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127" r:id="rId8"/>
    <sheet name="SUMMARY_OF_SIGNIFICANT_ACCOUNT" sheetId="128" r:id="rId9"/>
    <sheet name="SECURITIES_AVAILABLE_FOR_SALE" sheetId="129" r:id="rId10"/>
    <sheet name="SECURITIES_HELD_TO_MATURITY" sheetId="130" r:id="rId11"/>
    <sheet name="MORTGAGEBACKED_SECURITIES_AVAI" sheetId="131" r:id="rId12"/>
    <sheet name="MORTGAGEBACKED_SECURITIES_HELD" sheetId="132" r:id="rId13"/>
    <sheet name="LOANS_RECEIVABLE" sheetId="133" r:id="rId14"/>
    <sheet name="FORECLOSED_ASSETS_HELD_FOR_SAL" sheetId="134" r:id="rId15"/>
    <sheet name="PREMISES_AND_EQUIPMENT" sheetId="135" r:id="rId16"/>
    <sheet name="INVESTMENT_IN_LLCs" sheetId="136" r:id="rId17"/>
    <sheet name="CUSTOMER_AND_BROKERED_DEPOSIT_" sheetId="137" r:id="rId18"/>
    <sheet name="ADVANCES_FROM_FEDERAL_HOME_LOA" sheetId="138" r:id="rId19"/>
    <sheet name="SUBORDINATED_DEBENTURES" sheetId="139" r:id="rId20"/>
    <sheet name="INCOME_TAXES" sheetId="140" r:id="rId21"/>
    <sheet name="STOCKHOLDERS_EQUITY" sheetId="141" r:id="rId22"/>
    <sheet name="REGULATORY_CAPITAL_REQUIREMENT" sheetId="142" r:id="rId23"/>
    <sheet name="EMPLOYEES_RETIREMENT_PLAN" sheetId="143" r:id="rId24"/>
    <sheet name="STOCK_OPTION_PLAN" sheetId="144" r:id="rId25"/>
    <sheet name="SEGMENT_INFORMATION" sheetId="145" r:id="rId26"/>
    <sheet name="COMMITMENTS_AND_CONTINGENCIES" sheetId="146" r:id="rId27"/>
    <sheet name="LEGAL_CONTINGENCIES" sheetId="147" r:id="rId28"/>
    <sheet name="SIGNIFICANT_ESTIMATES_AND_CONC" sheetId="148" r:id="rId29"/>
    <sheet name="FAIR_VALUE_OPTION" sheetId="149" r:id="rId30"/>
    <sheet name="DERIVATIVE_INSTRUMENTS" sheetId="150" r:id="rId31"/>
    <sheet name="FAIR_VALUE_MEASUREMENTS" sheetId="151" r:id="rId32"/>
    <sheet name="REGULATORY_AGREEMENTS" sheetId="152" r:id="rId33"/>
    <sheet name="PARENT_COMPANY_FINANCIAL_INFOR" sheetId="153" r:id="rId34"/>
    <sheet name="SUMMARY_OF_SIGNIFICANT_ACCOUNT1" sheetId="154" r:id="rId35"/>
    <sheet name="SUMMARY_OF_SIGNIFICANT_ACCOUNT2" sheetId="155" r:id="rId36"/>
    <sheet name="SECURITIES_AVAILABLE_FOR_SALE_" sheetId="156" r:id="rId37"/>
    <sheet name="MORTGAGEBACKED_SECURITIES_AVAI1" sheetId="157" r:id="rId38"/>
    <sheet name="MORTGAGEBACKED_SECURITIES_HELD1" sheetId="158" r:id="rId39"/>
    <sheet name="LOANS_RECEIVABLE_Tables" sheetId="159" r:id="rId40"/>
    <sheet name="FORECLOSED_ASSETS_HELD_FOR_SAL1" sheetId="160" r:id="rId41"/>
    <sheet name="PREMISES_AND_EQUIPMENT_Tables" sheetId="161" r:id="rId42"/>
    <sheet name="INVESTMENT_IN_LLCs_Tables" sheetId="162" r:id="rId43"/>
    <sheet name="CUSTOMER_AND_BROKERED_DEPOSIT_1" sheetId="163" r:id="rId44"/>
    <sheet name="ADVANCES_FROM_FEDERAL_HOME_LOA1" sheetId="164" r:id="rId45"/>
    <sheet name="INCOME_TAXES_Tables" sheetId="165" r:id="rId46"/>
    <sheet name="REGULATORY_CAPITAL_REQUIREMENT1" sheetId="166" r:id="rId47"/>
    <sheet name="STOCK_OPTION_PLAN_Tables" sheetId="167" r:id="rId48"/>
    <sheet name="SEGMENT_INFORMATION_Tables" sheetId="168" r:id="rId49"/>
    <sheet name="FAIR_VALUE_MEASUREMENTS_Tables" sheetId="169" r:id="rId50"/>
    <sheet name="PARENT_COMPANY_FINANCIAL_INFOR1" sheetId="170" r:id="rId51"/>
    <sheet name="SUMMARY_OF_SIGNIFICANT_ACCOUNT3" sheetId="52" r:id="rId52"/>
    <sheet name="SUMMARY_OF_SIGNIFICANT_ACCOUNT4" sheetId="53" r:id="rId53"/>
    <sheet name="SECURITIES_AVAILABLE_FOR_SALE_1" sheetId="171" r:id="rId54"/>
    <sheet name="SECURITIES_AVAILABLE_FOR_SALE_2" sheetId="55" r:id="rId55"/>
    <sheet name="SECURITIES_AVAILABLE_FOR_SALE_3" sheetId="172" r:id="rId56"/>
    <sheet name="SECURITIES_AVAILABLE_FOR_SALE_4" sheetId="173" r:id="rId57"/>
    <sheet name="SECURITIES_AVAILABLE_FOR_SALE_5" sheetId="174" r:id="rId58"/>
    <sheet name="SECURITIES_HELD_TO_MATURITY_Ad" sheetId="59" r:id="rId59"/>
    <sheet name="MORTGAGEBACKED_SECURITIES_AVAI2" sheetId="175" r:id="rId60"/>
    <sheet name="MORTGAGEBACKED_SECURITIES_AVAI3" sheetId="61" r:id="rId61"/>
    <sheet name="MORTGAGEBACKED_SECURITIES_AVAI4" sheetId="176" r:id="rId62"/>
    <sheet name="MORTGAGEBACKED_SECURITIES_AVAI5" sheetId="177" r:id="rId63"/>
    <sheet name="MORTGAGEBACKED_SECURITIES_HELD2" sheetId="178" r:id="rId64"/>
    <sheet name="MORTGAGEBACKED_SECURITIES_HELD3" sheetId="65" r:id="rId65"/>
    <sheet name="MORTGAGEBACKED_SECURITIES_HELD4" sheetId="179" r:id="rId66"/>
    <sheet name="MORTGAGEBACKED_SECURITIES_HELD5" sheetId="180" r:id="rId67"/>
    <sheet name="MORTGAGEBACKED_SECURITIES_HELD6" sheetId="181" r:id="rId68"/>
    <sheet name="LOANS_RECEIVABLE_Banks_Total_L" sheetId="182" r:id="rId69"/>
    <sheet name="LOANS_RECEIVABLE_Additional_In" sheetId="183" r:id="rId70"/>
    <sheet name="LOANS_RECEIVABLE_Allowance_For" sheetId="71" r:id="rId71"/>
    <sheet name="Recovered_Sheet1" sheetId="184" r:id="rId72"/>
    <sheet name="LOANS_RECEIVABLE_Loan_Portfoli" sheetId="185" r:id="rId73"/>
    <sheet name="LOANS_RECEIVABLE_Loan_Portfoli1" sheetId="186" r:id="rId74"/>
    <sheet name="LOANS_RECEIVABLE_Companys_Nona" sheetId="187" r:id="rId75"/>
    <sheet name="LOANS_RECEIVABLE_Troubled_Debt" sheetId="188" r:id="rId76"/>
    <sheet name="LOANS_RECEIVABLE_Troubled_Debt1" sheetId="189" r:id="rId77"/>
    <sheet name="LOANS_RECEIVABLE_Troubled_Debt2" sheetId="78" r:id="rId78"/>
    <sheet name="LOANS_RECEIVABLE_Recorded_Inve" sheetId="190" r:id="rId79"/>
    <sheet name="LOANS_RECEIVABLE_Impaired_Loan" sheetId="80" r:id="rId80"/>
    <sheet name="LOANS_RECEIVABLE_Schedule_of_L" sheetId="191" r:id="rId81"/>
    <sheet name="LOANS_RECEIVABLE_Schedule_of_A" sheetId="82" r:id="rId82"/>
    <sheet name="FORECLOSED_ASSETS_HELD_FOR_SAL2" sheetId="83" r:id="rId83"/>
    <sheet name="FORECLOSED_ASSETS_HELD_FOR_SAL3" sheetId="84" r:id="rId84"/>
    <sheet name="PREMISES_AND_EQUIPMENT_Summary" sheetId="192" r:id="rId85"/>
    <sheet name="PREMISES_AND_EQUIPMENT_Additio" sheetId="86" r:id="rId86"/>
    <sheet name="PREMISES_AND_EQUIPMENT_Future_" sheetId="193" r:id="rId87"/>
    <sheet name="INVESTMENT_IN_LLCs_Additional_" sheetId="194" r:id="rId88"/>
    <sheet name="INVESTMENT_IN_LLCs_Results_for" sheetId="195" r:id="rId89"/>
    <sheet name="CUSTOMER_AND_BROKERED_DEPOSIT_2" sheetId="196" r:id="rId90"/>
    <sheet name="CUSTOMER_AND_BROKERED_DEPOSIT_3" sheetId="91" r:id="rId91"/>
    <sheet name="CUSTOMER_AND_BROKERED_DEPOSIT_4" sheetId="197" r:id="rId92"/>
    <sheet name="CUSTOMER_AND_BROKERED_DEPOSIT_5" sheetId="93" r:id="rId93"/>
    <sheet name="ADVANCES_FROM_FEDERAL_HOME_LOA2" sheetId="94" r:id="rId94"/>
    <sheet name="ADVANCES_FROM_FEDERAL_HOME_LOA3" sheetId="198" r:id="rId95"/>
    <sheet name="SUBORDINATED_DEBENTURES_Additi" sheetId="96" r:id="rId96"/>
    <sheet name="INCOME_TAXES_Differences_Betwe" sheetId="97" r:id="rId97"/>
    <sheet name="INCOME_TAXES_Temporary_Differe" sheetId="98" r:id="rId98"/>
    <sheet name="INCOME_TAXES_Tax_Effect_of_Sig" sheetId="199" r:id="rId99"/>
    <sheet name="INCOME_TAXES_Additional_Inform" sheetId="100" r:id="rId100"/>
    <sheet name="STOCKHOLDERS_EQUITY_Additional" sheetId="101" r:id="rId101"/>
    <sheet name="REGULATORY_CAPITAL_REQUIREMENT2" sheetId="102" r:id="rId102"/>
    <sheet name="REGULATORY_CAPITAL_REQUIREMENT3" sheetId="200" r:id="rId103"/>
    <sheet name="REGULATORY_CAPITAL_REQUIREMENT4" sheetId="201" r:id="rId104"/>
    <sheet name="EMPLOYEES_RETIREMENT_PLAN_Addi" sheetId="105" r:id="rId105"/>
    <sheet name="STOCK_OPTION_PLAN_Additional_I" sheetId="106" r:id="rId106"/>
    <sheet name="STOCK_OPTION_PLAN_Summary_of_O" sheetId="107" r:id="rId107"/>
    <sheet name="STOCK_OPTION_PLAN_Summary_of_E" sheetId="108" r:id="rId108"/>
    <sheet name="STOCK_OPTION_PLAN_Summary_of_E1" sheetId="109" r:id="rId109"/>
    <sheet name="SEGMENT_INFORMATION_Additional" sheetId="202" r:id="rId110"/>
    <sheet name="SEGMENT_INFORMATION_Financial_" sheetId="111" r:id="rId111"/>
    <sheet name="COMMITMENTS_AND_CONTINGENCIES_" sheetId="112" r:id="rId112"/>
    <sheet name="SIGNIFICANT_ESTIMATES_AND_CONC1" sheetId="113" r:id="rId113"/>
    <sheet name="FAIR_VALUE_OPTION_Additional_I" sheetId="203" r:id="rId114"/>
    <sheet name="DERIVATIVE_INSTRUMENTS_Additio" sheetId="115" r:id="rId115"/>
    <sheet name="FAIR_VALUE_MEASUREMENTS_Assets" sheetId="204" r:id="rId116"/>
    <sheet name="FAIR_VALUE_MEASUREMENTS_Reconc" sheetId="117" r:id="rId117"/>
    <sheet name="FAIR_VALUE_MEASUREMENTS_Realiz" sheetId="118" r:id="rId118"/>
    <sheet name="FAIR_VALUE_MEASUREMENTS_Additi" sheetId="205" r:id="rId119"/>
    <sheet name="FAIR_VALUE_MEASUREMENTS_Carryi" sheetId="206" r:id="rId120"/>
    <sheet name="FAIR_VALUE_MEASUREMENTS_Carryi1" sheetId="121" r:id="rId121"/>
    <sheet name="REGULATORY_AGREEMENTS_Addition" sheetId="122" r:id="rId122"/>
    <sheet name="PARENT_COMPANY_FINANCIAL_INFOR2" sheetId="207" r:id="rId123"/>
    <sheet name="PARENT_COMPANY_FINANCIAL_INFOR3" sheetId="124" r:id="rId124"/>
    <sheet name="PARENT_COMPANY_FINANCIAL_INFOR4" sheetId="125" r:id="rId125"/>
  </sheets>
  <calcPr calcId="0"/>
</workbook>
</file>

<file path=xl/sharedStrings.xml><?xml version="1.0" encoding="utf-8"?>
<sst xmlns="http://schemas.openxmlformats.org/spreadsheetml/2006/main" count="17795" uniqueCount="1742">
  <si>
    <t>Document and Entity Information (USD $)</t>
  </si>
  <si>
    <t>In Millions, except Share data, unless otherwise specified</t>
  </si>
  <si>
    <t>12 Months Ended</t>
  </si>
  <si>
    <t>Sep. 30, 2013</t>
  </si>
  <si>
    <t>Dec. 10,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ASB</t>
  </si>
  <si>
    <t>Entity Registrant Name</t>
  </si>
  <si>
    <t>'NASB FINANCIAL INC</t>
  </si>
  <si>
    <t>Entity Central Index Key</t>
  </si>
  <si>
    <t>'0001059131</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Sep. 30, 2012</t>
  </si>
  <si>
    <t>ASSETS</t>
  </si>
  <si>
    <t>Cash and cash equivalents</t>
  </si>
  <si>
    <t>Securities available for sale, at fair value</t>
  </si>
  <si>
    <t>Stock in Federal Home Loan Bank, at cost</t>
  </si>
  <si>
    <t>Mortgage-backed securities:</t>
  </si>
  <si>
    <t>Available for sale, at fair value</t>
  </si>
  <si>
    <t>Held to maturity, at cost</t>
  </si>
  <si>
    <t>Loans receivable:</t>
  </si>
  <si>
    <t>Held for sale, at fair value</t>
  </si>
  <si>
    <t>Held for investment, net</t>
  </si>
  <si>
    <t>Allowance for loan losses</t>
  </si>
  <si>
    <t>Accrued interest receivable</t>
  </si>
  <si>
    <t>Foreclosed assets held for sale, net</t>
  </si>
  <si>
    <t>Premises and equipment, net</t>
  </si>
  <si>
    <t>Investment in LLCs</t>
  </si>
  <si>
    <t>Deferred income tax asset, net</t>
  </si>
  <si>
    <t>Other assets</t>
  </si>
  <si>
    <t>Total assets</t>
  </si>
  <si>
    <t>Liabilities:</t>
  </si>
  <si>
    <t>Customer deposit accounts</t>
  </si>
  <si>
    <t>Brokered deposit accounts</t>
  </si>
  <si>
    <t>'  </t>
  </si>
  <si>
    <t>Advances from Federal Home Loan Bank</t>
  </si>
  <si>
    <t>Subordinated debentures</t>
  </si>
  <si>
    <t>Escrows</t>
  </si>
  <si>
    <t>Income taxes payable</t>
  </si>
  <si>
    <t>Accrued expenses and other liabilities</t>
  </si>
  <si>
    <t>Total liabilities</t>
  </si>
  <si>
    <t>Stockholders' equity:</t>
  </si>
  <si>
    <t>Common stock of $0.15 par value: 20,000,000 authorized; 9,857,112 shares issued at September 30, 2013 and 2012</t>
  </si>
  <si>
    <t>Additional paid-in capital</t>
  </si>
  <si>
    <t>Retained earnings</t>
  </si>
  <si>
    <t>Treasury stock, at cost; 1,989,498 shares at September 30, 2013 and 2012</t>
  </si>
  <si>
    <t>Accumulated other comprehensive incom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Thousands, except Share data, unless otherwise specified</t>
  </si>
  <si>
    <t>Sep. 30, 2011</t>
  </si>
  <si>
    <t>Income Statement [Abstract]</t>
  </si>
  <si>
    <t>Interest on loans receivable</t>
  </si>
  <si>
    <t>Interest on mortgage-backed securities</t>
  </si>
  <si>
    <t>Interest and dividends on securities</t>
  </si>
  <si>
    <t>Other interest income</t>
  </si>
  <si>
    <t>Total interest income</t>
  </si>
  <si>
    <t>Interest on customer and brokered deposit accounts</t>
  </si>
  <si>
    <t>Interest on advances from Federal Home Loan Bank</t>
  </si>
  <si>
    <t>Interest on subordinated debentures</t>
  </si>
  <si>
    <t>Other interest expense</t>
  </si>
  <si>
    <t>Total interest expense</t>
  </si>
  <si>
    <t>Net interest income</t>
  </si>
  <si>
    <t>Provision for loan losses</t>
  </si>
  <si>
    <t>Net interest income after provision for loan losses</t>
  </si>
  <si>
    <t>Other income (expense):</t>
  </si>
  <si>
    <t>Loan servicing fees, net</t>
  </si>
  <si>
    <t>Impairment recovery on mortgage servicing rights</t>
  </si>
  <si>
    <t>Customer service fees and charges</t>
  </si>
  <si>
    <t>Provision for loss on real estate owned</t>
  </si>
  <si>
    <t>Gain (loss) on sale of securities available for sale</t>
  </si>
  <si>
    <t>Gain (loss) on sale of securities held to maturity</t>
  </si>
  <si>
    <t>Gain from loans receivable held for sale</t>
  </si>
  <si>
    <t>Impairment loss on investment in LLCs</t>
  </si>
  <si>
    <t>Impairment loss on securities</t>
  </si>
  <si>
    <t>Other income (expense)</t>
  </si>
  <si>
    <t>Total other income</t>
  </si>
  <si>
    <t>General and administrative expenses:</t>
  </si>
  <si>
    <t>Compensation and fringe benefits</t>
  </si>
  <si>
    <t>Commission-based mortgage banking compensation</t>
  </si>
  <si>
    <t>Premises and equipment</t>
  </si>
  <si>
    <t>Advertising and business promotion</t>
  </si>
  <si>
    <t>Federal deposit insurance premiums</t>
  </si>
  <si>
    <t>Other</t>
  </si>
  <si>
    <t>Total general and administrative expenses</t>
  </si>
  <si>
    <t>Income (loss) before income tax expense</t>
  </si>
  <si>
    <t>Income tax expense (benefit):</t>
  </si>
  <si>
    <t>Current</t>
  </si>
  <si>
    <t>Deferred</t>
  </si>
  <si>
    <t>Total income tax expense (benefit)</t>
  </si>
  <si>
    <t>Net income (Loss)</t>
  </si>
  <si>
    <t>Basic earnings (loss) per share</t>
  </si>
  <si>
    <t>Diluted earnings (loss) per share</t>
  </si>
  <si>
    <t>Basic weighted average shares outstanding</t>
  </si>
  <si>
    <t>Consolidated Statements of Comprehensive Income (USD $)</t>
  </si>
  <si>
    <t>Statement Of Income And Comprehensive Income [Abstract]</t>
  </si>
  <si>
    <t>Net income (loss)</t>
  </si>
  <si>
    <t>Unrealized gain (loss) on available for sale securities, net of income tax expense (benefit) of $(2,234), $1,752 and $(717) at September 30, 2013, 2012 and 2011, respectively</t>
  </si>
  <si>
    <t>Other-than-temporary loss recognized in earnings, net of income tax benefit of $246 at September 30, 2011</t>
  </si>
  <si>
    <t>Reclassification adjustment for (gain) loss included in net income, net of income tax (expense) benefit of $132 and $(259) at September 30, 2012 and 2011, respectively</t>
  </si>
  <si>
    <t>Change in unrealized gain (loss) on available for sale securities, net of income tax expense (benefit) of $(2,234), $1,884, and $(730) at September 30, 2013, 2012, and 2011, respectively</t>
  </si>
  <si>
    <t>Comprehensive income (loss)</t>
  </si>
  <si>
    <t>Consolidated Statements of Comprehensive Income (Parenthetical) (USD $)</t>
  </si>
  <si>
    <t>Income tax expense (benefit) on unrealized gain (loss) on available for sale securities</t>
  </si>
  <si>
    <t>Other-than-temporary loss recognized in earnings, income tax expense (benefit)</t>
  </si>
  <si>
    <t>Income tax benefit, reclassification adjustment for loss included in net income</t>
  </si>
  <si>
    <t>Income tax expense (benefit) of change in unrealized gain (loss) on available for sale securities</t>
  </si>
  <si>
    <t>Consolidated Statements of Cash Flows (USD $)</t>
  </si>
  <si>
    <t>Cash flows from operating activities:</t>
  </si>
  <si>
    <t>Adjustments to reconcile net income (loss) to net cash provided by (used in) operating activities:</t>
  </si>
  <si>
    <t>Depreciation</t>
  </si>
  <si>
    <t>Amortization and accretion, net</t>
  </si>
  <si>
    <t>Deferred income tax expense (benefit)</t>
  </si>
  <si>
    <t>(Gain) loss on sale of securities available for sale</t>
  </si>
  <si>
    <t>(Gain) loss on sale of securities held to maturity</t>
  </si>
  <si>
    <t>Loss from investment in LLCs</t>
  </si>
  <si>
    <t>Impairment loss on investments</t>
  </si>
  <si>
    <t>Origination of loans receivable held for sale</t>
  </si>
  <si>
    <t>Sale of loans receivable held for sale</t>
  </si>
  <si>
    <t>Stock based compensation - stock options</t>
  </si>
  <si>
    <t>Changes in:</t>
  </si>
  <si>
    <t>Net fair value of loan-related commitments</t>
  </si>
  <si>
    <t>Accrued expenses, other liabilities, income taxes receivable, and income taxes payable</t>
  </si>
  <si>
    <t>Net cash provided by (used in) operating activities</t>
  </si>
  <si>
    <t>Principal repayments of mortgage-backed securities:</t>
  </si>
  <si>
    <t>Held to maturity</t>
  </si>
  <si>
    <t>Available for sale</t>
  </si>
  <si>
    <t>Principal repayments of mortgage loans receivable held for investment</t>
  </si>
  <si>
    <t>Principal repayments of other loans receivable</t>
  </si>
  <si>
    <t>Principal repayments of investment securities:</t>
  </si>
  <si>
    <t>Loan origination-mortgage loans receivable held for investment</t>
  </si>
  <si>
    <t>Loan origination-other loans receivable</t>
  </si>
  <si>
    <t>Purchase of mortgage loans receivable held for investment</t>
  </si>
  <si>
    <t>Proceeds from sale (purchase) of Federal Home Loan Bank stock</t>
  </si>
  <si>
    <t>Purchase of mortgage-backed securities held to maturity</t>
  </si>
  <si>
    <t>Purchase of securities available for sale</t>
  </si>
  <si>
    <t>Proceeds from sale of mortgage-backed securities available for sale</t>
  </si>
  <si>
    <t>Proceeds from sale of mortgage-backed securities held to maturity</t>
  </si>
  <si>
    <t>Proceeds from sale of securities available for sale</t>
  </si>
  <si>
    <t>Proceeds from sale of securities held to maturity</t>
  </si>
  <si>
    <t>Proceeds from sale of real estate owned</t>
  </si>
  <si>
    <t>Purchases of premises, equipment and software, net</t>
  </si>
  <si>
    <t>Investment in LLC</t>
  </si>
  <si>
    <t>Net cash provided by (used in) investing activities</t>
  </si>
  <si>
    <t>Cash flows from financing activities:</t>
  </si>
  <si>
    <t>Net (decrease) increase in customer and brokered deposit accounts</t>
  </si>
  <si>
    <t>Proceeds from advances from Federal Home Loan Bank</t>
  </si>
  <si>
    <t>Repayment of advances from Federal Home Loan Bank</t>
  </si>
  <si>
    <t>Change in escrows</t>
  </si>
  <si>
    <t>Proceeds from other borrowing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 (net of refunds)</t>
  </si>
  <si>
    <t>Cash paid for interest</t>
  </si>
  <si>
    <t>Supplemental schedule of non-cash investing and financing activities:</t>
  </si>
  <si>
    <t>Conversion of loans receivable to real estate owned</t>
  </si>
  <si>
    <t>Conversion of real estate owned to loans receivable</t>
  </si>
  <si>
    <t>Transfer of securities from held to maturity to available for sale</t>
  </si>
  <si>
    <t>Consolidated Statements of Stockholders' Equity (USD $)</t>
  </si>
  <si>
    <t>Total</t>
  </si>
  <si>
    <t>Common stock [Member]</t>
  </si>
  <si>
    <t>Additional paid-in capital [Member]</t>
  </si>
  <si>
    <t>Retained earnings [Member]</t>
  </si>
  <si>
    <t>Treasury stock [Member]</t>
  </si>
  <si>
    <t>Accumulated other comprehensive income [Member]</t>
  </si>
  <si>
    <t>Beginning Balance at Sep. 30, 2010</t>
  </si>
  <si>
    <t>Comprehensive income (loss):</t>
  </si>
  <si>
    <t>Net income</t>
  </si>
  <si>
    <t>Other comprehensive income, net of tax :</t>
  </si>
  <si>
    <t>Other comprehensive income, net of tax Unrealized gain (loss) on securities</t>
  </si>
  <si>
    <t>Total comprehensive income</t>
  </si>
  <si>
    <t>Stock based compensation</t>
  </si>
  <si>
    <t>Ending Balance at Sep. 30, 2011</t>
  </si>
  <si>
    <t>Ending Balance at Sep. 30, 2012</t>
  </si>
  <si>
    <t>Ending Balance at Sep. 30, 2013</t>
  </si>
  <si>
    <t>SUMMARY OF SIGNIFICANT ACCOUNTING POLICIES</t>
  </si>
  <si>
    <t>Accounting Policies [Abstract]</t>
  </si>
  <si>
    <t>(1) SUMMARY OF SIGNIFICANT ACCOUNTING POLICIES</t>
  </si>
  <si>
    <t>Principles of Consolidation</t>
  </si>
  <si>
    <t>The consolidated financial statements include the accounts of NASB Financial, Inc. (the “Company”), its wholly-owned subsidiary, North American Savings Bank, F.S.B. (the “Bank”), and the Bank’s wholly-owned subsidiary, Nor-Am Service Corporation. All significant inter-company transactions have been eliminated in consolidation. The consolidated financial statements do not include the accounts of our wholly owned statutory trust, NASB Preferred Trust I (the “Trust”). The Trust qualifies as a special purpose entity that is not required to be consolidated in the financial statements of NASB Financial, Inc. The Trust Preferred Securities issued by the Trust are included in Tier I capital for regulatory capital purposes.</t>
  </si>
  <si>
    <t>Cash and Cash Equivalents</t>
  </si>
  <si>
    <t>Cash and cash equivalents consist of cash on hand plus interest-bearing deposits in the Federal Home Loan Bank of Des Moines totaling $3.5 million and $5.7 million as of September 30, 2013 and 2012, respectively. The Federal Reserve Board (“FRB”) requires federally chartered savings banks to maintain non-interest-earning cash reserves at specified levels against their transaction accounts. Required reserves may be maintained in the form of vault cash, a non-interest-bearing account at a Federal Reserve Bank, or a pass-through account, as defined by FRB. At September 30, 2013, the Bank’s reserve requirement was $4.1 million.</t>
  </si>
  <si>
    <t>Securities and Mortgage-Backed Securities</t>
  </si>
  <si>
    <t>Securities and mortgage-backed securities are classified as held to maturity when the Company has the positive intent and ability to hold the securities to maturity. Securities and mortgage-backed securities not classified as held to maturity or trading are classified as available for sale. As of September 30, 2013 and 2012, the Company had no assets designated as trading. Securities and mortgage-backed securities held to maturity are stated at cost. Securities and mortgage-backed securities classified as available for sale are recorded at their fair values, with unrealized gains and losses, net of income taxes, reported as accumulated other comprehensive income or loss.</t>
  </si>
  <si>
    <t>Premiums and discounts are recognized as adjustments to interest income over the life of the securities using a method that approximates the level yield method. Gains or losses on the disposition of securities are based on the specific identification method. Securities are valued using market prices in an active market, if available. Less frequently traded securities are valued using industry standard models which utilize various assumptions such as historical prices of the same or similar securities, and observation of market prices of securities of the same issuer, market prices of same-sector issuers, and fixed income indexes. Mortgage-backed securities are valued by using industry standard models which utilize various inputs and assumptions such as historical prices of benchmark securities, prepayment estimates, loan type, and year of origination.</t>
  </si>
  <si>
    <t>Management monitors the securities and mortgage-backed securities portfolios for impairment on an ongoing basis. This process involves monitoring market conditions and other relevant information, including external credit ratings, to determine whether or not a decline in value is other-than-temporary. If management intends to sell an impaired security or mortgage-backed security, or if it is more likely than not that management will be required to sell the impaired security prior to recovery of its amortized cost basis, the Bank will recognize a loss in earnings. If management does not intend to sell a debt security or mortgage-backed security, or if it is more likely than not that management will not be required to sell the impaired security prior to recovery of its amortized cost, regardless of whether the security is classified as available for sale or held to maturity, the Bank will recognize the credit component of the loss in earnings and the remaining portion in other comprehensive income. The credit loss component recognized in earnings is the amount of principal cash flows not expected to be received over the remaining life of the security. The amount of other-than temporary-impairment included in other comprehensive income is amortized over the remaining life of the security.</t>
  </si>
  <si>
    <t>Loans Receivable Held for Sale</t>
  </si>
  <si>
    <t>As the Bank originates loans each month, management evaluates the existing market conditions to determine which loans will be held in the Bank’s portfolio and which loans will be sold in the secondary market. Loans sold in the secondary market are sold with servicing released or converted into mortgage-backed securities (“MBS”) and sold with the servicing retained by the Bank. At the time of each loan commitment, a decision is made to either hold the loan for investment, hold it for sale with servicing retained, or hold it for sale with servicing released. Management monitors market conditions to decide whether loans should be held in the portfolio or sold and if sold, which method of sale is appropriate.</t>
  </si>
  <si>
    <t>Loans held for sale are carried at fair value. Gains or losses on such sales are recognized using the specific identification method. The transfer of a loan receivable held for sale is accounted for as a sale when control over the asset has been surrendered. The Bank issues various representations and warranties and standard recourse provisions associated with the sale of loans, which are described more fully in Footnote 6.</t>
  </si>
  <si>
    <t>Loans Receivable Held for Investment, Net</t>
  </si>
  <si>
    <t>Loans that management has the intent and ability to hold for the foreseeable future or until maturity or payoff are stated at the amount of unpaid principal less an allowance for loan losses, undisbursed loan funds and unearned discounts and loan fees, net of certain direct loan origination costs. Interest on loans is credited to income as earned and accrued only when it is deemed collectible. Loans are placed on nonaccrual status when, in the opinion of management, the full timely collection of principal or interest is in doubt. The accrual of interest is discontinued when principal or interest payments become doubtful. As a general rule, this occurs when the loan becomes ninety days past due. When a loan is placed on nonaccrual status, previously accrued but unpaid interest is reversed against current income. Subsequent collections of cash may be applied as reductions to the principal balance, interest in arrears or recorded as income, depending on Bank management’s assessment of the ultimate collectability of the loan. Nonaccrual loans may be restored to accrual status when principal and interest become current and the full payment of principal and interest is expected.</t>
  </si>
  <si>
    <t>A loan becomes impaired when management believes it will be unable to collect all principal and interest due according to the contractual terms of the loan. A restructuring of debt is considered a TDR if, because of a debtor’s financial difficulty, a creditor grants concessions that it would not otherwise consider. Loans modified in troubled debt restructurings are also considered impaired. Concessions granted in a TDR could include a reduction in interest rate on the loan, payment extensions, forgiveness of principal, forbearance or other actions intended to maximize collection. Once a loan has been deemed impaired, the impairment must be measured by comparing the recorded investment in the loan to the present value of the estimated future cash flows discounted at the loan’s effective rate, or to the fair value of the loan based on the loan’s observable market price, or to the fair value of the collateral if the loan is collateral dependent. Unless the loan is performing prior to the restructure, TDRs are placed in non-accrual status at the time of restructuring and may only be returned to performing status after the borrower demonstrates sustained repayment performance for a reasonable period, generally six months.</t>
  </si>
  <si>
    <t>Net loan fees and direct loan origination costs are deferred and amortized as yield adjustments to interest income using the level-yield method over the contractual lives of the related loans.</t>
  </si>
  <si>
    <t>Allowance for Loan Losses</t>
  </si>
  <si>
    <t>The Bank considers a loan to be impaired when management believes it will be unable to collect all principal and interest due according to the contractual terms of the loan. If a loan is impaired, the Bank records a loss valuation equal to the excess of the loan’s carrying value over the present value of the estimated future cash flows discounted at the loan’s initial effective rate, or the loan’s observable market price, or the fair value of the collateral if the loan is collateral dependent. One-to-four family residential loans and consumer loans are collectively evaluated for impairment. Loans on residential properties with greater than four units, on construction and development and commercial properties are evaluated for impairment on a loan by loan basis. The allowance for loan losses is increased by charges to income and decreased by charge-offs (net of recoveries). Management’s periodic evaluation of the adequacy of the allowance is based on the Bank’s past loan loss experience, known and inherent losses in the portfolio, and various subjective factors such as economic and business conditions. Assessing the adequacy of the allowance for loan losses is inherently subjective as it requires making material estimates, including the amount and timing of future cash flows expected to be received on impaired loans that may be susceptible to significant change. In management’s opinion, the allowance, when taken as a whole, is adequate to absorb reasonable estimated loan losses inherent in the Bank’s loan portfolio.</t>
  </si>
  <si>
    <t>Foreclosed Assets Held for Sale</t>
  </si>
  <si>
    <t>Foreclosed assets held for sale are initially recorded at fair value as of the date of foreclosure less any estimated selling costs (the “new basis”) and are subsequently carried at the lower of the new basis or fair value less selling costs on the current measurement date. When foreclosed assets are acquired any excess of the loan balance over the new basis of the foreclosed asset is charged to the allowance for loan losses. Subsequent adjustments for estimated losses are charged to operations when the fair value declines to an amount less than the carrying value. Costs and expenses related to major additions and improvements are capitalized, while maintenance and repairs that do not improve or extend the lives of the respective assets are expensed. Applicable gains and losses on the sale of real estate owned are realized when the asset is disposed of, depending on the adequacy of the down payment and other requirements.</t>
  </si>
  <si>
    <t>Premises and Equipment</t>
  </si>
  <si>
    <t>Premises and equipment are recorded at cost, less accumulated depreciation. Depreciation of premises and equipment is provided over the estimated useful lives (from three to forty years for buildings and improvements and from three to ten years for furniture, fixtures, and equipment) of the respective assets using the straight-line method. Maintenance and repairs are charged to expense. Major renewals and improvements are capitalized. Gains and losses on dispositions are credited or charged to earnings as incurred.</t>
  </si>
  <si>
    <t>The Company is a partner in two limited liability companies, which were formed for the purpose of purchasing and developing vacant land in Platte County, Missouri. These investments are accounted for using the equity method of accounting.</t>
  </si>
  <si>
    <t>Goodwill</t>
  </si>
  <si>
    <t>The Company has goodwill of $1.8 million at September 30, 2013 and 2012. This asset, which resulted from the Bank’s acquisition of CBES Bancorp, Inc. in fiscal 2003, was assigned to the banking segment of the business. In accordance with GAAP, the Company tests its goodwill for impairment annually, or more frequently if events indicate that the asset might be impaired. The first step of the goodwill impairment test compares the fair value of a reporting segment with its carrying amount, including goodwill. If the carrying value of a reporting unit exceeds its fair value, a second step of the goodwill impairment test is required, which compares the implied fair value of reporting unit goodwill to its carrying value. The implied fair value is determined in the same manner as the amount of goodwill recognized in a business combination is determined. At September 30, 2013 and 2012, the Company’s stock price was in excess of its book value per share; thus, the Company did not perform the second step of the goodwill impairment test as of that date.</t>
  </si>
  <si>
    <t>Stock Options</t>
  </si>
  <si>
    <t>The Company has a stock-based employee compensation plan which is described more fully in Footnote 17, Stock Option Plan. The Company recognizes compensation cost over the five-year service period for its stock option awards. Stock based compensation related to stock options totaled $(44,000), $5,000 and $49,000 during the years ended September 30, 2013, 2012 and 2011, respectively.</t>
  </si>
  <si>
    <t>Income Taxes</t>
  </si>
  <si>
    <t>The Company files a consolidated Federal income tax return with its subsidiaries using the accrual method of accounting.</t>
  </si>
  <si>
    <t>The Company provides for income taxes using the asset/liability method. Deferred income taxes are recognized for the tax consequences of temporary differences between the financial statement carrying amounts and the tax bases of existing assets and liabilities.</t>
  </si>
  <si>
    <t>The Bank’s bad debt deduction for the years ended September 30, 2013, 2012 and 2011, was based on the specific charge off method. The percentage method for additions to the tax bad debt reserve was used prior to the fiscal year ended September 30, 1997. Under the current tax rules, Banks are required to recapture their accumulated tax bad debt reserve, except for the portion that was established prior to 1988, the “base-year.” The recapture of the excess reserve was completed over a six-year phase-in-period that began with the fiscal year ended September 30, 1999. A deferred income tax liability is required to the extent the tax bad debt reserve exceeds the 1988 base year amount. Retained earnings include approximately $3.7 million representing such bad debt reserve for which no deferred taxes have been provided. Distributing the Bank’s capital in the form of stock redemptions caused the Bank to recapture a significant amount of its bad debt reserve prior to the phase-in period.</t>
  </si>
  <si>
    <t>Derivative Instruments</t>
  </si>
  <si>
    <t>The Bank regularly enters into commitments to originate and sell loans held for sale. Certain commitments are considered derivative instruments under GAAP, which requires the Bank to recognize all derivative instruments in the balance sheet and to measure those instruments at fair value. As of September 30, 2013 and 2012, the fair value of loan related commitments resulted in a net asset of $1.0 million and $4.1 million, respectively.</t>
  </si>
  <si>
    <t>Revenue Recognition</t>
  </si>
  <si>
    <t>Interest income, loan servicing fees, customer service fees and charges and ancillary income related to the Bank’s deposits and lending activities are accrued as earned.</t>
  </si>
  <si>
    <t>Earnings Per Share</t>
  </si>
  <si>
    <t>Basic earnings per share is computed based upon the weighted-average common shares outstanding during the year. Diluted earnings per share is computed using the weighted average common shares and all potential dilutive common shares outstanding during the year. Dilutive securities consist entirely of stock options granted to employees as incentive stock options under Section 442A of the Internal Revenue Code as amended.</t>
  </si>
  <si>
    <t>The computations of basic and diluted earnings (loss) per share are presented in the following table. Dollar amounts are expressed in thousands, except per share data.</t>
  </si>
  <si>
    <t>  </t>
  </si>
  <si>
    <t>Year Ended September 30,</t>
  </si>
  <si>
    <t>$</t>
  </si>
  <si>
    <t>(16,268</t>
  </si>
  <si>
    <t>) </t>
  </si>
  <si>
    <t>Average common shares outstanding</t>
  </si>
  <si>
    <t>Average common share stock options outstanding</t>
  </si>
  <si>
    <t>—  </t>
  </si>
  <si>
    <t>Average diluted common shares</t>
  </si>
  <si>
    <t>Earnings per share:</t>
  </si>
  <si>
    <t>(2.07</t>
  </si>
  <si>
    <t>At September 30, 2013 and 2012, options to purchase 41,138 and 47,538 shares of the Company’s stock were outstanding. These options were not included in the calculation of diluted earnings (loss) per share because the option exercise price was greater than the average market price of the common shares for the period, thus making the options anti-dilutive.</t>
  </si>
  <si>
    <t>Recently Issued Accounting Standards</t>
  </si>
  <si>
    <t>In April 2011, the Financial Accounting Standards Board (“FASB”) issued Accounting Standards Update (“ASU”) No. 2011-02, which clarifies the guidance on how creditors evaluate whether a restructuring of debt qualifies as a TDR. Examples of restructurings include an extension of a loan’s maturity date, a reduction in the interest rate, forgiveness of a debt’s face amount and/or accrued interest, and a deferral or decrease in payments for a period of time. The amendments clarify the definition of a TDR in ASC 310-40, which provides that a debt restructuring is considered a TDR if the creditor, for economic or legal reasons related to the borrower’s financial difficulties, grants a concession to the borrower that it would not otherwise consider. The framework for evaluating a restructuring requires that a creditor determine if both of the following conditions are met: 1) the borrower is experiencing financial difficulties, and 2) the restructuring includes a concession by the creditor to the borrower. For public companies, this standard was effective for the first interim or annual period beginning on or after June 15, 2011. The Company early adopted the ASU in its second fiscal quarter, as permitted by the standard. As a result of adopting the amendments in ASU 2011-02, the Company reassessed all restructurings that occurred on or after October 1, 2010, the beginning of the prior fiscal year, for identification as TDRs. The Company identified as TDRs certain receivables for which the allowance for credit losses had previously been measured under a general allowance for credit losses methodology. Upon identifying those receivables as TDRs, the Company identified them as impaired under the guidance in ASC 310-10-35. The amendments in ASU 2011-02 require prospective application of impairment measured in accordance with the guidance of ASC 310-10-35 for the receivables that are newly identified as impaired. The early adoption of the ASU resulted in a significant increase in the number of loans within its construction and development portfolios that are considered TDRs and had a substantially material impact on the Company’s financial statements for the period ended March 31, 2011. At March 31, 2011, the period of adoption, the recorded investment in receivables for which the allowance for credit losses was previously measured under a general allowance for credit losses methodology and are now impaired under ASC 310-10-35 was $28.1 million, and the resulting allowance for credit losses associated with those receivables, on the basis of a current evaluation of loss, was $8.0 million. In addition, the Company identified loans with a recorded investment of $6.7 million which were previously deemed impaired under the guidance in ASC 310-10-35, but were not considered TDRs. As a result of adopting the amendments in ASU 2011-02, these loans were identified as TDRs and the resulting increase in the allowance for credit losses associated with those receivables, on the basis of a current evaluation of loss, was $3.3 million. This increase in estimated loss was due to the Company’s adoption of a change in methodology for valuing its real estate development portfolio, given the current adverse economic environment, during the quarter ended March 31, 2011.</t>
  </si>
  <si>
    <t>In December 2011, the FASB issued ASU No. 2011-11, which requires an entity to disclose both gross information and net information about instruments and transactions eligible for offset in the statement of financial position and instruments and transactions subject to an agreement similar to a master netting agreement. This additional disclosure is intended to provide greater transparency of the effect or potential effect of rights of offset associated with certain financial instruments and derivative instruments. This standard is effective for fiscal years, and interim periods within those years, beginning on or after January 1, 2013. The amendments within this update are to be applied retrospectively for all comparative periods presented. Management does not anticipate that that this standard will have a material impact on the Company’s consolidated financial statements.</t>
  </si>
  <si>
    <t>In January 2013, the FASB issued ASU No. 2013-01, Clarifying the Scope of Disclosures about Offsetting Assets and Liabilities, which clarifies the scope of the requirements ASU 2011-11. This standard is effective for fiscal years beginning on or after January 1, 2013. The amendments within this update are to be applied retrospectively for all comparative periods presented. Management does not anticipate that that this standard will have a material impact on the Company’s consolidated financial statements.</t>
  </si>
  <si>
    <t>In February 2013, the FASB issued ASU No. 2013-02, Comprehensive Income (Topic 220): Reporting of Amounts Reclassified Out of Accumulated Other Comprehensive Income, to improve the transparency of reporting reclassification out of accumulated other comprehensive income. The new standard is effective for fiscal years beginning after December 15, 2012, including interim periods within those years. The amendments should be prospectively applied. The amendments do not change the current requirement for reporting net income or other comprehensive income. The amendments require an organization to present on the face of the financial statements, or in the footnotes, the effects on the line items of net income of significant amounts reclassified out of accumulated other comprehensive income if the item reclassified is required to be reclassified to net income in its entirety in the same reporting period. Additionally, for other amounts that are not required to be reclassified in their entirety to net income in the same reporting period, an entity is required to cross-reference other disclosures required to provide additional detail about those amounts. Management does not believe that the adoption of this standard will have a material impact on the Company’s consolidated financial statements.</t>
  </si>
  <si>
    <t>Use of Estimates</t>
  </si>
  <si>
    <t>The preparation of financial statements in accordance with GAAP requires management to make estimates and assumptions that affect the amounts of assets and liabilities, the disclosure of contingent assets and liabilities, and the reported amounts of revenues and expenses during the reported periods. Estimates were used to establish loss reserves for both loans and foreclosed assets, accruals for loan recourse provisions, and fair values of financial instruments, among other items. Actual results could differ from those estimates.</t>
  </si>
  <si>
    <t>Reclassifications</t>
  </si>
  <si>
    <t>Certain amounts for 2012 and 2011 have been reclassified to conform to the current year presentation.</t>
  </si>
  <si>
    <t>SECURITIES AVAILABLE FOR SALE</t>
  </si>
  <si>
    <t>Text Block [Abstract]</t>
  </si>
  <si>
    <t>(2) SECURITIES AVAILABLE FOR SALE</t>
  </si>
  <si>
    <t>The following tables present a summary of securities available for sale. Dollar amounts are expressed in thousands.</t>
  </si>
  <si>
    <t>September 30, 2013</t>
  </si>
  <si>
    <t>Amortized</t>
  </si>
  <si>
    <t>cost</t>
  </si>
  <si>
    <t>Gross</t>
  </si>
  <si>
    <t>unrealized</t>
  </si>
  <si>
    <t>gains</t>
  </si>
  <si>
    <t>losses</t>
  </si>
  <si>
    <t>Estimated</t>
  </si>
  <si>
    <t>fair value</t>
  </si>
  <si>
    <t>Corporate debt securities</t>
  </si>
  <si>
    <t>U.S. government sponsored agency securities</t>
  </si>
  <si>
    <t>Municipal securities</t>
  </si>
  <si>
    <t>September 30, 2012</t>
  </si>
  <si>
    <t>There were no sales of securities available for sale during the year ended September 30, 2013. During the year ended September 30, 2012, the Company realized gross gains of $227,000 and gross losses of $570,000 on the sale of securities available for sale. During the year ended September 30, 2011, the Company realized gross gains of $673,000 and no gross losses on the sale of securities available for sale.</t>
  </si>
  <si>
    <t>The following table presents a summary of the fair value and gross unrealized losses of those securities available for sale which had unrealized losses at September 30, 2013. Dollar amounts are expressed in thousands.</t>
  </si>
  <si>
    <t>Less than 12 months</t>
  </si>
  <si>
    <t>12 months or longer</t>
  </si>
  <si>
    <t>Fair</t>
  </si>
  <si>
    <t>Value</t>
  </si>
  <si>
    <t>Losses</t>
  </si>
  <si>
    <t>fair</t>
  </si>
  <si>
    <t>value</t>
  </si>
  <si>
    <t>Management monitors the securities portfolio for impairment on an ongoing basis. This process involves monitoring market conditions and other relevant information, including external credit ratings, to determine whether or not a decline in value is other-than-temporary. There are no securities available for sale at September 30, 2013, for which the Company has taken an other-than-temporary impairment loss through earnings. During the quarter ended September 30, 2011, the Bank was notified that one holding in its trust preferred securities portfolio was being called in October 2011, prior to its original call date. Management determined that the security was other-than-temporarily impaired at September 30, 2011, and recognized a $640,000 impairment loss in earnings. There were no other securities held at September 30, 2012 and 2011, for which the Company had taken an other-than-temporary impairment loss through earnings.</t>
  </si>
  <si>
    <t>The scheduled maturities of securities available for sale at September 30, 2013, are presented in the following table. Dollar amounts are expressed in thousands.</t>
  </si>
  <si>
    <t>Due in less than one year</t>
  </si>
  <si>
    <t>Due from one to five years</t>
  </si>
  <si>
    <t>Due from five to ten years</t>
  </si>
  <si>
    <t>Due after ten years</t>
  </si>
  <si>
    <t>The principal balances of securities available for sale that are pledged to secure certain obligations of the Bank as of September 30 are as follows. Dollar amounts are expressed in thousands.</t>
  </si>
  <si>
    <t>FRB advance commitments</t>
  </si>
  <si>
    <t>fair value</t>
  </si>
  <si>
    <t>SECURITIES HELD TO MATURITY</t>
  </si>
  <si>
    <t>Investments Debt And Equity Securities [Abstract]</t>
  </si>
  <si>
    <t>(3) SECURITIES HELD TO MATURITY</t>
  </si>
  <si>
    <t>There were no securities held to maturity at September 30, 2013 and 2012.</t>
  </si>
  <si>
    <t>During the year ended September 30, 2011, the Bank recognized a gain of $411,000 on the sale of an asset backed security which was classified as held to maturity. The security, which was secured by a pool of trust preferred securities issued by various banks, had an amortized cost of $1.1 million at the time of sale. The decision was made to sell the security after it was determined that there was significant deterioration in the issuer’s creditworthiness.</t>
  </si>
  <si>
    <t>MORTGAGE-BACKED SECURITIES AVAILABLE FOR SALE</t>
  </si>
  <si>
    <t>(4) MORTGAGE-BACKED SECURITIES AVAILABLE FOR SALE</t>
  </si>
  <si>
    <t>The following tables present a summary of mortgage-backed securities available for sale. Dollar amounts are expressed in thousands.</t>
  </si>
  <si>
    <t>Pass-through certificates guaranteed by GNMA – fixed rate</t>
  </si>
  <si>
    <t>Pass-through certificates guaranteed by FNMA – adjustable rate</t>
  </si>
  <si>
    <t>FHLMC participation certificates:</t>
  </si>
  <si>
    <t>Fixed rate</t>
  </si>
  <si>
    <t>Adjustable rate</t>
  </si>
  <si>
    <t>There were no sales of mortgage-backed securities available for sale during the years ended September 30, 2013, 2012 and 2011.</t>
  </si>
  <si>
    <t>The scheduled maturities of mortgage-backed securities available for sale at September 30, 2013, are presented in the following table. Dollar amounts are expressed in thousands.</t>
  </si>
  <si>
    <t>Actual maturities of mortgage-backed securities available for sale may differ from scheduled maturities depending on the repayment characteristics and experience of the underlying financial instruments, on which borrowers have the right to prepay certain obligations.</t>
  </si>
  <si>
    <t>The principal balances of mortgage-backed securities available for sale that are pledged to secure certain obligations of the Bank as of September 30 are as follows. Dollar amounts are expressed in thousands.</t>
  </si>
  <si>
    <t>MORTGAGE-BACKED SECURITIES HELD TO MATURITY</t>
  </si>
  <si>
    <t>(5) MORTGAGE-BACKED SECURITIES HELD TO MATURITY</t>
  </si>
  <si>
    <t>The following tables present a summary of mortgage-backed securities held to maturity. Dollar amounts are expressed in thousands.</t>
  </si>
  <si>
    <t>FNMA pass-through certificates:</t>
  </si>
  <si>
    <t>Balloon maturity and adjustable rate</t>
  </si>
  <si>
    <t>Collateralized mortgage obligations</t>
  </si>
  <si>
    <t>During the year ended September 30, 2013, the Bank recognized a gain of $295,000 and a loss of $38,000 on the sale of two mortgage backed securities which were classified as held to maturity. The securities had a combined amortized cost of $10.5 million at the time of sale. During fiscal 2012, the Bank recognized a loss of $32,000 on the sale of a mortgage backed security which was classified as held to maturity. The security had an amortized cost of $891,000 at the time of sale. The decision was made to sell these securities after it was determined that there was significant deterioration in the issuer’s creditworthiness. All dispositions of mortgage-backed securities held to maturity during fiscal 2011 were the result of maturities.</t>
  </si>
  <si>
    <t>The following tables present a summary of the fair value and gross unrealized losses of those mortgage-backed securities held to maturity which had unrealized losses at September 30, 2013. Dollar amounts are expressed in thousands.</t>
  </si>
  <si>
    <t>Less Than 12 Months</t>
  </si>
  <si>
    <t>12 Months or Longer</t>
  </si>
  <si>
    <t>Management monitors the securities portfolio for impairment on an ongoing basis by evaluating market conditions and other relevant information, including external credit ratings, to determine whether or not a decline in value is other-than-temporary. When the fair value of a security is less than its amortized cost, an other-than-temporary impairment is considered to have occurred if the present value of expected cash flows is not sufficient to recover the entire amortized cost, or if the Company intends to, or will be required to, sell the security prior to the recovery of its amortized cost. The unrealized losses at September 30, 2013, are primarily the result of changes in market yields from the time of purchase. Management generally views changes in fair value caused by changes in interest rates as temporary. In addition, all scheduled payments for securities with unrealized losses at September 30, 2013, have been made, and it is anticipated that the entire principal balance of such securities will be collected.</t>
  </si>
  <si>
    <t>The scheduled maturities of mortgage-backed securities held to maturity at September 30, 2013, are presented in the following table. Dollar amounts are expressed in thousands.</t>
  </si>
  <si>
    <t>Actual maturities of mortgage-backed securities held to maturity may differ from scheduled maturities depending on the repayment characteristics and experience of the underlying financial instruments, on which borrowers have the right to prepay certain obligations.</t>
  </si>
  <si>
    <t>The principal balances of mortgage-backed securities held to maturity that are pledged to secure certain obligations of the Bank as of September 30 are as follows. Dollar amounts are expressed in thousands.</t>
  </si>
  <si>
    <t>LOANS RECEIVABLE</t>
  </si>
  <si>
    <t>Receivables [Abstract]</t>
  </si>
  <si>
    <t>(6) LOANS RECEIVABLE</t>
  </si>
  <si>
    <t>The Bank has traditionally concentrated its lending activities on mortgage loans secured by residential and business property and, to a lesser extent, development lending. Residential mortgage loans have either long-term fixed or adjustable rates. The Bank also has a portfolio of mortgage loans that are secured by multifamily, construction, development, and commercial real estate properties. The remaining part of North American’s loan portfolio consists of non-mortgage commercial and installment loans.</t>
  </si>
  <si>
    <t>The following table presents the Bank’s total loans receivable at September 30. Dollar amounts are expressed in thousands.</t>
  </si>
  <si>
    <t>HELD FOR INVESTMENT</t>
  </si>
  <si>
    <t>Mortgage loans:</t>
  </si>
  <si>
    <t>Permanent loans on:</t>
  </si>
  <si>
    <t>Residential properties</t>
  </si>
  <si>
    <t>Business properties</t>
  </si>
  <si>
    <t>Partially guaranteed by VA or insured by FHA</t>
  </si>
  <si>
    <t>Construction and development</t>
  </si>
  <si>
    <t>Total mortgage loans</t>
  </si>
  <si>
    <t>Commercial loans</t>
  </si>
  <si>
    <t>Installment loans and lease financing to individuals</t>
  </si>
  <si>
    <t>Total loans receivable held for investment</t>
  </si>
  <si>
    <t>Less:</t>
  </si>
  <si>
    <t>Undisbursed loan funds</t>
  </si>
  <si>
    <t>(30,749</t>
  </si>
  <si>
    <t>(21,014</t>
  </si>
  <si>
    <t>Unearned discounts and fees on loans, net of deferred costs</t>
  </si>
  <si>
    <t>(4,397</t>
  </si>
  <si>
    <t>(5,245</t>
  </si>
  <si>
    <t>Net loans receivable held for investment</t>
  </si>
  <si>
    <t>HELD FOR SALE</t>
  </si>
  <si>
    <t>Included in the loans receivable balances are participating interests in mortgage loans and wholly owned mortgage loans serviced by other institutions of approximately $976,000 and $4.1 million at September 30, 2013 and 2012, respectively.</t>
  </si>
  <si>
    <t>Whole loans and participations serviced for others were approximately $24.4 million and $27.3 million at September 30, 2013 and 2012, respectively. Loans serviced for others are not included in the accompanying consolidated balance sheets.</t>
  </si>
  <si>
    <t>First mortgage loans were pledged to secure FHLB advances in the amount of approximately $522.1 million and $508.9 million at September 30, 2013 and 2012, respectively.</t>
  </si>
  <si>
    <t>Aggregate loans to executive officers, directors and their associates, including companies in which they have partial ownership interest, did not exceed 5% of equity as of September 30, 2013 and 2012. Such loans were made under terms and conditions substantially the same as loans made to parties not affiliated with the Bank.</t>
  </si>
  <si>
    <t>Proceeds from the sale of loans receivable held for sale during fiscal 2013, 2012 and 2011, were $1,977.7 million, $1,850.0 million, and $1,693.0 million, respectively. In fiscal 2013, the Bank realized gross gains of $62.2 million and $30,000 of gross losses. In fiscal 2012, the Bank realized gross gains of $48.8 million and $2,000 of gross losses. In fiscal 2011, the Bank realized gross gains of $29.4 million and gross losses of $140,000 on those sales</t>
  </si>
  <si>
    <t>Lending Practices and Underwriting Standards</t>
  </si>
  <si>
    <t>Residential real estate loans - The Bank offers a range of residential loan programs, including programs offering loans guaranteed by the Veterans Administration (“VA”) and loans insured by the Federal Housing Administration (“FHA”). The Bank’s residential loans come from several sources. The loans that the Bank originates are generally a result of direct solicitations of real estate brokers, builders, developers, or potential borrowers via the internet. North American periodically purchases real estate loans from other financial institutions or mortgage bankers.</t>
  </si>
  <si>
    <t>The Bank’s residential real estate loan underwriters are grouped into three different levels, based upon each underwriter’s experience and proficiency. Underwriters within each level are authorized to approve loans up to prescribed dollar amounts. Any loan over $1 million must also be approved by either the Board Chairman, CEO or EVP/Residential Lending. Conventional residential real estate loans are underwritten using FNMA’s Desktop Underwriter or FHLMC’s Loan Prospector automated underwriting systems, which analyze credit history, employment and income information, qualifying ratios, asset reserves, and loan-to-value ratios. If a loan does not meet the automated underwriting standards, it is underwritten manually. Full documentation to support each applicant’s credit history, income, and sufficient funds for closing is required on all loans. An appraisal report, performed in conformity with the Uniform Standards of Professional Appraisers Practice by an approved outside licensed appraiser, is required for substantially all loans. Typically, the Bank requires borrowers to purchase private mortgage insurance when the loan-to-value ratio exceeds 80%.</t>
  </si>
  <si>
    <t>NASB originates Adjustable Rate Mortgages (ARMs), which fully amortize and typically have initial rates that are fixed for one to seven years before becoming adjustable. Such loans are underwritten based on the initial interest rate and the borrower’s ability to repay based on the maximum first adjustment rate. Each underwriting decision takes into account the type of loan and the borrower’s ability to pay at higher rates. While lifetime rate caps are taken into consideration, qualifying ratios may not be calculated at this level due to an extended number of years required to reach the fully-indexed rate. NASB does not originate any hybrid loans, such as payment option ARMs, nor does the Bank originate any subprime loans, generally defined as high risk or loans of substantially impaired quality.</t>
  </si>
  <si>
    <t>At the time a potential borrower applies for a residential mortgage loan, it is designated as either a portfolio loan, which is held for investment and carried at amortized cost, or a loan held-for-sale in the secondary market and carried at fair value. All the loans on single family property that the Bank holds for sale conform to secondary market underwriting criteria established by various institutional investors. All loans originated, whether held for sale or held for investment, conform to internal underwriting guidelines, which consider, among other things, a property’s value and the borrower’s ability to repay the loan.</t>
  </si>
  <si>
    <t>Construction and development loans - Construction and land development loans are made primarily to builders/developers, who construct properties for resale. The Bank’s requirements for a construction loan are similar to those of a mortgage on an existing residence. In addition, the borrower must submit accurate plans, specifications, and cost projections of the property to be constructed. All construction and development loans are manually underwritten using NASB’s internal underwriting standards. All construction and development loans require two approvals, from either the Board Chairman, CEO, or SVP/Construction Lending. Prior approval is required from the Bank’s Board of Directors for newly originated construction and development loans with a proposed balance of $1.0 million or greater. The bank has adopted internal loan-to-value limits consistent with regulations, which are 65% for raw land, 75% for land development, and 85% for residential and non-residential construction. An appraisal report performed in conformity with the Uniform Standards of Professional Appraisers Practice by an approved outside licensed appraiser is required on all loans in excess of $250,000. Generally, the Bank will commit to an initial term of 12 to 18 months on construction loans, and an initial term of 24 to 48 months on land acquisition and development loans, with six month renewals thereafter. Interest rates on construction loans typically adjust daily and are tied to a predetermined index. NASB’s staff regularly performs inspections of each property during its construction phase to help ensure adequate progress is achieved before making scheduled loan disbursements.</t>
  </si>
  <si>
    <t>When construction and development loans mature, the Bank typically considers extensions for short, six-month term periods. This allows the Bank to more frequently evaluate the loan, including creditworthiness and current market conditions and, if management believes it’s in the best interest of the Company, to modify the terms accordingly. This portfolio consists primarily of assets with rates tied to the prime rate and, in most cases, the conditions for loan renewal include an interest rate “floor” in accordance with the market conditions that exist at the time of renewal.</t>
  </si>
  <si>
    <t>During the year ended September 30, 2013, the Bank renewed seventy-six loans within its construction and land development portfolio due to slower home and lot sales in the current economic environment. Such extensions were accounted for as Troubled Debt Restructurings (“TDRs”) if the restructuring was related to the borrower’s financial difficulty, and if the Bank made concessions that it would not otherwise consider. In order to determine whether or not a renewal should be accounted for as a TDR, management reviewed the borrower’s current financial information, including an analysis of income and liquidity in relation to debt service requirements. The large majority of these modifications did not result in a reduction in the contractual interest rate or a write-off of the principal balance (although the Bank does commonly require the borrower to make a principal reduction at renewal).</t>
  </si>
  <si>
    <t>Commercial real estate loans - The Bank purchases and originates several different types of commercial real estate loans. Permanent multifamily mortgage loans on properties of 5 to 36 dwelling units have a 50% risk-weight for risk-based capital requirements if they have an initial loan-to-value ratio of not more than 80% and if their annual average occupancy rate exceeds 80%. All other performing commercial real estate loans have 100% risk-weights.</t>
  </si>
  <si>
    <t>The Bank’s commercial real estate loans are secured primarily by multi-family and nonresidential properties. Such loans are manually underwritten using NASB’s internal underwriting standards, which evaluate the sources of repayment, including the ability of income producing property to generate sufficient cash flow to service the debt, the capacity of the borrower or guarantors to cover any shortfalls in operating income, and, as a last resort, the ability to liquidate the collateral in such a manner as to completely protect the Bank’s investment. All commercial real estate loans require two approvals, from either the Board Chairman, CEO, or EVP/Chief Lending Officer. Prior approval is required from the Bank’s Board of Directors for newly originated commercial loans with a proposed balance of $1.0 million or greater. Typically, loan-to-value ratios do not exceed 80%; however, exceptions may be made when it is determined that the safety of the loan is not compromised, and the rationale for exceeding this limit is clearly documented. An appraisal report performed in conformity with the Uniform Standards of Professional Appraisers Practice by an approved outside licensed appraiser is required on all loans in excess of $250,000. Interest rates on commercial loans may be either fixed or tied to a predetermined index and adjusted daily.</t>
  </si>
  <si>
    <t>The Bank typically obtains full personal guarantees from the primary individuals involved in the transaction. Guarantor financial statements and tax returns are reviewed annually to determine their continuing ability to perform under such guarantees. The Bank typically pursues repayment from guarantors when the primary source of repayment is not sufficient to service the debt. However, the Bank may decide not to pursue a guarantor if, given the guarantor’s financial condition, it is likely that the estimated legal fees would exceed the probable amount of any recovery. Although the Bank does not typically release guarantors from their obligation, the Bank may decide to delay the decision to pursue civil enforcement of a deficiency judgment.</t>
  </si>
  <si>
    <t>At least once during each calendar year, a review is prepared for each borrower relationship in excess of $5 million and for each individual loan over $1 million. Collateral inspections are obtained on an annual basis for each loan over $1 million, and on a triennial basis for each loan between $500,000 and $1 million. Financial information, such as tax returns, is requested annually for all commercial real estate loans over $500,000, which is consistent with industry practice, and the Bank believes it has sufficient monitoring procedures in place to identify potential problem loans. A loan is deemed impaired when, based on current information and events, it is probable that a creditor will be unable to collect all amounts due in accordance with the contractual terms of the loan agreement. Any loans deemed impaired, regardless of their balance, are reviewed by management at the time of the impairment determination, and monitored on a quarterly basis thereafter, including calculation of specific valuation allowances, if applicable.</t>
  </si>
  <si>
    <t>Installment Loans - These loans consist primarily of loans on savings accounts and consumer lines of credit that are secured by a customer’s equity in their primary residence.</t>
  </si>
  <si>
    <t>The Allowance for Loan and Lease Losses (“ALLL”) recognizes the inherent risks associated with lending activities for individually identified problem assets as well as the entire homogenous and non-homogenous loan portfolios. ALLLs are established by charges to the provision for loan losses and carried as contra assets. Management analyzes the adequacy of the allowance on a quarterly basis and appropriate provisions are made to maintain the ALLLs at adequate levels. At any given time, the ALLL should be sufficient to absorb at least all estimated credit losses on outstanding balances over the next twelve months. While management uses information currently available to determine these allowances, they can fluctuate based on changes in economic conditions and changes in the information available to management. Also, regulatory agencies review the Bank’s allowances for loan loss as part of their examination, and they may require the Bank to recognize additional loss provisions, within their regulatory filings, based on the information available at the time of their examinations.</t>
  </si>
  <si>
    <t>The ALLL is determined based upon two components. The first is made up of specific reserves for loans which have been deemed impaired in accordance with GAAP. The second component is made up of general reserves for loans that are not impaired. A loan becomes impaired when management believes it will be unable to collect all principal and interest due according to the contractual terms of the loan. Once a loan has been deemed impaired, the impairment must be measured by comparing the recorded investment in the loan to the present value of the estimated future cash flows discounted at the loan’s effective rate, or to the fair value of the loan based on the loan’s observable market price, or to the fair value of the collateral if the loan is collateral dependent. Prior to the quarter ended March 31, 2012, the Bank recorded a specific allowance equal to the amount of measured impairment.</t>
  </si>
  <si>
    <t>In July 2011, the Office of Thrift Supervision (“OTS”) merged with and into the Office of the Comptroller of the Currency (“OCC”), and the OCC became the Bank’s primary regulator. Beginning with the quarter ended March 31, 2012, the Bank was required to file a Consolidated Report of Condition and Income (“Call Report”) instead of the previously required Thrift Financial Report (“TFR”). With the adoption of the Call Report, the Bank was required to discontinue using specific valuation allowances on loans deemed impaired. The TFR had allowed any measured impairments to be carried as specific valuation allowances, whereas the Call Report required any measured impairments that are deemed “confirmed losses” to be charged-off and netted from their respective loan balances. For impaired loans that are collateral dependent, a “confirmed loss” is generally the amount by which the loan’s recorded investment exceeds the fair value of its collateral. If a loan is considered uncollectible, the entire balance is deemed a “confirmed loss” and is fully charged-off. During the quarter ended March 31, 2012, the Bank charged-off against ALLL the aggregate “confirmed losses” of $23.3 million that were carried as specific valuation allowances in prior periods, and netted them against their respective loan balances for reporting purposes. This change had no impact on net loans receivable as presented in the consolidated balance sheet. In addition, this change did not materially impact the analysis of ALLL, which is described in more detail in the following paragraph, as specific valuation allowances were previously considered in the determination of historical loss ratios.</t>
  </si>
  <si>
    <t>Loans that are not impaired are evaluated based upon the Bank’s historical loss experience, as well as various subjective factors, to estimate potential unidentified losses within the various loan portfolios. These loans are categorized into pools based upon certain characteristics such as loan type, collateral type and repayment source. In addition to analyzing historical losses, the Bank also evaluates the following subjective factors for each loan pool to estimate future losses: changes in lending policies and procedures, changes in economic and business conditions, changes in the nature and volume of the portfolio, changes in management and other relevant staff, changes in the volume and severity of past due loans, changes in the quality of the Bank’s loan review system, changes in the value of the underlying collateral for collateral dependent loans, changes in the level of lending concentrations, and changes in other external factors such as competition and legal and regulatory requirements. Historical loss ratios are adjusted accordingly, based upon the effect that the subjective factors have in estimated future losses. These adjusted ratios are applied to the balances of the loan pools to determine the adequacy of the ALLL each quarter. For purposes of calculating historical loss ratios, specific valuation allowances established prior to March 31, 2012, are considered charge-offs during the periods in which they are established.</t>
  </si>
  <si>
    <t>The Bank does not routinely obtain updated appraisals for their collateral dependent loans that are not adversely classified. However, when analyzing the adequacy of its allowance for loan losses, the Bank considers potential changes in the value of the underlying collateral for such loans as one of the subjective factors used to estimate future losses in the various loan pools.</t>
  </si>
  <si>
    <t>The following table presents the balance in the allowance for loan losses for the years ended September 30, 2013, 2012 and 2011. Dollar amounts are expressed in thousands.</t>
  </si>
  <si>
    <t>Residential</t>
  </si>
  <si>
    <t>Held For</t>
  </si>
  <si>
    <t>Sale</t>
  </si>
  <si>
    <t>Commercial</t>
  </si>
  <si>
    <t>Real Estate</t>
  </si>
  <si>
    <t>Construction &amp;</t>
  </si>
  <si>
    <t>Development</t>
  </si>
  <si>
    <t>Installment</t>
  </si>
  <si>
    <r>
      <t>Allowance for loan losses</t>
    </r>
    <r>
      <rPr>
        <sz val="11"/>
        <color theme="1"/>
        <rFont val="Calibri"/>
        <family val="2"/>
        <scheme val="minor"/>
      </rPr>
      <t>:</t>
    </r>
  </si>
  <si>
    <t>Balance at October 1, 2012</t>
  </si>
  <si>
    <t>(11,956</t>
  </si>
  <si>
    <t>(455</t>
  </si>
  <si>
    <t>(466</t>
  </si>
  <si>
    <t>(9,600</t>
  </si>
  <si>
    <t>Losses charged off</t>
  </si>
  <si>
    <t>(2,129</t>
  </si>
  <si>
    <t>(1,196</t>
  </si>
  <si>
    <t>(684</t>
  </si>
  <si>
    <t>(149</t>
  </si>
  <si>
    <t>(4,158</t>
  </si>
  <si>
    <t>Recoveries</t>
  </si>
  <si>
    <t>Balance at September 30, 2013</t>
  </si>
  <si>
    <t>Balance at October 1, 2011</t>
  </si>
  <si>
    <t>(16</t>
  </si>
  <si>
    <t>(4,600</t>
  </si>
  <si>
    <t>(5,329</t>
  </si>
  <si>
    <t>(15,122</t>
  </si>
  <si>
    <t>(27,966</t>
  </si>
  <si>
    <t>(2,569</t>
  </si>
  <si>
    <t>(699</t>
  </si>
  <si>
    <t>(51,685</t>
  </si>
  <si>
    <t>Balance at September 30, 2012</t>
  </si>
  <si>
    <t>Balance at October 1, 2010</t>
  </si>
  <si>
    <t>(1,840</t>
  </si>
  <si>
    <t>(2,186</t>
  </si>
  <si>
    <t>(7,164</t>
  </si>
  <si>
    <t>(91</t>
  </si>
  <si>
    <t>(499</t>
  </si>
  <si>
    <t>(11,780</t>
  </si>
  <si>
    <t>Balance at September 30, 2011</t>
  </si>
  <si>
    <t>The following table presents the balance in the allowance for loan losses and the recorded investment in loans based on portfolio segment and impairment method at September 30, 2013. Dollar amounts are expressed in thousands.</t>
  </si>
  <si>
    <t>Ending balance of allowance for loan losses related to loans:</t>
  </si>
  <si>
    <t>Individually evaluated for impairment</t>
  </si>
  <si>
    <t>Collectively evaluated for impairment</t>
  </si>
  <si>
    <t>Acquired with deteriorated credit quality *</t>
  </si>
  <si>
    <r>
      <t>Loans</t>
    </r>
    <r>
      <rPr>
        <sz val="11"/>
        <color theme="1"/>
        <rFont val="Calibri"/>
        <family val="2"/>
        <scheme val="minor"/>
      </rPr>
      <t>:</t>
    </r>
  </si>
  <si>
    <t>Ending balance:</t>
  </si>
  <si>
    <t>Loans individually evaluated for impairment</t>
  </si>
  <si>
    <t>Loans collectively evaluated for impairment</t>
  </si>
  <si>
    <t>Loans acquired with Deteriorated credit quality</t>
  </si>
  <si>
    <t>The following table presents the balance in the allowance for loan losses and the recorded investment in loans based on portfolio segment and impairment method at September 30, 2012. Dollar amounts are expressed in thousands.</t>
  </si>
  <si>
    <t>Acquired with deteriorated credit quality</t>
  </si>
  <si>
    <t>Loans acquired with Deteriorated credit quality*</t>
  </si>
  <si>
    <t>*</t>
  </si>
  <si>
    <t>Included in ending balance of allowance for loan losses related to loans individually evaluated for impairment at September 30, 2013 and 2012.</t>
  </si>
  <si>
    <t>Classified Assets, Delinquencies, and Non-accrual Loans</t>
  </si>
  <si>
    <r>
      <t>Classified assets</t>
    </r>
    <r>
      <rPr>
        <b/>
        <sz val="10"/>
        <color theme="1"/>
        <rFont val="Calibri"/>
        <family val="2"/>
        <scheme val="minor"/>
      </rPr>
      <t> - </t>
    </r>
    <r>
      <rPr>
        <sz val="10"/>
        <color theme="1"/>
        <rFont val="Calibri"/>
        <family val="2"/>
        <scheme val="minor"/>
      </rPr>
      <t>In accordance with the Bank’s asset classification system, problem assets are classified with risk ratings of either “substandard,” “doubtful,” or “loss.” An asset is considered substandard if it is inadequately protected by the borrower’s ability to repay, or the value of collateral. Substandard assets include those characterized by a possibility that the institution will sustain some loss if the deficiencies are not corrected. Assets classified as doubtful have the same weaknesses of those classified as substandard with the added characteristic that the weaknesses present make collection or liquidation in full, on the basis of currently existing facts, conditions, and values, highly questionable and improbable. Assets classified as loss are considered uncollectible and of little value. Prior to the quarter ended March 31, 2012, the Bank established a specific valuation allowance for such assets. In conjunction with the adoption of the Call Report during the quarter ended March 31, 2012, such assets are charged-off against the ALLL at the time they are deemed to be a “confirmed loss.”</t>
    </r>
  </si>
  <si>
    <t>In addition to the risk rating categories for problem assets noted above, loans may be assigned a risk rating of “pass,” “pass-watch,” or “special mention.” The pass category includes loans with borrowers and/or collateral that is of average quality or better. Loans in this category are considered average risk and satisfactory repayment is expected. Assets classified as pass-watch are those in which the borrower has the capacity to perform according to the terms and repayment is expected. However, one or more elements of uncertainty exist. Assets classified as special mention have a potential weakness that deserves management’s close attention. If left undetected, the potential weakness may result in deterioration of repayment prospects.</t>
  </si>
  <si>
    <t>Each quarter, management reviews the problem loans in its portfolio to determine whether changes to the asset classifications or allowances are needed. The following table presents the credit risk profile of the Company’s loan portfolio based on risk rating category as of September 30, 2013. Dollar amounts are expressed in thousands.</t>
  </si>
  <si>
    <r>
      <t>Rating</t>
    </r>
    <r>
      <rPr>
        <sz val="11"/>
        <color theme="1"/>
        <rFont val="Calibri"/>
        <family val="2"/>
        <scheme val="minor"/>
      </rPr>
      <t>:</t>
    </r>
  </si>
  <si>
    <t>Pass</t>
  </si>
  <si>
    <t>Pass – Watch</t>
  </si>
  <si>
    <t>Special Mention</t>
  </si>
  <si>
    <t>Substandard</t>
  </si>
  <si>
    <t>Doubtful</t>
  </si>
  <si>
    <t>Loss</t>
  </si>
  <si>
    <t>The following table presents the credit risk profile of the Company’s loan portfolio based on risk rating category as of September 30, 2012. Dollar amounts are expressed in thousands.</t>
  </si>
  <si>
    <t>The following table presents the Company’s loan portfolio aging analysis as of September 30, 2013. Dollar amounts are expressed in thousands.</t>
  </si>
  <si>
    <t>30-59 Days</t>
  </si>
  <si>
    <t>Past Due</t>
  </si>
  <si>
    <t>60-89 Days</t>
  </si>
  <si>
    <t>Greater Than</t>
  </si>
  <si>
    <t>90 Days</t>
  </si>
  <si>
    <t>Total Past</t>
  </si>
  <si>
    <t>Due</t>
  </si>
  <si>
    <t>Loans</t>
  </si>
  <si>
    <t>Receivable</t>
  </si>
  <si>
    <t>Total Loans</t>
  </si>
  <si>
    <t>&gt; 90 Days &amp;</t>
  </si>
  <si>
    <t>Accruing</t>
  </si>
  <si>
    <t>Residential held for sale</t>
  </si>
  <si>
    <t>Commercial real estate</t>
  </si>
  <si>
    <t>Construction &amp; development</t>
  </si>
  <si>
    <t>The following table presents the Company’s loan portfolio aging analysis as of September 30, 2012. Dollar amounts are expressed in thousands.</t>
  </si>
  <si>
    <t>When a loan becomes 90 days past due, or when full payment of interest and principal is not expected, the Bank stops accruing interest and establishes a reserve for the unpaid interest accrued-to-date. In some instances, a loan may become 90 days past due if it has exceeded its maturity date but the Bank and borrower are still negotiating the terms of an extension agreement. In those instances, the Bank typically continues to accrue interest, provided the borrower has continued making interest payments after the maturity date and full payment of interest and principal is expected.</t>
  </si>
  <si>
    <t>The following table presents the Company’s loans meeting the regulatory definition of nonaccrual, which includes certain loans that are current and paying as agreed. This table does not include purchased impaired loans or troubled debt restructurings that are performing. Dollar amounts are expressed in thousands.</t>
  </si>
  <si>
    <t>As of September 30, 2013, $20.2 million (63.8%) of the loans classified as nonaccrual were current and paying as agreed.</t>
  </si>
  <si>
    <t>Gross interest income would have increased by $675,000, $1.2 million and $2.8 million for the years ended September 30, 2013, 2012 and 2011, respectively, if the nonaccrual loans had been performing.</t>
  </si>
  <si>
    <t>During the quarter ended March 31, 2012, the Company’s nonaccrual loans increased $41.4 million. This increase resulted from management’s decision to move certain impaired collateral dependent loans secured by land development, commercial real estate, and residential rental properties to nonaccrual, even though the majority of such loans were current and paying in accordance with their contractual terms. Due to the continued deterioration in the real estate markets, management determined that the full collection of principal and interest was uncertain. In accordance with GAAP, these loans were charged-down to the fair value of their underlying collateral, and therefore, the recorded investment in the loan is deemed fully collectable at September 30, 2013. Interest income is recognized on a cash-basis as payments are received. The majority of these loans currently remain in non-accrual status; however, loans with a carrying value of $12.6 million at September 30, 2013, were returned to a performing status during the fiscal year, based upon improvement in the real estate markets and the borrower’s financial condition.</t>
  </si>
  <si>
    <t>The following table presents the recorded balance of troubled debt restructurings as of September 30. Dollar amounts are expressed in thousands.</t>
  </si>
  <si>
    <t>Troubled debt restructurings:</t>
  </si>
  <si>
    <t>Performing troubled debt restructurings:</t>
  </si>
  <si>
    <t>At September 30, 2013 and 2012, the Bank had outstanding commitments of $1,000 and $235,000 to be advanced in connection with TDRs, respectively.</t>
  </si>
  <si>
    <t>The following table presents the number of loans and the Company’s recorded investment in TDRs modified during the fiscal year ended September 30, 2013. Dollar amounts are expressed in thousands.</t>
  </si>
  <si>
    <t>Number</t>
  </si>
  <si>
    <t>of Loans</t>
  </si>
  <si>
    <t>Recorded</t>
  </si>
  <si>
    <t>Investment</t>
  </si>
  <si>
    <t>Prior to</t>
  </si>
  <si>
    <t>Modification</t>
  </si>
  <si>
    <t>After</t>
  </si>
  <si>
    <t>Increase in</t>
  </si>
  <si>
    <t>ALLL or</t>
  </si>
  <si>
    <t>Charge-offs</t>
  </si>
  <si>
    <t>The following table presents the number of loans and the Company’s recorded investment in TDRs modified during the fiscal year ended September 30, 2012. Dollar amounts are expressed in thousands.</t>
  </si>
  <si>
    <t>The following table presents TDRs restructured during the fiscal year ended September 30, 2013 by type of modification. Dollar amounts are expressed in thousands.</t>
  </si>
  <si>
    <t>Extension</t>
  </si>
  <si>
    <t>Of</t>
  </si>
  <si>
    <t>Maturity</t>
  </si>
  <si>
    <t>Interest</t>
  </si>
  <si>
    <t>Only</t>
  </si>
  <si>
    <t>Period</t>
  </si>
  <si>
    <t>Combination</t>
  </si>
  <si>
    <t>of Terms</t>
  </si>
  <si>
    <t>Modified</t>
  </si>
  <si>
    <t>The following table presents TDRs restructured during the fiscal year ended September 30, 2012 by type of modification. Dollar amounts are expressed in thousands.</t>
  </si>
  <si>
    <t>of</t>
  </si>
  <si>
    <t>The following table presents the Company’s recorded investment and number of loans considered TDRs at September 30 that defaulted during the fiscal year. Dollar amounts are expressed in thousands.</t>
  </si>
  <si>
    <t>Number of</t>
  </si>
  <si>
    <t>The following table presents impaired loans, including troubled debt restructurings, as of September 30, 2013. Dollar amounts are expressed in thousands.</t>
  </si>
  <si>
    <t>Balance</t>
  </si>
  <si>
    <t>Unpaid</t>
  </si>
  <si>
    <t>Principal</t>
  </si>
  <si>
    <t>Specific</t>
  </si>
  <si>
    <t>Allowance</t>
  </si>
  <si>
    <t>YTD</t>
  </si>
  <si>
    <t>Average</t>
  </si>
  <si>
    <t>in Impaired</t>
  </si>
  <si>
    <t>Income</t>
  </si>
  <si>
    <t>Recognized</t>
  </si>
  <si>
    <t>Loans without a specific valuation allowance:</t>
  </si>
  <si>
    <t>Loans with a specific valuation allowance:</t>
  </si>
  <si>
    <t>Total:</t>
  </si>
  <si>
    <t>The following table presents impaired loans, including troubled debt restructurings, as of September 30, 2012. Dollar amounts are expressed in thousands.</t>
  </si>
  <si>
    <t>The following table presents impaired loans, including troubled debt restructurings, as of September 30, 2011. Dollar amounts are expressed in thousands.</t>
  </si>
  <si>
    <t>Although the Bank has a diversified loan portfolio, a substantial portion is secured by real estate. The following table presents information as of September 30 about the location of real estate that secures loans in the Bank’s mortgage loan portfolio. The line item “Other” includes total investments in other states of less than $10 million each. Dollar amounts are expressed in thousands.</t>
  </si>
  <si>
    <t>real estate</t>
  </si>
  <si>
    <t>Construction</t>
  </si>
  <si>
    <t>and</t>
  </si>
  <si>
    <t>development</t>
  </si>
  <si>
    <t>5 or more</t>
  </si>
  <si>
    <t>State</t>
  </si>
  <si>
    <t>family</t>
  </si>
  <si>
    <t>Missouri</t>
  </si>
  <si>
    <t>Kansas</t>
  </si>
  <si>
    <t>Texas</t>
  </si>
  <si>
    <t>Colorado</t>
  </si>
  <si>
    <t>California</t>
  </si>
  <si>
    <t>Florida</t>
  </si>
  <si>
    <t>Indiana</t>
  </si>
  <si>
    <t>Illinois</t>
  </si>
  <si>
    <t>Arizona</t>
  </si>
  <si>
    <t>North Carolina</t>
  </si>
  <si>
    <t>Ohio</t>
  </si>
  <si>
    <t>Washington</t>
  </si>
  <si>
    <t>Virginia</t>
  </si>
  <si>
    <t>Georgia</t>
  </si>
  <si>
    <t>  91,451</t>
  </si>
  <si>
    <t>Family</t>
  </si>
  <si>
    <t>The Bank issues various representations and warranties and standard recourse provisions associated with the sale of loans to outside investors, which may require the Bank to repurchase a loan that defaults or has identified defects, or to indemnify the investor in the event of a material breach of contractual representations and warranties. Such provisions related to early payoff and early payment default typically expire 90 to 180 days after purchase. Repurchase obligations related to fraud or misrepresentation remain outstanding during the life of the loan. During the fiscal years ended September 30, 2013, 2012 and 2011, the Bank established reserves related to various representations and warranties that reflect management’s estimate of losses based on various factors. Such factors include estimated level of defects, historical repurchase demand, success rate in avoiding claims, and projected loss severity. Reserves are established at the time loans are sold, and updated during their estimated life. During the last eight fiscal years, the Bank sold loans with recourse totaling $11.4 billion. It is management’s estimate that the total recourse liability associated with such loans was $2.6 million and $5.3 million at September 30, 2013 and 2012, respectively. The reserve for such losses is included in “Accrued expenses and other liabilities” in the Bank’s consolidated financial statements.</t>
  </si>
  <si>
    <t>During the fiscal years ended September 30, 2013, 2012 and 2011, the Bank experienced increased losses resulting from investor charges for loans with defects, repurchased loans, and early prepayment and early default penalties. This trend accelerated during the last half of the fiscal 2009 and has continued through fiscal 2013. The Company repurchased or incurred losses on loans with balances of $13.6 million, $9.9 million, and $11.6 million during fiscal year 2013, 2012 and 2011, respectively. Total losses incurred on these loans were $923,000, $290,000 and $1.4 million during fiscal year 2013, 2012 and 2011, respectively. Repurchased loans are recorded at fair value and evaluated for impairment in accordance with GAAP. In addition, during fiscal 2013, the Bank negotiated global settlements with two investors, which release the Bank from further liability for all known and unknown claims, subject to certain exceptions for fraud committed by Bank employees.</t>
  </si>
  <si>
    <t>The following table presents the activity in the reserve related to representations and warranties for the year ended September 30. Dollar amounts are expressed in thousands.</t>
  </si>
  <si>
    <t>Balance at beginning of year</t>
  </si>
  <si>
    <t>Additions to reserve</t>
  </si>
  <si>
    <t>Losses, settlements, and penalties incurred</t>
  </si>
  <si>
    <t>(4,063</t>
  </si>
  <si>
    <t>(290</t>
  </si>
  <si>
    <t>(1,376</t>
  </si>
  <si>
    <t>Balance at end of year</t>
  </si>
  <si>
    <t>The increase in repurchase loans and settlement losses originated primarily due to weak economic conditions, as investors made increased demands associated with the higher level of loans in default. The Bank has had some success in avoiding claims. During fiscal 2013, the Bank successfully cleared twenty-five out of fifty, or fifty percent, of the repurchase requests that it received. During fiscal 2012, the Bank successfully cleared twenty-nine out of seventy-one, or forty-one percent, of the repurchase requests that it received. This success rate is one indicator of future losses, but it is affected by various factors such as the type of claim and the investor making the claim. If economic conditions, particularly the housing market, decline in future periods, it is management’s opinion that the Bank may experience increased loss severity on repurchased loans, resulting in further additions to the reserve. However, the Bank began to tighten underwriting standards in mid 2008, so it expects a lower level of repurchase requests for loans originated thereafter. Management believes that the current reserve is adequate to cover the expected settlement amount on loans that remain outstanding and are not covered under the aforementioned global settlements.</t>
  </si>
  <si>
    <t>FORECLOSED ASSETS HELD FOR SALE</t>
  </si>
  <si>
    <t>Banking And Thrift [Abstract]</t>
  </si>
  <si>
    <t>(7) FORECLOSED ASSETS HELD FOR SALE</t>
  </si>
  <si>
    <t>The carrying value of real estate owned and other repossessed property was $11.3 million and $17.0 million at September 30, 2013 and 2012, respectively</t>
  </si>
  <si>
    <t>Foreclosed assets held for sale are initially recorded at fair value as of the date of foreclosure less any estimated selling costs (the “new basis”) and are subsequently carried at the lower of the new basis or fair value less selling costs on the current measurement date. When foreclosed assets are acquired, any excess of the loan balance over the new basis of the foreclosed asset is charged to the allowance for loan losses. Subsequent adjustments for estimated losses are charged to operations when the fair value declines to an amount less than the carrying value. Costs and expenses related to major additions and improvements are capitalized, while maintenance and repairs that do not improve or extend the lives of the respective assets are expensed. Applicable gains and losses on the sale of real estate owned are realized when the asset is disposed of, depending on the adequacy of the down payment and other requirements.</t>
  </si>
  <si>
    <t>With the adoption of the Call Report during the quarter ended March 31, 2012, the Bank was required to begin following regulatory guidance related to the Call Report requirements. One such requirement resulted in a change in the treatment of specific loss reserves for foreclosed assets held for sale. Previous Thrift Financial Report guidance allowed banks to reduce an asset’s carrying value through a specific allowance when the fair value declined to an amount less than its carrying value. Call Report guidance requires that the carrying value of foreclosed assets held for sale be written down to fair value through a charge to earnings. During the quarter ended March 31, 2012, the Bank charged-off the previously established specific allowances on such assets of $9.4 million. This change had no impact on net foreclosed assets held for sale as presented in the consolidated balance sheet.</t>
  </si>
  <si>
    <t>The allowance for losses on real estate owned includes the following activity for the years ended September 30. Dollar amounts are expressed in thousands.</t>
  </si>
  <si>
    <t>Provision for loss</t>
  </si>
  <si>
    <t>(1,037</t>
  </si>
  <si>
    <t>(14,715</t>
  </si>
  <si>
    <t>(3,982</t>
  </si>
  <si>
    <t>In addition to the provision for loss noted above, the Company incurred net expenses of $1.5 million, $1.7 million, and $1.9 million related to foreclosed assets held for sale during the fiscal years ended September 30, 2013, 2012 and 2011, respectively.</t>
  </si>
  <si>
    <t>PREMISES AND EQUIPMENT</t>
  </si>
  <si>
    <t>Property Plant And Equipment [Abstract]</t>
  </si>
  <si>
    <t>(8) PREMISES AND EQUIPMENT</t>
  </si>
  <si>
    <t>The following table summarizes premises and equipment as of September 30. Dollar amounts are expressed in thousands.</t>
  </si>
  <si>
    <t>Land</t>
  </si>
  <si>
    <t>Buildings and improvements</t>
  </si>
  <si>
    <t>Furniture, fixtures and equipment</t>
  </si>
  <si>
    <t>Accumulated depreciation</t>
  </si>
  <si>
    <t>(14,374</t>
  </si>
  <si>
    <t>(13,806</t>
  </si>
  <si>
    <t>Certain facilities of the Bank are leased under various operating leases. Amounts paid for rent expense for the fiscal years ended September 30, 2013, 2012, and 2011, were approximately $1.1 million, $866,000, and $704,000, respectively.</t>
  </si>
  <si>
    <t>Future minimum rental commitments under noncancelable leases are presented in the following table. Dollar amounts are expressed in thousands.</t>
  </si>
  <si>
    <t>Fiscal year ended September 30,</t>
  </si>
  <si>
    <t>Amount</t>
  </si>
  <si>
    <t>Thereafter</t>
  </si>
  <si>
    <t>INVESTMENT IN LLCs</t>
  </si>
  <si>
    <t>Equity Method Investments And Joint Ventures [Abstract]</t>
  </si>
  <si>
    <t>(9) INVESTMENT IN LLCs</t>
  </si>
  <si>
    <t>The Company is a partner in two limited liability companies, Central Platte Holdings LLC (“Central Platte”) and NBH, LLC (“NBH”), which were formed for the purpose of purchasing and developing vacant land in Platte County, Missouri. These investments are accounted for using the equity method of accounting.</t>
  </si>
  <si>
    <t>The Company’s investment in Central Platte consists of a 50% ownership interest in an entity that develops land for residential real estate sales. Sales of lots have not met previous expectations and, as a result, the Company evaluated its investment for impairment, in accordance with ASC 323-10-35-32, which provides guidance related to a loss in value of an equity method investment. The Company utilizes a multi-faceted approach to measure the potential impairment. The internal model utilizes the following valuation methods: 1) liquidation or appraised values determined by an independent third party appraisal; 2) an on-going business, or discounted cash flows method wherein the cash flows are derived from the sale of fully-developed lots, the development and sale of partially-developed lots, the operation of the homeowner’s association, and the value of raw land obtained from an independent third party appraiser; and 3) another on-going business method, which utilizes the same inputs as method 2, but presumes that cash flows will first be generated from the sale of raw ground and then from the sale of fully-developed and partially-developed lots and the operation of the homeowner’s association. The internal model also includes method 4, an on-going business method wherein the cash flows are derived from the sale of fully-developed lots, the development and sale of partially-developed lots, the operation of the homeowner’s association, and the development and sale of lots from the property that is currently raw land. However, management does not feel the results from this method provide a reliable indication of value because the time to “build-out” the development exceeds 18 years. Because of this unreliability, the results from method 4 are given a zero weighting in the final impairment analysis. The significant inputs include raw land values, absorption rates of lot sales, and a market discount rate. Management believes this multi-faceted approach is reasonable given the highly subjective nature of the assumptions and the differences in valuation techniques that are utilized within each approach (e.g., order of distribution of assets upon potential liquidation). It is management’s opinion that no one valuation method within the model is preferable to the other and that no one method is more likely to occur than the other. Therefore, the final estimate of value is determined by assigning an equal weight to the values derived from each of the first three methods described above.</t>
  </si>
  <si>
    <t>As a result of this analysis, the Company determined that its investment in Central Platte was materially impaired and recorded an impairment charge of $2.0 million ($1.2 million, net of tax) during the year ended September 30, 2010. During the quarter ended March 31, 2012, list prices of fully-developed lots in Central Platte’s residential development were reduced. The Company incorporated these lower prices into its internal valuation model, which resulted in an additional impairment charge of $200,000 ($123,000, net of tax) during the quarter ended March 31, 2012. No other events have occurred that would indicate any additional impairment of the Company’s investment in Central Platte.</t>
  </si>
  <si>
    <t>The following table displays the results derived from the Company’s internal valuation model at September 30, 2013, and the carrying value of its investment in Central Platte at September 30, 2013. Dollar amounts are expressed in thousands.</t>
  </si>
  <si>
    <t>Method 1</t>
  </si>
  <si>
    <t>Method 2</t>
  </si>
  <si>
    <t>Method 3</t>
  </si>
  <si>
    <t>Average of methods 1, 2, and 3</t>
  </si>
  <si>
    <t>Carrying value of investment in Central Platte Holdings, LLC</t>
  </si>
  <si>
    <t>The Company’s investment in NBH consists of a 50% ownership interest in an entity that holds raw land, which is currently zoned as agricultural. The general managers intend to rezone this property for commercial and/or residential development. The raw land was purchased in 2002. The Company accounts for its investment in NBH under the equity method. Due to the overall economic conditions surrounding real estate, the Company evaluated its investment for impairment in accordance with ASC 323-10-35-32, which provides guidance related to a loss in value of an equity method investment. Potential impairment was measured based on liquidation or appraised values determined by an independent third party appraisal. As a result of this analysis, the Company determined that its investment in NBH was materially impaired and recorded an impairment charge of $1.1 million ($693,000, net of tax) during the year ended September 30, 2010. The results of this analysis as of September 30, 2013, did not indicate any additional impairment of the Company’s investment in NBH. The carrying value of the Company’s investment in NBH was $1.4 million at September 30, 2013.</t>
  </si>
  <si>
    <t>CUSTOMER AND BROKERED DEPOSIT ACCOUNTS</t>
  </si>
  <si>
    <t>(10) CUSTOMER AND BROKERED DEPOSIT ACCOUNTS</t>
  </si>
  <si>
    <t>Customer and brokered deposit accounts as of September 30 are illustrated in the following table. Dollar amounts are expressed in thousands.</t>
  </si>
  <si>
    <t>%</t>
  </si>
  <si>
    <t>Demand deposit accounts</t>
  </si>
  <si>
    <t>Savings accounts</t>
  </si>
  <si>
    <t>Money market demand accounts</t>
  </si>
  <si>
    <t>Certificate accounts</t>
  </si>
  <si>
    <t>Brokered accounts</t>
  </si>
  <si>
    <t>Weighted average interest rate</t>
  </si>
  <si>
    <t>% </t>
  </si>
  <si>
    <t>The aggregate amount of certificate accounts in excess of $100,000 was approximately $98.5 million and $213.2 million as of September 30, 2013 and 2012, respectively.</t>
  </si>
  <si>
    <t>At September 30, 2013 and 2012, the Bank had certificate accounts in the amount of $496,000 and $36.5 million which were acquired through a deposit listing service, respectively.</t>
  </si>
  <si>
    <t>The following table presents contractual maturities of certificate accounts as of September 30, 2013. Dollar amounts are expressed in thousands.</t>
  </si>
  <si>
    <t>Maturing during the fiscal year ended September 30,</t>
  </si>
  <si>
    <t>and after</t>
  </si>
  <si>
    <t>The following table presents interest expense on customer deposit accounts for the years ended September 30. Dollar amounts are expressed in thousands.</t>
  </si>
  <si>
    <t>Money market demand and demand deposit accounts</t>
  </si>
  <si>
    <t>Certificate and brokered accounts</t>
  </si>
  <si>
    <t>ADVANCES FROM FEDERAL HOME LOAN BANK</t>
  </si>
  <si>
    <t>(11) ADVANCES FROM FEDERAL HOME LOAN BANK</t>
  </si>
  <si>
    <t>Advances from the FHLB are secured by all stock held in the FHLB, mortgage-backed securities and first mortgage loans with aggregate unpaid principal balances equal to approximately 140% of outstanding advances not secured by FHLB stock. The following table provides a summary of advances by year of maturity as of September 30. Dollar amounts are expressed in thousands.</t>
  </si>
  <si>
    <t>Year ending September 30,</t>
  </si>
  <si>
    <t>Weighted</t>
  </si>
  <si>
    <t>average</t>
  </si>
  <si>
    <t>rate</t>
  </si>
  <si>
    <t>The Bank’s advances have a fixed interest rate and require monthly interest payments, with a single principal payment due at maturity. At September 30, 2013 and 2012, the Bank had no advances that were callable at the option of the Federal Home Loan Bank.</t>
  </si>
  <si>
    <t>SUBORDINATED DEBENTURES</t>
  </si>
  <si>
    <t>Brokers And Dealers [Abstract]</t>
  </si>
  <si>
    <t>(12) SUBORDINATED DEBENTURES</t>
  </si>
  <si>
    <t>On December 13, 2006, the Company, through its wholly owned statutory trust, NASB Preferred Trust I (the “Trust”), issued $25 million of pooled Trust Preferred Securities. The Trust used the proceeds from the offering to purchase a like amount of the Company’s subordinated debentures. The debentures, which have a variable rate of 1.65% over the 3-month LIBOR and a 30-year term, are the sole assets of the Trust. In exchange for the capital contributions made to the Trust by the Company upon formation, the Company owns all the common securities of the Trust.</t>
  </si>
  <si>
    <t>In accordance with Financial Accounting Standards Board ASC 810-10, the Trust qualifies as a special purpose entity that is not required to be consolidated in the financial statements of the Company. The $25.0 million Trust Preferred Securities issued by the Trust will remain on the records of the Trust. The Trust Preferred Securities are included in Tier I capital for regulatory capital purposes.</t>
  </si>
  <si>
    <t>The Trust Preferred Securities have a variable interest rate of 1.65% over the 3-month LIBOR, and are mandatorily redeemable upon the 30-year term of the debentures, or upon earlier redemption as provided in the Indenture. The debentures are callable, in whole or in part, after five years of the issuance date. The Company did not incur a placement or annual trustee fee related to the issuance. The securities are subordinate to all other debt of the Company and interest may be deferred up to five years.</t>
  </si>
  <si>
    <t>On July 11, 2012, the Company notified security holders that it was exercising its right to defer the payment of interest on its Trust Preferred Securities for a period of up to five years. Accrued but unpaid interest on such securities was $729,000 and $225,000 at September 30, 2013 and 2012, respectively.</t>
  </si>
  <si>
    <t>INCOME TAXES</t>
  </si>
  <si>
    <t>Income Tax Disclosure [Abstract]</t>
  </si>
  <si>
    <t>(13) INCOME TAXES</t>
  </si>
  <si>
    <t>The differences between the effective income tax rates and the statutory federal corporate tax rate for the years ended September 30 are as follows:</t>
  </si>
  <si>
    <t>Statutory federal income tax rate</t>
  </si>
  <si>
    <t>State income taxes, net of federal benefit</t>
  </si>
  <si>
    <t>Other, net</t>
  </si>
  <si>
    <t>Deferred income tax expense (benefit) results from temporary differences in the recognition of income and expense for tax purposes and financial statement purposes. The following table lists these temporary differences and their related tax effect for the years ended September 30. Dollar amounts are expressed in thousands.</t>
  </si>
  <si>
    <t>Deferred loan fees and costs</t>
  </si>
  <si>
    <t>(28</t>
  </si>
  <si>
    <t>(522</t>
  </si>
  <si>
    <t>Tax depreciation vs. book depreciation</t>
  </si>
  <si>
    <t>(121</t>
  </si>
  <si>
    <t>Basis difference on investments</t>
  </si>
  <si>
    <t>(5</t>
  </si>
  <si>
    <t>Loan loss reserves</t>
  </si>
  <si>
    <t>(237</t>
  </si>
  <si>
    <t>(1,661</t>
  </si>
  <si>
    <t>Mark-to-market adjustment</t>
  </si>
  <si>
    <t>(1,180</t>
  </si>
  <si>
    <t>Mortgage servicing rights</t>
  </si>
  <si>
    <t>(64</t>
  </si>
  <si>
    <t>(74</t>
  </si>
  <si>
    <t>Accrued expenses</t>
  </si>
  <si>
    <t>(845</t>
  </si>
  <si>
    <t>(1,732</t>
  </si>
  <si>
    <t>(202</t>
  </si>
  <si>
    <t>(114</t>
  </si>
  <si>
    <t>(40</t>
  </si>
  <si>
    <t>(3,733</t>
  </si>
  <si>
    <t>The tax effect of significant temporary differences representing deferred tax assets and liabilities are presented in the following table. Dollar amounts are expressed in thousands.</t>
  </si>
  <si>
    <t>Deferred income tax assets:</t>
  </si>
  <si>
    <t>Unrealized loss on securities available for sale</t>
  </si>
  <si>
    <t>Impairment loss on LLCs</t>
  </si>
  <si>
    <t>Deferred income tax liabilities:</t>
  </si>
  <si>
    <t>(7</t>
  </si>
  <si>
    <t>(595</t>
  </si>
  <si>
    <t>(394</t>
  </si>
  <si>
    <t>Unrealized gain on securities available for sale</t>
  </si>
  <si>
    <t>(1,420</t>
  </si>
  <si>
    <t>(389</t>
  </si>
  <si>
    <t>(1,569</t>
  </si>
  <si>
    <t>Tax depreciation in excess of book depreciation</t>
  </si>
  <si>
    <t>(72</t>
  </si>
  <si>
    <t>(193</t>
  </si>
  <si>
    <t>(1,063</t>
  </si>
  <si>
    <t>(3,732</t>
  </si>
  <si>
    <t>Net deferred tax asset</t>
  </si>
  <si>
    <t>The Company’s policy is to recognize interest and penalties related to unrecognized tax benefits within income tax expense in the consolidated statements of income.</t>
  </si>
  <si>
    <t>The Company’s federal and state income tax returns for fiscal years 2010 through 2012 remain subject to examination by the Internal Revenue Service and various state jurisdictions, based on the statute of limitations.</t>
  </si>
  <si>
    <t>STOCKHOLDERS' EQUITY</t>
  </si>
  <si>
    <t>Equity [Abstract]</t>
  </si>
  <si>
    <t>(14) STOCKHOLDERS’ EQUITY</t>
  </si>
  <si>
    <t>The Company did not pay any cash dividends to its stockholders during the years ended September 30, 2013 and 2012. In accordance with the regulatory agreement, which is described more fully in Footnote 25, the Company is restricted from the payment of dividends or other capital distributions during the period of the agreement without prior written consent from its primary regulator.</t>
  </si>
  <si>
    <t>During fiscal 2013, 2012 and 2011, the Company did not repurchase any shares of its own stock.</t>
  </si>
  <si>
    <t>REGULATORY CAPITAL REQUIREMENTS</t>
  </si>
  <si>
    <t>(15) REGULATORY CAPITAL REQUIREMENTS</t>
  </si>
  <si>
    <t>The Bank is subject to various regulatory capital requirements as administered by Federal banking agencies. Failure to meet minimum capital requirements can initiate certain mandatory, and possibly additional discretionary, actions by the regulators that, if undertaken, could have a direct material effect on the Bank’s financial statements. Under the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regulators about components, risk weightings, and other factors.</t>
  </si>
  <si>
    <t>Quantitative measures established by regulation to ensure capital adequacy require the Bank to maintain minimum capital amounts and ratios (set forth in the table below). The Bank’s primary regulatory agency requires that the Bank maintain minimum ratios of tangible capital (as defined in the regulations) of 1.5%, core capital (as defined) of 4%, and total risk-based capital (as defined) of 8%. The Bank is also subject to prompt corrective action capital requirement regulations set forth by the FDIC. The FDIC requires the Bank to maintain a minimum of Tier 1, total and core capital (as defined) to risk-weighted assets (as defined), and of core capital (as defined) to adjusted tangible assets (as defined). Management believes that, as of September 30, 2013, the Bank meets all capital adequacy requirements, to which it is subject.</t>
  </si>
  <si>
    <t>On May 22, 2012, the Board of Directors of the Bank agreed to a Consent Order with the OCC, which is described more fully in Footnote 25, Regulatory Agreements. Among other items, the Consent Order requires that the Bank maintain a Tier 1 leverage capital ratio equal to or greater than 10% and a risk-based capital ratio equal to or greater than 13%. As of September 30, 2013, the Bank’s actual Tier 1 leverage capital and total risk-based capital ratios were 17.7% and 25.1%, respectively. The existence of individual minimum capital requirements means that the Bank may not be deemed well capitalized.</t>
  </si>
  <si>
    <t>The following tables summarize the relationship between the Bank’s capital and regulatory requirements. Dollar amounts are expressed in thousands.</t>
  </si>
  <si>
    <t>September 30,</t>
  </si>
  <si>
    <r>
      <t>GAAP capital</t>
    </r>
    <r>
      <rPr>
        <sz val="10"/>
        <color theme="1"/>
        <rFont val="Times New Roman"/>
        <family val="1"/>
      </rPr>
      <t xml:space="preserve"> (Bank only)</t>
    </r>
  </si>
  <si>
    <t>Adjustment for regulatory capital:</t>
  </si>
  <si>
    <t>Intangible assets</t>
  </si>
  <si>
    <t>(2,271</t>
  </si>
  <si>
    <t>)</t>
  </si>
  <si>
    <t>(2,371</t>
  </si>
  <si>
    <t>Reverse the effect of ASC 320-10</t>
  </si>
  <si>
    <t>(2,269</t>
  </si>
  <si>
    <t>Tangible capital</t>
  </si>
  <si>
    <t>Qualifying intangible assets</t>
  </si>
  <si>
    <t>—</t>
  </si>
  <si>
    <t>Tier 1 capital (core capital)</t>
  </si>
  <si>
    <t>Qualifying valuation allowance</t>
  </si>
  <si>
    <t>Risk-based capital</t>
  </si>
  <si>
    <t>As of September 30, 2013</t>
  </si>
  <si>
    <t>Actual</t>
  </si>
  <si>
    <t>Minimum Required For</t>
  </si>
  <si>
    <t>Capital Adequacy</t>
  </si>
  <si>
    <t>Minimum Required To</t>
  </si>
  <si>
    <t>Be Well Capitalized</t>
  </si>
  <si>
    <t>Ratio</t>
  </si>
  <si>
    <t>Total risk based capital to risk-weighted assets</t>
  </si>
  <si>
    <t>³8</t>
  </si>
  <si>
    <t>³10</t>
  </si>
  <si>
    <t>Tier 1 capital to adjusted tangible assets</t>
  </si>
  <si>
    <t>³4</t>
  </si>
  <si>
    <t>³5</t>
  </si>
  <si>
    <t>Tangible capital to tangible assets</t>
  </si>
  <si>
    <t>³1.5</t>
  </si>
  <si>
    <t>Tier 1 capital to risk-weighted assets</t>
  </si>
  <si>
    <t>³6</t>
  </si>
  <si>
    <t>As of September 30, 2012</t>
  </si>
  <si>
    <t>EMPLOYEES' RETIREMENT PLAN</t>
  </si>
  <si>
    <t>Compensation And Retirement Disclosure [Abstract]</t>
  </si>
  <si>
    <t>(16) EMPLOYEES’ RETIREMENT PLAN</t>
  </si>
  <si>
    <t>Substantially all of the Bank’s full-time employees participate in a 401(k) retirement plan (the “Plan”). The Plan is administered by Standard Insurance Company, through which employees can choose from a variety of retail mutual funds to invest their fund contributions. Under the terms of the Plan, the Bank makes monthly contributions for the benefit of each participant in an amount that matches one-half of the participant’s contribution, not to exceed 3% of the participants’ monthly base salary. All contributions made by participants are immediately vested and cannot be forfeited. Contributions made by the Bank, and related earnings thereon, become vested to the participants according to length of service requirements as specified in the Plan. Any forfeited portions of the contributions made by the Bank and the allocated earnings thereon are used to reduce future contribution requirements of the Bank. The Plan may be modified, amended or terminated at the discretion of the Bank.</t>
  </si>
  <si>
    <t>The Bank’s contributions to the Plan amounted to $716,000, $645,000, and $523,000 for the years ended September 30, 2013, 2012, and 2011, respectively. These amounts have been included as compensation and fringe benefits expense in the accompanying consolidated statements of operations.</t>
  </si>
  <si>
    <t>STOCK OPTION PLAN</t>
  </si>
  <si>
    <t>Disclosure Of Compensation Related Costs Sharebased Payments [Abstract]</t>
  </si>
  <si>
    <t>(17) STOCK OPTION PLAN</t>
  </si>
  <si>
    <t>On January 27, 2004, the Company’s stockholders approved an equity stock option plan through which options to purchase up to 250,000 shares of common stock may be granted to officers and employees of the Company. Options may be granted over a period of ten years. The option price may not be less than 100% of the fair market value of the shares on the date of the grant.</t>
  </si>
  <si>
    <t>The following table summarizes Option Plan activity during fiscal years 2013, 2012, and 2011.</t>
  </si>
  <si>
    <t>of shares</t>
  </si>
  <si>
    <t>Weighted avg.</t>
  </si>
  <si>
    <t>exercise price</t>
  </si>
  <si>
    <t>per share</t>
  </si>
  <si>
    <t>Range of</t>
  </si>
  <si>
    <t>Options outstanding at October 1, 2010</t>
  </si>
  <si>
    <t>30.33-42.53</t>
  </si>
  <si>
    <t>Forfeited</t>
  </si>
  <si>
    <t>Options outstanding at September 30, 2011</t>
  </si>
  <si>
    <t>(2,000</t>
  </si>
  <si>
    <t>32.91-42.17</t>
  </si>
  <si>
    <t>Options outstanding at September 30, 2012</t>
  </si>
  <si>
    <t>(6,400</t>
  </si>
  <si>
    <t>Options outstanding at September 30, 2013</t>
  </si>
  <si>
    <t>30.33-42.17</t>
  </si>
  <si>
    <t>The weighted average remaining contractual life of options outstanding at September 30, 2013, 2012, and 2011, were 2.8 years, 3.8 years and 4.8 years, respectively.</t>
  </si>
  <si>
    <t>The following table provides information regarding the expiration dates of the stock options outstanding at September 30, 2013.</t>
  </si>
  <si>
    <t>Weighted average</t>
  </si>
  <si>
    <t>Expiring on:</t>
  </si>
  <si>
    <t>All of the options outstanding at September 30, 2013, are currently exercisable in accordance with the vesting schedules outlined in each stock option agreement.</t>
  </si>
  <si>
    <t>The following table illustrates the range of exercise prices and the weighted average remaining contractual lives for options outstanding under the Option Plan as of September 30, 2013.</t>
  </si>
  <si>
    <t>Options Outstanding</t>
  </si>
  <si>
    <t>Options Exercisable</t>
  </si>
  <si>
    <t>exercise prices</t>
  </si>
  <si>
    <t>remaining</t>
  </si>
  <si>
    <t>contractual life</t>
  </si>
  <si>
    <t>exercise</t>
  </si>
  <si>
    <t>price</t>
  </si>
  <si>
    <t>0.8 years</t>
  </si>
  <si>
    <t>1.2 years</t>
  </si>
  <si>
    <t>1.8 years</t>
  </si>
  <si>
    <t>2.8 years</t>
  </si>
  <si>
    <t>3.2 years</t>
  </si>
  <si>
    <t>3.8 years</t>
  </si>
  <si>
    <t>SEGMENT INFORMATION</t>
  </si>
  <si>
    <t>Segment Reporting [Abstract]</t>
  </si>
  <si>
    <t>(18) SEGMENT INFORMATION</t>
  </si>
  <si>
    <t>The Company has identified two principal operating segments for purposes of financial reporting: Banking and Mortgage Banking. These segments were determined based on the Company’s internal financial accounting and reporting processes and are consistent with the information that is used to make operating decisions and to assess the Company’s performance by the Company’s key decision makers.</t>
  </si>
  <si>
    <t>The Mortgage Banking segment originates mortgage loans for sale to investors and for the portfolio of the Banking segment. The Banking segment provides a full range of banking services through the Bank’s branch network, exclusive of mortgage loan originations. A portion of the income presented in the Mortgage Banking segment is derived from sales of loans to the Banking segment based on a transfer pricing methodology that is designed to approximate economic reality. The Other and Eliminations segment includes financial information from the parent company plus inter-segment eliminations.</t>
  </si>
  <si>
    <t>The following table presents financial information from the Company’s operating segments for the years ended September 30, 2013, 2012, and 2011. Dollar amounts are expressed in thousands.</t>
  </si>
  <si>
    <t>Year ended September 30, 2013</t>
  </si>
  <si>
    <t>Banking</t>
  </si>
  <si>
    <t>Mortgage</t>
  </si>
  <si>
    <t>Other and</t>
  </si>
  <si>
    <t>Eliminations</t>
  </si>
  <si>
    <t>Consolidated</t>
  </si>
  <si>
    <t>(503</t>
  </si>
  <si>
    <t>Other income</t>
  </si>
  <si>
    <t>(3,764</t>
  </si>
  <si>
    <t>General and administrative expenses</t>
  </si>
  <si>
    <t>(1,144</t>
  </si>
  <si>
    <t>Income tax expense</t>
  </si>
  <si>
    <t>(1,203</t>
  </si>
  <si>
    <t>(1,920</t>
  </si>
  <si>
    <t>Year ended September 30, 2012</t>
  </si>
  <si>
    <t>(536</t>
  </si>
  <si>
    <t>(419</t>
  </si>
  <si>
    <t>(1,917</t>
  </si>
  <si>
    <t>(732</t>
  </si>
  <si>
    <t>(663</t>
  </si>
  <si>
    <t>(1,058</t>
  </si>
  <si>
    <t>Year ended September 30, 2011</t>
  </si>
  <si>
    <t>(468</t>
  </si>
  <si>
    <t>(8,878</t>
  </si>
  <si>
    <t>(1,384</t>
  </si>
  <si>
    <t>(689</t>
  </si>
  <si>
    <t>Income tax expense (benefit)</t>
  </si>
  <si>
    <t>(11,101</t>
  </si>
  <si>
    <t>(474</t>
  </si>
  <si>
    <t>(10,184</t>
  </si>
  <si>
    <t>(17,732</t>
  </si>
  <si>
    <t>(757</t>
  </si>
  <si>
    <t>COMMITMENTS AND CONTINGENCIES</t>
  </si>
  <si>
    <t>Commitments And Contingencies Disclosure [Abstract]</t>
  </si>
  <si>
    <t>(19) COMMITMENTS AND CONTINGENCIES</t>
  </si>
  <si>
    <t>In the normal course of business, the Bank has entered into financial agreements with off-balance-sheet risk to meet the financing needs of its customers. These financial instruments include commitments to extend credit, standby letters of credit and financial guarantees. Those instruments involve, to varying degrees, elements of credit risk, interest rate risk, and liquidity risk, which may exceed the amount recognized in the consolidated financial statements. The contract amounts or notional amounts of those instruments express the extent of involvement the Bank has in particular classes of financial instruments.</t>
  </si>
  <si>
    <t>With regard to financial instruments for commitments to extend credit, standby letters of credit, and financial guarantees, the Bank’s exposure to credit loss because of non-performance by another party is represented by the contractual amount of those instruments. The Bank uses the same credit policies in making commitments and conditional obligations as it does for on-balance-sheet instruments.</t>
  </si>
  <si>
    <t>As of September 30, 2013, the Bank had outstanding commitments to originate $6.6 million in commercial real estate loans, $181.8 million of fixed rate residential first mortgage loans and $12.4 million of adjustable rate residential first mortgage loans. Commercial real estate loan commitments have approximate average committed rates of 5.0%. Residential mortgage loan commitments have an approximate average committed rate of 4.2% and approximate average fees and discounts of 0.1%. The interest rate commitments on residential loans generally expire 60 days after the commitment date. Interest rate commitments on commercial real estate loans have varying terms to expiration. As of September 30, 2013, the Bank had outstanding commitments related to stand-by letters of credit of $646,000.</t>
  </si>
  <si>
    <t>As of September 30, 2012, the Bank had outstanding commitments to originate $361.5 million of fixed rate residential first mortgage loans and $47.1 million of adjustable rate residential first mortgage loans. Such residential mortgage loan commitments have an approximate average committed rate of 3.4% and approximate average fees and discounts of 0.1%. The interest rate commitments on residential loans generally expire 60 days after the commitment date. As of September 30, 2012, the Bank had outstanding commitments related to stand-by letters of credit of $794,000.</t>
  </si>
  <si>
    <t>At September 30, 2013 and 2012, the Bank had commitments to sell loans of approximately $177.6 million and $405.2 million, respectively. These instruments contain an element of risk in the event that other parties are unable to meet the terms of such agreements. In such event, the Bank’s loans receivable held for sale would be exposed to market fluctuations. Management does not expect any other party to default on its obligations and, therefore, does not expect to incur any costs due to such possible default.</t>
  </si>
  <si>
    <t>LEGAL CONTINGENCIES</t>
  </si>
  <si>
    <t>(20) LEGAL CONTINGENCIES</t>
  </si>
  <si>
    <t>Various legal claims arise from time to time within the normal course of business which, in the opinion of management, are not expected to have a material effect on the Company’s consolidated financial statements.</t>
  </si>
  <si>
    <t>SIGNIFICANT ESTIMATES AND CONCENTRATIONS</t>
  </si>
  <si>
    <t>Risks And Uncertainties [Abstract]</t>
  </si>
  <si>
    <t>(21) SIGNIFICANT ESTIMATES AND CONCENTRATIONS</t>
  </si>
  <si>
    <t>The recent protracted economic decline presented financial institutions with unprecedented circumstances and challenges which in some cases resulted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t>
  </si>
  <si>
    <t>Given the volatility of recent economic conditions, the values of assets and liabilities recorded in the financial statements could change rapidly, resulting in material future adjustments in asset values, the allowance for loan losses, and capital that could negatively impact the Company’s ability to meet regulatory capital requirements and maintain sufficient liquidity.</t>
  </si>
  <si>
    <t>The Company’s construction and development loan portfolio includes loans that are in excess of supervisory loan-to-value limits. As of September 30, 2013 and 2012, 5.0% and 14.0% of this portfolio was made up of such loans, respectively.</t>
  </si>
  <si>
    <t>FAIR VALUE OPTION</t>
  </si>
  <si>
    <t>Fair Value Disclosures [Abstract]</t>
  </si>
  <si>
    <t>(22) FAIR VALUE OPTION</t>
  </si>
  <si>
    <t>On October 1, 2008, the Company elected to measure loans held for sale at fair value. This portfolio is made up entirely of mortgage loans held for immediate sale with servicing released. Such loans are sold prior to origination at a contracted price to outside investors on a best-efforts basis (i.e., the loan becomes mandatorily deliverable to the investor only when, and if, it closes) and remain on the Company’s balance sheet for a very short period of time, typically less than one month. It is management’s opinion, given the short-term nature of these loans, that fair value provides a reasonable measure of the economic value of these assets. In addition, carrying such loans at fair value eliminates some measure of volatility created by the timing of sales proceeds from outside investors, which typically occur in the month following origination.</t>
  </si>
  <si>
    <t>The aggregate fair value of these loans was $2.1 million and $3.8 million greater than the aggregate unpaid principal balance at September 30, 2013 and 2012, respectively. Interest income on loans held for sale is included in interest on loans receivable in the accompanying statements of income.</t>
  </si>
  <si>
    <t>DERIVATIVE INSTRUMENTS</t>
  </si>
  <si>
    <t>Derivative Instruments And Hedging Activities Disclosure [Abstract]</t>
  </si>
  <si>
    <t>(23) DERIVATIVE INSTRUMENTS</t>
  </si>
  <si>
    <t>The Company has commitments outstanding to extend credit that have not closed prior to the end of the period. As the Company enters into commitments to originate loans, it also enters into commitments to sell the loans in the secondary market on a “best-efforts” basis. Such commitments to originate loans held for sale are considered derivative instruments in accordance with GAAP, which requires the Company to recognize all derivative instruments in the balance sheet and to measure those instruments at fair value. As a result of marking to market commitments to originate loans, the Company recorded a decrease in other assets of $1.2 million, a decrease in other liabilities of $299,000, and a decrease in other income of $873,000 for the year ended September 30, 2013. The Company recorded an increase in other assets of $1.3 million, a decrease in other liabilities of $382,000, and an increase in other income of $1.7 million for the year ended September 30, 2012.</t>
  </si>
  <si>
    <t>Additionally, the Company has commitments to sell loans that have closed prior to the end of the period. Due to the mark to market adjustment on commitments to sell loans held for sale, the Company recorded a decrease in other assets of $2.0 million, an increase in other liabilities of $230,000, and a decrease in other income of $2.2 million during the year ended September 30, 2013. The Company recorded an increase in other assets of $571,000, a decrease in other liabilities of $162,000, and an increase in other income of $733,000 during the year ended September 30, 2012.</t>
  </si>
  <si>
    <t>The balance of derivative instruments related to commitments to originate and sell loans at September 30, 2013 and 2012, is disclosed in Footnote 24, Fair Value Measurements.</t>
  </si>
  <si>
    <t>FAIR VALUE MEASUREMENTS</t>
  </si>
  <si>
    <t>(24) FAIR VALUE MEASUREMENTS</t>
  </si>
  <si>
    <t>Fair value is defined as the price that would likely be received to sell an asset, or paid to transfer a liability, in an orderly transaction between market participants at the measurement date. GAAP identifies three primary measurement techniques: the market approach, the income approach, and the cost approach. The market approach uses prices and other relevant information generated by market transactions involving identical or comparable assets or liabilities. The income approach uses valuations or techniques to convert future amounts, such as cash flows or earnings, to a single present amount. The cost approach is based on the amount that currently would be required to replace the service capability of an asset.</t>
  </si>
  <si>
    <t>GAAP establishes a fair value hierarchy and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t>
  </si>
  <si>
    <t>•</t>
  </si>
  <si>
    <t>Level 1 – Quoted prices in active markets for identical assets or liabilities that the Company has the ability to access at the measurement date.</t>
  </si>
  <si>
    <t>Level 2 – Inputs other than quoted prices included with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t>
  </si>
  <si>
    <t>The Company measures certain financial assets and liabilities at fair value in accordance with GAAP. These measurements involve various valuation techniques and assume that the transactions would occur between market participants in the most advantageous market for the Company.</t>
  </si>
  <si>
    <t>The following is a summary of valuation techniques utilized by the Company for its significant financial assets and liabilities measured at fair value on a recurring basis and recognized in the accompanying balance sheets, as well as the general classification of such assets and liabilities pursuant to the valuation hierarchy:</t>
  </si>
  <si>
    <t>Available for sale securities</t>
  </si>
  <si>
    <t>Securities available for sale consist of corporate debt, trust preferred, U. S. government sponsored agency, and municipal securities. Such securities are valued using market prices in an active market, if available. This measurement is classified as Level 1 within the hierarchy. Less frequently traded securities are valued using industry standard models which utilize various assumptions such as historical prices of the same or similar securities, and observation of market prices of securities of the same issuer, market prices of same-sector issuers, and fixed income indexes. Substantially all of these assumptions are observable in the marketplace or can be derived from observable data. These measurements are classified as Level 2 within the hierarchy.</t>
  </si>
  <si>
    <t>Mortgage-backed securities available for sale, which consist of agency pass-through and participation certificates issued by GNMA, FNMA, and FHLMC, were valued by using industry standard models which utilize various inputs and assumptions such as historical prices of benchmark securities, prepayment estimates, loan type, and year of origination. Substantially all of these assumptions are observable in the marketplace or can be derived from observable data. These measurements are classified as Level 2 within the hierarchy.</t>
  </si>
  <si>
    <t>Loans held for sale</t>
  </si>
  <si>
    <t>Loans held for sale are valued using quoted market prices for loans with similar characteristics. This measurement is classified as Level 2 within the hierarchy.</t>
  </si>
  <si>
    <t>Commitments to Originate Loans and Forward Sales Commitments</t>
  </si>
  <si>
    <t>Commitments to originate loans and forward sales commitments are valued using a valuation model which considers differences between current market interest rates and committed rates. The model also includes assumptions, which estimate fall-out percentages, for commitments to originate loans, and average lives. Fall-out percentages, which range from ten to forty percent, are estimated based upon the difference between current market rates and committed rates. Average lives are based upon estimates for similar types of loans. These measurements use significant unobservable inputs and are classified as Level 3 within the hierarchy.</t>
  </si>
  <si>
    <t>The following table presents the fair value measurements of assets recognized in the accompanying balance sheets measured at fair value on a recurring basis and the level within the fair value hierarchy in which the measurements fall at September 30, 2013 (in thousands):</t>
  </si>
  <si>
    <t>Fair Value</t>
  </si>
  <si>
    <t>Quoted Prices</t>
  </si>
  <si>
    <t>in Active</t>
  </si>
  <si>
    <t>Markets for</t>
  </si>
  <si>
    <t>Identical</t>
  </si>
  <si>
    <t>Assets</t>
  </si>
  <si>
    <t>(Level 1)</t>
  </si>
  <si>
    <t>Significant</t>
  </si>
  <si>
    <t>Observable</t>
  </si>
  <si>
    <t>Inputs</t>
  </si>
  <si>
    <t>(Level 2)</t>
  </si>
  <si>
    <t>Unobservable</t>
  </si>
  <si>
    <t>(Level 3)</t>
  </si>
  <si>
    <t>Assets:</t>
  </si>
  <si>
    <t>Securities, available for sale</t>
  </si>
  <si>
    <t>U. S. government agency securities</t>
  </si>
  <si>
    <t>Mortgage-backed securities, available for sale</t>
  </si>
  <si>
    <t>Pass through certificates guaranteed by GNMA – fixed rate</t>
  </si>
  <si>
    <t>Pass through certificates guaranteed by FNMA – adjustable rate</t>
  </si>
  <si>
    <t>Commitments to originate loans</t>
  </si>
  <si>
    <t>Forward sales commitments</t>
  </si>
  <si>
    <t>The following table presents the fair value measurements of assets recognized in the accompanying balance sheets measured at fair value on a recurring basis and the level within the fair value hierarchy in which the measurements fall at September 30, 2012 (in thousands):</t>
  </si>
  <si>
    <t>The following table is a reconciliation of the beginning and ending balances of recurring fair value measurements recognized in the accompanying balance sheet using significant unobservable (Level 3) inputs (in thousands):</t>
  </si>
  <si>
    <t>Commitments</t>
  </si>
  <si>
    <t>to Originate</t>
  </si>
  <si>
    <t>Forward Sales</t>
  </si>
  <si>
    <t>Balance at October 1, 2011</t>
  </si>
  <si>
    <t>Total realized and unrealized gains (losses):</t>
  </si>
  <si>
    <t>Included in net income</t>
  </si>
  <si>
    <t>Balance at September 30, 2012</t>
  </si>
  <si>
    <t>Total realized and unrealized gains:</t>
  </si>
  <si>
    <t>(873</t>
  </si>
  <si>
    <t>(2,206</t>
  </si>
  <si>
    <t>Balance at September 30, 2013</t>
  </si>
  <si>
    <t>(145</t>
  </si>
  <si>
    <t>Realized and unrealized gains and losses noted in the table above and included in net income for the year ended September 30, 2013, are reported in the consolidated statements of operations as follows (in thousands):</t>
  </si>
  <si>
    <t>Total gains (losses)</t>
  </si>
  <si>
    <t>(3,079</t>
  </si>
  <si>
    <t>Changes in unrealized gains (losses) relating to assets still held at the balance sheet date</t>
  </si>
  <si>
    <t>Realized and unrealized gains and losses noted in the table above and included in net income for the year ended September 30, 2012, are reported in the consolidated statements of operations as follows (in thousands):</t>
  </si>
  <si>
    <t>The following is a summary of valuation techniques utilized by the Company for its significant financial assets and liabilities measured at fair value on a nonrecurring basis and recognized in the accompanying balance sheets, as well as the general classification of such assets and liabilities pursuant to the valuation hierarchy:</t>
  </si>
  <si>
    <t>Impaired loans</t>
  </si>
  <si>
    <t>Loans for which it is probable that the Company will not collect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and other internal assessments of value. Appraisals are obtained when an impaired loan is deemed to be collateral dependent and at least annually thereafter. Fair value is generally the appraised value less estimated selling costs and may be discounted further if management believes any other factors or events have affected the fair value. Impaired loans are classified within Level 3 of the fair value hierarchy.</t>
  </si>
  <si>
    <t>The carrying value of impaired loans that were re-measured during the years ended September 30, 2013 and 2012, was $21.2 million and $72.5 million, respectively.</t>
  </si>
  <si>
    <t>Foreclosed Assets Held For Sale</t>
  </si>
  <si>
    <t>Foreclosed assets held for sale are initially recorded at fair value as of the date of foreclosure less any estimated selling costs (the “new basis”) and are subsequently carried at the lower of the new basis or fair value less selling costs on the current measurement date. Fair value is estimated through current appraisals, broker price opinions, or listing prices. Appraisals are obtained when the real estate is acquired and at least annually thereafter. Foreclosed assets held for sale are classified within Level 3 of the fair value hierarchy.</t>
  </si>
  <si>
    <t>The carrying value of foreclosed assets held for sale was $11.3 million and $17.0 million at September 30, 2013 and 2012, respectively. During fiscal 2013, charge-offs and increases in specific reserves related to foreclosed assets held for sale that were re-measured during the period totaled $1.0 million. During fiscal 2012, charge-offs and increases in specific reserves related to foreclosed assets held for sale that were re-measured during the period totaled $3.9 million.</t>
  </si>
  <si>
    <t>Investments in LLCs are accounted for using the equity method of accounting. On a quarterly basis, these investments are analyzed for impairment in accordance with ASC 323-10-35-32, which states that an other than temporary decline in value of an equity method investment should be recognized. The Company utilizes a multi-faceted approach to measure the potential impairment. The internal model utilizes the following valuation methods: 1) liquidation or appraised values determined by an independent third party appraisal; 2) an on-going business, or discounted cash flows method wherein the cash flows are derived from the sale of fully-developed lots, the development and sale of partially-developed lots, the operation of the homeowner’s association, and the value of raw land obtained from an independent third party appraiser; and 3) an on-going business method, which utilizes the same inputs as method 2, but presumes that cash flows will first be generated from the sale of raw ground and then from the sale of fully-developed and partially-developed lots and the operation of the homeowner’s association. The significant inputs include raw land values, absorption rates of lot sales, and a market discount rate. Management believes this multi-faceted approach is reasonable given the highly subjective nature of the assumptions and the differences in valuation techniques that are utilized within each approach (e.g., order of distribution of assets upon potential liquidation). As a result of this analysis, the Company determined that its investment in Central Platte was materially impaired and recorded an impairment charge of $2.0 million ($1.2 million, net of tax) during the year ended September 30, 2010. During the quarter ended March 31, 2012, list prices of fully-developed lots in Central Platte’s residential development were reduced. The Company incorporated these lower prices into its internal valuation model, which resulted in an additional impairment charge of $200,000 ($123,000, net of tax) during the quarter ended March 31, 2012. No other events have occurred that would indicate any additional impairment of the Company’s investment in Central Platte. Investment in LLCs is classified within Level 3 of the fair value hierarchy.</t>
  </si>
  <si>
    <t>The carrying value of the Company’s investment in LLCs was $16.5 million and $17.2 million at September 30, 2013 and 2012, respectively</t>
  </si>
  <si>
    <t>The following methods were used to estimate the fair value of all other financial instruments recognized in the accompanying balance sheets at amounts other than fair value:</t>
  </si>
  <si>
    <t>The carrying amount reported in the consolidated balance sheets is a reasonable estimate of fair value.</t>
  </si>
  <si>
    <t>Securities and mortgage-backed securities held to maturity</t>
  </si>
  <si>
    <t>Securities that trade in an active market are valued using market prices, if available. Securities that do not trade in an active market were valued by using industry standard models which utilize various inputs and assumptions such as historical prices of similar securities, estimated delinquencies, defaults, and loss severity.</t>
  </si>
  <si>
    <t>Stock in Federal Home Loan Bank (“FHLB”)</t>
  </si>
  <si>
    <t>The carrying value of stock in Federal Home Loan Bank approximates its fair value.</t>
  </si>
  <si>
    <t>Loans receivable held for investment</t>
  </si>
  <si>
    <t>Fair values are computed for each loan category using market spreads to treasury securities with similar maturities and management’s estimates of prepayments.</t>
  </si>
  <si>
    <t>Customer and brokered deposit accounts</t>
  </si>
  <si>
    <t>The estimated fair values of demand deposits and savings accounts are equal to the amount payable on demand at the reporting date. Fair values of certificates of deposit are computed at fixed spreads to treasury securities with similar maturities.</t>
  </si>
  <si>
    <t>Advances from FHLB</t>
  </si>
  <si>
    <t>The estimated fair values of advances from FHLB are determined by discounting the future cash flows of existing advances using rates currently available for new advances with similar terms and remaining maturities.</t>
  </si>
  <si>
    <t>Fair values are based on quotes from broker-dealers that reflect estimated offer prices.</t>
  </si>
  <si>
    <t>Commitments to originate, purchase and sell loans</t>
  </si>
  <si>
    <t>The estimated fair value of commitments to originate, purchase, or sell loans is based on the difference between current levels of interest rates and the committed rates.</t>
  </si>
  <si>
    <t>The following table presents estimated fair values of the Company’s financial instruments and the level within the fair value hierarchy in which the fair value measurements fall at September 30, 2013 (in thousands):</t>
  </si>
  <si>
    <t>Fair Value Measurements Using</t>
  </si>
  <si>
    <t>Carrying</t>
  </si>
  <si>
    <t>Financial Assets:</t>
  </si>
  <si>
    <t>Stock in Federal Home Loan Bank</t>
  </si>
  <si>
    <t>Mortgage-backed securities held to maturity</t>
  </si>
  <si>
    <t>Financial Liabilities:</t>
  </si>
  <si>
    <t>The following table presents estimated fair values of the Company’s financial instruments and the level within the fair value hierarchy in which the fair value measurements fall at September 30, 2012 (in thousands):</t>
  </si>
  <si>
    <t>The following tables present the carrying values and fair values of the Company’s unrecognized financial instruments. Dollar amounts are expressed in thousands.</t>
  </si>
  <si>
    <t>Contract or</t>
  </si>
  <si>
    <t>notional</t>
  </si>
  <si>
    <t>amount</t>
  </si>
  <si>
    <t>gain (loss)</t>
  </si>
  <si>
    <t>gain</t>
  </si>
  <si>
    <t>Unrecognized financial instruments:</t>
  </si>
  <si>
    <t>Lending commitments – fixed rate, net</t>
  </si>
  <si>
    <t>(73</t>
  </si>
  <si>
    <t>Lending commitments – floating rate</t>
  </si>
  <si>
    <t>Commitments to sell loans</t>
  </si>
  <si>
    <t>The fair value estimates presented are based on pertinent information available to management as of September 30, 2013 and 2012. Although management is not aware of any factors that would significantly affect the estimated fair values, such amounts have not been comprehensively revalued for purposes of these consolidated financial statements since that date. Therefore, current estimates of fair value may differ significantly from the amounts presented above.</t>
  </si>
  <si>
    <t>REGULATORY AGREEMENTS</t>
  </si>
  <si>
    <t>(25) REGULATORY AGREEMENTS</t>
  </si>
  <si>
    <t>On April 30, 2010, the Board of Directors of North American Savings Bank, F.S.B. (the “Bank”), a wholly-owned subsidiary of the Company, entered into a Supervisory Agreement with the Office of Thrift Supervision (“OTS”), the Bank’s primary regulator at that time. The agreement required, among other things, that the Bank revise its policies regarding internal asset review, obtain an independent assessment of its allowance for loan and lease losses methodology and conduct an independent third-party review of a portion of its commercial and construction loan portfolios. The agreement also directed the Bank to provide a plan to reduce its classified assets and its reliance on brokered deposits, and restricted the payment of dividends or other capital distributions by the Bank during the period of the agreement. The agreement did not direct the Bank to raise capital, make management or board changes, revise any loan policies or restrict lending growth.</t>
  </si>
  <si>
    <t>On April 30, 2010, the Company’s Board of Directors entered into an agreement with the OTS, the Company’s primary regulator at that time. The agreement restricted the payment of dividends or other capital distributions by the Company and restricted the Company’s ability to incur, issue or renew any debt during the period of the agreement.</t>
  </si>
  <si>
    <t>The Bank’s Supervisory Agreement and the Company’s agreement with the OTS were assigned to their new primary regulators, the Office of the Comptroller of the Currency (“OCC”) and Board of Governors of the Federal Reserve System (“Federal Reserve Board” or “FRB”), respectively, on July 21, 2011.</t>
  </si>
  <si>
    <t>On May 22, 2012, the Board of Directors of the Bank agreed to a Consent Order with the OCC. This Consent Order replaces and terminates the previous Supervisory Agreement. The Consent Order requires that the Bank establish various plans and programs to improve its asset quality and to ensure the adequacy of allowances for loan and lease losses. It requires the Bank to obtain an independent third-party review of its non-homogenous loan portfolios and to enhance its credit administration systems. Among other items, it also requires a written capital maintenance plan to ensure that the Bank’s Tier 1 leverage capital and total risk-based capital ratios remain equal to or greater than 10% and 13%, respectively. As of September 30, 2013, the Bank’s actual Tier 1 leverage capital and total risk-based capital ratios were 17.7% and 25.1%, respectively. The Consent Order does not direct the Bank to raise capital, make management or board changes, or restrict lending.</t>
  </si>
  <si>
    <t>On November 29, 2012 the Company’s Board of Directors entered into a formal written agreement with the Federal Reserve Bank of Kansas City, which replaces and terminates the Company’s previous agreement with the OTS. The agreement with FRB restricts the payment of dividends or other capital distributions by the Company, restricts the Company’s ability to incur, increase, or guarantee any debt, and restricts the Company’s ability to purchase or redeem any of its stock. In addition, the agreement restricts the Company and its wholly-owned statutory trust, NASB Preferred Trust I, from making distributions of interest, principal, or other sums on subordinated debentures or trust preferred securities.</t>
  </si>
  <si>
    <t>On February 1, 2013, the Board of Directors of the Bank signed an additional Consent Order with the OCC, effective as of that date. This Consent Order requires the Bank to take corrective action to enhance its program for compliance with the Bank Secrecy Act (“BSA”) and other anti-money laundering requirements. The Consent Order requires, among other things, that the Bank improve its processes to better identify and monitor accounts and transactions that pose a greater than normal risk for compliance with the BSA. The Consent Order also requires the Bank to maintain an effective risk assessment process, monitoring mechanisms, training programs and appropriate systems to review the activities of customer accounts.</t>
  </si>
  <si>
    <t>PARENT COMPANY FINANCIAL INFORMATION</t>
  </si>
  <si>
    <t>Condensed Financial Information Of Parent Company Only Disclosure [Abstract]</t>
  </si>
  <si>
    <t>(26) PARENT COMPANY FINANCIAL INFORMATION</t>
  </si>
  <si>
    <t>NASB Financial, Inc.</t>
  </si>
  <si>
    <t>Balance Sheets</t>
  </si>
  <si>
    <t>(Dollars in thousands)</t>
  </si>
  <si>
    <t>Investment in subsidiary</t>
  </si>
  <si>
    <t>Investment in NASB Trust Preferred I</t>
  </si>
  <si>
    <t>Income taxes receivable</t>
  </si>
  <si>
    <t>LIABILITIES AND STOCKHOLDERS’ EQUITY</t>
  </si>
  <si>
    <t>Liabilities</t>
  </si>
  <si>
    <t>Accrued interest payable</t>
  </si>
  <si>
    <t>Stockholders’ equity</t>
  </si>
  <si>
    <t>Common stock</t>
  </si>
  <si>
    <t>Treasury stock</t>
  </si>
  <si>
    <t>(38,418</t>
  </si>
  <si>
    <t>(1,300</t>
  </si>
  <si>
    <t>Total stockholders’ equity</t>
  </si>
  <si>
    <t>Statements of Operations</t>
  </si>
  <si>
    <t>Years Ended September 30,</t>
  </si>
  <si>
    <t>Income:</t>
  </si>
  <si>
    <t>Income (loss) from subsidiary</t>
  </si>
  <si>
    <t>(15,801</t>
  </si>
  <si>
    <t>Interest and dividend income</t>
  </si>
  <si>
    <t>(68</t>
  </si>
  <si>
    <t>Gain on sale of real estate</t>
  </si>
  <si>
    <t>(200</t>
  </si>
  <si>
    <t>(731</t>
  </si>
  <si>
    <t>(257</t>
  </si>
  <si>
    <t>(126</t>
  </si>
  <si>
    <t>Total income (loss)</t>
  </si>
  <si>
    <t>(15,932</t>
  </si>
  <si>
    <t>Expenses:</t>
  </si>
  <si>
    <t>Professional fees</t>
  </si>
  <si>
    <t>Other expense</t>
  </si>
  <si>
    <t>Total expenses</t>
  </si>
  <si>
    <t>(16,561</t>
  </si>
  <si>
    <t>Income tax benefit</t>
  </si>
  <si>
    <t>(453</t>
  </si>
  <si>
    <t>(293</t>
  </si>
  <si>
    <t>Statements of Cash Flows</t>
  </si>
  <si>
    <t>Years ended September 30,</t>
  </si>
  <si>
    <t>(45</t>
  </si>
  <si>
    <t>(25</t>
  </si>
  <si>
    <t>(37</t>
  </si>
  <si>
    <t>Equity in undistributed (earnings) loss of subsidiary</t>
  </si>
  <si>
    <t>(28,482</t>
  </si>
  <si>
    <t>(18,835</t>
  </si>
  <si>
    <t>Change in income taxes receivable</t>
  </si>
  <si>
    <t>(330</t>
  </si>
  <si>
    <t>Change in accrued interest payable</t>
  </si>
  <si>
    <t>(11</t>
  </si>
  <si>
    <t>(12</t>
  </si>
  <si>
    <t>(537</t>
  </si>
  <si>
    <t>(183</t>
  </si>
  <si>
    <t>(898</t>
  </si>
  <si>
    <t>Cash flows from investing activities:</t>
  </si>
  <si>
    <t>Principal repayments of loans receivable</t>
  </si>
  <si>
    <t>(1</t>
  </si>
  <si>
    <t>(36</t>
  </si>
  <si>
    <t>(188</t>
  </si>
  <si>
    <t>(305</t>
  </si>
  <si>
    <t>SUMMARY OF SIGNIFICANT ACCOUNTING POLICIES (Policies)</t>
  </si>
  <si>
    <t>SUMMARY OF SIGNIFICANT ACCOUNTING POLICIES (Tables)</t>
  </si>
  <si>
    <t>Computations of Basic and Diluted Earnings (Loss) Per Share</t>
  </si>
  <si>
    <t>SECURITIES AVAILABLE FOR SALE (Tables)</t>
  </si>
  <si>
    <t>Summary of Securities Available for Sale</t>
  </si>
  <si>
    <t>Summary of Fair Value and Gross Unrealized Losses of those Securities Available for Sale</t>
  </si>
  <si>
    <t>Scheduled Maturities of Securities Available for sale</t>
  </si>
  <si>
    <t>Principal Balances of Pledged Securities Available for Sale</t>
  </si>
  <si>
    <t>MORTGAGE-BACKED SECURITIES AVAILABLE FOR SALE (Tables)</t>
  </si>
  <si>
    <t>Summary of Mortgage-Backed Securities Available for Sale</t>
  </si>
  <si>
    <t>Scheduled Maturities of Mortgage-Backed Securities Available for Sale</t>
  </si>
  <si>
    <t>Principal Balances of Pledged Mortgage-Backed Securities Available for Sale</t>
  </si>
  <si>
    <t>MORTGAGE-BACKED SECURITIES HELD TO MATURITY (Tables)</t>
  </si>
  <si>
    <t>Summary of Mortgage-Backed Securities Held to Maturity</t>
  </si>
  <si>
    <t>Summary of Fair Value and Gross Unrealized Losses of those Mortgage-Backed Securities Held to Maturity</t>
  </si>
  <si>
    <t>Scheduled Maturities of Mortgage-Backed Securities Held to Maturity</t>
  </si>
  <si>
    <t>Schedule of Principal Balances of Pledged Mortgage-Backed Securities Held to Maturity</t>
  </si>
  <si>
    <t>LOANS RECEIVABLE (Tables)</t>
  </si>
  <si>
    <t>Bank's Total Loans Receivable</t>
  </si>
  <si>
    <t>Allowance for Credit Losses on Financing Receivables</t>
  </si>
  <si>
    <t>Allowance for Loan Losses and Recorded Investment in Loans Based on Portfolio Segment and Impairment Method</t>
  </si>
  <si>
    <t>Loan Portfolio Based on Risk Rating</t>
  </si>
  <si>
    <t>The following table presents the credit risk profile of the Company’s loan portfolio based on risk rating category as of September 30, 2013. Dollar amounts are expressed in thousands.</t>
  </si>
  <si>
    <t>Loan Portfolio Aging Analysis</t>
  </si>
  <si>
    <t>Company's Nonaccrual Loans</t>
  </si>
  <si>
    <t>Troubled Debt Restructurings</t>
  </si>
  <si>
    <t>Troubled Debt Restructuring Modifications</t>
  </si>
  <si>
    <t>Troubled Debt Restructurings Types of Modifications</t>
  </si>
  <si>
    <t>Recorded Investment and Number of Loans Considered Troubled Debt Restructurings Which Defaulted After Restructuring</t>
  </si>
  <si>
    <t>Impaired Loans Including Troubled Debt Restructurings</t>
  </si>
  <si>
    <t>Schedule of Location of Real Estate that Secures Loans in Bank's Mortgage Loan Portfolio</t>
  </si>
  <si>
    <t>The following table presents information as of September 30 about the location of real estate that secures loans in the Bank’s mortgage loan portfolio. The line item “Other” includes total investments in other states of less than $10 million each. Dollar amounts are expressed in thousands.</t>
  </si>
  <si>
    <t>Schedule of Activity in Reserve Related to Representation and Warranties</t>
  </si>
  <si>
    <t>FORECLOSED ASSETS HELD FOR SALE (Tables)</t>
  </si>
  <si>
    <t>Allowance for Losses on Real Estate Owned</t>
  </si>
  <si>
    <t>PREMISES AND EQUIPMENT (Tables)</t>
  </si>
  <si>
    <t>Summary of Premises and Equipment</t>
  </si>
  <si>
    <t>Future Minimum Rental Commitments Under Noncancelable Leases</t>
  </si>
  <si>
    <t>INVESTMENT IN LLCs (Tables)</t>
  </si>
  <si>
    <t>Results for Internal Valuation Model and Carrying Value of its Investment in Central Platte</t>
  </si>
  <si>
    <t>CUSTOMER AND BROKERED DEPOSIT ACCOUNTS (Tables)</t>
  </si>
  <si>
    <t>Customer and Brokered Deposit Accounts</t>
  </si>
  <si>
    <t>Contractual Maturities of Certificate Accounts</t>
  </si>
  <si>
    <t>Interest Expense on Customer Deposit Accounts</t>
  </si>
  <si>
    <t>ADVANCES FROM FEDERAL HOME LOAN BANK (Tables)</t>
  </si>
  <si>
    <t>Summary of Advances by Year of Maturity</t>
  </si>
  <si>
    <t>The following table provides a summary of advances by year of maturity as of September 30. Dollar amounts are expressed in thousands.</t>
  </si>
  <si>
    <t>INCOME TAXES (Tables)</t>
  </si>
  <si>
    <t>Differences Between Effective Income Tax Rates and Statutory Federal Corporate Tax Rate</t>
  </si>
  <si>
    <t>Temporary Differences and Their Related Tax Effect</t>
  </si>
  <si>
    <t>The following table lists these temporary differences and their related tax effect for the years ended September 30. Dollar amounts are expressed in thousands.</t>
  </si>
  <si>
    <t>Tax Effect of Significant Temporary Differences Representing Deferred Tax Assets and Liabilities</t>
  </si>
  <si>
    <t>REGULATORY CAPITAL REQUIREMENTS (Tables)</t>
  </si>
  <si>
    <t>Summary of Relationship Between Bank's Capital and Regulatory Requirements</t>
  </si>
  <si>
    <t>Summary of Regulatory Capital Requirements</t>
  </si>
  <si>
    <t>STOCK OPTION PLAN (Tables)</t>
  </si>
  <si>
    <t>Summary of Option Plan Activity</t>
  </si>
  <si>
    <t>Summary of Expiration Dates of Stock Options Outstanding</t>
  </si>
  <si>
    <t>Summary of Exercise Price and Weighted Average Remaining Contractual Life for Options Outstanding</t>
  </si>
  <si>
    <t>SEGMENT INFORMATION (Tables)</t>
  </si>
  <si>
    <t>Financial Information of Company's Operating Segments</t>
  </si>
  <si>
    <t>FAIR VALUE MEASUREMENTS (Tables)</t>
  </si>
  <si>
    <t>Assets and Liabilities Measured at Fair Value on Recurring Basis</t>
  </si>
  <si>
    <t>Reconciliation of Beginning and Ending Balance of Recurring Fair Value Using Significant Unobservable Inputs</t>
  </si>
  <si>
    <t>Realized and Unrealized Gains and Losses Included in Net Income</t>
  </si>
  <si>
    <t>Carrying Value and Fair Value of Company's Financial Instruments</t>
  </si>
  <si>
    <t>Carrying Values and Fair Values of Company's Unrecognized Financial Instruments</t>
  </si>
  <si>
    <t>PARENT COMPANY FINANCIAL INFORMATION (Tables)</t>
  </si>
  <si>
    <t>Schedule of Balance Sheet</t>
  </si>
  <si>
    <t>September 30,</t>
  </si>
  <si>
    <t>Schedule of Statements of Operation</t>
  </si>
  <si>
    <t>Schedule of Statements of Cash Flows</t>
  </si>
  <si>
    <t>SUMMARY OF SIGNIFICANT ACCOUNTING POLICIES - Additional Information (Detail) (USD $)</t>
  </si>
  <si>
    <t>3 Months Ended</t>
  </si>
  <si>
    <t>Mar. 31, 2011</t>
  </si>
  <si>
    <t>Accounting Policies [Line Items]</t>
  </si>
  <si>
    <t>Bank's reserve requirement</t>
  </si>
  <si>
    <t>Assets designated as trading</t>
  </si>
  <si>
    <t>Compensation cost recognized period</t>
  </si>
  <si>
    <t>'5 years</t>
  </si>
  <si>
    <t>Stock based compensation related to stock options</t>
  </si>
  <si>
    <t>Period for recapture of excess reserve</t>
  </si>
  <si>
    <t>'6 years</t>
  </si>
  <si>
    <t>Bad debt reserve</t>
  </si>
  <si>
    <t>Fair value of loan related commitments</t>
  </si>
  <si>
    <t>Common shares</t>
  </si>
  <si>
    <t>Recorded investment</t>
  </si>
  <si>
    <t>Increase in the allowance for credit losses</t>
  </si>
  <si>
    <t>Loans with a recorded investment not previously considered TDRs</t>
  </si>
  <si>
    <t>Increase in the allowance for credit losses for additionally recognized recorded investments</t>
  </si>
  <si>
    <t>Buildings and improvements [Member] | Minimum [Member]</t>
  </si>
  <si>
    <t>Estimated useful lives</t>
  </si>
  <si>
    <t>'3 years</t>
  </si>
  <si>
    <t>Buildings and improvements [Member] | Maximum [Member]</t>
  </si>
  <si>
    <t>'40 years</t>
  </si>
  <si>
    <t>Furniture, fixtures, and equipment [Member] | Minimum [Member]</t>
  </si>
  <si>
    <t>Furniture, fixtures, and equipment [Member] | Maximum [Member]</t>
  </si>
  <si>
    <t>'10 years</t>
  </si>
  <si>
    <t>SUMMARY OF SIGNIFICANT ACCOUNTING POLICIES - Computations of Basic and Diluted Earnings (Loss) Per Share (Detail) (USD $)</t>
  </si>
  <si>
    <t>Earnings Per Share [Abstract]</t>
  </si>
  <si>
    <t>SECURITIES AVAILABLE FOR SALE - Summary of Securities Available for Sale (Detail) (USD $)</t>
  </si>
  <si>
    <t>Schedule of Available-for-sale Securities [Line Items]</t>
  </si>
  <si>
    <t>Amortized cost</t>
  </si>
  <si>
    <t>Gross unrealized gains</t>
  </si>
  <si>
    <t>Gross unrealized losses</t>
  </si>
  <si>
    <t>Estimated fair value</t>
  </si>
  <si>
    <t>Corporate debt securities [Member]</t>
  </si>
  <si>
    <t>U.S. Government sponsored agency securities [Member]</t>
  </si>
  <si>
    <t>Municipal securities [Member]</t>
  </si>
  <si>
    <t>SECURITIES AVAILABLE FOR SALE - Additional Information (Detail) (USD $)</t>
  </si>
  <si>
    <t>Proceeds from sale of investment securities available for sale</t>
  </si>
  <si>
    <t>Impairment loss in earnings</t>
  </si>
  <si>
    <t>Securities available for sale [Member]</t>
  </si>
  <si>
    <t>Realized gross gains</t>
  </si>
  <si>
    <t>Realized gross losses</t>
  </si>
  <si>
    <t>SECURITIES AVAILABLE FOR SALE - Summary of Fair Value and Gross Unrealized Losses of those Securities Available for Sale (Detail) (USD $)</t>
  </si>
  <si>
    <t>Less than 12 months Estimated fair value</t>
  </si>
  <si>
    <t>Less than 12 months Gross unrealized Losses</t>
  </si>
  <si>
    <t>12 months or longer Estimated fair value</t>
  </si>
  <si>
    <t>12 months or longer Gross unrealized losses</t>
  </si>
  <si>
    <t>SECURITIES AVAILABLE FOR SALE - Scheduled Maturities of Securities Available for Sale (Detail) (USD $)</t>
  </si>
  <si>
    <t>Amortized Cost, Due in less than one year</t>
  </si>
  <si>
    <t>Gross unrealized gains, Due in less than one year</t>
  </si>
  <si>
    <t>Gross unrealized losses, Due in less than one year</t>
  </si>
  <si>
    <t>Estimated fair value, Due in less than one year</t>
  </si>
  <si>
    <t>Amortized Cost, Due from one to five years</t>
  </si>
  <si>
    <t>Gross unrealized gains, Due from one to five years</t>
  </si>
  <si>
    <t>Gross unrealized losses, Due from one to five years</t>
  </si>
  <si>
    <t>Estimated fair value, Due from one to five years</t>
  </si>
  <si>
    <t>Amortized Cost, Due from five to ten years</t>
  </si>
  <si>
    <t>Gross unrealized gains, Due from five to ten years</t>
  </si>
  <si>
    <t>Gross unrealized losses, Due from five to ten years</t>
  </si>
  <si>
    <t>Estimated fair value, Due from five to ten years</t>
  </si>
  <si>
    <t>Amortized Cost, Due after ten years</t>
  </si>
  <si>
    <t>Gross unrealized gains, Due after ten years</t>
  </si>
  <si>
    <t>Gross unrealized losses, Due after ten years</t>
  </si>
  <si>
    <t>Estimated fair value, Due after ten years</t>
  </si>
  <si>
    <t>SECURITIES AVAILABLE FOR SALE - Principal Balances of Securities Available for Sale (Detail) (USD $)</t>
  </si>
  <si>
    <t>FRB advance commitments [Member] | Securities Pledged as Collateral [Member]</t>
  </si>
  <si>
    <t>SECURITIES HELD TO MATURITY - Additional Information (Detail) (USD $)</t>
  </si>
  <si>
    <t>Held To Maturity Securities Unclassified [Abstract]</t>
  </si>
  <si>
    <t>Held to maturities securities end balance</t>
  </si>
  <si>
    <t>MORTGAGE-BACKED SECURITIES AVAILABLE FOR SALE - Summary of Mortgage-Backed Securities Available for Sale (Detail) (USD $)</t>
  </si>
  <si>
    <t>Mortgage Backed Securities [Member]</t>
  </si>
  <si>
    <t>Pass-through certificates guaranteed by GNMA fixed rate [Member] | Fixed rate residential first mortgage loans [Member] | Mortgage Backed Securities [Member]</t>
  </si>
  <si>
    <t>Pass-through certificates guaranteed by FNMA [Member] | Adjustable rate residential first mortgage loans [Member] | Mortgage Backed Securities [Member]</t>
  </si>
  <si>
    <t>FHLMC participation certificates [Member] | Fixed rate residential first mortgage loans [Member] | Mortgage Backed Securities [Member]</t>
  </si>
  <si>
    <t>FHLMC participation certificates [Member] | Adjustable rate residential first mortgage loans [Member] | Mortgage Backed Securities [Member]</t>
  </si>
  <si>
    <t>MORTGAGE-BACKED SECURITIES AVAILABLE FOR SALE - Additional Information (Detail) (USD $)</t>
  </si>
  <si>
    <t>Mortgage Backed Securities Available For Sale [Abstract]</t>
  </si>
  <si>
    <t>Sale of Mortgage backed Securities, Available for sale</t>
  </si>
  <si>
    <t>MORTGAGE-BACKED SECURITIES AVAILABLE FOR SALE - Scheduled Maturities of Mortgage-Backed Securities Available for Sale (Detail) (USD $)</t>
  </si>
  <si>
    <t>Due from five to ten years [Member] | Mortgage Backed Securities [Member]</t>
  </si>
  <si>
    <t>Due after ten years [Member] | Mortgage Backed Securities [Member]</t>
  </si>
  <si>
    <t>MORTGAGE-BACKED SECURITIES AVAILABLE FOR SALE - Principal Balance of Mortgage-Backed Securities Available for Sale (Detail) (USD $)</t>
  </si>
  <si>
    <t>Mortgage Backed Securities [Member] | Customer deposit accounts [Member] | Securities Pledged as Collateral [Member]</t>
  </si>
  <si>
    <t>MORTGAGE-BACKED SECURITIES HELD TO MATURITY - Summary of Mortgage-Backed Securities Held to Maturity (Detail) (USD $)</t>
  </si>
  <si>
    <t>Schedule of Held-to-maturity Securities [Line Items]</t>
  </si>
  <si>
    <t>Collateralized mortgage obligations [Member] | Mortgage Backed Securities [Member]</t>
  </si>
  <si>
    <t>FHLMC participation certificates [Member] | Fixed Rate [Member] | Mortgage Backed Securities [Member]</t>
  </si>
  <si>
    <t>Pass-through certificates guaranteed by FNMA [Member] | Balloon maturity and adjustable rate [Member] | Mortgage Backed Securities [Member]</t>
  </si>
  <si>
    <t>Pass-through certificates guaranteed by FNMA [Member] | Fixed Rate [Member] | Mortgage Backed Securities [Member]</t>
  </si>
  <si>
    <t>MORTGAGE-BACKED SECURITIES HELD TO MATURITY - Additional Information (Detail) (USD $)</t>
  </si>
  <si>
    <t>Mortgage Backed Securities Held To Maturity [Abstract]</t>
  </si>
  <si>
    <t>Recognized gain on the sale of mortgage securities</t>
  </si>
  <si>
    <t>Recognized loss on the sale of mortgage securities</t>
  </si>
  <si>
    <t>Amortized cost on mortgage backed security</t>
  </si>
  <si>
    <t>MORTGAGE-BACKED SECURITIES HELD TO MATURITY - Summary of Fair Value and Gross Unrealized Losses of Those Mortgage-Backed Securities Held to Maturity Which Had Unrealized Losses (Detail) (Collateralized mortgage obligations [Member], Mortgage Backed Securities [Member], USD $)</t>
  </si>
  <si>
    <t>Estimated fair value, Less than 12 months</t>
  </si>
  <si>
    <t>Gross unrealized losses, Less than 12 months</t>
  </si>
  <si>
    <t>Estimated fair value, 12 months or longer</t>
  </si>
  <si>
    <t>Gross unrealized losses, 12 months or longer</t>
  </si>
  <si>
    <t>MORTGAGE-BACKED SECURITIES HELD TO MATURITY - Scheduled Maturities of Mortgage-Backed Securities Held to Maturity (Detail) (Mortgage Backed Securities [Member], USD $)</t>
  </si>
  <si>
    <t>Gross unrealized gain</t>
  </si>
  <si>
    <t>Due from one to five years [Member]</t>
  </si>
  <si>
    <t>Due from five to ten years [Member]</t>
  </si>
  <si>
    <t>Due after ten years [Member]</t>
  </si>
  <si>
    <t>MORTGAGE-BACKED SECURITIES HELD TO MATURITY - Schedule of Principal Balances of Mortgage-Backed Securities Held to Maturity (Detail) (Securities Pledged as Collateral [Member], USD $)</t>
  </si>
  <si>
    <t>Amortized Cost</t>
  </si>
  <si>
    <t>FRB advance commitments [Member]</t>
  </si>
  <si>
    <t>Customer deposit accounts [Member]</t>
  </si>
  <si>
    <t>LOANS RECEIVABLE - Bank's Total Loans Receivable (Detail) (USD $)</t>
  </si>
  <si>
    <t>Residential properties [Member]</t>
  </si>
  <si>
    <t>Commercial real estate [Member]</t>
  </si>
  <si>
    <t>Partially guaranteed by VA or insured by FHA [Member]</t>
  </si>
  <si>
    <t>Construction and Development [Member]</t>
  </si>
  <si>
    <t>Total mortgage loans [Member]</t>
  </si>
  <si>
    <t>Commercial loans [Member]</t>
  </si>
  <si>
    <t>Installment Loan [Member]</t>
  </si>
  <si>
    <t>LOANS RECEIVABLE - Additional Information (Detail) (USD $)</t>
  </si>
  <si>
    <t>Mar. 31, 2012</t>
  </si>
  <si>
    <t>Investor</t>
  </si>
  <si>
    <t>Accounts, Notes, Loans and Financing Receivable [Line Items]</t>
  </si>
  <si>
    <t>Participating interests included in mortgage loans and wholly owned mortgage loans serviced by others</t>
  </si>
  <si>
    <t>Loans and participations serviced for others</t>
  </si>
  <si>
    <t>Proceeds from sale of loans receivable held for sale</t>
  </si>
  <si>
    <t>Loan to value ratio</t>
  </si>
  <si>
    <t>Construction and development loans requiring board approval</t>
  </si>
  <si>
    <t>'$1.0 million or greater</t>
  </si>
  <si>
    <t>Construction and development loans requiring board approval amount</t>
  </si>
  <si>
    <t>Appraisal report required for the loan</t>
  </si>
  <si>
    <t>Frequency of inspections for commercial real estate loans description</t>
  </si>
  <si>
    <t>'Collateral inspections are obtained on an annual basis for each loan over $1 million, and on a triennial basis for each loan between $500,000 and $1 million.</t>
  </si>
  <si>
    <t>Confirmed losses carried as specific valuation allowances</t>
  </si>
  <si>
    <t>Non accrual status loans receivable due period</t>
  </si>
  <si>
    <t>'90 days</t>
  </si>
  <si>
    <t>Loans classified as nonaccrual</t>
  </si>
  <si>
    <t>Percentage of nonaccrual loans paid current</t>
  </si>
  <si>
    <t>Gross interest income</t>
  </si>
  <si>
    <t>Nonaccrual loans increased</t>
  </si>
  <si>
    <t>Carrying value of loans returned to performing status</t>
  </si>
  <si>
    <t>Minimum period to gain performing status</t>
  </si>
  <si>
    <t>'6 months</t>
  </si>
  <si>
    <t>Commitment outstanding</t>
  </si>
  <si>
    <t>Total investment in other states</t>
  </si>
  <si>
    <t>Loans Sold with recourse</t>
  </si>
  <si>
    <t>Total liability recourse</t>
  </si>
  <si>
    <t>Sold principal of loans with incurred losses</t>
  </si>
  <si>
    <t>Total recourse losses incurred on sold loans</t>
  </si>
  <si>
    <t>Number of investors</t>
  </si>
  <si>
    <t>Number of repurchase request cleared</t>
  </si>
  <si>
    <t>Number of repurchase requests received</t>
  </si>
  <si>
    <t>Percentage of repurchase requests cleared</t>
  </si>
  <si>
    <t>Mortgage loans pledged to secure FHLB advances</t>
  </si>
  <si>
    <t>Bank realized gross gains on the sale of loans held for sale</t>
  </si>
  <si>
    <t>Bank realized gross losses on the sale of loans held for sale</t>
  </si>
  <si>
    <t>Risk-weight for risk-based capital requirements</t>
  </si>
  <si>
    <t>Risk-weight for risk-based capital requirements others</t>
  </si>
  <si>
    <t>Outstanding criteria for review of loan included in borrower relationship</t>
  </si>
  <si>
    <t>Outstanding criteria for review for each individual loan</t>
  </si>
  <si>
    <t>Frequency of collateral inspection of each loan receivable, years</t>
  </si>
  <si>
    <t>'Annual</t>
  </si>
  <si>
    <t>Outstanding criteria for collateral inspection of each loan receivable on annual basis, years</t>
  </si>
  <si>
    <t>Construction And Land Development [Member]</t>
  </si>
  <si>
    <t>Number of renewed loans</t>
  </si>
  <si>
    <t>Minimum [Member]</t>
  </si>
  <si>
    <t>Days of early payment expiry</t>
  </si>
  <si>
    <t>Minimum [Member] | Residential properties [Member]</t>
  </si>
  <si>
    <t>Adjustable rate mortgages initial period for fixed rate years</t>
  </si>
  <si>
    <t>'1 year</t>
  </si>
  <si>
    <t>Internal loan-to-value limits</t>
  </si>
  <si>
    <t>Minimum [Member] | Land acquisition and Development Loans [Member]</t>
  </si>
  <si>
    <t>Recurring period of renewal of commitment period</t>
  </si>
  <si>
    <t>Loan receivable initial term of construction loans</t>
  </si>
  <si>
    <t>'24 months</t>
  </si>
  <si>
    <t>Typical extension period allowed bank after maturity</t>
  </si>
  <si>
    <t>Minimum [Member] | Commercial real estate [Member]</t>
  </si>
  <si>
    <t>Dwelling units</t>
  </si>
  <si>
    <t>Annual average occupancy rate</t>
  </si>
  <si>
    <t>Collateral inspections are obtained on a triennial basis</t>
  </si>
  <si>
    <t>Loan receivable criteria for financial information of borrower</t>
  </si>
  <si>
    <t>Minimum [Member] | Construction Loans [Member]</t>
  </si>
  <si>
    <t>'12 months</t>
  </si>
  <si>
    <t>Maximum [Member]</t>
  </si>
  <si>
    <t>'180 days</t>
  </si>
  <si>
    <t>Maximum [Member] | Residential properties [Member]</t>
  </si>
  <si>
    <t>Maximum percentage of loans fully or partially owned by executive officers, directors and their associates</t>
  </si>
  <si>
    <t>'7 years</t>
  </si>
  <si>
    <t>Maximum [Member] | Land acquisition and Development Loans [Member]</t>
  </si>
  <si>
    <t>'48 months</t>
  </si>
  <si>
    <t>Maximum [Member] | Land acquisition and Development Loans [Member] | Raw Land [Member]</t>
  </si>
  <si>
    <t>Maximum [Member] | Land acquisition and Development Loans [Member] | Land development [Member]</t>
  </si>
  <si>
    <t>Maximum [Member] | Land acquisition and Development Loans [Member] | Residential and non-residential construction [Member]</t>
  </si>
  <si>
    <t>Maximum [Member] | Commercial real estate [Member]</t>
  </si>
  <si>
    <t>Loans to value percentage criteria based</t>
  </si>
  <si>
    <t>Maximum [Member] | Construction Loans [Member]</t>
  </si>
  <si>
    <t>'18 months</t>
  </si>
  <si>
    <t>Mortgage Loans over $1,000,000 [Member] | Minimum [Member] | Residential properties [Member]</t>
  </si>
  <si>
    <t>Amount of loan approved by CEO/EVP/Chief Credit Officer</t>
  </si>
  <si>
    <t>Mortgage Loans over $250,000 [Member]</t>
  </si>
  <si>
    <t>Minimum loan approval amount</t>
  </si>
  <si>
    <t>LOANS RECEIVABLE - Allowance For Credit Losses on Financing Receivables (Detail) (USD $)</t>
  </si>
  <si>
    <t>Activity in the allowance for losses on loans</t>
  </si>
  <si>
    <t>Beginning Allowance for Loan Losses</t>
  </si>
  <si>
    <t>Ending Allowance for Loan Losses</t>
  </si>
  <si>
    <t>Residential Held For Sale [Member]</t>
  </si>
  <si>
    <t>Installment [Member]</t>
  </si>
  <si>
    <t>LOANS RECEIVABLE - Allowance for Loan Losses and Recorded Investment in Loans Based on Portfolio Segment and Impairment Method (Detail) (USD $)</t>
  </si>
  <si>
    <t>Loan and Lease Receivables, Impaired [Abstract]</t>
  </si>
  <si>
    <t>Allowance for loan losses on loans individually evaluated for impairment</t>
  </si>
  <si>
    <t>Allowance for loan losses on loans collectively evaluated for impairment</t>
  </si>
  <si>
    <t>Allowance for loan losses on loans acquired with deteriorated credit quality</t>
  </si>
  <si>
    <t>Total Loans Receivable</t>
  </si>
  <si>
    <t>Loans acquired with deteriorated credit quality</t>
  </si>
  <si>
    <t>LOANS RECEIVABLE - Loan Portfolio Based on Risk Rating (Detail) (USD $)</t>
  </si>
  <si>
    <t>Loan portfolio based on risk rating</t>
  </si>
  <si>
    <t>Pass [Member]</t>
  </si>
  <si>
    <t>Pass - Watch [Member]</t>
  </si>
  <si>
    <t>Special Mention [Member]</t>
  </si>
  <si>
    <t>Substandard [Member]</t>
  </si>
  <si>
    <t>Doubtful [Member]</t>
  </si>
  <si>
    <t>Loss [Member]</t>
  </si>
  <si>
    <t>Residential properties [Member] | Pass [Member]</t>
  </si>
  <si>
    <t>Residential properties [Member] | Pass - Watch [Member]</t>
  </si>
  <si>
    <t>Residential properties [Member] | Special Mention [Member]</t>
  </si>
  <si>
    <t>Residential properties [Member] | Substandard [Member]</t>
  </si>
  <si>
    <t>Residential properties [Member] | Doubtful [Member]</t>
  </si>
  <si>
    <t>Residential properties [Member] | Loss [Member]</t>
  </si>
  <si>
    <t>Residential Held For Sale [Member] | Pass [Member]</t>
  </si>
  <si>
    <t>Residential Held For Sale [Member] | Pass - Watch [Member]</t>
  </si>
  <si>
    <t>Residential Held For Sale [Member] | Special Mention [Member]</t>
  </si>
  <si>
    <t>Residential Held For Sale [Member] | Substandard [Member]</t>
  </si>
  <si>
    <t>Residential Held For Sale [Member] | Doubtful [Member]</t>
  </si>
  <si>
    <t>Residential Held For Sale [Member] | Loss [Member]</t>
  </si>
  <si>
    <t>Commercial real estate [Member] | Pass [Member]</t>
  </si>
  <si>
    <t>Commercial real estate [Member] | Pass - Watch [Member]</t>
  </si>
  <si>
    <t>Commercial real estate [Member] | Special Mention [Member]</t>
  </si>
  <si>
    <t>Commercial real estate [Member] | Substandard [Member]</t>
  </si>
  <si>
    <t>Commercial real estate [Member] | Doubtful [Member]</t>
  </si>
  <si>
    <t>Commercial real estate [Member] | Loss [Member]</t>
  </si>
  <si>
    <t>Construction and Development [Member] | Pass [Member]</t>
  </si>
  <si>
    <t>Construction and Development [Member] | Pass - Watch [Member]</t>
  </si>
  <si>
    <t>Construction and Development [Member] | Special Mention [Member]</t>
  </si>
  <si>
    <t>Construction and Development [Member] | Substandard [Member]</t>
  </si>
  <si>
    <t>Construction and Development [Member] | Doubtful [Member]</t>
  </si>
  <si>
    <t>Construction and Development [Member] | Loss [Member]</t>
  </si>
  <si>
    <t>Commercial loans [Member] | Pass [Member]</t>
  </si>
  <si>
    <t>Commercial loans [Member] | Pass - Watch [Member]</t>
  </si>
  <si>
    <t>Commercial loans [Member] | Special Mention [Member]</t>
  </si>
  <si>
    <t>Commercial loans [Member] | Substandard [Member]</t>
  </si>
  <si>
    <t>Commercial loans [Member] | Doubtful [Member]</t>
  </si>
  <si>
    <t>Commercial loans [Member] | Loss [Member]</t>
  </si>
  <si>
    <t>Installment [Member] | Pass [Member]</t>
  </si>
  <si>
    <t>Installment [Member] | Pass - Watch [Member]</t>
  </si>
  <si>
    <t>Installment [Member] | Special Mention [Member]</t>
  </si>
  <si>
    <t>Installment [Member] | Substandard [Member]</t>
  </si>
  <si>
    <t>Installment [Member] | Doubtful [Member]</t>
  </si>
  <si>
    <t>Installment [Member] | Loss [Member]</t>
  </si>
  <si>
    <t>LOANS RECEIVABLE - Loan Portfolio Aging Analysis (Detail) (USD $)</t>
  </si>
  <si>
    <t>Loan portfolio aging analysis</t>
  </si>
  <si>
    <t>30-59 Days Past Due</t>
  </si>
  <si>
    <t>60-89 Days Past Due</t>
  </si>
  <si>
    <t>Greater Than 90 Days Past Due</t>
  </si>
  <si>
    <t>Total Past Due</t>
  </si>
  <si>
    <t>Total Loans &gt; 90 Days &amp; Accruing</t>
  </si>
  <si>
    <t>LOANS RECEIVABLE - Company's Nonaccrual Loans (Detail) (USD $)</t>
  </si>
  <si>
    <t>Company nonaccrual loans</t>
  </si>
  <si>
    <t>Financing receivable, recorded investment</t>
  </si>
  <si>
    <t>LOANS RECEIVABLE - Troubled Debt Restructurings (Detail) (USD $)</t>
  </si>
  <si>
    <t>Troubled debt restructurings [Member]</t>
  </si>
  <si>
    <t>Troubled debt restructurings</t>
  </si>
  <si>
    <t>Total financing receivable modifications recorded investment</t>
  </si>
  <si>
    <t>Troubled debt restructurings [Member] | Residential properties [Member]</t>
  </si>
  <si>
    <t>Troubled debt restructurings [Member] | Residential Held For Sale [Member]</t>
  </si>
  <si>
    <t>Troubled debt restructurings [Member] | Commercial real estate [Member]</t>
  </si>
  <si>
    <t>Troubled debt restructurings [Member] | Construction and Development [Member]</t>
  </si>
  <si>
    <t>Troubled debt restructurings [Member] | Commercial loans [Member]</t>
  </si>
  <si>
    <t>Troubled debt restructurings [Member] | Installment [Member]</t>
  </si>
  <si>
    <t>Performing Financing Receivable [Member]</t>
  </si>
  <si>
    <t>Performing Financing Receivable [Member] | Residential properties [Member]</t>
  </si>
  <si>
    <t>Performing Financing Receivable [Member] | Residential Held For Sale [Member]</t>
  </si>
  <si>
    <t>Performing Financing Receivable [Member] | Commercial real estate [Member]</t>
  </si>
  <si>
    <t>Performing Financing Receivable [Member] | Construction and Development [Member]</t>
  </si>
  <si>
    <t>Performing Financing Receivable [Member] | Commercial loans [Member]</t>
  </si>
  <si>
    <t>Performing Financing Receivable [Member] | Installment [Member]</t>
  </si>
  <si>
    <t>LOANS RECEIVABLE - Troubled Debt Restructuring Modifications (Detail) (USD $)</t>
  </si>
  <si>
    <t>Loan</t>
  </si>
  <si>
    <t>Troubled debt restructuring modifications</t>
  </si>
  <si>
    <t>Number of Loans</t>
  </si>
  <si>
    <t>Recorded Investment Prior to Modification</t>
  </si>
  <si>
    <t>Recorded Investment After Modification</t>
  </si>
  <si>
    <t>Increase in ALLL or Charge-offs</t>
  </si>
  <si>
    <t>LOANS RECEIVABLE - Troubled Debt Restructurings Restructured (Detail) (USD $)</t>
  </si>
  <si>
    <t>Troubled debt restructurings restructured</t>
  </si>
  <si>
    <t>Financing receivables modifications extension of maturity</t>
  </si>
  <si>
    <t>Financing receivables modifications interest only paid</t>
  </si>
  <si>
    <t>Financing receivables modifications combination of terms modified</t>
  </si>
  <si>
    <t>LOANS RECEIVABLE - Recorded Investment and Number of Loans on Troubled Debt Restructurings (Detail) (USD $)</t>
  </si>
  <si>
    <t>Recorded investment and number of loans on troubled debt restructurings</t>
  </si>
  <si>
    <t>Recorded Investment</t>
  </si>
  <si>
    <t>LOANS RECEIVABLE - Impaired Loans Including Troubled Debt Restructurings (Detail) (USD $)</t>
  </si>
  <si>
    <t>Recorded Balance</t>
  </si>
  <si>
    <t>Unpaid Principal Balance</t>
  </si>
  <si>
    <t>Specific Allowance</t>
  </si>
  <si>
    <t>YTD Average Investment in Impaired Loans</t>
  </si>
  <si>
    <t>Interest Income Recognized</t>
  </si>
  <si>
    <t>LOANS RECEIVABLE - Schedule of Location of Real Estate that Secures Loans in Bank's Mortgage Loan Portfolio (Detail) (USD $)</t>
  </si>
  <si>
    <t>Missouri [Member]</t>
  </si>
  <si>
    <t>Kansas [Member]</t>
  </si>
  <si>
    <t>Texas [Member]</t>
  </si>
  <si>
    <t>Colorado [Member]</t>
  </si>
  <si>
    <t>California [Member]</t>
  </si>
  <si>
    <t>Florida [Member]</t>
  </si>
  <si>
    <t>Indiana [Member]</t>
  </si>
  <si>
    <t>Illinois [Member]</t>
  </si>
  <si>
    <t>Arizona [Member]</t>
  </si>
  <si>
    <t>North Carolina [Member]</t>
  </si>
  <si>
    <t>Ohio [Member]</t>
  </si>
  <si>
    <t>Washington [Member]</t>
  </si>
  <si>
    <t>Virginia [Member]</t>
  </si>
  <si>
    <t>Georgia [Member]</t>
  </si>
  <si>
    <t>Other [Member]</t>
  </si>
  <si>
    <t>1-4 Residential Family [Member]</t>
  </si>
  <si>
    <t>1-4 Residential Family [Member] | Missouri [Member]</t>
  </si>
  <si>
    <t>1-4 Residential Family [Member] | Kansas [Member]</t>
  </si>
  <si>
    <t>1-4 Residential Family [Member] | Texas [Member]</t>
  </si>
  <si>
    <t>1-4 Residential Family [Member] | Colorado [Member]</t>
  </si>
  <si>
    <t>1-4 Residential Family [Member] | California [Member]</t>
  </si>
  <si>
    <t>1-4 Residential Family [Member] | Florida [Member]</t>
  </si>
  <si>
    <t>1-4 Residential Family [Member] | Indiana [Member]</t>
  </si>
  <si>
    <t>1-4 Residential Family [Member] | Illinois [Member]</t>
  </si>
  <si>
    <t>1-4 Residential Family [Member] | Arizona [Member]</t>
  </si>
  <si>
    <t>1-4 Residential Family [Member] | North Carolina [Member]</t>
  </si>
  <si>
    <t>1-4 Residential Family [Member] | Ohio [Member]</t>
  </si>
  <si>
    <t>1-4 Residential Family [Member] | Washington [Member]</t>
  </si>
  <si>
    <t>1-4 Residential Family [Member] | Virginia [Member]</t>
  </si>
  <si>
    <t>1-4 Residential Family [Member] | Georgia [Member]</t>
  </si>
  <si>
    <t>1-4 Residential Family [Member] | Other [Member]</t>
  </si>
  <si>
    <t>5 or More Residential Family [Member]</t>
  </si>
  <si>
    <t>5 or More Residential Family [Member] | Missouri [Member]</t>
  </si>
  <si>
    <t>5 or More Residential Family [Member] | Kansas [Member]</t>
  </si>
  <si>
    <t>5 or More Residential Family [Member] | Texas [Member]</t>
  </si>
  <si>
    <t>5 or More Residential Family [Member] | Colorado [Member]</t>
  </si>
  <si>
    <t>5 or More Residential Family [Member] | California [Member]</t>
  </si>
  <si>
    <t>5 or More Residential Family [Member] | Florida [Member]</t>
  </si>
  <si>
    <t>5 or More Residential Family [Member] | Indiana [Member]</t>
  </si>
  <si>
    <t>5 or More Residential Family [Member] | Illinois [Member]</t>
  </si>
  <si>
    <t>5 or More Residential Family [Member] | Arizona [Member]</t>
  </si>
  <si>
    <t>5 or More Residential Family [Member] | North Carolina [Member]</t>
  </si>
  <si>
    <t>5 or More Residential Family [Member] | Ohio [Member]</t>
  </si>
  <si>
    <t>5 or More Residential Family [Member] | Washington [Member]</t>
  </si>
  <si>
    <t>5 or More Residential Family [Member] | Virginia [Member]</t>
  </si>
  <si>
    <t>5 or More Residential Family [Member] | Georgia [Member]</t>
  </si>
  <si>
    <t>5 or More Residential Family [Member] | Other [Member]</t>
  </si>
  <si>
    <t>Commercial real estate [Member] | Missouri [Member]</t>
  </si>
  <si>
    <t>Commercial real estate [Member] | Kansas [Member]</t>
  </si>
  <si>
    <t>Commercial real estate [Member] | Texas [Member]</t>
  </si>
  <si>
    <t>Commercial real estate [Member] | Colorado [Member]</t>
  </si>
  <si>
    <t>Commercial real estate [Member] | California [Member]</t>
  </si>
  <si>
    <t>Commercial real estate [Member] | Florida [Member]</t>
  </si>
  <si>
    <t>Commercial real estate [Member] | Indiana [Member]</t>
  </si>
  <si>
    <t>Commercial real estate [Member] | Illinois [Member]</t>
  </si>
  <si>
    <t>Commercial real estate [Member] | Arizona [Member]</t>
  </si>
  <si>
    <t>Commercial real estate [Member] | North Carolina [Member]</t>
  </si>
  <si>
    <t>Commercial real estate [Member] | Ohio [Member]</t>
  </si>
  <si>
    <t>Commercial real estate [Member] | Washington [Member]</t>
  </si>
  <si>
    <t>Commercial real estate [Member] | Virginia [Member]</t>
  </si>
  <si>
    <t>Commercial real estate [Member] | Georgia [Member]</t>
  </si>
  <si>
    <t>Commercial real estate [Member] | Other [Member]</t>
  </si>
  <si>
    <t>Construction and Development [Member] | Missouri [Member]</t>
  </si>
  <si>
    <t>Construction and Development [Member] | Kansas [Member]</t>
  </si>
  <si>
    <t>Construction and Development [Member] | Texas [Member]</t>
  </si>
  <si>
    <t>Construction and Development [Member] | Colorado [Member]</t>
  </si>
  <si>
    <t>Construction and Development [Member] | California [Member]</t>
  </si>
  <si>
    <t>Construction and Development [Member] | Florida [Member]</t>
  </si>
  <si>
    <t>Construction and Development [Member] | Indiana [Member]</t>
  </si>
  <si>
    <t>Construction and Development [Member] | Illinois [Member]</t>
  </si>
  <si>
    <t>Construction and Development [Member] | Arizona [Member]</t>
  </si>
  <si>
    <t>Construction and Development [Member] | North Carolina [Member]</t>
  </si>
  <si>
    <t>Construction and Development [Member] | Ohio [Member]</t>
  </si>
  <si>
    <t>Construction and Development [Member] | Washington [Member]</t>
  </si>
  <si>
    <t>Construction and Development [Member] | Virginia [Member]</t>
  </si>
  <si>
    <t>Construction and Development [Member] | Georgia [Member]</t>
  </si>
  <si>
    <t>Construction and Development [Member] | Other [Member]</t>
  </si>
  <si>
    <t>LOANS RECEIVABLE - Schedule of Activity in Reserve Related to Representation and Warranties (Detail) (USD $)</t>
  </si>
  <si>
    <t>FORECLOSED ASSETS HELD FOR SALE - Additional Information (Detail) (USD $)</t>
  </si>
  <si>
    <t>Real Estate [Abstract]</t>
  </si>
  <si>
    <t>Real estate owned and other repossessed property, carrying value</t>
  </si>
  <si>
    <t>Foreclosed allowances assets charged off</t>
  </si>
  <si>
    <t>Net Expense</t>
  </si>
  <si>
    <t>FORECLOSED ASSETS HELD FOR SALE - Allowance for Losses on Real Estate Owned (Detail) (USD $)</t>
  </si>
  <si>
    <t>PREMISES AND EQUIPMENT - Summary of Premises and Equipment (Detail) (USD $)</t>
  </si>
  <si>
    <t>Property, Plant and Equipment [Line Items]</t>
  </si>
  <si>
    <t>Land [Member]</t>
  </si>
  <si>
    <t>Buildings and improvements [Member]</t>
  </si>
  <si>
    <t>Furniture, fixtures, and equipment [Member]</t>
  </si>
  <si>
    <t>PREMISES AND EQUIPMENT - Additional Information (Detail) (USD $)</t>
  </si>
  <si>
    <t>Amounts paid for rent expense</t>
  </si>
  <si>
    <t>PREMISES AND EQUIPMENT - Future Minimum Rental Commitments Under Noncancelable Leases (Detail) (USD $)</t>
  </si>
  <si>
    <t>Operating Leases Future Minimum Payments Due [Abstract]</t>
  </si>
  <si>
    <t>INVESTMENT IN LLCs - Additional Information (Detail) (USD $)</t>
  </si>
  <si>
    <t>PartnershipUnit</t>
  </si>
  <si>
    <t>Central Platte Holdings [Member]</t>
  </si>
  <si>
    <t>Sep. 30, 2010</t>
  </si>
  <si>
    <t>NBH, LLC [Member]</t>
  </si>
  <si>
    <t>Schedule of Equity Method Investments [Line Items]</t>
  </si>
  <si>
    <t>Number of limited liability entities in which entity having membership</t>
  </si>
  <si>
    <t>Company's investment</t>
  </si>
  <si>
    <t>Time to build out for development</t>
  </si>
  <si>
    <t>'18 years</t>
  </si>
  <si>
    <t>Weighting of Method 4 in final impairment analysis</t>
  </si>
  <si>
    <t>Impairment charge</t>
  </si>
  <si>
    <t>Impairment charge net of tax</t>
  </si>
  <si>
    <t>Total carrying value of investment in LLCs</t>
  </si>
  <si>
    <t>INVESTMENT IN LLCs - Results for Internal Valuation Model and Carrying Value of Investment in Central Platte (Detail) (USD $)</t>
  </si>
  <si>
    <t>CUSTOMER AND BROKERED DEPOSIT ACCOUNTS - Customer and Brokered Deposit Accounts (Detail) (USD $)</t>
  </si>
  <si>
    <t>Deposits By Type [Abstract]</t>
  </si>
  <si>
    <t>Deposits, Total</t>
  </si>
  <si>
    <t>Percentage of Demand deposit accounts</t>
  </si>
  <si>
    <t>Percentage of Savings accounts</t>
  </si>
  <si>
    <t>Percentage of Money market demand accounts</t>
  </si>
  <si>
    <t>Percentage of Certificate accounts</t>
  </si>
  <si>
    <t>Percentage of Brokered accounts</t>
  </si>
  <si>
    <t>Percentage of total deposits</t>
  </si>
  <si>
    <t>CUSTOMER AND BROKERED DEPOSIT ACCOUNTS - Additional Information (Detail) (USD $)</t>
  </si>
  <si>
    <t>Deposits [Abstract]</t>
  </si>
  <si>
    <t>Aggregate amount of certificate accounts</t>
  </si>
  <si>
    <t>Certificate accounts acquired through a deposit listing service</t>
  </si>
  <si>
    <t>CUSTOMER AND BROKERED DEPOSIT ACCOUNTS - Contractual Maturities of Certificate Accounts (Detail) (USD $)</t>
  </si>
  <si>
    <t>Deposits [Line Items]</t>
  </si>
  <si>
    <t>2019 and after</t>
  </si>
  <si>
    <t>Certificate accounts [Member]</t>
  </si>
  <si>
    <t>Brokered accounts [Member]</t>
  </si>
  <si>
    <t>CUSTOMER AND BROKERED DEPOSIT ACCOUNTS - Interest Expense on Customer Deposit Accounts (Detail) (USD $)</t>
  </si>
  <si>
    <t>Interest Expense Domestic Deposit Liabilities [Abstract]</t>
  </si>
  <si>
    <t>ADVANCES FROM FEDERAL HOME LOAN BANK - Additional Information (Detail) (USD $)</t>
  </si>
  <si>
    <t>Advances From Federal Home Loan Banks [Abstract]</t>
  </si>
  <si>
    <t>Percentage of pledged collateral to possible FHLB advances</t>
  </si>
  <si>
    <t>Advances that were callable at the option of the Federal Home Loan Bank</t>
  </si>
  <si>
    <t>ADVANCES FROM FEDERAL HOME LOAN BANK - Summary of Advances by Year of Maturity (Detail) (USD $)</t>
  </si>
  <si>
    <t>Weighted average rate in 2013</t>
  </si>
  <si>
    <t>Weighted average rate in 2014</t>
  </si>
  <si>
    <t>Weighted average rate in 2015</t>
  </si>
  <si>
    <t>Weighted average rate in 2016</t>
  </si>
  <si>
    <t>Weighted average rate in 2017</t>
  </si>
  <si>
    <t>Weighted Average Rate, Total</t>
  </si>
  <si>
    <t>SUBORDINATED DEBENTURES - Additional Information (Detail) (USD $)</t>
  </si>
  <si>
    <t>Jul. 11, 2012</t>
  </si>
  <si>
    <t>Debt Instrument [Line Items]</t>
  </si>
  <si>
    <t>Trust preferred securities</t>
  </si>
  <si>
    <t>Debentures are callable, in whole or in part</t>
  </si>
  <si>
    <t>'After five years of the issuance date</t>
  </si>
  <si>
    <t>Deferment period of trust preferred securities</t>
  </si>
  <si>
    <t>Deferral of Interest Payment Notification</t>
  </si>
  <si>
    <t>Unpaid accrued interest</t>
  </si>
  <si>
    <t>Subordinated Debentures Subject to Mandatory Redemption [Member]</t>
  </si>
  <si>
    <t>Interest rate on trust preferred securities over 3 month LIBOR</t>
  </si>
  <si>
    <t>Reference rate description</t>
  </si>
  <si>
    <t>'30 years</t>
  </si>
  <si>
    <t>'3-month LIBOR</t>
  </si>
  <si>
    <t>Trust preferred securities [Member]</t>
  </si>
  <si>
    <t>Term of trust preferred securities</t>
  </si>
  <si>
    <t>INCOME TAXES - Differences Between Effective Income Tax Rates and the Statutory Federal Corporate Tax Rate (Detail)</t>
  </si>
  <si>
    <t>INCOME TAXES - Temporary Differences and Their Related Tax Effect (Detail) (USD $)</t>
  </si>
  <si>
    <t>Deferred Income Tax Expense Benefit Continuing Operations [Abstract]</t>
  </si>
  <si>
    <t>Deferred Income Tax Expense Benefit</t>
  </si>
  <si>
    <t>INCOME TAXES - Tax Effect of Significant Temporary Differences Representing Deferred Tax Assets and Liabilities (Detail) (USD $)</t>
  </si>
  <si>
    <t>Deferred income tax assets Total</t>
  </si>
  <si>
    <t>Deferred income tax liabilities, total</t>
  </si>
  <si>
    <t>INCOME TAXES - Additional Information (Detail)</t>
  </si>
  <si>
    <t>Income Taxes [Line Items]</t>
  </si>
  <si>
    <t>Open year for income tax examination by IRS and others minimum</t>
  </si>
  <si>
    <t>'2012</t>
  </si>
  <si>
    <t>'2010</t>
  </si>
  <si>
    <t>STOCKHOLDERS' EQUITY - Additional Information (Detail) (USD $)</t>
  </si>
  <si>
    <t>Cash dividends paid</t>
  </si>
  <si>
    <t>Number of shares repurchased</t>
  </si>
  <si>
    <t>REGULATORY CAPITAL REQUIREMENTS - Additional Information (Detail)</t>
  </si>
  <si>
    <t>Jun. 30, 2013</t>
  </si>
  <si>
    <t>Regulatory Capital Requirements [Abstract]</t>
  </si>
  <si>
    <t>Minimum ratios of tangible capital</t>
  </si>
  <si>
    <t>Minimum ratios of core capital</t>
  </si>
  <si>
    <t>Minimum ratios of total risk-based capital</t>
  </si>
  <si>
    <t>Bank's Tier 1 leverage capital requirement</t>
  </si>
  <si>
    <t>Bank's total risk based capital requirement</t>
  </si>
  <si>
    <t>Bank's Tier 1 leverage capital actual</t>
  </si>
  <si>
    <t>Bank's total risk based capital actual</t>
  </si>
  <si>
    <t>REGULATORY CAPITAL REQUIREMENTS - Summary of Relationship Between Bank's Capital and Regulatory Requirements (Detail) (USD $)</t>
  </si>
  <si>
    <t>GAAP capital (Bank only)</t>
  </si>
  <si>
    <t>REGULATORY CAPITAL REQUIREMENTS - Summary of Regulatory Capital Requirements (Detail) (USD $)</t>
  </si>
  <si>
    <t>Total risk-based capital to risk weighted assets, amount</t>
  </si>
  <si>
    <t>Tier I capital to adjusted tangible assets, Actual, amount</t>
  </si>
  <si>
    <t>Tangible capital to tangible assets, actual, amount</t>
  </si>
  <si>
    <t>Tier I capital to risk-weighted assets, Actual, amount</t>
  </si>
  <si>
    <t>Total risk-based capital to risk-weighted assets, Actual, ratio</t>
  </si>
  <si>
    <t>Tier I capital to adjusted tangible assets, Actual, ratio</t>
  </si>
  <si>
    <t>Tangible capital to tangible assets, Actual, ratio</t>
  </si>
  <si>
    <t>Tier I capital to risk-weighted assets, Actual, ratio</t>
  </si>
  <si>
    <t>Total risk-based capital to risk-weighted assets, minimum required for capital adequacy purposes, amount</t>
  </si>
  <si>
    <t>Tier I capital to adjusted tangible assets, minimum required for capital adequacy purposes, amount</t>
  </si>
  <si>
    <t>Tangible capital to tangible assets, minimum required for capital adequacy purposes, amount</t>
  </si>
  <si>
    <t>Tier I capital to risk-weighted assets, minimum required for capital adequacy purposes, amount</t>
  </si>
  <si>
    <t>Total risk-based capital to risk-weighted assets, minimum required for capital adequacy purposes, ratio</t>
  </si>
  <si>
    <t>Tier I capital to adjusted tangible assets, minimum required for capital adequacy purposes, ratio</t>
  </si>
  <si>
    <t>Tangible capital to tangible assets, minimum required for capital adequacy purposes, ratio</t>
  </si>
  <si>
    <t>Tier I capital to risk-weighted assets, minimum required for capital adequacy purposes, ratio</t>
  </si>
  <si>
    <t>Total risk-based capital to risk-weighted assets, to be "well capitalized" under prompt corrective action provisions, amount</t>
  </si>
  <si>
    <t>Tier I capital to adjusted tangible assets, to be "well capitalized" under prompt corrective action provisions, amount</t>
  </si>
  <si>
    <t>Tangible capital to tangible assets, to be "well capitalized" under prompt corrective action provisions, amount</t>
  </si>
  <si>
    <t>Tier I capital to risk-weighted assets, to be "well capitalized" under prompt corrective action provisions, amount</t>
  </si>
  <si>
    <t>Total risk-based capital to risk-weighted assets, to be "well capitalized" under prompt corrective action provisions, ratio</t>
  </si>
  <si>
    <t>Tier I capital to adjusted tangible assets, to be "well capitalized" under prompt corrective action provisions, ratio</t>
  </si>
  <si>
    <t>Tangible capital to tangible assets, to be "well capitalized" under prompt corrective action provisions, ratio</t>
  </si>
  <si>
    <t>Tier I capital to risk-weighted assets, to be "well capitalized" under prompt corrective action provisions, ratio</t>
  </si>
  <si>
    <t>EMPLOYEES' RETIREMENT PLAN - Additional Information (Detail) (USD $)</t>
  </si>
  <si>
    <t>Defined Contribution Employee Benefit Plan [Abstract]</t>
  </si>
  <si>
    <t>Maximum monthly contributions for the benefit of each participant from participants monthly base salary</t>
  </si>
  <si>
    <t>Banks contributions to retirement plan</t>
  </si>
  <si>
    <t>STOCK OPTION PLAN - Additional Information (Detail)</t>
  </si>
  <si>
    <t>Common stock granted</t>
  </si>
  <si>
    <t>Option period</t>
  </si>
  <si>
    <t>Maximum option Price</t>
  </si>
  <si>
    <t>Weighted average remaining contractual life, Options outstanding</t>
  </si>
  <si>
    <t>'2 years 9 months 18 days</t>
  </si>
  <si>
    <t>'3 years 9 months 18 days</t>
  </si>
  <si>
    <t>'4 years 9 months 18 days</t>
  </si>
  <si>
    <t>STOCK OPTION PLAN - Summary of Option Plan Activity (Detail) (USD $)</t>
  </si>
  <si>
    <t>Share-based Compensation Arrangement by Share-based Payment Award [Line Items]</t>
  </si>
  <si>
    <t>Number of shares options outstanding beginning balance</t>
  </si>
  <si>
    <t>Number of shares, Forfeited</t>
  </si>
  <si>
    <t>Number of shares options outstanding ending balance</t>
  </si>
  <si>
    <t>Weighted average exercise price per share, Options outstanding beginning balance</t>
  </si>
  <si>
    <t>Weighted average exercise price per share, Forfeited</t>
  </si>
  <si>
    <t>Weighted average exercise price per share, Options outstanding ending balance</t>
  </si>
  <si>
    <t>Range of exercise price per share, Option outstanding beginning balance</t>
  </si>
  <si>
    <t>Range of exercise price per share, Forfeited</t>
  </si>
  <si>
    <t>Range of exercise price per share, Option outstanding ending balance</t>
  </si>
  <si>
    <t>STOCK OPTION PLAN - Summary of Expiration Dates of Stock Options Outstanding (Detail) (USD $)</t>
  </si>
  <si>
    <t>Number of shares, Options outstanding</t>
  </si>
  <si>
    <t>Weighted average exercise price, Options exercise</t>
  </si>
  <si>
    <t>July 27, 2014 [Member]</t>
  </si>
  <si>
    <t>November 30, 2014 [Member]</t>
  </si>
  <si>
    <t>August 1, 2015 [Member]</t>
  </si>
  <si>
    <t>July 21, 2016 [Member]</t>
  </si>
  <si>
    <t>November 29, 2016 [Member]</t>
  </si>
  <si>
    <t>July 24, 2017 [Member]</t>
  </si>
  <si>
    <t>STOCK OPTION PLAN - Summary of Exercise Price and Weighted Average Remaining Contractual Life for Options Outstanding (Detail) (USD $)</t>
  </si>
  <si>
    <t>Options Exercisable Number</t>
  </si>
  <si>
    <t>Weighted average exercise price, Options outstanding</t>
  </si>
  <si>
    <t>Range of Exercise Price One [Member]</t>
  </si>
  <si>
    <t>Range of exercise price, Upper limit</t>
  </si>
  <si>
    <t>'1 year 9 months 18 days</t>
  </si>
  <si>
    <t>Range of Exercise Price Two [Member]</t>
  </si>
  <si>
    <t>'1 year 2 months 12 days</t>
  </si>
  <si>
    <t>Range of Exercise Price Three [Member]</t>
  </si>
  <si>
    <t>Range of Exercise Price Four [Member]</t>
  </si>
  <si>
    <t>Range of Exercise Price Five [Member]</t>
  </si>
  <si>
    <t>'3 years 2 months 12 days</t>
  </si>
  <si>
    <t>Range of Exercise Price Six [Member]</t>
  </si>
  <si>
    <t>SEGMENT INFORMATION - Additional Information (Detail)</t>
  </si>
  <si>
    <t>Segment</t>
  </si>
  <si>
    <t>Number of operating Segments</t>
  </si>
  <si>
    <t>SEGMENT INFORMATION - Financial Information of Company's Operating Segments (Detail) (USD $)</t>
  </si>
  <si>
    <t>Financial information of Company's operating segments</t>
  </si>
  <si>
    <t>Intersegment Eliminations [Member]</t>
  </si>
  <si>
    <t>Banking [Member] | Operating Segments [Member]</t>
  </si>
  <si>
    <t>Mortgage Banking [Member] | Operating Segments [Member]</t>
  </si>
  <si>
    <t>COMMITMENTS AND CONTINGENCIES - Additional Information (Detail) (USD $)</t>
  </si>
  <si>
    <t>Outstanding commitments to originate in commercial real estate loans</t>
  </si>
  <si>
    <t>Outstanding commitments to originate in fixed rate residential first mortgage loans</t>
  </si>
  <si>
    <t>Outstanding commitments to originate in adjustable rate residential first mortgage loans</t>
  </si>
  <si>
    <t>Average committed rates of commercial real estate loan</t>
  </si>
  <si>
    <t>Average committed rates of residential mortgage loan</t>
  </si>
  <si>
    <t>Average fees and discounts of residential mortgage loan</t>
  </si>
  <si>
    <t>Expiry date of interest rate commitments on residential loans</t>
  </si>
  <si>
    <t>'60 days</t>
  </si>
  <si>
    <t>Outstanding commitments related to stand-by-letters of credit</t>
  </si>
  <si>
    <t>SIGNIFICANT ESTIMATES AND CONCENTRATIONS - Additional Information (Detail)</t>
  </si>
  <si>
    <t>Regulated Operations [Abstract]</t>
  </si>
  <si>
    <t>Percentage of portfolio that was made up of loans that are in excess of supervisory loan-to-value limits</t>
  </si>
  <si>
    <t>FAIR VALUE OPTION - Additional Information (Detail) (USD $)</t>
  </si>
  <si>
    <t>In Millions, unless otherwise specified</t>
  </si>
  <si>
    <t>Fair Value Option Aggregate Differences [Abstract]</t>
  </si>
  <si>
    <t>Difference between the aggregate fair value and the aggregate unpaid principal balance of loans</t>
  </si>
  <si>
    <t>DERIVATIVE INSTRUMENTS - Additional Information (Detail) (USD $)</t>
  </si>
  <si>
    <t>Other Assets [Member] | Loan Origination Commitments [Member]</t>
  </si>
  <si>
    <t>Derivatives, Fair Value [Line Items]</t>
  </si>
  <si>
    <t>Increase (Decrease) in other assets</t>
  </si>
  <si>
    <t>Other Assets [Member] | Commitments to Sell Loans Held for Sale [Member]</t>
  </si>
  <si>
    <t>Other Liabilities [Member] | Loan Origination Commitments [Member]</t>
  </si>
  <si>
    <t>Increase (Decrease) in other liabilities</t>
  </si>
  <si>
    <t>Other Liabilities [Member] | Commitments to Sell Loans Held for Sale [Member]</t>
  </si>
  <si>
    <t>Other Income [Member] | Loan Origination Commitments [Member]</t>
  </si>
  <si>
    <t>Increase (Decrease) in other income</t>
  </si>
  <si>
    <t>Other Income [Member] | Commitments to Sell Loans Held for Sale [Member]</t>
  </si>
  <si>
    <t>FAIR VALUE MEASUREMENTS - Assets and Liabilities Measured at Fair Value on Recurring Basis (Detail) (USD $)</t>
  </si>
  <si>
    <t>Mortgaged loans</t>
  </si>
  <si>
    <t>Commitments to originate loans [Member]</t>
  </si>
  <si>
    <t>Derivative Assets</t>
  </si>
  <si>
    <t>Derivative Liabilities</t>
  </si>
  <si>
    <t>Forward sales commitments [Member]</t>
  </si>
  <si>
    <t>Pass through certificates guaranteed by GNMA - fixed rate [Member]</t>
  </si>
  <si>
    <t>Pass through certificates guaranteed by FNMA - adjustable rate [Member]</t>
  </si>
  <si>
    <t>FHLMC participation certificates Fixed rate [Member]</t>
  </si>
  <si>
    <t>FHLMC participation certificates Adjustable rate [Member]</t>
  </si>
  <si>
    <t>Quoted Prices in Active Markets for Identical Assets (Level 1) [Member]</t>
  </si>
  <si>
    <t>Quoted Prices in Active Markets for Identical Assets (Level 1) [Member] | Commitments to originate loans [Member]</t>
  </si>
  <si>
    <t>Quoted Prices in Active Markets for Identical Assets (Level 1) [Member] | Forward sales commitments [Member]</t>
  </si>
  <si>
    <t>Quoted Prices in Active Markets for Identical Assets (Level 1) [Member] | U.S. Government sponsored agency securities [Member]</t>
  </si>
  <si>
    <t>Quoted Prices in Active Markets for Identical Assets (Level 1) [Member] | Corporate debt securities [Member]</t>
  </si>
  <si>
    <t>Quoted Prices in Active Markets for Identical Assets (Level 1) [Member] | Municipal securities [Member]</t>
  </si>
  <si>
    <t>Quoted Prices in Active Markets for Identical Assets (Level 1) [Member] | Pass through certificates guaranteed by GNMA - fixed rate [Member]</t>
  </si>
  <si>
    <t>Quoted Prices in Active Markets for Identical Assets (Level 1) [Member] | Pass through certificates guaranteed by FNMA - adjustable rate [Member]</t>
  </si>
  <si>
    <t>Quoted Prices in Active Markets for Identical Assets (Level 1) [Member] | FHLMC participation certificates Fixed rate [Member]</t>
  </si>
  <si>
    <t>Quoted Prices in Active Markets for Identical Assets (Level 1) [Member] | FHLMC participation certificates Adjustable rate [Member]</t>
  </si>
  <si>
    <t>Significant Other Observable Inputs (Level 2) [Member]</t>
  </si>
  <si>
    <t>Significant Other Observable Inputs (Level 2) [Member] | Commitments to originate loans [Member]</t>
  </si>
  <si>
    <t>Significant Other Observable Inputs (Level 2) [Member] | Forward sales commitments [Member]</t>
  </si>
  <si>
    <t>Significant Other Observable Inputs (Level 2) [Member] | U.S. Government sponsored agency securities [Member]</t>
  </si>
  <si>
    <t>Significant Other Observable Inputs (Level 2) [Member] | Corporate debt securities [Member]</t>
  </si>
  <si>
    <t>Significant Other Observable Inputs (Level 2) [Member] | Municipal securities [Member]</t>
  </si>
  <si>
    <t>Significant Other Observable Inputs (Level 2) [Member] | Pass through certificates guaranteed by GNMA - fixed rate [Member]</t>
  </si>
  <si>
    <t>Significant Other Observable Inputs (Level 2) [Member] | Pass through certificates guaranteed by FNMA - adjustable rate [Member]</t>
  </si>
  <si>
    <t>Significant Other Observable Inputs (Level 2) [Member] | FHLMC participation certificates Fixed rate [Member]</t>
  </si>
  <si>
    <t>Significant Other Observable Inputs (Level 2) [Member] | FHLMC participation certificates Adjustable rate [Member]</t>
  </si>
  <si>
    <t>Significant Unobservable Inputs (Level 3) [Member]</t>
  </si>
  <si>
    <t>Significant Unobservable Inputs (Level 3) [Member] | Commitments to originate loans [Member]</t>
  </si>
  <si>
    <t>Significant Unobservable Inputs (Level 3) [Member] | Forward sales commitments [Member]</t>
  </si>
  <si>
    <t>Significant Unobservable Inputs (Level 3) [Member] | U.S. Government sponsored agency securities [Member]</t>
  </si>
  <si>
    <t>Significant Unobservable Inputs (Level 3) [Member] | Corporate debt securities [Member]</t>
  </si>
  <si>
    <t>Significant Unobservable Inputs (Level 3) [Member] | Municipal securities [Member]</t>
  </si>
  <si>
    <t>Significant Unobservable Inputs (Level 3) [Member] | Pass through certificates guaranteed by GNMA - fixed rate [Member]</t>
  </si>
  <si>
    <t>Significant Unobservable Inputs (Level 3) [Member] | Pass through certificates guaranteed by FNMA - adjustable rate [Member]</t>
  </si>
  <si>
    <t>Significant Unobservable Inputs (Level 3) [Member] | FHLMC participation certificates Fixed rate [Member]</t>
  </si>
  <si>
    <t>Significant Unobservable Inputs (Level 3) [Member] | FHLMC participation certificates Adjustable rate [Member]</t>
  </si>
  <si>
    <t>FAIR VALUE MEASUREMENTS - Reconciliation of Beginning and Ending Balance of Recurring Fair Value Using Significant Unobservable Inputs (Detail) (USD $)</t>
  </si>
  <si>
    <t>Commitments to Originate Loans [Member]</t>
  </si>
  <si>
    <t>Beginning Balance</t>
  </si>
  <si>
    <t>Ending Balance</t>
  </si>
  <si>
    <t>Forward Sales Commitments [Member]</t>
  </si>
  <si>
    <t>FAIR VALUE MEASUREMENTS - Realized and Unrealized Gains and Losses Included in Net Income (Detail) (USD $)</t>
  </si>
  <si>
    <t>Realized and unrealized gains and losses included in other income</t>
  </si>
  <si>
    <t>Other Income [Member]</t>
  </si>
  <si>
    <t>FAIR VALUE MEASUREMENTS - Additional Information (Detail) (USD $)</t>
  </si>
  <si>
    <t>Fair Value Measurements [Line Items]</t>
  </si>
  <si>
    <t>Re-measured carrying value of impaired loans</t>
  </si>
  <si>
    <t>Carrying value of foreclosed assets held for sale</t>
  </si>
  <si>
    <t>Re-measured charge off and increase in reserves</t>
  </si>
  <si>
    <t>Impairment Charge, net of Tax</t>
  </si>
  <si>
    <t>FAIR VALUE MEASUREMENTS - Carrying Value and Fair Value of Company's Financial Instruments (Detail) (USD $)</t>
  </si>
  <si>
    <t>Carrying Value [Member]</t>
  </si>
  <si>
    <t>Quoted Prices in Active Markets for Identical Assets (Level 1) [Member] | Estimated Fair Value [Member]</t>
  </si>
  <si>
    <t>Significant Other Observable Inputs (Level 2) [Member] | Estimated Fair Value [Member]</t>
  </si>
  <si>
    <t>Significant Unobservable Inputs (Level 3) [Member] | Estimated Fair Value [Member]</t>
  </si>
  <si>
    <t>FAIR VALUE MEASUREMENTS - Carrying Values and Fair Values of Company's Unrecognized Financial Instruments (Detail) (USD $)</t>
  </si>
  <si>
    <t>Lending commitments - fixed rate, net [Member]</t>
  </si>
  <si>
    <t>Carrying values and fair values of the Company's unrecognized financial instruments</t>
  </si>
  <si>
    <t>Contract or notional amount</t>
  </si>
  <si>
    <t>Estimated unrealized gain (loss)</t>
  </si>
  <si>
    <t>Lending commitments - floating rate [Member]</t>
  </si>
  <si>
    <t>Commitments to sell loans [Member]</t>
  </si>
  <si>
    <t>REGULATORY AGREEMENTS - Additional Information (Detail)</t>
  </si>
  <si>
    <t>PARENT COMPANY FINANCIAL INFORMATION - Schedule of Balance Sheets (Detail) (USD $)</t>
  </si>
  <si>
    <t>Stockholders' equity</t>
  </si>
  <si>
    <t>Parent Company [Member]</t>
  </si>
  <si>
    <t>PARENT COMPANY FINANCIAL INFORMATION - Schedule of Statements of Operations (Detail) (USD $)</t>
  </si>
  <si>
    <t>PARENT COMPANY FINANCIAL INFORMATION - Schedule of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Calibri"/>
      <family val="2"/>
      <scheme val="minor"/>
    </font>
    <font>
      <u/>
      <sz val="11"/>
      <color theme="1"/>
      <name val="Calibri"/>
      <family val="2"/>
      <scheme val="minor"/>
    </font>
    <font>
      <sz val="18"/>
      <color theme="1"/>
      <name val="Calibri"/>
      <family val="2"/>
      <scheme val="minor"/>
    </font>
    <font>
      <sz val="11"/>
      <color rgb="FFFFFFFF"/>
      <name val="Calibri"/>
      <family val="2"/>
      <scheme val="minor"/>
    </font>
    <font>
      <sz val="8"/>
      <color theme="1"/>
      <name val="Times New Roman"/>
      <family val="1"/>
    </font>
    <font>
      <sz val="1"/>
      <color theme="1"/>
      <name val="Times New Roman"/>
      <family val="1"/>
    </font>
    <font>
      <sz val="10"/>
      <color rgb="FFFFFFFF"/>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21" fillId="0" borderId="11" xfId="0" applyFont="1" applyBorder="1" applyAlignment="1">
      <alignment wrapText="1"/>
    </xf>
    <xf numFmtId="0" fontId="23" fillId="0" borderId="0" xfId="0" applyFont="1" applyAlignment="1">
      <alignment wrapText="1"/>
    </xf>
    <xf numFmtId="0" fontId="23" fillId="33" borderId="0" xfId="0" applyFont="1" applyFill="1" applyAlignment="1">
      <alignment wrapText="1"/>
    </xf>
    <xf numFmtId="0" fontId="0" fillId="0" borderId="0" xfId="0"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3" xfId="0" applyFont="1"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wrapText="1"/>
    </xf>
    <xf numFmtId="0" fontId="28" fillId="33" borderId="0" xfId="0" applyFont="1" applyFill="1" applyAlignment="1">
      <alignment vertical="top" wrapText="1"/>
    </xf>
    <xf numFmtId="0" fontId="28" fillId="0" borderId="0" xfId="0" applyFont="1" applyAlignment="1">
      <alignment vertical="top" wrapText="1"/>
    </xf>
    <xf numFmtId="0" fontId="0" fillId="0" borderId="0" xfId="0" applyAlignment="1">
      <alignment horizontal="left" vertical="top" wrapText="1"/>
    </xf>
    <xf numFmtId="0" fontId="0" fillId="0" borderId="0" xfId="0" applyAlignment="1">
      <alignment horizontal="center"/>
    </xf>
    <xf numFmtId="0" fontId="0" fillId="0" borderId="10" xfId="0" applyBorder="1" applyAlignment="1">
      <alignment horizontal="center"/>
    </xf>
    <xf numFmtId="0" fontId="30" fillId="0" borderId="0" xfId="0" applyFont="1"/>
    <xf numFmtId="0" fontId="30" fillId="0" borderId="0" xfId="0" applyFont="1" applyAlignment="1">
      <alignment wrapText="1"/>
    </xf>
    <xf numFmtId="16" fontId="0" fillId="0" borderId="11" xfId="0" applyNumberFormat="1" applyBorder="1" applyAlignment="1">
      <alignment horizontal="center" wrapText="1"/>
    </xf>
    <xf numFmtId="6" fontId="0" fillId="33" borderId="0" xfId="0" applyNumberFormat="1" applyFill="1" applyAlignment="1">
      <alignment wrapText="1"/>
    </xf>
    <xf numFmtId="0" fontId="27" fillId="0" borderId="0" xfId="0" applyFont="1" applyAlignment="1">
      <alignment wrapText="1"/>
    </xf>
    <xf numFmtId="0" fontId="29" fillId="0" borderId="0" xfId="0" applyFont="1" applyAlignment="1">
      <alignment wrapText="1"/>
    </xf>
    <xf numFmtId="0" fontId="24" fillId="0" borderId="0" xfId="0" applyFont="1"/>
    <xf numFmtId="0" fontId="24" fillId="33" borderId="0" xfId="0" applyFont="1" applyFill="1" applyAlignment="1">
      <alignment horizontal="left" vertical="top" wrapText="1" indent="1"/>
    </xf>
    <xf numFmtId="0" fontId="31"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31" fillId="0" borderId="0" xfId="0" applyFont="1" applyAlignment="1">
      <alignment wrapText="1"/>
    </xf>
    <xf numFmtId="3" fontId="24" fillId="0" borderId="0" xfId="0" applyNumberFormat="1" applyFont="1" applyAlignment="1">
      <alignment horizontal="right" wrapText="1"/>
    </xf>
    <xf numFmtId="0" fontId="32" fillId="0" borderId="0" xfId="0" applyFont="1" applyAlignment="1">
      <alignment wrapText="1"/>
    </xf>
    <xf numFmtId="0" fontId="32" fillId="0" borderId="13" xfId="0" applyFont="1" applyBorder="1" applyAlignment="1">
      <alignment wrapText="1"/>
    </xf>
    <xf numFmtId="0" fontId="26" fillId="0" borderId="0" xfId="0" applyFont="1" applyAlignment="1">
      <alignment wrapText="1"/>
    </xf>
    <xf numFmtId="0" fontId="24" fillId="0" borderId="0" xfId="0" applyFont="1" applyAlignment="1">
      <alignment wrapText="1"/>
    </xf>
    <xf numFmtId="0" fontId="0" fillId="0" borderId="0" xfId="0"/>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0" borderId="0" xfId="0" applyFont="1" applyAlignment="1">
      <alignment horizontal="left" vertical="top" wrapText="1" indent="3"/>
    </xf>
    <xf numFmtId="0" fontId="24" fillId="0" borderId="0" xfId="0" applyFont="1" applyAlignment="1">
      <alignment horizontal="right" wrapText="1"/>
    </xf>
    <xf numFmtId="0" fontId="25" fillId="33" borderId="0" xfId="0" applyFont="1" applyFill="1" applyAlignment="1">
      <alignment horizontal="left" vertical="top" wrapText="1" indent="5"/>
    </xf>
    <xf numFmtId="0" fontId="24" fillId="0" borderId="0" xfId="0" applyFont="1" applyAlignment="1">
      <alignment horizontal="right"/>
    </xf>
    <xf numFmtId="0" fontId="31" fillId="0" borderId="10" xfId="0" applyFont="1" applyBorder="1" applyAlignment="1">
      <alignment horizontal="center" wrapText="1"/>
    </xf>
    <xf numFmtId="0" fontId="31" fillId="0" borderId="12" xfId="0" applyFont="1" applyBorder="1" applyAlignment="1">
      <alignment horizontal="center" wrapText="1"/>
    </xf>
    <xf numFmtId="0" fontId="24" fillId="33" borderId="0" xfId="0" applyFont="1" applyFill="1" applyAlignment="1">
      <alignment horizontal="right"/>
    </xf>
    <xf numFmtId="0" fontId="31" fillId="0" borderId="0" xfId="0" applyFont="1" applyAlignment="1">
      <alignment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1" xfId="0" applyFont="1" applyBorder="1" applyAlignment="1">
      <alignment wrapText="1"/>
    </xf>
    <xf numFmtId="15" fontId="24" fillId="0" borderId="0" xfId="0" applyNumberFormat="1" applyFont="1" applyAlignment="1">
      <alignment horizontal="left" vertical="top" wrapText="1" indent="3"/>
    </xf>
    <xf numFmtId="15" fontId="24" fillId="33" borderId="0" xfId="0" applyNumberFormat="1" applyFont="1" applyFill="1" applyAlignment="1">
      <alignment horizontal="left" vertical="top" wrapText="1" indent="3"/>
    </xf>
    <xf numFmtId="0" fontId="24" fillId="0" borderId="0" xfId="0" applyFont="1" applyAlignment="1">
      <alignment vertical="top"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0" xfId="0" applyFont="1" applyFill="1" applyAlignment="1">
      <alignment vertical="top" wrapText="1"/>
    </xf>
    <xf numFmtId="0" fontId="31" fillId="0" borderId="0" xfId="0" applyFont="1" applyAlignment="1">
      <alignment horizontal="center"/>
    </xf>
    <xf numFmtId="0" fontId="31" fillId="0" borderId="10" xfId="0" applyFont="1" applyBorder="1" applyAlignment="1">
      <alignment horizontal="center"/>
    </xf>
    <xf numFmtId="0" fontId="33" fillId="0" borderId="0" xfId="0" applyFont="1"/>
    <xf numFmtId="0" fontId="33" fillId="0" borderId="0" xfId="0" applyFont="1" applyAlignment="1">
      <alignment wrapText="1"/>
    </xf>
    <xf numFmtId="0" fontId="31" fillId="0" borderId="0" xfId="0" applyFont="1"/>
    <xf numFmtId="0" fontId="24" fillId="0" borderId="0" xfId="0" applyFont="1" applyAlignment="1">
      <alignment horizontal="left"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15" fontId="31" fillId="0" borderId="10" xfId="0" applyNumberFormat="1" applyFont="1" applyBorder="1" applyAlignment="1">
      <alignment horizontal="center" wrapText="1"/>
    </xf>
    <xf numFmtId="0" fontId="34" fillId="0" borderId="0" xfId="0" applyFont="1" applyAlignment="1">
      <alignment wrapText="1"/>
    </xf>
    <xf numFmtId="0" fontId="25" fillId="0" borderId="0" xfId="0" applyFont="1" applyAlignment="1">
      <alignment wrapText="1"/>
    </xf>
    <xf numFmtId="0" fontId="24" fillId="33" borderId="0" xfId="0" applyFont="1" applyFill="1" applyAlignment="1">
      <alignment wrapText="1"/>
    </xf>
    <xf numFmtId="0" fontId="32"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1406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547</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7867614</v>
      </c>
      <c r="D17" s="4" t="s">
        <v>7</v>
      </c>
    </row>
    <row r="18" spans="1:4" x14ac:dyDescent="0.25">
      <c r="A18" s="2" t="s">
        <v>33</v>
      </c>
      <c r="B18" s="4" t="s">
        <v>7</v>
      </c>
      <c r="C18" s="4" t="s">
        <v>7</v>
      </c>
      <c r="D18" s="7">
        <v>75.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0.140625" bestFit="1" customWidth="1"/>
    <col min="2" max="2" width="36.5703125" bestFit="1" customWidth="1"/>
    <col min="3" max="3" width="9" customWidth="1"/>
    <col min="4" max="4" width="9.85546875" customWidth="1"/>
    <col min="5" max="5" width="36.5703125" customWidth="1"/>
    <col min="6" max="7" width="9" customWidth="1"/>
    <col min="8" max="8" width="36.5703125" customWidth="1"/>
    <col min="9" max="9" width="27.5703125" customWidth="1"/>
    <col min="10" max="11" width="9" customWidth="1"/>
    <col min="12" max="12" width="9.85546875" customWidth="1"/>
    <col min="13" max="13" width="32.42578125" customWidth="1"/>
    <col min="14" max="15" width="9" customWidth="1"/>
    <col min="16" max="17" width="36.5703125" customWidth="1"/>
    <col min="18" max="18" width="9" customWidth="1"/>
  </cols>
  <sheetData>
    <row r="1" spans="1:18" ht="15" customHeight="1" x14ac:dyDescent="0.25">
      <c r="A1" s="9" t="s">
        <v>2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270</v>
      </c>
      <c r="B4" s="25" t="s">
        <v>7</v>
      </c>
      <c r="C4" s="25"/>
      <c r="D4" s="25"/>
      <c r="E4" s="25"/>
      <c r="F4" s="25"/>
      <c r="G4" s="25"/>
      <c r="H4" s="25"/>
      <c r="I4" s="25"/>
      <c r="J4" s="25"/>
      <c r="K4" s="25"/>
      <c r="L4" s="25"/>
      <c r="M4" s="25"/>
      <c r="N4" s="25"/>
      <c r="O4" s="25"/>
      <c r="P4" s="25"/>
      <c r="Q4" s="25"/>
      <c r="R4" s="25"/>
    </row>
    <row r="5" spans="1:18" x14ac:dyDescent="0.25">
      <c r="A5" s="26"/>
      <c r="B5" s="27" t="s">
        <v>272</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x14ac:dyDescent="0.25">
      <c r="A7" s="26"/>
      <c r="B7" s="29" t="s">
        <v>273</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ht="15.75" x14ac:dyDescent="0.25">
      <c r="A9" s="26"/>
      <c r="B9" s="31"/>
      <c r="C9" s="31"/>
      <c r="D9" s="31"/>
      <c r="E9" s="31"/>
      <c r="F9" s="31"/>
      <c r="G9" s="31"/>
      <c r="H9" s="31"/>
      <c r="I9" s="31"/>
      <c r="J9" s="31"/>
      <c r="K9" s="31"/>
      <c r="L9" s="31"/>
      <c r="M9" s="31"/>
      <c r="N9" s="31"/>
      <c r="O9" s="31"/>
      <c r="P9" s="31"/>
      <c r="Q9" s="31"/>
      <c r="R9" s="31"/>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4"/>
      <c r="C11" s="4"/>
      <c r="D11" s="4"/>
      <c r="E11" s="4"/>
      <c r="F11" s="4"/>
      <c r="G11" s="4"/>
      <c r="H11" s="4"/>
      <c r="I11" s="4"/>
      <c r="J11" s="4"/>
      <c r="K11" s="4"/>
      <c r="L11" s="4"/>
      <c r="M11" s="4"/>
      <c r="N11" s="4"/>
      <c r="O11" s="4"/>
      <c r="P11" s="4"/>
      <c r="Q11" s="4"/>
      <c r="R11" s="4"/>
    </row>
    <row r="12" spans="1:18" ht="15.75" thickBot="1" x14ac:dyDescent="0.3">
      <c r="A12" s="26"/>
      <c r="B12" s="4"/>
      <c r="C12" s="4" t="s">
        <v>249</v>
      </c>
      <c r="D12" s="23" t="s">
        <v>274</v>
      </c>
      <c r="E12" s="23"/>
      <c r="F12" s="23"/>
      <c r="G12" s="23"/>
      <c r="H12" s="23"/>
      <c r="I12" s="23"/>
      <c r="J12" s="23"/>
      <c r="K12" s="23"/>
      <c r="L12" s="23"/>
      <c r="M12" s="23"/>
      <c r="N12" s="23"/>
      <c r="O12" s="23"/>
      <c r="P12" s="23"/>
      <c r="Q12" s="23"/>
      <c r="R12" s="4"/>
    </row>
    <row r="13" spans="1:18" ht="15" customHeight="1" x14ac:dyDescent="0.25">
      <c r="A13" s="26"/>
      <c r="B13" s="25"/>
      <c r="C13" s="25" t="s">
        <v>249</v>
      </c>
      <c r="D13" s="34" t="s">
        <v>275</v>
      </c>
      <c r="E13" s="34"/>
      <c r="F13" s="35"/>
      <c r="G13" s="35" t="s">
        <v>249</v>
      </c>
      <c r="H13" s="34" t="s">
        <v>277</v>
      </c>
      <c r="I13" s="34"/>
      <c r="J13" s="35"/>
      <c r="K13" s="35" t="s">
        <v>249</v>
      </c>
      <c r="L13" s="34" t="s">
        <v>277</v>
      </c>
      <c r="M13" s="34"/>
      <c r="N13" s="35"/>
      <c r="O13" s="35" t="s">
        <v>249</v>
      </c>
      <c r="P13" s="34" t="s">
        <v>281</v>
      </c>
      <c r="Q13" s="34"/>
      <c r="R13" s="25"/>
    </row>
    <row r="14" spans="1:18" ht="15" customHeight="1" x14ac:dyDescent="0.25">
      <c r="A14" s="26"/>
      <c r="B14" s="25"/>
      <c r="C14" s="25"/>
      <c r="D14" s="33" t="s">
        <v>276</v>
      </c>
      <c r="E14" s="33"/>
      <c r="F14" s="25"/>
      <c r="G14" s="25"/>
      <c r="H14" s="33" t="s">
        <v>278</v>
      </c>
      <c r="I14" s="33"/>
      <c r="J14" s="25"/>
      <c r="K14" s="25"/>
      <c r="L14" s="33" t="s">
        <v>278</v>
      </c>
      <c r="M14" s="33"/>
      <c r="N14" s="25"/>
      <c r="O14" s="25"/>
      <c r="P14" s="33" t="s">
        <v>282</v>
      </c>
      <c r="Q14" s="33"/>
      <c r="R14" s="25"/>
    </row>
    <row r="15" spans="1:18" ht="15.75" thickBot="1" x14ac:dyDescent="0.3">
      <c r="A15" s="26"/>
      <c r="B15" s="25"/>
      <c r="C15" s="25"/>
      <c r="D15" s="23"/>
      <c r="E15" s="23"/>
      <c r="F15" s="25"/>
      <c r="G15" s="25"/>
      <c r="H15" s="23" t="s">
        <v>279</v>
      </c>
      <c r="I15" s="23"/>
      <c r="J15" s="25"/>
      <c r="K15" s="25"/>
      <c r="L15" s="23" t="s">
        <v>280</v>
      </c>
      <c r="M15" s="23"/>
      <c r="N15" s="25"/>
      <c r="O15" s="25"/>
      <c r="P15" s="23"/>
      <c r="Q15" s="23"/>
      <c r="R15" s="25"/>
    </row>
    <row r="16" spans="1:18" x14ac:dyDescent="0.25">
      <c r="A16" s="26"/>
      <c r="B16" s="13" t="s">
        <v>283</v>
      </c>
      <c r="C16" s="14" t="s">
        <v>249</v>
      </c>
      <c r="D16" s="14" t="s">
        <v>251</v>
      </c>
      <c r="E16" s="15">
        <v>67320</v>
      </c>
      <c r="F16" s="16" t="s">
        <v>249</v>
      </c>
      <c r="G16" s="14" t="s">
        <v>249</v>
      </c>
      <c r="H16" s="14"/>
      <c r="I16" s="15">
        <v>2482</v>
      </c>
      <c r="J16" s="16" t="s">
        <v>249</v>
      </c>
      <c r="K16" s="14" t="s">
        <v>249</v>
      </c>
      <c r="L16" s="14"/>
      <c r="M16" s="17">
        <v>692</v>
      </c>
      <c r="N16" s="16" t="s">
        <v>249</v>
      </c>
      <c r="O16" s="14" t="s">
        <v>249</v>
      </c>
      <c r="P16" s="14"/>
      <c r="Q16" s="15">
        <v>69110</v>
      </c>
      <c r="R16" s="16" t="s">
        <v>249</v>
      </c>
    </row>
    <row r="17" spans="1:18" ht="30" x14ac:dyDescent="0.25">
      <c r="A17" s="26"/>
      <c r="B17" s="2" t="s">
        <v>284</v>
      </c>
      <c r="C17" s="4" t="s">
        <v>249</v>
      </c>
      <c r="D17" s="4"/>
      <c r="E17" s="18">
        <v>187087</v>
      </c>
      <c r="F17" t="s">
        <v>249</v>
      </c>
      <c r="G17" s="4" t="s">
        <v>249</v>
      </c>
      <c r="H17" s="4"/>
      <c r="I17" s="22">
        <v>322</v>
      </c>
      <c r="J17" t="s">
        <v>249</v>
      </c>
      <c r="K17" s="4" t="s">
        <v>249</v>
      </c>
      <c r="L17" s="4"/>
      <c r="M17" s="18">
        <v>4245</v>
      </c>
      <c r="N17" t="s">
        <v>249</v>
      </c>
      <c r="O17" s="4" t="s">
        <v>249</v>
      </c>
      <c r="P17" s="4"/>
      <c r="Q17" s="18">
        <v>183164</v>
      </c>
      <c r="R17" t="s">
        <v>249</v>
      </c>
    </row>
    <row r="18" spans="1:18" ht="15.75" thickBot="1" x14ac:dyDescent="0.3">
      <c r="A18" s="26"/>
      <c r="B18" s="13" t="s">
        <v>285</v>
      </c>
      <c r="C18" s="14" t="s">
        <v>249</v>
      </c>
      <c r="D18" s="14"/>
      <c r="E18" s="17">
        <v>422</v>
      </c>
      <c r="F18" s="16" t="s">
        <v>249</v>
      </c>
      <c r="G18" s="14" t="s">
        <v>249</v>
      </c>
      <c r="H18" s="14"/>
      <c r="I18" s="17" t="s">
        <v>256</v>
      </c>
      <c r="J18" s="16" t="s">
        <v>249</v>
      </c>
      <c r="K18" s="14" t="s">
        <v>249</v>
      </c>
      <c r="L18" s="14"/>
      <c r="M18" s="17" t="s">
        <v>256</v>
      </c>
      <c r="N18" s="16" t="s">
        <v>249</v>
      </c>
      <c r="O18" s="14" t="s">
        <v>249</v>
      </c>
      <c r="P18" s="14"/>
      <c r="Q18" s="17">
        <v>422</v>
      </c>
      <c r="R18" s="16" t="s">
        <v>249</v>
      </c>
    </row>
    <row r="19" spans="1:18" x14ac:dyDescent="0.25">
      <c r="A19" s="26"/>
      <c r="B19" s="12"/>
      <c r="C19" s="12" t="s">
        <v>249</v>
      </c>
      <c r="D19" s="19"/>
      <c r="E19" s="19"/>
      <c r="F19" s="12"/>
      <c r="G19" s="12" t="s">
        <v>249</v>
      </c>
      <c r="H19" s="19"/>
      <c r="I19" s="19"/>
      <c r="J19" s="12"/>
      <c r="K19" s="12" t="s">
        <v>249</v>
      </c>
      <c r="L19" s="19"/>
      <c r="M19" s="19"/>
      <c r="N19" s="12"/>
      <c r="O19" s="12" t="s">
        <v>249</v>
      </c>
      <c r="P19" s="19"/>
      <c r="Q19" s="19"/>
      <c r="R19" s="12"/>
    </row>
    <row r="20" spans="1:18" ht="15.75" thickBot="1" x14ac:dyDescent="0.3">
      <c r="A20" s="26"/>
      <c r="B20" s="2" t="s">
        <v>193</v>
      </c>
      <c r="C20" s="20" t="s">
        <v>249</v>
      </c>
      <c r="D20" s="4" t="s">
        <v>251</v>
      </c>
      <c r="E20" s="18">
        <v>254829</v>
      </c>
      <c r="F20" t="s">
        <v>249</v>
      </c>
      <c r="G20" s="20" t="s">
        <v>249</v>
      </c>
      <c r="H20" s="4"/>
      <c r="I20" s="18">
        <v>2804</v>
      </c>
      <c r="J20" t="s">
        <v>249</v>
      </c>
      <c r="K20" s="20" t="s">
        <v>249</v>
      </c>
      <c r="L20" s="4"/>
      <c r="M20" s="18">
        <v>4937</v>
      </c>
      <c r="N20" t="s">
        <v>249</v>
      </c>
      <c r="O20" s="20" t="s">
        <v>249</v>
      </c>
      <c r="P20" s="4"/>
      <c r="Q20" s="18">
        <v>252696</v>
      </c>
      <c r="R20" t="s">
        <v>249</v>
      </c>
    </row>
    <row r="21" spans="1:18" ht="15.75" thickTop="1" x14ac:dyDescent="0.25">
      <c r="A21" s="26"/>
      <c r="B21" s="12"/>
      <c r="C21" s="12" t="s">
        <v>249</v>
      </c>
      <c r="D21" s="32"/>
      <c r="E21" s="32"/>
      <c r="F21" s="12"/>
      <c r="G21" s="12" t="s">
        <v>249</v>
      </c>
      <c r="H21" s="32"/>
      <c r="I21" s="32"/>
      <c r="J21" s="12"/>
      <c r="K21" s="12" t="s">
        <v>249</v>
      </c>
      <c r="L21" s="32"/>
      <c r="M21" s="32"/>
      <c r="N21" s="12"/>
      <c r="O21" s="12" t="s">
        <v>249</v>
      </c>
      <c r="P21" s="32"/>
      <c r="Q21" s="32"/>
      <c r="R21" s="12"/>
    </row>
    <row r="22" spans="1:18" ht="15.75" x14ac:dyDescent="0.25">
      <c r="A22" s="26"/>
      <c r="B22" s="31"/>
      <c r="C22" s="31"/>
      <c r="D22" s="31"/>
      <c r="E22" s="31"/>
      <c r="F22" s="31"/>
      <c r="G22" s="31"/>
      <c r="H22" s="31"/>
      <c r="I22" s="31"/>
      <c r="J22" s="31"/>
      <c r="K22" s="31"/>
      <c r="L22" s="31"/>
      <c r="M22" s="31"/>
      <c r="N22" s="31"/>
      <c r="O22" s="31"/>
      <c r="P22" s="31"/>
      <c r="Q22" s="31"/>
      <c r="R22" s="31"/>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4"/>
      <c r="C24" s="4"/>
      <c r="D24" s="4"/>
      <c r="E24" s="4"/>
      <c r="F24" s="4"/>
      <c r="G24" s="4"/>
      <c r="H24" s="4"/>
      <c r="I24" s="4"/>
      <c r="J24" s="4"/>
      <c r="K24" s="4"/>
      <c r="L24" s="4"/>
      <c r="M24" s="4"/>
      <c r="N24" s="4"/>
      <c r="O24" s="4"/>
      <c r="P24" s="4"/>
      <c r="Q24" s="4"/>
      <c r="R24" s="4"/>
    </row>
    <row r="25" spans="1:18" ht="15.75" thickBot="1" x14ac:dyDescent="0.3">
      <c r="A25" s="26"/>
      <c r="B25" s="4"/>
      <c r="C25" s="4" t="s">
        <v>249</v>
      </c>
      <c r="D25" s="23" t="s">
        <v>286</v>
      </c>
      <c r="E25" s="23"/>
      <c r="F25" s="23"/>
      <c r="G25" s="23"/>
      <c r="H25" s="23"/>
      <c r="I25" s="23"/>
      <c r="J25" s="23"/>
      <c r="K25" s="23"/>
      <c r="L25" s="23"/>
      <c r="M25" s="23"/>
      <c r="N25" s="23"/>
      <c r="O25" s="23"/>
      <c r="P25" s="23"/>
      <c r="Q25" s="23"/>
      <c r="R25" s="4"/>
    </row>
    <row r="26" spans="1:18" ht="15" customHeight="1" x14ac:dyDescent="0.25">
      <c r="A26" s="26"/>
      <c r="B26" s="25"/>
      <c r="C26" s="25" t="s">
        <v>249</v>
      </c>
      <c r="D26" s="34" t="s">
        <v>275</v>
      </c>
      <c r="E26" s="34"/>
      <c r="F26" s="35"/>
      <c r="G26" s="35" t="s">
        <v>249</v>
      </c>
      <c r="H26" s="34" t="s">
        <v>277</v>
      </c>
      <c r="I26" s="34"/>
      <c r="J26" s="35"/>
      <c r="K26" s="35" t="s">
        <v>249</v>
      </c>
      <c r="L26" s="34" t="s">
        <v>277</v>
      </c>
      <c r="M26" s="34"/>
      <c r="N26" s="35"/>
      <c r="O26" s="35" t="s">
        <v>249</v>
      </c>
      <c r="P26" s="34" t="s">
        <v>281</v>
      </c>
      <c r="Q26" s="34"/>
      <c r="R26" s="25"/>
    </row>
    <row r="27" spans="1:18" ht="15" customHeight="1" x14ac:dyDescent="0.25">
      <c r="A27" s="26"/>
      <c r="B27" s="25"/>
      <c r="C27" s="25"/>
      <c r="D27" s="33" t="s">
        <v>276</v>
      </c>
      <c r="E27" s="33"/>
      <c r="F27" s="25"/>
      <c r="G27" s="25"/>
      <c r="H27" s="33" t="s">
        <v>278</v>
      </c>
      <c r="I27" s="33"/>
      <c r="J27" s="25"/>
      <c r="K27" s="25"/>
      <c r="L27" s="33" t="s">
        <v>278</v>
      </c>
      <c r="M27" s="33"/>
      <c r="N27" s="25"/>
      <c r="O27" s="25"/>
      <c r="P27" s="33" t="s">
        <v>282</v>
      </c>
      <c r="Q27" s="33"/>
      <c r="R27" s="25"/>
    </row>
    <row r="28" spans="1:18" ht="15.75" thickBot="1" x14ac:dyDescent="0.3">
      <c r="A28" s="26"/>
      <c r="B28" s="25"/>
      <c r="C28" s="25"/>
      <c r="D28" s="23"/>
      <c r="E28" s="23"/>
      <c r="F28" s="25"/>
      <c r="G28" s="25"/>
      <c r="H28" s="23" t="s">
        <v>279</v>
      </c>
      <c r="I28" s="23"/>
      <c r="J28" s="25"/>
      <c r="K28" s="25"/>
      <c r="L28" s="23" t="s">
        <v>280</v>
      </c>
      <c r="M28" s="23"/>
      <c r="N28" s="25"/>
      <c r="O28" s="25"/>
      <c r="P28" s="23"/>
      <c r="Q28" s="23"/>
      <c r="R28" s="25"/>
    </row>
    <row r="29" spans="1:18" x14ac:dyDescent="0.25">
      <c r="A29" s="26"/>
      <c r="B29" s="13" t="s">
        <v>283</v>
      </c>
      <c r="C29" s="14" t="s">
        <v>249</v>
      </c>
      <c r="D29" s="14" t="s">
        <v>251</v>
      </c>
      <c r="E29" s="15">
        <v>57983</v>
      </c>
      <c r="F29" s="16" t="s">
        <v>249</v>
      </c>
      <c r="G29" s="14" t="s">
        <v>249</v>
      </c>
      <c r="H29" s="14"/>
      <c r="I29" s="15">
        <v>3035</v>
      </c>
      <c r="J29" s="16" t="s">
        <v>249</v>
      </c>
      <c r="K29" s="14" t="s">
        <v>249</v>
      </c>
      <c r="L29" s="14"/>
      <c r="M29" s="17" t="s">
        <v>256</v>
      </c>
      <c r="N29" s="16" t="s">
        <v>249</v>
      </c>
      <c r="O29" s="14" t="s">
        <v>249</v>
      </c>
      <c r="P29" s="14"/>
      <c r="Q29" s="15">
        <v>61018</v>
      </c>
      <c r="R29" s="16" t="s">
        <v>249</v>
      </c>
    </row>
    <row r="30" spans="1:18" ht="30" x14ac:dyDescent="0.25">
      <c r="A30" s="26"/>
      <c r="B30" s="2" t="s">
        <v>284</v>
      </c>
      <c r="C30" s="4" t="s">
        <v>249</v>
      </c>
      <c r="D30" s="4"/>
      <c r="E30" s="18">
        <v>152546</v>
      </c>
      <c r="F30" t="s">
        <v>249</v>
      </c>
      <c r="G30" s="4" t="s">
        <v>249</v>
      </c>
      <c r="H30" s="4"/>
      <c r="I30" s="22">
        <v>624</v>
      </c>
      <c r="J30" t="s">
        <v>249</v>
      </c>
      <c r="K30" s="4" t="s">
        <v>249</v>
      </c>
      <c r="L30" s="4"/>
      <c r="M30" s="22">
        <v>4</v>
      </c>
      <c r="N30" t="s">
        <v>249</v>
      </c>
      <c r="O30" s="4" t="s">
        <v>249</v>
      </c>
      <c r="P30" s="4"/>
      <c r="Q30" s="18">
        <v>153166</v>
      </c>
      <c r="R30" t="s">
        <v>249</v>
      </c>
    </row>
    <row r="31" spans="1:18" ht="15.75" thickBot="1" x14ac:dyDescent="0.3">
      <c r="A31" s="26"/>
      <c r="B31" s="13" t="s">
        <v>285</v>
      </c>
      <c r="C31" s="14" t="s">
        <v>249</v>
      </c>
      <c r="D31" s="14"/>
      <c r="E31" s="17">
        <v>6</v>
      </c>
      <c r="F31" s="16" t="s">
        <v>249</v>
      </c>
      <c r="G31" s="14" t="s">
        <v>249</v>
      </c>
      <c r="H31" s="14"/>
      <c r="I31" s="17" t="s">
        <v>256</v>
      </c>
      <c r="J31" s="16" t="s">
        <v>249</v>
      </c>
      <c r="K31" s="14" t="s">
        <v>249</v>
      </c>
      <c r="L31" s="14"/>
      <c r="M31" s="17" t="s">
        <v>256</v>
      </c>
      <c r="N31" s="16" t="s">
        <v>249</v>
      </c>
      <c r="O31" s="14" t="s">
        <v>249</v>
      </c>
      <c r="P31" s="14"/>
      <c r="Q31" s="17">
        <v>6</v>
      </c>
      <c r="R31" s="16" t="s">
        <v>249</v>
      </c>
    </row>
    <row r="32" spans="1:18" x14ac:dyDescent="0.25">
      <c r="A32" s="26"/>
      <c r="B32" s="12"/>
      <c r="C32" s="12" t="s">
        <v>249</v>
      </c>
      <c r="D32" s="19"/>
      <c r="E32" s="19"/>
      <c r="F32" s="12"/>
      <c r="G32" s="12" t="s">
        <v>249</v>
      </c>
      <c r="H32" s="19"/>
      <c r="I32" s="19"/>
      <c r="J32" s="12"/>
      <c r="K32" s="12" t="s">
        <v>249</v>
      </c>
      <c r="L32" s="19"/>
      <c r="M32" s="19"/>
      <c r="N32" s="12"/>
      <c r="O32" s="12" t="s">
        <v>249</v>
      </c>
      <c r="P32" s="19"/>
      <c r="Q32" s="19"/>
      <c r="R32" s="12"/>
    </row>
    <row r="33" spans="1:18" ht="15.75" thickBot="1" x14ac:dyDescent="0.3">
      <c r="A33" s="26"/>
      <c r="B33" s="2" t="s">
        <v>193</v>
      </c>
      <c r="C33" s="20" t="s">
        <v>249</v>
      </c>
      <c r="D33" s="4" t="s">
        <v>251</v>
      </c>
      <c r="E33" s="18">
        <v>210535</v>
      </c>
      <c r="F33" t="s">
        <v>249</v>
      </c>
      <c r="G33" s="20" t="s">
        <v>249</v>
      </c>
      <c r="H33" s="4"/>
      <c r="I33" s="18">
        <v>3659</v>
      </c>
      <c r="J33" t="s">
        <v>249</v>
      </c>
      <c r="K33" s="20" t="s">
        <v>249</v>
      </c>
      <c r="L33" s="4"/>
      <c r="M33" s="22">
        <v>4</v>
      </c>
      <c r="N33" t="s">
        <v>249</v>
      </c>
      <c r="O33" s="20" t="s">
        <v>249</v>
      </c>
      <c r="P33" s="4"/>
      <c r="Q33" s="18">
        <v>214190</v>
      </c>
      <c r="R33" t="s">
        <v>249</v>
      </c>
    </row>
    <row r="34" spans="1:18" ht="15.75" thickTop="1" x14ac:dyDescent="0.25">
      <c r="A34" s="26"/>
      <c r="B34" s="12"/>
      <c r="C34" s="12" t="s">
        <v>249</v>
      </c>
      <c r="D34" s="32"/>
      <c r="E34" s="32"/>
      <c r="F34" s="12"/>
      <c r="G34" s="12" t="s">
        <v>249</v>
      </c>
      <c r="H34" s="32"/>
      <c r="I34" s="32"/>
      <c r="J34" s="12"/>
      <c r="K34" s="12" t="s">
        <v>249</v>
      </c>
      <c r="L34" s="32"/>
      <c r="M34" s="32"/>
      <c r="N34" s="12"/>
      <c r="O34" s="12" t="s">
        <v>249</v>
      </c>
      <c r="P34" s="32"/>
      <c r="Q34" s="32"/>
      <c r="R34" s="12"/>
    </row>
    <row r="35" spans="1:18" x14ac:dyDescent="0.25">
      <c r="A35" s="26"/>
      <c r="B35" s="29" t="s">
        <v>287</v>
      </c>
      <c r="C35" s="29"/>
      <c r="D35" s="29"/>
      <c r="E35" s="29"/>
      <c r="F35" s="29"/>
      <c r="G35" s="29"/>
      <c r="H35" s="29"/>
      <c r="I35" s="29"/>
      <c r="J35" s="29"/>
      <c r="K35" s="29"/>
      <c r="L35" s="29"/>
      <c r="M35" s="29"/>
      <c r="N35" s="29"/>
      <c r="O35" s="29"/>
      <c r="P35" s="29"/>
      <c r="Q35" s="29"/>
      <c r="R35" s="29"/>
    </row>
    <row r="36" spans="1:18" x14ac:dyDescent="0.25">
      <c r="A36" s="26"/>
      <c r="B36" s="25"/>
      <c r="C36" s="25"/>
      <c r="D36" s="25"/>
      <c r="E36" s="25"/>
      <c r="F36" s="25"/>
      <c r="G36" s="25"/>
      <c r="H36" s="25"/>
      <c r="I36" s="25"/>
      <c r="J36" s="25"/>
      <c r="K36" s="25"/>
      <c r="L36" s="25"/>
      <c r="M36" s="25"/>
      <c r="N36" s="25"/>
      <c r="O36" s="25"/>
      <c r="P36" s="25"/>
      <c r="Q36" s="25"/>
      <c r="R36" s="25"/>
    </row>
    <row r="37" spans="1:18" x14ac:dyDescent="0.25">
      <c r="A37" s="26"/>
      <c r="B37" s="30"/>
      <c r="C37" s="30"/>
      <c r="D37" s="30"/>
      <c r="E37" s="30"/>
      <c r="F37" s="30"/>
      <c r="G37" s="30"/>
      <c r="H37" s="30"/>
      <c r="I37" s="30"/>
      <c r="J37" s="30"/>
      <c r="K37" s="30"/>
      <c r="L37" s="30"/>
      <c r="M37" s="30"/>
      <c r="N37" s="30"/>
      <c r="O37" s="30"/>
      <c r="P37" s="30"/>
      <c r="Q37" s="30"/>
      <c r="R37" s="30"/>
    </row>
    <row r="38" spans="1:18" x14ac:dyDescent="0.25">
      <c r="A38" s="26"/>
      <c r="B38" s="25"/>
      <c r="C38" s="25"/>
      <c r="D38" s="25"/>
      <c r="E38" s="25"/>
      <c r="F38" s="25"/>
      <c r="G38" s="25"/>
      <c r="H38" s="25"/>
      <c r="I38" s="25"/>
      <c r="J38" s="25"/>
      <c r="K38" s="25"/>
      <c r="L38" s="25"/>
      <c r="M38" s="25"/>
      <c r="N38" s="25"/>
      <c r="O38" s="25"/>
      <c r="P38" s="25"/>
      <c r="Q38" s="25"/>
      <c r="R38" s="25"/>
    </row>
    <row r="39" spans="1:18" x14ac:dyDescent="0.25">
      <c r="A39" s="26"/>
      <c r="B39" s="29" t="s">
        <v>288</v>
      </c>
      <c r="C39" s="29"/>
      <c r="D39" s="29"/>
      <c r="E39" s="29"/>
      <c r="F39" s="29"/>
      <c r="G39" s="29"/>
      <c r="H39" s="29"/>
      <c r="I39" s="29"/>
      <c r="J39" s="29"/>
      <c r="K39" s="29"/>
      <c r="L39" s="29"/>
      <c r="M39" s="29"/>
      <c r="N39" s="29"/>
      <c r="O39" s="29"/>
      <c r="P39" s="29"/>
      <c r="Q39" s="29"/>
      <c r="R39" s="29"/>
    </row>
    <row r="40" spans="1:18" x14ac:dyDescent="0.25">
      <c r="A40" s="26"/>
      <c r="B40" s="25"/>
      <c r="C40" s="25"/>
      <c r="D40" s="25"/>
      <c r="E40" s="25"/>
      <c r="F40" s="25"/>
      <c r="G40" s="25"/>
      <c r="H40" s="25"/>
      <c r="I40" s="25"/>
      <c r="J40" s="25"/>
      <c r="K40" s="25"/>
      <c r="L40" s="25"/>
      <c r="M40" s="25"/>
      <c r="N40" s="25"/>
      <c r="O40" s="25"/>
      <c r="P40" s="25"/>
      <c r="Q40" s="25"/>
      <c r="R40" s="25"/>
    </row>
    <row r="41" spans="1:18" ht="15.75" x14ac:dyDescent="0.25">
      <c r="A41" s="26"/>
      <c r="B41" s="31"/>
      <c r="C41" s="31"/>
      <c r="D41" s="31"/>
      <c r="E41" s="31"/>
      <c r="F41" s="31"/>
      <c r="G41" s="31"/>
      <c r="H41" s="31"/>
      <c r="I41" s="31"/>
      <c r="J41" s="31"/>
      <c r="K41" s="31"/>
      <c r="L41" s="31"/>
      <c r="M41" s="31"/>
      <c r="N41" s="31"/>
      <c r="O41" s="31"/>
      <c r="P41" s="31"/>
      <c r="Q41" s="31"/>
      <c r="R41" s="31"/>
    </row>
    <row r="42" spans="1:18" x14ac:dyDescent="0.25">
      <c r="A42" s="26"/>
      <c r="B42" s="25"/>
      <c r="C42" s="25"/>
      <c r="D42" s="25"/>
      <c r="E42" s="25"/>
      <c r="F42" s="25"/>
      <c r="G42" s="25"/>
      <c r="H42" s="25"/>
      <c r="I42" s="25"/>
      <c r="J42" s="25"/>
      <c r="K42" s="25"/>
      <c r="L42" s="25"/>
      <c r="M42" s="25"/>
      <c r="N42" s="25"/>
      <c r="O42" s="25"/>
      <c r="P42" s="25"/>
      <c r="Q42" s="25"/>
      <c r="R42" s="25"/>
    </row>
    <row r="43" spans="1:18" x14ac:dyDescent="0.25">
      <c r="A43" s="26"/>
      <c r="B43" s="4"/>
      <c r="C43" s="4"/>
      <c r="D43" s="4"/>
      <c r="E43" s="4"/>
      <c r="F43" s="4"/>
      <c r="G43" s="4"/>
      <c r="H43" s="4"/>
      <c r="I43" s="4"/>
      <c r="J43" s="4"/>
      <c r="K43" s="4"/>
      <c r="L43" s="4"/>
      <c r="M43" s="4"/>
      <c r="N43" s="4"/>
      <c r="O43" s="4"/>
      <c r="P43" s="4"/>
      <c r="Q43" s="4"/>
      <c r="R43" s="4"/>
    </row>
    <row r="44" spans="1:18" ht="15.75" thickBot="1" x14ac:dyDescent="0.3">
      <c r="A44" s="26"/>
      <c r="B44" s="4"/>
      <c r="C44" s="4" t="s">
        <v>249</v>
      </c>
      <c r="D44" s="23" t="s">
        <v>289</v>
      </c>
      <c r="E44" s="23"/>
      <c r="F44" s="23"/>
      <c r="G44" s="23"/>
      <c r="H44" s="23"/>
      <c r="I44" s="23"/>
      <c r="J44" s="4"/>
      <c r="K44" s="4" t="s">
        <v>249</v>
      </c>
      <c r="L44" s="23" t="s">
        <v>290</v>
      </c>
      <c r="M44" s="23"/>
      <c r="N44" s="23"/>
      <c r="O44" s="23"/>
      <c r="P44" s="23"/>
      <c r="Q44" s="23"/>
      <c r="R44" s="4"/>
    </row>
    <row r="45" spans="1:18" ht="15" customHeight="1" x14ac:dyDescent="0.25">
      <c r="A45" s="26"/>
      <c r="B45" s="25"/>
      <c r="C45" s="25" t="s">
        <v>249</v>
      </c>
      <c r="D45" s="34" t="s">
        <v>281</v>
      </c>
      <c r="E45" s="34"/>
      <c r="F45" s="35"/>
      <c r="G45" s="35" t="s">
        <v>249</v>
      </c>
      <c r="H45" s="34" t="s">
        <v>277</v>
      </c>
      <c r="I45" s="34"/>
      <c r="J45" s="25"/>
      <c r="K45" s="25" t="s">
        <v>249</v>
      </c>
      <c r="L45" s="34" t="s">
        <v>281</v>
      </c>
      <c r="M45" s="34"/>
      <c r="N45" s="35"/>
      <c r="O45" s="35" t="s">
        <v>249</v>
      </c>
      <c r="P45" s="34" t="s">
        <v>277</v>
      </c>
      <c r="Q45" s="34"/>
      <c r="R45" s="25"/>
    </row>
    <row r="46" spans="1:18" ht="15" customHeight="1" x14ac:dyDescent="0.25">
      <c r="A46" s="26"/>
      <c r="B46" s="25"/>
      <c r="C46" s="25"/>
      <c r="D46" s="33" t="s">
        <v>291</v>
      </c>
      <c r="E46" s="33"/>
      <c r="F46" s="25"/>
      <c r="G46" s="25"/>
      <c r="H46" s="33" t="s">
        <v>278</v>
      </c>
      <c r="I46" s="33"/>
      <c r="J46" s="25"/>
      <c r="K46" s="25"/>
      <c r="L46" s="33" t="s">
        <v>294</v>
      </c>
      <c r="M46" s="33"/>
      <c r="N46" s="25"/>
      <c r="O46" s="25"/>
      <c r="P46" s="33" t="s">
        <v>278</v>
      </c>
      <c r="Q46" s="33"/>
      <c r="R46" s="25"/>
    </row>
    <row r="47" spans="1:18" ht="15.75" thickBot="1" x14ac:dyDescent="0.3">
      <c r="A47" s="26"/>
      <c r="B47" s="25"/>
      <c r="C47" s="25"/>
      <c r="D47" s="23" t="s">
        <v>292</v>
      </c>
      <c r="E47" s="23"/>
      <c r="F47" s="25"/>
      <c r="G47" s="25"/>
      <c r="H47" s="23" t="s">
        <v>293</v>
      </c>
      <c r="I47" s="23"/>
      <c r="J47" s="25"/>
      <c r="K47" s="25"/>
      <c r="L47" s="23" t="s">
        <v>295</v>
      </c>
      <c r="M47" s="23"/>
      <c r="N47" s="25"/>
      <c r="O47" s="25"/>
      <c r="P47" s="23" t="s">
        <v>280</v>
      </c>
      <c r="Q47" s="23"/>
      <c r="R47" s="25"/>
    </row>
    <row r="48" spans="1:18" x14ac:dyDescent="0.25">
      <c r="A48" s="26"/>
      <c r="B48" s="13" t="s">
        <v>283</v>
      </c>
      <c r="C48" s="14" t="s">
        <v>249</v>
      </c>
      <c r="D48" s="14" t="s">
        <v>251</v>
      </c>
      <c r="E48" s="15">
        <v>15896</v>
      </c>
      <c r="F48" s="16" t="s">
        <v>249</v>
      </c>
      <c r="G48" s="14" t="s">
        <v>249</v>
      </c>
      <c r="H48" s="14"/>
      <c r="I48" s="17">
        <v>692</v>
      </c>
      <c r="J48" s="16" t="s">
        <v>249</v>
      </c>
      <c r="K48" s="14" t="s">
        <v>249</v>
      </c>
      <c r="L48" s="14" t="s">
        <v>251</v>
      </c>
      <c r="M48" s="17" t="s">
        <v>256</v>
      </c>
      <c r="N48" s="16" t="s">
        <v>249</v>
      </c>
      <c r="O48" s="14" t="s">
        <v>249</v>
      </c>
      <c r="P48" s="14"/>
      <c r="Q48" s="17" t="s">
        <v>256</v>
      </c>
      <c r="R48" s="16" t="s">
        <v>249</v>
      </c>
    </row>
    <row r="49" spans="1:18" ht="30.75" thickBot="1" x14ac:dyDescent="0.3">
      <c r="A49" s="26"/>
      <c r="B49" s="2" t="s">
        <v>284</v>
      </c>
      <c r="C49" s="4" t="s">
        <v>249</v>
      </c>
      <c r="D49" s="4"/>
      <c r="E49" s="18">
        <v>73347</v>
      </c>
      <c r="F49" t="s">
        <v>249</v>
      </c>
      <c r="G49" s="4" t="s">
        <v>249</v>
      </c>
      <c r="H49" s="4"/>
      <c r="I49" s="18">
        <v>3045</v>
      </c>
      <c r="J49" t="s">
        <v>249</v>
      </c>
      <c r="K49" s="4" t="s">
        <v>249</v>
      </c>
      <c r="L49" s="4"/>
      <c r="M49" s="18">
        <v>18800</v>
      </c>
      <c r="N49" t="s">
        <v>249</v>
      </c>
      <c r="O49" s="4" t="s">
        <v>249</v>
      </c>
      <c r="P49" s="4"/>
      <c r="Q49" s="18">
        <v>1200</v>
      </c>
      <c r="R49" t="s">
        <v>249</v>
      </c>
    </row>
    <row r="50" spans="1:18" x14ac:dyDescent="0.25">
      <c r="A50" s="26"/>
      <c r="B50" s="12"/>
      <c r="C50" s="12" t="s">
        <v>249</v>
      </c>
      <c r="D50" s="19"/>
      <c r="E50" s="19"/>
      <c r="F50" s="12"/>
      <c r="G50" s="12" t="s">
        <v>249</v>
      </c>
      <c r="H50" s="19"/>
      <c r="I50" s="19"/>
      <c r="J50" s="12"/>
      <c r="K50" s="12" t="s">
        <v>249</v>
      </c>
      <c r="L50" s="19"/>
      <c r="M50" s="19"/>
      <c r="N50" s="12"/>
      <c r="O50" s="12" t="s">
        <v>249</v>
      </c>
      <c r="P50" s="19"/>
      <c r="Q50" s="19"/>
      <c r="R50" s="12"/>
    </row>
    <row r="51" spans="1:18" ht="15.75" thickBot="1" x14ac:dyDescent="0.3">
      <c r="A51" s="26"/>
      <c r="B51" s="13" t="s">
        <v>193</v>
      </c>
      <c r="C51" s="21" t="s">
        <v>249</v>
      </c>
      <c r="D51" s="14" t="s">
        <v>251</v>
      </c>
      <c r="E51" s="15">
        <v>89243</v>
      </c>
      <c r="F51" s="16" t="s">
        <v>249</v>
      </c>
      <c r="G51" s="21" t="s">
        <v>249</v>
      </c>
      <c r="H51" s="14"/>
      <c r="I51" s="15">
        <v>3737</v>
      </c>
      <c r="J51" s="16" t="s">
        <v>249</v>
      </c>
      <c r="K51" s="21" t="s">
        <v>249</v>
      </c>
      <c r="L51" s="14" t="s">
        <v>251</v>
      </c>
      <c r="M51" s="15">
        <v>18800</v>
      </c>
      <c r="N51" s="16" t="s">
        <v>249</v>
      </c>
      <c r="O51" s="21" t="s">
        <v>249</v>
      </c>
      <c r="P51" s="14"/>
      <c r="Q51" s="15">
        <v>1200</v>
      </c>
      <c r="R51" s="16" t="s">
        <v>249</v>
      </c>
    </row>
    <row r="52" spans="1:18" ht="15.75" thickTop="1" x14ac:dyDescent="0.25">
      <c r="A52" s="26"/>
      <c r="B52" s="12"/>
      <c r="C52" s="12" t="s">
        <v>249</v>
      </c>
      <c r="D52" s="32"/>
      <c r="E52" s="32"/>
      <c r="F52" s="12"/>
      <c r="G52" s="12" t="s">
        <v>249</v>
      </c>
      <c r="H52" s="32"/>
      <c r="I52" s="32"/>
      <c r="J52" s="12"/>
      <c r="K52" s="12" t="s">
        <v>249</v>
      </c>
      <c r="L52" s="32"/>
      <c r="M52" s="32"/>
      <c r="N52" s="12"/>
      <c r="O52" s="12" t="s">
        <v>249</v>
      </c>
      <c r="P52" s="32"/>
      <c r="Q52" s="32"/>
      <c r="R52" s="12"/>
    </row>
    <row r="53" spans="1:18" ht="38.25" customHeight="1" x14ac:dyDescent="0.25">
      <c r="A53" s="26"/>
      <c r="B53" s="29" t="s">
        <v>296</v>
      </c>
      <c r="C53" s="29"/>
      <c r="D53" s="29"/>
      <c r="E53" s="29"/>
      <c r="F53" s="29"/>
      <c r="G53" s="29"/>
      <c r="H53" s="29"/>
      <c r="I53" s="29"/>
      <c r="J53" s="29"/>
      <c r="K53" s="29"/>
      <c r="L53" s="29"/>
      <c r="M53" s="29"/>
      <c r="N53" s="29"/>
      <c r="O53" s="29"/>
      <c r="P53" s="29"/>
      <c r="Q53" s="29"/>
      <c r="R53" s="29"/>
    </row>
    <row r="54" spans="1:18" x14ac:dyDescent="0.25">
      <c r="A54" s="26"/>
      <c r="B54" s="25"/>
      <c r="C54" s="25"/>
      <c r="D54" s="25"/>
      <c r="E54" s="25"/>
      <c r="F54" s="25"/>
      <c r="G54" s="25"/>
      <c r="H54" s="25"/>
      <c r="I54" s="25"/>
      <c r="J54" s="25"/>
      <c r="K54" s="25"/>
      <c r="L54" s="25"/>
      <c r="M54" s="25"/>
      <c r="N54" s="25"/>
      <c r="O54" s="25"/>
      <c r="P54" s="25"/>
      <c r="Q54" s="25"/>
      <c r="R54" s="25"/>
    </row>
    <row r="55" spans="1:18" x14ac:dyDescent="0.25">
      <c r="A55" s="26"/>
      <c r="B55" s="29" t="s">
        <v>297</v>
      </c>
      <c r="C55" s="29"/>
      <c r="D55" s="29"/>
      <c r="E55" s="29"/>
      <c r="F55" s="29"/>
      <c r="G55" s="29"/>
      <c r="H55" s="29"/>
      <c r="I55" s="29"/>
      <c r="J55" s="29"/>
      <c r="K55" s="29"/>
      <c r="L55" s="29"/>
      <c r="M55" s="29"/>
      <c r="N55" s="29"/>
      <c r="O55" s="29"/>
      <c r="P55" s="29"/>
      <c r="Q55" s="29"/>
      <c r="R55" s="29"/>
    </row>
    <row r="56" spans="1:18" x14ac:dyDescent="0.25">
      <c r="A56" s="26"/>
      <c r="B56" s="25"/>
      <c r="C56" s="25"/>
      <c r="D56" s="25"/>
      <c r="E56" s="25"/>
      <c r="F56" s="25"/>
      <c r="G56" s="25"/>
      <c r="H56" s="25"/>
      <c r="I56" s="25"/>
      <c r="J56" s="25"/>
      <c r="K56" s="25"/>
      <c r="L56" s="25"/>
      <c r="M56" s="25"/>
      <c r="N56" s="25"/>
      <c r="O56" s="25"/>
      <c r="P56" s="25"/>
      <c r="Q56" s="25"/>
      <c r="R56" s="25"/>
    </row>
    <row r="57" spans="1:18" ht="15.75" x14ac:dyDescent="0.25">
      <c r="A57" s="26"/>
      <c r="B57" s="31"/>
      <c r="C57" s="31"/>
      <c r="D57" s="31"/>
      <c r="E57" s="31"/>
      <c r="F57" s="31"/>
      <c r="G57" s="31"/>
      <c r="H57" s="31"/>
      <c r="I57" s="31"/>
      <c r="J57" s="31"/>
      <c r="K57" s="31"/>
      <c r="L57" s="31"/>
      <c r="M57" s="31"/>
      <c r="N57" s="31"/>
      <c r="O57" s="31"/>
      <c r="P57" s="31"/>
      <c r="Q57" s="31"/>
      <c r="R57" s="31"/>
    </row>
    <row r="58" spans="1:18" x14ac:dyDescent="0.25">
      <c r="A58" s="26"/>
      <c r="B58" s="25"/>
      <c r="C58" s="25"/>
      <c r="D58" s="25"/>
      <c r="E58" s="25"/>
      <c r="F58" s="25"/>
      <c r="G58" s="25"/>
      <c r="H58" s="25"/>
      <c r="I58" s="25"/>
      <c r="J58" s="25"/>
      <c r="K58" s="25"/>
      <c r="L58" s="25"/>
      <c r="M58" s="25"/>
      <c r="N58" s="25"/>
      <c r="O58" s="25"/>
      <c r="P58" s="25"/>
      <c r="Q58" s="25"/>
      <c r="R58" s="25"/>
    </row>
    <row r="59" spans="1:18" x14ac:dyDescent="0.25">
      <c r="A59" s="26"/>
      <c r="B59" s="4"/>
      <c r="C59" s="4"/>
      <c r="D59" s="4"/>
      <c r="E59" s="4"/>
      <c r="F59" s="4"/>
      <c r="G59" s="4"/>
      <c r="H59" s="4"/>
      <c r="I59" s="4"/>
      <c r="J59" s="4"/>
      <c r="K59" s="4"/>
      <c r="L59" s="4"/>
      <c r="M59" s="4"/>
      <c r="N59" s="4"/>
      <c r="O59" s="4"/>
      <c r="P59" s="4"/>
      <c r="Q59" s="4"/>
      <c r="R59" s="4"/>
    </row>
    <row r="60" spans="1:18" ht="15" customHeight="1" x14ac:dyDescent="0.25">
      <c r="A60" s="26"/>
      <c r="B60" s="25"/>
      <c r="C60" s="25" t="s">
        <v>249</v>
      </c>
      <c r="D60" s="33" t="s">
        <v>275</v>
      </c>
      <c r="E60" s="33"/>
      <c r="F60" s="25"/>
      <c r="G60" s="25" t="s">
        <v>249</v>
      </c>
      <c r="H60" s="33" t="s">
        <v>277</v>
      </c>
      <c r="I60" s="33"/>
      <c r="J60" s="25"/>
      <c r="K60" s="25" t="s">
        <v>249</v>
      </c>
      <c r="L60" s="33" t="s">
        <v>277</v>
      </c>
      <c r="M60" s="33"/>
      <c r="N60" s="25"/>
      <c r="O60" s="25" t="s">
        <v>249</v>
      </c>
      <c r="P60" s="33" t="s">
        <v>281</v>
      </c>
      <c r="Q60" s="33"/>
      <c r="R60" s="25"/>
    </row>
    <row r="61" spans="1:18" ht="15" customHeight="1" x14ac:dyDescent="0.25">
      <c r="A61" s="26"/>
      <c r="B61" s="25"/>
      <c r="C61" s="25"/>
      <c r="D61" s="33" t="s">
        <v>276</v>
      </c>
      <c r="E61" s="33"/>
      <c r="F61" s="25"/>
      <c r="G61" s="25"/>
      <c r="H61" s="33" t="s">
        <v>278</v>
      </c>
      <c r="I61" s="33"/>
      <c r="J61" s="25"/>
      <c r="K61" s="25"/>
      <c r="L61" s="33" t="s">
        <v>278</v>
      </c>
      <c r="M61" s="33"/>
      <c r="N61" s="25"/>
      <c r="O61" s="25"/>
      <c r="P61" s="33" t="s">
        <v>282</v>
      </c>
      <c r="Q61" s="33"/>
      <c r="R61" s="25"/>
    </row>
    <row r="62" spans="1:18" ht="15.75" thickBot="1" x14ac:dyDescent="0.3">
      <c r="A62" s="26"/>
      <c r="B62" s="25"/>
      <c r="C62" s="25"/>
      <c r="D62" s="23"/>
      <c r="E62" s="23"/>
      <c r="F62" s="25"/>
      <c r="G62" s="25"/>
      <c r="H62" s="23" t="s">
        <v>279</v>
      </c>
      <c r="I62" s="23"/>
      <c r="J62" s="25"/>
      <c r="K62" s="25"/>
      <c r="L62" s="23" t="s">
        <v>280</v>
      </c>
      <c r="M62" s="23"/>
      <c r="N62" s="25"/>
      <c r="O62" s="25"/>
      <c r="P62" s="23"/>
      <c r="Q62" s="23"/>
      <c r="R62" s="25"/>
    </row>
    <row r="63" spans="1:18" x14ac:dyDescent="0.25">
      <c r="A63" s="26"/>
      <c r="B63" s="13" t="s">
        <v>298</v>
      </c>
      <c r="C63" s="14" t="s">
        <v>249</v>
      </c>
      <c r="D63" s="14" t="s">
        <v>251</v>
      </c>
      <c r="E63" s="15">
        <v>60720</v>
      </c>
      <c r="F63" s="16" t="s">
        <v>249</v>
      </c>
      <c r="G63" s="14" t="s">
        <v>249</v>
      </c>
      <c r="H63" s="14"/>
      <c r="I63" s="17">
        <v>178</v>
      </c>
      <c r="J63" s="16" t="s">
        <v>249</v>
      </c>
      <c r="K63" s="14" t="s">
        <v>249</v>
      </c>
      <c r="L63" s="14"/>
      <c r="M63" s="17" t="s">
        <v>256</v>
      </c>
      <c r="N63" s="16" t="s">
        <v>249</v>
      </c>
      <c r="O63" s="14" t="s">
        <v>249</v>
      </c>
      <c r="P63" s="14"/>
      <c r="Q63" s="15">
        <v>60898</v>
      </c>
      <c r="R63" s="16" t="s">
        <v>249</v>
      </c>
    </row>
    <row r="64" spans="1:18" x14ac:dyDescent="0.25">
      <c r="A64" s="26"/>
      <c r="B64" s="2" t="s">
        <v>299</v>
      </c>
      <c r="C64" s="4" t="s">
        <v>249</v>
      </c>
      <c r="D64" s="4"/>
      <c r="E64" s="18">
        <v>105806</v>
      </c>
      <c r="F64" t="s">
        <v>249</v>
      </c>
      <c r="G64" s="4" t="s">
        <v>249</v>
      </c>
      <c r="H64" s="4"/>
      <c r="I64" s="18">
        <v>2626</v>
      </c>
      <c r="J64" t="s">
        <v>249</v>
      </c>
      <c r="K64" s="4" t="s">
        <v>249</v>
      </c>
      <c r="L64" s="4"/>
      <c r="M64" s="22">
        <v>126</v>
      </c>
      <c r="N64" t="s">
        <v>249</v>
      </c>
      <c r="O64" s="4" t="s">
        <v>249</v>
      </c>
      <c r="P64" s="4"/>
      <c r="Q64" s="18">
        <v>108306</v>
      </c>
      <c r="R64" t="s">
        <v>249</v>
      </c>
    </row>
    <row r="65" spans="1:18" x14ac:dyDescent="0.25">
      <c r="A65" s="26"/>
      <c r="B65" s="13" t="s">
        <v>300</v>
      </c>
      <c r="C65" s="14" t="s">
        <v>249</v>
      </c>
      <c r="D65" s="14"/>
      <c r="E65" s="15">
        <v>11895</v>
      </c>
      <c r="F65" s="16" t="s">
        <v>249</v>
      </c>
      <c r="G65" s="14" t="s">
        <v>249</v>
      </c>
      <c r="H65" s="14"/>
      <c r="I65" s="17" t="s">
        <v>256</v>
      </c>
      <c r="J65" s="16" t="s">
        <v>249</v>
      </c>
      <c r="K65" s="14" t="s">
        <v>249</v>
      </c>
      <c r="L65" s="14"/>
      <c r="M65" s="17">
        <v>586</v>
      </c>
      <c r="N65" s="16" t="s">
        <v>249</v>
      </c>
      <c r="O65" s="14" t="s">
        <v>249</v>
      </c>
      <c r="P65" s="14"/>
      <c r="Q65" s="15">
        <v>11309</v>
      </c>
      <c r="R65" s="16" t="s">
        <v>249</v>
      </c>
    </row>
    <row r="66" spans="1:18" ht="15.75" thickBot="1" x14ac:dyDescent="0.3">
      <c r="A66" s="26"/>
      <c r="B66" s="2" t="s">
        <v>301</v>
      </c>
      <c r="C66" s="4" t="s">
        <v>249</v>
      </c>
      <c r="D66" s="4"/>
      <c r="E66" s="18">
        <v>76408</v>
      </c>
      <c r="F66" t="s">
        <v>249</v>
      </c>
      <c r="G66" s="4" t="s">
        <v>249</v>
      </c>
      <c r="H66" s="4"/>
      <c r="I66" s="22" t="s">
        <v>256</v>
      </c>
      <c r="J66" t="s">
        <v>249</v>
      </c>
      <c r="K66" s="4" t="s">
        <v>249</v>
      </c>
      <c r="L66" s="4"/>
      <c r="M66" s="18">
        <v>4225</v>
      </c>
      <c r="N66" t="s">
        <v>249</v>
      </c>
      <c r="O66" s="4" t="s">
        <v>249</v>
      </c>
      <c r="P66" s="4"/>
      <c r="Q66" s="18">
        <v>72183</v>
      </c>
      <c r="R66" t="s">
        <v>249</v>
      </c>
    </row>
    <row r="67" spans="1:18" x14ac:dyDescent="0.25">
      <c r="A67" s="26"/>
      <c r="B67" s="12"/>
      <c r="C67" s="12" t="s">
        <v>249</v>
      </c>
      <c r="D67" s="19"/>
      <c r="E67" s="19"/>
      <c r="F67" s="12"/>
      <c r="G67" s="12" t="s">
        <v>249</v>
      </c>
      <c r="H67" s="19"/>
      <c r="I67" s="19"/>
      <c r="J67" s="12"/>
      <c r="K67" s="12" t="s">
        <v>249</v>
      </c>
      <c r="L67" s="19"/>
      <c r="M67" s="19"/>
      <c r="N67" s="12"/>
      <c r="O67" s="12" t="s">
        <v>249</v>
      </c>
      <c r="P67" s="19"/>
      <c r="Q67" s="19"/>
      <c r="R67" s="12"/>
    </row>
    <row r="68" spans="1:18" ht="15.75" thickBot="1" x14ac:dyDescent="0.3">
      <c r="A68" s="26"/>
      <c r="B68" s="13" t="s">
        <v>193</v>
      </c>
      <c r="C68" s="21" t="s">
        <v>249</v>
      </c>
      <c r="D68" s="14" t="s">
        <v>251</v>
      </c>
      <c r="E68" s="15">
        <v>254829</v>
      </c>
      <c r="F68" s="16" t="s">
        <v>249</v>
      </c>
      <c r="G68" s="21" t="s">
        <v>249</v>
      </c>
      <c r="H68" s="14"/>
      <c r="I68" s="15">
        <v>2804</v>
      </c>
      <c r="J68" s="16" t="s">
        <v>249</v>
      </c>
      <c r="K68" s="21" t="s">
        <v>249</v>
      </c>
      <c r="L68" s="14"/>
      <c r="M68" s="15">
        <v>4937</v>
      </c>
      <c r="N68" s="16" t="s">
        <v>249</v>
      </c>
      <c r="O68" s="21" t="s">
        <v>249</v>
      </c>
      <c r="P68" s="14"/>
      <c r="Q68" s="15">
        <v>252696</v>
      </c>
      <c r="R68" s="16" t="s">
        <v>249</v>
      </c>
    </row>
    <row r="69" spans="1:18" ht="15.75" thickTop="1" x14ac:dyDescent="0.25">
      <c r="A69" s="26"/>
      <c r="B69" s="12"/>
      <c r="C69" s="12" t="s">
        <v>249</v>
      </c>
      <c r="D69" s="32"/>
      <c r="E69" s="32"/>
      <c r="F69" s="12"/>
      <c r="G69" s="12" t="s">
        <v>249</v>
      </c>
      <c r="H69" s="32"/>
      <c r="I69" s="32"/>
      <c r="J69" s="12"/>
      <c r="K69" s="12" t="s">
        <v>249</v>
      </c>
      <c r="L69" s="32"/>
      <c r="M69" s="32"/>
      <c r="N69" s="12"/>
      <c r="O69" s="12" t="s">
        <v>249</v>
      </c>
      <c r="P69" s="32"/>
      <c r="Q69" s="32"/>
      <c r="R69" s="12"/>
    </row>
    <row r="70" spans="1:18" x14ac:dyDescent="0.25">
      <c r="A70" s="26"/>
      <c r="B70" s="29" t="s">
        <v>302</v>
      </c>
      <c r="C70" s="29"/>
      <c r="D70" s="29"/>
      <c r="E70" s="29"/>
      <c r="F70" s="29"/>
      <c r="G70" s="29"/>
      <c r="H70" s="29"/>
      <c r="I70" s="29"/>
      <c r="J70" s="29"/>
      <c r="K70" s="29"/>
      <c r="L70" s="29"/>
      <c r="M70" s="29"/>
      <c r="N70" s="29"/>
      <c r="O70" s="29"/>
      <c r="P70" s="29"/>
      <c r="Q70" s="29"/>
      <c r="R70" s="29"/>
    </row>
    <row r="71" spans="1:18" x14ac:dyDescent="0.25">
      <c r="A71" s="26"/>
      <c r="B71" s="25"/>
      <c r="C71" s="25"/>
      <c r="D71" s="25"/>
      <c r="E71" s="25"/>
      <c r="F71" s="25"/>
      <c r="G71" s="25"/>
      <c r="H71" s="25"/>
      <c r="I71" s="25"/>
      <c r="J71" s="25"/>
      <c r="K71" s="25"/>
      <c r="L71" s="25"/>
      <c r="M71" s="25"/>
      <c r="N71" s="25"/>
      <c r="O71" s="25"/>
      <c r="P71" s="25"/>
      <c r="Q71" s="25"/>
      <c r="R71" s="25"/>
    </row>
    <row r="72" spans="1:18" ht="15.75" x14ac:dyDescent="0.25">
      <c r="A72" s="26"/>
      <c r="B72" s="31"/>
      <c r="C72" s="31"/>
      <c r="D72" s="31"/>
      <c r="E72" s="31"/>
      <c r="F72" s="31"/>
      <c r="G72" s="31"/>
      <c r="H72" s="31"/>
      <c r="I72" s="31"/>
      <c r="J72" s="31"/>
      <c r="K72" s="31"/>
      <c r="L72" s="31"/>
      <c r="M72" s="31"/>
      <c r="N72" s="31"/>
      <c r="O72" s="31"/>
      <c r="P72" s="31"/>
      <c r="Q72" s="31"/>
      <c r="R72" s="31"/>
    </row>
    <row r="73" spans="1:18" x14ac:dyDescent="0.25">
      <c r="A73" s="26"/>
      <c r="B73" s="25"/>
      <c r="C73" s="25"/>
      <c r="D73" s="25"/>
      <c r="E73" s="25"/>
      <c r="F73" s="25"/>
      <c r="G73" s="25"/>
      <c r="H73" s="25"/>
      <c r="I73" s="25"/>
      <c r="J73" s="25"/>
      <c r="K73" s="25"/>
      <c r="L73" s="25"/>
      <c r="M73" s="25"/>
      <c r="N73" s="25"/>
      <c r="O73" s="25"/>
      <c r="P73" s="25"/>
      <c r="Q73" s="25"/>
      <c r="R73" s="25"/>
    </row>
    <row r="74" spans="1:18" x14ac:dyDescent="0.25">
      <c r="A74" s="26"/>
      <c r="B74" s="4"/>
      <c r="C74" s="4"/>
      <c r="D74" s="4"/>
      <c r="E74" s="4"/>
      <c r="F74" s="4"/>
      <c r="G74" s="4"/>
      <c r="H74" s="4"/>
      <c r="I74" s="4"/>
      <c r="J74" s="4"/>
      <c r="K74" s="4"/>
      <c r="L74" s="4"/>
      <c r="M74" s="4"/>
      <c r="N74" s="4"/>
      <c r="O74" s="4"/>
      <c r="P74" s="4"/>
      <c r="Q74" s="4"/>
      <c r="R74" s="4"/>
    </row>
    <row r="75" spans="1:18" ht="15.75" thickBot="1" x14ac:dyDescent="0.3">
      <c r="A75" s="26"/>
      <c r="B75" s="4"/>
      <c r="C75" s="4" t="s">
        <v>249</v>
      </c>
      <c r="D75" s="23" t="s">
        <v>274</v>
      </c>
      <c r="E75" s="23"/>
      <c r="F75" s="23"/>
      <c r="G75" s="23"/>
      <c r="H75" s="23"/>
      <c r="I75" s="23"/>
      <c r="J75" s="23"/>
      <c r="K75" s="23"/>
      <c r="L75" s="23"/>
      <c r="M75" s="23"/>
      <c r="N75" s="23"/>
      <c r="O75" s="23"/>
      <c r="P75" s="23"/>
      <c r="Q75" s="23"/>
      <c r="R75" s="4"/>
    </row>
    <row r="76" spans="1:18" ht="15" customHeight="1" x14ac:dyDescent="0.25">
      <c r="A76" s="26"/>
      <c r="B76" s="25"/>
      <c r="C76" s="25" t="s">
        <v>249</v>
      </c>
      <c r="D76" s="34" t="s">
        <v>275</v>
      </c>
      <c r="E76" s="34"/>
      <c r="F76" s="35"/>
      <c r="G76" s="35" t="s">
        <v>249</v>
      </c>
      <c r="H76" s="34" t="s">
        <v>277</v>
      </c>
      <c r="I76" s="34"/>
      <c r="J76" s="35"/>
      <c r="K76" s="35" t="s">
        <v>249</v>
      </c>
      <c r="L76" s="34" t="s">
        <v>277</v>
      </c>
      <c r="M76" s="34"/>
      <c r="N76" s="35"/>
      <c r="O76" s="35" t="s">
        <v>249</v>
      </c>
      <c r="P76" s="34" t="s">
        <v>281</v>
      </c>
      <c r="Q76" s="34"/>
      <c r="R76" s="25"/>
    </row>
    <row r="77" spans="1:18" ht="15" customHeight="1" x14ac:dyDescent="0.25">
      <c r="A77" s="26"/>
      <c r="B77" s="25"/>
      <c r="C77" s="25"/>
      <c r="D77" s="33" t="s">
        <v>276</v>
      </c>
      <c r="E77" s="33"/>
      <c r="F77" s="25"/>
      <c r="G77" s="25"/>
      <c r="H77" s="33" t="s">
        <v>278</v>
      </c>
      <c r="I77" s="33"/>
      <c r="J77" s="25"/>
      <c r="K77" s="25"/>
      <c r="L77" s="33" t="s">
        <v>278</v>
      </c>
      <c r="M77" s="33"/>
      <c r="N77" s="25"/>
      <c r="O77" s="25"/>
      <c r="P77" s="33" t="s">
        <v>282</v>
      </c>
      <c r="Q77" s="33"/>
      <c r="R77" s="25"/>
    </row>
    <row r="78" spans="1:18" ht="15.75" thickBot="1" x14ac:dyDescent="0.3">
      <c r="A78" s="26"/>
      <c r="B78" s="25"/>
      <c r="C78" s="25"/>
      <c r="D78" s="23"/>
      <c r="E78" s="23"/>
      <c r="F78" s="25"/>
      <c r="G78" s="25"/>
      <c r="H78" s="23" t="s">
        <v>279</v>
      </c>
      <c r="I78" s="23"/>
      <c r="J78" s="25"/>
      <c r="K78" s="25"/>
      <c r="L78" s="23" t="s">
        <v>280</v>
      </c>
      <c r="M78" s="23"/>
      <c r="N78" s="25"/>
      <c r="O78" s="25"/>
      <c r="P78" s="23"/>
      <c r="Q78" s="23"/>
      <c r="R78" s="25"/>
    </row>
    <row r="79" spans="1:18" ht="15.75" thickBot="1" x14ac:dyDescent="0.3">
      <c r="A79" s="26"/>
      <c r="B79" s="13" t="s">
        <v>303</v>
      </c>
      <c r="C79" s="14" t="s">
        <v>249</v>
      </c>
      <c r="D79" s="14" t="s">
        <v>251</v>
      </c>
      <c r="E79" s="15">
        <v>3000</v>
      </c>
      <c r="F79" s="16" t="s">
        <v>249</v>
      </c>
      <c r="G79" s="14" t="s">
        <v>249</v>
      </c>
      <c r="H79" s="14"/>
      <c r="I79" s="17">
        <v>18</v>
      </c>
      <c r="J79" s="16" t="s">
        <v>249</v>
      </c>
      <c r="K79" s="14" t="s">
        <v>249</v>
      </c>
      <c r="L79" s="14"/>
      <c r="M79" s="17" t="s">
        <v>256</v>
      </c>
      <c r="N79" s="16" t="s">
        <v>249</v>
      </c>
      <c r="O79" s="14" t="s">
        <v>249</v>
      </c>
      <c r="P79" s="14"/>
      <c r="Q79" s="15">
        <v>3018</v>
      </c>
      <c r="R79" s="16" t="s">
        <v>249</v>
      </c>
    </row>
    <row r="80" spans="1:18" ht="15.75" thickTop="1" x14ac:dyDescent="0.25">
      <c r="A80" s="26"/>
      <c r="B80" s="12"/>
      <c r="C80" s="12" t="s">
        <v>249</v>
      </c>
      <c r="D80" s="32"/>
      <c r="E80" s="32"/>
      <c r="F80" s="12"/>
      <c r="G80" s="12" t="s">
        <v>249</v>
      </c>
      <c r="H80" s="32"/>
      <c r="I80" s="32"/>
      <c r="J80" s="12"/>
      <c r="K80" s="12" t="s">
        <v>249</v>
      </c>
      <c r="L80" s="32"/>
      <c r="M80" s="32"/>
      <c r="N80" s="12"/>
      <c r="O80" s="12" t="s">
        <v>249</v>
      </c>
      <c r="P80" s="32"/>
      <c r="Q80" s="32"/>
      <c r="R80" s="12"/>
    </row>
    <row r="81" spans="1:18" ht="15.75" x14ac:dyDescent="0.25">
      <c r="A81" s="26"/>
      <c r="B81" s="31"/>
      <c r="C81" s="31"/>
      <c r="D81" s="31"/>
      <c r="E81" s="31"/>
      <c r="F81" s="31"/>
      <c r="G81" s="31"/>
      <c r="H81" s="31"/>
      <c r="I81" s="31"/>
      <c r="J81" s="31"/>
      <c r="K81" s="31"/>
      <c r="L81" s="31"/>
      <c r="M81" s="31"/>
      <c r="N81" s="31"/>
      <c r="O81" s="31"/>
      <c r="P81" s="31"/>
      <c r="Q81" s="31"/>
      <c r="R81" s="31"/>
    </row>
    <row r="82" spans="1:18" x14ac:dyDescent="0.25">
      <c r="A82" s="26"/>
      <c r="B82" s="25"/>
      <c r="C82" s="25"/>
      <c r="D82" s="25"/>
      <c r="E82" s="25"/>
      <c r="F82" s="25"/>
      <c r="G82" s="25"/>
      <c r="H82" s="25"/>
      <c r="I82" s="25"/>
      <c r="J82" s="25"/>
      <c r="K82" s="25"/>
      <c r="L82" s="25"/>
      <c r="M82" s="25"/>
      <c r="N82" s="25"/>
      <c r="O82" s="25"/>
      <c r="P82" s="25"/>
      <c r="Q82" s="25"/>
      <c r="R82" s="25"/>
    </row>
    <row r="83" spans="1:18" x14ac:dyDescent="0.25">
      <c r="A83" s="26"/>
      <c r="B83" s="4"/>
      <c r="C83" s="4"/>
      <c r="D83" s="4"/>
      <c r="E83" s="4"/>
      <c r="F83" s="4"/>
      <c r="G83" s="4"/>
      <c r="H83" s="4"/>
      <c r="I83" s="4"/>
      <c r="J83" s="4"/>
      <c r="K83" s="4"/>
      <c r="L83" s="4"/>
      <c r="M83" s="4"/>
      <c r="N83" s="4"/>
      <c r="O83" s="4"/>
      <c r="P83" s="4"/>
      <c r="Q83" s="4"/>
      <c r="R83" s="4"/>
    </row>
    <row r="84" spans="1:18" ht="15.75" thickBot="1" x14ac:dyDescent="0.3">
      <c r="A84" s="26"/>
      <c r="B84" s="4"/>
      <c r="C84" s="4" t="s">
        <v>249</v>
      </c>
      <c r="D84" s="23" t="s">
        <v>286</v>
      </c>
      <c r="E84" s="23"/>
      <c r="F84" s="23"/>
      <c r="G84" s="23"/>
      <c r="H84" s="23"/>
      <c r="I84" s="23"/>
      <c r="J84" s="23"/>
      <c r="K84" s="23"/>
      <c r="L84" s="23"/>
      <c r="M84" s="23"/>
      <c r="N84" s="23"/>
      <c r="O84" s="23"/>
      <c r="P84" s="23"/>
      <c r="Q84" s="23"/>
      <c r="R84" s="4"/>
    </row>
    <row r="85" spans="1:18" ht="15" customHeight="1" x14ac:dyDescent="0.25">
      <c r="A85" s="26"/>
      <c r="B85" s="25"/>
      <c r="C85" s="25" t="s">
        <v>249</v>
      </c>
      <c r="D85" s="34" t="s">
        <v>275</v>
      </c>
      <c r="E85" s="34"/>
      <c r="F85" s="35"/>
      <c r="G85" s="35" t="s">
        <v>249</v>
      </c>
      <c r="H85" s="34" t="s">
        <v>277</v>
      </c>
      <c r="I85" s="34"/>
      <c r="J85" s="35"/>
      <c r="K85" s="35" t="s">
        <v>249</v>
      </c>
      <c r="L85" s="34" t="s">
        <v>277</v>
      </c>
      <c r="M85" s="34"/>
      <c r="N85" s="35"/>
      <c r="O85" s="35" t="s">
        <v>249</v>
      </c>
      <c r="P85" s="34" t="s">
        <v>281</v>
      </c>
      <c r="Q85" s="34"/>
      <c r="R85" s="25"/>
    </row>
    <row r="86" spans="1:18" ht="15" customHeight="1" x14ac:dyDescent="0.25">
      <c r="A86" s="26"/>
      <c r="B86" s="25"/>
      <c r="C86" s="25"/>
      <c r="D86" s="33" t="s">
        <v>276</v>
      </c>
      <c r="E86" s="33"/>
      <c r="F86" s="25"/>
      <c r="G86" s="25"/>
      <c r="H86" s="33" t="s">
        <v>278</v>
      </c>
      <c r="I86" s="33"/>
      <c r="J86" s="25"/>
      <c r="K86" s="25"/>
      <c r="L86" s="33" t="s">
        <v>278</v>
      </c>
      <c r="M86" s="33"/>
      <c r="N86" s="25"/>
      <c r="O86" s="25"/>
      <c r="P86" s="33" t="s">
        <v>304</v>
      </c>
      <c r="Q86" s="33"/>
      <c r="R86" s="25"/>
    </row>
    <row r="87" spans="1:18" ht="15.75" thickBot="1" x14ac:dyDescent="0.3">
      <c r="A87" s="26"/>
      <c r="B87" s="25"/>
      <c r="C87" s="25"/>
      <c r="D87" s="23"/>
      <c r="E87" s="23"/>
      <c r="F87" s="25"/>
      <c r="G87" s="25"/>
      <c r="H87" s="23" t="s">
        <v>279</v>
      </c>
      <c r="I87" s="23"/>
      <c r="J87" s="25"/>
      <c r="K87" s="25"/>
      <c r="L87" s="23" t="s">
        <v>280</v>
      </c>
      <c r="M87" s="23"/>
      <c r="N87" s="25"/>
      <c r="O87" s="25"/>
      <c r="P87" s="23"/>
      <c r="Q87" s="23"/>
      <c r="R87" s="25"/>
    </row>
    <row r="88" spans="1:18" ht="15.75" thickBot="1" x14ac:dyDescent="0.3">
      <c r="A88" s="26"/>
      <c r="B88" s="13" t="s">
        <v>303</v>
      </c>
      <c r="C88" s="14" t="s">
        <v>249</v>
      </c>
      <c r="D88" s="14" t="s">
        <v>251</v>
      </c>
      <c r="E88" s="15">
        <v>3037</v>
      </c>
      <c r="F88" s="16" t="s">
        <v>249</v>
      </c>
      <c r="G88" s="14" t="s">
        <v>249</v>
      </c>
      <c r="H88" s="14"/>
      <c r="I88" s="17">
        <v>95</v>
      </c>
      <c r="J88" s="16" t="s">
        <v>249</v>
      </c>
      <c r="K88" s="14" t="s">
        <v>249</v>
      </c>
      <c r="L88" s="14"/>
      <c r="M88" s="17" t="s">
        <v>256</v>
      </c>
      <c r="N88" s="16" t="s">
        <v>249</v>
      </c>
      <c r="O88" s="14" t="s">
        <v>249</v>
      </c>
      <c r="P88" s="14"/>
      <c r="Q88" s="15">
        <v>3132</v>
      </c>
      <c r="R88" s="16" t="s">
        <v>249</v>
      </c>
    </row>
    <row r="89" spans="1:18" ht="15.75" thickTop="1" x14ac:dyDescent="0.25">
      <c r="A89" s="26"/>
      <c r="B89" s="12"/>
      <c r="C89" s="12" t="s">
        <v>249</v>
      </c>
      <c r="D89" s="32"/>
      <c r="E89" s="32"/>
      <c r="F89" s="12"/>
      <c r="G89" s="12" t="s">
        <v>249</v>
      </c>
      <c r="H89" s="32"/>
      <c r="I89" s="32"/>
      <c r="J89" s="12"/>
      <c r="K89" s="12" t="s">
        <v>249</v>
      </c>
      <c r="L89" s="32"/>
      <c r="M89" s="32"/>
      <c r="N89" s="12"/>
      <c r="O89" s="12" t="s">
        <v>249</v>
      </c>
      <c r="P89" s="32"/>
      <c r="Q89" s="32"/>
      <c r="R89" s="12"/>
    </row>
  </sheetData>
  <mergeCells count="166">
    <mergeCell ref="B70:R70"/>
    <mergeCell ref="B71:R71"/>
    <mergeCell ref="B72:R72"/>
    <mergeCell ref="B73:R73"/>
    <mergeCell ref="B81:R81"/>
    <mergeCell ref="B82:R82"/>
    <mergeCell ref="B53:R53"/>
    <mergeCell ref="B54:R54"/>
    <mergeCell ref="B55:R55"/>
    <mergeCell ref="B56:R56"/>
    <mergeCell ref="B57:R57"/>
    <mergeCell ref="B58:R58"/>
    <mergeCell ref="B37:R37"/>
    <mergeCell ref="B38:R38"/>
    <mergeCell ref="B39:R39"/>
    <mergeCell ref="B40:R40"/>
    <mergeCell ref="B41:R41"/>
    <mergeCell ref="B42:R42"/>
    <mergeCell ref="B9:R9"/>
    <mergeCell ref="B10:R10"/>
    <mergeCell ref="B22:R22"/>
    <mergeCell ref="B23:R23"/>
    <mergeCell ref="B35:R35"/>
    <mergeCell ref="B36:R36"/>
    <mergeCell ref="A1:A2"/>
    <mergeCell ref="B1:R1"/>
    <mergeCell ref="B2:R2"/>
    <mergeCell ref="B3:R3"/>
    <mergeCell ref="A4:A89"/>
    <mergeCell ref="B4:R4"/>
    <mergeCell ref="B5:R5"/>
    <mergeCell ref="B6:R6"/>
    <mergeCell ref="B7:R7"/>
    <mergeCell ref="B8:R8"/>
    <mergeCell ref="N85:N87"/>
    <mergeCell ref="O85:O87"/>
    <mergeCell ref="P85:Q85"/>
    <mergeCell ref="P86:Q86"/>
    <mergeCell ref="P87:Q87"/>
    <mergeCell ref="R85:R87"/>
    <mergeCell ref="H87:I87"/>
    <mergeCell ref="J85:J87"/>
    <mergeCell ref="K85:K87"/>
    <mergeCell ref="L85:M85"/>
    <mergeCell ref="L86:M86"/>
    <mergeCell ref="L87:M87"/>
    <mergeCell ref="D84:Q84"/>
    <mergeCell ref="B85:B87"/>
    <mergeCell ref="C85:C87"/>
    <mergeCell ref="D85:E85"/>
    <mergeCell ref="D86:E86"/>
    <mergeCell ref="D87:E87"/>
    <mergeCell ref="F85:F87"/>
    <mergeCell ref="G85:G87"/>
    <mergeCell ref="H85:I85"/>
    <mergeCell ref="H86:I86"/>
    <mergeCell ref="N76:N78"/>
    <mergeCell ref="O76:O78"/>
    <mergeCell ref="P76:Q76"/>
    <mergeCell ref="P77:Q77"/>
    <mergeCell ref="P78:Q78"/>
    <mergeCell ref="R76:R78"/>
    <mergeCell ref="H77:I77"/>
    <mergeCell ref="H78:I78"/>
    <mergeCell ref="J76:J78"/>
    <mergeCell ref="K76:K78"/>
    <mergeCell ref="L76:M76"/>
    <mergeCell ref="L77:M77"/>
    <mergeCell ref="L78:M78"/>
    <mergeCell ref="R60:R62"/>
    <mergeCell ref="D75:Q75"/>
    <mergeCell ref="B76:B78"/>
    <mergeCell ref="C76:C78"/>
    <mergeCell ref="D76:E76"/>
    <mergeCell ref="D77:E77"/>
    <mergeCell ref="D78:E78"/>
    <mergeCell ref="F76:F78"/>
    <mergeCell ref="G76:G78"/>
    <mergeCell ref="H76:I76"/>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N45:N47"/>
    <mergeCell ref="O45:O47"/>
    <mergeCell ref="P45:Q45"/>
    <mergeCell ref="P46:Q46"/>
    <mergeCell ref="P47:Q47"/>
    <mergeCell ref="R45:R47"/>
    <mergeCell ref="H46:I46"/>
    <mergeCell ref="H47:I47"/>
    <mergeCell ref="J45:J47"/>
    <mergeCell ref="K45:K47"/>
    <mergeCell ref="L45:M45"/>
    <mergeCell ref="L46:M46"/>
    <mergeCell ref="L47:M47"/>
    <mergeCell ref="D44:I44"/>
    <mergeCell ref="L44:Q44"/>
    <mergeCell ref="B45:B47"/>
    <mergeCell ref="C45:C47"/>
    <mergeCell ref="D45:E45"/>
    <mergeCell ref="D46:E46"/>
    <mergeCell ref="D47:E47"/>
    <mergeCell ref="F45:F47"/>
    <mergeCell ref="G45:G47"/>
    <mergeCell ref="H45:I45"/>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44</v>
      </c>
      <c r="B1" s="1" t="s">
        <v>2</v>
      </c>
    </row>
    <row r="2" spans="1:2" x14ac:dyDescent="0.25">
      <c r="A2" s="9"/>
      <c r="B2" s="1" t="s">
        <v>3</v>
      </c>
    </row>
    <row r="3" spans="1:2" x14ac:dyDescent="0.25">
      <c r="A3" s="2" t="s">
        <v>1258</v>
      </c>
      <c r="B3" s="4" t="s">
        <v>7</v>
      </c>
    </row>
    <row r="4" spans="1:2" x14ac:dyDescent="0.25">
      <c r="A4" s="3" t="s">
        <v>1545</v>
      </c>
      <c r="B4" s="4" t="s">
        <v>7</v>
      </c>
    </row>
    <row r="5" spans="1:2" ht="30" x14ac:dyDescent="0.25">
      <c r="A5" s="2" t="s">
        <v>1546</v>
      </c>
      <c r="B5" s="4" t="s">
        <v>1547</v>
      </c>
    </row>
    <row r="6" spans="1:2" x14ac:dyDescent="0.25">
      <c r="A6" s="2" t="s">
        <v>1240</v>
      </c>
      <c r="B6" s="4" t="s">
        <v>7</v>
      </c>
    </row>
    <row r="7" spans="1:2" x14ac:dyDescent="0.25">
      <c r="A7" s="3" t="s">
        <v>1545</v>
      </c>
      <c r="B7" s="4" t="s">
        <v>7</v>
      </c>
    </row>
    <row r="8" spans="1:2" ht="30" x14ac:dyDescent="0.25">
      <c r="A8" s="2" t="s">
        <v>1546</v>
      </c>
      <c r="B8" s="4" t="s">
        <v>1548</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9</v>
      </c>
      <c r="B1" s="9" t="s">
        <v>2</v>
      </c>
      <c r="C1" s="9"/>
      <c r="D1" s="9"/>
    </row>
    <row r="2" spans="1:4" x14ac:dyDescent="0.25">
      <c r="A2" s="9"/>
      <c r="B2" s="1" t="s">
        <v>3</v>
      </c>
      <c r="C2" s="1" t="s">
        <v>36</v>
      </c>
      <c r="D2" s="1" t="s">
        <v>81</v>
      </c>
    </row>
    <row r="3" spans="1:4" x14ac:dyDescent="0.25">
      <c r="A3" s="3" t="s">
        <v>680</v>
      </c>
      <c r="B3" s="4" t="s">
        <v>7</v>
      </c>
      <c r="C3" s="4" t="s">
        <v>7</v>
      </c>
      <c r="D3" s="4" t="s">
        <v>7</v>
      </c>
    </row>
    <row r="4" spans="1:4" x14ac:dyDescent="0.25">
      <c r="A4" s="2" t="s">
        <v>1550</v>
      </c>
      <c r="B4" s="8">
        <v>0</v>
      </c>
      <c r="C4" s="8">
        <v>0</v>
      </c>
      <c r="D4" s="4" t="s">
        <v>7</v>
      </c>
    </row>
    <row r="5" spans="1:4" x14ac:dyDescent="0.25">
      <c r="A5" s="2" t="s">
        <v>1551</v>
      </c>
      <c r="B5" s="4">
        <v>0</v>
      </c>
      <c r="C5" s="4">
        <v>0</v>
      </c>
      <c r="D5" s="4">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552</v>
      </c>
      <c r="B1" s="1" t="s">
        <v>3</v>
      </c>
      <c r="C1" s="1" t="s">
        <v>1553</v>
      </c>
      <c r="D1" s="1" t="s">
        <v>36</v>
      </c>
    </row>
    <row r="2" spans="1:4" ht="30" x14ac:dyDescent="0.25">
      <c r="A2" s="3" t="s">
        <v>1554</v>
      </c>
      <c r="B2" s="4" t="s">
        <v>7</v>
      </c>
      <c r="C2" s="4" t="s">
        <v>7</v>
      </c>
      <c r="D2" s="4" t="s">
        <v>7</v>
      </c>
    </row>
    <row r="3" spans="1:4" x14ac:dyDescent="0.25">
      <c r="A3" s="2" t="s">
        <v>1555</v>
      </c>
      <c r="B3" s="103">
        <v>1.4999999999999999E-2</v>
      </c>
      <c r="C3" s="4" t="s">
        <v>7</v>
      </c>
      <c r="D3" s="103">
        <v>1.4999999999999999E-2</v>
      </c>
    </row>
    <row r="4" spans="1:4" x14ac:dyDescent="0.25">
      <c r="A4" s="2" t="s">
        <v>1556</v>
      </c>
      <c r="B4" s="103">
        <v>0.04</v>
      </c>
      <c r="C4" s="4" t="s">
        <v>7</v>
      </c>
      <c r="D4" s="4" t="s">
        <v>7</v>
      </c>
    </row>
    <row r="5" spans="1:4" ht="30" x14ac:dyDescent="0.25">
      <c r="A5" s="2" t="s">
        <v>1557</v>
      </c>
      <c r="B5" s="103">
        <v>0.08</v>
      </c>
      <c r="C5" s="4" t="s">
        <v>7</v>
      </c>
      <c r="D5" s="103">
        <v>0.08</v>
      </c>
    </row>
    <row r="6" spans="1:4" ht="30" x14ac:dyDescent="0.25">
      <c r="A6" s="2" t="s">
        <v>1558</v>
      </c>
      <c r="B6" s="103">
        <v>0.1</v>
      </c>
      <c r="C6" s="4" t="s">
        <v>7</v>
      </c>
      <c r="D6" s="4" t="s">
        <v>7</v>
      </c>
    </row>
    <row r="7" spans="1:4" ht="30" x14ac:dyDescent="0.25">
      <c r="A7" s="2" t="s">
        <v>1559</v>
      </c>
      <c r="B7" s="103">
        <v>0.13</v>
      </c>
      <c r="C7" s="103">
        <v>0.13</v>
      </c>
      <c r="D7" s="4" t="s">
        <v>7</v>
      </c>
    </row>
    <row r="8" spans="1:4" x14ac:dyDescent="0.25">
      <c r="A8" s="2" t="s">
        <v>1560</v>
      </c>
      <c r="B8" s="103">
        <v>0.17699999999999999</v>
      </c>
      <c r="C8" s="103">
        <v>0.17699999999999999</v>
      </c>
      <c r="D8" s="4" t="s">
        <v>7</v>
      </c>
    </row>
    <row r="9" spans="1:4" x14ac:dyDescent="0.25">
      <c r="A9" s="2" t="s">
        <v>1561</v>
      </c>
      <c r="B9" s="103">
        <v>0.251</v>
      </c>
      <c r="C9" s="103">
        <v>0.251</v>
      </c>
      <c r="D9" s="103">
        <v>0.18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62</v>
      </c>
      <c r="B1" s="9" t="s">
        <v>3</v>
      </c>
      <c r="C1" s="9" t="s">
        <v>36</v>
      </c>
    </row>
    <row r="2" spans="1:3" ht="30" x14ac:dyDescent="0.25">
      <c r="A2" s="1" t="s">
        <v>35</v>
      </c>
      <c r="B2" s="9"/>
      <c r="C2" s="9"/>
    </row>
    <row r="3" spans="1:3" ht="30" x14ac:dyDescent="0.25">
      <c r="A3" s="3" t="s">
        <v>1554</v>
      </c>
      <c r="B3" s="4" t="s">
        <v>7</v>
      </c>
      <c r="C3" s="4" t="s">
        <v>7</v>
      </c>
    </row>
    <row r="4" spans="1:3" x14ac:dyDescent="0.25">
      <c r="A4" s="2" t="s">
        <v>1563</v>
      </c>
      <c r="B4" s="8">
        <v>200221</v>
      </c>
      <c r="C4" s="8">
        <v>175352</v>
      </c>
    </row>
    <row r="5" spans="1:3" x14ac:dyDescent="0.25">
      <c r="A5" s="3" t="s">
        <v>692</v>
      </c>
      <c r="B5" s="4" t="s">
        <v>7</v>
      </c>
      <c r="C5" s="4" t="s">
        <v>7</v>
      </c>
    </row>
    <row r="6" spans="1:3" x14ac:dyDescent="0.25">
      <c r="A6" s="2" t="s">
        <v>693</v>
      </c>
      <c r="B6" s="6">
        <v>-2271</v>
      </c>
      <c r="C6" s="6">
        <v>-2371</v>
      </c>
    </row>
    <row r="7" spans="1:3" x14ac:dyDescent="0.25">
      <c r="A7" s="2" t="s">
        <v>697</v>
      </c>
      <c r="B7" s="6">
        <v>1300</v>
      </c>
      <c r="C7" s="6">
        <v>-2269</v>
      </c>
    </row>
    <row r="8" spans="1:3" x14ac:dyDescent="0.25">
      <c r="A8" s="2" t="s">
        <v>699</v>
      </c>
      <c r="B8" s="6">
        <v>199250</v>
      </c>
      <c r="C8" s="6">
        <v>170712</v>
      </c>
    </row>
    <row r="9" spans="1:3" x14ac:dyDescent="0.25">
      <c r="A9" s="2" t="s">
        <v>700</v>
      </c>
      <c r="B9" s="4" t="s">
        <v>58</v>
      </c>
      <c r="C9" s="4" t="s">
        <v>58</v>
      </c>
    </row>
    <row r="10" spans="1:3" x14ac:dyDescent="0.25">
      <c r="A10" s="2" t="s">
        <v>702</v>
      </c>
      <c r="B10" s="6">
        <v>199250</v>
      </c>
      <c r="C10" s="6">
        <v>170712</v>
      </c>
    </row>
    <row r="11" spans="1:3" x14ac:dyDescent="0.25">
      <c r="A11" s="2" t="s">
        <v>703</v>
      </c>
      <c r="B11" s="6">
        <v>10586</v>
      </c>
      <c r="C11" s="6">
        <v>12814</v>
      </c>
    </row>
    <row r="12" spans="1:3" x14ac:dyDescent="0.25">
      <c r="A12" s="2" t="s">
        <v>704</v>
      </c>
      <c r="B12" s="8">
        <v>209836</v>
      </c>
      <c r="C12" s="8">
        <v>183526</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564</v>
      </c>
      <c r="B1" s="9" t="s">
        <v>3</v>
      </c>
      <c r="C1" s="9" t="s">
        <v>1553</v>
      </c>
      <c r="D1" s="9" t="s">
        <v>36</v>
      </c>
    </row>
    <row r="2" spans="1:4" ht="30" x14ac:dyDescent="0.25">
      <c r="A2" s="1" t="s">
        <v>35</v>
      </c>
      <c r="B2" s="9"/>
      <c r="C2" s="9"/>
      <c r="D2" s="9"/>
    </row>
    <row r="3" spans="1:4" ht="30" x14ac:dyDescent="0.25">
      <c r="A3" s="3" t="s">
        <v>1554</v>
      </c>
      <c r="B3" s="4" t="s">
        <v>7</v>
      </c>
      <c r="C3" s="4" t="s">
        <v>7</v>
      </c>
      <c r="D3" s="4" t="s">
        <v>7</v>
      </c>
    </row>
    <row r="4" spans="1:4" ht="30" x14ac:dyDescent="0.25">
      <c r="A4" s="2" t="s">
        <v>1565</v>
      </c>
      <c r="B4" s="8">
        <v>209836</v>
      </c>
      <c r="C4" s="4" t="s">
        <v>7</v>
      </c>
      <c r="D4" s="8">
        <v>183526</v>
      </c>
    </row>
    <row r="5" spans="1:4" ht="30" x14ac:dyDescent="0.25">
      <c r="A5" s="2" t="s">
        <v>1566</v>
      </c>
      <c r="B5" s="6">
        <v>199250</v>
      </c>
      <c r="C5" s="4" t="s">
        <v>7</v>
      </c>
      <c r="D5" s="6">
        <v>170712</v>
      </c>
    </row>
    <row r="6" spans="1:4" ht="30" x14ac:dyDescent="0.25">
      <c r="A6" s="2" t="s">
        <v>1567</v>
      </c>
      <c r="B6" s="6">
        <v>199250</v>
      </c>
      <c r="C6" s="4" t="s">
        <v>7</v>
      </c>
      <c r="D6" s="6">
        <v>170712</v>
      </c>
    </row>
    <row r="7" spans="1:4" ht="30" x14ac:dyDescent="0.25">
      <c r="A7" s="2" t="s">
        <v>1568</v>
      </c>
      <c r="B7" s="6">
        <v>199250</v>
      </c>
      <c r="C7" s="4" t="s">
        <v>7</v>
      </c>
      <c r="D7" s="6">
        <v>170712</v>
      </c>
    </row>
    <row r="8" spans="1:4" ht="30" x14ac:dyDescent="0.25">
      <c r="A8" s="2" t="s">
        <v>1569</v>
      </c>
      <c r="B8" s="103">
        <v>0.251</v>
      </c>
      <c r="C8" s="103">
        <v>0.251</v>
      </c>
      <c r="D8" s="103">
        <v>0.182</v>
      </c>
    </row>
    <row r="9" spans="1:4" ht="30" x14ac:dyDescent="0.25">
      <c r="A9" s="2" t="s">
        <v>1570</v>
      </c>
      <c r="B9" s="103">
        <v>0.17699999999999999</v>
      </c>
      <c r="C9" s="4" t="s">
        <v>7</v>
      </c>
      <c r="D9" s="103">
        <v>0.14099999999999999</v>
      </c>
    </row>
    <row r="10" spans="1:4" ht="30" x14ac:dyDescent="0.25">
      <c r="A10" s="2" t="s">
        <v>1571</v>
      </c>
      <c r="B10" s="103">
        <v>0.17699999999999999</v>
      </c>
      <c r="C10" s="4" t="s">
        <v>7</v>
      </c>
      <c r="D10" s="103">
        <v>0.14099999999999999</v>
      </c>
    </row>
    <row r="11" spans="1:4" ht="30" x14ac:dyDescent="0.25">
      <c r="A11" s="2" t="s">
        <v>1572</v>
      </c>
      <c r="B11" s="103">
        <v>0.23799999999999999</v>
      </c>
      <c r="C11" s="4" t="s">
        <v>7</v>
      </c>
      <c r="D11" s="103">
        <v>0.17</v>
      </c>
    </row>
    <row r="12" spans="1:4" ht="45" x14ac:dyDescent="0.25">
      <c r="A12" s="2" t="s">
        <v>1573</v>
      </c>
      <c r="B12" s="6">
        <v>66968</v>
      </c>
      <c r="C12" s="4" t="s">
        <v>7</v>
      </c>
      <c r="D12" s="6">
        <v>80565</v>
      </c>
    </row>
    <row r="13" spans="1:4" ht="45" x14ac:dyDescent="0.25">
      <c r="A13" s="2" t="s">
        <v>1574</v>
      </c>
      <c r="B13" s="6">
        <v>44978</v>
      </c>
      <c r="C13" s="4" t="s">
        <v>7</v>
      </c>
      <c r="D13" s="6">
        <v>48581</v>
      </c>
    </row>
    <row r="14" spans="1:4" ht="45" x14ac:dyDescent="0.25">
      <c r="A14" s="2" t="s">
        <v>1575</v>
      </c>
      <c r="B14" s="6">
        <v>16867</v>
      </c>
      <c r="C14" s="4" t="s">
        <v>7</v>
      </c>
      <c r="D14" s="6">
        <v>18218</v>
      </c>
    </row>
    <row r="15" spans="1:4" ht="45" x14ac:dyDescent="0.25">
      <c r="A15" s="2" t="s">
        <v>1576</v>
      </c>
      <c r="B15" s="4" t="s">
        <v>58</v>
      </c>
      <c r="C15" s="4" t="s">
        <v>7</v>
      </c>
      <c r="D15" s="4" t="s">
        <v>58</v>
      </c>
    </row>
    <row r="16" spans="1:4" ht="45" x14ac:dyDescent="0.25">
      <c r="A16" s="2" t="s">
        <v>1577</v>
      </c>
      <c r="B16" s="103">
        <v>0.08</v>
      </c>
      <c r="C16" s="4" t="s">
        <v>7</v>
      </c>
      <c r="D16" s="103">
        <v>0.08</v>
      </c>
    </row>
    <row r="17" spans="1:4" ht="45" x14ac:dyDescent="0.25">
      <c r="A17" s="2" t="s">
        <v>1578</v>
      </c>
      <c r="B17" s="103">
        <v>0.04</v>
      </c>
      <c r="C17" s="4" t="s">
        <v>7</v>
      </c>
      <c r="D17" s="103">
        <v>0.04</v>
      </c>
    </row>
    <row r="18" spans="1:4" ht="45" x14ac:dyDescent="0.25">
      <c r="A18" s="2" t="s">
        <v>1579</v>
      </c>
      <c r="B18" s="103">
        <v>1.4999999999999999E-2</v>
      </c>
      <c r="C18" s="4" t="s">
        <v>7</v>
      </c>
      <c r="D18" s="103">
        <v>1.4999999999999999E-2</v>
      </c>
    </row>
    <row r="19" spans="1:4" ht="45" x14ac:dyDescent="0.25">
      <c r="A19" s="2" t="s">
        <v>1580</v>
      </c>
      <c r="B19" s="4" t="s">
        <v>58</v>
      </c>
      <c r="C19" s="4" t="s">
        <v>7</v>
      </c>
      <c r="D19" s="4" t="s">
        <v>58</v>
      </c>
    </row>
    <row r="20" spans="1:4" ht="60" x14ac:dyDescent="0.25">
      <c r="A20" s="2" t="s">
        <v>1581</v>
      </c>
      <c r="B20" s="6">
        <v>83710</v>
      </c>
      <c r="C20" s="4" t="s">
        <v>7</v>
      </c>
      <c r="D20" s="6">
        <v>100707</v>
      </c>
    </row>
    <row r="21" spans="1:4" ht="60" x14ac:dyDescent="0.25">
      <c r="A21" s="2" t="s">
        <v>1582</v>
      </c>
      <c r="B21" s="6">
        <v>56223</v>
      </c>
      <c r="C21" s="4" t="s">
        <v>7</v>
      </c>
      <c r="D21" s="6">
        <v>60726</v>
      </c>
    </row>
    <row r="22" spans="1:4" ht="45" x14ac:dyDescent="0.25">
      <c r="A22" s="2" t="s">
        <v>1583</v>
      </c>
      <c r="B22" s="4" t="s">
        <v>58</v>
      </c>
      <c r="C22" s="4" t="s">
        <v>7</v>
      </c>
      <c r="D22" s="4" t="s">
        <v>58</v>
      </c>
    </row>
    <row r="23" spans="1:4" ht="45" x14ac:dyDescent="0.25">
      <c r="A23" s="2" t="s">
        <v>1584</v>
      </c>
      <c r="B23" s="8">
        <v>50226</v>
      </c>
      <c r="C23" s="4" t="s">
        <v>7</v>
      </c>
      <c r="D23" s="8">
        <v>60424</v>
      </c>
    </row>
    <row r="24" spans="1:4" ht="60" x14ac:dyDescent="0.25">
      <c r="A24" s="2" t="s">
        <v>1585</v>
      </c>
      <c r="B24" s="103">
        <v>0.1</v>
      </c>
      <c r="C24" s="4" t="s">
        <v>7</v>
      </c>
      <c r="D24" s="103">
        <v>0.1</v>
      </c>
    </row>
    <row r="25" spans="1:4" ht="60" x14ac:dyDescent="0.25">
      <c r="A25" s="2" t="s">
        <v>1586</v>
      </c>
      <c r="B25" s="103">
        <v>0.05</v>
      </c>
      <c r="C25" s="4" t="s">
        <v>7</v>
      </c>
      <c r="D25" s="103">
        <v>0.05</v>
      </c>
    </row>
    <row r="26" spans="1:4" ht="45" x14ac:dyDescent="0.25">
      <c r="A26" s="2" t="s">
        <v>1587</v>
      </c>
      <c r="B26" s="4" t="s">
        <v>58</v>
      </c>
      <c r="C26" s="4" t="s">
        <v>7</v>
      </c>
      <c r="D26" s="4" t="s">
        <v>58</v>
      </c>
    </row>
    <row r="27" spans="1:4" ht="45" x14ac:dyDescent="0.25">
      <c r="A27" s="2" t="s">
        <v>1588</v>
      </c>
      <c r="B27" s="103">
        <v>0.06</v>
      </c>
      <c r="C27" s="4" t="s">
        <v>7</v>
      </c>
      <c r="D27" s="103">
        <v>0.06</v>
      </c>
    </row>
  </sheetData>
  <mergeCells count="3">
    <mergeCell ref="B1:B2"/>
    <mergeCell ref="C1:C2"/>
    <mergeCell ref="D1:D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89</v>
      </c>
      <c r="B1" s="9" t="s">
        <v>2</v>
      </c>
      <c r="C1" s="9"/>
      <c r="D1" s="9"/>
    </row>
    <row r="2" spans="1:4" x14ac:dyDescent="0.25">
      <c r="A2" s="9"/>
      <c r="B2" s="1" t="s">
        <v>3</v>
      </c>
      <c r="C2" s="1" t="s">
        <v>36</v>
      </c>
      <c r="D2" s="1" t="s">
        <v>81</v>
      </c>
    </row>
    <row r="3" spans="1:4" ht="30" x14ac:dyDescent="0.25">
      <c r="A3" s="3" t="s">
        <v>1590</v>
      </c>
      <c r="B3" s="4" t="s">
        <v>7</v>
      </c>
      <c r="C3" s="4" t="s">
        <v>7</v>
      </c>
      <c r="D3" s="4" t="s">
        <v>7</v>
      </c>
    </row>
    <row r="4" spans="1:4" ht="45" x14ac:dyDescent="0.25">
      <c r="A4" s="2" t="s">
        <v>1591</v>
      </c>
      <c r="B4" s="103">
        <v>0.03</v>
      </c>
      <c r="C4" s="4" t="s">
        <v>7</v>
      </c>
      <c r="D4" s="4" t="s">
        <v>7</v>
      </c>
    </row>
    <row r="5" spans="1:4" x14ac:dyDescent="0.25">
      <c r="A5" s="2" t="s">
        <v>1592</v>
      </c>
      <c r="B5" s="8">
        <v>716000</v>
      </c>
      <c r="C5" s="8">
        <v>645000</v>
      </c>
      <c r="D5" s="8">
        <v>52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9" t="s">
        <v>1593</v>
      </c>
      <c r="B1" s="9" t="s">
        <v>2</v>
      </c>
      <c r="C1" s="9"/>
      <c r="D1" s="9"/>
    </row>
    <row r="2" spans="1:4" x14ac:dyDescent="0.25">
      <c r="A2" s="9"/>
      <c r="B2" s="1" t="s">
        <v>3</v>
      </c>
      <c r="C2" s="1" t="s">
        <v>36</v>
      </c>
      <c r="D2" s="1" t="s">
        <v>81</v>
      </c>
    </row>
    <row r="3" spans="1:4" ht="30" x14ac:dyDescent="0.25">
      <c r="A3" s="3" t="s">
        <v>729</v>
      </c>
      <c r="B3" s="4" t="s">
        <v>7</v>
      </c>
      <c r="C3" s="4" t="s">
        <v>7</v>
      </c>
      <c r="D3" s="4" t="s">
        <v>7</v>
      </c>
    </row>
    <row r="4" spans="1:4" x14ac:dyDescent="0.25">
      <c r="A4" s="2" t="s">
        <v>1594</v>
      </c>
      <c r="B4" s="6">
        <v>250000</v>
      </c>
      <c r="C4" s="4" t="s">
        <v>7</v>
      </c>
      <c r="D4" s="4" t="s">
        <v>7</v>
      </c>
    </row>
    <row r="5" spans="1:4" x14ac:dyDescent="0.25">
      <c r="A5" s="2" t="s">
        <v>1595</v>
      </c>
      <c r="B5" s="4" t="s">
        <v>1102</v>
      </c>
      <c r="C5" s="4" t="s">
        <v>7</v>
      </c>
      <c r="D5" s="4" t="s">
        <v>7</v>
      </c>
    </row>
    <row r="6" spans="1:4" x14ac:dyDescent="0.25">
      <c r="A6" s="2" t="s">
        <v>1596</v>
      </c>
      <c r="B6" s="103">
        <v>1</v>
      </c>
      <c r="C6" s="4" t="s">
        <v>7</v>
      </c>
      <c r="D6" s="4" t="s">
        <v>7</v>
      </c>
    </row>
    <row r="7" spans="1:4" ht="30" x14ac:dyDescent="0.25">
      <c r="A7" s="2" t="s">
        <v>1597</v>
      </c>
      <c r="B7" s="4" t="s">
        <v>1598</v>
      </c>
      <c r="C7" s="4" t="s">
        <v>1599</v>
      </c>
      <c r="D7" s="4" t="s">
        <v>16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1</v>
      </c>
      <c r="B1" s="9" t="s">
        <v>2</v>
      </c>
      <c r="C1" s="9"/>
      <c r="D1" s="9"/>
    </row>
    <row r="2" spans="1:4" x14ac:dyDescent="0.25">
      <c r="A2" s="9"/>
      <c r="B2" s="1" t="s">
        <v>3</v>
      </c>
      <c r="C2" s="1" t="s">
        <v>36</v>
      </c>
      <c r="D2" s="1" t="s">
        <v>81</v>
      </c>
    </row>
    <row r="3" spans="1:4" ht="45" x14ac:dyDescent="0.25">
      <c r="A3" s="3" t="s">
        <v>1602</v>
      </c>
      <c r="B3" s="4" t="s">
        <v>7</v>
      </c>
      <c r="C3" s="4" t="s">
        <v>7</v>
      </c>
      <c r="D3" s="4" t="s">
        <v>7</v>
      </c>
    </row>
    <row r="4" spans="1:4" ht="30" x14ac:dyDescent="0.25">
      <c r="A4" s="2" t="s">
        <v>1603</v>
      </c>
      <c r="B4" s="6">
        <v>47538</v>
      </c>
      <c r="C4" s="6">
        <v>49538</v>
      </c>
      <c r="D4" s="6">
        <v>49538</v>
      </c>
    </row>
    <row r="5" spans="1:4" x14ac:dyDescent="0.25">
      <c r="A5" s="2" t="s">
        <v>1604</v>
      </c>
      <c r="B5" s="6">
        <v>-6400</v>
      </c>
      <c r="C5" s="6">
        <v>-2000</v>
      </c>
      <c r="D5" s="4" t="s">
        <v>58</v>
      </c>
    </row>
    <row r="6" spans="1:4" ht="30" x14ac:dyDescent="0.25">
      <c r="A6" s="2" t="s">
        <v>1605</v>
      </c>
      <c r="B6" s="6">
        <v>41138</v>
      </c>
      <c r="C6" s="6">
        <v>47538</v>
      </c>
      <c r="D6" s="6">
        <v>49538</v>
      </c>
    </row>
    <row r="7" spans="1:4" ht="45" x14ac:dyDescent="0.25">
      <c r="A7" s="2" t="s">
        <v>1606</v>
      </c>
      <c r="B7" s="7">
        <v>35.049999999999997</v>
      </c>
      <c r="C7" s="7">
        <v>35.15</v>
      </c>
      <c r="D7" s="7">
        <v>35.15</v>
      </c>
    </row>
    <row r="8" spans="1:4" ht="30" x14ac:dyDescent="0.25">
      <c r="A8" s="2" t="s">
        <v>1607</v>
      </c>
      <c r="B8" s="7">
        <v>34.14</v>
      </c>
      <c r="C8" s="7">
        <v>37.54</v>
      </c>
      <c r="D8" s="4" t="s">
        <v>58</v>
      </c>
    </row>
    <row r="9" spans="1:4" ht="45" x14ac:dyDescent="0.25">
      <c r="A9" s="2" t="s">
        <v>1608</v>
      </c>
      <c r="B9" s="7">
        <v>35.19</v>
      </c>
      <c r="C9" s="7">
        <v>35.049999999999997</v>
      </c>
      <c r="D9" s="7">
        <v>35.15</v>
      </c>
    </row>
    <row r="10" spans="1:4" x14ac:dyDescent="0.25">
      <c r="A10" s="2" t="s">
        <v>1240</v>
      </c>
      <c r="B10" s="4" t="s">
        <v>7</v>
      </c>
      <c r="C10" s="4" t="s">
        <v>7</v>
      </c>
      <c r="D10" s="4" t="s">
        <v>7</v>
      </c>
    </row>
    <row r="11" spans="1:4" ht="45" x14ac:dyDescent="0.25">
      <c r="A11" s="3" t="s">
        <v>1602</v>
      </c>
      <c r="B11" s="4" t="s">
        <v>7</v>
      </c>
      <c r="C11" s="4" t="s">
        <v>7</v>
      </c>
      <c r="D11" s="4" t="s">
        <v>7</v>
      </c>
    </row>
    <row r="12" spans="1:4" ht="30" x14ac:dyDescent="0.25">
      <c r="A12" s="2" t="s">
        <v>1609</v>
      </c>
      <c r="B12" s="7">
        <v>30.33</v>
      </c>
      <c r="C12" s="7">
        <v>30.33</v>
      </c>
      <c r="D12" s="7">
        <v>30.33</v>
      </c>
    </row>
    <row r="13" spans="1:4" ht="30" x14ac:dyDescent="0.25">
      <c r="A13" s="2" t="s">
        <v>1610</v>
      </c>
      <c r="B13" s="7">
        <v>30.33</v>
      </c>
      <c r="C13" s="7">
        <v>32.909999999999997</v>
      </c>
      <c r="D13" s="4" t="s">
        <v>58</v>
      </c>
    </row>
    <row r="14" spans="1:4" ht="30" x14ac:dyDescent="0.25">
      <c r="A14" s="2" t="s">
        <v>1611</v>
      </c>
      <c r="B14" s="7">
        <v>30.33</v>
      </c>
      <c r="C14" s="7">
        <v>30.33</v>
      </c>
      <c r="D14" s="7">
        <v>30.33</v>
      </c>
    </row>
    <row r="15" spans="1:4" x14ac:dyDescent="0.25">
      <c r="A15" s="2" t="s">
        <v>1258</v>
      </c>
      <c r="B15" s="4" t="s">
        <v>7</v>
      </c>
      <c r="C15" s="4" t="s">
        <v>7</v>
      </c>
      <c r="D15" s="4" t="s">
        <v>7</v>
      </c>
    </row>
    <row r="16" spans="1:4" ht="45" x14ac:dyDescent="0.25">
      <c r="A16" s="3" t="s">
        <v>1602</v>
      </c>
      <c r="B16" s="4" t="s">
        <v>7</v>
      </c>
      <c r="C16" s="4" t="s">
        <v>7</v>
      </c>
      <c r="D16" s="4" t="s">
        <v>7</v>
      </c>
    </row>
    <row r="17" spans="1:4" ht="30" x14ac:dyDescent="0.25">
      <c r="A17" s="2" t="s">
        <v>1609</v>
      </c>
      <c r="B17" s="7">
        <v>42.53</v>
      </c>
      <c r="C17" s="7">
        <v>42.53</v>
      </c>
      <c r="D17" s="7">
        <v>42.53</v>
      </c>
    </row>
    <row r="18" spans="1:4" ht="30" x14ac:dyDescent="0.25">
      <c r="A18" s="2" t="s">
        <v>1610</v>
      </c>
      <c r="B18" s="7">
        <v>42.53</v>
      </c>
      <c r="C18" s="7">
        <v>42.17</v>
      </c>
      <c r="D18" s="4" t="s">
        <v>58</v>
      </c>
    </row>
    <row r="19" spans="1:4" ht="30" x14ac:dyDescent="0.25">
      <c r="A19" s="2" t="s">
        <v>1611</v>
      </c>
      <c r="B19" s="7">
        <v>42.17</v>
      </c>
      <c r="C19" s="7">
        <v>42.53</v>
      </c>
      <c r="D19" s="7">
        <v>42.5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12</v>
      </c>
      <c r="B1" s="1" t="s">
        <v>3</v>
      </c>
      <c r="C1" s="1" t="s">
        <v>36</v>
      </c>
      <c r="D1" s="1" t="s">
        <v>81</v>
      </c>
      <c r="E1" s="1" t="s">
        <v>1478</v>
      </c>
    </row>
    <row r="2" spans="1:5" ht="45" x14ac:dyDescent="0.25">
      <c r="A2" s="3" t="s">
        <v>1602</v>
      </c>
      <c r="B2" s="4" t="s">
        <v>7</v>
      </c>
      <c r="C2" s="4" t="s">
        <v>7</v>
      </c>
      <c r="D2" s="4" t="s">
        <v>7</v>
      </c>
      <c r="E2" s="4" t="s">
        <v>7</v>
      </c>
    </row>
    <row r="3" spans="1:5" x14ac:dyDescent="0.25">
      <c r="A3" s="2" t="s">
        <v>1613</v>
      </c>
      <c r="B3" s="6">
        <v>41138</v>
      </c>
      <c r="C3" s="6">
        <v>47538</v>
      </c>
      <c r="D3" s="6">
        <v>49538</v>
      </c>
      <c r="E3" s="6">
        <v>49538</v>
      </c>
    </row>
    <row r="4" spans="1:5" ht="30" x14ac:dyDescent="0.25">
      <c r="A4" s="2" t="s">
        <v>1614</v>
      </c>
      <c r="B4" s="7">
        <v>35.19</v>
      </c>
      <c r="C4" s="4" t="s">
        <v>7</v>
      </c>
      <c r="D4" s="4" t="s">
        <v>7</v>
      </c>
      <c r="E4" s="4" t="s">
        <v>7</v>
      </c>
    </row>
    <row r="5" spans="1:5" x14ac:dyDescent="0.25">
      <c r="A5" s="2" t="s">
        <v>1615</v>
      </c>
      <c r="B5" s="4" t="s">
        <v>7</v>
      </c>
      <c r="C5" s="4" t="s">
        <v>7</v>
      </c>
      <c r="D5" s="4" t="s">
        <v>7</v>
      </c>
      <c r="E5" s="4" t="s">
        <v>7</v>
      </c>
    </row>
    <row r="6" spans="1:5" ht="45" x14ac:dyDescent="0.25">
      <c r="A6" s="3" t="s">
        <v>1602</v>
      </c>
      <c r="B6" s="4" t="s">
        <v>7</v>
      </c>
      <c r="C6" s="4" t="s">
        <v>7</v>
      </c>
      <c r="D6" s="4" t="s">
        <v>7</v>
      </c>
      <c r="E6" s="4" t="s">
        <v>7</v>
      </c>
    </row>
    <row r="7" spans="1:5" x14ac:dyDescent="0.25">
      <c r="A7" s="2" t="s">
        <v>1613</v>
      </c>
      <c r="B7" s="6">
        <v>3000</v>
      </c>
      <c r="C7" s="4" t="s">
        <v>7</v>
      </c>
      <c r="D7" s="4" t="s">
        <v>7</v>
      </c>
      <c r="E7" s="4" t="s">
        <v>7</v>
      </c>
    </row>
    <row r="8" spans="1:5" ht="30" x14ac:dyDescent="0.25">
      <c r="A8" s="2" t="s">
        <v>1614</v>
      </c>
      <c r="B8" s="7">
        <v>35.5</v>
      </c>
      <c r="C8" s="4" t="s">
        <v>7</v>
      </c>
      <c r="D8" s="4" t="s">
        <v>7</v>
      </c>
      <c r="E8" s="4" t="s">
        <v>7</v>
      </c>
    </row>
    <row r="9" spans="1:5" x14ac:dyDescent="0.25">
      <c r="A9" s="2" t="s">
        <v>1616</v>
      </c>
      <c r="B9" s="4" t="s">
        <v>7</v>
      </c>
      <c r="C9" s="4" t="s">
        <v>7</v>
      </c>
      <c r="D9" s="4" t="s">
        <v>7</v>
      </c>
      <c r="E9" s="4" t="s">
        <v>7</v>
      </c>
    </row>
    <row r="10" spans="1:5" ht="45" x14ac:dyDescent="0.25">
      <c r="A10" s="3" t="s">
        <v>1602</v>
      </c>
      <c r="B10" s="4" t="s">
        <v>7</v>
      </c>
      <c r="C10" s="4" t="s">
        <v>7</v>
      </c>
      <c r="D10" s="4" t="s">
        <v>7</v>
      </c>
      <c r="E10" s="4" t="s">
        <v>7</v>
      </c>
    </row>
    <row r="11" spans="1:5" x14ac:dyDescent="0.25">
      <c r="A11" s="2" t="s">
        <v>1613</v>
      </c>
      <c r="B11" s="4">
        <v>500</v>
      </c>
      <c r="C11" s="4" t="s">
        <v>7</v>
      </c>
      <c r="D11" s="4" t="s">
        <v>7</v>
      </c>
      <c r="E11" s="4" t="s">
        <v>7</v>
      </c>
    </row>
    <row r="12" spans="1:5" ht="30" x14ac:dyDescent="0.25">
      <c r="A12" s="2" t="s">
        <v>1614</v>
      </c>
      <c r="B12" s="7">
        <v>39.79</v>
      </c>
      <c r="C12" s="4" t="s">
        <v>7</v>
      </c>
      <c r="D12" s="4" t="s">
        <v>7</v>
      </c>
      <c r="E12" s="4" t="s">
        <v>7</v>
      </c>
    </row>
    <row r="13" spans="1:5" x14ac:dyDescent="0.25">
      <c r="A13" s="2" t="s">
        <v>1617</v>
      </c>
      <c r="B13" s="4" t="s">
        <v>7</v>
      </c>
      <c r="C13" s="4" t="s">
        <v>7</v>
      </c>
      <c r="D13" s="4" t="s">
        <v>7</v>
      </c>
      <c r="E13" s="4" t="s">
        <v>7</v>
      </c>
    </row>
    <row r="14" spans="1:5" ht="45" x14ac:dyDescent="0.25">
      <c r="A14" s="3" t="s">
        <v>1602</v>
      </c>
      <c r="B14" s="4" t="s">
        <v>7</v>
      </c>
      <c r="C14" s="4" t="s">
        <v>7</v>
      </c>
      <c r="D14" s="4" t="s">
        <v>7</v>
      </c>
      <c r="E14" s="4" t="s">
        <v>7</v>
      </c>
    </row>
    <row r="15" spans="1:5" x14ac:dyDescent="0.25">
      <c r="A15" s="2" t="s">
        <v>1613</v>
      </c>
      <c r="B15" s="6">
        <v>8000</v>
      </c>
      <c r="C15" s="4" t="s">
        <v>7</v>
      </c>
      <c r="D15" s="4" t="s">
        <v>7</v>
      </c>
      <c r="E15" s="4" t="s">
        <v>7</v>
      </c>
    </row>
    <row r="16" spans="1:5" ht="30" x14ac:dyDescent="0.25">
      <c r="A16" s="2" t="s">
        <v>1614</v>
      </c>
      <c r="B16" s="7">
        <v>42.17</v>
      </c>
      <c r="C16" s="4" t="s">
        <v>7</v>
      </c>
      <c r="D16" s="4" t="s">
        <v>7</v>
      </c>
      <c r="E16" s="4" t="s">
        <v>7</v>
      </c>
    </row>
    <row r="17" spans="1:5" x14ac:dyDescent="0.25">
      <c r="A17" s="2" t="s">
        <v>1618</v>
      </c>
      <c r="B17" s="4" t="s">
        <v>7</v>
      </c>
      <c r="C17" s="4" t="s">
        <v>7</v>
      </c>
      <c r="D17" s="4" t="s">
        <v>7</v>
      </c>
      <c r="E17" s="4" t="s">
        <v>7</v>
      </c>
    </row>
    <row r="18" spans="1:5" ht="45" x14ac:dyDescent="0.25">
      <c r="A18" s="3" t="s">
        <v>1602</v>
      </c>
      <c r="B18" s="4" t="s">
        <v>7</v>
      </c>
      <c r="C18" s="4" t="s">
        <v>7</v>
      </c>
      <c r="D18" s="4" t="s">
        <v>7</v>
      </c>
      <c r="E18" s="4" t="s">
        <v>7</v>
      </c>
    </row>
    <row r="19" spans="1:5" x14ac:dyDescent="0.25">
      <c r="A19" s="2" t="s">
        <v>1613</v>
      </c>
      <c r="B19" s="6">
        <v>12000</v>
      </c>
      <c r="C19" s="4" t="s">
        <v>7</v>
      </c>
      <c r="D19" s="4" t="s">
        <v>7</v>
      </c>
      <c r="E19" s="4" t="s">
        <v>7</v>
      </c>
    </row>
    <row r="20" spans="1:5" ht="30" x14ac:dyDescent="0.25">
      <c r="A20" s="2" t="s">
        <v>1614</v>
      </c>
      <c r="B20" s="7">
        <v>32.909999999999997</v>
      </c>
      <c r="C20" s="4" t="s">
        <v>7</v>
      </c>
      <c r="D20" s="4" t="s">
        <v>7</v>
      </c>
      <c r="E20" s="4" t="s">
        <v>7</v>
      </c>
    </row>
    <row r="21" spans="1:5" x14ac:dyDescent="0.25">
      <c r="A21" s="2" t="s">
        <v>1619</v>
      </c>
      <c r="B21" s="4" t="s">
        <v>7</v>
      </c>
      <c r="C21" s="4" t="s">
        <v>7</v>
      </c>
      <c r="D21" s="4" t="s">
        <v>7</v>
      </c>
      <c r="E21" s="4" t="s">
        <v>7</v>
      </c>
    </row>
    <row r="22" spans="1:5" ht="45" x14ac:dyDescent="0.25">
      <c r="A22" s="3" t="s">
        <v>1602</v>
      </c>
      <c r="B22" s="4" t="s">
        <v>7</v>
      </c>
      <c r="C22" s="4" t="s">
        <v>7</v>
      </c>
      <c r="D22" s="4" t="s">
        <v>7</v>
      </c>
      <c r="E22" s="4" t="s">
        <v>7</v>
      </c>
    </row>
    <row r="23" spans="1:5" x14ac:dyDescent="0.25">
      <c r="A23" s="2" t="s">
        <v>1613</v>
      </c>
      <c r="B23" s="6">
        <v>6000</v>
      </c>
      <c r="C23" s="4" t="s">
        <v>7</v>
      </c>
      <c r="D23" s="4" t="s">
        <v>7</v>
      </c>
      <c r="E23" s="4" t="s">
        <v>7</v>
      </c>
    </row>
    <row r="24" spans="1:5" ht="30" x14ac:dyDescent="0.25">
      <c r="A24" s="2" t="s">
        <v>1614</v>
      </c>
      <c r="B24" s="7">
        <v>39.33</v>
      </c>
      <c r="C24" s="4" t="s">
        <v>7</v>
      </c>
      <c r="D24" s="4" t="s">
        <v>7</v>
      </c>
      <c r="E24" s="4" t="s">
        <v>7</v>
      </c>
    </row>
    <row r="25" spans="1:5" x14ac:dyDescent="0.25">
      <c r="A25" s="2" t="s">
        <v>1620</v>
      </c>
      <c r="B25" s="4" t="s">
        <v>7</v>
      </c>
      <c r="C25" s="4" t="s">
        <v>7</v>
      </c>
      <c r="D25" s="4" t="s">
        <v>7</v>
      </c>
      <c r="E25" s="4" t="s">
        <v>7</v>
      </c>
    </row>
    <row r="26" spans="1:5" ht="45" x14ac:dyDescent="0.25">
      <c r="A26" s="3" t="s">
        <v>1602</v>
      </c>
      <c r="B26" s="4" t="s">
        <v>7</v>
      </c>
      <c r="C26" s="4" t="s">
        <v>7</v>
      </c>
      <c r="D26" s="4" t="s">
        <v>7</v>
      </c>
      <c r="E26" s="4" t="s">
        <v>7</v>
      </c>
    </row>
    <row r="27" spans="1:5" x14ac:dyDescent="0.25">
      <c r="A27" s="2" t="s">
        <v>1613</v>
      </c>
      <c r="B27" s="6">
        <v>11638</v>
      </c>
      <c r="C27" s="4" t="s">
        <v>7</v>
      </c>
      <c r="D27" s="4" t="s">
        <v>7</v>
      </c>
      <c r="E27" s="4" t="s">
        <v>7</v>
      </c>
    </row>
    <row r="28" spans="1:5" ht="30" x14ac:dyDescent="0.25">
      <c r="A28" s="2" t="s">
        <v>1614</v>
      </c>
      <c r="B28" s="7">
        <v>30.33</v>
      </c>
      <c r="C28" s="4" t="s">
        <v>7</v>
      </c>
      <c r="D28" s="4" t="s">
        <v>7</v>
      </c>
      <c r="E28" s="4" t="s">
        <v>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4" width="23.42578125" bestFit="1" customWidth="1"/>
    <col min="5" max="5" width="12.28515625" bestFit="1" customWidth="1"/>
  </cols>
  <sheetData>
    <row r="1" spans="1:5" ht="45" customHeight="1" x14ac:dyDescent="0.25">
      <c r="A1" s="9" t="s">
        <v>1621</v>
      </c>
      <c r="B1" s="9" t="s">
        <v>2</v>
      </c>
      <c r="C1" s="9"/>
      <c r="D1" s="9"/>
      <c r="E1" s="1"/>
    </row>
    <row r="2" spans="1:5" x14ac:dyDescent="0.25">
      <c r="A2" s="9"/>
      <c r="B2" s="1" t="s">
        <v>3</v>
      </c>
      <c r="C2" s="1" t="s">
        <v>36</v>
      </c>
      <c r="D2" s="1" t="s">
        <v>81</v>
      </c>
      <c r="E2" s="1" t="s">
        <v>1478</v>
      </c>
    </row>
    <row r="3" spans="1:5" ht="45" x14ac:dyDescent="0.25">
      <c r="A3" s="3" t="s">
        <v>1602</v>
      </c>
      <c r="B3" s="4" t="s">
        <v>7</v>
      </c>
      <c r="C3" s="4" t="s">
        <v>7</v>
      </c>
      <c r="D3" s="4" t="s">
        <v>7</v>
      </c>
      <c r="E3" s="4" t="s">
        <v>7</v>
      </c>
    </row>
    <row r="4" spans="1:5" x14ac:dyDescent="0.25">
      <c r="A4" s="2" t="s">
        <v>1613</v>
      </c>
      <c r="B4" s="6">
        <v>41138</v>
      </c>
      <c r="C4" s="6">
        <v>47538</v>
      </c>
      <c r="D4" s="6">
        <v>49538</v>
      </c>
      <c r="E4" s="6">
        <v>49538</v>
      </c>
    </row>
    <row r="5" spans="1:5" x14ac:dyDescent="0.25">
      <c r="A5" s="2" t="s">
        <v>1622</v>
      </c>
      <c r="B5" s="6">
        <v>41138</v>
      </c>
      <c r="C5" s="4" t="s">
        <v>7</v>
      </c>
      <c r="D5" s="4" t="s">
        <v>7</v>
      </c>
      <c r="E5" s="4" t="s">
        <v>7</v>
      </c>
    </row>
    <row r="6" spans="1:5" ht="30" x14ac:dyDescent="0.25">
      <c r="A6" s="2" t="s">
        <v>1597</v>
      </c>
      <c r="B6" s="4" t="s">
        <v>1598</v>
      </c>
      <c r="C6" s="4" t="s">
        <v>1599</v>
      </c>
      <c r="D6" s="4" t="s">
        <v>1600</v>
      </c>
      <c r="E6" s="4" t="s">
        <v>7</v>
      </c>
    </row>
    <row r="7" spans="1:5" ht="30" x14ac:dyDescent="0.25">
      <c r="A7" s="2" t="s">
        <v>1623</v>
      </c>
      <c r="B7" s="7">
        <v>35.19</v>
      </c>
      <c r="C7" s="7">
        <v>35.049999999999997</v>
      </c>
      <c r="D7" s="7">
        <v>35.15</v>
      </c>
      <c r="E7" s="7">
        <v>35.15</v>
      </c>
    </row>
    <row r="8" spans="1:5" ht="30" x14ac:dyDescent="0.25">
      <c r="A8" s="2" t="s">
        <v>1614</v>
      </c>
      <c r="B8" s="7">
        <v>35.19</v>
      </c>
      <c r="C8" s="4" t="s">
        <v>7</v>
      </c>
      <c r="D8" s="4" t="s">
        <v>7</v>
      </c>
      <c r="E8" s="4" t="s">
        <v>7</v>
      </c>
    </row>
    <row r="9" spans="1:5" x14ac:dyDescent="0.25">
      <c r="A9" s="2" t="s">
        <v>1624</v>
      </c>
      <c r="B9" s="4" t="s">
        <v>7</v>
      </c>
      <c r="C9" s="4" t="s">
        <v>7</v>
      </c>
      <c r="D9" s="4" t="s">
        <v>7</v>
      </c>
      <c r="E9" s="4" t="s">
        <v>7</v>
      </c>
    </row>
    <row r="10" spans="1:5" ht="45" x14ac:dyDescent="0.25">
      <c r="A10" s="3" t="s">
        <v>1602</v>
      </c>
      <c r="B10" s="4" t="s">
        <v>7</v>
      </c>
      <c r="C10" s="4" t="s">
        <v>7</v>
      </c>
      <c r="D10" s="4" t="s">
        <v>7</v>
      </c>
      <c r="E10" s="4" t="s">
        <v>7</v>
      </c>
    </row>
    <row r="11" spans="1:5" x14ac:dyDescent="0.25">
      <c r="A11" s="2" t="s">
        <v>1625</v>
      </c>
      <c r="B11" s="7">
        <v>35.5</v>
      </c>
      <c r="C11" s="4" t="s">
        <v>7</v>
      </c>
      <c r="D11" s="4" t="s">
        <v>7</v>
      </c>
      <c r="E11" s="4" t="s">
        <v>7</v>
      </c>
    </row>
    <row r="12" spans="1:5" x14ac:dyDescent="0.25">
      <c r="A12" s="2" t="s">
        <v>1613</v>
      </c>
      <c r="B12" s="6">
        <v>3000</v>
      </c>
      <c r="C12" s="4" t="s">
        <v>7</v>
      </c>
      <c r="D12" s="4" t="s">
        <v>7</v>
      </c>
      <c r="E12" s="4" t="s">
        <v>7</v>
      </c>
    </row>
    <row r="13" spans="1:5" x14ac:dyDescent="0.25">
      <c r="A13" s="2" t="s">
        <v>1622</v>
      </c>
      <c r="B13" s="6">
        <v>3000</v>
      </c>
      <c r="C13" s="4" t="s">
        <v>7</v>
      </c>
      <c r="D13" s="4" t="s">
        <v>7</v>
      </c>
      <c r="E13" s="4" t="s">
        <v>7</v>
      </c>
    </row>
    <row r="14" spans="1:5" ht="30" x14ac:dyDescent="0.25">
      <c r="A14" s="2" t="s">
        <v>1597</v>
      </c>
      <c r="B14" s="4" t="s">
        <v>1626</v>
      </c>
      <c r="C14" s="4" t="s">
        <v>7</v>
      </c>
      <c r="D14" s="4" t="s">
        <v>7</v>
      </c>
      <c r="E14" s="4" t="s">
        <v>7</v>
      </c>
    </row>
    <row r="15" spans="1:5" ht="30" x14ac:dyDescent="0.25">
      <c r="A15" s="2" t="s">
        <v>1623</v>
      </c>
      <c r="B15" s="7">
        <v>35.5</v>
      </c>
      <c r="C15" s="4" t="s">
        <v>7</v>
      </c>
      <c r="D15" s="4" t="s">
        <v>7</v>
      </c>
      <c r="E15" s="4" t="s">
        <v>7</v>
      </c>
    </row>
    <row r="16" spans="1:5" ht="30" x14ac:dyDescent="0.25">
      <c r="A16" s="2" t="s">
        <v>1614</v>
      </c>
      <c r="B16" s="7">
        <v>35.5</v>
      </c>
      <c r="C16" s="4" t="s">
        <v>7</v>
      </c>
      <c r="D16" s="4" t="s">
        <v>7</v>
      </c>
      <c r="E16" s="4" t="s">
        <v>7</v>
      </c>
    </row>
    <row r="17" spans="1:5" x14ac:dyDescent="0.25">
      <c r="A17" s="2" t="s">
        <v>1627</v>
      </c>
      <c r="B17" s="4" t="s">
        <v>7</v>
      </c>
      <c r="C17" s="4" t="s">
        <v>7</v>
      </c>
      <c r="D17" s="4" t="s">
        <v>7</v>
      </c>
      <c r="E17" s="4" t="s">
        <v>7</v>
      </c>
    </row>
    <row r="18" spans="1:5" ht="45" x14ac:dyDescent="0.25">
      <c r="A18" s="3" t="s">
        <v>1602</v>
      </c>
      <c r="B18" s="4" t="s">
        <v>7</v>
      </c>
      <c r="C18" s="4" t="s">
        <v>7</v>
      </c>
      <c r="D18" s="4" t="s">
        <v>7</v>
      </c>
      <c r="E18" s="4" t="s">
        <v>7</v>
      </c>
    </row>
    <row r="19" spans="1:5" x14ac:dyDescent="0.25">
      <c r="A19" s="2" t="s">
        <v>1625</v>
      </c>
      <c r="B19" s="7">
        <v>39.79</v>
      </c>
      <c r="C19" s="4" t="s">
        <v>7</v>
      </c>
      <c r="D19" s="4" t="s">
        <v>7</v>
      </c>
      <c r="E19" s="4" t="s">
        <v>7</v>
      </c>
    </row>
    <row r="20" spans="1:5" x14ac:dyDescent="0.25">
      <c r="A20" s="2" t="s">
        <v>1613</v>
      </c>
      <c r="B20" s="4">
        <v>500</v>
      </c>
      <c r="C20" s="4" t="s">
        <v>7</v>
      </c>
      <c r="D20" s="4" t="s">
        <v>7</v>
      </c>
      <c r="E20" s="4" t="s">
        <v>7</v>
      </c>
    </row>
    <row r="21" spans="1:5" x14ac:dyDescent="0.25">
      <c r="A21" s="2" t="s">
        <v>1622</v>
      </c>
      <c r="B21" s="4">
        <v>500</v>
      </c>
      <c r="C21" s="4" t="s">
        <v>7</v>
      </c>
      <c r="D21" s="4" t="s">
        <v>7</v>
      </c>
      <c r="E21" s="4" t="s">
        <v>7</v>
      </c>
    </row>
    <row r="22" spans="1:5" ht="30" x14ac:dyDescent="0.25">
      <c r="A22" s="2" t="s">
        <v>1597</v>
      </c>
      <c r="B22" s="4" t="s">
        <v>1628</v>
      </c>
      <c r="C22" s="4" t="s">
        <v>7</v>
      </c>
      <c r="D22" s="4" t="s">
        <v>7</v>
      </c>
      <c r="E22" s="4" t="s">
        <v>7</v>
      </c>
    </row>
    <row r="23" spans="1:5" ht="30" x14ac:dyDescent="0.25">
      <c r="A23" s="2" t="s">
        <v>1623</v>
      </c>
      <c r="B23" s="7">
        <v>39.79</v>
      </c>
      <c r="C23" s="4" t="s">
        <v>7</v>
      </c>
      <c r="D23" s="4" t="s">
        <v>7</v>
      </c>
      <c r="E23" s="4" t="s">
        <v>7</v>
      </c>
    </row>
    <row r="24" spans="1:5" ht="30" x14ac:dyDescent="0.25">
      <c r="A24" s="2" t="s">
        <v>1614</v>
      </c>
      <c r="B24" s="7">
        <v>39.79</v>
      </c>
      <c r="C24" s="4" t="s">
        <v>7</v>
      </c>
      <c r="D24" s="4" t="s">
        <v>7</v>
      </c>
      <c r="E24" s="4" t="s">
        <v>7</v>
      </c>
    </row>
    <row r="25" spans="1:5" ht="30" x14ac:dyDescent="0.25">
      <c r="A25" s="2" t="s">
        <v>1629</v>
      </c>
      <c r="B25" s="4" t="s">
        <v>7</v>
      </c>
      <c r="C25" s="4" t="s">
        <v>7</v>
      </c>
      <c r="D25" s="4" t="s">
        <v>7</v>
      </c>
      <c r="E25" s="4" t="s">
        <v>7</v>
      </c>
    </row>
    <row r="26" spans="1:5" ht="45" x14ac:dyDescent="0.25">
      <c r="A26" s="3" t="s">
        <v>1602</v>
      </c>
      <c r="B26" s="4" t="s">
        <v>7</v>
      </c>
      <c r="C26" s="4" t="s">
        <v>7</v>
      </c>
      <c r="D26" s="4" t="s">
        <v>7</v>
      </c>
      <c r="E26" s="4" t="s">
        <v>7</v>
      </c>
    </row>
    <row r="27" spans="1:5" x14ac:dyDescent="0.25">
      <c r="A27" s="2" t="s">
        <v>1625</v>
      </c>
      <c r="B27" s="7">
        <v>42.17</v>
      </c>
      <c r="C27" s="4" t="s">
        <v>7</v>
      </c>
      <c r="D27" s="4" t="s">
        <v>7</v>
      </c>
      <c r="E27" s="4" t="s">
        <v>7</v>
      </c>
    </row>
    <row r="28" spans="1:5" x14ac:dyDescent="0.25">
      <c r="A28" s="2" t="s">
        <v>1613</v>
      </c>
      <c r="B28" s="6">
        <v>8000</v>
      </c>
      <c r="C28" s="4" t="s">
        <v>7</v>
      </c>
      <c r="D28" s="4" t="s">
        <v>7</v>
      </c>
      <c r="E28" s="4" t="s">
        <v>7</v>
      </c>
    </row>
    <row r="29" spans="1:5" x14ac:dyDescent="0.25">
      <c r="A29" s="2" t="s">
        <v>1622</v>
      </c>
      <c r="B29" s="6">
        <v>8000</v>
      </c>
      <c r="C29" s="4" t="s">
        <v>7</v>
      </c>
      <c r="D29" s="4" t="s">
        <v>7</v>
      </c>
      <c r="E29" s="4" t="s">
        <v>7</v>
      </c>
    </row>
    <row r="30" spans="1:5" ht="30" x14ac:dyDescent="0.25">
      <c r="A30" s="2" t="s">
        <v>1597</v>
      </c>
      <c r="B30" s="4" t="s">
        <v>1626</v>
      </c>
      <c r="C30" s="4" t="s">
        <v>7</v>
      </c>
      <c r="D30" s="4" t="s">
        <v>7</v>
      </c>
      <c r="E30" s="4" t="s">
        <v>7</v>
      </c>
    </row>
    <row r="31" spans="1:5" ht="30" x14ac:dyDescent="0.25">
      <c r="A31" s="2" t="s">
        <v>1623</v>
      </c>
      <c r="B31" s="7">
        <v>42.17</v>
      </c>
      <c r="C31" s="4" t="s">
        <v>7</v>
      </c>
      <c r="D31" s="4" t="s">
        <v>7</v>
      </c>
      <c r="E31" s="4" t="s">
        <v>7</v>
      </c>
    </row>
    <row r="32" spans="1:5" ht="30" x14ac:dyDescent="0.25">
      <c r="A32" s="2" t="s">
        <v>1614</v>
      </c>
      <c r="B32" s="7">
        <v>42.17</v>
      </c>
      <c r="C32" s="4" t="s">
        <v>7</v>
      </c>
      <c r="D32" s="4" t="s">
        <v>7</v>
      </c>
      <c r="E32" s="4" t="s">
        <v>7</v>
      </c>
    </row>
    <row r="33" spans="1:5" x14ac:dyDescent="0.25">
      <c r="A33" s="2" t="s">
        <v>1630</v>
      </c>
      <c r="B33" s="4" t="s">
        <v>7</v>
      </c>
      <c r="C33" s="4" t="s">
        <v>7</v>
      </c>
      <c r="D33" s="4" t="s">
        <v>7</v>
      </c>
      <c r="E33" s="4" t="s">
        <v>7</v>
      </c>
    </row>
    <row r="34" spans="1:5" ht="45" x14ac:dyDescent="0.25">
      <c r="A34" s="3" t="s">
        <v>1602</v>
      </c>
      <c r="B34" s="4" t="s">
        <v>7</v>
      </c>
      <c r="C34" s="4" t="s">
        <v>7</v>
      </c>
      <c r="D34" s="4" t="s">
        <v>7</v>
      </c>
      <c r="E34" s="4" t="s">
        <v>7</v>
      </c>
    </row>
    <row r="35" spans="1:5" x14ac:dyDescent="0.25">
      <c r="A35" s="2" t="s">
        <v>1625</v>
      </c>
      <c r="B35" s="7">
        <v>32.909999999999997</v>
      </c>
      <c r="C35" s="4" t="s">
        <v>7</v>
      </c>
      <c r="D35" s="4" t="s">
        <v>7</v>
      </c>
      <c r="E35" s="4" t="s">
        <v>7</v>
      </c>
    </row>
    <row r="36" spans="1:5" x14ac:dyDescent="0.25">
      <c r="A36" s="2" t="s">
        <v>1613</v>
      </c>
      <c r="B36" s="6">
        <v>12000</v>
      </c>
      <c r="C36" s="4" t="s">
        <v>7</v>
      </c>
      <c r="D36" s="4" t="s">
        <v>7</v>
      </c>
      <c r="E36" s="4" t="s">
        <v>7</v>
      </c>
    </row>
    <row r="37" spans="1:5" x14ac:dyDescent="0.25">
      <c r="A37" s="2" t="s">
        <v>1622</v>
      </c>
      <c r="B37" s="6">
        <v>12000</v>
      </c>
      <c r="C37" s="4" t="s">
        <v>7</v>
      </c>
      <c r="D37" s="4" t="s">
        <v>7</v>
      </c>
      <c r="E37" s="4" t="s">
        <v>7</v>
      </c>
    </row>
    <row r="38" spans="1:5" ht="30" x14ac:dyDescent="0.25">
      <c r="A38" s="2" t="s">
        <v>1597</v>
      </c>
      <c r="B38" s="4" t="s">
        <v>1598</v>
      </c>
      <c r="C38" s="4" t="s">
        <v>7</v>
      </c>
      <c r="D38" s="4" t="s">
        <v>7</v>
      </c>
      <c r="E38" s="4" t="s">
        <v>7</v>
      </c>
    </row>
    <row r="39" spans="1:5" ht="30" x14ac:dyDescent="0.25">
      <c r="A39" s="2" t="s">
        <v>1623</v>
      </c>
      <c r="B39" s="7">
        <v>32.909999999999997</v>
      </c>
      <c r="C39" s="4" t="s">
        <v>7</v>
      </c>
      <c r="D39" s="4" t="s">
        <v>7</v>
      </c>
      <c r="E39" s="4" t="s">
        <v>7</v>
      </c>
    </row>
    <row r="40" spans="1:5" ht="30" x14ac:dyDescent="0.25">
      <c r="A40" s="2" t="s">
        <v>1614</v>
      </c>
      <c r="B40" s="7">
        <v>32.909999999999997</v>
      </c>
      <c r="C40" s="4" t="s">
        <v>7</v>
      </c>
      <c r="D40" s="4" t="s">
        <v>7</v>
      </c>
      <c r="E40" s="4" t="s">
        <v>7</v>
      </c>
    </row>
    <row r="41" spans="1:5" x14ac:dyDescent="0.25">
      <c r="A41" s="2" t="s">
        <v>1631</v>
      </c>
      <c r="B41" s="4" t="s">
        <v>7</v>
      </c>
      <c r="C41" s="4" t="s">
        <v>7</v>
      </c>
      <c r="D41" s="4" t="s">
        <v>7</v>
      </c>
      <c r="E41" s="4" t="s">
        <v>7</v>
      </c>
    </row>
    <row r="42" spans="1:5" ht="45" x14ac:dyDescent="0.25">
      <c r="A42" s="3" t="s">
        <v>1602</v>
      </c>
      <c r="B42" s="4" t="s">
        <v>7</v>
      </c>
      <c r="C42" s="4" t="s">
        <v>7</v>
      </c>
      <c r="D42" s="4" t="s">
        <v>7</v>
      </c>
      <c r="E42" s="4" t="s">
        <v>7</v>
      </c>
    </row>
    <row r="43" spans="1:5" x14ac:dyDescent="0.25">
      <c r="A43" s="2" t="s">
        <v>1625</v>
      </c>
      <c r="B43" s="7">
        <v>39.33</v>
      </c>
      <c r="C43" s="4" t="s">
        <v>7</v>
      </c>
      <c r="D43" s="4" t="s">
        <v>7</v>
      </c>
      <c r="E43" s="4" t="s">
        <v>7</v>
      </c>
    </row>
    <row r="44" spans="1:5" x14ac:dyDescent="0.25">
      <c r="A44" s="2" t="s">
        <v>1613</v>
      </c>
      <c r="B44" s="6">
        <v>6000</v>
      </c>
      <c r="C44" s="4" t="s">
        <v>7</v>
      </c>
      <c r="D44" s="4" t="s">
        <v>7</v>
      </c>
      <c r="E44" s="4" t="s">
        <v>7</v>
      </c>
    </row>
    <row r="45" spans="1:5" x14ac:dyDescent="0.25">
      <c r="A45" s="2" t="s">
        <v>1622</v>
      </c>
      <c r="B45" s="6">
        <v>6000</v>
      </c>
      <c r="C45" s="4" t="s">
        <v>7</v>
      </c>
      <c r="D45" s="4" t="s">
        <v>7</v>
      </c>
      <c r="E45" s="4" t="s">
        <v>7</v>
      </c>
    </row>
    <row r="46" spans="1:5" ht="30" x14ac:dyDescent="0.25">
      <c r="A46" s="2" t="s">
        <v>1597</v>
      </c>
      <c r="B46" s="4" t="s">
        <v>1632</v>
      </c>
      <c r="C46" s="4" t="s">
        <v>7</v>
      </c>
      <c r="D46" s="4" t="s">
        <v>7</v>
      </c>
      <c r="E46" s="4" t="s">
        <v>7</v>
      </c>
    </row>
    <row r="47" spans="1:5" ht="30" x14ac:dyDescent="0.25">
      <c r="A47" s="2" t="s">
        <v>1623</v>
      </c>
      <c r="B47" s="7">
        <v>39.33</v>
      </c>
      <c r="C47" s="4" t="s">
        <v>7</v>
      </c>
      <c r="D47" s="4" t="s">
        <v>7</v>
      </c>
      <c r="E47" s="4" t="s">
        <v>7</v>
      </c>
    </row>
    <row r="48" spans="1:5" ht="30" x14ac:dyDescent="0.25">
      <c r="A48" s="2" t="s">
        <v>1614</v>
      </c>
      <c r="B48" s="7">
        <v>39.33</v>
      </c>
      <c r="C48" s="4" t="s">
        <v>7</v>
      </c>
      <c r="D48" s="4" t="s">
        <v>7</v>
      </c>
      <c r="E48" s="4" t="s">
        <v>7</v>
      </c>
    </row>
    <row r="49" spans="1:5" x14ac:dyDescent="0.25">
      <c r="A49" s="2" t="s">
        <v>1633</v>
      </c>
      <c r="B49" s="4" t="s">
        <v>7</v>
      </c>
      <c r="C49" s="4" t="s">
        <v>7</v>
      </c>
      <c r="D49" s="4" t="s">
        <v>7</v>
      </c>
      <c r="E49" s="4" t="s">
        <v>7</v>
      </c>
    </row>
    <row r="50" spans="1:5" ht="45" x14ac:dyDescent="0.25">
      <c r="A50" s="3" t="s">
        <v>1602</v>
      </c>
      <c r="B50" s="4" t="s">
        <v>7</v>
      </c>
      <c r="C50" s="4" t="s">
        <v>7</v>
      </c>
      <c r="D50" s="4" t="s">
        <v>7</v>
      </c>
      <c r="E50" s="4" t="s">
        <v>7</v>
      </c>
    </row>
    <row r="51" spans="1:5" x14ac:dyDescent="0.25">
      <c r="A51" s="2" t="s">
        <v>1625</v>
      </c>
      <c r="B51" s="7">
        <v>30.33</v>
      </c>
      <c r="C51" s="4" t="s">
        <v>7</v>
      </c>
      <c r="D51" s="4" t="s">
        <v>7</v>
      </c>
      <c r="E51" s="4" t="s">
        <v>7</v>
      </c>
    </row>
    <row r="52" spans="1:5" x14ac:dyDescent="0.25">
      <c r="A52" s="2" t="s">
        <v>1613</v>
      </c>
      <c r="B52" s="6">
        <v>11638</v>
      </c>
      <c r="C52" s="4" t="s">
        <v>7</v>
      </c>
      <c r="D52" s="4" t="s">
        <v>7</v>
      </c>
      <c r="E52" s="4" t="s">
        <v>7</v>
      </c>
    </row>
    <row r="53" spans="1:5" x14ac:dyDescent="0.25">
      <c r="A53" s="2" t="s">
        <v>1622</v>
      </c>
      <c r="B53" s="6">
        <v>11638</v>
      </c>
      <c r="C53" s="4" t="s">
        <v>7</v>
      </c>
      <c r="D53" s="4" t="s">
        <v>7</v>
      </c>
      <c r="E53" s="4" t="s">
        <v>7</v>
      </c>
    </row>
    <row r="54" spans="1:5" ht="30" x14ac:dyDescent="0.25">
      <c r="A54" s="2" t="s">
        <v>1597</v>
      </c>
      <c r="B54" s="4" t="s">
        <v>1599</v>
      </c>
      <c r="C54" s="4" t="s">
        <v>7</v>
      </c>
      <c r="D54" s="4" t="s">
        <v>7</v>
      </c>
      <c r="E54" s="4" t="s">
        <v>7</v>
      </c>
    </row>
    <row r="55" spans="1:5" ht="30" x14ac:dyDescent="0.25">
      <c r="A55" s="2" t="s">
        <v>1623</v>
      </c>
      <c r="B55" s="7">
        <v>30.33</v>
      </c>
      <c r="C55" s="4" t="s">
        <v>7</v>
      </c>
      <c r="D55" s="4" t="s">
        <v>7</v>
      </c>
      <c r="E55" s="4" t="s">
        <v>7</v>
      </c>
    </row>
    <row r="56" spans="1:5" ht="30" x14ac:dyDescent="0.25">
      <c r="A56" s="2" t="s">
        <v>1614</v>
      </c>
      <c r="B56" s="7">
        <v>30.33</v>
      </c>
      <c r="C56" s="4" t="s">
        <v>7</v>
      </c>
      <c r="D56" s="4" t="s">
        <v>7</v>
      </c>
      <c r="E56" s="4" t="s">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05</v>
      </c>
      <c r="B1" s="1" t="s">
        <v>2</v>
      </c>
    </row>
    <row r="2" spans="1:2" x14ac:dyDescent="0.25">
      <c r="A2" s="9"/>
      <c r="B2" s="1" t="s">
        <v>3</v>
      </c>
    </row>
    <row r="3" spans="1:2" ht="30" x14ac:dyDescent="0.25">
      <c r="A3" s="3" t="s">
        <v>306</v>
      </c>
      <c r="B3" s="4" t="s">
        <v>7</v>
      </c>
    </row>
    <row r="4" spans="1:2" x14ac:dyDescent="0.25">
      <c r="A4" s="26" t="s">
        <v>305</v>
      </c>
      <c r="B4" s="4" t="s">
        <v>7</v>
      </c>
    </row>
    <row r="5" spans="1:2" x14ac:dyDescent="0.25">
      <c r="A5" s="26"/>
      <c r="B5" s="36" t="s">
        <v>307</v>
      </c>
    </row>
    <row r="6" spans="1:2" ht="26.25" x14ac:dyDescent="0.25">
      <c r="A6" s="26"/>
      <c r="B6" s="37" t="s">
        <v>308</v>
      </c>
    </row>
    <row r="7" spans="1:2" ht="141" x14ac:dyDescent="0.25">
      <c r="A7" s="26"/>
      <c r="B7" s="37" t="s">
        <v>309</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634</v>
      </c>
      <c r="B1" s="1" t="s">
        <v>2</v>
      </c>
    </row>
    <row r="2" spans="1:2" x14ac:dyDescent="0.25">
      <c r="A2" s="9"/>
      <c r="B2" s="1" t="s">
        <v>3</v>
      </c>
    </row>
    <row r="3" spans="1:2" x14ac:dyDescent="0.25">
      <c r="A3" s="9"/>
      <c r="B3" s="1" t="s">
        <v>1635</v>
      </c>
    </row>
    <row r="4" spans="1:2" x14ac:dyDescent="0.25">
      <c r="A4" s="3" t="s">
        <v>768</v>
      </c>
      <c r="B4" s="4" t="s">
        <v>7</v>
      </c>
    </row>
    <row r="5" spans="1:2" x14ac:dyDescent="0.25">
      <c r="A5" s="2" t="s">
        <v>1636</v>
      </c>
      <c r="B5" s="4">
        <v>2</v>
      </c>
    </row>
  </sheetData>
  <mergeCells count="1">
    <mergeCell ref="A1:A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9" t="s">
        <v>2</v>
      </c>
      <c r="C1" s="9"/>
      <c r="D1" s="9"/>
    </row>
    <row r="2" spans="1:4" ht="30" x14ac:dyDescent="0.25">
      <c r="A2" s="1" t="s">
        <v>35</v>
      </c>
      <c r="B2" s="1" t="s">
        <v>3</v>
      </c>
      <c r="C2" s="1" t="s">
        <v>36</v>
      </c>
      <c r="D2" s="1" t="s">
        <v>81</v>
      </c>
    </row>
    <row r="3" spans="1:4" ht="30" x14ac:dyDescent="0.25">
      <c r="A3" s="3" t="s">
        <v>1638</v>
      </c>
      <c r="B3" s="4" t="s">
        <v>7</v>
      </c>
      <c r="C3" s="4" t="s">
        <v>7</v>
      </c>
      <c r="D3" s="4" t="s">
        <v>7</v>
      </c>
    </row>
    <row r="4" spans="1:4" x14ac:dyDescent="0.25">
      <c r="A4" s="2" t="s">
        <v>93</v>
      </c>
      <c r="B4" s="8">
        <v>42693</v>
      </c>
      <c r="C4" s="8">
        <v>49479</v>
      </c>
      <c r="D4" s="8">
        <v>52166</v>
      </c>
    </row>
    <row r="5" spans="1:4" x14ac:dyDescent="0.25">
      <c r="A5" s="2" t="s">
        <v>94</v>
      </c>
      <c r="B5" s="6">
        <v>-9600</v>
      </c>
      <c r="C5" s="6">
        <v>10500</v>
      </c>
      <c r="D5" s="6">
        <v>49394</v>
      </c>
    </row>
    <row r="6" spans="1:4" x14ac:dyDescent="0.25">
      <c r="A6" s="2" t="s">
        <v>780</v>
      </c>
      <c r="B6" s="6">
        <v>62735</v>
      </c>
      <c r="C6" s="6">
        <v>53295</v>
      </c>
      <c r="D6" s="6">
        <v>24474</v>
      </c>
    </row>
    <row r="7" spans="1:4" x14ac:dyDescent="0.25">
      <c r="A7" s="2" t="s">
        <v>782</v>
      </c>
      <c r="B7" s="6">
        <v>70107</v>
      </c>
      <c r="C7" s="6">
        <v>62827</v>
      </c>
      <c r="D7" s="6">
        <v>53698</v>
      </c>
    </row>
    <row r="8" spans="1:4" x14ac:dyDescent="0.25">
      <c r="A8" s="2" t="s">
        <v>784</v>
      </c>
      <c r="B8" s="6">
        <v>17294</v>
      </c>
      <c r="C8" s="6">
        <v>11337</v>
      </c>
      <c r="D8" s="6">
        <v>-10184</v>
      </c>
    </row>
    <row r="9" spans="1:4" x14ac:dyDescent="0.25">
      <c r="A9" s="2" t="s">
        <v>121</v>
      </c>
      <c r="B9" s="6">
        <v>27627</v>
      </c>
      <c r="C9" s="6">
        <v>18110</v>
      </c>
      <c r="D9" s="6">
        <v>-16268</v>
      </c>
    </row>
    <row r="10" spans="1:4" x14ac:dyDescent="0.25">
      <c r="A10" s="2" t="s">
        <v>54</v>
      </c>
      <c r="B10" s="6">
        <v>1144155</v>
      </c>
      <c r="C10" s="6">
        <v>1240826</v>
      </c>
      <c r="D10" s="6">
        <v>1253584</v>
      </c>
    </row>
    <row r="11" spans="1:4" x14ac:dyDescent="0.25">
      <c r="A11" s="2" t="s">
        <v>1639</v>
      </c>
      <c r="B11" s="4" t="s">
        <v>7</v>
      </c>
      <c r="C11" s="4" t="s">
        <v>7</v>
      </c>
      <c r="D11" s="4" t="s">
        <v>7</v>
      </c>
    </row>
    <row r="12" spans="1:4" ht="30" x14ac:dyDescent="0.25">
      <c r="A12" s="3" t="s">
        <v>1638</v>
      </c>
      <c r="B12" s="4" t="s">
        <v>7</v>
      </c>
      <c r="C12" s="4" t="s">
        <v>7</v>
      </c>
      <c r="D12" s="4" t="s">
        <v>7</v>
      </c>
    </row>
    <row r="13" spans="1:4" x14ac:dyDescent="0.25">
      <c r="A13" s="2" t="s">
        <v>93</v>
      </c>
      <c r="B13" s="4">
        <v>-503</v>
      </c>
      <c r="C13" s="4">
        <v>-536</v>
      </c>
      <c r="D13" s="4">
        <v>-468</v>
      </c>
    </row>
    <row r="14" spans="1:4" x14ac:dyDescent="0.25">
      <c r="A14" s="2" t="s">
        <v>94</v>
      </c>
      <c r="B14" s="4" t="s">
        <v>58</v>
      </c>
      <c r="C14" s="4" t="s">
        <v>58</v>
      </c>
      <c r="D14" s="4">
        <v>68</v>
      </c>
    </row>
    <row r="15" spans="1:4" x14ac:dyDescent="0.25">
      <c r="A15" s="2" t="s">
        <v>780</v>
      </c>
      <c r="B15" s="6">
        <v>-3764</v>
      </c>
      <c r="C15" s="6">
        <v>-1917</v>
      </c>
      <c r="D15" s="6">
        <v>-1384</v>
      </c>
    </row>
    <row r="16" spans="1:4" x14ac:dyDescent="0.25">
      <c r="A16" s="2" t="s">
        <v>782</v>
      </c>
      <c r="B16" s="6">
        <v>-1144</v>
      </c>
      <c r="C16" s="4">
        <v>-732</v>
      </c>
      <c r="D16" s="4">
        <v>-689</v>
      </c>
    </row>
    <row r="17" spans="1:4" x14ac:dyDescent="0.25">
      <c r="A17" s="2" t="s">
        <v>784</v>
      </c>
      <c r="B17" s="6">
        <v>-1203</v>
      </c>
      <c r="C17" s="4">
        <v>-663</v>
      </c>
      <c r="D17" s="4">
        <v>-474</v>
      </c>
    </row>
    <row r="18" spans="1:4" x14ac:dyDescent="0.25">
      <c r="A18" s="2" t="s">
        <v>121</v>
      </c>
      <c r="B18" s="6">
        <v>-1920</v>
      </c>
      <c r="C18" s="6">
        <v>-1058</v>
      </c>
      <c r="D18" s="4">
        <v>-757</v>
      </c>
    </row>
    <row r="19" spans="1:4" x14ac:dyDescent="0.25">
      <c r="A19" s="2" t="s">
        <v>54</v>
      </c>
      <c r="B19" s="6">
        <v>19534</v>
      </c>
      <c r="C19" s="6">
        <v>20205</v>
      </c>
      <c r="D19" s="6">
        <v>20979</v>
      </c>
    </row>
    <row r="20" spans="1:4" ht="30" x14ac:dyDescent="0.25">
      <c r="A20" s="2" t="s">
        <v>1640</v>
      </c>
      <c r="B20" s="4" t="s">
        <v>7</v>
      </c>
      <c r="C20" s="4" t="s">
        <v>7</v>
      </c>
      <c r="D20" s="4" t="s">
        <v>7</v>
      </c>
    </row>
    <row r="21" spans="1:4" ht="30" x14ac:dyDescent="0.25">
      <c r="A21" s="3" t="s">
        <v>1638</v>
      </c>
      <c r="B21" s="4" t="s">
        <v>7</v>
      </c>
      <c r="C21" s="4" t="s">
        <v>7</v>
      </c>
      <c r="D21" s="4" t="s">
        <v>7</v>
      </c>
    </row>
    <row r="22" spans="1:4" x14ac:dyDescent="0.25">
      <c r="A22" s="2" t="s">
        <v>93</v>
      </c>
      <c r="B22" s="6">
        <v>43196</v>
      </c>
      <c r="C22" s="6">
        <v>50015</v>
      </c>
      <c r="D22" s="6">
        <v>52634</v>
      </c>
    </row>
    <row r="23" spans="1:4" x14ac:dyDescent="0.25">
      <c r="A23" s="2" t="s">
        <v>94</v>
      </c>
      <c r="B23" s="6">
        <v>-9600</v>
      </c>
      <c r="C23" s="6">
        <v>10500</v>
      </c>
      <c r="D23" s="6">
        <v>49326</v>
      </c>
    </row>
    <row r="24" spans="1:4" x14ac:dyDescent="0.25">
      <c r="A24" s="2" t="s">
        <v>780</v>
      </c>
      <c r="B24" s="6">
        <v>1990</v>
      </c>
      <c r="C24" s="4">
        <v>-419</v>
      </c>
      <c r="D24" s="6">
        <v>-8878</v>
      </c>
    </row>
    <row r="25" spans="1:4" x14ac:dyDescent="0.25">
      <c r="A25" s="2" t="s">
        <v>782</v>
      </c>
      <c r="B25" s="6">
        <v>28658</v>
      </c>
      <c r="C25" s="6">
        <v>26114</v>
      </c>
      <c r="D25" s="6">
        <v>23263</v>
      </c>
    </row>
    <row r="26" spans="1:4" x14ac:dyDescent="0.25">
      <c r="A26" s="2" t="s">
        <v>784</v>
      </c>
      <c r="B26" s="6">
        <v>10059</v>
      </c>
      <c r="C26" s="6">
        <v>4998</v>
      </c>
      <c r="D26" s="6">
        <v>-11101</v>
      </c>
    </row>
    <row r="27" spans="1:4" x14ac:dyDescent="0.25">
      <c r="A27" s="2" t="s">
        <v>121</v>
      </c>
      <c r="B27" s="6">
        <v>16069</v>
      </c>
      <c r="C27" s="6">
        <v>7984</v>
      </c>
      <c r="D27" s="6">
        <v>-17732</v>
      </c>
    </row>
    <row r="28" spans="1:4" x14ac:dyDescent="0.25">
      <c r="A28" s="2" t="s">
        <v>54</v>
      </c>
      <c r="B28" s="6">
        <v>1122948</v>
      </c>
      <c r="C28" s="6">
        <v>1218998</v>
      </c>
      <c r="D28" s="6">
        <v>1231109</v>
      </c>
    </row>
    <row r="29" spans="1:4" ht="30" x14ac:dyDescent="0.25">
      <c r="A29" s="2" t="s">
        <v>1641</v>
      </c>
      <c r="B29" s="4" t="s">
        <v>7</v>
      </c>
      <c r="C29" s="4" t="s">
        <v>7</v>
      </c>
      <c r="D29" s="4" t="s">
        <v>7</v>
      </c>
    </row>
    <row r="30" spans="1:4" ht="30" x14ac:dyDescent="0.25">
      <c r="A30" s="3" t="s">
        <v>1638</v>
      </c>
      <c r="B30" s="4" t="s">
        <v>7</v>
      </c>
      <c r="C30" s="4" t="s">
        <v>7</v>
      </c>
      <c r="D30" s="4" t="s">
        <v>7</v>
      </c>
    </row>
    <row r="31" spans="1:4" x14ac:dyDescent="0.25">
      <c r="A31" s="2" t="s">
        <v>93</v>
      </c>
      <c r="B31" s="4" t="s">
        <v>58</v>
      </c>
      <c r="C31" s="4" t="s">
        <v>58</v>
      </c>
      <c r="D31" s="4" t="s">
        <v>58</v>
      </c>
    </row>
    <row r="32" spans="1:4" x14ac:dyDescent="0.25">
      <c r="A32" s="2" t="s">
        <v>94</v>
      </c>
      <c r="B32" s="4" t="s">
        <v>58</v>
      </c>
      <c r="C32" s="4" t="s">
        <v>58</v>
      </c>
      <c r="D32" s="4" t="s">
        <v>58</v>
      </c>
    </row>
    <row r="33" spans="1:4" x14ac:dyDescent="0.25">
      <c r="A33" s="2" t="s">
        <v>780</v>
      </c>
      <c r="B33" s="6">
        <v>64509</v>
      </c>
      <c r="C33" s="6">
        <v>55631</v>
      </c>
      <c r="D33" s="6">
        <v>34736</v>
      </c>
    </row>
    <row r="34" spans="1:4" x14ac:dyDescent="0.25">
      <c r="A34" s="2" t="s">
        <v>782</v>
      </c>
      <c r="B34" s="6">
        <v>42593</v>
      </c>
      <c r="C34" s="6">
        <v>37445</v>
      </c>
      <c r="D34" s="6">
        <v>31124</v>
      </c>
    </row>
    <row r="35" spans="1:4" x14ac:dyDescent="0.25">
      <c r="A35" s="2" t="s">
        <v>784</v>
      </c>
      <c r="B35" s="6">
        <v>8438</v>
      </c>
      <c r="C35" s="6">
        <v>7002</v>
      </c>
      <c r="D35" s="6">
        <v>1391</v>
      </c>
    </row>
    <row r="36" spans="1:4" x14ac:dyDescent="0.25">
      <c r="A36" s="2" t="s">
        <v>121</v>
      </c>
      <c r="B36" s="6">
        <v>13478</v>
      </c>
      <c r="C36" s="6">
        <v>11184</v>
      </c>
      <c r="D36" s="6">
        <v>2221</v>
      </c>
    </row>
    <row r="37" spans="1:4" x14ac:dyDescent="0.25">
      <c r="A37" s="2" t="s">
        <v>54</v>
      </c>
      <c r="B37" s="8">
        <v>1673</v>
      </c>
      <c r="C37" s="8">
        <v>1623</v>
      </c>
      <c r="D37" s="8">
        <v>149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642</v>
      </c>
      <c r="B1" s="9" t="s">
        <v>2</v>
      </c>
      <c r="C1" s="9"/>
    </row>
    <row r="2" spans="1:3" x14ac:dyDescent="0.25">
      <c r="A2" s="9"/>
      <c r="B2" s="1" t="s">
        <v>3</v>
      </c>
      <c r="C2" s="1" t="s">
        <v>36</v>
      </c>
    </row>
    <row r="3" spans="1:3" ht="30" x14ac:dyDescent="0.25">
      <c r="A3" s="3" t="s">
        <v>806</v>
      </c>
      <c r="B3" s="4" t="s">
        <v>7</v>
      </c>
      <c r="C3" s="4" t="s">
        <v>7</v>
      </c>
    </row>
    <row r="4" spans="1:3" ht="30" x14ac:dyDescent="0.25">
      <c r="A4" s="2" t="s">
        <v>1643</v>
      </c>
      <c r="B4" s="8">
        <v>6600000</v>
      </c>
      <c r="C4" s="4" t="s">
        <v>7</v>
      </c>
    </row>
    <row r="5" spans="1:3" ht="45" x14ac:dyDescent="0.25">
      <c r="A5" s="2" t="s">
        <v>1644</v>
      </c>
      <c r="B5" s="6">
        <v>181800000</v>
      </c>
      <c r="C5" s="6">
        <v>361500000</v>
      </c>
    </row>
    <row r="6" spans="1:3" ht="45" x14ac:dyDescent="0.25">
      <c r="A6" s="2" t="s">
        <v>1645</v>
      </c>
      <c r="B6" s="6">
        <v>12400000</v>
      </c>
      <c r="C6" s="6">
        <v>47100000</v>
      </c>
    </row>
    <row r="7" spans="1:3" ht="30" x14ac:dyDescent="0.25">
      <c r="A7" s="2" t="s">
        <v>1646</v>
      </c>
      <c r="B7" s="103">
        <v>0.05</v>
      </c>
      <c r="C7" s="4" t="s">
        <v>7</v>
      </c>
    </row>
    <row r="8" spans="1:3" ht="30" x14ac:dyDescent="0.25">
      <c r="A8" s="2" t="s">
        <v>1647</v>
      </c>
      <c r="B8" s="103">
        <v>4.2000000000000003E-2</v>
      </c>
      <c r="C8" s="103">
        <v>3.4000000000000002E-2</v>
      </c>
    </row>
    <row r="9" spans="1:3" ht="30" x14ac:dyDescent="0.25">
      <c r="A9" s="2" t="s">
        <v>1648</v>
      </c>
      <c r="B9" s="103">
        <v>1E-3</v>
      </c>
      <c r="C9" s="103">
        <v>1E-3</v>
      </c>
    </row>
    <row r="10" spans="1:3" ht="30" x14ac:dyDescent="0.25">
      <c r="A10" s="2" t="s">
        <v>1649</v>
      </c>
      <c r="B10" s="4" t="s">
        <v>1650</v>
      </c>
      <c r="C10" s="4" t="s">
        <v>1650</v>
      </c>
    </row>
    <row r="11" spans="1:3" ht="30" x14ac:dyDescent="0.25">
      <c r="A11" s="2" t="s">
        <v>1651</v>
      </c>
      <c r="B11" s="6">
        <v>646000</v>
      </c>
      <c r="C11" s="6">
        <v>794000</v>
      </c>
    </row>
    <row r="12" spans="1:3" x14ac:dyDescent="0.25">
      <c r="A12" s="2" t="s">
        <v>933</v>
      </c>
      <c r="B12" s="8">
        <v>177600000</v>
      </c>
      <c r="C12" s="8">
        <v>4052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1" t="s">
        <v>3</v>
      </c>
      <c r="C1" s="1" t="s">
        <v>36</v>
      </c>
    </row>
    <row r="2" spans="1:3" x14ac:dyDescent="0.25">
      <c r="A2" s="3" t="s">
        <v>1653</v>
      </c>
      <c r="B2" s="4" t="s">
        <v>7</v>
      </c>
      <c r="C2" s="4" t="s">
        <v>7</v>
      </c>
    </row>
    <row r="3" spans="1:3" ht="45" x14ac:dyDescent="0.25">
      <c r="A3" s="2" t="s">
        <v>1654</v>
      </c>
      <c r="B3" s="103">
        <v>0.05</v>
      </c>
      <c r="C3" s="103">
        <v>0.14000000000000001</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5</v>
      </c>
      <c r="B1" s="9" t="s">
        <v>3</v>
      </c>
      <c r="C1" s="9" t="s">
        <v>36</v>
      </c>
    </row>
    <row r="2" spans="1:3" x14ac:dyDescent="0.25">
      <c r="A2" s="1" t="s">
        <v>1656</v>
      </c>
      <c r="B2" s="9"/>
      <c r="C2" s="9"/>
    </row>
    <row r="3" spans="1:3" ht="30" x14ac:dyDescent="0.25">
      <c r="A3" s="3" t="s">
        <v>1657</v>
      </c>
      <c r="B3" s="4" t="s">
        <v>7</v>
      </c>
      <c r="C3" s="4" t="s">
        <v>7</v>
      </c>
    </row>
    <row r="4" spans="1:3" ht="45" x14ac:dyDescent="0.25">
      <c r="A4" s="2" t="s">
        <v>1658</v>
      </c>
      <c r="B4" s="7">
        <v>2.1</v>
      </c>
      <c r="C4" s="7">
        <v>3.8</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59</v>
      </c>
      <c r="B1" s="9" t="s">
        <v>2</v>
      </c>
      <c r="C1" s="9"/>
    </row>
    <row r="2" spans="1:3" x14ac:dyDescent="0.25">
      <c r="A2" s="9"/>
      <c r="B2" s="1" t="s">
        <v>3</v>
      </c>
      <c r="C2" s="1" t="s">
        <v>36</v>
      </c>
    </row>
    <row r="3" spans="1:3" ht="30" x14ac:dyDescent="0.25">
      <c r="A3" s="2" t="s">
        <v>1660</v>
      </c>
      <c r="B3" s="4" t="s">
        <v>7</v>
      </c>
      <c r="C3" s="4" t="s">
        <v>7</v>
      </c>
    </row>
    <row r="4" spans="1:3" x14ac:dyDescent="0.25">
      <c r="A4" s="3" t="s">
        <v>1661</v>
      </c>
      <c r="B4" s="4" t="s">
        <v>7</v>
      </c>
      <c r="C4" s="4" t="s">
        <v>7</v>
      </c>
    </row>
    <row r="5" spans="1:3" x14ac:dyDescent="0.25">
      <c r="A5" s="2" t="s">
        <v>1662</v>
      </c>
      <c r="B5" s="8">
        <v>-1200000</v>
      </c>
      <c r="C5" s="8">
        <v>1300000</v>
      </c>
    </row>
    <row r="6" spans="1:3" ht="45" x14ac:dyDescent="0.25">
      <c r="A6" s="2" t="s">
        <v>1663</v>
      </c>
      <c r="B6" s="4" t="s">
        <v>7</v>
      </c>
      <c r="C6" s="4" t="s">
        <v>7</v>
      </c>
    </row>
    <row r="7" spans="1:3" x14ac:dyDescent="0.25">
      <c r="A7" s="3" t="s">
        <v>1661</v>
      </c>
      <c r="B7" s="4" t="s">
        <v>7</v>
      </c>
      <c r="C7" s="4" t="s">
        <v>7</v>
      </c>
    </row>
    <row r="8" spans="1:3" x14ac:dyDescent="0.25">
      <c r="A8" s="2" t="s">
        <v>1662</v>
      </c>
      <c r="B8" s="6">
        <v>-2000000</v>
      </c>
      <c r="C8" s="6">
        <v>571000</v>
      </c>
    </row>
    <row r="9" spans="1:3" ht="30" x14ac:dyDescent="0.25">
      <c r="A9" s="2" t="s">
        <v>1664</v>
      </c>
      <c r="B9" s="4" t="s">
        <v>7</v>
      </c>
      <c r="C9" s="4" t="s">
        <v>7</v>
      </c>
    </row>
    <row r="10" spans="1:3" x14ac:dyDescent="0.25">
      <c r="A10" s="3" t="s">
        <v>1661</v>
      </c>
      <c r="B10" s="4" t="s">
        <v>7</v>
      </c>
      <c r="C10" s="4" t="s">
        <v>7</v>
      </c>
    </row>
    <row r="11" spans="1:3" x14ac:dyDescent="0.25">
      <c r="A11" s="2" t="s">
        <v>1665</v>
      </c>
      <c r="B11" s="6">
        <v>-299000</v>
      </c>
      <c r="C11" s="6">
        <v>-382000</v>
      </c>
    </row>
    <row r="12" spans="1:3" ht="45" x14ac:dyDescent="0.25">
      <c r="A12" s="2" t="s">
        <v>1666</v>
      </c>
      <c r="B12" s="4" t="s">
        <v>7</v>
      </c>
      <c r="C12" s="4" t="s">
        <v>7</v>
      </c>
    </row>
    <row r="13" spans="1:3" x14ac:dyDescent="0.25">
      <c r="A13" s="3" t="s">
        <v>1661</v>
      </c>
      <c r="B13" s="4" t="s">
        <v>7</v>
      </c>
      <c r="C13" s="4" t="s">
        <v>7</v>
      </c>
    </row>
    <row r="14" spans="1:3" x14ac:dyDescent="0.25">
      <c r="A14" s="2" t="s">
        <v>1665</v>
      </c>
      <c r="B14" s="6">
        <v>230000</v>
      </c>
      <c r="C14" s="6">
        <v>-162000</v>
      </c>
    </row>
    <row r="15" spans="1:3" ht="30" x14ac:dyDescent="0.25">
      <c r="A15" s="2" t="s">
        <v>1667</v>
      </c>
      <c r="B15" s="4" t="s">
        <v>7</v>
      </c>
      <c r="C15" s="4" t="s">
        <v>7</v>
      </c>
    </row>
    <row r="16" spans="1:3" x14ac:dyDescent="0.25">
      <c r="A16" s="3" t="s">
        <v>1661</v>
      </c>
      <c r="B16" s="4" t="s">
        <v>7</v>
      </c>
      <c r="C16" s="4" t="s">
        <v>7</v>
      </c>
    </row>
    <row r="17" spans="1:3" x14ac:dyDescent="0.25">
      <c r="A17" s="2" t="s">
        <v>1668</v>
      </c>
      <c r="B17" s="6">
        <v>-873000</v>
      </c>
      <c r="C17" s="6">
        <v>1700000</v>
      </c>
    </row>
    <row r="18" spans="1:3" ht="45" x14ac:dyDescent="0.25">
      <c r="A18" s="2" t="s">
        <v>1669</v>
      </c>
      <c r="B18" s="4" t="s">
        <v>7</v>
      </c>
      <c r="C18" s="4" t="s">
        <v>7</v>
      </c>
    </row>
    <row r="19" spans="1:3" x14ac:dyDescent="0.25">
      <c r="A19" s="3" t="s">
        <v>1661</v>
      </c>
      <c r="B19" s="4" t="s">
        <v>7</v>
      </c>
      <c r="C19" s="4" t="s">
        <v>7</v>
      </c>
    </row>
    <row r="20" spans="1:3" x14ac:dyDescent="0.25">
      <c r="A20" s="2" t="s">
        <v>1668</v>
      </c>
      <c r="B20" s="8">
        <v>-2200000</v>
      </c>
      <c r="C20" s="8">
        <v>733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70</v>
      </c>
      <c r="B1" s="9" t="s">
        <v>3</v>
      </c>
      <c r="C1" s="9" t="s">
        <v>36</v>
      </c>
    </row>
    <row r="2" spans="1:3" ht="30" x14ac:dyDescent="0.25">
      <c r="A2" s="1" t="s">
        <v>35</v>
      </c>
      <c r="B2" s="9"/>
      <c r="C2" s="9"/>
    </row>
    <row r="3" spans="1:3" x14ac:dyDescent="0.25">
      <c r="A3" s="3" t="s">
        <v>864</v>
      </c>
      <c r="B3" s="4" t="s">
        <v>7</v>
      </c>
      <c r="C3" s="4" t="s">
        <v>7</v>
      </c>
    </row>
    <row r="4" spans="1:3" x14ac:dyDescent="0.25">
      <c r="A4" s="2" t="s">
        <v>42</v>
      </c>
      <c r="B4" s="8">
        <v>252696</v>
      </c>
      <c r="C4" s="8">
        <v>214190</v>
      </c>
    </row>
    <row r="5" spans="1:3" x14ac:dyDescent="0.25">
      <c r="A5" s="2" t="s">
        <v>1671</v>
      </c>
      <c r="B5" s="6">
        <v>69079</v>
      </c>
      <c r="C5" s="6">
        <v>163834</v>
      </c>
    </row>
    <row r="6" spans="1:3" x14ac:dyDescent="0.25">
      <c r="A6" s="2" t="s">
        <v>54</v>
      </c>
      <c r="B6" s="6">
        <v>323812</v>
      </c>
      <c r="C6" s="6">
        <v>383331</v>
      </c>
    </row>
    <row r="7" spans="1:3" x14ac:dyDescent="0.25">
      <c r="A7" s="3" t="s">
        <v>55</v>
      </c>
      <c r="B7" s="4" t="s">
        <v>7</v>
      </c>
      <c r="C7" s="4" t="s">
        <v>7</v>
      </c>
    </row>
    <row r="8" spans="1:3" x14ac:dyDescent="0.25">
      <c r="A8" s="2" t="s">
        <v>64</v>
      </c>
      <c r="B8" s="4">
        <v>575</v>
      </c>
      <c r="C8" s="4">
        <v>645</v>
      </c>
    </row>
    <row r="9" spans="1:3" ht="30" x14ac:dyDescent="0.25">
      <c r="A9" s="2" t="s">
        <v>1672</v>
      </c>
      <c r="B9" s="4" t="s">
        <v>7</v>
      </c>
      <c r="C9" s="4" t="s">
        <v>7</v>
      </c>
    </row>
    <row r="10" spans="1:3" x14ac:dyDescent="0.25">
      <c r="A10" s="3" t="s">
        <v>864</v>
      </c>
      <c r="B10" s="4" t="s">
        <v>7</v>
      </c>
      <c r="C10" s="4" t="s">
        <v>7</v>
      </c>
    </row>
    <row r="11" spans="1:3" x14ac:dyDescent="0.25">
      <c r="A11" s="2" t="s">
        <v>1673</v>
      </c>
      <c r="B11" s="6">
        <v>1387</v>
      </c>
      <c r="C11" s="6">
        <v>2559</v>
      </c>
    </row>
    <row r="12" spans="1:3" x14ac:dyDescent="0.25">
      <c r="A12" s="3" t="s">
        <v>55</v>
      </c>
      <c r="B12" s="4" t="s">
        <v>7</v>
      </c>
      <c r="C12" s="4" t="s">
        <v>7</v>
      </c>
    </row>
    <row r="13" spans="1:3" x14ac:dyDescent="0.25">
      <c r="A13" s="2" t="s">
        <v>1674</v>
      </c>
      <c r="B13" s="4">
        <v>213</v>
      </c>
      <c r="C13" s="4">
        <v>512</v>
      </c>
    </row>
    <row r="14" spans="1:3" x14ac:dyDescent="0.25">
      <c r="A14" s="2" t="s">
        <v>1675</v>
      </c>
      <c r="B14" s="4" t="s">
        <v>7</v>
      </c>
      <c r="C14" s="4" t="s">
        <v>7</v>
      </c>
    </row>
    <row r="15" spans="1:3" x14ac:dyDescent="0.25">
      <c r="A15" s="3" t="s">
        <v>864</v>
      </c>
      <c r="B15" s="4" t="s">
        <v>7</v>
      </c>
      <c r="C15" s="4" t="s">
        <v>7</v>
      </c>
    </row>
    <row r="16" spans="1:3" x14ac:dyDescent="0.25">
      <c r="A16" s="2" t="s">
        <v>1673</v>
      </c>
      <c r="B16" s="4">
        <v>217</v>
      </c>
      <c r="C16" s="6">
        <v>2194</v>
      </c>
    </row>
    <row r="17" spans="1:3" x14ac:dyDescent="0.25">
      <c r="A17" s="3" t="s">
        <v>55</v>
      </c>
      <c r="B17" s="4" t="s">
        <v>7</v>
      </c>
      <c r="C17" s="4" t="s">
        <v>7</v>
      </c>
    </row>
    <row r="18" spans="1:3" x14ac:dyDescent="0.25">
      <c r="A18" s="2" t="s">
        <v>1674</v>
      </c>
      <c r="B18" s="4">
        <v>362</v>
      </c>
      <c r="C18" s="4">
        <v>133</v>
      </c>
    </row>
    <row r="19" spans="1:3" ht="30" x14ac:dyDescent="0.25">
      <c r="A19" s="2" t="s">
        <v>1112</v>
      </c>
      <c r="B19" s="4" t="s">
        <v>7</v>
      </c>
      <c r="C19" s="4" t="s">
        <v>7</v>
      </c>
    </row>
    <row r="20" spans="1:3" x14ac:dyDescent="0.25">
      <c r="A20" s="3" t="s">
        <v>864</v>
      </c>
      <c r="B20" s="4" t="s">
        <v>7</v>
      </c>
      <c r="C20" s="4" t="s">
        <v>7</v>
      </c>
    </row>
    <row r="21" spans="1:3" x14ac:dyDescent="0.25">
      <c r="A21" s="2" t="s">
        <v>42</v>
      </c>
      <c r="B21" s="6">
        <v>183164</v>
      </c>
      <c r="C21" s="6">
        <v>153166</v>
      </c>
    </row>
    <row r="22" spans="1:3" x14ac:dyDescent="0.25">
      <c r="A22" s="2" t="s">
        <v>1111</v>
      </c>
      <c r="B22" s="4" t="s">
        <v>7</v>
      </c>
      <c r="C22" s="4" t="s">
        <v>7</v>
      </c>
    </row>
    <row r="23" spans="1:3" x14ac:dyDescent="0.25">
      <c r="A23" s="3" t="s">
        <v>864</v>
      </c>
      <c r="B23" s="4" t="s">
        <v>7</v>
      </c>
      <c r="C23" s="4" t="s">
        <v>7</v>
      </c>
    </row>
    <row r="24" spans="1:3" x14ac:dyDescent="0.25">
      <c r="A24" s="2" t="s">
        <v>42</v>
      </c>
      <c r="B24" s="6">
        <v>69110</v>
      </c>
      <c r="C24" s="6">
        <v>61018</v>
      </c>
    </row>
    <row r="25" spans="1:3" x14ac:dyDescent="0.25">
      <c r="A25" s="2" t="s">
        <v>1113</v>
      </c>
      <c r="B25" s="4" t="s">
        <v>7</v>
      </c>
      <c r="C25" s="4" t="s">
        <v>7</v>
      </c>
    </row>
    <row r="26" spans="1:3" x14ac:dyDescent="0.25">
      <c r="A26" s="3" t="s">
        <v>864</v>
      </c>
      <c r="B26" s="4" t="s">
        <v>7</v>
      </c>
      <c r="C26" s="4" t="s">
        <v>7</v>
      </c>
    </row>
    <row r="27" spans="1:3" x14ac:dyDescent="0.25">
      <c r="A27" s="2" t="s">
        <v>42</v>
      </c>
      <c r="B27" s="4">
        <v>422</v>
      </c>
      <c r="C27" s="4">
        <v>6</v>
      </c>
    </row>
    <row r="28" spans="1:3" ht="30" x14ac:dyDescent="0.25">
      <c r="A28" s="2" t="s">
        <v>1676</v>
      </c>
      <c r="B28" s="4" t="s">
        <v>7</v>
      </c>
      <c r="C28" s="4" t="s">
        <v>7</v>
      </c>
    </row>
    <row r="29" spans="1:3" x14ac:dyDescent="0.25">
      <c r="A29" s="3" t="s">
        <v>864</v>
      </c>
      <c r="B29" s="4" t="s">
        <v>7</v>
      </c>
      <c r="C29" s="4" t="s">
        <v>7</v>
      </c>
    </row>
    <row r="30" spans="1:3" ht="30" x14ac:dyDescent="0.25">
      <c r="A30" s="2" t="s">
        <v>867</v>
      </c>
      <c r="B30" s="4">
        <v>70</v>
      </c>
      <c r="C30" s="4">
        <v>81</v>
      </c>
    </row>
    <row r="31" spans="1:3" ht="30" x14ac:dyDescent="0.25">
      <c r="A31" s="2" t="s">
        <v>1677</v>
      </c>
      <c r="B31" s="4" t="s">
        <v>7</v>
      </c>
      <c r="C31" s="4" t="s">
        <v>7</v>
      </c>
    </row>
    <row r="32" spans="1:3" x14ac:dyDescent="0.25">
      <c r="A32" s="3" t="s">
        <v>864</v>
      </c>
      <c r="B32" s="4" t="s">
        <v>7</v>
      </c>
      <c r="C32" s="4" t="s">
        <v>7</v>
      </c>
    </row>
    <row r="33" spans="1:3" ht="30" x14ac:dyDescent="0.25">
      <c r="A33" s="2" t="s">
        <v>867</v>
      </c>
      <c r="B33" s="4">
        <v>126</v>
      </c>
      <c r="C33" s="4">
        <v>152</v>
      </c>
    </row>
    <row r="34" spans="1:3" ht="30" x14ac:dyDescent="0.25">
      <c r="A34" s="2" t="s">
        <v>1678</v>
      </c>
      <c r="B34" s="4" t="s">
        <v>7</v>
      </c>
      <c r="C34" s="4" t="s">
        <v>7</v>
      </c>
    </row>
    <row r="35" spans="1:3" x14ac:dyDescent="0.25">
      <c r="A35" s="3" t="s">
        <v>864</v>
      </c>
      <c r="B35" s="4" t="s">
        <v>7</v>
      </c>
      <c r="C35" s="4" t="s">
        <v>7</v>
      </c>
    </row>
    <row r="36" spans="1:3" ht="30" x14ac:dyDescent="0.25">
      <c r="A36" s="2" t="s">
        <v>867</v>
      </c>
      <c r="B36" s="4">
        <v>127</v>
      </c>
      <c r="C36" s="4">
        <v>190</v>
      </c>
    </row>
    <row r="37" spans="1:3" ht="30" x14ac:dyDescent="0.25">
      <c r="A37" s="2" t="s">
        <v>1679</v>
      </c>
      <c r="B37" s="4" t="s">
        <v>7</v>
      </c>
      <c r="C37" s="4" t="s">
        <v>7</v>
      </c>
    </row>
    <row r="38" spans="1:3" x14ac:dyDescent="0.25">
      <c r="A38" s="3" t="s">
        <v>864</v>
      </c>
      <c r="B38" s="4" t="s">
        <v>7</v>
      </c>
      <c r="C38" s="4" t="s">
        <v>7</v>
      </c>
    </row>
    <row r="39" spans="1:3" ht="30" x14ac:dyDescent="0.25">
      <c r="A39" s="2" t="s">
        <v>867</v>
      </c>
      <c r="B39" s="4">
        <v>110</v>
      </c>
      <c r="C39" s="4">
        <v>131</v>
      </c>
    </row>
    <row r="40" spans="1:3" ht="30" x14ac:dyDescent="0.25">
      <c r="A40" s="2" t="s">
        <v>1680</v>
      </c>
      <c r="B40" s="4" t="s">
        <v>7</v>
      </c>
      <c r="C40" s="4" t="s">
        <v>7</v>
      </c>
    </row>
    <row r="41" spans="1:3" x14ac:dyDescent="0.25">
      <c r="A41" s="3" t="s">
        <v>864</v>
      </c>
      <c r="B41" s="4" t="s">
        <v>7</v>
      </c>
      <c r="C41" s="4" t="s">
        <v>7</v>
      </c>
    </row>
    <row r="42" spans="1:3" x14ac:dyDescent="0.25">
      <c r="A42" s="2" t="s">
        <v>1671</v>
      </c>
      <c r="B42" s="4" t="s">
        <v>58</v>
      </c>
      <c r="C42" s="4" t="s">
        <v>58</v>
      </c>
    </row>
    <row r="43" spans="1:3" x14ac:dyDescent="0.25">
      <c r="A43" s="2" t="s">
        <v>54</v>
      </c>
      <c r="B43" s="6">
        <v>110982</v>
      </c>
      <c r="C43" s="6">
        <v>142359</v>
      </c>
    </row>
    <row r="44" spans="1:3" x14ac:dyDescent="0.25">
      <c r="A44" s="3" t="s">
        <v>55</v>
      </c>
      <c r="B44" s="4" t="s">
        <v>7</v>
      </c>
      <c r="C44" s="4" t="s">
        <v>7</v>
      </c>
    </row>
    <row r="45" spans="1:3" x14ac:dyDescent="0.25">
      <c r="A45" s="2" t="s">
        <v>64</v>
      </c>
      <c r="B45" s="4" t="s">
        <v>58</v>
      </c>
      <c r="C45" s="4" t="s">
        <v>58</v>
      </c>
    </row>
    <row r="46" spans="1:3" ht="60" x14ac:dyDescent="0.25">
      <c r="A46" s="2" t="s">
        <v>1681</v>
      </c>
      <c r="B46" s="4" t="s">
        <v>7</v>
      </c>
      <c r="C46" s="4" t="s">
        <v>7</v>
      </c>
    </row>
    <row r="47" spans="1:3" x14ac:dyDescent="0.25">
      <c r="A47" s="3" t="s">
        <v>864</v>
      </c>
      <c r="B47" s="4" t="s">
        <v>7</v>
      </c>
      <c r="C47" s="4" t="s">
        <v>7</v>
      </c>
    </row>
    <row r="48" spans="1:3" x14ac:dyDescent="0.25">
      <c r="A48" s="2" t="s">
        <v>1673</v>
      </c>
      <c r="B48" s="4" t="s">
        <v>58</v>
      </c>
      <c r="C48" s="4" t="s">
        <v>58</v>
      </c>
    </row>
    <row r="49" spans="1:3" x14ac:dyDescent="0.25">
      <c r="A49" s="3" t="s">
        <v>55</v>
      </c>
      <c r="B49" s="4" t="s">
        <v>7</v>
      </c>
      <c r="C49" s="4" t="s">
        <v>7</v>
      </c>
    </row>
    <row r="50" spans="1:3" x14ac:dyDescent="0.25">
      <c r="A50" s="2" t="s">
        <v>1674</v>
      </c>
      <c r="B50" s="4" t="s">
        <v>58</v>
      </c>
      <c r="C50" s="4" t="s">
        <v>58</v>
      </c>
    </row>
    <row r="51" spans="1:3" ht="45" x14ac:dyDescent="0.25">
      <c r="A51" s="2" t="s">
        <v>1682</v>
      </c>
      <c r="B51" s="4" t="s">
        <v>7</v>
      </c>
      <c r="C51" s="4" t="s">
        <v>7</v>
      </c>
    </row>
    <row r="52" spans="1:3" x14ac:dyDescent="0.25">
      <c r="A52" s="3" t="s">
        <v>864</v>
      </c>
      <c r="B52" s="4" t="s">
        <v>7</v>
      </c>
      <c r="C52" s="4" t="s">
        <v>7</v>
      </c>
    </row>
    <row r="53" spans="1:3" x14ac:dyDescent="0.25">
      <c r="A53" s="2" t="s">
        <v>1673</v>
      </c>
      <c r="B53" s="4" t="s">
        <v>58</v>
      </c>
      <c r="C53" s="4" t="s">
        <v>58</v>
      </c>
    </row>
    <row r="54" spans="1:3" x14ac:dyDescent="0.25">
      <c r="A54" s="3" t="s">
        <v>55</v>
      </c>
      <c r="B54" s="4" t="s">
        <v>7</v>
      </c>
      <c r="C54" s="4" t="s">
        <v>7</v>
      </c>
    </row>
    <row r="55" spans="1:3" x14ac:dyDescent="0.25">
      <c r="A55" s="2" t="s">
        <v>1674</v>
      </c>
      <c r="B55" s="4" t="s">
        <v>58</v>
      </c>
      <c r="C55" s="4" t="s">
        <v>58</v>
      </c>
    </row>
    <row r="56" spans="1:3" ht="60" x14ac:dyDescent="0.25">
      <c r="A56" s="2" t="s">
        <v>1683</v>
      </c>
      <c r="B56" s="4" t="s">
        <v>7</v>
      </c>
      <c r="C56" s="4" t="s">
        <v>7</v>
      </c>
    </row>
    <row r="57" spans="1:3" x14ac:dyDescent="0.25">
      <c r="A57" s="3" t="s">
        <v>864</v>
      </c>
      <c r="B57" s="4" t="s">
        <v>7</v>
      </c>
      <c r="C57" s="4" t="s">
        <v>7</v>
      </c>
    </row>
    <row r="58" spans="1:3" x14ac:dyDescent="0.25">
      <c r="A58" s="2" t="s">
        <v>42</v>
      </c>
      <c r="B58" s="6">
        <v>110982</v>
      </c>
      <c r="C58" s="6">
        <v>142359</v>
      </c>
    </row>
    <row r="59" spans="1:3" ht="45" x14ac:dyDescent="0.25">
      <c r="A59" s="2" t="s">
        <v>1684</v>
      </c>
      <c r="B59" s="4" t="s">
        <v>7</v>
      </c>
      <c r="C59" s="4" t="s">
        <v>7</v>
      </c>
    </row>
    <row r="60" spans="1:3" x14ac:dyDescent="0.25">
      <c r="A60" s="3" t="s">
        <v>864</v>
      </c>
      <c r="B60" s="4" t="s">
        <v>7</v>
      </c>
      <c r="C60" s="4" t="s">
        <v>7</v>
      </c>
    </row>
    <row r="61" spans="1:3" x14ac:dyDescent="0.25">
      <c r="A61" s="2" t="s">
        <v>42</v>
      </c>
      <c r="B61" s="4" t="s">
        <v>58</v>
      </c>
      <c r="C61" s="4" t="s">
        <v>58</v>
      </c>
    </row>
    <row r="62" spans="1:3" ht="45" x14ac:dyDescent="0.25">
      <c r="A62" s="2" t="s">
        <v>1685</v>
      </c>
      <c r="B62" s="4" t="s">
        <v>7</v>
      </c>
      <c r="C62" s="4" t="s">
        <v>7</v>
      </c>
    </row>
    <row r="63" spans="1:3" x14ac:dyDescent="0.25">
      <c r="A63" s="3" t="s">
        <v>864</v>
      </c>
      <c r="B63" s="4" t="s">
        <v>7</v>
      </c>
      <c r="C63" s="4" t="s">
        <v>7</v>
      </c>
    </row>
    <row r="64" spans="1:3" x14ac:dyDescent="0.25">
      <c r="A64" s="2" t="s">
        <v>42</v>
      </c>
      <c r="B64" s="4" t="s">
        <v>58</v>
      </c>
      <c r="C64" s="4" t="s">
        <v>58</v>
      </c>
    </row>
    <row r="65" spans="1:3" ht="60" x14ac:dyDescent="0.25">
      <c r="A65" s="2" t="s">
        <v>1686</v>
      </c>
      <c r="B65" s="4" t="s">
        <v>7</v>
      </c>
      <c r="C65" s="4" t="s">
        <v>7</v>
      </c>
    </row>
    <row r="66" spans="1:3" x14ac:dyDescent="0.25">
      <c r="A66" s="3" t="s">
        <v>864</v>
      </c>
      <c r="B66" s="4" t="s">
        <v>7</v>
      </c>
      <c r="C66" s="4" t="s">
        <v>7</v>
      </c>
    </row>
    <row r="67" spans="1:3" ht="30" x14ac:dyDescent="0.25">
      <c r="A67" s="2" t="s">
        <v>867</v>
      </c>
      <c r="B67" s="4" t="s">
        <v>58</v>
      </c>
      <c r="C67" s="4" t="s">
        <v>58</v>
      </c>
    </row>
    <row r="68" spans="1:3" ht="60" x14ac:dyDescent="0.25">
      <c r="A68" s="2" t="s">
        <v>1687</v>
      </c>
      <c r="B68" s="4" t="s">
        <v>7</v>
      </c>
      <c r="C68" s="4" t="s">
        <v>7</v>
      </c>
    </row>
    <row r="69" spans="1:3" x14ac:dyDescent="0.25">
      <c r="A69" s="3" t="s">
        <v>864</v>
      </c>
      <c r="B69" s="4" t="s">
        <v>7</v>
      </c>
      <c r="C69" s="4" t="s">
        <v>7</v>
      </c>
    </row>
    <row r="70" spans="1:3" ht="30" x14ac:dyDescent="0.25">
      <c r="A70" s="2" t="s">
        <v>867</v>
      </c>
      <c r="B70" s="4" t="s">
        <v>58</v>
      </c>
      <c r="C70" s="4" t="s">
        <v>58</v>
      </c>
    </row>
    <row r="71" spans="1:3" ht="60" x14ac:dyDescent="0.25">
      <c r="A71" s="2" t="s">
        <v>1688</v>
      </c>
      <c r="B71" s="4" t="s">
        <v>7</v>
      </c>
      <c r="C71" s="4" t="s">
        <v>7</v>
      </c>
    </row>
    <row r="72" spans="1:3" x14ac:dyDescent="0.25">
      <c r="A72" s="3" t="s">
        <v>864</v>
      </c>
      <c r="B72" s="4" t="s">
        <v>7</v>
      </c>
      <c r="C72" s="4" t="s">
        <v>7</v>
      </c>
    </row>
    <row r="73" spans="1:3" ht="30" x14ac:dyDescent="0.25">
      <c r="A73" s="2" t="s">
        <v>867</v>
      </c>
      <c r="B73" s="4" t="s">
        <v>58</v>
      </c>
      <c r="C73" s="4" t="s">
        <v>58</v>
      </c>
    </row>
    <row r="74" spans="1:3" ht="60" x14ac:dyDescent="0.25">
      <c r="A74" s="2" t="s">
        <v>1689</v>
      </c>
      <c r="B74" s="4" t="s">
        <v>7</v>
      </c>
      <c r="C74" s="4" t="s">
        <v>7</v>
      </c>
    </row>
    <row r="75" spans="1:3" x14ac:dyDescent="0.25">
      <c r="A75" s="3" t="s">
        <v>864</v>
      </c>
      <c r="B75" s="4" t="s">
        <v>7</v>
      </c>
      <c r="C75" s="4" t="s">
        <v>7</v>
      </c>
    </row>
    <row r="76" spans="1:3" ht="30" x14ac:dyDescent="0.25">
      <c r="A76" s="2" t="s">
        <v>867</v>
      </c>
      <c r="B76" s="4" t="s">
        <v>58</v>
      </c>
      <c r="C76" s="4" t="s">
        <v>58</v>
      </c>
    </row>
    <row r="77" spans="1:3" ht="30" x14ac:dyDescent="0.25">
      <c r="A77" s="2" t="s">
        <v>1690</v>
      </c>
      <c r="B77" s="4" t="s">
        <v>7</v>
      </c>
      <c r="C77" s="4" t="s">
        <v>7</v>
      </c>
    </row>
    <row r="78" spans="1:3" x14ac:dyDescent="0.25">
      <c r="A78" s="3" t="s">
        <v>864</v>
      </c>
      <c r="B78" s="4" t="s">
        <v>7</v>
      </c>
      <c r="C78" s="4" t="s">
        <v>7</v>
      </c>
    </row>
    <row r="79" spans="1:3" x14ac:dyDescent="0.25">
      <c r="A79" s="2" t="s">
        <v>1671</v>
      </c>
      <c r="B79" s="6">
        <v>69079</v>
      </c>
      <c r="C79" s="6">
        <v>163834</v>
      </c>
    </row>
    <row r="80" spans="1:3" x14ac:dyDescent="0.25">
      <c r="A80" s="2" t="s">
        <v>54</v>
      </c>
      <c r="B80" s="6">
        <v>211226</v>
      </c>
      <c r="C80" s="6">
        <v>236219</v>
      </c>
    </row>
    <row r="81" spans="1:3" x14ac:dyDescent="0.25">
      <c r="A81" s="3" t="s">
        <v>55</v>
      </c>
      <c r="B81" s="4" t="s">
        <v>7</v>
      </c>
      <c r="C81" s="4" t="s">
        <v>7</v>
      </c>
    </row>
    <row r="82" spans="1:3" x14ac:dyDescent="0.25">
      <c r="A82" s="2" t="s">
        <v>64</v>
      </c>
      <c r="B82" s="4" t="s">
        <v>58</v>
      </c>
      <c r="C82" s="4" t="s">
        <v>58</v>
      </c>
    </row>
    <row r="83" spans="1:3" ht="45" x14ac:dyDescent="0.25">
      <c r="A83" s="2" t="s">
        <v>1691</v>
      </c>
      <c r="B83" s="4" t="s">
        <v>7</v>
      </c>
      <c r="C83" s="4" t="s">
        <v>7</v>
      </c>
    </row>
    <row r="84" spans="1:3" x14ac:dyDescent="0.25">
      <c r="A84" s="3" t="s">
        <v>864</v>
      </c>
      <c r="B84" s="4" t="s">
        <v>7</v>
      </c>
      <c r="C84" s="4" t="s">
        <v>7</v>
      </c>
    </row>
    <row r="85" spans="1:3" x14ac:dyDescent="0.25">
      <c r="A85" s="2" t="s">
        <v>1673</v>
      </c>
      <c r="B85" s="4" t="s">
        <v>58</v>
      </c>
      <c r="C85" s="4" t="s">
        <v>58</v>
      </c>
    </row>
    <row r="86" spans="1:3" x14ac:dyDescent="0.25">
      <c r="A86" s="3" t="s">
        <v>55</v>
      </c>
      <c r="B86" s="4" t="s">
        <v>7</v>
      </c>
      <c r="C86" s="4" t="s">
        <v>7</v>
      </c>
    </row>
    <row r="87" spans="1:3" x14ac:dyDescent="0.25">
      <c r="A87" s="2" t="s">
        <v>1674</v>
      </c>
      <c r="B87" s="4" t="s">
        <v>58</v>
      </c>
      <c r="C87" s="4" t="s">
        <v>58</v>
      </c>
    </row>
    <row r="88" spans="1:3" ht="45" x14ac:dyDescent="0.25">
      <c r="A88" s="2" t="s">
        <v>1692</v>
      </c>
      <c r="B88" s="4" t="s">
        <v>7</v>
      </c>
      <c r="C88" s="4" t="s">
        <v>7</v>
      </c>
    </row>
    <row r="89" spans="1:3" x14ac:dyDescent="0.25">
      <c r="A89" s="3" t="s">
        <v>864</v>
      </c>
      <c r="B89" s="4" t="s">
        <v>7</v>
      </c>
      <c r="C89" s="4" t="s">
        <v>7</v>
      </c>
    </row>
    <row r="90" spans="1:3" x14ac:dyDescent="0.25">
      <c r="A90" s="2" t="s">
        <v>1673</v>
      </c>
      <c r="B90" s="4" t="s">
        <v>58</v>
      </c>
      <c r="C90" s="4" t="s">
        <v>58</v>
      </c>
    </row>
    <row r="91" spans="1:3" x14ac:dyDescent="0.25">
      <c r="A91" s="3" t="s">
        <v>55</v>
      </c>
      <c r="B91" s="4" t="s">
        <v>7</v>
      </c>
      <c r="C91" s="4" t="s">
        <v>7</v>
      </c>
    </row>
    <row r="92" spans="1:3" x14ac:dyDescent="0.25">
      <c r="A92" s="2" t="s">
        <v>1674</v>
      </c>
      <c r="B92" s="4" t="s">
        <v>58</v>
      </c>
      <c r="C92" s="4" t="s">
        <v>58</v>
      </c>
    </row>
    <row r="93" spans="1:3" ht="45" x14ac:dyDescent="0.25">
      <c r="A93" s="2" t="s">
        <v>1693</v>
      </c>
      <c r="B93" s="4" t="s">
        <v>7</v>
      </c>
      <c r="C93" s="4" t="s">
        <v>7</v>
      </c>
    </row>
    <row r="94" spans="1:3" x14ac:dyDescent="0.25">
      <c r="A94" s="3" t="s">
        <v>864</v>
      </c>
      <c r="B94" s="4" t="s">
        <v>7</v>
      </c>
      <c r="C94" s="4" t="s">
        <v>7</v>
      </c>
    </row>
    <row r="95" spans="1:3" x14ac:dyDescent="0.25">
      <c r="A95" s="2" t="s">
        <v>42</v>
      </c>
      <c r="B95" s="6">
        <v>72182</v>
      </c>
      <c r="C95" s="6">
        <v>10807</v>
      </c>
    </row>
    <row r="96" spans="1:3" ht="45" x14ac:dyDescent="0.25">
      <c r="A96" s="2" t="s">
        <v>1694</v>
      </c>
      <c r="B96" s="4" t="s">
        <v>7</v>
      </c>
      <c r="C96" s="4" t="s">
        <v>7</v>
      </c>
    </row>
    <row r="97" spans="1:3" x14ac:dyDescent="0.25">
      <c r="A97" s="3" t="s">
        <v>864</v>
      </c>
      <c r="B97" s="4" t="s">
        <v>7</v>
      </c>
      <c r="C97" s="4" t="s">
        <v>7</v>
      </c>
    </row>
    <row r="98" spans="1:3" x14ac:dyDescent="0.25">
      <c r="A98" s="2" t="s">
        <v>42</v>
      </c>
      <c r="B98" s="6">
        <v>69110</v>
      </c>
      <c r="C98" s="6">
        <v>61018</v>
      </c>
    </row>
    <row r="99" spans="1:3" ht="45" x14ac:dyDescent="0.25">
      <c r="A99" s="2" t="s">
        <v>1695</v>
      </c>
      <c r="B99" s="4" t="s">
        <v>7</v>
      </c>
      <c r="C99" s="4" t="s">
        <v>7</v>
      </c>
    </row>
    <row r="100" spans="1:3" x14ac:dyDescent="0.25">
      <c r="A100" s="3" t="s">
        <v>864</v>
      </c>
      <c r="B100" s="4" t="s">
        <v>7</v>
      </c>
      <c r="C100" s="4" t="s">
        <v>7</v>
      </c>
    </row>
    <row r="101" spans="1:3" x14ac:dyDescent="0.25">
      <c r="A101" s="2" t="s">
        <v>42</v>
      </c>
      <c r="B101" s="4">
        <v>422</v>
      </c>
      <c r="C101" s="4">
        <v>6</v>
      </c>
    </row>
    <row r="102" spans="1:3" ht="60" x14ac:dyDescent="0.25">
      <c r="A102" s="2" t="s">
        <v>1696</v>
      </c>
      <c r="B102" s="4" t="s">
        <v>7</v>
      </c>
      <c r="C102" s="4" t="s">
        <v>7</v>
      </c>
    </row>
    <row r="103" spans="1:3" x14ac:dyDescent="0.25">
      <c r="A103" s="3" t="s">
        <v>864</v>
      </c>
      <c r="B103" s="4" t="s">
        <v>7</v>
      </c>
      <c r="C103" s="4" t="s">
        <v>7</v>
      </c>
    </row>
    <row r="104" spans="1:3" ht="30" x14ac:dyDescent="0.25">
      <c r="A104" s="2" t="s">
        <v>867</v>
      </c>
      <c r="B104" s="4">
        <v>70</v>
      </c>
      <c r="C104" s="4">
        <v>81</v>
      </c>
    </row>
    <row r="105" spans="1:3" ht="60" x14ac:dyDescent="0.25">
      <c r="A105" s="2" t="s">
        <v>1697</v>
      </c>
      <c r="B105" s="4" t="s">
        <v>7</v>
      </c>
      <c r="C105" s="4" t="s">
        <v>7</v>
      </c>
    </row>
    <row r="106" spans="1:3" x14ac:dyDescent="0.25">
      <c r="A106" s="3" t="s">
        <v>864</v>
      </c>
      <c r="B106" s="4" t="s">
        <v>7</v>
      </c>
      <c r="C106" s="4" t="s">
        <v>7</v>
      </c>
    </row>
    <row r="107" spans="1:3" ht="30" x14ac:dyDescent="0.25">
      <c r="A107" s="2" t="s">
        <v>867</v>
      </c>
      <c r="B107" s="4">
        <v>126</v>
      </c>
      <c r="C107" s="4">
        <v>152</v>
      </c>
    </row>
    <row r="108" spans="1:3" ht="60" x14ac:dyDescent="0.25">
      <c r="A108" s="2" t="s">
        <v>1698</v>
      </c>
      <c r="B108" s="4" t="s">
        <v>7</v>
      </c>
      <c r="C108" s="4" t="s">
        <v>7</v>
      </c>
    </row>
    <row r="109" spans="1:3" x14ac:dyDescent="0.25">
      <c r="A109" s="3" t="s">
        <v>864</v>
      </c>
      <c r="B109" s="4" t="s">
        <v>7</v>
      </c>
      <c r="C109" s="4" t="s">
        <v>7</v>
      </c>
    </row>
    <row r="110" spans="1:3" ht="30" x14ac:dyDescent="0.25">
      <c r="A110" s="2" t="s">
        <v>867</v>
      </c>
      <c r="B110" s="4">
        <v>127</v>
      </c>
      <c r="C110" s="4">
        <v>190</v>
      </c>
    </row>
    <row r="111" spans="1:3" ht="60" x14ac:dyDescent="0.25">
      <c r="A111" s="2" t="s">
        <v>1699</v>
      </c>
      <c r="B111" s="4" t="s">
        <v>7</v>
      </c>
      <c r="C111" s="4" t="s">
        <v>7</v>
      </c>
    </row>
    <row r="112" spans="1:3" x14ac:dyDescent="0.25">
      <c r="A112" s="3" t="s">
        <v>864</v>
      </c>
      <c r="B112" s="4" t="s">
        <v>7</v>
      </c>
      <c r="C112" s="4" t="s">
        <v>7</v>
      </c>
    </row>
    <row r="113" spans="1:3" ht="30" x14ac:dyDescent="0.25">
      <c r="A113" s="2" t="s">
        <v>867</v>
      </c>
      <c r="B113" s="4">
        <v>110</v>
      </c>
      <c r="C113" s="4">
        <v>131</v>
      </c>
    </row>
    <row r="114" spans="1:3" ht="30" x14ac:dyDescent="0.25">
      <c r="A114" s="2" t="s">
        <v>1700</v>
      </c>
      <c r="B114" s="4" t="s">
        <v>7</v>
      </c>
      <c r="C114" s="4" t="s">
        <v>7</v>
      </c>
    </row>
    <row r="115" spans="1:3" x14ac:dyDescent="0.25">
      <c r="A115" s="3" t="s">
        <v>864</v>
      </c>
      <c r="B115" s="4" t="s">
        <v>7</v>
      </c>
      <c r="C115" s="4" t="s">
        <v>7</v>
      </c>
    </row>
    <row r="116" spans="1:3" x14ac:dyDescent="0.25">
      <c r="A116" s="2" t="s">
        <v>1671</v>
      </c>
      <c r="B116" s="4" t="s">
        <v>58</v>
      </c>
      <c r="C116" s="4" t="s">
        <v>58</v>
      </c>
    </row>
    <row r="117" spans="1:3" x14ac:dyDescent="0.25">
      <c r="A117" s="2" t="s">
        <v>54</v>
      </c>
      <c r="B117" s="6">
        <v>1604</v>
      </c>
      <c r="C117" s="6">
        <v>4753</v>
      </c>
    </row>
    <row r="118" spans="1:3" x14ac:dyDescent="0.25">
      <c r="A118" s="3" t="s">
        <v>55</v>
      </c>
      <c r="B118" s="4" t="s">
        <v>7</v>
      </c>
      <c r="C118" s="4" t="s">
        <v>7</v>
      </c>
    </row>
    <row r="119" spans="1:3" x14ac:dyDescent="0.25">
      <c r="A119" s="2" t="s">
        <v>64</v>
      </c>
      <c r="B119" s="4">
        <v>575</v>
      </c>
      <c r="C119" s="4">
        <v>645</v>
      </c>
    </row>
    <row r="120" spans="1:3" ht="45" x14ac:dyDescent="0.25">
      <c r="A120" s="2" t="s">
        <v>1701</v>
      </c>
      <c r="B120" s="4" t="s">
        <v>7</v>
      </c>
      <c r="C120" s="4" t="s">
        <v>7</v>
      </c>
    </row>
    <row r="121" spans="1:3" x14ac:dyDescent="0.25">
      <c r="A121" s="3" t="s">
        <v>864</v>
      </c>
      <c r="B121" s="4" t="s">
        <v>7</v>
      </c>
      <c r="C121" s="4" t="s">
        <v>7</v>
      </c>
    </row>
    <row r="122" spans="1:3" x14ac:dyDescent="0.25">
      <c r="A122" s="2" t="s">
        <v>1673</v>
      </c>
      <c r="B122" s="6">
        <v>1387</v>
      </c>
      <c r="C122" s="6">
        <v>2559</v>
      </c>
    </row>
    <row r="123" spans="1:3" x14ac:dyDescent="0.25">
      <c r="A123" s="3" t="s">
        <v>55</v>
      </c>
      <c r="B123" s="4" t="s">
        <v>7</v>
      </c>
      <c r="C123" s="4" t="s">
        <v>7</v>
      </c>
    </row>
    <row r="124" spans="1:3" x14ac:dyDescent="0.25">
      <c r="A124" s="2" t="s">
        <v>1674</v>
      </c>
      <c r="B124" s="4">
        <v>213</v>
      </c>
      <c r="C124" s="4">
        <v>512</v>
      </c>
    </row>
    <row r="125" spans="1:3" ht="45" x14ac:dyDescent="0.25">
      <c r="A125" s="2" t="s">
        <v>1702</v>
      </c>
      <c r="B125" s="4" t="s">
        <v>7</v>
      </c>
      <c r="C125" s="4" t="s">
        <v>7</v>
      </c>
    </row>
    <row r="126" spans="1:3" x14ac:dyDescent="0.25">
      <c r="A126" s="3" t="s">
        <v>864</v>
      </c>
      <c r="B126" s="4" t="s">
        <v>7</v>
      </c>
      <c r="C126" s="4" t="s">
        <v>7</v>
      </c>
    </row>
    <row r="127" spans="1:3" x14ac:dyDescent="0.25">
      <c r="A127" s="2" t="s">
        <v>1673</v>
      </c>
      <c r="B127" s="4">
        <v>217</v>
      </c>
      <c r="C127" s="6">
        <v>2194</v>
      </c>
    </row>
    <row r="128" spans="1:3" x14ac:dyDescent="0.25">
      <c r="A128" s="3" t="s">
        <v>55</v>
      </c>
      <c r="B128" s="4" t="s">
        <v>7</v>
      </c>
      <c r="C128" s="4" t="s">
        <v>7</v>
      </c>
    </row>
    <row r="129" spans="1:3" x14ac:dyDescent="0.25">
      <c r="A129" s="2" t="s">
        <v>1674</v>
      </c>
      <c r="B129" s="4">
        <v>362</v>
      </c>
      <c r="C129" s="4">
        <v>133</v>
      </c>
    </row>
    <row r="130" spans="1:3" ht="45" x14ac:dyDescent="0.25">
      <c r="A130" s="2" t="s">
        <v>1703</v>
      </c>
      <c r="B130" s="4" t="s">
        <v>7</v>
      </c>
      <c r="C130" s="4" t="s">
        <v>7</v>
      </c>
    </row>
    <row r="131" spans="1:3" x14ac:dyDescent="0.25">
      <c r="A131" s="3" t="s">
        <v>864</v>
      </c>
      <c r="B131" s="4" t="s">
        <v>7</v>
      </c>
      <c r="C131" s="4" t="s">
        <v>7</v>
      </c>
    </row>
    <row r="132" spans="1:3" x14ac:dyDescent="0.25">
      <c r="A132" s="2" t="s">
        <v>42</v>
      </c>
      <c r="B132" s="4" t="s">
        <v>58</v>
      </c>
      <c r="C132" s="4" t="s">
        <v>58</v>
      </c>
    </row>
    <row r="133" spans="1:3" ht="45" x14ac:dyDescent="0.25">
      <c r="A133" s="2" t="s">
        <v>1704</v>
      </c>
      <c r="B133" s="4" t="s">
        <v>7</v>
      </c>
      <c r="C133" s="4" t="s">
        <v>7</v>
      </c>
    </row>
    <row r="134" spans="1:3" x14ac:dyDescent="0.25">
      <c r="A134" s="3" t="s">
        <v>864</v>
      </c>
      <c r="B134" s="4" t="s">
        <v>7</v>
      </c>
      <c r="C134" s="4" t="s">
        <v>7</v>
      </c>
    </row>
    <row r="135" spans="1:3" x14ac:dyDescent="0.25">
      <c r="A135" s="2" t="s">
        <v>42</v>
      </c>
      <c r="B135" s="4" t="s">
        <v>58</v>
      </c>
      <c r="C135" s="4" t="s">
        <v>58</v>
      </c>
    </row>
    <row r="136" spans="1:3" ht="45" x14ac:dyDescent="0.25">
      <c r="A136" s="2" t="s">
        <v>1705</v>
      </c>
      <c r="B136" s="4" t="s">
        <v>7</v>
      </c>
      <c r="C136" s="4" t="s">
        <v>7</v>
      </c>
    </row>
    <row r="137" spans="1:3" x14ac:dyDescent="0.25">
      <c r="A137" s="3" t="s">
        <v>864</v>
      </c>
      <c r="B137" s="4" t="s">
        <v>7</v>
      </c>
      <c r="C137" s="4" t="s">
        <v>7</v>
      </c>
    </row>
    <row r="138" spans="1:3" x14ac:dyDescent="0.25">
      <c r="A138" s="2" t="s">
        <v>42</v>
      </c>
      <c r="B138" s="4" t="s">
        <v>58</v>
      </c>
      <c r="C138" s="4" t="s">
        <v>58</v>
      </c>
    </row>
    <row r="139" spans="1:3" ht="60" x14ac:dyDescent="0.25">
      <c r="A139" s="2" t="s">
        <v>1706</v>
      </c>
      <c r="B139" s="4" t="s">
        <v>7</v>
      </c>
      <c r="C139" s="4" t="s">
        <v>7</v>
      </c>
    </row>
    <row r="140" spans="1:3" x14ac:dyDescent="0.25">
      <c r="A140" s="3" t="s">
        <v>864</v>
      </c>
      <c r="B140" s="4" t="s">
        <v>7</v>
      </c>
      <c r="C140" s="4" t="s">
        <v>7</v>
      </c>
    </row>
    <row r="141" spans="1:3" ht="30" x14ac:dyDescent="0.25">
      <c r="A141" s="2" t="s">
        <v>867</v>
      </c>
      <c r="B141" s="4" t="s">
        <v>58</v>
      </c>
      <c r="C141" s="4" t="s">
        <v>58</v>
      </c>
    </row>
    <row r="142" spans="1:3" ht="60" x14ac:dyDescent="0.25">
      <c r="A142" s="2" t="s">
        <v>1707</v>
      </c>
      <c r="B142" s="4" t="s">
        <v>7</v>
      </c>
      <c r="C142" s="4" t="s">
        <v>7</v>
      </c>
    </row>
    <row r="143" spans="1:3" x14ac:dyDescent="0.25">
      <c r="A143" s="3" t="s">
        <v>864</v>
      </c>
      <c r="B143" s="4" t="s">
        <v>7</v>
      </c>
      <c r="C143" s="4" t="s">
        <v>7</v>
      </c>
    </row>
    <row r="144" spans="1:3" ht="30" x14ac:dyDescent="0.25">
      <c r="A144" s="2" t="s">
        <v>867</v>
      </c>
      <c r="B144" s="4" t="s">
        <v>58</v>
      </c>
      <c r="C144" s="4" t="s">
        <v>58</v>
      </c>
    </row>
    <row r="145" spans="1:3" ht="45" x14ac:dyDescent="0.25">
      <c r="A145" s="2" t="s">
        <v>1708</v>
      </c>
      <c r="B145" s="4" t="s">
        <v>7</v>
      </c>
      <c r="C145" s="4" t="s">
        <v>7</v>
      </c>
    </row>
    <row r="146" spans="1:3" x14ac:dyDescent="0.25">
      <c r="A146" s="3" t="s">
        <v>864</v>
      </c>
      <c r="B146" s="4" t="s">
        <v>7</v>
      </c>
      <c r="C146" s="4" t="s">
        <v>7</v>
      </c>
    </row>
    <row r="147" spans="1:3" ht="30" x14ac:dyDescent="0.25">
      <c r="A147" s="2" t="s">
        <v>867</v>
      </c>
      <c r="B147" s="4" t="s">
        <v>58</v>
      </c>
      <c r="C147" s="4" t="s">
        <v>58</v>
      </c>
    </row>
    <row r="148" spans="1:3" ht="45" x14ac:dyDescent="0.25">
      <c r="A148" s="2" t="s">
        <v>1709</v>
      </c>
      <c r="B148" s="4" t="s">
        <v>7</v>
      </c>
      <c r="C148" s="4" t="s">
        <v>7</v>
      </c>
    </row>
    <row r="149" spans="1:3" x14ac:dyDescent="0.25">
      <c r="A149" s="3" t="s">
        <v>864</v>
      </c>
      <c r="B149" s="4" t="s">
        <v>7</v>
      </c>
      <c r="C149" s="4" t="s">
        <v>7</v>
      </c>
    </row>
    <row r="150" spans="1:3" ht="30" x14ac:dyDescent="0.25">
      <c r="A150" s="2" t="s">
        <v>867</v>
      </c>
      <c r="B150" s="4" t="s">
        <v>58</v>
      </c>
      <c r="C150" s="4" t="s">
        <v>5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0</v>
      </c>
      <c r="B1" s="9" t="s">
        <v>2</v>
      </c>
      <c r="C1" s="9"/>
    </row>
    <row r="2" spans="1:3" ht="30" x14ac:dyDescent="0.25">
      <c r="A2" s="1" t="s">
        <v>35</v>
      </c>
      <c r="B2" s="1" t="s">
        <v>3</v>
      </c>
      <c r="C2" s="1" t="s">
        <v>36</v>
      </c>
    </row>
    <row r="3" spans="1:3" ht="30" x14ac:dyDescent="0.25">
      <c r="A3" s="2" t="s">
        <v>1711</v>
      </c>
      <c r="B3" s="4" t="s">
        <v>7</v>
      </c>
      <c r="C3" s="4" t="s">
        <v>7</v>
      </c>
    </row>
    <row r="4" spans="1:3" x14ac:dyDescent="0.25">
      <c r="A4" s="3" t="s">
        <v>864</v>
      </c>
      <c r="B4" s="4" t="s">
        <v>7</v>
      </c>
      <c r="C4" s="4" t="s">
        <v>7</v>
      </c>
    </row>
    <row r="5" spans="1:3" x14ac:dyDescent="0.25">
      <c r="A5" s="2" t="s">
        <v>1712</v>
      </c>
      <c r="B5" s="8">
        <v>2047</v>
      </c>
      <c r="C5" s="8">
        <v>360</v>
      </c>
    </row>
    <row r="6" spans="1:3" ht="30" x14ac:dyDescent="0.25">
      <c r="A6" s="3" t="s">
        <v>878</v>
      </c>
      <c r="B6" s="4" t="s">
        <v>7</v>
      </c>
      <c r="C6" s="4" t="s">
        <v>7</v>
      </c>
    </row>
    <row r="7" spans="1:3" x14ac:dyDescent="0.25">
      <c r="A7" s="2" t="s">
        <v>879</v>
      </c>
      <c r="B7" s="4">
        <v>-873</v>
      </c>
      <c r="C7" s="6">
        <v>1687</v>
      </c>
    </row>
    <row r="8" spans="1:3" x14ac:dyDescent="0.25">
      <c r="A8" s="2" t="s">
        <v>1713</v>
      </c>
      <c r="B8" s="6">
        <v>1174</v>
      </c>
      <c r="C8" s="6">
        <v>2047</v>
      </c>
    </row>
    <row r="9" spans="1:3" x14ac:dyDescent="0.25">
      <c r="A9" s="2" t="s">
        <v>1714</v>
      </c>
      <c r="B9" s="4" t="s">
        <v>7</v>
      </c>
      <c r="C9" s="4" t="s">
        <v>7</v>
      </c>
    </row>
    <row r="10" spans="1:3" x14ac:dyDescent="0.25">
      <c r="A10" s="3" t="s">
        <v>864</v>
      </c>
      <c r="B10" s="4" t="s">
        <v>7</v>
      </c>
      <c r="C10" s="4" t="s">
        <v>7</v>
      </c>
    </row>
    <row r="11" spans="1:3" x14ac:dyDescent="0.25">
      <c r="A11" s="2" t="s">
        <v>1712</v>
      </c>
      <c r="B11" s="6">
        <v>2061</v>
      </c>
      <c r="C11" s="6">
        <v>1328</v>
      </c>
    </row>
    <row r="12" spans="1:3" ht="30" x14ac:dyDescent="0.25">
      <c r="A12" s="3" t="s">
        <v>878</v>
      </c>
      <c r="B12" s="4" t="s">
        <v>7</v>
      </c>
      <c r="C12" s="4" t="s">
        <v>7</v>
      </c>
    </row>
    <row r="13" spans="1:3" x14ac:dyDescent="0.25">
      <c r="A13" s="2" t="s">
        <v>879</v>
      </c>
      <c r="B13" s="6">
        <v>-2206</v>
      </c>
      <c r="C13" s="4">
        <v>733</v>
      </c>
    </row>
    <row r="14" spans="1:3" x14ac:dyDescent="0.25">
      <c r="A14" s="2" t="s">
        <v>1713</v>
      </c>
      <c r="B14" s="8">
        <v>-145</v>
      </c>
      <c r="C14" s="8">
        <v>2061</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9" t="s">
        <v>2</v>
      </c>
      <c r="C1" s="9"/>
      <c r="D1" s="9"/>
    </row>
    <row r="2" spans="1:4" ht="30" x14ac:dyDescent="0.25">
      <c r="A2" s="1" t="s">
        <v>35</v>
      </c>
      <c r="B2" s="1" t="s">
        <v>3</v>
      </c>
      <c r="C2" s="1" t="s">
        <v>36</v>
      </c>
      <c r="D2" s="1" t="s">
        <v>81</v>
      </c>
    </row>
    <row r="3" spans="1:4" ht="30" x14ac:dyDescent="0.25">
      <c r="A3" s="3" t="s">
        <v>1716</v>
      </c>
      <c r="B3" s="4" t="s">
        <v>7</v>
      </c>
      <c r="C3" s="4" t="s">
        <v>7</v>
      </c>
      <c r="D3" s="4" t="s">
        <v>7</v>
      </c>
    </row>
    <row r="4" spans="1:4" x14ac:dyDescent="0.25">
      <c r="A4" s="2" t="s">
        <v>887</v>
      </c>
      <c r="B4" s="8">
        <v>3079</v>
      </c>
      <c r="C4" s="8">
        <v>-2420</v>
      </c>
      <c r="D4" s="8">
        <v>-381</v>
      </c>
    </row>
    <row r="5" spans="1:4" x14ac:dyDescent="0.25">
      <c r="A5" s="2" t="s">
        <v>1717</v>
      </c>
      <c r="B5" s="4" t="s">
        <v>7</v>
      </c>
      <c r="C5" s="4" t="s">
        <v>7</v>
      </c>
      <c r="D5" s="4" t="s">
        <v>7</v>
      </c>
    </row>
    <row r="6" spans="1:4" ht="30" x14ac:dyDescent="0.25">
      <c r="A6" s="3" t="s">
        <v>1716</v>
      </c>
      <c r="B6" s="4" t="s">
        <v>7</v>
      </c>
      <c r="C6" s="4" t="s">
        <v>7</v>
      </c>
      <c r="D6" s="4" t="s">
        <v>7</v>
      </c>
    </row>
    <row r="7" spans="1:4" x14ac:dyDescent="0.25">
      <c r="A7" s="2" t="s">
        <v>887</v>
      </c>
      <c r="B7" s="6">
        <v>-3079</v>
      </c>
      <c r="C7" s="6">
        <v>2420</v>
      </c>
      <c r="D7" s="4" t="s">
        <v>7</v>
      </c>
    </row>
    <row r="8" spans="1:4" ht="45" x14ac:dyDescent="0.25">
      <c r="A8" s="2" t="s">
        <v>889</v>
      </c>
      <c r="B8" s="4" t="s">
        <v>58</v>
      </c>
      <c r="C8" s="4" t="s">
        <v>58</v>
      </c>
      <c r="D8" s="4" t="s">
        <v>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1.5703125" bestFit="1" customWidth="1"/>
  </cols>
  <sheetData>
    <row r="1" spans="1:6" ht="15" customHeight="1" x14ac:dyDescent="0.25">
      <c r="A1" s="9" t="s">
        <v>1718</v>
      </c>
      <c r="B1" s="9" t="s">
        <v>2</v>
      </c>
      <c r="C1" s="9"/>
      <c r="D1" s="1" t="s">
        <v>1078</v>
      </c>
      <c r="E1" s="1" t="s">
        <v>2</v>
      </c>
      <c r="F1" s="1"/>
    </row>
    <row r="2" spans="1:6" x14ac:dyDescent="0.25">
      <c r="A2" s="9"/>
      <c r="B2" s="9" t="s">
        <v>3</v>
      </c>
      <c r="C2" s="9" t="s">
        <v>36</v>
      </c>
      <c r="D2" s="1" t="s">
        <v>1195</v>
      </c>
      <c r="E2" s="1" t="s">
        <v>1478</v>
      </c>
      <c r="F2" s="1" t="s">
        <v>3</v>
      </c>
    </row>
    <row r="3" spans="1:6" x14ac:dyDescent="0.25">
      <c r="A3" s="9"/>
      <c r="B3" s="9"/>
      <c r="C3" s="9"/>
      <c r="D3" s="1" t="s">
        <v>1477</v>
      </c>
      <c r="E3" s="1" t="s">
        <v>1477</v>
      </c>
      <c r="F3" s="1" t="s">
        <v>1477</v>
      </c>
    </row>
    <row r="4" spans="1:6" x14ac:dyDescent="0.25">
      <c r="A4" s="3" t="s">
        <v>1719</v>
      </c>
      <c r="B4" s="4" t="s">
        <v>7</v>
      </c>
      <c r="C4" s="4" t="s">
        <v>7</v>
      </c>
      <c r="D4" s="4" t="s">
        <v>7</v>
      </c>
      <c r="E4" s="4" t="s">
        <v>7</v>
      </c>
      <c r="F4" s="4" t="s">
        <v>7</v>
      </c>
    </row>
    <row r="5" spans="1:6" ht="30" x14ac:dyDescent="0.25">
      <c r="A5" s="2" t="s">
        <v>1720</v>
      </c>
      <c r="B5" s="8">
        <v>21200000</v>
      </c>
      <c r="C5" s="8">
        <v>72500000</v>
      </c>
      <c r="D5" s="4" t="s">
        <v>7</v>
      </c>
      <c r="E5" s="4" t="s">
        <v>7</v>
      </c>
      <c r="F5" s="4" t="s">
        <v>7</v>
      </c>
    </row>
    <row r="6" spans="1:6" ht="30" x14ac:dyDescent="0.25">
      <c r="A6" s="2" t="s">
        <v>1721</v>
      </c>
      <c r="B6" s="6">
        <v>11252000</v>
      </c>
      <c r="C6" s="6">
        <v>17040000</v>
      </c>
      <c r="D6" s="4" t="s">
        <v>7</v>
      </c>
      <c r="E6" s="4" t="s">
        <v>7</v>
      </c>
      <c r="F6" s="4" t="s">
        <v>7</v>
      </c>
    </row>
    <row r="7" spans="1:6" ht="30" x14ac:dyDescent="0.25">
      <c r="A7" s="2" t="s">
        <v>1722</v>
      </c>
      <c r="B7" s="6">
        <v>1000000</v>
      </c>
      <c r="C7" s="6">
        <v>3900000</v>
      </c>
      <c r="D7" s="4" t="s">
        <v>7</v>
      </c>
      <c r="E7" s="4" t="s">
        <v>7</v>
      </c>
      <c r="F7" s="4" t="s">
        <v>7</v>
      </c>
    </row>
    <row r="8" spans="1:6" x14ac:dyDescent="0.25">
      <c r="A8" s="2" t="s">
        <v>1486</v>
      </c>
      <c r="B8" s="4" t="s">
        <v>7</v>
      </c>
      <c r="C8" s="4" t="s">
        <v>7</v>
      </c>
      <c r="D8" s="6">
        <v>200000</v>
      </c>
      <c r="E8" s="6">
        <v>2000000</v>
      </c>
      <c r="F8" s="4" t="s">
        <v>7</v>
      </c>
    </row>
    <row r="9" spans="1:6" x14ac:dyDescent="0.25">
      <c r="A9" s="2" t="s">
        <v>1723</v>
      </c>
      <c r="B9" s="4" t="s">
        <v>7</v>
      </c>
      <c r="C9" s="4" t="s">
        <v>7</v>
      </c>
      <c r="D9" s="6">
        <v>123000</v>
      </c>
      <c r="E9" s="6">
        <v>1200000</v>
      </c>
      <c r="F9" s="4" t="s">
        <v>7</v>
      </c>
    </row>
    <row r="10" spans="1:6" x14ac:dyDescent="0.25">
      <c r="A10" s="2" t="s">
        <v>51</v>
      </c>
      <c r="B10" s="8">
        <v>16499000</v>
      </c>
      <c r="C10" s="8">
        <v>17222000</v>
      </c>
      <c r="D10" s="4" t="s">
        <v>7</v>
      </c>
      <c r="E10" s="4" t="s">
        <v>7</v>
      </c>
      <c r="F10" s="8">
        <v>15132000</v>
      </c>
    </row>
  </sheetData>
  <mergeCells count="4">
    <mergeCell ref="A1:A3"/>
    <mergeCell ref="B1:C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4.5703125" customWidth="1"/>
    <col min="4" max="4" width="5.28515625" customWidth="1"/>
    <col min="5" max="5" width="10.85546875" customWidth="1"/>
    <col min="6" max="7" width="4.5703125" customWidth="1"/>
    <col min="8" max="8" width="25" customWidth="1"/>
    <col min="9" max="9" width="7.85546875" customWidth="1"/>
    <col min="10" max="11" width="4.5703125" customWidth="1"/>
    <col min="12" max="12" width="25" customWidth="1"/>
    <col min="13" max="13" width="10.140625" customWidth="1"/>
    <col min="14" max="15" width="4.5703125" customWidth="1"/>
    <col min="16" max="16" width="25" customWidth="1"/>
    <col min="17" max="17" width="10.85546875" customWidth="1"/>
    <col min="18" max="18" width="4.5703125" customWidth="1"/>
  </cols>
  <sheetData>
    <row r="1" spans="1:18" ht="15" customHeight="1" x14ac:dyDescent="0.25">
      <c r="A1" s="9" t="s">
        <v>3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310</v>
      </c>
      <c r="B4" s="25" t="s">
        <v>7</v>
      </c>
      <c r="C4" s="25"/>
      <c r="D4" s="25"/>
      <c r="E4" s="25"/>
      <c r="F4" s="25"/>
      <c r="G4" s="25"/>
      <c r="H4" s="25"/>
      <c r="I4" s="25"/>
      <c r="J4" s="25"/>
      <c r="K4" s="25"/>
      <c r="L4" s="25"/>
      <c r="M4" s="25"/>
      <c r="N4" s="25"/>
      <c r="O4" s="25"/>
      <c r="P4" s="25"/>
      <c r="Q4" s="25"/>
      <c r="R4" s="25"/>
    </row>
    <row r="5" spans="1:18" x14ac:dyDescent="0.25">
      <c r="A5" s="26"/>
      <c r="B5" s="27" t="s">
        <v>311</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x14ac:dyDescent="0.25">
      <c r="A7" s="26"/>
      <c r="B7" s="29" t="s">
        <v>312</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ht="15.75" x14ac:dyDescent="0.25">
      <c r="A9" s="26"/>
      <c r="B9" s="31"/>
      <c r="C9" s="31"/>
      <c r="D9" s="31"/>
      <c r="E9" s="31"/>
      <c r="F9" s="31"/>
      <c r="G9" s="31"/>
      <c r="H9" s="31"/>
      <c r="I9" s="31"/>
      <c r="J9" s="31"/>
      <c r="K9" s="31"/>
      <c r="L9" s="31"/>
      <c r="M9" s="31"/>
      <c r="N9" s="31"/>
      <c r="O9" s="31"/>
      <c r="P9" s="31"/>
      <c r="Q9" s="31"/>
      <c r="R9" s="31"/>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4"/>
      <c r="C11" s="4"/>
      <c r="D11" s="4"/>
      <c r="E11" s="4"/>
      <c r="F11" s="4"/>
      <c r="G11" s="4"/>
      <c r="H11" s="4"/>
      <c r="I11" s="4"/>
      <c r="J11" s="4"/>
      <c r="K11" s="4"/>
      <c r="L11" s="4"/>
      <c r="M11" s="4"/>
      <c r="N11" s="4"/>
      <c r="O11" s="4"/>
      <c r="P11" s="4"/>
      <c r="Q11" s="4"/>
      <c r="R11" s="4"/>
    </row>
    <row r="12" spans="1:18" ht="15.75" thickBot="1" x14ac:dyDescent="0.3">
      <c r="A12" s="26"/>
      <c r="B12" s="4"/>
      <c r="C12" s="4" t="s">
        <v>249</v>
      </c>
      <c r="D12" s="23" t="s">
        <v>274</v>
      </c>
      <c r="E12" s="23"/>
      <c r="F12" s="23"/>
      <c r="G12" s="23"/>
      <c r="H12" s="23"/>
      <c r="I12" s="23"/>
      <c r="J12" s="23"/>
      <c r="K12" s="23"/>
      <c r="L12" s="23"/>
      <c r="M12" s="23"/>
      <c r="N12" s="23"/>
      <c r="O12" s="23"/>
      <c r="P12" s="23"/>
      <c r="Q12" s="23"/>
      <c r="R12" s="4"/>
    </row>
    <row r="13" spans="1:18" ht="15" customHeight="1" x14ac:dyDescent="0.25">
      <c r="A13" s="26"/>
      <c r="B13" s="25"/>
      <c r="C13" s="25" t="s">
        <v>249</v>
      </c>
      <c r="D13" s="34" t="s">
        <v>275</v>
      </c>
      <c r="E13" s="34"/>
      <c r="F13" s="35"/>
      <c r="G13" s="35" t="s">
        <v>249</v>
      </c>
      <c r="H13" s="34" t="s">
        <v>277</v>
      </c>
      <c r="I13" s="34"/>
      <c r="J13" s="35"/>
      <c r="K13" s="35" t="s">
        <v>249</v>
      </c>
      <c r="L13" s="34" t="s">
        <v>277</v>
      </c>
      <c r="M13" s="34"/>
      <c r="N13" s="35"/>
      <c r="O13" s="35" t="s">
        <v>249</v>
      </c>
      <c r="P13" s="34" t="s">
        <v>281</v>
      </c>
      <c r="Q13" s="34"/>
      <c r="R13" s="25"/>
    </row>
    <row r="14" spans="1:18" ht="15" customHeight="1" x14ac:dyDescent="0.25">
      <c r="A14" s="26"/>
      <c r="B14" s="25"/>
      <c r="C14" s="25"/>
      <c r="D14" s="33" t="s">
        <v>276</v>
      </c>
      <c r="E14" s="33"/>
      <c r="F14" s="25"/>
      <c r="G14" s="25"/>
      <c r="H14" s="33" t="s">
        <v>278</v>
      </c>
      <c r="I14" s="33"/>
      <c r="J14" s="25"/>
      <c r="K14" s="25"/>
      <c r="L14" s="33" t="s">
        <v>278</v>
      </c>
      <c r="M14" s="33"/>
      <c r="N14" s="25"/>
      <c r="O14" s="25"/>
      <c r="P14" s="33" t="s">
        <v>282</v>
      </c>
      <c r="Q14" s="33"/>
      <c r="R14" s="25"/>
    </row>
    <row r="15" spans="1:18" ht="15.75" thickBot="1" x14ac:dyDescent="0.3">
      <c r="A15" s="26"/>
      <c r="B15" s="25"/>
      <c r="C15" s="25"/>
      <c r="D15" s="23"/>
      <c r="E15" s="23"/>
      <c r="F15" s="25"/>
      <c r="G15" s="25"/>
      <c r="H15" s="23" t="s">
        <v>279</v>
      </c>
      <c r="I15" s="23"/>
      <c r="J15" s="25"/>
      <c r="K15" s="25"/>
      <c r="L15" s="23" t="s">
        <v>280</v>
      </c>
      <c r="M15" s="23"/>
      <c r="N15" s="25"/>
      <c r="O15" s="25"/>
      <c r="P15" s="23"/>
      <c r="Q15" s="23"/>
      <c r="R15" s="25"/>
    </row>
    <row r="16" spans="1:18" ht="30" x14ac:dyDescent="0.25">
      <c r="A16" s="26"/>
      <c r="B16" s="13" t="s">
        <v>313</v>
      </c>
      <c r="C16" s="14" t="s">
        <v>249</v>
      </c>
      <c r="D16" s="14" t="s">
        <v>251</v>
      </c>
      <c r="E16" s="17">
        <v>68</v>
      </c>
      <c r="F16" s="16" t="s">
        <v>249</v>
      </c>
      <c r="G16" s="14" t="s">
        <v>249</v>
      </c>
      <c r="H16" s="14"/>
      <c r="I16" s="17">
        <v>2</v>
      </c>
      <c r="J16" s="16" t="s">
        <v>249</v>
      </c>
      <c r="K16" s="14" t="s">
        <v>249</v>
      </c>
      <c r="L16" s="16"/>
      <c r="M16" s="38" t="s">
        <v>256</v>
      </c>
      <c r="N16" s="16" t="s">
        <v>249</v>
      </c>
      <c r="O16" s="14" t="s">
        <v>249</v>
      </c>
      <c r="P16" s="14"/>
      <c r="Q16" s="17">
        <v>70</v>
      </c>
      <c r="R16" s="16" t="s">
        <v>249</v>
      </c>
    </row>
    <row r="17" spans="1:18" ht="30" x14ac:dyDescent="0.25">
      <c r="A17" s="26"/>
      <c r="B17" s="2" t="s">
        <v>314</v>
      </c>
      <c r="C17" s="4" t="s">
        <v>249</v>
      </c>
      <c r="D17" s="4"/>
      <c r="E17" s="22">
        <v>119</v>
      </c>
      <c r="F17" t="s">
        <v>249</v>
      </c>
      <c r="G17" s="4" t="s">
        <v>249</v>
      </c>
      <c r="H17" s="4"/>
      <c r="I17" s="22">
        <v>7</v>
      </c>
      <c r="J17" t="s">
        <v>249</v>
      </c>
      <c r="K17" s="4" t="s">
        <v>249</v>
      </c>
      <c r="M17" s="39" t="s">
        <v>256</v>
      </c>
      <c r="N17" t="s">
        <v>249</v>
      </c>
      <c r="O17" s="4" t="s">
        <v>249</v>
      </c>
      <c r="P17" s="4"/>
      <c r="Q17" s="22">
        <v>126</v>
      </c>
      <c r="R17" t="s">
        <v>249</v>
      </c>
    </row>
    <row r="18" spans="1:18" x14ac:dyDescent="0.25">
      <c r="A18" s="26"/>
      <c r="B18" s="13" t="s">
        <v>315</v>
      </c>
      <c r="C18" s="14" t="s">
        <v>249</v>
      </c>
      <c r="D18" s="14"/>
      <c r="E18" s="14"/>
      <c r="F18" s="14"/>
      <c r="G18" s="14" t="s">
        <v>249</v>
      </c>
      <c r="H18" s="14"/>
      <c r="I18" s="14"/>
      <c r="J18" s="14"/>
      <c r="K18" s="14" t="s">
        <v>249</v>
      </c>
      <c r="L18" s="14"/>
      <c r="M18" s="14"/>
      <c r="N18" s="14"/>
      <c r="O18" s="14" t="s">
        <v>249</v>
      </c>
      <c r="P18" s="14"/>
      <c r="Q18" s="14"/>
      <c r="R18" s="14"/>
    </row>
    <row r="19" spans="1:18" x14ac:dyDescent="0.25">
      <c r="A19" s="26"/>
      <c r="B19" s="2" t="s">
        <v>316</v>
      </c>
      <c r="C19" s="4" t="s">
        <v>249</v>
      </c>
      <c r="D19" s="4"/>
      <c r="E19" s="22">
        <v>122</v>
      </c>
      <c r="F19" t="s">
        <v>249</v>
      </c>
      <c r="G19" s="4" t="s">
        <v>249</v>
      </c>
      <c r="H19" s="4"/>
      <c r="I19" s="22">
        <v>5</v>
      </c>
      <c r="J19" t="s">
        <v>249</v>
      </c>
      <c r="K19" s="4" t="s">
        <v>249</v>
      </c>
      <c r="M19" s="39" t="s">
        <v>256</v>
      </c>
      <c r="N19" t="s">
        <v>249</v>
      </c>
      <c r="O19" s="4" t="s">
        <v>249</v>
      </c>
      <c r="P19" s="4"/>
      <c r="Q19" s="22">
        <v>127</v>
      </c>
      <c r="R19" t="s">
        <v>249</v>
      </c>
    </row>
    <row r="20" spans="1:18" ht="15.75" thickBot="1" x14ac:dyDescent="0.3">
      <c r="A20" s="26"/>
      <c r="B20" s="13" t="s">
        <v>317</v>
      </c>
      <c r="C20" s="14" t="s">
        <v>249</v>
      </c>
      <c r="D20" s="14"/>
      <c r="E20" s="17">
        <v>105</v>
      </c>
      <c r="F20" s="16" t="s">
        <v>249</v>
      </c>
      <c r="G20" s="14" t="s">
        <v>249</v>
      </c>
      <c r="H20" s="14"/>
      <c r="I20" s="17">
        <v>5</v>
      </c>
      <c r="J20" s="16" t="s">
        <v>249</v>
      </c>
      <c r="K20" s="14" t="s">
        <v>249</v>
      </c>
      <c r="L20" s="16"/>
      <c r="M20" s="38" t="s">
        <v>256</v>
      </c>
      <c r="N20" s="16" t="s">
        <v>249</v>
      </c>
      <c r="O20" s="14" t="s">
        <v>249</v>
      </c>
      <c r="P20" s="14"/>
      <c r="Q20" s="17">
        <v>110</v>
      </c>
      <c r="R20" s="16" t="s">
        <v>249</v>
      </c>
    </row>
    <row r="21" spans="1:18" x14ac:dyDescent="0.25">
      <c r="A21" s="26"/>
      <c r="B21" s="12"/>
      <c r="C21" s="12" t="s">
        <v>249</v>
      </c>
      <c r="D21" s="19"/>
      <c r="E21" s="19"/>
      <c r="F21" s="12"/>
      <c r="G21" s="12" t="s">
        <v>249</v>
      </c>
      <c r="H21" s="19"/>
      <c r="I21" s="19"/>
      <c r="J21" s="12"/>
      <c r="K21" s="12" t="s">
        <v>249</v>
      </c>
      <c r="L21" s="19"/>
      <c r="M21" s="19"/>
      <c r="N21" s="12"/>
      <c r="O21" s="12" t="s">
        <v>249</v>
      </c>
      <c r="P21" s="19"/>
      <c r="Q21" s="19"/>
      <c r="R21" s="12"/>
    </row>
    <row r="22" spans="1:18" ht="15.75" thickBot="1" x14ac:dyDescent="0.3">
      <c r="A22" s="26"/>
      <c r="B22" s="2" t="s">
        <v>193</v>
      </c>
      <c r="C22" s="20" t="s">
        <v>249</v>
      </c>
      <c r="D22" s="4" t="s">
        <v>251</v>
      </c>
      <c r="E22" s="22">
        <v>414</v>
      </c>
      <c r="F22" t="s">
        <v>249</v>
      </c>
      <c r="G22" s="20" t="s">
        <v>249</v>
      </c>
      <c r="H22" s="4"/>
      <c r="I22" s="22">
        <v>19</v>
      </c>
      <c r="J22" t="s">
        <v>249</v>
      </c>
      <c r="K22" s="20" t="s">
        <v>249</v>
      </c>
      <c r="M22" s="39" t="s">
        <v>256</v>
      </c>
      <c r="N22" t="s">
        <v>249</v>
      </c>
      <c r="O22" s="20" t="s">
        <v>249</v>
      </c>
      <c r="P22" s="4"/>
      <c r="Q22" s="22">
        <v>433</v>
      </c>
      <c r="R22" t="s">
        <v>249</v>
      </c>
    </row>
    <row r="23" spans="1:18" ht="15.75" thickTop="1" x14ac:dyDescent="0.25">
      <c r="A23" s="26"/>
      <c r="B23" s="12"/>
      <c r="C23" s="12" t="s">
        <v>249</v>
      </c>
      <c r="D23" s="32"/>
      <c r="E23" s="32"/>
      <c r="F23" s="12"/>
      <c r="G23" s="12" t="s">
        <v>249</v>
      </c>
      <c r="H23" s="32"/>
      <c r="I23" s="32"/>
      <c r="J23" s="12"/>
      <c r="K23" s="12" t="s">
        <v>249</v>
      </c>
      <c r="L23" s="32"/>
      <c r="M23" s="32"/>
      <c r="N23" s="12"/>
      <c r="O23" s="12" t="s">
        <v>249</v>
      </c>
      <c r="P23" s="32"/>
      <c r="Q23" s="32"/>
      <c r="R23" s="12"/>
    </row>
    <row r="24" spans="1:18" ht="15.75" x14ac:dyDescent="0.25">
      <c r="A24" s="26"/>
      <c r="B24" s="31"/>
      <c r="C24" s="31"/>
      <c r="D24" s="31"/>
      <c r="E24" s="31"/>
      <c r="F24" s="31"/>
      <c r="G24" s="31"/>
      <c r="H24" s="31"/>
      <c r="I24" s="31"/>
      <c r="J24" s="31"/>
      <c r="K24" s="31"/>
      <c r="L24" s="31"/>
      <c r="M24" s="31"/>
      <c r="N24" s="31"/>
      <c r="O24" s="31"/>
      <c r="P24" s="31"/>
      <c r="Q24" s="31"/>
      <c r="R24" s="31"/>
    </row>
    <row r="25" spans="1:18" x14ac:dyDescent="0.25">
      <c r="A25" s="26"/>
      <c r="B25" s="25"/>
      <c r="C25" s="25"/>
      <c r="D25" s="25"/>
      <c r="E25" s="25"/>
      <c r="F25" s="25"/>
      <c r="G25" s="25"/>
      <c r="H25" s="25"/>
      <c r="I25" s="25"/>
      <c r="J25" s="25"/>
      <c r="K25" s="25"/>
      <c r="L25" s="25"/>
      <c r="M25" s="25"/>
      <c r="N25" s="25"/>
      <c r="O25" s="25"/>
      <c r="P25" s="25"/>
      <c r="Q25" s="25"/>
      <c r="R25" s="25"/>
    </row>
    <row r="26" spans="1:18" x14ac:dyDescent="0.25">
      <c r="A26" s="26"/>
      <c r="B26" s="4"/>
      <c r="C26" s="4"/>
      <c r="D26" s="4"/>
      <c r="E26" s="4"/>
      <c r="F26" s="4"/>
      <c r="G26" s="4"/>
      <c r="H26" s="4"/>
      <c r="I26" s="4"/>
      <c r="J26" s="4"/>
      <c r="K26" s="4"/>
      <c r="L26" s="4"/>
      <c r="M26" s="4"/>
      <c r="N26" s="4"/>
      <c r="O26" s="4"/>
      <c r="P26" s="4"/>
      <c r="Q26" s="4"/>
      <c r="R26" s="4"/>
    </row>
    <row r="27" spans="1:18" ht="15.75" thickBot="1" x14ac:dyDescent="0.3">
      <c r="A27" s="26"/>
      <c r="B27" s="4"/>
      <c r="C27" s="4" t="s">
        <v>249</v>
      </c>
      <c r="D27" s="23" t="s">
        <v>286</v>
      </c>
      <c r="E27" s="23"/>
      <c r="F27" s="23"/>
      <c r="G27" s="23"/>
      <c r="H27" s="23"/>
      <c r="I27" s="23"/>
      <c r="J27" s="23"/>
      <c r="K27" s="23"/>
      <c r="L27" s="23"/>
      <c r="M27" s="23"/>
      <c r="N27" s="23"/>
      <c r="O27" s="23"/>
      <c r="P27" s="23"/>
      <c r="Q27" s="23"/>
      <c r="R27" s="4"/>
    </row>
    <row r="28" spans="1:18" ht="15" customHeight="1" x14ac:dyDescent="0.25">
      <c r="A28" s="26"/>
      <c r="B28" s="25"/>
      <c r="C28" s="25" t="s">
        <v>249</v>
      </c>
      <c r="D28" s="34" t="s">
        <v>275</v>
      </c>
      <c r="E28" s="34"/>
      <c r="F28" s="35"/>
      <c r="G28" s="35" t="s">
        <v>249</v>
      </c>
      <c r="H28" s="34" t="s">
        <v>277</v>
      </c>
      <c r="I28" s="34"/>
      <c r="J28" s="35"/>
      <c r="K28" s="35" t="s">
        <v>249</v>
      </c>
      <c r="L28" s="34" t="s">
        <v>277</v>
      </c>
      <c r="M28" s="34"/>
      <c r="N28" s="35"/>
      <c r="O28" s="35" t="s">
        <v>249</v>
      </c>
      <c r="P28" s="34" t="s">
        <v>281</v>
      </c>
      <c r="Q28" s="34"/>
      <c r="R28" s="25"/>
    </row>
    <row r="29" spans="1:18" ht="15" customHeight="1" x14ac:dyDescent="0.25">
      <c r="A29" s="26"/>
      <c r="B29" s="25"/>
      <c r="C29" s="25"/>
      <c r="D29" s="33" t="s">
        <v>276</v>
      </c>
      <c r="E29" s="33"/>
      <c r="F29" s="25"/>
      <c r="G29" s="25"/>
      <c r="H29" s="33" t="s">
        <v>278</v>
      </c>
      <c r="I29" s="33"/>
      <c r="J29" s="25"/>
      <c r="K29" s="25"/>
      <c r="L29" s="33" t="s">
        <v>278</v>
      </c>
      <c r="M29" s="33"/>
      <c r="N29" s="25"/>
      <c r="O29" s="25"/>
      <c r="P29" s="33" t="s">
        <v>282</v>
      </c>
      <c r="Q29" s="33"/>
      <c r="R29" s="25"/>
    </row>
    <row r="30" spans="1:18" ht="15.75" thickBot="1" x14ac:dyDescent="0.3">
      <c r="A30" s="26"/>
      <c r="B30" s="25"/>
      <c r="C30" s="25"/>
      <c r="D30" s="23"/>
      <c r="E30" s="23"/>
      <c r="F30" s="25"/>
      <c r="G30" s="25"/>
      <c r="H30" s="23" t="s">
        <v>279</v>
      </c>
      <c r="I30" s="23"/>
      <c r="J30" s="25"/>
      <c r="K30" s="25"/>
      <c r="L30" s="23" t="s">
        <v>280</v>
      </c>
      <c r="M30" s="23"/>
      <c r="N30" s="25"/>
      <c r="O30" s="25"/>
      <c r="P30" s="23"/>
      <c r="Q30" s="23"/>
      <c r="R30" s="25"/>
    </row>
    <row r="31" spans="1:18" ht="30" x14ac:dyDescent="0.25">
      <c r="A31" s="26"/>
      <c r="B31" s="13" t="s">
        <v>313</v>
      </c>
      <c r="C31" s="14" t="s">
        <v>249</v>
      </c>
      <c r="D31" s="14" t="s">
        <v>251</v>
      </c>
      <c r="E31" s="17">
        <v>78</v>
      </c>
      <c r="F31" s="16" t="s">
        <v>249</v>
      </c>
      <c r="G31" s="14" t="s">
        <v>249</v>
      </c>
      <c r="H31" s="14"/>
      <c r="I31" s="17">
        <v>3</v>
      </c>
      <c r="J31" s="16" t="s">
        <v>249</v>
      </c>
      <c r="K31" s="14" t="s">
        <v>249</v>
      </c>
      <c r="L31" s="16"/>
      <c r="M31" s="38" t="s">
        <v>256</v>
      </c>
      <c r="N31" s="16" t="s">
        <v>249</v>
      </c>
      <c r="O31" s="14" t="s">
        <v>249</v>
      </c>
      <c r="P31" s="14"/>
      <c r="Q31" s="17">
        <v>81</v>
      </c>
      <c r="R31" s="16" t="s">
        <v>249</v>
      </c>
    </row>
    <row r="32" spans="1:18" ht="30" x14ac:dyDescent="0.25">
      <c r="A32" s="26"/>
      <c r="B32" s="2" t="s">
        <v>314</v>
      </c>
      <c r="C32" s="4" t="s">
        <v>249</v>
      </c>
      <c r="D32" s="4"/>
      <c r="E32" s="22">
        <v>143</v>
      </c>
      <c r="F32" t="s">
        <v>249</v>
      </c>
      <c r="G32" s="4" t="s">
        <v>249</v>
      </c>
      <c r="H32" s="4"/>
      <c r="I32" s="22">
        <v>9</v>
      </c>
      <c r="J32" t="s">
        <v>249</v>
      </c>
      <c r="K32" s="4" t="s">
        <v>249</v>
      </c>
      <c r="M32" s="39" t="s">
        <v>256</v>
      </c>
      <c r="N32" t="s">
        <v>249</v>
      </c>
      <c r="O32" s="4" t="s">
        <v>249</v>
      </c>
      <c r="P32" s="4"/>
      <c r="Q32" s="22">
        <v>152</v>
      </c>
      <c r="R32" t="s">
        <v>249</v>
      </c>
    </row>
    <row r="33" spans="1:18" x14ac:dyDescent="0.25">
      <c r="A33" s="26"/>
      <c r="B33" s="13" t="s">
        <v>315</v>
      </c>
      <c r="C33" s="14" t="s">
        <v>249</v>
      </c>
      <c r="D33" s="14"/>
      <c r="E33" s="14"/>
      <c r="F33" s="14"/>
      <c r="G33" s="14" t="s">
        <v>249</v>
      </c>
      <c r="H33" s="14"/>
      <c r="I33" s="14"/>
      <c r="J33" s="14"/>
      <c r="K33" s="14" t="s">
        <v>249</v>
      </c>
      <c r="L33" s="14"/>
      <c r="M33" s="14"/>
      <c r="N33" s="14"/>
      <c r="O33" s="14" t="s">
        <v>249</v>
      </c>
      <c r="P33" s="14"/>
      <c r="Q33" s="14"/>
      <c r="R33" s="14"/>
    </row>
    <row r="34" spans="1:18" x14ac:dyDescent="0.25">
      <c r="A34" s="26"/>
      <c r="B34" s="2" t="s">
        <v>316</v>
      </c>
      <c r="C34" s="4" t="s">
        <v>249</v>
      </c>
      <c r="D34" s="4"/>
      <c r="E34" s="22">
        <v>176</v>
      </c>
      <c r="F34" t="s">
        <v>249</v>
      </c>
      <c r="G34" s="4" t="s">
        <v>249</v>
      </c>
      <c r="H34" s="4"/>
      <c r="I34" s="22">
        <v>14</v>
      </c>
      <c r="J34" t="s">
        <v>249</v>
      </c>
      <c r="K34" s="4" t="s">
        <v>249</v>
      </c>
      <c r="M34" s="39" t="s">
        <v>256</v>
      </c>
      <c r="N34" t="s">
        <v>249</v>
      </c>
      <c r="O34" s="4" t="s">
        <v>249</v>
      </c>
      <c r="P34" s="4"/>
      <c r="Q34" s="22">
        <v>190</v>
      </c>
      <c r="R34" t="s">
        <v>249</v>
      </c>
    </row>
    <row r="35" spans="1:18" ht="15.75" thickBot="1" x14ac:dyDescent="0.3">
      <c r="A35" s="26"/>
      <c r="B35" s="13" t="s">
        <v>317</v>
      </c>
      <c r="C35" s="14" t="s">
        <v>249</v>
      </c>
      <c r="D35" s="14"/>
      <c r="E35" s="17">
        <v>123</v>
      </c>
      <c r="F35" s="16" t="s">
        <v>249</v>
      </c>
      <c r="G35" s="14" t="s">
        <v>249</v>
      </c>
      <c r="H35" s="14"/>
      <c r="I35" s="17">
        <v>8</v>
      </c>
      <c r="J35" s="16" t="s">
        <v>249</v>
      </c>
      <c r="K35" s="14" t="s">
        <v>249</v>
      </c>
      <c r="L35" s="16"/>
      <c r="M35" s="38" t="s">
        <v>256</v>
      </c>
      <c r="N35" s="16" t="s">
        <v>249</v>
      </c>
      <c r="O35" s="14" t="s">
        <v>249</v>
      </c>
      <c r="P35" s="14"/>
      <c r="Q35" s="17">
        <v>131</v>
      </c>
      <c r="R35" s="16" t="s">
        <v>249</v>
      </c>
    </row>
    <row r="36" spans="1:18" x14ac:dyDescent="0.25">
      <c r="A36" s="26"/>
      <c r="B36" s="12"/>
      <c r="C36" s="12" t="s">
        <v>249</v>
      </c>
      <c r="D36" s="19"/>
      <c r="E36" s="19"/>
      <c r="F36" s="12"/>
      <c r="G36" s="12" t="s">
        <v>249</v>
      </c>
      <c r="H36" s="19"/>
      <c r="I36" s="19"/>
      <c r="J36" s="12"/>
      <c r="K36" s="12" t="s">
        <v>249</v>
      </c>
      <c r="L36" s="19"/>
      <c r="M36" s="19"/>
      <c r="N36" s="12"/>
      <c r="O36" s="12" t="s">
        <v>249</v>
      </c>
      <c r="P36" s="19"/>
      <c r="Q36" s="19"/>
      <c r="R36" s="12"/>
    </row>
    <row r="37" spans="1:18" ht="15.75" thickBot="1" x14ac:dyDescent="0.3">
      <c r="A37" s="26"/>
      <c r="B37" s="2" t="s">
        <v>193</v>
      </c>
      <c r="C37" s="20" t="s">
        <v>249</v>
      </c>
      <c r="D37" s="4" t="s">
        <v>251</v>
      </c>
      <c r="E37" s="22">
        <v>520</v>
      </c>
      <c r="F37" t="s">
        <v>249</v>
      </c>
      <c r="G37" s="20" t="s">
        <v>249</v>
      </c>
      <c r="H37" s="4"/>
      <c r="I37" s="22">
        <v>34</v>
      </c>
      <c r="J37" t="s">
        <v>249</v>
      </c>
      <c r="K37" s="20" t="s">
        <v>249</v>
      </c>
      <c r="M37" s="39" t="s">
        <v>256</v>
      </c>
      <c r="N37" t="s">
        <v>249</v>
      </c>
      <c r="O37" s="20" t="s">
        <v>249</v>
      </c>
      <c r="P37" s="4"/>
      <c r="Q37" s="22">
        <v>554</v>
      </c>
      <c r="R37" t="s">
        <v>249</v>
      </c>
    </row>
    <row r="38" spans="1:18" ht="15.75" thickTop="1" x14ac:dyDescent="0.25">
      <c r="A38" s="26"/>
      <c r="B38" s="12"/>
      <c r="C38" s="12" t="s">
        <v>249</v>
      </c>
      <c r="D38" s="32"/>
      <c r="E38" s="32"/>
      <c r="F38" s="12"/>
      <c r="G38" s="12" t="s">
        <v>249</v>
      </c>
      <c r="H38" s="32"/>
      <c r="I38" s="32"/>
      <c r="J38" s="12"/>
      <c r="K38" s="12" t="s">
        <v>249</v>
      </c>
      <c r="L38" s="32"/>
      <c r="M38" s="32"/>
      <c r="N38" s="12"/>
      <c r="O38" s="12" t="s">
        <v>249</v>
      </c>
      <c r="P38" s="32"/>
      <c r="Q38" s="32"/>
      <c r="R38" s="12"/>
    </row>
    <row r="39" spans="1:18" x14ac:dyDescent="0.25">
      <c r="A39" s="26"/>
      <c r="B39" s="29" t="s">
        <v>318</v>
      </c>
      <c r="C39" s="29"/>
      <c r="D39" s="29"/>
      <c r="E39" s="29"/>
      <c r="F39" s="29"/>
      <c r="G39" s="29"/>
      <c r="H39" s="29"/>
      <c r="I39" s="29"/>
      <c r="J39" s="29"/>
      <c r="K39" s="29"/>
      <c r="L39" s="29"/>
      <c r="M39" s="29"/>
      <c r="N39" s="29"/>
      <c r="O39" s="29"/>
      <c r="P39" s="29"/>
      <c r="Q39" s="29"/>
      <c r="R39" s="29"/>
    </row>
    <row r="40" spans="1:18" x14ac:dyDescent="0.25">
      <c r="A40" s="26"/>
      <c r="B40" s="25"/>
      <c r="C40" s="25"/>
      <c r="D40" s="25"/>
      <c r="E40" s="25"/>
      <c r="F40" s="25"/>
      <c r="G40" s="25"/>
      <c r="H40" s="25"/>
      <c r="I40" s="25"/>
      <c r="J40" s="25"/>
      <c r="K40" s="25"/>
      <c r="L40" s="25"/>
      <c r="M40" s="25"/>
      <c r="N40" s="25"/>
      <c r="O40" s="25"/>
      <c r="P40" s="25"/>
      <c r="Q40" s="25"/>
      <c r="R40" s="25"/>
    </row>
    <row r="41" spans="1:18" x14ac:dyDescent="0.25">
      <c r="A41" s="26"/>
      <c r="B41" s="29" t="s">
        <v>319</v>
      </c>
      <c r="C41" s="29"/>
      <c r="D41" s="29"/>
      <c r="E41" s="29"/>
      <c r="F41" s="29"/>
      <c r="G41" s="29"/>
      <c r="H41" s="29"/>
      <c r="I41" s="29"/>
      <c r="J41" s="29"/>
      <c r="K41" s="29"/>
      <c r="L41" s="29"/>
      <c r="M41" s="29"/>
      <c r="N41" s="29"/>
      <c r="O41" s="29"/>
      <c r="P41" s="29"/>
      <c r="Q41" s="29"/>
      <c r="R41" s="29"/>
    </row>
    <row r="42" spans="1:18" x14ac:dyDescent="0.25">
      <c r="A42" s="26"/>
      <c r="B42" s="25"/>
      <c r="C42" s="25"/>
      <c r="D42" s="25"/>
      <c r="E42" s="25"/>
      <c r="F42" s="25"/>
      <c r="G42" s="25"/>
      <c r="H42" s="25"/>
      <c r="I42" s="25"/>
      <c r="J42" s="25"/>
      <c r="K42" s="25"/>
      <c r="L42" s="25"/>
      <c r="M42" s="25"/>
      <c r="N42" s="25"/>
      <c r="O42" s="25"/>
      <c r="P42" s="25"/>
      <c r="Q42" s="25"/>
      <c r="R42" s="25"/>
    </row>
    <row r="43" spans="1:18" ht="15.75" x14ac:dyDescent="0.25">
      <c r="A43" s="26"/>
      <c r="B43" s="31"/>
      <c r="C43" s="31"/>
      <c r="D43" s="31"/>
      <c r="E43" s="31"/>
      <c r="F43" s="31"/>
      <c r="G43" s="31"/>
      <c r="H43" s="31"/>
      <c r="I43" s="31"/>
      <c r="J43" s="31"/>
      <c r="K43" s="31"/>
      <c r="L43" s="31"/>
      <c r="M43" s="31"/>
      <c r="N43" s="31"/>
      <c r="O43" s="31"/>
      <c r="P43" s="31"/>
      <c r="Q43" s="31"/>
      <c r="R43" s="31"/>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4"/>
      <c r="C45" s="4"/>
      <c r="D45" s="4"/>
      <c r="E45" s="4"/>
      <c r="F45" s="4"/>
      <c r="G45" s="4"/>
      <c r="H45" s="4"/>
      <c r="I45" s="4"/>
      <c r="J45" s="4"/>
      <c r="K45" s="4"/>
      <c r="L45" s="4"/>
      <c r="M45" s="4"/>
      <c r="N45" s="4"/>
      <c r="O45" s="4"/>
      <c r="P45" s="4"/>
      <c r="Q45" s="4"/>
      <c r="R45" s="4"/>
    </row>
    <row r="46" spans="1:18" ht="15" customHeight="1" x14ac:dyDescent="0.25">
      <c r="A46" s="26"/>
      <c r="B46" s="25"/>
      <c r="C46" s="25" t="s">
        <v>249</v>
      </c>
      <c r="D46" s="33" t="s">
        <v>275</v>
      </c>
      <c r="E46" s="33"/>
      <c r="F46" s="25"/>
      <c r="G46" s="25" t="s">
        <v>249</v>
      </c>
      <c r="H46" s="33" t="s">
        <v>277</v>
      </c>
      <c r="I46" s="33"/>
      <c r="J46" s="25"/>
      <c r="K46" s="25" t="s">
        <v>249</v>
      </c>
      <c r="L46" s="33" t="s">
        <v>277</v>
      </c>
      <c r="M46" s="33"/>
      <c r="N46" s="25"/>
      <c r="O46" s="25" t="s">
        <v>249</v>
      </c>
      <c r="P46" s="33" t="s">
        <v>281</v>
      </c>
      <c r="Q46" s="33"/>
      <c r="R46" s="25"/>
    </row>
    <row r="47" spans="1:18" ht="15" customHeight="1" x14ac:dyDescent="0.25">
      <c r="A47" s="26"/>
      <c r="B47" s="25"/>
      <c r="C47" s="25"/>
      <c r="D47" s="33" t="s">
        <v>276</v>
      </c>
      <c r="E47" s="33"/>
      <c r="F47" s="25"/>
      <c r="G47" s="25"/>
      <c r="H47" s="33" t="s">
        <v>278</v>
      </c>
      <c r="I47" s="33"/>
      <c r="J47" s="25"/>
      <c r="K47" s="25"/>
      <c r="L47" s="33" t="s">
        <v>278</v>
      </c>
      <c r="M47" s="33"/>
      <c r="N47" s="25"/>
      <c r="O47" s="25"/>
      <c r="P47" s="33" t="s">
        <v>282</v>
      </c>
      <c r="Q47" s="33"/>
      <c r="R47" s="25"/>
    </row>
    <row r="48" spans="1:18" ht="15.75" thickBot="1" x14ac:dyDescent="0.3">
      <c r="A48" s="26"/>
      <c r="B48" s="25"/>
      <c r="C48" s="25"/>
      <c r="D48" s="23"/>
      <c r="E48" s="23"/>
      <c r="F48" s="25"/>
      <c r="G48" s="25"/>
      <c r="H48" s="23" t="s">
        <v>279</v>
      </c>
      <c r="I48" s="23"/>
      <c r="J48" s="25"/>
      <c r="K48" s="25"/>
      <c r="L48" s="23" t="s">
        <v>280</v>
      </c>
      <c r="M48" s="23"/>
      <c r="N48" s="25"/>
      <c r="O48" s="25"/>
      <c r="P48" s="23"/>
      <c r="Q48" s="23"/>
      <c r="R48" s="25"/>
    </row>
    <row r="49" spans="1:18" x14ac:dyDescent="0.25">
      <c r="A49" s="26"/>
      <c r="B49" s="13" t="s">
        <v>300</v>
      </c>
      <c r="C49" s="14" t="s">
        <v>249</v>
      </c>
      <c r="D49" s="14" t="s">
        <v>251</v>
      </c>
      <c r="E49" s="17">
        <v>122</v>
      </c>
      <c r="F49" s="16" t="s">
        <v>249</v>
      </c>
      <c r="G49" s="14" t="s">
        <v>249</v>
      </c>
      <c r="H49" s="14"/>
      <c r="I49" s="17">
        <v>5</v>
      </c>
      <c r="J49" s="16" t="s">
        <v>249</v>
      </c>
      <c r="K49" s="14" t="s">
        <v>249</v>
      </c>
      <c r="L49" s="14"/>
      <c r="M49" s="17" t="s">
        <v>256</v>
      </c>
      <c r="N49" s="16" t="s">
        <v>249</v>
      </c>
      <c r="O49" s="14" t="s">
        <v>249</v>
      </c>
      <c r="P49" s="14"/>
      <c r="Q49" s="17">
        <v>127</v>
      </c>
      <c r="R49" s="16" t="s">
        <v>249</v>
      </c>
    </row>
    <row r="50" spans="1:18" ht="15.75" thickBot="1" x14ac:dyDescent="0.3">
      <c r="A50" s="26"/>
      <c r="B50" s="2" t="s">
        <v>301</v>
      </c>
      <c r="C50" s="4" t="s">
        <v>249</v>
      </c>
      <c r="D50" s="4"/>
      <c r="E50" s="22">
        <v>292</v>
      </c>
      <c r="F50" t="s">
        <v>249</v>
      </c>
      <c r="G50" s="4" t="s">
        <v>249</v>
      </c>
      <c r="H50" s="4"/>
      <c r="I50" s="22">
        <v>14</v>
      </c>
      <c r="J50" t="s">
        <v>249</v>
      </c>
      <c r="K50" s="4" t="s">
        <v>249</v>
      </c>
      <c r="L50" s="4"/>
      <c r="M50" s="22" t="s">
        <v>256</v>
      </c>
      <c r="N50" t="s">
        <v>249</v>
      </c>
      <c r="O50" s="4" t="s">
        <v>249</v>
      </c>
      <c r="P50" s="4"/>
      <c r="Q50" s="22">
        <v>306</v>
      </c>
      <c r="R50" t="s">
        <v>249</v>
      </c>
    </row>
    <row r="51" spans="1:18" x14ac:dyDescent="0.25">
      <c r="A51" s="26"/>
      <c r="B51" s="12"/>
      <c r="C51" s="12" t="s">
        <v>249</v>
      </c>
      <c r="D51" s="19"/>
      <c r="E51" s="19"/>
      <c r="F51" s="12"/>
      <c r="G51" s="12" t="s">
        <v>249</v>
      </c>
      <c r="H51" s="19"/>
      <c r="I51" s="19"/>
      <c r="J51" s="12"/>
      <c r="K51" s="12" t="s">
        <v>249</v>
      </c>
      <c r="L51" s="19"/>
      <c r="M51" s="19"/>
      <c r="N51" s="12"/>
      <c r="O51" s="12" t="s">
        <v>249</v>
      </c>
      <c r="P51" s="19"/>
      <c r="Q51" s="19"/>
      <c r="R51" s="12"/>
    </row>
    <row r="52" spans="1:18" ht="15.75" thickBot="1" x14ac:dyDescent="0.3">
      <c r="A52" s="26"/>
      <c r="B52" s="13" t="s">
        <v>193</v>
      </c>
      <c r="C52" s="21" t="s">
        <v>249</v>
      </c>
      <c r="D52" s="14" t="s">
        <v>251</v>
      </c>
      <c r="E52" s="17">
        <v>414</v>
      </c>
      <c r="F52" s="16" t="s">
        <v>249</v>
      </c>
      <c r="G52" s="21" t="s">
        <v>249</v>
      </c>
      <c r="H52" s="14"/>
      <c r="I52" s="17">
        <v>19</v>
      </c>
      <c r="J52" s="16" t="s">
        <v>249</v>
      </c>
      <c r="K52" s="21" t="s">
        <v>249</v>
      </c>
      <c r="L52" s="14"/>
      <c r="M52" s="17" t="s">
        <v>256</v>
      </c>
      <c r="N52" s="16" t="s">
        <v>249</v>
      </c>
      <c r="O52" s="21" t="s">
        <v>249</v>
      </c>
      <c r="P52" s="14"/>
      <c r="Q52" s="17">
        <v>433</v>
      </c>
      <c r="R52" s="16" t="s">
        <v>249</v>
      </c>
    </row>
    <row r="53" spans="1:18" ht="15.75" thickTop="1" x14ac:dyDescent="0.25">
      <c r="A53" s="26"/>
      <c r="B53" s="12"/>
      <c r="C53" s="12" t="s">
        <v>249</v>
      </c>
      <c r="D53" s="32"/>
      <c r="E53" s="32"/>
      <c r="F53" s="12"/>
      <c r="G53" s="12" t="s">
        <v>249</v>
      </c>
      <c r="H53" s="32"/>
      <c r="I53" s="32"/>
      <c r="J53" s="12"/>
      <c r="K53" s="12" t="s">
        <v>249</v>
      </c>
      <c r="L53" s="32"/>
      <c r="M53" s="32"/>
      <c r="N53" s="12"/>
      <c r="O53" s="12" t="s">
        <v>249</v>
      </c>
      <c r="P53" s="32"/>
      <c r="Q53" s="32"/>
      <c r="R53" s="12"/>
    </row>
    <row r="54" spans="1:18" x14ac:dyDescent="0.25">
      <c r="A54" s="26"/>
      <c r="B54" s="30"/>
      <c r="C54" s="30"/>
      <c r="D54" s="30"/>
      <c r="E54" s="30"/>
      <c r="F54" s="30"/>
      <c r="G54" s="30"/>
      <c r="H54" s="30"/>
      <c r="I54" s="30"/>
      <c r="J54" s="30"/>
      <c r="K54" s="30"/>
      <c r="L54" s="30"/>
      <c r="M54" s="30"/>
      <c r="N54" s="30"/>
      <c r="O54" s="30"/>
      <c r="P54" s="30"/>
      <c r="Q54" s="30"/>
      <c r="R54" s="30"/>
    </row>
    <row r="55" spans="1:18" x14ac:dyDescent="0.25">
      <c r="A55" s="26"/>
      <c r="B55" s="25"/>
      <c r="C55" s="25"/>
      <c r="D55" s="25"/>
      <c r="E55" s="25"/>
      <c r="F55" s="25"/>
      <c r="G55" s="25"/>
      <c r="H55" s="25"/>
      <c r="I55" s="25"/>
      <c r="J55" s="25"/>
      <c r="K55" s="25"/>
      <c r="L55" s="25"/>
      <c r="M55" s="25"/>
      <c r="N55" s="25"/>
      <c r="O55" s="25"/>
      <c r="P55" s="25"/>
      <c r="Q55" s="25"/>
      <c r="R55" s="25"/>
    </row>
    <row r="56" spans="1:18" ht="25.5" customHeight="1" x14ac:dyDescent="0.25">
      <c r="A56" s="26"/>
      <c r="B56" s="29" t="s">
        <v>320</v>
      </c>
      <c r="C56" s="29"/>
      <c r="D56" s="29"/>
      <c r="E56" s="29"/>
      <c r="F56" s="29"/>
      <c r="G56" s="29"/>
      <c r="H56" s="29"/>
      <c r="I56" s="29"/>
      <c r="J56" s="29"/>
      <c r="K56" s="29"/>
      <c r="L56" s="29"/>
      <c r="M56" s="29"/>
      <c r="N56" s="29"/>
      <c r="O56" s="29"/>
      <c r="P56" s="29"/>
      <c r="Q56" s="29"/>
      <c r="R56" s="29"/>
    </row>
    <row r="57" spans="1:18" x14ac:dyDescent="0.25">
      <c r="A57" s="26"/>
      <c r="B57" s="25"/>
      <c r="C57" s="25"/>
      <c r="D57" s="25"/>
      <c r="E57" s="25"/>
      <c r="F57" s="25"/>
      <c r="G57" s="25"/>
      <c r="H57" s="25"/>
      <c r="I57" s="25"/>
      <c r="J57" s="25"/>
      <c r="K57" s="25"/>
      <c r="L57" s="25"/>
      <c r="M57" s="25"/>
      <c r="N57" s="25"/>
      <c r="O57" s="25"/>
      <c r="P57" s="25"/>
      <c r="Q57" s="25"/>
      <c r="R57" s="25"/>
    </row>
    <row r="58" spans="1:18" x14ac:dyDescent="0.25">
      <c r="A58" s="26"/>
      <c r="B58" s="29" t="s">
        <v>321</v>
      </c>
      <c r="C58" s="29"/>
      <c r="D58" s="29"/>
      <c r="E58" s="29"/>
      <c r="F58" s="29"/>
      <c r="G58" s="29"/>
      <c r="H58" s="29"/>
      <c r="I58" s="29"/>
      <c r="J58" s="29"/>
      <c r="K58" s="29"/>
      <c r="L58" s="29"/>
      <c r="M58" s="29"/>
      <c r="N58" s="29"/>
      <c r="O58" s="29"/>
      <c r="P58" s="29"/>
      <c r="Q58" s="29"/>
      <c r="R58" s="29"/>
    </row>
    <row r="59" spans="1:18" x14ac:dyDescent="0.25">
      <c r="A59" s="26"/>
      <c r="B59" s="25"/>
      <c r="C59" s="25"/>
      <c r="D59" s="25"/>
      <c r="E59" s="25"/>
      <c r="F59" s="25"/>
      <c r="G59" s="25"/>
      <c r="H59" s="25"/>
      <c r="I59" s="25"/>
      <c r="J59" s="25"/>
      <c r="K59" s="25"/>
      <c r="L59" s="25"/>
      <c r="M59" s="25"/>
      <c r="N59" s="25"/>
      <c r="O59" s="25"/>
      <c r="P59" s="25"/>
      <c r="Q59" s="25"/>
      <c r="R59" s="25"/>
    </row>
    <row r="60" spans="1:18" ht="15.75" x14ac:dyDescent="0.25">
      <c r="A60" s="26"/>
      <c r="B60" s="31"/>
      <c r="C60" s="31"/>
      <c r="D60" s="31"/>
      <c r="E60" s="31"/>
      <c r="F60" s="31"/>
      <c r="G60" s="31"/>
      <c r="H60" s="31"/>
      <c r="I60" s="31"/>
      <c r="J60" s="31"/>
      <c r="K60" s="31"/>
      <c r="L60" s="31"/>
      <c r="M60" s="31"/>
      <c r="N60" s="31"/>
      <c r="O60" s="31"/>
      <c r="P60" s="31"/>
      <c r="Q60" s="31"/>
      <c r="R60" s="31"/>
    </row>
    <row r="61" spans="1:18" x14ac:dyDescent="0.25">
      <c r="A61" s="26"/>
      <c r="B61" s="25"/>
      <c r="C61" s="25"/>
      <c r="D61" s="25"/>
      <c r="E61" s="25"/>
      <c r="F61" s="25"/>
      <c r="G61" s="25"/>
      <c r="H61" s="25"/>
      <c r="I61" s="25"/>
      <c r="J61" s="25"/>
      <c r="K61" s="25"/>
      <c r="L61" s="25"/>
      <c r="M61" s="25"/>
      <c r="N61" s="25"/>
      <c r="O61" s="25"/>
      <c r="P61" s="25"/>
      <c r="Q61" s="25"/>
      <c r="R61" s="25"/>
    </row>
    <row r="62" spans="1:18" x14ac:dyDescent="0.25">
      <c r="A62" s="26"/>
      <c r="B62" s="4"/>
      <c r="C62" s="4"/>
      <c r="D62" s="4"/>
      <c r="E62" s="4"/>
      <c r="F62" s="4"/>
      <c r="G62" s="4"/>
      <c r="H62" s="4"/>
      <c r="I62" s="4"/>
      <c r="J62" s="4"/>
      <c r="K62" s="4"/>
      <c r="L62" s="4"/>
      <c r="M62" s="4"/>
      <c r="N62" s="4"/>
      <c r="O62" s="4"/>
      <c r="P62" s="4"/>
      <c r="Q62" s="4"/>
      <c r="R62" s="4"/>
    </row>
    <row r="63" spans="1:18" ht="15.75" thickBot="1" x14ac:dyDescent="0.3">
      <c r="A63" s="26"/>
      <c r="B63" s="4"/>
      <c r="C63" s="4" t="s">
        <v>249</v>
      </c>
      <c r="D63" s="23" t="s">
        <v>274</v>
      </c>
      <c r="E63" s="23"/>
      <c r="F63" s="23"/>
      <c r="G63" s="23"/>
      <c r="H63" s="23"/>
      <c r="I63" s="23"/>
      <c r="J63" s="23"/>
      <c r="K63" s="23"/>
      <c r="L63" s="23"/>
      <c r="M63" s="23"/>
      <c r="N63" s="23"/>
      <c r="O63" s="23"/>
      <c r="P63" s="23"/>
      <c r="Q63" s="23"/>
      <c r="R63" s="4"/>
    </row>
    <row r="64" spans="1:18" ht="15" customHeight="1" x14ac:dyDescent="0.25">
      <c r="A64" s="26"/>
      <c r="B64" s="25"/>
      <c r="C64" s="25" t="s">
        <v>249</v>
      </c>
      <c r="D64" s="34" t="s">
        <v>275</v>
      </c>
      <c r="E64" s="34"/>
      <c r="F64" s="35"/>
      <c r="G64" s="35" t="s">
        <v>249</v>
      </c>
      <c r="H64" s="34" t="s">
        <v>277</v>
      </c>
      <c r="I64" s="34"/>
      <c r="J64" s="35"/>
      <c r="K64" s="35" t="s">
        <v>249</v>
      </c>
      <c r="L64" s="34" t="s">
        <v>277</v>
      </c>
      <c r="M64" s="34"/>
      <c r="N64" s="35"/>
      <c r="O64" s="35" t="s">
        <v>249</v>
      </c>
      <c r="P64" s="34" t="s">
        <v>281</v>
      </c>
      <c r="Q64" s="34"/>
      <c r="R64" s="25"/>
    </row>
    <row r="65" spans="1:18" ht="15" customHeight="1" x14ac:dyDescent="0.25">
      <c r="A65" s="26"/>
      <c r="B65" s="25"/>
      <c r="C65" s="25"/>
      <c r="D65" s="33" t="s">
        <v>276</v>
      </c>
      <c r="E65" s="33"/>
      <c r="F65" s="25"/>
      <c r="G65" s="25"/>
      <c r="H65" s="33" t="s">
        <v>278</v>
      </c>
      <c r="I65" s="33"/>
      <c r="J65" s="25"/>
      <c r="K65" s="25"/>
      <c r="L65" s="33" t="s">
        <v>278</v>
      </c>
      <c r="M65" s="33"/>
      <c r="N65" s="25"/>
      <c r="O65" s="25"/>
      <c r="P65" s="33" t="s">
        <v>282</v>
      </c>
      <c r="Q65" s="33"/>
      <c r="R65" s="25"/>
    </row>
    <row r="66" spans="1:18" ht="15.75" thickBot="1" x14ac:dyDescent="0.3">
      <c r="A66" s="26"/>
      <c r="B66" s="25"/>
      <c r="C66" s="25"/>
      <c r="D66" s="23"/>
      <c r="E66" s="23"/>
      <c r="F66" s="25"/>
      <c r="G66" s="25"/>
      <c r="H66" s="23" t="s">
        <v>279</v>
      </c>
      <c r="I66" s="23"/>
      <c r="J66" s="25"/>
      <c r="K66" s="25"/>
      <c r="L66" s="23" t="s">
        <v>280</v>
      </c>
      <c r="M66" s="23"/>
      <c r="N66" s="25"/>
      <c r="O66" s="25"/>
      <c r="P66" s="23"/>
      <c r="Q66" s="23"/>
      <c r="R66" s="25"/>
    </row>
    <row r="67" spans="1:18" ht="15.75" thickBot="1" x14ac:dyDescent="0.3">
      <c r="A67" s="26"/>
      <c r="B67" s="13" t="s">
        <v>56</v>
      </c>
      <c r="C67" s="14" t="s">
        <v>249</v>
      </c>
      <c r="D67" s="14" t="s">
        <v>251</v>
      </c>
      <c r="E67" s="17">
        <v>65</v>
      </c>
      <c r="F67" s="16" t="s">
        <v>249</v>
      </c>
      <c r="G67" s="14" t="s">
        <v>249</v>
      </c>
      <c r="H67" s="14"/>
      <c r="I67" s="17">
        <v>3</v>
      </c>
      <c r="J67" s="16" t="s">
        <v>249</v>
      </c>
      <c r="K67" s="14" t="s">
        <v>249</v>
      </c>
      <c r="L67" s="14"/>
      <c r="M67" s="17" t="s">
        <v>256</v>
      </c>
      <c r="N67" s="16" t="s">
        <v>249</v>
      </c>
      <c r="O67" s="14" t="s">
        <v>249</v>
      </c>
      <c r="P67" s="14"/>
      <c r="Q67" s="17">
        <v>68</v>
      </c>
      <c r="R67" s="16" t="s">
        <v>249</v>
      </c>
    </row>
    <row r="68" spans="1:18" ht="15.75" thickTop="1" x14ac:dyDescent="0.25">
      <c r="A68" s="26"/>
      <c r="B68" s="12"/>
      <c r="C68" s="12" t="s">
        <v>249</v>
      </c>
      <c r="D68" s="32"/>
      <c r="E68" s="32"/>
      <c r="F68" s="12"/>
      <c r="G68" s="12" t="s">
        <v>249</v>
      </c>
      <c r="H68" s="32"/>
      <c r="I68" s="32"/>
      <c r="J68" s="12"/>
      <c r="K68" s="12" t="s">
        <v>249</v>
      </c>
      <c r="L68" s="32"/>
      <c r="M68" s="32"/>
      <c r="N68" s="12"/>
      <c r="O68" s="12" t="s">
        <v>249</v>
      </c>
      <c r="P68" s="32"/>
      <c r="Q68" s="32"/>
      <c r="R68" s="12"/>
    </row>
    <row r="69" spans="1:18" ht="15.75" x14ac:dyDescent="0.25">
      <c r="A69" s="26"/>
      <c r="B69" s="31"/>
      <c r="C69" s="31"/>
      <c r="D69" s="31"/>
      <c r="E69" s="31"/>
      <c r="F69" s="31"/>
      <c r="G69" s="31"/>
      <c r="H69" s="31"/>
      <c r="I69" s="31"/>
      <c r="J69" s="31"/>
      <c r="K69" s="31"/>
      <c r="L69" s="31"/>
      <c r="M69" s="31"/>
      <c r="N69" s="31"/>
      <c r="O69" s="31"/>
      <c r="P69" s="31"/>
      <c r="Q69" s="31"/>
      <c r="R69" s="31"/>
    </row>
    <row r="70" spans="1:18" x14ac:dyDescent="0.25">
      <c r="A70" s="26"/>
      <c r="B70" s="25"/>
      <c r="C70" s="25"/>
      <c r="D70" s="25"/>
      <c r="E70" s="25"/>
      <c r="F70" s="25"/>
      <c r="G70" s="25"/>
      <c r="H70" s="25"/>
      <c r="I70" s="25"/>
      <c r="J70" s="25"/>
      <c r="K70" s="25"/>
      <c r="L70" s="25"/>
      <c r="M70" s="25"/>
      <c r="N70" s="25"/>
      <c r="O70" s="25"/>
      <c r="P70" s="25"/>
      <c r="Q70" s="25"/>
      <c r="R70" s="25"/>
    </row>
    <row r="71" spans="1:18" x14ac:dyDescent="0.25">
      <c r="A71" s="26"/>
      <c r="B71" s="4"/>
      <c r="C71" s="4"/>
      <c r="D71" s="4"/>
      <c r="E71" s="4"/>
      <c r="F71" s="4"/>
      <c r="G71" s="4"/>
      <c r="H71" s="4"/>
      <c r="I71" s="4"/>
      <c r="J71" s="4"/>
      <c r="K71" s="4"/>
      <c r="L71" s="4"/>
      <c r="M71" s="4"/>
      <c r="N71" s="4"/>
      <c r="O71" s="4"/>
      <c r="P71" s="4"/>
      <c r="Q71" s="4"/>
      <c r="R71" s="4"/>
    </row>
    <row r="72" spans="1:18" ht="15.75" thickBot="1" x14ac:dyDescent="0.3">
      <c r="A72" s="26"/>
      <c r="B72" s="4"/>
      <c r="C72" s="4" t="s">
        <v>249</v>
      </c>
      <c r="D72" s="23" t="s">
        <v>286</v>
      </c>
      <c r="E72" s="23"/>
      <c r="F72" s="23"/>
      <c r="G72" s="23"/>
      <c r="H72" s="23"/>
      <c r="I72" s="23"/>
      <c r="J72" s="23"/>
      <c r="K72" s="23"/>
      <c r="L72" s="23"/>
      <c r="M72" s="23"/>
      <c r="N72" s="23"/>
      <c r="O72" s="23"/>
      <c r="P72" s="23"/>
      <c r="Q72" s="23"/>
      <c r="R72" s="4"/>
    </row>
    <row r="73" spans="1:18" ht="15" customHeight="1" x14ac:dyDescent="0.25">
      <c r="A73" s="26"/>
      <c r="B73" s="25"/>
      <c r="C73" s="25" t="s">
        <v>249</v>
      </c>
      <c r="D73" s="34" t="s">
        <v>275</v>
      </c>
      <c r="E73" s="34"/>
      <c r="F73" s="35"/>
      <c r="G73" s="35" t="s">
        <v>249</v>
      </c>
      <c r="H73" s="34" t="s">
        <v>277</v>
      </c>
      <c r="I73" s="34"/>
      <c r="J73" s="35"/>
      <c r="K73" s="35" t="s">
        <v>249</v>
      </c>
      <c r="L73" s="34" t="s">
        <v>277</v>
      </c>
      <c r="M73" s="34"/>
      <c r="N73" s="35"/>
      <c r="O73" s="35" t="s">
        <v>249</v>
      </c>
      <c r="P73" s="34" t="s">
        <v>281</v>
      </c>
      <c r="Q73" s="34"/>
      <c r="R73" s="25"/>
    </row>
    <row r="74" spans="1:18" ht="15" customHeight="1" x14ac:dyDescent="0.25">
      <c r="A74" s="26"/>
      <c r="B74" s="25"/>
      <c r="C74" s="25"/>
      <c r="D74" s="33" t="s">
        <v>276</v>
      </c>
      <c r="E74" s="33"/>
      <c r="F74" s="25"/>
      <c r="G74" s="25"/>
      <c r="H74" s="33" t="s">
        <v>278</v>
      </c>
      <c r="I74" s="33"/>
      <c r="J74" s="25"/>
      <c r="K74" s="25"/>
      <c r="L74" s="33" t="s">
        <v>278</v>
      </c>
      <c r="M74" s="33"/>
      <c r="N74" s="25"/>
      <c r="O74" s="25"/>
      <c r="P74" s="33" t="s">
        <v>282</v>
      </c>
      <c r="Q74" s="33"/>
      <c r="R74" s="25"/>
    </row>
    <row r="75" spans="1:18" ht="15.75" thickBot="1" x14ac:dyDescent="0.3">
      <c r="A75" s="26"/>
      <c r="B75" s="25"/>
      <c r="C75" s="25"/>
      <c r="D75" s="23"/>
      <c r="E75" s="23"/>
      <c r="F75" s="25"/>
      <c r="G75" s="25"/>
      <c r="H75" s="23" t="s">
        <v>279</v>
      </c>
      <c r="I75" s="23"/>
      <c r="J75" s="25"/>
      <c r="K75" s="25"/>
      <c r="L75" s="23" t="s">
        <v>280</v>
      </c>
      <c r="M75" s="23"/>
      <c r="N75" s="25"/>
      <c r="O75" s="25"/>
      <c r="P75" s="23"/>
      <c r="Q75" s="23"/>
      <c r="R75" s="25"/>
    </row>
    <row r="76" spans="1:18" ht="15.75" thickBot="1" x14ac:dyDescent="0.3">
      <c r="A76" s="26"/>
      <c r="B76" s="13" t="s">
        <v>56</v>
      </c>
      <c r="C76" s="14" t="s">
        <v>249</v>
      </c>
      <c r="D76" s="14" t="s">
        <v>251</v>
      </c>
      <c r="E76" s="17">
        <v>393</v>
      </c>
      <c r="F76" s="16" t="s">
        <v>249</v>
      </c>
      <c r="G76" s="14" t="s">
        <v>249</v>
      </c>
      <c r="H76" s="14"/>
      <c r="I76" s="17">
        <v>26</v>
      </c>
      <c r="J76" s="16" t="s">
        <v>249</v>
      </c>
      <c r="K76" s="14" t="s">
        <v>249</v>
      </c>
      <c r="L76" s="14"/>
      <c r="M76" s="17" t="s">
        <v>256</v>
      </c>
      <c r="N76" s="16" t="s">
        <v>249</v>
      </c>
      <c r="O76" s="14" t="s">
        <v>249</v>
      </c>
      <c r="P76" s="14"/>
      <c r="Q76" s="17">
        <v>419</v>
      </c>
      <c r="R76" s="16" t="s">
        <v>249</v>
      </c>
    </row>
    <row r="77" spans="1:18" ht="15.75" thickTop="1" x14ac:dyDescent="0.25">
      <c r="A77" s="26"/>
      <c r="B77" s="12"/>
      <c r="C77" s="12" t="s">
        <v>249</v>
      </c>
      <c r="D77" s="32"/>
      <c r="E77" s="32"/>
      <c r="F77" s="12"/>
      <c r="G77" s="12" t="s">
        <v>249</v>
      </c>
      <c r="H77" s="32"/>
      <c r="I77" s="32"/>
      <c r="J77" s="12"/>
      <c r="K77" s="12" t="s">
        <v>249</v>
      </c>
      <c r="L77" s="32"/>
      <c r="M77" s="32"/>
      <c r="N77" s="12"/>
      <c r="O77" s="12" t="s">
        <v>249</v>
      </c>
      <c r="P77" s="32"/>
      <c r="Q77" s="32"/>
      <c r="R77" s="12"/>
    </row>
  </sheetData>
  <mergeCells count="139">
    <mergeCell ref="B69:R69"/>
    <mergeCell ref="B70:R70"/>
    <mergeCell ref="B56:R56"/>
    <mergeCell ref="B57:R57"/>
    <mergeCell ref="B58:R58"/>
    <mergeCell ref="B59:R59"/>
    <mergeCell ref="B60:R60"/>
    <mergeCell ref="B61:R61"/>
    <mergeCell ref="B41:R41"/>
    <mergeCell ref="B42:R42"/>
    <mergeCell ref="B43:R43"/>
    <mergeCell ref="B44:R44"/>
    <mergeCell ref="B54:R54"/>
    <mergeCell ref="B55:R55"/>
    <mergeCell ref="B9:R9"/>
    <mergeCell ref="B10:R10"/>
    <mergeCell ref="B24:R24"/>
    <mergeCell ref="B25:R25"/>
    <mergeCell ref="B39:R39"/>
    <mergeCell ref="B40:R40"/>
    <mergeCell ref="A1:A2"/>
    <mergeCell ref="B1:R1"/>
    <mergeCell ref="B2:R2"/>
    <mergeCell ref="B3:R3"/>
    <mergeCell ref="A4:A77"/>
    <mergeCell ref="B4:R4"/>
    <mergeCell ref="B5:R5"/>
    <mergeCell ref="B6:R6"/>
    <mergeCell ref="B7:R7"/>
    <mergeCell ref="B8:R8"/>
    <mergeCell ref="N73:N75"/>
    <mergeCell ref="O73:O75"/>
    <mergeCell ref="P73:Q73"/>
    <mergeCell ref="P74:Q74"/>
    <mergeCell ref="P75:Q75"/>
    <mergeCell ref="R73:R75"/>
    <mergeCell ref="H75:I75"/>
    <mergeCell ref="J73:J75"/>
    <mergeCell ref="K73:K75"/>
    <mergeCell ref="L73:M73"/>
    <mergeCell ref="L74:M74"/>
    <mergeCell ref="L75:M75"/>
    <mergeCell ref="D72:Q72"/>
    <mergeCell ref="B73:B75"/>
    <mergeCell ref="C73:C75"/>
    <mergeCell ref="D73:E73"/>
    <mergeCell ref="D74:E74"/>
    <mergeCell ref="D75:E75"/>
    <mergeCell ref="F73:F75"/>
    <mergeCell ref="G73:G75"/>
    <mergeCell ref="H73:I73"/>
    <mergeCell ref="H74:I74"/>
    <mergeCell ref="N64:N66"/>
    <mergeCell ref="O64:O66"/>
    <mergeCell ref="P64:Q64"/>
    <mergeCell ref="P65:Q65"/>
    <mergeCell ref="P66:Q66"/>
    <mergeCell ref="R64:R66"/>
    <mergeCell ref="H65:I65"/>
    <mergeCell ref="H66:I66"/>
    <mergeCell ref="J64:J66"/>
    <mergeCell ref="K64:K66"/>
    <mergeCell ref="L64:M64"/>
    <mergeCell ref="L65:M65"/>
    <mergeCell ref="L66:M66"/>
    <mergeCell ref="R46:R48"/>
    <mergeCell ref="D63:Q63"/>
    <mergeCell ref="B64:B66"/>
    <mergeCell ref="C64:C66"/>
    <mergeCell ref="D64:E64"/>
    <mergeCell ref="D65:E65"/>
    <mergeCell ref="D66:E66"/>
    <mergeCell ref="F64:F66"/>
    <mergeCell ref="G64:G66"/>
    <mergeCell ref="H64:I64"/>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4</v>
      </c>
      <c r="B1" s="9" t="s">
        <v>3</v>
      </c>
      <c r="C1" s="9" t="s">
        <v>36</v>
      </c>
    </row>
    <row r="2" spans="1:3" ht="30" x14ac:dyDescent="0.25">
      <c r="A2" s="1" t="s">
        <v>35</v>
      </c>
      <c r="B2" s="9"/>
      <c r="C2" s="9"/>
    </row>
    <row r="3" spans="1:3" x14ac:dyDescent="0.25">
      <c r="A3" s="2" t="s">
        <v>1725</v>
      </c>
      <c r="B3" s="4" t="s">
        <v>7</v>
      </c>
      <c r="C3" s="4" t="s">
        <v>7</v>
      </c>
    </row>
    <row r="4" spans="1:3" x14ac:dyDescent="0.25">
      <c r="A4" s="3" t="s">
        <v>918</v>
      </c>
      <c r="B4" s="4" t="s">
        <v>7</v>
      </c>
      <c r="C4" s="4" t="s">
        <v>7</v>
      </c>
    </row>
    <row r="5" spans="1:3" x14ac:dyDescent="0.25">
      <c r="A5" s="2" t="s">
        <v>38</v>
      </c>
      <c r="B5" s="8">
        <v>6347</v>
      </c>
      <c r="C5" s="8">
        <v>8716</v>
      </c>
    </row>
    <row r="6" spans="1:3" x14ac:dyDescent="0.25">
      <c r="A6" s="2" t="s">
        <v>919</v>
      </c>
      <c r="B6" s="6">
        <v>7679</v>
      </c>
      <c r="C6" s="6">
        <v>7073</v>
      </c>
    </row>
    <row r="7" spans="1:3" ht="30" x14ac:dyDescent="0.25">
      <c r="A7" s="2" t="s">
        <v>920</v>
      </c>
      <c r="B7" s="6">
        <v>43074</v>
      </c>
      <c r="C7" s="6">
        <v>25921</v>
      </c>
    </row>
    <row r="8" spans="1:3" x14ac:dyDescent="0.25">
      <c r="A8" s="2" t="s">
        <v>906</v>
      </c>
      <c r="B8" s="6">
        <v>695330</v>
      </c>
      <c r="C8" s="6">
        <v>734772</v>
      </c>
    </row>
    <row r="9" spans="1:3" x14ac:dyDescent="0.25">
      <c r="A9" s="3" t="s">
        <v>921</v>
      </c>
      <c r="B9" s="4" t="s">
        <v>7</v>
      </c>
      <c r="C9" s="4" t="s">
        <v>7</v>
      </c>
    </row>
    <row r="10" spans="1:3" x14ac:dyDescent="0.25">
      <c r="A10" s="2" t="s">
        <v>56</v>
      </c>
      <c r="B10" s="6">
        <v>748193</v>
      </c>
      <c r="C10" s="6">
        <v>870946</v>
      </c>
    </row>
    <row r="11" spans="1:3" x14ac:dyDescent="0.25">
      <c r="A11" s="2" t="s">
        <v>57</v>
      </c>
      <c r="B11" s="4" t="s">
        <v>7</v>
      </c>
      <c r="C11" s="6">
        <v>21367</v>
      </c>
    </row>
    <row r="12" spans="1:3" x14ac:dyDescent="0.25">
      <c r="A12" s="2" t="s">
        <v>910</v>
      </c>
      <c r="B12" s="6">
        <v>155000</v>
      </c>
      <c r="C12" s="6">
        <v>127000</v>
      </c>
    </row>
    <row r="13" spans="1:3" x14ac:dyDescent="0.25">
      <c r="A13" s="2" t="s">
        <v>60</v>
      </c>
      <c r="B13" s="6">
        <v>25774</v>
      </c>
      <c r="C13" s="6">
        <v>25774</v>
      </c>
    </row>
    <row r="14" spans="1:3" ht="45" x14ac:dyDescent="0.25">
      <c r="A14" s="2" t="s">
        <v>1726</v>
      </c>
      <c r="B14" s="4" t="s">
        <v>7</v>
      </c>
      <c r="C14" s="4" t="s">
        <v>7</v>
      </c>
    </row>
    <row r="15" spans="1:3" x14ac:dyDescent="0.25">
      <c r="A15" s="3" t="s">
        <v>918</v>
      </c>
      <c r="B15" s="4" t="s">
        <v>7</v>
      </c>
      <c r="C15" s="4" t="s">
        <v>7</v>
      </c>
    </row>
    <row r="16" spans="1:3" x14ac:dyDescent="0.25">
      <c r="A16" s="2" t="s">
        <v>38</v>
      </c>
      <c r="B16" s="6">
        <v>6347</v>
      </c>
      <c r="C16" s="6">
        <v>8716</v>
      </c>
    </row>
    <row r="17" spans="1:3" x14ac:dyDescent="0.25">
      <c r="A17" s="2" t="s">
        <v>919</v>
      </c>
      <c r="B17" s="4" t="s">
        <v>58</v>
      </c>
      <c r="C17" s="4" t="s">
        <v>58</v>
      </c>
    </row>
    <row r="18" spans="1:3" ht="30" x14ac:dyDescent="0.25">
      <c r="A18" s="2" t="s">
        <v>920</v>
      </c>
      <c r="B18" s="4" t="s">
        <v>58</v>
      </c>
      <c r="C18" s="4" t="s">
        <v>58</v>
      </c>
    </row>
    <row r="19" spans="1:3" x14ac:dyDescent="0.25">
      <c r="A19" s="2" t="s">
        <v>906</v>
      </c>
      <c r="B19" s="4" t="s">
        <v>58</v>
      </c>
      <c r="C19" s="4" t="s">
        <v>58</v>
      </c>
    </row>
    <row r="20" spans="1:3" x14ac:dyDescent="0.25">
      <c r="A20" s="3" t="s">
        <v>921</v>
      </c>
      <c r="B20" s="4" t="s">
        <v>7</v>
      </c>
      <c r="C20" s="4" t="s">
        <v>7</v>
      </c>
    </row>
    <row r="21" spans="1:3" x14ac:dyDescent="0.25">
      <c r="A21" s="2" t="s">
        <v>56</v>
      </c>
      <c r="B21" s="4" t="s">
        <v>58</v>
      </c>
      <c r="C21" s="4" t="s">
        <v>58</v>
      </c>
    </row>
    <row r="22" spans="1:3" x14ac:dyDescent="0.25">
      <c r="A22" s="2" t="s">
        <v>57</v>
      </c>
      <c r="B22" s="4" t="s">
        <v>7</v>
      </c>
      <c r="C22" s="4" t="s">
        <v>58</v>
      </c>
    </row>
    <row r="23" spans="1:3" x14ac:dyDescent="0.25">
      <c r="A23" s="2" t="s">
        <v>910</v>
      </c>
      <c r="B23" s="4" t="s">
        <v>58</v>
      </c>
      <c r="C23" s="4" t="s">
        <v>58</v>
      </c>
    </row>
    <row r="24" spans="1:3" x14ac:dyDescent="0.25">
      <c r="A24" s="2" t="s">
        <v>60</v>
      </c>
      <c r="B24" s="4" t="s">
        <v>58</v>
      </c>
      <c r="C24" s="4" t="s">
        <v>58</v>
      </c>
    </row>
    <row r="25" spans="1:3" ht="45" x14ac:dyDescent="0.25">
      <c r="A25" s="2" t="s">
        <v>1727</v>
      </c>
      <c r="B25" s="4" t="s">
        <v>7</v>
      </c>
      <c r="C25" s="4" t="s">
        <v>7</v>
      </c>
    </row>
    <row r="26" spans="1:3" x14ac:dyDescent="0.25">
      <c r="A26" s="3" t="s">
        <v>918</v>
      </c>
      <c r="B26" s="4" t="s">
        <v>7</v>
      </c>
      <c r="C26" s="4" t="s">
        <v>7</v>
      </c>
    </row>
    <row r="27" spans="1:3" x14ac:dyDescent="0.25">
      <c r="A27" s="2" t="s">
        <v>38</v>
      </c>
      <c r="B27" s="4" t="s">
        <v>58</v>
      </c>
      <c r="C27" s="4" t="s">
        <v>58</v>
      </c>
    </row>
    <row r="28" spans="1:3" x14ac:dyDescent="0.25">
      <c r="A28" s="2" t="s">
        <v>919</v>
      </c>
      <c r="B28" s="6">
        <v>7679</v>
      </c>
      <c r="C28" s="6">
        <v>7073</v>
      </c>
    </row>
    <row r="29" spans="1:3" ht="30" x14ac:dyDescent="0.25">
      <c r="A29" s="2" t="s">
        <v>920</v>
      </c>
      <c r="B29" s="6">
        <v>43143</v>
      </c>
      <c r="C29" s="6">
        <v>26117</v>
      </c>
    </row>
    <row r="30" spans="1:3" x14ac:dyDescent="0.25">
      <c r="A30" s="2" t="s">
        <v>906</v>
      </c>
      <c r="B30" s="4" t="s">
        <v>58</v>
      </c>
      <c r="C30" s="4" t="s">
        <v>58</v>
      </c>
    </row>
    <row r="31" spans="1:3" x14ac:dyDescent="0.25">
      <c r="A31" s="3" t="s">
        <v>921</v>
      </c>
      <c r="B31" s="4" t="s">
        <v>7</v>
      </c>
      <c r="C31" s="4" t="s">
        <v>7</v>
      </c>
    </row>
    <row r="32" spans="1:3" x14ac:dyDescent="0.25">
      <c r="A32" s="2" t="s">
        <v>56</v>
      </c>
      <c r="B32" s="4" t="s">
        <v>58</v>
      </c>
      <c r="C32" s="4" t="s">
        <v>58</v>
      </c>
    </row>
    <row r="33" spans="1:3" x14ac:dyDescent="0.25">
      <c r="A33" s="2" t="s">
        <v>57</v>
      </c>
      <c r="B33" s="4" t="s">
        <v>7</v>
      </c>
      <c r="C33" s="4" t="s">
        <v>58</v>
      </c>
    </row>
    <row r="34" spans="1:3" x14ac:dyDescent="0.25">
      <c r="A34" s="2" t="s">
        <v>910</v>
      </c>
      <c r="B34" s="4" t="s">
        <v>58</v>
      </c>
      <c r="C34" s="4" t="s">
        <v>58</v>
      </c>
    </row>
    <row r="35" spans="1:3" x14ac:dyDescent="0.25">
      <c r="A35" s="2" t="s">
        <v>60</v>
      </c>
      <c r="B35" s="4" t="s">
        <v>58</v>
      </c>
      <c r="C35" s="4" t="s">
        <v>58</v>
      </c>
    </row>
    <row r="36" spans="1:3" ht="45" x14ac:dyDescent="0.25">
      <c r="A36" s="2" t="s">
        <v>1728</v>
      </c>
      <c r="B36" s="4" t="s">
        <v>7</v>
      </c>
      <c r="C36" s="4" t="s">
        <v>7</v>
      </c>
    </row>
    <row r="37" spans="1:3" x14ac:dyDescent="0.25">
      <c r="A37" s="3" t="s">
        <v>918</v>
      </c>
      <c r="B37" s="4" t="s">
        <v>7</v>
      </c>
      <c r="C37" s="4" t="s">
        <v>7</v>
      </c>
    </row>
    <row r="38" spans="1:3" x14ac:dyDescent="0.25">
      <c r="A38" s="2" t="s">
        <v>38</v>
      </c>
      <c r="B38" s="4" t="s">
        <v>58</v>
      </c>
      <c r="C38" s="4" t="s">
        <v>58</v>
      </c>
    </row>
    <row r="39" spans="1:3" x14ac:dyDescent="0.25">
      <c r="A39" s="2" t="s">
        <v>919</v>
      </c>
      <c r="B39" s="4" t="s">
        <v>58</v>
      </c>
      <c r="C39" s="4" t="s">
        <v>58</v>
      </c>
    </row>
    <row r="40" spans="1:3" ht="30" x14ac:dyDescent="0.25">
      <c r="A40" s="2" t="s">
        <v>920</v>
      </c>
      <c r="B40" s="4" t="s">
        <v>58</v>
      </c>
      <c r="C40" s="4" t="s">
        <v>58</v>
      </c>
    </row>
    <row r="41" spans="1:3" x14ac:dyDescent="0.25">
      <c r="A41" s="2" t="s">
        <v>906</v>
      </c>
      <c r="B41" s="6">
        <v>726408</v>
      </c>
      <c r="C41" s="6">
        <v>763017</v>
      </c>
    </row>
    <row r="42" spans="1:3" x14ac:dyDescent="0.25">
      <c r="A42" s="3" t="s">
        <v>921</v>
      </c>
      <c r="B42" s="4" t="s">
        <v>7</v>
      </c>
      <c r="C42" s="4" t="s">
        <v>7</v>
      </c>
    </row>
    <row r="43" spans="1:3" x14ac:dyDescent="0.25">
      <c r="A43" s="2" t="s">
        <v>56</v>
      </c>
      <c r="B43" s="6">
        <v>749561</v>
      </c>
      <c r="C43" s="6">
        <v>872160</v>
      </c>
    </row>
    <row r="44" spans="1:3" x14ac:dyDescent="0.25">
      <c r="A44" s="2" t="s">
        <v>57</v>
      </c>
      <c r="B44" s="4" t="s">
        <v>7</v>
      </c>
      <c r="C44" s="6">
        <v>21365</v>
      </c>
    </row>
    <row r="45" spans="1:3" x14ac:dyDescent="0.25">
      <c r="A45" s="2" t="s">
        <v>910</v>
      </c>
      <c r="B45" s="6">
        <v>156885</v>
      </c>
      <c r="C45" s="6">
        <v>130393</v>
      </c>
    </row>
    <row r="46" spans="1:3" x14ac:dyDescent="0.25">
      <c r="A46" s="2" t="s">
        <v>60</v>
      </c>
      <c r="B46" s="8">
        <v>10310</v>
      </c>
      <c r="C46" s="8">
        <v>902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9</v>
      </c>
      <c r="B1" s="9" t="s">
        <v>2</v>
      </c>
      <c r="C1" s="9"/>
    </row>
    <row r="2" spans="1:3" ht="30" x14ac:dyDescent="0.25">
      <c r="A2" s="1" t="s">
        <v>35</v>
      </c>
      <c r="B2" s="1" t="s">
        <v>3</v>
      </c>
      <c r="C2" s="1" t="s">
        <v>36</v>
      </c>
    </row>
    <row r="3" spans="1:3" ht="30" x14ac:dyDescent="0.25">
      <c r="A3" s="2" t="s">
        <v>1730</v>
      </c>
      <c r="B3" s="4" t="s">
        <v>7</v>
      </c>
      <c r="C3" s="4" t="s">
        <v>7</v>
      </c>
    </row>
    <row r="4" spans="1:3" ht="45" x14ac:dyDescent="0.25">
      <c r="A4" s="3" t="s">
        <v>1731</v>
      </c>
      <c r="B4" s="4" t="s">
        <v>7</v>
      </c>
      <c r="C4" s="4" t="s">
        <v>7</v>
      </c>
    </row>
    <row r="5" spans="1:3" x14ac:dyDescent="0.25">
      <c r="A5" s="2" t="s">
        <v>1732</v>
      </c>
      <c r="B5" s="8">
        <v>17421</v>
      </c>
      <c r="C5" s="8">
        <v>2446</v>
      </c>
    </row>
    <row r="6" spans="1:3" x14ac:dyDescent="0.25">
      <c r="A6" s="2" t="s">
        <v>1733</v>
      </c>
      <c r="B6" s="4">
        <v>-73</v>
      </c>
      <c r="C6" s="4">
        <v>11</v>
      </c>
    </row>
    <row r="7" spans="1:3" ht="30" x14ac:dyDescent="0.25">
      <c r="A7" s="2" t="s">
        <v>1734</v>
      </c>
      <c r="B7" s="4" t="s">
        <v>7</v>
      </c>
      <c r="C7" s="4" t="s">
        <v>7</v>
      </c>
    </row>
    <row r="8" spans="1:3" ht="45" x14ac:dyDescent="0.25">
      <c r="A8" s="3" t="s">
        <v>1731</v>
      </c>
      <c r="B8" s="4" t="s">
        <v>7</v>
      </c>
      <c r="C8" s="4" t="s">
        <v>7</v>
      </c>
    </row>
    <row r="9" spans="1:3" x14ac:dyDescent="0.25">
      <c r="A9" s="2" t="s">
        <v>1732</v>
      </c>
      <c r="B9" s="6">
        <v>5813</v>
      </c>
      <c r="C9" s="4">
        <v>926</v>
      </c>
    </row>
    <row r="10" spans="1:3" x14ac:dyDescent="0.25">
      <c r="A10" s="2" t="s">
        <v>1733</v>
      </c>
      <c r="B10" s="4">
        <v>34</v>
      </c>
      <c r="C10" s="4">
        <v>9</v>
      </c>
    </row>
    <row r="11" spans="1:3" x14ac:dyDescent="0.25">
      <c r="A11" s="2" t="s">
        <v>1735</v>
      </c>
      <c r="B11" s="4" t="s">
        <v>7</v>
      </c>
      <c r="C11" s="4" t="s">
        <v>7</v>
      </c>
    </row>
    <row r="12" spans="1:3" ht="45" x14ac:dyDescent="0.25">
      <c r="A12" s="3" t="s">
        <v>1731</v>
      </c>
      <c r="B12" s="4" t="s">
        <v>7</v>
      </c>
      <c r="C12" s="4" t="s">
        <v>7</v>
      </c>
    </row>
    <row r="13" spans="1:3" x14ac:dyDescent="0.25">
      <c r="A13" s="2" t="s">
        <v>1732</v>
      </c>
      <c r="B13" s="4" t="s">
        <v>58</v>
      </c>
      <c r="C13" s="4" t="s">
        <v>58</v>
      </c>
    </row>
    <row r="14" spans="1:3" x14ac:dyDescent="0.25">
      <c r="A14" s="2" t="s">
        <v>1733</v>
      </c>
      <c r="B14" s="4" t="s">
        <v>58</v>
      </c>
      <c r="C14" s="4" t="s">
        <v>58</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30" x14ac:dyDescent="0.25">
      <c r="A1" s="1" t="s">
        <v>1736</v>
      </c>
      <c r="B1" s="1" t="s">
        <v>3</v>
      </c>
      <c r="C1" s="1" t="s">
        <v>1553</v>
      </c>
      <c r="D1" s="1" t="s">
        <v>36</v>
      </c>
    </row>
    <row r="2" spans="1:4" x14ac:dyDescent="0.25">
      <c r="A2" s="3" t="s">
        <v>556</v>
      </c>
      <c r="B2" s="4" t="s">
        <v>7</v>
      </c>
      <c r="C2" s="4" t="s">
        <v>7</v>
      </c>
      <c r="D2" s="4" t="s">
        <v>7</v>
      </c>
    </row>
    <row r="3" spans="1:4" ht="30" x14ac:dyDescent="0.25">
      <c r="A3" s="2" t="s">
        <v>1558</v>
      </c>
      <c r="B3" s="103">
        <v>0.1</v>
      </c>
      <c r="C3" s="103">
        <v>0.1</v>
      </c>
      <c r="D3" s="4" t="s">
        <v>7</v>
      </c>
    </row>
    <row r="4" spans="1:4" ht="30" x14ac:dyDescent="0.25">
      <c r="A4" s="2" t="s">
        <v>1559</v>
      </c>
      <c r="B4" s="103">
        <v>0.13</v>
      </c>
      <c r="C4" s="103">
        <v>0.13</v>
      </c>
      <c r="D4" s="4" t="s">
        <v>7</v>
      </c>
    </row>
    <row r="5" spans="1:4" x14ac:dyDescent="0.25">
      <c r="A5" s="2" t="s">
        <v>1560</v>
      </c>
      <c r="B5" s="103">
        <v>0.17699999999999999</v>
      </c>
      <c r="C5" s="103">
        <v>0.17699999999999999</v>
      </c>
      <c r="D5" s="4" t="s">
        <v>7</v>
      </c>
    </row>
    <row r="6" spans="1:4" x14ac:dyDescent="0.25">
      <c r="A6" s="2" t="s">
        <v>1561</v>
      </c>
      <c r="B6" s="103">
        <v>0.251</v>
      </c>
      <c r="C6" s="103">
        <v>0.251</v>
      </c>
      <c r="D6" s="103">
        <v>0.18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37</v>
      </c>
      <c r="B1" s="9" t="s">
        <v>3</v>
      </c>
      <c r="C1" s="9" t="s">
        <v>36</v>
      </c>
      <c r="D1" s="9" t="s">
        <v>81</v>
      </c>
      <c r="E1" s="9" t="s">
        <v>1478</v>
      </c>
    </row>
    <row r="2" spans="1:5" ht="30" x14ac:dyDescent="0.25">
      <c r="A2" s="1" t="s">
        <v>35</v>
      </c>
      <c r="B2" s="9"/>
      <c r="C2" s="9"/>
      <c r="D2" s="9"/>
      <c r="E2" s="9"/>
    </row>
    <row r="3" spans="1:5" x14ac:dyDescent="0.25">
      <c r="A3" s="3" t="s">
        <v>37</v>
      </c>
      <c r="B3" s="4" t="s">
        <v>7</v>
      </c>
      <c r="C3" s="4" t="s">
        <v>7</v>
      </c>
      <c r="D3" s="4" t="s">
        <v>7</v>
      </c>
      <c r="E3" s="4" t="s">
        <v>7</v>
      </c>
    </row>
    <row r="4" spans="1:5" x14ac:dyDescent="0.25">
      <c r="A4" s="2" t="s">
        <v>38</v>
      </c>
      <c r="B4" s="8">
        <v>6347</v>
      </c>
      <c r="C4" s="8">
        <v>8716</v>
      </c>
      <c r="D4" s="8">
        <v>5030</v>
      </c>
      <c r="E4" s="8">
        <v>14033</v>
      </c>
    </row>
    <row r="5" spans="1:5" x14ac:dyDescent="0.25">
      <c r="A5" s="2" t="s">
        <v>51</v>
      </c>
      <c r="B5" s="6">
        <v>16499</v>
      </c>
      <c r="C5" s="6">
        <v>17222</v>
      </c>
      <c r="D5" s="4" t="s">
        <v>7</v>
      </c>
      <c r="E5" s="4" t="s">
        <v>7</v>
      </c>
    </row>
    <row r="6" spans="1:5" x14ac:dyDescent="0.25">
      <c r="A6" s="2" t="s">
        <v>53</v>
      </c>
      <c r="B6" s="6">
        <v>13362</v>
      </c>
      <c r="C6" s="6">
        <v>18266</v>
      </c>
      <c r="D6" s="4" t="s">
        <v>7</v>
      </c>
      <c r="E6" s="4" t="s">
        <v>7</v>
      </c>
    </row>
    <row r="7" spans="1:5" x14ac:dyDescent="0.25">
      <c r="A7" s="2" t="s">
        <v>54</v>
      </c>
      <c r="B7" s="6">
        <v>1144155</v>
      </c>
      <c r="C7" s="6">
        <v>1240826</v>
      </c>
      <c r="D7" s="6">
        <v>1253584</v>
      </c>
      <c r="E7" s="4" t="s">
        <v>7</v>
      </c>
    </row>
    <row r="8" spans="1:5" x14ac:dyDescent="0.25">
      <c r="A8" s="3" t="s">
        <v>953</v>
      </c>
      <c r="B8" s="4" t="s">
        <v>7</v>
      </c>
      <c r="C8" s="4" t="s">
        <v>7</v>
      </c>
      <c r="D8" s="4" t="s">
        <v>7</v>
      </c>
      <c r="E8" s="4" t="s">
        <v>7</v>
      </c>
    </row>
    <row r="9" spans="1:5" x14ac:dyDescent="0.25">
      <c r="A9" s="2" t="s">
        <v>60</v>
      </c>
      <c r="B9" s="6">
        <v>25774</v>
      </c>
      <c r="C9" s="6">
        <v>25774</v>
      </c>
      <c r="D9" s="4" t="s">
        <v>7</v>
      </c>
      <c r="E9" s="4" t="s">
        <v>7</v>
      </c>
    </row>
    <row r="10" spans="1:5" x14ac:dyDescent="0.25">
      <c r="A10" s="2" t="s">
        <v>64</v>
      </c>
      <c r="B10" s="6">
        <v>948638</v>
      </c>
      <c r="C10" s="6">
        <v>1069323</v>
      </c>
      <c r="D10" s="4" t="s">
        <v>7</v>
      </c>
      <c r="E10" s="4" t="s">
        <v>7</v>
      </c>
    </row>
    <row r="11" spans="1:5" x14ac:dyDescent="0.25">
      <c r="A11" s="3" t="s">
        <v>1738</v>
      </c>
      <c r="B11" s="4" t="s">
        <v>7</v>
      </c>
      <c r="C11" s="4" t="s">
        <v>7</v>
      </c>
      <c r="D11" s="4" t="s">
        <v>7</v>
      </c>
      <c r="E11" s="4" t="s">
        <v>7</v>
      </c>
    </row>
    <row r="12" spans="1:5" x14ac:dyDescent="0.25">
      <c r="A12" s="2" t="s">
        <v>956</v>
      </c>
      <c r="B12" s="6">
        <v>1479</v>
      </c>
      <c r="C12" s="6">
        <v>1479</v>
      </c>
      <c r="D12" s="4" t="s">
        <v>7</v>
      </c>
      <c r="E12" s="4" t="s">
        <v>7</v>
      </c>
    </row>
    <row r="13" spans="1:5" x14ac:dyDescent="0.25">
      <c r="A13" s="2" t="s">
        <v>67</v>
      </c>
      <c r="B13" s="6">
        <v>16613</v>
      </c>
      <c r="C13" s="6">
        <v>16657</v>
      </c>
      <c r="D13" s="4" t="s">
        <v>7</v>
      </c>
      <c r="E13" s="4" t="s">
        <v>7</v>
      </c>
    </row>
    <row r="14" spans="1:5" x14ac:dyDescent="0.25">
      <c r="A14" s="2" t="s">
        <v>68</v>
      </c>
      <c r="B14" s="6">
        <v>217143</v>
      </c>
      <c r="C14" s="6">
        <v>189516</v>
      </c>
      <c r="D14" s="4" t="s">
        <v>7</v>
      </c>
      <c r="E14" s="4" t="s">
        <v>7</v>
      </c>
    </row>
    <row r="15" spans="1:5" x14ac:dyDescent="0.25">
      <c r="A15" s="2" t="s">
        <v>957</v>
      </c>
      <c r="B15" s="6">
        <v>-38418</v>
      </c>
      <c r="C15" s="6">
        <v>-38418</v>
      </c>
      <c r="D15" s="4" t="s">
        <v>7</v>
      </c>
      <c r="E15" s="4" t="s">
        <v>7</v>
      </c>
    </row>
    <row r="16" spans="1:5" ht="30" x14ac:dyDescent="0.25">
      <c r="A16" s="2" t="s">
        <v>70</v>
      </c>
      <c r="B16" s="6">
        <v>-1300</v>
      </c>
      <c r="C16" s="6">
        <v>2269</v>
      </c>
      <c r="D16" s="4" t="s">
        <v>7</v>
      </c>
      <c r="E16" s="4" t="s">
        <v>7</v>
      </c>
    </row>
    <row r="17" spans="1:5" x14ac:dyDescent="0.25">
      <c r="A17" s="2" t="s">
        <v>71</v>
      </c>
      <c r="B17" s="6">
        <v>195517</v>
      </c>
      <c r="C17" s="6">
        <v>171503</v>
      </c>
      <c r="D17" s="6">
        <v>150378</v>
      </c>
      <c r="E17" s="6">
        <v>167762</v>
      </c>
    </row>
    <row r="18" spans="1:5" ht="30" x14ac:dyDescent="0.25">
      <c r="A18" s="2" t="s">
        <v>72</v>
      </c>
      <c r="B18" s="6">
        <v>1144155</v>
      </c>
      <c r="C18" s="6">
        <v>1240826</v>
      </c>
      <c r="D18" s="4" t="s">
        <v>7</v>
      </c>
      <c r="E18" s="4" t="s">
        <v>7</v>
      </c>
    </row>
    <row r="19" spans="1:5" x14ac:dyDescent="0.25">
      <c r="A19" s="2" t="s">
        <v>1739</v>
      </c>
      <c r="B19" s="4" t="s">
        <v>7</v>
      </c>
      <c r="C19" s="4" t="s">
        <v>7</v>
      </c>
      <c r="D19" s="4" t="s">
        <v>7</v>
      </c>
      <c r="E19" s="4" t="s">
        <v>7</v>
      </c>
    </row>
    <row r="20" spans="1:5" x14ac:dyDescent="0.25">
      <c r="A20" s="3" t="s">
        <v>37</v>
      </c>
      <c r="B20" s="4" t="s">
        <v>7</v>
      </c>
      <c r="C20" s="4" t="s">
        <v>7</v>
      </c>
      <c r="D20" s="4" t="s">
        <v>7</v>
      </c>
      <c r="E20" s="4" t="s">
        <v>7</v>
      </c>
    </row>
    <row r="21" spans="1:5" x14ac:dyDescent="0.25">
      <c r="A21" s="2" t="s">
        <v>38</v>
      </c>
      <c r="B21" s="6">
        <v>1977</v>
      </c>
      <c r="C21" s="6">
        <v>1567</v>
      </c>
      <c r="D21" s="6">
        <v>1755</v>
      </c>
      <c r="E21" s="6">
        <v>2060</v>
      </c>
    </row>
    <row r="22" spans="1:5" x14ac:dyDescent="0.25">
      <c r="A22" s="2" t="s">
        <v>949</v>
      </c>
      <c r="B22" s="6">
        <v>200220</v>
      </c>
      <c r="C22" s="6">
        <v>175352</v>
      </c>
      <c r="D22" s="4" t="s">
        <v>7</v>
      </c>
      <c r="E22" s="4" t="s">
        <v>7</v>
      </c>
    </row>
    <row r="23" spans="1:5" x14ac:dyDescent="0.25">
      <c r="A23" s="2" t="s">
        <v>51</v>
      </c>
      <c r="B23" s="6">
        <v>16499</v>
      </c>
      <c r="C23" s="6">
        <v>17222</v>
      </c>
      <c r="D23" s="4" t="s">
        <v>7</v>
      </c>
      <c r="E23" s="4" t="s">
        <v>7</v>
      </c>
    </row>
    <row r="24" spans="1:5" x14ac:dyDescent="0.25">
      <c r="A24" s="2" t="s">
        <v>950</v>
      </c>
      <c r="B24" s="4">
        <v>774</v>
      </c>
      <c r="C24" s="4">
        <v>774</v>
      </c>
      <c r="D24" s="4" t="s">
        <v>7</v>
      </c>
      <c r="E24" s="4" t="s">
        <v>7</v>
      </c>
    </row>
    <row r="25" spans="1:5" x14ac:dyDescent="0.25">
      <c r="A25" s="2" t="s">
        <v>951</v>
      </c>
      <c r="B25" s="6">
        <v>1658</v>
      </c>
      <c r="C25" s="6">
        <v>1752</v>
      </c>
      <c r="D25" s="4" t="s">
        <v>7</v>
      </c>
      <c r="E25" s="4" t="s">
        <v>7</v>
      </c>
    </row>
    <row r="26" spans="1:5" x14ac:dyDescent="0.25">
      <c r="A26" s="2" t="s">
        <v>53</v>
      </c>
      <c r="B26" s="4">
        <v>892</v>
      </c>
      <c r="C26" s="4">
        <v>835</v>
      </c>
      <c r="D26" s="4" t="s">
        <v>7</v>
      </c>
      <c r="E26" s="4" t="s">
        <v>7</v>
      </c>
    </row>
    <row r="27" spans="1:5" x14ac:dyDescent="0.25">
      <c r="A27" s="2" t="s">
        <v>54</v>
      </c>
      <c r="B27" s="6">
        <v>222020</v>
      </c>
      <c r="C27" s="6">
        <v>197502</v>
      </c>
      <c r="D27" s="4" t="s">
        <v>7</v>
      </c>
      <c r="E27" s="4" t="s">
        <v>7</v>
      </c>
    </row>
    <row r="28" spans="1:5" x14ac:dyDescent="0.25">
      <c r="A28" s="3" t="s">
        <v>953</v>
      </c>
      <c r="B28" s="4" t="s">
        <v>7</v>
      </c>
      <c r="C28" s="4" t="s">
        <v>7</v>
      </c>
      <c r="D28" s="4" t="s">
        <v>7</v>
      </c>
      <c r="E28" s="4" t="s">
        <v>7</v>
      </c>
    </row>
    <row r="29" spans="1:5" x14ac:dyDescent="0.25">
      <c r="A29" s="2" t="s">
        <v>60</v>
      </c>
      <c r="B29" s="6">
        <v>25774</v>
      </c>
      <c r="C29" s="6">
        <v>25774</v>
      </c>
      <c r="D29" s="4" t="s">
        <v>7</v>
      </c>
      <c r="E29" s="4" t="s">
        <v>7</v>
      </c>
    </row>
    <row r="30" spans="1:5" x14ac:dyDescent="0.25">
      <c r="A30" s="2" t="s">
        <v>954</v>
      </c>
      <c r="B30" s="4">
        <v>729</v>
      </c>
      <c r="C30" s="4">
        <v>225</v>
      </c>
      <c r="D30" s="4" t="s">
        <v>7</v>
      </c>
      <c r="E30" s="4" t="s">
        <v>7</v>
      </c>
    </row>
    <row r="31" spans="1:5" x14ac:dyDescent="0.25">
      <c r="A31" s="2" t="s">
        <v>64</v>
      </c>
      <c r="B31" s="6">
        <v>26503</v>
      </c>
      <c r="C31" s="6">
        <v>25999</v>
      </c>
      <c r="D31" s="4" t="s">
        <v>7</v>
      </c>
      <c r="E31" s="4" t="s">
        <v>7</v>
      </c>
    </row>
    <row r="32" spans="1:5" x14ac:dyDescent="0.25">
      <c r="A32" s="3" t="s">
        <v>1738</v>
      </c>
      <c r="B32" s="4" t="s">
        <v>7</v>
      </c>
      <c r="C32" s="4" t="s">
        <v>7</v>
      </c>
      <c r="D32" s="4" t="s">
        <v>7</v>
      </c>
      <c r="E32" s="4" t="s">
        <v>7</v>
      </c>
    </row>
    <row r="33" spans="1:5" x14ac:dyDescent="0.25">
      <c r="A33" s="2" t="s">
        <v>956</v>
      </c>
      <c r="B33" s="6">
        <v>1479</v>
      </c>
      <c r="C33" s="6">
        <v>1479</v>
      </c>
      <c r="D33" s="4" t="s">
        <v>7</v>
      </c>
      <c r="E33" s="4" t="s">
        <v>7</v>
      </c>
    </row>
    <row r="34" spans="1:5" x14ac:dyDescent="0.25">
      <c r="A34" s="2" t="s">
        <v>67</v>
      </c>
      <c r="B34" s="6">
        <v>16613</v>
      </c>
      <c r="C34" s="6">
        <v>16657</v>
      </c>
      <c r="D34" s="4" t="s">
        <v>7</v>
      </c>
      <c r="E34" s="4" t="s">
        <v>7</v>
      </c>
    </row>
    <row r="35" spans="1:5" x14ac:dyDescent="0.25">
      <c r="A35" s="2" t="s">
        <v>68</v>
      </c>
      <c r="B35" s="6">
        <v>217143</v>
      </c>
      <c r="C35" s="6">
        <v>189516</v>
      </c>
      <c r="D35" s="4" t="s">
        <v>7</v>
      </c>
      <c r="E35" s="4" t="s">
        <v>7</v>
      </c>
    </row>
    <row r="36" spans="1:5" x14ac:dyDescent="0.25">
      <c r="A36" s="2" t="s">
        <v>957</v>
      </c>
      <c r="B36" s="6">
        <v>-38418</v>
      </c>
      <c r="C36" s="6">
        <v>-38418</v>
      </c>
      <c r="D36" s="4" t="s">
        <v>7</v>
      </c>
      <c r="E36" s="4" t="s">
        <v>7</v>
      </c>
    </row>
    <row r="37" spans="1:5" ht="30" x14ac:dyDescent="0.25">
      <c r="A37" s="2" t="s">
        <v>70</v>
      </c>
      <c r="B37" s="6">
        <v>-1300</v>
      </c>
      <c r="C37" s="6">
        <v>2269</v>
      </c>
      <c r="D37" s="4" t="s">
        <v>7</v>
      </c>
      <c r="E37" s="4" t="s">
        <v>7</v>
      </c>
    </row>
    <row r="38" spans="1:5" x14ac:dyDescent="0.25">
      <c r="A38" s="2" t="s">
        <v>71</v>
      </c>
      <c r="B38" s="6">
        <v>195517</v>
      </c>
      <c r="C38" s="6">
        <v>171503</v>
      </c>
      <c r="D38" s="4" t="s">
        <v>7</v>
      </c>
      <c r="E38" s="4" t="s">
        <v>7</v>
      </c>
    </row>
    <row r="39" spans="1:5" ht="30" x14ac:dyDescent="0.25">
      <c r="A39" s="2" t="s">
        <v>72</v>
      </c>
      <c r="B39" s="8">
        <v>222020</v>
      </c>
      <c r="C39" s="8">
        <v>197502</v>
      </c>
      <c r="D39" s="4" t="s">
        <v>7</v>
      </c>
      <c r="E39" s="4" t="s">
        <v>7</v>
      </c>
    </row>
  </sheetData>
  <mergeCells count="4">
    <mergeCell ref="B1:B2"/>
    <mergeCell ref="C1:C2"/>
    <mergeCell ref="D1:D2"/>
    <mergeCell ref="E1:E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9" t="s">
        <v>2</v>
      </c>
      <c r="C1" s="9"/>
      <c r="D1" s="9"/>
    </row>
    <row r="2" spans="1:4" ht="30" x14ac:dyDescent="0.25">
      <c r="A2" s="1" t="s">
        <v>35</v>
      </c>
      <c r="B2" s="1" t="s">
        <v>3</v>
      </c>
      <c r="C2" s="1" t="s">
        <v>36</v>
      </c>
      <c r="D2" s="1" t="s">
        <v>81</v>
      </c>
    </row>
    <row r="3" spans="1:4" x14ac:dyDescent="0.25">
      <c r="A3" s="3" t="s">
        <v>963</v>
      </c>
      <c r="B3" s="4" t="s">
        <v>7</v>
      </c>
      <c r="C3" s="4" t="s">
        <v>7</v>
      </c>
      <c r="D3" s="4" t="s">
        <v>7</v>
      </c>
    </row>
    <row r="4" spans="1:4" x14ac:dyDescent="0.25">
      <c r="A4" s="2" t="s">
        <v>966</v>
      </c>
      <c r="B4" s="8">
        <v>4260</v>
      </c>
      <c r="C4" s="8">
        <v>2987</v>
      </c>
      <c r="D4" s="8">
        <v>3975</v>
      </c>
    </row>
    <row r="5" spans="1:4" x14ac:dyDescent="0.25">
      <c r="A5" s="2" t="s">
        <v>94</v>
      </c>
      <c r="B5" s="6">
        <v>9600</v>
      </c>
      <c r="C5" s="6">
        <v>-10500</v>
      </c>
      <c r="D5" s="6">
        <v>-49394</v>
      </c>
    </row>
    <row r="6" spans="1:4" x14ac:dyDescent="0.25">
      <c r="A6" s="2" t="s">
        <v>104</v>
      </c>
      <c r="B6" s="4" t="s">
        <v>58</v>
      </c>
      <c r="C6" s="4">
        <v>-200</v>
      </c>
      <c r="D6" s="4" t="s">
        <v>58</v>
      </c>
    </row>
    <row r="7" spans="1:4" x14ac:dyDescent="0.25">
      <c r="A7" s="2" t="s">
        <v>146</v>
      </c>
      <c r="B7" s="4">
        <v>-731</v>
      </c>
      <c r="C7" s="4">
        <v>-257</v>
      </c>
      <c r="D7" s="4">
        <v>-126</v>
      </c>
    </row>
    <row r="8" spans="1:4" x14ac:dyDescent="0.25">
      <c r="A8" s="3" t="s">
        <v>975</v>
      </c>
      <c r="B8" s="4" t="s">
        <v>7</v>
      </c>
      <c r="C8" s="4" t="s">
        <v>7</v>
      </c>
      <c r="D8" s="4" t="s">
        <v>7</v>
      </c>
    </row>
    <row r="9" spans="1:4" x14ac:dyDescent="0.25">
      <c r="A9" s="2" t="s">
        <v>90</v>
      </c>
      <c r="B9" s="4">
        <v>504</v>
      </c>
      <c r="C9" s="4">
        <v>536</v>
      </c>
      <c r="D9" s="4">
        <v>494</v>
      </c>
    </row>
    <row r="10" spans="1:4" ht="30" x14ac:dyDescent="0.25">
      <c r="A10" s="2" t="s">
        <v>116</v>
      </c>
      <c r="B10" s="6">
        <v>44921</v>
      </c>
      <c r="C10" s="6">
        <v>29447</v>
      </c>
      <c r="D10" s="6">
        <v>-26452</v>
      </c>
    </row>
    <row r="11" spans="1:4" x14ac:dyDescent="0.25">
      <c r="A11" s="2" t="s">
        <v>980</v>
      </c>
      <c r="B11" s="6">
        <v>17294</v>
      </c>
      <c r="C11" s="6">
        <v>11337</v>
      </c>
      <c r="D11" s="6">
        <v>-10184</v>
      </c>
    </row>
    <row r="12" spans="1:4" x14ac:dyDescent="0.25">
      <c r="A12" s="2" t="s">
        <v>127</v>
      </c>
      <c r="B12" s="6">
        <v>27627</v>
      </c>
      <c r="C12" s="6">
        <v>18110</v>
      </c>
      <c r="D12" s="6">
        <v>-16268</v>
      </c>
    </row>
    <row r="13" spans="1:4" x14ac:dyDescent="0.25">
      <c r="A13" s="2" t="s">
        <v>1739</v>
      </c>
      <c r="B13" s="4" t="s">
        <v>7</v>
      </c>
      <c r="C13" s="4" t="s">
        <v>7</v>
      </c>
      <c r="D13" s="4" t="s">
        <v>7</v>
      </c>
    </row>
    <row r="14" spans="1:4" x14ac:dyDescent="0.25">
      <c r="A14" s="3" t="s">
        <v>963</v>
      </c>
      <c r="B14" s="4" t="s">
        <v>7</v>
      </c>
      <c r="C14" s="4" t="s">
        <v>7</v>
      </c>
      <c r="D14" s="4" t="s">
        <v>7</v>
      </c>
    </row>
    <row r="15" spans="1:4" x14ac:dyDescent="0.25">
      <c r="A15" s="2" t="s">
        <v>964</v>
      </c>
      <c r="B15" s="6">
        <v>28482</v>
      </c>
      <c r="C15" s="6">
        <v>18835</v>
      </c>
      <c r="D15" s="6">
        <v>-15801</v>
      </c>
    </row>
    <row r="16" spans="1:4" x14ac:dyDescent="0.25">
      <c r="A16" s="2" t="s">
        <v>966</v>
      </c>
      <c r="B16" s="4" t="s">
        <v>58</v>
      </c>
      <c r="C16" s="4" t="s">
        <v>58</v>
      </c>
      <c r="D16" s="4">
        <v>26</v>
      </c>
    </row>
    <row r="17" spans="1:4" x14ac:dyDescent="0.25">
      <c r="A17" s="2" t="s">
        <v>94</v>
      </c>
      <c r="B17" s="4" t="s">
        <v>58</v>
      </c>
      <c r="C17" s="4" t="s">
        <v>58</v>
      </c>
      <c r="D17" s="4">
        <v>-68</v>
      </c>
    </row>
    <row r="18" spans="1:4" x14ac:dyDescent="0.25">
      <c r="A18" s="2" t="s">
        <v>968</v>
      </c>
      <c r="B18" s="4">
        <v>45</v>
      </c>
      <c r="C18" s="4">
        <v>25</v>
      </c>
      <c r="D18" s="4">
        <v>37</v>
      </c>
    </row>
    <row r="19" spans="1:4" x14ac:dyDescent="0.25">
      <c r="A19" s="2" t="s">
        <v>104</v>
      </c>
      <c r="B19" s="4" t="s">
        <v>58</v>
      </c>
      <c r="C19" s="4">
        <v>-200</v>
      </c>
      <c r="D19" s="4" t="s">
        <v>58</v>
      </c>
    </row>
    <row r="20" spans="1:4" x14ac:dyDescent="0.25">
      <c r="A20" s="2" t="s">
        <v>146</v>
      </c>
      <c r="B20" s="4">
        <v>-731</v>
      </c>
      <c r="C20" s="4">
        <v>-257</v>
      </c>
      <c r="D20" s="4">
        <v>-126</v>
      </c>
    </row>
    <row r="21" spans="1:4" x14ac:dyDescent="0.25">
      <c r="A21" s="2" t="s">
        <v>973</v>
      </c>
      <c r="B21" s="6">
        <v>27796</v>
      </c>
      <c r="C21" s="6">
        <v>18403</v>
      </c>
      <c r="D21" s="6">
        <v>-15932</v>
      </c>
    </row>
    <row r="22" spans="1:4" x14ac:dyDescent="0.25">
      <c r="A22" s="3" t="s">
        <v>975</v>
      </c>
      <c r="B22" s="4" t="s">
        <v>7</v>
      </c>
      <c r="C22" s="4" t="s">
        <v>7</v>
      </c>
      <c r="D22" s="4" t="s">
        <v>7</v>
      </c>
    </row>
    <row r="23" spans="1:4" x14ac:dyDescent="0.25">
      <c r="A23" s="2" t="s">
        <v>90</v>
      </c>
      <c r="B23" s="4">
        <v>504</v>
      </c>
      <c r="C23" s="4">
        <v>536</v>
      </c>
      <c r="D23" s="4">
        <v>494</v>
      </c>
    </row>
    <row r="24" spans="1:4" x14ac:dyDescent="0.25">
      <c r="A24" s="2" t="s">
        <v>976</v>
      </c>
      <c r="B24" s="4">
        <v>119</v>
      </c>
      <c r="C24" s="4">
        <v>155</v>
      </c>
      <c r="D24" s="4">
        <v>75</v>
      </c>
    </row>
    <row r="25" spans="1:4" x14ac:dyDescent="0.25">
      <c r="A25" s="2" t="s">
        <v>977</v>
      </c>
      <c r="B25" s="4">
        <v>82</v>
      </c>
      <c r="C25" s="4">
        <v>55</v>
      </c>
      <c r="D25" s="4">
        <v>60</v>
      </c>
    </row>
    <row r="26" spans="1:4" x14ac:dyDescent="0.25">
      <c r="A26" s="2" t="s">
        <v>978</v>
      </c>
      <c r="B26" s="4">
        <v>705</v>
      </c>
      <c r="C26" s="4">
        <v>746</v>
      </c>
      <c r="D26" s="4">
        <v>629</v>
      </c>
    </row>
    <row r="27" spans="1:4" ht="30" x14ac:dyDescent="0.25">
      <c r="A27" s="2" t="s">
        <v>116</v>
      </c>
      <c r="B27" s="6">
        <v>27091</v>
      </c>
      <c r="C27" s="6">
        <v>17657</v>
      </c>
      <c r="D27" s="6">
        <v>-16561</v>
      </c>
    </row>
    <row r="28" spans="1:4" x14ac:dyDescent="0.25">
      <c r="A28" s="2" t="s">
        <v>980</v>
      </c>
      <c r="B28" s="4">
        <v>-536</v>
      </c>
      <c r="C28" s="4">
        <v>-453</v>
      </c>
      <c r="D28" s="4">
        <v>-293</v>
      </c>
    </row>
    <row r="29" spans="1:4" x14ac:dyDescent="0.25">
      <c r="A29" s="2" t="s">
        <v>127</v>
      </c>
      <c r="B29" s="8">
        <v>27627</v>
      </c>
      <c r="C29" s="8">
        <v>18110</v>
      </c>
      <c r="D29" s="8">
        <v>-16268</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1</v>
      </c>
      <c r="B1" s="9" t="s">
        <v>2</v>
      </c>
      <c r="C1" s="9"/>
      <c r="D1" s="9"/>
    </row>
    <row r="2" spans="1:4" ht="30" x14ac:dyDescent="0.25">
      <c r="A2" s="1" t="s">
        <v>35</v>
      </c>
      <c r="B2" s="1" t="s">
        <v>3</v>
      </c>
      <c r="C2" s="1" t="s">
        <v>36</v>
      </c>
      <c r="D2" s="1" t="s">
        <v>81</v>
      </c>
    </row>
    <row r="3" spans="1:4" x14ac:dyDescent="0.25">
      <c r="A3" s="3" t="s">
        <v>139</v>
      </c>
      <c r="B3" s="4" t="s">
        <v>7</v>
      </c>
      <c r="C3" s="4" t="s">
        <v>7</v>
      </c>
      <c r="D3" s="4" t="s">
        <v>7</v>
      </c>
    </row>
    <row r="4" spans="1:4" x14ac:dyDescent="0.25">
      <c r="A4" s="2" t="s">
        <v>127</v>
      </c>
      <c r="B4" s="8">
        <v>27627</v>
      </c>
      <c r="C4" s="8">
        <v>18110</v>
      </c>
      <c r="D4" s="8">
        <v>-16268</v>
      </c>
    </row>
    <row r="5" spans="1:4" ht="45" x14ac:dyDescent="0.25">
      <c r="A5" s="3" t="s">
        <v>140</v>
      </c>
      <c r="B5" s="4" t="s">
        <v>7</v>
      </c>
      <c r="C5" s="4" t="s">
        <v>7</v>
      </c>
      <c r="D5" s="4" t="s">
        <v>7</v>
      </c>
    </row>
    <row r="6" spans="1:4" x14ac:dyDescent="0.25">
      <c r="A6" s="2" t="s">
        <v>94</v>
      </c>
      <c r="B6" s="6">
        <v>-9600</v>
      </c>
      <c r="C6" s="6">
        <v>10500</v>
      </c>
      <c r="D6" s="6">
        <v>49394</v>
      </c>
    </row>
    <row r="7" spans="1:4" x14ac:dyDescent="0.25">
      <c r="A7" s="2" t="s">
        <v>146</v>
      </c>
      <c r="B7" s="4">
        <v>731</v>
      </c>
      <c r="C7" s="4">
        <v>257</v>
      </c>
      <c r="D7" s="4">
        <v>126</v>
      </c>
    </row>
    <row r="8" spans="1:4" x14ac:dyDescent="0.25">
      <c r="A8" s="2" t="s">
        <v>104</v>
      </c>
      <c r="B8" s="4" t="s">
        <v>58</v>
      </c>
      <c r="C8" s="4">
        <v>200</v>
      </c>
      <c r="D8" s="4" t="s">
        <v>58</v>
      </c>
    </row>
    <row r="9" spans="1:4" ht="30" x14ac:dyDescent="0.25">
      <c r="A9" s="2" t="s">
        <v>154</v>
      </c>
      <c r="B9" s="6">
        <v>124577</v>
      </c>
      <c r="C9" s="6">
        <v>-5693</v>
      </c>
      <c r="D9" s="6">
        <v>107223</v>
      </c>
    </row>
    <row r="10" spans="1:4" x14ac:dyDescent="0.25">
      <c r="A10" s="3" t="s">
        <v>999</v>
      </c>
      <c r="B10" s="4" t="s">
        <v>7</v>
      </c>
      <c r="C10" s="4" t="s">
        <v>7</v>
      </c>
      <c r="D10" s="4" t="s">
        <v>7</v>
      </c>
    </row>
    <row r="11" spans="1:4" ht="30" x14ac:dyDescent="0.25">
      <c r="A11" s="2" t="s">
        <v>1000</v>
      </c>
      <c r="B11" s="6">
        <v>218700</v>
      </c>
      <c r="C11" s="6">
        <v>245162</v>
      </c>
      <c r="D11" s="6">
        <v>171928</v>
      </c>
    </row>
    <row r="12" spans="1:4" x14ac:dyDescent="0.25">
      <c r="A12" s="2" t="s">
        <v>173</v>
      </c>
      <c r="B12" s="4">
        <v>-7</v>
      </c>
      <c r="C12" s="4">
        <v>-5</v>
      </c>
      <c r="D12" s="4">
        <v>-1</v>
      </c>
    </row>
    <row r="13" spans="1:4" ht="30" x14ac:dyDescent="0.25">
      <c r="A13" s="2" t="s">
        <v>174</v>
      </c>
      <c r="B13" s="6">
        <v>-10937</v>
      </c>
      <c r="C13" s="6">
        <v>47999</v>
      </c>
      <c r="D13" s="6">
        <v>47653</v>
      </c>
    </row>
    <row r="14" spans="1:4" x14ac:dyDescent="0.25">
      <c r="A14" s="3" t="s">
        <v>175</v>
      </c>
      <c r="B14" s="4" t="s">
        <v>7</v>
      </c>
      <c r="C14" s="4" t="s">
        <v>7</v>
      </c>
      <c r="D14" s="4" t="s">
        <v>7</v>
      </c>
    </row>
    <row r="15" spans="1:4" x14ac:dyDescent="0.25">
      <c r="A15" s="2" t="s">
        <v>179</v>
      </c>
      <c r="B15" s="4">
        <v>302</v>
      </c>
      <c r="C15" s="6">
        <v>1321</v>
      </c>
      <c r="D15" s="6">
        <v>1067</v>
      </c>
    </row>
    <row r="16" spans="1:4" x14ac:dyDescent="0.25">
      <c r="A16" s="2" t="s">
        <v>181</v>
      </c>
      <c r="B16" s="6">
        <v>-116009</v>
      </c>
      <c r="C16" s="6">
        <v>-38620</v>
      </c>
      <c r="D16" s="6">
        <v>-163879</v>
      </c>
    </row>
    <row r="17" spans="1:4" ht="30" x14ac:dyDescent="0.25">
      <c r="A17" s="2" t="s">
        <v>182</v>
      </c>
      <c r="B17" s="6">
        <v>-2369</v>
      </c>
      <c r="C17" s="6">
        <v>3686</v>
      </c>
      <c r="D17" s="6">
        <v>-9003</v>
      </c>
    </row>
    <row r="18" spans="1:4" ht="30" x14ac:dyDescent="0.25">
      <c r="A18" s="2" t="s">
        <v>183</v>
      </c>
      <c r="B18" s="6">
        <v>8716</v>
      </c>
      <c r="C18" s="6">
        <v>5030</v>
      </c>
      <c r="D18" s="6">
        <v>14033</v>
      </c>
    </row>
    <row r="19" spans="1:4" ht="30" x14ac:dyDescent="0.25">
      <c r="A19" s="2" t="s">
        <v>184</v>
      </c>
      <c r="B19" s="6">
        <v>6347</v>
      </c>
      <c r="C19" s="6">
        <v>8716</v>
      </c>
      <c r="D19" s="6">
        <v>5030</v>
      </c>
    </row>
    <row r="20" spans="1:4" x14ac:dyDescent="0.25">
      <c r="A20" s="2" t="s">
        <v>1739</v>
      </c>
      <c r="B20" s="4" t="s">
        <v>7</v>
      </c>
      <c r="C20" s="4" t="s">
        <v>7</v>
      </c>
      <c r="D20" s="4" t="s">
        <v>7</v>
      </c>
    </row>
    <row r="21" spans="1:4" x14ac:dyDescent="0.25">
      <c r="A21" s="3" t="s">
        <v>139</v>
      </c>
      <c r="B21" s="4" t="s">
        <v>7</v>
      </c>
      <c r="C21" s="4" t="s">
        <v>7</v>
      </c>
      <c r="D21" s="4" t="s">
        <v>7</v>
      </c>
    </row>
    <row r="22" spans="1:4" x14ac:dyDescent="0.25">
      <c r="A22" s="2" t="s">
        <v>127</v>
      </c>
      <c r="B22" s="6">
        <v>27627</v>
      </c>
      <c r="C22" s="6">
        <v>18110</v>
      </c>
      <c r="D22" s="6">
        <v>-16268</v>
      </c>
    </row>
    <row r="23" spans="1:4" ht="45" x14ac:dyDescent="0.25">
      <c r="A23" s="3" t="s">
        <v>140</v>
      </c>
      <c r="B23" s="4" t="s">
        <v>7</v>
      </c>
      <c r="C23" s="4" t="s">
        <v>7</v>
      </c>
      <c r="D23" s="4" t="s">
        <v>7</v>
      </c>
    </row>
    <row r="24" spans="1:4" x14ac:dyDescent="0.25">
      <c r="A24" s="2" t="s">
        <v>94</v>
      </c>
      <c r="B24" s="4" t="s">
        <v>58</v>
      </c>
      <c r="C24" s="4" t="s">
        <v>58</v>
      </c>
      <c r="D24" s="4">
        <v>68</v>
      </c>
    </row>
    <row r="25" spans="1:4" x14ac:dyDescent="0.25">
      <c r="A25" s="2" t="s">
        <v>968</v>
      </c>
      <c r="B25" s="4">
        <v>-45</v>
      </c>
      <c r="C25" s="4">
        <v>-25</v>
      </c>
      <c r="D25" s="4">
        <v>-37</v>
      </c>
    </row>
    <row r="26" spans="1:4" x14ac:dyDescent="0.25">
      <c r="A26" s="2" t="s">
        <v>146</v>
      </c>
      <c r="B26" s="4">
        <v>731</v>
      </c>
      <c r="C26" s="4">
        <v>257</v>
      </c>
      <c r="D26" s="4">
        <v>126</v>
      </c>
    </row>
    <row r="27" spans="1:4" x14ac:dyDescent="0.25">
      <c r="A27" s="2" t="s">
        <v>104</v>
      </c>
      <c r="B27" s="4" t="s">
        <v>58</v>
      </c>
      <c r="C27" s="4">
        <v>200</v>
      </c>
      <c r="D27" s="4" t="s">
        <v>58</v>
      </c>
    </row>
    <row r="28" spans="1:4" ht="30" x14ac:dyDescent="0.25">
      <c r="A28" s="2" t="s">
        <v>988</v>
      </c>
      <c r="B28" s="6">
        <v>-28482</v>
      </c>
      <c r="C28" s="6">
        <v>-18835</v>
      </c>
      <c r="D28" s="6">
        <v>15801</v>
      </c>
    </row>
    <row r="29" spans="1:4" x14ac:dyDescent="0.25">
      <c r="A29" s="2" t="s">
        <v>991</v>
      </c>
      <c r="B29" s="4">
        <v>94</v>
      </c>
      <c r="C29" s="4">
        <v>-330</v>
      </c>
      <c r="D29" s="4">
        <v>-40</v>
      </c>
    </row>
    <row r="30" spans="1:4" x14ac:dyDescent="0.25">
      <c r="A30" s="2" t="s">
        <v>993</v>
      </c>
      <c r="B30" s="4">
        <v>504</v>
      </c>
      <c r="C30" s="4">
        <v>143</v>
      </c>
      <c r="D30" s="4">
        <v>-11</v>
      </c>
    </row>
    <row r="31" spans="1:4" x14ac:dyDescent="0.25">
      <c r="A31" s="2" t="s">
        <v>114</v>
      </c>
      <c r="B31" s="4">
        <v>-12</v>
      </c>
      <c r="C31" s="4">
        <v>297</v>
      </c>
      <c r="D31" s="4">
        <v>-537</v>
      </c>
    </row>
    <row r="32" spans="1:4" ht="30" x14ac:dyDescent="0.25">
      <c r="A32" s="2" t="s">
        <v>154</v>
      </c>
      <c r="B32" s="4">
        <v>417</v>
      </c>
      <c r="C32" s="4">
        <v>-183</v>
      </c>
      <c r="D32" s="4">
        <v>-898</v>
      </c>
    </row>
    <row r="33" spans="1:4" x14ac:dyDescent="0.25">
      <c r="A33" s="3" t="s">
        <v>999</v>
      </c>
      <c r="B33" s="4" t="s">
        <v>7</v>
      </c>
      <c r="C33" s="4" t="s">
        <v>7</v>
      </c>
      <c r="D33" s="4" t="s">
        <v>7</v>
      </c>
    </row>
    <row r="34" spans="1:4" ht="30" x14ac:dyDescent="0.25">
      <c r="A34" s="2" t="s">
        <v>1000</v>
      </c>
      <c r="B34" s="4" t="s">
        <v>58</v>
      </c>
      <c r="C34" s="4" t="s">
        <v>58</v>
      </c>
      <c r="D34" s="4">
        <v>630</v>
      </c>
    </row>
    <row r="35" spans="1:4" x14ac:dyDescent="0.25">
      <c r="A35" s="2" t="s">
        <v>173</v>
      </c>
      <c r="B35" s="4">
        <v>-7</v>
      </c>
      <c r="C35" s="4">
        <v>-5</v>
      </c>
      <c r="D35" s="4">
        <v>-1</v>
      </c>
    </row>
    <row r="36" spans="1:4" ht="30" x14ac:dyDescent="0.25">
      <c r="A36" s="2" t="s">
        <v>174</v>
      </c>
      <c r="B36" s="4">
        <v>-7</v>
      </c>
      <c r="C36" s="4">
        <v>-5</v>
      </c>
      <c r="D36" s="4">
        <v>629</v>
      </c>
    </row>
    <row r="37" spans="1:4" x14ac:dyDescent="0.25">
      <c r="A37" s="3" t="s">
        <v>175</v>
      </c>
      <c r="B37" s="4" t="s">
        <v>7</v>
      </c>
      <c r="C37" s="4" t="s">
        <v>7</v>
      </c>
      <c r="D37" s="4" t="s">
        <v>7</v>
      </c>
    </row>
    <row r="38" spans="1:4" x14ac:dyDescent="0.25">
      <c r="A38" s="2" t="s">
        <v>179</v>
      </c>
      <c r="B38" s="4" t="s">
        <v>58</v>
      </c>
      <c r="C38" s="4" t="s">
        <v>58</v>
      </c>
      <c r="D38" s="4">
        <v>-36</v>
      </c>
    </row>
    <row r="39" spans="1:4" x14ac:dyDescent="0.25">
      <c r="A39" s="2" t="s">
        <v>181</v>
      </c>
      <c r="B39" s="4" t="s">
        <v>58</v>
      </c>
      <c r="C39" s="4" t="s">
        <v>58</v>
      </c>
      <c r="D39" s="4">
        <v>-36</v>
      </c>
    </row>
    <row r="40" spans="1:4" ht="30" x14ac:dyDescent="0.25">
      <c r="A40" s="2" t="s">
        <v>182</v>
      </c>
      <c r="B40" s="4">
        <v>410</v>
      </c>
      <c r="C40" s="4">
        <v>-188</v>
      </c>
      <c r="D40" s="4">
        <v>-305</v>
      </c>
    </row>
    <row r="41" spans="1:4" ht="30" x14ac:dyDescent="0.25">
      <c r="A41" s="2" t="s">
        <v>183</v>
      </c>
      <c r="B41" s="6">
        <v>1567</v>
      </c>
      <c r="C41" s="6">
        <v>1755</v>
      </c>
      <c r="D41" s="6">
        <v>2060</v>
      </c>
    </row>
    <row r="42" spans="1:4" ht="30" x14ac:dyDescent="0.25">
      <c r="A42" s="2" t="s">
        <v>184</v>
      </c>
      <c r="B42" s="8">
        <v>1977</v>
      </c>
      <c r="C42" s="8">
        <v>1567</v>
      </c>
      <c r="D42" s="8">
        <v>175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36.5703125" bestFit="1" customWidth="1"/>
    <col min="2" max="2" width="36.5703125" customWidth="1"/>
    <col min="3" max="3" width="10.5703125" customWidth="1"/>
    <col min="4" max="4" width="11.28515625" customWidth="1"/>
    <col min="5" max="5" width="36.5703125" customWidth="1"/>
    <col min="6" max="7" width="10.5703125" customWidth="1"/>
    <col min="8" max="8" width="36.5703125" customWidth="1"/>
    <col min="9" max="9" width="22.7109375" customWidth="1"/>
    <col min="10" max="11" width="10.5703125" customWidth="1"/>
    <col min="12" max="12" width="11.28515625" customWidth="1"/>
    <col min="13" max="13" width="22.7109375" customWidth="1"/>
    <col min="14" max="15" width="10.5703125" customWidth="1"/>
    <col min="16" max="17" width="36.5703125" customWidth="1"/>
    <col min="18" max="18" width="10.5703125" customWidth="1"/>
  </cols>
  <sheetData>
    <row r="1" spans="1:18" ht="15" customHeight="1" x14ac:dyDescent="0.25">
      <c r="A1" s="9" t="s">
        <v>3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322</v>
      </c>
      <c r="B4" s="25" t="s">
        <v>7</v>
      </c>
      <c r="C4" s="25"/>
      <c r="D4" s="25"/>
      <c r="E4" s="25"/>
      <c r="F4" s="25"/>
      <c r="G4" s="25"/>
      <c r="H4" s="25"/>
      <c r="I4" s="25"/>
      <c r="J4" s="25"/>
      <c r="K4" s="25"/>
      <c r="L4" s="25"/>
      <c r="M4" s="25"/>
      <c r="N4" s="25"/>
      <c r="O4" s="25"/>
      <c r="P4" s="25"/>
      <c r="Q4" s="25"/>
      <c r="R4" s="25"/>
    </row>
    <row r="5" spans="1:18" x14ac:dyDescent="0.25">
      <c r="A5" s="26"/>
      <c r="B5" s="27" t="s">
        <v>323</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x14ac:dyDescent="0.25">
      <c r="A7" s="26"/>
      <c r="B7" s="29" t="s">
        <v>324</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ht="15.75" x14ac:dyDescent="0.25">
      <c r="A9" s="26"/>
      <c r="B9" s="31"/>
      <c r="C9" s="31"/>
      <c r="D9" s="31"/>
      <c r="E9" s="31"/>
      <c r="F9" s="31"/>
      <c r="G9" s="31"/>
      <c r="H9" s="31"/>
      <c r="I9" s="31"/>
      <c r="J9" s="31"/>
      <c r="K9" s="31"/>
      <c r="L9" s="31"/>
      <c r="M9" s="31"/>
      <c r="N9" s="31"/>
      <c r="O9" s="31"/>
      <c r="P9" s="31"/>
      <c r="Q9" s="31"/>
      <c r="R9" s="31"/>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4"/>
      <c r="C11" s="4"/>
      <c r="D11" s="4"/>
      <c r="E11" s="4"/>
      <c r="F11" s="4"/>
      <c r="G11" s="4"/>
      <c r="H11" s="4"/>
      <c r="I11" s="4"/>
      <c r="J11" s="4"/>
      <c r="K11" s="4"/>
      <c r="L11" s="4"/>
      <c r="M11" s="4"/>
      <c r="N11" s="4"/>
      <c r="O11" s="4"/>
      <c r="P11" s="4"/>
      <c r="Q11" s="4"/>
      <c r="R11" s="4"/>
    </row>
    <row r="12" spans="1:18" ht="15.75" thickBot="1" x14ac:dyDescent="0.3">
      <c r="A12" s="26"/>
      <c r="B12" s="4"/>
      <c r="C12" s="4" t="s">
        <v>249</v>
      </c>
      <c r="D12" s="23" t="s">
        <v>274</v>
      </c>
      <c r="E12" s="23"/>
      <c r="F12" s="23"/>
      <c r="G12" s="23"/>
      <c r="H12" s="23"/>
      <c r="I12" s="23"/>
      <c r="J12" s="23"/>
      <c r="K12" s="23"/>
      <c r="L12" s="23"/>
      <c r="M12" s="23"/>
      <c r="N12" s="23"/>
      <c r="O12" s="23"/>
      <c r="P12" s="23"/>
      <c r="Q12" s="23"/>
      <c r="R12" s="4"/>
    </row>
    <row r="13" spans="1:18" ht="15" customHeight="1" x14ac:dyDescent="0.25">
      <c r="A13" s="26"/>
      <c r="B13" s="25"/>
      <c r="C13" s="25" t="s">
        <v>249</v>
      </c>
      <c r="D13" s="34" t="s">
        <v>275</v>
      </c>
      <c r="E13" s="34"/>
      <c r="F13" s="35"/>
      <c r="G13" s="35" t="s">
        <v>249</v>
      </c>
      <c r="H13" s="34" t="s">
        <v>277</v>
      </c>
      <c r="I13" s="34"/>
      <c r="J13" s="35"/>
      <c r="K13" s="35" t="s">
        <v>249</v>
      </c>
      <c r="L13" s="34" t="s">
        <v>277</v>
      </c>
      <c r="M13" s="34"/>
      <c r="N13" s="35"/>
      <c r="O13" s="35" t="s">
        <v>249</v>
      </c>
      <c r="P13" s="34" t="s">
        <v>281</v>
      </c>
      <c r="Q13" s="34"/>
      <c r="R13" s="25"/>
    </row>
    <row r="14" spans="1:18" ht="15" customHeight="1" x14ac:dyDescent="0.25">
      <c r="A14" s="26"/>
      <c r="B14" s="25"/>
      <c r="C14" s="25"/>
      <c r="D14" s="33" t="s">
        <v>276</v>
      </c>
      <c r="E14" s="33"/>
      <c r="F14" s="25"/>
      <c r="G14" s="25"/>
      <c r="H14" s="33" t="s">
        <v>278</v>
      </c>
      <c r="I14" s="33"/>
      <c r="J14" s="25"/>
      <c r="K14" s="25"/>
      <c r="L14" s="33" t="s">
        <v>278</v>
      </c>
      <c r="M14" s="33"/>
      <c r="N14" s="25"/>
      <c r="O14" s="25"/>
      <c r="P14" s="33" t="s">
        <v>282</v>
      </c>
      <c r="Q14" s="33"/>
      <c r="R14" s="25"/>
    </row>
    <row r="15" spans="1:18" ht="15.75" thickBot="1" x14ac:dyDescent="0.3">
      <c r="A15" s="26"/>
      <c r="B15" s="25"/>
      <c r="C15" s="25"/>
      <c r="D15" s="23"/>
      <c r="E15" s="23"/>
      <c r="F15" s="25"/>
      <c r="G15" s="25"/>
      <c r="H15" s="23" t="s">
        <v>279</v>
      </c>
      <c r="I15" s="23"/>
      <c r="J15" s="25"/>
      <c r="K15" s="25"/>
      <c r="L15" s="23" t="s">
        <v>280</v>
      </c>
      <c r="M15" s="23"/>
      <c r="N15" s="25"/>
      <c r="O15" s="25"/>
      <c r="P15" s="23"/>
      <c r="Q15" s="23"/>
      <c r="R15" s="25"/>
    </row>
    <row r="16" spans="1:18" x14ac:dyDescent="0.25">
      <c r="A16" s="26"/>
      <c r="B16" s="13" t="s">
        <v>315</v>
      </c>
      <c r="C16" s="14" t="s">
        <v>249</v>
      </c>
      <c r="D16" s="14"/>
      <c r="E16" s="14"/>
      <c r="F16" s="14"/>
      <c r="G16" s="14" t="s">
        <v>249</v>
      </c>
      <c r="H16" s="14"/>
      <c r="I16" s="14"/>
      <c r="J16" s="14"/>
      <c r="K16" s="14" t="s">
        <v>249</v>
      </c>
      <c r="L16" s="14"/>
      <c r="M16" s="14"/>
      <c r="N16" s="14"/>
      <c r="O16" s="14" t="s">
        <v>249</v>
      </c>
      <c r="P16" s="14"/>
      <c r="Q16" s="14"/>
      <c r="R16" s="14"/>
    </row>
    <row r="17" spans="1:18" x14ac:dyDescent="0.25">
      <c r="A17" s="26"/>
      <c r="B17" s="2" t="s">
        <v>316</v>
      </c>
      <c r="C17" s="4" t="s">
        <v>249</v>
      </c>
      <c r="D17" s="4" t="s">
        <v>251</v>
      </c>
      <c r="E17" s="22">
        <v>30</v>
      </c>
      <c r="F17" t="s">
        <v>249</v>
      </c>
      <c r="G17" s="4" t="s">
        <v>249</v>
      </c>
      <c r="H17" s="4"/>
      <c r="I17" s="22">
        <v>2</v>
      </c>
      <c r="J17" t="s">
        <v>249</v>
      </c>
      <c r="K17" s="4" t="s">
        <v>249</v>
      </c>
      <c r="L17" s="4"/>
      <c r="M17" s="22" t="s">
        <v>256</v>
      </c>
      <c r="N17" t="s">
        <v>249</v>
      </c>
      <c r="O17" s="4" t="s">
        <v>249</v>
      </c>
      <c r="P17" s="4"/>
      <c r="Q17" s="22">
        <v>32</v>
      </c>
      <c r="R17" t="s">
        <v>249</v>
      </c>
    </row>
    <row r="18" spans="1:18" x14ac:dyDescent="0.25">
      <c r="A18" s="26"/>
      <c r="B18" s="13" t="s">
        <v>325</v>
      </c>
      <c r="C18" s="14" t="s">
        <v>249</v>
      </c>
      <c r="D18" s="14"/>
      <c r="E18" s="14"/>
      <c r="F18" s="14"/>
      <c r="G18" s="14" t="s">
        <v>249</v>
      </c>
      <c r="H18" s="14"/>
      <c r="I18" s="14"/>
      <c r="J18" s="14"/>
      <c r="K18" s="14" t="s">
        <v>249</v>
      </c>
      <c r="L18" s="14"/>
      <c r="M18" s="14"/>
      <c r="N18" s="14"/>
      <c r="O18" s="14" t="s">
        <v>249</v>
      </c>
      <c r="P18" s="14"/>
      <c r="Q18" s="14"/>
      <c r="R18" s="14"/>
    </row>
    <row r="19" spans="1:18" x14ac:dyDescent="0.25">
      <c r="A19" s="26"/>
      <c r="B19" s="2" t="s">
        <v>316</v>
      </c>
      <c r="C19" s="4" t="s">
        <v>249</v>
      </c>
      <c r="D19" s="4"/>
      <c r="E19" s="22">
        <v>1</v>
      </c>
      <c r="F19" t="s">
        <v>249</v>
      </c>
      <c r="G19" s="4" t="s">
        <v>249</v>
      </c>
      <c r="H19" s="4"/>
      <c r="I19" s="22" t="s">
        <v>256</v>
      </c>
      <c r="J19" t="s">
        <v>249</v>
      </c>
      <c r="K19" s="4" t="s">
        <v>249</v>
      </c>
      <c r="L19" s="4"/>
      <c r="M19" s="22" t="s">
        <v>256</v>
      </c>
      <c r="N19" t="s">
        <v>249</v>
      </c>
      <c r="O19" s="4" t="s">
        <v>249</v>
      </c>
      <c r="P19" s="4"/>
      <c r="Q19" s="22">
        <v>1</v>
      </c>
      <c r="R19" t="s">
        <v>249</v>
      </c>
    </row>
    <row r="20" spans="1:18" x14ac:dyDescent="0.25">
      <c r="A20" s="26"/>
      <c r="B20" s="13" t="s">
        <v>326</v>
      </c>
      <c r="C20" s="14" t="s">
        <v>249</v>
      </c>
      <c r="D20" s="14"/>
      <c r="E20" s="17">
        <v>14</v>
      </c>
      <c r="F20" s="16" t="s">
        <v>249</v>
      </c>
      <c r="G20" s="14" t="s">
        <v>249</v>
      </c>
      <c r="H20" s="14"/>
      <c r="I20" s="17" t="s">
        <v>256</v>
      </c>
      <c r="J20" s="16" t="s">
        <v>249</v>
      </c>
      <c r="K20" s="14" t="s">
        <v>249</v>
      </c>
      <c r="L20" s="14"/>
      <c r="M20" s="17" t="s">
        <v>256</v>
      </c>
      <c r="N20" s="16" t="s">
        <v>249</v>
      </c>
      <c r="O20" s="14" t="s">
        <v>249</v>
      </c>
      <c r="P20" s="14"/>
      <c r="Q20" s="17">
        <v>14</v>
      </c>
      <c r="R20" s="16" t="s">
        <v>249</v>
      </c>
    </row>
    <row r="21" spans="1:18" ht="15.75" thickBot="1" x14ac:dyDescent="0.3">
      <c r="A21" s="26"/>
      <c r="B21" s="2" t="s">
        <v>327</v>
      </c>
      <c r="C21" s="4" t="s">
        <v>249</v>
      </c>
      <c r="D21" s="4"/>
      <c r="E21" s="18">
        <v>43029</v>
      </c>
      <c r="F21" t="s">
        <v>249</v>
      </c>
      <c r="G21" s="4" t="s">
        <v>249</v>
      </c>
      <c r="H21" s="4"/>
      <c r="I21" s="22">
        <v>94</v>
      </c>
      <c r="J21" t="s">
        <v>249</v>
      </c>
      <c r="K21" s="4" t="s">
        <v>249</v>
      </c>
      <c r="L21" s="4"/>
      <c r="M21" s="22">
        <v>27</v>
      </c>
      <c r="N21" t="s">
        <v>249</v>
      </c>
      <c r="O21" s="4" t="s">
        <v>249</v>
      </c>
      <c r="P21" s="4"/>
      <c r="Q21" s="18">
        <v>43096</v>
      </c>
      <c r="R21" t="s">
        <v>249</v>
      </c>
    </row>
    <row r="22" spans="1:18" x14ac:dyDescent="0.25">
      <c r="A22" s="26"/>
      <c r="B22" s="12"/>
      <c r="C22" s="12" t="s">
        <v>249</v>
      </c>
      <c r="D22" s="19"/>
      <c r="E22" s="19"/>
      <c r="F22" s="12"/>
      <c r="G22" s="12" t="s">
        <v>249</v>
      </c>
      <c r="H22" s="19"/>
      <c r="I22" s="19"/>
      <c r="J22" s="12"/>
      <c r="K22" s="12" t="s">
        <v>249</v>
      </c>
      <c r="L22" s="19"/>
      <c r="M22" s="19"/>
      <c r="N22" s="12"/>
      <c r="O22" s="12" t="s">
        <v>249</v>
      </c>
      <c r="P22" s="19"/>
      <c r="Q22" s="19"/>
      <c r="R22" s="12"/>
    </row>
    <row r="23" spans="1:18" ht="15.75" thickBot="1" x14ac:dyDescent="0.3">
      <c r="A23" s="26"/>
      <c r="B23" s="13" t="s">
        <v>193</v>
      </c>
      <c r="C23" s="21" t="s">
        <v>249</v>
      </c>
      <c r="D23" s="14" t="s">
        <v>251</v>
      </c>
      <c r="E23" s="15">
        <v>43074</v>
      </c>
      <c r="F23" s="16" t="s">
        <v>249</v>
      </c>
      <c r="G23" s="21" t="s">
        <v>249</v>
      </c>
      <c r="H23" s="14"/>
      <c r="I23" s="17">
        <v>96</v>
      </c>
      <c r="J23" s="16" t="s">
        <v>249</v>
      </c>
      <c r="K23" s="21" t="s">
        <v>249</v>
      </c>
      <c r="L23" s="14"/>
      <c r="M23" s="17">
        <v>27</v>
      </c>
      <c r="N23" s="16" t="s">
        <v>249</v>
      </c>
      <c r="O23" s="21" t="s">
        <v>249</v>
      </c>
      <c r="P23" s="14"/>
      <c r="Q23" s="15">
        <v>43143</v>
      </c>
      <c r="R23" s="16" t="s">
        <v>249</v>
      </c>
    </row>
    <row r="24" spans="1:18" ht="15.75" thickTop="1" x14ac:dyDescent="0.25">
      <c r="A24" s="26"/>
      <c r="B24" s="12"/>
      <c r="C24" s="12" t="s">
        <v>249</v>
      </c>
      <c r="D24" s="32"/>
      <c r="E24" s="32"/>
      <c r="F24" s="12"/>
      <c r="G24" s="12" t="s">
        <v>249</v>
      </c>
      <c r="H24" s="32"/>
      <c r="I24" s="32"/>
      <c r="J24" s="12"/>
      <c r="K24" s="12" t="s">
        <v>249</v>
      </c>
      <c r="L24" s="32"/>
      <c r="M24" s="32"/>
      <c r="N24" s="12"/>
      <c r="O24" s="12" t="s">
        <v>249</v>
      </c>
      <c r="P24" s="32"/>
      <c r="Q24" s="32"/>
      <c r="R24" s="12"/>
    </row>
    <row r="25" spans="1:18" ht="15.75" x14ac:dyDescent="0.25">
      <c r="A25" s="26"/>
      <c r="B25" s="31"/>
      <c r="C25" s="31"/>
      <c r="D25" s="31"/>
      <c r="E25" s="31"/>
      <c r="F25" s="31"/>
      <c r="G25" s="31"/>
      <c r="H25" s="31"/>
      <c r="I25" s="31"/>
      <c r="J25" s="31"/>
      <c r="K25" s="31"/>
      <c r="L25" s="31"/>
      <c r="M25" s="31"/>
      <c r="N25" s="31"/>
      <c r="O25" s="31"/>
      <c r="P25" s="31"/>
      <c r="Q25" s="31"/>
      <c r="R25" s="31"/>
    </row>
    <row r="26" spans="1:18" x14ac:dyDescent="0.25">
      <c r="A26" s="26"/>
      <c r="B26" s="25"/>
      <c r="C26" s="25"/>
      <c r="D26" s="25"/>
      <c r="E26" s="25"/>
      <c r="F26" s="25"/>
      <c r="G26" s="25"/>
      <c r="H26" s="25"/>
      <c r="I26" s="25"/>
      <c r="J26" s="25"/>
      <c r="K26" s="25"/>
      <c r="L26" s="25"/>
      <c r="M26" s="25"/>
      <c r="N26" s="25"/>
      <c r="O26" s="25"/>
      <c r="P26" s="25"/>
      <c r="Q26" s="25"/>
      <c r="R26" s="25"/>
    </row>
    <row r="27" spans="1:18" x14ac:dyDescent="0.25">
      <c r="A27" s="26"/>
      <c r="B27" s="4"/>
      <c r="C27" s="4"/>
      <c r="D27" s="4"/>
      <c r="E27" s="4"/>
      <c r="F27" s="4"/>
      <c r="G27" s="4"/>
      <c r="H27" s="4"/>
      <c r="I27" s="4"/>
      <c r="J27" s="4"/>
      <c r="K27" s="4"/>
      <c r="L27" s="4"/>
      <c r="M27" s="4"/>
      <c r="N27" s="4"/>
      <c r="O27" s="4"/>
      <c r="P27" s="4"/>
      <c r="Q27" s="4"/>
      <c r="R27" s="4"/>
    </row>
    <row r="28" spans="1:18" ht="15.75" thickBot="1" x14ac:dyDescent="0.3">
      <c r="A28" s="26"/>
      <c r="B28" s="4"/>
      <c r="C28" s="4" t="s">
        <v>249</v>
      </c>
      <c r="D28" s="23" t="s">
        <v>286</v>
      </c>
      <c r="E28" s="23"/>
      <c r="F28" s="23"/>
      <c r="G28" s="23"/>
      <c r="H28" s="23"/>
      <c r="I28" s="23"/>
      <c r="J28" s="23"/>
      <c r="K28" s="23"/>
      <c r="L28" s="23"/>
      <c r="M28" s="23"/>
      <c r="N28" s="23"/>
      <c r="O28" s="23"/>
      <c r="P28" s="23"/>
      <c r="Q28" s="23"/>
      <c r="R28" s="4"/>
    </row>
    <row r="29" spans="1:18" ht="15" customHeight="1" x14ac:dyDescent="0.25">
      <c r="A29" s="26"/>
      <c r="B29" s="25"/>
      <c r="C29" s="25" t="s">
        <v>249</v>
      </c>
      <c r="D29" s="34" t="s">
        <v>275</v>
      </c>
      <c r="E29" s="34"/>
      <c r="F29" s="35"/>
      <c r="G29" s="35" t="s">
        <v>249</v>
      </c>
      <c r="H29" s="34" t="s">
        <v>277</v>
      </c>
      <c r="I29" s="34"/>
      <c r="J29" s="35"/>
      <c r="K29" s="35" t="s">
        <v>249</v>
      </c>
      <c r="L29" s="34" t="s">
        <v>277</v>
      </c>
      <c r="M29" s="34"/>
      <c r="N29" s="35"/>
      <c r="O29" s="35" t="s">
        <v>249</v>
      </c>
      <c r="P29" s="34" t="s">
        <v>281</v>
      </c>
      <c r="Q29" s="34"/>
      <c r="R29" s="25"/>
    </row>
    <row r="30" spans="1:18" ht="15" customHeight="1" x14ac:dyDescent="0.25">
      <c r="A30" s="26"/>
      <c r="B30" s="25"/>
      <c r="C30" s="25"/>
      <c r="D30" s="33" t="s">
        <v>276</v>
      </c>
      <c r="E30" s="33"/>
      <c r="F30" s="25"/>
      <c r="G30" s="25"/>
      <c r="H30" s="33" t="s">
        <v>278</v>
      </c>
      <c r="I30" s="33"/>
      <c r="J30" s="25"/>
      <c r="K30" s="25"/>
      <c r="L30" s="33" t="s">
        <v>278</v>
      </c>
      <c r="M30" s="33"/>
      <c r="N30" s="25"/>
      <c r="O30" s="25"/>
      <c r="P30" s="33" t="s">
        <v>282</v>
      </c>
      <c r="Q30" s="33"/>
      <c r="R30" s="25"/>
    </row>
    <row r="31" spans="1:18" ht="15.75" thickBot="1" x14ac:dyDescent="0.3">
      <c r="A31" s="26"/>
      <c r="B31" s="25"/>
      <c r="C31" s="25"/>
      <c r="D31" s="23"/>
      <c r="E31" s="23"/>
      <c r="F31" s="25"/>
      <c r="G31" s="25"/>
      <c r="H31" s="23" t="s">
        <v>279</v>
      </c>
      <c r="I31" s="23"/>
      <c r="J31" s="25"/>
      <c r="K31" s="25"/>
      <c r="L31" s="23" t="s">
        <v>280</v>
      </c>
      <c r="M31" s="23"/>
      <c r="N31" s="25"/>
      <c r="O31" s="25"/>
      <c r="P31" s="23"/>
      <c r="Q31" s="23"/>
      <c r="R31" s="25"/>
    </row>
    <row r="32" spans="1:18" x14ac:dyDescent="0.25">
      <c r="A32" s="26"/>
      <c r="B32" s="13" t="s">
        <v>315</v>
      </c>
      <c r="C32" s="14" t="s">
        <v>249</v>
      </c>
      <c r="D32" s="14"/>
      <c r="E32" s="14"/>
      <c r="F32" s="14"/>
      <c r="G32" s="14" t="s">
        <v>249</v>
      </c>
      <c r="H32" s="14"/>
      <c r="I32" s="14"/>
      <c r="J32" s="14"/>
      <c r="K32" s="14" t="s">
        <v>249</v>
      </c>
      <c r="L32" s="14"/>
      <c r="M32" s="14"/>
      <c r="N32" s="14"/>
      <c r="O32" s="14" t="s">
        <v>249</v>
      </c>
      <c r="P32" s="14"/>
      <c r="Q32" s="14"/>
      <c r="R32" s="14"/>
    </row>
    <row r="33" spans="1:18" x14ac:dyDescent="0.25">
      <c r="A33" s="26"/>
      <c r="B33" s="2" t="s">
        <v>316</v>
      </c>
      <c r="C33" s="4" t="s">
        <v>249</v>
      </c>
      <c r="D33" s="4" t="s">
        <v>251</v>
      </c>
      <c r="E33" s="22">
        <v>37</v>
      </c>
      <c r="F33" t="s">
        <v>249</v>
      </c>
      <c r="G33" s="4" t="s">
        <v>249</v>
      </c>
      <c r="H33" s="4"/>
      <c r="I33" s="22">
        <v>3</v>
      </c>
      <c r="J33" t="s">
        <v>249</v>
      </c>
      <c r="K33" s="4" t="s">
        <v>249</v>
      </c>
      <c r="L33" s="4"/>
      <c r="M33" s="22" t="s">
        <v>256</v>
      </c>
      <c r="N33" t="s">
        <v>249</v>
      </c>
      <c r="O33" s="4" t="s">
        <v>249</v>
      </c>
      <c r="P33" s="4"/>
      <c r="Q33" s="22">
        <v>40</v>
      </c>
      <c r="R33" t="s">
        <v>249</v>
      </c>
    </row>
    <row r="34" spans="1:18" x14ac:dyDescent="0.25">
      <c r="A34" s="26"/>
      <c r="B34" s="13" t="s">
        <v>325</v>
      </c>
      <c r="C34" s="14" t="s">
        <v>249</v>
      </c>
      <c r="D34" s="14"/>
      <c r="E34" s="14"/>
      <c r="F34" s="14"/>
      <c r="G34" s="14" t="s">
        <v>249</v>
      </c>
      <c r="H34" s="14"/>
      <c r="I34" s="14"/>
      <c r="J34" s="14"/>
      <c r="K34" s="14" t="s">
        <v>249</v>
      </c>
      <c r="L34" s="14"/>
      <c r="M34" s="14"/>
      <c r="N34" s="14"/>
      <c r="O34" s="14" t="s">
        <v>249</v>
      </c>
      <c r="P34" s="14"/>
      <c r="Q34" s="14"/>
      <c r="R34" s="14"/>
    </row>
    <row r="35" spans="1:18" x14ac:dyDescent="0.25">
      <c r="A35" s="26"/>
      <c r="B35" s="2" t="s">
        <v>316</v>
      </c>
      <c r="C35" s="4" t="s">
        <v>249</v>
      </c>
      <c r="D35" s="4"/>
      <c r="E35" s="22">
        <v>3</v>
      </c>
      <c r="F35" t="s">
        <v>249</v>
      </c>
      <c r="G35" s="4" t="s">
        <v>249</v>
      </c>
      <c r="H35" s="4"/>
      <c r="I35" s="22" t="s">
        <v>256</v>
      </c>
      <c r="J35" t="s">
        <v>249</v>
      </c>
      <c r="K35" s="4" t="s">
        <v>249</v>
      </c>
      <c r="L35" s="4"/>
      <c r="M35" s="22" t="s">
        <v>256</v>
      </c>
      <c r="N35" t="s">
        <v>249</v>
      </c>
      <c r="O35" s="4" t="s">
        <v>249</v>
      </c>
      <c r="P35" s="4"/>
      <c r="Q35" s="22">
        <v>3</v>
      </c>
      <c r="R35" t="s">
        <v>249</v>
      </c>
    </row>
    <row r="36" spans="1:18" x14ac:dyDescent="0.25">
      <c r="A36" s="26"/>
      <c r="B36" s="13" t="s">
        <v>326</v>
      </c>
      <c r="C36" s="14" t="s">
        <v>249</v>
      </c>
      <c r="D36" s="14"/>
      <c r="E36" s="17">
        <v>24</v>
      </c>
      <c r="F36" s="16" t="s">
        <v>249</v>
      </c>
      <c r="G36" s="14" t="s">
        <v>249</v>
      </c>
      <c r="H36" s="14"/>
      <c r="I36" s="17">
        <v>1</v>
      </c>
      <c r="J36" s="16" t="s">
        <v>249</v>
      </c>
      <c r="K36" s="14" t="s">
        <v>249</v>
      </c>
      <c r="L36" s="14"/>
      <c r="M36" s="17" t="s">
        <v>256</v>
      </c>
      <c r="N36" s="16" t="s">
        <v>249</v>
      </c>
      <c r="O36" s="14" t="s">
        <v>249</v>
      </c>
      <c r="P36" s="14"/>
      <c r="Q36" s="17">
        <v>25</v>
      </c>
      <c r="R36" s="16" t="s">
        <v>249</v>
      </c>
    </row>
    <row r="37" spans="1:18" ht="15.75" thickBot="1" x14ac:dyDescent="0.3">
      <c r="A37" s="26"/>
      <c r="B37" s="2" t="s">
        <v>327</v>
      </c>
      <c r="C37" s="4" t="s">
        <v>249</v>
      </c>
      <c r="D37" s="4"/>
      <c r="E37" s="18">
        <v>25857</v>
      </c>
      <c r="F37" t="s">
        <v>249</v>
      </c>
      <c r="G37" s="4" t="s">
        <v>249</v>
      </c>
      <c r="H37" s="4"/>
      <c r="I37" s="22">
        <v>390</v>
      </c>
      <c r="J37" t="s">
        <v>249</v>
      </c>
      <c r="K37" s="4" t="s">
        <v>249</v>
      </c>
      <c r="L37" s="4"/>
      <c r="M37" s="22">
        <v>198</v>
      </c>
      <c r="N37" t="s">
        <v>249</v>
      </c>
      <c r="O37" s="4" t="s">
        <v>249</v>
      </c>
      <c r="P37" s="4"/>
      <c r="Q37" s="18">
        <v>26049</v>
      </c>
      <c r="R37" t="s">
        <v>249</v>
      </c>
    </row>
    <row r="38" spans="1:18" x14ac:dyDescent="0.25">
      <c r="A38" s="26"/>
      <c r="B38" s="12"/>
      <c r="C38" s="12" t="s">
        <v>249</v>
      </c>
      <c r="D38" s="19"/>
      <c r="E38" s="19"/>
      <c r="F38" s="12"/>
      <c r="G38" s="12" t="s">
        <v>249</v>
      </c>
      <c r="H38" s="19"/>
      <c r="I38" s="19"/>
      <c r="J38" s="12"/>
      <c r="K38" s="12" t="s">
        <v>249</v>
      </c>
      <c r="L38" s="19"/>
      <c r="M38" s="19"/>
      <c r="N38" s="12"/>
      <c r="O38" s="12" t="s">
        <v>249</v>
      </c>
      <c r="P38" s="19"/>
      <c r="Q38" s="19"/>
      <c r="R38" s="12"/>
    </row>
    <row r="39" spans="1:18" ht="15.75" thickBot="1" x14ac:dyDescent="0.3">
      <c r="A39" s="26"/>
      <c r="B39" s="13" t="s">
        <v>193</v>
      </c>
      <c r="C39" s="21" t="s">
        <v>249</v>
      </c>
      <c r="D39" s="14" t="s">
        <v>251</v>
      </c>
      <c r="E39" s="15">
        <v>25921</v>
      </c>
      <c r="F39" s="16" t="s">
        <v>249</v>
      </c>
      <c r="G39" s="21" t="s">
        <v>249</v>
      </c>
      <c r="H39" s="14"/>
      <c r="I39" s="17">
        <v>394</v>
      </c>
      <c r="J39" s="16" t="s">
        <v>249</v>
      </c>
      <c r="K39" s="21" t="s">
        <v>249</v>
      </c>
      <c r="L39" s="14"/>
      <c r="M39" s="17">
        <v>198</v>
      </c>
      <c r="N39" s="16" t="s">
        <v>249</v>
      </c>
      <c r="O39" s="21" t="s">
        <v>249</v>
      </c>
      <c r="P39" s="14"/>
      <c r="Q39" s="15">
        <v>26117</v>
      </c>
      <c r="R39" s="16" t="s">
        <v>249</v>
      </c>
    </row>
    <row r="40" spans="1:18" ht="15.75" thickTop="1" x14ac:dyDescent="0.25">
      <c r="A40" s="26"/>
      <c r="B40" s="12"/>
      <c r="C40" s="12" t="s">
        <v>249</v>
      </c>
      <c r="D40" s="32"/>
      <c r="E40" s="32"/>
      <c r="F40" s="12"/>
      <c r="G40" s="12" t="s">
        <v>249</v>
      </c>
      <c r="H40" s="32"/>
      <c r="I40" s="32"/>
      <c r="J40" s="12"/>
      <c r="K40" s="12" t="s">
        <v>249</v>
      </c>
      <c r="L40" s="32"/>
      <c r="M40" s="32"/>
      <c r="N40" s="12"/>
      <c r="O40" s="12" t="s">
        <v>249</v>
      </c>
      <c r="P40" s="32"/>
      <c r="Q40" s="32"/>
      <c r="R40" s="12"/>
    </row>
    <row r="41" spans="1:18" x14ac:dyDescent="0.25">
      <c r="A41" s="26"/>
      <c r="B41" s="30"/>
      <c r="C41" s="30"/>
      <c r="D41" s="30"/>
      <c r="E41" s="30"/>
      <c r="F41" s="30"/>
      <c r="G41" s="30"/>
      <c r="H41" s="30"/>
      <c r="I41" s="30"/>
      <c r="J41" s="30"/>
      <c r="K41" s="30"/>
      <c r="L41" s="30"/>
      <c r="M41" s="30"/>
      <c r="N41" s="30"/>
      <c r="O41" s="30"/>
      <c r="P41" s="30"/>
      <c r="Q41" s="30"/>
      <c r="R41" s="30"/>
    </row>
    <row r="42" spans="1:18" x14ac:dyDescent="0.25">
      <c r="A42" s="26"/>
      <c r="B42" s="25"/>
      <c r="C42" s="25"/>
      <c r="D42" s="25"/>
      <c r="E42" s="25"/>
      <c r="F42" s="25"/>
      <c r="G42" s="25"/>
      <c r="H42" s="25"/>
      <c r="I42" s="25"/>
      <c r="J42" s="25"/>
      <c r="K42" s="25"/>
      <c r="L42" s="25"/>
      <c r="M42" s="25"/>
      <c r="N42" s="25"/>
      <c r="O42" s="25"/>
      <c r="P42" s="25"/>
      <c r="Q42" s="25"/>
      <c r="R42" s="25"/>
    </row>
    <row r="43" spans="1:18" ht="25.5" customHeight="1" x14ac:dyDescent="0.25">
      <c r="A43" s="26"/>
      <c r="B43" s="29" t="s">
        <v>328</v>
      </c>
      <c r="C43" s="29"/>
      <c r="D43" s="29"/>
      <c r="E43" s="29"/>
      <c r="F43" s="29"/>
      <c r="G43" s="29"/>
      <c r="H43" s="29"/>
      <c r="I43" s="29"/>
      <c r="J43" s="29"/>
      <c r="K43" s="29"/>
      <c r="L43" s="29"/>
      <c r="M43" s="29"/>
      <c r="N43" s="29"/>
      <c r="O43" s="29"/>
      <c r="P43" s="29"/>
      <c r="Q43" s="29"/>
      <c r="R43" s="29"/>
    </row>
    <row r="44" spans="1:18" x14ac:dyDescent="0.25">
      <c r="A44" s="26"/>
      <c r="B44" s="25"/>
      <c r="C44" s="25"/>
      <c r="D44" s="25"/>
      <c r="E44" s="25"/>
      <c r="F44" s="25"/>
      <c r="G44" s="25"/>
      <c r="H44" s="25"/>
      <c r="I44" s="25"/>
      <c r="J44" s="25"/>
      <c r="K44" s="25"/>
      <c r="L44" s="25"/>
      <c r="M44" s="25"/>
      <c r="N44" s="25"/>
      <c r="O44" s="25"/>
      <c r="P44" s="25"/>
      <c r="Q44" s="25"/>
      <c r="R44" s="25"/>
    </row>
    <row r="45" spans="1:18" x14ac:dyDescent="0.25">
      <c r="A45" s="26"/>
      <c r="B45" s="29" t="s">
        <v>329</v>
      </c>
      <c r="C45" s="29"/>
      <c r="D45" s="29"/>
      <c r="E45" s="29"/>
      <c r="F45" s="29"/>
      <c r="G45" s="29"/>
      <c r="H45" s="29"/>
      <c r="I45" s="29"/>
      <c r="J45" s="29"/>
      <c r="K45" s="29"/>
      <c r="L45" s="29"/>
      <c r="M45" s="29"/>
      <c r="N45" s="29"/>
      <c r="O45" s="29"/>
      <c r="P45" s="29"/>
      <c r="Q45" s="29"/>
      <c r="R45" s="29"/>
    </row>
    <row r="46" spans="1:18" x14ac:dyDescent="0.25">
      <c r="A46" s="26"/>
      <c r="B46" s="25"/>
      <c r="C46" s="25"/>
      <c r="D46" s="25"/>
      <c r="E46" s="25"/>
      <c r="F46" s="25"/>
      <c r="G46" s="25"/>
      <c r="H46" s="25"/>
      <c r="I46" s="25"/>
      <c r="J46" s="25"/>
      <c r="K46" s="25"/>
      <c r="L46" s="25"/>
      <c r="M46" s="25"/>
      <c r="N46" s="25"/>
      <c r="O46" s="25"/>
      <c r="P46" s="25"/>
      <c r="Q46" s="25"/>
      <c r="R46" s="25"/>
    </row>
    <row r="47" spans="1:18" ht="15.75" x14ac:dyDescent="0.25">
      <c r="A47" s="26"/>
      <c r="B47" s="31"/>
      <c r="C47" s="31"/>
      <c r="D47" s="31"/>
      <c r="E47" s="31"/>
      <c r="F47" s="31"/>
      <c r="G47" s="31"/>
      <c r="H47" s="31"/>
      <c r="I47" s="31"/>
      <c r="J47" s="31"/>
      <c r="K47" s="31"/>
      <c r="L47" s="31"/>
      <c r="M47" s="31"/>
      <c r="N47" s="31"/>
      <c r="O47" s="31"/>
      <c r="P47" s="31"/>
      <c r="Q47" s="31"/>
      <c r="R47" s="31"/>
    </row>
    <row r="48" spans="1:18" x14ac:dyDescent="0.25">
      <c r="A48" s="26"/>
      <c r="B48" s="25"/>
      <c r="C48" s="25"/>
      <c r="D48" s="25"/>
      <c r="E48" s="25"/>
      <c r="F48" s="25"/>
      <c r="G48" s="25"/>
      <c r="H48" s="25"/>
      <c r="I48" s="25"/>
      <c r="J48" s="25"/>
      <c r="K48" s="25"/>
      <c r="L48" s="25"/>
      <c r="M48" s="25"/>
      <c r="N48" s="25"/>
      <c r="O48" s="25"/>
      <c r="P48" s="25"/>
      <c r="Q48" s="25"/>
      <c r="R48" s="25"/>
    </row>
    <row r="49" spans="1:18" x14ac:dyDescent="0.25">
      <c r="A49" s="26"/>
      <c r="B49" s="4"/>
      <c r="C49" s="4"/>
      <c r="D49" s="4"/>
      <c r="E49" s="4"/>
      <c r="F49" s="4"/>
      <c r="G49" s="4"/>
      <c r="H49" s="4"/>
      <c r="I49" s="4"/>
      <c r="J49" s="4"/>
      <c r="K49" s="4"/>
      <c r="L49" s="4"/>
      <c r="M49" s="4"/>
      <c r="N49" s="4"/>
      <c r="O49" s="4"/>
      <c r="P49" s="4"/>
      <c r="Q49" s="4"/>
      <c r="R49" s="4"/>
    </row>
    <row r="50" spans="1:18" ht="15.75" thickBot="1" x14ac:dyDescent="0.3">
      <c r="A50" s="26"/>
      <c r="B50" s="4"/>
      <c r="C50" s="4" t="s">
        <v>249</v>
      </c>
      <c r="D50" s="23" t="s">
        <v>330</v>
      </c>
      <c r="E50" s="23"/>
      <c r="F50" s="23"/>
      <c r="G50" s="23"/>
      <c r="H50" s="23"/>
      <c r="I50" s="23"/>
      <c r="J50" s="4"/>
      <c r="K50" s="4" t="s">
        <v>249</v>
      </c>
      <c r="L50" s="23" t="s">
        <v>331</v>
      </c>
      <c r="M50" s="23"/>
      <c r="N50" s="23"/>
      <c r="O50" s="23"/>
      <c r="P50" s="23"/>
      <c r="Q50" s="23"/>
      <c r="R50" s="4"/>
    </row>
    <row r="51" spans="1:18" ht="15" customHeight="1" x14ac:dyDescent="0.25">
      <c r="A51" s="26"/>
      <c r="B51" s="25"/>
      <c r="C51" s="25" t="s">
        <v>249</v>
      </c>
      <c r="D51" s="34" t="s">
        <v>281</v>
      </c>
      <c r="E51" s="34"/>
      <c r="F51" s="35"/>
      <c r="G51" s="35" t="s">
        <v>249</v>
      </c>
      <c r="H51" s="34" t="s">
        <v>277</v>
      </c>
      <c r="I51" s="34"/>
      <c r="J51" s="25"/>
      <c r="K51" s="25" t="s">
        <v>249</v>
      </c>
      <c r="L51" s="34" t="s">
        <v>281</v>
      </c>
      <c r="M51" s="34"/>
      <c r="N51" s="35"/>
      <c r="O51" s="35" t="s">
        <v>249</v>
      </c>
      <c r="P51" s="34" t="s">
        <v>277</v>
      </c>
      <c r="Q51" s="34"/>
      <c r="R51" s="25"/>
    </row>
    <row r="52" spans="1:18" ht="15" customHeight="1" x14ac:dyDescent="0.25">
      <c r="A52" s="26"/>
      <c r="B52" s="25"/>
      <c r="C52" s="25"/>
      <c r="D52" s="33" t="s">
        <v>291</v>
      </c>
      <c r="E52" s="33"/>
      <c r="F52" s="25"/>
      <c r="G52" s="25"/>
      <c r="H52" s="33" t="s">
        <v>278</v>
      </c>
      <c r="I52" s="33"/>
      <c r="J52" s="25"/>
      <c r="K52" s="25"/>
      <c r="L52" s="33" t="s">
        <v>291</v>
      </c>
      <c r="M52" s="33"/>
      <c r="N52" s="25"/>
      <c r="O52" s="25"/>
      <c r="P52" s="33" t="s">
        <v>278</v>
      </c>
      <c r="Q52" s="33"/>
      <c r="R52" s="25"/>
    </row>
    <row r="53" spans="1:18" ht="15.75" thickBot="1" x14ac:dyDescent="0.3">
      <c r="A53" s="26"/>
      <c r="B53" s="25"/>
      <c r="C53" s="25"/>
      <c r="D53" s="23" t="s">
        <v>292</v>
      </c>
      <c r="E53" s="23"/>
      <c r="F53" s="25"/>
      <c r="G53" s="25"/>
      <c r="H53" s="23" t="s">
        <v>280</v>
      </c>
      <c r="I53" s="23"/>
      <c r="J53" s="25"/>
      <c r="K53" s="25"/>
      <c r="L53" s="23" t="s">
        <v>292</v>
      </c>
      <c r="M53" s="23"/>
      <c r="N53" s="25"/>
      <c r="O53" s="25"/>
      <c r="P53" s="23" t="s">
        <v>280</v>
      </c>
      <c r="Q53" s="23"/>
      <c r="R53" s="25"/>
    </row>
    <row r="54" spans="1:18" ht="15.75" thickBot="1" x14ac:dyDescent="0.3">
      <c r="A54" s="26"/>
      <c r="B54" s="13" t="s">
        <v>327</v>
      </c>
      <c r="C54" s="14" t="s">
        <v>249</v>
      </c>
      <c r="D54" s="14" t="s">
        <v>251</v>
      </c>
      <c r="E54" s="15">
        <v>3255</v>
      </c>
      <c r="F54" s="16" t="s">
        <v>249</v>
      </c>
      <c r="G54" s="14" t="s">
        <v>249</v>
      </c>
      <c r="H54" s="14"/>
      <c r="I54" s="17">
        <v>27</v>
      </c>
      <c r="J54" s="16" t="s">
        <v>249</v>
      </c>
      <c r="K54" s="14" t="s">
        <v>249</v>
      </c>
      <c r="L54" s="14" t="s">
        <v>251</v>
      </c>
      <c r="M54" s="17" t="s">
        <v>256</v>
      </c>
      <c r="N54" s="16" t="s">
        <v>249</v>
      </c>
      <c r="O54" s="14" t="s">
        <v>249</v>
      </c>
      <c r="P54" s="14"/>
      <c r="Q54" s="17" t="s">
        <v>256</v>
      </c>
      <c r="R54" s="16" t="s">
        <v>249</v>
      </c>
    </row>
    <row r="55" spans="1:18" ht="15.75" thickTop="1" x14ac:dyDescent="0.25">
      <c r="A55" s="26"/>
      <c r="B55" s="12"/>
      <c r="C55" s="12" t="s">
        <v>249</v>
      </c>
      <c r="D55" s="32"/>
      <c r="E55" s="32"/>
      <c r="F55" s="12"/>
      <c r="G55" s="12" t="s">
        <v>249</v>
      </c>
      <c r="H55" s="32"/>
      <c r="I55" s="32"/>
      <c r="J55" s="12"/>
      <c r="K55" s="12" t="s">
        <v>249</v>
      </c>
      <c r="L55" s="32"/>
      <c r="M55" s="32"/>
      <c r="N55" s="12"/>
      <c r="O55" s="12" t="s">
        <v>249</v>
      </c>
      <c r="P55" s="32"/>
      <c r="Q55" s="32"/>
      <c r="R55" s="12"/>
    </row>
    <row r="56" spans="1:18" ht="38.25" customHeight="1" x14ac:dyDescent="0.25">
      <c r="A56" s="26"/>
      <c r="B56" s="29" t="s">
        <v>332</v>
      </c>
      <c r="C56" s="29"/>
      <c r="D56" s="29"/>
      <c r="E56" s="29"/>
      <c r="F56" s="29"/>
      <c r="G56" s="29"/>
      <c r="H56" s="29"/>
      <c r="I56" s="29"/>
      <c r="J56" s="29"/>
      <c r="K56" s="29"/>
      <c r="L56" s="29"/>
      <c r="M56" s="29"/>
      <c r="N56" s="29"/>
      <c r="O56" s="29"/>
      <c r="P56" s="29"/>
      <c r="Q56" s="29"/>
      <c r="R56" s="29"/>
    </row>
    <row r="57" spans="1:18" x14ac:dyDescent="0.25">
      <c r="A57" s="26"/>
      <c r="B57" s="25"/>
      <c r="C57" s="25"/>
      <c r="D57" s="25"/>
      <c r="E57" s="25"/>
      <c r="F57" s="25"/>
      <c r="G57" s="25"/>
      <c r="H57" s="25"/>
      <c r="I57" s="25"/>
      <c r="J57" s="25"/>
      <c r="K57" s="25"/>
      <c r="L57" s="25"/>
      <c r="M57" s="25"/>
      <c r="N57" s="25"/>
      <c r="O57" s="25"/>
      <c r="P57" s="25"/>
      <c r="Q57" s="25"/>
      <c r="R57" s="25"/>
    </row>
    <row r="58" spans="1:18" x14ac:dyDescent="0.25">
      <c r="A58" s="26"/>
      <c r="B58" s="29" t="s">
        <v>333</v>
      </c>
      <c r="C58" s="29"/>
      <c r="D58" s="29"/>
      <c r="E58" s="29"/>
      <c r="F58" s="29"/>
      <c r="G58" s="29"/>
      <c r="H58" s="29"/>
      <c r="I58" s="29"/>
      <c r="J58" s="29"/>
      <c r="K58" s="29"/>
      <c r="L58" s="29"/>
      <c r="M58" s="29"/>
      <c r="N58" s="29"/>
      <c r="O58" s="29"/>
      <c r="P58" s="29"/>
      <c r="Q58" s="29"/>
      <c r="R58" s="29"/>
    </row>
    <row r="59" spans="1:18" x14ac:dyDescent="0.25">
      <c r="A59" s="26"/>
      <c r="B59" s="25"/>
      <c r="C59" s="25"/>
      <c r="D59" s="25"/>
      <c r="E59" s="25"/>
      <c r="F59" s="25"/>
      <c r="G59" s="25"/>
      <c r="H59" s="25"/>
      <c r="I59" s="25"/>
      <c r="J59" s="25"/>
      <c r="K59" s="25"/>
      <c r="L59" s="25"/>
      <c r="M59" s="25"/>
      <c r="N59" s="25"/>
      <c r="O59" s="25"/>
      <c r="P59" s="25"/>
      <c r="Q59" s="25"/>
      <c r="R59" s="25"/>
    </row>
    <row r="60" spans="1:18" ht="15.75" x14ac:dyDescent="0.25">
      <c r="A60" s="26"/>
      <c r="B60" s="31"/>
      <c r="C60" s="31"/>
      <c r="D60" s="31"/>
      <c r="E60" s="31"/>
      <c r="F60" s="31"/>
      <c r="G60" s="31"/>
      <c r="H60" s="31"/>
      <c r="I60" s="31"/>
      <c r="J60" s="31"/>
      <c r="K60" s="31"/>
      <c r="L60" s="31"/>
      <c r="M60" s="31"/>
      <c r="N60" s="31"/>
      <c r="O60" s="31"/>
      <c r="P60" s="31"/>
      <c r="Q60" s="31"/>
      <c r="R60" s="31"/>
    </row>
    <row r="61" spans="1:18" x14ac:dyDescent="0.25">
      <c r="A61" s="26"/>
      <c r="B61" s="25"/>
      <c r="C61" s="25"/>
      <c r="D61" s="25"/>
      <c r="E61" s="25"/>
      <c r="F61" s="25"/>
      <c r="G61" s="25"/>
      <c r="H61" s="25"/>
      <c r="I61" s="25"/>
      <c r="J61" s="25"/>
      <c r="K61" s="25"/>
      <c r="L61" s="25"/>
      <c r="M61" s="25"/>
      <c r="N61" s="25"/>
      <c r="O61" s="25"/>
      <c r="P61" s="25"/>
      <c r="Q61" s="25"/>
      <c r="R61" s="25"/>
    </row>
    <row r="62" spans="1:18" x14ac:dyDescent="0.25">
      <c r="A62" s="26"/>
      <c r="B62" s="4"/>
      <c r="C62" s="4"/>
      <c r="D62" s="4"/>
      <c r="E62" s="4"/>
      <c r="F62" s="4"/>
      <c r="G62" s="4"/>
      <c r="H62" s="4"/>
      <c r="I62" s="4"/>
      <c r="J62" s="4"/>
      <c r="K62" s="4"/>
      <c r="L62" s="4"/>
      <c r="M62" s="4"/>
      <c r="N62" s="4"/>
      <c r="O62" s="4"/>
      <c r="P62" s="4"/>
      <c r="Q62" s="4"/>
      <c r="R62" s="4"/>
    </row>
    <row r="63" spans="1:18" ht="15" customHeight="1" x14ac:dyDescent="0.25">
      <c r="A63" s="26"/>
      <c r="B63" s="25"/>
      <c r="C63" s="25" t="s">
        <v>249</v>
      </c>
      <c r="D63" s="33" t="s">
        <v>275</v>
      </c>
      <c r="E63" s="33"/>
      <c r="F63" s="25"/>
      <c r="G63" s="25" t="s">
        <v>249</v>
      </c>
      <c r="H63" s="33" t="s">
        <v>277</v>
      </c>
      <c r="I63" s="33"/>
      <c r="J63" s="25"/>
      <c r="K63" s="25" t="s">
        <v>249</v>
      </c>
      <c r="L63" s="33" t="s">
        <v>277</v>
      </c>
      <c r="M63" s="33"/>
      <c r="N63" s="25"/>
      <c r="O63" s="25" t="s">
        <v>249</v>
      </c>
      <c r="P63" s="33" t="s">
        <v>281</v>
      </c>
      <c r="Q63" s="33"/>
      <c r="R63" s="25"/>
    </row>
    <row r="64" spans="1:18" ht="15" customHeight="1" x14ac:dyDescent="0.25">
      <c r="A64" s="26"/>
      <c r="B64" s="25"/>
      <c r="C64" s="25"/>
      <c r="D64" s="33" t="s">
        <v>276</v>
      </c>
      <c r="E64" s="33"/>
      <c r="F64" s="25"/>
      <c r="G64" s="25"/>
      <c r="H64" s="33" t="s">
        <v>278</v>
      </c>
      <c r="I64" s="33"/>
      <c r="J64" s="25"/>
      <c r="K64" s="25"/>
      <c r="L64" s="33" t="s">
        <v>278</v>
      </c>
      <c r="M64" s="33"/>
      <c r="N64" s="25"/>
      <c r="O64" s="25"/>
      <c r="P64" s="33" t="s">
        <v>282</v>
      </c>
      <c r="Q64" s="33"/>
      <c r="R64" s="25"/>
    </row>
    <row r="65" spans="1:18" ht="15.75" thickBot="1" x14ac:dyDescent="0.3">
      <c r="A65" s="26"/>
      <c r="B65" s="25"/>
      <c r="C65" s="25"/>
      <c r="D65" s="23"/>
      <c r="E65" s="23"/>
      <c r="F65" s="25"/>
      <c r="G65" s="25"/>
      <c r="H65" s="23" t="s">
        <v>279</v>
      </c>
      <c r="I65" s="23"/>
      <c r="J65" s="25"/>
      <c r="K65" s="25"/>
      <c r="L65" s="23" t="s">
        <v>280</v>
      </c>
      <c r="M65" s="23"/>
      <c r="N65" s="25"/>
      <c r="O65" s="25"/>
      <c r="P65" s="23"/>
      <c r="Q65" s="23"/>
      <c r="R65" s="25"/>
    </row>
    <row r="66" spans="1:18" x14ac:dyDescent="0.25">
      <c r="A66" s="26"/>
      <c r="B66" s="13" t="s">
        <v>299</v>
      </c>
      <c r="C66" s="14" t="s">
        <v>249</v>
      </c>
      <c r="D66" s="14" t="s">
        <v>251</v>
      </c>
      <c r="E66" s="17">
        <v>689</v>
      </c>
      <c r="F66" s="16" t="s">
        <v>249</v>
      </c>
      <c r="G66" s="14" t="s">
        <v>249</v>
      </c>
      <c r="H66" s="14"/>
      <c r="I66" s="17">
        <v>2</v>
      </c>
      <c r="J66" s="16" t="s">
        <v>249</v>
      </c>
      <c r="K66" s="14" t="s">
        <v>249</v>
      </c>
      <c r="L66" s="14"/>
      <c r="M66" s="17">
        <v>18</v>
      </c>
      <c r="N66" s="16" t="s">
        <v>249</v>
      </c>
      <c r="O66" s="14" t="s">
        <v>249</v>
      </c>
      <c r="P66" s="14"/>
      <c r="Q66" s="17">
        <v>673</v>
      </c>
      <c r="R66" s="16" t="s">
        <v>249</v>
      </c>
    </row>
    <row r="67" spans="1:18" x14ac:dyDescent="0.25">
      <c r="A67" s="26"/>
      <c r="B67" s="2" t="s">
        <v>300</v>
      </c>
      <c r="C67" s="4" t="s">
        <v>249</v>
      </c>
      <c r="D67" s="4"/>
      <c r="E67" s="22">
        <v>23</v>
      </c>
      <c r="F67" t="s">
        <v>249</v>
      </c>
      <c r="G67" s="4" t="s">
        <v>249</v>
      </c>
      <c r="H67" s="4"/>
      <c r="I67" s="22">
        <v>1</v>
      </c>
      <c r="J67" t="s">
        <v>249</v>
      </c>
      <c r="K67" s="4" t="s">
        <v>249</v>
      </c>
      <c r="L67" s="4"/>
      <c r="M67" s="22" t="s">
        <v>256</v>
      </c>
      <c r="N67" t="s">
        <v>249</v>
      </c>
      <c r="O67" s="4" t="s">
        <v>249</v>
      </c>
      <c r="P67" s="4"/>
      <c r="Q67" s="22">
        <v>24</v>
      </c>
      <c r="R67" t="s">
        <v>249</v>
      </c>
    </row>
    <row r="68" spans="1:18" ht="15.75" thickBot="1" x14ac:dyDescent="0.3">
      <c r="A68" s="26"/>
      <c r="B68" s="13" t="s">
        <v>301</v>
      </c>
      <c r="C68" s="14" t="s">
        <v>249</v>
      </c>
      <c r="D68" s="14"/>
      <c r="E68" s="15">
        <v>42362</v>
      </c>
      <c r="F68" s="16" t="s">
        <v>249</v>
      </c>
      <c r="G68" s="14" t="s">
        <v>249</v>
      </c>
      <c r="H68" s="14"/>
      <c r="I68" s="17">
        <v>93</v>
      </c>
      <c r="J68" s="16" t="s">
        <v>249</v>
      </c>
      <c r="K68" s="14" t="s">
        <v>249</v>
      </c>
      <c r="L68" s="14"/>
      <c r="M68" s="17">
        <v>9</v>
      </c>
      <c r="N68" s="16" t="s">
        <v>249</v>
      </c>
      <c r="O68" s="14" t="s">
        <v>249</v>
      </c>
      <c r="P68" s="14"/>
      <c r="Q68" s="15">
        <v>42446</v>
      </c>
      <c r="R68" s="16" t="s">
        <v>249</v>
      </c>
    </row>
    <row r="69" spans="1:18" x14ac:dyDescent="0.25">
      <c r="A69" s="26"/>
      <c r="B69" s="12"/>
      <c r="C69" s="12" t="s">
        <v>249</v>
      </c>
      <c r="D69" s="19"/>
      <c r="E69" s="19"/>
      <c r="F69" s="12"/>
      <c r="G69" s="12" t="s">
        <v>249</v>
      </c>
      <c r="H69" s="19"/>
      <c r="I69" s="19"/>
      <c r="J69" s="12"/>
      <c r="K69" s="12" t="s">
        <v>249</v>
      </c>
      <c r="L69" s="19"/>
      <c r="M69" s="19"/>
      <c r="N69" s="12"/>
      <c r="O69" s="12" t="s">
        <v>249</v>
      </c>
      <c r="P69" s="19"/>
      <c r="Q69" s="19"/>
      <c r="R69" s="12"/>
    </row>
    <row r="70" spans="1:18" ht="15.75" thickBot="1" x14ac:dyDescent="0.3">
      <c r="A70" s="26"/>
      <c r="B70" s="2" t="s">
        <v>193</v>
      </c>
      <c r="C70" s="20" t="s">
        <v>249</v>
      </c>
      <c r="D70" s="4" t="s">
        <v>251</v>
      </c>
      <c r="E70" s="18">
        <v>43074</v>
      </c>
      <c r="F70" t="s">
        <v>249</v>
      </c>
      <c r="G70" s="20" t="s">
        <v>249</v>
      </c>
      <c r="H70" s="4"/>
      <c r="I70" s="22">
        <v>96</v>
      </c>
      <c r="J70" t="s">
        <v>249</v>
      </c>
      <c r="K70" s="20" t="s">
        <v>249</v>
      </c>
      <c r="L70" s="4"/>
      <c r="M70" s="22">
        <v>27</v>
      </c>
      <c r="N70" t="s">
        <v>249</v>
      </c>
      <c r="O70" s="20" t="s">
        <v>249</v>
      </c>
      <c r="P70" s="4"/>
      <c r="Q70" s="18">
        <v>43143</v>
      </c>
      <c r="R70" t="s">
        <v>249</v>
      </c>
    </row>
    <row r="71" spans="1:18" ht="15.75" thickTop="1" x14ac:dyDescent="0.25">
      <c r="A71" s="26"/>
      <c r="B71" s="12"/>
      <c r="C71" s="12" t="s">
        <v>249</v>
      </c>
      <c r="D71" s="32"/>
      <c r="E71" s="32"/>
      <c r="F71" s="12"/>
      <c r="G71" s="12" t="s">
        <v>249</v>
      </c>
      <c r="H71" s="32"/>
      <c r="I71" s="32"/>
      <c r="J71" s="12"/>
      <c r="K71" s="12" t="s">
        <v>249</v>
      </c>
      <c r="L71" s="32"/>
      <c r="M71" s="32"/>
      <c r="N71" s="12"/>
      <c r="O71" s="12" t="s">
        <v>249</v>
      </c>
      <c r="P71" s="32"/>
      <c r="Q71" s="32"/>
      <c r="R71" s="12"/>
    </row>
    <row r="72" spans="1:18" x14ac:dyDescent="0.25">
      <c r="A72" s="26"/>
      <c r="B72" s="29" t="s">
        <v>334</v>
      </c>
      <c r="C72" s="29"/>
      <c r="D72" s="29"/>
      <c r="E72" s="29"/>
      <c r="F72" s="29"/>
      <c r="G72" s="29"/>
      <c r="H72" s="29"/>
      <c r="I72" s="29"/>
      <c r="J72" s="29"/>
      <c r="K72" s="29"/>
      <c r="L72" s="29"/>
      <c r="M72" s="29"/>
      <c r="N72" s="29"/>
      <c r="O72" s="29"/>
      <c r="P72" s="29"/>
      <c r="Q72" s="29"/>
      <c r="R72" s="29"/>
    </row>
    <row r="73" spans="1:18" x14ac:dyDescent="0.25">
      <c r="A73" s="26"/>
      <c r="B73" s="25"/>
      <c r="C73" s="25"/>
      <c r="D73" s="25"/>
      <c r="E73" s="25"/>
      <c r="F73" s="25"/>
      <c r="G73" s="25"/>
      <c r="H73" s="25"/>
      <c r="I73" s="25"/>
      <c r="J73" s="25"/>
      <c r="K73" s="25"/>
      <c r="L73" s="25"/>
      <c r="M73" s="25"/>
      <c r="N73" s="25"/>
      <c r="O73" s="25"/>
      <c r="P73" s="25"/>
      <c r="Q73" s="25"/>
      <c r="R73" s="25"/>
    </row>
    <row r="74" spans="1:18" x14ac:dyDescent="0.25">
      <c r="A74" s="26"/>
      <c r="B74" s="29" t="s">
        <v>335</v>
      </c>
      <c r="C74" s="29"/>
      <c r="D74" s="29"/>
      <c r="E74" s="29"/>
      <c r="F74" s="29"/>
      <c r="G74" s="29"/>
      <c r="H74" s="29"/>
      <c r="I74" s="29"/>
      <c r="J74" s="29"/>
      <c r="K74" s="29"/>
      <c r="L74" s="29"/>
      <c r="M74" s="29"/>
      <c r="N74" s="29"/>
      <c r="O74" s="29"/>
      <c r="P74" s="29"/>
      <c r="Q74" s="29"/>
      <c r="R74" s="29"/>
    </row>
    <row r="75" spans="1:18" x14ac:dyDescent="0.25">
      <c r="A75" s="26"/>
      <c r="B75" s="25"/>
      <c r="C75" s="25"/>
      <c r="D75" s="25"/>
      <c r="E75" s="25"/>
      <c r="F75" s="25"/>
      <c r="G75" s="25"/>
      <c r="H75" s="25"/>
      <c r="I75" s="25"/>
      <c r="J75" s="25"/>
      <c r="K75" s="25"/>
      <c r="L75" s="25"/>
      <c r="M75" s="25"/>
      <c r="N75" s="25"/>
      <c r="O75" s="25"/>
      <c r="P75" s="25"/>
      <c r="Q75" s="25"/>
      <c r="R75" s="25"/>
    </row>
    <row r="76" spans="1:18" ht="15.75" x14ac:dyDescent="0.25">
      <c r="A76" s="26"/>
      <c r="B76" s="31"/>
      <c r="C76" s="31"/>
      <c r="D76" s="31"/>
      <c r="E76" s="31"/>
      <c r="F76" s="31"/>
      <c r="G76" s="31"/>
      <c r="H76" s="31"/>
      <c r="I76" s="31"/>
      <c r="J76" s="31"/>
      <c r="K76" s="31"/>
      <c r="L76" s="31"/>
      <c r="M76" s="31"/>
      <c r="N76" s="31"/>
      <c r="O76" s="31"/>
      <c r="P76" s="31"/>
      <c r="Q76" s="31"/>
      <c r="R76" s="31"/>
    </row>
    <row r="77" spans="1:18" x14ac:dyDescent="0.25">
      <c r="A77" s="26"/>
      <c r="B77" s="25"/>
      <c r="C77" s="25"/>
      <c r="D77" s="25"/>
      <c r="E77" s="25"/>
      <c r="F77" s="25"/>
      <c r="G77" s="25"/>
      <c r="H77" s="25"/>
      <c r="I77" s="25"/>
      <c r="J77" s="25"/>
      <c r="K77" s="25"/>
      <c r="L77" s="25"/>
      <c r="M77" s="25"/>
      <c r="N77" s="25"/>
      <c r="O77" s="25"/>
      <c r="P77" s="25"/>
      <c r="Q77" s="25"/>
      <c r="R77" s="25"/>
    </row>
    <row r="78" spans="1:18" x14ac:dyDescent="0.25">
      <c r="A78" s="26"/>
      <c r="B78" s="4"/>
      <c r="C78" s="4"/>
      <c r="D78" s="4"/>
      <c r="E78" s="4"/>
      <c r="F78" s="4"/>
      <c r="G78" s="4"/>
      <c r="H78" s="4"/>
      <c r="I78" s="4"/>
      <c r="J78" s="4"/>
      <c r="K78" s="4"/>
      <c r="L78" s="4"/>
      <c r="M78" s="4"/>
      <c r="N78" s="4"/>
      <c r="O78" s="4"/>
      <c r="P78" s="4"/>
      <c r="Q78" s="4"/>
      <c r="R78" s="4"/>
    </row>
    <row r="79" spans="1:18" ht="15.75" thickBot="1" x14ac:dyDescent="0.3">
      <c r="A79" s="26"/>
      <c r="B79" s="4"/>
      <c r="C79" s="4" t="s">
        <v>249</v>
      </c>
      <c r="D79" s="23" t="s">
        <v>274</v>
      </c>
      <c r="E79" s="23"/>
      <c r="F79" s="23"/>
      <c r="G79" s="23"/>
      <c r="H79" s="23"/>
      <c r="I79" s="23"/>
      <c r="J79" s="23"/>
      <c r="K79" s="23"/>
      <c r="L79" s="23"/>
      <c r="M79" s="23"/>
      <c r="N79" s="23"/>
      <c r="O79" s="23"/>
      <c r="P79" s="23"/>
      <c r="Q79" s="23"/>
      <c r="R79" s="4"/>
    </row>
    <row r="80" spans="1:18" ht="15" customHeight="1" x14ac:dyDescent="0.25">
      <c r="A80" s="26"/>
      <c r="B80" s="25"/>
      <c r="C80" s="25" t="s">
        <v>249</v>
      </c>
      <c r="D80" s="34" t="s">
        <v>275</v>
      </c>
      <c r="E80" s="34"/>
      <c r="F80" s="35"/>
      <c r="G80" s="35" t="s">
        <v>249</v>
      </c>
      <c r="H80" s="34" t="s">
        <v>277</v>
      </c>
      <c r="I80" s="34"/>
      <c r="J80" s="35"/>
      <c r="K80" s="35" t="s">
        <v>249</v>
      </c>
      <c r="L80" s="34" t="s">
        <v>277</v>
      </c>
      <c r="M80" s="34"/>
      <c r="N80" s="35"/>
      <c r="O80" s="35" t="s">
        <v>249</v>
      </c>
      <c r="P80" s="34" t="s">
        <v>281</v>
      </c>
      <c r="Q80" s="34"/>
      <c r="R80" s="25"/>
    </row>
    <row r="81" spans="1:18" ht="15" customHeight="1" x14ac:dyDescent="0.25">
      <c r="A81" s="26"/>
      <c r="B81" s="25"/>
      <c r="C81" s="25"/>
      <c r="D81" s="33" t="s">
        <v>276</v>
      </c>
      <c r="E81" s="33"/>
      <c r="F81" s="25"/>
      <c r="G81" s="25"/>
      <c r="H81" s="33" t="s">
        <v>278</v>
      </c>
      <c r="I81" s="33"/>
      <c r="J81" s="25"/>
      <c r="K81" s="25"/>
      <c r="L81" s="33" t="s">
        <v>278</v>
      </c>
      <c r="M81" s="33"/>
      <c r="N81" s="25"/>
      <c r="O81" s="25"/>
      <c r="P81" s="33" t="s">
        <v>282</v>
      </c>
      <c r="Q81" s="33"/>
      <c r="R81" s="25"/>
    </row>
    <row r="82" spans="1:18" ht="15.75" thickBot="1" x14ac:dyDescent="0.3">
      <c r="A82" s="26"/>
      <c r="B82" s="25"/>
      <c r="C82" s="25"/>
      <c r="D82" s="23"/>
      <c r="E82" s="23"/>
      <c r="F82" s="25"/>
      <c r="G82" s="25"/>
      <c r="H82" s="23" t="s">
        <v>279</v>
      </c>
      <c r="I82" s="23"/>
      <c r="J82" s="25"/>
      <c r="K82" s="25"/>
      <c r="L82" s="23" t="s">
        <v>280</v>
      </c>
      <c r="M82" s="23"/>
      <c r="N82" s="25"/>
      <c r="O82" s="25"/>
      <c r="P82" s="23"/>
      <c r="Q82" s="23"/>
      <c r="R82" s="25"/>
    </row>
    <row r="83" spans="1:18" ht="15.75" thickBot="1" x14ac:dyDescent="0.3">
      <c r="A83" s="26"/>
      <c r="B83" s="13" t="s">
        <v>303</v>
      </c>
      <c r="C83" s="14" t="s">
        <v>249</v>
      </c>
      <c r="D83" s="14" t="s">
        <v>251</v>
      </c>
      <c r="E83" s="15">
        <v>4772</v>
      </c>
      <c r="F83" s="16" t="s">
        <v>249</v>
      </c>
      <c r="G83" s="14" t="s">
        <v>249</v>
      </c>
      <c r="H83" s="14"/>
      <c r="I83" s="17">
        <v>65</v>
      </c>
      <c r="J83" s="16" t="s">
        <v>249</v>
      </c>
      <c r="K83" s="14" t="s">
        <v>249</v>
      </c>
      <c r="L83" s="14"/>
      <c r="M83" s="17" t="s">
        <v>256</v>
      </c>
      <c r="N83" s="16" t="s">
        <v>249</v>
      </c>
      <c r="O83" s="14" t="s">
        <v>249</v>
      </c>
      <c r="P83" s="14"/>
      <c r="Q83" s="15">
        <v>4837</v>
      </c>
      <c r="R83" s="16" t="s">
        <v>249</v>
      </c>
    </row>
    <row r="84" spans="1:18" ht="15.75" thickTop="1" x14ac:dyDescent="0.25">
      <c r="A84" s="26"/>
      <c r="B84" s="12"/>
      <c r="C84" s="12" t="s">
        <v>249</v>
      </c>
      <c r="D84" s="32"/>
      <c r="E84" s="32"/>
      <c r="F84" s="12"/>
      <c r="G84" s="12" t="s">
        <v>249</v>
      </c>
      <c r="H84" s="32"/>
      <c r="I84" s="32"/>
      <c r="J84" s="12"/>
      <c r="K84" s="12" t="s">
        <v>249</v>
      </c>
      <c r="L84" s="32"/>
      <c r="M84" s="32"/>
      <c r="N84" s="12"/>
      <c r="O84" s="12" t="s">
        <v>249</v>
      </c>
      <c r="P84" s="32"/>
      <c r="Q84" s="32"/>
      <c r="R84" s="12"/>
    </row>
    <row r="85" spans="1:18" x14ac:dyDescent="0.25">
      <c r="A85" s="26"/>
      <c r="B85" s="30"/>
      <c r="C85" s="30"/>
      <c r="D85" s="30"/>
      <c r="E85" s="30"/>
      <c r="F85" s="30"/>
      <c r="G85" s="30"/>
      <c r="H85" s="30"/>
      <c r="I85" s="30"/>
      <c r="J85" s="30"/>
      <c r="K85" s="30"/>
      <c r="L85" s="30"/>
      <c r="M85" s="30"/>
      <c r="N85" s="30"/>
      <c r="O85" s="30"/>
      <c r="P85" s="30"/>
      <c r="Q85" s="30"/>
      <c r="R85" s="30"/>
    </row>
    <row r="86" spans="1:18" x14ac:dyDescent="0.25">
      <c r="A86" s="26"/>
      <c r="B86" s="25"/>
      <c r="C86" s="25"/>
      <c r="D86" s="25"/>
      <c r="E86" s="25"/>
      <c r="F86" s="25"/>
      <c r="G86" s="25"/>
      <c r="H86" s="25"/>
      <c r="I86" s="25"/>
      <c r="J86" s="25"/>
      <c r="K86" s="25"/>
      <c r="L86" s="25"/>
      <c r="M86" s="25"/>
      <c r="N86" s="25"/>
      <c r="O86" s="25"/>
      <c r="P86" s="25"/>
      <c r="Q86" s="25"/>
      <c r="R86" s="25"/>
    </row>
    <row r="87" spans="1:18" x14ac:dyDescent="0.25">
      <c r="A87" s="26"/>
      <c r="B87" s="4"/>
      <c r="C87" s="4"/>
      <c r="D87" s="4"/>
      <c r="E87" s="4"/>
      <c r="F87" s="4"/>
      <c r="G87" s="4"/>
      <c r="H87" s="4"/>
      <c r="I87" s="4"/>
      <c r="J87" s="4"/>
      <c r="K87" s="4"/>
      <c r="L87" s="4"/>
      <c r="M87" s="4"/>
      <c r="N87" s="4"/>
      <c r="O87" s="4"/>
      <c r="P87" s="4"/>
      <c r="Q87" s="4"/>
      <c r="R87" s="4"/>
    </row>
    <row r="88" spans="1:18" ht="15.75" thickBot="1" x14ac:dyDescent="0.3">
      <c r="A88" s="26"/>
      <c r="B88" s="4"/>
      <c r="C88" s="4" t="s">
        <v>249</v>
      </c>
      <c r="D88" s="23" t="s">
        <v>286</v>
      </c>
      <c r="E88" s="23"/>
      <c r="F88" s="23"/>
      <c r="G88" s="23"/>
      <c r="H88" s="23"/>
      <c r="I88" s="23"/>
      <c r="J88" s="23"/>
      <c r="K88" s="23"/>
      <c r="L88" s="23"/>
      <c r="M88" s="23"/>
      <c r="N88" s="23"/>
      <c r="O88" s="23"/>
      <c r="P88" s="23"/>
      <c r="Q88" s="23"/>
      <c r="R88" s="4"/>
    </row>
    <row r="89" spans="1:18" ht="15" customHeight="1" x14ac:dyDescent="0.25">
      <c r="A89" s="26"/>
      <c r="B89" s="25"/>
      <c r="C89" s="25" t="s">
        <v>249</v>
      </c>
      <c r="D89" s="34" t="s">
        <v>275</v>
      </c>
      <c r="E89" s="34"/>
      <c r="F89" s="35"/>
      <c r="G89" s="35" t="s">
        <v>249</v>
      </c>
      <c r="H89" s="34" t="s">
        <v>277</v>
      </c>
      <c r="I89" s="34"/>
      <c r="J89" s="35"/>
      <c r="K89" s="35" t="s">
        <v>249</v>
      </c>
      <c r="L89" s="34" t="s">
        <v>277</v>
      </c>
      <c r="M89" s="34"/>
      <c r="N89" s="35"/>
      <c r="O89" s="35" t="s">
        <v>249</v>
      </c>
      <c r="P89" s="34" t="s">
        <v>281</v>
      </c>
      <c r="Q89" s="34"/>
      <c r="R89" s="25"/>
    </row>
    <row r="90" spans="1:18" ht="15" customHeight="1" x14ac:dyDescent="0.25">
      <c r="A90" s="26"/>
      <c r="B90" s="25"/>
      <c r="C90" s="25"/>
      <c r="D90" s="33" t="s">
        <v>276</v>
      </c>
      <c r="E90" s="33"/>
      <c r="F90" s="25"/>
      <c r="G90" s="25"/>
      <c r="H90" s="33" t="s">
        <v>278</v>
      </c>
      <c r="I90" s="33"/>
      <c r="J90" s="25"/>
      <c r="K90" s="25"/>
      <c r="L90" s="33" t="s">
        <v>278</v>
      </c>
      <c r="M90" s="33"/>
      <c r="N90" s="25"/>
      <c r="O90" s="25"/>
      <c r="P90" s="33" t="s">
        <v>282</v>
      </c>
      <c r="Q90" s="33"/>
      <c r="R90" s="25"/>
    </row>
    <row r="91" spans="1:18" ht="15.75" thickBot="1" x14ac:dyDescent="0.3">
      <c r="A91" s="26"/>
      <c r="B91" s="25"/>
      <c r="C91" s="25"/>
      <c r="D91" s="23"/>
      <c r="E91" s="23"/>
      <c r="F91" s="25"/>
      <c r="G91" s="25"/>
      <c r="H91" s="23" t="s">
        <v>279</v>
      </c>
      <c r="I91" s="23"/>
      <c r="J91" s="25"/>
      <c r="K91" s="25"/>
      <c r="L91" s="23" t="s">
        <v>280</v>
      </c>
      <c r="M91" s="23"/>
      <c r="N91" s="25"/>
      <c r="O91" s="25"/>
      <c r="P91" s="23"/>
      <c r="Q91" s="23"/>
      <c r="R91" s="25"/>
    </row>
    <row r="92" spans="1:18" x14ac:dyDescent="0.25">
      <c r="A92" s="26"/>
      <c r="B92" s="13" t="s">
        <v>56</v>
      </c>
      <c r="C92" s="14" t="s">
        <v>249</v>
      </c>
      <c r="D92" s="14" t="s">
        <v>251</v>
      </c>
      <c r="E92" s="17">
        <v>19</v>
      </c>
      <c r="F92" s="16" t="s">
        <v>249</v>
      </c>
      <c r="G92" s="14" t="s">
        <v>249</v>
      </c>
      <c r="H92" s="14"/>
      <c r="I92" s="17">
        <v>1</v>
      </c>
      <c r="J92" s="16" t="s">
        <v>249</v>
      </c>
      <c r="K92" s="14" t="s">
        <v>249</v>
      </c>
      <c r="L92" s="14"/>
      <c r="M92" s="17" t="s">
        <v>256</v>
      </c>
      <c r="N92" s="16" t="s">
        <v>249</v>
      </c>
      <c r="O92" s="14" t="s">
        <v>249</v>
      </c>
      <c r="P92" s="14"/>
      <c r="Q92" s="17">
        <v>20</v>
      </c>
      <c r="R92" s="16" t="s">
        <v>249</v>
      </c>
    </row>
    <row r="93" spans="1:18" ht="15.75" thickBot="1" x14ac:dyDescent="0.3">
      <c r="A93" s="26"/>
      <c r="B93" s="2" t="s">
        <v>303</v>
      </c>
      <c r="C93" s="4" t="s">
        <v>249</v>
      </c>
      <c r="D93" s="4"/>
      <c r="E93" s="18">
        <v>6216</v>
      </c>
      <c r="F93" t="s">
        <v>249</v>
      </c>
      <c r="G93" s="4" t="s">
        <v>249</v>
      </c>
      <c r="H93" s="4"/>
      <c r="I93" s="22">
        <v>56</v>
      </c>
      <c r="J93" t="s">
        <v>249</v>
      </c>
      <c r="K93" s="4" t="s">
        <v>249</v>
      </c>
      <c r="L93" s="4"/>
      <c r="M93" s="22" t="s">
        <v>256</v>
      </c>
      <c r="N93" t="s">
        <v>249</v>
      </c>
      <c r="O93" s="4" t="s">
        <v>249</v>
      </c>
      <c r="P93" s="4"/>
      <c r="Q93" s="18">
        <v>6272</v>
      </c>
      <c r="R93" t="s">
        <v>249</v>
      </c>
    </row>
    <row r="94" spans="1:18" x14ac:dyDescent="0.25">
      <c r="A94" s="26"/>
      <c r="B94" s="12"/>
      <c r="C94" s="12" t="s">
        <v>249</v>
      </c>
      <c r="D94" s="19"/>
      <c r="E94" s="19"/>
      <c r="F94" s="12"/>
      <c r="G94" s="12" t="s">
        <v>249</v>
      </c>
      <c r="H94" s="19"/>
      <c r="I94" s="19"/>
      <c r="J94" s="12"/>
      <c r="K94" s="12" t="s">
        <v>249</v>
      </c>
      <c r="L94" s="19"/>
      <c r="M94" s="19"/>
      <c r="N94" s="12"/>
      <c r="O94" s="12" t="s">
        <v>249</v>
      </c>
      <c r="P94" s="19"/>
      <c r="Q94" s="19"/>
      <c r="R94" s="12"/>
    </row>
    <row r="95" spans="1:18" ht="15.75" thickBot="1" x14ac:dyDescent="0.3">
      <c r="A95" s="26"/>
      <c r="B95" s="13" t="s">
        <v>193</v>
      </c>
      <c r="C95" s="21" t="s">
        <v>249</v>
      </c>
      <c r="D95" s="14" t="s">
        <v>251</v>
      </c>
      <c r="E95" s="15">
        <v>6235</v>
      </c>
      <c r="F95" s="16" t="s">
        <v>249</v>
      </c>
      <c r="G95" s="21" t="s">
        <v>249</v>
      </c>
      <c r="H95" s="14"/>
      <c r="I95" s="17">
        <v>57</v>
      </c>
      <c r="J95" s="16" t="s">
        <v>249</v>
      </c>
      <c r="K95" s="21" t="s">
        <v>249</v>
      </c>
      <c r="L95" s="14"/>
      <c r="M95" s="17" t="s">
        <v>256</v>
      </c>
      <c r="N95" s="16" t="s">
        <v>249</v>
      </c>
      <c r="O95" s="21" t="s">
        <v>249</v>
      </c>
      <c r="P95" s="14"/>
      <c r="Q95" s="15">
        <v>6292</v>
      </c>
      <c r="R95" s="16" t="s">
        <v>249</v>
      </c>
    </row>
    <row r="96" spans="1:18" ht="15.75" thickTop="1" x14ac:dyDescent="0.25">
      <c r="A96" s="26"/>
      <c r="B96" s="12"/>
      <c r="C96" s="12" t="s">
        <v>249</v>
      </c>
      <c r="D96" s="32"/>
      <c r="E96" s="32"/>
      <c r="F96" s="12"/>
      <c r="G96" s="12" t="s">
        <v>249</v>
      </c>
      <c r="H96" s="32"/>
      <c r="I96" s="32"/>
      <c r="J96" s="12"/>
      <c r="K96" s="12" t="s">
        <v>249</v>
      </c>
      <c r="L96" s="32"/>
      <c r="M96" s="32"/>
      <c r="N96" s="12"/>
      <c r="O96" s="12" t="s">
        <v>249</v>
      </c>
      <c r="P96" s="32"/>
      <c r="Q96" s="32"/>
      <c r="R96" s="12"/>
    </row>
  </sheetData>
  <mergeCells count="168">
    <mergeCell ref="B85:R85"/>
    <mergeCell ref="B86:R86"/>
    <mergeCell ref="B72:R72"/>
    <mergeCell ref="B73:R73"/>
    <mergeCell ref="B74:R74"/>
    <mergeCell ref="B75:R75"/>
    <mergeCell ref="B76:R76"/>
    <mergeCell ref="B77:R77"/>
    <mergeCell ref="B56:R56"/>
    <mergeCell ref="B57:R57"/>
    <mergeCell ref="B58:R58"/>
    <mergeCell ref="B59:R59"/>
    <mergeCell ref="B60:R60"/>
    <mergeCell ref="B61:R61"/>
    <mergeCell ref="B43:R43"/>
    <mergeCell ref="B44:R44"/>
    <mergeCell ref="B45:R45"/>
    <mergeCell ref="B46:R46"/>
    <mergeCell ref="B47:R47"/>
    <mergeCell ref="B48:R48"/>
    <mergeCell ref="B9:R9"/>
    <mergeCell ref="B10:R10"/>
    <mergeCell ref="B25:R25"/>
    <mergeCell ref="B26:R26"/>
    <mergeCell ref="B41:R41"/>
    <mergeCell ref="B42:R42"/>
    <mergeCell ref="A1:A2"/>
    <mergeCell ref="B1:R1"/>
    <mergeCell ref="B2:R2"/>
    <mergeCell ref="B3:R3"/>
    <mergeCell ref="A4:A96"/>
    <mergeCell ref="B4:R4"/>
    <mergeCell ref="B5:R5"/>
    <mergeCell ref="B6:R6"/>
    <mergeCell ref="B7:R7"/>
    <mergeCell ref="B8:R8"/>
    <mergeCell ref="N89:N91"/>
    <mergeCell ref="O89:O91"/>
    <mergeCell ref="P89:Q89"/>
    <mergeCell ref="P90:Q90"/>
    <mergeCell ref="P91:Q91"/>
    <mergeCell ref="R89:R91"/>
    <mergeCell ref="H91:I91"/>
    <mergeCell ref="J89:J91"/>
    <mergeCell ref="K89:K91"/>
    <mergeCell ref="L89:M89"/>
    <mergeCell ref="L90:M90"/>
    <mergeCell ref="L91:M91"/>
    <mergeCell ref="D88:Q88"/>
    <mergeCell ref="B89:B91"/>
    <mergeCell ref="C89:C91"/>
    <mergeCell ref="D89:E89"/>
    <mergeCell ref="D90:E90"/>
    <mergeCell ref="D91:E91"/>
    <mergeCell ref="F89:F91"/>
    <mergeCell ref="G89:G91"/>
    <mergeCell ref="H89:I89"/>
    <mergeCell ref="H90:I90"/>
    <mergeCell ref="N80:N82"/>
    <mergeCell ref="O80:O82"/>
    <mergeCell ref="P80:Q80"/>
    <mergeCell ref="P81:Q81"/>
    <mergeCell ref="P82:Q82"/>
    <mergeCell ref="R80:R82"/>
    <mergeCell ref="H81:I81"/>
    <mergeCell ref="H82:I82"/>
    <mergeCell ref="J80:J82"/>
    <mergeCell ref="K80:K82"/>
    <mergeCell ref="L80:M80"/>
    <mergeCell ref="L81:M81"/>
    <mergeCell ref="L82:M82"/>
    <mergeCell ref="R63:R65"/>
    <mergeCell ref="D79:Q79"/>
    <mergeCell ref="B80:B82"/>
    <mergeCell ref="C80:C82"/>
    <mergeCell ref="D80:E80"/>
    <mergeCell ref="D81:E81"/>
    <mergeCell ref="D82:E82"/>
    <mergeCell ref="F80:F82"/>
    <mergeCell ref="G80:G82"/>
    <mergeCell ref="H80:I80"/>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N51:N53"/>
    <mergeCell ref="O51:O53"/>
    <mergeCell ref="P51:Q51"/>
    <mergeCell ref="P52:Q52"/>
    <mergeCell ref="P53:Q53"/>
    <mergeCell ref="R51:R53"/>
    <mergeCell ref="H52:I52"/>
    <mergeCell ref="H53:I53"/>
    <mergeCell ref="J51:J53"/>
    <mergeCell ref="K51:K53"/>
    <mergeCell ref="L51:M51"/>
    <mergeCell ref="L52:M52"/>
    <mergeCell ref="L53:M53"/>
    <mergeCell ref="D50:I50"/>
    <mergeCell ref="L50:Q50"/>
    <mergeCell ref="B51:B53"/>
    <mergeCell ref="C51:C53"/>
    <mergeCell ref="D51:E51"/>
    <mergeCell ref="D52:E52"/>
    <mergeCell ref="D53:E53"/>
    <mergeCell ref="F51:F53"/>
    <mergeCell ref="G51:G53"/>
    <mergeCell ref="H51:I51"/>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7"/>
  <sheetViews>
    <sheetView showGridLines="0" workbookViewId="0"/>
  </sheetViews>
  <sheetFormatPr defaultRowHeight="15" x14ac:dyDescent="0.25"/>
  <cols>
    <col min="1" max="1" width="21" bestFit="1" customWidth="1"/>
    <col min="2" max="3" width="36.5703125" bestFit="1" customWidth="1"/>
    <col min="4" max="4" width="8.5703125" customWidth="1"/>
    <col min="5" max="5" width="36.5703125" customWidth="1"/>
    <col min="6" max="6" width="9.28515625" customWidth="1"/>
    <col min="7" max="7" width="7.85546875" customWidth="1"/>
    <col min="8" max="8" width="8.5703125" customWidth="1"/>
    <col min="9" max="9" width="34.28515625" customWidth="1"/>
    <col min="10" max="10" width="9.28515625" customWidth="1"/>
    <col min="11" max="11" width="7.85546875" customWidth="1"/>
    <col min="12" max="12" width="8.5703125" customWidth="1"/>
    <col min="13" max="13" width="34.28515625" customWidth="1"/>
    <col min="14" max="14" width="9.28515625" customWidth="1"/>
    <col min="15" max="15" width="7.85546875" customWidth="1"/>
    <col min="16" max="16" width="8.5703125" customWidth="1"/>
    <col min="17" max="17" width="34.28515625" customWidth="1"/>
    <col min="18" max="18" width="9.28515625" customWidth="1"/>
    <col min="19" max="19" width="7.85546875" customWidth="1"/>
    <col min="20" max="20" width="36.5703125" customWidth="1"/>
    <col min="21" max="21" width="34.28515625" customWidth="1"/>
    <col min="22" max="22" width="9.28515625" customWidth="1"/>
    <col min="23" max="23" width="7.85546875" customWidth="1"/>
    <col min="24" max="24" width="36.5703125" customWidth="1"/>
    <col min="25" max="25" width="34.28515625" customWidth="1"/>
    <col min="26" max="26" width="9.28515625" customWidth="1"/>
    <col min="27" max="27" width="7.85546875" customWidth="1"/>
    <col min="28" max="28" width="36.5703125" customWidth="1"/>
    <col min="29" max="29" width="34.28515625" customWidth="1"/>
    <col min="30" max="30" width="9.28515625" customWidth="1"/>
  </cols>
  <sheetData>
    <row r="1" spans="1:30" ht="15" customHeight="1" x14ac:dyDescent="0.25">
      <c r="A1" s="9" t="s">
        <v>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7</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33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7" t="s">
        <v>33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26"/>
      <c r="B7" s="29" t="s">
        <v>339</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x14ac:dyDescent="0.25">
      <c r="A9" s="26"/>
      <c r="B9" s="29" t="s">
        <v>340</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ht="15.75" x14ac:dyDescent="0.25">
      <c r="A11" s="26"/>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row>
    <row r="12" spans="1:30" x14ac:dyDescent="0.25">
      <c r="A12" s="26"/>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x14ac:dyDescent="0.25">
      <c r="A13" s="26"/>
      <c r="B13" s="4"/>
      <c r="C13" s="4"/>
      <c r="D13" s="4"/>
      <c r="E13" s="4"/>
      <c r="F13" s="4"/>
      <c r="G13" s="4"/>
      <c r="H13" s="4"/>
      <c r="I13" s="4"/>
      <c r="J13" s="4"/>
    </row>
    <row r="14" spans="1:30" ht="15.75" thickBot="1" x14ac:dyDescent="0.3">
      <c r="A14" s="26"/>
      <c r="B14" s="40" t="s">
        <v>341</v>
      </c>
      <c r="C14" s="4" t="s">
        <v>249</v>
      </c>
      <c r="D14" s="23">
        <v>2013</v>
      </c>
      <c r="E14" s="23"/>
      <c r="F14" s="4"/>
      <c r="G14" s="4"/>
      <c r="H14" s="23">
        <v>2012</v>
      </c>
      <c r="I14" s="23"/>
      <c r="J14" s="4"/>
    </row>
    <row r="15" spans="1:30" x14ac:dyDescent="0.25">
      <c r="A15" s="26"/>
      <c r="B15" s="13" t="s">
        <v>342</v>
      </c>
      <c r="C15" s="14" t="s">
        <v>249</v>
      </c>
      <c r="D15" s="14"/>
      <c r="E15" s="14"/>
      <c r="F15" s="14"/>
      <c r="G15" s="14"/>
      <c r="H15" s="14"/>
      <c r="I15" s="14"/>
      <c r="J15" s="14"/>
    </row>
    <row r="16" spans="1:30" x14ac:dyDescent="0.25">
      <c r="A16" s="26"/>
      <c r="B16" s="2" t="s">
        <v>343</v>
      </c>
      <c r="C16" s="4" t="s">
        <v>249</v>
      </c>
      <c r="D16" s="4"/>
      <c r="E16" s="4"/>
      <c r="F16" s="4"/>
      <c r="G16" s="4"/>
      <c r="H16" s="4"/>
      <c r="I16" s="4"/>
      <c r="J16" s="4"/>
    </row>
    <row r="17" spans="1:10" x14ac:dyDescent="0.25">
      <c r="A17" s="26"/>
      <c r="B17" s="13" t="s">
        <v>344</v>
      </c>
      <c r="C17" s="14" t="s">
        <v>249</v>
      </c>
      <c r="D17" s="14" t="s">
        <v>251</v>
      </c>
      <c r="E17" s="15">
        <v>365248</v>
      </c>
      <c r="F17" s="16" t="s">
        <v>249</v>
      </c>
      <c r="G17" s="14"/>
      <c r="H17" s="14"/>
      <c r="I17" s="15">
        <v>331310</v>
      </c>
      <c r="J17" s="16" t="s">
        <v>249</v>
      </c>
    </row>
    <row r="18" spans="1:10" x14ac:dyDescent="0.25">
      <c r="A18" s="26"/>
      <c r="B18" s="2" t="s">
        <v>345</v>
      </c>
      <c r="C18" s="4" t="s">
        <v>249</v>
      </c>
      <c r="D18" s="4"/>
      <c r="E18" s="18">
        <v>268641</v>
      </c>
      <c r="F18" t="s">
        <v>249</v>
      </c>
      <c r="G18" s="4"/>
      <c r="H18" s="4"/>
      <c r="I18" s="18">
        <v>321559</v>
      </c>
      <c r="J18" t="s">
        <v>249</v>
      </c>
    </row>
    <row r="19" spans="1:10" ht="30" x14ac:dyDescent="0.25">
      <c r="A19" s="26"/>
      <c r="B19" s="13" t="s">
        <v>346</v>
      </c>
      <c r="C19" s="14" t="s">
        <v>249</v>
      </c>
      <c r="D19" s="14"/>
      <c r="E19" s="15">
        <v>7694</v>
      </c>
      <c r="F19" s="16" t="s">
        <v>249</v>
      </c>
      <c r="G19" s="14"/>
      <c r="H19" s="14"/>
      <c r="I19" s="15">
        <v>3950</v>
      </c>
      <c r="J19" s="16" t="s">
        <v>249</v>
      </c>
    </row>
    <row r="20" spans="1:10" ht="15.75" thickBot="1" x14ac:dyDescent="0.3">
      <c r="A20" s="26"/>
      <c r="B20" s="2" t="s">
        <v>347</v>
      </c>
      <c r="C20" s="4" t="s">
        <v>249</v>
      </c>
      <c r="D20" s="4"/>
      <c r="E20" s="18">
        <v>91451</v>
      </c>
      <c r="F20" t="s">
        <v>249</v>
      </c>
      <c r="G20" s="4"/>
      <c r="H20" s="4"/>
      <c r="I20" s="18">
        <v>110718</v>
      </c>
      <c r="J20" t="s">
        <v>249</v>
      </c>
    </row>
    <row r="21" spans="1:10" x14ac:dyDescent="0.25">
      <c r="A21" s="26"/>
      <c r="B21" s="12"/>
      <c r="C21" s="12" t="s">
        <v>249</v>
      </c>
      <c r="D21" s="19"/>
      <c r="E21" s="19"/>
      <c r="F21" s="12"/>
      <c r="G21" s="12"/>
      <c r="H21" s="19"/>
      <c r="I21" s="19"/>
      <c r="J21" s="12"/>
    </row>
    <row r="22" spans="1:10" x14ac:dyDescent="0.25">
      <c r="A22" s="26"/>
      <c r="B22" s="13" t="s">
        <v>348</v>
      </c>
      <c r="C22" s="21" t="s">
        <v>249</v>
      </c>
      <c r="D22" s="14"/>
      <c r="E22" s="15">
        <v>733034</v>
      </c>
      <c r="F22" s="16" t="s">
        <v>249</v>
      </c>
      <c r="G22" s="21"/>
      <c r="H22" s="14"/>
      <c r="I22" s="15">
        <v>767537</v>
      </c>
      <c r="J22" s="16" t="s">
        <v>249</v>
      </c>
    </row>
    <row r="23" spans="1:10" x14ac:dyDescent="0.25">
      <c r="A23" s="26"/>
      <c r="B23" s="2" t="s">
        <v>349</v>
      </c>
      <c r="C23" s="20" t="s">
        <v>249</v>
      </c>
      <c r="D23" s="4"/>
      <c r="E23" s="18">
        <v>12226</v>
      </c>
      <c r="F23" t="s">
        <v>249</v>
      </c>
      <c r="G23" s="20"/>
      <c r="H23" s="4"/>
      <c r="I23" s="18">
        <v>17570</v>
      </c>
      <c r="J23" t="s">
        <v>249</v>
      </c>
    </row>
    <row r="24" spans="1:10" ht="30.75" thickBot="1" x14ac:dyDescent="0.3">
      <c r="A24" s="26"/>
      <c r="B24" s="13" t="s">
        <v>350</v>
      </c>
      <c r="C24" s="21" t="s">
        <v>249</v>
      </c>
      <c r="D24" s="14"/>
      <c r="E24" s="15">
        <v>5599</v>
      </c>
      <c r="F24" s="16" t="s">
        <v>249</v>
      </c>
      <c r="G24" s="21"/>
      <c r="H24" s="14"/>
      <c r="I24" s="15">
        <v>7753</v>
      </c>
      <c r="J24" s="16" t="s">
        <v>249</v>
      </c>
    </row>
    <row r="25" spans="1:10" x14ac:dyDescent="0.25">
      <c r="A25" s="26"/>
      <c r="B25" s="12"/>
      <c r="C25" s="12" t="s">
        <v>249</v>
      </c>
      <c r="D25" s="19"/>
      <c r="E25" s="19"/>
      <c r="F25" s="12"/>
      <c r="G25" s="12"/>
      <c r="H25" s="19"/>
      <c r="I25" s="19"/>
      <c r="J25" s="12"/>
    </row>
    <row r="26" spans="1:10" ht="30" x14ac:dyDescent="0.25">
      <c r="A26" s="26"/>
      <c r="B26" s="2" t="s">
        <v>351</v>
      </c>
      <c r="C26" s="20" t="s">
        <v>249</v>
      </c>
      <c r="D26" s="4"/>
      <c r="E26" s="18">
        <v>750859</v>
      </c>
      <c r="F26" t="s">
        <v>249</v>
      </c>
      <c r="G26" s="20"/>
      <c r="H26" s="4"/>
      <c r="I26" s="18">
        <v>792860</v>
      </c>
      <c r="J26" t="s">
        <v>249</v>
      </c>
    </row>
    <row r="27" spans="1:10" x14ac:dyDescent="0.25">
      <c r="A27" s="26"/>
      <c r="B27" s="13" t="s">
        <v>352</v>
      </c>
      <c r="C27" s="21" t="s">
        <v>249</v>
      </c>
      <c r="D27" s="14"/>
      <c r="E27" s="14"/>
      <c r="F27" s="14"/>
      <c r="G27" s="21"/>
      <c r="H27" s="14"/>
      <c r="I27" s="14"/>
      <c r="J27" s="14"/>
    </row>
    <row r="28" spans="1:10" x14ac:dyDescent="0.25">
      <c r="A28" s="26"/>
      <c r="B28" s="2" t="s">
        <v>353</v>
      </c>
      <c r="C28" s="20" t="s">
        <v>249</v>
      </c>
      <c r="D28" s="4"/>
      <c r="E28" s="22" t="s">
        <v>354</v>
      </c>
      <c r="F28" t="s">
        <v>253</v>
      </c>
      <c r="G28" s="20"/>
      <c r="H28" s="4"/>
      <c r="I28" s="22" t="s">
        <v>355</v>
      </c>
      <c r="J28" t="s">
        <v>253</v>
      </c>
    </row>
    <row r="29" spans="1:10" ht="30.75" thickBot="1" x14ac:dyDescent="0.3">
      <c r="A29" s="26"/>
      <c r="B29" s="13" t="s">
        <v>356</v>
      </c>
      <c r="C29" s="21" t="s">
        <v>249</v>
      </c>
      <c r="D29" s="14"/>
      <c r="E29" s="17" t="s">
        <v>357</v>
      </c>
      <c r="F29" s="16" t="s">
        <v>253</v>
      </c>
      <c r="G29" s="21"/>
      <c r="H29" s="14"/>
      <c r="I29" s="17" t="s">
        <v>358</v>
      </c>
      <c r="J29" s="16" t="s">
        <v>253</v>
      </c>
    </row>
    <row r="30" spans="1:10" x14ac:dyDescent="0.25">
      <c r="A30" s="26"/>
      <c r="B30" s="12"/>
      <c r="C30" s="12" t="s">
        <v>249</v>
      </c>
      <c r="D30" s="19"/>
      <c r="E30" s="19"/>
      <c r="F30" s="12"/>
      <c r="G30" s="12"/>
      <c r="H30" s="19"/>
      <c r="I30" s="19"/>
      <c r="J30" s="12"/>
    </row>
    <row r="31" spans="1:10" ht="30.75" thickBot="1" x14ac:dyDescent="0.3">
      <c r="A31" s="26"/>
      <c r="B31" s="2" t="s">
        <v>359</v>
      </c>
      <c r="C31" s="20" t="s">
        <v>249</v>
      </c>
      <c r="D31" s="4" t="s">
        <v>251</v>
      </c>
      <c r="E31" s="18">
        <v>715713</v>
      </c>
      <c r="F31" t="s">
        <v>249</v>
      </c>
      <c r="G31" s="20"/>
      <c r="H31" s="4"/>
      <c r="I31" s="18">
        <v>766601</v>
      </c>
      <c r="J31" t="s">
        <v>249</v>
      </c>
    </row>
    <row r="32" spans="1:10" ht="15.75" thickTop="1" x14ac:dyDescent="0.25">
      <c r="A32" s="26"/>
      <c r="B32" s="12"/>
      <c r="C32" s="12" t="s">
        <v>249</v>
      </c>
      <c r="D32" s="32"/>
      <c r="E32" s="32"/>
      <c r="F32" s="12"/>
      <c r="G32" s="12"/>
      <c r="H32" s="32"/>
      <c r="I32" s="32"/>
      <c r="J32" s="12"/>
    </row>
    <row r="33" spans="1:30" x14ac:dyDescent="0.25">
      <c r="A33" s="26"/>
      <c r="B33" s="4"/>
      <c r="C33" s="25"/>
      <c r="D33" s="25"/>
      <c r="E33" s="25"/>
      <c r="F33" s="25"/>
      <c r="G33" s="25"/>
      <c r="H33" s="25"/>
      <c r="I33" s="25"/>
      <c r="J33" s="25"/>
    </row>
    <row r="34" spans="1:30" ht="15.75" thickBot="1" x14ac:dyDescent="0.3">
      <c r="A34" s="26"/>
      <c r="B34" s="40" t="s">
        <v>360</v>
      </c>
      <c r="C34" s="4" t="s">
        <v>249</v>
      </c>
      <c r="D34" s="23">
        <v>2013</v>
      </c>
      <c r="E34" s="23"/>
      <c r="F34" s="4"/>
      <c r="G34" s="4"/>
      <c r="H34" s="23">
        <v>2012</v>
      </c>
      <c r="I34" s="23"/>
      <c r="J34" s="4"/>
    </row>
    <row r="35" spans="1:30" x14ac:dyDescent="0.25">
      <c r="A35" s="26"/>
      <c r="B35" s="13" t="s">
        <v>342</v>
      </c>
      <c r="C35" s="14" t="s">
        <v>249</v>
      </c>
      <c r="D35" s="14"/>
      <c r="E35" s="14"/>
      <c r="F35" s="14"/>
      <c r="G35" s="14"/>
      <c r="H35" s="14"/>
      <c r="I35" s="14"/>
      <c r="J35" s="14"/>
    </row>
    <row r="36" spans="1:30" x14ac:dyDescent="0.25">
      <c r="A36" s="26"/>
      <c r="B36" s="2" t="s">
        <v>343</v>
      </c>
      <c r="C36" s="4" t="s">
        <v>249</v>
      </c>
      <c r="D36" s="4"/>
      <c r="E36" s="4"/>
      <c r="F36" s="4"/>
      <c r="G36" s="4"/>
      <c r="H36" s="4"/>
      <c r="I36" s="4"/>
      <c r="J36" s="4"/>
    </row>
    <row r="37" spans="1:30" ht="15.75" thickBot="1" x14ac:dyDescent="0.3">
      <c r="A37" s="26"/>
      <c r="B37" s="13" t="s">
        <v>344</v>
      </c>
      <c r="C37" s="14" t="s">
        <v>249</v>
      </c>
      <c r="D37" s="14" t="s">
        <v>251</v>
      </c>
      <c r="E37" s="15">
        <v>69079</v>
      </c>
      <c r="F37" s="16" t="s">
        <v>249</v>
      </c>
      <c r="G37" s="14"/>
      <c r="H37" s="14"/>
      <c r="I37" s="15">
        <v>163834</v>
      </c>
      <c r="J37" s="16" t="s">
        <v>249</v>
      </c>
    </row>
    <row r="38" spans="1:30" ht="15.75" thickTop="1" x14ac:dyDescent="0.25">
      <c r="A38" s="26"/>
      <c r="B38" s="12"/>
      <c r="C38" s="12" t="s">
        <v>249</v>
      </c>
      <c r="D38" s="32"/>
      <c r="E38" s="32"/>
      <c r="F38" s="12"/>
      <c r="G38" s="12"/>
      <c r="H38" s="32"/>
      <c r="I38" s="32"/>
      <c r="J38" s="12"/>
    </row>
    <row r="39" spans="1:30" x14ac:dyDescent="0.25">
      <c r="A39" s="26"/>
      <c r="B39" s="29" t="s">
        <v>361</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row>
    <row r="40" spans="1:30" x14ac:dyDescent="0.25">
      <c r="A40" s="26"/>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row>
    <row r="41" spans="1:30" x14ac:dyDescent="0.25">
      <c r="A41" s="26"/>
      <c r="B41" s="29" t="s">
        <v>362</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x14ac:dyDescent="0.25">
      <c r="A43" s="26"/>
      <c r="B43" s="29" t="s">
        <v>363</v>
      </c>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row>
    <row r="44" spans="1:30"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26"/>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row>
    <row r="46" spans="1:30" x14ac:dyDescent="0.25">
      <c r="A46" s="26"/>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26"/>
      <c r="B47" s="29" t="s">
        <v>364</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row>
    <row r="48" spans="1:30" x14ac:dyDescent="0.25">
      <c r="A48" s="26"/>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26"/>
      <c r="B49" s="29" t="s">
        <v>365</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row>
    <row r="50" spans="1:30" x14ac:dyDescent="0.25">
      <c r="A50" s="26"/>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x14ac:dyDescent="0.25">
      <c r="A51" s="26"/>
      <c r="B51" s="50" t="s">
        <v>366</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row>
    <row r="52" spans="1:30" x14ac:dyDescent="0.25">
      <c r="A52" s="26"/>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c r="AD52" s="25"/>
    </row>
    <row r="53" spans="1:30" x14ac:dyDescent="0.25">
      <c r="A53" s="26"/>
      <c r="B53" s="29" t="s">
        <v>367</v>
      </c>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row>
    <row r="54" spans="1:30" x14ac:dyDescent="0.25">
      <c r="A54" s="26"/>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c r="AD54" s="25"/>
    </row>
    <row r="55" spans="1:30" ht="25.5" customHeight="1" x14ac:dyDescent="0.25">
      <c r="A55" s="26"/>
      <c r="B55" s="29" t="s">
        <v>368</v>
      </c>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row>
    <row r="56" spans="1:30" x14ac:dyDescent="0.25">
      <c r="A56" s="26"/>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c r="AD56" s="25"/>
    </row>
    <row r="57" spans="1:30" ht="25.5" customHeight="1" x14ac:dyDescent="0.25">
      <c r="A57" s="26"/>
      <c r="B57" s="29" t="s">
        <v>36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row>
    <row r="58" spans="1:30" x14ac:dyDescent="0.25">
      <c r="A58" s="26"/>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c r="AD58" s="25"/>
    </row>
    <row r="59" spans="1:30" x14ac:dyDescent="0.25">
      <c r="A59" s="26"/>
      <c r="B59" s="29" t="s">
        <v>370</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row>
    <row r="60" spans="1:30" x14ac:dyDescent="0.25">
      <c r="A60" s="26"/>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row>
    <row r="61" spans="1:30" ht="38.25" customHeight="1" x14ac:dyDescent="0.25">
      <c r="A61" s="26"/>
      <c r="B61" s="29" t="s">
        <v>371</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row>
    <row r="62" spans="1:30" x14ac:dyDescent="0.25">
      <c r="A62" s="26"/>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26"/>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row>
    <row r="64" spans="1:30" x14ac:dyDescent="0.25">
      <c r="A64" s="26"/>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row>
    <row r="65" spans="1:30" x14ac:dyDescent="0.25">
      <c r="A65" s="26"/>
      <c r="B65" s="29" t="s">
        <v>372</v>
      </c>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row>
    <row r="66" spans="1:30" x14ac:dyDescent="0.25">
      <c r="A66" s="26"/>
      <c r="B66" s="25"/>
      <c r="C66" s="25"/>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c r="AD66" s="25"/>
    </row>
    <row r="67" spans="1:30" ht="25.5" customHeight="1" x14ac:dyDescent="0.25">
      <c r="A67" s="26"/>
      <c r="B67" s="29" t="s">
        <v>373</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row>
    <row r="68" spans="1:30" x14ac:dyDescent="0.25">
      <c r="A68" s="26"/>
      <c r="B68" s="25"/>
      <c r="C68" s="25"/>
      <c r="D68" s="25"/>
      <c r="E68" s="25"/>
      <c r="F68" s="25"/>
      <c r="G68" s="25"/>
      <c r="H68" s="25"/>
      <c r="I68" s="25"/>
      <c r="J68" s="25"/>
      <c r="K68" s="25"/>
      <c r="L68" s="25"/>
      <c r="M68" s="25"/>
      <c r="N68" s="25"/>
      <c r="O68" s="25"/>
      <c r="P68" s="25"/>
      <c r="Q68" s="25"/>
      <c r="R68" s="25"/>
      <c r="S68" s="25"/>
      <c r="T68" s="25"/>
      <c r="U68" s="25"/>
      <c r="V68" s="25"/>
      <c r="W68" s="25"/>
      <c r="X68" s="25"/>
      <c r="Y68" s="25"/>
      <c r="Z68" s="25"/>
      <c r="AA68" s="25"/>
      <c r="AB68" s="25"/>
      <c r="AC68" s="25"/>
      <c r="AD68" s="25"/>
    </row>
    <row r="69" spans="1:30" x14ac:dyDescent="0.25">
      <c r="A69" s="26"/>
      <c r="B69" s="29" t="s">
        <v>374</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c r="AD69" s="29"/>
    </row>
    <row r="70" spans="1:30" x14ac:dyDescent="0.25">
      <c r="A70" s="26"/>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row>
    <row r="71" spans="1:30" ht="25.5" customHeight="1" x14ac:dyDescent="0.25">
      <c r="A71" s="26"/>
      <c r="B71" s="29" t="s">
        <v>375</v>
      </c>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row>
    <row r="72" spans="1:30" x14ac:dyDescent="0.25">
      <c r="A72" s="26"/>
      <c r="B72" s="25"/>
      <c r="C72" s="25"/>
      <c r="D72" s="25"/>
      <c r="E72" s="25"/>
      <c r="F72" s="25"/>
      <c r="G72" s="25"/>
      <c r="H72" s="25"/>
      <c r="I72" s="25"/>
      <c r="J72" s="25"/>
      <c r="K72" s="25"/>
      <c r="L72" s="25"/>
      <c r="M72" s="25"/>
      <c r="N72" s="25"/>
      <c r="O72" s="25"/>
      <c r="P72" s="25"/>
      <c r="Q72" s="25"/>
      <c r="R72" s="25"/>
      <c r="S72" s="25"/>
      <c r="T72" s="25"/>
      <c r="U72" s="25"/>
      <c r="V72" s="25"/>
      <c r="W72" s="25"/>
      <c r="X72" s="25"/>
      <c r="Y72" s="25"/>
      <c r="Z72" s="25"/>
      <c r="AA72" s="25"/>
      <c r="AB72" s="25"/>
      <c r="AC72" s="25"/>
      <c r="AD72" s="25"/>
    </row>
    <row r="73" spans="1:30" ht="25.5" customHeight="1" x14ac:dyDescent="0.25">
      <c r="A73" s="26"/>
      <c r="B73" s="29" t="s">
        <v>376</v>
      </c>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row>
    <row r="74" spans="1:30" x14ac:dyDescent="0.25">
      <c r="A74" s="26"/>
      <c r="B74" s="25"/>
      <c r="C74" s="25"/>
      <c r="D74" s="25"/>
      <c r="E74" s="25"/>
      <c r="F74" s="25"/>
      <c r="G74" s="25"/>
      <c r="H74" s="25"/>
      <c r="I74" s="25"/>
      <c r="J74" s="25"/>
      <c r="K74" s="25"/>
      <c r="L74" s="25"/>
      <c r="M74" s="25"/>
      <c r="N74" s="25"/>
      <c r="O74" s="25"/>
      <c r="P74" s="25"/>
      <c r="Q74" s="25"/>
      <c r="R74" s="25"/>
      <c r="S74" s="25"/>
      <c r="T74" s="25"/>
      <c r="U74" s="25"/>
      <c r="V74" s="25"/>
      <c r="W74" s="25"/>
      <c r="X74" s="25"/>
      <c r="Y74" s="25"/>
      <c r="Z74" s="25"/>
      <c r="AA74" s="25"/>
      <c r="AB74" s="25"/>
      <c r="AC74" s="25"/>
      <c r="AD74" s="25"/>
    </row>
    <row r="75" spans="1:30" ht="25.5" customHeight="1" x14ac:dyDescent="0.25">
      <c r="A75" s="26"/>
      <c r="B75" s="29" t="s">
        <v>377</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row>
    <row r="76" spans="1:30" x14ac:dyDescent="0.25">
      <c r="A76" s="26"/>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row>
    <row r="77" spans="1:30" x14ac:dyDescent="0.25">
      <c r="A77" s="26"/>
      <c r="B77" s="29" t="s">
        <v>378</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row>
    <row r="78" spans="1:30" x14ac:dyDescent="0.25">
      <c r="A78" s="26"/>
      <c r="B78" s="25"/>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row>
    <row r="79" spans="1:30" x14ac:dyDescent="0.25">
      <c r="A79" s="26"/>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row>
    <row r="80" spans="1:30" x14ac:dyDescent="0.25">
      <c r="A80" s="26"/>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row>
    <row r="81" spans="1:30" x14ac:dyDescent="0.25">
      <c r="A81" s="26"/>
      <c r="B81" s="50" t="s">
        <v>227</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row>
    <row r="82" spans="1:30" x14ac:dyDescent="0.25">
      <c r="A82" s="26"/>
      <c r="B82" s="25"/>
      <c r="C82" s="25"/>
      <c r="D82" s="25"/>
      <c r="E82" s="25"/>
      <c r="F82" s="25"/>
      <c r="G82" s="25"/>
      <c r="H82" s="25"/>
      <c r="I82" s="25"/>
      <c r="J82" s="25"/>
      <c r="K82" s="25"/>
      <c r="L82" s="25"/>
      <c r="M82" s="25"/>
      <c r="N82" s="25"/>
      <c r="O82" s="25"/>
      <c r="P82" s="25"/>
      <c r="Q82" s="25"/>
      <c r="R82" s="25"/>
      <c r="S82" s="25"/>
      <c r="T82" s="25"/>
      <c r="U82" s="25"/>
      <c r="V82" s="25"/>
      <c r="W82" s="25"/>
      <c r="X82" s="25"/>
      <c r="Y82" s="25"/>
      <c r="Z82" s="25"/>
      <c r="AA82" s="25"/>
      <c r="AB82" s="25"/>
      <c r="AC82" s="25"/>
      <c r="AD82" s="25"/>
    </row>
    <row r="83" spans="1:30" ht="25.5" customHeight="1" x14ac:dyDescent="0.25">
      <c r="A83" s="26"/>
      <c r="B83" s="29" t="s">
        <v>379</v>
      </c>
      <c r="C83" s="29"/>
      <c r="D83" s="29"/>
      <c r="E83" s="29"/>
      <c r="F83" s="29"/>
      <c r="G83" s="29"/>
      <c r="H83" s="29"/>
      <c r="I83" s="29"/>
      <c r="J83" s="29"/>
      <c r="K83" s="29"/>
      <c r="L83" s="29"/>
      <c r="M83" s="29"/>
      <c r="N83" s="29"/>
      <c r="O83" s="29"/>
      <c r="P83" s="29"/>
      <c r="Q83" s="29"/>
      <c r="R83" s="29"/>
      <c r="S83" s="29"/>
      <c r="T83" s="29"/>
      <c r="U83" s="29"/>
      <c r="V83" s="29"/>
      <c r="W83" s="29"/>
      <c r="X83" s="29"/>
      <c r="Y83" s="29"/>
      <c r="Z83" s="29"/>
      <c r="AA83" s="29"/>
      <c r="AB83" s="29"/>
      <c r="AC83" s="29"/>
      <c r="AD83" s="29"/>
    </row>
    <row r="84" spans="1:30" x14ac:dyDescent="0.25">
      <c r="A84" s="26"/>
      <c r="B84" s="25"/>
      <c r="C84" s="25"/>
      <c r="D84" s="25"/>
      <c r="E84" s="25"/>
      <c r="F84" s="25"/>
      <c r="G84" s="25"/>
      <c r="H84" s="25"/>
      <c r="I84" s="25"/>
      <c r="J84" s="25"/>
      <c r="K84" s="25"/>
      <c r="L84" s="25"/>
      <c r="M84" s="25"/>
      <c r="N84" s="25"/>
      <c r="O84" s="25"/>
      <c r="P84" s="25"/>
      <c r="Q84" s="25"/>
      <c r="R84" s="25"/>
      <c r="S84" s="25"/>
      <c r="T84" s="25"/>
      <c r="U84" s="25"/>
      <c r="V84" s="25"/>
      <c r="W84" s="25"/>
      <c r="X84" s="25"/>
      <c r="Y84" s="25"/>
      <c r="Z84" s="25"/>
      <c r="AA84" s="25"/>
      <c r="AB84" s="25"/>
      <c r="AC84" s="25"/>
      <c r="AD84" s="25"/>
    </row>
    <row r="85" spans="1:30" ht="25.5" customHeight="1" x14ac:dyDescent="0.25">
      <c r="A85" s="26"/>
      <c r="B85" s="29" t="s">
        <v>380</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row>
    <row r="86" spans="1:30" x14ac:dyDescent="0.25">
      <c r="A86" s="26"/>
      <c r="B86" s="25"/>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ht="38.25" customHeight="1" x14ac:dyDescent="0.25">
      <c r="A87" s="26"/>
      <c r="B87" s="29" t="s">
        <v>381</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row>
    <row r="88" spans="1:30" x14ac:dyDescent="0.25">
      <c r="A88" s="26"/>
      <c r="B88" s="25"/>
      <c r="C88" s="25"/>
      <c r="D88" s="25"/>
      <c r="E88" s="25"/>
      <c r="F88" s="25"/>
      <c r="G88" s="25"/>
      <c r="H88" s="25"/>
      <c r="I88" s="25"/>
      <c r="J88" s="25"/>
      <c r="K88" s="25"/>
      <c r="L88" s="25"/>
      <c r="M88" s="25"/>
      <c r="N88" s="25"/>
      <c r="O88" s="25"/>
      <c r="P88" s="25"/>
      <c r="Q88" s="25"/>
      <c r="R88" s="25"/>
      <c r="S88" s="25"/>
      <c r="T88" s="25"/>
      <c r="U88" s="25"/>
      <c r="V88" s="25"/>
      <c r="W88" s="25"/>
      <c r="X88" s="25"/>
      <c r="Y88" s="25"/>
      <c r="Z88" s="25"/>
      <c r="AA88" s="25"/>
      <c r="AB88" s="25"/>
      <c r="AC88" s="25"/>
      <c r="AD88" s="25"/>
    </row>
    <row r="89" spans="1:30" ht="25.5" customHeight="1" x14ac:dyDescent="0.25">
      <c r="A89" s="26"/>
      <c r="B89" s="29" t="s">
        <v>382</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row>
    <row r="90" spans="1:30" x14ac:dyDescent="0.25">
      <c r="A90" s="26"/>
      <c r="B90" s="25"/>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row>
    <row r="91" spans="1:30" x14ac:dyDescent="0.25">
      <c r="A91" s="26"/>
      <c r="B91" s="29" t="s">
        <v>383</v>
      </c>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row>
    <row r="92" spans="1:30" x14ac:dyDescent="0.25">
      <c r="A92" s="26"/>
      <c r="B92" s="25"/>
      <c r="C92" s="25"/>
      <c r="D92" s="25"/>
      <c r="E92" s="25"/>
      <c r="F92" s="25"/>
      <c r="G92" s="25"/>
      <c r="H92" s="25"/>
      <c r="I92" s="25"/>
      <c r="J92" s="25"/>
      <c r="K92" s="25"/>
      <c r="L92" s="25"/>
      <c r="M92" s="25"/>
      <c r="N92" s="25"/>
      <c r="O92" s="25"/>
      <c r="P92" s="25"/>
      <c r="Q92" s="25"/>
      <c r="R92" s="25"/>
      <c r="S92" s="25"/>
      <c r="T92" s="25"/>
      <c r="U92" s="25"/>
      <c r="V92" s="25"/>
      <c r="W92" s="25"/>
      <c r="X92" s="25"/>
      <c r="Y92" s="25"/>
      <c r="Z92" s="25"/>
      <c r="AA92" s="25"/>
      <c r="AB92" s="25"/>
      <c r="AC92" s="25"/>
      <c r="AD92" s="25"/>
    </row>
    <row r="93" spans="1:30" x14ac:dyDescent="0.25">
      <c r="A93" s="26"/>
      <c r="B93" s="30"/>
      <c r="C93" s="30"/>
      <c r="D93" s="30"/>
      <c r="E93" s="30"/>
      <c r="F93" s="30"/>
      <c r="G93" s="30"/>
      <c r="H93" s="30"/>
      <c r="I93" s="30"/>
      <c r="J93" s="30"/>
      <c r="K93" s="30"/>
      <c r="L93" s="30"/>
      <c r="M93" s="30"/>
      <c r="N93" s="30"/>
      <c r="O93" s="30"/>
      <c r="P93" s="30"/>
      <c r="Q93" s="30"/>
      <c r="R93" s="30"/>
      <c r="S93" s="30"/>
      <c r="T93" s="30"/>
      <c r="U93" s="30"/>
      <c r="V93" s="30"/>
      <c r="W93" s="30"/>
      <c r="X93" s="30"/>
      <c r="Y93" s="30"/>
      <c r="Z93" s="30"/>
      <c r="AA93" s="30"/>
      <c r="AB93" s="30"/>
      <c r="AC93" s="30"/>
      <c r="AD93" s="30"/>
    </row>
    <row r="94" spans="1:30" x14ac:dyDescent="0.25">
      <c r="A94" s="26"/>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26"/>
      <c r="B95" s="29" t="s">
        <v>384</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row>
    <row r="96" spans="1:30" x14ac:dyDescent="0.25">
      <c r="A96" s="26"/>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row>
    <row r="97" spans="1:30" ht="15.75" x14ac:dyDescent="0.25">
      <c r="A97" s="26"/>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row>
    <row r="98" spans="1:30" x14ac:dyDescent="0.25">
      <c r="A98" s="26"/>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row>
    <row r="99" spans="1:30" x14ac:dyDescent="0.25">
      <c r="A99" s="26"/>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15" customHeight="1" x14ac:dyDescent="0.25">
      <c r="A100" s="26"/>
      <c r="B100" s="25"/>
      <c r="C100" s="25" t="s">
        <v>249</v>
      </c>
      <c r="D100" s="33" t="s">
        <v>385</v>
      </c>
      <c r="E100" s="33"/>
      <c r="F100" s="25"/>
      <c r="G100" s="25"/>
      <c r="H100" s="33" t="s">
        <v>385</v>
      </c>
      <c r="I100" s="33"/>
      <c r="J100" s="25"/>
      <c r="K100" s="25"/>
      <c r="L100" s="33" t="s">
        <v>388</v>
      </c>
      <c r="M100" s="33"/>
      <c r="N100" s="25"/>
      <c r="O100" s="25"/>
      <c r="P100" s="33" t="s">
        <v>390</v>
      </c>
      <c r="Q100" s="33"/>
      <c r="R100" s="25"/>
      <c r="S100" s="25"/>
      <c r="T100" s="33" t="s">
        <v>388</v>
      </c>
      <c r="U100" s="33"/>
      <c r="V100" s="25"/>
      <c r="W100" s="25"/>
      <c r="X100" s="33" t="s">
        <v>392</v>
      </c>
      <c r="Y100" s="33"/>
      <c r="Z100" s="25"/>
      <c r="AA100" s="25"/>
      <c r="AB100" s="33" t="s">
        <v>193</v>
      </c>
      <c r="AC100" s="33"/>
      <c r="AD100" s="25"/>
    </row>
    <row r="101" spans="1:30" ht="15" customHeight="1" x14ac:dyDescent="0.25">
      <c r="A101" s="26"/>
      <c r="B101" s="25"/>
      <c r="C101" s="25"/>
      <c r="D101" s="33"/>
      <c r="E101" s="33"/>
      <c r="F101" s="25"/>
      <c r="G101" s="25"/>
      <c r="H101" s="33" t="s">
        <v>386</v>
      </c>
      <c r="I101" s="33"/>
      <c r="J101" s="25"/>
      <c r="K101" s="25"/>
      <c r="L101" s="33" t="s">
        <v>389</v>
      </c>
      <c r="M101" s="33"/>
      <c r="N101" s="25"/>
      <c r="O101" s="25"/>
      <c r="P101" s="33" t="s">
        <v>391</v>
      </c>
      <c r="Q101" s="33"/>
      <c r="R101" s="25"/>
      <c r="S101" s="25"/>
      <c r="T101" s="33"/>
      <c r="U101" s="33"/>
      <c r="V101" s="25"/>
      <c r="W101" s="25"/>
      <c r="X101" s="33"/>
      <c r="Y101" s="33"/>
      <c r="Z101" s="25"/>
      <c r="AA101" s="25"/>
      <c r="AB101" s="33"/>
      <c r="AC101" s="33"/>
      <c r="AD101" s="25"/>
    </row>
    <row r="102" spans="1:30" ht="15.75" thickBot="1" x14ac:dyDescent="0.3">
      <c r="A102" s="26"/>
      <c r="B102" s="25"/>
      <c r="C102" s="25"/>
      <c r="D102" s="23"/>
      <c r="E102" s="23"/>
      <c r="F102" s="25"/>
      <c r="G102" s="25"/>
      <c r="H102" s="23" t="s">
        <v>387</v>
      </c>
      <c r="I102" s="23"/>
      <c r="J102" s="25"/>
      <c r="K102" s="25"/>
      <c r="L102" s="23"/>
      <c r="M102" s="23"/>
      <c r="N102" s="25"/>
      <c r="O102" s="25"/>
      <c r="P102" s="23"/>
      <c r="Q102" s="23"/>
      <c r="R102" s="25"/>
      <c r="S102" s="25"/>
      <c r="T102" s="23"/>
      <c r="U102" s="23"/>
      <c r="V102" s="25"/>
      <c r="W102" s="25"/>
      <c r="X102" s="23"/>
      <c r="Y102" s="23"/>
      <c r="Z102" s="25"/>
      <c r="AA102" s="25"/>
      <c r="AB102" s="23"/>
      <c r="AC102" s="23"/>
      <c r="AD102" s="25"/>
    </row>
    <row r="103" spans="1:30" x14ac:dyDescent="0.25">
      <c r="A103" s="26"/>
      <c r="B103" s="4"/>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x14ac:dyDescent="0.25">
      <c r="A104" s="26"/>
      <c r="B104" s="41" t="s">
        <v>393</v>
      </c>
      <c r="C104" s="14" t="s">
        <v>249</v>
      </c>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row>
    <row r="105" spans="1:30" x14ac:dyDescent="0.25">
      <c r="A105" s="26"/>
      <c r="B105" s="2" t="s">
        <v>394</v>
      </c>
      <c r="C105" s="4" t="s">
        <v>249</v>
      </c>
      <c r="D105" s="4" t="s">
        <v>251</v>
      </c>
      <c r="E105" s="18">
        <v>6941</v>
      </c>
      <c r="F105" t="s">
        <v>249</v>
      </c>
      <c r="G105" s="4"/>
      <c r="H105" s="4"/>
      <c r="I105" s="22" t="s">
        <v>256</v>
      </c>
      <c r="J105" t="s">
        <v>249</v>
      </c>
      <c r="K105" s="4"/>
      <c r="L105" s="4"/>
      <c r="M105" s="18">
        <v>7086</v>
      </c>
      <c r="N105" t="s">
        <v>249</v>
      </c>
      <c r="O105" s="4"/>
      <c r="P105" s="4"/>
      <c r="Q105" s="18">
        <v>16590</v>
      </c>
      <c r="R105" t="s">
        <v>249</v>
      </c>
      <c r="S105" s="4"/>
      <c r="T105" s="4"/>
      <c r="U105" s="22">
        <v>513</v>
      </c>
      <c r="V105" t="s">
        <v>249</v>
      </c>
      <c r="W105" s="4"/>
      <c r="X105" s="4"/>
      <c r="Y105" s="22">
        <v>699</v>
      </c>
      <c r="Z105" t="s">
        <v>249</v>
      </c>
      <c r="AA105" s="4"/>
      <c r="AB105" s="4"/>
      <c r="AC105" s="18">
        <v>31829</v>
      </c>
      <c r="AD105" t="s">
        <v>249</v>
      </c>
    </row>
    <row r="106" spans="1:30" x14ac:dyDescent="0.25">
      <c r="A106" s="26"/>
      <c r="B106" s="13" t="s">
        <v>94</v>
      </c>
      <c r="C106" s="14" t="s">
        <v>249</v>
      </c>
      <c r="D106" s="14"/>
      <c r="E106" s="15">
        <v>3031</v>
      </c>
      <c r="F106" s="16" t="s">
        <v>249</v>
      </c>
      <c r="G106" s="14"/>
      <c r="H106" s="14"/>
      <c r="I106" s="17" t="s">
        <v>256</v>
      </c>
      <c r="J106" s="16" t="s">
        <v>249</v>
      </c>
      <c r="K106" s="14"/>
      <c r="L106" s="14"/>
      <c r="M106" s="17">
        <v>246</v>
      </c>
      <c r="N106" s="16" t="s">
        <v>249</v>
      </c>
      <c r="O106" s="14"/>
      <c r="P106" s="14"/>
      <c r="Q106" s="17" t="s">
        <v>395</v>
      </c>
      <c r="R106" s="16" t="s">
        <v>253</v>
      </c>
      <c r="S106" s="14"/>
      <c r="T106" s="14"/>
      <c r="U106" s="17" t="s">
        <v>396</v>
      </c>
      <c r="V106" s="16" t="s">
        <v>253</v>
      </c>
      <c r="W106" s="14"/>
      <c r="X106" s="14"/>
      <c r="Y106" s="17" t="s">
        <v>397</v>
      </c>
      <c r="Z106" s="16" t="s">
        <v>253</v>
      </c>
      <c r="AA106" s="14"/>
      <c r="AB106" s="14"/>
      <c r="AC106" s="17" t="s">
        <v>398</v>
      </c>
      <c r="AD106" s="16" t="s">
        <v>253</v>
      </c>
    </row>
    <row r="107" spans="1:30" x14ac:dyDescent="0.25">
      <c r="A107" s="26"/>
      <c r="B107" s="2" t="s">
        <v>399</v>
      </c>
      <c r="C107" s="4" t="s">
        <v>249</v>
      </c>
      <c r="D107" s="4"/>
      <c r="E107" s="22" t="s">
        <v>400</v>
      </c>
      <c r="F107" t="s">
        <v>253</v>
      </c>
      <c r="G107" s="4"/>
      <c r="H107" s="4"/>
      <c r="I107" s="22" t="s">
        <v>256</v>
      </c>
      <c r="J107" t="s">
        <v>249</v>
      </c>
      <c r="K107" s="4"/>
      <c r="L107" s="4"/>
      <c r="M107" s="22" t="s">
        <v>401</v>
      </c>
      <c r="N107" t="s">
        <v>253</v>
      </c>
      <c r="O107" s="4"/>
      <c r="P107" s="4"/>
      <c r="Q107" s="22" t="s">
        <v>402</v>
      </c>
      <c r="R107" t="s">
        <v>253</v>
      </c>
      <c r="S107" s="4"/>
      <c r="T107" s="4"/>
      <c r="U107" s="22" t="s">
        <v>256</v>
      </c>
      <c r="V107" t="s">
        <v>249</v>
      </c>
      <c r="W107" s="4"/>
      <c r="X107" s="4"/>
      <c r="Y107" s="22" t="s">
        <v>403</v>
      </c>
      <c r="Z107" t="s">
        <v>253</v>
      </c>
      <c r="AA107" s="4"/>
      <c r="AB107" s="4"/>
      <c r="AC107" s="22" t="s">
        <v>404</v>
      </c>
      <c r="AD107" t="s">
        <v>253</v>
      </c>
    </row>
    <row r="108" spans="1:30" ht="15.75" thickBot="1" x14ac:dyDescent="0.3">
      <c r="A108" s="26"/>
      <c r="B108" s="13" t="s">
        <v>405</v>
      </c>
      <c r="C108" s="14" t="s">
        <v>249</v>
      </c>
      <c r="D108" s="14"/>
      <c r="E108" s="17">
        <v>799</v>
      </c>
      <c r="F108" s="16" t="s">
        <v>249</v>
      </c>
      <c r="G108" s="14"/>
      <c r="H108" s="14"/>
      <c r="I108" s="17" t="s">
        <v>256</v>
      </c>
      <c r="J108" s="16" t="s">
        <v>249</v>
      </c>
      <c r="K108" s="14"/>
      <c r="L108" s="14"/>
      <c r="M108" s="17">
        <v>425</v>
      </c>
      <c r="N108" s="16" t="s">
        <v>249</v>
      </c>
      <c r="O108" s="14"/>
      <c r="P108" s="14"/>
      <c r="Q108" s="17">
        <v>891</v>
      </c>
      <c r="R108" s="16" t="s">
        <v>249</v>
      </c>
      <c r="S108" s="14"/>
      <c r="T108" s="14"/>
      <c r="U108" s="17" t="s">
        <v>256</v>
      </c>
      <c r="V108" s="16" t="s">
        <v>249</v>
      </c>
      <c r="W108" s="14"/>
      <c r="X108" s="14"/>
      <c r="Y108" s="17">
        <v>197</v>
      </c>
      <c r="Z108" s="16" t="s">
        <v>249</v>
      </c>
      <c r="AA108" s="14"/>
      <c r="AB108" s="14"/>
      <c r="AC108" s="15">
        <v>2312</v>
      </c>
      <c r="AD108" s="16" t="s">
        <v>249</v>
      </c>
    </row>
    <row r="109" spans="1:30" x14ac:dyDescent="0.25">
      <c r="A109" s="26"/>
      <c r="B109" s="12"/>
      <c r="C109" s="12" t="s">
        <v>249</v>
      </c>
      <c r="D109" s="19"/>
      <c r="E109" s="19"/>
      <c r="F109" s="12"/>
      <c r="G109" s="12"/>
      <c r="H109" s="19"/>
      <c r="I109" s="19"/>
      <c r="J109" s="12"/>
      <c r="K109" s="12"/>
      <c r="L109" s="19"/>
      <c r="M109" s="19"/>
      <c r="N109" s="12"/>
      <c r="O109" s="12"/>
      <c r="P109" s="19"/>
      <c r="Q109" s="19"/>
      <c r="R109" s="12"/>
      <c r="S109" s="12"/>
      <c r="T109" s="19"/>
      <c r="U109" s="19"/>
      <c r="V109" s="12"/>
      <c r="W109" s="12"/>
      <c r="X109" s="19"/>
      <c r="Y109" s="19"/>
      <c r="Z109" s="12"/>
      <c r="AA109" s="12"/>
      <c r="AB109" s="19"/>
      <c r="AC109" s="19"/>
      <c r="AD109" s="12"/>
    </row>
    <row r="110" spans="1:30" ht="15.75" thickBot="1" x14ac:dyDescent="0.3">
      <c r="A110" s="26"/>
      <c r="B110" s="2" t="s">
        <v>406</v>
      </c>
      <c r="C110" s="20" t="s">
        <v>249</v>
      </c>
      <c r="D110" s="4" t="s">
        <v>251</v>
      </c>
      <c r="E110" s="18">
        <v>8642</v>
      </c>
      <c r="F110" t="s">
        <v>249</v>
      </c>
      <c r="G110" s="20"/>
      <c r="H110" s="4"/>
      <c r="I110" s="22" t="s">
        <v>256</v>
      </c>
      <c r="J110" t="s">
        <v>249</v>
      </c>
      <c r="K110" s="20"/>
      <c r="L110" s="4"/>
      <c r="M110" s="18">
        <v>6561</v>
      </c>
      <c r="N110" t="s">
        <v>249</v>
      </c>
      <c r="O110" s="20"/>
      <c r="P110" s="4"/>
      <c r="Q110" s="18">
        <v>4841</v>
      </c>
      <c r="R110" t="s">
        <v>249</v>
      </c>
      <c r="S110" s="20"/>
      <c r="T110" s="4"/>
      <c r="U110" s="22">
        <v>58</v>
      </c>
      <c r="V110" t="s">
        <v>249</v>
      </c>
      <c r="W110" s="20"/>
      <c r="X110" s="4"/>
      <c r="Y110" s="22">
        <v>281</v>
      </c>
      <c r="Z110" t="s">
        <v>249</v>
      </c>
      <c r="AA110" s="20"/>
      <c r="AB110" s="4"/>
      <c r="AC110" s="18">
        <v>20383</v>
      </c>
      <c r="AD110" t="s">
        <v>249</v>
      </c>
    </row>
    <row r="111" spans="1:30" ht="15.75" thickTop="1" x14ac:dyDescent="0.25">
      <c r="A111" s="26"/>
      <c r="B111" s="12"/>
      <c r="C111" s="12" t="s">
        <v>249</v>
      </c>
      <c r="D111" s="32"/>
      <c r="E111" s="32"/>
      <c r="F111" s="12"/>
      <c r="G111" s="12"/>
      <c r="H111" s="32"/>
      <c r="I111" s="32"/>
      <c r="J111" s="12"/>
      <c r="K111" s="12"/>
      <c r="L111" s="32"/>
      <c r="M111" s="32"/>
      <c r="N111" s="12"/>
      <c r="O111" s="12"/>
      <c r="P111" s="32"/>
      <c r="Q111" s="32"/>
      <c r="R111" s="12"/>
      <c r="S111" s="12"/>
      <c r="T111" s="32"/>
      <c r="U111" s="32"/>
      <c r="V111" s="12"/>
      <c r="W111" s="12"/>
      <c r="X111" s="32"/>
      <c r="Y111" s="32"/>
      <c r="Z111" s="12"/>
      <c r="AA111" s="12"/>
      <c r="AB111" s="32"/>
      <c r="AC111" s="32"/>
      <c r="AD111" s="12"/>
    </row>
    <row r="112" spans="1:30" x14ac:dyDescent="0.25">
      <c r="A112" s="26"/>
      <c r="B112" s="4"/>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c r="AA112" s="25"/>
      <c r="AB112" s="25"/>
      <c r="AC112" s="25"/>
      <c r="AD112" s="25"/>
    </row>
    <row r="113" spans="1:30" x14ac:dyDescent="0.25">
      <c r="A113" s="26"/>
      <c r="B113" s="13" t="s">
        <v>407</v>
      </c>
      <c r="C113" s="21" t="s">
        <v>249</v>
      </c>
      <c r="D113" s="14" t="s">
        <v>251</v>
      </c>
      <c r="E113" s="15">
        <v>6663</v>
      </c>
      <c r="F113" s="16" t="s">
        <v>249</v>
      </c>
      <c r="G113" s="21"/>
      <c r="H113" s="14"/>
      <c r="I113" s="17">
        <v>12</v>
      </c>
      <c r="J113" s="16" t="s">
        <v>249</v>
      </c>
      <c r="K113" s="21"/>
      <c r="L113" s="14"/>
      <c r="M113" s="15">
        <v>13201</v>
      </c>
      <c r="N113" s="16" t="s">
        <v>249</v>
      </c>
      <c r="O113" s="21"/>
      <c r="P113" s="14"/>
      <c r="Q113" s="15">
        <v>41863</v>
      </c>
      <c r="R113" s="16" t="s">
        <v>249</v>
      </c>
      <c r="S113" s="21"/>
      <c r="T113" s="14"/>
      <c r="U113" s="15">
        <v>7682</v>
      </c>
      <c r="V113" s="16" t="s">
        <v>249</v>
      </c>
      <c r="W113" s="21"/>
      <c r="X113" s="14"/>
      <c r="Y113" s="17">
        <v>845</v>
      </c>
      <c r="Z113" s="16" t="s">
        <v>249</v>
      </c>
      <c r="AA113" s="21"/>
      <c r="AB113" s="14"/>
      <c r="AC113" s="15">
        <v>70266</v>
      </c>
      <c r="AD113" s="16" t="s">
        <v>249</v>
      </c>
    </row>
    <row r="114" spans="1:30" x14ac:dyDescent="0.25">
      <c r="A114" s="26"/>
      <c r="B114" s="2" t="s">
        <v>94</v>
      </c>
      <c r="C114" s="20" t="s">
        <v>249</v>
      </c>
      <c r="D114" s="4"/>
      <c r="E114" s="18">
        <v>5318</v>
      </c>
      <c r="F114" t="s">
        <v>249</v>
      </c>
      <c r="G114" s="20"/>
      <c r="H114" s="4"/>
      <c r="I114" s="22" t="s">
        <v>408</v>
      </c>
      <c r="J114" t="s">
        <v>253</v>
      </c>
      <c r="K114" s="20"/>
      <c r="L114" s="4"/>
      <c r="M114" s="18">
        <v>7291</v>
      </c>
      <c r="N114" t="s">
        <v>249</v>
      </c>
      <c r="O114" s="20"/>
      <c r="P114" s="4"/>
      <c r="Q114" s="18">
        <v>1990</v>
      </c>
      <c r="R114" t="s">
        <v>249</v>
      </c>
      <c r="S114" s="20"/>
      <c r="T114" s="4"/>
      <c r="U114" s="22" t="s">
        <v>409</v>
      </c>
      <c r="V114" t="s">
        <v>253</v>
      </c>
      <c r="W114" s="20"/>
      <c r="X114" s="4"/>
      <c r="Y114" s="22">
        <v>517</v>
      </c>
      <c r="Z114" t="s">
        <v>249</v>
      </c>
      <c r="AA114" s="20"/>
      <c r="AB114" s="4"/>
      <c r="AC114" s="18">
        <v>10500</v>
      </c>
      <c r="AD114" t="s">
        <v>249</v>
      </c>
    </row>
    <row r="115" spans="1:30" x14ac:dyDescent="0.25">
      <c r="A115" s="26"/>
      <c r="B115" s="13" t="s">
        <v>399</v>
      </c>
      <c r="C115" s="21" t="s">
        <v>249</v>
      </c>
      <c r="D115" s="14"/>
      <c r="E115" s="17" t="s">
        <v>410</v>
      </c>
      <c r="F115" s="16" t="s">
        <v>253</v>
      </c>
      <c r="G115" s="21"/>
      <c r="H115" s="14"/>
      <c r="I115" s="17" t="s">
        <v>256</v>
      </c>
      <c r="J115" s="16" t="s">
        <v>249</v>
      </c>
      <c r="K115" s="21"/>
      <c r="L115" s="14"/>
      <c r="M115" s="17" t="s">
        <v>411</v>
      </c>
      <c r="N115" s="16" t="s">
        <v>253</v>
      </c>
      <c r="O115" s="21"/>
      <c r="P115" s="14"/>
      <c r="Q115" s="17" t="s">
        <v>412</v>
      </c>
      <c r="R115" s="16" t="s">
        <v>253</v>
      </c>
      <c r="S115" s="21"/>
      <c r="T115" s="14"/>
      <c r="U115" s="17" t="s">
        <v>413</v>
      </c>
      <c r="V115" s="16" t="s">
        <v>253</v>
      </c>
      <c r="W115" s="21"/>
      <c r="X115" s="14"/>
      <c r="Y115" s="17" t="s">
        <v>414</v>
      </c>
      <c r="Z115" s="16" t="s">
        <v>253</v>
      </c>
      <c r="AA115" s="21"/>
      <c r="AB115" s="14"/>
      <c r="AC115" s="17" t="s">
        <v>415</v>
      </c>
      <c r="AD115" s="16" t="s">
        <v>253</v>
      </c>
    </row>
    <row r="116" spans="1:30" ht="15.75" thickBot="1" x14ac:dyDescent="0.3">
      <c r="A116" s="26"/>
      <c r="B116" s="2" t="s">
        <v>405</v>
      </c>
      <c r="C116" s="20" t="s">
        <v>249</v>
      </c>
      <c r="D116" s="4"/>
      <c r="E116" s="22">
        <v>289</v>
      </c>
      <c r="F116" t="s">
        <v>249</v>
      </c>
      <c r="G116" s="20"/>
      <c r="H116" s="4"/>
      <c r="I116" s="22">
        <v>4</v>
      </c>
      <c r="J116" t="s">
        <v>249</v>
      </c>
      <c r="K116" s="20"/>
      <c r="L116" s="4"/>
      <c r="M116" s="18">
        <v>1716</v>
      </c>
      <c r="N116" t="s">
        <v>249</v>
      </c>
      <c r="O116" s="20"/>
      <c r="P116" s="4"/>
      <c r="Q116" s="22">
        <v>703</v>
      </c>
      <c r="R116" t="s">
        <v>249</v>
      </c>
      <c r="S116" s="20"/>
      <c r="T116" s="4"/>
      <c r="U116" s="22" t="s">
        <v>256</v>
      </c>
      <c r="V116" t="s">
        <v>249</v>
      </c>
      <c r="W116" s="20"/>
      <c r="X116" s="4"/>
      <c r="Y116" s="22">
        <v>36</v>
      </c>
      <c r="Z116" t="s">
        <v>249</v>
      </c>
      <c r="AA116" s="20"/>
      <c r="AB116" s="4"/>
      <c r="AC116" s="18">
        <v>2748</v>
      </c>
      <c r="AD116" t="s">
        <v>249</v>
      </c>
    </row>
    <row r="117" spans="1:30" x14ac:dyDescent="0.25">
      <c r="A117" s="26"/>
      <c r="B117" s="12"/>
      <c r="C117" s="12" t="s">
        <v>249</v>
      </c>
      <c r="D117" s="19"/>
      <c r="E117" s="19"/>
      <c r="F117" s="12"/>
      <c r="G117" s="12"/>
      <c r="H117" s="19"/>
      <c r="I117" s="19"/>
      <c r="J117" s="12"/>
      <c r="K117" s="12"/>
      <c r="L117" s="19"/>
      <c r="M117" s="19"/>
      <c r="N117" s="12"/>
      <c r="O117" s="12"/>
      <c r="P117" s="19"/>
      <c r="Q117" s="19"/>
      <c r="R117" s="12"/>
      <c r="S117" s="12"/>
      <c r="T117" s="19"/>
      <c r="U117" s="19"/>
      <c r="V117" s="12"/>
      <c r="W117" s="12"/>
      <c r="X117" s="19"/>
      <c r="Y117" s="19"/>
      <c r="Z117" s="12"/>
      <c r="AA117" s="12"/>
      <c r="AB117" s="19"/>
      <c r="AC117" s="19"/>
      <c r="AD117" s="12"/>
    </row>
    <row r="118" spans="1:30" ht="15.75" thickBot="1" x14ac:dyDescent="0.3">
      <c r="A118" s="26"/>
      <c r="B118" s="13" t="s">
        <v>416</v>
      </c>
      <c r="C118" s="21" t="s">
        <v>249</v>
      </c>
      <c r="D118" s="14" t="s">
        <v>251</v>
      </c>
      <c r="E118" s="15">
        <v>6941</v>
      </c>
      <c r="F118" s="16" t="s">
        <v>249</v>
      </c>
      <c r="G118" s="21"/>
      <c r="H118" s="14"/>
      <c r="I118" s="17" t="s">
        <v>256</v>
      </c>
      <c r="J118" s="16" t="s">
        <v>249</v>
      </c>
      <c r="K118" s="21"/>
      <c r="L118" s="14"/>
      <c r="M118" s="15">
        <v>7086</v>
      </c>
      <c r="N118" s="16" t="s">
        <v>249</v>
      </c>
      <c r="O118" s="21"/>
      <c r="P118" s="14"/>
      <c r="Q118" s="15">
        <v>16590</v>
      </c>
      <c r="R118" s="16" t="s">
        <v>249</v>
      </c>
      <c r="S118" s="21"/>
      <c r="T118" s="14"/>
      <c r="U118" s="17">
        <v>513</v>
      </c>
      <c r="V118" s="16" t="s">
        <v>249</v>
      </c>
      <c r="W118" s="21"/>
      <c r="X118" s="14"/>
      <c r="Y118" s="17">
        <v>699</v>
      </c>
      <c r="Z118" s="16" t="s">
        <v>249</v>
      </c>
      <c r="AA118" s="21"/>
      <c r="AB118" s="14"/>
      <c r="AC118" s="15">
        <v>31829</v>
      </c>
      <c r="AD118" s="16" t="s">
        <v>249</v>
      </c>
    </row>
    <row r="119" spans="1:30" ht="15.75" thickTop="1" x14ac:dyDescent="0.25">
      <c r="A119" s="26"/>
      <c r="B119" s="12"/>
      <c r="C119" s="12" t="s">
        <v>249</v>
      </c>
      <c r="D119" s="32"/>
      <c r="E119" s="32"/>
      <c r="F119" s="12"/>
      <c r="G119" s="12"/>
      <c r="H119" s="32"/>
      <c r="I119" s="32"/>
      <c r="J119" s="12"/>
      <c r="K119" s="12"/>
      <c r="L119" s="32"/>
      <c r="M119" s="32"/>
      <c r="N119" s="12"/>
      <c r="O119" s="12"/>
      <c r="P119" s="32"/>
      <c r="Q119" s="32"/>
      <c r="R119" s="12"/>
      <c r="S119" s="12"/>
      <c r="T119" s="32"/>
      <c r="U119" s="32"/>
      <c r="V119" s="12"/>
      <c r="W119" s="12"/>
      <c r="X119" s="32"/>
      <c r="Y119" s="32"/>
      <c r="Z119" s="12"/>
      <c r="AA119" s="12"/>
      <c r="AB119" s="32"/>
      <c r="AC119" s="32"/>
      <c r="AD119" s="12"/>
    </row>
    <row r="120" spans="1:30" x14ac:dyDescent="0.25">
      <c r="A120" s="26"/>
      <c r="B120" s="4"/>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x14ac:dyDescent="0.25">
      <c r="A121" s="26"/>
      <c r="B121" s="2" t="s">
        <v>417</v>
      </c>
      <c r="C121" s="20" t="s">
        <v>249</v>
      </c>
      <c r="D121" s="4" t="s">
        <v>251</v>
      </c>
      <c r="E121" s="18">
        <v>4427</v>
      </c>
      <c r="F121" t="s">
        <v>249</v>
      </c>
      <c r="G121" s="20"/>
      <c r="H121" s="4"/>
      <c r="I121" s="22">
        <v>10</v>
      </c>
      <c r="J121" t="s">
        <v>249</v>
      </c>
      <c r="K121" s="20"/>
      <c r="L121" s="4"/>
      <c r="M121" s="18">
        <v>6708</v>
      </c>
      <c r="N121" t="s">
        <v>249</v>
      </c>
      <c r="O121" s="20"/>
      <c r="P121" s="4"/>
      <c r="Q121" s="18">
        <v>19018</v>
      </c>
      <c r="R121" t="s">
        <v>249</v>
      </c>
      <c r="S121" s="20"/>
      <c r="T121" s="4"/>
      <c r="U121" s="18">
        <v>1015</v>
      </c>
      <c r="V121" t="s">
        <v>249</v>
      </c>
      <c r="W121" s="20"/>
      <c r="X121" s="4"/>
      <c r="Y121" s="18">
        <v>1138</v>
      </c>
      <c r="Z121" t="s">
        <v>249</v>
      </c>
      <c r="AA121" s="20"/>
      <c r="AB121" s="4"/>
      <c r="AC121" s="18">
        <v>32316</v>
      </c>
      <c r="AD121" t="s">
        <v>249</v>
      </c>
    </row>
    <row r="122" spans="1:30" x14ac:dyDescent="0.25">
      <c r="A122" s="26"/>
      <c r="B122" s="13" t="s">
        <v>94</v>
      </c>
      <c r="C122" s="21" t="s">
        <v>249</v>
      </c>
      <c r="D122" s="14"/>
      <c r="E122" s="15">
        <v>4076</v>
      </c>
      <c r="F122" s="16" t="s">
        <v>249</v>
      </c>
      <c r="G122" s="21"/>
      <c r="H122" s="14"/>
      <c r="I122" s="17">
        <v>2</v>
      </c>
      <c r="J122" s="16" t="s">
        <v>249</v>
      </c>
      <c r="K122" s="21"/>
      <c r="L122" s="14"/>
      <c r="M122" s="15">
        <v>8679</v>
      </c>
      <c r="N122" s="16" t="s">
        <v>249</v>
      </c>
      <c r="O122" s="21"/>
      <c r="P122" s="14"/>
      <c r="Q122" s="15">
        <v>29682</v>
      </c>
      <c r="R122" s="16" t="s">
        <v>249</v>
      </c>
      <c r="S122" s="21"/>
      <c r="T122" s="14"/>
      <c r="U122" s="15">
        <v>6758</v>
      </c>
      <c r="V122" s="16" t="s">
        <v>249</v>
      </c>
      <c r="W122" s="21"/>
      <c r="X122" s="14"/>
      <c r="Y122" s="17">
        <v>197</v>
      </c>
      <c r="Z122" s="16" t="s">
        <v>249</v>
      </c>
      <c r="AA122" s="21"/>
      <c r="AB122" s="14"/>
      <c r="AC122" s="15">
        <v>49394</v>
      </c>
      <c r="AD122" s="16" t="s">
        <v>249</v>
      </c>
    </row>
    <row r="123" spans="1:30" x14ac:dyDescent="0.25">
      <c r="A123" s="26"/>
      <c r="B123" s="2" t="s">
        <v>399</v>
      </c>
      <c r="C123" s="20" t="s">
        <v>249</v>
      </c>
      <c r="D123" s="4"/>
      <c r="E123" s="22" t="s">
        <v>418</v>
      </c>
      <c r="F123" t="s">
        <v>253</v>
      </c>
      <c r="G123" s="20"/>
      <c r="H123" s="4"/>
      <c r="I123" s="22" t="s">
        <v>256</v>
      </c>
      <c r="J123" t="s">
        <v>249</v>
      </c>
      <c r="K123" s="20"/>
      <c r="L123" s="4"/>
      <c r="M123" s="22" t="s">
        <v>419</v>
      </c>
      <c r="N123" t="s">
        <v>253</v>
      </c>
      <c r="O123" s="20"/>
      <c r="P123" s="4"/>
      <c r="Q123" s="22" t="s">
        <v>420</v>
      </c>
      <c r="R123" t="s">
        <v>253</v>
      </c>
      <c r="S123" s="20"/>
      <c r="T123" s="4"/>
      <c r="U123" s="22" t="s">
        <v>421</v>
      </c>
      <c r="V123" t="s">
        <v>253</v>
      </c>
      <c r="W123" s="20"/>
      <c r="X123" s="4"/>
      <c r="Y123" s="22" t="s">
        <v>422</v>
      </c>
      <c r="Z123" t="s">
        <v>253</v>
      </c>
      <c r="AA123" s="20"/>
      <c r="AB123" s="4"/>
      <c r="AC123" s="22" t="s">
        <v>423</v>
      </c>
      <c r="AD123" t="s">
        <v>253</v>
      </c>
    </row>
    <row r="124" spans="1:30" ht="15.75" thickBot="1" x14ac:dyDescent="0.3">
      <c r="A124" s="26"/>
      <c r="B124" s="13" t="s">
        <v>405</v>
      </c>
      <c r="C124" s="21" t="s">
        <v>249</v>
      </c>
      <c r="D124" s="14"/>
      <c r="E124" s="17" t="s">
        <v>256</v>
      </c>
      <c r="F124" s="16" t="s">
        <v>249</v>
      </c>
      <c r="G124" s="21"/>
      <c r="H124" s="14"/>
      <c r="I124" s="17" t="s">
        <v>256</v>
      </c>
      <c r="J124" s="16" t="s">
        <v>249</v>
      </c>
      <c r="K124" s="21"/>
      <c r="L124" s="14"/>
      <c r="M124" s="17" t="s">
        <v>256</v>
      </c>
      <c r="N124" s="16" t="s">
        <v>249</v>
      </c>
      <c r="O124" s="21"/>
      <c r="P124" s="14"/>
      <c r="Q124" s="17">
        <v>327</v>
      </c>
      <c r="R124" s="16" t="s">
        <v>249</v>
      </c>
      <c r="S124" s="21"/>
      <c r="T124" s="14"/>
      <c r="U124" s="17" t="s">
        <v>256</v>
      </c>
      <c r="V124" s="16" t="s">
        <v>249</v>
      </c>
      <c r="W124" s="21"/>
      <c r="X124" s="14"/>
      <c r="Y124" s="17">
        <v>9</v>
      </c>
      <c r="Z124" s="16" t="s">
        <v>249</v>
      </c>
      <c r="AA124" s="21"/>
      <c r="AB124" s="14"/>
      <c r="AC124" s="17">
        <v>336</v>
      </c>
      <c r="AD124" s="16" t="s">
        <v>249</v>
      </c>
    </row>
    <row r="125" spans="1:30" x14ac:dyDescent="0.25">
      <c r="A125" s="26"/>
      <c r="B125" s="12"/>
      <c r="C125" s="12" t="s">
        <v>249</v>
      </c>
      <c r="D125" s="19"/>
      <c r="E125" s="19"/>
      <c r="F125" s="12"/>
      <c r="G125" s="12"/>
      <c r="H125" s="19"/>
      <c r="I125" s="19"/>
      <c r="J125" s="12"/>
      <c r="K125" s="12"/>
      <c r="L125" s="19"/>
      <c r="M125" s="19"/>
      <c r="N125" s="12"/>
      <c r="O125" s="12"/>
      <c r="P125" s="19"/>
      <c r="Q125" s="19"/>
      <c r="R125" s="12"/>
      <c r="S125" s="12"/>
      <c r="T125" s="19"/>
      <c r="U125" s="19"/>
      <c r="V125" s="12"/>
      <c r="W125" s="12"/>
      <c r="X125" s="19"/>
      <c r="Y125" s="19"/>
      <c r="Z125" s="12"/>
      <c r="AA125" s="12"/>
      <c r="AB125" s="19"/>
      <c r="AC125" s="19"/>
      <c r="AD125" s="12"/>
    </row>
    <row r="126" spans="1:30" ht="15.75" thickBot="1" x14ac:dyDescent="0.3">
      <c r="A126" s="26"/>
      <c r="B126" s="2" t="s">
        <v>424</v>
      </c>
      <c r="C126" s="20" t="s">
        <v>249</v>
      </c>
      <c r="D126" s="4" t="s">
        <v>251</v>
      </c>
      <c r="E126" s="18">
        <v>6663</v>
      </c>
      <c r="F126" t="s">
        <v>249</v>
      </c>
      <c r="G126" s="20"/>
      <c r="H126" s="4"/>
      <c r="I126" s="22">
        <v>12</v>
      </c>
      <c r="J126" t="s">
        <v>249</v>
      </c>
      <c r="K126" s="20"/>
      <c r="L126" s="4"/>
      <c r="M126" s="18">
        <v>13201</v>
      </c>
      <c r="N126" t="s">
        <v>249</v>
      </c>
      <c r="O126" s="20"/>
      <c r="P126" s="4"/>
      <c r="Q126" s="18">
        <v>41863</v>
      </c>
      <c r="R126" t="s">
        <v>249</v>
      </c>
      <c r="S126" s="20"/>
      <c r="T126" s="4"/>
      <c r="U126" s="18">
        <v>7682</v>
      </c>
      <c r="V126" t="s">
        <v>249</v>
      </c>
      <c r="W126" s="20"/>
      <c r="X126" s="4"/>
      <c r="Y126" s="22">
        <v>845</v>
      </c>
      <c r="Z126" t="s">
        <v>249</v>
      </c>
      <c r="AA126" s="20"/>
      <c r="AB126" s="4"/>
      <c r="AC126" s="18">
        <v>70266</v>
      </c>
      <c r="AD126" t="s">
        <v>249</v>
      </c>
    </row>
    <row r="127" spans="1:30" ht="15.75" thickTop="1" x14ac:dyDescent="0.25">
      <c r="A127" s="26"/>
      <c r="B127" s="12"/>
      <c r="C127" s="12" t="s">
        <v>249</v>
      </c>
      <c r="D127" s="32"/>
      <c r="E127" s="32"/>
      <c r="F127" s="12"/>
      <c r="G127" s="12"/>
      <c r="H127" s="32"/>
      <c r="I127" s="32"/>
      <c r="J127" s="12"/>
      <c r="K127" s="12"/>
      <c r="L127" s="32"/>
      <c r="M127" s="32"/>
      <c r="N127" s="12"/>
      <c r="O127" s="12"/>
      <c r="P127" s="32"/>
      <c r="Q127" s="32"/>
      <c r="R127" s="12"/>
      <c r="S127" s="12"/>
      <c r="T127" s="32"/>
      <c r="U127" s="32"/>
      <c r="V127" s="12"/>
      <c r="W127" s="12"/>
      <c r="X127" s="32"/>
      <c r="Y127" s="32"/>
      <c r="Z127" s="12"/>
      <c r="AA127" s="12"/>
      <c r="AB127" s="32"/>
      <c r="AC127" s="32"/>
      <c r="AD127" s="12"/>
    </row>
    <row r="128" spans="1:30" x14ac:dyDescent="0.25">
      <c r="A128" s="26"/>
      <c r="B128" s="29" t="s">
        <v>425</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row>
    <row r="129" spans="1:30"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ht="15.75" x14ac:dyDescent="0.25">
      <c r="A130" s="26"/>
      <c r="B130" s="31"/>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row>
    <row r="131" spans="1:30" x14ac:dyDescent="0.25">
      <c r="A131" s="26"/>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x14ac:dyDescent="0.25">
      <c r="A132" s="26"/>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ht="15" customHeight="1" x14ac:dyDescent="0.25">
      <c r="A133" s="26"/>
      <c r="B133" s="25"/>
      <c r="C133" s="25" t="s">
        <v>249</v>
      </c>
      <c r="D133" s="33" t="s">
        <v>385</v>
      </c>
      <c r="E133" s="33"/>
      <c r="F133" s="25"/>
      <c r="G133" s="25" t="s">
        <v>249</v>
      </c>
      <c r="H133" s="33" t="s">
        <v>385</v>
      </c>
      <c r="I133" s="33"/>
      <c r="J133" s="25"/>
      <c r="K133" s="25" t="s">
        <v>249</v>
      </c>
      <c r="L133" s="33" t="s">
        <v>388</v>
      </c>
      <c r="M133" s="33"/>
      <c r="N133" s="25"/>
      <c r="O133" s="25" t="s">
        <v>249</v>
      </c>
      <c r="P133" s="33" t="s">
        <v>390</v>
      </c>
      <c r="Q133" s="33"/>
      <c r="R133" s="25"/>
      <c r="S133" s="25" t="s">
        <v>249</v>
      </c>
      <c r="T133" s="33" t="s">
        <v>388</v>
      </c>
      <c r="U133" s="33"/>
      <c r="V133" s="25"/>
      <c r="W133" s="25" t="s">
        <v>249</v>
      </c>
      <c r="X133" s="33" t="s">
        <v>392</v>
      </c>
      <c r="Y133" s="33"/>
      <c r="Z133" s="25"/>
      <c r="AA133" s="25" t="s">
        <v>249</v>
      </c>
      <c r="AB133" s="33" t="s">
        <v>193</v>
      </c>
      <c r="AC133" s="33"/>
      <c r="AD133" s="25"/>
    </row>
    <row r="134" spans="1:30" ht="15" customHeight="1" x14ac:dyDescent="0.25">
      <c r="A134" s="26"/>
      <c r="B134" s="25"/>
      <c r="C134" s="25"/>
      <c r="D134" s="33"/>
      <c r="E134" s="33"/>
      <c r="F134" s="25"/>
      <c r="G134" s="25"/>
      <c r="H134" s="33" t="s">
        <v>386</v>
      </c>
      <c r="I134" s="33"/>
      <c r="J134" s="25"/>
      <c r="K134" s="25"/>
      <c r="L134" s="33" t="s">
        <v>389</v>
      </c>
      <c r="M134" s="33"/>
      <c r="N134" s="25"/>
      <c r="O134" s="25"/>
      <c r="P134" s="33" t="s">
        <v>391</v>
      </c>
      <c r="Q134" s="33"/>
      <c r="R134" s="25"/>
      <c r="S134" s="25"/>
      <c r="T134" s="33"/>
      <c r="U134" s="33"/>
      <c r="V134" s="25"/>
      <c r="W134" s="25"/>
      <c r="X134" s="33"/>
      <c r="Y134" s="33"/>
      <c r="Z134" s="25"/>
      <c r="AA134" s="25"/>
      <c r="AB134" s="33"/>
      <c r="AC134" s="33"/>
      <c r="AD134" s="25"/>
    </row>
    <row r="135" spans="1:30" ht="15.75" thickBot="1" x14ac:dyDescent="0.3">
      <c r="A135" s="26"/>
      <c r="B135" s="25"/>
      <c r="C135" s="25"/>
      <c r="D135" s="23"/>
      <c r="E135" s="23"/>
      <c r="F135" s="25"/>
      <c r="G135" s="25"/>
      <c r="H135" s="23" t="s">
        <v>387</v>
      </c>
      <c r="I135" s="23"/>
      <c r="J135" s="25"/>
      <c r="K135" s="25"/>
      <c r="L135" s="23"/>
      <c r="M135" s="23"/>
      <c r="N135" s="25"/>
      <c r="O135" s="25"/>
      <c r="P135" s="23"/>
      <c r="Q135" s="23"/>
      <c r="R135" s="25"/>
      <c r="S135" s="25"/>
      <c r="T135" s="23"/>
      <c r="U135" s="23"/>
      <c r="V135" s="25"/>
      <c r="W135" s="25"/>
      <c r="X135" s="23"/>
      <c r="Y135" s="23"/>
      <c r="Z135" s="25"/>
      <c r="AA135" s="25"/>
      <c r="AB135" s="23"/>
      <c r="AC135" s="23"/>
      <c r="AD135" s="25"/>
    </row>
    <row r="136" spans="1:30" x14ac:dyDescent="0.25">
      <c r="A136" s="26"/>
      <c r="B136" s="41" t="s">
        <v>393</v>
      </c>
      <c r="C136" s="14" t="s">
        <v>249</v>
      </c>
      <c r="D136" s="14"/>
      <c r="E136" s="14"/>
      <c r="F136" s="14"/>
      <c r="G136" s="14" t="s">
        <v>249</v>
      </c>
      <c r="H136" s="14"/>
      <c r="I136" s="14"/>
      <c r="J136" s="14"/>
      <c r="K136" s="14" t="s">
        <v>249</v>
      </c>
      <c r="L136" s="14"/>
      <c r="M136" s="14"/>
      <c r="N136" s="14"/>
      <c r="O136" s="14" t="s">
        <v>249</v>
      </c>
      <c r="P136" s="14"/>
      <c r="Q136" s="14"/>
      <c r="R136" s="14"/>
      <c r="S136" s="14" t="s">
        <v>249</v>
      </c>
      <c r="T136" s="14"/>
      <c r="U136" s="14"/>
      <c r="V136" s="14"/>
      <c r="W136" s="14" t="s">
        <v>249</v>
      </c>
      <c r="X136" s="14"/>
      <c r="Y136" s="14"/>
      <c r="Z136" s="14"/>
      <c r="AA136" s="14" t="s">
        <v>249</v>
      </c>
      <c r="AB136" s="14"/>
      <c r="AC136" s="14"/>
      <c r="AD136" s="14"/>
    </row>
    <row r="137" spans="1:30" ht="30" x14ac:dyDescent="0.25">
      <c r="A137" s="26"/>
      <c r="B137" s="2" t="s">
        <v>426</v>
      </c>
      <c r="C137" s="4" t="s">
        <v>249</v>
      </c>
      <c r="D137" s="4"/>
      <c r="E137" s="4"/>
      <c r="F137" s="4"/>
      <c r="G137" s="4" t="s">
        <v>249</v>
      </c>
      <c r="H137" s="4"/>
      <c r="I137" s="4"/>
      <c r="J137" s="4"/>
      <c r="K137" s="4" t="s">
        <v>249</v>
      </c>
      <c r="L137" s="4"/>
      <c r="M137" s="4"/>
      <c r="N137" s="4"/>
      <c r="O137" s="4" t="s">
        <v>249</v>
      </c>
      <c r="P137" s="4"/>
      <c r="Q137" s="4"/>
      <c r="R137" s="4"/>
      <c r="S137" s="4" t="s">
        <v>249</v>
      </c>
      <c r="T137" s="4"/>
      <c r="U137" s="4"/>
      <c r="V137" s="4"/>
      <c r="W137" s="4" t="s">
        <v>249</v>
      </c>
      <c r="X137" s="4"/>
      <c r="Y137" s="4"/>
      <c r="Z137" s="4"/>
      <c r="AA137" s="4" t="s">
        <v>249</v>
      </c>
      <c r="AB137" s="4"/>
      <c r="AC137" s="4"/>
      <c r="AD137" s="4"/>
    </row>
    <row r="138" spans="1:30" ht="15.75" thickBot="1" x14ac:dyDescent="0.3">
      <c r="A138" s="26"/>
      <c r="B138" s="13" t="s">
        <v>427</v>
      </c>
      <c r="C138" s="14" t="s">
        <v>249</v>
      </c>
      <c r="D138" s="14" t="s">
        <v>251</v>
      </c>
      <c r="E138" s="17">
        <v>333</v>
      </c>
      <c r="F138" s="16" t="s">
        <v>249</v>
      </c>
      <c r="G138" s="14" t="s">
        <v>249</v>
      </c>
      <c r="H138" s="14"/>
      <c r="I138" s="17" t="s">
        <v>256</v>
      </c>
      <c r="J138" s="16" t="s">
        <v>249</v>
      </c>
      <c r="K138" s="14" t="s">
        <v>249</v>
      </c>
      <c r="L138" s="14"/>
      <c r="M138" s="17">
        <v>35</v>
      </c>
      <c r="N138" s="16" t="s">
        <v>249</v>
      </c>
      <c r="O138" s="14" t="s">
        <v>249</v>
      </c>
      <c r="P138" s="14"/>
      <c r="Q138" s="17">
        <v>4</v>
      </c>
      <c r="R138" s="16" t="s">
        <v>249</v>
      </c>
      <c r="S138" s="14" t="s">
        <v>249</v>
      </c>
      <c r="T138" s="14"/>
      <c r="U138" s="17">
        <v>25</v>
      </c>
      <c r="V138" s="16" t="s">
        <v>249</v>
      </c>
      <c r="W138" s="14" t="s">
        <v>249</v>
      </c>
      <c r="X138" s="14"/>
      <c r="Y138" s="17" t="s">
        <v>256</v>
      </c>
      <c r="Z138" s="16" t="s">
        <v>249</v>
      </c>
      <c r="AA138" s="14" t="s">
        <v>249</v>
      </c>
      <c r="AB138" s="14"/>
      <c r="AC138" s="17">
        <v>397</v>
      </c>
      <c r="AD138" s="16" t="s">
        <v>249</v>
      </c>
    </row>
    <row r="139" spans="1:30" ht="15.75" thickTop="1" x14ac:dyDescent="0.25">
      <c r="A139" s="26"/>
      <c r="B139" s="12"/>
      <c r="C139" s="12" t="s">
        <v>249</v>
      </c>
      <c r="D139" s="32"/>
      <c r="E139" s="32"/>
      <c r="F139" s="12"/>
      <c r="G139" s="12" t="s">
        <v>249</v>
      </c>
      <c r="H139" s="32"/>
      <c r="I139" s="32"/>
      <c r="J139" s="12"/>
      <c r="K139" s="12" t="s">
        <v>249</v>
      </c>
      <c r="L139" s="32"/>
      <c r="M139" s="32"/>
      <c r="N139" s="12"/>
      <c r="O139" s="12" t="s">
        <v>249</v>
      </c>
      <c r="P139" s="32"/>
      <c r="Q139" s="32"/>
      <c r="R139" s="12"/>
      <c r="S139" s="12" t="s">
        <v>249</v>
      </c>
      <c r="T139" s="32"/>
      <c r="U139" s="32"/>
      <c r="V139" s="12"/>
      <c r="W139" s="12" t="s">
        <v>249</v>
      </c>
      <c r="X139" s="32"/>
      <c r="Y139" s="32"/>
      <c r="Z139" s="12"/>
      <c r="AA139" s="12" t="s">
        <v>249</v>
      </c>
      <c r="AB139" s="32"/>
      <c r="AC139" s="32"/>
      <c r="AD139" s="12"/>
    </row>
    <row r="140" spans="1:30" ht="15.75" thickBot="1" x14ac:dyDescent="0.3">
      <c r="A140" s="26"/>
      <c r="B140" s="2" t="s">
        <v>428</v>
      </c>
      <c r="C140" s="20" t="s">
        <v>249</v>
      </c>
      <c r="D140" s="4" t="s">
        <v>251</v>
      </c>
      <c r="E140" s="18">
        <v>8309</v>
      </c>
      <c r="F140" t="s">
        <v>249</v>
      </c>
      <c r="G140" s="20" t="s">
        <v>249</v>
      </c>
      <c r="H140" s="4"/>
      <c r="I140" s="22" t="s">
        <v>256</v>
      </c>
      <c r="J140" t="s">
        <v>249</v>
      </c>
      <c r="K140" s="20" t="s">
        <v>249</v>
      </c>
      <c r="L140" s="4"/>
      <c r="M140" s="18">
        <v>6526</v>
      </c>
      <c r="N140" t="s">
        <v>249</v>
      </c>
      <c r="O140" s="20" t="s">
        <v>249</v>
      </c>
      <c r="P140" s="4"/>
      <c r="Q140" s="18">
        <v>4837</v>
      </c>
      <c r="R140" t="s">
        <v>249</v>
      </c>
      <c r="S140" s="20" t="s">
        <v>249</v>
      </c>
      <c r="T140" s="4"/>
      <c r="U140" s="22">
        <v>33</v>
      </c>
      <c r="V140" t="s">
        <v>249</v>
      </c>
      <c r="W140" s="20" t="s">
        <v>249</v>
      </c>
      <c r="X140" s="4"/>
      <c r="Y140" s="22">
        <v>281</v>
      </c>
      <c r="Z140" t="s">
        <v>249</v>
      </c>
      <c r="AA140" s="20" t="s">
        <v>249</v>
      </c>
      <c r="AB140" s="4"/>
      <c r="AC140" s="18">
        <v>19986</v>
      </c>
      <c r="AD140" t="s">
        <v>249</v>
      </c>
    </row>
    <row r="141" spans="1:30" ht="15.75" thickTop="1" x14ac:dyDescent="0.25">
      <c r="A141" s="26"/>
      <c r="B141" s="12"/>
      <c r="C141" s="12" t="s">
        <v>249</v>
      </c>
      <c r="D141" s="32"/>
      <c r="E141" s="32"/>
      <c r="F141" s="12"/>
      <c r="G141" s="12" t="s">
        <v>249</v>
      </c>
      <c r="H141" s="32"/>
      <c r="I141" s="32"/>
      <c r="J141" s="12"/>
      <c r="K141" s="12" t="s">
        <v>249</v>
      </c>
      <c r="L141" s="32"/>
      <c r="M141" s="32"/>
      <c r="N141" s="12"/>
      <c r="O141" s="12" t="s">
        <v>249</v>
      </c>
      <c r="P141" s="32"/>
      <c r="Q141" s="32"/>
      <c r="R141" s="12"/>
      <c r="S141" s="12" t="s">
        <v>249</v>
      </c>
      <c r="T141" s="32"/>
      <c r="U141" s="32"/>
      <c r="V141" s="12"/>
      <c r="W141" s="12" t="s">
        <v>249</v>
      </c>
      <c r="X141" s="32"/>
      <c r="Y141" s="32"/>
      <c r="Z141" s="12"/>
      <c r="AA141" s="12" t="s">
        <v>249</v>
      </c>
      <c r="AB141" s="32"/>
      <c r="AC141" s="32"/>
      <c r="AD141" s="12"/>
    </row>
    <row r="142" spans="1:30" ht="30.75" thickBot="1" x14ac:dyDescent="0.3">
      <c r="A142" s="26"/>
      <c r="B142" s="13" t="s">
        <v>429</v>
      </c>
      <c r="C142" s="21" t="s">
        <v>249</v>
      </c>
      <c r="D142" s="14" t="s">
        <v>251</v>
      </c>
      <c r="E142" s="17">
        <v>31</v>
      </c>
      <c r="F142" s="16" t="s">
        <v>249</v>
      </c>
      <c r="G142" s="21" t="s">
        <v>249</v>
      </c>
      <c r="H142" s="14"/>
      <c r="I142" s="17" t="s">
        <v>256</v>
      </c>
      <c r="J142" s="16" t="s">
        <v>249</v>
      </c>
      <c r="K142" s="21" t="s">
        <v>249</v>
      </c>
      <c r="L142" s="14"/>
      <c r="M142" s="17" t="s">
        <v>256</v>
      </c>
      <c r="N142" s="16" t="s">
        <v>249</v>
      </c>
      <c r="O142" s="21" t="s">
        <v>249</v>
      </c>
      <c r="P142" s="14"/>
      <c r="Q142" s="17" t="s">
        <v>256</v>
      </c>
      <c r="R142" s="16" t="s">
        <v>249</v>
      </c>
      <c r="S142" s="21" t="s">
        <v>249</v>
      </c>
      <c r="T142" s="14"/>
      <c r="U142" s="17" t="s">
        <v>256</v>
      </c>
      <c r="V142" s="16" t="s">
        <v>249</v>
      </c>
      <c r="W142" s="21" t="s">
        <v>249</v>
      </c>
      <c r="X142" s="14"/>
      <c r="Y142" s="17" t="s">
        <v>256</v>
      </c>
      <c r="Z142" s="16" t="s">
        <v>249</v>
      </c>
      <c r="AA142" s="21" t="s">
        <v>249</v>
      </c>
      <c r="AB142" s="14"/>
      <c r="AC142" s="17">
        <v>31</v>
      </c>
      <c r="AD142" s="16" t="s">
        <v>249</v>
      </c>
    </row>
    <row r="143" spans="1:30" ht="15.75" thickTop="1" x14ac:dyDescent="0.25">
      <c r="A143" s="26"/>
      <c r="B143" s="12"/>
      <c r="C143" s="12" t="s">
        <v>249</v>
      </c>
      <c r="D143" s="32"/>
      <c r="E143" s="32"/>
      <c r="F143" s="12"/>
      <c r="G143" s="12" t="s">
        <v>249</v>
      </c>
      <c r="H143" s="32"/>
      <c r="I143" s="32"/>
      <c r="J143" s="12"/>
      <c r="K143" s="12" t="s">
        <v>249</v>
      </c>
      <c r="L143" s="32"/>
      <c r="M143" s="32"/>
      <c r="N143" s="12"/>
      <c r="O143" s="12" t="s">
        <v>249</v>
      </c>
      <c r="P143" s="32"/>
      <c r="Q143" s="32"/>
      <c r="R143" s="12"/>
      <c r="S143" s="12" t="s">
        <v>249</v>
      </c>
      <c r="T143" s="32"/>
      <c r="U143" s="32"/>
      <c r="V143" s="12"/>
      <c r="W143" s="12" t="s">
        <v>249</v>
      </c>
      <c r="X143" s="32"/>
      <c r="Y143" s="32"/>
      <c r="Z143" s="12"/>
      <c r="AA143" s="12" t="s">
        <v>249</v>
      </c>
      <c r="AB143" s="32"/>
      <c r="AC143" s="32"/>
      <c r="AD143" s="12"/>
    </row>
    <row r="144" spans="1:30" x14ac:dyDescent="0.25">
      <c r="A144" s="26"/>
      <c r="B144" s="4"/>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c r="AA144" s="25"/>
      <c r="AB144" s="25"/>
      <c r="AC144" s="25"/>
      <c r="AD144" s="25"/>
    </row>
    <row r="145" spans="1:30" x14ac:dyDescent="0.25">
      <c r="A145" s="26"/>
      <c r="B145" s="42" t="s">
        <v>430</v>
      </c>
      <c r="C145" s="20" t="s">
        <v>249</v>
      </c>
      <c r="D145" s="4"/>
      <c r="E145" s="4"/>
      <c r="F145" s="4"/>
      <c r="G145" s="20" t="s">
        <v>249</v>
      </c>
      <c r="H145" s="4"/>
      <c r="I145" s="4"/>
      <c r="J145" s="4"/>
      <c r="K145" s="20" t="s">
        <v>249</v>
      </c>
      <c r="L145" s="4"/>
      <c r="M145" s="4"/>
      <c r="N145" s="4"/>
      <c r="O145" s="20" t="s">
        <v>249</v>
      </c>
      <c r="P145" s="4"/>
      <c r="Q145" s="4"/>
      <c r="R145" s="4"/>
      <c r="S145" s="20" t="s">
        <v>249</v>
      </c>
      <c r="T145" s="4"/>
      <c r="U145" s="4"/>
      <c r="V145" s="4"/>
      <c r="W145" s="20" t="s">
        <v>249</v>
      </c>
      <c r="X145" s="4"/>
      <c r="Y145" s="4"/>
      <c r="Z145" s="4"/>
      <c r="AA145" s="20" t="s">
        <v>249</v>
      </c>
      <c r="AB145" s="4"/>
      <c r="AC145" s="4"/>
      <c r="AD145" s="4"/>
    </row>
    <row r="146" spans="1:30" ht="15.75" thickBot="1" x14ac:dyDescent="0.3">
      <c r="A146" s="26"/>
      <c r="B146" s="13" t="s">
        <v>406</v>
      </c>
      <c r="C146" s="21" t="s">
        <v>249</v>
      </c>
      <c r="D146" s="14" t="s">
        <v>251</v>
      </c>
      <c r="E146" s="15">
        <v>370296</v>
      </c>
      <c r="F146" s="16" t="s">
        <v>249</v>
      </c>
      <c r="G146" s="21" t="s">
        <v>249</v>
      </c>
      <c r="H146" s="14"/>
      <c r="I146" s="15">
        <v>69079</v>
      </c>
      <c r="J146" s="16" t="s">
        <v>249</v>
      </c>
      <c r="K146" s="21" t="s">
        <v>249</v>
      </c>
      <c r="L146" s="14"/>
      <c r="M146" s="15">
        <v>266895</v>
      </c>
      <c r="N146" s="16" t="s">
        <v>249</v>
      </c>
      <c r="O146" s="21" t="s">
        <v>249</v>
      </c>
      <c r="P146" s="14"/>
      <c r="Q146" s="15">
        <v>60697</v>
      </c>
      <c r="R146" s="16" t="s">
        <v>249</v>
      </c>
      <c r="S146" s="21" t="s">
        <v>249</v>
      </c>
      <c r="T146" s="14"/>
      <c r="U146" s="15">
        <v>12226</v>
      </c>
      <c r="V146" s="16" t="s">
        <v>249</v>
      </c>
      <c r="W146" s="21" t="s">
        <v>249</v>
      </c>
      <c r="X146" s="14"/>
      <c r="Y146" s="15">
        <v>5599</v>
      </c>
      <c r="Z146" s="16" t="s">
        <v>249</v>
      </c>
      <c r="AA146" s="21" t="s">
        <v>249</v>
      </c>
      <c r="AB146" s="14"/>
      <c r="AC146" s="15">
        <v>784792</v>
      </c>
      <c r="AD146" s="16" t="s">
        <v>249</v>
      </c>
    </row>
    <row r="147" spans="1:30" ht="15.75" thickTop="1" x14ac:dyDescent="0.25">
      <c r="A147" s="26"/>
      <c r="B147" s="12"/>
      <c r="C147" s="12" t="s">
        <v>249</v>
      </c>
      <c r="D147" s="32"/>
      <c r="E147" s="32"/>
      <c r="F147" s="12"/>
      <c r="G147" s="12" t="s">
        <v>249</v>
      </c>
      <c r="H147" s="32"/>
      <c r="I147" s="32"/>
      <c r="J147" s="12"/>
      <c r="K147" s="12" t="s">
        <v>249</v>
      </c>
      <c r="L147" s="32"/>
      <c r="M147" s="32"/>
      <c r="N147" s="12"/>
      <c r="O147" s="12" t="s">
        <v>249</v>
      </c>
      <c r="P147" s="32"/>
      <c r="Q147" s="32"/>
      <c r="R147" s="12"/>
      <c r="S147" s="12" t="s">
        <v>249</v>
      </c>
      <c r="T147" s="32"/>
      <c r="U147" s="32"/>
      <c r="V147" s="12"/>
      <c r="W147" s="12" t="s">
        <v>249</v>
      </c>
      <c r="X147" s="32"/>
      <c r="Y147" s="32"/>
      <c r="Z147" s="12"/>
      <c r="AA147" s="12" t="s">
        <v>249</v>
      </c>
      <c r="AB147" s="32"/>
      <c r="AC147" s="32"/>
      <c r="AD147" s="12"/>
    </row>
    <row r="148" spans="1:30" x14ac:dyDescent="0.25">
      <c r="A148" s="26"/>
      <c r="B148" s="4"/>
      <c r="C148" s="25"/>
      <c r="D148" s="25"/>
      <c r="E148" s="25"/>
      <c r="F148" s="25"/>
      <c r="G148" s="25"/>
      <c r="H148" s="25"/>
      <c r="I148" s="25"/>
      <c r="J148" s="25"/>
      <c r="K148" s="25"/>
      <c r="L148" s="25"/>
      <c r="M148" s="25"/>
      <c r="N148" s="25"/>
      <c r="O148" s="25"/>
      <c r="P148" s="25"/>
      <c r="Q148" s="25"/>
      <c r="R148" s="25"/>
      <c r="S148" s="25"/>
      <c r="T148" s="25"/>
      <c r="U148" s="25"/>
      <c r="V148" s="25"/>
      <c r="W148" s="25"/>
      <c r="X148" s="25"/>
      <c r="Y148" s="25"/>
      <c r="Z148" s="25"/>
      <c r="AA148" s="25"/>
      <c r="AB148" s="25"/>
      <c r="AC148" s="25"/>
      <c r="AD148" s="25"/>
    </row>
    <row r="149" spans="1:30" x14ac:dyDescent="0.25">
      <c r="A149" s="26"/>
      <c r="B149" s="2" t="s">
        <v>431</v>
      </c>
      <c r="C149" s="20" t="s">
        <v>249</v>
      </c>
      <c r="D149" s="4"/>
      <c r="E149" s="4"/>
      <c r="F149" s="4"/>
      <c r="G149" s="20" t="s">
        <v>249</v>
      </c>
      <c r="H149" s="4"/>
      <c r="I149" s="4"/>
      <c r="J149" s="4"/>
      <c r="K149" s="20" t="s">
        <v>249</v>
      </c>
      <c r="L149" s="4"/>
      <c r="M149" s="4"/>
      <c r="N149" s="4"/>
      <c r="O149" s="20" t="s">
        <v>249</v>
      </c>
      <c r="P149" s="4"/>
      <c r="Q149" s="4"/>
      <c r="R149" s="4"/>
      <c r="S149" s="20" t="s">
        <v>249</v>
      </c>
      <c r="T149" s="4"/>
      <c r="U149" s="4"/>
      <c r="V149" s="4"/>
      <c r="W149" s="20" t="s">
        <v>249</v>
      </c>
      <c r="X149" s="4"/>
      <c r="Y149" s="4"/>
      <c r="Z149" s="4"/>
      <c r="AA149" s="20" t="s">
        <v>249</v>
      </c>
      <c r="AB149" s="4"/>
      <c r="AC149" s="4"/>
      <c r="AD149" s="4"/>
    </row>
    <row r="150" spans="1:30" ht="30.75" thickBot="1" x14ac:dyDescent="0.3">
      <c r="A150" s="26"/>
      <c r="B150" s="13" t="s">
        <v>432</v>
      </c>
      <c r="C150" s="21" t="s">
        <v>249</v>
      </c>
      <c r="D150" s="14" t="s">
        <v>251</v>
      </c>
      <c r="E150" s="15">
        <v>18864</v>
      </c>
      <c r="F150" s="16" t="s">
        <v>249</v>
      </c>
      <c r="G150" s="21" t="s">
        <v>249</v>
      </c>
      <c r="H150" s="14"/>
      <c r="I150" s="17" t="s">
        <v>256</v>
      </c>
      <c r="J150" s="16" t="s">
        <v>249</v>
      </c>
      <c r="K150" s="21" t="s">
        <v>249</v>
      </c>
      <c r="L150" s="14"/>
      <c r="M150" s="15">
        <v>10235</v>
      </c>
      <c r="N150" s="16" t="s">
        <v>249</v>
      </c>
      <c r="O150" s="21" t="s">
        <v>249</v>
      </c>
      <c r="P150" s="14"/>
      <c r="Q150" s="15">
        <v>23917</v>
      </c>
      <c r="R150" s="16" t="s">
        <v>249</v>
      </c>
      <c r="S150" s="21" t="s">
        <v>249</v>
      </c>
      <c r="T150" s="14"/>
      <c r="U150" s="15">
        <v>11250</v>
      </c>
      <c r="V150" s="16" t="s">
        <v>249</v>
      </c>
      <c r="W150" s="21" t="s">
        <v>249</v>
      </c>
      <c r="X150" s="14"/>
      <c r="Y150" s="17">
        <v>3</v>
      </c>
      <c r="Z150" s="16" t="s">
        <v>249</v>
      </c>
      <c r="AA150" s="21" t="s">
        <v>249</v>
      </c>
      <c r="AB150" s="14"/>
      <c r="AC150" s="15">
        <v>64269</v>
      </c>
      <c r="AD150" s="16" t="s">
        <v>249</v>
      </c>
    </row>
    <row r="151" spans="1:30" ht="15.75" thickTop="1" x14ac:dyDescent="0.25">
      <c r="A151" s="26"/>
      <c r="B151" s="12"/>
      <c r="C151" s="12" t="s">
        <v>249</v>
      </c>
      <c r="D151" s="32"/>
      <c r="E151" s="32"/>
      <c r="F151" s="12"/>
      <c r="G151" s="12" t="s">
        <v>249</v>
      </c>
      <c r="H151" s="32"/>
      <c r="I151" s="32"/>
      <c r="J151" s="12"/>
      <c r="K151" s="12" t="s">
        <v>249</v>
      </c>
      <c r="L151" s="32"/>
      <c r="M151" s="32"/>
      <c r="N151" s="12"/>
      <c r="O151" s="12" t="s">
        <v>249</v>
      </c>
      <c r="P151" s="32"/>
      <c r="Q151" s="32"/>
      <c r="R151" s="12"/>
      <c r="S151" s="12" t="s">
        <v>249</v>
      </c>
      <c r="T151" s="32"/>
      <c r="U151" s="32"/>
      <c r="V151" s="12"/>
      <c r="W151" s="12" t="s">
        <v>249</v>
      </c>
      <c r="X151" s="32"/>
      <c r="Y151" s="32"/>
      <c r="Z151" s="12"/>
      <c r="AA151" s="12" t="s">
        <v>249</v>
      </c>
      <c r="AB151" s="32"/>
      <c r="AC151" s="32"/>
      <c r="AD151" s="12"/>
    </row>
    <row r="152" spans="1:30" ht="30.75" thickBot="1" x14ac:dyDescent="0.3">
      <c r="A152" s="26"/>
      <c r="B152" s="2" t="s">
        <v>433</v>
      </c>
      <c r="C152" s="20" t="s">
        <v>249</v>
      </c>
      <c r="D152" s="4" t="s">
        <v>251</v>
      </c>
      <c r="E152" s="18">
        <v>351432</v>
      </c>
      <c r="F152" t="s">
        <v>249</v>
      </c>
      <c r="G152" s="20" t="s">
        <v>249</v>
      </c>
      <c r="H152" s="4"/>
      <c r="I152" s="18">
        <v>69079</v>
      </c>
      <c r="J152" t="s">
        <v>249</v>
      </c>
      <c r="K152" s="20" t="s">
        <v>249</v>
      </c>
      <c r="L152" s="4"/>
      <c r="M152" s="18">
        <v>256660</v>
      </c>
      <c r="N152" t="s">
        <v>249</v>
      </c>
      <c r="O152" s="20" t="s">
        <v>249</v>
      </c>
      <c r="P152" s="4"/>
      <c r="Q152" s="18">
        <v>36780</v>
      </c>
      <c r="R152" t="s">
        <v>249</v>
      </c>
      <c r="S152" s="20" t="s">
        <v>249</v>
      </c>
      <c r="T152" s="4"/>
      <c r="U152" s="22">
        <v>976</v>
      </c>
      <c r="V152" t="s">
        <v>249</v>
      </c>
      <c r="W152" s="20" t="s">
        <v>249</v>
      </c>
      <c r="X152" s="4"/>
      <c r="Y152" s="18">
        <v>5596</v>
      </c>
      <c r="Z152" t="s">
        <v>249</v>
      </c>
      <c r="AA152" s="20" t="s">
        <v>249</v>
      </c>
      <c r="AB152" s="4"/>
      <c r="AC152" s="18">
        <v>720523</v>
      </c>
      <c r="AD152" t="s">
        <v>249</v>
      </c>
    </row>
    <row r="153" spans="1:30" ht="15.75" thickTop="1" x14ac:dyDescent="0.25">
      <c r="A153" s="26"/>
      <c r="B153" s="12"/>
      <c r="C153" s="12" t="s">
        <v>249</v>
      </c>
      <c r="D153" s="32"/>
      <c r="E153" s="32"/>
      <c r="F153" s="12"/>
      <c r="G153" s="12" t="s">
        <v>249</v>
      </c>
      <c r="H153" s="32"/>
      <c r="I153" s="32"/>
      <c r="J153" s="12"/>
      <c r="K153" s="12" t="s">
        <v>249</v>
      </c>
      <c r="L153" s="32"/>
      <c r="M153" s="32"/>
      <c r="N153" s="12"/>
      <c r="O153" s="12" t="s">
        <v>249</v>
      </c>
      <c r="P153" s="32"/>
      <c r="Q153" s="32"/>
      <c r="R153" s="12"/>
      <c r="S153" s="12" t="s">
        <v>249</v>
      </c>
      <c r="T153" s="32"/>
      <c r="U153" s="32"/>
      <c r="V153" s="12"/>
      <c r="W153" s="12" t="s">
        <v>249</v>
      </c>
      <c r="X153" s="32"/>
      <c r="Y153" s="32"/>
      <c r="Z153" s="12"/>
      <c r="AA153" s="12" t="s">
        <v>249</v>
      </c>
      <c r="AB153" s="32"/>
      <c r="AC153" s="32"/>
      <c r="AD153" s="12"/>
    </row>
    <row r="154" spans="1:30" ht="30.75" thickBot="1" x14ac:dyDescent="0.3">
      <c r="A154" s="26"/>
      <c r="B154" s="13" t="s">
        <v>434</v>
      </c>
      <c r="C154" s="21" t="s">
        <v>249</v>
      </c>
      <c r="D154" s="14" t="s">
        <v>251</v>
      </c>
      <c r="E154" s="15">
        <v>4196</v>
      </c>
      <c r="F154" s="16" t="s">
        <v>249</v>
      </c>
      <c r="G154" s="21" t="s">
        <v>249</v>
      </c>
      <c r="H154" s="14"/>
      <c r="I154" s="17" t="s">
        <v>256</v>
      </c>
      <c r="J154" s="16" t="s">
        <v>249</v>
      </c>
      <c r="K154" s="21" t="s">
        <v>249</v>
      </c>
      <c r="L154" s="14"/>
      <c r="M154" s="17" t="s">
        <v>256</v>
      </c>
      <c r="N154" s="16" t="s">
        <v>249</v>
      </c>
      <c r="O154" s="21" t="s">
        <v>249</v>
      </c>
      <c r="P154" s="14"/>
      <c r="Q154" s="17" t="s">
        <v>256</v>
      </c>
      <c r="R154" s="16" t="s">
        <v>249</v>
      </c>
      <c r="S154" s="21" t="s">
        <v>249</v>
      </c>
      <c r="T154" s="14"/>
      <c r="U154" s="17" t="s">
        <v>256</v>
      </c>
      <c r="V154" s="16" t="s">
        <v>249</v>
      </c>
      <c r="W154" s="21" t="s">
        <v>249</v>
      </c>
      <c r="X154" s="14"/>
      <c r="Y154" s="17" t="s">
        <v>256</v>
      </c>
      <c r="Z154" s="16" t="s">
        <v>249</v>
      </c>
      <c r="AA154" s="21" t="s">
        <v>249</v>
      </c>
      <c r="AB154" s="14"/>
      <c r="AC154" s="15">
        <v>4196</v>
      </c>
      <c r="AD154" s="16" t="s">
        <v>249</v>
      </c>
    </row>
    <row r="155" spans="1:30" ht="15.75" thickTop="1" x14ac:dyDescent="0.25">
      <c r="A155" s="26"/>
      <c r="B155" s="12"/>
      <c r="C155" s="12" t="s">
        <v>249</v>
      </c>
      <c r="D155" s="32"/>
      <c r="E155" s="32"/>
      <c r="F155" s="12"/>
      <c r="G155" s="12" t="s">
        <v>249</v>
      </c>
      <c r="H155" s="32"/>
      <c r="I155" s="32"/>
      <c r="J155" s="12"/>
      <c r="K155" s="12" t="s">
        <v>249</v>
      </c>
      <c r="L155" s="32"/>
      <c r="M155" s="32"/>
      <c r="N155" s="12"/>
      <c r="O155" s="12" t="s">
        <v>249</v>
      </c>
      <c r="P155" s="32"/>
      <c r="Q155" s="32"/>
      <c r="R155" s="12"/>
      <c r="S155" s="12" t="s">
        <v>249</v>
      </c>
      <c r="T155" s="32"/>
      <c r="U155" s="32"/>
      <c r="V155" s="12"/>
      <c r="W155" s="12" t="s">
        <v>249</v>
      </c>
      <c r="X155" s="32"/>
      <c r="Y155" s="32"/>
      <c r="Z155" s="12"/>
      <c r="AA155" s="12" t="s">
        <v>249</v>
      </c>
      <c r="AB155" s="32"/>
      <c r="AC155" s="32"/>
      <c r="AD155" s="12"/>
    </row>
    <row r="156" spans="1:30" x14ac:dyDescent="0.25">
      <c r="A156" s="26"/>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c r="AA156" s="30"/>
      <c r="AB156" s="30"/>
      <c r="AC156" s="30"/>
      <c r="AD156" s="30"/>
    </row>
    <row r="157" spans="1:30" x14ac:dyDescent="0.25">
      <c r="A157" s="26"/>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x14ac:dyDescent="0.25">
      <c r="A158" s="26"/>
      <c r="B158" s="29" t="s">
        <v>435</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row>
    <row r="159" spans="1:30" x14ac:dyDescent="0.25">
      <c r="A159" s="26"/>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ht="15.75" x14ac:dyDescent="0.25">
      <c r="A160" s="26"/>
      <c r="B160" s="31"/>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c r="AA160" s="31"/>
      <c r="AB160" s="31"/>
      <c r="AC160" s="31"/>
      <c r="AD160" s="31"/>
    </row>
    <row r="161" spans="1:30" x14ac:dyDescent="0.25">
      <c r="A161" s="26"/>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x14ac:dyDescent="0.25">
      <c r="A162" s="26"/>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ht="15" customHeight="1" x14ac:dyDescent="0.25">
      <c r="A163" s="26"/>
      <c r="B163" s="25"/>
      <c r="C163" s="25" t="s">
        <v>249</v>
      </c>
      <c r="D163" s="33" t="s">
        <v>385</v>
      </c>
      <c r="E163" s="33"/>
      <c r="F163" s="25"/>
      <c r="G163" s="25" t="s">
        <v>249</v>
      </c>
      <c r="H163" s="33" t="s">
        <v>385</v>
      </c>
      <c r="I163" s="33"/>
      <c r="J163" s="25"/>
      <c r="K163" s="25" t="s">
        <v>249</v>
      </c>
      <c r="L163" s="33" t="s">
        <v>388</v>
      </c>
      <c r="M163" s="33"/>
      <c r="N163" s="25"/>
      <c r="O163" s="25" t="s">
        <v>249</v>
      </c>
      <c r="P163" s="33" t="s">
        <v>390</v>
      </c>
      <c r="Q163" s="33"/>
      <c r="R163" s="25"/>
      <c r="S163" s="25" t="s">
        <v>249</v>
      </c>
      <c r="T163" s="33" t="s">
        <v>388</v>
      </c>
      <c r="U163" s="33"/>
      <c r="V163" s="25"/>
      <c r="W163" s="25" t="s">
        <v>249</v>
      </c>
      <c r="X163" s="33" t="s">
        <v>392</v>
      </c>
      <c r="Y163" s="33"/>
      <c r="Z163" s="25"/>
      <c r="AA163" s="25" t="s">
        <v>249</v>
      </c>
      <c r="AB163" s="33" t="s">
        <v>193</v>
      </c>
      <c r="AC163" s="33"/>
      <c r="AD163" s="25"/>
    </row>
    <row r="164" spans="1:30" ht="15" customHeight="1" x14ac:dyDescent="0.25">
      <c r="A164" s="26"/>
      <c r="B164" s="25"/>
      <c r="C164" s="25"/>
      <c r="D164" s="33"/>
      <c r="E164" s="33"/>
      <c r="F164" s="25"/>
      <c r="G164" s="25"/>
      <c r="H164" s="33" t="s">
        <v>386</v>
      </c>
      <c r="I164" s="33"/>
      <c r="J164" s="25"/>
      <c r="K164" s="25"/>
      <c r="L164" s="33" t="s">
        <v>389</v>
      </c>
      <c r="M164" s="33"/>
      <c r="N164" s="25"/>
      <c r="O164" s="25"/>
      <c r="P164" s="33" t="s">
        <v>391</v>
      </c>
      <c r="Q164" s="33"/>
      <c r="R164" s="25"/>
      <c r="S164" s="25"/>
      <c r="T164" s="33"/>
      <c r="U164" s="33"/>
      <c r="V164" s="25"/>
      <c r="W164" s="25"/>
      <c r="X164" s="33"/>
      <c r="Y164" s="33"/>
      <c r="Z164" s="25"/>
      <c r="AA164" s="25"/>
      <c r="AB164" s="33"/>
      <c r="AC164" s="33"/>
      <c r="AD164" s="25"/>
    </row>
    <row r="165" spans="1:30" ht="15.75" thickBot="1" x14ac:dyDescent="0.3">
      <c r="A165" s="26"/>
      <c r="B165" s="25"/>
      <c r="C165" s="25"/>
      <c r="D165" s="23"/>
      <c r="E165" s="23"/>
      <c r="F165" s="25"/>
      <c r="G165" s="25"/>
      <c r="H165" s="23" t="s">
        <v>387</v>
      </c>
      <c r="I165" s="23"/>
      <c r="J165" s="25"/>
      <c r="K165" s="25"/>
      <c r="L165" s="23"/>
      <c r="M165" s="23"/>
      <c r="N165" s="25"/>
      <c r="O165" s="25"/>
      <c r="P165" s="23"/>
      <c r="Q165" s="23"/>
      <c r="R165" s="25"/>
      <c r="S165" s="25"/>
      <c r="T165" s="23"/>
      <c r="U165" s="23"/>
      <c r="V165" s="25"/>
      <c r="W165" s="25"/>
      <c r="X165" s="23"/>
      <c r="Y165" s="23"/>
      <c r="Z165" s="25"/>
      <c r="AA165" s="25"/>
      <c r="AB165" s="23"/>
      <c r="AC165" s="23"/>
      <c r="AD165" s="25"/>
    </row>
    <row r="166" spans="1:30" x14ac:dyDescent="0.25">
      <c r="A166" s="26"/>
      <c r="B166" s="41" t="s">
        <v>393</v>
      </c>
      <c r="C166" s="14" t="s">
        <v>249</v>
      </c>
      <c r="D166" s="14"/>
      <c r="E166" s="14"/>
      <c r="F166" s="14"/>
      <c r="G166" s="14" t="s">
        <v>249</v>
      </c>
      <c r="H166" s="14"/>
      <c r="I166" s="14"/>
      <c r="J166" s="14"/>
      <c r="K166" s="14" t="s">
        <v>249</v>
      </c>
      <c r="L166" s="14"/>
      <c r="M166" s="14"/>
      <c r="N166" s="14"/>
      <c r="O166" s="14" t="s">
        <v>249</v>
      </c>
      <c r="P166" s="14"/>
      <c r="Q166" s="14"/>
      <c r="R166" s="14"/>
      <c r="S166" s="14" t="s">
        <v>249</v>
      </c>
      <c r="T166" s="14"/>
      <c r="U166" s="14"/>
      <c r="V166" s="14"/>
      <c r="W166" s="14" t="s">
        <v>249</v>
      </c>
      <c r="X166" s="14"/>
      <c r="Y166" s="14"/>
      <c r="Z166" s="14"/>
      <c r="AA166" s="14" t="s">
        <v>249</v>
      </c>
      <c r="AB166" s="14"/>
      <c r="AC166" s="14"/>
      <c r="AD166" s="14"/>
    </row>
    <row r="167" spans="1:30" ht="30" x14ac:dyDescent="0.25">
      <c r="A167" s="26"/>
      <c r="B167" s="2" t="s">
        <v>426</v>
      </c>
      <c r="C167" s="4" t="s">
        <v>249</v>
      </c>
      <c r="D167" s="4"/>
      <c r="E167" s="4"/>
      <c r="F167" s="4"/>
      <c r="G167" s="4" t="s">
        <v>249</v>
      </c>
      <c r="H167" s="4"/>
      <c r="I167" s="4"/>
      <c r="J167" s="4"/>
      <c r="K167" s="4" t="s">
        <v>249</v>
      </c>
      <c r="L167" s="4"/>
      <c r="M167" s="4"/>
      <c r="N167" s="4"/>
      <c r="O167" s="4" t="s">
        <v>249</v>
      </c>
      <c r="P167" s="4"/>
      <c r="Q167" s="4"/>
      <c r="R167" s="4"/>
      <c r="S167" s="4" t="s">
        <v>249</v>
      </c>
      <c r="T167" s="4"/>
      <c r="U167" s="4"/>
      <c r="V167" s="4"/>
      <c r="W167" s="4" t="s">
        <v>249</v>
      </c>
      <c r="X167" s="4"/>
      <c r="Y167" s="4"/>
      <c r="Z167" s="4"/>
      <c r="AA167" s="4" t="s">
        <v>249</v>
      </c>
      <c r="AB167" s="4"/>
      <c r="AC167" s="4"/>
      <c r="AD167" s="4"/>
    </row>
    <row r="168" spans="1:30" ht="15.75" thickBot="1" x14ac:dyDescent="0.3">
      <c r="A168" s="26"/>
      <c r="B168" s="13" t="s">
        <v>427</v>
      </c>
      <c r="C168" s="14" t="s">
        <v>249</v>
      </c>
      <c r="D168" s="14" t="s">
        <v>251</v>
      </c>
      <c r="E168" s="17">
        <v>975</v>
      </c>
      <c r="F168" s="16" t="s">
        <v>249</v>
      </c>
      <c r="G168" s="14" t="s">
        <v>249</v>
      </c>
      <c r="H168" s="16"/>
      <c r="I168" s="38" t="s">
        <v>256</v>
      </c>
      <c r="J168" s="16" t="s">
        <v>249</v>
      </c>
      <c r="K168" s="14" t="s">
        <v>249</v>
      </c>
      <c r="L168" s="14"/>
      <c r="M168" s="17">
        <v>7</v>
      </c>
      <c r="N168" s="16" t="s">
        <v>249</v>
      </c>
      <c r="O168" s="14" t="s">
        <v>249</v>
      </c>
      <c r="P168" s="14"/>
      <c r="Q168" s="17">
        <v>42</v>
      </c>
      <c r="R168" s="16" t="s">
        <v>249</v>
      </c>
      <c r="S168" s="14" t="s">
        <v>249</v>
      </c>
      <c r="T168" s="14"/>
      <c r="U168" s="17" t="s">
        <v>256</v>
      </c>
      <c r="V168" s="16" t="s">
        <v>249</v>
      </c>
      <c r="W168" s="14" t="s">
        <v>249</v>
      </c>
      <c r="X168" s="14"/>
      <c r="Y168" s="17" t="s">
        <v>256</v>
      </c>
      <c r="Z168" s="16" t="s">
        <v>249</v>
      </c>
      <c r="AA168" s="14" t="s">
        <v>249</v>
      </c>
      <c r="AB168" s="14"/>
      <c r="AC168" s="15">
        <v>1024</v>
      </c>
      <c r="AD168" s="16" t="s">
        <v>249</v>
      </c>
    </row>
    <row r="169" spans="1:30" ht="15.75" thickTop="1" x14ac:dyDescent="0.25">
      <c r="A169" s="26"/>
      <c r="B169" s="12"/>
      <c r="C169" s="12" t="s">
        <v>249</v>
      </c>
      <c r="D169" s="32"/>
      <c r="E169" s="32"/>
      <c r="F169" s="12"/>
      <c r="G169" s="12" t="s">
        <v>249</v>
      </c>
      <c r="H169" s="32"/>
      <c r="I169" s="32"/>
      <c r="J169" s="12"/>
      <c r="K169" s="12" t="s">
        <v>249</v>
      </c>
      <c r="L169" s="32"/>
      <c r="M169" s="32"/>
      <c r="N169" s="12"/>
      <c r="O169" s="12" t="s">
        <v>249</v>
      </c>
      <c r="P169" s="32"/>
      <c r="Q169" s="32"/>
      <c r="R169" s="12"/>
      <c r="S169" s="12" t="s">
        <v>249</v>
      </c>
      <c r="T169" s="32"/>
      <c r="U169" s="32"/>
      <c r="V169" s="12"/>
      <c r="W169" s="12" t="s">
        <v>249</v>
      </c>
      <c r="X169" s="32"/>
      <c r="Y169" s="32"/>
      <c r="Z169" s="12"/>
      <c r="AA169" s="12" t="s">
        <v>249</v>
      </c>
      <c r="AB169" s="32"/>
      <c r="AC169" s="32"/>
      <c r="AD169" s="12"/>
    </row>
    <row r="170" spans="1:30" ht="15.75" thickBot="1" x14ac:dyDescent="0.3">
      <c r="A170" s="26"/>
      <c r="B170" s="2" t="s">
        <v>428</v>
      </c>
      <c r="C170" s="20" t="s">
        <v>249</v>
      </c>
      <c r="D170" s="4" t="s">
        <v>251</v>
      </c>
      <c r="E170" s="18">
        <v>5966</v>
      </c>
      <c r="F170" t="s">
        <v>249</v>
      </c>
      <c r="G170" s="20" t="s">
        <v>249</v>
      </c>
      <c r="H170" s="4"/>
      <c r="I170" s="22" t="s">
        <v>256</v>
      </c>
      <c r="J170" t="s">
        <v>249</v>
      </c>
      <c r="K170" s="20" t="s">
        <v>249</v>
      </c>
      <c r="L170" s="4"/>
      <c r="M170" s="18">
        <v>7079</v>
      </c>
      <c r="N170" t="s">
        <v>249</v>
      </c>
      <c r="O170" s="20" t="s">
        <v>249</v>
      </c>
      <c r="P170" s="4"/>
      <c r="Q170" s="18">
        <v>16548</v>
      </c>
      <c r="R170" t="s">
        <v>249</v>
      </c>
      <c r="S170" s="20" t="s">
        <v>249</v>
      </c>
      <c r="T170" s="4"/>
      <c r="U170" s="22">
        <v>513</v>
      </c>
      <c r="V170" t="s">
        <v>249</v>
      </c>
      <c r="W170" s="20" t="s">
        <v>249</v>
      </c>
      <c r="X170" s="4"/>
      <c r="Y170" s="22">
        <v>699</v>
      </c>
      <c r="Z170" t="s">
        <v>249</v>
      </c>
      <c r="AA170" s="20" t="s">
        <v>249</v>
      </c>
      <c r="AB170" s="4"/>
      <c r="AC170" s="18">
        <v>30805</v>
      </c>
      <c r="AD170" t="s">
        <v>249</v>
      </c>
    </row>
    <row r="171" spans="1:30" ht="15.75" thickTop="1" x14ac:dyDescent="0.25">
      <c r="A171" s="26"/>
      <c r="B171" s="12"/>
      <c r="C171" s="12" t="s">
        <v>249</v>
      </c>
      <c r="D171" s="32"/>
      <c r="E171" s="32"/>
      <c r="F171" s="12"/>
      <c r="G171" s="12" t="s">
        <v>249</v>
      </c>
      <c r="H171" s="32"/>
      <c r="I171" s="32"/>
      <c r="J171" s="12"/>
      <c r="K171" s="12" t="s">
        <v>249</v>
      </c>
      <c r="L171" s="32"/>
      <c r="M171" s="32"/>
      <c r="N171" s="12"/>
      <c r="O171" s="12" t="s">
        <v>249</v>
      </c>
      <c r="P171" s="32"/>
      <c r="Q171" s="32"/>
      <c r="R171" s="12"/>
      <c r="S171" s="12" t="s">
        <v>249</v>
      </c>
      <c r="T171" s="32"/>
      <c r="U171" s="32"/>
      <c r="V171" s="12"/>
      <c r="W171" s="12" t="s">
        <v>249</v>
      </c>
      <c r="X171" s="32"/>
      <c r="Y171" s="32"/>
      <c r="Z171" s="12"/>
      <c r="AA171" s="12" t="s">
        <v>249</v>
      </c>
      <c r="AB171" s="32"/>
      <c r="AC171" s="32"/>
      <c r="AD171" s="12"/>
    </row>
    <row r="172" spans="1:30" ht="30.75" thickBot="1" x14ac:dyDescent="0.3">
      <c r="A172" s="26"/>
      <c r="B172" s="13" t="s">
        <v>436</v>
      </c>
      <c r="C172" s="21" t="s">
        <v>249</v>
      </c>
      <c r="D172" s="14" t="s">
        <v>251</v>
      </c>
      <c r="E172" s="17" t="s">
        <v>256</v>
      </c>
      <c r="F172" s="16" t="s">
        <v>249</v>
      </c>
      <c r="G172" s="21" t="s">
        <v>249</v>
      </c>
      <c r="H172" s="16"/>
      <c r="I172" s="38" t="s">
        <v>256</v>
      </c>
      <c r="J172" s="16" t="s">
        <v>249</v>
      </c>
      <c r="K172" s="21" t="s">
        <v>249</v>
      </c>
      <c r="L172" s="16"/>
      <c r="M172" s="38" t="s">
        <v>256</v>
      </c>
      <c r="N172" s="16" t="s">
        <v>249</v>
      </c>
      <c r="O172" s="21" t="s">
        <v>249</v>
      </c>
      <c r="P172" s="16"/>
      <c r="Q172" s="38" t="s">
        <v>256</v>
      </c>
      <c r="R172" s="16" t="s">
        <v>249</v>
      </c>
      <c r="S172" s="21" t="s">
        <v>249</v>
      </c>
      <c r="T172" s="16"/>
      <c r="U172" s="38" t="s">
        <v>256</v>
      </c>
      <c r="V172" s="16" t="s">
        <v>249</v>
      </c>
      <c r="W172" s="21" t="s">
        <v>249</v>
      </c>
      <c r="X172" s="16"/>
      <c r="Y172" s="38" t="s">
        <v>256</v>
      </c>
      <c r="Z172" s="16" t="s">
        <v>249</v>
      </c>
      <c r="AA172" s="21" t="s">
        <v>249</v>
      </c>
      <c r="AB172" s="16"/>
      <c r="AC172" s="38" t="s">
        <v>256</v>
      </c>
      <c r="AD172" s="16" t="s">
        <v>249</v>
      </c>
    </row>
    <row r="173" spans="1:30" ht="15.75" thickTop="1" x14ac:dyDescent="0.25">
      <c r="A173" s="26"/>
      <c r="B173" s="12"/>
      <c r="C173" s="12" t="s">
        <v>249</v>
      </c>
      <c r="D173" s="32"/>
      <c r="E173" s="32"/>
      <c r="F173" s="12"/>
      <c r="G173" s="12" t="s">
        <v>249</v>
      </c>
      <c r="H173" s="32"/>
      <c r="I173" s="32"/>
      <c r="J173" s="12"/>
      <c r="K173" s="12" t="s">
        <v>249</v>
      </c>
      <c r="L173" s="32"/>
      <c r="M173" s="32"/>
      <c r="N173" s="12"/>
      <c r="O173" s="12" t="s">
        <v>249</v>
      </c>
      <c r="P173" s="32"/>
      <c r="Q173" s="32"/>
      <c r="R173" s="12"/>
      <c r="S173" s="12" t="s">
        <v>249</v>
      </c>
      <c r="T173" s="32"/>
      <c r="U173" s="32"/>
      <c r="V173" s="12"/>
      <c r="W173" s="12" t="s">
        <v>249</v>
      </c>
      <c r="X173" s="32"/>
      <c r="Y173" s="32"/>
      <c r="Z173" s="12"/>
      <c r="AA173" s="12" t="s">
        <v>249</v>
      </c>
      <c r="AB173" s="32"/>
      <c r="AC173" s="32"/>
      <c r="AD173" s="12"/>
    </row>
    <row r="174" spans="1:30" x14ac:dyDescent="0.25">
      <c r="A174" s="26"/>
      <c r="B174" s="4"/>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row>
    <row r="175" spans="1:30" x14ac:dyDescent="0.25">
      <c r="A175" s="26"/>
      <c r="B175" s="42" t="s">
        <v>430</v>
      </c>
      <c r="C175" s="20" t="s">
        <v>249</v>
      </c>
      <c r="D175" s="4"/>
      <c r="E175" s="4"/>
      <c r="F175" s="4"/>
      <c r="G175" s="20" t="s">
        <v>249</v>
      </c>
      <c r="H175" s="4"/>
      <c r="I175" s="4"/>
      <c r="J175" s="4"/>
      <c r="K175" s="20" t="s">
        <v>249</v>
      </c>
      <c r="L175" s="4"/>
      <c r="M175" s="4"/>
      <c r="N175" s="4"/>
      <c r="O175" s="20" t="s">
        <v>249</v>
      </c>
      <c r="P175" s="4"/>
      <c r="Q175" s="4"/>
      <c r="R175" s="4"/>
      <c r="S175" s="20" t="s">
        <v>249</v>
      </c>
      <c r="T175" s="4"/>
      <c r="U175" s="4"/>
      <c r="V175" s="4"/>
      <c r="W175" s="20" t="s">
        <v>249</v>
      </c>
      <c r="X175" s="4"/>
      <c r="Y175" s="4"/>
      <c r="Z175" s="4"/>
      <c r="AA175" s="20" t="s">
        <v>249</v>
      </c>
      <c r="AB175" s="4"/>
      <c r="AC175" s="4"/>
      <c r="AD175" s="4"/>
    </row>
    <row r="176" spans="1:30" ht="15.75" thickBot="1" x14ac:dyDescent="0.3">
      <c r="A176" s="26"/>
      <c r="B176" s="13" t="s">
        <v>416</v>
      </c>
      <c r="C176" s="21" t="s">
        <v>249</v>
      </c>
      <c r="D176" s="14" t="s">
        <v>251</v>
      </c>
      <c r="E176" s="15">
        <v>332320</v>
      </c>
      <c r="F176" s="16" t="s">
        <v>249</v>
      </c>
      <c r="G176" s="21" t="s">
        <v>249</v>
      </c>
      <c r="H176" s="14"/>
      <c r="I176" s="15">
        <v>163834</v>
      </c>
      <c r="J176" s="16" t="s">
        <v>249</v>
      </c>
      <c r="K176" s="21" t="s">
        <v>249</v>
      </c>
      <c r="L176" s="14"/>
      <c r="M176" s="15">
        <v>319272</v>
      </c>
      <c r="N176" s="16" t="s">
        <v>249</v>
      </c>
      <c r="O176" s="21" t="s">
        <v>249</v>
      </c>
      <c r="P176" s="14"/>
      <c r="Q176" s="15">
        <v>89689</v>
      </c>
      <c r="R176" s="16" t="s">
        <v>249</v>
      </c>
      <c r="S176" s="21" t="s">
        <v>249</v>
      </c>
      <c r="T176" s="14"/>
      <c r="U176" s="15">
        <v>17567</v>
      </c>
      <c r="V176" s="16" t="s">
        <v>249</v>
      </c>
      <c r="W176" s="21" t="s">
        <v>249</v>
      </c>
      <c r="X176" s="14"/>
      <c r="Y176" s="15">
        <v>7753</v>
      </c>
      <c r="Z176" s="16" t="s">
        <v>249</v>
      </c>
      <c r="AA176" s="21" t="s">
        <v>249</v>
      </c>
      <c r="AB176" s="14"/>
      <c r="AC176" s="15">
        <v>930435</v>
      </c>
      <c r="AD176" s="16" t="s">
        <v>249</v>
      </c>
    </row>
    <row r="177" spans="1:30" ht="15.75" thickTop="1" x14ac:dyDescent="0.25">
      <c r="A177" s="26"/>
      <c r="B177" s="12"/>
      <c r="C177" s="12" t="s">
        <v>249</v>
      </c>
      <c r="D177" s="32"/>
      <c r="E177" s="32"/>
      <c r="F177" s="12"/>
      <c r="G177" s="12" t="s">
        <v>249</v>
      </c>
      <c r="H177" s="32"/>
      <c r="I177" s="32"/>
      <c r="J177" s="12"/>
      <c r="K177" s="12" t="s">
        <v>249</v>
      </c>
      <c r="L177" s="32"/>
      <c r="M177" s="32"/>
      <c r="N177" s="12"/>
      <c r="O177" s="12" t="s">
        <v>249</v>
      </c>
      <c r="P177" s="32"/>
      <c r="Q177" s="32"/>
      <c r="R177" s="12"/>
      <c r="S177" s="12" t="s">
        <v>249</v>
      </c>
      <c r="T177" s="32"/>
      <c r="U177" s="32"/>
      <c r="V177" s="12"/>
      <c r="W177" s="12" t="s">
        <v>249</v>
      </c>
      <c r="X177" s="32"/>
      <c r="Y177" s="32"/>
      <c r="Z177" s="12"/>
      <c r="AA177" s="12" t="s">
        <v>249</v>
      </c>
      <c r="AB177" s="32"/>
      <c r="AC177" s="32"/>
      <c r="AD177" s="12"/>
    </row>
    <row r="178" spans="1:30" x14ac:dyDescent="0.25">
      <c r="A178" s="26"/>
      <c r="B178" s="4"/>
      <c r="C178" s="25"/>
      <c r="D178" s="25"/>
      <c r="E178" s="25"/>
      <c r="F178" s="25"/>
      <c r="G178" s="25"/>
      <c r="H178" s="25"/>
      <c r="I178" s="25"/>
      <c r="J178" s="25"/>
      <c r="K178" s="25"/>
      <c r="L178" s="25"/>
      <c r="M178" s="25"/>
      <c r="N178" s="25"/>
      <c r="O178" s="25"/>
      <c r="P178" s="25"/>
      <c r="Q178" s="25"/>
      <c r="R178" s="25"/>
      <c r="S178" s="25"/>
      <c r="T178" s="25"/>
      <c r="U178" s="25"/>
      <c r="V178" s="25"/>
      <c r="W178" s="25"/>
      <c r="X178" s="25"/>
      <c r="Y178" s="25"/>
      <c r="Z178" s="25"/>
      <c r="AA178" s="25"/>
      <c r="AB178" s="25"/>
      <c r="AC178" s="25"/>
      <c r="AD178" s="25"/>
    </row>
    <row r="179" spans="1:30" x14ac:dyDescent="0.25">
      <c r="A179" s="26"/>
      <c r="B179" s="2" t="s">
        <v>431</v>
      </c>
      <c r="C179" s="20" t="s">
        <v>249</v>
      </c>
      <c r="D179" s="4"/>
      <c r="E179" s="4"/>
      <c r="F179" s="4"/>
      <c r="G179" s="20" t="s">
        <v>249</v>
      </c>
      <c r="H179" s="4"/>
      <c r="I179" s="4"/>
      <c r="J179" s="4"/>
      <c r="K179" s="20" t="s">
        <v>249</v>
      </c>
      <c r="L179" s="4"/>
      <c r="M179" s="4"/>
      <c r="N179" s="4"/>
      <c r="O179" s="20" t="s">
        <v>249</v>
      </c>
      <c r="P179" s="4"/>
      <c r="Q179" s="4"/>
      <c r="R179" s="4"/>
      <c r="S179" s="20" t="s">
        <v>249</v>
      </c>
      <c r="T179" s="4"/>
      <c r="U179" s="4"/>
      <c r="V179" s="4"/>
      <c r="W179" s="20" t="s">
        <v>249</v>
      </c>
      <c r="X179" s="4"/>
      <c r="Y179" s="4"/>
      <c r="Z179" s="4"/>
      <c r="AA179" s="20" t="s">
        <v>249</v>
      </c>
      <c r="AB179" s="4"/>
      <c r="AC179" s="4"/>
      <c r="AD179" s="4"/>
    </row>
    <row r="180" spans="1:30" ht="30.75" thickBot="1" x14ac:dyDescent="0.3">
      <c r="A180" s="26"/>
      <c r="B180" s="13" t="s">
        <v>432</v>
      </c>
      <c r="C180" s="21" t="s">
        <v>249</v>
      </c>
      <c r="D180" s="14" t="s">
        <v>251</v>
      </c>
      <c r="E180" s="15">
        <v>18440</v>
      </c>
      <c r="F180" s="16" t="s">
        <v>249</v>
      </c>
      <c r="G180" s="21" t="s">
        <v>249</v>
      </c>
      <c r="H180" s="14"/>
      <c r="I180" s="17" t="s">
        <v>256</v>
      </c>
      <c r="J180" s="16" t="s">
        <v>249</v>
      </c>
      <c r="K180" s="21" t="s">
        <v>249</v>
      </c>
      <c r="L180" s="14"/>
      <c r="M180" s="15">
        <v>24895</v>
      </c>
      <c r="N180" s="16" t="s">
        <v>249</v>
      </c>
      <c r="O180" s="21" t="s">
        <v>249</v>
      </c>
      <c r="P180" s="14"/>
      <c r="Q180" s="15">
        <v>42267</v>
      </c>
      <c r="R180" s="16" t="s">
        <v>249</v>
      </c>
      <c r="S180" s="21" t="s">
        <v>249</v>
      </c>
      <c r="T180" s="14"/>
      <c r="U180" s="17" t="s">
        <v>256</v>
      </c>
      <c r="V180" s="16" t="s">
        <v>249</v>
      </c>
      <c r="W180" s="21" t="s">
        <v>249</v>
      </c>
      <c r="X180" s="14"/>
      <c r="Y180" s="17">
        <v>69</v>
      </c>
      <c r="Z180" s="16" t="s">
        <v>249</v>
      </c>
      <c r="AA180" s="21" t="s">
        <v>249</v>
      </c>
      <c r="AB180" s="14"/>
      <c r="AC180" s="15">
        <v>85671</v>
      </c>
      <c r="AD180" s="16" t="s">
        <v>249</v>
      </c>
    </row>
    <row r="181" spans="1:30" ht="15.75" thickTop="1" x14ac:dyDescent="0.25">
      <c r="A181" s="26"/>
      <c r="B181" s="12"/>
      <c r="C181" s="12" t="s">
        <v>249</v>
      </c>
      <c r="D181" s="32"/>
      <c r="E181" s="32"/>
      <c r="F181" s="12"/>
      <c r="G181" s="12" t="s">
        <v>249</v>
      </c>
      <c r="H181" s="32"/>
      <c r="I181" s="32"/>
      <c r="J181" s="12"/>
      <c r="K181" s="12" t="s">
        <v>249</v>
      </c>
      <c r="L181" s="32"/>
      <c r="M181" s="32"/>
      <c r="N181" s="12"/>
      <c r="O181" s="12" t="s">
        <v>249</v>
      </c>
      <c r="P181" s="32"/>
      <c r="Q181" s="32"/>
      <c r="R181" s="12"/>
      <c r="S181" s="12" t="s">
        <v>249</v>
      </c>
      <c r="T181" s="32"/>
      <c r="U181" s="32"/>
      <c r="V181" s="12"/>
      <c r="W181" s="12" t="s">
        <v>249</v>
      </c>
      <c r="X181" s="32"/>
      <c r="Y181" s="32"/>
      <c r="Z181" s="12"/>
      <c r="AA181" s="12" t="s">
        <v>249</v>
      </c>
      <c r="AB181" s="32"/>
      <c r="AC181" s="32"/>
      <c r="AD181" s="12"/>
    </row>
    <row r="182" spans="1:30" ht="30.75" thickBot="1" x14ac:dyDescent="0.3">
      <c r="A182" s="26"/>
      <c r="B182" s="2" t="s">
        <v>433</v>
      </c>
      <c r="C182" s="20" t="s">
        <v>249</v>
      </c>
      <c r="D182" s="4" t="s">
        <v>251</v>
      </c>
      <c r="E182" s="18">
        <v>313880</v>
      </c>
      <c r="F182" t="s">
        <v>249</v>
      </c>
      <c r="G182" s="20" t="s">
        <v>249</v>
      </c>
      <c r="H182" s="4"/>
      <c r="I182" s="18">
        <v>163834</v>
      </c>
      <c r="J182" t="s">
        <v>249</v>
      </c>
      <c r="K182" s="20" t="s">
        <v>249</v>
      </c>
      <c r="L182" s="4"/>
      <c r="M182" s="18">
        <v>294377</v>
      </c>
      <c r="N182" t="s">
        <v>249</v>
      </c>
      <c r="O182" s="20" t="s">
        <v>249</v>
      </c>
      <c r="P182" s="4"/>
      <c r="Q182" s="18">
        <v>47422</v>
      </c>
      <c r="R182" t="s">
        <v>249</v>
      </c>
      <c r="S182" s="20" t="s">
        <v>249</v>
      </c>
      <c r="T182" s="4"/>
      <c r="U182" s="18">
        <v>17567</v>
      </c>
      <c r="V182" t="s">
        <v>249</v>
      </c>
      <c r="W182" s="20" t="s">
        <v>249</v>
      </c>
      <c r="X182" s="4"/>
      <c r="Y182" s="18">
        <v>7684</v>
      </c>
      <c r="Z182" t="s">
        <v>249</v>
      </c>
      <c r="AA182" s="20" t="s">
        <v>249</v>
      </c>
      <c r="AB182" s="4"/>
      <c r="AC182" s="18">
        <v>844764</v>
      </c>
      <c r="AD182" t="s">
        <v>249</v>
      </c>
    </row>
    <row r="183" spans="1:30" ht="15.75" thickTop="1" x14ac:dyDescent="0.25">
      <c r="A183" s="26"/>
      <c r="B183" s="12"/>
      <c r="C183" s="12" t="s">
        <v>249</v>
      </c>
      <c r="D183" s="32"/>
      <c r="E183" s="32"/>
      <c r="F183" s="12"/>
      <c r="G183" s="12" t="s">
        <v>249</v>
      </c>
      <c r="H183" s="32"/>
      <c r="I183" s="32"/>
      <c r="J183" s="12"/>
      <c r="K183" s="12" t="s">
        <v>249</v>
      </c>
      <c r="L183" s="32"/>
      <c r="M183" s="32"/>
      <c r="N183" s="12"/>
      <c r="O183" s="12" t="s">
        <v>249</v>
      </c>
      <c r="P183" s="32"/>
      <c r="Q183" s="32"/>
      <c r="R183" s="12"/>
      <c r="S183" s="12" t="s">
        <v>249</v>
      </c>
      <c r="T183" s="32"/>
      <c r="U183" s="32"/>
      <c r="V183" s="12"/>
      <c r="W183" s="12" t="s">
        <v>249</v>
      </c>
      <c r="X183" s="32"/>
      <c r="Y183" s="32"/>
      <c r="Z183" s="12"/>
      <c r="AA183" s="12" t="s">
        <v>249</v>
      </c>
      <c r="AB183" s="32"/>
      <c r="AC183" s="32"/>
      <c r="AD183" s="12"/>
    </row>
    <row r="184" spans="1:30" ht="30.75" thickBot="1" x14ac:dyDescent="0.3">
      <c r="A184" s="26"/>
      <c r="B184" s="13" t="s">
        <v>437</v>
      </c>
      <c r="C184" s="21" t="s">
        <v>249</v>
      </c>
      <c r="D184" s="14" t="s">
        <v>251</v>
      </c>
      <c r="E184" s="15">
        <v>3245</v>
      </c>
      <c r="F184" s="16" t="s">
        <v>249</v>
      </c>
      <c r="G184" s="21" t="s">
        <v>249</v>
      </c>
      <c r="H184" s="16"/>
      <c r="I184" s="38" t="s">
        <v>256</v>
      </c>
      <c r="J184" s="16" t="s">
        <v>249</v>
      </c>
      <c r="K184" s="21" t="s">
        <v>249</v>
      </c>
      <c r="L184" s="16"/>
      <c r="M184" s="38" t="s">
        <v>256</v>
      </c>
      <c r="N184" s="16" t="s">
        <v>249</v>
      </c>
      <c r="O184" s="21" t="s">
        <v>249</v>
      </c>
      <c r="P184" s="16"/>
      <c r="Q184" s="38" t="s">
        <v>256</v>
      </c>
      <c r="R184" s="16" t="s">
        <v>249</v>
      </c>
      <c r="S184" s="21" t="s">
        <v>249</v>
      </c>
      <c r="T184" s="16"/>
      <c r="U184" s="38" t="s">
        <v>256</v>
      </c>
      <c r="V184" s="16" t="s">
        <v>249</v>
      </c>
      <c r="W184" s="21" t="s">
        <v>249</v>
      </c>
      <c r="X184" s="16"/>
      <c r="Y184" s="38" t="s">
        <v>256</v>
      </c>
      <c r="Z184" s="16" t="s">
        <v>249</v>
      </c>
      <c r="AA184" s="21" t="s">
        <v>249</v>
      </c>
      <c r="AB184" s="14"/>
      <c r="AC184" s="15">
        <v>3245</v>
      </c>
      <c r="AD184" s="16" t="s">
        <v>249</v>
      </c>
    </row>
    <row r="185" spans="1:30" ht="15.75" thickTop="1" x14ac:dyDescent="0.25">
      <c r="A185" s="26"/>
      <c r="B185" s="12"/>
      <c r="C185" s="12" t="s">
        <v>249</v>
      </c>
      <c r="D185" s="32"/>
      <c r="E185" s="32"/>
      <c r="F185" s="12"/>
      <c r="G185" s="12" t="s">
        <v>249</v>
      </c>
      <c r="H185" s="32"/>
      <c r="I185" s="32"/>
      <c r="J185" s="12"/>
      <c r="K185" s="12" t="s">
        <v>249</v>
      </c>
      <c r="L185" s="32"/>
      <c r="M185" s="32"/>
      <c r="N185" s="12"/>
      <c r="O185" s="12" t="s">
        <v>249</v>
      </c>
      <c r="P185" s="32"/>
      <c r="Q185" s="32"/>
      <c r="R185" s="12"/>
      <c r="S185" s="12" t="s">
        <v>249</v>
      </c>
      <c r="T185" s="32"/>
      <c r="U185" s="32"/>
      <c r="V185" s="12"/>
      <c r="W185" s="12" t="s">
        <v>249</v>
      </c>
      <c r="X185" s="32"/>
      <c r="Y185" s="32"/>
      <c r="Z185" s="12"/>
      <c r="AA185" s="12" t="s">
        <v>249</v>
      </c>
      <c r="AB185" s="32"/>
      <c r="AC185" s="32"/>
      <c r="AD185" s="12"/>
    </row>
    <row r="186" spans="1:30" ht="15.75" x14ac:dyDescent="0.25">
      <c r="A186" s="26"/>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c r="AD186" s="31"/>
    </row>
    <row r="187" spans="1:30" x14ac:dyDescent="0.25">
      <c r="A187" s="26"/>
      <c r="B187" s="25"/>
      <c r="C187" s="25"/>
      <c r="D187" s="25"/>
      <c r="E187" s="25"/>
      <c r="F187" s="25"/>
      <c r="G187" s="25"/>
      <c r="H187" s="25"/>
      <c r="I187" s="25"/>
      <c r="J187" s="25"/>
      <c r="K187" s="25"/>
      <c r="L187" s="25"/>
      <c r="M187" s="25"/>
      <c r="N187" s="25"/>
      <c r="O187" s="25"/>
      <c r="P187" s="25"/>
      <c r="Q187" s="25"/>
      <c r="R187" s="25"/>
      <c r="S187" s="25"/>
      <c r="T187" s="25"/>
      <c r="U187" s="25"/>
      <c r="V187" s="25"/>
      <c r="W187" s="25"/>
      <c r="X187" s="25"/>
      <c r="Y187" s="25"/>
      <c r="Z187" s="25"/>
      <c r="AA187" s="25"/>
      <c r="AB187" s="25"/>
      <c r="AC187" s="25"/>
      <c r="AD187" s="25"/>
    </row>
    <row r="188" spans="1:30" ht="75" x14ac:dyDescent="0.25">
      <c r="A188" s="26"/>
      <c r="B188" s="43" t="s">
        <v>438</v>
      </c>
      <c r="C188" s="43" t="s">
        <v>439</v>
      </c>
    </row>
    <row r="189" spans="1:30" x14ac:dyDescent="0.25">
      <c r="A189" s="26"/>
      <c r="B189" s="50" t="s">
        <v>440</v>
      </c>
      <c r="C189" s="50"/>
      <c r="D189" s="50"/>
      <c r="E189" s="50"/>
      <c r="F189" s="50"/>
      <c r="G189" s="50"/>
      <c r="H189" s="50"/>
      <c r="I189" s="50"/>
      <c r="J189" s="50"/>
      <c r="K189" s="50"/>
      <c r="L189" s="50"/>
      <c r="M189" s="50"/>
      <c r="N189" s="50"/>
      <c r="O189" s="50"/>
      <c r="P189" s="50"/>
      <c r="Q189" s="50"/>
      <c r="R189" s="50"/>
      <c r="S189" s="50"/>
      <c r="T189" s="50"/>
      <c r="U189" s="50"/>
      <c r="V189" s="50"/>
      <c r="W189" s="50"/>
      <c r="X189" s="50"/>
      <c r="Y189" s="50"/>
      <c r="Z189" s="50"/>
      <c r="AA189" s="50"/>
      <c r="AB189" s="50"/>
      <c r="AC189" s="50"/>
      <c r="AD189" s="50"/>
    </row>
    <row r="190" spans="1:30" x14ac:dyDescent="0.25">
      <c r="A190" s="26"/>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row>
    <row r="191" spans="1:30" ht="25.5" customHeight="1" x14ac:dyDescent="0.25">
      <c r="A191" s="26"/>
      <c r="B191" s="29" t="s">
        <v>441</v>
      </c>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c r="AC191" s="29"/>
      <c r="AD191" s="29"/>
    </row>
    <row r="192" spans="1:30" x14ac:dyDescent="0.25">
      <c r="A192" s="26"/>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ht="25.5" customHeight="1" x14ac:dyDescent="0.25">
      <c r="A193" s="26"/>
      <c r="B193" s="29" t="s">
        <v>442</v>
      </c>
      <c r="C193" s="29"/>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c r="AD193" s="29"/>
    </row>
    <row r="194" spans="1:30" x14ac:dyDescent="0.25">
      <c r="A194" s="26"/>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row>
    <row r="195" spans="1:30" x14ac:dyDescent="0.25">
      <c r="A195" s="26"/>
      <c r="B195" s="30"/>
      <c r="C195" s="30"/>
      <c r="D195" s="30"/>
      <c r="E195" s="30"/>
      <c r="F195" s="30"/>
      <c r="G195" s="30"/>
      <c r="H195" s="30"/>
      <c r="I195" s="30"/>
      <c r="J195" s="30"/>
      <c r="K195" s="30"/>
      <c r="L195" s="30"/>
      <c r="M195" s="30"/>
      <c r="N195" s="30"/>
      <c r="O195" s="30"/>
      <c r="P195" s="30"/>
      <c r="Q195" s="30"/>
      <c r="R195" s="30"/>
      <c r="S195" s="30"/>
      <c r="T195" s="30"/>
      <c r="U195" s="30"/>
      <c r="V195" s="30"/>
      <c r="W195" s="30"/>
      <c r="X195" s="30"/>
      <c r="Y195" s="30"/>
      <c r="Z195" s="30"/>
      <c r="AA195" s="30"/>
      <c r="AB195" s="30"/>
      <c r="AC195" s="30"/>
      <c r="AD195" s="30"/>
    </row>
    <row r="196" spans="1:30" x14ac:dyDescent="0.25">
      <c r="A196" s="26"/>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row>
    <row r="197" spans="1:30" x14ac:dyDescent="0.25">
      <c r="A197" s="26"/>
      <c r="B197" s="29" t="s">
        <v>443</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row>
    <row r="198" spans="1:30" x14ac:dyDescent="0.25">
      <c r="A198" s="26"/>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row>
    <row r="199" spans="1:30" ht="15.75" x14ac:dyDescent="0.25">
      <c r="A199" s="26"/>
      <c r="B199" s="31"/>
      <c r="C199" s="31"/>
      <c r="D199" s="31"/>
      <c r="E199" s="31"/>
      <c r="F199" s="31"/>
      <c r="G199" s="31"/>
      <c r="H199" s="31"/>
      <c r="I199" s="31"/>
      <c r="J199" s="31"/>
      <c r="K199" s="31"/>
      <c r="L199" s="31"/>
      <c r="M199" s="31"/>
      <c r="N199" s="31"/>
      <c r="O199" s="31"/>
      <c r="P199" s="31"/>
      <c r="Q199" s="31"/>
      <c r="R199" s="31"/>
      <c r="S199" s="31"/>
      <c r="T199" s="31"/>
      <c r="U199" s="31"/>
      <c r="V199" s="31"/>
      <c r="W199" s="31"/>
      <c r="X199" s="31"/>
      <c r="Y199" s="31"/>
      <c r="Z199" s="31"/>
      <c r="AA199" s="31"/>
      <c r="AB199" s="31"/>
      <c r="AC199" s="31"/>
      <c r="AD199" s="31"/>
    </row>
    <row r="200" spans="1:30" x14ac:dyDescent="0.25">
      <c r="A200" s="26"/>
      <c r="B200" s="25"/>
      <c r="C200" s="25"/>
      <c r="D200" s="25"/>
      <c r="E200" s="25"/>
      <c r="F200" s="25"/>
      <c r="G200" s="25"/>
      <c r="H200" s="25"/>
      <c r="I200" s="25"/>
      <c r="J200" s="25"/>
      <c r="K200" s="25"/>
      <c r="L200" s="25"/>
      <c r="M200" s="25"/>
      <c r="N200" s="25"/>
      <c r="O200" s="25"/>
      <c r="P200" s="25"/>
      <c r="Q200" s="25"/>
      <c r="R200" s="25"/>
      <c r="S200" s="25"/>
      <c r="T200" s="25"/>
      <c r="U200" s="25"/>
      <c r="V200" s="25"/>
      <c r="W200" s="25"/>
      <c r="X200" s="25"/>
      <c r="Y200" s="25"/>
      <c r="Z200" s="25"/>
      <c r="AA200" s="25"/>
      <c r="AB200" s="25"/>
      <c r="AC200" s="25"/>
      <c r="AD200" s="25"/>
    </row>
    <row r="201" spans="1:30" x14ac:dyDescent="0.25">
      <c r="A201" s="26"/>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row>
    <row r="202" spans="1:30" ht="15" customHeight="1" x14ac:dyDescent="0.25">
      <c r="A202" s="26"/>
      <c r="B202" s="25"/>
      <c r="C202" s="25" t="s">
        <v>249</v>
      </c>
      <c r="D202" s="33" t="s">
        <v>385</v>
      </c>
      <c r="E202" s="33"/>
      <c r="F202" s="25"/>
      <c r="G202" s="25" t="s">
        <v>249</v>
      </c>
      <c r="H202" s="33" t="s">
        <v>385</v>
      </c>
      <c r="I202" s="33"/>
      <c r="J202" s="25"/>
      <c r="K202" s="25" t="s">
        <v>249</v>
      </c>
      <c r="L202" s="33" t="s">
        <v>388</v>
      </c>
      <c r="M202" s="33"/>
      <c r="N202" s="25"/>
      <c r="O202" s="25" t="s">
        <v>249</v>
      </c>
      <c r="P202" s="33" t="s">
        <v>390</v>
      </c>
      <c r="Q202" s="33"/>
      <c r="R202" s="25"/>
      <c r="S202" s="25" t="s">
        <v>249</v>
      </c>
      <c r="T202" s="33" t="s">
        <v>388</v>
      </c>
      <c r="U202" s="33"/>
      <c r="V202" s="25"/>
      <c r="W202" s="25" t="s">
        <v>249</v>
      </c>
      <c r="X202" s="33" t="s">
        <v>392</v>
      </c>
      <c r="Y202" s="33"/>
      <c r="Z202" s="25"/>
      <c r="AA202" s="25" t="s">
        <v>249</v>
      </c>
      <c r="AB202" s="33" t="s">
        <v>193</v>
      </c>
      <c r="AC202" s="33"/>
      <c r="AD202" s="25"/>
    </row>
    <row r="203" spans="1:30" ht="15" customHeight="1" x14ac:dyDescent="0.25">
      <c r="A203" s="26"/>
      <c r="B203" s="25"/>
      <c r="C203" s="25"/>
      <c r="D203" s="33"/>
      <c r="E203" s="33"/>
      <c r="F203" s="25"/>
      <c r="G203" s="25"/>
      <c r="H203" s="33" t="s">
        <v>386</v>
      </c>
      <c r="I203" s="33"/>
      <c r="J203" s="25"/>
      <c r="K203" s="25"/>
      <c r="L203" s="33" t="s">
        <v>389</v>
      </c>
      <c r="M203" s="33"/>
      <c r="N203" s="25"/>
      <c r="O203" s="25"/>
      <c r="P203" s="33" t="s">
        <v>391</v>
      </c>
      <c r="Q203" s="33"/>
      <c r="R203" s="25"/>
      <c r="S203" s="25"/>
      <c r="T203" s="33"/>
      <c r="U203" s="33"/>
      <c r="V203" s="25"/>
      <c r="W203" s="25"/>
      <c r="X203" s="33"/>
      <c r="Y203" s="33"/>
      <c r="Z203" s="25"/>
      <c r="AA203" s="25"/>
      <c r="AB203" s="33"/>
      <c r="AC203" s="33"/>
      <c r="AD203" s="25"/>
    </row>
    <row r="204" spans="1:30" ht="15.75" thickBot="1" x14ac:dyDescent="0.3">
      <c r="A204" s="26"/>
      <c r="B204" s="25"/>
      <c r="C204" s="25"/>
      <c r="D204" s="23"/>
      <c r="E204" s="23"/>
      <c r="F204" s="25"/>
      <c r="G204" s="25"/>
      <c r="H204" s="23" t="s">
        <v>387</v>
      </c>
      <c r="I204" s="23"/>
      <c r="J204" s="25"/>
      <c r="K204" s="25"/>
      <c r="L204" s="23"/>
      <c r="M204" s="23"/>
      <c r="N204" s="25"/>
      <c r="O204" s="25"/>
      <c r="P204" s="23"/>
      <c r="Q204" s="23"/>
      <c r="R204" s="25"/>
      <c r="S204" s="25"/>
      <c r="T204" s="23"/>
      <c r="U204" s="23"/>
      <c r="V204" s="25"/>
      <c r="W204" s="25"/>
      <c r="X204" s="23"/>
      <c r="Y204" s="23"/>
      <c r="Z204" s="25"/>
      <c r="AA204" s="25"/>
      <c r="AB204" s="23"/>
      <c r="AC204" s="23"/>
      <c r="AD204" s="25"/>
    </row>
    <row r="205" spans="1:30" x14ac:dyDescent="0.25">
      <c r="A205" s="26"/>
      <c r="B205" s="41" t="s">
        <v>444</v>
      </c>
      <c r="C205" s="14" t="s">
        <v>249</v>
      </c>
      <c r="D205" s="14"/>
      <c r="E205" s="14"/>
      <c r="F205" s="14"/>
      <c r="G205" s="14" t="s">
        <v>249</v>
      </c>
      <c r="H205" s="14"/>
      <c r="I205" s="14"/>
      <c r="J205" s="14"/>
      <c r="K205" s="14" t="s">
        <v>249</v>
      </c>
      <c r="L205" s="14"/>
      <c r="M205" s="14"/>
      <c r="N205" s="14"/>
      <c r="O205" s="14" t="s">
        <v>249</v>
      </c>
      <c r="P205" s="14"/>
      <c r="Q205" s="14"/>
      <c r="R205" s="14"/>
      <c r="S205" s="14" t="s">
        <v>249</v>
      </c>
      <c r="T205" s="14"/>
      <c r="U205" s="14"/>
      <c r="V205" s="14"/>
      <c r="W205" s="14" t="s">
        <v>249</v>
      </c>
      <c r="X205" s="14"/>
      <c r="Y205" s="14"/>
      <c r="Z205" s="14"/>
      <c r="AA205" s="14" t="s">
        <v>249</v>
      </c>
      <c r="AB205" s="14"/>
      <c r="AC205" s="14"/>
      <c r="AD205" s="14"/>
    </row>
    <row r="206" spans="1:30" x14ac:dyDescent="0.25">
      <c r="A206" s="26"/>
      <c r="B206" s="2" t="s">
        <v>445</v>
      </c>
      <c r="C206" s="4" t="s">
        <v>249</v>
      </c>
      <c r="D206" s="4" t="s">
        <v>251</v>
      </c>
      <c r="E206" s="18">
        <v>320090</v>
      </c>
      <c r="F206" t="s">
        <v>249</v>
      </c>
      <c r="G206" s="4" t="s">
        <v>249</v>
      </c>
      <c r="H206" s="4"/>
      <c r="I206" s="18">
        <v>69079</v>
      </c>
      <c r="J206" t="s">
        <v>249</v>
      </c>
      <c r="K206" s="4" t="s">
        <v>249</v>
      </c>
      <c r="L206" s="4"/>
      <c r="M206" s="18">
        <v>194070</v>
      </c>
      <c r="N206" t="s">
        <v>249</v>
      </c>
      <c r="O206" s="4" t="s">
        <v>249</v>
      </c>
      <c r="P206" s="4"/>
      <c r="Q206" s="18">
        <v>20789</v>
      </c>
      <c r="R206" t="s">
        <v>249</v>
      </c>
      <c r="S206" s="4" t="s">
        <v>249</v>
      </c>
      <c r="T206" s="4"/>
      <c r="U206" s="22" t="s">
        <v>256</v>
      </c>
      <c r="V206" t="s">
        <v>249</v>
      </c>
      <c r="W206" s="4" t="s">
        <v>249</v>
      </c>
      <c r="X206" s="4"/>
      <c r="Y206" s="18">
        <v>5595</v>
      </c>
      <c r="Z206" t="s">
        <v>249</v>
      </c>
      <c r="AA206" s="4" t="s">
        <v>249</v>
      </c>
      <c r="AB206" s="4"/>
      <c r="AC206" s="18">
        <v>609623</v>
      </c>
      <c r="AD206" t="s">
        <v>249</v>
      </c>
    </row>
    <row r="207" spans="1:30" x14ac:dyDescent="0.25">
      <c r="A207" s="26"/>
      <c r="B207" s="13" t="s">
        <v>446</v>
      </c>
      <c r="C207" s="14" t="s">
        <v>249</v>
      </c>
      <c r="D207" s="14"/>
      <c r="E207" s="15">
        <v>24449</v>
      </c>
      <c r="F207" s="16" t="s">
        <v>249</v>
      </c>
      <c r="G207" s="14" t="s">
        <v>249</v>
      </c>
      <c r="H207" s="16"/>
      <c r="I207" s="38" t="s">
        <v>256</v>
      </c>
      <c r="J207" s="16" t="s">
        <v>249</v>
      </c>
      <c r="K207" s="14" t="s">
        <v>249</v>
      </c>
      <c r="L207" s="14"/>
      <c r="M207" s="15">
        <v>56640</v>
      </c>
      <c r="N207" s="16" t="s">
        <v>249</v>
      </c>
      <c r="O207" s="14" t="s">
        <v>249</v>
      </c>
      <c r="P207" s="14"/>
      <c r="Q207" s="15">
        <v>20698</v>
      </c>
      <c r="R207" s="16" t="s">
        <v>249</v>
      </c>
      <c r="S207" s="14" t="s">
        <v>249</v>
      </c>
      <c r="T207" s="14"/>
      <c r="U207" s="17">
        <v>976</v>
      </c>
      <c r="V207" s="16" t="s">
        <v>249</v>
      </c>
      <c r="W207" s="14" t="s">
        <v>249</v>
      </c>
      <c r="X207" s="14"/>
      <c r="Y207" s="17" t="s">
        <v>256</v>
      </c>
      <c r="Z207" s="16" t="s">
        <v>249</v>
      </c>
      <c r="AA207" s="14" t="s">
        <v>249</v>
      </c>
      <c r="AB207" s="14"/>
      <c r="AC207" s="15">
        <v>102763</v>
      </c>
      <c r="AD207" s="16" t="s">
        <v>249</v>
      </c>
    </row>
    <row r="208" spans="1:30" x14ac:dyDescent="0.25">
      <c r="A208" s="26"/>
      <c r="B208" s="2" t="s">
        <v>447</v>
      </c>
      <c r="C208" s="4" t="s">
        <v>249</v>
      </c>
      <c r="D208" s="4"/>
      <c r="E208" s="22">
        <v>227</v>
      </c>
      <c r="F208" t="s">
        <v>249</v>
      </c>
      <c r="G208" s="4" t="s">
        <v>249</v>
      </c>
      <c r="I208" s="39" t="s">
        <v>256</v>
      </c>
      <c r="J208" t="s">
        <v>249</v>
      </c>
      <c r="K208" s="4" t="s">
        <v>249</v>
      </c>
      <c r="L208" s="4"/>
      <c r="M208" s="22">
        <v>583</v>
      </c>
      <c r="N208" t="s">
        <v>249</v>
      </c>
      <c r="O208" s="4" t="s">
        <v>249</v>
      </c>
      <c r="P208" s="4"/>
      <c r="Q208" s="22" t="s">
        <v>256</v>
      </c>
      <c r="R208" t="s">
        <v>249</v>
      </c>
      <c r="S208" s="4" t="s">
        <v>249</v>
      </c>
      <c r="T208" s="4"/>
      <c r="U208" s="22" t="s">
        <v>256</v>
      </c>
      <c r="V208" t="s">
        <v>249</v>
      </c>
      <c r="W208" s="4" t="s">
        <v>249</v>
      </c>
      <c r="X208" s="4"/>
      <c r="Y208" s="22" t="s">
        <v>256</v>
      </c>
      <c r="Z208" t="s">
        <v>249</v>
      </c>
      <c r="AA208" s="4" t="s">
        <v>249</v>
      </c>
      <c r="AB208" s="4"/>
      <c r="AC208" s="22">
        <v>810</v>
      </c>
      <c r="AD208" t="s">
        <v>249</v>
      </c>
    </row>
    <row r="209" spans="1:30" x14ac:dyDescent="0.25">
      <c r="A209" s="26"/>
      <c r="B209" s="13" t="s">
        <v>448</v>
      </c>
      <c r="C209" s="14" t="s">
        <v>249</v>
      </c>
      <c r="D209" s="14"/>
      <c r="E209" s="15">
        <v>25397</v>
      </c>
      <c r="F209" s="16" t="s">
        <v>249</v>
      </c>
      <c r="G209" s="14" t="s">
        <v>249</v>
      </c>
      <c r="H209" s="16"/>
      <c r="I209" s="38" t="s">
        <v>256</v>
      </c>
      <c r="J209" s="16" t="s">
        <v>249</v>
      </c>
      <c r="K209" s="14" t="s">
        <v>249</v>
      </c>
      <c r="L209" s="14"/>
      <c r="M209" s="15">
        <v>15567</v>
      </c>
      <c r="N209" s="16" t="s">
        <v>249</v>
      </c>
      <c r="O209" s="14" t="s">
        <v>249</v>
      </c>
      <c r="P209" s="14"/>
      <c r="Q209" s="15">
        <v>19210</v>
      </c>
      <c r="R209" s="16" t="s">
        <v>249</v>
      </c>
      <c r="S209" s="14" t="s">
        <v>249</v>
      </c>
      <c r="T209" s="14"/>
      <c r="U209" s="15">
        <v>11250</v>
      </c>
      <c r="V209" s="16" t="s">
        <v>249</v>
      </c>
      <c r="W209" s="14" t="s">
        <v>249</v>
      </c>
      <c r="X209" s="14"/>
      <c r="Y209" s="17">
        <v>4</v>
      </c>
      <c r="Z209" s="16" t="s">
        <v>249</v>
      </c>
      <c r="AA209" s="14" t="s">
        <v>249</v>
      </c>
      <c r="AB209" s="14"/>
      <c r="AC209" s="15">
        <v>71428</v>
      </c>
      <c r="AD209" s="16" t="s">
        <v>249</v>
      </c>
    </row>
    <row r="210" spans="1:30" x14ac:dyDescent="0.25">
      <c r="A210" s="26"/>
      <c r="B210" s="2" t="s">
        <v>449</v>
      </c>
      <c r="C210" s="4" t="s">
        <v>249</v>
      </c>
      <c r="D210" s="4"/>
      <c r="E210" s="22">
        <v>133</v>
      </c>
      <c r="F210" t="s">
        <v>249</v>
      </c>
      <c r="G210" s="4" t="s">
        <v>249</v>
      </c>
      <c r="I210" s="39" t="s">
        <v>256</v>
      </c>
      <c r="J210" t="s">
        <v>249</v>
      </c>
      <c r="K210" s="4" t="s">
        <v>249</v>
      </c>
      <c r="L210" s="4"/>
      <c r="M210" s="22">
        <v>35</v>
      </c>
      <c r="N210" t="s">
        <v>249</v>
      </c>
      <c r="O210" s="4" t="s">
        <v>249</v>
      </c>
      <c r="Q210" s="39" t="s">
        <v>256</v>
      </c>
      <c r="R210" t="s">
        <v>249</v>
      </c>
      <c r="S210" s="4" t="s">
        <v>249</v>
      </c>
      <c r="U210" s="39" t="s">
        <v>256</v>
      </c>
      <c r="V210" t="s">
        <v>249</v>
      </c>
      <c r="W210" s="4" t="s">
        <v>249</v>
      </c>
      <c r="Y210" s="39" t="s">
        <v>256</v>
      </c>
      <c r="Z210" t="s">
        <v>249</v>
      </c>
      <c r="AA210" s="4" t="s">
        <v>249</v>
      </c>
      <c r="AB210" s="4"/>
      <c r="AC210" s="22">
        <v>168</v>
      </c>
      <c r="AD210" t="s">
        <v>249</v>
      </c>
    </row>
    <row r="211" spans="1:30" ht="15.75" thickBot="1" x14ac:dyDescent="0.3">
      <c r="A211" s="26"/>
      <c r="B211" s="13" t="s">
        <v>450</v>
      </c>
      <c r="C211" s="14" t="s">
        <v>249</v>
      </c>
      <c r="D211" s="14"/>
      <c r="E211" s="17" t="s">
        <v>256</v>
      </c>
      <c r="F211" s="16" t="s">
        <v>249</v>
      </c>
      <c r="G211" s="14" t="s">
        <v>249</v>
      </c>
      <c r="H211" s="16"/>
      <c r="I211" s="38" t="s">
        <v>256</v>
      </c>
      <c r="J211" s="16" t="s">
        <v>249</v>
      </c>
      <c r="K211" s="14" t="s">
        <v>249</v>
      </c>
      <c r="L211" s="14"/>
      <c r="M211" s="17" t="s">
        <v>256</v>
      </c>
      <c r="N211" s="16" t="s">
        <v>249</v>
      </c>
      <c r="O211" s="14" t="s">
        <v>249</v>
      </c>
      <c r="P211" s="16"/>
      <c r="Q211" s="38" t="s">
        <v>256</v>
      </c>
      <c r="R211" s="16" t="s">
        <v>249</v>
      </c>
      <c r="S211" s="14" t="s">
        <v>249</v>
      </c>
      <c r="T211" s="16"/>
      <c r="U211" s="38" t="s">
        <v>256</v>
      </c>
      <c r="V211" s="16" t="s">
        <v>249</v>
      </c>
      <c r="W211" s="14" t="s">
        <v>249</v>
      </c>
      <c r="X211" s="16"/>
      <c r="Y211" s="38" t="s">
        <v>256</v>
      </c>
      <c r="Z211" s="16" t="s">
        <v>249</v>
      </c>
      <c r="AA211" s="14" t="s">
        <v>249</v>
      </c>
      <c r="AB211" s="14"/>
      <c r="AC211" s="17" t="s">
        <v>256</v>
      </c>
      <c r="AD211" s="16" t="s">
        <v>249</v>
      </c>
    </row>
    <row r="212" spans="1:30" x14ac:dyDescent="0.25">
      <c r="A212" s="26"/>
      <c r="B212" s="12"/>
      <c r="C212" s="12" t="s">
        <v>249</v>
      </c>
      <c r="D212" s="19"/>
      <c r="E212" s="19"/>
      <c r="F212" s="12"/>
      <c r="G212" s="12" t="s">
        <v>249</v>
      </c>
      <c r="H212" s="19"/>
      <c r="I212" s="19"/>
      <c r="J212" s="12"/>
      <c r="K212" s="12" t="s">
        <v>249</v>
      </c>
      <c r="L212" s="19"/>
      <c r="M212" s="19"/>
      <c r="N212" s="12"/>
      <c r="O212" s="12" t="s">
        <v>249</v>
      </c>
      <c r="P212" s="19"/>
      <c r="Q212" s="19"/>
      <c r="R212" s="12"/>
      <c r="S212" s="12" t="s">
        <v>249</v>
      </c>
      <c r="T212" s="19"/>
      <c r="U212" s="19"/>
      <c r="V212" s="12"/>
      <c r="W212" s="12" t="s">
        <v>249</v>
      </c>
      <c r="X212" s="19"/>
      <c r="Y212" s="19"/>
      <c r="Z212" s="12"/>
      <c r="AA212" s="12" t="s">
        <v>249</v>
      </c>
      <c r="AB212" s="19"/>
      <c r="AC212" s="19"/>
      <c r="AD212" s="12"/>
    </row>
    <row r="213" spans="1:30" ht="15.75" thickBot="1" x14ac:dyDescent="0.3">
      <c r="A213" s="26"/>
      <c r="B213" s="2" t="s">
        <v>193</v>
      </c>
      <c r="C213" s="20" t="s">
        <v>249</v>
      </c>
      <c r="D213" s="4" t="s">
        <v>251</v>
      </c>
      <c r="E213" s="18">
        <v>370296</v>
      </c>
      <c r="F213" t="s">
        <v>249</v>
      </c>
      <c r="G213" s="20" t="s">
        <v>249</v>
      </c>
      <c r="H213" s="4"/>
      <c r="I213" s="18">
        <v>69079</v>
      </c>
      <c r="J213" t="s">
        <v>249</v>
      </c>
      <c r="K213" s="20" t="s">
        <v>249</v>
      </c>
      <c r="L213" s="4"/>
      <c r="M213" s="18">
        <v>266895</v>
      </c>
      <c r="N213" t="s">
        <v>249</v>
      </c>
      <c r="O213" s="20" t="s">
        <v>249</v>
      </c>
      <c r="P213" s="4"/>
      <c r="Q213" s="18">
        <v>60697</v>
      </c>
      <c r="R213" t="s">
        <v>249</v>
      </c>
      <c r="S213" s="20" t="s">
        <v>249</v>
      </c>
      <c r="T213" s="4"/>
      <c r="U213" s="18">
        <v>12226</v>
      </c>
      <c r="V213" t="s">
        <v>249</v>
      </c>
      <c r="W213" s="20" t="s">
        <v>249</v>
      </c>
      <c r="X213" s="4"/>
      <c r="Y213" s="18">
        <v>5599</v>
      </c>
      <c r="Z213" t="s">
        <v>249</v>
      </c>
      <c r="AA213" s="20" t="s">
        <v>249</v>
      </c>
      <c r="AB213" s="4"/>
      <c r="AC213" s="18">
        <v>784792</v>
      </c>
      <c r="AD213" t="s">
        <v>249</v>
      </c>
    </row>
    <row r="214" spans="1:30" ht="15.75" thickTop="1" x14ac:dyDescent="0.25">
      <c r="A214" s="26"/>
      <c r="B214" s="12"/>
      <c r="C214" s="12" t="s">
        <v>249</v>
      </c>
      <c r="D214" s="32"/>
      <c r="E214" s="32"/>
      <c r="F214" s="12"/>
      <c r="G214" s="12" t="s">
        <v>249</v>
      </c>
      <c r="H214" s="32"/>
      <c r="I214" s="32"/>
      <c r="J214" s="12"/>
      <c r="K214" s="12" t="s">
        <v>249</v>
      </c>
      <c r="L214" s="32"/>
      <c r="M214" s="32"/>
      <c r="N214" s="12"/>
      <c r="O214" s="12" t="s">
        <v>249</v>
      </c>
      <c r="P214" s="32"/>
      <c r="Q214" s="32"/>
      <c r="R214" s="12"/>
      <c r="S214" s="12" t="s">
        <v>249</v>
      </c>
      <c r="T214" s="32"/>
      <c r="U214" s="32"/>
      <c r="V214" s="12"/>
      <c r="W214" s="12" t="s">
        <v>249</v>
      </c>
      <c r="X214" s="32"/>
      <c r="Y214" s="32"/>
      <c r="Z214" s="12"/>
      <c r="AA214" s="12" t="s">
        <v>249</v>
      </c>
      <c r="AB214" s="32"/>
      <c r="AC214" s="32"/>
      <c r="AD214" s="12"/>
    </row>
    <row r="215" spans="1:30" x14ac:dyDescent="0.25">
      <c r="A215" s="26"/>
      <c r="B215" s="29" t="s">
        <v>451</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c r="AA215" s="29"/>
      <c r="AB215" s="29"/>
      <c r="AC215" s="29"/>
      <c r="AD215" s="29"/>
    </row>
    <row r="216" spans="1:30" x14ac:dyDescent="0.25">
      <c r="A216" s="26"/>
      <c r="B216" s="25"/>
      <c r="C216" s="25"/>
      <c r="D216" s="25"/>
      <c r="E216" s="25"/>
      <c r="F216" s="25"/>
      <c r="G216" s="25"/>
      <c r="H216" s="25"/>
      <c r="I216" s="25"/>
      <c r="J216" s="25"/>
      <c r="K216" s="25"/>
      <c r="L216" s="25"/>
      <c r="M216" s="25"/>
      <c r="N216" s="25"/>
      <c r="O216" s="25"/>
      <c r="P216" s="25"/>
      <c r="Q216" s="25"/>
      <c r="R216" s="25"/>
      <c r="S216" s="25"/>
      <c r="T216" s="25"/>
      <c r="U216" s="25"/>
      <c r="V216" s="25"/>
      <c r="W216" s="25"/>
      <c r="X216" s="25"/>
      <c r="Y216" s="25"/>
      <c r="Z216" s="25"/>
      <c r="AA216" s="25"/>
      <c r="AB216" s="25"/>
      <c r="AC216" s="25"/>
      <c r="AD216" s="25"/>
    </row>
    <row r="217" spans="1:30" ht="15.75" x14ac:dyDescent="0.25">
      <c r="A217" s="26"/>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row>
    <row r="218" spans="1:30" x14ac:dyDescent="0.25">
      <c r="A218" s="26"/>
      <c r="B218" s="25"/>
      <c r="C218" s="25"/>
      <c r="D218" s="25"/>
      <c r="E218" s="25"/>
      <c r="F218" s="25"/>
      <c r="G218" s="25"/>
      <c r="H218" s="25"/>
      <c r="I218" s="25"/>
      <c r="J218" s="25"/>
      <c r="K218" s="25"/>
      <c r="L218" s="25"/>
      <c r="M218" s="25"/>
      <c r="N218" s="25"/>
      <c r="O218" s="25"/>
      <c r="P218" s="25"/>
      <c r="Q218" s="25"/>
      <c r="R218" s="25"/>
      <c r="S218" s="25"/>
      <c r="T218" s="25"/>
      <c r="U218" s="25"/>
      <c r="V218" s="25"/>
      <c r="W218" s="25"/>
      <c r="X218" s="25"/>
      <c r="Y218" s="25"/>
      <c r="Z218" s="25"/>
      <c r="AA218" s="25"/>
      <c r="AB218" s="25"/>
      <c r="AC218" s="25"/>
      <c r="AD218" s="25"/>
    </row>
    <row r="219" spans="1:30" x14ac:dyDescent="0.25">
      <c r="A219" s="26"/>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row>
    <row r="220" spans="1:30" ht="15" customHeight="1" x14ac:dyDescent="0.25">
      <c r="A220" s="26"/>
      <c r="B220" s="25"/>
      <c r="C220" s="25" t="s">
        <v>249</v>
      </c>
      <c r="D220" s="33" t="s">
        <v>385</v>
      </c>
      <c r="E220" s="33"/>
      <c r="F220" s="25"/>
      <c r="G220" s="25" t="s">
        <v>249</v>
      </c>
      <c r="H220" s="33" t="s">
        <v>385</v>
      </c>
      <c r="I220" s="33"/>
      <c r="J220" s="25"/>
      <c r="K220" s="25" t="s">
        <v>249</v>
      </c>
      <c r="L220" s="33" t="s">
        <v>388</v>
      </c>
      <c r="M220" s="33"/>
      <c r="N220" s="25"/>
      <c r="O220" s="25" t="s">
        <v>249</v>
      </c>
      <c r="P220" s="33" t="s">
        <v>390</v>
      </c>
      <c r="Q220" s="33"/>
      <c r="R220" s="25"/>
      <c r="S220" s="25" t="s">
        <v>249</v>
      </c>
      <c r="T220" s="33" t="s">
        <v>388</v>
      </c>
      <c r="U220" s="33"/>
      <c r="V220" s="25"/>
      <c r="W220" s="25" t="s">
        <v>249</v>
      </c>
      <c r="X220" s="33" t="s">
        <v>392</v>
      </c>
      <c r="Y220" s="33"/>
      <c r="Z220" s="25"/>
      <c r="AA220" s="25" t="s">
        <v>249</v>
      </c>
      <c r="AB220" s="33" t="s">
        <v>193</v>
      </c>
      <c r="AC220" s="33"/>
      <c r="AD220" s="25"/>
    </row>
    <row r="221" spans="1:30" ht="15" customHeight="1" x14ac:dyDescent="0.25">
      <c r="A221" s="26"/>
      <c r="B221" s="25"/>
      <c r="C221" s="25"/>
      <c r="D221" s="33"/>
      <c r="E221" s="33"/>
      <c r="F221" s="25"/>
      <c r="G221" s="25"/>
      <c r="H221" s="33" t="s">
        <v>386</v>
      </c>
      <c r="I221" s="33"/>
      <c r="J221" s="25"/>
      <c r="K221" s="25"/>
      <c r="L221" s="33" t="s">
        <v>389</v>
      </c>
      <c r="M221" s="33"/>
      <c r="N221" s="25"/>
      <c r="O221" s="25"/>
      <c r="P221" s="33" t="s">
        <v>391</v>
      </c>
      <c r="Q221" s="33"/>
      <c r="R221" s="25"/>
      <c r="S221" s="25"/>
      <c r="T221" s="33"/>
      <c r="U221" s="33"/>
      <c r="V221" s="25"/>
      <c r="W221" s="25"/>
      <c r="X221" s="33"/>
      <c r="Y221" s="33"/>
      <c r="Z221" s="25"/>
      <c r="AA221" s="25"/>
      <c r="AB221" s="33"/>
      <c r="AC221" s="33"/>
      <c r="AD221" s="25"/>
    </row>
    <row r="222" spans="1:30" ht="15.75" thickBot="1" x14ac:dyDescent="0.3">
      <c r="A222" s="26"/>
      <c r="B222" s="25"/>
      <c r="C222" s="25"/>
      <c r="D222" s="23"/>
      <c r="E222" s="23"/>
      <c r="F222" s="25"/>
      <c r="G222" s="25"/>
      <c r="H222" s="23" t="s">
        <v>387</v>
      </c>
      <c r="I222" s="23"/>
      <c r="J222" s="25"/>
      <c r="K222" s="25"/>
      <c r="L222" s="23"/>
      <c r="M222" s="23"/>
      <c r="N222" s="25"/>
      <c r="O222" s="25"/>
      <c r="P222" s="23"/>
      <c r="Q222" s="23"/>
      <c r="R222" s="25"/>
      <c r="S222" s="25"/>
      <c r="T222" s="23"/>
      <c r="U222" s="23"/>
      <c r="V222" s="25"/>
      <c r="W222" s="25"/>
      <c r="X222" s="23"/>
      <c r="Y222" s="23"/>
      <c r="Z222" s="25"/>
      <c r="AA222" s="25"/>
      <c r="AB222" s="23"/>
      <c r="AC222" s="23"/>
      <c r="AD222" s="25"/>
    </row>
    <row r="223" spans="1:30" x14ac:dyDescent="0.25">
      <c r="A223" s="26"/>
      <c r="B223" s="41" t="s">
        <v>444</v>
      </c>
      <c r="C223" s="14" t="s">
        <v>249</v>
      </c>
      <c r="D223" s="14"/>
      <c r="E223" s="14"/>
      <c r="F223" s="14"/>
      <c r="G223" s="14" t="s">
        <v>249</v>
      </c>
      <c r="H223" s="14"/>
      <c r="I223" s="14"/>
      <c r="J223" s="14"/>
      <c r="K223" s="14" t="s">
        <v>249</v>
      </c>
      <c r="L223" s="14"/>
      <c r="M223" s="14"/>
      <c r="N223" s="14"/>
      <c r="O223" s="14" t="s">
        <v>249</v>
      </c>
      <c r="P223" s="14"/>
      <c r="Q223" s="14"/>
      <c r="R223" s="14"/>
      <c r="S223" s="14" t="s">
        <v>249</v>
      </c>
      <c r="T223" s="14"/>
      <c r="U223" s="14"/>
      <c r="V223" s="14"/>
      <c r="W223" s="14" t="s">
        <v>249</v>
      </c>
      <c r="X223" s="14"/>
      <c r="Y223" s="14"/>
      <c r="Z223" s="14"/>
      <c r="AA223" s="14" t="s">
        <v>249</v>
      </c>
      <c r="AB223" s="14"/>
      <c r="AC223" s="14"/>
      <c r="AD223" s="14"/>
    </row>
    <row r="224" spans="1:30" x14ac:dyDescent="0.25">
      <c r="A224" s="26"/>
      <c r="B224" s="2" t="s">
        <v>445</v>
      </c>
      <c r="C224" s="4" t="s">
        <v>249</v>
      </c>
      <c r="D224" s="4" t="s">
        <v>251</v>
      </c>
      <c r="E224" s="18">
        <v>283771</v>
      </c>
      <c r="F224" t="s">
        <v>249</v>
      </c>
      <c r="G224" s="4" t="s">
        <v>249</v>
      </c>
      <c r="H224" s="4"/>
      <c r="I224" s="18">
        <v>163834</v>
      </c>
      <c r="J224" t="s">
        <v>249</v>
      </c>
      <c r="K224" s="4" t="s">
        <v>249</v>
      </c>
      <c r="L224" s="4"/>
      <c r="M224" s="18">
        <v>256158</v>
      </c>
      <c r="N224" t="s">
        <v>249</v>
      </c>
      <c r="O224" s="4" t="s">
        <v>249</v>
      </c>
      <c r="P224" s="4"/>
      <c r="Q224" s="18">
        <v>14370</v>
      </c>
      <c r="R224" t="s">
        <v>249</v>
      </c>
      <c r="S224" s="4" t="s">
        <v>249</v>
      </c>
      <c r="T224" s="4"/>
      <c r="U224" s="18">
        <v>1318</v>
      </c>
      <c r="V224" t="s">
        <v>249</v>
      </c>
      <c r="W224" s="4" t="s">
        <v>249</v>
      </c>
      <c r="X224" s="4"/>
      <c r="Y224" s="18">
        <v>7621</v>
      </c>
      <c r="Z224" t="s">
        <v>249</v>
      </c>
      <c r="AA224" s="4" t="s">
        <v>249</v>
      </c>
      <c r="AB224" s="4"/>
      <c r="AC224" s="18">
        <v>727072</v>
      </c>
      <c r="AD224" t="s">
        <v>249</v>
      </c>
    </row>
    <row r="225" spans="1:30" x14ac:dyDescent="0.25">
      <c r="A225" s="26"/>
      <c r="B225" s="13" t="s">
        <v>446</v>
      </c>
      <c r="C225" s="14" t="s">
        <v>249</v>
      </c>
      <c r="D225" s="14"/>
      <c r="E225" s="15">
        <v>11076</v>
      </c>
      <c r="F225" s="16" t="s">
        <v>249</v>
      </c>
      <c r="G225" s="14" t="s">
        <v>249</v>
      </c>
      <c r="H225" s="16"/>
      <c r="I225" s="38" t="s">
        <v>256</v>
      </c>
      <c r="J225" s="16" t="s">
        <v>249</v>
      </c>
      <c r="K225" s="14" t="s">
        <v>249</v>
      </c>
      <c r="L225" s="14"/>
      <c r="M225" s="15">
        <v>28439</v>
      </c>
      <c r="N225" s="16" t="s">
        <v>249</v>
      </c>
      <c r="O225" s="14" t="s">
        <v>249</v>
      </c>
      <c r="P225" s="14"/>
      <c r="Q225" s="15">
        <v>19054</v>
      </c>
      <c r="R225" s="16" t="s">
        <v>249</v>
      </c>
      <c r="S225" s="14" t="s">
        <v>249</v>
      </c>
      <c r="T225" s="16"/>
      <c r="U225" s="38" t="s">
        <v>256</v>
      </c>
      <c r="V225" s="16" t="s">
        <v>249</v>
      </c>
      <c r="W225" s="14" t="s">
        <v>249</v>
      </c>
      <c r="X225" s="16"/>
      <c r="Y225" s="38" t="s">
        <v>256</v>
      </c>
      <c r="Z225" s="16" t="s">
        <v>249</v>
      </c>
      <c r="AA225" s="14" t="s">
        <v>249</v>
      </c>
      <c r="AB225" s="14"/>
      <c r="AC225" s="15">
        <v>58569</v>
      </c>
      <c r="AD225" s="16" t="s">
        <v>249</v>
      </c>
    </row>
    <row r="226" spans="1:30" x14ac:dyDescent="0.25">
      <c r="A226" s="26"/>
      <c r="B226" s="2" t="s">
        <v>447</v>
      </c>
      <c r="C226" s="4" t="s">
        <v>249</v>
      </c>
      <c r="D226" s="4"/>
      <c r="E226" s="18">
        <v>4689</v>
      </c>
      <c r="F226" t="s">
        <v>249</v>
      </c>
      <c r="G226" s="4" t="s">
        <v>249</v>
      </c>
      <c r="I226" s="39" t="s">
        <v>256</v>
      </c>
      <c r="J226" t="s">
        <v>249</v>
      </c>
      <c r="K226" s="4" t="s">
        <v>249</v>
      </c>
      <c r="L226" s="4"/>
      <c r="M226" s="22">
        <v>323</v>
      </c>
      <c r="N226" t="s">
        <v>249</v>
      </c>
      <c r="O226" s="4" t="s">
        <v>249</v>
      </c>
      <c r="P226" s="4"/>
      <c r="Q226" s="22" t="s">
        <v>256</v>
      </c>
      <c r="R226" t="s">
        <v>249</v>
      </c>
      <c r="S226" s="4" t="s">
        <v>249</v>
      </c>
      <c r="U226" s="39" t="s">
        <v>256</v>
      </c>
      <c r="V226" t="s">
        <v>249</v>
      </c>
      <c r="W226" s="4" t="s">
        <v>249</v>
      </c>
      <c r="Y226" s="39" t="s">
        <v>256</v>
      </c>
      <c r="Z226" t="s">
        <v>249</v>
      </c>
      <c r="AA226" s="4" t="s">
        <v>249</v>
      </c>
      <c r="AB226" s="4"/>
      <c r="AC226" s="18">
        <v>5012</v>
      </c>
      <c r="AD226" t="s">
        <v>249</v>
      </c>
    </row>
    <row r="227" spans="1:30" x14ac:dyDescent="0.25">
      <c r="A227" s="26"/>
      <c r="B227" s="13" t="s">
        <v>448</v>
      </c>
      <c r="C227" s="14" t="s">
        <v>249</v>
      </c>
      <c r="D227" s="14"/>
      <c r="E227" s="15">
        <v>32011</v>
      </c>
      <c r="F227" s="16" t="s">
        <v>249</v>
      </c>
      <c r="G227" s="14" t="s">
        <v>249</v>
      </c>
      <c r="H227" s="16"/>
      <c r="I227" s="38" t="s">
        <v>256</v>
      </c>
      <c r="J227" s="16" t="s">
        <v>249</v>
      </c>
      <c r="K227" s="14" t="s">
        <v>249</v>
      </c>
      <c r="L227" s="14"/>
      <c r="M227" s="15">
        <v>34352</v>
      </c>
      <c r="N227" s="16" t="s">
        <v>249</v>
      </c>
      <c r="O227" s="14" t="s">
        <v>249</v>
      </c>
      <c r="P227" s="14"/>
      <c r="Q227" s="15">
        <v>56261</v>
      </c>
      <c r="R227" s="16" t="s">
        <v>249</v>
      </c>
      <c r="S227" s="14" t="s">
        <v>249</v>
      </c>
      <c r="T227" s="14"/>
      <c r="U227" s="15">
        <v>16249</v>
      </c>
      <c r="V227" s="16" t="s">
        <v>249</v>
      </c>
      <c r="W227" s="14" t="s">
        <v>249</v>
      </c>
      <c r="X227" s="14"/>
      <c r="Y227" s="17">
        <v>132</v>
      </c>
      <c r="Z227" s="16" t="s">
        <v>249</v>
      </c>
      <c r="AA227" s="14" t="s">
        <v>249</v>
      </c>
      <c r="AB227" s="14"/>
      <c r="AC227" s="15">
        <v>139005</v>
      </c>
      <c r="AD227" s="16" t="s">
        <v>249</v>
      </c>
    </row>
    <row r="228" spans="1:30" x14ac:dyDescent="0.25">
      <c r="A228" s="26"/>
      <c r="B228" s="2" t="s">
        <v>449</v>
      </c>
      <c r="C228" s="4" t="s">
        <v>249</v>
      </c>
      <c r="D228" s="4"/>
      <c r="E228" s="22">
        <v>773</v>
      </c>
      <c r="F228" t="s">
        <v>249</v>
      </c>
      <c r="G228" s="4" t="s">
        <v>249</v>
      </c>
      <c r="I228" s="39" t="s">
        <v>256</v>
      </c>
      <c r="J228" t="s">
        <v>249</v>
      </c>
      <c r="K228" s="4" t="s">
        <v>249</v>
      </c>
      <c r="L228" s="4"/>
      <c r="M228" s="22" t="s">
        <v>256</v>
      </c>
      <c r="N228" t="s">
        <v>249</v>
      </c>
      <c r="O228" s="4" t="s">
        <v>249</v>
      </c>
      <c r="P228" s="4"/>
      <c r="Q228" s="22">
        <v>4</v>
      </c>
      <c r="R228" t="s">
        <v>249</v>
      </c>
      <c r="S228" s="4" t="s">
        <v>249</v>
      </c>
      <c r="U228" s="39" t="s">
        <v>256</v>
      </c>
      <c r="V228" t="s">
        <v>249</v>
      </c>
      <c r="W228" s="4" t="s">
        <v>249</v>
      </c>
      <c r="Y228" s="39" t="s">
        <v>256</v>
      </c>
      <c r="Z228" t="s">
        <v>249</v>
      </c>
      <c r="AA228" s="4" t="s">
        <v>249</v>
      </c>
      <c r="AB228" s="4"/>
      <c r="AC228" s="22">
        <v>777</v>
      </c>
      <c r="AD228" t="s">
        <v>249</v>
      </c>
    </row>
    <row r="229" spans="1:30" ht="15.75" thickBot="1" x14ac:dyDescent="0.3">
      <c r="A229" s="26"/>
      <c r="B229" s="13" t="s">
        <v>450</v>
      </c>
      <c r="C229" s="14" t="s">
        <v>249</v>
      </c>
      <c r="D229" s="14"/>
      <c r="E229" s="17" t="s">
        <v>256</v>
      </c>
      <c r="F229" s="16" t="s">
        <v>249</v>
      </c>
      <c r="G229" s="14" t="s">
        <v>249</v>
      </c>
      <c r="H229" s="16"/>
      <c r="I229" s="38" t="s">
        <v>256</v>
      </c>
      <c r="J229" s="16" t="s">
        <v>249</v>
      </c>
      <c r="K229" s="14" t="s">
        <v>249</v>
      </c>
      <c r="L229" s="14"/>
      <c r="M229" s="17" t="s">
        <v>256</v>
      </c>
      <c r="N229" s="16" t="s">
        <v>249</v>
      </c>
      <c r="O229" s="14" t="s">
        <v>249</v>
      </c>
      <c r="P229" s="14"/>
      <c r="Q229" s="17" t="s">
        <v>256</v>
      </c>
      <c r="R229" s="16" t="s">
        <v>249</v>
      </c>
      <c r="S229" s="14" t="s">
        <v>249</v>
      </c>
      <c r="T229" s="16"/>
      <c r="U229" s="38" t="s">
        <v>256</v>
      </c>
      <c r="V229" s="16" t="s">
        <v>249</v>
      </c>
      <c r="W229" s="14" t="s">
        <v>249</v>
      </c>
      <c r="X229" s="16"/>
      <c r="Y229" s="38" t="s">
        <v>256</v>
      </c>
      <c r="Z229" s="16" t="s">
        <v>249</v>
      </c>
      <c r="AA229" s="14" t="s">
        <v>249</v>
      </c>
      <c r="AB229" s="14"/>
      <c r="AC229" s="17" t="s">
        <v>256</v>
      </c>
      <c r="AD229" s="16" t="s">
        <v>249</v>
      </c>
    </row>
    <row r="230" spans="1:30" x14ac:dyDescent="0.25">
      <c r="A230" s="26"/>
      <c r="B230" s="12"/>
      <c r="C230" s="12" t="s">
        <v>249</v>
      </c>
      <c r="D230" s="19"/>
      <c r="E230" s="19"/>
      <c r="F230" s="12"/>
      <c r="G230" s="12" t="s">
        <v>249</v>
      </c>
      <c r="H230" s="19"/>
      <c r="I230" s="19"/>
      <c r="J230" s="12"/>
      <c r="K230" s="12" t="s">
        <v>249</v>
      </c>
      <c r="L230" s="19"/>
      <c r="M230" s="19"/>
      <c r="N230" s="12"/>
      <c r="O230" s="12" t="s">
        <v>249</v>
      </c>
      <c r="P230" s="19"/>
      <c r="Q230" s="19"/>
      <c r="R230" s="12"/>
      <c r="S230" s="12" t="s">
        <v>249</v>
      </c>
      <c r="T230" s="19"/>
      <c r="U230" s="19"/>
      <c r="V230" s="12"/>
      <c r="W230" s="12" t="s">
        <v>249</v>
      </c>
      <c r="X230" s="19"/>
      <c r="Y230" s="19"/>
      <c r="Z230" s="12"/>
      <c r="AA230" s="12" t="s">
        <v>249</v>
      </c>
      <c r="AB230" s="19"/>
      <c r="AC230" s="19"/>
      <c r="AD230" s="12"/>
    </row>
    <row r="231" spans="1:30" ht="15.75" thickBot="1" x14ac:dyDescent="0.3">
      <c r="A231" s="26"/>
      <c r="B231" s="2" t="s">
        <v>193</v>
      </c>
      <c r="C231" s="20" t="s">
        <v>249</v>
      </c>
      <c r="D231" s="4" t="s">
        <v>251</v>
      </c>
      <c r="E231" s="18">
        <v>332320</v>
      </c>
      <c r="F231" t="s">
        <v>249</v>
      </c>
      <c r="G231" s="20" t="s">
        <v>249</v>
      </c>
      <c r="H231" s="4"/>
      <c r="I231" s="18">
        <v>163834</v>
      </c>
      <c r="J231" t="s">
        <v>249</v>
      </c>
      <c r="K231" s="20" t="s">
        <v>249</v>
      </c>
      <c r="L231" s="4"/>
      <c r="M231" s="18">
        <v>319272</v>
      </c>
      <c r="N231" t="s">
        <v>249</v>
      </c>
      <c r="O231" s="20" t="s">
        <v>249</v>
      </c>
      <c r="P231" s="4"/>
      <c r="Q231" s="18">
        <v>89689</v>
      </c>
      <c r="R231" t="s">
        <v>249</v>
      </c>
      <c r="S231" s="20" t="s">
        <v>249</v>
      </c>
      <c r="T231" s="4"/>
      <c r="U231" s="18">
        <v>17567</v>
      </c>
      <c r="V231" t="s">
        <v>249</v>
      </c>
      <c r="W231" s="20" t="s">
        <v>249</v>
      </c>
      <c r="X231" s="4"/>
      <c r="Y231" s="18">
        <v>7753</v>
      </c>
      <c r="Z231" t="s">
        <v>249</v>
      </c>
      <c r="AA231" s="20" t="s">
        <v>249</v>
      </c>
      <c r="AB231" s="4"/>
      <c r="AC231" s="18">
        <v>930435</v>
      </c>
      <c r="AD231" t="s">
        <v>249</v>
      </c>
    </row>
    <row r="232" spans="1:30" ht="15.75" thickTop="1" x14ac:dyDescent="0.25">
      <c r="A232" s="26"/>
      <c r="B232" s="12"/>
      <c r="C232" s="12" t="s">
        <v>249</v>
      </c>
      <c r="D232" s="32"/>
      <c r="E232" s="32"/>
      <c r="F232" s="12"/>
      <c r="G232" s="12" t="s">
        <v>249</v>
      </c>
      <c r="H232" s="32"/>
      <c r="I232" s="32"/>
      <c r="J232" s="12"/>
      <c r="K232" s="12" t="s">
        <v>249</v>
      </c>
      <c r="L232" s="32"/>
      <c r="M232" s="32"/>
      <c r="N232" s="12"/>
      <c r="O232" s="12" t="s">
        <v>249</v>
      </c>
      <c r="P232" s="32"/>
      <c r="Q232" s="32"/>
      <c r="R232" s="12"/>
      <c r="S232" s="12" t="s">
        <v>249</v>
      </c>
      <c r="T232" s="32"/>
      <c r="U232" s="32"/>
      <c r="V232" s="12"/>
      <c r="W232" s="12" t="s">
        <v>249</v>
      </c>
      <c r="X232" s="32"/>
      <c r="Y232" s="32"/>
      <c r="Z232" s="12"/>
      <c r="AA232" s="12" t="s">
        <v>249</v>
      </c>
      <c r="AB232" s="32"/>
      <c r="AC232" s="32"/>
      <c r="AD232" s="12"/>
    </row>
    <row r="233" spans="1:30" x14ac:dyDescent="0.25">
      <c r="A233" s="26"/>
      <c r="B233" s="29" t="s">
        <v>452</v>
      </c>
      <c r="C233" s="29"/>
      <c r="D233" s="29"/>
      <c r="E233" s="29"/>
      <c r="F233" s="29"/>
      <c r="G233" s="29"/>
      <c r="H233" s="29"/>
      <c r="I233" s="29"/>
      <c r="J233" s="29"/>
      <c r="K233" s="29"/>
      <c r="L233" s="29"/>
      <c r="M233" s="29"/>
      <c r="N233" s="29"/>
      <c r="O233" s="29"/>
      <c r="P233" s="29"/>
      <c r="Q233" s="29"/>
      <c r="R233" s="29"/>
      <c r="S233" s="29"/>
      <c r="T233" s="29"/>
      <c r="U233" s="29"/>
      <c r="V233" s="29"/>
      <c r="W233" s="29"/>
      <c r="X233" s="29"/>
      <c r="Y233" s="29"/>
      <c r="Z233" s="29"/>
      <c r="AA233" s="29"/>
      <c r="AB233" s="29"/>
      <c r="AC233" s="29"/>
      <c r="AD233" s="29"/>
    </row>
    <row r="234" spans="1:30" x14ac:dyDescent="0.25">
      <c r="A234" s="26"/>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row>
    <row r="235" spans="1:30" ht="15.75" x14ac:dyDescent="0.25">
      <c r="A235" s="26"/>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c r="AD235" s="31"/>
    </row>
    <row r="236" spans="1:30" x14ac:dyDescent="0.25">
      <c r="A236" s="26"/>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row>
    <row r="237" spans="1:30" x14ac:dyDescent="0.25">
      <c r="A237" s="26"/>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row>
    <row r="238" spans="1:30" x14ac:dyDescent="0.25">
      <c r="A238" s="26"/>
      <c r="B238" s="25"/>
      <c r="C238" s="25" t="s">
        <v>249</v>
      </c>
      <c r="D238" s="44" t="s">
        <v>453</v>
      </c>
      <c r="E238" s="44"/>
      <c r="F238" s="25"/>
      <c r="G238" s="25" t="s">
        <v>249</v>
      </c>
      <c r="H238" s="44" t="s">
        <v>455</v>
      </c>
      <c r="I238" s="44"/>
      <c r="J238" s="25"/>
      <c r="K238" s="25" t="s">
        <v>249</v>
      </c>
      <c r="L238" s="44" t="s">
        <v>456</v>
      </c>
      <c r="M238" s="44"/>
      <c r="N238" s="25"/>
      <c r="O238" s="25" t="s">
        <v>249</v>
      </c>
      <c r="P238" s="44" t="s">
        <v>458</v>
      </c>
      <c r="Q238" s="44"/>
      <c r="R238" s="25"/>
      <c r="S238" s="25" t="s">
        <v>249</v>
      </c>
      <c r="T238" s="44" t="s">
        <v>118</v>
      </c>
      <c r="U238" s="44"/>
      <c r="V238" s="25"/>
      <c r="W238" s="25" t="s">
        <v>249</v>
      </c>
      <c r="X238" s="44" t="s">
        <v>193</v>
      </c>
      <c r="Y238" s="44"/>
      <c r="Z238" s="25"/>
      <c r="AA238" s="25" t="s">
        <v>249</v>
      </c>
      <c r="AB238" s="44" t="s">
        <v>462</v>
      </c>
      <c r="AC238" s="44"/>
      <c r="AD238" s="25"/>
    </row>
    <row r="239" spans="1:30" x14ac:dyDescent="0.25">
      <c r="A239" s="26"/>
      <c r="B239" s="25"/>
      <c r="C239" s="25"/>
      <c r="D239" s="44" t="s">
        <v>454</v>
      </c>
      <c r="E239" s="44"/>
      <c r="F239" s="25"/>
      <c r="G239" s="25"/>
      <c r="H239" s="44" t="s">
        <v>454</v>
      </c>
      <c r="I239" s="44"/>
      <c r="J239" s="25"/>
      <c r="K239" s="25"/>
      <c r="L239" s="44" t="s">
        <v>457</v>
      </c>
      <c r="M239" s="44"/>
      <c r="N239" s="25"/>
      <c r="O239" s="25"/>
      <c r="P239" s="44" t="s">
        <v>459</v>
      </c>
      <c r="Q239" s="44"/>
      <c r="R239" s="25"/>
      <c r="S239" s="25"/>
      <c r="T239" s="44"/>
      <c r="U239" s="44"/>
      <c r="V239" s="25"/>
      <c r="W239" s="25"/>
      <c r="X239" s="44" t="s">
        <v>460</v>
      </c>
      <c r="Y239" s="44"/>
      <c r="Z239" s="25"/>
      <c r="AA239" s="25"/>
      <c r="AB239" s="44" t="s">
        <v>463</v>
      </c>
      <c r="AC239" s="44"/>
      <c r="AD239" s="25"/>
    </row>
    <row r="240" spans="1:30" ht="15.75" thickBot="1" x14ac:dyDescent="0.3">
      <c r="A240" s="26"/>
      <c r="B240" s="25"/>
      <c r="C240" s="25"/>
      <c r="D240" s="45"/>
      <c r="E240" s="45"/>
      <c r="F240" s="25"/>
      <c r="G240" s="25"/>
      <c r="H240" s="45"/>
      <c r="I240" s="45"/>
      <c r="J240" s="25"/>
      <c r="K240" s="25"/>
      <c r="L240" s="45" t="s">
        <v>454</v>
      </c>
      <c r="M240" s="45"/>
      <c r="N240" s="25"/>
      <c r="O240" s="25"/>
      <c r="P240" s="45"/>
      <c r="Q240" s="45"/>
      <c r="R240" s="25"/>
      <c r="S240" s="25"/>
      <c r="T240" s="45"/>
      <c r="U240" s="45"/>
      <c r="V240" s="25"/>
      <c r="W240" s="25"/>
      <c r="X240" s="45" t="s">
        <v>461</v>
      </c>
      <c r="Y240" s="45"/>
      <c r="Z240" s="25"/>
      <c r="AA240" s="25"/>
      <c r="AB240" s="45" t="s">
        <v>464</v>
      </c>
      <c r="AC240" s="45"/>
      <c r="AD240" s="25"/>
    </row>
    <row r="241" spans="1:30" x14ac:dyDescent="0.25">
      <c r="A241" s="26"/>
      <c r="B241" s="4"/>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c r="AA241" s="25"/>
      <c r="AB241" s="25"/>
      <c r="AC241" s="25"/>
      <c r="AD241" s="25"/>
    </row>
    <row r="242" spans="1:30" x14ac:dyDescent="0.25">
      <c r="A242" s="26"/>
      <c r="B242" s="13" t="s">
        <v>385</v>
      </c>
      <c r="C242" s="14" t="s">
        <v>249</v>
      </c>
      <c r="D242" s="14" t="s">
        <v>251</v>
      </c>
      <c r="E242" s="15">
        <v>1044</v>
      </c>
      <c r="F242" s="16" t="s">
        <v>249</v>
      </c>
      <c r="G242" s="14" t="s">
        <v>249</v>
      </c>
      <c r="H242" s="14"/>
      <c r="I242" s="15">
        <v>1308</v>
      </c>
      <c r="J242" s="16" t="s">
        <v>249</v>
      </c>
      <c r="K242" s="14" t="s">
        <v>249</v>
      </c>
      <c r="L242" s="14"/>
      <c r="M242" s="15">
        <v>7079</v>
      </c>
      <c r="N242" s="16" t="s">
        <v>249</v>
      </c>
      <c r="O242" s="14" t="s">
        <v>249</v>
      </c>
      <c r="P242" s="14"/>
      <c r="Q242" s="15">
        <v>9431</v>
      </c>
      <c r="R242" s="16" t="s">
        <v>249</v>
      </c>
      <c r="S242" s="14" t="s">
        <v>249</v>
      </c>
      <c r="T242" s="14"/>
      <c r="U242" s="15">
        <v>360865</v>
      </c>
      <c r="V242" s="16" t="s">
        <v>249</v>
      </c>
      <c r="W242" s="14" t="s">
        <v>249</v>
      </c>
      <c r="X242" s="14"/>
      <c r="Y242" s="15">
        <v>370296</v>
      </c>
      <c r="Z242" s="16" t="s">
        <v>249</v>
      </c>
      <c r="AA242" s="14" t="s">
        <v>249</v>
      </c>
      <c r="AB242" s="16"/>
      <c r="AC242" s="38" t="s">
        <v>256</v>
      </c>
      <c r="AD242" s="16" t="s">
        <v>249</v>
      </c>
    </row>
    <row r="243" spans="1:30" x14ac:dyDescent="0.25">
      <c r="A243" s="26"/>
      <c r="B243" s="2" t="s">
        <v>465</v>
      </c>
      <c r="C243" s="4" t="s">
        <v>249</v>
      </c>
      <c r="D243" s="4"/>
      <c r="E243" s="22" t="s">
        <v>256</v>
      </c>
      <c r="F243" t="s">
        <v>249</v>
      </c>
      <c r="G243" s="4" t="s">
        <v>249</v>
      </c>
      <c r="H243" s="4"/>
      <c r="I243" s="22" t="s">
        <v>256</v>
      </c>
      <c r="J243" t="s">
        <v>249</v>
      </c>
      <c r="K243" s="4" t="s">
        <v>249</v>
      </c>
      <c r="L243" s="4"/>
      <c r="M243" s="22" t="s">
        <v>256</v>
      </c>
      <c r="N243" t="s">
        <v>249</v>
      </c>
      <c r="O243" s="4" t="s">
        <v>249</v>
      </c>
      <c r="P243" s="4"/>
      <c r="Q243" s="22" t="s">
        <v>256</v>
      </c>
      <c r="R243" t="s">
        <v>249</v>
      </c>
      <c r="S243" s="4" t="s">
        <v>249</v>
      </c>
      <c r="T243" s="4"/>
      <c r="U243" s="18">
        <v>69079</v>
      </c>
      <c r="V243" t="s">
        <v>249</v>
      </c>
      <c r="W243" s="4" t="s">
        <v>249</v>
      </c>
      <c r="X243" s="4"/>
      <c r="Y243" s="18">
        <v>69079</v>
      </c>
      <c r="Z243" t="s">
        <v>249</v>
      </c>
      <c r="AA243" s="4" t="s">
        <v>249</v>
      </c>
      <c r="AC243" s="39" t="s">
        <v>256</v>
      </c>
      <c r="AD243" t="s">
        <v>249</v>
      </c>
    </row>
    <row r="244" spans="1:30" x14ac:dyDescent="0.25">
      <c r="A244" s="26"/>
      <c r="B244" s="13" t="s">
        <v>466</v>
      </c>
      <c r="C244" s="14" t="s">
        <v>249</v>
      </c>
      <c r="D244" s="14"/>
      <c r="E244" s="15">
        <v>4195</v>
      </c>
      <c r="F244" s="16" t="s">
        <v>249</v>
      </c>
      <c r="G244" s="14" t="s">
        <v>249</v>
      </c>
      <c r="H244" s="14"/>
      <c r="I244" s="17">
        <v>334</v>
      </c>
      <c r="J244" s="16" t="s">
        <v>249</v>
      </c>
      <c r="K244" s="14" t="s">
        <v>249</v>
      </c>
      <c r="L244" s="14"/>
      <c r="M244" s="17">
        <v>328</v>
      </c>
      <c r="N244" s="16" t="s">
        <v>249</v>
      </c>
      <c r="O244" s="14" t="s">
        <v>249</v>
      </c>
      <c r="P244" s="14"/>
      <c r="Q244" s="15">
        <v>4857</v>
      </c>
      <c r="R244" s="16" t="s">
        <v>249</v>
      </c>
      <c r="S244" s="14" t="s">
        <v>249</v>
      </c>
      <c r="T244" s="14"/>
      <c r="U244" s="15">
        <v>262038</v>
      </c>
      <c r="V244" s="16" t="s">
        <v>249</v>
      </c>
      <c r="W244" s="14" t="s">
        <v>249</v>
      </c>
      <c r="X244" s="14"/>
      <c r="Y244" s="15">
        <v>266895</v>
      </c>
      <c r="Z244" s="16" t="s">
        <v>249</v>
      </c>
      <c r="AA244" s="14" t="s">
        <v>249</v>
      </c>
      <c r="AB244" s="16"/>
      <c r="AC244" s="38" t="s">
        <v>256</v>
      </c>
      <c r="AD244" s="16" t="s">
        <v>249</v>
      </c>
    </row>
    <row r="245" spans="1:30" x14ac:dyDescent="0.25">
      <c r="A245" s="26"/>
      <c r="B245" s="2" t="s">
        <v>467</v>
      </c>
      <c r="C245" s="4" t="s">
        <v>249</v>
      </c>
      <c r="D245" s="4"/>
      <c r="E245" s="22" t="s">
        <v>256</v>
      </c>
      <c r="F245" t="s">
        <v>249</v>
      </c>
      <c r="G245" s="4" t="s">
        <v>249</v>
      </c>
      <c r="H245" s="4"/>
      <c r="I245" s="22" t="s">
        <v>256</v>
      </c>
      <c r="J245" t="s">
        <v>249</v>
      </c>
      <c r="K245" s="4" t="s">
        <v>249</v>
      </c>
      <c r="L245" s="4"/>
      <c r="M245" s="22">
        <v>774</v>
      </c>
      <c r="N245" t="s">
        <v>249</v>
      </c>
      <c r="O245" s="4" t="s">
        <v>249</v>
      </c>
      <c r="P245" s="4"/>
      <c r="Q245" s="22">
        <v>774</v>
      </c>
      <c r="R245" t="s">
        <v>249</v>
      </c>
      <c r="S245" s="4" t="s">
        <v>249</v>
      </c>
      <c r="T245" s="4"/>
      <c r="U245" s="18">
        <v>59923</v>
      </c>
      <c r="V245" t="s">
        <v>249</v>
      </c>
      <c r="W245" s="4" t="s">
        <v>249</v>
      </c>
      <c r="X245" s="4"/>
      <c r="Y245" s="18">
        <v>60697</v>
      </c>
      <c r="Z245" t="s">
        <v>249</v>
      </c>
      <c r="AA245" s="4" t="s">
        <v>249</v>
      </c>
      <c r="AC245" s="39" t="s">
        <v>256</v>
      </c>
      <c r="AD245" t="s">
        <v>249</v>
      </c>
    </row>
    <row r="246" spans="1:30" x14ac:dyDescent="0.25">
      <c r="A246" s="26"/>
      <c r="B246" s="13" t="s">
        <v>388</v>
      </c>
      <c r="C246" s="14" t="s">
        <v>249</v>
      </c>
      <c r="D246" s="14"/>
      <c r="E246" s="17" t="s">
        <v>256</v>
      </c>
      <c r="F246" s="16" t="s">
        <v>249</v>
      </c>
      <c r="G246" s="14" t="s">
        <v>249</v>
      </c>
      <c r="H246" s="14"/>
      <c r="I246" s="17" t="s">
        <v>256</v>
      </c>
      <c r="J246" s="16" t="s">
        <v>249</v>
      </c>
      <c r="K246" s="14" t="s">
        <v>249</v>
      </c>
      <c r="L246" s="14"/>
      <c r="M246" s="17" t="s">
        <v>256</v>
      </c>
      <c r="N246" s="16" t="s">
        <v>249</v>
      </c>
      <c r="O246" s="14" t="s">
        <v>249</v>
      </c>
      <c r="P246" s="14"/>
      <c r="Q246" s="17" t="s">
        <v>256</v>
      </c>
      <c r="R246" s="16" t="s">
        <v>249</v>
      </c>
      <c r="S246" s="14" t="s">
        <v>249</v>
      </c>
      <c r="T246" s="14"/>
      <c r="U246" s="15">
        <v>12226</v>
      </c>
      <c r="V246" s="16" t="s">
        <v>249</v>
      </c>
      <c r="W246" s="14" t="s">
        <v>249</v>
      </c>
      <c r="X246" s="14"/>
      <c r="Y246" s="15">
        <v>12226</v>
      </c>
      <c r="Z246" s="16" t="s">
        <v>249</v>
      </c>
      <c r="AA246" s="14" t="s">
        <v>249</v>
      </c>
      <c r="AB246" s="16"/>
      <c r="AC246" s="38" t="s">
        <v>256</v>
      </c>
      <c r="AD246" s="16" t="s">
        <v>249</v>
      </c>
    </row>
    <row r="247" spans="1:30" ht="15.75" thickBot="1" x14ac:dyDescent="0.3">
      <c r="A247" s="26"/>
      <c r="B247" s="2" t="s">
        <v>392</v>
      </c>
      <c r="C247" s="4" t="s">
        <v>249</v>
      </c>
      <c r="D247" s="4"/>
      <c r="E247" s="22" t="s">
        <v>256</v>
      </c>
      <c r="F247" t="s">
        <v>249</v>
      </c>
      <c r="G247" s="4" t="s">
        <v>249</v>
      </c>
      <c r="H247" s="4"/>
      <c r="I247" s="22" t="s">
        <v>256</v>
      </c>
      <c r="J247" t="s">
        <v>249</v>
      </c>
      <c r="K247" s="4" t="s">
        <v>249</v>
      </c>
      <c r="L247" s="4"/>
      <c r="M247" s="22">
        <v>1</v>
      </c>
      <c r="N247" t="s">
        <v>249</v>
      </c>
      <c r="O247" s="4" t="s">
        <v>249</v>
      </c>
      <c r="P247" s="4"/>
      <c r="Q247" s="22">
        <v>1</v>
      </c>
      <c r="R247" t="s">
        <v>249</v>
      </c>
      <c r="S247" s="4" t="s">
        <v>249</v>
      </c>
      <c r="T247" s="4"/>
      <c r="U247" s="18">
        <v>5598</v>
      </c>
      <c r="V247" t="s">
        <v>249</v>
      </c>
      <c r="W247" s="4" t="s">
        <v>249</v>
      </c>
      <c r="X247" s="4"/>
      <c r="Y247" s="18">
        <v>5599</v>
      </c>
      <c r="Z247" t="s">
        <v>249</v>
      </c>
      <c r="AA247" s="4" t="s">
        <v>249</v>
      </c>
      <c r="AC247" s="39" t="s">
        <v>256</v>
      </c>
      <c r="AD247" t="s">
        <v>249</v>
      </c>
    </row>
    <row r="248" spans="1:30" x14ac:dyDescent="0.25">
      <c r="A248" s="26"/>
      <c r="B248" s="12"/>
      <c r="C248" s="12" t="s">
        <v>249</v>
      </c>
      <c r="D248" s="19"/>
      <c r="E248" s="19"/>
      <c r="F248" s="12"/>
      <c r="G248" s="12" t="s">
        <v>249</v>
      </c>
      <c r="H248" s="19"/>
      <c r="I248" s="19"/>
      <c r="J248" s="12"/>
      <c r="K248" s="12" t="s">
        <v>249</v>
      </c>
      <c r="L248" s="19"/>
      <c r="M248" s="19"/>
      <c r="N248" s="12"/>
      <c r="O248" s="12" t="s">
        <v>249</v>
      </c>
      <c r="P248" s="19"/>
      <c r="Q248" s="19"/>
      <c r="R248" s="12"/>
      <c r="S248" s="12" t="s">
        <v>249</v>
      </c>
      <c r="T248" s="19"/>
      <c r="U248" s="19"/>
      <c r="V248" s="12"/>
      <c r="W248" s="12" t="s">
        <v>249</v>
      </c>
      <c r="X248" s="19"/>
      <c r="Y248" s="19"/>
      <c r="Z248" s="12"/>
      <c r="AA248" s="12" t="s">
        <v>249</v>
      </c>
      <c r="AB248" s="19"/>
      <c r="AC248" s="19"/>
      <c r="AD248" s="12"/>
    </row>
    <row r="249" spans="1:30" ht="15.75" thickBot="1" x14ac:dyDescent="0.3">
      <c r="A249" s="26"/>
      <c r="B249" s="13" t="s">
        <v>193</v>
      </c>
      <c r="C249" s="21" t="s">
        <v>249</v>
      </c>
      <c r="D249" s="14" t="s">
        <v>251</v>
      </c>
      <c r="E249" s="15">
        <v>5239</v>
      </c>
      <c r="F249" s="16" t="s">
        <v>249</v>
      </c>
      <c r="G249" s="21" t="s">
        <v>249</v>
      </c>
      <c r="H249" s="14"/>
      <c r="I249" s="15">
        <v>1642</v>
      </c>
      <c r="J249" s="16" t="s">
        <v>249</v>
      </c>
      <c r="K249" s="21" t="s">
        <v>249</v>
      </c>
      <c r="L249" s="14"/>
      <c r="M249" s="15">
        <v>8182</v>
      </c>
      <c r="N249" s="16" t="s">
        <v>249</v>
      </c>
      <c r="O249" s="21" t="s">
        <v>249</v>
      </c>
      <c r="P249" s="14"/>
      <c r="Q249" s="15">
        <v>15063</v>
      </c>
      <c r="R249" s="16" t="s">
        <v>249</v>
      </c>
      <c r="S249" s="21" t="s">
        <v>249</v>
      </c>
      <c r="T249" s="14"/>
      <c r="U249" s="15">
        <v>769729</v>
      </c>
      <c r="V249" s="16" t="s">
        <v>249</v>
      </c>
      <c r="W249" s="21" t="s">
        <v>249</v>
      </c>
      <c r="X249" s="14"/>
      <c r="Y249" s="15">
        <v>784792</v>
      </c>
      <c r="Z249" s="16" t="s">
        <v>249</v>
      </c>
      <c r="AA249" s="21" t="s">
        <v>249</v>
      </c>
      <c r="AB249" s="16"/>
      <c r="AC249" s="38" t="s">
        <v>256</v>
      </c>
      <c r="AD249" s="16" t="s">
        <v>249</v>
      </c>
    </row>
    <row r="250" spans="1:30" ht="15.75" thickTop="1" x14ac:dyDescent="0.25">
      <c r="A250" s="26"/>
      <c r="B250" s="12"/>
      <c r="C250" s="12" t="s">
        <v>249</v>
      </c>
      <c r="D250" s="32"/>
      <c r="E250" s="32"/>
      <c r="F250" s="12"/>
      <c r="G250" s="12" t="s">
        <v>249</v>
      </c>
      <c r="H250" s="32"/>
      <c r="I250" s="32"/>
      <c r="J250" s="12"/>
      <c r="K250" s="12" t="s">
        <v>249</v>
      </c>
      <c r="L250" s="32"/>
      <c r="M250" s="32"/>
      <c r="N250" s="12"/>
      <c r="O250" s="12" t="s">
        <v>249</v>
      </c>
      <c r="P250" s="32"/>
      <c r="Q250" s="32"/>
      <c r="R250" s="12"/>
      <c r="S250" s="12" t="s">
        <v>249</v>
      </c>
      <c r="T250" s="32"/>
      <c r="U250" s="32"/>
      <c r="V250" s="12"/>
      <c r="W250" s="12" t="s">
        <v>249</v>
      </c>
      <c r="X250" s="32"/>
      <c r="Y250" s="32"/>
      <c r="Z250" s="12"/>
      <c r="AA250" s="12" t="s">
        <v>249</v>
      </c>
      <c r="AB250" s="32"/>
      <c r="AC250" s="32"/>
      <c r="AD250" s="12"/>
    </row>
    <row r="251" spans="1:30" x14ac:dyDescent="0.25">
      <c r="A251" s="26"/>
      <c r="B251" s="30"/>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row>
    <row r="252" spans="1:30" x14ac:dyDescent="0.25">
      <c r="A252" s="26"/>
      <c r="B252" s="25"/>
      <c r="C252" s="25"/>
      <c r="D252" s="25"/>
      <c r="E252" s="25"/>
      <c r="F252" s="25"/>
      <c r="G252" s="25"/>
      <c r="H252" s="25"/>
      <c r="I252" s="25"/>
      <c r="J252" s="25"/>
      <c r="K252" s="25"/>
      <c r="L252" s="25"/>
      <c r="M252" s="25"/>
      <c r="N252" s="25"/>
      <c r="O252" s="25"/>
      <c r="P252" s="25"/>
      <c r="Q252" s="25"/>
      <c r="R252" s="25"/>
      <c r="S252" s="25"/>
      <c r="T252" s="25"/>
      <c r="U252" s="25"/>
      <c r="V252" s="25"/>
      <c r="W252" s="25"/>
      <c r="X252" s="25"/>
      <c r="Y252" s="25"/>
      <c r="Z252" s="25"/>
      <c r="AA252" s="25"/>
      <c r="AB252" s="25"/>
      <c r="AC252" s="25"/>
      <c r="AD252" s="25"/>
    </row>
    <row r="253" spans="1:30" x14ac:dyDescent="0.25">
      <c r="A253" s="26"/>
      <c r="B253" s="29" t="s">
        <v>468</v>
      </c>
      <c r="C253" s="29"/>
      <c r="D253" s="29"/>
      <c r="E253" s="29"/>
      <c r="F253" s="29"/>
      <c r="G253" s="29"/>
      <c r="H253" s="29"/>
      <c r="I253" s="29"/>
      <c r="J253" s="29"/>
      <c r="K253" s="29"/>
      <c r="L253" s="29"/>
      <c r="M253" s="29"/>
      <c r="N253" s="29"/>
      <c r="O253" s="29"/>
      <c r="P253" s="29"/>
      <c r="Q253" s="29"/>
      <c r="R253" s="29"/>
      <c r="S253" s="29"/>
      <c r="T253" s="29"/>
      <c r="U253" s="29"/>
      <c r="V253" s="29"/>
      <c r="W253" s="29"/>
      <c r="X253" s="29"/>
      <c r="Y253" s="29"/>
      <c r="Z253" s="29"/>
      <c r="AA253" s="29"/>
      <c r="AB253" s="29"/>
      <c r="AC253" s="29"/>
      <c r="AD253" s="29"/>
    </row>
    <row r="254" spans="1:30" x14ac:dyDescent="0.25">
      <c r="A254" s="26"/>
      <c r="B254" s="25"/>
      <c r="C254" s="25"/>
      <c r="D254" s="25"/>
      <c r="E254" s="25"/>
      <c r="F254" s="25"/>
      <c r="G254" s="25"/>
      <c r="H254" s="25"/>
      <c r="I254" s="25"/>
      <c r="J254" s="25"/>
      <c r="K254" s="25"/>
      <c r="L254" s="25"/>
      <c r="M254" s="25"/>
      <c r="N254" s="25"/>
      <c r="O254" s="25"/>
      <c r="P254" s="25"/>
      <c r="Q254" s="25"/>
      <c r="R254" s="25"/>
      <c r="S254" s="25"/>
      <c r="T254" s="25"/>
      <c r="U254" s="25"/>
      <c r="V254" s="25"/>
      <c r="W254" s="25"/>
      <c r="X254" s="25"/>
      <c r="Y254" s="25"/>
      <c r="Z254" s="25"/>
      <c r="AA254" s="25"/>
      <c r="AB254" s="25"/>
      <c r="AC254" s="25"/>
      <c r="AD254" s="25"/>
    </row>
    <row r="255" spans="1:30" ht="15.75" x14ac:dyDescent="0.25">
      <c r="A255" s="26"/>
      <c r="B255" s="31"/>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row>
    <row r="256" spans="1:30" x14ac:dyDescent="0.25">
      <c r="A256" s="26"/>
      <c r="B256" s="25"/>
      <c r="C256" s="25"/>
      <c r="D256" s="25"/>
      <c r="E256" s="25"/>
      <c r="F256" s="25"/>
      <c r="G256" s="25"/>
      <c r="H256" s="25"/>
      <c r="I256" s="25"/>
      <c r="J256" s="25"/>
      <c r="K256" s="25"/>
      <c r="L256" s="25"/>
      <c r="M256" s="25"/>
      <c r="N256" s="25"/>
      <c r="O256" s="25"/>
      <c r="P256" s="25"/>
      <c r="Q256" s="25"/>
      <c r="R256" s="25"/>
      <c r="S256" s="25"/>
      <c r="T256" s="25"/>
      <c r="U256" s="25"/>
      <c r="V256" s="25"/>
      <c r="W256" s="25"/>
      <c r="X256" s="25"/>
      <c r="Y256" s="25"/>
      <c r="Z256" s="25"/>
      <c r="AA256" s="25"/>
      <c r="AB256" s="25"/>
      <c r="AC256" s="25"/>
      <c r="AD256" s="25"/>
    </row>
    <row r="257" spans="1:30" x14ac:dyDescent="0.25">
      <c r="A257" s="26"/>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row>
    <row r="258" spans="1:30" x14ac:dyDescent="0.25">
      <c r="A258" s="26"/>
      <c r="B258" s="25"/>
      <c r="C258" s="25" t="s">
        <v>249</v>
      </c>
      <c r="D258" s="44" t="s">
        <v>453</v>
      </c>
      <c r="E258" s="44"/>
      <c r="F258" s="25"/>
      <c r="G258" s="25" t="s">
        <v>249</v>
      </c>
      <c r="H258" s="44" t="s">
        <v>455</v>
      </c>
      <c r="I258" s="44"/>
      <c r="J258" s="25"/>
      <c r="K258" s="25" t="s">
        <v>249</v>
      </c>
      <c r="L258" s="44" t="s">
        <v>456</v>
      </c>
      <c r="M258" s="44"/>
      <c r="N258" s="25"/>
      <c r="O258" s="25" t="s">
        <v>249</v>
      </c>
      <c r="P258" s="44" t="s">
        <v>458</v>
      </c>
      <c r="Q258" s="44"/>
      <c r="R258" s="25"/>
      <c r="S258" s="25" t="s">
        <v>249</v>
      </c>
      <c r="T258" s="44" t="s">
        <v>118</v>
      </c>
      <c r="U258" s="44"/>
      <c r="V258" s="25"/>
      <c r="W258" s="25" t="s">
        <v>249</v>
      </c>
      <c r="X258" s="44" t="s">
        <v>193</v>
      </c>
      <c r="Y258" s="44"/>
      <c r="Z258" s="25"/>
      <c r="AA258" s="25" t="s">
        <v>249</v>
      </c>
      <c r="AB258" s="44" t="s">
        <v>462</v>
      </c>
      <c r="AC258" s="44"/>
      <c r="AD258" s="25"/>
    </row>
    <row r="259" spans="1:30" x14ac:dyDescent="0.25">
      <c r="A259" s="26"/>
      <c r="B259" s="25"/>
      <c r="C259" s="25"/>
      <c r="D259" s="44" t="s">
        <v>454</v>
      </c>
      <c r="E259" s="44"/>
      <c r="F259" s="25"/>
      <c r="G259" s="25"/>
      <c r="H259" s="44" t="s">
        <v>454</v>
      </c>
      <c r="I259" s="44"/>
      <c r="J259" s="25"/>
      <c r="K259" s="25"/>
      <c r="L259" s="44" t="s">
        <v>457</v>
      </c>
      <c r="M259" s="44"/>
      <c r="N259" s="25"/>
      <c r="O259" s="25"/>
      <c r="P259" s="44" t="s">
        <v>459</v>
      </c>
      <c r="Q259" s="44"/>
      <c r="R259" s="25"/>
      <c r="S259" s="25"/>
      <c r="T259" s="44"/>
      <c r="U259" s="44"/>
      <c r="V259" s="25"/>
      <c r="W259" s="25"/>
      <c r="X259" s="44" t="s">
        <v>460</v>
      </c>
      <c r="Y259" s="44"/>
      <c r="Z259" s="25"/>
      <c r="AA259" s="25"/>
      <c r="AB259" s="44" t="s">
        <v>463</v>
      </c>
      <c r="AC259" s="44"/>
      <c r="AD259" s="25"/>
    </row>
    <row r="260" spans="1:30" ht="15.75" thickBot="1" x14ac:dyDescent="0.3">
      <c r="A260" s="26"/>
      <c r="B260" s="25"/>
      <c r="C260" s="25"/>
      <c r="D260" s="45"/>
      <c r="E260" s="45"/>
      <c r="F260" s="25"/>
      <c r="G260" s="25"/>
      <c r="H260" s="45"/>
      <c r="I260" s="45"/>
      <c r="J260" s="25"/>
      <c r="K260" s="25"/>
      <c r="L260" s="45" t="s">
        <v>454</v>
      </c>
      <c r="M260" s="45"/>
      <c r="N260" s="25"/>
      <c r="O260" s="25"/>
      <c r="P260" s="45"/>
      <c r="Q260" s="45"/>
      <c r="R260" s="25"/>
      <c r="S260" s="25"/>
      <c r="T260" s="45"/>
      <c r="U260" s="45"/>
      <c r="V260" s="25"/>
      <c r="W260" s="25"/>
      <c r="X260" s="45" t="s">
        <v>461</v>
      </c>
      <c r="Y260" s="45"/>
      <c r="Z260" s="25"/>
      <c r="AA260" s="25"/>
      <c r="AB260" s="45" t="s">
        <v>464</v>
      </c>
      <c r="AC260" s="45"/>
      <c r="AD260" s="25"/>
    </row>
    <row r="261" spans="1:30" x14ac:dyDescent="0.25">
      <c r="A261" s="26"/>
      <c r="B261" s="4"/>
      <c r="C261" s="25"/>
      <c r="D261" s="25"/>
      <c r="E261" s="25"/>
      <c r="F261" s="25"/>
      <c r="G261" s="25"/>
      <c r="H261" s="25"/>
      <c r="I261" s="25"/>
      <c r="J261" s="25"/>
      <c r="K261" s="25"/>
      <c r="L261" s="25"/>
      <c r="M261" s="25"/>
      <c r="N261" s="25"/>
      <c r="O261" s="25"/>
      <c r="P261" s="25"/>
      <c r="Q261" s="25"/>
      <c r="R261" s="25"/>
      <c r="S261" s="25"/>
      <c r="T261" s="25"/>
      <c r="U261" s="25"/>
      <c r="V261" s="25"/>
      <c r="W261" s="25"/>
      <c r="X261" s="25"/>
      <c r="Y261" s="25"/>
      <c r="Z261" s="25"/>
      <c r="AA261" s="25"/>
      <c r="AB261" s="25"/>
      <c r="AC261" s="25"/>
      <c r="AD261" s="25"/>
    </row>
    <row r="262" spans="1:30" x14ac:dyDescent="0.25">
      <c r="A262" s="26"/>
      <c r="B262" s="13" t="s">
        <v>385</v>
      </c>
      <c r="C262" s="14" t="s">
        <v>249</v>
      </c>
      <c r="D262" s="14" t="s">
        <v>251</v>
      </c>
      <c r="E262" s="15">
        <v>1727</v>
      </c>
      <c r="F262" s="16" t="s">
        <v>249</v>
      </c>
      <c r="G262" s="14" t="s">
        <v>249</v>
      </c>
      <c r="H262" s="14"/>
      <c r="I262" s="15">
        <v>1439</v>
      </c>
      <c r="J262" s="16" t="s">
        <v>249</v>
      </c>
      <c r="K262" s="14" t="s">
        <v>249</v>
      </c>
      <c r="L262" s="14"/>
      <c r="M262" s="15">
        <v>16430</v>
      </c>
      <c r="N262" s="16" t="s">
        <v>249</v>
      </c>
      <c r="O262" s="14" t="s">
        <v>249</v>
      </c>
      <c r="P262" s="14"/>
      <c r="Q262" s="15">
        <v>19596</v>
      </c>
      <c r="R262" s="16" t="s">
        <v>249</v>
      </c>
      <c r="S262" s="14" t="s">
        <v>249</v>
      </c>
      <c r="T262" s="14"/>
      <c r="U262" s="15">
        <v>312724</v>
      </c>
      <c r="V262" s="16" t="s">
        <v>249</v>
      </c>
      <c r="W262" s="14" t="s">
        <v>249</v>
      </c>
      <c r="X262" s="14"/>
      <c r="Y262" s="15">
        <v>332320</v>
      </c>
      <c r="Z262" s="16" t="s">
        <v>249</v>
      </c>
      <c r="AA262" s="14" t="s">
        <v>249</v>
      </c>
      <c r="AB262" s="14"/>
      <c r="AC262" s="15">
        <v>5183</v>
      </c>
      <c r="AD262" s="16" t="s">
        <v>249</v>
      </c>
    </row>
    <row r="263" spans="1:30" x14ac:dyDescent="0.25">
      <c r="A263" s="26"/>
      <c r="B263" s="2" t="s">
        <v>465</v>
      </c>
      <c r="C263" s="4" t="s">
        <v>249</v>
      </c>
      <c r="D263" s="4"/>
      <c r="E263" s="22" t="s">
        <v>256</v>
      </c>
      <c r="F263" t="s">
        <v>249</v>
      </c>
      <c r="G263" s="4" t="s">
        <v>249</v>
      </c>
      <c r="H263" s="4"/>
      <c r="I263" s="22" t="s">
        <v>256</v>
      </c>
      <c r="J263" t="s">
        <v>249</v>
      </c>
      <c r="K263" s="4" t="s">
        <v>249</v>
      </c>
      <c r="L263" s="4"/>
      <c r="M263" s="22" t="s">
        <v>256</v>
      </c>
      <c r="N263" t="s">
        <v>249</v>
      </c>
      <c r="O263" s="4" t="s">
        <v>249</v>
      </c>
      <c r="P263" s="4"/>
      <c r="Q263" s="22" t="s">
        <v>256</v>
      </c>
      <c r="R263" t="s">
        <v>249</v>
      </c>
      <c r="S263" s="4" t="s">
        <v>249</v>
      </c>
      <c r="T263" s="4"/>
      <c r="U263" s="18">
        <v>163834</v>
      </c>
      <c r="V263" t="s">
        <v>249</v>
      </c>
      <c r="W263" s="4" t="s">
        <v>249</v>
      </c>
      <c r="X263" s="4"/>
      <c r="Y263" s="18">
        <v>163834</v>
      </c>
      <c r="Z263" t="s">
        <v>249</v>
      </c>
      <c r="AA263" s="4" t="s">
        <v>249</v>
      </c>
      <c r="AC263" s="39" t="s">
        <v>256</v>
      </c>
      <c r="AD263" t="s">
        <v>249</v>
      </c>
    </row>
    <row r="264" spans="1:30" x14ac:dyDescent="0.25">
      <c r="A264" s="26"/>
      <c r="B264" s="13" t="s">
        <v>466</v>
      </c>
      <c r="C264" s="14" t="s">
        <v>249</v>
      </c>
      <c r="D264" s="14"/>
      <c r="E264" s="17">
        <v>217</v>
      </c>
      <c r="F264" s="16" t="s">
        <v>249</v>
      </c>
      <c r="G264" s="14" t="s">
        <v>249</v>
      </c>
      <c r="H264" s="14"/>
      <c r="I264" s="17">
        <v>714</v>
      </c>
      <c r="J264" s="16" t="s">
        <v>249</v>
      </c>
      <c r="K264" s="14" t="s">
        <v>249</v>
      </c>
      <c r="L264" s="14"/>
      <c r="M264" s="15">
        <v>6082</v>
      </c>
      <c r="N264" s="16" t="s">
        <v>249</v>
      </c>
      <c r="O264" s="14" t="s">
        <v>249</v>
      </c>
      <c r="P264" s="14"/>
      <c r="Q264" s="15">
        <v>7013</v>
      </c>
      <c r="R264" s="16" t="s">
        <v>249</v>
      </c>
      <c r="S264" s="14" t="s">
        <v>249</v>
      </c>
      <c r="T264" s="14"/>
      <c r="U264" s="15">
        <v>312259</v>
      </c>
      <c r="V264" s="16" t="s">
        <v>249</v>
      </c>
      <c r="W264" s="14" t="s">
        <v>249</v>
      </c>
      <c r="X264" s="14"/>
      <c r="Y264" s="15">
        <v>319272</v>
      </c>
      <c r="Z264" s="16" t="s">
        <v>249</v>
      </c>
      <c r="AA264" s="14" t="s">
        <v>249</v>
      </c>
      <c r="AB264" s="16"/>
      <c r="AC264" s="38" t="s">
        <v>256</v>
      </c>
      <c r="AD264" s="16" t="s">
        <v>249</v>
      </c>
    </row>
    <row r="265" spans="1:30" x14ac:dyDescent="0.25">
      <c r="A265" s="26"/>
      <c r="B265" s="2" t="s">
        <v>467</v>
      </c>
      <c r="C265" s="4" t="s">
        <v>249</v>
      </c>
      <c r="D265" s="4"/>
      <c r="E265" s="22">
        <v>567</v>
      </c>
      <c r="F265" t="s">
        <v>249</v>
      </c>
      <c r="G265" s="4" t="s">
        <v>249</v>
      </c>
      <c r="H265" s="4"/>
      <c r="I265" s="22">
        <v>633</v>
      </c>
      <c r="J265" t="s">
        <v>249</v>
      </c>
      <c r="K265" s="4" t="s">
        <v>249</v>
      </c>
      <c r="L265" s="4"/>
      <c r="M265" s="18">
        <v>5487</v>
      </c>
      <c r="N265" t="s">
        <v>249</v>
      </c>
      <c r="O265" s="4" t="s">
        <v>249</v>
      </c>
      <c r="P265" s="4"/>
      <c r="Q265" s="18">
        <v>6687</v>
      </c>
      <c r="R265" t="s">
        <v>249</v>
      </c>
      <c r="S265" s="4" t="s">
        <v>249</v>
      </c>
      <c r="T265" s="4"/>
      <c r="U265" s="18">
        <v>83002</v>
      </c>
      <c r="V265" t="s">
        <v>249</v>
      </c>
      <c r="W265" s="4" t="s">
        <v>249</v>
      </c>
      <c r="X265" s="4"/>
      <c r="Y265" s="18">
        <v>89689</v>
      </c>
      <c r="Z265" t="s">
        <v>249</v>
      </c>
      <c r="AA265" s="4" t="s">
        <v>249</v>
      </c>
      <c r="AB265" s="4"/>
      <c r="AC265" s="18">
        <v>1931</v>
      </c>
      <c r="AD265" t="s">
        <v>249</v>
      </c>
    </row>
    <row r="266" spans="1:30" x14ac:dyDescent="0.25">
      <c r="A266" s="26"/>
      <c r="B266" s="13" t="s">
        <v>388</v>
      </c>
      <c r="C266" s="14" t="s">
        <v>249</v>
      </c>
      <c r="D266" s="14"/>
      <c r="E266" s="17" t="s">
        <v>256</v>
      </c>
      <c r="F266" s="16" t="s">
        <v>249</v>
      </c>
      <c r="G266" s="14" t="s">
        <v>249</v>
      </c>
      <c r="H266" s="14"/>
      <c r="I266" s="17" t="s">
        <v>256</v>
      </c>
      <c r="J266" s="16" t="s">
        <v>249</v>
      </c>
      <c r="K266" s="14" t="s">
        <v>249</v>
      </c>
      <c r="L266" s="14"/>
      <c r="M266" s="17" t="s">
        <v>256</v>
      </c>
      <c r="N266" s="16" t="s">
        <v>249</v>
      </c>
      <c r="O266" s="14" t="s">
        <v>249</v>
      </c>
      <c r="P266" s="14"/>
      <c r="Q266" s="17" t="s">
        <v>256</v>
      </c>
      <c r="R266" s="16" t="s">
        <v>249</v>
      </c>
      <c r="S266" s="14" t="s">
        <v>249</v>
      </c>
      <c r="T266" s="14"/>
      <c r="U266" s="15">
        <v>17567</v>
      </c>
      <c r="V266" s="16" t="s">
        <v>249</v>
      </c>
      <c r="W266" s="14" t="s">
        <v>249</v>
      </c>
      <c r="X266" s="14"/>
      <c r="Y266" s="15">
        <v>17567</v>
      </c>
      <c r="Z266" s="16" t="s">
        <v>249</v>
      </c>
      <c r="AA266" s="14" t="s">
        <v>249</v>
      </c>
      <c r="AB266" s="16"/>
      <c r="AC266" s="38" t="s">
        <v>256</v>
      </c>
      <c r="AD266" s="16" t="s">
        <v>249</v>
      </c>
    </row>
    <row r="267" spans="1:30" ht="15.75" thickBot="1" x14ac:dyDescent="0.3">
      <c r="A267" s="26"/>
      <c r="B267" s="2" t="s">
        <v>392</v>
      </c>
      <c r="C267" s="4" t="s">
        <v>249</v>
      </c>
      <c r="D267" s="4"/>
      <c r="E267" s="22">
        <v>181</v>
      </c>
      <c r="F267" t="s">
        <v>249</v>
      </c>
      <c r="G267" s="4" t="s">
        <v>249</v>
      </c>
      <c r="H267" s="4"/>
      <c r="I267" s="22">
        <v>67</v>
      </c>
      <c r="J267" t="s">
        <v>249</v>
      </c>
      <c r="K267" s="4" t="s">
        <v>249</v>
      </c>
      <c r="L267" s="4"/>
      <c r="M267" s="22">
        <v>64</v>
      </c>
      <c r="N267" t="s">
        <v>249</v>
      </c>
      <c r="O267" s="4" t="s">
        <v>249</v>
      </c>
      <c r="P267" s="4"/>
      <c r="Q267" s="22">
        <v>312</v>
      </c>
      <c r="R267" t="s">
        <v>249</v>
      </c>
      <c r="S267" s="4" t="s">
        <v>249</v>
      </c>
      <c r="T267" s="4"/>
      <c r="U267" s="18">
        <v>7441</v>
      </c>
      <c r="V267" t="s">
        <v>249</v>
      </c>
      <c r="W267" s="4" t="s">
        <v>249</v>
      </c>
      <c r="X267" s="4"/>
      <c r="Y267" s="18">
        <v>7753</v>
      </c>
      <c r="Z267" t="s">
        <v>249</v>
      </c>
      <c r="AA267" s="4" t="s">
        <v>249</v>
      </c>
      <c r="AC267" s="39" t="s">
        <v>256</v>
      </c>
      <c r="AD267" t="s">
        <v>249</v>
      </c>
    </row>
    <row r="268" spans="1:30" x14ac:dyDescent="0.25">
      <c r="A268" s="26"/>
      <c r="B268" s="12"/>
      <c r="C268" s="12" t="s">
        <v>249</v>
      </c>
      <c r="D268" s="19"/>
      <c r="E268" s="19"/>
      <c r="F268" s="12"/>
      <c r="G268" s="12" t="s">
        <v>249</v>
      </c>
      <c r="H268" s="19"/>
      <c r="I268" s="19"/>
      <c r="J268" s="12"/>
      <c r="K268" s="12" t="s">
        <v>249</v>
      </c>
      <c r="L268" s="19"/>
      <c r="M268" s="19"/>
      <c r="N268" s="12"/>
      <c r="O268" s="12" t="s">
        <v>249</v>
      </c>
      <c r="P268" s="19"/>
      <c r="Q268" s="19"/>
      <c r="R268" s="12"/>
      <c r="S268" s="12" t="s">
        <v>249</v>
      </c>
      <c r="T268" s="19"/>
      <c r="U268" s="19"/>
      <c r="V268" s="12"/>
      <c r="W268" s="12" t="s">
        <v>249</v>
      </c>
      <c r="X268" s="19"/>
      <c r="Y268" s="19"/>
      <c r="Z268" s="12"/>
      <c r="AA268" s="12" t="s">
        <v>249</v>
      </c>
      <c r="AB268" s="19"/>
      <c r="AC268" s="19"/>
      <c r="AD268" s="12"/>
    </row>
    <row r="269" spans="1:30" ht="15.75" thickBot="1" x14ac:dyDescent="0.3">
      <c r="A269" s="26"/>
      <c r="B269" s="13" t="s">
        <v>193</v>
      </c>
      <c r="C269" s="21" t="s">
        <v>249</v>
      </c>
      <c r="D269" s="14" t="s">
        <v>251</v>
      </c>
      <c r="E269" s="15">
        <v>2692</v>
      </c>
      <c r="F269" s="16" t="s">
        <v>249</v>
      </c>
      <c r="G269" s="21" t="s">
        <v>249</v>
      </c>
      <c r="H269" s="14"/>
      <c r="I269" s="15">
        <v>2853</v>
      </c>
      <c r="J269" s="16" t="s">
        <v>249</v>
      </c>
      <c r="K269" s="21" t="s">
        <v>249</v>
      </c>
      <c r="L269" s="14"/>
      <c r="M269" s="15">
        <v>28063</v>
      </c>
      <c r="N269" s="16" t="s">
        <v>249</v>
      </c>
      <c r="O269" s="21" t="s">
        <v>249</v>
      </c>
      <c r="P269" s="14"/>
      <c r="Q269" s="15">
        <v>33608</v>
      </c>
      <c r="R269" s="16" t="s">
        <v>249</v>
      </c>
      <c r="S269" s="21" t="s">
        <v>249</v>
      </c>
      <c r="T269" s="14"/>
      <c r="U269" s="15">
        <v>896827</v>
      </c>
      <c r="V269" s="16" t="s">
        <v>249</v>
      </c>
      <c r="W269" s="21" t="s">
        <v>249</v>
      </c>
      <c r="X269" s="14"/>
      <c r="Y269" s="15">
        <v>930435</v>
      </c>
      <c r="Z269" s="16" t="s">
        <v>249</v>
      </c>
      <c r="AA269" s="21" t="s">
        <v>249</v>
      </c>
      <c r="AB269" s="14"/>
      <c r="AC269" s="15">
        <v>7114</v>
      </c>
      <c r="AD269" s="16" t="s">
        <v>249</v>
      </c>
    </row>
    <row r="270" spans="1:30" ht="15.75" thickTop="1" x14ac:dyDescent="0.25">
      <c r="A270" s="26"/>
      <c r="B270" s="12"/>
      <c r="C270" s="12" t="s">
        <v>249</v>
      </c>
      <c r="D270" s="32"/>
      <c r="E270" s="32"/>
      <c r="F270" s="12"/>
      <c r="G270" s="12" t="s">
        <v>249</v>
      </c>
      <c r="H270" s="32"/>
      <c r="I270" s="32"/>
      <c r="J270" s="12"/>
      <c r="K270" s="12" t="s">
        <v>249</v>
      </c>
      <c r="L270" s="32"/>
      <c r="M270" s="32"/>
      <c r="N270" s="12"/>
      <c r="O270" s="12" t="s">
        <v>249</v>
      </c>
      <c r="P270" s="32"/>
      <c r="Q270" s="32"/>
      <c r="R270" s="12"/>
      <c r="S270" s="12" t="s">
        <v>249</v>
      </c>
      <c r="T270" s="32"/>
      <c r="U270" s="32"/>
      <c r="V270" s="12"/>
      <c r="W270" s="12" t="s">
        <v>249</v>
      </c>
      <c r="X270" s="32"/>
      <c r="Y270" s="32"/>
      <c r="Z270" s="12"/>
      <c r="AA270" s="12" t="s">
        <v>249</v>
      </c>
      <c r="AB270" s="32"/>
      <c r="AC270" s="32"/>
      <c r="AD270" s="12"/>
    </row>
    <row r="271" spans="1:30" x14ac:dyDescent="0.25">
      <c r="A271" s="26"/>
      <c r="B271" s="29" t="s">
        <v>469</v>
      </c>
      <c r="C271" s="29"/>
      <c r="D271" s="29"/>
      <c r="E271" s="29"/>
      <c r="F271" s="29"/>
      <c r="G271" s="29"/>
      <c r="H271" s="29"/>
      <c r="I271" s="29"/>
      <c r="J271" s="29"/>
      <c r="K271" s="29"/>
      <c r="L271" s="29"/>
      <c r="M271" s="29"/>
      <c r="N271" s="29"/>
      <c r="O271" s="29"/>
      <c r="P271" s="29"/>
      <c r="Q271" s="29"/>
      <c r="R271" s="29"/>
      <c r="S271" s="29"/>
      <c r="T271" s="29"/>
      <c r="U271" s="29"/>
      <c r="V271" s="29"/>
      <c r="W271" s="29"/>
      <c r="X271" s="29"/>
      <c r="Y271" s="29"/>
      <c r="Z271" s="29"/>
      <c r="AA271" s="29"/>
      <c r="AB271" s="29"/>
      <c r="AC271" s="29"/>
      <c r="AD271" s="29"/>
    </row>
    <row r="272" spans="1:30" x14ac:dyDescent="0.25">
      <c r="A272" s="26"/>
      <c r="B272" s="25"/>
      <c r="C272" s="25"/>
      <c r="D272" s="25"/>
      <c r="E272" s="25"/>
      <c r="F272" s="25"/>
      <c r="G272" s="25"/>
      <c r="H272" s="25"/>
      <c r="I272" s="25"/>
      <c r="J272" s="25"/>
      <c r="K272" s="25"/>
      <c r="L272" s="25"/>
      <c r="M272" s="25"/>
      <c r="N272" s="25"/>
      <c r="O272" s="25"/>
      <c r="P272" s="25"/>
      <c r="Q272" s="25"/>
      <c r="R272" s="25"/>
      <c r="S272" s="25"/>
      <c r="T272" s="25"/>
      <c r="U272" s="25"/>
      <c r="V272" s="25"/>
      <c r="W272" s="25"/>
      <c r="X272" s="25"/>
      <c r="Y272" s="25"/>
      <c r="Z272" s="25"/>
      <c r="AA272" s="25"/>
      <c r="AB272" s="25"/>
      <c r="AC272" s="25"/>
      <c r="AD272" s="25"/>
    </row>
    <row r="273" spans="1:30" x14ac:dyDescent="0.25">
      <c r="A273" s="26"/>
      <c r="B273" s="29" t="s">
        <v>470</v>
      </c>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c r="AC273" s="29"/>
      <c r="AD273" s="29"/>
    </row>
    <row r="274" spans="1:30" x14ac:dyDescent="0.25">
      <c r="A274" s="26"/>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c r="Z274" s="25"/>
      <c r="AA274" s="25"/>
      <c r="AB274" s="25"/>
      <c r="AC274" s="25"/>
      <c r="AD274" s="25"/>
    </row>
    <row r="275" spans="1:30" ht="15.75" x14ac:dyDescent="0.25">
      <c r="A275" s="26"/>
      <c r="B275" s="31"/>
      <c r="C275" s="31"/>
      <c r="D275" s="31"/>
      <c r="E275" s="31"/>
      <c r="F275" s="31"/>
      <c r="G275" s="31"/>
      <c r="H275" s="31"/>
      <c r="I275" s="31"/>
      <c r="J275" s="31"/>
      <c r="K275" s="31"/>
      <c r="L275" s="31"/>
      <c r="M275" s="31"/>
      <c r="N275" s="31"/>
      <c r="O275" s="31"/>
      <c r="P275" s="31"/>
      <c r="Q275" s="31"/>
      <c r="R275" s="31"/>
      <c r="S275" s="31"/>
      <c r="T275" s="31"/>
      <c r="U275" s="31"/>
      <c r="V275" s="31"/>
      <c r="W275" s="31"/>
      <c r="X275" s="31"/>
      <c r="Y275" s="31"/>
      <c r="Z275" s="31"/>
      <c r="AA275" s="31"/>
      <c r="AB275" s="31"/>
      <c r="AC275" s="31"/>
      <c r="AD275" s="31"/>
    </row>
    <row r="276" spans="1:30" x14ac:dyDescent="0.25">
      <c r="A276" s="26"/>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c r="AA276" s="25"/>
      <c r="AB276" s="25"/>
      <c r="AC276" s="25"/>
      <c r="AD276" s="25"/>
    </row>
    <row r="277" spans="1:30" x14ac:dyDescent="0.25">
      <c r="A277" s="26"/>
      <c r="B277" s="4"/>
      <c r="C277" s="4"/>
      <c r="D277" s="4"/>
      <c r="E277" s="4"/>
      <c r="F277" s="4"/>
      <c r="G277" s="4"/>
      <c r="H277" s="4"/>
      <c r="I277" s="4"/>
      <c r="J277" s="4"/>
    </row>
    <row r="278" spans="1:30" ht="15.75" thickBot="1" x14ac:dyDescent="0.3">
      <c r="A278" s="26"/>
      <c r="B278" s="4"/>
      <c r="C278" s="4" t="s">
        <v>249</v>
      </c>
      <c r="D278" s="23">
        <v>2013</v>
      </c>
      <c r="E278" s="23"/>
      <c r="F278" s="4"/>
      <c r="G278" s="4" t="s">
        <v>249</v>
      </c>
      <c r="H278" s="23">
        <v>2012</v>
      </c>
      <c r="I278" s="23"/>
      <c r="J278" s="4"/>
    </row>
    <row r="279" spans="1:30" x14ac:dyDescent="0.25">
      <c r="A279" s="26"/>
      <c r="B279" s="13" t="s">
        <v>385</v>
      </c>
      <c r="C279" s="14" t="s">
        <v>249</v>
      </c>
      <c r="D279" s="14" t="s">
        <v>251</v>
      </c>
      <c r="E279" s="15">
        <v>18073</v>
      </c>
      <c r="F279" s="16" t="s">
        <v>249</v>
      </c>
      <c r="G279" s="14" t="s">
        <v>249</v>
      </c>
      <c r="H279" s="14"/>
      <c r="I279" s="15">
        <v>23147</v>
      </c>
      <c r="J279" s="16" t="s">
        <v>249</v>
      </c>
    </row>
    <row r="280" spans="1:30" x14ac:dyDescent="0.25">
      <c r="A280" s="26"/>
      <c r="B280" s="2" t="s">
        <v>465</v>
      </c>
      <c r="C280" s="4" t="s">
        <v>249</v>
      </c>
      <c r="D280" s="4"/>
      <c r="E280" s="22" t="s">
        <v>256</v>
      </c>
      <c r="F280" t="s">
        <v>249</v>
      </c>
      <c r="G280" s="4" t="s">
        <v>249</v>
      </c>
      <c r="H280" s="4"/>
      <c r="I280" s="22" t="s">
        <v>256</v>
      </c>
      <c r="J280" t="s">
        <v>249</v>
      </c>
    </row>
    <row r="281" spans="1:30" x14ac:dyDescent="0.25">
      <c r="A281" s="26"/>
      <c r="B281" s="13" t="s">
        <v>466</v>
      </c>
      <c r="C281" s="14" t="s">
        <v>249</v>
      </c>
      <c r="D281" s="14"/>
      <c r="E281" s="15">
        <v>8354</v>
      </c>
      <c r="F281" s="16" t="s">
        <v>249</v>
      </c>
      <c r="G281" s="14" t="s">
        <v>249</v>
      </c>
      <c r="H281" s="14"/>
      <c r="I281" s="15">
        <v>20952</v>
      </c>
      <c r="J281" s="16" t="s">
        <v>249</v>
      </c>
    </row>
    <row r="282" spans="1:30" x14ac:dyDescent="0.25">
      <c r="A282" s="26"/>
      <c r="B282" s="2" t="s">
        <v>467</v>
      </c>
      <c r="C282" s="4" t="s">
        <v>249</v>
      </c>
      <c r="D282" s="4"/>
      <c r="E282" s="18">
        <v>5195</v>
      </c>
      <c r="F282" t="s">
        <v>249</v>
      </c>
      <c r="G282" s="4" t="s">
        <v>249</v>
      </c>
      <c r="H282" s="4"/>
      <c r="I282" s="18">
        <v>30606</v>
      </c>
      <c r="J282" t="s">
        <v>249</v>
      </c>
    </row>
    <row r="283" spans="1:30" x14ac:dyDescent="0.25">
      <c r="A283" s="26"/>
      <c r="B283" s="13" t="s">
        <v>388</v>
      </c>
      <c r="C283" s="14" t="s">
        <v>249</v>
      </c>
      <c r="D283" s="14"/>
      <c r="E283" s="17" t="s">
        <v>256</v>
      </c>
      <c r="F283" s="16" t="s">
        <v>249</v>
      </c>
      <c r="G283" s="14" t="s">
        <v>249</v>
      </c>
      <c r="H283" s="14"/>
      <c r="I283" s="17" t="s">
        <v>256</v>
      </c>
      <c r="J283" s="16" t="s">
        <v>249</v>
      </c>
    </row>
    <row r="284" spans="1:30" ht="15.75" thickBot="1" x14ac:dyDescent="0.3">
      <c r="A284" s="26"/>
      <c r="B284" s="2" t="s">
        <v>392</v>
      </c>
      <c r="C284" s="4" t="s">
        <v>249</v>
      </c>
      <c r="D284" s="4"/>
      <c r="E284" s="22" t="s">
        <v>256</v>
      </c>
      <c r="F284" t="s">
        <v>249</v>
      </c>
      <c r="G284" s="4" t="s">
        <v>249</v>
      </c>
      <c r="H284" s="4"/>
      <c r="I284" s="22">
        <v>62</v>
      </c>
      <c r="J284" t="s">
        <v>249</v>
      </c>
    </row>
    <row r="285" spans="1:30" x14ac:dyDescent="0.25">
      <c r="A285" s="26"/>
      <c r="B285" s="12"/>
      <c r="C285" s="12" t="s">
        <v>249</v>
      </c>
      <c r="D285" s="19"/>
      <c r="E285" s="19"/>
      <c r="F285" s="12"/>
      <c r="G285" s="12" t="s">
        <v>249</v>
      </c>
      <c r="H285" s="19"/>
      <c r="I285" s="19"/>
      <c r="J285" s="12"/>
    </row>
    <row r="286" spans="1:30" ht="15.75" thickBot="1" x14ac:dyDescent="0.3">
      <c r="A286" s="26"/>
      <c r="B286" s="13" t="s">
        <v>193</v>
      </c>
      <c r="C286" s="21" t="s">
        <v>249</v>
      </c>
      <c r="D286" s="14" t="s">
        <v>251</v>
      </c>
      <c r="E286" s="15">
        <v>31622</v>
      </c>
      <c r="F286" s="16" t="s">
        <v>249</v>
      </c>
      <c r="G286" s="21" t="s">
        <v>249</v>
      </c>
      <c r="H286" s="14"/>
      <c r="I286" s="15">
        <v>74767</v>
      </c>
      <c r="J286" s="16" t="s">
        <v>249</v>
      </c>
    </row>
    <row r="287" spans="1:30" ht="15.75" thickTop="1" x14ac:dyDescent="0.25">
      <c r="A287" s="26"/>
      <c r="B287" s="12"/>
      <c r="C287" s="12" t="s">
        <v>249</v>
      </c>
      <c r="D287" s="32"/>
      <c r="E287" s="32"/>
      <c r="F287" s="12"/>
      <c r="G287" s="12" t="s">
        <v>249</v>
      </c>
      <c r="H287" s="32"/>
      <c r="I287" s="32"/>
      <c r="J287" s="12"/>
    </row>
    <row r="288" spans="1:30" x14ac:dyDescent="0.25">
      <c r="A288" s="26"/>
      <c r="B288" s="29" t="s">
        <v>471</v>
      </c>
      <c r="C288" s="29"/>
      <c r="D288" s="29"/>
      <c r="E288" s="29"/>
      <c r="F288" s="29"/>
      <c r="G288" s="29"/>
      <c r="H288" s="29"/>
      <c r="I288" s="29"/>
      <c r="J288" s="29"/>
      <c r="K288" s="29"/>
      <c r="L288" s="29"/>
      <c r="M288" s="29"/>
      <c r="N288" s="29"/>
      <c r="O288" s="29"/>
      <c r="P288" s="29"/>
      <c r="Q288" s="29"/>
      <c r="R288" s="29"/>
      <c r="S288" s="29"/>
      <c r="T288" s="29"/>
      <c r="U288" s="29"/>
      <c r="V288" s="29"/>
      <c r="W288" s="29"/>
      <c r="X288" s="29"/>
      <c r="Y288" s="29"/>
      <c r="Z288" s="29"/>
      <c r="AA288" s="29"/>
      <c r="AB288" s="29"/>
      <c r="AC288" s="29"/>
      <c r="AD288" s="29"/>
    </row>
    <row r="289" spans="1:30" x14ac:dyDescent="0.25">
      <c r="A289" s="26"/>
      <c r="B289" s="25"/>
      <c r="C289" s="25"/>
      <c r="D289" s="25"/>
      <c r="E289" s="25"/>
      <c r="F289" s="25"/>
      <c r="G289" s="25"/>
      <c r="H289" s="25"/>
      <c r="I289" s="25"/>
      <c r="J289" s="25"/>
      <c r="K289" s="25"/>
      <c r="L289" s="25"/>
      <c r="M289" s="25"/>
      <c r="N289" s="25"/>
      <c r="O289" s="25"/>
      <c r="P289" s="25"/>
      <c r="Q289" s="25"/>
      <c r="R289" s="25"/>
      <c r="S289" s="25"/>
      <c r="T289" s="25"/>
      <c r="U289" s="25"/>
      <c r="V289" s="25"/>
      <c r="W289" s="25"/>
      <c r="X289" s="25"/>
      <c r="Y289" s="25"/>
      <c r="Z289" s="25"/>
      <c r="AA289" s="25"/>
      <c r="AB289" s="25"/>
      <c r="AC289" s="25"/>
      <c r="AD289" s="25"/>
    </row>
    <row r="290" spans="1:30" x14ac:dyDescent="0.25">
      <c r="A290" s="26"/>
      <c r="B290" s="29" t="s">
        <v>472</v>
      </c>
      <c r="C290" s="29"/>
      <c r="D290" s="29"/>
      <c r="E290" s="29"/>
      <c r="F290" s="29"/>
      <c r="G290" s="29"/>
      <c r="H290" s="29"/>
      <c r="I290" s="29"/>
      <c r="J290" s="29"/>
      <c r="K290" s="29"/>
      <c r="L290" s="29"/>
      <c r="M290" s="29"/>
      <c r="N290" s="29"/>
      <c r="O290" s="29"/>
      <c r="P290" s="29"/>
      <c r="Q290" s="29"/>
      <c r="R290" s="29"/>
      <c r="S290" s="29"/>
      <c r="T290" s="29"/>
      <c r="U290" s="29"/>
      <c r="V290" s="29"/>
      <c r="W290" s="29"/>
      <c r="X290" s="29"/>
      <c r="Y290" s="29"/>
      <c r="Z290" s="29"/>
      <c r="AA290" s="29"/>
      <c r="AB290" s="29"/>
      <c r="AC290" s="29"/>
      <c r="AD290" s="29"/>
    </row>
    <row r="291" spans="1:30" x14ac:dyDescent="0.25">
      <c r="A291" s="26"/>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c r="AD291" s="25"/>
    </row>
    <row r="292" spans="1:30" ht="25.5" customHeight="1" x14ac:dyDescent="0.25">
      <c r="A292" s="26"/>
      <c r="B292" s="29" t="s">
        <v>473</v>
      </c>
      <c r="C292" s="29"/>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row>
    <row r="293" spans="1:30" x14ac:dyDescent="0.25">
      <c r="A293" s="26"/>
      <c r="B293" s="25"/>
      <c r="C293" s="25"/>
      <c r="D293" s="25"/>
      <c r="E293" s="25"/>
      <c r="F293" s="25"/>
      <c r="G293" s="25"/>
      <c r="H293" s="25"/>
      <c r="I293" s="25"/>
      <c r="J293" s="25"/>
      <c r="K293" s="25"/>
      <c r="L293" s="25"/>
      <c r="M293" s="25"/>
      <c r="N293" s="25"/>
      <c r="O293" s="25"/>
      <c r="P293" s="25"/>
      <c r="Q293" s="25"/>
      <c r="R293" s="25"/>
      <c r="S293" s="25"/>
      <c r="T293" s="25"/>
      <c r="U293" s="25"/>
      <c r="V293" s="25"/>
      <c r="W293" s="25"/>
      <c r="X293" s="25"/>
      <c r="Y293" s="25"/>
      <c r="Z293" s="25"/>
      <c r="AA293" s="25"/>
      <c r="AB293" s="25"/>
      <c r="AC293" s="25"/>
      <c r="AD293" s="25"/>
    </row>
    <row r="294" spans="1:30" x14ac:dyDescent="0.25">
      <c r="A294" s="26"/>
      <c r="B294" s="30"/>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30"/>
      <c r="AB294" s="30"/>
      <c r="AC294" s="30"/>
      <c r="AD294" s="30"/>
    </row>
    <row r="295" spans="1:30" x14ac:dyDescent="0.25">
      <c r="A295" s="26"/>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c r="Z295" s="25"/>
      <c r="AA295" s="25"/>
      <c r="AB295" s="25"/>
      <c r="AC295" s="25"/>
      <c r="AD295" s="25"/>
    </row>
    <row r="296" spans="1:30" ht="25.5" customHeight="1" x14ac:dyDescent="0.25">
      <c r="A296" s="26"/>
      <c r="B296" s="29" t="s">
        <v>225</v>
      </c>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c r="AC296" s="29"/>
      <c r="AD296" s="29"/>
    </row>
    <row r="297" spans="1:30" x14ac:dyDescent="0.25">
      <c r="A297" s="26"/>
      <c r="B297" s="25"/>
      <c r="C297" s="25"/>
      <c r="D297" s="25"/>
      <c r="E297" s="25"/>
      <c r="F297" s="25"/>
      <c r="G297" s="25"/>
      <c r="H297" s="25"/>
      <c r="I297" s="25"/>
      <c r="J297" s="25"/>
      <c r="K297" s="25"/>
      <c r="L297" s="25"/>
      <c r="M297" s="25"/>
      <c r="N297" s="25"/>
      <c r="O297" s="25"/>
      <c r="P297" s="25"/>
      <c r="Q297" s="25"/>
      <c r="R297" s="25"/>
      <c r="S297" s="25"/>
      <c r="T297" s="25"/>
      <c r="U297" s="25"/>
      <c r="V297" s="25"/>
      <c r="W297" s="25"/>
      <c r="X297" s="25"/>
      <c r="Y297" s="25"/>
      <c r="Z297" s="25"/>
      <c r="AA297" s="25"/>
      <c r="AB297" s="25"/>
      <c r="AC297" s="25"/>
      <c r="AD297" s="25"/>
    </row>
    <row r="298" spans="1:30" x14ac:dyDescent="0.25">
      <c r="A298" s="26"/>
      <c r="B298" s="29" t="s">
        <v>474</v>
      </c>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c r="AA298" s="29"/>
      <c r="AB298" s="29"/>
      <c r="AC298" s="29"/>
      <c r="AD298" s="29"/>
    </row>
    <row r="299" spans="1:30" x14ac:dyDescent="0.25">
      <c r="A299" s="26"/>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row>
    <row r="300" spans="1:30" ht="15.75" x14ac:dyDescent="0.25">
      <c r="A300" s="26"/>
      <c r="B300" s="31"/>
      <c r="C300" s="31"/>
      <c r="D300" s="31"/>
      <c r="E300" s="31"/>
      <c r="F300" s="31"/>
      <c r="G300" s="31"/>
      <c r="H300" s="31"/>
      <c r="I300" s="31"/>
      <c r="J300" s="31"/>
      <c r="K300" s="31"/>
      <c r="L300" s="31"/>
      <c r="M300" s="31"/>
      <c r="N300" s="31"/>
      <c r="O300" s="31"/>
      <c r="P300" s="31"/>
      <c r="Q300" s="31"/>
      <c r="R300" s="31"/>
      <c r="S300" s="31"/>
      <c r="T300" s="31"/>
      <c r="U300" s="31"/>
      <c r="V300" s="31"/>
      <c r="W300" s="31"/>
      <c r="X300" s="31"/>
      <c r="Y300" s="31"/>
      <c r="Z300" s="31"/>
      <c r="AA300" s="31"/>
      <c r="AB300" s="31"/>
      <c r="AC300" s="31"/>
      <c r="AD300" s="31"/>
    </row>
    <row r="301" spans="1:30" x14ac:dyDescent="0.25">
      <c r="A301" s="26"/>
      <c r="B301" s="25"/>
      <c r="C301" s="25"/>
      <c r="D301" s="25"/>
      <c r="E301" s="25"/>
      <c r="F301" s="25"/>
      <c r="G301" s="25"/>
      <c r="H301" s="25"/>
      <c r="I301" s="25"/>
      <c r="J301" s="25"/>
      <c r="K301" s="25"/>
      <c r="L301" s="25"/>
      <c r="M301" s="25"/>
      <c r="N301" s="25"/>
      <c r="O301" s="25"/>
      <c r="P301" s="25"/>
      <c r="Q301" s="25"/>
      <c r="R301" s="25"/>
      <c r="S301" s="25"/>
      <c r="T301" s="25"/>
      <c r="U301" s="25"/>
      <c r="V301" s="25"/>
      <c r="W301" s="25"/>
      <c r="X301" s="25"/>
      <c r="Y301" s="25"/>
      <c r="Z301" s="25"/>
      <c r="AA301" s="25"/>
      <c r="AB301" s="25"/>
      <c r="AC301" s="25"/>
      <c r="AD301" s="25"/>
    </row>
    <row r="302" spans="1:30" x14ac:dyDescent="0.25">
      <c r="A302" s="26"/>
      <c r="B302" s="4"/>
      <c r="C302" s="4"/>
      <c r="D302" s="4"/>
      <c r="E302" s="4"/>
      <c r="F302" s="4"/>
      <c r="G302" s="4"/>
      <c r="H302" s="4"/>
      <c r="I302" s="4"/>
      <c r="J302" s="4"/>
    </row>
    <row r="303" spans="1:30" ht="15.75" thickBot="1" x14ac:dyDescent="0.3">
      <c r="A303" s="26"/>
      <c r="B303" s="4"/>
      <c r="C303" s="4" t="s">
        <v>249</v>
      </c>
      <c r="D303" s="23">
        <v>2013</v>
      </c>
      <c r="E303" s="23"/>
      <c r="F303" s="4"/>
      <c r="G303" s="4" t="s">
        <v>249</v>
      </c>
      <c r="H303" s="23">
        <v>2012</v>
      </c>
      <c r="I303" s="23"/>
      <c r="J303" s="4"/>
    </row>
    <row r="304" spans="1:30" x14ac:dyDescent="0.25">
      <c r="A304" s="26"/>
      <c r="B304" s="13" t="s">
        <v>475</v>
      </c>
      <c r="C304" s="14" t="s">
        <v>249</v>
      </c>
      <c r="D304" s="14"/>
      <c r="E304" s="14"/>
      <c r="F304" s="14"/>
      <c r="G304" s="14" t="s">
        <v>249</v>
      </c>
      <c r="H304" s="14"/>
      <c r="I304" s="14"/>
      <c r="J304" s="14"/>
    </row>
    <row r="305" spans="1:10" x14ac:dyDescent="0.25">
      <c r="A305" s="26"/>
      <c r="B305" s="2" t="s">
        <v>385</v>
      </c>
      <c r="C305" s="4" t="s">
        <v>249</v>
      </c>
      <c r="D305" s="4" t="s">
        <v>251</v>
      </c>
      <c r="E305" s="18">
        <v>9381</v>
      </c>
      <c r="F305" t="s">
        <v>249</v>
      </c>
      <c r="G305" s="4" t="s">
        <v>249</v>
      </c>
      <c r="H305" s="4"/>
      <c r="I305" s="18">
        <v>6156</v>
      </c>
      <c r="J305" t="s">
        <v>249</v>
      </c>
    </row>
    <row r="306" spans="1:10" x14ac:dyDescent="0.25">
      <c r="A306" s="26"/>
      <c r="B306" s="13" t="s">
        <v>465</v>
      </c>
      <c r="C306" s="14" t="s">
        <v>249</v>
      </c>
      <c r="D306" s="14"/>
      <c r="E306" s="17" t="s">
        <v>256</v>
      </c>
      <c r="F306" s="16" t="s">
        <v>249</v>
      </c>
      <c r="G306" s="14" t="s">
        <v>249</v>
      </c>
      <c r="H306" s="14"/>
      <c r="I306" s="17" t="s">
        <v>256</v>
      </c>
      <c r="J306" s="16" t="s">
        <v>249</v>
      </c>
    </row>
    <row r="307" spans="1:10" x14ac:dyDescent="0.25">
      <c r="A307" s="26"/>
      <c r="B307" s="2" t="s">
        <v>466</v>
      </c>
      <c r="C307" s="4" t="s">
        <v>249</v>
      </c>
      <c r="D307" s="4"/>
      <c r="E307" s="18">
        <v>6079</v>
      </c>
      <c r="F307" t="s">
        <v>249</v>
      </c>
      <c r="G307" s="4" t="s">
        <v>249</v>
      </c>
      <c r="H307" s="4"/>
      <c r="I307" s="18">
        <v>17384</v>
      </c>
      <c r="J307" t="s">
        <v>249</v>
      </c>
    </row>
    <row r="308" spans="1:10" x14ac:dyDescent="0.25">
      <c r="A308" s="26"/>
      <c r="B308" s="13" t="s">
        <v>467</v>
      </c>
      <c r="C308" s="14" t="s">
        <v>249</v>
      </c>
      <c r="D308" s="14"/>
      <c r="E308" s="15">
        <v>23144</v>
      </c>
      <c r="F308" s="16" t="s">
        <v>249</v>
      </c>
      <c r="G308" s="14" t="s">
        <v>249</v>
      </c>
      <c r="H308" s="14"/>
      <c r="I308" s="15">
        <v>39844</v>
      </c>
      <c r="J308" s="16" t="s">
        <v>249</v>
      </c>
    </row>
    <row r="309" spans="1:10" x14ac:dyDescent="0.25">
      <c r="A309" s="26"/>
      <c r="B309" s="2" t="s">
        <v>388</v>
      </c>
      <c r="C309" s="4" t="s">
        <v>249</v>
      </c>
      <c r="D309" s="4"/>
      <c r="E309" s="18">
        <v>11250</v>
      </c>
      <c r="F309" t="s">
        <v>249</v>
      </c>
      <c r="G309" s="4" t="s">
        <v>249</v>
      </c>
      <c r="I309" s="39" t="s">
        <v>256</v>
      </c>
      <c r="J309" t="s">
        <v>249</v>
      </c>
    </row>
    <row r="310" spans="1:10" ht="15.75" thickBot="1" x14ac:dyDescent="0.3">
      <c r="A310" s="26"/>
      <c r="B310" s="13" t="s">
        <v>392</v>
      </c>
      <c r="C310" s="14" t="s">
        <v>249</v>
      </c>
      <c r="D310" s="14"/>
      <c r="E310" s="17">
        <v>3</v>
      </c>
      <c r="F310" s="16" t="s">
        <v>249</v>
      </c>
      <c r="G310" s="14" t="s">
        <v>249</v>
      </c>
      <c r="H310" s="16"/>
      <c r="I310" s="38" t="s">
        <v>256</v>
      </c>
      <c r="J310" s="16" t="s">
        <v>249</v>
      </c>
    </row>
    <row r="311" spans="1:10" x14ac:dyDescent="0.25">
      <c r="A311" s="26"/>
      <c r="B311" s="12"/>
      <c r="C311" s="12" t="s">
        <v>249</v>
      </c>
      <c r="D311" s="19"/>
      <c r="E311" s="19"/>
      <c r="F311" s="12"/>
      <c r="G311" s="12" t="s">
        <v>249</v>
      </c>
      <c r="H311" s="19"/>
      <c r="I311" s="19"/>
      <c r="J311" s="12"/>
    </row>
    <row r="312" spans="1:10" ht="15.75" thickBot="1" x14ac:dyDescent="0.3">
      <c r="A312" s="26"/>
      <c r="B312" s="2" t="s">
        <v>193</v>
      </c>
      <c r="C312" s="20" t="s">
        <v>249</v>
      </c>
      <c r="D312" s="4" t="s">
        <v>251</v>
      </c>
      <c r="E312" s="18">
        <v>49857</v>
      </c>
      <c r="F312" t="s">
        <v>249</v>
      </c>
      <c r="G312" s="20" t="s">
        <v>249</v>
      </c>
      <c r="H312" s="4"/>
      <c r="I312" s="18">
        <v>63384</v>
      </c>
      <c r="J312" t="s">
        <v>249</v>
      </c>
    </row>
    <row r="313" spans="1:10" ht="15.75" thickTop="1" x14ac:dyDescent="0.25">
      <c r="A313" s="26"/>
      <c r="B313" s="12"/>
      <c r="C313" s="12" t="s">
        <v>249</v>
      </c>
      <c r="D313" s="32"/>
      <c r="E313" s="32"/>
      <c r="F313" s="12"/>
      <c r="G313" s="12" t="s">
        <v>249</v>
      </c>
      <c r="H313" s="32"/>
      <c r="I313" s="32"/>
      <c r="J313" s="12"/>
    </row>
    <row r="314" spans="1:10" x14ac:dyDescent="0.25">
      <c r="A314" s="26"/>
      <c r="B314" s="4"/>
      <c r="C314" s="25"/>
      <c r="D314" s="25"/>
      <c r="E314" s="25"/>
      <c r="F314" s="25"/>
      <c r="G314" s="25"/>
      <c r="H314" s="25"/>
      <c r="I314" s="25"/>
      <c r="J314" s="25"/>
    </row>
    <row r="315" spans="1:10" ht="30" x14ac:dyDescent="0.25">
      <c r="A315" s="26"/>
      <c r="B315" s="13" t="s">
        <v>476</v>
      </c>
      <c r="C315" s="21" t="s">
        <v>249</v>
      </c>
      <c r="D315" s="14"/>
      <c r="E315" s="14"/>
      <c r="F315" s="14"/>
      <c r="G315" s="21" t="s">
        <v>249</v>
      </c>
      <c r="H315" s="14"/>
      <c r="I315" s="14"/>
      <c r="J315" s="14"/>
    </row>
    <row r="316" spans="1:10" x14ac:dyDescent="0.25">
      <c r="A316" s="26"/>
      <c r="B316" s="2" t="s">
        <v>385</v>
      </c>
      <c r="C316" s="20" t="s">
        <v>249</v>
      </c>
      <c r="D316" s="4" t="s">
        <v>251</v>
      </c>
      <c r="E316" s="18">
        <v>1626</v>
      </c>
      <c r="F316" t="s">
        <v>249</v>
      </c>
      <c r="G316" s="20" t="s">
        <v>249</v>
      </c>
      <c r="H316" s="4"/>
      <c r="I316" s="22">
        <v>593</v>
      </c>
      <c r="J316" t="s">
        <v>249</v>
      </c>
    </row>
    <row r="317" spans="1:10" x14ac:dyDescent="0.25">
      <c r="A317" s="26"/>
      <c r="B317" s="13" t="s">
        <v>465</v>
      </c>
      <c r="C317" s="21" t="s">
        <v>249</v>
      </c>
      <c r="D317" s="14"/>
      <c r="E317" s="17" t="s">
        <v>256</v>
      </c>
      <c r="F317" s="16" t="s">
        <v>249</v>
      </c>
      <c r="G317" s="21" t="s">
        <v>249</v>
      </c>
      <c r="H317" s="14"/>
      <c r="I317" s="17" t="s">
        <v>256</v>
      </c>
      <c r="J317" s="16" t="s">
        <v>249</v>
      </c>
    </row>
    <row r="318" spans="1:10" x14ac:dyDescent="0.25">
      <c r="A318" s="26"/>
      <c r="B318" s="2" t="s">
        <v>466</v>
      </c>
      <c r="C318" s="20" t="s">
        <v>249</v>
      </c>
      <c r="D318" s="4"/>
      <c r="E318" s="18">
        <v>1036</v>
      </c>
      <c r="F318" t="s">
        <v>249</v>
      </c>
      <c r="G318" s="20" t="s">
        <v>249</v>
      </c>
      <c r="H318" s="4"/>
      <c r="I318" s="18">
        <v>3812</v>
      </c>
      <c r="J318" t="s">
        <v>249</v>
      </c>
    </row>
    <row r="319" spans="1:10" x14ac:dyDescent="0.25">
      <c r="A319" s="26"/>
      <c r="B319" s="13" t="s">
        <v>467</v>
      </c>
      <c r="C319" s="21" t="s">
        <v>249</v>
      </c>
      <c r="D319" s="14"/>
      <c r="E319" s="15">
        <v>18722</v>
      </c>
      <c r="F319" s="16" t="s">
        <v>249</v>
      </c>
      <c r="G319" s="21" t="s">
        <v>249</v>
      </c>
      <c r="H319" s="14"/>
      <c r="I319" s="15">
        <v>11521</v>
      </c>
      <c r="J319" s="16" t="s">
        <v>249</v>
      </c>
    </row>
    <row r="320" spans="1:10" x14ac:dyDescent="0.25">
      <c r="A320" s="26"/>
      <c r="B320" s="2" t="s">
        <v>388</v>
      </c>
      <c r="C320" s="20" t="s">
        <v>249</v>
      </c>
      <c r="D320" s="4"/>
      <c r="E320" s="18">
        <v>11250</v>
      </c>
      <c r="F320" t="s">
        <v>249</v>
      </c>
      <c r="G320" s="20" t="s">
        <v>249</v>
      </c>
      <c r="I320" s="39" t="s">
        <v>256</v>
      </c>
      <c r="J320" t="s">
        <v>249</v>
      </c>
    </row>
    <row r="321" spans="1:30" ht="15.75" thickBot="1" x14ac:dyDescent="0.3">
      <c r="A321" s="26"/>
      <c r="B321" s="13" t="s">
        <v>392</v>
      </c>
      <c r="C321" s="21" t="s">
        <v>249</v>
      </c>
      <c r="D321" s="14"/>
      <c r="E321" s="17">
        <v>3</v>
      </c>
      <c r="F321" s="16" t="s">
        <v>249</v>
      </c>
      <c r="G321" s="21" t="s">
        <v>249</v>
      </c>
      <c r="H321" s="16"/>
      <c r="I321" s="38" t="s">
        <v>256</v>
      </c>
      <c r="J321" s="16" t="s">
        <v>249</v>
      </c>
    </row>
    <row r="322" spans="1:30" x14ac:dyDescent="0.25">
      <c r="A322" s="26"/>
      <c r="B322" s="12"/>
      <c r="C322" s="12" t="s">
        <v>249</v>
      </c>
      <c r="D322" s="19"/>
      <c r="E322" s="19"/>
      <c r="F322" s="12"/>
      <c r="G322" s="12" t="s">
        <v>249</v>
      </c>
      <c r="H322" s="19"/>
      <c r="I322" s="19"/>
      <c r="J322" s="12"/>
    </row>
    <row r="323" spans="1:30" ht="15.75" thickBot="1" x14ac:dyDescent="0.3">
      <c r="A323" s="26"/>
      <c r="B323" s="2" t="s">
        <v>193</v>
      </c>
      <c r="C323" s="20" t="s">
        <v>249</v>
      </c>
      <c r="D323" s="4" t="s">
        <v>251</v>
      </c>
      <c r="E323" s="18">
        <v>32637</v>
      </c>
      <c r="F323" t="s">
        <v>249</v>
      </c>
      <c r="G323" s="20" t="s">
        <v>249</v>
      </c>
      <c r="H323" s="4"/>
      <c r="I323" s="18">
        <v>15926</v>
      </c>
      <c r="J323" t="s">
        <v>249</v>
      </c>
    </row>
    <row r="324" spans="1:30" ht="15.75" thickTop="1" x14ac:dyDescent="0.25">
      <c r="A324" s="26"/>
      <c r="B324" s="12"/>
      <c r="C324" s="12" t="s">
        <v>249</v>
      </c>
      <c r="D324" s="32"/>
      <c r="E324" s="32"/>
      <c r="F324" s="12"/>
      <c r="G324" s="12" t="s">
        <v>249</v>
      </c>
      <c r="H324" s="32"/>
      <c r="I324" s="32"/>
      <c r="J324" s="12"/>
    </row>
    <row r="325" spans="1:30" x14ac:dyDescent="0.25">
      <c r="A325" s="26"/>
      <c r="B325" s="29" t="s">
        <v>477</v>
      </c>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c r="AA325" s="29"/>
      <c r="AB325" s="29"/>
      <c r="AC325" s="29"/>
      <c r="AD325" s="29"/>
    </row>
    <row r="326" spans="1:30" x14ac:dyDescent="0.25">
      <c r="A326" s="26"/>
      <c r="B326" s="25"/>
      <c r="C326" s="25"/>
      <c r="D326" s="25"/>
      <c r="E326" s="25"/>
      <c r="F326" s="25"/>
      <c r="G326" s="25"/>
      <c r="H326" s="25"/>
      <c r="I326" s="25"/>
      <c r="J326" s="25"/>
      <c r="K326" s="25"/>
      <c r="L326" s="25"/>
      <c r="M326" s="25"/>
      <c r="N326" s="25"/>
      <c r="O326" s="25"/>
      <c r="P326" s="25"/>
      <c r="Q326" s="25"/>
      <c r="R326" s="25"/>
      <c r="S326" s="25"/>
      <c r="T326" s="25"/>
      <c r="U326" s="25"/>
      <c r="V326" s="25"/>
      <c r="W326" s="25"/>
      <c r="X326" s="25"/>
      <c r="Y326" s="25"/>
      <c r="Z326" s="25"/>
      <c r="AA326" s="25"/>
      <c r="AB326" s="25"/>
      <c r="AC326" s="25"/>
      <c r="AD326" s="25"/>
    </row>
    <row r="327" spans="1:30" x14ac:dyDescent="0.25">
      <c r="A327" s="26"/>
      <c r="B327" s="29" t="s">
        <v>478</v>
      </c>
      <c r="C327" s="29"/>
      <c r="D327" s="29"/>
      <c r="E327" s="29"/>
      <c r="F327" s="29"/>
      <c r="G327" s="29"/>
      <c r="H327" s="29"/>
      <c r="I327" s="29"/>
      <c r="J327" s="29"/>
      <c r="K327" s="29"/>
      <c r="L327" s="29"/>
      <c r="M327" s="29"/>
      <c r="N327" s="29"/>
      <c r="O327" s="29"/>
      <c r="P327" s="29"/>
      <c r="Q327" s="29"/>
      <c r="R327" s="29"/>
      <c r="S327" s="29"/>
      <c r="T327" s="29"/>
      <c r="U327" s="29"/>
      <c r="V327" s="29"/>
      <c r="W327" s="29"/>
      <c r="X327" s="29"/>
      <c r="Y327" s="29"/>
      <c r="Z327" s="29"/>
      <c r="AA327" s="29"/>
      <c r="AB327" s="29"/>
      <c r="AC327" s="29"/>
      <c r="AD327" s="29"/>
    </row>
    <row r="328" spans="1:30" x14ac:dyDescent="0.25">
      <c r="A328" s="26"/>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row>
    <row r="329" spans="1:30" ht="15.75" x14ac:dyDescent="0.25">
      <c r="A329" s="26"/>
      <c r="B329" s="31"/>
      <c r="C329" s="31"/>
      <c r="D329" s="31"/>
      <c r="E329" s="31"/>
      <c r="F329" s="31"/>
      <c r="G329" s="31"/>
      <c r="H329" s="31"/>
      <c r="I329" s="31"/>
      <c r="J329" s="31"/>
      <c r="K329" s="31"/>
      <c r="L329" s="31"/>
      <c r="M329" s="31"/>
      <c r="N329" s="31"/>
      <c r="O329" s="31"/>
      <c r="P329" s="31"/>
      <c r="Q329" s="31"/>
      <c r="R329" s="31"/>
      <c r="S329" s="31"/>
      <c r="T329" s="31"/>
      <c r="U329" s="31"/>
      <c r="V329" s="31"/>
      <c r="W329" s="31"/>
      <c r="X329" s="31"/>
      <c r="Y329" s="31"/>
      <c r="Z329" s="31"/>
      <c r="AA329" s="31"/>
      <c r="AB329" s="31"/>
      <c r="AC329" s="31"/>
      <c r="AD329" s="31"/>
    </row>
    <row r="330" spans="1:30" x14ac:dyDescent="0.25">
      <c r="A330" s="26"/>
      <c r="B330" s="25"/>
      <c r="C330" s="25"/>
      <c r="D330" s="25"/>
      <c r="E330" s="25"/>
      <c r="F330" s="25"/>
      <c r="G330" s="25"/>
      <c r="H330" s="25"/>
      <c r="I330" s="25"/>
      <c r="J330" s="25"/>
      <c r="K330" s="25"/>
      <c r="L330" s="25"/>
      <c r="M330" s="25"/>
      <c r="N330" s="25"/>
      <c r="O330" s="25"/>
      <c r="P330" s="25"/>
      <c r="Q330" s="25"/>
      <c r="R330" s="25"/>
      <c r="S330" s="25"/>
      <c r="T330" s="25"/>
      <c r="U330" s="25"/>
      <c r="V330" s="25"/>
      <c r="W330" s="25"/>
      <c r="X330" s="25"/>
      <c r="Y330" s="25"/>
      <c r="Z330" s="25"/>
      <c r="AA330" s="25"/>
      <c r="AB330" s="25"/>
      <c r="AC330" s="25"/>
      <c r="AD330" s="25"/>
    </row>
    <row r="331" spans="1:30" x14ac:dyDescent="0.25">
      <c r="A331" s="26"/>
      <c r="B331" s="4"/>
      <c r="C331" s="4"/>
      <c r="D331" s="4"/>
      <c r="E331" s="4"/>
      <c r="F331" s="4"/>
      <c r="G331" s="4"/>
      <c r="H331" s="4"/>
      <c r="I331" s="4"/>
      <c r="J331" s="4"/>
      <c r="K331" s="4"/>
      <c r="L331" s="4"/>
      <c r="M331" s="4"/>
      <c r="N331" s="4"/>
      <c r="O331" s="4"/>
      <c r="P331" s="4"/>
      <c r="Q331" s="4"/>
      <c r="R331" s="4"/>
    </row>
    <row r="332" spans="1:30" ht="15" customHeight="1" x14ac:dyDescent="0.25">
      <c r="A332" s="26"/>
      <c r="B332" s="25"/>
      <c r="C332" s="25" t="s">
        <v>249</v>
      </c>
      <c r="D332" s="33" t="s">
        <v>479</v>
      </c>
      <c r="E332" s="33"/>
      <c r="F332" s="25"/>
      <c r="G332" s="25" t="s">
        <v>249</v>
      </c>
      <c r="H332" s="33" t="s">
        <v>481</v>
      </c>
      <c r="I332" s="33"/>
      <c r="J332" s="25"/>
      <c r="K332" s="25" t="s">
        <v>249</v>
      </c>
      <c r="L332" s="33" t="s">
        <v>481</v>
      </c>
      <c r="M332" s="33"/>
      <c r="N332" s="25"/>
      <c r="O332" s="25" t="s">
        <v>249</v>
      </c>
      <c r="P332" s="33" t="s">
        <v>486</v>
      </c>
      <c r="Q332" s="33"/>
      <c r="R332" s="25"/>
    </row>
    <row r="333" spans="1:30" ht="15" customHeight="1" x14ac:dyDescent="0.25">
      <c r="A333" s="26"/>
      <c r="B333" s="25"/>
      <c r="C333" s="25"/>
      <c r="D333" s="33" t="s">
        <v>480</v>
      </c>
      <c r="E333" s="33"/>
      <c r="F333" s="25"/>
      <c r="G333" s="25"/>
      <c r="H333" s="33" t="s">
        <v>482</v>
      </c>
      <c r="I333" s="33"/>
      <c r="J333" s="25"/>
      <c r="K333" s="25"/>
      <c r="L333" s="33" t="s">
        <v>482</v>
      </c>
      <c r="M333" s="33"/>
      <c r="N333" s="25"/>
      <c r="O333" s="25"/>
      <c r="P333" s="33" t="s">
        <v>487</v>
      </c>
      <c r="Q333" s="33"/>
      <c r="R333" s="25"/>
    </row>
    <row r="334" spans="1:30" ht="15" customHeight="1" x14ac:dyDescent="0.25">
      <c r="A334" s="26"/>
      <c r="B334" s="25"/>
      <c r="C334" s="25"/>
      <c r="D334" s="33"/>
      <c r="E334" s="33"/>
      <c r="F334" s="25"/>
      <c r="G334" s="25"/>
      <c r="H334" s="33" t="s">
        <v>483</v>
      </c>
      <c r="I334" s="33"/>
      <c r="J334" s="25"/>
      <c r="K334" s="25"/>
      <c r="L334" s="33" t="s">
        <v>485</v>
      </c>
      <c r="M334" s="33"/>
      <c r="N334" s="25"/>
      <c r="O334" s="25"/>
      <c r="P334" s="33" t="s">
        <v>488</v>
      </c>
      <c r="Q334" s="33"/>
      <c r="R334" s="25"/>
    </row>
    <row r="335" spans="1:30" ht="15.75" thickBot="1" x14ac:dyDescent="0.3">
      <c r="A335" s="26"/>
      <c r="B335" s="25"/>
      <c r="C335" s="25"/>
      <c r="D335" s="23"/>
      <c r="E335" s="23"/>
      <c r="F335" s="25"/>
      <c r="G335" s="25"/>
      <c r="H335" s="23" t="s">
        <v>484</v>
      </c>
      <c r="I335" s="23"/>
      <c r="J335" s="25"/>
      <c r="K335" s="25"/>
      <c r="L335" s="23" t="s">
        <v>484</v>
      </c>
      <c r="M335" s="23"/>
      <c r="N335" s="25"/>
      <c r="O335" s="25"/>
      <c r="P335" s="23"/>
      <c r="Q335" s="23"/>
      <c r="R335" s="25"/>
    </row>
    <row r="336" spans="1:30" x14ac:dyDescent="0.25">
      <c r="A336" s="26"/>
      <c r="B336" s="13" t="s">
        <v>385</v>
      </c>
      <c r="C336" s="14" t="s">
        <v>249</v>
      </c>
      <c r="D336" s="14"/>
      <c r="E336" s="17">
        <v>20</v>
      </c>
      <c r="F336" s="16" t="s">
        <v>249</v>
      </c>
      <c r="G336" s="14" t="s">
        <v>249</v>
      </c>
      <c r="H336" s="14" t="s">
        <v>251</v>
      </c>
      <c r="I336" s="15">
        <v>7716</v>
      </c>
      <c r="J336" s="16" t="s">
        <v>249</v>
      </c>
      <c r="K336" s="14" t="s">
        <v>249</v>
      </c>
      <c r="L336" s="14" t="s">
        <v>251</v>
      </c>
      <c r="M336" s="15">
        <v>7658</v>
      </c>
      <c r="N336" s="16" t="s">
        <v>249</v>
      </c>
      <c r="O336" s="14" t="s">
        <v>249</v>
      </c>
      <c r="P336" s="14" t="s">
        <v>251</v>
      </c>
      <c r="Q336" s="17">
        <v>19</v>
      </c>
      <c r="R336" s="16" t="s">
        <v>249</v>
      </c>
    </row>
    <row r="337" spans="1:30" x14ac:dyDescent="0.25">
      <c r="A337" s="26"/>
      <c r="B337" s="2" t="s">
        <v>465</v>
      </c>
      <c r="C337" s="4" t="s">
        <v>249</v>
      </c>
      <c r="D337" s="4"/>
      <c r="E337" s="22" t="s">
        <v>256</v>
      </c>
      <c r="F337" t="s">
        <v>249</v>
      </c>
      <c r="G337" s="4" t="s">
        <v>249</v>
      </c>
      <c r="H337" s="4"/>
      <c r="I337" s="22" t="s">
        <v>256</v>
      </c>
      <c r="J337" t="s">
        <v>249</v>
      </c>
      <c r="K337" s="4" t="s">
        <v>249</v>
      </c>
      <c r="L337" s="4"/>
      <c r="M337" s="22" t="s">
        <v>256</v>
      </c>
      <c r="N337" t="s">
        <v>249</v>
      </c>
      <c r="O337" s="4" t="s">
        <v>249</v>
      </c>
      <c r="P337" s="4"/>
      <c r="Q337" s="22" t="s">
        <v>256</v>
      </c>
      <c r="R337" t="s">
        <v>249</v>
      </c>
    </row>
    <row r="338" spans="1:30" x14ac:dyDescent="0.25">
      <c r="A338" s="26"/>
      <c r="B338" s="13" t="s">
        <v>466</v>
      </c>
      <c r="C338" s="14" t="s">
        <v>249</v>
      </c>
      <c r="D338" s="14"/>
      <c r="E338" s="17">
        <v>3</v>
      </c>
      <c r="F338" s="16" t="s">
        <v>249</v>
      </c>
      <c r="G338" s="14" t="s">
        <v>249</v>
      </c>
      <c r="H338" s="14"/>
      <c r="I338" s="15">
        <v>1471</v>
      </c>
      <c r="J338" s="16" t="s">
        <v>249</v>
      </c>
      <c r="K338" s="14" t="s">
        <v>249</v>
      </c>
      <c r="L338" s="14"/>
      <c r="M338" s="15">
        <v>1338</v>
      </c>
      <c r="N338" s="16" t="s">
        <v>249</v>
      </c>
      <c r="O338" s="14" t="s">
        <v>249</v>
      </c>
      <c r="P338" s="14"/>
      <c r="Q338" s="17">
        <v>133</v>
      </c>
      <c r="R338" s="16" t="s">
        <v>249</v>
      </c>
    </row>
    <row r="339" spans="1:30" x14ac:dyDescent="0.25">
      <c r="A339" s="26"/>
      <c r="B339" s="2" t="s">
        <v>467</v>
      </c>
      <c r="C339" s="4" t="s">
        <v>249</v>
      </c>
      <c r="D339" s="4"/>
      <c r="E339" s="22">
        <v>25</v>
      </c>
      <c r="F339" t="s">
        <v>249</v>
      </c>
      <c r="G339" s="4" t="s">
        <v>249</v>
      </c>
      <c r="H339" s="4"/>
      <c r="I339" s="18">
        <v>25511</v>
      </c>
      <c r="J339" t="s">
        <v>249</v>
      </c>
      <c r="K339" s="4" t="s">
        <v>249</v>
      </c>
      <c r="L339" s="4"/>
      <c r="M339" s="18">
        <v>25511</v>
      </c>
      <c r="N339" t="s">
        <v>249</v>
      </c>
      <c r="O339" s="4" t="s">
        <v>249</v>
      </c>
      <c r="P339" s="4"/>
      <c r="Q339" s="22" t="s">
        <v>256</v>
      </c>
      <c r="R339" t="s">
        <v>249</v>
      </c>
    </row>
    <row r="340" spans="1:30" x14ac:dyDescent="0.25">
      <c r="A340" s="26"/>
      <c r="B340" s="13" t="s">
        <v>388</v>
      </c>
      <c r="C340" s="14" t="s">
        <v>249</v>
      </c>
      <c r="D340" s="14"/>
      <c r="E340" s="17">
        <v>1</v>
      </c>
      <c r="F340" s="16" t="s">
        <v>249</v>
      </c>
      <c r="G340" s="14" t="s">
        <v>249</v>
      </c>
      <c r="H340" s="14"/>
      <c r="I340" s="15">
        <v>16251</v>
      </c>
      <c r="J340" s="16" t="s">
        <v>249</v>
      </c>
      <c r="K340" s="14" t="s">
        <v>249</v>
      </c>
      <c r="L340" s="14"/>
      <c r="M340" s="15">
        <v>13751</v>
      </c>
      <c r="N340" s="16" t="s">
        <v>249</v>
      </c>
      <c r="O340" s="14" t="s">
        <v>249</v>
      </c>
      <c r="P340" s="14"/>
      <c r="Q340" s="17">
        <v>25</v>
      </c>
      <c r="R340" s="16" t="s">
        <v>249</v>
      </c>
    </row>
    <row r="341" spans="1:30" ht="15.75" thickBot="1" x14ac:dyDescent="0.3">
      <c r="A341" s="26"/>
      <c r="B341" s="2" t="s">
        <v>392</v>
      </c>
      <c r="C341" s="4" t="s">
        <v>249</v>
      </c>
      <c r="D341" s="4"/>
      <c r="E341" s="22">
        <v>2</v>
      </c>
      <c r="F341" t="s">
        <v>249</v>
      </c>
      <c r="G341" s="4" t="s">
        <v>249</v>
      </c>
      <c r="H341" s="4"/>
      <c r="I341" s="22">
        <v>5</v>
      </c>
      <c r="J341" t="s">
        <v>249</v>
      </c>
      <c r="K341" s="4" t="s">
        <v>249</v>
      </c>
      <c r="L341" s="4"/>
      <c r="M341" s="22">
        <v>5</v>
      </c>
      <c r="N341" t="s">
        <v>249</v>
      </c>
      <c r="O341" s="4" t="s">
        <v>249</v>
      </c>
      <c r="P341" s="4"/>
      <c r="Q341" s="22" t="s">
        <v>256</v>
      </c>
      <c r="R341" t="s">
        <v>249</v>
      </c>
    </row>
    <row r="342" spans="1:30" x14ac:dyDescent="0.25">
      <c r="A342" s="26"/>
      <c r="B342" s="12"/>
      <c r="C342" s="12" t="s">
        <v>249</v>
      </c>
      <c r="D342" s="19"/>
      <c r="E342" s="19"/>
      <c r="F342" s="12"/>
      <c r="G342" s="12" t="s">
        <v>249</v>
      </c>
      <c r="H342" s="19"/>
      <c r="I342" s="19"/>
      <c r="J342" s="12"/>
      <c r="K342" s="12" t="s">
        <v>249</v>
      </c>
      <c r="L342" s="19"/>
      <c r="M342" s="19"/>
      <c r="N342" s="12"/>
      <c r="O342" s="12" t="s">
        <v>249</v>
      </c>
      <c r="P342" s="19"/>
      <c r="Q342" s="19"/>
      <c r="R342" s="12"/>
    </row>
    <row r="343" spans="1:30" ht="15.75" thickBot="1" x14ac:dyDescent="0.3">
      <c r="A343" s="26"/>
      <c r="B343" s="13" t="s">
        <v>193</v>
      </c>
      <c r="C343" s="21" t="s">
        <v>249</v>
      </c>
      <c r="D343" s="14"/>
      <c r="E343" s="17">
        <v>51</v>
      </c>
      <c r="F343" s="16" t="s">
        <v>249</v>
      </c>
      <c r="G343" s="21" t="s">
        <v>249</v>
      </c>
      <c r="H343" s="14" t="s">
        <v>251</v>
      </c>
      <c r="I343" s="15">
        <v>50954</v>
      </c>
      <c r="J343" s="16" t="s">
        <v>249</v>
      </c>
      <c r="K343" s="21" t="s">
        <v>249</v>
      </c>
      <c r="L343" s="14" t="s">
        <v>251</v>
      </c>
      <c r="M343" s="15">
        <v>48263</v>
      </c>
      <c r="N343" s="16" t="s">
        <v>249</v>
      </c>
      <c r="O343" s="21" t="s">
        <v>249</v>
      </c>
      <c r="P343" s="14" t="s">
        <v>251</v>
      </c>
      <c r="Q343" s="17">
        <v>177</v>
      </c>
      <c r="R343" s="16" t="s">
        <v>249</v>
      </c>
    </row>
    <row r="344" spans="1:30" ht="15.75" thickTop="1" x14ac:dyDescent="0.25">
      <c r="A344" s="26"/>
      <c r="B344" s="12"/>
      <c r="C344" s="12" t="s">
        <v>249</v>
      </c>
      <c r="D344" s="32"/>
      <c r="E344" s="32"/>
      <c r="F344" s="12"/>
      <c r="G344" s="12" t="s">
        <v>249</v>
      </c>
      <c r="H344" s="32"/>
      <c r="I344" s="32"/>
      <c r="J344" s="12"/>
      <c r="K344" s="12" t="s">
        <v>249</v>
      </c>
      <c r="L344" s="32"/>
      <c r="M344" s="32"/>
      <c r="N344" s="12"/>
      <c r="O344" s="12" t="s">
        <v>249</v>
      </c>
      <c r="P344" s="32"/>
      <c r="Q344" s="32"/>
      <c r="R344" s="12"/>
    </row>
    <row r="345" spans="1:30" x14ac:dyDescent="0.25">
      <c r="A345" s="26"/>
      <c r="B345" s="30"/>
      <c r="C345" s="30"/>
      <c r="D345" s="30"/>
      <c r="E345" s="30"/>
      <c r="F345" s="30"/>
      <c r="G345" s="30"/>
      <c r="H345" s="30"/>
      <c r="I345" s="30"/>
      <c r="J345" s="30"/>
      <c r="K345" s="30"/>
      <c r="L345" s="30"/>
      <c r="M345" s="30"/>
      <c r="N345" s="30"/>
      <c r="O345" s="30"/>
      <c r="P345" s="30"/>
      <c r="Q345" s="30"/>
      <c r="R345" s="30"/>
      <c r="S345" s="30"/>
      <c r="T345" s="30"/>
      <c r="U345" s="30"/>
      <c r="V345" s="30"/>
      <c r="W345" s="30"/>
      <c r="X345" s="30"/>
      <c r="Y345" s="30"/>
      <c r="Z345" s="30"/>
      <c r="AA345" s="30"/>
      <c r="AB345" s="30"/>
      <c r="AC345" s="30"/>
      <c r="AD345" s="30"/>
    </row>
    <row r="346" spans="1:30" x14ac:dyDescent="0.25">
      <c r="A346" s="26"/>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c r="AD346" s="25"/>
    </row>
    <row r="347" spans="1:30" x14ac:dyDescent="0.25">
      <c r="A347" s="26"/>
      <c r="B347" s="29" t="s">
        <v>489</v>
      </c>
      <c r="C347" s="29"/>
      <c r="D347" s="29"/>
      <c r="E347" s="29"/>
      <c r="F347" s="29"/>
      <c r="G347" s="29"/>
      <c r="H347" s="29"/>
      <c r="I347" s="29"/>
      <c r="J347" s="29"/>
      <c r="K347" s="29"/>
      <c r="L347" s="29"/>
      <c r="M347" s="29"/>
      <c r="N347" s="29"/>
      <c r="O347" s="29"/>
      <c r="P347" s="29"/>
      <c r="Q347" s="29"/>
      <c r="R347" s="29"/>
      <c r="S347" s="29"/>
      <c r="T347" s="29"/>
      <c r="U347" s="29"/>
      <c r="V347" s="29"/>
      <c r="W347" s="29"/>
      <c r="X347" s="29"/>
      <c r="Y347" s="29"/>
      <c r="Z347" s="29"/>
      <c r="AA347" s="29"/>
      <c r="AB347" s="29"/>
      <c r="AC347" s="29"/>
      <c r="AD347" s="29"/>
    </row>
    <row r="348" spans="1:30" x14ac:dyDescent="0.25">
      <c r="A348" s="26"/>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row>
    <row r="349" spans="1:30" ht="15.75" x14ac:dyDescent="0.25">
      <c r="A349" s="26"/>
      <c r="B349" s="31"/>
      <c r="C349" s="31"/>
      <c r="D349" s="31"/>
      <c r="E349" s="31"/>
      <c r="F349" s="31"/>
      <c r="G349" s="31"/>
      <c r="H349" s="31"/>
      <c r="I349" s="31"/>
      <c r="J349" s="31"/>
      <c r="K349" s="31"/>
      <c r="L349" s="31"/>
      <c r="M349" s="31"/>
      <c r="N349" s="31"/>
      <c r="O349" s="31"/>
      <c r="P349" s="31"/>
      <c r="Q349" s="31"/>
      <c r="R349" s="31"/>
      <c r="S349" s="31"/>
      <c r="T349" s="31"/>
      <c r="U349" s="31"/>
      <c r="V349" s="31"/>
      <c r="W349" s="31"/>
      <c r="X349" s="31"/>
      <c r="Y349" s="31"/>
      <c r="Z349" s="31"/>
      <c r="AA349" s="31"/>
      <c r="AB349" s="31"/>
      <c r="AC349" s="31"/>
      <c r="AD349" s="31"/>
    </row>
    <row r="350" spans="1:30" x14ac:dyDescent="0.25">
      <c r="A350" s="26"/>
      <c r="B350" s="25"/>
      <c r="C350" s="25"/>
      <c r="D350" s="25"/>
      <c r="E350" s="25"/>
      <c r="F350" s="25"/>
      <c r="G350" s="25"/>
      <c r="H350" s="25"/>
      <c r="I350" s="25"/>
      <c r="J350" s="25"/>
      <c r="K350" s="25"/>
      <c r="L350" s="25"/>
      <c r="M350" s="25"/>
      <c r="N350" s="25"/>
      <c r="O350" s="25"/>
      <c r="P350" s="25"/>
      <c r="Q350" s="25"/>
      <c r="R350" s="25"/>
      <c r="S350" s="25"/>
      <c r="T350" s="25"/>
      <c r="U350" s="25"/>
      <c r="V350" s="25"/>
      <c r="W350" s="25"/>
      <c r="X350" s="25"/>
      <c r="Y350" s="25"/>
      <c r="Z350" s="25"/>
      <c r="AA350" s="25"/>
      <c r="AB350" s="25"/>
      <c r="AC350" s="25"/>
      <c r="AD350" s="25"/>
    </row>
    <row r="351" spans="1:30" x14ac:dyDescent="0.25">
      <c r="A351" s="26"/>
      <c r="B351" s="4"/>
      <c r="C351" s="4"/>
      <c r="D351" s="4"/>
      <c r="E351" s="4"/>
      <c r="F351" s="4"/>
      <c r="G351" s="4"/>
      <c r="H351" s="4"/>
      <c r="I351" s="4"/>
      <c r="J351" s="4"/>
      <c r="K351" s="4"/>
      <c r="L351" s="4"/>
      <c r="M351" s="4"/>
      <c r="N351" s="4"/>
      <c r="O351" s="4"/>
      <c r="P351" s="4"/>
      <c r="Q351" s="4"/>
      <c r="R351" s="4"/>
    </row>
    <row r="352" spans="1:30" ht="15" customHeight="1" x14ac:dyDescent="0.25">
      <c r="A352" s="26"/>
      <c r="B352" s="25"/>
      <c r="C352" s="25" t="s">
        <v>249</v>
      </c>
      <c r="D352" s="33" t="s">
        <v>479</v>
      </c>
      <c r="E352" s="33"/>
      <c r="F352" s="25"/>
      <c r="G352" s="25" t="s">
        <v>249</v>
      </c>
      <c r="H352" s="33" t="s">
        <v>481</v>
      </c>
      <c r="I352" s="33"/>
      <c r="J352" s="25"/>
      <c r="K352" s="25" t="s">
        <v>249</v>
      </c>
      <c r="L352" s="33" t="s">
        <v>481</v>
      </c>
      <c r="M352" s="33"/>
      <c r="N352" s="25"/>
      <c r="O352" s="25" t="s">
        <v>249</v>
      </c>
      <c r="P352" s="44" t="s">
        <v>486</v>
      </c>
      <c r="Q352" s="44"/>
      <c r="R352" s="25"/>
    </row>
    <row r="353" spans="1:30" ht="15" customHeight="1" x14ac:dyDescent="0.25">
      <c r="A353" s="26"/>
      <c r="B353" s="25"/>
      <c r="C353" s="25"/>
      <c r="D353" s="33" t="s">
        <v>480</v>
      </c>
      <c r="E353" s="33"/>
      <c r="F353" s="25"/>
      <c r="G353" s="25"/>
      <c r="H353" s="33" t="s">
        <v>482</v>
      </c>
      <c r="I353" s="33"/>
      <c r="J353" s="25"/>
      <c r="K353" s="25"/>
      <c r="L353" s="33" t="s">
        <v>482</v>
      </c>
      <c r="M353" s="33"/>
      <c r="N353" s="25"/>
      <c r="O353" s="25"/>
      <c r="P353" s="44" t="s">
        <v>487</v>
      </c>
      <c r="Q353" s="44"/>
      <c r="R353" s="25"/>
    </row>
    <row r="354" spans="1:30" ht="15" customHeight="1" x14ac:dyDescent="0.25">
      <c r="A354" s="26"/>
      <c r="B354" s="25"/>
      <c r="C354" s="25"/>
      <c r="D354" s="33"/>
      <c r="E354" s="33"/>
      <c r="F354" s="25"/>
      <c r="G354" s="25"/>
      <c r="H354" s="33" t="s">
        <v>483</v>
      </c>
      <c r="I354" s="33"/>
      <c r="J354" s="25"/>
      <c r="K354" s="25"/>
      <c r="L354" s="33" t="s">
        <v>485</v>
      </c>
      <c r="M354" s="33"/>
      <c r="N354" s="25"/>
      <c r="O354" s="25"/>
      <c r="P354" s="44" t="s">
        <v>488</v>
      </c>
      <c r="Q354" s="44"/>
      <c r="R354" s="25"/>
    </row>
    <row r="355" spans="1:30" ht="15.75" thickBot="1" x14ac:dyDescent="0.3">
      <c r="A355" s="26"/>
      <c r="B355" s="25"/>
      <c r="C355" s="25"/>
      <c r="D355" s="23"/>
      <c r="E355" s="23"/>
      <c r="F355" s="25"/>
      <c r="G355" s="25"/>
      <c r="H355" s="23" t="s">
        <v>484</v>
      </c>
      <c r="I355" s="23"/>
      <c r="J355" s="25"/>
      <c r="K355" s="25"/>
      <c r="L355" s="23" t="s">
        <v>484</v>
      </c>
      <c r="M355" s="23"/>
      <c r="N355" s="25"/>
      <c r="O355" s="25"/>
      <c r="P355" s="45"/>
      <c r="Q355" s="45"/>
      <c r="R355" s="25"/>
    </row>
    <row r="356" spans="1:30" x14ac:dyDescent="0.25">
      <c r="A356" s="26"/>
      <c r="B356" s="13" t="s">
        <v>385</v>
      </c>
      <c r="C356" s="14" t="s">
        <v>249</v>
      </c>
      <c r="D356" s="14"/>
      <c r="E356" s="17">
        <v>8</v>
      </c>
      <c r="F356" s="16" t="s">
        <v>249</v>
      </c>
      <c r="G356" s="14" t="s">
        <v>249</v>
      </c>
      <c r="H356" s="14" t="s">
        <v>251</v>
      </c>
      <c r="I356" s="15">
        <v>2089</v>
      </c>
      <c r="J356" s="16" t="s">
        <v>249</v>
      </c>
      <c r="K356" s="14" t="s">
        <v>249</v>
      </c>
      <c r="L356" s="14" t="s">
        <v>251</v>
      </c>
      <c r="M356" s="15">
        <v>2054</v>
      </c>
      <c r="N356" s="16" t="s">
        <v>249</v>
      </c>
      <c r="O356" s="14" t="s">
        <v>249</v>
      </c>
      <c r="P356" s="14" t="s">
        <v>251</v>
      </c>
      <c r="Q356" s="17" t="s">
        <v>256</v>
      </c>
      <c r="R356" s="16" t="s">
        <v>249</v>
      </c>
    </row>
    <row r="357" spans="1:30" x14ac:dyDescent="0.25">
      <c r="A357" s="26"/>
      <c r="B357" s="2" t="s">
        <v>465</v>
      </c>
      <c r="C357" s="4" t="s">
        <v>249</v>
      </c>
      <c r="D357" s="4"/>
      <c r="E357" s="22" t="s">
        <v>256</v>
      </c>
      <c r="F357" t="s">
        <v>249</v>
      </c>
      <c r="G357" s="4" t="s">
        <v>249</v>
      </c>
      <c r="H357" s="4"/>
      <c r="I357" s="22" t="s">
        <v>256</v>
      </c>
      <c r="J357" t="s">
        <v>249</v>
      </c>
      <c r="K357" s="4" t="s">
        <v>249</v>
      </c>
      <c r="L357" s="4"/>
      <c r="M357" s="22" t="s">
        <v>256</v>
      </c>
      <c r="N357" t="s">
        <v>249</v>
      </c>
      <c r="O357" s="4" t="s">
        <v>249</v>
      </c>
      <c r="P357" s="4"/>
      <c r="Q357" s="22" t="s">
        <v>256</v>
      </c>
      <c r="R357" t="s">
        <v>249</v>
      </c>
    </row>
    <row r="358" spans="1:30" x14ac:dyDescent="0.25">
      <c r="A358" s="26"/>
      <c r="B358" s="13" t="s">
        <v>466</v>
      </c>
      <c r="C358" s="14" t="s">
        <v>249</v>
      </c>
      <c r="D358" s="14"/>
      <c r="E358" s="17">
        <v>5</v>
      </c>
      <c r="F358" s="16" t="s">
        <v>249</v>
      </c>
      <c r="G358" s="14" t="s">
        <v>249</v>
      </c>
      <c r="H358" s="14"/>
      <c r="I358" s="15">
        <v>14517</v>
      </c>
      <c r="J358" s="16" t="s">
        <v>249</v>
      </c>
      <c r="K358" s="14" t="s">
        <v>249</v>
      </c>
      <c r="L358" s="14"/>
      <c r="M358" s="15">
        <v>13708</v>
      </c>
      <c r="N358" s="16" t="s">
        <v>249</v>
      </c>
      <c r="O358" s="14" t="s">
        <v>249</v>
      </c>
      <c r="P358" s="14"/>
      <c r="Q358" s="15">
        <v>1007</v>
      </c>
      <c r="R358" s="16" t="s">
        <v>249</v>
      </c>
    </row>
    <row r="359" spans="1:30" x14ac:dyDescent="0.25">
      <c r="A359" s="26"/>
      <c r="B359" s="2" t="s">
        <v>467</v>
      </c>
      <c r="C359" s="4" t="s">
        <v>249</v>
      </c>
      <c r="D359" s="4"/>
      <c r="E359" s="22">
        <v>36</v>
      </c>
      <c r="F359" t="s">
        <v>249</v>
      </c>
      <c r="G359" s="4" t="s">
        <v>249</v>
      </c>
      <c r="H359" s="4"/>
      <c r="I359" s="18">
        <v>32213</v>
      </c>
      <c r="J359" t="s">
        <v>249</v>
      </c>
      <c r="K359" s="4" t="s">
        <v>249</v>
      </c>
      <c r="L359" s="4"/>
      <c r="M359" s="18">
        <v>31794</v>
      </c>
      <c r="N359" t="s">
        <v>249</v>
      </c>
      <c r="O359" s="4" t="s">
        <v>249</v>
      </c>
      <c r="P359" s="4"/>
      <c r="Q359" s="22">
        <v>418</v>
      </c>
      <c r="R359" t="s">
        <v>249</v>
      </c>
    </row>
    <row r="360" spans="1:30" x14ac:dyDescent="0.25">
      <c r="A360" s="26"/>
      <c r="B360" s="13" t="s">
        <v>388</v>
      </c>
      <c r="C360" s="14" t="s">
        <v>249</v>
      </c>
      <c r="D360" s="14"/>
      <c r="E360" s="17">
        <v>1</v>
      </c>
      <c r="F360" s="16" t="s">
        <v>249</v>
      </c>
      <c r="G360" s="14" t="s">
        <v>249</v>
      </c>
      <c r="H360" s="14"/>
      <c r="I360" s="15">
        <v>3000</v>
      </c>
      <c r="J360" s="16" t="s">
        <v>249</v>
      </c>
      <c r="K360" s="14" t="s">
        <v>249</v>
      </c>
      <c r="L360" s="14"/>
      <c r="M360" s="15">
        <v>1500</v>
      </c>
      <c r="N360" s="16" t="s">
        <v>249</v>
      </c>
      <c r="O360" s="14" t="s">
        <v>249</v>
      </c>
      <c r="P360" s="14"/>
      <c r="Q360" s="17" t="s">
        <v>256</v>
      </c>
      <c r="R360" s="16" t="s">
        <v>249</v>
      </c>
    </row>
    <row r="361" spans="1:30" ht="15.75" thickBot="1" x14ac:dyDescent="0.3">
      <c r="A361" s="26"/>
      <c r="B361" s="2" t="s">
        <v>392</v>
      </c>
      <c r="C361" s="4" t="s">
        <v>249</v>
      </c>
      <c r="D361" s="4"/>
      <c r="E361" s="22" t="s">
        <v>256</v>
      </c>
      <c r="F361" t="s">
        <v>249</v>
      </c>
      <c r="G361" s="4" t="s">
        <v>249</v>
      </c>
      <c r="H361" s="4"/>
      <c r="I361" s="22" t="s">
        <v>256</v>
      </c>
      <c r="J361" t="s">
        <v>249</v>
      </c>
      <c r="K361" s="4" t="s">
        <v>249</v>
      </c>
      <c r="L361" s="4"/>
      <c r="M361" s="22" t="s">
        <v>256</v>
      </c>
      <c r="N361" t="s">
        <v>249</v>
      </c>
      <c r="O361" s="4" t="s">
        <v>249</v>
      </c>
      <c r="P361" s="4"/>
      <c r="Q361" s="22" t="s">
        <v>256</v>
      </c>
      <c r="R361" t="s">
        <v>249</v>
      </c>
    </row>
    <row r="362" spans="1:30" x14ac:dyDescent="0.25">
      <c r="A362" s="26"/>
      <c r="B362" s="12"/>
      <c r="C362" s="12" t="s">
        <v>249</v>
      </c>
      <c r="D362" s="19"/>
      <c r="E362" s="19"/>
      <c r="F362" s="12"/>
      <c r="G362" s="12" t="s">
        <v>249</v>
      </c>
      <c r="H362" s="19"/>
      <c r="I362" s="19"/>
      <c r="J362" s="12"/>
      <c r="K362" s="12" t="s">
        <v>249</v>
      </c>
      <c r="L362" s="19"/>
      <c r="M362" s="19"/>
      <c r="N362" s="12"/>
      <c r="O362" s="12" t="s">
        <v>249</v>
      </c>
      <c r="P362" s="19"/>
      <c r="Q362" s="19"/>
      <c r="R362" s="12"/>
    </row>
    <row r="363" spans="1:30" ht="15.75" thickBot="1" x14ac:dyDescent="0.3">
      <c r="A363" s="26"/>
      <c r="B363" s="13" t="s">
        <v>193</v>
      </c>
      <c r="C363" s="21" t="s">
        <v>249</v>
      </c>
      <c r="D363" s="14"/>
      <c r="E363" s="17">
        <v>50</v>
      </c>
      <c r="F363" s="16" t="s">
        <v>249</v>
      </c>
      <c r="G363" s="21" t="s">
        <v>249</v>
      </c>
      <c r="H363" s="14" t="s">
        <v>251</v>
      </c>
      <c r="I363" s="15">
        <v>51819</v>
      </c>
      <c r="J363" s="16" t="s">
        <v>249</v>
      </c>
      <c r="K363" s="21" t="s">
        <v>249</v>
      </c>
      <c r="L363" s="14" t="s">
        <v>251</v>
      </c>
      <c r="M363" s="15">
        <v>49056</v>
      </c>
      <c r="N363" s="16" t="s">
        <v>249</v>
      </c>
      <c r="O363" s="21" t="s">
        <v>249</v>
      </c>
      <c r="P363" s="14" t="s">
        <v>251</v>
      </c>
      <c r="Q363" s="15">
        <v>1425</v>
      </c>
      <c r="R363" s="16" t="s">
        <v>249</v>
      </c>
    </row>
    <row r="364" spans="1:30" ht="15.75" thickTop="1" x14ac:dyDescent="0.25">
      <c r="A364" s="26"/>
      <c r="B364" s="12"/>
      <c r="C364" s="12" t="s">
        <v>249</v>
      </c>
      <c r="D364" s="32"/>
      <c r="E364" s="32"/>
      <c r="F364" s="12"/>
      <c r="G364" s="12" t="s">
        <v>249</v>
      </c>
      <c r="H364" s="32"/>
      <c r="I364" s="32"/>
      <c r="J364" s="12"/>
      <c r="K364" s="12" t="s">
        <v>249</v>
      </c>
      <c r="L364" s="32"/>
      <c r="M364" s="32"/>
      <c r="N364" s="12"/>
      <c r="O364" s="12" t="s">
        <v>249</v>
      </c>
      <c r="P364" s="32"/>
      <c r="Q364" s="32"/>
      <c r="R364" s="12"/>
    </row>
    <row r="365" spans="1:30" x14ac:dyDescent="0.25">
      <c r="A365" s="26"/>
      <c r="B365" s="29" t="s">
        <v>490</v>
      </c>
      <c r="C365" s="29"/>
      <c r="D365" s="29"/>
      <c r="E365" s="29"/>
      <c r="F365" s="29"/>
      <c r="G365" s="29"/>
      <c r="H365" s="29"/>
      <c r="I365" s="29"/>
      <c r="J365" s="29"/>
      <c r="K365" s="29"/>
      <c r="L365" s="29"/>
      <c r="M365" s="29"/>
      <c r="N365" s="29"/>
      <c r="O365" s="29"/>
      <c r="P365" s="29"/>
      <c r="Q365" s="29"/>
      <c r="R365" s="29"/>
      <c r="S365" s="29"/>
      <c r="T365" s="29"/>
      <c r="U365" s="29"/>
      <c r="V365" s="29"/>
      <c r="W365" s="29"/>
      <c r="X365" s="29"/>
      <c r="Y365" s="29"/>
      <c r="Z365" s="29"/>
      <c r="AA365" s="29"/>
      <c r="AB365" s="29"/>
      <c r="AC365" s="29"/>
      <c r="AD365" s="29"/>
    </row>
    <row r="366" spans="1:30" x14ac:dyDescent="0.25">
      <c r="A366" s="26"/>
      <c r="B366" s="25"/>
      <c r="C366" s="25"/>
      <c r="D366" s="25"/>
      <c r="E366" s="25"/>
      <c r="F366" s="25"/>
      <c r="G366" s="25"/>
      <c r="H366" s="25"/>
      <c r="I366" s="25"/>
      <c r="J366" s="25"/>
      <c r="K366" s="25"/>
      <c r="L366" s="25"/>
      <c r="M366" s="25"/>
      <c r="N366" s="25"/>
      <c r="O366" s="25"/>
      <c r="P366" s="25"/>
      <c r="Q366" s="25"/>
      <c r="R366" s="25"/>
      <c r="S366" s="25"/>
      <c r="T366" s="25"/>
      <c r="U366" s="25"/>
      <c r="V366" s="25"/>
      <c r="W366" s="25"/>
      <c r="X366" s="25"/>
      <c r="Y366" s="25"/>
      <c r="Z366" s="25"/>
      <c r="AA366" s="25"/>
      <c r="AB366" s="25"/>
      <c r="AC366" s="25"/>
      <c r="AD366" s="25"/>
    </row>
    <row r="367" spans="1:30" ht="15.75" x14ac:dyDescent="0.25">
      <c r="A367" s="26"/>
      <c r="B367" s="31"/>
      <c r="C367" s="31"/>
      <c r="D367" s="31"/>
      <c r="E367" s="31"/>
      <c r="F367" s="31"/>
      <c r="G367" s="31"/>
      <c r="H367" s="31"/>
      <c r="I367" s="31"/>
      <c r="J367" s="31"/>
      <c r="K367" s="31"/>
      <c r="L367" s="31"/>
      <c r="M367" s="31"/>
      <c r="N367" s="31"/>
      <c r="O367" s="31"/>
      <c r="P367" s="31"/>
      <c r="Q367" s="31"/>
      <c r="R367" s="31"/>
      <c r="S367" s="31"/>
      <c r="T367" s="31"/>
      <c r="U367" s="31"/>
      <c r="V367" s="31"/>
      <c r="W367" s="31"/>
      <c r="X367" s="31"/>
      <c r="Y367" s="31"/>
      <c r="Z367" s="31"/>
      <c r="AA367" s="31"/>
      <c r="AB367" s="31"/>
      <c r="AC367" s="31"/>
      <c r="AD367" s="31"/>
    </row>
    <row r="368" spans="1:30" x14ac:dyDescent="0.25">
      <c r="A368" s="26"/>
      <c r="B368" s="25"/>
      <c r="C368" s="25"/>
      <c r="D368" s="25"/>
      <c r="E368" s="25"/>
      <c r="F368" s="25"/>
      <c r="G368" s="25"/>
      <c r="H368" s="25"/>
      <c r="I368" s="25"/>
      <c r="J368" s="25"/>
      <c r="K368" s="25"/>
      <c r="L368" s="25"/>
      <c r="M368" s="25"/>
      <c r="N368" s="25"/>
      <c r="O368" s="25"/>
      <c r="P368" s="25"/>
      <c r="Q368" s="25"/>
      <c r="R368" s="25"/>
      <c r="S368" s="25"/>
      <c r="T368" s="25"/>
      <c r="U368" s="25"/>
      <c r="V368" s="25"/>
      <c r="W368" s="25"/>
      <c r="X368" s="25"/>
      <c r="Y368" s="25"/>
      <c r="Z368" s="25"/>
      <c r="AA368" s="25"/>
      <c r="AB368" s="25"/>
      <c r="AC368" s="25"/>
      <c r="AD368" s="25"/>
    </row>
    <row r="369" spans="1:30" x14ac:dyDescent="0.25">
      <c r="A369" s="26"/>
      <c r="B369" s="4"/>
      <c r="C369" s="4"/>
      <c r="D369" s="4"/>
      <c r="E369" s="4"/>
      <c r="F369" s="4"/>
      <c r="G369" s="4"/>
      <c r="H369" s="4"/>
      <c r="I369" s="4"/>
      <c r="J369" s="4"/>
      <c r="K369" s="4"/>
      <c r="L369" s="4"/>
      <c r="M369" s="4"/>
      <c r="N369" s="4"/>
      <c r="O369" s="4"/>
      <c r="P369" s="4"/>
      <c r="Q369" s="4"/>
      <c r="R369" s="4"/>
    </row>
    <row r="370" spans="1:30" ht="15" customHeight="1" x14ac:dyDescent="0.25">
      <c r="A370" s="26"/>
      <c r="B370" s="25"/>
      <c r="C370" s="25" t="s">
        <v>249</v>
      </c>
      <c r="D370" s="33" t="s">
        <v>491</v>
      </c>
      <c r="E370" s="33"/>
      <c r="F370" s="25"/>
      <c r="G370" s="25" t="s">
        <v>249</v>
      </c>
      <c r="H370" s="33" t="s">
        <v>494</v>
      </c>
      <c r="I370" s="33"/>
      <c r="J370" s="25"/>
      <c r="K370" s="25" t="s">
        <v>249</v>
      </c>
      <c r="L370" s="33" t="s">
        <v>497</v>
      </c>
      <c r="M370" s="33"/>
      <c r="N370" s="25"/>
      <c r="O370" s="25" t="s">
        <v>249</v>
      </c>
      <c r="P370" s="33" t="s">
        <v>193</v>
      </c>
      <c r="Q370" s="33"/>
      <c r="R370" s="25"/>
    </row>
    <row r="371" spans="1:30" ht="15" customHeight="1" x14ac:dyDescent="0.25">
      <c r="A371" s="26"/>
      <c r="B371" s="25"/>
      <c r="C371" s="25"/>
      <c r="D371" s="33" t="s">
        <v>492</v>
      </c>
      <c r="E371" s="33"/>
      <c r="F371" s="25"/>
      <c r="G371" s="25"/>
      <c r="H371" s="33" t="s">
        <v>495</v>
      </c>
      <c r="I371" s="33"/>
      <c r="J371" s="25"/>
      <c r="K371" s="25"/>
      <c r="L371" s="33" t="s">
        <v>498</v>
      </c>
      <c r="M371" s="33"/>
      <c r="N371" s="25"/>
      <c r="O371" s="25"/>
      <c r="P371" s="33" t="s">
        <v>481</v>
      </c>
      <c r="Q371" s="33"/>
      <c r="R371" s="25"/>
    </row>
    <row r="372" spans="1:30" ht="15" customHeight="1" x14ac:dyDescent="0.25">
      <c r="A372" s="26"/>
      <c r="B372" s="25"/>
      <c r="C372" s="25"/>
      <c r="D372" s="33" t="s">
        <v>493</v>
      </c>
      <c r="E372" s="33"/>
      <c r="F372" s="25"/>
      <c r="G372" s="25"/>
      <c r="H372" s="33" t="s">
        <v>496</v>
      </c>
      <c r="I372" s="33"/>
      <c r="J372" s="25"/>
      <c r="K372" s="25"/>
      <c r="L372" s="33" t="s">
        <v>499</v>
      </c>
      <c r="M372" s="33"/>
      <c r="N372" s="25"/>
      <c r="O372" s="25"/>
      <c r="P372" s="33" t="s">
        <v>482</v>
      </c>
      <c r="Q372" s="33"/>
      <c r="R372" s="25"/>
    </row>
    <row r="373" spans="1:30" ht="15" customHeight="1" x14ac:dyDescent="0.25">
      <c r="A373" s="26"/>
      <c r="B373" s="25"/>
      <c r="C373" s="25"/>
      <c r="D373" s="33"/>
      <c r="E373" s="33"/>
      <c r="F373" s="25"/>
      <c r="G373" s="25"/>
      <c r="H373" s="33"/>
      <c r="I373" s="33"/>
      <c r="J373" s="25"/>
      <c r="K373" s="25"/>
      <c r="L373" s="33"/>
      <c r="M373" s="33"/>
      <c r="N373" s="25"/>
      <c r="O373" s="25"/>
      <c r="P373" s="33" t="s">
        <v>483</v>
      </c>
      <c r="Q373" s="33"/>
      <c r="R373" s="25"/>
    </row>
    <row r="374" spans="1:30" ht="15.75" thickBot="1" x14ac:dyDescent="0.3">
      <c r="A374" s="26"/>
      <c r="B374" s="25"/>
      <c r="C374" s="25"/>
      <c r="D374" s="23"/>
      <c r="E374" s="23"/>
      <c r="F374" s="25"/>
      <c r="G374" s="25"/>
      <c r="H374" s="23"/>
      <c r="I374" s="23"/>
      <c r="J374" s="25"/>
      <c r="K374" s="25"/>
      <c r="L374" s="23"/>
      <c r="M374" s="23"/>
      <c r="N374" s="25"/>
      <c r="O374" s="25"/>
      <c r="P374" s="23" t="s">
        <v>484</v>
      </c>
      <c r="Q374" s="23"/>
      <c r="R374" s="25"/>
    </row>
    <row r="375" spans="1:30" x14ac:dyDescent="0.25">
      <c r="A375" s="26"/>
      <c r="B375" s="13" t="s">
        <v>385</v>
      </c>
      <c r="C375" s="14" t="s">
        <v>249</v>
      </c>
      <c r="D375" s="14" t="s">
        <v>251</v>
      </c>
      <c r="E375" s="15">
        <v>6719</v>
      </c>
      <c r="F375" s="16" t="s">
        <v>249</v>
      </c>
      <c r="G375" s="14" t="s">
        <v>249</v>
      </c>
      <c r="H375" s="16"/>
      <c r="I375" s="38" t="s">
        <v>256</v>
      </c>
      <c r="J375" s="16" t="s">
        <v>249</v>
      </c>
      <c r="K375" s="14" t="s">
        <v>249</v>
      </c>
      <c r="L375" s="14"/>
      <c r="M375" s="17">
        <v>997</v>
      </c>
      <c r="N375" s="16" t="s">
        <v>249</v>
      </c>
      <c r="O375" s="14" t="s">
        <v>249</v>
      </c>
      <c r="P375" s="14"/>
      <c r="Q375" s="15">
        <v>7716</v>
      </c>
      <c r="R375" s="16" t="s">
        <v>249</v>
      </c>
    </row>
    <row r="376" spans="1:30" x14ac:dyDescent="0.25">
      <c r="A376" s="26"/>
      <c r="B376" s="2" t="s">
        <v>465</v>
      </c>
      <c r="C376" s="4" t="s">
        <v>249</v>
      </c>
      <c r="D376" s="4"/>
      <c r="E376" s="22" t="s">
        <v>256</v>
      </c>
      <c r="F376" t="s">
        <v>249</v>
      </c>
      <c r="G376" s="4" t="s">
        <v>249</v>
      </c>
      <c r="I376" s="39" t="s">
        <v>256</v>
      </c>
      <c r="J376" t="s">
        <v>249</v>
      </c>
      <c r="K376" s="4" t="s">
        <v>249</v>
      </c>
      <c r="L376" s="4"/>
      <c r="M376" s="22" t="s">
        <v>256</v>
      </c>
      <c r="N376" t="s">
        <v>249</v>
      </c>
      <c r="O376" s="4" t="s">
        <v>249</v>
      </c>
      <c r="P376" s="4"/>
      <c r="Q376" s="22" t="s">
        <v>256</v>
      </c>
      <c r="R376" t="s">
        <v>249</v>
      </c>
    </row>
    <row r="377" spans="1:30" x14ac:dyDescent="0.25">
      <c r="A377" s="26"/>
      <c r="B377" s="13" t="s">
        <v>466</v>
      </c>
      <c r="C377" s="14" t="s">
        <v>249</v>
      </c>
      <c r="D377" s="14"/>
      <c r="E377" s="17" t="s">
        <v>256</v>
      </c>
      <c r="F377" s="16" t="s">
        <v>249</v>
      </c>
      <c r="G377" s="14" t="s">
        <v>249</v>
      </c>
      <c r="H377" s="16"/>
      <c r="I377" s="38" t="s">
        <v>256</v>
      </c>
      <c r="J377" s="16" t="s">
        <v>249</v>
      </c>
      <c r="K377" s="14" t="s">
        <v>249</v>
      </c>
      <c r="L377" s="14"/>
      <c r="M377" s="15">
        <v>1471</v>
      </c>
      <c r="N377" s="16" t="s">
        <v>249</v>
      </c>
      <c r="O377" s="14" t="s">
        <v>249</v>
      </c>
      <c r="P377" s="14"/>
      <c r="Q377" s="15">
        <v>1471</v>
      </c>
      <c r="R377" s="16" t="s">
        <v>249</v>
      </c>
    </row>
    <row r="378" spans="1:30" x14ac:dyDescent="0.25">
      <c r="A378" s="26"/>
      <c r="B378" s="2" t="s">
        <v>467</v>
      </c>
      <c r="C378" s="4" t="s">
        <v>249</v>
      </c>
      <c r="D378" s="4"/>
      <c r="E378" s="18">
        <v>25488</v>
      </c>
      <c r="F378" t="s">
        <v>249</v>
      </c>
      <c r="G378" s="4" t="s">
        <v>249</v>
      </c>
      <c r="I378" s="39" t="s">
        <v>256</v>
      </c>
      <c r="J378" t="s">
        <v>249</v>
      </c>
      <c r="K378" s="4" t="s">
        <v>249</v>
      </c>
      <c r="L378" s="4"/>
      <c r="M378" s="22">
        <v>23</v>
      </c>
      <c r="N378" t="s">
        <v>249</v>
      </c>
      <c r="O378" s="4" t="s">
        <v>249</v>
      </c>
      <c r="P378" s="4"/>
      <c r="Q378" s="18">
        <v>25511</v>
      </c>
      <c r="R378" t="s">
        <v>249</v>
      </c>
    </row>
    <row r="379" spans="1:30" x14ac:dyDescent="0.25">
      <c r="A379" s="26"/>
      <c r="B379" s="13" t="s">
        <v>388</v>
      </c>
      <c r="C379" s="14" t="s">
        <v>249</v>
      </c>
      <c r="D379" s="14"/>
      <c r="E379" s="17" t="s">
        <v>256</v>
      </c>
      <c r="F379" s="16" t="s">
        <v>249</v>
      </c>
      <c r="G379" s="14" t="s">
        <v>249</v>
      </c>
      <c r="H379" s="16"/>
      <c r="I379" s="38" t="s">
        <v>256</v>
      </c>
      <c r="J379" s="16" t="s">
        <v>249</v>
      </c>
      <c r="K379" s="14" t="s">
        <v>249</v>
      </c>
      <c r="L379" s="14"/>
      <c r="M379" s="15">
        <v>16251</v>
      </c>
      <c r="N379" s="16" t="s">
        <v>249</v>
      </c>
      <c r="O379" s="14" t="s">
        <v>249</v>
      </c>
      <c r="P379" s="14"/>
      <c r="Q379" s="15">
        <v>16251</v>
      </c>
      <c r="R379" s="16" t="s">
        <v>249</v>
      </c>
    </row>
    <row r="380" spans="1:30" ht="15.75" thickBot="1" x14ac:dyDescent="0.3">
      <c r="A380" s="26"/>
      <c r="B380" s="2" t="s">
        <v>392</v>
      </c>
      <c r="C380" s="4" t="s">
        <v>249</v>
      </c>
      <c r="D380" s="4"/>
      <c r="E380" s="22" t="s">
        <v>256</v>
      </c>
      <c r="F380" t="s">
        <v>249</v>
      </c>
      <c r="G380" s="4" t="s">
        <v>249</v>
      </c>
      <c r="I380" s="39" t="s">
        <v>256</v>
      </c>
      <c r="J380" t="s">
        <v>249</v>
      </c>
      <c r="K380" s="4" t="s">
        <v>249</v>
      </c>
      <c r="L380" s="4"/>
      <c r="M380" s="22">
        <v>5</v>
      </c>
      <c r="N380" t="s">
        <v>249</v>
      </c>
      <c r="O380" s="4" t="s">
        <v>249</v>
      </c>
      <c r="P380" s="4"/>
      <c r="Q380" s="22">
        <v>5</v>
      </c>
      <c r="R380" t="s">
        <v>249</v>
      </c>
    </row>
    <row r="381" spans="1:30" x14ac:dyDescent="0.25">
      <c r="A381" s="26"/>
      <c r="B381" s="12"/>
      <c r="C381" s="12" t="s">
        <v>249</v>
      </c>
      <c r="D381" s="19"/>
      <c r="E381" s="19"/>
      <c r="F381" s="12"/>
      <c r="G381" s="12" t="s">
        <v>249</v>
      </c>
      <c r="H381" s="19"/>
      <c r="I381" s="19"/>
      <c r="J381" s="12"/>
      <c r="K381" s="12" t="s">
        <v>249</v>
      </c>
      <c r="L381" s="19"/>
      <c r="M381" s="19"/>
      <c r="N381" s="12"/>
      <c r="O381" s="12" t="s">
        <v>249</v>
      </c>
      <c r="P381" s="19"/>
      <c r="Q381" s="19"/>
      <c r="R381" s="12"/>
    </row>
    <row r="382" spans="1:30" ht="15.75" thickBot="1" x14ac:dyDescent="0.3">
      <c r="A382" s="26"/>
      <c r="B382" s="13" t="s">
        <v>193</v>
      </c>
      <c r="C382" s="21" t="s">
        <v>249</v>
      </c>
      <c r="D382" s="14" t="s">
        <v>251</v>
      </c>
      <c r="E382" s="15">
        <v>32207</v>
      </c>
      <c r="F382" s="16" t="s">
        <v>249</v>
      </c>
      <c r="G382" s="21" t="s">
        <v>249</v>
      </c>
      <c r="H382" s="16"/>
      <c r="I382" s="38" t="s">
        <v>256</v>
      </c>
      <c r="J382" s="16" t="s">
        <v>249</v>
      </c>
      <c r="K382" s="21" t="s">
        <v>249</v>
      </c>
      <c r="L382" s="14"/>
      <c r="M382" s="15">
        <v>18747</v>
      </c>
      <c r="N382" s="16" t="s">
        <v>249</v>
      </c>
      <c r="O382" s="21" t="s">
        <v>249</v>
      </c>
      <c r="P382" s="14"/>
      <c r="Q382" s="15">
        <v>50954</v>
      </c>
      <c r="R382" s="16" t="s">
        <v>249</v>
      </c>
    </row>
    <row r="383" spans="1:30" ht="15.75" thickTop="1" x14ac:dyDescent="0.25">
      <c r="A383" s="26"/>
      <c r="B383" s="12"/>
      <c r="C383" s="12" t="s">
        <v>249</v>
      </c>
      <c r="D383" s="32"/>
      <c r="E383" s="32"/>
      <c r="F383" s="12"/>
      <c r="G383" s="12" t="s">
        <v>249</v>
      </c>
      <c r="H383" s="32"/>
      <c r="I383" s="32"/>
      <c r="J383" s="12"/>
      <c r="K383" s="12" t="s">
        <v>249</v>
      </c>
      <c r="L383" s="32"/>
      <c r="M383" s="32"/>
      <c r="N383" s="12"/>
      <c r="O383" s="12" t="s">
        <v>249</v>
      </c>
      <c r="P383" s="32"/>
      <c r="Q383" s="32"/>
      <c r="R383" s="12"/>
    </row>
    <row r="384" spans="1:30" x14ac:dyDescent="0.25">
      <c r="A384" s="26"/>
      <c r="B384" s="29" t="s">
        <v>500</v>
      </c>
      <c r="C384" s="29"/>
      <c r="D384" s="29"/>
      <c r="E384" s="29"/>
      <c r="F384" s="29"/>
      <c r="G384" s="29"/>
      <c r="H384" s="29"/>
      <c r="I384" s="29"/>
      <c r="J384" s="29"/>
      <c r="K384" s="29"/>
      <c r="L384" s="29"/>
      <c r="M384" s="29"/>
      <c r="N384" s="29"/>
      <c r="O384" s="29"/>
      <c r="P384" s="29"/>
      <c r="Q384" s="29"/>
      <c r="R384" s="29"/>
      <c r="S384" s="29"/>
      <c r="T384" s="29"/>
      <c r="U384" s="29"/>
      <c r="V384" s="29"/>
      <c r="W384" s="29"/>
      <c r="X384" s="29"/>
      <c r="Y384" s="29"/>
      <c r="Z384" s="29"/>
      <c r="AA384" s="29"/>
      <c r="AB384" s="29"/>
      <c r="AC384" s="29"/>
      <c r="AD384" s="29"/>
    </row>
    <row r="385" spans="1:30" x14ac:dyDescent="0.25">
      <c r="A385" s="26"/>
      <c r="B385" s="25"/>
      <c r="C385" s="25"/>
      <c r="D385" s="25"/>
      <c r="E385" s="25"/>
      <c r="F385" s="25"/>
      <c r="G385" s="25"/>
      <c r="H385" s="25"/>
      <c r="I385" s="25"/>
      <c r="J385" s="25"/>
      <c r="K385" s="25"/>
      <c r="L385" s="25"/>
      <c r="M385" s="25"/>
      <c r="N385" s="25"/>
      <c r="O385" s="25"/>
      <c r="P385" s="25"/>
      <c r="Q385" s="25"/>
      <c r="R385" s="25"/>
      <c r="S385" s="25"/>
      <c r="T385" s="25"/>
      <c r="U385" s="25"/>
      <c r="V385" s="25"/>
      <c r="W385" s="25"/>
      <c r="X385" s="25"/>
      <c r="Y385" s="25"/>
      <c r="Z385" s="25"/>
      <c r="AA385" s="25"/>
      <c r="AB385" s="25"/>
      <c r="AC385" s="25"/>
      <c r="AD385" s="25"/>
    </row>
    <row r="386" spans="1:30" ht="15.75" x14ac:dyDescent="0.25">
      <c r="A386" s="26"/>
      <c r="B386" s="31"/>
      <c r="C386" s="31"/>
      <c r="D386" s="31"/>
      <c r="E386" s="31"/>
      <c r="F386" s="31"/>
      <c r="G386" s="31"/>
      <c r="H386" s="31"/>
      <c r="I386" s="31"/>
      <c r="J386" s="31"/>
      <c r="K386" s="31"/>
      <c r="L386" s="31"/>
      <c r="M386" s="31"/>
      <c r="N386" s="31"/>
      <c r="O386" s="31"/>
      <c r="P386" s="31"/>
      <c r="Q386" s="31"/>
      <c r="R386" s="31"/>
      <c r="S386" s="31"/>
      <c r="T386" s="31"/>
      <c r="U386" s="31"/>
      <c r="V386" s="31"/>
      <c r="W386" s="31"/>
      <c r="X386" s="31"/>
      <c r="Y386" s="31"/>
      <c r="Z386" s="31"/>
      <c r="AA386" s="31"/>
      <c r="AB386" s="31"/>
      <c r="AC386" s="31"/>
      <c r="AD386" s="31"/>
    </row>
    <row r="387" spans="1:30" x14ac:dyDescent="0.25">
      <c r="A387" s="26"/>
      <c r="B387" s="25"/>
      <c r="C387" s="25"/>
      <c r="D387" s="25"/>
      <c r="E387" s="25"/>
      <c r="F387" s="25"/>
      <c r="G387" s="25"/>
      <c r="H387" s="25"/>
      <c r="I387" s="25"/>
      <c r="J387" s="25"/>
      <c r="K387" s="25"/>
      <c r="L387" s="25"/>
      <c r="M387" s="25"/>
      <c r="N387" s="25"/>
      <c r="O387" s="25"/>
      <c r="P387" s="25"/>
      <c r="Q387" s="25"/>
      <c r="R387" s="25"/>
      <c r="S387" s="25"/>
      <c r="T387" s="25"/>
      <c r="U387" s="25"/>
      <c r="V387" s="25"/>
      <c r="W387" s="25"/>
      <c r="X387" s="25"/>
      <c r="Y387" s="25"/>
      <c r="Z387" s="25"/>
      <c r="AA387" s="25"/>
      <c r="AB387" s="25"/>
      <c r="AC387" s="25"/>
      <c r="AD387" s="25"/>
    </row>
    <row r="388" spans="1:30" x14ac:dyDescent="0.25">
      <c r="A388" s="26"/>
      <c r="B388" s="4"/>
      <c r="C388" s="4"/>
      <c r="D388" s="4"/>
      <c r="E388" s="4"/>
      <c r="F388" s="4"/>
      <c r="G388" s="4"/>
      <c r="H388" s="4"/>
      <c r="I388" s="4"/>
      <c r="J388" s="4"/>
      <c r="K388" s="4"/>
      <c r="L388" s="4"/>
      <c r="M388" s="4"/>
      <c r="N388" s="4"/>
      <c r="O388" s="4"/>
      <c r="P388" s="4"/>
      <c r="Q388" s="4"/>
      <c r="R388" s="4"/>
    </row>
    <row r="389" spans="1:30" ht="15" customHeight="1" x14ac:dyDescent="0.25">
      <c r="A389" s="26"/>
      <c r="B389" s="25"/>
      <c r="C389" s="25" t="s">
        <v>249</v>
      </c>
      <c r="D389" s="33" t="s">
        <v>491</v>
      </c>
      <c r="E389" s="33"/>
      <c r="F389" s="25"/>
      <c r="G389" s="25" t="s">
        <v>249</v>
      </c>
      <c r="H389" s="33" t="s">
        <v>494</v>
      </c>
      <c r="I389" s="33"/>
      <c r="J389" s="25"/>
      <c r="K389" s="25" t="s">
        <v>249</v>
      </c>
      <c r="L389" s="33" t="s">
        <v>497</v>
      </c>
      <c r="M389" s="33"/>
      <c r="N389" s="25"/>
      <c r="O389" s="25" t="s">
        <v>249</v>
      </c>
      <c r="P389" s="33" t="s">
        <v>193</v>
      </c>
      <c r="Q389" s="33"/>
      <c r="R389" s="25"/>
    </row>
    <row r="390" spans="1:30" ht="15" customHeight="1" x14ac:dyDescent="0.25">
      <c r="A390" s="26"/>
      <c r="B390" s="25"/>
      <c r="C390" s="25"/>
      <c r="D390" s="33" t="s">
        <v>501</v>
      </c>
      <c r="E390" s="33"/>
      <c r="F390" s="25"/>
      <c r="G390" s="25"/>
      <c r="H390" s="33" t="s">
        <v>495</v>
      </c>
      <c r="I390" s="33"/>
      <c r="J390" s="25"/>
      <c r="K390" s="25"/>
      <c r="L390" s="33" t="s">
        <v>498</v>
      </c>
      <c r="M390" s="33"/>
      <c r="N390" s="25"/>
      <c r="O390" s="25"/>
      <c r="P390" s="33" t="s">
        <v>481</v>
      </c>
      <c r="Q390" s="33"/>
      <c r="R390" s="25"/>
    </row>
    <row r="391" spans="1:30" ht="15" customHeight="1" x14ac:dyDescent="0.25">
      <c r="A391" s="26"/>
      <c r="B391" s="25"/>
      <c r="C391" s="25"/>
      <c r="D391" s="33" t="s">
        <v>493</v>
      </c>
      <c r="E391" s="33"/>
      <c r="F391" s="25"/>
      <c r="G391" s="25"/>
      <c r="H391" s="33" t="s">
        <v>496</v>
      </c>
      <c r="I391" s="33"/>
      <c r="J391" s="25"/>
      <c r="K391" s="25"/>
      <c r="L391" s="33" t="s">
        <v>499</v>
      </c>
      <c r="M391" s="33"/>
      <c r="N391" s="25"/>
      <c r="O391" s="25"/>
      <c r="P391" s="33" t="s">
        <v>482</v>
      </c>
      <c r="Q391" s="33"/>
      <c r="R391" s="25"/>
    </row>
    <row r="392" spans="1:30" ht="15" customHeight="1" x14ac:dyDescent="0.25">
      <c r="A392" s="26"/>
      <c r="B392" s="25"/>
      <c r="C392" s="25"/>
      <c r="D392" s="33"/>
      <c r="E392" s="33"/>
      <c r="F392" s="25"/>
      <c r="G392" s="25"/>
      <c r="H392" s="33"/>
      <c r="I392" s="33"/>
      <c r="J392" s="25"/>
      <c r="K392" s="25"/>
      <c r="L392" s="33"/>
      <c r="M392" s="33"/>
      <c r="N392" s="25"/>
      <c r="O392" s="25"/>
      <c r="P392" s="33" t="s">
        <v>483</v>
      </c>
      <c r="Q392" s="33"/>
      <c r="R392" s="25"/>
    </row>
    <row r="393" spans="1:30" ht="15.75" thickBot="1" x14ac:dyDescent="0.3">
      <c r="A393" s="26"/>
      <c r="B393" s="25"/>
      <c r="C393" s="25"/>
      <c r="D393" s="23"/>
      <c r="E393" s="23"/>
      <c r="F393" s="25"/>
      <c r="G393" s="25"/>
      <c r="H393" s="23"/>
      <c r="I393" s="23"/>
      <c r="J393" s="25"/>
      <c r="K393" s="25"/>
      <c r="L393" s="23"/>
      <c r="M393" s="23"/>
      <c r="N393" s="25"/>
      <c r="O393" s="25"/>
      <c r="P393" s="23" t="s">
        <v>484</v>
      </c>
      <c r="Q393" s="23"/>
      <c r="R393" s="25"/>
    </row>
    <row r="394" spans="1:30" x14ac:dyDescent="0.25">
      <c r="A394" s="26"/>
      <c r="B394" s="13" t="s">
        <v>385</v>
      </c>
      <c r="C394" s="14" t="s">
        <v>249</v>
      </c>
      <c r="D394" s="14" t="s">
        <v>251</v>
      </c>
      <c r="E394" s="17">
        <v>155</v>
      </c>
      <c r="F394" s="16" t="s">
        <v>249</v>
      </c>
      <c r="G394" s="14" t="s">
        <v>249</v>
      </c>
      <c r="H394" s="16"/>
      <c r="I394" s="38" t="s">
        <v>256</v>
      </c>
      <c r="J394" s="16" t="s">
        <v>249</v>
      </c>
      <c r="K394" s="14" t="s">
        <v>249</v>
      </c>
      <c r="L394" s="14"/>
      <c r="M394" s="15">
        <v>1934</v>
      </c>
      <c r="N394" s="16" t="s">
        <v>249</v>
      </c>
      <c r="O394" s="14" t="s">
        <v>249</v>
      </c>
      <c r="P394" s="14"/>
      <c r="Q394" s="15">
        <v>2089</v>
      </c>
      <c r="R394" s="16" t="s">
        <v>249</v>
      </c>
    </row>
    <row r="395" spans="1:30" x14ac:dyDescent="0.25">
      <c r="A395" s="26"/>
      <c r="B395" s="2" t="s">
        <v>465</v>
      </c>
      <c r="C395" s="4" t="s">
        <v>249</v>
      </c>
      <c r="D395" s="4"/>
      <c r="E395" s="22" t="s">
        <v>256</v>
      </c>
      <c r="F395" t="s">
        <v>249</v>
      </c>
      <c r="G395" s="4" t="s">
        <v>249</v>
      </c>
      <c r="I395" s="39" t="s">
        <v>256</v>
      </c>
      <c r="J395" t="s">
        <v>249</v>
      </c>
      <c r="K395" s="4" t="s">
        <v>249</v>
      </c>
      <c r="L395" s="4"/>
      <c r="M395" s="22" t="s">
        <v>256</v>
      </c>
      <c r="N395" t="s">
        <v>249</v>
      </c>
      <c r="O395" s="4" t="s">
        <v>249</v>
      </c>
      <c r="P395" s="4"/>
      <c r="Q395" s="22" t="s">
        <v>256</v>
      </c>
      <c r="R395" t="s">
        <v>249</v>
      </c>
    </row>
    <row r="396" spans="1:30" x14ac:dyDescent="0.25">
      <c r="A396" s="26"/>
      <c r="B396" s="13" t="s">
        <v>466</v>
      </c>
      <c r="C396" s="14" t="s">
        <v>249</v>
      </c>
      <c r="D396" s="14"/>
      <c r="E396" s="17" t="s">
        <v>256</v>
      </c>
      <c r="F396" s="16" t="s">
        <v>249</v>
      </c>
      <c r="G396" s="14" t="s">
        <v>249</v>
      </c>
      <c r="H396" s="14"/>
      <c r="I396" s="15">
        <v>2578</v>
      </c>
      <c r="J396" s="16" t="s">
        <v>249</v>
      </c>
      <c r="K396" s="14" t="s">
        <v>249</v>
      </c>
      <c r="L396" s="14"/>
      <c r="M396" s="15">
        <v>11939</v>
      </c>
      <c r="N396" s="16" t="s">
        <v>249</v>
      </c>
      <c r="O396" s="14" t="s">
        <v>249</v>
      </c>
      <c r="P396" s="14"/>
      <c r="Q396" s="15">
        <v>14517</v>
      </c>
      <c r="R396" s="16" t="s">
        <v>249</v>
      </c>
    </row>
    <row r="397" spans="1:30" x14ac:dyDescent="0.25">
      <c r="A397" s="26"/>
      <c r="B397" s="2" t="s">
        <v>467</v>
      </c>
      <c r="C397" s="4" t="s">
        <v>249</v>
      </c>
      <c r="D397" s="4"/>
      <c r="E397" s="18">
        <v>32213</v>
      </c>
      <c r="F397" t="s">
        <v>249</v>
      </c>
      <c r="G397" s="4" t="s">
        <v>249</v>
      </c>
      <c r="I397" s="39" t="s">
        <v>256</v>
      </c>
      <c r="J397" t="s">
        <v>249</v>
      </c>
      <c r="K397" s="4" t="s">
        <v>249</v>
      </c>
      <c r="L397" s="4"/>
      <c r="M397" s="22" t="s">
        <v>256</v>
      </c>
      <c r="N397" t="s">
        <v>249</v>
      </c>
      <c r="O397" s="4" t="s">
        <v>249</v>
      </c>
      <c r="P397" s="4"/>
      <c r="Q397" s="18">
        <v>32213</v>
      </c>
      <c r="R397" t="s">
        <v>249</v>
      </c>
    </row>
    <row r="398" spans="1:30" x14ac:dyDescent="0.25">
      <c r="A398" s="26"/>
      <c r="B398" s="13" t="s">
        <v>388</v>
      </c>
      <c r="C398" s="14" t="s">
        <v>249</v>
      </c>
      <c r="D398" s="14"/>
      <c r="E398" s="17" t="s">
        <v>256</v>
      </c>
      <c r="F398" s="16" t="s">
        <v>249</v>
      </c>
      <c r="G398" s="14" t="s">
        <v>249</v>
      </c>
      <c r="H398" s="16"/>
      <c r="I398" s="38" t="s">
        <v>256</v>
      </c>
      <c r="J398" s="16" t="s">
        <v>249</v>
      </c>
      <c r="K398" s="14" t="s">
        <v>249</v>
      </c>
      <c r="L398" s="14"/>
      <c r="M398" s="15">
        <v>3000</v>
      </c>
      <c r="N398" s="16" t="s">
        <v>249</v>
      </c>
      <c r="O398" s="14" t="s">
        <v>249</v>
      </c>
      <c r="P398" s="14"/>
      <c r="Q398" s="15">
        <v>3000</v>
      </c>
      <c r="R398" s="16" t="s">
        <v>249</v>
      </c>
    </row>
    <row r="399" spans="1:30" ht="15.75" thickBot="1" x14ac:dyDescent="0.3">
      <c r="A399" s="26"/>
      <c r="B399" s="2" t="s">
        <v>392</v>
      </c>
      <c r="C399" s="4" t="s">
        <v>249</v>
      </c>
      <c r="D399" s="4"/>
      <c r="E399" s="22" t="s">
        <v>256</v>
      </c>
      <c r="F399" t="s">
        <v>249</v>
      </c>
      <c r="G399" s="4" t="s">
        <v>249</v>
      </c>
      <c r="I399" s="39" t="s">
        <v>256</v>
      </c>
      <c r="J399" t="s">
        <v>249</v>
      </c>
      <c r="K399" s="4" t="s">
        <v>249</v>
      </c>
      <c r="L399" s="4"/>
      <c r="M399" s="22" t="s">
        <v>256</v>
      </c>
      <c r="N399" t="s">
        <v>249</v>
      </c>
      <c r="O399" s="4" t="s">
        <v>249</v>
      </c>
      <c r="P399" s="4"/>
      <c r="Q399" s="22" t="s">
        <v>256</v>
      </c>
      <c r="R399" t="s">
        <v>249</v>
      </c>
    </row>
    <row r="400" spans="1:30" x14ac:dyDescent="0.25">
      <c r="A400" s="26"/>
      <c r="B400" s="12"/>
      <c r="C400" s="12" t="s">
        <v>249</v>
      </c>
      <c r="D400" s="19"/>
      <c r="E400" s="19"/>
      <c r="F400" s="12"/>
      <c r="G400" s="12" t="s">
        <v>249</v>
      </c>
      <c r="H400" s="19"/>
      <c r="I400" s="19"/>
      <c r="J400" s="12"/>
      <c r="K400" s="12" t="s">
        <v>249</v>
      </c>
      <c r="L400" s="19"/>
      <c r="M400" s="19"/>
      <c r="N400" s="12"/>
      <c r="O400" s="12" t="s">
        <v>249</v>
      </c>
      <c r="P400" s="19"/>
      <c r="Q400" s="19"/>
      <c r="R400" s="12"/>
    </row>
    <row r="401" spans="1:30" ht="15.75" thickBot="1" x14ac:dyDescent="0.3">
      <c r="A401" s="26"/>
      <c r="B401" s="13" t="s">
        <v>193</v>
      </c>
      <c r="C401" s="21" t="s">
        <v>249</v>
      </c>
      <c r="D401" s="14" t="s">
        <v>251</v>
      </c>
      <c r="E401" s="15">
        <v>32368</v>
      </c>
      <c r="F401" s="16" t="s">
        <v>249</v>
      </c>
      <c r="G401" s="21" t="s">
        <v>249</v>
      </c>
      <c r="H401" s="14"/>
      <c r="I401" s="15">
        <v>2578</v>
      </c>
      <c r="J401" s="16" t="s">
        <v>249</v>
      </c>
      <c r="K401" s="21" t="s">
        <v>249</v>
      </c>
      <c r="L401" s="14"/>
      <c r="M401" s="15">
        <v>16873</v>
      </c>
      <c r="N401" s="16" t="s">
        <v>249</v>
      </c>
      <c r="O401" s="21" t="s">
        <v>249</v>
      </c>
      <c r="P401" s="14"/>
      <c r="Q401" s="15">
        <v>51819</v>
      </c>
      <c r="R401" s="16" t="s">
        <v>249</v>
      </c>
    </row>
    <row r="402" spans="1:30" ht="15.75" thickTop="1" x14ac:dyDescent="0.25">
      <c r="A402" s="26"/>
      <c r="B402" s="12"/>
      <c r="C402" s="12" t="s">
        <v>249</v>
      </c>
      <c r="D402" s="32"/>
      <c r="E402" s="32"/>
      <c r="F402" s="12"/>
      <c r="G402" s="12" t="s">
        <v>249</v>
      </c>
      <c r="H402" s="32"/>
      <c r="I402" s="32"/>
      <c r="J402" s="12"/>
      <c r="K402" s="12" t="s">
        <v>249</v>
      </c>
      <c r="L402" s="32"/>
      <c r="M402" s="32"/>
      <c r="N402" s="12"/>
      <c r="O402" s="12" t="s">
        <v>249</v>
      </c>
      <c r="P402" s="32"/>
      <c r="Q402" s="32"/>
      <c r="R402" s="12"/>
    </row>
    <row r="403" spans="1:30" ht="23.25" x14ac:dyDescent="0.35">
      <c r="A403" s="26"/>
      <c r="B403" s="51"/>
      <c r="C403" s="51"/>
      <c r="D403" s="51"/>
      <c r="E403" s="51"/>
      <c r="F403" s="51"/>
      <c r="G403" s="51"/>
      <c r="H403" s="51"/>
      <c r="I403" s="51"/>
      <c r="J403" s="51"/>
      <c r="K403" s="51"/>
      <c r="L403" s="51"/>
      <c r="M403" s="51"/>
      <c r="N403" s="51"/>
      <c r="O403" s="51"/>
      <c r="P403" s="51"/>
      <c r="Q403" s="51"/>
      <c r="R403" s="51"/>
      <c r="S403" s="51"/>
      <c r="T403" s="51"/>
      <c r="U403" s="51"/>
      <c r="V403" s="51"/>
      <c r="W403" s="51"/>
      <c r="X403" s="51"/>
      <c r="Y403" s="51"/>
      <c r="Z403" s="51"/>
      <c r="AA403" s="51"/>
      <c r="AB403" s="51"/>
      <c r="AC403" s="51"/>
      <c r="AD403" s="51"/>
    </row>
    <row r="404" spans="1:30" x14ac:dyDescent="0.25">
      <c r="A404" s="26"/>
      <c r="B404" s="25"/>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c r="AD404" s="25"/>
    </row>
    <row r="405" spans="1:30" x14ac:dyDescent="0.25">
      <c r="A405" s="26"/>
      <c r="B405" s="30"/>
      <c r="C405" s="30"/>
      <c r="D405" s="30"/>
      <c r="E405" s="30"/>
      <c r="F405" s="30"/>
      <c r="G405" s="30"/>
      <c r="H405" s="30"/>
      <c r="I405" s="30"/>
      <c r="J405" s="30"/>
      <c r="K405" s="30"/>
      <c r="L405" s="30"/>
      <c r="M405" s="30"/>
      <c r="N405" s="30"/>
      <c r="O405" s="30"/>
      <c r="P405" s="30"/>
      <c r="Q405" s="30"/>
      <c r="R405" s="30"/>
      <c r="S405" s="30"/>
      <c r="T405" s="30"/>
      <c r="U405" s="30"/>
      <c r="V405" s="30"/>
      <c r="W405" s="30"/>
      <c r="X405" s="30"/>
      <c r="Y405" s="30"/>
      <c r="Z405" s="30"/>
      <c r="AA405" s="30"/>
      <c r="AB405" s="30"/>
      <c r="AC405" s="30"/>
      <c r="AD405" s="30"/>
    </row>
    <row r="406" spans="1:30" x14ac:dyDescent="0.25">
      <c r="A406" s="26"/>
      <c r="B406" s="25"/>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c r="AD406" s="25"/>
    </row>
    <row r="407" spans="1:30" x14ac:dyDescent="0.25">
      <c r="A407" s="26"/>
      <c r="B407" s="29" t="s">
        <v>502</v>
      </c>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c r="AC407" s="29"/>
      <c r="AD407" s="29"/>
    </row>
    <row r="408" spans="1:30" x14ac:dyDescent="0.25">
      <c r="A408" s="26"/>
      <c r="B408" s="25"/>
      <c r="C408" s="25"/>
      <c r="D408" s="25"/>
      <c r="E408" s="25"/>
      <c r="F408" s="25"/>
      <c r="G408" s="25"/>
      <c r="H408" s="25"/>
      <c r="I408" s="25"/>
      <c r="J408" s="25"/>
      <c r="K408" s="25"/>
      <c r="L408" s="25"/>
      <c r="M408" s="25"/>
      <c r="N408" s="25"/>
      <c r="O408" s="25"/>
      <c r="P408" s="25"/>
      <c r="Q408" s="25"/>
      <c r="R408" s="25"/>
      <c r="S408" s="25"/>
      <c r="T408" s="25"/>
      <c r="U408" s="25"/>
      <c r="V408" s="25"/>
      <c r="W408" s="25"/>
      <c r="X408" s="25"/>
      <c r="Y408" s="25"/>
      <c r="Z408" s="25"/>
      <c r="AA408" s="25"/>
      <c r="AB408" s="25"/>
      <c r="AC408" s="25"/>
      <c r="AD408" s="25"/>
    </row>
    <row r="409" spans="1:30" ht="15.75" x14ac:dyDescent="0.25">
      <c r="A409" s="26"/>
      <c r="B409" s="31"/>
      <c r="C409" s="31"/>
      <c r="D409" s="31"/>
      <c r="E409" s="31"/>
      <c r="F409" s="31"/>
      <c r="G409" s="31"/>
      <c r="H409" s="31"/>
      <c r="I409" s="31"/>
      <c r="J409" s="31"/>
      <c r="K409" s="31"/>
      <c r="L409" s="31"/>
      <c r="M409" s="31"/>
      <c r="N409" s="31"/>
      <c r="O409" s="31"/>
      <c r="P409" s="31"/>
      <c r="Q409" s="31"/>
      <c r="R409" s="31"/>
      <c r="S409" s="31"/>
      <c r="T409" s="31"/>
      <c r="U409" s="31"/>
      <c r="V409" s="31"/>
      <c r="W409" s="31"/>
      <c r="X409" s="31"/>
      <c r="Y409" s="31"/>
      <c r="Z409" s="31"/>
      <c r="AA409" s="31"/>
      <c r="AB409" s="31"/>
      <c r="AC409" s="31"/>
      <c r="AD409" s="31"/>
    </row>
    <row r="410" spans="1:30" x14ac:dyDescent="0.25">
      <c r="A410" s="26"/>
      <c r="B410" s="25"/>
      <c r="C410" s="25"/>
      <c r="D410" s="25"/>
      <c r="E410" s="25"/>
      <c r="F410" s="25"/>
      <c r="G410" s="25"/>
      <c r="H410" s="25"/>
      <c r="I410" s="25"/>
      <c r="J410" s="25"/>
      <c r="K410" s="25"/>
      <c r="L410" s="25"/>
      <c r="M410" s="25"/>
      <c r="N410" s="25"/>
      <c r="O410" s="25"/>
      <c r="P410" s="25"/>
      <c r="Q410" s="25"/>
      <c r="R410" s="25"/>
      <c r="S410" s="25"/>
      <c r="T410" s="25"/>
      <c r="U410" s="25"/>
      <c r="V410" s="25"/>
      <c r="W410" s="25"/>
      <c r="X410" s="25"/>
      <c r="Y410" s="25"/>
      <c r="Z410" s="25"/>
      <c r="AA410" s="25"/>
      <c r="AB410" s="25"/>
      <c r="AC410" s="25"/>
      <c r="AD410" s="25"/>
    </row>
    <row r="411" spans="1:30" x14ac:dyDescent="0.25">
      <c r="A411" s="26"/>
      <c r="B411" s="4"/>
      <c r="C411" s="4"/>
      <c r="D411" s="4"/>
      <c r="E411" s="4"/>
      <c r="F411" s="4"/>
      <c r="G411" s="4"/>
      <c r="H411" s="4"/>
      <c r="I411" s="4"/>
      <c r="J411" s="4"/>
      <c r="K411" s="4"/>
      <c r="L411" s="4"/>
      <c r="M411" s="4"/>
      <c r="N411" s="4"/>
      <c r="O411" s="4"/>
      <c r="P411" s="4"/>
      <c r="Q411" s="4"/>
      <c r="R411" s="4"/>
    </row>
    <row r="412" spans="1:30" ht="15.75" thickBot="1" x14ac:dyDescent="0.3">
      <c r="A412" s="26"/>
      <c r="B412" s="4"/>
      <c r="C412" s="4" t="s">
        <v>249</v>
      </c>
      <c r="D412" s="23">
        <v>2013</v>
      </c>
      <c r="E412" s="23"/>
      <c r="F412" s="23"/>
      <c r="G412" s="23"/>
      <c r="H412" s="23"/>
      <c r="I412" s="23"/>
      <c r="J412" s="4"/>
      <c r="K412" s="4" t="s">
        <v>249</v>
      </c>
      <c r="L412" s="23">
        <v>2012</v>
      </c>
      <c r="M412" s="23"/>
      <c r="N412" s="23"/>
      <c r="O412" s="23"/>
      <c r="P412" s="23"/>
      <c r="Q412" s="23"/>
      <c r="R412" s="4"/>
    </row>
    <row r="413" spans="1:30" ht="15" customHeight="1" x14ac:dyDescent="0.25">
      <c r="A413" s="26"/>
      <c r="B413" s="25"/>
      <c r="C413" s="25" t="s">
        <v>249</v>
      </c>
      <c r="D413" s="34" t="s">
        <v>479</v>
      </c>
      <c r="E413" s="34"/>
      <c r="F413" s="35"/>
      <c r="G413" s="35" t="s">
        <v>249</v>
      </c>
      <c r="H413" s="34" t="s">
        <v>481</v>
      </c>
      <c r="I413" s="34"/>
      <c r="J413" s="25"/>
      <c r="K413" s="25" t="s">
        <v>249</v>
      </c>
      <c r="L413" s="34" t="s">
        <v>503</v>
      </c>
      <c r="M413" s="34"/>
      <c r="N413" s="35"/>
      <c r="O413" s="35" t="s">
        <v>249</v>
      </c>
      <c r="P413" s="34" t="s">
        <v>481</v>
      </c>
      <c r="Q413" s="34"/>
      <c r="R413" s="25"/>
    </row>
    <row r="414" spans="1:30" ht="15.75" thickBot="1" x14ac:dyDescent="0.3">
      <c r="A414" s="26"/>
      <c r="B414" s="25"/>
      <c r="C414" s="25"/>
      <c r="D414" s="23" t="s">
        <v>480</v>
      </c>
      <c r="E414" s="23"/>
      <c r="F414" s="25"/>
      <c r="G414" s="25"/>
      <c r="H414" s="23" t="s">
        <v>482</v>
      </c>
      <c r="I414" s="23"/>
      <c r="J414" s="25"/>
      <c r="K414" s="25"/>
      <c r="L414" s="23" t="s">
        <v>460</v>
      </c>
      <c r="M414" s="23"/>
      <c r="N414" s="25"/>
      <c r="O414" s="25"/>
      <c r="P414" s="23" t="s">
        <v>482</v>
      </c>
      <c r="Q414" s="23"/>
      <c r="R414" s="25"/>
    </row>
    <row r="415" spans="1:30" x14ac:dyDescent="0.25">
      <c r="A415" s="26"/>
      <c r="B415" s="13" t="s">
        <v>385</v>
      </c>
      <c r="C415" s="14" t="s">
        <v>249</v>
      </c>
      <c r="D415" s="14"/>
      <c r="E415" s="17">
        <v>24</v>
      </c>
      <c r="F415" s="16" t="s">
        <v>249</v>
      </c>
      <c r="G415" s="14" t="s">
        <v>249</v>
      </c>
      <c r="H415" s="14" t="s">
        <v>251</v>
      </c>
      <c r="I415" s="15">
        <v>5271</v>
      </c>
      <c r="J415" s="16" t="s">
        <v>249</v>
      </c>
      <c r="K415" s="14" t="s">
        <v>249</v>
      </c>
      <c r="L415" s="14"/>
      <c r="M415" s="17">
        <v>16</v>
      </c>
      <c r="N415" s="16" t="s">
        <v>249</v>
      </c>
      <c r="O415" s="14" t="s">
        <v>249</v>
      </c>
      <c r="P415" s="14" t="s">
        <v>251</v>
      </c>
      <c r="Q415" s="15">
        <v>3993</v>
      </c>
      <c r="R415" s="16" t="s">
        <v>249</v>
      </c>
    </row>
    <row r="416" spans="1:30" x14ac:dyDescent="0.25">
      <c r="A416" s="26"/>
      <c r="B416" s="2" t="s">
        <v>465</v>
      </c>
      <c r="C416" s="4" t="s">
        <v>249</v>
      </c>
      <c r="D416" s="4"/>
      <c r="E416" s="22" t="s">
        <v>256</v>
      </c>
      <c r="F416" t="s">
        <v>249</v>
      </c>
      <c r="G416" s="4" t="s">
        <v>249</v>
      </c>
      <c r="H416" s="4"/>
      <c r="I416" s="22" t="s">
        <v>256</v>
      </c>
      <c r="J416" t="s">
        <v>249</v>
      </c>
      <c r="K416" s="4" t="s">
        <v>249</v>
      </c>
      <c r="L416" s="4"/>
      <c r="M416" s="22" t="s">
        <v>256</v>
      </c>
      <c r="N416" t="s">
        <v>249</v>
      </c>
      <c r="O416" s="4" t="s">
        <v>249</v>
      </c>
      <c r="P416" s="4"/>
      <c r="Q416" s="22" t="s">
        <v>256</v>
      </c>
      <c r="R416" t="s">
        <v>249</v>
      </c>
    </row>
    <row r="417" spans="1:30" x14ac:dyDescent="0.25">
      <c r="A417" s="26"/>
      <c r="B417" s="13" t="s">
        <v>466</v>
      </c>
      <c r="C417" s="14" t="s">
        <v>249</v>
      </c>
      <c r="D417" s="14"/>
      <c r="E417" s="17">
        <v>3</v>
      </c>
      <c r="F417" s="16" t="s">
        <v>249</v>
      </c>
      <c r="G417" s="14" t="s">
        <v>249</v>
      </c>
      <c r="H417" s="14"/>
      <c r="I417" s="15">
        <v>2802</v>
      </c>
      <c r="J417" s="16" t="s">
        <v>249</v>
      </c>
      <c r="K417" s="14" t="s">
        <v>249</v>
      </c>
      <c r="L417" s="14"/>
      <c r="M417" s="17">
        <v>4</v>
      </c>
      <c r="N417" s="16" t="s">
        <v>249</v>
      </c>
      <c r="O417" s="14" t="s">
        <v>249</v>
      </c>
      <c r="P417" s="14"/>
      <c r="Q417" s="15">
        <v>11438</v>
      </c>
      <c r="R417" s="16" t="s">
        <v>249</v>
      </c>
    </row>
    <row r="418" spans="1:30" x14ac:dyDescent="0.25">
      <c r="A418" s="26"/>
      <c r="B418" s="2" t="s">
        <v>467</v>
      </c>
      <c r="C418" s="4" t="s">
        <v>249</v>
      </c>
      <c r="D418" s="4"/>
      <c r="E418" s="22" t="s">
        <v>256</v>
      </c>
      <c r="F418" t="s">
        <v>249</v>
      </c>
      <c r="G418" s="4" t="s">
        <v>249</v>
      </c>
      <c r="H418" s="4"/>
      <c r="I418" s="22" t="s">
        <v>256</v>
      </c>
      <c r="J418" t="s">
        <v>249</v>
      </c>
      <c r="K418" s="4" t="s">
        <v>249</v>
      </c>
      <c r="L418" s="4"/>
      <c r="M418" s="22">
        <v>5</v>
      </c>
      <c r="N418" t="s">
        <v>249</v>
      </c>
      <c r="O418" s="4" t="s">
        <v>249</v>
      </c>
      <c r="P418" s="4"/>
      <c r="Q418" s="18">
        <v>2586</v>
      </c>
      <c r="R418" t="s">
        <v>249</v>
      </c>
    </row>
    <row r="419" spans="1:30" x14ac:dyDescent="0.25">
      <c r="A419" s="26"/>
      <c r="B419" s="13" t="s">
        <v>388</v>
      </c>
      <c r="C419" s="14" t="s">
        <v>249</v>
      </c>
      <c r="D419" s="14"/>
      <c r="E419" s="17" t="s">
        <v>256</v>
      </c>
      <c r="F419" s="16" t="s">
        <v>249</v>
      </c>
      <c r="G419" s="14" t="s">
        <v>249</v>
      </c>
      <c r="H419" s="14"/>
      <c r="I419" s="17" t="s">
        <v>256</v>
      </c>
      <c r="J419" s="16" t="s">
        <v>249</v>
      </c>
      <c r="K419" s="14" t="s">
        <v>249</v>
      </c>
      <c r="L419" s="14"/>
      <c r="M419" s="17" t="s">
        <v>256</v>
      </c>
      <c r="N419" s="16" t="s">
        <v>249</v>
      </c>
      <c r="O419" s="14" t="s">
        <v>249</v>
      </c>
      <c r="P419" s="14"/>
      <c r="Q419" s="17" t="s">
        <v>256</v>
      </c>
      <c r="R419" s="16" t="s">
        <v>249</v>
      </c>
    </row>
    <row r="420" spans="1:30" ht="15.75" thickBot="1" x14ac:dyDescent="0.3">
      <c r="A420" s="26"/>
      <c r="B420" s="2" t="s">
        <v>392</v>
      </c>
      <c r="C420" s="4" t="s">
        <v>249</v>
      </c>
      <c r="D420" s="4"/>
      <c r="E420" s="22">
        <v>1</v>
      </c>
      <c r="F420" t="s">
        <v>249</v>
      </c>
      <c r="G420" s="4" t="s">
        <v>249</v>
      </c>
      <c r="H420" s="4"/>
      <c r="I420" s="22">
        <v>3</v>
      </c>
      <c r="J420" t="s">
        <v>249</v>
      </c>
      <c r="K420" s="4" t="s">
        <v>249</v>
      </c>
      <c r="L420" s="4"/>
      <c r="M420" s="22" t="s">
        <v>256</v>
      </c>
      <c r="N420" t="s">
        <v>249</v>
      </c>
      <c r="O420" s="4" t="s">
        <v>249</v>
      </c>
      <c r="P420" s="4"/>
      <c r="Q420" s="22" t="s">
        <v>256</v>
      </c>
      <c r="R420" t="s">
        <v>249</v>
      </c>
    </row>
    <row r="421" spans="1:30" x14ac:dyDescent="0.25">
      <c r="A421" s="26"/>
      <c r="B421" s="12"/>
      <c r="C421" s="12" t="s">
        <v>249</v>
      </c>
      <c r="D421" s="19"/>
      <c r="E421" s="19"/>
      <c r="F421" s="12"/>
      <c r="G421" s="12" t="s">
        <v>249</v>
      </c>
      <c r="H421" s="19"/>
      <c r="I421" s="19"/>
      <c r="J421" s="12"/>
      <c r="K421" s="12" t="s">
        <v>249</v>
      </c>
      <c r="L421" s="19"/>
      <c r="M421" s="19"/>
      <c r="N421" s="12"/>
      <c r="O421" s="12" t="s">
        <v>249</v>
      </c>
      <c r="P421" s="19"/>
      <c r="Q421" s="19"/>
      <c r="R421" s="12"/>
    </row>
    <row r="422" spans="1:30" ht="15.75" thickBot="1" x14ac:dyDescent="0.3">
      <c r="A422" s="26"/>
      <c r="B422" s="13" t="s">
        <v>193</v>
      </c>
      <c r="C422" s="21" t="s">
        <v>249</v>
      </c>
      <c r="D422" s="14"/>
      <c r="E422" s="17">
        <v>28</v>
      </c>
      <c r="F422" s="16" t="s">
        <v>249</v>
      </c>
      <c r="G422" s="21" t="s">
        <v>249</v>
      </c>
      <c r="H422" s="14" t="s">
        <v>251</v>
      </c>
      <c r="I422" s="15">
        <v>8076</v>
      </c>
      <c r="J422" s="16" t="s">
        <v>249</v>
      </c>
      <c r="K422" s="21" t="s">
        <v>249</v>
      </c>
      <c r="L422" s="14"/>
      <c r="M422" s="17">
        <v>25</v>
      </c>
      <c r="N422" s="16" t="s">
        <v>249</v>
      </c>
      <c r="O422" s="21" t="s">
        <v>249</v>
      </c>
      <c r="P422" s="14" t="s">
        <v>251</v>
      </c>
      <c r="Q422" s="15">
        <v>18017</v>
      </c>
      <c r="R422" s="16" t="s">
        <v>249</v>
      </c>
    </row>
    <row r="423" spans="1:30" ht="15.75" thickTop="1" x14ac:dyDescent="0.25">
      <c r="A423" s="26"/>
      <c r="B423" s="12"/>
      <c r="C423" s="12" t="s">
        <v>249</v>
      </c>
      <c r="D423" s="32"/>
      <c r="E423" s="32"/>
      <c r="F423" s="12"/>
      <c r="G423" s="12" t="s">
        <v>249</v>
      </c>
      <c r="H423" s="32"/>
      <c r="I423" s="32"/>
      <c r="J423" s="12"/>
      <c r="K423" s="12" t="s">
        <v>249</v>
      </c>
      <c r="L423" s="32"/>
      <c r="M423" s="32"/>
      <c r="N423" s="12"/>
      <c r="O423" s="12" t="s">
        <v>249</v>
      </c>
      <c r="P423" s="32"/>
      <c r="Q423" s="32"/>
      <c r="R423" s="12"/>
    </row>
    <row r="424" spans="1:30" x14ac:dyDescent="0.25">
      <c r="A424" s="26"/>
      <c r="B424" s="29" t="s">
        <v>504</v>
      </c>
      <c r="C424" s="29"/>
      <c r="D424" s="29"/>
      <c r="E424" s="29"/>
      <c r="F424" s="29"/>
      <c r="G424" s="29"/>
      <c r="H424" s="29"/>
      <c r="I424" s="29"/>
      <c r="J424" s="29"/>
      <c r="K424" s="29"/>
      <c r="L424" s="29"/>
      <c r="M424" s="29"/>
      <c r="N424" s="29"/>
      <c r="O424" s="29"/>
      <c r="P424" s="29"/>
      <c r="Q424" s="29"/>
      <c r="R424" s="29"/>
      <c r="S424" s="29"/>
      <c r="T424" s="29"/>
      <c r="U424" s="29"/>
      <c r="V424" s="29"/>
      <c r="W424" s="29"/>
      <c r="X424" s="29"/>
      <c r="Y424" s="29"/>
      <c r="Z424" s="29"/>
      <c r="AA424" s="29"/>
      <c r="AB424" s="29"/>
      <c r="AC424" s="29"/>
      <c r="AD424" s="29"/>
    </row>
    <row r="425" spans="1:30" x14ac:dyDescent="0.25">
      <c r="A425" s="26"/>
      <c r="B425" s="25"/>
      <c r="C425" s="25"/>
      <c r="D425" s="25"/>
      <c r="E425" s="25"/>
      <c r="F425" s="25"/>
      <c r="G425" s="25"/>
      <c r="H425" s="25"/>
      <c r="I425" s="25"/>
      <c r="J425" s="25"/>
      <c r="K425" s="25"/>
      <c r="L425" s="25"/>
      <c r="M425" s="25"/>
      <c r="N425" s="25"/>
      <c r="O425" s="25"/>
      <c r="P425" s="25"/>
      <c r="Q425" s="25"/>
      <c r="R425" s="25"/>
      <c r="S425" s="25"/>
      <c r="T425" s="25"/>
      <c r="U425" s="25"/>
      <c r="V425" s="25"/>
      <c r="W425" s="25"/>
      <c r="X425" s="25"/>
      <c r="Y425" s="25"/>
      <c r="Z425" s="25"/>
      <c r="AA425" s="25"/>
      <c r="AB425" s="25"/>
      <c r="AC425" s="25"/>
      <c r="AD425" s="25"/>
    </row>
    <row r="426" spans="1:30" ht="15.75" x14ac:dyDescent="0.25">
      <c r="A426" s="26"/>
      <c r="B426" s="31"/>
      <c r="C426" s="31"/>
      <c r="D426" s="31"/>
      <c r="E426" s="31"/>
      <c r="F426" s="31"/>
      <c r="G426" s="31"/>
      <c r="H426" s="31"/>
      <c r="I426" s="31"/>
      <c r="J426" s="31"/>
      <c r="K426" s="31"/>
      <c r="L426" s="31"/>
      <c r="M426" s="31"/>
      <c r="N426" s="31"/>
      <c r="O426" s="31"/>
      <c r="P426" s="31"/>
      <c r="Q426" s="31"/>
      <c r="R426" s="31"/>
      <c r="S426" s="31"/>
      <c r="T426" s="31"/>
      <c r="U426" s="31"/>
      <c r="V426" s="31"/>
      <c r="W426" s="31"/>
      <c r="X426" s="31"/>
      <c r="Y426" s="31"/>
      <c r="Z426" s="31"/>
      <c r="AA426" s="31"/>
      <c r="AB426" s="31"/>
      <c r="AC426" s="31"/>
      <c r="AD426" s="31"/>
    </row>
    <row r="427" spans="1:30" x14ac:dyDescent="0.25">
      <c r="A427" s="26"/>
      <c r="B427" s="25"/>
      <c r="C427" s="25"/>
      <c r="D427" s="25"/>
      <c r="E427" s="25"/>
      <c r="F427" s="25"/>
      <c r="G427" s="25"/>
      <c r="H427" s="25"/>
      <c r="I427" s="25"/>
      <c r="J427" s="25"/>
      <c r="K427" s="25"/>
      <c r="L427" s="25"/>
      <c r="M427" s="25"/>
      <c r="N427" s="25"/>
      <c r="O427" s="25"/>
      <c r="P427" s="25"/>
      <c r="Q427" s="25"/>
      <c r="R427" s="25"/>
      <c r="S427" s="25"/>
      <c r="T427" s="25"/>
      <c r="U427" s="25"/>
      <c r="V427" s="25"/>
      <c r="W427" s="25"/>
      <c r="X427" s="25"/>
      <c r="Y427" s="25"/>
      <c r="Z427" s="25"/>
      <c r="AA427" s="25"/>
      <c r="AB427" s="25"/>
      <c r="AC427" s="25"/>
      <c r="AD427" s="25"/>
    </row>
    <row r="428" spans="1:30" x14ac:dyDescent="0.25">
      <c r="A428" s="26"/>
      <c r="B428" s="4"/>
      <c r="C428" s="4"/>
      <c r="D428" s="4"/>
      <c r="E428" s="4"/>
      <c r="F428" s="4"/>
      <c r="G428" s="4"/>
      <c r="H428" s="4"/>
      <c r="I428" s="4"/>
      <c r="J428" s="4"/>
      <c r="K428" s="4"/>
      <c r="L428" s="4"/>
      <c r="M428" s="4"/>
      <c r="N428" s="4"/>
      <c r="O428" s="4"/>
      <c r="P428" s="4"/>
      <c r="Q428" s="4"/>
      <c r="R428" s="4"/>
      <c r="S428" s="4"/>
      <c r="T428" s="4"/>
      <c r="U428" s="4"/>
      <c r="V428" s="4"/>
    </row>
    <row r="429" spans="1:30" ht="15" customHeight="1" x14ac:dyDescent="0.25">
      <c r="A429" s="26"/>
      <c r="B429" s="25"/>
      <c r="C429" s="25" t="s">
        <v>249</v>
      </c>
      <c r="D429" s="33" t="s">
        <v>481</v>
      </c>
      <c r="E429" s="33"/>
      <c r="F429" s="25"/>
      <c r="G429" s="25" t="s">
        <v>249</v>
      </c>
      <c r="H429" s="33" t="s">
        <v>506</v>
      </c>
      <c r="I429" s="33"/>
      <c r="J429" s="25"/>
      <c r="K429" s="25" t="s">
        <v>249</v>
      </c>
      <c r="L429" s="33" t="s">
        <v>508</v>
      </c>
      <c r="M429" s="33"/>
      <c r="N429" s="25"/>
      <c r="O429" s="25" t="s">
        <v>249</v>
      </c>
      <c r="P429" s="33" t="s">
        <v>510</v>
      </c>
      <c r="Q429" s="33"/>
      <c r="R429" s="25"/>
      <c r="S429" s="25" t="s">
        <v>249</v>
      </c>
      <c r="T429" s="33" t="s">
        <v>494</v>
      </c>
      <c r="U429" s="33"/>
      <c r="V429" s="25"/>
    </row>
    <row r="430" spans="1:30" ht="15" customHeight="1" x14ac:dyDescent="0.25">
      <c r="A430" s="26"/>
      <c r="B430" s="25"/>
      <c r="C430" s="25"/>
      <c r="D430" s="33" t="s">
        <v>505</v>
      </c>
      <c r="E430" s="33"/>
      <c r="F430" s="25"/>
      <c r="G430" s="25"/>
      <c r="H430" s="33" t="s">
        <v>507</v>
      </c>
      <c r="I430" s="33"/>
      <c r="J430" s="25"/>
      <c r="K430" s="25"/>
      <c r="L430" s="33" t="s">
        <v>509</v>
      </c>
      <c r="M430" s="33"/>
      <c r="N430" s="25"/>
      <c r="O430" s="25"/>
      <c r="P430" s="33" t="s">
        <v>511</v>
      </c>
      <c r="Q430" s="33"/>
      <c r="R430" s="25"/>
      <c r="S430" s="25"/>
      <c r="T430" s="33" t="s">
        <v>513</v>
      </c>
      <c r="U430" s="33"/>
      <c r="V430" s="25"/>
    </row>
    <row r="431" spans="1:30" ht="15" customHeight="1" x14ac:dyDescent="0.25">
      <c r="A431" s="26"/>
      <c r="B431" s="25"/>
      <c r="C431" s="25"/>
      <c r="D431" s="33"/>
      <c r="E431" s="33"/>
      <c r="F431" s="25"/>
      <c r="G431" s="25"/>
      <c r="H431" s="33" t="s">
        <v>505</v>
      </c>
      <c r="I431" s="33"/>
      <c r="J431" s="25"/>
      <c r="K431" s="25"/>
      <c r="L431" s="33"/>
      <c r="M431" s="33"/>
      <c r="N431" s="25"/>
      <c r="O431" s="25"/>
      <c r="P431" s="33" t="s">
        <v>482</v>
      </c>
      <c r="Q431" s="33"/>
      <c r="R431" s="25"/>
      <c r="S431" s="25"/>
      <c r="T431" s="33" t="s">
        <v>514</v>
      </c>
      <c r="U431" s="33"/>
      <c r="V431" s="25"/>
    </row>
    <row r="432" spans="1:30" ht="15" customHeight="1" x14ac:dyDescent="0.25">
      <c r="A432" s="26"/>
      <c r="B432" s="25"/>
      <c r="C432" s="25"/>
      <c r="D432" s="33"/>
      <c r="E432" s="33"/>
      <c r="F432" s="25"/>
      <c r="G432" s="25"/>
      <c r="H432" s="33"/>
      <c r="I432" s="33"/>
      <c r="J432" s="25"/>
      <c r="K432" s="25"/>
      <c r="L432" s="33"/>
      <c r="M432" s="33"/>
      <c r="N432" s="25"/>
      <c r="O432" s="25"/>
      <c r="P432" s="33" t="s">
        <v>512</v>
      </c>
      <c r="Q432" s="33"/>
      <c r="R432" s="25"/>
      <c r="S432" s="25"/>
      <c r="T432" s="33"/>
      <c r="U432" s="33"/>
      <c r="V432" s="25"/>
    </row>
    <row r="433" spans="1:22" ht="15.75" thickBot="1" x14ac:dyDescent="0.3">
      <c r="A433" s="26"/>
      <c r="B433" s="25"/>
      <c r="C433" s="25"/>
      <c r="D433" s="23"/>
      <c r="E433" s="23"/>
      <c r="F433" s="25"/>
      <c r="G433" s="25"/>
      <c r="H433" s="23"/>
      <c r="I433" s="23"/>
      <c r="J433" s="25"/>
      <c r="K433" s="25"/>
      <c r="L433" s="23"/>
      <c r="M433" s="23"/>
      <c r="N433" s="25"/>
      <c r="O433" s="25"/>
      <c r="P433" s="23" t="s">
        <v>460</v>
      </c>
      <c r="Q433" s="23"/>
      <c r="R433" s="25"/>
      <c r="S433" s="25"/>
      <c r="T433" s="23"/>
      <c r="U433" s="23"/>
      <c r="V433" s="25"/>
    </row>
    <row r="434" spans="1:22" ht="30" x14ac:dyDescent="0.25">
      <c r="A434" s="26"/>
      <c r="B434" s="13" t="s">
        <v>515</v>
      </c>
      <c r="C434" s="14" t="s">
        <v>249</v>
      </c>
      <c r="D434" s="14"/>
      <c r="E434" s="14"/>
      <c r="F434" s="14"/>
      <c r="G434" s="14" t="s">
        <v>249</v>
      </c>
      <c r="H434" s="14"/>
      <c r="I434" s="14"/>
      <c r="J434" s="14"/>
      <c r="K434" s="14" t="s">
        <v>249</v>
      </c>
      <c r="L434" s="14"/>
      <c r="M434" s="14"/>
      <c r="N434" s="14"/>
      <c r="O434" s="14" t="s">
        <v>249</v>
      </c>
      <c r="P434" s="14"/>
      <c r="Q434" s="14"/>
      <c r="R434" s="14"/>
      <c r="S434" s="14" t="s">
        <v>249</v>
      </c>
      <c r="T434" s="14"/>
      <c r="U434" s="14"/>
      <c r="V434" s="14"/>
    </row>
    <row r="435" spans="1:22" x14ac:dyDescent="0.25">
      <c r="A435" s="26"/>
      <c r="B435" s="2" t="s">
        <v>385</v>
      </c>
      <c r="C435" s="4" t="s">
        <v>249</v>
      </c>
      <c r="D435" s="4" t="s">
        <v>251</v>
      </c>
      <c r="E435" s="18">
        <v>17063</v>
      </c>
      <c r="F435" t="s">
        <v>249</v>
      </c>
      <c r="G435" s="4" t="s">
        <v>249</v>
      </c>
      <c r="H435" s="4"/>
      <c r="I435" s="18">
        <v>20053</v>
      </c>
      <c r="J435" t="s">
        <v>249</v>
      </c>
      <c r="K435" s="4" t="s">
        <v>249</v>
      </c>
      <c r="M435" s="39" t="s">
        <v>256</v>
      </c>
      <c r="N435" t="s">
        <v>249</v>
      </c>
      <c r="O435" s="4" t="s">
        <v>249</v>
      </c>
      <c r="P435" s="4"/>
      <c r="Q435" s="18">
        <v>17317</v>
      </c>
      <c r="R435" t="s">
        <v>249</v>
      </c>
      <c r="S435" s="4" t="s">
        <v>249</v>
      </c>
      <c r="T435" s="4"/>
      <c r="U435" s="22">
        <v>900</v>
      </c>
      <c r="V435" t="s">
        <v>249</v>
      </c>
    </row>
    <row r="436" spans="1:22" x14ac:dyDescent="0.25">
      <c r="A436" s="26"/>
      <c r="B436" s="13" t="s">
        <v>465</v>
      </c>
      <c r="C436" s="14" t="s">
        <v>249</v>
      </c>
      <c r="D436" s="14"/>
      <c r="E436" s="17" t="s">
        <v>256</v>
      </c>
      <c r="F436" s="16" t="s">
        <v>249</v>
      </c>
      <c r="G436" s="14" t="s">
        <v>249</v>
      </c>
      <c r="H436" s="14"/>
      <c r="I436" s="17" t="s">
        <v>256</v>
      </c>
      <c r="J436" s="16" t="s">
        <v>249</v>
      </c>
      <c r="K436" s="14" t="s">
        <v>249</v>
      </c>
      <c r="L436" s="16"/>
      <c r="M436" s="38" t="s">
        <v>256</v>
      </c>
      <c r="N436" s="16" t="s">
        <v>249</v>
      </c>
      <c r="O436" s="14" t="s">
        <v>249</v>
      </c>
      <c r="P436" s="14"/>
      <c r="Q436" s="17" t="s">
        <v>256</v>
      </c>
      <c r="R436" s="16" t="s">
        <v>249</v>
      </c>
      <c r="S436" s="14" t="s">
        <v>249</v>
      </c>
      <c r="T436" s="14"/>
      <c r="U436" s="17" t="s">
        <v>256</v>
      </c>
      <c r="V436" s="16" t="s">
        <v>249</v>
      </c>
    </row>
    <row r="437" spans="1:22" x14ac:dyDescent="0.25">
      <c r="A437" s="26"/>
      <c r="B437" s="2" t="s">
        <v>466</v>
      </c>
      <c r="C437" s="4" t="s">
        <v>249</v>
      </c>
      <c r="D437" s="4"/>
      <c r="E437" s="18">
        <v>9199</v>
      </c>
      <c r="F437" t="s">
        <v>249</v>
      </c>
      <c r="G437" s="4" t="s">
        <v>249</v>
      </c>
      <c r="H437" s="4"/>
      <c r="I437" s="18">
        <v>16925</v>
      </c>
      <c r="J437" t="s">
        <v>249</v>
      </c>
      <c r="K437" s="4" t="s">
        <v>249</v>
      </c>
      <c r="M437" s="39" t="s">
        <v>256</v>
      </c>
      <c r="N437" t="s">
        <v>249</v>
      </c>
      <c r="O437" s="4" t="s">
        <v>249</v>
      </c>
      <c r="P437" s="4"/>
      <c r="Q437" s="18">
        <v>9576</v>
      </c>
      <c r="R437" t="s">
        <v>249</v>
      </c>
      <c r="S437" s="4" t="s">
        <v>249</v>
      </c>
      <c r="T437" s="4"/>
      <c r="U437" s="22">
        <v>985</v>
      </c>
      <c r="V437" t="s">
        <v>249</v>
      </c>
    </row>
    <row r="438" spans="1:22" x14ac:dyDescent="0.25">
      <c r="A438" s="26"/>
      <c r="B438" s="13" t="s">
        <v>467</v>
      </c>
      <c r="C438" s="14" t="s">
        <v>249</v>
      </c>
      <c r="D438" s="14"/>
      <c r="E438" s="15">
        <v>22138</v>
      </c>
      <c r="F438" s="16" t="s">
        <v>249</v>
      </c>
      <c r="G438" s="14" t="s">
        <v>249</v>
      </c>
      <c r="H438" s="14"/>
      <c r="I438" s="15">
        <v>25377</v>
      </c>
      <c r="J438" s="16" t="s">
        <v>249</v>
      </c>
      <c r="K438" s="14" t="s">
        <v>249</v>
      </c>
      <c r="L438" s="16"/>
      <c r="M438" s="38" t="s">
        <v>256</v>
      </c>
      <c r="N438" s="16" t="s">
        <v>249</v>
      </c>
      <c r="O438" s="14" t="s">
        <v>249</v>
      </c>
      <c r="P438" s="14"/>
      <c r="Q438" s="15">
        <v>28436</v>
      </c>
      <c r="R438" s="16" t="s">
        <v>249</v>
      </c>
      <c r="S438" s="14" t="s">
        <v>249</v>
      </c>
      <c r="T438" s="14"/>
      <c r="U438" s="15">
        <v>1803</v>
      </c>
      <c r="V438" s="16" t="s">
        <v>249</v>
      </c>
    </row>
    <row r="439" spans="1:22" x14ac:dyDescent="0.25">
      <c r="A439" s="26"/>
      <c r="B439" s="2" t="s">
        <v>388</v>
      </c>
      <c r="C439" s="4" t="s">
        <v>249</v>
      </c>
      <c r="D439" s="4"/>
      <c r="E439" s="22" t="s">
        <v>256</v>
      </c>
      <c r="F439" t="s">
        <v>249</v>
      </c>
      <c r="G439" s="4" t="s">
        <v>249</v>
      </c>
      <c r="H439" s="4"/>
      <c r="I439" s="22" t="s">
        <v>256</v>
      </c>
      <c r="J439" t="s">
        <v>249</v>
      </c>
      <c r="K439" s="4" t="s">
        <v>249</v>
      </c>
      <c r="M439" s="39" t="s">
        <v>256</v>
      </c>
      <c r="N439" t="s">
        <v>249</v>
      </c>
      <c r="O439" s="4" t="s">
        <v>249</v>
      </c>
      <c r="P439" s="4"/>
      <c r="Q439" s="22" t="s">
        <v>256</v>
      </c>
      <c r="R439" t="s">
        <v>249</v>
      </c>
      <c r="S439" s="4" t="s">
        <v>249</v>
      </c>
      <c r="T439" s="4"/>
      <c r="U439" s="22" t="s">
        <v>256</v>
      </c>
      <c r="V439" t="s">
        <v>249</v>
      </c>
    </row>
    <row r="440" spans="1:22" x14ac:dyDescent="0.25">
      <c r="A440" s="26"/>
      <c r="B440" s="13" t="s">
        <v>392</v>
      </c>
      <c r="C440" s="14" t="s">
        <v>249</v>
      </c>
      <c r="D440" s="14"/>
      <c r="E440" s="17">
        <v>3</v>
      </c>
      <c r="F440" s="16" t="s">
        <v>249</v>
      </c>
      <c r="G440" s="14" t="s">
        <v>249</v>
      </c>
      <c r="H440" s="14"/>
      <c r="I440" s="17">
        <v>457</v>
      </c>
      <c r="J440" s="16" t="s">
        <v>249</v>
      </c>
      <c r="K440" s="14" t="s">
        <v>249</v>
      </c>
      <c r="L440" s="16"/>
      <c r="M440" s="38" t="s">
        <v>256</v>
      </c>
      <c r="N440" s="16" t="s">
        <v>249</v>
      </c>
      <c r="O440" s="14" t="s">
        <v>249</v>
      </c>
      <c r="P440" s="14"/>
      <c r="Q440" s="17">
        <v>54</v>
      </c>
      <c r="R440" s="16" t="s">
        <v>249</v>
      </c>
      <c r="S440" s="14" t="s">
        <v>249</v>
      </c>
      <c r="T440" s="14"/>
      <c r="U440" s="17">
        <v>44</v>
      </c>
      <c r="V440" s="16" t="s">
        <v>249</v>
      </c>
    </row>
    <row r="441" spans="1:22" x14ac:dyDescent="0.25">
      <c r="A441" s="26"/>
      <c r="B441" s="4"/>
      <c r="C441" s="25"/>
      <c r="D441" s="25"/>
      <c r="E441" s="25"/>
      <c r="F441" s="25"/>
      <c r="G441" s="25"/>
      <c r="H441" s="25"/>
      <c r="I441" s="25"/>
      <c r="J441" s="25"/>
      <c r="K441" s="25"/>
      <c r="L441" s="25"/>
      <c r="M441" s="25"/>
      <c r="N441" s="25"/>
      <c r="O441" s="25"/>
      <c r="P441" s="25"/>
      <c r="Q441" s="25"/>
      <c r="R441" s="25"/>
      <c r="S441" s="25"/>
      <c r="T441" s="25"/>
      <c r="U441" s="25"/>
      <c r="V441" s="25"/>
    </row>
    <row r="442" spans="1:22" ht="30" x14ac:dyDescent="0.25">
      <c r="A442" s="26"/>
      <c r="B442" s="2" t="s">
        <v>516</v>
      </c>
      <c r="C442" s="4" t="s">
        <v>249</v>
      </c>
      <c r="D442" s="4"/>
      <c r="E442" s="4"/>
      <c r="F442" s="4"/>
      <c r="G442" s="4" t="s">
        <v>249</v>
      </c>
      <c r="H442" s="4"/>
      <c r="I442" s="4"/>
      <c r="J442" s="4"/>
      <c r="K442" s="4" t="s">
        <v>249</v>
      </c>
      <c r="L442" s="4"/>
      <c r="M442" s="4"/>
      <c r="N442" s="4"/>
      <c r="O442" s="4" t="s">
        <v>249</v>
      </c>
      <c r="P442" s="4"/>
      <c r="Q442" s="4"/>
      <c r="R442" s="4"/>
      <c r="S442" s="4" t="s">
        <v>249</v>
      </c>
      <c r="T442" s="4"/>
      <c r="U442" s="4"/>
      <c r="V442" s="4"/>
    </row>
    <row r="443" spans="1:22" x14ac:dyDescent="0.25">
      <c r="A443" s="26"/>
      <c r="B443" s="13" t="s">
        <v>385</v>
      </c>
      <c r="C443" s="14" t="s">
        <v>249</v>
      </c>
      <c r="D443" s="14" t="s">
        <v>251</v>
      </c>
      <c r="E443" s="15">
        <v>1801</v>
      </c>
      <c r="F443" s="16" t="s">
        <v>249</v>
      </c>
      <c r="G443" s="14" t="s">
        <v>249</v>
      </c>
      <c r="H443" s="14"/>
      <c r="I443" s="15">
        <v>1828</v>
      </c>
      <c r="J443" s="16" t="s">
        <v>249</v>
      </c>
      <c r="K443" s="14" t="s">
        <v>249</v>
      </c>
      <c r="L443" s="14"/>
      <c r="M443" s="17">
        <v>333</v>
      </c>
      <c r="N443" s="16" t="s">
        <v>249</v>
      </c>
      <c r="O443" s="14" t="s">
        <v>249</v>
      </c>
      <c r="P443" s="14"/>
      <c r="Q443" s="15">
        <v>1813</v>
      </c>
      <c r="R443" s="16" t="s">
        <v>249</v>
      </c>
      <c r="S443" s="14" t="s">
        <v>249</v>
      </c>
      <c r="T443" s="14"/>
      <c r="U443" s="17">
        <v>79</v>
      </c>
      <c r="V443" s="16" t="s">
        <v>249</v>
      </c>
    </row>
    <row r="444" spans="1:22" x14ac:dyDescent="0.25">
      <c r="A444" s="26"/>
      <c r="B444" s="2" t="s">
        <v>465</v>
      </c>
      <c r="C444" s="4" t="s">
        <v>249</v>
      </c>
      <c r="D444" s="4"/>
      <c r="E444" s="22" t="s">
        <v>256</v>
      </c>
      <c r="F444" t="s">
        <v>249</v>
      </c>
      <c r="G444" s="4" t="s">
        <v>249</v>
      </c>
      <c r="H444" s="4"/>
      <c r="I444" s="22" t="s">
        <v>256</v>
      </c>
      <c r="J444" t="s">
        <v>249</v>
      </c>
      <c r="K444" s="4" t="s">
        <v>249</v>
      </c>
      <c r="L444" s="4"/>
      <c r="M444" s="22" t="s">
        <v>256</v>
      </c>
      <c r="N444" t="s">
        <v>249</v>
      </c>
      <c r="O444" s="4" t="s">
        <v>249</v>
      </c>
      <c r="P444" s="4"/>
      <c r="Q444" s="22" t="s">
        <v>256</v>
      </c>
      <c r="R444" t="s">
        <v>249</v>
      </c>
      <c r="S444" s="4" t="s">
        <v>249</v>
      </c>
      <c r="T444" s="4"/>
      <c r="U444" s="22" t="s">
        <v>256</v>
      </c>
      <c r="V444" t="s">
        <v>249</v>
      </c>
    </row>
    <row r="445" spans="1:22" x14ac:dyDescent="0.25">
      <c r="A445" s="26"/>
      <c r="B445" s="13" t="s">
        <v>466</v>
      </c>
      <c r="C445" s="14" t="s">
        <v>249</v>
      </c>
      <c r="D445" s="14"/>
      <c r="E445" s="15">
        <v>1036</v>
      </c>
      <c r="F445" s="16" t="s">
        <v>249</v>
      </c>
      <c r="G445" s="14" t="s">
        <v>249</v>
      </c>
      <c r="H445" s="14"/>
      <c r="I445" s="15">
        <v>1036</v>
      </c>
      <c r="J445" s="16" t="s">
        <v>249</v>
      </c>
      <c r="K445" s="14" t="s">
        <v>249</v>
      </c>
      <c r="L445" s="14"/>
      <c r="M445" s="17">
        <v>35</v>
      </c>
      <c r="N445" s="16" t="s">
        <v>249</v>
      </c>
      <c r="O445" s="14" t="s">
        <v>249</v>
      </c>
      <c r="P445" s="14"/>
      <c r="Q445" s="15">
        <v>1056</v>
      </c>
      <c r="R445" s="16" t="s">
        <v>249</v>
      </c>
      <c r="S445" s="14" t="s">
        <v>249</v>
      </c>
      <c r="T445" s="14"/>
      <c r="U445" s="17">
        <v>67</v>
      </c>
      <c r="V445" s="16" t="s">
        <v>249</v>
      </c>
    </row>
    <row r="446" spans="1:22" x14ac:dyDescent="0.25">
      <c r="A446" s="26"/>
      <c r="B446" s="2" t="s">
        <v>467</v>
      </c>
      <c r="C446" s="4" t="s">
        <v>249</v>
      </c>
      <c r="D446" s="4"/>
      <c r="E446" s="18">
        <v>1779</v>
      </c>
      <c r="F446" t="s">
        <v>249</v>
      </c>
      <c r="G446" s="4" t="s">
        <v>249</v>
      </c>
      <c r="H446" s="4"/>
      <c r="I446" s="18">
        <v>1779</v>
      </c>
      <c r="J446" t="s">
        <v>249</v>
      </c>
      <c r="K446" s="4" t="s">
        <v>249</v>
      </c>
      <c r="L446" s="4"/>
      <c r="M446" s="22">
        <v>4</v>
      </c>
      <c r="N446" t="s">
        <v>249</v>
      </c>
      <c r="O446" s="4" t="s">
        <v>249</v>
      </c>
      <c r="P446" s="4"/>
      <c r="Q446" s="18">
        <v>1779</v>
      </c>
      <c r="R446" t="s">
        <v>249</v>
      </c>
      <c r="S446" s="4" t="s">
        <v>249</v>
      </c>
      <c r="T446" s="4"/>
      <c r="U446" s="22">
        <v>122</v>
      </c>
      <c r="V446" t="s">
        <v>249</v>
      </c>
    </row>
    <row r="447" spans="1:22" x14ac:dyDescent="0.25">
      <c r="A447" s="26"/>
      <c r="B447" s="13" t="s">
        <v>388</v>
      </c>
      <c r="C447" s="14" t="s">
        <v>249</v>
      </c>
      <c r="D447" s="14"/>
      <c r="E447" s="15">
        <v>11250</v>
      </c>
      <c r="F447" s="16" t="s">
        <v>249</v>
      </c>
      <c r="G447" s="14" t="s">
        <v>249</v>
      </c>
      <c r="H447" s="14"/>
      <c r="I447" s="15">
        <v>11250</v>
      </c>
      <c r="J447" s="16" t="s">
        <v>249</v>
      </c>
      <c r="K447" s="14" t="s">
        <v>249</v>
      </c>
      <c r="L447" s="14"/>
      <c r="M447" s="17">
        <v>25</v>
      </c>
      <c r="N447" s="16" t="s">
        <v>249</v>
      </c>
      <c r="O447" s="14" t="s">
        <v>249</v>
      </c>
      <c r="P447" s="14"/>
      <c r="Q447" s="15">
        <v>12709</v>
      </c>
      <c r="R447" s="16" t="s">
        <v>249</v>
      </c>
      <c r="S447" s="14" t="s">
        <v>249</v>
      </c>
      <c r="T447" s="14"/>
      <c r="U447" s="17">
        <v>897</v>
      </c>
      <c r="V447" s="16" t="s">
        <v>249</v>
      </c>
    </row>
    <row r="448" spans="1:22" x14ac:dyDescent="0.25">
      <c r="A448" s="26"/>
      <c r="B448" s="2" t="s">
        <v>392</v>
      </c>
      <c r="C448" s="4" t="s">
        <v>249</v>
      </c>
      <c r="E448" s="39" t="s">
        <v>256</v>
      </c>
      <c r="F448" t="s">
        <v>249</v>
      </c>
      <c r="G448" s="4" t="s">
        <v>249</v>
      </c>
      <c r="I448" s="39" t="s">
        <v>256</v>
      </c>
      <c r="J448" t="s">
        <v>249</v>
      </c>
      <c r="K448" s="4" t="s">
        <v>249</v>
      </c>
      <c r="M448" s="39" t="s">
        <v>256</v>
      </c>
      <c r="N448" t="s">
        <v>249</v>
      </c>
      <c r="O448" s="4" t="s">
        <v>249</v>
      </c>
      <c r="Q448" s="39" t="s">
        <v>256</v>
      </c>
      <c r="R448" t="s">
        <v>249</v>
      </c>
      <c r="S448" s="4" t="s">
        <v>249</v>
      </c>
      <c r="U448" s="39" t="s">
        <v>256</v>
      </c>
      <c r="V448" t="s">
        <v>249</v>
      </c>
    </row>
    <row r="449" spans="1:30" x14ac:dyDescent="0.25">
      <c r="A449" s="26"/>
      <c r="B449" s="4"/>
      <c r="C449" s="25"/>
      <c r="D449" s="25"/>
      <c r="E449" s="25"/>
      <c r="F449" s="25"/>
      <c r="G449" s="25"/>
      <c r="H449" s="25"/>
      <c r="I449" s="25"/>
      <c r="J449" s="25"/>
      <c r="K449" s="25"/>
      <c r="L449" s="25"/>
      <c r="M449" s="25"/>
      <c r="N449" s="25"/>
      <c r="O449" s="25"/>
      <c r="P449" s="25"/>
      <c r="Q449" s="25"/>
      <c r="R449" s="25"/>
      <c r="S449" s="25"/>
      <c r="T449" s="25"/>
      <c r="U449" s="25"/>
      <c r="V449" s="25"/>
    </row>
    <row r="450" spans="1:30" x14ac:dyDescent="0.25">
      <c r="A450" s="26"/>
      <c r="B450" s="13" t="s">
        <v>517</v>
      </c>
      <c r="C450" s="14" t="s">
        <v>249</v>
      </c>
      <c r="D450" s="14"/>
      <c r="E450" s="14"/>
      <c r="F450" s="14"/>
      <c r="G450" s="14" t="s">
        <v>249</v>
      </c>
      <c r="H450" s="14"/>
      <c r="I450" s="14"/>
      <c r="J450" s="14"/>
      <c r="K450" s="14" t="s">
        <v>249</v>
      </c>
      <c r="L450" s="14"/>
      <c r="M450" s="14"/>
      <c r="N450" s="14"/>
      <c r="O450" s="14" t="s">
        <v>249</v>
      </c>
      <c r="P450" s="14"/>
      <c r="Q450" s="14"/>
      <c r="R450" s="14"/>
      <c r="S450" s="14" t="s">
        <v>249</v>
      </c>
      <c r="T450" s="14"/>
      <c r="U450" s="14"/>
      <c r="V450" s="14"/>
    </row>
    <row r="451" spans="1:30" x14ac:dyDescent="0.25">
      <c r="A451" s="26"/>
      <c r="B451" s="2" t="s">
        <v>385</v>
      </c>
      <c r="C451" s="4" t="s">
        <v>249</v>
      </c>
      <c r="D451" s="4" t="s">
        <v>251</v>
      </c>
      <c r="E451" s="18">
        <v>18864</v>
      </c>
      <c r="F451" t="s">
        <v>249</v>
      </c>
      <c r="G451" s="4" t="s">
        <v>249</v>
      </c>
      <c r="H451" s="4"/>
      <c r="I451" s="18">
        <v>21881</v>
      </c>
      <c r="J451" t="s">
        <v>249</v>
      </c>
      <c r="K451" s="4" t="s">
        <v>249</v>
      </c>
      <c r="L451" s="4"/>
      <c r="M451" s="22">
        <v>333</v>
      </c>
      <c r="N451" t="s">
        <v>249</v>
      </c>
      <c r="O451" s="4" t="s">
        <v>249</v>
      </c>
      <c r="P451" s="4"/>
      <c r="Q451" s="18">
        <v>19130</v>
      </c>
      <c r="R451" t="s">
        <v>249</v>
      </c>
      <c r="S451" s="4" t="s">
        <v>249</v>
      </c>
      <c r="T451" s="4"/>
      <c r="U451" s="22">
        <v>979</v>
      </c>
      <c r="V451" t="s">
        <v>249</v>
      </c>
    </row>
    <row r="452" spans="1:30" x14ac:dyDescent="0.25">
      <c r="A452" s="26"/>
      <c r="B452" s="13" t="s">
        <v>465</v>
      </c>
      <c r="C452" s="14" t="s">
        <v>249</v>
      </c>
      <c r="D452" s="16"/>
      <c r="E452" s="38" t="s">
        <v>256</v>
      </c>
      <c r="F452" s="16" t="s">
        <v>249</v>
      </c>
      <c r="G452" s="14" t="s">
        <v>249</v>
      </c>
      <c r="H452" s="16"/>
      <c r="I452" s="38" t="s">
        <v>256</v>
      </c>
      <c r="J452" s="16" t="s">
        <v>249</v>
      </c>
      <c r="K452" s="14" t="s">
        <v>249</v>
      </c>
      <c r="L452" s="16"/>
      <c r="M452" s="38" t="s">
        <v>256</v>
      </c>
      <c r="N452" s="16" t="s">
        <v>249</v>
      </c>
      <c r="O452" s="14" t="s">
        <v>249</v>
      </c>
      <c r="P452" s="16"/>
      <c r="Q452" s="38" t="s">
        <v>256</v>
      </c>
      <c r="R452" s="16" t="s">
        <v>249</v>
      </c>
      <c r="S452" s="14" t="s">
        <v>249</v>
      </c>
      <c r="T452" s="16"/>
      <c r="U452" s="38" t="s">
        <v>256</v>
      </c>
      <c r="V452" s="16" t="s">
        <v>249</v>
      </c>
    </row>
    <row r="453" spans="1:30" x14ac:dyDescent="0.25">
      <c r="A453" s="26"/>
      <c r="B453" s="2" t="s">
        <v>466</v>
      </c>
      <c r="C453" s="4" t="s">
        <v>249</v>
      </c>
      <c r="D453" s="4"/>
      <c r="E453" s="18">
        <v>10235</v>
      </c>
      <c r="F453" t="s">
        <v>249</v>
      </c>
      <c r="G453" s="4" t="s">
        <v>249</v>
      </c>
      <c r="H453" s="4"/>
      <c r="I453" s="18">
        <v>17961</v>
      </c>
      <c r="J453" t="s">
        <v>249</v>
      </c>
      <c r="K453" s="4" t="s">
        <v>249</v>
      </c>
      <c r="L453" s="4"/>
      <c r="M453" s="22">
        <v>35</v>
      </c>
      <c r="N453" t="s">
        <v>249</v>
      </c>
      <c r="O453" s="4" t="s">
        <v>249</v>
      </c>
      <c r="P453" s="4"/>
      <c r="Q453" s="18">
        <v>10632</v>
      </c>
      <c r="R453" t="s">
        <v>249</v>
      </c>
      <c r="S453" s="4" t="s">
        <v>249</v>
      </c>
      <c r="T453" s="4"/>
      <c r="U453" s="18">
        <v>1052</v>
      </c>
      <c r="V453" t="s">
        <v>249</v>
      </c>
    </row>
    <row r="454" spans="1:30" x14ac:dyDescent="0.25">
      <c r="A454" s="26"/>
      <c r="B454" s="13" t="s">
        <v>467</v>
      </c>
      <c r="C454" s="14" t="s">
        <v>249</v>
      </c>
      <c r="D454" s="14"/>
      <c r="E454" s="15">
        <v>23917</v>
      </c>
      <c r="F454" s="16" t="s">
        <v>249</v>
      </c>
      <c r="G454" s="14" t="s">
        <v>249</v>
      </c>
      <c r="H454" s="14"/>
      <c r="I454" s="15">
        <v>27156</v>
      </c>
      <c r="J454" s="16" t="s">
        <v>249</v>
      </c>
      <c r="K454" s="14" t="s">
        <v>249</v>
      </c>
      <c r="L454" s="14"/>
      <c r="M454" s="17">
        <v>4</v>
      </c>
      <c r="N454" s="16" t="s">
        <v>249</v>
      </c>
      <c r="O454" s="14" t="s">
        <v>249</v>
      </c>
      <c r="P454" s="14"/>
      <c r="Q454" s="15">
        <v>30215</v>
      </c>
      <c r="R454" s="16" t="s">
        <v>249</v>
      </c>
      <c r="S454" s="14" t="s">
        <v>249</v>
      </c>
      <c r="T454" s="14"/>
      <c r="U454" s="15">
        <v>1925</v>
      </c>
      <c r="V454" s="16" t="s">
        <v>249</v>
      </c>
    </row>
    <row r="455" spans="1:30" x14ac:dyDescent="0.25">
      <c r="A455" s="26"/>
      <c r="B455" s="2" t="s">
        <v>388</v>
      </c>
      <c r="C455" s="4" t="s">
        <v>249</v>
      </c>
      <c r="D455" s="4"/>
      <c r="E455" s="18">
        <v>11250</v>
      </c>
      <c r="F455" t="s">
        <v>249</v>
      </c>
      <c r="G455" s="4" t="s">
        <v>249</v>
      </c>
      <c r="H455" s="4"/>
      <c r="I455" s="18">
        <v>11250</v>
      </c>
      <c r="J455" t="s">
        <v>249</v>
      </c>
      <c r="K455" s="4" t="s">
        <v>249</v>
      </c>
      <c r="L455" s="4"/>
      <c r="M455" s="22">
        <v>25</v>
      </c>
      <c r="N455" t="s">
        <v>249</v>
      </c>
      <c r="O455" s="4" t="s">
        <v>249</v>
      </c>
      <c r="P455" s="4"/>
      <c r="Q455" s="18">
        <v>12709</v>
      </c>
      <c r="R455" t="s">
        <v>249</v>
      </c>
      <c r="S455" s="4" t="s">
        <v>249</v>
      </c>
      <c r="T455" s="4"/>
      <c r="U455" s="22">
        <v>897</v>
      </c>
      <c r="V455" t="s">
        <v>249</v>
      </c>
    </row>
    <row r="456" spans="1:30" x14ac:dyDescent="0.25">
      <c r="A456" s="26"/>
      <c r="B456" s="13" t="s">
        <v>392</v>
      </c>
      <c r="C456" s="14" t="s">
        <v>249</v>
      </c>
      <c r="D456" s="14"/>
      <c r="E456" s="17">
        <v>3</v>
      </c>
      <c r="F456" s="16" t="s">
        <v>249</v>
      </c>
      <c r="G456" s="14" t="s">
        <v>249</v>
      </c>
      <c r="H456" s="14"/>
      <c r="I456" s="17">
        <v>457</v>
      </c>
      <c r="J456" s="16" t="s">
        <v>249</v>
      </c>
      <c r="K456" s="14" t="s">
        <v>249</v>
      </c>
      <c r="L456" s="14"/>
      <c r="M456" s="17" t="s">
        <v>256</v>
      </c>
      <c r="N456" s="16" t="s">
        <v>249</v>
      </c>
      <c r="O456" s="14" t="s">
        <v>249</v>
      </c>
      <c r="P456" s="14"/>
      <c r="Q456" s="17">
        <v>54</v>
      </c>
      <c r="R456" s="16" t="s">
        <v>249</v>
      </c>
      <c r="S456" s="14" t="s">
        <v>249</v>
      </c>
      <c r="T456" s="14"/>
      <c r="U456" s="17">
        <v>44</v>
      </c>
      <c r="V456" s="16" t="s">
        <v>249</v>
      </c>
    </row>
    <row r="457" spans="1:30" x14ac:dyDescent="0.25">
      <c r="A457" s="26"/>
      <c r="B457" s="30"/>
      <c r="C457" s="30"/>
      <c r="D457" s="30"/>
      <c r="E457" s="30"/>
      <c r="F457" s="30"/>
      <c r="G457" s="30"/>
      <c r="H457" s="30"/>
      <c r="I457" s="30"/>
      <c r="J457" s="30"/>
      <c r="K457" s="30"/>
      <c r="L457" s="30"/>
      <c r="M457" s="30"/>
      <c r="N457" s="30"/>
      <c r="O457" s="30"/>
      <c r="P457" s="30"/>
      <c r="Q457" s="30"/>
      <c r="R457" s="30"/>
      <c r="S457" s="30"/>
      <c r="T457" s="30"/>
      <c r="U457" s="30"/>
      <c r="V457" s="30"/>
      <c r="W457" s="30"/>
      <c r="X457" s="30"/>
      <c r="Y457" s="30"/>
      <c r="Z457" s="30"/>
      <c r="AA457" s="30"/>
      <c r="AB457" s="30"/>
      <c r="AC457" s="30"/>
      <c r="AD457" s="30"/>
    </row>
    <row r="458" spans="1:30" x14ac:dyDescent="0.25">
      <c r="A458" s="26"/>
      <c r="B458" s="25"/>
      <c r="C458" s="25"/>
      <c r="D458" s="25"/>
      <c r="E458" s="25"/>
      <c r="F458" s="25"/>
      <c r="G458" s="25"/>
      <c r="H458" s="25"/>
      <c r="I458" s="25"/>
      <c r="J458" s="25"/>
      <c r="K458" s="25"/>
      <c r="L458" s="25"/>
      <c r="M458" s="25"/>
      <c r="N458" s="25"/>
      <c r="O458" s="25"/>
      <c r="P458" s="25"/>
      <c r="Q458" s="25"/>
      <c r="R458" s="25"/>
      <c r="S458" s="25"/>
      <c r="T458" s="25"/>
      <c r="U458" s="25"/>
      <c r="V458" s="25"/>
      <c r="W458" s="25"/>
      <c r="X458" s="25"/>
      <c r="Y458" s="25"/>
      <c r="Z458" s="25"/>
      <c r="AA458" s="25"/>
      <c r="AB458" s="25"/>
      <c r="AC458" s="25"/>
      <c r="AD458" s="25"/>
    </row>
    <row r="459" spans="1:30" x14ac:dyDescent="0.25">
      <c r="A459" s="26"/>
      <c r="B459" s="29" t="s">
        <v>518</v>
      </c>
      <c r="C459" s="29"/>
      <c r="D459" s="29"/>
      <c r="E459" s="29"/>
      <c r="F459" s="29"/>
      <c r="G459" s="29"/>
      <c r="H459" s="29"/>
      <c r="I459" s="29"/>
      <c r="J459" s="29"/>
      <c r="K459" s="29"/>
      <c r="L459" s="29"/>
      <c r="M459" s="29"/>
      <c r="N459" s="29"/>
      <c r="O459" s="29"/>
      <c r="P459" s="29"/>
      <c r="Q459" s="29"/>
      <c r="R459" s="29"/>
      <c r="S459" s="29"/>
      <c r="T459" s="29"/>
      <c r="U459" s="29"/>
      <c r="V459" s="29"/>
      <c r="W459" s="29"/>
      <c r="X459" s="29"/>
      <c r="Y459" s="29"/>
      <c r="Z459" s="29"/>
      <c r="AA459" s="29"/>
      <c r="AB459" s="29"/>
      <c r="AC459" s="29"/>
      <c r="AD459" s="29"/>
    </row>
    <row r="460" spans="1:30" x14ac:dyDescent="0.25">
      <c r="A460" s="26"/>
      <c r="B460" s="25"/>
      <c r="C460" s="25"/>
      <c r="D460" s="25"/>
      <c r="E460" s="25"/>
      <c r="F460" s="25"/>
      <c r="G460" s="25"/>
      <c r="H460" s="25"/>
      <c r="I460" s="25"/>
      <c r="J460" s="25"/>
      <c r="K460" s="25"/>
      <c r="L460" s="25"/>
      <c r="M460" s="25"/>
      <c r="N460" s="25"/>
      <c r="O460" s="25"/>
      <c r="P460" s="25"/>
      <c r="Q460" s="25"/>
      <c r="R460" s="25"/>
      <c r="S460" s="25"/>
      <c r="T460" s="25"/>
      <c r="U460" s="25"/>
      <c r="V460" s="25"/>
      <c r="W460" s="25"/>
      <c r="X460" s="25"/>
      <c r="Y460" s="25"/>
      <c r="Z460" s="25"/>
      <c r="AA460" s="25"/>
      <c r="AB460" s="25"/>
      <c r="AC460" s="25"/>
      <c r="AD460" s="25"/>
    </row>
    <row r="461" spans="1:30" ht="15.75" x14ac:dyDescent="0.25">
      <c r="A461" s="26"/>
      <c r="B461" s="31"/>
      <c r="C461" s="31"/>
      <c r="D461" s="31"/>
      <c r="E461" s="31"/>
      <c r="F461" s="31"/>
      <c r="G461" s="31"/>
      <c r="H461" s="31"/>
      <c r="I461" s="31"/>
      <c r="J461" s="31"/>
      <c r="K461" s="31"/>
      <c r="L461" s="31"/>
      <c r="M461" s="31"/>
      <c r="N461" s="31"/>
      <c r="O461" s="31"/>
      <c r="P461" s="31"/>
      <c r="Q461" s="31"/>
      <c r="R461" s="31"/>
      <c r="S461" s="31"/>
      <c r="T461" s="31"/>
      <c r="U461" s="31"/>
      <c r="V461" s="31"/>
      <c r="W461" s="31"/>
      <c r="X461" s="31"/>
      <c r="Y461" s="31"/>
      <c r="Z461" s="31"/>
      <c r="AA461" s="31"/>
      <c r="AB461" s="31"/>
      <c r="AC461" s="31"/>
      <c r="AD461" s="31"/>
    </row>
    <row r="462" spans="1:30" x14ac:dyDescent="0.25">
      <c r="A462" s="26"/>
      <c r="B462" s="25"/>
      <c r="C462" s="25"/>
      <c r="D462" s="25"/>
      <c r="E462" s="25"/>
      <c r="F462" s="25"/>
      <c r="G462" s="25"/>
      <c r="H462" s="25"/>
      <c r="I462" s="25"/>
      <c r="J462" s="25"/>
      <c r="K462" s="25"/>
      <c r="L462" s="25"/>
      <c r="M462" s="25"/>
      <c r="N462" s="25"/>
      <c r="O462" s="25"/>
      <c r="P462" s="25"/>
      <c r="Q462" s="25"/>
      <c r="R462" s="25"/>
      <c r="S462" s="25"/>
      <c r="T462" s="25"/>
      <c r="U462" s="25"/>
      <c r="V462" s="25"/>
      <c r="W462" s="25"/>
      <c r="X462" s="25"/>
      <c r="Y462" s="25"/>
      <c r="Z462" s="25"/>
      <c r="AA462" s="25"/>
      <c r="AB462" s="25"/>
      <c r="AC462" s="25"/>
      <c r="AD462" s="25"/>
    </row>
    <row r="463" spans="1:30" x14ac:dyDescent="0.25">
      <c r="A463" s="26"/>
      <c r="B463" s="4"/>
      <c r="C463" s="4"/>
      <c r="D463" s="4"/>
      <c r="E463" s="4"/>
      <c r="F463" s="4"/>
      <c r="G463" s="4"/>
      <c r="H463" s="4"/>
      <c r="I463" s="4"/>
      <c r="J463" s="4"/>
      <c r="K463" s="4"/>
      <c r="L463" s="4"/>
      <c r="M463" s="4"/>
      <c r="N463" s="4"/>
      <c r="O463" s="4"/>
      <c r="P463" s="4"/>
      <c r="Q463" s="4"/>
      <c r="R463" s="4"/>
      <c r="S463" s="4"/>
      <c r="T463" s="4"/>
      <c r="U463" s="4"/>
      <c r="V463" s="4"/>
    </row>
    <row r="464" spans="1:30" ht="15" customHeight="1" x14ac:dyDescent="0.25">
      <c r="A464" s="26"/>
      <c r="B464" s="25"/>
      <c r="C464" s="25" t="s">
        <v>249</v>
      </c>
      <c r="D464" s="33" t="s">
        <v>481</v>
      </c>
      <c r="E464" s="33"/>
      <c r="F464" s="25"/>
      <c r="G464" s="25" t="s">
        <v>249</v>
      </c>
      <c r="H464" s="33" t="s">
        <v>506</v>
      </c>
      <c r="I464" s="33"/>
      <c r="J464" s="25"/>
      <c r="K464" s="25" t="s">
        <v>249</v>
      </c>
      <c r="L464" s="33" t="s">
        <v>508</v>
      </c>
      <c r="M464" s="33"/>
      <c r="N464" s="25"/>
      <c r="O464" s="25" t="s">
        <v>249</v>
      </c>
      <c r="P464" s="33" t="s">
        <v>510</v>
      </c>
      <c r="Q464" s="33"/>
      <c r="R464" s="25"/>
      <c r="S464" s="25" t="s">
        <v>249</v>
      </c>
      <c r="T464" s="33" t="s">
        <v>494</v>
      </c>
      <c r="U464" s="33"/>
      <c r="V464" s="25"/>
    </row>
    <row r="465" spans="1:22" ht="15" customHeight="1" x14ac:dyDescent="0.25">
      <c r="A465" s="26"/>
      <c r="B465" s="25"/>
      <c r="C465" s="25"/>
      <c r="D465" s="33" t="s">
        <v>505</v>
      </c>
      <c r="E465" s="33"/>
      <c r="F465" s="25"/>
      <c r="G465" s="25"/>
      <c r="H465" s="33" t="s">
        <v>507</v>
      </c>
      <c r="I465" s="33"/>
      <c r="J465" s="25"/>
      <c r="K465" s="25"/>
      <c r="L465" s="33" t="s">
        <v>509</v>
      </c>
      <c r="M465" s="33"/>
      <c r="N465" s="25"/>
      <c r="O465" s="25"/>
      <c r="P465" s="33" t="s">
        <v>511</v>
      </c>
      <c r="Q465" s="33"/>
      <c r="R465" s="25"/>
      <c r="S465" s="25"/>
      <c r="T465" s="33" t="s">
        <v>513</v>
      </c>
      <c r="U465" s="33"/>
      <c r="V465" s="25"/>
    </row>
    <row r="466" spans="1:22" ht="15" customHeight="1" x14ac:dyDescent="0.25">
      <c r="A466" s="26"/>
      <c r="B466" s="25"/>
      <c r="C466" s="25"/>
      <c r="D466" s="33"/>
      <c r="E466" s="33"/>
      <c r="F466" s="25"/>
      <c r="G466" s="25"/>
      <c r="H466" s="33" t="s">
        <v>505</v>
      </c>
      <c r="I466" s="33"/>
      <c r="J466" s="25"/>
      <c r="K466" s="25"/>
      <c r="L466" s="33"/>
      <c r="M466" s="33"/>
      <c r="N466" s="25"/>
      <c r="O466" s="25"/>
      <c r="P466" s="33" t="s">
        <v>482</v>
      </c>
      <c r="Q466" s="33"/>
      <c r="R466" s="25"/>
      <c r="S466" s="25"/>
      <c r="T466" s="33" t="s">
        <v>514</v>
      </c>
      <c r="U466" s="33"/>
      <c r="V466" s="25"/>
    </row>
    <row r="467" spans="1:22" ht="15" customHeight="1" x14ac:dyDescent="0.25">
      <c r="A467" s="26"/>
      <c r="B467" s="25"/>
      <c r="C467" s="25"/>
      <c r="D467" s="33"/>
      <c r="E467" s="33"/>
      <c r="F467" s="25"/>
      <c r="G467" s="25"/>
      <c r="H467" s="33"/>
      <c r="I467" s="33"/>
      <c r="J467" s="25"/>
      <c r="K467" s="25"/>
      <c r="L467" s="33"/>
      <c r="M467" s="33"/>
      <c r="N467" s="25"/>
      <c r="O467" s="25"/>
      <c r="P467" s="33" t="s">
        <v>512</v>
      </c>
      <c r="Q467" s="33"/>
      <c r="R467" s="25"/>
      <c r="S467" s="25"/>
      <c r="T467" s="33"/>
      <c r="U467" s="33"/>
      <c r="V467" s="25"/>
    </row>
    <row r="468" spans="1:22" ht="15.75" thickBot="1" x14ac:dyDescent="0.3">
      <c r="A468" s="26"/>
      <c r="B468" s="25"/>
      <c r="C468" s="25"/>
      <c r="D468" s="23"/>
      <c r="E468" s="23"/>
      <c r="F468" s="25"/>
      <c r="G468" s="25"/>
      <c r="H468" s="23"/>
      <c r="I468" s="23"/>
      <c r="J468" s="25"/>
      <c r="K468" s="25"/>
      <c r="L468" s="23"/>
      <c r="M468" s="23"/>
      <c r="N468" s="25"/>
      <c r="O468" s="25"/>
      <c r="P468" s="23" t="s">
        <v>460</v>
      </c>
      <c r="Q468" s="23"/>
      <c r="R468" s="25"/>
      <c r="S468" s="25"/>
      <c r="T468" s="23"/>
      <c r="U468" s="23"/>
      <c r="V468" s="25"/>
    </row>
    <row r="469" spans="1:22" ht="30" x14ac:dyDescent="0.25">
      <c r="A469" s="26"/>
      <c r="B469" s="13" t="s">
        <v>515</v>
      </c>
      <c r="C469" s="14" t="s">
        <v>249</v>
      </c>
      <c r="D469" s="14"/>
      <c r="E469" s="14"/>
      <c r="F469" s="14"/>
      <c r="G469" s="14" t="s">
        <v>249</v>
      </c>
      <c r="H469" s="14"/>
      <c r="I469" s="14"/>
      <c r="J469" s="14"/>
      <c r="K469" s="14" t="s">
        <v>249</v>
      </c>
      <c r="L469" s="14"/>
      <c r="M469" s="14"/>
      <c r="N469" s="14"/>
      <c r="O469" s="14" t="s">
        <v>249</v>
      </c>
      <c r="P469" s="14"/>
      <c r="Q469" s="14"/>
      <c r="R469" s="14"/>
      <c r="S469" s="14" t="s">
        <v>249</v>
      </c>
      <c r="T469" s="14"/>
      <c r="U469" s="14"/>
      <c r="V469" s="14"/>
    </row>
    <row r="470" spans="1:22" x14ac:dyDescent="0.25">
      <c r="A470" s="26"/>
      <c r="B470" s="2" t="s">
        <v>385</v>
      </c>
      <c r="C470" s="4" t="s">
        <v>249</v>
      </c>
      <c r="D470" s="4" t="s">
        <v>251</v>
      </c>
      <c r="E470" s="18">
        <v>16849</v>
      </c>
      <c r="F470" t="s">
        <v>249</v>
      </c>
      <c r="G470" s="4" t="s">
        <v>249</v>
      </c>
      <c r="H470" s="4"/>
      <c r="I470" s="18">
        <v>19394</v>
      </c>
      <c r="J470" t="s">
        <v>249</v>
      </c>
      <c r="K470" s="4" t="s">
        <v>249</v>
      </c>
      <c r="M470" s="39" t="s">
        <v>256</v>
      </c>
      <c r="N470" t="s">
        <v>249</v>
      </c>
      <c r="O470" s="4" t="s">
        <v>249</v>
      </c>
      <c r="P470" s="4"/>
      <c r="Q470" s="18">
        <v>18252</v>
      </c>
      <c r="R470" t="s">
        <v>249</v>
      </c>
      <c r="S470" s="4" t="s">
        <v>249</v>
      </c>
      <c r="T470" s="4"/>
      <c r="U470" s="22">
        <v>776</v>
      </c>
      <c r="V470" t="s">
        <v>249</v>
      </c>
    </row>
    <row r="471" spans="1:22" x14ac:dyDescent="0.25">
      <c r="A471" s="26"/>
      <c r="B471" s="13" t="s">
        <v>465</v>
      </c>
      <c r="C471" s="14" t="s">
        <v>249</v>
      </c>
      <c r="D471" s="14"/>
      <c r="E471" s="17" t="s">
        <v>256</v>
      </c>
      <c r="F471" s="16" t="s">
        <v>249</v>
      </c>
      <c r="G471" s="14" t="s">
        <v>249</v>
      </c>
      <c r="H471" s="14"/>
      <c r="I471" s="17" t="s">
        <v>256</v>
      </c>
      <c r="J471" s="16" t="s">
        <v>249</v>
      </c>
      <c r="K471" s="14" t="s">
        <v>249</v>
      </c>
      <c r="L471" s="16"/>
      <c r="M471" s="38" t="s">
        <v>256</v>
      </c>
      <c r="N471" s="16" t="s">
        <v>249</v>
      </c>
      <c r="O471" s="14" t="s">
        <v>249</v>
      </c>
      <c r="P471" s="14"/>
      <c r="Q471" s="17" t="s">
        <v>256</v>
      </c>
      <c r="R471" s="16" t="s">
        <v>249</v>
      </c>
      <c r="S471" s="14" t="s">
        <v>249</v>
      </c>
      <c r="T471" s="14"/>
      <c r="U471" s="17" t="s">
        <v>256</v>
      </c>
      <c r="V471" s="16" t="s">
        <v>249</v>
      </c>
    </row>
    <row r="472" spans="1:22" x14ac:dyDescent="0.25">
      <c r="A472" s="26"/>
      <c r="B472" s="2" t="s">
        <v>466</v>
      </c>
      <c r="C472" s="4" t="s">
        <v>249</v>
      </c>
      <c r="D472" s="4"/>
      <c r="E472" s="18">
        <v>21574</v>
      </c>
      <c r="F472" t="s">
        <v>249</v>
      </c>
      <c r="G472" s="4" t="s">
        <v>249</v>
      </c>
      <c r="H472" s="4"/>
      <c r="I472" s="18">
        <v>30652</v>
      </c>
      <c r="J472" t="s">
        <v>249</v>
      </c>
      <c r="K472" s="4" t="s">
        <v>249</v>
      </c>
      <c r="M472" s="39" t="s">
        <v>256</v>
      </c>
      <c r="N472" t="s">
        <v>249</v>
      </c>
      <c r="O472" s="4" t="s">
        <v>249</v>
      </c>
      <c r="P472" s="4"/>
      <c r="Q472" s="18">
        <v>24961</v>
      </c>
      <c r="R472" t="s">
        <v>249</v>
      </c>
      <c r="S472" s="4" t="s">
        <v>249</v>
      </c>
      <c r="T472" s="4"/>
      <c r="U472" s="18">
        <v>1796</v>
      </c>
      <c r="V472" t="s">
        <v>249</v>
      </c>
    </row>
    <row r="473" spans="1:22" x14ac:dyDescent="0.25">
      <c r="A473" s="26"/>
      <c r="B473" s="13" t="s">
        <v>467</v>
      </c>
      <c r="C473" s="14" t="s">
        <v>249</v>
      </c>
      <c r="D473" s="14"/>
      <c r="E473" s="15">
        <v>40633</v>
      </c>
      <c r="F473" s="16" t="s">
        <v>249</v>
      </c>
      <c r="G473" s="14" t="s">
        <v>249</v>
      </c>
      <c r="H473" s="14"/>
      <c r="I473" s="15">
        <v>45873</v>
      </c>
      <c r="J473" s="16" t="s">
        <v>249</v>
      </c>
      <c r="K473" s="14" t="s">
        <v>249</v>
      </c>
      <c r="L473" s="16"/>
      <c r="M473" s="38" t="s">
        <v>256</v>
      </c>
      <c r="N473" s="16" t="s">
        <v>249</v>
      </c>
      <c r="O473" s="14" t="s">
        <v>249</v>
      </c>
      <c r="P473" s="14"/>
      <c r="Q473" s="15">
        <v>46820</v>
      </c>
      <c r="R473" s="16" t="s">
        <v>249</v>
      </c>
      <c r="S473" s="14" t="s">
        <v>249</v>
      </c>
      <c r="T473" s="14"/>
      <c r="U473" s="15">
        <v>2658</v>
      </c>
      <c r="V473" s="16" t="s">
        <v>249</v>
      </c>
    </row>
    <row r="474" spans="1:22" x14ac:dyDescent="0.25">
      <c r="A474" s="26"/>
      <c r="B474" s="2" t="s">
        <v>388</v>
      </c>
      <c r="C474" s="4" t="s">
        <v>249</v>
      </c>
      <c r="D474" s="4"/>
      <c r="E474" s="22" t="s">
        <v>256</v>
      </c>
      <c r="F474" t="s">
        <v>249</v>
      </c>
      <c r="G474" s="4" t="s">
        <v>249</v>
      </c>
      <c r="H474" s="4"/>
      <c r="I474" s="22" t="s">
        <v>256</v>
      </c>
      <c r="J474" t="s">
        <v>249</v>
      </c>
      <c r="K474" s="4" t="s">
        <v>249</v>
      </c>
      <c r="M474" s="39" t="s">
        <v>256</v>
      </c>
      <c r="N474" t="s">
        <v>249</v>
      </c>
      <c r="O474" s="4" t="s">
        <v>249</v>
      </c>
      <c r="P474" s="4"/>
      <c r="Q474" s="22" t="s">
        <v>256</v>
      </c>
      <c r="R474" t="s">
        <v>249</v>
      </c>
      <c r="S474" s="4" t="s">
        <v>249</v>
      </c>
      <c r="T474" s="4"/>
      <c r="U474" s="22" t="s">
        <v>256</v>
      </c>
      <c r="V474" t="s">
        <v>249</v>
      </c>
    </row>
    <row r="475" spans="1:22" x14ac:dyDescent="0.25">
      <c r="A475" s="26"/>
      <c r="B475" s="13" t="s">
        <v>392</v>
      </c>
      <c r="C475" s="14" t="s">
        <v>249</v>
      </c>
      <c r="D475" s="14"/>
      <c r="E475" s="17">
        <v>68</v>
      </c>
      <c r="F475" s="16" t="s">
        <v>249</v>
      </c>
      <c r="G475" s="14" t="s">
        <v>249</v>
      </c>
      <c r="H475" s="14"/>
      <c r="I475" s="17">
        <v>570</v>
      </c>
      <c r="J475" s="16" t="s">
        <v>249</v>
      </c>
      <c r="K475" s="14" t="s">
        <v>249</v>
      </c>
      <c r="L475" s="16"/>
      <c r="M475" s="38" t="s">
        <v>256</v>
      </c>
      <c r="N475" s="16" t="s">
        <v>249</v>
      </c>
      <c r="O475" s="14" t="s">
        <v>249</v>
      </c>
      <c r="P475" s="14"/>
      <c r="Q475" s="17">
        <v>69</v>
      </c>
      <c r="R475" s="16" t="s">
        <v>249</v>
      </c>
      <c r="S475" s="14" t="s">
        <v>249</v>
      </c>
      <c r="T475" s="14"/>
      <c r="U475" s="17">
        <v>17</v>
      </c>
      <c r="V475" s="16" t="s">
        <v>249</v>
      </c>
    </row>
    <row r="476" spans="1:22" x14ac:dyDescent="0.25">
      <c r="A476" s="26"/>
      <c r="B476" s="4"/>
      <c r="C476" s="25"/>
      <c r="D476" s="25"/>
      <c r="E476" s="25"/>
      <c r="F476" s="25"/>
      <c r="G476" s="25"/>
      <c r="H476" s="25"/>
      <c r="I476" s="25"/>
      <c r="J476" s="25"/>
      <c r="K476" s="25"/>
      <c r="L476" s="25"/>
      <c r="M476" s="25"/>
      <c r="N476" s="25"/>
      <c r="O476" s="25"/>
      <c r="P476" s="25"/>
      <c r="Q476" s="25"/>
      <c r="R476" s="25"/>
      <c r="S476" s="25"/>
      <c r="T476" s="25"/>
      <c r="U476" s="25"/>
      <c r="V476" s="25"/>
    </row>
    <row r="477" spans="1:22" ht="30" x14ac:dyDescent="0.25">
      <c r="A477" s="26"/>
      <c r="B477" s="2" t="s">
        <v>516</v>
      </c>
      <c r="C477" s="4" t="s">
        <v>249</v>
      </c>
      <c r="D477" s="4"/>
      <c r="E477" s="4"/>
      <c r="F477" s="4"/>
      <c r="G477" s="4" t="s">
        <v>249</v>
      </c>
      <c r="H477" s="4"/>
      <c r="I477" s="4"/>
      <c r="J477" s="4"/>
      <c r="K477" s="4" t="s">
        <v>249</v>
      </c>
      <c r="L477" s="4"/>
      <c r="M477" s="4"/>
      <c r="N477" s="4"/>
      <c r="O477" s="4" t="s">
        <v>249</v>
      </c>
      <c r="P477" s="4"/>
      <c r="Q477" s="4"/>
      <c r="R477" s="4"/>
      <c r="S477" s="4" t="s">
        <v>249</v>
      </c>
      <c r="T477" s="4"/>
      <c r="U477" s="4"/>
      <c r="V477" s="4"/>
    </row>
    <row r="478" spans="1:22" x14ac:dyDescent="0.25">
      <c r="A478" s="26"/>
      <c r="B478" s="13" t="s">
        <v>385</v>
      </c>
      <c r="C478" s="14" t="s">
        <v>249</v>
      </c>
      <c r="D478" s="14" t="s">
        <v>251</v>
      </c>
      <c r="E478" s="15">
        <v>4836</v>
      </c>
      <c r="F478" s="16" t="s">
        <v>249</v>
      </c>
      <c r="G478" s="14" t="s">
        <v>249</v>
      </c>
      <c r="H478" s="14"/>
      <c r="I478" s="15">
        <v>4910</v>
      </c>
      <c r="J478" s="16" t="s">
        <v>249</v>
      </c>
      <c r="K478" s="14" t="s">
        <v>249</v>
      </c>
      <c r="L478" s="14"/>
      <c r="M478" s="17">
        <v>974</v>
      </c>
      <c r="N478" s="16" t="s">
        <v>249</v>
      </c>
      <c r="O478" s="14" t="s">
        <v>249</v>
      </c>
      <c r="P478" s="14"/>
      <c r="Q478" s="15">
        <v>4836</v>
      </c>
      <c r="R478" s="16" t="s">
        <v>249</v>
      </c>
      <c r="S478" s="14" t="s">
        <v>249</v>
      </c>
      <c r="T478" s="14"/>
      <c r="U478" s="17">
        <v>260</v>
      </c>
      <c r="V478" s="16" t="s">
        <v>249</v>
      </c>
    </row>
    <row r="479" spans="1:22" x14ac:dyDescent="0.25">
      <c r="A479" s="26"/>
      <c r="B479" s="2" t="s">
        <v>465</v>
      </c>
      <c r="C479" s="4" t="s">
        <v>249</v>
      </c>
      <c r="D479" s="4"/>
      <c r="E479" s="22" t="s">
        <v>256</v>
      </c>
      <c r="F479" t="s">
        <v>249</v>
      </c>
      <c r="G479" s="4" t="s">
        <v>249</v>
      </c>
      <c r="H479" s="4"/>
      <c r="I479" s="22" t="s">
        <v>256</v>
      </c>
      <c r="J479" t="s">
        <v>249</v>
      </c>
      <c r="K479" s="4" t="s">
        <v>249</v>
      </c>
      <c r="L479" s="4"/>
      <c r="M479" s="22" t="s">
        <v>256</v>
      </c>
      <c r="N479" t="s">
        <v>249</v>
      </c>
      <c r="O479" s="4" t="s">
        <v>249</v>
      </c>
      <c r="P479" s="4"/>
      <c r="Q479" s="22" t="s">
        <v>256</v>
      </c>
      <c r="R479" t="s">
        <v>249</v>
      </c>
      <c r="S479" s="4" t="s">
        <v>249</v>
      </c>
      <c r="T479" s="4"/>
      <c r="U479" s="22" t="s">
        <v>256</v>
      </c>
      <c r="V479" t="s">
        <v>249</v>
      </c>
    </row>
    <row r="480" spans="1:22" x14ac:dyDescent="0.25">
      <c r="A480" s="26"/>
      <c r="B480" s="13" t="s">
        <v>466</v>
      </c>
      <c r="C480" s="14" t="s">
        <v>249</v>
      </c>
      <c r="D480" s="14"/>
      <c r="E480" s="15">
        <v>3322</v>
      </c>
      <c r="F480" s="16" t="s">
        <v>249</v>
      </c>
      <c r="G480" s="14" t="s">
        <v>249</v>
      </c>
      <c r="H480" s="14"/>
      <c r="I480" s="15">
        <v>3955</v>
      </c>
      <c r="J480" s="16" t="s">
        <v>249</v>
      </c>
      <c r="K480" s="14" t="s">
        <v>249</v>
      </c>
      <c r="L480" s="14"/>
      <c r="M480" s="17">
        <v>7</v>
      </c>
      <c r="N480" s="16" t="s">
        <v>249</v>
      </c>
      <c r="O480" s="14" t="s">
        <v>249</v>
      </c>
      <c r="P480" s="14"/>
      <c r="Q480" s="15">
        <v>3949</v>
      </c>
      <c r="R480" s="16" t="s">
        <v>249</v>
      </c>
      <c r="S480" s="14" t="s">
        <v>249</v>
      </c>
      <c r="T480" s="14"/>
      <c r="U480" s="17">
        <v>215</v>
      </c>
      <c r="V480" s="16" t="s">
        <v>249</v>
      </c>
    </row>
    <row r="481" spans="1:30" x14ac:dyDescent="0.25">
      <c r="A481" s="26"/>
      <c r="B481" s="2" t="s">
        <v>467</v>
      </c>
      <c r="C481" s="4" t="s">
        <v>249</v>
      </c>
      <c r="D481" s="4"/>
      <c r="E481" s="18">
        <v>1634</v>
      </c>
      <c r="F481" t="s">
        <v>249</v>
      </c>
      <c r="G481" s="4" t="s">
        <v>249</v>
      </c>
      <c r="H481" s="4"/>
      <c r="I481" s="18">
        <v>1668</v>
      </c>
      <c r="J481" t="s">
        <v>249</v>
      </c>
      <c r="K481" s="4" t="s">
        <v>249</v>
      </c>
      <c r="L481" s="4"/>
      <c r="M481" s="22">
        <v>42</v>
      </c>
      <c r="N481" t="s">
        <v>249</v>
      </c>
      <c r="O481" s="4" t="s">
        <v>249</v>
      </c>
      <c r="P481" s="4"/>
      <c r="Q481" s="18">
        <v>1698</v>
      </c>
      <c r="R481" t="s">
        <v>249</v>
      </c>
      <c r="S481" s="4" t="s">
        <v>249</v>
      </c>
      <c r="T481" s="4"/>
      <c r="U481" s="22">
        <v>100</v>
      </c>
      <c r="V481" t="s">
        <v>249</v>
      </c>
    </row>
    <row r="482" spans="1:30" x14ac:dyDescent="0.25">
      <c r="A482" s="26"/>
      <c r="B482" s="13" t="s">
        <v>388</v>
      </c>
      <c r="C482" s="14" t="s">
        <v>249</v>
      </c>
      <c r="D482" s="16"/>
      <c r="E482" s="38" t="s">
        <v>256</v>
      </c>
      <c r="F482" s="16" t="s">
        <v>249</v>
      </c>
      <c r="G482" s="14" t="s">
        <v>249</v>
      </c>
      <c r="H482" s="16"/>
      <c r="I482" s="38" t="s">
        <v>256</v>
      </c>
      <c r="J482" s="16" t="s">
        <v>249</v>
      </c>
      <c r="K482" s="14" t="s">
        <v>249</v>
      </c>
      <c r="L482" s="16"/>
      <c r="M482" s="38" t="s">
        <v>256</v>
      </c>
      <c r="N482" s="16" t="s">
        <v>249</v>
      </c>
      <c r="O482" s="14" t="s">
        <v>249</v>
      </c>
      <c r="P482" s="16"/>
      <c r="Q482" s="38" t="s">
        <v>256</v>
      </c>
      <c r="R482" s="16" t="s">
        <v>249</v>
      </c>
      <c r="S482" s="14" t="s">
        <v>249</v>
      </c>
      <c r="T482" s="16"/>
      <c r="U482" s="38" t="s">
        <v>256</v>
      </c>
      <c r="V482" s="16" t="s">
        <v>249</v>
      </c>
    </row>
    <row r="483" spans="1:30" x14ac:dyDescent="0.25">
      <c r="A483" s="26"/>
      <c r="B483" s="2" t="s">
        <v>392</v>
      </c>
      <c r="C483" s="4" t="s">
        <v>249</v>
      </c>
      <c r="E483" s="39" t="s">
        <v>256</v>
      </c>
      <c r="F483" t="s">
        <v>249</v>
      </c>
      <c r="G483" s="4" t="s">
        <v>249</v>
      </c>
      <c r="I483" s="39" t="s">
        <v>256</v>
      </c>
      <c r="J483" t="s">
        <v>249</v>
      </c>
      <c r="K483" s="4" t="s">
        <v>249</v>
      </c>
      <c r="M483" s="39" t="s">
        <v>256</v>
      </c>
      <c r="N483" t="s">
        <v>249</v>
      </c>
      <c r="O483" s="4" t="s">
        <v>249</v>
      </c>
      <c r="Q483" s="39" t="s">
        <v>256</v>
      </c>
      <c r="R483" t="s">
        <v>249</v>
      </c>
      <c r="S483" s="4" t="s">
        <v>249</v>
      </c>
      <c r="U483" s="39" t="s">
        <v>256</v>
      </c>
      <c r="V483" t="s">
        <v>249</v>
      </c>
    </row>
    <row r="484" spans="1:30" x14ac:dyDescent="0.25">
      <c r="A484" s="26"/>
      <c r="B484" s="4"/>
      <c r="C484" s="25"/>
      <c r="D484" s="25"/>
      <c r="E484" s="25"/>
      <c r="F484" s="25"/>
      <c r="G484" s="25"/>
      <c r="H484" s="25"/>
      <c r="I484" s="25"/>
      <c r="J484" s="25"/>
      <c r="K484" s="25"/>
      <c r="L484" s="25"/>
      <c r="M484" s="25"/>
      <c r="N484" s="25"/>
      <c r="O484" s="25"/>
      <c r="P484" s="25"/>
      <c r="Q484" s="25"/>
      <c r="R484" s="25"/>
      <c r="S484" s="25"/>
      <c r="T484" s="25"/>
      <c r="U484" s="25"/>
      <c r="V484" s="25"/>
    </row>
    <row r="485" spans="1:30" x14ac:dyDescent="0.25">
      <c r="A485" s="26"/>
      <c r="B485" s="13" t="s">
        <v>517</v>
      </c>
      <c r="C485" s="14" t="s">
        <v>249</v>
      </c>
      <c r="D485" s="14"/>
      <c r="E485" s="14"/>
      <c r="F485" s="14"/>
      <c r="G485" s="14" t="s">
        <v>249</v>
      </c>
      <c r="H485" s="14"/>
      <c r="I485" s="14"/>
      <c r="J485" s="14"/>
      <c r="K485" s="14" t="s">
        <v>249</v>
      </c>
      <c r="L485" s="14"/>
      <c r="M485" s="14"/>
      <c r="N485" s="14"/>
      <c r="O485" s="14" t="s">
        <v>249</v>
      </c>
      <c r="P485" s="14"/>
      <c r="Q485" s="14"/>
      <c r="R485" s="14"/>
      <c r="S485" s="14" t="s">
        <v>249</v>
      </c>
      <c r="T485" s="14"/>
      <c r="U485" s="14"/>
      <c r="V485" s="14"/>
    </row>
    <row r="486" spans="1:30" x14ac:dyDescent="0.25">
      <c r="A486" s="26"/>
      <c r="B486" s="2" t="s">
        <v>385</v>
      </c>
      <c r="C486" s="4" t="s">
        <v>249</v>
      </c>
      <c r="D486" s="4" t="s">
        <v>251</v>
      </c>
      <c r="E486" s="18">
        <v>21685</v>
      </c>
      <c r="F486" t="s">
        <v>249</v>
      </c>
      <c r="G486" s="4" t="s">
        <v>249</v>
      </c>
      <c r="H486" s="4"/>
      <c r="I486" s="18">
        <v>24304</v>
      </c>
      <c r="J486" t="s">
        <v>249</v>
      </c>
      <c r="K486" s="4" t="s">
        <v>249</v>
      </c>
      <c r="L486" s="4"/>
      <c r="M486" s="22">
        <v>974</v>
      </c>
      <c r="N486" t="s">
        <v>249</v>
      </c>
      <c r="O486" s="4" t="s">
        <v>249</v>
      </c>
      <c r="P486" s="4"/>
      <c r="Q486" s="18">
        <v>23088</v>
      </c>
      <c r="R486" t="s">
        <v>249</v>
      </c>
      <c r="S486" s="4" t="s">
        <v>249</v>
      </c>
      <c r="T486" s="4"/>
      <c r="U486" s="18">
        <v>1036</v>
      </c>
      <c r="V486" t="s">
        <v>249</v>
      </c>
    </row>
    <row r="487" spans="1:30" x14ac:dyDescent="0.25">
      <c r="A487" s="26"/>
      <c r="B487" s="13" t="s">
        <v>465</v>
      </c>
      <c r="C487" s="14" t="s">
        <v>249</v>
      </c>
      <c r="D487" s="16"/>
      <c r="E487" s="38" t="s">
        <v>256</v>
      </c>
      <c r="F487" s="16" t="s">
        <v>249</v>
      </c>
      <c r="G487" s="14" t="s">
        <v>249</v>
      </c>
      <c r="H487" s="16"/>
      <c r="I487" s="38" t="s">
        <v>256</v>
      </c>
      <c r="J487" s="16" t="s">
        <v>249</v>
      </c>
      <c r="K487" s="14" t="s">
        <v>249</v>
      </c>
      <c r="L487" s="16"/>
      <c r="M487" s="38" t="s">
        <v>256</v>
      </c>
      <c r="N487" s="16" t="s">
        <v>249</v>
      </c>
      <c r="O487" s="14" t="s">
        <v>249</v>
      </c>
      <c r="P487" s="16"/>
      <c r="Q487" s="38" t="s">
        <v>256</v>
      </c>
      <c r="R487" s="16" t="s">
        <v>249</v>
      </c>
      <c r="S487" s="14" t="s">
        <v>249</v>
      </c>
      <c r="T487" s="16"/>
      <c r="U487" s="38" t="s">
        <v>256</v>
      </c>
      <c r="V487" s="16" t="s">
        <v>249</v>
      </c>
    </row>
    <row r="488" spans="1:30" x14ac:dyDescent="0.25">
      <c r="A488" s="26"/>
      <c r="B488" s="2" t="s">
        <v>466</v>
      </c>
      <c r="C488" s="4" t="s">
        <v>249</v>
      </c>
      <c r="D488" s="4"/>
      <c r="E488" s="18">
        <v>24896</v>
      </c>
      <c r="F488" t="s">
        <v>249</v>
      </c>
      <c r="G488" s="4" t="s">
        <v>249</v>
      </c>
      <c r="H488" s="4"/>
      <c r="I488" s="18">
        <v>34607</v>
      </c>
      <c r="J488" t="s">
        <v>249</v>
      </c>
      <c r="K488" s="4" t="s">
        <v>249</v>
      </c>
      <c r="L488" s="4"/>
      <c r="M488" s="22">
        <v>7</v>
      </c>
      <c r="N488" t="s">
        <v>249</v>
      </c>
      <c r="O488" s="4" t="s">
        <v>249</v>
      </c>
      <c r="P488" s="4"/>
      <c r="Q488" s="18">
        <v>28910</v>
      </c>
      <c r="R488" t="s">
        <v>249</v>
      </c>
      <c r="S488" s="4" t="s">
        <v>249</v>
      </c>
      <c r="T488" s="4"/>
      <c r="U488" s="18">
        <v>2011</v>
      </c>
      <c r="V488" t="s">
        <v>249</v>
      </c>
    </row>
    <row r="489" spans="1:30" x14ac:dyDescent="0.25">
      <c r="A489" s="26"/>
      <c r="B489" s="13" t="s">
        <v>467</v>
      </c>
      <c r="C489" s="14" t="s">
        <v>249</v>
      </c>
      <c r="D489" s="14"/>
      <c r="E489" s="15">
        <v>42267</v>
      </c>
      <c r="F489" s="16" t="s">
        <v>249</v>
      </c>
      <c r="G489" s="14" t="s">
        <v>249</v>
      </c>
      <c r="H489" s="14"/>
      <c r="I489" s="15">
        <v>47541</v>
      </c>
      <c r="J489" s="16" t="s">
        <v>249</v>
      </c>
      <c r="K489" s="14" t="s">
        <v>249</v>
      </c>
      <c r="L489" s="14"/>
      <c r="M489" s="17">
        <v>42</v>
      </c>
      <c r="N489" s="16" t="s">
        <v>249</v>
      </c>
      <c r="O489" s="14" t="s">
        <v>249</v>
      </c>
      <c r="P489" s="14"/>
      <c r="Q489" s="15">
        <v>48518</v>
      </c>
      <c r="R489" s="16" t="s">
        <v>249</v>
      </c>
      <c r="S489" s="14" t="s">
        <v>249</v>
      </c>
      <c r="T489" s="14"/>
      <c r="U489" s="15">
        <v>2758</v>
      </c>
      <c r="V489" s="16" t="s">
        <v>249</v>
      </c>
    </row>
    <row r="490" spans="1:30" x14ac:dyDescent="0.25">
      <c r="A490" s="26"/>
      <c r="B490" s="2" t="s">
        <v>388</v>
      </c>
      <c r="C490" s="4" t="s">
        <v>249</v>
      </c>
      <c r="E490" s="39" t="s">
        <v>256</v>
      </c>
      <c r="F490" t="s">
        <v>249</v>
      </c>
      <c r="G490" s="4" t="s">
        <v>249</v>
      </c>
      <c r="I490" s="39" t="s">
        <v>256</v>
      </c>
      <c r="J490" t="s">
        <v>249</v>
      </c>
      <c r="K490" s="4" t="s">
        <v>249</v>
      </c>
      <c r="M490" s="39" t="s">
        <v>256</v>
      </c>
      <c r="N490" t="s">
        <v>249</v>
      </c>
      <c r="O490" s="4" t="s">
        <v>249</v>
      </c>
      <c r="Q490" s="39" t="s">
        <v>256</v>
      </c>
      <c r="R490" t="s">
        <v>249</v>
      </c>
      <c r="S490" s="4" t="s">
        <v>249</v>
      </c>
      <c r="U490" s="39" t="s">
        <v>256</v>
      </c>
      <c r="V490" t="s">
        <v>249</v>
      </c>
    </row>
    <row r="491" spans="1:30" x14ac:dyDescent="0.25">
      <c r="A491" s="26"/>
      <c r="B491" s="13" t="s">
        <v>392</v>
      </c>
      <c r="C491" s="14" t="s">
        <v>249</v>
      </c>
      <c r="D491" s="14"/>
      <c r="E491" s="17">
        <v>68</v>
      </c>
      <c r="F491" s="16" t="s">
        <v>249</v>
      </c>
      <c r="G491" s="14" t="s">
        <v>249</v>
      </c>
      <c r="H491" s="14"/>
      <c r="I491" s="17">
        <v>570</v>
      </c>
      <c r="J491" s="16" t="s">
        <v>249</v>
      </c>
      <c r="K491" s="14" t="s">
        <v>249</v>
      </c>
      <c r="L491" s="14"/>
      <c r="M491" s="17" t="s">
        <v>256</v>
      </c>
      <c r="N491" s="16" t="s">
        <v>249</v>
      </c>
      <c r="O491" s="14" t="s">
        <v>249</v>
      </c>
      <c r="P491" s="14"/>
      <c r="Q491" s="17">
        <v>69</v>
      </c>
      <c r="R491" s="16" t="s">
        <v>249</v>
      </c>
      <c r="S491" s="14" t="s">
        <v>249</v>
      </c>
      <c r="T491" s="14"/>
      <c r="U491" s="17">
        <v>17</v>
      </c>
      <c r="V491" s="16" t="s">
        <v>249</v>
      </c>
    </row>
    <row r="492" spans="1:30" x14ac:dyDescent="0.25">
      <c r="A492" s="26"/>
      <c r="B492" s="29" t="s">
        <v>519</v>
      </c>
      <c r="C492" s="29"/>
      <c r="D492" s="29"/>
      <c r="E492" s="29"/>
      <c r="F492" s="29"/>
      <c r="G492" s="29"/>
      <c r="H492" s="29"/>
      <c r="I492" s="29"/>
      <c r="J492" s="29"/>
      <c r="K492" s="29"/>
      <c r="L492" s="29"/>
      <c r="M492" s="29"/>
      <c r="N492" s="29"/>
      <c r="O492" s="29"/>
      <c r="P492" s="29"/>
      <c r="Q492" s="29"/>
      <c r="R492" s="29"/>
      <c r="S492" s="29"/>
      <c r="T492" s="29"/>
      <c r="U492" s="29"/>
      <c r="V492" s="29"/>
      <c r="W492" s="29"/>
      <c r="X492" s="29"/>
      <c r="Y492" s="29"/>
      <c r="Z492" s="29"/>
      <c r="AA492" s="29"/>
      <c r="AB492" s="29"/>
      <c r="AC492" s="29"/>
      <c r="AD492" s="29"/>
    </row>
    <row r="493" spans="1:30" x14ac:dyDescent="0.25">
      <c r="A493" s="26"/>
      <c r="B493" s="25"/>
      <c r="C493" s="25"/>
      <c r="D493" s="25"/>
      <c r="E493" s="25"/>
      <c r="F493" s="25"/>
      <c r="G493" s="25"/>
      <c r="H493" s="25"/>
      <c r="I493" s="25"/>
      <c r="J493" s="25"/>
      <c r="K493" s="25"/>
      <c r="L493" s="25"/>
      <c r="M493" s="25"/>
      <c r="N493" s="25"/>
      <c r="O493" s="25"/>
      <c r="P493" s="25"/>
      <c r="Q493" s="25"/>
      <c r="R493" s="25"/>
      <c r="S493" s="25"/>
      <c r="T493" s="25"/>
      <c r="U493" s="25"/>
      <c r="V493" s="25"/>
      <c r="W493" s="25"/>
      <c r="X493" s="25"/>
      <c r="Y493" s="25"/>
      <c r="Z493" s="25"/>
      <c r="AA493" s="25"/>
      <c r="AB493" s="25"/>
      <c r="AC493" s="25"/>
      <c r="AD493" s="25"/>
    </row>
    <row r="494" spans="1:30" ht="15.75" x14ac:dyDescent="0.25">
      <c r="A494" s="26"/>
      <c r="B494" s="31"/>
      <c r="C494" s="31"/>
      <c r="D494" s="31"/>
      <c r="E494" s="31"/>
      <c r="F494" s="31"/>
      <c r="G494" s="31"/>
      <c r="H494" s="31"/>
      <c r="I494" s="31"/>
      <c r="J494" s="31"/>
      <c r="K494" s="31"/>
      <c r="L494" s="31"/>
      <c r="M494" s="31"/>
      <c r="N494" s="31"/>
      <c r="O494" s="31"/>
      <c r="P494" s="31"/>
      <c r="Q494" s="31"/>
      <c r="R494" s="31"/>
      <c r="S494" s="31"/>
      <c r="T494" s="31"/>
      <c r="U494" s="31"/>
      <c r="V494" s="31"/>
      <c r="W494" s="31"/>
      <c r="X494" s="31"/>
      <c r="Y494" s="31"/>
      <c r="Z494" s="31"/>
      <c r="AA494" s="31"/>
      <c r="AB494" s="31"/>
      <c r="AC494" s="31"/>
      <c r="AD494" s="31"/>
    </row>
    <row r="495" spans="1:30" x14ac:dyDescent="0.25">
      <c r="A495" s="26"/>
      <c r="B495" s="25"/>
      <c r="C495" s="25"/>
      <c r="D495" s="25"/>
      <c r="E495" s="25"/>
      <c r="F495" s="25"/>
      <c r="G495" s="25"/>
      <c r="H495" s="25"/>
      <c r="I495" s="25"/>
      <c r="J495" s="25"/>
      <c r="K495" s="25"/>
      <c r="L495" s="25"/>
      <c r="M495" s="25"/>
      <c r="N495" s="25"/>
      <c r="O495" s="25"/>
      <c r="P495" s="25"/>
      <c r="Q495" s="25"/>
      <c r="R495" s="25"/>
      <c r="S495" s="25"/>
      <c r="T495" s="25"/>
      <c r="U495" s="25"/>
      <c r="V495" s="25"/>
      <c r="W495" s="25"/>
      <c r="X495" s="25"/>
      <c r="Y495" s="25"/>
      <c r="Z495" s="25"/>
      <c r="AA495" s="25"/>
      <c r="AB495" s="25"/>
      <c r="AC495" s="25"/>
      <c r="AD495" s="25"/>
    </row>
    <row r="496" spans="1:30" x14ac:dyDescent="0.25">
      <c r="A496" s="26"/>
      <c r="B496" s="4"/>
      <c r="C496" s="4"/>
      <c r="D496" s="4"/>
      <c r="E496" s="4"/>
      <c r="F496" s="4"/>
      <c r="G496" s="4"/>
      <c r="H496" s="4"/>
      <c r="I496" s="4"/>
      <c r="J496" s="4"/>
      <c r="K496" s="4"/>
      <c r="L496" s="4"/>
      <c r="M496" s="4"/>
      <c r="N496" s="4"/>
      <c r="O496" s="4"/>
      <c r="P496" s="4"/>
      <c r="Q496" s="4"/>
      <c r="R496" s="4"/>
      <c r="S496" s="4"/>
      <c r="T496" s="4"/>
      <c r="U496" s="4"/>
      <c r="V496" s="4"/>
    </row>
    <row r="497" spans="1:22" ht="15" customHeight="1" x14ac:dyDescent="0.25">
      <c r="A497" s="26"/>
      <c r="B497" s="25"/>
      <c r="C497" s="25" t="s">
        <v>249</v>
      </c>
      <c r="D497" s="33" t="s">
        <v>481</v>
      </c>
      <c r="E497" s="33"/>
      <c r="F497" s="25"/>
      <c r="G497" s="25" t="s">
        <v>249</v>
      </c>
      <c r="H497" s="33" t="s">
        <v>506</v>
      </c>
      <c r="I497" s="33"/>
      <c r="J497" s="25"/>
      <c r="K497" s="25" t="s">
        <v>249</v>
      </c>
      <c r="L497" s="33" t="s">
        <v>508</v>
      </c>
      <c r="M497" s="33"/>
      <c r="N497" s="25"/>
      <c r="O497" s="25" t="s">
        <v>249</v>
      </c>
      <c r="P497" s="33" t="s">
        <v>510</v>
      </c>
      <c r="Q497" s="33"/>
      <c r="R497" s="25"/>
      <c r="S497" s="25" t="s">
        <v>249</v>
      </c>
      <c r="T497" s="33" t="s">
        <v>494</v>
      </c>
      <c r="U497" s="33"/>
      <c r="V497" s="25"/>
    </row>
    <row r="498" spans="1:22" ht="15" customHeight="1" x14ac:dyDescent="0.25">
      <c r="A498" s="26"/>
      <c r="B498" s="25"/>
      <c r="C498" s="25"/>
      <c r="D498" s="33" t="s">
        <v>505</v>
      </c>
      <c r="E498" s="33"/>
      <c r="F498" s="25"/>
      <c r="G498" s="25"/>
      <c r="H498" s="33" t="s">
        <v>507</v>
      </c>
      <c r="I498" s="33"/>
      <c r="J498" s="25"/>
      <c r="K498" s="25"/>
      <c r="L498" s="33" t="s">
        <v>509</v>
      </c>
      <c r="M498" s="33"/>
      <c r="N498" s="25"/>
      <c r="O498" s="25"/>
      <c r="P498" s="33" t="s">
        <v>511</v>
      </c>
      <c r="Q498" s="33"/>
      <c r="R498" s="25"/>
      <c r="S498" s="25"/>
      <c r="T498" s="33" t="s">
        <v>513</v>
      </c>
      <c r="U498" s="33"/>
      <c r="V498" s="25"/>
    </row>
    <row r="499" spans="1:22" ht="15" customHeight="1" x14ac:dyDescent="0.25">
      <c r="A499" s="26"/>
      <c r="B499" s="25"/>
      <c r="C499" s="25"/>
      <c r="D499" s="33"/>
      <c r="E499" s="33"/>
      <c r="F499" s="25"/>
      <c r="G499" s="25"/>
      <c r="H499" s="33" t="s">
        <v>505</v>
      </c>
      <c r="I499" s="33"/>
      <c r="J499" s="25"/>
      <c r="K499" s="25"/>
      <c r="L499" s="33"/>
      <c r="M499" s="33"/>
      <c r="N499" s="25"/>
      <c r="O499" s="25"/>
      <c r="P499" s="33" t="s">
        <v>482</v>
      </c>
      <c r="Q499" s="33"/>
      <c r="R499" s="25"/>
      <c r="S499" s="25"/>
      <c r="T499" s="33" t="s">
        <v>514</v>
      </c>
      <c r="U499" s="33"/>
      <c r="V499" s="25"/>
    </row>
    <row r="500" spans="1:22" ht="15" customHeight="1" x14ac:dyDescent="0.25">
      <c r="A500" s="26"/>
      <c r="B500" s="25"/>
      <c r="C500" s="25"/>
      <c r="D500" s="33"/>
      <c r="E500" s="33"/>
      <c r="F500" s="25"/>
      <c r="G500" s="25"/>
      <c r="H500" s="33"/>
      <c r="I500" s="33"/>
      <c r="J500" s="25"/>
      <c r="K500" s="25"/>
      <c r="L500" s="33"/>
      <c r="M500" s="33"/>
      <c r="N500" s="25"/>
      <c r="O500" s="25"/>
      <c r="P500" s="33" t="s">
        <v>512</v>
      </c>
      <c r="Q500" s="33"/>
      <c r="R500" s="25"/>
      <c r="S500" s="25"/>
      <c r="T500" s="33"/>
      <c r="U500" s="33"/>
      <c r="V500" s="25"/>
    </row>
    <row r="501" spans="1:22" ht="15.75" thickBot="1" x14ac:dyDescent="0.3">
      <c r="A501" s="26"/>
      <c r="B501" s="25"/>
      <c r="C501" s="25"/>
      <c r="D501" s="23"/>
      <c r="E501" s="23"/>
      <c r="F501" s="25"/>
      <c r="G501" s="25"/>
      <c r="H501" s="23"/>
      <c r="I501" s="23"/>
      <c r="J501" s="25"/>
      <c r="K501" s="25"/>
      <c r="L501" s="23"/>
      <c r="M501" s="23"/>
      <c r="N501" s="25"/>
      <c r="O501" s="25"/>
      <c r="P501" s="23" t="s">
        <v>460</v>
      </c>
      <c r="Q501" s="23"/>
      <c r="R501" s="25"/>
      <c r="S501" s="25"/>
      <c r="T501" s="23"/>
      <c r="U501" s="23"/>
      <c r="V501" s="25"/>
    </row>
    <row r="502" spans="1:22" ht="30" x14ac:dyDescent="0.25">
      <c r="A502" s="26"/>
      <c r="B502" s="13" t="s">
        <v>515</v>
      </c>
      <c r="C502" s="14" t="s">
        <v>249</v>
      </c>
      <c r="D502" s="14"/>
      <c r="E502" s="14"/>
      <c r="F502" s="14"/>
      <c r="G502" s="14" t="s">
        <v>249</v>
      </c>
      <c r="H502" s="14"/>
      <c r="I502" s="14"/>
      <c r="J502" s="14"/>
      <c r="K502" s="14" t="s">
        <v>249</v>
      </c>
      <c r="L502" s="14"/>
      <c r="M502" s="14"/>
      <c r="N502" s="14"/>
      <c r="O502" s="14" t="s">
        <v>249</v>
      </c>
      <c r="P502" s="14"/>
      <c r="Q502" s="14"/>
      <c r="R502" s="14"/>
      <c r="S502" s="14" t="s">
        <v>249</v>
      </c>
      <c r="T502" s="14"/>
      <c r="U502" s="14"/>
      <c r="V502" s="14"/>
    </row>
    <row r="503" spans="1:22" x14ac:dyDescent="0.25">
      <c r="A503" s="26"/>
      <c r="B503" s="2" t="s">
        <v>385</v>
      </c>
      <c r="C503" s="4" t="s">
        <v>249</v>
      </c>
      <c r="D503" s="4" t="s">
        <v>251</v>
      </c>
      <c r="E503" s="18">
        <v>5035</v>
      </c>
      <c r="F503" t="s">
        <v>249</v>
      </c>
      <c r="G503" s="4" t="s">
        <v>249</v>
      </c>
      <c r="H503" s="4"/>
      <c r="I503" s="18">
        <v>5088</v>
      </c>
      <c r="J503" t="s">
        <v>249</v>
      </c>
      <c r="K503" s="4" t="s">
        <v>249</v>
      </c>
      <c r="M503" s="39" t="s">
        <v>256</v>
      </c>
      <c r="N503" t="s">
        <v>249</v>
      </c>
      <c r="O503" s="4" t="s">
        <v>249</v>
      </c>
      <c r="P503" s="4"/>
      <c r="Q503" s="18">
        <v>5006</v>
      </c>
      <c r="R503" t="s">
        <v>249</v>
      </c>
      <c r="S503" s="4" t="s">
        <v>249</v>
      </c>
      <c r="T503" s="4"/>
      <c r="U503" s="22">
        <v>181</v>
      </c>
      <c r="V503" t="s">
        <v>249</v>
      </c>
    </row>
    <row r="504" spans="1:22" x14ac:dyDescent="0.25">
      <c r="A504" s="26"/>
      <c r="B504" s="13" t="s">
        <v>465</v>
      </c>
      <c r="C504" s="14" t="s">
        <v>249</v>
      </c>
      <c r="D504" s="16"/>
      <c r="E504" s="38" t="s">
        <v>256</v>
      </c>
      <c r="F504" s="16" t="s">
        <v>249</v>
      </c>
      <c r="G504" s="14" t="s">
        <v>249</v>
      </c>
      <c r="H504" s="16"/>
      <c r="I504" s="38" t="s">
        <v>256</v>
      </c>
      <c r="J504" s="16" t="s">
        <v>249</v>
      </c>
      <c r="K504" s="14" t="s">
        <v>249</v>
      </c>
      <c r="L504" s="16"/>
      <c r="M504" s="38" t="s">
        <v>256</v>
      </c>
      <c r="N504" s="16" t="s">
        <v>249</v>
      </c>
      <c r="O504" s="14" t="s">
        <v>249</v>
      </c>
      <c r="P504" s="16"/>
      <c r="Q504" s="38" t="s">
        <v>256</v>
      </c>
      <c r="R504" s="16" t="s">
        <v>249</v>
      </c>
      <c r="S504" s="14" t="s">
        <v>249</v>
      </c>
      <c r="T504" s="16"/>
      <c r="U504" s="38" t="s">
        <v>256</v>
      </c>
      <c r="V504" s="16" t="s">
        <v>249</v>
      </c>
    </row>
    <row r="505" spans="1:22" x14ac:dyDescent="0.25">
      <c r="A505" s="26"/>
      <c r="B505" s="2" t="s">
        <v>466</v>
      </c>
      <c r="C505" s="4" t="s">
        <v>249</v>
      </c>
      <c r="D505" s="4"/>
      <c r="E505" s="18">
        <v>5703</v>
      </c>
      <c r="F505" t="s">
        <v>249</v>
      </c>
      <c r="G505" s="4" t="s">
        <v>249</v>
      </c>
      <c r="H505" s="4"/>
      <c r="I505" s="18">
        <v>5732</v>
      </c>
      <c r="J505" t="s">
        <v>249</v>
      </c>
      <c r="K505" s="4" t="s">
        <v>249</v>
      </c>
      <c r="M505" s="39" t="s">
        <v>256</v>
      </c>
      <c r="N505" t="s">
        <v>249</v>
      </c>
      <c r="O505" s="4" t="s">
        <v>249</v>
      </c>
      <c r="P505" s="4"/>
      <c r="Q505" s="18">
        <v>5816</v>
      </c>
      <c r="R505" t="s">
        <v>249</v>
      </c>
      <c r="S505" s="4" t="s">
        <v>249</v>
      </c>
      <c r="T505" s="4"/>
      <c r="U505" s="22">
        <v>445</v>
      </c>
      <c r="V505" t="s">
        <v>249</v>
      </c>
    </row>
    <row r="506" spans="1:22" x14ac:dyDescent="0.25">
      <c r="A506" s="26"/>
      <c r="B506" s="13" t="s">
        <v>467</v>
      </c>
      <c r="C506" s="14" t="s">
        <v>249</v>
      </c>
      <c r="D506" s="14"/>
      <c r="E506" s="15">
        <v>31072</v>
      </c>
      <c r="F506" s="16" t="s">
        <v>249</v>
      </c>
      <c r="G506" s="14" t="s">
        <v>249</v>
      </c>
      <c r="H506" s="14"/>
      <c r="I506" s="15">
        <v>31074</v>
      </c>
      <c r="J506" s="16" t="s">
        <v>249</v>
      </c>
      <c r="K506" s="14" t="s">
        <v>249</v>
      </c>
      <c r="L506" s="16"/>
      <c r="M506" s="38" t="s">
        <v>256</v>
      </c>
      <c r="N506" s="16" t="s">
        <v>249</v>
      </c>
      <c r="O506" s="14" t="s">
        <v>249</v>
      </c>
      <c r="P506" s="14"/>
      <c r="Q506" s="15">
        <v>29786</v>
      </c>
      <c r="R506" s="16" t="s">
        <v>249</v>
      </c>
      <c r="S506" s="14" t="s">
        <v>249</v>
      </c>
      <c r="T506" s="14"/>
      <c r="U506" s="15">
        <v>1520</v>
      </c>
      <c r="V506" s="16" t="s">
        <v>249</v>
      </c>
    </row>
    <row r="507" spans="1:22" x14ac:dyDescent="0.25">
      <c r="A507" s="26"/>
      <c r="B507" s="2" t="s">
        <v>388</v>
      </c>
      <c r="C507" s="4" t="s">
        <v>249</v>
      </c>
      <c r="E507" s="39" t="s">
        <v>256</v>
      </c>
      <c r="F507" t="s">
        <v>249</v>
      </c>
      <c r="G507" s="4" t="s">
        <v>249</v>
      </c>
      <c r="I507" s="39" t="s">
        <v>256</v>
      </c>
      <c r="J507" t="s">
        <v>249</v>
      </c>
      <c r="K507" s="4" t="s">
        <v>249</v>
      </c>
      <c r="M507" s="39" t="s">
        <v>256</v>
      </c>
      <c r="N507" t="s">
        <v>249</v>
      </c>
      <c r="O507" s="4" t="s">
        <v>249</v>
      </c>
      <c r="Q507" s="39" t="s">
        <v>256</v>
      </c>
      <c r="R507" t="s">
        <v>249</v>
      </c>
      <c r="S507" s="4" t="s">
        <v>249</v>
      </c>
      <c r="U507" s="39" t="s">
        <v>256</v>
      </c>
      <c r="V507" t="s">
        <v>249</v>
      </c>
    </row>
    <row r="508" spans="1:22" x14ac:dyDescent="0.25">
      <c r="A508" s="26"/>
      <c r="B508" s="13" t="s">
        <v>392</v>
      </c>
      <c r="C508" s="14" t="s">
        <v>249</v>
      </c>
      <c r="D508" s="16"/>
      <c r="E508" s="38" t="s">
        <v>256</v>
      </c>
      <c r="F508" s="16" t="s">
        <v>249</v>
      </c>
      <c r="G508" s="14" t="s">
        <v>249</v>
      </c>
      <c r="H508" s="16"/>
      <c r="I508" s="38" t="s">
        <v>256</v>
      </c>
      <c r="J508" s="16" t="s">
        <v>249</v>
      </c>
      <c r="K508" s="14" t="s">
        <v>249</v>
      </c>
      <c r="L508" s="16"/>
      <c r="M508" s="38" t="s">
        <v>256</v>
      </c>
      <c r="N508" s="16" t="s">
        <v>249</v>
      </c>
      <c r="O508" s="14" t="s">
        <v>249</v>
      </c>
      <c r="P508" s="16"/>
      <c r="Q508" s="38" t="s">
        <v>256</v>
      </c>
      <c r="R508" s="16" t="s">
        <v>249</v>
      </c>
      <c r="S508" s="14" t="s">
        <v>249</v>
      </c>
      <c r="T508" s="16"/>
      <c r="U508" s="38" t="s">
        <v>256</v>
      </c>
      <c r="V508" s="16" t="s">
        <v>249</v>
      </c>
    </row>
    <row r="509" spans="1:22" x14ac:dyDescent="0.25">
      <c r="A509" s="26"/>
      <c r="B509" s="4"/>
      <c r="C509" s="25"/>
      <c r="D509" s="25"/>
      <c r="E509" s="25"/>
      <c r="F509" s="25"/>
      <c r="G509" s="25"/>
      <c r="H509" s="25"/>
      <c r="I509" s="25"/>
      <c r="J509" s="25"/>
      <c r="K509" s="25"/>
      <c r="L509" s="25"/>
      <c r="M509" s="25"/>
      <c r="N509" s="25"/>
      <c r="O509" s="25"/>
      <c r="P509" s="25"/>
      <c r="Q509" s="25"/>
      <c r="R509" s="25"/>
      <c r="S509" s="25"/>
      <c r="T509" s="25"/>
      <c r="U509" s="25"/>
      <c r="V509" s="25"/>
    </row>
    <row r="510" spans="1:22" ht="30" x14ac:dyDescent="0.25">
      <c r="A510" s="26"/>
      <c r="B510" s="2" t="s">
        <v>516</v>
      </c>
      <c r="C510" s="4" t="s">
        <v>249</v>
      </c>
      <c r="D510" s="4"/>
      <c r="E510" s="4"/>
      <c r="F510" s="4"/>
      <c r="G510" s="4" t="s">
        <v>249</v>
      </c>
      <c r="H510" s="4"/>
      <c r="I510" s="4"/>
      <c r="J510" s="4"/>
      <c r="K510" s="4" t="s">
        <v>249</v>
      </c>
      <c r="L510" s="4"/>
      <c r="M510" s="4"/>
      <c r="N510" s="4"/>
      <c r="O510" s="4" t="s">
        <v>249</v>
      </c>
      <c r="P510" s="4"/>
      <c r="Q510" s="4"/>
      <c r="R510" s="4"/>
      <c r="S510" s="4" t="s">
        <v>249</v>
      </c>
      <c r="T510" s="4"/>
      <c r="U510" s="4"/>
      <c r="V510" s="4"/>
    </row>
    <row r="511" spans="1:22" x14ac:dyDescent="0.25">
      <c r="A511" s="26"/>
      <c r="B511" s="13" t="s">
        <v>385</v>
      </c>
      <c r="C511" s="14" t="s">
        <v>249</v>
      </c>
      <c r="D511" s="14" t="s">
        <v>251</v>
      </c>
      <c r="E511" s="15">
        <v>4591</v>
      </c>
      <c r="F511" s="16" t="s">
        <v>249</v>
      </c>
      <c r="G511" s="14" t="s">
        <v>249</v>
      </c>
      <c r="H511" s="14"/>
      <c r="I511" s="15">
        <v>6188</v>
      </c>
      <c r="J511" s="16" t="s">
        <v>249</v>
      </c>
      <c r="K511" s="14" t="s">
        <v>249</v>
      </c>
      <c r="L511" s="14"/>
      <c r="M511" s="15">
        <v>1498</v>
      </c>
      <c r="N511" s="16" t="s">
        <v>249</v>
      </c>
      <c r="O511" s="14" t="s">
        <v>249</v>
      </c>
      <c r="P511" s="14"/>
      <c r="Q511" s="15">
        <v>5299</v>
      </c>
      <c r="R511" s="16" t="s">
        <v>249</v>
      </c>
      <c r="S511" s="14" t="s">
        <v>249</v>
      </c>
      <c r="T511" s="14"/>
      <c r="U511" s="17">
        <v>198</v>
      </c>
      <c r="V511" s="16" t="s">
        <v>249</v>
      </c>
    </row>
    <row r="512" spans="1:22" x14ac:dyDescent="0.25">
      <c r="A512" s="26"/>
      <c r="B512" s="2" t="s">
        <v>465</v>
      </c>
      <c r="C512" s="4" t="s">
        <v>249</v>
      </c>
      <c r="D512" s="4"/>
      <c r="E512" s="22" t="s">
        <v>256</v>
      </c>
      <c r="F512" t="s">
        <v>249</v>
      </c>
      <c r="G512" s="4" t="s">
        <v>249</v>
      </c>
      <c r="H512" s="4"/>
      <c r="I512" s="22">
        <v>12</v>
      </c>
      <c r="J512" t="s">
        <v>249</v>
      </c>
      <c r="K512" s="4" t="s">
        <v>249</v>
      </c>
      <c r="L512" s="4"/>
      <c r="M512" s="22">
        <v>12</v>
      </c>
      <c r="N512" t="s">
        <v>249</v>
      </c>
      <c r="O512" s="4" t="s">
        <v>249</v>
      </c>
      <c r="P512" s="4"/>
      <c r="Q512" s="22">
        <v>11</v>
      </c>
      <c r="R512" t="s">
        <v>249</v>
      </c>
      <c r="S512" s="4" t="s">
        <v>249</v>
      </c>
      <c r="T512" s="4"/>
      <c r="U512" s="22" t="s">
        <v>256</v>
      </c>
      <c r="V512" t="s">
        <v>249</v>
      </c>
    </row>
    <row r="513" spans="1:30" x14ac:dyDescent="0.25">
      <c r="A513" s="26"/>
      <c r="B513" s="13" t="s">
        <v>466</v>
      </c>
      <c r="C513" s="14" t="s">
        <v>249</v>
      </c>
      <c r="D513" s="14"/>
      <c r="E513" s="15">
        <v>11079</v>
      </c>
      <c r="F513" s="16" t="s">
        <v>249</v>
      </c>
      <c r="G513" s="14" t="s">
        <v>249</v>
      </c>
      <c r="H513" s="14"/>
      <c r="I513" s="15">
        <v>15985</v>
      </c>
      <c r="J513" s="16" t="s">
        <v>249</v>
      </c>
      <c r="K513" s="14" t="s">
        <v>249</v>
      </c>
      <c r="L513" s="14"/>
      <c r="M513" s="15">
        <v>4871</v>
      </c>
      <c r="N513" s="16" t="s">
        <v>249</v>
      </c>
      <c r="O513" s="14" t="s">
        <v>249</v>
      </c>
      <c r="P513" s="14"/>
      <c r="Q513" s="15">
        <v>13525</v>
      </c>
      <c r="R513" s="16" t="s">
        <v>249</v>
      </c>
      <c r="S513" s="14" t="s">
        <v>249</v>
      </c>
      <c r="T513" s="14"/>
      <c r="U513" s="17">
        <v>663</v>
      </c>
      <c r="V513" s="16" t="s">
        <v>249</v>
      </c>
    </row>
    <row r="514" spans="1:30" x14ac:dyDescent="0.25">
      <c r="A514" s="26"/>
      <c r="B514" s="2" t="s">
        <v>467</v>
      </c>
      <c r="C514" s="4" t="s">
        <v>249</v>
      </c>
      <c r="D514" s="4"/>
      <c r="E514" s="18">
        <v>49252</v>
      </c>
      <c r="F514" t="s">
        <v>249</v>
      </c>
      <c r="G514" s="4" t="s">
        <v>249</v>
      </c>
      <c r="H514" s="4"/>
      <c r="I514" s="18">
        <v>77322</v>
      </c>
      <c r="J514" t="s">
        <v>249</v>
      </c>
      <c r="K514" s="4" t="s">
        <v>249</v>
      </c>
      <c r="L514" s="4"/>
      <c r="M514" s="18">
        <v>28031</v>
      </c>
      <c r="N514" t="s">
        <v>249</v>
      </c>
      <c r="O514" s="4" t="s">
        <v>249</v>
      </c>
      <c r="P514" s="4"/>
      <c r="Q514" s="18">
        <v>58272</v>
      </c>
      <c r="R514" t="s">
        <v>249</v>
      </c>
      <c r="S514" s="4" t="s">
        <v>249</v>
      </c>
      <c r="T514" s="4"/>
      <c r="U514" s="18">
        <v>3413</v>
      </c>
      <c r="V514" t="s">
        <v>249</v>
      </c>
    </row>
    <row r="515" spans="1:30" x14ac:dyDescent="0.25">
      <c r="A515" s="26"/>
      <c r="B515" s="13" t="s">
        <v>388</v>
      </c>
      <c r="C515" s="14" t="s">
        <v>249</v>
      </c>
      <c r="D515" s="14"/>
      <c r="E515" s="15">
        <v>4675</v>
      </c>
      <c r="F515" s="16" t="s">
        <v>249</v>
      </c>
      <c r="G515" s="14" t="s">
        <v>249</v>
      </c>
      <c r="H515" s="14"/>
      <c r="I515" s="15">
        <v>8790</v>
      </c>
      <c r="J515" s="16" t="s">
        <v>249</v>
      </c>
      <c r="K515" s="14" t="s">
        <v>249</v>
      </c>
      <c r="L515" s="14"/>
      <c r="M515" s="15">
        <v>4038</v>
      </c>
      <c r="N515" s="16" t="s">
        <v>249</v>
      </c>
      <c r="O515" s="14" t="s">
        <v>249</v>
      </c>
      <c r="P515" s="14"/>
      <c r="Q515" s="15">
        <v>6063</v>
      </c>
      <c r="R515" s="16" t="s">
        <v>249</v>
      </c>
      <c r="S515" s="14" t="s">
        <v>249</v>
      </c>
      <c r="T515" s="14"/>
      <c r="U515" s="17">
        <v>91</v>
      </c>
      <c r="V515" s="16" t="s">
        <v>249</v>
      </c>
    </row>
    <row r="516" spans="1:30" x14ac:dyDescent="0.25">
      <c r="A516" s="26"/>
      <c r="B516" s="2" t="s">
        <v>392</v>
      </c>
      <c r="C516" s="4" t="s">
        <v>249</v>
      </c>
      <c r="D516" s="4"/>
      <c r="E516" s="22">
        <v>62</v>
      </c>
      <c r="F516" t="s">
        <v>249</v>
      </c>
      <c r="G516" s="4" t="s">
        <v>249</v>
      </c>
      <c r="H516" s="4"/>
      <c r="I516" s="22">
        <v>704</v>
      </c>
      <c r="J516" t="s">
        <v>249</v>
      </c>
      <c r="K516" s="4" t="s">
        <v>249</v>
      </c>
      <c r="L516" s="4"/>
      <c r="M516" s="22">
        <v>640</v>
      </c>
      <c r="N516" t="s">
        <v>249</v>
      </c>
      <c r="O516" s="4" t="s">
        <v>249</v>
      </c>
      <c r="P516" s="4"/>
      <c r="Q516" s="22">
        <v>216</v>
      </c>
      <c r="R516" t="s">
        <v>249</v>
      </c>
      <c r="S516" s="4" t="s">
        <v>249</v>
      </c>
      <c r="T516" s="4"/>
      <c r="U516" s="22">
        <v>40</v>
      </c>
      <c r="V516" t="s">
        <v>249</v>
      </c>
    </row>
    <row r="517" spans="1:30" x14ac:dyDescent="0.25">
      <c r="A517" s="26"/>
      <c r="B517" s="4"/>
      <c r="C517" s="25"/>
      <c r="D517" s="25"/>
      <c r="E517" s="25"/>
      <c r="F517" s="25"/>
      <c r="G517" s="25"/>
      <c r="H517" s="25"/>
      <c r="I517" s="25"/>
      <c r="J517" s="25"/>
      <c r="K517" s="25"/>
      <c r="L517" s="25"/>
      <c r="M517" s="25"/>
      <c r="N517" s="25"/>
      <c r="O517" s="25"/>
      <c r="P517" s="25"/>
      <c r="Q517" s="25"/>
      <c r="R517" s="25"/>
      <c r="S517" s="25"/>
      <c r="T517" s="25"/>
      <c r="U517" s="25"/>
      <c r="V517" s="25"/>
    </row>
    <row r="518" spans="1:30" x14ac:dyDescent="0.25">
      <c r="A518" s="26"/>
      <c r="B518" s="13" t="s">
        <v>517</v>
      </c>
      <c r="C518" s="14" t="s">
        <v>249</v>
      </c>
      <c r="D518" s="14"/>
      <c r="E518" s="14"/>
      <c r="F518" s="14"/>
      <c r="G518" s="14" t="s">
        <v>249</v>
      </c>
      <c r="H518" s="14"/>
      <c r="I518" s="14"/>
      <c r="J518" s="14"/>
      <c r="K518" s="14" t="s">
        <v>249</v>
      </c>
      <c r="L518" s="14"/>
      <c r="M518" s="14"/>
      <c r="N518" s="14"/>
      <c r="O518" s="14" t="s">
        <v>249</v>
      </c>
      <c r="P518" s="14"/>
      <c r="Q518" s="14"/>
      <c r="R518" s="14"/>
      <c r="S518" s="14" t="s">
        <v>249</v>
      </c>
      <c r="T518" s="14"/>
      <c r="U518" s="14"/>
      <c r="V518" s="14"/>
    </row>
    <row r="519" spans="1:30" x14ac:dyDescent="0.25">
      <c r="A519" s="26"/>
      <c r="B519" s="2" t="s">
        <v>385</v>
      </c>
      <c r="C519" s="4" t="s">
        <v>249</v>
      </c>
      <c r="D519" s="4" t="s">
        <v>251</v>
      </c>
      <c r="E519" s="18">
        <v>9626</v>
      </c>
      <c r="F519" t="s">
        <v>249</v>
      </c>
      <c r="G519" s="4" t="s">
        <v>249</v>
      </c>
      <c r="H519" s="4"/>
      <c r="I519" s="18">
        <v>11276</v>
      </c>
      <c r="J519" t="s">
        <v>249</v>
      </c>
      <c r="K519" s="4" t="s">
        <v>249</v>
      </c>
      <c r="L519" s="4"/>
      <c r="M519" s="18">
        <v>1498</v>
      </c>
      <c r="N519" t="s">
        <v>249</v>
      </c>
      <c r="O519" s="4" t="s">
        <v>249</v>
      </c>
      <c r="P519" s="4"/>
      <c r="Q519" s="18">
        <v>10305</v>
      </c>
      <c r="R519" t="s">
        <v>249</v>
      </c>
      <c r="S519" s="4" t="s">
        <v>249</v>
      </c>
      <c r="T519" s="4"/>
      <c r="U519" s="22">
        <v>379</v>
      </c>
      <c r="V519" t="s">
        <v>249</v>
      </c>
    </row>
    <row r="520" spans="1:30" x14ac:dyDescent="0.25">
      <c r="A520" s="26"/>
      <c r="B520" s="13" t="s">
        <v>465</v>
      </c>
      <c r="C520" s="14" t="s">
        <v>249</v>
      </c>
      <c r="D520" s="14"/>
      <c r="E520" s="17" t="s">
        <v>256</v>
      </c>
      <c r="F520" s="16" t="s">
        <v>249</v>
      </c>
      <c r="G520" s="14" t="s">
        <v>249</v>
      </c>
      <c r="H520" s="14"/>
      <c r="I520" s="17">
        <v>12</v>
      </c>
      <c r="J520" s="16" t="s">
        <v>249</v>
      </c>
      <c r="K520" s="14" t="s">
        <v>249</v>
      </c>
      <c r="L520" s="14"/>
      <c r="M520" s="17">
        <v>12</v>
      </c>
      <c r="N520" s="16" t="s">
        <v>249</v>
      </c>
      <c r="O520" s="14" t="s">
        <v>249</v>
      </c>
      <c r="P520" s="14"/>
      <c r="Q520" s="17">
        <v>11</v>
      </c>
      <c r="R520" s="16" t="s">
        <v>249</v>
      </c>
      <c r="S520" s="14" t="s">
        <v>249</v>
      </c>
      <c r="T520" s="14"/>
      <c r="U520" s="17" t="s">
        <v>256</v>
      </c>
      <c r="V520" s="16" t="s">
        <v>249</v>
      </c>
    </row>
    <row r="521" spans="1:30" x14ac:dyDescent="0.25">
      <c r="A521" s="26"/>
      <c r="B521" s="2" t="s">
        <v>466</v>
      </c>
      <c r="C521" s="4" t="s">
        <v>249</v>
      </c>
      <c r="D521" s="4"/>
      <c r="E521" s="18">
        <v>16782</v>
      </c>
      <c r="F521" t="s">
        <v>249</v>
      </c>
      <c r="G521" s="4" t="s">
        <v>249</v>
      </c>
      <c r="H521" s="4"/>
      <c r="I521" s="18">
        <v>21717</v>
      </c>
      <c r="J521" t="s">
        <v>249</v>
      </c>
      <c r="K521" s="4" t="s">
        <v>249</v>
      </c>
      <c r="L521" s="4"/>
      <c r="M521" s="18">
        <v>4871</v>
      </c>
      <c r="N521" t="s">
        <v>249</v>
      </c>
      <c r="O521" s="4" t="s">
        <v>249</v>
      </c>
      <c r="P521" s="4"/>
      <c r="Q521" s="18">
        <v>19341</v>
      </c>
      <c r="R521" t="s">
        <v>249</v>
      </c>
      <c r="S521" s="4" t="s">
        <v>249</v>
      </c>
      <c r="T521" s="4"/>
      <c r="U521" s="18">
        <v>1108</v>
      </c>
      <c r="V521" t="s">
        <v>249</v>
      </c>
    </row>
    <row r="522" spans="1:30" x14ac:dyDescent="0.25">
      <c r="A522" s="26"/>
      <c r="B522" s="13" t="s">
        <v>467</v>
      </c>
      <c r="C522" s="14" t="s">
        <v>249</v>
      </c>
      <c r="D522" s="14"/>
      <c r="E522" s="15">
        <v>80324</v>
      </c>
      <c r="F522" s="16" t="s">
        <v>249</v>
      </c>
      <c r="G522" s="14" t="s">
        <v>249</v>
      </c>
      <c r="H522" s="14"/>
      <c r="I522" s="15">
        <v>108396</v>
      </c>
      <c r="J522" s="16" t="s">
        <v>249</v>
      </c>
      <c r="K522" s="14" t="s">
        <v>249</v>
      </c>
      <c r="L522" s="14"/>
      <c r="M522" s="15">
        <v>28031</v>
      </c>
      <c r="N522" s="16" t="s">
        <v>249</v>
      </c>
      <c r="O522" s="14" t="s">
        <v>249</v>
      </c>
      <c r="P522" s="14"/>
      <c r="Q522" s="15">
        <v>88058</v>
      </c>
      <c r="R522" s="16" t="s">
        <v>249</v>
      </c>
      <c r="S522" s="14" t="s">
        <v>249</v>
      </c>
      <c r="T522" s="14"/>
      <c r="U522" s="15">
        <v>4933</v>
      </c>
      <c r="V522" s="16" t="s">
        <v>249</v>
      </c>
    </row>
    <row r="523" spans="1:30" x14ac:dyDescent="0.25">
      <c r="A523" s="26"/>
      <c r="B523" s="2" t="s">
        <v>388</v>
      </c>
      <c r="C523" s="4" t="s">
        <v>249</v>
      </c>
      <c r="D523" s="4"/>
      <c r="E523" s="18">
        <v>4675</v>
      </c>
      <c r="F523" t="s">
        <v>249</v>
      </c>
      <c r="G523" s="4" t="s">
        <v>249</v>
      </c>
      <c r="H523" s="4"/>
      <c r="I523" s="18">
        <v>8790</v>
      </c>
      <c r="J523" t="s">
        <v>249</v>
      </c>
      <c r="K523" s="4" t="s">
        <v>249</v>
      </c>
      <c r="L523" s="4"/>
      <c r="M523" s="18">
        <v>4038</v>
      </c>
      <c r="N523" t="s">
        <v>249</v>
      </c>
      <c r="O523" s="4" t="s">
        <v>249</v>
      </c>
      <c r="P523" s="4"/>
      <c r="Q523" s="18">
        <v>6063</v>
      </c>
      <c r="R523" t="s">
        <v>249</v>
      </c>
      <c r="S523" s="4" t="s">
        <v>249</v>
      </c>
      <c r="T523" s="4"/>
      <c r="U523" s="22">
        <v>91</v>
      </c>
      <c r="V523" t="s">
        <v>249</v>
      </c>
    </row>
    <row r="524" spans="1:30" x14ac:dyDescent="0.25">
      <c r="A524" s="26"/>
      <c r="B524" s="13" t="s">
        <v>392</v>
      </c>
      <c r="C524" s="14" t="s">
        <v>249</v>
      </c>
      <c r="D524" s="14"/>
      <c r="E524" s="17">
        <v>62</v>
      </c>
      <c r="F524" s="16" t="s">
        <v>249</v>
      </c>
      <c r="G524" s="14" t="s">
        <v>249</v>
      </c>
      <c r="H524" s="14"/>
      <c r="I524" s="17">
        <v>704</v>
      </c>
      <c r="J524" s="16" t="s">
        <v>249</v>
      </c>
      <c r="K524" s="14" t="s">
        <v>249</v>
      </c>
      <c r="L524" s="14"/>
      <c r="M524" s="17">
        <v>640</v>
      </c>
      <c r="N524" s="16" t="s">
        <v>249</v>
      </c>
      <c r="O524" s="14" t="s">
        <v>249</v>
      </c>
      <c r="P524" s="14"/>
      <c r="Q524" s="17">
        <v>216</v>
      </c>
      <c r="R524" s="16" t="s">
        <v>249</v>
      </c>
      <c r="S524" s="14" t="s">
        <v>249</v>
      </c>
      <c r="T524" s="14"/>
      <c r="U524" s="17">
        <v>40</v>
      </c>
      <c r="V524" s="16" t="s">
        <v>249</v>
      </c>
    </row>
    <row r="525" spans="1:30" x14ac:dyDescent="0.25">
      <c r="A525" s="26"/>
      <c r="B525" s="30"/>
      <c r="C525" s="30"/>
      <c r="D525" s="30"/>
      <c r="E525" s="30"/>
      <c r="F525" s="30"/>
      <c r="G525" s="30"/>
      <c r="H525" s="30"/>
      <c r="I525" s="30"/>
      <c r="J525" s="30"/>
      <c r="K525" s="30"/>
      <c r="L525" s="30"/>
      <c r="M525" s="30"/>
      <c r="N525" s="30"/>
      <c r="O525" s="30"/>
      <c r="P525" s="30"/>
      <c r="Q525" s="30"/>
      <c r="R525" s="30"/>
      <c r="S525" s="30"/>
      <c r="T525" s="30"/>
      <c r="U525" s="30"/>
      <c r="V525" s="30"/>
      <c r="W525" s="30"/>
      <c r="X525" s="30"/>
      <c r="Y525" s="30"/>
      <c r="Z525" s="30"/>
      <c r="AA525" s="30"/>
      <c r="AB525" s="30"/>
      <c r="AC525" s="30"/>
      <c r="AD525" s="30"/>
    </row>
    <row r="526" spans="1:30" x14ac:dyDescent="0.25">
      <c r="A526" s="26"/>
      <c r="B526" s="25"/>
      <c r="C526" s="25"/>
      <c r="D526" s="25"/>
      <c r="E526" s="25"/>
      <c r="F526" s="25"/>
      <c r="G526" s="25"/>
      <c r="H526" s="25"/>
      <c r="I526" s="25"/>
      <c r="J526" s="25"/>
      <c r="K526" s="25"/>
      <c r="L526" s="25"/>
      <c r="M526" s="25"/>
      <c r="N526" s="25"/>
      <c r="O526" s="25"/>
      <c r="P526" s="25"/>
      <c r="Q526" s="25"/>
      <c r="R526" s="25"/>
      <c r="S526" s="25"/>
      <c r="T526" s="25"/>
      <c r="U526" s="25"/>
      <c r="V526" s="25"/>
      <c r="W526" s="25"/>
      <c r="X526" s="25"/>
      <c r="Y526" s="25"/>
      <c r="Z526" s="25"/>
      <c r="AA526" s="25"/>
      <c r="AB526" s="25"/>
      <c r="AC526" s="25"/>
      <c r="AD526" s="25"/>
    </row>
    <row r="527" spans="1:30" x14ac:dyDescent="0.25">
      <c r="A527" s="26"/>
      <c r="B527" s="29" t="s">
        <v>520</v>
      </c>
      <c r="C527" s="29"/>
      <c r="D527" s="29"/>
      <c r="E527" s="29"/>
      <c r="F527" s="29"/>
      <c r="G527" s="29"/>
      <c r="H527" s="29"/>
      <c r="I527" s="29"/>
      <c r="J527" s="29"/>
      <c r="K527" s="29"/>
      <c r="L527" s="29"/>
      <c r="M527" s="29"/>
      <c r="N527" s="29"/>
      <c r="O527" s="29"/>
      <c r="P527" s="29"/>
      <c r="Q527" s="29"/>
      <c r="R527" s="29"/>
      <c r="S527" s="29"/>
      <c r="T527" s="29"/>
      <c r="U527" s="29"/>
      <c r="V527" s="29"/>
      <c r="W527" s="29"/>
      <c r="X527" s="29"/>
      <c r="Y527" s="29"/>
      <c r="Z527" s="29"/>
      <c r="AA527" s="29"/>
      <c r="AB527" s="29"/>
      <c r="AC527" s="29"/>
      <c r="AD527" s="29"/>
    </row>
    <row r="528" spans="1:30" x14ac:dyDescent="0.25">
      <c r="A528" s="26"/>
      <c r="B528" s="25"/>
      <c r="C528" s="25"/>
      <c r="D528" s="25"/>
      <c r="E528" s="25"/>
      <c r="F528" s="25"/>
      <c r="G528" s="25"/>
      <c r="H528" s="25"/>
      <c r="I528" s="25"/>
      <c r="J528" s="25"/>
      <c r="K528" s="25"/>
      <c r="L528" s="25"/>
      <c r="M528" s="25"/>
      <c r="N528" s="25"/>
      <c r="O528" s="25"/>
      <c r="P528" s="25"/>
      <c r="Q528" s="25"/>
      <c r="R528" s="25"/>
      <c r="S528" s="25"/>
      <c r="T528" s="25"/>
      <c r="U528" s="25"/>
      <c r="V528" s="25"/>
      <c r="W528" s="25"/>
      <c r="X528" s="25"/>
      <c r="Y528" s="25"/>
      <c r="Z528" s="25"/>
      <c r="AA528" s="25"/>
      <c r="AB528" s="25"/>
      <c r="AC528" s="25"/>
      <c r="AD528" s="25"/>
    </row>
    <row r="529" spans="1:30" ht="15.75" x14ac:dyDescent="0.25">
      <c r="A529" s="26"/>
      <c r="B529" s="31"/>
      <c r="C529" s="31"/>
      <c r="D529" s="31"/>
      <c r="E529" s="31"/>
      <c r="F529" s="31"/>
      <c r="G529" s="31"/>
      <c r="H529" s="31"/>
      <c r="I529" s="31"/>
      <c r="J529" s="31"/>
      <c r="K529" s="31"/>
      <c r="L529" s="31"/>
      <c r="M529" s="31"/>
      <c r="N529" s="31"/>
      <c r="O529" s="31"/>
      <c r="P529" s="31"/>
      <c r="Q529" s="31"/>
      <c r="R529" s="31"/>
      <c r="S529" s="31"/>
      <c r="T529" s="31"/>
      <c r="U529" s="31"/>
      <c r="V529" s="31"/>
      <c r="W529" s="31"/>
      <c r="X529" s="31"/>
      <c r="Y529" s="31"/>
      <c r="Z529" s="31"/>
      <c r="AA529" s="31"/>
      <c r="AB529" s="31"/>
      <c r="AC529" s="31"/>
      <c r="AD529" s="31"/>
    </row>
    <row r="530" spans="1:30" x14ac:dyDescent="0.25">
      <c r="A530" s="26"/>
      <c r="B530" s="25"/>
      <c r="C530" s="25"/>
      <c r="D530" s="25"/>
      <c r="E530" s="25"/>
      <c r="F530" s="25"/>
      <c r="G530" s="25"/>
      <c r="H530" s="25"/>
      <c r="I530" s="25"/>
      <c r="J530" s="25"/>
      <c r="K530" s="25"/>
      <c r="L530" s="25"/>
      <c r="M530" s="25"/>
      <c r="N530" s="25"/>
      <c r="O530" s="25"/>
      <c r="P530" s="25"/>
      <c r="Q530" s="25"/>
      <c r="R530" s="25"/>
      <c r="S530" s="25"/>
      <c r="T530" s="25"/>
      <c r="U530" s="25"/>
      <c r="V530" s="25"/>
      <c r="W530" s="25"/>
      <c r="X530" s="25"/>
      <c r="Y530" s="25"/>
      <c r="Z530" s="25"/>
      <c r="AA530" s="25"/>
      <c r="AB530" s="25"/>
      <c r="AC530" s="25"/>
      <c r="AD530" s="25"/>
    </row>
    <row r="531" spans="1:30" x14ac:dyDescent="0.25">
      <c r="A531" s="26"/>
      <c r="B531" s="47"/>
      <c r="C531" s="47"/>
      <c r="D531" s="47"/>
      <c r="E531" s="46"/>
      <c r="F531" s="47"/>
      <c r="G531" s="47"/>
      <c r="H531" s="47"/>
      <c r="I531" s="46"/>
      <c r="J531" s="47"/>
      <c r="K531" s="47"/>
      <c r="L531" s="47"/>
      <c r="M531" s="46"/>
      <c r="N531" s="47"/>
      <c r="O531" s="47"/>
      <c r="P531" s="47"/>
      <c r="Q531" s="46"/>
      <c r="R531" s="47"/>
      <c r="S531" s="47"/>
      <c r="T531" s="47"/>
      <c r="U531" s="46"/>
      <c r="V531" s="47"/>
    </row>
    <row r="532" spans="1:30" ht="15.75" thickBot="1" x14ac:dyDescent="0.3">
      <c r="A532" s="26"/>
      <c r="B532" s="4"/>
      <c r="C532" s="4" t="s">
        <v>249</v>
      </c>
      <c r="D532" s="23">
        <v>2013</v>
      </c>
      <c r="E532" s="23"/>
      <c r="F532" s="23"/>
      <c r="G532" s="23"/>
      <c r="H532" s="23"/>
      <c r="I532" s="23"/>
      <c r="J532" s="23"/>
      <c r="K532" s="23"/>
      <c r="L532" s="23"/>
      <c r="M532" s="23"/>
      <c r="N532" s="23"/>
      <c r="O532" s="23"/>
      <c r="P532" s="23"/>
      <c r="Q532" s="23"/>
      <c r="R532" s="23"/>
      <c r="S532" s="23"/>
      <c r="T532" s="23"/>
      <c r="U532" s="23"/>
      <c r="V532" s="4"/>
    </row>
    <row r="533" spans="1:30" ht="15.75" thickBot="1" x14ac:dyDescent="0.3">
      <c r="A533" s="26"/>
      <c r="B533" s="4"/>
      <c r="C533" s="4" t="s">
        <v>249</v>
      </c>
      <c r="D533" s="24" t="s">
        <v>385</v>
      </c>
      <c r="E533" s="24"/>
      <c r="F533" s="24"/>
      <c r="G533" s="24"/>
      <c r="H533" s="24"/>
      <c r="I533" s="24"/>
      <c r="J533" s="4"/>
      <c r="K533" s="4" t="s">
        <v>249</v>
      </c>
      <c r="L533" s="34" t="s">
        <v>388</v>
      </c>
      <c r="M533" s="34"/>
      <c r="N533" s="35"/>
      <c r="O533" s="4" t="s">
        <v>249</v>
      </c>
      <c r="P533" s="34" t="s">
        <v>522</v>
      </c>
      <c r="Q533" s="34"/>
      <c r="R533" s="35"/>
      <c r="S533" s="4" t="s">
        <v>249</v>
      </c>
      <c r="T533" s="34" t="s">
        <v>193</v>
      </c>
      <c r="U533" s="34"/>
      <c r="V533" s="25"/>
    </row>
    <row r="534" spans="1:30" ht="15" customHeight="1" x14ac:dyDescent="0.25">
      <c r="A534" s="26"/>
      <c r="B534" s="4"/>
      <c r="C534" s="4" t="s">
        <v>249</v>
      </c>
      <c r="D534" s="48">
        <v>41278</v>
      </c>
      <c r="E534" s="48"/>
      <c r="F534" s="4"/>
      <c r="G534" s="4" t="s">
        <v>249</v>
      </c>
      <c r="H534" s="34" t="s">
        <v>525</v>
      </c>
      <c r="I534" s="34"/>
      <c r="J534" s="4"/>
      <c r="K534" s="4" t="s">
        <v>249</v>
      </c>
      <c r="L534" s="33" t="s">
        <v>521</v>
      </c>
      <c r="M534" s="33"/>
      <c r="N534" s="25"/>
      <c r="O534" s="4" t="s">
        <v>249</v>
      </c>
      <c r="P534" s="33" t="s">
        <v>523</v>
      </c>
      <c r="Q534" s="33"/>
      <c r="R534" s="25"/>
      <c r="S534" s="4" t="s">
        <v>249</v>
      </c>
      <c r="T534" s="33"/>
      <c r="U534" s="33"/>
      <c r="V534" s="25"/>
    </row>
    <row r="535" spans="1:30" ht="15.75" thickBot="1" x14ac:dyDescent="0.3">
      <c r="A535" s="26"/>
      <c r="B535" t="s">
        <v>526</v>
      </c>
      <c r="C535" s="4" t="s">
        <v>249</v>
      </c>
      <c r="D535" s="23" t="s">
        <v>527</v>
      </c>
      <c r="E535" s="23"/>
      <c r="F535" s="4"/>
      <c r="G535" s="4" t="s">
        <v>249</v>
      </c>
      <c r="H535" s="23" t="s">
        <v>527</v>
      </c>
      <c r="I535" s="23"/>
      <c r="J535" s="4"/>
      <c r="K535" s="4" t="s">
        <v>249</v>
      </c>
      <c r="L535" s="23"/>
      <c r="M535" s="23"/>
      <c r="N535" s="25"/>
      <c r="O535" s="4" t="s">
        <v>249</v>
      </c>
      <c r="P535" s="23" t="s">
        <v>524</v>
      </c>
      <c r="Q535" s="23"/>
      <c r="R535" s="25"/>
      <c r="S535" s="4" t="s">
        <v>249</v>
      </c>
      <c r="T535" s="23"/>
      <c r="U535" s="23"/>
      <c r="V535" s="25"/>
    </row>
    <row r="536" spans="1:30" x14ac:dyDescent="0.25">
      <c r="A536" s="26"/>
      <c r="B536" s="13" t="s">
        <v>528</v>
      </c>
      <c r="C536" s="14" t="s">
        <v>249</v>
      </c>
      <c r="D536" s="14" t="s">
        <v>251</v>
      </c>
      <c r="E536" s="15">
        <v>124561</v>
      </c>
      <c r="F536" s="16" t="s">
        <v>249</v>
      </c>
      <c r="G536" s="14" t="s">
        <v>249</v>
      </c>
      <c r="H536" s="14"/>
      <c r="I536" s="15">
        <v>17588</v>
      </c>
      <c r="J536" s="16" t="s">
        <v>249</v>
      </c>
      <c r="K536" s="14" t="s">
        <v>249</v>
      </c>
      <c r="L536" s="14"/>
      <c r="M536" s="15">
        <v>25848</v>
      </c>
      <c r="N536" s="16" t="s">
        <v>249</v>
      </c>
      <c r="O536" s="14" t="s">
        <v>249</v>
      </c>
      <c r="P536" s="14"/>
      <c r="Q536" s="15">
        <v>49149</v>
      </c>
      <c r="R536" s="16" t="s">
        <v>249</v>
      </c>
      <c r="S536" s="14" t="s">
        <v>249</v>
      </c>
      <c r="T536" s="14"/>
      <c r="U536" s="15">
        <v>217146</v>
      </c>
      <c r="V536" s="16" t="s">
        <v>249</v>
      </c>
    </row>
    <row r="537" spans="1:30" x14ac:dyDescent="0.25">
      <c r="A537" s="26"/>
      <c r="B537" s="2" t="s">
        <v>529</v>
      </c>
      <c r="C537" s="4" t="s">
        <v>249</v>
      </c>
      <c r="D537" s="4"/>
      <c r="E537" s="18">
        <v>42670</v>
      </c>
      <c r="F537" t="s">
        <v>249</v>
      </c>
      <c r="G537" s="4" t="s">
        <v>249</v>
      </c>
      <c r="H537" s="4"/>
      <c r="I537" s="22">
        <v>437</v>
      </c>
      <c r="J537" t="s">
        <v>249</v>
      </c>
      <c r="K537" s="4" t="s">
        <v>249</v>
      </c>
      <c r="L537" s="4"/>
      <c r="M537" s="18">
        <v>13239</v>
      </c>
      <c r="N537" t="s">
        <v>249</v>
      </c>
      <c r="O537" s="4" t="s">
        <v>249</v>
      </c>
      <c r="P537" s="4"/>
      <c r="Q537" s="18">
        <v>41473</v>
      </c>
      <c r="R537" t="s">
        <v>249</v>
      </c>
      <c r="S537" s="4" t="s">
        <v>249</v>
      </c>
      <c r="T537" s="4"/>
      <c r="U537" s="18">
        <v>97819</v>
      </c>
      <c r="V537" t="s">
        <v>249</v>
      </c>
    </row>
    <row r="538" spans="1:30" x14ac:dyDescent="0.25">
      <c r="A538" s="26"/>
      <c r="B538" s="13" t="s">
        <v>530</v>
      </c>
      <c r="C538" s="14" t="s">
        <v>249</v>
      </c>
      <c r="D538" s="14"/>
      <c r="E538" s="15">
        <v>26979</v>
      </c>
      <c r="F538" s="16" t="s">
        <v>249</v>
      </c>
      <c r="G538" s="14" t="s">
        <v>249</v>
      </c>
      <c r="H538" s="14"/>
      <c r="I538" s="15">
        <v>4035</v>
      </c>
      <c r="J538" s="16" t="s">
        <v>249</v>
      </c>
      <c r="K538" s="14" t="s">
        <v>249</v>
      </c>
      <c r="L538" s="14"/>
      <c r="M538" s="15">
        <v>36964</v>
      </c>
      <c r="N538" s="16" t="s">
        <v>249</v>
      </c>
      <c r="O538" s="14" t="s">
        <v>249</v>
      </c>
      <c r="P538" s="16"/>
      <c r="Q538" s="38" t="s">
        <v>256</v>
      </c>
      <c r="R538" s="16" t="s">
        <v>249</v>
      </c>
      <c r="S538" s="14" t="s">
        <v>249</v>
      </c>
      <c r="T538" s="14"/>
      <c r="U538" s="15">
        <v>67978</v>
      </c>
      <c r="V538" s="16" t="s">
        <v>249</v>
      </c>
    </row>
    <row r="539" spans="1:30" x14ac:dyDescent="0.25">
      <c r="A539" s="26"/>
      <c r="B539" s="2" t="s">
        <v>531</v>
      </c>
      <c r="C539" s="4" t="s">
        <v>249</v>
      </c>
      <c r="D539" s="4"/>
      <c r="E539" s="18">
        <v>7093</v>
      </c>
      <c r="F539" t="s">
        <v>249</v>
      </c>
      <c r="G539" s="4" t="s">
        <v>249</v>
      </c>
      <c r="H539" s="4"/>
      <c r="I539" s="18">
        <v>1474</v>
      </c>
      <c r="J539" t="s">
        <v>249</v>
      </c>
      <c r="K539" s="4" t="s">
        <v>249</v>
      </c>
      <c r="L539" s="4"/>
      <c r="M539" s="18">
        <v>25797</v>
      </c>
      <c r="N539" t="s">
        <v>249</v>
      </c>
      <c r="O539" s="4" t="s">
        <v>249</v>
      </c>
      <c r="Q539" s="39" t="s">
        <v>256</v>
      </c>
      <c r="R539" t="s">
        <v>249</v>
      </c>
      <c r="S539" s="4" t="s">
        <v>249</v>
      </c>
      <c r="T539" s="4"/>
      <c r="U539" s="18">
        <v>34364</v>
      </c>
      <c r="V539" t="s">
        <v>249</v>
      </c>
    </row>
    <row r="540" spans="1:30" x14ac:dyDescent="0.25">
      <c r="A540" s="26"/>
      <c r="B540" s="13" t="s">
        <v>532</v>
      </c>
      <c r="C540" s="14" t="s">
        <v>249</v>
      </c>
      <c r="D540" s="14"/>
      <c r="E540" s="15">
        <v>25072</v>
      </c>
      <c r="F540" s="16" t="s">
        <v>249</v>
      </c>
      <c r="G540" s="14" t="s">
        <v>249</v>
      </c>
      <c r="H540" s="14"/>
      <c r="I540" s="17">
        <v>878</v>
      </c>
      <c r="J540" s="16" t="s">
        <v>249</v>
      </c>
      <c r="K540" s="14" t="s">
        <v>249</v>
      </c>
      <c r="L540" s="14"/>
      <c r="M540" s="15">
        <v>6974</v>
      </c>
      <c r="N540" s="16" t="s">
        <v>249</v>
      </c>
      <c r="O540" s="14" t="s">
        <v>249</v>
      </c>
      <c r="P540" s="16"/>
      <c r="Q540" s="38" t="s">
        <v>256</v>
      </c>
      <c r="R540" s="16" t="s">
        <v>249</v>
      </c>
      <c r="S540" s="14" t="s">
        <v>249</v>
      </c>
      <c r="T540" s="14"/>
      <c r="U540" s="15">
        <v>32924</v>
      </c>
      <c r="V540" s="16" t="s">
        <v>249</v>
      </c>
    </row>
    <row r="541" spans="1:30" x14ac:dyDescent="0.25">
      <c r="A541" s="26"/>
      <c r="B541" s="2" t="s">
        <v>533</v>
      </c>
      <c r="C541" s="4" t="s">
        <v>249</v>
      </c>
      <c r="D541" s="4"/>
      <c r="E541" s="18">
        <v>17803</v>
      </c>
      <c r="F541" t="s">
        <v>249</v>
      </c>
      <c r="G541" s="4" t="s">
        <v>249</v>
      </c>
      <c r="H541" s="4"/>
      <c r="I541" s="22">
        <v>155</v>
      </c>
      <c r="J541" t="s">
        <v>249</v>
      </c>
      <c r="K541" s="4" t="s">
        <v>249</v>
      </c>
      <c r="L541" s="4"/>
      <c r="M541" s="18">
        <v>5955</v>
      </c>
      <c r="N541" t="s">
        <v>249</v>
      </c>
      <c r="O541" s="4" t="s">
        <v>249</v>
      </c>
      <c r="Q541" s="39" t="s">
        <v>256</v>
      </c>
      <c r="R541" t="s">
        <v>249</v>
      </c>
      <c r="S541" s="4" t="s">
        <v>249</v>
      </c>
      <c r="T541" s="4"/>
      <c r="U541" s="18">
        <v>23913</v>
      </c>
      <c r="V541" t="s">
        <v>249</v>
      </c>
    </row>
    <row r="542" spans="1:30" x14ac:dyDescent="0.25">
      <c r="A542" s="26"/>
      <c r="B542" s="13" t="s">
        <v>534</v>
      </c>
      <c r="C542" s="14" t="s">
        <v>249</v>
      </c>
      <c r="D542" s="14"/>
      <c r="E542" s="15">
        <v>1915</v>
      </c>
      <c r="F542" s="16" t="s">
        <v>249</v>
      </c>
      <c r="G542" s="14" t="s">
        <v>249</v>
      </c>
      <c r="H542" s="14"/>
      <c r="I542" s="17" t="s">
        <v>256</v>
      </c>
      <c r="J542" s="16" t="s">
        <v>249</v>
      </c>
      <c r="K542" s="14" t="s">
        <v>249</v>
      </c>
      <c r="L542" s="14"/>
      <c r="M542" s="15">
        <v>20343</v>
      </c>
      <c r="N542" s="16" t="s">
        <v>249</v>
      </c>
      <c r="O542" s="14" t="s">
        <v>249</v>
      </c>
      <c r="P542" s="16"/>
      <c r="Q542" s="38" t="s">
        <v>256</v>
      </c>
      <c r="R542" s="16" t="s">
        <v>249</v>
      </c>
      <c r="S542" s="14" t="s">
        <v>249</v>
      </c>
      <c r="T542" s="14"/>
      <c r="U542" s="15">
        <v>22258</v>
      </c>
      <c r="V542" s="16" t="s">
        <v>249</v>
      </c>
    </row>
    <row r="543" spans="1:30" x14ac:dyDescent="0.25">
      <c r="A543" s="26"/>
      <c r="B543" s="2" t="s">
        <v>535</v>
      </c>
      <c r="C543" s="4" t="s">
        <v>249</v>
      </c>
      <c r="D543" s="4"/>
      <c r="E543" s="18">
        <v>6572</v>
      </c>
      <c r="F543" t="s">
        <v>249</v>
      </c>
      <c r="G543" s="4" t="s">
        <v>249</v>
      </c>
      <c r="H543" s="4"/>
      <c r="I543" s="22" t="s">
        <v>256</v>
      </c>
      <c r="J543" t="s">
        <v>249</v>
      </c>
      <c r="K543" s="4" t="s">
        <v>249</v>
      </c>
      <c r="L543" s="4"/>
      <c r="M543" s="18">
        <v>13395</v>
      </c>
      <c r="N543" t="s">
        <v>249</v>
      </c>
      <c r="O543" s="4" t="s">
        <v>249</v>
      </c>
      <c r="Q543" s="39">
        <v>615</v>
      </c>
      <c r="R543" t="s">
        <v>249</v>
      </c>
      <c r="S543" s="4" t="s">
        <v>249</v>
      </c>
      <c r="T543" s="4"/>
      <c r="U543" s="18">
        <v>20582</v>
      </c>
      <c r="V543" t="s">
        <v>249</v>
      </c>
    </row>
    <row r="544" spans="1:30" x14ac:dyDescent="0.25">
      <c r="A544" s="26"/>
      <c r="B544" s="13" t="s">
        <v>536</v>
      </c>
      <c r="C544" s="14" t="s">
        <v>249</v>
      </c>
      <c r="D544" s="14"/>
      <c r="E544" s="15">
        <v>12524</v>
      </c>
      <c r="F544" s="16" t="s">
        <v>249</v>
      </c>
      <c r="G544" s="14" t="s">
        <v>249</v>
      </c>
      <c r="H544" s="14"/>
      <c r="I544" s="17" t="s">
        <v>256</v>
      </c>
      <c r="J544" s="16" t="s">
        <v>249</v>
      </c>
      <c r="K544" s="14" t="s">
        <v>249</v>
      </c>
      <c r="L544" s="14"/>
      <c r="M544" s="15">
        <v>4188</v>
      </c>
      <c r="N544" s="16" t="s">
        <v>249</v>
      </c>
      <c r="O544" s="14" t="s">
        <v>249</v>
      </c>
      <c r="P544" s="16"/>
      <c r="Q544" s="38" t="s">
        <v>256</v>
      </c>
      <c r="R544" s="16" t="s">
        <v>249</v>
      </c>
      <c r="S544" s="14" t="s">
        <v>249</v>
      </c>
      <c r="T544" s="14"/>
      <c r="U544" s="15">
        <v>16712</v>
      </c>
      <c r="V544" s="16" t="s">
        <v>249</v>
      </c>
    </row>
    <row r="545" spans="1:30" x14ac:dyDescent="0.25">
      <c r="A545" s="26"/>
      <c r="B545" s="2" t="s">
        <v>537</v>
      </c>
      <c r="C545" s="4" t="s">
        <v>249</v>
      </c>
      <c r="D545" s="4"/>
      <c r="E545" s="18">
        <v>7843</v>
      </c>
      <c r="F545" t="s">
        <v>249</v>
      </c>
      <c r="G545" s="4" t="s">
        <v>249</v>
      </c>
      <c r="H545" s="4"/>
      <c r="I545" s="22" t="s">
        <v>256</v>
      </c>
      <c r="J545" t="s">
        <v>249</v>
      </c>
      <c r="K545" s="4" t="s">
        <v>249</v>
      </c>
      <c r="L545" s="4"/>
      <c r="M545" s="18">
        <v>7788</v>
      </c>
      <c r="N545" t="s">
        <v>249</v>
      </c>
      <c r="O545" s="4" t="s">
        <v>249</v>
      </c>
      <c r="Q545" s="39" t="s">
        <v>256</v>
      </c>
      <c r="R545" t="s">
        <v>249</v>
      </c>
      <c r="S545" s="4" t="s">
        <v>249</v>
      </c>
      <c r="T545" s="4"/>
      <c r="U545" s="18">
        <v>15631</v>
      </c>
      <c r="V545" t="s">
        <v>249</v>
      </c>
    </row>
    <row r="546" spans="1:30" x14ac:dyDescent="0.25">
      <c r="A546" s="26"/>
      <c r="B546" s="13" t="s">
        <v>538</v>
      </c>
      <c r="C546" s="14" t="s">
        <v>249</v>
      </c>
      <c r="D546" s="14"/>
      <c r="E546" s="15">
        <v>2803</v>
      </c>
      <c r="F546" s="16" t="s">
        <v>249</v>
      </c>
      <c r="G546" s="14" t="s">
        <v>249</v>
      </c>
      <c r="H546" s="14"/>
      <c r="I546" s="17" t="s">
        <v>256</v>
      </c>
      <c r="J546" s="16" t="s">
        <v>249</v>
      </c>
      <c r="K546" s="14" t="s">
        <v>249</v>
      </c>
      <c r="L546" s="14"/>
      <c r="M546" s="15">
        <v>12645</v>
      </c>
      <c r="N546" s="16" t="s">
        <v>249</v>
      </c>
      <c r="O546" s="14" t="s">
        <v>249</v>
      </c>
      <c r="P546" s="16"/>
      <c r="Q546" s="38" t="s">
        <v>256</v>
      </c>
      <c r="R546" s="16" t="s">
        <v>249</v>
      </c>
      <c r="S546" s="14" t="s">
        <v>249</v>
      </c>
      <c r="T546" s="14"/>
      <c r="U546" s="15">
        <v>15448</v>
      </c>
      <c r="V546" s="16" t="s">
        <v>249</v>
      </c>
    </row>
    <row r="547" spans="1:30" x14ac:dyDescent="0.25">
      <c r="A547" s="26"/>
      <c r="B547" s="2" t="s">
        <v>539</v>
      </c>
      <c r="C547" s="4" t="s">
        <v>249</v>
      </c>
      <c r="D547" s="4"/>
      <c r="E547" s="18">
        <v>5007</v>
      </c>
      <c r="F547" t="s">
        <v>249</v>
      </c>
      <c r="G547" s="4" t="s">
        <v>249</v>
      </c>
      <c r="H547" s="4"/>
      <c r="I547" s="22">
        <v>311</v>
      </c>
      <c r="J547" t="s">
        <v>249</v>
      </c>
      <c r="K547" s="4" t="s">
        <v>249</v>
      </c>
      <c r="L547" s="4"/>
      <c r="M547" s="18">
        <v>8470</v>
      </c>
      <c r="N547" t="s">
        <v>249</v>
      </c>
      <c r="O547" s="4" t="s">
        <v>249</v>
      </c>
      <c r="Q547" s="39" t="s">
        <v>256</v>
      </c>
      <c r="R547" t="s">
        <v>249</v>
      </c>
      <c r="S547" s="4" t="s">
        <v>249</v>
      </c>
      <c r="T547" s="4"/>
      <c r="U547" s="18">
        <v>13788</v>
      </c>
      <c r="V547" t="s">
        <v>249</v>
      </c>
    </row>
    <row r="548" spans="1:30" x14ac:dyDescent="0.25">
      <c r="A548" s="26"/>
      <c r="B548" s="13" t="s">
        <v>540</v>
      </c>
      <c r="C548" s="14" t="s">
        <v>249</v>
      </c>
      <c r="D548" s="14"/>
      <c r="E548" s="15">
        <v>7916</v>
      </c>
      <c r="F548" s="16" t="s">
        <v>249</v>
      </c>
      <c r="G548" s="14" t="s">
        <v>249</v>
      </c>
      <c r="H548" s="14"/>
      <c r="I548" s="17" t="s">
        <v>256</v>
      </c>
      <c r="J548" s="16" t="s">
        <v>249</v>
      </c>
      <c r="K548" s="14" t="s">
        <v>249</v>
      </c>
      <c r="L548" s="14"/>
      <c r="M548" s="15">
        <v>3885</v>
      </c>
      <c r="N548" s="16" t="s">
        <v>249</v>
      </c>
      <c r="O548" s="14" t="s">
        <v>249</v>
      </c>
      <c r="P548" s="16"/>
      <c r="Q548" s="38" t="s">
        <v>256</v>
      </c>
      <c r="R548" s="16" t="s">
        <v>249</v>
      </c>
      <c r="S548" s="14" t="s">
        <v>249</v>
      </c>
      <c r="T548" s="14"/>
      <c r="U548" s="15">
        <v>11801</v>
      </c>
      <c r="V548" s="16" t="s">
        <v>249</v>
      </c>
    </row>
    <row r="549" spans="1:30" x14ac:dyDescent="0.25">
      <c r="A549" s="26"/>
      <c r="B549" s="2" t="s">
        <v>541</v>
      </c>
      <c r="C549" s="4" t="s">
        <v>249</v>
      </c>
      <c r="D549" s="4"/>
      <c r="E549" s="18">
        <v>5020</v>
      </c>
      <c r="F549" t="s">
        <v>249</v>
      </c>
      <c r="G549" s="4" t="s">
        <v>249</v>
      </c>
      <c r="H549" s="4"/>
      <c r="I549" s="22">
        <v>820</v>
      </c>
      <c r="J549" t="s">
        <v>249</v>
      </c>
      <c r="K549" s="4" t="s">
        <v>249</v>
      </c>
      <c r="L549" s="4"/>
      <c r="M549" s="18">
        <v>5038</v>
      </c>
      <c r="N549" t="s">
        <v>249</v>
      </c>
      <c r="O549" s="4" t="s">
        <v>249</v>
      </c>
      <c r="Q549" s="39" t="s">
        <v>256</v>
      </c>
      <c r="R549" t="s">
        <v>249</v>
      </c>
      <c r="S549" s="4" t="s">
        <v>249</v>
      </c>
      <c r="T549" s="4"/>
      <c r="U549" s="18">
        <v>10878</v>
      </c>
      <c r="V549" t="s">
        <v>249</v>
      </c>
    </row>
    <row r="550" spans="1:30" ht="15.75" thickBot="1" x14ac:dyDescent="0.3">
      <c r="A550" s="26"/>
      <c r="B550" s="13" t="s">
        <v>114</v>
      </c>
      <c r="C550" s="14" t="s">
        <v>249</v>
      </c>
      <c r="D550" s="14"/>
      <c r="E550" s="15">
        <v>79164</v>
      </c>
      <c r="F550" s="16" t="s">
        <v>249</v>
      </c>
      <c r="G550" s="14" t="s">
        <v>249</v>
      </c>
      <c r="H550" s="14"/>
      <c r="I550" s="15">
        <v>3801</v>
      </c>
      <c r="J550" s="16" t="s">
        <v>249</v>
      </c>
      <c r="K550" s="14" t="s">
        <v>249</v>
      </c>
      <c r="L550" s="14"/>
      <c r="M550" s="15">
        <v>48613</v>
      </c>
      <c r="N550" s="16" t="s">
        <v>249</v>
      </c>
      <c r="O550" s="14" t="s">
        <v>249</v>
      </c>
      <c r="P550" s="14"/>
      <c r="Q550" s="17">
        <v>214</v>
      </c>
      <c r="R550" s="16" t="s">
        <v>249</v>
      </c>
      <c r="S550" s="14" t="s">
        <v>249</v>
      </c>
      <c r="T550" s="14"/>
      <c r="U550" s="15">
        <v>131792</v>
      </c>
      <c r="V550" s="16" t="s">
        <v>249</v>
      </c>
    </row>
    <row r="551" spans="1:30" x14ac:dyDescent="0.25">
      <c r="A551" s="26"/>
      <c r="B551" s="12"/>
      <c r="C551" s="12" t="s">
        <v>249</v>
      </c>
      <c r="D551" s="19"/>
      <c r="E551" s="19"/>
      <c r="F551" s="12"/>
      <c r="G551" s="12" t="s">
        <v>249</v>
      </c>
      <c r="H551" s="19"/>
      <c r="I551" s="19"/>
      <c r="J551" s="12"/>
      <c r="K551" s="12" t="s">
        <v>249</v>
      </c>
      <c r="L551" s="19"/>
      <c r="M551" s="19"/>
      <c r="N551" s="12"/>
      <c r="O551" s="12" t="s">
        <v>249</v>
      </c>
      <c r="P551" s="19"/>
      <c r="Q551" s="19"/>
      <c r="R551" s="12"/>
      <c r="S551" s="12" t="s">
        <v>249</v>
      </c>
      <c r="T551" s="19"/>
      <c r="U551" s="19"/>
      <c r="V551" s="12"/>
    </row>
    <row r="552" spans="1:30" ht="15.75" thickBot="1" x14ac:dyDescent="0.3">
      <c r="A552" s="26"/>
      <c r="B552" s="2"/>
      <c r="C552" s="20" t="s">
        <v>249</v>
      </c>
      <c r="D552" s="4"/>
      <c r="E552" s="8">
        <v>372942</v>
      </c>
      <c r="F552" t="s">
        <v>249</v>
      </c>
      <c r="G552" s="20" t="s">
        <v>249</v>
      </c>
      <c r="H552" s="4"/>
      <c r="I552" s="18">
        <v>29499</v>
      </c>
      <c r="J552" t="s">
        <v>249</v>
      </c>
      <c r="K552" s="20" t="s">
        <v>249</v>
      </c>
      <c r="L552" s="4"/>
      <c r="M552" s="18">
        <v>239142</v>
      </c>
      <c r="N552" t="s">
        <v>249</v>
      </c>
      <c r="O552" s="20" t="s">
        <v>249</v>
      </c>
      <c r="P552" s="4"/>
      <c r="Q552" s="22" t="s">
        <v>542</v>
      </c>
      <c r="R552" t="s">
        <v>249</v>
      </c>
      <c r="S552" s="20" t="s">
        <v>249</v>
      </c>
      <c r="T552" s="4"/>
      <c r="U552" s="18">
        <v>733034</v>
      </c>
      <c r="V552" t="s">
        <v>249</v>
      </c>
    </row>
    <row r="553" spans="1:30" ht="15.75" thickTop="1" x14ac:dyDescent="0.25">
      <c r="A553" s="26"/>
      <c r="B553" s="12"/>
      <c r="C553" s="12" t="s">
        <v>249</v>
      </c>
      <c r="D553" s="32"/>
      <c r="E553" s="32"/>
      <c r="F553" s="12"/>
      <c r="G553" s="12" t="s">
        <v>249</v>
      </c>
      <c r="H553" s="32"/>
      <c r="I553" s="32"/>
      <c r="J553" s="12"/>
      <c r="K553" s="12" t="s">
        <v>249</v>
      </c>
      <c r="L553" s="32"/>
      <c r="M553" s="32"/>
      <c r="N553" s="12"/>
      <c r="O553" s="12" t="s">
        <v>249</v>
      </c>
      <c r="P553" s="32"/>
      <c r="Q553" s="32"/>
      <c r="R553" s="12"/>
      <c r="S553" s="12" t="s">
        <v>249</v>
      </c>
      <c r="T553" s="32"/>
      <c r="U553" s="32"/>
      <c r="V553" s="12"/>
    </row>
    <row r="554" spans="1:30" ht="15.75" x14ac:dyDescent="0.25">
      <c r="A554" s="26"/>
      <c r="B554" s="31"/>
      <c r="C554" s="31"/>
      <c r="D554" s="31"/>
      <c r="E554" s="31"/>
      <c r="F554" s="31"/>
      <c r="G554" s="31"/>
      <c r="H554" s="31"/>
      <c r="I554" s="31"/>
      <c r="J554" s="31"/>
      <c r="K554" s="31"/>
      <c r="L554" s="31"/>
      <c r="M554" s="31"/>
      <c r="N554" s="31"/>
      <c r="O554" s="31"/>
      <c r="P554" s="31"/>
      <c r="Q554" s="31"/>
      <c r="R554" s="31"/>
      <c r="S554" s="31"/>
      <c r="T554" s="31"/>
      <c r="U554" s="31"/>
      <c r="V554" s="31"/>
      <c r="W554" s="31"/>
      <c r="X554" s="31"/>
      <c r="Y554" s="31"/>
      <c r="Z554" s="31"/>
      <c r="AA554" s="31"/>
      <c r="AB554" s="31"/>
      <c r="AC554" s="31"/>
      <c r="AD554" s="31"/>
    </row>
    <row r="555" spans="1:30" x14ac:dyDescent="0.25">
      <c r="A555" s="26"/>
      <c r="B555" s="25"/>
      <c r="C555" s="25"/>
      <c r="D555" s="25"/>
      <c r="E555" s="25"/>
      <c r="F555" s="25"/>
      <c r="G555" s="25"/>
      <c r="H555" s="25"/>
      <c r="I555" s="25"/>
      <c r="J555" s="25"/>
      <c r="K555" s="25"/>
      <c r="L555" s="25"/>
      <c r="M555" s="25"/>
      <c r="N555" s="25"/>
      <c r="O555" s="25"/>
      <c r="P555" s="25"/>
      <c r="Q555" s="25"/>
      <c r="R555" s="25"/>
      <c r="S555" s="25"/>
      <c r="T555" s="25"/>
      <c r="U555" s="25"/>
      <c r="V555" s="25"/>
      <c r="W555" s="25"/>
      <c r="X555" s="25"/>
      <c r="Y555" s="25"/>
      <c r="Z555" s="25"/>
      <c r="AA555" s="25"/>
      <c r="AB555" s="25"/>
      <c r="AC555" s="25"/>
      <c r="AD555" s="25"/>
    </row>
    <row r="556" spans="1:30" x14ac:dyDescent="0.25">
      <c r="A556" s="26"/>
      <c r="B556" s="47"/>
      <c r="C556" s="47"/>
      <c r="D556" s="47"/>
      <c r="E556" s="46"/>
      <c r="F556" s="47"/>
      <c r="G556" s="47"/>
      <c r="H556" s="47"/>
      <c r="I556" s="46"/>
      <c r="J556" s="47"/>
      <c r="K556" s="47"/>
      <c r="L556" s="47"/>
      <c r="M556" s="46"/>
      <c r="N556" s="47"/>
      <c r="O556" s="47"/>
      <c r="P556" s="47"/>
      <c r="Q556" s="46"/>
      <c r="R556" s="47"/>
      <c r="S556" s="47"/>
      <c r="T556" s="47"/>
      <c r="U556" s="46"/>
      <c r="V556" s="47"/>
    </row>
    <row r="557" spans="1:30" ht="15.75" thickBot="1" x14ac:dyDescent="0.3">
      <c r="A557" s="26"/>
      <c r="B557" s="4"/>
      <c r="C557" s="4" t="s">
        <v>249</v>
      </c>
      <c r="D557" s="23">
        <v>2012</v>
      </c>
      <c r="E557" s="23"/>
      <c r="F557" s="23"/>
      <c r="G557" s="23"/>
      <c r="H557" s="23"/>
      <c r="I557" s="23"/>
      <c r="J557" s="23"/>
      <c r="K557" s="23"/>
      <c r="L557" s="23"/>
      <c r="M557" s="23"/>
      <c r="N557" s="23"/>
      <c r="O557" s="23"/>
      <c r="P557" s="23"/>
      <c r="Q557" s="23"/>
      <c r="R557" s="23"/>
      <c r="S557" s="23"/>
      <c r="T557" s="23"/>
      <c r="U557" s="23"/>
      <c r="V557" s="4"/>
    </row>
    <row r="558" spans="1:30" ht="15.75" thickBot="1" x14ac:dyDescent="0.3">
      <c r="A558" s="26"/>
      <c r="B558" s="4"/>
      <c r="C558" s="4" t="s">
        <v>249</v>
      </c>
      <c r="D558" s="24" t="s">
        <v>385</v>
      </c>
      <c r="E558" s="24"/>
      <c r="F558" s="24"/>
      <c r="G558" s="24"/>
      <c r="H558" s="24"/>
      <c r="I558" s="24"/>
      <c r="J558" s="4"/>
      <c r="K558" s="4" t="s">
        <v>249</v>
      </c>
      <c r="L558" s="34" t="s">
        <v>388</v>
      </c>
      <c r="M558" s="34"/>
      <c r="N558" s="35"/>
      <c r="O558" s="4" t="s">
        <v>249</v>
      </c>
      <c r="P558" s="34" t="s">
        <v>522</v>
      </c>
      <c r="Q558" s="34"/>
      <c r="R558" s="35"/>
      <c r="S558" s="4" t="s">
        <v>249</v>
      </c>
      <c r="T558" s="34" t="s">
        <v>193</v>
      </c>
      <c r="U558" s="34"/>
      <c r="V558" s="25"/>
    </row>
    <row r="559" spans="1:30" ht="15" customHeight="1" x14ac:dyDescent="0.25">
      <c r="A559" s="26"/>
      <c r="B559" s="4"/>
      <c r="C559" s="4" t="s">
        <v>249</v>
      </c>
      <c r="D559" s="48">
        <v>41278</v>
      </c>
      <c r="E559" s="48"/>
      <c r="F559" s="4"/>
      <c r="G559" s="4" t="s">
        <v>249</v>
      </c>
      <c r="H559" s="34" t="s">
        <v>525</v>
      </c>
      <c r="I559" s="34"/>
      <c r="J559" s="4"/>
      <c r="K559" s="4" t="s">
        <v>249</v>
      </c>
      <c r="L559" s="33" t="s">
        <v>521</v>
      </c>
      <c r="M559" s="33"/>
      <c r="N559" s="25"/>
      <c r="O559" s="4" t="s">
        <v>249</v>
      </c>
      <c r="P559" s="33" t="s">
        <v>523</v>
      </c>
      <c r="Q559" s="33"/>
      <c r="R559" s="25"/>
      <c r="S559" s="4" t="s">
        <v>249</v>
      </c>
      <c r="T559" s="33"/>
      <c r="U559" s="33"/>
      <c r="V559" s="25"/>
    </row>
    <row r="560" spans="1:30" ht="15.75" thickBot="1" x14ac:dyDescent="0.3">
      <c r="A560" s="26"/>
      <c r="B560" t="s">
        <v>526</v>
      </c>
      <c r="C560" s="4" t="s">
        <v>249</v>
      </c>
      <c r="D560" s="23" t="s">
        <v>543</v>
      </c>
      <c r="E560" s="23"/>
      <c r="F560" s="4"/>
      <c r="G560" s="4" t="s">
        <v>249</v>
      </c>
      <c r="H560" s="23" t="s">
        <v>527</v>
      </c>
      <c r="I560" s="23"/>
      <c r="J560" s="4"/>
      <c r="K560" s="4" t="s">
        <v>249</v>
      </c>
      <c r="L560" s="23"/>
      <c r="M560" s="23"/>
      <c r="N560" s="25"/>
      <c r="O560" s="4" t="s">
        <v>249</v>
      </c>
      <c r="P560" s="23" t="s">
        <v>524</v>
      </c>
      <c r="Q560" s="23"/>
      <c r="R560" s="25"/>
      <c r="S560" s="4" t="s">
        <v>249</v>
      </c>
      <c r="T560" s="23"/>
      <c r="U560" s="23"/>
      <c r="V560" s="25"/>
    </row>
    <row r="561" spans="1:22" x14ac:dyDescent="0.25">
      <c r="A561" s="26"/>
      <c r="B561" s="13" t="s">
        <v>528</v>
      </c>
      <c r="C561" s="14" t="s">
        <v>249</v>
      </c>
      <c r="D561" s="14" t="s">
        <v>251</v>
      </c>
      <c r="E561" s="15">
        <v>132459</v>
      </c>
      <c r="F561" s="16" t="s">
        <v>249</v>
      </c>
      <c r="G561" s="14" t="s">
        <v>249</v>
      </c>
      <c r="H561" s="14"/>
      <c r="I561" s="15">
        <v>17319</v>
      </c>
      <c r="J561" s="16" t="s">
        <v>249</v>
      </c>
      <c r="K561" s="14" t="s">
        <v>249</v>
      </c>
      <c r="L561" s="14"/>
      <c r="M561" s="15">
        <v>41306</v>
      </c>
      <c r="N561" s="16" t="s">
        <v>249</v>
      </c>
      <c r="O561" s="14" t="s">
        <v>249</v>
      </c>
      <c r="P561" s="14"/>
      <c r="Q561" s="15">
        <v>56437</v>
      </c>
      <c r="R561" s="16" t="s">
        <v>249</v>
      </c>
      <c r="S561" s="14" t="s">
        <v>249</v>
      </c>
      <c r="T561" s="14"/>
      <c r="U561" s="15">
        <v>247521</v>
      </c>
      <c r="V561" s="16" t="s">
        <v>249</v>
      </c>
    </row>
    <row r="562" spans="1:22" x14ac:dyDescent="0.25">
      <c r="A562" s="26"/>
      <c r="B562" s="2" t="s">
        <v>529</v>
      </c>
      <c r="C562" s="4" t="s">
        <v>249</v>
      </c>
      <c r="D562" s="4"/>
      <c r="E562" s="18">
        <v>41320</v>
      </c>
      <c r="F562" t="s">
        <v>249</v>
      </c>
      <c r="G562" s="4" t="s">
        <v>249</v>
      </c>
      <c r="H562" s="4"/>
      <c r="I562" s="22">
        <v>457</v>
      </c>
      <c r="J562" t="s">
        <v>249</v>
      </c>
      <c r="K562" s="4" t="s">
        <v>249</v>
      </c>
      <c r="L562" s="4"/>
      <c r="M562" s="18">
        <v>15278</v>
      </c>
      <c r="N562" t="s">
        <v>249</v>
      </c>
      <c r="O562" s="4" t="s">
        <v>249</v>
      </c>
      <c r="P562" s="4"/>
      <c r="Q562" s="18">
        <v>46573</v>
      </c>
      <c r="R562" t="s">
        <v>249</v>
      </c>
      <c r="S562" s="4" t="s">
        <v>249</v>
      </c>
      <c r="T562" s="4"/>
      <c r="U562" s="18">
        <v>103628</v>
      </c>
      <c r="V562" t="s">
        <v>249</v>
      </c>
    </row>
    <row r="563" spans="1:22" x14ac:dyDescent="0.25">
      <c r="A563" s="26"/>
      <c r="B563" s="13" t="s">
        <v>530</v>
      </c>
      <c r="C563" s="14" t="s">
        <v>249</v>
      </c>
      <c r="D563" s="14"/>
      <c r="E563" s="15">
        <v>21519</v>
      </c>
      <c r="F563" s="16" t="s">
        <v>249</v>
      </c>
      <c r="G563" s="14" t="s">
        <v>249</v>
      </c>
      <c r="H563" s="14"/>
      <c r="I563" s="15">
        <v>5583</v>
      </c>
      <c r="J563" s="16" t="s">
        <v>249</v>
      </c>
      <c r="K563" s="14" t="s">
        <v>249</v>
      </c>
      <c r="L563" s="14"/>
      <c r="M563" s="15">
        <v>41555</v>
      </c>
      <c r="N563" s="16" t="s">
        <v>249</v>
      </c>
      <c r="O563" s="14" t="s">
        <v>249</v>
      </c>
      <c r="P563" s="16"/>
      <c r="Q563" s="38" t="s">
        <v>256</v>
      </c>
      <c r="R563" s="16" t="s">
        <v>249</v>
      </c>
      <c r="S563" s="14" t="s">
        <v>249</v>
      </c>
      <c r="T563" s="14"/>
      <c r="U563" s="15">
        <v>68657</v>
      </c>
      <c r="V563" s="16" t="s">
        <v>249</v>
      </c>
    </row>
    <row r="564" spans="1:22" x14ac:dyDescent="0.25">
      <c r="A564" s="26"/>
      <c r="B564" s="2" t="s">
        <v>531</v>
      </c>
      <c r="C564" s="4" t="s">
        <v>249</v>
      </c>
      <c r="D564" s="4"/>
      <c r="E564" s="18">
        <v>5035</v>
      </c>
      <c r="F564" t="s">
        <v>249</v>
      </c>
      <c r="G564" s="4" t="s">
        <v>249</v>
      </c>
      <c r="H564" s="4"/>
      <c r="I564" s="18">
        <v>1595</v>
      </c>
      <c r="J564" t="s">
        <v>249</v>
      </c>
      <c r="K564" s="4" t="s">
        <v>249</v>
      </c>
      <c r="L564" s="4"/>
      <c r="M564" s="18">
        <v>37510</v>
      </c>
      <c r="N564" t="s">
        <v>249</v>
      </c>
      <c r="O564" s="4" t="s">
        <v>249</v>
      </c>
      <c r="Q564" s="39" t="s">
        <v>256</v>
      </c>
      <c r="R564" t="s">
        <v>249</v>
      </c>
      <c r="S564" s="4" t="s">
        <v>249</v>
      </c>
      <c r="T564" s="4"/>
      <c r="U564" s="18">
        <v>44140</v>
      </c>
      <c r="V564" t="s">
        <v>249</v>
      </c>
    </row>
    <row r="565" spans="1:22" x14ac:dyDescent="0.25">
      <c r="A565" s="26"/>
      <c r="B565" s="13" t="s">
        <v>532</v>
      </c>
      <c r="C565" s="14" t="s">
        <v>249</v>
      </c>
      <c r="D565" s="14"/>
      <c r="E565" s="15">
        <v>20719</v>
      </c>
      <c r="F565" s="16" t="s">
        <v>249</v>
      </c>
      <c r="G565" s="14" t="s">
        <v>249</v>
      </c>
      <c r="H565" s="16"/>
      <c r="I565" s="38" t="s">
        <v>256</v>
      </c>
      <c r="J565" s="16" t="s">
        <v>249</v>
      </c>
      <c r="K565" s="14" t="s">
        <v>249</v>
      </c>
      <c r="L565" s="14"/>
      <c r="M565" s="15">
        <v>7784</v>
      </c>
      <c r="N565" s="16" t="s">
        <v>249</v>
      </c>
      <c r="O565" s="14" t="s">
        <v>249</v>
      </c>
      <c r="P565" s="16"/>
      <c r="Q565" s="38" t="s">
        <v>256</v>
      </c>
      <c r="R565" s="16" t="s">
        <v>249</v>
      </c>
      <c r="S565" s="14" t="s">
        <v>249</v>
      </c>
      <c r="T565" s="14"/>
      <c r="U565" s="15">
        <v>28503</v>
      </c>
      <c r="V565" s="16" t="s">
        <v>249</v>
      </c>
    </row>
    <row r="566" spans="1:22" x14ac:dyDescent="0.25">
      <c r="A566" s="26"/>
      <c r="B566" s="2" t="s">
        <v>533</v>
      </c>
      <c r="C566" s="4" t="s">
        <v>249</v>
      </c>
      <c r="D566" s="4"/>
      <c r="E566" s="18">
        <v>14459</v>
      </c>
      <c r="F566" t="s">
        <v>249</v>
      </c>
      <c r="G566" s="4" t="s">
        <v>249</v>
      </c>
      <c r="I566" s="39" t="s">
        <v>256</v>
      </c>
      <c r="J566" t="s">
        <v>249</v>
      </c>
      <c r="K566" s="4" t="s">
        <v>249</v>
      </c>
      <c r="L566" s="4"/>
      <c r="M566" s="18">
        <v>7313</v>
      </c>
      <c r="N566" t="s">
        <v>249</v>
      </c>
      <c r="O566" s="4" t="s">
        <v>249</v>
      </c>
      <c r="P566" s="4"/>
      <c r="Q566" s="18">
        <v>1751</v>
      </c>
      <c r="R566" t="s">
        <v>249</v>
      </c>
      <c r="S566" s="4" t="s">
        <v>249</v>
      </c>
      <c r="T566" s="4"/>
      <c r="U566" s="18">
        <v>23523</v>
      </c>
      <c r="V566" t="s">
        <v>249</v>
      </c>
    </row>
    <row r="567" spans="1:22" x14ac:dyDescent="0.25">
      <c r="A567" s="26"/>
      <c r="B567" s="13" t="s">
        <v>535</v>
      </c>
      <c r="C567" s="14" t="s">
        <v>249</v>
      </c>
      <c r="D567" s="14"/>
      <c r="E567" s="15">
        <v>5069</v>
      </c>
      <c r="F567" s="16" t="s">
        <v>249</v>
      </c>
      <c r="G567" s="14" t="s">
        <v>249</v>
      </c>
      <c r="H567" s="16"/>
      <c r="I567" s="38" t="s">
        <v>256</v>
      </c>
      <c r="J567" s="16" t="s">
        <v>249</v>
      </c>
      <c r="K567" s="14" t="s">
        <v>249</v>
      </c>
      <c r="L567" s="14"/>
      <c r="M567" s="15">
        <v>11956</v>
      </c>
      <c r="N567" s="16" t="s">
        <v>249</v>
      </c>
      <c r="O567" s="14" t="s">
        <v>249</v>
      </c>
      <c r="P567" s="14"/>
      <c r="Q567" s="15">
        <v>3180</v>
      </c>
      <c r="R567" s="16" t="s">
        <v>249</v>
      </c>
      <c r="S567" s="14" t="s">
        <v>249</v>
      </c>
      <c r="T567" s="14"/>
      <c r="U567" s="15">
        <v>20205</v>
      </c>
      <c r="V567" s="16" t="s">
        <v>249</v>
      </c>
    </row>
    <row r="568" spans="1:22" x14ac:dyDescent="0.25">
      <c r="A568" s="26"/>
      <c r="B568" s="2" t="s">
        <v>541</v>
      </c>
      <c r="C568" s="4" t="s">
        <v>249</v>
      </c>
      <c r="D568" s="4"/>
      <c r="E568" s="18">
        <v>4226</v>
      </c>
      <c r="F568" t="s">
        <v>249</v>
      </c>
      <c r="G568" s="4" t="s">
        <v>249</v>
      </c>
      <c r="H568" s="4"/>
      <c r="I568" s="22">
        <v>847</v>
      </c>
      <c r="J568" t="s">
        <v>249</v>
      </c>
      <c r="K568" s="4" t="s">
        <v>249</v>
      </c>
      <c r="L568" s="4"/>
      <c r="M568" s="18">
        <v>12742</v>
      </c>
      <c r="N568" t="s">
        <v>249</v>
      </c>
      <c r="O568" s="4" t="s">
        <v>249</v>
      </c>
      <c r="P568" s="4"/>
      <c r="Q568" s="22" t="s">
        <v>256</v>
      </c>
      <c r="R568" t="s">
        <v>249</v>
      </c>
      <c r="S568" s="4" t="s">
        <v>249</v>
      </c>
      <c r="T568" s="4"/>
      <c r="U568" s="18">
        <v>17815</v>
      </c>
      <c r="V568" t="s">
        <v>249</v>
      </c>
    </row>
    <row r="569" spans="1:22" x14ac:dyDescent="0.25">
      <c r="A569" s="26"/>
      <c r="B569" s="13" t="s">
        <v>536</v>
      </c>
      <c r="C569" s="14" t="s">
        <v>249</v>
      </c>
      <c r="D569" s="14"/>
      <c r="E569" s="15">
        <v>10242</v>
      </c>
      <c r="F569" s="16" t="s">
        <v>249</v>
      </c>
      <c r="G569" s="14" t="s">
        <v>249</v>
      </c>
      <c r="H569" s="16"/>
      <c r="I569" s="38" t="s">
        <v>256</v>
      </c>
      <c r="J569" s="16" t="s">
        <v>249</v>
      </c>
      <c r="K569" s="14" t="s">
        <v>249</v>
      </c>
      <c r="L569" s="14"/>
      <c r="M569" s="15">
        <v>4377</v>
      </c>
      <c r="N569" s="16" t="s">
        <v>249</v>
      </c>
      <c r="O569" s="14" t="s">
        <v>249</v>
      </c>
      <c r="P569" s="14"/>
      <c r="Q569" s="15">
        <v>2777</v>
      </c>
      <c r="R569" s="16" t="s">
        <v>249</v>
      </c>
      <c r="S569" s="14" t="s">
        <v>249</v>
      </c>
      <c r="T569" s="14"/>
      <c r="U569" s="15">
        <v>17396</v>
      </c>
      <c r="V569" s="16" t="s">
        <v>249</v>
      </c>
    </row>
    <row r="570" spans="1:22" x14ac:dyDescent="0.25">
      <c r="A570" s="26"/>
      <c r="B570" s="2" t="s">
        <v>537</v>
      </c>
      <c r="C570" s="4" t="s">
        <v>249</v>
      </c>
      <c r="D570" s="4"/>
      <c r="E570" s="18">
        <v>6967</v>
      </c>
      <c r="F570" t="s">
        <v>249</v>
      </c>
      <c r="G570" s="4" t="s">
        <v>249</v>
      </c>
      <c r="I570" s="39" t="s">
        <v>256</v>
      </c>
      <c r="J570" t="s">
        <v>249</v>
      </c>
      <c r="K570" s="4" t="s">
        <v>249</v>
      </c>
      <c r="L570" s="4"/>
      <c r="M570" s="18">
        <v>9965</v>
      </c>
      <c r="N570" t="s">
        <v>249</v>
      </c>
      <c r="O570" s="4" t="s">
        <v>249</v>
      </c>
      <c r="Q570" s="39" t="s">
        <v>256</v>
      </c>
      <c r="R570" t="s">
        <v>249</v>
      </c>
      <c r="S570" s="4" t="s">
        <v>249</v>
      </c>
      <c r="T570" s="4"/>
      <c r="U570" s="18">
        <v>16932</v>
      </c>
      <c r="V570" t="s">
        <v>249</v>
      </c>
    </row>
    <row r="571" spans="1:22" x14ac:dyDescent="0.25">
      <c r="A571" s="26"/>
      <c r="B571" s="13" t="s">
        <v>538</v>
      </c>
      <c r="C571" s="14" t="s">
        <v>249</v>
      </c>
      <c r="D571" s="14"/>
      <c r="E571" s="15">
        <v>2865</v>
      </c>
      <c r="F571" s="16" t="s">
        <v>249</v>
      </c>
      <c r="G571" s="14" t="s">
        <v>249</v>
      </c>
      <c r="H571" s="16"/>
      <c r="I571" s="38" t="s">
        <v>256</v>
      </c>
      <c r="J571" s="16" t="s">
        <v>249</v>
      </c>
      <c r="K571" s="14" t="s">
        <v>249</v>
      </c>
      <c r="L571" s="14"/>
      <c r="M571" s="15">
        <v>13749</v>
      </c>
      <c r="N571" s="16" t="s">
        <v>249</v>
      </c>
      <c r="O571" s="14" t="s">
        <v>249</v>
      </c>
      <c r="P571" s="16"/>
      <c r="Q571" s="38" t="s">
        <v>256</v>
      </c>
      <c r="R571" s="16" t="s">
        <v>249</v>
      </c>
      <c r="S571" s="14" t="s">
        <v>249</v>
      </c>
      <c r="T571" s="14"/>
      <c r="U571" s="15">
        <v>16614</v>
      </c>
      <c r="V571" s="16" t="s">
        <v>249</v>
      </c>
    </row>
    <row r="572" spans="1:22" x14ac:dyDescent="0.25">
      <c r="A572" s="26"/>
      <c r="B572" s="2" t="s">
        <v>534</v>
      </c>
      <c r="C572" s="4" t="s">
        <v>249</v>
      </c>
      <c r="D572" s="4"/>
      <c r="E572" s="18">
        <v>2001</v>
      </c>
      <c r="F572" t="s">
        <v>249</v>
      </c>
      <c r="G572" s="4" t="s">
        <v>249</v>
      </c>
      <c r="I572" s="39" t="s">
        <v>256</v>
      </c>
      <c r="J572" t="s">
        <v>249</v>
      </c>
      <c r="K572" s="4" t="s">
        <v>249</v>
      </c>
      <c r="L572" s="4"/>
      <c r="M572" s="18">
        <v>14397</v>
      </c>
      <c r="N572" t="s">
        <v>249</v>
      </c>
      <c r="O572" s="4" t="s">
        <v>249</v>
      </c>
      <c r="Q572" s="39" t="s">
        <v>256</v>
      </c>
      <c r="R572" t="s">
        <v>249</v>
      </c>
      <c r="S572" s="4" t="s">
        <v>249</v>
      </c>
      <c r="T572" s="4"/>
      <c r="U572" s="18">
        <v>16398</v>
      </c>
      <c r="V572" t="s">
        <v>249</v>
      </c>
    </row>
    <row r="573" spans="1:22" x14ac:dyDescent="0.25">
      <c r="A573" s="26"/>
      <c r="B573" s="13" t="s">
        <v>539</v>
      </c>
      <c r="C573" s="14" t="s">
        <v>249</v>
      </c>
      <c r="D573" s="14"/>
      <c r="E573" s="15">
        <v>5463</v>
      </c>
      <c r="F573" s="16" t="s">
        <v>249</v>
      </c>
      <c r="G573" s="14" t="s">
        <v>249</v>
      </c>
      <c r="H573" s="16"/>
      <c r="I573" s="38" t="s">
        <v>256</v>
      </c>
      <c r="J573" s="16" t="s">
        <v>249</v>
      </c>
      <c r="K573" s="14" t="s">
        <v>249</v>
      </c>
      <c r="L573" s="14"/>
      <c r="M573" s="15">
        <v>9007</v>
      </c>
      <c r="N573" s="16" t="s">
        <v>249</v>
      </c>
      <c r="O573" s="14" t="s">
        <v>249</v>
      </c>
      <c r="P573" s="16"/>
      <c r="Q573" s="38" t="s">
        <v>256</v>
      </c>
      <c r="R573" s="16" t="s">
        <v>249</v>
      </c>
      <c r="S573" s="14" t="s">
        <v>249</v>
      </c>
      <c r="T573" s="14"/>
      <c r="U573" s="15">
        <v>14470</v>
      </c>
      <c r="V573" s="16" t="s">
        <v>249</v>
      </c>
    </row>
    <row r="574" spans="1:22" ht="15.75" thickBot="1" x14ac:dyDescent="0.3">
      <c r="A574" s="26"/>
      <c r="B574" s="2" t="s">
        <v>114</v>
      </c>
      <c r="C574" s="4" t="s">
        <v>249</v>
      </c>
      <c r="D574" s="4"/>
      <c r="E574" s="18">
        <v>62916</v>
      </c>
      <c r="F574" t="s">
        <v>249</v>
      </c>
      <c r="G574" s="4" t="s">
        <v>249</v>
      </c>
      <c r="H574" s="4"/>
      <c r="I574" s="18">
        <v>4348</v>
      </c>
      <c r="J574" t="s">
        <v>249</v>
      </c>
      <c r="K574" s="4" t="s">
        <v>249</v>
      </c>
      <c r="L574" s="4"/>
      <c r="M574" s="18">
        <v>64471</v>
      </c>
      <c r="N574" t="s">
        <v>249</v>
      </c>
      <c r="O574" s="4" t="s">
        <v>249</v>
      </c>
      <c r="Q574" s="39" t="s">
        <v>256</v>
      </c>
      <c r="R574" t="s">
        <v>249</v>
      </c>
      <c r="S574" s="4" t="s">
        <v>249</v>
      </c>
      <c r="T574" s="4"/>
      <c r="U574" s="18">
        <v>131735</v>
      </c>
      <c r="V574" t="s">
        <v>249</v>
      </c>
    </row>
    <row r="575" spans="1:22" x14ac:dyDescent="0.25">
      <c r="A575" s="26"/>
      <c r="B575" s="12"/>
      <c r="C575" s="12" t="s">
        <v>249</v>
      </c>
      <c r="D575" s="19"/>
      <c r="E575" s="19"/>
      <c r="F575" s="12"/>
      <c r="G575" s="12" t="s">
        <v>249</v>
      </c>
      <c r="H575" s="19"/>
      <c r="I575" s="19"/>
      <c r="J575" s="12"/>
      <c r="K575" s="12" t="s">
        <v>249</v>
      </c>
      <c r="L575" s="19"/>
      <c r="M575" s="19"/>
      <c r="N575" s="12"/>
      <c r="O575" s="12" t="s">
        <v>249</v>
      </c>
      <c r="P575" s="19"/>
      <c r="Q575" s="19"/>
      <c r="R575" s="12"/>
      <c r="S575" s="12" t="s">
        <v>249</v>
      </c>
      <c r="T575" s="19"/>
      <c r="U575" s="19"/>
      <c r="V575" s="12"/>
    </row>
    <row r="576" spans="1:22" ht="15.75" thickBot="1" x14ac:dyDescent="0.3">
      <c r="A576" s="26"/>
      <c r="B576" s="13"/>
      <c r="C576" s="21" t="s">
        <v>249</v>
      </c>
      <c r="D576" s="14"/>
      <c r="E576" s="49">
        <v>335260</v>
      </c>
      <c r="F576" s="16" t="s">
        <v>249</v>
      </c>
      <c r="G576" s="21" t="s">
        <v>249</v>
      </c>
      <c r="H576" s="14"/>
      <c r="I576" s="15">
        <v>30149</v>
      </c>
      <c r="J576" s="16" t="s">
        <v>249</v>
      </c>
      <c r="K576" s="21" t="s">
        <v>249</v>
      </c>
      <c r="L576" s="14"/>
      <c r="M576" s="15">
        <v>291410</v>
      </c>
      <c r="N576" s="16" t="s">
        <v>249</v>
      </c>
      <c r="O576" s="21" t="s">
        <v>249</v>
      </c>
      <c r="P576" s="14"/>
      <c r="Q576" s="15">
        <v>110718</v>
      </c>
      <c r="R576" s="16" t="s">
        <v>249</v>
      </c>
      <c r="S576" s="21" t="s">
        <v>249</v>
      </c>
      <c r="T576" s="14"/>
      <c r="U576" s="15">
        <v>767537</v>
      </c>
      <c r="V576" s="16" t="s">
        <v>249</v>
      </c>
    </row>
    <row r="577" spans="1:30" ht="15.75" thickTop="1" x14ac:dyDescent="0.25">
      <c r="A577" s="26"/>
      <c r="B577" s="12"/>
      <c r="C577" s="12" t="s">
        <v>249</v>
      </c>
      <c r="D577" s="32"/>
      <c r="E577" s="32"/>
      <c r="F577" s="12"/>
      <c r="G577" s="12" t="s">
        <v>249</v>
      </c>
      <c r="H577" s="32"/>
      <c r="I577" s="32"/>
      <c r="J577" s="12"/>
      <c r="K577" s="12" t="s">
        <v>249</v>
      </c>
      <c r="L577" s="32"/>
      <c r="M577" s="32"/>
      <c r="N577" s="12"/>
      <c r="O577" s="12" t="s">
        <v>249</v>
      </c>
      <c r="P577" s="32"/>
      <c r="Q577" s="32"/>
      <c r="R577" s="12"/>
      <c r="S577" s="12" t="s">
        <v>249</v>
      </c>
      <c r="T577" s="32"/>
      <c r="U577" s="32"/>
      <c r="V577" s="12"/>
    </row>
    <row r="578" spans="1:30" x14ac:dyDescent="0.25">
      <c r="A578" s="26"/>
      <c r="B578" s="30"/>
      <c r="C578" s="30"/>
      <c r="D578" s="30"/>
      <c r="E578" s="30"/>
      <c r="F578" s="30"/>
      <c r="G578" s="30"/>
      <c r="H578" s="30"/>
      <c r="I578" s="30"/>
      <c r="J578" s="30"/>
      <c r="K578" s="30"/>
      <c r="L578" s="30"/>
      <c r="M578" s="30"/>
      <c r="N578" s="30"/>
      <c r="O578" s="30"/>
      <c r="P578" s="30"/>
      <c r="Q578" s="30"/>
      <c r="R578" s="30"/>
      <c r="S578" s="30"/>
      <c r="T578" s="30"/>
      <c r="U578" s="30"/>
      <c r="V578" s="30"/>
      <c r="W578" s="30"/>
      <c r="X578" s="30"/>
      <c r="Y578" s="30"/>
      <c r="Z578" s="30"/>
      <c r="AA578" s="30"/>
      <c r="AB578" s="30"/>
      <c r="AC578" s="30"/>
      <c r="AD578" s="30"/>
    </row>
    <row r="579" spans="1:30" x14ac:dyDescent="0.25">
      <c r="A579" s="26"/>
      <c r="B579" s="25"/>
      <c r="C579" s="25"/>
      <c r="D579" s="25"/>
      <c r="E579" s="25"/>
      <c r="F579" s="25"/>
      <c r="G579" s="25"/>
      <c r="H579" s="25"/>
      <c r="I579" s="25"/>
      <c r="J579" s="25"/>
      <c r="K579" s="25"/>
      <c r="L579" s="25"/>
      <c r="M579" s="25"/>
      <c r="N579" s="25"/>
      <c r="O579" s="25"/>
      <c r="P579" s="25"/>
      <c r="Q579" s="25"/>
      <c r="R579" s="25"/>
      <c r="S579" s="25"/>
      <c r="T579" s="25"/>
      <c r="U579" s="25"/>
      <c r="V579" s="25"/>
      <c r="W579" s="25"/>
      <c r="X579" s="25"/>
      <c r="Y579" s="25"/>
      <c r="Z579" s="25"/>
      <c r="AA579" s="25"/>
      <c r="AB579" s="25"/>
      <c r="AC579" s="25"/>
      <c r="AD579" s="25"/>
    </row>
    <row r="580" spans="1:30" ht="25.5" customHeight="1" x14ac:dyDescent="0.25">
      <c r="A580" s="26"/>
      <c r="B580" s="29" t="s">
        <v>544</v>
      </c>
      <c r="C580" s="29"/>
      <c r="D580" s="29"/>
      <c r="E580" s="29"/>
      <c r="F580" s="29"/>
      <c r="G580" s="29"/>
      <c r="H580" s="29"/>
      <c r="I580" s="29"/>
      <c r="J580" s="29"/>
      <c r="K580" s="29"/>
      <c r="L580" s="29"/>
      <c r="M580" s="29"/>
      <c r="N580" s="29"/>
      <c r="O580" s="29"/>
      <c r="P580" s="29"/>
      <c r="Q580" s="29"/>
      <c r="R580" s="29"/>
      <c r="S580" s="29"/>
      <c r="T580" s="29"/>
      <c r="U580" s="29"/>
      <c r="V580" s="29"/>
      <c r="W580" s="29"/>
      <c r="X580" s="29"/>
      <c r="Y580" s="29"/>
      <c r="Z580" s="29"/>
      <c r="AA580" s="29"/>
      <c r="AB580" s="29"/>
      <c r="AC580" s="29"/>
      <c r="AD580" s="29"/>
    </row>
    <row r="581" spans="1:30" x14ac:dyDescent="0.25">
      <c r="A581" s="26"/>
      <c r="B581" s="25"/>
      <c r="C581" s="25"/>
      <c r="D581" s="25"/>
      <c r="E581" s="25"/>
      <c r="F581" s="25"/>
      <c r="G581" s="25"/>
      <c r="H581" s="25"/>
      <c r="I581" s="25"/>
      <c r="J581" s="25"/>
      <c r="K581" s="25"/>
      <c r="L581" s="25"/>
      <c r="M581" s="25"/>
      <c r="N581" s="25"/>
      <c r="O581" s="25"/>
      <c r="P581" s="25"/>
      <c r="Q581" s="25"/>
      <c r="R581" s="25"/>
      <c r="S581" s="25"/>
      <c r="T581" s="25"/>
      <c r="U581" s="25"/>
      <c r="V581" s="25"/>
      <c r="W581" s="25"/>
      <c r="X581" s="25"/>
      <c r="Y581" s="25"/>
      <c r="Z581" s="25"/>
      <c r="AA581" s="25"/>
      <c r="AB581" s="25"/>
      <c r="AC581" s="25"/>
      <c r="AD581" s="25"/>
    </row>
    <row r="582" spans="1:30" ht="25.5" customHeight="1" x14ac:dyDescent="0.25">
      <c r="A582" s="26"/>
      <c r="B582" s="29" t="s">
        <v>545</v>
      </c>
      <c r="C582" s="29"/>
      <c r="D582" s="29"/>
      <c r="E582" s="29"/>
      <c r="F582" s="29"/>
      <c r="G582" s="29"/>
      <c r="H582" s="29"/>
      <c r="I582" s="29"/>
      <c r="J582" s="29"/>
      <c r="K582" s="29"/>
      <c r="L582" s="29"/>
      <c r="M582" s="29"/>
      <c r="N582" s="29"/>
      <c r="O582" s="29"/>
      <c r="P582" s="29"/>
      <c r="Q582" s="29"/>
      <c r="R582" s="29"/>
      <c r="S582" s="29"/>
      <c r="T582" s="29"/>
      <c r="U582" s="29"/>
      <c r="V582" s="29"/>
      <c r="W582" s="29"/>
      <c r="X582" s="29"/>
      <c r="Y582" s="29"/>
      <c r="Z582" s="29"/>
      <c r="AA582" s="29"/>
      <c r="AB582" s="29"/>
      <c r="AC582" s="29"/>
      <c r="AD582" s="29"/>
    </row>
    <row r="583" spans="1:30" x14ac:dyDescent="0.25">
      <c r="A583" s="26"/>
      <c r="B583" s="25"/>
      <c r="C583" s="25"/>
      <c r="D583" s="25"/>
      <c r="E583" s="25"/>
      <c r="F583" s="25"/>
      <c r="G583" s="25"/>
      <c r="H583" s="25"/>
      <c r="I583" s="25"/>
      <c r="J583" s="25"/>
      <c r="K583" s="25"/>
      <c r="L583" s="25"/>
      <c r="M583" s="25"/>
      <c r="N583" s="25"/>
      <c r="O583" s="25"/>
      <c r="P583" s="25"/>
      <c r="Q583" s="25"/>
      <c r="R583" s="25"/>
      <c r="S583" s="25"/>
      <c r="T583" s="25"/>
      <c r="U583" s="25"/>
      <c r="V583" s="25"/>
      <c r="W583" s="25"/>
      <c r="X583" s="25"/>
      <c r="Y583" s="25"/>
      <c r="Z583" s="25"/>
      <c r="AA583" s="25"/>
      <c r="AB583" s="25"/>
      <c r="AC583" s="25"/>
      <c r="AD583" s="25"/>
    </row>
    <row r="584" spans="1:30" x14ac:dyDescent="0.25">
      <c r="A584" s="26"/>
      <c r="B584" s="29" t="s">
        <v>546</v>
      </c>
      <c r="C584" s="29"/>
      <c r="D584" s="29"/>
      <c r="E584" s="29"/>
      <c r="F584" s="29"/>
      <c r="G584" s="29"/>
      <c r="H584" s="29"/>
      <c r="I584" s="29"/>
      <c r="J584" s="29"/>
      <c r="K584" s="29"/>
      <c r="L584" s="29"/>
      <c r="M584" s="29"/>
      <c r="N584" s="29"/>
      <c r="O584" s="29"/>
      <c r="P584" s="29"/>
      <c r="Q584" s="29"/>
      <c r="R584" s="29"/>
      <c r="S584" s="29"/>
      <c r="T584" s="29"/>
      <c r="U584" s="29"/>
      <c r="V584" s="29"/>
      <c r="W584" s="29"/>
      <c r="X584" s="29"/>
      <c r="Y584" s="29"/>
      <c r="Z584" s="29"/>
      <c r="AA584" s="29"/>
      <c r="AB584" s="29"/>
      <c r="AC584" s="29"/>
      <c r="AD584" s="29"/>
    </row>
    <row r="585" spans="1:30" x14ac:dyDescent="0.25">
      <c r="A585" s="26"/>
      <c r="B585" s="25"/>
      <c r="C585" s="25"/>
      <c r="D585" s="25"/>
      <c r="E585" s="25"/>
      <c r="F585" s="25"/>
      <c r="G585" s="25"/>
      <c r="H585" s="25"/>
      <c r="I585" s="25"/>
      <c r="J585" s="25"/>
      <c r="K585" s="25"/>
      <c r="L585" s="25"/>
      <c r="M585" s="25"/>
      <c r="N585" s="25"/>
      <c r="O585" s="25"/>
      <c r="P585" s="25"/>
      <c r="Q585" s="25"/>
      <c r="R585" s="25"/>
      <c r="S585" s="25"/>
      <c r="T585" s="25"/>
      <c r="U585" s="25"/>
      <c r="V585" s="25"/>
      <c r="W585" s="25"/>
      <c r="X585" s="25"/>
      <c r="Y585" s="25"/>
      <c r="Z585" s="25"/>
      <c r="AA585" s="25"/>
      <c r="AB585" s="25"/>
      <c r="AC585" s="25"/>
      <c r="AD585" s="25"/>
    </row>
    <row r="586" spans="1:30" ht="15.75" x14ac:dyDescent="0.25">
      <c r="A586" s="26"/>
      <c r="B586" s="31"/>
      <c r="C586" s="31"/>
      <c r="D586" s="31"/>
      <c r="E586" s="31"/>
      <c r="F586" s="31"/>
      <c r="G586" s="31"/>
      <c r="H586" s="31"/>
      <c r="I586" s="31"/>
      <c r="J586" s="31"/>
      <c r="K586" s="31"/>
      <c r="L586" s="31"/>
      <c r="M586" s="31"/>
      <c r="N586" s="31"/>
      <c r="O586" s="31"/>
      <c r="P586" s="31"/>
      <c r="Q586" s="31"/>
      <c r="R586" s="31"/>
      <c r="S586" s="31"/>
      <c r="T586" s="31"/>
      <c r="U586" s="31"/>
      <c r="V586" s="31"/>
      <c r="W586" s="31"/>
      <c r="X586" s="31"/>
      <c r="Y586" s="31"/>
      <c r="Z586" s="31"/>
      <c r="AA586" s="31"/>
      <c r="AB586" s="31"/>
      <c r="AC586" s="31"/>
      <c r="AD586" s="31"/>
    </row>
    <row r="587" spans="1:30" x14ac:dyDescent="0.25">
      <c r="A587" s="26"/>
      <c r="B587" s="25"/>
      <c r="C587" s="25"/>
      <c r="D587" s="25"/>
      <c r="E587" s="25"/>
      <c r="F587" s="25"/>
      <c r="G587" s="25"/>
      <c r="H587" s="25"/>
      <c r="I587" s="25"/>
      <c r="J587" s="25"/>
      <c r="K587" s="25"/>
      <c r="L587" s="25"/>
      <c r="M587" s="25"/>
      <c r="N587" s="25"/>
      <c r="O587" s="25"/>
      <c r="P587" s="25"/>
      <c r="Q587" s="25"/>
      <c r="R587" s="25"/>
      <c r="S587" s="25"/>
      <c r="T587" s="25"/>
      <c r="U587" s="25"/>
      <c r="V587" s="25"/>
      <c r="W587" s="25"/>
      <c r="X587" s="25"/>
      <c r="Y587" s="25"/>
      <c r="Z587" s="25"/>
      <c r="AA587" s="25"/>
      <c r="AB587" s="25"/>
      <c r="AC587" s="25"/>
      <c r="AD587" s="25"/>
    </row>
    <row r="588" spans="1:30" x14ac:dyDescent="0.25">
      <c r="A588" s="26"/>
      <c r="B588" s="4"/>
      <c r="C588" s="4"/>
      <c r="D588" s="4"/>
      <c r="E588" s="4"/>
      <c r="F588" s="4"/>
      <c r="G588" s="4"/>
      <c r="H588" s="4"/>
      <c r="I588" s="4"/>
      <c r="J588" s="4"/>
      <c r="K588" s="4"/>
      <c r="L588" s="4"/>
      <c r="M588" s="4"/>
      <c r="N588" s="4"/>
    </row>
    <row r="589" spans="1:30" ht="15.75" thickBot="1" x14ac:dyDescent="0.3">
      <c r="A589" s="26"/>
      <c r="B589" s="4"/>
      <c r="C589" s="4" t="s">
        <v>249</v>
      </c>
      <c r="D589" s="23">
        <v>2013</v>
      </c>
      <c r="E589" s="23"/>
      <c r="F589" s="4"/>
      <c r="G589" s="4"/>
      <c r="H589" s="23">
        <v>2012</v>
      </c>
      <c r="I589" s="23"/>
      <c r="J589" s="4"/>
      <c r="K589" s="4"/>
      <c r="L589" s="23">
        <v>2011</v>
      </c>
      <c r="M589" s="23"/>
      <c r="N589" s="4"/>
    </row>
    <row r="590" spans="1:30" x14ac:dyDescent="0.25">
      <c r="A590" s="26"/>
      <c r="B590" s="13" t="s">
        <v>547</v>
      </c>
      <c r="C590" s="14" t="s">
        <v>249</v>
      </c>
      <c r="D590" s="14" t="s">
        <v>251</v>
      </c>
      <c r="E590" s="15">
        <v>5267</v>
      </c>
      <c r="F590" s="16" t="s">
        <v>249</v>
      </c>
      <c r="G590" s="14"/>
      <c r="H590" s="14"/>
      <c r="I590" s="15">
        <v>3535</v>
      </c>
      <c r="J590" s="16" t="s">
        <v>249</v>
      </c>
      <c r="K590" s="14"/>
      <c r="L590" s="14"/>
      <c r="M590" s="15">
        <v>2157</v>
      </c>
      <c r="N590" s="16" t="s">
        <v>249</v>
      </c>
    </row>
    <row r="591" spans="1:30" x14ac:dyDescent="0.25">
      <c r="A591" s="26"/>
      <c r="B591" s="2" t="s">
        <v>548</v>
      </c>
      <c r="C591" s="4" t="s">
        <v>249</v>
      </c>
      <c r="D591" s="4"/>
      <c r="E591" s="18">
        <v>1433</v>
      </c>
      <c r="F591" t="s">
        <v>249</v>
      </c>
      <c r="G591" s="4"/>
      <c r="H591" s="4"/>
      <c r="I591" s="18">
        <v>2022</v>
      </c>
      <c r="J591" t="s">
        <v>249</v>
      </c>
      <c r="K591" s="4"/>
      <c r="L591" s="4"/>
      <c r="M591" s="18">
        <v>2754</v>
      </c>
      <c r="N591" t="s">
        <v>249</v>
      </c>
    </row>
    <row r="592" spans="1:30" ht="30.75" thickBot="1" x14ac:dyDescent="0.3">
      <c r="A592" s="26"/>
      <c r="B592" s="13" t="s">
        <v>549</v>
      </c>
      <c r="C592" s="14" t="s">
        <v>249</v>
      </c>
      <c r="D592" s="14"/>
      <c r="E592" s="17" t="s">
        <v>550</v>
      </c>
      <c r="F592" s="16" t="s">
        <v>253</v>
      </c>
      <c r="G592" s="14"/>
      <c r="H592" s="14"/>
      <c r="I592" s="17" t="s">
        <v>551</v>
      </c>
      <c r="J592" s="16" t="s">
        <v>253</v>
      </c>
      <c r="K592" s="14"/>
      <c r="L592" s="14"/>
      <c r="M592" s="17" t="s">
        <v>552</v>
      </c>
      <c r="N592" s="16" t="s">
        <v>253</v>
      </c>
    </row>
    <row r="593" spans="1:30" x14ac:dyDescent="0.25">
      <c r="A593" s="26"/>
      <c r="B593" s="12"/>
      <c r="C593" s="12" t="s">
        <v>249</v>
      </c>
      <c r="D593" s="19"/>
      <c r="E593" s="19"/>
      <c r="F593" s="12"/>
      <c r="G593" s="12"/>
      <c r="H593" s="19"/>
      <c r="I593" s="19"/>
      <c r="J593" s="12"/>
      <c r="K593" s="12"/>
      <c r="L593" s="19"/>
      <c r="M593" s="19"/>
      <c r="N593" s="12"/>
    </row>
    <row r="594" spans="1:30" ht="15.75" thickBot="1" x14ac:dyDescent="0.3">
      <c r="A594" s="26"/>
      <c r="B594" s="2" t="s">
        <v>553</v>
      </c>
      <c r="C594" s="20" t="s">
        <v>249</v>
      </c>
      <c r="D594" s="4" t="s">
        <v>251</v>
      </c>
      <c r="E594" s="18">
        <v>2637</v>
      </c>
      <c r="F594" t="s">
        <v>249</v>
      </c>
      <c r="G594" s="20"/>
      <c r="H594" s="4"/>
      <c r="I594" s="18">
        <v>5267</v>
      </c>
      <c r="J594" t="s">
        <v>249</v>
      </c>
      <c r="K594" s="20"/>
      <c r="L594" s="4"/>
      <c r="M594" s="18">
        <v>3535</v>
      </c>
      <c r="N594" t="s">
        <v>249</v>
      </c>
    </row>
    <row r="595" spans="1:30" ht="15.75" thickTop="1" x14ac:dyDescent="0.25">
      <c r="A595" s="26"/>
      <c r="B595" s="12"/>
      <c r="C595" s="12" t="s">
        <v>249</v>
      </c>
      <c r="D595" s="32"/>
      <c r="E595" s="32"/>
      <c r="F595" s="12"/>
      <c r="G595" s="12"/>
      <c r="H595" s="32"/>
      <c r="I595" s="32"/>
      <c r="J595" s="12"/>
      <c r="K595" s="12"/>
      <c r="L595" s="32"/>
      <c r="M595" s="32"/>
      <c r="N595" s="12"/>
    </row>
    <row r="596" spans="1:30" ht="25.5" customHeight="1" x14ac:dyDescent="0.25">
      <c r="A596" s="26"/>
      <c r="B596" s="29" t="s">
        <v>554</v>
      </c>
      <c r="C596" s="29"/>
      <c r="D596" s="29"/>
      <c r="E596" s="29"/>
      <c r="F596" s="29"/>
      <c r="G596" s="29"/>
      <c r="H596" s="29"/>
      <c r="I596" s="29"/>
      <c r="J596" s="29"/>
      <c r="K596" s="29"/>
      <c r="L596" s="29"/>
      <c r="M596" s="29"/>
      <c r="N596" s="29"/>
      <c r="O596" s="29"/>
      <c r="P596" s="29"/>
      <c r="Q596" s="29"/>
      <c r="R596" s="29"/>
      <c r="S596" s="29"/>
      <c r="T596" s="29"/>
      <c r="U596" s="29"/>
      <c r="V596" s="29"/>
      <c r="W596" s="29"/>
      <c r="X596" s="29"/>
      <c r="Y596" s="29"/>
      <c r="Z596" s="29"/>
      <c r="AA596" s="29"/>
      <c r="AB596" s="29"/>
      <c r="AC596" s="29"/>
      <c r="AD596" s="29"/>
    </row>
    <row r="597" spans="1:30" x14ac:dyDescent="0.25">
      <c r="A597" s="26"/>
      <c r="B597" s="25"/>
      <c r="C597" s="25"/>
      <c r="D597" s="25"/>
      <c r="E597" s="25"/>
      <c r="F597" s="25"/>
      <c r="G597" s="25"/>
      <c r="H597" s="25"/>
      <c r="I597" s="25"/>
      <c r="J597" s="25"/>
      <c r="K597" s="25"/>
      <c r="L597" s="25"/>
      <c r="M597" s="25"/>
      <c r="N597" s="25"/>
      <c r="O597" s="25"/>
      <c r="P597" s="25"/>
      <c r="Q597" s="25"/>
      <c r="R597" s="25"/>
      <c r="S597" s="25"/>
      <c r="T597" s="25"/>
      <c r="U597" s="25"/>
      <c r="V597" s="25"/>
      <c r="W597" s="25"/>
      <c r="X597" s="25"/>
      <c r="Y597" s="25"/>
      <c r="Z597" s="25"/>
      <c r="AA597" s="25"/>
      <c r="AB597" s="25"/>
      <c r="AC597" s="25"/>
      <c r="AD597" s="25"/>
    </row>
  </sheetData>
  <mergeCells count="777">
    <mergeCell ref="B596:AD596"/>
    <mergeCell ref="B597:AD597"/>
    <mergeCell ref="B582:AD582"/>
    <mergeCell ref="B583:AD583"/>
    <mergeCell ref="B584:AD584"/>
    <mergeCell ref="B585:AD585"/>
    <mergeCell ref="B586:AD586"/>
    <mergeCell ref="B587:AD587"/>
    <mergeCell ref="B554:AD554"/>
    <mergeCell ref="B555:AD555"/>
    <mergeCell ref="B578:AD578"/>
    <mergeCell ref="B579:AD579"/>
    <mergeCell ref="B580:AD580"/>
    <mergeCell ref="B581:AD581"/>
    <mergeCell ref="B494:AD494"/>
    <mergeCell ref="B495:AD495"/>
    <mergeCell ref="B525:AD525"/>
    <mergeCell ref="B526:AD526"/>
    <mergeCell ref="B527:AD527"/>
    <mergeCell ref="B528:AD528"/>
    <mergeCell ref="B459:AD459"/>
    <mergeCell ref="B460:AD460"/>
    <mergeCell ref="B461:AD461"/>
    <mergeCell ref="B462:AD462"/>
    <mergeCell ref="B492:AD492"/>
    <mergeCell ref="B493:AD493"/>
    <mergeCell ref="B424:AD424"/>
    <mergeCell ref="B425:AD425"/>
    <mergeCell ref="B426:AD426"/>
    <mergeCell ref="B427:AD427"/>
    <mergeCell ref="B457:AD457"/>
    <mergeCell ref="B458:AD458"/>
    <mergeCell ref="B405:AD405"/>
    <mergeCell ref="B406:AD406"/>
    <mergeCell ref="B407:AD407"/>
    <mergeCell ref="B408:AD408"/>
    <mergeCell ref="B409:AD409"/>
    <mergeCell ref="B410:AD410"/>
    <mergeCell ref="B384:AD384"/>
    <mergeCell ref="B385:AD385"/>
    <mergeCell ref="B386:AD386"/>
    <mergeCell ref="B387:AD387"/>
    <mergeCell ref="B403:AD403"/>
    <mergeCell ref="B404:AD404"/>
    <mergeCell ref="B349:AD349"/>
    <mergeCell ref="B350:AD350"/>
    <mergeCell ref="B365:AD365"/>
    <mergeCell ref="B366:AD366"/>
    <mergeCell ref="B367:AD367"/>
    <mergeCell ref="B368:AD368"/>
    <mergeCell ref="B329:AD329"/>
    <mergeCell ref="B330:AD330"/>
    <mergeCell ref="B345:AD345"/>
    <mergeCell ref="B346:AD346"/>
    <mergeCell ref="B347:AD347"/>
    <mergeCell ref="B348:AD348"/>
    <mergeCell ref="B300:AD300"/>
    <mergeCell ref="B301:AD301"/>
    <mergeCell ref="B325:AD325"/>
    <mergeCell ref="B326:AD326"/>
    <mergeCell ref="B327:AD327"/>
    <mergeCell ref="B328:AD328"/>
    <mergeCell ref="B294:AD294"/>
    <mergeCell ref="B295:AD295"/>
    <mergeCell ref="B296:AD296"/>
    <mergeCell ref="B297:AD297"/>
    <mergeCell ref="B298:AD298"/>
    <mergeCell ref="B299:AD299"/>
    <mergeCell ref="B288:AD288"/>
    <mergeCell ref="B289:AD289"/>
    <mergeCell ref="B290:AD290"/>
    <mergeCell ref="B291:AD291"/>
    <mergeCell ref="B292:AD292"/>
    <mergeCell ref="B293:AD293"/>
    <mergeCell ref="B254:AD254"/>
    <mergeCell ref="B255:AD255"/>
    <mergeCell ref="B256:AD256"/>
    <mergeCell ref="B271:AD271"/>
    <mergeCell ref="B272:AD272"/>
    <mergeCell ref="B273:AD273"/>
    <mergeCell ref="B234:AD234"/>
    <mergeCell ref="B235:AD235"/>
    <mergeCell ref="B236:AD236"/>
    <mergeCell ref="B251:AD251"/>
    <mergeCell ref="B252:AD252"/>
    <mergeCell ref="B253:AD253"/>
    <mergeCell ref="B200:AD200"/>
    <mergeCell ref="B215:AD215"/>
    <mergeCell ref="B216:AD216"/>
    <mergeCell ref="B217:AD217"/>
    <mergeCell ref="B218:AD218"/>
    <mergeCell ref="B233:AD233"/>
    <mergeCell ref="B194:AD194"/>
    <mergeCell ref="B195:AD195"/>
    <mergeCell ref="B196:AD196"/>
    <mergeCell ref="B197:AD197"/>
    <mergeCell ref="B198:AD198"/>
    <mergeCell ref="B199:AD199"/>
    <mergeCell ref="B187:AD187"/>
    <mergeCell ref="B189:AD189"/>
    <mergeCell ref="B190:AD190"/>
    <mergeCell ref="B191:AD191"/>
    <mergeCell ref="B192:AD192"/>
    <mergeCell ref="B193:AD193"/>
    <mergeCell ref="B157:AD157"/>
    <mergeCell ref="B158:AD158"/>
    <mergeCell ref="B159:AD159"/>
    <mergeCell ref="B160:AD160"/>
    <mergeCell ref="B161:AD161"/>
    <mergeCell ref="B186:AD186"/>
    <mergeCell ref="B98:AD98"/>
    <mergeCell ref="B128:AD128"/>
    <mergeCell ref="B129:AD129"/>
    <mergeCell ref="B130:AD130"/>
    <mergeCell ref="B131:AD131"/>
    <mergeCell ref="B156:AD156"/>
    <mergeCell ref="B92:AD92"/>
    <mergeCell ref="B93:AD93"/>
    <mergeCell ref="B94:AD94"/>
    <mergeCell ref="B95:AD95"/>
    <mergeCell ref="B96:AD96"/>
    <mergeCell ref="B97:AD97"/>
    <mergeCell ref="B86:AD86"/>
    <mergeCell ref="B87:AD87"/>
    <mergeCell ref="B88:AD88"/>
    <mergeCell ref="B89:AD89"/>
    <mergeCell ref="B90:AD90"/>
    <mergeCell ref="B91:AD91"/>
    <mergeCell ref="B80:AD80"/>
    <mergeCell ref="B81:AD81"/>
    <mergeCell ref="B82:AD82"/>
    <mergeCell ref="B83:AD83"/>
    <mergeCell ref="B84:AD84"/>
    <mergeCell ref="B85:AD85"/>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56:AD56"/>
    <mergeCell ref="B57:AD57"/>
    <mergeCell ref="B58:AD58"/>
    <mergeCell ref="B59:AD59"/>
    <mergeCell ref="B60:AD60"/>
    <mergeCell ref="B61:AD61"/>
    <mergeCell ref="B50:AD50"/>
    <mergeCell ref="B51:AD51"/>
    <mergeCell ref="B52:AD52"/>
    <mergeCell ref="B53:AD53"/>
    <mergeCell ref="B54:AD54"/>
    <mergeCell ref="B55:AD55"/>
    <mergeCell ref="B44:AD44"/>
    <mergeCell ref="B45:AD45"/>
    <mergeCell ref="B46:AD46"/>
    <mergeCell ref="B47:AD47"/>
    <mergeCell ref="B48:AD48"/>
    <mergeCell ref="B49:AD49"/>
    <mergeCell ref="B12:AD12"/>
    <mergeCell ref="B39:AD39"/>
    <mergeCell ref="B40:AD40"/>
    <mergeCell ref="B41:AD41"/>
    <mergeCell ref="B42:AD42"/>
    <mergeCell ref="B43:AD43"/>
    <mergeCell ref="B6:AD6"/>
    <mergeCell ref="B7:AD7"/>
    <mergeCell ref="B8:AD8"/>
    <mergeCell ref="B9:AD9"/>
    <mergeCell ref="B10:AD10"/>
    <mergeCell ref="B11:AD11"/>
    <mergeCell ref="D589:E589"/>
    <mergeCell ref="H589:I589"/>
    <mergeCell ref="L589:M589"/>
    <mergeCell ref="A1:A2"/>
    <mergeCell ref="B1:AD1"/>
    <mergeCell ref="B2:AD2"/>
    <mergeCell ref="B3:AD3"/>
    <mergeCell ref="A4:A597"/>
    <mergeCell ref="B4:AD4"/>
    <mergeCell ref="B5:AD5"/>
    <mergeCell ref="T558:U560"/>
    <mergeCell ref="V558:V560"/>
    <mergeCell ref="D559:E559"/>
    <mergeCell ref="H559:I559"/>
    <mergeCell ref="D560:E560"/>
    <mergeCell ref="H560:I560"/>
    <mergeCell ref="D557:U557"/>
    <mergeCell ref="D558:I558"/>
    <mergeCell ref="L558:M558"/>
    <mergeCell ref="L559:M559"/>
    <mergeCell ref="L560:M560"/>
    <mergeCell ref="N558:N560"/>
    <mergeCell ref="P558:Q558"/>
    <mergeCell ref="P559:Q559"/>
    <mergeCell ref="P560:Q560"/>
    <mergeCell ref="R558:R560"/>
    <mergeCell ref="R533:R535"/>
    <mergeCell ref="T533:U535"/>
    <mergeCell ref="V533:V535"/>
    <mergeCell ref="D534:E534"/>
    <mergeCell ref="H534:I534"/>
    <mergeCell ref="D535:E535"/>
    <mergeCell ref="H535:I535"/>
    <mergeCell ref="D533:I533"/>
    <mergeCell ref="L533:M533"/>
    <mergeCell ref="L534:M534"/>
    <mergeCell ref="L535:M535"/>
    <mergeCell ref="N533:N535"/>
    <mergeCell ref="P533:Q533"/>
    <mergeCell ref="P534:Q534"/>
    <mergeCell ref="P535:Q535"/>
    <mergeCell ref="C517:F517"/>
    <mergeCell ref="G517:J517"/>
    <mergeCell ref="K517:N517"/>
    <mergeCell ref="O517:R517"/>
    <mergeCell ref="S517:V517"/>
    <mergeCell ref="D532:U532"/>
    <mergeCell ref="B529:AD529"/>
    <mergeCell ref="B530:AD530"/>
    <mergeCell ref="V497:V501"/>
    <mergeCell ref="C509:F509"/>
    <mergeCell ref="G509:J509"/>
    <mergeCell ref="K509:N509"/>
    <mergeCell ref="O509:R509"/>
    <mergeCell ref="S509:V509"/>
    <mergeCell ref="R497:R501"/>
    <mergeCell ref="S497:S501"/>
    <mergeCell ref="T497:U497"/>
    <mergeCell ref="T498:U498"/>
    <mergeCell ref="T499:U499"/>
    <mergeCell ref="T500:U500"/>
    <mergeCell ref="T501:U501"/>
    <mergeCell ref="N497:N501"/>
    <mergeCell ref="O497:O501"/>
    <mergeCell ref="P497:Q497"/>
    <mergeCell ref="P498:Q498"/>
    <mergeCell ref="P499:Q499"/>
    <mergeCell ref="P500:Q500"/>
    <mergeCell ref="P501:Q501"/>
    <mergeCell ref="J497:J501"/>
    <mergeCell ref="K497:K501"/>
    <mergeCell ref="L497:M497"/>
    <mergeCell ref="L498:M498"/>
    <mergeCell ref="L499:M499"/>
    <mergeCell ref="L500:M500"/>
    <mergeCell ref="L501:M501"/>
    <mergeCell ref="D500:E500"/>
    <mergeCell ref="D501:E501"/>
    <mergeCell ref="F497:F501"/>
    <mergeCell ref="G497:G501"/>
    <mergeCell ref="H497:I497"/>
    <mergeCell ref="H498:I498"/>
    <mergeCell ref="H499:I499"/>
    <mergeCell ref="H500:I500"/>
    <mergeCell ref="H501:I501"/>
    <mergeCell ref="C484:F484"/>
    <mergeCell ref="G484:J484"/>
    <mergeCell ref="K484:N484"/>
    <mergeCell ref="O484:R484"/>
    <mergeCell ref="S484:V484"/>
    <mergeCell ref="B497:B501"/>
    <mergeCell ref="C497:C501"/>
    <mergeCell ref="D497:E497"/>
    <mergeCell ref="D498:E498"/>
    <mergeCell ref="D499:E499"/>
    <mergeCell ref="V464:V468"/>
    <mergeCell ref="C476:F476"/>
    <mergeCell ref="G476:J476"/>
    <mergeCell ref="K476:N476"/>
    <mergeCell ref="O476:R476"/>
    <mergeCell ref="S476:V476"/>
    <mergeCell ref="R464:R468"/>
    <mergeCell ref="S464:S468"/>
    <mergeCell ref="T464:U464"/>
    <mergeCell ref="T465:U465"/>
    <mergeCell ref="T466:U466"/>
    <mergeCell ref="T467:U467"/>
    <mergeCell ref="T468:U468"/>
    <mergeCell ref="N464:N468"/>
    <mergeCell ref="O464:O468"/>
    <mergeCell ref="P464:Q464"/>
    <mergeCell ref="P465:Q465"/>
    <mergeCell ref="P466:Q466"/>
    <mergeCell ref="P467:Q467"/>
    <mergeCell ref="P468:Q468"/>
    <mergeCell ref="J464:J468"/>
    <mergeCell ref="K464:K468"/>
    <mergeCell ref="L464:M464"/>
    <mergeCell ref="L465:M465"/>
    <mergeCell ref="L466:M466"/>
    <mergeCell ref="L467:M467"/>
    <mergeCell ref="L468:M468"/>
    <mergeCell ref="D467:E467"/>
    <mergeCell ref="D468:E468"/>
    <mergeCell ref="F464:F468"/>
    <mergeCell ref="G464:G468"/>
    <mergeCell ref="H464:I464"/>
    <mergeCell ref="H465:I465"/>
    <mergeCell ref="H466:I466"/>
    <mergeCell ref="H467:I467"/>
    <mergeCell ref="H468:I468"/>
    <mergeCell ref="C449:F449"/>
    <mergeCell ref="G449:J449"/>
    <mergeCell ref="K449:N449"/>
    <mergeCell ref="O449:R449"/>
    <mergeCell ref="S449:V449"/>
    <mergeCell ref="B464:B468"/>
    <mergeCell ref="C464:C468"/>
    <mergeCell ref="D464:E464"/>
    <mergeCell ref="D465:E465"/>
    <mergeCell ref="D466:E466"/>
    <mergeCell ref="V429:V433"/>
    <mergeCell ref="C441:F441"/>
    <mergeCell ref="G441:J441"/>
    <mergeCell ref="K441:N441"/>
    <mergeCell ref="O441:R441"/>
    <mergeCell ref="S441:V441"/>
    <mergeCell ref="R429:R433"/>
    <mergeCell ref="S429:S433"/>
    <mergeCell ref="T429:U429"/>
    <mergeCell ref="T430:U430"/>
    <mergeCell ref="T431:U431"/>
    <mergeCell ref="T432:U432"/>
    <mergeCell ref="T433:U433"/>
    <mergeCell ref="N429:N433"/>
    <mergeCell ref="O429:O433"/>
    <mergeCell ref="P429:Q429"/>
    <mergeCell ref="P430:Q430"/>
    <mergeCell ref="P431:Q431"/>
    <mergeCell ref="P432:Q432"/>
    <mergeCell ref="P433:Q433"/>
    <mergeCell ref="J429:J433"/>
    <mergeCell ref="K429:K433"/>
    <mergeCell ref="L429:M429"/>
    <mergeCell ref="L430:M430"/>
    <mergeCell ref="L431:M431"/>
    <mergeCell ref="L432:M432"/>
    <mergeCell ref="L433:M433"/>
    <mergeCell ref="D433:E433"/>
    <mergeCell ref="F429:F433"/>
    <mergeCell ref="G429:G433"/>
    <mergeCell ref="H429:I429"/>
    <mergeCell ref="H430:I430"/>
    <mergeCell ref="H431:I431"/>
    <mergeCell ref="H432:I432"/>
    <mergeCell ref="H433:I433"/>
    <mergeCell ref="O413:O414"/>
    <mergeCell ref="P413:Q413"/>
    <mergeCell ref="P414:Q414"/>
    <mergeCell ref="R413:R414"/>
    <mergeCell ref="B429:B433"/>
    <mergeCell ref="C429:C433"/>
    <mergeCell ref="D429:E429"/>
    <mergeCell ref="D430:E430"/>
    <mergeCell ref="D431:E431"/>
    <mergeCell ref="D432:E432"/>
    <mergeCell ref="H414:I414"/>
    <mergeCell ref="J413:J414"/>
    <mergeCell ref="K413:K414"/>
    <mergeCell ref="L413:M413"/>
    <mergeCell ref="L414:M414"/>
    <mergeCell ref="N413:N414"/>
    <mergeCell ref="R389:R393"/>
    <mergeCell ref="D412:I412"/>
    <mergeCell ref="L412:Q412"/>
    <mergeCell ref="B413:B414"/>
    <mergeCell ref="C413:C414"/>
    <mergeCell ref="D413:E413"/>
    <mergeCell ref="D414:E414"/>
    <mergeCell ref="F413:F414"/>
    <mergeCell ref="G413:G414"/>
    <mergeCell ref="H413:I413"/>
    <mergeCell ref="N389:N393"/>
    <mergeCell ref="O389:O393"/>
    <mergeCell ref="P389:Q389"/>
    <mergeCell ref="P390:Q390"/>
    <mergeCell ref="P391:Q391"/>
    <mergeCell ref="P392:Q392"/>
    <mergeCell ref="P393:Q393"/>
    <mergeCell ref="K389:K393"/>
    <mergeCell ref="L389:M389"/>
    <mergeCell ref="L390:M390"/>
    <mergeCell ref="L391:M391"/>
    <mergeCell ref="L392:M392"/>
    <mergeCell ref="L393:M393"/>
    <mergeCell ref="H389:I389"/>
    <mergeCell ref="H390:I390"/>
    <mergeCell ref="H391:I391"/>
    <mergeCell ref="H392:I392"/>
    <mergeCell ref="H393:I393"/>
    <mergeCell ref="J389:J393"/>
    <mergeCell ref="R370:R374"/>
    <mergeCell ref="B389:B393"/>
    <mergeCell ref="C389:C393"/>
    <mergeCell ref="D389:E389"/>
    <mergeCell ref="D390:E390"/>
    <mergeCell ref="D391:E391"/>
    <mergeCell ref="D392:E392"/>
    <mergeCell ref="D393:E393"/>
    <mergeCell ref="F389:F393"/>
    <mergeCell ref="G389:G393"/>
    <mergeCell ref="N370:N374"/>
    <mergeCell ref="O370:O374"/>
    <mergeCell ref="P370:Q370"/>
    <mergeCell ref="P371:Q371"/>
    <mergeCell ref="P372:Q372"/>
    <mergeCell ref="P373:Q373"/>
    <mergeCell ref="P374:Q374"/>
    <mergeCell ref="K370:K374"/>
    <mergeCell ref="L370:M370"/>
    <mergeCell ref="L371:M371"/>
    <mergeCell ref="L372:M372"/>
    <mergeCell ref="L373:M373"/>
    <mergeCell ref="L374:M374"/>
    <mergeCell ref="H370:I370"/>
    <mergeCell ref="H371:I371"/>
    <mergeCell ref="H372:I372"/>
    <mergeCell ref="H373:I373"/>
    <mergeCell ref="H374:I374"/>
    <mergeCell ref="J370:J374"/>
    <mergeCell ref="R352:R355"/>
    <mergeCell ref="B370:B374"/>
    <mergeCell ref="C370:C374"/>
    <mergeCell ref="D370:E370"/>
    <mergeCell ref="D371:E371"/>
    <mergeCell ref="D372:E372"/>
    <mergeCell ref="D373:E373"/>
    <mergeCell ref="D374:E374"/>
    <mergeCell ref="F370:F374"/>
    <mergeCell ref="G370:G374"/>
    <mergeCell ref="N352:N355"/>
    <mergeCell ref="O352:O355"/>
    <mergeCell ref="P352:Q352"/>
    <mergeCell ref="P353:Q353"/>
    <mergeCell ref="P354:Q354"/>
    <mergeCell ref="P355:Q355"/>
    <mergeCell ref="H353:I353"/>
    <mergeCell ref="H354:I354"/>
    <mergeCell ref="H355:I355"/>
    <mergeCell ref="J352:J355"/>
    <mergeCell ref="K352:K355"/>
    <mergeCell ref="L352:M352"/>
    <mergeCell ref="L353:M353"/>
    <mergeCell ref="L354:M354"/>
    <mergeCell ref="L355:M355"/>
    <mergeCell ref="R332:R335"/>
    <mergeCell ref="B352:B355"/>
    <mergeCell ref="C352:C355"/>
    <mergeCell ref="D352:E352"/>
    <mergeCell ref="D353:E353"/>
    <mergeCell ref="D354:E354"/>
    <mergeCell ref="D355:E355"/>
    <mergeCell ref="F352:F355"/>
    <mergeCell ref="G352:G355"/>
    <mergeCell ref="H352:I352"/>
    <mergeCell ref="N332:N335"/>
    <mergeCell ref="O332:O335"/>
    <mergeCell ref="P332:Q332"/>
    <mergeCell ref="P333:Q333"/>
    <mergeCell ref="P334:Q334"/>
    <mergeCell ref="P335:Q335"/>
    <mergeCell ref="J332:J335"/>
    <mergeCell ref="K332:K335"/>
    <mergeCell ref="L332:M332"/>
    <mergeCell ref="L333:M333"/>
    <mergeCell ref="L334:M334"/>
    <mergeCell ref="L335:M335"/>
    <mergeCell ref="F332:F335"/>
    <mergeCell ref="G332:G335"/>
    <mergeCell ref="H332:I332"/>
    <mergeCell ref="H333:I333"/>
    <mergeCell ref="H334:I334"/>
    <mergeCell ref="H335:I335"/>
    <mergeCell ref="B332:B335"/>
    <mergeCell ref="C332:C335"/>
    <mergeCell ref="D332:E332"/>
    <mergeCell ref="D333:E333"/>
    <mergeCell ref="D334:E334"/>
    <mergeCell ref="D335:E335"/>
    <mergeCell ref="AA261:AD261"/>
    <mergeCell ref="D278:E278"/>
    <mergeCell ref="H278:I278"/>
    <mergeCell ref="D303:E303"/>
    <mergeCell ref="H303:I303"/>
    <mergeCell ref="C314:F314"/>
    <mergeCell ref="G314:J314"/>
    <mergeCell ref="B274:AD274"/>
    <mergeCell ref="B275:AD275"/>
    <mergeCell ref="B276:AD276"/>
    <mergeCell ref="C261:F261"/>
    <mergeCell ref="G261:J261"/>
    <mergeCell ref="K261:N261"/>
    <mergeCell ref="O261:R261"/>
    <mergeCell ref="S261:V261"/>
    <mergeCell ref="W261:Z261"/>
    <mergeCell ref="Z258:Z260"/>
    <mergeCell ref="AA258:AA260"/>
    <mergeCell ref="AB258:AC258"/>
    <mergeCell ref="AB259:AC259"/>
    <mergeCell ref="AB260:AC260"/>
    <mergeCell ref="AD258:AD260"/>
    <mergeCell ref="S258:S260"/>
    <mergeCell ref="T258:U260"/>
    <mergeCell ref="V258:V260"/>
    <mergeCell ref="W258:W260"/>
    <mergeCell ref="X258:Y258"/>
    <mergeCell ref="X259:Y259"/>
    <mergeCell ref="X260:Y260"/>
    <mergeCell ref="N258:N260"/>
    <mergeCell ref="O258:O260"/>
    <mergeCell ref="P258:Q258"/>
    <mergeCell ref="P259:Q259"/>
    <mergeCell ref="P260:Q260"/>
    <mergeCell ref="R258:R260"/>
    <mergeCell ref="H260:I260"/>
    <mergeCell ref="J258:J260"/>
    <mergeCell ref="K258:K260"/>
    <mergeCell ref="L258:M258"/>
    <mergeCell ref="L259:M259"/>
    <mergeCell ref="L260:M260"/>
    <mergeCell ref="AA241:AD241"/>
    <mergeCell ref="B258:B260"/>
    <mergeCell ref="C258:C260"/>
    <mergeCell ref="D258:E258"/>
    <mergeCell ref="D259:E259"/>
    <mergeCell ref="D260:E260"/>
    <mergeCell ref="F258:F260"/>
    <mergeCell ref="G258:G260"/>
    <mergeCell ref="H258:I258"/>
    <mergeCell ref="H259:I259"/>
    <mergeCell ref="C241:F241"/>
    <mergeCell ref="G241:J241"/>
    <mergeCell ref="K241:N241"/>
    <mergeCell ref="O241:R241"/>
    <mergeCell ref="S241:V241"/>
    <mergeCell ref="W241:Z241"/>
    <mergeCell ref="Z238:Z240"/>
    <mergeCell ref="AA238:AA240"/>
    <mergeCell ref="AB238:AC238"/>
    <mergeCell ref="AB239:AC239"/>
    <mergeCell ref="AB240:AC240"/>
    <mergeCell ref="AD238:AD240"/>
    <mergeCell ref="S238:S240"/>
    <mergeCell ref="T238:U240"/>
    <mergeCell ref="V238:V240"/>
    <mergeCell ref="W238:W240"/>
    <mergeCell ref="X238:Y238"/>
    <mergeCell ref="X239:Y239"/>
    <mergeCell ref="X240:Y240"/>
    <mergeCell ref="N238:N240"/>
    <mergeCell ref="O238:O240"/>
    <mergeCell ref="P238:Q238"/>
    <mergeCell ref="P239:Q239"/>
    <mergeCell ref="P240:Q240"/>
    <mergeCell ref="R238:R240"/>
    <mergeCell ref="H240:I240"/>
    <mergeCell ref="J238:J240"/>
    <mergeCell ref="K238:K240"/>
    <mergeCell ref="L238:M238"/>
    <mergeCell ref="L239:M239"/>
    <mergeCell ref="L240:M240"/>
    <mergeCell ref="AD220:AD222"/>
    <mergeCell ref="B238:B240"/>
    <mergeCell ref="C238:C240"/>
    <mergeCell ref="D238:E238"/>
    <mergeCell ref="D239:E239"/>
    <mergeCell ref="D240:E240"/>
    <mergeCell ref="F238:F240"/>
    <mergeCell ref="G238:G240"/>
    <mergeCell ref="H238:I238"/>
    <mergeCell ref="H239:I239"/>
    <mergeCell ref="V220:V222"/>
    <mergeCell ref="W220:W222"/>
    <mergeCell ref="X220:Y222"/>
    <mergeCell ref="Z220:Z222"/>
    <mergeCell ref="AA220:AA222"/>
    <mergeCell ref="AB220:AC222"/>
    <mergeCell ref="P220:Q220"/>
    <mergeCell ref="P221:Q221"/>
    <mergeCell ref="P222:Q222"/>
    <mergeCell ref="R220:R222"/>
    <mergeCell ref="S220:S222"/>
    <mergeCell ref="T220:U222"/>
    <mergeCell ref="K220:K222"/>
    <mergeCell ref="L220:M220"/>
    <mergeCell ref="L221:M221"/>
    <mergeCell ref="L222:M222"/>
    <mergeCell ref="N220:N222"/>
    <mergeCell ref="O220:O222"/>
    <mergeCell ref="AD202:AD204"/>
    <mergeCell ref="B220:B222"/>
    <mergeCell ref="C220:C222"/>
    <mergeCell ref="D220:E222"/>
    <mergeCell ref="F220:F222"/>
    <mergeCell ref="G220:G222"/>
    <mergeCell ref="H220:I220"/>
    <mergeCell ref="H221:I221"/>
    <mergeCell ref="H222:I222"/>
    <mergeCell ref="J220:J222"/>
    <mergeCell ref="V202:V204"/>
    <mergeCell ref="W202:W204"/>
    <mergeCell ref="X202:Y204"/>
    <mergeCell ref="Z202:Z204"/>
    <mergeCell ref="AA202:AA204"/>
    <mergeCell ref="AB202:AC204"/>
    <mergeCell ref="P202:Q202"/>
    <mergeCell ref="P203:Q203"/>
    <mergeCell ref="P204:Q204"/>
    <mergeCell ref="R202:R204"/>
    <mergeCell ref="S202:S204"/>
    <mergeCell ref="T202:U204"/>
    <mergeCell ref="K202:K204"/>
    <mergeCell ref="L202:M202"/>
    <mergeCell ref="L203:M203"/>
    <mergeCell ref="L204:M204"/>
    <mergeCell ref="N202:N204"/>
    <mergeCell ref="O202:O204"/>
    <mergeCell ref="AA178:AD178"/>
    <mergeCell ref="B202:B204"/>
    <mergeCell ref="C202:C204"/>
    <mergeCell ref="D202:E204"/>
    <mergeCell ref="F202:F204"/>
    <mergeCell ref="G202:G204"/>
    <mergeCell ref="H202:I202"/>
    <mergeCell ref="H203:I203"/>
    <mergeCell ref="H204:I204"/>
    <mergeCell ref="J202:J204"/>
    <mergeCell ref="C178:F178"/>
    <mergeCell ref="G178:J178"/>
    <mergeCell ref="K178:N178"/>
    <mergeCell ref="O178:R178"/>
    <mergeCell ref="S178:V178"/>
    <mergeCell ref="W178:Z178"/>
    <mergeCell ref="AD163:AD165"/>
    <mergeCell ref="C174:F174"/>
    <mergeCell ref="G174:J174"/>
    <mergeCell ref="K174:N174"/>
    <mergeCell ref="O174:R174"/>
    <mergeCell ref="S174:V174"/>
    <mergeCell ref="W174:Z174"/>
    <mergeCell ref="AA174:AD174"/>
    <mergeCell ref="V163:V165"/>
    <mergeCell ref="W163:W165"/>
    <mergeCell ref="X163:Y165"/>
    <mergeCell ref="Z163:Z165"/>
    <mergeCell ref="AA163:AA165"/>
    <mergeCell ref="AB163:AC165"/>
    <mergeCell ref="P163:Q163"/>
    <mergeCell ref="P164:Q164"/>
    <mergeCell ref="P165:Q165"/>
    <mergeCell ref="R163:R165"/>
    <mergeCell ref="S163:S165"/>
    <mergeCell ref="T163:U165"/>
    <mergeCell ref="K163:K165"/>
    <mergeCell ref="L163:M163"/>
    <mergeCell ref="L164:M164"/>
    <mergeCell ref="L165:M165"/>
    <mergeCell ref="N163:N165"/>
    <mergeCell ref="O163:O165"/>
    <mergeCell ref="AA148:AD148"/>
    <mergeCell ref="B163:B165"/>
    <mergeCell ref="C163:C165"/>
    <mergeCell ref="D163:E165"/>
    <mergeCell ref="F163:F165"/>
    <mergeCell ref="G163:G165"/>
    <mergeCell ref="H163:I163"/>
    <mergeCell ref="H164:I164"/>
    <mergeCell ref="H165:I165"/>
    <mergeCell ref="J163:J165"/>
    <mergeCell ref="C148:F148"/>
    <mergeCell ref="G148:J148"/>
    <mergeCell ref="K148:N148"/>
    <mergeCell ref="O148:R148"/>
    <mergeCell ref="S148:V148"/>
    <mergeCell ref="W148:Z148"/>
    <mergeCell ref="AB133:AC135"/>
    <mergeCell ref="AD133:AD135"/>
    <mergeCell ref="C144:F144"/>
    <mergeCell ref="G144:J144"/>
    <mergeCell ref="K144:N144"/>
    <mergeCell ref="O144:R144"/>
    <mergeCell ref="S144:V144"/>
    <mergeCell ref="W144:Z144"/>
    <mergeCell ref="AA144:AD144"/>
    <mergeCell ref="T133:U135"/>
    <mergeCell ref="V133:V135"/>
    <mergeCell ref="W133:W135"/>
    <mergeCell ref="X133:Y135"/>
    <mergeCell ref="Z133:Z135"/>
    <mergeCell ref="AA133:AA135"/>
    <mergeCell ref="O133:O135"/>
    <mergeCell ref="P133:Q133"/>
    <mergeCell ref="P134:Q134"/>
    <mergeCell ref="P135:Q135"/>
    <mergeCell ref="R133:R135"/>
    <mergeCell ref="S133:S135"/>
    <mergeCell ref="J133:J135"/>
    <mergeCell ref="K133:K135"/>
    <mergeCell ref="L133:M133"/>
    <mergeCell ref="L134:M134"/>
    <mergeCell ref="L135:M135"/>
    <mergeCell ref="N133:N135"/>
    <mergeCell ref="B133:B135"/>
    <mergeCell ref="C133:C135"/>
    <mergeCell ref="D133:E135"/>
    <mergeCell ref="F133:F135"/>
    <mergeCell ref="G133:G135"/>
    <mergeCell ref="H133:I133"/>
    <mergeCell ref="H134:I134"/>
    <mergeCell ref="H135:I135"/>
    <mergeCell ref="AA112:AD112"/>
    <mergeCell ref="C120:F120"/>
    <mergeCell ref="G120:J120"/>
    <mergeCell ref="K120:N120"/>
    <mergeCell ref="O120:R120"/>
    <mergeCell ref="S120:V120"/>
    <mergeCell ref="W120:Z120"/>
    <mergeCell ref="AA120:AD120"/>
    <mergeCell ref="C112:F112"/>
    <mergeCell ref="G112:J112"/>
    <mergeCell ref="K112:N112"/>
    <mergeCell ref="O112:R112"/>
    <mergeCell ref="S112:V112"/>
    <mergeCell ref="W112:Z112"/>
    <mergeCell ref="AB100:AC102"/>
    <mergeCell ref="AD100:AD102"/>
    <mergeCell ref="C103:F103"/>
    <mergeCell ref="G103:J103"/>
    <mergeCell ref="K103:N103"/>
    <mergeCell ref="O103:R103"/>
    <mergeCell ref="S103:V103"/>
    <mergeCell ref="W103:Z103"/>
    <mergeCell ref="AA103:AD103"/>
    <mergeCell ref="T100:U102"/>
    <mergeCell ref="V100:V102"/>
    <mergeCell ref="W100:W102"/>
    <mergeCell ref="X100:Y102"/>
    <mergeCell ref="Z100:Z102"/>
    <mergeCell ref="AA100:AA102"/>
    <mergeCell ref="O100:O102"/>
    <mergeCell ref="P100:Q100"/>
    <mergeCell ref="P101:Q101"/>
    <mergeCell ref="P102:Q102"/>
    <mergeCell ref="R100:R102"/>
    <mergeCell ref="S100:S102"/>
    <mergeCell ref="J100:J102"/>
    <mergeCell ref="K100:K102"/>
    <mergeCell ref="L100:M100"/>
    <mergeCell ref="L101:M101"/>
    <mergeCell ref="L102:M102"/>
    <mergeCell ref="N100:N102"/>
    <mergeCell ref="B100:B102"/>
    <mergeCell ref="C100:C102"/>
    <mergeCell ref="D100:E102"/>
    <mergeCell ref="F100:F102"/>
    <mergeCell ref="G100:G102"/>
    <mergeCell ref="H100:I100"/>
    <mergeCell ref="H101:I101"/>
    <mergeCell ref="H102:I102"/>
    <mergeCell ref="D14:E14"/>
    <mergeCell ref="H14:I14"/>
    <mergeCell ref="C33:F33"/>
    <mergeCell ref="G33:J33"/>
    <mergeCell ref="D34:E34"/>
    <mergeCell ref="H34:I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3.140625" bestFit="1" customWidth="1"/>
    <col min="2" max="2" width="36.5703125" customWidth="1"/>
    <col min="3" max="3" width="6.7109375" customWidth="1"/>
    <col min="4" max="4" width="7.140625" customWidth="1"/>
    <col min="5" max="5" width="23.5703125" customWidth="1"/>
    <col min="6" max="6" width="7.85546875" customWidth="1"/>
    <col min="7" max="8" width="34.28515625" customWidth="1"/>
    <col min="9" max="9" width="27.140625" customWidth="1"/>
    <col min="10" max="10" width="7.85546875" customWidth="1"/>
    <col min="11" max="12" width="34.28515625" customWidth="1"/>
    <col min="13" max="13" width="24.28515625" customWidth="1"/>
    <col min="14" max="14" width="7.85546875" customWidth="1"/>
  </cols>
  <sheetData>
    <row r="1" spans="1:14" ht="15" customHeight="1" x14ac:dyDescent="0.25">
      <c r="A1" s="9" t="s">
        <v>55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25" t="s">
        <v>7</v>
      </c>
      <c r="C3" s="25"/>
      <c r="D3" s="25"/>
      <c r="E3" s="25"/>
      <c r="F3" s="25"/>
      <c r="G3" s="25"/>
      <c r="H3" s="25"/>
      <c r="I3" s="25"/>
      <c r="J3" s="25"/>
      <c r="K3" s="25"/>
      <c r="L3" s="25"/>
      <c r="M3" s="25"/>
      <c r="N3" s="25"/>
    </row>
    <row r="4" spans="1:14" ht="15" customHeight="1" x14ac:dyDescent="0.25">
      <c r="A4" s="26" t="s">
        <v>555</v>
      </c>
      <c r="B4" s="25" t="s">
        <v>7</v>
      </c>
      <c r="C4" s="25"/>
      <c r="D4" s="25"/>
      <c r="E4" s="25"/>
      <c r="F4" s="25"/>
      <c r="G4" s="25"/>
      <c r="H4" s="25"/>
      <c r="I4" s="25"/>
      <c r="J4" s="25"/>
      <c r="K4" s="25"/>
      <c r="L4" s="25"/>
      <c r="M4" s="25"/>
      <c r="N4" s="25"/>
    </row>
    <row r="5" spans="1:14" x14ac:dyDescent="0.25">
      <c r="A5" s="26"/>
      <c r="B5" s="27" t="s">
        <v>557</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9" t="s">
        <v>558</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x14ac:dyDescent="0.25">
      <c r="A9" s="26"/>
      <c r="B9" s="30"/>
      <c r="C9" s="30"/>
      <c r="D9" s="30"/>
      <c r="E9" s="30"/>
      <c r="F9" s="30"/>
      <c r="G9" s="30"/>
      <c r="H9" s="30"/>
      <c r="I9" s="30"/>
      <c r="J9" s="30"/>
      <c r="K9" s="30"/>
      <c r="L9" s="30"/>
      <c r="M9" s="30"/>
      <c r="N9" s="30"/>
    </row>
    <row r="10" spans="1:14" x14ac:dyDescent="0.25">
      <c r="A10" s="26"/>
      <c r="B10" s="25"/>
      <c r="C10" s="25"/>
      <c r="D10" s="25"/>
      <c r="E10" s="25"/>
      <c r="F10" s="25"/>
      <c r="G10" s="25"/>
      <c r="H10" s="25"/>
      <c r="I10" s="25"/>
      <c r="J10" s="25"/>
      <c r="K10" s="25"/>
      <c r="L10" s="25"/>
      <c r="M10" s="25"/>
      <c r="N10" s="25"/>
    </row>
    <row r="11" spans="1:14" ht="38.25" customHeight="1" x14ac:dyDescent="0.25">
      <c r="A11" s="26"/>
      <c r="B11" s="29" t="s">
        <v>559</v>
      </c>
      <c r="C11" s="29"/>
      <c r="D11" s="29"/>
      <c r="E11" s="29"/>
      <c r="F11" s="29"/>
      <c r="G11" s="29"/>
      <c r="H11" s="29"/>
      <c r="I11" s="29"/>
      <c r="J11" s="29"/>
      <c r="K11" s="29"/>
      <c r="L11" s="29"/>
      <c r="M11" s="29"/>
      <c r="N11" s="29"/>
    </row>
    <row r="12" spans="1:14" x14ac:dyDescent="0.25">
      <c r="A12" s="26"/>
      <c r="B12" s="25"/>
      <c r="C12" s="25"/>
      <c r="D12" s="25"/>
      <c r="E12" s="25"/>
      <c r="F12" s="25"/>
      <c r="G12" s="25"/>
      <c r="H12" s="25"/>
      <c r="I12" s="25"/>
      <c r="J12" s="25"/>
      <c r="K12" s="25"/>
      <c r="L12" s="25"/>
      <c r="M12" s="25"/>
      <c r="N12" s="25"/>
    </row>
    <row r="13" spans="1:14" ht="38.25" customHeight="1" x14ac:dyDescent="0.25">
      <c r="A13" s="26"/>
      <c r="B13" s="29" t="s">
        <v>560</v>
      </c>
      <c r="C13" s="29"/>
      <c r="D13" s="29"/>
      <c r="E13" s="29"/>
      <c r="F13" s="29"/>
      <c r="G13" s="29"/>
      <c r="H13" s="29"/>
      <c r="I13" s="29"/>
      <c r="J13" s="29"/>
      <c r="K13" s="29"/>
      <c r="L13" s="29"/>
      <c r="M13" s="29"/>
      <c r="N13" s="29"/>
    </row>
    <row r="14" spans="1:14" x14ac:dyDescent="0.25">
      <c r="A14" s="26"/>
      <c r="B14" s="25"/>
      <c r="C14" s="25"/>
      <c r="D14" s="25"/>
      <c r="E14" s="25"/>
      <c r="F14" s="25"/>
      <c r="G14" s="25"/>
      <c r="H14" s="25"/>
      <c r="I14" s="25"/>
      <c r="J14" s="25"/>
      <c r="K14" s="25"/>
      <c r="L14" s="25"/>
      <c r="M14" s="25"/>
      <c r="N14" s="25"/>
    </row>
    <row r="15" spans="1:14" x14ac:dyDescent="0.25">
      <c r="A15" s="26"/>
      <c r="B15" s="29" t="s">
        <v>561</v>
      </c>
      <c r="C15" s="29"/>
      <c r="D15" s="29"/>
      <c r="E15" s="29"/>
      <c r="F15" s="29"/>
      <c r="G15" s="29"/>
      <c r="H15" s="29"/>
      <c r="I15" s="29"/>
      <c r="J15" s="29"/>
      <c r="K15" s="29"/>
      <c r="L15" s="29"/>
      <c r="M15" s="29"/>
      <c r="N15" s="29"/>
    </row>
    <row r="16" spans="1:14" x14ac:dyDescent="0.25">
      <c r="A16" s="26"/>
      <c r="B16" s="25"/>
      <c r="C16" s="25"/>
      <c r="D16" s="25"/>
      <c r="E16" s="25"/>
      <c r="F16" s="25"/>
      <c r="G16" s="25"/>
      <c r="H16" s="25"/>
      <c r="I16" s="25"/>
      <c r="J16" s="25"/>
      <c r="K16" s="25"/>
      <c r="L16" s="25"/>
      <c r="M16" s="25"/>
      <c r="N16" s="25"/>
    </row>
    <row r="17" spans="1:14" ht="15.75" x14ac:dyDescent="0.25">
      <c r="A17" s="26"/>
      <c r="B17" s="31"/>
      <c r="C17" s="31"/>
      <c r="D17" s="31"/>
      <c r="E17" s="31"/>
      <c r="F17" s="31"/>
      <c r="G17" s="31"/>
      <c r="H17" s="31"/>
      <c r="I17" s="31"/>
      <c r="J17" s="31"/>
      <c r="K17" s="31"/>
      <c r="L17" s="31"/>
      <c r="M17" s="31"/>
      <c r="N17" s="31"/>
    </row>
    <row r="18" spans="1:14" x14ac:dyDescent="0.25">
      <c r="A18" s="26"/>
      <c r="B18" s="25"/>
      <c r="C18" s="25"/>
      <c r="D18" s="25"/>
      <c r="E18" s="25"/>
      <c r="F18" s="25"/>
      <c r="G18" s="25"/>
      <c r="H18" s="25"/>
      <c r="I18" s="25"/>
      <c r="J18" s="25"/>
      <c r="K18" s="25"/>
      <c r="L18" s="25"/>
      <c r="M18" s="25"/>
      <c r="N18" s="25"/>
    </row>
    <row r="19" spans="1:14" x14ac:dyDescent="0.25">
      <c r="A19" s="26"/>
      <c r="B19" s="4"/>
      <c r="C19" s="4"/>
      <c r="D19" s="4"/>
      <c r="E19" s="4"/>
      <c r="F19" s="4"/>
      <c r="G19" s="4"/>
      <c r="H19" s="4"/>
      <c r="I19" s="4"/>
      <c r="J19" s="4"/>
      <c r="K19" s="4"/>
      <c r="L19" s="4"/>
      <c r="M19" s="4"/>
      <c r="N19" s="4"/>
    </row>
    <row r="20" spans="1:14" ht="15.75" thickBot="1" x14ac:dyDescent="0.3">
      <c r="A20" s="26"/>
      <c r="B20" s="4"/>
      <c r="C20" s="4" t="s">
        <v>249</v>
      </c>
      <c r="D20" s="23">
        <v>2013</v>
      </c>
      <c r="E20" s="23"/>
      <c r="F20" s="4"/>
      <c r="G20" s="4"/>
      <c r="H20" s="23">
        <v>2012</v>
      </c>
      <c r="I20" s="23"/>
      <c r="J20" s="4"/>
      <c r="K20" s="4"/>
      <c r="L20" s="23">
        <v>2011</v>
      </c>
      <c r="M20" s="23"/>
      <c r="N20" s="4"/>
    </row>
    <row r="21" spans="1:14" x14ac:dyDescent="0.25">
      <c r="A21" s="26"/>
      <c r="B21" s="13" t="s">
        <v>547</v>
      </c>
      <c r="C21" s="14" t="s">
        <v>249</v>
      </c>
      <c r="D21" s="14" t="s">
        <v>251</v>
      </c>
      <c r="E21" s="17" t="s">
        <v>256</v>
      </c>
      <c r="F21" s="16" t="s">
        <v>249</v>
      </c>
      <c r="G21" s="14"/>
      <c r="H21" s="14"/>
      <c r="I21" s="15">
        <v>10295</v>
      </c>
      <c r="J21" s="16" t="s">
        <v>249</v>
      </c>
      <c r="K21" s="14"/>
      <c r="L21" s="14"/>
      <c r="M21" s="15">
        <v>2327</v>
      </c>
      <c r="N21" s="16" t="s">
        <v>249</v>
      </c>
    </row>
    <row r="22" spans="1:14" x14ac:dyDescent="0.25">
      <c r="A22" s="26"/>
      <c r="B22" s="2" t="s">
        <v>562</v>
      </c>
      <c r="C22" s="4" t="s">
        <v>249</v>
      </c>
      <c r="D22" s="4"/>
      <c r="E22" s="22">
        <v>996</v>
      </c>
      <c r="F22" t="s">
        <v>249</v>
      </c>
      <c r="G22" s="4"/>
      <c r="H22" s="4"/>
      <c r="I22" s="18">
        <v>4265</v>
      </c>
      <c r="J22" t="s">
        <v>249</v>
      </c>
      <c r="K22" s="4"/>
      <c r="L22" s="4"/>
      <c r="M22" s="18">
        <v>11383</v>
      </c>
      <c r="N22" t="s">
        <v>249</v>
      </c>
    </row>
    <row r="23" spans="1:14" x14ac:dyDescent="0.25">
      <c r="A23" s="26"/>
      <c r="B23" s="13" t="s">
        <v>488</v>
      </c>
      <c r="C23" s="14" t="s">
        <v>249</v>
      </c>
      <c r="D23" s="14"/>
      <c r="E23" s="17" t="s">
        <v>563</v>
      </c>
      <c r="F23" s="16" t="s">
        <v>253</v>
      </c>
      <c r="G23" s="14"/>
      <c r="H23" s="14"/>
      <c r="I23" s="17" t="s">
        <v>564</v>
      </c>
      <c r="J23" s="16" t="s">
        <v>253</v>
      </c>
      <c r="K23" s="14"/>
      <c r="L23" s="14"/>
      <c r="M23" s="17" t="s">
        <v>565</v>
      </c>
      <c r="N23" s="16" t="s">
        <v>253</v>
      </c>
    </row>
    <row r="24" spans="1:14" ht="15.75" thickBot="1" x14ac:dyDescent="0.3">
      <c r="A24" s="26"/>
      <c r="B24" s="2" t="s">
        <v>405</v>
      </c>
      <c r="C24" s="4" t="s">
        <v>249</v>
      </c>
      <c r="D24" s="4"/>
      <c r="E24" s="22">
        <v>41</v>
      </c>
      <c r="F24" t="s">
        <v>249</v>
      </c>
      <c r="G24" s="4"/>
      <c r="H24" s="4"/>
      <c r="I24" s="22">
        <v>155</v>
      </c>
      <c r="J24" t="s">
        <v>249</v>
      </c>
      <c r="K24" s="4"/>
      <c r="L24" s="4"/>
      <c r="M24" s="22">
        <v>567</v>
      </c>
      <c r="N24" t="s">
        <v>249</v>
      </c>
    </row>
    <row r="25" spans="1:14" x14ac:dyDescent="0.25">
      <c r="A25" s="26"/>
      <c r="B25" s="12"/>
      <c r="C25" s="12" t="s">
        <v>249</v>
      </c>
      <c r="D25" s="19"/>
      <c r="E25" s="19"/>
      <c r="F25" s="12"/>
      <c r="G25" s="12"/>
      <c r="H25" s="19"/>
      <c r="I25" s="19"/>
      <c r="J25" s="12"/>
      <c r="K25" s="12"/>
      <c r="L25" s="19"/>
      <c r="M25" s="19"/>
      <c r="N25" s="12"/>
    </row>
    <row r="26" spans="1:14" ht="15.75" thickBot="1" x14ac:dyDescent="0.3">
      <c r="A26" s="26"/>
      <c r="B26" s="13" t="s">
        <v>553</v>
      </c>
      <c r="C26" s="21" t="s">
        <v>249</v>
      </c>
      <c r="D26" s="16" t="s">
        <v>251</v>
      </c>
      <c r="E26" s="38" t="s">
        <v>256</v>
      </c>
      <c r="F26" s="16" t="s">
        <v>249</v>
      </c>
      <c r="G26" s="21"/>
      <c r="H26" s="16"/>
      <c r="I26" s="38" t="s">
        <v>256</v>
      </c>
      <c r="J26" s="16" t="s">
        <v>249</v>
      </c>
      <c r="K26" s="21"/>
      <c r="L26" s="14"/>
      <c r="M26" s="15">
        <v>10295</v>
      </c>
      <c r="N26" s="16" t="s">
        <v>249</v>
      </c>
    </row>
    <row r="27" spans="1:14" ht="15.75" thickTop="1" x14ac:dyDescent="0.25">
      <c r="A27" s="26"/>
      <c r="B27" s="12"/>
      <c r="C27" s="12" t="s">
        <v>249</v>
      </c>
      <c r="D27" s="32"/>
      <c r="E27" s="32"/>
      <c r="F27" s="12"/>
      <c r="G27" s="12"/>
      <c r="H27" s="32"/>
      <c r="I27" s="32"/>
      <c r="J27" s="12"/>
      <c r="K27" s="12"/>
      <c r="L27" s="32"/>
      <c r="M27" s="32"/>
      <c r="N27" s="12"/>
    </row>
    <row r="28" spans="1:14" x14ac:dyDescent="0.25">
      <c r="A28" s="26"/>
      <c r="B28" s="29" t="s">
        <v>566</v>
      </c>
      <c r="C28" s="29"/>
      <c r="D28" s="29"/>
      <c r="E28" s="29"/>
      <c r="F28" s="29"/>
      <c r="G28" s="29"/>
      <c r="H28" s="29"/>
      <c r="I28" s="29"/>
      <c r="J28" s="29"/>
      <c r="K28" s="29"/>
      <c r="L28" s="29"/>
      <c r="M28" s="29"/>
      <c r="N28" s="29"/>
    </row>
    <row r="29" spans="1:14" x14ac:dyDescent="0.25">
      <c r="A29" s="26"/>
      <c r="B29" s="25"/>
      <c r="C29" s="25"/>
      <c r="D29" s="25"/>
      <c r="E29" s="25"/>
      <c r="F29" s="25"/>
      <c r="G29" s="25"/>
      <c r="H29" s="25"/>
      <c r="I29" s="25"/>
      <c r="J29" s="25"/>
      <c r="K29" s="25"/>
      <c r="L29" s="25"/>
      <c r="M29" s="25"/>
      <c r="N29" s="25"/>
    </row>
  </sheetData>
  <mergeCells count="25">
    <mergeCell ref="B18:N18"/>
    <mergeCell ref="B28:N28"/>
    <mergeCell ref="B29:N29"/>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29"/>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5" customWidth="1"/>
    <col min="4" max="4" width="5.7109375" customWidth="1"/>
    <col min="5" max="5" width="20.7109375" customWidth="1"/>
    <col min="6" max="6" width="6" customWidth="1"/>
    <col min="7" max="8" width="26.140625" customWidth="1"/>
    <col min="9" max="9" width="20.7109375" customWidth="1"/>
    <col min="10" max="10" width="6" customWidth="1"/>
  </cols>
  <sheetData>
    <row r="1" spans="1:10" ht="15" customHeight="1" x14ac:dyDescent="0.25">
      <c r="A1" s="9" t="s">
        <v>56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8</v>
      </c>
      <c r="B3" s="25" t="s">
        <v>7</v>
      </c>
      <c r="C3" s="25"/>
      <c r="D3" s="25"/>
      <c r="E3" s="25"/>
      <c r="F3" s="25"/>
      <c r="G3" s="25"/>
      <c r="H3" s="25"/>
      <c r="I3" s="25"/>
      <c r="J3" s="25"/>
    </row>
    <row r="4" spans="1:10" ht="15" customHeight="1" x14ac:dyDescent="0.25">
      <c r="A4" s="26" t="s">
        <v>567</v>
      </c>
      <c r="B4" s="25" t="s">
        <v>7</v>
      </c>
      <c r="C4" s="25"/>
      <c r="D4" s="25"/>
      <c r="E4" s="25"/>
      <c r="F4" s="25"/>
      <c r="G4" s="25"/>
      <c r="H4" s="25"/>
      <c r="I4" s="25"/>
      <c r="J4" s="25"/>
    </row>
    <row r="5" spans="1:10" x14ac:dyDescent="0.25">
      <c r="A5" s="26"/>
      <c r="B5" s="27" t="s">
        <v>569</v>
      </c>
      <c r="C5" s="27"/>
      <c r="D5" s="27"/>
      <c r="E5" s="27"/>
      <c r="F5" s="27"/>
      <c r="G5" s="27"/>
      <c r="H5" s="27"/>
      <c r="I5" s="27"/>
      <c r="J5" s="27"/>
    </row>
    <row r="6" spans="1:10" x14ac:dyDescent="0.25">
      <c r="A6" s="26"/>
      <c r="B6" s="25"/>
      <c r="C6" s="25"/>
      <c r="D6" s="25"/>
      <c r="E6" s="25"/>
      <c r="F6" s="25"/>
      <c r="G6" s="25"/>
      <c r="H6" s="25"/>
      <c r="I6" s="25"/>
      <c r="J6" s="25"/>
    </row>
    <row r="7" spans="1:10" x14ac:dyDescent="0.25">
      <c r="A7" s="26"/>
      <c r="B7" s="29" t="s">
        <v>570</v>
      </c>
      <c r="C7" s="29"/>
      <c r="D7" s="29"/>
      <c r="E7" s="29"/>
      <c r="F7" s="29"/>
      <c r="G7" s="29"/>
      <c r="H7" s="29"/>
      <c r="I7" s="29"/>
      <c r="J7" s="29"/>
    </row>
    <row r="8" spans="1:10" x14ac:dyDescent="0.25">
      <c r="A8" s="26"/>
      <c r="B8" s="25"/>
      <c r="C8" s="25"/>
      <c r="D8" s="25"/>
      <c r="E8" s="25"/>
      <c r="F8" s="25"/>
      <c r="G8" s="25"/>
      <c r="H8" s="25"/>
      <c r="I8" s="25"/>
      <c r="J8" s="25"/>
    </row>
    <row r="9" spans="1:10" ht="15.75" x14ac:dyDescent="0.25">
      <c r="A9" s="26"/>
      <c r="B9" s="31"/>
      <c r="C9" s="31"/>
      <c r="D9" s="31"/>
      <c r="E9" s="31"/>
      <c r="F9" s="31"/>
      <c r="G9" s="31"/>
      <c r="H9" s="31"/>
      <c r="I9" s="31"/>
      <c r="J9" s="31"/>
    </row>
    <row r="10" spans="1:10" x14ac:dyDescent="0.25">
      <c r="A10" s="26"/>
      <c r="B10" s="25"/>
      <c r="C10" s="25"/>
      <c r="D10" s="25"/>
      <c r="E10" s="25"/>
      <c r="F10" s="25"/>
      <c r="G10" s="25"/>
      <c r="H10" s="25"/>
      <c r="I10" s="25"/>
      <c r="J10" s="25"/>
    </row>
    <row r="11" spans="1:10" x14ac:dyDescent="0.25">
      <c r="A11" s="26"/>
      <c r="B11" s="4"/>
      <c r="C11" s="4"/>
      <c r="D11" s="4"/>
      <c r="E11" s="4"/>
      <c r="F11" s="4"/>
      <c r="G11" s="4"/>
      <c r="H11" s="4"/>
      <c r="I11" s="4"/>
      <c r="J11" s="4"/>
    </row>
    <row r="12" spans="1:10" ht="15.75" thickBot="1" x14ac:dyDescent="0.3">
      <c r="A12" s="26"/>
      <c r="B12" s="4"/>
      <c r="C12" s="4" t="s">
        <v>249</v>
      </c>
      <c r="D12" s="23">
        <v>2013</v>
      </c>
      <c r="E12" s="23"/>
      <c r="F12" s="4"/>
      <c r="G12" s="4"/>
      <c r="H12" s="23">
        <v>2012</v>
      </c>
      <c r="I12" s="23"/>
      <c r="J12" s="4"/>
    </row>
    <row r="13" spans="1:10" x14ac:dyDescent="0.25">
      <c r="A13" s="26"/>
      <c r="B13" s="13" t="s">
        <v>571</v>
      </c>
      <c r="C13" s="14" t="s">
        <v>249</v>
      </c>
      <c r="D13" s="14" t="s">
        <v>251</v>
      </c>
      <c r="E13" s="15">
        <v>4308</v>
      </c>
      <c r="F13" s="16" t="s">
        <v>249</v>
      </c>
      <c r="G13" s="14"/>
      <c r="H13" s="14"/>
      <c r="I13" s="15">
        <v>4308</v>
      </c>
      <c r="J13" s="16" t="s">
        <v>249</v>
      </c>
    </row>
    <row r="14" spans="1:10" x14ac:dyDescent="0.25">
      <c r="A14" s="26"/>
      <c r="B14" s="2" t="s">
        <v>572</v>
      </c>
      <c r="C14" s="4" t="s">
        <v>249</v>
      </c>
      <c r="D14" s="4"/>
      <c r="E14" s="18">
        <v>13198</v>
      </c>
      <c r="F14" t="s">
        <v>249</v>
      </c>
      <c r="G14" s="4"/>
      <c r="H14" s="4"/>
      <c r="I14" s="18">
        <v>12954</v>
      </c>
      <c r="J14" t="s">
        <v>249</v>
      </c>
    </row>
    <row r="15" spans="1:10" ht="15.75" thickBot="1" x14ac:dyDescent="0.3">
      <c r="A15" s="26"/>
      <c r="B15" s="13" t="s">
        <v>573</v>
      </c>
      <c r="C15" s="14" t="s">
        <v>249</v>
      </c>
      <c r="D15" s="14"/>
      <c r="E15" s="15">
        <v>8901</v>
      </c>
      <c r="F15" s="16" t="s">
        <v>249</v>
      </c>
      <c r="G15" s="14"/>
      <c r="H15" s="14"/>
      <c r="I15" s="15">
        <v>8181</v>
      </c>
      <c r="J15" s="16" t="s">
        <v>249</v>
      </c>
    </row>
    <row r="16" spans="1:10" x14ac:dyDescent="0.25">
      <c r="A16" s="26"/>
      <c r="B16" s="12"/>
      <c r="C16" s="12" t="s">
        <v>249</v>
      </c>
      <c r="D16" s="19"/>
      <c r="E16" s="19"/>
      <c r="F16" s="12"/>
      <c r="G16" s="12"/>
      <c r="H16" s="19"/>
      <c r="I16" s="19"/>
      <c r="J16" s="12"/>
    </row>
    <row r="17" spans="1:10" x14ac:dyDescent="0.25">
      <c r="A17" s="26"/>
      <c r="B17" s="2"/>
      <c r="C17" s="20" t="s">
        <v>249</v>
      </c>
      <c r="D17" s="4"/>
      <c r="E17" s="18">
        <v>26407</v>
      </c>
      <c r="F17" t="s">
        <v>249</v>
      </c>
      <c r="G17" s="20"/>
      <c r="H17" s="4"/>
      <c r="I17" s="18">
        <v>25443</v>
      </c>
      <c r="J17" t="s">
        <v>249</v>
      </c>
    </row>
    <row r="18" spans="1:10" ht="15.75" thickBot="1" x14ac:dyDescent="0.3">
      <c r="A18" s="26"/>
      <c r="B18" s="13" t="s">
        <v>574</v>
      </c>
      <c r="C18" s="21" t="s">
        <v>249</v>
      </c>
      <c r="D18" s="14"/>
      <c r="E18" s="17" t="s">
        <v>575</v>
      </c>
      <c r="F18" s="16" t="s">
        <v>253</v>
      </c>
      <c r="G18" s="21"/>
      <c r="H18" s="14"/>
      <c r="I18" s="17" t="s">
        <v>576</v>
      </c>
      <c r="J18" s="16" t="s">
        <v>253</v>
      </c>
    </row>
    <row r="19" spans="1:10" x14ac:dyDescent="0.25">
      <c r="A19" s="26"/>
      <c r="B19" s="12"/>
      <c r="C19" s="12" t="s">
        <v>249</v>
      </c>
      <c r="D19" s="19"/>
      <c r="E19" s="19"/>
      <c r="F19" s="12"/>
      <c r="G19" s="12"/>
      <c r="H19" s="19"/>
      <c r="I19" s="19"/>
      <c r="J19" s="12"/>
    </row>
    <row r="20" spans="1:10" ht="15.75" thickBot="1" x14ac:dyDescent="0.3">
      <c r="A20" s="26"/>
      <c r="B20" s="2" t="s">
        <v>193</v>
      </c>
      <c r="C20" s="20" t="s">
        <v>249</v>
      </c>
      <c r="D20" s="4" t="s">
        <v>251</v>
      </c>
      <c r="E20" s="18">
        <v>12033</v>
      </c>
      <c r="F20" t="s">
        <v>249</v>
      </c>
      <c r="G20" s="20"/>
      <c r="H20" s="4"/>
      <c r="I20" s="18">
        <v>11637</v>
      </c>
      <c r="J20" t="s">
        <v>249</v>
      </c>
    </row>
    <row r="21" spans="1:10" ht="15.75" thickTop="1" x14ac:dyDescent="0.25">
      <c r="A21" s="26"/>
      <c r="B21" s="12"/>
      <c r="C21" s="12" t="s">
        <v>249</v>
      </c>
      <c r="D21" s="32"/>
      <c r="E21" s="32"/>
      <c r="F21" s="12"/>
      <c r="G21" s="12"/>
      <c r="H21" s="32"/>
      <c r="I21" s="32"/>
      <c r="J21" s="12"/>
    </row>
    <row r="22" spans="1:10" ht="25.5" customHeight="1" x14ac:dyDescent="0.25">
      <c r="A22" s="26"/>
      <c r="B22" s="29" t="s">
        <v>577</v>
      </c>
      <c r="C22" s="29"/>
      <c r="D22" s="29"/>
      <c r="E22" s="29"/>
      <c r="F22" s="29"/>
      <c r="G22" s="29"/>
      <c r="H22" s="29"/>
      <c r="I22" s="29"/>
      <c r="J22" s="29"/>
    </row>
    <row r="23" spans="1:10" x14ac:dyDescent="0.25">
      <c r="A23" s="26"/>
      <c r="B23" s="25"/>
      <c r="C23" s="25"/>
      <c r="D23" s="25"/>
      <c r="E23" s="25"/>
      <c r="F23" s="25"/>
      <c r="G23" s="25"/>
      <c r="H23" s="25"/>
      <c r="I23" s="25"/>
      <c r="J23" s="25"/>
    </row>
    <row r="24" spans="1:10" x14ac:dyDescent="0.25">
      <c r="A24" s="26"/>
      <c r="B24" s="30"/>
      <c r="C24" s="30"/>
      <c r="D24" s="30"/>
      <c r="E24" s="30"/>
      <c r="F24" s="30"/>
      <c r="G24" s="30"/>
      <c r="H24" s="30"/>
      <c r="I24" s="30"/>
      <c r="J24" s="30"/>
    </row>
    <row r="25" spans="1:10" x14ac:dyDescent="0.25">
      <c r="A25" s="26"/>
      <c r="B25" s="25"/>
      <c r="C25" s="25"/>
      <c r="D25" s="25"/>
      <c r="E25" s="25"/>
      <c r="F25" s="25"/>
      <c r="G25" s="25"/>
      <c r="H25" s="25"/>
      <c r="I25" s="25"/>
      <c r="J25" s="25"/>
    </row>
    <row r="26" spans="1:10" x14ac:dyDescent="0.25">
      <c r="A26" s="26"/>
      <c r="B26" s="29" t="s">
        <v>578</v>
      </c>
      <c r="C26" s="29"/>
      <c r="D26" s="29"/>
      <c r="E26" s="29"/>
      <c r="F26" s="29"/>
      <c r="G26" s="29"/>
      <c r="H26" s="29"/>
      <c r="I26" s="29"/>
      <c r="J26" s="29"/>
    </row>
    <row r="27" spans="1:10" x14ac:dyDescent="0.25">
      <c r="A27" s="26"/>
      <c r="B27" s="25"/>
      <c r="C27" s="25"/>
      <c r="D27" s="25"/>
      <c r="E27" s="25"/>
      <c r="F27" s="25"/>
      <c r="G27" s="25"/>
      <c r="H27" s="25"/>
      <c r="I27" s="25"/>
      <c r="J27" s="25"/>
    </row>
    <row r="28" spans="1:10" ht="15.75" x14ac:dyDescent="0.25">
      <c r="A28" s="26"/>
      <c r="B28" s="31"/>
      <c r="C28" s="31"/>
      <c r="D28" s="31"/>
      <c r="E28" s="31"/>
      <c r="F28" s="31"/>
      <c r="G28" s="31"/>
      <c r="H28" s="31"/>
      <c r="I28" s="31"/>
      <c r="J28" s="31"/>
    </row>
    <row r="29" spans="1:10" x14ac:dyDescent="0.25">
      <c r="A29" s="26"/>
      <c r="B29" s="25"/>
      <c r="C29" s="25"/>
      <c r="D29" s="25"/>
      <c r="E29" s="25"/>
      <c r="F29" s="25"/>
      <c r="G29" s="25"/>
      <c r="H29" s="25"/>
      <c r="I29" s="25"/>
      <c r="J29" s="25"/>
    </row>
    <row r="30" spans="1:10" x14ac:dyDescent="0.25">
      <c r="A30" s="26"/>
      <c r="B30" s="4"/>
      <c r="C30" s="4"/>
      <c r="D30" s="4"/>
      <c r="E30" s="4"/>
      <c r="F30" s="4"/>
    </row>
    <row r="31" spans="1:10" ht="15.75" thickBot="1" x14ac:dyDescent="0.3">
      <c r="A31" s="26"/>
      <c r="B31" t="s">
        <v>579</v>
      </c>
      <c r="C31" s="4" t="s">
        <v>249</v>
      </c>
      <c r="D31" s="23" t="s">
        <v>580</v>
      </c>
      <c r="E31" s="23"/>
      <c r="F31" s="4"/>
    </row>
    <row r="32" spans="1:10" x14ac:dyDescent="0.25">
      <c r="A32" s="26"/>
      <c r="B32" s="13">
        <v>2014</v>
      </c>
      <c r="C32" s="14" t="s">
        <v>249</v>
      </c>
      <c r="D32" s="14" t="s">
        <v>251</v>
      </c>
      <c r="E32" s="15">
        <v>1225</v>
      </c>
      <c r="F32" s="16" t="s">
        <v>249</v>
      </c>
    </row>
    <row r="33" spans="1:6" x14ac:dyDescent="0.25">
      <c r="A33" s="26"/>
      <c r="B33" s="2">
        <v>2015</v>
      </c>
      <c r="C33" s="4" t="s">
        <v>249</v>
      </c>
      <c r="D33" s="4"/>
      <c r="E33" s="22">
        <v>988</v>
      </c>
      <c r="F33" t="s">
        <v>249</v>
      </c>
    </row>
    <row r="34" spans="1:6" x14ac:dyDescent="0.25">
      <c r="A34" s="26"/>
      <c r="B34" s="13">
        <v>2016</v>
      </c>
      <c r="C34" s="14" t="s">
        <v>249</v>
      </c>
      <c r="D34" s="14"/>
      <c r="E34" s="17">
        <v>735</v>
      </c>
      <c r="F34" s="16" t="s">
        <v>249</v>
      </c>
    </row>
    <row r="35" spans="1:6" x14ac:dyDescent="0.25">
      <c r="A35" s="26"/>
      <c r="B35" s="2">
        <v>2017</v>
      </c>
      <c r="C35" s="4" t="s">
        <v>249</v>
      </c>
      <c r="D35" s="4"/>
      <c r="E35" s="22">
        <v>723</v>
      </c>
      <c r="F35" t="s">
        <v>249</v>
      </c>
    </row>
    <row r="36" spans="1:6" x14ac:dyDescent="0.25">
      <c r="A36" s="26"/>
      <c r="B36" s="13">
        <v>2018</v>
      </c>
      <c r="C36" s="14" t="s">
        <v>249</v>
      </c>
      <c r="D36" s="14"/>
      <c r="E36" s="17">
        <v>121</v>
      </c>
      <c r="F36" s="16" t="s">
        <v>249</v>
      </c>
    </row>
    <row r="37" spans="1:6" x14ac:dyDescent="0.25">
      <c r="A37" s="26"/>
      <c r="B37" s="2" t="s">
        <v>581</v>
      </c>
      <c r="C37" s="4" t="s">
        <v>249</v>
      </c>
      <c r="D37" s="4"/>
      <c r="E37" s="22" t="s">
        <v>256</v>
      </c>
      <c r="F37" t="s">
        <v>249</v>
      </c>
    </row>
  </sheetData>
  <mergeCells count="23">
    <mergeCell ref="B29:J29"/>
    <mergeCell ref="B23:J23"/>
    <mergeCell ref="B24:J24"/>
    <mergeCell ref="B25:J25"/>
    <mergeCell ref="B26:J26"/>
    <mergeCell ref="B27:J27"/>
    <mergeCell ref="B28:J28"/>
    <mergeCell ref="B6:J6"/>
    <mergeCell ref="B7:J7"/>
    <mergeCell ref="B8:J8"/>
    <mergeCell ref="B9:J9"/>
    <mergeCell ref="B10:J10"/>
    <mergeCell ref="B22:J22"/>
    <mergeCell ref="D12:E12"/>
    <mergeCell ref="H12:I12"/>
    <mergeCell ref="D31:E31"/>
    <mergeCell ref="A1:A2"/>
    <mergeCell ref="B1:J1"/>
    <mergeCell ref="B2:J2"/>
    <mergeCell ref="B3:J3"/>
    <mergeCell ref="A4:A3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8.85546875" customWidth="1"/>
    <col min="5" max="5" width="28.28515625" customWidth="1"/>
    <col min="6" max="6" width="8.85546875" customWidth="1"/>
  </cols>
  <sheetData>
    <row r="1" spans="1:6" ht="15" customHeight="1" x14ac:dyDescent="0.25">
      <c r="A1" s="9" t="s">
        <v>582</v>
      </c>
      <c r="B1" s="9" t="s">
        <v>2</v>
      </c>
      <c r="C1" s="9"/>
      <c r="D1" s="9"/>
      <c r="E1" s="9"/>
      <c r="F1" s="9"/>
    </row>
    <row r="2" spans="1:6" ht="15" customHeight="1" x14ac:dyDescent="0.25">
      <c r="A2" s="9"/>
      <c r="B2" s="9" t="s">
        <v>3</v>
      </c>
      <c r="C2" s="9"/>
      <c r="D2" s="9"/>
      <c r="E2" s="9"/>
      <c r="F2" s="9"/>
    </row>
    <row r="3" spans="1:6" ht="30" x14ac:dyDescent="0.25">
      <c r="A3" s="3" t="s">
        <v>583</v>
      </c>
      <c r="B3" s="25" t="s">
        <v>7</v>
      </c>
      <c r="C3" s="25"/>
      <c r="D3" s="25"/>
      <c r="E3" s="25"/>
      <c r="F3" s="25"/>
    </row>
    <row r="4" spans="1:6" ht="15" customHeight="1" x14ac:dyDescent="0.25">
      <c r="A4" s="26" t="s">
        <v>582</v>
      </c>
      <c r="B4" s="25" t="s">
        <v>7</v>
      </c>
      <c r="C4" s="25"/>
      <c r="D4" s="25"/>
      <c r="E4" s="25"/>
      <c r="F4" s="25"/>
    </row>
    <row r="5" spans="1:6" x14ac:dyDescent="0.25">
      <c r="A5" s="26"/>
      <c r="B5" s="63" t="s">
        <v>584</v>
      </c>
      <c r="C5" s="63"/>
      <c r="D5" s="63"/>
      <c r="E5" s="63"/>
      <c r="F5" s="63"/>
    </row>
    <row r="6" spans="1:6" ht="38.25" customHeight="1" x14ac:dyDescent="0.25">
      <c r="A6" s="26"/>
      <c r="B6" s="64" t="s">
        <v>585</v>
      </c>
      <c r="C6" s="64"/>
      <c r="D6" s="64"/>
      <c r="E6" s="64"/>
      <c r="F6" s="64"/>
    </row>
    <row r="7" spans="1:6" ht="280.5" customHeight="1" x14ac:dyDescent="0.25">
      <c r="A7" s="26"/>
      <c r="B7" s="64" t="s">
        <v>586</v>
      </c>
      <c r="C7" s="64"/>
      <c r="D7" s="64"/>
      <c r="E7" s="64"/>
      <c r="F7" s="64"/>
    </row>
    <row r="8" spans="1:6" x14ac:dyDescent="0.25">
      <c r="A8" s="26"/>
      <c r="B8" s="30"/>
      <c r="C8" s="30"/>
      <c r="D8" s="30"/>
      <c r="E8" s="30"/>
      <c r="F8" s="30"/>
    </row>
    <row r="9" spans="1:6" ht="76.5" customHeight="1" x14ac:dyDescent="0.25">
      <c r="A9" s="26"/>
      <c r="B9" s="64" t="s">
        <v>587</v>
      </c>
      <c r="C9" s="64"/>
      <c r="D9" s="64"/>
      <c r="E9" s="64"/>
      <c r="F9" s="64"/>
    </row>
    <row r="10" spans="1:6" ht="38.25" customHeight="1" x14ac:dyDescent="0.25">
      <c r="A10" s="26"/>
      <c r="B10" s="64" t="s">
        <v>588</v>
      </c>
      <c r="C10" s="64"/>
      <c r="D10" s="64"/>
      <c r="E10" s="64"/>
      <c r="F10" s="64"/>
    </row>
    <row r="11" spans="1:6" ht="15.75" x14ac:dyDescent="0.25">
      <c r="A11" s="26"/>
      <c r="B11" s="31"/>
      <c r="C11" s="31"/>
      <c r="D11" s="31"/>
      <c r="E11" s="31"/>
      <c r="F11" s="31"/>
    </row>
    <row r="12" spans="1:6" x14ac:dyDescent="0.25">
      <c r="A12" s="26"/>
      <c r="B12" s="37"/>
      <c r="C12" s="37"/>
      <c r="D12" s="37"/>
      <c r="E12" s="37"/>
      <c r="F12" s="37"/>
    </row>
    <row r="13" spans="1:6" x14ac:dyDescent="0.25">
      <c r="A13" s="26"/>
      <c r="B13" s="53" t="s">
        <v>589</v>
      </c>
      <c r="C13" s="54" t="s">
        <v>249</v>
      </c>
      <c r="D13" s="55" t="s">
        <v>251</v>
      </c>
      <c r="E13" s="56">
        <v>15527</v>
      </c>
      <c r="F13" s="57" t="s">
        <v>249</v>
      </c>
    </row>
    <row r="14" spans="1:6" x14ac:dyDescent="0.25">
      <c r="A14" s="26"/>
      <c r="B14" s="58" t="s">
        <v>590</v>
      </c>
      <c r="C14" s="59" t="s">
        <v>249</v>
      </c>
      <c r="D14" s="37"/>
      <c r="E14" s="60">
        <v>16495</v>
      </c>
      <c r="F14" s="52" t="s">
        <v>249</v>
      </c>
    </row>
    <row r="15" spans="1:6" x14ac:dyDescent="0.25">
      <c r="A15" s="26"/>
      <c r="B15" s="53" t="s">
        <v>591</v>
      </c>
      <c r="C15" s="54" t="s">
        <v>249</v>
      </c>
      <c r="D15" s="55"/>
      <c r="E15" s="56">
        <v>17930</v>
      </c>
      <c r="F15" s="57" t="s">
        <v>249</v>
      </c>
    </row>
    <row r="16" spans="1:6" ht="15.75" thickBot="1" x14ac:dyDescent="0.3">
      <c r="A16" s="26"/>
      <c r="B16" s="58" t="s">
        <v>592</v>
      </c>
      <c r="C16" s="59" t="s">
        <v>249</v>
      </c>
      <c r="D16" s="37" t="s">
        <v>251</v>
      </c>
      <c r="E16" s="60">
        <v>16651</v>
      </c>
      <c r="F16" s="52" t="s">
        <v>249</v>
      </c>
    </row>
    <row r="17" spans="1:6" ht="15.75" thickTop="1" x14ac:dyDescent="0.25">
      <c r="A17" s="26"/>
      <c r="B17" s="61"/>
      <c r="C17" s="61" t="s">
        <v>249</v>
      </c>
      <c r="D17" s="62"/>
      <c r="E17" s="62"/>
      <c r="F17" s="61"/>
    </row>
    <row r="18" spans="1:6" ht="26.25" thickBot="1" x14ac:dyDescent="0.3">
      <c r="A18" s="26"/>
      <c r="B18" s="53" t="s">
        <v>593</v>
      </c>
      <c r="C18" s="54" t="s">
        <v>249</v>
      </c>
      <c r="D18" s="55" t="s">
        <v>251</v>
      </c>
      <c r="E18" s="56">
        <v>15132</v>
      </c>
      <c r="F18" s="57" t="s">
        <v>249</v>
      </c>
    </row>
    <row r="19" spans="1:6" ht="15.75" thickTop="1" x14ac:dyDescent="0.25">
      <c r="A19" s="26"/>
      <c r="B19" s="61"/>
      <c r="C19" s="61" t="s">
        <v>249</v>
      </c>
      <c r="D19" s="62"/>
      <c r="E19" s="62"/>
      <c r="F19" s="61"/>
    </row>
    <row r="20" spans="1:6" ht="140.25" customHeight="1" x14ac:dyDescent="0.25">
      <c r="A20" s="26"/>
      <c r="B20" s="64" t="s">
        <v>594</v>
      </c>
      <c r="C20" s="64"/>
      <c r="D20" s="64"/>
      <c r="E20" s="64"/>
      <c r="F20" s="64"/>
    </row>
  </sheetData>
  <mergeCells count="14">
    <mergeCell ref="B9:F9"/>
    <mergeCell ref="B10:F10"/>
    <mergeCell ref="B11:F11"/>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3" bestFit="1" customWidth="1"/>
    <col min="7" max="7" width="1.85546875" bestFit="1" customWidth="1"/>
    <col min="9" max="9" width="6.5703125" bestFit="1" customWidth="1"/>
    <col min="10" max="11" width="1.85546875" bestFit="1" customWidth="1"/>
    <col min="13" max="13" width="7.5703125" bestFit="1" customWidth="1"/>
    <col min="14" max="14" width="3" bestFit="1" customWidth="1"/>
    <col min="15" max="15" width="1.85546875" bestFit="1" customWidth="1"/>
    <col min="17" max="17" width="6.5703125" bestFit="1" customWidth="1"/>
    <col min="18" max="19" width="1.85546875" bestFit="1" customWidth="1"/>
    <col min="21" max="21" width="5.5703125" bestFit="1" customWidth="1"/>
    <col min="22" max="23" width="1.85546875" bestFit="1" customWidth="1"/>
    <col min="25" max="25" width="4" bestFit="1" customWidth="1"/>
    <col min="26" max="27" width="1.85546875" bestFit="1" customWidth="1"/>
    <col min="29" max="29" width="7.5703125" bestFit="1" customWidth="1"/>
    <col min="30" max="30" width="1.85546875" bestFit="1" customWidth="1"/>
  </cols>
  <sheetData>
    <row r="1" spans="1:30" ht="15" customHeight="1" x14ac:dyDescent="0.25">
      <c r="A1" s="9" t="s">
        <v>5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5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595</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7" t="s">
        <v>59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26"/>
      <c r="B7" s="29" t="s">
        <v>59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15.75" x14ac:dyDescent="0.25">
      <c r="A9" s="26"/>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row>
    <row r="10" spans="1:30" x14ac:dyDescent="0.25">
      <c r="A10" s="26"/>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x14ac:dyDescent="0.25">
      <c r="A11" s="26"/>
      <c r="B11" s="4"/>
      <c r="C11" s="4"/>
      <c r="D11" s="4"/>
      <c r="E11" s="4"/>
      <c r="F11" s="4"/>
      <c r="G11" s="4"/>
      <c r="H11" s="4"/>
      <c r="I11" s="4"/>
      <c r="J11" s="4"/>
      <c r="K11" s="4"/>
      <c r="L11" s="4"/>
      <c r="M11" s="4"/>
      <c r="N11" s="4"/>
      <c r="O11" s="4"/>
      <c r="P11" s="4"/>
      <c r="Q11" s="4"/>
      <c r="R11" s="4"/>
    </row>
    <row r="12" spans="1:30" ht="15.75" thickBot="1" x14ac:dyDescent="0.3">
      <c r="A12" s="26"/>
      <c r="B12" s="4"/>
      <c r="C12" s="4" t="s">
        <v>249</v>
      </c>
      <c r="D12" s="23">
        <v>2013</v>
      </c>
      <c r="E12" s="23"/>
      <c r="F12" s="23"/>
      <c r="G12" s="23"/>
      <c r="H12" s="23"/>
      <c r="I12" s="23"/>
      <c r="J12" s="4"/>
      <c r="K12" s="4" t="s">
        <v>249</v>
      </c>
      <c r="L12" s="23">
        <v>2012</v>
      </c>
      <c r="M12" s="23"/>
      <c r="N12" s="23"/>
      <c r="O12" s="23"/>
      <c r="P12" s="23"/>
      <c r="Q12" s="23"/>
      <c r="R12" s="4"/>
    </row>
    <row r="13" spans="1:30" ht="15.75" thickBot="1" x14ac:dyDescent="0.3">
      <c r="A13" s="26"/>
      <c r="B13" s="4"/>
      <c r="C13" s="4" t="s">
        <v>249</v>
      </c>
      <c r="D13" s="24" t="s">
        <v>580</v>
      </c>
      <c r="E13" s="24"/>
      <c r="F13" s="4"/>
      <c r="G13" s="4"/>
      <c r="H13" s="24" t="s">
        <v>598</v>
      </c>
      <c r="I13" s="24"/>
      <c r="J13" s="4"/>
      <c r="K13" s="4" t="s">
        <v>249</v>
      </c>
      <c r="L13" s="24" t="s">
        <v>580</v>
      </c>
      <c r="M13" s="24"/>
      <c r="N13" s="4"/>
      <c r="O13" s="4"/>
      <c r="P13" s="24" t="s">
        <v>598</v>
      </c>
      <c r="Q13" s="24"/>
      <c r="R13" s="4"/>
    </row>
    <row r="14" spans="1:30" x14ac:dyDescent="0.25">
      <c r="A14" s="26"/>
      <c r="B14" s="13" t="s">
        <v>599</v>
      </c>
      <c r="C14" s="14" t="s">
        <v>249</v>
      </c>
      <c r="D14" s="14" t="s">
        <v>251</v>
      </c>
      <c r="E14" s="15">
        <v>103401</v>
      </c>
      <c r="F14" s="16" t="s">
        <v>249</v>
      </c>
      <c r="G14" s="14"/>
      <c r="H14" s="14"/>
      <c r="I14" s="17">
        <v>14</v>
      </c>
      <c r="J14" s="16" t="s">
        <v>249</v>
      </c>
      <c r="K14" s="14" t="s">
        <v>249</v>
      </c>
      <c r="L14" s="14"/>
      <c r="M14" s="15">
        <v>91190</v>
      </c>
      <c r="N14" s="16" t="s">
        <v>249</v>
      </c>
      <c r="O14" s="14"/>
      <c r="P14" s="14"/>
      <c r="Q14" s="17">
        <v>10</v>
      </c>
      <c r="R14" s="16" t="s">
        <v>249</v>
      </c>
    </row>
    <row r="15" spans="1:30" x14ac:dyDescent="0.25">
      <c r="A15" s="26"/>
      <c r="B15" s="2" t="s">
        <v>600</v>
      </c>
      <c r="C15" s="4" t="s">
        <v>249</v>
      </c>
      <c r="D15" s="4"/>
      <c r="E15" s="18">
        <v>164597</v>
      </c>
      <c r="F15" t="s">
        <v>249</v>
      </c>
      <c r="G15" s="4"/>
      <c r="H15" s="4"/>
      <c r="I15" s="22">
        <v>22</v>
      </c>
      <c r="J15" t="s">
        <v>249</v>
      </c>
      <c r="K15" s="4" t="s">
        <v>249</v>
      </c>
      <c r="L15" s="4"/>
      <c r="M15" s="18">
        <v>126174</v>
      </c>
      <c r="N15" t="s">
        <v>249</v>
      </c>
      <c r="O15" s="4"/>
      <c r="P15" s="4"/>
      <c r="Q15" s="22">
        <v>14</v>
      </c>
      <c r="R15" t="s">
        <v>249</v>
      </c>
    </row>
    <row r="16" spans="1:30" x14ac:dyDescent="0.25">
      <c r="A16" s="26"/>
      <c r="B16" s="13" t="s">
        <v>601</v>
      </c>
      <c r="C16" s="14" t="s">
        <v>249</v>
      </c>
      <c r="D16" s="14"/>
      <c r="E16" s="15">
        <v>107337</v>
      </c>
      <c r="F16" s="16" t="s">
        <v>249</v>
      </c>
      <c r="G16" s="14"/>
      <c r="H16" s="14"/>
      <c r="I16" s="17">
        <v>14</v>
      </c>
      <c r="J16" s="16" t="s">
        <v>249</v>
      </c>
      <c r="K16" s="14" t="s">
        <v>249</v>
      </c>
      <c r="L16" s="14"/>
      <c r="M16" s="15">
        <v>78407</v>
      </c>
      <c r="N16" s="16" t="s">
        <v>249</v>
      </c>
      <c r="O16" s="14"/>
      <c r="P16" s="14"/>
      <c r="Q16" s="17">
        <v>9</v>
      </c>
      <c r="R16" s="16" t="s">
        <v>249</v>
      </c>
    </row>
    <row r="17" spans="1:30" x14ac:dyDescent="0.25">
      <c r="A17" s="26"/>
      <c r="B17" s="2" t="s">
        <v>602</v>
      </c>
      <c r="C17" s="4" t="s">
        <v>249</v>
      </c>
      <c r="D17" s="4"/>
      <c r="E17" s="18">
        <v>372858</v>
      </c>
      <c r="F17" t="s">
        <v>249</v>
      </c>
      <c r="G17" s="4"/>
      <c r="H17" s="4"/>
      <c r="I17" s="22">
        <v>50</v>
      </c>
      <c r="J17" t="s">
        <v>249</v>
      </c>
      <c r="K17" s="4" t="s">
        <v>249</v>
      </c>
      <c r="L17" s="4"/>
      <c r="M17" s="18">
        <v>575175</v>
      </c>
      <c r="N17" t="s">
        <v>249</v>
      </c>
      <c r="O17" s="4"/>
      <c r="P17" s="4"/>
      <c r="Q17" s="22">
        <v>65</v>
      </c>
      <c r="R17" t="s">
        <v>249</v>
      </c>
    </row>
    <row r="18" spans="1:30" ht="15.75" thickBot="1" x14ac:dyDescent="0.3">
      <c r="A18" s="26"/>
      <c r="B18" s="13" t="s">
        <v>603</v>
      </c>
      <c r="C18" s="14" t="s">
        <v>249</v>
      </c>
      <c r="D18" s="16"/>
      <c r="E18" s="38" t="s">
        <v>256</v>
      </c>
      <c r="F18" s="16" t="s">
        <v>249</v>
      </c>
      <c r="G18" s="14"/>
      <c r="H18" s="16"/>
      <c r="I18" s="38" t="s">
        <v>256</v>
      </c>
      <c r="J18" s="16" t="s">
        <v>249</v>
      </c>
      <c r="K18" s="14" t="s">
        <v>249</v>
      </c>
      <c r="L18" s="14"/>
      <c r="M18" s="15">
        <v>21367</v>
      </c>
      <c r="N18" s="16" t="s">
        <v>249</v>
      </c>
      <c r="O18" s="14"/>
      <c r="P18" s="14"/>
      <c r="Q18" s="17">
        <v>2</v>
      </c>
      <c r="R18" s="16" t="s">
        <v>249</v>
      </c>
    </row>
    <row r="19" spans="1:30" x14ac:dyDescent="0.25">
      <c r="A19" s="26"/>
      <c r="B19" s="12"/>
      <c r="C19" s="12" t="s">
        <v>249</v>
      </c>
      <c r="D19" s="19"/>
      <c r="E19" s="19"/>
      <c r="F19" s="12"/>
      <c r="G19" s="12"/>
      <c r="H19" s="19"/>
      <c r="I19" s="19"/>
      <c r="J19" s="12"/>
      <c r="K19" s="12" t="s">
        <v>249</v>
      </c>
      <c r="L19" s="19"/>
      <c r="M19" s="19"/>
      <c r="N19" s="12"/>
      <c r="O19" s="12"/>
      <c r="P19" s="19"/>
      <c r="Q19" s="19"/>
      <c r="R19" s="12"/>
    </row>
    <row r="20" spans="1:30" ht="15.75" thickBot="1" x14ac:dyDescent="0.3">
      <c r="A20" s="26"/>
      <c r="B20" s="2"/>
      <c r="C20" s="20" t="s">
        <v>249</v>
      </c>
      <c r="D20" s="4" t="s">
        <v>251</v>
      </c>
      <c r="E20" s="18">
        <v>748193</v>
      </c>
      <c r="F20" t="s">
        <v>249</v>
      </c>
      <c r="G20" s="20"/>
      <c r="H20" s="4"/>
      <c r="I20" s="22">
        <v>100</v>
      </c>
      <c r="J20" t="s">
        <v>249</v>
      </c>
      <c r="K20" s="20" t="s">
        <v>249</v>
      </c>
      <c r="L20" s="4"/>
      <c r="M20" s="18">
        <v>892313</v>
      </c>
      <c r="N20" t="s">
        <v>249</v>
      </c>
      <c r="O20" s="20"/>
      <c r="P20" s="4"/>
      <c r="Q20" s="22">
        <v>100</v>
      </c>
      <c r="R20" t="s">
        <v>249</v>
      </c>
    </row>
    <row r="21" spans="1:30" ht="15.75" thickTop="1" x14ac:dyDescent="0.25">
      <c r="A21" s="26"/>
      <c r="B21" s="12"/>
      <c r="C21" s="12" t="s">
        <v>249</v>
      </c>
      <c r="D21" s="32"/>
      <c r="E21" s="32"/>
      <c r="F21" s="12"/>
      <c r="G21" s="12"/>
      <c r="H21" s="32"/>
      <c r="I21" s="32"/>
      <c r="J21" s="12"/>
      <c r="K21" s="12" t="s">
        <v>249</v>
      </c>
      <c r="L21" s="32"/>
      <c r="M21" s="32"/>
      <c r="N21" s="12"/>
      <c r="O21" s="12"/>
      <c r="P21" s="32"/>
      <c r="Q21" s="32"/>
      <c r="R21" s="12"/>
    </row>
    <row r="22" spans="1:30" ht="15.75" thickBot="1" x14ac:dyDescent="0.3">
      <c r="A22" s="26"/>
      <c r="B22" s="13" t="s">
        <v>604</v>
      </c>
      <c r="C22" s="21" t="s">
        <v>249</v>
      </c>
      <c r="D22" s="14"/>
      <c r="E22" s="17">
        <v>0.5</v>
      </c>
      <c r="F22" s="16" t="s">
        <v>605</v>
      </c>
      <c r="G22" s="21"/>
      <c r="H22" s="14"/>
      <c r="I22" s="14"/>
      <c r="J22" s="14"/>
      <c r="K22" s="21" t="s">
        <v>249</v>
      </c>
      <c r="L22" s="14"/>
      <c r="M22" s="17">
        <v>0.82</v>
      </c>
      <c r="N22" s="16" t="s">
        <v>605</v>
      </c>
      <c r="O22" s="21"/>
      <c r="P22" s="14"/>
      <c r="Q22" s="14"/>
      <c r="R22" s="14"/>
    </row>
    <row r="23" spans="1:30" ht="15.75" thickTop="1" x14ac:dyDescent="0.25">
      <c r="A23" s="26"/>
      <c r="B23" s="12"/>
      <c r="C23" s="12" t="s">
        <v>249</v>
      </c>
      <c r="D23" s="32"/>
      <c r="E23" s="32"/>
      <c r="F23" s="12"/>
      <c r="G23" s="12"/>
      <c r="H23" s="12"/>
      <c r="I23" s="12"/>
      <c r="J23" s="12"/>
      <c r="K23" s="12" t="s">
        <v>249</v>
      </c>
      <c r="L23" s="32"/>
      <c r="M23" s="32"/>
      <c r="N23" s="12"/>
      <c r="O23" s="12"/>
      <c r="P23" s="12"/>
      <c r="Q23" s="12"/>
      <c r="R23" s="12"/>
    </row>
    <row r="24" spans="1:30" x14ac:dyDescent="0.25">
      <c r="A24" s="26"/>
      <c r="B24" s="29" t="s">
        <v>606</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row>
    <row r="25" spans="1:30" x14ac:dyDescent="0.25">
      <c r="A25" s="26"/>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26"/>
      <c r="B26" s="29" t="s">
        <v>607</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row>
    <row r="27" spans="1:30" x14ac:dyDescent="0.25">
      <c r="A27" s="26"/>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x14ac:dyDescent="0.25">
      <c r="A28" s="26"/>
      <c r="B28" s="29" t="s">
        <v>608</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row>
    <row r="29" spans="1:30" x14ac:dyDescent="0.25">
      <c r="A29" s="26"/>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ht="15.75" x14ac:dyDescent="0.25">
      <c r="A30" s="26"/>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x14ac:dyDescent="0.25">
      <c r="A31" s="26"/>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x14ac:dyDescent="0.25">
      <c r="A32" s="26"/>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26"/>
      <c r="B33" s="4"/>
      <c r="C33" s="4" t="s">
        <v>249</v>
      </c>
      <c r="D33" s="23" t="s">
        <v>609</v>
      </c>
      <c r="E33" s="23"/>
      <c r="F33" s="23"/>
      <c r="G33" s="23"/>
      <c r="H33" s="23"/>
      <c r="I33" s="23"/>
      <c r="J33" s="23"/>
      <c r="K33" s="23"/>
      <c r="L33" s="23"/>
      <c r="M33" s="23"/>
      <c r="N33" s="23"/>
      <c r="O33" s="23"/>
      <c r="P33" s="23"/>
      <c r="Q33" s="23"/>
      <c r="R33" s="23"/>
      <c r="S33" s="23"/>
      <c r="T33" s="23"/>
      <c r="U33" s="23"/>
      <c r="V33" s="23"/>
      <c r="W33" s="23"/>
      <c r="X33" s="23"/>
      <c r="Y33" s="23"/>
      <c r="Z33" s="4"/>
      <c r="AA33" s="4" t="s">
        <v>249</v>
      </c>
      <c r="AB33" s="25"/>
      <c r="AC33" s="25"/>
      <c r="AD33" s="4"/>
    </row>
    <row r="34" spans="1:30" ht="15" customHeight="1" x14ac:dyDescent="0.25">
      <c r="A34" s="26"/>
      <c r="B34" s="25"/>
      <c r="C34" s="25" t="s">
        <v>249</v>
      </c>
      <c r="D34" s="34">
        <v>2014</v>
      </c>
      <c r="E34" s="34"/>
      <c r="F34" s="35"/>
      <c r="G34" s="35" t="s">
        <v>249</v>
      </c>
      <c r="H34" s="34">
        <v>2015</v>
      </c>
      <c r="I34" s="34"/>
      <c r="J34" s="35"/>
      <c r="K34" s="35" t="s">
        <v>249</v>
      </c>
      <c r="L34" s="34">
        <v>2016</v>
      </c>
      <c r="M34" s="34"/>
      <c r="N34" s="35"/>
      <c r="O34" s="35" t="s">
        <v>249</v>
      </c>
      <c r="P34" s="34">
        <v>2017</v>
      </c>
      <c r="Q34" s="34"/>
      <c r="R34" s="35"/>
      <c r="S34" s="35" t="s">
        <v>249</v>
      </c>
      <c r="T34" s="34">
        <v>2018</v>
      </c>
      <c r="U34" s="34"/>
      <c r="V34" s="35"/>
      <c r="W34" s="35" t="s">
        <v>249</v>
      </c>
      <c r="X34" s="34">
        <v>2019</v>
      </c>
      <c r="Y34" s="34"/>
      <c r="Z34" s="25"/>
      <c r="AA34" s="25" t="s">
        <v>249</v>
      </c>
      <c r="AB34" s="33" t="s">
        <v>193</v>
      </c>
      <c r="AC34" s="33"/>
      <c r="AD34" s="25"/>
    </row>
    <row r="35" spans="1:30" ht="15.75" thickBot="1" x14ac:dyDescent="0.3">
      <c r="A35" s="26"/>
      <c r="B35" s="25"/>
      <c r="C35" s="25"/>
      <c r="D35" s="23"/>
      <c r="E35" s="23"/>
      <c r="F35" s="25"/>
      <c r="G35" s="25"/>
      <c r="H35" s="23"/>
      <c r="I35" s="23"/>
      <c r="J35" s="25"/>
      <c r="K35" s="25"/>
      <c r="L35" s="23"/>
      <c r="M35" s="23"/>
      <c r="N35" s="25"/>
      <c r="O35" s="25"/>
      <c r="P35" s="23"/>
      <c r="Q35" s="23"/>
      <c r="R35" s="25"/>
      <c r="S35" s="25"/>
      <c r="T35" s="23"/>
      <c r="U35" s="23"/>
      <c r="V35" s="25"/>
      <c r="W35" s="25"/>
      <c r="X35" s="23" t="s">
        <v>610</v>
      </c>
      <c r="Y35" s="23"/>
      <c r="Z35" s="25"/>
      <c r="AA35" s="25"/>
      <c r="AB35" s="23"/>
      <c r="AC35" s="23"/>
      <c r="AD35" s="25"/>
    </row>
    <row r="36" spans="1:30" x14ac:dyDescent="0.25">
      <c r="A36" s="26"/>
      <c r="B36" s="13" t="s">
        <v>602</v>
      </c>
      <c r="C36" s="14" t="s">
        <v>249</v>
      </c>
      <c r="D36" s="14" t="s">
        <v>251</v>
      </c>
      <c r="E36" s="15">
        <v>253070</v>
      </c>
      <c r="F36" s="16" t="s">
        <v>249</v>
      </c>
      <c r="G36" s="14" t="s">
        <v>249</v>
      </c>
      <c r="H36" s="14"/>
      <c r="I36" s="15">
        <v>81870</v>
      </c>
      <c r="J36" s="16" t="s">
        <v>249</v>
      </c>
      <c r="K36" s="14" t="s">
        <v>249</v>
      </c>
      <c r="L36" s="14"/>
      <c r="M36" s="15">
        <v>22774</v>
      </c>
      <c r="N36" s="16" t="s">
        <v>249</v>
      </c>
      <c r="O36" s="14" t="s">
        <v>249</v>
      </c>
      <c r="P36" s="14"/>
      <c r="Q36" s="15">
        <v>10547</v>
      </c>
      <c r="R36" s="16" t="s">
        <v>249</v>
      </c>
      <c r="S36" s="14" t="s">
        <v>249</v>
      </c>
      <c r="T36" s="14"/>
      <c r="U36" s="15">
        <v>3767</v>
      </c>
      <c r="V36" s="16" t="s">
        <v>249</v>
      </c>
      <c r="W36" s="14" t="s">
        <v>249</v>
      </c>
      <c r="X36" s="14"/>
      <c r="Y36" s="17">
        <v>830</v>
      </c>
      <c r="Z36" s="16" t="s">
        <v>249</v>
      </c>
      <c r="AA36" s="14" t="s">
        <v>249</v>
      </c>
      <c r="AB36" s="14"/>
      <c r="AC36" s="15">
        <v>372858</v>
      </c>
      <c r="AD36" s="16" t="s">
        <v>249</v>
      </c>
    </row>
    <row r="37" spans="1:30" ht="15.75" thickBot="1" x14ac:dyDescent="0.3">
      <c r="A37" s="26"/>
      <c r="B37" s="2" t="s">
        <v>603</v>
      </c>
      <c r="C37" s="4" t="s">
        <v>249</v>
      </c>
      <c r="E37" s="39" t="s">
        <v>256</v>
      </c>
      <c r="F37" t="s">
        <v>249</v>
      </c>
      <c r="G37" s="4" t="s">
        <v>249</v>
      </c>
      <c r="I37" s="39" t="s">
        <v>256</v>
      </c>
      <c r="J37" t="s">
        <v>249</v>
      </c>
      <c r="K37" s="4" t="s">
        <v>249</v>
      </c>
      <c r="M37" s="39" t="s">
        <v>256</v>
      </c>
      <c r="N37" t="s">
        <v>249</v>
      </c>
      <c r="O37" s="4" t="s">
        <v>249</v>
      </c>
      <c r="Q37" s="39" t="s">
        <v>256</v>
      </c>
      <c r="R37" t="s">
        <v>249</v>
      </c>
      <c r="S37" s="4" t="s">
        <v>249</v>
      </c>
      <c r="U37" s="39" t="s">
        <v>256</v>
      </c>
      <c r="V37" t="s">
        <v>249</v>
      </c>
      <c r="W37" s="4" t="s">
        <v>249</v>
      </c>
      <c r="Y37" s="39" t="s">
        <v>256</v>
      </c>
      <c r="Z37" t="s">
        <v>249</v>
      </c>
      <c r="AA37" s="4" t="s">
        <v>249</v>
      </c>
      <c r="AC37" s="39" t="s">
        <v>256</v>
      </c>
      <c r="AD37" t="s">
        <v>249</v>
      </c>
    </row>
    <row r="38" spans="1:30" x14ac:dyDescent="0.25">
      <c r="A38" s="26"/>
      <c r="B38" s="12"/>
      <c r="C38" s="12" t="s">
        <v>249</v>
      </c>
      <c r="D38" s="19"/>
      <c r="E38" s="19"/>
      <c r="F38" s="12"/>
      <c r="G38" s="12" t="s">
        <v>249</v>
      </c>
      <c r="H38" s="19"/>
      <c r="I38" s="19"/>
      <c r="J38" s="12"/>
      <c r="K38" s="12" t="s">
        <v>249</v>
      </c>
      <c r="L38" s="19"/>
      <c r="M38" s="19"/>
      <c r="N38" s="12"/>
      <c r="O38" s="12" t="s">
        <v>249</v>
      </c>
      <c r="P38" s="19"/>
      <c r="Q38" s="19"/>
      <c r="R38" s="12"/>
      <c r="S38" s="12" t="s">
        <v>249</v>
      </c>
      <c r="T38" s="19"/>
      <c r="U38" s="19"/>
      <c r="V38" s="12"/>
      <c r="W38" s="12" t="s">
        <v>249</v>
      </c>
      <c r="X38" s="19"/>
      <c r="Y38" s="19"/>
      <c r="Z38" s="12"/>
      <c r="AA38" s="12" t="s">
        <v>249</v>
      </c>
      <c r="AB38" s="19"/>
      <c r="AC38" s="19"/>
      <c r="AD38" s="12"/>
    </row>
    <row r="39" spans="1:30" ht="15.75" thickBot="1" x14ac:dyDescent="0.3">
      <c r="A39" s="26"/>
      <c r="B39" s="13" t="s">
        <v>193</v>
      </c>
      <c r="C39" s="21" t="s">
        <v>249</v>
      </c>
      <c r="D39" s="14" t="s">
        <v>251</v>
      </c>
      <c r="E39" s="15">
        <v>253070</v>
      </c>
      <c r="F39" s="16" t="s">
        <v>249</v>
      </c>
      <c r="G39" s="21" t="s">
        <v>249</v>
      </c>
      <c r="H39" s="14"/>
      <c r="I39" s="15">
        <v>81870</v>
      </c>
      <c r="J39" s="16" t="s">
        <v>249</v>
      </c>
      <c r="K39" s="21" t="s">
        <v>249</v>
      </c>
      <c r="L39" s="14"/>
      <c r="M39" s="15">
        <v>22774</v>
      </c>
      <c r="N39" s="16" t="s">
        <v>249</v>
      </c>
      <c r="O39" s="21" t="s">
        <v>249</v>
      </c>
      <c r="P39" s="14"/>
      <c r="Q39" s="15">
        <v>10547</v>
      </c>
      <c r="R39" s="16" t="s">
        <v>249</v>
      </c>
      <c r="S39" s="21" t="s">
        <v>249</v>
      </c>
      <c r="T39" s="14"/>
      <c r="U39" s="15">
        <v>3767</v>
      </c>
      <c r="V39" s="16" t="s">
        <v>249</v>
      </c>
      <c r="W39" s="21" t="s">
        <v>249</v>
      </c>
      <c r="X39" s="14"/>
      <c r="Y39" s="17">
        <v>830</v>
      </c>
      <c r="Z39" s="16" t="s">
        <v>249</v>
      </c>
      <c r="AA39" s="21" t="s">
        <v>249</v>
      </c>
      <c r="AB39" s="14"/>
      <c r="AC39" s="15">
        <v>372858</v>
      </c>
      <c r="AD39" s="16" t="s">
        <v>249</v>
      </c>
    </row>
    <row r="40" spans="1:30" ht="15.75" thickTop="1" x14ac:dyDescent="0.25">
      <c r="A40" s="26"/>
      <c r="B40" s="12"/>
      <c r="C40" s="12" t="s">
        <v>249</v>
      </c>
      <c r="D40" s="32"/>
      <c r="E40" s="32"/>
      <c r="F40" s="12"/>
      <c r="G40" s="12" t="s">
        <v>249</v>
      </c>
      <c r="H40" s="32"/>
      <c r="I40" s="32"/>
      <c r="J40" s="12"/>
      <c r="K40" s="12" t="s">
        <v>249</v>
      </c>
      <c r="L40" s="32"/>
      <c r="M40" s="32"/>
      <c r="N40" s="12"/>
      <c r="O40" s="12" t="s">
        <v>249</v>
      </c>
      <c r="P40" s="32"/>
      <c r="Q40" s="32"/>
      <c r="R40" s="12"/>
      <c r="S40" s="12" t="s">
        <v>249</v>
      </c>
      <c r="T40" s="32"/>
      <c r="U40" s="32"/>
      <c r="V40" s="12"/>
      <c r="W40" s="12" t="s">
        <v>249</v>
      </c>
      <c r="X40" s="32"/>
      <c r="Y40" s="32"/>
      <c r="Z40" s="12"/>
      <c r="AA40" s="12" t="s">
        <v>249</v>
      </c>
      <c r="AB40" s="32"/>
      <c r="AC40" s="32"/>
      <c r="AD40" s="12"/>
    </row>
    <row r="41" spans="1:30" x14ac:dyDescent="0.25">
      <c r="A41" s="26"/>
      <c r="B41" s="29" t="s">
        <v>611</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row>
    <row r="42" spans="1:30" x14ac:dyDescent="0.25">
      <c r="A42" s="26"/>
      <c r="B42" s="25"/>
      <c r="C42" s="25"/>
      <c r="D42" s="25"/>
      <c r="E42" s="25"/>
      <c r="F42" s="25"/>
      <c r="G42" s="25"/>
      <c r="H42" s="25"/>
      <c r="I42" s="25"/>
      <c r="J42" s="25"/>
      <c r="K42" s="25"/>
      <c r="L42" s="25"/>
      <c r="M42" s="25"/>
      <c r="N42" s="25"/>
      <c r="O42" s="25"/>
      <c r="P42" s="25"/>
      <c r="Q42" s="25"/>
      <c r="R42" s="25"/>
      <c r="S42" s="25"/>
      <c r="T42" s="25"/>
      <c r="U42" s="25"/>
      <c r="V42" s="25"/>
      <c r="W42" s="25"/>
      <c r="X42" s="25"/>
      <c r="Y42" s="25"/>
      <c r="Z42" s="25"/>
      <c r="AA42" s="25"/>
      <c r="AB42" s="25"/>
      <c r="AC42" s="25"/>
      <c r="AD42" s="25"/>
    </row>
    <row r="43" spans="1:30" ht="15.75" x14ac:dyDescent="0.25">
      <c r="A43" s="26"/>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row>
    <row r="44" spans="1:30" x14ac:dyDescent="0.25">
      <c r="A44" s="26"/>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26"/>
      <c r="B45" s="4"/>
      <c r="C45" s="4"/>
      <c r="D45" s="4"/>
      <c r="E45" s="4"/>
      <c r="F45" s="4"/>
      <c r="G45" s="4"/>
      <c r="H45" s="4"/>
      <c r="I45" s="4"/>
      <c r="J45" s="4"/>
      <c r="K45" s="4"/>
      <c r="L45" s="4"/>
      <c r="M45" s="4"/>
      <c r="N45" s="4"/>
    </row>
    <row r="46" spans="1:30" ht="15.75" thickBot="1" x14ac:dyDescent="0.3">
      <c r="A46" s="26"/>
      <c r="B46" s="4"/>
      <c r="C46" s="4" t="s">
        <v>249</v>
      </c>
      <c r="D46" s="23">
        <v>2013</v>
      </c>
      <c r="E46" s="23"/>
      <c r="F46" s="4"/>
      <c r="G46" s="4" t="s">
        <v>249</v>
      </c>
      <c r="H46" s="23">
        <v>2012</v>
      </c>
      <c r="I46" s="23"/>
      <c r="J46" s="4"/>
      <c r="K46" s="4" t="s">
        <v>249</v>
      </c>
      <c r="L46" s="23">
        <v>2011</v>
      </c>
      <c r="M46" s="23"/>
      <c r="N46" s="4"/>
    </row>
    <row r="47" spans="1:30" x14ac:dyDescent="0.25">
      <c r="A47" s="26"/>
      <c r="B47" s="13" t="s">
        <v>600</v>
      </c>
      <c r="C47" s="14" t="s">
        <v>249</v>
      </c>
      <c r="D47" s="14" t="s">
        <v>251</v>
      </c>
      <c r="E47" s="17">
        <v>678</v>
      </c>
      <c r="F47" s="16" t="s">
        <v>249</v>
      </c>
      <c r="G47" s="14" t="s">
        <v>249</v>
      </c>
      <c r="H47" s="14"/>
      <c r="I47" s="17">
        <v>658</v>
      </c>
      <c r="J47" s="16" t="s">
        <v>249</v>
      </c>
      <c r="K47" s="14" t="s">
        <v>249</v>
      </c>
      <c r="L47" s="14"/>
      <c r="M47" s="17">
        <v>746</v>
      </c>
      <c r="N47" s="16" t="s">
        <v>249</v>
      </c>
    </row>
    <row r="48" spans="1:30" ht="30" x14ac:dyDescent="0.25">
      <c r="A48" s="26"/>
      <c r="B48" s="2" t="s">
        <v>612</v>
      </c>
      <c r="C48" s="4" t="s">
        <v>249</v>
      </c>
      <c r="D48" s="4"/>
      <c r="E48" s="22">
        <v>663</v>
      </c>
      <c r="F48" t="s">
        <v>249</v>
      </c>
      <c r="G48" s="4" t="s">
        <v>249</v>
      </c>
      <c r="H48" s="4"/>
      <c r="I48" s="22">
        <v>525</v>
      </c>
      <c r="J48" t="s">
        <v>249</v>
      </c>
      <c r="K48" s="4" t="s">
        <v>249</v>
      </c>
      <c r="L48" s="4"/>
      <c r="M48" s="22">
        <v>291</v>
      </c>
      <c r="N48" t="s">
        <v>249</v>
      </c>
    </row>
    <row r="49" spans="1:14" ht="15.75" thickBot="1" x14ac:dyDescent="0.3">
      <c r="A49" s="26"/>
      <c r="B49" s="13" t="s">
        <v>613</v>
      </c>
      <c r="C49" s="14" t="s">
        <v>249</v>
      </c>
      <c r="D49" s="14"/>
      <c r="E49" s="15">
        <v>4006</v>
      </c>
      <c r="F49" s="16" t="s">
        <v>249</v>
      </c>
      <c r="G49" s="14" t="s">
        <v>249</v>
      </c>
      <c r="H49" s="14"/>
      <c r="I49" s="15">
        <v>7968</v>
      </c>
      <c r="J49" s="16" t="s">
        <v>249</v>
      </c>
      <c r="K49" s="14" t="s">
        <v>249</v>
      </c>
      <c r="L49" s="14"/>
      <c r="M49" s="15">
        <v>14184</v>
      </c>
      <c r="N49" s="16" t="s">
        <v>249</v>
      </c>
    </row>
    <row r="50" spans="1:14" x14ac:dyDescent="0.25">
      <c r="A50" s="26"/>
      <c r="B50" s="12"/>
      <c r="C50" s="12" t="s">
        <v>249</v>
      </c>
      <c r="D50" s="19"/>
      <c r="E50" s="19"/>
      <c r="F50" s="12"/>
      <c r="G50" s="12" t="s">
        <v>249</v>
      </c>
      <c r="H50" s="19"/>
      <c r="I50" s="19"/>
      <c r="J50" s="12"/>
      <c r="K50" s="12" t="s">
        <v>249</v>
      </c>
      <c r="L50" s="19"/>
      <c r="M50" s="19"/>
      <c r="N50" s="12"/>
    </row>
    <row r="51" spans="1:14" ht="15.75" thickBot="1" x14ac:dyDescent="0.3">
      <c r="A51" s="26"/>
      <c r="B51" s="2"/>
      <c r="C51" s="20" t="s">
        <v>249</v>
      </c>
      <c r="D51" s="4" t="s">
        <v>251</v>
      </c>
      <c r="E51" s="18">
        <v>5347</v>
      </c>
      <c r="F51" t="s">
        <v>249</v>
      </c>
      <c r="G51" s="20" t="s">
        <v>249</v>
      </c>
      <c r="H51" s="4"/>
      <c r="I51" s="18">
        <v>9151</v>
      </c>
      <c r="J51" t="s">
        <v>249</v>
      </c>
      <c r="K51" s="20" t="s">
        <v>249</v>
      </c>
      <c r="L51" s="4"/>
      <c r="M51" s="18">
        <v>15221</v>
      </c>
      <c r="N51" t="s">
        <v>249</v>
      </c>
    </row>
    <row r="52" spans="1:14" ht="15.75" thickTop="1" x14ac:dyDescent="0.25">
      <c r="A52" s="26"/>
      <c r="B52" s="12"/>
      <c r="C52" s="12" t="s">
        <v>249</v>
      </c>
      <c r="D52" s="32"/>
      <c r="E52" s="32"/>
      <c r="F52" s="12"/>
      <c r="G52" s="12" t="s">
        <v>249</v>
      </c>
      <c r="H52" s="32"/>
      <c r="I52" s="32"/>
      <c r="J52" s="12"/>
      <c r="K52" s="12" t="s">
        <v>249</v>
      </c>
      <c r="L52" s="32"/>
      <c r="M52" s="32"/>
      <c r="N52" s="12"/>
    </row>
  </sheetData>
  <mergeCells count="58">
    <mergeCell ref="B28:AD28"/>
    <mergeCell ref="B29:AD29"/>
    <mergeCell ref="B30:AD30"/>
    <mergeCell ref="B31:AD31"/>
    <mergeCell ref="B41:AD41"/>
    <mergeCell ref="B42:AD42"/>
    <mergeCell ref="B9:AD9"/>
    <mergeCell ref="B10:AD10"/>
    <mergeCell ref="B24:AD24"/>
    <mergeCell ref="B25:AD25"/>
    <mergeCell ref="B26:AD26"/>
    <mergeCell ref="B27:AD27"/>
    <mergeCell ref="A1:A2"/>
    <mergeCell ref="B1:AD1"/>
    <mergeCell ref="B2:AD2"/>
    <mergeCell ref="B3:AD3"/>
    <mergeCell ref="A4:A52"/>
    <mergeCell ref="B4:AD4"/>
    <mergeCell ref="B5:AD5"/>
    <mergeCell ref="B6:AD6"/>
    <mergeCell ref="B7:AD7"/>
    <mergeCell ref="B8:AD8"/>
    <mergeCell ref="AA34:AA35"/>
    <mergeCell ref="AB34:AC35"/>
    <mergeCell ref="AD34:AD35"/>
    <mergeCell ref="D46:E46"/>
    <mergeCell ref="H46:I46"/>
    <mergeCell ref="L46:M46"/>
    <mergeCell ref="B43:AD43"/>
    <mergeCell ref="B44:AD44"/>
    <mergeCell ref="T34:U35"/>
    <mergeCell ref="V34:V35"/>
    <mergeCell ref="W34:W35"/>
    <mergeCell ref="X34:Y34"/>
    <mergeCell ref="X35:Y35"/>
    <mergeCell ref="Z34:Z35"/>
    <mergeCell ref="L34:M35"/>
    <mergeCell ref="N34:N35"/>
    <mergeCell ref="O34:O35"/>
    <mergeCell ref="P34:Q35"/>
    <mergeCell ref="R34:R35"/>
    <mergeCell ref="S34:S35"/>
    <mergeCell ref="D33:Y33"/>
    <mergeCell ref="AB33:AC33"/>
    <mergeCell ref="B34:B35"/>
    <mergeCell ref="C34:C35"/>
    <mergeCell ref="D34:E35"/>
    <mergeCell ref="F34:F35"/>
    <mergeCell ref="G34:G35"/>
    <mergeCell ref="H34:I35"/>
    <mergeCell ref="J34:J35"/>
    <mergeCell ref="K34:K35"/>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5.85546875" customWidth="1"/>
    <col min="4" max="4" width="6.28515625" customWidth="1"/>
    <col min="5" max="5" width="24" customWidth="1"/>
    <col min="6" max="7" width="5.85546875" customWidth="1"/>
    <col min="8" max="8" width="29" customWidth="1"/>
    <col min="9" max="9" width="15.85546875" customWidth="1"/>
    <col min="10" max="10" width="9.42578125" customWidth="1"/>
    <col min="11" max="11" width="29" customWidth="1"/>
    <col min="12" max="12" width="6.28515625" customWidth="1"/>
    <col min="13" max="13" width="24" customWidth="1"/>
    <col min="14" max="15" width="5.85546875" customWidth="1"/>
    <col min="16" max="16" width="29" customWidth="1"/>
    <col min="17" max="17" width="15.85546875" customWidth="1"/>
    <col min="18" max="18" width="9.42578125" customWidth="1"/>
  </cols>
  <sheetData>
    <row r="1" spans="1:18" ht="15" customHeight="1" x14ac:dyDescent="0.25">
      <c r="A1" s="9" t="s">
        <v>6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56</v>
      </c>
      <c r="B3" s="25" t="s">
        <v>7</v>
      </c>
      <c r="C3" s="25"/>
      <c r="D3" s="25"/>
      <c r="E3" s="25"/>
      <c r="F3" s="25"/>
      <c r="G3" s="25"/>
      <c r="H3" s="25"/>
      <c r="I3" s="25"/>
      <c r="J3" s="25"/>
      <c r="K3" s="25"/>
      <c r="L3" s="25"/>
      <c r="M3" s="25"/>
      <c r="N3" s="25"/>
      <c r="O3" s="25"/>
      <c r="P3" s="25"/>
      <c r="Q3" s="25"/>
      <c r="R3" s="25"/>
    </row>
    <row r="4" spans="1:18" ht="15" customHeight="1" x14ac:dyDescent="0.25">
      <c r="A4" s="26" t="s">
        <v>614</v>
      </c>
      <c r="B4" s="25" t="s">
        <v>7</v>
      </c>
      <c r="C4" s="25"/>
      <c r="D4" s="25"/>
      <c r="E4" s="25"/>
      <c r="F4" s="25"/>
      <c r="G4" s="25"/>
      <c r="H4" s="25"/>
      <c r="I4" s="25"/>
      <c r="J4" s="25"/>
      <c r="K4" s="25"/>
      <c r="L4" s="25"/>
      <c r="M4" s="25"/>
      <c r="N4" s="25"/>
      <c r="O4" s="25"/>
      <c r="P4" s="25"/>
      <c r="Q4" s="25"/>
      <c r="R4" s="25"/>
    </row>
    <row r="5" spans="1:18" x14ac:dyDescent="0.25">
      <c r="A5" s="26"/>
      <c r="B5" s="27" t="s">
        <v>615</v>
      </c>
      <c r="C5" s="27"/>
      <c r="D5" s="27"/>
      <c r="E5" s="27"/>
      <c r="F5" s="27"/>
      <c r="G5" s="27"/>
      <c r="H5" s="27"/>
      <c r="I5" s="27"/>
      <c r="J5" s="27"/>
      <c r="K5" s="27"/>
      <c r="L5" s="27"/>
      <c r="M5" s="27"/>
      <c r="N5" s="27"/>
      <c r="O5" s="27"/>
      <c r="P5" s="27"/>
      <c r="Q5" s="27"/>
      <c r="R5" s="27"/>
    </row>
    <row r="6" spans="1:18" x14ac:dyDescent="0.25">
      <c r="A6" s="26"/>
      <c r="B6" s="25"/>
      <c r="C6" s="25"/>
      <c r="D6" s="25"/>
      <c r="E6" s="25"/>
      <c r="F6" s="25"/>
      <c r="G6" s="25"/>
      <c r="H6" s="25"/>
      <c r="I6" s="25"/>
      <c r="J6" s="25"/>
      <c r="K6" s="25"/>
      <c r="L6" s="25"/>
      <c r="M6" s="25"/>
      <c r="N6" s="25"/>
      <c r="O6" s="25"/>
      <c r="P6" s="25"/>
      <c r="Q6" s="25"/>
      <c r="R6" s="25"/>
    </row>
    <row r="7" spans="1:18" ht="25.5" customHeight="1" x14ac:dyDescent="0.25">
      <c r="A7" s="26"/>
      <c r="B7" s="29" t="s">
        <v>616</v>
      </c>
      <c r="C7" s="29"/>
      <c r="D7" s="29"/>
      <c r="E7" s="29"/>
      <c r="F7" s="29"/>
      <c r="G7" s="29"/>
      <c r="H7" s="29"/>
      <c r="I7" s="29"/>
      <c r="J7" s="29"/>
      <c r="K7" s="29"/>
      <c r="L7" s="29"/>
      <c r="M7" s="29"/>
      <c r="N7" s="29"/>
      <c r="O7" s="29"/>
      <c r="P7" s="29"/>
      <c r="Q7" s="29"/>
      <c r="R7" s="29"/>
    </row>
    <row r="8" spans="1:18" x14ac:dyDescent="0.25">
      <c r="A8" s="26"/>
      <c r="B8" s="25"/>
      <c r="C8" s="25"/>
      <c r="D8" s="25"/>
      <c r="E8" s="25"/>
      <c r="F8" s="25"/>
      <c r="G8" s="25"/>
      <c r="H8" s="25"/>
      <c r="I8" s="25"/>
      <c r="J8" s="25"/>
      <c r="K8" s="25"/>
      <c r="L8" s="25"/>
      <c r="M8" s="25"/>
      <c r="N8" s="25"/>
      <c r="O8" s="25"/>
      <c r="P8" s="25"/>
      <c r="Q8" s="25"/>
      <c r="R8" s="25"/>
    </row>
    <row r="9" spans="1:18" ht="15.75" x14ac:dyDescent="0.25">
      <c r="A9" s="26"/>
      <c r="B9" s="31"/>
      <c r="C9" s="31"/>
      <c r="D9" s="31"/>
      <c r="E9" s="31"/>
      <c r="F9" s="31"/>
      <c r="G9" s="31"/>
      <c r="H9" s="31"/>
      <c r="I9" s="31"/>
      <c r="J9" s="31"/>
      <c r="K9" s="31"/>
      <c r="L9" s="31"/>
      <c r="M9" s="31"/>
      <c r="N9" s="31"/>
      <c r="O9" s="31"/>
      <c r="P9" s="31"/>
      <c r="Q9" s="31"/>
      <c r="R9" s="31"/>
    </row>
    <row r="10" spans="1:18" x14ac:dyDescent="0.25">
      <c r="A10" s="26"/>
      <c r="B10" s="25"/>
      <c r="C10" s="25"/>
      <c r="D10" s="25"/>
      <c r="E10" s="25"/>
      <c r="F10" s="25"/>
      <c r="G10" s="25"/>
      <c r="H10" s="25"/>
      <c r="I10" s="25"/>
      <c r="J10" s="25"/>
      <c r="K10" s="25"/>
      <c r="L10" s="25"/>
      <c r="M10" s="25"/>
      <c r="N10" s="25"/>
      <c r="O10" s="25"/>
      <c r="P10" s="25"/>
      <c r="Q10" s="25"/>
      <c r="R10" s="25"/>
    </row>
    <row r="11" spans="1:18" x14ac:dyDescent="0.25">
      <c r="A11" s="26"/>
      <c r="B11" s="4"/>
      <c r="C11" s="4"/>
      <c r="D11" s="4"/>
      <c r="E11" s="4"/>
      <c r="F11" s="4"/>
      <c r="G11" s="4"/>
      <c r="H11" s="4"/>
      <c r="I11" s="4"/>
      <c r="J11" s="4"/>
      <c r="K11" s="4"/>
      <c r="L11" s="4"/>
      <c r="M11" s="4"/>
      <c r="N11" s="4"/>
      <c r="O11" s="4"/>
      <c r="P11" s="4"/>
      <c r="Q11" s="4"/>
      <c r="R11" s="4"/>
    </row>
    <row r="12" spans="1:18" ht="15.75" thickBot="1" x14ac:dyDescent="0.3">
      <c r="A12" s="26"/>
      <c r="B12" s="4"/>
      <c r="C12" s="4" t="s">
        <v>249</v>
      </c>
      <c r="D12" s="23">
        <v>2013</v>
      </c>
      <c r="E12" s="23"/>
      <c r="F12" s="23"/>
      <c r="G12" s="23"/>
      <c r="H12" s="23"/>
      <c r="I12" s="23"/>
      <c r="J12" s="4"/>
      <c r="K12" s="4"/>
      <c r="L12" s="23">
        <v>2012</v>
      </c>
      <c r="M12" s="23"/>
      <c r="N12" s="23"/>
      <c r="O12" s="23"/>
      <c r="P12" s="23"/>
      <c r="Q12" s="23"/>
      <c r="R12" s="4"/>
    </row>
    <row r="13" spans="1:18" ht="15" customHeight="1" x14ac:dyDescent="0.25">
      <c r="A13" s="26"/>
      <c r="B13" s="65" t="s">
        <v>617</v>
      </c>
      <c r="C13" s="25" t="s">
        <v>249</v>
      </c>
      <c r="D13" s="34" t="s">
        <v>580</v>
      </c>
      <c r="E13" s="34"/>
      <c r="F13" s="35"/>
      <c r="G13" s="35" t="s">
        <v>249</v>
      </c>
      <c r="H13" s="34" t="s">
        <v>618</v>
      </c>
      <c r="I13" s="34"/>
      <c r="J13" s="25"/>
      <c r="K13" s="25"/>
      <c r="L13" s="34" t="s">
        <v>580</v>
      </c>
      <c r="M13" s="34"/>
      <c r="N13" s="35"/>
      <c r="O13" s="35" t="s">
        <v>249</v>
      </c>
      <c r="P13" s="34" t="s">
        <v>618</v>
      </c>
      <c r="Q13" s="34"/>
      <c r="R13" s="25"/>
    </row>
    <row r="14" spans="1:18" ht="15" customHeight="1" x14ac:dyDescent="0.25">
      <c r="A14" s="26"/>
      <c r="B14" s="65"/>
      <c r="C14" s="25"/>
      <c r="D14" s="33"/>
      <c r="E14" s="33"/>
      <c r="F14" s="25"/>
      <c r="G14" s="25"/>
      <c r="H14" s="33" t="s">
        <v>619</v>
      </c>
      <c r="I14" s="33"/>
      <c r="J14" s="25"/>
      <c r="K14" s="25"/>
      <c r="L14" s="33"/>
      <c r="M14" s="33"/>
      <c r="N14" s="25"/>
      <c r="O14" s="25"/>
      <c r="P14" s="33" t="s">
        <v>619</v>
      </c>
      <c r="Q14" s="33"/>
      <c r="R14" s="25"/>
    </row>
    <row r="15" spans="1:18" ht="15.75" thickBot="1" x14ac:dyDescent="0.3">
      <c r="A15" s="26"/>
      <c r="B15" s="65"/>
      <c r="C15" s="25"/>
      <c r="D15" s="23"/>
      <c r="E15" s="23"/>
      <c r="F15" s="25"/>
      <c r="G15" s="25"/>
      <c r="H15" s="23" t="s">
        <v>620</v>
      </c>
      <c r="I15" s="23"/>
      <c r="J15" s="25"/>
      <c r="K15" s="25"/>
      <c r="L15" s="23"/>
      <c r="M15" s="23"/>
      <c r="N15" s="25"/>
      <c r="O15" s="25"/>
      <c r="P15" s="23" t="s">
        <v>620</v>
      </c>
      <c r="Q15" s="23"/>
      <c r="R15" s="25"/>
    </row>
    <row r="16" spans="1:18" x14ac:dyDescent="0.25">
      <c r="A16" s="26"/>
      <c r="B16" s="13">
        <v>2013</v>
      </c>
      <c r="C16" s="14" t="s">
        <v>249</v>
      </c>
      <c r="D16" s="14"/>
      <c r="E16" s="14"/>
      <c r="F16" s="14"/>
      <c r="G16" s="14" t="s">
        <v>249</v>
      </c>
      <c r="H16" s="14"/>
      <c r="I16" s="14"/>
      <c r="J16" s="14"/>
      <c r="K16" s="14"/>
      <c r="L16" s="14" t="s">
        <v>251</v>
      </c>
      <c r="M16" s="15">
        <v>27000</v>
      </c>
      <c r="N16" s="16" t="s">
        <v>249</v>
      </c>
      <c r="O16" s="14" t="s">
        <v>249</v>
      </c>
      <c r="P16" s="14"/>
      <c r="Q16" s="17">
        <v>1.45</v>
      </c>
      <c r="R16" s="16" t="s">
        <v>605</v>
      </c>
    </row>
    <row r="17" spans="1:18" x14ac:dyDescent="0.25">
      <c r="A17" s="26"/>
      <c r="B17" s="2">
        <v>2014</v>
      </c>
      <c r="C17" s="4" t="s">
        <v>249</v>
      </c>
      <c r="D17" s="4" t="s">
        <v>251</v>
      </c>
      <c r="E17" s="18">
        <v>55000</v>
      </c>
      <c r="F17" t="s">
        <v>249</v>
      </c>
      <c r="G17" s="4" t="s">
        <v>249</v>
      </c>
      <c r="H17" s="4"/>
      <c r="I17" s="22">
        <v>0.21</v>
      </c>
      <c r="J17" t="s">
        <v>605</v>
      </c>
      <c r="K17" s="4"/>
      <c r="M17" s="39" t="s">
        <v>256</v>
      </c>
      <c r="N17" t="s">
        <v>249</v>
      </c>
      <c r="O17" s="4" t="s">
        <v>249</v>
      </c>
      <c r="Q17" s="39" t="s">
        <v>256</v>
      </c>
      <c r="R17" t="s">
        <v>605</v>
      </c>
    </row>
    <row r="18" spans="1:18" x14ac:dyDescent="0.25">
      <c r="A18" s="26"/>
      <c r="B18" s="13">
        <v>2015</v>
      </c>
      <c r="C18" s="14" t="s">
        <v>249</v>
      </c>
      <c r="D18" s="14"/>
      <c r="E18" s="15">
        <v>50000</v>
      </c>
      <c r="F18" s="16" t="s">
        <v>249</v>
      </c>
      <c r="G18" s="14" t="s">
        <v>249</v>
      </c>
      <c r="H18" s="14"/>
      <c r="I18" s="17">
        <v>1.83</v>
      </c>
      <c r="J18" s="16" t="s">
        <v>605</v>
      </c>
      <c r="K18" s="14"/>
      <c r="L18" s="14"/>
      <c r="M18" s="15">
        <v>50000</v>
      </c>
      <c r="N18" s="16" t="s">
        <v>249</v>
      </c>
      <c r="O18" s="14" t="s">
        <v>249</v>
      </c>
      <c r="P18" s="14"/>
      <c r="Q18" s="17">
        <v>1.83</v>
      </c>
      <c r="R18" s="16" t="s">
        <v>605</v>
      </c>
    </row>
    <row r="19" spans="1:18" x14ac:dyDescent="0.25">
      <c r="A19" s="26"/>
      <c r="B19" s="2">
        <v>2016</v>
      </c>
      <c r="C19" s="4" t="s">
        <v>249</v>
      </c>
      <c r="D19" s="4"/>
      <c r="E19" s="18">
        <v>25000</v>
      </c>
      <c r="F19" t="s">
        <v>249</v>
      </c>
      <c r="G19" s="4" t="s">
        <v>249</v>
      </c>
      <c r="H19" s="4"/>
      <c r="I19" s="22">
        <v>1.57</v>
      </c>
      <c r="J19" t="s">
        <v>605</v>
      </c>
      <c r="K19" s="4"/>
      <c r="L19" s="4"/>
      <c r="M19" s="18">
        <v>25000</v>
      </c>
      <c r="N19" t="s">
        <v>249</v>
      </c>
      <c r="O19" s="4" t="s">
        <v>249</v>
      </c>
      <c r="P19" s="4"/>
      <c r="Q19" s="22">
        <v>1.57</v>
      </c>
      <c r="R19" t="s">
        <v>605</v>
      </c>
    </row>
    <row r="20" spans="1:18" ht="15.75" thickBot="1" x14ac:dyDescent="0.3">
      <c r="A20" s="26"/>
      <c r="B20" s="13">
        <v>2017</v>
      </c>
      <c r="C20" s="14" t="s">
        <v>249</v>
      </c>
      <c r="D20" s="14"/>
      <c r="E20" s="15">
        <v>25000</v>
      </c>
      <c r="F20" s="16" t="s">
        <v>249</v>
      </c>
      <c r="G20" s="14" t="s">
        <v>249</v>
      </c>
      <c r="H20" s="14"/>
      <c r="I20" s="17">
        <v>1.53</v>
      </c>
      <c r="J20" s="16" t="s">
        <v>605</v>
      </c>
      <c r="K20" s="14"/>
      <c r="L20" s="14"/>
      <c r="M20" s="15">
        <v>25000</v>
      </c>
      <c r="N20" s="16" t="s">
        <v>249</v>
      </c>
      <c r="O20" s="14" t="s">
        <v>249</v>
      </c>
      <c r="P20" s="14"/>
      <c r="Q20" s="17">
        <v>1.53</v>
      </c>
      <c r="R20" s="16" t="s">
        <v>605</v>
      </c>
    </row>
    <row r="21" spans="1:18" x14ac:dyDescent="0.25">
      <c r="A21" s="26"/>
      <c r="B21" s="12"/>
      <c r="C21" s="12" t="s">
        <v>249</v>
      </c>
      <c r="D21" s="19"/>
      <c r="E21" s="19"/>
      <c r="F21" s="12"/>
      <c r="G21" s="12" t="s">
        <v>249</v>
      </c>
      <c r="H21" s="19"/>
      <c r="I21" s="19"/>
      <c r="J21" s="12"/>
      <c r="K21" s="12"/>
      <c r="L21" s="19"/>
      <c r="M21" s="19"/>
      <c r="N21" s="12"/>
      <c r="O21" s="12" t="s">
        <v>249</v>
      </c>
      <c r="P21" s="19"/>
      <c r="Q21" s="19"/>
      <c r="R21" s="12"/>
    </row>
    <row r="22" spans="1:18" ht="15.75" thickBot="1" x14ac:dyDescent="0.3">
      <c r="A22" s="26"/>
      <c r="B22" s="2"/>
      <c r="C22" s="20" t="s">
        <v>249</v>
      </c>
      <c r="D22" s="4" t="s">
        <v>251</v>
      </c>
      <c r="E22" s="18">
        <v>155000</v>
      </c>
      <c r="F22" t="s">
        <v>249</v>
      </c>
      <c r="G22" s="20" t="s">
        <v>249</v>
      </c>
      <c r="H22" s="4"/>
      <c r="I22" s="22">
        <v>1.1599999999999999</v>
      </c>
      <c r="J22" t="s">
        <v>605</v>
      </c>
      <c r="K22" s="20"/>
      <c r="L22" s="4" t="s">
        <v>251</v>
      </c>
      <c r="M22" s="18">
        <v>127000</v>
      </c>
      <c r="N22" t="s">
        <v>249</v>
      </c>
      <c r="O22" s="20" t="s">
        <v>249</v>
      </c>
      <c r="P22" s="4"/>
      <c r="Q22" s="22">
        <v>1.64</v>
      </c>
      <c r="R22" t="s">
        <v>605</v>
      </c>
    </row>
    <row r="23" spans="1:18" ht="15.75" thickTop="1" x14ac:dyDescent="0.25">
      <c r="A23" s="26"/>
      <c r="B23" s="12"/>
      <c r="C23" s="12" t="s">
        <v>249</v>
      </c>
      <c r="D23" s="32"/>
      <c r="E23" s="32"/>
      <c r="F23" s="12"/>
      <c r="G23" s="12" t="s">
        <v>249</v>
      </c>
      <c r="H23" s="32"/>
      <c r="I23" s="32"/>
      <c r="J23" s="12"/>
      <c r="K23" s="12"/>
      <c r="L23" s="32"/>
      <c r="M23" s="32"/>
      <c r="N23" s="12"/>
      <c r="O23" s="12" t="s">
        <v>249</v>
      </c>
      <c r="P23" s="32"/>
      <c r="Q23" s="32"/>
      <c r="R23" s="12"/>
    </row>
    <row r="24" spans="1:18" x14ac:dyDescent="0.25">
      <c r="A24" s="26"/>
      <c r="B24" s="29" t="s">
        <v>621</v>
      </c>
      <c r="C24" s="29"/>
      <c r="D24" s="29"/>
      <c r="E24" s="29"/>
      <c r="F24" s="29"/>
      <c r="G24" s="29"/>
      <c r="H24" s="29"/>
      <c r="I24" s="29"/>
      <c r="J24" s="29"/>
      <c r="K24" s="29"/>
      <c r="L24" s="29"/>
      <c r="M24" s="29"/>
      <c r="N24" s="29"/>
      <c r="O24" s="29"/>
      <c r="P24" s="29"/>
      <c r="Q24" s="29"/>
      <c r="R24" s="29"/>
    </row>
    <row r="25" spans="1:18" x14ac:dyDescent="0.25">
      <c r="A25" s="26"/>
      <c r="B25" s="25"/>
      <c r="C25" s="25"/>
      <c r="D25" s="25"/>
      <c r="E25" s="25"/>
      <c r="F25" s="25"/>
      <c r="G25" s="25"/>
      <c r="H25" s="25"/>
      <c r="I25" s="25"/>
      <c r="J25" s="25"/>
      <c r="K25" s="25"/>
      <c r="L25" s="25"/>
      <c r="M25" s="25"/>
      <c r="N25" s="25"/>
      <c r="O25" s="25"/>
      <c r="P25" s="25"/>
      <c r="Q25" s="25"/>
      <c r="R25" s="25"/>
    </row>
  </sheetData>
  <mergeCells count="33">
    <mergeCell ref="B8:R8"/>
    <mergeCell ref="B9:R9"/>
    <mergeCell ref="B10:R10"/>
    <mergeCell ref="B24:R24"/>
    <mergeCell ref="B25:R25"/>
    <mergeCell ref="R13:R15"/>
    <mergeCell ref="A1:A2"/>
    <mergeCell ref="B1:R1"/>
    <mergeCell ref="B2:R2"/>
    <mergeCell ref="B3:R3"/>
    <mergeCell ref="A4:A25"/>
    <mergeCell ref="B4:R4"/>
    <mergeCell ref="B5:R5"/>
    <mergeCell ref="B6:R6"/>
    <mergeCell ref="B7:R7"/>
    <mergeCell ref="J13:J15"/>
    <mergeCell ref="K13:K15"/>
    <mergeCell ref="L13:M15"/>
    <mergeCell ref="N13:N15"/>
    <mergeCell ref="O13:O15"/>
    <mergeCell ref="P13:Q13"/>
    <mergeCell ref="P14:Q14"/>
    <mergeCell ref="P15:Q15"/>
    <mergeCell ref="D12:I12"/>
    <mergeCell ref="L12:Q12"/>
    <mergeCell ref="B13:B15"/>
    <mergeCell ref="C13:C15"/>
    <mergeCell ref="D13:E15"/>
    <mergeCell ref="F13:F15"/>
    <mergeCell ref="G13:G15"/>
    <mergeCell ref="H13:I13"/>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6347</v>
      </c>
      <c r="C4" s="8">
        <v>8716</v>
      </c>
    </row>
    <row r="5" spans="1:3" ht="30" x14ac:dyDescent="0.25">
      <c r="A5" s="2" t="s">
        <v>39</v>
      </c>
      <c r="B5" s="6">
        <v>252696</v>
      </c>
      <c r="C5" s="6">
        <v>214190</v>
      </c>
    </row>
    <row r="6" spans="1:3" ht="30" x14ac:dyDescent="0.25">
      <c r="A6" s="2" t="s">
        <v>40</v>
      </c>
      <c r="B6" s="6">
        <v>7679</v>
      </c>
      <c r="C6" s="6">
        <v>7073</v>
      </c>
    </row>
    <row r="7" spans="1:3" x14ac:dyDescent="0.25">
      <c r="A7" s="3" t="s">
        <v>41</v>
      </c>
      <c r="B7" s="4" t="s">
        <v>7</v>
      </c>
      <c r="C7" s="4" t="s">
        <v>7</v>
      </c>
    </row>
    <row r="8" spans="1:3" x14ac:dyDescent="0.25">
      <c r="A8" s="2" t="s">
        <v>42</v>
      </c>
      <c r="B8" s="4">
        <v>433</v>
      </c>
      <c r="C8" s="4">
        <v>554</v>
      </c>
    </row>
    <row r="9" spans="1:3" x14ac:dyDescent="0.25">
      <c r="A9" s="2" t="s">
        <v>43</v>
      </c>
      <c r="B9" s="6">
        <v>43074</v>
      </c>
      <c r="C9" s="6">
        <v>25921</v>
      </c>
    </row>
    <row r="10" spans="1:3" x14ac:dyDescent="0.25">
      <c r="A10" s="3" t="s">
        <v>44</v>
      </c>
      <c r="B10" s="4" t="s">
        <v>7</v>
      </c>
      <c r="C10" s="4" t="s">
        <v>7</v>
      </c>
    </row>
    <row r="11" spans="1:3" x14ac:dyDescent="0.25">
      <c r="A11" s="2" t="s">
        <v>45</v>
      </c>
      <c r="B11" s="6">
        <v>69079</v>
      </c>
      <c r="C11" s="6">
        <v>163834</v>
      </c>
    </row>
    <row r="12" spans="1:3" x14ac:dyDescent="0.25">
      <c r="A12" s="2" t="s">
        <v>46</v>
      </c>
      <c r="B12" s="6">
        <v>715713</v>
      </c>
      <c r="C12" s="6">
        <v>766601</v>
      </c>
    </row>
    <row r="13" spans="1:3" x14ac:dyDescent="0.25">
      <c r="A13" s="2" t="s">
        <v>47</v>
      </c>
      <c r="B13" s="6">
        <v>-20383</v>
      </c>
      <c r="C13" s="6">
        <v>-31829</v>
      </c>
    </row>
    <row r="14" spans="1:3" x14ac:dyDescent="0.25">
      <c r="A14" s="2" t="s">
        <v>48</v>
      </c>
      <c r="B14" s="6">
        <v>4098</v>
      </c>
      <c r="C14" s="6">
        <v>4402</v>
      </c>
    </row>
    <row r="15" spans="1:3" x14ac:dyDescent="0.25">
      <c r="A15" s="2" t="s">
        <v>49</v>
      </c>
      <c r="B15" s="6">
        <v>11252</v>
      </c>
      <c r="C15" s="6">
        <v>17040</v>
      </c>
    </row>
    <row r="16" spans="1:3" x14ac:dyDescent="0.25">
      <c r="A16" s="2" t="s">
        <v>50</v>
      </c>
      <c r="B16" s="6">
        <v>12033</v>
      </c>
      <c r="C16" s="6">
        <v>11637</v>
      </c>
    </row>
    <row r="17" spans="1:3" x14ac:dyDescent="0.25">
      <c r="A17" s="2" t="s">
        <v>51</v>
      </c>
      <c r="B17" s="6">
        <v>16499</v>
      </c>
      <c r="C17" s="6">
        <v>17222</v>
      </c>
    </row>
    <row r="18" spans="1:3" x14ac:dyDescent="0.25">
      <c r="A18" s="2" t="s">
        <v>52</v>
      </c>
      <c r="B18" s="6">
        <v>12273</v>
      </c>
      <c r="C18" s="6">
        <v>17199</v>
      </c>
    </row>
    <row r="19" spans="1:3" x14ac:dyDescent="0.25">
      <c r="A19" s="2" t="s">
        <v>53</v>
      </c>
      <c r="B19" s="6">
        <v>13362</v>
      </c>
      <c r="C19" s="6">
        <v>18266</v>
      </c>
    </row>
    <row r="20" spans="1:3" x14ac:dyDescent="0.25">
      <c r="A20" s="2" t="s">
        <v>54</v>
      </c>
      <c r="B20" s="6">
        <v>1144155</v>
      </c>
      <c r="C20" s="6">
        <v>1240826</v>
      </c>
    </row>
    <row r="21" spans="1:3" x14ac:dyDescent="0.25">
      <c r="A21" s="3" t="s">
        <v>55</v>
      </c>
      <c r="B21" s="4" t="s">
        <v>7</v>
      </c>
      <c r="C21" s="4" t="s">
        <v>7</v>
      </c>
    </row>
    <row r="22" spans="1:3" x14ac:dyDescent="0.25">
      <c r="A22" s="2" t="s">
        <v>56</v>
      </c>
      <c r="B22" s="6">
        <v>748193</v>
      </c>
      <c r="C22" s="6">
        <v>870946</v>
      </c>
    </row>
    <row r="23" spans="1:3" x14ac:dyDescent="0.25">
      <c r="A23" s="2" t="s">
        <v>57</v>
      </c>
      <c r="B23" s="4" t="s">
        <v>58</v>
      </c>
      <c r="C23" s="6">
        <v>21367</v>
      </c>
    </row>
    <row r="24" spans="1:3" ht="30" x14ac:dyDescent="0.25">
      <c r="A24" s="2" t="s">
        <v>59</v>
      </c>
      <c r="B24" s="6">
        <v>155000</v>
      </c>
      <c r="C24" s="6">
        <v>127000</v>
      </c>
    </row>
    <row r="25" spans="1:3" x14ac:dyDescent="0.25">
      <c r="A25" s="2" t="s">
        <v>60</v>
      </c>
      <c r="B25" s="6">
        <v>25774</v>
      </c>
      <c r="C25" s="6">
        <v>25774</v>
      </c>
    </row>
    <row r="26" spans="1:3" x14ac:dyDescent="0.25">
      <c r="A26" s="2" t="s">
        <v>61</v>
      </c>
      <c r="B26" s="6">
        <v>8458</v>
      </c>
      <c r="C26" s="6">
        <v>8760</v>
      </c>
    </row>
    <row r="27" spans="1:3" x14ac:dyDescent="0.25">
      <c r="A27" s="2" t="s">
        <v>62</v>
      </c>
      <c r="B27" s="4">
        <v>70</v>
      </c>
      <c r="C27" s="6">
        <v>3490</v>
      </c>
    </row>
    <row r="28" spans="1:3" x14ac:dyDescent="0.25">
      <c r="A28" s="2" t="s">
        <v>63</v>
      </c>
      <c r="B28" s="6">
        <v>11143</v>
      </c>
      <c r="C28" s="6">
        <v>11986</v>
      </c>
    </row>
    <row r="29" spans="1:3" x14ac:dyDescent="0.25">
      <c r="A29" s="2" t="s">
        <v>64</v>
      </c>
      <c r="B29" s="6">
        <v>948638</v>
      </c>
      <c r="C29" s="6">
        <v>1069323</v>
      </c>
    </row>
    <row r="30" spans="1:3" x14ac:dyDescent="0.25">
      <c r="A30" s="3" t="s">
        <v>65</v>
      </c>
      <c r="B30" s="4" t="s">
        <v>7</v>
      </c>
      <c r="C30" s="4" t="s">
        <v>7</v>
      </c>
    </row>
    <row r="31" spans="1:3" ht="45" x14ac:dyDescent="0.25">
      <c r="A31" s="2" t="s">
        <v>66</v>
      </c>
      <c r="B31" s="6">
        <v>1479</v>
      </c>
      <c r="C31" s="6">
        <v>1479</v>
      </c>
    </row>
    <row r="32" spans="1:3" x14ac:dyDescent="0.25">
      <c r="A32" s="2" t="s">
        <v>67</v>
      </c>
      <c r="B32" s="6">
        <v>16613</v>
      </c>
      <c r="C32" s="6">
        <v>16657</v>
      </c>
    </row>
    <row r="33" spans="1:3" x14ac:dyDescent="0.25">
      <c r="A33" s="2" t="s">
        <v>68</v>
      </c>
      <c r="B33" s="6">
        <v>217143</v>
      </c>
      <c r="C33" s="6">
        <v>189516</v>
      </c>
    </row>
    <row r="34" spans="1:3" ht="30" x14ac:dyDescent="0.25">
      <c r="A34" s="2" t="s">
        <v>69</v>
      </c>
      <c r="B34" s="6">
        <v>-38418</v>
      </c>
      <c r="C34" s="6">
        <v>-38418</v>
      </c>
    </row>
    <row r="35" spans="1:3" ht="30" x14ac:dyDescent="0.25">
      <c r="A35" s="2" t="s">
        <v>70</v>
      </c>
      <c r="B35" s="6">
        <v>-1300</v>
      </c>
      <c r="C35" s="6">
        <v>2269</v>
      </c>
    </row>
    <row r="36" spans="1:3" x14ac:dyDescent="0.25">
      <c r="A36" s="2" t="s">
        <v>71</v>
      </c>
      <c r="B36" s="6">
        <v>195517</v>
      </c>
      <c r="C36" s="6">
        <v>171503</v>
      </c>
    </row>
    <row r="37" spans="1:3" ht="30" x14ac:dyDescent="0.25">
      <c r="A37" s="2" t="s">
        <v>72</v>
      </c>
      <c r="B37" s="8">
        <v>1144155</v>
      </c>
      <c r="C37" s="8">
        <v>1240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622</v>
      </c>
      <c r="B1" s="1" t="s">
        <v>2</v>
      </c>
    </row>
    <row r="2" spans="1:2" x14ac:dyDescent="0.25">
      <c r="A2" s="9"/>
      <c r="B2" s="1" t="s">
        <v>3</v>
      </c>
    </row>
    <row r="3" spans="1:2" x14ac:dyDescent="0.25">
      <c r="A3" s="3" t="s">
        <v>623</v>
      </c>
      <c r="B3" s="4" t="s">
        <v>7</v>
      </c>
    </row>
    <row r="4" spans="1:2" x14ac:dyDescent="0.25">
      <c r="A4" s="26" t="s">
        <v>622</v>
      </c>
      <c r="B4" s="4" t="s">
        <v>7</v>
      </c>
    </row>
    <row r="5" spans="1:2" x14ac:dyDescent="0.25">
      <c r="A5" s="26"/>
      <c r="B5" s="10" t="s">
        <v>624</v>
      </c>
    </row>
    <row r="6" spans="1:2" x14ac:dyDescent="0.25">
      <c r="A6" s="26"/>
      <c r="B6" s="4"/>
    </row>
    <row r="7" spans="1:2" ht="179.25" x14ac:dyDescent="0.25">
      <c r="A7" s="26"/>
      <c r="B7" s="11" t="s">
        <v>625</v>
      </c>
    </row>
    <row r="8" spans="1:2" x14ac:dyDescent="0.25">
      <c r="A8" s="26"/>
      <c r="B8" s="4"/>
    </row>
    <row r="9" spans="1:2" ht="128.25" x14ac:dyDescent="0.25">
      <c r="A9" s="26"/>
      <c r="B9" s="11" t="s">
        <v>626</v>
      </c>
    </row>
    <row r="10" spans="1:2" x14ac:dyDescent="0.25">
      <c r="A10" s="26"/>
      <c r="B10" s="4"/>
    </row>
    <row r="11" spans="1:2" ht="166.5" x14ac:dyDescent="0.25">
      <c r="A11" s="26"/>
      <c r="B11" s="11" t="s">
        <v>627</v>
      </c>
    </row>
    <row r="12" spans="1:2" x14ac:dyDescent="0.25">
      <c r="A12" s="26"/>
      <c r="B12" s="4"/>
    </row>
    <row r="13" spans="1:2" ht="102.75" x14ac:dyDescent="0.25">
      <c r="A13" s="26"/>
      <c r="B13" s="11" t="s">
        <v>628</v>
      </c>
    </row>
    <row r="14" spans="1:2" x14ac:dyDescent="0.25">
      <c r="A14" s="26"/>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4.5703125" customWidth="1"/>
    <col min="4" max="4" width="4.85546875" customWidth="1"/>
    <col min="5" max="5" width="17.28515625" customWidth="1"/>
    <col min="6" max="6" width="7.5703125" customWidth="1"/>
    <col min="7" max="8" width="23.85546875" customWidth="1"/>
    <col min="9" max="9" width="17.28515625" customWidth="1"/>
    <col min="10" max="10" width="7.5703125" customWidth="1"/>
    <col min="11" max="12" width="23.85546875" customWidth="1"/>
    <col min="13" max="13" width="16.28515625" customWidth="1"/>
    <col min="14" max="14" width="7.5703125" customWidth="1"/>
  </cols>
  <sheetData>
    <row r="1" spans="1:14" ht="15" customHeight="1" x14ac:dyDescent="0.25">
      <c r="A1" s="9" t="s">
        <v>62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0</v>
      </c>
      <c r="B3" s="25" t="s">
        <v>7</v>
      </c>
      <c r="C3" s="25"/>
      <c r="D3" s="25"/>
      <c r="E3" s="25"/>
      <c r="F3" s="25"/>
      <c r="G3" s="25"/>
      <c r="H3" s="25"/>
      <c r="I3" s="25"/>
      <c r="J3" s="25"/>
      <c r="K3" s="25"/>
      <c r="L3" s="25"/>
      <c r="M3" s="25"/>
      <c r="N3" s="25"/>
    </row>
    <row r="4" spans="1:14" ht="15" customHeight="1" x14ac:dyDescent="0.25">
      <c r="A4" s="26" t="s">
        <v>629</v>
      </c>
      <c r="B4" s="25" t="s">
        <v>7</v>
      </c>
      <c r="C4" s="25"/>
      <c r="D4" s="25"/>
      <c r="E4" s="25"/>
      <c r="F4" s="25"/>
      <c r="G4" s="25"/>
      <c r="H4" s="25"/>
      <c r="I4" s="25"/>
      <c r="J4" s="25"/>
      <c r="K4" s="25"/>
      <c r="L4" s="25"/>
      <c r="M4" s="25"/>
      <c r="N4" s="25"/>
    </row>
    <row r="5" spans="1:14" x14ac:dyDescent="0.25">
      <c r="A5" s="26"/>
      <c r="B5" s="27" t="s">
        <v>631</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9" t="s">
        <v>632</v>
      </c>
      <c r="C7" s="29"/>
      <c r="D7" s="29"/>
      <c r="E7" s="29"/>
      <c r="F7" s="29"/>
      <c r="G7" s="29"/>
      <c r="H7" s="29"/>
      <c r="I7" s="29"/>
      <c r="J7" s="29"/>
      <c r="K7" s="29"/>
      <c r="L7" s="29"/>
      <c r="M7" s="29"/>
      <c r="N7" s="29"/>
    </row>
    <row r="8" spans="1:14" x14ac:dyDescent="0.25">
      <c r="A8" s="26"/>
      <c r="B8" s="25"/>
      <c r="C8" s="25"/>
      <c r="D8" s="25"/>
      <c r="E8" s="25"/>
      <c r="F8" s="25"/>
      <c r="G8" s="25"/>
      <c r="H8" s="25"/>
      <c r="I8" s="25"/>
      <c r="J8" s="25"/>
      <c r="K8" s="25"/>
      <c r="L8" s="25"/>
      <c r="M8" s="25"/>
      <c r="N8" s="25"/>
    </row>
    <row r="9" spans="1:14" ht="15.75" x14ac:dyDescent="0.25">
      <c r="A9" s="26"/>
      <c r="B9" s="31"/>
      <c r="C9" s="31"/>
      <c r="D9" s="31"/>
      <c r="E9" s="31"/>
      <c r="F9" s="31"/>
      <c r="G9" s="31"/>
      <c r="H9" s="31"/>
      <c r="I9" s="31"/>
      <c r="J9" s="31"/>
      <c r="K9" s="31"/>
      <c r="L9" s="31"/>
      <c r="M9" s="31"/>
      <c r="N9" s="31"/>
    </row>
    <row r="10" spans="1:14" x14ac:dyDescent="0.25">
      <c r="A10" s="26"/>
      <c r="B10" s="25"/>
      <c r="C10" s="25"/>
      <c r="D10" s="25"/>
      <c r="E10" s="25"/>
      <c r="F10" s="25"/>
      <c r="G10" s="25"/>
      <c r="H10" s="25"/>
      <c r="I10" s="25"/>
      <c r="J10" s="25"/>
      <c r="K10" s="25"/>
      <c r="L10" s="25"/>
      <c r="M10" s="25"/>
      <c r="N10" s="25"/>
    </row>
    <row r="11" spans="1:14" x14ac:dyDescent="0.25">
      <c r="A11" s="26"/>
      <c r="B11" s="4"/>
      <c r="C11" s="4"/>
      <c r="D11" s="4"/>
      <c r="E11" s="4"/>
      <c r="F11" s="4"/>
      <c r="G11" s="4"/>
      <c r="H11" s="4"/>
      <c r="I11" s="4"/>
      <c r="J11" s="4"/>
      <c r="K11" s="4"/>
      <c r="L11" s="4"/>
      <c r="M11" s="4"/>
      <c r="N11" s="4"/>
    </row>
    <row r="12" spans="1:14" ht="15.75" thickBot="1" x14ac:dyDescent="0.3">
      <c r="A12" s="26"/>
      <c r="B12" s="4"/>
      <c r="C12" s="4" t="s">
        <v>249</v>
      </c>
      <c r="D12" s="23">
        <v>2013</v>
      </c>
      <c r="E12" s="23"/>
      <c r="F12" s="4"/>
      <c r="G12" s="4"/>
      <c r="H12" s="23">
        <v>2012</v>
      </c>
      <c r="I12" s="23"/>
      <c r="J12" s="4"/>
      <c r="K12" s="4"/>
      <c r="L12" s="23">
        <v>2011</v>
      </c>
      <c r="M12" s="23"/>
      <c r="N12" s="4"/>
    </row>
    <row r="13" spans="1:14" x14ac:dyDescent="0.25">
      <c r="A13" s="26"/>
      <c r="B13" s="13" t="s">
        <v>633</v>
      </c>
      <c r="C13" s="14" t="s">
        <v>249</v>
      </c>
      <c r="D13" s="14"/>
      <c r="E13" s="17">
        <v>35</v>
      </c>
      <c r="F13" s="16" t="s">
        <v>605</v>
      </c>
      <c r="G13" s="14"/>
      <c r="H13" s="14"/>
      <c r="I13" s="17">
        <v>35</v>
      </c>
      <c r="J13" s="16" t="s">
        <v>605</v>
      </c>
      <c r="K13" s="14"/>
      <c r="L13" s="14"/>
      <c r="M13" s="17">
        <v>35</v>
      </c>
      <c r="N13" s="16" t="s">
        <v>605</v>
      </c>
    </row>
    <row r="14" spans="1:14" ht="30" x14ac:dyDescent="0.25">
      <c r="A14" s="26"/>
      <c r="B14" s="2" t="s">
        <v>634</v>
      </c>
      <c r="C14" s="4" t="s">
        <v>249</v>
      </c>
      <c r="D14" s="4"/>
      <c r="E14" s="22">
        <v>2.2000000000000002</v>
      </c>
      <c r="F14" t="s">
        <v>249</v>
      </c>
      <c r="G14" s="4"/>
      <c r="H14" s="4"/>
      <c r="I14" s="22">
        <v>3.1</v>
      </c>
      <c r="J14" t="s">
        <v>249</v>
      </c>
      <c r="K14" s="4"/>
      <c r="L14" s="4"/>
      <c r="M14" s="22">
        <v>3</v>
      </c>
      <c r="N14" t="s">
        <v>249</v>
      </c>
    </row>
    <row r="15" spans="1:14" ht="15.75" thickBot="1" x14ac:dyDescent="0.3">
      <c r="A15" s="26"/>
      <c r="B15" s="13" t="s">
        <v>635</v>
      </c>
      <c r="C15" s="14" t="s">
        <v>249</v>
      </c>
      <c r="D15" s="14"/>
      <c r="E15" s="17">
        <v>1.3</v>
      </c>
      <c r="F15" s="16" t="s">
        <v>249</v>
      </c>
      <c r="G15" s="14"/>
      <c r="H15" s="14"/>
      <c r="I15" s="17">
        <v>0.4</v>
      </c>
      <c r="J15" s="16" t="s">
        <v>249</v>
      </c>
      <c r="K15" s="14"/>
      <c r="L15" s="14"/>
      <c r="M15" s="17">
        <v>0.5</v>
      </c>
      <c r="N15" s="16" t="s">
        <v>249</v>
      </c>
    </row>
    <row r="16" spans="1:14" x14ac:dyDescent="0.25">
      <c r="A16" s="26"/>
      <c r="B16" s="12"/>
      <c r="C16" s="12" t="s">
        <v>249</v>
      </c>
      <c r="D16" s="19"/>
      <c r="E16" s="19"/>
      <c r="F16" s="12"/>
      <c r="G16" s="12"/>
      <c r="H16" s="19"/>
      <c r="I16" s="19"/>
      <c r="J16" s="12"/>
      <c r="K16" s="12"/>
      <c r="L16" s="19"/>
      <c r="M16" s="19"/>
      <c r="N16" s="12"/>
    </row>
    <row r="17" spans="1:14" ht="15.75" thickBot="1" x14ac:dyDescent="0.3">
      <c r="A17" s="26"/>
      <c r="B17" s="2"/>
      <c r="C17" s="20" t="s">
        <v>249</v>
      </c>
      <c r="D17" s="4"/>
      <c r="E17" s="22">
        <v>38.5</v>
      </c>
      <c r="F17" t="s">
        <v>605</v>
      </c>
      <c r="G17" s="20"/>
      <c r="H17" s="4"/>
      <c r="I17" s="22">
        <v>38.5</v>
      </c>
      <c r="J17" t="s">
        <v>605</v>
      </c>
      <c r="K17" s="20"/>
      <c r="L17" s="4"/>
      <c r="M17" s="22">
        <v>38.5</v>
      </c>
      <c r="N17" t="s">
        <v>605</v>
      </c>
    </row>
    <row r="18" spans="1:14" ht="15.75" thickTop="1" x14ac:dyDescent="0.25">
      <c r="A18" s="26"/>
      <c r="B18" s="12"/>
      <c r="C18" s="12" t="s">
        <v>249</v>
      </c>
      <c r="D18" s="32"/>
      <c r="E18" s="32"/>
      <c r="F18" s="12"/>
      <c r="G18" s="12"/>
      <c r="H18" s="32"/>
      <c r="I18" s="32"/>
      <c r="J18" s="12"/>
      <c r="K18" s="12"/>
      <c r="L18" s="32"/>
      <c r="M18" s="32"/>
      <c r="N18" s="12"/>
    </row>
    <row r="19" spans="1:14" ht="25.5" customHeight="1" x14ac:dyDescent="0.25">
      <c r="A19" s="26"/>
      <c r="B19" s="29" t="s">
        <v>636</v>
      </c>
      <c r="C19" s="29"/>
      <c r="D19" s="29"/>
      <c r="E19" s="29"/>
      <c r="F19" s="29"/>
      <c r="G19" s="29"/>
      <c r="H19" s="29"/>
      <c r="I19" s="29"/>
      <c r="J19" s="29"/>
      <c r="K19" s="29"/>
      <c r="L19" s="29"/>
      <c r="M19" s="29"/>
      <c r="N19" s="29"/>
    </row>
    <row r="20" spans="1:14" x14ac:dyDescent="0.25">
      <c r="A20" s="26"/>
      <c r="B20" s="25"/>
      <c r="C20" s="25"/>
      <c r="D20" s="25"/>
      <c r="E20" s="25"/>
      <c r="F20" s="25"/>
      <c r="G20" s="25"/>
      <c r="H20" s="25"/>
      <c r="I20" s="25"/>
      <c r="J20" s="25"/>
      <c r="K20" s="25"/>
      <c r="L20" s="25"/>
      <c r="M20" s="25"/>
      <c r="N20" s="25"/>
    </row>
    <row r="21" spans="1:14" ht="15.75" x14ac:dyDescent="0.25">
      <c r="A21" s="26"/>
      <c r="B21" s="31"/>
      <c r="C21" s="31"/>
      <c r="D21" s="31"/>
      <c r="E21" s="31"/>
      <c r="F21" s="31"/>
      <c r="G21" s="31"/>
      <c r="H21" s="31"/>
      <c r="I21" s="31"/>
      <c r="J21" s="31"/>
      <c r="K21" s="31"/>
      <c r="L21" s="31"/>
      <c r="M21" s="31"/>
      <c r="N21" s="31"/>
    </row>
    <row r="22" spans="1:14" x14ac:dyDescent="0.25">
      <c r="A22" s="26"/>
      <c r="B22" s="25"/>
      <c r="C22" s="25"/>
      <c r="D22" s="25"/>
      <c r="E22" s="25"/>
      <c r="F22" s="25"/>
      <c r="G22" s="25"/>
      <c r="H22" s="25"/>
      <c r="I22" s="25"/>
      <c r="J22" s="25"/>
      <c r="K22" s="25"/>
      <c r="L22" s="25"/>
      <c r="M22" s="25"/>
      <c r="N22" s="25"/>
    </row>
    <row r="23" spans="1:14" x14ac:dyDescent="0.25">
      <c r="A23" s="26"/>
      <c r="B23" s="4"/>
      <c r="C23" s="4"/>
      <c r="D23" s="4"/>
      <c r="E23" s="4"/>
      <c r="F23" s="4"/>
      <c r="G23" s="4"/>
      <c r="H23" s="4"/>
      <c r="I23" s="4"/>
      <c r="J23" s="4"/>
      <c r="K23" s="4"/>
      <c r="L23" s="4"/>
      <c r="M23" s="4"/>
      <c r="N23" s="4"/>
    </row>
    <row r="24" spans="1:14" ht="15.75" thickBot="1" x14ac:dyDescent="0.3">
      <c r="A24" s="26"/>
      <c r="B24" s="4"/>
      <c r="C24" s="4" t="s">
        <v>249</v>
      </c>
      <c r="D24" s="23">
        <v>2013</v>
      </c>
      <c r="E24" s="23"/>
      <c r="F24" s="4"/>
      <c r="G24" s="4"/>
      <c r="H24" s="23">
        <v>2012</v>
      </c>
      <c r="I24" s="23"/>
      <c r="J24" s="4"/>
      <c r="K24" s="4"/>
      <c r="L24" s="23">
        <v>2011</v>
      </c>
      <c r="M24" s="23"/>
      <c r="N24" s="4"/>
    </row>
    <row r="25" spans="1:14" x14ac:dyDescent="0.25">
      <c r="A25" s="26"/>
      <c r="B25" s="13" t="s">
        <v>637</v>
      </c>
      <c r="C25" s="14" t="s">
        <v>249</v>
      </c>
      <c r="D25" s="14" t="s">
        <v>251</v>
      </c>
      <c r="E25" s="17">
        <v>201</v>
      </c>
      <c r="F25" s="16" t="s">
        <v>249</v>
      </c>
      <c r="G25" s="14"/>
      <c r="H25" s="14"/>
      <c r="I25" s="17" t="s">
        <v>638</v>
      </c>
      <c r="J25" s="16" t="s">
        <v>253</v>
      </c>
      <c r="K25" s="14"/>
      <c r="L25" s="14"/>
      <c r="M25" s="17">
        <v>3</v>
      </c>
      <c r="N25" s="16" t="s">
        <v>249</v>
      </c>
    </row>
    <row r="26" spans="1:14" x14ac:dyDescent="0.25">
      <c r="A26" s="26"/>
      <c r="B26" s="2" t="s">
        <v>48</v>
      </c>
      <c r="C26" s="4" t="s">
        <v>249</v>
      </c>
      <c r="D26" s="4"/>
      <c r="E26" s="22">
        <v>405</v>
      </c>
      <c r="F26" t="s">
        <v>249</v>
      </c>
      <c r="G26" s="4"/>
      <c r="H26" s="4"/>
      <c r="I26" s="22">
        <v>410</v>
      </c>
      <c r="J26" t="s">
        <v>249</v>
      </c>
      <c r="K26" s="4"/>
      <c r="L26" s="4"/>
      <c r="M26" s="22" t="s">
        <v>639</v>
      </c>
      <c r="N26" t="s">
        <v>253</v>
      </c>
    </row>
    <row r="27" spans="1:14" x14ac:dyDescent="0.25">
      <c r="A27" s="26"/>
      <c r="B27" s="13" t="s">
        <v>640</v>
      </c>
      <c r="C27" s="14" t="s">
        <v>249</v>
      </c>
      <c r="D27" s="14"/>
      <c r="E27" s="17" t="s">
        <v>641</v>
      </c>
      <c r="F27" s="16" t="s">
        <v>253</v>
      </c>
      <c r="G27" s="14"/>
      <c r="H27" s="14"/>
      <c r="I27" s="17">
        <v>97</v>
      </c>
      <c r="J27" s="16" t="s">
        <v>249</v>
      </c>
      <c r="K27" s="14"/>
      <c r="L27" s="14"/>
      <c r="M27" s="17">
        <v>132</v>
      </c>
      <c r="N27" s="16" t="s">
        <v>249</v>
      </c>
    </row>
    <row r="28" spans="1:14" x14ac:dyDescent="0.25">
      <c r="A28" s="26"/>
      <c r="B28" s="2" t="s">
        <v>642</v>
      </c>
      <c r="C28" s="4" t="s">
        <v>249</v>
      </c>
      <c r="E28" s="39" t="s">
        <v>256</v>
      </c>
      <c r="F28" t="s">
        <v>249</v>
      </c>
      <c r="G28" s="4"/>
      <c r="H28" s="4"/>
      <c r="I28" s="22" t="s">
        <v>643</v>
      </c>
      <c r="J28" t="s">
        <v>253</v>
      </c>
      <c r="K28" s="4"/>
      <c r="L28" s="4"/>
      <c r="M28" s="22">
        <v>2</v>
      </c>
      <c r="N28" t="s">
        <v>249</v>
      </c>
    </row>
    <row r="29" spans="1:14" x14ac:dyDescent="0.25">
      <c r="A29" s="26"/>
      <c r="B29" s="13" t="s">
        <v>644</v>
      </c>
      <c r="C29" s="14" t="s">
        <v>249</v>
      </c>
      <c r="D29" s="14"/>
      <c r="E29" s="15">
        <v>6546</v>
      </c>
      <c r="F29" s="16" t="s">
        <v>249</v>
      </c>
      <c r="G29" s="14"/>
      <c r="H29" s="14"/>
      <c r="I29" s="17" t="s">
        <v>645</v>
      </c>
      <c r="J29" s="16" t="s">
        <v>253</v>
      </c>
      <c r="K29" s="14"/>
      <c r="L29" s="14"/>
      <c r="M29" s="17" t="s">
        <v>646</v>
      </c>
      <c r="N29" s="16" t="s">
        <v>253</v>
      </c>
    </row>
    <row r="30" spans="1:14" x14ac:dyDescent="0.25">
      <c r="A30" s="26"/>
      <c r="B30" s="2" t="s">
        <v>647</v>
      </c>
      <c r="C30" s="4" t="s">
        <v>249</v>
      </c>
      <c r="D30" s="4"/>
      <c r="E30" s="22" t="s">
        <v>648</v>
      </c>
      <c r="F30" t="s">
        <v>253</v>
      </c>
      <c r="G30" s="4"/>
      <c r="H30" s="4"/>
      <c r="I30" s="22">
        <v>935</v>
      </c>
      <c r="J30" t="s">
        <v>249</v>
      </c>
      <c r="K30" s="4"/>
      <c r="L30" s="4"/>
      <c r="M30" s="22">
        <v>149</v>
      </c>
      <c r="N30" t="s">
        <v>249</v>
      </c>
    </row>
    <row r="31" spans="1:14" x14ac:dyDescent="0.25">
      <c r="A31" s="26"/>
      <c r="B31" s="13" t="s">
        <v>649</v>
      </c>
      <c r="C31" s="14" t="s">
        <v>249</v>
      </c>
      <c r="D31" s="16"/>
      <c r="E31" s="38" t="s">
        <v>256</v>
      </c>
      <c r="F31" s="16" t="s">
        <v>249</v>
      </c>
      <c r="G31" s="14"/>
      <c r="H31" s="16"/>
      <c r="I31" s="38" t="s">
        <v>256</v>
      </c>
      <c r="J31" s="16" t="s">
        <v>249</v>
      </c>
      <c r="K31" s="14"/>
      <c r="L31" s="14"/>
      <c r="M31" s="17" t="s">
        <v>650</v>
      </c>
      <c r="N31" s="16" t="s">
        <v>253</v>
      </c>
    </row>
    <row r="32" spans="1:14" x14ac:dyDescent="0.25">
      <c r="A32" s="26"/>
      <c r="B32" s="2" t="s">
        <v>104</v>
      </c>
      <c r="C32" s="4" t="s">
        <v>249</v>
      </c>
      <c r="E32" s="39" t="s">
        <v>256</v>
      </c>
      <c r="F32" t="s">
        <v>249</v>
      </c>
      <c r="G32" s="4"/>
      <c r="H32" s="4"/>
      <c r="I32" s="22" t="s">
        <v>651</v>
      </c>
      <c r="J32" t="s">
        <v>253</v>
      </c>
      <c r="K32" s="4"/>
      <c r="M32" s="39" t="s">
        <v>256</v>
      </c>
      <c r="N32" t="s">
        <v>249</v>
      </c>
    </row>
    <row r="33" spans="1:14" x14ac:dyDescent="0.25">
      <c r="A33" s="26"/>
      <c r="B33" s="13" t="s">
        <v>652</v>
      </c>
      <c r="C33" s="14" t="s">
        <v>249</v>
      </c>
      <c r="D33" s="14"/>
      <c r="E33" s="15">
        <v>1511</v>
      </c>
      <c r="F33" s="16" t="s">
        <v>249</v>
      </c>
      <c r="G33" s="14"/>
      <c r="H33" s="14"/>
      <c r="I33" s="17" t="s">
        <v>653</v>
      </c>
      <c r="J33" s="16" t="s">
        <v>253</v>
      </c>
      <c r="K33" s="14"/>
      <c r="L33" s="14"/>
      <c r="M33" s="17" t="s">
        <v>654</v>
      </c>
      <c r="N33" s="16" t="s">
        <v>253</v>
      </c>
    </row>
    <row r="34" spans="1:14" ht="15.75" thickBot="1" x14ac:dyDescent="0.3">
      <c r="A34" s="26"/>
      <c r="B34" s="2" t="s">
        <v>114</v>
      </c>
      <c r="C34" s="4" t="s">
        <v>249</v>
      </c>
      <c r="D34" s="4"/>
      <c r="E34" s="22" t="s">
        <v>655</v>
      </c>
      <c r="F34" t="s">
        <v>253</v>
      </c>
      <c r="G34" s="4"/>
      <c r="H34" s="4"/>
      <c r="I34" s="22" t="s">
        <v>656</v>
      </c>
      <c r="J34" t="s">
        <v>253</v>
      </c>
      <c r="K34" s="4"/>
      <c r="L34" s="4"/>
      <c r="M34" s="22" t="s">
        <v>657</v>
      </c>
      <c r="N34" t="s">
        <v>253</v>
      </c>
    </row>
    <row r="35" spans="1:14" x14ac:dyDescent="0.25">
      <c r="A35" s="26"/>
      <c r="B35" s="12"/>
      <c r="C35" s="12" t="s">
        <v>249</v>
      </c>
      <c r="D35" s="19"/>
      <c r="E35" s="19"/>
      <c r="F35" s="12"/>
      <c r="G35" s="12"/>
      <c r="H35" s="19"/>
      <c r="I35" s="19"/>
      <c r="J35" s="12"/>
      <c r="K35" s="12"/>
      <c r="L35" s="19"/>
      <c r="M35" s="19"/>
      <c r="N35" s="12"/>
    </row>
    <row r="36" spans="1:14" ht="15.75" thickBot="1" x14ac:dyDescent="0.3">
      <c r="A36" s="26"/>
      <c r="B36" s="13"/>
      <c r="C36" s="21" t="s">
        <v>249</v>
      </c>
      <c r="D36" s="14" t="s">
        <v>251</v>
      </c>
      <c r="E36" s="15">
        <v>7160</v>
      </c>
      <c r="F36" s="16" t="s">
        <v>249</v>
      </c>
      <c r="G36" s="21"/>
      <c r="H36" s="14"/>
      <c r="I36" s="17">
        <v>139</v>
      </c>
      <c r="J36" s="16" t="s">
        <v>249</v>
      </c>
      <c r="K36" s="21"/>
      <c r="L36" s="14"/>
      <c r="M36" s="17" t="s">
        <v>658</v>
      </c>
      <c r="N36" s="16" t="s">
        <v>253</v>
      </c>
    </row>
    <row r="37" spans="1:14" ht="15.75" thickTop="1" x14ac:dyDescent="0.25">
      <c r="A37" s="26"/>
      <c r="B37" s="12"/>
      <c r="C37" s="12" t="s">
        <v>249</v>
      </c>
      <c r="D37" s="32"/>
      <c r="E37" s="32"/>
      <c r="F37" s="12"/>
      <c r="G37" s="12"/>
      <c r="H37" s="32"/>
      <c r="I37" s="32"/>
      <c r="J37" s="12"/>
      <c r="K37" s="12"/>
      <c r="L37" s="32"/>
      <c r="M37" s="32"/>
      <c r="N37" s="12"/>
    </row>
    <row r="38" spans="1:14" x14ac:dyDescent="0.25">
      <c r="A38" s="26"/>
      <c r="B38" s="29" t="s">
        <v>659</v>
      </c>
      <c r="C38" s="29"/>
      <c r="D38" s="29"/>
      <c r="E38" s="29"/>
      <c r="F38" s="29"/>
      <c r="G38" s="29"/>
      <c r="H38" s="29"/>
      <c r="I38" s="29"/>
      <c r="J38" s="29"/>
      <c r="K38" s="29"/>
      <c r="L38" s="29"/>
      <c r="M38" s="29"/>
      <c r="N38" s="29"/>
    </row>
    <row r="39" spans="1:14" x14ac:dyDescent="0.25">
      <c r="A39" s="26"/>
      <c r="B39" s="25"/>
      <c r="C39" s="25"/>
      <c r="D39" s="25"/>
      <c r="E39" s="25"/>
      <c r="F39" s="25"/>
      <c r="G39" s="25"/>
      <c r="H39" s="25"/>
      <c r="I39" s="25"/>
      <c r="J39" s="25"/>
      <c r="K39" s="25"/>
      <c r="L39" s="25"/>
      <c r="M39" s="25"/>
      <c r="N39" s="25"/>
    </row>
    <row r="40" spans="1:14" ht="15.75" x14ac:dyDescent="0.25">
      <c r="A40" s="26"/>
      <c r="B40" s="31"/>
      <c r="C40" s="31"/>
      <c r="D40" s="31"/>
      <c r="E40" s="31"/>
      <c r="F40" s="31"/>
      <c r="G40" s="31"/>
      <c r="H40" s="31"/>
      <c r="I40" s="31"/>
      <c r="J40" s="31"/>
      <c r="K40" s="31"/>
      <c r="L40" s="31"/>
      <c r="M40" s="31"/>
      <c r="N40" s="31"/>
    </row>
    <row r="41" spans="1:14" x14ac:dyDescent="0.25">
      <c r="A41" s="26"/>
      <c r="B41" s="25"/>
      <c r="C41" s="25"/>
      <c r="D41" s="25"/>
      <c r="E41" s="25"/>
      <c r="F41" s="25"/>
      <c r="G41" s="25"/>
      <c r="H41" s="25"/>
      <c r="I41" s="25"/>
      <c r="J41" s="25"/>
      <c r="K41" s="25"/>
      <c r="L41" s="25"/>
      <c r="M41" s="25"/>
      <c r="N41" s="25"/>
    </row>
    <row r="42" spans="1:14" x14ac:dyDescent="0.25">
      <c r="A42" s="26"/>
      <c r="B42" s="4"/>
      <c r="C42" s="4"/>
      <c r="D42" s="4"/>
      <c r="E42" s="4"/>
      <c r="F42" s="4"/>
      <c r="G42" s="4"/>
      <c r="H42" s="4"/>
      <c r="I42" s="4"/>
      <c r="J42" s="4"/>
    </row>
    <row r="43" spans="1:14" ht="15.75" thickBot="1" x14ac:dyDescent="0.3">
      <c r="A43" s="26"/>
      <c r="B43" s="4"/>
      <c r="C43" s="4" t="s">
        <v>249</v>
      </c>
      <c r="D43" s="23">
        <v>2013</v>
      </c>
      <c r="E43" s="23"/>
      <c r="F43" s="4"/>
      <c r="G43" s="4"/>
      <c r="H43" s="23">
        <v>2012</v>
      </c>
      <c r="I43" s="23"/>
      <c r="J43" s="4"/>
    </row>
    <row r="44" spans="1:14" x14ac:dyDescent="0.25">
      <c r="A44" s="26"/>
      <c r="B44" s="13" t="s">
        <v>660</v>
      </c>
      <c r="C44" s="14" t="s">
        <v>249</v>
      </c>
      <c r="D44" s="14"/>
      <c r="E44" s="14"/>
      <c r="F44" s="14"/>
      <c r="G44" s="14"/>
      <c r="H44" s="14"/>
      <c r="I44" s="14"/>
      <c r="J44" s="14"/>
    </row>
    <row r="45" spans="1:14" x14ac:dyDescent="0.25">
      <c r="A45" s="26"/>
      <c r="B45" s="2" t="s">
        <v>644</v>
      </c>
      <c r="C45" s="4" t="s">
        <v>249</v>
      </c>
      <c r="D45" s="4" t="s">
        <v>251</v>
      </c>
      <c r="E45" s="18">
        <v>9678</v>
      </c>
      <c r="F45" t="s">
        <v>249</v>
      </c>
      <c r="G45" s="4"/>
      <c r="H45" s="4"/>
      <c r="I45" s="18">
        <v>16220</v>
      </c>
      <c r="J45" t="s">
        <v>249</v>
      </c>
    </row>
    <row r="46" spans="1:14" x14ac:dyDescent="0.25">
      <c r="A46" s="26"/>
      <c r="B46" s="13" t="s">
        <v>48</v>
      </c>
      <c r="C46" s="14" t="s">
        <v>249</v>
      </c>
      <c r="D46" s="14"/>
      <c r="E46" s="17">
        <v>147</v>
      </c>
      <c r="F46" s="16" t="s">
        <v>249</v>
      </c>
      <c r="G46" s="14"/>
      <c r="H46" s="14"/>
      <c r="I46" s="17">
        <v>552</v>
      </c>
      <c r="J46" s="16" t="s">
        <v>249</v>
      </c>
    </row>
    <row r="47" spans="1:14" x14ac:dyDescent="0.25">
      <c r="A47" s="26"/>
      <c r="B47" s="2" t="s">
        <v>652</v>
      </c>
      <c r="C47" s="4" t="s">
        <v>249</v>
      </c>
      <c r="D47" s="4"/>
      <c r="E47" s="18">
        <v>1367</v>
      </c>
      <c r="F47" t="s">
        <v>249</v>
      </c>
      <c r="G47" s="4"/>
      <c r="H47" s="4"/>
      <c r="I47" s="18">
        <v>2878</v>
      </c>
      <c r="J47" t="s">
        <v>249</v>
      </c>
    </row>
    <row r="48" spans="1:14" ht="30" x14ac:dyDescent="0.25">
      <c r="A48" s="26"/>
      <c r="B48" s="13" t="s">
        <v>661</v>
      </c>
      <c r="C48" s="14" t="s">
        <v>249</v>
      </c>
      <c r="D48" s="14"/>
      <c r="E48" s="17">
        <v>814</v>
      </c>
      <c r="F48" s="16" t="s">
        <v>249</v>
      </c>
      <c r="G48" s="14"/>
      <c r="H48" s="14"/>
      <c r="I48" s="17" t="s">
        <v>256</v>
      </c>
      <c r="J48" s="16" t="s">
        <v>249</v>
      </c>
    </row>
    <row r="49" spans="1:10" x14ac:dyDescent="0.25">
      <c r="A49" s="26"/>
      <c r="B49" s="2" t="s">
        <v>662</v>
      </c>
      <c r="C49" s="4" t="s">
        <v>249</v>
      </c>
      <c r="D49" s="4"/>
      <c r="E49" s="18">
        <v>1281</v>
      </c>
      <c r="F49" t="s">
        <v>249</v>
      </c>
      <c r="G49" s="4"/>
      <c r="H49" s="4"/>
      <c r="I49" s="18">
        <v>1281</v>
      </c>
      <c r="J49" t="s">
        <v>249</v>
      </c>
    </row>
    <row r="50" spans="1:10" ht="15.75" thickBot="1" x14ac:dyDescent="0.3">
      <c r="A50" s="26"/>
      <c r="B50" s="13" t="s">
        <v>114</v>
      </c>
      <c r="C50" s="14" t="s">
        <v>249</v>
      </c>
      <c r="D50" s="14"/>
      <c r="E50" s="17">
        <v>49</v>
      </c>
      <c r="F50" s="16" t="s">
        <v>249</v>
      </c>
      <c r="G50" s="14"/>
      <c r="H50" s="14"/>
      <c r="I50" s="17" t="s">
        <v>256</v>
      </c>
      <c r="J50" s="16" t="s">
        <v>249</v>
      </c>
    </row>
    <row r="51" spans="1:10" x14ac:dyDescent="0.25">
      <c r="A51" s="26"/>
      <c r="B51" s="12"/>
      <c r="C51" s="12" t="s">
        <v>249</v>
      </c>
      <c r="D51" s="19"/>
      <c r="E51" s="19"/>
      <c r="F51" s="12"/>
      <c r="G51" s="12"/>
      <c r="H51" s="19"/>
      <c r="I51" s="19"/>
      <c r="J51" s="12"/>
    </row>
    <row r="52" spans="1:10" ht="15.75" thickBot="1" x14ac:dyDescent="0.3">
      <c r="A52" s="26"/>
      <c r="B52" s="2"/>
      <c r="C52" s="20" t="s">
        <v>249</v>
      </c>
      <c r="D52" s="4"/>
      <c r="E52" s="18">
        <v>13336</v>
      </c>
      <c r="F52" t="s">
        <v>249</v>
      </c>
      <c r="G52" s="20"/>
      <c r="H52" s="4"/>
      <c r="I52" s="18">
        <v>20931</v>
      </c>
      <c r="J52" t="s">
        <v>249</v>
      </c>
    </row>
    <row r="53" spans="1:10" x14ac:dyDescent="0.25">
      <c r="A53" s="26"/>
      <c r="B53" s="12"/>
      <c r="C53" s="12" t="s">
        <v>249</v>
      </c>
      <c r="D53" s="19"/>
      <c r="E53" s="19"/>
      <c r="F53" s="12"/>
      <c r="G53" s="12"/>
      <c r="H53" s="19"/>
      <c r="I53" s="19"/>
      <c r="J53" s="12"/>
    </row>
    <row r="54" spans="1:10" x14ac:dyDescent="0.25">
      <c r="A54" s="26"/>
      <c r="B54" s="13" t="s">
        <v>663</v>
      </c>
      <c r="C54" s="21" t="s">
        <v>249</v>
      </c>
      <c r="D54" s="14"/>
      <c r="E54" s="14"/>
      <c r="F54" s="14"/>
      <c r="G54" s="21"/>
      <c r="H54" s="14"/>
      <c r="I54" s="14"/>
      <c r="J54" s="14"/>
    </row>
    <row r="55" spans="1:10" x14ac:dyDescent="0.25">
      <c r="A55" s="26"/>
      <c r="B55" s="2" t="s">
        <v>642</v>
      </c>
      <c r="C55" s="20" t="s">
        <v>249</v>
      </c>
      <c r="D55" s="4"/>
      <c r="E55" s="22" t="s">
        <v>664</v>
      </c>
      <c r="F55" t="s">
        <v>253</v>
      </c>
      <c r="G55" s="20"/>
      <c r="H55" s="4"/>
      <c r="I55" s="22" t="s">
        <v>664</v>
      </c>
      <c r="J55" t="s">
        <v>253</v>
      </c>
    </row>
    <row r="56" spans="1:10" x14ac:dyDescent="0.25">
      <c r="A56" s="26"/>
      <c r="B56" s="13" t="s">
        <v>637</v>
      </c>
      <c r="C56" s="21" t="s">
        <v>249</v>
      </c>
      <c r="D56" s="14"/>
      <c r="E56" s="17" t="s">
        <v>665</v>
      </c>
      <c r="F56" s="16" t="s">
        <v>253</v>
      </c>
      <c r="G56" s="21"/>
      <c r="H56" s="14"/>
      <c r="I56" s="17" t="s">
        <v>666</v>
      </c>
      <c r="J56" s="16" t="s">
        <v>253</v>
      </c>
    </row>
    <row r="57" spans="1:10" ht="30" x14ac:dyDescent="0.25">
      <c r="A57" s="26"/>
      <c r="B57" s="2" t="s">
        <v>667</v>
      </c>
      <c r="C57" s="20" t="s">
        <v>249</v>
      </c>
      <c r="D57" s="4"/>
      <c r="E57" s="22" t="s">
        <v>256</v>
      </c>
      <c r="F57" t="s">
        <v>249</v>
      </c>
      <c r="G57" s="20"/>
      <c r="H57" s="4"/>
      <c r="I57" s="22" t="s">
        <v>668</v>
      </c>
      <c r="J57" t="s">
        <v>253</v>
      </c>
    </row>
    <row r="58" spans="1:10" x14ac:dyDescent="0.25">
      <c r="A58" s="26"/>
      <c r="B58" s="13" t="s">
        <v>647</v>
      </c>
      <c r="C58" s="21" t="s">
        <v>249</v>
      </c>
      <c r="D58" s="14"/>
      <c r="E58" s="17" t="s">
        <v>669</v>
      </c>
      <c r="F58" s="16" t="s">
        <v>253</v>
      </c>
      <c r="G58" s="21"/>
      <c r="H58" s="14"/>
      <c r="I58" s="17" t="s">
        <v>670</v>
      </c>
      <c r="J58" s="16" t="s">
        <v>253</v>
      </c>
    </row>
    <row r="59" spans="1:10" ht="30" x14ac:dyDescent="0.25">
      <c r="A59" s="26"/>
      <c r="B59" s="2" t="s">
        <v>671</v>
      </c>
      <c r="C59" s="20" t="s">
        <v>249</v>
      </c>
      <c r="D59" s="4"/>
      <c r="E59" s="22" t="s">
        <v>672</v>
      </c>
      <c r="F59" t="s">
        <v>253</v>
      </c>
      <c r="G59" s="20"/>
      <c r="H59" s="4"/>
      <c r="I59" s="22" t="s">
        <v>673</v>
      </c>
      <c r="J59" t="s">
        <v>253</v>
      </c>
    </row>
    <row r="60" spans="1:10" ht="15.75" thickBot="1" x14ac:dyDescent="0.3">
      <c r="A60" s="26"/>
      <c r="B60" s="13" t="s">
        <v>114</v>
      </c>
      <c r="C60" s="21" t="s">
        <v>249</v>
      </c>
      <c r="D60" s="14"/>
      <c r="E60" s="17" t="s">
        <v>256</v>
      </c>
      <c r="F60" s="16" t="s">
        <v>249</v>
      </c>
      <c r="G60" s="21"/>
      <c r="H60" s="14"/>
      <c r="I60" s="17" t="s">
        <v>403</v>
      </c>
      <c r="J60" s="16" t="s">
        <v>253</v>
      </c>
    </row>
    <row r="61" spans="1:10" x14ac:dyDescent="0.25">
      <c r="A61" s="26"/>
      <c r="B61" s="12"/>
      <c r="C61" s="12" t="s">
        <v>249</v>
      </c>
      <c r="D61" s="19"/>
      <c r="E61" s="19"/>
      <c r="F61" s="12"/>
      <c r="G61" s="12"/>
      <c r="H61" s="19"/>
      <c r="I61" s="19"/>
      <c r="J61" s="12"/>
    </row>
    <row r="62" spans="1:10" ht="15.75" thickBot="1" x14ac:dyDescent="0.3">
      <c r="A62" s="26"/>
      <c r="B62" s="2"/>
      <c r="C62" s="20" t="s">
        <v>249</v>
      </c>
      <c r="D62" s="4"/>
      <c r="E62" s="22" t="s">
        <v>674</v>
      </c>
      <c r="F62" t="s">
        <v>253</v>
      </c>
      <c r="G62" s="20"/>
      <c r="H62" s="4"/>
      <c r="I62" s="22" t="s">
        <v>675</v>
      </c>
      <c r="J62" t="s">
        <v>253</v>
      </c>
    </row>
    <row r="63" spans="1:10" x14ac:dyDescent="0.25">
      <c r="A63" s="26"/>
      <c r="B63" s="12"/>
      <c r="C63" s="12" t="s">
        <v>249</v>
      </c>
      <c r="D63" s="19"/>
      <c r="E63" s="19"/>
      <c r="F63" s="12"/>
      <c r="G63" s="12"/>
      <c r="H63" s="19"/>
      <c r="I63" s="19"/>
      <c r="J63" s="12"/>
    </row>
    <row r="64" spans="1:10" ht="15.75" thickBot="1" x14ac:dyDescent="0.3">
      <c r="A64" s="26"/>
      <c r="B64" s="13" t="s">
        <v>676</v>
      </c>
      <c r="C64" s="21" t="s">
        <v>249</v>
      </c>
      <c r="D64" s="14" t="s">
        <v>251</v>
      </c>
      <c r="E64" s="15">
        <v>12273</v>
      </c>
      <c r="F64" s="16" t="s">
        <v>249</v>
      </c>
      <c r="G64" s="21"/>
      <c r="H64" s="14"/>
      <c r="I64" s="15">
        <v>17199</v>
      </c>
      <c r="J64" s="16" t="s">
        <v>249</v>
      </c>
    </row>
    <row r="65" spans="1:14" ht="15.75" thickTop="1" x14ac:dyDescent="0.25">
      <c r="A65" s="26"/>
      <c r="B65" s="12"/>
      <c r="C65" s="12" t="s">
        <v>249</v>
      </c>
      <c r="D65" s="32"/>
      <c r="E65" s="32"/>
      <c r="F65" s="12"/>
      <c r="G65" s="12"/>
      <c r="H65" s="32"/>
      <c r="I65" s="32"/>
      <c r="J65" s="12"/>
    </row>
    <row r="66" spans="1:14" x14ac:dyDescent="0.25">
      <c r="A66" s="26"/>
      <c r="B66" s="30"/>
      <c r="C66" s="30"/>
      <c r="D66" s="30"/>
      <c r="E66" s="30"/>
      <c r="F66" s="30"/>
      <c r="G66" s="30"/>
      <c r="H66" s="30"/>
      <c r="I66" s="30"/>
      <c r="J66" s="30"/>
      <c r="K66" s="30"/>
      <c r="L66" s="30"/>
      <c r="M66" s="30"/>
      <c r="N66" s="30"/>
    </row>
    <row r="67" spans="1:14" x14ac:dyDescent="0.25">
      <c r="A67" s="26"/>
      <c r="B67" s="25"/>
      <c r="C67" s="25"/>
      <c r="D67" s="25"/>
      <c r="E67" s="25"/>
      <c r="F67" s="25"/>
      <c r="G67" s="25"/>
      <c r="H67" s="25"/>
      <c r="I67" s="25"/>
      <c r="J67" s="25"/>
      <c r="K67" s="25"/>
      <c r="L67" s="25"/>
      <c r="M67" s="25"/>
      <c r="N67" s="25"/>
    </row>
    <row r="68" spans="1:14" x14ac:dyDescent="0.25">
      <c r="A68" s="26"/>
      <c r="B68" s="29" t="s">
        <v>677</v>
      </c>
      <c r="C68" s="29"/>
      <c r="D68" s="29"/>
      <c r="E68" s="29"/>
      <c r="F68" s="29"/>
      <c r="G68" s="29"/>
      <c r="H68" s="29"/>
      <c r="I68" s="29"/>
      <c r="J68" s="29"/>
      <c r="K68" s="29"/>
      <c r="L68" s="29"/>
      <c r="M68" s="29"/>
      <c r="N68" s="29"/>
    </row>
    <row r="69" spans="1:14" x14ac:dyDescent="0.25">
      <c r="A69" s="26"/>
      <c r="B69" s="25"/>
      <c r="C69" s="25"/>
      <c r="D69" s="25"/>
      <c r="E69" s="25"/>
      <c r="F69" s="25"/>
      <c r="G69" s="25"/>
      <c r="H69" s="25"/>
      <c r="I69" s="25"/>
      <c r="J69" s="25"/>
      <c r="K69" s="25"/>
      <c r="L69" s="25"/>
      <c r="M69" s="25"/>
      <c r="N69" s="25"/>
    </row>
    <row r="70" spans="1:14" x14ac:dyDescent="0.25">
      <c r="A70" s="26"/>
      <c r="B70" s="29" t="s">
        <v>678</v>
      </c>
      <c r="C70" s="29"/>
      <c r="D70" s="29"/>
      <c r="E70" s="29"/>
      <c r="F70" s="29"/>
      <c r="G70" s="29"/>
      <c r="H70" s="29"/>
      <c r="I70" s="29"/>
      <c r="J70" s="29"/>
      <c r="K70" s="29"/>
      <c r="L70" s="29"/>
      <c r="M70" s="29"/>
      <c r="N70" s="29"/>
    </row>
    <row r="71" spans="1:14" x14ac:dyDescent="0.25">
      <c r="A71" s="26"/>
      <c r="B71" s="25"/>
      <c r="C71" s="25"/>
      <c r="D71" s="25"/>
      <c r="E71" s="25"/>
      <c r="F71" s="25"/>
      <c r="G71" s="25"/>
      <c r="H71" s="25"/>
      <c r="I71" s="25"/>
      <c r="J71" s="25"/>
      <c r="K71" s="25"/>
      <c r="L71" s="25"/>
      <c r="M71" s="25"/>
      <c r="N71" s="25"/>
    </row>
  </sheetData>
  <mergeCells count="34">
    <mergeCell ref="B68:N68"/>
    <mergeCell ref="B69:N69"/>
    <mergeCell ref="B70:N70"/>
    <mergeCell ref="B71:N71"/>
    <mergeCell ref="B38:N38"/>
    <mergeCell ref="B39:N39"/>
    <mergeCell ref="B40:N40"/>
    <mergeCell ref="B41:N41"/>
    <mergeCell ref="B66:N66"/>
    <mergeCell ref="B67:N67"/>
    <mergeCell ref="B7:N7"/>
    <mergeCell ref="B8:N8"/>
    <mergeCell ref="B9:N9"/>
    <mergeCell ref="B10:N10"/>
    <mergeCell ref="B19:N19"/>
    <mergeCell ref="B20:N20"/>
    <mergeCell ref="D43:E43"/>
    <mergeCell ref="H43:I43"/>
    <mergeCell ref="A1:A2"/>
    <mergeCell ref="B1:N1"/>
    <mergeCell ref="B2:N2"/>
    <mergeCell ref="B3:N3"/>
    <mergeCell ref="A4:A71"/>
    <mergeCell ref="B4:N4"/>
    <mergeCell ref="B5:N5"/>
    <mergeCell ref="B6:N6"/>
    <mergeCell ref="D12:E12"/>
    <mergeCell ref="H12:I12"/>
    <mergeCell ref="L12:M12"/>
    <mergeCell ref="D24:E24"/>
    <mergeCell ref="H24:I24"/>
    <mergeCell ref="L24:M24"/>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679</v>
      </c>
      <c r="B1" s="1" t="s">
        <v>2</v>
      </c>
    </row>
    <row r="2" spans="1:2" x14ac:dyDescent="0.25">
      <c r="A2" s="9"/>
      <c r="B2" s="1" t="s">
        <v>3</v>
      </c>
    </row>
    <row r="3" spans="1:2" x14ac:dyDescent="0.25">
      <c r="A3" s="3" t="s">
        <v>680</v>
      </c>
      <c r="B3" s="4" t="s">
        <v>7</v>
      </c>
    </row>
    <row r="4" spans="1:2" x14ac:dyDescent="0.25">
      <c r="A4" s="26" t="s">
        <v>679</v>
      </c>
      <c r="B4" s="4" t="s">
        <v>7</v>
      </c>
    </row>
    <row r="5" spans="1:2" x14ac:dyDescent="0.25">
      <c r="A5" s="26"/>
      <c r="B5" s="10" t="s">
        <v>681</v>
      </c>
    </row>
    <row r="6" spans="1:2" x14ac:dyDescent="0.25">
      <c r="A6" s="26"/>
      <c r="B6" s="4"/>
    </row>
    <row r="7" spans="1:2" ht="128.25" x14ac:dyDescent="0.25">
      <c r="A7" s="26"/>
      <c r="B7" s="11" t="s">
        <v>682</v>
      </c>
    </row>
    <row r="8" spans="1:2" x14ac:dyDescent="0.25">
      <c r="A8" s="26"/>
      <c r="B8" s="4"/>
    </row>
    <row r="9" spans="1:2" ht="39" x14ac:dyDescent="0.25">
      <c r="A9" s="26"/>
      <c r="B9" s="11" t="s">
        <v>683</v>
      </c>
    </row>
    <row r="10" spans="1:2" x14ac:dyDescent="0.25">
      <c r="A10" s="26"/>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5.85546875" bestFit="1" customWidth="1"/>
    <col min="2" max="2" width="36.5703125" bestFit="1" customWidth="1"/>
    <col min="3" max="3" width="28.5703125" customWidth="1"/>
    <col min="4" max="4" width="5.7109375" customWidth="1"/>
    <col min="5" max="5" width="20.5703125" customWidth="1"/>
    <col min="6" max="6" width="4.85546875" customWidth="1"/>
    <col min="7" max="8" width="28.5703125" customWidth="1"/>
    <col min="9" max="9" width="20.5703125" customWidth="1"/>
    <col min="10" max="10" width="8" customWidth="1"/>
    <col min="11" max="12" width="28.5703125" customWidth="1"/>
    <col min="13" max="13" width="17.85546875" customWidth="1"/>
    <col min="14" max="16" width="28.5703125" customWidth="1"/>
    <col min="17" max="17" width="11.5703125" customWidth="1"/>
    <col min="18" max="18" width="8" customWidth="1"/>
    <col min="19" max="20" width="28.5703125" customWidth="1"/>
    <col min="21" max="21" width="20.5703125" customWidth="1"/>
    <col min="22" max="24" width="28.5703125" customWidth="1"/>
    <col min="25" max="25" width="10.28515625" customWidth="1"/>
    <col min="26" max="26" width="8" customWidth="1"/>
  </cols>
  <sheetData>
    <row r="1" spans="1:26" ht="15" customHeight="1" x14ac:dyDescent="0.25">
      <c r="A1" s="9" t="s">
        <v>684</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5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684</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63" t="s">
        <v>685</v>
      </c>
      <c r="C5" s="63"/>
      <c r="D5" s="63"/>
      <c r="E5" s="63"/>
      <c r="F5" s="63"/>
      <c r="G5" s="63"/>
      <c r="H5" s="63"/>
      <c r="I5" s="63"/>
      <c r="J5" s="63"/>
      <c r="K5" s="63"/>
      <c r="L5" s="63"/>
      <c r="M5" s="63"/>
      <c r="N5" s="63"/>
      <c r="O5" s="63"/>
      <c r="P5" s="63"/>
      <c r="Q5" s="63"/>
      <c r="R5" s="63"/>
      <c r="S5" s="63"/>
      <c r="T5" s="63"/>
      <c r="U5" s="63"/>
      <c r="V5" s="63"/>
      <c r="W5" s="63"/>
      <c r="X5" s="63"/>
      <c r="Y5" s="63"/>
      <c r="Z5" s="63"/>
    </row>
    <row r="6" spans="1:26" ht="25.5" customHeight="1" x14ac:dyDescent="0.25">
      <c r="A6" s="26"/>
      <c r="B6" s="64" t="s">
        <v>686</v>
      </c>
      <c r="C6" s="64"/>
      <c r="D6" s="64"/>
      <c r="E6" s="64"/>
      <c r="F6" s="64"/>
      <c r="G6" s="64"/>
      <c r="H6" s="64"/>
      <c r="I6" s="64"/>
      <c r="J6" s="64"/>
      <c r="K6" s="64"/>
      <c r="L6" s="64"/>
      <c r="M6" s="64"/>
      <c r="N6" s="64"/>
      <c r="O6" s="64"/>
      <c r="P6" s="64"/>
      <c r="Q6" s="64"/>
      <c r="R6" s="64"/>
      <c r="S6" s="64"/>
      <c r="T6" s="64"/>
      <c r="U6" s="64"/>
      <c r="V6" s="64"/>
      <c r="W6" s="64"/>
      <c r="X6" s="64"/>
      <c r="Y6" s="64"/>
      <c r="Z6" s="64"/>
    </row>
    <row r="7" spans="1:26" ht="25.5" customHeight="1" x14ac:dyDescent="0.25">
      <c r="A7" s="26"/>
      <c r="B7" s="64" t="s">
        <v>687</v>
      </c>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26"/>
      <c r="B8" s="64" t="s">
        <v>688</v>
      </c>
      <c r="C8" s="64"/>
      <c r="D8" s="64"/>
      <c r="E8" s="64"/>
      <c r="F8" s="64"/>
      <c r="G8" s="64"/>
      <c r="H8" s="64"/>
      <c r="I8" s="64"/>
      <c r="J8" s="64"/>
      <c r="K8" s="64"/>
      <c r="L8" s="64"/>
      <c r="M8" s="64"/>
      <c r="N8" s="64"/>
      <c r="O8" s="64"/>
      <c r="P8" s="64"/>
      <c r="Q8" s="64"/>
      <c r="R8" s="64"/>
      <c r="S8" s="64"/>
      <c r="T8" s="64"/>
      <c r="U8" s="64"/>
      <c r="V8" s="64"/>
      <c r="W8" s="64"/>
      <c r="X8" s="64"/>
      <c r="Y8" s="64"/>
      <c r="Z8" s="64"/>
    </row>
    <row r="9" spans="1:26" x14ac:dyDescent="0.25">
      <c r="A9" s="26"/>
      <c r="B9" s="64" t="s">
        <v>689</v>
      </c>
      <c r="C9" s="64"/>
      <c r="D9" s="64"/>
      <c r="E9" s="64"/>
      <c r="F9" s="64"/>
      <c r="G9" s="64"/>
      <c r="H9" s="64"/>
      <c r="I9" s="64"/>
      <c r="J9" s="64"/>
      <c r="K9" s="64"/>
      <c r="L9" s="64"/>
      <c r="M9" s="64"/>
      <c r="N9" s="64"/>
      <c r="O9" s="64"/>
      <c r="P9" s="64"/>
      <c r="Q9" s="64"/>
      <c r="R9" s="64"/>
      <c r="S9" s="64"/>
      <c r="T9" s="64"/>
      <c r="U9" s="64"/>
      <c r="V9" s="64"/>
      <c r="W9" s="64"/>
      <c r="X9" s="64"/>
      <c r="Y9" s="64"/>
      <c r="Z9" s="64"/>
    </row>
    <row r="10" spans="1:26" x14ac:dyDescent="0.25">
      <c r="A10" s="26"/>
      <c r="B10" s="37"/>
      <c r="C10" s="37"/>
      <c r="D10" s="37"/>
      <c r="E10" s="37"/>
      <c r="F10" s="37"/>
      <c r="G10" s="37"/>
      <c r="H10" s="37"/>
      <c r="I10" s="37"/>
      <c r="J10" s="37"/>
    </row>
    <row r="11" spans="1:26" ht="15.75" thickBot="1" x14ac:dyDescent="0.3">
      <c r="A11" s="26"/>
      <c r="B11" s="59"/>
      <c r="C11" s="59"/>
      <c r="D11" s="75" t="s">
        <v>690</v>
      </c>
      <c r="E11" s="75"/>
      <c r="F11" s="75"/>
      <c r="G11" s="75"/>
      <c r="H11" s="75"/>
      <c r="I11" s="75"/>
      <c r="J11" s="59"/>
    </row>
    <row r="12" spans="1:26" ht="15.75" thickBot="1" x14ac:dyDescent="0.3">
      <c r="A12" s="26"/>
      <c r="B12" s="59"/>
      <c r="C12" s="59"/>
      <c r="D12" s="76">
        <v>2013</v>
      </c>
      <c r="E12" s="76"/>
      <c r="F12" s="59"/>
      <c r="G12" s="59"/>
      <c r="H12" s="76">
        <v>2012</v>
      </c>
      <c r="I12" s="76"/>
      <c r="J12" s="59"/>
    </row>
    <row r="13" spans="1:26" x14ac:dyDescent="0.25">
      <c r="A13" s="26"/>
      <c r="B13" s="68" t="s">
        <v>691</v>
      </c>
      <c r="C13" s="55"/>
      <c r="D13" s="55" t="s">
        <v>251</v>
      </c>
      <c r="E13" s="56">
        <v>200221</v>
      </c>
      <c r="F13" s="57"/>
      <c r="G13" s="55"/>
      <c r="H13" s="55"/>
      <c r="I13" s="56">
        <v>175352</v>
      </c>
      <c r="J13" s="57"/>
    </row>
    <row r="14" spans="1:26" x14ac:dyDescent="0.25">
      <c r="A14" s="26"/>
      <c r="B14" s="58" t="s">
        <v>692</v>
      </c>
      <c r="C14" s="37"/>
      <c r="D14" s="37"/>
      <c r="E14" s="37"/>
      <c r="F14" s="37"/>
      <c r="G14" s="37"/>
      <c r="H14" s="37"/>
      <c r="I14" s="37"/>
      <c r="J14" s="37"/>
    </row>
    <row r="15" spans="1:26" x14ac:dyDescent="0.25">
      <c r="A15" s="26"/>
      <c r="B15" s="69" t="s">
        <v>693</v>
      </c>
      <c r="C15" s="55"/>
      <c r="D15" s="55"/>
      <c r="E15" s="70" t="s">
        <v>694</v>
      </c>
      <c r="F15" s="57" t="s">
        <v>695</v>
      </c>
      <c r="G15" s="55"/>
      <c r="H15" s="55"/>
      <c r="I15" s="70" t="s">
        <v>696</v>
      </c>
      <c r="J15" s="57" t="s">
        <v>695</v>
      </c>
    </row>
    <row r="16" spans="1:26" x14ac:dyDescent="0.25">
      <c r="A16" s="26"/>
      <c r="B16" s="71" t="s">
        <v>697</v>
      </c>
      <c r="C16" s="37"/>
      <c r="D16" s="37"/>
      <c r="E16" s="60">
        <v>1300</v>
      </c>
      <c r="F16" s="52"/>
      <c r="G16" s="37"/>
      <c r="H16" s="37"/>
      <c r="I16" s="72" t="s">
        <v>698</v>
      </c>
      <c r="J16" s="52" t="s">
        <v>695</v>
      </c>
    </row>
    <row r="17" spans="1:26" x14ac:dyDescent="0.25">
      <c r="A17" s="26"/>
      <c r="B17" s="61"/>
      <c r="C17" s="61"/>
      <c r="D17" s="61"/>
      <c r="E17" s="61"/>
      <c r="F17" s="61"/>
      <c r="G17" s="61"/>
      <c r="H17" s="61"/>
      <c r="I17" s="61"/>
      <c r="J17" s="61"/>
    </row>
    <row r="18" spans="1:26" x14ac:dyDescent="0.25">
      <c r="A18" s="26"/>
      <c r="B18" s="73" t="s">
        <v>699</v>
      </c>
      <c r="C18" s="55"/>
      <c r="D18" s="55"/>
      <c r="E18" s="56">
        <v>199250</v>
      </c>
      <c r="F18" s="57"/>
      <c r="G18" s="55"/>
      <c r="H18" s="55"/>
      <c r="I18" s="56">
        <v>170712</v>
      </c>
      <c r="J18" s="57"/>
    </row>
    <row r="19" spans="1:26" x14ac:dyDescent="0.25">
      <c r="A19" s="26"/>
      <c r="B19" s="71" t="s">
        <v>700</v>
      </c>
      <c r="C19" s="37"/>
      <c r="D19" s="52"/>
      <c r="E19" s="74" t="s">
        <v>701</v>
      </c>
      <c r="F19" s="52"/>
      <c r="G19" s="37"/>
      <c r="H19" s="52"/>
      <c r="I19" s="74" t="s">
        <v>701</v>
      </c>
      <c r="J19" s="52"/>
    </row>
    <row r="20" spans="1:26" x14ac:dyDescent="0.25">
      <c r="A20" s="26"/>
      <c r="B20" s="61"/>
      <c r="C20" s="61"/>
      <c r="D20" s="61"/>
      <c r="E20" s="61"/>
      <c r="F20" s="61"/>
      <c r="G20" s="61"/>
      <c r="H20" s="61"/>
      <c r="I20" s="61"/>
      <c r="J20" s="61"/>
    </row>
    <row r="21" spans="1:26" x14ac:dyDescent="0.25">
      <c r="A21" s="26"/>
      <c r="B21" s="73" t="s">
        <v>702</v>
      </c>
      <c r="C21" s="55"/>
      <c r="D21" s="55"/>
      <c r="E21" s="56">
        <v>199250</v>
      </c>
      <c r="F21" s="57"/>
      <c r="G21" s="55"/>
      <c r="H21" s="55"/>
      <c r="I21" s="56">
        <v>170712</v>
      </c>
      <c r="J21" s="57"/>
    </row>
    <row r="22" spans="1:26" x14ac:dyDescent="0.25">
      <c r="A22" s="26"/>
      <c r="B22" s="71" t="s">
        <v>703</v>
      </c>
      <c r="C22" s="37"/>
      <c r="D22" s="37"/>
      <c r="E22" s="60">
        <v>10586</v>
      </c>
      <c r="F22" s="52"/>
      <c r="G22" s="37"/>
      <c r="H22" s="37"/>
      <c r="I22" s="60">
        <v>12814</v>
      </c>
      <c r="J22" s="52"/>
    </row>
    <row r="23" spans="1:26" x14ac:dyDescent="0.25">
      <c r="A23" s="26"/>
      <c r="B23" s="61"/>
      <c r="C23" s="61"/>
      <c r="D23" s="61"/>
      <c r="E23" s="61"/>
      <c r="F23" s="61"/>
      <c r="G23" s="61"/>
      <c r="H23" s="61"/>
      <c r="I23" s="61"/>
      <c r="J23" s="61"/>
    </row>
    <row r="24" spans="1:26" x14ac:dyDescent="0.25">
      <c r="A24" s="26"/>
      <c r="B24" s="73" t="s">
        <v>704</v>
      </c>
      <c r="C24" s="55"/>
      <c r="D24" s="55" t="s">
        <v>251</v>
      </c>
      <c r="E24" s="56">
        <v>209836</v>
      </c>
      <c r="F24" s="57"/>
      <c r="G24" s="55"/>
      <c r="H24" s="55"/>
      <c r="I24" s="56">
        <v>183526</v>
      </c>
      <c r="J24" s="57"/>
    </row>
    <row r="25" spans="1:26" x14ac:dyDescent="0.25">
      <c r="A25" s="26"/>
      <c r="B25" s="61"/>
      <c r="C25" s="61"/>
      <c r="D25" s="61"/>
      <c r="E25" s="61"/>
      <c r="F25" s="61"/>
      <c r="G25" s="61"/>
      <c r="H25" s="61"/>
      <c r="I25" s="61"/>
      <c r="J25" s="61"/>
    </row>
    <row r="26" spans="1:26" x14ac:dyDescent="0.25">
      <c r="A26" s="26"/>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ht="15.75" thickBot="1" x14ac:dyDescent="0.3">
      <c r="A27" s="26"/>
      <c r="B27" s="59"/>
      <c r="C27" s="59"/>
      <c r="D27" s="75" t="s">
        <v>705</v>
      </c>
      <c r="E27" s="75"/>
      <c r="F27" s="75"/>
      <c r="G27" s="75"/>
      <c r="H27" s="75"/>
      <c r="I27" s="75"/>
      <c r="J27" s="75"/>
      <c r="K27" s="75"/>
      <c r="L27" s="75"/>
      <c r="M27" s="75"/>
      <c r="N27" s="75"/>
      <c r="O27" s="75"/>
      <c r="P27" s="75"/>
      <c r="Q27" s="75"/>
      <c r="R27" s="75"/>
      <c r="S27" s="75"/>
      <c r="T27" s="75"/>
      <c r="U27" s="75"/>
      <c r="V27" s="75"/>
      <c r="W27" s="75"/>
      <c r="X27" s="75"/>
      <c r="Y27" s="75"/>
      <c r="Z27" s="59"/>
    </row>
    <row r="28" spans="1:26" x14ac:dyDescent="0.25">
      <c r="A28" s="26"/>
      <c r="B28" s="78"/>
      <c r="C28" s="78"/>
      <c r="D28" s="80" t="s">
        <v>706</v>
      </c>
      <c r="E28" s="80"/>
      <c r="F28" s="80"/>
      <c r="G28" s="80"/>
      <c r="H28" s="80"/>
      <c r="I28" s="80"/>
      <c r="J28" s="81"/>
      <c r="K28" s="81"/>
      <c r="L28" s="80" t="s">
        <v>707</v>
      </c>
      <c r="M28" s="80"/>
      <c r="N28" s="80"/>
      <c r="O28" s="80"/>
      <c r="P28" s="80"/>
      <c r="Q28" s="80"/>
      <c r="R28" s="81"/>
      <c r="S28" s="81"/>
      <c r="T28" s="80" t="s">
        <v>709</v>
      </c>
      <c r="U28" s="80"/>
      <c r="V28" s="80"/>
      <c r="W28" s="80"/>
      <c r="X28" s="80"/>
      <c r="Y28" s="80"/>
      <c r="Z28" s="78"/>
    </row>
    <row r="29" spans="1:26" ht="15.75" thickBot="1" x14ac:dyDescent="0.3">
      <c r="A29" s="26"/>
      <c r="B29" s="78"/>
      <c r="C29" s="78"/>
      <c r="D29" s="75"/>
      <c r="E29" s="75"/>
      <c r="F29" s="75"/>
      <c r="G29" s="75"/>
      <c r="H29" s="75"/>
      <c r="I29" s="75"/>
      <c r="J29" s="78"/>
      <c r="K29" s="78"/>
      <c r="L29" s="75" t="s">
        <v>708</v>
      </c>
      <c r="M29" s="75"/>
      <c r="N29" s="75"/>
      <c r="O29" s="75"/>
      <c r="P29" s="75"/>
      <c r="Q29" s="75"/>
      <c r="R29" s="78"/>
      <c r="S29" s="78"/>
      <c r="T29" s="75" t="s">
        <v>710</v>
      </c>
      <c r="U29" s="75"/>
      <c r="V29" s="75"/>
      <c r="W29" s="75"/>
      <c r="X29" s="75"/>
      <c r="Y29" s="75"/>
      <c r="Z29" s="78"/>
    </row>
    <row r="30" spans="1:26" ht="15.75" thickBot="1" x14ac:dyDescent="0.3">
      <c r="A30" s="26"/>
      <c r="B30" s="59"/>
      <c r="C30" s="59"/>
      <c r="D30" s="76" t="s">
        <v>580</v>
      </c>
      <c r="E30" s="76"/>
      <c r="F30" s="59"/>
      <c r="G30" s="59"/>
      <c r="H30" s="76" t="s">
        <v>711</v>
      </c>
      <c r="I30" s="76"/>
      <c r="J30" s="59"/>
      <c r="K30" s="59"/>
      <c r="L30" s="76" t="s">
        <v>580</v>
      </c>
      <c r="M30" s="76"/>
      <c r="N30" s="59"/>
      <c r="O30" s="59"/>
      <c r="P30" s="76" t="s">
        <v>711</v>
      </c>
      <c r="Q30" s="76"/>
      <c r="R30" s="59"/>
      <c r="S30" s="59"/>
      <c r="T30" s="76" t="s">
        <v>580</v>
      </c>
      <c r="U30" s="76"/>
      <c r="V30" s="59"/>
      <c r="W30" s="59"/>
      <c r="X30" s="76" t="s">
        <v>711</v>
      </c>
      <c r="Y30" s="76"/>
      <c r="Z30" s="59"/>
    </row>
    <row r="31" spans="1:26" ht="25.5" x14ac:dyDescent="0.25">
      <c r="A31" s="26"/>
      <c r="B31" s="53" t="s">
        <v>712</v>
      </c>
      <c r="C31" s="55"/>
      <c r="D31" s="55" t="s">
        <v>251</v>
      </c>
      <c r="E31" s="56">
        <v>209836</v>
      </c>
      <c r="F31" s="57"/>
      <c r="G31" s="55"/>
      <c r="H31" s="55"/>
      <c r="I31" s="70">
        <v>25.1</v>
      </c>
      <c r="J31" s="57" t="s">
        <v>598</v>
      </c>
      <c r="K31" s="55"/>
      <c r="L31" s="55"/>
      <c r="M31" s="56">
        <v>66968</v>
      </c>
      <c r="N31" s="57"/>
      <c r="O31" s="55"/>
      <c r="P31" s="55"/>
      <c r="Q31" s="70" t="s">
        <v>713</v>
      </c>
      <c r="R31" s="57" t="s">
        <v>598</v>
      </c>
      <c r="S31" s="55"/>
      <c r="T31" s="55"/>
      <c r="U31" s="56">
        <v>83710</v>
      </c>
      <c r="V31" s="57"/>
      <c r="W31" s="55"/>
      <c r="X31" s="55"/>
      <c r="Y31" s="70" t="s">
        <v>714</v>
      </c>
      <c r="Z31" s="57" t="s">
        <v>598</v>
      </c>
    </row>
    <row r="32" spans="1:26" x14ac:dyDescent="0.25">
      <c r="A32" s="26"/>
      <c r="B32" s="58" t="s">
        <v>715</v>
      </c>
      <c r="C32" s="37"/>
      <c r="D32" s="37"/>
      <c r="E32" s="60">
        <v>199250</v>
      </c>
      <c r="F32" s="52"/>
      <c r="G32" s="37"/>
      <c r="H32" s="37"/>
      <c r="I32" s="72">
        <v>17.7</v>
      </c>
      <c r="J32" s="52" t="s">
        <v>598</v>
      </c>
      <c r="K32" s="37"/>
      <c r="L32" s="37"/>
      <c r="M32" s="60">
        <v>44978</v>
      </c>
      <c r="N32" s="52"/>
      <c r="O32" s="37"/>
      <c r="P32" s="37"/>
      <c r="Q32" s="72" t="s">
        <v>716</v>
      </c>
      <c r="R32" s="52" t="s">
        <v>598</v>
      </c>
      <c r="S32" s="37"/>
      <c r="T32" s="37"/>
      <c r="U32" s="60">
        <v>56223</v>
      </c>
      <c r="V32" s="52"/>
      <c r="W32" s="37"/>
      <c r="X32" s="37"/>
      <c r="Y32" s="72" t="s">
        <v>717</v>
      </c>
      <c r="Z32" s="52" t="s">
        <v>598</v>
      </c>
    </row>
    <row r="33" spans="1:26" x14ac:dyDescent="0.25">
      <c r="A33" s="26"/>
      <c r="B33" s="53" t="s">
        <v>718</v>
      </c>
      <c r="C33" s="55"/>
      <c r="D33" s="55"/>
      <c r="E33" s="56">
        <v>199250</v>
      </c>
      <c r="F33" s="57"/>
      <c r="G33" s="55"/>
      <c r="H33" s="55"/>
      <c r="I33" s="70">
        <v>17.7</v>
      </c>
      <c r="J33" s="57" t="s">
        <v>598</v>
      </c>
      <c r="K33" s="55"/>
      <c r="L33" s="55"/>
      <c r="M33" s="56">
        <v>16867</v>
      </c>
      <c r="N33" s="57"/>
      <c r="O33" s="55"/>
      <c r="P33" s="55"/>
      <c r="Q33" s="70" t="s">
        <v>719</v>
      </c>
      <c r="R33" s="57" t="s">
        <v>598</v>
      </c>
      <c r="S33" s="55"/>
      <c r="T33" s="57"/>
      <c r="U33" s="77" t="s">
        <v>701</v>
      </c>
      <c r="V33" s="57"/>
      <c r="W33" s="55"/>
      <c r="X33" s="57"/>
      <c r="Y33" s="77" t="s">
        <v>701</v>
      </c>
      <c r="Z33" s="57"/>
    </row>
    <row r="34" spans="1:26" x14ac:dyDescent="0.25">
      <c r="A34" s="26"/>
      <c r="B34" s="58" t="s">
        <v>720</v>
      </c>
      <c r="C34" s="37"/>
      <c r="D34" s="37"/>
      <c r="E34" s="60">
        <v>199250</v>
      </c>
      <c r="F34" s="52"/>
      <c r="G34" s="37"/>
      <c r="H34" s="37"/>
      <c r="I34" s="72">
        <v>23.8</v>
      </c>
      <c r="J34" s="52" t="s">
        <v>598</v>
      </c>
      <c r="K34" s="37"/>
      <c r="L34" s="52"/>
      <c r="M34" s="74" t="s">
        <v>701</v>
      </c>
      <c r="N34" s="52"/>
      <c r="O34" s="37"/>
      <c r="P34" s="52"/>
      <c r="Q34" s="74" t="s">
        <v>701</v>
      </c>
      <c r="R34" s="52"/>
      <c r="S34" s="37"/>
      <c r="T34" s="37"/>
      <c r="U34" s="60">
        <v>50226</v>
      </c>
      <c r="V34" s="52"/>
      <c r="W34" s="37"/>
      <c r="X34" s="37"/>
      <c r="Y34" s="72" t="s">
        <v>721</v>
      </c>
      <c r="Z34" s="52" t="s">
        <v>598</v>
      </c>
    </row>
    <row r="35" spans="1:26" x14ac:dyDescent="0.25">
      <c r="A35" s="26"/>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thickBot="1" x14ac:dyDescent="0.3">
      <c r="A36" s="26"/>
      <c r="B36" s="59"/>
      <c r="C36" s="59"/>
      <c r="D36" s="75" t="s">
        <v>722</v>
      </c>
      <c r="E36" s="75"/>
      <c r="F36" s="75"/>
      <c r="G36" s="75"/>
      <c r="H36" s="75"/>
      <c r="I36" s="75"/>
      <c r="J36" s="75"/>
      <c r="K36" s="75"/>
      <c r="L36" s="75"/>
      <c r="M36" s="75"/>
      <c r="N36" s="75"/>
      <c r="O36" s="75"/>
      <c r="P36" s="75"/>
      <c r="Q36" s="75"/>
      <c r="R36" s="75"/>
      <c r="S36" s="75"/>
      <c r="T36" s="75"/>
      <c r="U36" s="75"/>
      <c r="V36" s="75"/>
      <c r="W36" s="75"/>
      <c r="X36" s="75"/>
      <c r="Y36" s="75"/>
      <c r="Z36" s="59"/>
    </row>
    <row r="37" spans="1:26" x14ac:dyDescent="0.25">
      <c r="A37" s="26"/>
      <c r="B37" s="78"/>
      <c r="C37" s="78"/>
      <c r="D37" s="80" t="s">
        <v>706</v>
      </c>
      <c r="E37" s="80"/>
      <c r="F37" s="80"/>
      <c r="G37" s="80"/>
      <c r="H37" s="80"/>
      <c r="I37" s="80"/>
      <c r="J37" s="81"/>
      <c r="K37" s="81"/>
      <c r="L37" s="80" t="s">
        <v>707</v>
      </c>
      <c r="M37" s="80"/>
      <c r="N37" s="80"/>
      <c r="O37" s="80"/>
      <c r="P37" s="80"/>
      <c r="Q37" s="80"/>
      <c r="R37" s="81"/>
      <c r="S37" s="81"/>
      <c r="T37" s="80" t="s">
        <v>709</v>
      </c>
      <c r="U37" s="80"/>
      <c r="V37" s="80"/>
      <c r="W37" s="80"/>
      <c r="X37" s="80"/>
      <c r="Y37" s="80"/>
      <c r="Z37" s="78"/>
    </row>
    <row r="38" spans="1:26" ht="15.75" thickBot="1" x14ac:dyDescent="0.3">
      <c r="A38" s="26"/>
      <c r="B38" s="78"/>
      <c r="C38" s="78"/>
      <c r="D38" s="75"/>
      <c r="E38" s="75"/>
      <c r="F38" s="75"/>
      <c r="G38" s="75"/>
      <c r="H38" s="75"/>
      <c r="I38" s="75"/>
      <c r="J38" s="78"/>
      <c r="K38" s="78"/>
      <c r="L38" s="75" t="s">
        <v>708</v>
      </c>
      <c r="M38" s="75"/>
      <c r="N38" s="75"/>
      <c r="O38" s="75"/>
      <c r="P38" s="75"/>
      <c r="Q38" s="75"/>
      <c r="R38" s="78"/>
      <c r="S38" s="78"/>
      <c r="T38" s="75" t="s">
        <v>710</v>
      </c>
      <c r="U38" s="75"/>
      <c r="V38" s="75"/>
      <c r="W38" s="75"/>
      <c r="X38" s="75"/>
      <c r="Y38" s="75"/>
      <c r="Z38" s="78"/>
    </row>
    <row r="39" spans="1:26" ht="15.75" thickBot="1" x14ac:dyDescent="0.3">
      <c r="A39" s="26"/>
      <c r="B39" s="59"/>
      <c r="C39" s="59"/>
      <c r="D39" s="76" t="s">
        <v>580</v>
      </c>
      <c r="E39" s="76"/>
      <c r="F39" s="59"/>
      <c r="G39" s="59"/>
      <c r="H39" s="76" t="s">
        <v>711</v>
      </c>
      <c r="I39" s="76"/>
      <c r="J39" s="59"/>
      <c r="K39" s="59"/>
      <c r="L39" s="76" t="s">
        <v>580</v>
      </c>
      <c r="M39" s="76"/>
      <c r="N39" s="59"/>
      <c r="O39" s="59"/>
      <c r="P39" s="76" t="s">
        <v>711</v>
      </c>
      <c r="Q39" s="76"/>
      <c r="R39" s="59"/>
      <c r="S39" s="59"/>
      <c r="T39" s="76" t="s">
        <v>580</v>
      </c>
      <c r="U39" s="76"/>
      <c r="V39" s="59"/>
      <c r="W39" s="59"/>
      <c r="X39" s="76" t="s">
        <v>711</v>
      </c>
      <c r="Y39" s="76"/>
      <c r="Z39" s="59"/>
    </row>
    <row r="40" spans="1:26" ht="25.5" x14ac:dyDescent="0.25">
      <c r="A40" s="26"/>
      <c r="B40" s="53" t="s">
        <v>712</v>
      </c>
      <c r="C40" s="55"/>
      <c r="D40" s="55" t="s">
        <v>251</v>
      </c>
      <c r="E40" s="56">
        <v>183526</v>
      </c>
      <c r="F40" s="57"/>
      <c r="G40" s="55"/>
      <c r="H40" s="55"/>
      <c r="I40" s="70">
        <v>18.2</v>
      </c>
      <c r="J40" s="57" t="s">
        <v>598</v>
      </c>
      <c r="K40" s="55"/>
      <c r="L40" s="55"/>
      <c r="M40" s="56">
        <v>80565</v>
      </c>
      <c r="N40" s="57"/>
      <c r="O40" s="55"/>
      <c r="P40" s="55"/>
      <c r="Q40" s="70" t="s">
        <v>713</v>
      </c>
      <c r="R40" s="57" t="s">
        <v>598</v>
      </c>
      <c r="S40" s="55"/>
      <c r="T40" s="55"/>
      <c r="U40" s="56">
        <v>100707</v>
      </c>
      <c r="V40" s="57"/>
      <c r="W40" s="55"/>
      <c r="X40" s="55"/>
      <c r="Y40" s="70" t="s">
        <v>714</v>
      </c>
      <c r="Z40" s="57" t="s">
        <v>598</v>
      </c>
    </row>
    <row r="41" spans="1:26" x14ac:dyDescent="0.25">
      <c r="A41" s="26"/>
      <c r="B41" s="58" t="s">
        <v>715</v>
      </c>
      <c r="C41" s="37"/>
      <c r="D41" s="37"/>
      <c r="E41" s="60">
        <v>170712</v>
      </c>
      <c r="F41" s="52"/>
      <c r="G41" s="37"/>
      <c r="H41" s="37"/>
      <c r="I41" s="72">
        <v>14.1</v>
      </c>
      <c r="J41" s="52" t="s">
        <v>598</v>
      </c>
      <c r="K41" s="37"/>
      <c r="L41" s="37"/>
      <c r="M41" s="60">
        <v>48581</v>
      </c>
      <c r="N41" s="52"/>
      <c r="O41" s="37"/>
      <c r="P41" s="37"/>
      <c r="Q41" s="72" t="s">
        <v>716</v>
      </c>
      <c r="R41" s="52" t="s">
        <v>598</v>
      </c>
      <c r="S41" s="37"/>
      <c r="T41" s="37"/>
      <c r="U41" s="60">
        <v>60726</v>
      </c>
      <c r="V41" s="52"/>
      <c r="W41" s="37"/>
      <c r="X41" s="37"/>
      <c r="Y41" s="72" t="s">
        <v>717</v>
      </c>
      <c r="Z41" s="52" t="s">
        <v>598</v>
      </c>
    </row>
    <row r="42" spans="1:26" x14ac:dyDescent="0.25">
      <c r="A42" s="26"/>
      <c r="B42" s="53" t="s">
        <v>718</v>
      </c>
      <c r="C42" s="55"/>
      <c r="D42" s="55"/>
      <c r="E42" s="56">
        <v>170712</v>
      </c>
      <c r="F42" s="57"/>
      <c r="G42" s="55"/>
      <c r="H42" s="55"/>
      <c r="I42" s="70">
        <v>14.1</v>
      </c>
      <c r="J42" s="57" t="s">
        <v>598</v>
      </c>
      <c r="K42" s="55"/>
      <c r="L42" s="55"/>
      <c r="M42" s="56">
        <v>18218</v>
      </c>
      <c r="N42" s="57"/>
      <c r="O42" s="55"/>
      <c r="P42" s="55"/>
      <c r="Q42" s="70" t="s">
        <v>719</v>
      </c>
      <c r="R42" s="57" t="s">
        <v>598</v>
      </c>
      <c r="S42" s="55"/>
      <c r="T42" s="55"/>
      <c r="U42" s="70" t="s">
        <v>701</v>
      </c>
      <c r="V42" s="57"/>
      <c r="W42" s="55"/>
      <c r="X42" s="55"/>
      <c r="Y42" s="70" t="s">
        <v>701</v>
      </c>
      <c r="Z42" s="57"/>
    </row>
    <row r="43" spans="1:26" x14ac:dyDescent="0.25">
      <c r="A43" s="26"/>
      <c r="B43" s="58" t="s">
        <v>720</v>
      </c>
      <c r="C43" s="37"/>
      <c r="D43" s="37"/>
      <c r="E43" s="60">
        <v>170712</v>
      </c>
      <c r="F43" s="52"/>
      <c r="G43" s="37"/>
      <c r="H43" s="37"/>
      <c r="I43" s="72">
        <v>17</v>
      </c>
      <c r="J43" s="52" t="s">
        <v>598</v>
      </c>
      <c r="K43" s="37"/>
      <c r="L43" s="37"/>
      <c r="M43" s="72" t="s">
        <v>701</v>
      </c>
      <c r="N43" s="52"/>
      <c r="O43" s="37"/>
      <c r="P43" s="37"/>
      <c r="Q43" s="72" t="s">
        <v>701</v>
      </c>
      <c r="R43" s="52"/>
      <c r="S43" s="37"/>
      <c r="T43" s="37"/>
      <c r="U43" s="60">
        <v>60424</v>
      </c>
      <c r="V43" s="52"/>
      <c r="W43" s="37"/>
      <c r="X43" s="37"/>
      <c r="Y43" s="72" t="s">
        <v>721</v>
      </c>
      <c r="Z43" s="52" t="s">
        <v>598</v>
      </c>
    </row>
  </sheetData>
  <mergeCells count="52">
    <mergeCell ref="B9:Z9"/>
    <mergeCell ref="A1:A2"/>
    <mergeCell ref="B1:Z1"/>
    <mergeCell ref="B2:Z2"/>
    <mergeCell ref="B3:Z3"/>
    <mergeCell ref="A4:A43"/>
    <mergeCell ref="B4:Z4"/>
    <mergeCell ref="B5:Z5"/>
    <mergeCell ref="B6:Z6"/>
    <mergeCell ref="B7:Z7"/>
    <mergeCell ref="B8:Z8"/>
    <mergeCell ref="T37:Y37"/>
    <mergeCell ref="T38:Y38"/>
    <mergeCell ref="Z37:Z38"/>
    <mergeCell ref="D39:E39"/>
    <mergeCell ref="H39:I39"/>
    <mergeCell ref="L39:M39"/>
    <mergeCell ref="P39:Q39"/>
    <mergeCell ref="T39:U39"/>
    <mergeCell ref="X39:Y39"/>
    <mergeCell ref="D36:Y36"/>
    <mergeCell ref="B37:B38"/>
    <mergeCell ref="C37:C38"/>
    <mergeCell ref="D37:I38"/>
    <mergeCell ref="J37:J38"/>
    <mergeCell ref="K37:K38"/>
    <mergeCell ref="L37:Q37"/>
    <mergeCell ref="L38:Q38"/>
    <mergeCell ref="R37:R38"/>
    <mergeCell ref="S37:S38"/>
    <mergeCell ref="D30:E30"/>
    <mergeCell ref="H30:I30"/>
    <mergeCell ref="L30:M30"/>
    <mergeCell ref="P30:Q30"/>
    <mergeCell ref="T30:U30"/>
    <mergeCell ref="X30:Y30"/>
    <mergeCell ref="L29:Q29"/>
    <mergeCell ref="R28:R29"/>
    <mergeCell ref="S28:S29"/>
    <mergeCell ref="T28:Y28"/>
    <mergeCell ref="T29:Y29"/>
    <mergeCell ref="Z28:Z29"/>
    <mergeCell ref="D11:I11"/>
    <mergeCell ref="D12:E12"/>
    <mergeCell ref="H12:I12"/>
    <mergeCell ref="D27:Y27"/>
    <mergeCell ref="B28:B29"/>
    <mergeCell ref="C28:C29"/>
    <mergeCell ref="D28:I29"/>
    <mergeCell ref="J28:J29"/>
    <mergeCell ref="K28:K29"/>
    <mergeCell ref="L28:Q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23</v>
      </c>
      <c r="B1" s="1" t="s">
        <v>2</v>
      </c>
    </row>
    <row r="2" spans="1:2" x14ac:dyDescent="0.25">
      <c r="A2" s="9"/>
      <c r="B2" s="1" t="s">
        <v>3</v>
      </c>
    </row>
    <row r="3" spans="1:2" ht="30" x14ac:dyDescent="0.25">
      <c r="A3" s="3" t="s">
        <v>724</v>
      </c>
      <c r="B3" s="4" t="s">
        <v>7</v>
      </c>
    </row>
    <row r="4" spans="1:2" x14ac:dyDescent="0.25">
      <c r="A4" s="26" t="s">
        <v>723</v>
      </c>
      <c r="B4" s="4" t="s">
        <v>7</v>
      </c>
    </row>
    <row r="5" spans="1:2" x14ac:dyDescent="0.25">
      <c r="A5" s="26"/>
      <c r="B5" s="36" t="s">
        <v>725</v>
      </c>
    </row>
    <row r="6" spans="1:2" ht="306.75" x14ac:dyDescent="0.25">
      <c r="A6" s="26"/>
      <c r="B6" s="37" t="s">
        <v>726</v>
      </c>
    </row>
    <row r="7" spans="1:2" ht="90" x14ac:dyDescent="0.25">
      <c r="A7" s="26"/>
      <c r="B7" s="37" t="s">
        <v>72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9.28515625" customWidth="1"/>
    <col min="4" max="4" width="16" customWidth="1"/>
    <col min="5" max="5" width="10" customWidth="1"/>
    <col min="6" max="6" width="2.7109375" customWidth="1"/>
    <col min="7" max="7" width="10" customWidth="1"/>
    <col min="8" max="8" width="3.140625" customWidth="1"/>
    <col min="9" max="9" width="9.28515625" customWidth="1"/>
    <col min="10" max="10" width="19.28515625" customWidth="1"/>
    <col min="11" max="11" width="16" customWidth="1"/>
    <col min="12" max="12" width="3.140625" customWidth="1"/>
    <col min="13" max="13" width="16.28515625" customWidth="1"/>
    <col min="14" max="16" width="16" customWidth="1"/>
    <col min="17" max="17" width="10" customWidth="1"/>
    <col min="18" max="19" width="16" customWidth="1"/>
    <col min="20" max="20" width="3.140625" customWidth="1"/>
    <col min="21" max="21" width="9.28515625" customWidth="1"/>
    <col min="22" max="22" width="16" customWidth="1"/>
  </cols>
  <sheetData>
    <row r="1" spans="1:22" ht="15" customHeight="1" x14ac:dyDescent="0.25">
      <c r="A1" s="9" t="s">
        <v>72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29</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728</v>
      </c>
      <c r="B4" s="25" t="s">
        <v>7</v>
      </c>
      <c r="C4" s="25"/>
      <c r="D4" s="25"/>
      <c r="E4" s="25"/>
      <c r="F4" s="25"/>
      <c r="G4" s="25"/>
      <c r="H4" s="25"/>
      <c r="I4" s="25"/>
      <c r="J4" s="25"/>
      <c r="K4" s="25"/>
      <c r="L4" s="25"/>
      <c r="M4" s="25"/>
      <c r="N4" s="25"/>
      <c r="O4" s="25"/>
      <c r="P4" s="25"/>
      <c r="Q4" s="25"/>
      <c r="R4" s="25"/>
      <c r="S4" s="25"/>
      <c r="T4" s="25"/>
      <c r="U4" s="25"/>
      <c r="V4" s="25"/>
    </row>
    <row r="5" spans="1:22" x14ac:dyDescent="0.25">
      <c r="A5" s="26"/>
      <c r="B5" s="63" t="s">
        <v>730</v>
      </c>
      <c r="C5" s="63"/>
      <c r="D5" s="63"/>
      <c r="E5" s="63"/>
      <c r="F5" s="63"/>
      <c r="G5" s="63"/>
      <c r="H5" s="63"/>
      <c r="I5" s="63"/>
      <c r="J5" s="63"/>
      <c r="K5" s="63"/>
      <c r="L5" s="63"/>
      <c r="M5" s="63"/>
      <c r="N5" s="63"/>
      <c r="O5" s="63"/>
      <c r="P5" s="63"/>
      <c r="Q5" s="63"/>
      <c r="R5" s="63"/>
      <c r="S5" s="63"/>
      <c r="T5" s="63"/>
      <c r="U5" s="63"/>
      <c r="V5" s="63"/>
    </row>
    <row r="6" spans="1:22" ht="25.5" customHeight="1" x14ac:dyDescent="0.25">
      <c r="A6" s="26"/>
      <c r="B6" s="64" t="s">
        <v>731</v>
      </c>
      <c r="C6" s="64"/>
      <c r="D6" s="64"/>
      <c r="E6" s="64"/>
      <c r="F6" s="64"/>
      <c r="G6" s="64"/>
      <c r="H6" s="64"/>
      <c r="I6" s="64"/>
      <c r="J6" s="64"/>
      <c r="K6" s="64"/>
      <c r="L6" s="64"/>
      <c r="M6" s="64"/>
      <c r="N6" s="64"/>
      <c r="O6" s="64"/>
      <c r="P6" s="64"/>
      <c r="Q6" s="64"/>
      <c r="R6" s="64"/>
      <c r="S6" s="64"/>
      <c r="T6" s="64"/>
      <c r="U6" s="64"/>
      <c r="V6" s="64"/>
    </row>
    <row r="7" spans="1:22" x14ac:dyDescent="0.25">
      <c r="A7" s="26"/>
      <c r="B7" s="64" t="s">
        <v>732</v>
      </c>
      <c r="C7" s="64"/>
      <c r="D7" s="64"/>
      <c r="E7" s="64"/>
      <c r="F7" s="64"/>
      <c r="G7" s="64"/>
      <c r="H7" s="64"/>
      <c r="I7" s="64"/>
      <c r="J7" s="64"/>
      <c r="K7" s="64"/>
      <c r="L7" s="64"/>
      <c r="M7" s="64"/>
      <c r="N7" s="64"/>
      <c r="O7" s="64"/>
      <c r="P7" s="64"/>
      <c r="Q7" s="64"/>
      <c r="R7" s="64"/>
      <c r="S7" s="64"/>
      <c r="T7" s="64"/>
      <c r="U7" s="64"/>
      <c r="V7" s="64"/>
    </row>
    <row r="8" spans="1:22" x14ac:dyDescent="0.25">
      <c r="A8" s="26"/>
      <c r="B8" s="37"/>
      <c r="C8" s="37"/>
      <c r="D8" s="37"/>
      <c r="E8" s="37"/>
      <c r="F8" s="37"/>
      <c r="G8" s="37"/>
      <c r="H8" s="37"/>
      <c r="I8" s="37"/>
      <c r="J8" s="37"/>
      <c r="K8" s="37"/>
      <c r="L8" s="37"/>
      <c r="M8" s="37"/>
      <c r="N8" s="37"/>
    </row>
    <row r="9" spans="1:22" x14ac:dyDescent="0.25">
      <c r="A9" s="26"/>
      <c r="B9" s="78"/>
      <c r="C9" s="78"/>
      <c r="D9" s="79" t="s">
        <v>479</v>
      </c>
      <c r="E9" s="79"/>
      <c r="F9" s="78"/>
      <c r="G9" s="78"/>
      <c r="H9" s="79" t="s">
        <v>734</v>
      </c>
      <c r="I9" s="79"/>
      <c r="J9" s="78"/>
      <c r="K9" s="78"/>
      <c r="L9" s="79" t="s">
        <v>737</v>
      </c>
      <c r="M9" s="79"/>
      <c r="N9" s="78"/>
    </row>
    <row r="10" spans="1:22" x14ac:dyDescent="0.25">
      <c r="A10" s="26"/>
      <c r="B10" s="78"/>
      <c r="C10" s="78"/>
      <c r="D10" s="79" t="s">
        <v>733</v>
      </c>
      <c r="E10" s="79"/>
      <c r="F10" s="78"/>
      <c r="G10" s="78"/>
      <c r="H10" s="79" t="s">
        <v>735</v>
      </c>
      <c r="I10" s="79"/>
      <c r="J10" s="78"/>
      <c r="K10" s="78"/>
      <c r="L10" s="79" t="s">
        <v>735</v>
      </c>
      <c r="M10" s="79"/>
      <c r="N10" s="78"/>
    </row>
    <row r="11" spans="1:22" ht="15.75" thickBot="1" x14ac:dyDescent="0.3">
      <c r="A11" s="26"/>
      <c r="B11" s="78"/>
      <c r="C11" s="78"/>
      <c r="D11" s="75"/>
      <c r="E11" s="75"/>
      <c r="F11" s="78"/>
      <c r="G11" s="78"/>
      <c r="H11" s="75" t="s">
        <v>736</v>
      </c>
      <c r="I11" s="75"/>
      <c r="J11" s="78"/>
      <c r="K11" s="78"/>
      <c r="L11" s="75" t="s">
        <v>736</v>
      </c>
      <c r="M11" s="75"/>
      <c r="N11" s="78"/>
    </row>
    <row r="12" spans="1:22" x14ac:dyDescent="0.25">
      <c r="A12" s="26"/>
      <c r="B12" s="53" t="s">
        <v>738</v>
      </c>
      <c r="C12" s="55"/>
      <c r="D12" s="55"/>
      <c r="E12" s="56">
        <v>49538</v>
      </c>
      <c r="F12" s="57"/>
      <c r="G12" s="55"/>
      <c r="H12" s="55"/>
      <c r="I12" s="70">
        <v>35.15</v>
      </c>
      <c r="J12" s="57"/>
      <c r="K12" s="55"/>
      <c r="L12" s="57"/>
      <c r="M12" s="77" t="s">
        <v>739</v>
      </c>
      <c r="N12" s="57"/>
    </row>
    <row r="13" spans="1:22" x14ac:dyDescent="0.25">
      <c r="A13" s="26"/>
      <c r="B13" s="71" t="s">
        <v>740</v>
      </c>
      <c r="C13" s="37"/>
      <c r="D13" s="37"/>
      <c r="E13" s="72" t="s">
        <v>701</v>
      </c>
      <c r="F13" s="52"/>
      <c r="G13" s="37"/>
      <c r="H13" s="37"/>
      <c r="I13" s="72" t="s">
        <v>701</v>
      </c>
      <c r="J13" s="52"/>
      <c r="K13" s="37"/>
      <c r="L13" s="37"/>
      <c r="M13" s="72" t="s">
        <v>701</v>
      </c>
      <c r="N13" s="52"/>
    </row>
    <row r="14" spans="1:22" x14ac:dyDescent="0.25">
      <c r="A14" s="26"/>
      <c r="B14" s="61"/>
      <c r="C14" s="61"/>
      <c r="D14" s="61"/>
      <c r="E14" s="61"/>
      <c r="F14" s="61"/>
      <c r="G14" s="61"/>
      <c r="H14" s="61"/>
      <c r="I14" s="61"/>
      <c r="J14" s="61"/>
      <c r="K14" s="61"/>
      <c r="L14" s="61"/>
      <c r="M14" s="61"/>
      <c r="N14" s="61"/>
    </row>
    <row r="15" spans="1:22" x14ac:dyDescent="0.25">
      <c r="A15" s="26"/>
      <c r="B15" s="53" t="s">
        <v>741</v>
      </c>
      <c r="C15" s="55"/>
      <c r="D15" s="55"/>
      <c r="E15" s="56">
        <v>49538</v>
      </c>
      <c r="F15" s="57"/>
      <c r="G15" s="55"/>
      <c r="H15" s="55"/>
      <c r="I15" s="70">
        <v>35.15</v>
      </c>
      <c r="J15" s="57"/>
      <c r="K15" s="55"/>
      <c r="L15" s="57"/>
      <c r="M15" s="77" t="s">
        <v>739</v>
      </c>
      <c r="N15" s="57"/>
    </row>
    <row r="16" spans="1:22" x14ac:dyDescent="0.25">
      <c r="A16" s="26"/>
      <c r="B16" s="71" t="s">
        <v>740</v>
      </c>
      <c r="C16" s="37"/>
      <c r="D16" s="37"/>
      <c r="E16" s="72" t="s">
        <v>742</v>
      </c>
      <c r="F16" s="52" t="s">
        <v>695</v>
      </c>
      <c r="G16" s="37"/>
      <c r="H16" s="37"/>
      <c r="I16" s="72">
        <v>37.54</v>
      </c>
      <c r="J16" s="52"/>
      <c r="K16" s="37"/>
      <c r="L16" s="37"/>
      <c r="M16" s="72" t="s">
        <v>743</v>
      </c>
      <c r="N16" s="52"/>
    </row>
    <row r="17" spans="1:22" x14ac:dyDescent="0.25">
      <c r="A17" s="26"/>
      <c r="B17" s="61"/>
      <c r="C17" s="61"/>
      <c r="D17" s="61"/>
      <c r="E17" s="61"/>
      <c r="F17" s="61"/>
      <c r="G17" s="61"/>
      <c r="H17" s="61"/>
      <c r="I17" s="61"/>
      <c r="J17" s="61"/>
      <c r="K17" s="61"/>
      <c r="L17" s="61"/>
      <c r="M17" s="61"/>
      <c r="N17" s="61"/>
    </row>
    <row r="18" spans="1:22" x14ac:dyDescent="0.25">
      <c r="A18" s="26"/>
      <c r="B18" s="53" t="s">
        <v>744</v>
      </c>
      <c r="C18" s="55"/>
      <c r="D18" s="55"/>
      <c r="E18" s="56">
        <v>47538</v>
      </c>
      <c r="F18" s="57"/>
      <c r="G18" s="55"/>
      <c r="H18" s="55" t="s">
        <v>251</v>
      </c>
      <c r="I18" s="70">
        <v>35.049999999999997</v>
      </c>
      <c r="J18" s="57"/>
      <c r="K18" s="55"/>
      <c r="L18" s="57" t="s">
        <v>251</v>
      </c>
      <c r="M18" s="77" t="s">
        <v>739</v>
      </c>
      <c r="N18" s="57"/>
    </row>
    <row r="19" spans="1:22" x14ac:dyDescent="0.25">
      <c r="A19" s="26"/>
      <c r="B19" s="71" t="s">
        <v>740</v>
      </c>
      <c r="C19" s="37"/>
      <c r="D19" s="37"/>
      <c r="E19" s="72" t="s">
        <v>745</v>
      </c>
      <c r="F19" s="52" t="s">
        <v>695</v>
      </c>
      <c r="G19" s="37"/>
      <c r="H19" s="37"/>
      <c r="I19" s="72">
        <v>34.14</v>
      </c>
      <c r="J19" s="52"/>
      <c r="K19" s="37"/>
      <c r="L19" s="37"/>
      <c r="M19" s="72" t="s">
        <v>739</v>
      </c>
      <c r="N19" s="52"/>
    </row>
    <row r="20" spans="1:22" x14ac:dyDescent="0.25">
      <c r="A20" s="26"/>
      <c r="B20" s="61"/>
      <c r="C20" s="61"/>
      <c r="D20" s="61"/>
      <c r="E20" s="61"/>
      <c r="F20" s="61"/>
      <c r="G20" s="61"/>
      <c r="H20" s="61"/>
      <c r="I20" s="61"/>
      <c r="J20" s="61"/>
      <c r="K20" s="61"/>
      <c r="L20" s="61"/>
      <c r="M20" s="61"/>
      <c r="N20" s="61"/>
    </row>
    <row r="21" spans="1:22" x14ac:dyDescent="0.25">
      <c r="A21" s="26"/>
      <c r="B21" s="53" t="s">
        <v>746</v>
      </c>
      <c r="C21" s="55"/>
      <c r="D21" s="55"/>
      <c r="E21" s="56">
        <v>41138</v>
      </c>
      <c r="F21" s="57"/>
      <c r="G21" s="55"/>
      <c r="H21" s="55" t="s">
        <v>251</v>
      </c>
      <c r="I21" s="70">
        <v>35.19</v>
      </c>
      <c r="J21" s="57"/>
      <c r="K21" s="55"/>
      <c r="L21" s="57" t="s">
        <v>251</v>
      </c>
      <c r="M21" s="77" t="s">
        <v>747</v>
      </c>
      <c r="N21" s="57"/>
    </row>
    <row r="22" spans="1:22" x14ac:dyDescent="0.25">
      <c r="A22" s="26"/>
      <c r="B22" s="61"/>
      <c r="C22" s="61"/>
      <c r="D22" s="61"/>
      <c r="E22" s="61"/>
      <c r="F22" s="61"/>
      <c r="G22" s="61"/>
      <c r="H22" s="61"/>
      <c r="I22" s="61"/>
      <c r="J22" s="61"/>
      <c r="K22" s="61"/>
      <c r="L22" s="61"/>
      <c r="M22" s="61"/>
      <c r="N22" s="61"/>
    </row>
    <row r="23" spans="1:22" x14ac:dyDescent="0.25">
      <c r="A23" s="26"/>
      <c r="B23" s="64" t="s">
        <v>748</v>
      </c>
      <c r="C23" s="64"/>
      <c r="D23" s="64"/>
      <c r="E23" s="64"/>
      <c r="F23" s="64"/>
      <c r="G23" s="64"/>
      <c r="H23" s="64"/>
      <c r="I23" s="64"/>
      <c r="J23" s="64"/>
      <c r="K23" s="64"/>
      <c r="L23" s="64"/>
      <c r="M23" s="64"/>
      <c r="N23" s="64"/>
      <c r="O23" s="64"/>
      <c r="P23" s="64"/>
      <c r="Q23" s="64"/>
      <c r="R23" s="64"/>
      <c r="S23" s="64"/>
      <c r="T23" s="64"/>
      <c r="U23" s="64"/>
      <c r="V23" s="64"/>
    </row>
    <row r="24" spans="1:22" x14ac:dyDescent="0.25">
      <c r="A24" s="26"/>
      <c r="B24" s="64" t="s">
        <v>749</v>
      </c>
      <c r="C24" s="64"/>
      <c r="D24" s="64"/>
      <c r="E24" s="64"/>
      <c r="F24" s="64"/>
      <c r="G24" s="64"/>
      <c r="H24" s="64"/>
      <c r="I24" s="64"/>
      <c r="J24" s="64"/>
      <c r="K24" s="64"/>
      <c r="L24" s="64"/>
      <c r="M24" s="64"/>
      <c r="N24" s="64"/>
      <c r="O24" s="64"/>
      <c r="P24" s="64"/>
      <c r="Q24" s="64"/>
      <c r="R24" s="64"/>
      <c r="S24" s="64"/>
      <c r="T24" s="64"/>
      <c r="U24" s="64"/>
      <c r="V24" s="64"/>
    </row>
    <row r="25" spans="1:22" x14ac:dyDescent="0.25">
      <c r="A25" s="26"/>
      <c r="B25" s="37"/>
      <c r="C25" s="37"/>
      <c r="D25" s="37"/>
      <c r="E25" s="37"/>
      <c r="F25" s="37"/>
      <c r="G25" s="37"/>
      <c r="H25" s="37"/>
      <c r="I25" s="37"/>
      <c r="J25" s="37"/>
    </row>
    <row r="26" spans="1:22" x14ac:dyDescent="0.25">
      <c r="A26" s="26"/>
      <c r="B26" s="78"/>
      <c r="C26" s="78"/>
      <c r="D26" s="79" t="s">
        <v>479</v>
      </c>
      <c r="E26" s="79"/>
      <c r="F26" s="78"/>
      <c r="G26" s="78"/>
      <c r="H26" s="79" t="s">
        <v>750</v>
      </c>
      <c r="I26" s="79"/>
      <c r="J26" s="78"/>
    </row>
    <row r="27" spans="1:22" ht="15.75" thickBot="1" x14ac:dyDescent="0.3">
      <c r="A27" s="26"/>
      <c r="B27" s="78"/>
      <c r="C27" s="78"/>
      <c r="D27" s="75" t="s">
        <v>733</v>
      </c>
      <c r="E27" s="75"/>
      <c r="F27" s="78"/>
      <c r="G27" s="78"/>
      <c r="H27" s="75" t="s">
        <v>735</v>
      </c>
      <c r="I27" s="75"/>
      <c r="J27" s="78"/>
    </row>
    <row r="28" spans="1:22" x14ac:dyDescent="0.25">
      <c r="A28" s="26"/>
      <c r="B28" s="53" t="s">
        <v>751</v>
      </c>
      <c r="C28" s="55"/>
      <c r="D28" s="55"/>
      <c r="E28" s="55"/>
      <c r="F28" s="55"/>
      <c r="G28" s="55"/>
      <c r="H28" s="55"/>
      <c r="I28" s="55"/>
      <c r="J28" s="55"/>
    </row>
    <row r="29" spans="1:22" x14ac:dyDescent="0.25">
      <c r="A29" s="26"/>
      <c r="B29" s="82">
        <v>41847</v>
      </c>
      <c r="C29" s="37"/>
      <c r="D29" s="37"/>
      <c r="E29" s="60">
        <v>3000</v>
      </c>
      <c r="F29" s="52"/>
      <c r="G29" s="37"/>
      <c r="H29" s="37" t="s">
        <v>251</v>
      </c>
      <c r="I29" s="72">
        <v>35.5</v>
      </c>
      <c r="J29" s="52"/>
    </row>
    <row r="30" spans="1:22" x14ac:dyDescent="0.25">
      <c r="A30" s="26"/>
      <c r="B30" s="83">
        <v>41973</v>
      </c>
      <c r="C30" s="55"/>
      <c r="D30" s="55"/>
      <c r="E30" s="70">
        <v>500</v>
      </c>
      <c r="F30" s="57"/>
      <c r="G30" s="55"/>
      <c r="H30" s="55"/>
      <c r="I30" s="70">
        <v>39.79</v>
      </c>
      <c r="J30" s="57"/>
    </row>
    <row r="31" spans="1:22" x14ac:dyDescent="0.25">
      <c r="A31" s="26"/>
      <c r="B31" s="82">
        <v>42217</v>
      </c>
      <c r="C31" s="37"/>
      <c r="D31" s="37"/>
      <c r="E31" s="60">
        <v>8000</v>
      </c>
      <c r="F31" s="52"/>
      <c r="G31" s="37"/>
      <c r="H31" s="37"/>
      <c r="I31" s="72">
        <v>42.17</v>
      </c>
      <c r="J31" s="52"/>
    </row>
    <row r="32" spans="1:22" x14ac:dyDescent="0.25">
      <c r="A32" s="26"/>
      <c r="B32" s="83">
        <v>42572</v>
      </c>
      <c r="C32" s="55"/>
      <c r="D32" s="55"/>
      <c r="E32" s="56">
        <v>12000</v>
      </c>
      <c r="F32" s="57"/>
      <c r="G32" s="55"/>
      <c r="H32" s="55"/>
      <c r="I32" s="70">
        <v>32.909999999999997</v>
      </c>
      <c r="J32" s="57"/>
    </row>
    <row r="33" spans="1:22" x14ac:dyDescent="0.25">
      <c r="A33" s="26"/>
      <c r="B33" s="82">
        <v>42703</v>
      </c>
      <c r="C33" s="37"/>
      <c r="D33" s="37"/>
      <c r="E33" s="60">
        <v>6000</v>
      </c>
      <c r="F33" s="52"/>
      <c r="G33" s="37"/>
      <c r="H33" s="37"/>
      <c r="I33" s="72">
        <v>39.33</v>
      </c>
      <c r="J33" s="52"/>
    </row>
    <row r="34" spans="1:22" x14ac:dyDescent="0.25">
      <c r="A34" s="26"/>
      <c r="B34" s="83">
        <v>42940</v>
      </c>
      <c r="C34" s="55"/>
      <c r="D34" s="55"/>
      <c r="E34" s="56">
        <v>11638</v>
      </c>
      <c r="F34" s="57"/>
      <c r="G34" s="55"/>
      <c r="H34" s="55"/>
      <c r="I34" s="70">
        <v>30.33</v>
      </c>
      <c r="J34" s="57"/>
    </row>
    <row r="35" spans="1:22" x14ac:dyDescent="0.25">
      <c r="A35" s="26"/>
      <c r="B35" s="61"/>
      <c r="C35" s="61"/>
      <c r="D35" s="61"/>
      <c r="E35" s="61"/>
      <c r="F35" s="61"/>
      <c r="G35" s="61"/>
      <c r="H35" s="61"/>
      <c r="I35" s="61"/>
      <c r="J35" s="61"/>
    </row>
    <row r="36" spans="1:22" x14ac:dyDescent="0.25">
      <c r="A36" s="26"/>
      <c r="B36" s="84"/>
      <c r="C36" s="37"/>
      <c r="D36" s="37"/>
      <c r="E36" s="60">
        <v>41138</v>
      </c>
      <c r="F36" s="52"/>
      <c r="G36" s="37"/>
      <c r="H36" s="37" t="s">
        <v>251</v>
      </c>
      <c r="I36" s="72">
        <v>35.19</v>
      </c>
      <c r="J36" s="52"/>
    </row>
    <row r="37" spans="1:22" x14ac:dyDescent="0.25">
      <c r="A37" s="26"/>
      <c r="B37" s="61"/>
      <c r="C37" s="61"/>
      <c r="D37" s="61"/>
      <c r="E37" s="61"/>
      <c r="F37" s="61"/>
      <c r="G37" s="61"/>
      <c r="H37" s="61"/>
      <c r="I37" s="61"/>
      <c r="J37" s="61"/>
    </row>
    <row r="38" spans="1:22" x14ac:dyDescent="0.25">
      <c r="A38" s="26"/>
      <c r="B38" s="64" t="s">
        <v>752</v>
      </c>
      <c r="C38" s="64"/>
      <c r="D38" s="64"/>
      <c r="E38" s="64"/>
      <c r="F38" s="64"/>
      <c r="G38" s="64"/>
      <c r="H38" s="64"/>
      <c r="I38" s="64"/>
      <c r="J38" s="64"/>
      <c r="K38" s="64"/>
      <c r="L38" s="64"/>
      <c r="M38" s="64"/>
      <c r="N38" s="64"/>
      <c r="O38" s="64"/>
      <c r="P38" s="64"/>
      <c r="Q38" s="64"/>
      <c r="R38" s="64"/>
      <c r="S38" s="64"/>
      <c r="T38" s="64"/>
      <c r="U38" s="64"/>
      <c r="V38" s="64"/>
    </row>
    <row r="39" spans="1:22" x14ac:dyDescent="0.25">
      <c r="A39" s="26"/>
      <c r="B39" s="64" t="s">
        <v>753</v>
      </c>
      <c r="C39" s="64"/>
      <c r="D39" s="64"/>
      <c r="E39" s="64"/>
      <c r="F39" s="64"/>
      <c r="G39" s="64"/>
      <c r="H39" s="64"/>
      <c r="I39" s="64"/>
      <c r="J39" s="64"/>
      <c r="K39" s="64"/>
      <c r="L39" s="64"/>
      <c r="M39" s="64"/>
      <c r="N39" s="64"/>
      <c r="O39" s="64"/>
      <c r="P39" s="64"/>
      <c r="Q39" s="64"/>
      <c r="R39" s="64"/>
      <c r="S39" s="64"/>
      <c r="T39" s="64"/>
      <c r="U39" s="64"/>
      <c r="V39" s="64"/>
    </row>
    <row r="40" spans="1:22" x14ac:dyDescent="0.25">
      <c r="A40" s="26"/>
      <c r="B40" s="37"/>
      <c r="C40" s="37"/>
      <c r="D40" s="37"/>
      <c r="E40" s="37"/>
      <c r="F40" s="37"/>
      <c r="G40" s="37"/>
      <c r="H40" s="37"/>
      <c r="I40" s="37"/>
      <c r="J40" s="37"/>
      <c r="K40" s="37"/>
      <c r="L40" s="37"/>
      <c r="M40" s="37"/>
      <c r="N40" s="37"/>
      <c r="O40" s="37"/>
      <c r="P40" s="37"/>
      <c r="Q40" s="37"/>
      <c r="R40" s="37"/>
      <c r="S40" s="37"/>
      <c r="T40" s="37"/>
      <c r="U40" s="37"/>
      <c r="V40" s="37"/>
    </row>
    <row r="41" spans="1:22" ht="15.75" thickBot="1" x14ac:dyDescent="0.3">
      <c r="A41" s="26"/>
      <c r="B41" s="78"/>
      <c r="C41" s="78"/>
      <c r="D41" s="59"/>
      <c r="E41" s="59"/>
      <c r="F41" s="75" t="s">
        <v>754</v>
      </c>
      <c r="G41" s="75"/>
      <c r="H41" s="75"/>
      <c r="I41" s="75"/>
      <c r="J41" s="75"/>
      <c r="K41" s="75"/>
      <c r="L41" s="75"/>
      <c r="M41" s="75"/>
      <c r="N41" s="59"/>
      <c r="O41" s="59"/>
      <c r="P41" s="75" t="s">
        <v>755</v>
      </c>
      <c r="Q41" s="75"/>
      <c r="R41" s="75"/>
      <c r="S41" s="75"/>
      <c r="T41" s="75"/>
      <c r="U41" s="75"/>
      <c r="V41" s="59"/>
    </row>
    <row r="42" spans="1:22" x14ac:dyDescent="0.25">
      <c r="A42" s="26"/>
      <c r="B42" s="88" t="s">
        <v>737</v>
      </c>
      <c r="C42" s="88"/>
      <c r="D42" s="78"/>
      <c r="E42" s="78"/>
      <c r="F42" s="80" t="s">
        <v>479</v>
      </c>
      <c r="G42" s="80"/>
      <c r="H42" s="81"/>
      <c r="I42" s="81"/>
      <c r="J42" s="66" t="s">
        <v>734</v>
      </c>
      <c r="K42" s="81"/>
      <c r="L42" s="80" t="s">
        <v>734</v>
      </c>
      <c r="M42" s="80"/>
      <c r="N42" s="78"/>
      <c r="O42" s="78"/>
      <c r="P42" s="80" t="s">
        <v>479</v>
      </c>
      <c r="Q42" s="80"/>
      <c r="R42" s="81"/>
      <c r="S42" s="81"/>
      <c r="T42" s="80" t="s">
        <v>734</v>
      </c>
      <c r="U42" s="80"/>
      <c r="V42" s="78"/>
    </row>
    <row r="43" spans="1:22" x14ac:dyDescent="0.25">
      <c r="A43" s="26"/>
      <c r="B43" s="88" t="s">
        <v>756</v>
      </c>
      <c r="C43" s="88"/>
      <c r="D43" s="78"/>
      <c r="E43" s="78"/>
      <c r="F43" s="79"/>
      <c r="G43" s="79"/>
      <c r="H43" s="78"/>
      <c r="I43" s="78"/>
      <c r="J43" s="66" t="s">
        <v>757</v>
      </c>
      <c r="K43" s="78"/>
      <c r="L43" s="79" t="s">
        <v>759</v>
      </c>
      <c r="M43" s="79"/>
      <c r="N43" s="78"/>
      <c r="O43" s="78"/>
      <c r="P43" s="79"/>
      <c r="Q43" s="79"/>
      <c r="R43" s="78"/>
      <c r="S43" s="78"/>
      <c r="T43" s="79" t="s">
        <v>759</v>
      </c>
      <c r="U43" s="79"/>
      <c r="V43" s="78"/>
    </row>
    <row r="44" spans="1:22" ht="15.75" thickBot="1" x14ac:dyDescent="0.3">
      <c r="A44" s="26"/>
      <c r="B44" s="89"/>
      <c r="C44" s="89"/>
      <c r="D44" s="78"/>
      <c r="E44" s="78"/>
      <c r="F44" s="75"/>
      <c r="G44" s="75"/>
      <c r="H44" s="78"/>
      <c r="I44" s="78"/>
      <c r="J44" s="67" t="s">
        <v>758</v>
      </c>
      <c r="K44" s="78"/>
      <c r="L44" s="75" t="s">
        <v>760</v>
      </c>
      <c r="M44" s="75"/>
      <c r="N44" s="78"/>
      <c r="O44" s="78"/>
      <c r="P44" s="75"/>
      <c r="Q44" s="75"/>
      <c r="R44" s="78"/>
      <c r="S44" s="78"/>
      <c r="T44" s="75" t="s">
        <v>760</v>
      </c>
      <c r="U44" s="75"/>
      <c r="V44" s="78"/>
    </row>
    <row r="45" spans="1:22" x14ac:dyDescent="0.25">
      <c r="A45" s="26"/>
      <c r="B45" s="55" t="s">
        <v>251</v>
      </c>
      <c r="C45" s="70">
        <v>35.5</v>
      </c>
      <c r="D45" s="57"/>
      <c r="E45" s="55"/>
      <c r="F45" s="55"/>
      <c r="G45" s="56">
        <v>3000</v>
      </c>
      <c r="H45" s="57"/>
      <c r="I45" s="55"/>
      <c r="J45" s="85" t="s">
        <v>761</v>
      </c>
      <c r="K45" s="55"/>
      <c r="L45" s="55" t="s">
        <v>251</v>
      </c>
      <c r="M45" s="70">
        <v>35.5</v>
      </c>
      <c r="N45" s="57"/>
      <c r="O45" s="55"/>
      <c r="P45" s="55"/>
      <c r="Q45" s="56">
        <v>3000</v>
      </c>
      <c r="R45" s="57"/>
      <c r="S45" s="55"/>
      <c r="T45" s="55" t="s">
        <v>251</v>
      </c>
      <c r="U45" s="70">
        <v>35.5</v>
      </c>
      <c r="V45" s="57"/>
    </row>
    <row r="46" spans="1:22" x14ac:dyDescent="0.25">
      <c r="A46" s="26"/>
      <c r="B46" s="37"/>
      <c r="C46" s="72">
        <v>39.79</v>
      </c>
      <c r="D46" s="52"/>
      <c r="E46" s="37"/>
      <c r="F46" s="37"/>
      <c r="G46" s="72">
        <v>500</v>
      </c>
      <c r="H46" s="52"/>
      <c r="I46" s="37"/>
      <c r="J46" s="86" t="s">
        <v>762</v>
      </c>
      <c r="K46" s="37"/>
      <c r="L46" s="37"/>
      <c r="M46" s="72">
        <v>39.79</v>
      </c>
      <c r="N46" s="52"/>
      <c r="O46" s="37"/>
      <c r="P46" s="37"/>
      <c r="Q46" s="72">
        <v>500</v>
      </c>
      <c r="R46" s="52"/>
      <c r="S46" s="37"/>
      <c r="T46" s="37"/>
      <c r="U46" s="72">
        <v>39.79</v>
      </c>
      <c r="V46" s="52"/>
    </row>
    <row r="47" spans="1:22" x14ac:dyDescent="0.25">
      <c r="A47" s="26"/>
      <c r="B47" s="55"/>
      <c r="C47" s="70">
        <v>42.17</v>
      </c>
      <c r="D47" s="57"/>
      <c r="E47" s="55"/>
      <c r="F47" s="55"/>
      <c r="G47" s="56">
        <v>8000</v>
      </c>
      <c r="H47" s="57"/>
      <c r="I47" s="55"/>
      <c r="J47" s="85" t="s">
        <v>763</v>
      </c>
      <c r="K47" s="55"/>
      <c r="L47" s="55"/>
      <c r="M47" s="70">
        <v>42.17</v>
      </c>
      <c r="N47" s="57"/>
      <c r="O47" s="55"/>
      <c r="P47" s="55"/>
      <c r="Q47" s="56">
        <v>8000</v>
      </c>
      <c r="R47" s="57"/>
      <c r="S47" s="55"/>
      <c r="T47" s="55"/>
      <c r="U47" s="70">
        <v>42.17</v>
      </c>
      <c r="V47" s="57"/>
    </row>
    <row r="48" spans="1:22" x14ac:dyDescent="0.25">
      <c r="A48" s="26"/>
      <c r="B48" s="37"/>
      <c r="C48" s="72">
        <v>32.909999999999997</v>
      </c>
      <c r="D48" s="52"/>
      <c r="E48" s="37"/>
      <c r="F48" s="37"/>
      <c r="G48" s="60">
        <v>12000</v>
      </c>
      <c r="H48" s="52"/>
      <c r="I48" s="37"/>
      <c r="J48" s="86" t="s">
        <v>764</v>
      </c>
      <c r="K48" s="37"/>
      <c r="L48" s="37"/>
      <c r="M48" s="72">
        <v>32.909999999999997</v>
      </c>
      <c r="N48" s="52"/>
      <c r="O48" s="37"/>
      <c r="P48" s="37"/>
      <c r="Q48" s="60">
        <v>12000</v>
      </c>
      <c r="R48" s="52"/>
      <c r="S48" s="37"/>
      <c r="T48" s="37"/>
      <c r="U48" s="72">
        <v>32.909999999999997</v>
      </c>
      <c r="V48" s="52"/>
    </row>
    <row r="49" spans="1:22" x14ac:dyDescent="0.25">
      <c r="A49" s="26"/>
      <c r="B49" s="55"/>
      <c r="C49" s="70">
        <v>39.33</v>
      </c>
      <c r="D49" s="57"/>
      <c r="E49" s="55"/>
      <c r="F49" s="55"/>
      <c r="G49" s="56">
        <v>6000</v>
      </c>
      <c r="H49" s="57"/>
      <c r="I49" s="55"/>
      <c r="J49" s="85" t="s">
        <v>765</v>
      </c>
      <c r="K49" s="55"/>
      <c r="L49" s="55"/>
      <c r="M49" s="70">
        <v>39.33</v>
      </c>
      <c r="N49" s="57"/>
      <c r="O49" s="55"/>
      <c r="P49" s="55"/>
      <c r="Q49" s="56">
        <v>6000</v>
      </c>
      <c r="R49" s="57"/>
      <c r="S49" s="55"/>
      <c r="T49" s="55"/>
      <c r="U49" s="70">
        <v>39.33</v>
      </c>
      <c r="V49" s="57"/>
    </row>
    <row r="50" spans="1:22" x14ac:dyDescent="0.25">
      <c r="A50" s="26"/>
      <c r="B50" s="37"/>
      <c r="C50" s="72">
        <v>30.33</v>
      </c>
      <c r="D50" s="52"/>
      <c r="E50" s="37"/>
      <c r="F50" s="37"/>
      <c r="G50" s="60">
        <v>11638</v>
      </c>
      <c r="H50" s="52"/>
      <c r="I50" s="37"/>
      <c r="J50" s="86" t="s">
        <v>766</v>
      </c>
      <c r="K50" s="37"/>
      <c r="L50" s="37"/>
      <c r="M50" s="72">
        <v>30.33</v>
      </c>
      <c r="N50" s="52"/>
      <c r="O50" s="37"/>
      <c r="P50" s="37"/>
      <c r="Q50" s="60">
        <v>11638</v>
      </c>
      <c r="R50" s="52"/>
      <c r="S50" s="37"/>
      <c r="T50" s="37"/>
      <c r="U50" s="72">
        <v>30.33</v>
      </c>
      <c r="V50" s="52"/>
    </row>
    <row r="51" spans="1:22" x14ac:dyDescent="0.25">
      <c r="A51" s="26"/>
      <c r="B51" s="61"/>
      <c r="C51" s="61"/>
      <c r="D51" s="61"/>
      <c r="E51" s="61"/>
      <c r="F51" s="61"/>
      <c r="G51" s="61"/>
      <c r="H51" s="61"/>
      <c r="I51" s="61"/>
      <c r="J51" s="61"/>
      <c r="K51" s="61"/>
      <c r="L51" s="61"/>
      <c r="M51" s="61"/>
      <c r="N51" s="61"/>
      <c r="O51" s="61"/>
      <c r="P51" s="61"/>
      <c r="Q51" s="61"/>
      <c r="R51" s="61"/>
      <c r="S51" s="61"/>
      <c r="T51" s="61"/>
      <c r="U51" s="61"/>
      <c r="V51" s="61"/>
    </row>
    <row r="52" spans="1:22" x14ac:dyDescent="0.25">
      <c r="A52" s="26"/>
      <c r="B52" s="87"/>
      <c r="C52" s="87"/>
      <c r="D52" s="87"/>
      <c r="E52" s="55"/>
      <c r="F52" s="55"/>
      <c r="G52" s="56">
        <v>41138</v>
      </c>
      <c r="H52" s="57"/>
      <c r="I52" s="55"/>
      <c r="J52" s="55"/>
      <c r="K52" s="55"/>
      <c r="L52" s="55"/>
      <c r="M52" s="55"/>
      <c r="N52" s="55"/>
      <c r="O52" s="55"/>
      <c r="P52" s="55"/>
      <c r="Q52" s="56">
        <v>41138</v>
      </c>
      <c r="R52" s="57"/>
      <c r="S52" s="55"/>
      <c r="T52" s="55"/>
      <c r="U52" s="55"/>
      <c r="V52" s="55"/>
    </row>
    <row r="53" spans="1:22" x14ac:dyDescent="0.25">
      <c r="A53" s="26"/>
      <c r="B53" s="61"/>
      <c r="C53" s="61"/>
      <c r="D53" s="61"/>
      <c r="E53" s="61"/>
      <c r="F53" s="61"/>
      <c r="G53" s="61"/>
      <c r="H53" s="61"/>
      <c r="I53" s="61"/>
      <c r="J53" s="61"/>
      <c r="K53" s="61"/>
      <c r="L53" s="61"/>
      <c r="M53" s="61"/>
      <c r="N53" s="61"/>
      <c r="O53" s="61"/>
      <c r="P53" s="61"/>
      <c r="Q53" s="61"/>
      <c r="R53" s="61"/>
      <c r="S53" s="61"/>
      <c r="T53" s="61"/>
      <c r="U53" s="61"/>
      <c r="V53" s="61"/>
    </row>
  </sheetData>
  <mergeCells count="62">
    <mergeCell ref="B23:V23"/>
    <mergeCell ref="B24:V24"/>
    <mergeCell ref="B38:V38"/>
    <mergeCell ref="B39:V39"/>
    <mergeCell ref="V42:V44"/>
    <mergeCell ref="A1:A2"/>
    <mergeCell ref="B1:V1"/>
    <mergeCell ref="B2:V2"/>
    <mergeCell ref="B3:V3"/>
    <mergeCell ref="A4:A53"/>
    <mergeCell ref="B4:V4"/>
    <mergeCell ref="B5:V5"/>
    <mergeCell ref="B6:V6"/>
    <mergeCell ref="B7:V7"/>
    <mergeCell ref="N42:N44"/>
    <mergeCell ref="O42:O44"/>
    <mergeCell ref="P42:Q44"/>
    <mergeCell ref="R42:R44"/>
    <mergeCell ref="S42:S44"/>
    <mergeCell ref="T42:U42"/>
    <mergeCell ref="T43:U43"/>
    <mergeCell ref="T44:U44"/>
    <mergeCell ref="H42:H44"/>
    <mergeCell ref="I42:I44"/>
    <mergeCell ref="K42:K44"/>
    <mergeCell ref="L42:M42"/>
    <mergeCell ref="L43:M43"/>
    <mergeCell ref="L44:M44"/>
    <mergeCell ref="B42:C42"/>
    <mergeCell ref="B43:C43"/>
    <mergeCell ref="B44:C44"/>
    <mergeCell ref="D42:D44"/>
    <mergeCell ref="E42:E44"/>
    <mergeCell ref="F42:G44"/>
    <mergeCell ref="H26:I26"/>
    <mergeCell ref="H27:I27"/>
    <mergeCell ref="J26:J27"/>
    <mergeCell ref="B41:C41"/>
    <mergeCell ref="F41:M41"/>
    <mergeCell ref="P41:U41"/>
    <mergeCell ref="L9:M9"/>
    <mergeCell ref="L10:M10"/>
    <mergeCell ref="L11:M11"/>
    <mergeCell ref="N9:N11"/>
    <mergeCell ref="B26:B27"/>
    <mergeCell ref="C26:C27"/>
    <mergeCell ref="D26:E26"/>
    <mergeCell ref="D27:E27"/>
    <mergeCell ref="F26:F27"/>
    <mergeCell ref="G26:G27"/>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7109375" bestFit="1" customWidth="1"/>
    <col min="2" max="2" width="36.5703125" customWidth="1"/>
    <col min="3" max="3" width="25.140625" customWidth="1"/>
    <col min="4" max="4" width="5" customWidth="1"/>
    <col min="5" max="5" width="21.5703125" customWidth="1"/>
    <col min="6" max="6" width="4.140625" customWidth="1"/>
    <col min="7" max="8" width="25.140625" customWidth="1"/>
    <col min="9" max="9" width="15.5703125" customWidth="1"/>
    <col min="10" max="12" width="25.140625" customWidth="1"/>
    <col min="13" max="13" width="15.5703125" customWidth="1"/>
    <col min="14" max="14" width="4.140625" customWidth="1"/>
    <col min="15" max="16" width="25.140625" customWidth="1"/>
    <col min="17" max="17" width="21.5703125" customWidth="1"/>
    <col min="18" max="18" width="4.140625" customWidth="1"/>
  </cols>
  <sheetData>
    <row r="1" spans="1:18" ht="15" customHeight="1" x14ac:dyDescent="0.25">
      <c r="A1" s="9" t="s">
        <v>7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8</v>
      </c>
      <c r="B3" s="25" t="s">
        <v>7</v>
      </c>
      <c r="C3" s="25"/>
      <c r="D3" s="25"/>
      <c r="E3" s="25"/>
      <c r="F3" s="25"/>
      <c r="G3" s="25"/>
      <c r="H3" s="25"/>
      <c r="I3" s="25"/>
      <c r="J3" s="25"/>
      <c r="K3" s="25"/>
      <c r="L3" s="25"/>
      <c r="M3" s="25"/>
      <c r="N3" s="25"/>
      <c r="O3" s="25"/>
      <c r="P3" s="25"/>
      <c r="Q3" s="25"/>
      <c r="R3" s="25"/>
    </row>
    <row r="4" spans="1:18" ht="15" customHeight="1" x14ac:dyDescent="0.25">
      <c r="A4" s="26" t="s">
        <v>767</v>
      </c>
      <c r="B4" s="25" t="s">
        <v>7</v>
      </c>
      <c r="C4" s="25"/>
      <c r="D4" s="25"/>
      <c r="E4" s="25"/>
      <c r="F4" s="25"/>
      <c r="G4" s="25"/>
      <c r="H4" s="25"/>
      <c r="I4" s="25"/>
      <c r="J4" s="25"/>
      <c r="K4" s="25"/>
      <c r="L4" s="25"/>
      <c r="M4" s="25"/>
      <c r="N4" s="25"/>
      <c r="O4" s="25"/>
      <c r="P4" s="25"/>
      <c r="Q4" s="25"/>
      <c r="R4" s="25"/>
    </row>
    <row r="5" spans="1:18" x14ac:dyDescent="0.25">
      <c r="A5" s="26"/>
      <c r="B5" s="63" t="s">
        <v>769</v>
      </c>
      <c r="C5" s="63"/>
      <c r="D5" s="63"/>
      <c r="E5" s="63"/>
      <c r="F5" s="63"/>
      <c r="G5" s="63"/>
      <c r="H5" s="63"/>
      <c r="I5" s="63"/>
      <c r="J5" s="63"/>
      <c r="K5" s="63"/>
      <c r="L5" s="63"/>
      <c r="M5" s="63"/>
      <c r="N5" s="63"/>
      <c r="O5" s="63"/>
      <c r="P5" s="63"/>
      <c r="Q5" s="63"/>
      <c r="R5" s="63"/>
    </row>
    <row r="6" spans="1:18" x14ac:dyDescent="0.25">
      <c r="A6" s="26"/>
      <c r="B6" s="64" t="s">
        <v>770</v>
      </c>
      <c r="C6" s="64"/>
      <c r="D6" s="64"/>
      <c r="E6" s="64"/>
      <c r="F6" s="64"/>
      <c r="G6" s="64"/>
      <c r="H6" s="64"/>
      <c r="I6" s="64"/>
      <c r="J6" s="64"/>
      <c r="K6" s="64"/>
      <c r="L6" s="64"/>
      <c r="M6" s="64"/>
      <c r="N6" s="64"/>
      <c r="O6" s="64"/>
      <c r="P6" s="64"/>
      <c r="Q6" s="64"/>
      <c r="R6" s="64"/>
    </row>
    <row r="7" spans="1:18" ht="25.5" customHeight="1" x14ac:dyDescent="0.25">
      <c r="A7" s="26"/>
      <c r="B7" s="64" t="s">
        <v>771</v>
      </c>
      <c r="C7" s="64"/>
      <c r="D7" s="64"/>
      <c r="E7" s="64"/>
      <c r="F7" s="64"/>
      <c r="G7" s="64"/>
      <c r="H7" s="64"/>
      <c r="I7" s="64"/>
      <c r="J7" s="64"/>
      <c r="K7" s="64"/>
      <c r="L7" s="64"/>
      <c r="M7" s="64"/>
      <c r="N7" s="64"/>
      <c r="O7" s="64"/>
      <c r="P7" s="64"/>
      <c r="Q7" s="64"/>
      <c r="R7" s="64"/>
    </row>
    <row r="8" spans="1:18" x14ac:dyDescent="0.25">
      <c r="A8" s="26"/>
      <c r="B8" s="64" t="s">
        <v>772</v>
      </c>
      <c r="C8" s="64"/>
      <c r="D8" s="64"/>
      <c r="E8" s="64"/>
      <c r="F8" s="64"/>
      <c r="G8" s="64"/>
      <c r="H8" s="64"/>
      <c r="I8" s="64"/>
      <c r="J8" s="64"/>
      <c r="K8" s="64"/>
      <c r="L8" s="64"/>
      <c r="M8" s="64"/>
      <c r="N8" s="64"/>
      <c r="O8" s="64"/>
      <c r="P8" s="64"/>
      <c r="Q8" s="64"/>
      <c r="R8" s="64"/>
    </row>
    <row r="9" spans="1:18" x14ac:dyDescent="0.25">
      <c r="A9" s="26"/>
      <c r="B9" s="91"/>
      <c r="C9" s="91"/>
      <c r="D9" s="91"/>
      <c r="E9" s="90"/>
      <c r="F9" s="91"/>
      <c r="G9" s="91"/>
      <c r="H9" s="91"/>
      <c r="I9" s="90"/>
      <c r="J9" s="91"/>
      <c r="K9" s="91"/>
      <c r="L9" s="91"/>
      <c r="M9" s="90"/>
      <c r="N9" s="91"/>
      <c r="O9" s="91"/>
      <c r="P9" s="91"/>
      <c r="Q9" s="90"/>
      <c r="R9" s="91"/>
    </row>
    <row r="10" spans="1:18" x14ac:dyDescent="0.25">
      <c r="A10" s="26"/>
      <c r="B10" s="92" t="s">
        <v>773</v>
      </c>
      <c r="C10" s="78"/>
      <c r="D10" s="79" t="s">
        <v>774</v>
      </c>
      <c r="E10" s="79"/>
      <c r="F10" s="78"/>
      <c r="G10" s="78"/>
      <c r="H10" s="79" t="s">
        <v>775</v>
      </c>
      <c r="I10" s="79"/>
      <c r="J10" s="78"/>
      <c r="K10" s="78"/>
      <c r="L10" s="79" t="s">
        <v>776</v>
      </c>
      <c r="M10" s="79"/>
      <c r="N10" s="78"/>
      <c r="O10" s="78"/>
      <c r="P10" s="79" t="s">
        <v>778</v>
      </c>
      <c r="Q10" s="79"/>
      <c r="R10" s="78"/>
    </row>
    <row r="11" spans="1:18" ht="15.75" thickBot="1" x14ac:dyDescent="0.3">
      <c r="A11" s="26"/>
      <c r="B11" s="92"/>
      <c r="C11" s="78"/>
      <c r="D11" s="75"/>
      <c r="E11" s="75"/>
      <c r="F11" s="78"/>
      <c r="G11" s="78"/>
      <c r="H11" s="75" t="s">
        <v>774</v>
      </c>
      <c r="I11" s="75"/>
      <c r="J11" s="78"/>
      <c r="K11" s="78"/>
      <c r="L11" s="75" t="s">
        <v>777</v>
      </c>
      <c r="M11" s="75"/>
      <c r="N11" s="78"/>
      <c r="O11" s="78"/>
      <c r="P11" s="75"/>
      <c r="Q11" s="75"/>
      <c r="R11" s="78"/>
    </row>
    <row r="12" spans="1:18" x14ac:dyDescent="0.25">
      <c r="A12" s="26"/>
      <c r="B12" s="53" t="s">
        <v>93</v>
      </c>
      <c r="C12" s="55"/>
      <c r="D12" s="55" t="s">
        <v>251</v>
      </c>
      <c r="E12" s="56">
        <v>43196</v>
      </c>
      <c r="F12" s="57"/>
      <c r="G12" s="55"/>
      <c r="H12" s="57"/>
      <c r="I12" s="77" t="s">
        <v>701</v>
      </c>
      <c r="J12" s="57"/>
      <c r="K12" s="55"/>
      <c r="L12" s="55"/>
      <c r="M12" s="70" t="s">
        <v>779</v>
      </c>
      <c r="N12" s="57" t="s">
        <v>695</v>
      </c>
      <c r="O12" s="55"/>
      <c r="P12" s="55"/>
      <c r="Q12" s="56">
        <v>42693</v>
      </c>
      <c r="R12" s="57"/>
    </row>
    <row r="13" spans="1:18" x14ac:dyDescent="0.25">
      <c r="A13" s="26"/>
      <c r="B13" s="58" t="s">
        <v>94</v>
      </c>
      <c r="C13" s="37"/>
      <c r="D13" s="37"/>
      <c r="E13" s="72" t="s">
        <v>398</v>
      </c>
      <c r="F13" s="52" t="s">
        <v>695</v>
      </c>
      <c r="G13" s="37"/>
      <c r="H13" s="52"/>
      <c r="I13" s="74" t="s">
        <v>701</v>
      </c>
      <c r="J13" s="52"/>
      <c r="K13" s="37"/>
      <c r="L13" s="52"/>
      <c r="M13" s="74" t="s">
        <v>701</v>
      </c>
      <c r="N13" s="52"/>
      <c r="O13" s="37"/>
      <c r="P13" s="37"/>
      <c r="Q13" s="72" t="s">
        <v>398</v>
      </c>
      <c r="R13" s="52" t="s">
        <v>695</v>
      </c>
    </row>
    <row r="14" spans="1:18" x14ac:dyDescent="0.25">
      <c r="A14" s="26"/>
      <c r="B14" s="53" t="s">
        <v>780</v>
      </c>
      <c r="C14" s="55"/>
      <c r="D14" s="55"/>
      <c r="E14" s="56">
        <v>1990</v>
      </c>
      <c r="F14" s="57"/>
      <c r="G14" s="55"/>
      <c r="H14" s="55"/>
      <c r="I14" s="56">
        <v>64509</v>
      </c>
      <c r="J14" s="57"/>
      <c r="K14" s="55"/>
      <c r="L14" s="55"/>
      <c r="M14" s="70" t="s">
        <v>781</v>
      </c>
      <c r="N14" s="57" t="s">
        <v>695</v>
      </c>
      <c r="O14" s="55"/>
      <c r="P14" s="55"/>
      <c r="Q14" s="56">
        <v>62735</v>
      </c>
      <c r="R14" s="57"/>
    </row>
    <row r="15" spans="1:18" x14ac:dyDescent="0.25">
      <c r="A15" s="26"/>
      <c r="B15" s="58" t="s">
        <v>782</v>
      </c>
      <c r="C15" s="37"/>
      <c r="D15" s="37"/>
      <c r="E15" s="60">
        <v>28658</v>
      </c>
      <c r="F15" s="52"/>
      <c r="G15" s="37"/>
      <c r="H15" s="37"/>
      <c r="I15" s="60">
        <v>42593</v>
      </c>
      <c r="J15" s="52"/>
      <c r="K15" s="37"/>
      <c r="L15" s="37"/>
      <c r="M15" s="72" t="s">
        <v>783</v>
      </c>
      <c r="N15" s="52" t="s">
        <v>695</v>
      </c>
      <c r="O15" s="37"/>
      <c r="P15" s="37"/>
      <c r="Q15" s="60">
        <v>70107</v>
      </c>
      <c r="R15" s="52"/>
    </row>
    <row r="16" spans="1:18" x14ac:dyDescent="0.25">
      <c r="A16" s="26"/>
      <c r="B16" s="53" t="s">
        <v>784</v>
      </c>
      <c r="C16" s="55"/>
      <c r="D16" s="55"/>
      <c r="E16" s="56">
        <v>10059</v>
      </c>
      <c r="F16" s="57"/>
      <c r="G16" s="55"/>
      <c r="H16" s="55"/>
      <c r="I16" s="56">
        <v>8438</v>
      </c>
      <c r="J16" s="57"/>
      <c r="K16" s="55"/>
      <c r="L16" s="55"/>
      <c r="M16" s="70" t="s">
        <v>785</v>
      </c>
      <c r="N16" s="57" t="s">
        <v>695</v>
      </c>
      <c r="O16" s="55"/>
      <c r="P16" s="55"/>
      <c r="Q16" s="56">
        <v>17294</v>
      </c>
      <c r="R16" s="57"/>
    </row>
    <row r="17" spans="1:18" x14ac:dyDescent="0.25">
      <c r="A17" s="26"/>
      <c r="B17" s="61"/>
      <c r="C17" s="61"/>
      <c r="D17" s="61"/>
      <c r="E17" s="61"/>
      <c r="F17" s="61"/>
      <c r="G17" s="61"/>
      <c r="H17" s="61"/>
      <c r="I17" s="61"/>
      <c r="J17" s="61"/>
      <c r="K17" s="61"/>
      <c r="L17" s="61"/>
      <c r="M17" s="61"/>
      <c r="N17" s="61"/>
      <c r="O17" s="61"/>
      <c r="P17" s="61"/>
      <c r="Q17" s="61"/>
      <c r="R17" s="61"/>
    </row>
    <row r="18" spans="1:18" x14ac:dyDescent="0.25">
      <c r="A18" s="26"/>
      <c r="B18" s="71" t="s">
        <v>201</v>
      </c>
      <c r="C18" s="37"/>
      <c r="D18" s="37" t="s">
        <v>251</v>
      </c>
      <c r="E18" s="60">
        <v>16069</v>
      </c>
      <c r="F18" s="52"/>
      <c r="G18" s="37"/>
      <c r="H18" s="37"/>
      <c r="I18" s="60">
        <v>13478</v>
      </c>
      <c r="J18" s="52"/>
      <c r="K18" s="37"/>
      <c r="L18" s="37"/>
      <c r="M18" s="72" t="s">
        <v>786</v>
      </c>
      <c r="N18" s="52" t="s">
        <v>695</v>
      </c>
      <c r="O18" s="37"/>
      <c r="P18" s="37"/>
      <c r="Q18" s="60">
        <v>27627</v>
      </c>
      <c r="R18" s="52"/>
    </row>
    <row r="19" spans="1:18" x14ac:dyDescent="0.25">
      <c r="A19" s="26"/>
      <c r="B19" s="61"/>
      <c r="C19" s="61"/>
      <c r="D19" s="61"/>
      <c r="E19" s="61"/>
      <c r="F19" s="61"/>
      <c r="G19" s="61"/>
      <c r="H19" s="61"/>
      <c r="I19" s="61"/>
      <c r="J19" s="61"/>
      <c r="K19" s="61"/>
      <c r="L19" s="61"/>
      <c r="M19" s="61"/>
      <c r="N19" s="61"/>
      <c r="O19" s="61"/>
      <c r="P19" s="61"/>
      <c r="Q19" s="61"/>
      <c r="R19" s="61"/>
    </row>
    <row r="20" spans="1:18" x14ac:dyDescent="0.25">
      <c r="A20" s="26"/>
      <c r="B20" s="53" t="s">
        <v>54</v>
      </c>
      <c r="C20" s="55"/>
      <c r="D20" s="55" t="s">
        <v>251</v>
      </c>
      <c r="E20" s="56">
        <v>1122948</v>
      </c>
      <c r="F20" s="57"/>
      <c r="G20" s="55"/>
      <c r="H20" s="55"/>
      <c r="I20" s="56">
        <v>1673</v>
      </c>
      <c r="J20" s="57"/>
      <c r="K20" s="55"/>
      <c r="L20" s="55"/>
      <c r="M20" s="56">
        <v>19534</v>
      </c>
      <c r="N20" s="57"/>
      <c r="O20" s="55"/>
      <c r="P20" s="55"/>
      <c r="Q20" s="56">
        <v>1144155</v>
      </c>
      <c r="R20" s="57"/>
    </row>
    <row r="21" spans="1:18" x14ac:dyDescent="0.25">
      <c r="A21" s="26"/>
      <c r="B21" s="61"/>
      <c r="C21" s="61"/>
      <c r="D21" s="61"/>
      <c r="E21" s="61"/>
      <c r="F21" s="61"/>
      <c r="G21" s="61"/>
      <c r="H21" s="61"/>
      <c r="I21" s="61"/>
      <c r="J21" s="61"/>
      <c r="K21" s="61"/>
      <c r="L21" s="61"/>
      <c r="M21" s="61"/>
      <c r="N21" s="61"/>
      <c r="O21" s="61"/>
      <c r="P21" s="61"/>
      <c r="Q21" s="61"/>
      <c r="R21" s="61"/>
    </row>
    <row r="22" spans="1:18" x14ac:dyDescent="0.25">
      <c r="A22" s="26"/>
      <c r="B22" s="91"/>
      <c r="C22" s="91"/>
      <c r="D22" s="91"/>
      <c r="E22" s="90"/>
      <c r="F22" s="91"/>
      <c r="G22" s="91"/>
      <c r="H22" s="91"/>
      <c r="I22" s="90"/>
      <c r="J22" s="91"/>
      <c r="K22" s="91"/>
      <c r="L22" s="91"/>
      <c r="M22" s="90"/>
      <c r="N22" s="91"/>
      <c r="O22" s="91"/>
      <c r="P22" s="91"/>
      <c r="Q22" s="90"/>
      <c r="R22" s="91"/>
    </row>
    <row r="23" spans="1:18" x14ac:dyDescent="0.25">
      <c r="A23" s="26"/>
      <c r="B23" s="92" t="s">
        <v>787</v>
      </c>
      <c r="C23" s="78"/>
      <c r="D23" s="79" t="s">
        <v>774</v>
      </c>
      <c r="E23" s="79"/>
      <c r="F23" s="78"/>
      <c r="G23" s="78"/>
      <c r="H23" s="79" t="s">
        <v>775</v>
      </c>
      <c r="I23" s="79"/>
      <c r="J23" s="78"/>
      <c r="K23" s="78"/>
      <c r="L23" s="79" t="s">
        <v>776</v>
      </c>
      <c r="M23" s="79"/>
      <c r="N23" s="78"/>
      <c r="O23" s="78"/>
      <c r="P23" s="79" t="s">
        <v>778</v>
      </c>
      <c r="Q23" s="79"/>
      <c r="R23" s="78"/>
    </row>
    <row r="24" spans="1:18" ht="15.75" thickBot="1" x14ac:dyDescent="0.3">
      <c r="A24" s="26"/>
      <c r="B24" s="92"/>
      <c r="C24" s="78"/>
      <c r="D24" s="75"/>
      <c r="E24" s="75"/>
      <c r="F24" s="78"/>
      <c r="G24" s="78"/>
      <c r="H24" s="75" t="s">
        <v>774</v>
      </c>
      <c r="I24" s="75"/>
      <c r="J24" s="78"/>
      <c r="K24" s="78"/>
      <c r="L24" s="75" t="s">
        <v>777</v>
      </c>
      <c r="M24" s="75"/>
      <c r="N24" s="78"/>
      <c r="O24" s="78"/>
      <c r="P24" s="75"/>
      <c r="Q24" s="75"/>
      <c r="R24" s="78"/>
    </row>
    <row r="25" spans="1:18" x14ac:dyDescent="0.25">
      <c r="A25" s="26"/>
      <c r="B25" s="53" t="s">
        <v>93</v>
      </c>
      <c r="C25" s="55"/>
      <c r="D25" s="55" t="s">
        <v>251</v>
      </c>
      <c r="E25" s="56">
        <v>50015</v>
      </c>
      <c r="F25" s="57"/>
      <c r="G25" s="55"/>
      <c r="H25" s="57"/>
      <c r="I25" s="77" t="s">
        <v>701</v>
      </c>
      <c r="J25" s="57"/>
      <c r="K25" s="55"/>
      <c r="L25" s="55"/>
      <c r="M25" s="70" t="s">
        <v>788</v>
      </c>
      <c r="N25" s="57" t="s">
        <v>695</v>
      </c>
      <c r="O25" s="55"/>
      <c r="P25" s="55"/>
      <c r="Q25" s="56">
        <v>49479</v>
      </c>
      <c r="R25" s="57"/>
    </row>
    <row r="26" spans="1:18" x14ac:dyDescent="0.25">
      <c r="A26" s="26"/>
      <c r="B26" s="58" t="s">
        <v>94</v>
      </c>
      <c r="C26" s="37"/>
      <c r="D26" s="37"/>
      <c r="E26" s="60">
        <v>10500</v>
      </c>
      <c r="F26" s="52"/>
      <c r="G26" s="37"/>
      <c r="H26" s="52"/>
      <c r="I26" s="74" t="s">
        <v>701</v>
      </c>
      <c r="J26" s="52"/>
      <c r="K26" s="37"/>
      <c r="L26" s="52"/>
      <c r="M26" s="74" t="s">
        <v>701</v>
      </c>
      <c r="N26" s="52"/>
      <c r="O26" s="37"/>
      <c r="P26" s="37"/>
      <c r="Q26" s="60">
        <v>10500</v>
      </c>
      <c r="R26" s="52"/>
    </row>
    <row r="27" spans="1:18" x14ac:dyDescent="0.25">
      <c r="A27" s="26"/>
      <c r="B27" s="53" t="s">
        <v>780</v>
      </c>
      <c r="C27" s="55"/>
      <c r="D27" s="55"/>
      <c r="E27" s="70" t="s">
        <v>789</v>
      </c>
      <c r="F27" s="57" t="s">
        <v>695</v>
      </c>
      <c r="G27" s="55"/>
      <c r="H27" s="55"/>
      <c r="I27" s="56">
        <v>55631</v>
      </c>
      <c r="J27" s="57"/>
      <c r="K27" s="55"/>
      <c r="L27" s="55"/>
      <c r="M27" s="70" t="s">
        <v>790</v>
      </c>
      <c r="N27" s="57" t="s">
        <v>695</v>
      </c>
      <c r="O27" s="55"/>
      <c r="P27" s="55"/>
      <c r="Q27" s="56">
        <v>53295</v>
      </c>
      <c r="R27" s="57"/>
    </row>
    <row r="28" spans="1:18" x14ac:dyDescent="0.25">
      <c r="A28" s="26"/>
      <c r="B28" s="58" t="s">
        <v>782</v>
      </c>
      <c r="C28" s="37"/>
      <c r="D28" s="37"/>
      <c r="E28" s="60">
        <v>26114</v>
      </c>
      <c r="F28" s="52"/>
      <c r="G28" s="37"/>
      <c r="H28" s="37"/>
      <c r="I28" s="60">
        <v>37445</v>
      </c>
      <c r="J28" s="52"/>
      <c r="K28" s="37"/>
      <c r="L28" s="37"/>
      <c r="M28" s="72" t="s">
        <v>791</v>
      </c>
      <c r="N28" s="52" t="s">
        <v>695</v>
      </c>
      <c r="O28" s="37"/>
      <c r="P28" s="37"/>
      <c r="Q28" s="60">
        <v>62827</v>
      </c>
      <c r="R28" s="52"/>
    </row>
    <row r="29" spans="1:18" x14ac:dyDescent="0.25">
      <c r="A29" s="26"/>
      <c r="B29" s="53" t="s">
        <v>784</v>
      </c>
      <c r="C29" s="55"/>
      <c r="D29" s="55"/>
      <c r="E29" s="56">
        <v>4998</v>
      </c>
      <c r="F29" s="57"/>
      <c r="G29" s="55"/>
      <c r="H29" s="55"/>
      <c r="I29" s="56">
        <v>7002</v>
      </c>
      <c r="J29" s="57"/>
      <c r="K29" s="55"/>
      <c r="L29" s="55"/>
      <c r="M29" s="70" t="s">
        <v>792</v>
      </c>
      <c r="N29" s="57" t="s">
        <v>695</v>
      </c>
      <c r="O29" s="55"/>
      <c r="P29" s="55"/>
      <c r="Q29" s="56">
        <v>11337</v>
      </c>
      <c r="R29" s="57"/>
    </row>
    <row r="30" spans="1:18" x14ac:dyDescent="0.25">
      <c r="A30" s="26"/>
      <c r="B30" s="61"/>
      <c r="C30" s="61"/>
      <c r="D30" s="61"/>
      <c r="E30" s="61"/>
      <c r="F30" s="61"/>
      <c r="G30" s="61"/>
      <c r="H30" s="61"/>
      <c r="I30" s="61"/>
      <c r="J30" s="61"/>
      <c r="K30" s="61"/>
      <c r="L30" s="61"/>
      <c r="M30" s="61"/>
      <c r="N30" s="61"/>
      <c r="O30" s="61"/>
      <c r="P30" s="61"/>
      <c r="Q30" s="61"/>
      <c r="R30" s="61"/>
    </row>
    <row r="31" spans="1:18" x14ac:dyDescent="0.25">
      <c r="A31" s="26"/>
      <c r="B31" s="71" t="s">
        <v>201</v>
      </c>
      <c r="C31" s="37"/>
      <c r="D31" s="37" t="s">
        <v>251</v>
      </c>
      <c r="E31" s="60">
        <v>7984</v>
      </c>
      <c r="F31" s="52"/>
      <c r="G31" s="37"/>
      <c r="H31" s="37"/>
      <c r="I31" s="60">
        <v>11184</v>
      </c>
      <c r="J31" s="52"/>
      <c r="K31" s="37"/>
      <c r="L31" s="37"/>
      <c r="M31" s="72" t="s">
        <v>793</v>
      </c>
      <c r="N31" s="52" t="s">
        <v>695</v>
      </c>
      <c r="O31" s="37"/>
      <c r="P31" s="37"/>
      <c r="Q31" s="60">
        <v>18110</v>
      </c>
      <c r="R31" s="52"/>
    </row>
    <row r="32" spans="1:18" x14ac:dyDescent="0.25">
      <c r="A32" s="26"/>
      <c r="B32" s="61"/>
      <c r="C32" s="61"/>
      <c r="D32" s="61"/>
      <c r="E32" s="61"/>
      <c r="F32" s="61"/>
      <c r="G32" s="61"/>
      <c r="H32" s="61"/>
      <c r="I32" s="61"/>
      <c r="J32" s="61"/>
      <c r="K32" s="61"/>
      <c r="L32" s="61"/>
      <c r="M32" s="61"/>
      <c r="N32" s="61"/>
      <c r="O32" s="61"/>
      <c r="P32" s="61"/>
      <c r="Q32" s="61"/>
      <c r="R32" s="61"/>
    </row>
    <row r="33" spans="1:18" x14ac:dyDescent="0.25">
      <c r="A33" s="26"/>
      <c r="B33" s="53" t="s">
        <v>54</v>
      </c>
      <c r="C33" s="55"/>
      <c r="D33" s="55" t="s">
        <v>251</v>
      </c>
      <c r="E33" s="56">
        <v>1218998</v>
      </c>
      <c r="F33" s="57"/>
      <c r="G33" s="55"/>
      <c r="H33" s="55"/>
      <c r="I33" s="56">
        <v>1623</v>
      </c>
      <c r="J33" s="57"/>
      <c r="K33" s="55"/>
      <c r="L33" s="55"/>
      <c r="M33" s="56">
        <v>20205</v>
      </c>
      <c r="N33" s="57"/>
      <c r="O33" s="55"/>
      <c r="P33" s="55"/>
      <c r="Q33" s="56">
        <v>1240826</v>
      </c>
      <c r="R33" s="57"/>
    </row>
    <row r="34" spans="1:18" x14ac:dyDescent="0.25">
      <c r="A34" s="26"/>
      <c r="B34" s="61"/>
      <c r="C34" s="61"/>
      <c r="D34" s="61"/>
      <c r="E34" s="61"/>
      <c r="F34" s="61"/>
      <c r="G34" s="61"/>
      <c r="H34" s="61"/>
      <c r="I34" s="61"/>
      <c r="J34" s="61"/>
      <c r="K34" s="61"/>
      <c r="L34" s="61"/>
      <c r="M34" s="61"/>
      <c r="N34" s="61"/>
      <c r="O34" s="61"/>
      <c r="P34" s="61"/>
      <c r="Q34" s="61"/>
      <c r="R34" s="61"/>
    </row>
    <row r="35" spans="1:18" x14ac:dyDescent="0.25">
      <c r="A35" s="26"/>
      <c r="B35" s="91"/>
      <c r="C35" s="91"/>
      <c r="D35" s="91"/>
      <c r="E35" s="90"/>
      <c r="F35" s="91"/>
      <c r="G35" s="91"/>
      <c r="H35" s="91"/>
      <c r="I35" s="90"/>
      <c r="J35" s="91"/>
      <c r="K35" s="91"/>
      <c r="L35" s="91"/>
      <c r="M35" s="90"/>
      <c r="N35" s="91"/>
      <c r="O35" s="91"/>
      <c r="P35" s="91"/>
      <c r="Q35" s="90"/>
      <c r="R35" s="91"/>
    </row>
    <row r="36" spans="1:18" x14ac:dyDescent="0.25">
      <c r="A36" s="26"/>
      <c r="B36" s="92" t="s">
        <v>794</v>
      </c>
      <c r="C36" s="78"/>
      <c r="D36" s="79" t="s">
        <v>774</v>
      </c>
      <c r="E36" s="79"/>
      <c r="F36" s="78"/>
      <c r="G36" s="78"/>
      <c r="H36" s="79" t="s">
        <v>775</v>
      </c>
      <c r="I36" s="79"/>
      <c r="J36" s="78"/>
      <c r="K36" s="78"/>
      <c r="L36" s="79" t="s">
        <v>776</v>
      </c>
      <c r="M36" s="79"/>
      <c r="N36" s="78"/>
      <c r="O36" s="78"/>
      <c r="P36" s="79" t="s">
        <v>778</v>
      </c>
      <c r="Q36" s="79"/>
      <c r="R36" s="78"/>
    </row>
    <row r="37" spans="1:18" ht="15.75" thickBot="1" x14ac:dyDescent="0.3">
      <c r="A37" s="26"/>
      <c r="B37" s="92"/>
      <c r="C37" s="78"/>
      <c r="D37" s="75"/>
      <c r="E37" s="75"/>
      <c r="F37" s="78"/>
      <c r="G37" s="78"/>
      <c r="H37" s="75" t="s">
        <v>774</v>
      </c>
      <c r="I37" s="75"/>
      <c r="J37" s="78"/>
      <c r="K37" s="78"/>
      <c r="L37" s="75" t="s">
        <v>777</v>
      </c>
      <c r="M37" s="75"/>
      <c r="N37" s="78"/>
      <c r="O37" s="78"/>
      <c r="P37" s="75"/>
      <c r="Q37" s="75"/>
      <c r="R37" s="78"/>
    </row>
    <row r="38" spans="1:18" x14ac:dyDescent="0.25">
      <c r="A38" s="26"/>
      <c r="B38" s="53" t="s">
        <v>93</v>
      </c>
      <c r="C38" s="55"/>
      <c r="D38" s="55" t="s">
        <v>251</v>
      </c>
      <c r="E38" s="56">
        <v>52634</v>
      </c>
      <c r="F38" s="57"/>
      <c r="G38" s="55"/>
      <c r="H38" s="57"/>
      <c r="I38" s="77" t="s">
        <v>701</v>
      </c>
      <c r="J38" s="57"/>
      <c r="K38" s="55"/>
      <c r="L38" s="55"/>
      <c r="M38" s="70" t="s">
        <v>795</v>
      </c>
      <c r="N38" s="57" t="s">
        <v>695</v>
      </c>
      <c r="O38" s="55"/>
      <c r="P38" s="55"/>
      <c r="Q38" s="56">
        <v>52166</v>
      </c>
      <c r="R38" s="57"/>
    </row>
    <row r="39" spans="1:18" x14ac:dyDescent="0.25">
      <c r="A39" s="26"/>
      <c r="B39" s="58" t="s">
        <v>94</v>
      </c>
      <c r="C39" s="37"/>
      <c r="D39" s="37"/>
      <c r="E39" s="60">
        <v>49326</v>
      </c>
      <c r="F39" s="52"/>
      <c r="G39" s="37"/>
      <c r="H39" s="52"/>
      <c r="I39" s="74" t="s">
        <v>701</v>
      </c>
      <c r="J39" s="52"/>
      <c r="K39" s="37"/>
      <c r="L39" s="37"/>
      <c r="M39" s="72">
        <v>68</v>
      </c>
      <c r="N39" s="52"/>
      <c r="O39" s="37"/>
      <c r="P39" s="37"/>
      <c r="Q39" s="60">
        <v>49394</v>
      </c>
      <c r="R39" s="52"/>
    </row>
    <row r="40" spans="1:18" x14ac:dyDescent="0.25">
      <c r="A40" s="26"/>
      <c r="B40" s="53" t="s">
        <v>780</v>
      </c>
      <c r="C40" s="55"/>
      <c r="D40" s="55"/>
      <c r="E40" s="70" t="s">
        <v>796</v>
      </c>
      <c r="F40" s="57" t="s">
        <v>695</v>
      </c>
      <c r="G40" s="55"/>
      <c r="H40" s="55"/>
      <c r="I40" s="56">
        <v>34736</v>
      </c>
      <c r="J40" s="57"/>
      <c r="K40" s="55"/>
      <c r="L40" s="55"/>
      <c r="M40" s="70" t="s">
        <v>797</v>
      </c>
      <c r="N40" s="57" t="s">
        <v>695</v>
      </c>
      <c r="O40" s="55"/>
      <c r="P40" s="55"/>
      <c r="Q40" s="56">
        <v>24474</v>
      </c>
      <c r="R40" s="57"/>
    </row>
    <row r="41" spans="1:18" x14ac:dyDescent="0.25">
      <c r="A41" s="26"/>
      <c r="B41" s="58" t="s">
        <v>782</v>
      </c>
      <c r="C41" s="37"/>
      <c r="D41" s="37"/>
      <c r="E41" s="60">
        <v>23263</v>
      </c>
      <c r="F41" s="52"/>
      <c r="G41" s="37"/>
      <c r="H41" s="37"/>
      <c r="I41" s="60">
        <v>31124</v>
      </c>
      <c r="J41" s="52"/>
      <c r="K41" s="37"/>
      <c r="L41" s="37"/>
      <c r="M41" s="72" t="s">
        <v>798</v>
      </c>
      <c r="N41" s="52" t="s">
        <v>695</v>
      </c>
      <c r="O41" s="37"/>
      <c r="P41" s="37"/>
      <c r="Q41" s="60">
        <v>53698</v>
      </c>
      <c r="R41" s="52"/>
    </row>
    <row r="42" spans="1:18" x14ac:dyDescent="0.25">
      <c r="A42" s="26"/>
      <c r="B42" s="53" t="s">
        <v>799</v>
      </c>
      <c r="C42" s="55"/>
      <c r="D42" s="55"/>
      <c r="E42" s="70" t="s">
        <v>800</v>
      </c>
      <c r="F42" s="57" t="s">
        <v>695</v>
      </c>
      <c r="G42" s="55"/>
      <c r="H42" s="55"/>
      <c r="I42" s="56">
        <v>1391</v>
      </c>
      <c r="J42" s="57"/>
      <c r="K42" s="55"/>
      <c r="L42" s="55"/>
      <c r="M42" s="70" t="s">
        <v>801</v>
      </c>
      <c r="N42" s="57" t="s">
        <v>695</v>
      </c>
      <c r="O42" s="55"/>
      <c r="P42" s="55"/>
      <c r="Q42" s="70" t="s">
        <v>802</v>
      </c>
      <c r="R42" s="57" t="s">
        <v>695</v>
      </c>
    </row>
    <row r="43" spans="1:18" x14ac:dyDescent="0.25">
      <c r="A43" s="26"/>
      <c r="B43" s="61"/>
      <c r="C43" s="61"/>
      <c r="D43" s="61"/>
      <c r="E43" s="61"/>
      <c r="F43" s="61"/>
      <c r="G43" s="61"/>
      <c r="H43" s="61"/>
      <c r="I43" s="61"/>
      <c r="J43" s="61"/>
      <c r="K43" s="61"/>
      <c r="L43" s="61"/>
      <c r="M43" s="61"/>
      <c r="N43" s="61"/>
      <c r="O43" s="61"/>
      <c r="P43" s="61"/>
      <c r="Q43" s="61"/>
      <c r="R43" s="61"/>
    </row>
    <row r="44" spans="1:18" x14ac:dyDescent="0.25">
      <c r="A44" s="26"/>
      <c r="B44" s="71" t="s">
        <v>127</v>
      </c>
      <c r="C44" s="37"/>
      <c r="D44" s="37" t="s">
        <v>251</v>
      </c>
      <c r="E44" s="72" t="s">
        <v>803</v>
      </c>
      <c r="F44" s="52" t="s">
        <v>695</v>
      </c>
      <c r="G44" s="37"/>
      <c r="H44" s="37"/>
      <c r="I44" s="60">
        <v>2221</v>
      </c>
      <c r="J44" s="52"/>
      <c r="K44" s="37"/>
      <c r="L44" s="37"/>
      <c r="M44" s="72" t="s">
        <v>804</v>
      </c>
      <c r="N44" s="52" t="s">
        <v>695</v>
      </c>
      <c r="O44" s="37"/>
      <c r="P44" s="37"/>
      <c r="Q44" s="72" t="s">
        <v>252</v>
      </c>
      <c r="R44" s="52" t="s">
        <v>695</v>
      </c>
    </row>
    <row r="45" spans="1:18" x14ac:dyDescent="0.25">
      <c r="A45" s="26"/>
      <c r="B45" s="61"/>
      <c r="C45" s="61"/>
      <c r="D45" s="61"/>
      <c r="E45" s="61"/>
      <c r="F45" s="61"/>
      <c r="G45" s="61"/>
      <c r="H45" s="61"/>
      <c r="I45" s="61"/>
      <c r="J45" s="61"/>
      <c r="K45" s="61"/>
      <c r="L45" s="61"/>
      <c r="M45" s="61"/>
      <c r="N45" s="61"/>
      <c r="O45" s="61"/>
      <c r="P45" s="61"/>
      <c r="Q45" s="61"/>
      <c r="R45" s="61"/>
    </row>
    <row r="46" spans="1:18" x14ac:dyDescent="0.25">
      <c r="A46" s="26"/>
      <c r="B46" s="53" t="s">
        <v>54</v>
      </c>
      <c r="C46" s="55"/>
      <c r="D46" s="55" t="s">
        <v>251</v>
      </c>
      <c r="E46" s="56">
        <v>1231109</v>
      </c>
      <c r="F46" s="57"/>
      <c r="G46" s="55"/>
      <c r="H46" s="55"/>
      <c r="I46" s="56">
        <v>1496</v>
      </c>
      <c r="J46" s="57"/>
      <c r="K46" s="55"/>
      <c r="L46" s="55"/>
      <c r="M46" s="56">
        <v>20979</v>
      </c>
      <c r="N46" s="57"/>
      <c r="O46" s="55"/>
      <c r="P46" s="55"/>
      <c r="Q46" s="56">
        <v>1253584</v>
      </c>
      <c r="R46" s="57"/>
    </row>
    <row r="47" spans="1:18" x14ac:dyDescent="0.25">
      <c r="A47" s="26"/>
      <c r="B47" s="61"/>
      <c r="C47" s="61"/>
      <c r="D47" s="61"/>
      <c r="E47" s="61"/>
      <c r="F47" s="61"/>
      <c r="G47" s="61"/>
      <c r="H47" s="61"/>
      <c r="I47" s="61"/>
      <c r="J47" s="61"/>
      <c r="K47" s="61"/>
      <c r="L47" s="61"/>
      <c r="M47" s="61"/>
      <c r="N47" s="61"/>
      <c r="O47" s="61"/>
      <c r="P47" s="61"/>
      <c r="Q47" s="61"/>
      <c r="R47" s="61"/>
    </row>
  </sheetData>
  <mergeCells count="55">
    <mergeCell ref="A1:A2"/>
    <mergeCell ref="B1:R1"/>
    <mergeCell ref="B2:R2"/>
    <mergeCell ref="B3:R3"/>
    <mergeCell ref="A4:A47"/>
    <mergeCell ref="B4:R4"/>
    <mergeCell ref="B5:R5"/>
    <mergeCell ref="B6:R6"/>
    <mergeCell ref="B7:R7"/>
    <mergeCell ref="B8:R8"/>
    <mergeCell ref="L36:M36"/>
    <mergeCell ref="L37:M37"/>
    <mergeCell ref="N36:N37"/>
    <mergeCell ref="O36:O37"/>
    <mergeCell ref="P36:Q37"/>
    <mergeCell ref="R36:R37"/>
    <mergeCell ref="R23:R24"/>
    <mergeCell ref="B36:B37"/>
    <mergeCell ref="C36:C37"/>
    <mergeCell ref="D36:E37"/>
    <mergeCell ref="F36:F37"/>
    <mergeCell ref="G36:G37"/>
    <mergeCell ref="H36:I36"/>
    <mergeCell ref="H37:I37"/>
    <mergeCell ref="J36:J37"/>
    <mergeCell ref="K36:K37"/>
    <mergeCell ref="K23:K24"/>
    <mergeCell ref="L23:M23"/>
    <mergeCell ref="L24:M24"/>
    <mergeCell ref="N23:N24"/>
    <mergeCell ref="O23:O24"/>
    <mergeCell ref="P23:Q24"/>
    <mergeCell ref="P10:Q11"/>
    <mergeCell ref="R10:R11"/>
    <mergeCell ref="B23:B24"/>
    <mergeCell ref="C23:C24"/>
    <mergeCell ref="D23:E24"/>
    <mergeCell ref="F23:F24"/>
    <mergeCell ref="G23:G24"/>
    <mergeCell ref="H23:I23"/>
    <mergeCell ref="H24:I24"/>
    <mergeCell ref="J23:J24"/>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805</v>
      </c>
      <c r="B1" s="1" t="s">
        <v>2</v>
      </c>
    </row>
    <row r="2" spans="1:2" x14ac:dyDescent="0.25">
      <c r="A2" s="9"/>
      <c r="B2" s="1" t="s">
        <v>3</v>
      </c>
    </row>
    <row r="3" spans="1:2" ht="30" x14ac:dyDescent="0.25">
      <c r="A3" s="3" t="s">
        <v>806</v>
      </c>
      <c r="B3" s="4" t="s">
        <v>7</v>
      </c>
    </row>
    <row r="4" spans="1:2" x14ac:dyDescent="0.25">
      <c r="A4" s="26" t="s">
        <v>805</v>
      </c>
      <c r="B4" s="4" t="s">
        <v>7</v>
      </c>
    </row>
    <row r="5" spans="1:2" ht="27" x14ac:dyDescent="0.25">
      <c r="A5" s="26"/>
      <c r="B5" s="36" t="s">
        <v>807</v>
      </c>
    </row>
    <row r="6" spans="1:2" ht="192" x14ac:dyDescent="0.25">
      <c r="A6" s="26"/>
      <c r="B6" s="37" t="s">
        <v>808</v>
      </c>
    </row>
    <row r="7" spans="1:2" ht="128.25" x14ac:dyDescent="0.25">
      <c r="A7" s="26"/>
      <c r="B7" s="37" t="s">
        <v>809</v>
      </c>
    </row>
    <row r="8" spans="1:2" ht="243" x14ac:dyDescent="0.25">
      <c r="A8" s="26"/>
      <c r="B8" s="37" t="s">
        <v>810</v>
      </c>
    </row>
    <row r="9" spans="1:2" ht="179.25" x14ac:dyDescent="0.25">
      <c r="A9" s="26"/>
      <c r="B9" s="37" t="s">
        <v>811</v>
      </c>
    </row>
    <row r="10" spans="1:2" ht="166.5" x14ac:dyDescent="0.25">
      <c r="A10" s="26"/>
      <c r="B10" s="37" t="s">
        <v>81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813</v>
      </c>
      <c r="B1" s="1" t="s">
        <v>2</v>
      </c>
    </row>
    <row r="2" spans="1:2" x14ac:dyDescent="0.25">
      <c r="A2" s="9"/>
      <c r="B2" s="1" t="s">
        <v>3</v>
      </c>
    </row>
    <row r="3" spans="1:2" ht="30" x14ac:dyDescent="0.25">
      <c r="A3" s="3" t="s">
        <v>806</v>
      </c>
      <c r="B3" s="4" t="s">
        <v>7</v>
      </c>
    </row>
    <row r="4" spans="1:2" x14ac:dyDescent="0.25">
      <c r="A4" s="26" t="s">
        <v>813</v>
      </c>
      <c r="B4" s="4" t="s">
        <v>7</v>
      </c>
    </row>
    <row r="5" spans="1:2" x14ac:dyDescent="0.25">
      <c r="A5" s="26"/>
      <c r="B5" s="36" t="s">
        <v>814</v>
      </c>
    </row>
    <row r="6" spans="1:2" ht="77.25" x14ac:dyDescent="0.25">
      <c r="A6" s="26"/>
      <c r="B6" s="37" t="s">
        <v>815</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816</v>
      </c>
      <c r="B1" s="1" t="s">
        <v>2</v>
      </c>
    </row>
    <row r="2" spans="1:2" x14ac:dyDescent="0.25">
      <c r="A2" s="9"/>
      <c r="B2" s="1" t="s">
        <v>3</v>
      </c>
    </row>
    <row r="3" spans="1:2" x14ac:dyDescent="0.25">
      <c r="A3" s="3" t="s">
        <v>817</v>
      </c>
      <c r="B3" s="4" t="s">
        <v>7</v>
      </c>
    </row>
    <row r="4" spans="1:2" x14ac:dyDescent="0.25">
      <c r="A4" s="26" t="s">
        <v>816</v>
      </c>
      <c r="B4" s="4" t="s">
        <v>7</v>
      </c>
    </row>
    <row r="5" spans="1:2" ht="27" x14ac:dyDescent="0.25">
      <c r="A5" s="26"/>
      <c r="B5" s="36" t="s">
        <v>818</v>
      </c>
    </row>
    <row r="6" spans="1:2" ht="153.75" x14ac:dyDescent="0.25">
      <c r="A6" s="26"/>
      <c r="B6" s="37" t="s">
        <v>819</v>
      </c>
    </row>
    <row r="7" spans="1:2" ht="115.5" x14ac:dyDescent="0.25">
      <c r="A7" s="26"/>
      <c r="B7" s="37" t="s">
        <v>820</v>
      </c>
    </row>
    <row r="8" spans="1:2" ht="77.25" x14ac:dyDescent="0.25">
      <c r="A8" s="26"/>
      <c r="B8" s="37" t="s">
        <v>821</v>
      </c>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3</v>
      </c>
      <c r="C1" s="1" t="s">
        <v>36</v>
      </c>
    </row>
    <row r="2" spans="1:3" ht="30" x14ac:dyDescent="0.25">
      <c r="A2" s="3" t="s">
        <v>74</v>
      </c>
      <c r="B2" s="4" t="s">
        <v>7</v>
      </c>
      <c r="C2" s="4" t="s">
        <v>7</v>
      </c>
    </row>
    <row r="3" spans="1:3" x14ac:dyDescent="0.25">
      <c r="A3" s="2" t="s">
        <v>75</v>
      </c>
      <c r="B3" s="7">
        <v>0.15</v>
      </c>
      <c r="C3" s="7">
        <v>0.15</v>
      </c>
    </row>
    <row r="4" spans="1:3" x14ac:dyDescent="0.25">
      <c r="A4" s="2" t="s">
        <v>76</v>
      </c>
      <c r="B4" s="6">
        <v>20000000</v>
      </c>
      <c r="C4" s="6">
        <v>20000000</v>
      </c>
    </row>
    <row r="5" spans="1:3" x14ac:dyDescent="0.25">
      <c r="A5" s="2" t="s">
        <v>77</v>
      </c>
      <c r="B5" s="6">
        <v>9857112</v>
      </c>
      <c r="C5" s="6">
        <v>9857112</v>
      </c>
    </row>
    <row r="6" spans="1:3" x14ac:dyDescent="0.25">
      <c r="A6" s="2" t="s">
        <v>78</v>
      </c>
      <c r="B6" s="6">
        <v>1989498</v>
      </c>
      <c r="C6" s="6">
        <v>1989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822</v>
      </c>
      <c r="B1" s="1" t="s">
        <v>2</v>
      </c>
    </row>
    <row r="2" spans="1:2" x14ac:dyDescent="0.25">
      <c r="A2" s="9"/>
      <c r="B2" s="1" t="s">
        <v>3</v>
      </c>
    </row>
    <row r="3" spans="1:2" x14ac:dyDescent="0.25">
      <c r="A3" s="3" t="s">
        <v>823</v>
      </c>
      <c r="B3" s="4" t="s">
        <v>7</v>
      </c>
    </row>
    <row r="4" spans="1:2" x14ac:dyDescent="0.25">
      <c r="A4" s="26" t="s">
        <v>822</v>
      </c>
      <c r="B4" s="4" t="s">
        <v>7</v>
      </c>
    </row>
    <row r="5" spans="1:2" x14ac:dyDescent="0.25">
      <c r="A5" s="26"/>
      <c r="B5" s="36" t="s">
        <v>824</v>
      </c>
    </row>
    <row r="6" spans="1:2" ht="255.75" x14ac:dyDescent="0.25">
      <c r="A6" s="26"/>
      <c r="B6" s="37" t="s">
        <v>825</v>
      </c>
    </row>
    <row r="7" spans="1:2" ht="90" x14ac:dyDescent="0.25">
      <c r="A7" s="26"/>
      <c r="B7" s="37" t="s">
        <v>82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827</v>
      </c>
      <c r="B1" s="1" t="s">
        <v>2</v>
      </c>
    </row>
    <row r="2" spans="1:2" x14ac:dyDescent="0.25">
      <c r="A2" s="9"/>
      <c r="B2" s="1" t="s">
        <v>3</v>
      </c>
    </row>
    <row r="3" spans="1:2" ht="30" x14ac:dyDescent="0.25">
      <c r="A3" s="3" t="s">
        <v>828</v>
      </c>
      <c r="B3" s="4" t="s">
        <v>7</v>
      </c>
    </row>
    <row r="4" spans="1:2" x14ac:dyDescent="0.25">
      <c r="A4" s="26" t="s">
        <v>827</v>
      </c>
      <c r="B4" s="4" t="s">
        <v>7</v>
      </c>
    </row>
    <row r="5" spans="1:2" x14ac:dyDescent="0.25">
      <c r="A5" s="26"/>
      <c r="B5" s="36" t="s">
        <v>829</v>
      </c>
    </row>
    <row r="6" spans="1:2" ht="294" x14ac:dyDescent="0.25">
      <c r="A6" s="26"/>
      <c r="B6" s="37" t="s">
        <v>830</v>
      </c>
    </row>
    <row r="7" spans="1:2" ht="179.25" x14ac:dyDescent="0.25">
      <c r="A7" s="26"/>
      <c r="B7" s="37" t="s">
        <v>831</v>
      </c>
    </row>
    <row r="8" spans="1:2" ht="51.75" x14ac:dyDescent="0.25">
      <c r="A8" s="26"/>
      <c r="B8" s="37" t="s">
        <v>832</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30.140625" bestFit="1" customWidth="1"/>
    <col min="2" max="2" width="36.5703125" bestFit="1" customWidth="1"/>
    <col min="3" max="3" width="4.28515625" customWidth="1"/>
    <col min="4" max="4" width="5" customWidth="1"/>
    <col min="5" max="5" width="36.5703125" bestFit="1" customWidth="1"/>
    <col min="6" max="6" width="4.28515625" customWidth="1"/>
    <col min="7" max="8" width="25.140625" customWidth="1"/>
    <col min="9" max="9" width="18.140625" customWidth="1"/>
    <col min="10" max="10" width="4.28515625" customWidth="1"/>
    <col min="11" max="11" width="25.140625" customWidth="1"/>
    <col min="12" max="12" width="5" customWidth="1"/>
    <col min="13" max="13" width="18.140625" customWidth="1"/>
    <col min="14" max="16" width="25.140625" customWidth="1"/>
    <col min="17" max="17" width="18.140625" customWidth="1"/>
    <col min="18" max="18" width="25.140625" customWidth="1"/>
  </cols>
  <sheetData>
    <row r="1" spans="1:18" ht="15" customHeight="1" x14ac:dyDescent="0.25">
      <c r="A1" s="9" t="s">
        <v>8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23</v>
      </c>
      <c r="B3" s="25" t="s">
        <v>7</v>
      </c>
      <c r="C3" s="25"/>
      <c r="D3" s="25"/>
      <c r="E3" s="25"/>
      <c r="F3" s="25"/>
      <c r="G3" s="25"/>
      <c r="H3" s="25"/>
      <c r="I3" s="25"/>
      <c r="J3" s="25"/>
      <c r="K3" s="25"/>
      <c r="L3" s="25"/>
      <c r="M3" s="25"/>
      <c r="N3" s="25"/>
      <c r="O3" s="25"/>
      <c r="P3" s="25"/>
      <c r="Q3" s="25"/>
      <c r="R3" s="25"/>
    </row>
    <row r="4" spans="1:18" ht="15" customHeight="1" x14ac:dyDescent="0.25">
      <c r="A4" s="26" t="s">
        <v>833</v>
      </c>
      <c r="B4" s="25" t="s">
        <v>7</v>
      </c>
      <c r="C4" s="25"/>
      <c r="D4" s="25"/>
      <c r="E4" s="25"/>
      <c r="F4" s="25"/>
      <c r="G4" s="25"/>
      <c r="H4" s="25"/>
      <c r="I4" s="25"/>
      <c r="J4" s="25"/>
      <c r="K4" s="25"/>
      <c r="L4" s="25"/>
      <c r="M4" s="25"/>
      <c r="N4" s="25"/>
      <c r="O4" s="25"/>
      <c r="P4" s="25"/>
      <c r="Q4" s="25"/>
      <c r="R4" s="25"/>
    </row>
    <row r="5" spans="1:18" x14ac:dyDescent="0.25">
      <c r="A5" s="26"/>
      <c r="B5" s="63" t="s">
        <v>834</v>
      </c>
      <c r="C5" s="63"/>
      <c r="D5" s="63"/>
      <c r="E5" s="63"/>
      <c r="F5" s="63"/>
      <c r="G5" s="63"/>
      <c r="H5" s="63"/>
      <c r="I5" s="63"/>
      <c r="J5" s="63"/>
      <c r="K5" s="63"/>
      <c r="L5" s="63"/>
      <c r="M5" s="63"/>
      <c r="N5" s="63"/>
      <c r="O5" s="63"/>
      <c r="P5" s="63"/>
      <c r="Q5" s="63"/>
      <c r="R5" s="63"/>
    </row>
    <row r="6" spans="1:18" ht="25.5" customHeight="1" x14ac:dyDescent="0.25">
      <c r="A6" s="26"/>
      <c r="B6" s="64" t="s">
        <v>835</v>
      </c>
      <c r="C6" s="64"/>
      <c r="D6" s="64"/>
      <c r="E6" s="64"/>
      <c r="F6" s="64"/>
      <c r="G6" s="64"/>
      <c r="H6" s="64"/>
      <c r="I6" s="64"/>
      <c r="J6" s="64"/>
      <c r="K6" s="64"/>
      <c r="L6" s="64"/>
      <c r="M6" s="64"/>
      <c r="N6" s="64"/>
      <c r="O6" s="64"/>
      <c r="P6" s="64"/>
      <c r="Q6" s="64"/>
      <c r="R6" s="64"/>
    </row>
    <row r="7" spans="1:18" ht="25.5" customHeight="1" x14ac:dyDescent="0.25">
      <c r="A7" s="26"/>
      <c r="B7" s="64" t="s">
        <v>836</v>
      </c>
      <c r="C7" s="64"/>
      <c r="D7" s="64"/>
      <c r="E7" s="64"/>
      <c r="F7" s="64"/>
      <c r="G7" s="64"/>
      <c r="H7" s="64"/>
      <c r="I7" s="64"/>
      <c r="J7" s="64"/>
      <c r="K7" s="64"/>
      <c r="L7" s="64"/>
      <c r="M7" s="64"/>
      <c r="N7" s="64"/>
      <c r="O7" s="64"/>
      <c r="P7" s="64"/>
      <c r="Q7" s="64"/>
      <c r="R7" s="64"/>
    </row>
    <row r="8" spans="1:18" ht="51" x14ac:dyDescent="0.25">
      <c r="A8" s="26"/>
      <c r="B8" s="37"/>
      <c r="C8" s="93" t="s">
        <v>837</v>
      </c>
      <c r="D8" s="84"/>
      <c r="E8" s="93" t="s">
        <v>838</v>
      </c>
    </row>
    <row r="9" spans="1:18" ht="153" x14ac:dyDescent="0.25">
      <c r="A9" s="26"/>
      <c r="B9" s="37"/>
      <c r="C9" s="93" t="s">
        <v>837</v>
      </c>
      <c r="D9" s="84"/>
      <c r="E9" s="93" t="s">
        <v>839</v>
      </c>
    </row>
    <row r="10" spans="1:18" ht="153" x14ac:dyDescent="0.25">
      <c r="A10" s="26"/>
      <c r="B10" s="37"/>
      <c r="C10" s="93" t="s">
        <v>837</v>
      </c>
      <c r="D10" s="84"/>
      <c r="E10" s="93" t="s">
        <v>840</v>
      </c>
    </row>
    <row r="11" spans="1:18" x14ac:dyDescent="0.25">
      <c r="A11" s="26"/>
      <c r="B11" s="64" t="s">
        <v>841</v>
      </c>
      <c r="C11" s="64"/>
      <c r="D11" s="64"/>
      <c r="E11" s="64"/>
      <c r="F11" s="64"/>
      <c r="G11" s="64"/>
      <c r="H11" s="64"/>
      <c r="I11" s="64"/>
      <c r="J11" s="64"/>
      <c r="K11" s="64"/>
      <c r="L11" s="64"/>
      <c r="M11" s="64"/>
      <c r="N11" s="64"/>
      <c r="O11" s="64"/>
      <c r="P11" s="64"/>
      <c r="Q11" s="64"/>
      <c r="R11" s="64"/>
    </row>
    <row r="12" spans="1:18" x14ac:dyDescent="0.25">
      <c r="A12" s="26"/>
      <c r="B12" s="64" t="s">
        <v>842</v>
      </c>
      <c r="C12" s="64"/>
      <c r="D12" s="64"/>
      <c r="E12" s="64"/>
      <c r="F12" s="64"/>
      <c r="G12" s="64"/>
      <c r="H12" s="64"/>
      <c r="I12" s="64"/>
      <c r="J12" s="64"/>
      <c r="K12" s="64"/>
      <c r="L12" s="64"/>
      <c r="M12" s="64"/>
      <c r="N12" s="64"/>
      <c r="O12" s="64"/>
      <c r="P12" s="64"/>
      <c r="Q12" s="64"/>
      <c r="R12" s="64"/>
    </row>
    <row r="13" spans="1:18" x14ac:dyDescent="0.25">
      <c r="A13" s="26"/>
      <c r="B13" s="99" t="s">
        <v>843</v>
      </c>
      <c r="C13" s="99"/>
      <c r="D13" s="99"/>
      <c r="E13" s="99"/>
      <c r="F13" s="99"/>
      <c r="G13" s="99"/>
      <c r="H13" s="99"/>
      <c r="I13" s="99"/>
      <c r="J13" s="99"/>
      <c r="K13" s="99"/>
      <c r="L13" s="99"/>
      <c r="M13" s="99"/>
      <c r="N13" s="99"/>
      <c r="O13" s="99"/>
      <c r="P13" s="99"/>
      <c r="Q13" s="99"/>
      <c r="R13" s="99"/>
    </row>
    <row r="14" spans="1:18" ht="25.5" customHeight="1" x14ac:dyDescent="0.25">
      <c r="A14" s="26"/>
      <c r="B14" s="64" t="s">
        <v>844</v>
      </c>
      <c r="C14" s="64"/>
      <c r="D14" s="64"/>
      <c r="E14" s="64"/>
      <c r="F14" s="64"/>
      <c r="G14" s="64"/>
      <c r="H14" s="64"/>
      <c r="I14" s="64"/>
      <c r="J14" s="64"/>
      <c r="K14" s="64"/>
      <c r="L14" s="64"/>
      <c r="M14" s="64"/>
      <c r="N14" s="64"/>
      <c r="O14" s="64"/>
      <c r="P14" s="64"/>
      <c r="Q14" s="64"/>
      <c r="R14" s="64"/>
    </row>
    <row r="15" spans="1:18" ht="25.5" customHeight="1" x14ac:dyDescent="0.25">
      <c r="A15" s="26"/>
      <c r="B15" s="64" t="s">
        <v>845</v>
      </c>
      <c r="C15" s="64"/>
      <c r="D15" s="64"/>
      <c r="E15" s="64"/>
      <c r="F15" s="64"/>
      <c r="G15" s="64"/>
      <c r="H15" s="64"/>
      <c r="I15" s="64"/>
      <c r="J15" s="64"/>
      <c r="K15" s="64"/>
      <c r="L15" s="64"/>
      <c r="M15" s="64"/>
      <c r="N15" s="64"/>
      <c r="O15" s="64"/>
      <c r="P15" s="64"/>
      <c r="Q15" s="64"/>
      <c r="R15" s="64"/>
    </row>
    <row r="16" spans="1:18" x14ac:dyDescent="0.25">
      <c r="A16" s="26"/>
      <c r="B16" s="99" t="s">
        <v>846</v>
      </c>
      <c r="C16" s="99"/>
      <c r="D16" s="99"/>
      <c r="E16" s="99"/>
      <c r="F16" s="99"/>
      <c r="G16" s="99"/>
      <c r="H16" s="99"/>
      <c r="I16" s="99"/>
      <c r="J16" s="99"/>
      <c r="K16" s="99"/>
      <c r="L16" s="99"/>
      <c r="M16" s="99"/>
      <c r="N16" s="99"/>
      <c r="O16" s="99"/>
      <c r="P16" s="99"/>
      <c r="Q16" s="99"/>
      <c r="R16" s="99"/>
    </row>
    <row r="17" spans="1:18" x14ac:dyDescent="0.25">
      <c r="A17" s="26"/>
      <c r="B17" s="64" t="s">
        <v>847</v>
      </c>
      <c r="C17" s="64"/>
      <c r="D17" s="64"/>
      <c r="E17" s="64"/>
      <c r="F17" s="64"/>
      <c r="G17" s="64"/>
      <c r="H17" s="64"/>
      <c r="I17" s="64"/>
      <c r="J17" s="64"/>
      <c r="K17" s="64"/>
      <c r="L17" s="64"/>
      <c r="M17" s="64"/>
      <c r="N17" s="64"/>
      <c r="O17" s="64"/>
      <c r="P17" s="64"/>
      <c r="Q17" s="64"/>
      <c r="R17" s="64"/>
    </row>
    <row r="18" spans="1:18" x14ac:dyDescent="0.25">
      <c r="A18" s="26"/>
      <c r="B18" s="99" t="s">
        <v>848</v>
      </c>
      <c r="C18" s="99"/>
      <c r="D18" s="99"/>
      <c r="E18" s="99"/>
      <c r="F18" s="99"/>
      <c r="G18" s="99"/>
      <c r="H18" s="99"/>
      <c r="I18" s="99"/>
      <c r="J18" s="99"/>
      <c r="K18" s="99"/>
      <c r="L18" s="99"/>
      <c r="M18" s="99"/>
      <c r="N18" s="99"/>
      <c r="O18" s="99"/>
      <c r="P18" s="99"/>
      <c r="Q18" s="99"/>
      <c r="R18" s="99"/>
    </row>
    <row r="19" spans="1:18" ht="25.5" customHeight="1" x14ac:dyDescent="0.25">
      <c r="A19" s="26"/>
      <c r="B19" s="64" t="s">
        <v>849</v>
      </c>
      <c r="C19" s="64"/>
      <c r="D19" s="64"/>
      <c r="E19" s="64"/>
      <c r="F19" s="64"/>
      <c r="G19" s="64"/>
      <c r="H19" s="64"/>
      <c r="I19" s="64"/>
      <c r="J19" s="64"/>
      <c r="K19" s="64"/>
      <c r="L19" s="64"/>
      <c r="M19" s="64"/>
      <c r="N19" s="64"/>
      <c r="O19" s="64"/>
      <c r="P19" s="64"/>
      <c r="Q19" s="64"/>
      <c r="R19" s="64"/>
    </row>
    <row r="20" spans="1:18" x14ac:dyDescent="0.25">
      <c r="A20" s="26"/>
      <c r="B20" s="64" t="s">
        <v>850</v>
      </c>
      <c r="C20" s="64"/>
      <c r="D20" s="64"/>
      <c r="E20" s="64"/>
      <c r="F20" s="64"/>
      <c r="G20" s="64"/>
      <c r="H20" s="64"/>
      <c r="I20" s="64"/>
      <c r="J20" s="64"/>
      <c r="K20" s="64"/>
      <c r="L20" s="64"/>
      <c r="M20" s="64"/>
      <c r="N20" s="64"/>
      <c r="O20" s="64"/>
      <c r="P20" s="64"/>
      <c r="Q20" s="64"/>
      <c r="R20" s="64"/>
    </row>
    <row r="21" spans="1:18" x14ac:dyDescent="0.25">
      <c r="A21" s="26"/>
      <c r="B21" s="37"/>
      <c r="C21" s="37"/>
      <c r="D21" s="37"/>
      <c r="E21" s="37"/>
      <c r="F21" s="37"/>
      <c r="G21" s="37"/>
      <c r="H21" s="37"/>
      <c r="I21" s="37"/>
      <c r="J21" s="37"/>
      <c r="K21" s="37"/>
      <c r="L21" s="37"/>
      <c r="M21" s="37"/>
      <c r="N21" s="37"/>
      <c r="O21" s="37"/>
      <c r="P21" s="37"/>
      <c r="Q21" s="37"/>
      <c r="R21" s="37"/>
    </row>
    <row r="22" spans="1:18" x14ac:dyDescent="0.25">
      <c r="A22" s="26"/>
      <c r="B22" s="78"/>
      <c r="C22" s="78"/>
      <c r="D22" s="79" t="s">
        <v>851</v>
      </c>
      <c r="E22" s="79"/>
      <c r="F22" s="78"/>
      <c r="G22" s="78"/>
      <c r="H22" s="79" t="s">
        <v>852</v>
      </c>
      <c r="I22" s="79"/>
      <c r="J22" s="78"/>
      <c r="K22" s="78"/>
      <c r="L22" s="79" t="s">
        <v>858</v>
      </c>
      <c r="M22" s="79"/>
      <c r="N22" s="78"/>
      <c r="O22" s="78"/>
      <c r="P22" s="79" t="s">
        <v>858</v>
      </c>
      <c r="Q22" s="79"/>
      <c r="R22" s="78"/>
    </row>
    <row r="23" spans="1:18" x14ac:dyDescent="0.25">
      <c r="A23" s="26"/>
      <c r="B23" s="78"/>
      <c r="C23" s="78"/>
      <c r="D23" s="79"/>
      <c r="E23" s="79"/>
      <c r="F23" s="78"/>
      <c r="G23" s="78"/>
      <c r="H23" s="79" t="s">
        <v>853</v>
      </c>
      <c r="I23" s="79"/>
      <c r="J23" s="78"/>
      <c r="K23" s="78"/>
      <c r="L23" s="79" t="s">
        <v>114</v>
      </c>
      <c r="M23" s="79"/>
      <c r="N23" s="78"/>
      <c r="O23" s="78"/>
      <c r="P23" s="79" t="s">
        <v>862</v>
      </c>
      <c r="Q23" s="79"/>
      <c r="R23" s="78"/>
    </row>
    <row r="24" spans="1:18" x14ac:dyDescent="0.25">
      <c r="A24" s="26"/>
      <c r="B24" s="78"/>
      <c r="C24" s="78"/>
      <c r="D24" s="79"/>
      <c r="E24" s="79"/>
      <c r="F24" s="78"/>
      <c r="G24" s="78"/>
      <c r="H24" s="79" t="s">
        <v>854</v>
      </c>
      <c r="I24" s="79"/>
      <c r="J24" s="78"/>
      <c r="K24" s="78"/>
      <c r="L24" s="79" t="s">
        <v>859</v>
      </c>
      <c r="M24" s="79"/>
      <c r="N24" s="78"/>
      <c r="O24" s="78"/>
      <c r="P24" s="79" t="s">
        <v>860</v>
      </c>
      <c r="Q24" s="79"/>
      <c r="R24" s="78"/>
    </row>
    <row r="25" spans="1:18" x14ac:dyDescent="0.25">
      <c r="A25" s="26"/>
      <c r="B25" s="78"/>
      <c r="C25" s="78"/>
      <c r="D25" s="79"/>
      <c r="E25" s="79"/>
      <c r="F25" s="78"/>
      <c r="G25" s="78"/>
      <c r="H25" s="79" t="s">
        <v>855</v>
      </c>
      <c r="I25" s="79"/>
      <c r="J25" s="78"/>
      <c r="K25" s="78"/>
      <c r="L25" s="79" t="s">
        <v>860</v>
      </c>
      <c r="M25" s="79"/>
      <c r="N25" s="78"/>
      <c r="O25" s="78"/>
      <c r="P25" s="79" t="s">
        <v>863</v>
      </c>
      <c r="Q25" s="79"/>
      <c r="R25" s="78"/>
    </row>
    <row r="26" spans="1:18" x14ac:dyDescent="0.25">
      <c r="A26" s="26"/>
      <c r="B26" s="78"/>
      <c r="C26" s="78"/>
      <c r="D26" s="79"/>
      <c r="E26" s="79"/>
      <c r="F26" s="78"/>
      <c r="G26" s="78"/>
      <c r="H26" s="79" t="s">
        <v>856</v>
      </c>
      <c r="I26" s="79"/>
      <c r="J26" s="78"/>
      <c r="K26" s="78"/>
      <c r="L26" s="79" t="s">
        <v>861</v>
      </c>
      <c r="M26" s="79"/>
      <c r="N26" s="78"/>
      <c r="O26" s="78"/>
      <c r="P26" s="79"/>
      <c r="Q26" s="79"/>
      <c r="R26" s="78"/>
    </row>
    <row r="27" spans="1:18" ht="15.75" thickBot="1" x14ac:dyDescent="0.3">
      <c r="A27" s="26"/>
      <c r="B27" s="78"/>
      <c r="C27" s="78"/>
      <c r="D27" s="75"/>
      <c r="E27" s="75"/>
      <c r="F27" s="78"/>
      <c r="G27" s="78"/>
      <c r="H27" s="75" t="s">
        <v>857</v>
      </c>
      <c r="I27" s="75"/>
      <c r="J27" s="78"/>
      <c r="K27" s="78"/>
      <c r="L27" s="75"/>
      <c r="M27" s="75"/>
      <c r="N27" s="78"/>
      <c r="O27" s="78"/>
      <c r="P27" s="75"/>
      <c r="Q27" s="75"/>
      <c r="R27" s="78"/>
    </row>
    <row r="28" spans="1:18" x14ac:dyDescent="0.25">
      <c r="A28" s="26"/>
      <c r="B28" s="53" t="s">
        <v>864</v>
      </c>
      <c r="C28" s="55"/>
      <c r="D28" s="55"/>
      <c r="E28" s="55"/>
      <c r="F28" s="55"/>
      <c r="G28" s="55"/>
      <c r="H28" s="55"/>
      <c r="I28" s="55"/>
      <c r="J28" s="55"/>
      <c r="K28" s="55"/>
      <c r="L28" s="55"/>
      <c r="M28" s="55"/>
      <c r="N28" s="55"/>
      <c r="O28" s="55"/>
      <c r="P28" s="55"/>
      <c r="Q28" s="55"/>
      <c r="R28" s="55"/>
    </row>
    <row r="29" spans="1:18" x14ac:dyDescent="0.25">
      <c r="A29" s="26"/>
      <c r="B29" s="71" t="s">
        <v>865</v>
      </c>
      <c r="C29" s="37"/>
      <c r="D29" s="37"/>
      <c r="E29" s="37"/>
      <c r="F29" s="37"/>
      <c r="G29" s="37"/>
      <c r="H29" s="37"/>
      <c r="I29" s="37"/>
      <c r="J29" s="37"/>
      <c r="K29" s="37"/>
      <c r="L29" s="37"/>
      <c r="M29" s="37"/>
      <c r="N29" s="37"/>
      <c r="O29" s="37"/>
      <c r="P29" s="37"/>
      <c r="Q29" s="37"/>
      <c r="R29" s="37"/>
    </row>
    <row r="30" spans="1:18" x14ac:dyDescent="0.25">
      <c r="A30" s="26"/>
      <c r="B30" s="94" t="s">
        <v>866</v>
      </c>
      <c r="C30" s="55"/>
      <c r="D30" s="55" t="s">
        <v>251</v>
      </c>
      <c r="E30" s="56">
        <v>183164</v>
      </c>
      <c r="F30" s="57"/>
      <c r="G30" s="55"/>
      <c r="H30" s="55"/>
      <c r="I30" s="56">
        <v>110982</v>
      </c>
      <c r="J30" s="57"/>
      <c r="K30" s="55"/>
      <c r="L30" s="55"/>
      <c r="M30" s="56">
        <v>72182</v>
      </c>
      <c r="N30" s="57"/>
      <c r="O30" s="55"/>
      <c r="P30" s="57"/>
      <c r="Q30" s="77" t="s">
        <v>701</v>
      </c>
      <c r="R30" s="57"/>
    </row>
    <row r="31" spans="1:18" x14ac:dyDescent="0.25">
      <c r="A31" s="26"/>
      <c r="B31" s="95" t="s">
        <v>283</v>
      </c>
      <c r="C31" s="37"/>
      <c r="D31" s="37"/>
      <c r="E31" s="60">
        <v>69110</v>
      </c>
      <c r="F31" s="52"/>
      <c r="G31" s="37"/>
      <c r="H31" s="52"/>
      <c r="I31" s="74" t="s">
        <v>701</v>
      </c>
      <c r="J31" s="52"/>
      <c r="K31" s="37"/>
      <c r="L31" s="37"/>
      <c r="M31" s="60">
        <v>69110</v>
      </c>
      <c r="N31" s="52"/>
      <c r="O31" s="37"/>
      <c r="P31" s="52"/>
      <c r="Q31" s="74" t="s">
        <v>701</v>
      </c>
      <c r="R31" s="52"/>
    </row>
    <row r="32" spans="1:18" x14ac:dyDescent="0.25">
      <c r="A32" s="26"/>
      <c r="B32" s="94" t="s">
        <v>285</v>
      </c>
      <c r="C32" s="55"/>
      <c r="D32" s="55"/>
      <c r="E32" s="70">
        <v>422</v>
      </c>
      <c r="F32" s="57"/>
      <c r="G32" s="55"/>
      <c r="H32" s="57"/>
      <c r="I32" s="77" t="s">
        <v>701</v>
      </c>
      <c r="J32" s="57"/>
      <c r="K32" s="55"/>
      <c r="L32" s="55"/>
      <c r="M32" s="70">
        <v>422</v>
      </c>
      <c r="N32" s="57"/>
      <c r="O32" s="55"/>
      <c r="P32" s="57"/>
      <c r="Q32" s="77" t="s">
        <v>701</v>
      </c>
      <c r="R32" s="57"/>
    </row>
    <row r="33" spans="1:18" ht="25.5" x14ac:dyDescent="0.25">
      <c r="A33" s="26"/>
      <c r="B33" s="71" t="s">
        <v>867</v>
      </c>
      <c r="C33" s="37"/>
      <c r="D33" s="37"/>
      <c r="E33" s="37"/>
      <c r="F33" s="37"/>
      <c r="G33" s="37"/>
      <c r="H33" s="37"/>
      <c r="I33" s="37"/>
      <c r="J33" s="37"/>
      <c r="K33" s="37"/>
      <c r="L33" s="37"/>
      <c r="M33" s="37"/>
      <c r="N33" s="37"/>
      <c r="O33" s="37"/>
      <c r="P33" s="37"/>
      <c r="Q33" s="37"/>
      <c r="R33" s="37"/>
    </row>
    <row r="34" spans="1:18" ht="25.5" x14ac:dyDescent="0.25">
      <c r="A34" s="26"/>
      <c r="B34" s="94" t="s">
        <v>868</v>
      </c>
      <c r="C34" s="55"/>
      <c r="D34" s="55"/>
      <c r="E34" s="70">
        <v>70</v>
      </c>
      <c r="F34" s="57"/>
      <c r="G34" s="55"/>
      <c r="H34" s="57"/>
      <c r="I34" s="77" t="s">
        <v>701</v>
      </c>
      <c r="J34" s="57"/>
      <c r="K34" s="55"/>
      <c r="L34" s="55"/>
      <c r="M34" s="70">
        <v>70</v>
      </c>
      <c r="N34" s="57"/>
      <c r="O34" s="55"/>
      <c r="P34" s="57"/>
      <c r="Q34" s="77" t="s">
        <v>701</v>
      </c>
      <c r="R34" s="57"/>
    </row>
    <row r="35" spans="1:18" ht="25.5" x14ac:dyDescent="0.25">
      <c r="A35" s="26"/>
      <c r="B35" s="95" t="s">
        <v>869</v>
      </c>
      <c r="C35" s="37"/>
      <c r="D35" s="37"/>
      <c r="E35" s="72">
        <v>126</v>
      </c>
      <c r="F35" s="52"/>
      <c r="G35" s="37"/>
      <c r="H35" s="52"/>
      <c r="I35" s="74" t="s">
        <v>701</v>
      </c>
      <c r="J35" s="52"/>
      <c r="K35" s="37"/>
      <c r="L35" s="37"/>
      <c r="M35" s="72">
        <v>126</v>
      </c>
      <c r="N35" s="52"/>
      <c r="O35" s="37"/>
      <c r="P35" s="52"/>
      <c r="Q35" s="74" t="s">
        <v>701</v>
      </c>
      <c r="R35" s="52"/>
    </row>
    <row r="36" spans="1:18" x14ac:dyDescent="0.25">
      <c r="A36" s="26"/>
      <c r="B36" s="94" t="s">
        <v>315</v>
      </c>
      <c r="C36" s="55"/>
      <c r="D36" s="55"/>
      <c r="E36" s="55"/>
      <c r="F36" s="55"/>
      <c r="G36" s="55"/>
      <c r="H36" s="55"/>
      <c r="I36" s="55"/>
      <c r="J36" s="55"/>
      <c r="K36" s="55"/>
      <c r="L36" s="55"/>
      <c r="M36" s="55"/>
      <c r="N36" s="55"/>
      <c r="O36" s="55"/>
      <c r="P36" s="55"/>
      <c r="Q36" s="55"/>
      <c r="R36" s="55"/>
    </row>
    <row r="37" spans="1:18" x14ac:dyDescent="0.25">
      <c r="A37" s="26"/>
      <c r="B37" s="96" t="s">
        <v>316</v>
      </c>
      <c r="C37" s="37"/>
      <c r="D37" s="37"/>
      <c r="E37" s="72">
        <v>127</v>
      </c>
      <c r="F37" s="52"/>
      <c r="G37" s="37"/>
      <c r="H37" s="52"/>
      <c r="I37" s="74" t="s">
        <v>701</v>
      </c>
      <c r="J37" s="52"/>
      <c r="K37" s="37"/>
      <c r="L37" s="37"/>
      <c r="M37" s="72">
        <v>127</v>
      </c>
      <c r="N37" s="52"/>
      <c r="O37" s="37"/>
      <c r="P37" s="52"/>
      <c r="Q37" s="74" t="s">
        <v>701</v>
      </c>
      <c r="R37" s="52"/>
    </row>
    <row r="38" spans="1:18" x14ac:dyDescent="0.25">
      <c r="A38" s="26"/>
      <c r="B38" s="97" t="s">
        <v>317</v>
      </c>
      <c r="C38" s="55"/>
      <c r="D38" s="55"/>
      <c r="E38" s="70">
        <v>110</v>
      </c>
      <c r="F38" s="57"/>
      <c r="G38" s="55"/>
      <c r="H38" s="57"/>
      <c r="I38" s="77" t="s">
        <v>701</v>
      </c>
      <c r="J38" s="57"/>
      <c r="K38" s="55"/>
      <c r="L38" s="55"/>
      <c r="M38" s="70">
        <v>110</v>
      </c>
      <c r="N38" s="57"/>
      <c r="O38" s="55"/>
      <c r="P38" s="57"/>
      <c r="Q38" s="77" t="s">
        <v>701</v>
      </c>
      <c r="R38" s="57"/>
    </row>
    <row r="39" spans="1:18" x14ac:dyDescent="0.25">
      <c r="A39" s="26"/>
      <c r="B39" s="71" t="s">
        <v>846</v>
      </c>
      <c r="C39" s="37"/>
      <c r="D39" s="37"/>
      <c r="E39" s="60">
        <v>69079</v>
      </c>
      <c r="F39" s="52"/>
      <c r="G39" s="37"/>
      <c r="H39" s="52"/>
      <c r="I39" s="74" t="s">
        <v>701</v>
      </c>
      <c r="J39" s="52"/>
      <c r="K39" s="37"/>
      <c r="L39" s="37"/>
      <c r="M39" s="60">
        <v>69079</v>
      </c>
      <c r="N39" s="52"/>
      <c r="O39" s="37"/>
      <c r="P39" s="52"/>
      <c r="Q39" s="74" t="s">
        <v>701</v>
      </c>
      <c r="R39" s="52"/>
    </row>
    <row r="40" spans="1:18" x14ac:dyDescent="0.25">
      <c r="A40" s="26"/>
      <c r="B40" s="69" t="s">
        <v>870</v>
      </c>
      <c r="C40" s="55"/>
      <c r="D40" s="55"/>
      <c r="E40" s="56">
        <v>1387</v>
      </c>
      <c r="F40" s="57"/>
      <c r="G40" s="55"/>
      <c r="H40" s="57"/>
      <c r="I40" s="77" t="s">
        <v>701</v>
      </c>
      <c r="J40" s="57"/>
      <c r="K40" s="55"/>
      <c r="L40" s="55"/>
      <c r="M40" s="70" t="s">
        <v>701</v>
      </c>
      <c r="N40" s="57"/>
      <c r="O40" s="55"/>
      <c r="P40" s="55"/>
      <c r="Q40" s="56">
        <v>1387</v>
      </c>
      <c r="R40" s="57"/>
    </row>
    <row r="41" spans="1:18" x14ac:dyDescent="0.25">
      <c r="A41" s="26"/>
      <c r="B41" s="71" t="s">
        <v>871</v>
      </c>
      <c r="C41" s="37"/>
      <c r="D41" s="37"/>
      <c r="E41" s="72">
        <v>217</v>
      </c>
      <c r="F41" s="52"/>
      <c r="G41" s="37"/>
      <c r="H41" s="52"/>
      <c r="I41" s="74" t="s">
        <v>701</v>
      </c>
      <c r="J41" s="52"/>
      <c r="K41" s="37"/>
      <c r="L41" s="37"/>
      <c r="M41" s="72" t="s">
        <v>701</v>
      </c>
      <c r="N41" s="52"/>
      <c r="O41" s="37"/>
      <c r="P41" s="37"/>
      <c r="Q41" s="72">
        <v>217</v>
      </c>
      <c r="R41" s="52"/>
    </row>
    <row r="42" spans="1:18" x14ac:dyDescent="0.25">
      <c r="A42" s="26"/>
      <c r="B42" s="61"/>
      <c r="C42" s="61"/>
      <c r="D42" s="61"/>
      <c r="E42" s="61"/>
      <c r="F42" s="61"/>
      <c r="G42" s="61"/>
      <c r="H42" s="61"/>
      <c r="I42" s="61"/>
      <c r="J42" s="61"/>
      <c r="K42" s="61"/>
      <c r="L42" s="61"/>
      <c r="M42" s="61"/>
      <c r="N42" s="61"/>
      <c r="O42" s="61"/>
      <c r="P42" s="61"/>
      <c r="Q42" s="61"/>
      <c r="R42" s="61"/>
    </row>
    <row r="43" spans="1:18" x14ac:dyDescent="0.25">
      <c r="A43" s="26"/>
      <c r="B43" s="53" t="s">
        <v>54</v>
      </c>
      <c r="C43" s="55"/>
      <c r="D43" s="55" t="s">
        <v>251</v>
      </c>
      <c r="E43" s="56">
        <v>323812</v>
      </c>
      <c r="F43" s="57"/>
      <c r="G43" s="55"/>
      <c r="H43" s="55"/>
      <c r="I43" s="56">
        <v>110982</v>
      </c>
      <c r="J43" s="57"/>
      <c r="K43" s="55"/>
      <c r="L43" s="55"/>
      <c r="M43" s="56">
        <v>211226</v>
      </c>
      <c r="N43" s="57"/>
      <c r="O43" s="55"/>
      <c r="P43" s="55"/>
      <c r="Q43" s="56">
        <v>1604</v>
      </c>
      <c r="R43" s="57"/>
    </row>
    <row r="44" spans="1:18" x14ac:dyDescent="0.25">
      <c r="A44" s="26"/>
      <c r="B44" s="61"/>
      <c r="C44" s="61"/>
      <c r="D44" s="61"/>
      <c r="E44" s="61"/>
      <c r="F44" s="61"/>
      <c r="G44" s="61"/>
      <c r="H44" s="61"/>
      <c r="I44" s="61"/>
      <c r="J44" s="61"/>
      <c r="K44" s="61"/>
      <c r="L44" s="61"/>
      <c r="M44" s="61"/>
      <c r="N44" s="61"/>
      <c r="O44" s="61"/>
      <c r="P44" s="61"/>
      <c r="Q44" s="61"/>
      <c r="R44" s="61"/>
    </row>
    <row r="45" spans="1:18" x14ac:dyDescent="0.25">
      <c r="A45" s="26"/>
      <c r="B45" s="37"/>
      <c r="C45" s="64"/>
      <c r="D45" s="64"/>
      <c r="E45" s="64"/>
      <c r="F45" s="64"/>
      <c r="G45" s="64"/>
      <c r="H45" s="64"/>
      <c r="I45" s="64"/>
      <c r="J45" s="64"/>
      <c r="K45" s="64"/>
      <c r="L45" s="64"/>
      <c r="M45" s="64"/>
      <c r="N45" s="64"/>
      <c r="O45" s="64"/>
      <c r="P45" s="64"/>
      <c r="Q45" s="64"/>
      <c r="R45" s="64"/>
    </row>
    <row r="46" spans="1:18" x14ac:dyDescent="0.25">
      <c r="A46" s="26"/>
      <c r="B46" s="58" t="s">
        <v>55</v>
      </c>
      <c r="C46" s="37"/>
      <c r="D46" s="37"/>
      <c r="E46" s="37"/>
      <c r="F46" s="37"/>
      <c r="G46" s="37"/>
      <c r="H46" s="37"/>
      <c r="I46" s="37"/>
      <c r="J46" s="37"/>
      <c r="K46" s="37"/>
      <c r="L46" s="37"/>
      <c r="M46" s="37"/>
      <c r="N46" s="37"/>
      <c r="O46" s="37"/>
      <c r="P46" s="37"/>
      <c r="Q46" s="37"/>
      <c r="R46" s="37"/>
    </row>
    <row r="47" spans="1:18" x14ac:dyDescent="0.25">
      <c r="A47" s="26"/>
      <c r="B47" s="69" t="s">
        <v>870</v>
      </c>
      <c r="C47" s="55"/>
      <c r="D47" s="55" t="s">
        <v>251</v>
      </c>
      <c r="E47" s="70">
        <v>213</v>
      </c>
      <c r="F47" s="57"/>
      <c r="G47" s="55"/>
      <c r="H47" s="57"/>
      <c r="I47" s="77" t="s">
        <v>701</v>
      </c>
      <c r="J47" s="57"/>
      <c r="K47" s="55"/>
      <c r="L47" s="57"/>
      <c r="M47" s="77" t="s">
        <v>701</v>
      </c>
      <c r="N47" s="57"/>
      <c r="O47" s="55"/>
      <c r="P47" s="55"/>
      <c r="Q47" s="70">
        <v>213</v>
      </c>
      <c r="R47" s="57"/>
    </row>
    <row r="48" spans="1:18" x14ac:dyDescent="0.25">
      <c r="A48" s="26"/>
      <c r="B48" s="71" t="s">
        <v>871</v>
      </c>
      <c r="C48" s="37"/>
      <c r="D48" s="37"/>
      <c r="E48" s="72">
        <v>362</v>
      </c>
      <c r="F48" s="52"/>
      <c r="G48" s="37"/>
      <c r="H48" s="52"/>
      <c r="I48" s="74" t="s">
        <v>701</v>
      </c>
      <c r="J48" s="52"/>
      <c r="K48" s="37"/>
      <c r="L48" s="52"/>
      <c r="M48" s="74" t="s">
        <v>701</v>
      </c>
      <c r="N48" s="52"/>
      <c r="O48" s="37"/>
      <c r="P48" s="37"/>
      <c r="Q48" s="72">
        <v>362</v>
      </c>
      <c r="R48" s="52"/>
    </row>
    <row r="49" spans="1:18" x14ac:dyDescent="0.25">
      <c r="A49" s="26"/>
      <c r="B49" s="61"/>
      <c r="C49" s="61"/>
      <c r="D49" s="61"/>
      <c r="E49" s="61"/>
      <c r="F49" s="61"/>
      <c r="G49" s="61"/>
      <c r="H49" s="61"/>
      <c r="I49" s="61"/>
      <c r="J49" s="61"/>
      <c r="K49" s="61"/>
      <c r="L49" s="61"/>
      <c r="M49" s="61"/>
      <c r="N49" s="61"/>
      <c r="O49" s="61"/>
      <c r="P49" s="61"/>
      <c r="Q49" s="61"/>
      <c r="R49" s="61"/>
    </row>
    <row r="50" spans="1:18" x14ac:dyDescent="0.25">
      <c r="A50" s="26"/>
      <c r="B50" s="53" t="s">
        <v>64</v>
      </c>
      <c r="C50" s="55"/>
      <c r="D50" s="55" t="s">
        <v>251</v>
      </c>
      <c r="E50" s="70">
        <v>575</v>
      </c>
      <c r="F50" s="57"/>
      <c r="G50" s="55"/>
      <c r="H50" s="57"/>
      <c r="I50" s="77" t="s">
        <v>701</v>
      </c>
      <c r="J50" s="57"/>
      <c r="K50" s="55"/>
      <c r="L50" s="57"/>
      <c r="M50" s="77" t="s">
        <v>701</v>
      </c>
      <c r="N50" s="57"/>
      <c r="O50" s="55"/>
      <c r="P50" s="55"/>
      <c r="Q50" s="70">
        <v>575</v>
      </c>
      <c r="R50" s="57"/>
    </row>
    <row r="51" spans="1:18" x14ac:dyDescent="0.25">
      <c r="A51" s="26"/>
      <c r="B51" s="61"/>
      <c r="C51" s="61"/>
      <c r="D51" s="61"/>
      <c r="E51" s="61"/>
      <c r="F51" s="61"/>
      <c r="G51" s="61"/>
      <c r="H51" s="61"/>
      <c r="I51" s="61"/>
      <c r="J51" s="61"/>
      <c r="K51" s="61"/>
      <c r="L51" s="61"/>
      <c r="M51" s="61"/>
      <c r="N51" s="61"/>
      <c r="O51" s="61"/>
      <c r="P51" s="61"/>
      <c r="Q51" s="61"/>
      <c r="R51" s="61"/>
    </row>
    <row r="52" spans="1:18" x14ac:dyDescent="0.25">
      <c r="A52" s="26"/>
      <c r="B52" s="64" t="s">
        <v>872</v>
      </c>
      <c r="C52" s="64"/>
      <c r="D52" s="64"/>
      <c r="E52" s="64"/>
      <c r="F52" s="64"/>
      <c r="G52" s="64"/>
      <c r="H52" s="64"/>
      <c r="I52" s="64"/>
      <c r="J52" s="64"/>
      <c r="K52" s="64"/>
      <c r="L52" s="64"/>
      <c r="M52" s="64"/>
      <c r="N52" s="64"/>
      <c r="O52" s="64"/>
      <c r="P52" s="64"/>
      <c r="Q52" s="64"/>
      <c r="R52" s="64"/>
    </row>
    <row r="53" spans="1:18" x14ac:dyDescent="0.25">
      <c r="A53" s="26"/>
      <c r="B53" s="37"/>
      <c r="C53" s="37"/>
      <c r="D53" s="37"/>
      <c r="E53" s="37"/>
      <c r="F53" s="37"/>
      <c r="G53" s="37"/>
      <c r="H53" s="37"/>
      <c r="I53" s="37"/>
      <c r="J53" s="37"/>
      <c r="K53" s="37"/>
      <c r="L53" s="37"/>
      <c r="M53" s="37"/>
      <c r="N53" s="37"/>
      <c r="O53" s="37"/>
      <c r="P53" s="37"/>
      <c r="Q53" s="37"/>
      <c r="R53" s="37"/>
    </row>
    <row r="54" spans="1:18" x14ac:dyDescent="0.25">
      <c r="A54" s="26"/>
      <c r="B54" s="78"/>
      <c r="C54" s="78"/>
      <c r="D54" s="79" t="s">
        <v>851</v>
      </c>
      <c r="E54" s="79"/>
      <c r="F54" s="78"/>
      <c r="G54" s="78"/>
      <c r="H54" s="79" t="s">
        <v>852</v>
      </c>
      <c r="I54" s="79"/>
      <c r="J54" s="78"/>
      <c r="K54" s="78"/>
      <c r="L54" s="79" t="s">
        <v>858</v>
      </c>
      <c r="M54" s="79"/>
      <c r="N54" s="78"/>
      <c r="O54" s="78"/>
      <c r="P54" s="79" t="s">
        <v>858</v>
      </c>
      <c r="Q54" s="79"/>
      <c r="R54" s="78"/>
    </row>
    <row r="55" spans="1:18" x14ac:dyDescent="0.25">
      <c r="A55" s="26"/>
      <c r="B55" s="78"/>
      <c r="C55" s="78"/>
      <c r="D55" s="79"/>
      <c r="E55" s="79"/>
      <c r="F55" s="78"/>
      <c r="G55" s="78"/>
      <c r="H55" s="79" t="s">
        <v>853</v>
      </c>
      <c r="I55" s="79"/>
      <c r="J55" s="78"/>
      <c r="K55" s="78"/>
      <c r="L55" s="79" t="s">
        <v>114</v>
      </c>
      <c r="M55" s="79"/>
      <c r="N55" s="78"/>
      <c r="O55" s="78"/>
      <c r="P55" s="79" t="s">
        <v>862</v>
      </c>
      <c r="Q55" s="79"/>
      <c r="R55" s="78"/>
    </row>
    <row r="56" spans="1:18" x14ac:dyDescent="0.25">
      <c r="A56" s="26"/>
      <c r="B56" s="78"/>
      <c r="C56" s="78"/>
      <c r="D56" s="79"/>
      <c r="E56" s="79"/>
      <c r="F56" s="78"/>
      <c r="G56" s="78"/>
      <c r="H56" s="79" t="s">
        <v>854</v>
      </c>
      <c r="I56" s="79"/>
      <c r="J56" s="78"/>
      <c r="K56" s="78"/>
      <c r="L56" s="79" t="s">
        <v>859</v>
      </c>
      <c r="M56" s="79"/>
      <c r="N56" s="78"/>
      <c r="O56" s="78"/>
      <c r="P56" s="79" t="s">
        <v>860</v>
      </c>
      <c r="Q56" s="79"/>
      <c r="R56" s="78"/>
    </row>
    <row r="57" spans="1:18" x14ac:dyDescent="0.25">
      <c r="A57" s="26"/>
      <c r="B57" s="78"/>
      <c r="C57" s="78"/>
      <c r="D57" s="79"/>
      <c r="E57" s="79"/>
      <c r="F57" s="78"/>
      <c r="G57" s="78"/>
      <c r="H57" s="79" t="s">
        <v>855</v>
      </c>
      <c r="I57" s="79"/>
      <c r="J57" s="78"/>
      <c r="K57" s="78"/>
      <c r="L57" s="79" t="s">
        <v>860</v>
      </c>
      <c r="M57" s="79"/>
      <c r="N57" s="78"/>
      <c r="O57" s="78"/>
      <c r="P57" s="79" t="s">
        <v>863</v>
      </c>
      <c r="Q57" s="79"/>
      <c r="R57" s="78"/>
    </row>
    <row r="58" spans="1:18" x14ac:dyDescent="0.25">
      <c r="A58" s="26"/>
      <c r="B58" s="78"/>
      <c r="C58" s="78"/>
      <c r="D58" s="79"/>
      <c r="E58" s="79"/>
      <c r="F58" s="78"/>
      <c r="G58" s="78"/>
      <c r="H58" s="79" t="s">
        <v>856</v>
      </c>
      <c r="I58" s="79"/>
      <c r="J58" s="78"/>
      <c r="K58" s="78"/>
      <c r="L58" s="79" t="s">
        <v>861</v>
      </c>
      <c r="M58" s="79"/>
      <c r="N58" s="78"/>
      <c r="O58" s="78"/>
      <c r="P58" s="79"/>
      <c r="Q58" s="79"/>
      <c r="R58" s="78"/>
    </row>
    <row r="59" spans="1:18" ht="15.75" thickBot="1" x14ac:dyDescent="0.3">
      <c r="A59" s="26"/>
      <c r="B59" s="78"/>
      <c r="C59" s="78"/>
      <c r="D59" s="75"/>
      <c r="E59" s="75"/>
      <c r="F59" s="78"/>
      <c r="G59" s="78"/>
      <c r="H59" s="75" t="s">
        <v>857</v>
      </c>
      <c r="I59" s="75"/>
      <c r="J59" s="78"/>
      <c r="K59" s="78"/>
      <c r="L59" s="75"/>
      <c r="M59" s="75"/>
      <c r="N59" s="78"/>
      <c r="O59" s="78"/>
      <c r="P59" s="75"/>
      <c r="Q59" s="75"/>
      <c r="R59" s="78"/>
    </row>
    <row r="60" spans="1:18" x14ac:dyDescent="0.25">
      <c r="A60" s="26"/>
      <c r="B60" s="53" t="s">
        <v>864</v>
      </c>
      <c r="C60" s="55"/>
      <c r="D60" s="55"/>
      <c r="E60" s="55"/>
      <c r="F60" s="55"/>
      <c r="G60" s="55"/>
      <c r="H60" s="55"/>
      <c r="I60" s="55"/>
      <c r="J60" s="55"/>
      <c r="K60" s="55"/>
      <c r="L60" s="55"/>
      <c r="M60" s="55"/>
      <c r="N60" s="55"/>
      <c r="O60" s="55"/>
      <c r="P60" s="55"/>
      <c r="Q60" s="55"/>
      <c r="R60" s="55"/>
    </row>
    <row r="61" spans="1:18" x14ac:dyDescent="0.25">
      <c r="A61" s="26"/>
      <c r="B61" s="71" t="s">
        <v>865</v>
      </c>
      <c r="C61" s="37"/>
      <c r="D61" s="37"/>
      <c r="E61" s="37"/>
      <c r="F61" s="37"/>
      <c r="G61" s="37"/>
      <c r="H61" s="37"/>
      <c r="I61" s="37"/>
      <c r="J61" s="37"/>
      <c r="K61" s="37"/>
      <c r="L61" s="37"/>
      <c r="M61" s="37"/>
      <c r="N61" s="37"/>
      <c r="O61" s="37"/>
      <c r="P61" s="37"/>
      <c r="Q61" s="37"/>
      <c r="R61" s="37"/>
    </row>
    <row r="62" spans="1:18" x14ac:dyDescent="0.25">
      <c r="A62" s="26"/>
      <c r="B62" s="94" t="s">
        <v>866</v>
      </c>
      <c r="C62" s="55"/>
      <c r="D62" s="55" t="s">
        <v>251</v>
      </c>
      <c r="E62" s="56">
        <v>153166</v>
      </c>
      <c r="F62" s="57"/>
      <c r="G62" s="55"/>
      <c r="H62" s="55"/>
      <c r="I62" s="56">
        <v>142359</v>
      </c>
      <c r="J62" s="57"/>
      <c r="K62" s="55"/>
      <c r="L62" s="55"/>
      <c r="M62" s="56">
        <v>10807</v>
      </c>
      <c r="N62" s="57"/>
      <c r="O62" s="55"/>
      <c r="P62" s="57"/>
      <c r="Q62" s="77" t="s">
        <v>701</v>
      </c>
      <c r="R62" s="57"/>
    </row>
    <row r="63" spans="1:18" x14ac:dyDescent="0.25">
      <c r="A63" s="26"/>
      <c r="B63" s="95" t="s">
        <v>283</v>
      </c>
      <c r="C63" s="37"/>
      <c r="D63" s="37"/>
      <c r="E63" s="60">
        <v>61018</v>
      </c>
      <c r="F63" s="52"/>
      <c r="G63" s="37"/>
      <c r="H63" s="52"/>
      <c r="I63" s="74" t="s">
        <v>701</v>
      </c>
      <c r="J63" s="52"/>
      <c r="K63" s="37"/>
      <c r="L63" s="37"/>
      <c r="M63" s="60">
        <v>61018</v>
      </c>
      <c r="N63" s="52"/>
      <c r="O63" s="37"/>
      <c r="P63" s="52"/>
      <c r="Q63" s="74" t="s">
        <v>701</v>
      </c>
      <c r="R63" s="52"/>
    </row>
    <row r="64" spans="1:18" x14ac:dyDescent="0.25">
      <c r="A64" s="26"/>
      <c r="B64" s="94" t="s">
        <v>285</v>
      </c>
      <c r="C64" s="55"/>
      <c r="D64" s="55"/>
      <c r="E64" s="70">
        <v>6</v>
      </c>
      <c r="F64" s="57"/>
      <c r="G64" s="55"/>
      <c r="H64" s="57"/>
      <c r="I64" s="77" t="s">
        <v>701</v>
      </c>
      <c r="J64" s="57"/>
      <c r="K64" s="55"/>
      <c r="L64" s="55"/>
      <c r="M64" s="70">
        <v>6</v>
      </c>
      <c r="N64" s="57"/>
      <c r="O64" s="55"/>
      <c r="P64" s="57"/>
      <c r="Q64" s="77" t="s">
        <v>701</v>
      </c>
      <c r="R64" s="57"/>
    </row>
    <row r="65" spans="1:18" ht="25.5" x14ac:dyDescent="0.25">
      <c r="A65" s="26"/>
      <c r="B65" s="71" t="s">
        <v>867</v>
      </c>
      <c r="C65" s="37"/>
      <c r="D65" s="37"/>
      <c r="E65" s="37"/>
      <c r="F65" s="37"/>
      <c r="G65" s="37"/>
      <c r="H65" s="37"/>
      <c r="I65" s="37"/>
      <c r="J65" s="37"/>
      <c r="K65" s="37"/>
      <c r="L65" s="37"/>
      <c r="M65" s="37"/>
      <c r="N65" s="37"/>
      <c r="O65" s="37"/>
      <c r="P65" s="37"/>
      <c r="Q65" s="37"/>
      <c r="R65" s="37"/>
    </row>
    <row r="66" spans="1:18" ht="25.5" x14ac:dyDescent="0.25">
      <c r="A66" s="26"/>
      <c r="B66" s="94" t="s">
        <v>868</v>
      </c>
      <c r="C66" s="55"/>
      <c r="D66" s="55"/>
      <c r="E66" s="70">
        <v>81</v>
      </c>
      <c r="F66" s="57"/>
      <c r="G66" s="55"/>
      <c r="H66" s="57"/>
      <c r="I66" s="77" t="s">
        <v>701</v>
      </c>
      <c r="J66" s="57"/>
      <c r="K66" s="55"/>
      <c r="L66" s="55"/>
      <c r="M66" s="70">
        <v>81</v>
      </c>
      <c r="N66" s="57"/>
      <c r="O66" s="55"/>
      <c r="P66" s="57"/>
      <c r="Q66" s="77" t="s">
        <v>701</v>
      </c>
      <c r="R66" s="57"/>
    </row>
    <row r="67" spans="1:18" ht="25.5" x14ac:dyDescent="0.25">
      <c r="A67" s="26"/>
      <c r="B67" s="95" t="s">
        <v>869</v>
      </c>
      <c r="C67" s="37"/>
      <c r="D67" s="37"/>
      <c r="E67" s="72">
        <v>152</v>
      </c>
      <c r="F67" s="52"/>
      <c r="G67" s="37"/>
      <c r="H67" s="52"/>
      <c r="I67" s="74" t="s">
        <v>701</v>
      </c>
      <c r="J67" s="52"/>
      <c r="K67" s="37"/>
      <c r="L67" s="37"/>
      <c r="M67" s="72">
        <v>152</v>
      </c>
      <c r="N67" s="52"/>
      <c r="O67" s="37"/>
      <c r="P67" s="52"/>
      <c r="Q67" s="74" t="s">
        <v>701</v>
      </c>
      <c r="R67" s="52"/>
    </row>
    <row r="68" spans="1:18" x14ac:dyDescent="0.25">
      <c r="A68" s="26"/>
      <c r="B68" s="94" t="s">
        <v>315</v>
      </c>
      <c r="C68" s="55"/>
      <c r="D68" s="55"/>
      <c r="E68" s="55"/>
      <c r="F68" s="55"/>
      <c r="G68" s="55"/>
      <c r="H68" s="55"/>
      <c r="I68" s="55"/>
      <c r="J68" s="55"/>
      <c r="K68" s="55"/>
      <c r="L68" s="55"/>
      <c r="M68" s="55"/>
      <c r="N68" s="55"/>
      <c r="O68" s="55"/>
      <c r="P68" s="55"/>
      <c r="Q68" s="55"/>
      <c r="R68" s="55"/>
    </row>
    <row r="69" spans="1:18" x14ac:dyDescent="0.25">
      <c r="A69" s="26"/>
      <c r="B69" s="96" t="s">
        <v>316</v>
      </c>
      <c r="C69" s="37"/>
      <c r="D69" s="37"/>
      <c r="E69" s="72">
        <v>190</v>
      </c>
      <c r="F69" s="52"/>
      <c r="G69" s="37"/>
      <c r="H69" s="52"/>
      <c r="I69" s="74" t="s">
        <v>701</v>
      </c>
      <c r="J69" s="52"/>
      <c r="K69" s="37"/>
      <c r="L69" s="37"/>
      <c r="M69" s="72">
        <v>190</v>
      </c>
      <c r="N69" s="52"/>
      <c r="O69" s="37"/>
      <c r="P69" s="52"/>
      <c r="Q69" s="74" t="s">
        <v>701</v>
      </c>
      <c r="R69" s="52"/>
    </row>
    <row r="70" spans="1:18" x14ac:dyDescent="0.25">
      <c r="A70" s="26"/>
      <c r="B70" s="97" t="s">
        <v>317</v>
      </c>
      <c r="C70" s="55"/>
      <c r="D70" s="55"/>
      <c r="E70" s="70">
        <v>131</v>
      </c>
      <c r="F70" s="57"/>
      <c r="G70" s="55"/>
      <c r="H70" s="57"/>
      <c r="I70" s="77" t="s">
        <v>701</v>
      </c>
      <c r="J70" s="57"/>
      <c r="K70" s="55"/>
      <c r="L70" s="55"/>
      <c r="M70" s="70">
        <v>131</v>
      </c>
      <c r="N70" s="57"/>
      <c r="O70" s="55"/>
      <c r="P70" s="57"/>
      <c r="Q70" s="77" t="s">
        <v>701</v>
      </c>
      <c r="R70" s="57"/>
    </row>
    <row r="71" spans="1:18" x14ac:dyDescent="0.25">
      <c r="A71" s="26"/>
      <c r="B71" s="71" t="s">
        <v>846</v>
      </c>
      <c r="C71" s="37"/>
      <c r="D71" s="37"/>
      <c r="E71" s="60">
        <v>163834</v>
      </c>
      <c r="F71" s="52"/>
      <c r="G71" s="37"/>
      <c r="H71" s="52"/>
      <c r="I71" s="74" t="s">
        <v>701</v>
      </c>
      <c r="J71" s="52"/>
      <c r="K71" s="37"/>
      <c r="L71" s="37"/>
      <c r="M71" s="60">
        <v>163834</v>
      </c>
      <c r="N71" s="52"/>
      <c r="O71" s="37"/>
      <c r="P71" s="52"/>
      <c r="Q71" s="74" t="s">
        <v>701</v>
      </c>
      <c r="R71" s="52"/>
    </row>
    <row r="72" spans="1:18" x14ac:dyDescent="0.25">
      <c r="A72" s="26"/>
      <c r="B72" s="69" t="s">
        <v>870</v>
      </c>
      <c r="C72" s="55"/>
      <c r="D72" s="55"/>
      <c r="E72" s="56">
        <v>2559</v>
      </c>
      <c r="F72" s="57"/>
      <c r="G72" s="55"/>
      <c r="H72" s="57"/>
      <c r="I72" s="77" t="s">
        <v>701</v>
      </c>
      <c r="J72" s="57"/>
      <c r="K72" s="55"/>
      <c r="L72" s="55"/>
      <c r="M72" s="70" t="s">
        <v>701</v>
      </c>
      <c r="N72" s="57"/>
      <c r="O72" s="55"/>
      <c r="P72" s="55"/>
      <c r="Q72" s="56">
        <v>2559</v>
      </c>
      <c r="R72" s="57"/>
    </row>
    <row r="73" spans="1:18" x14ac:dyDescent="0.25">
      <c r="A73" s="26"/>
      <c r="B73" s="71" t="s">
        <v>871</v>
      </c>
      <c r="C73" s="37"/>
      <c r="D73" s="37"/>
      <c r="E73" s="60">
        <v>2194</v>
      </c>
      <c r="F73" s="52"/>
      <c r="G73" s="37"/>
      <c r="H73" s="52"/>
      <c r="I73" s="74" t="s">
        <v>701</v>
      </c>
      <c r="J73" s="52"/>
      <c r="K73" s="37"/>
      <c r="L73" s="37"/>
      <c r="M73" s="72" t="s">
        <v>701</v>
      </c>
      <c r="N73" s="52"/>
      <c r="O73" s="37"/>
      <c r="P73" s="37"/>
      <c r="Q73" s="60">
        <v>2194</v>
      </c>
      <c r="R73" s="52"/>
    </row>
    <row r="74" spans="1:18" x14ac:dyDescent="0.25">
      <c r="A74" s="26"/>
      <c r="B74" s="61"/>
      <c r="C74" s="61"/>
      <c r="D74" s="61"/>
      <c r="E74" s="61"/>
      <c r="F74" s="61"/>
      <c r="G74" s="61"/>
      <c r="H74" s="61"/>
      <c r="I74" s="61"/>
      <c r="J74" s="61"/>
      <c r="K74" s="61"/>
      <c r="L74" s="61"/>
      <c r="M74" s="61"/>
      <c r="N74" s="61"/>
      <c r="O74" s="61"/>
      <c r="P74" s="61"/>
      <c r="Q74" s="61"/>
      <c r="R74" s="61"/>
    </row>
    <row r="75" spans="1:18" x14ac:dyDescent="0.25">
      <c r="A75" s="26"/>
      <c r="B75" s="53" t="s">
        <v>54</v>
      </c>
      <c r="C75" s="55"/>
      <c r="D75" s="55" t="s">
        <v>251</v>
      </c>
      <c r="E75" s="56">
        <v>383331</v>
      </c>
      <c r="F75" s="57"/>
      <c r="G75" s="55"/>
      <c r="H75" s="55"/>
      <c r="I75" s="56">
        <v>142359</v>
      </c>
      <c r="J75" s="57"/>
      <c r="K75" s="55"/>
      <c r="L75" s="55"/>
      <c r="M75" s="56">
        <v>236219</v>
      </c>
      <c r="N75" s="57"/>
      <c r="O75" s="55"/>
      <c r="P75" s="55"/>
      <c r="Q75" s="56">
        <v>4753</v>
      </c>
      <c r="R75" s="57"/>
    </row>
    <row r="76" spans="1:18" x14ac:dyDescent="0.25">
      <c r="A76" s="26"/>
      <c r="B76" s="61"/>
      <c r="C76" s="61"/>
      <c r="D76" s="61"/>
      <c r="E76" s="61"/>
      <c r="F76" s="61"/>
      <c r="G76" s="61"/>
      <c r="H76" s="61"/>
      <c r="I76" s="61"/>
      <c r="J76" s="61"/>
      <c r="K76" s="61"/>
      <c r="L76" s="61"/>
      <c r="M76" s="61"/>
      <c r="N76" s="61"/>
      <c r="O76" s="61"/>
      <c r="P76" s="61"/>
      <c r="Q76" s="61"/>
      <c r="R76" s="61"/>
    </row>
    <row r="77" spans="1:18" x14ac:dyDescent="0.25">
      <c r="A77" s="26"/>
      <c r="B77" s="37"/>
      <c r="C77" s="64"/>
      <c r="D77" s="64"/>
      <c r="E77" s="64"/>
      <c r="F77" s="64"/>
      <c r="G77" s="64"/>
      <c r="H77" s="64"/>
      <c r="I77" s="64"/>
      <c r="J77" s="64"/>
      <c r="K77" s="64"/>
      <c r="L77" s="64"/>
      <c r="M77" s="64"/>
      <c r="N77" s="64"/>
      <c r="O77" s="64"/>
      <c r="P77" s="64"/>
      <c r="Q77" s="64"/>
      <c r="R77" s="64"/>
    </row>
    <row r="78" spans="1:18" x14ac:dyDescent="0.25">
      <c r="A78" s="26"/>
      <c r="B78" s="58" t="s">
        <v>55</v>
      </c>
      <c r="C78" s="37"/>
      <c r="D78" s="37"/>
      <c r="E78" s="37"/>
      <c r="F78" s="37"/>
      <c r="G78" s="37"/>
      <c r="H78" s="37"/>
      <c r="I78" s="37"/>
      <c r="J78" s="37"/>
      <c r="K78" s="37"/>
      <c r="L78" s="37"/>
      <c r="M78" s="37"/>
      <c r="N78" s="37"/>
      <c r="O78" s="37"/>
      <c r="P78" s="37"/>
      <c r="Q78" s="37"/>
      <c r="R78" s="37"/>
    </row>
    <row r="79" spans="1:18" x14ac:dyDescent="0.25">
      <c r="A79" s="26"/>
      <c r="B79" s="69" t="s">
        <v>870</v>
      </c>
      <c r="C79" s="55"/>
      <c r="D79" s="55" t="s">
        <v>251</v>
      </c>
      <c r="E79" s="70">
        <v>512</v>
      </c>
      <c r="F79" s="57"/>
      <c r="G79" s="55"/>
      <c r="H79" s="57"/>
      <c r="I79" s="77" t="s">
        <v>701</v>
      </c>
      <c r="J79" s="57"/>
      <c r="K79" s="55"/>
      <c r="L79" s="57"/>
      <c r="M79" s="77" t="s">
        <v>701</v>
      </c>
      <c r="N79" s="57"/>
      <c r="O79" s="55"/>
      <c r="P79" s="55"/>
      <c r="Q79" s="70">
        <v>512</v>
      </c>
      <c r="R79" s="57"/>
    </row>
    <row r="80" spans="1:18" x14ac:dyDescent="0.25">
      <c r="A80" s="26"/>
      <c r="B80" s="71" t="s">
        <v>871</v>
      </c>
      <c r="C80" s="37"/>
      <c r="D80" s="37"/>
      <c r="E80" s="72">
        <v>133</v>
      </c>
      <c r="F80" s="52"/>
      <c r="G80" s="37"/>
      <c r="H80" s="52"/>
      <c r="I80" s="74" t="s">
        <v>701</v>
      </c>
      <c r="J80" s="52"/>
      <c r="K80" s="37"/>
      <c r="L80" s="52"/>
      <c r="M80" s="74" t="s">
        <v>701</v>
      </c>
      <c r="N80" s="52"/>
      <c r="O80" s="37"/>
      <c r="P80" s="37"/>
      <c r="Q80" s="72">
        <v>133</v>
      </c>
      <c r="R80" s="52"/>
    </row>
    <row r="81" spans="1:18" x14ac:dyDescent="0.25">
      <c r="A81" s="26"/>
      <c r="B81" s="61"/>
      <c r="C81" s="61"/>
      <c r="D81" s="61"/>
      <c r="E81" s="61"/>
      <c r="F81" s="61"/>
      <c r="G81" s="61"/>
      <c r="H81" s="61"/>
      <c r="I81" s="61"/>
      <c r="J81" s="61"/>
      <c r="K81" s="61"/>
      <c r="L81" s="61"/>
      <c r="M81" s="61"/>
      <c r="N81" s="61"/>
      <c r="O81" s="61"/>
      <c r="P81" s="61"/>
      <c r="Q81" s="61"/>
      <c r="R81" s="61"/>
    </row>
    <row r="82" spans="1:18" x14ac:dyDescent="0.25">
      <c r="A82" s="26"/>
      <c r="B82" s="53" t="s">
        <v>64</v>
      </c>
      <c r="C82" s="55"/>
      <c r="D82" s="55" t="s">
        <v>251</v>
      </c>
      <c r="E82" s="70">
        <v>645</v>
      </c>
      <c r="F82" s="57"/>
      <c r="G82" s="55"/>
      <c r="H82" s="57"/>
      <c r="I82" s="77" t="s">
        <v>701</v>
      </c>
      <c r="J82" s="57"/>
      <c r="K82" s="55"/>
      <c r="L82" s="57"/>
      <c r="M82" s="77" t="s">
        <v>701</v>
      </c>
      <c r="N82" s="57"/>
      <c r="O82" s="55"/>
      <c r="P82" s="55"/>
      <c r="Q82" s="70">
        <v>645</v>
      </c>
      <c r="R82" s="57"/>
    </row>
    <row r="83" spans="1:18" x14ac:dyDescent="0.25">
      <c r="A83" s="26"/>
      <c r="B83" s="61"/>
      <c r="C83" s="61"/>
      <c r="D83" s="61"/>
      <c r="E83" s="61"/>
      <c r="F83" s="61"/>
      <c r="G83" s="61"/>
      <c r="H83" s="61"/>
      <c r="I83" s="61"/>
      <c r="J83" s="61"/>
      <c r="K83" s="61"/>
      <c r="L83" s="61"/>
      <c r="M83" s="61"/>
      <c r="N83" s="61"/>
      <c r="O83" s="61"/>
      <c r="P83" s="61"/>
      <c r="Q83" s="61"/>
      <c r="R83" s="61"/>
    </row>
    <row r="84" spans="1:18" x14ac:dyDescent="0.25">
      <c r="A84" s="26"/>
      <c r="B84" s="64" t="s">
        <v>873</v>
      </c>
      <c r="C84" s="64"/>
      <c r="D84" s="64"/>
      <c r="E84" s="64"/>
      <c r="F84" s="64"/>
      <c r="G84" s="64"/>
      <c r="H84" s="64"/>
      <c r="I84" s="64"/>
      <c r="J84" s="64"/>
      <c r="K84" s="64"/>
      <c r="L84" s="64"/>
      <c r="M84" s="64"/>
      <c r="N84" s="64"/>
      <c r="O84" s="64"/>
      <c r="P84" s="64"/>
      <c r="Q84" s="64"/>
      <c r="R84" s="64"/>
    </row>
    <row r="85" spans="1:18" x14ac:dyDescent="0.25">
      <c r="A85" s="26"/>
      <c r="B85" s="37"/>
      <c r="C85" s="37"/>
      <c r="D85" s="37"/>
      <c r="E85" s="37"/>
      <c r="F85" s="37"/>
      <c r="G85" s="37"/>
      <c r="H85" s="37"/>
      <c r="I85" s="37"/>
      <c r="J85" s="37"/>
    </row>
    <row r="86" spans="1:18" x14ac:dyDescent="0.25">
      <c r="A86" s="26"/>
      <c r="B86" s="78"/>
      <c r="C86" s="78"/>
      <c r="D86" s="79" t="s">
        <v>874</v>
      </c>
      <c r="E86" s="79"/>
      <c r="F86" s="78"/>
      <c r="G86" s="78"/>
      <c r="H86" s="79" t="s">
        <v>876</v>
      </c>
      <c r="I86" s="79"/>
      <c r="J86" s="78"/>
    </row>
    <row r="87" spans="1:18" x14ac:dyDescent="0.25">
      <c r="A87" s="26"/>
      <c r="B87" s="78"/>
      <c r="C87" s="78"/>
      <c r="D87" s="79" t="s">
        <v>875</v>
      </c>
      <c r="E87" s="79"/>
      <c r="F87" s="78"/>
      <c r="G87" s="78"/>
      <c r="H87" s="79" t="s">
        <v>874</v>
      </c>
      <c r="I87" s="79"/>
      <c r="J87" s="78"/>
    </row>
    <row r="88" spans="1:18" ht="15.75" thickBot="1" x14ac:dyDescent="0.3">
      <c r="A88" s="26"/>
      <c r="B88" s="78"/>
      <c r="C88" s="78"/>
      <c r="D88" s="75" t="s">
        <v>460</v>
      </c>
      <c r="E88" s="75"/>
      <c r="F88" s="78"/>
      <c r="G88" s="78"/>
      <c r="H88" s="75"/>
      <c r="I88" s="75"/>
      <c r="J88" s="78"/>
    </row>
    <row r="89" spans="1:18" x14ac:dyDescent="0.25">
      <c r="A89" s="26"/>
      <c r="B89" s="53" t="s">
        <v>877</v>
      </c>
      <c r="C89" s="55"/>
      <c r="D89" s="55" t="s">
        <v>251</v>
      </c>
      <c r="E89" s="70">
        <v>360</v>
      </c>
      <c r="F89" s="57"/>
      <c r="G89" s="55"/>
      <c r="H89" s="55"/>
      <c r="I89" s="56">
        <v>1328</v>
      </c>
      <c r="J89" s="57"/>
    </row>
    <row r="90" spans="1:18" x14ac:dyDescent="0.25">
      <c r="A90" s="26"/>
      <c r="B90" s="58" t="s">
        <v>878</v>
      </c>
      <c r="C90" s="37"/>
      <c r="D90" s="37"/>
      <c r="E90" s="37"/>
      <c r="F90" s="37"/>
      <c r="G90" s="37"/>
      <c r="H90" s="37"/>
      <c r="I90" s="37"/>
      <c r="J90" s="37"/>
    </row>
    <row r="91" spans="1:18" x14ac:dyDescent="0.25">
      <c r="A91" s="26"/>
      <c r="B91" s="69" t="s">
        <v>879</v>
      </c>
      <c r="C91" s="55"/>
      <c r="D91" s="55"/>
      <c r="E91" s="56">
        <v>1687</v>
      </c>
      <c r="F91" s="57"/>
      <c r="G91" s="55"/>
      <c r="H91" s="55"/>
      <c r="I91" s="70">
        <v>733</v>
      </c>
      <c r="J91" s="57"/>
    </row>
    <row r="92" spans="1:18" x14ac:dyDescent="0.25">
      <c r="A92" s="26"/>
      <c r="B92" s="61"/>
      <c r="C92" s="61"/>
      <c r="D92" s="61"/>
      <c r="E92" s="61"/>
      <c r="F92" s="61"/>
      <c r="G92" s="61"/>
      <c r="H92" s="61"/>
      <c r="I92" s="61"/>
      <c r="J92" s="61"/>
    </row>
    <row r="93" spans="1:18" x14ac:dyDescent="0.25">
      <c r="A93" s="26"/>
      <c r="B93" s="58" t="s">
        <v>880</v>
      </c>
      <c r="C93" s="37"/>
      <c r="D93" s="37"/>
      <c r="E93" s="60">
        <v>2047</v>
      </c>
      <c r="F93" s="52"/>
      <c r="G93" s="37"/>
      <c r="H93" s="37"/>
      <c r="I93" s="60">
        <v>2061</v>
      </c>
      <c r="J93" s="52"/>
    </row>
    <row r="94" spans="1:18" x14ac:dyDescent="0.25">
      <c r="A94" s="26"/>
      <c r="B94" s="53" t="s">
        <v>881</v>
      </c>
      <c r="C94" s="55"/>
      <c r="D94" s="55"/>
      <c r="E94" s="55"/>
      <c r="F94" s="55"/>
      <c r="G94" s="55"/>
      <c r="H94" s="55"/>
      <c r="I94" s="55"/>
      <c r="J94" s="55"/>
    </row>
    <row r="95" spans="1:18" x14ac:dyDescent="0.25">
      <c r="A95" s="26"/>
      <c r="B95" s="71" t="s">
        <v>879</v>
      </c>
      <c r="C95" s="37"/>
      <c r="D95" s="37"/>
      <c r="E95" s="72" t="s">
        <v>882</v>
      </c>
      <c r="F95" s="52" t="s">
        <v>695</v>
      </c>
      <c r="G95" s="37"/>
      <c r="H95" s="37"/>
      <c r="I95" s="72" t="s">
        <v>883</v>
      </c>
      <c r="J95" s="52" t="s">
        <v>695</v>
      </c>
    </row>
    <row r="96" spans="1:18" x14ac:dyDescent="0.25">
      <c r="A96" s="26"/>
      <c r="B96" s="61"/>
      <c r="C96" s="61"/>
      <c r="D96" s="61"/>
      <c r="E96" s="61"/>
      <c r="F96" s="61"/>
      <c r="G96" s="61"/>
      <c r="H96" s="61"/>
      <c r="I96" s="61"/>
      <c r="J96" s="61"/>
    </row>
    <row r="97" spans="1:18" x14ac:dyDescent="0.25">
      <c r="A97" s="26"/>
      <c r="B97" s="53" t="s">
        <v>884</v>
      </c>
      <c r="C97" s="55"/>
      <c r="D97" s="55" t="s">
        <v>251</v>
      </c>
      <c r="E97" s="56">
        <v>1174</v>
      </c>
      <c r="F97" s="57"/>
      <c r="G97" s="55"/>
      <c r="H97" s="55"/>
      <c r="I97" s="70" t="s">
        <v>885</v>
      </c>
      <c r="J97" s="57" t="s">
        <v>695</v>
      </c>
    </row>
    <row r="98" spans="1:18" x14ac:dyDescent="0.25">
      <c r="A98" s="26"/>
      <c r="B98" s="61"/>
      <c r="C98" s="61"/>
      <c r="D98" s="61"/>
      <c r="E98" s="61"/>
      <c r="F98" s="61"/>
      <c r="G98" s="61"/>
      <c r="H98" s="61"/>
      <c r="I98" s="61"/>
      <c r="J98" s="61"/>
    </row>
    <row r="99" spans="1:18" x14ac:dyDescent="0.25">
      <c r="A99" s="26"/>
      <c r="B99" s="64" t="s">
        <v>886</v>
      </c>
      <c r="C99" s="64"/>
      <c r="D99" s="64"/>
      <c r="E99" s="64"/>
      <c r="F99" s="64"/>
      <c r="G99" s="64"/>
      <c r="H99" s="64"/>
      <c r="I99" s="64"/>
      <c r="J99" s="64"/>
      <c r="K99" s="64"/>
      <c r="L99" s="64"/>
      <c r="M99" s="64"/>
      <c r="N99" s="64"/>
      <c r="O99" s="64"/>
      <c r="P99" s="64"/>
      <c r="Q99" s="64"/>
      <c r="R99" s="64"/>
    </row>
    <row r="100" spans="1:18" x14ac:dyDescent="0.25">
      <c r="A100" s="26"/>
      <c r="B100" s="37"/>
      <c r="C100" s="37"/>
      <c r="D100" s="37"/>
      <c r="E100" s="37"/>
      <c r="F100" s="37"/>
    </row>
    <row r="101" spans="1:18" x14ac:dyDescent="0.25">
      <c r="A101" s="26"/>
      <c r="B101" s="78"/>
      <c r="C101" s="78"/>
      <c r="D101" s="79" t="s">
        <v>114</v>
      </c>
      <c r="E101" s="79"/>
      <c r="F101" s="78"/>
    </row>
    <row r="102" spans="1:18" ht="15.75" thickBot="1" x14ac:dyDescent="0.3">
      <c r="A102" s="26"/>
      <c r="B102" s="78"/>
      <c r="C102" s="78"/>
      <c r="D102" s="75" t="s">
        <v>513</v>
      </c>
      <c r="E102" s="75"/>
      <c r="F102" s="78"/>
    </row>
    <row r="103" spans="1:18" x14ac:dyDescent="0.25">
      <c r="A103" s="26"/>
      <c r="B103" s="53" t="s">
        <v>887</v>
      </c>
      <c r="C103" s="55"/>
      <c r="D103" s="55" t="s">
        <v>251</v>
      </c>
      <c r="E103" s="70" t="s">
        <v>888</v>
      </c>
      <c r="F103" s="57" t="s">
        <v>695</v>
      </c>
    </row>
    <row r="104" spans="1:18" x14ac:dyDescent="0.25">
      <c r="A104" s="26"/>
      <c r="B104" s="61"/>
      <c r="C104" s="61"/>
      <c r="D104" s="61"/>
      <c r="E104" s="61"/>
      <c r="F104" s="61"/>
    </row>
    <row r="105" spans="1:18" ht="38.25" x14ac:dyDescent="0.25">
      <c r="A105" s="26"/>
      <c r="B105" s="58" t="s">
        <v>889</v>
      </c>
      <c r="C105" s="37"/>
      <c r="D105" s="52" t="s">
        <v>251</v>
      </c>
      <c r="E105" s="74" t="s">
        <v>701</v>
      </c>
      <c r="F105" s="52"/>
    </row>
    <row r="106" spans="1:18" x14ac:dyDescent="0.25">
      <c r="A106" s="26"/>
      <c r="B106" s="61"/>
      <c r="C106" s="61"/>
      <c r="D106" s="61"/>
      <c r="E106" s="61"/>
      <c r="F106" s="61"/>
    </row>
    <row r="107" spans="1:18" x14ac:dyDescent="0.25">
      <c r="A107" s="26"/>
      <c r="B107" s="64" t="s">
        <v>890</v>
      </c>
      <c r="C107" s="64"/>
      <c r="D107" s="64"/>
      <c r="E107" s="64"/>
      <c r="F107" s="64"/>
      <c r="G107" s="64"/>
      <c r="H107" s="64"/>
      <c r="I107" s="64"/>
      <c r="J107" s="64"/>
      <c r="K107" s="64"/>
      <c r="L107" s="64"/>
      <c r="M107" s="64"/>
      <c r="N107" s="64"/>
      <c r="O107" s="64"/>
      <c r="P107" s="64"/>
      <c r="Q107" s="64"/>
      <c r="R107" s="64"/>
    </row>
    <row r="108" spans="1:18" x14ac:dyDescent="0.25">
      <c r="A108" s="26"/>
      <c r="B108" s="37"/>
      <c r="C108" s="37"/>
      <c r="D108" s="37"/>
      <c r="E108" s="37"/>
      <c r="F108" s="37"/>
    </row>
    <row r="109" spans="1:18" x14ac:dyDescent="0.25">
      <c r="A109" s="26"/>
      <c r="B109" s="78"/>
      <c r="C109" s="78"/>
      <c r="D109" s="79" t="s">
        <v>114</v>
      </c>
      <c r="E109" s="79"/>
      <c r="F109" s="78"/>
    </row>
    <row r="110" spans="1:18" ht="15.75" thickBot="1" x14ac:dyDescent="0.3">
      <c r="A110" s="26"/>
      <c r="B110" s="78"/>
      <c r="C110" s="78"/>
      <c r="D110" s="75" t="s">
        <v>513</v>
      </c>
      <c r="E110" s="75"/>
      <c r="F110" s="78"/>
    </row>
    <row r="111" spans="1:18" x14ac:dyDescent="0.25">
      <c r="A111" s="26"/>
      <c r="B111" s="53" t="s">
        <v>887</v>
      </c>
      <c r="C111" s="55"/>
      <c r="D111" s="55" t="s">
        <v>251</v>
      </c>
      <c r="E111" s="56">
        <v>2420</v>
      </c>
      <c r="F111" s="57"/>
    </row>
    <row r="112" spans="1:18" x14ac:dyDescent="0.25">
      <c r="A112" s="26"/>
      <c r="B112" s="61"/>
      <c r="C112" s="61"/>
      <c r="D112" s="61"/>
      <c r="E112" s="61"/>
      <c r="F112" s="61"/>
    </row>
    <row r="113" spans="1:18" ht="38.25" x14ac:dyDescent="0.25">
      <c r="A113" s="26"/>
      <c r="B113" s="58" t="s">
        <v>889</v>
      </c>
      <c r="C113" s="37"/>
      <c r="D113" s="52" t="s">
        <v>251</v>
      </c>
      <c r="E113" s="74" t="s">
        <v>701</v>
      </c>
      <c r="F113" s="52"/>
    </row>
    <row r="114" spans="1:18" x14ac:dyDescent="0.25">
      <c r="A114" s="26"/>
      <c r="B114" s="61"/>
      <c r="C114" s="61"/>
      <c r="D114" s="61"/>
      <c r="E114" s="61"/>
      <c r="F114" s="61"/>
    </row>
    <row r="115" spans="1:18" x14ac:dyDescent="0.25">
      <c r="A115" s="26"/>
      <c r="B115" s="64" t="s">
        <v>891</v>
      </c>
      <c r="C115" s="64"/>
      <c r="D115" s="64"/>
      <c r="E115" s="64"/>
      <c r="F115" s="64"/>
      <c r="G115" s="64"/>
      <c r="H115" s="64"/>
      <c r="I115" s="64"/>
      <c r="J115" s="64"/>
      <c r="K115" s="64"/>
      <c r="L115" s="64"/>
      <c r="M115" s="64"/>
      <c r="N115" s="64"/>
      <c r="O115" s="64"/>
      <c r="P115" s="64"/>
      <c r="Q115" s="64"/>
      <c r="R115" s="64"/>
    </row>
    <row r="116" spans="1:18" x14ac:dyDescent="0.25">
      <c r="A116" s="26"/>
      <c r="B116" s="99" t="s">
        <v>892</v>
      </c>
      <c r="C116" s="99"/>
      <c r="D116" s="99"/>
      <c r="E116" s="99"/>
      <c r="F116" s="99"/>
      <c r="G116" s="99"/>
      <c r="H116" s="99"/>
      <c r="I116" s="99"/>
      <c r="J116" s="99"/>
      <c r="K116" s="99"/>
      <c r="L116" s="99"/>
      <c r="M116" s="99"/>
      <c r="N116" s="99"/>
      <c r="O116" s="99"/>
      <c r="P116" s="99"/>
      <c r="Q116" s="99"/>
      <c r="R116" s="99"/>
    </row>
    <row r="117" spans="1:18" ht="25.5" customHeight="1" x14ac:dyDescent="0.25">
      <c r="A117" s="26"/>
      <c r="B117" s="64" t="s">
        <v>893</v>
      </c>
      <c r="C117" s="64"/>
      <c r="D117" s="64"/>
      <c r="E117" s="64"/>
      <c r="F117" s="64"/>
      <c r="G117" s="64"/>
      <c r="H117" s="64"/>
      <c r="I117" s="64"/>
      <c r="J117" s="64"/>
      <c r="K117" s="64"/>
      <c r="L117" s="64"/>
      <c r="M117" s="64"/>
      <c r="N117" s="64"/>
      <c r="O117" s="64"/>
      <c r="P117" s="64"/>
      <c r="Q117" s="64"/>
      <c r="R117" s="64"/>
    </row>
    <row r="118" spans="1:18" x14ac:dyDescent="0.25">
      <c r="A118" s="26"/>
      <c r="B118" s="64" t="s">
        <v>894</v>
      </c>
      <c r="C118" s="64"/>
      <c r="D118" s="64"/>
      <c r="E118" s="64"/>
      <c r="F118" s="64"/>
      <c r="G118" s="64"/>
      <c r="H118" s="64"/>
      <c r="I118" s="64"/>
      <c r="J118" s="64"/>
      <c r="K118" s="64"/>
      <c r="L118" s="64"/>
      <c r="M118" s="64"/>
      <c r="N118" s="64"/>
      <c r="O118" s="64"/>
      <c r="P118" s="64"/>
      <c r="Q118" s="64"/>
      <c r="R118" s="64"/>
    </row>
    <row r="119" spans="1:18" x14ac:dyDescent="0.25">
      <c r="A119" s="26"/>
      <c r="B119" s="99" t="s">
        <v>895</v>
      </c>
      <c r="C119" s="99"/>
      <c r="D119" s="99"/>
      <c r="E119" s="99"/>
      <c r="F119" s="99"/>
      <c r="G119" s="99"/>
      <c r="H119" s="99"/>
      <c r="I119" s="99"/>
      <c r="J119" s="99"/>
      <c r="K119" s="99"/>
      <c r="L119" s="99"/>
      <c r="M119" s="99"/>
      <c r="N119" s="99"/>
      <c r="O119" s="99"/>
      <c r="P119" s="99"/>
      <c r="Q119" s="99"/>
      <c r="R119" s="99"/>
    </row>
    <row r="120" spans="1:18" ht="25.5" customHeight="1" x14ac:dyDescent="0.25">
      <c r="A120" s="26"/>
      <c r="B120" s="64" t="s">
        <v>896</v>
      </c>
      <c r="C120" s="64"/>
      <c r="D120" s="64"/>
      <c r="E120" s="64"/>
      <c r="F120" s="64"/>
      <c r="G120" s="64"/>
      <c r="H120" s="64"/>
      <c r="I120" s="64"/>
      <c r="J120" s="64"/>
      <c r="K120" s="64"/>
      <c r="L120" s="64"/>
      <c r="M120" s="64"/>
      <c r="N120" s="64"/>
      <c r="O120" s="64"/>
      <c r="P120" s="64"/>
      <c r="Q120" s="64"/>
      <c r="R120" s="64"/>
    </row>
    <row r="121" spans="1:18" ht="25.5" customHeight="1" x14ac:dyDescent="0.25">
      <c r="A121" s="26"/>
      <c r="B121" s="64" t="s">
        <v>897</v>
      </c>
      <c r="C121" s="64"/>
      <c r="D121" s="64"/>
      <c r="E121" s="64"/>
      <c r="F121" s="64"/>
      <c r="G121" s="64"/>
      <c r="H121" s="64"/>
      <c r="I121" s="64"/>
      <c r="J121" s="64"/>
      <c r="K121" s="64"/>
      <c r="L121" s="64"/>
      <c r="M121" s="64"/>
      <c r="N121" s="64"/>
      <c r="O121" s="64"/>
      <c r="P121" s="64"/>
      <c r="Q121" s="64"/>
      <c r="R121" s="64"/>
    </row>
    <row r="122" spans="1:18" x14ac:dyDescent="0.25">
      <c r="A122" s="26"/>
      <c r="B122" s="99" t="s">
        <v>51</v>
      </c>
      <c r="C122" s="99"/>
      <c r="D122" s="99"/>
      <c r="E122" s="99"/>
      <c r="F122" s="99"/>
      <c r="G122" s="99"/>
      <c r="H122" s="99"/>
      <c r="I122" s="99"/>
      <c r="J122" s="99"/>
      <c r="K122" s="99"/>
      <c r="L122" s="99"/>
      <c r="M122" s="99"/>
      <c r="N122" s="99"/>
      <c r="O122" s="99"/>
      <c r="P122" s="99"/>
      <c r="Q122" s="99"/>
      <c r="R122" s="99"/>
    </row>
    <row r="123" spans="1:18" ht="76.5" customHeight="1" x14ac:dyDescent="0.25">
      <c r="A123" s="26"/>
      <c r="B123" s="64" t="s">
        <v>898</v>
      </c>
      <c r="C123" s="64"/>
      <c r="D123" s="64"/>
      <c r="E123" s="64"/>
      <c r="F123" s="64"/>
      <c r="G123" s="64"/>
      <c r="H123" s="64"/>
      <c r="I123" s="64"/>
      <c r="J123" s="64"/>
      <c r="K123" s="64"/>
      <c r="L123" s="64"/>
      <c r="M123" s="64"/>
      <c r="N123" s="64"/>
      <c r="O123" s="64"/>
      <c r="P123" s="64"/>
      <c r="Q123" s="64"/>
      <c r="R123" s="64"/>
    </row>
    <row r="124" spans="1:18" x14ac:dyDescent="0.25">
      <c r="A124" s="26"/>
      <c r="B124" s="64" t="s">
        <v>899</v>
      </c>
      <c r="C124" s="64"/>
      <c r="D124" s="64"/>
      <c r="E124" s="64"/>
      <c r="F124" s="64"/>
      <c r="G124" s="64"/>
      <c r="H124" s="64"/>
      <c r="I124" s="64"/>
      <c r="J124" s="64"/>
      <c r="K124" s="64"/>
      <c r="L124" s="64"/>
      <c r="M124" s="64"/>
      <c r="N124" s="64"/>
      <c r="O124" s="64"/>
      <c r="P124" s="64"/>
      <c r="Q124" s="64"/>
      <c r="R124" s="64"/>
    </row>
    <row r="125" spans="1:18" x14ac:dyDescent="0.25">
      <c r="A125" s="26"/>
      <c r="B125" s="64" t="s">
        <v>900</v>
      </c>
      <c r="C125" s="64"/>
      <c r="D125" s="64"/>
      <c r="E125" s="64"/>
      <c r="F125" s="64"/>
      <c r="G125" s="64"/>
      <c r="H125" s="64"/>
      <c r="I125" s="64"/>
      <c r="J125" s="64"/>
      <c r="K125" s="64"/>
      <c r="L125" s="64"/>
      <c r="M125" s="64"/>
      <c r="N125" s="64"/>
      <c r="O125" s="64"/>
      <c r="P125" s="64"/>
      <c r="Q125" s="64"/>
      <c r="R125" s="64"/>
    </row>
    <row r="126" spans="1:18" x14ac:dyDescent="0.25">
      <c r="A126" s="26"/>
      <c r="B126" s="100" t="s">
        <v>38</v>
      </c>
      <c r="C126" s="100"/>
      <c r="D126" s="100"/>
      <c r="E126" s="100"/>
      <c r="F126" s="100"/>
      <c r="G126" s="100"/>
      <c r="H126" s="100"/>
      <c r="I126" s="100"/>
      <c r="J126" s="100"/>
      <c r="K126" s="100"/>
      <c r="L126" s="100"/>
      <c r="M126" s="100"/>
      <c r="N126" s="100"/>
      <c r="O126" s="100"/>
      <c r="P126" s="100"/>
      <c r="Q126" s="100"/>
      <c r="R126" s="100"/>
    </row>
    <row r="127" spans="1:18" x14ac:dyDescent="0.25">
      <c r="A127" s="26"/>
      <c r="B127" s="64" t="s">
        <v>901</v>
      </c>
      <c r="C127" s="64"/>
      <c r="D127" s="64"/>
      <c r="E127" s="64"/>
      <c r="F127" s="64"/>
      <c r="G127" s="64"/>
      <c r="H127" s="64"/>
      <c r="I127" s="64"/>
      <c r="J127" s="64"/>
      <c r="K127" s="64"/>
      <c r="L127" s="64"/>
      <c r="M127" s="64"/>
      <c r="N127" s="64"/>
      <c r="O127" s="64"/>
      <c r="P127" s="64"/>
      <c r="Q127" s="64"/>
      <c r="R127" s="64"/>
    </row>
    <row r="128" spans="1:18" x14ac:dyDescent="0.25">
      <c r="A128" s="26"/>
      <c r="B128" s="100" t="s">
        <v>902</v>
      </c>
      <c r="C128" s="100"/>
      <c r="D128" s="100"/>
      <c r="E128" s="100"/>
      <c r="F128" s="100"/>
      <c r="G128" s="100"/>
      <c r="H128" s="100"/>
      <c r="I128" s="100"/>
      <c r="J128" s="100"/>
      <c r="K128" s="100"/>
      <c r="L128" s="100"/>
      <c r="M128" s="100"/>
      <c r="N128" s="100"/>
      <c r="O128" s="100"/>
      <c r="P128" s="100"/>
      <c r="Q128" s="100"/>
      <c r="R128" s="100"/>
    </row>
    <row r="129" spans="1:18" x14ac:dyDescent="0.25">
      <c r="A129" s="26"/>
      <c r="B129" s="64" t="s">
        <v>903</v>
      </c>
      <c r="C129" s="64"/>
      <c r="D129" s="64"/>
      <c r="E129" s="64"/>
      <c r="F129" s="64"/>
      <c r="G129" s="64"/>
      <c r="H129" s="64"/>
      <c r="I129" s="64"/>
      <c r="J129" s="64"/>
      <c r="K129" s="64"/>
      <c r="L129" s="64"/>
      <c r="M129" s="64"/>
      <c r="N129" s="64"/>
      <c r="O129" s="64"/>
      <c r="P129" s="64"/>
      <c r="Q129" s="64"/>
      <c r="R129" s="64"/>
    </row>
    <row r="130" spans="1:18" x14ac:dyDescent="0.25">
      <c r="A130" s="26"/>
      <c r="B130" s="100" t="s">
        <v>904</v>
      </c>
      <c r="C130" s="100"/>
      <c r="D130" s="100"/>
      <c r="E130" s="100"/>
      <c r="F130" s="100"/>
      <c r="G130" s="100"/>
      <c r="H130" s="100"/>
      <c r="I130" s="100"/>
      <c r="J130" s="100"/>
      <c r="K130" s="100"/>
      <c r="L130" s="100"/>
      <c r="M130" s="100"/>
      <c r="N130" s="100"/>
      <c r="O130" s="100"/>
      <c r="P130" s="100"/>
      <c r="Q130" s="100"/>
      <c r="R130" s="100"/>
    </row>
    <row r="131" spans="1:18" x14ac:dyDescent="0.25">
      <c r="A131" s="26"/>
      <c r="B131" s="64" t="s">
        <v>905</v>
      </c>
      <c r="C131" s="64"/>
      <c r="D131" s="64"/>
      <c r="E131" s="64"/>
      <c r="F131" s="64"/>
      <c r="G131" s="64"/>
      <c r="H131" s="64"/>
      <c r="I131" s="64"/>
      <c r="J131" s="64"/>
      <c r="K131" s="64"/>
      <c r="L131" s="64"/>
      <c r="M131" s="64"/>
      <c r="N131" s="64"/>
      <c r="O131" s="64"/>
      <c r="P131" s="64"/>
      <c r="Q131" s="64"/>
      <c r="R131" s="64"/>
    </row>
    <row r="132" spans="1:18" x14ac:dyDescent="0.25">
      <c r="A132" s="26"/>
      <c r="B132" s="100" t="s">
        <v>906</v>
      </c>
      <c r="C132" s="100"/>
      <c r="D132" s="100"/>
      <c r="E132" s="100"/>
      <c r="F132" s="100"/>
      <c r="G132" s="100"/>
      <c r="H132" s="100"/>
      <c r="I132" s="100"/>
      <c r="J132" s="100"/>
      <c r="K132" s="100"/>
      <c r="L132" s="100"/>
      <c r="M132" s="100"/>
      <c r="N132" s="100"/>
      <c r="O132" s="100"/>
      <c r="P132" s="100"/>
      <c r="Q132" s="100"/>
      <c r="R132" s="100"/>
    </row>
    <row r="133" spans="1:18" x14ac:dyDescent="0.25">
      <c r="A133" s="26"/>
      <c r="B133" s="64" t="s">
        <v>907</v>
      </c>
      <c r="C133" s="64"/>
      <c r="D133" s="64"/>
      <c r="E133" s="64"/>
      <c r="F133" s="64"/>
      <c r="G133" s="64"/>
      <c r="H133" s="64"/>
      <c r="I133" s="64"/>
      <c r="J133" s="64"/>
      <c r="K133" s="64"/>
      <c r="L133" s="64"/>
      <c r="M133" s="64"/>
      <c r="N133" s="64"/>
      <c r="O133" s="64"/>
      <c r="P133" s="64"/>
      <c r="Q133" s="64"/>
      <c r="R133" s="64"/>
    </row>
    <row r="134" spans="1:18" x14ac:dyDescent="0.25">
      <c r="A134" s="26"/>
      <c r="B134" s="100" t="s">
        <v>908</v>
      </c>
      <c r="C134" s="100"/>
      <c r="D134" s="100"/>
      <c r="E134" s="100"/>
      <c r="F134" s="100"/>
      <c r="G134" s="100"/>
      <c r="H134" s="100"/>
      <c r="I134" s="100"/>
      <c r="J134" s="100"/>
      <c r="K134" s="100"/>
      <c r="L134" s="100"/>
      <c r="M134" s="100"/>
      <c r="N134" s="100"/>
      <c r="O134" s="100"/>
      <c r="P134" s="100"/>
      <c r="Q134" s="100"/>
      <c r="R134" s="100"/>
    </row>
    <row r="135" spans="1:18" x14ac:dyDescent="0.25">
      <c r="A135" s="26"/>
      <c r="B135" s="64" t="s">
        <v>909</v>
      </c>
      <c r="C135" s="64"/>
      <c r="D135" s="64"/>
      <c r="E135" s="64"/>
      <c r="F135" s="64"/>
      <c r="G135" s="64"/>
      <c r="H135" s="64"/>
      <c r="I135" s="64"/>
      <c r="J135" s="64"/>
      <c r="K135" s="64"/>
      <c r="L135" s="64"/>
      <c r="M135" s="64"/>
      <c r="N135" s="64"/>
      <c r="O135" s="64"/>
      <c r="P135" s="64"/>
      <c r="Q135" s="64"/>
      <c r="R135" s="64"/>
    </row>
    <row r="136" spans="1:18" x14ac:dyDescent="0.25">
      <c r="A136" s="26"/>
      <c r="B136" s="100" t="s">
        <v>910</v>
      </c>
      <c r="C136" s="100"/>
      <c r="D136" s="100"/>
      <c r="E136" s="100"/>
      <c r="F136" s="100"/>
      <c r="G136" s="100"/>
      <c r="H136" s="100"/>
      <c r="I136" s="100"/>
      <c r="J136" s="100"/>
      <c r="K136" s="100"/>
      <c r="L136" s="100"/>
      <c r="M136" s="100"/>
      <c r="N136" s="100"/>
      <c r="O136" s="100"/>
      <c r="P136" s="100"/>
      <c r="Q136" s="100"/>
      <c r="R136" s="100"/>
    </row>
    <row r="137" spans="1:18" x14ac:dyDescent="0.25">
      <c r="A137" s="26"/>
      <c r="B137" s="64" t="s">
        <v>911</v>
      </c>
      <c r="C137" s="64"/>
      <c r="D137" s="64"/>
      <c r="E137" s="64"/>
      <c r="F137" s="64"/>
      <c r="G137" s="64"/>
      <c r="H137" s="64"/>
      <c r="I137" s="64"/>
      <c r="J137" s="64"/>
      <c r="K137" s="64"/>
      <c r="L137" s="64"/>
      <c r="M137" s="64"/>
      <c r="N137" s="64"/>
      <c r="O137" s="64"/>
      <c r="P137" s="64"/>
      <c r="Q137" s="64"/>
      <c r="R137" s="64"/>
    </row>
    <row r="138" spans="1:18" x14ac:dyDescent="0.25">
      <c r="A138" s="26"/>
      <c r="B138" s="100" t="s">
        <v>60</v>
      </c>
      <c r="C138" s="100"/>
      <c r="D138" s="100"/>
      <c r="E138" s="100"/>
      <c r="F138" s="100"/>
      <c r="G138" s="100"/>
      <c r="H138" s="100"/>
      <c r="I138" s="100"/>
      <c r="J138" s="100"/>
      <c r="K138" s="100"/>
      <c r="L138" s="100"/>
      <c r="M138" s="100"/>
      <c r="N138" s="100"/>
      <c r="O138" s="100"/>
      <c r="P138" s="100"/>
      <c r="Q138" s="100"/>
      <c r="R138" s="100"/>
    </row>
    <row r="139" spans="1:18" x14ac:dyDescent="0.25">
      <c r="A139" s="26"/>
      <c r="B139" s="64" t="s">
        <v>912</v>
      </c>
      <c r="C139" s="64"/>
      <c r="D139" s="64"/>
      <c r="E139" s="64"/>
      <c r="F139" s="64"/>
      <c r="G139" s="64"/>
      <c r="H139" s="64"/>
      <c r="I139" s="64"/>
      <c r="J139" s="64"/>
      <c r="K139" s="64"/>
      <c r="L139" s="64"/>
      <c r="M139" s="64"/>
      <c r="N139" s="64"/>
      <c r="O139" s="64"/>
      <c r="P139" s="64"/>
      <c r="Q139" s="64"/>
      <c r="R139" s="64"/>
    </row>
    <row r="140" spans="1:18" x14ac:dyDescent="0.25">
      <c r="A140" s="26"/>
      <c r="B140" s="100" t="s">
        <v>913</v>
      </c>
      <c r="C140" s="100"/>
      <c r="D140" s="100"/>
      <c r="E140" s="100"/>
      <c r="F140" s="100"/>
      <c r="G140" s="100"/>
      <c r="H140" s="100"/>
      <c r="I140" s="100"/>
      <c r="J140" s="100"/>
      <c r="K140" s="100"/>
      <c r="L140" s="100"/>
      <c r="M140" s="100"/>
      <c r="N140" s="100"/>
      <c r="O140" s="100"/>
      <c r="P140" s="100"/>
      <c r="Q140" s="100"/>
      <c r="R140" s="100"/>
    </row>
    <row r="141" spans="1:18" x14ac:dyDescent="0.25">
      <c r="A141" s="26"/>
      <c r="B141" s="64" t="s">
        <v>914</v>
      </c>
      <c r="C141" s="64"/>
      <c r="D141" s="64"/>
      <c r="E141" s="64"/>
      <c r="F141" s="64"/>
      <c r="G141" s="64"/>
      <c r="H141" s="64"/>
      <c r="I141" s="64"/>
      <c r="J141" s="64"/>
      <c r="K141" s="64"/>
      <c r="L141" s="64"/>
      <c r="M141" s="64"/>
      <c r="N141" s="64"/>
      <c r="O141" s="64"/>
      <c r="P141" s="64"/>
      <c r="Q141" s="64"/>
      <c r="R141" s="64"/>
    </row>
    <row r="142" spans="1:18" x14ac:dyDescent="0.25">
      <c r="A142" s="26"/>
      <c r="B142" s="64" t="s">
        <v>915</v>
      </c>
      <c r="C142" s="64"/>
      <c r="D142" s="64"/>
      <c r="E142" s="64"/>
      <c r="F142" s="64"/>
      <c r="G142" s="64"/>
      <c r="H142" s="64"/>
      <c r="I142" s="64"/>
      <c r="J142" s="64"/>
      <c r="K142" s="64"/>
      <c r="L142" s="64"/>
      <c r="M142" s="64"/>
      <c r="N142" s="64"/>
      <c r="O142" s="64"/>
      <c r="P142" s="64"/>
      <c r="Q142" s="64"/>
      <c r="R142" s="64"/>
    </row>
    <row r="143" spans="1:18" x14ac:dyDescent="0.25">
      <c r="A143" s="26"/>
      <c r="B143" s="37"/>
      <c r="C143" s="37"/>
      <c r="D143" s="37"/>
      <c r="E143" s="37"/>
      <c r="F143" s="37"/>
      <c r="G143" s="37"/>
      <c r="H143" s="37"/>
      <c r="I143" s="37"/>
      <c r="J143" s="37"/>
      <c r="K143" s="37"/>
      <c r="L143" s="37"/>
      <c r="M143" s="37"/>
      <c r="N143" s="37"/>
      <c r="O143" s="37"/>
      <c r="P143" s="37"/>
      <c r="Q143" s="37"/>
      <c r="R143" s="37"/>
    </row>
    <row r="144" spans="1:18" ht="15.75" thickBot="1" x14ac:dyDescent="0.3">
      <c r="A144" s="26"/>
      <c r="B144" s="59"/>
      <c r="C144" s="59"/>
      <c r="D144" s="78"/>
      <c r="E144" s="78"/>
      <c r="F144" s="59"/>
      <c r="G144" s="59"/>
      <c r="H144" s="75" t="s">
        <v>916</v>
      </c>
      <c r="I144" s="75"/>
      <c r="J144" s="75"/>
      <c r="K144" s="75"/>
      <c r="L144" s="75"/>
      <c r="M144" s="75"/>
      <c r="N144" s="75"/>
      <c r="O144" s="75"/>
      <c r="P144" s="75"/>
      <c r="Q144" s="75"/>
      <c r="R144" s="59"/>
    </row>
    <row r="145" spans="1:18" x14ac:dyDescent="0.25">
      <c r="A145" s="26"/>
      <c r="B145" s="78"/>
      <c r="C145" s="78"/>
      <c r="D145" s="79" t="s">
        <v>917</v>
      </c>
      <c r="E145" s="79"/>
      <c r="F145" s="78"/>
      <c r="G145" s="78"/>
      <c r="H145" s="80" t="s">
        <v>852</v>
      </c>
      <c r="I145" s="80"/>
      <c r="J145" s="81"/>
      <c r="K145" s="81"/>
      <c r="L145" s="80" t="s">
        <v>858</v>
      </c>
      <c r="M145" s="80"/>
      <c r="N145" s="81"/>
      <c r="O145" s="81"/>
      <c r="P145" s="80" t="s">
        <v>858</v>
      </c>
      <c r="Q145" s="80"/>
      <c r="R145" s="78"/>
    </row>
    <row r="146" spans="1:18" x14ac:dyDescent="0.25">
      <c r="A146" s="26"/>
      <c r="B146" s="78"/>
      <c r="C146" s="78"/>
      <c r="D146" s="79" t="s">
        <v>292</v>
      </c>
      <c r="E146" s="79"/>
      <c r="F146" s="78"/>
      <c r="G146" s="78"/>
      <c r="H146" s="79" t="s">
        <v>853</v>
      </c>
      <c r="I146" s="79"/>
      <c r="J146" s="78"/>
      <c r="K146" s="78"/>
      <c r="L146" s="79" t="s">
        <v>114</v>
      </c>
      <c r="M146" s="79"/>
      <c r="N146" s="78"/>
      <c r="O146" s="78"/>
      <c r="P146" s="79" t="s">
        <v>862</v>
      </c>
      <c r="Q146" s="79"/>
      <c r="R146" s="78"/>
    </row>
    <row r="147" spans="1:18" x14ac:dyDescent="0.25">
      <c r="A147" s="26"/>
      <c r="B147" s="78"/>
      <c r="C147" s="78"/>
      <c r="D147" s="79"/>
      <c r="E147" s="79"/>
      <c r="F147" s="78"/>
      <c r="G147" s="78"/>
      <c r="H147" s="79" t="s">
        <v>854</v>
      </c>
      <c r="I147" s="79"/>
      <c r="J147" s="78"/>
      <c r="K147" s="78"/>
      <c r="L147" s="79" t="s">
        <v>859</v>
      </c>
      <c r="M147" s="79"/>
      <c r="N147" s="78"/>
      <c r="O147" s="78"/>
      <c r="P147" s="79" t="s">
        <v>860</v>
      </c>
      <c r="Q147" s="79"/>
      <c r="R147" s="78"/>
    </row>
    <row r="148" spans="1:18" x14ac:dyDescent="0.25">
      <c r="A148" s="26"/>
      <c r="B148" s="78"/>
      <c r="C148" s="78"/>
      <c r="D148" s="79"/>
      <c r="E148" s="79"/>
      <c r="F148" s="78"/>
      <c r="G148" s="78"/>
      <c r="H148" s="79" t="s">
        <v>855</v>
      </c>
      <c r="I148" s="79"/>
      <c r="J148" s="78"/>
      <c r="K148" s="78"/>
      <c r="L148" s="79" t="s">
        <v>860</v>
      </c>
      <c r="M148" s="79"/>
      <c r="N148" s="78"/>
      <c r="O148" s="78"/>
      <c r="P148" s="79" t="s">
        <v>863</v>
      </c>
      <c r="Q148" s="79"/>
      <c r="R148" s="78"/>
    </row>
    <row r="149" spans="1:18" x14ac:dyDescent="0.25">
      <c r="A149" s="26"/>
      <c r="B149" s="78"/>
      <c r="C149" s="78"/>
      <c r="D149" s="79"/>
      <c r="E149" s="79"/>
      <c r="F149" s="78"/>
      <c r="G149" s="78"/>
      <c r="H149" s="79" t="s">
        <v>856</v>
      </c>
      <c r="I149" s="79"/>
      <c r="J149" s="78"/>
      <c r="K149" s="78"/>
      <c r="L149" s="79" t="s">
        <v>861</v>
      </c>
      <c r="M149" s="79"/>
      <c r="N149" s="78"/>
      <c r="O149" s="78"/>
      <c r="P149" s="79"/>
      <c r="Q149" s="79"/>
      <c r="R149" s="78"/>
    </row>
    <row r="150" spans="1:18" ht="15.75" thickBot="1" x14ac:dyDescent="0.3">
      <c r="A150" s="26"/>
      <c r="B150" s="78"/>
      <c r="C150" s="78"/>
      <c r="D150" s="75"/>
      <c r="E150" s="75"/>
      <c r="F150" s="78"/>
      <c r="G150" s="78"/>
      <c r="H150" s="75" t="s">
        <v>857</v>
      </c>
      <c r="I150" s="75"/>
      <c r="J150" s="78"/>
      <c r="K150" s="78"/>
      <c r="L150" s="75"/>
      <c r="M150" s="75"/>
      <c r="N150" s="78"/>
      <c r="O150" s="78"/>
      <c r="P150" s="75"/>
      <c r="Q150" s="75"/>
      <c r="R150" s="78"/>
    </row>
    <row r="151" spans="1:18" x14ac:dyDescent="0.25">
      <c r="A151" s="26"/>
      <c r="B151" s="53" t="s">
        <v>918</v>
      </c>
      <c r="C151" s="55"/>
      <c r="D151" s="55"/>
      <c r="E151" s="55"/>
      <c r="F151" s="55"/>
      <c r="G151" s="55"/>
      <c r="H151" s="55"/>
      <c r="I151" s="55"/>
      <c r="J151" s="55"/>
      <c r="K151" s="55"/>
      <c r="L151" s="55"/>
      <c r="M151" s="55"/>
      <c r="N151" s="55"/>
      <c r="O151" s="55"/>
      <c r="P151" s="55"/>
      <c r="Q151" s="55"/>
      <c r="R151" s="55"/>
    </row>
    <row r="152" spans="1:18" x14ac:dyDescent="0.25">
      <c r="A152" s="26"/>
      <c r="B152" s="71" t="s">
        <v>38</v>
      </c>
      <c r="C152" s="37"/>
      <c r="D152" s="37" t="s">
        <v>251</v>
      </c>
      <c r="E152" s="60">
        <v>6347</v>
      </c>
      <c r="F152" s="52"/>
      <c r="G152" s="37"/>
      <c r="H152" s="37"/>
      <c r="I152" s="60">
        <v>6347</v>
      </c>
      <c r="J152" s="52"/>
      <c r="K152" s="37"/>
      <c r="L152" s="37"/>
      <c r="M152" s="72" t="s">
        <v>701</v>
      </c>
      <c r="N152" s="52"/>
      <c r="O152" s="37"/>
      <c r="P152" s="52"/>
      <c r="Q152" s="74" t="s">
        <v>701</v>
      </c>
      <c r="R152" s="52"/>
    </row>
    <row r="153" spans="1:18" x14ac:dyDescent="0.25">
      <c r="A153" s="26"/>
      <c r="B153" s="69" t="s">
        <v>919</v>
      </c>
      <c r="C153" s="55"/>
      <c r="D153" s="55"/>
      <c r="E153" s="56">
        <v>7679</v>
      </c>
      <c r="F153" s="57"/>
      <c r="G153" s="55"/>
      <c r="H153" s="57"/>
      <c r="I153" s="77" t="s">
        <v>701</v>
      </c>
      <c r="J153" s="57"/>
      <c r="K153" s="55"/>
      <c r="L153" s="55"/>
      <c r="M153" s="56">
        <v>7679</v>
      </c>
      <c r="N153" s="57"/>
      <c r="O153" s="55"/>
      <c r="P153" s="57"/>
      <c r="Q153" s="77" t="s">
        <v>701</v>
      </c>
      <c r="R153" s="57"/>
    </row>
    <row r="154" spans="1:18" ht="25.5" x14ac:dyDescent="0.25">
      <c r="A154" s="26"/>
      <c r="B154" s="71" t="s">
        <v>920</v>
      </c>
      <c r="C154" s="37"/>
      <c r="D154" s="37"/>
      <c r="E154" s="60">
        <v>43074</v>
      </c>
      <c r="F154" s="52"/>
      <c r="G154" s="37"/>
      <c r="H154" s="52"/>
      <c r="I154" s="74" t="s">
        <v>701</v>
      </c>
      <c r="J154" s="52"/>
      <c r="K154" s="37"/>
      <c r="L154" s="37"/>
      <c r="M154" s="60">
        <v>43143</v>
      </c>
      <c r="N154" s="52"/>
      <c r="O154" s="37"/>
      <c r="P154" s="52"/>
      <c r="Q154" s="74" t="s">
        <v>701</v>
      </c>
      <c r="R154" s="52"/>
    </row>
    <row r="155" spans="1:18" x14ac:dyDescent="0.25">
      <c r="A155" s="26"/>
      <c r="B155" s="69" t="s">
        <v>906</v>
      </c>
      <c r="C155" s="55"/>
      <c r="D155" s="55"/>
      <c r="E155" s="56">
        <v>695330</v>
      </c>
      <c r="F155" s="57"/>
      <c r="G155" s="55"/>
      <c r="H155" s="57"/>
      <c r="I155" s="77" t="s">
        <v>701</v>
      </c>
      <c r="J155" s="57"/>
      <c r="K155" s="55"/>
      <c r="L155" s="57"/>
      <c r="M155" s="77" t="s">
        <v>701</v>
      </c>
      <c r="N155" s="57"/>
      <c r="O155" s="55"/>
      <c r="P155" s="55"/>
      <c r="Q155" s="56">
        <v>726408</v>
      </c>
      <c r="R155" s="57"/>
    </row>
    <row r="156" spans="1:18" x14ac:dyDescent="0.25">
      <c r="A156" s="26"/>
      <c r="B156" s="37"/>
      <c r="C156" s="64"/>
      <c r="D156" s="64"/>
      <c r="E156" s="64"/>
      <c r="F156" s="64"/>
      <c r="G156" s="64"/>
      <c r="H156" s="64"/>
      <c r="I156" s="64"/>
      <c r="J156" s="64"/>
      <c r="K156" s="64"/>
      <c r="L156" s="64"/>
      <c r="M156" s="64"/>
      <c r="N156" s="64"/>
      <c r="O156" s="64"/>
      <c r="P156" s="64"/>
      <c r="Q156" s="64"/>
      <c r="R156" s="64"/>
    </row>
    <row r="157" spans="1:18" x14ac:dyDescent="0.25">
      <c r="A157" s="26"/>
      <c r="B157" s="58" t="s">
        <v>921</v>
      </c>
      <c r="C157" s="37"/>
      <c r="D157" s="37"/>
      <c r="E157" s="37"/>
      <c r="F157" s="37"/>
      <c r="G157" s="37"/>
      <c r="H157" s="37"/>
      <c r="I157" s="37"/>
      <c r="J157" s="37"/>
      <c r="K157" s="37"/>
      <c r="L157" s="37"/>
      <c r="M157" s="37"/>
      <c r="N157" s="37"/>
      <c r="O157" s="37"/>
      <c r="P157" s="37"/>
      <c r="Q157" s="37"/>
      <c r="R157" s="37"/>
    </row>
    <row r="158" spans="1:18" x14ac:dyDescent="0.25">
      <c r="A158" s="26"/>
      <c r="B158" s="69" t="s">
        <v>56</v>
      </c>
      <c r="C158" s="55"/>
      <c r="D158" s="55"/>
      <c r="E158" s="56">
        <v>748193</v>
      </c>
      <c r="F158" s="57"/>
      <c r="G158" s="55"/>
      <c r="H158" s="57"/>
      <c r="I158" s="77" t="s">
        <v>701</v>
      </c>
      <c r="J158" s="57"/>
      <c r="K158" s="55"/>
      <c r="L158" s="57"/>
      <c r="M158" s="77" t="s">
        <v>701</v>
      </c>
      <c r="N158" s="57"/>
      <c r="O158" s="55"/>
      <c r="P158" s="55"/>
      <c r="Q158" s="56">
        <v>749561</v>
      </c>
      <c r="R158" s="57"/>
    </row>
    <row r="159" spans="1:18" x14ac:dyDescent="0.25">
      <c r="A159" s="26"/>
      <c r="B159" s="71" t="s">
        <v>910</v>
      </c>
      <c r="C159" s="37"/>
      <c r="D159" s="37"/>
      <c r="E159" s="60">
        <v>155000</v>
      </c>
      <c r="F159" s="52"/>
      <c r="G159" s="37"/>
      <c r="H159" s="52"/>
      <c r="I159" s="74" t="s">
        <v>701</v>
      </c>
      <c r="J159" s="52"/>
      <c r="K159" s="37"/>
      <c r="L159" s="52"/>
      <c r="M159" s="74" t="s">
        <v>701</v>
      </c>
      <c r="N159" s="52"/>
      <c r="O159" s="37"/>
      <c r="P159" s="37"/>
      <c r="Q159" s="60">
        <v>156885</v>
      </c>
      <c r="R159" s="52"/>
    </row>
    <row r="160" spans="1:18" x14ac:dyDescent="0.25">
      <c r="A160" s="26"/>
      <c r="B160" s="69" t="s">
        <v>60</v>
      </c>
      <c r="C160" s="55"/>
      <c r="D160" s="55"/>
      <c r="E160" s="56">
        <v>25774</v>
      </c>
      <c r="F160" s="57"/>
      <c r="G160" s="55"/>
      <c r="H160" s="57"/>
      <c r="I160" s="77" t="s">
        <v>701</v>
      </c>
      <c r="J160" s="57"/>
      <c r="K160" s="55"/>
      <c r="L160" s="57"/>
      <c r="M160" s="77" t="s">
        <v>701</v>
      </c>
      <c r="N160" s="57"/>
      <c r="O160" s="55"/>
      <c r="P160" s="55"/>
      <c r="Q160" s="56">
        <v>10310</v>
      </c>
      <c r="R160" s="57"/>
    </row>
    <row r="161" spans="1:18" x14ac:dyDescent="0.25">
      <c r="A161" s="26"/>
      <c r="B161" s="64" t="s">
        <v>922</v>
      </c>
      <c r="C161" s="64"/>
      <c r="D161" s="64"/>
      <c r="E161" s="64"/>
      <c r="F161" s="64"/>
      <c r="G161" s="64"/>
      <c r="H161" s="64"/>
      <c r="I161" s="64"/>
      <c r="J161" s="64"/>
      <c r="K161" s="64"/>
      <c r="L161" s="64"/>
      <c r="M161" s="64"/>
      <c r="N161" s="64"/>
      <c r="O161" s="64"/>
      <c r="P161" s="64"/>
      <c r="Q161" s="64"/>
      <c r="R161" s="64"/>
    </row>
    <row r="162" spans="1:18" x14ac:dyDescent="0.25">
      <c r="A162" s="26"/>
      <c r="B162" s="37"/>
      <c r="C162" s="37"/>
      <c r="D162" s="37"/>
      <c r="E162" s="37"/>
      <c r="F162" s="37"/>
      <c r="G162" s="37"/>
      <c r="H162" s="37"/>
      <c r="I162" s="37"/>
      <c r="J162" s="37"/>
      <c r="K162" s="37"/>
      <c r="L162" s="37"/>
      <c r="M162" s="37"/>
      <c r="N162" s="37"/>
      <c r="O162" s="37"/>
      <c r="P162" s="37"/>
      <c r="Q162" s="37"/>
      <c r="R162" s="37"/>
    </row>
    <row r="163" spans="1:18" ht="15.75" thickBot="1" x14ac:dyDescent="0.3">
      <c r="A163" s="26"/>
      <c r="B163" s="59"/>
      <c r="C163" s="59"/>
      <c r="D163" s="78"/>
      <c r="E163" s="78"/>
      <c r="F163" s="59"/>
      <c r="G163" s="59"/>
      <c r="H163" s="75" t="s">
        <v>916</v>
      </c>
      <c r="I163" s="75"/>
      <c r="J163" s="75"/>
      <c r="K163" s="75"/>
      <c r="L163" s="75"/>
      <c r="M163" s="75"/>
      <c r="N163" s="75"/>
      <c r="O163" s="75"/>
      <c r="P163" s="75"/>
      <c r="Q163" s="75"/>
      <c r="R163" s="59"/>
    </row>
    <row r="164" spans="1:18" x14ac:dyDescent="0.25">
      <c r="A164" s="26"/>
      <c r="B164" s="78"/>
      <c r="C164" s="78"/>
      <c r="D164" s="79" t="s">
        <v>917</v>
      </c>
      <c r="E164" s="79"/>
      <c r="F164" s="78"/>
      <c r="G164" s="78"/>
      <c r="H164" s="80" t="s">
        <v>852</v>
      </c>
      <c r="I164" s="80"/>
      <c r="J164" s="81"/>
      <c r="K164" s="81"/>
      <c r="L164" s="80" t="s">
        <v>858</v>
      </c>
      <c r="M164" s="80"/>
      <c r="N164" s="81"/>
      <c r="O164" s="81"/>
      <c r="P164" s="80" t="s">
        <v>858</v>
      </c>
      <c r="Q164" s="80"/>
      <c r="R164" s="78"/>
    </row>
    <row r="165" spans="1:18" x14ac:dyDescent="0.25">
      <c r="A165" s="26"/>
      <c r="B165" s="78"/>
      <c r="C165" s="78"/>
      <c r="D165" s="79" t="s">
        <v>292</v>
      </c>
      <c r="E165" s="79"/>
      <c r="F165" s="78"/>
      <c r="G165" s="78"/>
      <c r="H165" s="79" t="s">
        <v>853</v>
      </c>
      <c r="I165" s="79"/>
      <c r="J165" s="78"/>
      <c r="K165" s="78"/>
      <c r="L165" s="79" t="s">
        <v>114</v>
      </c>
      <c r="M165" s="79"/>
      <c r="N165" s="78"/>
      <c r="O165" s="78"/>
      <c r="P165" s="79" t="s">
        <v>862</v>
      </c>
      <c r="Q165" s="79"/>
      <c r="R165" s="78"/>
    </row>
    <row r="166" spans="1:18" x14ac:dyDescent="0.25">
      <c r="A166" s="26"/>
      <c r="B166" s="78"/>
      <c r="C166" s="78"/>
      <c r="D166" s="79"/>
      <c r="E166" s="79"/>
      <c r="F166" s="78"/>
      <c r="G166" s="78"/>
      <c r="H166" s="79" t="s">
        <v>854</v>
      </c>
      <c r="I166" s="79"/>
      <c r="J166" s="78"/>
      <c r="K166" s="78"/>
      <c r="L166" s="79" t="s">
        <v>859</v>
      </c>
      <c r="M166" s="79"/>
      <c r="N166" s="78"/>
      <c r="O166" s="78"/>
      <c r="P166" s="79" t="s">
        <v>860</v>
      </c>
      <c r="Q166" s="79"/>
      <c r="R166" s="78"/>
    </row>
    <row r="167" spans="1:18" x14ac:dyDescent="0.25">
      <c r="A167" s="26"/>
      <c r="B167" s="78"/>
      <c r="C167" s="78"/>
      <c r="D167" s="79"/>
      <c r="E167" s="79"/>
      <c r="F167" s="78"/>
      <c r="G167" s="78"/>
      <c r="H167" s="79" t="s">
        <v>855</v>
      </c>
      <c r="I167" s="79"/>
      <c r="J167" s="78"/>
      <c r="K167" s="78"/>
      <c r="L167" s="79" t="s">
        <v>860</v>
      </c>
      <c r="M167" s="79"/>
      <c r="N167" s="78"/>
      <c r="O167" s="78"/>
      <c r="P167" s="79" t="s">
        <v>863</v>
      </c>
      <c r="Q167" s="79"/>
      <c r="R167" s="78"/>
    </row>
    <row r="168" spans="1:18" x14ac:dyDescent="0.25">
      <c r="A168" s="26"/>
      <c r="B168" s="78"/>
      <c r="C168" s="78"/>
      <c r="D168" s="79"/>
      <c r="E168" s="79"/>
      <c r="F168" s="78"/>
      <c r="G168" s="78"/>
      <c r="H168" s="79" t="s">
        <v>856</v>
      </c>
      <c r="I168" s="79"/>
      <c r="J168" s="78"/>
      <c r="K168" s="78"/>
      <c r="L168" s="79" t="s">
        <v>861</v>
      </c>
      <c r="M168" s="79"/>
      <c r="N168" s="78"/>
      <c r="O168" s="78"/>
      <c r="P168" s="79"/>
      <c r="Q168" s="79"/>
      <c r="R168" s="78"/>
    </row>
    <row r="169" spans="1:18" ht="15.75" thickBot="1" x14ac:dyDescent="0.3">
      <c r="A169" s="26"/>
      <c r="B169" s="78"/>
      <c r="C169" s="78"/>
      <c r="D169" s="75"/>
      <c r="E169" s="75"/>
      <c r="F169" s="78"/>
      <c r="G169" s="78"/>
      <c r="H169" s="75" t="s">
        <v>857</v>
      </c>
      <c r="I169" s="75"/>
      <c r="J169" s="78"/>
      <c r="K169" s="78"/>
      <c r="L169" s="75"/>
      <c r="M169" s="75"/>
      <c r="N169" s="78"/>
      <c r="O169" s="78"/>
      <c r="P169" s="75"/>
      <c r="Q169" s="75"/>
      <c r="R169" s="78"/>
    </row>
    <row r="170" spans="1:18" x14ac:dyDescent="0.25">
      <c r="A170" s="26"/>
      <c r="B170" s="53" t="s">
        <v>918</v>
      </c>
      <c r="C170" s="55"/>
      <c r="D170" s="55"/>
      <c r="E170" s="55"/>
      <c r="F170" s="55"/>
      <c r="G170" s="55"/>
      <c r="H170" s="55"/>
      <c r="I170" s="55"/>
      <c r="J170" s="55"/>
      <c r="K170" s="55"/>
      <c r="L170" s="55"/>
      <c r="M170" s="55"/>
      <c r="N170" s="55"/>
      <c r="O170" s="55"/>
      <c r="P170" s="55"/>
      <c r="Q170" s="55"/>
      <c r="R170" s="55"/>
    </row>
    <row r="171" spans="1:18" x14ac:dyDescent="0.25">
      <c r="A171" s="26"/>
      <c r="B171" s="71" t="s">
        <v>38</v>
      </c>
      <c r="C171" s="37"/>
      <c r="D171" s="37" t="s">
        <v>251</v>
      </c>
      <c r="E171" s="60">
        <v>8716</v>
      </c>
      <c r="F171" s="52"/>
      <c r="G171" s="37"/>
      <c r="H171" s="37"/>
      <c r="I171" s="60">
        <v>8716</v>
      </c>
      <c r="J171" s="52"/>
      <c r="K171" s="37"/>
      <c r="L171" s="52"/>
      <c r="M171" s="74" t="s">
        <v>701</v>
      </c>
      <c r="N171" s="52"/>
      <c r="O171" s="37"/>
      <c r="P171" s="52"/>
      <c r="Q171" s="74" t="s">
        <v>701</v>
      </c>
      <c r="R171" s="52"/>
    </row>
    <row r="172" spans="1:18" x14ac:dyDescent="0.25">
      <c r="A172" s="26"/>
      <c r="B172" s="69" t="s">
        <v>919</v>
      </c>
      <c r="C172" s="55"/>
      <c r="D172" s="55"/>
      <c r="E172" s="56">
        <v>7073</v>
      </c>
      <c r="F172" s="57"/>
      <c r="G172" s="55"/>
      <c r="H172" s="57"/>
      <c r="I172" s="77" t="s">
        <v>701</v>
      </c>
      <c r="J172" s="57"/>
      <c r="K172" s="55"/>
      <c r="L172" s="55"/>
      <c r="M172" s="56">
        <v>7073</v>
      </c>
      <c r="N172" s="57"/>
      <c r="O172" s="55"/>
      <c r="P172" s="57"/>
      <c r="Q172" s="77" t="s">
        <v>701</v>
      </c>
      <c r="R172" s="57"/>
    </row>
    <row r="173" spans="1:18" ht="25.5" x14ac:dyDescent="0.25">
      <c r="A173" s="26"/>
      <c r="B173" s="71" t="s">
        <v>920</v>
      </c>
      <c r="C173" s="37"/>
      <c r="D173" s="37"/>
      <c r="E173" s="60">
        <v>25921</v>
      </c>
      <c r="F173" s="52"/>
      <c r="G173" s="37"/>
      <c r="H173" s="52"/>
      <c r="I173" s="74" t="s">
        <v>701</v>
      </c>
      <c r="J173" s="52"/>
      <c r="K173" s="37"/>
      <c r="L173" s="37"/>
      <c r="M173" s="60">
        <v>26117</v>
      </c>
      <c r="N173" s="52"/>
      <c r="O173" s="37"/>
      <c r="P173" s="52"/>
      <c r="Q173" s="74" t="s">
        <v>701</v>
      </c>
      <c r="R173" s="52"/>
    </row>
    <row r="174" spans="1:18" x14ac:dyDescent="0.25">
      <c r="A174" s="26"/>
      <c r="B174" s="69" t="s">
        <v>906</v>
      </c>
      <c r="C174" s="55"/>
      <c r="D174" s="55"/>
      <c r="E174" s="56">
        <v>734772</v>
      </c>
      <c r="F174" s="57"/>
      <c r="G174" s="55"/>
      <c r="H174" s="57"/>
      <c r="I174" s="77" t="s">
        <v>701</v>
      </c>
      <c r="J174" s="57"/>
      <c r="K174" s="55"/>
      <c r="L174" s="57"/>
      <c r="M174" s="77" t="s">
        <v>701</v>
      </c>
      <c r="N174" s="57"/>
      <c r="O174" s="55"/>
      <c r="P174" s="55"/>
      <c r="Q174" s="56">
        <v>763017</v>
      </c>
      <c r="R174" s="57"/>
    </row>
    <row r="175" spans="1:18" x14ac:dyDescent="0.25">
      <c r="A175" s="26"/>
      <c r="B175" s="37"/>
      <c r="C175" s="64"/>
      <c r="D175" s="64"/>
      <c r="E175" s="64"/>
      <c r="F175" s="64"/>
      <c r="G175" s="64"/>
      <c r="H175" s="64"/>
      <c r="I175" s="64"/>
      <c r="J175" s="64"/>
      <c r="K175" s="64"/>
      <c r="L175" s="64"/>
      <c r="M175" s="64"/>
      <c r="N175" s="64"/>
      <c r="O175" s="64"/>
      <c r="P175" s="64"/>
      <c r="Q175" s="64"/>
      <c r="R175" s="64"/>
    </row>
    <row r="176" spans="1:18" x14ac:dyDescent="0.25">
      <c r="A176" s="26"/>
      <c r="B176" s="58" t="s">
        <v>921</v>
      </c>
      <c r="C176" s="37"/>
      <c r="D176" s="37"/>
      <c r="E176" s="37"/>
      <c r="F176" s="37"/>
      <c r="G176" s="37"/>
      <c r="H176" s="37"/>
      <c r="I176" s="37"/>
      <c r="J176" s="37"/>
      <c r="K176" s="37"/>
      <c r="L176" s="37"/>
      <c r="M176" s="37"/>
      <c r="N176" s="37"/>
      <c r="O176" s="37"/>
      <c r="P176" s="37"/>
      <c r="Q176" s="37"/>
      <c r="R176" s="37"/>
    </row>
    <row r="177" spans="1:18" x14ac:dyDescent="0.25">
      <c r="A177" s="26"/>
      <c r="B177" s="69" t="s">
        <v>56</v>
      </c>
      <c r="C177" s="55"/>
      <c r="D177" s="55"/>
      <c r="E177" s="56">
        <v>870946</v>
      </c>
      <c r="F177" s="57"/>
      <c r="G177" s="55"/>
      <c r="H177" s="57"/>
      <c r="I177" s="77" t="s">
        <v>701</v>
      </c>
      <c r="J177" s="57"/>
      <c r="K177" s="55"/>
      <c r="L177" s="57"/>
      <c r="M177" s="77" t="s">
        <v>701</v>
      </c>
      <c r="N177" s="57"/>
      <c r="O177" s="55"/>
      <c r="P177" s="55"/>
      <c r="Q177" s="56">
        <v>872160</v>
      </c>
      <c r="R177" s="57"/>
    </row>
    <row r="178" spans="1:18" x14ac:dyDescent="0.25">
      <c r="A178" s="26"/>
      <c r="B178" s="71" t="s">
        <v>57</v>
      </c>
      <c r="C178" s="37"/>
      <c r="D178" s="37"/>
      <c r="E178" s="60">
        <v>21367</v>
      </c>
      <c r="F178" s="52"/>
      <c r="G178" s="37"/>
      <c r="H178" s="52"/>
      <c r="I178" s="74" t="s">
        <v>701</v>
      </c>
      <c r="J178" s="52"/>
      <c r="K178" s="37"/>
      <c r="L178" s="52"/>
      <c r="M178" s="74" t="s">
        <v>701</v>
      </c>
      <c r="N178" s="52"/>
      <c r="O178" s="37"/>
      <c r="P178" s="37"/>
      <c r="Q178" s="60">
        <v>21365</v>
      </c>
      <c r="R178" s="52"/>
    </row>
    <row r="179" spans="1:18" x14ac:dyDescent="0.25">
      <c r="A179" s="26"/>
      <c r="B179" s="69" t="s">
        <v>910</v>
      </c>
      <c r="C179" s="55"/>
      <c r="D179" s="55"/>
      <c r="E179" s="56">
        <v>127000</v>
      </c>
      <c r="F179" s="57"/>
      <c r="G179" s="55"/>
      <c r="H179" s="57"/>
      <c r="I179" s="77" t="s">
        <v>701</v>
      </c>
      <c r="J179" s="57"/>
      <c r="K179" s="55"/>
      <c r="L179" s="57"/>
      <c r="M179" s="77" t="s">
        <v>701</v>
      </c>
      <c r="N179" s="57"/>
      <c r="O179" s="55"/>
      <c r="P179" s="55"/>
      <c r="Q179" s="56">
        <v>130393</v>
      </c>
      <c r="R179" s="57"/>
    </row>
    <row r="180" spans="1:18" x14ac:dyDescent="0.25">
      <c r="A180" s="26"/>
      <c r="B180" s="71" t="s">
        <v>60</v>
      </c>
      <c r="C180" s="37"/>
      <c r="D180" s="37"/>
      <c r="E180" s="60">
        <v>25774</v>
      </c>
      <c r="F180" s="52"/>
      <c r="G180" s="37"/>
      <c r="H180" s="52"/>
      <c r="I180" s="74" t="s">
        <v>701</v>
      </c>
      <c r="J180" s="52"/>
      <c r="K180" s="37"/>
      <c r="L180" s="52"/>
      <c r="M180" s="74" t="s">
        <v>701</v>
      </c>
      <c r="N180" s="52"/>
      <c r="O180" s="37"/>
      <c r="P180" s="37"/>
      <c r="Q180" s="60">
        <v>9021</v>
      </c>
      <c r="R180" s="52"/>
    </row>
    <row r="181" spans="1:18" x14ac:dyDescent="0.25">
      <c r="A181" s="26"/>
      <c r="B181" s="64" t="s">
        <v>923</v>
      </c>
      <c r="C181" s="64"/>
      <c r="D181" s="64"/>
      <c r="E181" s="64"/>
      <c r="F181" s="64"/>
      <c r="G181" s="64"/>
      <c r="H181" s="64"/>
      <c r="I181" s="64"/>
      <c r="J181" s="64"/>
      <c r="K181" s="64"/>
      <c r="L181" s="64"/>
      <c r="M181" s="64"/>
      <c r="N181" s="64"/>
      <c r="O181" s="64"/>
      <c r="P181" s="64"/>
      <c r="Q181" s="64"/>
      <c r="R181" s="64"/>
    </row>
    <row r="182" spans="1:18" x14ac:dyDescent="0.25">
      <c r="A182" s="26"/>
      <c r="B182" s="37"/>
      <c r="C182" s="37"/>
      <c r="D182" s="37"/>
      <c r="E182" s="37"/>
      <c r="F182" s="37"/>
      <c r="G182" s="37"/>
      <c r="H182" s="37"/>
      <c r="I182" s="37"/>
      <c r="J182" s="37"/>
      <c r="K182" s="37"/>
      <c r="L182" s="37"/>
      <c r="M182" s="37"/>
      <c r="N182" s="37"/>
      <c r="O182" s="37"/>
      <c r="P182" s="37"/>
      <c r="Q182" s="37"/>
      <c r="R182" s="37"/>
    </row>
    <row r="183" spans="1:18" ht="15.75" thickBot="1" x14ac:dyDescent="0.3">
      <c r="A183" s="26"/>
      <c r="B183" s="59"/>
      <c r="C183" s="59"/>
      <c r="D183" s="98">
        <v>41547</v>
      </c>
      <c r="E183" s="98"/>
      <c r="F183" s="98"/>
      <c r="G183" s="98"/>
      <c r="H183" s="98"/>
      <c r="I183" s="98"/>
      <c r="J183" s="59"/>
      <c r="K183" s="59"/>
      <c r="L183" s="98">
        <v>41182</v>
      </c>
      <c r="M183" s="98"/>
      <c r="N183" s="98"/>
      <c r="O183" s="98"/>
      <c r="P183" s="98"/>
      <c r="Q183" s="98"/>
      <c r="R183" s="59"/>
    </row>
    <row r="184" spans="1:18" x14ac:dyDescent="0.25">
      <c r="A184" s="26"/>
      <c r="B184" s="78"/>
      <c r="C184" s="78"/>
      <c r="D184" s="80" t="s">
        <v>924</v>
      </c>
      <c r="E184" s="80"/>
      <c r="F184" s="81"/>
      <c r="G184" s="81"/>
      <c r="H184" s="80" t="s">
        <v>281</v>
      </c>
      <c r="I184" s="80"/>
      <c r="J184" s="78"/>
      <c r="K184" s="78"/>
      <c r="L184" s="80" t="s">
        <v>924</v>
      </c>
      <c r="M184" s="80"/>
      <c r="N184" s="81"/>
      <c r="O184" s="81"/>
      <c r="P184" s="80" t="s">
        <v>281</v>
      </c>
      <c r="Q184" s="80"/>
      <c r="R184" s="78"/>
    </row>
    <row r="185" spans="1:18" x14ac:dyDescent="0.25">
      <c r="A185" s="26"/>
      <c r="B185" s="78"/>
      <c r="C185" s="78"/>
      <c r="D185" s="79" t="s">
        <v>925</v>
      </c>
      <c r="E185" s="79"/>
      <c r="F185" s="78"/>
      <c r="G185" s="78"/>
      <c r="H185" s="79" t="s">
        <v>278</v>
      </c>
      <c r="I185" s="79"/>
      <c r="J185" s="78"/>
      <c r="K185" s="78"/>
      <c r="L185" s="79" t="s">
        <v>925</v>
      </c>
      <c r="M185" s="79"/>
      <c r="N185" s="78"/>
      <c r="O185" s="78"/>
      <c r="P185" s="79" t="s">
        <v>278</v>
      </c>
      <c r="Q185" s="79"/>
      <c r="R185" s="78"/>
    </row>
    <row r="186" spans="1:18" ht="15.75" thickBot="1" x14ac:dyDescent="0.3">
      <c r="A186" s="26"/>
      <c r="B186" s="78"/>
      <c r="C186" s="78"/>
      <c r="D186" s="75" t="s">
        <v>926</v>
      </c>
      <c r="E186" s="75"/>
      <c r="F186" s="78"/>
      <c r="G186" s="78"/>
      <c r="H186" s="75" t="s">
        <v>927</v>
      </c>
      <c r="I186" s="75"/>
      <c r="J186" s="78"/>
      <c r="K186" s="78"/>
      <c r="L186" s="75" t="s">
        <v>926</v>
      </c>
      <c r="M186" s="75"/>
      <c r="N186" s="78"/>
      <c r="O186" s="78"/>
      <c r="P186" s="75" t="s">
        <v>928</v>
      </c>
      <c r="Q186" s="75"/>
      <c r="R186" s="78"/>
    </row>
    <row r="187" spans="1:18" x14ac:dyDescent="0.25">
      <c r="A187" s="26"/>
      <c r="B187" s="53" t="s">
        <v>929</v>
      </c>
      <c r="C187" s="55"/>
      <c r="D187" s="55"/>
      <c r="E187" s="55"/>
      <c r="F187" s="55"/>
      <c r="G187" s="55"/>
      <c r="H187" s="55"/>
      <c r="I187" s="55"/>
      <c r="J187" s="55"/>
      <c r="K187" s="55"/>
      <c r="L187" s="55"/>
      <c r="M187" s="55"/>
      <c r="N187" s="55"/>
      <c r="O187" s="55"/>
      <c r="P187" s="55"/>
      <c r="Q187" s="55"/>
      <c r="R187" s="55"/>
    </row>
    <row r="188" spans="1:18" x14ac:dyDescent="0.25">
      <c r="A188" s="26"/>
      <c r="B188" s="71" t="s">
        <v>930</v>
      </c>
      <c r="C188" s="37"/>
      <c r="D188" s="37" t="s">
        <v>251</v>
      </c>
      <c r="E188" s="60">
        <v>17421</v>
      </c>
      <c r="F188" s="52"/>
      <c r="G188" s="37"/>
      <c r="H188" s="37"/>
      <c r="I188" s="72" t="s">
        <v>931</v>
      </c>
      <c r="J188" s="52" t="s">
        <v>695</v>
      </c>
      <c r="K188" s="37"/>
      <c r="L188" s="37" t="s">
        <v>251</v>
      </c>
      <c r="M188" s="60">
        <v>2446</v>
      </c>
      <c r="N188" s="52"/>
      <c r="O188" s="37"/>
      <c r="P188" s="37"/>
      <c r="Q188" s="72">
        <v>11</v>
      </c>
      <c r="R188" s="52"/>
    </row>
    <row r="189" spans="1:18" x14ac:dyDescent="0.25">
      <c r="A189" s="26"/>
      <c r="B189" s="69" t="s">
        <v>932</v>
      </c>
      <c r="C189" s="55"/>
      <c r="D189" s="55"/>
      <c r="E189" s="56">
        <v>5813</v>
      </c>
      <c r="F189" s="57"/>
      <c r="G189" s="55"/>
      <c r="H189" s="55"/>
      <c r="I189" s="70">
        <v>34</v>
      </c>
      <c r="J189" s="57"/>
      <c r="K189" s="55"/>
      <c r="L189" s="55"/>
      <c r="M189" s="70">
        <v>926</v>
      </c>
      <c r="N189" s="57"/>
      <c r="O189" s="55"/>
      <c r="P189" s="55"/>
      <c r="Q189" s="70">
        <v>9</v>
      </c>
      <c r="R189" s="57"/>
    </row>
    <row r="190" spans="1:18" x14ac:dyDescent="0.25">
      <c r="A190" s="26"/>
      <c r="B190" s="71" t="s">
        <v>933</v>
      </c>
      <c r="C190" s="37"/>
      <c r="D190" s="52"/>
      <c r="E190" s="74" t="s">
        <v>701</v>
      </c>
      <c r="F190" s="52"/>
      <c r="G190" s="37"/>
      <c r="H190" s="52"/>
      <c r="I190" s="74" t="s">
        <v>701</v>
      </c>
      <c r="J190" s="52"/>
      <c r="K190" s="37"/>
      <c r="L190" s="52"/>
      <c r="M190" s="74" t="s">
        <v>701</v>
      </c>
      <c r="N190" s="52"/>
      <c r="O190" s="37"/>
      <c r="P190" s="52"/>
      <c r="Q190" s="74" t="s">
        <v>701</v>
      </c>
      <c r="R190" s="52"/>
    </row>
    <row r="191" spans="1:18" ht="25.5" customHeight="1" x14ac:dyDescent="0.25">
      <c r="A191" s="26"/>
      <c r="B191" s="64" t="s">
        <v>934</v>
      </c>
      <c r="C191" s="64"/>
      <c r="D191" s="64"/>
      <c r="E191" s="64"/>
      <c r="F191" s="64"/>
      <c r="G191" s="64"/>
      <c r="H191" s="64"/>
      <c r="I191" s="64"/>
      <c r="J191" s="64"/>
      <c r="K191" s="64"/>
      <c r="L191" s="64"/>
      <c r="M191" s="64"/>
      <c r="N191" s="64"/>
      <c r="O191" s="64"/>
      <c r="P191" s="64"/>
      <c r="Q191" s="64"/>
      <c r="R191" s="64"/>
    </row>
  </sheetData>
  <mergeCells count="240">
    <mergeCell ref="B191:R191"/>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99:R99"/>
    <mergeCell ref="B107:R107"/>
    <mergeCell ref="B115:R115"/>
    <mergeCell ref="B116:R116"/>
    <mergeCell ref="B117:R117"/>
    <mergeCell ref="B118:R118"/>
    <mergeCell ref="B17:R17"/>
    <mergeCell ref="B18:R18"/>
    <mergeCell ref="B19:R19"/>
    <mergeCell ref="B20:R20"/>
    <mergeCell ref="B52:R52"/>
    <mergeCell ref="B84:R84"/>
    <mergeCell ref="B11:R11"/>
    <mergeCell ref="B12:R12"/>
    <mergeCell ref="B13:R13"/>
    <mergeCell ref="B14:R14"/>
    <mergeCell ref="B15:R15"/>
    <mergeCell ref="B16:R16"/>
    <mergeCell ref="R184:R186"/>
    <mergeCell ref="A1:A2"/>
    <mergeCell ref="B1:R1"/>
    <mergeCell ref="B2:R2"/>
    <mergeCell ref="B3:R3"/>
    <mergeCell ref="A4:A191"/>
    <mergeCell ref="B4:R4"/>
    <mergeCell ref="B5:R5"/>
    <mergeCell ref="B6:R6"/>
    <mergeCell ref="B7:R7"/>
    <mergeCell ref="L184:M184"/>
    <mergeCell ref="L185:M185"/>
    <mergeCell ref="L186:M186"/>
    <mergeCell ref="N184:N186"/>
    <mergeCell ref="O184:O186"/>
    <mergeCell ref="P184:Q184"/>
    <mergeCell ref="P185:Q185"/>
    <mergeCell ref="P186:Q186"/>
    <mergeCell ref="G184:G186"/>
    <mergeCell ref="H184:I184"/>
    <mergeCell ref="H185:I185"/>
    <mergeCell ref="H186:I186"/>
    <mergeCell ref="J184:J186"/>
    <mergeCell ref="K184:K186"/>
    <mergeCell ref="B184:B186"/>
    <mergeCell ref="C184:C186"/>
    <mergeCell ref="D184:E184"/>
    <mergeCell ref="D185:E185"/>
    <mergeCell ref="D186:E186"/>
    <mergeCell ref="F184:F186"/>
    <mergeCell ref="R164:R169"/>
    <mergeCell ref="C175:F175"/>
    <mergeCell ref="G175:J175"/>
    <mergeCell ref="K175:N175"/>
    <mergeCell ref="O175:R175"/>
    <mergeCell ref="D183:I183"/>
    <mergeCell ref="L183:Q183"/>
    <mergeCell ref="B181:R181"/>
    <mergeCell ref="N164:N169"/>
    <mergeCell ref="O164:O169"/>
    <mergeCell ref="P164:Q164"/>
    <mergeCell ref="P165:Q165"/>
    <mergeCell ref="P166:Q166"/>
    <mergeCell ref="P167:Q167"/>
    <mergeCell ref="P168:Q168"/>
    <mergeCell ref="P169:Q169"/>
    <mergeCell ref="J164:J169"/>
    <mergeCell ref="K164:K169"/>
    <mergeCell ref="L164:M164"/>
    <mergeCell ref="L165:M165"/>
    <mergeCell ref="L166:M166"/>
    <mergeCell ref="L167:M167"/>
    <mergeCell ref="L168:M168"/>
    <mergeCell ref="L169:M169"/>
    <mergeCell ref="F164:F169"/>
    <mergeCell ref="G164:G169"/>
    <mergeCell ref="H164:I164"/>
    <mergeCell ref="H165:I165"/>
    <mergeCell ref="H166:I166"/>
    <mergeCell ref="H167:I167"/>
    <mergeCell ref="H168:I168"/>
    <mergeCell ref="H169:I169"/>
    <mergeCell ref="B164:B169"/>
    <mergeCell ref="C164:C169"/>
    <mergeCell ref="D164:E164"/>
    <mergeCell ref="D165:E165"/>
    <mergeCell ref="D166:E166"/>
    <mergeCell ref="D167:E167"/>
    <mergeCell ref="D168:E168"/>
    <mergeCell ref="D169:E169"/>
    <mergeCell ref="R145:R150"/>
    <mergeCell ref="C156:F156"/>
    <mergeCell ref="G156:J156"/>
    <mergeCell ref="K156:N156"/>
    <mergeCell ref="O156:R156"/>
    <mergeCell ref="D163:E163"/>
    <mergeCell ref="H163:Q163"/>
    <mergeCell ref="B161:R161"/>
    <mergeCell ref="N145:N150"/>
    <mergeCell ref="O145:O150"/>
    <mergeCell ref="P145:Q145"/>
    <mergeCell ref="P146:Q146"/>
    <mergeCell ref="P147:Q147"/>
    <mergeCell ref="P148:Q148"/>
    <mergeCell ref="P149:Q149"/>
    <mergeCell ref="P150:Q150"/>
    <mergeCell ref="J145:J150"/>
    <mergeCell ref="K145:K150"/>
    <mergeCell ref="L145:M145"/>
    <mergeCell ref="L146:M146"/>
    <mergeCell ref="L147:M147"/>
    <mergeCell ref="L148:M148"/>
    <mergeCell ref="L149:M149"/>
    <mergeCell ref="L150:M150"/>
    <mergeCell ref="F145:F150"/>
    <mergeCell ref="G145:G150"/>
    <mergeCell ref="H145:I145"/>
    <mergeCell ref="H146:I146"/>
    <mergeCell ref="H147:I147"/>
    <mergeCell ref="H148:I148"/>
    <mergeCell ref="H149:I149"/>
    <mergeCell ref="H150:I150"/>
    <mergeCell ref="D144:E144"/>
    <mergeCell ref="H144:Q144"/>
    <mergeCell ref="B145:B150"/>
    <mergeCell ref="C145:C150"/>
    <mergeCell ref="D145:E145"/>
    <mergeCell ref="D146:E146"/>
    <mergeCell ref="D147:E147"/>
    <mergeCell ref="D148:E148"/>
    <mergeCell ref="D149:E149"/>
    <mergeCell ref="D150:E150"/>
    <mergeCell ref="B101:B102"/>
    <mergeCell ref="C101:C102"/>
    <mergeCell ref="D101:E101"/>
    <mergeCell ref="D102:E102"/>
    <mergeCell ref="F101:F102"/>
    <mergeCell ref="B109:B110"/>
    <mergeCell ref="C109:C110"/>
    <mergeCell ref="D109:E109"/>
    <mergeCell ref="D110:E110"/>
    <mergeCell ref="F109:F110"/>
    <mergeCell ref="F86:F88"/>
    <mergeCell ref="G86:G88"/>
    <mergeCell ref="H86:I86"/>
    <mergeCell ref="H87:I87"/>
    <mergeCell ref="H88:I88"/>
    <mergeCell ref="J86:J88"/>
    <mergeCell ref="R54:R59"/>
    <mergeCell ref="C77:F77"/>
    <mergeCell ref="G77:J77"/>
    <mergeCell ref="K77:N77"/>
    <mergeCell ref="O77:R77"/>
    <mergeCell ref="B86:B88"/>
    <mergeCell ref="C86:C88"/>
    <mergeCell ref="D86:E86"/>
    <mergeCell ref="D87:E87"/>
    <mergeCell ref="D88:E88"/>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H54:I54"/>
    <mergeCell ref="H55:I55"/>
    <mergeCell ref="H56:I56"/>
    <mergeCell ref="H57:I57"/>
    <mergeCell ref="H58:I58"/>
    <mergeCell ref="H59:I59"/>
    <mergeCell ref="R22:R27"/>
    <mergeCell ref="C45:F45"/>
    <mergeCell ref="G45:J45"/>
    <mergeCell ref="K45:N45"/>
    <mergeCell ref="O45:R45"/>
    <mergeCell ref="B54:B59"/>
    <mergeCell ref="C54:C59"/>
    <mergeCell ref="D54:E59"/>
    <mergeCell ref="F54:F59"/>
    <mergeCell ref="G54:G59"/>
    <mergeCell ref="N22:N27"/>
    <mergeCell ref="O22:O27"/>
    <mergeCell ref="P22:Q22"/>
    <mergeCell ref="P23:Q23"/>
    <mergeCell ref="P24:Q24"/>
    <mergeCell ref="P25:Q25"/>
    <mergeCell ref="P26:Q26"/>
    <mergeCell ref="P27:Q27"/>
    <mergeCell ref="H27:I27"/>
    <mergeCell ref="J22:J27"/>
    <mergeCell ref="K22:K27"/>
    <mergeCell ref="L22:M22"/>
    <mergeCell ref="L23:M23"/>
    <mergeCell ref="L24:M24"/>
    <mergeCell ref="L25:M25"/>
    <mergeCell ref="L26:M26"/>
    <mergeCell ref="L27:M27"/>
    <mergeCell ref="B22:B27"/>
    <mergeCell ref="C22:C27"/>
    <mergeCell ref="D22:E27"/>
    <mergeCell ref="F22:F27"/>
    <mergeCell ref="G22:G27"/>
    <mergeCell ref="H22:I22"/>
    <mergeCell ref="H23:I23"/>
    <mergeCell ref="H24:I24"/>
    <mergeCell ref="H25:I25"/>
    <mergeCell ref="H26:I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9" t="s">
        <v>935</v>
      </c>
      <c r="B1" s="1" t="s">
        <v>2</v>
      </c>
    </row>
    <row r="2" spans="1:2" x14ac:dyDescent="0.25">
      <c r="A2" s="9"/>
      <c r="B2" s="1" t="s">
        <v>3</v>
      </c>
    </row>
    <row r="3" spans="1:2" x14ac:dyDescent="0.25">
      <c r="A3" s="3" t="s">
        <v>271</v>
      </c>
      <c r="B3" s="4" t="s">
        <v>7</v>
      </c>
    </row>
    <row r="4" spans="1:2" x14ac:dyDescent="0.25">
      <c r="A4" s="26" t="s">
        <v>935</v>
      </c>
      <c r="B4" s="4" t="s">
        <v>7</v>
      </c>
    </row>
    <row r="5" spans="1:2" x14ac:dyDescent="0.25">
      <c r="A5" s="26"/>
      <c r="B5" s="36" t="s">
        <v>936</v>
      </c>
    </row>
    <row r="6" spans="1:2" ht="294" x14ac:dyDescent="0.25">
      <c r="A6" s="26"/>
      <c r="B6" s="37" t="s">
        <v>937</v>
      </c>
    </row>
    <row r="7" spans="1:2" ht="102.75" x14ac:dyDescent="0.25">
      <c r="A7" s="26"/>
      <c r="B7" s="37" t="s">
        <v>938</v>
      </c>
    </row>
    <row r="8" spans="1:2" ht="102.75" x14ac:dyDescent="0.25">
      <c r="A8" s="26"/>
      <c r="B8" s="37" t="s">
        <v>939</v>
      </c>
    </row>
    <row r="9" spans="1:2" ht="294" x14ac:dyDescent="0.25">
      <c r="A9" s="26"/>
      <c r="B9" s="37" t="s">
        <v>940</v>
      </c>
    </row>
    <row r="10" spans="1:2" ht="217.5" x14ac:dyDescent="0.25">
      <c r="A10" s="26"/>
      <c r="B10" s="37" t="s">
        <v>941</v>
      </c>
    </row>
    <row r="11" spans="1:2" ht="217.5" x14ac:dyDescent="0.25">
      <c r="A11" s="26"/>
      <c r="B11" s="37" t="s">
        <v>942</v>
      </c>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4" max="4" width="2.140625" customWidth="1"/>
    <col min="5" max="5" width="8" customWidth="1"/>
    <col min="6" max="6" width="1.5703125" bestFit="1" customWidth="1"/>
    <col min="9" max="9" width="6.5703125" bestFit="1" customWidth="1"/>
    <col min="10" max="10" width="1.5703125" bestFit="1" customWidth="1"/>
    <col min="13" max="13" width="6.28515625" bestFit="1" customWidth="1"/>
    <col min="14" max="14" width="1.5703125" bestFit="1" customWidth="1"/>
  </cols>
  <sheetData>
    <row r="1" spans="1:14" ht="15" customHeight="1" x14ac:dyDescent="0.25">
      <c r="A1" s="9" t="s">
        <v>9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44</v>
      </c>
      <c r="B3" s="25" t="s">
        <v>7</v>
      </c>
      <c r="C3" s="25"/>
      <c r="D3" s="25"/>
      <c r="E3" s="25"/>
      <c r="F3" s="25"/>
      <c r="G3" s="25"/>
      <c r="H3" s="25"/>
      <c r="I3" s="25"/>
      <c r="J3" s="25"/>
      <c r="K3" s="25"/>
      <c r="L3" s="25"/>
      <c r="M3" s="25"/>
      <c r="N3" s="25"/>
    </row>
    <row r="4" spans="1:14" ht="15" customHeight="1" x14ac:dyDescent="0.25">
      <c r="A4" s="26" t="s">
        <v>943</v>
      </c>
      <c r="B4" s="25" t="s">
        <v>7</v>
      </c>
      <c r="C4" s="25"/>
      <c r="D4" s="25"/>
      <c r="E4" s="25"/>
      <c r="F4" s="25"/>
      <c r="G4" s="25"/>
      <c r="H4" s="25"/>
      <c r="I4" s="25"/>
      <c r="J4" s="25"/>
      <c r="K4" s="25"/>
      <c r="L4" s="25"/>
      <c r="M4" s="25"/>
      <c r="N4" s="25"/>
    </row>
    <row r="5" spans="1:14" x14ac:dyDescent="0.25">
      <c r="A5" s="26"/>
      <c r="B5" s="63" t="s">
        <v>945</v>
      </c>
      <c r="C5" s="63"/>
      <c r="D5" s="63"/>
      <c r="E5" s="63"/>
      <c r="F5" s="63"/>
      <c r="G5" s="63"/>
      <c r="H5" s="63"/>
      <c r="I5" s="63"/>
      <c r="J5" s="63"/>
      <c r="K5" s="63"/>
      <c r="L5" s="63"/>
      <c r="M5" s="63"/>
      <c r="N5" s="63"/>
    </row>
    <row r="6" spans="1:14" x14ac:dyDescent="0.25">
      <c r="A6" s="26"/>
      <c r="B6" s="63" t="s">
        <v>946</v>
      </c>
      <c r="C6" s="63"/>
      <c r="D6" s="63"/>
      <c r="E6" s="63"/>
      <c r="F6" s="63"/>
      <c r="G6" s="63"/>
      <c r="H6" s="63"/>
      <c r="I6" s="63"/>
      <c r="J6" s="63"/>
      <c r="K6" s="63"/>
      <c r="L6" s="63"/>
      <c r="M6" s="63"/>
      <c r="N6" s="63"/>
    </row>
    <row r="7" spans="1:14" x14ac:dyDescent="0.25">
      <c r="A7" s="26"/>
      <c r="B7" s="63" t="s">
        <v>947</v>
      </c>
      <c r="C7" s="63"/>
      <c r="D7" s="63"/>
      <c r="E7" s="63"/>
      <c r="F7" s="63"/>
      <c r="G7" s="63"/>
      <c r="H7" s="63"/>
      <c r="I7" s="63"/>
      <c r="J7" s="63"/>
      <c r="K7" s="63"/>
      <c r="L7" s="63"/>
      <c r="M7" s="63"/>
      <c r="N7" s="63"/>
    </row>
    <row r="8" spans="1:14" x14ac:dyDescent="0.25">
      <c r="A8" s="26"/>
      <c r="B8" s="37"/>
      <c r="C8" s="37"/>
      <c r="D8" s="37"/>
      <c r="E8" s="37"/>
      <c r="F8" s="37"/>
      <c r="G8" s="37"/>
      <c r="H8" s="37"/>
      <c r="I8" s="37"/>
      <c r="J8" s="37"/>
    </row>
    <row r="9" spans="1:14" x14ac:dyDescent="0.25">
      <c r="A9" s="26"/>
      <c r="B9" s="78"/>
      <c r="C9" s="78"/>
      <c r="D9" s="79" t="s">
        <v>690</v>
      </c>
      <c r="E9" s="79"/>
      <c r="F9" s="78"/>
      <c r="G9" s="78"/>
      <c r="H9" s="79" t="s">
        <v>690</v>
      </c>
      <c r="I9" s="79"/>
      <c r="J9" s="78"/>
    </row>
    <row r="10" spans="1:14" ht="15.75" thickBot="1" x14ac:dyDescent="0.3">
      <c r="A10" s="26"/>
      <c r="B10" s="78"/>
      <c r="C10" s="78"/>
      <c r="D10" s="75">
        <v>2013</v>
      </c>
      <c r="E10" s="75"/>
      <c r="F10" s="78"/>
      <c r="G10" s="78"/>
      <c r="H10" s="75">
        <v>2012</v>
      </c>
      <c r="I10" s="75"/>
      <c r="J10" s="78"/>
    </row>
    <row r="11" spans="1:14" x14ac:dyDescent="0.25">
      <c r="A11" s="26"/>
      <c r="B11" s="59"/>
      <c r="C11" s="59"/>
      <c r="D11" s="79" t="s">
        <v>948</v>
      </c>
      <c r="E11" s="79"/>
      <c r="F11" s="79"/>
      <c r="G11" s="79"/>
      <c r="H11" s="79"/>
      <c r="I11" s="79"/>
      <c r="J11" s="59"/>
    </row>
    <row r="12" spans="1:14" x14ac:dyDescent="0.25">
      <c r="A12" s="26"/>
      <c r="B12" s="53" t="s">
        <v>37</v>
      </c>
      <c r="C12" s="55"/>
      <c r="D12" s="55"/>
      <c r="E12" s="55"/>
      <c r="F12" s="55"/>
      <c r="G12" s="55"/>
      <c r="H12" s="55"/>
      <c r="I12" s="55"/>
      <c r="J12" s="55"/>
    </row>
    <row r="13" spans="1:14" x14ac:dyDescent="0.25">
      <c r="A13" s="26"/>
      <c r="B13" s="71" t="s">
        <v>38</v>
      </c>
      <c r="C13" s="37"/>
      <c r="D13" s="37" t="s">
        <v>251</v>
      </c>
      <c r="E13" s="60">
        <v>1977</v>
      </c>
      <c r="F13" s="52"/>
      <c r="G13" s="37"/>
      <c r="H13" s="37"/>
      <c r="I13" s="60">
        <v>1567</v>
      </c>
      <c r="J13" s="52"/>
    </row>
    <row r="14" spans="1:14" x14ac:dyDescent="0.25">
      <c r="A14" s="26"/>
      <c r="B14" s="69" t="s">
        <v>949</v>
      </c>
      <c r="C14" s="55"/>
      <c r="D14" s="55"/>
      <c r="E14" s="56">
        <v>200220</v>
      </c>
      <c r="F14" s="57"/>
      <c r="G14" s="55"/>
      <c r="H14" s="55"/>
      <c r="I14" s="56">
        <v>175352</v>
      </c>
      <c r="J14" s="57"/>
    </row>
    <row r="15" spans="1:14" x14ac:dyDescent="0.25">
      <c r="A15" s="26"/>
      <c r="B15" s="71" t="s">
        <v>51</v>
      </c>
      <c r="C15" s="37"/>
      <c r="D15" s="37"/>
      <c r="E15" s="60">
        <v>16499</v>
      </c>
      <c r="F15" s="52"/>
      <c r="G15" s="37"/>
      <c r="H15" s="37"/>
      <c r="I15" s="60">
        <v>17222</v>
      </c>
      <c r="J15" s="52"/>
    </row>
    <row r="16" spans="1:14" x14ac:dyDescent="0.25">
      <c r="A16" s="26"/>
      <c r="B16" s="69" t="s">
        <v>950</v>
      </c>
      <c r="C16" s="55"/>
      <c r="D16" s="55"/>
      <c r="E16" s="70">
        <v>774</v>
      </c>
      <c r="F16" s="57"/>
      <c r="G16" s="55"/>
      <c r="H16" s="55"/>
      <c r="I16" s="70">
        <v>774</v>
      </c>
      <c r="J16" s="57"/>
    </row>
    <row r="17" spans="1:10" x14ac:dyDescent="0.25">
      <c r="A17" s="26"/>
      <c r="B17" s="71" t="s">
        <v>951</v>
      </c>
      <c r="C17" s="37"/>
      <c r="D17" s="37"/>
      <c r="E17" s="60">
        <v>1658</v>
      </c>
      <c r="F17" s="52"/>
      <c r="G17" s="37"/>
      <c r="H17" s="37"/>
      <c r="I17" s="60">
        <v>1752</v>
      </c>
      <c r="J17" s="52"/>
    </row>
    <row r="18" spans="1:10" x14ac:dyDescent="0.25">
      <c r="A18" s="26"/>
      <c r="B18" s="69" t="s">
        <v>53</v>
      </c>
      <c r="C18" s="55"/>
      <c r="D18" s="55"/>
      <c r="E18" s="70">
        <v>892</v>
      </c>
      <c r="F18" s="57"/>
      <c r="G18" s="55"/>
      <c r="H18" s="55"/>
      <c r="I18" s="70">
        <v>835</v>
      </c>
      <c r="J18" s="57"/>
    </row>
    <row r="19" spans="1:10" x14ac:dyDescent="0.25">
      <c r="A19" s="26"/>
      <c r="B19" s="61"/>
      <c r="C19" s="61"/>
      <c r="D19" s="61"/>
      <c r="E19" s="61"/>
      <c r="F19" s="61"/>
      <c r="G19" s="61"/>
      <c r="H19" s="61"/>
      <c r="I19" s="61"/>
      <c r="J19" s="61"/>
    </row>
    <row r="20" spans="1:10" x14ac:dyDescent="0.25">
      <c r="A20" s="26"/>
      <c r="B20" s="84"/>
      <c r="C20" s="37"/>
      <c r="D20" s="37" t="s">
        <v>251</v>
      </c>
      <c r="E20" s="60">
        <v>222020</v>
      </c>
      <c r="F20" s="52"/>
      <c r="G20" s="37"/>
      <c r="H20" s="37"/>
      <c r="I20" s="60">
        <v>197502</v>
      </c>
      <c r="J20" s="52"/>
    </row>
    <row r="21" spans="1:10" x14ac:dyDescent="0.25">
      <c r="A21" s="26"/>
      <c r="B21" s="61"/>
      <c r="C21" s="61"/>
      <c r="D21" s="61"/>
      <c r="E21" s="61"/>
      <c r="F21" s="61"/>
      <c r="G21" s="61"/>
      <c r="H21" s="61"/>
      <c r="I21" s="61"/>
      <c r="J21" s="61"/>
    </row>
    <row r="22" spans="1:10" x14ac:dyDescent="0.25">
      <c r="A22" s="26"/>
      <c r="B22" s="37"/>
      <c r="C22" s="64"/>
      <c r="D22" s="64"/>
      <c r="E22" s="64"/>
      <c r="F22" s="64"/>
      <c r="G22" s="64"/>
      <c r="H22" s="64"/>
      <c r="I22" s="64"/>
      <c r="J22" s="64"/>
    </row>
    <row r="23" spans="1:10" ht="25.5" x14ac:dyDescent="0.25">
      <c r="A23" s="26"/>
      <c r="B23" s="53" t="s">
        <v>952</v>
      </c>
      <c r="C23" s="55"/>
      <c r="D23" s="55"/>
      <c r="E23" s="55"/>
      <c r="F23" s="55"/>
      <c r="G23" s="55"/>
      <c r="H23" s="55"/>
      <c r="I23" s="55"/>
      <c r="J23" s="55"/>
    </row>
    <row r="24" spans="1:10" x14ac:dyDescent="0.25">
      <c r="A24" s="26"/>
      <c r="B24" s="71" t="s">
        <v>953</v>
      </c>
      <c r="C24" s="37"/>
      <c r="D24" s="37"/>
      <c r="E24" s="37"/>
      <c r="F24" s="37"/>
      <c r="G24" s="37"/>
      <c r="H24" s="37"/>
      <c r="I24" s="37"/>
      <c r="J24" s="37"/>
    </row>
    <row r="25" spans="1:10" x14ac:dyDescent="0.25">
      <c r="A25" s="26"/>
      <c r="B25" s="94" t="s">
        <v>60</v>
      </c>
      <c r="C25" s="55"/>
      <c r="D25" s="55" t="s">
        <v>251</v>
      </c>
      <c r="E25" s="56">
        <v>25774</v>
      </c>
      <c r="F25" s="57"/>
      <c r="G25" s="55"/>
      <c r="H25" s="55"/>
      <c r="I25" s="56">
        <v>25774</v>
      </c>
      <c r="J25" s="57"/>
    </row>
    <row r="26" spans="1:10" x14ac:dyDescent="0.25">
      <c r="A26" s="26"/>
      <c r="B26" s="95" t="s">
        <v>954</v>
      </c>
      <c r="C26" s="37"/>
      <c r="D26" s="37"/>
      <c r="E26" s="72">
        <v>729</v>
      </c>
      <c r="F26" s="52"/>
      <c r="G26" s="37"/>
      <c r="H26" s="37"/>
      <c r="I26" s="72">
        <v>225</v>
      </c>
      <c r="J26" s="52"/>
    </row>
    <row r="27" spans="1:10" x14ac:dyDescent="0.25">
      <c r="A27" s="26"/>
      <c r="B27" s="61"/>
      <c r="C27" s="61"/>
      <c r="D27" s="61"/>
      <c r="E27" s="61"/>
      <c r="F27" s="61"/>
      <c r="G27" s="61"/>
      <c r="H27" s="61"/>
      <c r="I27" s="61"/>
      <c r="J27" s="61"/>
    </row>
    <row r="28" spans="1:10" x14ac:dyDescent="0.25">
      <c r="A28" s="26"/>
      <c r="B28" s="97" t="s">
        <v>64</v>
      </c>
      <c r="C28" s="55"/>
      <c r="D28" s="55"/>
      <c r="E28" s="56">
        <v>26503</v>
      </c>
      <c r="F28" s="57"/>
      <c r="G28" s="55"/>
      <c r="H28" s="55"/>
      <c r="I28" s="56">
        <v>25999</v>
      </c>
      <c r="J28" s="57"/>
    </row>
    <row r="29" spans="1:10" x14ac:dyDescent="0.25">
      <c r="A29" s="26"/>
      <c r="B29" s="61"/>
      <c r="C29" s="61"/>
      <c r="D29" s="61"/>
      <c r="E29" s="61"/>
      <c r="F29" s="61"/>
      <c r="G29" s="61"/>
      <c r="H29" s="61"/>
      <c r="I29" s="61"/>
      <c r="J29" s="61"/>
    </row>
    <row r="30" spans="1:10" x14ac:dyDescent="0.25">
      <c r="A30" s="26"/>
      <c r="B30" s="71" t="s">
        <v>955</v>
      </c>
      <c r="C30" s="37"/>
      <c r="D30" s="37"/>
      <c r="E30" s="37"/>
      <c r="F30" s="37"/>
      <c r="G30" s="37"/>
      <c r="H30" s="37"/>
      <c r="I30" s="37"/>
      <c r="J30" s="37"/>
    </row>
    <row r="31" spans="1:10" x14ac:dyDescent="0.25">
      <c r="A31" s="26"/>
      <c r="B31" s="94" t="s">
        <v>956</v>
      </c>
      <c r="C31" s="55"/>
      <c r="D31" s="55"/>
      <c r="E31" s="56">
        <v>1479</v>
      </c>
      <c r="F31" s="57"/>
      <c r="G31" s="55"/>
      <c r="H31" s="55"/>
      <c r="I31" s="56">
        <v>1479</v>
      </c>
      <c r="J31" s="57"/>
    </row>
    <row r="32" spans="1:10" x14ac:dyDescent="0.25">
      <c r="A32" s="26"/>
      <c r="B32" s="95" t="s">
        <v>67</v>
      </c>
      <c r="C32" s="37"/>
      <c r="D32" s="37"/>
      <c r="E32" s="60">
        <v>16613</v>
      </c>
      <c r="F32" s="52"/>
      <c r="G32" s="37"/>
      <c r="H32" s="37"/>
      <c r="I32" s="60">
        <v>16657</v>
      </c>
      <c r="J32" s="52"/>
    </row>
    <row r="33" spans="1:14" x14ac:dyDescent="0.25">
      <c r="A33" s="26"/>
      <c r="B33" s="94" t="s">
        <v>68</v>
      </c>
      <c r="C33" s="55"/>
      <c r="D33" s="55"/>
      <c r="E33" s="56">
        <v>217143</v>
      </c>
      <c r="F33" s="57"/>
      <c r="G33" s="55"/>
      <c r="H33" s="55"/>
      <c r="I33" s="56">
        <v>189516</v>
      </c>
      <c r="J33" s="57"/>
    </row>
    <row r="34" spans="1:14" x14ac:dyDescent="0.25">
      <c r="A34" s="26"/>
      <c r="B34" s="95" t="s">
        <v>957</v>
      </c>
      <c r="C34" s="37"/>
      <c r="D34" s="37"/>
      <c r="E34" s="72" t="s">
        <v>958</v>
      </c>
      <c r="F34" s="52" t="s">
        <v>695</v>
      </c>
      <c r="G34" s="37"/>
      <c r="H34" s="37"/>
      <c r="I34" s="72" t="s">
        <v>958</v>
      </c>
      <c r="J34" s="52" t="s">
        <v>695</v>
      </c>
    </row>
    <row r="35" spans="1:14" ht="25.5" x14ac:dyDescent="0.25">
      <c r="A35" s="26"/>
      <c r="B35" s="94" t="s">
        <v>70</v>
      </c>
      <c r="C35" s="55"/>
      <c r="D35" s="55"/>
      <c r="E35" s="70" t="s">
        <v>959</v>
      </c>
      <c r="F35" s="57" t="s">
        <v>695</v>
      </c>
      <c r="G35" s="55"/>
      <c r="H35" s="55"/>
      <c r="I35" s="56">
        <v>2269</v>
      </c>
      <c r="J35" s="57"/>
    </row>
    <row r="36" spans="1:14" x14ac:dyDescent="0.25">
      <c r="A36" s="26"/>
      <c r="B36" s="61"/>
      <c r="C36" s="61"/>
      <c r="D36" s="61"/>
      <c r="E36" s="61"/>
      <c r="F36" s="61"/>
      <c r="G36" s="61"/>
      <c r="H36" s="61"/>
      <c r="I36" s="61"/>
      <c r="J36" s="61"/>
    </row>
    <row r="37" spans="1:14" x14ac:dyDescent="0.25">
      <c r="A37" s="26"/>
      <c r="B37" s="96" t="s">
        <v>960</v>
      </c>
      <c r="C37" s="37"/>
      <c r="D37" s="37"/>
      <c r="E37" s="60">
        <v>195517</v>
      </c>
      <c r="F37" s="52"/>
      <c r="G37" s="37"/>
      <c r="H37" s="37"/>
      <c r="I37" s="60">
        <v>171503</v>
      </c>
      <c r="J37" s="52"/>
    </row>
    <row r="38" spans="1:14" x14ac:dyDescent="0.25">
      <c r="A38" s="26"/>
      <c r="B38" s="61"/>
      <c r="C38" s="61"/>
      <c r="D38" s="61"/>
      <c r="E38" s="61"/>
      <c r="F38" s="61"/>
      <c r="G38" s="61"/>
      <c r="H38" s="61"/>
      <c r="I38" s="61"/>
      <c r="J38" s="61"/>
    </row>
    <row r="39" spans="1:14" x14ac:dyDescent="0.25">
      <c r="A39" s="26"/>
      <c r="B39" s="87"/>
      <c r="C39" s="55"/>
      <c r="D39" s="55" t="s">
        <v>251</v>
      </c>
      <c r="E39" s="56">
        <v>222020</v>
      </c>
      <c r="F39" s="57"/>
      <c r="G39" s="55"/>
      <c r="H39" s="55"/>
      <c r="I39" s="56">
        <v>197502</v>
      </c>
      <c r="J39" s="57"/>
    </row>
    <row r="40" spans="1:14" x14ac:dyDescent="0.25">
      <c r="A40" s="26"/>
      <c r="B40" s="61"/>
      <c r="C40" s="61"/>
      <c r="D40" s="61"/>
      <c r="E40" s="61"/>
      <c r="F40" s="61"/>
      <c r="G40" s="61"/>
      <c r="H40" s="61"/>
      <c r="I40" s="61"/>
      <c r="J40" s="61"/>
    </row>
    <row r="41" spans="1:14" x14ac:dyDescent="0.25">
      <c r="A41" s="26"/>
      <c r="B41" s="63" t="s">
        <v>946</v>
      </c>
      <c r="C41" s="63"/>
      <c r="D41" s="63"/>
      <c r="E41" s="63"/>
      <c r="F41" s="63"/>
      <c r="G41" s="63"/>
      <c r="H41" s="63"/>
      <c r="I41" s="63"/>
      <c r="J41" s="63"/>
      <c r="K41" s="63"/>
      <c r="L41" s="63"/>
      <c r="M41" s="63"/>
      <c r="N41" s="63"/>
    </row>
    <row r="42" spans="1:14" x14ac:dyDescent="0.25">
      <c r="A42" s="26"/>
      <c r="B42" s="63" t="s">
        <v>961</v>
      </c>
      <c r="C42" s="63"/>
      <c r="D42" s="63"/>
      <c r="E42" s="63"/>
      <c r="F42" s="63"/>
      <c r="G42" s="63"/>
      <c r="H42" s="63"/>
      <c r="I42" s="63"/>
      <c r="J42" s="63"/>
      <c r="K42" s="63"/>
      <c r="L42" s="63"/>
      <c r="M42" s="63"/>
      <c r="N42" s="63"/>
    </row>
    <row r="43" spans="1:14" x14ac:dyDescent="0.25">
      <c r="A43" s="26"/>
      <c r="B43" s="37"/>
      <c r="C43" s="37"/>
      <c r="D43" s="37"/>
      <c r="E43" s="37"/>
      <c r="F43" s="37"/>
      <c r="G43" s="37"/>
      <c r="H43" s="37"/>
      <c r="I43" s="37"/>
      <c r="J43" s="37"/>
      <c r="K43" s="37"/>
      <c r="L43" s="37"/>
      <c r="M43" s="37"/>
      <c r="N43" s="37"/>
    </row>
    <row r="44" spans="1:14" ht="15.75" thickBot="1" x14ac:dyDescent="0.3">
      <c r="A44" s="26"/>
      <c r="B44" s="59"/>
      <c r="C44" s="59"/>
      <c r="D44" s="75" t="s">
        <v>962</v>
      </c>
      <c r="E44" s="75"/>
      <c r="F44" s="75"/>
      <c r="G44" s="75"/>
      <c r="H44" s="75"/>
      <c r="I44" s="75"/>
      <c r="J44" s="75"/>
      <c r="K44" s="75"/>
      <c r="L44" s="75"/>
      <c r="M44" s="75"/>
      <c r="N44" s="59"/>
    </row>
    <row r="45" spans="1:14" ht="15.75" thickBot="1" x14ac:dyDescent="0.3">
      <c r="A45" s="26"/>
      <c r="B45" s="59"/>
      <c r="C45" s="59"/>
      <c r="D45" s="76">
        <v>2013</v>
      </c>
      <c r="E45" s="76"/>
      <c r="F45" s="59"/>
      <c r="G45" s="59"/>
      <c r="H45" s="76">
        <v>2012</v>
      </c>
      <c r="I45" s="76"/>
      <c r="J45" s="59"/>
      <c r="K45" s="59"/>
      <c r="L45" s="76">
        <v>2011</v>
      </c>
      <c r="M45" s="76"/>
      <c r="N45" s="59"/>
    </row>
    <row r="46" spans="1:14" x14ac:dyDescent="0.25">
      <c r="A46" s="26"/>
      <c r="B46" s="59"/>
      <c r="C46" s="59"/>
      <c r="D46" s="79" t="s">
        <v>948</v>
      </c>
      <c r="E46" s="79"/>
      <c r="F46" s="79"/>
      <c r="G46" s="79"/>
      <c r="H46" s="79"/>
      <c r="I46" s="79"/>
      <c r="J46" s="79"/>
      <c r="K46" s="79"/>
      <c r="L46" s="79"/>
      <c r="M46" s="79"/>
      <c r="N46" s="59"/>
    </row>
    <row r="47" spans="1:14" x14ac:dyDescent="0.25">
      <c r="A47" s="26"/>
      <c r="B47" s="53" t="s">
        <v>963</v>
      </c>
      <c r="C47" s="55"/>
      <c r="D47" s="55"/>
      <c r="E47" s="55"/>
      <c r="F47" s="55"/>
      <c r="G47" s="55"/>
      <c r="H47" s="55"/>
      <c r="I47" s="55"/>
      <c r="J47" s="55"/>
      <c r="K47" s="55"/>
      <c r="L47" s="55"/>
      <c r="M47" s="55"/>
      <c r="N47" s="55"/>
    </row>
    <row r="48" spans="1:14" x14ac:dyDescent="0.25">
      <c r="A48" s="26"/>
      <c r="B48" s="71" t="s">
        <v>964</v>
      </c>
      <c r="C48" s="37"/>
      <c r="D48" s="37" t="s">
        <v>251</v>
      </c>
      <c r="E48" s="60">
        <v>28482</v>
      </c>
      <c r="F48" s="52"/>
      <c r="G48" s="37"/>
      <c r="H48" s="37"/>
      <c r="I48" s="60">
        <v>18835</v>
      </c>
      <c r="J48" s="52"/>
      <c r="K48" s="37"/>
      <c r="L48" s="37"/>
      <c r="M48" s="72" t="s">
        <v>965</v>
      </c>
      <c r="N48" s="52" t="s">
        <v>695</v>
      </c>
    </row>
    <row r="49" spans="1:14" x14ac:dyDescent="0.25">
      <c r="A49" s="26"/>
      <c r="B49" s="69" t="s">
        <v>966</v>
      </c>
      <c r="C49" s="55"/>
      <c r="D49" s="55"/>
      <c r="E49" s="70" t="s">
        <v>701</v>
      </c>
      <c r="F49" s="57"/>
      <c r="G49" s="55"/>
      <c r="H49" s="55"/>
      <c r="I49" s="70" t="s">
        <v>701</v>
      </c>
      <c r="J49" s="57"/>
      <c r="K49" s="55"/>
      <c r="L49" s="55"/>
      <c r="M49" s="70">
        <v>26</v>
      </c>
      <c r="N49" s="57"/>
    </row>
    <row r="50" spans="1:14" x14ac:dyDescent="0.25">
      <c r="A50" s="26"/>
      <c r="B50" s="71" t="s">
        <v>94</v>
      </c>
      <c r="C50" s="37"/>
      <c r="D50" s="37"/>
      <c r="E50" s="72" t="s">
        <v>701</v>
      </c>
      <c r="F50" s="52"/>
      <c r="G50" s="37"/>
      <c r="H50" s="37"/>
      <c r="I50" s="72" t="s">
        <v>701</v>
      </c>
      <c r="J50" s="52"/>
      <c r="K50" s="37"/>
      <c r="L50" s="37"/>
      <c r="M50" s="72" t="s">
        <v>967</v>
      </c>
      <c r="N50" s="52" t="s">
        <v>695</v>
      </c>
    </row>
    <row r="51" spans="1:14" x14ac:dyDescent="0.25">
      <c r="A51" s="26"/>
      <c r="B51" s="69" t="s">
        <v>968</v>
      </c>
      <c r="C51" s="55"/>
      <c r="D51" s="55"/>
      <c r="E51" s="70">
        <v>45</v>
      </c>
      <c r="F51" s="57"/>
      <c r="G51" s="55"/>
      <c r="H51" s="55"/>
      <c r="I51" s="70">
        <v>25</v>
      </c>
      <c r="J51" s="57"/>
      <c r="K51" s="55"/>
      <c r="L51" s="55"/>
      <c r="M51" s="70">
        <v>37</v>
      </c>
      <c r="N51" s="57"/>
    </row>
    <row r="52" spans="1:14" x14ac:dyDescent="0.25">
      <c r="A52" s="26"/>
      <c r="B52" s="71" t="s">
        <v>104</v>
      </c>
      <c r="C52" s="37"/>
      <c r="D52" s="37"/>
      <c r="E52" s="72" t="s">
        <v>701</v>
      </c>
      <c r="F52" s="52"/>
      <c r="G52" s="37"/>
      <c r="H52" s="37"/>
      <c r="I52" s="72" t="s">
        <v>969</v>
      </c>
      <c r="J52" s="52" t="s">
        <v>695</v>
      </c>
      <c r="K52" s="37"/>
      <c r="L52" s="37"/>
      <c r="M52" s="72" t="s">
        <v>701</v>
      </c>
      <c r="N52" s="52"/>
    </row>
    <row r="53" spans="1:14" x14ac:dyDescent="0.25">
      <c r="A53" s="26"/>
      <c r="B53" s="69" t="s">
        <v>146</v>
      </c>
      <c r="C53" s="55"/>
      <c r="D53" s="55"/>
      <c r="E53" s="70" t="s">
        <v>970</v>
      </c>
      <c r="F53" s="57" t="s">
        <v>695</v>
      </c>
      <c r="G53" s="55"/>
      <c r="H53" s="55"/>
      <c r="I53" s="70" t="s">
        <v>971</v>
      </c>
      <c r="J53" s="57" t="s">
        <v>695</v>
      </c>
      <c r="K53" s="55"/>
      <c r="L53" s="55"/>
      <c r="M53" s="70" t="s">
        <v>972</v>
      </c>
      <c r="N53" s="57" t="s">
        <v>695</v>
      </c>
    </row>
    <row r="54" spans="1:14" x14ac:dyDescent="0.25">
      <c r="A54" s="26"/>
      <c r="B54" s="61"/>
      <c r="C54" s="61"/>
      <c r="D54" s="61"/>
      <c r="E54" s="61"/>
      <c r="F54" s="61"/>
      <c r="G54" s="61"/>
      <c r="H54" s="61"/>
      <c r="I54" s="61"/>
      <c r="J54" s="61"/>
      <c r="K54" s="61"/>
      <c r="L54" s="61"/>
      <c r="M54" s="61"/>
      <c r="N54" s="61"/>
    </row>
    <row r="55" spans="1:14" x14ac:dyDescent="0.25">
      <c r="A55" s="26"/>
      <c r="B55" s="96" t="s">
        <v>973</v>
      </c>
      <c r="C55" s="37"/>
      <c r="D55" s="37"/>
      <c r="E55" s="60">
        <v>27796</v>
      </c>
      <c r="F55" s="52"/>
      <c r="G55" s="37"/>
      <c r="H55" s="37"/>
      <c r="I55" s="60">
        <v>18403</v>
      </c>
      <c r="J55" s="52"/>
      <c r="K55" s="37"/>
      <c r="L55" s="37"/>
      <c r="M55" s="72" t="s">
        <v>974</v>
      </c>
      <c r="N55" s="52" t="s">
        <v>695</v>
      </c>
    </row>
    <row r="56" spans="1:14" x14ac:dyDescent="0.25">
      <c r="A56" s="26"/>
      <c r="B56" s="61"/>
      <c r="C56" s="61"/>
      <c r="D56" s="61"/>
      <c r="E56" s="61"/>
      <c r="F56" s="61"/>
      <c r="G56" s="61"/>
      <c r="H56" s="61"/>
      <c r="I56" s="61"/>
      <c r="J56" s="61"/>
      <c r="K56" s="61"/>
      <c r="L56" s="61"/>
      <c r="M56" s="61"/>
      <c r="N56" s="61"/>
    </row>
    <row r="57" spans="1:14" x14ac:dyDescent="0.25">
      <c r="A57" s="26"/>
      <c r="B57" s="53" t="s">
        <v>975</v>
      </c>
      <c r="C57" s="55"/>
      <c r="D57" s="55"/>
      <c r="E57" s="55"/>
      <c r="F57" s="55"/>
      <c r="G57" s="55"/>
      <c r="H57" s="55"/>
      <c r="I57" s="55"/>
      <c r="J57" s="55"/>
      <c r="K57" s="55"/>
      <c r="L57" s="55"/>
      <c r="M57" s="55"/>
      <c r="N57" s="55"/>
    </row>
    <row r="58" spans="1:14" x14ac:dyDescent="0.25">
      <c r="A58" s="26"/>
      <c r="B58" s="71" t="s">
        <v>90</v>
      </c>
      <c r="C58" s="37"/>
      <c r="D58" s="37"/>
      <c r="E58" s="72">
        <v>504</v>
      </c>
      <c r="F58" s="52"/>
      <c r="G58" s="37"/>
      <c r="H58" s="37"/>
      <c r="I58" s="72">
        <v>536</v>
      </c>
      <c r="J58" s="52"/>
      <c r="K58" s="37"/>
      <c r="L58" s="37"/>
      <c r="M58" s="72">
        <v>494</v>
      </c>
      <c r="N58" s="52"/>
    </row>
    <row r="59" spans="1:14" x14ac:dyDescent="0.25">
      <c r="A59" s="26"/>
      <c r="B59" s="69" t="s">
        <v>976</v>
      </c>
      <c r="C59" s="55"/>
      <c r="D59" s="55"/>
      <c r="E59" s="70">
        <v>119</v>
      </c>
      <c r="F59" s="57"/>
      <c r="G59" s="55"/>
      <c r="H59" s="55"/>
      <c r="I59" s="70">
        <v>155</v>
      </c>
      <c r="J59" s="57"/>
      <c r="K59" s="55"/>
      <c r="L59" s="55"/>
      <c r="M59" s="70">
        <v>75</v>
      </c>
      <c r="N59" s="57"/>
    </row>
    <row r="60" spans="1:14" x14ac:dyDescent="0.25">
      <c r="A60" s="26"/>
      <c r="B60" s="71" t="s">
        <v>977</v>
      </c>
      <c r="C60" s="37"/>
      <c r="D60" s="37"/>
      <c r="E60" s="72">
        <v>82</v>
      </c>
      <c r="F60" s="52"/>
      <c r="G60" s="37"/>
      <c r="H60" s="37"/>
      <c r="I60" s="72">
        <v>55</v>
      </c>
      <c r="J60" s="52"/>
      <c r="K60" s="37"/>
      <c r="L60" s="37"/>
      <c r="M60" s="72">
        <v>60</v>
      </c>
      <c r="N60" s="52"/>
    </row>
    <row r="61" spans="1:14" x14ac:dyDescent="0.25">
      <c r="A61" s="26"/>
      <c r="B61" s="61"/>
      <c r="C61" s="61"/>
      <c r="D61" s="61"/>
      <c r="E61" s="61"/>
      <c r="F61" s="61"/>
      <c r="G61" s="61"/>
      <c r="H61" s="61"/>
      <c r="I61" s="61"/>
      <c r="J61" s="61"/>
      <c r="K61" s="61"/>
      <c r="L61" s="61"/>
      <c r="M61" s="61"/>
      <c r="N61" s="61"/>
    </row>
    <row r="62" spans="1:14" x14ac:dyDescent="0.25">
      <c r="A62" s="26"/>
      <c r="B62" s="97" t="s">
        <v>978</v>
      </c>
      <c r="C62" s="55"/>
      <c r="D62" s="55"/>
      <c r="E62" s="70">
        <v>705</v>
      </c>
      <c r="F62" s="57"/>
      <c r="G62" s="55"/>
      <c r="H62" s="55"/>
      <c r="I62" s="70">
        <v>746</v>
      </c>
      <c r="J62" s="57"/>
      <c r="K62" s="55"/>
      <c r="L62" s="55"/>
      <c r="M62" s="70">
        <v>629</v>
      </c>
      <c r="N62" s="57"/>
    </row>
    <row r="63" spans="1:14" x14ac:dyDescent="0.25">
      <c r="A63" s="26"/>
      <c r="B63" s="61"/>
      <c r="C63" s="61"/>
      <c r="D63" s="61"/>
      <c r="E63" s="61"/>
      <c r="F63" s="61"/>
      <c r="G63" s="61"/>
      <c r="H63" s="61"/>
      <c r="I63" s="61"/>
      <c r="J63" s="61"/>
      <c r="K63" s="61"/>
      <c r="L63" s="61"/>
      <c r="M63" s="61"/>
      <c r="N63" s="61"/>
    </row>
    <row r="64" spans="1:14" x14ac:dyDescent="0.25">
      <c r="A64" s="26"/>
      <c r="B64" s="71" t="s">
        <v>116</v>
      </c>
      <c r="C64" s="37"/>
      <c r="D64" s="37"/>
      <c r="E64" s="60">
        <v>27091</v>
      </c>
      <c r="F64" s="52"/>
      <c r="G64" s="37"/>
      <c r="H64" s="37"/>
      <c r="I64" s="60">
        <v>17657</v>
      </c>
      <c r="J64" s="52"/>
      <c r="K64" s="37"/>
      <c r="L64" s="37"/>
      <c r="M64" s="72" t="s">
        <v>979</v>
      </c>
      <c r="N64" s="52" t="s">
        <v>695</v>
      </c>
    </row>
    <row r="65" spans="1:14" x14ac:dyDescent="0.25">
      <c r="A65" s="26"/>
      <c r="B65" s="53" t="s">
        <v>980</v>
      </c>
      <c r="C65" s="55"/>
      <c r="D65" s="55"/>
      <c r="E65" s="70" t="s">
        <v>788</v>
      </c>
      <c r="F65" s="57" t="s">
        <v>695</v>
      </c>
      <c r="G65" s="55"/>
      <c r="H65" s="55"/>
      <c r="I65" s="70" t="s">
        <v>981</v>
      </c>
      <c r="J65" s="57" t="s">
        <v>695</v>
      </c>
      <c r="K65" s="55"/>
      <c r="L65" s="55"/>
      <c r="M65" s="70" t="s">
        <v>982</v>
      </c>
      <c r="N65" s="57" t="s">
        <v>695</v>
      </c>
    </row>
    <row r="66" spans="1:14" x14ac:dyDescent="0.25">
      <c r="A66" s="26"/>
      <c r="B66" s="61"/>
      <c r="C66" s="61"/>
      <c r="D66" s="61"/>
      <c r="E66" s="61"/>
      <c r="F66" s="61"/>
      <c r="G66" s="61"/>
      <c r="H66" s="61"/>
      <c r="I66" s="61"/>
      <c r="J66" s="61"/>
      <c r="K66" s="61"/>
      <c r="L66" s="61"/>
      <c r="M66" s="61"/>
      <c r="N66" s="61"/>
    </row>
    <row r="67" spans="1:14" x14ac:dyDescent="0.25">
      <c r="A67" s="26"/>
      <c r="B67" s="95" t="s">
        <v>127</v>
      </c>
      <c r="C67" s="37"/>
      <c r="D67" s="37" t="s">
        <v>251</v>
      </c>
      <c r="E67" s="60">
        <v>27627</v>
      </c>
      <c r="F67" s="52"/>
      <c r="G67" s="37"/>
      <c r="H67" s="37"/>
      <c r="I67" s="60">
        <v>18110</v>
      </c>
      <c r="J67" s="52"/>
      <c r="K67" s="37"/>
      <c r="L67" s="37"/>
      <c r="M67" s="72" t="s">
        <v>252</v>
      </c>
      <c r="N67" s="52" t="s">
        <v>695</v>
      </c>
    </row>
    <row r="68" spans="1:14" x14ac:dyDescent="0.25">
      <c r="A68" s="26"/>
      <c r="B68" s="61"/>
      <c r="C68" s="61"/>
      <c r="D68" s="61"/>
      <c r="E68" s="61"/>
      <c r="F68" s="61"/>
      <c r="G68" s="61"/>
      <c r="H68" s="61"/>
      <c r="I68" s="61"/>
      <c r="J68" s="61"/>
      <c r="K68" s="61"/>
      <c r="L68" s="61"/>
      <c r="M68" s="61"/>
      <c r="N68" s="61"/>
    </row>
    <row r="69" spans="1:14" x14ac:dyDescent="0.25">
      <c r="A69" s="26"/>
      <c r="B69" s="63" t="s">
        <v>946</v>
      </c>
      <c r="C69" s="63"/>
      <c r="D69" s="63"/>
      <c r="E69" s="63"/>
      <c r="F69" s="63"/>
      <c r="G69" s="63"/>
      <c r="H69" s="63"/>
      <c r="I69" s="63"/>
      <c r="J69" s="63"/>
      <c r="K69" s="63"/>
      <c r="L69" s="63"/>
      <c r="M69" s="63"/>
      <c r="N69" s="63"/>
    </row>
    <row r="70" spans="1:14" x14ac:dyDescent="0.25">
      <c r="A70" s="26"/>
      <c r="B70" s="63" t="s">
        <v>983</v>
      </c>
      <c r="C70" s="63"/>
      <c r="D70" s="63"/>
      <c r="E70" s="63"/>
      <c r="F70" s="63"/>
      <c r="G70" s="63"/>
      <c r="H70" s="63"/>
      <c r="I70" s="63"/>
      <c r="J70" s="63"/>
      <c r="K70" s="63"/>
      <c r="L70" s="63"/>
      <c r="M70" s="63"/>
      <c r="N70" s="63"/>
    </row>
    <row r="71" spans="1:14" x14ac:dyDescent="0.25">
      <c r="A71" s="26"/>
      <c r="B71" s="37"/>
      <c r="C71" s="37"/>
      <c r="D71" s="37"/>
      <c r="E71" s="37"/>
      <c r="F71" s="37"/>
      <c r="G71" s="37"/>
      <c r="H71" s="37"/>
      <c r="I71" s="37"/>
      <c r="J71" s="37"/>
      <c r="K71" s="37"/>
      <c r="L71" s="37"/>
      <c r="M71" s="37"/>
      <c r="N71" s="37"/>
    </row>
    <row r="72" spans="1:14" ht="15.75" thickBot="1" x14ac:dyDescent="0.3">
      <c r="A72" s="26"/>
      <c r="B72" s="59"/>
      <c r="C72" s="59"/>
      <c r="D72" s="75" t="s">
        <v>984</v>
      </c>
      <c r="E72" s="75"/>
      <c r="F72" s="75"/>
      <c r="G72" s="75"/>
      <c r="H72" s="75"/>
      <c r="I72" s="75"/>
      <c r="J72" s="75"/>
      <c r="K72" s="75"/>
      <c r="L72" s="75"/>
      <c r="M72" s="75"/>
      <c r="N72" s="59"/>
    </row>
    <row r="73" spans="1:14" ht="15.75" thickBot="1" x14ac:dyDescent="0.3">
      <c r="A73" s="26"/>
      <c r="B73" s="59"/>
      <c r="C73" s="59"/>
      <c r="D73" s="76">
        <v>2013</v>
      </c>
      <c r="E73" s="76"/>
      <c r="F73" s="59"/>
      <c r="G73" s="59"/>
      <c r="H73" s="76">
        <v>2012</v>
      </c>
      <c r="I73" s="76"/>
      <c r="J73" s="59"/>
      <c r="K73" s="59"/>
      <c r="L73" s="76">
        <v>2011</v>
      </c>
      <c r="M73" s="76"/>
      <c r="N73" s="59"/>
    </row>
    <row r="74" spans="1:14" x14ac:dyDescent="0.25">
      <c r="A74" s="26"/>
      <c r="B74" s="59"/>
      <c r="C74" s="59"/>
      <c r="D74" s="79" t="s">
        <v>948</v>
      </c>
      <c r="E74" s="79"/>
      <c r="F74" s="79"/>
      <c r="G74" s="79"/>
      <c r="H74" s="79"/>
      <c r="I74" s="79"/>
      <c r="J74" s="79"/>
      <c r="K74" s="79"/>
      <c r="L74" s="79"/>
      <c r="M74" s="79"/>
      <c r="N74" s="59"/>
    </row>
    <row r="75" spans="1:14" x14ac:dyDescent="0.25">
      <c r="A75" s="26"/>
      <c r="B75" s="53" t="s">
        <v>139</v>
      </c>
      <c r="C75" s="55"/>
      <c r="D75" s="55"/>
      <c r="E75" s="101"/>
      <c r="F75" s="101"/>
      <c r="G75" s="101"/>
      <c r="H75" s="101"/>
      <c r="I75" s="101"/>
      <c r="J75" s="101"/>
      <c r="K75" s="101"/>
      <c r="L75" s="101"/>
      <c r="M75" s="101"/>
      <c r="N75" s="55"/>
    </row>
    <row r="76" spans="1:14" x14ac:dyDescent="0.25">
      <c r="A76" s="26"/>
      <c r="B76" s="71" t="s">
        <v>127</v>
      </c>
      <c r="C76" s="37"/>
      <c r="D76" s="37" t="s">
        <v>251</v>
      </c>
      <c r="E76" s="60">
        <v>27627</v>
      </c>
      <c r="F76" s="52"/>
      <c r="G76" s="37"/>
      <c r="H76" s="37"/>
      <c r="I76" s="60">
        <v>18110</v>
      </c>
      <c r="J76" s="52"/>
      <c r="K76" s="37"/>
      <c r="L76" s="37"/>
      <c r="M76" s="72" t="s">
        <v>252</v>
      </c>
      <c r="N76" s="52" t="s">
        <v>695</v>
      </c>
    </row>
    <row r="77" spans="1:14" ht="38.25" x14ac:dyDescent="0.25">
      <c r="A77" s="26"/>
      <c r="B77" s="69" t="s">
        <v>140</v>
      </c>
      <c r="C77" s="55"/>
      <c r="D77" s="55"/>
      <c r="E77" s="55"/>
      <c r="F77" s="55"/>
      <c r="G77" s="55"/>
      <c r="H77" s="55"/>
      <c r="I77" s="55"/>
      <c r="J77" s="55"/>
      <c r="K77" s="55"/>
      <c r="L77" s="55"/>
      <c r="M77" s="55"/>
      <c r="N77" s="55"/>
    </row>
    <row r="78" spans="1:14" x14ac:dyDescent="0.25">
      <c r="A78" s="26"/>
      <c r="B78" s="96" t="s">
        <v>94</v>
      </c>
      <c r="C78" s="37"/>
      <c r="D78" s="37"/>
      <c r="E78" s="72" t="s">
        <v>701</v>
      </c>
      <c r="F78" s="52"/>
      <c r="G78" s="37"/>
      <c r="H78" s="37"/>
      <c r="I78" s="72" t="s">
        <v>701</v>
      </c>
      <c r="J78" s="52"/>
      <c r="K78" s="37"/>
      <c r="L78" s="37"/>
      <c r="M78" s="72">
        <v>68</v>
      </c>
      <c r="N78" s="52"/>
    </row>
    <row r="79" spans="1:14" x14ac:dyDescent="0.25">
      <c r="A79" s="26"/>
      <c r="B79" s="97" t="s">
        <v>968</v>
      </c>
      <c r="C79" s="55"/>
      <c r="D79" s="55"/>
      <c r="E79" s="70" t="s">
        <v>985</v>
      </c>
      <c r="F79" s="57" t="s">
        <v>695</v>
      </c>
      <c r="G79" s="55"/>
      <c r="H79" s="55"/>
      <c r="I79" s="70" t="s">
        <v>986</v>
      </c>
      <c r="J79" s="57" t="s">
        <v>695</v>
      </c>
      <c r="K79" s="55"/>
      <c r="L79" s="55"/>
      <c r="M79" s="70" t="s">
        <v>987</v>
      </c>
      <c r="N79" s="57" t="s">
        <v>695</v>
      </c>
    </row>
    <row r="80" spans="1:14" x14ac:dyDescent="0.25">
      <c r="A80" s="26"/>
      <c r="B80" s="96" t="s">
        <v>146</v>
      </c>
      <c r="C80" s="37"/>
      <c r="D80" s="37"/>
      <c r="E80" s="72">
        <v>731</v>
      </c>
      <c r="F80" s="52"/>
      <c r="G80" s="37"/>
      <c r="H80" s="37"/>
      <c r="I80" s="72">
        <v>257</v>
      </c>
      <c r="J80" s="52"/>
      <c r="K80" s="37"/>
      <c r="L80" s="37"/>
      <c r="M80" s="72">
        <v>126</v>
      </c>
      <c r="N80" s="52"/>
    </row>
    <row r="81" spans="1:14" ht="25.5" x14ac:dyDescent="0.25">
      <c r="A81" s="26"/>
      <c r="B81" s="97" t="s">
        <v>104</v>
      </c>
      <c r="C81" s="55"/>
      <c r="D81" s="55"/>
      <c r="E81" s="70" t="s">
        <v>701</v>
      </c>
      <c r="F81" s="57"/>
      <c r="G81" s="55"/>
      <c r="H81" s="55"/>
      <c r="I81" s="70">
        <v>200</v>
      </c>
      <c r="J81" s="57"/>
      <c r="K81" s="55"/>
      <c r="L81" s="55"/>
      <c r="M81" s="70" t="s">
        <v>701</v>
      </c>
      <c r="N81" s="57"/>
    </row>
    <row r="82" spans="1:14" ht="25.5" x14ac:dyDescent="0.25">
      <c r="A82" s="26"/>
      <c r="B82" s="96" t="s">
        <v>988</v>
      </c>
      <c r="C82" s="37"/>
      <c r="D82" s="37"/>
      <c r="E82" s="72" t="s">
        <v>989</v>
      </c>
      <c r="F82" s="52" t="s">
        <v>695</v>
      </c>
      <c r="G82" s="37"/>
      <c r="H82" s="37"/>
      <c r="I82" s="72" t="s">
        <v>990</v>
      </c>
      <c r="J82" s="52" t="s">
        <v>695</v>
      </c>
      <c r="K82" s="37"/>
      <c r="L82" s="37"/>
      <c r="M82" s="60">
        <v>15801</v>
      </c>
      <c r="N82" s="52"/>
    </row>
    <row r="83" spans="1:14" x14ac:dyDescent="0.25">
      <c r="A83" s="26"/>
      <c r="B83" s="97" t="s">
        <v>991</v>
      </c>
      <c r="C83" s="55"/>
      <c r="D83" s="55"/>
      <c r="E83" s="70">
        <v>94</v>
      </c>
      <c r="F83" s="57"/>
      <c r="G83" s="55"/>
      <c r="H83" s="55"/>
      <c r="I83" s="70" t="s">
        <v>992</v>
      </c>
      <c r="J83" s="57" t="s">
        <v>695</v>
      </c>
      <c r="K83" s="55"/>
      <c r="L83" s="55"/>
      <c r="M83" s="70" t="s">
        <v>657</v>
      </c>
      <c r="N83" s="57" t="s">
        <v>695</v>
      </c>
    </row>
    <row r="84" spans="1:14" ht="25.5" x14ac:dyDescent="0.25">
      <c r="A84" s="26"/>
      <c r="B84" s="96" t="s">
        <v>993</v>
      </c>
      <c r="C84" s="37"/>
      <c r="D84" s="37"/>
      <c r="E84" s="72">
        <v>504</v>
      </c>
      <c r="F84" s="52"/>
      <c r="G84" s="37"/>
      <c r="H84" s="37"/>
      <c r="I84" s="72">
        <v>143</v>
      </c>
      <c r="J84" s="52"/>
      <c r="K84" s="37"/>
      <c r="L84" s="37"/>
      <c r="M84" s="72" t="s">
        <v>994</v>
      </c>
      <c r="N84" s="52" t="s">
        <v>695</v>
      </c>
    </row>
    <row r="85" spans="1:14" x14ac:dyDescent="0.25">
      <c r="A85" s="26"/>
      <c r="B85" s="97" t="s">
        <v>114</v>
      </c>
      <c r="C85" s="55"/>
      <c r="D85" s="55"/>
      <c r="E85" s="70" t="s">
        <v>995</v>
      </c>
      <c r="F85" s="57" t="s">
        <v>695</v>
      </c>
      <c r="G85" s="55"/>
      <c r="H85" s="55"/>
      <c r="I85" s="70">
        <v>297</v>
      </c>
      <c r="J85" s="57"/>
      <c r="K85" s="55"/>
      <c r="L85" s="55"/>
      <c r="M85" s="70" t="s">
        <v>996</v>
      </c>
      <c r="N85" s="57" t="s">
        <v>695</v>
      </c>
    </row>
    <row r="86" spans="1:14" x14ac:dyDescent="0.25">
      <c r="A86" s="26"/>
      <c r="B86" s="61"/>
      <c r="C86" s="61"/>
      <c r="D86" s="61"/>
      <c r="E86" s="61"/>
      <c r="F86" s="61"/>
      <c r="G86" s="61"/>
      <c r="H86" s="61"/>
      <c r="I86" s="61"/>
      <c r="J86" s="61"/>
      <c r="K86" s="61"/>
      <c r="L86" s="61"/>
      <c r="M86" s="61"/>
      <c r="N86" s="61"/>
    </row>
    <row r="87" spans="1:14" ht="25.5" x14ac:dyDescent="0.25">
      <c r="A87" s="26"/>
      <c r="B87" s="96" t="s">
        <v>154</v>
      </c>
      <c r="C87" s="37"/>
      <c r="D87" s="37"/>
      <c r="E87" s="72">
        <v>417</v>
      </c>
      <c r="F87" s="52"/>
      <c r="G87" s="37"/>
      <c r="H87" s="37"/>
      <c r="I87" s="72" t="s">
        <v>997</v>
      </c>
      <c r="J87" s="52" t="s">
        <v>695</v>
      </c>
      <c r="K87" s="37"/>
      <c r="L87" s="37"/>
      <c r="M87" s="72" t="s">
        <v>998</v>
      </c>
      <c r="N87" s="52" t="s">
        <v>695</v>
      </c>
    </row>
    <row r="88" spans="1:14" x14ac:dyDescent="0.25">
      <c r="A88" s="26"/>
      <c r="B88" s="61"/>
      <c r="C88" s="61"/>
      <c r="D88" s="61"/>
      <c r="E88" s="61"/>
      <c r="F88" s="61"/>
      <c r="G88" s="61"/>
      <c r="H88" s="61"/>
      <c r="I88" s="61"/>
      <c r="J88" s="61"/>
      <c r="K88" s="61"/>
      <c r="L88" s="61"/>
      <c r="M88" s="61"/>
      <c r="N88" s="61"/>
    </row>
    <row r="89" spans="1:14" x14ac:dyDescent="0.25">
      <c r="A89" s="26"/>
      <c r="B89" s="37"/>
      <c r="C89" s="64"/>
      <c r="D89" s="64"/>
      <c r="E89" s="64"/>
      <c r="F89" s="64"/>
      <c r="G89" s="64"/>
      <c r="H89" s="64"/>
      <c r="I89" s="64"/>
      <c r="J89" s="64"/>
      <c r="K89" s="64"/>
      <c r="L89" s="64"/>
      <c r="M89" s="64"/>
      <c r="N89" s="64"/>
    </row>
    <row r="90" spans="1:14" x14ac:dyDescent="0.25">
      <c r="A90" s="26"/>
      <c r="B90" s="53" t="s">
        <v>999</v>
      </c>
      <c r="C90" s="55"/>
      <c r="D90" s="55"/>
      <c r="E90" s="55"/>
      <c r="F90" s="55"/>
      <c r="G90" s="55"/>
      <c r="H90" s="55"/>
      <c r="I90" s="55"/>
      <c r="J90" s="55"/>
      <c r="K90" s="55"/>
      <c r="L90" s="55"/>
      <c r="M90" s="55"/>
      <c r="N90" s="55"/>
    </row>
    <row r="91" spans="1:14" x14ac:dyDescent="0.25">
      <c r="A91" s="26"/>
      <c r="B91" s="71" t="s">
        <v>1000</v>
      </c>
      <c r="C91" s="37"/>
      <c r="D91" s="37"/>
      <c r="E91" s="72" t="s">
        <v>701</v>
      </c>
      <c r="F91" s="52"/>
      <c r="G91" s="37"/>
      <c r="H91" s="37"/>
      <c r="I91" s="72" t="s">
        <v>701</v>
      </c>
      <c r="J91" s="52"/>
      <c r="K91" s="37"/>
      <c r="L91" s="37"/>
      <c r="M91" s="72">
        <v>630</v>
      </c>
      <c r="N91" s="52"/>
    </row>
    <row r="92" spans="1:14" x14ac:dyDescent="0.25">
      <c r="A92" s="26"/>
      <c r="B92" s="69" t="s">
        <v>173</v>
      </c>
      <c r="C92" s="55"/>
      <c r="D92" s="55"/>
      <c r="E92" s="70" t="s">
        <v>664</v>
      </c>
      <c r="F92" s="57" t="s">
        <v>695</v>
      </c>
      <c r="G92" s="55"/>
      <c r="H92" s="55"/>
      <c r="I92" s="70" t="s">
        <v>643</v>
      </c>
      <c r="J92" s="57" t="s">
        <v>695</v>
      </c>
      <c r="K92" s="55"/>
      <c r="L92" s="55"/>
      <c r="M92" s="70" t="s">
        <v>1001</v>
      </c>
      <c r="N92" s="57" t="s">
        <v>695</v>
      </c>
    </row>
    <row r="93" spans="1:14" x14ac:dyDescent="0.25">
      <c r="A93" s="26"/>
      <c r="B93" s="61"/>
      <c r="C93" s="61"/>
      <c r="D93" s="61"/>
      <c r="E93" s="61"/>
      <c r="F93" s="61"/>
      <c r="G93" s="61"/>
      <c r="H93" s="61"/>
      <c r="I93" s="61"/>
      <c r="J93" s="61"/>
      <c r="K93" s="61"/>
      <c r="L93" s="61"/>
      <c r="M93" s="61"/>
      <c r="N93" s="61"/>
    </row>
    <row r="94" spans="1:14" ht="25.5" x14ac:dyDescent="0.25">
      <c r="A94" s="26"/>
      <c r="B94" s="95" t="s">
        <v>174</v>
      </c>
      <c r="C94" s="37"/>
      <c r="D94" s="37"/>
      <c r="E94" s="72" t="s">
        <v>664</v>
      </c>
      <c r="F94" s="52" t="s">
        <v>695</v>
      </c>
      <c r="G94" s="37"/>
      <c r="H94" s="37"/>
      <c r="I94" s="72" t="s">
        <v>643</v>
      </c>
      <c r="J94" s="52" t="s">
        <v>695</v>
      </c>
      <c r="K94" s="37"/>
      <c r="L94" s="37"/>
      <c r="M94" s="72">
        <v>629</v>
      </c>
      <c r="N94" s="52"/>
    </row>
    <row r="95" spans="1:14" x14ac:dyDescent="0.25">
      <c r="A95" s="26"/>
      <c r="B95" s="61"/>
      <c r="C95" s="61"/>
      <c r="D95" s="61"/>
      <c r="E95" s="61"/>
      <c r="F95" s="61"/>
      <c r="G95" s="61"/>
      <c r="H95" s="61"/>
      <c r="I95" s="61"/>
      <c r="J95" s="61"/>
      <c r="K95" s="61"/>
      <c r="L95" s="61"/>
      <c r="M95" s="61"/>
      <c r="N95" s="61"/>
    </row>
    <row r="96" spans="1:14" x14ac:dyDescent="0.25">
      <c r="A96" s="26"/>
      <c r="B96" s="37"/>
      <c r="C96" s="64"/>
      <c r="D96" s="64"/>
      <c r="E96" s="64"/>
      <c r="F96" s="64"/>
      <c r="G96" s="64"/>
      <c r="H96" s="64"/>
      <c r="I96" s="64"/>
      <c r="J96" s="64"/>
      <c r="K96" s="64"/>
      <c r="L96" s="64"/>
      <c r="M96" s="64"/>
      <c r="N96" s="64"/>
    </row>
    <row r="97" spans="1:14" x14ac:dyDescent="0.25">
      <c r="A97" s="26"/>
      <c r="B97" s="53" t="s">
        <v>175</v>
      </c>
      <c r="C97" s="55"/>
      <c r="D97" s="55"/>
      <c r="E97" s="55"/>
      <c r="F97" s="55"/>
      <c r="G97" s="55"/>
      <c r="H97" s="55"/>
      <c r="I97" s="55"/>
      <c r="J97" s="55"/>
      <c r="K97" s="55"/>
      <c r="L97" s="55"/>
      <c r="M97" s="55"/>
      <c r="N97" s="55"/>
    </row>
    <row r="98" spans="1:14" x14ac:dyDescent="0.25">
      <c r="A98" s="26"/>
      <c r="B98" s="71" t="s">
        <v>179</v>
      </c>
      <c r="C98" s="37"/>
      <c r="D98" s="37"/>
      <c r="E98" s="72" t="s">
        <v>701</v>
      </c>
      <c r="F98" s="52"/>
      <c r="G98" s="37"/>
      <c r="H98" s="37"/>
      <c r="I98" s="72" t="s">
        <v>701</v>
      </c>
      <c r="J98" s="52"/>
      <c r="K98" s="37"/>
      <c r="L98" s="37"/>
      <c r="M98" s="72" t="s">
        <v>1002</v>
      </c>
      <c r="N98" s="52" t="s">
        <v>695</v>
      </c>
    </row>
    <row r="99" spans="1:14" x14ac:dyDescent="0.25">
      <c r="A99" s="26"/>
      <c r="B99" s="61"/>
      <c r="C99" s="61"/>
      <c r="D99" s="61"/>
      <c r="E99" s="61"/>
      <c r="F99" s="61"/>
      <c r="G99" s="61"/>
      <c r="H99" s="61"/>
      <c r="I99" s="61"/>
      <c r="J99" s="61"/>
      <c r="K99" s="61"/>
      <c r="L99" s="61"/>
      <c r="M99" s="61"/>
      <c r="N99" s="61"/>
    </row>
    <row r="100" spans="1:14" ht="25.5" x14ac:dyDescent="0.25">
      <c r="A100" s="26"/>
      <c r="B100" s="97" t="s">
        <v>181</v>
      </c>
      <c r="C100" s="55"/>
      <c r="D100" s="55"/>
      <c r="E100" s="70" t="s">
        <v>701</v>
      </c>
      <c r="F100" s="57"/>
      <c r="G100" s="55"/>
      <c r="H100" s="55"/>
      <c r="I100" s="70" t="s">
        <v>701</v>
      </c>
      <c r="J100" s="57"/>
      <c r="K100" s="55"/>
      <c r="L100" s="55"/>
      <c r="M100" s="70" t="s">
        <v>1002</v>
      </c>
      <c r="N100" s="57" t="s">
        <v>695</v>
      </c>
    </row>
    <row r="101" spans="1:14" x14ac:dyDescent="0.25">
      <c r="A101" s="26"/>
      <c r="B101" s="61"/>
      <c r="C101" s="61"/>
      <c r="D101" s="61"/>
      <c r="E101" s="61"/>
      <c r="F101" s="61"/>
      <c r="G101" s="61"/>
      <c r="H101" s="61"/>
      <c r="I101" s="61"/>
      <c r="J101" s="61"/>
      <c r="K101" s="61"/>
      <c r="L101" s="61"/>
      <c r="M101" s="61"/>
      <c r="N101" s="61"/>
    </row>
    <row r="102" spans="1:14" ht="25.5" x14ac:dyDescent="0.25">
      <c r="A102" s="26"/>
      <c r="B102" s="96" t="s">
        <v>182</v>
      </c>
      <c r="C102" s="37"/>
      <c r="D102" s="37"/>
      <c r="E102" s="72">
        <v>410</v>
      </c>
      <c r="F102" s="52"/>
      <c r="G102" s="37"/>
      <c r="H102" s="37"/>
      <c r="I102" s="72" t="s">
        <v>1003</v>
      </c>
      <c r="J102" s="52" t="s">
        <v>695</v>
      </c>
      <c r="K102" s="37"/>
      <c r="L102" s="37"/>
      <c r="M102" s="72" t="s">
        <v>1004</v>
      </c>
      <c r="N102" s="52" t="s">
        <v>695</v>
      </c>
    </row>
    <row r="103" spans="1:14" x14ac:dyDescent="0.25">
      <c r="A103" s="26"/>
      <c r="B103" s="37"/>
      <c r="C103" s="64"/>
      <c r="D103" s="64"/>
      <c r="E103" s="64"/>
      <c r="F103" s="64"/>
      <c r="G103" s="64"/>
      <c r="H103" s="64"/>
      <c r="I103" s="64"/>
      <c r="J103" s="64"/>
      <c r="K103" s="64"/>
      <c r="L103" s="64"/>
      <c r="M103" s="64"/>
      <c r="N103" s="64"/>
    </row>
    <row r="104" spans="1:14" ht="25.5" x14ac:dyDescent="0.25">
      <c r="A104" s="26"/>
      <c r="B104" s="53" t="s">
        <v>183</v>
      </c>
      <c r="C104" s="55"/>
      <c r="D104" s="55"/>
      <c r="E104" s="56">
        <v>1567</v>
      </c>
      <c r="F104" s="57"/>
      <c r="G104" s="55"/>
      <c r="H104" s="55"/>
      <c r="I104" s="56">
        <v>1755</v>
      </c>
      <c r="J104" s="57"/>
      <c r="K104" s="55"/>
      <c r="L104" s="55"/>
      <c r="M104" s="56">
        <v>2060</v>
      </c>
      <c r="N104" s="57"/>
    </row>
    <row r="105" spans="1:14" x14ac:dyDescent="0.25">
      <c r="A105" s="26"/>
      <c r="B105" s="61"/>
      <c r="C105" s="61"/>
      <c r="D105" s="61"/>
      <c r="E105" s="61"/>
      <c r="F105" s="61"/>
      <c r="G105" s="61"/>
      <c r="H105" s="61"/>
      <c r="I105" s="61"/>
      <c r="J105" s="61"/>
      <c r="K105" s="61"/>
      <c r="L105" s="61"/>
      <c r="M105" s="61"/>
      <c r="N105" s="61"/>
    </row>
    <row r="106" spans="1:14" x14ac:dyDescent="0.25">
      <c r="A106" s="26"/>
      <c r="B106" s="37"/>
      <c r="C106" s="64"/>
      <c r="D106" s="64"/>
      <c r="E106" s="64"/>
      <c r="F106" s="64"/>
      <c r="G106" s="64"/>
      <c r="H106" s="64"/>
      <c r="I106" s="64"/>
      <c r="J106" s="64"/>
      <c r="K106" s="64"/>
      <c r="L106" s="64"/>
      <c r="M106" s="64"/>
      <c r="N106" s="64"/>
    </row>
    <row r="107" spans="1:14" x14ac:dyDescent="0.25">
      <c r="A107" s="26"/>
      <c r="B107" s="58" t="s">
        <v>184</v>
      </c>
      <c r="C107" s="37"/>
      <c r="D107" s="37" t="s">
        <v>251</v>
      </c>
      <c r="E107" s="60">
        <v>1977</v>
      </c>
      <c r="F107" s="52"/>
      <c r="G107" s="37"/>
      <c r="H107" s="37"/>
      <c r="I107" s="60">
        <v>1567</v>
      </c>
      <c r="J107" s="52"/>
      <c r="K107" s="37"/>
      <c r="L107" s="37"/>
      <c r="M107" s="60">
        <v>1755</v>
      </c>
      <c r="N107" s="52"/>
    </row>
    <row r="108" spans="1:14" x14ac:dyDescent="0.25">
      <c r="A108" s="26"/>
      <c r="B108" s="61"/>
      <c r="C108" s="61"/>
      <c r="D108" s="61"/>
      <c r="E108" s="61"/>
      <c r="F108" s="61"/>
      <c r="G108" s="61"/>
      <c r="H108" s="61"/>
      <c r="I108" s="61"/>
      <c r="J108" s="61"/>
      <c r="K108" s="61"/>
      <c r="L108" s="61"/>
      <c r="M108" s="61"/>
      <c r="N108" s="61"/>
    </row>
  </sheetData>
  <mergeCells count="48">
    <mergeCell ref="B6:N6"/>
    <mergeCell ref="B7:N7"/>
    <mergeCell ref="B41:N41"/>
    <mergeCell ref="B42:N42"/>
    <mergeCell ref="B69:N69"/>
    <mergeCell ref="B70:N70"/>
    <mergeCell ref="C106:F106"/>
    <mergeCell ref="G106:J106"/>
    <mergeCell ref="K106:N106"/>
    <mergeCell ref="A1:A2"/>
    <mergeCell ref="B1:N1"/>
    <mergeCell ref="B2:N2"/>
    <mergeCell ref="B3:N3"/>
    <mergeCell ref="A4:A108"/>
    <mergeCell ref="B4:N4"/>
    <mergeCell ref="B5:N5"/>
    <mergeCell ref="C96:F96"/>
    <mergeCell ref="G96:J96"/>
    <mergeCell ref="K96:N96"/>
    <mergeCell ref="C103:F103"/>
    <mergeCell ref="G103:J103"/>
    <mergeCell ref="K103:N103"/>
    <mergeCell ref="D73:E73"/>
    <mergeCell ref="H73:I73"/>
    <mergeCell ref="L73:M73"/>
    <mergeCell ref="D74:M74"/>
    <mergeCell ref="E75:M75"/>
    <mergeCell ref="C89:F89"/>
    <mergeCell ref="G89:J89"/>
    <mergeCell ref="K89:N89"/>
    <mergeCell ref="D44:M44"/>
    <mergeCell ref="D45:E45"/>
    <mergeCell ref="H45:I45"/>
    <mergeCell ref="L45:M45"/>
    <mergeCell ref="D46:M46"/>
    <mergeCell ref="D72:M72"/>
    <mergeCell ref="H9:I9"/>
    <mergeCell ref="H10:I10"/>
    <mergeCell ref="J9:J10"/>
    <mergeCell ref="D11:I11"/>
    <mergeCell ref="C22:F22"/>
    <mergeCell ref="G22:J22"/>
    <mergeCell ref="B9:B10"/>
    <mergeCell ref="C9:C10"/>
    <mergeCell ref="D9:E9"/>
    <mergeCell ref="D10: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7.28515625" customWidth="1"/>
    <col min="4" max="4" width="7.85546875" customWidth="1"/>
    <col min="5" max="5" width="36.140625" customWidth="1"/>
    <col min="6" max="7" width="7.28515625" customWidth="1"/>
    <col min="8" max="9" width="36.140625" customWidth="1"/>
    <col min="10" max="11" width="7.28515625" customWidth="1"/>
    <col min="12" max="13" width="36.140625" customWidth="1"/>
    <col min="14" max="14" width="8.42578125" customWidth="1"/>
  </cols>
  <sheetData>
    <row r="1" spans="1:14" ht="15" customHeight="1" x14ac:dyDescent="0.25">
      <c r="A1" s="9" t="s">
        <v>10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25" t="s">
        <v>7</v>
      </c>
      <c r="C3" s="25"/>
      <c r="D3" s="25"/>
      <c r="E3" s="25"/>
      <c r="F3" s="25"/>
      <c r="G3" s="25"/>
      <c r="H3" s="25"/>
      <c r="I3" s="25"/>
      <c r="J3" s="25"/>
      <c r="K3" s="25"/>
      <c r="L3" s="25"/>
      <c r="M3" s="25"/>
      <c r="N3" s="25"/>
    </row>
    <row r="4" spans="1:14" ht="15" customHeight="1" x14ac:dyDescent="0.25">
      <c r="A4" s="26" t="s">
        <v>212</v>
      </c>
      <c r="B4" s="25" t="s">
        <v>7</v>
      </c>
      <c r="C4" s="25"/>
      <c r="D4" s="25"/>
      <c r="E4" s="25"/>
      <c r="F4" s="25"/>
      <c r="G4" s="25"/>
      <c r="H4" s="25"/>
      <c r="I4" s="25"/>
      <c r="J4" s="25"/>
      <c r="K4" s="25"/>
      <c r="L4" s="25"/>
      <c r="M4" s="25"/>
      <c r="N4" s="25"/>
    </row>
    <row r="5" spans="1:14" x14ac:dyDescent="0.25">
      <c r="A5" s="26"/>
      <c r="B5" s="100" t="s">
        <v>212</v>
      </c>
      <c r="C5" s="100"/>
      <c r="D5" s="100"/>
      <c r="E5" s="100"/>
      <c r="F5" s="100"/>
      <c r="G5" s="100"/>
      <c r="H5" s="100"/>
      <c r="I5" s="100"/>
      <c r="J5" s="100"/>
      <c r="K5" s="100"/>
      <c r="L5" s="100"/>
      <c r="M5" s="100"/>
      <c r="N5" s="100"/>
    </row>
    <row r="6" spans="1:14" ht="38.25" customHeight="1" x14ac:dyDescent="0.25">
      <c r="A6" s="26"/>
      <c r="B6" s="64" t="s">
        <v>213</v>
      </c>
      <c r="C6" s="64"/>
      <c r="D6" s="64"/>
      <c r="E6" s="64"/>
      <c r="F6" s="64"/>
      <c r="G6" s="64"/>
      <c r="H6" s="64"/>
      <c r="I6" s="64"/>
      <c r="J6" s="64"/>
      <c r="K6" s="64"/>
      <c r="L6" s="64"/>
      <c r="M6" s="64"/>
      <c r="N6" s="64"/>
    </row>
    <row r="7" spans="1:14" ht="15" customHeight="1" x14ac:dyDescent="0.25">
      <c r="A7" s="26" t="s">
        <v>214</v>
      </c>
      <c r="B7" s="25" t="s">
        <v>7</v>
      </c>
      <c r="C7" s="25"/>
      <c r="D7" s="25"/>
      <c r="E7" s="25"/>
      <c r="F7" s="25"/>
      <c r="G7" s="25"/>
      <c r="H7" s="25"/>
      <c r="I7" s="25"/>
      <c r="J7" s="25"/>
      <c r="K7" s="25"/>
      <c r="L7" s="25"/>
      <c r="M7" s="25"/>
      <c r="N7" s="25"/>
    </row>
    <row r="8" spans="1:14" x14ac:dyDescent="0.25">
      <c r="A8" s="26"/>
      <c r="B8" s="100" t="s">
        <v>214</v>
      </c>
      <c r="C8" s="100"/>
      <c r="D8" s="100"/>
      <c r="E8" s="100"/>
      <c r="F8" s="100"/>
      <c r="G8" s="100"/>
      <c r="H8" s="100"/>
      <c r="I8" s="100"/>
      <c r="J8" s="100"/>
      <c r="K8" s="100"/>
      <c r="L8" s="100"/>
      <c r="M8" s="100"/>
      <c r="N8" s="100"/>
    </row>
    <row r="9" spans="1:14" ht="25.5" customHeight="1" x14ac:dyDescent="0.25">
      <c r="A9" s="26"/>
      <c r="B9" s="64" t="s">
        <v>215</v>
      </c>
      <c r="C9" s="64"/>
      <c r="D9" s="64"/>
      <c r="E9" s="64"/>
      <c r="F9" s="64"/>
      <c r="G9" s="64"/>
      <c r="H9" s="64"/>
      <c r="I9" s="64"/>
      <c r="J9" s="64"/>
      <c r="K9" s="64"/>
      <c r="L9" s="64"/>
      <c r="M9" s="64"/>
      <c r="N9" s="64"/>
    </row>
    <row r="10" spans="1:14" ht="15" customHeight="1" x14ac:dyDescent="0.25">
      <c r="A10" s="26" t="s">
        <v>216</v>
      </c>
      <c r="B10" s="25" t="s">
        <v>7</v>
      </c>
      <c r="C10" s="25"/>
      <c r="D10" s="25"/>
      <c r="E10" s="25"/>
      <c r="F10" s="25"/>
      <c r="G10" s="25"/>
      <c r="H10" s="25"/>
      <c r="I10" s="25"/>
      <c r="J10" s="25"/>
      <c r="K10" s="25"/>
      <c r="L10" s="25"/>
      <c r="M10" s="25"/>
      <c r="N10" s="25"/>
    </row>
    <row r="11" spans="1:14" x14ac:dyDescent="0.25">
      <c r="A11" s="26"/>
      <c r="B11" s="28" t="s">
        <v>216</v>
      </c>
      <c r="C11" s="28"/>
      <c r="D11" s="28"/>
      <c r="E11" s="28"/>
      <c r="F11" s="28"/>
      <c r="G11" s="28"/>
      <c r="H11" s="28"/>
      <c r="I11" s="28"/>
      <c r="J11" s="28"/>
      <c r="K11" s="28"/>
      <c r="L11" s="28"/>
      <c r="M11" s="28"/>
      <c r="N11" s="28"/>
    </row>
    <row r="12" spans="1:14" x14ac:dyDescent="0.25">
      <c r="A12" s="26"/>
      <c r="B12" s="25"/>
      <c r="C12" s="25"/>
      <c r="D12" s="25"/>
      <c r="E12" s="25"/>
      <c r="F12" s="25"/>
      <c r="G12" s="25"/>
      <c r="H12" s="25"/>
      <c r="I12" s="25"/>
      <c r="J12" s="25"/>
      <c r="K12" s="25"/>
      <c r="L12" s="25"/>
      <c r="M12" s="25"/>
      <c r="N12" s="25"/>
    </row>
    <row r="13" spans="1:14" ht="25.5" customHeight="1" x14ac:dyDescent="0.25">
      <c r="A13" s="26"/>
      <c r="B13" s="29" t="s">
        <v>217</v>
      </c>
      <c r="C13" s="29"/>
      <c r="D13" s="29"/>
      <c r="E13" s="29"/>
      <c r="F13" s="29"/>
      <c r="G13" s="29"/>
      <c r="H13" s="29"/>
      <c r="I13" s="29"/>
      <c r="J13" s="29"/>
      <c r="K13" s="29"/>
      <c r="L13" s="29"/>
      <c r="M13" s="29"/>
      <c r="N13" s="29"/>
    </row>
    <row r="14" spans="1:14" x14ac:dyDescent="0.25">
      <c r="A14" s="26"/>
      <c r="B14" s="25"/>
      <c r="C14" s="25"/>
      <c r="D14" s="25"/>
      <c r="E14" s="25"/>
      <c r="F14" s="25"/>
      <c r="G14" s="25"/>
      <c r="H14" s="25"/>
      <c r="I14" s="25"/>
      <c r="J14" s="25"/>
      <c r="K14" s="25"/>
      <c r="L14" s="25"/>
      <c r="M14" s="25"/>
      <c r="N14" s="25"/>
    </row>
    <row r="15" spans="1:14" ht="38.25" customHeight="1" x14ac:dyDescent="0.25">
      <c r="A15" s="26"/>
      <c r="B15" s="29" t="s">
        <v>218</v>
      </c>
      <c r="C15" s="29"/>
      <c r="D15" s="29"/>
      <c r="E15" s="29"/>
      <c r="F15" s="29"/>
      <c r="G15" s="29"/>
      <c r="H15" s="29"/>
      <c r="I15" s="29"/>
      <c r="J15" s="29"/>
      <c r="K15" s="29"/>
      <c r="L15" s="29"/>
      <c r="M15" s="29"/>
      <c r="N15" s="29"/>
    </row>
    <row r="16" spans="1:14" x14ac:dyDescent="0.25">
      <c r="A16" s="26"/>
      <c r="B16" s="25"/>
      <c r="C16" s="25"/>
      <c r="D16" s="25"/>
      <c r="E16" s="25"/>
      <c r="F16" s="25"/>
      <c r="G16" s="25"/>
      <c r="H16" s="25"/>
      <c r="I16" s="25"/>
      <c r="J16" s="25"/>
      <c r="K16" s="25"/>
      <c r="L16" s="25"/>
      <c r="M16" s="25"/>
      <c r="N16" s="25"/>
    </row>
    <row r="17" spans="1:14" ht="51" customHeight="1" x14ac:dyDescent="0.25">
      <c r="A17" s="26"/>
      <c r="B17" s="29" t="s">
        <v>219</v>
      </c>
      <c r="C17" s="29"/>
      <c r="D17" s="29"/>
      <c r="E17" s="29"/>
      <c r="F17" s="29"/>
      <c r="G17" s="29"/>
      <c r="H17" s="29"/>
      <c r="I17" s="29"/>
      <c r="J17" s="29"/>
      <c r="K17" s="29"/>
      <c r="L17" s="29"/>
      <c r="M17" s="29"/>
      <c r="N17" s="29"/>
    </row>
    <row r="18" spans="1:14" x14ac:dyDescent="0.25">
      <c r="A18" s="26"/>
      <c r="B18" s="25"/>
      <c r="C18" s="25"/>
      <c r="D18" s="25"/>
      <c r="E18" s="25"/>
      <c r="F18" s="25"/>
      <c r="G18" s="25"/>
      <c r="H18" s="25"/>
      <c r="I18" s="25"/>
      <c r="J18" s="25"/>
      <c r="K18" s="25"/>
      <c r="L18" s="25"/>
      <c r="M18" s="25"/>
      <c r="N18" s="25"/>
    </row>
    <row r="19" spans="1:14" ht="15" customHeight="1" x14ac:dyDescent="0.25">
      <c r="A19" s="26" t="s">
        <v>220</v>
      </c>
      <c r="B19" s="25" t="s">
        <v>7</v>
      </c>
      <c r="C19" s="25"/>
      <c r="D19" s="25"/>
      <c r="E19" s="25"/>
      <c r="F19" s="25"/>
      <c r="G19" s="25"/>
      <c r="H19" s="25"/>
      <c r="I19" s="25"/>
      <c r="J19" s="25"/>
      <c r="K19" s="25"/>
      <c r="L19" s="25"/>
      <c r="M19" s="25"/>
      <c r="N19" s="25"/>
    </row>
    <row r="20" spans="1:14" x14ac:dyDescent="0.25">
      <c r="A20" s="26"/>
      <c r="B20" s="100" t="s">
        <v>220</v>
      </c>
      <c r="C20" s="100"/>
      <c r="D20" s="100"/>
      <c r="E20" s="100"/>
      <c r="F20" s="100"/>
      <c r="G20" s="100"/>
      <c r="H20" s="100"/>
      <c r="I20" s="100"/>
      <c r="J20" s="100"/>
      <c r="K20" s="100"/>
      <c r="L20" s="100"/>
      <c r="M20" s="100"/>
      <c r="N20" s="100"/>
    </row>
    <row r="21" spans="1:14" ht="38.25" customHeight="1" x14ac:dyDescent="0.25">
      <c r="A21" s="26"/>
      <c r="B21" s="64" t="s">
        <v>221</v>
      </c>
      <c r="C21" s="64"/>
      <c r="D21" s="64"/>
      <c r="E21" s="64"/>
      <c r="F21" s="64"/>
      <c r="G21" s="64"/>
      <c r="H21" s="64"/>
      <c r="I21" s="64"/>
      <c r="J21" s="64"/>
      <c r="K21" s="64"/>
      <c r="L21" s="64"/>
      <c r="M21" s="64"/>
      <c r="N21" s="64"/>
    </row>
    <row r="22" spans="1:14" ht="25.5" customHeight="1" x14ac:dyDescent="0.25">
      <c r="A22" s="26"/>
      <c r="B22" s="64" t="s">
        <v>222</v>
      </c>
      <c r="C22" s="64"/>
      <c r="D22" s="64"/>
      <c r="E22" s="64"/>
      <c r="F22" s="64"/>
      <c r="G22" s="64"/>
      <c r="H22" s="64"/>
      <c r="I22" s="64"/>
      <c r="J22" s="64"/>
      <c r="K22" s="64"/>
      <c r="L22" s="64"/>
      <c r="M22" s="64"/>
      <c r="N22" s="64"/>
    </row>
    <row r="23" spans="1:14" ht="15" customHeight="1" x14ac:dyDescent="0.25">
      <c r="A23" s="26" t="s">
        <v>223</v>
      </c>
      <c r="B23" s="25" t="s">
        <v>7</v>
      </c>
      <c r="C23" s="25"/>
      <c r="D23" s="25"/>
      <c r="E23" s="25"/>
      <c r="F23" s="25"/>
      <c r="G23" s="25"/>
      <c r="H23" s="25"/>
      <c r="I23" s="25"/>
      <c r="J23" s="25"/>
      <c r="K23" s="25"/>
      <c r="L23" s="25"/>
      <c r="M23" s="25"/>
      <c r="N23" s="25"/>
    </row>
    <row r="24" spans="1:14" x14ac:dyDescent="0.25">
      <c r="A24" s="26"/>
      <c r="B24" s="28" t="s">
        <v>223</v>
      </c>
      <c r="C24" s="28"/>
      <c r="D24" s="28"/>
      <c r="E24" s="28"/>
      <c r="F24" s="28"/>
      <c r="G24" s="28"/>
      <c r="H24" s="28"/>
      <c r="I24" s="28"/>
      <c r="J24" s="28"/>
      <c r="K24" s="28"/>
      <c r="L24" s="28"/>
      <c r="M24" s="28"/>
      <c r="N24" s="28"/>
    </row>
    <row r="25" spans="1:14" x14ac:dyDescent="0.25">
      <c r="A25" s="26"/>
      <c r="B25" s="25"/>
      <c r="C25" s="25"/>
      <c r="D25" s="25"/>
      <c r="E25" s="25"/>
      <c r="F25" s="25"/>
      <c r="G25" s="25"/>
      <c r="H25" s="25"/>
      <c r="I25" s="25"/>
      <c r="J25" s="25"/>
      <c r="K25" s="25"/>
      <c r="L25" s="25"/>
      <c r="M25" s="25"/>
      <c r="N25" s="25"/>
    </row>
    <row r="26" spans="1:14" ht="51" customHeight="1" x14ac:dyDescent="0.25">
      <c r="A26" s="26"/>
      <c r="B26" s="29" t="s">
        <v>224</v>
      </c>
      <c r="C26" s="29"/>
      <c r="D26" s="29"/>
      <c r="E26" s="29"/>
      <c r="F26" s="29"/>
      <c r="G26" s="29"/>
      <c r="H26" s="29"/>
      <c r="I26" s="29"/>
      <c r="J26" s="29"/>
      <c r="K26" s="29"/>
      <c r="L26" s="29"/>
      <c r="M26" s="29"/>
      <c r="N26" s="29"/>
    </row>
    <row r="27" spans="1:14" x14ac:dyDescent="0.25">
      <c r="A27" s="26"/>
      <c r="B27" s="25"/>
      <c r="C27" s="25"/>
      <c r="D27" s="25"/>
      <c r="E27" s="25"/>
      <c r="F27" s="25"/>
      <c r="G27" s="25"/>
      <c r="H27" s="25"/>
      <c r="I27" s="25"/>
      <c r="J27" s="25"/>
      <c r="K27" s="25"/>
      <c r="L27" s="25"/>
      <c r="M27" s="25"/>
      <c r="N27" s="25"/>
    </row>
    <row r="28" spans="1:14" ht="51" customHeight="1" x14ac:dyDescent="0.25">
      <c r="A28" s="26"/>
      <c r="B28" s="29" t="s">
        <v>225</v>
      </c>
      <c r="C28" s="29"/>
      <c r="D28" s="29"/>
      <c r="E28" s="29"/>
      <c r="F28" s="29"/>
      <c r="G28" s="29"/>
      <c r="H28" s="29"/>
      <c r="I28" s="29"/>
      <c r="J28" s="29"/>
      <c r="K28" s="29"/>
      <c r="L28" s="29"/>
      <c r="M28" s="29"/>
      <c r="N28" s="29"/>
    </row>
    <row r="29" spans="1:14" x14ac:dyDescent="0.25">
      <c r="A29" s="26"/>
      <c r="B29" s="25"/>
      <c r="C29" s="25"/>
      <c r="D29" s="25"/>
      <c r="E29" s="25"/>
      <c r="F29" s="25"/>
      <c r="G29" s="25"/>
      <c r="H29" s="25"/>
      <c r="I29" s="25"/>
      <c r="J29" s="25"/>
      <c r="K29" s="25"/>
      <c r="L29" s="25"/>
      <c r="M29" s="25"/>
      <c r="N29" s="25"/>
    </row>
    <row r="30" spans="1:14" x14ac:dyDescent="0.25">
      <c r="A30" s="26"/>
      <c r="B30" s="29" t="s">
        <v>226</v>
      </c>
      <c r="C30" s="29"/>
      <c r="D30" s="29"/>
      <c r="E30" s="29"/>
      <c r="F30" s="29"/>
      <c r="G30" s="29"/>
      <c r="H30" s="29"/>
      <c r="I30" s="29"/>
      <c r="J30" s="29"/>
      <c r="K30" s="29"/>
      <c r="L30" s="29"/>
      <c r="M30" s="29"/>
      <c r="N30" s="29"/>
    </row>
    <row r="31" spans="1:14" x14ac:dyDescent="0.25">
      <c r="A31" s="26"/>
      <c r="B31" s="25"/>
      <c r="C31" s="25"/>
      <c r="D31" s="25"/>
      <c r="E31" s="25"/>
      <c r="F31" s="25"/>
      <c r="G31" s="25"/>
      <c r="H31" s="25"/>
      <c r="I31" s="25"/>
      <c r="J31" s="25"/>
      <c r="K31" s="25"/>
      <c r="L31" s="25"/>
      <c r="M31" s="25"/>
      <c r="N31" s="25"/>
    </row>
    <row r="32" spans="1:14" ht="15" customHeight="1" x14ac:dyDescent="0.25">
      <c r="A32" s="26" t="s">
        <v>227</v>
      </c>
      <c r="B32" s="25" t="s">
        <v>7</v>
      </c>
      <c r="C32" s="25"/>
      <c r="D32" s="25"/>
      <c r="E32" s="25"/>
      <c r="F32" s="25"/>
      <c r="G32" s="25"/>
      <c r="H32" s="25"/>
      <c r="I32" s="25"/>
      <c r="J32" s="25"/>
      <c r="K32" s="25"/>
      <c r="L32" s="25"/>
      <c r="M32" s="25"/>
      <c r="N32" s="25"/>
    </row>
    <row r="33" spans="1:14" x14ac:dyDescent="0.25">
      <c r="A33" s="26"/>
      <c r="B33" s="100" t="s">
        <v>227</v>
      </c>
      <c r="C33" s="100"/>
      <c r="D33" s="100"/>
      <c r="E33" s="100"/>
      <c r="F33" s="100"/>
      <c r="G33" s="100"/>
      <c r="H33" s="100"/>
      <c r="I33" s="100"/>
      <c r="J33" s="100"/>
      <c r="K33" s="100"/>
      <c r="L33" s="100"/>
      <c r="M33" s="100"/>
      <c r="N33" s="100"/>
    </row>
    <row r="34" spans="1:14" ht="63.75" customHeight="1" x14ac:dyDescent="0.25">
      <c r="A34" s="26"/>
      <c r="B34" s="64" t="s">
        <v>228</v>
      </c>
      <c r="C34" s="64"/>
      <c r="D34" s="64"/>
      <c r="E34" s="64"/>
      <c r="F34" s="64"/>
      <c r="G34" s="64"/>
      <c r="H34" s="64"/>
      <c r="I34" s="64"/>
      <c r="J34" s="64"/>
      <c r="K34" s="64"/>
      <c r="L34" s="64"/>
      <c r="M34" s="64"/>
      <c r="N34" s="64"/>
    </row>
    <row r="35" spans="1:14" ht="15" customHeight="1" x14ac:dyDescent="0.25">
      <c r="A35" s="26" t="s">
        <v>229</v>
      </c>
      <c r="B35" s="25" t="s">
        <v>7</v>
      </c>
      <c r="C35" s="25"/>
      <c r="D35" s="25"/>
      <c r="E35" s="25"/>
      <c r="F35" s="25"/>
      <c r="G35" s="25"/>
      <c r="H35" s="25"/>
      <c r="I35" s="25"/>
      <c r="J35" s="25"/>
      <c r="K35" s="25"/>
      <c r="L35" s="25"/>
      <c r="M35" s="25"/>
      <c r="N35" s="25"/>
    </row>
    <row r="36" spans="1:14" x14ac:dyDescent="0.25">
      <c r="A36" s="26"/>
      <c r="B36" s="100" t="s">
        <v>229</v>
      </c>
      <c r="C36" s="100"/>
      <c r="D36" s="100"/>
      <c r="E36" s="100"/>
      <c r="F36" s="100"/>
      <c r="G36" s="100"/>
      <c r="H36" s="100"/>
      <c r="I36" s="100"/>
      <c r="J36" s="100"/>
      <c r="K36" s="100"/>
      <c r="L36" s="100"/>
      <c r="M36" s="100"/>
      <c r="N36" s="100"/>
    </row>
    <row r="37" spans="1:14" ht="38.25" customHeight="1" x14ac:dyDescent="0.25">
      <c r="A37" s="26"/>
      <c r="B37" s="64" t="s">
        <v>230</v>
      </c>
      <c r="C37" s="64"/>
      <c r="D37" s="64"/>
      <c r="E37" s="64"/>
      <c r="F37" s="64"/>
      <c r="G37" s="64"/>
      <c r="H37" s="64"/>
      <c r="I37" s="64"/>
      <c r="J37" s="64"/>
      <c r="K37" s="64"/>
      <c r="L37" s="64"/>
      <c r="M37" s="64"/>
      <c r="N37" s="64"/>
    </row>
    <row r="38" spans="1:14" ht="15" customHeight="1" x14ac:dyDescent="0.25">
      <c r="A38" s="26" t="s">
        <v>231</v>
      </c>
      <c r="B38" s="25" t="s">
        <v>7</v>
      </c>
      <c r="C38" s="25"/>
      <c r="D38" s="25"/>
      <c r="E38" s="25"/>
      <c r="F38" s="25"/>
      <c r="G38" s="25"/>
      <c r="H38" s="25"/>
      <c r="I38" s="25"/>
      <c r="J38" s="25"/>
      <c r="K38" s="25"/>
      <c r="L38" s="25"/>
      <c r="M38" s="25"/>
      <c r="N38" s="25"/>
    </row>
    <row r="39" spans="1:14" x14ac:dyDescent="0.25">
      <c r="A39" s="26"/>
      <c r="B39" s="100" t="s">
        <v>231</v>
      </c>
      <c r="C39" s="100"/>
      <c r="D39" s="100"/>
      <c r="E39" s="100"/>
      <c r="F39" s="100"/>
      <c r="G39" s="100"/>
      <c r="H39" s="100"/>
      <c r="I39" s="100"/>
      <c r="J39" s="100"/>
      <c r="K39" s="100"/>
      <c r="L39" s="100"/>
      <c r="M39" s="100"/>
      <c r="N39" s="100"/>
    </row>
    <row r="40" spans="1:14" ht="25.5" customHeight="1" x14ac:dyDescent="0.25">
      <c r="A40" s="26"/>
      <c r="B40" s="64" t="s">
        <v>232</v>
      </c>
      <c r="C40" s="64"/>
      <c r="D40" s="64"/>
      <c r="E40" s="64"/>
      <c r="F40" s="64"/>
      <c r="G40" s="64"/>
      <c r="H40" s="64"/>
      <c r="I40" s="64"/>
      <c r="J40" s="64"/>
      <c r="K40" s="64"/>
      <c r="L40" s="64"/>
      <c r="M40" s="64"/>
      <c r="N40" s="64"/>
    </row>
    <row r="41" spans="1:14" ht="15" customHeight="1" x14ac:dyDescent="0.25">
      <c r="A41" s="26" t="s">
        <v>51</v>
      </c>
      <c r="B41" s="25" t="s">
        <v>7</v>
      </c>
      <c r="C41" s="25"/>
      <c r="D41" s="25"/>
      <c r="E41" s="25"/>
      <c r="F41" s="25"/>
      <c r="G41" s="25"/>
      <c r="H41" s="25"/>
      <c r="I41" s="25"/>
      <c r="J41" s="25"/>
      <c r="K41" s="25"/>
      <c r="L41" s="25"/>
      <c r="M41" s="25"/>
      <c r="N41" s="25"/>
    </row>
    <row r="42" spans="1:14" x14ac:dyDescent="0.25">
      <c r="A42" s="26"/>
      <c r="B42" s="100" t="s">
        <v>51</v>
      </c>
      <c r="C42" s="100"/>
      <c r="D42" s="100"/>
      <c r="E42" s="100"/>
      <c r="F42" s="100"/>
      <c r="G42" s="100"/>
      <c r="H42" s="100"/>
      <c r="I42" s="100"/>
      <c r="J42" s="100"/>
      <c r="K42" s="100"/>
      <c r="L42" s="100"/>
      <c r="M42" s="100"/>
      <c r="N42" s="100"/>
    </row>
    <row r="43" spans="1:14" x14ac:dyDescent="0.25">
      <c r="A43" s="26"/>
      <c r="B43" s="64" t="s">
        <v>233</v>
      </c>
      <c r="C43" s="64"/>
      <c r="D43" s="64"/>
      <c r="E43" s="64"/>
      <c r="F43" s="64"/>
      <c r="G43" s="64"/>
      <c r="H43" s="64"/>
      <c r="I43" s="64"/>
      <c r="J43" s="64"/>
      <c r="K43" s="64"/>
      <c r="L43" s="64"/>
      <c r="M43" s="64"/>
      <c r="N43" s="64"/>
    </row>
    <row r="44" spans="1:14" ht="15" customHeight="1" x14ac:dyDescent="0.25">
      <c r="A44" s="26" t="s">
        <v>234</v>
      </c>
      <c r="B44" s="25" t="s">
        <v>7</v>
      </c>
      <c r="C44" s="25"/>
      <c r="D44" s="25"/>
      <c r="E44" s="25"/>
      <c r="F44" s="25"/>
      <c r="G44" s="25"/>
      <c r="H44" s="25"/>
      <c r="I44" s="25"/>
      <c r="J44" s="25"/>
      <c r="K44" s="25"/>
      <c r="L44" s="25"/>
      <c r="M44" s="25"/>
      <c r="N44" s="25"/>
    </row>
    <row r="45" spans="1:14" x14ac:dyDescent="0.25">
      <c r="A45" s="26"/>
      <c r="B45" s="28" t="s">
        <v>234</v>
      </c>
      <c r="C45" s="28"/>
      <c r="D45" s="28"/>
      <c r="E45" s="28"/>
      <c r="F45" s="28"/>
      <c r="G45" s="28"/>
      <c r="H45" s="28"/>
      <c r="I45" s="28"/>
      <c r="J45" s="28"/>
      <c r="K45" s="28"/>
      <c r="L45" s="28"/>
      <c r="M45" s="28"/>
      <c r="N45" s="28"/>
    </row>
    <row r="46" spans="1:14" x14ac:dyDescent="0.25">
      <c r="A46" s="26"/>
      <c r="B46" s="25"/>
      <c r="C46" s="25"/>
      <c r="D46" s="25"/>
      <c r="E46" s="25"/>
      <c r="F46" s="25"/>
      <c r="G46" s="25"/>
      <c r="H46" s="25"/>
      <c r="I46" s="25"/>
      <c r="J46" s="25"/>
      <c r="K46" s="25"/>
      <c r="L46" s="25"/>
      <c r="M46" s="25"/>
      <c r="N46" s="25"/>
    </row>
    <row r="47" spans="1:14" ht="51" customHeight="1" x14ac:dyDescent="0.25">
      <c r="A47" s="26"/>
      <c r="B47" s="29" t="s">
        <v>235</v>
      </c>
      <c r="C47" s="29"/>
      <c r="D47" s="29"/>
      <c r="E47" s="29"/>
      <c r="F47" s="29"/>
      <c r="G47" s="29"/>
      <c r="H47" s="29"/>
      <c r="I47" s="29"/>
      <c r="J47" s="29"/>
      <c r="K47" s="29"/>
      <c r="L47" s="29"/>
      <c r="M47" s="29"/>
      <c r="N47" s="29"/>
    </row>
    <row r="48" spans="1:14" x14ac:dyDescent="0.25">
      <c r="A48" s="26"/>
      <c r="B48" s="25"/>
      <c r="C48" s="25"/>
      <c r="D48" s="25"/>
      <c r="E48" s="25"/>
      <c r="F48" s="25"/>
      <c r="G48" s="25"/>
      <c r="H48" s="25"/>
      <c r="I48" s="25"/>
      <c r="J48" s="25"/>
      <c r="K48" s="25"/>
      <c r="L48" s="25"/>
      <c r="M48" s="25"/>
      <c r="N48" s="25"/>
    </row>
    <row r="49" spans="1:14" ht="15" customHeight="1" x14ac:dyDescent="0.25">
      <c r="A49" s="26" t="s">
        <v>236</v>
      </c>
      <c r="B49" s="25" t="s">
        <v>7</v>
      </c>
      <c r="C49" s="25"/>
      <c r="D49" s="25"/>
      <c r="E49" s="25"/>
      <c r="F49" s="25"/>
      <c r="G49" s="25"/>
      <c r="H49" s="25"/>
      <c r="I49" s="25"/>
      <c r="J49" s="25"/>
      <c r="K49" s="25"/>
      <c r="L49" s="25"/>
      <c r="M49" s="25"/>
      <c r="N49" s="25"/>
    </row>
    <row r="50" spans="1:14" x14ac:dyDescent="0.25">
      <c r="A50" s="26"/>
      <c r="B50" s="100" t="s">
        <v>236</v>
      </c>
      <c r="C50" s="100"/>
      <c r="D50" s="100"/>
      <c r="E50" s="100"/>
      <c r="F50" s="100"/>
      <c r="G50" s="100"/>
      <c r="H50" s="100"/>
      <c r="I50" s="100"/>
      <c r="J50" s="100"/>
      <c r="K50" s="100"/>
      <c r="L50" s="100"/>
      <c r="M50" s="100"/>
      <c r="N50" s="100"/>
    </row>
    <row r="51" spans="1:14" ht="25.5" customHeight="1" x14ac:dyDescent="0.25">
      <c r="A51" s="26"/>
      <c r="B51" s="64" t="s">
        <v>237</v>
      </c>
      <c r="C51" s="64"/>
      <c r="D51" s="64"/>
      <c r="E51" s="64"/>
      <c r="F51" s="64"/>
      <c r="G51" s="64"/>
      <c r="H51" s="64"/>
      <c r="I51" s="64"/>
      <c r="J51" s="64"/>
      <c r="K51" s="64"/>
      <c r="L51" s="64"/>
      <c r="M51" s="64"/>
      <c r="N51" s="64"/>
    </row>
    <row r="52" spans="1:14" ht="15" customHeight="1" x14ac:dyDescent="0.25">
      <c r="A52" s="26" t="s">
        <v>238</v>
      </c>
      <c r="B52" s="25" t="s">
        <v>7</v>
      </c>
      <c r="C52" s="25"/>
      <c r="D52" s="25"/>
      <c r="E52" s="25"/>
      <c r="F52" s="25"/>
      <c r="G52" s="25"/>
      <c r="H52" s="25"/>
      <c r="I52" s="25"/>
      <c r="J52" s="25"/>
      <c r="K52" s="25"/>
      <c r="L52" s="25"/>
      <c r="M52" s="25"/>
      <c r="N52" s="25"/>
    </row>
    <row r="53" spans="1:14" x14ac:dyDescent="0.25">
      <c r="A53" s="26"/>
      <c r="B53" s="100" t="s">
        <v>238</v>
      </c>
      <c r="C53" s="100"/>
      <c r="D53" s="100"/>
      <c r="E53" s="100"/>
      <c r="F53" s="100"/>
      <c r="G53" s="100"/>
      <c r="H53" s="100"/>
      <c r="I53" s="100"/>
      <c r="J53" s="100"/>
      <c r="K53" s="100"/>
      <c r="L53" s="100"/>
      <c r="M53" s="100"/>
      <c r="N53" s="100"/>
    </row>
    <row r="54" spans="1:14" x14ac:dyDescent="0.25">
      <c r="A54" s="26"/>
      <c r="B54" s="64" t="s">
        <v>239</v>
      </c>
      <c r="C54" s="64"/>
      <c r="D54" s="64"/>
      <c r="E54" s="64"/>
      <c r="F54" s="64"/>
      <c r="G54" s="64"/>
      <c r="H54" s="64"/>
      <c r="I54" s="64"/>
      <c r="J54" s="64"/>
      <c r="K54" s="64"/>
      <c r="L54" s="64"/>
      <c r="M54" s="64"/>
      <c r="N54" s="64"/>
    </row>
    <row r="55" spans="1:14" x14ac:dyDescent="0.25">
      <c r="A55" s="26"/>
      <c r="B55" s="64" t="s">
        <v>240</v>
      </c>
      <c r="C55" s="64"/>
      <c r="D55" s="64"/>
      <c r="E55" s="64"/>
      <c r="F55" s="64"/>
      <c r="G55" s="64"/>
      <c r="H55" s="64"/>
      <c r="I55" s="64"/>
      <c r="J55" s="64"/>
      <c r="K55" s="64"/>
      <c r="L55" s="64"/>
      <c r="M55" s="64"/>
      <c r="N55" s="64"/>
    </row>
    <row r="56" spans="1:14" ht="38.25" customHeight="1" x14ac:dyDescent="0.25">
      <c r="A56" s="26"/>
      <c r="B56" s="64" t="s">
        <v>241</v>
      </c>
      <c r="C56" s="64"/>
      <c r="D56" s="64"/>
      <c r="E56" s="64"/>
      <c r="F56" s="64"/>
      <c r="G56" s="64"/>
      <c r="H56" s="64"/>
      <c r="I56" s="64"/>
      <c r="J56" s="64"/>
      <c r="K56" s="64"/>
      <c r="L56" s="64"/>
      <c r="M56" s="64"/>
      <c r="N56" s="64"/>
    </row>
    <row r="57" spans="1:14" ht="15" customHeight="1" x14ac:dyDescent="0.25">
      <c r="A57" s="26" t="s">
        <v>242</v>
      </c>
      <c r="B57" s="25" t="s">
        <v>7</v>
      </c>
      <c r="C57" s="25"/>
      <c r="D57" s="25"/>
      <c r="E57" s="25"/>
      <c r="F57" s="25"/>
      <c r="G57" s="25"/>
      <c r="H57" s="25"/>
      <c r="I57" s="25"/>
      <c r="J57" s="25"/>
      <c r="K57" s="25"/>
      <c r="L57" s="25"/>
      <c r="M57" s="25"/>
      <c r="N57" s="25"/>
    </row>
    <row r="58" spans="1:14" x14ac:dyDescent="0.25">
      <c r="A58" s="26"/>
      <c r="B58" s="100" t="s">
        <v>242</v>
      </c>
      <c r="C58" s="100"/>
      <c r="D58" s="100"/>
      <c r="E58" s="100"/>
      <c r="F58" s="100"/>
      <c r="G58" s="100"/>
      <c r="H58" s="100"/>
      <c r="I58" s="100"/>
      <c r="J58" s="100"/>
      <c r="K58" s="100"/>
      <c r="L58" s="100"/>
      <c r="M58" s="100"/>
      <c r="N58" s="100"/>
    </row>
    <row r="59" spans="1:14" ht="25.5" customHeight="1" x14ac:dyDescent="0.25">
      <c r="A59" s="26"/>
      <c r="B59" s="64" t="s">
        <v>243</v>
      </c>
      <c r="C59" s="64"/>
      <c r="D59" s="64"/>
      <c r="E59" s="64"/>
      <c r="F59" s="64"/>
      <c r="G59" s="64"/>
      <c r="H59" s="64"/>
      <c r="I59" s="64"/>
      <c r="J59" s="64"/>
      <c r="K59" s="64"/>
      <c r="L59" s="64"/>
      <c r="M59" s="64"/>
      <c r="N59" s="64"/>
    </row>
    <row r="60" spans="1:14" ht="15" customHeight="1" x14ac:dyDescent="0.25">
      <c r="A60" s="26" t="s">
        <v>244</v>
      </c>
      <c r="B60" s="25" t="s">
        <v>7</v>
      </c>
      <c r="C60" s="25"/>
      <c r="D60" s="25"/>
      <c r="E60" s="25"/>
      <c r="F60" s="25"/>
      <c r="G60" s="25"/>
      <c r="H60" s="25"/>
      <c r="I60" s="25"/>
      <c r="J60" s="25"/>
      <c r="K60" s="25"/>
      <c r="L60" s="25"/>
      <c r="M60" s="25"/>
      <c r="N60" s="25"/>
    </row>
    <row r="61" spans="1:14" x14ac:dyDescent="0.25">
      <c r="A61" s="26"/>
      <c r="B61" s="100" t="s">
        <v>244</v>
      </c>
      <c r="C61" s="100"/>
      <c r="D61" s="100"/>
      <c r="E61" s="100"/>
      <c r="F61" s="100"/>
      <c r="G61" s="100"/>
      <c r="H61" s="100"/>
      <c r="I61" s="100"/>
      <c r="J61" s="100"/>
      <c r="K61" s="100"/>
      <c r="L61" s="100"/>
      <c r="M61" s="100"/>
      <c r="N61" s="100"/>
    </row>
    <row r="62" spans="1:14" x14ac:dyDescent="0.25">
      <c r="A62" s="26"/>
      <c r="B62" s="64" t="s">
        <v>245</v>
      </c>
      <c r="C62" s="64"/>
      <c r="D62" s="64"/>
      <c r="E62" s="64"/>
      <c r="F62" s="64"/>
      <c r="G62" s="64"/>
      <c r="H62" s="64"/>
      <c r="I62" s="64"/>
      <c r="J62" s="64"/>
      <c r="K62" s="64"/>
      <c r="L62" s="64"/>
      <c r="M62" s="64"/>
      <c r="N62" s="64"/>
    </row>
    <row r="63" spans="1:14" ht="15" customHeight="1" x14ac:dyDescent="0.25">
      <c r="A63" s="26" t="s">
        <v>246</v>
      </c>
      <c r="B63" s="25" t="s">
        <v>7</v>
      </c>
      <c r="C63" s="25"/>
      <c r="D63" s="25"/>
      <c r="E63" s="25"/>
      <c r="F63" s="25"/>
      <c r="G63" s="25"/>
      <c r="H63" s="25"/>
      <c r="I63" s="25"/>
      <c r="J63" s="25"/>
      <c r="K63" s="25"/>
      <c r="L63" s="25"/>
      <c r="M63" s="25"/>
      <c r="N63" s="25"/>
    </row>
    <row r="64" spans="1:14" x14ac:dyDescent="0.25">
      <c r="A64" s="26"/>
      <c r="B64" s="28" t="s">
        <v>246</v>
      </c>
      <c r="C64" s="28"/>
      <c r="D64" s="28"/>
      <c r="E64" s="28"/>
      <c r="F64" s="28"/>
      <c r="G64" s="28"/>
      <c r="H64" s="28"/>
      <c r="I64" s="28"/>
      <c r="J64" s="28"/>
      <c r="K64" s="28"/>
      <c r="L64" s="28"/>
      <c r="M64" s="28"/>
      <c r="N64" s="28"/>
    </row>
    <row r="65" spans="1:14" x14ac:dyDescent="0.25">
      <c r="A65" s="26"/>
      <c r="B65" s="25"/>
      <c r="C65" s="25"/>
      <c r="D65" s="25"/>
      <c r="E65" s="25"/>
      <c r="F65" s="25"/>
      <c r="G65" s="25"/>
      <c r="H65" s="25"/>
      <c r="I65" s="25"/>
      <c r="J65" s="25"/>
      <c r="K65" s="25"/>
      <c r="L65" s="25"/>
      <c r="M65" s="25"/>
      <c r="N65" s="25"/>
    </row>
    <row r="66" spans="1:14" ht="25.5" customHeight="1" x14ac:dyDescent="0.25">
      <c r="A66" s="26"/>
      <c r="B66" s="29" t="s">
        <v>247</v>
      </c>
      <c r="C66" s="29"/>
      <c r="D66" s="29"/>
      <c r="E66" s="29"/>
      <c r="F66" s="29"/>
      <c r="G66" s="29"/>
      <c r="H66" s="29"/>
      <c r="I66" s="29"/>
      <c r="J66" s="29"/>
      <c r="K66" s="29"/>
      <c r="L66" s="29"/>
      <c r="M66" s="29"/>
      <c r="N66" s="29"/>
    </row>
    <row r="67" spans="1:14" x14ac:dyDescent="0.25">
      <c r="A67" s="26"/>
      <c r="B67" s="25"/>
      <c r="C67" s="25"/>
      <c r="D67" s="25"/>
      <c r="E67" s="25"/>
      <c r="F67" s="25"/>
      <c r="G67" s="25"/>
      <c r="H67" s="25"/>
      <c r="I67" s="25"/>
      <c r="J67" s="25"/>
      <c r="K67" s="25"/>
      <c r="L67" s="25"/>
      <c r="M67" s="25"/>
      <c r="N67" s="25"/>
    </row>
    <row r="68" spans="1:14" x14ac:dyDescent="0.25">
      <c r="A68" s="26"/>
      <c r="B68" s="30"/>
      <c r="C68" s="30"/>
      <c r="D68" s="30"/>
      <c r="E68" s="30"/>
      <c r="F68" s="30"/>
      <c r="G68" s="30"/>
      <c r="H68" s="30"/>
      <c r="I68" s="30"/>
      <c r="J68" s="30"/>
      <c r="K68" s="30"/>
      <c r="L68" s="30"/>
      <c r="M68" s="30"/>
      <c r="N68" s="30"/>
    </row>
    <row r="69" spans="1:14" x14ac:dyDescent="0.25">
      <c r="A69" s="26"/>
      <c r="B69" s="25"/>
      <c r="C69" s="25"/>
      <c r="D69" s="25"/>
      <c r="E69" s="25"/>
      <c r="F69" s="25"/>
      <c r="G69" s="25"/>
      <c r="H69" s="25"/>
      <c r="I69" s="25"/>
      <c r="J69" s="25"/>
      <c r="K69" s="25"/>
      <c r="L69" s="25"/>
      <c r="M69" s="25"/>
      <c r="N69" s="25"/>
    </row>
    <row r="70" spans="1:14" x14ac:dyDescent="0.25">
      <c r="A70" s="26"/>
      <c r="B70" s="29" t="s">
        <v>248</v>
      </c>
      <c r="C70" s="29"/>
      <c r="D70" s="29"/>
      <c r="E70" s="29"/>
      <c r="F70" s="29"/>
      <c r="G70" s="29"/>
      <c r="H70" s="29"/>
      <c r="I70" s="29"/>
      <c r="J70" s="29"/>
      <c r="K70" s="29"/>
      <c r="L70" s="29"/>
      <c r="M70" s="29"/>
      <c r="N70" s="29"/>
    </row>
    <row r="71" spans="1:14" x14ac:dyDescent="0.25">
      <c r="A71" s="26"/>
      <c r="B71" s="25"/>
      <c r="C71" s="25"/>
      <c r="D71" s="25"/>
      <c r="E71" s="25"/>
      <c r="F71" s="25"/>
      <c r="G71" s="25"/>
      <c r="H71" s="25"/>
      <c r="I71" s="25"/>
      <c r="J71" s="25"/>
      <c r="K71" s="25"/>
      <c r="L71" s="25"/>
      <c r="M71" s="25"/>
      <c r="N71" s="25"/>
    </row>
    <row r="72" spans="1:14" ht="15.75" x14ac:dyDescent="0.25">
      <c r="A72" s="26"/>
      <c r="B72" s="31"/>
      <c r="C72" s="31"/>
      <c r="D72" s="31"/>
      <c r="E72" s="31"/>
      <c r="F72" s="31"/>
      <c r="G72" s="31"/>
      <c r="H72" s="31"/>
      <c r="I72" s="31"/>
      <c r="J72" s="31"/>
      <c r="K72" s="31"/>
      <c r="L72" s="31"/>
      <c r="M72" s="31"/>
      <c r="N72" s="31"/>
    </row>
    <row r="73" spans="1:14" x14ac:dyDescent="0.25">
      <c r="A73" s="26"/>
      <c r="B73" s="25"/>
      <c r="C73" s="25"/>
      <c r="D73" s="25"/>
      <c r="E73" s="25"/>
      <c r="F73" s="25"/>
      <c r="G73" s="25"/>
      <c r="H73" s="25"/>
      <c r="I73" s="25"/>
      <c r="J73" s="25"/>
      <c r="K73" s="25"/>
      <c r="L73" s="25"/>
      <c r="M73" s="25"/>
      <c r="N73" s="25"/>
    </row>
    <row r="74" spans="1:14" x14ac:dyDescent="0.25">
      <c r="A74" s="26"/>
      <c r="B74" s="4"/>
      <c r="C74" s="4"/>
      <c r="D74" s="4"/>
      <c r="E74" s="4"/>
      <c r="F74" s="4"/>
      <c r="G74" s="4"/>
      <c r="H74" s="4"/>
      <c r="I74" s="4"/>
      <c r="J74" s="4"/>
      <c r="K74" s="4"/>
      <c r="L74" s="4"/>
      <c r="M74" s="4"/>
      <c r="N74" s="4"/>
    </row>
    <row r="75" spans="1:14" ht="15.75" thickBot="1" x14ac:dyDescent="0.3">
      <c r="A75" s="26"/>
      <c r="B75" s="4"/>
      <c r="C75" s="4" t="s">
        <v>249</v>
      </c>
      <c r="D75" s="23" t="s">
        <v>250</v>
      </c>
      <c r="E75" s="23"/>
      <c r="F75" s="23"/>
      <c r="G75" s="23"/>
      <c r="H75" s="23"/>
      <c r="I75" s="23"/>
      <c r="J75" s="23"/>
      <c r="K75" s="23"/>
      <c r="L75" s="23"/>
      <c r="M75" s="23"/>
      <c r="N75" s="4"/>
    </row>
    <row r="76" spans="1:14" ht="15.75" thickBot="1" x14ac:dyDescent="0.3">
      <c r="A76" s="26"/>
      <c r="B76" s="4"/>
      <c r="C76" s="4" t="s">
        <v>249</v>
      </c>
      <c r="D76" s="24">
        <v>2013</v>
      </c>
      <c r="E76" s="24"/>
      <c r="F76" s="4"/>
      <c r="G76" s="4" t="s">
        <v>249</v>
      </c>
      <c r="H76" s="24">
        <v>2012</v>
      </c>
      <c r="I76" s="24"/>
      <c r="J76" s="4"/>
      <c r="K76" s="4" t="s">
        <v>249</v>
      </c>
      <c r="L76" s="24">
        <v>2011</v>
      </c>
      <c r="M76" s="24"/>
      <c r="N76" s="4"/>
    </row>
    <row r="77" spans="1:14" x14ac:dyDescent="0.25">
      <c r="A77" s="26"/>
      <c r="B77" s="13" t="s">
        <v>127</v>
      </c>
      <c r="C77" s="14" t="s">
        <v>249</v>
      </c>
      <c r="D77" s="14" t="s">
        <v>251</v>
      </c>
      <c r="E77" s="15">
        <v>27627</v>
      </c>
      <c r="F77" s="16" t="s">
        <v>249</v>
      </c>
      <c r="G77" s="14" t="s">
        <v>249</v>
      </c>
      <c r="H77" s="14"/>
      <c r="I77" s="15">
        <v>18110</v>
      </c>
      <c r="J77" s="16" t="s">
        <v>249</v>
      </c>
      <c r="K77" s="14" t="s">
        <v>249</v>
      </c>
      <c r="L77" s="14"/>
      <c r="M77" s="17" t="s">
        <v>252</v>
      </c>
      <c r="N77" s="16" t="s">
        <v>253</v>
      </c>
    </row>
    <row r="78" spans="1:14" x14ac:dyDescent="0.25">
      <c r="A78" s="26"/>
      <c r="B78" s="4"/>
      <c r="C78" s="25"/>
      <c r="D78" s="25"/>
      <c r="E78" s="25"/>
      <c r="F78" s="25"/>
      <c r="G78" s="25"/>
      <c r="H78" s="25"/>
      <c r="I78" s="25"/>
      <c r="J78" s="25"/>
      <c r="K78" s="25"/>
      <c r="L78" s="25"/>
      <c r="M78" s="25"/>
      <c r="N78" s="25"/>
    </row>
    <row r="79" spans="1:14" x14ac:dyDescent="0.25">
      <c r="A79" s="26"/>
      <c r="B79" s="2" t="s">
        <v>254</v>
      </c>
      <c r="C79" s="4" t="s">
        <v>249</v>
      </c>
      <c r="D79" s="4"/>
      <c r="E79" s="18">
        <v>7867614</v>
      </c>
      <c r="F79" t="s">
        <v>249</v>
      </c>
      <c r="G79" s="4" t="s">
        <v>249</v>
      </c>
      <c r="H79" s="4"/>
      <c r="I79" s="18">
        <v>7867614</v>
      </c>
      <c r="J79" t="s">
        <v>249</v>
      </c>
      <c r="K79" s="4" t="s">
        <v>249</v>
      </c>
      <c r="L79" s="4"/>
      <c r="M79" s="18">
        <v>7867614</v>
      </c>
      <c r="N79" t="s">
        <v>249</v>
      </c>
    </row>
    <row r="80" spans="1:14" ht="30.75" thickBot="1" x14ac:dyDescent="0.3">
      <c r="A80" s="26"/>
      <c r="B80" s="13" t="s">
        <v>255</v>
      </c>
      <c r="C80" s="14" t="s">
        <v>249</v>
      </c>
      <c r="D80" s="14"/>
      <c r="E80" s="17" t="s">
        <v>256</v>
      </c>
      <c r="F80" s="16" t="s">
        <v>249</v>
      </c>
      <c r="G80" s="14" t="s">
        <v>249</v>
      </c>
      <c r="H80" s="14"/>
      <c r="I80" s="17" t="s">
        <v>256</v>
      </c>
      <c r="J80" s="16" t="s">
        <v>249</v>
      </c>
      <c r="K80" s="14" t="s">
        <v>249</v>
      </c>
      <c r="L80" s="14"/>
      <c r="M80" s="17" t="s">
        <v>256</v>
      </c>
      <c r="N80" s="16" t="s">
        <v>249</v>
      </c>
    </row>
    <row r="81" spans="1:14" x14ac:dyDescent="0.25">
      <c r="A81" s="26"/>
      <c r="B81" s="12"/>
      <c r="C81" s="12" t="s">
        <v>249</v>
      </c>
      <c r="D81" s="19"/>
      <c r="E81" s="19"/>
      <c r="F81" s="12"/>
      <c r="G81" s="12" t="s">
        <v>249</v>
      </c>
      <c r="H81" s="19"/>
      <c r="I81" s="19"/>
      <c r="J81" s="12"/>
      <c r="K81" s="12" t="s">
        <v>249</v>
      </c>
      <c r="L81" s="19"/>
      <c r="M81" s="19"/>
      <c r="N81" s="12"/>
    </row>
    <row r="82" spans="1:14" x14ac:dyDescent="0.25">
      <c r="A82" s="26"/>
      <c r="B82" s="2" t="s">
        <v>257</v>
      </c>
      <c r="C82" s="20" t="s">
        <v>249</v>
      </c>
      <c r="D82" s="4"/>
      <c r="E82" s="18">
        <v>7867614</v>
      </c>
      <c r="F82" t="s">
        <v>249</v>
      </c>
      <c r="G82" s="20" t="s">
        <v>249</v>
      </c>
      <c r="H82" s="4"/>
      <c r="I82" s="18">
        <v>7867614</v>
      </c>
      <c r="J82" t="s">
        <v>249</v>
      </c>
      <c r="K82" s="20" t="s">
        <v>249</v>
      </c>
      <c r="L82" s="4"/>
      <c r="M82" s="18">
        <v>7867614</v>
      </c>
      <c r="N82" t="s">
        <v>249</v>
      </c>
    </row>
    <row r="83" spans="1:14" x14ac:dyDescent="0.25">
      <c r="A83" s="26"/>
      <c r="B83" s="13" t="s">
        <v>258</v>
      </c>
      <c r="C83" s="21" t="s">
        <v>249</v>
      </c>
      <c r="D83" s="14"/>
      <c r="E83" s="14"/>
      <c r="F83" s="14"/>
      <c r="G83" s="21" t="s">
        <v>249</v>
      </c>
      <c r="H83" s="14"/>
      <c r="I83" s="14"/>
      <c r="J83" s="14"/>
      <c r="K83" s="21" t="s">
        <v>249</v>
      </c>
      <c r="L83" s="14"/>
      <c r="M83" s="14"/>
      <c r="N83" s="14"/>
    </row>
    <row r="84" spans="1:14" x14ac:dyDescent="0.25">
      <c r="A84" s="26"/>
      <c r="B84" s="2" t="s">
        <v>122</v>
      </c>
      <c r="C84" s="20" t="s">
        <v>249</v>
      </c>
      <c r="D84" s="4" t="s">
        <v>251</v>
      </c>
      <c r="E84" s="22">
        <v>3.51</v>
      </c>
      <c r="F84" t="s">
        <v>249</v>
      </c>
      <c r="G84" s="20" t="s">
        <v>249</v>
      </c>
      <c r="H84" s="4"/>
      <c r="I84" s="22">
        <v>2.2999999999999998</v>
      </c>
      <c r="J84" t="s">
        <v>249</v>
      </c>
      <c r="K84" s="20" t="s">
        <v>249</v>
      </c>
      <c r="L84" s="4"/>
      <c r="M84" s="22" t="s">
        <v>259</v>
      </c>
      <c r="N84" t="s">
        <v>253</v>
      </c>
    </row>
    <row r="85" spans="1:14" x14ac:dyDescent="0.25">
      <c r="A85" s="26"/>
      <c r="B85" s="13" t="s">
        <v>123</v>
      </c>
      <c r="C85" s="21" t="s">
        <v>249</v>
      </c>
      <c r="D85" s="14"/>
      <c r="E85" s="17">
        <v>3.51</v>
      </c>
      <c r="F85" s="16" t="s">
        <v>249</v>
      </c>
      <c r="G85" s="21" t="s">
        <v>249</v>
      </c>
      <c r="H85" s="14"/>
      <c r="I85" s="17">
        <v>2.2999999999999998</v>
      </c>
      <c r="J85" s="16" t="s">
        <v>249</v>
      </c>
      <c r="K85" s="21" t="s">
        <v>249</v>
      </c>
      <c r="L85" s="14"/>
      <c r="M85" s="17" t="s">
        <v>259</v>
      </c>
      <c r="N85" s="16" t="s">
        <v>253</v>
      </c>
    </row>
    <row r="86" spans="1:14" ht="25.5" customHeight="1" x14ac:dyDescent="0.25">
      <c r="A86" s="26"/>
      <c r="B86" s="29" t="s">
        <v>260</v>
      </c>
      <c r="C86" s="29"/>
      <c r="D86" s="29"/>
      <c r="E86" s="29"/>
      <c r="F86" s="29"/>
      <c r="G86" s="29"/>
      <c r="H86" s="29"/>
      <c r="I86" s="29"/>
      <c r="J86" s="29"/>
      <c r="K86" s="29"/>
      <c r="L86" s="29"/>
      <c r="M86" s="29"/>
      <c r="N86" s="29"/>
    </row>
    <row r="87" spans="1:14" x14ac:dyDescent="0.25">
      <c r="A87" s="26"/>
      <c r="B87" s="25"/>
      <c r="C87" s="25"/>
      <c r="D87" s="25"/>
      <c r="E87" s="25"/>
      <c r="F87" s="25"/>
      <c r="G87" s="25"/>
      <c r="H87" s="25"/>
      <c r="I87" s="25"/>
      <c r="J87" s="25"/>
      <c r="K87" s="25"/>
      <c r="L87" s="25"/>
      <c r="M87" s="25"/>
      <c r="N87" s="25"/>
    </row>
    <row r="88" spans="1:14" ht="15" customHeight="1" x14ac:dyDescent="0.25">
      <c r="A88" s="26" t="s">
        <v>261</v>
      </c>
      <c r="B88" s="25" t="s">
        <v>7</v>
      </c>
      <c r="C88" s="25"/>
      <c r="D88" s="25"/>
      <c r="E88" s="25"/>
      <c r="F88" s="25"/>
      <c r="G88" s="25"/>
      <c r="H88" s="25"/>
      <c r="I88" s="25"/>
      <c r="J88" s="25"/>
      <c r="K88" s="25"/>
      <c r="L88" s="25"/>
      <c r="M88" s="25"/>
      <c r="N88" s="25"/>
    </row>
    <row r="89" spans="1:14" x14ac:dyDescent="0.25">
      <c r="A89" s="26"/>
      <c r="B89" s="28" t="s">
        <v>261</v>
      </c>
      <c r="C89" s="28"/>
      <c r="D89" s="28"/>
      <c r="E89" s="28"/>
      <c r="F89" s="28"/>
      <c r="G89" s="28"/>
      <c r="H89" s="28"/>
      <c r="I89" s="28"/>
      <c r="J89" s="28"/>
      <c r="K89" s="28"/>
      <c r="L89" s="28"/>
      <c r="M89" s="28"/>
      <c r="N89" s="28"/>
    </row>
    <row r="90" spans="1:14" x14ac:dyDescent="0.25">
      <c r="A90" s="26"/>
      <c r="B90" s="25"/>
      <c r="C90" s="25"/>
      <c r="D90" s="25"/>
      <c r="E90" s="25"/>
      <c r="F90" s="25"/>
      <c r="G90" s="25"/>
      <c r="H90" s="25"/>
      <c r="I90" s="25"/>
      <c r="J90" s="25"/>
      <c r="K90" s="25"/>
      <c r="L90" s="25"/>
      <c r="M90" s="25"/>
      <c r="N90" s="25"/>
    </row>
    <row r="91" spans="1:14" ht="127.5" customHeight="1" x14ac:dyDescent="0.25">
      <c r="A91" s="26"/>
      <c r="B91" s="29" t="s">
        <v>262</v>
      </c>
      <c r="C91" s="29"/>
      <c r="D91" s="29"/>
      <c r="E91" s="29"/>
      <c r="F91" s="29"/>
      <c r="G91" s="29"/>
      <c r="H91" s="29"/>
      <c r="I91" s="29"/>
      <c r="J91" s="29"/>
      <c r="K91" s="29"/>
      <c r="L91" s="29"/>
      <c r="M91" s="29"/>
      <c r="N91" s="29"/>
    </row>
    <row r="92" spans="1:14" x14ac:dyDescent="0.25">
      <c r="A92" s="26"/>
      <c r="B92" s="25"/>
      <c r="C92" s="25"/>
      <c r="D92" s="25"/>
      <c r="E92" s="25"/>
      <c r="F92" s="25"/>
      <c r="G92" s="25"/>
      <c r="H92" s="25"/>
      <c r="I92" s="25"/>
      <c r="J92" s="25"/>
      <c r="K92" s="25"/>
      <c r="L92" s="25"/>
      <c r="M92" s="25"/>
      <c r="N92" s="25"/>
    </row>
    <row r="93" spans="1:14" ht="38.25" customHeight="1" x14ac:dyDescent="0.25">
      <c r="A93" s="26"/>
      <c r="B93" s="29" t="s">
        <v>263</v>
      </c>
      <c r="C93" s="29"/>
      <c r="D93" s="29"/>
      <c r="E93" s="29"/>
      <c r="F93" s="29"/>
      <c r="G93" s="29"/>
      <c r="H93" s="29"/>
      <c r="I93" s="29"/>
      <c r="J93" s="29"/>
      <c r="K93" s="29"/>
      <c r="L93" s="29"/>
      <c r="M93" s="29"/>
      <c r="N93" s="29"/>
    </row>
    <row r="94" spans="1:14" x14ac:dyDescent="0.25">
      <c r="A94" s="26"/>
      <c r="B94" s="25"/>
      <c r="C94" s="25"/>
      <c r="D94" s="25"/>
      <c r="E94" s="25"/>
      <c r="F94" s="25"/>
      <c r="G94" s="25"/>
      <c r="H94" s="25"/>
      <c r="I94" s="25"/>
      <c r="J94" s="25"/>
      <c r="K94" s="25"/>
      <c r="L94" s="25"/>
      <c r="M94" s="25"/>
      <c r="N94" s="25"/>
    </row>
    <row r="95" spans="1:14" x14ac:dyDescent="0.25">
      <c r="A95" s="26"/>
      <c r="B95" s="30"/>
      <c r="C95" s="30"/>
      <c r="D95" s="30"/>
      <c r="E95" s="30"/>
      <c r="F95" s="30"/>
      <c r="G95" s="30"/>
      <c r="H95" s="30"/>
      <c r="I95" s="30"/>
      <c r="J95" s="30"/>
      <c r="K95" s="30"/>
      <c r="L95" s="30"/>
      <c r="M95" s="30"/>
      <c r="N95" s="30"/>
    </row>
    <row r="96" spans="1:14" x14ac:dyDescent="0.25">
      <c r="A96" s="26"/>
      <c r="B96" s="25"/>
      <c r="C96" s="25"/>
      <c r="D96" s="25"/>
      <c r="E96" s="25"/>
      <c r="F96" s="25"/>
      <c r="G96" s="25"/>
      <c r="H96" s="25"/>
      <c r="I96" s="25"/>
      <c r="J96" s="25"/>
      <c r="K96" s="25"/>
      <c r="L96" s="25"/>
      <c r="M96" s="25"/>
      <c r="N96" s="25"/>
    </row>
    <row r="97" spans="1:14" ht="25.5" customHeight="1" x14ac:dyDescent="0.25">
      <c r="A97" s="26"/>
      <c r="B97" s="29" t="s">
        <v>264</v>
      </c>
      <c r="C97" s="29"/>
      <c r="D97" s="29"/>
      <c r="E97" s="29"/>
      <c r="F97" s="29"/>
      <c r="G97" s="29"/>
      <c r="H97" s="29"/>
      <c r="I97" s="29"/>
      <c r="J97" s="29"/>
      <c r="K97" s="29"/>
      <c r="L97" s="29"/>
      <c r="M97" s="29"/>
      <c r="N97" s="29"/>
    </row>
    <row r="98" spans="1:14" x14ac:dyDescent="0.25">
      <c r="A98" s="26"/>
      <c r="B98" s="25"/>
      <c r="C98" s="25"/>
      <c r="D98" s="25"/>
      <c r="E98" s="25"/>
      <c r="F98" s="25"/>
      <c r="G98" s="25"/>
      <c r="H98" s="25"/>
      <c r="I98" s="25"/>
      <c r="J98" s="25"/>
      <c r="K98" s="25"/>
      <c r="L98" s="25"/>
      <c r="M98" s="25"/>
      <c r="N98" s="25"/>
    </row>
    <row r="99" spans="1:14" ht="51" customHeight="1" x14ac:dyDescent="0.25">
      <c r="A99" s="26"/>
      <c r="B99" s="29" t="s">
        <v>265</v>
      </c>
      <c r="C99" s="29"/>
      <c r="D99" s="29"/>
      <c r="E99" s="29"/>
      <c r="F99" s="29"/>
      <c r="G99" s="29"/>
      <c r="H99" s="29"/>
      <c r="I99" s="29"/>
      <c r="J99" s="29"/>
      <c r="K99" s="29"/>
      <c r="L99" s="29"/>
      <c r="M99" s="29"/>
      <c r="N99" s="29"/>
    </row>
    <row r="100" spans="1:14" x14ac:dyDescent="0.25">
      <c r="A100" s="26"/>
      <c r="B100" s="25"/>
      <c r="C100" s="25"/>
      <c r="D100" s="25"/>
      <c r="E100" s="25"/>
      <c r="F100" s="25"/>
      <c r="G100" s="25"/>
      <c r="H100" s="25"/>
      <c r="I100" s="25"/>
      <c r="J100" s="25"/>
      <c r="K100" s="25"/>
      <c r="L100" s="25"/>
      <c r="M100" s="25"/>
      <c r="N100" s="25"/>
    </row>
    <row r="101" spans="1:14" ht="15" customHeight="1" x14ac:dyDescent="0.25">
      <c r="A101" s="26" t="s">
        <v>266</v>
      </c>
      <c r="B101" s="25" t="s">
        <v>7</v>
      </c>
      <c r="C101" s="25"/>
      <c r="D101" s="25"/>
      <c r="E101" s="25"/>
      <c r="F101" s="25"/>
      <c r="G101" s="25"/>
      <c r="H101" s="25"/>
      <c r="I101" s="25"/>
      <c r="J101" s="25"/>
      <c r="K101" s="25"/>
      <c r="L101" s="25"/>
      <c r="M101" s="25"/>
      <c r="N101" s="25"/>
    </row>
    <row r="102" spans="1:14" x14ac:dyDescent="0.25">
      <c r="A102" s="26"/>
      <c r="B102" s="100" t="s">
        <v>266</v>
      </c>
      <c r="C102" s="100"/>
      <c r="D102" s="100"/>
      <c r="E102" s="100"/>
      <c r="F102" s="100"/>
      <c r="G102" s="100"/>
      <c r="H102" s="100"/>
      <c r="I102" s="100"/>
      <c r="J102" s="100"/>
      <c r="K102" s="100"/>
      <c r="L102" s="100"/>
      <c r="M102" s="100"/>
      <c r="N102" s="100"/>
    </row>
    <row r="103" spans="1:14" ht="25.5" customHeight="1" x14ac:dyDescent="0.25">
      <c r="A103" s="26"/>
      <c r="B103" s="64" t="s">
        <v>267</v>
      </c>
      <c r="C103" s="64"/>
      <c r="D103" s="64"/>
      <c r="E103" s="64"/>
      <c r="F103" s="64"/>
      <c r="G103" s="64"/>
      <c r="H103" s="64"/>
      <c r="I103" s="64"/>
      <c r="J103" s="64"/>
      <c r="K103" s="64"/>
      <c r="L103" s="64"/>
      <c r="M103" s="64"/>
      <c r="N103" s="64"/>
    </row>
    <row r="104" spans="1:14" ht="15" customHeight="1" x14ac:dyDescent="0.25">
      <c r="A104" s="26" t="s">
        <v>268</v>
      </c>
      <c r="B104" s="25" t="s">
        <v>7</v>
      </c>
      <c r="C104" s="25"/>
      <c r="D104" s="25"/>
      <c r="E104" s="25"/>
      <c r="F104" s="25"/>
      <c r="G104" s="25"/>
      <c r="H104" s="25"/>
      <c r="I104" s="25"/>
      <c r="J104" s="25"/>
      <c r="K104" s="25"/>
      <c r="L104" s="25"/>
      <c r="M104" s="25"/>
      <c r="N104" s="25"/>
    </row>
    <row r="105" spans="1:14" x14ac:dyDescent="0.25">
      <c r="A105" s="26"/>
      <c r="B105" s="100" t="s">
        <v>268</v>
      </c>
      <c r="C105" s="100"/>
      <c r="D105" s="100"/>
      <c r="E105" s="100"/>
      <c r="F105" s="100"/>
      <c r="G105" s="100"/>
      <c r="H105" s="100"/>
      <c r="I105" s="100"/>
      <c r="J105" s="100"/>
      <c r="K105" s="100"/>
      <c r="L105" s="100"/>
      <c r="M105" s="100"/>
      <c r="N105" s="100"/>
    </row>
    <row r="106" spans="1:14" x14ac:dyDescent="0.25">
      <c r="A106" s="26"/>
      <c r="B106" s="64" t="s">
        <v>269</v>
      </c>
      <c r="C106" s="64"/>
      <c r="D106" s="64"/>
      <c r="E106" s="64"/>
      <c r="F106" s="64"/>
      <c r="G106" s="64"/>
      <c r="H106" s="64"/>
      <c r="I106" s="64"/>
      <c r="J106" s="64"/>
      <c r="K106" s="64"/>
      <c r="L106" s="64"/>
      <c r="M106" s="64"/>
      <c r="N106" s="64"/>
    </row>
  </sheetData>
  <mergeCells count="120">
    <mergeCell ref="A104:A106"/>
    <mergeCell ref="B104:N104"/>
    <mergeCell ref="B105:N105"/>
    <mergeCell ref="B106:N106"/>
    <mergeCell ref="B99:N99"/>
    <mergeCell ref="B100:N100"/>
    <mergeCell ref="A101:A103"/>
    <mergeCell ref="B101:N101"/>
    <mergeCell ref="B102:N102"/>
    <mergeCell ref="B103:N103"/>
    <mergeCell ref="B93:N93"/>
    <mergeCell ref="B94:N94"/>
    <mergeCell ref="B95:N95"/>
    <mergeCell ref="B96:N96"/>
    <mergeCell ref="B97:N97"/>
    <mergeCell ref="B98:N98"/>
    <mergeCell ref="B72:N72"/>
    <mergeCell ref="B73:N73"/>
    <mergeCell ref="B86:N86"/>
    <mergeCell ref="B87:N87"/>
    <mergeCell ref="A88:A100"/>
    <mergeCell ref="B88:N88"/>
    <mergeCell ref="B89:N89"/>
    <mergeCell ref="B90:N90"/>
    <mergeCell ref="B91:N91"/>
    <mergeCell ref="B92:N92"/>
    <mergeCell ref="A63:A87"/>
    <mergeCell ref="B63:N63"/>
    <mergeCell ref="B64:N64"/>
    <mergeCell ref="B65:N65"/>
    <mergeCell ref="B66:N66"/>
    <mergeCell ref="B67:N67"/>
    <mergeCell ref="B68:N68"/>
    <mergeCell ref="B69:N69"/>
    <mergeCell ref="B70:N70"/>
    <mergeCell ref="B71:N71"/>
    <mergeCell ref="A57:A59"/>
    <mergeCell ref="B57:N57"/>
    <mergeCell ref="B58:N58"/>
    <mergeCell ref="B59:N59"/>
    <mergeCell ref="A60:A62"/>
    <mergeCell ref="B60:N60"/>
    <mergeCell ref="B61:N61"/>
    <mergeCell ref="B62:N62"/>
    <mergeCell ref="A49:A51"/>
    <mergeCell ref="B49:N49"/>
    <mergeCell ref="B50:N50"/>
    <mergeCell ref="B51:N51"/>
    <mergeCell ref="A52:A56"/>
    <mergeCell ref="B52:N52"/>
    <mergeCell ref="B53:N53"/>
    <mergeCell ref="B54:N54"/>
    <mergeCell ref="B55:N55"/>
    <mergeCell ref="B56:N56"/>
    <mergeCell ref="A44:A48"/>
    <mergeCell ref="B44:N44"/>
    <mergeCell ref="B45:N45"/>
    <mergeCell ref="B46:N46"/>
    <mergeCell ref="B47:N47"/>
    <mergeCell ref="B48:N48"/>
    <mergeCell ref="A38:A40"/>
    <mergeCell ref="B38:N38"/>
    <mergeCell ref="B39:N39"/>
    <mergeCell ref="B40:N40"/>
    <mergeCell ref="A41:A43"/>
    <mergeCell ref="B41:N41"/>
    <mergeCell ref="B42:N42"/>
    <mergeCell ref="B43:N43"/>
    <mergeCell ref="A32:A34"/>
    <mergeCell ref="B32:N32"/>
    <mergeCell ref="B33:N33"/>
    <mergeCell ref="B34:N34"/>
    <mergeCell ref="A35:A37"/>
    <mergeCell ref="B35:N35"/>
    <mergeCell ref="B36:N36"/>
    <mergeCell ref="B37:N37"/>
    <mergeCell ref="A23:A31"/>
    <mergeCell ref="B23:N23"/>
    <mergeCell ref="B24:N24"/>
    <mergeCell ref="B25:N25"/>
    <mergeCell ref="B26:N26"/>
    <mergeCell ref="B27:N27"/>
    <mergeCell ref="B28:N28"/>
    <mergeCell ref="B29:N29"/>
    <mergeCell ref="B30:N30"/>
    <mergeCell ref="B31:N31"/>
    <mergeCell ref="B15:N15"/>
    <mergeCell ref="B16:N16"/>
    <mergeCell ref="B17:N17"/>
    <mergeCell ref="B18:N18"/>
    <mergeCell ref="A19:A22"/>
    <mergeCell ref="B19:N19"/>
    <mergeCell ref="B20:N20"/>
    <mergeCell ref="B21:N21"/>
    <mergeCell ref="B22:N22"/>
    <mergeCell ref="A7:A9"/>
    <mergeCell ref="B7:N7"/>
    <mergeCell ref="B8:N8"/>
    <mergeCell ref="B9:N9"/>
    <mergeCell ref="A10:A18"/>
    <mergeCell ref="B10:N10"/>
    <mergeCell ref="B11:N11"/>
    <mergeCell ref="B12:N12"/>
    <mergeCell ref="B13:N13"/>
    <mergeCell ref="B14:N14"/>
    <mergeCell ref="A1:A2"/>
    <mergeCell ref="B1:N1"/>
    <mergeCell ref="B2:N2"/>
    <mergeCell ref="B3:N3"/>
    <mergeCell ref="A4:A6"/>
    <mergeCell ref="B4:N4"/>
    <mergeCell ref="B5:N5"/>
    <mergeCell ref="B6:N6"/>
    <mergeCell ref="D75:M75"/>
    <mergeCell ref="D76:E76"/>
    <mergeCell ref="H76:I76"/>
    <mergeCell ref="L76:M76"/>
    <mergeCell ref="C78:F78"/>
    <mergeCell ref="G78:J78"/>
    <mergeCell ref="K78:N7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5703125" customWidth="1"/>
    <col min="4" max="4" width="2.85546875" customWidth="1"/>
    <col min="5" max="5" width="13" customWidth="1"/>
    <col min="6" max="7" width="2.5703125" customWidth="1"/>
    <col min="8" max="9" width="13" customWidth="1"/>
    <col min="10" max="11" width="2.5703125" customWidth="1"/>
    <col min="12" max="13" width="13" customWidth="1"/>
    <col min="14" max="14" width="3" customWidth="1"/>
  </cols>
  <sheetData>
    <row r="1" spans="1:14" ht="15" customHeight="1" x14ac:dyDescent="0.25">
      <c r="A1" s="9" t="s">
        <v>100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25" t="s">
        <v>7</v>
      </c>
      <c r="C3" s="25"/>
      <c r="D3" s="25"/>
      <c r="E3" s="25"/>
      <c r="F3" s="25"/>
      <c r="G3" s="25"/>
      <c r="H3" s="25"/>
      <c r="I3" s="25"/>
      <c r="J3" s="25"/>
      <c r="K3" s="25"/>
      <c r="L3" s="25"/>
      <c r="M3" s="25"/>
      <c r="N3" s="25"/>
    </row>
    <row r="4" spans="1:14" ht="15" customHeight="1" x14ac:dyDescent="0.25">
      <c r="A4" s="26" t="s">
        <v>1007</v>
      </c>
      <c r="B4" s="25" t="s">
        <v>7</v>
      </c>
      <c r="C4" s="25"/>
      <c r="D4" s="25"/>
      <c r="E4" s="25"/>
      <c r="F4" s="25"/>
      <c r="G4" s="25"/>
      <c r="H4" s="25"/>
      <c r="I4" s="25"/>
      <c r="J4" s="25"/>
      <c r="K4" s="25"/>
      <c r="L4" s="25"/>
      <c r="M4" s="25"/>
      <c r="N4" s="25"/>
    </row>
    <row r="5" spans="1:14" ht="25.5" customHeight="1" x14ac:dyDescent="0.25">
      <c r="A5" s="26"/>
      <c r="B5" s="29" t="s">
        <v>248</v>
      </c>
      <c r="C5" s="29"/>
      <c r="D5" s="29"/>
      <c r="E5" s="29"/>
      <c r="F5" s="29"/>
      <c r="G5" s="29"/>
      <c r="H5" s="29"/>
      <c r="I5" s="29"/>
      <c r="J5" s="29"/>
      <c r="K5" s="29"/>
      <c r="L5" s="29"/>
      <c r="M5" s="29"/>
      <c r="N5" s="29"/>
    </row>
    <row r="6" spans="1:14" x14ac:dyDescent="0.25">
      <c r="A6" s="26"/>
      <c r="B6" s="25"/>
      <c r="C6" s="25"/>
      <c r="D6" s="25"/>
      <c r="E6" s="25"/>
      <c r="F6" s="25"/>
      <c r="G6" s="25"/>
      <c r="H6" s="25"/>
      <c r="I6" s="25"/>
      <c r="J6" s="25"/>
      <c r="K6" s="25"/>
      <c r="L6" s="25"/>
      <c r="M6" s="25"/>
      <c r="N6" s="25"/>
    </row>
    <row r="7" spans="1:14" ht="15.75" x14ac:dyDescent="0.25">
      <c r="A7" s="26"/>
      <c r="B7" s="31"/>
      <c r="C7" s="31"/>
      <c r="D7" s="31"/>
      <c r="E7" s="31"/>
      <c r="F7" s="31"/>
      <c r="G7" s="31"/>
      <c r="H7" s="31"/>
      <c r="I7" s="31"/>
      <c r="J7" s="31"/>
      <c r="K7" s="31"/>
      <c r="L7" s="31"/>
      <c r="M7" s="31"/>
      <c r="N7" s="31"/>
    </row>
    <row r="8" spans="1:14" x14ac:dyDescent="0.25">
      <c r="A8" s="26"/>
      <c r="B8" s="25"/>
      <c r="C8" s="25"/>
      <c r="D8" s="25"/>
      <c r="E8" s="25"/>
      <c r="F8" s="25"/>
      <c r="G8" s="25"/>
      <c r="H8" s="25"/>
      <c r="I8" s="25"/>
      <c r="J8" s="25"/>
      <c r="K8" s="25"/>
      <c r="L8" s="25"/>
      <c r="M8" s="25"/>
      <c r="N8" s="25"/>
    </row>
    <row r="9" spans="1:14" x14ac:dyDescent="0.25">
      <c r="A9" s="26"/>
      <c r="B9" s="4"/>
      <c r="C9" s="4"/>
      <c r="D9" s="4"/>
      <c r="E9" s="4"/>
      <c r="F9" s="4"/>
      <c r="G9" s="4"/>
      <c r="H9" s="4"/>
      <c r="I9" s="4"/>
      <c r="J9" s="4"/>
      <c r="K9" s="4"/>
      <c r="L9" s="4"/>
      <c r="M9" s="4"/>
      <c r="N9" s="4"/>
    </row>
    <row r="10" spans="1:14" ht="15.75" thickBot="1" x14ac:dyDescent="0.3">
      <c r="A10" s="26"/>
      <c r="B10" s="4"/>
      <c r="C10" s="4" t="s">
        <v>249</v>
      </c>
      <c r="D10" s="23" t="s">
        <v>250</v>
      </c>
      <c r="E10" s="23"/>
      <c r="F10" s="23"/>
      <c r="G10" s="23"/>
      <c r="H10" s="23"/>
      <c r="I10" s="23"/>
      <c r="J10" s="23"/>
      <c r="K10" s="23"/>
      <c r="L10" s="23"/>
      <c r="M10" s="23"/>
      <c r="N10" s="4"/>
    </row>
    <row r="11" spans="1:14" ht="15.75" thickBot="1" x14ac:dyDescent="0.3">
      <c r="A11" s="26"/>
      <c r="B11" s="4"/>
      <c r="C11" s="4" t="s">
        <v>249</v>
      </c>
      <c r="D11" s="24">
        <v>2013</v>
      </c>
      <c r="E11" s="24"/>
      <c r="F11" s="4"/>
      <c r="G11" s="4" t="s">
        <v>249</v>
      </c>
      <c r="H11" s="24">
        <v>2012</v>
      </c>
      <c r="I11" s="24"/>
      <c r="J11" s="4"/>
      <c r="K11" s="4" t="s">
        <v>249</v>
      </c>
      <c r="L11" s="24">
        <v>2011</v>
      </c>
      <c r="M11" s="24"/>
      <c r="N11" s="4"/>
    </row>
    <row r="12" spans="1:14" x14ac:dyDescent="0.25">
      <c r="A12" s="26"/>
      <c r="B12" s="13" t="s">
        <v>127</v>
      </c>
      <c r="C12" s="14" t="s">
        <v>249</v>
      </c>
      <c r="D12" s="14" t="s">
        <v>251</v>
      </c>
      <c r="E12" s="15">
        <v>27627</v>
      </c>
      <c r="F12" s="16" t="s">
        <v>249</v>
      </c>
      <c r="G12" s="14" t="s">
        <v>249</v>
      </c>
      <c r="H12" s="14"/>
      <c r="I12" s="15">
        <v>18110</v>
      </c>
      <c r="J12" s="16" t="s">
        <v>249</v>
      </c>
      <c r="K12" s="14" t="s">
        <v>249</v>
      </c>
      <c r="L12" s="14"/>
      <c r="M12" s="17" t="s">
        <v>252</v>
      </c>
      <c r="N12" s="16" t="s">
        <v>253</v>
      </c>
    </row>
    <row r="13" spans="1:14" x14ac:dyDescent="0.25">
      <c r="A13" s="26"/>
      <c r="B13" s="4"/>
      <c r="C13" s="25"/>
      <c r="D13" s="25"/>
      <c r="E13" s="25"/>
      <c r="F13" s="25"/>
      <c r="G13" s="25"/>
      <c r="H13" s="25"/>
      <c r="I13" s="25"/>
      <c r="J13" s="25"/>
      <c r="K13" s="25"/>
      <c r="L13" s="25"/>
      <c r="M13" s="25"/>
      <c r="N13" s="25"/>
    </row>
    <row r="14" spans="1:14" x14ac:dyDescent="0.25">
      <c r="A14" s="26"/>
      <c r="B14" s="2" t="s">
        <v>254</v>
      </c>
      <c r="C14" s="4" t="s">
        <v>249</v>
      </c>
      <c r="D14" s="4"/>
      <c r="E14" s="18">
        <v>7867614</v>
      </c>
      <c r="F14" t="s">
        <v>249</v>
      </c>
      <c r="G14" s="4" t="s">
        <v>249</v>
      </c>
      <c r="H14" s="4"/>
      <c r="I14" s="18">
        <v>7867614</v>
      </c>
      <c r="J14" t="s">
        <v>249</v>
      </c>
      <c r="K14" s="4" t="s">
        <v>249</v>
      </c>
      <c r="L14" s="4"/>
      <c r="M14" s="18">
        <v>7867614</v>
      </c>
      <c r="N14" t="s">
        <v>249</v>
      </c>
    </row>
    <row r="15" spans="1:14" ht="30.75" thickBot="1" x14ac:dyDescent="0.3">
      <c r="A15" s="26"/>
      <c r="B15" s="13" t="s">
        <v>255</v>
      </c>
      <c r="C15" s="14" t="s">
        <v>249</v>
      </c>
      <c r="D15" s="14"/>
      <c r="E15" s="17" t="s">
        <v>256</v>
      </c>
      <c r="F15" s="16" t="s">
        <v>249</v>
      </c>
      <c r="G15" s="14" t="s">
        <v>249</v>
      </c>
      <c r="H15" s="14"/>
      <c r="I15" s="17" t="s">
        <v>256</v>
      </c>
      <c r="J15" s="16" t="s">
        <v>249</v>
      </c>
      <c r="K15" s="14" t="s">
        <v>249</v>
      </c>
      <c r="L15" s="14"/>
      <c r="M15" s="17" t="s">
        <v>256</v>
      </c>
      <c r="N15" s="16" t="s">
        <v>249</v>
      </c>
    </row>
    <row r="16" spans="1:14" x14ac:dyDescent="0.25">
      <c r="A16" s="26"/>
      <c r="B16" s="12"/>
      <c r="C16" s="12" t="s">
        <v>249</v>
      </c>
      <c r="D16" s="19"/>
      <c r="E16" s="19"/>
      <c r="F16" s="12"/>
      <c r="G16" s="12" t="s">
        <v>249</v>
      </c>
      <c r="H16" s="19"/>
      <c r="I16" s="19"/>
      <c r="J16" s="12"/>
      <c r="K16" s="12" t="s">
        <v>249</v>
      </c>
      <c r="L16" s="19"/>
      <c r="M16" s="19"/>
      <c r="N16" s="12"/>
    </row>
    <row r="17" spans="1:14" x14ac:dyDescent="0.25">
      <c r="A17" s="26"/>
      <c r="B17" s="2" t="s">
        <v>257</v>
      </c>
      <c r="C17" s="20" t="s">
        <v>249</v>
      </c>
      <c r="D17" s="4"/>
      <c r="E17" s="18">
        <v>7867614</v>
      </c>
      <c r="F17" t="s">
        <v>249</v>
      </c>
      <c r="G17" s="20" t="s">
        <v>249</v>
      </c>
      <c r="H17" s="4"/>
      <c r="I17" s="18">
        <v>7867614</v>
      </c>
      <c r="J17" t="s">
        <v>249</v>
      </c>
      <c r="K17" s="20" t="s">
        <v>249</v>
      </c>
      <c r="L17" s="4"/>
      <c r="M17" s="18">
        <v>7867614</v>
      </c>
      <c r="N17" t="s">
        <v>249</v>
      </c>
    </row>
    <row r="18" spans="1:14" x14ac:dyDescent="0.25">
      <c r="A18" s="26"/>
      <c r="B18" s="13" t="s">
        <v>258</v>
      </c>
      <c r="C18" s="21" t="s">
        <v>249</v>
      </c>
      <c r="D18" s="14"/>
      <c r="E18" s="14"/>
      <c r="F18" s="14"/>
      <c r="G18" s="21" t="s">
        <v>249</v>
      </c>
      <c r="H18" s="14"/>
      <c r="I18" s="14"/>
      <c r="J18" s="14"/>
      <c r="K18" s="21" t="s">
        <v>249</v>
      </c>
      <c r="L18" s="14"/>
      <c r="M18" s="14"/>
      <c r="N18" s="14"/>
    </row>
    <row r="19" spans="1:14" x14ac:dyDescent="0.25">
      <c r="A19" s="26"/>
      <c r="B19" s="2" t="s">
        <v>122</v>
      </c>
      <c r="C19" s="20" t="s">
        <v>249</v>
      </c>
      <c r="D19" s="4" t="s">
        <v>251</v>
      </c>
      <c r="E19" s="22">
        <v>3.51</v>
      </c>
      <c r="F19" t="s">
        <v>249</v>
      </c>
      <c r="G19" s="20" t="s">
        <v>249</v>
      </c>
      <c r="H19" s="4"/>
      <c r="I19" s="22">
        <v>2.2999999999999998</v>
      </c>
      <c r="J19" t="s">
        <v>249</v>
      </c>
      <c r="K19" s="20" t="s">
        <v>249</v>
      </c>
      <c r="L19" s="4"/>
      <c r="M19" s="22" t="s">
        <v>259</v>
      </c>
      <c r="N19" t="s">
        <v>253</v>
      </c>
    </row>
    <row r="20" spans="1:14" x14ac:dyDescent="0.25">
      <c r="A20" s="26"/>
      <c r="B20" s="13" t="s">
        <v>123</v>
      </c>
      <c r="C20" s="21" t="s">
        <v>249</v>
      </c>
      <c r="D20" s="14"/>
      <c r="E20" s="17">
        <v>3.51</v>
      </c>
      <c r="F20" s="16" t="s">
        <v>249</v>
      </c>
      <c r="G20" s="21" t="s">
        <v>249</v>
      </c>
      <c r="H20" s="14"/>
      <c r="I20" s="17">
        <v>2.2999999999999998</v>
      </c>
      <c r="J20" s="16" t="s">
        <v>249</v>
      </c>
      <c r="K20" s="21" t="s">
        <v>249</v>
      </c>
      <c r="L20" s="14"/>
      <c r="M20" s="17" t="s">
        <v>259</v>
      </c>
      <c r="N20" s="16" t="s">
        <v>253</v>
      </c>
    </row>
  </sheetData>
  <mergeCells count="17">
    <mergeCell ref="A1:A2"/>
    <mergeCell ref="B1:N1"/>
    <mergeCell ref="B2:N2"/>
    <mergeCell ref="B3:N3"/>
    <mergeCell ref="A4:A20"/>
    <mergeCell ref="B4:N4"/>
    <mergeCell ref="B5:N5"/>
    <mergeCell ref="B6:N6"/>
    <mergeCell ref="B7:N7"/>
    <mergeCell ref="B8:N8"/>
    <mergeCell ref="D10:M10"/>
    <mergeCell ref="D11:E11"/>
    <mergeCell ref="H11:I11"/>
    <mergeCell ref="L11:M11"/>
    <mergeCell ref="C13:F13"/>
    <mergeCell ref="G13:J13"/>
    <mergeCell ref="K13:N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28515625" customWidth="1"/>
    <col min="4" max="4" width="3.5703125" customWidth="1"/>
    <col min="5" max="5" width="13.85546875" customWidth="1"/>
    <col min="6" max="7" width="3.28515625" customWidth="1"/>
    <col min="8" max="8" width="16.7109375" customWidth="1"/>
    <col min="9" max="9" width="10.140625" customWidth="1"/>
    <col min="10" max="11" width="3.28515625" customWidth="1"/>
    <col min="12" max="12" width="3.5703125" customWidth="1"/>
    <col min="13" max="13" width="12.140625" customWidth="1"/>
    <col min="14" max="15" width="3.28515625" customWidth="1"/>
    <col min="16" max="16" width="16.7109375" customWidth="1"/>
    <col min="17" max="17" width="13.85546875" customWidth="1"/>
    <col min="18" max="18" width="3.28515625" customWidth="1"/>
  </cols>
  <sheetData>
    <row r="1" spans="1:18" ht="15" customHeight="1" x14ac:dyDescent="0.25">
      <c r="A1" s="9" t="s">
        <v>10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1009</v>
      </c>
      <c r="B4" s="25" t="s">
        <v>7</v>
      </c>
      <c r="C4" s="25"/>
      <c r="D4" s="25"/>
      <c r="E4" s="25"/>
      <c r="F4" s="25"/>
      <c r="G4" s="25"/>
      <c r="H4" s="25"/>
      <c r="I4" s="25"/>
      <c r="J4" s="25"/>
      <c r="K4" s="25"/>
      <c r="L4" s="25"/>
      <c r="M4" s="25"/>
      <c r="N4" s="25"/>
      <c r="O4" s="25"/>
      <c r="P4" s="25"/>
      <c r="Q4" s="25"/>
      <c r="R4" s="25"/>
    </row>
    <row r="5" spans="1:18" x14ac:dyDescent="0.25">
      <c r="A5" s="26"/>
      <c r="B5" s="29" t="s">
        <v>273</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4"/>
      <c r="C9" s="4"/>
      <c r="D9" s="4"/>
      <c r="E9" s="4"/>
      <c r="F9" s="4"/>
      <c r="G9" s="4"/>
      <c r="H9" s="4"/>
      <c r="I9" s="4"/>
      <c r="J9" s="4"/>
      <c r="K9" s="4"/>
      <c r="L9" s="4"/>
      <c r="M9" s="4"/>
      <c r="N9" s="4"/>
      <c r="O9" s="4"/>
      <c r="P9" s="4"/>
      <c r="Q9" s="4"/>
      <c r="R9" s="4"/>
    </row>
    <row r="10" spans="1:18" ht="15.75" thickBot="1" x14ac:dyDescent="0.3">
      <c r="A10" s="26"/>
      <c r="B10" s="4"/>
      <c r="C10" s="4" t="s">
        <v>249</v>
      </c>
      <c r="D10" s="23" t="s">
        <v>274</v>
      </c>
      <c r="E10" s="23"/>
      <c r="F10" s="23"/>
      <c r="G10" s="23"/>
      <c r="H10" s="23"/>
      <c r="I10" s="23"/>
      <c r="J10" s="23"/>
      <c r="K10" s="23"/>
      <c r="L10" s="23"/>
      <c r="M10" s="23"/>
      <c r="N10" s="23"/>
      <c r="O10" s="23"/>
      <c r="P10" s="23"/>
      <c r="Q10" s="23"/>
      <c r="R10" s="4"/>
    </row>
    <row r="11" spans="1:18" ht="15" customHeight="1" x14ac:dyDescent="0.25">
      <c r="A11" s="26"/>
      <c r="B11" s="25"/>
      <c r="C11" s="25" t="s">
        <v>249</v>
      </c>
      <c r="D11" s="34" t="s">
        <v>275</v>
      </c>
      <c r="E11" s="34"/>
      <c r="F11" s="35"/>
      <c r="G11" s="35" t="s">
        <v>249</v>
      </c>
      <c r="H11" s="34" t="s">
        <v>277</v>
      </c>
      <c r="I11" s="34"/>
      <c r="J11" s="35"/>
      <c r="K11" s="35" t="s">
        <v>249</v>
      </c>
      <c r="L11" s="34" t="s">
        <v>277</v>
      </c>
      <c r="M11" s="34"/>
      <c r="N11" s="35"/>
      <c r="O11" s="35" t="s">
        <v>249</v>
      </c>
      <c r="P11" s="34" t="s">
        <v>281</v>
      </c>
      <c r="Q11" s="34"/>
      <c r="R11" s="25"/>
    </row>
    <row r="12" spans="1:18" ht="15" customHeight="1" x14ac:dyDescent="0.25">
      <c r="A12" s="26"/>
      <c r="B12" s="25"/>
      <c r="C12" s="25"/>
      <c r="D12" s="33" t="s">
        <v>276</v>
      </c>
      <c r="E12" s="33"/>
      <c r="F12" s="25"/>
      <c r="G12" s="25"/>
      <c r="H12" s="33" t="s">
        <v>278</v>
      </c>
      <c r="I12" s="33"/>
      <c r="J12" s="25"/>
      <c r="K12" s="25"/>
      <c r="L12" s="33" t="s">
        <v>278</v>
      </c>
      <c r="M12" s="33"/>
      <c r="N12" s="25"/>
      <c r="O12" s="25"/>
      <c r="P12" s="33" t="s">
        <v>282</v>
      </c>
      <c r="Q12" s="33"/>
      <c r="R12" s="25"/>
    </row>
    <row r="13" spans="1:18" ht="15.75" thickBot="1" x14ac:dyDescent="0.3">
      <c r="A13" s="26"/>
      <c r="B13" s="25"/>
      <c r="C13" s="25"/>
      <c r="D13" s="23"/>
      <c r="E13" s="23"/>
      <c r="F13" s="25"/>
      <c r="G13" s="25"/>
      <c r="H13" s="23" t="s">
        <v>279</v>
      </c>
      <c r="I13" s="23"/>
      <c r="J13" s="25"/>
      <c r="K13" s="25"/>
      <c r="L13" s="23" t="s">
        <v>280</v>
      </c>
      <c r="M13" s="23"/>
      <c r="N13" s="25"/>
      <c r="O13" s="25"/>
      <c r="P13" s="23"/>
      <c r="Q13" s="23"/>
      <c r="R13" s="25"/>
    </row>
    <row r="14" spans="1:18" x14ac:dyDescent="0.25">
      <c r="A14" s="26"/>
      <c r="B14" s="13" t="s">
        <v>283</v>
      </c>
      <c r="C14" s="14" t="s">
        <v>249</v>
      </c>
      <c r="D14" s="14" t="s">
        <v>251</v>
      </c>
      <c r="E14" s="15">
        <v>67320</v>
      </c>
      <c r="F14" s="16" t="s">
        <v>249</v>
      </c>
      <c r="G14" s="14" t="s">
        <v>249</v>
      </c>
      <c r="H14" s="14"/>
      <c r="I14" s="15">
        <v>2482</v>
      </c>
      <c r="J14" s="16" t="s">
        <v>249</v>
      </c>
      <c r="K14" s="14" t="s">
        <v>249</v>
      </c>
      <c r="L14" s="14"/>
      <c r="M14" s="17">
        <v>692</v>
      </c>
      <c r="N14" s="16" t="s">
        <v>249</v>
      </c>
      <c r="O14" s="14" t="s">
        <v>249</v>
      </c>
      <c r="P14" s="14"/>
      <c r="Q14" s="15">
        <v>69110</v>
      </c>
      <c r="R14" s="16" t="s">
        <v>249</v>
      </c>
    </row>
    <row r="15" spans="1:18" ht="30" x14ac:dyDescent="0.25">
      <c r="A15" s="26"/>
      <c r="B15" s="2" t="s">
        <v>284</v>
      </c>
      <c r="C15" s="4" t="s">
        <v>249</v>
      </c>
      <c r="D15" s="4"/>
      <c r="E15" s="18">
        <v>187087</v>
      </c>
      <c r="F15" t="s">
        <v>249</v>
      </c>
      <c r="G15" s="4" t="s">
        <v>249</v>
      </c>
      <c r="H15" s="4"/>
      <c r="I15" s="22">
        <v>322</v>
      </c>
      <c r="J15" t="s">
        <v>249</v>
      </c>
      <c r="K15" s="4" t="s">
        <v>249</v>
      </c>
      <c r="L15" s="4"/>
      <c r="M15" s="18">
        <v>4245</v>
      </c>
      <c r="N15" t="s">
        <v>249</v>
      </c>
      <c r="O15" s="4" t="s">
        <v>249</v>
      </c>
      <c r="P15" s="4"/>
      <c r="Q15" s="18">
        <v>183164</v>
      </c>
      <c r="R15" t="s">
        <v>249</v>
      </c>
    </row>
    <row r="16" spans="1:18" ht="15.75" thickBot="1" x14ac:dyDescent="0.3">
      <c r="A16" s="26"/>
      <c r="B16" s="13" t="s">
        <v>285</v>
      </c>
      <c r="C16" s="14" t="s">
        <v>249</v>
      </c>
      <c r="D16" s="14"/>
      <c r="E16" s="17">
        <v>422</v>
      </c>
      <c r="F16" s="16" t="s">
        <v>249</v>
      </c>
      <c r="G16" s="14" t="s">
        <v>249</v>
      </c>
      <c r="H16" s="14"/>
      <c r="I16" s="17" t="s">
        <v>256</v>
      </c>
      <c r="J16" s="16" t="s">
        <v>249</v>
      </c>
      <c r="K16" s="14" t="s">
        <v>249</v>
      </c>
      <c r="L16" s="14"/>
      <c r="M16" s="17" t="s">
        <v>256</v>
      </c>
      <c r="N16" s="16" t="s">
        <v>249</v>
      </c>
      <c r="O16" s="14" t="s">
        <v>249</v>
      </c>
      <c r="P16" s="14"/>
      <c r="Q16" s="17">
        <v>422</v>
      </c>
      <c r="R16" s="16" t="s">
        <v>249</v>
      </c>
    </row>
    <row r="17" spans="1:18" x14ac:dyDescent="0.25">
      <c r="A17" s="26"/>
      <c r="B17" s="12"/>
      <c r="C17" s="12" t="s">
        <v>249</v>
      </c>
      <c r="D17" s="19"/>
      <c r="E17" s="19"/>
      <c r="F17" s="12"/>
      <c r="G17" s="12" t="s">
        <v>249</v>
      </c>
      <c r="H17" s="19"/>
      <c r="I17" s="19"/>
      <c r="J17" s="12"/>
      <c r="K17" s="12" t="s">
        <v>249</v>
      </c>
      <c r="L17" s="19"/>
      <c r="M17" s="19"/>
      <c r="N17" s="12"/>
      <c r="O17" s="12" t="s">
        <v>249</v>
      </c>
      <c r="P17" s="19"/>
      <c r="Q17" s="19"/>
      <c r="R17" s="12"/>
    </row>
    <row r="18" spans="1:18" ht="15.75" thickBot="1" x14ac:dyDescent="0.3">
      <c r="A18" s="26"/>
      <c r="B18" s="2" t="s">
        <v>193</v>
      </c>
      <c r="C18" s="20" t="s">
        <v>249</v>
      </c>
      <c r="D18" s="4" t="s">
        <v>251</v>
      </c>
      <c r="E18" s="18">
        <v>254829</v>
      </c>
      <c r="F18" t="s">
        <v>249</v>
      </c>
      <c r="G18" s="20" t="s">
        <v>249</v>
      </c>
      <c r="H18" s="4"/>
      <c r="I18" s="18">
        <v>2804</v>
      </c>
      <c r="J18" t="s">
        <v>249</v>
      </c>
      <c r="K18" s="20" t="s">
        <v>249</v>
      </c>
      <c r="L18" s="4"/>
      <c r="M18" s="18">
        <v>4937</v>
      </c>
      <c r="N18" t="s">
        <v>249</v>
      </c>
      <c r="O18" s="20" t="s">
        <v>249</v>
      </c>
      <c r="P18" s="4"/>
      <c r="Q18" s="18">
        <v>252696</v>
      </c>
      <c r="R18" t="s">
        <v>249</v>
      </c>
    </row>
    <row r="19" spans="1:18" ht="15.75" thickTop="1" x14ac:dyDescent="0.25">
      <c r="A19" s="26"/>
      <c r="B19" s="12"/>
      <c r="C19" s="12" t="s">
        <v>249</v>
      </c>
      <c r="D19" s="32"/>
      <c r="E19" s="32"/>
      <c r="F19" s="12"/>
      <c r="G19" s="12" t="s">
        <v>249</v>
      </c>
      <c r="H19" s="32"/>
      <c r="I19" s="32"/>
      <c r="J19" s="12"/>
      <c r="K19" s="12" t="s">
        <v>249</v>
      </c>
      <c r="L19" s="32"/>
      <c r="M19" s="32"/>
      <c r="N19" s="12"/>
      <c r="O19" s="12" t="s">
        <v>249</v>
      </c>
      <c r="P19" s="32"/>
      <c r="Q19" s="32"/>
      <c r="R19" s="12"/>
    </row>
    <row r="20" spans="1:18" ht="15.75" x14ac:dyDescent="0.25">
      <c r="A20" s="26"/>
      <c r="B20" s="31"/>
      <c r="C20" s="31"/>
      <c r="D20" s="31"/>
      <c r="E20" s="31"/>
      <c r="F20" s="31"/>
      <c r="G20" s="31"/>
      <c r="H20" s="31"/>
      <c r="I20" s="31"/>
      <c r="J20" s="31"/>
      <c r="K20" s="31"/>
      <c r="L20" s="31"/>
      <c r="M20" s="31"/>
      <c r="N20" s="31"/>
      <c r="O20" s="31"/>
      <c r="P20" s="31"/>
      <c r="Q20" s="31"/>
      <c r="R20" s="31"/>
    </row>
    <row r="21" spans="1:18" x14ac:dyDescent="0.25">
      <c r="A21" s="26"/>
      <c r="B21" s="25"/>
      <c r="C21" s="25"/>
      <c r="D21" s="25"/>
      <c r="E21" s="25"/>
      <c r="F21" s="25"/>
      <c r="G21" s="25"/>
      <c r="H21" s="25"/>
      <c r="I21" s="25"/>
      <c r="J21" s="25"/>
      <c r="K21" s="25"/>
      <c r="L21" s="25"/>
      <c r="M21" s="25"/>
      <c r="N21" s="25"/>
      <c r="O21" s="25"/>
      <c r="P21" s="25"/>
      <c r="Q21" s="25"/>
      <c r="R21" s="25"/>
    </row>
    <row r="22" spans="1:18" x14ac:dyDescent="0.25">
      <c r="A22" s="26"/>
      <c r="B22" s="4"/>
      <c r="C22" s="4"/>
      <c r="D22" s="4"/>
      <c r="E22" s="4"/>
      <c r="F22" s="4"/>
      <c r="G22" s="4"/>
      <c r="H22" s="4"/>
      <c r="I22" s="4"/>
      <c r="J22" s="4"/>
      <c r="K22" s="4"/>
      <c r="L22" s="4"/>
      <c r="M22" s="4"/>
      <c r="N22" s="4"/>
      <c r="O22" s="4"/>
      <c r="P22" s="4"/>
      <c r="Q22" s="4"/>
      <c r="R22" s="4"/>
    </row>
    <row r="23" spans="1:18" ht="15.75" thickBot="1" x14ac:dyDescent="0.3">
      <c r="A23" s="26"/>
      <c r="B23" s="4"/>
      <c r="C23" s="4" t="s">
        <v>249</v>
      </c>
      <c r="D23" s="23" t="s">
        <v>286</v>
      </c>
      <c r="E23" s="23"/>
      <c r="F23" s="23"/>
      <c r="G23" s="23"/>
      <c r="H23" s="23"/>
      <c r="I23" s="23"/>
      <c r="J23" s="23"/>
      <c r="K23" s="23"/>
      <c r="L23" s="23"/>
      <c r="M23" s="23"/>
      <c r="N23" s="23"/>
      <c r="O23" s="23"/>
      <c r="P23" s="23"/>
      <c r="Q23" s="23"/>
      <c r="R23" s="4"/>
    </row>
    <row r="24" spans="1:18" ht="15" customHeight="1" x14ac:dyDescent="0.25">
      <c r="A24" s="26"/>
      <c r="B24" s="25"/>
      <c r="C24" s="25" t="s">
        <v>249</v>
      </c>
      <c r="D24" s="34" t="s">
        <v>275</v>
      </c>
      <c r="E24" s="34"/>
      <c r="F24" s="35"/>
      <c r="G24" s="35" t="s">
        <v>249</v>
      </c>
      <c r="H24" s="34" t="s">
        <v>277</v>
      </c>
      <c r="I24" s="34"/>
      <c r="J24" s="35"/>
      <c r="K24" s="35" t="s">
        <v>249</v>
      </c>
      <c r="L24" s="34" t="s">
        <v>277</v>
      </c>
      <c r="M24" s="34"/>
      <c r="N24" s="35"/>
      <c r="O24" s="35" t="s">
        <v>249</v>
      </c>
      <c r="P24" s="34" t="s">
        <v>281</v>
      </c>
      <c r="Q24" s="34"/>
      <c r="R24" s="25"/>
    </row>
    <row r="25" spans="1:18" ht="15" customHeight="1" x14ac:dyDescent="0.25">
      <c r="A25" s="26"/>
      <c r="B25" s="25"/>
      <c r="C25" s="25"/>
      <c r="D25" s="33" t="s">
        <v>276</v>
      </c>
      <c r="E25" s="33"/>
      <c r="F25" s="25"/>
      <c r="G25" s="25"/>
      <c r="H25" s="33" t="s">
        <v>278</v>
      </c>
      <c r="I25" s="33"/>
      <c r="J25" s="25"/>
      <c r="K25" s="25"/>
      <c r="L25" s="33" t="s">
        <v>278</v>
      </c>
      <c r="M25" s="33"/>
      <c r="N25" s="25"/>
      <c r="O25" s="25"/>
      <c r="P25" s="33" t="s">
        <v>282</v>
      </c>
      <c r="Q25" s="33"/>
      <c r="R25" s="25"/>
    </row>
    <row r="26" spans="1:18" ht="15.75" thickBot="1" x14ac:dyDescent="0.3">
      <c r="A26" s="26"/>
      <c r="B26" s="25"/>
      <c r="C26" s="25"/>
      <c r="D26" s="23"/>
      <c r="E26" s="23"/>
      <c r="F26" s="25"/>
      <c r="G26" s="25"/>
      <c r="H26" s="23" t="s">
        <v>279</v>
      </c>
      <c r="I26" s="23"/>
      <c r="J26" s="25"/>
      <c r="K26" s="25"/>
      <c r="L26" s="23" t="s">
        <v>280</v>
      </c>
      <c r="M26" s="23"/>
      <c r="N26" s="25"/>
      <c r="O26" s="25"/>
      <c r="P26" s="23"/>
      <c r="Q26" s="23"/>
      <c r="R26" s="25"/>
    </row>
    <row r="27" spans="1:18" x14ac:dyDescent="0.25">
      <c r="A27" s="26"/>
      <c r="B27" s="13" t="s">
        <v>283</v>
      </c>
      <c r="C27" s="14" t="s">
        <v>249</v>
      </c>
      <c r="D27" s="14" t="s">
        <v>251</v>
      </c>
      <c r="E27" s="15">
        <v>57983</v>
      </c>
      <c r="F27" s="16" t="s">
        <v>249</v>
      </c>
      <c r="G27" s="14" t="s">
        <v>249</v>
      </c>
      <c r="H27" s="14"/>
      <c r="I27" s="15">
        <v>3035</v>
      </c>
      <c r="J27" s="16" t="s">
        <v>249</v>
      </c>
      <c r="K27" s="14" t="s">
        <v>249</v>
      </c>
      <c r="L27" s="14"/>
      <c r="M27" s="17" t="s">
        <v>256</v>
      </c>
      <c r="N27" s="16" t="s">
        <v>249</v>
      </c>
      <c r="O27" s="14" t="s">
        <v>249</v>
      </c>
      <c r="P27" s="14"/>
      <c r="Q27" s="15">
        <v>61018</v>
      </c>
      <c r="R27" s="16" t="s">
        <v>249</v>
      </c>
    </row>
    <row r="28" spans="1:18" ht="30" x14ac:dyDescent="0.25">
      <c r="A28" s="26"/>
      <c r="B28" s="2" t="s">
        <v>284</v>
      </c>
      <c r="C28" s="4" t="s">
        <v>249</v>
      </c>
      <c r="D28" s="4"/>
      <c r="E28" s="18">
        <v>152546</v>
      </c>
      <c r="F28" t="s">
        <v>249</v>
      </c>
      <c r="G28" s="4" t="s">
        <v>249</v>
      </c>
      <c r="H28" s="4"/>
      <c r="I28" s="22">
        <v>624</v>
      </c>
      <c r="J28" t="s">
        <v>249</v>
      </c>
      <c r="K28" s="4" t="s">
        <v>249</v>
      </c>
      <c r="L28" s="4"/>
      <c r="M28" s="22">
        <v>4</v>
      </c>
      <c r="N28" t="s">
        <v>249</v>
      </c>
      <c r="O28" s="4" t="s">
        <v>249</v>
      </c>
      <c r="P28" s="4"/>
      <c r="Q28" s="18">
        <v>153166</v>
      </c>
      <c r="R28" t="s">
        <v>249</v>
      </c>
    </row>
    <row r="29" spans="1:18" ht="15.75" thickBot="1" x14ac:dyDescent="0.3">
      <c r="A29" s="26"/>
      <c r="B29" s="13" t="s">
        <v>285</v>
      </c>
      <c r="C29" s="14" t="s">
        <v>249</v>
      </c>
      <c r="D29" s="14"/>
      <c r="E29" s="17">
        <v>6</v>
      </c>
      <c r="F29" s="16" t="s">
        <v>249</v>
      </c>
      <c r="G29" s="14" t="s">
        <v>249</v>
      </c>
      <c r="H29" s="14"/>
      <c r="I29" s="17" t="s">
        <v>256</v>
      </c>
      <c r="J29" s="16" t="s">
        <v>249</v>
      </c>
      <c r="K29" s="14" t="s">
        <v>249</v>
      </c>
      <c r="L29" s="14"/>
      <c r="M29" s="17" t="s">
        <v>256</v>
      </c>
      <c r="N29" s="16" t="s">
        <v>249</v>
      </c>
      <c r="O29" s="14" t="s">
        <v>249</v>
      </c>
      <c r="P29" s="14"/>
      <c r="Q29" s="17">
        <v>6</v>
      </c>
      <c r="R29" s="16" t="s">
        <v>249</v>
      </c>
    </row>
    <row r="30" spans="1:18" x14ac:dyDescent="0.25">
      <c r="A30" s="26"/>
      <c r="B30" s="12"/>
      <c r="C30" s="12" t="s">
        <v>249</v>
      </c>
      <c r="D30" s="19"/>
      <c r="E30" s="19"/>
      <c r="F30" s="12"/>
      <c r="G30" s="12" t="s">
        <v>249</v>
      </c>
      <c r="H30" s="19"/>
      <c r="I30" s="19"/>
      <c r="J30" s="12"/>
      <c r="K30" s="12" t="s">
        <v>249</v>
      </c>
      <c r="L30" s="19"/>
      <c r="M30" s="19"/>
      <c r="N30" s="12"/>
      <c r="O30" s="12" t="s">
        <v>249</v>
      </c>
      <c r="P30" s="19"/>
      <c r="Q30" s="19"/>
      <c r="R30" s="12"/>
    </row>
    <row r="31" spans="1:18" ht="15.75" thickBot="1" x14ac:dyDescent="0.3">
      <c r="A31" s="26"/>
      <c r="B31" s="2" t="s">
        <v>193</v>
      </c>
      <c r="C31" s="20" t="s">
        <v>249</v>
      </c>
      <c r="D31" s="4" t="s">
        <v>251</v>
      </c>
      <c r="E31" s="18">
        <v>210535</v>
      </c>
      <c r="F31" t="s">
        <v>249</v>
      </c>
      <c r="G31" s="20" t="s">
        <v>249</v>
      </c>
      <c r="H31" s="4"/>
      <c r="I31" s="18">
        <v>3659</v>
      </c>
      <c r="J31" t="s">
        <v>249</v>
      </c>
      <c r="K31" s="20" t="s">
        <v>249</v>
      </c>
      <c r="L31" s="4"/>
      <c r="M31" s="22">
        <v>4</v>
      </c>
      <c r="N31" t="s">
        <v>249</v>
      </c>
      <c r="O31" s="20" t="s">
        <v>249</v>
      </c>
      <c r="P31" s="4"/>
      <c r="Q31" s="18">
        <v>214190</v>
      </c>
      <c r="R31" t="s">
        <v>249</v>
      </c>
    </row>
    <row r="32" spans="1:18" ht="15.75" thickTop="1" x14ac:dyDescent="0.25">
      <c r="A32" s="26"/>
      <c r="B32" s="12"/>
      <c r="C32" s="12" t="s">
        <v>249</v>
      </c>
      <c r="D32" s="32"/>
      <c r="E32" s="32"/>
      <c r="F32" s="12"/>
      <c r="G32" s="12" t="s">
        <v>249</v>
      </c>
      <c r="H32" s="32"/>
      <c r="I32" s="32"/>
      <c r="J32" s="12"/>
      <c r="K32" s="12" t="s">
        <v>249</v>
      </c>
      <c r="L32" s="32"/>
      <c r="M32" s="32"/>
      <c r="N32" s="12"/>
      <c r="O32" s="12" t="s">
        <v>249</v>
      </c>
      <c r="P32" s="32"/>
      <c r="Q32" s="32"/>
      <c r="R32" s="12"/>
    </row>
    <row r="33" spans="1:18" ht="15" customHeight="1" x14ac:dyDescent="0.25">
      <c r="A33" s="26" t="s">
        <v>1010</v>
      </c>
      <c r="B33" s="25" t="s">
        <v>7</v>
      </c>
      <c r="C33" s="25"/>
      <c r="D33" s="25"/>
      <c r="E33" s="25"/>
      <c r="F33" s="25"/>
      <c r="G33" s="25"/>
      <c r="H33" s="25"/>
      <c r="I33" s="25"/>
      <c r="J33" s="25"/>
      <c r="K33" s="25"/>
      <c r="L33" s="25"/>
      <c r="M33" s="25"/>
      <c r="N33" s="25"/>
      <c r="O33" s="25"/>
      <c r="P33" s="25"/>
      <c r="Q33" s="25"/>
      <c r="R33" s="25"/>
    </row>
    <row r="34" spans="1:18" ht="25.5" customHeight="1" x14ac:dyDescent="0.25">
      <c r="A34" s="26"/>
      <c r="B34" s="29" t="s">
        <v>288</v>
      </c>
      <c r="C34" s="29"/>
      <c r="D34" s="29"/>
      <c r="E34" s="29"/>
      <c r="F34" s="29"/>
      <c r="G34" s="29"/>
      <c r="H34" s="29"/>
      <c r="I34" s="29"/>
      <c r="J34" s="29"/>
      <c r="K34" s="29"/>
      <c r="L34" s="29"/>
      <c r="M34" s="29"/>
      <c r="N34" s="29"/>
      <c r="O34" s="29"/>
      <c r="P34" s="29"/>
      <c r="Q34" s="29"/>
      <c r="R34" s="29"/>
    </row>
    <row r="35" spans="1:18" x14ac:dyDescent="0.25">
      <c r="A35" s="26"/>
      <c r="B35" s="25"/>
      <c r="C35" s="25"/>
      <c r="D35" s="25"/>
      <c r="E35" s="25"/>
      <c r="F35" s="25"/>
      <c r="G35" s="25"/>
      <c r="H35" s="25"/>
      <c r="I35" s="25"/>
      <c r="J35" s="25"/>
      <c r="K35" s="25"/>
      <c r="L35" s="25"/>
      <c r="M35" s="25"/>
      <c r="N35" s="25"/>
      <c r="O35" s="25"/>
      <c r="P35" s="25"/>
      <c r="Q35" s="25"/>
      <c r="R35" s="25"/>
    </row>
    <row r="36" spans="1:18" ht="15.75" x14ac:dyDescent="0.25">
      <c r="A36" s="26"/>
      <c r="B36" s="31"/>
      <c r="C36" s="31"/>
      <c r="D36" s="31"/>
      <c r="E36" s="31"/>
      <c r="F36" s="31"/>
      <c r="G36" s="31"/>
      <c r="H36" s="31"/>
      <c r="I36" s="31"/>
      <c r="J36" s="31"/>
      <c r="K36" s="31"/>
      <c r="L36" s="31"/>
      <c r="M36" s="31"/>
      <c r="N36" s="31"/>
      <c r="O36" s="31"/>
      <c r="P36" s="31"/>
      <c r="Q36" s="31"/>
      <c r="R36" s="31"/>
    </row>
    <row r="37" spans="1:18" x14ac:dyDescent="0.25">
      <c r="A37" s="26"/>
      <c r="B37" s="25"/>
      <c r="C37" s="25"/>
      <c r="D37" s="25"/>
      <c r="E37" s="25"/>
      <c r="F37" s="25"/>
      <c r="G37" s="25"/>
      <c r="H37" s="25"/>
      <c r="I37" s="25"/>
      <c r="J37" s="25"/>
      <c r="K37" s="25"/>
      <c r="L37" s="25"/>
      <c r="M37" s="25"/>
      <c r="N37" s="25"/>
      <c r="O37" s="25"/>
      <c r="P37" s="25"/>
      <c r="Q37" s="25"/>
      <c r="R37" s="25"/>
    </row>
    <row r="38" spans="1:18" x14ac:dyDescent="0.25">
      <c r="A38" s="26"/>
      <c r="B38" s="4"/>
      <c r="C38" s="4"/>
      <c r="D38" s="4"/>
      <c r="E38" s="4"/>
      <c r="F38" s="4"/>
      <c r="G38" s="4"/>
      <c r="H38" s="4"/>
      <c r="I38" s="4"/>
      <c r="J38" s="4"/>
      <c r="K38" s="4"/>
      <c r="L38" s="4"/>
      <c r="M38" s="4"/>
      <c r="N38" s="4"/>
      <c r="O38" s="4"/>
      <c r="P38" s="4"/>
      <c r="Q38" s="4"/>
      <c r="R38" s="4"/>
    </row>
    <row r="39" spans="1:18" ht="15.75" thickBot="1" x14ac:dyDescent="0.3">
      <c r="A39" s="26"/>
      <c r="B39" s="4"/>
      <c r="C39" s="4" t="s">
        <v>249</v>
      </c>
      <c r="D39" s="23" t="s">
        <v>289</v>
      </c>
      <c r="E39" s="23"/>
      <c r="F39" s="23"/>
      <c r="G39" s="23"/>
      <c r="H39" s="23"/>
      <c r="I39" s="23"/>
      <c r="J39" s="4"/>
      <c r="K39" s="4" t="s">
        <v>249</v>
      </c>
      <c r="L39" s="23" t="s">
        <v>290</v>
      </c>
      <c r="M39" s="23"/>
      <c r="N39" s="23"/>
      <c r="O39" s="23"/>
      <c r="P39" s="23"/>
      <c r="Q39" s="23"/>
      <c r="R39" s="4"/>
    </row>
    <row r="40" spans="1:18" ht="15" customHeight="1" x14ac:dyDescent="0.25">
      <c r="A40" s="26"/>
      <c r="B40" s="25"/>
      <c r="C40" s="25" t="s">
        <v>249</v>
      </c>
      <c r="D40" s="34" t="s">
        <v>281</v>
      </c>
      <c r="E40" s="34"/>
      <c r="F40" s="35"/>
      <c r="G40" s="35" t="s">
        <v>249</v>
      </c>
      <c r="H40" s="34" t="s">
        <v>277</v>
      </c>
      <c r="I40" s="34"/>
      <c r="J40" s="25"/>
      <c r="K40" s="25" t="s">
        <v>249</v>
      </c>
      <c r="L40" s="34" t="s">
        <v>281</v>
      </c>
      <c r="M40" s="34"/>
      <c r="N40" s="35"/>
      <c r="O40" s="35" t="s">
        <v>249</v>
      </c>
      <c r="P40" s="34" t="s">
        <v>277</v>
      </c>
      <c r="Q40" s="34"/>
      <c r="R40" s="25"/>
    </row>
    <row r="41" spans="1:18" ht="15" customHeight="1" x14ac:dyDescent="0.25">
      <c r="A41" s="26"/>
      <c r="B41" s="25"/>
      <c r="C41" s="25"/>
      <c r="D41" s="33" t="s">
        <v>291</v>
      </c>
      <c r="E41" s="33"/>
      <c r="F41" s="25"/>
      <c r="G41" s="25"/>
      <c r="H41" s="33" t="s">
        <v>278</v>
      </c>
      <c r="I41" s="33"/>
      <c r="J41" s="25"/>
      <c r="K41" s="25"/>
      <c r="L41" s="33" t="s">
        <v>294</v>
      </c>
      <c r="M41" s="33"/>
      <c r="N41" s="25"/>
      <c r="O41" s="25"/>
      <c r="P41" s="33" t="s">
        <v>278</v>
      </c>
      <c r="Q41" s="33"/>
      <c r="R41" s="25"/>
    </row>
    <row r="42" spans="1:18" ht="15.75" thickBot="1" x14ac:dyDescent="0.3">
      <c r="A42" s="26"/>
      <c r="B42" s="25"/>
      <c r="C42" s="25"/>
      <c r="D42" s="23" t="s">
        <v>292</v>
      </c>
      <c r="E42" s="23"/>
      <c r="F42" s="25"/>
      <c r="G42" s="25"/>
      <c r="H42" s="23" t="s">
        <v>293</v>
      </c>
      <c r="I42" s="23"/>
      <c r="J42" s="25"/>
      <c r="K42" s="25"/>
      <c r="L42" s="23" t="s">
        <v>295</v>
      </c>
      <c r="M42" s="23"/>
      <c r="N42" s="25"/>
      <c r="O42" s="25"/>
      <c r="P42" s="23" t="s">
        <v>280</v>
      </c>
      <c r="Q42" s="23"/>
      <c r="R42" s="25"/>
    </row>
    <row r="43" spans="1:18" x14ac:dyDescent="0.25">
      <c r="A43" s="26"/>
      <c r="B43" s="13" t="s">
        <v>283</v>
      </c>
      <c r="C43" s="14" t="s">
        <v>249</v>
      </c>
      <c r="D43" s="14" t="s">
        <v>251</v>
      </c>
      <c r="E43" s="15">
        <v>15896</v>
      </c>
      <c r="F43" s="16" t="s">
        <v>249</v>
      </c>
      <c r="G43" s="14" t="s">
        <v>249</v>
      </c>
      <c r="H43" s="14"/>
      <c r="I43" s="17">
        <v>692</v>
      </c>
      <c r="J43" s="16" t="s">
        <v>249</v>
      </c>
      <c r="K43" s="14" t="s">
        <v>249</v>
      </c>
      <c r="L43" s="14" t="s">
        <v>251</v>
      </c>
      <c r="M43" s="17" t="s">
        <v>256</v>
      </c>
      <c r="N43" s="16" t="s">
        <v>249</v>
      </c>
      <c r="O43" s="14" t="s">
        <v>249</v>
      </c>
      <c r="P43" s="14"/>
      <c r="Q43" s="17" t="s">
        <v>256</v>
      </c>
      <c r="R43" s="16" t="s">
        <v>249</v>
      </c>
    </row>
    <row r="44" spans="1:18" ht="30.75" thickBot="1" x14ac:dyDescent="0.3">
      <c r="A44" s="26"/>
      <c r="B44" s="2" t="s">
        <v>284</v>
      </c>
      <c r="C44" s="4" t="s">
        <v>249</v>
      </c>
      <c r="D44" s="4"/>
      <c r="E44" s="18">
        <v>73347</v>
      </c>
      <c r="F44" t="s">
        <v>249</v>
      </c>
      <c r="G44" s="4" t="s">
        <v>249</v>
      </c>
      <c r="H44" s="4"/>
      <c r="I44" s="18">
        <v>3045</v>
      </c>
      <c r="J44" t="s">
        <v>249</v>
      </c>
      <c r="K44" s="4" t="s">
        <v>249</v>
      </c>
      <c r="L44" s="4"/>
      <c r="M44" s="18">
        <v>18800</v>
      </c>
      <c r="N44" t="s">
        <v>249</v>
      </c>
      <c r="O44" s="4" t="s">
        <v>249</v>
      </c>
      <c r="P44" s="4"/>
      <c r="Q44" s="18">
        <v>1200</v>
      </c>
      <c r="R44" t="s">
        <v>249</v>
      </c>
    </row>
    <row r="45" spans="1:18" x14ac:dyDescent="0.25">
      <c r="A45" s="26"/>
      <c r="B45" s="12"/>
      <c r="C45" s="12" t="s">
        <v>249</v>
      </c>
      <c r="D45" s="19"/>
      <c r="E45" s="19"/>
      <c r="F45" s="12"/>
      <c r="G45" s="12" t="s">
        <v>249</v>
      </c>
      <c r="H45" s="19"/>
      <c r="I45" s="19"/>
      <c r="J45" s="12"/>
      <c r="K45" s="12" t="s">
        <v>249</v>
      </c>
      <c r="L45" s="19"/>
      <c r="M45" s="19"/>
      <c r="N45" s="12"/>
      <c r="O45" s="12" t="s">
        <v>249</v>
      </c>
      <c r="P45" s="19"/>
      <c r="Q45" s="19"/>
      <c r="R45" s="12"/>
    </row>
    <row r="46" spans="1:18" ht="15.75" thickBot="1" x14ac:dyDescent="0.3">
      <c r="A46" s="26"/>
      <c r="B46" s="13" t="s">
        <v>193</v>
      </c>
      <c r="C46" s="21" t="s">
        <v>249</v>
      </c>
      <c r="D46" s="14" t="s">
        <v>251</v>
      </c>
      <c r="E46" s="15">
        <v>89243</v>
      </c>
      <c r="F46" s="16" t="s">
        <v>249</v>
      </c>
      <c r="G46" s="21" t="s">
        <v>249</v>
      </c>
      <c r="H46" s="14"/>
      <c r="I46" s="15">
        <v>3737</v>
      </c>
      <c r="J46" s="16" t="s">
        <v>249</v>
      </c>
      <c r="K46" s="21" t="s">
        <v>249</v>
      </c>
      <c r="L46" s="14" t="s">
        <v>251</v>
      </c>
      <c r="M46" s="15">
        <v>18800</v>
      </c>
      <c r="N46" s="16" t="s">
        <v>249</v>
      </c>
      <c r="O46" s="21" t="s">
        <v>249</v>
      </c>
      <c r="P46" s="14"/>
      <c r="Q46" s="15">
        <v>1200</v>
      </c>
      <c r="R46" s="16" t="s">
        <v>249</v>
      </c>
    </row>
    <row r="47" spans="1:18" ht="15.75" thickTop="1" x14ac:dyDescent="0.25">
      <c r="A47" s="26"/>
      <c r="B47" s="12"/>
      <c r="C47" s="12" t="s">
        <v>249</v>
      </c>
      <c r="D47" s="32"/>
      <c r="E47" s="32"/>
      <c r="F47" s="12"/>
      <c r="G47" s="12" t="s">
        <v>249</v>
      </c>
      <c r="H47" s="32"/>
      <c r="I47" s="32"/>
      <c r="J47" s="12"/>
      <c r="K47" s="12" t="s">
        <v>249</v>
      </c>
      <c r="L47" s="32"/>
      <c r="M47" s="32"/>
      <c r="N47" s="12"/>
      <c r="O47" s="12" t="s">
        <v>249</v>
      </c>
      <c r="P47" s="32"/>
      <c r="Q47" s="32"/>
      <c r="R47" s="12"/>
    </row>
    <row r="48" spans="1:18" ht="15" customHeight="1" x14ac:dyDescent="0.25">
      <c r="A48" s="26" t="s">
        <v>1011</v>
      </c>
      <c r="B48" s="25" t="s">
        <v>7</v>
      </c>
      <c r="C48" s="25"/>
      <c r="D48" s="25"/>
      <c r="E48" s="25"/>
      <c r="F48" s="25"/>
      <c r="G48" s="25"/>
      <c r="H48" s="25"/>
      <c r="I48" s="25"/>
      <c r="J48" s="25"/>
      <c r="K48" s="25"/>
      <c r="L48" s="25"/>
      <c r="M48" s="25"/>
      <c r="N48" s="25"/>
      <c r="O48" s="25"/>
      <c r="P48" s="25"/>
      <c r="Q48" s="25"/>
      <c r="R48" s="25"/>
    </row>
    <row r="49" spans="1:18" x14ac:dyDescent="0.25">
      <c r="A49" s="26"/>
      <c r="B49" s="29" t="s">
        <v>297</v>
      </c>
      <c r="C49" s="29"/>
      <c r="D49" s="29"/>
      <c r="E49" s="29"/>
      <c r="F49" s="29"/>
      <c r="G49" s="29"/>
      <c r="H49" s="29"/>
      <c r="I49" s="29"/>
      <c r="J49" s="29"/>
      <c r="K49" s="29"/>
      <c r="L49" s="29"/>
      <c r="M49" s="29"/>
      <c r="N49" s="29"/>
      <c r="O49" s="29"/>
      <c r="P49" s="29"/>
      <c r="Q49" s="29"/>
      <c r="R49" s="29"/>
    </row>
    <row r="50" spans="1:18" x14ac:dyDescent="0.25">
      <c r="A50" s="26"/>
      <c r="B50" s="25"/>
      <c r="C50" s="25"/>
      <c r="D50" s="25"/>
      <c r="E50" s="25"/>
      <c r="F50" s="25"/>
      <c r="G50" s="25"/>
      <c r="H50" s="25"/>
      <c r="I50" s="25"/>
      <c r="J50" s="25"/>
      <c r="K50" s="25"/>
      <c r="L50" s="25"/>
      <c r="M50" s="25"/>
      <c r="N50" s="25"/>
      <c r="O50" s="25"/>
      <c r="P50" s="25"/>
      <c r="Q50" s="25"/>
      <c r="R50" s="25"/>
    </row>
    <row r="51" spans="1:18" ht="15.75" x14ac:dyDescent="0.25">
      <c r="A51" s="26"/>
      <c r="B51" s="31"/>
      <c r="C51" s="31"/>
      <c r="D51" s="31"/>
      <c r="E51" s="31"/>
      <c r="F51" s="31"/>
      <c r="G51" s="31"/>
      <c r="H51" s="31"/>
      <c r="I51" s="31"/>
      <c r="J51" s="31"/>
      <c r="K51" s="31"/>
      <c r="L51" s="31"/>
      <c r="M51" s="31"/>
      <c r="N51" s="31"/>
      <c r="O51" s="31"/>
      <c r="P51" s="31"/>
      <c r="Q51" s="31"/>
      <c r="R51" s="31"/>
    </row>
    <row r="52" spans="1:18" x14ac:dyDescent="0.25">
      <c r="A52" s="26"/>
      <c r="B52" s="25"/>
      <c r="C52" s="25"/>
      <c r="D52" s="25"/>
      <c r="E52" s="25"/>
      <c r="F52" s="25"/>
      <c r="G52" s="25"/>
      <c r="H52" s="25"/>
      <c r="I52" s="25"/>
      <c r="J52" s="25"/>
      <c r="K52" s="25"/>
      <c r="L52" s="25"/>
      <c r="M52" s="25"/>
      <c r="N52" s="25"/>
      <c r="O52" s="25"/>
      <c r="P52" s="25"/>
      <c r="Q52" s="25"/>
      <c r="R52" s="25"/>
    </row>
    <row r="53" spans="1:18" x14ac:dyDescent="0.25">
      <c r="A53" s="26"/>
      <c r="B53" s="4"/>
      <c r="C53" s="4"/>
      <c r="D53" s="4"/>
      <c r="E53" s="4"/>
      <c r="F53" s="4"/>
      <c r="G53" s="4"/>
      <c r="H53" s="4"/>
      <c r="I53" s="4"/>
      <c r="J53" s="4"/>
      <c r="K53" s="4"/>
      <c r="L53" s="4"/>
      <c r="M53" s="4"/>
      <c r="N53" s="4"/>
      <c r="O53" s="4"/>
      <c r="P53" s="4"/>
      <c r="Q53" s="4"/>
      <c r="R53" s="4"/>
    </row>
    <row r="54" spans="1:18" ht="15" customHeight="1" x14ac:dyDescent="0.25">
      <c r="A54" s="26"/>
      <c r="B54" s="25"/>
      <c r="C54" s="25" t="s">
        <v>249</v>
      </c>
      <c r="D54" s="33" t="s">
        <v>275</v>
      </c>
      <c r="E54" s="33"/>
      <c r="F54" s="25"/>
      <c r="G54" s="25" t="s">
        <v>249</v>
      </c>
      <c r="H54" s="33" t="s">
        <v>277</v>
      </c>
      <c r="I54" s="33"/>
      <c r="J54" s="25"/>
      <c r="K54" s="25" t="s">
        <v>249</v>
      </c>
      <c r="L54" s="33" t="s">
        <v>277</v>
      </c>
      <c r="M54" s="33"/>
      <c r="N54" s="25"/>
      <c r="O54" s="25" t="s">
        <v>249</v>
      </c>
      <c r="P54" s="33" t="s">
        <v>281</v>
      </c>
      <c r="Q54" s="33"/>
      <c r="R54" s="25"/>
    </row>
    <row r="55" spans="1:18" ht="15" customHeight="1" x14ac:dyDescent="0.25">
      <c r="A55" s="26"/>
      <c r="B55" s="25"/>
      <c r="C55" s="25"/>
      <c r="D55" s="33" t="s">
        <v>276</v>
      </c>
      <c r="E55" s="33"/>
      <c r="F55" s="25"/>
      <c r="G55" s="25"/>
      <c r="H55" s="33" t="s">
        <v>278</v>
      </c>
      <c r="I55" s="33"/>
      <c r="J55" s="25"/>
      <c r="K55" s="25"/>
      <c r="L55" s="33" t="s">
        <v>278</v>
      </c>
      <c r="M55" s="33"/>
      <c r="N55" s="25"/>
      <c r="O55" s="25"/>
      <c r="P55" s="33" t="s">
        <v>282</v>
      </c>
      <c r="Q55" s="33"/>
      <c r="R55" s="25"/>
    </row>
    <row r="56" spans="1:18" ht="15.75" thickBot="1" x14ac:dyDescent="0.3">
      <c r="A56" s="26"/>
      <c r="B56" s="25"/>
      <c r="C56" s="25"/>
      <c r="D56" s="23"/>
      <c r="E56" s="23"/>
      <c r="F56" s="25"/>
      <c r="G56" s="25"/>
      <c r="H56" s="23" t="s">
        <v>279</v>
      </c>
      <c r="I56" s="23"/>
      <c r="J56" s="25"/>
      <c r="K56" s="25"/>
      <c r="L56" s="23" t="s">
        <v>280</v>
      </c>
      <c r="M56" s="23"/>
      <c r="N56" s="25"/>
      <c r="O56" s="25"/>
      <c r="P56" s="23"/>
      <c r="Q56" s="23"/>
      <c r="R56" s="25"/>
    </row>
    <row r="57" spans="1:18" x14ac:dyDescent="0.25">
      <c r="A57" s="26"/>
      <c r="B57" s="13" t="s">
        <v>298</v>
      </c>
      <c r="C57" s="14" t="s">
        <v>249</v>
      </c>
      <c r="D57" s="14" t="s">
        <v>251</v>
      </c>
      <c r="E57" s="15">
        <v>60720</v>
      </c>
      <c r="F57" s="16" t="s">
        <v>249</v>
      </c>
      <c r="G57" s="14" t="s">
        <v>249</v>
      </c>
      <c r="H57" s="14"/>
      <c r="I57" s="17">
        <v>178</v>
      </c>
      <c r="J57" s="16" t="s">
        <v>249</v>
      </c>
      <c r="K57" s="14" t="s">
        <v>249</v>
      </c>
      <c r="L57" s="14"/>
      <c r="M57" s="17" t="s">
        <v>256</v>
      </c>
      <c r="N57" s="16" t="s">
        <v>249</v>
      </c>
      <c r="O57" s="14" t="s">
        <v>249</v>
      </c>
      <c r="P57" s="14"/>
      <c r="Q57" s="15">
        <v>60898</v>
      </c>
      <c r="R57" s="16" t="s">
        <v>249</v>
      </c>
    </row>
    <row r="58" spans="1:18" x14ac:dyDescent="0.25">
      <c r="A58" s="26"/>
      <c r="B58" s="2" t="s">
        <v>299</v>
      </c>
      <c r="C58" s="4" t="s">
        <v>249</v>
      </c>
      <c r="D58" s="4"/>
      <c r="E58" s="18">
        <v>105806</v>
      </c>
      <c r="F58" t="s">
        <v>249</v>
      </c>
      <c r="G58" s="4" t="s">
        <v>249</v>
      </c>
      <c r="H58" s="4"/>
      <c r="I58" s="18">
        <v>2626</v>
      </c>
      <c r="J58" t="s">
        <v>249</v>
      </c>
      <c r="K58" s="4" t="s">
        <v>249</v>
      </c>
      <c r="L58" s="4"/>
      <c r="M58" s="22">
        <v>126</v>
      </c>
      <c r="N58" t="s">
        <v>249</v>
      </c>
      <c r="O58" s="4" t="s">
        <v>249</v>
      </c>
      <c r="P58" s="4"/>
      <c r="Q58" s="18">
        <v>108306</v>
      </c>
      <c r="R58" t="s">
        <v>249</v>
      </c>
    </row>
    <row r="59" spans="1:18" x14ac:dyDescent="0.25">
      <c r="A59" s="26"/>
      <c r="B59" s="13" t="s">
        <v>300</v>
      </c>
      <c r="C59" s="14" t="s">
        <v>249</v>
      </c>
      <c r="D59" s="14"/>
      <c r="E59" s="15">
        <v>11895</v>
      </c>
      <c r="F59" s="16" t="s">
        <v>249</v>
      </c>
      <c r="G59" s="14" t="s">
        <v>249</v>
      </c>
      <c r="H59" s="14"/>
      <c r="I59" s="17" t="s">
        <v>256</v>
      </c>
      <c r="J59" s="16" t="s">
        <v>249</v>
      </c>
      <c r="K59" s="14" t="s">
        <v>249</v>
      </c>
      <c r="L59" s="14"/>
      <c r="M59" s="17">
        <v>586</v>
      </c>
      <c r="N59" s="16" t="s">
        <v>249</v>
      </c>
      <c r="O59" s="14" t="s">
        <v>249</v>
      </c>
      <c r="P59" s="14"/>
      <c r="Q59" s="15">
        <v>11309</v>
      </c>
      <c r="R59" s="16" t="s">
        <v>249</v>
      </c>
    </row>
    <row r="60" spans="1:18" ht="15.75" thickBot="1" x14ac:dyDescent="0.3">
      <c r="A60" s="26"/>
      <c r="B60" s="2" t="s">
        <v>301</v>
      </c>
      <c r="C60" s="4" t="s">
        <v>249</v>
      </c>
      <c r="D60" s="4"/>
      <c r="E60" s="18">
        <v>76408</v>
      </c>
      <c r="F60" t="s">
        <v>249</v>
      </c>
      <c r="G60" s="4" t="s">
        <v>249</v>
      </c>
      <c r="H60" s="4"/>
      <c r="I60" s="22" t="s">
        <v>256</v>
      </c>
      <c r="J60" t="s">
        <v>249</v>
      </c>
      <c r="K60" s="4" t="s">
        <v>249</v>
      </c>
      <c r="L60" s="4"/>
      <c r="M60" s="18">
        <v>4225</v>
      </c>
      <c r="N60" t="s">
        <v>249</v>
      </c>
      <c r="O60" s="4" t="s">
        <v>249</v>
      </c>
      <c r="P60" s="4"/>
      <c r="Q60" s="18">
        <v>72183</v>
      </c>
      <c r="R60" t="s">
        <v>249</v>
      </c>
    </row>
    <row r="61" spans="1:18" x14ac:dyDescent="0.25">
      <c r="A61" s="26"/>
      <c r="B61" s="12"/>
      <c r="C61" s="12" t="s">
        <v>249</v>
      </c>
      <c r="D61" s="19"/>
      <c r="E61" s="19"/>
      <c r="F61" s="12"/>
      <c r="G61" s="12" t="s">
        <v>249</v>
      </c>
      <c r="H61" s="19"/>
      <c r="I61" s="19"/>
      <c r="J61" s="12"/>
      <c r="K61" s="12" t="s">
        <v>249</v>
      </c>
      <c r="L61" s="19"/>
      <c r="M61" s="19"/>
      <c r="N61" s="12"/>
      <c r="O61" s="12" t="s">
        <v>249</v>
      </c>
      <c r="P61" s="19"/>
      <c r="Q61" s="19"/>
      <c r="R61" s="12"/>
    </row>
    <row r="62" spans="1:18" ht="15.75" thickBot="1" x14ac:dyDescent="0.3">
      <c r="A62" s="26"/>
      <c r="B62" s="13" t="s">
        <v>193</v>
      </c>
      <c r="C62" s="21" t="s">
        <v>249</v>
      </c>
      <c r="D62" s="14" t="s">
        <v>251</v>
      </c>
      <c r="E62" s="15">
        <v>254829</v>
      </c>
      <c r="F62" s="16" t="s">
        <v>249</v>
      </c>
      <c r="G62" s="21" t="s">
        <v>249</v>
      </c>
      <c r="H62" s="14"/>
      <c r="I62" s="15">
        <v>2804</v>
      </c>
      <c r="J62" s="16" t="s">
        <v>249</v>
      </c>
      <c r="K62" s="21" t="s">
        <v>249</v>
      </c>
      <c r="L62" s="14"/>
      <c r="M62" s="15">
        <v>4937</v>
      </c>
      <c r="N62" s="16" t="s">
        <v>249</v>
      </c>
      <c r="O62" s="21" t="s">
        <v>249</v>
      </c>
      <c r="P62" s="14"/>
      <c r="Q62" s="15">
        <v>252696</v>
      </c>
      <c r="R62" s="16" t="s">
        <v>249</v>
      </c>
    </row>
    <row r="63" spans="1:18" ht="15.75" thickTop="1" x14ac:dyDescent="0.25">
      <c r="A63" s="26"/>
      <c r="B63" s="12"/>
      <c r="C63" s="12" t="s">
        <v>249</v>
      </c>
      <c r="D63" s="32"/>
      <c r="E63" s="32"/>
      <c r="F63" s="12"/>
      <c r="G63" s="12" t="s">
        <v>249</v>
      </c>
      <c r="H63" s="32"/>
      <c r="I63" s="32"/>
      <c r="J63" s="12"/>
      <c r="K63" s="12" t="s">
        <v>249</v>
      </c>
      <c r="L63" s="32"/>
      <c r="M63" s="32"/>
      <c r="N63" s="12"/>
      <c r="O63" s="12" t="s">
        <v>249</v>
      </c>
      <c r="P63" s="32"/>
      <c r="Q63" s="32"/>
      <c r="R63" s="12"/>
    </row>
    <row r="64" spans="1:18" ht="15" customHeight="1" x14ac:dyDescent="0.25">
      <c r="A64" s="26" t="s">
        <v>1012</v>
      </c>
      <c r="B64" s="25" t="s">
        <v>7</v>
      </c>
      <c r="C64" s="25"/>
      <c r="D64" s="25"/>
      <c r="E64" s="25"/>
      <c r="F64" s="25"/>
      <c r="G64" s="25"/>
      <c r="H64" s="25"/>
      <c r="I64" s="25"/>
      <c r="J64" s="25"/>
      <c r="K64" s="25"/>
      <c r="L64" s="25"/>
      <c r="M64" s="25"/>
      <c r="N64" s="25"/>
      <c r="O64" s="25"/>
      <c r="P64" s="25"/>
      <c r="Q64" s="25"/>
      <c r="R64" s="25"/>
    </row>
    <row r="65" spans="1:18" x14ac:dyDescent="0.25">
      <c r="A65" s="26"/>
      <c r="B65" s="29" t="s">
        <v>302</v>
      </c>
      <c r="C65" s="29"/>
      <c r="D65" s="29"/>
      <c r="E65" s="29"/>
      <c r="F65" s="29"/>
      <c r="G65" s="29"/>
      <c r="H65" s="29"/>
      <c r="I65" s="29"/>
      <c r="J65" s="29"/>
      <c r="K65" s="29"/>
      <c r="L65" s="29"/>
      <c r="M65" s="29"/>
      <c r="N65" s="29"/>
      <c r="O65" s="29"/>
      <c r="P65" s="29"/>
      <c r="Q65" s="29"/>
      <c r="R65" s="29"/>
    </row>
    <row r="66" spans="1:18" x14ac:dyDescent="0.25">
      <c r="A66" s="26"/>
      <c r="B66" s="25"/>
      <c r="C66" s="25"/>
      <c r="D66" s="25"/>
      <c r="E66" s="25"/>
      <c r="F66" s="25"/>
      <c r="G66" s="25"/>
      <c r="H66" s="25"/>
      <c r="I66" s="25"/>
      <c r="J66" s="25"/>
      <c r="K66" s="25"/>
      <c r="L66" s="25"/>
      <c r="M66" s="25"/>
      <c r="N66" s="25"/>
      <c r="O66" s="25"/>
      <c r="P66" s="25"/>
      <c r="Q66" s="25"/>
      <c r="R66" s="25"/>
    </row>
    <row r="67" spans="1:18" ht="15.75" x14ac:dyDescent="0.25">
      <c r="A67" s="26"/>
      <c r="B67" s="31"/>
      <c r="C67" s="31"/>
      <c r="D67" s="31"/>
      <c r="E67" s="31"/>
      <c r="F67" s="31"/>
      <c r="G67" s="31"/>
      <c r="H67" s="31"/>
      <c r="I67" s="31"/>
      <c r="J67" s="31"/>
      <c r="K67" s="31"/>
      <c r="L67" s="31"/>
      <c r="M67" s="31"/>
      <c r="N67" s="31"/>
      <c r="O67" s="31"/>
      <c r="P67" s="31"/>
      <c r="Q67" s="31"/>
      <c r="R67" s="31"/>
    </row>
    <row r="68" spans="1:18" x14ac:dyDescent="0.25">
      <c r="A68" s="26"/>
      <c r="B68" s="25"/>
      <c r="C68" s="25"/>
      <c r="D68" s="25"/>
      <c r="E68" s="25"/>
      <c r="F68" s="25"/>
      <c r="G68" s="25"/>
      <c r="H68" s="25"/>
      <c r="I68" s="25"/>
      <c r="J68" s="25"/>
      <c r="K68" s="25"/>
      <c r="L68" s="25"/>
      <c r="M68" s="25"/>
      <c r="N68" s="25"/>
      <c r="O68" s="25"/>
      <c r="P68" s="25"/>
      <c r="Q68" s="25"/>
      <c r="R68" s="25"/>
    </row>
    <row r="69" spans="1:18" x14ac:dyDescent="0.25">
      <c r="A69" s="26"/>
      <c r="B69" s="4"/>
      <c r="C69" s="4"/>
      <c r="D69" s="4"/>
      <c r="E69" s="4"/>
      <c r="F69" s="4"/>
      <c r="G69" s="4"/>
      <c r="H69" s="4"/>
      <c r="I69" s="4"/>
      <c r="J69" s="4"/>
      <c r="K69" s="4"/>
      <c r="L69" s="4"/>
      <c r="M69" s="4"/>
      <c r="N69" s="4"/>
      <c r="O69" s="4"/>
      <c r="P69" s="4"/>
      <c r="Q69" s="4"/>
      <c r="R69" s="4"/>
    </row>
    <row r="70" spans="1:18" ht="15.75" thickBot="1" x14ac:dyDescent="0.3">
      <c r="A70" s="26"/>
      <c r="B70" s="4"/>
      <c r="C70" s="4" t="s">
        <v>249</v>
      </c>
      <c r="D70" s="23" t="s">
        <v>274</v>
      </c>
      <c r="E70" s="23"/>
      <c r="F70" s="23"/>
      <c r="G70" s="23"/>
      <c r="H70" s="23"/>
      <c r="I70" s="23"/>
      <c r="J70" s="23"/>
      <c r="K70" s="23"/>
      <c r="L70" s="23"/>
      <c r="M70" s="23"/>
      <c r="N70" s="23"/>
      <c r="O70" s="23"/>
      <c r="P70" s="23"/>
      <c r="Q70" s="23"/>
      <c r="R70" s="4"/>
    </row>
    <row r="71" spans="1:18" ht="15" customHeight="1" x14ac:dyDescent="0.25">
      <c r="A71" s="26"/>
      <c r="B71" s="25"/>
      <c r="C71" s="25" t="s">
        <v>249</v>
      </c>
      <c r="D71" s="34" t="s">
        <v>275</v>
      </c>
      <c r="E71" s="34"/>
      <c r="F71" s="35"/>
      <c r="G71" s="35" t="s">
        <v>249</v>
      </c>
      <c r="H71" s="34" t="s">
        <v>277</v>
      </c>
      <c r="I71" s="34"/>
      <c r="J71" s="35"/>
      <c r="K71" s="35" t="s">
        <v>249</v>
      </c>
      <c r="L71" s="34" t="s">
        <v>277</v>
      </c>
      <c r="M71" s="34"/>
      <c r="N71" s="35"/>
      <c r="O71" s="35" t="s">
        <v>249</v>
      </c>
      <c r="P71" s="34" t="s">
        <v>281</v>
      </c>
      <c r="Q71" s="34"/>
      <c r="R71" s="25"/>
    </row>
    <row r="72" spans="1:18" ht="15" customHeight="1" x14ac:dyDescent="0.25">
      <c r="A72" s="26"/>
      <c r="B72" s="25"/>
      <c r="C72" s="25"/>
      <c r="D72" s="33" t="s">
        <v>276</v>
      </c>
      <c r="E72" s="33"/>
      <c r="F72" s="25"/>
      <c r="G72" s="25"/>
      <c r="H72" s="33" t="s">
        <v>278</v>
      </c>
      <c r="I72" s="33"/>
      <c r="J72" s="25"/>
      <c r="K72" s="25"/>
      <c r="L72" s="33" t="s">
        <v>278</v>
      </c>
      <c r="M72" s="33"/>
      <c r="N72" s="25"/>
      <c r="O72" s="25"/>
      <c r="P72" s="33" t="s">
        <v>282</v>
      </c>
      <c r="Q72" s="33"/>
      <c r="R72" s="25"/>
    </row>
    <row r="73" spans="1:18" ht="15.75" thickBot="1" x14ac:dyDescent="0.3">
      <c r="A73" s="26"/>
      <c r="B73" s="25"/>
      <c r="C73" s="25"/>
      <c r="D73" s="23"/>
      <c r="E73" s="23"/>
      <c r="F73" s="25"/>
      <c r="G73" s="25"/>
      <c r="H73" s="23" t="s">
        <v>279</v>
      </c>
      <c r="I73" s="23"/>
      <c r="J73" s="25"/>
      <c r="K73" s="25"/>
      <c r="L73" s="23" t="s">
        <v>280</v>
      </c>
      <c r="M73" s="23"/>
      <c r="N73" s="25"/>
      <c r="O73" s="25"/>
      <c r="P73" s="23"/>
      <c r="Q73" s="23"/>
      <c r="R73" s="25"/>
    </row>
    <row r="74" spans="1:18" ht="15.75" thickBot="1" x14ac:dyDescent="0.3">
      <c r="A74" s="26"/>
      <c r="B74" s="13" t="s">
        <v>303</v>
      </c>
      <c r="C74" s="14" t="s">
        <v>249</v>
      </c>
      <c r="D74" s="14" t="s">
        <v>251</v>
      </c>
      <c r="E74" s="15">
        <v>3000</v>
      </c>
      <c r="F74" s="16" t="s">
        <v>249</v>
      </c>
      <c r="G74" s="14" t="s">
        <v>249</v>
      </c>
      <c r="H74" s="14"/>
      <c r="I74" s="17">
        <v>18</v>
      </c>
      <c r="J74" s="16" t="s">
        <v>249</v>
      </c>
      <c r="K74" s="14" t="s">
        <v>249</v>
      </c>
      <c r="L74" s="14"/>
      <c r="M74" s="17" t="s">
        <v>256</v>
      </c>
      <c r="N74" s="16" t="s">
        <v>249</v>
      </c>
      <c r="O74" s="14" t="s">
        <v>249</v>
      </c>
      <c r="P74" s="14"/>
      <c r="Q74" s="15">
        <v>3018</v>
      </c>
      <c r="R74" s="16" t="s">
        <v>249</v>
      </c>
    </row>
    <row r="75" spans="1:18" ht="15.75" thickTop="1" x14ac:dyDescent="0.25">
      <c r="A75" s="26"/>
      <c r="B75" s="12"/>
      <c r="C75" s="12" t="s">
        <v>249</v>
      </c>
      <c r="D75" s="32"/>
      <c r="E75" s="32"/>
      <c r="F75" s="12"/>
      <c r="G75" s="12" t="s">
        <v>249</v>
      </c>
      <c r="H75" s="32"/>
      <c r="I75" s="32"/>
      <c r="J75" s="12"/>
      <c r="K75" s="12" t="s">
        <v>249</v>
      </c>
      <c r="L75" s="32"/>
      <c r="M75" s="32"/>
      <c r="N75" s="12"/>
      <c r="O75" s="12" t="s">
        <v>249</v>
      </c>
      <c r="P75" s="32"/>
      <c r="Q75" s="32"/>
      <c r="R75" s="12"/>
    </row>
    <row r="76" spans="1:18" ht="15.75" x14ac:dyDescent="0.25">
      <c r="A76" s="26"/>
      <c r="B76" s="31"/>
      <c r="C76" s="31"/>
      <c r="D76" s="31"/>
      <c r="E76" s="31"/>
      <c r="F76" s="31"/>
      <c r="G76" s="31"/>
      <c r="H76" s="31"/>
      <c r="I76" s="31"/>
      <c r="J76" s="31"/>
      <c r="K76" s="31"/>
      <c r="L76" s="31"/>
      <c r="M76" s="31"/>
      <c r="N76" s="31"/>
      <c r="O76" s="31"/>
      <c r="P76" s="31"/>
      <c r="Q76" s="31"/>
      <c r="R76" s="31"/>
    </row>
    <row r="77" spans="1:18" x14ac:dyDescent="0.25">
      <c r="A77" s="26"/>
      <c r="B77" s="25"/>
      <c r="C77" s="25"/>
      <c r="D77" s="25"/>
      <c r="E77" s="25"/>
      <c r="F77" s="25"/>
      <c r="G77" s="25"/>
      <c r="H77" s="25"/>
      <c r="I77" s="25"/>
      <c r="J77" s="25"/>
      <c r="K77" s="25"/>
      <c r="L77" s="25"/>
      <c r="M77" s="25"/>
      <c r="N77" s="25"/>
      <c r="O77" s="25"/>
      <c r="P77" s="25"/>
      <c r="Q77" s="25"/>
      <c r="R77" s="25"/>
    </row>
    <row r="78" spans="1:18" x14ac:dyDescent="0.25">
      <c r="A78" s="26"/>
      <c r="B78" s="4"/>
      <c r="C78" s="4"/>
      <c r="D78" s="4"/>
      <c r="E78" s="4"/>
      <c r="F78" s="4"/>
      <c r="G78" s="4"/>
      <c r="H78" s="4"/>
      <c r="I78" s="4"/>
      <c r="J78" s="4"/>
      <c r="K78" s="4"/>
      <c r="L78" s="4"/>
      <c r="M78" s="4"/>
      <c r="N78" s="4"/>
      <c r="O78" s="4"/>
      <c r="P78" s="4"/>
      <c r="Q78" s="4"/>
      <c r="R78" s="4"/>
    </row>
    <row r="79" spans="1:18" ht="15.75" thickBot="1" x14ac:dyDescent="0.3">
      <c r="A79" s="26"/>
      <c r="B79" s="4"/>
      <c r="C79" s="4" t="s">
        <v>249</v>
      </c>
      <c r="D79" s="23" t="s">
        <v>286</v>
      </c>
      <c r="E79" s="23"/>
      <c r="F79" s="23"/>
      <c r="G79" s="23"/>
      <c r="H79" s="23"/>
      <c r="I79" s="23"/>
      <c r="J79" s="23"/>
      <c r="K79" s="23"/>
      <c r="L79" s="23"/>
      <c r="M79" s="23"/>
      <c r="N79" s="23"/>
      <c r="O79" s="23"/>
      <c r="P79" s="23"/>
      <c r="Q79" s="23"/>
      <c r="R79" s="4"/>
    </row>
    <row r="80" spans="1:18" ht="15" customHeight="1" x14ac:dyDescent="0.25">
      <c r="A80" s="26"/>
      <c r="B80" s="25"/>
      <c r="C80" s="25" t="s">
        <v>249</v>
      </c>
      <c r="D80" s="34" t="s">
        <v>275</v>
      </c>
      <c r="E80" s="34"/>
      <c r="F80" s="35"/>
      <c r="G80" s="35" t="s">
        <v>249</v>
      </c>
      <c r="H80" s="34" t="s">
        <v>277</v>
      </c>
      <c r="I80" s="34"/>
      <c r="J80" s="35"/>
      <c r="K80" s="35" t="s">
        <v>249</v>
      </c>
      <c r="L80" s="34" t="s">
        <v>277</v>
      </c>
      <c r="M80" s="34"/>
      <c r="N80" s="35"/>
      <c r="O80" s="35" t="s">
        <v>249</v>
      </c>
      <c r="P80" s="34" t="s">
        <v>281</v>
      </c>
      <c r="Q80" s="34"/>
      <c r="R80" s="25"/>
    </row>
    <row r="81" spans="1:18" ht="15" customHeight="1" x14ac:dyDescent="0.25">
      <c r="A81" s="26"/>
      <c r="B81" s="25"/>
      <c r="C81" s="25"/>
      <c r="D81" s="33" t="s">
        <v>276</v>
      </c>
      <c r="E81" s="33"/>
      <c r="F81" s="25"/>
      <c r="G81" s="25"/>
      <c r="H81" s="33" t="s">
        <v>278</v>
      </c>
      <c r="I81" s="33"/>
      <c r="J81" s="25"/>
      <c r="K81" s="25"/>
      <c r="L81" s="33" t="s">
        <v>278</v>
      </c>
      <c r="M81" s="33"/>
      <c r="N81" s="25"/>
      <c r="O81" s="25"/>
      <c r="P81" s="33" t="s">
        <v>304</v>
      </c>
      <c r="Q81" s="33"/>
      <c r="R81" s="25"/>
    </row>
    <row r="82" spans="1:18" ht="15.75" thickBot="1" x14ac:dyDescent="0.3">
      <c r="A82" s="26"/>
      <c r="B82" s="25"/>
      <c r="C82" s="25"/>
      <c r="D82" s="23"/>
      <c r="E82" s="23"/>
      <c r="F82" s="25"/>
      <c r="G82" s="25"/>
      <c r="H82" s="23" t="s">
        <v>279</v>
      </c>
      <c r="I82" s="23"/>
      <c r="J82" s="25"/>
      <c r="K82" s="25"/>
      <c r="L82" s="23" t="s">
        <v>280</v>
      </c>
      <c r="M82" s="23"/>
      <c r="N82" s="25"/>
      <c r="O82" s="25"/>
      <c r="P82" s="23"/>
      <c r="Q82" s="23"/>
      <c r="R82" s="25"/>
    </row>
    <row r="83" spans="1:18" ht="15.75" thickBot="1" x14ac:dyDescent="0.3">
      <c r="A83" s="26"/>
      <c r="B83" s="13" t="s">
        <v>303</v>
      </c>
      <c r="C83" s="14" t="s">
        <v>249</v>
      </c>
      <c r="D83" s="14" t="s">
        <v>251</v>
      </c>
      <c r="E83" s="15">
        <v>3037</v>
      </c>
      <c r="F83" s="16" t="s">
        <v>249</v>
      </c>
      <c r="G83" s="14" t="s">
        <v>249</v>
      </c>
      <c r="H83" s="14"/>
      <c r="I83" s="17">
        <v>95</v>
      </c>
      <c r="J83" s="16" t="s">
        <v>249</v>
      </c>
      <c r="K83" s="14" t="s">
        <v>249</v>
      </c>
      <c r="L83" s="14"/>
      <c r="M83" s="17" t="s">
        <v>256</v>
      </c>
      <c r="N83" s="16" t="s">
        <v>249</v>
      </c>
      <c r="O83" s="14" t="s">
        <v>249</v>
      </c>
      <c r="P83" s="14"/>
      <c r="Q83" s="15">
        <v>3132</v>
      </c>
      <c r="R83" s="16" t="s">
        <v>249</v>
      </c>
    </row>
    <row r="84" spans="1:18" ht="15.75" thickTop="1" x14ac:dyDescent="0.25">
      <c r="A84" s="26"/>
      <c r="B84" s="12"/>
      <c r="C84" s="12" t="s">
        <v>249</v>
      </c>
      <c r="D84" s="32"/>
      <c r="E84" s="32"/>
      <c r="F84" s="12"/>
      <c r="G84" s="12" t="s">
        <v>249</v>
      </c>
      <c r="H84" s="32"/>
      <c r="I84" s="32"/>
      <c r="J84" s="12"/>
      <c r="K84" s="12" t="s">
        <v>249</v>
      </c>
      <c r="L84" s="32"/>
      <c r="M84" s="32"/>
      <c r="N84" s="12"/>
      <c r="O84" s="12" t="s">
        <v>249</v>
      </c>
      <c r="P84" s="32"/>
      <c r="Q84" s="32"/>
      <c r="R84" s="12"/>
    </row>
  </sheetData>
  <mergeCells count="164">
    <mergeCell ref="A64:A84"/>
    <mergeCell ref="B64:R64"/>
    <mergeCell ref="B65:R65"/>
    <mergeCell ref="B66:R66"/>
    <mergeCell ref="B67:R67"/>
    <mergeCell ref="B68:R68"/>
    <mergeCell ref="B76:R76"/>
    <mergeCell ref="B77:R77"/>
    <mergeCell ref="A48:A63"/>
    <mergeCell ref="B48:R48"/>
    <mergeCell ref="B49:R49"/>
    <mergeCell ref="B50:R50"/>
    <mergeCell ref="B51:R51"/>
    <mergeCell ref="B52:R52"/>
    <mergeCell ref="B20:R20"/>
    <mergeCell ref="B21:R21"/>
    <mergeCell ref="A33:A47"/>
    <mergeCell ref="B33:R33"/>
    <mergeCell ref="B34:R34"/>
    <mergeCell ref="B35:R35"/>
    <mergeCell ref="B36:R36"/>
    <mergeCell ref="B37:R37"/>
    <mergeCell ref="A1:A2"/>
    <mergeCell ref="B1:R1"/>
    <mergeCell ref="B2:R2"/>
    <mergeCell ref="B3:R3"/>
    <mergeCell ref="A4:A32"/>
    <mergeCell ref="B4:R4"/>
    <mergeCell ref="B5:R5"/>
    <mergeCell ref="B6:R6"/>
    <mergeCell ref="B7:R7"/>
    <mergeCell ref="B8:R8"/>
    <mergeCell ref="N80:N82"/>
    <mergeCell ref="O80:O82"/>
    <mergeCell ref="P80:Q80"/>
    <mergeCell ref="P81:Q81"/>
    <mergeCell ref="P82:Q82"/>
    <mergeCell ref="R80:R82"/>
    <mergeCell ref="H82:I82"/>
    <mergeCell ref="J80:J82"/>
    <mergeCell ref="K80:K82"/>
    <mergeCell ref="L80:M80"/>
    <mergeCell ref="L81:M81"/>
    <mergeCell ref="L82:M82"/>
    <mergeCell ref="D79:Q79"/>
    <mergeCell ref="B80:B82"/>
    <mergeCell ref="C80:C82"/>
    <mergeCell ref="D80:E80"/>
    <mergeCell ref="D81:E81"/>
    <mergeCell ref="D82:E82"/>
    <mergeCell ref="F80:F82"/>
    <mergeCell ref="G80:G82"/>
    <mergeCell ref="H80:I80"/>
    <mergeCell ref="H81:I81"/>
    <mergeCell ref="N71:N73"/>
    <mergeCell ref="O71:O73"/>
    <mergeCell ref="P71:Q71"/>
    <mergeCell ref="P72:Q72"/>
    <mergeCell ref="P73:Q73"/>
    <mergeCell ref="R71:R73"/>
    <mergeCell ref="H72:I72"/>
    <mergeCell ref="H73:I73"/>
    <mergeCell ref="J71:J73"/>
    <mergeCell ref="K71:K73"/>
    <mergeCell ref="L71:M71"/>
    <mergeCell ref="L72:M72"/>
    <mergeCell ref="L73:M73"/>
    <mergeCell ref="R54:R56"/>
    <mergeCell ref="D70:Q70"/>
    <mergeCell ref="B71:B73"/>
    <mergeCell ref="C71:C73"/>
    <mergeCell ref="D71:E71"/>
    <mergeCell ref="D72:E72"/>
    <mergeCell ref="D73:E73"/>
    <mergeCell ref="F71:F73"/>
    <mergeCell ref="G71:G73"/>
    <mergeCell ref="H71:I71"/>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N40:N42"/>
    <mergeCell ref="O40:O42"/>
    <mergeCell ref="P40:Q40"/>
    <mergeCell ref="P41:Q41"/>
    <mergeCell ref="P42:Q42"/>
    <mergeCell ref="R40:R42"/>
    <mergeCell ref="H41:I41"/>
    <mergeCell ref="H42:I42"/>
    <mergeCell ref="J40:J42"/>
    <mergeCell ref="K40:K42"/>
    <mergeCell ref="L40:M40"/>
    <mergeCell ref="L41:M41"/>
    <mergeCell ref="L42:M42"/>
    <mergeCell ref="D39:I39"/>
    <mergeCell ref="L39:Q39"/>
    <mergeCell ref="B40:B42"/>
    <mergeCell ref="C40:C42"/>
    <mergeCell ref="D40:E40"/>
    <mergeCell ref="D41:E41"/>
    <mergeCell ref="D42:E42"/>
    <mergeCell ref="F40:F42"/>
    <mergeCell ref="G40:G42"/>
    <mergeCell ref="H40:I40"/>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3.5703125" customWidth="1"/>
    <col min="4" max="4" width="4.140625" customWidth="1"/>
    <col min="5" max="5" width="8.42578125" customWidth="1"/>
    <col min="6" max="7" width="3.5703125" customWidth="1"/>
    <col min="8" max="8" width="19.28515625" customWidth="1"/>
    <col min="9" max="9" width="6.140625" customWidth="1"/>
    <col min="10" max="11" width="3.5703125" customWidth="1"/>
    <col min="12" max="12" width="19.28515625" customWidth="1"/>
    <col min="13" max="13" width="7.85546875" customWidth="1"/>
    <col min="14" max="15" width="3.5703125" customWidth="1"/>
    <col min="16" max="16" width="19.28515625" customWidth="1"/>
    <col min="17" max="17" width="8.42578125" customWidth="1"/>
    <col min="18" max="18" width="3.5703125" customWidth="1"/>
  </cols>
  <sheetData>
    <row r="1" spans="1:18" ht="15" customHeight="1" x14ac:dyDescent="0.25">
      <c r="A1" s="9" t="s">
        <v>10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1014</v>
      </c>
      <c r="B4" s="25" t="s">
        <v>7</v>
      </c>
      <c r="C4" s="25"/>
      <c r="D4" s="25"/>
      <c r="E4" s="25"/>
      <c r="F4" s="25"/>
      <c r="G4" s="25"/>
      <c r="H4" s="25"/>
      <c r="I4" s="25"/>
      <c r="J4" s="25"/>
      <c r="K4" s="25"/>
      <c r="L4" s="25"/>
      <c r="M4" s="25"/>
      <c r="N4" s="25"/>
      <c r="O4" s="25"/>
      <c r="P4" s="25"/>
      <c r="Q4" s="25"/>
      <c r="R4" s="25"/>
    </row>
    <row r="5" spans="1:18" x14ac:dyDescent="0.25">
      <c r="A5" s="26"/>
      <c r="B5" s="29" t="s">
        <v>312</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4"/>
      <c r="C9" s="4"/>
      <c r="D9" s="4"/>
      <c r="E9" s="4"/>
      <c r="F9" s="4"/>
      <c r="G9" s="4"/>
      <c r="H9" s="4"/>
      <c r="I9" s="4"/>
      <c r="J9" s="4"/>
      <c r="K9" s="4"/>
      <c r="L9" s="4"/>
      <c r="M9" s="4"/>
      <c r="N9" s="4"/>
      <c r="O9" s="4"/>
      <c r="P9" s="4"/>
      <c r="Q9" s="4"/>
      <c r="R9" s="4"/>
    </row>
    <row r="10" spans="1:18" ht="15.75" thickBot="1" x14ac:dyDescent="0.3">
      <c r="A10" s="26"/>
      <c r="B10" s="4"/>
      <c r="C10" s="4" t="s">
        <v>249</v>
      </c>
      <c r="D10" s="23" t="s">
        <v>274</v>
      </c>
      <c r="E10" s="23"/>
      <c r="F10" s="23"/>
      <c r="G10" s="23"/>
      <c r="H10" s="23"/>
      <c r="I10" s="23"/>
      <c r="J10" s="23"/>
      <c r="K10" s="23"/>
      <c r="L10" s="23"/>
      <c r="M10" s="23"/>
      <c r="N10" s="23"/>
      <c r="O10" s="23"/>
      <c r="P10" s="23"/>
      <c r="Q10" s="23"/>
      <c r="R10" s="4"/>
    </row>
    <row r="11" spans="1:18" ht="15" customHeight="1" x14ac:dyDescent="0.25">
      <c r="A11" s="26"/>
      <c r="B11" s="25"/>
      <c r="C11" s="25" t="s">
        <v>249</v>
      </c>
      <c r="D11" s="34" t="s">
        <v>275</v>
      </c>
      <c r="E11" s="34"/>
      <c r="F11" s="35"/>
      <c r="G11" s="35" t="s">
        <v>249</v>
      </c>
      <c r="H11" s="34" t="s">
        <v>277</v>
      </c>
      <c r="I11" s="34"/>
      <c r="J11" s="35"/>
      <c r="K11" s="35" t="s">
        <v>249</v>
      </c>
      <c r="L11" s="34" t="s">
        <v>277</v>
      </c>
      <c r="M11" s="34"/>
      <c r="N11" s="35"/>
      <c r="O11" s="35" t="s">
        <v>249</v>
      </c>
      <c r="P11" s="34" t="s">
        <v>281</v>
      </c>
      <c r="Q11" s="34"/>
      <c r="R11" s="25"/>
    </row>
    <row r="12" spans="1:18" ht="15" customHeight="1" x14ac:dyDescent="0.25">
      <c r="A12" s="26"/>
      <c r="B12" s="25"/>
      <c r="C12" s="25"/>
      <c r="D12" s="33" t="s">
        <v>276</v>
      </c>
      <c r="E12" s="33"/>
      <c r="F12" s="25"/>
      <c r="G12" s="25"/>
      <c r="H12" s="33" t="s">
        <v>278</v>
      </c>
      <c r="I12" s="33"/>
      <c r="J12" s="25"/>
      <c r="K12" s="25"/>
      <c r="L12" s="33" t="s">
        <v>278</v>
      </c>
      <c r="M12" s="33"/>
      <c r="N12" s="25"/>
      <c r="O12" s="25"/>
      <c r="P12" s="33" t="s">
        <v>282</v>
      </c>
      <c r="Q12" s="33"/>
      <c r="R12" s="25"/>
    </row>
    <row r="13" spans="1:18" ht="15.75" thickBot="1" x14ac:dyDescent="0.3">
      <c r="A13" s="26"/>
      <c r="B13" s="25"/>
      <c r="C13" s="25"/>
      <c r="D13" s="23"/>
      <c r="E13" s="23"/>
      <c r="F13" s="25"/>
      <c r="G13" s="25"/>
      <c r="H13" s="23" t="s">
        <v>279</v>
      </c>
      <c r="I13" s="23"/>
      <c r="J13" s="25"/>
      <c r="K13" s="25"/>
      <c r="L13" s="23" t="s">
        <v>280</v>
      </c>
      <c r="M13" s="23"/>
      <c r="N13" s="25"/>
      <c r="O13" s="25"/>
      <c r="P13" s="23"/>
      <c r="Q13" s="23"/>
      <c r="R13" s="25"/>
    </row>
    <row r="14" spans="1:18" ht="30" x14ac:dyDescent="0.25">
      <c r="A14" s="26"/>
      <c r="B14" s="13" t="s">
        <v>313</v>
      </c>
      <c r="C14" s="14" t="s">
        <v>249</v>
      </c>
      <c r="D14" s="14" t="s">
        <v>251</v>
      </c>
      <c r="E14" s="17">
        <v>68</v>
      </c>
      <c r="F14" s="16" t="s">
        <v>249</v>
      </c>
      <c r="G14" s="14" t="s">
        <v>249</v>
      </c>
      <c r="H14" s="14"/>
      <c r="I14" s="17">
        <v>2</v>
      </c>
      <c r="J14" s="16" t="s">
        <v>249</v>
      </c>
      <c r="K14" s="14" t="s">
        <v>249</v>
      </c>
      <c r="L14" s="16"/>
      <c r="M14" s="38" t="s">
        <v>256</v>
      </c>
      <c r="N14" s="16" t="s">
        <v>249</v>
      </c>
      <c r="O14" s="14" t="s">
        <v>249</v>
      </c>
      <c r="P14" s="14"/>
      <c r="Q14" s="17">
        <v>70</v>
      </c>
      <c r="R14" s="16" t="s">
        <v>249</v>
      </c>
    </row>
    <row r="15" spans="1:18" ht="30" x14ac:dyDescent="0.25">
      <c r="A15" s="26"/>
      <c r="B15" s="2" t="s">
        <v>314</v>
      </c>
      <c r="C15" s="4" t="s">
        <v>249</v>
      </c>
      <c r="D15" s="4"/>
      <c r="E15" s="22">
        <v>119</v>
      </c>
      <c r="F15" t="s">
        <v>249</v>
      </c>
      <c r="G15" s="4" t="s">
        <v>249</v>
      </c>
      <c r="H15" s="4"/>
      <c r="I15" s="22">
        <v>7</v>
      </c>
      <c r="J15" t="s">
        <v>249</v>
      </c>
      <c r="K15" s="4" t="s">
        <v>249</v>
      </c>
      <c r="M15" s="39" t="s">
        <v>256</v>
      </c>
      <c r="N15" t="s">
        <v>249</v>
      </c>
      <c r="O15" s="4" t="s">
        <v>249</v>
      </c>
      <c r="P15" s="4"/>
      <c r="Q15" s="22">
        <v>126</v>
      </c>
      <c r="R15" t="s">
        <v>249</v>
      </c>
    </row>
    <row r="16" spans="1:18" x14ac:dyDescent="0.25">
      <c r="A16" s="26"/>
      <c r="B16" s="13" t="s">
        <v>315</v>
      </c>
      <c r="C16" s="14" t="s">
        <v>249</v>
      </c>
      <c r="D16" s="14"/>
      <c r="E16" s="14"/>
      <c r="F16" s="14"/>
      <c r="G16" s="14" t="s">
        <v>249</v>
      </c>
      <c r="H16" s="14"/>
      <c r="I16" s="14"/>
      <c r="J16" s="14"/>
      <c r="K16" s="14" t="s">
        <v>249</v>
      </c>
      <c r="L16" s="14"/>
      <c r="M16" s="14"/>
      <c r="N16" s="14"/>
      <c r="O16" s="14" t="s">
        <v>249</v>
      </c>
      <c r="P16" s="14"/>
      <c r="Q16" s="14"/>
      <c r="R16" s="14"/>
    </row>
    <row r="17" spans="1:18" x14ac:dyDescent="0.25">
      <c r="A17" s="26"/>
      <c r="B17" s="2" t="s">
        <v>316</v>
      </c>
      <c r="C17" s="4" t="s">
        <v>249</v>
      </c>
      <c r="D17" s="4"/>
      <c r="E17" s="22">
        <v>122</v>
      </c>
      <c r="F17" t="s">
        <v>249</v>
      </c>
      <c r="G17" s="4" t="s">
        <v>249</v>
      </c>
      <c r="H17" s="4"/>
      <c r="I17" s="22">
        <v>5</v>
      </c>
      <c r="J17" t="s">
        <v>249</v>
      </c>
      <c r="K17" s="4" t="s">
        <v>249</v>
      </c>
      <c r="M17" s="39" t="s">
        <v>256</v>
      </c>
      <c r="N17" t="s">
        <v>249</v>
      </c>
      <c r="O17" s="4" t="s">
        <v>249</v>
      </c>
      <c r="P17" s="4"/>
      <c r="Q17" s="22">
        <v>127</v>
      </c>
      <c r="R17" t="s">
        <v>249</v>
      </c>
    </row>
    <row r="18" spans="1:18" ht="15.75" thickBot="1" x14ac:dyDescent="0.3">
      <c r="A18" s="26"/>
      <c r="B18" s="13" t="s">
        <v>317</v>
      </c>
      <c r="C18" s="14" t="s">
        <v>249</v>
      </c>
      <c r="D18" s="14"/>
      <c r="E18" s="17">
        <v>105</v>
      </c>
      <c r="F18" s="16" t="s">
        <v>249</v>
      </c>
      <c r="G18" s="14" t="s">
        <v>249</v>
      </c>
      <c r="H18" s="14"/>
      <c r="I18" s="17">
        <v>5</v>
      </c>
      <c r="J18" s="16" t="s">
        <v>249</v>
      </c>
      <c r="K18" s="14" t="s">
        <v>249</v>
      </c>
      <c r="L18" s="16"/>
      <c r="M18" s="38" t="s">
        <v>256</v>
      </c>
      <c r="N18" s="16" t="s">
        <v>249</v>
      </c>
      <c r="O18" s="14" t="s">
        <v>249</v>
      </c>
      <c r="P18" s="14"/>
      <c r="Q18" s="17">
        <v>110</v>
      </c>
      <c r="R18" s="16" t="s">
        <v>249</v>
      </c>
    </row>
    <row r="19" spans="1:18" x14ac:dyDescent="0.25">
      <c r="A19" s="26"/>
      <c r="B19" s="12"/>
      <c r="C19" s="12" t="s">
        <v>249</v>
      </c>
      <c r="D19" s="19"/>
      <c r="E19" s="19"/>
      <c r="F19" s="12"/>
      <c r="G19" s="12" t="s">
        <v>249</v>
      </c>
      <c r="H19" s="19"/>
      <c r="I19" s="19"/>
      <c r="J19" s="12"/>
      <c r="K19" s="12" t="s">
        <v>249</v>
      </c>
      <c r="L19" s="19"/>
      <c r="M19" s="19"/>
      <c r="N19" s="12"/>
      <c r="O19" s="12" t="s">
        <v>249</v>
      </c>
      <c r="P19" s="19"/>
      <c r="Q19" s="19"/>
      <c r="R19" s="12"/>
    </row>
    <row r="20" spans="1:18" ht="15.75" thickBot="1" x14ac:dyDescent="0.3">
      <c r="A20" s="26"/>
      <c r="B20" s="2" t="s">
        <v>193</v>
      </c>
      <c r="C20" s="20" t="s">
        <v>249</v>
      </c>
      <c r="D20" s="4" t="s">
        <v>251</v>
      </c>
      <c r="E20" s="22">
        <v>414</v>
      </c>
      <c r="F20" t="s">
        <v>249</v>
      </c>
      <c r="G20" s="20" t="s">
        <v>249</v>
      </c>
      <c r="H20" s="4"/>
      <c r="I20" s="22">
        <v>19</v>
      </c>
      <c r="J20" t="s">
        <v>249</v>
      </c>
      <c r="K20" s="20" t="s">
        <v>249</v>
      </c>
      <c r="M20" s="39" t="s">
        <v>256</v>
      </c>
      <c r="N20" t="s">
        <v>249</v>
      </c>
      <c r="O20" s="20" t="s">
        <v>249</v>
      </c>
      <c r="P20" s="4"/>
      <c r="Q20" s="22">
        <v>433</v>
      </c>
      <c r="R20" t="s">
        <v>249</v>
      </c>
    </row>
    <row r="21" spans="1:18" ht="15.75" thickTop="1" x14ac:dyDescent="0.25">
      <c r="A21" s="26"/>
      <c r="B21" s="12"/>
      <c r="C21" s="12" t="s">
        <v>249</v>
      </c>
      <c r="D21" s="32"/>
      <c r="E21" s="32"/>
      <c r="F21" s="12"/>
      <c r="G21" s="12" t="s">
        <v>249</v>
      </c>
      <c r="H21" s="32"/>
      <c r="I21" s="32"/>
      <c r="J21" s="12"/>
      <c r="K21" s="12" t="s">
        <v>249</v>
      </c>
      <c r="L21" s="32"/>
      <c r="M21" s="32"/>
      <c r="N21" s="12"/>
      <c r="O21" s="12" t="s">
        <v>249</v>
      </c>
      <c r="P21" s="32"/>
      <c r="Q21" s="32"/>
      <c r="R21" s="12"/>
    </row>
    <row r="22" spans="1:18" ht="15.75" x14ac:dyDescent="0.25">
      <c r="A22" s="26"/>
      <c r="B22" s="31"/>
      <c r="C22" s="31"/>
      <c r="D22" s="31"/>
      <c r="E22" s="31"/>
      <c r="F22" s="31"/>
      <c r="G22" s="31"/>
      <c r="H22" s="31"/>
      <c r="I22" s="31"/>
      <c r="J22" s="31"/>
      <c r="K22" s="31"/>
      <c r="L22" s="31"/>
      <c r="M22" s="31"/>
      <c r="N22" s="31"/>
      <c r="O22" s="31"/>
      <c r="P22" s="31"/>
      <c r="Q22" s="31"/>
      <c r="R22" s="31"/>
    </row>
    <row r="23" spans="1:18" x14ac:dyDescent="0.25">
      <c r="A23" s="26"/>
      <c r="B23" s="25"/>
      <c r="C23" s="25"/>
      <c r="D23" s="25"/>
      <c r="E23" s="25"/>
      <c r="F23" s="25"/>
      <c r="G23" s="25"/>
      <c r="H23" s="25"/>
      <c r="I23" s="25"/>
      <c r="J23" s="25"/>
      <c r="K23" s="25"/>
      <c r="L23" s="25"/>
      <c r="M23" s="25"/>
      <c r="N23" s="25"/>
      <c r="O23" s="25"/>
      <c r="P23" s="25"/>
      <c r="Q23" s="25"/>
      <c r="R23" s="25"/>
    </row>
    <row r="24" spans="1:18" x14ac:dyDescent="0.25">
      <c r="A24" s="26"/>
      <c r="B24" s="4"/>
      <c r="C24" s="4"/>
      <c r="D24" s="4"/>
      <c r="E24" s="4"/>
      <c r="F24" s="4"/>
      <c r="G24" s="4"/>
      <c r="H24" s="4"/>
      <c r="I24" s="4"/>
      <c r="J24" s="4"/>
      <c r="K24" s="4"/>
      <c r="L24" s="4"/>
      <c r="M24" s="4"/>
      <c r="N24" s="4"/>
      <c r="O24" s="4"/>
      <c r="P24" s="4"/>
      <c r="Q24" s="4"/>
      <c r="R24" s="4"/>
    </row>
    <row r="25" spans="1:18" ht="15.75" thickBot="1" x14ac:dyDescent="0.3">
      <c r="A25" s="26"/>
      <c r="B25" s="4"/>
      <c r="C25" s="4" t="s">
        <v>249</v>
      </c>
      <c r="D25" s="23" t="s">
        <v>286</v>
      </c>
      <c r="E25" s="23"/>
      <c r="F25" s="23"/>
      <c r="G25" s="23"/>
      <c r="H25" s="23"/>
      <c r="I25" s="23"/>
      <c r="J25" s="23"/>
      <c r="K25" s="23"/>
      <c r="L25" s="23"/>
      <c r="M25" s="23"/>
      <c r="N25" s="23"/>
      <c r="O25" s="23"/>
      <c r="P25" s="23"/>
      <c r="Q25" s="23"/>
      <c r="R25" s="4"/>
    </row>
    <row r="26" spans="1:18" ht="15" customHeight="1" x14ac:dyDescent="0.25">
      <c r="A26" s="26"/>
      <c r="B26" s="25"/>
      <c r="C26" s="25" t="s">
        <v>249</v>
      </c>
      <c r="D26" s="34" t="s">
        <v>275</v>
      </c>
      <c r="E26" s="34"/>
      <c r="F26" s="35"/>
      <c r="G26" s="35" t="s">
        <v>249</v>
      </c>
      <c r="H26" s="34" t="s">
        <v>277</v>
      </c>
      <c r="I26" s="34"/>
      <c r="J26" s="35"/>
      <c r="K26" s="35" t="s">
        <v>249</v>
      </c>
      <c r="L26" s="34" t="s">
        <v>277</v>
      </c>
      <c r="M26" s="34"/>
      <c r="N26" s="35"/>
      <c r="O26" s="35" t="s">
        <v>249</v>
      </c>
      <c r="P26" s="34" t="s">
        <v>281</v>
      </c>
      <c r="Q26" s="34"/>
      <c r="R26" s="25"/>
    </row>
    <row r="27" spans="1:18" ht="15" customHeight="1" x14ac:dyDescent="0.25">
      <c r="A27" s="26"/>
      <c r="B27" s="25"/>
      <c r="C27" s="25"/>
      <c r="D27" s="33" t="s">
        <v>276</v>
      </c>
      <c r="E27" s="33"/>
      <c r="F27" s="25"/>
      <c r="G27" s="25"/>
      <c r="H27" s="33" t="s">
        <v>278</v>
      </c>
      <c r="I27" s="33"/>
      <c r="J27" s="25"/>
      <c r="K27" s="25"/>
      <c r="L27" s="33" t="s">
        <v>278</v>
      </c>
      <c r="M27" s="33"/>
      <c r="N27" s="25"/>
      <c r="O27" s="25"/>
      <c r="P27" s="33" t="s">
        <v>282</v>
      </c>
      <c r="Q27" s="33"/>
      <c r="R27" s="25"/>
    </row>
    <row r="28" spans="1:18" ht="15.75" thickBot="1" x14ac:dyDescent="0.3">
      <c r="A28" s="26"/>
      <c r="B28" s="25"/>
      <c r="C28" s="25"/>
      <c r="D28" s="23"/>
      <c r="E28" s="23"/>
      <c r="F28" s="25"/>
      <c r="G28" s="25"/>
      <c r="H28" s="23" t="s">
        <v>279</v>
      </c>
      <c r="I28" s="23"/>
      <c r="J28" s="25"/>
      <c r="K28" s="25"/>
      <c r="L28" s="23" t="s">
        <v>280</v>
      </c>
      <c r="M28" s="23"/>
      <c r="N28" s="25"/>
      <c r="O28" s="25"/>
      <c r="P28" s="23"/>
      <c r="Q28" s="23"/>
      <c r="R28" s="25"/>
    </row>
    <row r="29" spans="1:18" ht="30" x14ac:dyDescent="0.25">
      <c r="A29" s="26"/>
      <c r="B29" s="13" t="s">
        <v>313</v>
      </c>
      <c r="C29" s="14" t="s">
        <v>249</v>
      </c>
      <c r="D29" s="14" t="s">
        <v>251</v>
      </c>
      <c r="E29" s="17">
        <v>78</v>
      </c>
      <c r="F29" s="16" t="s">
        <v>249</v>
      </c>
      <c r="G29" s="14" t="s">
        <v>249</v>
      </c>
      <c r="H29" s="14"/>
      <c r="I29" s="17">
        <v>3</v>
      </c>
      <c r="J29" s="16" t="s">
        <v>249</v>
      </c>
      <c r="K29" s="14" t="s">
        <v>249</v>
      </c>
      <c r="L29" s="16"/>
      <c r="M29" s="38" t="s">
        <v>256</v>
      </c>
      <c r="N29" s="16" t="s">
        <v>249</v>
      </c>
      <c r="O29" s="14" t="s">
        <v>249</v>
      </c>
      <c r="P29" s="14"/>
      <c r="Q29" s="17">
        <v>81</v>
      </c>
      <c r="R29" s="16" t="s">
        <v>249</v>
      </c>
    </row>
    <row r="30" spans="1:18" ht="30" x14ac:dyDescent="0.25">
      <c r="A30" s="26"/>
      <c r="B30" s="2" t="s">
        <v>314</v>
      </c>
      <c r="C30" s="4" t="s">
        <v>249</v>
      </c>
      <c r="D30" s="4"/>
      <c r="E30" s="22">
        <v>143</v>
      </c>
      <c r="F30" t="s">
        <v>249</v>
      </c>
      <c r="G30" s="4" t="s">
        <v>249</v>
      </c>
      <c r="H30" s="4"/>
      <c r="I30" s="22">
        <v>9</v>
      </c>
      <c r="J30" t="s">
        <v>249</v>
      </c>
      <c r="K30" s="4" t="s">
        <v>249</v>
      </c>
      <c r="M30" s="39" t="s">
        <v>256</v>
      </c>
      <c r="N30" t="s">
        <v>249</v>
      </c>
      <c r="O30" s="4" t="s">
        <v>249</v>
      </c>
      <c r="P30" s="4"/>
      <c r="Q30" s="22">
        <v>152</v>
      </c>
      <c r="R30" t="s">
        <v>249</v>
      </c>
    </row>
    <row r="31" spans="1:18" x14ac:dyDescent="0.25">
      <c r="A31" s="26"/>
      <c r="B31" s="13" t="s">
        <v>315</v>
      </c>
      <c r="C31" s="14" t="s">
        <v>249</v>
      </c>
      <c r="D31" s="14"/>
      <c r="E31" s="14"/>
      <c r="F31" s="14"/>
      <c r="G31" s="14" t="s">
        <v>249</v>
      </c>
      <c r="H31" s="14"/>
      <c r="I31" s="14"/>
      <c r="J31" s="14"/>
      <c r="K31" s="14" t="s">
        <v>249</v>
      </c>
      <c r="L31" s="14"/>
      <c r="M31" s="14"/>
      <c r="N31" s="14"/>
      <c r="O31" s="14" t="s">
        <v>249</v>
      </c>
      <c r="P31" s="14"/>
      <c r="Q31" s="14"/>
      <c r="R31" s="14"/>
    </row>
    <row r="32" spans="1:18" x14ac:dyDescent="0.25">
      <c r="A32" s="26"/>
      <c r="B32" s="2" t="s">
        <v>316</v>
      </c>
      <c r="C32" s="4" t="s">
        <v>249</v>
      </c>
      <c r="D32" s="4"/>
      <c r="E32" s="22">
        <v>176</v>
      </c>
      <c r="F32" t="s">
        <v>249</v>
      </c>
      <c r="G32" s="4" t="s">
        <v>249</v>
      </c>
      <c r="H32" s="4"/>
      <c r="I32" s="22">
        <v>14</v>
      </c>
      <c r="J32" t="s">
        <v>249</v>
      </c>
      <c r="K32" s="4" t="s">
        <v>249</v>
      </c>
      <c r="M32" s="39" t="s">
        <v>256</v>
      </c>
      <c r="N32" t="s">
        <v>249</v>
      </c>
      <c r="O32" s="4" t="s">
        <v>249</v>
      </c>
      <c r="P32" s="4"/>
      <c r="Q32" s="22">
        <v>190</v>
      </c>
      <c r="R32" t="s">
        <v>249</v>
      </c>
    </row>
    <row r="33" spans="1:18" ht="15.75" thickBot="1" x14ac:dyDescent="0.3">
      <c r="A33" s="26"/>
      <c r="B33" s="13" t="s">
        <v>317</v>
      </c>
      <c r="C33" s="14" t="s">
        <v>249</v>
      </c>
      <c r="D33" s="14"/>
      <c r="E33" s="17">
        <v>123</v>
      </c>
      <c r="F33" s="16" t="s">
        <v>249</v>
      </c>
      <c r="G33" s="14" t="s">
        <v>249</v>
      </c>
      <c r="H33" s="14"/>
      <c r="I33" s="17">
        <v>8</v>
      </c>
      <c r="J33" s="16" t="s">
        <v>249</v>
      </c>
      <c r="K33" s="14" t="s">
        <v>249</v>
      </c>
      <c r="L33" s="16"/>
      <c r="M33" s="38" t="s">
        <v>256</v>
      </c>
      <c r="N33" s="16" t="s">
        <v>249</v>
      </c>
      <c r="O33" s="14" t="s">
        <v>249</v>
      </c>
      <c r="P33" s="14"/>
      <c r="Q33" s="17">
        <v>131</v>
      </c>
      <c r="R33" s="16" t="s">
        <v>249</v>
      </c>
    </row>
    <row r="34" spans="1:18" x14ac:dyDescent="0.25">
      <c r="A34" s="26"/>
      <c r="B34" s="12"/>
      <c r="C34" s="12" t="s">
        <v>249</v>
      </c>
      <c r="D34" s="19"/>
      <c r="E34" s="19"/>
      <c r="F34" s="12"/>
      <c r="G34" s="12" t="s">
        <v>249</v>
      </c>
      <c r="H34" s="19"/>
      <c r="I34" s="19"/>
      <c r="J34" s="12"/>
      <c r="K34" s="12" t="s">
        <v>249</v>
      </c>
      <c r="L34" s="19"/>
      <c r="M34" s="19"/>
      <c r="N34" s="12"/>
      <c r="O34" s="12" t="s">
        <v>249</v>
      </c>
      <c r="P34" s="19"/>
      <c r="Q34" s="19"/>
      <c r="R34" s="12"/>
    </row>
    <row r="35" spans="1:18" ht="15.75" thickBot="1" x14ac:dyDescent="0.3">
      <c r="A35" s="26"/>
      <c r="B35" s="2" t="s">
        <v>193</v>
      </c>
      <c r="C35" s="20" t="s">
        <v>249</v>
      </c>
      <c r="D35" s="4" t="s">
        <v>251</v>
      </c>
      <c r="E35" s="22">
        <v>520</v>
      </c>
      <c r="F35" t="s">
        <v>249</v>
      </c>
      <c r="G35" s="20" t="s">
        <v>249</v>
      </c>
      <c r="H35" s="4"/>
      <c r="I35" s="22">
        <v>34</v>
      </c>
      <c r="J35" t="s">
        <v>249</v>
      </c>
      <c r="K35" s="20" t="s">
        <v>249</v>
      </c>
      <c r="M35" s="39" t="s">
        <v>256</v>
      </c>
      <c r="N35" t="s">
        <v>249</v>
      </c>
      <c r="O35" s="20" t="s">
        <v>249</v>
      </c>
      <c r="P35" s="4"/>
      <c r="Q35" s="22">
        <v>554</v>
      </c>
      <c r="R35" t="s">
        <v>249</v>
      </c>
    </row>
    <row r="36" spans="1:18" ht="15.75" thickTop="1" x14ac:dyDescent="0.25">
      <c r="A36" s="26"/>
      <c r="B36" s="12"/>
      <c r="C36" s="12" t="s">
        <v>249</v>
      </c>
      <c r="D36" s="32"/>
      <c r="E36" s="32"/>
      <c r="F36" s="12"/>
      <c r="G36" s="12" t="s">
        <v>249</v>
      </c>
      <c r="H36" s="32"/>
      <c r="I36" s="32"/>
      <c r="J36" s="12"/>
      <c r="K36" s="12" t="s">
        <v>249</v>
      </c>
      <c r="L36" s="32"/>
      <c r="M36" s="32"/>
      <c r="N36" s="12"/>
      <c r="O36" s="12" t="s">
        <v>249</v>
      </c>
      <c r="P36" s="32"/>
      <c r="Q36" s="32"/>
      <c r="R36" s="12"/>
    </row>
    <row r="37" spans="1:18" ht="15" customHeight="1" x14ac:dyDescent="0.25">
      <c r="A37" s="26" t="s">
        <v>1015</v>
      </c>
      <c r="B37" s="25" t="s">
        <v>7</v>
      </c>
      <c r="C37" s="25"/>
      <c r="D37" s="25"/>
      <c r="E37" s="25"/>
      <c r="F37" s="25"/>
      <c r="G37" s="25"/>
      <c r="H37" s="25"/>
      <c r="I37" s="25"/>
      <c r="J37" s="25"/>
      <c r="K37" s="25"/>
      <c r="L37" s="25"/>
      <c r="M37" s="25"/>
      <c r="N37" s="25"/>
      <c r="O37" s="25"/>
      <c r="P37" s="25"/>
      <c r="Q37" s="25"/>
      <c r="R37" s="25"/>
    </row>
    <row r="38" spans="1:18" x14ac:dyDescent="0.25">
      <c r="A38" s="26"/>
      <c r="B38" s="29" t="s">
        <v>319</v>
      </c>
      <c r="C38" s="29"/>
      <c r="D38" s="29"/>
      <c r="E38" s="29"/>
      <c r="F38" s="29"/>
      <c r="G38" s="29"/>
      <c r="H38" s="29"/>
      <c r="I38" s="29"/>
      <c r="J38" s="29"/>
      <c r="K38" s="29"/>
      <c r="L38" s="29"/>
      <c r="M38" s="29"/>
      <c r="N38" s="29"/>
      <c r="O38" s="29"/>
      <c r="P38" s="29"/>
      <c r="Q38" s="29"/>
      <c r="R38" s="29"/>
    </row>
    <row r="39" spans="1:18" x14ac:dyDescent="0.25">
      <c r="A39" s="26"/>
      <c r="B39" s="25"/>
      <c r="C39" s="25"/>
      <c r="D39" s="25"/>
      <c r="E39" s="25"/>
      <c r="F39" s="25"/>
      <c r="G39" s="25"/>
      <c r="H39" s="25"/>
      <c r="I39" s="25"/>
      <c r="J39" s="25"/>
      <c r="K39" s="25"/>
      <c r="L39" s="25"/>
      <c r="M39" s="25"/>
      <c r="N39" s="25"/>
      <c r="O39" s="25"/>
      <c r="P39" s="25"/>
      <c r="Q39" s="25"/>
      <c r="R39" s="25"/>
    </row>
    <row r="40" spans="1:18" ht="15.75" x14ac:dyDescent="0.25">
      <c r="A40" s="26"/>
      <c r="B40" s="31"/>
      <c r="C40" s="31"/>
      <c r="D40" s="31"/>
      <c r="E40" s="31"/>
      <c r="F40" s="31"/>
      <c r="G40" s="31"/>
      <c r="H40" s="31"/>
      <c r="I40" s="31"/>
      <c r="J40" s="31"/>
      <c r="K40" s="31"/>
      <c r="L40" s="31"/>
      <c r="M40" s="31"/>
      <c r="N40" s="31"/>
      <c r="O40" s="31"/>
      <c r="P40" s="31"/>
      <c r="Q40" s="31"/>
      <c r="R40" s="31"/>
    </row>
    <row r="41" spans="1:18" x14ac:dyDescent="0.25">
      <c r="A41" s="26"/>
      <c r="B41" s="25"/>
      <c r="C41" s="25"/>
      <c r="D41" s="25"/>
      <c r="E41" s="25"/>
      <c r="F41" s="25"/>
      <c r="G41" s="25"/>
      <c r="H41" s="25"/>
      <c r="I41" s="25"/>
      <c r="J41" s="25"/>
      <c r="K41" s="25"/>
      <c r="L41" s="25"/>
      <c r="M41" s="25"/>
      <c r="N41" s="25"/>
      <c r="O41" s="25"/>
      <c r="P41" s="25"/>
      <c r="Q41" s="25"/>
      <c r="R41" s="25"/>
    </row>
    <row r="42" spans="1:18" x14ac:dyDescent="0.25">
      <c r="A42" s="26"/>
      <c r="B42" s="4"/>
      <c r="C42" s="4"/>
      <c r="D42" s="4"/>
      <c r="E42" s="4"/>
      <c r="F42" s="4"/>
      <c r="G42" s="4"/>
      <c r="H42" s="4"/>
      <c r="I42" s="4"/>
      <c r="J42" s="4"/>
      <c r="K42" s="4"/>
      <c r="L42" s="4"/>
      <c r="M42" s="4"/>
      <c r="N42" s="4"/>
      <c r="O42" s="4"/>
      <c r="P42" s="4"/>
      <c r="Q42" s="4"/>
      <c r="R42" s="4"/>
    </row>
    <row r="43" spans="1:18" ht="15" customHeight="1" x14ac:dyDescent="0.25">
      <c r="A43" s="26"/>
      <c r="B43" s="25"/>
      <c r="C43" s="25" t="s">
        <v>249</v>
      </c>
      <c r="D43" s="33" t="s">
        <v>275</v>
      </c>
      <c r="E43" s="33"/>
      <c r="F43" s="25"/>
      <c r="G43" s="25" t="s">
        <v>249</v>
      </c>
      <c r="H43" s="33" t="s">
        <v>277</v>
      </c>
      <c r="I43" s="33"/>
      <c r="J43" s="25"/>
      <c r="K43" s="25" t="s">
        <v>249</v>
      </c>
      <c r="L43" s="33" t="s">
        <v>277</v>
      </c>
      <c r="M43" s="33"/>
      <c r="N43" s="25"/>
      <c r="O43" s="25" t="s">
        <v>249</v>
      </c>
      <c r="P43" s="33" t="s">
        <v>281</v>
      </c>
      <c r="Q43" s="33"/>
      <c r="R43" s="25"/>
    </row>
    <row r="44" spans="1:18" ht="15" customHeight="1" x14ac:dyDescent="0.25">
      <c r="A44" s="26"/>
      <c r="B44" s="25"/>
      <c r="C44" s="25"/>
      <c r="D44" s="33" t="s">
        <v>276</v>
      </c>
      <c r="E44" s="33"/>
      <c r="F44" s="25"/>
      <c r="G44" s="25"/>
      <c r="H44" s="33" t="s">
        <v>278</v>
      </c>
      <c r="I44" s="33"/>
      <c r="J44" s="25"/>
      <c r="K44" s="25"/>
      <c r="L44" s="33" t="s">
        <v>278</v>
      </c>
      <c r="M44" s="33"/>
      <c r="N44" s="25"/>
      <c r="O44" s="25"/>
      <c r="P44" s="33" t="s">
        <v>282</v>
      </c>
      <c r="Q44" s="33"/>
      <c r="R44" s="25"/>
    </row>
    <row r="45" spans="1:18" ht="15.75" thickBot="1" x14ac:dyDescent="0.3">
      <c r="A45" s="26"/>
      <c r="B45" s="25"/>
      <c r="C45" s="25"/>
      <c r="D45" s="23"/>
      <c r="E45" s="23"/>
      <c r="F45" s="25"/>
      <c r="G45" s="25"/>
      <c r="H45" s="23" t="s">
        <v>279</v>
      </c>
      <c r="I45" s="23"/>
      <c r="J45" s="25"/>
      <c r="K45" s="25"/>
      <c r="L45" s="23" t="s">
        <v>280</v>
      </c>
      <c r="M45" s="23"/>
      <c r="N45" s="25"/>
      <c r="O45" s="25"/>
      <c r="P45" s="23"/>
      <c r="Q45" s="23"/>
      <c r="R45" s="25"/>
    </row>
    <row r="46" spans="1:18" x14ac:dyDescent="0.25">
      <c r="A46" s="26"/>
      <c r="B46" s="13" t="s">
        <v>300</v>
      </c>
      <c r="C46" s="14" t="s">
        <v>249</v>
      </c>
      <c r="D46" s="14" t="s">
        <v>251</v>
      </c>
      <c r="E46" s="17">
        <v>122</v>
      </c>
      <c r="F46" s="16" t="s">
        <v>249</v>
      </c>
      <c r="G46" s="14" t="s">
        <v>249</v>
      </c>
      <c r="H46" s="14"/>
      <c r="I46" s="17">
        <v>5</v>
      </c>
      <c r="J46" s="16" t="s">
        <v>249</v>
      </c>
      <c r="K46" s="14" t="s">
        <v>249</v>
      </c>
      <c r="L46" s="14"/>
      <c r="M46" s="17" t="s">
        <v>256</v>
      </c>
      <c r="N46" s="16" t="s">
        <v>249</v>
      </c>
      <c r="O46" s="14" t="s">
        <v>249</v>
      </c>
      <c r="P46" s="14"/>
      <c r="Q46" s="17">
        <v>127</v>
      </c>
      <c r="R46" s="16" t="s">
        <v>249</v>
      </c>
    </row>
    <row r="47" spans="1:18" ht="15.75" thickBot="1" x14ac:dyDescent="0.3">
      <c r="A47" s="26"/>
      <c r="B47" s="2" t="s">
        <v>301</v>
      </c>
      <c r="C47" s="4" t="s">
        <v>249</v>
      </c>
      <c r="D47" s="4"/>
      <c r="E47" s="22">
        <v>292</v>
      </c>
      <c r="F47" t="s">
        <v>249</v>
      </c>
      <c r="G47" s="4" t="s">
        <v>249</v>
      </c>
      <c r="H47" s="4"/>
      <c r="I47" s="22">
        <v>14</v>
      </c>
      <c r="J47" t="s">
        <v>249</v>
      </c>
      <c r="K47" s="4" t="s">
        <v>249</v>
      </c>
      <c r="L47" s="4"/>
      <c r="M47" s="22" t="s">
        <v>256</v>
      </c>
      <c r="N47" t="s">
        <v>249</v>
      </c>
      <c r="O47" s="4" t="s">
        <v>249</v>
      </c>
      <c r="P47" s="4"/>
      <c r="Q47" s="22">
        <v>306</v>
      </c>
      <c r="R47" t="s">
        <v>249</v>
      </c>
    </row>
    <row r="48" spans="1:18" x14ac:dyDescent="0.25">
      <c r="A48" s="26"/>
      <c r="B48" s="12"/>
      <c r="C48" s="12" t="s">
        <v>249</v>
      </c>
      <c r="D48" s="19"/>
      <c r="E48" s="19"/>
      <c r="F48" s="12"/>
      <c r="G48" s="12" t="s">
        <v>249</v>
      </c>
      <c r="H48" s="19"/>
      <c r="I48" s="19"/>
      <c r="J48" s="12"/>
      <c r="K48" s="12" t="s">
        <v>249</v>
      </c>
      <c r="L48" s="19"/>
      <c r="M48" s="19"/>
      <c r="N48" s="12"/>
      <c r="O48" s="12" t="s">
        <v>249</v>
      </c>
      <c r="P48" s="19"/>
      <c r="Q48" s="19"/>
      <c r="R48" s="12"/>
    </row>
    <row r="49" spans="1:18" ht="15.75" thickBot="1" x14ac:dyDescent="0.3">
      <c r="A49" s="26"/>
      <c r="B49" s="13" t="s">
        <v>193</v>
      </c>
      <c r="C49" s="21" t="s">
        <v>249</v>
      </c>
      <c r="D49" s="14" t="s">
        <v>251</v>
      </c>
      <c r="E49" s="17">
        <v>414</v>
      </c>
      <c r="F49" s="16" t="s">
        <v>249</v>
      </c>
      <c r="G49" s="21" t="s">
        <v>249</v>
      </c>
      <c r="H49" s="14"/>
      <c r="I49" s="17">
        <v>19</v>
      </c>
      <c r="J49" s="16" t="s">
        <v>249</v>
      </c>
      <c r="K49" s="21" t="s">
        <v>249</v>
      </c>
      <c r="L49" s="14"/>
      <c r="M49" s="17" t="s">
        <v>256</v>
      </c>
      <c r="N49" s="16" t="s">
        <v>249</v>
      </c>
      <c r="O49" s="21" t="s">
        <v>249</v>
      </c>
      <c r="P49" s="14"/>
      <c r="Q49" s="17">
        <v>433</v>
      </c>
      <c r="R49" s="16" t="s">
        <v>249</v>
      </c>
    </row>
    <row r="50" spans="1:18" ht="15.75" thickTop="1" x14ac:dyDescent="0.25">
      <c r="A50" s="26"/>
      <c r="B50" s="12"/>
      <c r="C50" s="12" t="s">
        <v>249</v>
      </c>
      <c r="D50" s="32"/>
      <c r="E50" s="32"/>
      <c r="F50" s="12"/>
      <c r="G50" s="12" t="s">
        <v>249</v>
      </c>
      <c r="H50" s="32"/>
      <c r="I50" s="32"/>
      <c r="J50" s="12"/>
      <c r="K50" s="12" t="s">
        <v>249</v>
      </c>
      <c r="L50" s="32"/>
      <c r="M50" s="32"/>
      <c r="N50" s="12"/>
      <c r="O50" s="12" t="s">
        <v>249</v>
      </c>
      <c r="P50" s="32"/>
      <c r="Q50" s="32"/>
      <c r="R50" s="12"/>
    </row>
    <row r="51" spans="1:18" ht="15" customHeight="1" x14ac:dyDescent="0.25">
      <c r="A51" s="26" t="s">
        <v>1016</v>
      </c>
      <c r="B51" s="25" t="s">
        <v>7</v>
      </c>
      <c r="C51" s="25"/>
      <c r="D51" s="25"/>
      <c r="E51" s="25"/>
      <c r="F51" s="25"/>
      <c r="G51" s="25"/>
      <c r="H51" s="25"/>
      <c r="I51" s="25"/>
      <c r="J51" s="25"/>
      <c r="K51" s="25"/>
      <c r="L51" s="25"/>
      <c r="M51" s="25"/>
      <c r="N51" s="25"/>
      <c r="O51" s="25"/>
      <c r="P51" s="25"/>
      <c r="Q51" s="25"/>
      <c r="R51" s="25"/>
    </row>
    <row r="52" spans="1:18" ht="25.5" customHeight="1" x14ac:dyDescent="0.25">
      <c r="A52" s="26"/>
      <c r="B52" s="29" t="s">
        <v>321</v>
      </c>
      <c r="C52" s="29"/>
      <c r="D52" s="29"/>
      <c r="E52" s="29"/>
      <c r="F52" s="29"/>
      <c r="G52" s="29"/>
      <c r="H52" s="29"/>
      <c r="I52" s="29"/>
      <c r="J52" s="29"/>
      <c r="K52" s="29"/>
      <c r="L52" s="29"/>
      <c r="M52" s="29"/>
      <c r="N52" s="29"/>
      <c r="O52" s="29"/>
      <c r="P52" s="29"/>
      <c r="Q52" s="29"/>
      <c r="R52" s="29"/>
    </row>
    <row r="53" spans="1:18" x14ac:dyDescent="0.25">
      <c r="A53" s="26"/>
      <c r="B53" s="25"/>
      <c r="C53" s="25"/>
      <c r="D53" s="25"/>
      <c r="E53" s="25"/>
      <c r="F53" s="25"/>
      <c r="G53" s="25"/>
      <c r="H53" s="25"/>
      <c r="I53" s="25"/>
      <c r="J53" s="25"/>
      <c r="K53" s="25"/>
      <c r="L53" s="25"/>
      <c r="M53" s="25"/>
      <c r="N53" s="25"/>
      <c r="O53" s="25"/>
      <c r="P53" s="25"/>
      <c r="Q53" s="25"/>
      <c r="R53" s="25"/>
    </row>
    <row r="54" spans="1:18" ht="15.75" x14ac:dyDescent="0.25">
      <c r="A54" s="26"/>
      <c r="B54" s="31"/>
      <c r="C54" s="31"/>
      <c r="D54" s="31"/>
      <c r="E54" s="31"/>
      <c r="F54" s="31"/>
      <c r="G54" s="31"/>
      <c r="H54" s="31"/>
      <c r="I54" s="31"/>
      <c r="J54" s="31"/>
      <c r="K54" s="31"/>
      <c r="L54" s="31"/>
      <c r="M54" s="31"/>
      <c r="N54" s="31"/>
      <c r="O54" s="31"/>
      <c r="P54" s="31"/>
      <c r="Q54" s="31"/>
      <c r="R54" s="31"/>
    </row>
    <row r="55" spans="1:18" x14ac:dyDescent="0.25">
      <c r="A55" s="26"/>
      <c r="B55" s="25"/>
      <c r="C55" s="25"/>
      <c r="D55" s="25"/>
      <c r="E55" s="25"/>
      <c r="F55" s="25"/>
      <c r="G55" s="25"/>
      <c r="H55" s="25"/>
      <c r="I55" s="25"/>
      <c r="J55" s="25"/>
      <c r="K55" s="25"/>
      <c r="L55" s="25"/>
      <c r="M55" s="25"/>
      <c r="N55" s="25"/>
      <c r="O55" s="25"/>
      <c r="P55" s="25"/>
      <c r="Q55" s="25"/>
      <c r="R55" s="25"/>
    </row>
    <row r="56" spans="1:18" x14ac:dyDescent="0.25">
      <c r="A56" s="26"/>
      <c r="B56" s="4"/>
      <c r="C56" s="4"/>
      <c r="D56" s="4"/>
      <c r="E56" s="4"/>
      <c r="F56" s="4"/>
      <c r="G56" s="4"/>
      <c r="H56" s="4"/>
      <c r="I56" s="4"/>
      <c r="J56" s="4"/>
      <c r="K56" s="4"/>
      <c r="L56" s="4"/>
      <c r="M56" s="4"/>
      <c r="N56" s="4"/>
      <c r="O56" s="4"/>
      <c r="P56" s="4"/>
      <c r="Q56" s="4"/>
      <c r="R56" s="4"/>
    </row>
    <row r="57" spans="1:18" ht="15.75" thickBot="1" x14ac:dyDescent="0.3">
      <c r="A57" s="26"/>
      <c r="B57" s="4"/>
      <c r="C57" s="4" t="s">
        <v>249</v>
      </c>
      <c r="D57" s="23" t="s">
        <v>274</v>
      </c>
      <c r="E57" s="23"/>
      <c r="F57" s="23"/>
      <c r="G57" s="23"/>
      <c r="H57" s="23"/>
      <c r="I57" s="23"/>
      <c r="J57" s="23"/>
      <c r="K57" s="23"/>
      <c r="L57" s="23"/>
      <c r="M57" s="23"/>
      <c r="N57" s="23"/>
      <c r="O57" s="23"/>
      <c r="P57" s="23"/>
      <c r="Q57" s="23"/>
      <c r="R57" s="4"/>
    </row>
    <row r="58" spans="1:18" ht="15" customHeight="1" x14ac:dyDescent="0.25">
      <c r="A58" s="26"/>
      <c r="B58" s="25"/>
      <c r="C58" s="25" t="s">
        <v>249</v>
      </c>
      <c r="D58" s="34" t="s">
        <v>275</v>
      </c>
      <c r="E58" s="34"/>
      <c r="F58" s="35"/>
      <c r="G58" s="35" t="s">
        <v>249</v>
      </c>
      <c r="H58" s="34" t="s">
        <v>277</v>
      </c>
      <c r="I58" s="34"/>
      <c r="J58" s="35"/>
      <c r="K58" s="35" t="s">
        <v>249</v>
      </c>
      <c r="L58" s="34" t="s">
        <v>277</v>
      </c>
      <c r="M58" s="34"/>
      <c r="N58" s="35"/>
      <c r="O58" s="35" t="s">
        <v>249</v>
      </c>
      <c r="P58" s="34" t="s">
        <v>281</v>
      </c>
      <c r="Q58" s="34"/>
      <c r="R58" s="25"/>
    </row>
    <row r="59" spans="1:18" ht="15" customHeight="1" x14ac:dyDescent="0.25">
      <c r="A59" s="26"/>
      <c r="B59" s="25"/>
      <c r="C59" s="25"/>
      <c r="D59" s="33" t="s">
        <v>276</v>
      </c>
      <c r="E59" s="33"/>
      <c r="F59" s="25"/>
      <c r="G59" s="25"/>
      <c r="H59" s="33" t="s">
        <v>278</v>
      </c>
      <c r="I59" s="33"/>
      <c r="J59" s="25"/>
      <c r="K59" s="25"/>
      <c r="L59" s="33" t="s">
        <v>278</v>
      </c>
      <c r="M59" s="33"/>
      <c r="N59" s="25"/>
      <c r="O59" s="25"/>
      <c r="P59" s="33" t="s">
        <v>282</v>
      </c>
      <c r="Q59" s="33"/>
      <c r="R59" s="25"/>
    </row>
    <row r="60" spans="1:18" ht="15.75" thickBot="1" x14ac:dyDescent="0.3">
      <c r="A60" s="26"/>
      <c r="B60" s="25"/>
      <c r="C60" s="25"/>
      <c r="D60" s="23"/>
      <c r="E60" s="23"/>
      <c r="F60" s="25"/>
      <c r="G60" s="25"/>
      <c r="H60" s="23" t="s">
        <v>279</v>
      </c>
      <c r="I60" s="23"/>
      <c r="J60" s="25"/>
      <c r="K60" s="25"/>
      <c r="L60" s="23" t="s">
        <v>280</v>
      </c>
      <c r="M60" s="23"/>
      <c r="N60" s="25"/>
      <c r="O60" s="25"/>
      <c r="P60" s="23"/>
      <c r="Q60" s="23"/>
      <c r="R60" s="25"/>
    </row>
    <row r="61" spans="1:18" ht="15.75" thickBot="1" x14ac:dyDescent="0.3">
      <c r="A61" s="26"/>
      <c r="B61" s="13" t="s">
        <v>56</v>
      </c>
      <c r="C61" s="14" t="s">
        <v>249</v>
      </c>
      <c r="D61" s="14" t="s">
        <v>251</v>
      </c>
      <c r="E61" s="17">
        <v>65</v>
      </c>
      <c r="F61" s="16" t="s">
        <v>249</v>
      </c>
      <c r="G61" s="14" t="s">
        <v>249</v>
      </c>
      <c r="H61" s="14"/>
      <c r="I61" s="17">
        <v>3</v>
      </c>
      <c r="J61" s="16" t="s">
        <v>249</v>
      </c>
      <c r="K61" s="14" t="s">
        <v>249</v>
      </c>
      <c r="L61" s="14"/>
      <c r="M61" s="17" t="s">
        <v>256</v>
      </c>
      <c r="N61" s="16" t="s">
        <v>249</v>
      </c>
      <c r="O61" s="14" t="s">
        <v>249</v>
      </c>
      <c r="P61" s="14"/>
      <c r="Q61" s="17">
        <v>68</v>
      </c>
      <c r="R61" s="16" t="s">
        <v>249</v>
      </c>
    </row>
    <row r="62" spans="1:18" ht="15.75" thickTop="1" x14ac:dyDescent="0.25">
      <c r="A62" s="26"/>
      <c r="B62" s="12"/>
      <c r="C62" s="12" t="s">
        <v>249</v>
      </c>
      <c r="D62" s="32"/>
      <c r="E62" s="32"/>
      <c r="F62" s="12"/>
      <c r="G62" s="12" t="s">
        <v>249</v>
      </c>
      <c r="H62" s="32"/>
      <c r="I62" s="32"/>
      <c r="J62" s="12"/>
      <c r="K62" s="12" t="s">
        <v>249</v>
      </c>
      <c r="L62" s="32"/>
      <c r="M62" s="32"/>
      <c r="N62" s="12"/>
      <c r="O62" s="12" t="s">
        <v>249</v>
      </c>
      <c r="P62" s="32"/>
      <c r="Q62" s="32"/>
      <c r="R62" s="12"/>
    </row>
    <row r="63" spans="1:18" ht="15.75" x14ac:dyDescent="0.25">
      <c r="A63" s="26"/>
      <c r="B63" s="31"/>
      <c r="C63" s="31"/>
      <c r="D63" s="31"/>
      <c r="E63" s="31"/>
      <c r="F63" s="31"/>
      <c r="G63" s="31"/>
      <c r="H63" s="31"/>
      <c r="I63" s="31"/>
      <c r="J63" s="31"/>
      <c r="K63" s="31"/>
      <c r="L63" s="31"/>
      <c r="M63" s="31"/>
      <c r="N63" s="31"/>
      <c r="O63" s="31"/>
      <c r="P63" s="31"/>
      <c r="Q63" s="31"/>
      <c r="R63" s="31"/>
    </row>
    <row r="64" spans="1:18" x14ac:dyDescent="0.25">
      <c r="A64" s="26"/>
      <c r="B64" s="25"/>
      <c r="C64" s="25"/>
      <c r="D64" s="25"/>
      <c r="E64" s="25"/>
      <c r="F64" s="25"/>
      <c r="G64" s="25"/>
      <c r="H64" s="25"/>
      <c r="I64" s="25"/>
      <c r="J64" s="25"/>
      <c r="K64" s="25"/>
      <c r="L64" s="25"/>
      <c r="M64" s="25"/>
      <c r="N64" s="25"/>
      <c r="O64" s="25"/>
      <c r="P64" s="25"/>
      <c r="Q64" s="25"/>
      <c r="R64" s="25"/>
    </row>
    <row r="65" spans="1:18" x14ac:dyDescent="0.25">
      <c r="A65" s="26"/>
      <c r="B65" s="4"/>
      <c r="C65" s="4"/>
      <c r="D65" s="4"/>
      <c r="E65" s="4"/>
      <c r="F65" s="4"/>
      <c r="G65" s="4"/>
      <c r="H65" s="4"/>
      <c r="I65" s="4"/>
      <c r="J65" s="4"/>
      <c r="K65" s="4"/>
      <c r="L65" s="4"/>
      <c r="M65" s="4"/>
      <c r="N65" s="4"/>
      <c r="O65" s="4"/>
      <c r="P65" s="4"/>
      <c r="Q65" s="4"/>
      <c r="R65" s="4"/>
    </row>
    <row r="66" spans="1:18" ht="15.75" thickBot="1" x14ac:dyDescent="0.3">
      <c r="A66" s="26"/>
      <c r="B66" s="4"/>
      <c r="C66" s="4" t="s">
        <v>249</v>
      </c>
      <c r="D66" s="23" t="s">
        <v>286</v>
      </c>
      <c r="E66" s="23"/>
      <c r="F66" s="23"/>
      <c r="G66" s="23"/>
      <c r="H66" s="23"/>
      <c r="I66" s="23"/>
      <c r="J66" s="23"/>
      <c r="K66" s="23"/>
      <c r="L66" s="23"/>
      <c r="M66" s="23"/>
      <c r="N66" s="23"/>
      <c r="O66" s="23"/>
      <c r="P66" s="23"/>
      <c r="Q66" s="23"/>
      <c r="R66" s="4"/>
    </row>
    <row r="67" spans="1:18" ht="15" customHeight="1" x14ac:dyDescent="0.25">
      <c r="A67" s="26"/>
      <c r="B67" s="25"/>
      <c r="C67" s="25" t="s">
        <v>249</v>
      </c>
      <c r="D67" s="34" t="s">
        <v>275</v>
      </c>
      <c r="E67" s="34"/>
      <c r="F67" s="35"/>
      <c r="G67" s="35" t="s">
        <v>249</v>
      </c>
      <c r="H67" s="34" t="s">
        <v>277</v>
      </c>
      <c r="I67" s="34"/>
      <c r="J67" s="35"/>
      <c r="K67" s="35" t="s">
        <v>249</v>
      </c>
      <c r="L67" s="34" t="s">
        <v>277</v>
      </c>
      <c r="M67" s="34"/>
      <c r="N67" s="35"/>
      <c r="O67" s="35" t="s">
        <v>249</v>
      </c>
      <c r="P67" s="34" t="s">
        <v>281</v>
      </c>
      <c r="Q67" s="34"/>
      <c r="R67" s="25"/>
    </row>
    <row r="68" spans="1:18" ht="15" customHeight="1" x14ac:dyDescent="0.25">
      <c r="A68" s="26"/>
      <c r="B68" s="25"/>
      <c r="C68" s="25"/>
      <c r="D68" s="33" t="s">
        <v>276</v>
      </c>
      <c r="E68" s="33"/>
      <c r="F68" s="25"/>
      <c r="G68" s="25"/>
      <c r="H68" s="33" t="s">
        <v>278</v>
      </c>
      <c r="I68" s="33"/>
      <c r="J68" s="25"/>
      <c r="K68" s="25"/>
      <c r="L68" s="33" t="s">
        <v>278</v>
      </c>
      <c r="M68" s="33"/>
      <c r="N68" s="25"/>
      <c r="O68" s="25"/>
      <c r="P68" s="33" t="s">
        <v>282</v>
      </c>
      <c r="Q68" s="33"/>
      <c r="R68" s="25"/>
    </row>
    <row r="69" spans="1:18" ht="15.75" thickBot="1" x14ac:dyDescent="0.3">
      <c r="A69" s="26"/>
      <c r="B69" s="25"/>
      <c r="C69" s="25"/>
      <c r="D69" s="23"/>
      <c r="E69" s="23"/>
      <c r="F69" s="25"/>
      <c r="G69" s="25"/>
      <c r="H69" s="23" t="s">
        <v>279</v>
      </c>
      <c r="I69" s="23"/>
      <c r="J69" s="25"/>
      <c r="K69" s="25"/>
      <c r="L69" s="23" t="s">
        <v>280</v>
      </c>
      <c r="M69" s="23"/>
      <c r="N69" s="25"/>
      <c r="O69" s="25"/>
      <c r="P69" s="23"/>
      <c r="Q69" s="23"/>
      <c r="R69" s="25"/>
    </row>
    <row r="70" spans="1:18" ht="15.75" thickBot="1" x14ac:dyDescent="0.3">
      <c r="A70" s="26"/>
      <c r="B70" s="13" t="s">
        <v>56</v>
      </c>
      <c r="C70" s="14" t="s">
        <v>249</v>
      </c>
      <c r="D70" s="14" t="s">
        <v>251</v>
      </c>
      <c r="E70" s="17">
        <v>393</v>
      </c>
      <c r="F70" s="16" t="s">
        <v>249</v>
      </c>
      <c r="G70" s="14" t="s">
        <v>249</v>
      </c>
      <c r="H70" s="14"/>
      <c r="I70" s="17">
        <v>26</v>
      </c>
      <c r="J70" s="16" t="s">
        <v>249</v>
      </c>
      <c r="K70" s="14" t="s">
        <v>249</v>
      </c>
      <c r="L70" s="14"/>
      <c r="M70" s="17" t="s">
        <v>256</v>
      </c>
      <c r="N70" s="16" t="s">
        <v>249</v>
      </c>
      <c r="O70" s="14" t="s">
        <v>249</v>
      </c>
      <c r="P70" s="14"/>
      <c r="Q70" s="17">
        <v>419</v>
      </c>
      <c r="R70" s="16" t="s">
        <v>249</v>
      </c>
    </row>
    <row r="71" spans="1:18" ht="15.75" thickTop="1" x14ac:dyDescent="0.25">
      <c r="A71" s="26"/>
      <c r="B71" s="12"/>
      <c r="C71" s="12" t="s">
        <v>249</v>
      </c>
      <c r="D71" s="32"/>
      <c r="E71" s="32"/>
      <c r="F71" s="12"/>
      <c r="G71" s="12" t="s">
        <v>249</v>
      </c>
      <c r="H71" s="32"/>
      <c r="I71" s="32"/>
      <c r="J71" s="12"/>
      <c r="K71" s="12" t="s">
        <v>249</v>
      </c>
      <c r="L71" s="32"/>
      <c r="M71" s="32"/>
      <c r="N71" s="12"/>
      <c r="O71" s="12" t="s">
        <v>249</v>
      </c>
      <c r="P71" s="32"/>
      <c r="Q71" s="32"/>
      <c r="R71" s="12"/>
    </row>
  </sheetData>
  <mergeCells count="135">
    <mergeCell ref="A51:A71"/>
    <mergeCell ref="B51:R51"/>
    <mergeCell ref="B52:R52"/>
    <mergeCell ref="B53:R53"/>
    <mergeCell ref="B54:R54"/>
    <mergeCell ref="B55:R55"/>
    <mergeCell ref="B63:R63"/>
    <mergeCell ref="B64:R64"/>
    <mergeCell ref="B22:R22"/>
    <mergeCell ref="B23:R23"/>
    <mergeCell ref="A37:A50"/>
    <mergeCell ref="B37:R37"/>
    <mergeCell ref="B38:R38"/>
    <mergeCell ref="B39:R39"/>
    <mergeCell ref="B40:R40"/>
    <mergeCell ref="B41:R41"/>
    <mergeCell ref="A1:A2"/>
    <mergeCell ref="B1:R1"/>
    <mergeCell ref="B2:R2"/>
    <mergeCell ref="B3:R3"/>
    <mergeCell ref="A4:A36"/>
    <mergeCell ref="B4:R4"/>
    <mergeCell ref="B5:R5"/>
    <mergeCell ref="B6:R6"/>
    <mergeCell ref="B7:R7"/>
    <mergeCell ref="B8:R8"/>
    <mergeCell ref="N67:N69"/>
    <mergeCell ref="O67:O69"/>
    <mergeCell ref="P67:Q67"/>
    <mergeCell ref="P68:Q68"/>
    <mergeCell ref="P69:Q69"/>
    <mergeCell ref="R67:R69"/>
    <mergeCell ref="H69:I69"/>
    <mergeCell ref="J67:J69"/>
    <mergeCell ref="K67:K69"/>
    <mergeCell ref="L67:M67"/>
    <mergeCell ref="L68:M68"/>
    <mergeCell ref="L69:M69"/>
    <mergeCell ref="D66:Q66"/>
    <mergeCell ref="B67:B69"/>
    <mergeCell ref="C67:C69"/>
    <mergeCell ref="D67:E67"/>
    <mergeCell ref="D68:E68"/>
    <mergeCell ref="D69:E69"/>
    <mergeCell ref="F67:F69"/>
    <mergeCell ref="G67:G69"/>
    <mergeCell ref="H67:I67"/>
    <mergeCell ref="H68:I68"/>
    <mergeCell ref="N58:N60"/>
    <mergeCell ref="O58:O60"/>
    <mergeCell ref="P58:Q58"/>
    <mergeCell ref="P59:Q59"/>
    <mergeCell ref="P60:Q60"/>
    <mergeCell ref="R58:R60"/>
    <mergeCell ref="H59:I59"/>
    <mergeCell ref="H60:I60"/>
    <mergeCell ref="J58:J60"/>
    <mergeCell ref="K58:K60"/>
    <mergeCell ref="L58:M58"/>
    <mergeCell ref="L59:M59"/>
    <mergeCell ref="L60:M60"/>
    <mergeCell ref="R43:R45"/>
    <mergeCell ref="D57:Q57"/>
    <mergeCell ref="B58:B60"/>
    <mergeCell ref="C58:C60"/>
    <mergeCell ref="D58:E58"/>
    <mergeCell ref="D59:E59"/>
    <mergeCell ref="D60:E60"/>
    <mergeCell ref="F58:F60"/>
    <mergeCell ref="G58:G60"/>
    <mergeCell ref="H58:I58"/>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4" customWidth="1"/>
    <col min="4" max="4" width="4.28515625" customWidth="1"/>
    <col min="5" max="5" width="14.7109375" customWidth="1"/>
    <col min="6" max="7" width="4" customWidth="1"/>
    <col min="8" max="8" width="20.5703125" customWidth="1"/>
    <col min="9" max="9" width="8.85546875" customWidth="1"/>
    <col min="10" max="11" width="4" customWidth="1"/>
    <col min="12" max="12" width="4.28515625" customWidth="1"/>
    <col min="13" max="13" width="8.85546875" customWidth="1"/>
    <col min="14" max="15" width="4" customWidth="1"/>
    <col min="16" max="16" width="20.5703125" customWidth="1"/>
    <col min="17" max="17" width="14.7109375" customWidth="1"/>
    <col min="18" max="18" width="4" customWidth="1"/>
  </cols>
  <sheetData>
    <row r="1" spans="1:18" ht="15" customHeight="1" x14ac:dyDescent="0.25">
      <c r="A1" s="9" t="s">
        <v>101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1</v>
      </c>
      <c r="B3" s="25" t="s">
        <v>7</v>
      </c>
      <c r="C3" s="25"/>
      <c r="D3" s="25"/>
      <c r="E3" s="25"/>
      <c r="F3" s="25"/>
      <c r="G3" s="25"/>
      <c r="H3" s="25"/>
      <c r="I3" s="25"/>
      <c r="J3" s="25"/>
      <c r="K3" s="25"/>
      <c r="L3" s="25"/>
      <c r="M3" s="25"/>
      <c r="N3" s="25"/>
      <c r="O3" s="25"/>
      <c r="P3" s="25"/>
      <c r="Q3" s="25"/>
      <c r="R3" s="25"/>
    </row>
    <row r="4" spans="1:18" ht="15" customHeight="1" x14ac:dyDescent="0.25">
      <c r="A4" s="26" t="s">
        <v>1018</v>
      </c>
      <c r="B4" s="25" t="s">
        <v>7</v>
      </c>
      <c r="C4" s="25"/>
      <c r="D4" s="25"/>
      <c r="E4" s="25"/>
      <c r="F4" s="25"/>
      <c r="G4" s="25"/>
      <c r="H4" s="25"/>
      <c r="I4" s="25"/>
      <c r="J4" s="25"/>
      <c r="K4" s="25"/>
      <c r="L4" s="25"/>
      <c r="M4" s="25"/>
      <c r="N4" s="25"/>
      <c r="O4" s="25"/>
      <c r="P4" s="25"/>
      <c r="Q4" s="25"/>
      <c r="R4" s="25"/>
    </row>
    <row r="5" spans="1:18" x14ac:dyDescent="0.25">
      <c r="A5" s="26"/>
      <c r="B5" s="29" t="s">
        <v>324</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4"/>
      <c r="C9" s="4"/>
      <c r="D9" s="4"/>
      <c r="E9" s="4"/>
      <c r="F9" s="4"/>
      <c r="G9" s="4"/>
      <c r="H9" s="4"/>
      <c r="I9" s="4"/>
      <c r="J9" s="4"/>
      <c r="K9" s="4"/>
      <c r="L9" s="4"/>
      <c r="M9" s="4"/>
      <c r="N9" s="4"/>
      <c r="O9" s="4"/>
      <c r="P9" s="4"/>
      <c r="Q9" s="4"/>
      <c r="R9" s="4"/>
    </row>
    <row r="10" spans="1:18" ht="15.75" thickBot="1" x14ac:dyDescent="0.3">
      <c r="A10" s="26"/>
      <c r="B10" s="4"/>
      <c r="C10" s="4" t="s">
        <v>249</v>
      </c>
      <c r="D10" s="23" t="s">
        <v>274</v>
      </c>
      <c r="E10" s="23"/>
      <c r="F10" s="23"/>
      <c r="G10" s="23"/>
      <c r="H10" s="23"/>
      <c r="I10" s="23"/>
      <c r="J10" s="23"/>
      <c r="K10" s="23"/>
      <c r="L10" s="23"/>
      <c r="M10" s="23"/>
      <c r="N10" s="23"/>
      <c r="O10" s="23"/>
      <c r="P10" s="23"/>
      <c r="Q10" s="23"/>
      <c r="R10" s="4"/>
    </row>
    <row r="11" spans="1:18" ht="15" customHeight="1" x14ac:dyDescent="0.25">
      <c r="A11" s="26"/>
      <c r="B11" s="25"/>
      <c r="C11" s="25" t="s">
        <v>249</v>
      </c>
      <c r="D11" s="34" t="s">
        <v>275</v>
      </c>
      <c r="E11" s="34"/>
      <c r="F11" s="35"/>
      <c r="G11" s="35" t="s">
        <v>249</v>
      </c>
      <c r="H11" s="34" t="s">
        <v>277</v>
      </c>
      <c r="I11" s="34"/>
      <c r="J11" s="35"/>
      <c r="K11" s="35" t="s">
        <v>249</v>
      </c>
      <c r="L11" s="34" t="s">
        <v>277</v>
      </c>
      <c r="M11" s="34"/>
      <c r="N11" s="35"/>
      <c r="O11" s="35" t="s">
        <v>249</v>
      </c>
      <c r="P11" s="34" t="s">
        <v>281</v>
      </c>
      <c r="Q11" s="34"/>
      <c r="R11" s="25"/>
    </row>
    <row r="12" spans="1:18" ht="15" customHeight="1" x14ac:dyDescent="0.25">
      <c r="A12" s="26"/>
      <c r="B12" s="25"/>
      <c r="C12" s="25"/>
      <c r="D12" s="33" t="s">
        <v>276</v>
      </c>
      <c r="E12" s="33"/>
      <c r="F12" s="25"/>
      <c r="G12" s="25"/>
      <c r="H12" s="33" t="s">
        <v>278</v>
      </c>
      <c r="I12" s="33"/>
      <c r="J12" s="25"/>
      <c r="K12" s="25"/>
      <c r="L12" s="33" t="s">
        <v>278</v>
      </c>
      <c r="M12" s="33"/>
      <c r="N12" s="25"/>
      <c r="O12" s="25"/>
      <c r="P12" s="33" t="s">
        <v>282</v>
      </c>
      <c r="Q12" s="33"/>
      <c r="R12" s="25"/>
    </row>
    <row r="13" spans="1:18" ht="15.75" thickBot="1" x14ac:dyDescent="0.3">
      <c r="A13" s="26"/>
      <c r="B13" s="25"/>
      <c r="C13" s="25"/>
      <c r="D13" s="23"/>
      <c r="E13" s="23"/>
      <c r="F13" s="25"/>
      <c r="G13" s="25"/>
      <c r="H13" s="23" t="s">
        <v>279</v>
      </c>
      <c r="I13" s="23"/>
      <c r="J13" s="25"/>
      <c r="K13" s="25"/>
      <c r="L13" s="23" t="s">
        <v>280</v>
      </c>
      <c r="M13" s="23"/>
      <c r="N13" s="25"/>
      <c r="O13" s="25"/>
      <c r="P13" s="23"/>
      <c r="Q13" s="23"/>
      <c r="R13" s="25"/>
    </row>
    <row r="14" spans="1:18" x14ac:dyDescent="0.25">
      <c r="A14" s="26"/>
      <c r="B14" s="13" t="s">
        <v>315</v>
      </c>
      <c r="C14" s="14" t="s">
        <v>249</v>
      </c>
      <c r="D14" s="14"/>
      <c r="E14" s="14"/>
      <c r="F14" s="14"/>
      <c r="G14" s="14" t="s">
        <v>249</v>
      </c>
      <c r="H14" s="14"/>
      <c r="I14" s="14"/>
      <c r="J14" s="14"/>
      <c r="K14" s="14" t="s">
        <v>249</v>
      </c>
      <c r="L14" s="14"/>
      <c r="M14" s="14"/>
      <c r="N14" s="14"/>
      <c r="O14" s="14" t="s">
        <v>249</v>
      </c>
      <c r="P14" s="14"/>
      <c r="Q14" s="14"/>
      <c r="R14" s="14"/>
    </row>
    <row r="15" spans="1:18" x14ac:dyDescent="0.25">
      <c r="A15" s="26"/>
      <c r="B15" s="2" t="s">
        <v>316</v>
      </c>
      <c r="C15" s="4" t="s">
        <v>249</v>
      </c>
      <c r="D15" s="4" t="s">
        <v>251</v>
      </c>
      <c r="E15" s="22">
        <v>30</v>
      </c>
      <c r="F15" t="s">
        <v>249</v>
      </c>
      <c r="G15" s="4" t="s">
        <v>249</v>
      </c>
      <c r="H15" s="4"/>
      <c r="I15" s="22">
        <v>2</v>
      </c>
      <c r="J15" t="s">
        <v>249</v>
      </c>
      <c r="K15" s="4" t="s">
        <v>249</v>
      </c>
      <c r="L15" s="4"/>
      <c r="M15" s="22" t="s">
        <v>256</v>
      </c>
      <c r="N15" t="s">
        <v>249</v>
      </c>
      <c r="O15" s="4" t="s">
        <v>249</v>
      </c>
      <c r="P15" s="4"/>
      <c r="Q15" s="22">
        <v>32</v>
      </c>
      <c r="R15" t="s">
        <v>249</v>
      </c>
    </row>
    <row r="16" spans="1:18" x14ac:dyDescent="0.25">
      <c r="A16" s="26"/>
      <c r="B16" s="13" t="s">
        <v>325</v>
      </c>
      <c r="C16" s="14" t="s">
        <v>249</v>
      </c>
      <c r="D16" s="14"/>
      <c r="E16" s="14"/>
      <c r="F16" s="14"/>
      <c r="G16" s="14" t="s">
        <v>249</v>
      </c>
      <c r="H16" s="14"/>
      <c r="I16" s="14"/>
      <c r="J16" s="14"/>
      <c r="K16" s="14" t="s">
        <v>249</v>
      </c>
      <c r="L16" s="14"/>
      <c r="M16" s="14"/>
      <c r="N16" s="14"/>
      <c r="O16" s="14" t="s">
        <v>249</v>
      </c>
      <c r="P16" s="14"/>
      <c r="Q16" s="14"/>
      <c r="R16" s="14"/>
    </row>
    <row r="17" spans="1:18" x14ac:dyDescent="0.25">
      <c r="A17" s="26"/>
      <c r="B17" s="2" t="s">
        <v>316</v>
      </c>
      <c r="C17" s="4" t="s">
        <v>249</v>
      </c>
      <c r="D17" s="4"/>
      <c r="E17" s="22">
        <v>1</v>
      </c>
      <c r="F17" t="s">
        <v>249</v>
      </c>
      <c r="G17" s="4" t="s">
        <v>249</v>
      </c>
      <c r="H17" s="4"/>
      <c r="I17" s="22" t="s">
        <v>256</v>
      </c>
      <c r="J17" t="s">
        <v>249</v>
      </c>
      <c r="K17" s="4" t="s">
        <v>249</v>
      </c>
      <c r="L17" s="4"/>
      <c r="M17" s="22" t="s">
        <v>256</v>
      </c>
      <c r="N17" t="s">
        <v>249</v>
      </c>
      <c r="O17" s="4" t="s">
        <v>249</v>
      </c>
      <c r="P17" s="4"/>
      <c r="Q17" s="22">
        <v>1</v>
      </c>
      <c r="R17" t="s">
        <v>249</v>
      </c>
    </row>
    <row r="18" spans="1:18" x14ac:dyDescent="0.25">
      <c r="A18" s="26"/>
      <c r="B18" s="13" t="s">
        <v>326</v>
      </c>
      <c r="C18" s="14" t="s">
        <v>249</v>
      </c>
      <c r="D18" s="14"/>
      <c r="E18" s="17">
        <v>14</v>
      </c>
      <c r="F18" s="16" t="s">
        <v>249</v>
      </c>
      <c r="G18" s="14" t="s">
        <v>249</v>
      </c>
      <c r="H18" s="14"/>
      <c r="I18" s="17" t="s">
        <v>256</v>
      </c>
      <c r="J18" s="16" t="s">
        <v>249</v>
      </c>
      <c r="K18" s="14" t="s">
        <v>249</v>
      </c>
      <c r="L18" s="14"/>
      <c r="M18" s="17" t="s">
        <v>256</v>
      </c>
      <c r="N18" s="16" t="s">
        <v>249</v>
      </c>
      <c r="O18" s="14" t="s">
        <v>249</v>
      </c>
      <c r="P18" s="14"/>
      <c r="Q18" s="17">
        <v>14</v>
      </c>
      <c r="R18" s="16" t="s">
        <v>249</v>
      </c>
    </row>
    <row r="19" spans="1:18" ht="15.75" thickBot="1" x14ac:dyDescent="0.3">
      <c r="A19" s="26"/>
      <c r="B19" s="2" t="s">
        <v>327</v>
      </c>
      <c r="C19" s="4" t="s">
        <v>249</v>
      </c>
      <c r="D19" s="4"/>
      <c r="E19" s="18">
        <v>43029</v>
      </c>
      <c r="F19" t="s">
        <v>249</v>
      </c>
      <c r="G19" s="4" t="s">
        <v>249</v>
      </c>
      <c r="H19" s="4"/>
      <c r="I19" s="22">
        <v>94</v>
      </c>
      <c r="J19" t="s">
        <v>249</v>
      </c>
      <c r="K19" s="4" t="s">
        <v>249</v>
      </c>
      <c r="L19" s="4"/>
      <c r="M19" s="22">
        <v>27</v>
      </c>
      <c r="N19" t="s">
        <v>249</v>
      </c>
      <c r="O19" s="4" t="s">
        <v>249</v>
      </c>
      <c r="P19" s="4"/>
      <c r="Q19" s="18">
        <v>43096</v>
      </c>
      <c r="R19" t="s">
        <v>249</v>
      </c>
    </row>
    <row r="20" spans="1:18" x14ac:dyDescent="0.25">
      <c r="A20" s="26"/>
      <c r="B20" s="12"/>
      <c r="C20" s="12" t="s">
        <v>249</v>
      </c>
      <c r="D20" s="19"/>
      <c r="E20" s="19"/>
      <c r="F20" s="12"/>
      <c r="G20" s="12" t="s">
        <v>249</v>
      </c>
      <c r="H20" s="19"/>
      <c r="I20" s="19"/>
      <c r="J20" s="12"/>
      <c r="K20" s="12" t="s">
        <v>249</v>
      </c>
      <c r="L20" s="19"/>
      <c r="M20" s="19"/>
      <c r="N20" s="12"/>
      <c r="O20" s="12" t="s">
        <v>249</v>
      </c>
      <c r="P20" s="19"/>
      <c r="Q20" s="19"/>
      <c r="R20" s="12"/>
    </row>
    <row r="21" spans="1:18" ht="15.75" thickBot="1" x14ac:dyDescent="0.3">
      <c r="A21" s="26"/>
      <c r="B21" s="13" t="s">
        <v>193</v>
      </c>
      <c r="C21" s="21" t="s">
        <v>249</v>
      </c>
      <c r="D21" s="14" t="s">
        <v>251</v>
      </c>
      <c r="E21" s="15">
        <v>43074</v>
      </c>
      <c r="F21" s="16" t="s">
        <v>249</v>
      </c>
      <c r="G21" s="21" t="s">
        <v>249</v>
      </c>
      <c r="H21" s="14"/>
      <c r="I21" s="17">
        <v>96</v>
      </c>
      <c r="J21" s="16" t="s">
        <v>249</v>
      </c>
      <c r="K21" s="21" t="s">
        <v>249</v>
      </c>
      <c r="L21" s="14"/>
      <c r="M21" s="17">
        <v>27</v>
      </c>
      <c r="N21" s="16" t="s">
        <v>249</v>
      </c>
      <c r="O21" s="21" t="s">
        <v>249</v>
      </c>
      <c r="P21" s="14"/>
      <c r="Q21" s="15">
        <v>43143</v>
      </c>
      <c r="R21" s="16" t="s">
        <v>249</v>
      </c>
    </row>
    <row r="22" spans="1:18" ht="15.75" thickTop="1" x14ac:dyDescent="0.25">
      <c r="A22" s="26"/>
      <c r="B22" s="12"/>
      <c r="C22" s="12" t="s">
        <v>249</v>
      </c>
      <c r="D22" s="32"/>
      <c r="E22" s="32"/>
      <c r="F22" s="12"/>
      <c r="G22" s="12" t="s">
        <v>249</v>
      </c>
      <c r="H22" s="32"/>
      <c r="I22" s="32"/>
      <c r="J22" s="12"/>
      <c r="K22" s="12" t="s">
        <v>249</v>
      </c>
      <c r="L22" s="32"/>
      <c r="M22" s="32"/>
      <c r="N22" s="12"/>
      <c r="O22" s="12" t="s">
        <v>249</v>
      </c>
      <c r="P22" s="32"/>
      <c r="Q22" s="32"/>
      <c r="R22" s="12"/>
    </row>
    <row r="23" spans="1:18" ht="15.75" x14ac:dyDescent="0.25">
      <c r="A23" s="26"/>
      <c r="B23" s="31"/>
      <c r="C23" s="31"/>
      <c r="D23" s="31"/>
      <c r="E23" s="31"/>
      <c r="F23" s="31"/>
      <c r="G23" s="31"/>
      <c r="H23" s="31"/>
      <c r="I23" s="31"/>
      <c r="J23" s="31"/>
      <c r="K23" s="31"/>
      <c r="L23" s="31"/>
      <c r="M23" s="31"/>
      <c r="N23" s="31"/>
      <c r="O23" s="31"/>
      <c r="P23" s="31"/>
      <c r="Q23" s="31"/>
      <c r="R23" s="31"/>
    </row>
    <row r="24" spans="1:18" x14ac:dyDescent="0.25">
      <c r="A24" s="26"/>
      <c r="B24" s="25"/>
      <c r="C24" s="25"/>
      <c r="D24" s="25"/>
      <c r="E24" s="25"/>
      <c r="F24" s="25"/>
      <c r="G24" s="25"/>
      <c r="H24" s="25"/>
      <c r="I24" s="25"/>
      <c r="J24" s="25"/>
      <c r="K24" s="25"/>
      <c r="L24" s="25"/>
      <c r="M24" s="25"/>
      <c r="N24" s="25"/>
      <c r="O24" s="25"/>
      <c r="P24" s="25"/>
      <c r="Q24" s="25"/>
      <c r="R24" s="25"/>
    </row>
    <row r="25" spans="1:18" x14ac:dyDescent="0.25">
      <c r="A25" s="26"/>
      <c r="B25" s="4"/>
      <c r="C25" s="4"/>
      <c r="D25" s="4"/>
      <c r="E25" s="4"/>
      <c r="F25" s="4"/>
      <c r="G25" s="4"/>
      <c r="H25" s="4"/>
      <c r="I25" s="4"/>
      <c r="J25" s="4"/>
      <c r="K25" s="4"/>
      <c r="L25" s="4"/>
      <c r="M25" s="4"/>
      <c r="N25" s="4"/>
      <c r="O25" s="4"/>
      <c r="P25" s="4"/>
      <c r="Q25" s="4"/>
      <c r="R25" s="4"/>
    </row>
    <row r="26" spans="1:18" ht="15.75" thickBot="1" x14ac:dyDescent="0.3">
      <c r="A26" s="26"/>
      <c r="B26" s="4"/>
      <c r="C26" s="4" t="s">
        <v>249</v>
      </c>
      <c r="D26" s="23" t="s">
        <v>286</v>
      </c>
      <c r="E26" s="23"/>
      <c r="F26" s="23"/>
      <c r="G26" s="23"/>
      <c r="H26" s="23"/>
      <c r="I26" s="23"/>
      <c r="J26" s="23"/>
      <c r="K26" s="23"/>
      <c r="L26" s="23"/>
      <c r="M26" s="23"/>
      <c r="N26" s="23"/>
      <c r="O26" s="23"/>
      <c r="P26" s="23"/>
      <c r="Q26" s="23"/>
      <c r="R26" s="4"/>
    </row>
    <row r="27" spans="1:18" ht="15" customHeight="1" x14ac:dyDescent="0.25">
      <c r="A27" s="26"/>
      <c r="B27" s="25"/>
      <c r="C27" s="25" t="s">
        <v>249</v>
      </c>
      <c r="D27" s="34" t="s">
        <v>275</v>
      </c>
      <c r="E27" s="34"/>
      <c r="F27" s="35"/>
      <c r="G27" s="35" t="s">
        <v>249</v>
      </c>
      <c r="H27" s="34" t="s">
        <v>277</v>
      </c>
      <c r="I27" s="34"/>
      <c r="J27" s="35"/>
      <c r="K27" s="35" t="s">
        <v>249</v>
      </c>
      <c r="L27" s="34" t="s">
        <v>277</v>
      </c>
      <c r="M27" s="34"/>
      <c r="N27" s="35"/>
      <c r="O27" s="35" t="s">
        <v>249</v>
      </c>
      <c r="P27" s="34" t="s">
        <v>281</v>
      </c>
      <c r="Q27" s="34"/>
      <c r="R27" s="25"/>
    </row>
    <row r="28" spans="1:18" ht="15" customHeight="1" x14ac:dyDescent="0.25">
      <c r="A28" s="26"/>
      <c r="B28" s="25"/>
      <c r="C28" s="25"/>
      <c r="D28" s="33" t="s">
        <v>276</v>
      </c>
      <c r="E28" s="33"/>
      <c r="F28" s="25"/>
      <c r="G28" s="25"/>
      <c r="H28" s="33" t="s">
        <v>278</v>
      </c>
      <c r="I28" s="33"/>
      <c r="J28" s="25"/>
      <c r="K28" s="25"/>
      <c r="L28" s="33" t="s">
        <v>278</v>
      </c>
      <c r="M28" s="33"/>
      <c r="N28" s="25"/>
      <c r="O28" s="25"/>
      <c r="P28" s="33" t="s">
        <v>282</v>
      </c>
      <c r="Q28" s="33"/>
      <c r="R28" s="25"/>
    </row>
    <row r="29" spans="1:18" ht="15.75" thickBot="1" x14ac:dyDescent="0.3">
      <c r="A29" s="26"/>
      <c r="B29" s="25"/>
      <c r="C29" s="25"/>
      <c r="D29" s="23"/>
      <c r="E29" s="23"/>
      <c r="F29" s="25"/>
      <c r="G29" s="25"/>
      <c r="H29" s="23" t="s">
        <v>279</v>
      </c>
      <c r="I29" s="23"/>
      <c r="J29" s="25"/>
      <c r="K29" s="25"/>
      <c r="L29" s="23" t="s">
        <v>280</v>
      </c>
      <c r="M29" s="23"/>
      <c r="N29" s="25"/>
      <c r="O29" s="25"/>
      <c r="P29" s="23"/>
      <c r="Q29" s="23"/>
      <c r="R29" s="25"/>
    </row>
    <row r="30" spans="1:18" x14ac:dyDescent="0.25">
      <c r="A30" s="26"/>
      <c r="B30" s="13" t="s">
        <v>315</v>
      </c>
      <c r="C30" s="14" t="s">
        <v>249</v>
      </c>
      <c r="D30" s="14"/>
      <c r="E30" s="14"/>
      <c r="F30" s="14"/>
      <c r="G30" s="14" t="s">
        <v>249</v>
      </c>
      <c r="H30" s="14"/>
      <c r="I30" s="14"/>
      <c r="J30" s="14"/>
      <c r="K30" s="14" t="s">
        <v>249</v>
      </c>
      <c r="L30" s="14"/>
      <c r="M30" s="14"/>
      <c r="N30" s="14"/>
      <c r="O30" s="14" t="s">
        <v>249</v>
      </c>
      <c r="P30" s="14"/>
      <c r="Q30" s="14"/>
      <c r="R30" s="14"/>
    </row>
    <row r="31" spans="1:18" x14ac:dyDescent="0.25">
      <c r="A31" s="26"/>
      <c r="B31" s="2" t="s">
        <v>316</v>
      </c>
      <c r="C31" s="4" t="s">
        <v>249</v>
      </c>
      <c r="D31" s="4" t="s">
        <v>251</v>
      </c>
      <c r="E31" s="22">
        <v>37</v>
      </c>
      <c r="F31" t="s">
        <v>249</v>
      </c>
      <c r="G31" s="4" t="s">
        <v>249</v>
      </c>
      <c r="H31" s="4"/>
      <c r="I31" s="22">
        <v>3</v>
      </c>
      <c r="J31" t="s">
        <v>249</v>
      </c>
      <c r="K31" s="4" t="s">
        <v>249</v>
      </c>
      <c r="L31" s="4"/>
      <c r="M31" s="22" t="s">
        <v>256</v>
      </c>
      <c r="N31" t="s">
        <v>249</v>
      </c>
      <c r="O31" s="4" t="s">
        <v>249</v>
      </c>
      <c r="P31" s="4"/>
      <c r="Q31" s="22">
        <v>40</v>
      </c>
      <c r="R31" t="s">
        <v>249</v>
      </c>
    </row>
    <row r="32" spans="1:18" x14ac:dyDescent="0.25">
      <c r="A32" s="26"/>
      <c r="B32" s="13" t="s">
        <v>325</v>
      </c>
      <c r="C32" s="14" t="s">
        <v>249</v>
      </c>
      <c r="D32" s="14"/>
      <c r="E32" s="14"/>
      <c r="F32" s="14"/>
      <c r="G32" s="14" t="s">
        <v>249</v>
      </c>
      <c r="H32" s="14"/>
      <c r="I32" s="14"/>
      <c r="J32" s="14"/>
      <c r="K32" s="14" t="s">
        <v>249</v>
      </c>
      <c r="L32" s="14"/>
      <c r="M32" s="14"/>
      <c r="N32" s="14"/>
      <c r="O32" s="14" t="s">
        <v>249</v>
      </c>
      <c r="P32" s="14"/>
      <c r="Q32" s="14"/>
      <c r="R32" s="14"/>
    </row>
    <row r="33" spans="1:18" x14ac:dyDescent="0.25">
      <c r="A33" s="26"/>
      <c r="B33" s="2" t="s">
        <v>316</v>
      </c>
      <c r="C33" s="4" t="s">
        <v>249</v>
      </c>
      <c r="D33" s="4"/>
      <c r="E33" s="22">
        <v>3</v>
      </c>
      <c r="F33" t="s">
        <v>249</v>
      </c>
      <c r="G33" s="4" t="s">
        <v>249</v>
      </c>
      <c r="H33" s="4"/>
      <c r="I33" s="22" t="s">
        <v>256</v>
      </c>
      <c r="J33" t="s">
        <v>249</v>
      </c>
      <c r="K33" s="4" t="s">
        <v>249</v>
      </c>
      <c r="L33" s="4"/>
      <c r="M33" s="22" t="s">
        <v>256</v>
      </c>
      <c r="N33" t="s">
        <v>249</v>
      </c>
      <c r="O33" s="4" t="s">
        <v>249</v>
      </c>
      <c r="P33" s="4"/>
      <c r="Q33" s="22">
        <v>3</v>
      </c>
      <c r="R33" t="s">
        <v>249</v>
      </c>
    </row>
    <row r="34" spans="1:18" x14ac:dyDescent="0.25">
      <c r="A34" s="26"/>
      <c r="B34" s="13" t="s">
        <v>326</v>
      </c>
      <c r="C34" s="14" t="s">
        <v>249</v>
      </c>
      <c r="D34" s="14"/>
      <c r="E34" s="17">
        <v>24</v>
      </c>
      <c r="F34" s="16" t="s">
        <v>249</v>
      </c>
      <c r="G34" s="14" t="s">
        <v>249</v>
      </c>
      <c r="H34" s="14"/>
      <c r="I34" s="17">
        <v>1</v>
      </c>
      <c r="J34" s="16" t="s">
        <v>249</v>
      </c>
      <c r="K34" s="14" t="s">
        <v>249</v>
      </c>
      <c r="L34" s="14"/>
      <c r="M34" s="17" t="s">
        <v>256</v>
      </c>
      <c r="N34" s="16" t="s">
        <v>249</v>
      </c>
      <c r="O34" s="14" t="s">
        <v>249</v>
      </c>
      <c r="P34" s="14"/>
      <c r="Q34" s="17">
        <v>25</v>
      </c>
      <c r="R34" s="16" t="s">
        <v>249</v>
      </c>
    </row>
    <row r="35" spans="1:18" ht="15.75" thickBot="1" x14ac:dyDescent="0.3">
      <c r="A35" s="26"/>
      <c r="B35" s="2" t="s">
        <v>327</v>
      </c>
      <c r="C35" s="4" t="s">
        <v>249</v>
      </c>
      <c r="D35" s="4"/>
      <c r="E35" s="18">
        <v>25857</v>
      </c>
      <c r="F35" t="s">
        <v>249</v>
      </c>
      <c r="G35" s="4" t="s">
        <v>249</v>
      </c>
      <c r="H35" s="4"/>
      <c r="I35" s="22">
        <v>390</v>
      </c>
      <c r="J35" t="s">
        <v>249</v>
      </c>
      <c r="K35" s="4" t="s">
        <v>249</v>
      </c>
      <c r="L35" s="4"/>
      <c r="M35" s="22">
        <v>198</v>
      </c>
      <c r="N35" t="s">
        <v>249</v>
      </c>
      <c r="O35" s="4" t="s">
        <v>249</v>
      </c>
      <c r="P35" s="4"/>
      <c r="Q35" s="18">
        <v>26049</v>
      </c>
      <c r="R35" t="s">
        <v>249</v>
      </c>
    </row>
    <row r="36" spans="1:18" x14ac:dyDescent="0.25">
      <c r="A36" s="26"/>
      <c r="B36" s="12"/>
      <c r="C36" s="12" t="s">
        <v>249</v>
      </c>
      <c r="D36" s="19"/>
      <c r="E36" s="19"/>
      <c r="F36" s="12"/>
      <c r="G36" s="12" t="s">
        <v>249</v>
      </c>
      <c r="H36" s="19"/>
      <c r="I36" s="19"/>
      <c r="J36" s="12"/>
      <c r="K36" s="12" t="s">
        <v>249</v>
      </c>
      <c r="L36" s="19"/>
      <c r="M36" s="19"/>
      <c r="N36" s="12"/>
      <c r="O36" s="12" t="s">
        <v>249</v>
      </c>
      <c r="P36" s="19"/>
      <c r="Q36" s="19"/>
      <c r="R36" s="12"/>
    </row>
    <row r="37" spans="1:18" ht="15.75" thickBot="1" x14ac:dyDescent="0.3">
      <c r="A37" s="26"/>
      <c r="B37" s="13" t="s">
        <v>193</v>
      </c>
      <c r="C37" s="21" t="s">
        <v>249</v>
      </c>
      <c r="D37" s="14" t="s">
        <v>251</v>
      </c>
      <c r="E37" s="15">
        <v>25921</v>
      </c>
      <c r="F37" s="16" t="s">
        <v>249</v>
      </c>
      <c r="G37" s="21" t="s">
        <v>249</v>
      </c>
      <c r="H37" s="14"/>
      <c r="I37" s="17">
        <v>394</v>
      </c>
      <c r="J37" s="16" t="s">
        <v>249</v>
      </c>
      <c r="K37" s="21" t="s">
        <v>249</v>
      </c>
      <c r="L37" s="14"/>
      <c r="M37" s="17">
        <v>198</v>
      </c>
      <c r="N37" s="16" t="s">
        <v>249</v>
      </c>
      <c r="O37" s="21" t="s">
        <v>249</v>
      </c>
      <c r="P37" s="14"/>
      <c r="Q37" s="15">
        <v>26117</v>
      </c>
      <c r="R37" s="16" t="s">
        <v>249</v>
      </c>
    </row>
    <row r="38" spans="1:18" ht="15.75" thickTop="1" x14ac:dyDescent="0.25">
      <c r="A38" s="26"/>
      <c r="B38" s="12"/>
      <c r="C38" s="12" t="s">
        <v>249</v>
      </c>
      <c r="D38" s="32"/>
      <c r="E38" s="32"/>
      <c r="F38" s="12"/>
      <c r="G38" s="12" t="s">
        <v>249</v>
      </c>
      <c r="H38" s="32"/>
      <c r="I38" s="32"/>
      <c r="J38" s="12"/>
      <c r="K38" s="12" t="s">
        <v>249</v>
      </c>
      <c r="L38" s="32"/>
      <c r="M38" s="32"/>
      <c r="N38" s="12"/>
      <c r="O38" s="12" t="s">
        <v>249</v>
      </c>
      <c r="P38" s="32"/>
      <c r="Q38" s="32"/>
      <c r="R38" s="12"/>
    </row>
    <row r="39" spans="1:18" ht="15" customHeight="1" x14ac:dyDescent="0.25">
      <c r="A39" s="26" t="s">
        <v>1019</v>
      </c>
      <c r="B39" s="25" t="s">
        <v>7</v>
      </c>
      <c r="C39" s="25"/>
      <c r="D39" s="25"/>
      <c r="E39" s="25"/>
      <c r="F39" s="25"/>
      <c r="G39" s="25"/>
      <c r="H39" s="25"/>
      <c r="I39" s="25"/>
      <c r="J39" s="25"/>
      <c r="K39" s="25"/>
      <c r="L39" s="25"/>
      <c r="M39" s="25"/>
      <c r="N39" s="25"/>
      <c r="O39" s="25"/>
      <c r="P39" s="25"/>
      <c r="Q39" s="25"/>
      <c r="R39" s="25"/>
    </row>
    <row r="40" spans="1:18" ht="25.5" customHeight="1" x14ac:dyDescent="0.25">
      <c r="A40" s="26"/>
      <c r="B40" s="29" t="s">
        <v>329</v>
      </c>
      <c r="C40" s="29"/>
      <c r="D40" s="29"/>
      <c r="E40" s="29"/>
      <c r="F40" s="29"/>
      <c r="G40" s="29"/>
      <c r="H40" s="29"/>
      <c r="I40" s="29"/>
      <c r="J40" s="29"/>
      <c r="K40" s="29"/>
      <c r="L40" s="29"/>
      <c r="M40" s="29"/>
      <c r="N40" s="29"/>
      <c r="O40" s="29"/>
      <c r="P40" s="29"/>
      <c r="Q40" s="29"/>
      <c r="R40" s="29"/>
    </row>
    <row r="41" spans="1:18" x14ac:dyDescent="0.25">
      <c r="A41" s="26"/>
      <c r="B41" s="25"/>
      <c r="C41" s="25"/>
      <c r="D41" s="25"/>
      <c r="E41" s="25"/>
      <c r="F41" s="25"/>
      <c r="G41" s="25"/>
      <c r="H41" s="25"/>
      <c r="I41" s="25"/>
      <c r="J41" s="25"/>
      <c r="K41" s="25"/>
      <c r="L41" s="25"/>
      <c r="M41" s="25"/>
      <c r="N41" s="25"/>
      <c r="O41" s="25"/>
      <c r="P41" s="25"/>
      <c r="Q41" s="25"/>
      <c r="R41" s="25"/>
    </row>
    <row r="42" spans="1:18" ht="15.75" x14ac:dyDescent="0.25">
      <c r="A42" s="26"/>
      <c r="B42" s="31"/>
      <c r="C42" s="31"/>
      <c r="D42" s="31"/>
      <c r="E42" s="31"/>
      <c r="F42" s="31"/>
      <c r="G42" s="31"/>
      <c r="H42" s="31"/>
      <c r="I42" s="31"/>
      <c r="J42" s="31"/>
      <c r="K42" s="31"/>
      <c r="L42" s="31"/>
      <c r="M42" s="31"/>
      <c r="N42" s="31"/>
      <c r="O42" s="31"/>
      <c r="P42" s="31"/>
      <c r="Q42" s="31"/>
      <c r="R42" s="31"/>
    </row>
    <row r="43" spans="1:18" x14ac:dyDescent="0.25">
      <c r="A43" s="26"/>
      <c r="B43" s="25"/>
      <c r="C43" s="25"/>
      <c r="D43" s="25"/>
      <c r="E43" s="25"/>
      <c r="F43" s="25"/>
      <c r="G43" s="25"/>
      <c r="H43" s="25"/>
      <c r="I43" s="25"/>
      <c r="J43" s="25"/>
      <c r="K43" s="25"/>
      <c r="L43" s="25"/>
      <c r="M43" s="25"/>
      <c r="N43" s="25"/>
      <c r="O43" s="25"/>
      <c r="P43" s="25"/>
      <c r="Q43" s="25"/>
      <c r="R43" s="25"/>
    </row>
    <row r="44" spans="1:18" x14ac:dyDescent="0.25">
      <c r="A44" s="26"/>
      <c r="B44" s="4"/>
      <c r="C44" s="4"/>
      <c r="D44" s="4"/>
      <c r="E44" s="4"/>
      <c r="F44" s="4"/>
      <c r="G44" s="4"/>
      <c r="H44" s="4"/>
      <c r="I44" s="4"/>
      <c r="J44" s="4"/>
      <c r="K44" s="4"/>
      <c r="L44" s="4"/>
      <c r="M44" s="4"/>
      <c r="N44" s="4"/>
      <c r="O44" s="4"/>
      <c r="P44" s="4"/>
      <c r="Q44" s="4"/>
      <c r="R44" s="4"/>
    </row>
    <row r="45" spans="1:18" ht="15.75" thickBot="1" x14ac:dyDescent="0.3">
      <c r="A45" s="26"/>
      <c r="B45" s="4"/>
      <c r="C45" s="4" t="s">
        <v>249</v>
      </c>
      <c r="D45" s="23" t="s">
        <v>330</v>
      </c>
      <c r="E45" s="23"/>
      <c r="F45" s="23"/>
      <c r="G45" s="23"/>
      <c r="H45" s="23"/>
      <c r="I45" s="23"/>
      <c r="J45" s="4"/>
      <c r="K45" s="4" t="s">
        <v>249</v>
      </c>
      <c r="L45" s="23" t="s">
        <v>331</v>
      </c>
      <c r="M45" s="23"/>
      <c r="N45" s="23"/>
      <c r="O45" s="23"/>
      <c r="P45" s="23"/>
      <c r="Q45" s="23"/>
      <c r="R45" s="4"/>
    </row>
    <row r="46" spans="1:18" ht="15" customHeight="1" x14ac:dyDescent="0.25">
      <c r="A46" s="26"/>
      <c r="B46" s="25"/>
      <c r="C46" s="25" t="s">
        <v>249</v>
      </c>
      <c r="D46" s="34" t="s">
        <v>281</v>
      </c>
      <c r="E46" s="34"/>
      <c r="F46" s="35"/>
      <c r="G46" s="35" t="s">
        <v>249</v>
      </c>
      <c r="H46" s="34" t="s">
        <v>277</v>
      </c>
      <c r="I46" s="34"/>
      <c r="J46" s="25"/>
      <c r="K46" s="25" t="s">
        <v>249</v>
      </c>
      <c r="L46" s="34" t="s">
        <v>281</v>
      </c>
      <c r="M46" s="34"/>
      <c r="N46" s="35"/>
      <c r="O46" s="35" t="s">
        <v>249</v>
      </c>
      <c r="P46" s="34" t="s">
        <v>277</v>
      </c>
      <c r="Q46" s="34"/>
      <c r="R46" s="25"/>
    </row>
    <row r="47" spans="1:18" ht="15" customHeight="1" x14ac:dyDescent="0.25">
      <c r="A47" s="26"/>
      <c r="B47" s="25"/>
      <c r="C47" s="25"/>
      <c r="D47" s="33" t="s">
        <v>291</v>
      </c>
      <c r="E47" s="33"/>
      <c r="F47" s="25"/>
      <c r="G47" s="25"/>
      <c r="H47" s="33" t="s">
        <v>278</v>
      </c>
      <c r="I47" s="33"/>
      <c r="J47" s="25"/>
      <c r="K47" s="25"/>
      <c r="L47" s="33" t="s">
        <v>291</v>
      </c>
      <c r="M47" s="33"/>
      <c r="N47" s="25"/>
      <c r="O47" s="25"/>
      <c r="P47" s="33" t="s">
        <v>278</v>
      </c>
      <c r="Q47" s="33"/>
      <c r="R47" s="25"/>
    </row>
    <row r="48" spans="1:18" ht="15.75" thickBot="1" x14ac:dyDescent="0.3">
      <c r="A48" s="26"/>
      <c r="B48" s="25"/>
      <c r="C48" s="25"/>
      <c r="D48" s="23" t="s">
        <v>292</v>
      </c>
      <c r="E48" s="23"/>
      <c r="F48" s="25"/>
      <c r="G48" s="25"/>
      <c r="H48" s="23" t="s">
        <v>280</v>
      </c>
      <c r="I48" s="23"/>
      <c r="J48" s="25"/>
      <c r="K48" s="25"/>
      <c r="L48" s="23" t="s">
        <v>292</v>
      </c>
      <c r="M48" s="23"/>
      <c r="N48" s="25"/>
      <c r="O48" s="25"/>
      <c r="P48" s="23" t="s">
        <v>280</v>
      </c>
      <c r="Q48" s="23"/>
      <c r="R48" s="25"/>
    </row>
    <row r="49" spans="1:18" ht="15.75" thickBot="1" x14ac:dyDescent="0.3">
      <c r="A49" s="26"/>
      <c r="B49" s="13" t="s">
        <v>327</v>
      </c>
      <c r="C49" s="14" t="s">
        <v>249</v>
      </c>
      <c r="D49" s="14" t="s">
        <v>251</v>
      </c>
      <c r="E49" s="15">
        <v>3255</v>
      </c>
      <c r="F49" s="16" t="s">
        <v>249</v>
      </c>
      <c r="G49" s="14" t="s">
        <v>249</v>
      </c>
      <c r="H49" s="14"/>
      <c r="I49" s="17">
        <v>27</v>
      </c>
      <c r="J49" s="16" t="s">
        <v>249</v>
      </c>
      <c r="K49" s="14" t="s">
        <v>249</v>
      </c>
      <c r="L49" s="14" t="s">
        <v>251</v>
      </c>
      <c r="M49" s="17" t="s">
        <v>256</v>
      </c>
      <c r="N49" s="16" t="s">
        <v>249</v>
      </c>
      <c r="O49" s="14" t="s">
        <v>249</v>
      </c>
      <c r="P49" s="14"/>
      <c r="Q49" s="17" t="s">
        <v>256</v>
      </c>
      <c r="R49" s="16" t="s">
        <v>249</v>
      </c>
    </row>
    <row r="50" spans="1:18" ht="15.75" thickTop="1" x14ac:dyDescent="0.25">
      <c r="A50" s="26"/>
      <c r="B50" s="12"/>
      <c r="C50" s="12" t="s">
        <v>249</v>
      </c>
      <c r="D50" s="32"/>
      <c r="E50" s="32"/>
      <c r="F50" s="12"/>
      <c r="G50" s="12" t="s">
        <v>249</v>
      </c>
      <c r="H50" s="32"/>
      <c r="I50" s="32"/>
      <c r="J50" s="12"/>
      <c r="K50" s="12" t="s">
        <v>249</v>
      </c>
      <c r="L50" s="32"/>
      <c r="M50" s="32"/>
      <c r="N50" s="12"/>
      <c r="O50" s="12" t="s">
        <v>249</v>
      </c>
      <c r="P50" s="32"/>
      <c r="Q50" s="32"/>
      <c r="R50" s="12"/>
    </row>
    <row r="51" spans="1:18" ht="15" customHeight="1" x14ac:dyDescent="0.25">
      <c r="A51" s="26" t="s">
        <v>1020</v>
      </c>
      <c r="B51" s="25" t="s">
        <v>7</v>
      </c>
      <c r="C51" s="25"/>
      <c r="D51" s="25"/>
      <c r="E51" s="25"/>
      <c r="F51" s="25"/>
      <c r="G51" s="25"/>
      <c r="H51" s="25"/>
      <c r="I51" s="25"/>
      <c r="J51" s="25"/>
      <c r="K51" s="25"/>
      <c r="L51" s="25"/>
      <c r="M51" s="25"/>
      <c r="N51" s="25"/>
      <c r="O51" s="25"/>
      <c r="P51" s="25"/>
      <c r="Q51" s="25"/>
      <c r="R51" s="25"/>
    </row>
    <row r="52" spans="1:18" x14ac:dyDescent="0.25">
      <c r="A52" s="26"/>
      <c r="B52" s="29" t="s">
        <v>333</v>
      </c>
      <c r="C52" s="29"/>
      <c r="D52" s="29"/>
      <c r="E52" s="29"/>
      <c r="F52" s="29"/>
      <c r="G52" s="29"/>
      <c r="H52" s="29"/>
      <c r="I52" s="29"/>
      <c r="J52" s="29"/>
      <c r="K52" s="29"/>
      <c r="L52" s="29"/>
      <c r="M52" s="29"/>
      <c r="N52" s="29"/>
      <c r="O52" s="29"/>
      <c r="P52" s="29"/>
      <c r="Q52" s="29"/>
      <c r="R52" s="29"/>
    </row>
    <row r="53" spans="1:18" x14ac:dyDescent="0.25">
      <c r="A53" s="26"/>
      <c r="B53" s="25"/>
      <c r="C53" s="25"/>
      <c r="D53" s="25"/>
      <c r="E53" s="25"/>
      <c r="F53" s="25"/>
      <c r="G53" s="25"/>
      <c r="H53" s="25"/>
      <c r="I53" s="25"/>
      <c r="J53" s="25"/>
      <c r="K53" s="25"/>
      <c r="L53" s="25"/>
      <c r="M53" s="25"/>
      <c r="N53" s="25"/>
      <c r="O53" s="25"/>
      <c r="P53" s="25"/>
      <c r="Q53" s="25"/>
      <c r="R53" s="25"/>
    </row>
    <row r="54" spans="1:18" ht="15.75" x14ac:dyDescent="0.25">
      <c r="A54" s="26"/>
      <c r="B54" s="31"/>
      <c r="C54" s="31"/>
      <c r="D54" s="31"/>
      <c r="E54" s="31"/>
      <c r="F54" s="31"/>
      <c r="G54" s="31"/>
      <c r="H54" s="31"/>
      <c r="I54" s="31"/>
      <c r="J54" s="31"/>
      <c r="K54" s="31"/>
      <c r="L54" s="31"/>
      <c r="M54" s="31"/>
      <c r="N54" s="31"/>
      <c r="O54" s="31"/>
      <c r="P54" s="31"/>
      <c r="Q54" s="31"/>
      <c r="R54" s="31"/>
    </row>
    <row r="55" spans="1:18" x14ac:dyDescent="0.25">
      <c r="A55" s="26"/>
      <c r="B55" s="25"/>
      <c r="C55" s="25"/>
      <c r="D55" s="25"/>
      <c r="E55" s="25"/>
      <c r="F55" s="25"/>
      <c r="G55" s="25"/>
      <c r="H55" s="25"/>
      <c r="I55" s="25"/>
      <c r="J55" s="25"/>
      <c r="K55" s="25"/>
      <c r="L55" s="25"/>
      <c r="M55" s="25"/>
      <c r="N55" s="25"/>
      <c r="O55" s="25"/>
      <c r="P55" s="25"/>
      <c r="Q55" s="25"/>
      <c r="R55" s="25"/>
    </row>
    <row r="56" spans="1:18" x14ac:dyDescent="0.25">
      <c r="A56" s="26"/>
      <c r="B56" s="4"/>
      <c r="C56" s="4"/>
      <c r="D56" s="4"/>
      <c r="E56" s="4"/>
      <c r="F56" s="4"/>
      <c r="G56" s="4"/>
      <c r="H56" s="4"/>
      <c r="I56" s="4"/>
      <c r="J56" s="4"/>
      <c r="K56" s="4"/>
      <c r="L56" s="4"/>
      <c r="M56" s="4"/>
      <c r="N56" s="4"/>
      <c r="O56" s="4"/>
      <c r="P56" s="4"/>
      <c r="Q56" s="4"/>
      <c r="R56" s="4"/>
    </row>
    <row r="57" spans="1:18" ht="15" customHeight="1" x14ac:dyDescent="0.25">
      <c r="A57" s="26"/>
      <c r="B57" s="25"/>
      <c r="C57" s="25" t="s">
        <v>249</v>
      </c>
      <c r="D57" s="33" t="s">
        <v>275</v>
      </c>
      <c r="E57" s="33"/>
      <c r="F57" s="25"/>
      <c r="G57" s="25" t="s">
        <v>249</v>
      </c>
      <c r="H57" s="33" t="s">
        <v>277</v>
      </c>
      <c r="I57" s="33"/>
      <c r="J57" s="25"/>
      <c r="K57" s="25" t="s">
        <v>249</v>
      </c>
      <c r="L57" s="33" t="s">
        <v>277</v>
      </c>
      <c r="M57" s="33"/>
      <c r="N57" s="25"/>
      <c r="O57" s="25" t="s">
        <v>249</v>
      </c>
      <c r="P57" s="33" t="s">
        <v>281</v>
      </c>
      <c r="Q57" s="33"/>
      <c r="R57" s="25"/>
    </row>
    <row r="58" spans="1:18" ht="15" customHeight="1" x14ac:dyDescent="0.25">
      <c r="A58" s="26"/>
      <c r="B58" s="25"/>
      <c r="C58" s="25"/>
      <c r="D58" s="33" t="s">
        <v>276</v>
      </c>
      <c r="E58" s="33"/>
      <c r="F58" s="25"/>
      <c r="G58" s="25"/>
      <c r="H58" s="33" t="s">
        <v>278</v>
      </c>
      <c r="I58" s="33"/>
      <c r="J58" s="25"/>
      <c r="K58" s="25"/>
      <c r="L58" s="33" t="s">
        <v>278</v>
      </c>
      <c r="M58" s="33"/>
      <c r="N58" s="25"/>
      <c r="O58" s="25"/>
      <c r="P58" s="33" t="s">
        <v>282</v>
      </c>
      <c r="Q58" s="33"/>
      <c r="R58" s="25"/>
    </row>
    <row r="59" spans="1:18" ht="15.75" thickBot="1" x14ac:dyDescent="0.3">
      <c r="A59" s="26"/>
      <c r="B59" s="25"/>
      <c r="C59" s="25"/>
      <c r="D59" s="23"/>
      <c r="E59" s="23"/>
      <c r="F59" s="25"/>
      <c r="G59" s="25"/>
      <c r="H59" s="23" t="s">
        <v>279</v>
      </c>
      <c r="I59" s="23"/>
      <c r="J59" s="25"/>
      <c r="K59" s="25"/>
      <c r="L59" s="23" t="s">
        <v>280</v>
      </c>
      <c r="M59" s="23"/>
      <c r="N59" s="25"/>
      <c r="O59" s="25"/>
      <c r="P59" s="23"/>
      <c r="Q59" s="23"/>
      <c r="R59" s="25"/>
    </row>
    <row r="60" spans="1:18" x14ac:dyDescent="0.25">
      <c r="A60" s="26"/>
      <c r="B60" s="13" t="s">
        <v>299</v>
      </c>
      <c r="C60" s="14" t="s">
        <v>249</v>
      </c>
      <c r="D60" s="14" t="s">
        <v>251</v>
      </c>
      <c r="E60" s="17">
        <v>689</v>
      </c>
      <c r="F60" s="16" t="s">
        <v>249</v>
      </c>
      <c r="G60" s="14" t="s">
        <v>249</v>
      </c>
      <c r="H60" s="14"/>
      <c r="I60" s="17">
        <v>2</v>
      </c>
      <c r="J60" s="16" t="s">
        <v>249</v>
      </c>
      <c r="K60" s="14" t="s">
        <v>249</v>
      </c>
      <c r="L60" s="14"/>
      <c r="M60" s="17">
        <v>18</v>
      </c>
      <c r="N60" s="16" t="s">
        <v>249</v>
      </c>
      <c r="O60" s="14" t="s">
        <v>249</v>
      </c>
      <c r="P60" s="14"/>
      <c r="Q60" s="17">
        <v>673</v>
      </c>
      <c r="R60" s="16" t="s">
        <v>249</v>
      </c>
    </row>
    <row r="61" spans="1:18" x14ac:dyDescent="0.25">
      <c r="A61" s="26"/>
      <c r="B61" s="2" t="s">
        <v>300</v>
      </c>
      <c r="C61" s="4" t="s">
        <v>249</v>
      </c>
      <c r="D61" s="4"/>
      <c r="E61" s="22">
        <v>23</v>
      </c>
      <c r="F61" t="s">
        <v>249</v>
      </c>
      <c r="G61" s="4" t="s">
        <v>249</v>
      </c>
      <c r="H61" s="4"/>
      <c r="I61" s="22">
        <v>1</v>
      </c>
      <c r="J61" t="s">
        <v>249</v>
      </c>
      <c r="K61" s="4" t="s">
        <v>249</v>
      </c>
      <c r="L61" s="4"/>
      <c r="M61" s="22" t="s">
        <v>256</v>
      </c>
      <c r="N61" t="s">
        <v>249</v>
      </c>
      <c r="O61" s="4" t="s">
        <v>249</v>
      </c>
      <c r="P61" s="4"/>
      <c r="Q61" s="22">
        <v>24</v>
      </c>
      <c r="R61" t="s">
        <v>249</v>
      </c>
    </row>
    <row r="62" spans="1:18" ht="15.75" thickBot="1" x14ac:dyDescent="0.3">
      <c r="A62" s="26"/>
      <c r="B62" s="13" t="s">
        <v>301</v>
      </c>
      <c r="C62" s="14" t="s">
        <v>249</v>
      </c>
      <c r="D62" s="14"/>
      <c r="E62" s="15">
        <v>42362</v>
      </c>
      <c r="F62" s="16" t="s">
        <v>249</v>
      </c>
      <c r="G62" s="14" t="s">
        <v>249</v>
      </c>
      <c r="H62" s="14"/>
      <c r="I62" s="17">
        <v>93</v>
      </c>
      <c r="J62" s="16" t="s">
        <v>249</v>
      </c>
      <c r="K62" s="14" t="s">
        <v>249</v>
      </c>
      <c r="L62" s="14"/>
      <c r="M62" s="17">
        <v>9</v>
      </c>
      <c r="N62" s="16" t="s">
        <v>249</v>
      </c>
      <c r="O62" s="14" t="s">
        <v>249</v>
      </c>
      <c r="P62" s="14"/>
      <c r="Q62" s="15">
        <v>42446</v>
      </c>
      <c r="R62" s="16" t="s">
        <v>249</v>
      </c>
    </row>
    <row r="63" spans="1:18" x14ac:dyDescent="0.25">
      <c r="A63" s="26"/>
      <c r="B63" s="12"/>
      <c r="C63" s="12" t="s">
        <v>249</v>
      </c>
      <c r="D63" s="19"/>
      <c r="E63" s="19"/>
      <c r="F63" s="12"/>
      <c r="G63" s="12" t="s">
        <v>249</v>
      </c>
      <c r="H63" s="19"/>
      <c r="I63" s="19"/>
      <c r="J63" s="12"/>
      <c r="K63" s="12" t="s">
        <v>249</v>
      </c>
      <c r="L63" s="19"/>
      <c r="M63" s="19"/>
      <c r="N63" s="12"/>
      <c r="O63" s="12" t="s">
        <v>249</v>
      </c>
      <c r="P63" s="19"/>
      <c r="Q63" s="19"/>
      <c r="R63" s="12"/>
    </row>
    <row r="64" spans="1:18" ht="15.75" thickBot="1" x14ac:dyDescent="0.3">
      <c r="A64" s="26"/>
      <c r="B64" s="2" t="s">
        <v>193</v>
      </c>
      <c r="C64" s="20" t="s">
        <v>249</v>
      </c>
      <c r="D64" s="4" t="s">
        <v>251</v>
      </c>
      <c r="E64" s="18">
        <v>43074</v>
      </c>
      <c r="F64" t="s">
        <v>249</v>
      </c>
      <c r="G64" s="20" t="s">
        <v>249</v>
      </c>
      <c r="H64" s="4"/>
      <c r="I64" s="22">
        <v>96</v>
      </c>
      <c r="J64" t="s">
        <v>249</v>
      </c>
      <c r="K64" s="20" t="s">
        <v>249</v>
      </c>
      <c r="L64" s="4"/>
      <c r="M64" s="22">
        <v>27</v>
      </c>
      <c r="N64" t="s">
        <v>249</v>
      </c>
      <c r="O64" s="20" t="s">
        <v>249</v>
      </c>
      <c r="P64" s="4"/>
      <c r="Q64" s="18">
        <v>43143</v>
      </c>
      <c r="R64" t="s">
        <v>249</v>
      </c>
    </row>
    <row r="65" spans="1:18" ht="15.75" thickTop="1" x14ac:dyDescent="0.25">
      <c r="A65" s="26"/>
      <c r="B65" s="12"/>
      <c r="C65" s="12" t="s">
        <v>249</v>
      </c>
      <c r="D65" s="32"/>
      <c r="E65" s="32"/>
      <c r="F65" s="12"/>
      <c r="G65" s="12" t="s">
        <v>249</v>
      </c>
      <c r="H65" s="32"/>
      <c r="I65" s="32"/>
      <c r="J65" s="12"/>
      <c r="K65" s="12" t="s">
        <v>249</v>
      </c>
      <c r="L65" s="32"/>
      <c r="M65" s="32"/>
      <c r="N65" s="12"/>
      <c r="O65" s="12" t="s">
        <v>249</v>
      </c>
      <c r="P65" s="32"/>
      <c r="Q65" s="32"/>
      <c r="R65" s="12"/>
    </row>
    <row r="66" spans="1:18" ht="15" customHeight="1" x14ac:dyDescent="0.25">
      <c r="A66" s="26" t="s">
        <v>1021</v>
      </c>
      <c r="B66" s="25" t="s">
        <v>7</v>
      </c>
      <c r="C66" s="25"/>
      <c r="D66" s="25"/>
      <c r="E66" s="25"/>
      <c r="F66" s="25"/>
      <c r="G66" s="25"/>
      <c r="H66" s="25"/>
      <c r="I66" s="25"/>
      <c r="J66" s="25"/>
      <c r="K66" s="25"/>
      <c r="L66" s="25"/>
      <c r="M66" s="25"/>
      <c r="N66" s="25"/>
      <c r="O66" s="25"/>
      <c r="P66" s="25"/>
      <c r="Q66" s="25"/>
      <c r="R66" s="25"/>
    </row>
    <row r="67" spans="1:18" x14ac:dyDescent="0.25">
      <c r="A67" s="26"/>
      <c r="B67" s="29" t="s">
        <v>335</v>
      </c>
      <c r="C67" s="29"/>
      <c r="D67" s="29"/>
      <c r="E67" s="29"/>
      <c r="F67" s="29"/>
      <c r="G67" s="29"/>
      <c r="H67" s="29"/>
      <c r="I67" s="29"/>
      <c r="J67" s="29"/>
      <c r="K67" s="29"/>
      <c r="L67" s="29"/>
      <c r="M67" s="29"/>
      <c r="N67" s="29"/>
      <c r="O67" s="29"/>
      <c r="P67" s="29"/>
      <c r="Q67" s="29"/>
      <c r="R67" s="29"/>
    </row>
    <row r="68" spans="1:18" x14ac:dyDescent="0.25">
      <c r="A68" s="26"/>
      <c r="B68" s="25"/>
      <c r="C68" s="25"/>
      <c r="D68" s="25"/>
      <c r="E68" s="25"/>
      <c r="F68" s="25"/>
      <c r="G68" s="25"/>
      <c r="H68" s="25"/>
      <c r="I68" s="25"/>
      <c r="J68" s="25"/>
      <c r="K68" s="25"/>
      <c r="L68" s="25"/>
      <c r="M68" s="25"/>
      <c r="N68" s="25"/>
      <c r="O68" s="25"/>
      <c r="P68" s="25"/>
      <c r="Q68" s="25"/>
      <c r="R68" s="25"/>
    </row>
    <row r="69" spans="1:18" ht="15.75" x14ac:dyDescent="0.25">
      <c r="A69" s="26"/>
      <c r="B69" s="31"/>
      <c r="C69" s="31"/>
      <c r="D69" s="31"/>
      <c r="E69" s="31"/>
      <c r="F69" s="31"/>
      <c r="G69" s="31"/>
      <c r="H69" s="31"/>
      <c r="I69" s="31"/>
      <c r="J69" s="31"/>
      <c r="K69" s="31"/>
      <c r="L69" s="31"/>
      <c r="M69" s="31"/>
      <c r="N69" s="31"/>
      <c r="O69" s="31"/>
      <c r="P69" s="31"/>
      <c r="Q69" s="31"/>
      <c r="R69" s="31"/>
    </row>
    <row r="70" spans="1:18" x14ac:dyDescent="0.25">
      <c r="A70" s="26"/>
      <c r="B70" s="25"/>
      <c r="C70" s="25"/>
      <c r="D70" s="25"/>
      <c r="E70" s="25"/>
      <c r="F70" s="25"/>
      <c r="G70" s="25"/>
      <c r="H70" s="25"/>
      <c r="I70" s="25"/>
      <c r="J70" s="25"/>
      <c r="K70" s="25"/>
      <c r="L70" s="25"/>
      <c r="M70" s="25"/>
      <c r="N70" s="25"/>
      <c r="O70" s="25"/>
      <c r="P70" s="25"/>
      <c r="Q70" s="25"/>
      <c r="R70" s="25"/>
    </row>
    <row r="71" spans="1:18" x14ac:dyDescent="0.25">
      <c r="A71" s="26"/>
      <c r="B71" s="4"/>
      <c r="C71" s="4"/>
      <c r="D71" s="4"/>
      <c r="E71" s="4"/>
      <c r="F71" s="4"/>
      <c r="G71" s="4"/>
      <c r="H71" s="4"/>
      <c r="I71" s="4"/>
      <c r="J71" s="4"/>
      <c r="K71" s="4"/>
      <c r="L71" s="4"/>
      <c r="M71" s="4"/>
      <c r="N71" s="4"/>
      <c r="O71" s="4"/>
      <c r="P71" s="4"/>
      <c r="Q71" s="4"/>
      <c r="R71" s="4"/>
    </row>
    <row r="72" spans="1:18" ht="15.75" thickBot="1" x14ac:dyDescent="0.3">
      <c r="A72" s="26"/>
      <c r="B72" s="4"/>
      <c r="C72" s="4" t="s">
        <v>249</v>
      </c>
      <c r="D72" s="23" t="s">
        <v>274</v>
      </c>
      <c r="E72" s="23"/>
      <c r="F72" s="23"/>
      <c r="G72" s="23"/>
      <c r="H72" s="23"/>
      <c r="I72" s="23"/>
      <c r="J72" s="23"/>
      <c r="K72" s="23"/>
      <c r="L72" s="23"/>
      <c r="M72" s="23"/>
      <c r="N72" s="23"/>
      <c r="O72" s="23"/>
      <c r="P72" s="23"/>
      <c r="Q72" s="23"/>
      <c r="R72" s="4"/>
    </row>
    <row r="73" spans="1:18" ht="15" customHeight="1" x14ac:dyDescent="0.25">
      <c r="A73" s="26"/>
      <c r="B73" s="25"/>
      <c r="C73" s="25" t="s">
        <v>249</v>
      </c>
      <c r="D73" s="34" t="s">
        <v>275</v>
      </c>
      <c r="E73" s="34"/>
      <c r="F73" s="35"/>
      <c r="G73" s="35" t="s">
        <v>249</v>
      </c>
      <c r="H73" s="34" t="s">
        <v>277</v>
      </c>
      <c r="I73" s="34"/>
      <c r="J73" s="35"/>
      <c r="K73" s="35" t="s">
        <v>249</v>
      </c>
      <c r="L73" s="34" t="s">
        <v>277</v>
      </c>
      <c r="M73" s="34"/>
      <c r="N73" s="35"/>
      <c r="O73" s="35" t="s">
        <v>249</v>
      </c>
      <c r="P73" s="34" t="s">
        <v>281</v>
      </c>
      <c r="Q73" s="34"/>
      <c r="R73" s="25"/>
    </row>
    <row r="74" spans="1:18" ht="15" customHeight="1" x14ac:dyDescent="0.25">
      <c r="A74" s="26"/>
      <c r="B74" s="25"/>
      <c r="C74" s="25"/>
      <c r="D74" s="33" t="s">
        <v>276</v>
      </c>
      <c r="E74" s="33"/>
      <c r="F74" s="25"/>
      <c r="G74" s="25"/>
      <c r="H74" s="33" t="s">
        <v>278</v>
      </c>
      <c r="I74" s="33"/>
      <c r="J74" s="25"/>
      <c r="K74" s="25"/>
      <c r="L74" s="33" t="s">
        <v>278</v>
      </c>
      <c r="M74" s="33"/>
      <c r="N74" s="25"/>
      <c r="O74" s="25"/>
      <c r="P74" s="33" t="s">
        <v>282</v>
      </c>
      <c r="Q74" s="33"/>
      <c r="R74" s="25"/>
    </row>
    <row r="75" spans="1:18" ht="15.75" thickBot="1" x14ac:dyDescent="0.3">
      <c r="A75" s="26"/>
      <c r="B75" s="25"/>
      <c r="C75" s="25"/>
      <c r="D75" s="23"/>
      <c r="E75" s="23"/>
      <c r="F75" s="25"/>
      <c r="G75" s="25"/>
      <c r="H75" s="23" t="s">
        <v>279</v>
      </c>
      <c r="I75" s="23"/>
      <c r="J75" s="25"/>
      <c r="K75" s="25"/>
      <c r="L75" s="23" t="s">
        <v>280</v>
      </c>
      <c r="M75" s="23"/>
      <c r="N75" s="25"/>
      <c r="O75" s="25"/>
      <c r="P75" s="23"/>
      <c r="Q75" s="23"/>
      <c r="R75" s="25"/>
    </row>
    <row r="76" spans="1:18" ht="15.75" thickBot="1" x14ac:dyDescent="0.3">
      <c r="A76" s="26"/>
      <c r="B76" s="13" t="s">
        <v>303</v>
      </c>
      <c r="C76" s="14" t="s">
        <v>249</v>
      </c>
      <c r="D76" s="14" t="s">
        <v>251</v>
      </c>
      <c r="E76" s="15">
        <v>4772</v>
      </c>
      <c r="F76" s="16" t="s">
        <v>249</v>
      </c>
      <c r="G76" s="14" t="s">
        <v>249</v>
      </c>
      <c r="H76" s="14"/>
      <c r="I76" s="17">
        <v>65</v>
      </c>
      <c r="J76" s="16" t="s">
        <v>249</v>
      </c>
      <c r="K76" s="14" t="s">
        <v>249</v>
      </c>
      <c r="L76" s="14"/>
      <c r="M76" s="17" t="s">
        <v>256</v>
      </c>
      <c r="N76" s="16" t="s">
        <v>249</v>
      </c>
      <c r="O76" s="14" t="s">
        <v>249</v>
      </c>
      <c r="P76" s="14"/>
      <c r="Q76" s="15">
        <v>4837</v>
      </c>
      <c r="R76" s="16" t="s">
        <v>249</v>
      </c>
    </row>
    <row r="77" spans="1:18" ht="15.75" thickTop="1" x14ac:dyDescent="0.25">
      <c r="A77" s="26"/>
      <c r="B77" s="12"/>
      <c r="C77" s="12" t="s">
        <v>249</v>
      </c>
      <c r="D77" s="32"/>
      <c r="E77" s="32"/>
      <c r="F77" s="12"/>
      <c r="G77" s="12" t="s">
        <v>249</v>
      </c>
      <c r="H77" s="32"/>
      <c r="I77" s="32"/>
      <c r="J77" s="12"/>
      <c r="K77" s="12" t="s">
        <v>249</v>
      </c>
      <c r="L77" s="32"/>
      <c r="M77" s="32"/>
      <c r="N77" s="12"/>
      <c r="O77" s="12" t="s">
        <v>249</v>
      </c>
      <c r="P77" s="32"/>
      <c r="Q77" s="32"/>
      <c r="R77" s="12"/>
    </row>
    <row r="78" spans="1:18" x14ac:dyDescent="0.25">
      <c r="A78" s="26"/>
      <c r="B78" s="30"/>
      <c r="C78" s="30"/>
      <c r="D78" s="30"/>
      <c r="E78" s="30"/>
      <c r="F78" s="30"/>
      <c r="G78" s="30"/>
      <c r="H78" s="30"/>
      <c r="I78" s="30"/>
      <c r="J78" s="30"/>
      <c r="K78" s="30"/>
      <c r="L78" s="30"/>
      <c r="M78" s="30"/>
      <c r="N78" s="30"/>
      <c r="O78" s="30"/>
      <c r="P78" s="30"/>
      <c r="Q78" s="30"/>
      <c r="R78" s="30"/>
    </row>
    <row r="79" spans="1:18" x14ac:dyDescent="0.25">
      <c r="A79" s="26"/>
      <c r="B79" s="25"/>
      <c r="C79" s="25"/>
      <c r="D79" s="25"/>
      <c r="E79" s="25"/>
      <c r="F79" s="25"/>
      <c r="G79" s="25"/>
      <c r="H79" s="25"/>
      <c r="I79" s="25"/>
      <c r="J79" s="25"/>
      <c r="K79" s="25"/>
      <c r="L79" s="25"/>
      <c r="M79" s="25"/>
      <c r="N79" s="25"/>
      <c r="O79" s="25"/>
      <c r="P79" s="25"/>
      <c r="Q79" s="25"/>
      <c r="R79" s="25"/>
    </row>
    <row r="80" spans="1:18" x14ac:dyDescent="0.25">
      <c r="A80" s="26"/>
      <c r="B80" s="4"/>
      <c r="C80" s="4"/>
      <c r="D80" s="4"/>
      <c r="E80" s="4"/>
      <c r="F80" s="4"/>
      <c r="G80" s="4"/>
      <c r="H80" s="4"/>
      <c r="I80" s="4"/>
      <c r="J80" s="4"/>
      <c r="K80" s="4"/>
      <c r="L80" s="4"/>
      <c r="M80" s="4"/>
      <c r="N80" s="4"/>
      <c r="O80" s="4"/>
      <c r="P80" s="4"/>
      <c r="Q80" s="4"/>
      <c r="R80" s="4"/>
    </row>
    <row r="81" spans="1:18" ht="15.75" thickBot="1" x14ac:dyDescent="0.3">
      <c r="A81" s="26"/>
      <c r="B81" s="4"/>
      <c r="C81" s="4" t="s">
        <v>249</v>
      </c>
      <c r="D81" s="23" t="s">
        <v>286</v>
      </c>
      <c r="E81" s="23"/>
      <c r="F81" s="23"/>
      <c r="G81" s="23"/>
      <c r="H81" s="23"/>
      <c r="I81" s="23"/>
      <c r="J81" s="23"/>
      <c r="K81" s="23"/>
      <c r="L81" s="23"/>
      <c r="M81" s="23"/>
      <c r="N81" s="23"/>
      <c r="O81" s="23"/>
      <c r="P81" s="23"/>
      <c r="Q81" s="23"/>
      <c r="R81" s="4"/>
    </row>
    <row r="82" spans="1:18" ht="15" customHeight="1" x14ac:dyDescent="0.25">
      <c r="A82" s="26"/>
      <c r="B82" s="25"/>
      <c r="C82" s="25" t="s">
        <v>249</v>
      </c>
      <c r="D82" s="34" t="s">
        <v>275</v>
      </c>
      <c r="E82" s="34"/>
      <c r="F82" s="35"/>
      <c r="G82" s="35" t="s">
        <v>249</v>
      </c>
      <c r="H82" s="34" t="s">
        <v>277</v>
      </c>
      <c r="I82" s="34"/>
      <c r="J82" s="35"/>
      <c r="K82" s="35" t="s">
        <v>249</v>
      </c>
      <c r="L82" s="34" t="s">
        <v>277</v>
      </c>
      <c r="M82" s="34"/>
      <c r="N82" s="35"/>
      <c r="O82" s="35" t="s">
        <v>249</v>
      </c>
      <c r="P82" s="34" t="s">
        <v>281</v>
      </c>
      <c r="Q82" s="34"/>
      <c r="R82" s="25"/>
    </row>
    <row r="83" spans="1:18" ht="15" customHeight="1" x14ac:dyDescent="0.25">
      <c r="A83" s="26"/>
      <c r="B83" s="25"/>
      <c r="C83" s="25"/>
      <c r="D83" s="33" t="s">
        <v>276</v>
      </c>
      <c r="E83" s="33"/>
      <c r="F83" s="25"/>
      <c r="G83" s="25"/>
      <c r="H83" s="33" t="s">
        <v>278</v>
      </c>
      <c r="I83" s="33"/>
      <c r="J83" s="25"/>
      <c r="K83" s="25"/>
      <c r="L83" s="33" t="s">
        <v>278</v>
      </c>
      <c r="M83" s="33"/>
      <c r="N83" s="25"/>
      <c r="O83" s="25"/>
      <c r="P83" s="33" t="s">
        <v>282</v>
      </c>
      <c r="Q83" s="33"/>
      <c r="R83" s="25"/>
    </row>
    <row r="84" spans="1:18" ht="15.75" thickBot="1" x14ac:dyDescent="0.3">
      <c r="A84" s="26"/>
      <c r="B84" s="25"/>
      <c r="C84" s="25"/>
      <c r="D84" s="23"/>
      <c r="E84" s="23"/>
      <c r="F84" s="25"/>
      <c r="G84" s="25"/>
      <c r="H84" s="23" t="s">
        <v>279</v>
      </c>
      <c r="I84" s="23"/>
      <c r="J84" s="25"/>
      <c r="K84" s="25"/>
      <c r="L84" s="23" t="s">
        <v>280</v>
      </c>
      <c r="M84" s="23"/>
      <c r="N84" s="25"/>
      <c r="O84" s="25"/>
      <c r="P84" s="23"/>
      <c r="Q84" s="23"/>
      <c r="R84" s="25"/>
    </row>
    <row r="85" spans="1:18" x14ac:dyDescent="0.25">
      <c r="A85" s="26"/>
      <c r="B85" s="13" t="s">
        <v>56</v>
      </c>
      <c r="C85" s="14" t="s">
        <v>249</v>
      </c>
      <c r="D85" s="14" t="s">
        <v>251</v>
      </c>
      <c r="E85" s="17">
        <v>19</v>
      </c>
      <c r="F85" s="16" t="s">
        <v>249</v>
      </c>
      <c r="G85" s="14" t="s">
        <v>249</v>
      </c>
      <c r="H85" s="14"/>
      <c r="I85" s="17">
        <v>1</v>
      </c>
      <c r="J85" s="16" t="s">
        <v>249</v>
      </c>
      <c r="K85" s="14" t="s">
        <v>249</v>
      </c>
      <c r="L85" s="14"/>
      <c r="M85" s="17" t="s">
        <v>256</v>
      </c>
      <c r="N85" s="16" t="s">
        <v>249</v>
      </c>
      <c r="O85" s="14" t="s">
        <v>249</v>
      </c>
      <c r="P85" s="14"/>
      <c r="Q85" s="17">
        <v>20</v>
      </c>
      <c r="R85" s="16" t="s">
        <v>249</v>
      </c>
    </row>
    <row r="86" spans="1:18" ht="15.75" thickBot="1" x14ac:dyDescent="0.3">
      <c r="A86" s="26"/>
      <c r="B86" s="2" t="s">
        <v>303</v>
      </c>
      <c r="C86" s="4" t="s">
        <v>249</v>
      </c>
      <c r="D86" s="4"/>
      <c r="E86" s="18">
        <v>6216</v>
      </c>
      <c r="F86" t="s">
        <v>249</v>
      </c>
      <c r="G86" s="4" t="s">
        <v>249</v>
      </c>
      <c r="H86" s="4"/>
      <c r="I86" s="22">
        <v>56</v>
      </c>
      <c r="J86" t="s">
        <v>249</v>
      </c>
      <c r="K86" s="4" t="s">
        <v>249</v>
      </c>
      <c r="L86" s="4"/>
      <c r="M86" s="22" t="s">
        <v>256</v>
      </c>
      <c r="N86" t="s">
        <v>249</v>
      </c>
      <c r="O86" s="4" t="s">
        <v>249</v>
      </c>
      <c r="P86" s="4"/>
      <c r="Q86" s="18">
        <v>6272</v>
      </c>
      <c r="R86" t="s">
        <v>249</v>
      </c>
    </row>
    <row r="87" spans="1:18" x14ac:dyDescent="0.25">
      <c r="A87" s="26"/>
      <c r="B87" s="12"/>
      <c r="C87" s="12" t="s">
        <v>249</v>
      </c>
      <c r="D87" s="19"/>
      <c r="E87" s="19"/>
      <c r="F87" s="12"/>
      <c r="G87" s="12" t="s">
        <v>249</v>
      </c>
      <c r="H87" s="19"/>
      <c r="I87" s="19"/>
      <c r="J87" s="12"/>
      <c r="K87" s="12" t="s">
        <v>249</v>
      </c>
      <c r="L87" s="19"/>
      <c r="M87" s="19"/>
      <c r="N87" s="12"/>
      <c r="O87" s="12" t="s">
        <v>249</v>
      </c>
      <c r="P87" s="19"/>
      <c r="Q87" s="19"/>
      <c r="R87" s="12"/>
    </row>
    <row r="88" spans="1:18" ht="15.75" thickBot="1" x14ac:dyDescent="0.3">
      <c r="A88" s="26"/>
      <c r="B88" s="13" t="s">
        <v>193</v>
      </c>
      <c r="C88" s="21" t="s">
        <v>249</v>
      </c>
      <c r="D88" s="14" t="s">
        <v>251</v>
      </c>
      <c r="E88" s="15">
        <v>6235</v>
      </c>
      <c r="F88" s="16" t="s">
        <v>249</v>
      </c>
      <c r="G88" s="21" t="s">
        <v>249</v>
      </c>
      <c r="H88" s="14"/>
      <c r="I88" s="17">
        <v>57</v>
      </c>
      <c r="J88" s="16" t="s">
        <v>249</v>
      </c>
      <c r="K88" s="21" t="s">
        <v>249</v>
      </c>
      <c r="L88" s="14"/>
      <c r="M88" s="17" t="s">
        <v>256</v>
      </c>
      <c r="N88" s="16" t="s">
        <v>249</v>
      </c>
      <c r="O88" s="21" t="s">
        <v>249</v>
      </c>
      <c r="P88" s="14"/>
      <c r="Q88" s="15">
        <v>6292</v>
      </c>
      <c r="R88" s="16" t="s">
        <v>249</v>
      </c>
    </row>
    <row r="89" spans="1:18" ht="15.75" thickTop="1" x14ac:dyDescent="0.25">
      <c r="A89" s="26"/>
      <c r="B89" s="12"/>
      <c r="C89" s="12" t="s">
        <v>249</v>
      </c>
      <c r="D89" s="32"/>
      <c r="E89" s="32"/>
      <c r="F89" s="12"/>
      <c r="G89" s="12" t="s">
        <v>249</v>
      </c>
      <c r="H89" s="32"/>
      <c r="I89" s="32"/>
      <c r="J89" s="12"/>
      <c r="K89" s="12" t="s">
        <v>249</v>
      </c>
      <c r="L89" s="32"/>
      <c r="M89" s="32"/>
      <c r="N89" s="12"/>
      <c r="O89" s="12" t="s">
        <v>249</v>
      </c>
      <c r="P89" s="32"/>
      <c r="Q89" s="32"/>
      <c r="R89" s="12"/>
    </row>
  </sheetData>
  <mergeCells count="164">
    <mergeCell ref="A66:A89"/>
    <mergeCell ref="B66:R66"/>
    <mergeCell ref="B67:R67"/>
    <mergeCell ref="B68:R68"/>
    <mergeCell ref="B69:R69"/>
    <mergeCell ref="B70:R70"/>
    <mergeCell ref="B78:R78"/>
    <mergeCell ref="B79:R79"/>
    <mergeCell ref="A51:A65"/>
    <mergeCell ref="B51:R51"/>
    <mergeCell ref="B52:R52"/>
    <mergeCell ref="B53:R53"/>
    <mergeCell ref="B54:R54"/>
    <mergeCell ref="B55:R55"/>
    <mergeCell ref="B23:R23"/>
    <mergeCell ref="B24:R24"/>
    <mergeCell ref="A39:A50"/>
    <mergeCell ref="B39:R39"/>
    <mergeCell ref="B40:R40"/>
    <mergeCell ref="B41:R41"/>
    <mergeCell ref="B42:R42"/>
    <mergeCell ref="B43:R43"/>
    <mergeCell ref="A1:A2"/>
    <mergeCell ref="B1:R1"/>
    <mergeCell ref="B2:R2"/>
    <mergeCell ref="B3:R3"/>
    <mergeCell ref="A4:A38"/>
    <mergeCell ref="B4:R4"/>
    <mergeCell ref="B5:R5"/>
    <mergeCell ref="B6:R6"/>
    <mergeCell ref="B7:R7"/>
    <mergeCell ref="B8:R8"/>
    <mergeCell ref="N82:N84"/>
    <mergeCell ref="O82:O84"/>
    <mergeCell ref="P82:Q82"/>
    <mergeCell ref="P83:Q83"/>
    <mergeCell ref="P84:Q84"/>
    <mergeCell ref="R82:R84"/>
    <mergeCell ref="H84:I84"/>
    <mergeCell ref="J82:J84"/>
    <mergeCell ref="K82:K84"/>
    <mergeCell ref="L82:M82"/>
    <mergeCell ref="L83:M83"/>
    <mergeCell ref="L84:M84"/>
    <mergeCell ref="D81:Q81"/>
    <mergeCell ref="B82:B84"/>
    <mergeCell ref="C82:C84"/>
    <mergeCell ref="D82:E82"/>
    <mergeCell ref="D83:E83"/>
    <mergeCell ref="D84:E84"/>
    <mergeCell ref="F82:F84"/>
    <mergeCell ref="G82:G84"/>
    <mergeCell ref="H82:I82"/>
    <mergeCell ref="H83:I83"/>
    <mergeCell ref="N73:N75"/>
    <mergeCell ref="O73:O75"/>
    <mergeCell ref="P73:Q73"/>
    <mergeCell ref="P74:Q74"/>
    <mergeCell ref="P75:Q75"/>
    <mergeCell ref="R73:R75"/>
    <mergeCell ref="H74:I74"/>
    <mergeCell ref="H75:I75"/>
    <mergeCell ref="J73:J75"/>
    <mergeCell ref="K73:K75"/>
    <mergeCell ref="L73:M73"/>
    <mergeCell ref="L74:M74"/>
    <mergeCell ref="L75:M75"/>
    <mergeCell ref="R57:R59"/>
    <mergeCell ref="D72:Q72"/>
    <mergeCell ref="B73:B75"/>
    <mergeCell ref="C73:C75"/>
    <mergeCell ref="D73:E73"/>
    <mergeCell ref="D74:E74"/>
    <mergeCell ref="D75:E75"/>
    <mergeCell ref="F73:F75"/>
    <mergeCell ref="G73:G75"/>
    <mergeCell ref="H73:I73"/>
    <mergeCell ref="L57:M57"/>
    <mergeCell ref="L58:M58"/>
    <mergeCell ref="L59:M59"/>
    <mergeCell ref="N57:N59"/>
    <mergeCell ref="O57:O59"/>
    <mergeCell ref="P57:Q57"/>
    <mergeCell ref="P58:Q58"/>
    <mergeCell ref="P59:Q59"/>
    <mergeCell ref="G57:G59"/>
    <mergeCell ref="H57:I57"/>
    <mergeCell ref="H58:I58"/>
    <mergeCell ref="H59:I59"/>
    <mergeCell ref="J57:J59"/>
    <mergeCell ref="K57:K59"/>
    <mergeCell ref="B57:B59"/>
    <mergeCell ref="C57:C59"/>
    <mergeCell ref="D57:E57"/>
    <mergeCell ref="D58:E58"/>
    <mergeCell ref="D59:E59"/>
    <mergeCell ref="F57:F59"/>
    <mergeCell ref="N46:N48"/>
    <mergeCell ref="O46:O48"/>
    <mergeCell ref="P46:Q46"/>
    <mergeCell ref="P47:Q47"/>
    <mergeCell ref="P48:Q48"/>
    <mergeCell ref="R46:R48"/>
    <mergeCell ref="H47:I47"/>
    <mergeCell ref="H48:I48"/>
    <mergeCell ref="J46:J48"/>
    <mergeCell ref="K46:K48"/>
    <mergeCell ref="L46:M46"/>
    <mergeCell ref="L47:M47"/>
    <mergeCell ref="L48:M48"/>
    <mergeCell ref="D45:I45"/>
    <mergeCell ref="L45:Q45"/>
    <mergeCell ref="B46:B48"/>
    <mergeCell ref="C46:C48"/>
    <mergeCell ref="D46:E46"/>
    <mergeCell ref="D47:E47"/>
    <mergeCell ref="D48:E48"/>
    <mergeCell ref="F46:F48"/>
    <mergeCell ref="G46:G48"/>
    <mergeCell ref="H46:I46"/>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80</v>
      </c>
      <c r="B2" s="1" t="s">
        <v>3</v>
      </c>
      <c r="C2" s="1" t="s">
        <v>36</v>
      </c>
      <c r="D2" s="1" t="s">
        <v>81</v>
      </c>
    </row>
    <row r="3" spans="1:4" x14ac:dyDescent="0.25">
      <c r="A3" s="3" t="s">
        <v>82</v>
      </c>
      <c r="B3" s="4" t="s">
        <v>7</v>
      </c>
      <c r="C3" s="4" t="s">
        <v>7</v>
      </c>
      <c r="D3" s="4" t="s">
        <v>7</v>
      </c>
    </row>
    <row r="4" spans="1:4" x14ac:dyDescent="0.25">
      <c r="A4" s="2" t="s">
        <v>83</v>
      </c>
      <c r="B4" s="8">
        <v>45681</v>
      </c>
      <c r="C4" s="8">
        <v>56896</v>
      </c>
      <c r="D4" s="8">
        <v>66445</v>
      </c>
    </row>
    <row r="5" spans="1:4" x14ac:dyDescent="0.25">
      <c r="A5" s="2" t="s">
        <v>84</v>
      </c>
      <c r="B5" s="4">
        <v>605</v>
      </c>
      <c r="C5" s="6">
        <v>1723</v>
      </c>
      <c r="D5" s="6">
        <v>2281</v>
      </c>
    </row>
    <row r="6" spans="1:4" x14ac:dyDescent="0.25">
      <c r="A6" s="2" t="s">
        <v>85</v>
      </c>
      <c r="B6" s="6">
        <v>4260</v>
      </c>
      <c r="C6" s="6">
        <v>2987</v>
      </c>
      <c r="D6" s="6">
        <v>3975</v>
      </c>
    </row>
    <row r="7" spans="1:4" x14ac:dyDescent="0.25">
      <c r="A7" s="2" t="s">
        <v>86</v>
      </c>
      <c r="B7" s="4">
        <v>23</v>
      </c>
      <c r="C7" s="4">
        <v>13</v>
      </c>
      <c r="D7" s="4">
        <v>8</v>
      </c>
    </row>
    <row r="8" spans="1:4" x14ac:dyDescent="0.25">
      <c r="A8" s="2" t="s">
        <v>87</v>
      </c>
      <c r="B8" s="6">
        <v>50569</v>
      </c>
      <c r="C8" s="6">
        <v>61619</v>
      </c>
      <c r="D8" s="6">
        <v>72709</v>
      </c>
    </row>
    <row r="9" spans="1:4" ht="30" x14ac:dyDescent="0.25">
      <c r="A9" s="2" t="s">
        <v>88</v>
      </c>
      <c r="B9" s="6">
        <v>5347</v>
      </c>
      <c r="C9" s="6">
        <v>9151</v>
      </c>
      <c r="D9" s="6">
        <v>15221</v>
      </c>
    </row>
    <row r="10" spans="1:4" ht="30" x14ac:dyDescent="0.25">
      <c r="A10" s="2" t="s">
        <v>89</v>
      </c>
      <c r="B10" s="6">
        <v>2007</v>
      </c>
      <c r="C10" s="6">
        <v>2453</v>
      </c>
      <c r="D10" s="6">
        <v>4828</v>
      </c>
    </row>
    <row r="11" spans="1:4" x14ac:dyDescent="0.25">
      <c r="A11" s="2" t="s">
        <v>90</v>
      </c>
      <c r="B11" s="4">
        <v>504</v>
      </c>
      <c r="C11" s="4">
        <v>536</v>
      </c>
      <c r="D11" s="4">
        <v>494</v>
      </c>
    </row>
    <row r="12" spans="1:4" x14ac:dyDescent="0.25">
      <c r="A12" s="2" t="s">
        <v>91</v>
      </c>
      <c r="B12" s="4">
        <v>18</v>
      </c>
      <c r="C12" s="4" t="s">
        <v>58</v>
      </c>
      <c r="D12" s="4" t="s">
        <v>58</v>
      </c>
    </row>
    <row r="13" spans="1:4" x14ac:dyDescent="0.25">
      <c r="A13" s="2" t="s">
        <v>92</v>
      </c>
      <c r="B13" s="6">
        <v>7876</v>
      </c>
      <c r="C13" s="6">
        <v>12140</v>
      </c>
      <c r="D13" s="6">
        <v>20543</v>
      </c>
    </row>
    <row r="14" spans="1:4" x14ac:dyDescent="0.25">
      <c r="A14" s="2" t="s">
        <v>93</v>
      </c>
      <c r="B14" s="6">
        <v>42693</v>
      </c>
      <c r="C14" s="6">
        <v>49479</v>
      </c>
      <c r="D14" s="6">
        <v>52166</v>
      </c>
    </row>
    <row r="15" spans="1:4" x14ac:dyDescent="0.25">
      <c r="A15" s="2" t="s">
        <v>94</v>
      </c>
      <c r="B15" s="6">
        <v>-9600</v>
      </c>
      <c r="C15" s="6">
        <v>10500</v>
      </c>
      <c r="D15" s="6">
        <v>49394</v>
      </c>
    </row>
    <row r="16" spans="1:4" ht="30" x14ac:dyDescent="0.25">
      <c r="A16" s="2" t="s">
        <v>95</v>
      </c>
      <c r="B16" s="6">
        <v>52293</v>
      </c>
      <c r="C16" s="6">
        <v>38979</v>
      </c>
      <c r="D16" s="6">
        <v>2772</v>
      </c>
    </row>
    <row r="17" spans="1:4" x14ac:dyDescent="0.25">
      <c r="A17" s="3" t="s">
        <v>96</v>
      </c>
      <c r="B17" s="4" t="s">
        <v>7</v>
      </c>
      <c r="C17" s="4" t="s">
        <v>7</v>
      </c>
      <c r="D17" s="4" t="s">
        <v>7</v>
      </c>
    </row>
    <row r="18" spans="1:4" x14ac:dyDescent="0.25">
      <c r="A18" s="2" t="s">
        <v>97</v>
      </c>
      <c r="B18" s="4">
        <v>102</v>
      </c>
      <c r="C18" s="4">
        <v>132</v>
      </c>
      <c r="D18" s="4">
        <v>-105</v>
      </c>
    </row>
    <row r="19" spans="1:4" ht="30" x14ac:dyDescent="0.25">
      <c r="A19" s="2" t="s">
        <v>98</v>
      </c>
      <c r="B19" s="4" t="s">
        <v>58</v>
      </c>
      <c r="C19" s="4" t="s">
        <v>58</v>
      </c>
      <c r="D19" s="4">
        <v>67</v>
      </c>
    </row>
    <row r="20" spans="1:4" x14ac:dyDescent="0.25">
      <c r="A20" s="2" t="s">
        <v>99</v>
      </c>
      <c r="B20" s="6">
        <v>5114</v>
      </c>
      <c r="C20" s="6">
        <v>5584</v>
      </c>
      <c r="D20" s="6">
        <v>6530</v>
      </c>
    </row>
    <row r="21" spans="1:4" x14ac:dyDescent="0.25">
      <c r="A21" s="2" t="s">
        <v>100</v>
      </c>
      <c r="B21" s="4">
        <v>-996</v>
      </c>
      <c r="C21" s="6">
        <v>-4265</v>
      </c>
      <c r="D21" s="6">
        <v>-11383</v>
      </c>
    </row>
    <row r="22" spans="1:4" ht="30" x14ac:dyDescent="0.25">
      <c r="A22" s="2" t="s">
        <v>101</v>
      </c>
      <c r="B22" s="4" t="s">
        <v>58</v>
      </c>
      <c r="C22" s="4">
        <v>-343</v>
      </c>
      <c r="D22" s="4">
        <v>673</v>
      </c>
    </row>
    <row r="23" spans="1:4" ht="30" x14ac:dyDescent="0.25">
      <c r="A23" s="2" t="s">
        <v>102</v>
      </c>
      <c r="B23" s="4">
        <v>257</v>
      </c>
      <c r="C23" s="4">
        <v>-32</v>
      </c>
      <c r="D23" s="4">
        <v>411</v>
      </c>
    </row>
    <row r="24" spans="1:4" ht="30" x14ac:dyDescent="0.25">
      <c r="A24" s="2" t="s">
        <v>103</v>
      </c>
      <c r="B24" s="6">
        <v>62142</v>
      </c>
      <c r="C24" s="6">
        <v>48791</v>
      </c>
      <c r="D24" s="6">
        <v>29279</v>
      </c>
    </row>
    <row r="25" spans="1:4" x14ac:dyDescent="0.25">
      <c r="A25" s="2" t="s">
        <v>104</v>
      </c>
      <c r="B25" s="4" t="s">
        <v>58</v>
      </c>
      <c r="C25" s="4">
        <v>-200</v>
      </c>
      <c r="D25" s="4" t="s">
        <v>58</v>
      </c>
    </row>
    <row r="26" spans="1:4" x14ac:dyDescent="0.25">
      <c r="A26" s="2" t="s">
        <v>105</v>
      </c>
      <c r="B26" s="4" t="s">
        <v>58</v>
      </c>
      <c r="C26" s="4" t="s">
        <v>58</v>
      </c>
      <c r="D26" s="4">
        <v>-640</v>
      </c>
    </row>
    <row r="27" spans="1:4" x14ac:dyDescent="0.25">
      <c r="A27" s="2" t="s">
        <v>106</v>
      </c>
      <c r="B27" s="6">
        <v>-3884</v>
      </c>
      <c r="C27" s="6">
        <v>3628</v>
      </c>
      <c r="D27" s="4">
        <v>-358</v>
      </c>
    </row>
    <row r="28" spans="1:4" x14ac:dyDescent="0.25">
      <c r="A28" s="2" t="s">
        <v>107</v>
      </c>
      <c r="B28" s="6">
        <v>62735</v>
      </c>
      <c r="C28" s="6">
        <v>53295</v>
      </c>
      <c r="D28" s="6">
        <v>24474</v>
      </c>
    </row>
    <row r="29" spans="1:4" x14ac:dyDescent="0.25">
      <c r="A29" s="3" t="s">
        <v>108</v>
      </c>
      <c r="B29" s="4" t="s">
        <v>7</v>
      </c>
      <c r="C29" s="4" t="s">
        <v>7</v>
      </c>
      <c r="D29" s="4" t="s">
        <v>7</v>
      </c>
    </row>
    <row r="30" spans="1:4" x14ac:dyDescent="0.25">
      <c r="A30" s="2" t="s">
        <v>109</v>
      </c>
      <c r="B30" s="6">
        <v>25996</v>
      </c>
      <c r="C30" s="6">
        <v>22375</v>
      </c>
      <c r="D30" s="6">
        <v>19670</v>
      </c>
    </row>
    <row r="31" spans="1:4" ht="30" x14ac:dyDescent="0.25">
      <c r="A31" s="2" t="s">
        <v>110</v>
      </c>
      <c r="B31" s="6">
        <v>18766</v>
      </c>
      <c r="C31" s="6">
        <v>17203</v>
      </c>
      <c r="D31" s="6">
        <v>13601</v>
      </c>
    </row>
    <row r="32" spans="1:4" x14ac:dyDescent="0.25">
      <c r="A32" s="2" t="s">
        <v>111</v>
      </c>
      <c r="B32" s="6">
        <v>5492</v>
      </c>
      <c r="C32" s="6">
        <v>5033</v>
      </c>
      <c r="D32" s="6">
        <v>4331</v>
      </c>
    </row>
    <row r="33" spans="1:4" x14ac:dyDescent="0.25">
      <c r="A33" s="2" t="s">
        <v>112</v>
      </c>
      <c r="B33" s="6">
        <v>6328</v>
      </c>
      <c r="C33" s="6">
        <v>5616</v>
      </c>
      <c r="D33" s="6">
        <v>5501</v>
      </c>
    </row>
    <row r="34" spans="1:4" x14ac:dyDescent="0.25">
      <c r="A34" s="2" t="s">
        <v>113</v>
      </c>
      <c r="B34" s="6">
        <v>2385</v>
      </c>
      <c r="C34" s="6">
        <v>2029</v>
      </c>
      <c r="D34" s="6">
        <v>1638</v>
      </c>
    </row>
    <row r="35" spans="1:4" x14ac:dyDescent="0.25">
      <c r="A35" s="2" t="s">
        <v>114</v>
      </c>
      <c r="B35" s="6">
        <v>11140</v>
      </c>
      <c r="C35" s="6">
        <v>10571</v>
      </c>
      <c r="D35" s="6">
        <v>8957</v>
      </c>
    </row>
    <row r="36" spans="1:4" ht="30" x14ac:dyDescent="0.25">
      <c r="A36" s="2" t="s">
        <v>115</v>
      </c>
      <c r="B36" s="6">
        <v>70107</v>
      </c>
      <c r="C36" s="6">
        <v>62827</v>
      </c>
      <c r="D36" s="6">
        <v>53698</v>
      </c>
    </row>
    <row r="37" spans="1:4" ht="30" x14ac:dyDescent="0.25">
      <c r="A37" s="2" t="s">
        <v>116</v>
      </c>
      <c r="B37" s="6">
        <v>44921</v>
      </c>
      <c r="C37" s="6">
        <v>29447</v>
      </c>
      <c r="D37" s="6">
        <v>-26452</v>
      </c>
    </row>
    <row r="38" spans="1:4" x14ac:dyDescent="0.25">
      <c r="A38" s="3" t="s">
        <v>117</v>
      </c>
      <c r="B38" s="4" t="s">
        <v>7</v>
      </c>
      <c r="C38" s="4" t="s">
        <v>7</v>
      </c>
      <c r="D38" s="4" t="s">
        <v>7</v>
      </c>
    </row>
    <row r="39" spans="1:4" x14ac:dyDescent="0.25">
      <c r="A39" s="2" t="s">
        <v>118</v>
      </c>
      <c r="B39" s="6">
        <v>10134</v>
      </c>
      <c r="C39" s="6">
        <v>11198</v>
      </c>
      <c r="D39" s="6">
        <v>-6451</v>
      </c>
    </row>
    <row r="40" spans="1:4" x14ac:dyDescent="0.25">
      <c r="A40" s="2" t="s">
        <v>119</v>
      </c>
      <c r="B40" s="6">
        <v>7160</v>
      </c>
      <c r="C40" s="4">
        <v>139</v>
      </c>
      <c r="D40" s="6">
        <v>-3733</v>
      </c>
    </row>
    <row r="41" spans="1:4" x14ac:dyDescent="0.25">
      <c r="A41" s="2" t="s">
        <v>120</v>
      </c>
      <c r="B41" s="6">
        <v>17294</v>
      </c>
      <c r="C41" s="6">
        <v>11337</v>
      </c>
      <c r="D41" s="6">
        <v>-10184</v>
      </c>
    </row>
    <row r="42" spans="1:4" x14ac:dyDescent="0.25">
      <c r="A42" s="2" t="s">
        <v>121</v>
      </c>
      <c r="B42" s="8">
        <v>27627</v>
      </c>
      <c r="C42" s="8">
        <v>18110</v>
      </c>
      <c r="D42" s="8">
        <v>-16268</v>
      </c>
    </row>
    <row r="43" spans="1:4" x14ac:dyDescent="0.25">
      <c r="A43" s="2" t="s">
        <v>122</v>
      </c>
      <c r="B43" s="7">
        <v>3.51</v>
      </c>
      <c r="C43" s="7">
        <v>2.2999999999999998</v>
      </c>
      <c r="D43" s="7">
        <v>-2.0699999999999998</v>
      </c>
    </row>
    <row r="44" spans="1:4" x14ac:dyDescent="0.25">
      <c r="A44" s="2" t="s">
        <v>123</v>
      </c>
      <c r="B44" s="7">
        <v>3.51</v>
      </c>
      <c r="C44" s="7">
        <v>2.2999999999999998</v>
      </c>
      <c r="D44" s="7">
        <v>-2.0699999999999998</v>
      </c>
    </row>
    <row r="45" spans="1:4" ht="30" x14ac:dyDescent="0.25">
      <c r="A45" s="2" t="s">
        <v>124</v>
      </c>
      <c r="B45" s="6">
        <v>7867614</v>
      </c>
      <c r="C45" s="6">
        <v>7867614</v>
      </c>
      <c r="D45" s="6">
        <v>78676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13"/>
  <sheetViews>
    <sheetView showGridLines="0" workbookViewId="0"/>
  </sheetViews>
  <sheetFormatPr defaultRowHeight="15" x14ac:dyDescent="0.25"/>
  <cols>
    <col min="1" max="3" width="36.5703125" bestFit="1" customWidth="1"/>
    <col min="4" max="4" width="2.7109375" customWidth="1"/>
    <col min="5" max="5" width="12.42578125" customWidth="1"/>
    <col min="6" max="6" width="2.85546875" customWidth="1"/>
    <col min="7" max="7" width="2.42578125" customWidth="1"/>
    <col min="8" max="8" width="2.7109375" customWidth="1"/>
    <col min="9" max="9" width="10.42578125" customWidth="1"/>
    <col min="10" max="10" width="2.85546875" customWidth="1"/>
    <col min="11" max="11" width="2.42578125" customWidth="1"/>
    <col min="12" max="12" width="2.7109375" customWidth="1"/>
    <col min="13" max="13" width="10.42578125" customWidth="1"/>
    <col min="14" max="14" width="2.85546875" customWidth="1"/>
    <col min="15" max="15" width="2.42578125" customWidth="1"/>
    <col min="16" max="16" width="2.85546875" customWidth="1"/>
    <col min="17" max="17" width="11.140625" customWidth="1"/>
    <col min="18" max="18" width="2.85546875" customWidth="1"/>
    <col min="19" max="19" width="2.42578125" customWidth="1"/>
    <col min="20" max="20" width="12.5703125" customWidth="1"/>
    <col min="21" max="21" width="10.42578125" customWidth="1"/>
    <col min="22" max="22" width="2.85546875" customWidth="1"/>
    <col min="23" max="23" width="2.42578125" customWidth="1"/>
    <col min="24" max="24" width="12.5703125" customWidth="1"/>
    <col min="25" max="25" width="10.42578125" customWidth="1"/>
    <col min="26" max="26" width="2.85546875" customWidth="1"/>
    <col min="27" max="27" width="2.42578125" customWidth="1"/>
    <col min="28" max="28" width="12.5703125" customWidth="1"/>
    <col min="29" max="29" width="10.42578125" customWidth="1"/>
    <col min="30" max="30" width="2.85546875" customWidth="1"/>
  </cols>
  <sheetData>
    <row r="1" spans="1:30" ht="15" customHeight="1" x14ac:dyDescent="0.25">
      <c r="A1" s="9" t="s">
        <v>10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337</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1023</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9" t="s">
        <v>34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75"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x14ac:dyDescent="0.25">
      <c r="A9" s="26"/>
      <c r="B9" s="4"/>
      <c r="C9" s="4"/>
      <c r="D9" s="4"/>
      <c r="E9" s="4"/>
      <c r="F9" s="4"/>
      <c r="G9" s="4"/>
      <c r="H9" s="4"/>
      <c r="I9" s="4"/>
      <c r="J9" s="4"/>
    </row>
    <row r="10" spans="1:30" ht="15.75" thickBot="1" x14ac:dyDescent="0.3">
      <c r="A10" s="26"/>
      <c r="B10" s="40" t="s">
        <v>341</v>
      </c>
      <c r="C10" s="4" t="s">
        <v>249</v>
      </c>
      <c r="D10" s="23">
        <v>2013</v>
      </c>
      <c r="E10" s="23"/>
      <c r="F10" s="4"/>
      <c r="G10" s="4"/>
      <c r="H10" s="23">
        <v>2012</v>
      </c>
      <c r="I10" s="23"/>
      <c r="J10" s="4"/>
    </row>
    <row r="11" spans="1:30" x14ac:dyDescent="0.25">
      <c r="A11" s="26"/>
      <c r="B11" s="13" t="s">
        <v>342</v>
      </c>
      <c r="C11" s="14" t="s">
        <v>249</v>
      </c>
      <c r="D11" s="14"/>
      <c r="E11" s="14"/>
      <c r="F11" s="14"/>
      <c r="G11" s="14"/>
      <c r="H11" s="14"/>
      <c r="I11" s="14"/>
      <c r="J11" s="14"/>
    </row>
    <row r="12" spans="1:30" x14ac:dyDescent="0.25">
      <c r="A12" s="26"/>
      <c r="B12" s="2" t="s">
        <v>343</v>
      </c>
      <c r="C12" s="4" t="s">
        <v>249</v>
      </c>
      <c r="D12" s="4"/>
      <c r="E12" s="4"/>
      <c r="F12" s="4"/>
      <c r="G12" s="4"/>
      <c r="H12" s="4"/>
      <c r="I12" s="4"/>
      <c r="J12" s="4"/>
    </row>
    <row r="13" spans="1:30" x14ac:dyDescent="0.25">
      <c r="A13" s="26"/>
      <c r="B13" s="13" t="s">
        <v>344</v>
      </c>
      <c r="C13" s="14" t="s">
        <v>249</v>
      </c>
      <c r="D13" s="14" t="s">
        <v>251</v>
      </c>
      <c r="E13" s="15">
        <v>365248</v>
      </c>
      <c r="F13" s="16" t="s">
        <v>249</v>
      </c>
      <c r="G13" s="14"/>
      <c r="H13" s="14"/>
      <c r="I13" s="15">
        <v>331310</v>
      </c>
      <c r="J13" s="16" t="s">
        <v>249</v>
      </c>
    </row>
    <row r="14" spans="1:30" x14ac:dyDescent="0.25">
      <c r="A14" s="26"/>
      <c r="B14" s="2" t="s">
        <v>345</v>
      </c>
      <c r="C14" s="4" t="s">
        <v>249</v>
      </c>
      <c r="D14" s="4"/>
      <c r="E14" s="18">
        <v>268641</v>
      </c>
      <c r="F14" t="s">
        <v>249</v>
      </c>
      <c r="G14" s="4"/>
      <c r="H14" s="4"/>
      <c r="I14" s="18">
        <v>321559</v>
      </c>
      <c r="J14" t="s">
        <v>249</v>
      </c>
    </row>
    <row r="15" spans="1:30" ht="30" x14ac:dyDescent="0.25">
      <c r="A15" s="26"/>
      <c r="B15" s="13" t="s">
        <v>346</v>
      </c>
      <c r="C15" s="14" t="s">
        <v>249</v>
      </c>
      <c r="D15" s="14"/>
      <c r="E15" s="15">
        <v>7694</v>
      </c>
      <c r="F15" s="16" t="s">
        <v>249</v>
      </c>
      <c r="G15" s="14"/>
      <c r="H15" s="14"/>
      <c r="I15" s="15">
        <v>3950</v>
      </c>
      <c r="J15" s="16" t="s">
        <v>249</v>
      </c>
    </row>
    <row r="16" spans="1:30" ht="15.75" thickBot="1" x14ac:dyDescent="0.3">
      <c r="A16" s="26"/>
      <c r="B16" s="2" t="s">
        <v>347</v>
      </c>
      <c r="C16" s="4" t="s">
        <v>249</v>
      </c>
      <c r="D16" s="4"/>
      <c r="E16" s="18">
        <v>91451</v>
      </c>
      <c r="F16" t="s">
        <v>249</v>
      </c>
      <c r="G16" s="4"/>
      <c r="H16" s="4"/>
      <c r="I16" s="18">
        <v>110718</v>
      </c>
      <c r="J16" t="s">
        <v>249</v>
      </c>
    </row>
    <row r="17" spans="1:10" x14ac:dyDescent="0.25">
      <c r="A17" s="26"/>
      <c r="B17" s="12"/>
      <c r="C17" s="12" t="s">
        <v>249</v>
      </c>
      <c r="D17" s="19"/>
      <c r="E17" s="19"/>
      <c r="F17" s="12"/>
      <c r="G17" s="12"/>
      <c r="H17" s="19"/>
      <c r="I17" s="19"/>
      <c r="J17" s="12"/>
    </row>
    <row r="18" spans="1:10" x14ac:dyDescent="0.25">
      <c r="A18" s="26"/>
      <c r="B18" s="13" t="s">
        <v>348</v>
      </c>
      <c r="C18" s="21" t="s">
        <v>249</v>
      </c>
      <c r="D18" s="14"/>
      <c r="E18" s="15">
        <v>733034</v>
      </c>
      <c r="F18" s="16" t="s">
        <v>249</v>
      </c>
      <c r="G18" s="21"/>
      <c r="H18" s="14"/>
      <c r="I18" s="15">
        <v>767537</v>
      </c>
      <c r="J18" s="16" t="s">
        <v>249</v>
      </c>
    </row>
    <row r="19" spans="1:10" x14ac:dyDescent="0.25">
      <c r="A19" s="26"/>
      <c r="B19" s="2" t="s">
        <v>349</v>
      </c>
      <c r="C19" s="20" t="s">
        <v>249</v>
      </c>
      <c r="D19" s="4"/>
      <c r="E19" s="18">
        <v>12226</v>
      </c>
      <c r="F19" t="s">
        <v>249</v>
      </c>
      <c r="G19" s="20"/>
      <c r="H19" s="4"/>
      <c r="I19" s="18">
        <v>17570</v>
      </c>
      <c r="J19" t="s">
        <v>249</v>
      </c>
    </row>
    <row r="20" spans="1:10" ht="30.75" thickBot="1" x14ac:dyDescent="0.3">
      <c r="A20" s="26"/>
      <c r="B20" s="13" t="s">
        <v>350</v>
      </c>
      <c r="C20" s="21" t="s">
        <v>249</v>
      </c>
      <c r="D20" s="14"/>
      <c r="E20" s="15">
        <v>5599</v>
      </c>
      <c r="F20" s="16" t="s">
        <v>249</v>
      </c>
      <c r="G20" s="21"/>
      <c r="H20" s="14"/>
      <c r="I20" s="15">
        <v>7753</v>
      </c>
      <c r="J20" s="16" t="s">
        <v>249</v>
      </c>
    </row>
    <row r="21" spans="1:10" x14ac:dyDescent="0.25">
      <c r="A21" s="26"/>
      <c r="B21" s="12"/>
      <c r="C21" s="12" t="s">
        <v>249</v>
      </c>
      <c r="D21" s="19"/>
      <c r="E21" s="19"/>
      <c r="F21" s="12"/>
      <c r="G21" s="12"/>
      <c r="H21" s="19"/>
      <c r="I21" s="19"/>
      <c r="J21" s="12"/>
    </row>
    <row r="22" spans="1:10" ht="30" x14ac:dyDescent="0.25">
      <c r="A22" s="26"/>
      <c r="B22" s="2" t="s">
        <v>351</v>
      </c>
      <c r="C22" s="20" t="s">
        <v>249</v>
      </c>
      <c r="D22" s="4"/>
      <c r="E22" s="18">
        <v>750859</v>
      </c>
      <c r="F22" t="s">
        <v>249</v>
      </c>
      <c r="G22" s="20"/>
      <c r="H22" s="4"/>
      <c r="I22" s="18">
        <v>792860</v>
      </c>
      <c r="J22" t="s">
        <v>249</v>
      </c>
    </row>
    <row r="23" spans="1:10" x14ac:dyDescent="0.25">
      <c r="A23" s="26"/>
      <c r="B23" s="13" t="s">
        <v>352</v>
      </c>
      <c r="C23" s="21" t="s">
        <v>249</v>
      </c>
      <c r="D23" s="14"/>
      <c r="E23" s="14"/>
      <c r="F23" s="14"/>
      <c r="G23" s="21"/>
      <c r="H23" s="14"/>
      <c r="I23" s="14"/>
      <c r="J23" s="14"/>
    </row>
    <row r="24" spans="1:10" x14ac:dyDescent="0.25">
      <c r="A24" s="26"/>
      <c r="B24" s="2" t="s">
        <v>353</v>
      </c>
      <c r="C24" s="20" t="s">
        <v>249</v>
      </c>
      <c r="D24" s="4"/>
      <c r="E24" s="22" t="s">
        <v>354</v>
      </c>
      <c r="F24" t="s">
        <v>253</v>
      </c>
      <c r="G24" s="20"/>
      <c r="H24" s="4"/>
      <c r="I24" s="22" t="s">
        <v>355</v>
      </c>
      <c r="J24" t="s">
        <v>253</v>
      </c>
    </row>
    <row r="25" spans="1:10" ht="30.75" thickBot="1" x14ac:dyDescent="0.3">
      <c r="A25" s="26"/>
      <c r="B25" s="13" t="s">
        <v>356</v>
      </c>
      <c r="C25" s="21" t="s">
        <v>249</v>
      </c>
      <c r="D25" s="14"/>
      <c r="E25" s="17" t="s">
        <v>357</v>
      </c>
      <c r="F25" s="16" t="s">
        <v>253</v>
      </c>
      <c r="G25" s="21"/>
      <c r="H25" s="14"/>
      <c r="I25" s="17" t="s">
        <v>358</v>
      </c>
      <c r="J25" s="16" t="s">
        <v>253</v>
      </c>
    </row>
    <row r="26" spans="1:10" x14ac:dyDescent="0.25">
      <c r="A26" s="26"/>
      <c r="B26" s="12"/>
      <c r="C26" s="12" t="s">
        <v>249</v>
      </c>
      <c r="D26" s="19"/>
      <c r="E26" s="19"/>
      <c r="F26" s="12"/>
      <c r="G26" s="12"/>
      <c r="H26" s="19"/>
      <c r="I26" s="19"/>
      <c r="J26" s="12"/>
    </row>
    <row r="27" spans="1:10" ht="30.75" thickBot="1" x14ac:dyDescent="0.3">
      <c r="A27" s="26"/>
      <c r="B27" s="2" t="s">
        <v>359</v>
      </c>
      <c r="C27" s="20" t="s">
        <v>249</v>
      </c>
      <c r="D27" s="4" t="s">
        <v>251</v>
      </c>
      <c r="E27" s="18">
        <v>715713</v>
      </c>
      <c r="F27" t="s">
        <v>249</v>
      </c>
      <c r="G27" s="20"/>
      <c r="H27" s="4"/>
      <c r="I27" s="18">
        <v>766601</v>
      </c>
      <c r="J27" t="s">
        <v>249</v>
      </c>
    </row>
    <row r="28" spans="1:10" ht="15.75" thickTop="1" x14ac:dyDescent="0.25">
      <c r="A28" s="26"/>
      <c r="B28" s="12"/>
      <c r="C28" s="12" t="s">
        <v>249</v>
      </c>
      <c r="D28" s="32"/>
      <c r="E28" s="32"/>
      <c r="F28" s="12"/>
      <c r="G28" s="12"/>
      <c r="H28" s="32"/>
      <c r="I28" s="32"/>
      <c r="J28" s="12"/>
    </row>
    <row r="29" spans="1:10" x14ac:dyDescent="0.25">
      <c r="A29" s="26"/>
      <c r="B29" s="4"/>
      <c r="C29" s="25"/>
      <c r="D29" s="25"/>
      <c r="E29" s="25"/>
      <c r="F29" s="25"/>
      <c r="G29" s="25"/>
      <c r="H29" s="25"/>
      <c r="I29" s="25"/>
      <c r="J29" s="25"/>
    </row>
    <row r="30" spans="1:10" ht="15.75" thickBot="1" x14ac:dyDescent="0.3">
      <c r="A30" s="26"/>
      <c r="B30" s="40" t="s">
        <v>360</v>
      </c>
      <c r="C30" s="4" t="s">
        <v>249</v>
      </c>
      <c r="D30" s="23">
        <v>2013</v>
      </c>
      <c r="E30" s="23"/>
      <c r="F30" s="4"/>
      <c r="G30" s="4"/>
      <c r="H30" s="23">
        <v>2012</v>
      </c>
      <c r="I30" s="23"/>
      <c r="J30" s="4"/>
    </row>
    <row r="31" spans="1:10" x14ac:dyDescent="0.25">
      <c r="A31" s="26"/>
      <c r="B31" s="13" t="s">
        <v>342</v>
      </c>
      <c r="C31" s="14" t="s">
        <v>249</v>
      </c>
      <c r="D31" s="14"/>
      <c r="E31" s="14"/>
      <c r="F31" s="14"/>
      <c r="G31" s="14"/>
      <c r="H31" s="14"/>
      <c r="I31" s="14"/>
      <c r="J31" s="14"/>
    </row>
    <row r="32" spans="1:10" x14ac:dyDescent="0.25">
      <c r="A32" s="26"/>
      <c r="B32" s="2" t="s">
        <v>343</v>
      </c>
      <c r="C32" s="4" t="s">
        <v>249</v>
      </c>
      <c r="D32" s="4"/>
      <c r="E32" s="4"/>
      <c r="F32" s="4"/>
      <c r="G32" s="4"/>
      <c r="H32" s="4"/>
      <c r="I32" s="4"/>
      <c r="J32" s="4"/>
    </row>
    <row r="33" spans="1:30" ht="15.75" thickBot="1" x14ac:dyDescent="0.3">
      <c r="A33" s="26"/>
      <c r="B33" s="13" t="s">
        <v>344</v>
      </c>
      <c r="C33" s="14" t="s">
        <v>249</v>
      </c>
      <c r="D33" s="14" t="s">
        <v>251</v>
      </c>
      <c r="E33" s="15">
        <v>69079</v>
      </c>
      <c r="F33" s="16" t="s">
        <v>249</v>
      </c>
      <c r="G33" s="14"/>
      <c r="H33" s="14"/>
      <c r="I33" s="15">
        <v>163834</v>
      </c>
      <c r="J33" s="16" t="s">
        <v>249</v>
      </c>
    </row>
    <row r="34" spans="1:30" ht="15.75" thickTop="1" x14ac:dyDescent="0.25">
      <c r="A34" s="26"/>
      <c r="B34" s="12"/>
      <c r="C34" s="12" t="s">
        <v>249</v>
      </c>
      <c r="D34" s="32"/>
      <c r="E34" s="32"/>
      <c r="F34" s="12"/>
      <c r="G34" s="12"/>
      <c r="H34" s="32"/>
      <c r="I34" s="32"/>
      <c r="J34" s="12"/>
    </row>
    <row r="35" spans="1:30" ht="15" customHeight="1" x14ac:dyDescent="0.25">
      <c r="A35" s="26" t="s">
        <v>1024</v>
      </c>
      <c r="B35" s="25" t="s">
        <v>7</v>
      </c>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26"/>
      <c r="B36" s="29" t="s">
        <v>384</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row>
    <row r="37" spans="1:30" x14ac:dyDescent="0.25">
      <c r="A37" s="26"/>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c r="AD37" s="25"/>
    </row>
    <row r="38" spans="1:30" ht="15.75" x14ac:dyDescent="0.25">
      <c r="A38" s="26"/>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26"/>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row>
    <row r="40" spans="1:30" x14ac:dyDescent="0.25">
      <c r="A40" s="26"/>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 customHeight="1" x14ac:dyDescent="0.25">
      <c r="A41" s="26"/>
      <c r="B41" s="25"/>
      <c r="C41" s="25" t="s">
        <v>249</v>
      </c>
      <c r="D41" s="33" t="s">
        <v>385</v>
      </c>
      <c r="E41" s="33"/>
      <c r="F41" s="25"/>
      <c r="G41" s="25"/>
      <c r="H41" s="33" t="s">
        <v>385</v>
      </c>
      <c r="I41" s="33"/>
      <c r="J41" s="25"/>
      <c r="K41" s="25"/>
      <c r="L41" s="33" t="s">
        <v>388</v>
      </c>
      <c r="M41" s="33"/>
      <c r="N41" s="25"/>
      <c r="O41" s="25"/>
      <c r="P41" s="33" t="s">
        <v>390</v>
      </c>
      <c r="Q41" s="33"/>
      <c r="R41" s="25"/>
      <c r="S41" s="25"/>
      <c r="T41" s="33" t="s">
        <v>388</v>
      </c>
      <c r="U41" s="33"/>
      <c r="V41" s="25"/>
      <c r="W41" s="25"/>
      <c r="X41" s="33" t="s">
        <v>392</v>
      </c>
      <c r="Y41" s="33"/>
      <c r="Z41" s="25"/>
      <c r="AA41" s="25"/>
      <c r="AB41" s="33" t="s">
        <v>193</v>
      </c>
      <c r="AC41" s="33"/>
      <c r="AD41" s="25"/>
    </row>
    <row r="42" spans="1:30" ht="15" customHeight="1" x14ac:dyDescent="0.25">
      <c r="A42" s="26"/>
      <c r="B42" s="25"/>
      <c r="C42" s="25"/>
      <c r="D42" s="33"/>
      <c r="E42" s="33"/>
      <c r="F42" s="25"/>
      <c r="G42" s="25"/>
      <c r="H42" s="33" t="s">
        <v>386</v>
      </c>
      <c r="I42" s="33"/>
      <c r="J42" s="25"/>
      <c r="K42" s="25"/>
      <c r="L42" s="33" t="s">
        <v>389</v>
      </c>
      <c r="M42" s="33"/>
      <c r="N42" s="25"/>
      <c r="O42" s="25"/>
      <c r="P42" s="33" t="s">
        <v>391</v>
      </c>
      <c r="Q42" s="33"/>
      <c r="R42" s="25"/>
      <c r="S42" s="25"/>
      <c r="T42" s="33"/>
      <c r="U42" s="33"/>
      <c r="V42" s="25"/>
      <c r="W42" s="25"/>
      <c r="X42" s="33"/>
      <c r="Y42" s="33"/>
      <c r="Z42" s="25"/>
      <c r="AA42" s="25"/>
      <c r="AB42" s="33"/>
      <c r="AC42" s="33"/>
      <c r="AD42" s="25"/>
    </row>
    <row r="43" spans="1:30" ht="15.75" thickBot="1" x14ac:dyDescent="0.3">
      <c r="A43" s="26"/>
      <c r="B43" s="25"/>
      <c r="C43" s="25"/>
      <c r="D43" s="23"/>
      <c r="E43" s="23"/>
      <c r="F43" s="25"/>
      <c r="G43" s="25"/>
      <c r="H43" s="23" t="s">
        <v>387</v>
      </c>
      <c r="I43" s="23"/>
      <c r="J43" s="25"/>
      <c r="K43" s="25"/>
      <c r="L43" s="23"/>
      <c r="M43" s="23"/>
      <c r="N43" s="25"/>
      <c r="O43" s="25"/>
      <c r="P43" s="23"/>
      <c r="Q43" s="23"/>
      <c r="R43" s="25"/>
      <c r="S43" s="25"/>
      <c r="T43" s="23"/>
      <c r="U43" s="23"/>
      <c r="V43" s="25"/>
      <c r="W43" s="25"/>
      <c r="X43" s="23"/>
      <c r="Y43" s="23"/>
      <c r="Z43" s="25"/>
      <c r="AA43" s="25"/>
      <c r="AB43" s="23"/>
      <c r="AC43" s="23"/>
      <c r="AD43" s="25"/>
    </row>
    <row r="44" spans="1:30" x14ac:dyDescent="0.25">
      <c r="A44" s="26"/>
      <c r="B44" s="4"/>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row>
    <row r="45" spans="1:30" x14ac:dyDescent="0.25">
      <c r="A45" s="26"/>
      <c r="B45" s="41" t="s">
        <v>393</v>
      </c>
      <c r="C45" s="14" t="s">
        <v>249</v>
      </c>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row>
    <row r="46" spans="1:30" x14ac:dyDescent="0.25">
      <c r="A46" s="26"/>
      <c r="B46" s="2" t="s">
        <v>394</v>
      </c>
      <c r="C46" s="4" t="s">
        <v>249</v>
      </c>
      <c r="D46" s="4" t="s">
        <v>251</v>
      </c>
      <c r="E46" s="18">
        <v>6941</v>
      </c>
      <c r="F46" t="s">
        <v>249</v>
      </c>
      <c r="G46" s="4"/>
      <c r="H46" s="4"/>
      <c r="I46" s="22" t="s">
        <v>256</v>
      </c>
      <c r="J46" t="s">
        <v>249</v>
      </c>
      <c r="K46" s="4"/>
      <c r="L46" s="4"/>
      <c r="M46" s="18">
        <v>7086</v>
      </c>
      <c r="N46" t="s">
        <v>249</v>
      </c>
      <c r="O46" s="4"/>
      <c r="P46" s="4"/>
      <c r="Q46" s="18">
        <v>16590</v>
      </c>
      <c r="R46" t="s">
        <v>249</v>
      </c>
      <c r="S46" s="4"/>
      <c r="T46" s="4"/>
      <c r="U46" s="22">
        <v>513</v>
      </c>
      <c r="V46" t="s">
        <v>249</v>
      </c>
      <c r="W46" s="4"/>
      <c r="X46" s="4"/>
      <c r="Y46" s="22">
        <v>699</v>
      </c>
      <c r="Z46" t="s">
        <v>249</v>
      </c>
      <c r="AA46" s="4"/>
      <c r="AB46" s="4"/>
      <c r="AC46" s="18">
        <v>31829</v>
      </c>
      <c r="AD46" t="s">
        <v>249</v>
      </c>
    </row>
    <row r="47" spans="1:30" x14ac:dyDescent="0.25">
      <c r="A47" s="26"/>
      <c r="B47" s="13" t="s">
        <v>94</v>
      </c>
      <c r="C47" s="14" t="s">
        <v>249</v>
      </c>
      <c r="D47" s="14"/>
      <c r="E47" s="15">
        <v>3031</v>
      </c>
      <c r="F47" s="16" t="s">
        <v>249</v>
      </c>
      <c r="G47" s="14"/>
      <c r="H47" s="14"/>
      <c r="I47" s="17" t="s">
        <v>256</v>
      </c>
      <c r="J47" s="16" t="s">
        <v>249</v>
      </c>
      <c r="K47" s="14"/>
      <c r="L47" s="14"/>
      <c r="M47" s="17">
        <v>246</v>
      </c>
      <c r="N47" s="16" t="s">
        <v>249</v>
      </c>
      <c r="O47" s="14"/>
      <c r="P47" s="14"/>
      <c r="Q47" s="17" t="s">
        <v>395</v>
      </c>
      <c r="R47" s="16" t="s">
        <v>253</v>
      </c>
      <c r="S47" s="14"/>
      <c r="T47" s="14"/>
      <c r="U47" s="17" t="s">
        <v>396</v>
      </c>
      <c r="V47" s="16" t="s">
        <v>253</v>
      </c>
      <c r="W47" s="14"/>
      <c r="X47" s="14"/>
      <c r="Y47" s="17" t="s">
        <v>397</v>
      </c>
      <c r="Z47" s="16" t="s">
        <v>253</v>
      </c>
      <c r="AA47" s="14"/>
      <c r="AB47" s="14"/>
      <c r="AC47" s="17" t="s">
        <v>398</v>
      </c>
      <c r="AD47" s="16" t="s">
        <v>253</v>
      </c>
    </row>
    <row r="48" spans="1:30" x14ac:dyDescent="0.25">
      <c r="A48" s="26"/>
      <c r="B48" s="2" t="s">
        <v>399</v>
      </c>
      <c r="C48" s="4" t="s">
        <v>249</v>
      </c>
      <c r="D48" s="4"/>
      <c r="E48" s="22" t="s">
        <v>400</v>
      </c>
      <c r="F48" t="s">
        <v>253</v>
      </c>
      <c r="G48" s="4"/>
      <c r="H48" s="4"/>
      <c r="I48" s="22" t="s">
        <v>256</v>
      </c>
      <c r="J48" t="s">
        <v>249</v>
      </c>
      <c r="K48" s="4"/>
      <c r="L48" s="4"/>
      <c r="M48" s="22" t="s">
        <v>401</v>
      </c>
      <c r="N48" t="s">
        <v>253</v>
      </c>
      <c r="O48" s="4"/>
      <c r="P48" s="4"/>
      <c r="Q48" s="22" t="s">
        <v>402</v>
      </c>
      <c r="R48" t="s">
        <v>253</v>
      </c>
      <c r="S48" s="4"/>
      <c r="T48" s="4"/>
      <c r="U48" s="22" t="s">
        <v>256</v>
      </c>
      <c r="V48" t="s">
        <v>249</v>
      </c>
      <c r="W48" s="4"/>
      <c r="X48" s="4"/>
      <c r="Y48" s="22" t="s">
        <v>403</v>
      </c>
      <c r="Z48" t="s">
        <v>253</v>
      </c>
      <c r="AA48" s="4"/>
      <c r="AB48" s="4"/>
      <c r="AC48" s="22" t="s">
        <v>404</v>
      </c>
      <c r="AD48" t="s">
        <v>253</v>
      </c>
    </row>
    <row r="49" spans="1:30" ht="15.75" thickBot="1" x14ac:dyDescent="0.3">
      <c r="A49" s="26"/>
      <c r="B49" s="13" t="s">
        <v>405</v>
      </c>
      <c r="C49" s="14" t="s">
        <v>249</v>
      </c>
      <c r="D49" s="14"/>
      <c r="E49" s="17">
        <v>799</v>
      </c>
      <c r="F49" s="16" t="s">
        <v>249</v>
      </c>
      <c r="G49" s="14"/>
      <c r="H49" s="14"/>
      <c r="I49" s="17" t="s">
        <v>256</v>
      </c>
      <c r="J49" s="16" t="s">
        <v>249</v>
      </c>
      <c r="K49" s="14"/>
      <c r="L49" s="14"/>
      <c r="M49" s="17">
        <v>425</v>
      </c>
      <c r="N49" s="16" t="s">
        <v>249</v>
      </c>
      <c r="O49" s="14"/>
      <c r="P49" s="14"/>
      <c r="Q49" s="17">
        <v>891</v>
      </c>
      <c r="R49" s="16" t="s">
        <v>249</v>
      </c>
      <c r="S49" s="14"/>
      <c r="T49" s="14"/>
      <c r="U49" s="17" t="s">
        <v>256</v>
      </c>
      <c r="V49" s="16" t="s">
        <v>249</v>
      </c>
      <c r="W49" s="14"/>
      <c r="X49" s="14"/>
      <c r="Y49" s="17">
        <v>197</v>
      </c>
      <c r="Z49" s="16" t="s">
        <v>249</v>
      </c>
      <c r="AA49" s="14"/>
      <c r="AB49" s="14"/>
      <c r="AC49" s="15">
        <v>2312</v>
      </c>
      <c r="AD49" s="16" t="s">
        <v>249</v>
      </c>
    </row>
    <row r="50" spans="1:30" x14ac:dyDescent="0.25">
      <c r="A50" s="26"/>
      <c r="B50" s="12"/>
      <c r="C50" s="12" t="s">
        <v>249</v>
      </c>
      <c r="D50" s="19"/>
      <c r="E50" s="19"/>
      <c r="F50" s="12"/>
      <c r="G50" s="12"/>
      <c r="H50" s="19"/>
      <c r="I50" s="19"/>
      <c r="J50" s="12"/>
      <c r="K50" s="12"/>
      <c r="L50" s="19"/>
      <c r="M50" s="19"/>
      <c r="N50" s="12"/>
      <c r="O50" s="12"/>
      <c r="P50" s="19"/>
      <c r="Q50" s="19"/>
      <c r="R50" s="12"/>
      <c r="S50" s="12"/>
      <c r="T50" s="19"/>
      <c r="U50" s="19"/>
      <c r="V50" s="12"/>
      <c r="W50" s="12"/>
      <c r="X50" s="19"/>
      <c r="Y50" s="19"/>
      <c r="Z50" s="12"/>
      <c r="AA50" s="12"/>
      <c r="AB50" s="19"/>
      <c r="AC50" s="19"/>
      <c r="AD50" s="12"/>
    </row>
    <row r="51" spans="1:30" ht="15.75" thickBot="1" x14ac:dyDescent="0.3">
      <c r="A51" s="26"/>
      <c r="B51" s="2" t="s">
        <v>406</v>
      </c>
      <c r="C51" s="20" t="s">
        <v>249</v>
      </c>
      <c r="D51" s="4" t="s">
        <v>251</v>
      </c>
      <c r="E51" s="18">
        <v>8642</v>
      </c>
      <c r="F51" t="s">
        <v>249</v>
      </c>
      <c r="G51" s="20"/>
      <c r="H51" s="4"/>
      <c r="I51" s="22" t="s">
        <v>256</v>
      </c>
      <c r="J51" t="s">
        <v>249</v>
      </c>
      <c r="K51" s="20"/>
      <c r="L51" s="4"/>
      <c r="M51" s="18">
        <v>6561</v>
      </c>
      <c r="N51" t="s">
        <v>249</v>
      </c>
      <c r="O51" s="20"/>
      <c r="P51" s="4"/>
      <c r="Q51" s="18">
        <v>4841</v>
      </c>
      <c r="R51" t="s">
        <v>249</v>
      </c>
      <c r="S51" s="20"/>
      <c r="T51" s="4"/>
      <c r="U51" s="22">
        <v>58</v>
      </c>
      <c r="V51" t="s">
        <v>249</v>
      </c>
      <c r="W51" s="20"/>
      <c r="X51" s="4"/>
      <c r="Y51" s="22">
        <v>281</v>
      </c>
      <c r="Z51" t="s">
        <v>249</v>
      </c>
      <c r="AA51" s="20"/>
      <c r="AB51" s="4"/>
      <c r="AC51" s="18">
        <v>20383</v>
      </c>
      <c r="AD51" t="s">
        <v>249</v>
      </c>
    </row>
    <row r="52" spans="1:30" ht="15.75" thickTop="1" x14ac:dyDescent="0.25">
      <c r="A52" s="26"/>
      <c r="B52" s="12"/>
      <c r="C52" s="12" t="s">
        <v>249</v>
      </c>
      <c r="D52" s="32"/>
      <c r="E52" s="32"/>
      <c r="F52" s="12"/>
      <c r="G52" s="12"/>
      <c r="H52" s="32"/>
      <c r="I52" s="32"/>
      <c r="J52" s="12"/>
      <c r="K52" s="12"/>
      <c r="L52" s="32"/>
      <c r="M52" s="32"/>
      <c r="N52" s="12"/>
      <c r="O52" s="12"/>
      <c r="P52" s="32"/>
      <c r="Q52" s="32"/>
      <c r="R52" s="12"/>
      <c r="S52" s="12"/>
      <c r="T52" s="32"/>
      <c r="U52" s="32"/>
      <c r="V52" s="12"/>
      <c r="W52" s="12"/>
      <c r="X52" s="32"/>
      <c r="Y52" s="32"/>
      <c r="Z52" s="12"/>
      <c r="AA52" s="12"/>
      <c r="AB52" s="32"/>
      <c r="AC52" s="32"/>
      <c r="AD52" s="12"/>
    </row>
    <row r="53" spans="1:30" x14ac:dyDescent="0.25">
      <c r="A53" s="26"/>
      <c r="B53" s="4"/>
      <c r="C53" s="25"/>
      <c r="D53" s="25"/>
      <c r="E53" s="25"/>
      <c r="F53" s="25"/>
      <c r="G53" s="25"/>
      <c r="H53" s="25"/>
      <c r="I53" s="25"/>
      <c r="J53" s="25"/>
      <c r="K53" s="25"/>
      <c r="L53" s="25"/>
      <c r="M53" s="25"/>
      <c r="N53" s="25"/>
      <c r="O53" s="25"/>
      <c r="P53" s="25"/>
      <c r="Q53" s="25"/>
      <c r="R53" s="25"/>
      <c r="S53" s="25"/>
      <c r="T53" s="25"/>
      <c r="U53" s="25"/>
      <c r="V53" s="25"/>
      <c r="W53" s="25"/>
      <c r="X53" s="25"/>
      <c r="Y53" s="25"/>
      <c r="Z53" s="25"/>
      <c r="AA53" s="25"/>
      <c r="AB53" s="25"/>
      <c r="AC53" s="25"/>
      <c r="AD53" s="25"/>
    </row>
    <row r="54" spans="1:30" x14ac:dyDescent="0.25">
      <c r="A54" s="26"/>
      <c r="B54" s="13" t="s">
        <v>407</v>
      </c>
      <c r="C54" s="21" t="s">
        <v>249</v>
      </c>
      <c r="D54" s="14" t="s">
        <v>251</v>
      </c>
      <c r="E54" s="15">
        <v>6663</v>
      </c>
      <c r="F54" s="16" t="s">
        <v>249</v>
      </c>
      <c r="G54" s="21"/>
      <c r="H54" s="14"/>
      <c r="I54" s="17">
        <v>12</v>
      </c>
      <c r="J54" s="16" t="s">
        <v>249</v>
      </c>
      <c r="K54" s="21"/>
      <c r="L54" s="14"/>
      <c r="M54" s="15">
        <v>13201</v>
      </c>
      <c r="N54" s="16" t="s">
        <v>249</v>
      </c>
      <c r="O54" s="21"/>
      <c r="P54" s="14"/>
      <c r="Q54" s="15">
        <v>41863</v>
      </c>
      <c r="R54" s="16" t="s">
        <v>249</v>
      </c>
      <c r="S54" s="21"/>
      <c r="T54" s="14"/>
      <c r="U54" s="15">
        <v>7682</v>
      </c>
      <c r="V54" s="16" t="s">
        <v>249</v>
      </c>
      <c r="W54" s="21"/>
      <c r="X54" s="14"/>
      <c r="Y54" s="17">
        <v>845</v>
      </c>
      <c r="Z54" s="16" t="s">
        <v>249</v>
      </c>
      <c r="AA54" s="21"/>
      <c r="AB54" s="14"/>
      <c r="AC54" s="15">
        <v>70266</v>
      </c>
      <c r="AD54" s="16" t="s">
        <v>249</v>
      </c>
    </row>
    <row r="55" spans="1:30" x14ac:dyDescent="0.25">
      <c r="A55" s="26"/>
      <c r="B55" s="2" t="s">
        <v>94</v>
      </c>
      <c r="C55" s="20" t="s">
        <v>249</v>
      </c>
      <c r="D55" s="4"/>
      <c r="E55" s="18">
        <v>5318</v>
      </c>
      <c r="F55" t="s">
        <v>249</v>
      </c>
      <c r="G55" s="20"/>
      <c r="H55" s="4"/>
      <c r="I55" s="22" t="s">
        <v>408</v>
      </c>
      <c r="J55" t="s">
        <v>253</v>
      </c>
      <c r="K55" s="20"/>
      <c r="L55" s="4"/>
      <c r="M55" s="18">
        <v>7291</v>
      </c>
      <c r="N55" t="s">
        <v>249</v>
      </c>
      <c r="O55" s="20"/>
      <c r="P55" s="4"/>
      <c r="Q55" s="18">
        <v>1990</v>
      </c>
      <c r="R55" t="s">
        <v>249</v>
      </c>
      <c r="S55" s="20"/>
      <c r="T55" s="4"/>
      <c r="U55" s="22" t="s">
        <v>409</v>
      </c>
      <c r="V55" t="s">
        <v>253</v>
      </c>
      <c r="W55" s="20"/>
      <c r="X55" s="4"/>
      <c r="Y55" s="22">
        <v>517</v>
      </c>
      <c r="Z55" t="s">
        <v>249</v>
      </c>
      <c r="AA55" s="20"/>
      <c r="AB55" s="4"/>
      <c r="AC55" s="18">
        <v>10500</v>
      </c>
      <c r="AD55" t="s">
        <v>249</v>
      </c>
    </row>
    <row r="56" spans="1:30" x14ac:dyDescent="0.25">
      <c r="A56" s="26"/>
      <c r="B56" s="13" t="s">
        <v>399</v>
      </c>
      <c r="C56" s="21" t="s">
        <v>249</v>
      </c>
      <c r="D56" s="14"/>
      <c r="E56" s="17" t="s">
        <v>410</v>
      </c>
      <c r="F56" s="16" t="s">
        <v>253</v>
      </c>
      <c r="G56" s="21"/>
      <c r="H56" s="14"/>
      <c r="I56" s="17" t="s">
        <v>256</v>
      </c>
      <c r="J56" s="16" t="s">
        <v>249</v>
      </c>
      <c r="K56" s="21"/>
      <c r="L56" s="14"/>
      <c r="M56" s="17" t="s">
        <v>411</v>
      </c>
      <c r="N56" s="16" t="s">
        <v>253</v>
      </c>
      <c r="O56" s="21"/>
      <c r="P56" s="14"/>
      <c r="Q56" s="17" t="s">
        <v>412</v>
      </c>
      <c r="R56" s="16" t="s">
        <v>253</v>
      </c>
      <c r="S56" s="21"/>
      <c r="T56" s="14"/>
      <c r="U56" s="17" t="s">
        <v>413</v>
      </c>
      <c r="V56" s="16" t="s">
        <v>253</v>
      </c>
      <c r="W56" s="21"/>
      <c r="X56" s="14"/>
      <c r="Y56" s="17" t="s">
        <v>414</v>
      </c>
      <c r="Z56" s="16" t="s">
        <v>253</v>
      </c>
      <c r="AA56" s="21"/>
      <c r="AB56" s="14"/>
      <c r="AC56" s="17" t="s">
        <v>415</v>
      </c>
      <c r="AD56" s="16" t="s">
        <v>253</v>
      </c>
    </row>
    <row r="57" spans="1:30" ht="15.75" thickBot="1" x14ac:dyDescent="0.3">
      <c r="A57" s="26"/>
      <c r="B57" s="2" t="s">
        <v>405</v>
      </c>
      <c r="C57" s="20" t="s">
        <v>249</v>
      </c>
      <c r="D57" s="4"/>
      <c r="E57" s="22">
        <v>289</v>
      </c>
      <c r="F57" t="s">
        <v>249</v>
      </c>
      <c r="G57" s="20"/>
      <c r="H57" s="4"/>
      <c r="I57" s="22">
        <v>4</v>
      </c>
      <c r="J57" t="s">
        <v>249</v>
      </c>
      <c r="K57" s="20"/>
      <c r="L57" s="4"/>
      <c r="M57" s="18">
        <v>1716</v>
      </c>
      <c r="N57" t="s">
        <v>249</v>
      </c>
      <c r="O57" s="20"/>
      <c r="P57" s="4"/>
      <c r="Q57" s="22">
        <v>703</v>
      </c>
      <c r="R57" t="s">
        <v>249</v>
      </c>
      <c r="S57" s="20"/>
      <c r="T57" s="4"/>
      <c r="U57" s="22" t="s">
        <v>256</v>
      </c>
      <c r="V57" t="s">
        <v>249</v>
      </c>
      <c r="W57" s="20"/>
      <c r="X57" s="4"/>
      <c r="Y57" s="22">
        <v>36</v>
      </c>
      <c r="Z57" t="s">
        <v>249</v>
      </c>
      <c r="AA57" s="20"/>
      <c r="AB57" s="4"/>
      <c r="AC57" s="18">
        <v>2748</v>
      </c>
      <c r="AD57" t="s">
        <v>249</v>
      </c>
    </row>
    <row r="58" spans="1:30" x14ac:dyDescent="0.25">
      <c r="A58" s="26"/>
      <c r="B58" s="12"/>
      <c r="C58" s="12" t="s">
        <v>249</v>
      </c>
      <c r="D58" s="19"/>
      <c r="E58" s="19"/>
      <c r="F58" s="12"/>
      <c r="G58" s="12"/>
      <c r="H58" s="19"/>
      <c r="I58" s="19"/>
      <c r="J58" s="12"/>
      <c r="K58" s="12"/>
      <c r="L58" s="19"/>
      <c r="M58" s="19"/>
      <c r="N58" s="12"/>
      <c r="O58" s="12"/>
      <c r="P58" s="19"/>
      <c r="Q58" s="19"/>
      <c r="R58" s="12"/>
      <c r="S58" s="12"/>
      <c r="T58" s="19"/>
      <c r="U58" s="19"/>
      <c r="V58" s="12"/>
      <c r="W58" s="12"/>
      <c r="X58" s="19"/>
      <c r="Y58" s="19"/>
      <c r="Z58" s="12"/>
      <c r="AA58" s="12"/>
      <c r="AB58" s="19"/>
      <c r="AC58" s="19"/>
      <c r="AD58" s="12"/>
    </row>
    <row r="59" spans="1:30" ht="15.75" thickBot="1" x14ac:dyDescent="0.3">
      <c r="A59" s="26"/>
      <c r="B59" s="13" t="s">
        <v>416</v>
      </c>
      <c r="C59" s="21" t="s">
        <v>249</v>
      </c>
      <c r="D59" s="14" t="s">
        <v>251</v>
      </c>
      <c r="E59" s="15">
        <v>6941</v>
      </c>
      <c r="F59" s="16" t="s">
        <v>249</v>
      </c>
      <c r="G59" s="21"/>
      <c r="H59" s="14"/>
      <c r="I59" s="17" t="s">
        <v>256</v>
      </c>
      <c r="J59" s="16" t="s">
        <v>249</v>
      </c>
      <c r="K59" s="21"/>
      <c r="L59" s="14"/>
      <c r="M59" s="15">
        <v>7086</v>
      </c>
      <c r="N59" s="16" t="s">
        <v>249</v>
      </c>
      <c r="O59" s="21"/>
      <c r="P59" s="14"/>
      <c r="Q59" s="15">
        <v>16590</v>
      </c>
      <c r="R59" s="16" t="s">
        <v>249</v>
      </c>
      <c r="S59" s="21"/>
      <c r="T59" s="14"/>
      <c r="U59" s="17">
        <v>513</v>
      </c>
      <c r="V59" s="16" t="s">
        <v>249</v>
      </c>
      <c r="W59" s="21"/>
      <c r="X59" s="14"/>
      <c r="Y59" s="17">
        <v>699</v>
      </c>
      <c r="Z59" s="16" t="s">
        <v>249</v>
      </c>
      <c r="AA59" s="21"/>
      <c r="AB59" s="14"/>
      <c r="AC59" s="15">
        <v>31829</v>
      </c>
      <c r="AD59" s="16" t="s">
        <v>249</v>
      </c>
    </row>
    <row r="60" spans="1:30" ht="15.75" thickTop="1" x14ac:dyDescent="0.25">
      <c r="A60" s="26"/>
      <c r="B60" s="12"/>
      <c r="C60" s="12" t="s">
        <v>249</v>
      </c>
      <c r="D60" s="32"/>
      <c r="E60" s="32"/>
      <c r="F60" s="12"/>
      <c r="G60" s="12"/>
      <c r="H60" s="32"/>
      <c r="I60" s="32"/>
      <c r="J60" s="12"/>
      <c r="K60" s="12"/>
      <c r="L60" s="32"/>
      <c r="M60" s="32"/>
      <c r="N60" s="12"/>
      <c r="O60" s="12"/>
      <c r="P60" s="32"/>
      <c r="Q60" s="32"/>
      <c r="R60" s="12"/>
      <c r="S60" s="12"/>
      <c r="T60" s="32"/>
      <c r="U60" s="32"/>
      <c r="V60" s="12"/>
      <c r="W60" s="12"/>
      <c r="X60" s="32"/>
      <c r="Y60" s="32"/>
      <c r="Z60" s="12"/>
      <c r="AA60" s="12"/>
      <c r="AB60" s="32"/>
      <c r="AC60" s="32"/>
      <c r="AD60" s="12"/>
    </row>
    <row r="61" spans="1:30" x14ac:dyDescent="0.25">
      <c r="A61" s="26"/>
      <c r="B61" s="4"/>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x14ac:dyDescent="0.25">
      <c r="A62" s="26"/>
      <c r="B62" s="2" t="s">
        <v>417</v>
      </c>
      <c r="C62" s="20" t="s">
        <v>249</v>
      </c>
      <c r="D62" s="4" t="s">
        <v>251</v>
      </c>
      <c r="E62" s="18">
        <v>4427</v>
      </c>
      <c r="F62" t="s">
        <v>249</v>
      </c>
      <c r="G62" s="20"/>
      <c r="H62" s="4"/>
      <c r="I62" s="22">
        <v>10</v>
      </c>
      <c r="J62" t="s">
        <v>249</v>
      </c>
      <c r="K62" s="20"/>
      <c r="L62" s="4"/>
      <c r="M62" s="18">
        <v>6708</v>
      </c>
      <c r="N62" t="s">
        <v>249</v>
      </c>
      <c r="O62" s="20"/>
      <c r="P62" s="4"/>
      <c r="Q62" s="18">
        <v>19018</v>
      </c>
      <c r="R62" t="s">
        <v>249</v>
      </c>
      <c r="S62" s="20"/>
      <c r="T62" s="4"/>
      <c r="U62" s="18">
        <v>1015</v>
      </c>
      <c r="V62" t="s">
        <v>249</v>
      </c>
      <c r="W62" s="20"/>
      <c r="X62" s="4"/>
      <c r="Y62" s="18">
        <v>1138</v>
      </c>
      <c r="Z62" t="s">
        <v>249</v>
      </c>
      <c r="AA62" s="20"/>
      <c r="AB62" s="4"/>
      <c r="AC62" s="18">
        <v>32316</v>
      </c>
      <c r="AD62" t="s">
        <v>249</v>
      </c>
    </row>
    <row r="63" spans="1:30" x14ac:dyDescent="0.25">
      <c r="A63" s="26"/>
      <c r="B63" s="13" t="s">
        <v>94</v>
      </c>
      <c r="C63" s="21" t="s">
        <v>249</v>
      </c>
      <c r="D63" s="14"/>
      <c r="E63" s="15">
        <v>4076</v>
      </c>
      <c r="F63" s="16" t="s">
        <v>249</v>
      </c>
      <c r="G63" s="21"/>
      <c r="H63" s="14"/>
      <c r="I63" s="17">
        <v>2</v>
      </c>
      <c r="J63" s="16" t="s">
        <v>249</v>
      </c>
      <c r="K63" s="21"/>
      <c r="L63" s="14"/>
      <c r="M63" s="15">
        <v>8679</v>
      </c>
      <c r="N63" s="16" t="s">
        <v>249</v>
      </c>
      <c r="O63" s="21"/>
      <c r="P63" s="14"/>
      <c r="Q63" s="15">
        <v>29682</v>
      </c>
      <c r="R63" s="16" t="s">
        <v>249</v>
      </c>
      <c r="S63" s="21"/>
      <c r="T63" s="14"/>
      <c r="U63" s="15">
        <v>6758</v>
      </c>
      <c r="V63" s="16" t="s">
        <v>249</v>
      </c>
      <c r="W63" s="21"/>
      <c r="X63" s="14"/>
      <c r="Y63" s="17">
        <v>197</v>
      </c>
      <c r="Z63" s="16" t="s">
        <v>249</v>
      </c>
      <c r="AA63" s="21"/>
      <c r="AB63" s="14"/>
      <c r="AC63" s="15">
        <v>49394</v>
      </c>
      <c r="AD63" s="16" t="s">
        <v>249</v>
      </c>
    </row>
    <row r="64" spans="1:30" x14ac:dyDescent="0.25">
      <c r="A64" s="26"/>
      <c r="B64" s="2" t="s">
        <v>399</v>
      </c>
      <c r="C64" s="20" t="s">
        <v>249</v>
      </c>
      <c r="D64" s="4"/>
      <c r="E64" s="22" t="s">
        <v>418</v>
      </c>
      <c r="F64" t="s">
        <v>253</v>
      </c>
      <c r="G64" s="20"/>
      <c r="H64" s="4"/>
      <c r="I64" s="22" t="s">
        <v>256</v>
      </c>
      <c r="J64" t="s">
        <v>249</v>
      </c>
      <c r="K64" s="20"/>
      <c r="L64" s="4"/>
      <c r="M64" s="22" t="s">
        <v>419</v>
      </c>
      <c r="N64" t="s">
        <v>253</v>
      </c>
      <c r="O64" s="20"/>
      <c r="P64" s="4"/>
      <c r="Q64" s="22" t="s">
        <v>420</v>
      </c>
      <c r="R64" t="s">
        <v>253</v>
      </c>
      <c r="S64" s="20"/>
      <c r="T64" s="4"/>
      <c r="U64" s="22" t="s">
        <v>421</v>
      </c>
      <c r="V64" t="s">
        <v>253</v>
      </c>
      <c r="W64" s="20"/>
      <c r="X64" s="4"/>
      <c r="Y64" s="22" t="s">
        <v>422</v>
      </c>
      <c r="Z64" t="s">
        <v>253</v>
      </c>
      <c r="AA64" s="20"/>
      <c r="AB64" s="4"/>
      <c r="AC64" s="22" t="s">
        <v>423</v>
      </c>
      <c r="AD64" t="s">
        <v>253</v>
      </c>
    </row>
    <row r="65" spans="1:30" ht="15.75" thickBot="1" x14ac:dyDescent="0.3">
      <c r="A65" s="26"/>
      <c r="B65" s="13" t="s">
        <v>405</v>
      </c>
      <c r="C65" s="21" t="s">
        <v>249</v>
      </c>
      <c r="D65" s="14"/>
      <c r="E65" s="17" t="s">
        <v>256</v>
      </c>
      <c r="F65" s="16" t="s">
        <v>249</v>
      </c>
      <c r="G65" s="21"/>
      <c r="H65" s="14"/>
      <c r="I65" s="17" t="s">
        <v>256</v>
      </c>
      <c r="J65" s="16" t="s">
        <v>249</v>
      </c>
      <c r="K65" s="21"/>
      <c r="L65" s="14"/>
      <c r="M65" s="17" t="s">
        <v>256</v>
      </c>
      <c r="N65" s="16" t="s">
        <v>249</v>
      </c>
      <c r="O65" s="21"/>
      <c r="P65" s="14"/>
      <c r="Q65" s="17">
        <v>327</v>
      </c>
      <c r="R65" s="16" t="s">
        <v>249</v>
      </c>
      <c r="S65" s="21"/>
      <c r="T65" s="14"/>
      <c r="U65" s="17" t="s">
        <v>256</v>
      </c>
      <c r="V65" s="16" t="s">
        <v>249</v>
      </c>
      <c r="W65" s="21"/>
      <c r="X65" s="14"/>
      <c r="Y65" s="17">
        <v>9</v>
      </c>
      <c r="Z65" s="16" t="s">
        <v>249</v>
      </c>
      <c r="AA65" s="21"/>
      <c r="AB65" s="14"/>
      <c r="AC65" s="17">
        <v>336</v>
      </c>
      <c r="AD65" s="16" t="s">
        <v>249</v>
      </c>
    </row>
    <row r="66" spans="1:30" x14ac:dyDescent="0.25">
      <c r="A66" s="26"/>
      <c r="B66" s="12"/>
      <c r="C66" s="12" t="s">
        <v>249</v>
      </c>
      <c r="D66" s="19"/>
      <c r="E66" s="19"/>
      <c r="F66" s="12"/>
      <c r="G66" s="12"/>
      <c r="H66" s="19"/>
      <c r="I66" s="19"/>
      <c r="J66" s="12"/>
      <c r="K66" s="12"/>
      <c r="L66" s="19"/>
      <c r="M66" s="19"/>
      <c r="N66" s="12"/>
      <c r="O66" s="12"/>
      <c r="P66" s="19"/>
      <c r="Q66" s="19"/>
      <c r="R66" s="12"/>
      <c r="S66" s="12"/>
      <c r="T66" s="19"/>
      <c r="U66" s="19"/>
      <c r="V66" s="12"/>
      <c r="W66" s="12"/>
      <c r="X66" s="19"/>
      <c r="Y66" s="19"/>
      <c r="Z66" s="12"/>
      <c r="AA66" s="12"/>
      <c r="AB66" s="19"/>
      <c r="AC66" s="19"/>
      <c r="AD66" s="12"/>
    </row>
    <row r="67" spans="1:30" ht="15.75" thickBot="1" x14ac:dyDescent="0.3">
      <c r="A67" s="26"/>
      <c r="B67" s="2" t="s">
        <v>424</v>
      </c>
      <c r="C67" s="20" t="s">
        <v>249</v>
      </c>
      <c r="D67" s="4" t="s">
        <v>251</v>
      </c>
      <c r="E67" s="18">
        <v>6663</v>
      </c>
      <c r="F67" t="s">
        <v>249</v>
      </c>
      <c r="G67" s="20"/>
      <c r="H67" s="4"/>
      <c r="I67" s="22">
        <v>12</v>
      </c>
      <c r="J67" t="s">
        <v>249</v>
      </c>
      <c r="K67" s="20"/>
      <c r="L67" s="4"/>
      <c r="M67" s="18">
        <v>13201</v>
      </c>
      <c r="N67" t="s">
        <v>249</v>
      </c>
      <c r="O67" s="20"/>
      <c r="P67" s="4"/>
      <c r="Q67" s="18">
        <v>41863</v>
      </c>
      <c r="R67" t="s">
        <v>249</v>
      </c>
      <c r="S67" s="20"/>
      <c r="T67" s="4"/>
      <c r="U67" s="18">
        <v>7682</v>
      </c>
      <c r="V67" t="s">
        <v>249</v>
      </c>
      <c r="W67" s="20"/>
      <c r="X67" s="4"/>
      <c r="Y67" s="22">
        <v>845</v>
      </c>
      <c r="Z67" t="s">
        <v>249</v>
      </c>
      <c r="AA67" s="20"/>
      <c r="AB67" s="4"/>
      <c r="AC67" s="18">
        <v>70266</v>
      </c>
      <c r="AD67" t="s">
        <v>249</v>
      </c>
    </row>
    <row r="68" spans="1:30" ht="15.75" thickTop="1" x14ac:dyDescent="0.25">
      <c r="A68" s="26"/>
      <c r="B68" s="12"/>
      <c r="C68" s="12" t="s">
        <v>249</v>
      </c>
      <c r="D68" s="32"/>
      <c r="E68" s="32"/>
      <c r="F68" s="12"/>
      <c r="G68" s="12"/>
      <c r="H68" s="32"/>
      <c r="I68" s="32"/>
      <c r="J68" s="12"/>
      <c r="K68" s="12"/>
      <c r="L68" s="32"/>
      <c r="M68" s="32"/>
      <c r="N68" s="12"/>
      <c r="O68" s="12"/>
      <c r="P68" s="32"/>
      <c r="Q68" s="32"/>
      <c r="R68" s="12"/>
      <c r="S68" s="12"/>
      <c r="T68" s="32"/>
      <c r="U68" s="32"/>
      <c r="V68" s="12"/>
      <c r="W68" s="12"/>
      <c r="X68" s="32"/>
      <c r="Y68" s="32"/>
      <c r="Z68" s="12"/>
      <c r="AA68" s="12"/>
      <c r="AB68" s="32"/>
      <c r="AC68" s="32"/>
      <c r="AD68" s="12"/>
    </row>
    <row r="69" spans="1:30" ht="15" customHeight="1" x14ac:dyDescent="0.25">
      <c r="A69" s="26" t="s">
        <v>1025</v>
      </c>
      <c r="B69" s="25" t="s">
        <v>7</v>
      </c>
      <c r="C69" s="25"/>
      <c r="D69" s="25"/>
      <c r="E69" s="25"/>
      <c r="F69" s="25"/>
      <c r="G69" s="25"/>
      <c r="H69" s="25"/>
      <c r="I69" s="25"/>
      <c r="J69" s="25"/>
      <c r="K69" s="25"/>
      <c r="L69" s="25"/>
      <c r="M69" s="25"/>
      <c r="N69" s="25"/>
      <c r="O69" s="25"/>
      <c r="P69" s="25"/>
      <c r="Q69" s="25"/>
      <c r="R69" s="25"/>
      <c r="S69" s="25"/>
      <c r="T69" s="25"/>
      <c r="U69" s="25"/>
      <c r="V69" s="25"/>
      <c r="W69" s="25"/>
      <c r="X69" s="25"/>
      <c r="Y69" s="25"/>
      <c r="Z69" s="25"/>
      <c r="AA69" s="25"/>
      <c r="AB69" s="25"/>
      <c r="AC69" s="25"/>
      <c r="AD69" s="25"/>
    </row>
    <row r="70" spans="1:30" x14ac:dyDescent="0.25">
      <c r="A70" s="26"/>
      <c r="B70" s="29" t="s">
        <v>425</v>
      </c>
      <c r="C70" s="29"/>
      <c r="D70" s="29"/>
      <c r="E70" s="29"/>
      <c r="F70" s="29"/>
      <c r="G70" s="29"/>
      <c r="H70" s="29"/>
      <c r="I70" s="29"/>
      <c r="J70" s="29"/>
      <c r="K70" s="29"/>
      <c r="L70" s="29"/>
      <c r="M70" s="29"/>
      <c r="N70" s="29"/>
      <c r="O70" s="29"/>
      <c r="P70" s="29"/>
      <c r="Q70" s="29"/>
      <c r="R70" s="29"/>
      <c r="S70" s="29"/>
      <c r="T70" s="29"/>
      <c r="U70" s="29"/>
      <c r="V70" s="29"/>
      <c r="W70" s="29"/>
      <c r="X70" s="29"/>
      <c r="Y70" s="29"/>
      <c r="Z70" s="29"/>
      <c r="AA70" s="29"/>
      <c r="AB70" s="29"/>
      <c r="AC70" s="29"/>
      <c r="AD70" s="29"/>
    </row>
    <row r="71" spans="1:30" x14ac:dyDescent="0.25">
      <c r="A71" s="26"/>
      <c r="B71" s="25"/>
      <c r="C71" s="25"/>
      <c r="D71" s="25"/>
      <c r="E71" s="25"/>
      <c r="F71" s="25"/>
      <c r="G71" s="25"/>
      <c r="H71" s="25"/>
      <c r="I71" s="25"/>
      <c r="J71" s="25"/>
      <c r="K71" s="25"/>
      <c r="L71" s="25"/>
      <c r="M71" s="25"/>
      <c r="N71" s="25"/>
      <c r="O71" s="25"/>
      <c r="P71" s="25"/>
      <c r="Q71" s="25"/>
      <c r="R71" s="25"/>
      <c r="S71" s="25"/>
      <c r="T71" s="25"/>
      <c r="U71" s="25"/>
      <c r="V71" s="25"/>
      <c r="W71" s="25"/>
      <c r="X71" s="25"/>
      <c r="Y71" s="25"/>
      <c r="Z71" s="25"/>
      <c r="AA71" s="25"/>
      <c r="AB71" s="25"/>
      <c r="AC71" s="25"/>
      <c r="AD71" s="25"/>
    </row>
    <row r="72" spans="1:30" ht="15.75" x14ac:dyDescent="0.25">
      <c r="A72" s="26"/>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c r="AC72" s="31"/>
      <c r="AD72" s="31"/>
    </row>
    <row r="73" spans="1:30" x14ac:dyDescent="0.25">
      <c r="A73" s="26"/>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row>
    <row r="74" spans="1:30" x14ac:dyDescent="0.25">
      <c r="A74" s="26"/>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15" customHeight="1" x14ac:dyDescent="0.25">
      <c r="A75" s="26"/>
      <c r="B75" s="25"/>
      <c r="C75" s="25" t="s">
        <v>249</v>
      </c>
      <c r="D75" s="33" t="s">
        <v>385</v>
      </c>
      <c r="E75" s="33"/>
      <c r="F75" s="25"/>
      <c r="G75" s="25" t="s">
        <v>249</v>
      </c>
      <c r="H75" s="33" t="s">
        <v>385</v>
      </c>
      <c r="I75" s="33"/>
      <c r="J75" s="25"/>
      <c r="K75" s="25" t="s">
        <v>249</v>
      </c>
      <c r="L75" s="33" t="s">
        <v>388</v>
      </c>
      <c r="M75" s="33"/>
      <c r="N75" s="25"/>
      <c r="O75" s="25" t="s">
        <v>249</v>
      </c>
      <c r="P75" s="33" t="s">
        <v>390</v>
      </c>
      <c r="Q75" s="33"/>
      <c r="R75" s="25"/>
      <c r="S75" s="25" t="s">
        <v>249</v>
      </c>
      <c r="T75" s="33" t="s">
        <v>388</v>
      </c>
      <c r="U75" s="33"/>
      <c r="V75" s="25"/>
      <c r="W75" s="25" t="s">
        <v>249</v>
      </c>
      <c r="X75" s="33" t="s">
        <v>392</v>
      </c>
      <c r="Y75" s="33"/>
      <c r="Z75" s="25"/>
      <c r="AA75" s="25" t="s">
        <v>249</v>
      </c>
      <c r="AB75" s="33" t="s">
        <v>193</v>
      </c>
      <c r="AC75" s="33"/>
      <c r="AD75" s="25"/>
    </row>
    <row r="76" spans="1:30" ht="15" customHeight="1" x14ac:dyDescent="0.25">
      <c r="A76" s="26"/>
      <c r="B76" s="25"/>
      <c r="C76" s="25"/>
      <c r="D76" s="33"/>
      <c r="E76" s="33"/>
      <c r="F76" s="25"/>
      <c r="G76" s="25"/>
      <c r="H76" s="33" t="s">
        <v>386</v>
      </c>
      <c r="I76" s="33"/>
      <c r="J76" s="25"/>
      <c r="K76" s="25"/>
      <c r="L76" s="33" t="s">
        <v>389</v>
      </c>
      <c r="M76" s="33"/>
      <c r="N76" s="25"/>
      <c r="O76" s="25"/>
      <c r="P76" s="33" t="s">
        <v>391</v>
      </c>
      <c r="Q76" s="33"/>
      <c r="R76" s="25"/>
      <c r="S76" s="25"/>
      <c r="T76" s="33"/>
      <c r="U76" s="33"/>
      <c r="V76" s="25"/>
      <c r="W76" s="25"/>
      <c r="X76" s="33"/>
      <c r="Y76" s="33"/>
      <c r="Z76" s="25"/>
      <c r="AA76" s="25"/>
      <c r="AB76" s="33"/>
      <c r="AC76" s="33"/>
      <c r="AD76" s="25"/>
    </row>
    <row r="77" spans="1:30" ht="15.75" thickBot="1" x14ac:dyDescent="0.3">
      <c r="A77" s="26"/>
      <c r="B77" s="25"/>
      <c r="C77" s="25"/>
      <c r="D77" s="23"/>
      <c r="E77" s="23"/>
      <c r="F77" s="25"/>
      <c r="G77" s="25"/>
      <c r="H77" s="23" t="s">
        <v>387</v>
      </c>
      <c r="I77" s="23"/>
      <c r="J77" s="25"/>
      <c r="K77" s="25"/>
      <c r="L77" s="23"/>
      <c r="M77" s="23"/>
      <c r="N77" s="25"/>
      <c r="O77" s="25"/>
      <c r="P77" s="23"/>
      <c r="Q77" s="23"/>
      <c r="R77" s="25"/>
      <c r="S77" s="25"/>
      <c r="T77" s="23"/>
      <c r="U77" s="23"/>
      <c r="V77" s="25"/>
      <c r="W77" s="25"/>
      <c r="X77" s="23"/>
      <c r="Y77" s="23"/>
      <c r="Z77" s="25"/>
      <c r="AA77" s="25"/>
      <c r="AB77" s="23"/>
      <c r="AC77" s="23"/>
      <c r="AD77" s="25"/>
    </row>
    <row r="78" spans="1:30" x14ac:dyDescent="0.25">
      <c r="A78" s="26"/>
      <c r="B78" s="41" t="s">
        <v>393</v>
      </c>
      <c r="C78" s="14" t="s">
        <v>249</v>
      </c>
      <c r="D78" s="14"/>
      <c r="E78" s="14"/>
      <c r="F78" s="14"/>
      <c r="G78" s="14" t="s">
        <v>249</v>
      </c>
      <c r="H78" s="14"/>
      <c r="I78" s="14"/>
      <c r="J78" s="14"/>
      <c r="K78" s="14" t="s">
        <v>249</v>
      </c>
      <c r="L78" s="14"/>
      <c r="M78" s="14"/>
      <c r="N78" s="14"/>
      <c r="O78" s="14" t="s">
        <v>249</v>
      </c>
      <c r="P78" s="14"/>
      <c r="Q78" s="14"/>
      <c r="R78" s="14"/>
      <c r="S78" s="14" t="s">
        <v>249</v>
      </c>
      <c r="T78" s="14"/>
      <c r="U78" s="14"/>
      <c r="V78" s="14"/>
      <c r="W78" s="14" t="s">
        <v>249</v>
      </c>
      <c r="X78" s="14"/>
      <c r="Y78" s="14"/>
      <c r="Z78" s="14"/>
      <c r="AA78" s="14" t="s">
        <v>249</v>
      </c>
      <c r="AB78" s="14"/>
      <c r="AC78" s="14"/>
      <c r="AD78" s="14"/>
    </row>
    <row r="79" spans="1:30" ht="30" x14ac:dyDescent="0.25">
      <c r="A79" s="26"/>
      <c r="B79" s="2" t="s">
        <v>426</v>
      </c>
      <c r="C79" s="4" t="s">
        <v>249</v>
      </c>
      <c r="D79" s="4"/>
      <c r="E79" s="4"/>
      <c r="F79" s="4"/>
      <c r="G79" s="4" t="s">
        <v>249</v>
      </c>
      <c r="H79" s="4"/>
      <c r="I79" s="4"/>
      <c r="J79" s="4"/>
      <c r="K79" s="4" t="s">
        <v>249</v>
      </c>
      <c r="L79" s="4"/>
      <c r="M79" s="4"/>
      <c r="N79" s="4"/>
      <c r="O79" s="4" t="s">
        <v>249</v>
      </c>
      <c r="P79" s="4"/>
      <c r="Q79" s="4"/>
      <c r="R79" s="4"/>
      <c r="S79" s="4" t="s">
        <v>249</v>
      </c>
      <c r="T79" s="4"/>
      <c r="U79" s="4"/>
      <c r="V79" s="4"/>
      <c r="W79" s="4" t="s">
        <v>249</v>
      </c>
      <c r="X79" s="4"/>
      <c r="Y79" s="4"/>
      <c r="Z79" s="4"/>
      <c r="AA79" s="4" t="s">
        <v>249</v>
      </c>
      <c r="AB79" s="4"/>
      <c r="AC79" s="4"/>
      <c r="AD79" s="4"/>
    </row>
    <row r="80" spans="1:30" ht="15.75" thickBot="1" x14ac:dyDescent="0.3">
      <c r="A80" s="26"/>
      <c r="B80" s="13" t="s">
        <v>427</v>
      </c>
      <c r="C80" s="14" t="s">
        <v>249</v>
      </c>
      <c r="D80" s="14" t="s">
        <v>251</v>
      </c>
      <c r="E80" s="17">
        <v>333</v>
      </c>
      <c r="F80" s="16" t="s">
        <v>249</v>
      </c>
      <c r="G80" s="14" t="s">
        <v>249</v>
      </c>
      <c r="H80" s="14"/>
      <c r="I80" s="17" t="s">
        <v>256</v>
      </c>
      <c r="J80" s="16" t="s">
        <v>249</v>
      </c>
      <c r="K80" s="14" t="s">
        <v>249</v>
      </c>
      <c r="L80" s="14"/>
      <c r="M80" s="17">
        <v>35</v>
      </c>
      <c r="N80" s="16" t="s">
        <v>249</v>
      </c>
      <c r="O80" s="14" t="s">
        <v>249</v>
      </c>
      <c r="P80" s="14"/>
      <c r="Q80" s="17">
        <v>4</v>
      </c>
      <c r="R80" s="16" t="s">
        <v>249</v>
      </c>
      <c r="S80" s="14" t="s">
        <v>249</v>
      </c>
      <c r="T80" s="14"/>
      <c r="U80" s="17">
        <v>25</v>
      </c>
      <c r="V80" s="16" t="s">
        <v>249</v>
      </c>
      <c r="W80" s="14" t="s">
        <v>249</v>
      </c>
      <c r="X80" s="14"/>
      <c r="Y80" s="17" t="s">
        <v>256</v>
      </c>
      <c r="Z80" s="16" t="s">
        <v>249</v>
      </c>
      <c r="AA80" s="14" t="s">
        <v>249</v>
      </c>
      <c r="AB80" s="14"/>
      <c r="AC80" s="17">
        <v>397</v>
      </c>
      <c r="AD80" s="16" t="s">
        <v>249</v>
      </c>
    </row>
    <row r="81" spans="1:30" ht="15.75" thickTop="1" x14ac:dyDescent="0.25">
      <c r="A81" s="26"/>
      <c r="B81" s="12"/>
      <c r="C81" s="12" t="s">
        <v>249</v>
      </c>
      <c r="D81" s="32"/>
      <c r="E81" s="32"/>
      <c r="F81" s="12"/>
      <c r="G81" s="12" t="s">
        <v>249</v>
      </c>
      <c r="H81" s="32"/>
      <c r="I81" s="32"/>
      <c r="J81" s="12"/>
      <c r="K81" s="12" t="s">
        <v>249</v>
      </c>
      <c r="L81" s="32"/>
      <c r="M81" s="32"/>
      <c r="N81" s="12"/>
      <c r="O81" s="12" t="s">
        <v>249</v>
      </c>
      <c r="P81" s="32"/>
      <c r="Q81" s="32"/>
      <c r="R81" s="12"/>
      <c r="S81" s="12" t="s">
        <v>249</v>
      </c>
      <c r="T81" s="32"/>
      <c r="U81" s="32"/>
      <c r="V81" s="12"/>
      <c r="W81" s="12" t="s">
        <v>249</v>
      </c>
      <c r="X81" s="32"/>
      <c r="Y81" s="32"/>
      <c r="Z81" s="12"/>
      <c r="AA81" s="12" t="s">
        <v>249</v>
      </c>
      <c r="AB81" s="32"/>
      <c r="AC81" s="32"/>
      <c r="AD81" s="12"/>
    </row>
    <row r="82" spans="1:30" ht="15.75" thickBot="1" x14ac:dyDescent="0.3">
      <c r="A82" s="26"/>
      <c r="B82" s="2" t="s">
        <v>428</v>
      </c>
      <c r="C82" s="20" t="s">
        <v>249</v>
      </c>
      <c r="D82" s="4" t="s">
        <v>251</v>
      </c>
      <c r="E82" s="18">
        <v>8309</v>
      </c>
      <c r="F82" t="s">
        <v>249</v>
      </c>
      <c r="G82" s="20" t="s">
        <v>249</v>
      </c>
      <c r="H82" s="4"/>
      <c r="I82" s="22" t="s">
        <v>256</v>
      </c>
      <c r="J82" t="s">
        <v>249</v>
      </c>
      <c r="K82" s="20" t="s">
        <v>249</v>
      </c>
      <c r="L82" s="4"/>
      <c r="M82" s="18">
        <v>6526</v>
      </c>
      <c r="N82" t="s">
        <v>249</v>
      </c>
      <c r="O82" s="20" t="s">
        <v>249</v>
      </c>
      <c r="P82" s="4"/>
      <c r="Q82" s="18">
        <v>4837</v>
      </c>
      <c r="R82" t="s">
        <v>249</v>
      </c>
      <c r="S82" s="20" t="s">
        <v>249</v>
      </c>
      <c r="T82" s="4"/>
      <c r="U82" s="22">
        <v>33</v>
      </c>
      <c r="V82" t="s">
        <v>249</v>
      </c>
      <c r="W82" s="20" t="s">
        <v>249</v>
      </c>
      <c r="X82" s="4"/>
      <c r="Y82" s="22">
        <v>281</v>
      </c>
      <c r="Z82" t="s">
        <v>249</v>
      </c>
      <c r="AA82" s="20" t="s">
        <v>249</v>
      </c>
      <c r="AB82" s="4"/>
      <c r="AC82" s="18">
        <v>19986</v>
      </c>
      <c r="AD82" t="s">
        <v>249</v>
      </c>
    </row>
    <row r="83" spans="1:30" ht="15.75" thickTop="1" x14ac:dyDescent="0.25">
      <c r="A83" s="26"/>
      <c r="B83" s="12"/>
      <c r="C83" s="12" t="s">
        <v>249</v>
      </c>
      <c r="D83" s="32"/>
      <c r="E83" s="32"/>
      <c r="F83" s="12"/>
      <c r="G83" s="12" t="s">
        <v>249</v>
      </c>
      <c r="H83" s="32"/>
      <c r="I83" s="32"/>
      <c r="J83" s="12"/>
      <c r="K83" s="12" t="s">
        <v>249</v>
      </c>
      <c r="L83" s="32"/>
      <c r="M83" s="32"/>
      <c r="N83" s="12"/>
      <c r="O83" s="12" t="s">
        <v>249</v>
      </c>
      <c r="P83" s="32"/>
      <c r="Q83" s="32"/>
      <c r="R83" s="12"/>
      <c r="S83" s="12" t="s">
        <v>249</v>
      </c>
      <c r="T83" s="32"/>
      <c r="U83" s="32"/>
      <c r="V83" s="12"/>
      <c r="W83" s="12" t="s">
        <v>249</v>
      </c>
      <c r="X83" s="32"/>
      <c r="Y83" s="32"/>
      <c r="Z83" s="12"/>
      <c r="AA83" s="12" t="s">
        <v>249</v>
      </c>
      <c r="AB83" s="32"/>
      <c r="AC83" s="32"/>
      <c r="AD83" s="12"/>
    </row>
    <row r="84" spans="1:30" ht="30.75" thickBot="1" x14ac:dyDescent="0.3">
      <c r="A84" s="26"/>
      <c r="B84" s="13" t="s">
        <v>429</v>
      </c>
      <c r="C84" s="21" t="s">
        <v>249</v>
      </c>
      <c r="D84" s="14" t="s">
        <v>251</v>
      </c>
      <c r="E84" s="17">
        <v>31</v>
      </c>
      <c r="F84" s="16" t="s">
        <v>249</v>
      </c>
      <c r="G84" s="21" t="s">
        <v>249</v>
      </c>
      <c r="H84" s="14"/>
      <c r="I84" s="17" t="s">
        <v>256</v>
      </c>
      <c r="J84" s="16" t="s">
        <v>249</v>
      </c>
      <c r="K84" s="21" t="s">
        <v>249</v>
      </c>
      <c r="L84" s="14"/>
      <c r="M84" s="17" t="s">
        <v>256</v>
      </c>
      <c r="N84" s="16" t="s">
        <v>249</v>
      </c>
      <c r="O84" s="21" t="s">
        <v>249</v>
      </c>
      <c r="P84" s="14"/>
      <c r="Q84" s="17" t="s">
        <v>256</v>
      </c>
      <c r="R84" s="16" t="s">
        <v>249</v>
      </c>
      <c r="S84" s="21" t="s">
        <v>249</v>
      </c>
      <c r="T84" s="14"/>
      <c r="U84" s="17" t="s">
        <v>256</v>
      </c>
      <c r="V84" s="16" t="s">
        <v>249</v>
      </c>
      <c r="W84" s="21" t="s">
        <v>249</v>
      </c>
      <c r="X84" s="14"/>
      <c r="Y84" s="17" t="s">
        <v>256</v>
      </c>
      <c r="Z84" s="16" t="s">
        <v>249</v>
      </c>
      <c r="AA84" s="21" t="s">
        <v>249</v>
      </c>
      <c r="AB84" s="14"/>
      <c r="AC84" s="17">
        <v>31</v>
      </c>
      <c r="AD84" s="16" t="s">
        <v>249</v>
      </c>
    </row>
    <row r="85" spans="1:30" ht="15.75" thickTop="1" x14ac:dyDescent="0.25">
      <c r="A85" s="26"/>
      <c r="B85" s="12"/>
      <c r="C85" s="12" t="s">
        <v>249</v>
      </c>
      <c r="D85" s="32"/>
      <c r="E85" s="32"/>
      <c r="F85" s="12"/>
      <c r="G85" s="12" t="s">
        <v>249</v>
      </c>
      <c r="H85" s="32"/>
      <c r="I85" s="32"/>
      <c r="J85" s="12"/>
      <c r="K85" s="12" t="s">
        <v>249</v>
      </c>
      <c r="L85" s="32"/>
      <c r="M85" s="32"/>
      <c r="N85" s="12"/>
      <c r="O85" s="12" t="s">
        <v>249</v>
      </c>
      <c r="P85" s="32"/>
      <c r="Q85" s="32"/>
      <c r="R85" s="12"/>
      <c r="S85" s="12" t="s">
        <v>249</v>
      </c>
      <c r="T85" s="32"/>
      <c r="U85" s="32"/>
      <c r="V85" s="12"/>
      <c r="W85" s="12" t="s">
        <v>249</v>
      </c>
      <c r="X85" s="32"/>
      <c r="Y85" s="32"/>
      <c r="Z85" s="12"/>
      <c r="AA85" s="12" t="s">
        <v>249</v>
      </c>
      <c r="AB85" s="32"/>
      <c r="AC85" s="32"/>
      <c r="AD85" s="12"/>
    </row>
    <row r="86" spans="1:30" x14ac:dyDescent="0.25">
      <c r="A86" s="26"/>
      <c r="B86" s="4"/>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row>
    <row r="87" spans="1:30" x14ac:dyDescent="0.25">
      <c r="A87" s="26"/>
      <c r="B87" s="42" t="s">
        <v>430</v>
      </c>
      <c r="C87" s="20" t="s">
        <v>249</v>
      </c>
      <c r="D87" s="4"/>
      <c r="E87" s="4"/>
      <c r="F87" s="4"/>
      <c r="G87" s="20" t="s">
        <v>249</v>
      </c>
      <c r="H87" s="4"/>
      <c r="I87" s="4"/>
      <c r="J87" s="4"/>
      <c r="K87" s="20" t="s">
        <v>249</v>
      </c>
      <c r="L87" s="4"/>
      <c r="M87" s="4"/>
      <c r="N87" s="4"/>
      <c r="O87" s="20" t="s">
        <v>249</v>
      </c>
      <c r="P87" s="4"/>
      <c r="Q87" s="4"/>
      <c r="R87" s="4"/>
      <c r="S87" s="20" t="s">
        <v>249</v>
      </c>
      <c r="T87" s="4"/>
      <c r="U87" s="4"/>
      <c r="V87" s="4"/>
      <c r="W87" s="20" t="s">
        <v>249</v>
      </c>
      <c r="X87" s="4"/>
      <c r="Y87" s="4"/>
      <c r="Z87" s="4"/>
      <c r="AA87" s="20" t="s">
        <v>249</v>
      </c>
      <c r="AB87" s="4"/>
      <c r="AC87" s="4"/>
      <c r="AD87" s="4"/>
    </row>
    <row r="88" spans="1:30" ht="15.75" thickBot="1" x14ac:dyDescent="0.3">
      <c r="A88" s="26"/>
      <c r="B88" s="13" t="s">
        <v>406</v>
      </c>
      <c r="C88" s="21" t="s">
        <v>249</v>
      </c>
      <c r="D88" s="14" t="s">
        <v>251</v>
      </c>
      <c r="E88" s="15">
        <v>370296</v>
      </c>
      <c r="F88" s="16" t="s">
        <v>249</v>
      </c>
      <c r="G88" s="21" t="s">
        <v>249</v>
      </c>
      <c r="H88" s="14"/>
      <c r="I88" s="15">
        <v>69079</v>
      </c>
      <c r="J88" s="16" t="s">
        <v>249</v>
      </c>
      <c r="K88" s="21" t="s">
        <v>249</v>
      </c>
      <c r="L88" s="14"/>
      <c r="M88" s="15">
        <v>266895</v>
      </c>
      <c r="N88" s="16" t="s">
        <v>249</v>
      </c>
      <c r="O88" s="21" t="s">
        <v>249</v>
      </c>
      <c r="P88" s="14"/>
      <c r="Q88" s="15">
        <v>60697</v>
      </c>
      <c r="R88" s="16" t="s">
        <v>249</v>
      </c>
      <c r="S88" s="21" t="s">
        <v>249</v>
      </c>
      <c r="T88" s="14"/>
      <c r="U88" s="15">
        <v>12226</v>
      </c>
      <c r="V88" s="16" t="s">
        <v>249</v>
      </c>
      <c r="W88" s="21" t="s">
        <v>249</v>
      </c>
      <c r="X88" s="14"/>
      <c r="Y88" s="15">
        <v>5599</v>
      </c>
      <c r="Z88" s="16" t="s">
        <v>249</v>
      </c>
      <c r="AA88" s="21" t="s">
        <v>249</v>
      </c>
      <c r="AB88" s="14"/>
      <c r="AC88" s="15">
        <v>784792</v>
      </c>
      <c r="AD88" s="16" t="s">
        <v>249</v>
      </c>
    </row>
    <row r="89" spans="1:30" ht="15.75" thickTop="1" x14ac:dyDescent="0.25">
      <c r="A89" s="26"/>
      <c r="B89" s="12"/>
      <c r="C89" s="12" t="s">
        <v>249</v>
      </c>
      <c r="D89" s="32"/>
      <c r="E89" s="32"/>
      <c r="F89" s="12"/>
      <c r="G89" s="12" t="s">
        <v>249</v>
      </c>
      <c r="H89" s="32"/>
      <c r="I89" s="32"/>
      <c r="J89" s="12"/>
      <c r="K89" s="12" t="s">
        <v>249</v>
      </c>
      <c r="L89" s="32"/>
      <c r="M89" s="32"/>
      <c r="N89" s="12"/>
      <c r="O89" s="12" t="s">
        <v>249</v>
      </c>
      <c r="P89" s="32"/>
      <c r="Q89" s="32"/>
      <c r="R89" s="12"/>
      <c r="S89" s="12" t="s">
        <v>249</v>
      </c>
      <c r="T89" s="32"/>
      <c r="U89" s="32"/>
      <c r="V89" s="12"/>
      <c r="W89" s="12" t="s">
        <v>249</v>
      </c>
      <c r="X89" s="32"/>
      <c r="Y89" s="32"/>
      <c r="Z89" s="12"/>
      <c r="AA89" s="12" t="s">
        <v>249</v>
      </c>
      <c r="AB89" s="32"/>
      <c r="AC89" s="32"/>
      <c r="AD89" s="12"/>
    </row>
    <row r="90" spans="1:30" x14ac:dyDescent="0.25">
      <c r="A90" s="26"/>
      <c r="B90" s="4"/>
      <c r="C90" s="25"/>
      <c r="D90" s="25"/>
      <c r="E90" s="25"/>
      <c r="F90" s="25"/>
      <c r="G90" s="25"/>
      <c r="H90" s="25"/>
      <c r="I90" s="25"/>
      <c r="J90" s="25"/>
      <c r="K90" s="25"/>
      <c r="L90" s="25"/>
      <c r="M90" s="25"/>
      <c r="N90" s="25"/>
      <c r="O90" s="25"/>
      <c r="P90" s="25"/>
      <c r="Q90" s="25"/>
      <c r="R90" s="25"/>
      <c r="S90" s="25"/>
      <c r="T90" s="25"/>
      <c r="U90" s="25"/>
      <c r="V90" s="25"/>
      <c r="W90" s="25"/>
      <c r="X90" s="25"/>
      <c r="Y90" s="25"/>
      <c r="Z90" s="25"/>
      <c r="AA90" s="25"/>
      <c r="AB90" s="25"/>
      <c r="AC90" s="25"/>
      <c r="AD90" s="25"/>
    </row>
    <row r="91" spans="1:30" x14ac:dyDescent="0.25">
      <c r="A91" s="26"/>
      <c r="B91" s="2" t="s">
        <v>431</v>
      </c>
      <c r="C91" s="20" t="s">
        <v>249</v>
      </c>
      <c r="D91" s="4"/>
      <c r="E91" s="4"/>
      <c r="F91" s="4"/>
      <c r="G91" s="20" t="s">
        <v>249</v>
      </c>
      <c r="H91" s="4"/>
      <c r="I91" s="4"/>
      <c r="J91" s="4"/>
      <c r="K91" s="20" t="s">
        <v>249</v>
      </c>
      <c r="L91" s="4"/>
      <c r="M91" s="4"/>
      <c r="N91" s="4"/>
      <c r="O91" s="20" t="s">
        <v>249</v>
      </c>
      <c r="P91" s="4"/>
      <c r="Q91" s="4"/>
      <c r="R91" s="4"/>
      <c r="S91" s="20" t="s">
        <v>249</v>
      </c>
      <c r="T91" s="4"/>
      <c r="U91" s="4"/>
      <c r="V91" s="4"/>
      <c r="W91" s="20" t="s">
        <v>249</v>
      </c>
      <c r="X91" s="4"/>
      <c r="Y91" s="4"/>
      <c r="Z91" s="4"/>
      <c r="AA91" s="20" t="s">
        <v>249</v>
      </c>
      <c r="AB91" s="4"/>
      <c r="AC91" s="4"/>
      <c r="AD91" s="4"/>
    </row>
    <row r="92" spans="1:30" ht="30.75" thickBot="1" x14ac:dyDescent="0.3">
      <c r="A92" s="26"/>
      <c r="B92" s="13" t="s">
        <v>432</v>
      </c>
      <c r="C92" s="21" t="s">
        <v>249</v>
      </c>
      <c r="D92" s="14" t="s">
        <v>251</v>
      </c>
      <c r="E92" s="15">
        <v>18864</v>
      </c>
      <c r="F92" s="16" t="s">
        <v>249</v>
      </c>
      <c r="G92" s="21" t="s">
        <v>249</v>
      </c>
      <c r="H92" s="14"/>
      <c r="I92" s="17" t="s">
        <v>256</v>
      </c>
      <c r="J92" s="16" t="s">
        <v>249</v>
      </c>
      <c r="K92" s="21" t="s">
        <v>249</v>
      </c>
      <c r="L92" s="14"/>
      <c r="M92" s="15">
        <v>10235</v>
      </c>
      <c r="N92" s="16" t="s">
        <v>249</v>
      </c>
      <c r="O92" s="21" t="s">
        <v>249</v>
      </c>
      <c r="P92" s="14"/>
      <c r="Q92" s="15">
        <v>23917</v>
      </c>
      <c r="R92" s="16" t="s">
        <v>249</v>
      </c>
      <c r="S92" s="21" t="s">
        <v>249</v>
      </c>
      <c r="T92" s="14"/>
      <c r="U92" s="15">
        <v>11250</v>
      </c>
      <c r="V92" s="16" t="s">
        <v>249</v>
      </c>
      <c r="W92" s="21" t="s">
        <v>249</v>
      </c>
      <c r="X92" s="14"/>
      <c r="Y92" s="17">
        <v>3</v>
      </c>
      <c r="Z92" s="16" t="s">
        <v>249</v>
      </c>
      <c r="AA92" s="21" t="s">
        <v>249</v>
      </c>
      <c r="AB92" s="14"/>
      <c r="AC92" s="15">
        <v>64269</v>
      </c>
      <c r="AD92" s="16" t="s">
        <v>249</v>
      </c>
    </row>
    <row r="93" spans="1:30" ht="15.75" thickTop="1" x14ac:dyDescent="0.25">
      <c r="A93" s="26"/>
      <c r="B93" s="12"/>
      <c r="C93" s="12" t="s">
        <v>249</v>
      </c>
      <c r="D93" s="32"/>
      <c r="E93" s="32"/>
      <c r="F93" s="12"/>
      <c r="G93" s="12" t="s">
        <v>249</v>
      </c>
      <c r="H93" s="32"/>
      <c r="I93" s="32"/>
      <c r="J93" s="12"/>
      <c r="K93" s="12" t="s">
        <v>249</v>
      </c>
      <c r="L93" s="32"/>
      <c r="M93" s="32"/>
      <c r="N93" s="12"/>
      <c r="O93" s="12" t="s">
        <v>249</v>
      </c>
      <c r="P93" s="32"/>
      <c r="Q93" s="32"/>
      <c r="R93" s="12"/>
      <c r="S93" s="12" t="s">
        <v>249</v>
      </c>
      <c r="T93" s="32"/>
      <c r="U93" s="32"/>
      <c r="V93" s="12"/>
      <c r="W93" s="12" t="s">
        <v>249</v>
      </c>
      <c r="X93" s="32"/>
      <c r="Y93" s="32"/>
      <c r="Z93" s="12"/>
      <c r="AA93" s="12" t="s">
        <v>249</v>
      </c>
      <c r="AB93" s="32"/>
      <c r="AC93" s="32"/>
      <c r="AD93" s="12"/>
    </row>
    <row r="94" spans="1:30" ht="30.75" thickBot="1" x14ac:dyDescent="0.3">
      <c r="A94" s="26"/>
      <c r="B94" s="2" t="s">
        <v>433</v>
      </c>
      <c r="C94" s="20" t="s">
        <v>249</v>
      </c>
      <c r="D94" s="4" t="s">
        <v>251</v>
      </c>
      <c r="E94" s="18">
        <v>351432</v>
      </c>
      <c r="F94" t="s">
        <v>249</v>
      </c>
      <c r="G94" s="20" t="s">
        <v>249</v>
      </c>
      <c r="H94" s="4"/>
      <c r="I94" s="18">
        <v>69079</v>
      </c>
      <c r="J94" t="s">
        <v>249</v>
      </c>
      <c r="K94" s="20" t="s">
        <v>249</v>
      </c>
      <c r="L94" s="4"/>
      <c r="M94" s="18">
        <v>256660</v>
      </c>
      <c r="N94" t="s">
        <v>249</v>
      </c>
      <c r="O94" s="20" t="s">
        <v>249</v>
      </c>
      <c r="P94" s="4"/>
      <c r="Q94" s="18">
        <v>36780</v>
      </c>
      <c r="R94" t="s">
        <v>249</v>
      </c>
      <c r="S94" s="20" t="s">
        <v>249</v>
      </c>
      <c r="T94" s="4"/>
      <c r="U94" s="22">
        <v>976</v>
      </c>
      <c r="V94" t="s">
        <v>249</v>
      </c>
      <c r="W94" s="20" t="s">
        <v>249</v>
      </c>
      <c r="X94" s="4"/>
      <c r="Y94" s="18">
        <v>5596</v>
      </c>
      <c r="Z94" t="s">
        <v>249</v>
      </c>
      <c r="AA94" s="20" t="s">
        <v>249</v>
      </c>
      <c r="AB94" s="4"/>
      <c r="AC94" s="18">
        <v>720523</v>
      </c>
      <c r="AD94" t="s">
        <v>249</v>
      </c>
    </row>
    <row r="95" spans="1:30" ht="15.75" thickTop="1" x14ac:dyDescent="0.25">
      <c r="A95" s="26"/>
      <c r="B95" s="12"/>
      <c r="C95" s="12" t="s">
        <v>249</v>
      </c>
      <c r="D95" s="32"/>
      <c r="E95" s="32"/>
      <c r="F95" s="12"/>
      <c r="G95" s="12" t="s">
        <v>249</v>
      </c>
      <c r="H95" s="32"/>
      <c r="I95" s="32"/>
      <c r="J95" s="12"/>
      <c r="K95" s="12" t="s">
        <v>249</v>
      </c>
      <c r="L95" s="32"/>
      <c r="M95" s="32"/>
      <c r="N95" s="12"/>
      <c r="O95" s="12" t="s">
        <v>249</v>
      </c>
      <c r="P95" s="32"/>
      <c r="Q95" s="32"/>
      <c r="R95" s="12"/>
      <c r="S95" s="12" t="s">
        <v>249</v>
      </c>
      <c r="T95" s="32"/>
      <c r="U95" s="32"/>
      <c r="V95" s="12"/>
      <c r="W95" s="12" t="s">
        <v>249</v>
      </c>
      <c r="X95" s="32"/>
      <c r="Y95" s="32"/>
      <c r="Z95" s="12"/>
      <c r="AA95" s="12" t="s">
        <v>249</v>
      </c>
      <c r="AB95" s="32"/>
      <c r="AC95" s="32"/>
      <c r="AD95" s="12"/>
    </row>
    <row r="96" spans="1:30" ht="30.75" thickBot="1" x14ac:dyDescent="0.3">
      <c r="A96" s="26"/>
      <c r="B96" s="13" t="s">
        <v>434</v>
      </c>
      <c r="C96" s="21" t="s">
        <v>249</v>
      </c>
      <c r="D96" s="14" t="s">
        <v>251</v>
      </c>
      <c r="E96" s="15">
        <v>4196</v>
      </c>
      <c r="F96" s="16" t="s">
        <v>249</v>
      </c>
      <c r="G96" s="21" t="s">
        <v>249</v>
      </c>
      <c r="H96" s="14"/>
      <c r="I96" s="17" t="s">
        <v>256</v>
      </c>
      <c r="J96" s="16" t="s">
        <v>249</v>
      </c>
      <c r="K96" s="21" t="s">
        <v>249</v>
      </c>
      <c r="L96" s="14"/>
      <c r="M96" s="17" t="s">
        <v>256</v>
      </c>
      <c r="N96" s="16" t="s">
        <v>249</v>
      </c>
      <c r="O96" s="21" t="s">
        <v>249</v>
      </c>
      <c r="P96" s="14"/>
      <c r="Q96" s="17" t="s">
        <v>256</v>
      </c>
      <c r="R96" s="16" t="s">
        <v>249</v>
      </c>
      <c r="S96" s="21" t="s">
        <v>249</v>
      </c>
      <c r="T96" s="14"/>
      <c r="U96" s="17" t="s">
        <v>256</v>
      </c>
      <c r="V96" s="16" t="s">
        <v>249</v>
      </c>
      <c r="W96" s="21" t="s">
        <v>249</v>
      </c>
      <c r="X96" s="14"/>
      <c r="Y96" s="17" t="s">
        <v>256</v>
      </c>
      <c r="Z96" s="16" t="s">
        <v>249</v>
      </c>
      <c r="AA96" s="21" t="s">
        <v>249</v>
      </c>
      <c r="AB96" s="14"/>
      <c r="AC96" s="15">
        <v>4196</v>
      </c>
      <c r="AD96" s="16" t="s">
        <v>249</v>
      </c>
    </row>
    <row r="97" spans="1:30" ht="15.75" thickTop="1" x14ac:dyDescent="0.25">
      <c r="A97" s="26"/>
      <c r="B97" s="12"/>
      <c r="C97" s="12" t="s">
        <v>249</v>
      </c>
      <c r="D97" s="32"/>
      <c r="E97" s="32"/>
      <c r="F97" s="12"/>
      <c r="G97" s="12" t="s">
        <v>249</v>
      </c>
      <c r="H97" s="32"/>
      <c r="I97" s="32"/>
      <c r="J97" s="12"/>
      <c r="K97" s="12" t="s">
        <v>249</v>
      </c>
      <c r="L97" s="32"/>
      <c r="M97" s="32"/>
      <c r="N97" s="12"/>
      <c r="O97" s="12" t="s">
        <v>249</v>
      </c>
      <c r="P97" s="32"/>
      <c r="Q97" s="32"/>
      <c r="R97" s="12"/>
      <c r="S97" s="12" t="s">
        <v>249</v>
      </c>
      <c r="T97" s="32"/>
      <c r="U97" s="32"/>
      <c r="V97" s="12"/>
      <c r="W97" s="12" t="s">
        <v>249</v>
      </c>
      <c r="X97" s="32"/>
      <c r="Y97" s="32"/>
      <c r="Z97" s="12"/>
      <c r="AA97" s="12" t="s">
        <v>249</v>
      </c>
      <c r="AB97" s="32"/>
      <c r="AC97" s="32"/>
      <c r="AD97" s="12"/>
    </row>
    <row r="98" spans="1:30" x14ac:dyDescent="0.25">
      <c r="A98" s="26"/>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row>
    <row r="99" spans="1:30" x14ac:dyDescent="0.25">
      <c r="A99" s="26"/>
      <c r="B99" s="25"/>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x14ac:dyDescent="0.25">
      <c r="A100" s="26"/>
      <c r="B100" s="29" t="s">
        <v>435</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row>
    <row r="101" spans="1:30" x14ac:dyDescent="0.25">
      <c r="A101" s="26"/>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ht="15.75" x14ac:dyDescent="0.25">
      <c r="A102" s="26"/>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row>
    <row r="103" spans="1:30" x14ac:dyDescent="0.25">
      <c r="A103" s="26"/>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x14ac:dyDescent="0.25">
      <c r="A104" s="26"/>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ht="15" customHeight="1" x14ac:dyDescent="0.25">
      <c r="A105" s="26"/>
      <c r="B105" s="25"/>
      <c r="C105" s="25" t="s">
        <v>249</v>
      </c>
      <c r="D105" s="33" t="s">
        <v>385</v>
      </c>
      <c r="E105" s="33"/>
      <c r="F105" s="25"/>
      <c r="G105" s="25" t="s">
        <v>249</v>
      </c>
      <c r="H105" s="33" t="s">
        <v>385</v>
      </c>
      <c r="I105" s="33"/>
      <c r="J105" s="25"/>
      <c r="K105" s="25" t="s">
        <v>249</v>
      </c>
      <c r="L105" s="33" t="s">
        <v>388</v>
      </c>
      <c r="M105" s="33"/>
      <c r="N105" s="25"/>
      <c r="O105" s="25" t="s">
        <v>249</v>
      </c>
      <c r="P105" s="33" t="s">
        <v>390</v>
      </c>
      <c r="Q105" s="33"/>
      <c r="R105" s="25"/>
      <c r="S105" s="25" t="s">
        <v>249</v>
      </c>
      <c r="T105" s="33" t="s">
        <v>388</v>
      </c>
      <c r="U105" s="33"/>
      <c r="V105" s="25"/>
      <c r="W105" s="25" t="s">
        <v>249</v>
      </c>
      <c r="X105" s="33" t="s">
        <v>392</v>
      </c>
      <c r="Y105" s="33"/>
      <c r="Z105" s="25"/>
      <c r="AA105" s="25" t="s">
        <v>249</v>
      </c>
      <c r="AB105" s="33" t="s">
        <v>193</v>
      </c>
      <c r="AC105" s="33"/>
      <c r="AD105" s="25"/>
    </row>
    <row r="106" spans="1:30" ht="15" customHeight="1" x14ac:dyDescent="0.25">
      <c r="A106" s="26"/>
      <c r="B106" s="25"/>
      <c r="C106" s="25"/>
      <c r="D106" s="33"/>
      <c r="E106" s="33"/>
      <c r="F106" s="25"/>
      <c r="G106" s="25"/>
      <c r="H106" s="33" t="s">
        <v>386</v>
      </c>
      <c r="I106" s="33"/>
      <c r="J106" s="25"/>
      <c r="K106" s="25"/>
      <c r="L106" s="33" t="s">
        <v>389</v>
      </c>
      <c r="M106" s="33"/>
      <c r="N106" s="25"/>
      <c r="O106" s="25"/>
      <c r="P106" s="33" t="s">
        <v>391</v>
      </c>
      <c r="Q106" s="33"/>
      <c r="R106" s="25"/>
      <c r="S106" s="25"/>
      <c r="T106" s="33"/>
      <c r="U106" s="33"/>
      <c r="V106" s="25"/>
      <c r="W106" s="25"/>
      <c r="X106" s="33"/>
      <c r="Y106" s="33"/>
      <c r="Z106" s="25"/>
      <c r="AA106" s="25"/>
      <c r="AB106" s="33"/>
      <c r="AC106" s="33"/>
      <c r="AD106" s="25"/>
    </row>
    <row r="107" spans="1:30" ht="15.75" thickBot="1" x14ac:dyDescent="0.3">
      <c r="A107" s="26"/>
      <c r="B107" s="25"/>
      <c r="C107" s="25"/>
      <c r="D107" s="23"/>
      <c r="E107" s="23"/>
      <c r="F107" s="25"/>
      <c r="G107" s="25"/>
      <c r="H107" s="23" t="s">
        <v>387</v>
      </c>
      <c r="I107" s="23"/>
      <c r="J107" s="25"/>
      <c r="K107" s="25"/>
      <c r="L107" s="23"/>
      <c r="M107" s="23"/>
      <c r="N107" s="25"/>
      <c r="O107" s="25"/>
      <c r="P107" s="23"/>
      <c r="Q107" s="23"/>
      <c r="R107" s="25"/>
      <c r="S107" s="25"/>
      <c r="T107" s="23"/>
      <c r="U107" s="23"/>
      <c r="V107" s="25"/>
      <c r="W107" s="25"/>
      <c r="X107" s="23"/>
      <c r="Y107" s="23"/>
      <c r="Z107" s="25"/>
      <c r="AA107" s="25"/>
      <c r="AB107" s="23"/>
      <c r="AC107" s="23"/>
      <c r="AD107" s="25"/>
    </row>
    <row r="108" spans="1:30" x14ac:dyDescent="0.25">
      <c r="A108" s="26"/>
      <c r="B108" s="41" t="s">
        <v>393</v>
      </c>
      <c r="C108" s="14" t="s">
        <v>249</v>
      </c>
      <c r="D108" s="14"/>
      <c r="E108" s="14"/>
      <c r="F108" s="14"/>
      <c r="G108" s="14" t="s">
        <v>249</v>
      </c>
      <c r="H108" s="14"/>
      <c r="I108" s="14"/>
      <c r="J108" s="14"/>
      <c r="K108" s="14" t="s">
        <v>249</v>
      </c>
      <c r="L108" s="14"/>
      <c r="M108" s="14"/>
      <c r="N108" s="14"/>
      <c r="O108" s="14" t="s">
        <v>249</v>
      </c>
      <c r="P108" s="14"/>
      <c r="Q108" s="14"/>
      <c r="R108" s="14"/>
      <c r="S108" s="14" t="s">
        <v>249</v>
      </c>
      <c r="T108" s="14"/>
      <c r="U108" s="14"/>
      <c r="V108" s="14"/>
      <c r="W108" s="14" t="s">
        <v>249</v>
      </c>
      <c r="X108" s="14"/>
      <c r="Y108" s="14"/>
      <c r="Z108" s="14"/>
      <c r="AA108" s="14" t="s">
        <v>249</v>
      </c>
      <c r="AB108" s="14"/>
      <c r="AC108" s="14"/>
      <c r="AD108" s="14"/>
    </row>
    <row r="109" spans="1:30" ht="30" x14ac:dyDescent="0.25">
      <c r="A109" s="26"/>
      <c r="B109" s="2" t="s">
        <v>426</v>
      </c>
      <c r="C109" s="4" t="s">
        <v>249</v>
      </c>
      <c r="D109" s="4"/>
      <c r="E109" s="4"/>
      <c r="F109" s="4"/>
      <c r="G109" s="4" t="s">
        <v>249</v>
      </c>
      <c r="H109" s="4"/>
      <c r="I109" s="4"/>
      <c r="J109" s="4"/>
      <c r="K109" s="4" t="s">
        <v>249</v>
      </c>
      <c r="L109" s="4"/>
      <c r="M109" s="4"/>
      <c r="N109" s="4"/>
      <c r="O109" s="4" t="s">
        <v>249</v>
      </c>
      <c r="P109" s="4"/>
      <c r="Q109" s="4"/>
      <c r="R109" s="4"/>
      <c r="S109" s="4" t="s">
        <v>249</v>
      </c>
      <c r="T109" s="4"/>
      <c r="U109" s="4"/>
      <c r="V109" s="4"/>
      <c r="W109" s="4" t="s">
        <v>249</v>
      </c>
      <c r="X109" s="4"/>
      <c r="Y109" s="4"/>
      <c r="Z109" s="4"/>
      <c r="AA109" s="4" t="s">
        <v>249</v>
      </c>
      <c r="AB109" s="4"/>
      <c r="AC109" s="4"/>
      <c r="AD109" s="4"/>
    </row>
    <row r="110" spans="1:30" ht="15.75" thickBot="1" x14ac:dyDescent="0.3">
      <c r="A110" s="26"/>
      <c r="B110" s="13" t="s">
        <v>427</v>
      </c>
      <c r="C110" s="14" t="s">
        <v>249</v>
      </c>
      <c r="D110" s="14" t="s">
        <v>251</v>
      </c>
      <c r="E110" s="17">
        <v>975</v>
      </c>
      <c r="F110" s="16" t="s">
        <v>249</v>
      </c>
      <c r="G110" s="14" t="s">
        <v>249</v>
      </c>
      <c r="H110" s="16"/>
      <c r="I110" s="38" t="s">
        <v>256</v>
      </c>
      <c r="J110" s="16" t="s">
        <v>249</v>
      </c>
      <c r="K110" s="14" t="s">
        <v>249</v>
      </c>
      <c r="L110" s="14"/>
      <c r="M110" s="17">
        <v>7</v>
      </c>
      <c r="N110" s="16" t="s">
        <v>249</v>
      </c>
      <c r="O110" s="14" t="s">
        <v>249</v>
      </c>
      <c r="P110" s="14"/>
      <c r="Q110" s="17">
        <v>42</v>
      </c>
      <c r="R110" s="16" t="s">
        <v>249</v>
      </c>
      <c r="S110" s="14" t="s">
        <v>249</v>
      </c>
      <c r="T110" s="14"/>
      <c r="U110" s="17" t="s">
        <v>256</v>
      </c>
      <c r="V110" s="16" t="s">
        <v>249</v>
      </c>
      <c r="W110" s="14" t="s">
        <v>249</v>
      </c>
      <c r="X110" s="14"/>
      <c r="Y110" s="17" t="s">
        <v>256</v>
      </c>
      <c r="Z110" s="16" t="s">
        <v>249</v>
      </c>
      <c r="AA110" s="14" t="s">
        <v>249</v>
      </c>
      <c r="AB110" s="14"/>
      <c r="AC110" s="15">
        <v>1024</v>
      </c>
      <c r="AD110" s="16" t="s">
        <v>249</v>
      </c>
    </row>
    <row r="111" spans="1:30" ht="15.75" thickTop="1" x14ac:dyDescent="0.25">
      <c r="A111" s="26"/>
      <c r="B111" s="12"/>
      <c r="C111" s="12" t="s">
        <v>249</v>
      </c>
      <c r="D111" s="32"/>
      <c r="E111" s="32"/>
      <c r="F111" s="12"/>
      <c r="G111" s="12" t="s">
        <v>249</v>
      </c>
      <c r="H111" s="32"/>
      <c r="I111" s="32"/>
      <c r="J111" s="12"/>
      <c r="K111" s="12" t="s">
        <v>249</v>
      </c>
      <c r="L111" s="32"/>
      <c r="M111" s="32"/>
      <c r="N111" s="12"/>
      <c r="O111" s="12" t="s">
        <v>249</v>
      </c>
      <c r="P111" s="32"/>
      <c r="Q111" s="32"/>
      <c r="R111" s="12"/>
      <c r="S111" s="12" t="s">
        <v>249</v>
      </c>
      <c r="T111" s="32"/>
      <c r="U111" s="32"/>
      <c r="V111" s="12"/>
      <c r="W111" s="12" t="s">
        <v>249</v>
      </c>
      <c r="X111" s="32"/>
      <c r="Y111" s="32"/>
      <c r="Z111" s="12"/>
      <c r="AA111" s="12" t="s">
        <v>249</v>
      </c>
      <c r="AB111" s="32"/>
      <c r="AC111" s="32"/>
      <c r="AD111" s="12"/>
    </row>
    <row r="112" spans="1:30" ht="15.75" thickBot="1" x14ac:dyDescent="0.3">
      <c r="A112" s="26"/>
      <c r="B112" s="2" t="s">
        <v>428</v>
      </c>
      <c r="C112" s="20" t="s">
        <v>249</v>
      </c>
      <c r="D112" s="4" t="s">
        <v>251</v>
      </c>
      <c r="E112" s="18">
        <v>5966</v>
      </c>
      <c r="F112" t="s">
        <v>249</v>
      </c>
      <c r="G112" s="20" t="s">
        <v>249</v>
      </c>
      <c r="H112" s="4"/>
      <c r="I112" s="22" t="s">
        <v>256</v>
      </c>
      <c r="J112" t="s">
        <v>249</v>
      </c>
      <c r="K112" s="20" t="s">
        <v>249</v>
      </c>
      <c r="L112" s="4"/>
      <c r="M112" s="18">
        <v>7079</v>
      </c>
      <c r="N112" t="s">
        <v>249</v>
      </c>
      <c r="O112" s="20" t="s">
        <v>249</v>
      </c>
      <c r="P112" s="4"/>
      <c r="Q112" s="18">
        <v>16548</v>
      </c>
      <c r="R112" t="s">
        <v>249</v>
      </c>
      <c r="S112" s="20" t="s">
        <v>249</v>
      </c>
      <c r="T112" s="4"/>
      <c r="U112" s="22">
        <v>513</v>
      </c>
      <c r="V112" t="s">
        <v>249</v>
      </c>
      <c r="W112" s="20" t="s">
        <v>249</v>
      </c>
      <c r="X112" s="4"/>
      <c r="Y112" s="22">
        <v>699</v>
      </c>
      <c r="Z112" t="s">
        <v>249</v>
      </c>
      <c r="AA112" s="20" t="s">
        <v>249</v>
      </c>
      <c r="AB112" s="4"/>
      <c r="AC112" s="18">
        <v>30805</v>
      </c>
      <c r="AD112" t="s">
        <v>249</v>
      </c>
    </row>
    <row r="113" spans="1:30" ht="15.75" thickTop="1" x14ac:dyDescent="0.25">
      <c r="A113" s="26"/>
      <c r="B113" s="12"/>
      <c r="C113" s="12" t="s">
        <v>249</v>
      </c>
      <c r="D113" s="32"/>
      <c r="E113" s="32"/>
      <c r="F113" s="12"/>
      <c r="G113" s="12" t="s">
        <v>249</v>
      </c>
      <c r="H113" s="32"/>
      <c r="I113" s="32"/>
      <c r="J113" s="12"/>
      <c r="K113" s="12" t="s">
        <v>249</v>
      </c>
      <c r="L113" s="32"/>
      <c r="M113" s="32"/>
      <c r="N113" s="12"/>
      <c r="O113" s="12" t="s">
        <v>249</v>
      </c>
      <c r="P113" s="32"/>
      <c r="Q113" s="32"/>
      <c r="R113" s="12"/>
      <c r="S113" s="12" t="s">
        <v>249</v>
      </c>
      <c r="T113" s="32"/>
      <c r="U113" s="32"/>
      <c r="V113" s="12"/>
      <c r="W113" s="12" t="s">
        <v>249</v>
      </c>
      <c r="X113" s="32"/>
      <c r="Y113" s="32"/>
      <c r="Z113" s="12"/>
      <c r="AA113" s="12" t="s">
        <v>249</v>
      </c>
      <c r="AB113" s="32"/>
      <c r="AC113" s="32"/>
      <c r="AD113" s="12"/>
    </row>
    <row r="114" spans="1:30" ht="30.75" thickBot="1" x14ac:dyDescent="0.3">
      <c r="A114" s="26"/>
      <c r="B114" s="13" t="s">
        <v>436</v>
      </c>
      <c r="C114" s="21" t="s">
        <v>249</v>
      </c>
      <c r="D114" s="14" t="s">
        <v>251</v>
      </c>
      <c r="E114" s="17" t="s">
        <v>256</v>
      </c>
      <c r="F114" s="16" t="s">
        <v>249</v>
      </c>
      <c r="G114" s="21" t="s">
        <v>249</v>
      </c>
      <c r="H114" s="16"/>
      <c r="I114" s="38" t="s">
        <v>256</v>
      </c>
      <c r="J114" s="16" t="s">
        <v>249</v>
      </c>
      <c r="K114" s="21" t="s">
        <v>249</v>
      </c>
      <c r="L114" s="16"/>
      <c r="M114" s="38" t="s">
        <v>256</v>
      </c>
      <c r="N114" s="16" t="s">
        <v>249</v>
      </c>
      <c r="O114" s="21" t="s">
        <v>249</v>
      </c>
      <c r="P114" s="16"/>
      <c r="Q114" s="38" t="s">
        <v>256</v>
      </c>
      <c r="R114" s="16" t="s">
        <v>249</v>
      </c>
      <c r="S114" s="21" t="s">
        <v>249</v>
      </c>
      <c r="T114" s="16"/>
      <c r="U114" s="38" t="s">
        <v>256</v>
      </c>
      <c r="V114" s="16" t="s">
        <v>249</v>
      </c>
      <c r="W114" s="21" t="s">
        <v>249</v>
      </c>
      <c r="X114" s="16"/>
      <c r="Y114" s="38" t="s">
        <v>256</v>
      </c>
      <c r="Z114" s="16" t="s">
        <v>249</v>
      </c>
      <c r="AA114" s="21" t="s">
        <v>249</v>
      </c>
      <c r="AB114" s="16"/>
      <c r="AC114" s="38" t="s">
        <v>256</v>
      </c>
      <c r="AD114" s="16" t="s">
        <v>249</v>
      </c>
    </row>
    <row r="115" spans="1:30" ht="15.75" thickTop="1" x14ac:dyDescent="0.25">
      <c r="A115" s="26"/>
      <c r="B115" s="12"/>
      <c r="C115" s="12" t="s">
        <v>249</v>
      </c>
      <c r="D115" s="32"/>
      <c r="E115" s="32"/>
      <c r="F115" s="12"/>
      <c r="G115" s="12" t="s">
        <v>249</v>
      </c>
      <c r="H115" s="32"/>
      <c r="I115" s="32"/>
      <c r="J115" s="12"/>
      <c r="K115" s="12" t="s">
        <v>249</v>
      </c>
      <c r="L115" s="32"/>
      <c r="M115" s="32"/>
      <c r="N115" s="12"/>
      <c r="O115" s="12" t="s">
        <v>249</v>
      </c>
      <c r="P115" s="32"/>
      <c r="Q115" s="32"/>
      <c r="R115" s="12"/>
      <c r="S115" s="12" t="s">
        <v>249</v>
      </c>
      <c r="T115" s="32"/>
      <c r="U115" s="32"/>
      <c r="V115" s="12"/>
      <c r="W115" s="12" t="s">
        <v>249</v>
      </c>
      <c r="X115" s="32"/>
      <c r="Y115" s="32"/>
      <c r="Z115" s="12"/>
      <c r="AA115" s="12" t="s">
        <v>249</v>
      </c>
      <c r="AB115" s="32"/>
      <c r="AC115" s="32"/>
      <c r="AD115" s="12"/>
    </row>
    <row r="116" spans="1:30" x14ac:dyDescent="0.25">
      <c r="A116" s="26"/>
      <c r="B116" s="4"/>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c r="AA116" s="25"/>
      <c r="AB116" s="25"/>
      <c r="AC116" s="25"/>
      <c r="AD116" s="25"/>
    </row>
    <row r="117" spans="1:30" x14ac:dyDescent="0.25">
      <c r="A117" s="26"/>
      <c r="B117" s="42" t="s">
        <v>430</v>
      </c>
      <c r="C117" s="20" t="s">
        <v>249</v>
      </c>
      <c r="D117" s="4"/>
      <c r="E117" s="4"/>
      <c r="F117" s="4"/>
      <c r="G117" s="20" t="s">
        <v>249</v>
      </c>
      <c r="H117" s="4"/>
      <c r="I117" s="4"/>
      <c r="J117" s="4"/>
      <c r="K117" s="20" t="s">
        <v>249</v>
      </c>
      <c r="L117" s="4"/>
      <c r="M117" s="4"/>
      <c r="N117" s="4"/>
      <c r="O117" s="20" t="s">
        <v>249</v>
      </c>
      <c r="P117" s="4"/>
      <c r="Q117" s="4"/>
      <c r="R117" s="4"/>
      <c r="S117" s="20" t="s">
        <v>249</v>
      </c>
      <c r="T117" s="4"/>
      <c r="U117" s="4"/>
      <c r="V117" s="4"/>
      <c r="W117" s="20" t="s">
        <v>249</v>
      </c>
      <c r="X117" s="4"/>
      <c r="Y117" s="4"/>
      <c r="Z117" s="4"/>
      <c r="AA117" s="20" t="s">
        <v>249</v>
      </c>
      <c r="AB117" s="4"/>
      <c r="AC117" s="4"/>
      <c r="AD117" s="4"/>
    </row>
    <row r="118" spans="1:30" ht="15.75" thickBot="1" x14ac:dyDescent="0.3">
      <c r="A118" s="26"/>
      <c r="B118" s="13" t="s">
        <v>416</v>
      </c>
      <c r="C118" s="21" t="s">
        <v>249</v>
      </c>
      <c r="D118" s="14" t="s">
        <v>251</v>
      </c>
      <c r="E118" s="15">
        <v>332320</v>
      </c>
      <c r="F118" s="16" t="s">
        <v>249</v>
      </c>
      <c r="G118" s="21" t="s">
        <v>249</v>
      </c>
      <c r="H118" s="14"/>
      <c r="I118" s="15">
        <v>163834</v>
      </c>
      <c r="J118" s="16" t="s">
        <v>249</v>
      </c>
      <c r="K118" s="21" t="s">
        <v>249</v>
      </c>
      <c r="L118" s="14"/>
      <c r="M118" s="15">
        <v>319272</v>
      </c>
      <c r="N118" s="16" t="s">
        <v>249</v>
      </c>
      <c r="O118" s="21" t="s">
        <v>249</v>
      </c>
      <c r="P118" s="14"/>
      <c r="Q118" s="15">
        <v>89689</v>
      </c>
      <c r="R118" s="16" t="s">
        <v>249</v>
      </c>
      <c r="S118" s="21" t="s">
        <v>249</v>
      </c>
      <c r="T118" s="14"/>
      <c r="U118" s="15">
        <v>17567</v>
      </c>
      <c r="V118" s="16" t="s">
        <v>249</v>
      </c>
      <c r="W118" s="21" t="s">
        <v>249</v>
      </c>
      <c r="X118" s="14"/>
      <c r="Y118" s="15">
        <v>7753</v>
      </c>
      <c r="Z118" s="16" t="s">
        <v>249</v>
      </c>
      <c r="AA118" s="21" t="s">
        <v>249</v>
      </c>
      <c r="AB118" s="14"/>
      <c r="AC118" s="15">
        <v>930435</v>
      </c>
      <c r="AD118" s="16" t="s">
        <v>249</v>
      </c>
    </row>
    <row r="119" spans="1:30" ht="15.75" thickTop="1" x14ac:dyDescent="0.25">
      <c r="A119" s="26"/>
      <c r="B119" s="12"/>
      <c r="C119" s="12" t="s">
        <v>249</v>
      </c>
      <c r="D119" s="32"/>
      <c r="E119" s="32"/>
      <c r="F119" s="12"/>
      <c r="G119" s="12" t="s">
        <v>249</v>
      </c>
      <c r="H119" s="32"/>
      <c r="I119" s="32"/>
      <c r="J119" s="12"/>
      <c r="K119" s="12" t="s">
        <v>249</v>
      </c>
      <c r="L119" s="32"/>
      <c r="M119" s="32"/>
      <c r="N119" s="12"/>
      <c r="O119" s="12" t="s">
        <v>249</v>
      </c>
      <c r="P119" s="32"/>
      <c r="Q119" s="32"/>
      <c r="R119" s="12"/>
      <c r="S119" s="12" t="s">
        <v>249</v>
      </c>
      <c r="T119" s="32"/>
      <c r="U119" s="32"/>
      <c r="V119" s="12"/>
      <c r="W119" s="12" t="s">
        <v>249</v>
      </c>
      <c r="X119" s="32"/>
      <c r="Y119" s="32"/>
      <c r="Z119" s="12"/>
      <c r="AA119" s="12" t="s">
        <v>249</v>
      </c>
      <c r="AB119" s="32"/>
      <c r="AC119" s="32"/>
      <c r="AD119" s="12"/>
    </row>
    <row r="120" spans="1:30" x14ac:dyDescent="0.25">
      <c r="A120" s="26"/>
      <c r="B120" s="4"/>
      <c r="C120" s="25"/>
      <c r="D120" s="25"/>
      <c r="E120" s="25"/>
      <c r="F120" s="25"/>
      <c r="G120" s="25"/>
      <c r="H120" s="25"/>
      <c r="I120" s="25"/>
      <c r="J120" s="25"/>
      <c r="K120" s="25"/>
      <c r="L120" s="25"/>
      <c r="M120" s="25"/>
      <c r="N120" s="25"/>
      <c r="O120" s="25"/>
      <c r="P120" s="25"/>
      <c r="Q120" s="25"/>
      <c r="R120" s="25"/>
      <c r="S120" s="25"/>
      <c r="T120" s="25"/>
      <c r="U120" s="25"/>
      <c r="V120" s="25"/>
      <c r="W120" s="25"/>
      <c r="X120" s="25"/>
      <c r="Y120" s="25"/>
      <c r="Z120" s="25"/>
      <c r="AA120" s="25"/>
      <c r="AB120" s="25"/>
      <c r="AC120" s="25"/>
      <c r="AD120" s="25"/>
    </row>
    <row r="121" spans="1:30" x14ac:dyDescent="0.25">
      <c r="A121" s="26"/>
      <c r="B121" s="2" t="s">
        <v>431</v>
      </c>
      <c r="C121" s="20" t="s">
        <v>249</v>
      </c>
      <c r="D121" s="4"/>
      <c r="E121" s="4"/>
      <c r="F121" s="4"/>
      <c r="G121" s="20" t="s">
        <v>249</v>
      </c>
      <c r="H121" s="4"/>
      <c r="I121" s="4"/>
      <c r="J121" s="4"/>
      <c r="K121" s="20" t="s">
        <v>249</v>
      </c>
      <c r="L121" s="4"/>
      <c r="M121" s="4"/>
      <c r="N121" s="4"/>
      <c r="O121" s="20" t="s">
        <v>249</v>
      </c>
      <c r="P121" s="4"/>
      <c r="Q121" s="4"/>
      <c r="R121" s="4"/>
      <c r="S121" s="20" t="s">
        <v>249</v>
      </c>
      <c r="T121" s="4"/>
      <c r="U121" s="4"/>
      <c r="V121" s="4"/>
      <c r="W121" s="20" t="s">
        <v>249</v>
      </c>
      <c r="X121" s="4"/>
      <c r="Y121" s="4"/>
      <c r="Z121" s="4"/>
      <c r="AA121" s="20" t="s">
        <v>249</v>
      </c>
      <c r="AB121" s="4"/>
      <c r="AC121" s="4"/>
      <c r="AD121" s="4"/>
    </row>
    <row r="122" spans="1:30" ht="30.75" thickBot="1" x14ac:dyDescent="0.3">
      <c r="A122" s="26"/>
      <c r="B122" s="13" t="s">
        <v>432</v>
      </c>
      <c r="C122" s="21" t="s">
        <v>249</v>
      </c>
      <c r="D122" s="14" t="s">
        <v>251</v>
      </c>
      <c r="E122" s="15">
        <v>18440</v>
      </c>
      <c r="F122" s="16" t="s">
        <v>249</v>
      </c>
      <c r="G122" s="21" t="s">
        <v>249</v>
      </c>
      <c r="H122" s="14"/>
      <c r="I122" s="17" t="s">
        <v>256</v>
      </c>
      <c r="J122" s="16" t="s">
        <v>249</v>
      </c>
      <c r="K122" s="21" t="s">
        <v>249</v>
      </c>
      <c r="L122" s="14"/>
      <c r="M122" s="15">
        <v>24895</v>
      </c>
      <c r="N122" s="16" t="s">
        <v>249</v>
      </c>
      <c r="O122" s="21" t="s">
        <v>249</v>
      </c>
      <c r="P122" s="14"/>
      <c r="Q122" s="15">
        <v>42267</v>
      </c>
      <c r="R122" s="16" t="s">
        <v>249</v>
      </c>
      <c r="S122" s="21" t="s">
        <v>249</v>
      </c>
      <c r="T122" s="14"/>
      <c r="U122" s="17" t="s">
        <v>256</v>
      </c>
      <c r="V122" s="16" t="s">
        <v>249</v>
      </c>
      <c r="W122" s="21" t="s">
        <v>249</v>
      </c>
      <c r="X122" s="14"/>
      <c r="Y122" s="17">
        <v>69</v>
      </c>
      <c r="Z122" s="16" t="s">
        <v>249</v>
      </c>
      <c r="AA122" s="21" t="s">
        <v>249</v>
      </c>
      <c r="AB122" s="14"/>
      <c r="AC122" s="15">
        <v>85671</v>
      </c>
      <c r="AD122" s="16" t="s">
        <v>249</v>
      </c>
    </row>
    <row r="123" spans="1:30" ht="15.75" thickTop="1" x14ac:dyDescent="0.25">
      <c r="A123" s="26"/>
      <c r="B123" s="12"/>
      <c r="C123" s="12" t="s">
        <v>249</v>
      </c>
      <c r="D123" s="32"/>
      <c r="E123" s="32"/>
      <c r="F123" s="12"/>
      <c r="G123" s="12" t="s">
        <v>249</v>
      </c>
      <c r="H123" s="32"/>
      <c r="I123" s="32"/>
      <c r="J123" s="12"/>
      <c r="K123" s="12" t="s">
        <v>249</v>
      </c>
      <c r="L123" s="32"/>
      <c r="M123" s="32"/>
      <c r="N123" s="12"/>
      <c r="O123" s="12" t="s">
        <v>249</v>
      </c>
      <c r="P123" s="32"/>
      <c r="Q123" s="32"/>
      <c r="R123" s="12"/>
      <c r="S123" s="12" t="s">
        <v>249</v>
      </c>
      <c r="T123" s="32"/>
      <c r="U123" s="32"/>
      <c r="V123" s="12"/>
      <c r="W123" s="12" t="s">
        <v>249</v>
      </c>
      <c r="X123" s="32"/>
      <c r="Y123" s="32"/>
      <c r="Z123" s="12"/>
      <c r="AA123" s="12" t="s">
        <v>249</v>
      </c>
      <c r="AB123" s="32"/>
      <c r="AC123" s="32"/>
      <c r="AD123" s="12"/>
    </row>
    <row r="124" spans="1:30" ht="30.75" thickBot="1" x14ac:dyDescent="0.3">
      <c r="A124" s="26"/>
      <c r="B124" s="2" t="s">
        <v>433</v>
      </c>
      <c r="C124" s="20" t="s">
        <v>249</v>
      </c>
      <c r="D124" s="4" t="s">
        <v>251</v>
      </c>
      <c r="E124" s="18">
        <v>313880</v>
      </c>
      <c r="F124" t="s">
        <v>249</v>
      </c>
      <c r="G124" s="20" t="s">
        <v>249</v>
      </c>
      <c r="H124" s="4"/>
      <c r="I124" s="18">
        <v>163834</v>
      </c>
      <c r="J124" t="s">
        <v>249</v>
      </c>
      <c r="K124" s="20" t="s">
        <v>249</v>
      </c>
      <c r="L124" s="4"/>
      <c r="M124" s="18">
        <v>294377</v>
      </c>
      <c r="N124" t="s">
        <v>249</v>
      </c>
      <c r="O124" s="20" t="s">
        <v>249</v>
      </c>
      <c r="P124" s="4"/>
      <c r="Q124" s="18">
        <v>47422</v>
      </c>
      <c r="R124" t="s">
        <v>249</v>
      </c>
      <c r="S124" s="20" t="s">
        <v>249</v>
      </c>
      <c r="T124" s="4"/>
      <c r="U124" s="18">
        <v>17567</v>
      </c>
      <c r="V124" t="s">
        <v>249</v>
      </c>
      <c r="W124" s="20" t="s">
        <v>249</v>
      </c>
      <c r="X124" s="4"/>
      <c r="Y124" s="18">
        <v>7684</v>
      </c>
      <c r="Z124" t="s">
        <v>249</v>
      </c>
      <c r="AA124" s="20" t="s">
        <v>249</v>
      </c>
      <c r="AB124" s="4"/>
      <c r="AC124" s="18">
        <v>844764</v>
      </c>
      <c r="AD124" t="s">
        <v>249</v>
      </c>
    </row>
    <row r="125" spans="1:30" ht="15.75" thickTop="1" x14ac:dyDescent="0.25">
      <c r="A125" s="26"/>
      <c r="B125" s="12"/>
      <c r="C125" s="12" t="s">
        <v>249</v>
      </c>
      <c r="D125" s="32"/>
      <c r="E125" s="32"/>
      <c r="F125" s="12"/>
      <c r="G125" s="12" t="s">
        <v>249</v>
      </c>
      <c r="H125" s="32"/>
      <c r="I125" s="32"/>
      <c r="J125" s="12"/>
      <c r="K125" s="12" t="s">
        <v>249</v>
      </c>
      <c r="L125" s="32"/>
      <c r="M125" s="32"/>
      <c r="N125" s="12"/>
      <c r="O125" s="12" t="s">
        <v>249</v>
      </c>
      <c r="P125" s="32"/>
      <c r="Q125" s="32"/>
      <c r="R125" s="12"/>
      <c r="S125" s="12" t="s">
        <v>249</v>
      </c>
      <c r="T125" s="32"/>
      <c r="U125" s="32"/>
      <c r="V125" s="12"/>
      <c r="W125" s="12" t="s">
        <v>249</v>
      </c>
      <c r="X125" s="32"/>
      <c r="Y125" s="32"/>
      <c r="Z125" s="12"/>
      <c r="AA125" s="12" t="s">
        <v>249</v>
      </c>
      <c r="AB125" s="32"/>
      <c r="AC125" s="32"/>
      <c r="AD125" s="12"/>
    </row>
    <row r="126" spans="1:30" ht="30.75" thickBot="1" x14ac:dyDescent="0.3">
      <c r="A126" s="26"/>
      <c r="B126" s="13" t="s">
        <v>437</v>
      </c>
      <c r="C126" s="21" t="s">
        <v>249</v>
      </c>
      <c r="D126" s="14" t="s">
        <v>251</v>
      </c>
      <c r="E126" s="15">
        <v>3245</v>
      </c>
      <c r="F126" s="16" t="s">
        <v>249</v>
      </c>
      <c r="G126" s="21" t="s">
        <v>249</v>
      </c>
      <c r="H126" s="16"/>
      <c r="I126" s="38" t="s">
        <v>256</v>
      </c>
      <c r="J126" s="16" t="s">
        <v>249</v>
      </c>
      <c r="K126" s="21" t="s">
        <v>249</v>
      </c>
      <c r="L126" s="16"/>
      <c r="M126" s="38" t="s">
        <v>256</v>
      </c>
      <c r="N126" s="16" t="s">
        <v>249</v>
      </c>
      <c r="O126" s="21" t="s">
        <v>249</v>
      </c>
      <c r="P126" s="16"/>
      <c r="Q126" s="38" t="s">
        <v>256</v>
      </c>
      <c r="R126" s="16" t="s">
        <v>249</v>
      </c>
      <c r="S126" s="21" t="s">
        <v>249</v>
      </c>
      <c r="T126" s="16"/>
      <c r="U126" s="38" t="s">
        <v>256</v>
      </c>
      <c r="V126" s="16" t="s">
        <v>249</v>
      </c>
      <c r="W126" s="21" t="s">
        <v>249</v>
      </c>
      <c r="X126" s="16"/>
      <c r="Y126" s="38" t="s">
        <v>256</v>
      </c>
      <c r="Z126" s="16" t="s">
        <v>249</v>
      </c>
      <c r="AA126" s="21" t="s">
        <v>249</v>
      </c>
      <c r="AB126" s="14"/>
      <c r="AC126" s="15">
        <v>3245</v>
      </c>
      <c r="AD126" s="16" t="s">
        <v>249</v>
      </c>
    </row>
    <row r="127" spans="1:30" ht="15.75" thickTop="1" x14ac:dyDescent="0.25">
      <c r="A127" s="26"/>
      <c r="B127" s="12"/>
      <c r="C127" s="12" t="s">
        <v>249</v>
      </c>
      <c r="D127" s="32"/>
      <c r="E127" s="32"/>
      <c r="F127" s="12"/>
      <c r="G127" s="12" t="s">
        <v>249</v>
      </c>
      <c r="H127" s="32"/>
      <c r="I127" s="32"/>
      <c r="J127" s="12"/>
      <c r="K127" s="12" t="s">
        <v>249</v>
      </c>
      <c r="L127" s="32"/>
      <c r="M127" s="32"/>
      <c r="N127" s="12"/>
      <c r="O127" s="12" t="s">
        <v>249</v>
      </c>
      <c r="P127" s="32"/>
      <c r="Q127" s="32"/>
      <c r="R127" s="12"/>
      <c r="S127" s="12" t="s">
        <v>249</v>
      </c>
      <c r="T127" s="32"/>
      <c r="U127" s="32"/>
      <c r="V127" s="12"/>
      <c r="W127" s="12" t="s">
        <v>249</v>
      </c>
      <c r="X127" s="32"/>
      <c r="Y127" s="32"/>
      <c r="Z127" s="12"/>
      <c r="AA127" s="12" t="s">
        <v>249</v>
      </c>
      <c r="AB127" s="32"/>
      <c r="AC127" s="32"/>
      <c r="AD127" s="12"/>
    </row>
    <row r="128" spans="1:30" ht="15.75" x14ac:dyDescent="0.25">
      <c r="A128" s="26"/>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c r="Z128" s="31"/>
      <c r="AA128" s="31"/>
      <c r="AB128" s="31"/>
      <c r="AC128" s="31"/>
      <c r="AD128" s="31"/>
    </row>
    <row r="129" spans="1:30" x14ac:dyDescent="0.25">
      <c r="A129" s="26"/>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ht="75" x14ac:dyDescent="0.25">
      <c r="A130" s="26"/>
      <c r="B130" s="43" t="s">
        <v>438</v>
      </c>
      <c r="C130" s="43" t="s">
        <v>439</v>
      </c>
    </row>
    <row r="131" spans="1:30" ht="15" customHeight="1" x14ac:dyDescent="0.25">
      <c r="A131" s="26" t="s">
        <v>1026</v>
      </c>
      <c r="B131" s="25" t="s">
        <v>7</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x14ac:dyDescent="0.25">
      <c r="A132" s="26"/>
      <c r="B132" s="29" t="s">
        <v>1027</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row>
    <row r="133" spans="1:30" x14ac:dyDescent="0.25">
      <c r="A133" s="26"/>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ht="15.75" x14ac:dyDescent="0.25">
      <c r="A134" s="26"/>
      <c r="B134" s="31"/>
      <c r="C134" s="31"/>
      <c r="D134" s="31"/>
      <c r="E134" s="31"/>
      <c r="F134" s="31"/>
      <c r="G134" s="31"/>
      <c r="H134" s="31"/>
      <c r="I134" s="31"/>
      <c r="J134" s="31"/>
      <c r="K134" s="31"/>
      <c r="L134" s="31"/>
      <c r="M134" s="31"/>
      <c r="N134" s="31"/>
      <c r="O134" s="31"/>
      <c r="P134" s="31"/>
      <c r="Q134" s="31"/>
      <c r="R134" s="31"/>
      <c r="S134" s="31"/>
      <c r="T134" s="31"/>
      <c r="U134" s="31"/>
      <c r="V134" s="31"/>
      <c r="W134" s="31"/>
      <c r="X134" s="31"/>
      <c r="Y134" s="31"/>
      <c r="Z134" s="31"/>
      <c r="AA134" s="31"/>
      <c r="AB134" s="31"/>
      <c r="AC134" s="31"/>
      <c r="AD134" s="31"/>
    </row>
    <row r="135" spans="1:30" x14ac:dyDescent="0.25">
      <c r="A135" s="26"/>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row>
    <row r="136" spans="1:30" x14ac:dyDescent="0.25">
      <c r="A136" s="26"/>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ht="15" customHeight="1" x14ac:dyDescent="0.25">
      <c r="A137" s="26"/>
      <c r="B137" s="25"/>
      <c r="C137" s="25" t="s">
        <v>249</v>
      </c>
      <c r="D137" s="33" t="s">
        <v>385</v>
      </c>
      <c r="E137" s="33"/>
      <c r="F137" s="25"/>
      <c r="G137" s="25" t="s">
        <v>249</v>
      </c>
      <c r="H137" s="33" t="s">
        <v>385</v>
      </c>
      <c r="I137" s="33"/>
      <c r="J137" s="25"/>
      <c r="K137" s="25" t="s">
        <v>249</v>
      </c>
      <c r="L137" s="33" t="s">
        <v>388</v>
      </c>
      <c r="M137" s="33"/>
      <c r="N137" s="25"/>
      <c r="O137" s="25" t="s">
        <v>249</v>
      </c>
      <c r="P137" s="33" t="s">
        <v>390</v>
      </c>
      <c r="Q137" s="33"/>
      <c r="R137" s="25"/>
      <c r="S137" s="25" t="s">
        <v>249</v>
      </c>
      <c r="T137" s="33" t="s">
        <v>388</v>
      </c>
      <c r="U137" s="33"/>
      <c r="V137" s="25"/>
      <c r="W137" s="25" t="s">
        <v>249</v>
      </c>
      <c r="X137" s="33" t="s">
        <v>392</v>
      </c>
      <c r="Y137" s="33"/>
      <c r="Z137" s="25"/>
      <c r="AA137" s="25" t="s">
        <v>249</v>
      </c>
      <c r="AB137" s="33" t="s">
        <v>193</v>
      </c>
      <c r="AC137" s="33"/>
      <c r="AD137" s="25"/>
    </row>
    <row r="138" spans="1:30" ht="15" customHeight="1" x14ac:dyDescent="0.25">
      <c r="A138" s="26"/>
      <c r="B138" s="25"/>
      <c r="C138" s="25"/>
      <c r="D138" s="33"/>
      <c r="E138" s="33"/>
      <c r="F138" s="25"/>
      <c r="G138" s="25"/>
      <c r="H138" s="33" t="s">
        <v>386</v>
      </c>
      <c r="I138" s="33"/>
      <c r="J138" s="25"/>
      <c r="K138" s="25"/>
      <c r="L138" s="33" t="s">
        <v>389</v>
      </c>
      <c r="M138" s="33"/>
      <c r="N138" s="25"/>
      <c r="O138" s="25"/>
      <c r="P138" s="33" t="s">
        <v>391</v>
      </c>
      <c r="Q138" s="33"/>
      <c r="R138" s="25"/>
      <c r="S138" s="25"/>
      <c r="T138" s="33"/>
      <c r="U138" s="33"/>
      <c r="V138" s="25"/>
      <c r="W138" s="25"/>
      <c r="X138" s="33"/>
      <c r="Y138" s="33"/>
      <c r="Z138" s="25"/>
      <c r="AA138" s="25"/>
      <c r="AB138" s="33"/>
      <c r="AC138" s="33"/>
      <c r="AD138" s="25"/>
    </row>
    <row r="139" spans="1:30" ht="15.75" thickBot="1" x14ac:dyDescent="0.3">
      <c r="A139" s="26"/>
      <c r="B139" s="25"/>
      <c r="C139" s="25"/>
      <c r="D139" s="23"/>
      <c r="E139" s="23"/>
      <c r="F139" s="25"/>
      <c r="G139" s="25"/>
      <c r="H139" s="23" t="s">
        <v>387</v>
      </c>
      <c r="I139" s="23"/>
      <c r="J139" s="25"/>
      <c r="K139" s="25"/>
      <c r="L139" s="23"/>
      <c r="M139" s="23"/>
      <c r="N139" s="25"/>
      <c r="O139" s="25"/>
      <c r="P139" s="23"/>
      <c r="Q139" s="23"/>
      <c r="R139" s="25"/>
      <c r="S139" s="25"/>
      <c r="T139" s="23"/>
      <c r="U139" s="23"/>
      <c r="V139" s="25"/>
      <c r="W139" s="25"/>
      <c r="X139" s="23"/>
      <c r="Y139" s="23"/>
      <c r="Z139" s="25"/>
      <c r="AA139" s="25"/>
      <c r="AB139" s="23"/>
      <c r="AC139" s="23"/>
      <c r="AD139" s="25"/>
    </row>
    <row r="140" spans="1:30" x14ac:dyDescent="0.25">
      <c r="A140" s="26"/>
      <c r="B140" s="41" t="s">
        <v>444</v>
      </c>
      <c r="C140" s="14" t="s">
        <v>249</v>
      </c>
      <c r="D140" s="14"/>
      <c r="E140" s="14"/>
      <c r="F140" s="14"/>
      <c r="G140" s="14" t="s">
        <v>249</v>
      </c>
      <c r="H140" s="14"/>
      <c r="I140" s="14"/>
      <c r="J140" s="14"/>
      <c r="K140" s="14" t="s">
        <v>249</v>
      </c>
      <c r="L140" s="14"/>
      <c r="M140" s="14"/>
      <c r="N140" s="14"/>
      <c r="O140" s="14" t="s">
        <v>249</v>
      </c>
      <c r="P140" s="14"/>
      <c r="Q140" s="14"/>
      <c r="R140" s="14"/>
      <c r="S140" s="14" t="s">
        <v>249</v>
      </c>
      <c r="T140" s="14"/>
      <c r="U140" s="14"/>
      <c r="V140" s="14"/>
      <c r="W140" s="14" t="s">
        <v>249</v>
      </c>
      <c r="X140" s="14"/>
      <c r="Y140" s="14"/>
      <c r="Z140" s="14"/>
      <c r="AA140" s="14" t="s">
        <v>249</v>
      </c>
      <c r="AB140" s="14"/>
      <c r="AC140" s="14"/>
      <c r="AD140" s="14"/>
    </row>
    <row r="141" spans="1:30" x14ac:dyDescent="0.25">
      <c r="A141" s="26"/>
      <c r="B141" s="2" t="s">
        <v>445</v>
      </c>
      <c r="C141" s="4" t="s">
        <v>249</v>
      </c>
      <c r="D141" s="4" t="s">
        <v>251</v>
      </c>
      <c r="E141" s="18">
        <v>320090</v>
      </c>
      <c r="F141" t="s">
        <v>249</v>
      </c>
      <c r="G141" s="4" t="s">
        <v>249</v>
      </c>
      <c r="H141" s="4"/>
      <c r="I141" s="18">
        <v>69079</v>
      </c>
      <c r="J141" t="s">
        <v>249</v>
      </c>
      <c r="K141" s="4" t="s">
        <v>249</v>
      </c>
      <c r="L141" s="4"/>
      <c r="M141" s="18">
        <v>194070</v>
      </c>
      <c r="N141" t="s">
        <v>249</v>
      </c>
      <c r="O141" s="4" t="s">
        <v>249</v>
      </c>
      <c r="P141" s="4"/>
      <c r="Q141" s="18">
        <v>20789</v>
      </c>
      <c r="R141" t="s">
        <v>249</v>
      </c>
      <c r="S141" s="4" t="s">
        <v>249</v>
      </c>
      <c r="T141" s="4"/>
      <c r="U141" s="22" t="s">
        <v>256</v>
      </c>
      <c r="V141" t="s">
        <v>249</v>
      </c>
      <c r="W141" s="4" t="s">
        <v>249</v>
      </c>
      <c r="X141" s="4"/>
      <c r="Y141" s="18">
        <v>5595</v>
      </c>
      <c r="Z141" t="s">
        <v>249</v>
      </c>
      <c r="AA141" s="4" t="s">
        <v>249</v>
      </c>
      <c r="AB141" s="4"/>
      <c r="AC141" s="18">
        <v>609623</v>
      </c>
      <c r="AD141" t="s">
        <v>249</v>
      </c>
    </row>
    <row r="142" spans="1:30" x14ac:dyDescent="0.25">
      <c r="A142" s="26"/>
      <c r="B142" s="13" t="s">
        <v>446</v>
      </c>
      <c r="C142" s="14" t="s">
        <v>249</v>
      </c>
      <c r="D142" s="14"/>
      <c r="E142" s="15">
        <v>24449</v>
      </c>
      <c r="F142" s="16" t="s">
        <v>249</v>
      </c>
      <c r="G142" s="14" t="s">
        <v>249</v>
      </c>
      <c r="H142" s="16"/>
      <c r="I142" s="38" t="s">
        <v>256</v>
      </c>
      <c r="J142" s="16" t="s">
        <v>249</v>
      </c>
      <c r="K142" s="14" t="s">
        <v>249</v>
      </c>
      <c r="L142" s="14"/>
      <c r="M142" s="15">
        <v>56640</v>
      </c>
      <c r="N142" s="16" t="s">
        <v>249</v>
      </c>
      <c r="O142" s="14" t="s">
        <v>249</v>
      </c>
      <c r="P142" s="14"/>
      <c r="Q142" s="15">
        <v>20698</v>
      </c>
      <c r="R142" s="16" t="s">
        <v>249</v>
      </c>
      <c r="S142" s="14" t="s">
        <v>249</v>
      </c>
      <c r="T142" s="14"/>
      <c r="U142" s="17">
        <v>976</v>
      </c>
      <c r="V142" s="16" t="s">
        <v>249</v>
      </c>
      <c r="W142" s="14" t="s">
        <v>249</v>
      </c>
      <c r="X142" s="14"/>
      <c r="Y142" s="17" t="s">
        <v>256</v>
      </c>
      <c r="Z142" s="16" t="s">
        <v>249</v>
      </c>
      <c r="AA142" s="14" t="s">
        <v>249</v>
      </c>
      <c r="AB142" s="14"/>
      <c r="AC142" s="15">
        <v>102763</v>
      </c>
      <c r="AD142" s="16" t="s">
        <v>249</v>
      </c>
    </row>
    <row r="143" spans="1:30" x14ac:dyDescent="0.25">
      <c r="A143" s="26"/>
      <c r="B143" s="2" t="s">
        <v>447</v>
      </c>
      <c r="C143" s="4" t="s">
        <v>249</v>
      </c>
      <c r="D143" s="4"/>
      <c r="E143" s="22">
        <v>227</v>
      </c>
      <c r="F143" t="s">
        <v>249</v>
      </c>
      <c r="G143" s="4" t="s">
        <v>249</v>
      </c>
      <c r="I143" s="39" t="s">
        <v>256</v>
      </c>
      <c r="J143" t="s">
        <v>249</v>
      </c>
      <c r="K143" s="4" t="s">
        <v>249</v>
      </c>
      <c r="L143" s="4"/>
      <c r="M143" s="22">
        <v>583</v>
      </c>
      <c r="N143" t="s">
        <v>249</v>
      </c>
      <c r="O143" s="4" t="s">
        <v>249</v>
      </c>
      <c r="P143" s="4"/>
      <c r="Q143" s="22" t="s">
        <v>256</v>
      </c>
      <c r="R143" t="s">
        <v>249</v>
      </c>
      <c r="S143" s="4" t="s">
        <v>249</v>
      </c>
      <c r="T143" s="4"/>
      <c r="U143" s="22" t="s">
        <v>256</v>
      </c>
      <c r="V143" t="s">
        <v>249</v>
      </c>
      <c r="W143" s="4" t="s">
        <v>249</v>
      </c>
      <c r="X143" s="4"/>
      <c r="Y143" s="22" t="s">
        <v>256</v>
      </c>
      <c r="Z143" t="s">
        <v>249</v>
      </c>
      <c r="AA143" s="4" t="s">
        <v>249</v>
      </c>
      <c r="AB143" s="4"/>
      <c r="AC143" s="22">
        <v>810</v>
      </c>
      <c r="AD143" t="s">
        <v>249</v>
      </c>
    </row>
    <row r="144" spans="1:30" x14ac:dyDescent="0.25">
      <c r="A144" s="26"/>
      <c r="B144" s="13" t="s">
        <v>448</v>
      </c>
      <c r="C144" s="14" t="s">
        <v>249</v>
      </c>
      <c r="D144" s="14"/>
      <c r="E144" s="15">
        <v>25397</v>
      </c>
      <c r="F144" s="16" t="s">
        <v>249</v>
      </c>
      <c r="G144" s="14" t="s">
        <v>249</v>
      </c>
      <c r="H144" s="16"/>
      <c r="I144" s="38" t="s">
        <v>256</v>
      </c>
      <c r="J144" s="16" t="s">
        <v>249</v>
      </c>
      <c r="K144" s="14" t="s">
        <v>249</v>
      </c>
      <c r="L144" s="14"/>
      <c r="M144" s="15">
        <v>15567</v>
      </c>
      <c r="N144" s="16" t="s">
        <v>249</v>
      </c>
      <c r="O144" s="14" t="s">
        <v>249</v>
      </c>
      <c r="P144" s="14"/>
      <c r="Q144" s="15">
        <v>19210</v>
      </c>
      <c r="R144" s="16" t="s">
        <v>249</v>
      </c>
      <c r="S144" s="14" t="s">
        <v>249</v>
      </c>
      <c r="T144" s="14"/>
      <c r="U144" s="15">
        <v>11250</v>
      </c>
      <c r="V144" s="16" t="s">
        <v>249</v>
      </c>
      <c r="W144" s="14" t="s">
        <v>249</v>
      </c>
      <c r="X144" s="14"/>
      <c r="Y144" s="17">
        <v>4</v>
      </c>
      <c r="Z144" s="16" t="s">
        <v>249</v>
      </c>
      <c r="AA144" s="14" t="s">
        <v>249</v>
      </c>
      <c r="AB144" s="14"/>
      <c r="AC144" s="15">
        <v>71428</v>
      </c>
      <c r="AD144" s="16" t="s">
        <v>249</v>
      </c>
    </row>
    <row r="145" spans="1:30" x14ac:dyDescent="0.25">
      <c r="A145" s="26"/>
      <c r="B145" s="2" t="s">
        <v>449</v>
      </c>
      <c r="C145" s="4" t="s">
        <v>249</v>
      </c>
      <c r="D145" s="4"/>
      <c r="E145" s="22">
        <v>133</v>
      </c>
      <c r="F145" t="s">
        <v>249</v>
      </c>
      <c r="G145" s="4" t="s">
        <v>249</v>
      </c>
      <c r="I145" s="39" t="s">
        <v>256</v>
      </c>
      <c r="J145" t="s">
        <v>249</v>
      </c>
      <c r="K145" s="4" t="s">
        <v>249</v>
      </c>
      <c r="L145" s="4"/>
      <c r="M145" s="22">
        <v>35</v>
      </c>
      <c r="N145" t="s">
        <v>249</v>
      </c>
      <c r="O145" s="4" t="s">
        <v>249</v>
      </c>
      <c r="Q145" s="39" t="s">
        <v>256</v>
      </c>
      <c r="R145" t="s">
        <v>249</v>
      </c>
      <c r="S145" s="4" t="s">
        <v>249</v>
      </c>
      <c r="U145" s="39" t="s">
        <v>256</v>
      </c>
      <c r="V145" t="s">
        <v>249</v>
      </c>
      <c r="W145" s="4" t="s">
        <v>249</v>
      </c>
      <c r="Y145" s="39" t="s">
        <v>256</v>
      </c>
      <c r="Z145" t="s">
        <v>249</v>
      </c>
      <c r="AA145" s="4" t="s">
        <v>249</v>
      </c>
      <c r="AB145" s="4"/>
      <c r="AC145" s="22">
        <v>168</v>
      </c>
      <c r="AD145" t="s">
        <v>249</v>
      </c>
    </row>
    <row r="146" spans="1:30" ht="15.75" thickBot="1" x14ac:dyDescent="0.3">
      <c r="A146" s="26"/>
      <c r="B146" s="13" t="s">
        <v>450</v>
      </c>
      <c r="C146" s="14" t="s">
        <v>249</v>
      </c>
      <c r="D146" s="14"/>
      <c r="E146" s="17" t="s">
        <v>256</v>
      </c>
      <c r="F146" s="16" t="s">
        <v>249</v>
      </c>
      <c r="G146" s="14" t="s">
        <v>249</v>
      </c>
      <c r="H146" s="16"/>
      <c r="I146" s="38" t="s">
        <v>256</v>
      </c>
      <c r="J146" s="16" t="s">
        <v>249</v>
      </c>
      <c r="K146" s="14" t="s">
        <v>249</v>
      </c>
      <c r="L146" s="14"/>
      <c r="M146" s="17" t="s">
        <v>256</v>
      </c>
      <c r="N146" s="16" t="s">
        <v>249</v>
      </c>
      <c r="O146" s="14" t="s">
        <v>249</v>
      </c>
      <c r="P146" s="16"/>
      <c r="Q146" s="38" t="s">
        <v>256</v>
      </c>
      <c r="R146" s="16" t="s">
        <v>249</v>
      </c>
      <c r="S146" s="14" t="s">
        <v>249</v>
      </c>
      <c r="T146" s="16"/>
      <c r="U146" s="38" t="s">
        <v>256</v>
      </c>
      <c r="V146" s="16" t="s">
        <v>249</v>
      </c>
      <c r="W146" s="14" t="s">
        <v>249</v>
      </c>
      <c r="X146" s="16"/>
      <c r="Y146" s="38" t="s">
        <v>256</v>
      </c>
      <c r="Z146" s="16" t="s">
        <v>249</v>
      </c>
      <c r="AA146" s="14" t="s">
        <v>249</v>
      </c>
      <c r="AB146" s="14"/>
      <c r="AC146" s="17" t="s">
        <v>256</v>
      </c>
      <c r="AD146" s="16" t="s">
        <v>249</v>
      </c>
    </row>
    <row r="147" spans="1:30" x14ac:dyDescent="0.25">
      <c r="A147" s="26"/>
      <c r="B147" s="12"/>
      <c r="C147" s="12" t="s">
        <v>249</v>
      </c>
      <c r="D147" s="19"/>
      <c r="E147" s="19"/>
      <c r="F147" s="12"/>
      <c r="G147" s="12" t="s">
        <v>249</v>
      </c>
      <c r="H147" s="19"/>
      <c r="I147" s="19"/>
      <c r="J147" s="12"/>
      <c r="K147" s="12" t="s">
        <v>249</v>
      </c>
      <c r="L147" s="19"/>
      <c r="M147" s="19"/>
      <c r="N147" s="12"/>
      <c r="O147" s="12" t="s">
        <v>249</v>
      </c>
      <c r="P147" s="19"/>
      <c r="Q147" s="19"/>
      <c r="R147" s="12"/>
      <c r="S147" s="12" t="s">
        <v>249</v>
      </c>
      <c r="T147" s="19"/>
      <c r="U147" s="19"/>
      <c r="V147" s="12"/>
      <c r="W147" s="12" t="s">
        <v>249</v>
      </c>
      <c r="X147" s="19"/>
      <c r="Y147" s="19"/>
      <c r="Z147" s="12"/>
      <c r="AA147" s="12" t="s">
        <v>249</v>
      </c>
      <c r="AB147" s="19"/>
      <c r="AC147" s="19"/>
      <c r="AD147" s="12"/>
    </row>
    <row r="148" spans="1:30" ht="15.75" thickBot="1" x14ac:dyDescent="0.3">
      <c r="A148" s="26"/>
      <c r="B148" s="2" t="s">
        <v>193</v>
      </c>
      <c r="C148" s="20" t="s">
        <v>249</v>
      </c>
      <c r="D148" s="4" t="s">
        <v>251</v>
      </c>
      <c r="E148" s="18">
        <v>370296</v>
      </c>
      <c r="F148" t="s">
        <v>249</v>
      </c>
      <c r="G148" s="20" t="s">
        <v>249</v>
      </c>
      <c r="H148" s="4"/>
      <c r="I148" s="18">
        <v>69079</v>
      </c>
      <c r="J148" t="s">
        <v>249</v>
      </c>
      <c r="K148" s="20" t="s">
        <v>249</v>
      </c>
      <c r="L148" s="4"/>
      <c r="M148" s="18">
        <v>266895</v>
      </c>
      <c r="N148" t="s">
        <v>249</v>
      </c>
      <c r="O148" s="20" t="s">
        <v>249</v>
      </c>
      <c r="P148" s="4"/>
      <c r="Q148" s="18">
        <v>60697</v>
      </c>
      <c r="R148" t="s">
        <v>249</v>
      </c>
      <c r="S148" s="20" t="s">
        <v>249</v>
      </c>
      <c r="T148" s="4"/>
      <c r="U148" s="18">
        <v>12226</v>
      </c>
      <c r="V148" t="s">
        <v>249</v>
      </c>
      <c r="W148" s="20" t="s">
        <v>249</v>
      </c>
      <c r="X148" s="4"/>
      <c r="Y148" s="18">
        <v>5599</v>
      </c>
      <c r="Z148" t="s">
        <v>249</v>
      </c>
      <c r="AA148" s="20" t="s">
        <v>249</v>
      </c>
      <c r="AB148" s="4"/>
      <c r="AC148" s="18">
        <v>784792</v>
      </c>
      <c r="AD148" t="s">
        <v>249</v>
      </c>
    </row>
    <row r="149" spans="1:30" ht="15.75" thickTop="1" x14ac:dyDescent="0.25">
      <c r="A149" s="26"/>
      <c r="B149" s="12"/>
      <c r="C149" s="12" t="s">
        <v>249</v>
      </c>
      <c r="D149" s="32"/>
      <c r="E149" s="32"/>
      <c r="F149" s="12"/>
      <c r="G149" s="12" t="s">
        <v>249</v>
      </c>
      <c r="H149" s="32"/>
      <c r="I149" s="32"/>
      <c r="J149" s="12"/>
      <c r="K149" s="12" t="s">
        <v>249</v>
      </c>
      <c r="L149" s="32"/>
      <c r="M149" s="32"/>
      <c r="N149" s="12"/>
      <c r="O149" s="12" t="s">
        <v>249</v>
      </c>
      <c r="P149" s="32"/>
      <c r="Q149" s="32"/>
      <c r="R149" s="12"/>
      <c r="S149" s="12" t="s">
        <v>249</v>
      </c>
      <c r="T149" s="32"/>
      <c r="U149" s="32"/>
      <c r="V149" s="12"/>
      <c r="W149" s="12" t="s">
        <v>249</v>
      </c>
      <c r="X149" s="32"/>
      <c r="Y149" s="32"/>
      <c r="Z149" s="12"/>
      <c r="AA149" s="12" t="s">
        <v>249</v>
      </c>
      <c r="AB149" s="32"/>
      <c r="AC149" s="32"/>
      <c r="AD149" s="12"/>
    </row>
    <row r="150" spans="1:30" x14ac:dyDescent="0.25">
      <c r="A150" s="26"/>
      <c r="B150" s="29" t="s">
        <v>451</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row>
    <row r="151" spans="1:30" x14ac:dyDescent="0.25">
      <c r="A151" s="26"/>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row>
    <row r="152" spans="1:30" ht="15.75" x14ac:dyDescent="0.25">
      <c r="A152" s="26"/>
      <c r="B152" s="31"/>
      <c r="C152" s="31"/>
      <c r="D152" s="31"/>
      <c r="E152" s="31"/>
      <c r="F152" s="31"/>
      <c r="G152" s="31"/>
      <c r="H152" s="31"/>
      <c r="I152" s="31"/>
      <c r="J152" s="31"/>
      <c r="K152" s="31"/>
      <c r="L152" s="31"/>
      <c r="M152" s="31"/>
      <c r="N152" s="31"/>
      <c r="O152" s="31"/>
      <c r="P152" s="31"/>
      <c r="Q152" s="31"/>
      <c r="R152" s="31"/>
      <c r="S152" s="31"/>
      <c r="T152" s="31"/>
      <c r="U152" s="31"/>
      <c r="V152" s="31"/>
      <c r="W152" s="31"/>
      <c r="X152" s="31"/>
      <c r="Y152" s="31"/>
      <c r="Z152" s="31"/>
      <c r="AA152" s="31"/>
      <c r="AB152" s="31"/>
      <c r="AC152" s="31"/>
      <c r="AD152" s="31"/>
    </row>
    <row r="153" spans="1:30" x14ac:dyDescent="0.25">
      <c r="A153" s="26"/>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x14ac:dyDescent="0.25">
      <c r="A154" s="26"/>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row>
    <row r="155" spans="1:30" ht="15" customHeight="1" x14ac:dyDescent="0.25">
      <c r="A155" s="26"/>
      <c r="B155" s="25"/>
      <c r="C155" s="25" t="s">
        <v>249</v>
      </c>
      <c r="D155" s="33" t="s">
        <v>385</v>
      </c>
      <c r="E155" s="33"/>
      <c r="F155" s="25"/>
      <c r="G155" s="25" t="s">
        <v>249</v>
      </c>
      <c r="H155" s="33" t="s">
        <v>385</v>
      </c>
      <c r="I155" s="33"/>
      <c r="J155" s="25"/>
      <c r="K155" s="25" t="s">
        <v>249</v>
      </c>
      <c r="L155" s="33" t="s">
        <v>388</v>
      </c>
      <c r="M155" s="33"/>
      <c r="N155" s="25"/>
      <c r="O155" s="25" t="s">
        <v>249</v>
      </c>
      <c r="P155" s="33" t="s">
        <v>390</v>
      </c>
      <c r="Q155" s="33"/>
      <c r="R155" s="25"/>
      <c r="S155" s="25" t="s">
        <v>249</v>
      </c>
      <c r="T155" s="33" t="s">
        <v>388</v>
      </c>
      <c r="U155" s="33"/>
      <c r="V155" s="25"/>
      <c r="W155" s="25" t="s">
        <v>249</v>
      </c>
      <c r="X155" s="33" t="s">
        <v>392</v>
      </c>
      <c r="Y155" s="33"/>
      <c r="Z155" s="25"/>
      <c r="AA155" s="25" t="s">
        <v>249</v>
      </c>
      <c r="AB155" s="33" t="s">
        <v>193</v>
      </c>
      <c r="AC155" s="33"/>
      <c r="AD155" s="25"/>
    </row>
    <row r="156" spans="1:30" ht="15" customHeight="1" x14ac:dyDescent="0.25">
      <c r="A156" s="26"/>
      <c r="B156" s="25"/>
      <c r="C156" s="25"/>
      <c r="D156" s="33"/>
      <c r="E156" s="33"/>
      <c r="F156" s="25"/>
      <c r="G156" s="25"/>
      <c r="H156" s="33" t="s">
        <v>386</v>
      </c>
      <c r="I156" s="33"/>
      <c r="J156" s="25"/>
      <c r="K156" s="25"/>
      <c r="L156" s="33" t="s">
        <v>389</v>
      </c>
      <c r="M156" s="33"/>
      <c r="N156" s="25"/>
      <c r="O156" s="25"/>
      <c r="P156" s="33" t="s">
        <v>391</v>
      </c>
      <c r="Q156" s="33"/>
      <c r="R156" s="25"/>
      <c r="S156" s="25"/>
      <c r="T156" s="33"/>
      <c r="U156" s="33"/>
      <c r="V156" s="25"/>
      <c r="W156" s="25"/>
      <c r="X156" s="33"/>
      <c r="Y156" s="33"/>
      <c r="Z156" s="25"/>
      <c r="AA156" s="25"/>
      <c r="AB156" s="33"/>
      <c r="AC156" s="33"/>
      <c r="AD156" s="25"/>
    </row>
    <row r="157" spans="1:30" ht="15.75" thickBot="1" x14ac:dyDescent="0.3">
      <c r="A157" s="26"/>
      <c r="B157" s="25"/>
      <c r="C157" s="25"/>
      <c r="D157" s="23"/>
      <c r="E157" s="23"/>
      <c r="F157" s="25"/>
      <c r="G157" s="25"/>
      <c r="H157" s="23" t="s">
        <v>387</v>
      </c>
      <c r="I157" s="23"/>
      <c r="J157" s="25"/>
      <c r="K157" s="25"/>
      <c r="L157" s="23"/>
      <c r="M157" s="23"/>
      <c r="N157" s="25"/>
      <c r="O157" s="25"/>
      <c r="P157" s="23"/>
      <c r="Q157" s="23"/>
      <c r="R157" s="25"/>
      <c r="S157" s="25"/>
      <c r="T157" s="23"/>
      <c r="U157" s="23"/>
      <c r="V157" s="25"/>
      <c r="W157" s="25"/>
      <c r="X157" s="23"/>
      <c r="Y157" s="23"/>
      <c r="Z157" s="25"/>
      <c r="AA157" s="25"/>
      <c r="AB157" s="23"/>
      <c r="AC157" s="23"/>
      <c r="AD157" s="25"/>
    </row>
    <row r="158" spans="1:30" x14ac:dyDescent="0.25">
      <c r="A158" s="26"/>
      <c r="B158" s="41" t="s">
        <v>444</v>
      </c>
      <c r="C158" s="14" t="s">
        <v>249</v>
      </c>
      <c r="D158" s="14"/>
      <c r="E158" s="14"/>
      <c r="F158" s="14"/>
      <c r="G158" s="14" t="s">
        <v>249</v>
      </c>
      <c r="H158" s="14"/>
      <c r="I158" s="14"/>
      <c r="J158" s="14"/>
      <c r="K158" s="14" t="s">
        <v>249</v>
      </c>
      <c r="L158" s="14"/>
      <c r="M158" s="14"/>
      <c r="N158" s="14"/>
      <c r="O158" s="14" t="s">
        <v>249</v>
      </c>
      <c r="P158" s="14"/>
      <c r="Q158" s="14"/>
      <c r="R158" s="14"/>
      <c r="S158" s="14" t="s">
        <v>249</v>
      </c>
      <c r="T158" s="14"/>
      <c r="U158" s="14"/>
      <c r="V158" s="14"/>
      <c r="W158" s="14" t="s">
        <v>249</v>
      </c>
      <c r="X158" s="14"/>
      <c r="Y158" s="14"/>
      <c r="Z158" s="14"/>
      <c r="AA158" s="14" t="s">
        <v>249</v>
      </c>
      <c r="AB158" s="14"/>
      <c r="AC158" s="14"/>
      <c r="AD158" s="14"/>
    </row>
    <row r="159" spans="1:30" x14ac:dyDescent="0.25">
      <c r="A159" s="26"/>
      <c r="B159" s="2" t="s">
        <v>445</v>
      </c>
      <c r="C159" s="4" t="s">
        <v>249</v>
      </c>
      <c r="D159" s="4" t="s">
        <v>251</v>
      </c>
      <c r="E159" s="18">
        <v>283771</v>
      </c>
      <c r="F159" t="s">
        <v>249</v>
      </c>
      <c r="G159" s="4" t="s">
        <v>249</v>
      </c>
      <c r="H159" s="4"/>
      <c r="I159" s="18">
        <v>163834</v>
      </c>
      <c r="J159" t="s">
        <v>249</v>
      </c>
      <c r="K159" s="4" t="s">
        <v>249</v>
      </c>
      <c r="L159" s="4"/>
      <c r="M159" s="18">
        <v>256158</v>
      </c>
      <c r="N159" t="s">
        <v>249</v>
      </c>
      <c r="O159" s="4" t="s">
        <v>249</v>
      </c>
      <c r="P159" s="4"/>
      <c r="Q159" s="18">
        <v>14370</v>
      </c>
      <c r="R159" t="s">
        <v>249</v>
      </c>
      <c r="S159" s="4" t="s">
        <v>249</v>
      </c>
      <c r="T159" s="4"/>
      <c r="U159" s="18">
        <v>1318</v>
      </c>
      <c r="V159" t="s">
        <v>249</v>
      </c>
      <c r="W159" s="4" t="s">
        <v>249</v>
      </c>
      <c r="X159" s="4"/>
      <c r="Y159" s="18">
        <v>7621</v>
      </c>
      <c r="Z159" t="s">
        <v>249</v>
      </c>
      <c r="AA159" s="4" t="s">
        <v>249</v>
      </c>
      <c r="AB159" s="4"/>
      <c r="AC159" s="18">
        <v>727072</v>
      </c>
      <c r="AD159" t="s">
        <v>249</v>
      </c>
    </row>
    <row r="160" spans="1:30" x14ac:dyDescent="0.25">
      <c r="A160" s="26"/>
      <c r="B160" s="13" t="s">
        <v>446</v>
      </c>
      <c r="C160" s="14" t="s">
        <v>249</v>
      </c>
      <c r="D160" s="14"/>
      <c r="E160" s="15">
        <v>11076</v>
      </c>
      <c r="F160" s="16" t="s">
        <v>249</v>
      </c>
      <c r="G160" s="14" t="s">
        <v>249</v>
      </c>
      <c r="H160" s="16"/>
      <c r="I160" s="38" t="s">
        <v>256</v>
      </c>
      <c r="J160" s="16" t="s">
        <v>249</v>
      </c>
      <c r="K160" s="14" t="s">
        <v>249</v>
      </c>
      <c r="L160" s="14"/>
      <c r="M160" s="15">
        <v>28439</v>
      </c>
      <c r="N160" s="16" t="s">
        <v>249</v>
      </c>
      <c r="O160" s="14" t="s">
        <v>249</v>
      </c>
      <c r="P160" s="14"/>
      <c r="Q160" s="15">
        <v>19054</v>
      </c>
      <c r="R160" s="16" t="s">
        <v>249</v>
      </c>
      <c r="S160" s="14" t="s">
        <v>249</v>
      </c>
      <c r="T160" s="16"/>
      <c r="U160" s="38" t="s">
        <v>256</v>
      </c>
      <c r="V160" s="16" t="s">
        <v>249</v>
      </c>
      <c r="W160" s="14" t="s">
        <v>249</v>
      </c>
      <c r="X160" s="16"/>
      <c r="Y160" s="38" t="s">
        <v>256</v>
      </c>
      <c r="Z160" s="16" t="s">
        <v>249</v>
      </c>
      <c r="AA160" s="14" t="s">
        <v>249</v>
      </c>
      <c r="AB160" s="14"/>
      <c r="AC160" s="15">
        <v>58569</v>
      </c>
      <c r="AD160" s="16" t="s">
        <v>249</v>
      </c>
    </row>
    <row r="161" spans="1:30" x14ac:dyDescent="0.25">
      <c r="A161" s="26"/>
      <c r="B161" s="2" t="s">
        <v>447</v>
      </c>
      <c r="C161" s="4" t="s">
        <v>249</v>
      </c>
      <c r="D161" s="4"/>
      <c r="E161" s="18">
        <v>4689</v>
      </c>
      <c r="F161" t="s">
        <v>249</v>
      </c>
      <c r="G161" s="4" t="s">
        <v>249</v>
      </c>
      <c r="I161" s="39" t="s">
        <v>256</v>
      </c>
      <c r="J161" t="s">
        <v>249</v>
      </c>
      <c r="K161" s="4" t="s">
        <v>249</v>
      </c>
      <c r="L161" s="4"/>
      <c r="M161" s="22">
        <v>323</v>
      </c>
      <c r="N161" t="s">
        <v>249</v>
      </c>
      <c r="O161" s="4" t="s">
        <v>249</v>
      </c>
      <c r="P161" s="4"/>
      <c r="Q161" s="22" t="s">
        <v>256</v>
      </c>
      <c r="R161" t="s">
        <v>249</v>
      </c>
      <c r="S161" s="4" t="s">
        <v>249</v>
      </c>
      <c r="U161" s="39" t="s">
        <v>256</v>
      </c>
      <c r="V161" t="s">
        <v>249</v>
      </c>
      <c r="W161" s="4" t="s">
        <v>249</v>
      </c>
      <c r="Y161" s="39" t="s">
        <v>256</v>
      </c>
      <c r="Z161" t="s">
        <v>249</v>
      </c>
      <c r="AA161" s="4" t="s">
        <v>249</v>
      </c>
      <c r="AB161" s="4"/>
      <c r="AC161" s="18">
        <v>5012</v>
      </c>
      <c r="AD161" t="s">
        <v>249</v>
      </c>
    </row>
    <row r="162" spans="1:30" x14ac:dyDescent="0.25">
      <c r="A162" s="26"/>
      <c r="B162" s="13" t="s">
        <v>448</v>
      </c>
      <c r="C162" s="14" t="s">
        <v>249</v>
      </c>
      <c r="D162" s="14"/>
      <c r="E162" s="15">
        <v>32011</v>
      </c>
      <c r="F162" s="16" t="s">
        <v>249</v>
      </c>
      <c r="G162" s="14" t="s">
        <v>249</v>
      </c>
      <c r="H162" s="16"/>
      <c r="I162" s="38" t="s">
        <v>256</v>
      </c>
      <c r="J162" s="16" t="s">
        <v>249</v>
      </c>
      <c r="K162" s="14" t="s">
        <v>249</v>
      </c>
      <c r="L162" s="14"/>
      <c r="M162" s="15">
        <v>34352</v>
      </c>
      <c r="N162" s="16" t="s">
        <v>249</v>
      </c>
      <c r="O162" s="14" t="s">
        <v>249</v>
      </c>
      <c r="P162" s="14"/>
      <c r="Q162" s="15">
        <v>56261</v>
      </c>
      <c r="R162" s="16" t="s">
        <v>249</v>
      </c>
      <c r="S162" s="14" t="s">
        <v>249</v>
      </c>
      <c r="T162" s="14"/>
      <c r="U162" s="15">
        <v>16249</v>
      </c>
      <c r="V162" s="16" t="s">
        <v>249</v>
      </c>
      <c r="W162" s="14" t="s">
        <v>249</v>
      </c>
      <c r="X162" s="14"/>
      <c r="Y162" s="17">
        <v>132</v>
      </c>
      <c r="Z162" s="16" t="s">
        <v>249</v>
      </c>
      <c r="AA162" s="14" t="s">
        <v>249</v>
      </c>
      <c r="AB162" s="14"/>
      <c r="AC162" s="15">
        <v>139005</v>
      </c>
      <c r="AD162" s="16" t="s">
        <v>249</v>
      </c>
    </row>
    <row r="163" spans="1:30" x14ac:dyDescent="0.25">
      <c r="A163" s="26"/>
      <c r="B163" s="2" t="s">
        <v>449</v>
      </c>
      <c r="C163" s="4" t="s">
        <v>249</v>
      </c>
      <c r="D163" s="4"/>
      <c r="E163" s="22">
        <v>773</v>
      </c>
      <c r="F163" t="s">
        <v>249</v>
      </c>
      <c r="G163" s="4" t="s">
        <v>249</v>
      </c>
      <c r="I163" s="39" t="s">
        <v>256</v>
      </c>
      <c r="J163" t="s">
        <v>249</v>
      </c>
      <c r="K163" s="4" t="s">
        <v>249</v>
      </c>
      <c r="L163" s="4"/>
      <c r="M163" s="22" t="s">
        <v>256</v>
      </c>
      <c r="N163" t="s">
        <v>249</v>
      </c>
      <c r="O163" s="4" t="s">
        <v>249</v>
      </c>
      <c r="P163" s="4"/>
      <c r="Q163" s="22">
        <v>4</v>
      </c>
      <c r="R163" t="s">
        <v>249</v>
      </c>
      <c r="S163" s="4" t="s">
        <v>249</v>
      </c>
      <c r="U163" s="39" t="s">
        <v>256</v>
      </c>
      <c r="V163" t="s">
        <v>249</v>
      </c>
      <c r="W163" s="4" t="s">
        <v>249</v>
      </c>
      <c r="Y163" s="39" t="s">
        <v>256</v>
      </c>
      <c r="Z163" t="s">
        <v>249</v>
      </c>
      <c r="AA163" s="4" t="s">
        <v>249</v>
      </c>
      <c r="AB163" s="4"/>
      <c r="AC163" s="22">
        <v>777</v>
      </c>
      <c r="AD163" t="s">
        <v>249</v>
      </c>
    </row>
    <row r="164" spans="1:30" ht="15.75" thickBot="1" x14ac:dyDescent="0.3">
      <c r="A164" s="26"/>
      <c r="B164" s="13" t="s">
        <v>450</v>
      </c>
      <c r="C164" s="14" t="s">
        <v>249</v>
      </c>
      <c r="D164" s="14"/>
      <c r="E164" s="17" t="s">
        <v>256</v>
      </c>
      <c r="F164" s="16" t="s">
        <v>249</v>
      </c>
      <c r="G164" s="14" t="s">
        <v>249</v>
      </c>
      <c r="H164" s="16"/>
      <c r="I164" s="38" t="s">
        <v>256</v>
      </c>
      <c r="J164" s="16" t="s">
        <v>249</v>
      </c>
      <c r="K164" s="14" t="s">
        <v>249</v>
      </c>
      <c r="L164" s="14"/>
      <c r="M164" s="17" t="s">
        <v>256</v>
      </c>
      <c r="N164" s="16" t="s">
        <v>249</v>
      </c>
      <c r="O164" s="14" t="s">
        <v>249</v>
      </c>
      <c r="P164" s="14"/>
      <c r="Q164" s="17" t="s">
        <v>256</v>
      </c>
      <c r="R164" s="16" t="s">
        <v>249</v>
      </c>
      <c r="S164" s="14" t="s">
        <v>249</v>
      </c>
      <c r="T164" s="16"/>
      <c r="U164" s="38" t="s">
        <v>256</v>
      </c>
      <c r="V164" s="16" t="s">
        <v>249</v>
      </c>
      <c r="W164" s="14" t="s">
        <v>249</v>
      </c>
      <c r="X164" s="16"/>
      <c r="Y164" s="38" t="s">
        <v>256</v>
      </c>
      <c r="Z164" s="16" t="s">
        <v>249</v>
      </c>
      <c r="AA164" s="14" t="s">
        <v>249</v>
      </c>
      <c r="AB164" s="14"/>
      <c r="AC164" s="17" t="s">
        <v>256</v>
      </c>
      <c r="AD164" s="16" t="s">
        <v>249</v>
      </c>
    </row>
    <row r="165" spans="1:30" x14ac:dyDescent="0.25">
      <c r="A165" s="26"/>
      <c r="B165" s="12"/>
      <c r="C165" s="12" t="s">
        <v>249</v>
      </c>
      <c r="D165" s="19"/>
      <c r="E165" s="19"/>
      <c r="F165" s="12"/>
      <c r="G165" s="12" t="s">
        <v>249</v>
      </c>
      <c r="H165" s="19"/>
      <c r="I165" s="19"/>
      <c r="J165" s="12"/>
      <c r="K165" s="12" t="s">
        <v>249</v>
      </c>
      <c r="L165" s="19"/>
      <c r="M165" s="19"/>
      <c r="N165" s="12"/>
      <c r="O165" s="12" t="s">
        <v>249</v>
      </c>
      <c r="P165" s="19"/>
      <c r="Q165" s="19"/>
      <c r="R165" s="12"/>
      <c r="S165" s="12" t="s">
        <v>249</v>
      </c>
      <c r="T165" s="19"/>
      <c r="U165" s="19"/>
      <c r="V165" s="12"/>
      <c r="W165" s="12" t="s">
        <v>249</v>
      </c>
      <c r="X165" s="19"/>
      <c r="Y165" s="19"/>
      <c r="Z165" s="12"/>
      <c r="AA165" s="12" t="s">
        <v>249</v>
      </c>
      <c r="AB165" s="19"/>
      <c r="AC165" s="19"/>
      <c r="AD165" s="12"/>
    </row>
    <row r="166" spans="1:30" ht="15.75" thickBot="1" x14ac:dyDescent="0.3">
      <c r="A166" s="26"/>
      <c r="B166" s="2" t="s">
        <v>193</v>
      </c>
      <c r="C166" s="20" t="s">
        <v>249</v>
      </c>
      <c r="D166" s="4" t="s">
        <v>251</v>
      </c>
      <c r="E166" s="18">
        <v>332320</v>
      </c>
      <c r="F166" t="s">
        <v>249</v>
      </c>
      <c r="G166" s="20" t="s">
        <v>249</v>
      </c>
      <c r="H166" s="4"/>
      <c r="I166" s="18">
        <v>163834</v>
      </c>
      <c r="J166" t="s">
        <v>249</v>
      </c>
      <c r="K166" s="20" t="s">
        <v>249</v>
      </c>
      <c r="L166" s="4"/>
      <c r="M166" s="18">
        <v>319272</v>
      </c>
      <c r="N166" t="s">
        <v>249</v>
      </c>
      <c r="O166" s="20" t="s">
        <v>249</v>
      </c>
      <c r="P166" s="4"/>
      <c r="Q166" s="18">
        <v>89689</v>
      </c>
      <c r="R166" t="s">
        <v>249</v>
      </c>
      <c r="S166" s="20" t="s">
        <v>249</v>
      </c>
      <c r="T166" s="4"/>
      <c r="U166" s="18">
        <v>17567</v>
      </c>
      <c r="V166" t="s">
        <v>249</v>
      </c>
      <c r="W166" s="20" t="s">
        <v>249</v>
      </c>
      <c r="X166" s="4"/>
      <c r="Y166" s="18">
        <v>7753</v>
      </c>
      <c r="Z166" t="s">
        <v>249</v>
      </c>
      <c r="AA166" s="20" t="s">
        <v>249</v>
      </c>
      <c r="AB166" s="4"/>
      <c r="AC166" s="18">
        <v>930435</v>
      </c>
      <c r="AD166" t="s">
        <v>249</v>
      </c>
    </row>
    <row r="167" spans="1:30" ht="15.75" thickTop="1" x14ac:dyDescent="0.25">
      <c r="A167" s="26"/>
      <c r="B167" s="12"/>
      <c r="C167" s="12" t="s">
        <v>249</v>
      </c>
      <c r="D167" s="32"/>
      <c r="E167" s="32"/>
      <c r="F167" s="12"/>
      <c r="G167" s="12" t="s">
        <v>249</v>
      </c>
      <c r="H167" s="32"/>
      <c r="I167" s="32"/>
      <c r="J167" s="12"/>
      <c r="K167" s="12" t="s">
        <v>249</v>
      </c>
      <c r="L167" s="32"/>
      <c r="M167" s="32"/>
      <c r="N167" s="12"/>
      <c r="O167" s="12" t="s">
        <v>249</v>
      </c>
      <c r="P167" s="32"/>
      <c r="Q167" s="32"/>
      <c r="R167" s="12"/>
      <c r="S167" s="12" t="s">
        <v>249</v>
      </c>
      <c r="T167" s="32"/>
      <c r="U167" s="32"/>
      <c r="V167" s="12"/>
      <c r="W167" s="12" t="s">
        <v>249</v>
      </c>
      <c r="X167" s="32"/>
      <c r="Y167" s="32"/>
      <c r="Z167" s="12"/>
      <c r="AA167" s="12" t="s">
        <v>249</v>
      </c>
      <c r="AB167" s="32"/>
      <c r="AC167" s="32"/>
      <c r="AD167" s="12"/>
    </row>
    <row r="168" spans="1:30" ht="15" customHeight="1" x14ac:dyDescent="0.25">
      <c r="A168" s="26" t="s">
        <v>1028</v>
      </c>
      <c r="B168" s="25" t="s">
        <v>7</v>
      </c>
      <c r="C168" s="25"/>
      <c r="D168" s="25"/>
      <c r="E168" s="25"/>
      <c r="F168" s="25"/>
      <c r="G168" s="25"/>
      <c r="H168" s="25"/>
      <c r="I168" s="25"/>
      <c r="J168" s="25"/>
      <c r="K168" s="25"/>
      <c r="L168" s="25"/>
      <c r="M168" s="25"/>
      <c r="N168" s="25"/>
      <c r="O168" s="25"/>
      <c r="P168" s="25"/>
      <c r="Q168" s="25"/>
      <c r="R168" s="25"/>
      <c r="S168" s="25"/>
      <c r="T168" s="25"/>
      <c r="U168" s="25"/>
      <c r="V168" s="25"/>
      <c r="W168" s="25"/>
      <c r="X168" s="25"/>
      <c r="Y168" s="25"/>
      <c r="Z168" s="25"/>
      <c r="AA168" s="25"/>
      <c r="AB168" s="25"/>
      <c r="AC168" s="25"/>
      <c r="AD168" s="25"/>
    </row>
    <row r="169" spans="1:30" x14ac:dyDescent="0.25">
      <c r="A169" s="26"/>
      <c r="B169" s="29" t="s">
        <v>452</v>
      </c>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row>
    <row r="170" spans="1:30" x14ac:dyDescent="0.25">
      <c r="A170" s="26"/>
      <c r="B170" s="25"/>
      <c r="C170" s="25"/>
      <c r="D170" s="25"/>
      <c r="E170" s="25"/>
      <c r="F170" s="25"/>
      <c r="G170" s="25"/>
      <c r="H170" s="25"/>
      <c r="I170" s="25"/>
      <c r="J170" s="25"/>
      <c r="K170" s="25"/>
      <c r="L170" s="25"/>
      <c r="M170" s="25"/>
      <c r="N170" s="25"/>
      <c r="O170" s="25"/>
      <c r="P170" s="25"/>
      <c r="Q170" s="25"/>
      <c r="R170" s="25"/>
      <c r="S170" s="25"/>
      <c r="T170" s="25"/>
      <c r="U170" s="25"/>
      <c r="V170" s="25"/>
      <c r="W170" s="25"/>
      <c r="X170" s="25"/>
      <c r="Y170" s="25"/>
      <c r="Z170" s="25"/>
      <c r="AA170" s="25"/>
      <c r="AB170" s="25"/>
      <c r="AC170" s="25"/>
      <c r="AD170" s="25"/>
    </row>
    <row r="171" spans="1:30" ht="15.75" x14ac:dyDescent="0.25">
      <c r="A171" s="26"/>
      <c r="B171" s="31"/>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c r="AA171" s="31"/>
      <c r="AB171" s="31"/>
      <c r="AC171" s="31"/>
      <c r="AD171" s="31"/>
    </row>
    <row r="172" spans="1:30" x14ac:dyDescent="0.25">
      <c r="A172" s="26"/>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c r="AA172" s="25"/>
      <c r="AB172" s="25"/>
      <c r="AC172" s="25"/>
      <c r="AD172" s="25"/>
    </row>
    <row r="173" spans="1:30" x14ac:dyDescent="0.25">
      <c r="A173" s="26"/>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row>
    <row r="174" spans="1:30" x14ac:dyDescent="0.25">
      <c r="A174" s="26"/>
      <c r="B174" s="25"/>
      <c r="C174" s="25" t="s">
        <v>249</v>
      </c>
      <c r="D174" s="44" t="s">
        <v>453</v>
      </c>
      <c r="E174" s="44"/>
      <c r="F174" s="25"/>
      <c r="G174" s="25" t="s">
        <v>249</v>
      </c>
      <c r="H174" s="44" t="s">
        <v>455</v>
      </c>
      <c r="I174" s="44"/>
      <c r="J174" s="25"/>
      <c r="K174" s="25" t="s">
        <v>249</v>
      </c>
      <c r="L174" s="44" t="s">
        <v>456</v>
      </c>
      <c r="M174" s="44"/>
      <c r="N174" s="25"/>
      <c r="O174" s="25" t="s">
        <v>249</v>
      </c>
      <c r="P174" s="44" t="s">
        <v>458</v>
      </c>
      <c r="Q174" s="44"/>
      <c r="R174" s="25"/>
      <c r="S174" s="25" t="s">
        <v>249</v>
      </c>
      <c r="T174" s="44" t="s">
        <v>118</v>
      </c>
      <c r="U174" s="44"/>
      <c r="V174" s="25"/>
      <c r="W174" s="25" t="s">
        <v>249</v>
      </c>
      <c r="X174" s="44" t="s">
        <v>193</v>
      </c>
      <c r="Y174" s="44"/>
      <c r="Z174" s="25"/>
      <c r="AA174" s="25" t="s">
        <v>249</v>
      </c>
      <c r="AB174" s="44" t="s">
        <v>462</v>
      </c>
      <c r="AC174" s="44"/>
      <c r="AD174" s="25"/>
    </row>
    <row r="175" spans="1:30" x14ac:dyDescent="0.25">
      <c r="A175" s="26"/>
      <c r="B175" s="25"/>
      <c r="C175" s="25"/>
      <c r="D175" s="44" t="s">
        <v>454</v>
      </c>
      <c r="E175" s="44"/>
      <c r="F175" s="25"/>
      <c r="G175" s="25"/>
      <c r="H175" s="44" t="s">
        <v>454</v>
      </c>
      <c r="I175" s="44"/>
      <c r="J175" s="25"/>
      <c r="K175" s="25"/>
      <c r="L175" s="44" t="s">
        <v>457</v>
      </c>
      <c r="M175" s="44"/>
      <c r="N175" s="25"/>
      <c r="O175" s="25"/>
      <c r="P175" s="44" t="s">
        <v>459</v>
      </c>
      <c r="Q175" s="44"/>
      <c r="R175" s="25"/>
      <c r="S175" s="25"/>
      <c r="T175" s="44"/>
      <c r="U175" s="44"/>
      <c r="V175" s="25"/>
      <c r="W175" s="25"/>
      <c r="X175" s="44" t="s">
        <v>460</v>
      </c>
      <c r="Y175" s="44"/>
      <c r="Z175" s="25"/>
      <c r="AA175" s="25"/>
      <c r="AB175" s="44" t="s">
        <v>463</v>
      </c>
      <c r="AC175" s="44"/>
      <c r="AD175" s="25"/>
    </row>
    <row r="176" spans="1:30" ht="15.75" thickBot="1" x14ac:dyDescent="0.3">
      <c r="A176" s="26"/>
      <c r="B176" s="25"/>
      <c r="C176" s="25"/>
      <c r="D176" s="45"/>
      <c r="E176" s="45"/>
      <c r="F176" s="25"/>
      <c r="G176" s="25"/>
      <c r="H176" s="45"/>
      <c r="I176" s="45"/>
      <c r="J176" s="25"/>
      <c r="K176" s="25"/>
      <c r="L176" s="45" t="s">
        <v>454</v>
      </c>
      <c r="M176" s="45"/>
      <c r="N176" s="25"/>
      <c r="O176" s="25"/>
      <c r="P176" s="45"/>
      <c r="Q176" s="45"/>
      <c r="R176" s="25"/>
      <c r="S176" s="25"/>
      <c r="T176" s="45"/>
      <c r="U176" s="45"/>
      <c r="V176" s="25"/>
      <c r="W176" s="25"/>
      <c r="X176" s="45" t="s">
        <v>461</v>
      </c>
      <c r="Y176" s="45"/>
      <c r="Z176" s="25"/>
      <c r="AA176" s="25"/>
      <c r="AB176" s="45" t="s">
        <v>464</v>
      </c>
      <c r="AC176" s="45"/>
      <c r="AD176" s="25"/>
    </row>
    <row r="177" spans="1:30" x14ac:dyDescent="0.25">
      <c r="A177" s="26"/>
      <c r="B177" s="4"/>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c r="AA177" s="25"/>
      <c r="AB177" s="25"/>
      <c r="AC177" s="25"/>
      <c r="AD177" s="25"/>
    </row>
    <row r="178" spans="1:30" x14ac:dyDescent="0.25">
      <c r="A178" s="26"/>
      <c r="B178" s="13" t="s">
        <v>385</v>
      </c>
      <c r="C178" s="14" t="s">
        <v>249</v>
      </c>
      <c r="D178" s="14" t="s">
        <v>251</v>
      </c>
      <c r="E178" s="15">
        <v>1044</v>
      </c>
      <c r="F178" s="16" t="s">
        <v>249</v>
      </c>
      <c r="G178" s="14" t="s">
        <v>249</v>
      </c>
      <c r="H178" s="14"/>
      <c r="I178" s="15">
        <v>1308</v>
      </c>
      <c r="J178" s="16" t="s">
        <v>249</v>
      </c>
      <c r="K178" s="14" t="s">
        <v>249</v>
      </c>
      <c r="L178" s="14"/>
      <c r="M178" s="15">
        <v>7079</v>
      </c>
      <c r="N178" s="16" t="s">
        <v>249</v>
      </c>
      <c r="O178" s="14" t="s">
        <v>249</v>
      </c>
      <c r="P178" s="14"/>
      <c r="Q178" s="15">
        <v>9431</v>
      </c>
      <c r="R178" s="16" t="s">
        <v>249</v>
      </c>
      <c r="S178" s="14" t="s">
        <v>249</v>
      </c>
      <c r="T178" s="14"/>
      <c r="U178" s="15">
        <v>360865</v>
      </c>
      <c r="V178" s="16" t="s">
        <v>249</v>
      </c>
      <c r="W178" s="14" t="s">
        <v>249</v>
      </c>
      <c r="X178" s="14"/>
      <c r="Y178" s="15">
        <v>370296</v>
      </c>
      <c r="Z178" s="16" t="s">
        <v>249</v>
      </c>
      <c r="AA178" s="14" t="s">
        <v>249</v>
      </c>
      <c r="AB178" s="16"/>
      <c r="AC178" s="38" t="s">
        <v>256</v>
      </c>
      <c r="AD178" s="16" t="s">
        <v>249</v>
      </c>
    </row>
    <row r="179" spans="1:30" x14ac:dyDescent="0.25">
      <c r="A179" s="26"/>
      <c r="B179" s="2" t="s">
        <v>465</v>
      </c>
      <c r="C179" s="4" t="s">
        <v>249</v>
      </c>
      <c r="D179" s="4"/>
      <c r="E179" s="22" t="s">
        <v>256</v>
      </c>
      <c r="F179" t="s">
        <v>249</v>
      </c>
      <c r="G179" s="4" t="s">
        <v>249</v>
      </c>
      <c r="H179" s="4"/>
      <c r="I179" s="22" t="s">
        <v>256</v>
      </c>
      <c r="J179" t="s">
        <v>249</v>
      </c>
      <c r="K179" s="4" t="s">
        <v>249</v>
      </c>
      <c r="L179" s="4"/>
      <c r="M179" s="22" t="s">
        <v>256</v>
      </c>
      <c r="N179" t="s">
        <v>249</v>
      </c>
      <c r="O179" s="4" t="s">
        <v>249</v>
      </c>
      <c r="P179" s="4"/>
      <c r="Q179" s="22" t="s">
        <v>256</v>
      </c>
      <c r="R179" t="s">
        <v>249</v>
      </c>
      <c r="S179" s="4" t="s">
        <v>249</v>
      </c>
      <c r="T179" s="4"/>
      <c r="U179" s="18">
        <v>69079</v>
      </c>
      <c r="V179" t="s">
        <v>249</v>
      </c>
      <c r="W179" s="4" t="s">
        <v>249</v>
      </c>
      <c r="X179" s="4"/>
      <c r="Y179" s="18">
        <v>69079</v>
      </c>
      <c r="Z179" t="s">
        <v>249</v>
      </c>
      <c r="AA179" s="4" t="s">
        <v>249</v>
      </c>
      <c r="AC179" s="39" t="s">
        <v>256</v>
      </c>
      <c r="AD179" t="s">
        <v>249</v>
      </c>
    </row>
    <row r="180" spans="1:30" x14ac:dyDescent="0.25">
      <c r="A180" s="26"/>
      <c r="B180" s="13" t="s">
        <v>466</v>
      </c>
      <c r="C180" s="14" t="s">
        <v>249</v>
      </c>
      <c r="D180" s="14"/>
      <c r="E180" s="15">
        <v>4195</v>
      </c>
      <c r="F180" s="16" t="s">
        <v>249</v>
      </c>
      <c r="G180" s="14" t="s">
        <v>249</v>
      </c>
      <c r="H180" s="14"/>
      <c r="I180" s="17">
        <v>334</v>
      </c>
      <c r="J180" s="16" t="s">
        <v>249</v>
      </c>
      <c r="K180" s="14" t="s">
        <v>249</v>
      </c>
      <c r="L180" s="14"/>
      <c r="M180" s="17">
        <v>328</v>
      </c>
      <c r="N180" s="16" t="s">
        <v>249</v>
      </c>
      <c r="O180" s="14" t="s">
        <v>249</v>
      </c>
      <c r="P180" s="14"/>
      <c r="Q180" s="15">
        <v>4857</v>
      </c>
      <c r="R180" s="16" t="s">
        <v>249</v>
      </c>
      <c r="S180" s="14" t="s">
        <v>249</v>
      </c>
      <c r="T180" s="14"/>
      <c r="U180" s="15">
        <v>262038</v>
      </c>
      <c r="V180" s="16" t="s">
        <v>249</v>
      </c>
      <c r="W180" s="14" t="s">
        <v>249</v>
      </c>
      <c r="X180" s="14"/>
      <c r="Y180" s="15">
        <v>266895</v>
      </c>
      <c r="Z180" s="16" t="s">
        <v>249</v>
      </c>
      <c r="AA180" s="14" t="s">
        <v>249</v>
      </c>
      <c r="AB180" s="16"/>
      <c r="AC180" s="38" t="s">
        <v>256</v>
      </c>
      <c r="AD180" s="16" t="s">
        <v>249</v>
      </c>
    </row>
    <row r="181" spans="1:30" x14ac:dyDescent="0.25">
      <c r="A181" s="26"/>
      <c r="B181" s="2" t="s">
        <v>467</v>
      </c>
      <c r="C181" s="4" t="s">
        <v>249</v>
      </c>
      <c r="D181" s="4"/>
      <c r="E181" s="22" t="s">
        <v>256</v>
      </c>
      <c r="F181" t="s">
        <v>249</v>
      </c>
      <c r="G181" s="4" t="s">
        <v>249</v>
      </c>
      <c r="H181" s="4"/>
      <c r="I181" s="22" t="s">
        <v>256</v>
      </c>
      <c r="J181" t="s">
        <v>249</v>
      </c>
      <c r="K181" s="4" t="s">
        <v>249</v>
      </c>
      <c r="L181" s="4"/>
      <c r="M181" s="22">
        <v>774</v>
      </c>
      <c r="N181" t="s">
        <v>249</v>
      </c>
      <c r="O181" s="4" t="s">
        <v>249</v>
      </c>
      <c r="P181" s="4"/>
      <c r="Q181" s="22">
        <v>774</v>
      </c>
      <c r="R181" t="s">
        <v>249</v>
      </c>
      <c r="S181" s="4" t="s">
        <v>249</v>
      </c>
      <c r="T181" s="4"/>
      <c r="U181" s="18">
        <v>59923</v>
      </c>
      <c r="V181" t="s">
        <v>249</v>
      </c>
      <c r="W181" s="4" t="s">
        <v>249</v>
      </c>
      <c r="X181" s="4"/>
      <c r="Y181" s="18">
        <v>60697</v>
      </c>
      <c r="Z181" t="s">
        <v>249</v>
      </c>
      <c r="AA181" s="4" t="s">
        <v>249</v>
      </c>
      <c r="AC181" s="39" t="s">
        <v>256</v>
      </c>
      <c r="AD181" t="s">
        <v>249</v>
      </c>
    </row>
    <row r="182" spans="1:30" x14ac:dyDescent="0.25">
      <c r="A182" s="26"/>
      <c r="B182" s="13" t="s">
        <v>388</v>
      </c>
      <c r="C182" s="14" t="s">
        <v>249</v>
      </c>
      <c r="D182" s="14"/>
      <c r="E182" s="17" t="s">
        <v>256</v>
      </c>
      <c r="F182" s="16" t="s">
        <v>249</v>
      </c>
      <c r="G182" s="14" t="s">
        <v>249</v>
      </c>
      <c r="H182" s="14"/>
      <c r="I182" s="17" t="s">
        <v>256</v>
      </c>
      <c r="J182" s="16" t="s">
        <v>249</v>
      </c>
      <c r="K182" s="14" t="s">
        <v>249</v>
      </c>
      <c r="L182" s="14"/>
      <c r="M182" s="17" t="s">
        <v>256</v>
      </c>
      <c r="N182" s="16" t="s">
        <v>249</v>
      </c>
      <c r="O182" s="14" t="s">
        <v>249</v>
      </c>
      <c r="P182" s="14"/>
      <c r="Q182" s="17" t="s">
        <v>256</v>
      </c>
      <c r="R182" s="16" t="s">
        <v>249</v>
      </c>
      <c r="S182" s="14" t="s">
        <v>249</v>
      </c>
      <c r="T182" s="14"/>
      <c r="U182" s="15">
        <v>12226</v>
      </c>
      <c r="V182" s="16" t="s">
        <v>249</v>
      </c>
      <c r="W182" s="14" t="s">
        <v>249</v>
      </c>
      <c r="X182" s="14"/>
      <c r="Y182" s="15">
        <v>12226</v>
      </c>
      <c r="Z182" s="16" t="s">
        <v>249</v>
      </c>
      <c r="AA182" s="14" t="s">
        <v>249</v>
      </c>
      <c r="AB182" s="16"/>
      <c r="AC182" s="38" t="s">
        <v>256</v>
      </c>
      <c r="AD182" s="16" t="s">
        <v>249</v>
      </c>
    </row>
    <row r="183" spans="1:30" ht="15.75" thickBot="1" x14ac:dyDescent="0.3">
      <c r="A183" s="26"/>
      <c r="B183" s="2" t="s">
        <v>392</v>
      </c>
      <c r="C183" s="4" t="s">
        <v>249</v>
      </c>
      <c r="D183" s="4"/>
      <c r="E183" s="22" t="s">
        <v>256</v>
      </c>
      <c r="F183" t="s">
        <v>249</v>
      </c>
      <c r="G183" s="4" t="s">
        <v>249</v>
      </c>
      <c r="H183" s="4"/>
      <c r="I183" s="22" t="s">
        <v>256</v>
      </c>
      <c r="J183" t="s">
        <v>249</v>
      </c>
      <c r="K183" s="4" t="s">
        <v>249</v>
      </c>
      <c r="L183" s="4"/>
      <c r="M183" s="22">
        <v>1</v>
      </c>
      <c r="N183" t="s">
        <v>249</v>
      </c>
      <c r="O183" s="4" t="s">
        <v>249</v>
      </c>
      <c r="P183" s="4"/>
      <c r="Q183" s="22">
        <v>1</v>
      </c>
      <c r="R183" t="s">
        <v>249</v>
      </c>
      <c r="S183" s="4" t="s">
        <v>249</v>
      </c>
      <c r="T183" s="4"/>
      <c r="U183" s="18">
        <v>5598</v>
      </c>
      <c r="V183" t="s">
        <v>249</v>
      </c>
      <c r="W183" s="4" t="s">
        <v>249</v>
      </c>
      <c r="X183" s="4"/>
      <c r="Y183" s="18">
        <v>5599</v>
      </c>
      <c r="Z183" t="s">
        <v>249</v>
      </c>
      <c r="AA183" s="4" t="s">
        <v>249</v>
      </c>
      <c r="AC183" s="39" t="s">
        <v>256</v>
      </c>
      <c r="AD183" t="s">
        <v>249</v>
      </c>
    </row>
    <row r="184" spans="1:30" x14ac:dyDescent="0.25">
      <c r="A184" s="26"/>
      <c r="B184" s="12"/>
      <c r="C184" s="12" t="s">
        <v>249</v>
      </c>
      <c r="D184" s="19"/>
      <c r="E184" s="19"/>
      <c r="F184" s="12"/>
      <c r="G184" s="12" t="s">
        <v>249</v>
      </c>
      <c r="H184" s="19"/>
      <c r="I184" s="19"/>
      <c r="J184" s="12"/>
      <c r="K184" s="12" t="s">
        <v>249</v>
      </c>
      <c r="L184" s="19"/>
      <c r="M184" s="19"/>
      <c r="N184" s="12"/>
      <c r="O184" s="12" t="s">
        <v>249</v>
      </c>
      <c r="P184" s="19"/>
      <c r="Q184" s="19"/>
      <c r="R184" s="12"/>
      <c r="S184" s="12" t="s">
        <v>249</v>
      </c>
      <c r="T184" s="19"/>
      <c r="U184" s="19"/>
      <c r="V184" s="12"/>
      <c r="W184" s="12" t="s">
        <v>249</v>
      </c>
      <c r="X184" s="19"/>
      <c r="Y184" s="19"/>
      <c r="Z184" s="12"/>
      <c r="AA184" s="12" t="s">
        <v>249</v>
      </c>
      <c r="AB184" s="19"/>
      <c r="AC184" s="19"/>
      <c r="AD184" s="12"/>
    </row>
    <row r="185" spans="1:30" ht="15.75" thickBot="1" x14ac:dyDescent="0.3">
      <c r="A185" s="26"/>
      <c r="B185" s="13" t="s">
        <v>193</v>
      </c>
      <c r="C185" s="21" t="s">
        <v>249</v>
      </c>
      <c r="D185" s="14" t="s">
        <v>251</v>
      </c>
      <c r="E185" s="15">
        <v>5239</v>
      </c>
      <c r="F185" s="16" t="s">
        <v>249</v>
      </c>
      <c r="G185" s="21" t="s">
        <v>249</v>
      </c>
      <c r="H185" s="14"/>
      <c r="I185" s="15">
        <v>1642</v>
      </c>
      <c r="J185" s="16" t="s">
        <v>249</v>
      </c>
      <c r="K185" s="21" t="s">
        <v>249</v>
      </c>
      <c r="L185" s="14"/>
      <c r="M185" s="15">
        <v>8182</v>
      </c>
      <c r="N185" s="16" t="s">
        <v>249</v>
      </c>
      <c r="O185" s="21" t="s">
        <v>249</v>
      </c>
      <c r="P185" s="14"/>
      <c r="Q185" s="15">
        <v>15063</v>
      </c>
      <c r="R185" s="16" t="s">
        <v>249</v>
      </c>
      <c r="S185" s="21" t="s">
        <v>249</v>
      </c>
      <c r="T185" s="14"/>
      <c r="U185" s="15">
        <v>769729</v>
      </c>
      <c r="V185" s="16" t="s">
        <v>249</v>
      </c>
      <c r="W185" s="21" t="s">
        <v>249</v>
      </c>
      <c r="X185" s="14"/>
      <c r="Y185" s="15">
        <v>784792</v>
      </c>
      <c r="Z185" s="16" t="s">
        <v>249</v>
      </c>
      <c r="AA185" s="21" t="s">
        <v>249</v>
      </c>
      <c r="AB185" s="16"/>
      <c r="AC185" s="38" t="s">
        <v>256</v>
      </c>
      <c r="AD185" s="16" t="s">
        <v>249</v>
      </c>
    </row>
    <row r="186" spans="1:30" ht="15.75" thickTop="1" x14ac:dyDescent="0.25">
      <c r="A186" s="26"/>
      <c r="B186" s="12"/>
      <c r="C186" s="12" t="s">
        <v>249</v>
      </c>
      <c r="D186" s="32"/>
      <c r="E186" s="32"/>
      <c r="F186" s="12"/>
      <c r="G186" s="12" t="s">
        <v>249</v>
      </c>
      <c r="H186" s="32"/>
      <c r="I186" s="32"/>
      <c r="J186" s="12"/>
      <c r="K186" s="12" t="s">
        <v>249</v>
      </c>
      <c r="L186" s="32"/>
      <c r="M186" s="32"/>
      <c r="N186" s="12"/>
      <c r="O186" s="12" t="s">
        <v>249</v>
      </c>
      <c r="P186" s="32"/>
      <c r="Q186" s="32"/>
      <c r="R186" s="12"/>
      <c r="S186" s="12" t="s">
        <v>249</v>
      </c>
      <c r="T186" s="32"/>
      <c r="U186" s="32"/>
      <c r="V186" s="12"/>
      <c r="W186" s="12" t="s">
        <v>249</v>
      </c>
      <c r="X186" s="32"/>
      <c r="Y186" s="32"/>
      <c r="Z186" s="12"/>
      <c r="AA186" s="12" t="s">
        <v>249</v>
      </c>
      <c r="AB186" s="32"/>
      <c r="AC186" s="32"/>
      <c r="AD186" s="12"/>
    </row>
    <row r="187" spans="1:30" x14ac:dyDescent="0.25">
      <c r="A187" s="26"/>
      <c r="B187" s="30"/>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row>
    <row r="188" spans="1:30" x14ac:dyDescent="0.25">
      <c r="A188" s="26"/>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row>
    <row r="189" spans="1:30" x14ac:dyDescent="0.25">
      <c r="A189" s="26"/>
      <c r="B189" s="29" t="s">
        <v>468</v>
      </c>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row>
    <row r="190" spans="1:30" x14ac:dyDescent="0.25">
      <c r="A190" s="26"/>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row>
    <row r="191" spans="1:30" ht="15.75" x14ac:dyDescent="0.25">
      <c r="A191" s="26"/>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c r="AC191" s="31"/>
      <c r="AD191" s="31"/>
    </row>
    <row r="192" spans="1:30" x14ac:dyDescent="0.25">
      <c r="A192" s="26"/>
      <c r="B192" s="25"/>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c r="AA192" s="25"/>
      <c r="AB192" s="25"/>
      <c r="AC192" s="25"/>
      <c r="AD192" s="25"/>
    </row>
    <row r="193" spans="1:30" x14ac:dyDescent="0.25">
      <c r="A193" s="26"/>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row>
    <row r="194" spans="1:30" x14ac:dyDescent="0.25">
      <c r="A194" s="26"/>
      <c r="B194" s="25"/>
      <c r="C194" s="25" t="s">
        <v>249</v>
      </c>
      <c r="D194" s="44" t="s">
        <v>453</v>
      </c>
      <c r="E194" s="44"/>
      <c r="F194" s="25"/>
      <c r="G194" s="25" t="s">
        <v>249</v>
      </c>
      <c r="H194" s="44" t="s">
        <v>455</v>
      </c>
      <c r="I194" s="44"/>
      <c r="J194" s="25"/>
      <c r="K194" s="25" t="s">
        <v>249</v>
      </c>
      <c r="L194" s="44" t="s">
        <v>456</v>
      </c>
      <c r="M194" s="44"/>
      <c r="N194" s="25"/>
      <c r="O194" s="25" t="s">
        <v>249</v>
      </c>
      <c r="P194" s="44" t="s">
        <v>458</v>
      </c>
      <c r="Q194" s="44"/>
      <c r="R194" s="25"/>
      <c r="S194" s="25" t="s">
        <v>249</v>
      </c>
      <c r="T194" s="44" t="s">
        <v>118</v>
      </c>
      <c r="U194" s="44"/>
      <c r="V194" s="25"/>
      <c r="W194" s="25" t="s">
        <v>249</v>
      </c>
      <c r="X194" s="44" t="s">
        <v>193</v>
      </c>
      <c r="Y194" s="44"/>
      <c r="Z194" s="25"/>
      <c r="AA194" s="25" t="s">
        <v>249</v>
      </c>
      <c r="AB194" s="44" t="s">
        <v>462</v>
      </c>
      <c r="AC194" s="44"/>
      <c r="AD194" s="25"/>
    </row>
    <row r="195" spans="1:30" x14ac:dyDescent="0.25">
      <c r="A195" s="26"/>
      <c r="B195" s="25"/>
      <c r="C195" s="25"/>
      <c r="D195" s="44" t="s">
        <v>454</v>
      </c>
      <c r="E195" s="44"/>
      <c r="F195" s="25"/>
      <c r="G195" s="25"/>
      <c r="H195" s="44" t="s">
        <v>454</v>
      </c>
      <c r="I195" s="44"/>
      <c r="J195" s="25"/>
      <c r="K195" s="25"/>
      <c r="L195" s="44" t="s">
        <v>457</v>
      </c>
      <c r="M195" s="44"/>
      <c r="N195" s="25"/>
      <c r="O195" s="25"/>
      <c r="P195" s="44" t="s">
        <v>459</v>
      </c>
      <c r="Q195" s="44"/>
      <c r="R195" s="25"/>
      <c r="S195" s="25"/>
      <c r="T195" s="44"/>
      <c r="U195" s="44"/>
      <c r="V195" s="25"/>
      <c r="W195" s="25"/>
      <c r="X195" s="44" t="s">
        <v>460</v>
      </c>
      <c r="Y195" s="44"/>
      <c r="Z195" s="25"/>
      <c r="AA195" s="25"/>
      <c r="AB195" s="44" t="s">
        <v>463</v>
      </c>
      <c r="AC195" s="44"/>
      <c r="AD195" s="25"/>
    </row>
    <row r="196" spans="1:30" ht="15.75" thickBot="1" x14ac:dyDescent="0.3">
      <c r="A196" s="26"/>
      <c r="B196" s="25"/>
      <c r="C196" s="25"/>
      <c r="D196" s="45"/>
      <c r="E196" s="45"/>
      <c r="F196" s="25"/>
      <c r="G196" s="25"/>
      <c r="H196" s="45"/>
      <c r="I196" s="45"/>
      <c r="J196" s="25"/>
      <c r="K196" s="25"/>
      <c r="L196" s="45" t="s">
        <v>454</v>
      </c>
      <c r="M196" s="45"/>
      <c r="N196" s="25"/>
      <c r="O196" s="25"/>
      <c r="P196" s="45"/>
      <c r="Q196" s="45"/>
      <c r="R196" s="25"/>
      <c r="S196" s="25"/>
      <c r="T196" s="45"/>
      <c r="U196" s="45"/>
      <c r="V196" s="25"/>
      <c r="W196" s="25"/>
      <c r="X196" s="45" t="s">
        <v>461</v>
      </c>
      <c r="Y196" s="45"/>
      <c r="Z196" s="25"/>
      <c r="AA196" s="25"/>
      <c r="AB196" s="45" t="s">
        <v>464</v>
      </c>
      <c r="AC196" s="45"/>
      <c r="AD196" s="25"/>
    </row>
    <row r="197" spans="1:30" x14ac:dyDescent="0.25">
      <c r="A197" s="26"/>
      <c r="B197" s="4"/>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row>
    <row r="198" spans="1:30" x14ac:dyDescent="0.25">
      <c r="A198" s="26"/>
      <c r="B198" s="13" t="s">
        <v>385</v>
      </c>
      <c r="C198" s="14" t="s">
        <v>249</v>
      </c>
      <c r="D198" s="14" t="s">
        <v>251</v>
      </c>
      <c r="E198" s="15">
        <v>1727</v>
      </c>
      <c r="F198" s="16" t="s">
        <v>249</v>
      </c>
      <c r="G198" s="14" t="s">
        <v>249</v>
      </c>
      <c r="H198" s="14"/>
      <c r="I198" s="15">
        <v>1439</v>
      </c>
      <c r="J198" s="16" t="s">
        <v>249</v>
      </c>
      <c r="K198" s="14" t="s">
        <v>249</v>
      </c>
      <c r="L198" s="14"/>
      <c r="M198" s="15">
        <v>16430</v>
      </c>
      <c r="N198" s="16" t="s">
        <v>249</v>
      </c>
      <c r="O198" s="14" t="s">
        <v>249</v>
      </c>
      <c r="P198" s="14"/>
      <c r="Q198" s="15">
        <v>19596</v>
      </c>
      <c r="R198" s="16" t="s">
        <v>249</v>
      </c>
      <c r="S198" s="14" t="s">
        <v>249</v>
      </c>
      <c r="T198" s="14"/>
      <c r="U198" s="15">
        <v>312724</v>
      </c>
      <c r="V198" s="16" t="s">
        <v>249</v>
      </c>
      <c r="W198" s="14" t="s">
        <v>249</v>
      </c>
      <c r="X198" s="14"/>
      <c r="Y198" s="15">
        <v>332320</v>
      </c>
      <c r="Z198" s="16" t="s">
        <v>249</v>
      </c>
      <c r="AA198" s="14" t="s">
        <v>249</v>
      </c>
      <c r="AB198" s="14"/>
      <c r="AC198" s="15">
        <v>5183</v>
      </c>
      <c r="AD198" s="16" t="s">
        <v>249</v>
      </c>
    </row>
    <row r="199" spans="1:30" x14ac:dyDescent="0.25">
      <c r="A199" s="26"/>
      <c r="B199" s="2" t="s">
        <v>465</v>
      </c>
      <c r="C199" s="4" t="s">
        <v>249</v>
      </c>
      <c r="D199" s="4"/>
      <c r="E199" s="22" t="s">
        <v>256</v>
      </c>
      <c r="F199" t="s">
        <v>249</v>
      </c>
      <c r="G199" s="4" t="s">
        <v>249</v>
      </c>
      <c r="H199" s="4"/>
      <c r="I199" s="22" t="s">
        <v>256</v>
      </c>
      <c r="J199" t="s">
        <v>249</v>
      </c>
      <c r="K199" s="4" t="s">
        <v>249</v>
      </c>
      <c r="L199" s="4"/>
      <c r="M199" s="22" t="s">
        <v>256</v>
      </c>
      <c r="N199" t="s">
        <v>249</v>
      </c>
      <c r="O199" s="4" t="s">
        <v>249</v>
      </c>
      <c r="P199" s="4"/>
      <c r="Q199" s="22" t="s">
        <v>256</v>
      </c>
      <c r="R199" t="s">
        <v>249</v>
      </c>
      <c r="S199" s="4" t="s">
        <v>249</v>
      </c>
      <c r="T199" s="4"/>
      <c r="U199" s="18">
        <v>163834</v>
      </c>
      <c r="V199" t="s">
        <v>249</v>
      </c>
      <c r="W199" s="4" t="s">
        <v>249</v>
      </c>
      <c r="X199" s="4"/>
      <c r="Y199" s="18">
        <v>163834</v>
      </c>
      <c r="Z199" t="s">
        <v>249</v>
      </c>
      <c r="AA199" s="4" t="s">
        <v>249</v>
      </c>
      <c r="AC199" s="39" t="s">
        <v>256</v>
      </c>
      <c r="AD199" t="s">
        <v>249</v>
      </c>
    </row>
    <row r="200" spans="1:30" x14ac:dyDescent="0.25">
      <c r="A200" s="26"/>
      <c r="B200" s="13" t="s">
        <v>466</v>
      </c>
      <c r="C200" s="14" t="s">
        <v>249</v>
      </c>
      <c r="D200" s="14"/>
      <c r="E200" s="17">
        <v>217</v>
      </c>
      <c r="F200" s="16" t="s">
        <v>249</v>
      </c>
      <c r="G200" s="14" t="s">
        <v>249</v>
      </c>
      <c r="H200" s="14"/>
      <c r="I200" s="17">
        <v>714</v>
      </c>
      <c r="J200" s="16" t="s">
        <v>249</v>
      </c>
      <c r="K200" s="14" t="s">
        <v>249</v>
      </c>
      <c r="L200" s="14"/>
      <c r="M200" s="15">
        <v>6082</v>
      </c>
      <c r="N200" s="16" t="s">
        <v>249</v>
      </c>
      <c r="O200" s="14" t="s">
        <v>249</v>
      </c>
      <c r="P200" s="14"/>
      <c r="Q200" s="15">
        <v>7013</v>
      </c>
      <c r="R200" s="16" t="s">
        <v>249</v>
      </c>
      <c r="S200" s="14" t="s">
        <v>249</v>
      </c>
      <c r="T200" s="14"/>
      <c r="U200" s="15">
        <v>312259</v>
      </c>
      <c r="V200" s="16" t="s">
        <v>249</v>
      </c>
      <c r="W200" s="14" t="s">
        <v>249</v>
      </c>
      <c r="X200" s="14"/>
      <c r="Y200" s="15">
        <v>319272</v>
      </c>
      <c r="Z200" s="16" t="s">
        <v>249</v>
      </c>
      <c r="AA200" s="14" t="s">
        <v>249</v>
      </c>
      <c r="AB200" s="16"/>
      <c r="AC200" s="38" t="s">
        <v>256</v>
      </c>
      <c r="AD200" s="16" t="s">
        <v>249</v>
      </c>
    </row>
    <row r="201" spans="1:30" x14ac:dyDescent="0.25">
      <c r="A201" s="26"/>
      <c r="B201" s="2" t="s">
        <v>467</v>
      </c>
      <c r="C201" s="4" t="s">
        <v>249</v>
      </c>
      <c r="D201" s="4"/>
      <c r="E201" s="22">
        <v>567</v>
      </c>
      <c r="F201" t="s">
        <v>249</v>
      </c>
      <c r="G201" s="4" t="s">
        <v>249</v>
      </c>
      <c r="H201" s="4"/>
      <c r="I201" s="22">
        <v>633</v>
      </c>
      <c r="J201" t="s">
        <v>249</v>
      </c>
      <c r="K201" s="4" t="s">
        <v>249</v>
      </c>
      <c r="L201" s="4"/>
      <c r="M201" s="18">
        <v>5487</v>
      </c>
      <c r="N201" t="s">
        <v>249</v>
      </c>
      <c r="O201" s="4" t="s">
        <v>249</v>
      </c>
      <c r="P201" s="4"/>
      <c r="Q201" s="18">
        <v>6687</v>
      </c>
      <c r="R201" t="s">
        <v>249</v>
      </c>
      <c r="S201" s="4" t="s">
        <v>249</v>
      </c>
      <c r="T201" s="4"/>
      <c r="U201" s="18">
        <v>83002</v>
      </c>
      <c r="V201" t="s">
        <v>249</v>
      </c>
      <c r="W201" s="4" t="s">
        <v>249</v>
      </c>
      <c r="X201" s="4"/>
      <c r="Y201" s="18">
        <v>89689</v>
      </c>
      <c r="Z201" t="s">
        <v>249</v>
      </c>
      <c r="AA201" s="4" t="s">
        <v>249</v>
      </c>
      <c r="AB201" s="4"/>
      <c r="AC201" s="18">
        <v>1931</v>
      </c>
      <c r="AD201" t="s">
        <v>249</v>
      </c>
    </row>
    <row r="202" spans="1:30" x14ac:dyDescent="0.25">
      <c r="A202" s="26"/>
      <c r="B202" s="13" t="s">
        <v>388</v>
      </c>
      <c r="C202" s="14" t="s">
        <v>249</v>
      </c>
      <c r="D202" s="14"/>
      <c r="E202" s="17" t="s">
        <v>256</v>
      </c>
      <c r="F202" s="16" t="s">
        <v>249</v>
      </c>
      <c r="G202" s="14" t="s">
        <v>249</v>
      </c>
      <c r="H202" s="14"/>
      <c r="I202" s="17" t="s">
        <v>256</v>
      </c>
      <c r="J202" s="16" t="s">
        <v>249</v>
      </c>
      <c r="K202" s="14" t="s">
        <v>249</v>
      </c>
      <c r="L202" s="14"/>
      <c r="M202" s="17" t="s">
        <v>256</v>
      </c>
      <c r="N202" s="16" t="s">
        <v>249</v>
      </c>
      <c r="O202" s="14" t="s">
        <v>249</v>
      </c>
      <c r="P202" s="14"/>
      <c r="Q202" s="17" t="s">
        <v>256</v>
      </c>
      <c r="R202" s="16" t="s">
        <v>249</v>
      </c>
      <c r="S202" s="14" t="s">
        <v>249</v>
      </c>
      <c r="T202" s="14"/>
      <c r="U202" s="15">
        <v>17567</v>
      </c>
      <c r="V202" s="16" t="s">
        <v>249</v>
      </c>
      <c r="W202" s="14" t="s">
        <v>249</v>
      </c>
      <c r="X202" s="14"/>
      <c r="Y202" s="15">
        <v>17567</v>
      </c>
      <c r="Z202" s="16" t="s">
        <v>249</v>
      </c>
      <c r="AA202" s="14" t="s">
        <v>249</v>
      </c>
      <c r="AB202" s="16"/>
      <c r="AC202" s="38" t="s">
        <v>256</v>
      </c>
      <c r="AD202" s="16" t="s">
        <v>249</v>
      </c>
    </row>
    <row r="203" spans="1:30" ht="15.75" thickBot="1" x14ac:dyDescent="0.3">
      <c r="A203" s="26"/>
      <c r="B203" s="2" t="s">
        <v>392</v>
      </c>
      <c r="C203" s="4" t="s">
        <v>249</v>
      </c>
      <c r="D203" s="4"/>
      <c r="E203" s="22">
        <v>181</v>
      </c>
      <c r="F203" t="s">
        <v>249</v>
      </c>
      <c r="G203" s="4" t="s">
        <v>249</v>
      </c>
      <c r="H203" s="4"/>
      <c r="I203" s="22">
        <v>67</v>
      </c>
      <c r="J203" t="s">
        <v>249</v>
      </c>
      <c r="K203" s="4" t="s">
        <v>249</v>
      </c>
      <c r="L203" s="4"/>
      <c r="M203" s="22">
        <v>64</v>
      </c>
      <c r="N203" t="s">
        <v>249</v>
      </c>
      <c r="O203" s="4" t="s">
        <v>249</v>
      </c>
      <c r="P203" s="4"/>
      <c r="Q203" s="22">
        <v>312</v>
      </c>
      <c r="R203" t="s">
        <v>249</v>
      </c>
      <c r="S203" s="4" t="s">
        <v>249</v>
      </c>
      <c r="T203" s="4"/>
      <c r="U203" s="18">
        <v>7441</v>
      </c>
      <c r="V203" t="s">
        <v>249</v>
      </c>
      <c r="W203" s="4" t="s">
        <v>249</v>
      </c>
      <c r="X203" s="4"/>
      <c r="Y203" s="18">
        <v>7753</v>
      </c>
      <c r="Z203" t="s">
        <v>249</v>
      </c>
      <c r="AA203" s="4" t="s">
        <v>249</v>
      </c>
      <c r="AC203" s="39" t="s">
        <v>256</v>
      </c>
      <c r="AD203" t="s">
        <v>249</v>
      </c>
    </row>
    <row r="204" spans="1:30" x14ac:dyDescent="0.25">
      <c r="A204" s="26"/>
      <c r="B204" s="12"/>
      <c r="C204" s="12" t="s">
        <v>249</v>
      </c>
      <c r="D204" s="19"/>
      <c r="E204" s="19"/>
      <c r="F204" s="12"/>
      <c r="G204" s="12" t="s">
        <v>249</v>
      </c>
      <c r="H204" s="19"/>
      <c r="I204" s="19"/>
      <c r="J204" s="12"/>
      <c r="K204" s="12" t="s">
        <v>249</v>
      </c>
      <c r="L204" s="19"/>
      <c r="M204" s="19"/>
      <c r="N204" s="12"/>
      <c r="O204" s="12" t="s">
        <v>249</v>
      </c>
      <c r="P204" s="19"/>
      <c r="Q204" s="19"/>
      <c r="R204" s="12"/>
      <c r="S204" s="12" t="s">
        <v>249</v>
      </c>
      <c r="T204" s="19"/>
      <c r="U204" s="19"/>
      <c r="V204" s="12"/>
      <c r="W204" s="12" t="s">
        <v>249</v>
      </c>
      <c r="X204" s="19"/>
      <c r="Y204" s="19"/>
      <c r="Z204" s="12"/>
      <c r="AA204" s="12" t="s">
        <v>249</v>
      </c>
      <c r="AB204" s="19"/>
      <c r="AC204" s="19"/>
      <c r="AD204" s="12"/>
    </row>
    <row r="205" spans="1:30" ht="15.75" thickBot="1" x14ac:dyDescent="0.3">
      <c r="A205" s="26"/>
      <c r="B205" s="13" t="s">
        <v>193</v>
      </c>
      <c r="C205" s="21" t="s">
        <v>249</v>
      </c>
      <c r="D205" s="14" t="s">
        <v>251</v>
      </c>
      <c r="E205" s="15">
        <v>2692</v>
      </c>
      <c r="F205" s="16" t="s">
        <v>249</v>
      </c>
      <c r="G205" s="21" t="s">
        <v>249</v>
      </c>
      <c r="H205" s="14"/>
      <c r="I205" s="15">
        <v>2853</v>
      </c>
      <c r="J205" s="16" t="s">
        <v>249</v>
      </c>
      <c r="K205" s="21" t="s">
        <v>249</v>
      </c>
      <c r="L205" s="14"/>
      <c r="M205" s="15">
        <v>28063</v>
      </c>
      <c r="N205" s="16" t="s">
        <v>249</v>
      </c>
      <c r="O205" s="21" t="s">
        <v>249</v>
      </c>
      <c r="P205" s="14"/>
      <c r="Q205" s="15">
        <v>33608</v>
      </c>
      <c r="R205" s="16" t="s">
        <v>249</v>
      </c>
      <c r="S205" s="21" t="s">
        <v>249</v>
      </c>
      <c r="T205" s="14"/>
      <c r="U205" s="15">
        <v>896827</v>
      </c>
      <c r="V205" s="16" t="s">
        <v>249</v>
      </c>
      <c r="W205" s="21" t="s">
        <v>249</v>
      </c>
      <c r="X205" s="14"/>
      <c r="Y205" s="15">
        <v>930435</v>
      </c>
      <c r="Z205" s="16" t="s">
        <v>249</v>
      </c>
      <c r="AA205" s="21" t="s">
        <v>249</v>
      </c>
      <c r="AB205" s="14"/>
      <c r="AC205" s="15">
        <v>7114</v>
      </c>
      <c r="AD205" s="16" t="s">
        <v>249</v>
      </c>
    </row>
    <row r="206" spans="1:30" ht="15.75" thickTop="1" x14ac:dyDescent="0.25">
      <c r="A206" s="26"/>
      <c r="B206" s="12"/>
      <c r="C206" s="12" t="s">
        <v>249</v>
      </c>
      <c r="D206" s="32"/>
      <c r="E206" s="32"/>
      <c r="F206" s="12"/>
      <c r="G206" s="12" t="s">
        <v>249</v>
      </c>
      <c r="H206" s="32"/>
      <c r="I206" s="32"/>
      <c r="J206" s="12"/>
      <c r="K206" s="12" t="s">
        <v>249</v>
      </c>
      <c r="L206" s="32"/>
      <c r="M206" s="32"/>
      <c r="N206" s="12"/>
      <c r="O206" s="12" t="s">
        <v>249</v>
      </c>
      <c r="P206" s="32"/>
      <c r="Q206" s="32"/>
      <c r="R206" s="12"/>
      <c r="S206" s="12" t="s">
        <v>249</v>
      </c>
      <c r="T206" s="32"/>
      <c r="U206" s="32"/>
      <c r="V206" s="12"/>
      <c r="W206" s="12" t="s">
        <v>249</v>
      </c>
      <c r="X206" s="32"/>
      <c r="Y206" s="32"/>
      <c r="Z206" s="12"/>
      <c r="AA206" s="12" t="s">
        <v>249</v>
      </c>
      <c r="AB206" s="32"/>
      <c r="AC206" s="32"/>
      <c r="AD206" s="12"/>
    </row>
    <row r="207" spans="1:30" ht="15" customHeight="1" x14ac:dyDescent="0.25">
      <c r="A207" s="26" t="s">
        <v>1029</v>
      </c>
      <c r="B207" s="25" t="s">
        <v>7</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c r="AA207" s="25"/>
      <c r="AB207" s="25"/>
      <c r="AC207" s="25"/>
      <c r="AD207" s="25"/>
    </row>
    <row r="208" spans="1:30" ht="25.5" customHeight="1" x14ac:dyDescent="0.25">
      <c r="A208" s="26"/>
      <c r="B208" s="29" t="s">
        <v>470</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c r="Z208" s="29"/>
      <c r="AA208" s="29"/>
      <c r="AB208" s="29"/>
      <c r="AC208" s="29"/>
      <c r="AD208" s="29"/>
    </row>
    <row r="209" spans="1:30" x14ac:dyDescent="0.25">
      <c r="A209" s="26"/>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c r="AA209" s="25"/>
      <c r="AB209" s="25"/>
      <c r="AC209" s="25"/>
      <c r="AD209" s="25"/>
    </row>
    <row r="210" spans="1:30" ht="15.75" x14ac:dyDescent="0.25">
      <c r="A210" s="26"/>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c r="AD210" s="31"/>
    </row>
    <row r="211" spans="1:30" x14ac:dyDescent="0.25">
      <c r="A211" s="26"/>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c r="AA211" s="25"/>
      <c r="AB211" s="25"/>
      <c r="AC211" s="25"/>
      <c r="AD211" s="25"/>
    </row>
    <row r="212" spans="1:30" x14ac:dyDescent="0.25">
      <c r="A212" s="26"/>
      <c r="B212" s="4"/>
      <c r="C212" s="4"/>
      <c r="D212" s="4"/>
      <c r="E212" s="4"/>
      <c r="F212" s="4"/>
      <c r="G212" s="4"/>
      <c r="H212" s="4"/>
      <c r="I212" s="4"/>
      <c r="J212" s="4"/>
    </row>
    <row r="213" spans="1:30" ht="15.75" thickBot="1" x14ac:dyDescent="0.3">
      <c r="A213" s="26"/>
      <c r="B213" s="4"/>
      <c r="C213" s="4" t="s">
        <v>249</v>
      </c>
      <c r="D213" s="23">
        <v>2013</v>
      </c>
      <c r="E213" s="23"/>
      <c r="F213" s="4"/>
      <c r="G213" s="4" t="s">
        <v>249</v>
      </c>
      <c r="H213" s="23">
        <v>2012</v>
      </c>
      <c r="I213" s="23"/>
      <c r="J213" s="4"/>
    </row>
    <row r="214" spans="1:30" x14ac:dyDescent="0.25">
      <c r="A214" s="26"/>
      <c r="B214" s="13" t="s">
        <v>385</v>
      </c>
      <c r="C214" s="14" t="s">
        <v>249</v>
      </c>
      <c r="D214" s="14" t="s">
        <v>251</v>
      </c>
      <c r="E214" s="15">
        <v>18073</v>
      </c>
      <c r="F214" s="16" t="s">
        <v>249</v>
      </c>
      <c r="G214" s="14" t="s">
        <v>249</v>
      </c>
      <c r="H214" s="14"/>
      <c r="I214" s="15">
        <v>23147</v>
      </c>
      <c r="J214" s="16" t="s">
        <v>249</v>
      </c>
    </row>
    <row r="215" spans="1:30" x14ac:dyDescent="0.25">
      <c r="A215" s="26"/>
      <c r="B215" s="2" t="s">
        <v>465</v>
      </c>
      <c r="C215" s="4" t="s">
        <v>249</v>
      </c>
      <c r="D215" s="4"/>
      <c r="E215" s="22" t="s">
        <v>256</v>
      </c>
      <c r="F215" t="s">
        <v>249</v>
      </c>
      <c r="G215" s="4" t="s">
        <v>249</v>
      </c>
      <c r="H215" s="4"/>
      <c r="I215" s="22" t="s">
        <v>256</v>
      </c>
      <c r="J215" t="s">
        <v>249</v>
      </c>
    </row>
    <row r="216" spans="1:30" x14ac:dyDescent="0.25">
      <c r="A216" s="26"/>
      <c r="B216" s="13" t="s">
        <v>466</v>
      </c>
      <c r="C216" s="14" t="s">
        <v>249</v>
      </c>
      <c r="D216" s="14"/>
      <c r="E216" s="15">
        <v>8354</v>
      </c>
      <c r="F216" s="16" t="s">
        <v>249</v>
      </c>
      <c r="G216" s="14" t="s">
        <v>249</v>
      </c>
      <c r="H216" s="14"/>
      <c r="I216" s="15">
        <v>20952</v>
      </c>
      <c r="J216" s="16" t="s">
        <v>249</v>
      </c>
    </row>
    <row r="217" spans="1:30" x14ac:dyDescent="0.25">
      <c r="A217" s="26"/>
      <c r="B217" s="2" t="s">
        <v>467</v>
      </c>
      <c r="C217" s="4" t="s">
        <v>249</v>
      </c>
      <c r="D217" s="4"/>
      <c r="E217" s="18">
        <v>5195</v>
      </c>
      <c r="F217" t="s">
        <v>249</v>
      </c>
      <c r="G217" s="4" t="s">
        <v>249</v>
      </c>
      <c r="H217" s="4"/>
      <c r="I217" s="18">
        <v>30606</v>
      </c>
      <c r="J217" t="s">
        <v>249</v>
      </c>
    </row>
    <row r="218" spans="1:30" x14ac:dyDescent="0.25">
      <c r="A218" s="26"/>
      <c r="B218" s="13" t="s">
        <v>388</v>
      </c>
      <c r="C218" s="14" t="s">
        <v>249</v>
      </c>
      <c r="D218" s="14"/>
      <c r="E218" s="17" t="s">
        <v>256</v>
      </c>
      <c r="F218" s="16" t="s">
        <v>249</v>
      </c>
      <c r="G218" s="14" t="s">
        <v>249</v>
      </c>
      <c r="H218" s="14"/>
      <c r="I218" s="17" t="s">
        <v>256</v>
      </c>
      <c r="J218" s="16" t="s">
        <v>249</v>
      </c>
    </row>
    <row r="219" spans="1:30" ht="15.75" thickBot="1" x14ac:dyDescent="0.3">
      <c r="A219" s="26"/>
      <c r="B219" s="2" t="s">
        <v>392</v>
      </c>
      <c r="C219" s="4" t="s">
        <v>249</v>
      </c>
      <c r="D219" s="4"/>
      <c r="E219" s="22" t="s">
        <v>256</v>
      </c>
      <c r="F219" t="s">
        <v>249</v>
      </c>
      <c r="G219" s="4" t="s">
        <v>249</v>
      </c>
      <c r="H219" s="4"/>
      <c r="I219" s="22">
        <v>62</v>
      </c>
      <c r="J219" t="s">
        <v>249</v>
      </c>
    </row>
    <row r="220" spans="1:30" x14ac:dyDescent="0.25">
      <c r="A220" s="26"/>
      <c r="B220" s="12"/>
      <c r="C220" s="12" t="s">
        <v>249</v>
      </c>
      <c r="D220" s="19"/>
      <c r="E220" s="19"/>
      <c r="F220" s="12"/>
      <c r="G220" s="12" t="s">
        <v>249</v>
      </c>
      <c r="H220" s="19"/>
      <c r="I220" s="19"/>
      <c r="J220" s="12"/>
    </row>
    <row r="221" spans="1:30" ht="15.75" thickBot="1" x14ac:dyDescent="0.3">
      <c r="A221" s="26"/>
      <c r="B221" s="13" t="s">
        <v>193</v>
      </c>
      <c r="C221" s="21" t="s">
        <v>249</v>
      </c>
      <c r="D221" s="14" t="s">
        <v>251</v>
      </c>
      <c r="E221" s="15">
        <v>31622</v>
      </c>
      <c r="F221" s="16" t="s">
        <v>249</v>
      </c>
      <c r="G221" s="21" t="s">
        <v>249</v>
      </c>
      <c r="H221" s="14"/>
      <c r="I221" s="15">
        <v>74767</v>
      </c>
      <c r="J221" s="16" t="s">
        <v>249</v>
      </c>
    </row>
    <row r="222" spans="1:30" ht="15.75" thickTop="1" x14ac:dyDescent="0.25">
      <c r="A222" s="26"/>
      <c r="B222" s="12"/>
      <c r="C222" s="12" t="s">
        <v>249</v>
      </c>
      <c r="D222" s="32"/>
      <c r="E222" s="32"/>
      <c r="F222" s="12"/>
      <c r="G222" s="12" t="s">
        <v>249</v>
      </c>
      <c r="H222" s="32"/>
      <c r="I222" s="32"/>
      <c r="J222" s="12"/>
    </row>
    <row r="223" spans="1:30" ht="15" customHeight="1" x14ac:dyDescent="0.25">
      <c r="A223" s="26" t="s">
        <v>1030</v>
      </c>
      <c r="B223" s="25" t="s">
        <v>7</v>
      </c>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c r="AA223" s="25"/>
      <c r="AB223" s="25"/>
      <c r="AC223" s="25"/>
      <c r="AD223" s="25"/>
    </row>
    <row r="224" spans="1:30" x14ac:dyDescent="0.25">
      <c r="A224" s="26"/>
      <c r="B224" s="29" t="s">
        <v>474</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c r="Z224" s="29"/>
      <c r="AA224" s="29"/>
      <c r="AB224" s="29"/>
      <c r="AC224" s="29"/>
      <c r="AD224" s="29"/>
    </row>
    <row r="225" spans="1:30" x14ac:dyDescent="0.25">
      <c r="A225" s="26"/>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c r="AA225" s="25"/>
      <c r="AB225" s="25"/>
      <c r="AC225" s="25"/>
      <c r="AD225" s="25"/>
    </row>
    <row r="226" spans="1:30" ht="15.75" x14ac:dyDescent="0.25">
      <c r="A226" s="26"/>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c r="AA226" s="31"/>
      <c r="AB226" s="31"/>
      <c r="AC226" s="31"/>
      <c r="AD226" s="31"/>
    </row>
    <row r="227" spans="1:30" x14ac:dyDescent="0.25">
      <c r="A227" s="26"/>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c r="AA227" s="25"/>
      <c r="AB227" s="25"/>
      <c r="AC227" s="25"/>
      <c r="AD227" s="25"/>
    </row>
    <row r="228" spans="1:30" x14ac:dyDescent="0.25">
      <c r="A228" s="26"/>
      <c r="B228" s="4"/>
      <c r="C228" s="4"/>
      <c r="D228" s="4"/>
      <c r="E228" s="4"/>
      <c r="F228" s="4"/>
      <c r="G228" s="4"/>
      <c r="H228" s="4"/>
      <c r="I228" s="4"/>
      <c r="J228" s="4"/>
    </row>
    <row r="229" spans="1:30" ht="15.75" thickBot="1" x14ac:dyDescent="0.3">
      <c r="A229" s="26"/>
      <c r="B229" s="4"/>
      <c r="C229" s="4" t="s">
        <v>249</v>
      </c>
      <c r="D229" s="23">
        <v>2013</v>
      </c>
      <c r="E229" s="23"/>
      <c r="F229" s="4"/>
      <c r="G229" s="4" t="s">
        <v>249</v>
      </c>
      <c r="H229" s="23">
        <v>2012</v>
      </c>
      <c r="I229" s="23"/>
      <c r="J229" s="4"/>
    </row>
    <row r="230" spans="1:30" x14ac:dyDescent="0.25">
      <c r="A230" s="26"/>
      <c r="B230" s="13" t="s">
        <v>475</v>
      </c>
      <c r="C230" s="14" t="s">
        <v>249</v>
      </c>
      <c r="D230" s="14"/>
      <c r="E230" s="14"/>
      <c r="F230" s="14"/>
      <c r="G230" s="14" t="s">
        <v>249</v>
      </c>
      <c r="H230" s="14"/>
      <c r="I230" s="14"/>
      <c r="J230" s="14"/>
    </row>
    <row r="231" spans="1:30" x14ac:dyDescent="0.25">
      <c r="A231" s="26"/>
      <c r="B231" s="2" t="s">
        <v>385</v>
      </c>
      <c r="C231" s="4" t="s">
        <v>249</v>
      </c>
      <c r="D231" s="4" t="s">
        <v>251</v>
      </c>
      <c r="E231" s="18">
        <v>9381</v>
      </c>
      <c r="F231" t="s">
        <v>249</v>
      </c>
      <c r="G231" s="4" t="s">
        <v>249</v>
      </c>
      <c r="H231" s="4"/>
      <c r="I231" s="18">
        <v>6156</v>
      </c>
      <c r="J231" t="s">
        <v>249</v>
      </c>
    </row>
    <row r="232" spans="1:30" x14ac:dyDescent="0.25">
      <c r="A232" s="26"/>
      <c r="B232" s="13" t="s">
        <v>465</v>
      </c>
      <c r="C232" s="14" t="s">
        <v>249</v>
      </c>
      <c r="D232" s="14"/>
      <c r="E232" s="17" t="s">
        <v>256</v>
      </c>
      <c r="F232" s="16" t="s">
        <v>249</v>
      </c>
      <c r="G232" s="14" t="s">
        <v>249</v>
      </c>
      <c r="H232" s="14"/>
      <c r="I232" s="17" t="s">
        <v>256</v>
      </c>
      <c r="J232" s="16" t="s">
        <v>249</v>
      </c>
    </row>
    <row r="233" spans="1:30" x14ac:dyDescent="0.25">
      <c r="A233" s="26"/>
      <c r="B233" s="2" t="s">
        <v>466</v>
      </c>
      <c r="C233" s="4" t="s">
        <v>249</v>
      </c>
      <c r="D233" s="4"/>
      <c r="E233" s="18">
        <v>6079</v>
      </c>
      <c r="F233" t="s">
        <v>249</v>
      </c>
      <c r="G233" s="4" t="s">
        <v>249</v>
      </c>
      <c r="H233" s="4"/>
      <c r="I233" s="18">
        <v>17384</v>
      </c>
      <c r="J233" t="s">
        <v>249</v>
      </c>
    </row>
    <row r="234" spans="1:30" x14ac:dyDescent="0.25">
      <c r="A234" s="26"/>
      <c r="B234" s="13" t="s">
        <v>467</v>
      </c>
      <c r="C234" s="14" t="s">
        <v>249</v>
      </c>
      <c r="D234" s="14"/>
      <c r="E234" s="15">
        <v>23144</v>
      </c>
      <c r="F234" s="16" t="s">
        <v>249</v>
      </c>
      <c r="G234" s="14" t="s">
        <v>249</v>
      </c>
      <c r="H234" s="14"/>
      <c r="I234" s="15">
        <v>39844</v>
      </c>
      <c r="J234" s="16" t="s">
        <v>249</v>
      </c>
    </row>
    <row r="235" spans="1:30" x14ac:dyDescent="0.25">
      <c r="A235" s="26"/>
      <c r="B235" s="2" t="s">
        <v>388</v>
      </c>
      <c r="C235" s="4" t="s">
        <v>249</v>
      </c>
      <c r="D235" s="4"/>
      <c r="E235" s="18">
        <v>11250</v>
      </c>
      <c r="F235" t="s">
        <v>249</v>
      </c>
      <c r="G235" s="4" t="s">
        <v>249</v>
      </c>
      <c r="I235" s="39" t="s">
        <v>256</v>
      </c>
      <c r="J235" t="s">
        <v>249</v>
      </c>
    </row>
    <row r="236" spans="1:30" ht="15.75" thickBot="1" x14ac:dyDescent="0.3">
      <c r="A236" s="26"/>
      <c r="B236" s="13" t="s">
        <v>392</v>
      </c>
      <c r="C236" s="14" t="s">
        <v>249</v>
      </c>
      <c r="D236" s="14"/>
      <c r="E236" s="17">
        <v>3</v>
      </c>
      <c r="F236" s="16" t="s">
        <v>249</v>
      </c>
      <c r="G236" s="14" t="s">
        <v>249</v>
      </c>
      <c r="H236" s="16"/>
      <c r="I236" s="38" t="s">
        <v>256</v>
      </c>
      <c r="J236" s="16" t="s">
        <v>249</v>
      </c>
    </row>
    <row r="237" spans="1:30" x14ac:dyDescent="0.25">
      <c r="A237" s="26"/>
      <c r="B237" s="12"/>
      <c r="C237" s="12" t="s">
        <v>249</v>
      </c>
      <c r="D237" s="19"/>
      <c r="E237" s="19"/>
      <c r="F237" s="12"/>
      <c r="G237" s="12" t="s">
        <v>249</v>
      </c>
      <c r="H237" s="19"/>
      <c r="I237" s="19"/>
      <c r="J237" s="12"/>
    </row>
    <row r="238" spans="1:30" ht="15.75" thickBot="1" x14ac:dyDescent="0.3">
      <c r="A238" s="26"/>
      <c r="B238" s="2" t="s">
        <v>193</v>
      </c>
      <c r="C238" s="20" t="s">
        <v>249</v>
      </c>
      <c r="D238" s="4" t="s">
        <v>251</v>
      </c>
      <c r="E238" s="18">
        <v>49857</v>
      </c>
      <c r="F238" t="s">
        <v>249</v>
      </c>
      <c r="G238" s="20" t="s">
        <v>249</v>
      </c>
      <c r="H238" s="4"/>
      <c r="I238" s="18">
        <v>63384</v>
      </c>
      <c r="J238" t="s">
        <v>249</v>
      </c>
    </row>
    <row r="239" spans="1:30" ht="15.75" thickTop="1" x14ac:dyDescent="0.25">
      <c r="A239" s="26"/>
      <c r="B239" s="12"/>
      <c r="C239" s="12" t="s">
        <v>249</v>
      </c>
      <c r="D239" s="32"/>
      <c r="E239" s="32"/>
      <c r="F239" s="12"/>
      <c r="G239" s="12" t="s">
        <v>249</v>
      </c>
      <c r="H239" s="32"/>
      <c r="I239" s="32"/>
      <c r="J239" s="12"/>
    </row>
    <row r="240" spans="1:30" x14ac:dyDescent="0.25">
      <c r="A240" s="26"/>
      <c r="B240" s="4"/>
      <c r="C240" s="25"/>
      <c r="D240" s="25"/>
      <c r="E240" s="25"/>
      <c r="F240" s="25"/>
      <c r="G240" s="25"/>
      <c r="H240" s="25"/>
      <c r="I240" s="25"/>
      <c r="J240" s="25"/>
    </row>
    <row r="241" spans="1:30" ht="30" x14ac:dyDescent="0.25">
      <c r="A241" s="26"/>
      <c r="B241" s="13" t="s">
        <v>476</v>
      </c>
      <c r="C241" s="21" t="s">
        <v>249</v>
      </c>
      <c r="D241" s="14"/>
      <c r="E241" s="14"/>
      <c r="F241" s="14"/>
      <c r="G241" s="21" t="s">
        <v>249</v>
      </c>
      <c r="H241" s="14"/>
      <c r="I241" s="14"/>
      <c r="J241" s="14"/>
    </row>
    <row r="242" spans="1:30" x14ac:dyDescent="0.25">
      <c r="A242" s="26"/>
      <c r="B242" s="2" t="s">
        <v>385</v>
      </c>
      <c r="C242" s="20" t="s">
        <v>249</v>
      </c>
      <c r="D242" s="4" t="s">
        <v>251</v>
      </c>
      <c r="E242" s="18">
        <v>1626</v>
      </c>
      <c r="F242" t="s">
        <v>249</v>
      </c>
      <c r="G242" s="20" t="s">
        <v>249</v>
      </c>
      <c r="H242" s="4"/>
      <c r="I242" s="22">
        <v>593</v>
      </c>
      <c r="J242" t="s">
        <v>249</v>
      </c>
    </row>
    <row r="243" spans="1:30" x14ac:dyDescent="0.25">
      <c r="A243" s="26"/>
      <c r="B243" s="13" t="s">
        <v>465</v>
      </c>
      <c r="C243" s="21" t="s">
        <v>249</v>
      </c>
      <c r="D243" s="14"/>
      <c r="E243" s="17" t="s">
        <v>256</v>
      </c>
      <c r="F243" s="16" t="s">
        <v>249</v>
      </c>
      <c r="G243" s="21" t="s">
        <v>249</v>
      </c>
      <c r="H243" s="14"/>
      <c r="I243" s="17" t="s">
        <v>256</v>
      </c>
      <c r="J243" s="16" t="s">
        <v>249</v>
      </c>
    </row>
    <row r="244" spans="1:30" x14ac:dyDescent="0.25">
      <c r="A244" s="26"/>
      <c r="B244" s="2" t="s">
        <v>466</v>
      </c>
      <c r="C244" s="20" t="s">
        <v>249</v>
      </c>
      <c r="D244" s="4"/>
      <c r="E244" s="18">
        <v>1036</v>
      </c>
      <c r="F244" t="s">
        <v>249</v>
      </c>
      <c r="G244" s="20" t="s">
        <v>249</v>
      </c>
      <c r="H244" s="4"/>
      <c r="I244" s="18">
        <v>3812</v>
      </c>
      <c r="J244" t="s">
        <v>249</v>
      </c>
    </row>
    <row r="245" spans="1:30" x14ac:dyDescent="0.25">
      <c r="A245" s="26"/>
      <c r="B245" s="13" t="s">
        <v>467</v>
      </c>
      <c r="C245" s="21" t="s">
        <v>249</v>
      </c>
      <c r="D245" s="14"/>
      <c r="E245" s="15">
        <v>18722</v>
      </c>
      <c r="F245" s="16" t="s">
        <v>249</v>
      </c>
      <c r="G245" s="21" t="s">
        <v>249</v>
      </c>
      <c r="H245" s="14"/>
      <c r="I245" s="15">
        <v>11521</v>
      </c>
      <c r="J245" s="16" t="s">
        <v>249</v>
      </c>
    </row>
    <row r="246" spans="1:30" x14ac:dyDescent="0.25">
      <c r="A246" s="26"/>
      <c r="B246" s="2" t="s">
        <v>388</v>
      </c>
      <c r="C246" s="20" t="s">
        <v>249</v>
      </c>
      <c r="D246" s="4"/>
      <c r="E246" s="18">
        <v>11250</v>
      </c>
      <c r="F246" t="s">
        <v>249</v>
      </c>
      <c r="G246" s="20" t="s">
        <v>249</v>
      </c>
      <c r="I246" s="39" t="s">
        <v>256</v>
      </c>
      <c r="J246" t="s">
        <v>249</v>
      </c>
    </row>
    <row r="247" spans="1:30" ht="15.75" thickBot="1" x14ac:dyDescent="0.3">
      <c r="A247" s="26"/>
      <c r="B247" s="13" t="s">
        <v>392</v>
      </c>
      <c r="C247" s="21" t="s">
        <v>249</v>
      </c>
      <c r="D247" s="14"/>
      <c r="E247" s="17">
        <v>3</v>
      </c>
      <c r="F247" s="16" t="s">
        <v>249</v>
      </c>
      <c r="G247" s="21" t="s">
        <v>249</v>
      </c>
      <c r="H247" s="16"/>
      <c r="I247" s="38" t="s">
        <v>256</v>
      </c>
      <c r="J247" s="16" t="s">
        <v>249</v>
      </c>
    </row>
    <row r="248" spans="1:30" x14ac:dyDescent="0.25">
      <c r="A248" s="26"/>
      <c r="B248" s="12"/>
      <c r="C248" s="12" t="s">
        <v>249</v>
      </c>
      <c r="D248" s="19"/>
      <c r="E248" s="19"/>
      <c r="F248" s="12"/>
      <c r="G248" s="12" t="s">
        <v>249</v>
      </c>
      <c r="H248" s="19"/>
      <c r="I248" s="19"/>
      <c r="J248" s="12"/>
    </row>
    <row r="249" spans="1:30" ht="15.75" thickBot="1" x14ac:dyDescent="0.3">
      <c r="A249" s="26"/>
      <c r="B249" s="2" t="s">
        <v>193</v>
      </c>
      <c r="C249" s="20" t="s">
        <v>249</v>
      </c>
      <c r="D249" s="4" t="s">
        <v>251</v>
      </c>
      <c r="E249" s="18">
        <v>32637</v>
      </c>
      <c r="F249" t="s">
        <v>249</v>
      </c>
      <c r="G249" s="20" t="s">
        <v>249</v>
      </c>
      <c r="H249" s="4"/>
      <c r="I249" s="18">
        <v>15926</v>
      </c>
      <c r="J249" t="s">
        <v>249</v>
      </c>
    </row>
    <row r="250" spans="1:30" ht="15.75" thickTop="1" x14ac:dyDescent="0.25">
      <c r="A250" s="26"/>
      <c r="B250" s="12"/>
      <c r="C250" s="12" t="s">
        <v>249</v>
      </c>
      <c r="D250" s="32"/>
      <c r="E250" s="32"/>
      <c r="F250" s="12"/>
      <c r="G250" s="12" t="s">
        <v>249</v>
      </c>
      <c r="H250" s="32"/>
      <c r="I250" s="32"/>
      <c r="J250" s="12"/>
    </row>
    <row r="251" spans="1:30" ht="15" customHeight="1" x14ac:dyDescent="0.25">
      <c r="A251" s="26" t="s">
        <v>1031</v>
      </c>
      <c r="B251" s="25" t="s">
        <v>7</v>
      </c>
      <c r="C251" s="25"/>
      <c r="D251" s="25"/>
      <c r="E251" s="25"/>
      <c r="F251" s="25"/>
      <c r="G251" s="25"/>
      <c r="H251" s="25"/>
      <c r="I251" s="25"/>
      <c r="J251" s="25"/>
      <c r="K251" s="25"/>
      <c r="L251" s="25"/>
      <c r="M251" s="25"/>
      <c r="N251" s="25"/>
      <c r="O251" s="25"/>
      <c r="P251" s="25"/>
      <c r="Q251" s="25"/>
      <c r="R251" s="25"/>
      <c r="S251" s="25"/>
      <c r="T251" s="25"/>
      <c r="U251" s="25"/>
      <c r="V251" s="25"/>
      <c r="W251" s="25"/>
      <c r="X251" s="25"/>
      <c r="Y251" s="25"/>
      <c r="Z251" s="25"/>
      <c r="AA251" s="25"/>
      <c r="AB251" s="25"/>
      <c r="AC251" s="25"/>
      <c r="AD251" s="25"/>
    </row>
    <row r="252" spans="1:30" x14ac:dyDescent="0.25">
      <c r="A252" s="26"/>
      <c r="B252" s="29" t="s">
        <v>478</v>
      </c>
      <c r="C252" s="29"/>
      <c r="D252" s="29"/>
      <c r="E252" s="29"/>
      <c r="F252" s="29"/>
      <c r="G252" s="29"/>
      <c r="H252" s="29"/>
      <c r="I252" s="29"/>
      <c r="J252" s="29"/>
      <c r="K252" s="29"/>
      <c r="L252" s="29"/>
      <c r="M252" s="29"/>
      <c r="N252" s="29"/>
      <c r="O252" s="29"/>
      <c r="P252" s="29"/>
      <c r="Q252" s="29"/>
      <c r="R252" s="29"/>
      <c r="S252" s="29"/>
      <c r="T252" s="29"/>
      <c r="U252" s="29"/>
      <c r="V252" s="29"/>
      <c r="W252" s="29"/>
      <c r="X252" s="29"/>
      <c r="Y252" s="29"/>
      <c r="Z252" s="29"/>
      <c r="AA252" s="29"/>
      <c r="AB252" s="29"/>
      <c r="AC252" s="29"/>
      <c r="AD252" s="29"/>
    </row>
    <row r="253" spans="1:30" x14ac:dyDescent="0.25">
      <c r="A253" s="26"/>
      <c r="B253" s="25"/>
      <c r="C253" s="25"/>
      <c r="D253" s="25"/>
      <c r="E253" s="25"/>
      <c r="F253" s="25"/>
      <c r="G253" s="25"/>
      <c r="H253" s="25"/>
      <c r="I253" s="25"/>
      <c r="J253" s="25"/>
      <c r="K253" s="25"/>
      <c r="L253" s="25"/>
      <c r="M253" s="25"/>
      <c r="N253" s="25"/>
      <c r="O253" s="25"/>
      <c r="P253" s="25"/>
      <c r="Q253" s="25"/>
      <c r="R253" s="25"/>
      <c r="S253" s="25"/>
      <c r="T253" s="25"/>
      <c r="U253" s="25"/>
      <c r="V253" s="25"/>
      <c r="W253" s="25"/>
      <c r="X253" s="25"/>
      <c r="Y253" s="25"/>
      <c r="Z253" s="25"/>
      <c r="AA253" s="25"/>
      <c r="AB253" s="25"/>
      <c r="AC253" s="25"/>
      <c r="AD253" s="25"/>
    </row>
    <row r="254" spans="1:30" ht="15.75" x14ac:dyDescent="0.25">
      <c r="A254" s="26"/>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row>
    <row r="255" spans="1:30" x14ac:dyDescent="0.25">
      <c r="A255" s="26"/>
      <c r="B255" s="25"/>
      <c r="C255" s="25"/>
      <c r="D255" s="25"/>
      <c r="E255" s="25"/>
      <c r="F255" s="25"/>
      <c r="G255" s="25"/>
      <c r="H255" s="25"/>
      <c r="I255" s="25"/>
      <c r="J255" s="25"/>
      <c r="K255" s="25"/>
      <c r="L255" s="25"/>
      <c r="M255" s="25"/>
      <c r="N255" s="25"/>
      <c r="O255" s="25"/>
      <c r="P255" s="25"/>
      <c r="Q255" s="25"/>
      <c r="R255" s="25"/>
      <c r="S255" s="25"/>
      <c r="T255" s="25"/>
      <c r="U255" s="25"/>
      <c r="V255" s="25"/>
      <c r="W255" s="25"/>
      <c r="X255" s="25"/>
      <c r="Y255" s="25"/>
      <c r="Z255" s="25"/>
      <c r="AA255" s="25"/>
      <c r="AB255" s="25"/>
      <c r="AC255" s="25"/>
      <c r="AD255" s="25"/>
    </row>
    <row r="256" spans="1:30" x14ac:dyDescent="0.25">
      <c r="A256" s="26"/>
      <c r="B256" s="4"/>
      <c r="C256" s="4"/>
      <c r="D256" s="4"/>
      <c r="E256" s="4"/>
      <c r="F256" s="4"/>
      <c r="G256" s="4"/>
      <c r="H256" s="4"/>
      <c r="I256" s="4"/>
      <c r="J256" s="4"/>
      <c r="K256" s="4"/>
      <c r="L256" s="4"/>
      <c r="M256" s="4"/>
      <c r="N256" s="4"/>
      <c r="O256" s="4"/>
      <c r="P256" s="4"/>
      <c r="Q256" s="4"/>
      <c r="R256" s="4"/>
    </row>
    <row r="257" spans="1:30" ht="15" customHeight="1" x14ac:dyDescent="0.25">
      <c r="A257" s="26"/>
      <c r="B257" s="25"/>
      <c r="C257" s="25" t="s">
        <v>249</v>
      </c>
      <c r="D257" s="33" t="s">
        <v>479</v>
      </c>
      <c r="E257" s="33"/>
      <c r="F257" s="25"/>
      <c r="G257" s="25" t="s">
        <v>249</v>
      </c>
      <c r="H257" s="33" t="s">
        <v>481</v>
      </c>
      <c r="I257" s="33"/>
      <c r="J257" s="25"/>
      <c r="K257" s="25" t="s">
        <v>249</v>
      </c>
      <c r="L257" s="33" t="s">
        <v>481</v>
      </c>
      <c r="M257" s="33"/>
      <c r="N257" s="25"/>
      <c r="O257" s="25" t="s">
        <v>249</v>
      </c>
      <c r="P257" s="33" t="s">
        <v>486</v>
      </c>
      <c r="Q257" s="33"/>
      <c r="R257" s="25"/>
    </row>
    <row r="258" spans="1:30" ht="15" customHeight="1" x14ac:dyDescent="0.25">
      <c r="A258" s="26"/>
      <c r="B258" s="25"/>
      <c r="C258" s="25"/>
      <c r="D258" s="33" t="s">
        <v>480</v>
      </c>
      <c r="E258" s="33"/>
      <c r="F258" s="25"/>
      <c r="G258" s="25"/>
      <c r="H258" s="33" t="s">
        <v>482</v>
      </c>
      <c r="I258" s="33"/>
      <c r="J258" s="25"/>
      <c r="K258" s="25"/>
      <c r="L258" s="33" t="s">
        <v>482</v>
      </c>
      <c r="M258" s="33"/>
      <c r="N258" s="25"/>
      <c r="O258" s="25"/>
      <c r="P258" s="33" t="s">
        <v>487</v>
      </c>
      <c r="Q258" s="33"/>
      <c r="R258" s="25"/>
    </row>
    <row r="259" spans="1:30" ht="15" customHeight="1" x14ac:dyDescent="0.25">
      <c r="A259" s="26"/>
      <c r="B259" s="25"/>
      <c r="C259" s="25"/>
      <c r="D259" s="33"/>
      <c r="E259" s="33"/>
      <c r="F259" s="25"/>
      <c r="G259" s="25"/>
      <c r="H259" s="33" t="s">
        <v>483</v>
      </c>
      <c r="I259" s="33"/>
      <c r="J259" s="25"/>
      <c r="K259" s="25"/>
      <c r="L259" s="33" t="s">
        <v>485</v>
      </c>
      <c r="M259" s="33"/>
      <c r="N259" s="25"/>
      <c r="O259" s="25"/>
      <c r="P259" s="33" t="s">
        <v>488</v>
      </c>
      <c r="Q259" s="33"/>
      <c r="R259" s="25"/>
    </row>
    <row r="260" spans="1:30" ht="15.75" thickBot="1" x14ac:dyDescent="0.3">
      <c r="A260" s="26"/>
      <c r="B260" s="25"/>
      <c r="C260" s="25"/>
      <c r="D260" s="23"/>
      <c r="E260" s="23"/>
      <c r="F260" s="25"/>
      <c r="G260" s="25"/>
      <c r="H260" s="23" t="s">
        <v>484</v>
      </c>
      <c r="I260" s="23"/>
      <c r="J260" s="25"/>
      <c r="K260" s="25"/>
      <c r="L260" s="23" t="s">
        <v>484</v>
      </c>
      <c r="M260" s="23"/>
      <c r="N260" s="25"/>
      <c r="O260" s="25"/>
      <c r="P260" s="23"/>
      <c r="Q260" s="23"/>
      <c r="R260" s="25"/>
    </row>
    <row r="261" spans="1:30" x14ac:dyDescent="0.25">
      <c r="A261" s="26"/>
      <c r="B261" s="13" t="s">
        <v>385</v>
      </c>
      <c r="C261" s="14" t="s">
        <v>249</v>
      </c>
      <c r="D261" s="14"/>
      <c r="E261" s="17">
        <v>20</v>
      </c>
      <c r="F261" s="16" t="s">
        <v>249</v>
      </c>
      <c r="G261" s="14" t="s">
        <v>249</v>
      </c>
      <c r="H261" s="14" t="s">
        <v>251</v>
      </c>
      <c r="I261" s="15">
        <v>7716</v>
      </c>
      <c r="J261" s="16" t="s">
        <v>249</v>
      </c>
      <c r="K261" s="14" t="s">
        <v>249</v>
      </c>
      <c r="L261" s="14" t="s">
        <v>251</v>
      </c>
      <c r="M261" s="15">
        <v>7658</v>
      </c>
      <c r="N261" s="16" t="s">
        <v>249</v>
      </c>
      <c r="O261" s="14" t="s">
        <v>249</v>
      </c>
      <c r="P261" s="14" t="s">
        <v>251</v>
      </c>
      <c r="Q261" s="17">
        <v>19</v>
      </c>
      <c r="R261" s="16" t="s">
        <v>249</v>
      </c>
    </row>
    <row r="262" spans="1:30" x14ac:dyDescent="0.25">
      <c r="A262" s="26"/>
      <c r="B262" s="2" t="s">
        <v>465</v>
      </c>
      <c r="C262" s="4" t="s">
        <v>249</v>
      </c>
      <c r="D262" s="4"/>
      <c r="E262" s="22" t="s">
        <v>256</v>
      </c>
      <c r="F262" t="s">
        <v>249</v>
      </c>
      <c r="G262" s="4" t="s">
        <v>249</v>
      </c>
      <c r="H262" s="4"/>
      <c r="I262" s="22" t="s">
        <v>256</v>
      </c>
      <c r="J262" t="s">
        <v>249</v>
      </c>
      <c r="K262" s="4" t="s">
        <v>249</v>
      </c>
      <c r="L262" s="4"/>
      <c r="M262" s="22" t="s">
        <v>256</v>
      </c>
      <c r="N262" t="s">
        <v>249</v>
      </c>
      <c r="O262" s="4" t="s">
        <v>249</v>
      </c>
      <c r="P262" s="4"/>
      <c r="Q262" s="22" t="s">
        <v>256</v>
      </c>
      <c r="R262" t="s">
        <v>249</v>
      </c>
    </row>
    <row r="263" spans="1:30" x14ac:dyDescent="0.25">
      <c r="A263" s="26"/>
      <c r="B263" s="13" t="s">
        <v>466</v>
      </c>
      <c r="C263" s="14" t="s">
        <v>249</v>
      </c>
      <c r="D263" s="14"/>
      <c r="E263" s="17">
        <v>3</v>
      </c>
      <c r="F263" s="16" t="s">
        <v>249</v>
      </c>
      <c r="G263" s="14" t="s">
        <v>249</v>
      </c>
      <c r="H263" s="14"/>
      <c r="I263" s="15">
        <v>1471</v>
      </c>
      <c r="J263" s="16" t="s">
        <v>249</v>
      </c>
      <c r="K263" s="14" t="s">
        <v>249</v>
      </c>
      <c r="L263" s="14"/>
      <c r="M263" s="15">
        <v>1338</v>
      </c>
      <c r="N263" s="16" t="s">
        <v>249</v>
      </c>
      <c r="O263" s="14" t="s">
        <v>249</v>
      </c>
      <c r="P263" s="14"/>
      <c r="Q263" s="17">
        <v>133</v>
      </c>
      <c r="R263" s="16" t="s">
        <v>249</v>
      </c>
    </row>
    <row r="264" spans="1:30" x14ac:dyDescent="0.25">
      <c r="A264" s="26"/>
      <c r="B264" s="2" t="s">
        <v>467</v>
      </c>
      <c r="C264" s="4" t="s">
        <v>249</v>
      </c>
      <c r="D264" s="4"/>
      <c r="E264" s="22">
        <v>25</v>
      </c>
      <c r="F264" t="s">
        <v>249</v>
      </c>
      <c r="G264" s="4" t="s">
        <v>249</v>
      </c>
      <c r="H264" s="4"/>
      <c r="I264" s="18">
        <v>25511</v>
      </c>
      <c r="J264" t="s">
        <v>249</v>
      </c>
      <c r="K264" s="4" t="s">
        <v>249</v>
      </c>
      <c r="L264" s="4"/>
      <c r="M264" s="18">
        <v>25511</v>
      </c>
      <c r="N264" t="s">
        <v>249</v>
      </c>
      <c r="O264" s="4" t="s">
        <v>249</v>
      </c>
      <c r="P264" s="4"/>
      <c r="Q264" s="22" t="s">
        <v>256</v>
      </c>
      <c r="R264" t="s">
        <v>249</v>
      </c>
    </row>
    <row r="265" spans="1:30" x14ac:dyDescent="0.25">
      <c r="A265" s="26"/>
      <c r="B265" s="13" t="s">
        <v>388</v>
      </c>
      <c r="C265" s="14" t="s">
        <v>249</v>
      </c>
      <c r="D265" s="14"/>
      <c r="E265" s="17">
        <v>1</v>
      </c>
      <c r="F265" s="16" t="s">
        <v>249</v>
      </c>
      <c r="G265" s="14" t="s">
        <v>249</v>
      </c>
      <c r="H265" s="14"/>
      <c r="I265" s="15">
        <v>16251</v>
      </c>
      <c r="J265" s="16" t="s">
        <v>249</v>
      </c>
      <c r="K265" s="14" t="s">
        <v>249</v>
      </c>
      <c r="L265" s="14"/>
      <c r="M265" s="15">
        <v>13751</v>
      </c>
      <c r="N265" s="16" t="s">
        <v>249</v>
      </c>
      <c r="O265" s="14" t="s">
        <v>249</v>
      </c>
      <c r="P265" s="14"/>
      <c r="Q265" s="17">
        <v>25</v>
      </c>
      <c r="R265" s="16" t="s">
        <v>249</v>
      </c>
    </row>
    <row r="266" spans="1:30" ht="15.75" thickBot="1" x14ac:dyDescent="0.3">
      <c r="A266" s="26"/>
      <c r="B266" s="2" t="s">
        <v>392</v>
      </c>
      <c r="C266" s="4" t="s">
        <v>249</v>
      </c>
      <c r="D266" s="4"/>
      <c r="E266" s="22">
        <v>2</v>
      </c>
      <c r="F266" t="s">
        <v>249</v>
      </c>
      <c r="G266" s="4" t="s">
        <v>249</v>
      </c>
      <c r="H266" s="4"/>
      <c r="I266" s="22">
        <v>5</v>
      </c>
      <c r="J266" t="s">
        <v>249</v>
      </c>
      <c r="K266" s="4" t="s">
        <v>249</v>
      </c>
      <c r="L266" s="4"/>
      <c r="M266" s="22">
        <v>5</v>
      </c>
      <c r="N266" t="s">
        <v>249</v>
      </c>
      <c r="O266" s="4" t="s">
        <v>249</v>
      </c>
      <c r="P266" s="4"/>
      <c r="Q266" s="22" t="s">
        <v>256</v>
      </c>
      <c r="R266" t="s">
        <v>249</v>
      </c>
    </row>
    <row r="267" spans="1:30" x14ac:dyDescent="0.25">
      <c r="A267" s="26"/>
      <c r="B267" s="12"/>
      <c r="C267" s="12" t="s">
        <v>249</v>
      </c>
      <c r="D267" s="19"/>
      <c r="E267" s="19"/>
      <c r="F267" s="12"/>
      <c r="G267" s="12" t="s">
        <v>249</v>
      </c>
      <c r="H267" s="19"/>
      <c r="I267" s="19"/>
      <c r="J267" s="12"/>
      <c r="K267" s="12" t="s">
        <v>249</v>
      </c>
      <c r="L267" s="19"/>
      <c r="M267" s="19"/>
      <c r="N267" s="12"/>
      <c r="O267" s="12" t="s">
        <v>249</v>
      </c>
      <c r="P267" s="19"/>
      <c r="Q267" s="19"/>
      <c r="R267" s="12"/>
    </row>
    <row r="268" spans="1:30" ht="15.75" thickBot="1" x14ac:dyDescent="0.3">
      <c r="A268" s="26"/>
      <c r="B268" s="13" t="s">
        <v>193</v>
      </c>
      <c r="C268" s="21" t="s">
        <v>249</v>
      </c>
      <c r="D268" s="14"/>
      <c r="E268" s="17">
        <v>51</v>
      </c>
      <c r="F268" s="16" t="s">
        <v>249</v>
      </c>
      <c r="G268" s="21" t="s">
        <v>249</v>
      </c>
      <c r="H268" s="14" t="s">
        <v>251</v>
      </c>
      <c r="I268" s="15">
        <v>50954</v>
      </c>
      <c r="J268" s="16" t="s">
        <v>249</v>
      </c>
      <c r="K268" s="21" t="s">
        <v>249</v>
      </c>
      <c r="L268" s="14" t="s">
        <v>251</v>
      </c>
      <c r="M268" s="15">
        <v>48263</v>
      </c>
      <c r="N268" s="16" t="s">
        <v>249</v>
      </c>
      <c r="O268" s="21" t="s">
        <v>249</v>
      </c>
      <c r="P268" s="14" t="s">
        <v>251</v>
      </c>
      <c r="Q268" s="17">
        <v>177</v>
      </c>
      <c r="R268" s="16" t="s">
        <v>249</v>
      </c>
    </row>
    <row r="269" spans="1:30" ht="15.75" thickTop="1" x14ac:dyDescent="0.25">
      <c r="A269" s="26"/>
      <c r="B269" s="12"/>
      <c r="C269" s="12" t="s">
        <v>249</v>
      </c>
      <c r="D269" s="32"/>
      <c r="E269" s="32"/>
      <c r="F269" s="12"/>
      <c r="G269" s="12" t="s">
        <v>249</v>
      </c>
      <c r="H269" s="32"/>
      <c r="I269" s="32"/>
      <c r="J269" s="12"/>
      <c r="K269" s="12" t="s">
        <v>249</v>
      </c>
      <c r="L269" s="32"/>
      <c r="M269" s="32"/>
      <c r="N269" s="12"/>
      <c r="O269" s="12" t="s">
        <v>249</v>
      </c>
      <c r="P269" s="32"/>
      <c r="Q269" s="32"/>
      <c r="R269" s="12"/>
    </row>
    <row r="270" spans="1:30" x14ac:dyDescent="0.25">
      <c r="A270" s="26"/>
      <c r="B270" s="30"/>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c r="AA270" s="30"/>
      <c r="AB270" s="30"/>
      <c r="AC270" s="30"/>
      <c r="AD270" s="30"/>
    </row>
    <row r="271" spans="1:30" x14ac:dyDescent="0.25">
      <c r="A271" s="26"/>
      <c r="B271" s="25"/>
      <c r="C271" s="25"/>
      <c r="D271" s="25"/>
      <c r="E271" s="25"/>
      <c r="F271" s="25"/>
      <c r="G271" s="25"/>
      <c r="H271" s="25"/>
      <c r="I271" s="25"/>
      <c r="J271" s="25"/>
      <c r="K271" s="25"/>
      <c r="L271" s="25"/>
      <c r="M271" s="25"/>
      <c r="N271" s="25"/>
      <c r="O271" s="25"/>
      <c r="P271" s="25"/>
      <c r="Q271" s="25"/>
      <c r="R271" s="25"/>
      <c r="S271" s="25"/>
      <c r="T271" s="25"/>
      <c r="U271" s="25"/>
      <c r="V271" s="25"/>
      <c r="W271" s="25"/>
      <c r="X271" s="25"/>
      <c r="Y271" s="25"/>
      <c r="Z271" s="25"/>
      <c r="AA271" s="25"/>
      <c r="AB271" s="25"/>
      <c r="AC271" s="25"/>
      <c r="AD271" s="25"/>
    </row>
    <row r="272" spans="1:30" x14ac:dyDescent="0.25">
      <c r="A272" s="26"/>
      <c r="B272" s="29" t="s">
        <v>489</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c r="Z272" s="29"/>
      <c r="AA272" s="29"/>
      <c r="AB272" s="29"/>
      <c r="AC272" s="29"/>
      <c r="AD272" s="29"/>
    </row>
    <row r="273" spans="1:30" x14ac:dyDescent="0.25">
      <c r="A273" s="26"/>
      <c r="B273" s="25"/>
      <c r="C273" s="25"/>
      <c r="D273" s="25"/>
      <c r="E273" s="25"/>
      <c r="F273" s="25"/>
      <c r="G273" s="25"/>
      <c r="H273" s="25"/>
      <c r="I273" s="25"/>
      <c r="J273" s="25"/>
      <c r="K273" s="25"/>
      <c r="L273" s="25"/>
      <c r="M273" s="25"/>
      <c r="N273" s="25"/>
      <c r="O273" s="25"/>
      <c r="P273" s="25"/>
      <c r="Q273" s="25"/>
      <c r="R273" s="25"/>
      <c r="S273" s="25"/>
      <c r="T273" s="25"/>
      <c r="U273" s="25"/>
      <c r="V273" s="25"/>
      <c r="W273" s="25"/>
      <c r="X273" s="25"/>
      <c r="Y273" s="25"/>
      <c r="Z273" s="25"/>
      <c r="AA273" s="25"/>
      <c r="AB273" s="25"/>
      <c r="AC273" s="25"/>
      <c r="AD273" s="25"/>
    </row>
    <row r="274" spans="1:30" ht="15.75" x14ac:dyDescent="0.25">
      <c r="A274" s="26"/>
      <c r="B274" s="31"/>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c r="AA274" s="31"/>
      <c r="AB274" s="31"/>
      <c r="AC274" s="31"/>
      <c r="AD274" s="31"/>
    </row>
    <row r="275" spans="1:30" x14ac:dyDescent="0.25">
      <c r="A275" s="26"/>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c r="Z275" s="25"/>
      <c r="AA275" s="25"/>
      <c r="AB275" s="25"/>
      <c r="AC275" s="25"/>
      <c r="AD275" s="25"/>
    </row>
    <row r="276" spans="1:30" x14ac:dyDescent="0.25">
      <c r="A276" s="26"/>
      <c r="B276" s="4"/>
      <c r="C276" s="4"/>
      <c r="D276" s="4"/>
      <c r="E276" s="4"/>
      <c r="F276" s="4"/>
      <c r="G276" s="4"/>
      <c r="H276" s="4"/>
      <c r="I276" s="4"/>
      <c r="J276" s="4"/>
      <c r="K276" s="4"/>
      <c r="L276" s="4"/>
      <c r="M276" s="4"/>
      <c r="N276" s="4"/>
      <c r="O276" s="4"/>
      <c r="P276" s="4"/>
      <c r="Q276" s="4"/>
      <c r="R276" s="4"/>
    </row>
    <row r="277" spans="1:30" ht="15" customHeight="1" x14ac:dyDescent="0.25">
      <c r="A277" s="26"/>
      <c r="B277" s="25"/>
      <c r="C277" s="25" t="s">
        <v>249</v>
      </c>
      <c r="D277" s="33" t="s">
        <v>479</v>
      </c>
      <c r="E277" s="33"/>
      <c r="F277" s="25"/>
      <c r="G277" s="25" t="s">
        <v>249</v>
      </c>
      <c r="H277" s="33" t="s">
        <v>481</v>
      </c>
      <c r="I277" s="33"/>
      <c r="J277" s="25"/>
      <c r="K277" s="25" t="s">
        <v>249</v>
      </c>
      <c r="L277" s="33" t="s">
        <v>481</v>
      </c>
      <c r="M277" s="33"/>
      <c r="N277" s="25"/>
      <c r="O277" s="25" t="s">
        <v>249</v>
      </c>
      <c r="P277" s="44" t="s">
        <v>486</v>
      </c>
      <c r="Q277" s="44"/>
      <c r="R277" s="25"/>
    </row>
    <row r="278" spans="1:30" ht="15" customHeight="1" x14ac:dyDescent="0.25">
      <c r="A278" s="26"/>
      <c r="B278" s="25"/>
      <c r="C278" s="25"/>
      <c r="D278" s="33" t="s">
        <v>480</v>
      </c>
      <c r="E278" s="33"/>
      <c r="F278" s="25"/>
      <c r="G278" s="25"/>
      <c r="H278" s="33" t="s">
        <v>482</v>
      </c>
      <c r="I278" s="33"/>
      <c r="J278" s="25"/>
      <c r="K278" s="25"/>
      <c r="L278" s="33" t="s">
        <v>482</v>
      </c>
      <c r="M278" s="33"/>
      <c r="N278" s="25"/>
      <c r="O278" s="25"/>
      <c r="P278" s="44" t="s">
        <v>487</v>
      </c>
      <c r="Q278" s="44"/>
      <c r="R278" s="25"/>
    </row>
    <row r="279" spans="1:30" ht="15" customHeight="1" x14ac:dyDescent="0.25">
      <c r="A279" s="26"/>
      <c r="B279" s="25"/>
      <c r="C279" s="25"/>
      <c r="D279" s="33"/>
      <c r="E279" s="33"/>
      <c r="F279" s="25"/>
      <c r="G279" s="25"/>
      <c r="H279" s="33" t="s">
        <v>483</v>
      </c>
      <c r="I279" s="33"/>
      <c r="J279" s="25"/>
      <c r="K279" s="25"/>
      <c r="L279" s="33" t="s">
        <v>485</v>
      </c>
      <c r="M279" s="33"/>
      <c r="N279" s="25"/>
      <c r="O279" s="25"/>
      <c r="P279" s="44" t="s">
        <v>488</v>
      </c>
      <c r="Q279" s="44"/>
      <c r="R279" s="25"/>
    </row>
    <row r="280" spans="1:30" ht="15.75" thickBot="1" x14ac:dyDescent="0.3">
      <c r="A280" s="26"/>
      <c r="B280" s="25"/>
      <c r="C280" s="25"/>
      <c r="D280" s="23"/>
      <c r="E280" s="23"/>
      <c r="F280" s="25"/>
      <c r="G280" s="25"/>
      <c r="H280" s="23" t="s">
        <v>484</v>
      </c>
      <c r="I280" s="23"/>
      <c r="J280" s="25"/>
      <c r="K280" s="25"/>
      <c r="L280" s="23" t="s">
        <v>484</v>
      </c>
      <c r="M280" s="23"/>
      <c r="N280" s="25"/>
      <c r="O280" s="25"/>
      <c r="P280" s="45"/>
      <c r="Q280" s="45"/>
      <c r="R280" s="25"/>
    </row>
    <row r="281" spans="1:30" x14ac:dyDescent="0.25">
      <c r="A281" s="26"/>
      <c r="B281" s="13" t="s">
        <v>385</v>
      </c>
      <c r="C281" s="14" t="s">
        <v>249</v>
      </c>
      <c r="D281" s="14"/>
      <c r="E281" s="17">
        <v>8</v>
      </c>
      <c r="F281" s="16" t="s">
        <v>249</v>
      </c>
      <c r="G281" s="14" t="s">
        <v>249</v>
      </c>
      <c r="H281" s="14" t="s">
        <v>251</v>
      </c>
      <c r="I281" s="15">
        <v>2089</v>
      </c>
      <c r="J281" s="16" t="s">
        <v>249</v>
      </c>
      <c r="K281" s="14" t="s">
        <v>249</v>
      </c>
      <c r="L281" s="14" t="s">
        <v>251</v>
      </c>
      <c r="M281" s="15">
        <v>2054</v>
      </c>
      <c r="N281" s="16" t="s">
        <v>249</v>
      </c>
      <c r="O281" s="14" t="s">
        <v>249</v>
      </c>
      <c r="P281" s="14" t="s">
        <v>251</v>
      </c>
      <c r="Q281" s="17" t="s">
        <v>256</v>
      </c>
      <c r="R281" s="16" t="s">
        <v>249</v>
      </c>
    </row>
    <row r="282" spans="1:30" x14ac:dyDescent="0.25">
      <c r="A282" s="26"/>
      <c r="B282" s="2" t="s">
        <v>465</v>
      </c>
      <c r="C282" s="4" t="s">
        <v>249</v>
      </c>
      <c r="D282" s="4"/>
      <c r="E282" s="22" t="s">
        <v>256</v>
      </c>
      <c r="F282" t="s">
        <v>249</v>
      </c>
      <c r="G282" s="4" t="s">
        <v>249</v>
      </c>
      <c r="H282" s="4"/>
      <c r="I282" s="22" t="s">
        <v>256</v>
      </c>
      <c r="J282" t="s">
        <v>249</v>
      </c>
      <c r="K282" s="4" t="s">
        <v>249</v>
      </c>
      <c r="L282" s="4"/>
      <c r="M282" s="22" t="s">
        <v>256</v>
      </c>
      <c r="N282" t="s">
        <v>249</v>
      </c>
      <c r="O282" s="4" t="s">
        <v>249</v>
      </c>
      <c r="P282" s="4"/>
      <c r="Q282" s="22" t="s">
        <v>256</v>
      </c>
      <c r="R282" t="s">
        <v>249</v>
      </c>
    </row>
    <row r="283" spans="1:30" x14ac:dyDescent="0.25">
      <c r="A283" s="26"/>
      <c r="B283" s="13" t="s">
        <v>466</v>
      </c>
      <c r="C283" s="14" t="s">
        <v>249</v>
      </c>
      <c r="D283" s="14"/>
      <c r="E283" s="17">
        <v>5</v>
      </c>
      <c r="F283" s="16" t="s">
        <v>249</v>
      </c>
      <c r="G283" s="14" t="s">
        <v>249</v>
      </c>
      <c r="H283" s="14"/>
      <c r="I283" s="15">
        <v>14517</v>
      </c>
      <c r="J283" s="16" t="s">
        <v>249</v>
      </c>
      <c r="K283" s="14" t="s">
        <v>249</v>
      </c>
      <c r="L283" s="14"/>
      <c r="M283" s="15">
        <v>13708</v>
      </c>
      <c r="N283" s="16" t="s">
        <v>249</v>
      </c>
      <c r="O283" s="14" t="s">
        <v>249</v>
      </c>
      <c r="P283" s="14"/>
      <c r="Q283" s="15">
        <v>1007</v>
      </c>
      <c r="R283" s="16" t="s">
        <v>249</v>
      </c>
    </row>
    <row r="284" spans="1:30" x14ac:dyDescent="0.25">
      <c r="A284" s="26"/>
      <c r="B284" s="2" t="s">
        <v>467</v>
      </c>
      <c r="C284" s="4" t="s">
        <v>249</v>
      </c>
      <c r="D284" s="4"/>
      <c r="E284" s="22">
        <v>36</v>
      </c>
      <c r="F284" t="s">
        <v>249</v>
      </c>
      <c r="G284" s="4" t="s">
        <v>249</v>
      </c>
      <c r="H284" s="4"/>
      <c r="I284" s="18">
        <v>32213</v>
      </c>
      <c r="J284" t="s">
        <v>249</v>
      </c>
      <c r="K284" s="4" t="s">
        <v>249</v>
      </c>
      <c r="L284" s="4"/>
      <c r="M284" s="18">
        <v>31794</v>
      </c>
      <c r="N284" t="s">
        <v>249</v>
      </c>
      <c r="O284" s="4" t="s">
        <v>249</v>
      </c>
      <c r="P284" s="4"/>
      <c r="Q284" s="22">
        <v>418</v>
      </c>
      <c r="R284" t="s">
        <v>249</v>
      </c>
    </row>
    <row r="285" spans="1:30" x14ac:dyDescent="0.25">
      <c r="A285" s="26"/>
      <c r="B285" s="13" t="s">
        <v>388</v>
      </c>
      <c r="C285" s="14" t="s">
        <v>249</v>
      </c>
      <c r="D285" s="14"/>
      <c r="E285" s="17">
        <v>1</v>
      </c>
      <c r="F285" s="16" t="s">
        <v>249</v>
      </c>
      <c r="G285" s="14" t="s">
        <v>249</v>
      </c>
      <c r="H285" s="14"/>
      <c r="I285" s="15">
        <v>3000</v>
      </c>
      <c r="J285" s="16" t="s">
        <v>249</v>
      </c>
      <c r="K285" s="14" t="s">
        <v>249</v>
      </c>
      <c r="L285" s="14"/>
      <c r="M285" s="15">
        <v>1500</v>
      </c>
      <c r="N285" s="16" t="s">
        <v>249</v>
      </c>
      <c r="O285" s="14" t="s">
        <v>249</v>
      </c>
      <c r="P285" s="14"/>
      <c r="Q285" s="17" t="s">
        <v>256</v>
      </c>
      <c r="R285" s="16" t="s">
        <v>249</v>
      </c>
    </row>
    <row r="286" spans="1:30" ht="15.75" thickBot="1" x14ac:dyDescent="0.3">
      <c r="A286" s="26"/>
      <c r="B286" s="2" t="s">
        <v>392</v>
      </c>
      <c r="C286" s="4" t="s">
        <v>249</v>
      </c>
      <c r="D286" s="4"/>
      <c r="E286" s="22" t="s">
        <v>256</v>
      </c>
      <c r="F286" t="s">
        <v>249</v>
      </c>
      <c r="G286" s="4" t="s">
        <v>249</v>
      </c>
      <c r="H286" s="4"/>
      <c r="I286" s="22" t="s">
        <v>256</v>
      </c>
      <c r="J286" t="s">
        <v>249</v>
      </c>
      <c r="K286" s="4" t="s">
        <v>249</v>
      </c>
      <c r="L286" s="4"/>
      <c r="M286" s="22" t="s">
        <v>256</v>
      </c>
      <c r="N286" t="s">
        <v>249</v>
      </c>
      <c r="O286" s="4" t="s">
        <v>249</v>
      </c>
      <c r="P286" s="4"/>
      <c r="Q286" s="22" t="s">
        <v>256</v>
      </c>
      <c r="R286" t="s">
        <v>249</v>
      </c>
    </row>
    <row r="287" spans="1:30" x14ac:dyDescent="0.25">
      <c r="A287" s="26"/>
      <c r="B287" s="12"/>
      <c r="C287" s="12" t="s">
        <v>249</v>
      </c>
      <c r="D287" s="19"/>
      <c r="E287" s="19"/>
      <c r="F287" s="12"/>
      <c r="G287" s="12" t="s">
        <v>249</v>
      </c>
      <c r="H287" s="19"/>
      <c r="I287" s="19"/>
      <c r="J287" s="12"/>
      <c r="K287" s="12" t="s">
        <v>249</v>
      </c>
      <c r="L287" s="19"/>
      <c r="M287" s="19"/>
      <c r="N287" s="12"/>
      <c r="O287" s="12" t="s">
        <v>249</v>
      </c>
      <c r="P287" s="19"/>
      <c r="Q287" s="19"/>
      <c r="R287" s="12"/>
    </row>
    <row r="288" spans="1:30" ht="15.75" thickBot="1" x14ac:dyDescent="0.3">
      <c r="A288" s="26"/>
      <c r="B288" s="13" t="s">
        <v>193</v>
      </c>
      <c r="C288" s="21" t="s">
        <v>249</v>
      </c>
      <c r="D288" s="14"/>
      <c r="E288" s="17">
        <v>50</v>
      </c>
      <c r="F288" s="16" t="s">
        <v>249</v>
      </c>
      <c r="G288" s="21" t="s">
        <v>249</v>
      </c>
      <c r="H288" s="14" t="s">
        <v>251</v>
      </c>
      <c r="I288" s="15">
        <v>51819</v>
      </c>
      <c r="J288" s="16" t="s">
        <v>249</v>
      </c>
      <c r="K288" s="21" t="s">
        <v>249</v>
      </c>
      <c r="L288" s="14" t="s">
        <v>251</v>
      </c>
      <c r="M288" s="15">
        <v>49056</v>
      </c>
      <c r="N288" s="16" t="s">
        <v>249</v>
      </c>
      <c r="O288" s="21" t="s">
        <v>249</v>
      </c>
      <c r="P288" s="14" t="s">
        <v>251</v>
      </c>
      <c r="Q288" s="15">
        <v>1425</v>
      </c>
      <c r="R288" s="16" t="s">
        <v>249</v>
      </c>
    </row>
    <row r="289" spans="1:30" ht="15.75" thickTop="1" x14ac:dyDescent="0.25">
      <c r="A289" s="26"/>
      <c r="B289" s="12"/>
      <c r="C289" s="12" t="s">
        <v>249</v>
      </c>
      <c r="D289" s="32"/>
      <c r="E289" s="32"/>
      <c r="F289" s="12"/>
      <c r="G289" s="12" t="s">
        <v>249</v>
      </c>
      <c r="H289" s="32"/>
      <c r="I289" s="32"/>
      <c r="J289" s="12"/>
      <c r="K289" s="12" t="s">
        <v>249</v>
      </c>
      <c r="L289" s="32"/>
      <c r="M289" s="32"/>
      <c r="N289" s="12"/>
      <c r="O289" s="12" t="s">
        <v>249</v>
      </c>
      <c r="P289" s="32"/>
      <c r="Q289" s="32"/>
      <c r="R289" s="12"/>
    </row>
    <row r="290" spans="1:30" ht="15" customHeight="1" x14ac:dyDescent="0.25">
      <c r="A290" s="26" t="s">
        <v>1032</v>
      </c>
      <c r="B290" s="25" t="s">
        <v>7</v>
      </c>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c r="AC290" s="25"/>
      <c r="AD290" s="25"/>
    </row>
    <row r="291" spans="1:30" x14ac:dyDescent="0.25">
      <c r="A291" s="26"/>
      <c r="B291" s="29" t="s">
        <v>490</v>
      </c>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c r="AC291" s="29"/>
      <c r="AD291" s="29"/>
    </row>
    <row r="292" spans="1:30" x14ac:dyDescent="0.25">
      <c r="A292" s="26"/>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row>
    <row r="293" spans="1:30" ht="15.75" x14ac:dyDescent="0.25">
      <c r="A293" s="26"/>
      <c r="B293" s="31"/>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row>
    <row r="294" spans="1:30" x14ac:dyDescent="0.25">
      <c r="A294" s="26"/>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c r="AA294" s="25"/>
      <c r="AB294" s="25"/>
      <c r="AC294" s="25"/>
      <c r="AD294" s="25"/>
    </row>
    <row r="295" spans="1:30" x14ac:dyDescent="0.25">
      <c r="A295" s="26"/>
      <c r="B295" s="4"/>
      <c r="C295" s="4"/>
      <c r="D295" s="4"/>
      <c r="E295" s="4"/>
      <c r="F295" s="4"/>
      <c r="G295" s="4"/>
      <c r="H295" s="4"/>
      <c r="I295" s="4"/>
      <c r="J295" s="4"/>
      <c r="K295" s="4"/>
      <c r="L295" s="4"/>
      <c r="M295" s="4"/>
      <c r="N295" s="4"/>
      <c r="O295" s="4"/>
      <c r="P295" s="4"/>
      <c r="Q295" s="4"/>
      <c r="R295" s="4"/>
    </row>
    <row r="296" spans="1:30" ht="15" customHeight="1" x14ac:dyDescent="0.25">
      <c r="A296" s="26"/>
      <c r="B296" s="25"/>
      <c r="C296" s="25" t="s">
        <v>249</v>
      </c>
      <c r="D296" s="33" t="s">
        <v>491</v>
      </c>
      <c r="E296" s="33"/>
      <c r="F296" s="25"/>
      <c r="G296" s="25" t="s">
        <v>249</v>
      </c>
      <c r="H296" s="33" t="s">
        <v>494</v>
      </c>
      <c r="I296" s="33"/>
      <c r="J296" s="25"/>
      <c r="K296" s="25" t="s">
        <v>249</v>
      </c>
      <c r="L296" s="33" t="s">
        <v>497</v>
      </c>
      <c r="M296" s="33"/>
      <c r="N296" s="25"/>
      <c r="O296" s="25" t="s">
        <v>249</v>
      </c>
      <c r="P296" s="33" t="s">
        <v>193</v>
      </c>
      <c r="Q296" s="33"/>
      <c r="R296" s="25"/>
    </row>
    <row r="297" spans="1:30" ht="15" customHeight="1" x14ac:dyDescent="0.25">
      <c r="A297" s="26"/>
      <c r="B297" s="25"/>
      <c r="C297" s="25"/>
      <c r="D297" s="33" t="s">
        <v>492</v>
      </c>
      <c r="E297" s="33"/>
      <c r="F297" s="25"/>
      <c r="G297" s="25"/>
      <c r="H297" s="33" t="s">
        <v>495</v>
      </c>
      <c r="I297" s="33"/>
      <c r="J297" s="25"/>
      <c r="K297" s="25"/>
      <c r="L297" s="33" t="s">
        <v>498</v>
      </c>
      <c r="M297" s="33"/>
      <c r="N297" s="25"/>
      <c r="O297" s="25"/>
      <c r="P297" s="33" t="s">
        <v>481</v>
      </c>
      <c r="Q297" s="33"/>
      <c r="R297" s="25"/>
    </row>
    <row r="298" spans="1:30" ht="15" customHeight="1" x14ac:dyDescent="0.25">
      <c r="A298" s="26"/>
      <c r="B298" s="25"/>
      <c r="C298" s="25"/>
      <c r="D298" s="33" t="s">
        <v>493</v>
      </c>
      <c r="E298" s="33"/>
      <c r="F298" s="25"/>
      <c r="G298" s="25"/>
      <c r="H298" s="33" t="s">
        <v>496</v>
      </c>
      <c r="I298" s="33"/>
      <c r="J298" s="25"/>
      <c r="K298" s="25"/>
      <c r="L298" s="33" t="s">
        <v>499</v>
      </c>
      <c r="M298" s="33"/>
      <c r="N298" s="25"/>
      <c r="O298" s="25"/>
      <c r="P298" s="33" t="s">
        <v>482</v>
      </c>
      <c r="Q298" s="33"/>
      <c r="R298" s="25"/>
    </row>
    <row r="299" spans="1:30" ht="15" customHeight="1" x14ac:dyDescent="0.25">
      <c r="A299" s="26"/>
      <c r="B299" s="25"/>
      <c r="C299" s="25"/>
      <c r="D299" s="33"/>
      <c r="E299" s="33"/>
      <c r="F299" s="25"/>
      <c r="G299" s="25"/>
      <c r="H299" s="33"/>
      <c r="I299" s="33"/>
      <c r="J299" s="25"/>
      <c r="K299" s="25"/>
      <c r="L299" s="33"/>
      <c r="M299" s="33"/>
      <c r="N299" s="25"/>
      <c r="O299" s="25"/>
      <c r="P299" s="33" t="s">
        <v>483</v>
      </c>
      <c r="Q299" s="33"/>
      <c r="R299" s="25"/>
    </row>
    <row r="300" spans="1:30" ht="15.75" thickBot="1" x14ac:dyDescent="0.3">
      <c r="A300" s="26"/>
      <c r="B300" s="25"/>
      <c r="C300" s="25"/>
      <c r="D300" s="23"/>
      <c r="E300" s="23"/>
      <c r="F300" s="25"/>
      <c r="G300" s="25"/>
      <c r="H300" s="23"/>
      <c r="I300" s="23"/>
      <c r="J300" s="25"/>
      <c r="K300" s="25"/>
      <c r="L300" s="23"/>
      <c r="M300" s="23"/>
      <c r="N300" s="25"/>
      <c r="O300" s="25"/>
      <c r="P300" s="23" t="s">
        <v>484</v>
      </c>
      <c r="Q300" s="23"/>
      <c r="R300" s="25"/>
    </row>
    <row r="301" spans="1:30" x14ac:dyDescent="0.25">
      <c r="A301" s="26"/>
      <c r="B301" s="13" t="s">
        <v>385</v>
      </c>
      <c r="C301" s="14" t="s">
        <v>249</v>
      </c>
      <c r="D301" s="14" t="s">
        <v>251</v>
      </c>
      <c r="E301" s="15">
        <v>6719</v>
      </c>
      <c r="F301" s="16" t="s">
        <v>249</v>
      </c>
      <c r="G301" s="14" t="s">
        <v>249</v>
      </c>
      <c r="H301" s="16"/>
      <c r="I301" s="38" t="s">
        <v>256</v>
      </c>
      <c r="J301" s="16" t="s">
        <v>249</v>
      </c>
      <c r="K301" s="14" t="s">
        <v>249</v>
      </c>
      <c r="L301" s="14"/>
      <c r="M301" s="17">
        <v>997</v>
      </c>
      <c r="N301" s="16" t="s">
        <v>249</v>
      </c>
      <c r="O301" s="14" t="s">
        <v>249</v>
      </c>
      <c r="P301" s="14"/>
      <c r="Q301" s="15">
        <v>7716</v>
      </c>
      <c r="R301" s="16" t="s">
        <v>249</v>
      </c>
    </row>
    <row r="302" spans="1:30" x14ac:dyDescent="0.25">
      <c r="A302" s="26"/>
      <c r="B302" s="2" t="s">
        <v>465</v>
      </c>
      <c r="C302" s="4" t="s">
        <v>249</v>
      </c>
      <c r="D302" s="4"/>
      <c r="E302" s="22" t="s">
        <v>256</v>
      </c>
      <c r="F302" t="s">
        <v>249</v>
      </c>
      <c r="G302" s="4" t="s">
        <v>249</v>
      </c>
      <c r="I302" s="39" t="s">
        <v>256</v>
      </c>
      <c r="J302" t="s">
        <v>249</v>
      </c>
      <c r="K302" s="4" t="s">
        <v>249</v>
      </c>
      <c r="L302" s="4"/>
      <c r="M302" s="22" t="s">
        <v>256</v>
      </c>
      <c r="N302" t="s">
        <v>249</v>
      </c>
      <c r="O302" s="4" t="s">
        <v>249</v>
      </c>
      <c r="P302" s="4"/>
      <c r="Q302" s="22" t="s">
        <v>256</v>
      </c>
      <c r="R302" t="s">
        <v>249</v>
      </c>
    </row>
    <row r="303" spans="1:30" x14ac:dyDescent="0.25">
      <c r="A303" s="26"/>
      <c r="B303" s="13" t="s">
        <v>466</v>
      </c>
      <c r="C303" s="14" t="s">
        <v>249</v>
      </c>
      <c r="D303" s="14"/>
      <c r="E303" s="17" t="s">
        <v>256</v>
      </c>
      <c r="F303" s="16" t="s">
        <v>249</v>
      </c>
      <c r="G303" s="14" t="s">
        <v>249</v>
      </c>
      <c r="H303" s="16"/>
      <c r="I303" s="38" t="s">
        <v>256</v>
      </c>
      <c r="J303" s="16" t="s">
        <v>249</v>
      </c>
      <c r="K303" s="14" t="s">
        <v>249</v>
      </c>
      <c r="L303" s="14"/>
      <c r="M303" s="15">
        <v>1471</v>
      </c>
      <c r="N303" s="16" t="s">
        <v>249</v>
      </c>
      <c r="O303" s="14" t="s">
        <v>249</v>
      </c>
      <c r="P303" s="14"/>
      <c r="Q303" s="15">
        <v>1471</v>
      </c>
      <c r="R303" s="16" t="s">
        <v>249</v>
      </c>
    </row>
    <row r="304" spans="1:30" x14ac:dyDescent="0.25">
      <c r="A304" s="26"/>
      <c r="B304" s="2" t="s">
        <v>467</v>
      </c>
      <c r="C304" s="4" t="s">
        <v>249</v>
      </c>
      <c r="D304" s="4"/>
      <c r="E304" s="18">
        <v>25488</v>
      </c>
      <c r="F304" t="s">
        <v>249</v>
      </c>
      <c r="G304" s="4" t="s">
        <v>249</v>
      </c>
      <c r="I304" s="39" t="s">
        <v>256</v>
      </c>
      <c r="J304" t="s">
        <v>249</v>
      </c>
      <c r="K304" s="4" t="s">
        <v>249</v>
      </c>
      <c r="L304" s="4"/>
      <c r="M304" s="22">
        <v>23</v>
      </c>
      <c r="N304" t="s">
        <v>249</v>
      </c>
      <c r="O304" s="4" t="s">
        <v>249</v>
      </c>
      <c r="P304" s="4"/>
      <c r="Q304" s="18">
        <v>25511</v>
      </c>
      <c r="R304" t="s">
        <v>249</v>
      </c>
    </row>
    <row r="305" spans="1:30" x14ac:dyDescent="0.25">
      <c r="A305" s="26"/>
      <c r="B305" s="13" t="s">
        <v>388</v>
      </c>
      <c r="C305" s="14" t="s">
        <v>249</v>
      </c>
      <c r="D305" s="14"/>
      <c r="E305" s="17" t="s">
        <v>256</v>
      </c>
      <c r="F305" s="16" t="s">
        <v>249</v>
      </c>
      <c r="G305" s="14" t="s">
        <v>249</v>
      </c>
      <c r="H305" s="16"/>
      <c r="I305" s="38" t="s">
        <v>256</v>
      </c>
      <c r="J305" s="16" t="s">
        <v>249</v>
      </c>
      <c r="K305" s="14" t="s">
        <v>249</v>
      </c>
      <c r="L305" s="14"/>
      <c r="M305" s="15">
        <v>16251</v>
      </c>
      <c r="N305" s="16" t="s">
        <v>249</v>
      </c>
      <c r="O305" s="14" t="s">
        <v>249</v>
      </c>
      <c r="P305" s="14"/>
      <c r="Q305" s="15">
        <v>16251</v>
      </c>
      <c r="R305" s="16" t="s">
        <v>249</v>
      </c>
    </row>
    <row r="306" spans="1:30" ht="15.75" thickBot="1" x14ac:dyDescent="0.3">
      <c r="A306" s="26"/>
      <c r="B306" s="2" t="s">
        <v>392</v>
      </c>
      <c r="C306" s="4" t="s">
        <v>249</v>
      </c>
      <c r="D306" s="4"/>
      <c r="E306" s="22" t="s">
        <v>256</v>
      </c>
      <c r="F306" t="s">
        <v>249</v>
      </c>
      <c r="G306" s="4" t="s">
        <v>249</v>
      </c>
      <c r="I306" s="39" t="s">
        <v>256</v>
      </c>
      <c r="J306" t="s">
        <v>249</v>
      </c>
      <c r="K306" s="4" t="s">
        <v>249</v>
      </c>
      <c r="L306" s="4"/>
      <c r="M306" s="22">
        <v>5</v>
      </c>
      <c r="N306" t="s">
        <v>249</v>
      </c>
      <c r="O306" s="4" t="s">
        <v>249</v>
      </c>
      <c r="P306" s="4"/>
      <c r="Q306" s="22">
        <v>5</v>
      </c>
      <c r="R306" t="s">
        <v>249</v>
      </c>
    </row>
    <row r="307" spans="1:30" x14ac:dyDescent="0.25">
      <c r="A307" s="26"/>
      <c r="B307" s="12"/>
      <c r="C307" s="12" t="s">
        <v>249</v>
      </c>
      <c r="D307" s="19"/>
      <c r="E307" s="19"/>
      <c r="F307" s="12"/>
      <c r="G307" s="12" t="s">
        <v>249</v>
      </c>
      <c r="H307" s="19"/>
      <c r="I307" s="19"/>
      <c r="J307" s="12"/>
      <c r="K307" s="12" t="s">
        <v>249</v>
      </c>
      <c r="L307" s="19"/>
      <c r="M307" s="19"/>
      <c r="N307" s="12"/>
      <c r="O307" s="12" t="s">
        <v>249</v>
      </c>
      <c r="P307" s="19"/>
      <c r="Q307" s="19"/>
      <c r="R307" s="12"/>
    </row>
    <row r="308" spans="1:30" ht="15.75" thickBot="1" x14ac:dyDescent="0.3">
      <c r="A308" s="26"/>
      <c r="B308" s="13" t="s">
        <v>193</v>
      </c>
      <c r="C308" s="21" t="s">
        <v>249</v>
      </c>
      <c r="D308" s="14" t="s">
        <v>251</v>
      </c>
      <c r="E308" s="15">
        <v>32207</v>
      </c>
      <c r="F308" s="16" t="s">
        <v>249</v>
      </c>
      <c r="G308" s="21" t="s">
        <v>249</v>
      </c>
      <c r="H308" s="16"/>
      <c r="I308" s="38" t="s">
        <v>256</v>
      </c>
      <c r="J308" s="16" t="s">
        <v>249</v>
      </c>
      <c r="K308" s="21" t="s">
        <v>249</v>
      </c>
      <c r="L308" s="14"/>
      <c r="M308" s="15">
        <v>18747</v>
      </c>
      <c r="N308" s="16" t="s">
        <v>249</v>
      </c>
      <c r="O308" s="21" t="s">
        <v>249</v>
      </c>
      <c r="P308" s="14"/>
      <c r="Q308" s="15">
        <v>50954</v>
      </c>
      <c r="R308" s="16" t="s">
        <v>249</v>
      </c>
    </row>
    <row r="309" spans="1:30" ht="15.75" thickTop="1" x14ac:dyDescent="0.25">
      <c r="A309" s="26"/>
      <c r="B309" s="12"/>
      <c r="C309" s="12" t="s">
        <v>249</v>
      </c>
      <c r="D309" s="32"/>
      <c r="E309" s="32"/>
      <c r="F309" s="12"/>
      <c r="G309" s="12" t="s">
        <v>249</v>
      </c>
      <c r="H309" s="32"/>
      <c r="I309" s="32"/>
      <c r="J309" s="12"/>
      <c r="K309" s="12" t="s">
        <v>249</v>
      </c>
      <c r="L309" s="32"/>
      <c r="M309" s="32"/>
      <c r="N309" s="12"/>
      <c r="O309" s="12" t="s">
        <v>249</v>
      </c>
      <c r="P309" s="32"/>
      <c r="Q309" s="32"/>
      <c r="R309" s="12"/>
    </row>
    <row r="310" spans="1:30" x14ac:dyDescent="0.25">
      <c r="A310" s="26"/>
      <c r="B310" s="29" t="s">
        <v>500</v>
      </c>
      <c r="C310" s="29"/>
      <c r="D310" s="29"/>
      <c r="E310" s="29"/>
      <c r="F310" s="29"/>
      <c r="G310" s="29"/>
      <c r="H310" s="29"/>
      <c r="I310" s="29"/>
      <c r="J310" s="29"/>
      <c r="K310" s="29"/>
      <c r="L310" s="29"/>
      <c r="M310" s="29"/>
      <c r="N310" s="29"/>
      <c r="O310" s="29"/>
      <c r="P310" s="29"/>
      <c r="Q310" s="29"/>
      <c r="R310" s="29"/>
      <c r="S310" s="29"/>
      <c r="T310" s="29"/>
      <c r="U310" s="29"/>
      <c r="V310" s="29"/>
      <c r="W310" s="29"/>
      <c r="X310" s="29"/>
      <c r="Y310" s="29"/>
      <c r="Z310" s="29"/>
      <c r="AA310" s="29"/>
      <c r="AB310" s="29"/>
      <c r="AC310" s="29"/>
      <c r="AD310" s="29"/>
    </row>
    <row r="311" spans="1:30" x14ac:dyDescent="0.25">
      <c r="A311" s="26"/>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row>
    <row r="312" spans="1:30" ht="15.75" x14ac:dyDescent="0.25">
      <c r="A312" s="26"/>
      <c r="B312" s="31"/>
      <c r="C312" s="31"/>
      <c r="D312" s="31"/>
      <c r="E312" s="31"/>
      <c r="F312" s="31"/>
      <c r="G312" s="31"/>
      <c r="H312" s="31"/>
      <c r="I312" s="31"/>
      <c r="J312" s="31"/>
      <c r="K312" s="31"/>
      <c r="L312" s="31"/>
      <c r="M312" s="31"/>
      <c r="N312" s="31"/>
      <c r="O312" s="31"/>
      <c r="P312" s="31"/>
      <c r="Q312" s="31"/>
      <c r="R312" s="31"/>
      <c r="S312" s="31"/>
      <c r="T312" s="31"/>
      <c r="U312" s="31"/>
      <c r="V312" s="31"/>
      <c r="W312" s="31"/>
      <c r="X312" s="31"/>
      <c r="Y312" s="31"/>
      <c r="Z312" s="31"/>
      <c r="AA312" s="31"/>
      <c r="AB312" s="31"/>
      <c r="AC312" s="31"/>
      <c r="AD312" s="31"/>
    </row>
    <row r="313" spans="1:30" x14ac:dyDescent="0.25">
      <c r="A313" s="26"/>
      <c r="B313" s="25"/>
      <c r="C313" s="25"/>
      <c r="D313" s="25"/>
      <c r="E313" s="25"/>
      <c r="F313" s="25"/>
      <c r="G313" s="25"/>
      <c r="H313" s="25"/>
      <c r="I313" s="25"/>
      <c r="J313" s="25"/>
      <c r="K313" s="25"/>
      <c r="L313" s="25"/>
      <c r="M313" s="25"/>
      <c r="N313" s="25"/>
      <c r="O313" s="25"/>
      <c r="P313" s="25"/>
      <c r="Q313" s="25"/>
      <c r="R313" s="25"/>
      <c r="S313" s="25"/>
      <c r="T313" s="25"/>
      <c r="U313" s="25"/>
      <c r="V313" s="25"/>
      <c r="W313" s="25"/>
      <c r="X313" s="25"/>
      <c r="Y313" s="25"/>
      <c r="Z313" s="25"/>
      <c r="AA313" s="25"/>
      <c r="AB313" s="25"/>
      <c r="AC313" s="25"/>
      <c r="AD313" s="25"/>
    </row>
    <row r="314" spans="1:30" x14ac:dyDescent="0.25">
      <c r="A314" s="26"/>
      <c r="B314" s="4"/>
      <c r="C314" s="4"/>
      <c r="D314" s="4"/>
      <c r="E314" s="4"/>
      <c r="F314" s="4"/>
      <c r="G314" s="4"/>
      <c r="H314" s="4"/>
      <c r="I314" s="4"/>
      <c r="J314" s="4"/>
      <c r="K314" s="4"/>
      <c r="L314" s="4"/>
      <c r="M314" s="4"/>
      <c r="N314" s="4"/>
      <c r="O314" s="4"/>
      <c r="P314" s="4"/>
      <c r="Q314" s="4"/>
      <c r="R314" s="4"/>
    </row>
    <row r="315" spans="1:30" ht="15" customHeight="1" x14ac:dyDescent="0.25">
      <c r="A315" s="26"/>
      <c r="B315" s="25"/>
      <c r="C315" s="25" t="s">
        <v>249</v>
      </c>
      <c r="D315" s="33" t="s">
        <v>491</v>
      </c>
      <c r="E315" s="33"/>
      <c r="F315" s="25"/>
      <c r="G315" s="25" t="s">
        <v>249</v>
      </c>
      <c r="H315" s="33" t="s">
        <v>494</v>
      </c>
      <c r="I315" s="33"/>
      <c r="J315" s="25"/>
      <c r="K315" s="25" t="s">
        <v>249</v>
      </c>
      <c r="L315" s="33" t="s">
        <v>497</v>
      </c>
      <c r="M315" s="33"/>
      <c r="N315" s="25"/>
      <c r="O315" s="25" t="s">
        <v>249</v>
      </c>
      <c r="P315" s="33" t="s">
        <v>193</v>
      </c>
      <c r="Q315" s="33"/>
      <c r="R315" s="25"/>
    </row>
    <row r="316" spans="1:30" ht="15" customHeight="1" x14ac:dyDescent="0.25">
      <c r="A316" s="26"/>
      <c r="B316" s="25"/>
      <c r="C316" s="25"/>
      <c r="D316" s="33" t="s">
        <v>501</v>
      </c>
      <c r="E316" s="33"/>
      <c r="F316" s="25"/>
      <c r="G316" s="25"/>
      <c r="H316" s="33" t="s">
        <v>495</v>
      </c>
      <c r="I316" s="33"/>
      <c r="J316" s="25"/>
      <c r="K316" s="25"/>
      <c r="L316" s="33" t="s">
        <v>498</v>
      </c>
      <c r="M316" s="33"/>
      <c r="N316" s="25"/>
      <c r="O316" s="25"/>
      <c r="P316" s="33" t="s">
        <v>481</v>
      </c>
      <c r="Q316" s="33"/>
      <c r="R316" s="25"/>
    </row>
    <row r="317" spans="1:30" ht="15" customHeight="1" x14ac:dyDescent="0.25">
      <c r="A317" s="26"/>
      <c r="B317" s="25"/>
      <c r="C317" s="25"/>
      <c r="D317" s="33" t="s">
        <v>493</v>
      </c>
      <c r="E317" s="33"/>
      <c r="F317" s="25"/>
      <c r="G317" s="25"/>
      <c r="H317" s="33" t="s">
        <v>496</v>
      </c>
      <c r="I317" s="33"/>
      <c r="J317" s="25"/>
      <c r="K317" s="25"/>
      <c r="L317" s="33" t="s">
        <v>499</v>
      </c>
      <c r="M317" s="33"/>
      <c r="N317" s="25"/>
      <c r="O317" s="25"/>
      <c r="P317" s="33" t="s">
        <v>482</v>
      </c>
      <c r="Q317" s="33"/>
      <c r="R317" s="25"/>
    </row>
    <row r="318" spans="1:30" ht="15" customHeight="1" x14ac:dyDescent="0.25">
      <c r="A318" s="26"/>
      <c r="B318" s="25"/>
      <c r="C318" s="25"/>
      <c r="D318" s="33"/>
      <c r="E318" s="33"/>
      <c r="F318" s="25"/>
      <c r="G318" s="25"/>
      <c r="H318" s="33"/>
      <c r="I318" s="33"/>
      <c r="J318" s="25"/>
      <c r="K318" s="25"/>
      <c r="L318" s="33"/>
      <c r="M318" s="33"/>
      <c r="N318" s="25"/>
      <c r="O318" s="25"/>
      <c r="P318" s="33" t="s">
        <v>483</v>
      </c>
      <c r="Q318" s="33"/>
      <c r="R318" s="25"/>
    </row>
    <row r="319" spans="1:30" ht="15.75" thickBot="1" x14ac:dyDescent="0.3">
      <c r="A319" s="26"/>
      <c r="B319" s="25"/>
      <c r="C319" s="25"/>
      <c r="D319" s="23"/>
      <c r="E319" s="23"/>
      <c r="F319" s="25"/>
      <c r="G319" s="25"/>
      <c r="H319" s="23"/>
      <c r="I319" s="23"/>
      <c r="J319" s="25"/>
      <c r="K319" s="25"/>
      <c r="L319" s="23"/>
      <c r="M319" s="23"/>
      <c r="N319" s="25"/>
      <c r="O319" s="25"/>
      <c r="P319" s="23" t="s">
        <v>484</v>
      </c>
      <c r="Q319" s="23"/>
      <c r="R319" s="25"/>
    </row>
    <row r="320" spans="1:30" x14ac:dyDescent="0.25">
      <c r="A320" s="26"/>
      <c r="B320" s="13" t="s">
        <v>385</v>
      </c>
      <c r="C320" s="14" t="s">
        <v>249</v>
      </c>
      <c r="D320" s="14" t="s">
        <v>251</v>
      </c>
      <c r="E320" s="17">
        <v>155</v>
      </c>
      <c r="F320" s="16" t="s">
        <v>249</v>
      </c>
      <c r="G320" s="14" t="s">
        <v>249</v>
      </c>
      <c r="H320" s="16"/>
      <c r="I320" s="38" t="s">
        <v>256</v>
      </c>
      <c r="J320" s="16" t="s">
        <v>249</v>
      </c>
      <c r="K320" s="14" t="s">
        <v>249</v>
      </c>
      <c r="L320" s="14"/>
      <c r="M320" s="15">
        <v>1934</v>
      </c>
      <c r="N320" s="16" t="s">
        <v>249</v>
      </c>
      <c r="O320" s="14" t="s">
        <v>249</v>
      </c>
      <c r="P320" s="14"/>
      <c r="Q320" s="15">
        <v>2089</v>
      </c>
      <c r="R320" s="16" t="s">
        <v>249</v>
      </c>
    </row>
    <row r="321" spans="1:30" x14ac:dyDescent="0.25">
      <c r="A321" s="26"/>
      <c r="B321" s="2" t="s">
        <v>465</v>
      </c>
      <c r="C321" s="4" t="s">
        <v>249</v>
      </c>
      <c r="D321" s="4"/>
      <c r="E321" s="22" t="s">
        <v>256</v>
      </c>
      <c r="F321" t="s">
        <v>249</v>
      </c>
      <c r="G321" s="4" t="s">
        <v>249</v>
      </c>
      <c r="I321" s="39" t="s">
        <v>256</v>
      </c>
      <c r="J321" t="s">
        <v>249</v>
      </c>
      <c r="K321" s="4" t="s">
        <v>249</v>
      </c>
      <c r="L321" s="4"/>
      <c r="M321" s="22" t="s">
        <v>256</v>
      </c>
      <c r="N321" t="s">
        <v>249</v>
      </c>
      <c r="O321" s="4" t="s">
        <v>249</v>
      </c>
      <c r="P321" s="4"/>
      <c r="Q321" s="22" t="s">
        <v>256</v>
      </c>
      <c r="R321" t="s">
        <v>249</v>
      </c>
    </row>
    <row r="322" spans="1:30" x14ac:dyDescent="0.25">
      <c r="A322" s="26"/>
      <c r="B322" s="13" t="s">
        <v>466</v>
      </c>
      <c r="C322" s="14" t="s">
        <v>249</v>
      </c>
      <c r="D322" s="14"/>
      <c r="E322" s="17" t="s">
        <v>256</v>
      </c>
      <c r="F322" s="16" t="s">
        <v>249</v>
      </c>
      <c r="G322" s="14" t="s">
        <v>249</v>
      </c>
      <c r="H322" s="14"/>
      <c r="I322" s="15">
        <v>2578</v>
      </c>
      <c r="J322" s="16" t="s">
        <v>249</v>
      </c>
      <c r="K322" s="14" t="s">
        <v>249</v>
      </c>
      <c r="L322" s="14"/>
      <c r="M322" s="15">
        <v>11939</v>
      </c>
      <c r="N322" s="16" t="s">
        <v>249</v>
      </c>
      <c r="O322" s="14" t="s">
        <v>249</v>
      </c>
      <c r="P322" s="14"/>
      <c r="Q322" s="15">
        <v>14517</v>
      </c>
      <c r="R322" s="16" t="s">
        <v>249</v>
      </c>
    </row>
    <row r="323" spans="1:30" x14ac:dyDescent="0.25">
      <c r="A323" s="26"/>
      <c r="B323" s="2" t="s">
        <v>467</v>
      </c>
      <c r="C323" s="4" t="s">
        <v>249</v>
      </c>
      <c r="D323" s="4"/>
      <c r="E323" s="18">
        <v>32213</v>
      </c>
      <c r="F323" t="s">
        <v>249</v>
      </c>
      <c r="G323" s="4" t="s">
        <v>249</v>
      </c>
      <c r="I323" s="39" t="s">
        <v>256</v>
      </c>
      <c r="J323" t="s">
        <v>249</v>
      </c>
      <c r="K323" s="4" t="s">
        <v>249</v>
      </c>
      <c r="L323" s="4"/>
      <c r="M323" s="22" t="s">
        <v>256</v>
      </c>
      <c r="N323" t="s">
        <v>249</v>
      </c>
      <c r="O323" s="4" t="s">
        <v>249</v>
      </c>
      <c r="P323" s="4"/>
      <c r="Q323" s="18">
        <v>32213</v>
      </c>
      <c r="R323" t="s">
        <v>249</v>
      </c>
    </row>
    <row r="324" spans="1:30" x14ac:dyDescent="0.25">
      <c r="A324" s="26"/>
      <c r="B324" s="13" t="s">
        <v>388</v>
      </c>
      <c r="C324" s="14" t="s">
        <v>249</v>
      </c>
      <c r="D324" s="14"/>
      <c r="E324" s="17" t="s">
        <v>256</v>
      </c>
      <c r="F324" s="16" t="s">
        <v>249</v>
      </c>
      <c r="G324" s="14" t="s">
        <v>249</v>
      </c>
      <c r="H324" s="16"/>
      <c r="I324" s="38" t="s">
        <v>256</v>
      </c>
      <c r="J324" s="16" t="s">
        <v>249</v>
      </c>
      <c r="K324" s="14" t="s">
        <v>249</v>
      </c>
      <c r="L324" s="14"/>
      <c r="M324" s="15">
        <v>3000</v>
      </c>
      <c r="N324" s="16" t="s">
        <v>249</v>
      </c>
      <c r="O324" s="14" t="s">
        <v>249</v>
      </c>
      <c r="P324" s="14"/>
      <c r="Q324" s="15">
        <v>3000</v>
      </c>
      <c r="R324" s="16" t="s">
        <v>249</v>
      </c>
    </row>
    <row r="325" spans="1:30" ht="15.75" thickBot="1" x14ac:dyDescent="0.3">
      <c r="A325" s="26"/>
      <c r="B325" s="2" t="s">
        <v>392</v>
      </c>
      <c r="C325" s="4" t="s">
        <v>249</v>
      </c>
      <c r="D325" s="4"/>
      <c r="E325" s="22" t="s">
        <v>256</v>
      </c>
      <c r="F325" t="s">
        <v>249</v>
      </c>
      <c r="G325" s="4" t="s">
        <v>249</v>
      </c>
      <c r="I325" s="39" t="s">
        <v>256</v>
      </c>
      <c r="J325" t="s">
        <v>249</v>
      </c>
      <c r="K325" s="4" t="s">
        <v>249</v>
      </c>
      <c r="L325" s="4"/>
      <c r="M325" s="22" t="s">
        <v>256</v>
      </c>
      <c r="N325" t="s">
        <v>249</v>
      </c>
      <c r="O325" s="4" t="s">
        <v>249</v>
      </c>
      <c r="P325" s="4"/>
      <c r="Q325" s="22" t="s">
        <v>256</v>
      </c>
      <c r="R325" t="s">
        <v>249</v>
      </c>
    </row>
    <row r="326" spans="1:30" x14ac:dyDescent="0.25">
      <c r="A326" s="26"/>
      <c r="B326" s="12"/>
      <c r="C326" s="12" t="s">
        <v>249</v>
      </c>
      <c r="D326" s="19"/>
      <c r="E326" s="19"/>
      <c r="F326" s="12"/>
      <c r="G326" s="12" t="s">
        <v>249</v>
      </c>
      <c r="H326" s="19"/>
      <c r="I326" s="19"/>
      <c r="J326" s="12"/>
      <c r="K326" s="12" t="s">
        <v>249</v>
      </c>
      <c r="L326" s="19"/>
      <c r="M326" s="19"/>
      <c r="N326" s="12"/>
      <c r="O326" s="12" t="s">
        <v>249</v>
      </c>
      <c r="P326" s="19"/>
      <c r="Q326" s="19"/>
      <c r="R326" s="12"/>
    </row>
    <row r="327" spans="1:30" ht="15.75" thickBot="1" x14ac:dyDescent="0.3">
      <c r="A327" s="26"/>
      <c r="B327" s="13" t="s">
        <v>193</v>
      </c>
      <c r="C327" s="21" t="s">
        <v>249</v>
      </c>
      <c r="D327" s="14" t="s">
        <v>251</v>
      </c>
      <c r="E327" s="15">
        <v>32368</v>
      </c>
      <c r="F327" s="16" t="s">
        <v>249</v>
      </c>
      <c r="G327" s="21" t="s">
        <v>249</v>
      </c>
      <c r="H327" s="14"/>
      <c r="I327" s="15">
        <v>2578</v>
      </c>
      <c r="J327" s="16" t="s">
        <v>249</v>
      </c>
      <c r="K327" s="21" t="s">
        <v>249</v>
      </c>
      <c r="L327" s="14"/>
      <c r="M327" s="15">
        <v>16873</v>
      </c>
      <c r="N327" s="16" t="s">
        <v>249</v>
      </c>
      <c r="O327" s="21" t="s">
        <v>249</v>
      </c>
      <c r="P327" s="14"/>
      <c r="Q327" s="15">
        <v>51819</v>
      </c>
      <c r="R327" s="16" t="s">
        <v>249</v>
      </c>
    </row>
    <row r="328" spans="1:30" ht="15.75" thickTop="1" x14ac:dyDescent="0.25">
      <c r="A328" s="26"/>
      <c r="B328" s="12"/>
      <c r="C328" s="12" t="s">
        <v>249</v>
      </c>
      <c r="D328" s="32"/>
      <c r="E328" s="32"/>
      <c r="F328" s="12"/>
      <c r="G328" s="12" t="s">
        <v>249</v>
      </c>
      <c r="H328" s="32"/>
      <c r="I328" s="32"/>
      <c r="J328" s="12"/>
      <c r="K328" s="12" t="s">
        <v>249</v>
      </c>
      <c r="L328" s="32"/>
      <c r="M328" s="32"/>
      <c r="N328" s="12"/>
      <c r="O328" s="12" t="s">
        <v>249</v>
      </c>
      <c r="P328" s="32"/>
      <c r="Q328" s="32"/>
      <c r="R328" s="12"/>
    </row>
    <row r="329" spans="1:30" ht="15" customHeight="1" x14ac:dyDescent="0.25">
      <c r="A329" s="26" t="s">
        <v>1033</v>
      </c>
      <c r="B329" s="25" t="s">
        <v>7</v>
      </c>
      <c r="C329" s="25"/>
      <c r="D329" s="25"/>
      <c r="E329" s="25"/>
      <c r="F329" s="25"/>
      <c r="G329" s="25"/>
      <c r="H329" s="25"/>
      <c r="I329" s="25"/>
      <c r="J329" s="25"/>
      <c r="K329" s="25"/>
      <c r="L329" s="25"/>
      <c r="M329" s="25"/>
      <c r="N329" s="25"/>
      <c r="O329" s="25"/>
      <c r="P329" s="25"/>
      <c r="Q329" s="25"/>
      <c r="R329" s="25"/>
      <c r="S329" s="25"/>
      <c r="T329" s="25"/>
      <c r="U329" s="25"/>
      <c r="V329" s="25"/>
      <c r="W329" s="25"/>
      <c r="X329" s="25"/>
      <c r="Y329" s="25"/>
      <c r="Z329" s="25"/>
      <c r="AA329" s="25"/>
      <c r="AB329" s="25"/>
      <c r="AC329" s="25"/>
      <c r="AD329" s="25"/>
    </row>
    <row r="330" spans="1:30" x14ac:dyDescent="0.25">
      <c r="A330" s="26"/>
      <c r="B330" s="29" t="s">
        <v>502</v>
      </c>
      <c r="C330" s="29"/>
      <c r="D330" s="29"/>
      <c r="E330" s="29"/>
      <c r="F330" s="29"/>
      <c r="G330" s="29"/>
      <c r="H330" s="29"/>
      <c r="I330" s="29"/>
      <c r="J330" s="29"/>
      <c r="K330" s="29"/>
      <c r="L330" s="29"/>
      <c r="M330" s="29"/>
      <c r="N330" s="29"/>
      <c r="O330" s="29"/>
      <c r="P330" s="29"/>
      <c r="Q330" s="29"/>
      <c r="R330" s="29"/>
      <c r="S330" s="29"/>
      <c r="T330" s="29"/>
      <c r="U330" s="29"/>
      <c r="V330" s="29"/>
      <c r="W330" s="29"/>
      <c r="X330" s="29"/>
      <c r="Y330" s="29"/>
      <c r="Z330" s="29"/>
      <c r="AA330" s="29"/>
      <c r="AB330" s="29"/>
      <c r="AC330" s="29"/>
      <c r="AD330" s="29"/>
    </row>
    <row r="331" spans="1:30" x14ac:dyDescent="0.25">
      <c r="A331" s="26"/>
      <c r="B331" s="25"/>
      <c r="C331" s="25"/>
      <c r="D331" s="25"/>
      <c r="E331" s="25"/>
      <c r="F331" s="25"/>
      <c r="G331" s="25"/>
      <c r="H331" s="25"/>
      <c r="I331" s="25"/>
      <c r="J331" s="25"/>
      <c r="K331" s="25"/>
      <c r="L331" s="25"/>
      <c r="M331" s="25"/>
      <c r="N331" s="25"/>
      <c r="O331" s="25"/>
      <c r="P331" s="25"/>
      <c r="Q331" s="25"/>
      <c r="R331" s="25"/>
      <c r="S331" s="25"/>
      <c r="T331" s="25"/>
      <c r="U331" s="25"/>
      <c r="V331" s="25"/>
      <c r="W331" s="25"/>
      <c r="X331" s="25"/>
      <c r="Y331" s="25"/>
      <c r="Z331" s="25"/>
      <c r="AA331" s="25"/>
      <c r="AB331" s="25"/>
      <c r="AC331" s="25"/>
      <c r="AD331" s="25"/>
    </row>
    <row r="332" spans="1:30" ht="15.75" x14ac:dyDescent="0.25">
      <c r="A332" s="26"/>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c r="AD332" s="31"/>
    </row>
    <row r="333" spans="1:30" x14ac:dyDescent="0.25">
      <c r="A333" s="26"/>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row>
    <row r="334" spans="1:30" x14ac:dyDescent="0.25">
      <c r="A334" s="26"/>
      <c r="B334" s="4"/>
      <c r="C334" s="4"/>
      <c r="D334" s="4"/>
      <c r="E334" s="4"/>
      <c r="F334" s="4"/>
      <c r="G334" s="4"/>
      <c r="H334" s="4"/>
      <c r="I334" s="4"/>
      <c r="J334" s="4"/>
      <c r="K334" s="4"/>
      <c r="L334" s="4"/>
      <c r="M334" s="4"/>
      <c r="N334" s="4"/>
      <c r="O334" s="4"/>
      <c r="P334" s="4"/>
      <c r="Q334" s="4"/>
      <c r="R334" s="4"/>
    </row>
    <row r="335" spans="1:30" ht="15.75" thickBot="1" x14ac:dyDescent="0.3">
      <c r="A335" s="26"/>
      <c r="B335" s="4"/>
      <c r="C335" s="4" t="s">
        <v>249</v>
      </c>
      <c r="D335" s="23">
        <v>2013</v>
      </c>
      <c r="E335" s="23"/>
      <c r="F335" s="23"/>
      <c r="G335" s="23"/>
      <c r="H335" s="23"/>
      <c r="I335" s="23"/>
      <c r="J335" s="4"/>
      <c r="K335" s="4" t="s">
        <v>249</v>
      </c>
      <c r="L335" s="23">
        <v>2012</v>
      </c>
      <c r="M335" s="23"/>
      <c r="N335" s="23"/>
      <c r="O335" s="23"/>
      <c r="P335" s="23"/>
      <c r="Q335" s="23"/>
      <c r="R335" s="4"/>
    </row>
    <row r="336" spans="1:30" ht="15" customHeight="1" x14ac:dyDescent="0.25">
      <c r="A336" s="26"/>
      <c r="B336" s="25"/>
      <c r="C336" s="25" t="s">
        <v>249</v>
      </c>
      <c r="D336" s="34" t="s">
        <v>479</v>
      </c>
      <c r="E336" s="34"/>
      <c r="F336" s="35"/>
      <c r="G336" s="35" t="s">
        <v>249</v>
      </c>
      <c r="H336" s="34" t="s">
        <v>481</v>
      </c>
      <c r="I336" s="34"/>
      <c r="J336" s="25"/>
      <c r="K336" s="25" t="s">
        <v>249</v>
      </c>
      <c r="L336" s="34" t="s">
        <v>503</v>
      </c>
      <c r="M336" s="34"/>
      <c r="N336" s="35"/>
      <c r="O336" s="35" t="s">
        <v>249</v>
      </c>
      <c r="P336" s="34" t="s">
        <v>481</v>
      </c>
      <c r="Q336" s="34"/>
      <c r="R336" s="25"/>
    </row>
    <row r="337" spans="1:30" ht="15.75" thickBot="1" x14ac:dyDescent="0.3">
      <c r="A337" s="26"/>
      <c r="B337" s="25"/>
      <c r="C337" s="25"/>
      <c r="D337" s="23" t="s">
        <v>480</v>
      </c>
      <c r="E337" s="23"/>
      <c r="F337" s="25"/>
      <c r="G337" s="25"/>
      <c r="H337" s="23" t="s">
        <v>482</v>
      </c>
      <c r="I337" s="23"/>
      <c r="J337" s="25"/>
      <c r="K337" s="25"/>
      <c r="L337" s="23" t="s">
        <v>460</v>
      </c>
      <c r="M337" s="23"/>
      <c r="N337" s="25"/>
      <c r="O337" s="25"/>
      <c r="P337" s="23" t="s">
        <v>482</v>
      </c>
      <c r="Q337" s="23"/>
      <c r="R337" s="25"/>
    </row>
    <row r="338" spans="1:30" x14ac:dyDescent="0.25">
      <c r="A338" s="26"/>
      <c r="B338" s="13" t="s">
        <v>385</v>
      </c>
      <c r="C338" s="14" t="s">
        <v>249</v>
      </c>
      <c r="D338" s="14"/>
      <c r="E338" s="17">
        <v>24</v>
      </c>
      <c r="F338" s="16" t="s">
        <v>249</v>
      </c>
      <c r="G338" s="14" t="s">
        <v>249</v>
      </c>
      <c r="H338" s="14" t="s">
        <v>251</v>
      </c>
      <c r="I338" s="15">
        <v>5271</v>
      </c>
      <c r="J338" s="16" t="s">
        <v>249</v>
      </c>
      <c r="K338" s="14" t="s">
        <v>249</v>
      </c>
      <c r="L338" s="14"/>
      <c r="M338" s="17">
        <v>16</v>
      </c>
      <c r="N338" s="16" t="s">
        <v>249</v>
      </c>
      <c r="O338" s="14" t="s">
        <v>249</v>
      </c>
      <c r="P338" s="14" t="s">
        <v>251</v>
      </c>
      <c r="Q338" s="15">
        <v>3993</v>
      </c>
      <c r="R338" s="16" t="s">
        <v>249</v>
      </c>
    </row>
    <row r="339" spans="1:30" x14ac:dyDescent="0.25">
      <c r="A339" s="26"/>
      <c r="B339" s="2" t="s">
        <v>465</v>
      </c>
      <c r="C339" s="4" t="s">
        <v>249</v>
      </c>
      <c r="D339" s="4"/>
      <c r="E339" s="22" t="s">
        <v>256</v>
      </c>
      <c r="F339" t="s">
        <v>249</v>
      </c>
      <c r="G339" s="4" t="s">
        <v>249</v>
      </c>
      <c r="H339" s="4"/>
      <c r="I339" s="22" t="s">
        <v>256</v>
      </c>
      <c r="J339" t="s">
        <v>249</v>
      </c>
      <c r="K339" s="4" t="s">
        <v>249</v>
      </c>
      <c r="L339" s="4"/>
      <c r="M339" s="22" t="s">
        <v>256</v>
      </c>
      <c r="N339" t="s">
        <v>249</v>
      </c>
      <c r="O339" s="4" t="s">
        <v>249</v>
      </c>
      <c r="P339" s="4"/>
      <c r="Q339" s="22" t="s">
        <v>256</v>
      </c>
      <c r="R339" t="s">
        <v>249</v>
      </c>
    </row>
    <row r="340" spans="1:30" x14ac:dyDescent="0.25">
      <c r="A340" s="26"/>
      <c r="B340" s="13" t="s">
        <v>466</v>
      </c>
      <c r="C340" s="14" t="s">
        <v>249</v>
      </c>
      <c r="D340" s="14"/>
      <c r="E340" s="17">
        <v>3</v>
      </c>
      <c r="F340" s="16" t="s">
        <v>249</v>
      </c>
      <c r="G340" s="14" t="s">
        <v>249</v>
      </c>
      <c r="H340" s="14"/>
      <c r="I340" s="15">
        <v>2802</v>
      </c>
      <c r="J340" s="16" t="s">
        <v>249</v>
      </c>
      <c r="K340" s="14" t="s">
        <v>249</v>
      </c>
      <c r="L340" s="14"/>
      <c r="M340" s="17">
        <v>4</v>
      </c>
      <c r="N340" s="16" t="s">
        <v>249</v>
      </c>
      <c r="O340" s="14" t="s">
        <v>249</v>
      </c>
      <c r="P340" s="14"/>
      <c r="Q340" s="15">
        <v>11438</v>
      </c>
      <c r="R340" s="16" t="s">
        <v>249</v>
      </c>
    </row>
    <row r="341" spans="1:30" x14ac:dyDescent="0.25">
      <c r="A341" s="26"/>
      <c r="B341" s="2" t="s">
        <v>467</v>
      </c>
      <c r="C341" s="4" t="s">
        <v>249</v>
      </c>
      <c r="D341" s="4"/>
      <c r="E341" s="22" t="s">
        <v>256</v>
      </c>
      <c r="F341" t="s">
        <v>249</v>
      </c>
      <c r="G341" s="4" t="s">
        <v>249</v>
      </c>
      <c r="H341" s="4"/>
      <c r="I341" s="22" t="s">
        <v>256</v>
      </c>
      <c r="J341" t="s">
        <v>249</v>
      </c>
      <c r="K341" s="4" t="s">
        <v>249</v>
      </c>
      <c r="L341" s="4"/>
      <c r="M341" s="22">
        <v>5</v>
      </c>
      <c r="N341" t="s">
        <v>249</v>
      </c>
      <c r="O341" s="4" t="s">
        <v>249</v>
      </c>
      <c r="P341" s="4"/>
      <c r="Q341" s="18">
        <v>2586</v>
      </c>
      <c r="R341" t="s">
        <v>249</v>
      </c>
    </row>
    <row r="342" spans="1:30" x14ac:dyDescent="0.25">
      <c r="A342" s="26"/>
      <c r="B342" s="13" t="s">
        <v>388</v>
      </c>
      <c r="C342" s="14" t="s">
        <v>249</v>
      </c>
      <c r="D342" s="14"/>
      <c r="E342" s="17" t="s">
        <v>256</v>
      </c>
      <c r="F342" s="16" t="s">
        <v>249</v>
      </c>
      <c r="G342" s="14" t="s">
        <v>249</v>
      </c>
      <c r="H342" s="14"/>
      <c r="I342" s="17" t="s">
        <v>256</v>
      </c>
      <c r="J342" s="16" t="s">
        <v>249</v>
      </c>
      <c r="K342" s="14" t="s">
        <v>249</v>
      </c>
      <c r="L342" s="14"/>
      <c r="M342" s="17" t="s">
        <v>256</v>
      </c>
      <c r="N342" s="16" t="s">
        <v>249</v>
      </c>
      <c r="O342" s="14" t="s">
        <v>249</v>
      </c>
      <c r="P342" s="14"/>
      <c r="Q342" s="17" t="s">
        <v>256</v>
      </c>
      <c r="R342" s="16" t="s">
        <v>249</v>
      </c>
    </row>
    <row r="343" spans="1:30" ht="15.75" thickBot="1" x14ac:dyDescent="0.3">
      <c r="A343" s="26"/>
      <c r="B343" s="2" t="s">
        <v>392</v>
      </c>
      <c r="C343" s="4" t="s">
        <v>249</v>
      </c>
      <c r="D343" s="4"/>
      <c r="E343" s="22">
        <v>1</v>
      </c>
      <c r="F343" t="s">
        <v>249</v>
      </c>
      <c r="G343" s="4" t="s">
        <v>249</v>
      </c>
      <c r="H343" s="4"/>
      <c r="I343" s="22">
        <v>3</v>
      </c>
      <c r="J343" t="s">
        <v>249</v>
      </c>
      <c r="K343" s="4" t="s">
        <v>249</v>
      </c>
      <c r="L343" s="4"/>
      <c r="M343" s="22" t="s">
        <v>256</v>
      </c>
      <c r="N343" t="s">
        <v>249</v>
      </c>
      <c r="O343" s="4" t="s">
        <v>249</v>
      </c>
      <c r="P343" s="4"/>
      <c r="Q343" s="22" t="s">
        <v>256</v>
      </c>
      <c r="R343" t="s">
        <v>249</v>
      </c>
    </row>
    <row r="344" spans="1:30" x14ac:dyDescent="0.25">
      <c r="A344" s="26"/>
      <c r="B344" s="12"/>
      <c r="C344" s="12" t="s">
        <v>249</v>
      </c>
      <c r="D344" s="19"/>
      <c r="E344" s="19"/>
      <c r="F344" s="12"/>
      <c r="G344" s="12" t="s">
        <v>249</v>
      </c>
      <c r="H344" s="19"/>
      <c r="I344" s="19"/>
      <c r="J344" s="12"/>
      <c r="K344" s="12" t="s">
        <v>249</v>
      </c>
      <c r="L344" s="19"/>
      <c r="M344" s="19"/>
      <c r="N344" s="12"/>
      <c r="O344" s="12" t="s">
        <v>249</v>
      </c>
      <c r="P344" s="19"/>
      <c r="Q344" s="19"/>
      <c r="R344" s="12"/>
    </row>
    <row r="345" spans="1:30" ht="15.75" thickBot="1" x14ac:dyDescent="0.3">
      <c r="A345" s="26"/>
      <c r="B345" s="13" t="s">
        <v>193</v>
      </c>
      <c r="C345" s="21" t="s">
        <v>249</v>
      </c>
      <c r="D345" s="14"/>
      <c r="E345" s="17">
        <v>28</v>
      </c>
      <c r="F345" s="16" t="s">
        <v>249</v>
      </c>
      <c r="G345" s="21" t="s">
        <v>249</v>
      </c>
      <c r="H345" s="14" t="s">
        <v>251</v>
      </c>
      <c r="I345" s="15">
        <v>8076</v>
      </c>
      <c r="J345" s="16" t="s">
        <v>249</v>
      </c>
      <c r="K345" s="21" t="s">
        <v>249</v>
      </c>
      <c r="L345" s="14"/>
      <c r="M345" s="17">
        <v>25</v>
      </c>
      <c r="N345" s="16" t="s">
        <v>249</v>
      </c>
      <c r="O345" s="21" t="s">
        <v>249</v>
      </c>
      <c r="P345" s="14" t="s">
        <v>251</v>
      </c>
      <c r="Q345" s="15">
        <v>18017</v>
      </c>
      <c r="R345" s="16" t="s">
        <v>249</v>
      </c>
    </row>
    <row r="346" spans="1:30" ht="15.75" thickTop="1" x14ac:dyDescent="0.25">
      <c r="A346" s="26"/>
      <c r="B346" s="12"/>
      <c r="C346" s="12" t="s">
        <v>249</v>
      </c>
      <c r="D346" s="32"/>
      <c r="E346" s="32"/>
      <c r="F346" s="12"/>
      <c r="G346" s="12" t="s">
        <v>249</v>
      </c>
      <c r="H346" s="32"/>
      <c r="I346" s="32"/>
      <c r="J346" s="12"/>
      <c r="K346" s="12" t="s">
        <v>249</v>
      </c>
      <c r="L346" s="32"/>
      <c r="M346" s="32"/>
      <c r="N346" s="12"/>
      <c r="O346" s="12" t="s">
        <v>249</v>
      </c>
      <c r="P346" s="32"/>
      <c r="Q346" s="32"/>
      <c r="R346" s="12"/>
    </row>
    <row r="347" spans="1:30" ht="15" customHeight="1" x14ac:dyDescent="0.25">
      <c r="A347" s="26" t="s">
        <v>1034</v>
      </c>
      <c r="B347" s="25" t="s">
        <v>7</v>
      </c>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row>
    <row r="348" spans="1:30" x14ac:dyDescent="0.25">
      <c r="A348" s="26"/>
      <c r="B348" s="29" t="s">
        <v>504</v>
      </c>
      <c r="C348" s="29"/>
      <c r="D348" s="29"/>
      <c r="E348" s="29"/>
      <c r="F348" s="29"/>
      <c r="G348" s="29"/>
      <c r="H348" s="29"/>
      <c r="I348" s="29"/>
      <c r="J348" s="29"/>
      <c r="K348" s="29"/>
      <c r="L348" s="29"/>
      <c r="M348" s="29"/>
      <c r="N348" s="29"/>
      <c r="O348" s="29"/>
      <c r="P348" s="29"/>
      <c r="Q348" s="29"/>
      <c r="R348" s="29"/>
      <c r="S348" s="29"/>
      <c r="T348" s="29"/>
      <c r="U348" s="29"/>
      <c r="V348" s="29"/>
      <c r="W348" s="29"/>
      <c r="X348" s="29"/>
      <c r="Y348" s="29"/>
      <c r="Z348" s="29"/>
      <c r="AA348" s="29"/>
      <c r="AB348" s="29"/>
      <c r="AC348" s="29"/>
      <c r="AD348" s="29"/>
    </row>
    <row r="349" spans="1:30" x14ac:dyDescent="0.25">
      <c r="A349" s="26"/>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row>
    <row r="350" spans="1:30" ht="15.75" x14ac:dyDescent="0.25">
      <c r="A350" s="26"/>
      <c r="B350" s="31"/>
      <c r="C350" s="31"/>
      <c r="D350" s="31"/>
      <c r="E350" s="31"/>
      <c r="F350" s="31"/>
      <c r="G350" s="31"/>
      <c r="H350" s="31"/>
      <c r="I350" s="31"/>
      <c r="J350" s="31"/>
      <c r="K350" s="31"/>
      <c r="L350" s="31"/>
      <c r="M350" s="31"/>
      <c r="N350" s="31"/>
      <c r="O350" s="31"/>
      <c r="P350" s="31"/>
      <c r="Q350" s="31"/>
      <c r="R350" s="31"/>
      <c r="S350" s="31"/>
      <c r="T350" s="31"/>
      <c r="U350" s="31"/>
      <c r="V350" s="31"/>
      <c r="W350" s="31"/>
      <c r="X350" s="31"/>
      <c r="Y350" s="31"/>
      <c r="Z350" s="31"/>
      <c r="AA350" s="31"/>
      <c r="AB350" s="31"/>
      <c r="AC350" s="31"/>
      <c r="AD350" s="31"/>
    </row>
    <row r="351" spans="1:30" x14ac:dyDescent="0.25">
      <c r="A351" s="26"/>
      <c r="B351" s="25"/>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row>
    <row r="352" spans="1:30" x14ac:dyDescent="0.25">
      <c r="A352" s="26"/>
      <c r="B352" s="4"/>
      <c r="C352" s="4"/>
      <c r="D352" s="4"/>
      <c r="E352" s="4"/>
      <c r="F352" s="4"/>
      <c r="G352" s="4"/>
      <c r="H352" s="4"/>
      <c r="I352" s="4"/>
      <c r="J352" s="4"/>
      <c r="K352" s="4"/>
      <c r="L352" s="4"/>
      <c r="M352" s="4"/>
      <c r="N352" s="4"/>
      <c r="O352" s="4"/>
      <c r="P352" s="4"/>
      <c r="Q352" s="4"/>
      <c r="R352" s="4"/>
      <c r="S352" s="4"/>
      <c r="T352" s="4"/>
      <c r="U352" s="4"/>
      <c r="V352" s="4"/>
    </row>
    <row r="353" spans="1:22" ht="15" customHeight="1" x14ac:dyDescent="0.25">
      <c r="A353" s="26"/>
      <c r="B353" s="25"/>
      <c r="C353" s="25" t="s">
        <v>249</v>
      </c>
      <c r="D353" s="33" t="s">
        <v>481</v>
      </c>
      <c r="E353" s="33"/>
      <c r="F353" s="25"/>
      <c r="G353" s="25" t="s">
        <v>249</v>
      </c>
      <c r="H353" s="33" t="s">
        <v>506</v>
      </c>
      <c r="I353" s="33"/>
      <c r="J353" s="25"/>
      <c r="K353" s="25" t="s">
        <v>249</v>
      </c>
      <c r="L353" s="33" t="s">
        <v>508</v>
      </c>
      <c r="M353" s="33"/>
      <c r="N353" s="25"/>
      <c r="O353" s="25" t="s">
        <v>249</v>
      </c>
      <c r="P353" s="33" t="s">
        <v>510</v>
      </c>
      <c r="Q353" s="33"/>
      <c r="R353" s="25"/>
      <c r="S353" s="25" t="s">
        <v>249</v>
      </c>
      <c r="T353" s="33" t="s">
        <v>494</v>
      </c>
      <c r="U353" s="33"/>
      <c r="V353" s="25"/>
    </row>
    <row r="354" spans="1:22" ht="15" customHeight="1" x14ac:dyDescent="0.25">
      <c r="A354" s="26"/>
      <c r="B354" s="25"/>
      <c r="C354" s="25"/>
      <c r="D354" s="33" t="s">
        <v>505</v>
      </c>
      <c r="E354" s="33"/>
      <c r="F354" s="25"/>
      <c r="G354" s="25"/>
      <c r="H354" s="33" t="s">
        <v>507</v>
      </c>
      <c r="I354" s="33"/>
      <c r="J354" s="25"/>
      <c r="K354" s="25"/>
      <c r="L354" s="33" t="s">
        <v>509</v>
      </c>
      <c r="M354" s="33"/>
      <c r="N354" s="25"/>
      <c r="O354" s="25"/>
      <c r="P354" s="33" t="s">
        <v>511</v>
      </c>
      <c r="Q354" s="33"/>
      <c r="R354" s="25"/>
      <c r="S354" s="25"/>
      <c r="T354" s="33" t="s">
        <v>513</v>
      </c>
      <c r="U354" s="33"/>
      <c r="V354" s="25"/>
    </row>
    <row r="355" spans="1:22" ht="15" customHeight="1" x14ac:dyDescent="0.25">
      <c r="A355" s="26"/>
      <c r="B355" s="25"/>
      <c r="C355" s="25"/>
      <c r="D355" s="33"/>
      <c r="E355" s="33"/>
      <c r="F355" s="25"/>
      <c r="G355" s="25"/>
      <c r="H355" s="33" t="s">
        <v>505</v>
      </c>
      <c r="I355" s="33"/>
      <c r="J355" s="25"/>
      <c r="K355" s="25"/>
      <c r="L355" s="33"/>
      <c r="M355" s="33"/>
      <c r="N355" s="25"/>
      <c r="O355" s="25"/>
      <c r="P355" s="33" t="s">
        <v>482</v>
      </c>
      <c r="Q355" s="33"/>
      <c r="R355" s="25"/>
      <c r="S355" s="25"/>
      <c r="T355" s="33" t="s">
        <v>514</v>
      </c>
      <c r="U355" s="33"/>
      <c r="V355" s="25"/>
    </row>
    <row r="356" spans="1:22" ht="15" customHeight="1" x14ac:dyDescent="0.25">
      <c r="A356" s="26"/>
      <c r="B356" s="25"/>
      <c r="C356" s="25"/>
      <c r="D356" s="33"/>
      <c r="E356" s="33"/>
      <c r="F356" s="25"/>
      <c r="G356" s="25"/>
      <c r="H356" s="33"/>
      <c r="I356" s="33"/>
      <c r="J356" s="25"/>
      <c r="K356" s="25"/>
      <c r="L356" s="33"/>
      <c r="M356" s="33"/>
      <c r="N356" s="25"/>
      <c r="O356" s="25"/>
      <c r="P356" s="33" t="s">
        <v>512</v>
      </c>
      <c r="Q356" s="33"/>
      <c r="R356" s="25"/>
      <c r="S356" s="25"/>
      <c r="T356" s="33"/>
      <c r="U356" s="33"/>
      <c r="V356" s="25"/>
    </row>
    <row r="357" spans="1:22" ht="15.75" thickBot="1" x14ac:dyDescent="0.3">
      <c r="A357" s="26"/>
      <c r="B357" s="25"/>
      <c r="C357" s="25"/>
      <c r="D357" s="23"/>
      <c r="E357" s="23"/>
      <c r="F357" s="25"/>
      <c r="G357" s="25"/>
      <c r="H357" s="23"/>
      <c r="I357" s="23"/>
      <c r="J357" s="25"/>
      <c r="K357" s="25"/>
      <c r="L357" s="23"/>
      <c r="M357" s="23"/>
      <c r="N357" s="25"/>
      <c r="O357" s="25"/>
      <c r="P357" s="23" t="s">
        <v>460</v>
      </c>
      <c r="Q357" s="23"/>
      <c r="R357" s="25"/>
      <c r="S357" s="25"/>
      <c r="T357" s="23"/>
      <c r="U357" s="23"/>
      <c r="V357" s="25"/>
    </row>
    <row r="358" spans="1:22" ht="30" x14ac:dyDescent="0.25">
      <c r="A358" s="26"/>
      <c r="B358" s="13" t="s">
        <v>515</v>
      </c>
      <c r="C358" s="14" t="s">
        <v>249</v>
      </c>
      <c r="D358" s="14"/>
      <c r="E358" s="14"/>
      <c r="F358" s="14"/>
      <c r="G358" s="14" t="s">
        <v>249</v>
      </c>
      <c r="H358" s="14"/>
      <c r="I358" s="14"/>
      <c r="J358" s="14"/>
      <c r="K358" s="14" t="s">
        <v>249</v>
      </c>
      <c r="L358" s="14"/>
      <c r="M358" s="14"/>
      <c r="N358" s="14"/>
      <c r="O358" s="14" t="s">
        <v>249</v>
      </c>
      <c r="P358" s="14"/>
      <c r="Q358" s="14"/>
      <c r="R358" s="14"/>
      <c r="S358" s="14" t="s">
        <v>249</v>
      </c>
      <c r="T358" s="14"/>
      <c r="U358" s="14"/>
      <c r="V358" s="14"/>
    </row>
    <row r="359" spans="1:22" x14ac:dyDescent="0.25">
      <c r="A359" s="26"/>
      <c r="B359" s="2" t="s">
        <v>385</v>
      </c>
      <c r="C359" s="4" t="s">
        <v>249</v>
      </c>
      <c r="D359" s="4" t="s">
        <v>251</v>
      </c>
      <c r="E359" s="18">
        <v>17063</v>
      </c>
      <c r="F359" t="s">
        <v>249</v>
      </c>
      <c r="G359" s="4" t="s">
        <v>249</v>
      </c>
      <c r="H359" s="4"/>
      <c r="I359" s="18">
        <v>20053</v>
      </c>
      <c r="J359" t="s">
        <v>249</v>
      </c>
      <c r="K359" s="4" t="s">
        <v>249</v>
      </c>
      <c r="M359" s="39" t="s">
        <v>256</v>
      </c>
      <c r="N359" t="s">
        <v>249</v>
      </c>
      <c r="O359" s="4" t="s">
        <v>249</v>
      </c>
      <c r="P359" s="4"/>
      <c r="Q359" s="18">
        <v>17317</v>
      </c>
      <c r="R359" t="s">
        <v>249</v>
      </c>
      <c r="S359" s="4" t="s">
        <v>249</v>
      </c>
      <c r="T359" s="4"/>
      <c r="U359" s="22">
        <v>900</v>
      </c>
      <c r="V359" t="s">
        <v>249</v>
      </c>
    </row>
    <row r="360" spans="1:22" x14ac:dyDescent="0.25">
      <c r="A360" s="26"/>
      <c r="B360" s="13" t="s">
        <v>465</v>
      </c>
      <c r="C360" s="14" t="s">
        <v>249</v>
      </c>
      <c r="D360" s="14"/>
      <c r="E360" s="17" t="s">
        <v>256</v>
      </c>
      <c r="F360" s="16" t="s">
        <v>249</v>
      </c>
      <c r="G360" s="14" t="s">
        <v>249</v>
      </c>
      <c r="H360" s="14"/>
      <c r="I360" s="17" t="s">
        <v>256</v>
      </c>
      <c r="J360" s="16" t="s">
        <v>249</v>
      </c>
      <c r="K360" s="14" t="s">
        <v>249</v>
      </c>
      <c r="L360" s="16"/>
      <c r="M360" s="38" t="s">
        <v>256</v>
      </c>
      <c r="N360" s="16" t="s">
        <v>249</v>
      </c>
      <c r="O360" s="14" t="s">
        <v>249</v>
      </c>
      <c r="P360" s="14"/>
      <c r="Q360" s="17" t="s">
        <v>256</v>
      </c>
      <c r="R360" s="16" t="s">
        <v>249</v>
      </c>
      <c r="S360" s="14" t="s">
        <v>249</v>
      </c>
      <c r="T360" s="14"/>
      <c r="U360" s="17" t="s">
        <v>256</v>
      </c>
      <c r="V360" s="16" t="s">
        <v>249</v>
      </c>
    </row>
    <row r="361" spans="1:22" x14ac:dyDescent="0.25">
      <c r="A361" s="26"/>
      <c r="B361" s="2" t="s">
        <v>466</v>
      </c>
      <c r="C361" s="4" t="s">
        <v>249</v>
      </c>
      <c r="D361" s="4"/>
      <c r="E361" s="18">
        <v>9199</v>
      </c>
      <c r="F361" t="s">
        <v>249</v>
      </c>
      <c r="G361" s="4" t="s">
        <v>249</v>
      </c>
      <c r="H361" s="4"/>
      <c r="I361" s="18">
        <v>16925</v>
      </c>
      <c r="J361" t="s">
        <v>249</v>
      </c>
      <c r="K361" s="4" t="s">
        <v>249</v>
      </c>
      <c r="M361" s="39" t="s">
        <v>256</v>
      </c>
      <c r="N361" t="s">
        <v>249</v>
      </c>
      <c r="O361" s="4" t="s">
        <v>249</v>
      </c>
      <c r="P361" s="4"/>
      <c r="Q361" s="18">
        <v>9576</v>
      </c>
      <c r="R361" t="s">
        <v>249</v>
      </c>
      <c r="S361" s="4" t="s">
        <v>249</v>
      </c>
      <c r="T361" s="4"/>
      <c r="U361" s="22">
        <v>985</v>
      </c>
      <c r="V361" t="s">
        <v>249</v>
      </c>
    </row>
    <row r="362" spans="1:22" x14ac:dyDescent="0.25">
      <c r="A362" s="26"/>
      <c r="B362" s="13" t="s">
        <v>467</v>
      </c>
      <c r="C362" s="14" t="s">
        <v>249</v>
      </c>
      <c r="D362" s="14"/>
      <c r="E362" s="15">
        <v>22138</v>
      </c>
      <c r="F362" s="16" t="s">
        <v>249</v>
      </c>
      <c r="G362" s="14" t="s">
        <v>249</v>
      </c>
      <c r="H362" s="14"/>
      <c r="I362" s="15">
        <v>25377</v>
      </c>
      <c r="J362" s="16" t="s">
        <v>249</v>
      </c>
      <c r="K362" s="14" t="s">
        <v>249</v>
      </c>
      <c r="L362" s="16"/>
      <c r="M362" s="38" t="s">
        <v>256</v>
      </c>
      <c r="N362" s="16" t="s">
        <v>249</v>
      </c>
      <c r="O362" s="14" t="s">
        <v>249</v>
      </c>
      <c r="P362" s="14"/>
      <c r="Q362" s="15">
        <v>28436</v>
      </c>
      <c r="R362" s="16" t="s">
        <v>249</v>
      </c>
      <c r="S362" s="14" t="s">
        <v>249</v>
      </c>
      <c r="T362" s="14"/>
      <c r="U362" s="15">
        <v>1803</v>
      </c>
      <c r="V362" s="16" t="s">
        <v>249</v>
      </c>
    </row>
    <row r="363" spans="1:22" x14ac:dyDescent="0.25">
      <c r="A363" s="26"/>
      <c r="B363" s="2" t="s">
        <v>388</v>
      </c>
      <c r="C363" s="4" t="s">
        <v>249</v>
      </c>
      <c r="D363" s="4"/>
      <c r="E363" s="22" t="s">
        <v>256</v>
      </c>
      <c r="F363" t="s">
        <v>249</v>
      </c>
      <c r="G363" s="4" t="s">
        <v>249</v>
      </c>
      <c r="H363" s="4"/>
      <c r="I363" s="22" t="s">
        <v>256</v>
      </c>
      <c r="J363" t="s">
        <v>249</v>
      </c>
      <c r="K363" s="4" t="s">
        <v>249</v>
      </c>
      <c r="M363" s="39" t="s">
        <v>256</v>
      </c>
      <c r="N363" t="s">
        <v>249</v>
      </c>
      <c r="O363" s="4" t="s">
        <v>249</v>
      </c>
      <c r="P363" s="4"/>
      <c r="Q363" s="22" t="s">
        <v>256</v>
      </c>
      <c r="R363" t="s">
        <v>249</v>
      </c>
      <c r="S363" s="4" t="s">
        <v>249</v>
      </c>
      <c r="T363" s="4"/>
      <c r="U363" s="22" t="s">
        <v>256</v>
      </c>
      <c r="V363" t="s">
        <v>249</v>
      </c>
    </row>
    <row r="364" spans="1:22" x14ac:dyDescent="0.25">
      <c r="A364" s="26"/>
      <c r="B364" s="13" t="s">
        <v>392</v>
      </c>
      <c r="C364" s="14" t="s">
        <v>249</v>
      </c>
      <c r="D364" s="14"/>
      <c r="E364" s="17">
        <v>3</v>
      </c>
      <c r="F364" s="16" t="s">
        <v>249</v>
      </c>
      <c r="G364" s="14" t="s">
        <v>249</v>
      </c>
      <c r="H364" s="14"/>
      <c r="I364" s="17">
        <v>457</v>
      </c>
      <c r="J364" s="16" t="s">
        <v>249</v>
      </c>
      <c r="K364" s="14" t="s">
        <v>249</v>
      </c>
      <c r="L364" s="16"/>
      <c r="M364" s="38" t="s">
        <v>256</v>
      </c>
      <c r="N364" s="16" t="s">
        <v>249</v>
      </c>
      <c r="O364" s="14" t="s">
        <v>249</v>
      </c>
      <c r="P364" s="14"/>
      <c r="Q364" s="17">
        <v>54</v>
      </c>
      <c r="R364" s="16" t="s">
        <v>249</v>
      </c>
      <c r="S364" s="14" t="s">
        <v>249</v>
      </c>
      <c r="T364" s="14"/>
      <c r="U364" s="17">
        <v>44</v>
      </c>
      <c r="V364" s="16" t="s">
        <v>249</v>
      </c>
    </row>
    <row r="365" spans="1:22" x14ac:dyDescent="0.25">
      <c r="A365" s="26"/>
      <c r="B365" s="4"/>
      <c r="C365" s="25"/>
      <c r="D365" s="25"/>
      <c r="E365" s="25"/>
      <c r="F365" s="25"/>
      <c r="G365" s="25"/>
      <c r="H365" s="25"/>
      <c r="I365" s="25"/>
      <c r="J365" s="25"/>
      <c r="K365" s="25"/>
      <c r="L365" s="25"/>
      <c r="M365" s="25"/>
      <c r="N365" s="25"/>
      <c r="O365" s="25"/>
      <c r="P365" s="25"/>
      <c r="Q365" s="25"/>
      <c r="R365" s="25"/>
      <c r="S365" s="25"/>
      <c r="T365" s="25"/>
      <c r="U365" s="25"/>
      <c r="V365" s="25"/>
    </row>
    <row r="366" spans="1:22" ht="30" x14ac:dyDescent="0.25">
      <c r="A366" s="26"/>
      <c r="B366" s="2" t="s">
        <v>516</v>
      </c>
      <c r="C366" s="4" t="s">
        <v>249</v>
      </c>
      <c r="D366" s="4"/>
      <c r="E366" s="4"/>
      <c r="F366" s="4"/>
      <c r="G366" s="4" t="s">
        <v>249</v>
      </c>
      <c r="H366" s="4"/>
      <c r="I366" s="4"/>
      <c r="J366" s="4"/>
      <c r="K366" s="4" t="s">
        <v>249</v>
      </c>
      <c r="L366" s="4"/>
      <c r="M366" s="4"/>
      <c r="N366" s="4"/>
      <c r="O366" s="4" t="s">
        <v>249</v>
      </c>
      <c r="P366" s="4"/>
      <c r="Q366" s="4"/>
      <c r="R366" s="4"/>
      <c r="S366" s="4" t="s">
        <v>249</v>
      </c>
      <c r="T366" s="4"/>
      <c r="U366" s="4"/>
      <c r="V366" s="4"/>
    </row>
    <row r="367" spans="1:22" x14ac:dyDescent="0.25">
      <c r="A367" s="26"/>
      <c r="B367" s="13" t="s">
        <v>385</v>
      </c>
      <c r="C367" s="14" t="s">
        <v>249</v>
      </c>
      <c r="D367" s="14" t="s">
        <v>251</v>
      </c>
      <c r="E367" s="15">
        <v>1801</v>
      </c>
      <c r="F367" s="16" t="s">
        <v>249</v>
      </c>
      <c r="G367" s="14" t="s">
        <v>249</v>
      </c>
      <c r="H367" s="14"/>
      <c r="I367" s="15">
        <v>1828</v>
      </c>
      <c r="J367" s="16" t="s">
        <v>249</v>
      </c>
      <c r="K367" s="14" t="s">
        <v>249</v>
      </c>
      <c r="L367" s="14"/>
      <c r="M367" s="17">
        <v>333</v>
      </c>
      <c r="N367" s="16" t="s">
        <v>249</v>
      </c>
      <c r="O367" s="14" t="s">
        <v>249</v>
      </c>
      <c r="P367" s="14"/>
      <c r="Q367" s="15">
        <v>1813</v>
      </c>
      <c r="R367" s="16" t="s">
        <v>249</v>
      </c>
      <c r="S367" s="14" t="s">
        <v>249</v>
      </c>
      <c r="T367" s="14"/>
      <c r="U367" s="17">
        <v>79</v>
      </c>
      <c r="V367" s="16" t="s">
        <v>249</v>
      </c>
    </row>
    <row r="368" spans="1:22" x14ac:dyDescent="0.25">
      <c r="A368" s="26"/>
      <c r="B368" s="2" t="s">
        <v>465</v>
      </c>
      <c r="C368" s="4" t="s">
        <v>249</v>
      </c>
      <c r="D368" s="4"/>
      <c r="E368" s="22" t="s">
        <v>256</v>
      </c>
      <c r="F368" t="s">
        <v>249</v>
      </c>
      <c r="G368" s="4" t="s">
        <v>249</v>
      </c>
      <c r="H368" s="4"/>
      <c r="I368" s="22" t="s">
        <v>256</v>
      </c>
      <c r="J368" t="s">
        <v>249</v>
      </c>
      <c r="K368" s="4" t="s">
        <v>249</v>
      </c>
      <c r="L368" s="4"/>
      <c r="M368" s="22" t="s">
        <v>256</v>
      </c>
      <c r="N368" t="s">
        <v>249</v>
      </c>
      <c r="O368" s="4" t="s">
        <v>249</v>
      </c>
      <c r="P368" s="4"/>
      <c r="Q368" s="22" t="s">
        <v>256</v>
      </c>
      <c r="R368" t="s">
        <v>249</v>
      </c>
      <c r="S368" s="4" t="s">
        <v>249</v>
      </c>
      <c r="T368" s="4"/>
      <c r="U368" s="22" t="s">
        <v>256</v>
      </c>
      <c r="V368" t="s">
        <v>249</v>
      </c>
    </row>
    <row r="369" spans="1:30" x14ac:dyDescent="0.25">
      <c r="A369" s="26"/>
      <c r="B369" s="13" t="s">
        <v>466</v>
      </c>
      <c r="C369" s="14" t="s">
        <v>249</v>
      </c>
      <c r="D369" s="14"/>
      <c r="E369" s="15">
        <v>1036</v>
      </c>
      <c r="F369" s="16" t="s">
        <v>249</v>
      </c>
      <c r="G369" s="14" t="s">
        <v>249</v>
      </c>
      <c r="H369" s="14"/>
      <c r="I369" s="15">
        <v>1036</v>
      </c>
      <c r="J369" s="16" t="s">
        <v>249</v>
      </c>
      <c r="K369" s="14" t="s">
        <v>249</v>
      </c>
      <c r="L369" s="14"/>
      <c r="M369" s="17">
        <v>35</v>
      </c>
      <c r="N369" s="16" t="s">
        <v>249</v>
      </c>
      <c r="O369" s="14" t="s">
        <v>249</v>
      </c>
      <c r="P369" s="14"/>
      <c r="Q369" s="15">
        <v>1056</v>
      </c>
      <c r="R369" s="16" t="s">
        <v>249</v>
      </c>
      <c r="S369" s="14" t="s">
        <v>249</v>
      </c>
      <c r="T369" s="14"/>
      <c r="U369" s="17">
        <v>67</v>
      </c>
      <c r="V369" s="16" t="s">
        <v>249</v>
      </c>
    </row>
    <row r="370" spans="1:30" x14ac:dyDescent="0.25">
      <c r="A370" s="26"/>
      <c r="B370" s="2" t="s">
        <v>467</v>
      </c>
      <c r="C370" s="4" t="s">
        <v>249</v>
      </c>
      <c r="D370" s="4"/>
      <c r="E370" s="18">
        <v>1779</v>
      </c>
      <c r="F370" t="s">
        <v>249</v>
      </c>
      <c r="G370" s="4" t="s">
        <v>249</v>
      </c>
      <c r="H370" s="4"/>
      <c r="I370" s="18">
        <v>1779</v>
      </c>
      <c r="J370" t="s">
        <v>249</v>
      </c>
      <c r="K370" s="4" t="s">
        <v>249</v>
      </c>
      <c r="L370" s="4"/>
      <c r="M370" s="22">
        <v>4</v>
      </c>
      <c r="N370" t="s">
        <v>249</v>
      </c>
      <c r="O370" s="4" t="s">
        <v>249</v>
      </c>
      <c r="P370" s="4"/>
      <c r="Q370" s="18">
        <v>1779</v>
      </c>
      <c r="R370" t="s">
        <v>249</v>
      </c>
      <c r="S370" s="4" t="s">
        <v>249</v>
      </c>
      <c r="T370" s="4"/>
      <c r="U370" s="22">
        <v>122</v>
      </c>
      <c r="V370" t="s">
        <v>249</v>
      </c>
    </row>
    <row r="371" spans="1:30" x14ac:dyDescent="0.25">
      <c r="A371" s="26"/>
      <c r="B371" s="13" t="s">
        <v>388</v>
      </c>
      <c r="C371" s="14" t="s">
        <v>249</v>
      </c>
      <c r="D371" s="14"/>
      <c r="E371" s="15">
        <v>11250</v>
      </c>
      <c r="F371" s="16" t="s">
        <v>249</v>
      </c>
      <c r="G371" s="14" t="s">
        <v>249</v>
      </c>
      <c r="H371" s="14"/>
      <c r="I371" s="15">
        <v>11250</v>
      </c>
      <c r="J371" s="16" t="s">
        <v>249</v>
      </c>
      <c r="K371" s="14" t="s">
        <v>249</v>
      </c>
      <c r="L371" s="14"/>
      <c r="M371" s="17">
        <v>25</v>
      </c>
      <c r="N371" s="16" t="s">
        <v>249</v>
      </c>
      <c r="O371" s="14" t="s">
        <v>249</v>
      </c>
      <c r="P371" s="14"/>
      <c r="Q371" s="15">
        <v>12709</v>
      </c>
      <c r="R371" s="16" t="s">
        <v>249</v>
      </c>
      <c r="S371" s="14" t="s">
        <v>249</v>
      </c>
      <c r="T371" s="14"/>
      <c r="U371" s="17">
        <v>897</v>
      </c>
      <c r="V371" s="16" t="s">
        <v>249</v>
      </c>
    </row>
    <row r="372" spans="1:30" x14ac:dyDescent="0.25">
      <c r="A372" s="26"/>
      <c r="B372" s="2" t="s">
        <v>392</v>
      </c>
      <c r="C372" s="4" t="s">
        <v>249</v>
      </c>
      <c r="E372" s="39" t="s">
        <v>256</v>
      </c>
      <c r="F372" t="s">
        <v>249</v>
      </c>
      <c r="G372" s="4" t="s">
        <v>249</v>
      </c>
      <c r="I372" s="39" t="s">
        <v>256</v>
      </c>
      <c r="J372" t="s">
        <v>249</v>
      </c>
      <c r="K372" s="4" t="s">
        <v>249</v>
      </c>
      <c r="M372" s="39" t="s">
        <v>256</v>
      </c>
      <c r="N372" t="s">
        <v>249</v>
      </c>
      <c r="O372" s="4" t="s">
        <v>249</v>
      </c>
      <c r="Q372" s="39" t="s">
        <v>256</v>
      </c>
      <c r="R372" t="s">
        <v>249</v>
      </c>
      <c r="S372" s="4" t="s">
        <v>249</v>
      </c>
      <c r="U372" s="39" t="s">
        <v>256</v>
      </c>
      <c r="V372" t="s">
        <v>249</v>
      </c>
    </row>
    <row r="373" spans="1:30" x14ac:dyDescent="0.25">
      <c r="A373" s="26"/>
      <c r="B373" s="4"/>
      <c r="C373" s="25"/>
      <c r="D373" s="25"/>
      <c r="E373" s="25"/>
      <c r="F373" s="25"/>
      <c r="G373" s="25"/>
      <c r="H373" s="25"/>
      <c r="I373" s="25"/>
      <c r="J373" s="25"/>
      <c r="K373" s="25"/>
      <c r="L373" s="25"/>
      <c r="M373" s="25"/>
      <c r="N373" s="25"/>
      <c r="O373" s="25"/>
      <c r="P373" s="25"/>
      <c r="Q373" s="25"/>
      <c r="R373" s="25"/>
      <c r="S373" s="25"/>
      <c r="T373" s="25"/>
      <c r="U373" s="25"/>
      <c r="V373" s="25"/>
    </row>
    <row r="374" spans="1:30" x14ac:dyDescent="0.25">
      <c r="A374" s="26"/>
      <c r="B374" s="13" t="s">
        <v>517</v>
      </c>
      <c r="C374" s="14" t="s">
        <v>249</v>
      </c>
      <c r="D374" s="14"/>
      <c r="E374" s="14"/>
      <c r="F374" s="14"/>
      <c r="G374" s="14" t="s">
        <v>249</v>
      </c>
      <c r="H374" s="14"/>
      <c r="I374" s="14"/>
      <c r="J374" s="14"/>
      <c r="K374" s="14" t="s">
        <v>249</v>
      </c>
      <c r="L374" s="14"/>
      <c r="M374" s="14"/>
      <c r="N374" s="14"/>
      <c r="O374" s="14" t="s">
        <v>249</v>
      </c>
      <c r="P374" s="14"/>
      <c r="Q374" s="14"/>
      <c r="R374" s="14"/>
      <c r="S374" s="14" t="s">
        <v>249</v>
      </c>
      <c r="T374" s="14"/>
      <c r="U374" s="14"/>
      <c r="V374" s="14"/>
    </row>
    <row r="375" spans="1:30" x14ac:dyDescent="0.25">
      <c r="A375" s="26"/>
      <c r="B375" s="2" t="s">
        <v>385</v>
      </c>
      <c r="C375" s="4" t="s">
        <v>249</v>
      </c>
      <c r="D375" s="4" t="s">
        <v>251</v>
      </c>
      <c r="E375" s="18">
        <v>18864</v>
      </c>
      <c r="F375" t="s">
        <v>249</v>
      </c>
      <c r="G375" s="4" t="s">
        <v>249</v>
      </c>
      <c r="H375" s="4"/>
      <c r="I375" s="18">
        <v>21881</v>
      </c>
      <c r="J375" t="s">
        <v>249</v>
      </c>
      <c r="K375" s="4" t="s">
        <v>249</v>
      </c>
      <c r="L375" s="4"/>
      <c r="M375" s="22">
        <v>333</v>
      </c>
      <c r="N375" t="s">
        <v>249</v>
      </c>
      <c r="O375" s="4" t="s">
        <v>249</v>
      </c>
      <c r="P375" s="4"/>
      <c r="Q375" s="18">
        <v>19130</v>
      </c>
      <c r="R375" t="s">
        <v>249</v>
      </c>
      <c r="S375" s="4" t="s">
        <v>249</v>
      </c>
      <c r="T375" s="4"/>
      <c r="U375" s="22">
        <v>979</v>
      </c>
      <c r="V375" t="s">
        <v>249</v>
      </c>
    </row>
    <row r="376" spans="1:30" x14ac:dyDescent="0.25">
      <c r="A376" s="26"/>
      <c r="B376" s="13" t="s">
        <v>465</v>
      </c>
      <c r="C376" s="14" t="s">
        <v>249</v>
      </c>
      <c r="D376" s="16"/>
      <c r="E376" s="38" t="s">
        <v>256</v>
      </c>
      <c r="F376" s="16" t="s">
        <v>249</v>
      </c>
      <c r="G376" s="14" t="s">
        <v>249</v>
      </c>
      <c r="H376" s="16"/>
      <c r="I376" s="38" t="s">
        <v>256</v>
      </c>
      <c r="J376" s="16" t="s">
        <v>249</v>
      </c>
      <c r="K376" s="14" t="s">
        <v>249</v>
      </c>
      <c r="L376" s="16"/>
      <c r="M376" s="38" t="s">
        <v>256</v>
      </c>
      <c r="N376" s="16" t="s">
        <v>249</v>
      </c>
      <c r="O376" s="14" t="s">
        <v>249</v>
      </c>
      <c r="P376" s="16"/>
      <c r="Q376" s="38" t="s">
        <v>256</v>
      </c>
      <c r="R376" s="16" t="s">
        <v>249</v>
      </c>
      <c r="S376" s="14" t="s">
        <v>249</v>
      </c>
      <c r="T376" s="16"/>
      <c r="U376" s="38" t="s">
        <v>256</v>
      </c>
      <c r="V376" s="16" t="s">
        <v>249</v>
      </c>
    </row>
    <row r="377" spans="1:30" x14ac:dyDescent="0.25">
      <c r="A377" s="26"/>
      <c r="B377" s="2" t="s">
        <v>466</v>
      </c>
      <c r="C377" s="4" t="s">
        <v>249</v>
      </c>
      <c r="D377" s="4"/>
      <c r="E377" s="18">
        <v>10235</v>
      </c>
      <c r="F377" t="s">
        <v>249</v>
      </c>
      <c r="G377" s="4" t="s">
        <v>249</v>
      </c>
      <c r="H377" s="4"/>
      <c r="I377" s="18">
        <v>17961</v>
      </c>
      <c r="J377" t="s">
        <v>249</v>
      </c>
      <c r="K377" s="4" t="s">
        <v>249</v>
      </c>
      <c r="L377" s="4"/>
      <c r="M377" s="22">
        <v>35</v>
      </c>
      <c r="N377" t="s">
        <v>249</v>
      </c>
      <c r="O377" s="4" t="s">
        <v>249</v>
      </c>
      <c r="P377" s="4"/>
      <c r="Q377" s="18">
        <v>10632</v>
      </c>
      <c r="R377" t="s">
        <v>249</v>
      </c>
      <c r="S377" s="4" t="s">
        <v>249</v>
      </c>
      <c r="T377" s="4"/>
      <c r="U377" s="18">
        <v>1052</v>
      </c>
      <c r="V377" t="s">
        <v>249</v>
      </c>
    </row>
    <row r="378" spans="1:30" x14ac:dyDescent="0.25">
      <c r="A378" s="26"/>
      <c r="B378" s="13" t="s">
        <v>467</v>
      </c>
      <c r="C378" s="14" t="s">
        <v>249</v>
      </c>
      <c r="D378" s="14"/>
      <c r="E378" s="15">
        <v>23917</v>
      </c>
      <c r="F378" s="16" t="s">
        <v>249</v>
      </c>
      <c r="G378" s="14" t="s">
        <v>249</v>
      </c>
      <c r="H378" s="14"/>
      <c r="I378" s="15">
        <v>27156</v>
      </c>
      <c r="J378" s="16" t="s">
        <v>249</v>
      </c>
      <c r="K378" s="14" t="s">
        <v>249</v>
      </c>
      <c r="L378" s="14"/>
      <c r="M378" s="17">
        <v>4</v>
      </c>
      <c r="N378" s="16" t="s">
        <v>249</v>
      </c>
      <c r="O378" s="14" t="s">
        <v>249</v>
      </c>
      <c r="P378" s="14"/>
      <c r="Q378" s="15">
        <v>30215</v>
      </c>
      <c r="R378" s="16" t="s">
        <v>249</v>
      </c>
      <c r="S378" s="14" t="s">
        <v>249</v>
      </c>
      <c r="T378" s="14"/>
      <c r="U378" s="15">
        <v>1925</v>
      </c>
      <c r="V378" s="16" t="s">
        <v>249</v>
      </c>
    </row>
    <row r="379" spans="1:30" x14ac:dyDescent="0.25">
      <c r="A379" s="26"/>
      <c r="B379" s="2" t="s">
        <v>388</v>
      </c>
      <c r="C379" s="4" t="s">
        <v>249</v>
      </c>
      <c r="D379" s="4"/>
      <c r="E379" s="18">
        <v>11250</v>
      </c>
      <c r="F379" t="s">
        <v>249</v>
      </c>
      <c r="G379" s="4" t="s">
        <v>249</v>
      </c>
      <c r="H379" s="4"/>
      <c r="I379" s="18">
        <v>11250</v>
      </c>
      <c r="J379" t="s">
        <v>249</v>
      </c>
      <c r="K379" s="4" t="s">
        <v>249</v>
      </c>
      <c r="L379" s="4"/>
      <c r="M379" s="22">
        <v>25</v>
      </c>
      <c r="N379" t="s">
        <v>249</v>
      </c>
      <c r="O379" s="4" t="s">
        <v>249</v>
      </c>
      <c r="P379" s="4"/>
      <c r="Q379" s="18">
        <v>12709</v>
      </c>
      <c r="R379" t="s">
        <v>249</v>
      </c>
      <c r="S379" s="4" t="s">
        <v>249</v>
      </c>
      <c r="T379" s="4"/>
      <c r="U379" s="22">
        <v>897</v>
      </c>
      <c r="V379" t="s">
        <v>249</v>
      </c>
    </row>
    <row r="380" spans="1:30" x14ac:dyDescent="0.25">
      <c r="A380" s="26"/>
      <c r="B380" s="13" t="s">
        <v>392</v>
      </c>
      <c r="C380" s="14" t="s">
        <v>249</v>
      </c>
      <c r="D380" s="14"/>
      <c r="E380" s="17">
        <v>3</v>
      </c>
      <c r="F380" s="16" t="s">
        <v>249</v>
      </c>
      <c r="G380" s="14" t="s">
        <v>249</v>
      </c>
      <c r="H380" s="14"/>
      <c r="I380" s="17">
        <v>457</v>
      </c>
      <c r="J380" s="16" t="s">
        <v>249</v>
      </c>
      <c r="K380" s="14" t="s">
        <v>249</v>
      </c>
      <c r="L380" s="14"/>
      <c r="M380" s="17" t="s">
        <v>256</v>
      </c>
      <c r="N380" s="16" t="s">
        <v>249</v>
      </c>
      <c r="O380" s="14" t="s">
        <v>249</v>
      </c>
      <c r="P380" s="14"/>
      <c r="Q380" s="17">
        <v>54</v>
      </c>
      <c r="R380" s="16" t="s">
        <v>249</v>
      </c>
      <c r="S380" s="14" t="s">
        <v>249</v>
      </c>
      <c r="T380" s="14"/>
      <c r="U380" s="17">
        <v>44</v>
      </c>
      <c r="V380" s="16" t="s">
        <v>249</v>
      </c>
    </row>
    <row r="381" spans="1:30" x14ac:dyDescent="0.25">
      <c r="A381" s="26"/>
      <c r="B381" s="30"/>
      <c r="C381" s="30"/>
      <c r="D381" s="30"/>
      <c r="E381" s="30"/>
      <c r="F381" s="30"/>
      <c r="G381" s="30"/>
      <c r="H381" s="30"/>
      <c r="I381" s="30"/>
      <c r="J381" s="30"/>
      <c r="K381" s="30"/>
      <c r="L381" s="30"/>
      <c r="M381" s="30"/>
      <c r="N381" s="30"/>
      <c r="O381" s="30"/>
      <c r="P381" s="30"/>
      <c r="Q381" s="30"/>
      <c r="R381" s="30"/>
      <c r="S381" s="30"/>
      <c r="T381" s="30"/>
      <c r="U381" s="30"/>
      <c r="V381" s="30"/>
      <c r="W381" s="30"/>
      <c r="X381" s="30"/>
      <c r="Y381" s="30"/>
      <c r="Z381" s="30"/>
      <c r="AA381" s="30"/>
      <c r="AB381" s="30"/>
      <c r="AC381" s="30"/>
      <c r="AD381" s="30"/>
    </row>
    <row r="382" spans="1:30" x14ac:dyDescent="0.25">
      <c r="A382" s="26"/>
      <c r="B382" s="25"/>
      <c r="C382" s="25"/>
      <c r="D382" s="25"/>
      <c r="E382" s="25"/>
      <c r="F382" s="25"/>
      <c r="G382" s="25"/>
      <c r="H382" s="25"/>
      <c r="I382" s="25"/>
      <c r="J382" s="25"/>
      <c r="K382" s="25"/>
      <c r="L382" s="25"/>
      <c r="M382" s="25"/>
      <c r="N382" s="25"/>
      <c r="O382" s="25"/>
      <c r="P382" s="25"/>
      <c r="Q382" s="25"/>
      <c r="R382" s="25"/>
      <c r="S382" s="25"/>
      <c r="T382" s="25"/>
      <c r="U382" s="25"/>
      <c r="V382" s="25"/>
      <c r="W382" s="25"/>
      <c r="X382" s="25"/>
      <c r="Y382" s="25"/>
      <c r="Z382" s="25"/>
      <c r="AA382" s="25"/>
      <c r="AB382" s="25"/>
      <c r="AC382" s="25"/>
      <c r="AD382" s="25"/>
    </row>
    <row r="383" spans="1:30" x14ac:dyDescent="0.25">
      <c r="A383" s="26"/>
      <c r="B383" s="29" t="s">
        <v>518</v>
      </c>
      <c r="C383" s="29"/>
      <c r="D383" s="29"/>
      <c r="E383" s="29"/>
      <c r="F383" s="29"/>
      <c r="G383" s="29"/>
      <c r="H383" s="29"/>
      <c r="I383" s="29"/>
      <c r="J383" s="29"/>
      <c r="K383" s="29"/>
      <c r="L383" s="29"/>
      <c r="M383" s="29"/>
      <c r="N383" s="29"/>
      <c r="O383" s="29"/>
      <c r="P383" s="29"/>
      <c r="Q383" s="29"/>
      <c r="R383" s="29"/>
      <c r="S383" s="29"/>
      <c r="T383" s="29"/>
      <c r="U383" s="29"/>
      <c r="V383" s="29"/>
      <c r="W383" s="29"/>
      <c r="X383" s="29"/>
      <c r="Y383" s="29"/>
      <c r="Z383" s="29"/>
      <c r="AA383" s="29"/>
      <c r="AB383" s="29"/>
      <c r="AC383" s="29"/>
      <c r="AD383" s="29"/>
    </row>
    <row r="384" spans="1:30" x14ac:dyDescent="0.25">
      <c r="A384" s="26"/>
      <c r="B384" s="25"/>
      <c r="C384" s="25"/>
      <c r="D384" s="25"/>
      <c r="E384" s="25"/>
      <c r="F384" s="25"/>
      <c r="G384" s="25"/>
      <c r="H384" s="25"/>
      <c r="I384" s="25"/>
      <c r="J384" s="25"/>
      <c r="K384" s="25"/>
      <c r="L384" s="25"/>
      <c r="M384" s="25"/>
      <c r="N384" s="25"/>
      <c r="O384" s="25"/>
      <c r="P384" s="25"/>
      <c r="Q384" s="25"/>
      <c r="R384" s="25"/>
      <c r="S384" s="25"/>
      <c r="T384" s="25"/>
      <c r="U384" s="25"/>
      <c r="V384" s="25"/>
      <c r="W384" s="25"/>
      <c r="X384" s="25"/>
      <c r="Y384" s="25"/>
      <c r="Z384" s="25"/>
      <c r="AA384" s="25"/>
      <c r="AB384" s="25"/>
      <c r="AC384" s="25"/>
      <c r="AD384" s="25"/>
    </row>
    <row r="385" spans="1:30" ht="15.75" x14ac:dyDescent="0.25">
      <c r="A385" s="26"/>
      <c r="B385" s="31"/>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c r="AD385" s="31"/>
    </row>
    <row r="386" spans="1:30" x14ac:dyDescent="0.25">
      <c r="A386" s="26"/>
      <c r="B386" s="25"/>
      <c r="C386" s="25"/>
      <c r="D386" s="25"/>
      <c r="E386" s="25"/>
      <c r="F386" s="25"/>
      <c r="G386" s="25"/>
      <c r="H386" s="25"/>
      <c r="I386" s="25"/>
      <c r="J386" s="25"/>
      <c r="K386" s="25"/>
      <c r="L386" s="25"/>
      <c r="M386" s="25"/>
      <c r="N386" s="25"/>
      <c r="O386" s="25"/>
      <c r="P386" s="25"/>
      <c r="Q386" s="25"/>
      <c r="R386" s="25"/>
      <c r="S386" s="25"/>
      <c r="T386" s="25"/>
      <c r="U386" s="25"/>
      <c r="V386" s="25"/>
      <c r="W386" s="25"/>
      <c r="X386" s="25"/>
      <c r="Y386" s="25"/>
      <c r="Z386" s="25"/>
      <c r="AA386" s="25"/>
      <c r="AB386" s="25"/>
      <c r="AC386" s="25"/>
      <c r="AD386" s="25"/>
    </row>
    <row r="387" spans="1:30" x14ac:dyDescent="0.25">
      <c r="A387" s="26"/>
      <c r="B387" s="4"/>
      <c r="C387" s="4"/>
      <c r="D387" s="4"/>
      <c r="E387" s="4"/>
      <c r="F387" s="4"/>
      <c r="G387" s="4"/>
      <c r="H387" s="4"/>
      <c r="I387" s="4"/>
      <c r="J387" s="4"/>
      <c r="K387" s="4"/>
      <c r="L387" s="4"/>
      <c r="M387" s="4"/>
      <c r="N387" s="4"/>
      <c r="O387" s="4"/>
      <c r="P387" s="4"/>
      <c r="Q387" s="4"/>
      <c r="R387" s="4"/>
      <c r="S387" s="4"/>
      <c r="T387" s="4"/>
      <c r="U387" s="4"/>
      <c r="V387" s="4"/>
    </row>
    <row r="388" spans="1:30" ht="15" customHeight="1" x14ac:dyDescent="0.25">
      <c r="A388" s="26"/>
      <c r="B388" s="25"/>
      <c r="C388" s="25" t="s">
        <v>249</v>
      </c>
      <c r="D388" s="33" t="s">
        <v>481</v>
      </c>
      <c r="E388" s="33"/>
      <c r="F388" s="25"/>
      <c r="G388" s="25" t="s">
        <v>249</v>
      </c>
      <c r="H388" s="33" t="s">
        <v>506</v>
      </c>
      <c r="I388" s="33"/>
      <c r="J388" s="25"/>
      <c r="K388" s="25" t="s">
        <v>249</v>
      </c>
      <c r="L388" s="33" t="s">
        <v>508</v>
      </c>
      <c r="M388" s="33"/>
      <c r="N388" s="25"/>
      <c r="O388" s="25" t="s">
        <v>249</v>
      </c>
      <c r="P388" s="33" t="s">
        <v>510</v>
      </c>
      <c r="Q388" s="33"/>
      <c r="R388" s="25"/>
      <c r="S388" s="25" t="s">
        <v>249</v>
      </c>
      <c r="T388" s="33" t="s">
        <v>494</v>
      </c>
      <c r="U388" s="33"/>
      <c r="V388" s="25"/>
    </row>
    <row r="389" spans="1:30" ht="15" customHeight="1" x14ac:dyDescent="0.25">
      <c r="A389" s="26"/>
      <c r="B389" s="25"/>
      <c r="C389" s="25"/>
      <c r="D389" s="33" t="s">
        <v>505</v>
      </c>
      <c r="E389" s="33"/>
      <c r="F389" s="25"/>
      <c r="G389" s="25"/>
      <c r="H389" s="33" t="s">
        <v>507</v>
      </c>
      <c r="I389" s="33"/>
      <c r="J389" s="25"/>
      <c r="K389" s="25"/>
      <c r="L389" s="33" t="s">
        <v>509</v>
      </c>
      <c r="M389" s="33"/>
      <c r="N389" s="25"/>
      <c r="O389" s="25"/>
      <c r="P389" s="33" t="s">
        <v>511</v>
      </c>
      <c r="Q389" s="33"/>
      <c r="R389" s="25"/>
      <c r="S389" s="25"/>
      <c r="T389" s="33" t="s">
        <v>513</v>
      </c>
      <c r="U389" s="33"/>
      <c r="V389" s="25"/>
    </row>
    <row r="390" spans="1:30" ht="15" customHeight="1" x14ac:dyDescent="0.25">
      <c r="A390" s="26"/>
      <c r="B390" s="25"/>
      <c r="C390" s="25"/>
      <c r="D390" s="33"/>
      <c r="E390" s="33"/>
      <c r="F390" s="25"/>
      <c r="G390" s="25"/>
      <c r="H390" s="33" t="s">
        <v>505</v>
      </c>
      <c r="I390" s="33"/>
      <c r="J390" s="25"/>
      <c r="K390" s="25"/>
      <c r="L390" s="33"/>
      <c r="M390" s="33"/>
      <c r="N390" s="25"/>
      <c r="O390" s="25"/>
      <c r="P390" s="33" t="s">
        <v>482</v>
      </c>
      <c r="Q390" s="33"/>
      <c r="R390" s="25"/>
      <c r="S390" s="25"/>
      <c r="T390" s="33" t="s">
        <v>514</v>
      </c>
      <c r="U390" s="33"/>
      <c r="V390" s="25"/>
    </row>
    <row r="391" spans="1:30" ht="15" customHeight="1" x14ac:dyDescent="0.25">
      <c r="A391" s="26"/>
      <c r="B391" s="25"/>
      <c r="C391" s="25"/>
      <c r="D391" s="33"/>
      <c r="E391" s="33"/>
      <c r="F391" s="25"/>
      <c r="G391" s="25"/>
      <c r="H391" s="33"/>
      <c r="I391" s="33"/>
      <c r="J391" s="25"/>
      <c r="K391" s="25"/>
      <c r="L391" s="33"/>
      <c r="M391" s="33"/>
      <c r="N391" s="25"/>
      <c r="O391" s="25"/>
      <c r="P391" s="33" t="s">
        <v>512</v>
      </c>
      <c r="Q391" s="33"/>
      <c r="R391" s="25"/>
      <c r="S391" s="25"/>
      <c r="T391" s="33"/>
      <c r="U391" s="33"/>
      <c r="V391" s="25"/>
    </row>
    <row r="392" spans="1:30" ht="15.75" thickBot="1" x14ac:dyDescent="0.3">
      <c r="A392" s="26"/>
      <c r="B392" s="25"/>
      <c r="C392" s="25"/>
      <c r="D392" s="23"/>
      <c r="E392" s="23"/>
      <c r="F392" s="25"/>
      <c r="G392" s="25"/>
      <c r="H392" s="23"/>
      <c r="I392" s="23"/>
      <c r="J392" s="25"/>
      <c r="K392" s="25"/>
      <c r="L392" s="23"/>
      <c r="M392" s="23"/>
      <c r="N392" s="25"/>
      <c r="O392" s="25"/>
      <c r="P392" s="23" t="s">
        <v>460</v>
      </c>
      <c r="Q392" s="23"/>
      <c r="R392" s="25"/>
      <c r="S392" s="25"/>
      <c r="T392" s="23"/>
      <c r="U392" s="23"/>
      <c r="V392" s="25"/>
    </row>
    <row r="393" spans="1:30" ht="30" x14ac:dyDescent="0.25">
      <c r="A393" s="26"/>
      <c r="B393" s="13" t="s">
        <v>515</v>
      </c>
      <c r="C393" s="14" t="s">
        <v>249</v>
      </c>
      <c r="D393" s="14"/>
      <c r="E393" s="14"/>
      <c r="F393" s="14"/>
      <c r="G393" s="14" t="s">
        <v>249</v>
      </c>
      <c r="H393" s="14"/>
      <c r="I393" s="14"/>
      <c r="J393" s="14"/>
      <c r="K393" s="14" t="s">
        <v>249</v>
      </c>
      <c r="L393" s="14"/>
      <c r="M393" s="14"/>
      <c r="N393" s="14"/>
      <c r="O393" s="14" t="s">
        <v>249</v>
      </c>
      <c r="P393" s="14"/>
      <c r="Q393" s="14"/>
      <c r="R393" s="14"/>
      <c r="S393" s="14" t="s">
        <v>249</v>
      </c>
      <c r="T393" s="14"/>
      <c r="U393" s="14"/>
      <c r="V393" s="14"/>
    </row>
    <row r="394" spans="1:30" x14ac:dyDescent="0.25">
      <c r="A394" s="26"/>
      <c r="B394" s="2" t="s">
        <v>385</v>
      </c>
      <c r="C394" s="4" t="s">
        <v>249</v>
      </c>
      <c r="D394" s="4" t="s">
        <v>251</v>
      </c>
      <c r="E394" s="18">
        <v>16849</v>
      </c>
      <c r="F394" t="s">
        <v>249</v>
      </c>
      <c r="G394" s="4" t="s">
        <v>249</v>
      </c>
      <c r="H394" s="4"/>
      <c r="I394" s="18">
        <v>19394</v>
      </c>
      <c r="J394" t="s">
        <v>249</v>
      </c>
      <c r="K394" s="4" t="s">
        <v>249</v>
      </c>
      <c r="M394" s="39" t="s">
        <v>256</v>
      </c>
      <c r="N394" t="s">
        <v>249</v>
      </c>
      <c r="O394" s="4" t="s">
        <v>249</v>
      </c>
      <c r="P394" s="4"/>
      <c r="Q394" s="18">
        <v>18252</v>
      </c>
      <c r="R394" t="s">
        <v>249</v>
      </c>
      <c r="S394" s="4" t="s">
        <v>249</v>
      </c>
      <c r="T394" s="4"/>
      <c r="U394" s="22">
        <v>776</v>
      </c>
      <c r="V394" t="s">
        <v>249</v>
      </c>
    </row>
    <row r="395" spans="1:30" x14ac:dyDescent="0.25">
      <c r="A395" s="26"/>
      <c r="B395" s="13" t="s">
        <v>465</v>
      </c>
      <c r="C395" s="14" t="s">
        <v>249</v>
      </c>
      <c r="D395" s="14"/>
      <c r="E395" s="17" t="s">
        <v>256</v>
      </c>
      <c r="F395" s="16" t="s">
        <v>249</v>
      </c>
      <c r="G395" s="14" t="s">
        <v>249</v>
      </c>
      <c r="H395" s="14"/>
      <c r="I395" s="17" t="s">
        <v>256</v>
      </c>
      <c r="J395" s="16" t="s">
        <v>249</v>
      </c>
      <c r="K395" s="14" t="s">
        <v>249</v>
      </c>
      <c r="L395" s="16"/>
      <c r="M395" s="38" t="s">
        <v>256</v>
      </c>
      <c r="N395" s="16" t="s">
        <v>249</v>
      </c>
      <c r="O395" s="14" t="s">
        <v>249</v>
      </c>
      <c r="P395" s="14"/>
      <c r="Q395" s="17" t="s">
        <v>256</v>
      </c>
      <c r="R395" s="16" t="s">
        <v>249</v>
      </c>
      <c r="S395" s="14" t="s">
        <v>249</v>
      </c>
      <c r="T395" s="14"/>
      <c r="U395" s="17" t="s">
        <v>256</v>
      </c>
      <c r="V395" s="16" t="s">
        <v>249</v>
      </c>
    </row>
    <row r="396" spans="1:30" x14ac:dyDescent="0.25">
      <c r="A396" s="26"/>
      <c r="B396" s="2" t="s">
        <v>466</v>
      </c>
      <c r="C396" s="4" t="s">
        <v>249</v>
      </c>
      <c r="D396" s="4"/>
      <c r="E396" s="18">
        <v>21574</v>
      </c>
      <c r="F396" t="s">
        <v>249</v>
      </c>
      <c r="G396" s="4" t="s">
        <v>249</v>
      </c>
      <c r="H396" s="4"/>
      <c r="I396" s="18">
        <v>30652</v>
      </c>
      <c r="J396" t="s">
        <v>249</v>
      </c>
      <c r="K396" s="4" t="s">
        <v>249</v>
      </c>
      <c r="M396" s="39" t="s">
        <v>256</v>
      </c>
      <c r="N396" t="s">
        <v>249</v>
      </c>
      <c r="O396" s="4" t="s">
        <v>249</v>
      </c>
      <c r="P396" s="4"/>
      <c r="Q396" s="18">
        <v>24961</v>
      </c>
      <c r="R396" t="s">
        <v>249</v>
      </c>
      <c r="S396" s="4" t="s">
        <v>249</v>
      </c>
      <c r="T396" s="4"/>
      <c r="U396" s="18">
        <v>1796</v>
      </c>
      <c r="V396" t="s">
        <v>249</v>
      </c>
    </row>
    <row r="397" spans="1:30" x14ac:dyDescent="0.25">
      <c r="A397" s="26"/>
      <c r="B397" s="13" t="s">
        <v>467</v>
      </c>
      <c r="C397" s="14" t="s">
        <v>249</v>
      </c>
      <c r="D397" s="14"/>
      <c r="E397" s="15">
        <v>40633</v>
      </c>
      <c r="F397" s="16" t="s">
        <v>249</v>
      </c>
      <c r="G397" s="14" t="s">
        <v>249</v>
      </c>
      <c r="H397" s="14"/>
      <c r="I397" s="15">
        <v>45873</v>
      </c>
      <c r="J397" s="16" t="s">
        <v>249</v>
      </c>
      <c r="K397" s="14" t="s">
        <v>249</v>
      </c>
      <c r="L397" s="16"/>
      <c r="M397" s="38" t="s">
        <v>256</v>
      </c>
      <c r="N397" s="16" t="s">
        <v>249</v>
      </c>
      <c r="O397" s="14" t="s">
        <v>249</v>
      </c>
      <c r="P397" s="14"/>
      <c r="Q397" s="15">
        <v>46820</v>
      </c>
      <c r="R397" s="16" t="s">
        <v>249</v>
      </c>
      <c r="S397" s="14" t="s">
        <v>249</v>
      </c>
      <c r="T397" s="14"/>
      <c r="U397" s="15">
        <v>2658</v>
      </c>
      <c r="V397" s="16" t="s">
        <v>249</v>
      </c>
    </row>
    <row r="398" spans="1:30" x14ac:dyDescent="0.25">
      <c r="A398" s="26"/>
      <c r="B398" s="2" t="s">
        <v>388</v>
      </c>
      <c r="C398" s="4" t="s">
        <v>249</v>
      </c>
      <c r="D398" s="4"/>
      <c r="E398" s="22" t="s">
        <v>256</v>
      </c>
      <c r="F398" t="s">
        <v>249</v>
      </c>
      <c r="G398" s="4" t="s">
        <v>249</v>
      </c>
      <c r="H398" s="4"/>
      <c r="I398" s="22" t="s">
        <v>256</v>
      </c>
      <c r="J398" t="s">
        <v>249</v>
      </c>
      <c r="K398" s="4" t="s">
        <v>249</v>
      </c>
      <c r="M398" s="39" t="s">
        <v>256</v>
      </c>
      <c r="N398" t="s">
        <v>249</v>
      </c>
      <c r="O398" s="4" t="s">
        <v>249</v>
      </c>
      <c r="P398" s="4"/>
      <c r="Q398" s="22" t="s">
        <v>256</v>
      </c>
      <c r="R398" t="s">
        <v>249</v>
      </c>
      <c r="S398" s="4" t="s">
        <v>249</v>
      </c>
      <c r="T398" s="4"/>
      <c r="U398" s="22" t="s">
        <v>256</v>
      </c>
      <c r="V398" t="s">
        <v>249</v>
      </c>
    </row>
    <row r="399" spans="1:30" x14ac:dyDescent="0.25">
      <c r="A399" s="26"/>
      <c r="B399" s="13" t="s">
        <v>392</v>
      </c>
      <c r="C399" s="14" t="s">
        <v>249</v>
      </c>
      <c r="D399" s="14"/>
      <c r="E399" s="17">
        <v>68</v>
      </c>
      <c r="F399" s="16" t="s">
        <v>249</v>
      </c>
      <c r="G399" s="14" t="s">
        <v>249</v>
      </c>
      <c r="H399" s="14"/>
      <c r="I399" s="17">
        <v>570</v>
      </c>
      <c r="J399" s="16" t="s">
        <v>249</v>
      </c>
      <c r="K399" s="14" t="s">
        <v>249</v>
      </c>
      <c r="L399" s="16"/>
      <c r="M399" s="38" t="s">
        <v>256</v>
      </c>
      <c r="N399" s="16" t="s">
        <v>249</v>
      </c>
      <c r="O399" s="14" t="s">
        <v>249</v>
      </c>
      <c r="P399" s="14"/>
      <c r="Q399" s="17">
        <v>69</v>
      </c>
      <c r="R399" s="16" t="s">
        <v>249</v>
      </c>
      <c r="S399" s="14" t="s">
        <v>249</v>
      </c>
      <c r="T399" s="14"/>
      <c r="U399" s="17">
        <v>17</v>
      </c>
      <c r="V399" s="16" t="s">
        <v>249</v>
      </c>
    </row>
    <row r="400" spans="1:30" x14ac:dyDescent="0.25">
      <c r="A400" s="26"/>
      <c r="B400" s="4"/>
      <c r="C400" s="25"/>
      <c r="D400" s="25"/>
      <c r="E400" s="25"/>
      <c r="F400" s="25"/>
      <c r="G400" s="25"/>
      <c r="H400" s="25"/>
      <c r="I400" s="25"/>
      <c r="J400" s="25"/>
      <c r="K400" s="25"/>
      <c r="L400" s="25"/>
      <c r="M400" s="25"/>
      <c r="N400" s="25"/>
      <c r="O400" s="25"/>
      <c r="P400" s="25"/>
      <c r="Q400" s="25"/>
      <c r="R400" s="25"/>
      <c r="S400" s="25"/>
      <c r="T400" s="25"/>
      <c r="U400" s="25"/>
      <c r="V400" s="25"/>
    </row>
    <row r="401" spans="1:30" ht="30" x14ac:dyDescent="0.25">
      <c r="A401" s="26"/>
      <c r="B401" s="2" t="s">
        <v>516</v>
      </c>
      <c r="C401" s="4" t="s">
        <v>249</v>
      </c>
      <c r="D401" s="4"/>
      <c r="E401" s="4"/>
      <c r="F401" s="4"/>
      <c r="G401" s="4" t="s">
        <v>249</v>
      </c>
      <c r="H401" s="4"/>
      <c r="I401" s="4"/>
      <c r="J401" s="4"/>
      <c r="K401" s="4" t="s">
        <v>249</v>
      </c>
      <c r="L401" s="4"/>
      <c r="M401" s="4"/>
      <c r="N401" s="4"/>
      <c r="O401" s="4" t="s">
        <v>249</v>
      </c>
      <c r="P401" s="4"/>
      <c r="Q401" s="4"/>
      <c r="R401" s="4"/>
      <c r="S401" s="4" t="s">
        <v>249</v>
      </c>
      <c r="T401" s="4"/>
      <c r="U401" s="4"/>
      <c r="V401" s="4"/>
    </row>
    <row r="402" spans="1:30" x14ac:dyDescent="0.25">
      <c r="A402" s="26"/>
      <c r="B402" s="13" t="s">
        <v>385</v>
      </c>
      <c r="C402" s="14" t="s">
        <v>249</v>
      </c>
      <c r="D402" s="14" t="s">
        <v>251</v>
      </c>
      <c r="E402" s="15">
        <v>4836</v>
      </c>
      <c r="F402" s="16" t="s">
        <v>249</v>
      </c>
      <c r="G402" s="14" t="s">
        <v>249</v>
      </c>
      <c r="H402" s="14"/>
      <c r="I402" s="15">
        <v>4910</v>
      </c>
      <c r="J402" s="16" t="s">
        <v>249</v>
      </c>
      <c r="K402" s="14" t="s">
        <v>249</v>
      </c>
      <c r="L402" s="14"/>
      <c r="M402" s="17">
        <v>974</v>
      </c>
      <c r="N402" s="16" t="s">
        <v>249</v>
      </c>
      <c r="O402" s="14" t="s">
        <v>249</v>
      </c>
      <c r="P402" s="14"/>
      <c r="Q402" s="15">
        <v>4836</v>
      </c>
      <c r="R402" s="16" t="s">
        <v>249</v>
      </c>
      <c r="S402" s="14" t="s">
        <v>249</v>
      </c>
      <c r="T402" s="14"/>
      <c r="U402" s="17">
        <v>260</v>
      </c>
      <c r="V402" s="16" t="s">
        <v>249</v>
      </c>
    </row>
    <row r="403" spans="1:30" x14ac:dyDescent="0.25">
      <c r="A403" s="26"/>
      <c r="B403" s="2" t="s">
        <v>465</v>
      </c>
      <c r="C403" s="4" t="s">
        <v>249</v>
      </c>
      <c r="D403" s="4"/>
      <c r="E403" s="22" t="s">
        <v>256</v>
      </c>
      <c r="F403" t="s">
        <v>249</v>
      </c>
      <c r="G403" s="4" t="s">
        <v>249</v>
      </c>
      <c r="H403" s="4"/>
      <c r="I403" s="22" t="s">
        <v>256</v>
      </c>
      <c r="J403" t="s">
        <v>249</v>
      </c>
      <c r="K403" s="4" t="s">
        <v>249</v>
      </c>
      <c r="L403" s="4"/>
      <c r="M403" s="22" t="s">
        <v>256</v>
      </c>
      <c r="N403" t="s">
        <v>249</v>
      </c>
      <c r="O403" s="4" t="s">
        <v>249</v>
      </c>
      <c r="P403" s="4"/>
      <c r="Q403" s="22" t="s">
        <v>256</v>
      </c>
      <c r="R403" t="s">
        <v>249</v>
      </c>
      <c r="S403" s="4" t="s">
        <v>249</v>
      </c>
      <c r="T403" s="4"/>
      <c r="U403" s="22" t="s">
        <v>256</v>
      </c>
      <c r="V403" t="s">
        <v>249</v>
      </c>
    </row>
    <row r="404" spans="1:30" x14ac:dyDescent="0.25">
      <c r="A404" s="26"/>
      <c r="B404" s="13" t="s">
        <v>466</v>
      </c>
      <c r="C404" s="14" t="s">
        <v>249</v>
      </c>
      <c r="D404" s="14"/>
      <c r="E404" s="15">
        <v>3322</v>
      </c>
      <c r="F404" s="16" t="s">
        <v>249</v>
      </c>
      <c r="G404" s="14" t="s">
        <v>249</v>
      </c>
      <c r="H404" s="14"/>
      <c r="I404" s="15">
        <v>3955</v>
      </c>
      <c r="J404" s="16" t="s">
        <v>249</v>
      </c>
      <c r="K404" s="14" t="s">
        <v>249</v>
      </c>
      <c r="L404" s="14"/>
      <c r="M404" s="17">
        <v>7</v>
      </c>
      <c r="N404" s="16" t="s">
        <v>249</v>
      </c>
      <c r="O404" s="14" t="s">
        <v>249</v>
      </c>
      <c r="P404" s="14"/>
      <c r="Q404" s="15">
        <v>3949</v>
      </c>
      <c r="R404" s="16" t="s">
        <v>249</v>
      </c>
      <c r="S404" s="14" t="s">
        <v>249</v>
      </c>
      <c r="T404" s="14"/>
      <c r="U404" s="17">
        <v>215</v>
      </c>
      <c r="V404" s="16" t="s">
        <v>249</v>
      </c>
    </row>
    <row r="405" spans="1:30" x14ac:dyDescent="0.25">
      <c r="A405" s="26"/>
      <c r="B405" s="2" t="s">
        <v>467</v>
      </c>
      <c r="C405" s="4" t="s">
        <v>249</v>
      </c>
      <c r="D405" s="4"/>
      <c r="E405" s="18">
        <v>1634</v>
      </c>
      <c r="F405" t="s">
        <v>249</v>
      </c>
      <c r="G405" s="4" t="s">
        <v>249</v>
      </c>
      <c r="H405" s="4"/>
      <c r="I405" s="18">
        <v>1668</v>
      </c>
      <c r="J405" t="s">
        <v>249</v>
      </c>
      <c r="K405" s="4" t="s">
        <v>249</v>
      </c>
      <c r="L405" s="4"/>
      <c r="M405" s="22">
        <v>42</v>
      </c>
      <c r="N405" t="s">
        <v>249</v>
      </c>
      <c r="O405" s="4" t="s">
        <v>249</v>
      </c>
      <c r="P405" s="4"/>
      <c r="Q405" s="18">
        <v>1698</v>
      </c>
      <c r="R405" t="s">
        <v>249</v>
      </c>
      <c r="S405" s="4" t="s">
        <v>249</v>
      </c>
      <c r="T405" s="4"/>
      <c r="U405" s="22">
        <v>100</v>
      </c>
      <c r="V405" t="s">
        <v>249</v>
      </c>
    </row>
    <row r="406" spans="1:30" x14ac:dyDescent="0.25">
      <c r="A406" s="26"/>
      <c r="B406" s="13" t="s">
        <v>388</v>
      </c>
      <c r="C406" s="14" t="s">
        <v>249</v>
      </c>
      <c r="D406" s="16"/>
      <c r="E406" s="38" t="s">
        <v>256</v>
      </c>
      <c r="F406" s="16" t="s">
        <v>249</v>
      </c>
      <c r="G406" s="14" t="s">
        <v>249</v>
      </c>
      <c r="H406" s="16"/>
      <c r="I406" s="38" t="s">
        <v>256</v>
      </c>
      <c r="J406" s="16" t="s">
        <v>249</v>
      </c>
      <c r="K406" s="14" t="s">
        <v>249</v>
      </c>
      <c r="L406" s="16"/>
      <c r="M406" s="38" t="s">
        <v>256</v>
      </c>
      <c r="N406" s="16" t="s">
        <v>249</v>
      </c>
      <c r="O406" s="14" t="s">
        <v>249</v>
      </c>
      <c r="P406" s="16"/>
      <c r="Q406" s="38" t="s">
        <v>256</v>
      </c>
      <c r="R406" s="16" t="s">
        <v>249</v>
      </c>
      <c r="S406" s="14" t="s">
        <v>249</v>
      </c>
      <c r="T406" s="16"/>
      <c r="U406" s="38" t="s">
        <v>256</v>
      </c>
      <c r="V406" s="16" t="s">
        <v>249</v>
      </c>
    </row>
    <row r="407" spans="1:30" x14ac:dyDescent="0.25">
      <c r="A407" s="26"/>
      <c r="B407" s="2" t="s">
        <v>392</v>
      </c>
      <c r="C407" s="4" t="s">
        <v>249</v>
      </c>
      <c r="E407" s="39" t="s">
        <v>256</v>
      </c>
      <c r="F407" t="s">
        <v>249</v>
      </c>
      <c r="G407" s="4" t="s">
        <v>249</v>
      </c>
      <c r="I407" s="39" t="s">
        <v>256</v>
      </c>
      <c r="J407" t="s">
        <v>249</v>
      </c>
      <c r="K407" s="4" t="s">
        <v>249</v>
      </c>
      <c r="M407" s="39" t="s">
        <v>256</v>
      </c>
      <c r="N407" t="s">
        <v>249</v>
      </c>
      <c r="O407" s="4" t="s">
        <v>249</v>
      </c>
      <c r="Q407" s="39" t="s">
        <v>256</v>
      </c>
      <c r="R407" t="s">
        <v>249</v>
      </c>
      <c r="S407" s="4" t="s">
        <v>249</v>
      </c>
      <c r="U407" s="39" t="s">
        <v>256</v>
      </c>
      <c r="V407" t="s">
        <v>249</v>
      </c>
    </row>
    <row r="408" spans="1:30" x14ac:dyDescent="0.25">
      <c r="A408" s="26"/>
      <c r="B408" s="4"/>
      <c r="C408" s="25"/>
      <c r="D408" s="25"/>
      <c r="E408" s="25"/>
      <c r="F408" s="25"/>
      <c r="G408" s="25"/>
      <c r="H408" s="25"/>
      <c r="I408" s="25"/>
      <c r="J408" s="25"/>
      <c r="K408" s="25"/>
      <c r="L408" s="25"/>
      <c r="M408" s="25"/>
      <c r="N408" s="25"/>
      <c r="O408" s="25"/>
      <c r="P408" s="25"/>
      <c r="Q408" s="25"/>
      <c r="R408" s="25"/>
      <c r="S408" s="25"/>
      <c r="T408" s="25"/>
      <c r="U408" s="25"/>
      <c r="V408" s="25"/>
    </row>
    <row r="409" spans="1:30" x14ac:dyDescent="0.25">
      <c r="A409" s="26"/>
      <c r="B409" s="13" t="s">
        <v>517</v>
      </c>
      <c r="C409" s="14" t="s">
        <v>249</v>
      </c>
      <c r="D409" s="14"/>
      <c r="E409" s="14"/>
      <c r="F409" s="14"/>
      <c r="G409" s="14" t="s">
        <v>249</v>
      </c>
      <c r="H409" s="14"/>
      <c r="I409" s="14"/>
      <c r="J409" s="14"/>
      <c r="K409" s="14" t="s">
        <v>249</v>
      </c>
      <c r="L409" s="14"/>
      <c r="M409" s="14"/>
      <c r="N409" s="14"/>
      <c r="O409" s="14" t="s">
        <v>249</v>
      </c>
      <c r="P409" s="14"/>
      <c r="Q409" s="14"/>
      <c r="R409" s="14"/>
      <c r="S409" s="14" t="s">
        <v>249</v>
      </c>
      <c r="T409" s="14"/>
      <c r="U409" s="14"/>
      <c r="V409" s="14"/>
    </row>
    <row r="410" spans="1:30" x14ac:dyDescent="0.25">
      <c r="A410" s="26"/>
      <c r="B410" s="2" t="s">
        <v>385</v>
      </c>
      <c r="C410" s="4" t="s">
        <v>249</v>
      </c>
      <c r="D410" s="4" t="s">
        <v>251</v>
      </c>
      <c r="E410" s="18">
        <v>21685</v>
      </c>
      <c r="F410" t="s">
        <v>249</v>
      </c>
      <c r="G410" s="4" t="s">
        <v>249</v>
      </c>
      <c r="H410" s="4"/>
      <c r="I410" s="18">
        <v>24304</v>
      </c>
      <c r="J410" t="s">
        <v>249</v>
      </c>
      <c r="K410" s="4" t="s">
        <v>249</v>
      </c>
      <c r="L410" s="4"/>
      <c r="M410" s="22">
        <v>974</v>
      </c>
      <c r="N410" t="s">
        <v>249</v>
      </c>
      <c r="O410" s="4" t="s">
        <v>249</v>
      </c>
      <c r="P410" s="4"/>
      <c r="Q410" s="18">
        <v>23088</v>
      </c>
      <c r="R410" t="s">
        <v>249</v>
      </c>
      <c r="S410" s="4" t="s">
        <v>249</v>
      </c>
      <c r="T410" s="4"/>
      <c r="U410" s="18">
        <v>1036</v>
      </c>
      <c r="V410" t="s">
        <v>249</v>
      </c>
    </row>
    <row r="411" spans="1:30" x14ac:dyDescent="0.25">
      <c r="A411" s="26"/>
      <c r="B411" s="13" t="s">
        <v>465</v>
      </c>
      <c r="C411" s="14" t="s">
        <v>249</v>
      </c>
      <c r="D411" s="16"/>
      <c r="E411" s="38" t="s">
        <v>256</v>
      </c>
      <c r="F411" s="16" t="s">
        <v>249</v>
      </c>
      <c r="G411" s="14" t="s">
        <v>249</v>
      </c>
      <c r="H411" s="16"/>
      <c r="I411" s="38" t="s">
        <v>256</v>
      </c>
      <c r="J411" s="16" t="s">
        <v>249</v>
      </c>
      <c r="K411" s="14" t="s">
        <v>249</v>
      </c>
      <c r="L411" s="16"/>
      <c r="M411" s="38" t="s">
        <v>256</v>
      </c>
      <c r="N411" s="16" t="s">
        <v>249</v>
      </c>
      <c r="O411" s="14" t="s">
        <v>249</v>
      </c>
      <c r="P411" s="16"/>
      <c r="Q411" s="38" t="s">
        <v>256</v>
      </c>
      <c r="R411" s="16" t="s">
        <v>249</v>
      </c>
      <c r="S411" s="14" t="s">
        <v>249</v>
      </c>
      <c r="T411" s="16"/>
      <c r="U411" s="38" t="s">
        <v>256</v>
      </c>
      <c r="V411" s="16" t="s">
        <v>249</v>
      </c>
    </row>
    <row r="412" spans="1:30" x14ac:dyDescent="0.25">
      <c r="A412" s="26"/>
      <c r="B412" s="2" t="s">
        <v>466</v>
      </c>
      <c r="C412" s="4" t="s">
        <v>249</v>
      </c>
      <c r="D412" s="4"/>
      <c r="E412" s="18">
        <v>24896</v>
      </c>
      <c r="F412" t="s">
        <v>249</v>
      </c>
      <c r="G412" s="4" t="s">
        <v>249</v>
      </c>
      <c r="H412" s="4"/>
      <c r="I412" s="18">
        <v>34607</v>
      </c>
      <c r="J412" t="s">
        <v>249</v>
      </c>
      <c r="K412" s="4" t="s">
        <v>249</v>
      </c>
      <c r="L412" s="4"/>
      <c r="M412" s="22">
        <v>7</v>
      </c>
      <c r="N412" t="s">
        <v>249</v>
      </c>
      <c r="O412" s="4" t="s">
        <v>249</v>
      </c>
      <c r="P412" s="4"/>
      <c r="Q412" s="18">
        <v>28910</v>
      </c>
      <c r="R412" t="s">
        <v>249</v>
      </c>
      <c r="S412" s="4" t="s">
        <v>249</v>
      </c>
      <c r="T412" s="4"/>
      <c r="U412" s="18">
        <v>2011</v>
      </c>
      <c r="V412" t="s">
        <v>249</v>
      </c>
    </row>
    <row r="413" spans="1:30" x14ac:dyDescent="0.25">
      <c r="A413" s="26"/>
      <c r="B413" s="13" t="s">
        <v>467</v>
      </c>
      <c r="C413" s="14" t="s">
        <v>249</v>
      </c>
      <c r="D413" s="14"/>
      <c r="E413" s="15">
        <v>42267</v>
      </c>
      <c r="F413" s="16" t="s">
        <v>249</v>
      </c>
      <c r="G413" s="14" t="s">
        <v>249</v>
      </c>
      <c r="H413" s="14"/>
      <c r="I413" s="15">
        <v>47541</v>
      </c>
      <c r="J413" s="16" t="s">
        <v>249</v>
      </c>
      <c r="K413" s="14" t="s">
        <v>249</v>
      </c>
      <c r="L413" s="14"/>
      <c r="M413" s="17">
        <v>42</v>
      </c>
      <c r="N413" s="16" t="s">
        <v>249</v>
      </c>
      <c r="O413" s="14" t="s">
        <v>249</v>
      </c>
      <c r="P413" s="14"/>
      <c r="Q413" s="15">
        <v>48518</v>
      </c>
      <c r="R413" s="16" t="s">
        <v>249</v>
      </c>
      <c r="S413" s="14" t="s">
        <v>249</v>
      </c>
      <c r="T413" s="14"/>
      <c r="U413" s="15">
        <v>2758</v>
      </c>
      <c r="V413" s="16" t="s">
        <v>249</v>
      </c>
    </row>
    <row r="414" spans="1:30" x14ac:dyDescent="0.25">
      <c r="A414" s="26"/>
      <c r="B414" s="2" t="s">
        <v>388</v>
      </c>
      <c r="C414" s="4" t="s">
        <v>249</v>
      </c>
      <c r="E414" s="39" t="s">
        <v>256</v>
      </c>
      <c r="F414" t="s">
        <v>249</v>
      </c>
      <c r="G414" s="4" t="s">
        <v>249</v>
      </c>
      <c r="I414" s="39" t="s">
        <v>256</v>
      </c>
      <c r="J414" t="s">
        <v>249</v>
      </c>
      <c r="K414" s="4" t="s">
        <v>249</v>
      </c>
      <c r="M414" s="39" t="s">
        <v>256</v>
      </c>
      <c r="N414" t="s">
        <v>249</v>
      </c>
      <c r="O414" s="4" t="s">
        <v>249</v>
      </c>
      <c r="Q414" s="39" t="s">
        <v>256</v>
      </c>
      <c r="R414" t="s">
        <v>249</v>
      </c>
      <c r="S414" s="4" t="s">
        <v>249</v>
      </c>
      <c r="U414" s="39" t="s">
        <v>256</v>
      </c>
      <c r="V414" t="s">
        <v>249</v>
      </c>
    </row>
    <row r="415" spans="1:30" x14ac:dyDescent="0.25">
      <c r="A415" s="26"/>
      <c r="B415" s="13" t="s">
        <v>392</v>
      </c>
      <c r="C415" s="14" t="s">
        <v>249</v>
      </c>
      <c r="D415" s="14"/>
      <c r="E415" s="17">
        <v>68</v>
      </c>
      <c r="F415" s="16" t="s">
        <v>249</v>
      </c>
      <c r="G415" s="14" t="s">
        <v>249</v>
      </c>
      <c r="H415" s="14"/>
      <c r="I415" s="17">
        <v>570</v>
      </c>
      <c r="J415" s="16" t="s">
        <v>249</v>
      </c>
      <c r="K415" s="14" t="s">
        <v>249</v>
      </c>
      <c r="L415" s="14"/>
      <c r="M415" s="17" t="s">
        <v>256</v>
      </c>
      <c r="N415" s="16" t="s">
        <v>249</v>
      </c>
      <c r="O415" s="14" t="s">
        <v>249</v>
      </c>
      <c r="P415" s="14"/>
      <c r="Q415" s="17">
        <v>69</v>
      </c>
      <c r="R415" s="16" t="s">
        <v>249</v>
      </c>
      <c r="S415" s="14" t="s">
        <v>249</v>
      </c>
      <c r="T415" s="14"/>
      <c r="U415" s="17">
        <v>17</v>
      </c>
      <c r="V415" s="16" t="s">
        <v>249</v>
      </c>
    </row>
    <row r="416" spans="1:30" x14ac:dyDescent="0.25">
      <c r="A416" s="26"/>
      <c r="B416" s="29" t="s">
        <v>519</v>
      </c>
      <c r="C416" s="29"/>
      <c r="D416" s="29"/>
      <c r="E416" s="29"/>
      <c r="F416" s="29"/>
      <c r="G416" s="29"/>
      <c r="H416" s="29"/>
      <c r="I416" s="29"/>
      <c r="J416" s="29"/>
      <c r="K416" s="29"/>
      <c r="L416" s="29"/>
      <c r="M416" s="29"/>
      <c r="N416" s="29"/>
      <c r="O416" s="29"/>
      <c r="P416" s="29"/>
      <c r="Q416" s="29"/>
      <c r="R416" s="29"/>
      <c r="S416" s="29"/>
      <c r="T416" s="29"/>
      <c r="U416" s="29"/>
      <c r="V416" s="29"/>
      <c r="W416" s="29"/>
      <c r="X416" s="29"/>
      <c r="Y416" s="29"/>
      <c r="Z416" s="29"/>
      <c r="AA416" s="29"/>
      <c r="AB416" s="29"/>
      <c r="AC416" s="29"/>
      <c r="AD416" s="29"/>
    </row>
    <row r="417" spans="1:30" x14ac:dyDescent="0.25">
      <c r="A417" s="26"/>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row>
    <row r="418" spans="1:30" ht="15.75" x14ac:dyDescent="0.25">
      <c r="A418" s="26"/>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c r="Z418" s="31"/>
      <c r="AA418" s="31"/>
      <c r="AB418" s="31"/>
      <c r="AC418" s="31"/>
      <c r="AD418" s="31"/>
    </row>
    <row r="419" spans="1:30" x14ac:dyDescent="0.25">
      <c r="A419" s="26"/>
      <c r="B419" s="25"/>
      <c r="C419" s="25"/>
      <c r="D419" s="25"/>
      <c r="E419" s="25"/>
      <c r="F419" s="25"/>
      <c r="G419" s="25"/>
      <c r="H419" s="25"/>
      <c r="I419" s="25"/>
      <c r="J419" s="25"/>
      <c r="K419" s="25"/>
      <c r="L419" s="25"/>
      <c r="M419" s="25"/>
      <c r="N419" s="25"/>
      <c r="O419" s="25"/>
      <c r="P419" s="25"/>
      <c r="Q419" s="25"/>
      <c r="R419" s="25"/>
      <c r="S419" s="25"/>
      <c r="T419" s="25"/>
      <c r="U419" s="25"/>
      <c r="V419" s="25"/>
      <c r="W419" s="25"/>
      <c r="X419" s="25"/>
      <c r="Y419" s="25"/>
      <c r="Z419" s="25"/>
      <c r="AA419" s="25"/>
      <c r="AB419" s="25"/>
      <c r="AC419" s="25"/>
      <c r="AD419" s="25"/>
    </row>
    <row r="420" spans="1:30" x14ac:dyDescent="0.25">
      <c r="A420" s="26"/>
      <c r="B420" s="4"/>
      <c r="C420" s="4"/>
      <c r="D420" s="4"/>
      <c r="E420" s="4"/>
      <c r="F420" s="4"/>
      <c r="G420" s="4"/>
      <c r="H420" s="4"/>
      <c r="I420" s="4"/>
      <c r="J420" s="4"/>
      <c r="K420" s="4"/>
      <c r="L420" s="4"/>
      <c r="M420" s="4"/>
      <c r="N420" s="4"/>
      <c r="O420" s="4"/>
      <c r="P420" s="4"/>
      <c r="Q420" s="4"/>
      <c r="R420" s="4"/>
      <c r="S420" s="4"/>
      <c r="T420" s="4"/>
      <c r="U420" s="4"/>
      <c r="V420" s="4"/>
    </row>
    <row r="421" spans="1:30" ht="15" customHeight="1" x14ac:dyDescent="0.25">
      <c r="A421" s="26"/>
      <c r="B421" s="25"/>
      <c r="C421" s="25" t="s">
        <v>249</v>
      </c>
      <c r="D421" s="33" t="s">
        <v>481</v>
      </c>
      <c r="E421" s="33"/>
      <c r="F421" s="25"/>
      <c r="G421" s="25" t="s">
        <v>249</v>
      </c>
      <c r="H421" s="33" t="s">
        <v>506</v>
      </c>
      <c r="I421" s="33"/>
      <c r="J421" s="25"/>
      <c r="K421" s="25" t="s">
        <v>249</v>
      </c>
      <c r="L421" s="33" t="s">
        <v>508</v>
      </c>
      <c r="M421" s="33"/>
      <c r="N421" s="25"/>
      <c r="O421" s="25" t="s">
        <v>249</v>
      </c>
      <c r="P421" s="33" t="s">
        <v>510</v>
      </c>
      <c r="Q421" s="33"/>
      <c r="R421" s="25"/>
      <c r="S421" s="25" t="s">
        <v>249</v>
      </c>
      <c r="T421" s="33" t="s">
        <v>494</v>
      </c>
      <c r="U421" s="33"/>
      <c r="V421" s="25"/>
    </row>
    <row r="422" spans="1:30" ht="15" customHeight="1" x14ac:dyDescent="0.25">
      <c r="A422" s="26"/>
      <c r="B422" s="25"/>
      <c r="C422" s="25"/>
      <c r="D422" s="33" t="s">
        <v>505</v>
      </c>
      <c r="E422" s="33"/>
      <c r="F422" s="25"/>
      <c r="G422" s="25"/>
      <c r="H422" s="33" t="s">
        <v>507</v>
      </c>
      <c r="I422" s="33"/>
      <c r="J422" s="25"/>
      <c r="K422" s="25"/>
      <c r="L422" s="33" t="s">
        <v>509</v>
      </c>
      <c r="M422" s="33"/>
      <c r="N422" s="25"/>
      <c r="O422" s="25"/>
      <c r="P422" s="33" t="s">
        <v>511</v>
      </c>
      <c r="Q422" s="33"/>
      <c r="R422" s="25"/>
      <c r="S422" s="25"/>
      <c r="T422" s="33" t="s">
        <v>513</v>
      </c>
      <c r="U422" s="33"/>
      <c r="V422" s="25"/>
    </row>
    <row r="423" spans="1:30" ht="15" customHeight="1" x14ac:dyDescent="0.25">
      <c r="A423" s="26"/>
      <c r="B423" s="25"/>
      <c r="C423" s="25"/>
      <c r="D423" s="33"/>
      <c r="E423" s="33"/>
      <c r="F423" s="25"/>
      <c r="G423" s="25"/>
      <c r="H423" s="33" t="s">
        <v>505</v>
      </c>
      <c r="I423" s="33"/>
      <c r="J423" s="25"/>
      <c r="K423" s="25"/>
      <c r="L423" s="33"/>
      <c r="M423" s="33"/>
      <c r="N423" s="25"/>
      <c r="O423" s="25"/>
      <c r="P423" s="33" t="s">
        <v>482</v>
      </c>
      <c r="Q423" s="33"/>
      <c r="R423" s="25"/>
      <c r="S423" s="25"/>
      <c r="T423" s="33" t="s">
        <v>514</v>
      </c>
      <c r="U423" s="33"/>
      <c r="V423" s="25"/>
    </row>
    <row r="424" spans="1:30" ht="15" customHeight="1" x14ac:dyDescent="0.25">
      <c r="A424" s="26"/>
      <c r="B424" s="25"/>
      <c r="C424" s="25"/>
      <c r="D424" s="33"/>
      <c r="E424" s="33"/>
      <c r="F424" s="25"/>
      <c r="G424" s="25"/>
      <c r="H424" s="33"/>
      <c r="I424" s="33"/>
      <c r="J424" s="25"/>
      <c r="K424" s="25"/>
      <c r="L424" s="33"/>
      <c r="M424" s="33"/>
      <c r="N424" s="25"/>
      <c r="O424" s="25"/>
      <c r="P424" s="33" t="s">
        <v>512</v>
      </c>
      <c r="Q424" s="33"/>
      <c r="R424" s="25"/>
      <c r="S424" s="25"/>
      <c r="T424" s="33"/>
      <c r="U424" s="33"/>
      <c r="V424" s="25"/>
    </row>
    <row r="425" spans="1:30" ht="15.75" thickBot="1" x14ac:dyDescent="0.3">
      <c r="A425" s="26"/>
      <c r="B425" s="25"/>
      <c r="C425" s="25"/>
      <c r="D425" s="23"/>
      <c r="E425" s="23"/>
      <c r="F425" s="25"/>
      <c r="G425" s="25"/>
      <c r="H425" s="23"/>
      <c r="I425" s="23"/>
      <c r="J425" s="25"/>
      <c r="K425" s="25"/>
      <c r="L425" s="23"/>
      <c r="M425" s="23"/>
      <c r="N425" s="25"/>
      <c r="O425" s="25"/>
      <c r="P425" s="23" t="s">
        <v>460</v>
      </c>
      <c r="Q425" s="23"/>
      <c r="R425" s="25"/>
      <c r="S425" s="25"/>
      <c r="T425" s="23"/>
      <c r="U425" s="23"/>
      <c r="V425" s="25"/>
    </row>
    <row r="426" spans="1:30" ht="30" x14ac:dyDescent="0.25">
      <c r="A426" s="26"/>
      <c r="B426" s="13" t="s">
        <v>515</v>
      </c>
      <c r="C426" s="14" t="s">
        <v>249</v>
      </c>
      <c r="D426" s="14"/>
      <c r="E426" s="14"/>
      <c r="F426" s="14"/>
      <c r="G426" s="14" t="s">
        <v>249</v>
      </c>
      <c r="H426" s="14"/>
      <c r="I426" s="14"/>
      <c r="J426" s="14"/>
      <c r="K426" s="14" t="s">
        <v>249</v>
      </c>
      <c r="L426" s="14"/>
      <c r="M426" s="14"/>
      <c r="N426" s="14"/>
      <c r="O426" s="14" t="s">
        <v>249</v>
      </c>
      <c r="P426" s="14"/>
      <c r="Q426" s="14"/>
      <c r="R426" s="14"/>
      <c r="S426" s="14" t="s">
        <v>249</v>
      </c>
      <c r="T426" s="14"/>
      <c r="U426" s="14"/>
      <c r="V426" s="14"/>
    </row>
    <row r="427" spans="1:30" x14ac:dyDescent="0.25">
      <c r="A427" s="26"/>
      <c r="B427" s="2" t="s">
        <v>385</v>
      </c>
      <c r="C427" s="4" t="s">
        <v>249</v>
      </c>
      <c r="D427" s="4" t="s">
        <v>251</v>
      </c>
      <c r="E427" s="18">
        <v>5035</v>
      </c>
      <c r="F427" t="s">
        <v>249</v>
      </c>
      <c r="G427" s="4" t="s">
        <v>249</v>
      </c>
      <c r="H427" s="4"/>
      <c r="I427" s="18">
        <v>5088</v>
      </c>
      <c r="J427" t="s">
        <v>249</v>
      </c>
      <c r="K427" s="4" t="s">
        <v>249</v>
      </c>
      <c r="M427" s="39" t="s">
        <v>256</v>
      </c>
      <c r="N427" t="s">
        <v>249</v>
      </c>
      <c r="O427" s="4" t="s">
        <v>249</v>
      </c>
      <c r="P427" s="4"/>
      <c r="Q427" s="18">
        <v>5006</v>
      </c>
      <c r="R427" t="s">
        <v>249</v>
      </c>
      <c r="S427" s="4" t="s">
        <v>249</v>
      </c>
      <c r="T427" s="4"/>
      <c r="U427" s="22">
        <v>181</v>
      </c>
      <c r="V427" t="s">
        <v>249</v>
      </c>
    </row>
    <row r="428" spans="1:30" x14ac:dyDescent="0.25">
      <c r="A428" s="26"/>
      <c r="B428" s="13" t="s">
        <v>465</v>
      </c>
      <c r="C428" s="14" t="s">
        <v>249</v>
      </c>
      <c r="D428" s="16"/>
      <c r="E428" s="38" t="s">
        <v>256</v>
      </c>
      <c r="F428" s="16" t="s">
        <v>249</v>
      </c>
      <c r="G428" s="14" t="s">
        <v>249</v>
      </c>
      <c r="H428" s="16"/>
      <c r="I428" s="38" t="s">
        <v>256</v>
      </c>
      <c r="J428" s="16" t="s">
        <v>249</v>
      </c>
      <c r="K428" s="14" t="s">
        <v>249</v>
      </c>
      <c r="L428" s="16"/>
      <c r="M428" s="38" t="s">
        <v>256</v>
      </c>
      <c r="N428" s="16" t="s">
        <v>249</v>
      </c>
      <c r="O428" s="14" t="s">
        <v>249</v>
      </c>
      <c r="P428" s="16"/>
      <c r="Q428" s="38" t="s">
        <v>256</v>
      </c>
      <c r="R428" s="16" t="s">
        <v>249</v>
      </c>
      <c r="S428" s="14" t="s">
        <v>249</v>
      </c>
      <c r="T428" s="16"/>
      <c r="U428" s="38" t="s">
        <v>256</v>
      </c>
      <c r="V428" s="16" t="s">
        <v>249</v>
      </c>
    </row>
    <row r="429" spans="1:30" x14ac:dyDescent="0.25">
      <c r="A429" s="26"/>
      <c r="B429" s="2" t="s">
        <v>466</v>
      </c>
      <c r="C429" s="4" t="s">
        <v>249</v>
      </c>
      <c r="D429" s="4"/>
      <c r="E429" s="18">
        <v>5703</v>
      </c>
      <c r="F429" t="s">
        <v>249</v>
      </c>
      <c r="G429" s="4" t="s">
        <v>249</v>
      </c>
      <c r="H429" s="4"/>
      <c r="I429" s="18">
        <v>5732</v>
      </c>
      <c r="J429" t="s">
        <v>249</v>
      </c>
      <c r="K429" s="4" t="s">
        <v>249</v>
      </c>
      <c r="M429" s="39" t="s">
        <v>256</v>
      </c>
      <c r="N429" t="s">
        <v>249</v>
      </c>
      <c r="O429" s="4" t="s">
        <v>249</v>
      </c>
      <c r="P429" s="4"/>
      <c r="Q429" s="18">
        <v>5816</v>
      </c>
      <c r="R429" t="s">
        <v>249</v>
      </c>
      <c r="S429" s="4" t="s">
        <v>249</v>
      </c>
      <c r="T429" s="4"/>
      <c r="U429" s="22">
        <v>445</v>
      </c>
      <c r="V429" t="s">
        <v>249</v>
      </c>
    </row>
    <row r="430" spans="1:30" x14ac:dyDescent="0.25">
      <c r="A430" s="26"/>
      <c r="B430" s="13" t="s">
        <v>467</v>
      </c>
      <c r="C430" s="14" t="s">
        <v>249</v>
      </c>
      <c r="D430" s="14"/>
      <c r="E430" s="15">
        <v>31072</v>
      </c>
      <c r="F430" s="16" t="s">
        <v>249</v>
      </c>
      <c r="G430" s="14" t="s">
        <v>249</v>
      </c>
      <c r="H430" s="14"/>
      <c r="I430" s="15">
        <v>31074</v>
      </c>
      <c r="J430" s="16" t="s">
        <v>249</v>
      </c>
      <c r="K430" s="14" t="s">
        <v>249</v>
      </c>
      <c r="L430" s="16"/>
      <c r="M430" s="38" t="s">
        <v>256</v>
      </c>
      <c r="N430" s="16" t="s">
        <v>249</v>
      </c>
      <c r="O430" s="14" t="s">
        <v>249</v>
      </c>
      <c r="P430" s="14"/>
      <c r="Q430" s="15">
        <v>29786</v>
      </c>
      <c r="R430" s="16" t="s">
        <v>249</v>
      </c>
      <c r="S430" s="14" t="s">
        <v>249</v>
      </c>
      <c r="T430" s="14"/>
      <c r="U430" s="15">
        <v>1520</v>
      </c>
      <c r="V430" s="16" t="s">
        <v>249</v>
      </c>
    </row>
    <row r="431" spans="1:30" x14ac:dyDescent="0.25">
      <c r="A431" s="26"/>
      <c r="B431" s="2" t="s">
        <v>388</v>
      </c>
      <c r="C431" s="4" t="s">
        <v>249</v>
      </c>
      <c r="E431" s="39" t="s">
        <v>256</v>
      </c>
      <c r="F431" t="s">
        <v>249</v>
      </c>
      <c r="G431" s="4" t="s">
        <v>249</v>
      </c>
      <c r="I431" s="39" t="s">
        <v>256</v>
      </c>
      <c r="J431" t="s">
        <v>249</v>
      </c>
      <c r="K431" s="4" t="s">
        <v>249</v>
      </c>
      <c r="M431" s="39" t="s">
        <v>256</v>
      </c>
      <c r="N431" t="s">
        <v>249</v>
      </c>
      <c r="O431" s="4" t="s">
        <v>249</v>
      </c>
      <c r="Q431" s="39" t="s">
        <v>256</v>
      </c>
      <c r="R431" t="s">
        <v>249</v>
      </c>
      <c r="S431" s="4" t="s">
        <v>249</v>
      </c>
      <c r="U431" s="39" t="s">
        <v>256</v>
      </c>
      <c r="V431" t="s">
        <v>249</v>
      </c>
    </row>
    <row r="432" spans="1:30" x14ac:dyDescent="0.25">
      <c r="A432" s="26"/>
      <c r="B432" s="13" t="s">
        <v>392</v>
      </c>
      <c r="C432" s="14" t="s">
        <v>249</v>
      </c>
      <c r="D432" s="16"/>
      <c r="E432" s="38" t="s">
        <v>256</v>
      </c>
      <c r="F432" s="16" t="s">
        <v>249</v>
      </c>
      <c r="G432" s="14" t="s">
        <v>249</v>
      </c>
      <c r="H432" s="16"/>
      <c r="I432" s="38" t="s">
        <v>256</v>
      </c>
      <c r="J432" s="16" t="s">
        <v>249</v>
      </c>
      <c r="K432" s="14" t="s">
        <v>249</v>
      </c>
      <c r="L432" s="16"/>
      <c r="M432" s="38" t="s">
        <v>256</v>
      </c>
      <c r="N432" s="16" t="s">
        <v>249</v>
      </c>
      <c r="O432" s="14" t="s">
        <v>249</v>
      </c>
      <c r="P432" s="16"/>
      <c r="Q432" s="38" t="s">
        <v>256</v>
      </c>
      <c r="R432" s="16" t="s">
        <v>249</v>
      </c>
      <c r="S432" s="14" t="s">
        <v>249</v>
      </c>
      <c r="T432" s="16"/>
      <c r="U432" s="38" t="s">
        <v>256</v>
      </c>
      <c r="V432" s="16" t="s">
        <v>249</v>
      </c>
    </row>
    <row r="433" spans="1:22" x14ac:dyDescent="0.25">
      <c r="A433" s="26"/>
      <c r="B433" s="4"/>
      <c r="C433" s="25"/>
      <c r="D433" s="25"/>
      <c r="E433" s="25"/>
      <c r="F433" s="25"/>
      <c r="G433" s="25"/>
      <c r="H433" s="25"/>
      <c r="I433" s="25"/>
      <c r="J433" s="25"/>
      <c r="K433" s="25"/>
      <c r="L433" s="25"/>
      <c r="M433" s="25"/>
      <c r="N433" s="25"/>
      <c r="O433" s="25"/>
      <c r="P433" s="25"/>
      <c r="Q433" s="25"/>
      <c r="R433" s="25"/>
      <c r="S433" s="25"/>
      <c r="T433" s="25"/>
      <c r="U433" s="25"/>
      <c r="V433" s="25"/>
    </row>
    <row r="434" spans="1:22" ht="30" x14ac:dyDescent="0.25">
      <c r="A434" s="26"/>
      <c r="B434" s="2" t="s">
        <v>516</v>
      </c>
      <c r="C434" s="4" t="s">
        <v>249</v>
      </c>
      <c r="D434" s="4"/>
      <c r="E434" s="4"/>
      <c r="F434" s="4"/>
      <c r="G434" s="4" t="s">
        <v>249</v>
      </c>
      <c r="H434" s="4"/>
      <c r="I434" s="4"/>
      <c r="J434" s="4"/>
      <c r="K434" s="4" t="s">
        <v>249</v>
      </c>
      <c r="L434" s="4"/>
      <c r="M434" s="4"/>
      <c r="N434" s="4"/>
      <c r="O434" s="4" t="s">
        <v>249</v>
      </c>
      <c r="P434" s="4"/>
      <c r="Q434" s="4"/>
      <c r="R434" s="4"/>
      <c r="S434" s="4" t="s">
        <v>249</v>
      </c>
      <c r="T434" s="4"/>
      <c r="U434" s="4"/>
      <c r="V434" s="4"/>
    </row>
    <row r="435" spans="1:22" x14ac:dyDescent="0.25">
      <c r="A435" s="26"/>
      <c r="B435" s="13" t="s">
        <v>385</v>
      </c>
      <c r="C435" s="14" t="s">
        <v>249</v>
      </c>
      <c r="D435" s="14" t="s">
        <v>251</v>
      </c>
      <c r="E435" s="15">
        <v>4591</v>
      </c>
      <c r="F435" s="16" t="s">
        <v>249</v>
      </c>
      <c r="G435" s="14" t="s">
        <v>249</v>
      </c>
      <c r="H435" s="14"/>
      <c r="I435" s="15">
        <v>6188</v>
      </c>
      <c r="J435" s="16" t="s">
        <v>249</v>
      </c>
      <c r="K435" s="14" t="s">
        <v>249</v>
      </c>
      <c r="L435" s="14"/>
      <c r="M435" s="15">
        <v>1498</v>
      </c>
      <c r="N435" s="16" t="s">
        <v>249</v>
      </c>
      <c r="O435" s="14" t="s">
        <v>249</v>
      </c>
      <c r="P435" s="14"/>
      <c r="Q435" s="15">
        <v>5299</v>
      </c>
      <c r="R435" s="16" t="s">
        <v>249</v>
      </c>
      <c r="S435" s="14" t="s">
        <v>249</v>
      </c>
      <c r="T435" s="14"/>
      <c r="U435" s="17">
        <v>198</v>
      </c>
      <c r="V435" s="16" t="s">
        <v>249</v>
      </c>
    </row>
    <row r="436" spans="1:22" x14ac:dyDescent="0.25">
      <c r="A436" s="26"/>
      <c r="B436" s="2" t="s">
        <v>465</v>
      </c>
      <c r="C436" s="4" t="s">
        <v>249</v>
      </c>
      <c r="D436" s="4"/>
      <c r="E436" s="22" t="s">
        <v>256</v>
      </c>
      <c r="F436" t="s">
        <v>249</v>
      </c>
      <c r="G436" s="4" t="s">
        <v>249</v>
      </c>
      <c r="H436" s="4"/>
      <c r="I436" s="22">
        <v>12</v>
      </c>
      <c r="J436" t="s">
        <v>249</v>
      </c>
      <c r="K436" s="4" t="s">
        <v>249</v>
      </c>
      <c r="L436" s="4"/>
      <c r="M436" s="22">
        <v>12</v>
      </c>
      <c r="N436" t="s">
        <v>249</v>
      </c>
      <c r="O436" s="4" t="s">
        <v>249</v>
      </c>
      <c r="P436" s="4"/>
      <c r="Q436" s="22">
        <v>11</v>
      </c>
      <c r="R436" t="s">
        <v>249</v>
      </c>
      <c r="S436" s="4" t="s">
        <v>249</v>
      </c>
      <c r="T436" s="4"/>
      <c r="U436" s="22" t="s">
        <v>256</v>
      </c>
      <c r="V436" t="s">
        <v>249</v>
      </c>
    </row>
    <row r="437" spans="1:22" x14ac:dyDescent="0.25">
      <c r="A437" s="26"/>
      <c r="B437" s="13" t="s">
        <v>466</v>
      </c>
      <c r="C437" s="14" t="s">
        <v>249</v>
      </c>
      <c r="D437" s="14"/>
      <c r="E437" s="15">
        <v>11079</v>
      </c>
      <c r="F437" s="16" t="s">
        <v>249</v>
      </c>
      <c r="G437" s="14" t="s">
        <v>249</v>
      </c>
      <c r="H437" s="14"/>
      <c r="I437" s="15">
        <v>15985</v>
      </c>
      <c r="J437" s="16" t="s">
        <v>249</v>
      </c>
      <c r="K437" s="14" t="s">
        <v>249</v>
      </c>
      <c r="L437" s="14"/>
      <c r="M437" s="15">
        <v>4871</v>
      </c>
      <c r="N437" s="16" t="s">
        <v>249</v>
      </c>
      <c r="O437" s="14" t="s">
        <v>249</v>
      </c>
      <c r="P437" s="14"/>
      <c r="Q437" s="15">
        <v>13525</v>
      </c>
      <c r="R437" s="16" t="s">
        <v>249</v>
      </c>
      <c r="S437" s="14" t="s">
        <v>249</v>
      </c>
      <c r="T437" s="14"/>
      <c r="U437" s="17">
        <v>663</v>
      </c>
      <c r="V437" s="16" t="s">
        <v>249</v>
      </c>
    </row>
    <row r="438" spans="1:22" x14ac:dyDescent="0.25">
      <c r="A438" s="26"/>
      <c r="B438" s="2" t="s">
        <v>467</v>
      </c>
      <c r="C438" s="4" t="s">
        <v>249</v>
      </c>
      <c r="D438" s="4"/>
      <c r="E438" s="18">
        <v>49252</v>
      </c>
      <c r="F438" t="s">
        <v>249</v>
      </c>
      <c r="G438" s="4" t="s">
        <v>249</v>
      </c>
      <c r="H438" s="4"/>
      <c r="I438" s="18">
        <v>77322</v>
      </c>
      <c r="J438" t="s">
        <v>249</v>
      </c>
      <c r="K438" s="4" t="s">
        <v>249</v>
      </c>
      <c r="L438" s="4"/>
      <c r="M438" s="18">
        <v>28031</v>
      </c>
      <c r="N438" t="s">
        <v>249</v>
      </c>
      <c r="O438" s="4" t="s">
        <v>249</v>
      </c>
      <c r="P438" s="4"/>
      <c r="Q438" s="18">
        <v>58272</v>
      </c>
      <c r="R438" t="s">
        <v>249</v>
      </c>
      <c r="S438" s="4" t="s">
        <v>249</v>
      </c>
      <c r="T438" s="4"/>
      <c r="U438" s="18">
        <v>3413</v>
      </c>
      <c r="V438" t="s">
        <v>249</v>
      </c>
    </row>
    <row r="439" spans="1:22" x14ac:dyDescent="0.25">
      <c r="A439" s="26"/>
      <c r="B439" s="13" t="s">
        <v>388</v>
      </c>
      <c r="C439" s="14" t="s">
        <v>249</v>
      </c>
      <c r="D439" s="14"/>
      <c r="E439" s="15">
        <v>4675</v>
      </c>
      <c r="F439" s="16" t="s">
        <v>249</v>
      </c>
      <c r="G439" s="14" t="s">
        <v>249</v>
      </c>
      <c r="H439" s="14"/>
      <c r="I439" s="15">
        <v>8790</v>
      </c>
      <c r="J439" s="16" t="s">
        <v>249</v>
      </c>
      <c r="K439" s="14" t="s">
        <v>249</v>
      </c>
      <c r="L439" s="14"/>
      <c r="M439" s="15">
        <v>4038</v>
      </c>
      <c r="N439" s="16" t="s">
        <v>249</v>
      </c>
      <c r="O439" s="14" t="s">
        <v>249</v>
      </c>
      <c r="P439" s="14"/>
      <c r="Q439" s="15">
        <v>6063</v>
      </c>
      <c r="R439" s="16" t="s">
        <v>249</v>
      </c>
      <c r="S439" s="14" t="s">
        <v>249</v>
      </c>
      <c r="T439" s="14"/>
      <c r="U439" s="17">
        <v>91</v>
      </c>
      <c r="V439" s="16" t="s">
        <v>249</v>
      </c>
    </row>
    <row r="440" spans="1:22" x14ac:dyDescent="0.25">
      <c r="A440" s="26"/>
      <c r="B440" s="2" t="s">
        <v>392</v>
      </c>
      <c r="C440" s="4" t="s">
        <v>249</v>
      </c>
      <c r="D440" s="4"/>
      <c r="E440" s="22">
        <v>62</v>
      </c>
      <c r="F440" t="s">
        <v>249</v>
      </c>
      <c r="G440" s="4" t="s">
        <v>249</v>
      </c>
      <c r="H440" s="4"/>
      <c r="I440" s="22">
        <v>704</v>
      </c>
      <c r="J440" t="s">
        <v>249</v>
      </c>
      <c r="K440" s="4" t="s">
        <v>249</v>
      </c>
      <c r="L440" s="4"/>
      <c r="M440" s="22">
        <v>640</v>
      </c>
      <c r="N440" t="s">
        <v>249</v>
      </c>
      <c r="O440" s="4" t="s">
        <v>249</v>
      </c>
      <c r="P440" s="4"/>
      <c r="Q440" s="22">
        <v>216</v>
      </c>
      <c r="R440" t="s">
        <v>249</v>
      </c>
      <c r="S440" s="4" t="s">
        <v>249</v>
      </c>
      <c r="T440" s="4"/>
      <c r="U440" s="22">
        <v>40</v>
      </c>
      <c r="V440" t="s">
        <v>249</v>
      </c>
    </row>
    <row r="441" spans="1:22" x14ac:dyDescent="0.25">
      <c r="A441" s="26"/>
      <c r="B441" s="4"/>
      <c r="C441" s="25"/>
      <c r="D441" s="25"/>
      <c r="E441" s="25"/>
      <c r="F441" s="25"/>
      <c r="G441" s="25"/>
      <c r="H441" s="25"/>
      <c r="I441" s="25"/>
      <c r="J441" s="25"/>
      <c r="K441" s="25"/>
      <c r="L441" s="25"/>
      <c r="M441" s="25"/>
      <c r="N441" s="25"/>
      <c r="O441" s="25"/>
      <c r="P441" s="25"/>
      <c r="Q441" s="25"/>
      <c r="R441" s="25"/>
      <c r="S441" s="25"/>
      <c r="T441" s="25"/>
      <c r="U441" s="25"/>
      <c r="V441" s="25"/>
    </row>
    <row r="442" spans="1:22" x14ac:dyDescent="0.25">
      <c r="A442" s="26"/>
      <c r="B442" s="13" t="s">
        <v>517</v>
      </c>
      <c r="C442" s="14" t="s">
        <v>249</v>
      </c>
      <c r="D442" s="14"/>
      <c r="E442" s="14"/>
      <c r="F442" s="14"/>
      <c r="G442" s="14" t="s">
        <v>249</v>
      </c>
      <c r="H442" s="14"/>
      <c r="I442" s="14"/>
      <c r="J442" s="14"/>
      <c r="K442" s="14" t="s">
        <v>249</v>
      </c>
      <c r="L442" s="14"/>
      <c r="M442" s="14"/>
      <c r="N442" s="14"/>
      <c r="O442" s="14" t="s">
        <v>249</v>
      </c>
      <c r="P442" s="14"/>
      <c r="Q442" s="14"/>
      <c r="R442" s="14"/>
      <c r="S442" s="14" t="s">
        <v>249</v>
      </c>
      <c r="T442" s="14"/>
      <c r="U442" s="14"/>
      <c r="V442" s="14"/>
    </row>
    <row r="443" spans="1:22" x14ac:dyDescent="0.25">
      <c r="A443" s="26"/>
      <c r="B443" s="2" t="s">
        <v>385</v>
      </c>
      <c r="C443" s="4" t="s">
        <v>249</v>
      </c>
      <c r="D443" s="4" t="s">
        <v>251</v>
      </c>
      <c r="E443" s="18">
        <v>9626</v>
      </c>
      <c r="F443" t="s">
        <v>249</v>
      </c>
      <c r="G443" s="4" t="s">
        <v>249</v>
      </c>
      <c r="H443" s="4"/>
      <c r="I443" s="18">
        <v>11276</v>
      </c>
      <c r="J443" t="s">
        <v>249</v>
      </c>
      <c r="K443" s="4" t="s">
        <v>249</v>
      </c>
      <c r="L443" s="4"/>
      <c r="M443" s="18">
        <v>1498</v>
      </c>
      <c r="N443" t="s">
        <v>249</v>
      </c>
      <c r="O443" s="4" t="s">
        <v>249</v>
      </c>
      <c r="P443" s="4"/>
      <c r="Q443" s="18">
        <v>10305</v>
      </c>
      <c r="R443" t="s">
        <v>249</v>
      </c>
      <c r="S443" s="4" t="s">
        <v>249</v>
      </c>
      <c r="T443" s="4"/>
      <c r="U443" s="22">
        <v>379</v>
      </c>
      <c r="V443" t="s">
        <v>249</v>
      </c>
    </row>
    <row r="444" spans="1:22" x14ac:dyDescent="0.25">
      <c r="A444" s="26"/>
      <c r="B444" s="13" t="s">
        <v>465</v>
      </c>
      <c r="C444" s="14" t="s">
        <v>249</v>
      </c>
      <c r="D444" s="14"/>
      <c r="E444" s="17" t="s">
        <v>256</v>
      </c>
      <c r="F444" s="16" t="s">
        <v>249</v>
      </c>
      <c r="G444" s="14" t="s">
        <v>249</v>
      </c>
      <c r="H444" s="14"/>
      <c r="I444" s="17">
        <v>12</v>
      </c>
      <c r="J444" s="16" t="s">
        <v>249</v>
      </c>
      <c r="K444" s="14" t="s">
        <v>249</v>
      </c>
      <c r="L444" s="14"/>
      <c r="M444" s="17">
        <v>12</v>
      </c>
      <c r="N444" s="16" t="s">
        <v>249</v>
      </c>
      <c r="O444" s="14" t="s">
        <v>249</v>
      </c>
      <c r="P444" s="14"/>
      <c r="Q444" s="17">
        <v>11</v>
      </c>
      <c r="R444" s="16" t="s">
        <v>249</v>
      </c>
      <c r="S444" s="14" t="s">
        <v>249</v>
      </c>
      <c r="T444" s="14"/>
      <c r="U444" s="17" t="s">
        <v>256</v>
      </c>
      <c r="V444" s="16" t="s">
        <v>249</v>
      </c>
    </row>
    <row r="445" spans="1:22" x14ac:dyDescent="0.25">
      <c r="A445" s="26"/>
      <c r="B445" s="2" t="s">
        <v>466</v>
      </c>
      <c r="C445" s="4" t="s">
        <v>249</v>
      </c>
      <c r="D445" s="4"/>
      <c r="E445" s="18">
        <v>16782</v>
      </c>
      <c r="F445" t="s">
        <v>249</v>
      </c>
      <c r="G445" s="4" t="s">
        <v>249</v>
      </c>
      <c r="H445" s="4"/>
      <c r="I445" s="18">
        <v>21717</v>
      </c>
      <c r="J445" t="s">
        <v>249</v>
      </c>
      <c r="K445" s="4" t="s">
        <v>249</v>
      </c>
      <c r="L445" s="4"/>
      <c r="M445" s="18">
        <v>4871</v>
      </c>
      <c r="N445" t="s">
        <v>249</v>
      </c>
      <c r="O445" s="4" t="s">
        <v>249</v>
      </c>
      <c r="P445" s="4"/>
      <c r="Q445" s="18">
        <v>19341</v>
      </c>
      <c r="R445" t="s">
        <v>249</v>
      </c>
      <c r="S445" s="4" t="s">
        <v>249</v>
      </c>
      <c r="T445" s="4"/>
      <c r="U445" s="18">
        <v>1108</v>
      </c>
      <c r="V445" t="s">
        <v>249</v>
      </c>
    </row>
    <row r="446" spans="1:22" x14ac:dyDescent="0.25">
      <c r="A446" s="26"/>
      <c r="B446" s="13" t="s">
        <v>467</v>
      </c>
      <c r="C446" s="14" t="s">
        <v>249</v>
      </c>
      <c r="D446" s="14"/>
      <c r="E446" s="15">
        <v>80324</v>
      </c>
      <c r="F446" s="16" t="s">
        <v>249</v>
      </c>
      <c r="G446" s="14" t="s">
        <v>249</v>
      </c>
      <c r="H446" s="14"/>
      <c r="I446" s="15">
        <v>108396</v>
      </c>
      <c r="J446" s="16" t="s">
        <v>249</v>
      </c>
      <c r="K446" s="14" t="s">
        <v>249</v>
      </c>
      <c r="L446" s="14"/>
      <c r="M446" s="15">
        <v>28031</v>
      </c>
      <c r="N446" s="16" t="s">
        <v>249</v>
      </c>
      <c r="O446" s="14" t="s">
        <v>249</v>
      </c>
      <c r="P446" s="14"/>
      <c r="Q446" s="15">
        <v>88058</v>
      </c>
      <c r="R446" s="16" t="s">
        <v>249</v>
      </c>
      <c r="S446" s="14" t="s">
        <v>249</v>
      </c>
      <c r="T446" s="14"/>
      <c r="U446" s="15">
        <v>4933</v>
      </c>
      <c r="V446" s="16" t="s">
        <v>249</v>
      </c>
    </row>
    <row r="447" spans="1:22" x14ac:dyDescent="0.25">
      <c r="A447" s="26"/>
      <c r="B447" s="2" t="s">
        <v>388</v>
      </c>
      <c r="C447" s="4" t="s">
        <v>249</v>
      </c>
      <c r="D447" s="4"/>
      <c r="E447" s="18">
        <v>4675</v>
      </c>
      <c r="F447" t="s">
        <v>249</v>
      </c>
      <c r="G447" s="4" t="s">
        <v>249</v>
      </c>
      <c r="H447" s="4"/>
      <c r="I447" s="18">
        <v>8790</v>
      </c>
      <c r="J447" t="s">
        <v>249</v>
      </c>
      <c r="K447" s="4" t="s">
        <v>249</v>
      </c>
      <c r="L447" s="4"/>
      <c r="M447" s="18">
        <v>4038</v>
      </c>
      <c r="N447" t="s">
        <v>249</v>
      </c>
      <c r="O447" s="4" t="s">
        <v>249</v>
      </c>
      <c r="P447" s="4"/>
      <c r="Q447" s="18">
        <v>6063</v>
      </c>
      <c r="R447" t="s">
        <v>249</v>
      </c>
      <c r="S447" s="4" t="s">
        <v>249</v>
      </c>
      <c r="T447" s="4"/>
      <c r="U447" s="22">
        <v>91</v>
      </c>
      <c r="V447" t="s">
        <v>249</v>
      </c>
    </row>
    <row r="448" spans="1:22" x14ac:dyDescent="0.25">
      <c r="A448" s="26"/>
      <c r="B448" s="13" t="s">
        <v>392</v>
      </c>
      <c r="C448" s="14" t="s">
        <v>249</v>
      </c>
      <c r="D448" s="14"/>
      <c r="E448" s="17">
        <v>62</v>
      </c>
      <c r="F448" s="16" t="s">
        <v>249</v>
      </c>
      <c r="G448" s="14" t="s">
        <v>249</v>
      </c>
      <c r="H448" s="14"/>
      <c r="I448" s="17">
        <v>704</v>
      </c>
      <c r="J448" s="16" t="s">
        <v>249</v>
      </c>
      <c r="K448" s="14" t="s">
        <v>249</v>
      </c>
      <c r="L448" s="14"/>
      <c r="M448" s="17">
        <v>640</v>
      </c>
      <c r="N448" s="16" t="s">
        <v>249</v>
      </c>
      <c r="O448" s="14" t="s">
        <v>249</v>
      </c>
      <c r="P448" s="14"/>
      <c r="Q448" s="17">
        <v>216</v>
      </c>
      <c r="R448" s="16" t="s">
        <v>249</v>
      </c>
      <c r="S448" s="14" t="s">
        <v>249</v>
      </c>
      <c r="T448" s="14"/>
      <c r="U448" s="17">
        <v>40</v>
      </c>
      <c r="V448" s="16" t="s">
        <v>249</v>
      </c>
    </row>
    <row r="449" spans="1:30" ht="15" customHeight="1" x14ac:dyDescent="0.25">
      <c r="A449" s="26" t="s">
        <v>1035</v>
      </c>
      <c r="B449" s="25" t="s">
        <v>7</v>
      </c>
      <c r="C449" s="25"/>
      <c r="D449" s="25"/>
      <c r="E449" s="25"/>
      <c r="F449" s="25"/>
      <c r="G449" s="25"/>
      <c r="H449" s="25"/>
      <c r="I449" s="25"/>
      <c r="J449" s="25"/>
      <c r="K449" s="25"/>
      <c r="L449" s="25"/>
      <c r="M449" s="25"/>
      <c r="N449" s="25"/>
      <c r="O449" s="25"/>
      <c r="P449" s="25"/>
      <c r="Q449" s="25"/>
      <c r="R449" s="25"/>
      <c r="S449" s="25"/>
      <c r="T449" s="25"/>
      <c r="U449" s="25"/>
      <c r="V449" s="25"/>
      <c r="W449" s="25"/>
      <c r="X449" s="25"/>
      <c r="Y449" s="25"/>
      <c r="Z449" s="25"/>
      <c r="AA449" s="25"/>
      <c r="AB449" s="25"/>
      <c r="AC449" s="25"/>
      <c r="AD449" s="25"/>
    </row>
    <row r="450" spans="1:30" x14ac:dyDescent="0.25">
      <c r="A450" s="26"/>
      <c r="B450" s="29" t="s">
        <v>1036</v>
      </c>
      <c r="C450" s="29"/>
      <c r="D450" s="29"/>
      <c r="E450" s="29"/>
      <c r="F450" s="29"/>
      <c r="G450" s="29"/>
      <c r="H450" s="29"/>
      <c r="I450" s="29"/>
      <c r="J450" s="29"/>
      <c r="K450" s="29"/>
      <c r="L450" s="29"/>
      <c r="M450" s="29"/>
      <c r="N450" s="29"/>
      <c r="O450" s="29"/>
      <c r="P450" s="29"/>
      <c r="Q450" s="29"/>
      <c r="R450" s="29"/>
      <c r="S450" s="29"/>
      <c r="T450" s="29"/>
      <c r="U450" s="29"/>
      <c r="V450" s="29"/>
      <c r="W450" s="29"/>
      <c r="X450" s="29"/>
      <c r="Y450" s="29"/>
      <c r="Z450" s="29"/>
      <c r="AA450" s="29"/>
      <c r="AB450" s="29"/>
      <c r="AC450" s="29"/>
      <c r="AD450" s="29"/>
    </row>
    <row r="451" spans="1:30" x14ac:dyDescent="0.25">
      <c r="A451" s="26"/>
      <c r="B451" s="25"/>
      <c r="C451" s="25"/>
      <c r="D451" s="25"/>
      <c r="E451" s="25"/>
      <c r="F451" s="25"/>
      <c r="G451" s="25"/>
      <c r="H451" s="25"/>
      <c r="I451" s="25"/>
      <c r="J451" s="25"/>
      <c r="K451" s="25"/>
      <c r="L451" s="25"/>
      <c r="M451" s="25"/>
      <c r="N451" s="25"/>
      <c r="O451" s="25"/>
      <c r="P451" s="25"/>
      <c r="Q451" s="25"/>
      <c r="R451" s="25"/>
      <c r="S451" s="25"/>
      <c r="T451" s="25"/>
      <c r="U451" s="25"/>
      <c r="V451" s="25"/>
      <c r="W451" s="25"/>
      <c r="X451" s="25"/>
      <c r="Y451" s="25"/>
      <c r="Z451" s="25"/>
      <c r="AA451" s="25"/>
      <c r="AB451" s="25"/>
      <c r="AC451" s="25"/>
      <c r="AD451" s="25"/>
    </row>
    <row r="452" spans="1:30" ht="15.75" x14ac:dyDescent="0.25">
      <c r="A452" s="26"/>
      <c r="B452" s="31"/>
      <c r="C452" s="31"/>
      <c r="D452" s="31"/>
      <c r="E452" s="31"/>
      <c r="F452" s="31"/>
      <c r="G452" s="31"/>
      <c r="H452" s="31"/>
      <c r="I452" s="31"/>
      <c r="J452" s="31"/>
      <c r="K452" s="31"/>
      <c r="L452" s="31"/>
      <c r="M452" s="31"/>
      <c r="N452" s="31"/>
      <c r="O452" s="31"/>
      <c r="P452" s="31"/>
      <c r="Q452" s="31"/>
      <c r="R452" s="31"/>
      <c r="S452" s="31"/>
      <c r="T452" s="31"/>
      <c r="U452" s="31"/>
      <c r="V452" s="31"/>
      <c r="W452" s="31"/>
      <c r="X452" s="31"/>
      <c r="Y452" s="31"/>
      <c r="Z452" s="31"/>
      <c r="AA452" s="31"/>
      <c r="AB452" s="31"/>
      <c r="AC452" s="31"/>
      <c r="AD452" s="31"/>
    </row>
    <row r="453" spans="1:30" x14ac:dyDescent="0.25">
      <c r="A453" s="26"/>
      <c r="B453" s="25"/>
      <c r="C453" s="25"/>
      <c r="D453" s="25"/>
      <c r="E453" s="25"/>
      <c r="F453" s="25"/>
      <c r="G453" s="25"/>
      <c r="H453" s="25"/>
      <c r="I453" s="25"/>
      <c r="J453" s="25"/>
      <c r="K453" s="25"/>
      <c r="L453" s="25"/>
      <c r="M453" s="25"/>
      <c r="N453" s="25"/>
      <c r="O453" s="25"/>
      <c r="P453" s="25"/>
      <c r="Q453" s="25"/>
      <c r="R453" s="25"/>
      <c r="S453" s="25"/>
      <c r="T453" s="25"/>
      <c r="U453" s="25"/>
      <c r="V453" s="25"/>
      <c r="W453" s="25"/>
      <c r="X453" s="25"/>
      <c r="Y453" s="25"/>
      <c r="Z453" s="25"/>
      <c r="AA453" s="25"/>
      <c r="AB453" s="25"/>
      <c r="AC453" s="25"/>
      <c r="AD453" s="25"/>
    </row>
    <row r="454" spans="1:30" x14ac:dyDescent="0.25">
      <c r="A454" s="26"/>
      <c r="B454" s="47"/>
      <c r="C454" s="47"/>
      <c r="D454" s="47"/>
      <c r="E454" s="46"/>
      <c r="F454" s="47"/>
      <c r="G454" s="47"/>
      <c r="H454" s="47"/>
      <c r="I454" s="46"/>
      <c r="J454" s="47"/>
      <c r="K454" s="47"/>
      <c r="L454" s="47"/>
      <c r="M454" s="46"/>
      <c r="N454" s="47"/>
      <c r="O454" s="47"/>
      <c r="P454" s="47"/>
      <c r="Q454" s="46"/>
      <c r="R454" s="47"/>
      <c r="S454" s="47"/>
      <c r="T454" s="47"/>
      <c r="U454" s="46"/>
      <c r="V454" s="47"/>
    </row>
    <row r="455" spans="1:30" ht="15.75" thickBot="1" x14ac:dyDescent="0.3">
      <c r="A455" s="26"/>
      <c r="B455" s="4"/>
      <c r="C455" s="4" t="s">
        <v>249</v>
      </c>
      <c r="D455" s="23">
        <v>2013</v>
      </c>
      <c r="E455" s="23"/>
      <c r="F455" s="23"/>
      <c r="G455" s="23"/>
      <c r="H455" s="23"/>
      <c r="I455" s="23"/>
      <c r="J455" s="23"/>
      <c r="K455" s="23"/>
      <c r="L455" s="23"/>
      <c r="M455" s="23"/>
      <c r="N455" s="23"/>
      <c r="O455" s="23"/>
      <c r="P455" s="23"/>
      <c r="Q455" s="23"/>
      <c r="R455" s="23"/>
      <c r="S455" s="23"/>
      <c r="T455" s="23"/>
      <c r="U455" s="23"/>
      <c r="V455" s="4"/>
    </row>
    <row r="456" spans="1:30" ht="15.75" thickBot="1" x14ac:dyDescent="0.3">
      <c r="A456" s="26"/>
      <c r="B456" s="4"/>
      <c r="C456" s="4" t="s">
        <v>249</v>
      </c>
      <c r="D456" s="24" t="s">
        <v>385</v>
      </c>
      <c r="E456" s="24"/>
      <c r="F456" s="24"/>
      <c r="G456" s="24"/>
      <c r="H456" s="24"/>
      <c r="I456" s="24"/>
      <c r="J456" s="4"/>
      <c r="K456" s="4" t="s">
        <v>249</v>
      </c>
      <c r="L456" s="34" t="s">
        <v>388</v>
      </c>
      <c r="M456" s="34"/>
      <c r="N456" s="35"/>
      <c r="O456" s="4" t="s">
        <v>249</v>
      </c>
      <c r="P456" s="34" t="s">
        <v>522</v>
      </c>
      <c r="Q456" s="34"/>
      <c r="R456" s="35"/>
      <c r="S456" s="4" t="s">
        <v>249</v>
      </c>
      <c r="T456" s="34" t="s">
        <v>193</v>
      </c>
      <c r="U456" s="34"/>
      <c r="V456" s="25"/>
    </row>
    <row r="457" spans="1:30" ht="15" customHeight="1" x14ac:dyDescent="0.25">
      <c r="A457" s="26"/>
      <c r="B457" s="4"/>
      <c r="C457" s="4" t="s">
        <v>249</v>
      </c>
      <c r="D457" s="48">
        <v>41278</v>
      </c>
      <c r="E457" s="48"/>
      <c r="F457" s="4"/>
      <c r="G457" s="4" t="s">
        <v>249</v>
      </c>
      <c r="H457" s="34" t="s">
        <v>525</v>
      </c>
      <c r="I457" s="34"/>
      <c r="J457" s="4"/>
      <c r="K457" s="4" t="s">
        <v>249</v>
      </c>
      <c r="L457" s="33" t="s">
        <v>521</v>
      </c>
      <c r="M457" s="33"/>
      <c r="N457" s="25"/>
      <c r="O457" s="4" t="s">
        <v>249</v>
      </c>
      <c r="P457" s="33" t="s">
        <v>523</v>
      </c>
      <c r="Q457" s="33"/>
      <c r="R457" s="25"/>
      <c r="S457" s="4" t="s">
        <v>249</v>
      </c>
      <c r="T457" s="33"/>
      <c r="U457" s="33"/>
      <c r="V457" s="25"/>
    </row>
    <row r="458" spans="1:30" ht="15.75" thickBot="1" x14ac:dyDescent="0.3">
      <c r="A458" s="26"/>
      <c r="B458" t="s">
        <v>526</v>
      </c>
      <c r="C458" s="4" t="s">
        <v>249</v>
      </c>
      <c r="D458" s="23" t="s">
        <v>527</v>
      </c>
      <c r="E458" s="23"/>
      <c r="F458" s="4"/>
      <c r="G458" s="4" t="s">
        <v>249</v>
      </c>
      <c r="H458" s="23" t="s">
        <v>527</v>
      </c>
      <c r="I458" s="23"/>
      <c r="J458" s="4"/>
      <c r="K458" s="4" t="s">
        <v>249</v>
      </c>
      <c r="L458" s="23"/>
      <c r="M458" s="23"/>
      <c r="N458" s="25"/>
      <c r="O458" s="4" t="s">
        <v>249</v>
      </c>
      <c r="P458" s="23" t="s">
        <v>524</v>
      </c>
      <c r="Q458" s="23"/>
      <c r="R458" s="25"/>
      <c r="S458" s="4" t="s">
        <v>249</v>
      </c>
      <c r="T458" s="23"/>
      <c r="U458" s="23"/>
      <c r="V458" s="25"/>
    </row>
    <row r="459" spans="1:30" x14ac:dyDescent="0.25">
      <c r="A459" s="26"/>
      <c r="B459" s="13" t="s">
        <v>528</v>
      </c>
      <c r="C459" s="14" t="s">
        <v>249</v>
      </c>
      <c r="D459" s="14" t="s">
        <v>251</v>
      </c>
      <c r="E459" s="15">
        <v>124561</v>
      </c>
      <c r="F459" s="16" t="s">
        <v>249</v>
      </c>
      <c r="G459" s="14" t="s">
        <v>249</v>
      </c>
      <c r="H459" s="14"/>
      <c r="I459" s="15">
        <v>17588</v>
      </c>
      <c r="J459" s="16" t="s">
        <v>249</v>
      </c>
      <c r="K459" s="14" t="s">
        <v>249</v>
      </c>
      <c r="L459" s="14"/>
      <c r="M459" s="15">
        <v>25848</v>
      </c>
      <c r="N459" s="16" t="s">
        <v>249</v>
      </c>
      <c r="O459" s="14" t="s">
        <v>249</v>
      </c>
      <c r="P459" s="14"/>
      <c r="Q459" s="15">
        <v>49149</v>
      </c>
      <c r="R459" s="16" t="s">
        <v>249</v>
      </c>
      <c r="S459" s="14" t="s">
        <v>249</v>
      </c>
      <c r="T459" s="14"/>
      <c r="U459" s="15">
        <v>217146</v>
      </c>
      <c r="V459" s="16" t="s">
        <v>249</v>
      </c>
    </row>
    <row r="460" spans="1:30" x14ac:dyDescent="0.25">
      <c r="A460" s="26"/>
      <c r="B460" s="2" t="s">
        <v>529</v>
      </c>
      <c r="C460" s="4" t="s">
        <v>249</v>
      </c>
      <c r="D460" s="4"/>
      <c r="E460" s="18">
        <v>42670</v>
      </c>
      <c r="F460" t="s">
        <v>249</v>
      </c>
      <c r="G460" s="4" t="s">
        <v>249</v>
      </c>
      <c r="H460" s="4"/>
      <c r="I460" s="22">
        <v>437</v>
      </c>
      <c r="J460" t="s">
        <v>249</v>
      </c>
      <c r="K460" s="4" t="s">
        <v>249</v>
      </c>
      <c r="L460" s="4"/>
      <c r="M460" s="18">
        <v>13239</v>
      </c>
      <c r="N460" t="s">
        <v>249</v>
      </c>
      <c r="O460" s="4" t="s">
        <v>249</v>
      </c>
      <c r="P460" s="4"/>
      <c r="Q460" s="18">
        <v>41473</v>
      </c>
      <c r="R460" t="s">
        <v>249</v>
      </c>
      <c r="S460" s="4" t="s">
        <v>249</v>
      </c>
      <c r="T460" s="4"/>
      <c r="U460" s="18">
        <v>97819</v>
      </c>
      <c r="V460" t="s">
        <v>249</v>
      </c>
    </row>
    <row r="461" spans="1:30" x14ac:dyDescent="0.25">
      <c r="A461" s="26"/>
      <c r="B461" s="13" t="s">
        <v>530</v>
      </c>
      <c r="C461" s="14" t="s">
        <v>249</v>
      </c>
      <c r="D461" s="14"/>
      <c r="E461" s="15">
        <v>26979</v>
      </c>
      <c r="F461" s="16" t="s">
        <v>249</v>
      </c>
      <c r="G461" s="14" t="s">
        <v>249</v>
      </c>
      <c r="H461" s="14"/>
      <c r="I461" s="15">
        <v>4035</v>
      </c>
      <c r="J461" s="16" t="s">
        <v>249</v>
      </c>
      <c r="K461" s="14" t="s">
        <v>249</v>
      </c>
      <c r="L461" s="14"/>
      <c r="M461" s="15">
        <v>36964</v>
      </c>
      <c r="N461" s="16" t="s">
        <v>249</v>
      </c>
      <c r="O461" s="14" t="s">
        <v>249</v>
      </c>
      <c r="P461" s="16"/>
      <c r="Q461" s="38" t="s">
        <v>256</v>
      </c>
      <c r="R461" s="16" t="s">
        <v>249</v>
      </c>
      <c r="S461" s="14" t="s">
        <v>249</v>
      </c>
      <c r="T461" s="14"/>
      <c r="U461" s="15">
        <v>67978</v>
      </c>
      <c r="V461" s="16" t="s">
        <v>249</v>
      </c>
    </row>
    <row r="462" spans="1:30" x14ac:dyDescent="0.25">
      <c r="A462" s="26"/>
      <c r="B462" s="2" t="s">
        <v>531</v>
      </c>
      <c r="C462" s="4" t="s">
        <v>249</v>
      </c>
      <c r="D462" s="4"/>
      <c r="E462" s="18">
        <v>7093</v>
      </c>
      <c r="F462" t="s">
        <v>249</v>
      </c>
      <c r="G462" s="4" t="s">
        <v>249</v>
      </c>
      <c r="H462" s="4"/>
      <c r="I462" s="18">
        <v>1474</v>
      </c>
      <c r="J462" t="s">
        <v>249</v>
      </c>
      <c r="K462" s="4" t="s">
        <v>249</v>
      </c>
      <c r="L462" s="4"/>
      <c r="M462" s="18">
        <v>25797</v>
      </c>
      <c r="N462" t="s">
        <v>249</v>
      </c>
      <c r="O462" s="4" t="s">
        <v>249</v>
      </c>
      <c r="Q462" s="39" t="s">
        <v>256</v>
      </c>
      <c r="R462" t="s">
        <v>249</v>
      </c>
      <c r="S462" s="4" t="s">
        <v>249</v>
      </c>
      <c r="T462" s="4"/>
      <c r="U462" s="18">
        <v>34364</v>
      </c>
      <c r="V462" t="s">
        <v>249</v>
      </c>
    </row>
    <row r="463" spans="1:30" x14ac:dyDescent="0.25">
      <c r="A463" s="26"/>
      <c r="B463" s="13" t="s">
        <v>532</v>
      </c>
      <c r="C463" s="14" t="s">
        <v>249</v>
      </c>
      <c r="D463" s="14"/>
      <c r="E463" s="15">
        <v>25072</v>
      </c>
      <c r="F463" s="16" t="s">
        <v>249</v>
      </c>
      <c r="G463" s="14" t="s">
        <v>249</v>
      </c>
      <c r="H463" s="14"/>
      <c r="I463" s="17">
        <v>878</v>
      </c>
      <c r="J463" s="16" t="s">
        <v>249</v>
      </c>
      <c r="K463" s="14" t="s">
        <v>249</v>
      </c>
      <c r="L463" s="14"/>
      <c r="M463" s="15">
        <v>6974</v>
      </c>
      <c r="N463" s="16" t="s">
        <v>249</v>
      </c>
      <c r="O463" s="14" t="s">
        <v>249</v>
      </c>
      <c r="P463" s="16"/>
      <c r="Q463" s="38" t="s">
        <v>256</v>
      </c>
      <c r="R463" s="16" t="s">
        <v>249</v>
      </c>
      <c r="S463" s="14" t="s">
        <v>249</v>
      </c>
      <c r="T463" s="14"/>
      <c r="U463" s="15">
        <v>32924</v>
      </c>
      <c r="V463" s="16" t="s">
        <v>249</v>
      </c>
    </row>
    <row r="464" spans="1:30" x14ac:dyDescent="0.25">
      <c r="A464" s="26"/>
      <c r="B464" s="2" t="s">
        <v>533</v>
      </c>
      <c r="C464" s="4" t="s">
        <v>249</v>
      </c>
      <c r="D464" s="4"/>
      <c r="E464" s="18">
        <v>17803</v>
      </c>
      <c r="F464" t="s">
        <v>249</v>
      </c>
      <c r="G464" s="4" t="s">
        <v>249</v>
      </c>
      <c r="H464" s="4"/>
      <c r="I464" s="22">
        <v>155</v>
      </c>
      <c r="J464" t="s">
        <v>249</v>
      </c>
      <c r="K464" s="4" t="s">
        <v>249</v>
      </c>
      <c r="L464" s="4"/>
      <c r="M464" s="18">
        <v>5955</v>
      </c>
      <c r="N464" t="s">
        <v>249</v>
      </c>
      <c r="O464" s="4" t="s">
        <v>249</v>
      </c>
      <c r="Q464" s="39" t="s">
        <v>256</v>
      </c>
      <c r="R464" t="s">
        <v>249</v>
      </c>
      <c r="S464" s="4" t="s">
        <v>249</v>
      </c>
      <c r="T464" s="4"/>
      <c r="U464" s="18">
        <v>23913</v>
      </c>
      <c r="V464" t="s">
        <v>249</v>
      </c>
    </row>
    <row r="465" spans="1:30" x14ac:dyDescent="0.25">
      <c r="A465" s="26"/>
      <c r="B465" s="13" t="s">
        <v>534</v>
      </c>
      <c r="C465" s="14" t="s">
        <v>249</v>
      </c>
      <c r="D465" s="14"/>
      <c r="E465" s="15">
        <v>1915</v>
      </c>
      <c r="F465" s="16" t="s">
        <v>249</v>
      </c>
      <c r="G465" s="14" t="s">
        <v>249</v>
      </c>
      <c r="H465" s="14"/>
      <c r="I465" s="17" t="s">
        <v>256</v>
      </c>
      <c r="J465" s="16" t="s">
        <v>249</v>
      </c>
      <c r="K465" s="14" t="s">
        <v>249</v>
      </c>
      <c r="L465" s="14"/>
      <c r="M465" s="15">
        <v>20343</v>
      </c>
      <c r="N465" s="16" t="s">
        <v>249</v>
      </c>
      <c r="O465" s="14" t="s">
        <v>249</v>
      </c>
      <c r="P465" s="16"/>
      <c r="Q465" s="38" t="s">
        <v>256</v>
      </c>
      <c r="R465" s="16" t="s">
        <v>249</v>
      </c>
      <c r="S465" s="14" t="s">
        <v>249</v>
      </c>
      <c r="T465" s="14"/>
      <c r="U465" s="15">
        <v>22258</v>
      </c>
      <c r="V465" s="16" t="s">
        <v>249</v>
      </c>
    </row>
    <row r="466" spans="1:30" x14ac:dyDescent="0.25">
      <c r="A466" s="26"/>
      <c r="B466" s="2" t="s">
        <v>535</v>
      </c>
      <c r="C466" s="4" t="s">
        <v>249</v>
      </c>
      <c r="D466" s="4"/>
      <c r="E466" s="18">
        <v>6572</v>
      </c>
      <c r="F466" t="s">
        <v>249</v>
      </c>
      <c r="G466" s="4" t="s">
        <v>249</v>
      </c>
      <c r="H466" s="4"/>
      <c r="I466" s="22" t="s">
        <v>256</v>
      </c>
      <c r="J466" t="s">
        <v>249</v>
      </c>
      <c r="K466" s="4" t="s">
        <v>249</v>
      </c>
      <c r="L466" s="4"/>
      <c r="M466" s="18">
        <v>13395</v>
      </c>
      <c r="N466" t="s">
        <v>249</v>
      </c>
      <c r="O466" s="4" t="s">
        <v>249</v>
      </c>
      <c r="Q466" s="39">
        <v>615</v>
      </c>
      <c r="R466" t="s">
        <v>249</v>
      </c>
      <c r="S466" s="4" t="s">
        <v>249</v>
      </c>
      <c r="T466" s="4"/>
      <c r="U466" s="18">
        <v>20582</v>
      </c>
      <c r="V466" t="s">
        <v>249</v>
      </c>
    </row>
    <row r="467" spans="1:30" x14ac:dyDescent="0.25">
      <c r="A467" s="26"/>
      <c r="B467" s="13" t="s">
        <v>536</v>
      </c>
      <c r="C467" s="14" t="s">
        <v>249</v>
      </c>
      <c r="D467" s="14"/>
      <c r="E467" s="15">
        <v>12524</v>
      </c>
      <c r="F467" s="16" t="s">
        <v>249</v>
      </c>
      <c r="G467" s="14" t="s">
        <v>249</v>
      </c>
      <c r="H467" s="14"/>
      <c r="I467" s="17" t="s">
        <v>256</v>
      </c>
      <c r="J467" s="16" t="s">
        <v>249</v>
      </c>
      <c r="K467" s="14" t="s">
        <v>249</v>
      </c>
      <c r="L467" s="14"/>
      <c r="M467" s="15">
        <v>4188</v>
      </c>
      <c r="N467" s="16" t="s">
        <v>249</v>
      </c>
      <c r="O467" s="14" t="s">
        <v>249</v>
      </c>
      <c r="P467" s="16"/>
      <c r="Q467" s="38" t="s">
        <v>256</v>
      </c>
      <c r="R467" s="16" t="s">
        <v>249</v>
      </c>
      <c r="S467" s="14" t="s">
        <v>249</v>
      </c>
      <c r="T467" s="14"/>
      <c r="U467" s="15">
        <v>16712</v>
      </c>
      <c r="V467" s="16" t="s">
        <v>249</v>
      </c>
    </row>
    <row r="468" spans="1:30" x14ac:dyDescent="0.25">
      <c r="A468" s="26"/>
      <c r="B468" s="2" t="s">
        <v>537</v>
      </c>
      <c r="C468" s="4" t="s">
        <v>249</v>
      </c>
      <c r="D468" s="4"/>
      <c r="E468" s="18">
        <v>7843</v>
      </c>
      <c r="F468" t="s">
        <v>249</v>
      </c>
      <c r="G468" s="4" t="s">
        <v>249</v>
      </c>
      <c r="H468" s="4"/>
      <c r="I468" s="22" t="s">
        <v>256</v>
      </c>
      <c r="J468" t="s">
        <v>249</v>
      </c>
      <c r="K468" s="4" t="s">
        <v>249</v>
      </c>
      <c r="L468" s="4"/>
      <c r="M468" s="18">
        <v>7788</v>
      </c>
      <c r="N468" t="s">
        <v>249</v>
      </c>
      <c r="O468" s="4" t="s">
        <v>249</v>
      </c>
      <c r="Q468" s="39" t="s">
        <v>256</v>
      </c>
      <c r="R468" t="s">
        <v>249</v>
      </c>
      <c r="S468" s="4" t="s">
        <v>249</v>
      </c>
      <c r="T468" s="4"/>
      <c r="U468" s="18">
        <v>15631</v>
      </c>
      <c r="V468" t="s">
        <v>249</v>
      </c>
    </row>
    <row r="469" spans="1:30" x14ac:dyDescent="0.25">
      <c r="A469" s="26"/>
      <c r="B469" s="13" t="s">
        <v>538</v>
      </c>
      <c r="C469" s="14" t="s">
        <v>249</v>
      </c>
      <c r="D469" s="14"/>
      <c r="E469" s="15">
        <v>2803</v>
      </c>
      <c r="F469" s="16" t="s">
        <v>249</v>
      </c>
      <c r="G469" s="14" t="s">
        <v>249</v>
      </c>
      <c r="H469" s="14"/>
      <c r="I469" s="17" t="s">
        <v>256</v>
      </c>
      <c r="J469" s="16" t="s">
        <v>249</v>
      </c>
      <c r="K469" s="14" t="s">
        <v>249</v>
      </c>
      <c r="L469" s="14"/>
      <c r="M469" s="15">
        <v>12645</v>
      </c>
      <c r="N469" s="16" t="s">
        <v>249</v>
      </c>
      <c r="O469" s="14" t="s">
        <v>249</v>
      </c>
      <c r="P469" s="16"/>
      <c r="Q469" s="38" t="s">
        <v>256</v>
      </c>
      <c r="R469" s="16" t="s">
        <v>249</v>
      </c>
      <c r="S469" s="14" t="s">
        <v>249</v>
      </c>
      <c r="T469" s="14"/>
      <c r="U469" s="15">
        <v>15448</v>
      </c>
      <c r="V469" s="16" t="s">
        <v>249</v>
      </c>
    </row>
    <row r="470" spans="1:30" x14ac:dyDescent="0.25">
      <c r="A470" s="26"/>
      <c r="B470" s="2" t="s">
        <v>539</v>
      </c>
      <c r="C470" s="4" t="s">
        <v>249</v>
      </c>
      <c r="D470" s="4"/>
      <c r="E470" s="18">
        <v>5007</v>
      </c>
      <c r="F470" t="s">
        <v>249</v>
      </c>
      <c r="G470" s="4" t="s">
        <v>249</v>
      </c>
      <c r="H470" s="4"/>
      <c r="I470" s="22">
        <v>311</v>
      </c>
      <c r="J470" t="s">
        <v>249</v>
      </c>
      <c r="K470" s="4" t="s">
        <v>249</v>
      </c>
      <c r="L470" s="4"/>
      <c r="M470" s="18">
        <v>8470</v>
      </c>
      <c r="N470" t="s">
        <v>249</v>
      </c>
      <c r="O470" s="4" t="s">
        <v>249</v>
      </c>
      <c r="Q470" s="39" t="s">
        <v>256</v>
      </c>
      <c r="R470" t="s">
        <v>249</v>
      </c>
      <c r="S470" s="4" t="s">
        <v>249</v>
      </c>
      <c r="T470" s="4"/>
      <c r="U470" s="18">
        <v>13788</v>
      </c>
      <c r="V470" t="s">
        <v>249</v>
      </c>
    </row>
    <row r="471" spans="1:30" x14ac:dyDescent="0.25">
      <c r="A471" s="26"/>
      <c r="B471" s="13" t="s">
        <v>540</v>
      </c>
      <c r="C471" s="14" t="s">
        <v>249</v>
      </c>
      <c r="D471" s="14"/>
      <c r="E471" s="15">
        <v>7916</v>
      </c>
      <c r="F471" s="16" t="s">
        <v>249</v>
      </c>
      <c r="G471" s="14" t="s">
        <v>249</v>
      </c>
      <c r="H471" s="14"/>
      <c r="I471" s="17" t="s">
        <v>256</v>
      </c>
      <c r="J471" s="16" t="s">
        <v>249</v>
      </c>
      <c r="K471" s="14" t="s">
        <v>249</v>
      </c>
      <c r="L471" s="14"/>
      <c r="M471" s="15">
        <v>3885</v>
      </c>
      <c r="N471" s="16" t="s">
        <v>249</v>
      </c>
      <c r="O471" s="14" t="s">
        <v>249</v>
      </c>
      <c r="P471" s="16"/>
      <c r="Q471" s="38" t="s">
        <v>256</v>
      </c>
      <c r="R471" s="16" t="s">
        <v>249</v>
      </c>
      <c r="S471" s="14" t="s">
        <v>249</v>
      </c>
      <c r="T471" s="14"/>
      <c r="U471" s="15">
        <v>11801</v>
      </c>
      <c r="V471" s="16" t="s">
        <v>249</v>
      </c>
    </row>
    <row r="472" spans="1:30" x14ac:dyDescent="0.25">
      <c r="A472" s="26"/>
      <c r="B472" s="2" t="s">
        <v>541</v>
      </c>
      <c r="C472" s="4" t="s">
        <v>249</v>
      </c>
      <c r="D472" s="4"/>
      <c r="E472" s="18">
        <v>5020</v>
      </c>
      <c r="F472" t="s">
        <v>249</v>
      </c>
      <c r="G472" s="4" t="s">
        <v>249</v>
      </c>
      <c r="H472" s="4"/>
      <c r="I472" s="22">
        <v>820</v>
      </c>
      <c r="J472" t="s">
        <v>249</v>
      </c>
      <c r="K472" s="4" t="s">
        <v>249</v>
      </c>
      <c r="L472" s="4"/>
      <c r="M472" s="18">
        <v>5038</v>
      </c>
      <c r="N472" t="s">
        <v>249</v>
      </c>
      <c r="O472" s="4" t="s">
        <v>249</v>
      </c>
      <c r="Q472" s="39" t="s">
        <v>256</v>
      </c>
      <c r="R472" t="s">
        <v>249</v>
      </c>
      <c r="S472" s="4" t="s">
        <v>249</v>
      </c>
      <c r="T472" s="4"/>
      <c r="U472" s="18">
        <v>10878</v>
      </c>
      <c r="V472" t="s">
        <v>249</v>
      </c>
    </row>
    <row r="473" spans="1:30" ht="15.75" thickBot="1" x14ac:dyDescent="0.3">
      <c r="A473" s="26"/>
      <c r="B473" s="13" t="s">
        <v>114</v>
      </c>
      <c r="C473" s="14" t="s">
        <v>249</v>
      </c>
      <c r="D473" s="14"/>
      <c r="E473" s="15">
        <v>79164</v>
      </c>
      <c r="F473" s="16" t="s">
        <v>249</v>
      </c>
      <c r="G473" s="14" t="s">
        <v>249</v>
      </c>
      <c r="H473" s="14"/>
      <c r="I473" s="15">
        <v>3801</v>
      </c>
      <c r="J473" s="16" t="s">
        <v>249</v>
      </c>
      <c r="K473" s="14" t="s">
        <v>249</v>
      </c>
      <c r="L473" s="14"/>
      <c r="M473" s="15">
        <v>48613</v>
      </c>
      <c r="N473" s="16" t="s">
        <v>249</v>
      </c>
      <c r="O473" s="14" t="s">
        <v>249</v>
      </c>
      <c r="P473" s="14"/>
      <c r="Q473" s="17">
        <v>214</v>
      </c>
      <c r="R473" s="16" t="s">
        <v>249</v>
      </c>
      <c r="S473" s="14" t="s">
        <v>249</v>
      </c>
      <c r="T473" s="14"/>
      <c r="U473" s="15">
        <v>131792</v>
      </c>
      <c r="V473" s="16" t="s">
        <v>249</v>
      </c>
    </row>
    <row r="474" spans="1:30" x14ac:dyDescent="0.25">
      <c r="A474" s="26"/>
      <c r="B474" s="12"/>
      <c r="C474" s="12" t="s">
        <v>249</v>
      </c>
      <c r="D474" s="19"/>
      <c r="E474" s="19"/>
      <c r="F474" s="12"/>
      <c r="G474" s="12" t="s">
        <v>249</v>
      </c>
      <c r="H474" s="19"/>
      <c r="I474" s="19"/>
      <c r="J474" s="12"/>
      <c r="K474" s="12" t="s">
        <v>249</v>
      </c>
      <c r="L474" s="19"/>
      <c r="M474" s="19"/>
      <c r="N474" s="12"/>
      <c r="O474" s="12" t="s">
        <v>249</v>
      </c>
      <c r="P474" s="19"/>
      <c r="Q474" s="19"/>
      <c r="R474" s="12"/>
      <c r="S474" s="12" t="s">
        <v>249</v>
      </c>
      <c r="T474" s="19"/>
      <c r="U474" s="19"/>
      <c r="V474" s="12"/>
    </row>
    <row r="475" spans="1:30" ht="15.75" thickBot="1" x14ac:dyDescent="0.3">
      <c r="A475" s="26"/>
      <c r="B475" s="2"/>
      <c r="C475" s="20" t="s">
        <v>249</v>
      </c>
      <c r="D475" s="4"/>
      <c r="E475" s="8">
        <v>372942</v>
      </c>
      <c r="F475" t="s">
        <v>249</v>
      </c>
      <c r="G475" s="20" t="s">
        <v>249</v>
      </c>
      <c r="H475" s="4"/>
      <c r="I475" s="18">
        <v>29499</v>
      </c>
      <c r="J475" t="s">
        <v>249</v>
      </c>
      <c r="K475" s="20" t="s">
        <v>249</v>
      </c>
      <c r="L475" s="4"/>
      <c r="M475" s="18">
        <v>239142</v>
      </c>
      <c r="N475" t="s">
        <v>249</v>
      </c>
      <c r="O475" s="20" t="s">
        <v>249</v>
      </c>
      <c r="P475" s="4"/>
      <c r="Q475" s="22" t="s">
        <v>542</v>
      </c>
      <c r="R475" t="s">
        <v>249</v>
      </c>
      <c r="S475" s="20" t="s">
        <v>249</v>
      </c>
      <c r="T475" s="4"/>
      <c r="U475" s="18">
        <v>733034</v>
      </c>
      <c r="V475" t="s">
        <v>249</v>
      </c>
    </row>
    <row r="476" spans="1:30" ht="15.75" thickTop="1" x14ac:dyDescent="0.25">
      <c r="A476" s="26"/>
      <c r="B476" s="12"/>
      <c r="C476" s="12" t="s">
        <v>249</v>
      </c>
      <c r="D476" s="32"/>
      <c r="E476" s="32"/>
      <c r="F476" s="12"/>
      <c r="G476" s="12" t="s">
        <v>249</v>
      </c>
      <c r="H476" s="32"/>
      <c r="I476" s="32"/>
      <c r="J476" s="12"/>
      <c r="K476" s="12" t="s">
        <v>249</v>
      </c>
      <c r="L476" s="32"/>
      <c r="M476" s="32"/>
      <c r="N476" s="12"/>
      <c r="O476" s="12" t="s">
        <v>249</v>
      </c>
      <c r="P476" s="32"/>
      <c r="Q476" s="32"/>
      <c r="R476" s="12"/>
      <c r="S476" s="12" t="s">
        <v>249</v>
      </c>
      <c r="T476" s="32"/>
      <c r="U476" s="32"/>
      <c r="V476" s="12"/>
    </row>
    <row r="477" spans="1:30" ht="15.75" x14ac:dyDescent="0.25">
      <c r="A477" s="26"/>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c r="AC477" s="31"/>
      <c r="AD477" s="31"/>
    </row>
    <row r="478" spans="1:30" x14ac:dyDescent="0.25">
      <c r="A478" s="26"/>
      <c r="B478" s="25"/>
      <c r="C478" s="25"/>
      <c r="D478" s="25"/>
      <c r="E478" s="25"/>
      <c r="F478" s="25"/>
      <c r="G478" s="25"/>
      <c r="H478" s="25"/>
      <c r="I478" s="25"/>
      <c r="J478" s="25"/>
      <c r="K478" s="25"/>
      <c r="L478" s="25"/>
      <c r="M478" s="25"/>
      <c r="N478" s="25"/>
      <c r="O478" s="25"/>
      <c r="P478" s="25"/>
      <c r="Q478" s="25"/>
      <c r="R478" s="25"/>
      <c r="S478" s="25"/>
      <c r="T478" s="25"/>
      <c r="U478" s="25"/>
      <c r="V478" s="25"/>
      <c r="W478" s="25"/>
      <c r="X478" s="25"/>
      <c r="Y478" s="25"/>
      <c r="Z478" s="25"/>
      <c r="AA478" s="25"/>
      <c r="AB478" s="25"/>
      <c r="AC478" s="25"/>
      <c r="AD478" s="25"/>
    </row>
    <row r="479" spans="1:30" x14ac:dyDescent="0.25">
      <c r="A479" s="26"/>
      <c r="B479" s="47"/>
      <c r="C479" s="47"/>
      <c r="D479" s="47"/>
      <c r="E479" s="46"/>
      <c r="F479" s="47"/>
      <c r="G479" s="47"/>
      <c r="H479" s="47"/>
      <c r="I479" s="46"/>
      <c r="J479" s="47"/>
      <c r="K479" s="47"/>
      <c r="L479" s="47"/>
      <c r="M479" s="46"/>
      <c r="N479" s="47"/>
      <c r="O479" s="47"/>
      <c r="P479" s="47"/>
      <c r="Q479" s="46"/>
      <c r="R479" s="47"/>
      <c r="S479" s="47"/>
      <c r="T479" s="47"/>
      <c r="U479" s="46"/>
      <c r="V479" s="47"/>
    </row>
    <row r="480" spans="1:30" ht="15.75" thickBot="1" x14ac:dyDescent="0.3">
      <c r="A480" s="26"/>
      <c r="B480" s="4"/>
      <c r="C480" s="4" t="s">
        <v>249</v>
      </c>
      <c r="D480" s="23">
        <v>2012</v>
      </c>
      <c r="E480" s="23"/>
      <c r="F480" s="23"/>
      <c r="G480" s="23"/>
      <c r="H480" s="23"/>
      <c r="I480" s="23"/>
      <c r="J480" s="23"/>
      <c r="K480" s="23"/>
      <c r="L480" s="23"/>
      <c r="M480" s="23"/>
      <c r="N480" s="23"/>
      <c r="O480" s="23"/>
      <c r="P480" s="23"/>
      <c r="Q480" s="23"/>
      <c r="R480" s="23"/>
      <c r="S480" s="23"/>
      <c r="T480" s="23"/>
      <c r="U480" s="23"/>
      <c r="V480" s="4"/>
    </row>
    <row r="481" spans="1:22" ht="15.75" thickBot="1" x14ac:dyDescent="0.3">
      <c r="A481" s="26"/>
      <c r="B481" s="4"/>
      <c r="C481" s="4" t="s">
        <v>249</v>
      </c>
      <c r="D481" s="24" t="s">
        <v>385</v>
      </c>
      <c r="E481" s="24"/>
      <c r="F481" s="24"/>
      <c r="G481" s="24"/>
      <c r="H481" s="24"/>
      <c r="I481" s="24"/>
      <c r="J481" s="4"/>
      <c r="K481" s="4" t="s">
        <v>249</v>
      </c>
      <c r="L481" s="34" t="s">
        <v>388</v>
      </c>
      <c r="M481" s="34"/>
      <c r="N481" s="35"/>
      <c r="O481" s="4" t="s">
        <v>249</v>
      </c>
      <c r="P481" s="34" t="s">
        <v>522</v>
      </c>
      <c r="Q481" s="34"/>
      <c r="R481" s="35"/>
      <c r="S481" s="4" t="s">
        <v>249</v>
      </c>
      <c r="T481" s="34" t="s">
        <v>193</v>
      </c>
      <c r="U481" s="34"/>
      <c r="V481" s="25"/>
    </row>
    <row r="482" spans="1:22" ht="15" customHeight="1" x14ac:dyDescent="0.25">
      <c r="A482" s="26"/>
      <c r="B482" s="4"/>
      <c r="C482" s="4" t="s">
        <v>249</v>
      </c>
      <c r="D482" s="48">
        <v>41278</v>
      </c>
      <c r="E482" s="48"/>
      <c r="F482" s="4"/>
      <c r="G482" s="4" t="s">
        <v>249</v>
      </c>
      <c r="H482" s="34" t="s">
        <v>525</v>
      </c>
      <c r="I482" s="34"/>
      <c r="J482" s="4"/>
      <c r="K482" s="4" t="s">
        <v>249</v>
      </c>
      <c r="L482" s="33" t="s">
        <v>521</v>
      </c>
      <c r="M482" s="33"/>
      <c r="N482" s="25"/>
      <c r="O482" s="4" t="s">
        <v>249</v>
      </c>
      <c r="P482" s="33" t="s">
        <v>523</v>
      </c>
      <c r="Q482" s="33"/>
      <c r="R482" s="25"/>
      <c r="S482" s="4" t="s">
        <v>249</v>
      </c>
      <c r="T482" s="33"/>
      <c r="U482" s="33"/>
      <c r="V482" s="25"/>
    </row>
    <row r="483" spans="1:22" ht="15.75" thickBot="1" x14ac:dyDescent="0.3">
      <c r="A483" s="26"/>
      <c r="B483" t="s">
        <v>526</v>
      </c>
      <c r="C483" s="4" t="s">
        <v>249</v>
      </c>
      <c r="D483" s="23" t="s">
        <v>543</v>
      </c>
      <c r="E483" s="23"/>
      <c r="F483" s="4"/>
      <c r="G483" s="4" t="s">
        <v>249</v>
      </c>
      <c r="H483" s="23" t="s">
        <v>527</v>
      </c>
      <c r="I483" s="23"/>
      <c r="J483" s="4"/>
      <c r="K483" s="4" t="s">
        <v>249</v>
      </c>
      <c r="L483" s="23"/>
      <c r="M483" s="23"/>
      <c r="N483" s="25"/>
      <c r="O483" s="4" t="s">
        <v>249</v>
      </c>
      <c r="P483" s="23" t="s">
        <v>524</v>
      </c>
      <c r="Q483" s="23"/>
      <c r="R483" s="25"/>
      <c r="S483" s="4" t="s">
        <v>249</v>
      </c>
      <c r="T483" s="23"/>
      <c r="U483" s="23"/>
      <c r="V483" s="25"/>
    </row>
    <row r="484" spans="1:22" x14ac:dyDescent="0.25">
      <c r="A484" s="26"/>
      <c r="B484" s="13" t="s">
        <v>528</v>
      </c>
      <c r="C484" s="14" t="s">
        <v>249</v>
      </c>
      <c r="D484" s="14" t="s">
        <v>251</v>
      </c>
      <c r="E484" s="15">
        <v>132459</v>
      </c>
      <c r="F484" s="16" t="s">
        <v>249</v>
      </c>
      <c r="G484" s="14" t="s">
        <v>249</v>
      </c>
      <c r="H484" s="14"/>
      <c r="I484" s="15">
        <v>17319</v>
      </c>
      <c r="J484" s="16" t="s">
        <v>249</v>
      </c>
      <c r="K484" s="14" t="s">
        <v>249</v>
      </c>
      <c r="L484" s="14"/>
      <c r="M484" s="15">
        <v>41306</v>
      </c>
      <c r="N484" s="16" t="s">
        <v>249</v>
      </c>
      <c r="O484" s="14" t="s">
        <v>249</v>
      </c>
      <c r="P484" s="14"/>
      <c r="Q484" s="15">
        <v>56437</v>
      </c>
      <c r="R484" s="16" t="s">
        <v>249</v>
      </c>
      <c r="S484" s="14" t="s">
        <v>249</v>
      </c>
      <c r="T484" s="14"/>
      <c r="U484" s="15">
        <v>247521</v>
      </c>
      <c r="V484" s="16" t="s">
        <v>249</v>
      </c>
    </row>
    <row r="485" spans="1:22" x14ac:dyDescent="0.25">
      <c r="A485" s="26"/>
      <c r="B485" s="2" t="s">
        <v>529</v>
      </c>
      <c r="C485" s="4" t="s">
        <v>249</v>
      </c>
      <c r="D485" s="4"/>
      <c r="E485" s="18">
        <v>41320</v>
      </c>
      <c r="F485" t="s">
        <v>249</v>
      </c>
      <c r="G485" s="4" t="s">
        <v>249</v>
      </c>
      <c r="H485" s="4"/>
      <c r="I485" s="22">
        <v>457</v>
      </c>
      <c r="J485" t="s">
        <v>249</v>
      </c>
      <c r="K485" s="4" t="s">
        <v>249</v>
      </c>
      <c r="L485" s="4"/>
      <c r="M485" s="18">
        <v>15278</v>
      </c>
      <c r="N485" t="s">
        <v>249</v>
      </c>
      <c r="O485" s="4" t="s">
        <v>249</v>
      </c>
      <c r="P485" s="4"/>
      <c r="Q485" s="18">
        <v>46573</v>
      </c>
      <c r="R485" t="s">
        <v>249</v>
      </c>
      <c r="S485" s="4" t="s">
        <v>249</v>
      </c>
      <c r="T485" s="4"/>
      <c r="U485" s="18">
        <v>103628</v>
      </c>
      <c r="V485" t="s">
        <v>249</v>
      </c>
    </row>
    <row r="486" spans="1:22" x14ac:dyDescent="0.25">
      <c r="A486" s="26"/>
      <c r="B486" s="13" t="s">
        <v>530</v>
      </c>
      <c r="C486" s="14" t="s">
        <v>249</v>
      </c>
      <c r="D486" s="14"/>
      <c r="E486" s="15">
        <v>21519</v>
      </c>
      <c r="F486" s="16" t="s">
        <v>249</v>
      </c>
      <c r="G486" s="14" t="s">
        <v>249</v>
      </c>
      <c r="H486" s="14"/>
      <c r="I486" s="15">
        <v>5583</v>
      </c>
      <c r="J486" s="16" t="s">
        <v>249</v>
      </c>
      <c r="K486" s="14" t="s">
        <v>249</v>
      </c>
      <c r="L486" s="14"/>
      <c r="M486" s="15">
        <v>41555</v>
      </c>
      <c r="N486" s="16" t="s">
        <v>249</v>
      </c>
      <c r="O486" s="14" t="s">
        <v>249</v>
      </c>
      <c r="P486" s="16"/>
      <c r="Q486" s="38" t="s">
        <v>256</v>
      </c>
      <c r="R486" s="16" t="s">
        <v>249</v>
      </c>
      <c r="S486" s="14" t="s">
        <v>249</v>
      </c>
      <c r="T486" s="14"/>
      <c r="U486" s="15">
        <v>68657</v>
      </c>
      <c r="V486" s="16" t="s">
        <v>249</v>
      </c>
    </row>
    <row r="487" spans="1:22" x14ac:dyDescent="0.25">
      <c r="A487" s="26"/>
      <c r="B487" s="2" t="s">
        <v>531</v>
      </c>
      <c r="C487" s="4" t="s">
        <v>249</v>
      </c>
      <c r="D487" s="4"/>
      <c r="E487" s="18">
        <v>5035</v>
      </c>
      <c r="F487" t="s">
        <v>249</v>
      </c>
      <c r="G487" s="4" t="s">
        <v>249</v>
      </c>
      <c r="H487" s="4"/>
      <c r="I487" s="18">
        <v>1595</v>
      </c>
      <c r="J487" t="s">
        <v>249</v>
      </c>
      <c r="K487" s="4" t="s">
        <v>249</v>
      </c>
      <c r="L487" s="4"/>
      <c r="M487" s="18">
        <v>37510</v>
      </c>
      <c r="N487" t="s">
        <v>249</v>
      </c>
      <c r="O487" s="4" t="s">
        <v>249</v>
      </c>
      <c r="Q487" s="39" t="s">
        <v>256</v>
      </c>
      <c r="R487" t="s">
        <v>249</v>
      </c>
      <c r="S487" s="4" t="s">
        <v>249</v>
      </c>
      <c r="T487" s="4"/>
      <c r="U487" s="18">
        <v>44140</v>
      </c>
      <c r="V487" t="s">
        <v>249</v>
      </c>
    </row>
    <row r="488" spans="1:22" x14ac:dyDescent="0.25">
      <c r="A488" s="26"/>
      <c r="B488" s="13" t="s">
        <v>532</v>
      </c>
      <c r="C488" s="14" t="s">
        <v>249</v>
      </c>
      <c r="D488" s="14"/>
      <c r="E488" s="15">
        <v>20719</v>
      </c>
      <c r="F488" s="16" t="s">
        <v>249</v>
      </c>
      <c r="G488" s="14" t="s">
        <v>249</v>
      </c>
      <c r="H488" s="16"/>
      <c r="I488" s="38" t="s">
        <v>256</v>
      </c>
      <c r="J488" s="16" t="s">
        <v>249</v>
      </c>
      <c r="K488" s="14" t="s">
        <v>249</v>
      </c>
      <c r="L488" s="14"/>
      <c r="M488" s="15">
        <v>7784</v>
      </c>
      <c r="N488" s="16" t="s">
        <v>249</v>
      </c>
      <c r="O488" s="14" t="s">
        <v>249</v>
      </c>
      <c r="P488" s="16"/>
      <c r="Q488" s="38" t="s">
        <v>256</v>
      </c>
      <c r="R488" s="16" t="s">
        <v>249</v>
      </c>
      <c r="S488" s="14" t="s">
        <v>249</v>
      </c>
      <c r="T488" s="14"/>
      <c r="U488" s="15">
        <v>28503</v>
      </c>
      <c r="V488" s="16" t="s">
        <v>249</v>
      </c>
    </row>
    <row r="489" spans="1:22" x14ac:dyDescent="0.25">
      <c r="A489" s="26"/>
      <c r="B489" s="2" t="s">
        <v>533</v>
      </c>
      <c r="C489" s="4" t="s">
        <v>249</v>
      </c>
      <c r="D489" s="4"/>
      <c r="E489" s="18">
        <v>14459</v>
      </c>
      <c r="F489" t="s">
        <v>249</v>
      </c>
      <c r="G489" s="4" t="s">
        <v>249</v>
      </c>
      <c r="I489" s="39" t="s">
        <v>256</v>
      </c>
      <c r="J489" t="s">
        <v>249</v>
      </c>
      <c r="K489" s="4" t="s">
        <v>249</v>
      </c>
      <c r="L489" s="4"/>
      <c r="M489" s="18">
        <v>7313</v>
      </c>
      <c r="N489" t="s">
        <v>249</v>
      </c>
      <c r="O489" s="4" t="s">
        <v>249</v>
      </c>
      <c r="P489" s="4"/>
      <c r="Q489" s="18">
        <v>1751</v>
      </c>
      <c r="R489" t="s">
        <v>249</v>
      </c>
      <c r="S489" s="4" t="s">
        <v>249</v>
      </c>
      <c r="T489" s="4"/>
      <c r="U489" s="18">
        <v>23523</v>
      </c>
      <c r="V489" t="s">
        <v>249</v>
      </c>
    </row>
    <row r="490" spans="1:22" x14ac:dyDescent="0.25">
      <c r="A490" s="26"/>
      <c r="B490" s="13" t="s">
        <v>535</v>
      </c>
      <c r="C490" s="14" t="s">
        <v>249</v>
      </c>
      <c r="D490" s="14"/>
      <c r="E490" s="15">
        <v>5069</v>
      </c>
      <c r="F490" s="16" t="s">
        <v>249</v>
      </c>
      <c r="G490" s="14" t="s">
        <v>249</v>
      </c>
      <c r="H490" s="16"/>
      <c r="I490" s="38" t="s">
        <v>256</v>
      </c>
      <c r="J490" s="16" t="s">
        <v>249</v>
      </c>
      <c r="K490" s="14" t="s">
        <v>249</v>
      </c>
      <c r="L490" s="14"/>
      <c r="M490" s="15">
        <v>11956</v>
      </c>
      <c r="N490" s="16" t="s">
        <v>249</v>
      </c>
      <c r="O490" s="14" t="s">
        <v>249</v>
      </c>
      <c r="P490" s="14"/>
      <c r="Q490" s="15">
        <v>3180</v>
      </c>
      <c r="R490" s="16" t="s">
        <v>249</v>
      </c>
      <c r="S490" s="14" t="s">
        <v>249</v>
      </c>
      <c r="T490" s="14"/>
      <c r="U490" s="15">
        <v>20205</v>
      </c>
      <c r="V490" s="16" t="s">
        <v>249</v>
      </c>
    </row>
    <row r="491" spans="1:22" x14ac:dyDescent="0.25">
      <c r="A491" s="26"/>
      <c r="B491" s="2" t="s">
        <v>541</v>
      </c>
      <c r="C491" s="4" t="s">
        <v>249</v>
      </c>
      <c r="D491" s="4"/>
      <c r="E491" s="18">
        <v>4226</v>
      </c>
      <c r="F491" t="s">
        <v>249</v>
      </c>
      <c r="G491" s="4" t="s">
        <v>249</v>
      </c>
      <c r="H491" s="4"/>
      <c r="I491" s="22">
        <v>847</v>
      </c>
      <c r="J491" t="s">
        <v>249</v>
      </c>
      <c r="K491" s="4" t="s">
        <v>249</v>
      </c>
      <c r="L491" s="4"/>
      <c r="M491" s="18">
        <v>12742</v>
      </c>
      <c r="N491" t="s">
        <v>249</v>
      </c>
      <c r="O491" s="4" t="s">
        <v>249</v>
      </c>
      <c r="P491" s="4"/>
      <c r="Q491" s="22" t="s">
        <v>256</v>
      </c>
      <c r="R491" t="s">
        <v>249</v>
      </c>
      <c r="S491" s="4" t="s">
        <v>249</v>
      </c>
      <c r="T491" s="4"/>
      <c r="U491" s="18">
        <v>17815</v>
      </c>
      <c r="V491" t="s">
        <v>249</v>
      </c>
    </row>
    <row r="492" spans="1:22" x14ac:dyDescent="0.25">
      <c r="A492" s="26"/>
      <c r="B492" s="13" t="s">
        <v>536</v>
      </c>
      <c r="C492" s="14" t="s">
        <v>249</v>
      </c>
      <c r="D492" s="14"/>
      <c r="E492" s="15">
        <v>10242</v>
      </c>
      <c r="F492" s="16" t="s">
        <v>249</v>
      </c>
      <c r="G492" s="14" t="s">
        <v>249</v>
      </c>
      <c r="H492" s="16"/>
      <c r="I492" s="38" t="s">
        <v>256</v>
      </c>
      <c r="J492" s="16" t="s">
        <v>249</v>
      </c>
      <c r="K492" s="14" t="s">
        <v>249</v>
      </c>
      <c r="L492" s="14"/>
      <c r="M492" s="15">
        <v>4377</v>
      </c>
      <c r="N492" s="16" t="s">
        <v>249</v>
      </c>
      <c r="O492" s="14" t="s">
        <v>249</v>
      </c>
      <c r="P492" s="14"/>
      <c r="Q492" s="15">
        <v>2777</v>
      </c>
      <c r="R492" s="16" t="s">
        <v>249</v>
      </c>
      <c r="S492" s="14" t="s">
        <v>249</v>
      </c>
      <c r="T492" s="14"/>
      <c r="U492" s="15">
        <v>17396</v>
      </c>
      <c r="V492" s="16" t="s">
        <v>249</v>
      </c>
    </row>
    <row r="493" spans="1:22" x14ac:dyDescent="0.25">
      <c r="A493" s="26"/>
      <c r="B493" s="2" t="s">
        <v>537</v>
      </c>
      <c r="C493" s="4" t="s">
        <v>249</v>
      </c>
      <c r="D493" s="4"/>
      <c r="E493" s="18">
        <v>6967</v>
      </c>
      <c r="F493" t="s">
        <v>249</v>
      </c>
      <c r="G493" s="4" t="s">
        <v>249</v>
      </c>
      <c r="I493" s="39" t="s">
        <v>256</v>
      </c>
      <c r="J493" t="s">
        <v>249</v>
      </c>
      <c r="K493" s="4" t="s">
        <v>249</v>
      </c>
      <c r="L493" s="4"/>
      <c r="M493" s="18">
        <v>9965</v>
      </c>
      <c r="N493" t="s">
        <v>249</v>
      </c>
      <c r="O493" s="4" t="s">
        <v>249</v>
      </c>
      <c r="Q493" s="39" t="s">
        <v>256</v>
      </c>
      <c r="R493" t="s">
        <v>249</v>
      </c>
      <c r="S493" s="4" t="s">
        <v>249</v>
      </c>
      <c r="T493" s="4"/>
      <c r="U493" s="18">
        <v>16932</v>
      </c>
      <c r="V493" t="s">
        <v>249</v>
      </c>
    </row>
    <row r="494" spans="1:22" x14ac:dyDescent="0.25">
      <c r="A494" s="26"/>
      <c r="B494" s="13" t="s">
        <v>538</v>
      </c>
      <c r="C494" s="14" t="s">
        <v>249</v>
      </c>
      <c r="D494" s="14"/>
      <c r="E494" s="15">
        <v>2865</v>
      </c>
      <c r="F494" s="16" t="s">
        <v>249</v>
      </c>
      <c r="G494" s="14" t="s">
        <v>249</v>
      </c>
      <c r="H494" s="16"/>
      <c r="I494" s="38" t="s">
        <v>256</v>
      </c>
      <c r="J494" s="16" t="s">
        <v>249</v>
      </c>
      <c r="K494" s="14" t="s">
        <v>249</v>
      </c>
      <c r="L494" s="14"/>
      <c r="M494" s="15">
        <v>13749</v>
      </c>
      <c r="N494" s="16" t="s">
        <v>249</v>
      </c>
      <c r="O494" s="14" t="s">
        <v>249</v>
      </c>
      <c r="P494" s="16"/>
      <c r="Q494" s="38" t="s">
        <v>256</v>
      </c>
      <c r="R494" s="16" t="s">
        <v>249</v>
      </c>
      <c r="S494" s="14" t="s">
        <v>249</v>
      </c>
      <c r="T494" s="14"/>
      <c r="U494" s="15">
        <v>16614</v>
      </c>
      <c r="V494" s="16" t="s">
        <v>249</v>
      </c>
    </row>
    <row r="495" spans="1:22" x14ac:dyDescent="0.25">
      <c r="A495" s="26"/>
      <c r="B495" s="2" t="s">
        <v>534</v>
      </c>
      <c r="C495" s="4" t="s">
        <v>249</v>
      </c>
      <c r="D495" s="4"/>
      <c r="E495" s="18">
        <v>2001</v>
      </c>
      <c r="F495" t="s">
        <v>249</v>
      </c>
      <c r="G495" s="4" t="s">
        <v>249</v>
      </c>
      <c r="I495" s="39" t="s">
        <v>256</v>
      </c>
      <c r="J495" t="s">
        <v>249</v>
      </c>
      <c r="K495" s="4" t="s">
        <v>249</v>
      </c>
      <c r="L495" s="4"/>
      <c r="M495" s="18">
        <v>14397</v>
      </c>
      <c r="N495" t="s">
        <v>249</v>
      </c>
      <c r="O495" s="4" t="s">
        <v>249</v>
      </c>
      <c r="Q495" s="39" t="s">
        <v>256</v>
      </c>
      <c r="R495" t="s">
        <v>249</v>
      </c>
      <c r="S495" s="4" t="s">
        <v>249</v>
      </c>
      <c r="T495" s="4"/>
      <c r="U495" s="18">
        <v>16398</v>
      </c>
      <c r="V495" t="s">
        <v>249</v>
      </c>
    </row>
    <row r="496" spans="1:22" x14ac:dyDescent="0.25">
      <c r="A496" s="26"/>
      <c r="B496" s="13" t="s">
        <v>539</v>
      </c>
      <c r="C496" s="14" t="s">
        <v>249</v>
      </c>
      <c r="D496" s="14"/>
      <c r="E496" s="15">
        <v>5463</v>
      </c>
      <c r="F496" s="16" t="s">
        <v>249</v>
      </c>
      <c r="G496" s="14" t="s">
        <v>249</v>
      </c>
      <c r="H496" s="16"/>
      <c r="I496" s="38" t="s">
        <v>256</v>
      </c>
      <c r="J496" s="16" t="s">
        <v>249</v>
      </c>
      <c r="K496" s="14" t="s">
        <v>249</v>
      </c>
      <c r="L496" s="14"/>
      <c r="M496" s="15">
        <v>9007</v>
      </c>
      <c r="N496" s="16" t="s">
        <v>249</v>
      </c>
      <c r="O496" s="14" t="s">
        <v>249</v>
      </c>
      <c r="P496" s="16"/>
      <c r="Q496" s="38" t="s">
        <v>256</v>
      </c>
      <c r="R496" s="16" t="s">
        <v>249</v>
      </c>
      <c r="S496" s="14" t="s">
        <v>249</v>
      </c>
      <c r="T496" s="14"/>
      <c r="U496" s="15">
        <v>14470</v>
      </c>
      <c r="V496" s="16" t="s">
        <v>249</v>
      </c>
    </row>
    <row r="497" spans="1:30" ht="15.75" thickBot="1" x14ac:dyDescent="0.3">
      <c r="A497" s="26"/>
      <c r="B497" s="2" t="s">
        <v>114</v>
      </c>
      <c r="C497" s="4" t="s">
        <v>249</v>
      </c>
      <c r="D497" s="4"/>
      <c r="E497" s="18">
        <v>62916</v>
      </c>
      <c r="F497" t="s">
        <v>249</v>
      </c>
      <c r="G497" s="4" t="s">
        <v>249</v>
      </c>
      <c r="H497" s="4"/>
      <c r="I497" s="18">
        <v>4348</v>
      </c>
      <c r="J497" t="s">
        <v>249</v>
      </c>
      <c r="K497" s="4" t="s">
        <v>249</v>
      </c>
      <c r="L497" s="4"/>
      <c r="M497" s="18">
        <v>64471</v>
      </c>
      <c r="N497" t="s">
        <v>249</v>
      </c>
      <c r="O497" s="4" t="s">
        <v>249</v>
      </c>
      <c r="Q497" s="39" t="s">
        <v>256</v>
      </c>
      <c r="R497" t="s">
        <v>249</v>
      </c>
      <c r="S497" s="4" t="s">
        <v>249</v>
      </c>
      <c r="T497" s="4"/>
      <c r="U497" s="18">
        <v>131735</v>
      </c>
      <c r="V497" t="s">
        <v>249</v>
      </c>
    </row>
    <row r="498" spans="1:30" x14ac:dyDescent="0.25">
      <c r="A498" s="26"/>
      <c r="B498" s="12"/>
      <c r="C498" s="12" t="s">
        <v>249</v>
      </c>
      <c r="D498" s="19"/>
      <c r="E498" s="19"/>
      <c r="F498" s="12"/>
      <c r="G498" s="12" t="s">
        <v>249</v>
      </c>
      <c r="H498" s="19"/>
      <c r="I498" s="19"/>
      <c r="J498" s="12"/>
      <c r="K498" s="12" t="s">
        <v>249</v>
      </c>
      <c r="L498" s="19"/>
      <c r="M498" s="19"/>
      <c r="N498" s="12"/>
      <c r="O498" s="12" t="s">
        <v>249</v>
      </c>
      <c r="P498" s="19"/>
      <c r="Q498" s="19"/>
      <c r="R498" s="12"/>
      <c r="S498" s="12" t="s">
        <v>249</v>
      </c>
      <c r="T498" s="19"/>
      <c r="U498" s="19"/>
      <c r="V498" s="12"/>
    </row>
    <row r="499" spans="1:30" ht="15.75" thickBot="1" x14ac:dyDescent="0.3">
      <c r="A499" s="26"/>
      <c r="B499" s="13"/>
      <c r="C499" s="21" t="s">
        <v>249</v>
      </c>
      <c r="D499" s="14"/>
      <c r="E499" s="49">
        <v>335260</v>
      </c>
      <c r="F499" s="16" t="s">
        <v>249</v>
      </c>
      <c r="G499" s="21" t="s">
        <v>249</v>
      </c>
      <c r="H499" s="14"/>
      <c r="I499" s="15">
        <v>30149</v>
      </c>
      <c r="J499" s="16" t="s">
        <v>249</v>
      </c>
      <c r="K499" s="21" t="s">
        <v>249</v>
      </c>
      <c r="L499" s="14"/>
      <c r="M499" s="15">
        <v>291410</v>
      </c>
      <c r="N499" s="16" t="s">
        <v>249</v>
      </c>
      <c r="O499" s="21" t="s">
        <v>249</v>
      </c>
      <c r="P499" s="14"/>
      <c r="Q499" s="15">
        <v>110718</v>
      </c>
      <c r="R499" s="16" t="s">
        <v>249</v>
      </c>
      <c r="S499" s="21" t="s">
        <v>249</v>
      </c>
      <c r="T499" s="14"/>
      <c r="U499" s="15">
        <v>767537</v>
      </c>
      <c r="V499" s="16" t="s">
        <v>249</v>
      </c>
    </row>
    <row r="500" spans="1:30" ht="15.75" thickTop="1" x14ac:dyDescent="0.25">
      <c r="A500" s="26"/>
      <c r="B500" s="12"/>
      <c r="C500" s="12" t="s">
        <v>249</v>
      </c>
      <c r="D500" s="32"/>
      <c r="E500" s="32"/>
      <c r="F500" s="12"/>
      <c r="G500" s="12" t="s">
        <v>249</v>
      </c>
      <c r="H500" s="32"/>
      <c r="I500" s="32"/>
      <c r="J500" s="12"/>
      <c r="K500" s="12" t="s">
        <v>249</v>
      </c>
      <c r="L500" s="32"/>
      <c r="M500" s="32"/>
      <c r="N500" s="12"/>
      <c r="O500" s="12" t="s">
        <v>249</v>
      </c>
      <c r="P500" s="32"/>
      <c r="Q500" s="32"/>
      <c r="R500" s="12"/>
      <c r="S500" s="12" t="s">
        <v>249</v>
      </c>
      <c r="T500" s="32"/>
      <c r="U500" s="32"/>
      <c r="V500" s="12"/>
    </row>
    <row r="501" spans="1:30" ht="15" customHeight="1" x14ac:dyDescent="0.25">
      <c r="A501" s="26" t="s">
        <v>1037</v>
      </c>
      <c r="B501" s="25" t="s">
        <v>7</v>
      </c>
      <c r="C501" s="25"/>
      <c r="D501" s="25"/>
      <c r="E501" s="25"/>
      <c r="F501" s="25"/>
      <c r="G501" s="25"/>
      <c r="H501" s="25"/>
      <c r="I501" s="25"/>
      <c r="J501" s="25"/>
      <c r="K501" s="25"/>
      <c r="L501" s="25"/>
      <c r="M501" s="25"/>
      <c r="N501" s="25"/>
      <c r="O501" s="25"/>
      <c r="P501" s="25"/>
      <c r="Q501" s="25"/>
      <c r="R501" s="25"/>
      <c r="S501" s="25"/>
      <c r="T501" s="25"/>
      <c r="U501" s="25"/>
      <c r="V501" s="25"/>
      <c r="W501" s="25"/>
      <c r="X501" s="25"/>
      <c r="Y501" s="25"/>
      <c r="Z501" s="25"/>
      <c r="AA501" s="25"/>
      <c r="AB501" s="25"/>
      <c r="AC501" s="25"/>
      <c r="AD501" s="25"/>
    </row>
    <row r="502" spans="1:30" x14ac:dyDescent="0.25">
      <c r="A502" s="26"/>
      <c r="B502" s="29" t="s">
        <v>546</v>
      </c>
      <c r="C502" s="29"/>
      <c r="D502" s="29"/>
      <c r="E502" s="29"/>
      <c r="F502" s="29"/>
      <c r="G502" s="29"/>
      <c r="H502" s="29"/>
      <c r="I502" s="29"/>
      <c r="J502" s="29"/>
      <c r="K502" s="29"/>
      <c r="L502" s="29"/>
      <c r="M502" s="29"/>
      <c r="N502" s="29"/>
      <c r="O502" s="29"/>
      <c r="P502" s="29"/>
      <c r="Q502" s="29"/>
      <c r="R502" s="29"/>
      <c r="S502" s="29"/>
      <c r="T502" s="29"/>
      <c r="U502" s="29"/>
      <c r="V502" s="29"/>
      <c r="W502" s="29"/>
      <c r="X502" s="29"/>
      <c r="Y502" s="29"/>
      <c r="Z502" s="29"/>
      <c r="AA502" s="29"/>
      <c r="AB502" s="29"/>
      <c r="AC502" s="29"/>
      <c r="AD502" s="29"/>
    </row>
    <row r="503" spans="1:30" x14ac:dyDescent="0.25">
      <c r="A503" s="26"/>
      <c r="B503" s="25"/>
      <c r="C503" s="25"/>
      <c r="D503" s="25"/>
      <c r="E503" s="25"/>
      <c r="F503" s="25"/>
      <c r="G503" s="25"/>
      <c r="H503" s="25"/>
      <c r="I503" s="25"/>
      <c r="J503" s="25"/>
      <c r="K503" s="25"/>
      <c r="L503" s="25"/>
      <c r="M503" s="25"/>
      <c r="N503" s="25"/>
      <c r="O503" s="25"/>
      <c r="P503" s="25"/>
      <c r="Q503" s="25"/>
      <c r="R503" s="25"/>
      <c r="S503" s="25"/>
      <c r="T503" s="25"/>
      <c r="U503" s="25"/>
      <c r="V503" s="25"/>
      <c r="W503" s="25"/>
      <c r="X503" s="25"/>
      <c r="Y503" s="25"/>
      <c r="Z503" s="25"/>
      <c r="AA503" s="25"/>
      <c r="AB503" s="25"/>
      <c r="AC503" s="25"/>
      <c r="AD503" s="25"/>
    </row>
    <row r="504" spans="1:30" ht="15.75" x14ac:dyDescent="0.25">
      <c r="A504" s="26"/>
      <c r="B504" s="31"/>
      <c r="C504" s="31"/>
      <c r="D504" s="31"/>
      <c r="E504" s="31"/>
      <c r="F504" s="31"/>
      <c r="G504" s="31"/>
      <c r="H504" s="31"/>
      <c r="I504" s="31"/>
      <c r="J504" s="31"/>
      <c r="K504" s="31"/>
      <c r="L504" s="31"/>
      <c r="M504" s="31"/>
      <c r="N504" s="31"/>
      <c r="O504" s="31"/>
      <c r="P504" s="31"/>
      <c r="Q504" s="31"/>
      <c r="R504" s="31"/>
      <c r="S504" s="31"/>
      <c r="T504" s="31"/>
      <c r="U504" s="31"/>
      <c r="V504" s="31"/>
      <c r="W504" s="31"/>
      <c r="X504" s="31"/>
      <c r="Y504" s="31"/>
      <c r="Z504" s="31"/>
      <c r="AA504" s="31"/>
      <c r="AB504" s="31"/>
      <c r="AC504" s="31"/>
      <c r="AD504" s="31"/>
    </row>
    <row r="505" spans="1:30" x14ac:dyDescent="0.25">
      <c r="A505" s="26"/>
      <c r="B505" s="25"/>
      <c r="C505" s="25"/>
      <c r="D505" s="25"/>
      <c r="E505" s="25"/>
      <c r="F505" s="25"/>
      <c r="G505" s="25"/>
      <c r="H505" s="25"/>
      <c r="I505" s="25"/>
      <c r="J505" s="25"/>
      <c r="K505" s="25"/>
      <c r="L505" s="25"/>
      <c r="M505" s="25"/>
      <c r="N505" s="25"/>
      <c r="O505" s="25"/>
      <c r="P505" s="25"/>
      <c r="Q505" s="25"/>
      <c r="R505" s="25"/>
      <c r="S505" s="25"/>
      <c r="T505" s="25"/>
      <c r="U505" s="25"/>
      <c r="V505" s="25"/>
      <c r="W505" s="25"/>
      <c r="X505" s="25"/>
      <c r="Y505" s="25"/>
      <c r="Z505" s="25"/>
      <c r="AA505" s="25"/>
      <c r="AB505" s="25"/>
      <c r="AC505" s="25"/>
      <c r="AD505" s="25"/>
    </row>
    <row r="506" spans="1:30" x14ac:dyDescent="0.25">
      <c r="A506" s="26"/>
      <c r="B506" s="4"/>
      <c r="C506" s="4"/>
      <c r="D506" s="4"/>
      <c r="E506" s="4"/>
      <c r="F506" s="4"/>
      <c r="G506" s="4"/>
      <c r="H506" s="4"/>
      <c r="I506" s="4"/>
      <c r="J506" s="4"/>
      <c r="K506" s="4"/>
      <c r="L506" s="4"/>
      <c r="M506" s="4"/>
      <c r="N506" s="4"/>
    </row>
    <row r="507" spans="1:30" ht="15.75" thickBot="1" x14ac:dyDescent="0.3">
      <c r="A507" s="26"/>
      <c r="B507" s="4"/>
      <c r="C507" s="4" t="s">
        <v>249</v>
      </c>
      <c r="D507" s="23">
        <v>2013</v>
      </c>
      <c r="E507" s="23"/>
      <c r="F507" s="4"/>
      <c r="G507" s="4"/>
      <c r="H507" s="23">
        <v>2012</v>
      </c>
      <c r="I507" s="23"/>
      <c r="J507" s="4"/>
      <c r="K507" s="4"/>
      <c r="L507" s="23">
        <v>2011</v>
      </c>
      <c r="M507" s="23"/>
      <c r="N507" s="4"/>
    </row>
    <row r="508" spans="1:30" x14ac:dyDescent="0.25">
      <c r="A508" s="26"/>
      <c r="B508" s="13" t="s">
        <v>547</v>
      </c>
      <c r="C508" s="14" t="s">
        <v>249</v>
      </c>
      <c r="D508" s="14" t="s">
        <v>251</v>
      </c>
      <c r="E508" s="15">
        <v>5267</v>
      </c>
      <c r="F508" s="16" t="s">
        <v>249</v>
      </c>
      <c r="G508" s="14"/>
      <c r="H508" s="14"/>
      <c r="I508" s="15">
        <v>3535</v>
      </c>
      <c r="J508" s="16" t="s">
        <v>249</v>
      </c>
      <c r="K508" s="14"/>
      <c r="L508" s="14"/>
      <c r="M508" s="15">
        <v>2157</v>
      </c>
      <c r="N508" s="16" t="s">
        <v>249</v>
      </c>
    </row>
    <row r="509" spans="1:30" x14ac:dyDescent="0.25">
      <c r="A509" s="26"/>
      <c r="B509" s="2" t="s">
        <v>548</v>
      </c>
      <c r="C509" s="4" t="s">
        <v>249</v>
      </c>
      <c r="D509" s="4"/>
      <c r="E509" s="18">
        <v>1433</v>
      </c>
      <c r="F509" t="s">
        <v>249</v>
      </c>
      <c r="G509" s="4"/>
      <c r="H509" s="4"/>
      <c r="I509" s="18">
        <v>2022</v>
      </c>
      <c r="J509" t="s">
        <v>249</v>
      </c>
      <c r="K509" s="4"/>
      <c r="L509" s="4"/>
      <c r="M509" s="18">
        <v>2754</v>
      </c>
      <c r="N509" t="s">
        <v>249</v>
      </c>
    </row>
    <row r="510" spans="1:30" ht="30.75" thickBot="1" x14ac:dyDescent="0.3">
      <c r="A510" s="26"/>
      <c r="B510" s="13" t="s">
        <v>549</v>
      </c>
      <c r="C510" s="14" t="s">
        <v>249</v>
      </c>
      <c r="D510" s="14"/>
      <c r="E510" s="17" t="s">
        <v>550</v>
      </c>
      <c r="F510" s="16" t="s">
        <v>253</v>
      </c>
      <c r="G510" s="14"/>
      <c r="H510" s="14"/>
      <c r="I510" s="17" t="s">
        <v>551</v>
      </c>
      <c r="J510" s="16" t="s">
        <v>253</v>
      </c>
      <c r="K510" s="14"/>
      <c r="L510" s="14"/>
      <c r="M510" s="17" t="s">
        <v>552</v>
      </c>
      <c r="N510" s="16" t="s">
        <v>253</v>
      </c>
    </row>
    <row r="511" spans="1:30" x14ac:dyDescent="0.25">
      <c r="A511" s="26"/>
      <c r="B511" s="12"/>
      <c r="C511" s="12" t="s">
        <v>249</v>
      </c>
      <c r="D511" s="19"/>
      <c r="E511" s="19"/>
      <c r="F511" s="12"/>
      <c r="G511" s="12"/>
      <c r="H511" s="19"/>
      <c r="I511" s="19"/>
      <c r="J511" s="12"/>
      <c r="K511" s="12"/>
      <c r="L511" s="19"/>
      <c r="M511" s="19"/>
      <c r="N511" s="12"/>
    </row>
    <row r="512" spans="1:30" ht="15.75" thickBot="1" x14ac:dyDescent="0.3">
      <c r="A512" s="26"/>
      <c r="B512" s="2" t="s">
        <v>553</v>
      </c>
      <c r="C512" s="20" t="s">
        <v>249</v>
      </c>
      <c r="D512" s="4" t="s">
        <v>251</v>
      </c>
      <c r="E512" s="18">
        <v>2637</v>
      </c>
      <c r="F512" t="s">
        <v>249</v>
      </c>
      <c r="G512" s="20"/>
      <c r="H512" s="4"/>
      <c r="I512" s="18">
        <v>5267</v>
      </c>
      <c r="J512" t="s">
        <v>249</v>
      </c>
      <c r="K512" s="20"/>
      <c r="L512" s="4"/>
      <c r="M512" s="18">
        <v>3535</v>
      </c>
      <c r="N512" t="s">
        <v>249</v>
      </c>
    </row>
    <row r="513" spans="1:13" ht="15.75" thickTop="1" x14ac:dyDescent="0.25">
      <c r="A513" s="26"/>
      <c r="B513" s="12"/>
      <c r="C513" s="12" t="s">
        <v>249</v>
      </c>
      <c r="D513" s="32"/>
      <c r="E513" s="32"/>
      <c r="F513" s="12"/>
      <c r="G513" s="12"/>
      <c r="H513" s="32"/>
      <c r="I513" s="32"/>
      <c r="J513" s="12"/>
      <c r="K513" s="12"/>
      <c r="L513" s="32"/>
      <c r="M513" s="32"/>
    </row>
  </sheetData>
  <mergeCells count="705">
    <mergeCell ref="A501:A513"/>
    <mergeCell ref="B501:AD501"/>
    <mergeCell ref="B502:AD502"/>
    <mergeCell ref="B503:AD503"/>
    <mergeCell ref="B504:AD504"/>
    <mergeCell ref="B505:AD505"/>
    <mergeCell ref="A449:A500"/>
    <mergeCell ref="B449:AD449"/>
    <mergeCell ref="B450:AD450"/>
    <mergeCell ref="B451:AD451"/>
    <mergeCell ref="B452:AD452"/>
    <mergeCell ref="B453:AD453"/>
    <mergeCell ref="B477:AD477"/>
    <mergeCell ref="B478:AD478"/>
    <mergeCell ref="B385:AD385"/>
    <mergeCell ref="B386:AD386"/>
    <mergeCell ref="B416:AD416"/>
    <mergeCell ref="B417:AD417"/>
    <mergeCell ref="B418:AD418"/>
    <mergeCell ref="B419:AD419"/>
    <mergeCell ref="A347:A448"/>
    <mergeCell ref="B347:AD347"/>
    <mergeCell ref="B348:AD348"/>
    <mergeCell ref="B349:AD349"/>
    <mergeCell ref="B350:AD350"/>
    <mergeCell ref="B351:AD351"/>
    <mergeCell ref="B381:AD381"/>
    <mergeCell ref="B382:AD382"/>
    <mergeCell ref="B383:AD383"/>
    <mergeCell ref="B384:AD384"/>
    <mergeCell ref="B312:AD312"/>
    <mergeCell ref="B313:AD313"/>
    <mergeCell ref="A329:A346"/>
    <mergeCell ref="B329:AD329"/>
    <mergeCell ref="B330:AD330"/>
    <mergeCell ref="B331:AD331"/>
    <mergeCell ref="B332:AD332"/>
    <mergeCell ref="B333:AD333"/>
    <mergeCell ref="B274:AD274"/>
    <mergeCell ref="B275:AD275"/>
    <mergeCell ref="A290:A328"/>
    <mergeCell ref="B290:AD290"/>
    <mergeCell ref="B291:AD291"/>
    <mergeCell ref="B292:AD292"/>
    <mergeCell ref="B293:AD293"/>
    <mergeCell ref="B294:AD294"/>
    <mergeCell ref="B310:AD310"/>
    <mergeCell ref="B311:AD311"/>
    <mergeCell ref="A251:A289"/>
    <mergeCell ref="B251:AD251"/>
    <mergeCell ref="B252:AD252"/>
    <mergeCell ref="B253:AD253"/>
    <mergeCell ref="B254:AD254"/>
    <mergeCell ref="B255:AD255"/>
    <mergeCell ref="B270:AD270"/>
    <mergeCell ref="B271:AD271"/>
    <mergeCell ref="B272:AD272"/>
    <mergeCell ref="B273:AD273"/>
    <mergeCell ref="A223:A250"/>
    <mergeCell ref="B223:AD223"/>
    <mergeCell ref="B224:AD224"/>
    <mergeCell ref="B225:AD225"/>
    <mergeCell ref="B226:AD226"/>
    <mergeCell ref="B227:AD227"/>
    <mergeCell ref="A207:A222"/>
    <mergeCell ref="B207:AD207"/>
    <mergeCell ref="B208:AD208"/>
    <mergeCell ref="B209:AD209"/>
    <mergeCell ref="B210:AD210"/>
    <mergeCell ref="B211:AD211"/>
    <mergeCell ref="B187:AD187"/>
    <mergeCell ref="B188:AD188"/>
    <mergeCell ref="B189:AD189"/>
    <mergeCell ref="B190:AD190"/>
    <mergeCell ref="B191:AD191"/>
    <mergeCell ref="B192:AD192"/>
    <mergeCell ref="B150:AD150"/>
    <mergeCell ref="B151:AD151"/>
    <mergeCell ref="B152:AD152"/>
    <mergeCell ref="B153:AD153"/>
    <mergeCell ref="A168:A206"/>
    <mergeCell ref="B168:AD168"/>
    <mergeCell ref="B169:AD169"/>
    <mergeCell ref="B170:AD170"/>
    <mergeCell ref="B171:AD171"/>
    <mergeCell ref="B172:AD172"/>
    <mergeCell ref="B102:AD102"/>
    <mergeCell ref="B103:AD103"/>
    <mergeCell ref="B128:AD128"/>
    <mergeCell ref="B129:AD129"/>
    <mergeCell ref="A131:A167"/>
    <mergeCell ref="B131:AD131"/>
    <mergeCell ref="B132:AD132"/>
    <mergeCell ref="B133:AD133"/>
    <mergeCell ref="B134:AD134"/>
    <mergeCell ref="B135:AD135"/>
    <mergeCell ref="A69:A130"/>
    <mergeCell ref="B69:AD69"/>
    <mergeCell ref="B70:AD70"/>
    <mergeCell ref="B71:AD71"/>
    <mergeCell ref="B72:AD72"/>
    <mergeCell ref="B73:AD73"/>
    <mergeCell ref="B98:AD98"/>
    <mergeCell ref="B99:AD99"/>
    <mergeCell ref="B100:AD100"/>
    <mergeCell ref="B101:AD101"/>
    <mergeCell ref="B6:AD6"/>
    <mergeCell ref="B7:AD7"/>
    <mergeCell ref="B8:AD8"/>
    <mergeCell ref="A35:A68"/>
    <mergeCell ref="B35:AD35"/>
    <mergeCell ref="B36:AD36"/>
    <mergeCell ref="B37:AD37"/>
    <mergeCell ref="B38:AD38"/>
    <mergeCell ref="B39:AD39"/>
    <mergeCell ref="D507:E507"/>
    <mergeCell ref="H507:I507"/>
    <mergeCell ref="L507:M507"/>
    <mergeCell ref="A1:A2"/>
    <mergeCell ref="B1:AD1"/>
    <mergeCell ref="B2:AD2"/>
    <mergeCell ref="B3:AD3"/>
    <mergeCell ref="A4:A34"/>
    <mergeCell ref="B4:AD4"/>
    <mergeCell ref="B5:AD5"/>
    <mergeCell ref="T481:U483"/>
    <mergeCell ref="V481:V483"/>
    <mergeCell ref="D482:E482"/>
    <mergeCell ref="H482:I482"/>
    <mergeCell ref="D483:E483"/>
    <mergeCell ref="H483:I483"/>
    <mergeCell ref="D480:U480"/>
    <mergeCell ref="D481:I481"/>
    <mergeCell ref="L481:M481"/>
    <mergeCell ref="L482:M482"/>
    <mergeCell ref="L483:M483"/>
    <mergeCell ref="N481:N483"/>
    <mergeCell ref="P481:Q481"/>
    <mergeCell ref="P482:Q482"/>
    <mergeCell ref="P483:Q483"/>
    <mergeCell ref="R481:R483"/>
    <mergeCell ref="R456:R458"/>
    <mergeCell ref="T456:U458"/>
    <mergeCell ref="V456:V458"/>
    <mergeCell ref="D457:E457"/>
    <mergeCell ref="H457:I457"/>
    <mergeCell ref="D458:E458"/>
    <mergeCell ref="H458:I458"/>
    <mergeCell ref="D456:I456"/>
    <mergeCell ref="L456:M456"/>
    <mergeCell ref="L457:M457"/>
    <mergeCell ref="L458:M458"/>
    <mergeCell ref="N456:N458"/>
    <mergeCell ref="P456:Q456"/>
    <mergeCell ref="P457:Q457"/>
    <mergeCell ref="P458:Q458"/>
    <mergeCell ref="C441:F441"/>
    <mergeCell ref="G441:J441"/>
    <mergeCell ref="K441:N441"/>
    <mergeCell ref="O441:R441"/>
    <mergeCell ref="S441:V441"/>
    <mergeCell ref="D455:U455"/>
    <mergeCell ref="V421:V425"/>
    <mergeCell ref="C433:F433"/>
    <mergeCell ref="G433:J433"/>
    <mergeCell ref="K433:N433"/>
    <mergeCell ref="O433:R433"/>
    <mergeCell ref="S433:V433"/>
    <mergeCell ref="R421:R425"/>
    <mergeCell ref="S421:S425"/>
    <mergeCell ref="T421:U421"/>
    <mergeCell ref="T422:U422"/>
    <mergeCell ref="T423:U423"/>
    <mergeCell ref="T424:U424"/>
    <mergeCell ref="T425:U425"/>
    <mergeCell ref="N421:N425"/>
    <mergeCell ref="O421:O425"/>
    <mergeCell ref="P421:Q421"/>
    <mergeCell ref="P422:Q422"/>
    <mergeCell ref="P423:Q423"/>
    <mergeCell ref="P424:Q424"/>
    <mergeCell ref="P425:Q425"/>
    <mergeCell ref="J421:J425"/>
    <mergeCell ref="K421:K425"/>
    <mergeCell ref="L421:M421"/>
    <mergeCell ref="L422:M422"/>
    <mergeCell ref="L423:M423"/>
    <mergeCell ref="L424:M424"/>
    <mergeCell ref="L425:M425"/>
    <mergeCell ref="D424:E424"/>
    <mergeCell ref="D425:E425"/>
    <mergeCell ref="F421:F425"/>
    <mergeCell ref="G421:G425"/>
    <mergeCell ref="H421:I421"/>
    <mergeCell ref="H422:I422"/>
    <mergeCell ref="H423:I423"/>
    <mergeCell ref="H424:I424"/>
    <mergeCell ref="H425:I425"/>
    <mergeCell ref="C408:F408"/>
    <mergeCell ref="G408:J408"/>
    <mergeCell ref="K408:N408"/>
    <mergeCell ref="O408:R408"/>
    <mergeCell ref="S408:V408"/>
    <mergeCell ref="B421:B425"/>
    <mergeCell ref="C421:C425"/>
    <mergeCell ref="D421:E421"/>
    <mergeCell ref="D422:E422"/>
    <mergeCell ref="D423:E423"/>
    <mergeCell ref="V388:V392"/>
    <mergeCell ref="C400:F400"/>
    <mergeCell ref="G400:J400"/>
    <mergeCell ref="K400:N400"/>
    <mergeCell ref="O400:R400"/>
    <mergeCell ref="S400:V400"/>
    <mergeCell ref="R388:R392"/>
    <mergeCell ref="S388:S392"/>
    <mergeCell ref="T388:U388"/>
    <mergeCell ref="T389:U389"/>
    <mergeCell ref="T390:U390"/>
    <mergeCell ref="T391:U391"/>
    <mergeCell ref="T392:U392"/>
    <mergeCell ref="N388:N392"/>
    <mergeCell ref="O388:O392"/>
    <mergeCell ref="P388:Q388"/>
    <mergeCell ref="P389:Q389"/>
    <mergeCell ref="P390:Q390"/>
    <mergeCell ref="P391:Q391"/>
    <mergeCell ref="P392:Q392"/>
    <mergeCell ref="J388:J392"/>
    <mergeCell ref="K388:K392"/>
    <mergeCell ref="L388:M388"/>
    <mergeCell ref="L389:M389"/>
    <mergeCell ref="L390:M390"/>
    <mergeCell ref="L391:M391"/>
    <mergeCell ref="L392:M392"/>
    <mergeCell ref="D391:E391"/>
    <mergeCell ref="D392:E392"/>
    <mergeCell ref="F388:F392"/>
    <mergeCell ref="G388:G392"/>
    <mergeCell ref="H388:I388"/>
    <mergeCell ref="H389:I389"/>
    <mergeCell ref="H390:I390"/>
    <mergeCell ref="H391:I391"/>
    <mergeCell ref="H392:I392"/>
    <mergeCell ref="C373:F373"/>
    <mergeCell ref="G373:J373"/>
    <mergeCell ref="K373:N373"/>
    <mergeCell ref="O373:R373"/>
    <mergeCell ref="S373:V373"/>
    <mergeCell ref="B388:B392"/>
    <mergeCell ref="C388:C392"/>
    <mergeCell ref="D388:E388"/>
    <mergeCell ref="D389:E389"/>
    <mergeCell ref="D390:E390"/>
    <mergeCell ref="V353:V357"/>
    <mergeCell ref="C365:F365"/>
    <mergeCell ref="G365:J365"/>
    <mergeCell ref="K365:N365"/>
    <mergeCell ref="O365:R365"/>
    <mergeCell ref="S365:V365"/>
    <mergeCell ref="R353:R357"/>
    <mergeCell ref="S353:S357"/>
    <mergeCell ref="T353:U353"/>
    <mergeCell ref="T354:U354"/>
    <mergeCell ref="T355:U355"/>
    <mergeCell ref="T356:U356"/>
    <mergeCell ref="T357:U357"/>
    <mergeCell ref="N353:N357"/>
    <mergeCell ref="O353:O357"/>
    <mergeCell ref="P353:Q353"/>
    <mergeCell ref="P354:Q354"/>
    <mergeCell ref="P355:Q355"/>
    <mergeCell ref="P356:Q356"/>
    <mergeCell ref="P357:Q357"/>
    <mergeCell ref="J353:J357"/>
    <mergeCell ref="K353:K357"/>
    <mergeCell ref="L353:M353"/>
    <mergeCell ref="L354:M354"/>
    <mergeCell ref="L355:M355"/>
    <mergeCell ref="L356:M356"/>
    <mergeCell ref="L357:M357"/>
    <mergeCell ref="D357:E357"/>
    <mergeCell ref="F353:F357"/>
    <mergeCell ref="G353:G357"/>
    <mergeCell ref="H353:I353"/>
    <mergeCell ref="H354:I354"/>
    <mergeCell ref="H355:I355"/>
    <mergeCell ref="H356:I356"/>
    <mergeCell ref="H357:I357"/>
    <mergeCell ref="O336:O337"/>
    <mergeCell ref="P336:Q336"/>
    <mergeCell ref="P337:Q337"/>
    <mergeCell ref="R336:R337"/>
    <mergeCell ref="B353:B357"/>
    <mergeCell ref="C353:C357"/>
    <mergeCell ref="D353:E353"/>
    <mergeCell ref="D354:E354"/>
    <mergeCell ref="D355:E355"/>
    <mergeCell ref="D356:E356"/>
    <mergeCell ref="H337:I337"/>
    <mergeCell ref="J336:J337"/>
    <mergeCell ref="K336:K337"/>
    <mergeCell ref="L336:M336"/>
    <mergeCell ref="L337:M337"/>
    <mergeCell ref="N336:N337"/>
    <mergeCell ref="R315:R319"/>
    <mergeCell ref="D335:I335"/>
    <mergeCell ref="L335:Q335"/>
    <mergeCell ref="B336:B337"/>
    <mergeCell ref="C336:C337"/>
    <mergeCell ref="D336:E336"/>
    <mergeCell ref="D337:E337"/>
    <mergeCell ref="F336:F337"/>
    <mergeCell ref="G336:G337"/>
    <mergeCell ref="H336:I336"/>
    <mergeCell ref="N315:N319"/>
    <mergeCell ref="O315:O319"/>
    <mergeCell ref="P315:Q315"/>
    <mergeCell ref="P316:Q316"/>
    <mergeCell ref="P317:Q317"/>
    <mergeCell ref="P318:Q318"/>
    <mergeCell ref="P319:Q319"/>
    <mergeCell ref="K315:K319"/>
    <mergeCell ref="L315:M315"/>
    <mergeCell ref="L316:M316"/>
    <mergeCell ref="L317:M317"/>
    <mergeCell ref="L318:M318"/>
    <mergeCell ref="L319:M319"/>
    <mergeCell ref="H315:I315"/>
    <mergeCell ref="H316:I316"/>
    <mergeCell ref="H317:I317"/>
    <mergeCell ref="H318:I318"/>
    <mergeCell ref="H319:I319"/>
    <mergeCell ref="J315:J319"/>
    <mergeCell ref="R296:R300"/>
    <mergeCell ref="B315:B319"/>
    <mergeCell ref="C315:C319"/>
    <mergeCell ref="D315:E315"/>
    <mergeCell ref="D316:E316"/>
    <mergeCell ref="D317:E317"/>
    <mergeCell ref="D318:E318"/>
    <mergeCell ref="D319:E319"/>
    <mergeCell ref="F315:F319"/>
    <mergeCell ref="G315:G319"/>
    <mergeCell ref="N296:N300"/>
    <mergeCell ref="O296:O300"/>
    <mergeCell ref="P296:Q296"/>
    <mergeCell ref="P297:Q297"/>
    <mergeCell ref="P298:Q298"/>
    <mergeCell ref="P299:Q299"/>
    <mergeCell ref="P300:Q300"/>
    <mergeCell ref="K296:K300"/>
    <mergeCell ref="L296:M296"/>
    <mergeCell ref="L297:M297"/>
    <mergeCell ref="L298:M298"/>
    <mergeCell ref="L299:M299"/>
    <mergeCell ref="L300:M300"/>
    <mergeCell ref="H296:I296"/>
    <mergeCell ref="H297:I297"/>
    <mergeCell ref="H298:I298"/>
    <mergeCell ref="H299:I299"/>
    <mergeCell ref="H300:I300"/>
    <mergeCell ref="J296:J300"/>
    <mergeCell ref="R277:R280"/>
    <mergeCell ref="B296:B300"/>
    <mergeCell ref="C296:C300"/>
    <mergeCell ref="D296:E296"/>
    <mergeCell ref="D297:E297"/>
    <mergeCell ref="D298:E298"/>
    <mergeCell ref="D299:E299"/>
    <mergeCell ref="D300:E300"/>
    <mergeCell ref="F296:F300"/>
    <mergeCell ref="G296:G300"/>
    <mergeCell ref="N277:N280"/>
    <mergeCell ref="O277:O280"/>
    <mergeCell ref="P277:Q277"/>
    <mergeCell ref="P278:Q278"/>
    <mergeCell ref="P279:Q279"/>
    <mergeCell ref="P280:Q280"/>
    <mergeCell ref="H278:I278"/>
    <mergeCell ref="H279:I279"/>
    <mergeCell ref="H280:I280"/>
    <mergeCell ref="J277:J280"/>
    <mergeCell ref="K277:K280"/>
    <mergeCell ref="L277:M277"/>
    <mergeCell ref="L278:M278"/>
    <mergeCell ref="L279:M279"/>
    <mergeCell ref="L280:M280"/>
    <mergeCell ref="R257:R260"/>
    <mergeCell ref="B277:B280"/>
    <mergeCell ref="C277:C280"/>
    <mergeCell ref="D277:E277"/>
    <mergeCell ref="D278:E278"/>
    <mergeCell ref="D279:E279"/>
    <mergeCell ref="D280:E280"/>
    <mergeCell ref="F277:F280"/>
    <mergeCell ref="G277:G280"/>
    <mergeCell ref="H277:I277"/>
    <mergeCell ref="N257:N260"/>
    <mergeCell ref="O257:O260"/>
    <mergeCell ref="P257:Q257"/>
    <mergeCell ref="P258:Q258"/>
    <mergeCell ref="P259:Q259"/>
    <mergeCell ref="P260:Q260"/>
    <mergeCell ref="J257:J260"/>
    <mergeCell ref="K257:K260"/>
    <mergeCell ref="L257:M257"/>
    <mergeCell ref="L258:M258"/>
    <mergeCell ref="L259:M259"/>
    <mergeCell ref="L260:M260"/>
    <mergeCell ref="F257:F260"/>
    <mergeCell ref="G257:G260"/>
    <mergeCell ref="H257:I257"/>
    <mergeCell ref="H258:I258"/>
    <mergeCell ref="H259:I259"/>
    <mergeCell ref="H260:I260"/>
    <mergeCell ref="B257:B260"/>
    <mergeCell ref="C257:C260"/>
    <mergeCell ref="D257:E257"/>
    <mergeCell ref="D258:E258"/>
    <mergeCell ref="D259:E259"/>
    <mergeCell ref="D260:E260"/>
    <mergeCell ref="AA197:AD197"/>
    <mergeCell ref="D213:E213"/>
    <mergeCell ref="H213:I213"/>
    <mergeCell ref="D229:E229"/>
    <mergeCell ref="H229:I229"/>
    <mergeCell ref="C240:F240"/>
    <mergeCell ref="G240:J240"/>
    <mergeCell ref="C197:F197"/>
    <mergeCell ref="G197:J197"/>
    <mergeCell ref="K197:N197"/>
    <mergeCell ref="O197:R197"/>
    <mergeCell ref="S197:V197"/>
    <mergeCell ref="W197:Z197"/>
    <mergeCell ref="Z194:Z196"/>
    <mergeCell ref="AA194:AA196"/>
    <mergeCell ref="AB194:AC194"/>
    <mergeCell ref="AB195:AC195"/>
    <mergeCell ref="AB196:AC196"/>
    <mergeCell ref="AD194:AD196"/>
    <mergeCell ref="S194:S196"/>
    <mergeCell ref="T194:U196"/>
    <mergeCell ref="V194:V196"/>
    <mergeCell ref="W194:W196"/>
    <mergeCell ref="X194:Y194"/>
    <mergeCell ref="X195:Y195"/>
    <mergeCell ref="X196:Y196"/>
    <mergeCell ref="N194:N196"/>
    <mergeCell ref="O194:O196"/>
    <mergeCell ref="P194:Q194"/>
    <mergeCell ref="P195:Q195"/>
    <mergeCell ref="P196:Q196"/>
    <mergeCell ref="R194:R196"/>
    <mergeCell ref="H196:I196"/>
    <mergeCell ref="J194:J196"/>
    <mergeCell ref="K194:K196"/>
    <mergeCell ref="L194:M194"/>
    <mergeCell ref="L195:M195"/>
    <mergeCell ref="L196:M196"/>
    <mergeCell ref="AA177:AD177"/>
    <mergeCell ref="B194:B196"/>
    <mergeCell ref="C194:C196"/>
    <mergeCell ref="D194:E194"/>
    <mergeCell ref="D195:E195"/>
    <mergeCell ref="D196:E196"/>
    <mergeCell ref="F194:F196"/>
    <mergeCell ref="G194:G196"/>
    <mergeCell ref="H194:I194"/>
    <mergeCell ref="H195:I195"/>
    <mergeCell ref="C177:F177"/>
    <mergeCell ref="G177:J177"/>
    <mergeCell ref="K177:N177"/>
    <mergeCell ref="O177:R177"/>
    <mergeCell ref="S177:V177"/>
    <mergeCell ref="W177:Z177"/>
    <mergeCell ref="Z174:Z176"/>
    <mergeCell ref="AA174:AA176"/>
    <mergeCell ref="AB174:AC174"/>
    <mergeCell ref="AB175:AC175"/>
    <mergeCell ref="AB176:AC176"/>
    <mergeCell ref="AD174:AD176"/>
    <mergeCell ref="S174:S176"/>
    <mergeCell ref="T174:U176"/>
    <mergeCell ref="V174:V176"/>
    <mergeCell ref="W174:W176"/>
    <mergeCell ref="X174:Y174"/>
    <mergeCell ref="X175:Y175"/>
    <mergeCell ref="X176:Y176"/>
    <mergeCell ref="N174:N176"/>
    <mergeCell ref="O174:O176"/>
    <mergeCell ref="P174:Q174"/>
    <mergeCell ref="P175:Q175"/>
    <mergeCell ref="P176:Q176"/>
    <mergeCell ref="R174:R176"/>
    <mergeCell ref="H176:I176"/>
    <mergeCell ref="J174:J176"/>
    <mergeCell ref="K174:K176"/>
    <mergeCell ref="L174:M174"/>
    <mergeCell ref="L175:M175"/>
    <mergeCell ref="L176:M176"/>
    <mergeCell ref="AD155:AD157"/>
    <mergeCell ref="B174:B176"/>
    <mergeCell ref="C174:C176"/>
    <mergeCell ref="D174:E174"/>
    <mergeCell ref="D175:E175"/>
    <mergeCell ref="D176:E176"/>
    <mergeCell ref="F174:F176"/>
    <mergeCell ref="G174:G176"/>
    <mergeCell ref="H174:I174"/>
    <mergeCell ref="H175:I175"/>
    <mergeCell ref="V155:V157"/>
    <mergeCell ref="W155:W157"/>
    <mergeCell ref="X155:Y157"/>
    <mergeCell ref="Z155:Z157"/>
    <mergeCell ref="AA155:AA157"/>
    <mergeCell ref="AB155:AC157"/>
    <mergeCell ref="P155:Q155"/>
    <mergeCell ref="P156:Q156"/>
    <mergeCell ref="P157:Q157"/>
    <mergeCell ref="R155:R157"/>
    <mergeCell ref="S155:S157"/>
    <mergeCell ref="T155:U157"/>
    <mergeCell ref="K155:K157"/>
    <mergeCell ref="L155:M155"/>
    <mergeCell ref="L156:M156"/>
    <mergeCell ref="L157:M157"/>
    <mergeCell ref="N155:N157"/>
    <mergeCell ref="O155:O157"/>
    <mergeCell ref="AD137:AD139"/>
    <mergeCell ref="B155:B157"/>
    <mergeCell ref="C155:C157"/>
    <mergeCell ref="D155:E157"/>
    <mergeCell ref="F155:F157"/>
    <mergeCell ref="G155:G157"/>
    <mergeCell ref="H155:I155"/>
    <mergeCell ref="H156:I156"/>
    <mergeCell ref="H157:I157"/>
    <mergeCell ref="J155:J157"/>
    <mergeCell ref="V137:V139"/>
    <mergeCell ref="W137:W139"/>
    <mergeCell ref="X137:Y139"/>
    <mergeCell ref="Z137:Z139"/>
    <mergeCell ref="AA137:AA139"/>
    <mergeCell ref="AB137:AC139"/>
    <mergeCell ref="P137:Q137"/>
    <mergeCell ref="P138:Q138"/>
    <mergeCell ref="P139:Q139"/>
    <mergeCell ref="R137:R139"/>
    <mergeCell ref="S137:S139"/>
    <mergeCell ref="T137:U139"/>
    <mergeCell ref="K137:K139"/>
    <mergeCell ref="L137:M137"/>
    <mergeCell ref="L138:M138"/>
    <mergeCell ref="L139:M139"/>
    <mergeCell ref="N137:N139"/>
    <mergeCell ref="O137:O139"/>
    <mergeCell ref="AA120:AD120"/>
    <mergeCell ref="B137:B139"/>
    <mergeCell ref="C137:C139"/>
    <mergeCell ref="D137:E139"/>
    <mergeCell ref="F137:F139"/>
    <mergeCell ref="G137:G139"/>
    <mergeCell ref="H137:I137"/>
    <mergeCell ref="H138:I138"/>
    <mergeCell ref="H139:I139"/>
    <mergeCell ref="J137:J139"/>
    <mergeCell ref="C120:F120"/>
    <mergeCell ref="G120:J120"/>
    <mergeCell ref="K120:N120"/>
    <mergeCell ref="O120:R120"/>
    <mergeCell ref="S120:V120"/>
    <mergeCell ref="W120:Z120"/>
    <mergeCell ref="AD105:AD107"/>
    <mergeCell ref="C116:F116"/>
    <mergeCell ref="G116:J116"/>
    <mergeCell ref="K116:N116"/>
    <mergeCell ref="O116:R116"/>
    <mergeCell ref="S116:V116"/>
    <mergeCell ref="W116:Z116"/>
    <mergeCell ref="AA116:AD116"/>
    <mergeCell ref="V105:V107"/>
    <mergeCell ref="W105:W107"/>
    <mergeCell ref="X105:Y107"/>
    <mergeCell ref="Z105:Z107"/>
    <mergeCell ref="AA105:AA107"/>
    <mergeCell ref="AB105:AC107"/>
    <mergeCell ref="P105:Q105"/>
    <mergeCell ref="P106:Q106"/>
    <mergeCell ref="P107:Q107"/>
    <mergeCell ref="R105:R107"/>
    <mergeCell ref="S105:S107"/>
    <mergeCell ref="T105:U107"/>
    <mergeCell ref="K105:K107"/>
    <mergeCell ref="L105:M105"/>
    <mergeCell ref="L106:M106"/>
    <mergeCell ref="L107:M107"/>
    <mergeCell ref="N105:N107"/>
    <mergeCell ref="O105:O107"/>
    <mergeCell ref="AA90:AD90"/>
    <mergeCell ref="B105:B107"/>
    <mergeCell ref="C105:C107"/>
    <mergeCell ref="D105:E107"/>
    <mergeCell ref="F105:F107"/>
    <mergeCell ref="G105:G107"/>
    <mergeCell ref="H105:I105"/>
    <mergeCell ref="H106:I106"/>
    <mergeCell ref="H107:I107"/>
    <mergeCell ref="J105:J107"/>
    <mergeCell ref="C90:F90"/>
    <mergeCell ref="G90:J90"/>
    <mergeCell ref="K90:N90"/>
    <mergeCell ref="O90:R90"/>
    <mergeCell ref="S90:V90"/>
    <mergeCell ref="W90:Z90"/>
    <mergeCell ref="AB75:AC77"/>
    <mergeCell ref="AD75:AD77"/>
    <mergeCell ref="C86:F86"/>
    <mergeCell ref="G86:J86"/>
    <mergeCell ref="K86:N86"/>
    <mergeCell ref="O86:R86"/>
    <mergeCell ref="S86:V86"/>
    <mergeCell ref="W86:Z86"/>
    <mergeCell ref="AA86:AD86"/>
    <mergeCell ref="T75:U77"/>
    <mergeCell ref="V75:V77"/>
    <mergeCell ref="W75:W77"/>
    <mergeCell ref="X75:Y77"/>
    <mergeCell ref="Z75:Z77"/>
    <mergeCell ref="AA75:AA77"/>
    <mergeCell ref="O75:O77"/>
    <mergeCell ref="P75:Q75"/>
    <mergeCell ref="P76:Q76"/>
    <mergeCell ref="P77:Q77"/>
    <mergeCell ref="R75:R77"/>
    <mergeCell ref="S75:S77"/>
    <mergeCell ref="J75:J77"/>
    <mergeCell ref="K75:K77"/>
    <mergeCell ref="L75:M75"/>
    <mergeCell ref="L76:M76"/>
    <mergeCell ref="L77:M77"/>
    <mergeCell ref="N75:N77"/>
    <mergeCell ref="B75:B77"/>
    <mergeCell ref="C75:C77"/>
    <mergeCell ref="D75:E77"/>
    <mergeCell ref="F75:F77"/>
    <mergeCell ref="G75:G77"/>
    <mergeCell ref="H75:I75"/>
    <mergeCell ref="H76:I76"/>
    <mergeCell ref="H77:I77"/>
    <mergeCell ref="AA53:AD53"/>
    <mergeCell ref="C61:F61"/>
    <mergeCell ref="G61:J61"/>
    <mergeCell ref="K61:N61"/>
    <mergeCell ref="O61:R61"/>
    <mergeCell ref="S61:V61"/>
    <mergeCell ref="W61:Z61"/>
    <mergeCell ref="AA61:AD61"/>
    <mergeCell ref="C53:F53"/>
    <mergeCell ref="G53:J53"/>
    <mergeCell ref="K53:N53"/>
    <mergeCell ref="O53:R53"/>
    <mergeCell ref="S53:V53"/>
    <mergeCell ref="W53:Z53"/>
    <mergeCell ref="AB41:AC43"/>
    <mergeCell ref="AD41:AD43"/>
    <mergeCell ref="C44:F44"/>
    <mergeCell ref="G44:J44"/>
    <mergeCell ref="K44:N44"/>
    <mergeCell ref="O44:R44"/>
    <mergeCell ref="S44:V44"/>
    <mergeCell ref="W44:Z44"/>
    <mergeCell ref="AA44:AD44"/>
    <mergeCell ref="T41:U43"/>
    <mergeCell ref="V41:V43"/>
    <mergeCell ref="W41:W43"/>
    <mergeCell ref="X41:Y43"/>
    <mergeCell ref="Z41:Z43"/>
    <mergeCell ref="AA41:AA43"/>
    <mergeCell ref="O41:O43"/>
    <mergeCell ref="P41:Q41"/>
    <mergeCell ref="P42:Q42"/>
    <mergeCell ref="P43:Q43"/>
    <mergeCell ref="R41:R43"/>
    <mergeCell ref="S41:S43"/>
    <mergeCell ref="J41:J43"/>
    <mergeCell ref="K41:K43"/>
    <mergeCell ref="L41:M41"/>
    <mergeCell ref="L42:M42"/>
    <mergeCell ref="L43:M43"/>
    <mergeCell ref="N41:N43"/>
    <mergeCell ref="B41:B43"/>
    <mergeCell ref="C41:C43"/>
    <mergeCell ref="D41:E43"/>
    <mergeCell ref="F41:F43"/>
    <mergeCell ref="G41:G43"/>
    <mergeCell ref="H41:I41"/>
    <mergeCell ref="H42:I42"/>
    <mergeCell ref="H43:I43"/>
    <mergeCell ref="D10:E10"/>
    <mergeCell ref="H10:I10"/>
    <mergeCell ref="C29:F29"/>
    <mergeCell ref="G29:J29"/>
    <mergeCell ref="D30:E30"/>
    <mergeCell ref="H30:I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5.85546875" customWidth="1"/>
    <col min="3" max="3" width="2.42578125" customWidth="1"/>
    <col min="4" max="4" width="2.7109375" customWidth="1"/>
    <col min="5" max="5" width="8.42578125" customWidth="1"/>
    <col min="6" max="6" width="2.85546875" customWidth="1"/>
    <col min="7" max="8" width="12.42578125" customWidth="1"/>
    <col min="9" max="9" width="9.85546875" customWidth="1"/>
    <col min="10" max="10" width="2.85546875" customWidth="1"/>
    <col min="11" max="12" width="12.42578125" customWidth="1"/>
    <col min="13" max="13" width="8.85546875" customWidth="1"/>
    <col min="14" max="14" width="2.85546875" customWidth="1"/>
  </cols>
  <sheetData>
    <row r="1" spans="1:14" ht="15" customHeight="1" x14ac:dyDescent="0.25">
      <c r="A1" s="9" t="s">
        <v>10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6</v>
      </c>
      <c r="B3" s="25" t="s">
        <v>7</v>
      </c>
      <c r="C3" s="25"/>
      <c r="D3" s="25"/>
      <c r="E3" s="25"/>
      <c r="F3" s="25"/>
      <c r="G3" s="25"/>
      <c r="H3" s="25"/>
      <c r="I3" s="25"/>
      <c r="J3" s="25"/>
      <c r="K3" s="25"/>
      <c r="L3" s="25"/>
      <c r="M3" s="25"/>
      <c r="N3" s="25"/>
    </row>
    <row r="4" spans="1:14" ht="15" customHeight="1" x14ac:dyDescent="0.25">
      <c r="A4" s="26" t="s">
        <v>1039</v>
      </c>
      <c r="B4" s="25" t="s">
        <v>7</v>
      </c>
      <c r="C4" s="25"/>
      <c r="D4" s="25"/>
      <c r="E4" s="25"/>
      <c r="F4" s="25"/>
      <c r="G4" s="25"/>
      <c r="H4" s="25"/>
      <c r="I4" s="25"/>
      <c r="J4" s="25"/>
      <c r="K4" s="25"/>
      <c r="L4" s="25"/>
      <c r="M4" s="25"/>
      <c r="N4" s="25"/>
    </row>
    <row r="5" spans="1:14" x14ac:dyDescent="0.25">
      <c r="A5" s="26"/>
      <c r="B5" s="29" t="s">
        <v>561</v>
      </c>
      <c r="C5" s="29"/>
      <c r="D5" s="29"/>
      <c r="E5" s="29"/>
      <c r="F5" s="29"/>
      <c r="G5" s="29"/>
      <c r="H5" s="29"/>
      <c r="I5" s="29"/>
      <c r="J5" s="29"/>
      <c r="K5" s="29"/>
      <c r="L5" s="29"/>
      <c r="M5" s="29"/>
      <c r="N5" s="29"/>
    </row>
    <row r="6" spans="1:14" x14ac:dyDescent="0.25">
      <c r="A6" s="26"/>
      <c r="B6" s="25"/>
      <c r="C6" s="25"/>
      <c r="D6" s="25"/>
      <c r="E6" s="25"/>
      <c r="F6" s="25"/>
      <c r="G6" s="25"/>
      <c r="H6" s="25"/>
      <c r="I6" s="25"/>
      <c r="J6" s="25"/>
      <c r="K6" s="25"/>
      <c r="L6" s="25"/>
      <c r="M6" s="25"/>
      <c r="N6" s="25"/>
    </row>
    <row r="7" spans="1:14" ht="15.75" x14ac:dyDescent="0.25">
      <c r="A7" s="26"/>
      <c r="B7" s="31"/>
      <c r="C7" s="31"/>
      <c r="D7" s="31"/>
      <c r="E7" s="31"/>
      <c r="F7" s="31"/>
      <c r="G7" s="31"/>
      <c r="H7" s="31"/>
      <c r="I7" s="31"/>
      <c r="J7" s="31"/>
      <c r="K7" s="31"/>
      <c r="L7" s="31"/>
      <c r="M7" s="31"/>
      <c r="N7" s="31"/>
    </row>
    <row r="8" spans="1:14" x14ac:dyDescent="0.25">
      <c r="A8" s="26"/>
      <c r="B8" s="25"/>
      <c r="C8" s="25"/>
      <c r="D8" s="25"/>
      <c r="E8" s="25"/>
      <c r="F8" s="25"/>
      <c r="G8" s="25"/>
      <c r="H8" s="25"/>
      <c r="I8" s="25"/>
      <c r="J8" s="25"/>
      <c r="K8" s="25"/>
      <c r="L8" s="25"/>
      <c r="M8" s="25"/>
      <c r="N8" s="25"/>
    </row>
    <row r="9" spans="1:14" x14ac:dyDescent="0.25">
      <c r="A9" s="26"/>
      <c r="B9" s="4"/>
      <c r="C9" s="4"/>
      <c r="D9" s="4"/>
      <c r="E9" s="4"/>
      <c r="F9" s="4"/>
      <c r="G9" s="4"/>
      <c r="H9" s="4"/>
      <c r="I9" s="4"/>
      <c r="J9" s="4"/>
      <c r="K9" s="4"/>
      <c r="L9" s="4"/>
      <c r="M9" s="4"/>
      <c r="N9" s="4"/>
    </row>
    <row r="10" spans="1:14" ht="15.75" thickBot="1" x14ac:dyDescent="0.3">
      <c r="A10" s="26"/>
      <c r="B10" s="4"/>
      <c r="C10" s="4" t="s">
        <v>249</v>
      </c>
      <c r="D10" s="23">
        <v>2013</v>
      </c>
      <c r="E10" s="23"/>
      <c r="F10" s="4"/>
      <c r="G10" s="4"/>
      <c r="H10" s="23">
        <v>2012</v>
      </c>
      <c r="I10" s="23"/>
      <c r="J10" s="4"/>
      <c r="K10" s="4"/>
      <c r="L10" s="23">
        <v>2011</v>
      </c>
      <c r="M10" s="23"/>
      <c r="N10" s="4"/>
    </row>
    <row r="11" spans="1:14" x14ac:dyDescent="0.25">
      <c r="A11" s="26"/>
      <c r="B11" s="13" t="s">
        <v>547</v>
      </c>
      <c r="C11" s="14" t="s">
        <v>249</v>
      </c>
      <c r="D11" s="14" t="s">
        <v>251</v>
      </c>
      <c r="E11" s="17" t="s">
        <v>256</v>
      </c>
      <c r="F11" s="16" t="s">
        <v>249</v>
      </c>
      <c r="G11" s="14"/>
      <c r="H11" s="14"/>
      <c r="I11" s="15">
        <v>10295</v>
      </c>
      <c r="J11" s="16" t="s">
        <v>249</v>
      </c>
      <c r="K11" s="14"/>
      <c r="L11" s="14"/>
      <c r="M11" s="15">
        <v>2327</v>
      </c>
      <c r="N11" s="16" t="s">
        <v>249</v>
      </c>
    </row>
    <row r="12" spans="1:14" x14ac:dyDescent="0.25">
      <c r="A12" s="26"/>
      <c r="B12" s="2" t="s">
        <v>562</v>
      </c>
      <c r="C12" s="4" t="s">
        <v>249</v>
      </c>
      <c r="D12" s="4"/>
      <c r="E12" s="22">
        <v>996</v>
      </c>
      <c r="F12" t="s">
        <v>249</v>
      </c>
      <c r="G12" s="4"/>
      <c r="H12" s="4"/>
      <c r="I12" s="18">
        <v>4265</v>
      </c>
      <c r="J12" t="s">
        <v>249</v>
      </c>
      <c r="K12" s="4"/>
      <c r="L12" s="4"/>
      <c r="M12" s="18">
        <v>11383</v>
      </c>
      <c r="N12" t="s">
        <v>249</v>
      </c>
    </row>
    <row r="13" spans="1:14" x14ac:dyDescent="0.25">
      <c r="A13" s="26"/>
      <c r="B13" s="13" t="s">
        <v>488</v>
      </c>
      <c r="C13" s="14" t="s">
        <v>249</v>
      </c>
      <c r="D13" s="14"/>
      <c r="E13" s="17" t="s">
        <v>563</v>
      </c>
      <c r="F13" s="16" t="s">
        <v>253</v>
      </c>
      <c r="G13" s="14"/>
      <c r="H13" s="14"/>
      <c r="I13" s="17" t="s">
        <v>564</v>
      </c>
      <c r="J13" s="16" t="s">
        <v>253</v>
      </c>
      <c r="K13" s="14"/>
      <c r="L13" s="14"/>
      <c r="M13" s="17" t="s">
        <v>565</v>
      </c>
      <c r="N13" s="16" t="s">
        <v>253</v>
      </c>
    </row>
    <row r="14" spans="1:14" ht="15.75" thickBot="1" x14ac:dyDescent="0.3">
      <c r="A14" s="26"/>
      <c r="B14" s="2" t="s">
        <v>405</v>
      </c>
      <c r="C14" s="4" t="s">
        <v>249</v>
      </c>
      <c r="D14" s="4"/>
      <c r="E14" s="22">
        <v>41</v>
      </c>
      <c r="F14" t="s">
        <v>249</v>
      </c>
      <c r="G14" s="4"/>
      <c r="H14" s="4"/>
      <c r="I14" s="22">
        <v>155</v>
      </c>
      <c r="J14" t="s">
        <v>249</v>
      </c>
      <c r="K14" s="4"/>
      <c r="L14" s="4"/>
      <c r="M14" s="22">
        <v>567</v>
      </c>
      <c r="N14" t="s">
        <v>249</v>
      </c>
    </row>
    <row r="15" spans="1:14" x14ac:dyDescent="0.25">
      <c r="A15" s="26"/>
      <c r="B15" s="12"/>
      <c r="C15" s="12" t="s">
        <v>249</v>
      </c>
      <c r="D15" s="19"/>
      <c r="E15" s="19"/>
      <c r="F15" s="12"/>
      <c r="G15" s="12"/>
      <c r="H15" s="19"/>
      <c r="I15" s="19"/>
      <c r="J15" s="12"/>
      <c r="K15" s="12"/>
      <c r="L15" s="19"/>
      <c r="M15" s="19"/>
      <c r="N15" s="12"/>
    </row>
    <row r="16" spans="1:14" ht="15.75" thickBot="1" x14ac:dyDescent="0.3">
      <c r="A16" s="26"/>
      <c r="B16" s="13" t="s">
        <v>553</v>
      </c>
      <c r="C16" s="21" t="s">
        <v>249</v>
      </c>
      <c r="D16" s="16" t="s">
        <v>251</v>
      </c>
      <c r="E16" s="38" t="s">
        <v>256</v>
      </c>
      <c r="F16" s="16" t="s">
        <v>249</v>
      </c>
      <c r="G16" s="21"/>
      <c r="H16" s="16"/>
      <c r="I16" s="38" t="s">
        <v>256</v>
      </c>
      <c r="J16" s="16" t="s">
        <v>249</v>
      </c>
      <c r="K16" s="21"/>
      <c r="L16" s="14"/>
      <c r="M16" s="15">
        <v>10295</v>
      </c>
      <c r="N16" s="16" t="s">
        <v>249</v>
      </c>
    </row>
    <row r="17" spans="1:14" ht="15.75" thickTop="1" x14ac:dyDescent="0.25">
      <c r="A17" s="26"/>
      <c r="B17" s="12"/>
      <c r="C17" s="12" t="s">
        <v>249</v>
      </c>
      <c r="D17" s="32"/>
      <c r="E17" s="32"/>
      <c r="F17" s="12"/>
      <c r="G17" s="12"/>
      <c r="H17" s="32"/>
      <c r="I17" s="32"/>
      <c r="J17" s="12"/>
      <c r="K17" s="12"/>
      <c r="L17" s="32"/>
      <c r="M17" s="32"/>
      <c r="N17" s="12"/>
    </row>
  </sheetData>
  <mergeCells count="13">
    <mergeCell ref="B6:N6"/>
    <mergeCell ref="B7:N7"/>
    <mergeCell ref="B8:N8"/>
    <mergeCell ref="D10:E10"/>
    <mergeCell ref="H10:I10"/>
    <mergeCell ref="L10:M10"/>
    <mergeCell ref="A1:A2"/>
    <mergeCell ref="B1:N1"/>
    <mergeCell ref="B2:N2"/>
    <mergeCell ref="B3:N3"/>
    <mergeCell ref="A4:A17"/>
    <mergeCell ref="B4:N4"/>
    <mergeCell ref="B5:N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3.140625" customWidth="1"/>
    <col min="4" max="4" width="3.5703125" customWidth="1"/>
    <col min="5" max="5" width="11.42578125" customWidth="1"/>
    <col min="6" max="6" width="3.5703125" customWidth="1"/>
    <col min="7" max="8" width="16.7109375" customWidth="1"/>
    <col min="9" max="9" width="11.42578125" customWidth="1"/>
    <col min="10" max="10" width="3.5703125" customWidth="1"/>
  </cols>
  <sheetData>
    <row r="1" spans="1:10" ht="15" customHeight="1" x14ac:dyDescent="0.25">
      <c r="A1" s="9" t="s">
        <v>10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568</v>
      </c>
      <c r="B3" s="25" t="s">
        <v>7</v>
      </c>
      <c r="C3" s="25"/>
      <c r="D3" s="25"/>
      <c r="E3" s="25"/>
      <c r="F3" s="25"/>
      <c r="G3" s="25"/>
      <c r="H3" s="25"/>
      <c r="I3" s="25"/>
      <c r="J3" s="25"/>
    </row>
    <row r="4" spans="1:10" ht="15" customHeight="1" x14ac:dyDescent="0.25">
      <c r="A4" s="26" t="s">
        <v>1041</v>
      </c>
      <c r="B4" s="25" t="s">
        <v>7</v>
      </c>
      <c r="C4" s="25"/>
      <c r="D4" s="25"/>
      <c r="E4" s="25"/>
      <c r="F4" s="25"/>
      <c r="G4" s="25"/>
      <c r="H4" s="25"/>
      <c r="I4" s="25"/>
      <c r="J4" s="25"/>
    </row>
    <row r="5" spans="1:10" x14ac:dyDescent="0.25">
      <c r="A5" s="26"/>
      <c r="B5" s="64" t="s">
        <v>570</v>
      </c>
      <c r="C5" s="64"/>
      <c r="D5" s="64"/>
      <c r="E5" s="64"/>
      <c r="F5" s="64"/>
      <c r="G5" s="64"/>
      <c r="H5" s="64"/>
      <c r="I5" s="64"/>
      <c r="J5" s="64"/>
    </row>
    <row r="6" spans="1:10" ht="15.75" x14ac:dyDescent="0.25">
      <c r="A6" s="26"/>
      <c r="B6" s="31"/>
      <c r="C6" s="31"/>
      <c r="D6" s="31"/>
      <c r="E6" s="31"/>
      <c r="F6" s="31"/>
      <c r="G6" s="31"/>
      <c r="H6" s="31"/>
      <c r="I6" s="31"/>
      <c r="J6" s="31"/>
    </row>
    <row r="7" spans="1:10" x14ac:dyDescent="0.25">
      <c r="A7" s="26"/>
      <c r="B7" s="37"/>
      <c r="C7" s="37"/>
      <c r="D7" s="37"/>
      <c r="E7" s="37"/>
      <c r="F7" s="37"/>
      <c r="G7" s="37"/>
      <c r="H7" s="37"/>
      <c r="I7" s="37"/>
      <c r="J7" s="37"/>
    </row>
    <row r="8" spans="1:10" ht="15.75" thickBot="1" x14ac:dyDescent="0.3">
      <c r="A8" s="26"/>
      <c r="B8" s="59"/>
      <c r="C8" s="59" t="s">
        <v>249</v>
      </c>
      <c r="D8" s="75">
        <v>2013</v>
      </c>
      <c r="E8" s="75"/>
      <c r="F8" s="59"/>
      <c r="G8" s="59"/>
      <c r="H8" s="75">
        <v>2012</v>
      </c>
      <c r="I8" s="75"/>
      <c r="J8" s="59"/>
    </row>
    <row r="9" spans="1:10" x14ac:dyDescent="0.25">
      <c r="A9" s="26"/>
      <c r="B9" s="53" t="s">
        <v>571</v>
      </c>
      <c r="C9" s="55" t="s">
        <v>249</v>
      </c>
      <c r="D9" s="55" t="s">
        <v>251</v>
      </c>
      <c r="E9" s="56">
        <v>4308</v>
      </c>
      <c r="F9" s="57" t="s">
        <v>249</v>
      </c>
      <c r="G9" s="55"/>
      <c r="H9" s="55"/>
      <c r="I9" s="56">
        <v>4308</v>
      </c>
      <c r="J9" s="57" t="s">
        <v>249</v>
      </c>
    </row>
    <row r="10" spans="1:10" x14ac:dyDescent="0.25">
      <c r="A10" s="26"/>
      <c r="B10" s="58" t="s">
        <v>572</v>
      </c>
      <c r="C10" s="37" t="s">
        <v>249</v>
      </c>
      <c r="D10" s="37"/>
      <c r="E10" s="60">
        <v>13198</v>
      </c>
      <c r="F10" s="52" t="s">
        <v>249</v>
      </c>
      <c r="G10" s="37"/>
      <c r="H10" s="37"/>
      <c r="I10" s="60">
        <v>12954</v>
      </c>
      <c r="J10" s="52" t="s">
        <v>249</v>
      </c>
    </row>
    <row r="11" spans="1:10" ht="15.75" thickBot="1" x14ac:dyDescent="0.3">
      <c r="A11" s="26"/>
      <c r="B11" s="53" t="s">
        <v>573</v>
      </c>
      <c r="C11" s="55" t="s">
        <v>249</v>
      </c>
      <c r="D11" s="55"/>
      <c r="E11" s="56">
        <v>8901</v>
      </c>
      <c r="F11" s="57" t="s">
        <v>249</v>
      </c>
      <c r="G11" s="55"/>
      <c r="H11" s="55"/>
      <c r="I11" s="56">
        <v>8181</v>
      </c>
      <c r="J11" s="57" t="s">
        <v>249</v>
      </c>
    </row>
    <row r="12" spans="1:10" x14ac:dyDescent="0.25">
      <c r="A12" s="26"/>
      <c r="B12" s="61"/>
      <c r="C12" s="61" t="s">
        <v>249</v>
      </c>
      <c r="D12" s="102"/>
      <c r="E12" s="102"/>
      <c r="F12" s="61"/>
      <c r="G12" s="61"/>
      <c r="H12" s="102"/>
      <c r="I12" s="102"/>
      <c r="J12" s="61"/>
    </row>
    <row r="13" spans="1:10" x14ac:dyDescent="0.25">
      <c r="A13" s="26"/>
      <c r="B13" s="84"/>
      <c r="C13" s="59" t="s">
        <v>249</v>
      </c>
      <c r="D13" s="37"/>
      <c r="E13" s="60">
        <v>26407</v>
      </c>
      <c r="F13" s="52" t="s">
        <v>249</v>
      </c>
      <c r="G13" s="59"/>
      <c r="H13" s="37"/>
      <c r="I13" s="60">
        <v>25443</v>
      </c>
      <c r="J13" s="52" t="s">
        <v>249</v>
      </c>
    </row>
    <row r="14" spans="1:10" ht="15.75" thickBot="1" x14ac:dyDescent="0.3">
      <c r="A14" s="26"/>
      <c r="B14" s="69" t="s">
        <v>574</v>
      </c>
      <c r="C14" s="54" t="s">
        <v>249</v>
      </c>
      <c r="D14" s="55"/>
      <c r="E14" s="70" t="s">
        <v>575</v>
      </c>
      <c r="F14" s="57" t="s">
        <v>253</v>
      </c>
      <c r="G14" s="54"/>
      <c r="H14" s="55"/>
      <c r="I14" s="70" t="s">
        <v>576</v>
      </c>
      <c r="J14" s="57" t="s">
        <v>253</v>
      </c>
    </row>
    <row r="15" spans="1:10" x14ac:dyDescent="0.25">
      <c r="A15" s="26"/>
      <c r="B15" s="61"/>
      <c r="C15" s="61" t="s">
        <v>249</v>
      </c>
      <c r="D15" s="102"/>
      <c r="E15" s="102"/>
      <c r="F15" s="61"/>
      <c r="G15" s="61"/>
      <c r="H15" s="102"/>
      <c r="I15" s="102"/>
      <c r="J15" s="61"/>
    </row>
    <row r="16" spans="1:10" ht="15.75" thickBot="1" x14ac:dyDescent="0.3">
      <c r="A16" s="26"/>
      <c r="B16" s="95" t="s">
        <v>193</v>
      </c>
      <c r="C16" s="59" t="s">
        <v>249</v>
      </c>
      <c r="D16" s="37" t="s">
        <v>251</v>
      </c>
      <c r="E16" s="60">
        <v>12033</v>
      </c>
      <c r="F16" s="52" t="s">
        <v>249</v>
      </c>
      <c r="G16" s="59"/>
      <c r="H16" s="37"/>
      <c r="I16" s="60">
        <v>11637</v>
      </c>
      <c r="J16" s="52" t="s">
        <v>249</v>
      </c>
    </row>
    <row r="17" spans="1:10" ht="15.75" thickTop="1" x14ac:dyDescent="0.25">
      <c r="A17" s="26"/>
      <c r="B17" s="61"/>
      <c r="C17" s="61" t="s">
        <v>249</v>
      </c>
      <c r="D17" s="62"/>
      <c r="E17" s="62"/>
      <c r="F17" s="61"/>
      <c r="G17" s="61"/>
      <c r="H17" s="62"/>
      <c r="I17" s="62"/>
      <c r="J17" s="61"/>
    </row>
    <row r="18" spans="1:10" ht="15" customHeight="1" x14ac:dyDescent="0.25">
      <c r="A18" s="26" t="s">
        <v>1042</v>
      </c>
      <c r="B18" s="25" t="s">
        <v>7</v>
      </c>
      <c r="C18" s="25"/>
      <c r="D18" s="25"/>
      <c r="E18" s="25"/>
      <c r="F18" s="25"/>
      <c r="G18" s="25"/>
      <c r="H18" s="25"/>
      <c r="I18" s="25"/>
      <c r="J18" s="25"/>
    </row>
    <row r="19" spans="1:10" ht="25.5" customHeight="1" x14ac:dyDescent="0.25">
      <c r="A19" s="26"/>
      <c r="B19" s="29" t="s">
        <v>578</v>
      </c>
      <c r="C19" s="29"/>
      <c r="D19" s="29"/>
      <c r="E19" s="29"/>
      <c r="F19" s="29"/>
      <c r="G19" s="29"/>
      <c r="H19" s="29"/>
      <c r="I19" s="29"/>
      <c r="J19" s="29"/>
    </row>
    <row r="20" spans="1:10" x14ac:dyDescent="0.25">
      <c r="A20" s="26"/>
      <c r="B20" s="25"/>
      <c r="C20" s="25"/>
      <c r="D20" s="25"/>
      <c r="E20" s="25"/>
      <c r="F20" s="25"/>
      <c r="G20" s="25"/>
      <c r="H20" s="25"/>
      <c r="I20" s="25"/>
      <c r="J20" s="25"/>
    </row>
    <row r="21" spans="1:10" ht="15.75" x14ac:dyDescent="0.25">
      <c r="A21" s="26"/>
      <c r="B21" s="31"/>
      <c r="C21" s="31"/>
      <c r="D21" s="31"/>
      <c r="E21" s="31"/>
      <c r="F21" s="31"/>
      <c r="G21" s="31"/>
      <c r="H21" s="31"/>
      <c r="I21" s="31"/>
      <c r="J21" s="31"/>
    </row>
    <row r="22" spans="1:10" x14ac:dyDescent="0.25">
      <c r="A22" s="26"/>
      <c r="B22" s="25"/>
      <c r="C22" s="25"/>
      <c r="D22" s="25"/>
      <c r="E22" s="25"/>
      <c r="F22" s="25"/>
      <c r="G22" s="25"/>
      <c r="H22" s="25"/>
      <c r="I22" s="25"/>
      <c r="J22" s="25"/>
    </row>
    <row r="23" spans="1:10" x14ac:dyDescent="0.25">
      <c r="A23" s="26"/>
      <c r="B23" s="4"/>
      <c r="C23" s="4"/>
      <c r="D23" s="4"/>
      <c r="E23" s="4"/>
      <c r="F23" s="4"/>
    </row>
    <row r="24" spans="1:10" ht="15.75" thickBot="1" x14ac:dyDescent="0.3">
      <c r="A24" s="26"/>
      <c r="B24" t="s">
        <v>579</v>
      </c>
      <c r="C24" s="4" t="s">
        <v>249</v>
      </c>
      <c r="D24" s="23" t="s">
        <v>580</v>
      </c>
      <c r="E24" s="23"/>
      <c r="F24" s="4"/>
    </row>
    <row r="25" spans="1:10" x14ac:dyDescent="0.25">
      <c r="A25" s="26"/>
      <c r="B25" s="13">
        <v>2014</v>
      </c>
      <c r="C25" s="14" t="s">
        <v>249</v>
      </c>
      <c r="D25" s="14" t="s">
        <v>251</v>
      </c>
      <c r="E25" s="15">
        <v>1225</v>
      </c>
      <c r="F25" s="16" t="s">
        <v>249</v>
      </c>
    </row>
    <row r="26" spans="1:10" x14ac:dyDescent="0.25">
      <c r="A26" s="26"/>
      <c r="B26" s="2">
        <v>2015</v>
      </c>
      <c r="C26" s="4" t="s">
        <v>249</v>
      </c>
      <c r="D26" s="4"/>
      <c r="E26" s="22">
        <v>988</v>
      </c>
      <c r="F26" t="s">
        <v>249</v>
      </c>
    </row>
    <row r="27" spans="1:10" x14ac:dyDescent="0.25">
      <c r="A27" s="26"/>
      <c r="B27" s="13">
        <v>2016</v>
      </c>
      <c r="C27" s="14" t="s">
        <v>249</v>
      </c>
      <c r="D27" s="14"/>
      <c r="E27" s="17">
        <v>735</v>
      </c>
      <c r="F27" s="16" t="s">
        <v>249</v>
      </c>
    </row>
    <row r="28" spans="1:10" x14ac:dyDescent="0.25">
      <c r="A28" s="26"/>
      <c r="B28" s="2">
        <v>2017</v>
      </c>
      <c r="C28" s="4" t="s">
        <v>249</v>
      </c>
      <c r="D28" s="4"/>
      <c r="E28" s="22">
        <v>723</v>
      </c>
      <c r="F28" t="s">
        <v>249</v>
      </c>
    </row>
    <row r="29" spans="1:10" x14ac:dyDescent="0.25">
      <c r="A29" s="26"/>
      <c r="B29" s="13">
        <v>2018</v>
      </c>
      <c r="C29" s="14" t="s">
        <v>249</v>
      </c>
      <c r="D29" s="14"/>
      <c r="E29" s="17">
        <v>121</v>
      </c>
      <c r="F29" s="16" t="s">
        <v>249</v>
      </c>
    </row>
    <row r="30" spans="1:10" x14ac:dyDescent="0.25">
      <c r="A30" s="26"/>
      <c r="B30" s="2" t="s">
        <v>581</v>
      </c>
      <c r="C30" s="4" t="s">
        <v>249</v>
      </c>
      <c r="D30" s="4"/>
      <c r="E30" s="22" t="s">
        <v>256</v>
      </c>
      <c r="F30" t="s">
        <v>249</v>
      </c>
    </row>
  </sheetData>
  <mergeCells count="17">
    <mergeCell ref="B6:J6"/>
    <mergeCell ref="A18:A30"/>
    <mergeCell ref="B18:J18"/>
    <mergeCell ref="B19:J19"/>
    <mergeCell ref="B20:J20"/>
    <mergeCell ref="B21:J21"/>
    <mergeCell ref="B22:J22"/>
    <mergeCell ref="D8:E8"/>
    <mergeCell ref="H8:I8"/>
    <mergeCell ref="D24:E24"/>
    <mergeCell ref="A1:A2"/>
    <mergeCell ref="B1:J1"/>
    <mergeCell ref="B2:J2"/>
    <mergeCell ref="B3:J3"/>
    <mergeCell ref="A4:A17"/>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5.140625" customWidth="1"/>
    <col min="5" max="5" width="16" customWidth="1"/>
    <col min="6" max="6" width="5.140625" customWidth="1"/>
  </cols>
  <sheetData>
    <row r="1" spans="1:6" ht="15" customHeight="1" x14ac:dyDescent="0.25">
      <c r="A1" s="9" t="s">
        <v>1043</v>
      </c>
      <c r="B1" s="9" t="s">
        <v>2</v>
      </c>
      <c r="C1" s="9"/>
      <c r="D1" s="9"/>
      <c r="E1" s="9"/>
      <c r="F1" s="9"/>
    </row>
    <row r="2" spans="1:6" ht="15" customHeight="1" x14ac:dyDescent="0.25">
      <c r="A2" s="9"/>
      <c r="B2" s="9" t="s">
        <v>3</v>
      </c>
      <c r="C2" s="9"/>
      <c r="D2" s="9"/>
      <c r="E2" s="9"/>
      <c r="F2" s="9"/>
    </row>
    <row r="3" spans="1:6" ht="30" x14ac:dyDescent="0.25">
      <c r="A3" s="3" t="s">
        <v>583</v>
      </c>
      <c r="B3" s="25" t="s">
        <v>7</v>
      </c>
      <c r="C3" s="25"/>
      <c r="D3" s="25"/>
      <c r="E3" s="25"/>
      <c r="F3" s="25"/>
    </row>
    <row r="4" spans="1:6" ht="15" customHeight="1" x14ac:dyDescent="0.25">
      <c r="A4" s="26" t="s">
        <v>1044</v>
      </c>
      <c r="B4" s="25" t="s">
        <v>7</v>
      </c>
      <c r="C4" s="25"/>
      <c r="D4" s="25"/>
      <c r="E4" s="25"/>
      <c r="F4" s="25"/>
    </row>
    <row r="5" spans="1:6" ht="38.25" customHeight="1" x14ac:dyDescent="0.25">
      <c r="A5" s="26"/>
      <c r="B5" s="64" t="s">
        <v>588</v>
      </c>
      <c r="C5" s="64"/>
      <c r="D5" s="64"/>
      <c r="E5" s="64"/>
      <c r="F5" s="64"/>
    </row>
    <row r="6" spans="1:6" ht="15.75" x14ac:dyDescent="0.25">
      <c r="A6" s="26"/>
      <c r="B6" s="31"/>
      <c r="C6" s="31"/>
      <c r="D6" s="31"/>
      <c r="E6" s="31"/>
      <c r="F6" s="31"/>
    </row>
    <row r="7" spans="1:6" x14ac:dyDescent="0.25">
      <c r="A7" s="26"/>
      <c r="B7" s="37"/>
      <c r="C7" s="37"/>
      <c r="D7" s="37"/>
      <c r="E7" s="37"/>
      <c r="F7" s="37"/>
    </row>
    <row r="8" spans="1:6" x14ac:dyDescent="0.25">
      <c r="A8" s="26"/>
      <c r="B8" s="53" t="s">
        <v>589</v>
      </c>
      <c r="C8" s="54" t="s">
        <v>249</v>
      </c>
      <c r="D8" s="55" t="s">
        <v>251</v>
      </c>
      <c r="E8" s="56">
        <v>15527</v>
      </c>
      <c r="F8" s="57" t="s">
        <v>249</v>
      </c>
    </row>
    <row r="9" spans="1:6" x14ac:dyDescent="0.25">
      <c r="A9" s="26"/>
      <c r="B9" s="58" t="s">
        <v>590</v>
      </c>
      <c r="C9" s="59" t="s">
        <v>249</v>
      </c>
      <c r="D9" s="37"/>
      <c r="E9" s="60">
        <v>16495</v>
      </c>
      <c r="F9" s="52" t="s">
        <v>249</v>
      </c>
    </row>
    <row r="10" spans="1:6" x14ac:dyDescent="0.25">
      <c r="A10" s="26"/>
      <c r="B10" s="53" t="s">
        <v>591</v>
      </c>
      <c r="C10" s="54" t="s">
        <v>249</v>
      </c>
      <c r="D10" s="55"/>
      <c r="E10" s="56">
        <v>17930</v>
      </c>
      <c r="F10" s="57" t="s">
        <v>249</v>
      </c>
    </row>
    <row r="11" spans="1:6" ht="15.75" thickBot="1" x14ac:dyDescent="0.3">
      <c r="A11" s="26"/>
      <c r="B11" s="58" t="s">
        <v>592</v>
      </c>
      <c r="C11" s="59" t="s">
        <v>249</v>
      </c>
      <c r="D11" s="37" t="s">
        <v>251</v>
      </c>
      <c r="E11" s="60">
        <v>16651</v>
      </c>
      <c r="F11" s="52" t="s">
        <v>249</v>
      </c>
    </row>
    <row r="12" spans="1:6" ht="15.75" thickTop="1" x14ac:dyDescent="0.25">
      <c r="A12" s="26"/>
      <c r="B12" s="61"/>
      <c r="C12" s="61" t="s">
        <v>249</v>
      </c>
      <c r="D12" s="62"/>
      <c r="E12" s="62"/>
      <c r="F12" s="61"/>
    </row>
    <row r="13" spans="1:6" ht="26.25" thickBot="1" x14ac:dyDescent="0.3">
      <c r="A13" s="26"/>
      <c r="B13" s="53" t="s">
        <v>593</v>
      </c>
      <c r="C13" s="54" t="s">
        <v>249</v>
      </c>
      <c r="D13" s="55" t="s">
        <v>251</v>
      </c>
      <c r="E13" s="56">
        <v>15132</v>
      </c>
      <c r="F13" s="57" t="s">
        <v>249</v>
      </c>
    </row>
    <row r="14" spans="1:6" ht="15.75" thickTop="1" x14ac:dyDescent="0.25">
      <c r="A14" s="26"/>
      <c r="B14" s="61"/>
      <c r="C14" s="61" t="s">
        <v>249</v>
      </c>
      <c r="D14" s="62"/>
      <c r="E14" s="62"/>
      <c r="F14" s="6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5703125" bestFit="1" customWidth="1"/>
    <col min="6" max="6" width="3" bestFit="1" customWidth="1"/>
    <col min="7" max="7" width="1.85546875" bestFit="1" customWidth="1"/>
    <col min="9" max="9" width="6.5703125" bestFit="1" customWidth="1"/>
    <col min="10" max="11" width="1.85546875" bestFit="1" customWidth="1"/>
    <col min="13" max="13" width="7.5703125" bestFit="1" customWidth="1"/>
    <col min="14" max="14" width="3" bestFit="1" customWidth="1"/>
    <col min="15" max="15" width="1.85546875" bestFit="1" customWidth="1"/>
    <col min="17" max="17" width="6.5703125" bestFit="1" customWidth="1"/>
    <col min="18" max="19" width="1.85546875" bestFit="1" customWidth="1"/>
    <col min="21" max="21" width="5.5703125" bestFit="1" customWidth="1"/>
    <col min="22" max="23" width="1.85546875" bestFit="1" customWidth="1"/>
    <col min="25" max="25" width="4" bestFit="1" customWidth="1"/>
    <col min="26" max="27" width="1.85546875" bestFit="1" customWidth="1"/>
    <col min="29" max="29" width="7.5703125" bestFit="1" customWidth="1"/>
    <col min="30" max="30" width="1.85546875" bestFit="1" customWidth="1"/>
  </cols>
  <sheetData>
    <row r="1" spans="1:30" ht="15" customHeight="1" x14ac:dyDescent="0.25">
      <c r="A1" s="9" t="s">
        <v>10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3" t="s">
        <v>556</v>
      </c>
      <c r="B3" s="25" t="s">
        <v>7</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26" t="s">
        <v>1046</v>
      </c>
      <c r="B4" s="25" t="s">
        <v>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26"/>
      <c r="B5" s="29" t="s">
        <v>597</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x14ac:dyDescent="0.25">
      <c r="A6" s="26"/>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ht="15.75" x14ac:dyDescent="0.25">
      <c r="A7" s="26"/>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26"/>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x14ac:dyDescent="0.25">
      <c r="A9" s="26"/>
      <c r="B9" s="4"/>
      <c r="C9" s="4"/>
      <c r="D9" s="4"/>
      <c r="E9" s="4"/>
      <c r="F9" s="4"/>
      <c r="G9" s="4"/>
      <c r="H9" s="4"/>
      <c r="I9" s="4"/>
      <c r="J9" s="4"/>
      <c r="K9" s="4"/>
      <c r="L9" s="4"/>
      <c r="M9" s="4"/>
      <c r="N9" s="4"/>
      <c r="O9" s="4"/>
      <c r="P9" s="4"/>
      <c r="Q9" s="4"/>
      <c r="R9" s="4"/>
    </row>
    <row r="10" spans="1:30" ht="15.75" thickBot="1" x14ac:dyDescent="0.3">
      <c r="A10" s="26"/>
      <c r="B10" s="4"/>
      <c r="C10" s="4" t="s">
        <v>249</v>
      </c>
      <c r="D10" s="23">
        <v>2013</v>
      </c>
      <c r="E10" s="23"/>
      <c r="F10" s="23"/>
      <c r="G10" s="23"/>
      <c r="H10" s="23"/>
      <c r="I10" s="23"/>
      <c r="J10" s="4"/>
      <c r="K10" s="4" t="s">
        <v>249</v>
      </c>
      <c r="L10" s="23">
        <v>2012</v>
      </c>
      <c r="M10" s="23"/>
      <c r="N10" s="23"/>
      <c r="O10" s="23"/>
      <c r="P10" s="23"/>
      <c r="Q10" s="23"/>
      <c r="R10" s="4"/>
    </row>
    <row r="11" spans="1:30" ht="15.75" thickBot="1" x14ac:dyDescent="0.3">
      <c r="A11" s="26"/>
      <c r="B11" s="4"/>
      <c r="C11" s="4" t="s">
        <v>249</v>
      </c>
      <c r="D11" s="24" t="s">
        <v>580</v>
      </c>
      <c r="E11" s="24"/>
      <c r="F11" s="4"/>
      <c r="G11" s="4"/>
      <c r="H11" s="24" t="s">
        <v>598</v>
      </c>
      <c r="I11" s="24"/>
      <c r="J11" s="4"/>
      <c r="K11" s="4" t="s">
        <v>249</v>
      </c>
      <c r="L11" s="24" t="s">
        <v>580</v>
      </c>
      <c r="M11" s="24"/>
      <c r="N11" s="4"/>
      <c r="O11" s="4"/>
      <c r="P11" s="24" t="s">
        <v>598</v>
      </c>
      <c r="Q11" s="24"/>
      <c r="R11" s="4"/>
    </row>
    <row r="12" spans="1:30" x14ac:dyDescent="0.25">
      <c r="A12" s="26"/>
      <c r="B12" s="13" t="s">
        <v>599</v>
      </c>
      <c r="C12" s="14" t="s">
        <v>249</v>
      </c>
      <c r="D12" s="14" t="s">
        <v>251</v>
      </c>
      <c r="E12" s="15">
        <v>103401</v>
      </c>
      <c r="F12" s="16" t="s">
        <v>249</v>
      </c>
      <c r="G12" s="14"/>
      <c r="H12" s="14"/>
      <c r="I12" s="17">
        <v>14</v>
      </c>
      <c r="J12" s="16" t="s">
        <v>249</v>
      </c>
      <c r="K12" s="14" t="s">
        <v>249</v>
      </c>
      <c r="L12" s="14"/>
      <c r="M12" s="15">
        <v>91190</v>
      </c>
      <c r="N12" s="16" t="s">
        <v>249</v>
      </c>
      <c r="O12" s="14"/>
      <c r="P12" s="14"/>
      <c r="Q12" s="17">
        <v>10</v>
      </c>
      <c r="R12" s="16" t="s">
        <v>249</v>
      </c>
    </row>
    <row r="13" spans="1:30" x14ac:dyDescent="0.25">
      <c r="A13" s="26"/>
      <c r="B13" s="2" t="s">
        <v>600</v>
      </c>
      <c r="C13" s="4" t="s">
        <v>249</v>
      </c>
      <c r="D13" s="4"/>
      <c r="E13" s="18">
        <v>164597</v>
      </c>
      <c r="F13" t="s">
        <v>249</v>
      </c>
      <c r="G13" s="4"/>
      <c r="H13" s="4"/>
      <c r="I13" s="22">
        <v>22</v>
      </c>
      <c r="J13" t="s">
        <v>249</v>
      </c>
      <c r="K13" s="4" t="s">
        <v>249</v>
      </c>
      <c r="L13" s="4"/>
      <c r="M13" s="18">
        <v>126174</v>
      </c>
      <c r="N13" t="s">
        <v>249</v>
      </c>
      <c r="O13" s="4"/>
      <c r="P13" s="4"/>
      <c r="Q13" s="22">
        <v>14</v>
      </c>
      <c r="R13" t="s">
        <v>249</v>
      </c>
    </row>
    <row r="14" spans="1:30" x14ac:dyDescent="0.25">
      <c r="A14" s="26"/>
      <c r="B14" s="13" t="s">
        <v>601</v>
      </c>
      <c r="C14" s="14" t="s">
        <v>249</v>
      </c>
      <c r="D14" s="14"/>
      <c r="E14" s="15">
        <v>107337</v>
      </c>
      <c r="F14" s="16" t="s">
        <v>249</v>
      </c>
      <c r="G14" s="14"/>
      <c r="H14" s="14"/>
      <c r="I14" s="17">
        <v>14</v>
      </c>
      <c r="J14" s="16" t="s">
        <v>249</v>
      </c>
      <c r="K14" s="14" t="s">
        <v>249</v>
      </c>
      <c r="L14" s="14"/>
      <c r="M14" s="15">
        <v>78407</v>
      </c>
      <c r="N14" s="16" t="s">
        <v>249</v>
      </c>
      <c r="O14" s="14"/>
      <c r="P14" s="14"/>
      <c r="Q14" s="17">
        <v>9</v>
      </c>
      <c r="R14" s="16" t="s">
        <v>249</v>
      </c>
    </row>
    <row r="15" spans="1:30" x14ac:dyDescent="0.25">
      <c r="A15" s="26"/>
      <c r="B15" s="2" t="s">
        <v>602</v>
      </c>
      <c r="C15" s="4" t="s">
        <v>249</v>
      </c>
      <c r="D15" s="4"/>
      <c r="E15" s="18">
        <v>372858</v>
      </c>
      <c r="F15" t="s">
        <v>249</v>
      </c>
      <c r="G15" s="4"/>
      <c r="H15" s="4"/>
      <c r="I15" s="22">
        <v>50</v>
      </c>
      <c r="J15" t="s">
        <v>249</v>
      </c>
      <c r="K15" s="4" t="s">
        <v>249</v>
      </c>
      <c r="L15" s="4"/>
      <c r="M15" s="18">
        <v>575175</v>
      </c>
      <c r="N15" t="s">
        <v>249</v>
      </c>
      <c r="O15" s="4"/>
      <c r="P15" s="4"/>
      <c r="Q15" s="22">
        <v>65</v>
      </c>
      <c r="R15" t="s">
        <v>249</v>
      </c>
    </row>
    <row r="16" spans="1:30" ht="15.75" thickBot="1" x14ac:dyDescent="0.3">
      <c r="A16" s="26"/>
      <c r="B16" s="13" t="s">
        <v>603</v>
      </c>
      <c r="C16" s="14" t="s">
        <v>249</v>
      </c>
      <c r="D16" s="16"/>
      <c r="E16" s="38" t="s">
        <v>256</v>
      </c>
      <c r="F16" s="16" t="s">
        <v>249</v>
      </c>
      <c r="G16" s="14"/>
      <c r="H16" s="16"/>
      <c r="I16" s="38" t="s">
        <v>256</v>
      </c>
      <c r="J16" s="16" t="s">
        <v>249</v>
      </c>
      <c r="K16" s="14" t="s">
        <v>249</v>
      </c>
      <c r="L16" s="14"/>
      <c r="M16" s="15">
        <v>21367</v>
      </c>
      <c r="N16" s="16" t="s">
        <v>249</v>
      </c>
      <c r="O16" s="14"/>
      <c r="P16" s="14"/>
      <c r="Q16" s="17">
        <v>2</v>
      </c>
      <c r="R16" s="16" t="s">
        <v>249</v>
      </c>
    </row>
    <row r="17" spans="1:30" x14ac:dyDescent="0.25">
      <c r="A17" s="26"/>
      <c r="B17" s="12"/>
      <c r="C17" s="12" t="s">
        <v>249</v>
      </c>
      <c r="D17" s="19"/>
      <c r="E17" s="19"/>
      <c r="F17" s="12"/>
      <c r="G17" s="12"/>
      <c r="H17" s="19"/>
      <c r="I17" s="19"/>
      <c r="J17" s="12"/>
      <c r="K17" s="12" t="s">
        <v>249</v>
      </c>
      <c r="L17" s="19"/>
      <c r="M17" s="19"/>
      <c r="N17" s="12"/>
      <c r="O17" s="12"/>
      <c r="P17" s="19"/>
      <c r="Q17" s="19"/>
      <c r="R17" s="12"/>
    </row>
    <row r="18" spans="1:30" ht="15.75" thickBot="1" x14ac:dyDescent="0.3">
      <c r="A18" s="26"/>
      <c r="B18" s="2"/>
      <c r="C18" s="20" t="s">
        <v>249</v>
      </c>
      <c r="D18" s="4" t="s">
        <v>251</v>
      </c>
      <c r="E18" s="18">
        <v>748193</v>
      </c>
      <c r="F18" t="s">
        <v>249</v>
      </c>
      <c r="G18" s="20"/>
      <c r="H18" s="4"/>
      <c r="I18" s="22">
        <v>100</v>
      </c>
      <c r="J18" t="s">
        <v>249</v>
      </c>
      <c r="K18" s="20" t="s">
        <v>249</v>
      </c>
      <c r="L18" s="4"/>
      <c r="M18" s="18">
        <v>892313</v>
      </c>
      <c r="N18" t="s">
        <v>249</v>
      </c>
      <c r="O18" s="20"/>
      <c r="P18" s="4"/>
      <c r="Q18" s="22">
        <v>100</v>
      </c>
      <c r="R18" t="s">
        <v>249</v>
      </c>
    </row>
    <row r="19" spans="1:30" ht="15.75" thickTop="1" x14ac:dyDescent="0.25">
      <c r="A19" s="26"/>
      <c r="B19" s="12"/>
      <c r="C19" s="12" t="s">
        <v>249</v>
      </c>
      <c r="D19" s="32"/>
      <c r="E19" s="32"/>
      <c r="F19" s="12"/>
      <c r="G19" s="12"/>
      <c r="H19" s="32"/>
      <c r="I19" s="32"/>
      <c r="J19" s="12"/>
      <c r="K19" s="12" t="s">
        <v>249</v>
      </c>
      <c r="L19" s="32"/>
      <c r="M19" s="32"/>
      <c r="N19" s="12"/>
      <c r="O19" s="12"/>
      <c r="P19" s="32"/>
      <c r="Q19" s="32"/>
      <c r="R19" s="12"/>
    </row>
    <row r="20" spans="1:30" ht="15.75" thickBot="1" x14ac:dyDescent="0.3">
      <c r="A20" s="26"/>
      <c r="B20" s="13" t="s">
        <v>604</v>
      </c>
      <c r="C20" s="21" t="s">
        <v>249</v>
      </c>
      <c r="D20" s="14"/>
      <c r="E20" s="17">
        <v>0.5</v>
      </c>
      <c r="F20" s="16" t="s">
        <v>605</v>
      </c>
      <c r="G20" s="21"/>
      <c r="H20" s="14"/>
      <c r="I20" s="14"/>
      <c r="J20" s="14"/>
      <c r="K20" s="21" t="s">
        <v>249</v>
      </c>
      <c r="L20" s="14"/>
      <c r="M20" s="17">
        <v>0.82</v>
      </c>
      <c r="N20" s="16" t="s">
        <v>605</v>
      </c>
      <c r="O20" s="21"/>
      <c r="P20" s="14"/>
      <c r="Q20" s="14"/>
      <c r="R20" s="14"/>
    </row>
    <row r="21" spans="1:30" ht="15.75" thickTop="1" x14ac:dyDescent="0.25">
      <c r="A21" s="26"/>
      <c r="B21" s="12"/>
      <c r="C21" s="12" t="s">
        <v>249</v>
      </c>
      <c r="D21" s="32"/>
      <c r="E21" s="32"/>
      <c r="F21" s="12"/>
      <c r="G21" s="12"/>
      <c r="H21" s="12"/>
      <c r="I21" s="12"/>
      <c r="J21" s="12"/>
      <c r="K21" s="12" t="s">
        <v>249</v>
      </c>
      <c r="L21" s="32"/>
      <c r="M21" s="32"/>
      <c r="N21" s="12"/>
      <c r="O21" s="12"/>
      <c r="P21" s="12"/>
      <c r="Q21" s="12"/>
      <c r="R21" s="12"/>
    </row>
    <row r="22" spans="1:30" ht="15" customHeight="1" x14ac:dyDescent="0.25">
      <c r="A22" s="26" t="s">
        <v>1047</v>
      </c>
      <c r="B22" s="25" t="s">
        <v>7</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row>
    <row r="23" spans="1:30" x14ac:dyDescent="0.25">
      <c r="A23" s="26"/>
      <c r="B23" s="29" t="s">
        <v>608</v>
      </c>
      <c r="C23" s="29"/>
      <c r="D23" s="29"/>
      <c r="E23" s="29"/>
      <c r="F23" s="29"/>
      <c r="G23" s="29"/>
      <c r="H23" s="29"/>
      <c r="I23" s="29"/>
      <c r="J23" s="29"/>
      <c r="K23" s="29"/>
      <c r="L23" s="29"/>
      <c r="M23" s="29"/>
      <c r="N23" s="29"/>
      <c r="O23" s="29"/>
      <c r="P23" s="29"/>
      <c r="Q23" s="29"/>
      <c r="R23" s="29"/>
      <c r="S23" s="29"/>
      <c r="T23" s="29"/>
      <c r="U23" s="29"/>
      <c r="V23" s="29"/>
      <c r="W23" s="29"/>
      <c r="X23" s="29"/>
      <c r="Y23" s="29"/>
      <c r="Z23" s="29"/>
      <c r="AA23" s="29"/>
      <c r="AB23" s="29"/>
      <c r="AC23" s="29"/>
      <c r="AD23" s="29"/>
    </row>
    <row r="24" spans="1:30" x14ac:dyDescent="0.25">
      <c r="A24" s="26"/>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row>
    <row r="25" spans="1:30" ht="15.75" x14ac:dyDescent="0.25">
      <c r="A25" s="26"/>
      <c r="B25" s="31"/>
      <c r="C25" s="31"/>
      <c r="D25" s="31"/>
      <c r="E25" s="31"/>
      <c r="F25" s="31"/>
      <c r="G25" s="31"/>
      <c r="H25" s="31"/>
      <c r="I25" s="31"/>
      <c r="J25" s="31"/>
      <c r="K25" s="31"/>
      <c r="L25" s="31"/>
      <c r="M25" s="31"/>
      <c r="N25" s="31"/>
      <c r="O25" s="31"/>
      <c r="P25" s="31"/>
      <c r="Q25" s="31"/>
      <c r="R25" s="31"/>
      <c r="S25" s="31"/>
      <c r="T25" s="31"/>
      <c r="U25" s="31"/>
      <c r="V25" s="31"/>
      <c r="W25" s="31"/>
      <c r="X25" s="31"/>
      <c r="Y25" s="31"/>
      <c r="Z25" s="31"/>
      <c r="AA25" s="31"/>
      <c r="AB25" s="31"/>
      <c r="AC25" s="31"/>
      <c r="AD25" s="31"/>
    </row>
    <row r="26" spans="1:30" x14ac:dyDescent="0.25">
      <c r="A26" s="26"/>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c r="AD26" s="25"/>
    </row>
    <row r="27" spans="1:30" x14ac:dyDescent="0.25">
      <c r="A27" s="26"/>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ht="15.75" thickBot="1" x14ac:dyDescent="0.3">
      <c r="A28" s="26"/>
      <c r="B28" s="4"/>
      <c r="C28" s="4" t="s">
        <v>249</v>
      </c>
      <c r="D28" s="23" t="s">
        <v>609</v>
      </c>
      <c r="E28" s="23"/>
      <c r="F28" s="23"/>
      <c r="G28" s="23"/>
      <c r="H28" s="23"/>
      <c r="I28" s="23"/>
      <c r="J28" s="23"/>
      <c r="K28" s="23"/>
      <c r="L28" s="23"/>
      <c r="M28" s="23"/>
      <c r="N28" s="23"/>
      <c r="O28" s="23"/>
      <c r="P28" s="23"/>
      <c r="Q28" s="23"/>
      <c r="R28" s="23"/>
      <c r="S28" s="23"/>
      <c r="T28" s="23"/>
      <c r="U28" s="23"/>
      <c r="V28" s="23"/>
      <c r="W28" s="23"/>
      <c r="X28" s="23"/>
      <c r="Y28" s="23"/>
      <c r="Z28" s="4"/>
      <c r="AA28" s="4" t="s">
        <v>249</v>
      </c>
      <c r="AB28" s="25"/>
      <c r="AC28" s="25"/>
      <c r="AD28" s="4"/>
    </row>
    <row r="29" spans="1:30" ht="15" customHeight="1" x14ac:dyDescent="0.25">
      <c r="A29" s="26"/>
      <c r="B29" s="25"/>
      <c r="C29" s="25" t="s">
        <v>249</v>
      </c>
      <c r="D29" s="34">
        <v>2014</v>
      </c>
      <c r="E29" s="34"/>
      <c r="F29" s="35"/>
      <c r="G29" s="35" t="s">
        <v>249</v>
      </c>
      <c r="H29" s="34">
        <v>2015</v>
      </c>
      <c r="I29" s="34"/>
      <c r="J29" s="35"/>
      <c r="K29" s="35" t="s">
        <v>249</v>
      </c>
      <c r="L29" s="34">
        <v>2016</v>
      </c>
      <c r="M29" s="34"/>
      <c r="N29" s="35"/>
      <c r="O29" s="35" t="s">
        <v>249</v>
      </c>
      <c r="P29" s="34">
        <v>2017</v>
      </c>
      <c r="Q29" s="34"/>
      <c r="R29" s="35"/>
      <c r="S29" s="35" t="s">
        <v>249</v>
      </c>
      <c r="T29" s="34">
        <v>2018</v>
      </c>
      <c r="U29" s="34"/>
      <c r="V29" s="35"/>
      <c r="W29" s="35" t="s">
        <v>249</v>
      </c>
      <c r="X29" s="34">
        <v>2019</v>
      </c>
      <c r="Y29" s="34"/>
      <c r="Z29" s="25"/>
      <c r="AA29" s="25" t="s">
        <v>249</v>
      </c>
      <c r="AB29" s="33" t="s">
        <v>193</v>
      </c>
      <c r="AC29" s="33"/>
      <c r="AD29" s="25"/>
    </row>
    <row r="30" spans="1:30" ht="15.75" thickBot="1" x14ac:dyDescent="0.3">
      <c r="A30" s="26"/>
      <c r="B30" s="25"/>
      <c r="C30" s="25"/>
      <c r="D30" s="23"/>
      <c r="E30" s="23"/>
      <c r="F30" s="25"/>
      <c r="G30" s="25"/>
      <c r="H30" s="23"/>
      <c r="I30" s="23"/>
      <c r="J30" s="25"/>
      <c r="K30" s="25"/>
      <c r="L30" s="23"/>
      <c r="M30" s="23"/>
      <c r="N30" s="25"/>
      <c r="O30" s="25"/>
      <c r="P30" s="23"/>
      <c r="Q30" s="23"/>
      <c r="R30" s="25"/>
      <c r="S30" s="25"/>
      <c r="T30" s="23"/>
      <c r="U30" s="23"/>
      <c r="V30" s="25"/>
      <c r="W30" s="25"/>
      <c r="X30" s="23" t="s">
        <v>610</v>
      </c>
      <c r="Y30" s="23"/>
      <c r="Z30" s="25"/>
      <c r="AA30" s="25"/>
      <c r="AB30" s="23"/>
      <c r="AC30" s="23"/>
      <c r="AD30" s="25"/>
    </row>
    <row r="31" spans="1:30" x14ac:dyDescent="0.25">
      <c r="A31" s="26"/>
      <c r="B31" s="13" t="s">
        <v>602</v>
      </c>
      <c r="C31" s="14" t="s">
        <v>249</v>
      </c>
      <c r="D31" s="14" t="s">
        <v>251</v>
      </c>
      <c r="E31" s="15">
        <v>253070</v>
      </c>
      <c r="F31" s="16" t="s">
        <v>249</v>
      </c>
      <c r="G31" s="14" t="s">
        <v>249</v>
      </c>
      <c r="H31" s="14"/>
      <c r="I31" s="15">
        <v>81870</v>
      </c>
      <c r="J31" s="16" t="s">
        <v>249</v>
      </c>
      <c r="K31" s="14" t="s">
        <v>249</v>
      </c>
      <c r="L31" s="14"/>
      <c r="M31" s="15">
        <v>22774</v>
      </c>
      <c r="N31" s="16" t="s">
        <v>249</v>
      </c>
      <c r="O31" s="14" t="s">
        <v>249</v>
      </c>
      <c r="P31" s="14"/>
      <c r="Q31" s="15">
        <v>10547</v>
      </c>
      <c r="R31" s="16" t="s">
        <v>249</v>
      </c>
      <c r="S31" s="14" t="s">
        <v>249</v>
      </c>
      <c r="T31" s="14"/>
      <c r="U31" s="15">
        <v>3767</v>
      </c>
      <c r="V31" s="16" t="s">
        <v>249</v>
      </c>
      <c r="W31" s="14" t="s">
        <v>249</v>
      </c>
      <c r="X31" s="14"/>
      <c r="Y31" s="17">
        <v>830</v>
      </c>
      <c r="Z31" s="16" t="s">
        <v>249</v>
      </c>
      <c r="AA31" s="14" t="s">
        <v>249</v>
      </c>
      <c r="AB31" s="14"/>
      <c r="AC31" s="15">
        <v>372858</v>
      </c>
      <c r="AD31" s="16" t="s">
        <v>249</v>
      </c>
    </row>
    <row r="32" spans="1:30" ht="15.75" thickBot="1" x14ac:dyDescent="0.3">
      <c r="A32" s="26"/>
      <c r="B32" s="2" t="s">
        <v>603</v>
      </c>
      <c r="C32" s="4" t="s">
        <v>249</v>
      </c>
      <c r="E32" s="39" t="s">
        <v>256</v>
      </c>
      <c r="F32" t="s">
        <v>249</v>
      </c>
      <c r="G32" s="4" t="s">
        <v>249</v>
      </c>
      <c r="I32" s="39" t="s">
        <v>256</v>
      </c>
      <c r="J32" t="s">
        <v>249</v>
      </c>
      <c r="K32" s="4" t="s">
        <v>249</v>
      </c>
      <c r="M32" s="39" t="s">
        <v>256</v>
      </c>
      <c r="N32" t="s">
        <v>249</v>
      </c>
      <c r="O32" s="4" t="s">
        <v>249</v>
      </c>
      <c r="Q32" s="39" t="s">
        <v>256</v>
      </c>
      <c r="R32" t="s">
        <v>249</v>
      </c>
      <c r="S32" s="4" t="s">
        <v>249</v>
      </c>
      <c r="U32" s="39" t="s">
        <v>256</v>
      </c>
      <c r="V32" t="s">
        <v>249</v>
      </c>
      <c r="W32" s="4" t="s">
        <v>249</v>
      </c>
      <c r="Y32" s="39" t="s">
        <v>256</v>
      </c>
      <c r="Z32" t="s">
        <v>249</v>
      </c>
      <c r="AA32" s="4" t="s">
        <v>249</v>
      </c>
      <c r="AC32" s="39" t="s">
        <v>256</v>
      </c>
      <c r="AD32" t="s">
        <v>249</v>
      </c>
    </row>
    <row r="33" spans="1:30" x14ac:dyDescent="0.25">
      <c r="A33" s="26"/>
      <c r="B33" s="12"/>
      <c r="C33" s="12" t="s">
        <v>249</v>
      </c>
      <c r="D33" s="19"/>
      <c r="E33" s="19"/>
      <c r="F33" s="12"/>
      <c r="G33" s="12" t="s">
        <v>249</v>
      </c>
      <c r="H33" s="19"/>
      <c r="I33" s="19"/>
      <c r="J33" s="12"/>
      <c r="K33" s="12" t="s">
        <v>249</v>
      </c>
      <c r="L33" s="19"/>
      <c r="M33" s="19"/>
      <c r="N33" s="12"/>
      <c r="O33" s="12" t="s">
        <v>249</v>
      </c>
      <c r="P33" s="19"/>
      <c r="Q33" s="19"/>
      <c r="R33" s="12"/>
      <c r="S33" s="12" t="s">
        <v>249</v>
      </c>
      <c r="T33" s="19"/>
      <c r="U33" s="19"/>
      <c r="V33" s="12"/>
      <c r="W33" s="12" t="s">
        <v>249</v>
      </c>
      <c r="X33" s="19"/>
      <c r="Y33" s="19"/>
      <c r="Z33" s="12"/>
      <c r="AA33" s="12" t="s">
        <v>249</v>
      </c>
      <c r="AB33" s="19"/>
      <c r="AC33" s="19"/>
      <c r="AD33" s="12"/>
    </row>
    <row r="34" spans="1:30" ht="15.75" thickBot="1" x14ac:dyDescent="0.3">
      <c r="A34" s="26"/>
      <c r="B34" s="13" t="s">
        <v>193</v>
      </c>
      <c r="C34" s="21" t="s">
        <v>249</v>
      </c>
      <c r="D34" s="14" t="s">
        <v>251</v>
      </c>
      <c r="E34" s="15">
        <v>253070</v>
      </c>
      <c r="F34" s="16" t="s">
        <v>249</v>
      </c>
      <c r="G34" s="21" t="s">
        <v>249</v>
      </c>
      <c r="H34" s="14"/>
      <c r="I34" s="15">
        <v>81870</v>
      </c>
      <c r="J34" s="16" t="s">
        <v>249</v>
      </c>
      <c r="K34" s="21" t="s">
        <v>249</v>
      </c>
      <c r="L34" s="14"/>
      <c r="M34" s="15">
        <v>22774</v>
      </c>
      <c r="N34" s="16" t="s">
        <v>249</v>
      </c>
      <c r="O34" s="21" t="s">
        <v>249</v>
      </c>
      <c r="P34" s="14"/>
      <c r="Q34" s="15">
        <v>10547</v>
      </c>
      <c r="R34" s="16" t="s">
        <v>249</v>
      </c>
      <c r="S34" s="21" t="s">
        <v>249</v>
      </c>
      <c r="T34" s="14"/>
      <c r="U34" s="15">
        <v>3767</v>
      </c>
      <c r="V34" s="16" t="s">
        <v>249</v>
      </c>
      <c r="W34" s="21" t="s">
        <v>249</v>
      </c>
      <c r="X34" s="14"/>
      <c r="Y34" s="17">
        <v>830</v>
      </c>
      <c r="Z34" s="16" t="s">
        <v>249</v>
      </c>
      <c r="AA34" s="21" t="s">
        <v>249</v>
      </c>
      <c r="AB34" s="14"/>
      <c r="AC34" s="15">
        <v>372858</v>
      </c>
      <c r="AD34" s="16" t="s">
        <v>249</v>
      </c>
    </row>
    <row r="35" spans="1:30" ht="15.75" thickTop="1" x14ac:dyDescent="0.25">
      <c r="A35" s="26"/>
      <c r="B35" s="12"/>
      <c r="C35" s="12" t="s">
        <v>249</v>
      </c>
      <c r="D35" s="32"/>
      <c r="E35" s="32"/>
      <c r="F35" s="12"/>
      <c r="G35" s="12" t="s">
        <v>249</v>
      </c>
      <c r="H35" s="32"/>
      <c r="I35" s="32"/>
      <c r="J35" s="12"/>
      <c r="K35" s="12" t="s">
        <v>249</v>
      </c>
      <c r="L35" s="32"/>
      <c r="M35" s="32"/>
      <c r="N35" s="12"/>
      <c r="O35" s="12" t="s">
        <v>249</v>
      </c>
      <c r="P35" s="32"/>
      <c r="Q35" s="32"/>
      <c r="R35" s="12"/>
      <c r="S35" s="12" t="s">
        <v>249</v>
      </c>
      <c r="T35" s="32"/>
      <c r="U35" s="32"/>
      <c r="V35" s="12"/>
      <c r="W35" s="12" t="s">
        <v>249</v>
      </c>
      <c r="X35" s="32"/>
      <c r="Y35" s="32"/>
      <c r="Z35" s="12"/>
      <c r="AA35" s="12" t="s">
        <v>249</v>
      </c>
      <c r="AB35" s="32"/>
      <c r="AC35" s="32"/>
      <c r="AD35" s="12"/>
    </row>
    <row r="36" spans="1:30" ht="15" customHeight="1" x14ac:dyDescent="0.25">
      <c r="A36" s="26" t="s">
        <v>1048</v>
      </c>
      <c r="B36" s="25" t="s">
        <v>7</v>
      </c>
      <c r="C36" s="25"/>
      <c r="D36" s="25"/>
      <c r="E36" s="25"/>
      <c r="F36" s="25"/>
      <c r="G36" s="25"/>
      <c r="H36" s="25"/>
      <c r="I36" s="25"/>
      <c r="J36" s="25"/>
      <c r="K36" s="25"/>
      <c r="L36" s="25"/>
      <c r="M36" s="25"/>
      <c r="N36" s="25"/>
      <c r="O36" s="25"/>
      <c r="P36" s="25"/>
      <c r="Q36" s="25"/>
      <c r="R36" s="25"/>
      <c r="S36" s="25"/>
      <c r="T36" s="25"/>
      <c r="U36" s="25"/>
      <c r="V36" s="25"/>
      <c r="W36" s="25"/>
      <c r="X36" s="25"/>
      <c r="Y36" s="25"/>
      <c r="Z36" s="25"/>
      <c r="AA36" s="25"/>
      <c r="AB36" s="25"/>
      <c r="AC36" s="25"/>
      <c r="AD36" s="25"/>
    </row>
    <row r="37" spans="1:30" x14ac:dyDescent="0.25">
      <c r="A37" s="26"/>
      <c r="B37" s="64" t="s">
        <v>611</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row>
    <row r="38" spans="1:30" ht="15.75" x14ac:dyDescent="0.25">
      <c r="A38" s="26"/>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row>
    <row r="39" spans="1:30" x14ac:dyDescent="0.25">
      <c r="A39" s="26"/>
      <c r="B39" s="37"/>
      <c r="C39" s="37"/>
      <c r="D39" s="37"/>
      <c r="E39" s="37"/>
      <c r="F39" s="37"/>
      <c r="G39" s="37"/>
      <c r="H39" s="37"/>
      <c r="I39" s="37"/>
      <c r="J39" s="37"/>
      <c r="K39" s="37"/>
      <c r="L39" s="37"/>
      <c r="M39" s="37"/>
      <c r="N39" s="37"/>
    </row>
    <row r="40" spans="1:30" ht="15.75" thickBot="1" x14ac:dyDescent="0.3">
      <c r="A40" s="26"/>
      <c r="B40" s="59"/>
      <c r="C40" s="59" t="s">
        <v>249</v>
      </c>
      <c r="D40" s="75">
        <v>2013</v>
      </c>
      <c r="E40" s="75"/>
      <c r="F40" s="59"/>
      <c r="G40" s="59" t="s">
        <v>249</v>
      </c>
      <c r="H40" s="75">
        <v>2012</v>
      </c>
      <c r="I40" s="75"/>
      <c r="J40" s="59"/>
      <c r="K40" s="59" t="s">
        <v>249</v>
      </c>
      <c r="L40" s="75">
        <v>2011</v>
      </c>
      <c r="M40" s="75"/>
      <c r="N40" s="59"/>
    </row>
    <row r="41" spans="1:30" x14ac:dyDescent="0.25">
      <c r="A41" s="26"/>
      <c r="B41" s="53" t="s">
        <v>600</v>
      </c>
      <c r="C41" s="55" t="s">
        <v>249</v>
      </c>
      <c r="D41" s="55" t="s">
        <v>251</v>
      </c>
      <c r="E41" s="70">
        <v>678</v>
      </c>
      <c r="F41" s="57" t="s">
        <v>249</v>
      </c>
      <c r="G41" s="55" t="s">
        <v>249</v>
      </c>
      <c r="H41" s="55"/>
      <c r="I41" s="70">
        <v>658</v>
      </c>
      <c r="J41" s="57" t="s">
        <v>249</v>
      </c>
      <c r="K41" s="55" t="s">
        <v>249</v>
      </c>
      <c r="L41" s="55"/>
      <c r="M41" s="70">
        <v>746</v>
      </c>
      <c r="N41" s="57" t="s">
        <v>249</v>
      </c>
    </row>
    <row r="42" spans="1:30" ht="25.5" x14ac:dyDescent="0.25">
      <c r="A42" s="26"/>
      <c r="B42" s="58" t="s">
        <v>612</v>
      </c>
      <c r="C42" s="37" t="s">
        <v>249</v>
      </c>
      <c r="D42" s="37"/>
      <c r="E42" s="72">
        <v>663</v>
      </c>
      <c r="F42" s="52" t="s">
        <v>249</v>
      </c>
      <c r="G42" s="37" t="s">
        <v>249</v>
      </c>
      <c r="H42" s="37"/>
      <c r="I42" s="72">
        <v>525</v>
      </c>
      <c r="J42" s="52" t="s">
        <v>249</v>
      </c>
      <c r="K42" s="37" t="s">
        <v>249</v>
      </c>
      <c r="L42" s="37"/>
      <c r="M42" s="72">
        <v>291</v>
      </c>
      <c r="N42" s="52" t="s">
        <v>249</v>
      </c>
    </row>
    <row r="43" spans="1:30" ht="15.75" thickBot="1" x14ac:dyDescent="0.3">
      <c r="A43" s="26"/>
      <c r="B43" s="53" t="s">
        <v>613</v>
      </c>
      <c r="C43" s="55" t="s">
        <v>249</v>
      </c>
      <c r="D43" s="55"/>
      <c r="E43" s="56">
        <v>4006</v>
      </c>
      <c r="F43" s="57" t="s">
        <v>249</v>
      </c>
      <c r="G43" s="55" t="s">
        <v>249</v>
      </c>
      <c r="H43" s="55"/>
      <c r="I43" s="56">
        <v>7968</v>
      </c>
      <c r="J43" s="57" t="s">
        <v>249</v>
      </c>
      <c r="K43" s="55" t="s">
        <v>249</v>
      </c>
      <c r="L43" s="55"/>
      <c r="M43" s="56">
        <v>14184</v>
      </c>
      <c r="N43" s="57" t="s">
        <v>249</v>
      </c>
    </row>
    <row r="44" spans="1:30" x14ac:dyDescent="0.25">
      <c r="A44" s="26"/>
      <c r="B44" s="61"/>
      <c r="C44" s="61" t="s">
        <v>249</v>
      </c>
      <c r="D44" s="102"/>
      <c r="E44" s="102"/>
      <c r="F44" s="61"/>
      <c r="G44" s="61" t="s">
        <v>249</v>
      </c>
      <c r="H44" s="102"/>
      <c r="I44" s="102"/>
      <c r="J44" s="61"/>
      <c r="K44" s="61" t="s">
        <v>249</v>
      </c>
      <c r="L44" s="102"/>
      <c r="M44" s="102"/>
      <c r="N44" s="61"/>
    </row>
    <row r="45" spans="1:30" ht="15.75" thickBot="1" x14ac:dyDescent="0.3">
      <c r="A45" s="26"/>
      <c r="B45" s="84"/>
      <c r="C45" s="59" t="s">
        <v>249</v>
      </c>
      <c r="D45" s="37" t="s">
        <v>251</v>
      </c>
      <c r="E45" s="60">
        <v>5347</v>
      </c>
      <c r="F45" s="52" t="s">
        <v>249</v>
      </c>
      <c r="G45" s="59" t="s">
        <v>249</v>
      </c>
      <c r="H45" s="37"/>
      <c r="I45" s="60">
        <v>9151</v>
      </c>
      <c r="J45" s="52" t="s">
        <v>249</v>
      </c>
      <c r="K45" s="59" t="s">
        <v>249</v>
      </c>
      <c r="L45" s="37"/>
      <c r="M45" s="60">
        <v>15221</v>
      </c>
      <c r="N45" s="52" t="s">
        <v>249</v>
      </c>
    </row>
    <row r="46" spans="1:30" ht="15.75" thickTop="1" x14ac:dyDescent="0.25">
      <c r="A46" s="26"/>
      <c r="B46" s="61"/>
      <c r="C46" s="61" t="s">
        <v>249</v>
      </c>
      <c r="D46" s="62"/>
      <c r="E46" s="62"/>
      <c r="F46" s="61"/>
      <c r="G46" s="61" t="s">
        <v>249</v>
      </c>
      <c r="H46" s="62"/>
      <c r="I46" s="62"/>
      <c r="J46" s="61"/>
      <c r="K46" s="61" t="s">
        <v>249</v>
      </c>
      <c r="L46" s="62"/>
      <c r="M46" s="62"/>
      <c r="N46" s="61"/>
    </row>
  </sheetData>
  <mergeCells count="54">
    <mergeCell ref="A36:A46"/>
    <mergeCell ref="B36:AD36"/>
    <mergeCell ref="B37:AD37"/>
    <mergeCell ref="B38:AD38"/>
    <mergeCell ref="A22:A35"/>
    <mergeCell ref="B22:AD22"/>
    <mergeCell ref="B23:AD23"/>
    <mergeCell ref="B24:AD24"/>
    <mergeCell ref="B25:AD25"/>
    <mergeCell ref="B26:AD26"/>
    <mergeCell ref="A1:A2"/>
    <mergeCell ref="B1:AD1"/>
    <mergeCell ref="B2:AD2"/>
    <mergeCell ref="B3:AD3"/>
    <mergeCell ref="A4:A21"/>
    <mergeCell ref="B4:AD4"/>
    <mergeCell ref="B5:AD5"/>
    <mergeCell ref="B6:AD6"/>
    <mergeCell ref="B7:AD7"/>
    <mergeCell ref="B8:AD8"/>
    <mergeCell ref="AA29:AA30"/>
    <mergeCell ref="AB29:AC30"/>
    <mergeCell ref="AD29:AD30"/>
    <mergeCell ref="D40:E40"/>
    <mergeCell ref="H40:I40"/>
    <mergeCell ref="L40:M40"/>
    <mergeCell ref="T29:U30"/>
    <mergeCell ref="V29:V30"/>
    <mergeCell ref="W29:W30"/>
    <mergeCell ref="X29:Y29"/>
    <mergeCell ref="X30:Y30"/>
    <mergeCell ref="Z29:Z30"/>
    <mergeCell ref="L29:M30"/>
    <mergeCell ref="N29:N30"/>
    <mergeCell ref="O29:O30"/>
    <mergeCell ref="P29:Q30"/>
    <mergeCell ref="R29:R30"/>
    <mergeCell ref="S29:S30"/>
    <mergeCell ref="D28:Y28"/>
    <mergeCell ref="AB28:AC28"/>
    <mergeCell ref="B29:B30"/>
    <mergeCell ref="C29:C30"/>
    <mergeCell ref="D29:E30"/>
    <mergeCell ref="F29:F30"/>
    <mergeCell ref="G29:G30"/>
    <mergeCell ref="H29:I30"/>
    <mergeCell ref="J29:J30"/>
    <mergeCell ref="K29:K30"/>
    <mergeCell ref="D10:I10"/>
    <mergeCell ref="L10:Q10"/>
    <mergeCell ref="D11:E11"/>
    <mergeCell ref="H11:I11"/>
    <mergeCell ref="L11:M11"/>
    <mergeCell ref="P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8.85546875" customWidth="1"/>
    <col min="3" max="3" width="2" customWidth="1"/>
    <col min="4" max="4" width="2.28515625" customWidth="1"/>
    <col min="5" max="5" width="8.7109375" customWidth="1"/>
    <col min="6" max="7" width="2" customWidth="1"/>
    <col min="8" max="8" width="10.42578125" customWidth="1"/>
    <col min="9" max="9" width="5.7109375" customWidth="1"/>
    <col min="10" max="10" width="3.42578125" customWidth="1"/>
    <col min="11" max="11" width="10.42578125" customWidth="1"/>
    <col min="12" max="12" width="2.28515625" customWidth="1"/>
    <col min="13" max="13" width="8.7109375" customWidth="1"/>
    <col min="14" max="15" width="2" customWidth="1"/>
    <col min="16" max="16" width="10.42578125" customWidth="1"/>
    <col min="17" max="17" width="5.7109375" customWidth="1"/>
    <col min="18" max="18" width="3.42578125" customWidth="1"/>
  </cols>
  <sheetData>
    <row r="1" spans="1:18" ht="15" customHeight="1" x14ac:dyDescent="0.25">
      <c r="A1" s="9" t="s">
        <v>10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56</v>
      </c>
      <c r="B3" s="25" t="s">
        <v>7</v>
      </c>
      <c r="C3" s="25"/>
      <c r="D3" s="25"/>
      <c r="E3" s="25"/>
      <c r="F3" s="25"/>
      <c r="G3" s="25"/>
      <c r="H3" s="25"/>
      <c r="I3" s="25"/>
      <c r="J3" s="25"/>
      <c r="K3" s="25"/>
      <c r="L3" s="25"/>
      <c r="M3" s="25"/>
      <c r="N3" s="25"/>
      <c r="O3" s="25"/>
      <c r="P3" s="25"/>
      <c r="Q3" s="25"/>
      <c r="R3" s="25"/>
    </row>
    <row r="4" spans="1:18" ht="15" customHeight="1" x14ac:dyDescent="0.25">
      <c r="A4" s="26" t="s">
        <v>1050</v>
      </c>
      <c r="B4" s="25" t="s">
        <v>7</v>
      </c>
      <c r="C4" s="25"/>
      <c r="D4" s="25"/>
      <c r="E4" s="25"/>
      <c r="F4" s="25"/>
      <c r="G4" s="25"/>
      <c r="H4" s="25"/>
      <c r="I4" s="25"/>
      <c r="J4" s="25"/>
      <c r="K4" s="25"/>
      <c r="L4" s="25"/>
      <c r="M4" s="25"/>
      <c r="N4" s="25"/>
      <c r="O4" s="25"/>
      <c r="P4" s="25"/>
      <c r="Q4" s="25"/>
      <c r="R4" s="25"/>
    </row>
    <row r="5" spans="1:18" x14ac:dyDescent="0.25">
      <c r="A5" s="26"/>
      <c r="B5" s="29" t="s">
        <v>1051</v>
      </c>
      <c r="C5" s="29"/>
      <c r="D5" s="29"/>
      <c r="E5" s="29"/>
      <c r="F5" s="29"/>
      <c r="G5" s="29"/>
      <c r="H5" s="29"/>
      <c r="I5" s="29"/>
      <c r="J5" s="29"/>
      <c r="K5" s="29"/>
      <c r="L5" s="29"/>
      <c r="M5" s="29"/>
      <c r="N5" s="29"/>
      <c r="O5" s="29"/>
      <c r="P5" s="29"/>
      <c r="Q5" s="29"/>
      <c r="R5" s="29"/>
    </row>
    <row r="6" spans="1:18" x14ac:dyDescent="0.25">
      <c r="A6" s="26"/>
      <c r="B6" s="25"/>
      <c r="C6" s="25"/>
      <c r="D6" s="25"/>
      <c r="E6" s="25"/>
      <c r="F6" s="25"/>
      <c r="G6" s="25"/>
      <c r="H6" s="25"/>
      <c r="I6" s="25"/>
      <c r="J6" s="25"/>
      <c r="K6" s="25"/>
      <c r="L6" s="25"/>
      <c r="M6" s="25"/>
      <c r="N6" s="25"/>
      <c r="O6" s="25"/>
      <c r="P6" s="25"/>
      <c r="Q6" s="25"/>
      <c r="R6" s="25"/>
    </row>
    <row r="7" spans="1:18" ht="15.75" x14ac:dyDescent="0.25">
      <c r="A7" s="26"/>
      <c r="B7" s="31"/>
      <c r="C7" s="31"/>
      <c r="D7" s="31"/>
      <c r="E7" s="31"/>
      <c r="F7" s="31"/>
      <c r="G7" s="31"/>
      <c r="H7" s="31"/>
      <c r="I7" s="31"/>
      <c r="J7" s="31"/>
      <c r="K7" s="31"/>
      <c r="L7" s="31"/>
      <c r="M7" s="31"/>
      <c r="N7" s="31"/>
      <c r="O7" s="31"/>
      <c r="P7" s="31"/>
      <c r="Q7" s="31"/>
      <c r="R7" s="31"/>
    </row>
    <row r="8" spans="1:18" x14ac:dyDescent="0.25">
      <c r="A8" s="26"/>
      <c r="B8" s="25"/>
      <c r="C8" s="25"/>
      <c r="D8" s="25"/>
      <c r="E8" s="25"/>
      <c r="F8" s="25"/>
      <c r="G8" s="25"/>
      <c r="H8" s="25"/>
      <c r="I8" s="25"/>
      <c r="J8" s="25"/>
      <c r="K8" s="25"/>
      <c r="L8" s="25"/>
      <c r="M8" s="25"/>
      <c r="N8" s="25"/>
      <c r="O8" s="25"/>
      <c r="P8" s="25"/>
      <c r="Q8" s="25"/>
      <c r="R8" s="25"/>
    </row>
    <row r="9" spans="1:18" x14ac:dyDescent="0.25">
      <c r="A9" s="26"/>
      <c r="B9" s="4"/>
      <c r="C9" s="4"/>
      <c r="D9" s="4"/>
      <c r="E9" s="4"/>
      <c r="F9" s="4"/>
      <c r="G9" s="4"/>
      <c r="H9" s="4"/>
      <c r="I9" s="4"/>
      <c r="J9" s="4"/>
      <c r="K9" s="4"/>
      <c r="L9" s="4"/>
      <c r="M9" s="4"/>
      <c r="N9" s="4"/>
      <c r="O9" s="4"/>
      <c r="P9" s="4"/>
      <c r="Q9" s="4"/>
      <c r="R9" s="4"/>
    </row>
    <row r="10" spans="1:18" ht="15.75" thickBot="1" x14ac:dyDescent="0.3">
      <c r="A10" s="26"/>
      <c r="B10" s="4"/>
      <c r="C10" s="4" t="s">
        <v>249</v>
      </c>
      <c r="D10" s="23">
        <v>2013</v>
      </c>
      <c r="E10" s="23"/>
      <c r="F10" s="23"/>
      <c r="G10" s="23"/>
      <c r="H10" s="23"/>
      <c r="I10" s="23"/>
      <c r="J10" s="4"/>
      <c r="K10" s="4"/>
      <c r="L10" s="23">
        <v>2012</v>
      </c>
      <c r="M10" s="23"/>
      <c r="N10" s="23"/>
      <c r="O10" s="23"/>
      <c r="P10" s="23"/>
      <c r="Q10" s="23"/>
      <c r="R10" s="4"/>
    </row>
    <row r="11" spans="1:18" ht="15" customHeight="1" x14ac:dyDescent="0.25">
      <c r="A11" s="26"/>
      <c r="B11" s="65" t="s">
        <v>617</v>
      </c>
      <c r="C11" s="25" t="s">
        <v>249</v>
      </c>
      <c r="D11" s="34" t="s">
        <v>580</v>
      </c>
      <c r="E11" s="34"/>
      <c r="F11" s="35"/>
      <c r="G11" s="35" t="s">
        <v>249</v>
      </c>
      <c r="H11" s="34" t="s">
        <v>618</v>
      </c>
      <c r="I11" s="34"/>
      <c r="J11" s="25"/>
      <c r="K11" s="25"/>
      <c r="L11" s="34" t="s">
        <v>580</v>
      </c>
      <c r="M11" s="34"/>
      <c r="N11" s="35"/>
      <c r="O11" s="35" t="s">
        <v>249</v>
      </c>
      <c r="P11" s="34" t="s">
        <v>618</v>
      </c>
      <c r="Q11" s="34"/>
      <c r="R11" s="25"/>
    </row>
    <row r="12" spans="1:18" ht="15" customHeight="1" x14ac:dyDescent="0.25">
      <c r="A12" s="26"/>
      <c r="B12" s="65"/>
      <c r="C12" s="25"/>
      <c r="D12" s="33"/>
      <c r="E12" s="33"/>
      <c r="F12" s="25"/>
      <c r="G12" s="25"/>
      <c r="H12" s="33" t="s">
        <v>619</v>
      </c>
      <c r="I12" s="33"/>
      <c r="J12" s="25"/>
      <c r="K12" s="25"/>
      <c r="L12" s="33"/>
      <c r="M12" s="33"/>
      <c r="N12" s="25"/>
      <c r="O12" s="25"/>
      <c r="P12" s="33" t="s">
        <v>619</v>
      </c>
      <c r="Q12" s="33"/>
      <c r="R12" s="25"/>
    </row>
    <row r="13" spans="1:18" ht="15.75" thickBot="1" x14ac:dyDescent="0.3">
      <c r="A13" s="26"/>
      <c r="B13" s="65"/>
      <c r="C13" s="25"/>
      <c r="D13" s="23"/>
      <c r="E13" s="23"/>
      <c r="F13" s="25"/>
      <c r="G13" s="25"/>
      <c r="H13" s="23" t="s">
        <v>620</v>
      </c>
      <c r="I13" s="23"/>
      <c r="J13" s="25"/>
      <c r="K13" s="25"/>
      <c r="L13" s="23"/>
      <c r="M13" s="23"/>
      <c r="N13" s="25"/>
      <c r="O13" s="25"/>
      <c r="P13" s="23" t="s">
        <v>620</v>
      </c>
      <c r="Q13" s="23"/>
      <c r="R13" s="25"/>
    </row>
    <row r="14" spans="1:18" x14ac:dyDescent="0.25">
      <c r="A14" s="26"/>
      <c r="B14" s="13">
        <v>2013</v>
      </c>
      <c r="C14" s="14" t="s">
        <v>249</v>
      </c>
      <c r="D14" s="14"/>
      <c r="E14" s="14"/>
      <c r="F14" s="14"/>
      <c r="G14" s="14" t="s">
        <v>249</v>
      </c>
      <c r="H14" s="14"/>
      <c r="I14" s="14"/>
      <c r="J14" s="14"/>
      <c r="K14" s="14"/>
      <c r="L14" s="14" t="s">
        <v>251</v>
      </c>
      <c r="M14" s="15">
        <v>27000</v>
      </c>
      <c r="N14" s="16" t="s">
        <v>249</v>
      </c>
      <c r="O14" s="14" t="s">
        <v>249</v>
      </c>
      <c r="P14" s="14"/>
      <c r="Q14" s="17">
        <v>1.45</v>
      </c>
      <c r="R14" s="16" t="s">
        <v>605</v>
      </c>
    </row>
    <row r="15" spans="1:18" x14ac:dyDescent="0.25">
      <c r="A15" s="26"/>
      <c r="B15" s="2">
        <v>2014</v>
      </c>
      <c r="C15" s="4" t="s">
        <v>249</v>
      </c>
      <c r="D15" s="4" t="s">
        <v>251</v>
      </c>
      <c r="E15" s="18">
        <v>55000</v>
      </c>
      <c r="F15" t="s">
        <v>249</v>
      </c>
      <c r="G15" s="4" t="s">
        <v>249</v>
      </c>
      <c r="H15" s="4"/>
      <c r="I15" s="22">
        <v>0.21</v>
      </c>
      <c r="J15" t="s">
        <v>605</v>
      </c>
      <c r="K15" s="4"/>
      <c r="M15" s="39" t="s">
        <v>256</v>
      </c>
      <c r="N15" t="s">
        <v>249</v>
      </c>
      <c r="O15" s="4" t="s">
        <v>249</v>
      </c>
      <c r="Q15" s="39" t="s">
        <v>256</v>
      </c>
      <c r="R15" t="s">
        <v>605</v>
      </c>
    </row>
    <row r="16" spans="1:18" x14ac:dyDescent="0.25">
      <c r="A16" s="26"/>
      <c r="B16" s="13">
        <v>2015</v>
      </c>
      <c r="C16" s="14" t="s">
        <v>249</v>
      </c>
      <c r="D16" s="14"/>
      <c r="E16" s="15">
        <v>50000</v>
      </c>
      <c r="F16" s="16" t="s">
        <v>249</v>
      </c>
      <c r="G16" s="14" t="s">
        <v>249</v>
      </c>
      <c r="H16" s="14"/>
      <c r="I16" s="17">
        <v>1.83</v>
      </c>
      <c r="J16" s="16" t="s">
        <v>605</v>
      </c>
      <c r="K16" s="14"/>
      <c r="L16" s="14"/>
      <c r="M16" s="15">
        <v>50000</v>
      </c>
      <c r="N16" s="16" t="s">
        <v>249</v>
      </c>
      <c r="O16" s="14" t="s">
        <v>249</v>
      </c>
      <c r="P16" s="14"/>
      <c r="Q16" s="17">
        <v>1.83</v>
      </c>
      <c r="R16" s="16" t="s">
        <v>605</v>
      </c>
    </row>
    <row r="17" spans="1:18" x14ac:dyDescent="0.25">
      <c r="A17" s="26"/>
      <c r="B17" s="2">
        <v>2016</v>
      </c>
      <c r="C17" s="4" t="s">
        <v>249</v>
      </c>
      <c r="D17" s="4"/>
      <c r="E17" s="18">
        <v>25000</v>
      </c>
      <c r="F17" t="s">
        <v>249</v>
      </c>
      <c r="G17" s="4" t="s">
        <v>249</v>
      </c>
      <c r="H17" s="4"/>
      <c r="I17" s="22">
        <v>1.57</v>
      </c>
      <c r="J17" t="s">
        <v>605</v>
      </c>
      <c r="K17" s="4"/>
      <c r="L17" s="4"/>
      <c r="M17" s="18">
        <v>25000</v>
      </c>
      <c r="N17" t="s">
        <v>249</v>
      </c>
      <c r="O17" s="4" t="s">
        <v>249</v>
      </c>
      <c r="P17" s="4"/>
      <c r="Q17" s="22">
        <v>1.57</v>
      </c>
      <c r="R17" t="s">
        <v>605</v>
      </c>
    </row>
    <row r="18" spans="1:18" ht="15.75" thickBot="1" x14ac:dyDescent="0.3">
      <c r="A18" s="26"/>
      <c r="B18" s="13">
        <v>2017</v>
      </c>
      <c r="C18" s="14" t="s">
        <v>249</v>
      </c>
      <c r="D18" s="14"/>
      <c r="E18" s="15">
        <v>25000</v>
      </c>
      <c r="F18" s="16" t="s">
        <v>249</v>
      </c>
      <c r="G18" s="14" t="s">
        <v>249</v>
      </c>
      <c r="H18" s="14"/>
      <c r="I18" s="17">
        <v>1.53</v>
      </c>
      <c r="J18" s="16" t="s">
        <v>605</v>
      </c>
      <c r="K18" s="14"/>
      <c r="L18" s="14"/>
      <c r="M18" s="15">
        <v>25000</v>
      </c>
      <c r="N18" s="16" t="s">
        <v>249</v>
      </c>
      <c r="O18" s="14" t="s">
        <v>249</v>
      </c>
      <c r="P18" s="14"/>
      <c r="Q18" s="17">
        <v>1.53</v>
      </c>
      <c r="R18" s="16" t="s">
        <v>605</v>
      </c>
    </row>
    <row r="19" spans="1:18" x14ac:dyDescent="0.25">
      <c r="A19" s="26"/>
      <c r="B19" s="12"/>
      <c r="C19" s="12" t="s">
        <v>249</v>
      </c>
      <c r="D19" s="19"/>
      <c r="E19" s="19"/>
      <c r="F19" s="12"/>
      <c r="G19" s="12" t="s">
        <v>249</v>
      </c>
      <c r="H19" s="19"/>
      <c r="I19" s="19"/>
      <c r="J19" s="12"/>
      <c r="K19" s="12"/>
      <c r="L19" s="19"/>
      <c r="M19" s="19"/>
      <c r="N19" s="12"/>
      <c r="O19" s="12" t="s">
        <v>249</v>
      </c>
      <c r="P19" s="19"/>
      <c r="Q19" s="19"/>
      <c r="R19" s="12"/>
    </row>
    <row r="20" spans="1:18" ht="15.75" thickBot="1" x14ac:dyDescent="0.3">
      <c r="A20" s="26"/>
      <c r="B20" s="2"/>
      <c r="C20" s="20" t="s">
        <v>249</v>
      </c>
      <c r="D20" s="4" t="s">
        <v>251</v>
      </c>
      <c r="E20" s="18">
        <v>155000</v>
      </c>
      <c r="F20" t="s">
        <v>249</v>
      </c>
      <c r="G20" s="20" t="s">
        <v>249</v>
      </c>
      <c r="H20" s="4"/>
      <c r="I20" s="22">
        <v>1.1599999999999999</v>
      </c>
      <c r="J20" t="s">
        <v>605</v>
      </c>
      <c r="K20" s="20"/>
      <c r="L20" s="4" t="s">
        <v>251</v>
      </c>
      <c r="M20" s="18">
        <v>127000</v>
      </c>
      <c r="N20" t="s">
        <v>249</v>
      </c>
      <c r="O20" s="20" t="s">
        <v>249</v>
      </c>
      <c r="P20" s="4"/>
      <c r="Q20" s="22">
        <v>1.64</v>
      </c>
      <c r="R20" t="s">
        <v>605</v>
      </c>
    </row>
    <row r="21" spans="1:18" ht="15.75" thickTop="1" x14ac:dyDescent="0.25">
      <c r="A21" s="26"/>
      <c r="B21" s="12"/>
      <c r="C21" s="12" t="s">
        <v>249</v>
      </c>
      <c r="D21" s="32"/>
      <c r="E21" s="32"/>
      <c r="F21" s="12"/>
      <c r="G21" s="12" t="s">
        <v>249</v>
      </c>
      <c r="H21" s="32"/>
      <c r="I21" s="32"/>
      <c r="J21" s="12"/>
      <c r="K21" s="12"/>
      <c r="L21" s="32"/>
      <c r="M21" s="32"/>
      <c r="N21" s="12"/>
      <c r="O21" s="12" t="s">
        <v>249</v>
      </c>
      <c r="P21" s="32"/>
      <c r="Q21" s="32"/>
      <c r="R21" s="12"/>
    </row>
  </sheetData>
  <mergeCells count="29">
    <mergeCell ref="B8:R8"/>
    <mergeCell ref="R11:R13"/>
    <mergeCell ref="A1:A2"/>
    <mergeCell ref="B1:R1"/>
    <mergeCell ref="B2:R2"/>
    <mergeCell ref="B3:R3"/>
    <mergeCell ref="A4:A21"/>
    <mergeCell ref="B4:R4"/>
    <mergeCell ref="B5:R5"/>
    <mergeCell ref="B6:R6"/>
    <mergeCell ref="B7:R7"/>
    <mergeCell ref="J11:J13"/>
    <mergeCell ref="K11:K13"/>
    <mergeCell ref="L11:M13"/>
    <mergeCell ref="N11:N13"/>
    <mergeCell ref="O11:O13"/>
    <mergeCell ref="P11:Q11"/>
    <mergeCell ref="P12:Q12"/>
    <mergeCell ref="P13:Q13"/>
    <mergeCell ref="D10:I10"/>
    <mergeCell ref="L10:Q10"/>
    <mergeCell ref="B11:B13"/>
    <mergeCell ref="C11:C13"/>
    <mergeCell ref="D11:E13"/>
    <mergeCell ref="F11:F13"/>
    <mergeCell ref="G11:G13"/>
    <mergeCell ref="H11:I11"/>
    <mergeCell ref="H12:I12"/>
    <mergeCell ref="H13:I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2.7109375" customWidth="1"/>
    <col min="4" max="4" width="2.85546875" customWidth="1"/>
    <col min="5" max="5" width="9.7109375" customWidth="1"/>
    <col min="6" max="6" width="4.140625" customWidth="1"/>
    <col min="7" max="8" width="13.5703125" customWidth="1"/>
    <col min="9" max="9" width="9.7109375" customWidth="1"/>
    <col min="10" max="10" width="4.140625" customWidth="1"/>
    <col min="11" max="12" width="13.5703125" customWidth="1"/>
    <col min="13" max="13" width="9.42578125" customWidth="1"/>
    <col min="14" max="14" width="4.140625" customWidth="1"/>
  </cols>
  <sheetData>
    <row r="1" spans="1:14" ht="15" customHeight="1" x14ac:dyDescent="0.25">
      <c r="A1" s="9" t="s">
        <v>10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30</v>
      </c>
      <c r="B3" s="25" t="s">
        <v>7</v>
      </c>
      <c r="C3" s="25"/>
      <c r="D3" s="25"/>
      <c r="E3" s="25"/>
      <c r="F3" s="25"/>
      <c r="G3" s="25"/>
      <c r="H3" s="25"/>
      <c r="I3" s="25"/>
      <c r="J3" s="25"/>
      <c r="K3" s="25"/>
      <c r="L3" s="25"/>
      <c r="M3" s="25"/>
      <c r="N3" s="25"/>
    </row>
    <row r="4" spans="1:14" ht="15" customHeight="1" x14ac:dyDescent="0.25">
      <c r="A4" s="26" t="s">
        <v>1053</v>
      </c>
      <c r="B4" s="25" t="s">
        <v>7</v>
      </c>
      <c r="C4" s="25"/>
      <c r="D4" s="25"/>
      <c r="E4" s="25"/>
      <c r="F4" s="25"/>
      <c r="G4" s="25"/>
      <c r="H4" s="25"/>
      <c r="I4" s="25"/>
      <c r="J4" s="25"/>
      <c r="K4" s="25"/>
      <c r="L4" s="25"/>
      <c r="M4" s="25"/>
      <c r="N4" s="25"/>
    </row>
    <row r="5" spans="1:14" x14ac:dyDescent="0.25">
      <c r="A5" s="26"/>
      <c r="B5" s="64" t="s">
        <v>632</v>
      </c>
      <c r="C5" s="64"/>
      <c r="D5" s="64"/>
      <c r="E5" s="64"/>
      <c r="F5" s="64"/>
      <c r="G5" s="64"/>
      <c r="H5" s="64"/>
      <c r="I5" s="64"/>
      <c r="J5" s="64"/>
      <c r="K5" s="64"/>
      <c r="L5" s="64"/>
      <c r="M5" s="64"/>
      <c r="N5" s="64"/>
    </row>
    <row r="6" spans="1:14" ht="15.75" x14ac:dyDescent="0.25">
      <c r="A6" s="26"/>
      <c r="B6" s="31"/>
      <c r="C6" s="31"/>
      <c r="D6" s="31"/>
      <c r="E6" s="31"/>
      <c r="F6" s="31"/>
      <c r="G6" s="31"/>
      <c r="H6" s="31"/>
      <c r="I6" s="31"/>
      <c r="J6" s="31"/>
      <c r="K6" s="31"/>
      <c r="L6" s="31"/>
      <c r="M6" s="31"/>
      <c r="N6" s="31"/>
    </row>
    <row r="7" spans="1:14" x14ac:dyDescent="0.25">
      <c r="A7" s="26"/>
      <c r="B7" s="37"/>
      <c r="C7" s="37"/>
      <c r="D7" s="37"/>
      <c r="E7" s="37"/>
      <c r="F7" s="37"/>
      <c r="G7" s="37"/>
      <c r="H7" s="37"/>
      <c r="I7" s="37"/>
      <c r="J7" s="37"/>
      <c r="K7" s="37"/>
      <c r="L7" s="37"/>
      <c r="M7" s="37"/>
      <c r="N7" s="37"/>
    </row>
    <row r="8" spans="1:14" ht="15.75" thickBot="1" x14ac:dyDescent="0.3">
      <c r="A8" s="26"/>
      <c r="B8" s="59"/>
      <c r="C8" s="59" t="s">
        <v>249</v>
      </c>
      <c r="D8" s="75">
        <v>2013</v>
      </c>
      <c r="E8" s="75"/>
      <c r="F8" s="59"/>
      <c r="G8" s="59"/>
      <c r="H8" s="75">
        <v>2012</v>
      </c>
      <c r="I8" s="75"/>
      <c r="J8" s="59"/>
      <c r="K8" s="59"/>
      <c r="L8" s="75">
        <v>2011</v>
      </c>
      <c r="M8" s="75"/>
      <c r="N8" s="59"/>
    </row>
    <row r="9" spans="1:14" x14ac:dyDescent="0.25">
      <c r="A9" s="26"/>
      <c r="B9" s="53" t="s">
        <v>633</v>
      </c>
      <c r="C9" s="55" t="s">
        <v>249</v>
      </c>
      <c r="D9" s="55"/>
      <c r="E9" s="70">
        <v>35</v>
      </c>
      <c r="F9" s="57" t="s">
        <v>605</v>
      </c>
      <c r="G9" s="55"/>
      <c r="H9" s="55"/>
      <c r="I9" s="70">
        <v>35</v>
      </c>
      <c r="J9" s="57" t="s">
        <v>605</v>
      </c>
      <c r="K9" s="55"/>
      <c r="L9" s="55"/>
      <c r="M9" s="70">
        <v>35</v>
      </c>
      <c r="N9" s="57" t="s">
        <v>605</v>
      </c>
    </row>
    <row r="10" spans="1:14" x14ac:dyDescent="0.25">
      <c r="A10" s="26"/>
      <c r="B10" s="58" t="s">
        <v>634</v>
      </c>
      <c r="C10" s="37" t="s">
        <v>249</v>
      </c>
      <c r="D10" s="37"/>
      <c r="E10" s="72">
        <v>2.2000000000000002</v>
      </c>
      <c r="F10" s="52" t="s">
        <v>249</v>
      </c>
      <c r="G10" s="37"/>
      <c r="H10" s="37"/>
      <c r="I10" s="72">
        <v>3.1</v>
      </c>
      <c r="J10" s="52" t="s">
        <v>249</v>
      </c>
      <c r="K10" s="37"/>
      <c r="L10" s="37"/>
      <c r="M10" s="72">
        <v>3</v>
      </c>
      <c r="N10" s="52" t="s">
        <v>249</v>
      </c>
    </row>
    <row r="11" spans="1:14" ht="15.75" thickBot="1" x14ac:dyDescent="0.3">
      <c r="A11" s="26"/>
      <c r="B11" s="53" t="s">
        <v>635</v>
      </c>
      <c r="C11" s="55" t="s">
        <v>249</v>
      </c>
      <c r="D11" s="55"/>
      <c r="E11" s="70">
        <v>1.3</v>
      </c>
      <c r="F11" s="57" t="s">
        <v>249</v>
      </c>
      <c r="G11" s="55"/>
      <c r="H11" s="55"/>
      <c r="I11" s="70">
        <v>0.4</v>
      </c>
      <c r="J11" s="57" t="s">
        <v>249</v>
      </c>
      <c r="K11" s="55"/>
      <c r="L11" s="55"/>
      <c r="M11" s="70">
        <v>0.5</v>
      </c>
      <c r="N11" s="57" t="s">
        <v>249</v>
      </c>
    </row>
    <row r="12" spans="1:14" x14ac:dyDescent="0.25">
      <c r="A12" s="26"/>
      <c r="B12" s="61"/>
      <c r="C12" s="61" t="s">
        <v>249</v>
      </c>
      <c r="D12" s="102"/>
      <c r="E12" s="102"/>
      <c r="F12" s="61"/>
      <c r="G12" s="61"/>
      <c r="H12" s="102"/>
      <c r="I12" s="102"/>
      <c r="J12" s="61"/>
      <c r="K12" s="61"/>
      <c r="L12" s="102"/>
      <c r="M12" s="102"/>
      <c r="N12" s="61"/>
    </row>
    <row r="13" spans="1:14" ht="15.75" thickBot="1" x14ac:dyDescent="0.3">
      <c r="A13" s="26"/>
      <c r="B13" s="84"/>
      <c r="C13" s="59" t="s">
        <v>249</v>
      </c>
      <c r="D13" s="37"/>
      <c r="E13" s="72">
        <v>38.5</v>
      </c>
      <c r="F13" s="52" t="s">
        <v>605</v>
      </c>
      <c r="G13" s="59"/>
      <c r="H13" s="37"/>
      <c r="I13" s="72">
        <v>38.5</v>
      </c>
      <c r="J13" s="52" t="s">
        <v>605</v>
      </c>
      <c r="K13" s="59"/>
      <c r="L13" s="37"/>
      <c r="M13" s="72">
        <v>38.5</v>
      </c>
      <c r="N13" s="52" t="s">
        <v>605</v>
      </c>
    </row>
    <row r="14" spans="1:14" ht="15.75" thickTop="1" x14ac:dyDescent="0.25">
      <c r="A14" s="26"/>
      <c r="B14" s="61"/>
      <c r="C14" s="61" t="s">
        <v>249</v>
      </c>
      <c r="D14" s="62"/>
      <c r="E14" s="62"/>
      <c r="F14" s="61"/>
      <c r="G14" s="61"/>
      <c r="H14" s="62"/>
      <c r="I14" s="62"/>
      <c r="J14" s="61"/>
      <c r="K14" s="61"/>
      <c r="L14" s="62"/>
      <c r="M14" s="62"/>
      <c r="N14" s="61"/>
    </row>
    <row r="15" spans="1:14" ht="15" customHeight="1" x14ac:dyDescent="0.25">
      <c r="A15" s="26" t="s">
        <v>1054</v>
      </c>
      <c r="B15" s="25" t="s">
        <v>7</v>
      </c>
      <c r="C15" s="25"/>
      <c r="D15" s="25"/>
      <c r="E15" s="25"/>
      <c r="F15" s="25"/>
      <c r="G15" s="25"/>
      <c r="H15" s="25"/>
      <c r="I15" s="25"/>
      <c r="J15" s="25"/>
      <c r="K15" s="25"/>
      <c r="L15" s="25"/>
      <c r="M15" s="25"/>
      <c r="N15" s="25"/>
    </row>
    <row r="16" spans="1:14" x14ac:dyDescent="0.25">
      <c r="A16" s="26"/>
      <c r="B16" s="29" t="s">
        <v>1055</v>
      </c>
      <c r="C16" s="29"/>
      <c r="D16" s="29"/>
      <c r="E16" s="29"/>
      <c r="F16" s="29"/>
      <c r="G16" s="29"/>
      <c r="H16" s="29"/>
      <c r="I16" s="29"/>
      <c r="J16" s="29"/>
      <c r="K16" s="29"/>
      <c r="L16" s="29"/>
      <c r="M16" s="29"/>
      <c r="N16" s="29"/>
    </row>
    <row r="17" spans="1:14" x14ac:dyDescent="0.25">
      <c r="A17" s="26"/>
      <c r="B17" s="25"/>
      <c r="C17" s="25"/>
      <c r="D17" s="25"/>
      <c r="E17" s="25"/>
      <c r="F17" s="25"/>
      <c r="G17" s="25"/>
      <c r="H17" s="25"/>
      <c r="I17" s="25"/>
      <c r="J17" s="25"/>
      <c r="K17" s="25"/>
      <c r="L17" s="25"/>
      <c r="M17" s="25"/>
      <c r="N17" s="25"/>
    </row>
    <row r="18" spans="1:14" ht="15.75" x14ac:dyDescent="0.25">
      <c r="A18" s="26"/>
      <c r="B18" s="31"/>
      <c r="C18" s="31"/>
      <c r="D18" s="31"/>
      <c r="E18" s="31"/>
      <c r="F18" s="31"/>
      <c r="G18" s="31"/>
      <c r="H18" s="31"/>
      <c r="I18" s="31"/>
      <c r="J18" s="31"/>
      <c r="K18" s="31"/>
      <c r="L18" s="31"/>
      <c r="M18" s="31"/>
      <c r="N18" s="31"/>
    </row>
    <row r="19" spans="1:14" x14ac:dyDescent="0.25">
      <c r="A19" s="26"/>
      <c r="B19" s="25"/>
      <c r="C19" s="25"/>
      <c r="D19" s="25"/>
      <c r="E19" s="25"/>
      <c r="F19" s="25"/>
      <c r="G19" s="25"/>
      <c r="H19" s="25"/>
      <c r="I19" s="25"/>
      <c r="J19" s="25"/>
      <c r="K19" s="25"/>
      <c r="L19" s="25"/>
      <c r="M19" s="25"/>
      <c r="N19" s="25"/>
    </row>
    <row r="20" spans="1:14" x14ac:dyDescent="0.25">
      <c r="A20" s="26"/>
      <c r="B20" s="4"/>
      <c r="C20" s="4"/>
      <c r="D20" s="4"/>
      <c r="E20" s="4"/>
      <c r="F20" s="4"/>
      <c r="G20" s="4"/>
      <c r="H20" s="4"/>
      <c r="I20" s="4"/>
      <c r="J20" s="4"/>
      <c r="K20" s="4"/>
      <c r="L20" s="4"/>
      <c r="M20" s="4"/>
      <c r="N20" s="4"/>
    </row>
    <row r="21" spans="1:14" ht="15.75" thickBot="1" x14ac:dyDescent="0.3">
      <c r="A21" s="26"/>
      <c r="B21" s="4"/>
      <c r="C21" s="4" t="s">
        <v>249</v>
      </c>
      <c r="D21" s="23">
        <v>2013</v>
      </c>
      <c r="E21" s="23"/>
      <c r="F21" s="4"/>
      <c r="G21" s="4"/>
      <c r="H21" s="23">
        <v>2012</v>
      </c>
      <c r="I21" s="23"/>
      <c r="J21" s="4"/>
      <c r="K21" s="4"/>
      <c r="L21" s="23">
        <v>2011</v>
      </c>
      <c r="M21" s="23"/>
      <c r="N21" s="4"/>
    </row>
    <row r="22" spans="1:14" x14ac:dyDescent="0.25">
      <c r="A22" s="26"/>
      <c r="B22" s="13" t="s">
        <v>637</v>
      </c>
      <c r="C22" s="14" t="s">
        <v>249</v>
      </c>
      <c r="D22" s="14" t="s">
        <v>251</v>
      </c>
      <c r="E22" s="17">
        <v>201</v>
      </c>
      <c r="F22" s="16" t="s">
        <v>249</v>
      </c>
      <c r="G22" s="14"/>
      <c r="H22" s="14"/>
      <c r="I22" s="17" t="s">
        <v>638</v>
      </c>
      <c r="J22" s="16" t="s">
        <v>253</v>
      </c>
      <c r="K22" s="14"/>
      <c r="L22" s="14"/>
      <c r="M22" s="17">
        <v>3</v>
      </c>
      <c r="N22" s="16" t="s">
        <v>249</v>
      </c>
    </row>
    <row r="23" spans="1:14" x14ac:dyDescent="0.25">
      <c r="A23" s="26"/>
      <c r="B23" s="2" t="s">
        <v>48</v>
      </c>
      <c r="C23" s="4" t="s">
        <v>249</v>
      </c>
      <c r="D23" s="4"/>
      <c r="E23" s="22">
        <v>405</v>
      </c>
      <c r="F23" t="s">
        <v>249</v>
      </c>
      <c r="G23" s="4"/>
      <c r="H23" s="4"/>
      <c r="I23" s="22">
        <v>410</v>
      </c>
      <c r="J23" t="s">
        <v>249</v>
      </c>
      <c r="K23" s="4"/>
      <c r="L23" s="4"/>
      <c r="M23" s="22" t="s">
        <v>639</v>
      </c>
      <c r="N23" t="s">
        <v>253</v>
      </c>
    </row>
    <row r="24" spans="1:14" x14ac:dyDescent="0.25">
      <c r="A24" s="26"/>
      <c r="B24" s="13" t="s">
        <v>640</v>
      </c>
      <c r="C24" s="14" t="s">
        <v>249</v>
      </c>
      <c r="D24" s="14"/>
      <c r="E24" s="17" t="s">
        <v>641</v>
      </c>
      <c r="F24" s="16" t="s">
        <v>253</v>
      </c>
      <c r="G24" s="14"/>
      <c r="H24" s="14"/>
      <c r="I24" s="17">
        <v>97</v>
      </c>
      <c r="J24" s="16" t="s">
        <v>249</v>
      </c>
      <c r="K24" s="14"/>
      <c r="L24" s="14"/>
      <c r="M24" s="17">
        <v>132</v>
      </c>
      <c r="N24" s="16" t="s">
        <v>249</v>
      </c>
    </row>
    <row r="25" spans="1:14" x14ac:dyDescent="0.25">
      <c r="A25" s="26"/>
      <c r="B25" s="2" t="s">
        <v>642</v>
      </c>
      <c r="C25" s="4" t="s">
        <v>249</v>
      </c>
      <c r="E25" s="39" t="s">
        <v>256</v>
      </c>
      <c r="F25" t="s">
        <v>249</v>
      </c>
      <c r="G25" s="4"/>
      <c r="H25" s="4"/>
      <c r="I25" s="22" t="s">
        <v>643</v>
      </c>
      <c r="J25" t="s">
        <v>253</v>
      </c>
      <c r="K25" s="4"/>
      <c r="L25" s="4"/>
      <c r="M25" s="22">
        <v>2</v>
      </c>
      <c r="N25" t="s">
        <v>249</v>
      </c>
    </row>
    <row r="26" spans="1:14" x14ac:dyDescent="0.25">
      <c r="A26" s="26"/>
      <c r="B26" s="13" t="s">
        <v>644</v>
      </c>
      <c r="C26" s="14" t="s">
        <v>249</v>
      </c>
      <c r="D26" s="14"/>
      <c r="E26" s="15">
        <v>6546</v>
      </c>
      <c r="F26" s="16" t="s">
        <v>249</v>
      </c>
      <c r="G26" s="14"/>
      <c r="H26" s="14"/>
      <c r="I26" s="17" t="s">
        <v>645</v>
      </c>
      <c r="J26" s="16" t="s">
        <v>253</v>
      </c>
      <c r="K26" s="14"/>
      <c r="L26" s="14"/>
      <c r="M26" s="17" t="s">
        <v>646</v>
      </c>
      <c r="N26" s="16" t="s">
        <v>253</v>
      </c>
    </row>
    <row r="27" spans="1:14" x14ac:dyDescent="0.25">
      <c r="A27" s="26"/>
      <c r="B27" s="2" t="s">
        <v>647</v>
      </c>
      <c r="C27" s="4" t="s">
        <v>249</v>
      </c>
      <c r="D27" s="4"/>
      <c r="E27" s="22" t="s">
        <v>648</v>
      </c>
      <c r="F27" t="s">
        <v>253</v>
      </c>
      <c r="G27" s="4"/>
      <c r="H27" s="4"/>
      <c r="I27" s="22">
        <v>935</v>
      </c>
      <c r="J27" t="s">
        <v>249</v>
      </c>
      <c r="K27" s="4"/>
      <c r="L27" s="4"/>
      <c r="M27" s="22">
        <v>149</v>
      </c>
      <c r="N27" t="s">
        <v>249</v>
      </c>
    </row>
    <row r="28" spans="1:14" x14ac:dyDescent="0.25">
      <c r="A28" s="26"/>
      <c r="B28" s="13" t="s">
        <v>649</v>
      </c>
      <c r="C28" s="14" t="s">
        <v>249</v>
      </c>
      <c r="D28" s="16"/>
      <c r="E28" s="38" t="s">
        <v>256</v>
      </c>
      <c r="F28" s="16" t="s">
        <v>249</v>
      </c>
      <c r="G28" s="14"/>
      <c r="H28" s="16"/>
      <c r="I28" s="38" t="s">
        <v>256</v>
      </c>
      <c r="J28" s="16" t="s">
        <v>249</v>
      </c>
      <c r="K28" s="14"/>
      <c r="L28" s="14"/>
      <c r="M28" s="17" t="s">
        <v>650</v>
      </c>
      <c r="N28" s="16" t="s">
        <v>253</v>
      </c>
    </row>
    <row r="29" spans="1:14" x14ac:dyDescent="0.25">
      <c r="A29" s="26"/>
      <c r="B29" s="2" t="s">
        <v>104</v>
      </c>
      <c r="C29" s="4" t="s">
        <v>249</v>
      </c>
      <c r="E29" s="39" t="s">
        <v>256</v>
      </c>
      <c r="F29" t="s">
        <v>249</v>
      </c>
      <c r="G29" s="4"/>
      <c r="H29" s="4"/>
      <c r="I29" s="22" t="s">
        <v>651</v>
      </c>
      <c r="J29" t="s">
        <v>253</v>
      </c>
      <c r="K29" s="4"/>
      <c r="M29" s="39" t="s">
        <v>256</v>
      </c>
      <c r="N29" t="s">
        <v>249</v>
      </c>
    </row>
    <row r="30" spans="1:14" x14ac:dyDescent="0.25">
      <c r="A30" s="26"/>
      <c r="B30" s="13" t="s">
        <v>652</v>
      </c>
      <c r="C30" s="14" t="s">
        <v>249</v>
      </c>
      <c r="D30" s="14"/>
      <c r="E30" s="15">
        <v>1511</v>
      </c>
      <c r="F30" s="16" t="s">
        <v>249</v>
      </c>
      <c r="G30" s="14"/>
      <c r="H30" s="14"/>
      <c r="I30" s="17" t="s">
        <v>653</v>
      </c>
      <c r="J30" s="16" t="s">
        <v>253</v>
      </c>
      <c r="K30" s="14"/>
      <c r="L30" s="14"/>
      <c r="M30" s="17" t="s">
        <v>654</v>
      </c>
      <c r="N30" s="16" t="s">
        <v>253</v>
      </c>
    </row>
    <row r="31" spans="1:14" ht="15.75" thickBot="1" x14ac:dyDescent="0.3">
      <c r="A31" s="26"/>
      <c r="B31" s="2" t="s">
        <v>114</v>
      </c>
      <c r="C31" s="4" t="s">
        <v>249</v>
      </c>
      <c r="D31" s="4"/>
      <c r="E31" s="22" t="s">
        <v>655</v>
      </c>
      <c r="F31" t="s">
        <v>253</v>
      </c>
      <c r="G31" s="4"/>
      <c r="H31" s="4"/>
      <c r="I31" s="22" t="s">
        <v>656</v>
      </c>
      <c r="J31" t="s">
        <v>253</v>
      </c>
      <c r="K31" s="4"/>
      <c r="L31" s="4"/>
      <c r="M31" s="22" t="s">
        <v>657</v>
      </c>
      <c r="N31" t="s">
        <v>253</v>
      </c>
    </row>
    <row r="32" spans="1:14" x14ac:dyDescent="0.25">
      <c r="A32" s="26"/>
      <c r="B32" s="12"/>
      <c r="C32" s="12" t="s">
        <v>249</v>
      </c>
      <c r="D32" s="19"/>
      <c r="E32" s="19"/>
      <c r="F32" s="12"/>
      <c r="G32" s="12"/>
      <c r="H32" s="19"/>
      <c r="I32" s="19"/>
      <c r="J32" s="12"/>
      <c r="K32" s="12"/>
      <c r="L32" s="19"/>
      <c r="M32" s="19"/>
      <c r="N32" s="12"/>
    </row>
    <row r="33" spans="1:14" ht="15.75" thickBot="1" x14ac:dyDescent="0.3">
      <c r="A33" s="26"/>
      <c r="B33" s="13"/>
      <c r="C33" s="21" t="s">
        <v>249</v>
      </c>
      <c r="D33" s="14" t="s">
        <v>251</v>
      </c>
      <c r="E33" s="15">
        <v>7160</v>
      </c>
      <c r="F33" s="16" t="s">
        <v>249</v>
      </c>
      <c r="G33" s="21"/>
      <c r="H33" s="14"/>
      <c r="I33" s="17">
        <v>139</v>
      </c>
      <c r="J33" s="16" t="s">
        <v>249</v>
      </c>
      <c r="K33" s="21"/>
      <c r="L33" s="14"/>
      <c r="M33" s="17" t="s">
        <v>658</v>
      </c>
      <c r="N33" s="16" t="s">
        <v>253</v>
      </c>
    </row>
    <row r="34" spans="1:14" ht="15.75" thickTop="1" x14ac:dyDescent="0.25">
      <c r="A34" s="26"/>
      <c r="B34" s="12"/>
      <c r="C34" s="12" t="s">
        <v>249</v>
      </c>
      <c r="D34" s="32"/>
      <c r="E34" s="32"/>
      <c r="F34" s="12"/>
      <c r="G34" s="12"/>
      <c r="H34" s="32"/>
      <c r="I34" s="32"/>
      <c r="J34" s="12"/>
      <c r="K34" s="12"/>
      <c r="L34" s="32"/>
      <c r="M34" s="32"/>
      <c r="N34" s="12"/>
    </row>
    <row r="35" spans="1:14" ht="15" customHeight="1" x14ac:dyDescent="0.25">
      <c r="A35" s="26" t="s">
        <v>1056</v>
      </c>
      <c r="B35" s="25" t="s">
        <v>7</v>
      </c>
      <c r="C35" s="25"/>
      <c r="D35" s="25"/>
      <c r="E35" s="25"/>
      <c r="F35" s="25"/>
      <c r="G35" s="25"/>
      <c r="H35" s="25"/>
      <c r="I35" s="25"/>
      <c r="J35" s="25"/>
      <c r="K35" s="25"/>
      <c r="L35" s="25"/>
      <c r="M35" s="25"/>
      <c r="N35" s="25"/>
    </row>
    <row r="36" spans="1:14" ht="25.5" customHeight="1" x14ac:dyDescent="0.25">
      <c r="A36" s="26"/>
      <c r="B36" s="29" t="s">
        <v>659</v>
      </c>
      <c r="C36" s="29"/>
      <c r="D36" s="29"/>
      <c r="E36" s="29"/>
      <c r="F36" s="29"/>
      <c r="G36" s="29"/>
      <c r="H36" s="29"/>
      <c r="I36" s="29"/>
      <c r="J36" s="29"/>
      <c r="K36" s="29"/>
      <c r="L36" s="29"/>
      <c r="M36" s="29"/>
      <c r="N36" s="29"/>
    </row>
    <row r="37" spans="1:14" x14ac:dyDescent="0.25">
      <c r="A37" s="26"/>
      <c r="B37" s="25"/>
      <c r="C37" s="25"/>
      <c r="D37" s="25"/>
      <c r="E37" s="25"/>
      <c r="F37" s="25"/>
      <c r="G37" s="25"/>
      <c r="H37" s="25"/>
      <c r="I37" s="25"/>
      <c r="J37" s="25"/>
      <c r="K37" s="25"/>
      <c r="L37" s="25"/>
      <c r="M37" s="25"/>
      <c r="N37" s="25"/>
    </row>
    <row r="38" spans="1:14" ht="15.75" x14ac:dyDescent="0.25">
      <c r="A38" s="26"/>
      <c r="B38" s="31"/>
      <c r="C38" s="31"/>
      <c r="D38" s="31"/>
      <c r="E38" s="31"/>
      <c r="F38" s="31"/>
      <c r="G38" s="31"/>
      <c r="H38" s="31"/>
      <c r="I38" s="31"/>
      <c r="J38" s="31"/>
      <c r="K38" s="31"/>
      <c r="L38" s="31"/>
      <c r="M38" s="31"/>
      <c r="N38" s="31"/>
    </row>
    <row r="39" spans="1:14" x14ac:dyDescent="0.25">
      <c r="A39" s="26"/>
      <c r="B39" s="25"/>
      <c r="C39" s="25"/>
      <c r="D39" s="25"/>
      <c r="E39" s="25"/>
      <c r="F39" s="25"/>
      <c r="G39" s="25"/>
      <c r="H39" s="25"/>
      <c r="I39" s="25"/>
      <c r="J39" s="25"/>
      <c r="K39" s="25"/>
      <c r="L39" s="25"/>
      <c r="M39" s="25"/>
      <c r="N39" s="25"/>
    </row>
    <row r="40" spans="1:14" x14ac:dyDescent="0.25">
      <c r="A40" s="26"/>
      <c r="B40" s="4"/>
      <c r="C40" s="4"/>
      <c r="D40" s="4"/>
      <c r="E40" s="4"/>
      <c r="F40" s="4"/>
      <c r="G40" s="4"/>
      <c r="H40" s="4"/>
      <c r="I40" s="4"/>
      <c r="J40" s="4"/>
    </row>
    <row r="41" spans="1:14" ht="15.75" thickBot="1" x14ac:dyDescent="0.3">
      <c r="A41" s="26"/>
      <c r="B41" s="4"/>
      <c r="C41" s="4" t="s">
        <v>249</v>
      </c>
      <c r="D41" s="23">
        <v>2013</v>
      </c>
      <c r="E41" s="23"/>
      <c r="F41" s="4"/>
      <c r="G41" s="4"/>
      <c r="H41" s="23">
        <v>2012</v>
      </c>
      <c r="I41" s="23"/>
      <c r="J41" s="4"/>
    </row>
    <row r="42" spans="1:14" x14ac:dyDescent="0.25">
      <c r="A42" s="26"/>
      <c r="B42" s="13" t="s">
        <v>660</v>
      </c>
      <c r="C42" s="14" t="s">
        <v>249</v>
      </c>
      <c r="D42" s="14"/>
      <c r="E42" s="14"/>
      <c r="F42" s="14"/>
      <c r="G42" s="14"/>
      <c r="H42" s="14"/>
      <c r="I42" s="14"/>
      <c r="J42" s="14"/>
    </row>
    <row r="43" spans="1:14" x14ac:dyDescent="0.25">
      <c r="A43" s="26"/>
      <c r="B43" s="2" t="s">
        <v>644</v>
      </c>
      <c r="C43" s="4" t="s">
        <v>249</v>
      </c>
      <c r="D43" s="4" t="s">
        <v>251</v>
      </c>
      <c r="E43" s="18">
        <v>9678</v>
      </c>
      <c r="F43" t="s">
        <v>249</v>
      </c>
      <c r="G43" s="4"/>
      <c r="H43" s="4"/>
      <c r="I43" s="18">
        <v>16220</v>
      </c>
      <c r="J43" t="s">
        <v>249</v>
      </c>
    </row>
    <row r="44" spans="1:14" x14ac:dyDescent="0.25">
      <c r="A44" s="26"/>
      <c r="B44" s="13" t="s">
        <v>48</v>
      </c>
      <c r="C44" s="14" t="s">
        <v>249</v>
      </c>
      <c r="D44" s="14"/>
      <c r="E44" s="17">
        <v>147</v>
      </c>
      <c r="F44" s="16" t="s">
        <v>249</v>
      </c>
      <c r="G44" s="14"/>
      <c r="H44" s="14"/>
      <c r="I44" s="17">
        <v>552</v>
      </c>
      <c r="J44" s="16" t="s">
        <v>249</v>
      </c>
    </row>
    <row r="45" spans="1:14" x14ac:dyDescent="0.25">
      <c r="A45" s="26"/>
      <c r="B45" s="2" t="s">
        <v>652</v>
      </c>
      <c r="C45" s="4" t="s">
        <v>249</v>
      </c>
      <c r="D45" s="4"/>
      <c r="E45" s="18">
        <v>1367</v>
      </c>
      <c r="F45" t="s">
        <v>249</v>
      </c>
      <c r="G45" s="4"/>
      <c r="H45" s="4"/>
      <c r="I45" s="18">
        <v>2878</v>
      </c>
      <c r="J45" t="s">
        <v>249</v>
      </c>
    </row>
    <row r="46" spans="1:14" ht="30" x14ac:dyDescent="0.25">
      <c r="A46" s="26"/>
      <c r="B46" s="13" t="s">
        <v>661</v>
      </c>
      <c r="C46" s="14" t="s">
        <v>249</v>
      </c>
      <c r="D46" s="14"/>
      <c r="E46" s="17">
        <v>814</v>
      </c>
      <c r="F46" s="16" t="s">
        <v>249</v>
      </c>
      <c r="G46" s="14"/>
      <c r="H46" s="14"/>
      <c r="I46" s="17" t="s">
        <v>256</v>
      </c>
      <c r="J46" s="16" t="s">
        <v>249</v>
      </c>
    </row>
    <row r="47" spans="1:14" x14ac:dyDescent="0.25">
      <c r="A47" s="26"/>
      <c r="B47" s="2" t="s">
        <v>662</v>
      </c>
      <c r="C47" s="4" t="s">
        <v>249</v>
      </c>
      <c r="D47" s="4"/>
      <c r="E47" s="18">
        <v>1281</v>
      </c>
      <c r="F47" t="s">
        <v>249</v>
      </c>
      <c r="G47" s="4"/>
      <c r="H47" s="4"/>
      <c r="I47" s="18">
        <v>1281</v>
      </c>
      <c r="J47" t="s">
        <v>249</v>
      </c>
    </row>
    <row r="48" spans="1:14" ht="15.75" thickBot="1" x14ac:dyDescent="0.3">
      <c r="A48" s="26"/>
      <c r="B48" s="13" t="s">
        <v>114</v>
      </c>
      <c r="C48" s="14" t="s">
        <v>249</v>
      </c>
      <c r="D48" s="14"/>
      <c r="E48" s="17">
        <v>49</v>
      </c>
      <c r="F48" s="16" t="s">
        <v>249</v>
      </c>
      <c r="G48" s="14"/>
      <c r="H48" s="14"/>
      <c r="I48" s="17" t="s">
        <v>256</v>
      </c>
      <c r="J48" s="16" t="s">
        <v>249</v>
      </c>
    </row>
    <row r="49" spans="1:10" x14ac:dyDescent="0.25">
      <c r="A49" s="26"/>
      <c r="B49" s="12"/>
      <c r="C49" s="12" t="s">
        <v>249</v>
      </c>
      <c r="D49" s="19"/>
      <c r="E49" s="19"/>
      <c r="F49" s="12"/>
      <c r="G49" s="12"/>
      <c r="H49" s="19"/>
      <c r="I49" s="19"/>
      <c r="J49" s="12"/>
    </row>
    <row r="50" spans="1:10" ht="15.75" thickBot="1" x14ac:dyDescent="0.3">
      <c r="A50" s="26"/>
      <c r="B50" s="2"/>
      <c r="C50" s="20" t="s">
        <v>249</v>
      </c>
      <c r="D50" s="4"/>
      <c r="E50" s="18">
        <v>13336</v>
      </c>
      <c r="F50" t="s">
        <v>249</v>
      </c>
      <c r="G50" s="20"/>
      <c r="H50" s="4"/>
      <c r="I50" s="18">
        <v>20931</v>
      </c>
      <c r="J50" t="s">
        <v>249</v>
      </c>
    </row>
    <row r="51" spans="1:10" x14ac:dyDescent="0.25">
      <c r="A51" s="26"/>
      <c r="B51" s="12"/>
      <c r="C51" s="12" t="s">
        <v>249</v>
      </c>
      <c r="D51" s="19"/>
      <c r="E51" s="19"/>
      <c r="F51" s="12"/>
      <c r="G51" s="12"/>
      <c r="H51" s="19"/>
      <c r="I51" s="19"/>
      <c r="J51" s="12"/>
    </row>
    <row r="52" spans="1:10" x14ac:dyDescent="0.25">
      <c r="A52" s="26"/>
      <c r="B52" s="13" t="s">
        <v>663</v>
      </c>
      <c r="C52" s="21" t="s">
        <v>249</v>
      </c>
      <c r="D52" s="14"/>
      <c r="E52" s="14"/>
      <c r="F52" s="14"/>
      <c r="G52" s="21"/>
      <c r="H52" s="14"/>
      <c r="I52" s="14"/>
      <c r="J52" s="14"/>
    </row>
    <row r="53" spans="1:10" x14ac:dyDescent="0.25">
      <c r="A53" s="26"/>
      <c r="B53" s="2" t="s">
        <v>642</v>
      </c>
      <c r="C53" s="20" t="s">
        <v>249</v>
      </c>
      <c r="D53" s="4"/>
      <c r="E53" s="22" t="s">
        <v>664</v>
      </c>
      <c r="F53" t="s">
        <v>253</v>
      </c>
      <c r="G53" s="20"/>
      <c r="H53" s="4"/>
      <c r="I53" s="22" t="s">
        <v>664</v>
      </c>
      <c r="J53" t="s">
        <v>253</v>
      </c>
    </row>
    <row r="54" spans="1:10" x14ac:dyDescent="0.25">
      <c r="A54" s="26"/>
      <c r="B54" s="13" t="s">
        <v>637</v>
      </c>
      <c r="C54" s="21" t="s">
        <v>249</v>
      </c>
      <c r="D54" s="14"/>
      <c r="E54" s="17" t="s">
        <v>665</v>
      </c>
      <c r="F54" s="16" t="s">
        <v>253</v>
      </c>
      <c r="G54" s="21"/>
      <c r="H54" s="14"/>
      <c r="I54" s="17" t="s">
        <v>666</v>
      </c>
      <c r="J54" s="16" t="s">
        <v>253</v>
      </c>
    </row>
    <row r="55" spans="1:10" ht="30" x14ac:dyDescent="0.25">
      <c r="A55" s="26"/>
      <c r="B55" s="2" t="s">
        <v>667</v>
      </c>
      <c r="C55" s="20" t="s">
        <v>249</v>
      </c>
      <c r="D55" s="4"/>
      <c r="E55" s="22" t="s">
        <v>256</v>
      </c>
      <c r="F55" t="s">
        <v>249</v>
      </c>
      <c r="G55" s="20"/>
      <c r="H55" s="4"/>
      <c r="I55" s="22" t="s">
        <v>668</v>
      </c>
      <c r="J55" t="s">
        <v>253</v>
      </c>
    </row>
    <row r="56" spans="1:10" x14ac:dyDescent="0.25">
      <c r="A56" s="26"/>
      <c r="B56" s="13" t="s">
        <v>647</v>
      </c>
      <c r="C56" s="21" t="s">
        <v>249</v>
      </c>
      <c r="D56" s="14"/>
      <c r="E56" s="17" t="s">
        <v>669</v>
      </c>
      <c r="F56" s="16" t="s">
        <v>253</v>
      </c>
      <c r="G56" s="21"/>
      <c r="H56" s="14"/>
      <c r="I56" s="17" t="s">
        <v>670</v>
      </c>
      <c r="J56" s="16" t="s">
        <v>253</v>
      </c>
    </row>
    <row r="57" spans="1:10" ht="30" x14ac:dyDescent="0.25">
      <c r="A57" s="26"/>
      <c r="B57" s="2" t="s">
        <v>671</v>
      </c>
      <c r="C57" s="20" t="s">
        <v>249</v>
      </c>
      <c r="D57" s="4"/>
      <c r="E57" s="22" t="s">
        <v>672</v>
      </c>
      <c r="F57" t="s">
        <v>253</v>
      </c>
      <c r="G57" s="20"/>
      <c r="H57" s="4"/>
      <c r="I57" s="22" t="s">
        <v>673</v>
      </c>
      <c r="J57" t="s">
        <v>253</v>
      </c>
    </row>
    <row r="58" spans="1:10" ht="15.75" thickBot="1" x14ac:dyDescent="0.3">
      <c r="A58" s="26"/>
      <c r="B58" s="13" t="s">
        <v>114</v>
      </c>
      <c r="C58" s="21" t="s">
        <v>249</v>
      </c>
      <c r="D58" s="14"/>
      <c r="E58" s="17" t="s">
        <v>256</v>
      </c>
      <c r="F58" s="16" t="s">
        <v>249</v>
      </c>
      <c r="G58" s="21"/>
      <c r="H58" s="14"/>
      <c r="I58" s="17" t="s">
        <v>403</v>
      </c>
      <c r="J58" s="16" t="s">
        <v>253</v>
      </c>
    </row>
    <row r="59" spans="1:10" x14ac:dyDescent="0.25">
      <c r="A59" s="26"/>
      <c r="B59" s="12"/>
      <c r="C59" s="12" t="s">
        <v>249</v>
      </c>
      <c r="D59" s="19"/>
      <c r="E59" s="19"/>
      <c r="F59" s="12"/>
      <c r="G59" s="12"/>
      <c r="H59" s="19"/>
      <c r="I59" s="19"/>
      <c r="J59" s="12"/>
    </row>
    <row r="60" spans="1:10" ht="15.75" thickBot="1" x14ac:dyDescent="0.3">
      <c r="A60" s="26"/>
      <c r="B60" s="2"/>
      <c r="C60" s="20" t="s">
        <v>249</v>
      </c>
      <c r="D60" s="4"/>
      <c r="E60" s="22" t="s">
        <v>674</v>
      </c>
      <c r="F60" t="s">
        <v>253</v>
      </c>
      <c r="G60" s="20"/>
      <c r="H60" s="4"/>
      <c r="I60" s="22" t="s">
        <v>675</v>
      </c>
      <c r="J60" t="s">
        <v>253</v>
      </c>
    </row>
    <row r="61" spans="1:10" x14ac:dyDescent="0.25">
      <c r="A61" s="26"/>
      <c r="B61" s="12"/>
      <c r="C61" s="12" t="s">
        <v>249</v>
      </c>
      <c r="D61" s="19"/>
      <c r="E61" s="19"/>
      <c r="F61" s="12"/>
      <c r="G61" s="12"/>
      <c r="H61" s="19"/>
      <c r="I61" s="19"/>
      <c r="J61" s="12"/>
    </row>
    <row r="62" spans="1:10" ht="15.75" thickBot="1" x14ac:dyDescent="0.3">
      <c r="A62" s="26"/>
      <c r="B62" s="13" t="s">
        <v>676</v>
      </c>
      <c r="C62" s="21" t="s">
        <v>249</v>
      </c>
      <c r="D62" s="14" t="s">
        <v>251</v>
      </c>
      <c r="E62" s="15">
        <v>12273</v>
      </c>
      <c r="F62" s="16" t="s">
        <v>249</v>
      </c>
      <c r="G62" s="21"/>
      <c r="H62" s="14"/>
      <c r="I62" s="15">
        <v>17199</v>
      </c>
      <c r="J62" s="16" t="s">
        <v>249</v>
      </c>
    </row>
    <row r="63" spans="1:10" ht="15.75" thickTop="1" x14ac:dyDescent="0.25">
      <c r="A63" s="26"/>
      <c r="B63" s="12"/>
      <c r="C63" s="12" t="s">
        <v>249</v>
      </c>
      <c r="D63" s="32"/>
      <c r="E63" s="32"/>
      <c r="F63" s="12"/>
      <c r="G63" s="12"/>
      <c r="H63" s="32"/>
      <c r="I63" s="32"/>
      <c r="J63" s="12"/>
    </row>
  </sheetData>
  <mergeCells count="28">
    <mergeCell ref="A35:A63"/>
    <mergeCell ref="B35:N35"/>
    <mergeCell ref="B36:N36"/>
    <mergeCell ref="B37:N37"/>
    <mergeCell ref="B38:N38"/>
    <mergeCell ref="B39:N39"/>
    <mergeCell ref="A15:A34"/>
    <mergeCell ref="B15:N15"/>
    <mergeCell ref="B16:N16"/>
    <mergeCell ref="B17:N17"/>
    <mergeCell ref="B18:N18"/>
    <mergeCell ref="B19:N19"/>
    <mergeCell ref="D41:E41"/>
    <mergeCell ref="H41:I41"/>
    <mergeCell ref="A1:A2"/>
    <mergeCell ref="B1:N1"/>
    <mergeCell ref="B2:N2"/>
    <mergeCell ref="B3:N3"/>
    <mergeCell ref="A4:A14"/>
    <mergeCell ref="B4:N4"/>
    <mergeCell ref="B5:N5"/>
    <mergeCell ref="B6:N6"/>
    <mergeCell ref="D8:E8"/>
    <mergeCell ref="H8:I8"/>
    <mergeCell ref="L8:M8"/>
    <mergeCell ref="D21:E21"/>
    <mergeCell ref="H21:I21"/>
    <mergeCell ref="L21:M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6.5703125" bestFit="1" customWidth="1"/>
    <col min="10" max="10" width="2.5703125" bestFit="1" customWidth="1"/>
    <col min="13" max="13" width="5.7109375" bestFit="1" customWidth="1"/>
    <col min="17" max="17" width="3.7109375" bestFit="1" customWidth="1"/>
    <col min="18" max="18" width="2.5703125" bestFit="1" customWidth="1"/>
    <col min="21" max="21" width="6.5703125" bestFit="1" customWidth="1"/>
    <col min="25" max="25" width="3.28515625" bestFit="1" customWidth="1"/>
    <col min="26" max="26" width="2.5703125" bestFit="1" customWidth="1"/>
  </cols>
  <sheetData>
    <row r="1" spans="1:26" ht="15" customHeight="1" x14ac:dyDescent="0.25">
      <c r="A1" s="9" t="s">
        <v>105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556</v>
      </c>
      <c r="B3" s="25" t="s">
        <v>7</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26" t="s">
        <v>1058</v>
      </c>
      <c r="B4" s="25" t="s">
        <v>7</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6"/>
      <c r="B5" s="64" t="s">
        <v>689</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26"/>
      <c r="B6" s="37"/>
      <c r="C6" s="37"/>
      <c r="D6" s="37"/>
      <c r="E6" s="37"/>
      <c r="F6" s="37"/>
      <c r="G6" s="37"/>
      <c r="H6" s="37"/>
      <c r="I6" s="37"/>
      <c r="J6" s="37"/>
    </row>
    <row r="7" spans="1:26" ht="15.75" thickBot="1" x14ac:dyDescent="0.3">
      <c r="A7" s="26"/>
      <c r="B7" s="59"/>
      <c r="C7" s="59"/>
      <c r="D7" s="75" t="s">
        <v>690</v>
      </c>
      <c r="E7" s="75"/>
      <c r="F7" s="75"/>
      <c r="G7" s="75"/>
      <c r="H7" s="75"/>
      <c r="I7" s="75"/>
      <c r="J7" s="59"/>
    </row>
    <row r="8" spans="1:26" ht="15.75" thickBot="1" x14ac:dyDescent="0.3">
      <c r="A8" s="26"/>
      <c r="B8" s="59"/>
      <c r="C8" s="59"/>
      <c r="D8" s="76">
        <v>2013</v>
      </c>
      <c r="E8" s="76"/>
      <c r="F8" s="59"/>
      <c r="G8" s="59"/>
      <c r="H8" s="76">
        <v>2012</v>
      </c>
      <c r="I8" s="76"/>
      <c r="J8" s="59"/>
    </row>
    <row r="9" spans="1:26" x14ac:dyDescent="0.25">
      <c r="A9" s="26"/>
      <c r="B9" s="68" t="s">
        <v>691</v>
      </c>
      <c r="C9" s="55"/>
      <c r="D9" s="55" t="s">
        <v>251</v>
      </c>
      <c r="E9" s="56">
        <v>200221</v>
      </c>
      <c r="F9" s="57"/>
      <c r="G9" s="55"/>
      <c r="H9" s="55"/>
      <c r="I9" s="56">
        <v>175352</v>
      </c>
      <c r="J9" s="57"/>
    </row>
    <row r="10" spans="1:26" x14ac:dyDescent="0.25">
      <c r="A10" s="26"/>
      <c r="B10" s="58" t="s">
        <v>692</v>
      </c>
      <c r="C10" s="37"/>
      <c r="D10" s="37"/>
      <c r="E10" s="37"/>
      <c r="F10" s="37"/>
      <c r="G10" s="37"/>
      <c r="H10" s="37"/>
      <c r="I10" s="37"/>
      <c r="J10" s="37"/>
    </row>
    <row r="11" spans="1:26" x14ac:dyDescent="0.25">
      <c r="A11" s="26"/>
      <c r="B11" s="69" t="s">
        <v>693</v>
      </c>
      <c r="C11" s="55"/>
      <c r="D11" s="55"/>
      <c r="E11" s="70" t="s">
        <v>694</v>
      </c>
      <c r="F11" s="57" t="s">
        <v>695</v>
      </c>
      <c r="G11" s="55"/>
      <c r="H11" s="55"/>
      <c r="I11" s="70" t="s">
        <v>696</v>
      </c>
      <c r="J11" s="57" t="s">
        <v>695</v>
      </c>
    </row>
    <row r="12" spans="1:26" x14ac:dyDescent="0.25">
      <c r="A12" s="26"/>
      <c r="B12" s="71" t="s">
        <v>697</v>
      </c>
      <c r="C12" s="37"/>
      <c r="D12" s="37"/>
      <c r="E12" s="60">
        <v>1300</v>
      </c>
      <c r="F12" s="52"/>
      <c r="G12" s="37"/>
      <c r="H12" s="37"/>
      <c r="I12" s="72" t="s">
        <v>698</v>
      </c>
      <c r="J12" s="52" t="s">
        <v>695</v>
      </c>
    </row>
    <row r="13" spans="1:26" x14ac:dyDescent="0.25">
      <c r="A13" s="26"/>
      <c r="B13" s="61"/>
      <c r="C13" s="61"/>
      <c r="D13" s="61"/>
      <c r="E13" s="61"/>
      <c r="F13" s="61"/>
      <c r="G13" s="61"/>
      <c r="H13" s="61"/>
      <c r="I13" s="61"/>
      <c r="J13" s="61"/>
    </row>
    <row r="14" spans="1:26" x14ac:dyDescent="0.25">
      <c r="A14" s="26"/>
      <c r="B14" s="73" t="s">
        <v>699</v>
      </c>
      <c r="C14" s="55"/>
      <c r="D14" s="55"/>
      <c r="E14" s="56">
        <v>199250</v>
      </c>
      <c r="F14" s="57"/>
      <c r="G14" s="55"/>
      <c r="H14" s="55"/>
      <c r="I14" s="56">
        <v>170712</v>
      </c>
      <c r="J14" s="57"/>
    </row>
    <row r="15" spans="1:26" x14ac:dyDescent="0.25">
      <c r="A15" s="26"/>
      <c r="B15" s="71" t="s">
        <v>700</v>
      </c>
      <c r="C15" s="37"/>
      <c r="D15" s="52"/>
      <c r="E15" s="74" t="s">
        <v>701</v>
      </c>
      <c r="F15" s="52"/>
      <c r="G15" s="37"/>
      <c r="H15" s="52"/>
      <c r="I15" s="74" t="s">
        <v>701</v>
      </c>
      <c r="J15" s="52"/>
    </row>
    <row r="16" spans="1:26" x14ac:dyDescent="0.25">
      <c r="A16" s="26"/>
      <c r="B16" s="61"/>
      <c r="C16" s="61"/>
      <c r="D16" s="61"/>
      <c r="E16" s="61"/>
      <c r="F16" s="61"/>
      <c r="G16" s="61"/>
      <c r="H16" s="61"/>
      <c r="I16" s="61"/>
      <c r="J16" s="61"/>
    </row>
    <row r="17" spans="1:26" x14ac:dyDescent="0.25">
      <c r="A17" s="26"/>
      <c r="B17" s="73" t="s">
        <v>702</v>
      </c>
      <c r="C17" s="55"/>
      <c r="D17" s="55"/>
      <c r="E17" s="56">
        <v>199250</v>
      </c>
      <c r="F17" s="57"/>
      <c r="G17" s="55"/>
      <c r="H17" s="55"/>
      <c r="I17" s="56">
        <v>170712</v>
      </c>
      <c r="J17" s="57"/>
    </row>
    <row r="18" spans="1:26" x14ac:dyDescent="0.25">
      <c r="A18" s="26"/>
      <c r="B18" s="71" t="s">
        <v>703</v>
      </c>
      <c r="C18" s="37"/>
      <c r="D18" s="37"/>
      <c r="E18" s="60">
        <v>10586</v>
      </c>
      <c r="F18" s="52"/>
      <c r="G18" s="37"/>
      <c r="H18" s="37"/>
      <c r="I18" s="60">
        <v>12814</v>
      </c>
      <c r="J18" s="52"/>
    </row>
    <row r="19" spans="1:26" x14ac:dyDescent="0.25">
      <c r="A19" s="26"/>
      <c r="B19" s="61"/>
      <c r="C19" s="61"/>
      <c r="D19" s="61"/>
      <c r="E19" s="61"/>
      <c r="F19" s="61"/>
      <c r="G19" s="61"/>
      <c r="H19" s="61"/>
      <c r="I19" s="61"/>
      <c r="J19" s="61"/>
    </row>
    <row r="20" spans="1:26" x14ac:dyDescent="0.25">
      <c r="A20" s="26"/>
      <c r="B20" s="73" t="s">
        <v>704</v>
      </c>
      <c r="C20" s="55"/>
      <c r="D20" s="55" t="s">
        <v>251</v>
      </c>
      <c r="E20" s="56">
        <v>209836</v>
      </c>
      <c r="F20" s="57"/>
      <c r="G20" s="55"/>
      <c r="H20" s="55"/>
      <c r="I20" s="56">
        <v>183526</v>
      </c>
      <c r="J20" s="57"/>
    </row>
    <row r="21" spans="1:26" x14ac:dyDescent="0.25">
      <c r="A21" s="26"/>
      <c r="B21" s="61"/>
      <c r="C21" s="61"/>
      <c r="D21" s="61"/>
      <c r="E21" s="61"/>
      <c r="F21" s="61"/>
      <c r="G21" s="61"/>
      <c r="H21" s="61"/>
      <c r="I21" s="61"/>
      <c r="J21" s="61"/>
    </row>
    <row r="22" spans="1:26" ht="15" customHeight="1" x14ac:dyDescent="0.25">
      <c r="A22" s="26" t="s">
        <v>1059</v>
      </c>
      <c r="B22" s="25" t="s">
        <v>7</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ht="15.75" thickBot="1" x14ac:dyDescent="0.3">
      <c r="A23" s="26"/>
      <c r="B23" s="75" t="s">
        <v>705</v>
      </c>
      <c r="C23" s="75"/>
      <c r="D23" s="75"/>
      <c r="E23" s="75"/>
      <c r="F23" s="75"/>
      <c r="G23" s="75"/>
      <c r="H23" s="75"/>
      <c r="I23" s="75"/>
      <c r="J23" s="75"/>
      <c r="K23" s="75"/>
      <c r="L23" s="75"/>
      <c r="M23" s="75"/>
      <c r="N23" s="75"/>
      <c r="O23" s="75"/>
      <c r="P23" s="75"/>
      <c r="Q23" s="75"/>
      <c r="R23" s="75"/>
      <c r="S23" s="75"/>
      <c r="T23" s="75"/>
      <c r="U23" s="75"/>
      <c r="V23" s="75"/>
      <c r="W23" s="75"/>
      <c r="X23" s="59"/>
    </row>
    <row r="24" spans="1:26" x14ac:dyDescent="0.25">
      <c r="A24" s="26"/>
      <c r="B24" s="81"/>
      <c r="C24" s="81"/>
      <c r="D24" s="80" t="s">
        <v>706</v>
      </c>
      <c r="E24" s="80"/>
      <c r="F24" s="80"/>
      <c r="G24" s="80"/>
      <c r="H24" s="80"/>
      <c r="I24" s="80"/>
      <c r="J24" s="81"/>
      <c r="K24" s="81"/>
      <c r="L24" s="80" t="s">
        <v>707</v>
      </c>
      <c r="M24" s="80"/>
      <c r="N24" s="80"/>
      <c r="O24" s="80"/>
      <c r="P24" s="80"/>
      <c r="Q24" s="80"/>
      <c r="R24" s="81"/>
      <c r="S24" s="81"/>
      <c r="T24" s="79" t="s">
        <v>709</v>
      </c>
      <c r="U24" s="79"/>
      <c r="V24" s="79"/>
      <c r="W24" s="79"/>
      <c r="X24" s="79"/>
      <c r="Y24" s="79"/>
      <c r="Z24" s="78"/>
    </row>
    <row r="25" spans="1:26" ht="15.75" thickBot="1" x14ac:dyDescent="0.3">
      <c r="A25" s="26"/>
      <c r="B25" s="78"/>
      <c r="C25" s="78"/>
      <c r="D25" s="75"/>
      <c r="E25" s="75"/>
      <c r="F25" s="75"/>
      <c r="G25" s="75"/>
      <c r="H25" s="75"/>
      <c r="I25" s="75"/>
      <c r="J25" s="78"/>
      <c r="K25" s="78"/>
      <c r="L25" s="75" t="s">
        <v>708</v>
      </c>
      <c r="M25" s="75"/>
      <c r="N25" s="75"/>
      <c r="O25" s="75"/>
      <c r="P25" s="75"/>
      <c r="Q25" s="75"/>
      <c r="R25" s="78"/>
      <c r="S25" s="78"/>
      <c r="T25" s="75" t="s">
        <v>710</v>
      </c>
      <c r="U25" s="75"/>
      <c r="V25" s="75"/>
      <c r="W25" s="75"/>
      <c r="X25" s="75"/>
      <c r="Y25" s="75"/>
      <c r="Z25" s="78"/>
    </row>
    <row r="26" spans="1:26" ht="15.75" thickBot="1" x14ac:dyDescent="0.3">
      <c r="A26" s="26"/>
      <c r="B26" s="59"/>
      <c r="C26" s="59"/>
      <c r="D26" s="76" t="s">
        <v>580</v>
      </c>
      <c r="E26" s="76"/>
      <c r="F26" s="59"/>
      <c r="G26" s="59"/>
      <c r="H26" s="76" t="s">
        <v>711</v>
      </c>
      <c r="I26" s="76"/>
      <c r="J26" s="59"/>
      <c r="K26" s="59"/>
      <c r="L26" s="76" t="s">
        <v>580</v>
      </c>
      <c r="M26" s="76"/>
      <c r="N26" s="59"/>
      <c r="O26" s="59"/>
      <c r="P26" s="76" t="s">
        <v>711</v>
      </c>
      <c r="Q26" s="76"/>
      <c r="R26" s="59"/>
      <c r="S26" s="59"/>
      <c r="T26" s="76" t="s">
        <v>580</v>
      </c>
      <c r="U26" s="76"/>
      <c r="V26" s="59"/>
      <c r="W26" s="59"/>
      <c r="X26" s="76" t="s">
        <v>711</v>
      </c>
      <c r="Y26" s="76"/>
      <c r="Z26" s="59"/>
    </row>
    <row r="27" spans="1:26" ht="25.5" x14ac:dyDescent="0.25">
      <c r="A27" s="26"/>
      <c r="B27" s="53" t="s">
        <v>712</v>
      </c>
      <c r="C27" s="55"/>
      <c r="D27" s="55" t="s">
        <v>251</v>
      </c>
      <c r="E27" s="56">
        <v>209836</v>
      </c>
      <c r="F27" s="57"/>
      <c r="G27" s="55"/>
      <c r="H27" s="55"/>
      <c r="I27" s="70">
        <v>25.1</v>
      </c>
      <c r="J27" s="57" t="s">
        <v>598</v>
      </c>
      <c r="K27" s="55"/>
      <c r="L27" s="55"/>
      <c r="M27" s="56">
        <v>66968</v>
      </c>
      <c r="N27" s="57"/>
      <c r="O27" s="55"/>
      <c r="P27" s="55"/>
      <c r="Q27" s="70" t="s">
        <v>713</v>
      </c>
      <c r="R27" s="57" t="s">
        <v>598</v>
      </c>
      <c r="S27" s="55"/>
      <c r="T27" s="55"/>
      <c r="U27" s="56">
        <v>83710</v>
      </c>
      <c r="V27" s="57"/>
      <c r="W27" s="55"/>
      <c r="X27" s="55"/>
      <c r="Y27" s="70" t="s">
        <v>714</v>
      </c>
      <c r="Z27" s="57" t="s">
        <v>598</v>
      </c>
    </row>
    <row r="28" spans="1:26" x14ac:dyDescent="0.25">
      <c r="A28" s="26"/>
      <c r="B28" s="58" t="s">
        <v>715</v>
      </c>
      <c r="C28" s="37"/>
      <c r="D28" s="37"/>
      <c r="E28" s="60">
        <v>199250</v>
      </c>
      <c r="F28" s="52"/>
      <c r="G28" s="37"/>
      <c r="H28" s="37"/>
      <c r="I28" s="72">
        <v>17.7</v>
      </c>
      <c r="J28" s="52" t="s">
        <v>598</v>
      </c>
      <c r="K28" s="37"/>
      <c r="L28" s="37"/>
      <c r="M28" s="60">
        <v>44978</v>
      </c>
      <c r="N28" s="52"/>
      <c r="O28" s="37"/>
      <c r="P28" s="37"/>
      <c r="Q28" s="72" t="s">
        <v>716</v>
      </c>
      <c r="R28" s="52" t="s">
        <v>598</v>
      </c>
      <c r="S28" s="37"/>
      <c r="T28" s="37"/>
      <c r="U28" s="60">
        <v>56223</v>
      </c>
      <c r="V28" s="52"/>
      <c r="W28" s="37"/>
      <c r="X28" s="37"/>
      <c r="Y28" s="72" t="s">
        <v>717</v>
      </c>
      <c r="Z28" s="52" t="s">
        <v>598</v>
      </c>
    </row>
    <row r="29" spans="1:26" x14ac:dyDescent="0.25">
      <c r="A29" s="26"/>
      <c r="B29" s="53" t="s">
        <v>718</v>
      </c>
      <c r="C29" s="55"/>
      <c r="D29" s="55"/>
      <c r="E29" s="56">
        <v>199250</v>
      </c>
      <c r="F29" s="57"/>
      <c r="G29" s="55"/>
      <c r="H29" s="55"/>
      <c r="I29" s="70">
        <v>17.7</v>
      </c>
      <c r="J29" s="57" t="s">
        <v>598</v>
      </c>
      <c r="K29" s="55"/>
      <c r="L29" s="55"/>
      <c r="M29" s="56">
        <v>16867</v>
      </c>
      <c r="N29" s="57"/>
      <c r="O29" s="55"/>
      <c r="P29" s="55"/>
      <c r="Q29" s="70" t="s">
        <v>719</v>
      </c>
      <c r="R29" s="57" t="s">
        <v>598</v>
      </c>
      <c r="S29" s="55"/>
      <c r="T29" s="57"/>
      <c r="U29" s="77" t="s">
        <v>701</v>
      </c>
      <c r="V29" s="57"/>
      <c r="W29" s="55"/>
      <c r="X29" s="57"/>
      <c r="Y29" s="77" t="s">
        <v>701</v>
      </c>
      <c r="Z29" s="57"/>
    </row>
    <row r="30" spans="1:26" x14ac:dyDescent="0.25">
      <c r="A30" s="26"/>
      <c r="B30" s="58" t="s">
        <v>720</v>
      </c>
      <c r="C30" s="37"/>
      <c r="D30" s="37"/>
      <c r="E30" s="60">
        <v>199250</v>
      </c>
      <c r="F30" s="52"/>
      <c r="G30" s="37"/>
      <c r="H30" s="37"/>
      <c r="I30" s="72">
        <v>23.8</v>
      </c>
      <c r="J30" s="52" t="s">
        <v>598</v>
      </c>
      <c r="K30" s="37"/>
      <c r="L30" s="52"/>
      <c r="M30" s="74" t="s">
        <v>701</v>
      </c>
      <c r="N30" s="52"/>
      <c r="O30" s="37"/>
      <c r="P30" s="52"/>
      <c r="Q30" s="74" t="s">
        <v>701</v>
      </c>
      <c r="R30" s="52"/>
      <c r="S30" s="37"/>
      <c r="T30" s="37"/>
      <c r="U30" s="60">
        <v>50226</v>
      </c>
      <c r="V30" s="52"/>
      <c r="W30" s="37"/>
      <c r="X30" s="37"/>
      <c r="Y30" s="72" t="s">
        <v>721</v>
      </c>
      <c r="Z30" s="52" t="s">
        <v>598</v>
      </c>
    </row>
    <row r="31" spans="1:26" x14ac:dyDescent="0.25">
      <c r="A31" s="26"/>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75" thickBot="1" x14ac:dyDescent="0.3">
      <c r="A32" s="26"/>
      <c r="B32" s="59"/>
      <c r="C32" s="59"/>
      <c r="D32" s="75" t="s">
        <v>722</v>
      </c>
      <c r="E32" s="75"/>
      <c r="F32" s="75"/>
      <c r="G32" s="75"/>
      <c r="H32" s="75"/>
      <c r="I32" s="75"/>
      <c r="J32" s="75"/>
      <c r="K32" s="75"/>
      <c r="L32" s="75"/>
      <c r="M32" s="75"/>
      <c r="N32" s="75"/>
      <c r="O32" s="75"/>
      <c r="P32" s="75"/>
      <c r="Q32" s="75"/>
      <c r="R32" s="75"/>
      <c r="S32" s="75"/>
      <c r="T32" s="75"/>
      <c r="U32" s="75"/>
      <c r="V32" s="75"/>
      <c r="W32" s="75"/>
      <c r="X32" s="75"/>
      <c r="Y32" s="75"/>
      <c r="Z32" s="59"/>
    </row>
    <row r="33" spans="1:26" x14ac:dyDescent="0.25">
      <c r="A33" s="26"/>
      <c r="B33" s="78"/>
      <c r="C33" s="78"/>
      <c r="D33" s="80" t="s">
        <v>706</v>
      </c>
      <c r="E33" s="80"/>
      <c r="F33" s="80"/>
      <c r="G33" s="80"/>
      <c r="H33" s="80"/>
      <c r="I33" s="80"/>
      <c r="J33" s="81"/>
      <c r="K33" s="81"/>
      <c r="L33" s="80" t="s">
        <v>707</v>
      </c>
      <c r="M33" s="80"/>
      <c r="N33" s="80"/>
      <c r="O33" s="80"/>
      <c r="P33" s="80"/>
      <c r="Q33" s="80"/>
      <c r="R33" s="81"/>
      <c r="S33" s="81"/>
      <c r="T33" s="80" t="s">
        <v>709</v>
      </c>
      <c r="U33" s="80"/>
      <c r="V33" s="80"/>
      <c r="W33" s="80"/>
      <c r="X33" s="80"/>
      <c r="Y33" s="80"/>
      <c r="Z33" s="78"/>
    </row>
    <row r="34" spans="1:26" ht="15.75" thickBot="1" x14ac:dyDescent="0.3">
      <c r="A34" s="26"/>
      <c r="B34" s="78"/>
      <c r="C34" s="78"/>
      <c r="D34" s="75"/>
      <c r="E34" s="75"/>
      <c r="F34" s="75"/>
      <c r="G34" s="75"/>
      <c r="H34" s="75"/>
      <c r="I34" s="75"/>
      <c r="J34" s="78"/>
      <c r="K34" s="78"/>
      <c r="L34" s="75" t="s">
        <v>708</v>
      </c>
      <c r="M34" s="75"/>
      <c r="N34" s="75"/>
      <c r="O34" s="75"/>
      <c r="P34" s="75"/>
      <c r="Q34" s="75"/>
      <c r="R34" s="78"/>
      <c r="S34" s="78"/>
      <c r="T34" s="75" t="s">
        <v>710</v>
      </c>
      <c r="U34" s="75"/>
      <c r="V34" s="75"/>
      <c r="W34" s="75"/>
      <c r="X34" s="75"/>
      <c r="Y34" s="75"/>
      <c r="Z34" s="78"/>
    </row>
    <row r="35" spans="1:26" ht="15.75" thickBot="1" x14ac:dyDescent="0.3">
      <c r="A35" s="26"/>
      <c r="B35" s="59"/>
      <c r="C35" s="59"/>
      <c r="D35" s="76" t="s">
        <v>580</v>
      </c>
      <c r="E35" s="76"/>
      <c r="F35" s="59"/>
      <c r="G35" s="59"/>
      <c r="H35" s="76" t="s">
        <v>711</v>
      </c>
      <c r="I35" s="76"/>
      <c r="J35" s="59"/>
      <c r="K35" s="59"/>
      <c r="L35" s="76" t="s">
        <v>580</v>
      </c>
      <c r="M35" s="76"/>
      <c r="N35" s="59"/>
      <c r="O35" s="59"/>
      <c r="P35" s="76" t="s">
        <v>711</v>
      </c>
      <c r="Q35" s="76"/>
      <c r="R35" s="59"/>
      <c r="S35" s="59"/>
      <c r="T35" s="76" t="s">
        <v>580</v>
      </c>
      <c r="U35" s="76"/>
      <c r="V35" s="59"/>
      <c r="W35" s="59"/>
      <c r="X35" s="76" t="s">
        <v>711</v>
      </c>
      <c r="Y35" s="76"/>
      <c r="Z35" s="59"/>
    </row>
    <row r="36" spans="1:26" ht="25.5" x14ac:dyDescent="0.25">
      <c r="A36" s="26"/>
      <c r="B36" s="53" t="s">
        <v>712</v>
      </c>
      <c r="C36" s="55"/>
      <c r="D36" s="55" t="s">
        <v>251</v>
      </c>
      <c r="E36" s="56">
        <v>183526</v>
      </c>
      <c r="F36" s="57"/>
      <c r="G36" s="55"/>
      <c r="H36" s="55"/>
      <c r="I36" s="70">
        <v>18.2</v>
      </c>
      <c r="J36" s="57" t="s">
        <v>598</v>
      </c>
      <c r="K36" s="55"/>
      <c r="L36" s="55"/>
      <c r="M36" s="56">
        <v>80565</v>
      </c>
      <c r="N36" s="57"/>
      <c r="O36" s="55"/>
      <c r="P36" s="55"/>
      <c r="Q36" s="70" t="s">
        <v>713</v>
      </c>
      <c r="R36" s="57" t="s">
        <v>598</v>
      </c>
      <c r="S36" s="55"/>
      <c r="T36" s="55"/>
      <c r="U36" s="56">
        <v>100707</v>
      </c>
      <c r="V36" s="57"/>
      <c r="W36" s="55"/>
      <c r="X36" s="55"/>
      <c r="Y36" s="70" t="s">
        <v>714</v>
      </c>
      <c r="Z36" s="57" t="s">
        <v>598</v>
      </c>
    </row>
    <row r="37" spans="1:26" x14ac:dyDescent="0.25">
      <c r="A37" s="26"/>
      <c r="B37" s="58" t="s">
        <v>715</v>
      </c>
      <c r="C37" s="37"/>
      <c r="D37" s="37"/>
      <c r="E37" s="60">
        <v>170712</v>
      </c>
      <c r="F37" s="52"/>
      <c r="G37" s="37"/>
      <c r="H37" s="37"/>
      <c r="I37" s="72">
        <v>14.1</v>
      </c>
      <c r="J37" s="52" t="s">
        <v>598</v>
      </c>
      <c r="K37" s="37"/>
      <c r="L37" s="37"/>
      <c r="M37" s="60">
        <v>48581</v>
      </c>
      <c r="N37" s="52"/>
      <c r="O37" s="37"/>
      <c r="P37" s="37"/>
      <c r="Q37" s="72" t="s">
        <v>716</v>
      </c>
      <c r="R37" s="52" t="s">
        <v>598</v>
      </c>
      <c r="S37" s="37"/>
      <c r="T37" s="37"/>
      <c r="U37" s="60">
        <v>60726</v>
      </c>
      <c r="V37" s="52"/>
      <c r="W37" s="37"/>
      <c r="X37" s="37"/>
      <c r="Y37" s="72" t="s">
        <v>717</v>
      </c>
      <c r="Z37" s="52" t="s">
        <v>598</v>
      </c>
    </row>
    <row r="38" spans="1:26" x14ac:dyDescent="0.25">
      <c r="A38" s="26"/>
      <c r="B38" s="53" t="s">
        <v>718</v>
      </c>
      <c r="C38" s="55"/>
      <c r="D38" s="55"/>
      <c r="E38" s="56">
        <v>170712</v>
      </c>
      <c r="F38" s="57"/>
      <c r="G38" s="55"/>
      <c r="H38" s="55"/>
      <c r="I38" s="70">
        <v>14.1</v>
      </c>
      <c r="J38" s="57" t="s">
        <v>598</v>
      </c>
      <c r="K38" s="55"/>
      <c r="L38" s="55"/>
      <c r="M38" s="56">
        <v>18218</v>
      </c>
      <c r="N38" s="57"/>
      <c r="O38" s="55"/>
      <c r="P38" s="55"/>
      <c r="Q38" s="70" t="s">
        <v>719</v>
      </c>
      <c r="R38" s="57" t="s">
        <v>598</v>
      </c>
      <c r="S38" s="55"/>
      <c r="T38" s="55"/>
      <c r="U38" s="70" t="s">
        <v>701</v>
      </c>
      <c r="V38" s="57"/>
      <c r="W38" s="55"/>
      <c r="X38" s="55"/>
      <c r="Y38" s="70" t="s">
        <v>701</v>
      </c>
      <c r="Z38" s="57"/>
    </row>
    <row r="39" spans="1:26" x14ac:dyDescent="0.25">
      <c r="A39" s="26"/>
      <c r="B39" s="58" t="s">
        <v>720</v>
      </c>
      <c r="C39" s="37"/>
      <c r="D39" s="37"/>
      <c r="E39" s="60">
        <v>170712</v>
      </c>
      <c r="F39" s="52"/>
      <c r="G39" s="37"/>
      <c r="H39" s="37"/>
      <c r="I39" s="72">
        <v>17</v>
      </c>
      <c r="J39" s="52" t="s">
        <v>598</v>
      </c>
      <c r="K39" s="37"/>
      <c r="L39" s="37"/>
      <c r="M39" s="72" t="s">
        <v>701</v>
      </c>
      <c r="N39" s="52"/>
      <c r="O39" s="37"/>
      <c r="P39" s="37"/>
      <c r="Q39" s="72" t="s">
        <v>701</v>
      </c>
      <c r="R39" s="52"/>
      <c r="S39" s="37"/>
      <c r="T39" s="37"/>
      <c r="U39" s="60">
        <v>60424</v>
      </c>
      <c r="V39" s="52"/>
      <c r="W39" s="37"/>
      <c r="X39" s="37"/>
      <c r="Y39" s="72" t="s">
        <v>721</v>
      </c>
      <c r="Z39" s="52" t="s">
        <v>598</v>
      </c>
    </row>
  </sheetData>
  <mergeCells count="50">
    <mergeCell ref="A22:A39"/>
    <mergeCell ref="B22:Z22"/>
    <mergeCell ref="A1:A2"/>
    <mergeCell ref="B1:Z1"/>
    <mergeCell ref="B2:Z2"/>
    <mergeCell ref="B3:Z3"/>
    <mergeCell ref="A4:A21"/>
    <mergeCell ref="B4:Z4"/>
    <mergeCell ref="B5:Z5"/>
    <mergeCell ref="T33:Y33"/>
    <mergeCell ref="T34:Y34"/>
    <mergeCell ref="Z33:Z34"/>
    <mergeCell ref="D35:E35"/>
    <mergeCell ref="H35:I35"/>
    <mergeCell ref="L35:M35"/>
    <mergeCell ref="P35:Q35"/>
    <mergeCell ref="T35:U35"/>
    <mergeCell ref="X35:Y35"/>
    <mergeCell ref="D32:Y32"/>
    <mergeCell ref="B33:B34"/>
    <mergeCell ref="C33:C34"/>
    <mergeCell ref="D33:I34"/>
    <mergeCell ref="J33:J34"/>
    <mergeCell ref="K33:K34"/>
    <mergeCell ref="L33:Q33"/>
    <mergeCell ref="L34:Q34"/>
    <mergeCell ref="R33:R34"/>
    <mergeCell ref="S33:S34"/>
    <mergeCell ref="D26:E26"/>
    <mergeCell ref="H26:I26"/>
    <mergeCell ref="L26:M26"/>
    <mergeCell ref="P26:Q26"/>
    <mergeCell ref="T26:U26"/>
    <mergeCell ref="X26:Y26"/>
    <mergeCell ref="L25:Q25"/>
    <mergeCell ref="R24:R25"/>
    <mergeCell ref="S24:S25"/>
    <mergeCell ref="T24:Y24"/>
    <mergeCell ref="T25:Y25"/>
    <mergeCell ref="Z24:Z25"/>
    <mergeCell ref="D7:I7"/>
    <mergeCell ref="D8:E8"/>
    <mergeCell ref="H8:I8"/>
    <mergeCell ref="B23:W23"/>
    <mergeCell ref="B24:B25"/>
    <mergeCell ref="C24:C25"/>
    <mergeCell ref="D24:I25"/>
    <mergeCell ref="J24:J25"/>
    <mergeCell ref="K24:K25"/>
    <mergeCell ref="L24:Q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35.7109375" bestFit="1" customWidth="1"/>
    <col min="3" max="3" width="5.28515625" bestFit="1" customWidth="1"/>
    <col min="5" max="5" width="5.7109375" bestFit="1" customWidth="1"/>
    <col min="6" max="6" width="1.5703125" bestFit="1" customWidth="1"/>
    <col min="7" max="7" width="5.7109375" bestFit="1" customWidth="1"/>
    <col min="8" max="8" width="3.140625" customWidth="1"/>
    <col min="9" max="9" width="9.28515625" customWidth="1"/>
    <col min="10" max="10" width="11" bestFit="1" customWidth="1"/>
    <col min="12" max="12" width="1.85546875" bestFit="1" customWidth="1"/>
    <col min="13" max="13" width="9.28515625" bestFit="1" customWidth="1"/>
    <col min="17" max="17" width="5.7109375" bestFit="1" customWidth="1"/>
    <col min="20" max="20" width="2.5703125" customWidth="1"/>
    <col min="21" max="21" width="7.5703125" customWidth="1"/>
  </cols>
  <sheetData>
    <row r="1" spans="1:22" ht="15" customHeight="1" x14ac:dyDescent="0.25">
      <c r="A1" s="9" t="s">
        <v>106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29</v>
      </c>
      <c r="B3" s="25" t="s">
        <v>7</v>
      </c>
      <c r="C3" s="25"/>
      <c r="D3" s="25"/>
      <c r="E3" s="25"/>
      <c r="F3" s="25"/>
      <c r="G3" s="25"/>
      <c r="H3" s="25"/>
      <c r="I3" s="25"/>
      <c r="J3" s="25"/>
      <c r="K3" s="25"/>
      <c r="L3" s="25"/>
      <c r="M3" s="25"/>
      <c r="N3" s="25"/>
      <c r="O3" s="25"/>
      <c r="P3" s="25"/>
      <c r="Q3" s="25"/>
      <c r="R3" s="25"/>
      <c r="S3" s="25"/>
      <c r="T3" s="25"/>
      <c r="U3" s="25"/>
      <c r="V3" s="25"/>
    </row>
    <row r="4" spans="1:22" ht="15" customHeight="1" x14ac:dyDescent="0.25">
      <c r="A4" s="26" t="s">
        <v>1061</v>
      </c>
      <c r="B4" s="25" t="s">
        <v>7</v>
      </c>
      <c r="C4" s="25"/>
      <c r="D4" s="25"/>
      <c r="E4" s="25"/>
      <c r="F4" s="25"/>
      <c r="G4" s="25"/>
      <c r="H4" s="25"/>
      <c r="I4" s="25"/>
      <c r="J4" s="25"/>
      <c r="K4" s="25"/>
      <c r="L4" s="25"/>
      <c r="M4" s="25"/>
      <c r="N4" s="25"/>
      <c r="O4" s="25"/>
      <c r="P4" s="25"/>
      <c r="Q4" s="25"/>
      <c r="R4" s="25"/>
      <c r="S4" s="25"/>
      <c r="T4" s="25"/>
      <c r="U4" s="25"/>
      <c r="V4" s="25"/>
    </row>
    <row r="5" spans="1:22" x14ac:dyDescent="0.25">
      <c r="A5" s="26"/>
      <c r="B5" s="64" t="s">
        <v>732</v>
      </c>
      <c r="C5" s="64"/>
      <c r="D5" s="64"/>
      <c r="E5" s="64"/>
      <c r="F5" s="64"/>
      <c r="G5" s="64"/>
      <c r="H5" s="64"/>
      <c r="I5" s="64"/>
      <c r="J5" s="64"/>
      <c r="K5" s="64"/>
      <c r="L5" s="64"/>
      <c r="M5" s="64"/>
      <c r="N5" s="64"/>
      <c r="O5" s="64"/>
      <c r="P5" s="64"/>
      <c r="Q5" s="64"/>
      <c r="R5" s="64"/>
      <c r="S5" s="64"/>
      <c r="T5" s="64"/>
      <c r="U5" s="64"/>
      <c r="V5" s="64"/>
    </row>
    <row r="6" spans="1:22" x14ac:dyDescent="0.25">
      <c r="A6" s="26"/>
      <c r="B6" s="37"/>
      <c r="C6" s="37"/>
      <c r="D6" s="37"/>
      <c r="E6" s="37"/>
      <c r="F6" s="37"/>
      <c r="G6" s="37"/>
      <c r="H6" s="37"/>
      <c r="I6" s="37"/>
      <c r="J6" s="37"/>
      <c r="K6" s="37"/>
      <c r="L6" s="37"/>
      <c r="M6" s="37"/>
      <c r="N6" s="37"/>
    </row>
    <row r="7" spans="1:22" x14ac:dyDescent="0.25">
      <c r="A7" s="26"/>
      <c r="B7" s="78"/>
      <c r="C7" s="78"/>
      <c r="D7" s="79" t="s">
        <v>479</v>
      </c>
      <c r="E7" s="79"/>
      <c r="F7" s="78"/>
      <c r="G7" s="78"/>
      <c r="H7" s="79" t="s">
        <v>734</v>
      </c>
      <c r="I7" s="79"/>
      <c r="J7" s="78"/>
      <c r="K7" s="78"/>
      <c r="L7" s="79" t="s">
        <v>737</v>
      </c>
      <c r="M7" s="79"/>
      <c r="N7" s="78"/>
    </row>
    <row r="8" spans="1:22" x14ac:dyDescent="0.25">
      <c r="A8" s="26"/>
      <c r="B8" s="78"/>
      <c r="C8" s="78"/>
      <c r="D8" s="79" t="s">
        <v>733</v>
      </c>
      <c r="E8" s="79"/>
      <c r="F8" s="78"/>
      <c r="G8" s="78"/>
      <c r="H8" s="79" t="s">
        <v>735</v>
      </c>
      <c r="I8" s="79"/>
      <c r="J8" s="78"/>
      <c r="K8" s="78"/>
      <c r="L8" s="79" t="s">
        <v>735</v>
      </c>
      <c r="M8" s="79"/>
      <c r="N8" s="78"/>
    </row>
    <row r="9" spans="1:22" ht="15.75" thickBot="1" x14ac:dyDescent="0.3">
      <c r="A9" s="26"/>
      <c r="B9" s="78"/>
      <c r="C9" s="78"/>
      <c r="D9" s="75"/>
      <c r="E9" s="75"/>
      <c r="F9" s="78"/>
      <c r="G9" s="78"/>
      <c r="H9" s="75" t="s">
        <v>736</v>
      </c>
      <c r="I9" s="75"/>
      <c r="J9" s="78"/>
      <c r="K9" s="78"/>
      <c r="L9" s="75" t="s">
        <v>736</v>
      </c>
      <c r="M9" s="75"/>
      <c r="N9" s="78"/>
    </row>
    <row r="10" spans="1:22" x14ac:dyDescent="0.25">
      <c r="A10" s="26"/>
      <c r="B10" s="53" t="s">
        <v>738</v>
      </c>
      <c r="C10" s="55"/>
      <c r="D10" s="55"/>
      <c r="E10" s="56">
        <v>49538</v>
      </c>
      <c r="F10" s="57"/>
      <c r="G10" s="55"/>
      <c r="H10" s="55"/>
      <c r="I10" s="70">
        <v>35.15</v>
      </c>
      <c r="J10" s="57"/>
      <c r="K10" s="55"/>
      <c r="L10" s="57"/>
      <c r="M10" s="77" t="s">
        <v>739</v>
      </c>
      <c r="N10" s="57"/>
    </row>
    <row r="11" spans="1:22" x14ac:dyDescent="0.25">
      <c r="A11" s="26"/>
      <c r="B11" s="71" t="s">
        <v>740</v>
      </c>
      <c r="C11" s="37"/>
      <c r="D11" s="37"/>
      <c r="E11" s="72" t="s">
        <v>701</v>
      </c>
      <c r="F11" s="52"/>
      <c r="G11" s="37"/>
      <c r="H11" s="37"/>
      <c r="I11" s="72" t="s">
        <v>701</v>
      </c>
      <c r="J11" s="52"/>
      <c r="K11" s="37"/>
      <c r="L11" s="37"/>
      <c r="M11" s="72" t="s">
        <v>701</v>
      </c>
      <c r="N11" s="52"/>
    </row>
    <row r="12" spans="1:22" x14ac:dyDescent="0.25">
      <c r="A12" s="26"/>
      <c r="B12" s="61"/>
      <c r="C12" s="61"/>
      <c r="D12" s="61"/>
      <c r="E12" s="61"/>
      <c r="F12" s="61"/>
      <c r="G12" s="61"/>
      <c r="H12" s="61"/>
      <c r="I12" s="61"/>
      <c r="J12" s="61"/>
      <c r="K12" s="61"/>
      <c r="L12" s="61"/>
      <c r="M12" s="61"/>
      <c r="N12" s="61"/>
    </row>
    <row r="13" spans="1:22" x14ac:dyDescent="0.25">
      <c r="A13" s="26"/>
      <c r="B13" s="53" t="s">
        <v>741</v>
      </c>
      <c r="C13" s="55"/>
      <c r="D13" s="55"/>
      <c r="E13" s="56">
        <v>49538</v>
      </c>
      <c r="F13" s="57"/>
      <c r="G13" s="55"/>
      <c r="H13" s="55"/>
      <c r="I13" s="70">
        <v>35.15</v>
      </c>
      <c r="J13" s="57"/>
      <c r="K13" s="55"/>
      <c r="L13" s="57"/>
      <c r="M13" s="77" t="s">
        <v>739</v>
      </c>
      <c r="N13" s="57"/>
    </row>
    <row r="14" spans="1:22" x14ac:dyDescent="0.25">
      <c r="A14" s="26"/>
      <c r="B14" s="71" t="s">
        <v>740</v>
      </c>
      <c r="C14" s="37"/>
      <c r="D14" s="37"/>
      <c r="E14" s="72" t="s">
        <v>742</v>
      </c>
      <c r="F14" s="52" t="s">
        <v>695</v>
      </c>
      <c r="G14" s="37"/>
      <c r="H14" s="37"/>
      <c r="I14" s="72">
        <v>37.54</v>
      </c>
      <c r="J14" s="52"/>
      <c r="K14" s="37"/>
      <c r="L14" s="37"/>
      <c r="M14" s="72" t="s">
        <v>743</v>
      </c>
      <c r="N14" s="52"/>
    </row>
    <row r="15" spans="1:22" x14ac:dyDescent="0.25">
      <c r="A15" s="26"/>
      <c r="B15" s="61"/>
      <c r="C15" s="61"/>
      <c r="D15" s="61"/>
      <c r="E15" s="61"/>
      <c r="F15" s="61"/>
      <c r="G15" s="61"/>
      <c r="H15" s="61"/>
      <c r="I15" s="61"/>
      <c r="J15" s="61"/>
      <c r="K15" s="61"/>
      <c r="L15" s="61"/>
      <c r="M15" s="61"/>
      <c r="N15" s="61"/>
    </row>
    <row r="16" spans="1:22" x14ac:dyDescent="0.25">
      <c r="A16" s="26"/>
      <c r="B16" s="53" t="s">
        <v>744</v>
      </c>
      <c r="C16" s="55"/>
      <c r="D16" s="55"/>
      <c r="E16" s="56">
        <v>47538</v>
      </c>
      <c r="F16" s="57"/>
      <c r="G16" s="55"/>
      <c r="H16" s="55" t="s">
        <v>251</v>
      </c>
      <c r="I16" s="70">
        <v>35.049999999999997</v>
      </c>
      <c r="J16" s="57"/>
      <c r="K16" s="55"/>
      <c r="L16" s="57" t="s">
        <v>251</v>
      </c>
      <c r="M16" s="77" t="s">
        <v>739</v>
      </c>
      <c r="N16" s="57"/>
    </row>
    <row r="17" spans="1:22" x14ac:dyDescent="0.25">
      <c r="A17" s="26"/>
      <c r="B17" s="71" t="s">
        <v>740</v>
      </c>
      <c r="C17" s="37"/>
      <c r="D17" s="37"/>
      <c r="E17" s="72" t="s">
        <v>745</v>
      </c>
      <c r="F17" s="52" t="s">
        <v>695</v>
      </c>
      <c r="G17" s="37"/>
      <c r="H17" s="37"/>
      <c r="I17" s="72">
        <v>34.14</v>
      </c>
      <c r="J17" s="52"/>
      <c r="K17" s="37"/>
      <c r="L17" s="37"/>
      <c r="M17" s="72" t="s">
        <v>739</v>
      </c>
      <c r="N17" s="52"/>
    </row>
    <row r="18" spans="1:22" x14ac:dyDescent="0.25">
      <c r="A18" s="26"/>
      <c r="B18" s="61"/>
      <c r="C18" s="61"/>
      <c r="D18" s="61"/>
      <c r="E18" s="61"/>
      <c r="F18" s="61"/>
      <c r="G18" s="61"/>
      <c r="H18" s="61"/>
      <c r="I18" s="61"/>
      <c r="J18" s="61"/>
      <c r="K18" s="61"/>
      <c r="L18" s="61"/>
      <c r="M18" s="61"/>
      <c r="N18" s="61"/>
    </row>
    <row r="19" spans="1:22" x14ac:dyDescent="0.25">
      <c r="A19" s="26"/>
      <c r="B19" s="53" t="s">
        <v>746</v>
      </c>
      <c r="C19" s="55"/>
      <c r="D19" s="55"/>
      <c r="E19" s="56">
        <v>41138</v>
      </c>
      <c r="F19" s="57"/>
      <c r="G19" s="55"/>
      <c r="H19" s="55" t="s">
        <v>251</v>
      </c>
      <c r="I19" s="70">
        <v>35.19</v>
      </c>
      <c r="J19" s="57"/>
      <c r="K19" s="55"/>
      <c r="L19" s="57" t="s">
        <v>251</v>
      </c>
      <c r="M19" s="77" t="s">
        <v>747</v>
      </c>
      <c r="N19" s="57"/>
    </row>
    <row r="20" spans="1:22" x14ac:dyDescent="0.25">
      <c r="A20" s="26"/>
      <c r="B20" s="61"/>
      <c r="C20" s="61"/>
      <c r="D20" s="61"/>
      <c r="E20" s="61"/>
      <c r="F20" s="61"/>
      <c r="G20" s="61"/>
      <c r="H20" s="61"/>
      <c r="I20" s="61"/>
      <c r="J20" s="61"/>
      <c r="K20" s="61"/>
      <c r="L20" s="61"/>
      <c r="M20" s="61"/>
      <c r="N20" s="61"/>
    </row>
    <row r="21" spans="1:22" ht="15" customHeight="1" x14ac:dyDescent="0.25">
      <c r="A21" s="26" t="s">
        <v>1062</v>
      </c>
      <c r="B21" s="25" t="s">
        <v>7</v>
      </c>
      <c r="C21" s="25"/>
      <c r="D21" s="25"/>
      <c r="E21" s="25"/>
      <c r="F21" s="25"/>
      <c r="G21" s="25"/>
      <c r="H21" s="25"/>
      <c r="I21" s="25"/>
      <c r="J21" s="25"/>
      <c r="K21" s="25"/>
      <c r="L21" s="25"/>
      <c r="M21" s="25"/>
      <c r="N21" s="25"/>
      <c r="O21" s="25"/>
      <c r="P21" s="25"/>
      <c r="Q21" s="25"/>
      <c r="R21" s="25"/>
      <c r="S21" s="25"/>
      <c r="T21" s="25"/>
      <c r="U21" s="25"/>
      <c r="V21" s="25"/>
    </row>
    <row r="22" spans="1:22" x14ac:dyDescent="0.25">
      <c r="A22" s="26"/>
      <c r="B22" s="64" t="s">
        <v>749</v>
      </c>
      <c r="C22" s="64"/>
      <c r="D22" s="64"/>
      <c r="E22" s="64"/>
      <c r="F22" s="64"/>
      <c r="G22" s="64"/>
      <c r="H22" s="64"/>
      <c r="I22" s="64"/>
      <c r="J22" s="64"/>
      <c r="K22" s="64"/>
      <c r="L22" s="64"/>
      <c r="M22" s="64"/>
      <c r="N22" s="64"/>
      <c r="O22" s="64"/>
      <c r="P22" s="64"/>
      <c r="Q22" s="64"/>
      <c r="R22" s="64"/>
      <c r="S22" s="64"/>
      <c r="T22" s="64"/>
      <c r="U22" s="64"/>
      <c r="V22" s="64"/>
    </row>
    <row r="23" spans="1:22" x14ac:dyDescent="0.25">
      <c r="A23" s="26"/>
      <c r="B23" s="37"/>
      <c r="C23" s="37"/>
      <c r="D23" s="37"/>
      <c r="E23" s="37"/>
      <c r="F23" s="37"/>
      <c r="G23" s="37"/>
      <c r="H23" s="37"/>
      <c r="I23" s="37"/>
      <c r="J23" s="37"/>
    </row>
    <row r="24" spans="1:22" x14ac:dyDescent="0.25">
      <c r="A24" s="26"/>
      <c r="B24" s="78"/>
      <c r="C24" s="78"/>
      <c r="D24" s="79" t="s">
        <v>479</v>
      </c>
      <c r="E24" s="79"/>
      <c r="F24" s="78"/>
      <c r="G24" s="78"/>
      <c r="H24" s="79" t="s">
        <v>750</v>
      </c>
      <c r="I24" s="79"/>
      <c r="J24" s="78"/>
    </row>
    <row r="25" spans="1:22" ht="15.75" thickBot="1" x14ac:dyDescent="0.3">
      <c r="A25" s="26"/>
      <c r="B25" s="78"/>
      <c r="C25" s="78"/>
      <c r="D25" s="75" t="s">
        <v>733</v>
      </c>
      <c r="E25" s="75"/>
      <c r="F25" s="78"/>
      <c r="G25" s="78"/>
      <c r="H25" s="75" t="s">
        <v>735</v>
      </c>
      <c r="I25" s="75"/>
      <c r="J25" s="78"/>
    </row>
    <row r="26" spans="1:22" x14ac:dyDescent="0.25">
      <c r="A26" s="26"/>
      <c r="B26" s="53" t="s">
        <v>751</v>
      </c>
      <c r="C26" s="55"/>
      <c r="D26" s="55"/>
      <c r="E26" s="55"/>
      <c r="F26" s="55"/>
      <c r="G26" s="55"/>
      <c r="H26" s="55"/>
      <c r="I26" s="55"/>
      <c r="J26" s="55"/>
    </row>
    <row r="27" spans="1:22" x14ac:dyDescent="0.25">
      <c r="A27" s="26"/>
      <c r="B27" s="82">
        <v>41847</v>
      </c>
      <c r="C27" s="37"/>
      <c r="D27" s="37"/>
      <c r="E27" s="60">
        <v>3000</v>
      </c>
      <c r="F27" s="52"/>
      <c r="G27" s="37"/>
      <c r="H27" s="37" t="s">
        <v>251</v>
      </c>
      <c r="I27" s="72">
        <v>35.5</v>
      </c>
      <c r="J27" s="52"/>
    </row>
    <row r="28" spans="1:22" x14ac:dyDescent="0.25">
      <c r="A28" s="26"/>
      <c r="B28" s="83">
        <v>41973</v>
      </c>
      <c r="C28" s="55"/>
      <c r="D28" s="55"/>
      <c r="E28" s="70">
        <v>500</v>
      </c>
      <c r="F28" s="57"/>
      <c r="G28" s="55"/>
      <c r="H28" s="55"/>
      <c r="I28" s="70">
        <v>39.79</v>
      </c>
      <c r="J28" s="57"/>
    </row>
    <row r="29" spans="1:22" x14ac:dyDescent="0.25">
      <c r="A29" s="26"/>
      <c r="B29" s="82">
        <v>42217</v>
      </c>
      <c r="C29" s="37"/>
      <c r="D29" s="37"/>
      <c r="E29" s="60">
        <v>8000</v>
      </c>
      <c r="F29" s="52"/>
      <c r="G29" s="37"/>
      <c r="H29" s="37"/>
      <c r="I29" s="72">
        <v>42.17</v>
      </c>
      <c r="J29" s="52"/>
    </row>
    <row r="30" spans="1:22" x14ac:dyDescent="0.25">
      <c r="A30" s="26"/>
      <c r="B30" s="83">
        <v>42572</v>
      </c>
      <c r="C30" s="55"/>
      <c r="D30" s="55"/>
      <c r="E30" s="56">
        <v>12000</v>
      </c>
      <c r="F30" s="57"/>
      <c r="G30" s="55"/>
      <c r="H30" s="55"/>
      <c r="I30" s="70">
        <v>32.909999999999997</v>
      </c>
      <c r="J30" s="57"/>
    </row>
    <row r="31" spans="1:22" x14ac:dyDescent="0.25">
      <c r="A31" s="26"/>
      <c r="B31" s="82">
        <v>42703</v>
      </c>
      <c r="C31" s="37"/>
      <c r="D31" s="37"/>
      <c r="E31" s="60">
        <v>6000</v>
      </c>
      <c r="F31" s="52"/>
      <c r="G31" s="37"/>
      <c r="H31" s="37"/>
      <c r="I31" s="72">
        <v>39.33</v>
      </c>
      <c r="J31" s="52"/>
    </row>
    <row r="32" spans="1:22" x14ac:dyDescent="0.25">
      <c r="A32" s="26"/>
      <c r="B32" s="83">
        <v>42940</v>
      </c>
      <c r="C32" s="55"/>
      <c r="D32" s="55"/>
      <c r="E32" s="56">
        <v>11638</v>
      </c>
      <c r="F32" s="57"/>
      <c r="G32" s="55"/>
      <c r="H32" s="55"/>
      <c r="I32" s="70">
        <v>30.33</v>
      </c>
      <c r="J32" s="57"/>
    </row>
    <row r="33" spans="1:22" x14ac:dyDescent="0.25">
      <c r="A33" s="26"/>
      <c r="B33" s="61"/>
      <c r="C33" s="61"/>
      <c r="D33" s="61"/>
      <c r="E33" s="61"/>
      <c r="F33" s="61"/>
      <c r="G33" s="61"/>
      <c r="H33" s="61"/>
      <c r="I33" s="61"/>
      <c r="J33" s="61"/>
    </row>
    <row r="34" spans="1:22" x14ac:dyDescent="0.25">
      <c r="A34" s="26"/>
      <c r="B34" s="84"/>
      <c r="C34" s="37"/>
      <c r="D34" s="37"/>
      <c r="E34" s="60">
        <v>41138</v>
      </c>
      <c r="F34" s="52"/>
      <c r="G34" s="37"/>
      <c r="H34" s="37" t="s">
        <v>251</v>
      </c>
      <c r="I34" s="72">
        <v>35.19</v>
      </c>
      <c r="J34" s="52"/>
    </row>
    <row r="35" spans="1:22" x14ac:dyDescent="0.25">
      <c r="A35" s="26"/>
      <c r="B35" s="61"/>
      <c r="C35" s="61"/>
      <c r="D35" s="61"/>
      <c r="E35" s="61"/>
      <c r="F35" s="61"/>
      <c r="G35" s="61"/>
      <c r="H35" s="61"/>
      <c r="I35" s="61"/>
      <c r="J35" s="61"/>
    </row>
    <row r="36" spans="1:22" ht="15" customHeight="1" x14ac:dyDescent="0.25">
      <c r="A36" s="26" t="s">
        <v>1063</v>
      </c>
      <c r="B36" s="25" t="s">
        <v>7</v>
      </c>
      <c r="C36" s="25"/>
      <c r="D36" s="25"/>
      <c r="E36" s="25"/>
      <c r="F36" s="25"/>
      <c r="G36" s="25"/>
      <c r="H36" s="25"/>
      <c r="I36" s="25"/>
      <c r="J36" s="25"/>
      <c r="K36" s="25"/>
      <c r="L36" s="25"/>
      <c r="M36" s="25"/>
      <c r="N36" s="25"/>
      <c r="O36" s="25"/>
      <c r="P36" s="25"/>
      <c r="Q36" s="25"/>
      <c r="R36" s="25"/>
      <c r="S36" s="25"/>
      <c r="T36" s="25"/>
      <c r="U36" s="25"/>
      <c r="V36" s="25"/>
    </row>
    <row r="37" spans="1:22" x14ac:dyDescent="0.25">
      <c r="A37" s="26"/>
      <c r="B37" s="64" t="s">
        <v>753</v>
      </c>
      <c r="C37" s="64"/>
      <c r="D37" s="64"/>
      <c r="E37" s="64"/>
      <c r="F37" s="64"/>
      <c r="G37" s="64"/>
      <c r="H37" s="64"/>
      <c r="I37" s="64"/>
      <c r="J37" s="64"/>
      <c r="K37" s="64"/>
      <c r="L37" s="64"/>
      <c r="M37" s="64"/>
      <c r="N37" s="64"/>
      <c r="O37" s="64"/>
      <c r="P37" s="64"/>
      <c r="Q37" s="64"/>
      <c r="R37" s="64"/>
      <c r="S37" s="64"/>
      <c r="T37" s="64"/>
      <c r="U37" s="64"/>
      <c r="V37" s="64"/>
    </row>
    <row r="38" spans="1:22" x14ac:dyDescent="0.25">
      <c r="A38" s="26"/>
      <c r="B38" s="37"/>
      <c r="C38" s="37"/>
      <c r="D38" s="37"/>
      <c r="E38" s="37"/>
      <c r="F38" s="37"/>
      <c r="G38" s="37"/>
      <c r="H38" s="37"/>
      <c r="I38" s="37"/>
      <c r="J38" s="37"/>
      <c r="K38" s="37"/>
      <c r="L38" s="37"/>
      <c r="M38" s="37"/>
      <c r="N38" s="37"/>
      <c r="O38" s="37"/>
      <c r="P38" s="37"/>
      <c r="Q38" s="37"/>
      <c r="R38" s="37"/>
      <c r="S38" s="37"/>
      <c r="T38" s="37"/>
      <c r="U38" s="37"/>
      <c r="V38" s="37"/>
    </row>
    <row r="39" spans="1:22" ht="15.75" thickBot="1" x14ac:dyDescent="0.3">
      <c r="A39" s="26"/>
      <c r="B39" s="78"/>
      <c r="C39" s="78"/>
      <c r="D39" s="59"/>
      <c r="E39" s="59"/>
      <c r="F39" s="75" t="s">
        <v>754</v>
      </c>
      <c r="G39" s="75"/>
      <c r="H39" s="75"/>
      <c r="I39" s="75"/>
      <c r="J39" s="75"/>
      <c r="K39" s="75"/>
      <c r="L39" s="75"/>
      <c r="M39" s="75"/>
      <c r="N39" s="59"/>
      <c r="O39" s="59"/>
      <c r="P39" s="75" t="s">
        <v>755</v>
      </c>
      <c r="Q39" s="75"/>
      <c r="R39" s="75"/>
      <c r="S39" s="75"/>
      <c r="T39" s="75"/>
      <c r="U39" s="75"/>
      <c r="V39" s="59"/>
    </row>
    <row r="40" spans="1:22" x14ac:dyDescent="0.25">
      <c r="A40" s="26"/>
      <c r="B40" s="88" t="s">
        <v>737</v>
      </c>
      <c r="C40" s="88"/>
      <c r="D40" s="78"/>
      <c r="E40" s="78"/>
      <c r="F40" s="80" t="s">
        <v>479</v>
      </c>
      <c r="G40" s="80"/>
      <c r="H40" s="81"/>
      <c r="I40" s="81"/>
      <c r="J40" s="66" t="s">
        <v>734</v>
      </c>
      <c r="K40" s="81"/>
      <c r="L40" s="80" t="s">
        <v>734</v>
      </c>
      <c r="M40" s="80"/>
      <c r="N40" s="78"/>
      <c r="O40" s="78"/>
      <c r="P40" s="80" t="s">
        <v>479</v>
      </c>
      <c r="Q40" s="80"/>
      <c r="R40" s="81"/>
      <c r="S40" s="81"/>
      <c r="T40" s="80" t="s">
        <v>734</v>
      </c>
      <c r="U40" s="80"/>
      <c r="V40" s="78"/>
    </row>
    <row r="41" spans="1:22" x14ac:dyDescent="0.25">
      <c r="A41" s="26"/>
      <c r="B41" s="88" t="s">
        <v>756</v>
      </c>
      <c r="C41" s="88"/>
      <c r="D41" s="78"/>
      <c r="E41" s="78"/>
      <c r="F41" s="79"/>
      <c r="G41" s="79"/>
      <c r="H41" s="78"/>
      <c r="I41" s="78"/>
      <c r="J41" s="66" t="s">
        <v>757</v>
      </c>
      <c r="K41" s="78"/>
      <c r="L41" s="79" t="s">
        <v>759</v>
      </c>
      <c r="M41" s="79"/>
      <c r="N41" s="78"/>
      <c r="O41" s="78"/>
      <c r="P41" s="79"/>
      <c r="Q41" s="79"/>
      <c r="R41" s="78"/>
      <c r="S41" s="78"/>
      <c r="T41" s="79" t="s">
        <v>759</v>
      </c>
      <c r="U41" s="79"/>
      <c r="V41" s="78"/>
    </row>
    <row r="42" spans="1:22" ht="15.75" thickBot="1" x14ac:dyDescent="0.3">
      <c r="A42" s="26"/>
      <c r="B42" s="89"/>
      <c r="C42" s="89"/>
      <c r="D42" s="78"/>
      <c r="E42" s="78"/>
      <c r="F42" s="75"/>
      <c r="G42" s="75"/>
      <c r="H42" s="78"/>
      <c r="I42" s="78"/>
      <c r="J42" s="67" t="s">
        <v>758</v>
      </c>
      <c r="K42" s="78"/>
      <c r="L42" s="75" t="s">
        <v>760</v>
      </c>
      <c r="M42" s="75"/>
      <c r="N42" s="78"/>
      <c r="O42" s="78"/>
      <c r="P42" s="75"/>
      <c r="Q42" s="75"/>
      <c r="R42" s="78"/>
      <c r="S42" s="78"/>
      <c r="T42" s="75" t="s">
        <v>760</v>
      </c>
      <c r="U42" s="75"/>
      <c r="V42" s="78"/>
    </row>
    <row r="43" spans="1:22" x14ac:dyDescent="0.25">
      <c r="A43" s="26"/>
      <c r="B43" s="55" t="s">
        <v>251</v>
      </c>
      <c r="C43" s="70">
        <v>35.5</v>
      </c>
      <c r="D43" s="57"/>
      <c r="E43" s="55"/>
      <c r="F43" s="55"/>
      <c r="G43" s="56">
        <v>3000</v>
      </c>
      <c r="H43" s="57"/>
      <c r="I43" s="55"/>
      <c r="J43" s="85" t="s">
        <v>761</v>
      </c>
      <c r="K43" s="55"/>
      <c r="L43" s="55" t="s">
        <v>251</v>
      </c>
      <c r="M43" s="70">
        <v>35.5</v>
      </c>
      <c r="N43" s="57"/>
      <c r="O43" s="55"/>
      <c r="P43" s="55"/>
      <c r="Q43" s="56">
        <v>3000</v>
      </c>
      <c r="R43" s="57"/>
      <c r="S43" s="55"/>
      <c r="T43" s="55" t="s">
        <v>251</v>
      </c>
      <c r="U43" s="70">
        <v>35.5</v>
      </c>
      <c r="V43" s="57"/>
    </row>
    <row r="44" spans="1:22" x14ac:dyDescent="0.25">
      <c r="A44" s="26"/>
      <c r="B44" s="37"/>
      <c r="C44" s="72">
        <v>39.79</v>
      </c>
      <c r="D44" s="52"/>
      <c r="E44" s="37"/>
      <c r="F44" s="37"/>
      <c r="G44" s="72">
        <v>500</v>
      </c>
      <c r="H44" s="52"/>
      <c r="I44" s="37"/>
      <c r="J44" s="86" t="s">
        <v>762</v>
      </c>
      <c r="K44" s="37"/>
      <c r="L44" s="37"/>
      <c r="M44" s="72">
        <v>39.79</v>
      </c>
      <c r="N44" s="52"/>
      <c r="O44" s="37"/>
      <c r="P44" s="37"/>
      <c r="Q44" s="72">
        <v>500</v>
      </c>
      <c r="R44" s="52"/>
      <c r="S44" s="37"/>
      <c r="T44" s="37"/>
      <c r="U44" s="72">
        <v>39.79</v>
      </c>
      <c r="V44" s="52"/>
    </row>
    <row r="45" spans="1:22" x14ac:dyDescent="0.25">
      <c r="A45" s="26"/>
      <c r="B45" s="55"/>
      <c r="C45" s="70">
        <v>42.17</v>
      </c>
      <c r="D45" s="57"/>
      <c r="E45" s="55"/>
      <c r="F45" s="55"/>
      <c r="G45" s="56">
        <v>8000</v>
      </c>
      <c r="H45" s="57"/>
      <c r="I45" s="55"/>
      <c r="J45" s="85" t="s">
        <v>763</v>
      </c>
      <c r="K45" s="55"/>
      <c r="L45" s="55"/>
      <c r="M45" s="70">
        <v>42.17</v>
      </c>
      <c r="N45" s="57"/>
      <c r="O45" s="55"/>
      <c r="P45" s="55"/>
      <c r="Q45" s="56">
        <v>8000</v>
      </c>
      <c r="R45" s="57"/>
      <c r="S45" s="55"/>
      <c r="T45" s="55"/>
      <c r="U45" s="70">
        <v>42.17</v>
      </c>
      <c r="V45" s="57"/>
    </row>
    <row r="46" spans="1:22" x14ac:dyDescent="0.25">
      <c r="A46" s="26"/>
      <c r="B46" s="37"/>
      <c r="C46" s="72">
        <v>32.909999999999997</v>
      </c>
      <c r="D46" s="52"/>
      <c r="E46" s="37"/>
      <c r="F46" s="37"/>
      <c r="G46" s="60">
        <v>12000</v>
      </c>
      <c r="H46" s="52"/>
      <c r="I46" s="37"/>
      <c r="J46" s="86" t="s">
        <v>764</v>
      </c>
      <c r="K46" s="37"/>
      <c r="L46" s="37"/>
      <c r="M46" s="72">
        <v>32.909999999999997</v>
      </c>
      <c r="N46" s="52"/>
      <c r="O46" s="37"/>
      <c r="P46" s="37"/>
      <c r="Q46" s="60">
        <v>12000</v>
      </c>
      <c r="R46" s="52"/>
      <c r="S46" s="37"/>
      <c r="T46" s="37"/>
      <c r="U46" s="72">
        <v>32.909999999999997</v>
      </c>
      <c r="V46" s="52"/>
    </row>
    <row r="47" spans="1:22" x14ac:dyDescent="0.25">
      <c r="A47" s="26"/>
      <c r="B47" s="55"/>
      <c r="C47" s="70">
        <v>39.33</v>
      </c>
      <c r="D47" s="57"/>
      <c r="E47" s="55"/>
      <c r="F47" s="55"/>
      <c r="G47" s="56">
        <v>6000</v>
      </c>
      <c r="H47" s="57"/>
      <c r="I47" s="55"/>
      <c r="J47" s="85" t="s">
        <v>765</v>
      </c>
      <c r="K47" s="55"/>
      <c r="L47" s="55"/>
      <c r="M47" s="70">
        <v>39.33</v>
      </c>
      <c r="N47" s="57"/>
      <c r="O47" s="55"/>
      <c r="P47" s="55"/>
      <c r="Q47" s="56">
        <v>6000</v>
      </c>
      <c r="R47" s="57"/>
      <c r="S47" s="55"/>
      <c r="T47" s="55"/>
      <c r="U47" s="70">
        <v>39.33</v>
      </c>
      <c r="V47" s="57"/>
    </row>
    <row r="48" spans="1:22" x14ac:dyDescent="0.25">
      <c r="A48" s="26"/>
      <c r="B48" s="37"/>
      <c r="C48" s="72">
        <v>30.33</v>
      </c>
      <c r="D48" s="52"/>
      <c r="E48" s="37"/>
      <c r="F48" s="37"/>
      <c r="G48" s="60">
        <v>11638</v>
      </c>
      <c r="H48" s="52"/>
      <c r="I48" s="37"/>
      <c r="J48" s="86" t="s">
        <v>766</v>
      </c>
      <c r="K48" s="37"/>
      <c r="L48" s="37"/>
      <c r="M48" s="72">
        <v>30.33</v>
      </c>
      <c r="N48" s="52"/>
      <c r="O48" s="37"/>
      <c r="P48" s="37"/>
      <c r="Q48" s="60">
        <v>11638</v>
      </c>
      <c r="R48" s="52"/>
      <c r="S48" s="37"/>
      <c r="T48" s="37"/>
      <c r="U48" s="72">
        <v>30.33</v>
      </c>
      <c r="V48" s="52"/>
    </row>
    <row r="49" spans="1:22" x14ac:dyDescent="0.25">
      <c r="A49" s="26"/>
      <c r="B49" s="61"/>
      <c r="C49" s="61"/>
      <c r="D49" s="61"/>
      <c r="E49" s="61"/>
      <c r="F49" s="61"/>
      <c r="G49" s="61"/>
      <c r="H49" s="61"/>
      <c r="I49" s="61"/>
      <c r="J49" s="61"/>
      <c r="K49" s="61"/>
      <c r="L49" s="61"/>
      <c r="M49" s="61"/>
      <c r="N49" s="61"/>
      <c r="O49" s="61"/>
      <c r="P49" s="61"/>
      <c r="Q49" s="61"/>
      <c r="R49" s="61"/>
      <c r="S49" s="61"/>
      <c r="T49" s="61"/>
      <c r="U49" s="61"/>
      <c r="V49" s="61"/>
    </row>
    <row r="50" spans="1:22" x14ac:dyDescent="0.25">
      <c r="A50" s="26"/>
      <c r="B50" s="87"/>
      <c r="C50" s="87"/>
      <c r="D50" s="87"/>
      <c r="E50" s="55"/>
      <c r="F50" s="55"/>
      <c r="G50" s="56">
        <v>41138</v>
      </c>
      <c r="H50" s="57"/>
      <c r="I50" s="55"/>
      <c r="J50" s="55"/>
      <c r="K50" s="55"/>
      <c r="L50" s="55"/>
      <c r="M50" s="55"/>
      <c r="N50" s="55"/>
      <c r="O50" s="55"/>
      <c r="P50" s="55"/>
      <c r="Q50" s="56">
        <v>41138</v>
      </c>
      <c r="R50" s="57"/>
      <c r="S50" s="55"/>
      <c r="T50" s="55"/>
      <c r="U50" s="55"/>
      <c r="V50" s="55"/>
    </row>
    <row r="51" spans="1:22" x14ac:dyDescent="0.25">
      <c r="A51" s="26"/>
      <c r="B51" s="61"/>
      <c r="C51" s="61"/>
      <c r="D51" s="61"/>
      <c r="E51" s="61"/>
      <c r="F51" s="61"/>
      <c r="G51" s="61"/>
      <c r="H51" s="61"/>
      <c r="I51" s="61"/>
      <c r="J51" s="61"/>
      <c r="K51" s="61"/>
      <c r="L51" s="61"/>
      <c r="M51" s="61"/>
      <c r="N51" s="61"/>
      <c r="O51" s="61"/>
      <c r="P51" s="61"/>
      <c r="Q51" s="61"/>
      <c r="R51" s="61"/>
      <c r="S51" s="61"/>
      <c r="T51" s="61"/>
      <c r="U51" s="61"/>
      <c r="V51" s="61"/>
    </row>
  </sheetData>
  <mergeCells count="62">
    <mergeCell ref="B22:V22"/>
    <mergeCell ref="A36:A51"/>
    <mergeCell ref="B36:V36"/>
    <mergeCell ref="B37:V37"/>
    <mergeCell ref="V40:V42"/>
    <mergeCell ref="A1:A2"/>
    <mergeCell ref="B1:V1"/>
    <mergeCell ref="B2:V2"/>
    <mergeCell ref="B3:V3"/>
    <mergeCell ref="A4:A20"/>
    <mergeCell ref="B4:V4"/>
    <mergeCell ref="B5:V5"/>
    <mergeCell ref="A21:A35"/>
    <mergeCell ref="B21:V21"/>
    <mergeCell ref="N40:N42"/>
    <mergeCell ref="O40:O42"/>
    <mergeCell ref="P40:Q42"/>
    <mergeCell ref="R40:R42"/>
    <mergeCell ref="S40:S42"/>
    <mergeCell ref="T40:U40"/>
    <mergeCell ref="T41:U41"/>
    <mergeCell ref="T42:U42"/>
    <mergeCell ref="H40:H42"/>
    <mergeCell ref="I40:I42"/>
    <mergeCell ref="K40:K42"/>
    <mergeCell ref="L40:M40"/>
    <mergeCell ref="L41:M41"/>
    <mergeCell ref="L42:M42"/>
    <mergeCell ref="B40:C40"/>
    <mergeCell ref="B41:C41"/>
    <mergeCell ref="B42:C42"/>
    <mergeCell ref="D40:D42"/>
    <mergeCell ref="E40:E42"/>
    <mergeCell ref="F40:G42"/>
    <mergeCell ref="H24:I24"/>
    <mergeCell ref="H25:I25"/>
    <mergeCell ref="J24:J25"/>
    <mergeCell ref="B39:C39"/>
    <mergeCell ref="F39:M39"/>
    <mergeCell ref="P39:U39"/>
    <mergeCell ref="L7:M7"/>
    <mergeCell ref="L8:M8"/>
    <mergeCell ref="L9:M9"/>
    <mergeCell ref="N7:N9"/>
    <mergeCell ref="B24:B25"/>
    <mergeCell ref="C24:C25"/>
    <mergeCell ref="D24:E24"/>
    <mergeCell ref="D25:E25"/>
    <mergeCell ref="F24:F25"/>
    <mergeCell ref="G24:G2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3.42578125" customWidth="1"/>
    <col min="3" max="3" width="10" customWidth="1"/>
    <col min="4" max="4" width="2" customWidth="1"/>
    <col min="5" max="5" width="8.5703125" customWidth="1"/>
    <col min="6" max="6" width="1.7109375" customWidth="1"/>
    <col min="7" max="8" width="10" customWidth="1"/>
    <col min="9" max="9" width="6.140625" customWidth="1"/>
    <col min="10" max="12" width="10" customWidth="1"/>
    <col min="13" max="13" width="6.140625" customWidth="1"/>
    <col min="14" max="14" width="1.7109375" customWidth="1"/>
    <col min="15" max="16" width="10" customWidth="1"/>
    <col min="17" max="17" width="8.5703125" customWidth="1"/>
    <col min="18" max="18" width="1.7109375" customWidth="1"/>
  </cols>
  <sheetData>
    <row r="1" spans="1:18" ht="15" customHeight="1" x14ac:dyDescent="0.25">
      <c r="A1" s="9" t="s">
        <v>106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68</v>
      </c>
      <c r="B3" s="25" t="s">
        <v>7</v>
      </c>
      <c r="C3" s="25"/>
      <c r="D3" s="25"/>
      <c r="E3" s="25"/>
      <c r="F3" s="25"/>
      <c r="G3" s="25"/>
      <c r="H3" s="25"/>
      <c r="I3" s="25"/>
      <c r="J3" s="25"/>
      <c r="K3" s="25"/>
      <c r="L3" s="25"/>
      <c r="M3" s="25"/>
      <c r="N3" s="25"/>
      <c r="O3" s="25"/>
      <c r="P3" s="25"/>
      <c r="Q3" s="25"/>
      <c r="R3" s="25"/>
    </row>
    <row r="4" spans="1:18" ht="15" customHeight="1" x14ac:dyDescent="0.25">
      <c r="A4" s="26" t="s">
        <v>1065</v>
      </c>
      <c r="B4" s="25" t="s">
        <v>7</v>
      </c>
      <c r="C4" s="25"/>
      <c r="D4" s="25"/>
      <c r="E4" s="25"/>
      <c r="F4" s="25"/>
      <c r="G4" s="25"/>
      <c r="H4" s="25"/>
      <c r="I4" s="25"/>
      <c r="J4" s="25"/>
      <c r="K4" s="25"/>
      <c r="L4" s="25"/>
      <c r="M4" s="25"/>
      <c r="N4" s="25"/>
      <c r="O4" s="25"/>
      <c r="P4" s="25"/>
      <c r="Q4" s="25"/>
      <c r="R4" s="25"/>
    </row>
    <row r="5" spans="1:18" x14ac:dyDescent="0.25">
      <c r="A5" s="26"/>
      <c r="B5" s="64" t="s">
        <v>772</v>
      </c>
      <c r="C5" s="64"/>
      <c r="D5" s="64"/>
      <c r="E5" s="64"/>
      <c r="F5" s="64"/>
      <c r="G5" s="64"/>
      <c r="H5" s="64"/>
      <c r="I5" s="64"/>
      <c r="J5" s="64"/>
      <c r="K5" s="64"/>
      <c r="L5" s="64"/>
      <c r="M5" s="64"/>
      <c r="N5" s="64"/>
      <c r="O5" s="64"/>
      <c r="P5" s="64"/>
      <c r="Q5" s="64"/>
      <c r="R5" s="64"/>
    </row>
    <row r="6" spans="1:18" x14ac:dyDescent="0.25">
      <c r="A6" s="26"/>
      <c r="B6" s="91"/>
      <c r="C6" s="91"/>
      <c r="D6" s="91"/>
      <c r="E6" s="90"/>
      <c r="F6" s="91"/>
      <c r="G6" s="91"/>
      <c r="H6" s="91"/>
      <c r="I6" s="90"/>
      <c r="J6" s="91"/>
      <c r="K6" s="91"/>
      <c r="L6" s="91"/>
      <c r="M6" s="90"/>
      <c r="N6" s="91"/>
      <c r="O6" s="91"/>
      <c r="P6" s="91"/>
      <c r="Q6" s="90"/>
      <c r="R6" s="91"/>
    </row>
    <row r="7" spans="1:18" x14ac:dyDescent="0.25">
      <c r="A7" s="26"/>
      <c r="B7" s="92" t="s">
        <v>773</v>
      </c>
      <c r="C7" s="78"/>
      <c r="D7" s="79" t="s">
        <v>774</v>
      </c>
      <c r="E7" s="79"/>
      <c r="F7" s="78"/>
      <c r="G7" s="78"/>
      <c r="H7" s="79" t="s">
        <v>775</v>
      </c>
      <c r="I7" s="79"/>
      <c r="J7" s="78"/>
      <c r="K7" s="78"/>
      <c r="L7" s="79" t="s">
        <v>776</v>
      </c>
      <c r="M7" s="79"/>
      <c r="N7" s="78"/>
      <c r="O7" s="78"/>
      <c r="P7" s="79" t="s">
        <v>778</v>
      </c>
      <c r="Q7" s="79"/>
      <c r="R7" s="78"/>
    </row>
    <row r="8" spans="1:18" ht="15.75" thickBot="1" x14ac:dyDescent="0.3">
      <c r="A8" s="26"/>
      <c r="B8" s="92"/>
      <c r="C8" s="78"/>
      <c r="D8" s="75"/>
      <c r="E8" s="75"/>
      <c r="F8" s="78"/>
      <c r="G8" s="78"/>
      <c r="H8" s="75" t="s">
        <v>774</v>
      </c>
      <c r="I8" s="75"/>
      <c r="J8" s="78"/>
      <c r="K8" s="78"/>
      <c r="L8" s="75" t="s">
        <v>777</v>
      </c>
      <c r="M8" s="75"/>
      <c r="N8" s="78"/>
      <c r="O8" s="78"/>
      <c r="P8" s="75"/>
      <c r="Q8" s="75"/>
      <c r="R8" s="78"/>
    </row>
    <row r="9" spans="1:18" x14ac:dyDescent="0.25">
      <c r="A9" s="26"/>
      <c r="B9" s="53" t="s">
        <v>93</v>
      </c>
      <c r="C9" s="55"/>
      <c r="D9" s="55" t="s">
        <v>251</v>
      </c>
      <c r="E9" s="56">
        <v>43196</v>
      </c>
      <c r="F9" s="57"/>
      <c r="G9" s="55"/>
      <c r="H9" s="57"/>
      <c r="I9" s="77" t="s">
        <v>701</v>
      </c>
      <c r="J9" s="57"/>
      <c r="K9" s="55"/>
      <c r="L9" s="55"/>
      <c r="M9" s="70" t="s">
        <v>779</v>
      </c>
      <c r="N9" s="57" t="s">
        <v>695</v>
      </c>
      <c r="O9" s="55"/>
      <c r="P9" s="55"/>
      <c r="Q9" s="56">
        <v>42693</v>
      </c>
      <c r="R9" s="57"/>
    </row>
    <row r="10" spans="1:18" x14ac:dyDescent="0.25">
      <c r="A10" s="26"/>
      <c r="B10" s="58" t="s">
        <v>94</v>
      </c>
      <c r="C10" s="37"/>
      <c r="D10" s="37"/>
      <c r="E10" s="72" t="s">
        <v>398</v>
      </c>
      <c r="F10" s="52" t="s">
        <v>695</v>
      </c>
      <c r="G10" s="37"/>
      <c r="H10" s="52"/>
      <c r="I10" s="74" t="s">
        <v>701</v>
      </c>
      <c r="J10" s="52"/>
      <c r="K10" s="37"/>
      <c r="L10" s="52"/>
      <c r="M10" s="74" t="s">
        <v>701</v>
      </c>
      <c r="N10" s="52"/>
      <c r="O10" s="37"/>
      <c r="P10" s="37"/>
      <c r="Q10" s="72" t="s">
        <v>398</v>
      </c>
      <c r="R10" s="52" t="s">
        <v>695</v>
      </c>
    </row>
    <row r="11" spans="1:18" x14ac:dyDescent="0.25">
      <c r="A11" s="26"/>
      <c r="B11" s="53" t="s">
        <v>780</v>
      </c>
      <c r="C11" s="55"/>
      <c r="D11" s="55"/>
      <c r="E11" s="56">
        <v>1990</v>
      </c>
      <c r="F11" s="57"/>
      <c r="G11" s="55"/>
      <c r="H11" s="55"/>
      <c r="I11" s="56">
        <v>64509</v>
      </c>
      <c r="J11" s="57"/>
      <c r="K11" s="55"/>
      <c r="L11" s="55"/>
      <c r="M11" s="70" t="s">
        <v>781</v>
      </c>
      <c r="N11" s="57" t="s">
        <v>695</v>
      </c>
      <c r="O11" s="55"/>
      <c r="P11" s="55"/>
      <c r="Q11" s="56">
        <v>62735</v>
      </c>
      <c r="R11" s="57"/>
    </row>
    <row r="12" spans="1:18" x14ac:dyDescent="0.25">
      <c r="A12" s="26"/>
      <c r="B12" s="58" t="s">
        <v>782</v>
      </c>
      <c r="C12" s="37"/>
      <c r="D12" s="37"/>
      <c r="E12" s="60">
        <v>28658</v>
      </c>
      <c r="F12" s="52"/>
      <c r="G12" s="37"/>
      <c r="H12" s="37"/>
      <c r="I12" s="60">
        <v>42593</v>
      </c>
      <c r="J12" s="52"/>
      <c r="K12" s="37"/>
      <c r="L12" s="37"/>
      <c r="M12" s="72" t="s">
        <v>783</v>
      </c>
      <c r="N12" s="52" t="s">
        <v>695</v>
      </c>
      <c r="O12" s="37"/>
      <c r="P12" s="37"/>
      <c r="Q12" s="60">
        <v>70107</v>
      </c>
      <c r="R12" s="52"/>
    </row>
    <row r="13" spans="1:18" x14ac:dyDescent="0.25">
      <c r="A13" s="26"/>
      <c r="B13" s="53" t="s">
        <v>784</v>
      </c>
      <c r="C13" s="55"/>
      <c r="D13" s="55"/>
      <c r="E13" s="56">
        <v>10059</v>
      </c>
      <c r="F13" s="57"/>
      <c r="G13" s="55"/>
      <c r="H13" s="55"/>
      <c r="I13" s="56">
        <v>8438</v>
      </c>
      <c r="J13" s="57"/>
      <c r="K13" s="55"/>
      <c r="L13" s="55"/>
      <c r="M13" s="70" t="s">
        <v>785</v>
      </c>
      <c r="N13" s="57" t="s">
        <v>695</v>
      </c>
      <c r="O13" s="55"/>
      <c r="P13" s="55"/>
      <c r="Q13" s="56">
        <v>17294</v>
      </c>
      <c r="R13" s="57"/>
    </row>
    <row r="14" spans="1:18" x14ac:dyDescent="0.25">
      <c r="A14" s="26"/>
      <c r="B14" s="61"/>
      <c r="C14" s="61"/>
      <c r="D14" s="61"/>
      <c r="E14" s="61"/>
      <c r="F14" s="61"/>
      <c r="G14" s="61"/>
      <c r="H14" s="61"/>
      <c r="I14" s="61"/>
      <c r="J14" s="61"/>
      <c r="K14" s="61"/>
      <c r="L14" s="61"/>
      <c r="M14" s="61"/>
      <c r="N14" s="61"/>
      <c r="O14" s="61"/>
      <c r="P14" s="61"/>
      <c r="Q14" s="61"/>
      <c r="R14" s="61"/>
    </row>
    <row r="15" spans="1:18" x14ac:dyDescent="0.25">
      <c r="A15" s="26"/>
      <c r="B15" s="71" t="s">
        <v>201</v>
      </c>
      <c r="C15" s="37"/>
      <c r="D15" s="37" t="s">
        <v>251</v>
      </c>
      <c r="E15" s="60">
        <v>16069</v>
      </c>
      <c r="F15" s="52"/>
      <c r="G15" s="37"/>
      <c r="H15" s="37"/>
      <c r="I15" s="60">
        <v>13478</v>
      </c>
      <c r="J15" s="52"/>
      <c r="K15" s="37"/>
      <c r="L15" s="37"/>
      <c r="M15" s="72" t="s">
        <v>786</v>
      </c>
      <c r="N15" s="52" t="s">
        <v>695</v>
      </c>
      <c r="O15" s="37"/>
      <c r="P15" s="37"/>
      <c r="Q15" s="60">
        <v>27627</v>
      </c>
      <c r="R15" s="52"/>
    </row>
    <row r="16" spans="1:18" x14ac:dyDescent="0.25">
      <c r="A16" s="26"/>
      <c r="B16" s="61"/>
      <c r="C16" s="61"/>
      <c r="D16" s="61"/>
      <c r="E16" s="61"/>
      <c r="F16" s="61"/>
      <c r="G16" s="61"/>
      <c r="H16" s="61"/>
      <c r="I16" s="61"/>
      <c r="J16" s="61"/>
      <c r="K16" s="61"/>
      <c r="L16" s="61"/>
      <c r="M16" s="61"/>
      <c r="N16" s="61"/>
      <c r="O16" s="61"/>
      <c r="P16" s="61"/>
      <c r="Q16" s="61"/>
      <c r="R16" s="61"/>
    </row>
    <row r="17" spans="1:18" x14ac:dyDescent="0.25">
      <c r="A17" s="26"/>
      <c r="B17" s="53" t="s">
        <v>54</v>
      </c>
      <c r="C17" s="55"/>
      <c r="D17" s="55" t="s">
        <v>251</v>
      </c>
      <c r="E17" s="56">
        <v>1122948</v>
      </c>
      <c r="F17" s="57"/>
      <c r="G17" s="55"/>
      <c r="H17" s="55"/>
      <c r="I17" s="56">
        <v>1673</v>
      </c>
      <c r="J17" s="57"/>
      <c r="K17" s="55"/>
      <c r="L17" s="55"/>
      <c r="M17" s="56">
        <v>19534</v>
      </c>
      <c r="N17" s="57"/>
      <c r="O17" s="55"/>
      <c r="P17" s="55"/>
      <c r="Q17" s="56">
        <v>1144155</v>
      </c>
      <c r="R17" s="57"/>
    </row>
    <row r="18" spans="1:18" x14ac:dyDescent="0.25">
      <c r="A18" s="26"/>
      <c r="B18" s="61"/>
      <c r="C18" s="61"/>
      <c r="D18" s="61"/>
      <c r="E18" s="61"/>
      <c r="F18" s="61"/>
      <c r="G18" s="61"/>
      <c r="H18" s="61"/>
      <c r="I18" s="61"/>
      <c r="J18" s="61"/>
      <c r="K18" s="61"/>
      <c r="L18" s="61"/>
      <c r="M18" s="61"/>
      <c r="N18" s="61"/>
      <c r="O18" s="61"/>
      <c r="P18" s="61"/>
      <c r="Q18" s="61"/>
      <c r="R18" s="61"/>
    </row>
    <row r="19" spans="1:18" x14ac:dyDescent="0.25">
      <c r="A19" s="26"/>
      <c r="B19" s="91"/>
      <c r="C19" s="91"/>
      <c r="D19" s="91"/>
      <c r="E19" s="90"/>
      <c r="F19" s="91"/>
      <c r="G19" s="91"/>
      <c r="H19" s="91"/>
      <c r="I19" s="90"/>
      <c r="J19" s="91"/>
      <c r="K19" s="91"/>
      <c r="L19" s="91"/>
      <c r="M19" s="90"/>
      <c r="N19" s="91"/>
      <c r="O19" s="91"/>
      <c r="P19" s="91"/>
      <c r="Q19" s="90"/>
      <c r="R19" s="91"/>
    </row>
    <row r="20" spans="1:18" x14ac:dyDescent="0.25">
      <c r="A20" s="26"/>
      <c r="B20" s="92" t="s">
        <v>787</v>
      </c>
      <c r="C20" s="78"/>
      <c r="D20" s="79" t="s">
        <v>774</v>
      </c>
      <c r="E20" s="79"/>
      <c r="F20" s="78"/>
      <c r="G20" s="78"/>
      <c r="H20" s="79" t="s">
        <v>775</v>
      </c>
      <c r="I20" s="79"/>
      <c r="J20" s="78"/>
      <c r="K20" s="78"/>
      <c r="L20" s="79" t="s">
        <v>776</v>
      </c>
      <c r="M20" s="79"/>
      <c r="N20" s="78"/>
      <c r="O20" s="78"/>
      <c r="P20" s="79" t="s">
        <v>778</v>
      </c>
      <c r="Q20" s="79"/>
      <c r="R20" s="78"/>
    </row>
    <row r="21" spans="1:18" ht="15.75" thickBot="1" x14ac:dyDescent="0.3">
      <c r="A21" s="26"/>
      <c r="B21" s="92"/>
      <c r="C21" s="78"/>
      <c r="D21" s="75"/>
      <c r="E21" s="75"/>
      <c r="F21" s="78"/>
      <c r="G21" s="78"/>
      <c r="H21" s="75" t="s">
        <v>774</v>
      </c>
      <c r="I21" s="75"/>
      <c r="J21" s="78"/>
      <c r="K21" s="78"/>
      <c r="L21" s="75" t="s">
        <v>777</v>
      </c>
      <c r="M21" s="75"/>
      <c r="N21" s="78"/>
      <c r="O21" s="78"/>
      <c r="P21" s="75"/>
      <c r="Q21" s="75"/>
      <c r="R21" s="78"/>
    </row>
    <row r="22" spans="1:18" x14ac:dyDescent="0.25">
      <c r="A22" s="26"/>
      <c r="B22" s="53" t="s">
        <v>93</v>
      </c>
      <c r="C22" s="55"/>
      <c r="D22" s="55" t="s">
        <v>251</v>
      </c>
      <c r="E22" s="56">
        <v>50015</v>
      </c>
      <c r="F22" s="57"/>
      <c r="G22" s="55"/>
      <c r="H22" s="57"/>
      <c r="I22" s="77" t="s">
        <v>701</v>
      </c>
      <c r="J22" s="57"/>
      <c r="K22" s="55"/>
      <c r="L22" s="55"/>
      <c r="M22" s="70" t="s">
        <v>788</v>
      </c>
      <c r="N22" s="57" t="s">
        <v>695</v>
      </c>
      <c r="O22" s="55"/>
      <c r="P22" s="55"/>
      <c r="Q22" s="56">
        <v>49479</v>
      </c>
      <c r="R22" s="57"/>
    </row>
    <row r="23" spans="1:18" x14ac:dyDescent="0.25">
      <c r="A23" s="26"/>
      <c r="B23" s="58" t="s">
        <v>94</v>
      </c>
      <c r="C23" s="37"/>
      <c r="D23" s="37"/>
      <c r="E23" s="60">
        <v>10500</v>
      </c>
      <c r="F23" s="52"/>
      <c r="G23" s="37"/>
      <c r="H23" s="52"/>
      <c r="I23" s="74" t="s">
        <v>701</v>
      </c>
      <c r="J23" s="52"/>
      <c r="K23" s="37"/>
      <c r="L23" s="52"/>
      <c r="M23" s="74" t="s">
        <v>701</v>
      </c>
      <c r="N23" s="52"/>
      <c r="O23" s="37"/>
      <c r="P23" s="37"/>
      <c r="Q23" s="60">
        <v>10500</v>
      </c>
      <c r="R23" s="52"/>
    </row>
    <row r="24" spans="1:18" x14ac:dyDescent="0.25">
      <c r="A24" s="26"/>
      <c r="B24" s="53" t="s">
        <v>780</v>
      </c>
      <c r="C24" s="55"/>
      <c r="D24" s="55"/>
      <c r="E24" s="70" t="s">
        <v>789</v>
      </c>
      <c r="F24" s="57" t="s">
        <v>695</v>
      </c>
      <c r="G24" s="55"/>
      <c r="H24" s="55"/>
      <c r="I24" s="56">
        <v>55631</v>
      </c>
      <c r="J24" s="57"/>
      <c r="K24" s="55"/>
      <c r="L24" s="55"/>
      <c r="M24" s="70" t="s">
        <v>790</v>
      </c>
      <c r="N24" s="57" t="s">
        <v>695</v>
      </c>
      <c r="O24" s="55"/>
      <c r="P24" s="55"/>
      <c r="Q24" s="56">
        <v>53295</v>
      </c>
      <c r="R24" s="57"/>
    </row>
    <row r="25" spans="1:18" x14ac:dyDescent="0.25">
      <c r="A25" s="26"/>
      <c r="B25" s="58" t="s">
        <v>782</v>
      </c>
      <c r="C25" s="37"/>
      <c r="D25" s="37"/>
      <c r="E25" s="60">
        <v>26114</v>
      </c>
      <c r="F25" s="52"/>
      <c r="G25" s="37"/>
      <c r="H25" s="37"/>
      <c r="I25" s="60">
        <v>37445</v>
      </c>
      <c r="J25" s="52"/>
      <c r="K25" s="37"/>
      <c r="L25" s="37"/>
      <c r="M25" s="72" t="s">
        <v>791</v>
      </c>
      <c r="N25" s="52" t="s">
        <v>695</v>
      </c>
      <c r="O25" s="37"/>
      <c r="P25" s="37"/>
      <c r="Q25" s="60">
        <v>62827</v>
      </c>
      <c r="R25" s="52"/>
    </row>
    <row r="26" spans="1:18" x14ac:dyDescent="0.25">
      <c r="A26" s="26"/>
      <c r="B26" s="53" t="s">
        <v>784</v>
      </c>
      <c r="C26" s="55"/>
      <c r="D26" s="55"/>
      <c r="E26" s="56">
        <v>4998</v>
      </c>
      <c r="F26" s="57"/>
      <c r="G26" s="55"/>
      <c r="H26" s="55"/>
      <c r="I26" s="56">
        <v>7002</v>
      </c>
      <c r="J26" s="57"/>
      <c r="K26" s="55"/>
      <c r="L26" s="55"/>
      <c r="M26" s="70" t="s">
        <v>792</v>
      </c>
      <c r="N26" s="57" t="s">
        <v>695</v>
      </c>
      <c r="O26" s="55"/>
      <c r="P26" s="55"/>
      <c r="Q26" s="56">
        <v>11337</v>
      </c>
      <c r="R26" s="57"/>
    </row>
    <row r="27" spans="1:18" x14ac:dyDescent="0.25">
      <c r="A27" s="26"/>
      <c r="B27" s="61"/>
      <c r="C27" s="61"/>
      <c r="D27" s="61"/>
      <c r="E27" s="61"/>
      <c r="F27" s="61"/>
      <c r="G27" s="61"/>
      <c r="H27" s="61"/>
      <c r="I27" s="61"/>
      <c r="J27" s="61"/>
      <c r="K27" s="61"/>
      <c r="L27" s="61"/>
      <c r="M27" s="61"/>
      <c r="N27" s="61"/>
      <c r="O27" s="61"/>
      <c r="P27" s="61"/>
      <c r="Q27" s="61"/>
      <c r="R27" s="61"/>
    </row>
    <row r="28" spans="1:18" x14ac:dyDescent="0.25">
      <c r="A28" s="26"/>
      <c r="B28" s="71" t="s">
        <v>201</v>
      </c>
      <c r="C28" s="37"/>
      <c r="D28" s="37" t="s">
        <v>251</v>
      </c>
      <c r="E28" s="60">
        <v>7984</v>
      </c>
      <c r="F28" s="52"/>
      <c r="G28" s="37"/>
      <c r="H28" s="37"/>
      <c r="I28" s="60">
        <v>11184</v>
      </c>
      <c r="J28" s="52"/>
      <c r="K28" s="37"/>
      <c r="L28" s="37"/>
      <c r="M28" s="72" t="s">
        <v>793</v>
      </c>
      <c r="N28" s="52" t="s">
        <v>695</v>
      </c>
      <c r="O28" s="37"/>
      <c r="P28" s="37"/>
      <c r="Q28" s="60">
        <v>18110</v>
      </c>
      <c r="R28" s="52"/>
    </row>
    <row r="29" spans="1:18" x14ac:dyDescent="0.25">
      <c r="A29" s="26"/>
      <c r="B29" s="61"/>
      <c r="C29" s="61"/>
      <c r="D29" s="61"/>
      <c r="E29" s="61"/>
      <c r="F29" s="61"/>
      <c r="G29" s="61"/>
      <c r="H29" s="61"/>
      <c r="I29" s="61"/>
      <c r="J29" s="61"/>
      <c r="K29" s="61"/>
      <c r="L29" s="61"/>
      <c r="M29" s="61"/>
      <c r="N29" s="61"/>
      <c r="O29" s="61"/>
      <c r="P29" s="61"/>
      <c r="Q29" s="61"/>
      <c r="R29" s="61"/>
    </row>
    <row r="30" spans="1:18" x14ac:dyDescent="0.25">
      <c r="A30" s="26"/>
      <c r="B30" s="53" t="s">
        <v>54</v>
      </c>
      <c r="C30" s="55"/>
      <c r="D30" s="55" t="s">
        <v>251</v>
      </c>
      <c r="E30" s="56">
        <v>1218998</v>
      </c>
      <c r="F30" s="57"/>
      <c r="G30" s="55"/>
      <c r="H30" s="55"/>
      <c r="I30" s="56">
        <v>1623</v>
      </c>
      <c r="J30" s="57"/>
      <c r="K30" s="55"/>
      <c r="L30" s="55"/>
      <c r="M30" s="56">
        <v>20205</v>
      </c>
      <c r="N30" s="57"/>
      <c r="O30" s="55"/>
      <c r="P30" s="55"/>
      <c r="Q30" s="56">
        <v>1240826</v>
      </c>
      <c r="R30" s="57"/>
    </row>
    <row r="31" spans="1:18" x14ac:dyDescent="0.25">
      <c r="A31" s="26"/>
      <c r="B31" s="61"/>
      <c r="C31" s="61"/>
      <c r="D31" s="61"/>
      <c r="E31" s="61"/>
      <c r="F31" s="61"/>
      <c r="G31" s="61"/>
      <c r="H31" s="61"/>
      <c r="I31" s="61"/>
      <c r="J31" s="61"/>
      <c r="K31" s="61"/>
      <c r="L31" s="61"/>
      <c r="M31" s="61"/>
      <c r="N31" s="61"/>
      <c r="O31" s="61"/>
      <c r="P31" s="61"/>
      <c r="Q31" s="61"/>
      <c r="R31" s="61"/>
    </row>
    <row r="32" spans="1:18" x14ac:dyDescent="0.25">
      <c r="A32" s="26"/>
      <c r="B32" s="91"/>
      <c r="C32" s="91"/>
      <c r="D32" s="91"/>
      <c r="E32" s="90"/>
      <c r="F32" s="91"/>
      <c r="G32" s="91"/>
      <c r="H32" s="91"/>
      <c r="I32" s="90"/>
      <c r="J32" s="91"/>
      <c r="K32" s="91"/>
      <c r="L32" s="91"/>
      <c r="M32" s="90"/>
      <c r="N32" s="91"/>
      <c r="O32" s="91"/>
      <c r="P32" s="91"/>
      <c r="Q32" s="90"/>
      <c r="R32" s="91"/>
    </row>
    <row r="33" spans="1:18" x14ac:dyDescent="0.25">
      <c r="A33" s="26"/>
      <c r="B33" s="92" t="s">
        <v>794</v>
      </c>
      <c r="C33" s="78"/>
      <c r="D33" s="79" t="s">
        <v>774</v>
      </c>
      <c r="E33" s="79"/>
      <c r="F33" s="78"/>
      <c r="G33" s="78"/>
      <c r="H33" s="79" t="s">
        <v>775</v>
      </c>
      <c r="I33" s="79"/>
      <c r="J33" s="78"/>
      <c r="K33" s="78"/>
      <c r="L33" s="79" t="s">
        <v>776</v>
      </c>
      <c r="M33" s="79"/>
      <c r="N33" s="78"/>
      <c r="O33" s="78"/>
      <c r="P33" s="79" t="s">
        <v>778</v>
      </c>
      <c r="Q33" s="79"/>
      <c r="R33" s="78"/>
    </row>
    <row r="34" spans="1:18" ht="15.75" thickBot="1" x14ac:dyDescent="0.3">
      <c r="A34" s="26"/>
      <c r="B34" s="92"/>
      <c r="C34" s="78"/>
      <c r="D34" s="75"/>
      <c r="E34" s="75"/>
      <c r="F34" s="78"/>
      <c r="G34" s="78"/>
      <c r="H34" s="75" t="s">
        <v>774</v>
      </c>
      <c r="I34" s="75"/>
      <c r="J34" s="78"/>
      <c r="K34" s="78"/>
      <c r="L34" s="75" t="s">
        <v>777</v>
      </c>
      <c r="M34" s="75"/>
      <c r="N34" s="78"/>
      <c r="O34" s="78"/>
      <c r="P34" s="75"/>
      <c r="Q34" s="75"/>
      <c r="R34" s="78"/>
    </row>
    <row r="35" spans="1:18" x14ac:dyDescent="0.25">
      <c r="A35" s="26"/>
      <c r="B35" s="53" t="s">
        <v>93</v>
      </c>
      <c r="C35" s="55"/>
      <c r="D35" s="55" t="s">
        <v>251</v>
      </c>
      <c r="E35" s="56">
        <v>52634</v>
      </c>
      <c r="F35" s="57"/>
      <c r="G35" s="55"/>
      <c r="H35" s="57"/>
      <c r="I35" s="77" t="s">
        <v>701</v>
      </c>
      <c r="J35" s="57"/>
      <c r="K35" s="55"/>
      <c r="L35" s="55"/>
      <c r="M35" s="70" t="s">
        <v>795</v>
      </c>
      <c r="N35" s="57" t="s">
        <v>695</v>
      </c>
      <c r="O35" s="55"/>
      <c r="P35" s="55"/>
      <c r="Q35" s="56">
        <v>52166</v>
      </c>
      <c r="R35" s="57"/>
    </row>
    <row r="36" spans="1:18" x14ac:dyDescent="0.25">
      <c r="A36" s="26"/>
      <c r="B36" s="58" t="s">
        <v>94</v>
      </c>
      <c r="C36" s="37"/>
      <c r="D36" s="37"/>
      <c r="E36" s="60">
        <v>49326</v>
      </c>
      <c r="F36" s="52"/>
      <c r="G36" s="37"/>
      <c r="H36" s="52"/>
      <c r="I36" s="74" t="s">
        <v>701</v>
      </c>
      <c r="J36" s="52"/>
      <c r="K36" s="37"/>
      <c r="L36" s="37"/>
      <c r="M36" s="72">
        <v>68</v>
      </c>
      <c r="N36" s="52"/>
      <c r="O36" s="37"/>
      <c r="P36" s="37"/>
      <c r="Q36" s="60">
        <v>49394</v>
      </c>
      <c r="R36" s="52"/>
    </row>
    <row r="37" spans="1:18" x14ac:dyDescent="0.25">
      <c r="A37" s="26"/>
      <c r="B37" s="53" t="s">
        <v>780</v>
      </c>
      <c r="C37" s="55"/>
      <c r="D37" s="55"/>
      <c r="E37" s="70" t="s">
        <v>796</v>
      </c>
      <c r="F37" s="57" t="s">
        <v>695</v>
      </c>
      <c r="G37" s="55"/>
      <c r="H37" s="55"/>
      <c r="I37" s="56">
        <v>34736</v>
      </c>
      <c r="J37" s="57"/>
      <c r="K37" s="55"/>
      <c r="L37" s="55"/>
      <c r="M37" s="70" t="s">
        <v>797</v>
      </c>
      <c r="N37" s="57" t="s">
        <v>695</v>
      </c>
      <c r="O37" s="55"/>
      <c r="P37" s="55"/>
      <c r="Q37" s="56">
        <v>24474</v>
      </c>
      <c r="R37" s="57"/>
    </row>
    <row r="38" spans="1:18" x14ac:dyDescent="0.25">
      <c r="A38" s="26"/>
      <c r="B38" s="58" t="s">
        <v>782</v>
      </c>
      <c r="C38" s="37"/>
      <c r="D38" s="37"/>
      <c r="E38" s="60">
        <v>23263</v>
      </c>
      <c r="F38" s="52"/>
      <c r="G38" s="37"/>
      <c r="H38" s="37"/>
      <c r="I38" s="60">
        <v>31124</v>
      </c>
      <c r="J38" s="52"/>
      <c r="K38" s="37"/>
      <c r="L38" s="37"/>
      <c r="M38" s="72" t="s">
        <v>798</v>
      </c>
      <c r="N38" s="52" t="s">
        <v>695</v>
      </c>
      <c r="O38" s="37"/>
      <c r="P38" s="37"/>
      <c r="Q38" s="60">
        <v>53698</v>
      </c>
      <c r="R38" s="52"/>
    </row>
    <row r="39" spans="1:18" x14ac:dyDescent="0.25">
      <c r="A39" s="26"/>
      <c r="B39" s="53" t="s">
        <v>799</v>
      </c>
      <c r="C39" s="55"/>
      <c r="D39" s="55"/>
      <c r="E39" s="70" t="s">
        <v>800</v>
      </c>
      <c r="F39" s="57" t="s">
        <v>695</v>
      </c>
      <c r="G39" s="55"/>
      <c r="H39" s="55"/>
      <c r="I39" s="56">
        <v>1391</v>
      </c>
      <c r="J39" s="57"/>
      <c r="K39" s="55"/>
      <c r="L39" s="55"/>
      <c r="M39" s="70" t="s">
        <v>801</v>
      </c>
      <c r="N39" s="57" t="s">
        <v>695</v>
      </c>
      <c r="O39" s="55"/>
      <c r="P39" s="55"/>
      <c r="Q39" s="70" t="s">
        <v>802</v>
      </c>
      <c r="R39" s="57" t="s">
        <v>695</v>
      </c>
    </row>
    <row r="40" spans="1:18" x14ac:dyDescent="0.25">
      <c r="A40" s="26"/>
      <c r="B40" s="61"/>
      <c r="C40" s="61"/>
      <c r="D40" s="61"/>
      <c r="E40" s="61"/>
      <c r="F40" s="61"/>
      <c r="G40" s="61"/>
      <c r="H40" s="61"/>
      <c r="I40" s="61"/>
      <c r="J40" s="61"/>
      <c r="K40" s="61"/>
      <c r="L40" s="61"/>
      <c r="M40" s="61"/>
      <c r="N40" s="61"/>
      <c r="O40" s="61"/>
      <c r="P40" s="61"/>
      <c r="Q40" s="61"/>
      <c r="R40" s="61"/>
    </row>
    <row r="41" spans="1:18" x14ac:dyDescent="0.25">
      <c r="A41" s="26"/>
      <c r="B41" s="71" t="s">
        <v>127</v>
      </c>
      <c r="C41" s="37"/>
      <c r="D41" s="37" t="s">
        <v>251</v>
      </c>
      <c r="E41" s="72" t="s">
        <v>803</v>
      </c>
      <c r="F41" s="52" t="s">
        <v>695</v>
      </c>
      <c r="G41" s="37"/>
      <c r="H41" s="37"/>
      <c r="I41" s="60">
        <v>2221</v>
      </c>
      <c r="J41" s="52"/>
      <c r="K41" s="37"/>
      <c r="L41" s="37"/>
      <c r="M41" s="72" t="s">
        <v>804</v>
      </c>
      <c r="N41" s="52" t="s">
        <v>695</v>
      </c>
      <c r="O41" s="37"/>
      <c r="P41" s="37"/>
      <c r="Q41" s="72" t="s">
        <v>252</v>
      </c>
      <c r="R41" s="52" t="s">
        <v>695</v>
      </c>
    </row>
    <row r="42" spans="1:18" x14ac:dyDescent="0.25">
      <c r="A42" s="26"/>
      <c r="B42" s="61"/>
      <c r="C42" s="61"/>
      <c r="D42" s="61"/>
      <c r="E42" s="61"/>
      <c r="F42" s="61"/>
      <c r="G42" s="61"/>
      <c r="H42" s="61"/>
      <c r="I42" s="61"/>
      <c r="J42" s="61"/>
      <c r="K42" s="61"/>
      <c r="L42" s="61"/>
      <c r="M42" s="61"/>
      <c r="N42" s="61"/>
      <c r="O42" s="61"/>
      <c r="P42" s="61"/>
      <c r="Q42" s="61"/>
      <c r="R42" s="61"/>
    </row>
    <row r="43" spans="1:18" x14ac:dyDescent="0.25">
      <c r="A43" s="26"/>
      <c r="B43" s="53" t="s">
        <v>54</v>
      </c>
      <c r="C43" s="55"/>
      <c r="D43" s="55" t="s">
        <v>251</v>
      </c>
      <c r="E43" s="56">
        <v>1231109</v>
      </c>
      <c r="F43" s="57"/>
      <c r="G43" s="55"/>
      <c r="H43" s="55"/>
      <c r="I43" s="56">
        <v>1496</v>
      </c>
      <c r="J43" s="57"/>
      <c r="K43" s="55"/>
      <c r="L43" s="55"/>
      <c r="M43" s="56">
        <v>20979</v>
      </c>
      <c r="N43" s="57"/>
      <c r="O43" s="55"/>
      <c r="P43" s="55"/>
      <c r="Q43" s="56">
        <v>1253584</v>
      </c>
      <c r="R43" s="57"/>
    </row>
    <row r="44" spans="1:18" x14ac:dyDescent="0.25">
      <c r="A44" s="26"/>
      <c r="B44" s="61"/>
      <c r="C44" s="61"/>
      <c r="D44" s="61"/>
      <c r="E44" s="61"/>
      <c r="F44" s="61"/>
      <c r="G44" s="61"/>
      <c r="H44" s="61"/>
      <c r="I44" s="61"/>
      <c r="J44" s="61"/>
      <c r="K44" s="61"/>
      <c r="L44" s="61"/>
      <c r="M44" s="61"/>
      <c r="N44" s="61"/>
      <c r="O44" s="61"/>
      <c r="P44" s="61"/>
      <c r="Q44" s="61"/>
      <c r="R44" s="61"/>
    </row>
  </sheetData>
  <mergeCells count="52">
    <mergeCell ref="A1:A2"/>
    <mergeCell ref="B1:R1"/>
    <mergeCell ref="B2:R2"/>
    <mergeCell ref="B3:R3"/>
    <mergeCell ref="A4:A44"/>
    <mergeCell ref="B4:R4"/>
    <mergeCell ref="B5:R5"/>
    <mergeCell ref="L33:M33"/>
    <mergeCell ref="L34:M34"/>
    <mergeCell ref="N33:N34"/>
    <mergeCell ref="O33:O34"/>
    <mergeCell ref="P33:Q34"/>
    <mergeCell ref="R33:R34"/>
    <mergeCell ref="R20:R21"/>
    <mergeCell ref="B33:B34"/>
    <mergeCell ref="C33:C34"/>
    <mergeCell ref="D33:E34"/>
    <mergeCell ref="F33:F34"/>
    <mergeCell ref="G33:G34"/>
    <mergeCell ref="H33:I33"/>
    <mergeCell ref="H34:I34"/>
    <mergeCell ref="J33:J34"/>
    <mergeCell ref="K33:K34"/>
    <mergeCell ref="K20:K21"/>
    <mergeCell ref="L20:M20"/>
    <mergeCell ref="L21:M21"/>
    <mergeCell ref="N20:N21"/>
    <mergeCell ref="O20:O21"/>
    <mergeCell ref="P20:Q21"/>
    <mergeCell ref="P7:Q8"/>
    <mergeCell ref="R7:R8"/>
    <mergeCell ref="B20:B21"/>
    <mergeCell ref="C20:C21"/>
    <mergeCell ref="D20:E21"/>
    <mergeCell ref="F20:F21"/>
    <mergeCell ref="G20:G21"/>
    <mergeCell ref="H20:I20"/>
    <mergeCell ref="H21:I21"/>
    <mergeCell ref="J20:J21"/>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9" t="s">
        <v>2</v>
      </c>
      <c r="C1" s="9"/>
      <c r="D1" s="9"/>
    </row>
    <row r="2" spans="1:4" ht="30" x14ac:dyDescent="0.25">
      <c r="A2" s="1" t="s">
        <v>35</v>
      </c>
      <c r="B2" s="1" t="s">
        <v>3</v>
      </c>
      <c r="C2" s="1" t="s">
        <v>36</v>
      </c>
      <c r="D2" s="1" t="s">
        <v>81</v>
      </c>
    </row>
    <row r="3" spans="1:4" ht="30" x14ac:dyDescent="0.25">
      <c r="A3" s="3" t="s">
        <v>126</v>
      </c>
      <c r="B3" s="4" t="s">
        <v>7</v>
      </c>
      <c r="C3" s="4" t="s">
        <v>7</v>
      </c>
      <c r="D3" s="4" t="s">
        <v>7</v>
      </c>
    </row>
    <row r="4" spans="1:4" x14ac:dyDescent="0.25">
      <c r="A4" s="2" t="s">
        <v>127</v>
      </c>
      <c r="B4" s="8">
        <v>27627</v>
      </c>
      <c r="C4" s="8">
        <v>18110</v>
      </c>
      <c r="D4" s="8">
        <v>-16268</v>
      </c>
    </row>
    <row r="5" spans="1:4" ht="75" x14ac:dyDescent="0.25">
      <c r="A5" s="2" t="s">
        <v>128</v>
      </c>
      <c r="B5" s="6">
        <v>-3569</v>
      </c>
      <c r="C5" s="6">
        <v>2799</v>
      </c>
      <c r="D5" s="6">
        <v>-1145</v>
      </c>
    </row>
    <row r="6" spans="1:4" ht="45" x14ac:dyDescent="0.25">
      <c r="A6" s="2" t="s">
        <v>129</v>
      </c>
      <c r="B6" s="4" t="s">
        <v>7</v>
      </c>
      <c r="C6" s="4" t="s">
        <v>7</v>
      </c>
      <c r="D6" s="4">
        <v>394</v>
      </c>
    </row>
    <row r="7" spans="1:4" ht="75" x14ac:dyDescent="0.25">
      <c r="A7" s="2" t="s">
        <v>130</v>
      </c>
      <c r="B7" s="4" t="s">
        <v>7</v>
      </c>
      <c r="C7" s="4">
        <v>211</v>
      </c>
      <c r="D7" s="4">
        <v>-414</v>
      </c>
    </row>
    <row r="8" spans="1:4" ht="90" x14ac:dyDescent="0.25">
      <c r="A8" s="2" t="s">
        <v>131</v>
      </c>
      <c r="B8" s="6">
        <v>-3569</v>
      </c>
      <c r="C8" s="6">
        <v>3010</v>
      </c>
      <c r="D8" s="6">
        <v>-1165</v>
      </c>
    </row>
    <row r="9" spans="1:4" x14ac:dyDescent="0.25">
      <c r="A9" s="2" t="s">
        <v>132</v>
      </c>
      <c r="B9" s="8">
        <v>24058</v>
      </c>
      <c r="C9" s="8">
        <v>21120</v>
      </c>
      <c r="D9" s="8">
        <v>-1743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x14ac:dyDescent="0.25"/>
  <cols>
    <col min="1" max="2" width="36.5703125" bestFit="1" customWidth="1"/>
    <col min="3" max="3" width="14.85546875" customWidth="1"/>
    <col min="4" max="4" width="2.85546875" customWidth="1"/>
    <col min="5" max="5" width="10.5703125" customWidth="1"/>
    <col min="6" max="6" width="2.42578125" customWidth="1"/>
    <col min="7" max="8" width="14.85546875" customWidth="1"/>
    <col min="9" max="9" width="10.5703125" customWidth="1"/>
    <col min="10" max="10" width="2.42578125" customWidth="1"/>
    <col min="11" max="11" width="14.85546875" customWidth="1"/>
    <col min="12" max="12" width="2.85546875" customWidth="1"/>
    <col min="13" max="13" width="10.5703125" customWidth="1"/>
    <col min="14" max="16" width="14.85546875" customWidth="1"/>
    <col min="17" max="17" width="10.5703125" customWidth="1"/>
    <col min="18" max="18" width="14.85546875" customWidth="1"/>
  </cols>
  <sheetData>
    <row r="1" spans="1:18" ht="15" customHeight="1" x14ac:dyDescent="0.25">
      <c r="A1" s="9" t="s">
        <v>10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823</v>
      </c>
      <c r="B3" s="25" t="s">
        <v>7</v>
      </c>
      <c r="C3" s="25"/>
      <c r="D3" s="25"/>
      <c r="E3" s="25"/>
      <c r="F3" s="25"/>
      <c r="G3" s="25"/>
      <c r="H3" s="25"/>
      <c r="I3" s="25"/>
      <c r="J3" s="25"/>
      <c r="K3" s="25"/>
      <c r="L3" s="25"/>
      <c r="M3" s="25"/>
      <c r="N3" s="25"/>
      <c r="O3" s="25"/>
      <c r="P3" s="25"/>
      <c r="Q3" s="25"/>
      <c r="R3" s="25"/>
    </row>
    <row r="4" spans="1:18" ht="15" customHeight="1" x14ac:dyDescent="0.25">
      <c r="A4" s="26" t="s">
        <v>1067</v>
      </c>
      <c r="B4" s="25" t="s">
        <v>7</v>
      </c>
      <c r="C4" s="25"/>
      <c r="D4" s="25"/>
      <c r="E4" s="25"/>
      <c r="F4" s="25"/>
      <c r="G4" s="25"/>
      <c r="H4" s="25"/>
      <c r="I4" s="25"/>
      <c r="J4" s="25"/>
      <c r="K4" s="25"/>
      <c r="L4" s="25"/>
      <c r="M4" s="25"/>
      <c r="N4" s="25"/>
      <c r="O4" s="25"/>
      <c r="P4" s="25"/>
      <c r="Q4" s="25"/>
      <c r="R4" s="25"/>
    </row>
    <row r="5" spans="1:18" x14ac:dyDescent="0.25">
      <c r="A5" s="26"/>
      <c r="B5" s="64" t="s">
        <v>850</v>
      </c>
      <c r="C5" s="64"/>
      <c r="D5" s="64"/>
      <c r="E5" s="64"/>
      <c r="F5" s="64"/>
      <c r="G5" s="64"/>
      <c r="H5" s="64"/>
      <c r="I5" s="64"/>
      <c r="J5" s="64"/>
      <c r="K5" s="64"/>
      <c r="L5" s="64"/>
      <c r="M5" s="64"/>
      <c r="N5" s="64"/>
      <c r="O5" s="64"/>
      <c r="P5" s="64"/>
      <c r="Q5" s="64"/>
      <c r="R5" s="64"/>
    </row>
    <row r="6" spans="1:18" x14ac:dyDescent="0.25">
      <c r="A6" s="26"/>
      <c r="B6" s="37"/>
      <c r="C6" s="37"/>
      <c r="D6" s="37"/>
      <c r="E6" s="37"/>
      <c r="F6" s="37"/>
      <c r="G6" s="37"/>
      <c r="H6" s="37"/>
      <c r="I6" s="37"/>
      <c r="J6" s="37"/>
      <c r="K6" s="37"/>
      <c r="L6" s="37"/>
      <c r="M6" s="37"/>
      <c r="N6" s="37"/>
      <c r="O6" s="37"/>
      <c r="P6" s="37"/>
      <c r="Q6" s="37"/>
      <c r="R6" s="37"/>
    </row>
    <row r="7" spans="1:18" x14ac:dyDescent="0.25">
      <c r="A7" s="26"/>
      <c r="B7" s="78"/>
      <c r="C7" s="78"/>
      <c r="D7" s="79" t="s">
        <v>851</v>
      </c>
      <c r="E7" s="79"/>
      <c r="F7" s="78"/>
      <c r="G7" s="78"/>
      <c r="H7" s="79" t="s">
        <v>852</v>
      </c>
      <c r="I7" s="79"/>
      <c r="J7" s="78"/>
      <c r="K7" s="78"/>
      <c r="L7" s="79" t="s">
        <v>858</v>
      </c>
      <c r="M7" s="79"/>
      <c r="N7" s="78"/>
      <c r="O7" s="78"/>
      <c r="P7" s="79" t="s">
        <v>858</v>
      </c>
      <c r="Q7" s="79"/>
      <c r="R7" s="78"/>
    </row>
    <row r="8" spans="1:18" x14ac:dyDescent="0.25">
      <c r="A8" s="26"/>
      <c r="B8" s="78"/>
      <c r="C8" s="78"/>
      <c r="D8" s="79"/>
      <c r="E8" s="79"/>
      <c r="F8" s="78"/>
      <c r="G8" s="78"/>
      <c r="H8" s="79" t="s">
        <v>853</v>
      </c>
      <c r="I8" s="79"/>
      <c r="J8" s="78"/>
      <c r="K8" s="78"/>
      <c r="L8" s="79" t="s">
        <v>114</v>
      </c>
      <c r="M8" s="79"/>
      <c r="N8" s="78"/>
      <c r="O8" s="78"/>
      <c r="P8" s="79" t="s">
        <v>862</v>
      </c>
      <c r="Q8" s="79"/>
      <c r="R8" s="78"/>
    </row>
    <row r="9" spans="1:18" x14ac:dyDescent="0.25">
      <c r="A9" s="26"/>
      <c r="B9" s="78"/>
      <c r="C9" s="78"/>
      <c r="D9" s="79"/>
      <c r="E9" s="79"/>
      <c r="F9" s="78"/>
      <c r="G9" s="78"/>
      <c r="H9" s="79" t="s">
        <v>854</v>
      </c>
      <c r="I9" s="79"/>
      <c r="J9" s="78"/>
      <c r="K9" s="78"/>
      <c r="L9" s="79" t="s">
        <v>859</v>
      </c>
      <c r="M9" s="79"/>
      <c r="N9" s="78"/>
      <c r="O9" s="78"/>
      <c r="P9" s="79" t="s">
        <v>860</v>
      </c>
      <c r="Q9" s="79"/>
      <c r="R9" s="78"/>
    </row>
    <row r="10" spans="1:18" x14ac:dyDescent="0.25">
      <c r="A10" s="26"/>
      <c r="B10" s="78"/>
      <c r="C10" s="78"/>
      <c r="D10" s="79"/>
      <c r="E10" s="79"/>
      <c r="F10" s="78"/>
      <c r="G10" s="78"/>
      <c r="H10" s="79" t="s">
        <v>855</v>
      </c>
      <c r="I10" s="79"/>
      <c r="J10" s="78"/>
      <c r="K10" s="78"/>
      <c r="L10" s="79" t="s">
        <v>860</v>
      </c>
      <c r="M10" s="79"/>
      <c r="N10" s="78"/>
      <c r="O10" s="78"/>
      <c r="P10" s="79" t="s">
        <v>863</v>
      </c>
      <c r="Q10" s="79"/>
      <c r="R10" s="78"/>
    </row>
    <row r="11" spans="1:18" x14ac:dyDescent="0.25">
      <c r="A11" s="26"/>
      <c r="B11" s="78"/>
      <c r="C11" s="78"/>
      <c r="D11" s="79"/>
      <c r="E11" s="79"/>
      <c r="F11" s="78"/>
      <c r="G11" s="78"/>
      <c r="H11" s="79" t="s">
        <v>856</v>
      </c>
      <c r="I11" s="79"/>
      <c r="J11" s="78"/>
      <c r="K11" s="78"/>
      <c r="L11" s="79" t="s">
        <v>861</v>
      </c>
      <c r="M11" s="79"/>
      <c r="N11" s="78"/>
      <c r="O11" s="78"/>
      <c r="P11" s="79"/>
      <c r="Q11" s="79"/>
      <c r="R11" s="78"/>
    </row>
    <row r="12" spans="1:18" ht="15.75" thickBot="1" x14ac:dyDescent="0.3">
      <c r="A12" s="26"/>
      <c r="B12" s="78"/>
      <c r="C12" s="78"/>
      <c r="D12" s="75"/>
      <c r="E12" s="75"/>
      <c r="F12" s="78"/>
      <c r="G12" s="78"/>
      <c r="H12" s="75" t="s">
        <v>857</v>
      </c>
      <c r="I12" s="75"/>
      <c r="J12" s="78"/>
      <c r="K12" s="78"/>
      <c r="L12" s="75"/>
      <c r="M12" s="75"/>
      <c r="N12" s="78"/>
      <c r="O12" s="78"/>
      <c r="P12" s="75"/>
      <c r="Q12" s="75"/>
      <c r="R12" s="78"/>
    </row>
    <row r="13" spans="1:18" x14ac:dyDescent="0.25">
      <c r="A13" s="26"/>
      <c r="B13" s="53" t="s">
        <v>864</v>
      </c>
      <c r="C13" s="55"/>
      <c r="D13" s="55"/>
      <c r="E13" s="55"/>
      <c r="F13" s="55"/>
      <c r="G13" s="55"/>
      <c r="H13" s="55"/>
      <c r="I13" s="55"/>
      <c r="J13" s="55"/>
      <c r="K13" s="55"/>
      <c r="L13" s="55"/>
      <c r="M13" s="55"/>
      <c r="N13" s="55"/>
      <c r="O13" s="55"/>
      <c r="P13" s="55"/>
      <c r="Q13" s="55"/>
      <c r="R13" s="55"/>
    </row>
    <row r="14" spans="1:18" x14ac:dyDescent="0.25">
      <c r="A14" s="26"/>
      <c r="B14" s="71" t="s">
        <v>865</v>
      </c>
      <c r="C14" s="37"/>
      <c r="D14" s="37"/>
      <c r="E14" s="37"/>
      <c r="F14" s="37"/>
      <c r="G14" s="37"/>
      <c r="H14" s="37"/>
      <c r="I14" s="37"/>
      <c r="J14" s="37"/>
      <c r="K14" s="37"/>
      <c r="L14" s="37"/>
      <c r="M14" s="37"/>
      <c r="N14" s="37"/>
      <c r="O14" s="37"/>
      <c r="P14" s="37"/>
      <c r="Q14" s="37"/>
      <c r="R14" s="37"/>
    </row>
    <row r="15" spans="1:18" x14ac:dyDescent="0.25">
      <c r="A15" s="26"/>
      <c r="B15" s="94" t="s">
        <v>866</v>
      </c>
      <c r="C15" s="55"/>
      <c r="D15" s="55" t="s">
        <v>251</v>
      </c>
      <c r="E15" s="56">
        <v>183164</v>
      </c>
      <c r="F15" s="57"/>
      <c r="G15" s="55"/>
      <c r="H15" s="55"/>
      <c r="I15" s="56">
        <v>110982</v>
      </c>
      <c r="J15" s="57"/>
      <c r="K15" s="55"/>
      <c r="L15" s="55"/>
      <c r="M15" s="56">
        <v>72182</v>
      </c>
      <c r="N15" s="57"/>
      <c r="O15" s="55"/>
      <c r="P15" s="57"/>
      <c r="Q15" s="77" t="s">
        <v>701</v>
      </c>
      <c r="R15" s="57"/>
    </row>
    <row r="16" spans="1:18" x14ac:dyDescent="0.25">
      <c r="A16" s="26"/>
      <c r="B16" s="95" t="s">
        <v>283</v>
      </c>
      <c r="C16" s="37"/>
      <c r="D16" s="37"/>
      <c r="E16" s="60">
        <v>69110</v>
      </c>
      <c r="F16" s="52"/>
      <c r="G16" s="37"/>
      <c r="H16" s="52"/>
      <c r="I16" s="74" t="s">
        <v>701</v>
      </c>
      <c r="J16" s="52"/>
      <c r="K16" s="37"/>
      <c r="L16" s="37"/>
      <c r="M16" s="60">
        <v>69110</v>
      </c>
      <c r="N16" s="52"/>
      <c r="O16" s="37"/>
      <c r="P16" s="52"/>
      <c r="Q16" s="74" t="s">
        <v>701</v>
      </c>
      <c r="R16" s="52"/>
    </row>
    <row r="17" spans="1:18" x14ac:dyDescent="0.25">
      <c r="A17" s="26"/>
      <c r="B17" s="94" t="s">
        <v>285</v>
      </c>
      <c r="C17" s="55"/>
      <c r="D17" s="55"/>
      <c r="E17" s="70">
        <v>422</v>
      </c>
      <c r="F17" s="57"/>
      <c r="G17" s="55"/>
      <c r="H17" s="57"/>
      <c r="I17" s="77" t="s">
        <v>701</v>
      </c>
      <c r="J17" s="57"/>
      <c r="K17" s="55"/>
      <c r="L17" s="55"/>
      <c r="M17" s="70">
        <v>422</v>
      </c>
      <c r="N17" s="57"/>
      <c r="O17" s="55"/>
      <c r="P17" s="57"/>
      <c r="Q17" s="77" t="s">
        <v>701</v>
      </c>
      <c r="R17" s="57"/>
    </row>
    <row r="18" spans="1:18" ht="25.5" x14ac:dyDescent="0.25">
      <c r="A18" s="26"/>
      <c r="B18" s="71" t="s">
        <v>867</v>
      </c>
      <c r="C18" s="37"/>
      <c r="D18" s="37"/>
      <c r="E18" s="37"/>
      <c r="F18" s="37"/>
      <c r="G18" s="37"/>
      <c r="H18" s="37"/>
      <c r="I18" s="37"/>
      <c r="J18" s="37"/>
      <c r="K18" s="37"/>
      <c r="L18" s="37"/>
      <c r="M18" s="37"/>
      <c r="N18" s="37"/>
      <c r="O18" s="37"/>
      <c r="P18" s="37"/>
      <c r="Q18" s="37"/>
      <c r="R18" s="37"/>
    </row>
    <row r="19" spans="1:18" ht="25.5" x14ac:dyDescent="0.25">
      <c r="A19" s="26"/>
      <c r="B19" s="94" t="s">
        <v>868</v>
      </c>
      <c r="C19" s="55"/>
      <c r="D19" s="55"/>
      <c r="E19" s="70">
        <v>70</v>
      </c>
      <c r="F19" s="57"/>
      <c r="G19" s="55"/>
      <c r="H19" s="57"/>
      <c r="I19" s="77" t="s">
        <v>701</v>
      </c>
      <c r="J19" s="57"/>
      <c r="K19" s="55"/>
      <c r="L19" s="55"/>
      <c r="M19" s="70">
        <v>70</v>
      </c>
      <c r="N19" s="57"/>
      <c r="O19" s="55"/>
      <c r="P19" s="57"/>
      <c r="Q19" s="77" t="s">
        <v>701</v>
      </c>
      <c r="R19" s="57"/>
    </row>
    <row r="20" spans="1:18" ht="25.5" x14ac:dyDescent="0.25">
      <c r="A20" s="26"/>
      <c r="B20" s="95" t="s">
        <v>869</v>
      </c>
      <c r="C20" s="37"/>
      <c r="D20" s="37"/>
      <c r="E20" s="72">
        <v>126</v>
      </c>
      <c r="F20" s="52"/>
      <c r="G20" s="37"/>
      <c r="H20" s="52"/>
      <c r="I20" s="74" t="s">
        <v>701</v>
      </c>
      <c r="J20" s="52"/>
      <c r="K20" s="37"/>
      <c r="L20" s="37"/>
      <c r="M20" s="72">
        <v>126</v>
      </c>
      <c r="N20" s="52"/>
      <c r="O20" s="37"/>
      <c r="P20" s="52"/>
      <c r="Q20" s="74" t="s">
        <v>701</v>
      </c>
      <c r="R20" s="52"/>
    </row>
    <row r="21" spans="1:18" x14ac:dyDescent="0.25">
      <c r="A21" s="26"/>
      <c r="B21" s="94" t="s">
        <v>315</v>
      </c>
      <c r="C21" s="55"/>
      <c r="D21" s="55"/>
      <c r="E21" s="55"/>
      <c r="F21" s="55"/>
      <c r="G21" s="55"/>
      <c r="H21" s="55"/>
      <c r="I21" s="55"/>
      <c r="J21" s="55"/>
      <c r="K21" s="55"/>
      <c r="L21" s="55"/>
      <c r="M21" s="55"/>
      <c r="N21" s="55"/>
      <c r="O21" s="55"/>
      <c r="P21" s="55"/>
      <c r="Q21" s="55"/>
      <c r="R21" s="55"/>
    </row>
    <row r="22" spans="1:18" x14ac:dyDescent="0.25">
      <c r="A22" s="26"/>
      <c r="B22" s="96" t="s">
        <v>316</v>
      </c>
      <c r="C22" s="37"/>
      <c r="D22" s="37"/>
      <c r="E22" s="72">
        <v>127</v>
      </c>
      <c r="F22" s="52"/>
      <c r="G22" s="37"/>
      <c r="H22" s="52"/>
      <c r="I22" s="74" t="s">
        <v>701</v>
      </c>
      <c r="J22" s="52"/>
      <c r="K22" s="37"/>
      <c r="L22" s="37"/>
      <c r="M22" s="72">
        <v>127</v>
      </c>
      <c r="N22" s="52"/>
      <c r="O22" s="37"/>
      <c r="P22" s="52"/>
      <c r="Q22" s="74" t="s">
        <v>701</v>
      </c>
      <c r="R22" s="52"/>
    </row>
    <row r="23" spans="1:18" x14ac:dyDescent="0.25">
      <c r="A23" s="26"/>
      <c r="B23" s="97" t="s">
        <v>317</v>
      </c>
      <c r="C23" s="55"/>
      <c r="D23" s="55"/>
      <c r="E23" s="70">
        <v>110</v>
      </c>
      <c r="F23" s="57"/>
      <c r="G23" s="55"/>
      <c r="H23" s="57"/>
      <c r="I23" s="77" t="s">
        <v>701</v>
      </c>
      <c r="J23" s="57"/>
      <c r="K23" s="55"/>
      <c r="L23" s="55"/>
      <c r="M23" s="70">
        <v>110</v>
      </c>
      <c r="N23" s="57"/>
      <c r="O23" s="55"/>
      <c r="P23" s="57"/>
      <c r="Q23" s="77" t="s">
        <v>701</v>
      </c>
      <c r="R23" s="57"/>
    </row>
    <row r="24" spans="1:18" x14ac:dyDescent="0.25">
      <c r="A24" s="26"/>
      <c r="B24" s="71" t="s">
        <v>846</v>
      </c>
      <c r="C24" s="37"/>
      <c r="D24" s="37"/>
      <c r="E24" s="60">
        <v>69079</v>
      </c>
      <c r="F24" s="52"/>
      <c r="G24" s="37"/>
      <c r="H24" s="52"/>
      <c r="I24" s="74" t="s">
        <v>701</v>
      </c>
      <c r="J24" s="52"/>
      <c r="K24" s="37"/>
      <c r="L24" s="37"/>
      <c r="M24" s="60">
        <v>69079</v>
      </c>
      <c r="N24" s="52"/>
      <c r="O24" s="37"/>
      <c r="P24" s="52"/>
      <c r="Q24" s="74" t="s">
        <v>701</v>
      </c>
      <c r="R24" s="52"/>
    </row>
    <row r="25" spans="1:18" x14ac:dyDescent="0.25">
      <c r="A25" s="26"/>
      <c r="B25" s="69" t="s">
        <v>870</v>
      </c>
      <c r="C25" s="55"/>
      <c r="D25" s="55"/>
      <c r="E25" s="56">
        <v>1387</v>
      </c>
      <c r="F25" s="57"/>
      <c r="G25" s="55"/>
      <c r="H25" s="57"/>
      <c r="I25" s="77" t="s">
        <v>701</v>
      </c>
      <c r="J25" s="57"/>
      <c r="K25" s="55"/>
      <c r="L25" s="55"/>
      <c r="M25" s="70" t="s">
        <v>701</v>
      </c>
      <c r="N25" s="57"/>
      <c r="O25" s="55"/>
      <c r="P25" s="55"/>
      <c r="Q25" s="56">
        <v>1387</v>
      </c>
      <c r="R25" s="57"/>
    </row>
    <row r="26" spans="1:18" x14ac:dyDescent="0.25">
      <c r="A26" s="26"/>
      <c r="B26" s="71" t="s">
        <v>871</v>
      </c>
      <c r="C26" s="37"/>
      <c r="D26" s="37"/>
      <c r="E26" s="72">
        <v>217</v>
      </c>
      <c r="F26" s="52"/>
      <c r="G26" s="37"/>
      <c r="H26" s="52"/>
      <c r="I26" s="74" t="s">
        <v>701</v>
      </c>
      <c r="J26" s="52"/>
      <c r="K26" s="37"/>
      <c r="L26" s="37"/>
      <c r="M26" s="72" t="s">
        <v>701</v>
      </c>
      <c r="N26" s="52"/>
      <c r="O26" s="37"/>
      <c r="P26" s="37"/>
      <c r="Q26" s="72">
        <v>217</v>
      </c>
      <c r="R26" s="52"/>
    </row>
    <row r="27" spans="1:18" x14ac:dyDescent="0.25">
      <c r="A27" s="26"/>
      <c r="B27" s="61"/>
      <c r="C27" s="61"/>
      <c r="D27" s="61"/>
      <c r="E27" s="61"/>
      <c r="F27" s="61"/>
      <c r="G27" s="61"/>
      <c r="H27" s="61"/>
      <c r="I27" s="61"/>
      <c r="J27" s="61"/>
      <c r="K27" s="61"/>
      <c r="L27" s="61"/>
      <c r="M27" s="61"/>
      <c r="N27" s="61"/>
      <c r="O27" s="61"/>
      <c r="P27" s="61"/>
      <c r="Q27" s="61"/>
      <c r="R27" s="61"/>
    </row>
    <row r="28" spans="1:18" x14ac:dyDescent="0.25">
      <c r="A28" s="26"/>
      <c r="B28" s="53" t="s">
        <v>54</v>
      </c>
      <c r="C28" s="55"/>
      <c r="D28" s="55" t="s">
        <v>251</v>
      </c>
      <c r="E28" s="56">
        <v>323812</v>
      </c>
      <c r="F28" s="57"/>
      <c r="G28" s="55"/>
      <c r="H28" s="55"/>
      <c r="I28" s="56">
        <v>110982</v>
      </c>
      <c r="J28" s="57"/>
      <c r="K28" s="55"/>
      <c r="L28" s="55"/>
      <c r="M28" s="56">
        <v>211226</v>
      </c>
      <c r="N28" s="57"/>
      <c r="O28" s="55"/>
      <c r="P28" s="55"/>
      <c r="Q28" s="56">
        <v>1604</v>
      </c>
      <c r="R28" s="57"/>
    </row>
    <row r="29" spans="1:18" x14ac:dyDescent="0.25">
      <c r="A29" s="26"/>
      <c r="B29" s="61"/>
      <c r="C29" s="61"/>
      <c r="D29" s="61"/>
      <c r="E29" s="61"/>
      <c r="F29" s="61"/>
      <c r="G29" s="61"/>
      <c r="H29" s="61"/>
      <c r="I29" s="61"/>
      <c r="J29" s="61"/>
      <c r="K29" s="61"/>
      <c r="L29" s="61"/>
      <c r="M29" s="61"/>
      <c r="N29" s="61"/>
      <c r="O29" s="61"/>
      <c r="P29" s="61"/>
      <c r="Q29" s="61"/>
      <c r="R29" s="61"/>
    </row>
    <row r="30" spans="1:18" x14ac:dyDescent="0.25">
      <c r="A30" s="26"/>
      <c r="B30" s="37"/>
      <c r="C30" s="64"/>
      <c r="D30" s="64"/>
      <c r="E30" s="64"/>
      <c r="F30" s="64"/>
      <c r="G30" s="64"/>
      <c r="H30" s="64"/>
      <c r="I30" s="64"/>
      <c r="J30" s="64"/>
      <c r="K30" s="64"/>
      <c r="L30" s="64"/>
      <c r="M30" s="64"/>
      <c r="N30" s="64"/>
      <c r="O30" s="64"/>
      <c r="P30" s="64"/>
      <c r="Q30" s="64"/>
      <c r="R30" s="64"/>
    </row>
    <row r="31" spans="1:18" x14ac:dyDescent="0.25">
      <c r="A31" s="26"/>
      <c r="B31" s="58" t="s">
        <v>55</v>
      </c>
      <c r="C31" s="37"/>
      <c r="D31" s="37"/>
      <c r="E31" s="37"/>
      <c r="F31" s="37"/>
      <c r="G31" s="37"/>
      <c r="H31" s="37"/>
      <c r="I31" s="37"/>
      <c r="J31" s="37"/>
      <c r="K31" s="37"/>
      <c r="L31" s="37"/>
      <c r="M31" s="37"/>
      <c r="N31" s="37"/>
      <c r="O31" s="37"/>
      <c r="P31" s="37"/>
      <c r="Q31" s="37"/>
      <c r="R31" s="37"/>
    </row>
    <row r="32" spans="1:18" x14ac:dyDescent="0.25">
      <c r="A32" s="26"/>
      <c r="B32" s="69" t="s">
        <v>870</v>
      </c>
      <c r="C32" s="55"/>
      <c r="D32" s="55" t="s">
        <v>251</v>
      </c>
      <c r="E32" s="70">
        <v>213</v>
      </c>
      <c r="F32" s="57"/>
      <c r="G32" s="55"/>
      <c r="H32" s="57"/>
      <c r="I32" s="77" t="s">
        <v>701</v>
      </c>
      <c r="J32" s="57"/>
      <c r="K32" s="55"/>
      <c r="L32" s="57"/>
      <c r="M32" s="77" t="s">
        <v>701</v>
      </c>
      <c r="N32" s="57"/>
      <c r="O32" s="55"/>
      <c r="P32" s="55"/>
      <c r="Q32" s="70">
        <v>213</v>
      </c>
      <c r="R32" s="57"/>
    </row>
    <row r="33" spans="1:18" x14ac:dyDescent="0.25">
      <c r="A33" s="26"/>
      <c r="B33" s="71" t="s">
        <v>871</v>
      </c>
      <c r="C33" s="37"/>
      <c r="D33" s="37"/>
      <c r="E33" s="72">
        <v>362</v>
      </c>
      <c r="F33" s="52"/>
      <c r="G33" s="37"/>
      <c r="H33" s="52"/>
      <c r="I33" s="74" t="s">
        <v>701</v>
      </c>
      <c r="J33" s="52"/>
      <c r="K33" s="37"/>
      <c r="L33" s="52"/>
      <c r="M33" s="74" t="s">
        <v>701</v>
      </c>
      <c r="N33" s="52"/>
      <c r="O33" s="37"/>
      <c r="P33" s="37"/>
      <c r="Q33" s="72">
        <v>362</v>
      </c>
      <c r="R33" s="52"/>
    </row>
    <row r="34" spans="1:18" x14ac:dyDescent="0.25">
      <c r="A34" s="26"/>
      <c r="B34" s="61"/>
      <c r="C34" s="61"/>
      <c r="D34" s="61"/>
      <c r="E34" s="61"/>
      <c r="F34" s="61"/>
      <c r="G34" s="61"/>
      <c r="H34" s="61"/>
      <c r="I34" s="61"/>
      <c r="J34" s="61"/>
      <c r="K34" s="61"/>
      <c r="L34" s="61"/>
      <c r="M34" s="61"/>
      <c r="N34" s="61"/>
      <c r="O34" s="61"/>
      <c r="P34" s="61"/>
      <c r="Q34" s="61"/>
      <c r="R34" s="61"/>
    </row>
    <row r="35" spans="1:18" x14ac:dyDescent="0.25">
      <c r="A35" s="26"/>
      <c r="B35" s="53" t="s">
        <v>64</v>
      </c>
      <c r="C35" s="55"/>
      <c r="D35" s="55" t="s">
        <v>251</v>
      </c>
      <c r="E35" s="70">
        <v>575</v>
      </c>
      <c r="F35" s="57"/>
      <c r="G35" s="55"/>
      <c r="H35" s="57"/>
      <c r="I35" s="77" t="s">
        <v>701</v>
      </c>
      <c r="J35" s="57"/>
      <c r="K35" s="55"/>
      <c r="L35" s="57"/>
      <c r="M35" s="77" t="s">
        <v>701</v>
      </c>
      <c r="N35" s="57"/>
      <c r="O35" s="55"/>
      <c r="P35" s="55"/>
      <c r="Q35" s="70">
        <v>575</v>
      </c>
      <c r="R35" s="57"/>
    </row>
    <row r="36" spans="1:18" x14ac:dyDescent="0.25">
      <c r="A36" s="26"/>
      <c r="B36" s="61"/>
      <c r="C36" s="61"/>
      <c r="D36" s="61"/>
      <c r="E36" s="61"/>
      <c r="F36" s="61"/>
      <c r="G36" s="61"/>
      <c r="H36" s="61"/>
      <c r="I36" s="61"/>
      <c r="J36" s="61"/>
      <c r="K36" s="61"/>
      <c r="L36" s="61"/>
      <c r="M36" s="61"/>
      <c r="N36" s="61"/>
      <c r="O36" s="61"/>
      <c r="P36" s="61"/>
      <c r="Q36" s="61"/>
      <c r="R36" s="61"/>
    </row>
    <row r="37" spans="1:18" x14ac:dyDescent="0.25">
      <c r="A37" s="26"/>
      <c r="B37" s="64" t="s">
        <v>872</v>
      </c>
      <c r="C37" s="64"/>
      <c r="D37" s="64"/>
      <c r="E37" s="64"/>
      <c r="F37" s="64"/>
      <c r="G37" s="64"/>
      <c r="H37" s="64"/>
      <c r="I37" s="64"/>
      <c r="J37" s="64"/>
      <c r="K37" s="64"/>
      <c r="L37" s="64"/>
      <c r="M37" s="64"/>
      <c r="N37" s="64"/>
      <c r="O37" s="64"/>
      <c r="P37" s="64"/>
      <c r="Q37" s="64"/>
      <c r="R37" s="64"/>
    </row>
    <row r="38" spans="1:18" x14ac:dyDescent="0.25">
      <c r="A38" s="26"/>
      <c r="B38" s="37"/>
      <c r="C38" s="37"/>
      <c r="D38" s="37"/>
      <c r="E38" s="37"/>
      <c r="F38" s="37"/>
      <c r="G38" s="37"/>
      <c r="H38" s="37"/>
      <c r="I38" s="37"/>
      <c r="J38" s="37"/>
      <c r="K38" s="37"/>
      <c r="L38" s="37"/>
      <c r="M38" s="37"/>
      <c r="N38" s="37"/>
      <c r="O38" s="37"/>
      <c r="P38" s="37"/>
      <c r="Q38" s="37"/>
      <c r="R38" s="37"/>
    </row>
    <row r="39" spans="1:18" x14ac:dyDescent="0.25">
      <c r="A39" s="26"/>
      <c r="B39" s="78"/>
      <c r="C39" s="78"/>
      <c r="D39" s="79" t="s">
        <v>851</v>
      </c>
      <c r="E39" s="79"/>
      <c r="F39" s="78"/>
      <c r="G39" s="78"/>
      <c r="H39" s="79" t="s">
        <v>852</v>
      </c>
      <c r="I39" s="79"/>
      <c r="J39" s="78"/>
      <c r="K39" s="78"/>
      <c r="L39" s="79" t="s">
        <v>858</v>
      </c>
      <c r="M39" s="79"/>
      <c r="N39" s="78"/>
      <c r="O39" s="78"/>
      <c r="P39" s="79" t="s">
        <v>858</v>
      </c>
      <c r="Q39" s="79"/>
      <c r="R39" s="78"/>
    </row>
    <row r="40" spans="1:18" x14ac:dyDescent="0.25">
      <c r="A40" s="26"/>
      <c r="B40" s="78"/>
      <c r="C40" s="78"/>
      <c r="D40" s="79"/>
      <c r="E40" s="79"/>
      <c r="F40" s="78"/>
      <c r="G40" s="78"/>
      <c r="H40" s="79" t="s">
        <v>853</v>
      </c>
      <c r="I40" s="79"/>
      <c r="J40" s="78"/>
      <c r="K40" s="78"/>
      <c r="L40" s="79" t="s">
        <v>114</v>
      </c>
      <c r="M40" s="79"/>
      <c r="N40" s="78"/>
      <c r="O40" s="78"/>
      <c r="P40" s="79" t="s">
        <v>862</v>
      </c>
      <c r="Q40" s="79"/>
      <c r="R40" s="78"/>
    </row>
    <row r="41" spans="1:18" x14ac:dyDescent="0.25">
      <c r="A41" s="26"/>
      <c r="B41" s="78"/>
      <c r="C41" s="78"/>
      <c r="D41" s="79"/>
      <c r="E41" s="79"/>
      <c r="F41" s="78"/>
      <c r="G41" s="78"/>
      <c r="H41" s="79" t="s">
        <v>854</v>
      </c>
      <c r="I41" s="79"/>
      <c r="J41" s="78"/>
      <c r="K41" s="78"/>
      <c r="L41" s="79" t="s">
        <v>859</v>
      </c>
      <c r="M41" s="79"/>
      <c r="N41" s="78"/>
      <c r="O41" s="78"/>
      <c r="P41" s="79" t="s">
        <v>860</v>
      </c>
      <c r="Q41" s="79"/>
      <c r="R41" s="78"/>
    </row>
    <row r="42" spans="1:18" x14ac:dyDescent="0.25">
      <c r="A42" s="26"/>
      <c r="B42" s="78"/>
      <c r="C42" s="78"/>
      <c r="D42" s="79"/>
      <c r="E42" s="79"/>
      <c r="F42" s="78"/>
      <c r="G42" s="78"/>
      <c r="H42" s="79" t="s">
        <v>855</v>
      </c>
      <c r="I42" s="79"/>
      <c r="J42" s="78"/>
      <c r="K42" s="78"/>
      <c r="L42" s="79" t="s">
        <v>860</v>
      </c>
      <c r="M42" s="79"/>
      <c r="N42" s="78"/>
      <c r="O42" s="78"/>
      <c r="P42" s="79" t="s">
        <v>863</v>
      </c>
      <c r="Q42" s="79"/>
      <c r="R42" s="78"/>
    </row>
    <row r="43" spans="1:18" x14ac:dyDescent="0.25">
      <c r="A43" s="26"/>
      <c r="B43" s="78"/>
      <c r="C43" s="78"/>
      <c r="D43" s="79"/>
      <c r="E43" s="79"/>
      <c r="F43" s="78"/>
      <c r="G43" s="78"/>
      <c r="H43" s="79" t="s">
        <v>856</v>
      </c>
      <c r="I43" s="79"/>
      <c r="J43" s="78"/>
      <c r="K43" s="78"/>
      <c r="L43" s="79" t="s">
        <v>861</v>
      </c>
      <c r="M43" s="79"/>
      <c r="N43" s="78"/>
      <c r="O43" s="78"/>
      <c r="P43" s="79"/>
      <c r="Q43" s="79"/>
      <c r="R43" s="78"/>
    </row>
    <row r="44" spans="1:18" ht="15.75" thickBot="1" x14ac:dyDescent="0.3">
      <c r="A44" s="26"/>
      <c r="B44" s="78"/>
      <c r="C44" s="78"/>
      <c r="D44" s="75"/>
      <c r="E44" s="75"/>
      <c r="F44" s="78"/>
      <c r="G44" s="78"/>
      <c r="H44" s="75" t="s">
        <v>857</v>
      </c>
      <c r="I44" s="75"/>
      <c r="J44" s="78"/>
      <c r="K44" s="78"/>
      <c r="L44" s="75"/>
      <c r="M44" s="75"/>
      <c r="N44" s="78"/>
      <c r="O44" s="78"/>
      <c r="P44" s="75"/>
      <c r="Q44" s="75"/>
      <c r="R44" s="78"/>
    </row>
    <row r="45" spans="1:18" x14ac:dyDescent="0.25">
      <c r="A45" s="26"/>
      <c r="B45" s="53" t="s">
        <v>864</v>
      </c>
      <c r="C45" s="55"/>
      <c r="D45" s="55"/>
      <c r="E45" s="55"/>
      <c r="F45" s="55"/>
      <c r="G45" s="55"/>
      <c r="H45" s="55"/>
      <c r="I45" s="55"/>
      <c r="J45" s="55"/>
      <c r="K45" s="55"/>
      <c r="L45" s="55"/>
      <c r="M45" s="55"/>
      <c r="N45" s="55"/>
      <c r="O45" s="55"/>
      <c r="P45" s="55"/>
      <c r="Q45" s="55"/>
      <c r="R45" s="55"/>
    </row>
    <row r="46" spans="1:18" x14ac:dyDescent="0.25">
      <c r="A46" s="26"/>
      <c r="B46" s="71" t="s">
        <v>865</v>
      </c>
      <c r="C46" s="37"/>
      <c r="D46" s="37"/>
      <c r="E46" s="37"/>
      <c r="F46" s="37"/>
      <c r="G46" s="37"/>
      <c r="H46" s="37"/>
      <c r="I46" s="37"/>
      <c r="J46" s="37"/>
      <c r="K46" s="37"/>
      <c r="L46" s="37"/>
      <c r="M46" s="37"/>
      <c r="N46" s="37"/>
      <c r="O46" s="37"/>
      <c r="P46" s="37"/>
      <c r="Q46" s="37"/>
      <c r="R46" s="37"/>
    </row>
    <row r="47" spans="1:18" x14ac:dyDescent="0.25">
      <c r="A47" s="26"/>
      <c r="B47" s="94" t="s">
        <v>866</v>
      </c>
      <c r="C47" s="55"/>
      <c r="D47" s="55" t="s">
        <v>251</v>
      </c>
      <c r="E47" s="56">
        <v>153166</v>
      </c>
      <c r="F47" s="57"/>
      <c r="G47" s="55"/>
      <c r="H47" s="55"/>
      <c r="I47" s="56">
        <v>142359</v>
      </c>
      <c r="J47" s="57"/>
      <c r="K47" s="55"/>
      <c r="L47" s="55"/>
      <c r="M47" s="56">
        <v>10807</v>
      </c>
      <c r="N47" s="57"/>
      <c r="O47" s="55"/>
      <c r="P47" s="57"/>
      <c r="Q47" s="77" t="s">
        <v>701</v>
      </c>
      <c r="R47" s="57"/>
    </row>
    <row r="48" spans="1:18" x14ac:dyDescent="0.25">
      <c r="A48" s="26"/>
      <c r="B48" s="95" t="s">
        <v>283</v>
      </c>
      <c r="C48" s="37"/>
      <c r="D48" s="37"/>
      <c r="E48" s="60">
        <v>61018</v>
      </c>
      <c r="F48" s="52"/>
      <c r="G48" s="37"/>
      <c r="H48" s="52"/>
      <c r="I48" s="74" t="s">
        <v>701</v>
      </c>
      <c r="J48" s="52"/>
      <c r="K48" s="37"/>
      <c r="L48" s="37"/>
      <c r="M48" s="60">
        <v>61018</v>
      </c>
      <c r="N48" s="52"/>
      <c r="O48" s="37"/>
      <c r="P48" s="52"/>
      <c r="Q48" s="74" t="s">
        <v>701</v>
      </c>
      <c r="R48" s="52"/>
    </row>
    <row r="49" spans="1:18" x14ac:dyDescent="0.25">
      <c r="A49" s="26"/>
      <c r="B49" s="94" t="s">
        <v>285</v>
      </c>
      <c r="C49" s="55"/>
      <c r="D49" s="55"/>
      <c r="E49" s="70">
        <v>6</v>
      </c>
      <c r="F49" s="57"/>
      <c r="G49" s="55"/>
      <c r="H49" s="57"/>
      <c r="I49" s="77" t="s">
        <v>701</v>
      </c>
      <c r="J49" s="57"/>
      <c r="K49" s="55"/>
      <c r="L49" s="55"/>
      <c r="M49" s="70">
        <v>6</v>
      </c>
      <c r="N49" s="57"/>
      <c r="O49" s="55"/>
      <c r="P49" s="57"/>
      <c r="Q49" s="77" t="s">
        <v>701</v>
      </c>
      <c r="R49" s="57"/>
    </row>
    <row r="50" spans="1:18" ht="25.5" x14ac:dyDescent="0.25">
      <c r="A50" s="26"/>
      <c r="B50" s="71" t="s">
        <v>867</v>
      </c>
      <c r="C50" s="37"/>
      <c r="D50" s="37"/>
      <c r="E50" s="37"/>
      <c r="F50" s="37"/>
      <c r="G50" s="37"/>
      <c r="H50" s="37"/>
      <c r="I50" s="37"/>
      <c r="J50" s="37"/>
      <c r="K50" s="37"/>
      <c r="L50" s="37"/>
      <c r="M50" s="37"/>
      <c r="N50" s="37"/>
      <c r="O50" s="37"/>
      <c r="P50" s="37"/>
      <c r="Q50" s="37"/>
      <c r="R50" s="37"/>
    </row>
    <row r="51" spans="1:18" ht="25.5" x14ac:dyDescent="0.25">
      <c r="A51" s="26"/>
      <c r="B51" s="94" t="s">
        <v>868</v>
      </c>
      <c r="C51" s="55"/>
      <c r="D51" s="55"/>
      <c r="E51" s="70">
        <v>81</v>
      </c>
      <c r="F51" s="57"/>
      <c r="G51" s="55"/>
      <c r="H51" s="57"/>
      <c r="I51" s="77" t="s">
        <v>701</v>
      </c>
      <c r="J51" s="57"/>
      <c r="K51" s="55"/>
      <c r="L51" s="55"/>
      <c r="M51" s="70">
        <v>81</v>
      </c>
      <c r="N51" s="57"/>
      <c r="O51" s="55"/>
      <c r="P51" s="57"/>
      <c r="Q51" s="77" t="s">
        <v>701</v>
      </c>
      <c r="R51" s="57"/>
    </row>
    <row r="52" spans="1:18" ht="25.5" x14ac:dyDescent="0.25">
      <c r="A52" s="26"/>
      <c r="B52" s="95" t="s">
        <v>869</v>
      </c>
      <c r="C52" s="37"/>
      <c r="D52" s="37"/>
      <c r="E52" s="72">
        <v>152</v>
      </c>
      <c r="F52" s="52"/>
      <c r="G52" s="37"/>
      <c r="H52" s="52"/>
      <c r="I52" s="74" t="s">
        <v>701</v>
      </c>
      <c r="J52" s="52"/>
      <c r="K52" s="37"/>
      <c r="L52" s="37"/>
      <c r="M52" s="72">
        <v>152</v>
      </c>
      <c r="N52" s="52"/>
      <c r="O52" s="37"/>
      <c r="P52" s="52"/>
      <c r="Q52" s="74" t="s">
        <v>701</v>
      </c>
      <c r="R52" s="52"/>
    </row>
    <row r="53" spans="1:18" x14ac:dyDescent="0.25">
      <c r="A53" s="26"/>
      <c r="B53" s="94" t="s">
        <v>315</v>
      </c>
      <c r="C53" s="55"/>
      <c r="D53" s="55"/>
      <c r="E53" s="55"/>
      <c r="F53" s="55"/>
      <c r="G53" s="55"/>
      <c r="H53" s="55"/>
      <c r="I53" s="55"/>
      <c r="J53" s="55"/>
      <c r="K53" s="55"/>
      <c r="L53" s="55"/>
      <c r="M53" s="55"/>
      <c r="N53" s="55"/>
      <c r="O53" s="55"/>
      <c r="P53" s="55"/>
      <c r="Q53" s="55"/>
      <c r="R53" s="55"/>
    </row>
    <row r="54" spans="1:18" x14ac:dyDescent="0.25">
      <c r="A54" s="26"/>
      <c r="B54" s="96" t="s">
        <v>316</v>
      </c>
      <c r="C54" s="37"/>
      <c r="D54" s="37"/>
      <c r="E54" s="72">
        <v>190</v>
      </c>
      <c r="F54" s="52"/>
      <c r="G54" s="37"/>
      <c r="H54" s="52"/>
      <c r="I54" s="74" t="s">
        <v>701</v>
      </c>
      <c r="J54" s="52"/>
      <c r="K54" s="37"/>
      <c r="L54" s="37"/>
      <c r="M54" s="72">
        <v>190</v>
      </c>
      <c r="N54" s="52"/>
      <c r="O54" s="37"/>
      <c r="P54" s="52"/>
      <c r="Q54" s="74" t="s">
        <v>701</v>
      </c>
      <c r="R54" s="52"/>
    </row>
    <row r="55" spans="1:18" x14ac:dyDescent="0.25">
      <c r="A55" s="26"/>
      <c r="B55" s="97" t="s">
        <v>317</v>
      </c>
      <c r="C55" s="55"/>
      <c r="D55" s="55"/>
      <c r="E55" s="70">
        <v>131</v>
      </c>
      <c r="F55" s="57"/>
      <c r="G55" s="55"/>
      <c r="H55" s="57"/>
      <c r="I55" s="77" t="s">
        <v>701</v>
      </c>
      <c r="J55" s="57"/>
      <c r="K55" s="55"/>
      <c r="L55" s="55"/>
      <c r="M55" s="70">
        <v>131</v>
      </c>
      <c r="N55" s="57"/>
      <c r="O55" s="55"/>
      <c r="P55" s="57"/>
      <c r="Q55" s="77" t="s">
        <v>701</v>
      </c>
      <c r="R55" s="57"/>
    </row>
    <row r="56" spans="1:18" x14ac:dyDescent="0.25">
      <c r="A56" s="26"/>
      <c r="B56" s="71" t="s">
        <v>846</v>
      </c>
      <c r="C56" s="37"/>
      <c r="D56" s="37"/>
      <c r="E56" s="60">
        <v>163834</v>
      </c>
      <c r="F56" s="52"/>
      <c r="G56" s="37"/>
      <c r="H56" s="52"/>
      <c r="I56" s="74" t="s">
        <v>701</v>
      </c>
      <c r="J56" s="52"/>
      <c r="K56" s="37"/>
      <c r="L56" s="37"/>
      <c r="M56" s="60">
        <v>163834</v>
      </c>
      <c r="N56" s="52"/>
      <c r="O56" s="37"/>
      <c r="P56" s="52"/>
      <c r="Q56" s="74" t="s">
        <v>701</v>
      </c>
      <c r="R56" s="52"/>
    </row>
    <row r="57" spans="1:18" x14ac:dyDescent="0.25">
      <c r="A57" s="26"/>
      <c r="B57" s="69" t="s">
        <v>870</v>
      </c>
      <c r="C57" s="55"/>
      <c r="D57" s="55"/>
      <c r="E57" s="56">
        <v>2559</v>
      </c>
      <c r="F57" s="57"/>
      <c r="G57" s="55"/>
      <c r="H57" s="57"/>
      <c r="I57" s="77" t="s">
        <v>701</v>
      </c>
      <c r="J57" s="57"/>
      <c r="K57" s="55"/>
      <c r="L57" s="55"/>
      <c r="M57" s="70" t="s">
        <v>701</v>
      </c>
      <c r="N57" s="57"/>
      <c r="O57" s="55"/>
      <c r="P57" s="55"/>
      <c r="Q57" s="56">
        <v>2559</v>
      </c>
      <c r="R57" s="57"/>
    </row>
    <row r="58" spans="1:18" x14ac:dyDescent="0.25">
      <c r="A58" s="26"/>
      <c r="B58" s="71" t="s">
        <v>871</v>
      </c>
      <c r="C58" s="37"/>
      <c r="D58" s="37"/>
      <c r="E58" s="60">
        <v>2194</v>
      </c>
      <c r="F58" s="52"/>
      <c r="G58" s="37"/>
      <c r="H58" s="52"/>
      <c r="I58" s="74" t="s">
        <v>701</v>
      </c>
      <c r="J58" s="52"/>
      <c r="K58" s="37"/>
      <c r="L58" s="37"/>
      <c r="M58" s="72" t="s">
        <v>701</v>
      </c>
      <c r="N58" s="52"/>
      <c r="O58" s="37"/>
      <c r="P58" s="37"/>
      <c r="Q58" s="60">
        <v>2194</v>
      </c>
      <c r="R58" s="52"/>
    </row>
    <row r="59" spans="1:18" x14ac:dyDescent="0.25">
      <c r="A59" s="26"/>
      <c r="B59" s="61"/>
      <c r="C59" s="61"/>
      <c r="D59" s="61"/>
      <c r="E59" s="61"/>
      <c r="F59" s="61"/>
      <c r="G59" s="61"/>
      <c r="H59" s="61"/>
      <c r="I59" s="61"/>
      <c r="J59" s="61"/>
      <c r="K59" s="61"/>
      <c r="L59" s="61"/>
      <c r="M59" s="61"/>
      <c r="N59" s="61"/>
      <c r="O59" s="61"/>
      <c r="P59" s="61"/>
      <c r="Q59" s="61"/>
      <c r="R59" s="61"/>
    </row>
    <row r="60" spans="1:18" x14ac:dyDescent="0.25">
      <c r="A60" s="26"/>
      <c r="B60" s="53" t="s">
        <v>54</v>
      </c>
      <c r="C60" s="55"/>
      <c r="D60" s="55" t="s">
        <v>251</v>
      </c>
      <c r="E60" s="56">
        <v>383331</v>
      </c>
      <c r="F60" s="57"/>
      <c r="G60" s="55"/>
      <c r="H60" s="55"/>
      <c r="I60" s="56">
        <v>142359</v>
      </c>
      <c r="J60" s="57"/>
      <c r="K60" s="55"/>
      <c r="L60" s="55"/>
      <c r="M60" s="56">
        <v>236219</v>
      </c>
      <c r="N60" s="57"/>
      <c r="O60" s="55"/>
      <c r="P60" s="55"/>
      <c r="Q60" s="56">
        <v>4753</v>
      </c>
      <c r="R60" s="57"/>
    </row>
    <row r="61" spans="1:18" x14ac:dyDescent="0.25">
      <c r="A61" s="26"/>
      <c r="B61" s="61"/>
      <c r="C61" s="61"/>
      <c r="D61" s="61"/>
      <c r="E61" s="61"/>
      <c r="F61" s="61"/>
      <c r="G61" s="61"/>
      <c r="H61" s="61"/>
      <c r="I61" s="61"/>
      <c r="J61" s="61"/>
      <c r="K61" s="61"/>
      <c r="L61" s="61"/>
      <c r="M61" s="61"/>
      <c r="N61" s="61"/>
      <c r="O61" s="61"/>
      <c r="P61" s="61"/>
      <c r="Q61" s="61"/>
      <c r="R61" s="61"/>
    </row>
    <row r="62" spans="1:18" x14ac:dyDescent="0.25">
      <c r="A62" s="26"/>
      <c r="B62" s="37"/>
      <c r="C62" s="64"/>
      <c r="D62" s="64"/>
      <c r="E62" s="64"/>
      <c r="F62" s="64"/>
      <c r="G62" s="64"/>
      <c r="H62" s="64"/>
      <c r="I62" s="64"/>
      <c r="J62" s="64"/>
      <c r="K62" s="64"/>
      <c r="L62" s="64"/>
      <c r="M62" s="64"/>
      <c r="N62" s="64"/>
      <c r="O62" s="64"/>
      <c r="P62" s="64"/>
      <c r="Q62" s="64"/>
      <c r="R62" s="64"/>
    </row>
    <row r="63" spans="1:18" x14ac:dyDescent="0.25">
      <c r="A63" s="26"/>
      <c r="B63" s="58" t="s">
        <v>55</v>
      </c>
      <c r="C63" s="37"/>
      <c r="D63" s="37"/>
      <c r="E63" s="37"/>
      <c r="F63" s="37"/>
      <c r="G63" s="37"/>
      <c r="H63" s="37"/>
      <c r="I63" s="37"/>
      <c r="J63" s="37"/>
      <c r="K63" s="37"/>
      <c r="L63" s="37"/>
      <c r="M63" s="37"/>
      <c r="N63" s="37"/>
      <c r="O63" s="37"/>
      <c r="P63" s="37"/>
      <c r="Q63" s="37"/>
      <c r="R63" s="37"/>
    </row>
    <row r="64" spans="1:18" x14ac:dyDescent="0.25">
      <c r="A64" s="26"/>
      <c r="B64" s="69" t="s">
        <v>870</v>
      </c>
      <c r="C64" s="55"/>
      <c r="D64" s="55" t="s">
        <v>251</v>
      </c>
      <c r="E64" s="70">
        <v>512</v>
      </c>
      <c r="F64" s="57"/>
      <c r="G64" s="55"/>
      <c r="H64" s="57"/>
      <c r="I64" s="77" t="s">
        <v>701</v>
      </c>
      <c r="J64" s="57"/>
      <c r="K64" s="55"/>
      <c r="L64" s="57"/>
      <c r="M64" s="77" t="s">
        <v>701</v>
      </c>
      <c r="N64" s="57"/>
      <c r="O64" s="55"/>
      <c r="P64" s="55"/>
      <c r="Q64" s="70">
        <v>512</v>
      </c>
      <c r="R64" s="57"/>
    </row>
    <row r="65" spans="1:18" x14ac:dyDescent="0.25">
      <c r="A65" s="26"/>
      <c r="B65" s="71" t="s">
        <v>871</v>
      </c>
      <c r="C65" s="37"/>
      <c r="D65" s="37"/>
      <c r="E65" s="72">
        <v>133</v>
      </c>
      <c r="F65" s="52"/>
      <c r="G65" s="37"/>
      <c r="H65" s="52"/>
      <c r="I65" s="74" t="s">
        <v>701</v>
      </c>
      <c r="J65" s="52"/>
      <c r="K65" s="37"/>
      <c r="L65" s="52"/>
      <c r="M65" s="74" t="s">
        <v>701</v>
      </c>
      <c r="N65" s="52"/>
      <c r="O65" s="37"/>
      <c r="P65" s="37"/>
      <c r="Q65" s="72">
        <v>133</v>
      </c>
      <c r="R65" s="52"/>
    </row>
    <row r="66" spans="1:18" x14ac:dyDescent="0.25">
      <c r="A66" s="26"/>
      <c r="B66" s="61"/>
      <c r="C66" s="61"/>
      <c r="D66" s="61"/>
      <c r="E66" s="61"/>
      <c r="F66" s="61"/>
      <c r="G66" s="61"/>
      <c r="H66" s="61"/>
      <c r="I66" s="61"/>
      <c r="J66" s="61"/>
      <c r="K66" s="61"/>
      <c r="L66" s="61"/>
      <c r="M66" s="61"/>
      <c r="N66" s="61"/>
      <c r="O66" s="61"/>
      <c r="P66" s="61"/>
      <c r="Q66" s="61"/>
      <c r="R66" s="61"/>
    </row>
    <row r="67" spans="1:18" x14ac:dyDescent="0.25">
      <c r="A67" s="26"/>
      <c r="B67" s="53" t="s">
        <v>64</v>
      </c>
      <c r="C67" s="55"/>
      <c r="D67" s="55" t="s">
        <v>251</v>
      </c>
      <c r="E67" s="70">
        <v>645</v>
      </c>
      <c r="F67" s="57"/>
      <c r="G67" s="55"/>
      <c r="H67" s="57"/>
      <c r="I67" s="77" t="s">
        <v>701</v>
      </c>
      <c r="J67" s="57"/>
      <c r="K67" s="55"/>
      <c r="L67" s="57"/>
      <c r="M67" s="77" t="s">
        <v>701</v>
      </c>
      <c r="N67" s="57"/>
      <c r="O67" s="55"/>
      <c r="P67" s="55"/>
      <c r="Q67" s="70">
        <v>645</v>
      </c>
      <c r="R67" s="57"/>
    </row>
    <row r="68" spans="1:18" x14ac:dyDescent="0.25">
      <c r="A68" s="26"/>
      <c r="B68" s="61"/>
      <c r="C68" s="61"/>
      <c r="D68" s="61"/>
      <c r="E68" s="61"/>
      <c r="F68" s="61"/>
      <c r="G68" s="61"/>
      <c r="H68" s="61"/>
      <c r="I68" s="61"/>
      <c r="J68" s="61"/>
      <c r="K68" s="61"/>
      <c r="L68" s="61"/>
      <c r="M68" s="61"/>
      <c r="N68" s="61"/>
      <c r="O68" s="61"/>
      <c r="P68" s="61"/>
      <c r="Q68" s="61"/>
      <c r="R68" s="61"/>
    </row>
    <row r="69" spans="1:18" ht="15" customHeight="1" x14ac:dyDescent="0.25">
      <c r="A69" s="26" t="s">
        <v>1068</v>
      </c>
      <c r="B69" s="25" t="s">
        <v>7</v>
      </c>
      <c r="C69" s="25"/>
      <c r="D69" s="25"/>
      <c r="E69" s="25"/>
      <c r="F69" s="25"/>
      <c r="G69" s="25"/>
      <c r="H69" s="25"/>
      <c r="I69" s="25"/>
      <c r="J69" s="25"/>
      <c r="K69" s="25"/>
      <c r="L69" s="25"/>
      <c r="M69" s="25"/>
      <c r="N69" s="25"/>
      <c r="O69" s="25"/>
      <c r="P69" s="25"/>
      <c r="Q69" s="25"/>
      <c r="R69" s="25"/>
    </row>
    <row r="70" spans="1:18" x14ac:dyDescent="0.25">
      <c r="A70" s="26"/>
      <c r="B70" s="64" t="s">
        <v>873</v>
      </c>
      <c r="C70" s="64"/>
      <c r="D70" s="64"/>
      <c r="E70" s="64"/>
      <c r="F70" s="64"/>
      <c r="G70" s="64"/>
      <c r="H70" s="64"/>
      <c r="I70" s="64"/>
      <c r="J70" s="64"/>
      <c r="K70" s="64"/>
      <c r="L70" s="64"/>
      <c r="M70" s="64"/>
      <c r="N70" s="64"/>
      <c r="O70" s="64"/>
      <c r="P70" s="64"/>
      <c r="Q70" s="64"/>
      <c r="R70" s="64"/>
    </row>
    <row r="71" spans="1:18" x14ac:dyDescent="0.25">
      <c r="A71" s="26"/>
      <c r="B71" s="37"/>
      <c r="C71" s="37"/>
      <c r="D71" s="37"/>
      <c r="E71" s="37"/>
      <c r="F71" s="37"/>
      <c r="G71" s="37"/>
      <c r="H71" s="37"/>
      <c r="I71" s="37"/>
      <c r="J71" s="37"/>
    </row>
    <row r="72" spans="1:18" x14ac:dyDescent="0.25">
      <c r="A72" s="26"/>
      <c r="B72" s="78"/>
      <c r="C72" s="78"/>
      <c r="D72" s="79" t="s">
        <v>874</v>
      </c>
      <c r="E72" s="79"/>
      <c r="F72" s="78"/>
      <c r="G72" s="78"/>
      <c r="H72" s="79" t="s">
        <v>876</v>
      </c>
      <c r="I72" s="79"/>
      <c r="J72" s="78"/>
    </row>
    <row r="73" spans="1:18" x14ac:dyDescent="0.25">
      <c r="A73" s="26"/>
      <c r="B73" s="78"/>
      <c r="C73" s="78"/>
      <c r="D73" s="79" t="s">
        <v>875</v>
      </c>
      <c r="E73" s="79"/>
      <c r="F73" s="78"/>
      <c r="G73" s="78"/>
      <c r="H73" s="79" t="s">
        <v>874</v>
      </c>
      <c r="I73" s="79"/>
      <c r="J73" s="78"/>
    </row>
    <row r="74" spans="1:18" ht="15.75" thickBot="1" x14ac:dyDescent="0.3">
      <c r="A74" s="26"/>
      <c r="B74" s="78"/>
      <c r="C74" s="78"/>
      <c r="D74" s="75" t="s">
        <v>460</v>
      </c>
      <c r="E74" s="75"/>
      <c r="F74" s="78"/>
      <c r="G74" s="78"/>
      <c r="H74" s="75"/>
      <c r="I74" s="75"/>
      <c r="J74" s="78"/>
    </row>
    <row r="75" spans="1:18" x14ac:dyDescent="0.25">
      <c r="A75" s="26"/>
      <c r="B75" s="53" t="s">
        <v>877</v>
      </c>
      <c r="C75" s="55"/>
      <c r="D75" s="55" t="s">
        <v>251</v>
      </c>
      <c r="E75" s="70">
        <v>360</v>
      </c>
      <c r="F75" s="57"/>
      <c r="G75" s="55"/>
      <c r="H75" s="55"/>
      <c r="I75" s="56">
        <v>1328</v>
      </c>
      <c r="J75" s="57"/>
    </row>
    <row r="76" spans="1:18" x14ac:dyDescent="0.25">
      <c r="A76" s="26"/>
      <c r="B76" s="58" t="s">
        <v>878</v>
      </c>
      <c r="C76" s="37"/>
      <c r="D76" s="37"/>
      <c r="E76" s="37"/>
      <c r="F76" s="37"/>
      <c r="G76" s="37"/>
      <c r="H76" s="37"/>
      <c r="I76" s="37"/>
      <c r="J76" s="37"/>
    </row>
    <row r="77" spans="1:18" x14ac:dyDescent="0.25">
      <c r="A77" s="26"/>
      <c r="B77" s="69" t="s">
        <v>879</v>
      </c>
      <c r="C77" s="55"/>
      <c r="D77" s="55"/>
      <c r="E77" s="56">
        <v>1687</v>
      </c>
      <c r="F77" s="57"/>
      <c r="G77" s="55"/>
      <c r="H77" s="55"/>
      <c r="I77" s="70">
        <v>733</v>
      </c>
      <c r="J77" s="57"/>
    </row>
    <row r="78" spans="1:18" x14ac:dyDescent="0.25">
      <c r="A78" s="26"/>
      <c r="B78" s="61"/>
      <c r="C78" s="61"/>
      <c r="D78" s="61"/>
      <c r="E78" s="61"/>
      <c r="F78" s="61"/>
      <c r="G78" s="61"/>
      <c r="H78" s="61"/>
      <c r="I78" s="61"/>
      <c r="J78" s="61"/>
    </row>
    <row r="79" spans="1:18" x14ac:dyDescent="0.25">
      <c r="A79" s="26"/>
      <c r="B79" s="58" t="s">
        <v>880</v>
      </c>
      <c r="C79" s="37"/>
      <c r="D79" s="37"/>
      <c r="E79" s="60">
        <v>2047</v>
      </c>
      <c r="F79" s="52"/>
      <c r="G79" s="37"/>
      <c r="H79" s="37"/>
      <c r="I79" s="60">
        <v>2061</v>
      </c>
      <c r="J79" s="52"/>
    </row>
    <row r="80" spans="1:18" x14ac:dyDescent="0.25">
      <c r="A80" s="26"/>
      <c r="B80" s="53" t="s">
        <v>881</v>
      </c>
      <c r="C80" s="55"/>
      <c r="D80" s="55"/>
      <c r="E80" s="55"/>
      <c r="F80" s="55"/>
      <c r="G80" s="55"/>
      <c r="H80" s="55"/>
      <c r="I80" s="55"/>
      <c r="J80" s="55"/>
    </row>
    <row r="81" spans="1:18" x14ac:dyDescent="0.25">
      <c r="A81" s="26"/>
      <c r="B81" s="71" t="s">
        <v>879</v>
      </c>
      <c r="C81" s="37"/>
      <c r="D81" s="37"/>
      <c r="E81" s="72" t="s">
        <v>882</v>
      </c>
      <c r="F81" s="52" t="s">
        <v>695</v>
      </c>
      <c r="G81" s="37"/>
      <c r="H81" s="37"/>
      <c r="I81" s="72" t="s">
        <v>883</v>
      </c>
      <c r="J81" s="52" t="s">
        <v>695</v>
      </c>
    </row>
    <row r="82" spans="1:18" x14ac:dyDescent="0.25">
      <c r="A82" s="26"/>
      <c r="B82" s="61"/>
      <c r="C82" s="61"/>
      <c r="D82" s="61"/>
      <c r="E82" s="61"/>
      <c r="F82" s="61"/>
      <c r="G82" s="61"/>
      <c r="H82" s="61"/>
      <c r="I82" s="61"/>
      <c r="J82" s="61"/>
    </row>
    <row r="83" spans="1:18" x14ac:dyDescent="0.25">
      <c r="A83" s="26"/>
      <c r="B83" s="53" t="s">
        <v>884</v>
      </c>
      <c r="C83" s="55"/>
      <c r="D83" s="55" t="s">
        <v>251</v>
      </c>
      <c r="E83" s="56">
        <v>1174</v>
      </c>
      <c r="F83" s="57"/>
      <c r="G83" s="55"/>
      <c r="H83" s="55"/>
      <c r="I83" s="70" t="s">
        <v>885</v>
      </c>
      <c r="J83" s="57" t="s">
        <v>695</v>
      </c>
    </row>
    <row r="84" spans="1:18" x14ac:dyDescent="0.25">
      <c r="A84" s="26"/>
      <c r="B84" s="61"/>
      <c r="C84" s="61"/>
      <c r="D84" s="61"/>
      <c r="E84" s="61"/>
      <c r="F84" s="61"/>
      <c r="G84" s="61"/>
      <c r="H84" s="61"/>
      <c r="I84" s="61"/>
      <c r="J84" s="61"/>
    </row>
    <row r="85" spans="1:18" ht="15" customHeight="1" x14ac:dyDescent="0.25">
      <c r="A85" s="26" t="s">
        <v>1069</v>
      </c>
      <c r="B85" s="25" t="s">
        <v>7</v>
      </c>
      <c r="C85" s="25"/>
      <c r="D85" s="25"/>
      <c r="E85" s="25"/>
      <c r="F85" s="25"/>
      <c r="G85" s="25"/>
      <c r="H85" s="25"/>
      <c r="I85" s="25"/>
      <c r="J85" s="25"/>
      <c r="K85" s="25"/>
      <c r="L85" s="25"/>
      <c r="M85" s="25"/>
      <c r="N85" s="25"/>
      <c r="O85" s="25"/>
      <c r="P85" s="25"/>
      <c r="Q85" s="25"/>
      <c r="R85" s="25"/>
    </row>
    <row r="86" spans="1:18" x14ac:dyDescent="0.25">
      <c r="A86" s="26"/>
      <c r="B86" s="64" t="s">
        <v>886</v>
      </c>
      <c r="C86" s="64"/>
      <c r="D86" s="64"/>
      <c r="E86" s="64"/>
      <c r="F86" s="64"/>
      <c r="G86" s="64"/>
      <c r="H86" s="64"/>
      <c r="I86" s="64"/>
      <c r="J86" s="64"/>
      <c r="K86" s="64"/>
      <c r="L86" s="64"/>
      <c r="M86" s="64"/>
      <c r="N86" s="64"/>
      <c r="O86" s="64"/>
      <c r="P86" s="64"/>
      <c r="Q86" s="64"/>
      <c r="R86" s="64"/>
    </row>
    <row r="87" spans="1:18" x14ac:dyDescent="0.25">
      <c r="A87" s="26"/>
      <c r="B87" s="37"/>
      <c r="C87" s="37"/>
      <c r="D87" s="37"/>
      <c r="E87" s="37"/>
      <c r="F87" s="37"/>
    </row>
    <row r="88" spans="1:18" x14ac:dyDescent="0.25">
      <c r="A88" s="26"/>
      <c r="B88" s="78"/>
      <c r="C88" s="78"/>
      <c r="D88" s="79" t="s">
        <v>114</v>
      </c>
      <c r="E88" s="79"/>
      <c r="F88" s="78"/>
    </row>
    <row r="89" spans="1:18" ht="15.75" thickBot="1" x14ac:dyDescent="0.3">
      <c r="A89" s="26"/>
      <c r="B89" s="78"/>
      <c r="C89" s="78"/>
      <c r="D89" s="75" t="s">
        <v>513</v>
      </c>
      <c r="E89" s="75"/>
      <c r="F89" s="78"/>
    </row>
    <row r="90" spans="1:18" x14ac:dyDescent="0.25">
      <c r="A90" s="26"/>
      <c r="B90" s="53" t="s">
        <v>887</v>
      </c>
      <c r="C90" s="55"/>
      <c r="D90" s="55" t="s">
        <v>251</v>
      </c>
      <c r="E90" s="70" t="s">
        <v>888</v>
      </c>
      <c r="F90" s="57" t="s">
        <v>695</v>
      </c>
    </row>
    <row r="91" spans="1:18" x14ac:dyDescent="0.25">
      <c r="A91" s="26"/>
      <c r="B91" s="61"/>
      <c r="C91" s="61"/>
      <c r="D91" s="61"/>
      <c r="E91" s="61"/>
      <c r="F91" s="61"/>
    </row>
    <row r="92" spans="1:18" ht="38.25" x14ac:dyDescent="0.25">
      <c r="A92" s="26"/>
      <c r="B92" s="58" t="s">
        <v>889</v>
      </c>
      <c r="C92" s="37"/>
      <c r="D92" s="52" t="s">
        <v>251</v>
      </c>
      <c r="E92" s="74" t="s">
        <v>701</v>
      </c>
      <c r="F92" s="52"/>
    </row>
    <row r="93" spans="1:18" x14ac:dyDescent="0.25">
      <c r="A93" s="26"/>
      <c r="B93" s="61"/>
      <c r="C93" s="61"/>
      <c r="D93" s="61"/>
      <c r="E93" s="61"/>
      <c r="F93" s="61"/>
    </row>
    <row r="94" spans="1:18" x14ac:dyDescent="0.25">
      <c r="A94" s="26"/>
      <c r="B94" s="64" t="s">
        <v>890</v>
      </c>
      <c r="C94" s="64"/>
      <c r="D94" s="64"/>
      <c r="E94" s="64"/>
      <c r="F94" s="64"/>
      <c r="G94" s="64"/>
      <c r="H94" s="64"/>
      <c r="I94" s="64"/>
      <c r="J94" s="64"/>
      <c r="K94" s="64"/>
      <c r="L94" s="64"/>
      <c r="M94" s="64"/>
      <c r="N94" s="64"/>
      <c r="O94" s="64"/>
      <c r="P94" s="64"/>
      <c r="Q94" s="64"/>
      <c r="R94" s="64"/>
    </row>
    <row r="95" spans="1:18" x14ac:dyDescent="0.25">
      <c r="A95" s="26"/>
      <c r="B95" s="37"/>
      <c r="C95" s="37"/>
      <c r="D95" s="37"/>
      <c r="E95" s="37"/>
      <c r="F95" s="37"/>
    </row>
    <row r="96" spans="1:18" x14ac:dyDescent="0.25">
      <c r="A96" s="26"/>
      <c r="B96" s="78"/>
      <c r="C96" s="78"/>
      <c r="D96" s="79" t="s">
        <v>114</v>
      </c>
      <c r="E96" s="79"/>
      <c r="F96" s="78"/>
    </row>
    <row r="97" spans="1:18" ht="15.75" thickBot="1" x14ac:dyDescent="0.3">
      <c r="A97" s="26"/>
      <c r="B97" s="78"/>
      <c r="C97" s="78"/>
      <c r="D97" s="75" t="s">
        <v>513</v>
      </c>
      <c r="E97" s="75"/>
      <c r="F97" s="78"/>
    </row>
    <row r="98" spans="1:18" x14ac:dyDescent="0.25">
      <c r="A98" s="26"/>
      <c r="B98" s="53" t="s">
        <v>887</v>
      </c>
      <c r="C98" s="55"/>
      <c r="D98" s="55" t="s">
        <v>251</v>
      </c>
      <c r="E98" s="56">
        <v>2420</v>
      </c>
      <c r="F98" s="57"/>
    </row>
    <row r="99" spans="1:18" x14ac:dyDescent="0.25">
      <c r="A99" s="26"/>
      <c r="B99" s="61"/>
      <c r="C99" s="61"/>
      <c r="D99" s="61"/>
      <c r="E99" s="61"/>
      <c r="F99" s="61"/>
    </row>
    <row r="100" spans="1:18" ht="38.25" x14ac:dyDescent="0.25">
      <c r="A100" s="26"/>
      <c r="B100" s="58" t="s">
        <v>889</v>
      </c>
      <c r="C100" s="37"/>
      <c r="D100" s="52" t="s">
        <v>251</v>
      </c>
      <c r="E100" s="74" t="s">
        <v>701</v>
      </c>
      <c r="F100" s="52"/>
    </row>
    <row r="101" spans="1:18" x14ac:dyDescent="0.25">
      <c r="A101" s="26"/>
      <c r="B101" s="61"/>
      <c r="C101" s="61"/>
      <c r="D101" s="61"/>
      <c r="E101" s="61"/>
      <c r="F101" s="61"/>
    </row>
    <row r="102" spans="1:18" ht="15" customHeight="1" x14ac:dyDescent="0.25">
      <c r="A102" s="26" t="s">
        <v>1070</v>
      </c>
      <c r="B102" s="25" t="s">
        <v>7</v>
      </c>
      <c r="C102" s="25"/>
      <c r="D102" s="25"/>
      <c r="E102" s="25"/>
      <c r="F102" s="25"/>
      <c r="G102" s="25"/>
      <c r="H102" s="25"/>
      <c r="I102" s="25"/>
      <c r="J102" s="25"/>
      <c r="K102" s="25"/>
      <c r="L102" s="25"/>
      <c r="M102" s="25"/>
      <c r="N102" s="25"/>
      <c r="O102" s="25"/>
      <c r="P102" s="25"/>
      <c r="Q102" s="25"/>
      <c r="R102" s="25"/>
    </row>
    <row r="103" spans="1:18" x14ac:dyDescent="0.25">
      <c r="A103" s="26"/>
      <c r="B103" s="64" t="s">
        <v>915</v>
      </c>
      <c r="C103" s="64"/>
      <c r="D103" s="64"/>
      <c r="E103" s="64"/>
      <c r="F103" s="64"/>
      <c r="G103" s="64"/>
      <c r="H103" s="64"/>
      <c r="I103" s="64"/>
      <c r="J103" s="64"/>
      <c r="K103" s="64"/>
      <c r="L103" s="64"/>
      <c r="M103" s="64"/>
      <c r="N103" s="64"/>
      <c r="O103" s="64"/>
      <c r="P103" s="64"/>
      <c r="Q103" s="64"/>
      <c r="R103" s="64"/>
    </row>
    <row r="104" spans="1:18" x14ac:dyDescent="0.25">
      <c r="A104" s="26"/>
      <c r="B104" s="37"/>
      <c r="C104" s="37"/>
      <c r="D104" s="37"/>
      <c r="E104" s="37"/>
      <c r="F104" s="37"/>
      <c r="G104" s="37"/>
      <c r="H104" s="37"/>
      <c r="I104" s="37"/>
      <c r="J104" s="37"/>
      <c r="K104" s="37"/>
      <c r="L104" s="37"/>
      <c r="M104" s="37"/>
      <c r="N104" s="37"/>
      <c r="O104" s="37"/>
      <c r="P104" s="37"/>
      <c r="Q104" s="37"/>
      <c r="R104" s="37"/>
    </row>
    <row r="105" spans="1:18" ht="15.75" thickBot="1" x14ac:dyDescent="0.3">
      <c r="A105" s="26"/>
      <c r="B105" s="59"/>
      <c r="C105" s="59"/>
      <c r="D105" s="78"/>
      <c r="E105" s="78"/>
      <c r="F105" s="59"/>
      <c r="G105" s="59"/>
      <c r="H105" s="75" t="s">
        <v>916</v>
      </c>
      <c r="I105" s="75"/>
      <c r="J105" s="75"/>
      <c r="K105" s="75"/>
      <c r="L105" s="75"/>
      <c r="M105" s="75"/>
      <c r="N105" s="75"/>
      <c r="O105" s="75"/>
      <c r="P105" s="75"/>
      <c r="Q105" s="75"/>
      <c r="R105" s="59"/>
    </row>
    <row r="106" spans="1:18" x14ac:dyDescent="0.25">
      <c r="A106" s="26"/>
      <c r="B106" s="78"/>
      <c r="C106" s="78"/>
      <c r="D106" s="79" t="s">
        <v>917</v>
      </c>
      <c r="E106" s="79"/>
      <c r="F106" s="78"/>
      <c r="G106" s="78"/>
      <c r="H106" s="80" t="s">
        <v>852</v>
      </c>
      <c r="I106" s="80"/>
      <c r="J106" s="81"/>
      <c r="K106" s="81"/>
      <c r="L106" s="80" t="s">
        <v>858</v>
      </c>
      <c r="M106" s="80"/>
      <c r="N106" s="81"/>
      <c r="O106" s="81"/>
      <c r="P106" s="80" t="s">
        <v>858</v>
      </c>
      <c r="Q106" s="80"/>
      <c r="R106" s="78"/>
    </row>
    <row r="107" spans="1:18" x14ac:dyDescent="0.25">
      <c r="A107" s="26"/>
      <c r="B107" s="78"/>
      <c r="C107" s="78"/>
      <c r="D107" s="79" t="s">
        <v>292</v>
      </c>
      <c r="E107" s="79"/>
      <c r="F107" s="78"/>
      <c r="G107" s="78"/>
      <c r="H107" s="79" t="s">
        <v>853</v>
      </c>
      <c r="I107" s="79"/>
      <c r="J107" s="78"/>
      <c r="K107" s="78"/>
      <c r="L107" s="79" t="s">
        <v>114</v>
      </c>
      <c r="M107" s="79"/>
      <c r="N107" s="78"/>
      <c r="O107" s="78"/>
      <c r="P107" s="79" t="s">
        <v>862</v>
      </c>
      <c r="Q107" s="79"/>
      <c r="R107" s="78"/>
    </row>
    <row r="108" spans="1:18" x14ac:dyDescent="0.25">
      <c r="A108" s="26"/>
      <c r="B108" s="78"/>
      <c r="C108" s="78"/>
      <c r="D108" s="79"/>
      <c r="E108" s="79"/>
      <c r="F108" s="78"/>
      <c r="G108" s="78"/>
      <c r="H108" s="79" t="s">
        <v>854</v>
      </c>
      <c r="I108" s="79"/>
      <c r="J108" s="78"/>
      <c r="K108" s="78"/>
      <c r="L108" s="79" t="s">
        <v>859</v>
      </c>
      <c r="M108" s="79"/>
      <c r="N108" s="78"/>
      <c r="O108" s="78"/>
      <c r="P108" s="79" t="s">
        <v>860</v>
      </c>
      <c r="Q108" s="79"/>
      <c r="R108" s="78"/>
    </row>
    <row r="109" spans="1:18" x14ac:dyDescent="0.25">
      <c r="A109" s="26"/>
      <c r="B109" s="78"/>
      <c r="C109" s="78"/>
      <c r="D109" s="79"/>
      <c r="E109" s="79"/>
      <c r="F109" s="78"/>
      <c r="G109" s="78"/>
      <c r="H109" s="79" t="s">
        <v>855</v>
      </c>
      <c r="I109" s="79"/>
      <c r="J109" s="78"/>
      <c r="K109" s="78"/>
      <c r="L109" s="79" t="s">
        <v>860</v>
      </c>
      <c r="M109" s="79"/>
      <c r="N109" s="78"/>
      <c r="O109" s="78"/>
      <c r="P109" s="79" t="s">
        <v>863</v>
      </c>
      <c r="Q109" s="79"/>
      <c r="R109" s="78"/>
    </row>
    <row r="110" spans="1:18" x14ac:dyDescent="0.25">
      <c r="A110" s="26"/>
      <c r="B110" s="78"/>
      <c r="C110" s="78"/>
      <c r="D110" s="79"/>
      <c r="E110" s="79"/>
      <c r="F110" s="78"/>
      <c r="G110" s="78"/>
      <c r="H110" s="79" t="s">
        <v>856</v>
      </c>
      <c r="I110" s="79"/>
      <c r="J110" s="78"/>
      <c r="K110" s="78"/>
      <c r="L110" s="79" t="s">
        <v>861</v>
      </c>
      <c r="M110" s="79"/>
      <c r="N110" s="78"/>
      <c r="O110" s="78"/>
      <c r="P110" s="79"/>
      <c r="Q110" s="79"/>
      <c r="R110" s="78"/>
    </row>
    <row r="111" spans="1:18" ht="15.75" thickBot="1" x14ac:dyDescent="0.3">
      <c r="A111" s="26"/>
      <c r="B111" s="78"/>
      <c r="C111" s="78"/>
      <c r="D111" s="75"/>
      <c r="E111" s="75"/>
      <c r="F111" s="78"/>
      <c r="G111" s="78"/>
      <c r="H111" s="75" t="s">
        <v>857</v>
      </c>
      <c r="I111" s="75"/>
      <c r="J111" s="78"/>
      <c r="K111" s="78"/>
      <c r="L111" s="75"/>
      <c r="M111" s="75"/>
      <c r="N111" s="78"/>
      <c r="O111" s="78"/>
      <c r="P111" s="75"/>
      <c r="Q111" s="75"/>
      <c r="R111" s="78"/>
    </row>
    <row r="112" spans="1:18" x14ac:dyDescent="0.25">
      <c r="A112" s="26"/>
      <c r="B112" s="53" t="s">
        <v>918</v>
      </c>
      <c r="C112" s="55"/>
      <c r="D112" s="55"/>
      <c r="E112" s="55"/>
      <c r="F112" s="55"/>
      <c r="G112" s="55"/>
      <c r="H112" s="55"/>
      <c r="I112" s="55"/>
      <c r="J112" s="55"/>
      <c r="K112" s="55"/>
      <c r="L112" s="55"/>
      <c r="M112" s="55"/>
      <c r="N112" s="55"/>
      <c r="O112" s="55"/>
      <c r="P112" s="55"/>
      <c r="Q112" s="55"/>
      <c r="R112" s="55"/>
    </row>
    <row r="113" spans="1:18" x14ac:dyDescent="0.25">
      <c r="A113" s="26"/>
      <c r="B113" s="71" t="s">
        <v>38</v>
      </c>
      <c r="C113" s="37"/>
      <c r="D113" s="37" t="s">
        <v>251</v>
      </c>
      <c r="E113" s="60">
        <v>6347</v>
      </c>
      <c r="F113" s="52"/>
      <c r="G113" s="37"/>
      <c r="H113" s="37"/>
      <c r="I113" s="60">
        <v>6347</v>
      </c>
      <c r="J113" s="52"/>
      <c r="K113" s="37"/>
      <c r="L113" s="37"/>
      <c r="M113" s="72" t="s">
        <v>701</v>
      </c>
      <c r="N113" s="52"/>
      <c r="O113" s="37"/>
      <c r="P113" s="52"/>
      <c r="Q113" s="74" t="s">
        <v>701</v>
      </c>
      <c r="R113" s="52"/>
    </row>
    <row r="114" spans="1:18" x14ac:dyDescent="0.25">
      <c r="A114" s="26"/>
      <c r="B114" s="69" t="s">
        <v>919</v>
      </c>
      <c r="C114" s="55"/>
      <c r="D114" s="55"/>
      <c r="E114" s="56">
        <v>7679</v>
      </c>
      <c r="F114" s="57"/>
      <c r="G114" s="55"/>
      <c r="H114" s="57"/>
      <c r="I114" s="77" t="s">
        <v>701</v>
      </c>
      <c r="J114" s="57"/>
      <c r="K114" s="55"/>
      <c r="L114" s="55"/>
      <c r="M114" s="56">
        <v>7679</v>
      </c>
      <c r="N114" s="57"/>
      <c r="O114" s="55"/>
      <c r="P114" s="57"/>
      <c r="Q114" s="77" t="s">
        <v>701</v>
      </c>
      <c r="R114" s="57"/>
    </row>
    <row r="115" spans="1:18" ht="25.5" x14ac:dyDescent="0.25">
      <c r="A115" s="26"/>
      <c r="B115" s="71" t="s">
        <v>920</v>
      </c>
      <c r="C115" s="37"/>
      <c r="D115" s="37"/>
      <c r="E115" s="60">
        <v>43074</v>
      </c>
      <c r="F115" s="52"/>
      <c r="G115" s="37"/>
      <c r="H115" s="52"/>
      <c r="I115" s="74" t="s">
        <v>701</v>
      </c>
      <c r="J115" s="52"/>
      <c r="K115" s="37"/>
      <c r="L115" s="37"/>
      <c r="M115" s="60">
        <v>43143</v>
      </c>
      <c r="N115" s="52"/>
      <c r="O115" s="37"/>
      <c r="P115" s="52"/>
      <c r="Q115" s="74" t="s">
        <v>701</v>
      </c>
      <c r="R115" s="52"/>
    </row>
    <row r="116" spans="1:18" x14ac:dyDescent="0.25">
      <c r="A116" s="26"/>
      <c r="B116" s="69" t="s">
        <v>906</v>
      </c>
      <c r="C116" s="55"/>
      <c r="D116" s="55"/>
      <c r="E116" s="56">
        <v>695330</v>
      </c>
      <c r="F116" s="57"/>
      <c r="G116" s="55"/>
      <c r="H116" s="57"/>
      <c r="I116" s="77" t="s">
        <v>701</v>
      </c>
      <c r="J116" s="57"/>
      <c r="K116" s="55"/>
      <c r="L116" s="57"/>
      <c r="M116" s="77" t="s">
        <v>701</v>
      </c>
      <c r="N116" s="57"/>
      <c r="O116" s="55"/>
      <c r="P116" s="55"/>
      <c r="Q116" s="56">
        <v>726408</v>
      </c>
      <c r="R116" s="57"/>
    </row>
    <row r="117" spans="1:18" x14ac:dyDescent="0.25">
      <c r="A117" s="26"/>
      <c r="B117" s="37"/>
      <c r="C117" s="64"/>
      <c r="D117" s="64"/>
      <c r="E117" s="64"/>
      <c r="F117" s="64"/>
      <c r="G117" s="64"/>
      <c r="H117" s="64"/>
      <c r="I117" s="64"/>
      <c r="J117" s="64"/>
      <c r="K117" s="64"/>
      <c r="L117" s="64"/>
      <c r="M117" s="64"/>
      <c r="N117" s="64"/>
      <c r="O117" s="64"/>
      <c r="P117" s="64"/>
      <c r="Q117" s="64"/>
      <c r="R117" s="64"/>
    </row>
    <row r="118" spans="1:18" x14ac:dyDescent="0.25">
      <c r="A118" s="26"/>
      <c r="B118" s="58" t="s">
        <v>921</v>
      </c>
      <c r="C118" s="37"/>
      <c r="D118" s="37"/>
      <c r="E118" s="37"/>
      <c r="F118" s="37"/>
      <c r="G118" s="37"/>
      <c r="H118" s="37"/>
      <c r="I118" s="37"/>
      <c r="J118" s="37"/>
      <c r="K118" s="37"/>
      <c r="L118" s="37"/>
      <c r="M118" s="37"/>
      <c r="N118" s="37"/>
      <c r="O118" s="37"/>
      <c r="P118" s="37"/>
      <c r="Q118" s="37"/>
      <c r="R118" s="37"/>
    </row>
    <row r="119" spans="1:18" x14ac:dyDescent="0.25">
      <c r="A119" s="26"/>
      <c r="B119" s="69" t="s">
        <v>56</v>
      </c>
      <c r="C119" s="55"/>
      <c r="D119" s="55"/>
      <c r="E119" s="56">
        <v>748193</v>
      </c>
      <c r="F119" s="57"/>
      <c r="G119" s="55"/>
      <c r="H119" s="57"/>
      <c r="I119" s="77" t="s">
        <v>701</v>
      </c>
      <c r="J119" s="57"/>
      <c r="K119" s="55"/>
      <c r="L119" s="57"/>
      <c r="M119" s="77" t="s">
        <v>701</v>
      </c>
      <c r="N119" s="57"/>
      <c r="O119" s="55"/>
      <c r="P119" s="55"/>
      <c r="Q119" s="56">
        <v>749561</v>
      </c>
      <c r="R119" s="57"/>
    </row>
    <row r="120" spans="1:18" x14ac:dyDescent="0.25">
      <c r="A120" s="26"/>
      <c r="B120" s="71" t="s">
        <v>910</v>
      </c>
      <c r="C120" s="37"/>
      <c r="D120" s="37"/>
      <c r="E120" s="60">
        <v>155000</v>
      </c>
      <c r="F120" s="52"/>
      <c r="G120" s="37"/>
      <c r="H120" s="52"/>
      <c r="I120" s="74" t="s">
        <v>701</v>
      </c>
      <c r="J120" s="52"/>
      <c r="K120" s="37"/>
      <c r="L120" s="52"/>
      <c r="M120" s="74" t="s">
        <v>701</v>
      </c>
      <c r="N120" s="52"/>
      <c r="O120" s="37"/>
      <c r="P120" s="37"/>
      <c r="Q120" s="60">
        <v>156885</v>
      </c>
      <c r="R120" s="52"/>
    </row>
    <row r="121" spans="1:18" x14ac:dyDescent="0.25">
      <c r="A121" s="26"/>
      <c r="B121" s="69" t="s">
        <v>60</v>
      </c>
      <c r="C121" s="55"/>
      <c r="D121" s="55"/>
      <c r="E121" s="56">
        <v>25774</v>
      </c>
      <c r="F121" s="57"/>
      <c r="G121" s="55"/>
      <c r="H121" s="57"/>
      <c r="I121" s="77" t="s">
        <v>701</v>
      </c>
      <c r="J121" s="57"/>
      <c r="K121" s="55"/>
      <c r="L121" s="57"/>
      <c r="M121" s="77" t="s">
        <v>701</v>
      </c>
      <c r="N121" s="57"/>
      <c r="O121" s="55"/>
      <c r="P121" s="55"/>
      <c r="Q121" s="56">
        <v>10310</v>
      </c>
      <c r="R121" s="57"/>
    </row>
    <row r="122" spans="1:18" x14ac:dyDescent="0.25">
      <c r="A122" s="26"/>
      <c r="B122" s="64" t="s">
        <v>922</v>
      </c>
      <c r="C122" s="64"/>
      <c r="D122" s="64"/>
      <c r="E122" s="64"/>
      <c r="F122" s="64"/>
      <c r="G122" s="64"/>
      <c r="H122" s="64"/>
      <c r="I122" s="64"/>
      <c r="J122" s="64"/>
      <c r="K122" s="64"/>
      <c r="L122" s="64"/>
      <c r="M122" s="64"/>
      <c r="N122" s="64"/>
      <c r="O122" s="64"/>
      <c r="P122" s="64"/>
      <c r="Q122" s="64"/>
      <c r="R122" s="64"/>
    </row>
    <row r="123" spans="1:18" x14ac:dyDescent="0.25">
      <c r="A123" s="26"/>
      <c r="B123" s="37"/>
      <c r="C123" s="37"/>
      <c r="D123" s="37"/>
      <c r="E123" s="37"/>
      <c r="F123" s="37"/>
      <c r="G123" s="37"/>
      <c r="H123" s="37"/>
      <c r="I123" s="37"/>
      <c r="J123" s="37"/>
      <c r="K123" s="37"/>
      <c r="L123" s="37"/>
      <c r="M123" s="37"/>
      <c r="N123" s="37"/>
      <c r="O123" s="37"/>
      <c r="P123" s="37"/>
      <c r="Q123" s="37"/>
      <c r="R123" s="37"/>
    </row>
    <row r="124" spans="1:18" ht="15.75" thickBot="1" x14ac:dyDescent="0.3">
      <c r="A124" s="26"/>
      <c r="B124" s="59"/>
      <c r="C124" s="59"/>
      <c r="D124" s="78"/>
      <c r="E124" s="78"/>
      <c r="F124" s="59"/>
      <c r="G124" s="59"/>
      <c r="H124" s="75" t="s">
        <v>916</v>
      </c>
      <c r="I124" s="75"/>
      <c r="J124" s="75"/>
      <c r="K124" s="75"/>
      <c r="L124" s="75"/>
      <c r="M124" s="75"/>
      <c r="N124" s="75"/>
      <c r="O124" s="75"/>
      <c r="P124" s="75"/>
      <c r="Q124" s="75"/>
      <c r="R124" s="59"/>
    </row>
    <row r="125" spans="1:18" x14ac:dyDescent="0.25">
      <c r="A125" s="26"/>
      <c r="B125" s="78"/>
      <c r="C125" s="78"/>
      <c r="D125" s="79" t="s">
        <v>917</v>
      </c>
      <c r="E125" s="79"/>
      <c r="F125" s="78"/>
      <c r="G125" s="78"/>
      <c r="H125" s="80" t="s">
        <v>852</v>
      </c>
      <c r="I125" s="80"/>
      <c r="J125" s="81"/>
      <c r="K125" s="81"/>
      <c r="L125" s="80" t="s">
        <v>858</v>
      </c>
      <c r="M125" s="80"/>
      <c r="N125" s="81"/>
      <c r="O125" s="81"/>
      <c r="P125" s="80" t="s">
        <v>858</v>
      </c>
      <c r="Q125" s="80"/>
      <c r="R125" s="78"/>
    </row>
    <row r="126" spans="1:18" x14ac:dyDescent="0.25">
      <c r="A126" s="26"/>
      <c r="B126" s="78"/>
      <c r="C126" s="78"/>
      <c r="D126" s="79" t="s">
        <v>292</v>
      </c>
      <c r="E126" s="79"/>
      <c r="F126" s="78"/>
      <c r="G126" s="78"/>
      <c r="H126" s="79" t="s">
        <v>853</v>
      </c>
      <c r="I126" s="79"/>
      <c r="J126" s="78"/>
      <c r="K126" s="78"/>
      <c r="L126" s="79" t="s">
        <v>114</v>
      </c>
      <c r="M126" s="79"/>
      <c r="N126" s="78"/>
      <c r="O126" s="78"/>
      <c r="P126" s="79" t="s">
        <v>862</v>
      </c>
      <c r="Q126" s="79"/>
      <c r="R126" s="78"/>
    </row>
    <row r="127" spans="1:18" x14ac:dyDescent="0.25">
      <c r="A127" s="26"/>
      <c r="B127" s="78"/>
      <c r="C127" s="78"/>
      <c r="D127" s="79"/>
      <c r="E127" s="79"/>
      <c r="F127" s="78"/>
      <c r="G127" s="78"/>
      <c r="H127" s="79" t="s">
        <v>854</v>
      </c>
      <c r="I127" s="79"/>
      <c r="J127" s="78"/>
      <c r="K127" s="78"/>
      <c r="L127" s="79" t="s">
        <v>859</v>
      </c>
      <c r="M127" s="79"/>
      <c r="N127" s="78"/>
      <c r="O127" s="78"/>
      <c r="P127" s="79" t="s">
        <v>860</v>
      </c>
      <c r="Q127" s="79"/>
      <c r="R127" s="78"/>
    </row>
    <row r="128" spans="1:18" x14ac:dyDescent="0.25">
      <c r="A128" s="26"/>
      <c r="B128" s="78"/>
      <c r="C128" s="78"/>
      <c r="D128" s="79"/>
      <c r="E128" s="79"/>
      <c r="F128" s="78"/>
      <c r="G128" s="78"/>
      <c r="H128" s="79" t="s">
        <v>855</v>
      </c>
      <c r="I128" s="79"/>
      <c r="J128" s="78"/>
      <c r="K128" s="78"/>
      <c r="L128" s="79" t="s">
        <v>860</v>
      </c>
      <c r="M128" s="79"/>
      <c r="N128" s="78"/>
      <c r="O128" s="78"/>
      <c r="P128" s="79" t="s">
        <v>863</v>
      </c>
      <c r="Q128" s="79"/>
      <c r="R128" s="78"/>
    </row>
    <row r="129" spans="1:18" x14ac:dyDescent="0.25">
      <c r="A129" s="26"/>
      <c r="B129" s="78"/>
      <c r="C129" s="78"/>
      <c r="D129" s="79"/>
      <c r="E129" s="79"/>
      <c r="F129" s="78"/>
      <c r="G129" s="78"/>
      <c r="H129" s="79" t="s">
        <v>856</v>
      </c>
      <c r="I129" s="79"/>
      <c r="J129" s="78"/>
      <c r="K129" s="78"/>
      <c r="L129" s="79" t="s">
        <v>861</v>
      </c>
      <c r="M129" s="79"/>
      <c r="N129" s="78"/>
      <c r="O129" s="78"/>
      <c r="P129" s="79"/>
      <c r="Q129" s="79"/>
      <c r="R129" s="78"/>
    </row>
    <row r="130" spans="1:18" ht="15.75" thickBot="1" x14ac:dyDescent="0.3">
      <c r="A130" s="26"/>
      <c r="B130" s="78"/>
      <c r="C130" s="78"/>
      <c r="D130" s="75"/>
      <c r="E130" s="75"/>
      <c r="F130" s="78"/>
      <c r="G130" s="78"/>
      <c r="H130" s="75" t="s">
        <v>857</v>
      </c>
      <c r="I130" s="75"/>
      <c r="J130" s="78"/>
      <c r="K130" s="78"/>
      <c r="L130" s="75"/>
      <c r="M130" s="75"/>
      <c r="N130" s="78"/>
      <c r="O130" s="78"/>
      <c r="P130" s="75"/>
      <c r="Q130" s="75"/>
      <c r="R130" s="78"/>
    </row>
    <row r="131" spans="1:18" x14ac:dyDescent="0.25">
      <c r="A131" s="26"/>
      <c r="B131" s="53" t="s">
        <v>918</v>
      </c>
      <c r="C131" s="55"/>
      <c r="D131" s="55"/>
      <c r="E131" s="55"/>
      <c r="F131" s="55"/>
      <c r="G131" s="55"/>
      <c r="H131" s="55"/>
      <c r="I131" s="55"/>
      <c r="J131" s="55"/>
      <c r="K131" s="55"/>
      <c r="L131" s="55"/>
      <c r="M131" s="55"/>
      <c r="N131" s="55"/>
      <c r="O131" s="55"/>
      <c r="P131" s="55"/>
      <c r="Q131" s="55"/>
      <c r="R131" s="55"/>
    </row>
    <row r="132" spans="1:18" x14ac:dyDescent="0.25">
      <c r="A132" s="26"/>
      <c r="B132" s="71" t="s">
        <v>38</v>
      </c>
      <c r="C132" s="37"/>
      <c r="D132" s="37" t="s">
        <v>251</v>
      </c>
      <c r="E132" s="60">
        <v>8716</v>
      </c>
      <c r="F132" s="52"/>
      <c r="G132" s="37"/>
      <c r="H132" s="37"/>
      <c r="I132" s="60">
        <v>8716</v>
      </c>
      <c r="J132" s="52"/>
      <c r="K132" s="37"/>
      <c r="L132" s="52"/>
      <c r="M132" s="74" t="s">
        <v>701</v>
      </c>
      <c r="N132" s="52"/>
      <c r="O132" s="37"/>
      <c r="P132" s="52"/>
      <c r="Q132" s="74" t="s">
        <v>701</v>
      </c>
      <c r="R132" s="52"/>
    </row>
    <row r="133" spans="1:18" x14ac:dyDescent="0.25">
      <c r="A133" s="26"/>
      <c r="B133" s="69" t="s">
        <v>919</v>
      </c>
      <c r="C133" s="55"/>
      <c r="D133" s="55"/>
      <c r="E133" s="56">
        <v>7073</v>
      </c>
      <c r="F133" s="57"/>
      <c r="G133" s="55"/>
      <c r="H133" s="57"/>
      <c r="I133" s="77" t="s">
        <v>701</v>
      </c>
      <c r="J133" s="57"/>
      <c r="K133" s="55"/>
      <c r="L133" s="55"/>
      <c r="M133" s="56">
        <v>7073</v>
      </c>
      <c r="N133" s="57"/>
      <c r="O133" s="55"/>
      <c r="P133" s="57"/>
      <c r="Q133" s="77" t="s">
        <v>701</v>
      </c>
      <c r="R133" s="57"/>
    </row>
    <row r="134" spans="1:18" ht="25.5" x14ac:dyDescent="0.25">
      <c r="A134" s="26"/>
      <c r="B134" s="71" t="s">
        <v>920</v>
      </c>
      <c r="C134" s="37"/>
      <c r="D134" s="37"/>
      <c r="E134" s="60">
        <v>25921</v>
      </c>
      <c r="F134" s="52"/>
      <c r="G134" s="37"/>
      <c r="H134" s="52"/>
      <c r="I134" s="74" t="s">
        <v>701</v>
      </c>
      <c r="J134" s="52"/>
      <c r="K134" s="37"/>
      <c r="L134" s="37"/>
      <c r="M134" s="60">
        <v>26117</v>
      </c>
      <c r="N134" s="52"/>
      <c r="O134" s="37"/>
      <c r="P134" s="52"/>
      <c r="Q134" s="74" t="s">
        <v>701</v>
      </c>
      <c r="R134" s="52"/>
    </row>
    <row r="135" spans="1:18" x14ac:dyDescent="0.25">
      <c r="A135" s="26"/>
      <c r="B135" s="69" t="s">
        <v>906</v>
      </c>
      <c r="C135" s="55"/>
      <c r="D135" s="55"/>
      <c r="E135" s="56">
        <v>734772</v>
      </c>
      <c r="F135" s="57"/>
      <c r="G135" s="55"/>
      <c r="H135" s="57"/>
      <c r="I135" s="77" t="s">
        <v>701</v>
      </c>
      <c r="J135" s="57"/>
      <c r="K135" s="55"/>
      <c r="L135" s="57"/>
      <c r="M135" s="77" t="s">
        <v>701</v>
      </c>
      <c r="N135" s="57"/>
      <c r="O135" s="55"/>
      <c r="P135" s="55"/>
      <c r="Q135" s="56">
        <v>763017</v>
      </c>
      <c r="R135" s="57"/>
    </row>
    <row r="136" spans="1:18" x14ac:dyDescent="0.25">
      <c r="A136" s="26"/>
      <c r="B136" s="37"/>
      <c r="C136" s="64"/>
      <c r="D136" s="64"/>
      <c r="E136" s="64"/>
      <c r="F136" s="64"/>
      <c r="G136" s="64"/>
      <c r="H136" s="64"/>
      <c r="I136" s="64"/>
      <c r="J136" s="64"/>
      <c r="K136" s="64"/>
      <c r="L136" s="64"/>
      <c r="M136" s="64"/>
      <c r="N136" s="64"/>
      <c r="O136" s="64"/>
      <c r="P136" s="64"/>
      <c r="Q136" s="64"/>
      <c r="R136" s="64"/>
    </row>
    <row r="137" spans="1:18" x14ac:dyDescent="0.25">
      <c r="A137" s="26"/>
      <c r="B137" s="58" t="s">
        <v>921</v>
      </c>
      <c r="C137" s="37"/>
      <c r="D137" s="37"/>
      <c r="E137" s="37"/>
      <c r="F137" s="37"/>
      <c r="G137" s="37"/>
      <c r="H137" s="37"/>
      <c r="I137" s="37"/>
      <c r="J137" s="37"/>
      <c r="K137" s="37"/>
      <c r="L137" s="37"/>
      <c r="M137" s="37"/>
      <c r="N137" s="37"/>
      <c r="O137" s="37"/>
      <c r="P137" s="37"/>
      <c r="Q137" s="37"/>
      <c r="R137" s="37"/>
    </row>
    <row r="138" spans="1:18" x14ac:dyDescent="0.25">
      <c r="A138" s="26"/>
      <c r="B138" s="69" t="s">
        <v>56</v>
      </c>
      <c r="C138" s="55"/>
      <c r="D138" s="55"/>
      <c r="E138" s="56">
        <v>870946</v>
      </c>
      <c r="F138" s="57"/>
      <c r="G138" s="55"/>
      <c r="H138" s="57"/>
      <c r="I138" s="77" t="s">
        <v>701</v>
      </c>
      <c r="J138" s="57"/>
      <c r="K138" s="55"/>
      <c r="L138" s="57"/>
      <c r="M138" s="77" t="s">
        <v>701</v>
      </c>
      <c r="N138" s="57"/>
      <c r="O138" s="55"/>
      <c r="P138" s="55"/>
      <c r="Q138" s="56">
        <v>872160</v>
      </c>
      <c r="R138" s="57"/>
    </row>
    <row r="139" spans="1:18" x14ac:dyDescent="0.25">
      <c r="A139" s="26"/>
      <c r="B139" s="71" t="s">
        <v>57</v>
      </c>
      <c r="C139" s="37"/>
      <c r="D139" s="37"/>
      <c r="E139" s="60">
        <v>21367</v>
      </c>
      <c r="F139" s="52"/>
      <c r="G139" s="37"/>
      <c r="H139" s="52"/>
      <c r="I139" s="74" t="s">
        <v>701</v>
      </c>
      <c r="J139" s="52"/>
      <c r="K139" s="37"/>
      <c r="L139" s="52"/>
      <c r="M139" s="74" t="s">
        <v>701</v>
      </c>
      <c r="N139" s="52"/>
      <c r="O139" s="37"/>
      <c r="P139" s="37"/>
      <c r="Q139" s="60">
        <v>21365</v>
      </c>
      <c r="R139" s="52"/>
    </row>
    <row r="140" spans="1:18" x14ac:dyDescent="0.25">
      <c r="A140" s="26"/>
      <c r="B140" s="69" t="s">
        <v>910</v>
      </c>
      <c r="C140" s="55"/>
      <c r="D140" s="55"/>
      <c r="E140" s="56">
        <v>127000</v>
      </c>
      <c r="F140" s="57"/>
      <c r="G140" s="55"/>
      <c r="H140" s="57"/>
      <c r="I140" s="77" t="s">
        <v>701</v>
      </c>
      <c r="J140" s="57"/>
      <c r="K140" s="55"/>
      <c r="L140" s="57"/>
      <c r="M140" s="77" t="s">
        <v>701</v>
      </c>
      <c r="N140" s="57"/>
      <c r="O140" s="55"/>
      <c r="P140" s="55"/>
      <c r="Q140" s="56">
        <v>130393</v>
      </c>
      <c r="R140" s="57"/>
    </row>
    <row r="141" spans="1:18" x14ac:dyDescent="0.25">
      <c r="A141" s="26"/>
      <c r="B141" s="71" t="s">
        <v>60</v>
      </c>
      <c r="C141" s="37"/>
      <c r="D141" s="37"/>
      <c r="E141" s="60">
        <v>25774</v>
      </c>
      <c r="F141" s="52"/>
      <c r="G141" s="37"/>
      <c r="H141" s="52"/>
      <c r="I141" s="74" t="s">
        <v>701</v>
      </c>
      <c r="J141" s="52"/>
      <c r="K141" s="37"/>
      <c r="L141" s="52"/>
      <c r="M141" s="74" t="s">
        <v>701</v>
      </c>
      <c r="N141" s="52"/>
      <c r="O141" s="37"/>
      <c r="P141" s="37"/>
      <c r="Q141" s="60">
        <v>9021</v>
      </c>
      <c r="R141" s="52"/>
    </row>
    <row r="142" spans="1:18" ht="15" customHeight="1" x14ac:dyDescent="0.25">
      <c r="A142" s="26" t="s">
        <v>1071</v>
      </c>
      <c r="B142" s="25" t="s">
        <v>7</v>
      </c>
      <c r="C142" s="25"/>
      <c r="D142" s="25"/>
      <c r="E142" s="25"/>
      <c r="F142" s="25"/>
      <c r="G142" s="25"/>
      <c r="H142" s="25"/>
      <c r="I142" s="25"/>
      <c r="J142" s="25"/>
      <c r="K142" s="25"/>
      <c r="L142" s="25"/>
      <c r="M142" s="25"/>
      <c r="N142" s="25"/>
      <c r="O142" s="25"/>
      <c r="P142" s="25"/>
      <c r="Q142" s="25"/>
      <c r="R142" s="25"/>
    </row>
    <row r="143" spans="1:18" x14ac:dyDescent="0.25">
      <c r="A143" s="26"/>
      <c r="B143" s="64" t="s">
        <v>923</v>
      </c>
      <c r="C143" s="64"/>
      <c r="D143" s="64"/>
      <c r="E143" s="64"/>
      <c r="F143" s="64"/>
      <c r="G143" s="64"/>
      <c r="H143" s="64"/>
      <c r="I143" s="64"/>
      <c r="J143" s="64"/>
      <c r="K143" s="64"/>
      <c r="L143" s="64"/>
      <c r="M143" s="64"/>
      <c r="N143" s="64"/>
      <c r="O143" s="64"/>
      <c r="P143" s="64"/>
      <c r="Q143" s="64"/>
      <c r="R143" s="64"/>
    </row>
    <row r="144" spans="1:18" x14ac:dyDescent="0.25">
      <c r="A144" s="26"/>
      <c r="B144" s="37"/>
      <c r="C144" s="37"/>
      <c r="D144" s="37"/>
      <c r="E144" s="37"/>
      <c r="F144" s="37"/>
      <c r="G144" s="37"/>
      <c r="H144" s="37"/>
      <c r="I144" s="37"/>
      <c r="J144" s="37"/>
      <c r="K144" s="37"/>
      <c r="L144" s="37"/>
      <c r="M144" s="37"/>
      <c r="N144" s="37"/>
      <c r="O144" s="37"/>
      <c r="P144" s="37"/>
      <c r="Q144" s="37"/>
      <c r="R144" s="37"/>
    </row>
    <row r="145" spans="1:18" ht="15.75" thickBot="1" x14ac:dyDescent="0.3">
      <c r="A145" s="26"/>
      <c r="B145" s="59"/>
      <c r="C145" s="59"/>
      <c r="D145" s="98">
        <v>41547</v>
      </c>
      <c r="E145" s="98"/>
      <c r="F145" s="98"/>
      <c r="G145" s="98"/>
      <c r="H145" s="98"/>
      <c r="I145" s="98"/>
      <c r="J145" s="59"/>
      <c r="K145" s="59"/>
      <c r="L145" s="98">
        <v>41182</v>
      </c>
      <c r="M145" s="98"/>
      <c r="N145" s="98"/>
      <c r="O145" s="98"/>
      <c r="P145" s="98"/>
      <c r="Q145" s="98"/>
      <c r="R145" s="59"/>
    </row>
    <row r="146" spans="1:18" x14ac:dyDescent="0.25">
      <c r="A146" s="26"/>
      <c r="B146" s="78"/>
      <c r="C146" s="78"/>
      <c r="D146" s="80" t="s">
        <v>924</v>
      </c>
      <c r="E146" s="80"/>
      <c r="F146" s="81"/>
      <c r="G146" s="81"/>
      <c r="H146" s="80" t="s">
        <v>281</v>
      </c>
      <c r="I146" s="80"/>
      <c r="J146" s="78"/>
      <c r="K146" s="78"/>
      <c r="L146" s="80" t="s">
        <v>924</v>
      </c>
      <c r="M146" s="80"/>
      <c r="N146" s="81"/>
      <c r="O146" s="81"/>
      <c r="P146" s="80" t="s">
        <v>281</v>
      </c>
      <c r="Q146" s="80"/>
      <c r="R146" s="78"/>
    </row>
    <row r="147" spans="1:18" x14ac:dyDescent="0.25">
      <c r="A147" s="26"/>
      <c r="B147" s="78"/>
      <c r="C147" s="78"/>
      <c r="D147" s="79" t="s">
        <v>925</v>
      </c>
      <c r="E147" s="79"/>
      <c r="F147" s="78"/>
      <c r="G147" s="78"/>
      <c r="H147" s="79" t="s">
        <v>278</v>
      </c>
      <c r="I147" s="79"/>
      <c r="J147" s="78"/>
      <c r="K147" s="78"/>
      <c r="L147" s="79" t="s">
        <v>925</v>
      </c>
      <c r="M147" s="79"/>
      <c r="N147" s="78"/>
      <c r="O147" s="78"/>
      <c r="P147" s="79" t="s">
        <v>278</v>
      </c>
      <c r="Q147" s="79"/>
      <c r="R147" s="78"/>
    </row>
    <row r="148" spans="1:18" ht="15.75" thickBot="1" x14ac:dyDescent="0.3">
      <c r="A148" s="26"/>
      <c r="B148" s="78"/>
      <c r="C148" s="78"/>
      <c r="D148" s="75" t="s">
        <v>926</v>
      </c>
      <c r="E148" s="75"/>
      <c r="F148" s="78"/>
      <c r="G148" s="78"/>
      <c r="H148" s="75" t="s">
        <v>927</v>
      </c>
      <c r="I148" s="75"/>
      <c r="J148" s="78"/>
      <c r="K148" s="78"/>
      <c r="L148" s="75" t="s">
        <v>926</v>
      </c>
      <c r="M148" s="75"/>
      <c r="N148" s="78"/>
      <c r="O148" s="78"/>
      <c r="P148" s="75" t="s">
        <v>928</v>
      </c>
      <c r="Q148" s="75"/>
      <c r="R148" s="78"/>
    </row>
    <row r="149" spans="1:18" x14ac:dyDescent="0.25">
      <c r="A149" s="26"/>
      <c r="B149" s="53" t="s">
        <v>929</v>
      </c>
      <c r="C149" s="55"/>
      <c r="D149" s="55"/>
      <c r="E149" s="55"/>
      <c r="F149" s="55"/>
      <c r="G149" s="55"/>
      <c r="H149" s="55"/>
      <c r="I149" s="55"/>
      <c r="J149" s="55"/>
      <c r="K149" s="55"/>
      <c r="L149" s="55"/>
      <c r="M149" s="55"/>
      <c r="N149" s="55"/>
      <c r="O149" s="55"/>
      <c r="P149" s="55"/>
      <c r="Q149" s="55"/>
      <c r="R149" s="55"/>
    </row>
    <row r="150" spans="1:18" x14ac:dyDescent="0.25">
      <c r="A150" s="26"/>
      <c r="B150" s="71" t="s">
        <v>930</v>
      </c>
      <c r="C150" s="37"/>
      <c r="D150" s="37" t="s">
        <v>251</v>
      </c>
      <c r="E150" s="60">
        <v>17421</v>
      </c>
      <c r="F150" s="52"/>
      <c r="G150" s="37"/>
      <c r="H150" s="37"/>
      <c r="I150" s="72" t="s">
        <v>931</v>
      </c>
      <c r="J150" s="52" t="s">
        <v>695</v>
      </c>
      <c r="K150" s="37"/>
      <c r="L150" s="37" t="s">
        <v>251</v>
      </c>
      <c r="M150" s="60">
        <v>2446</v>
      </c>
      <c r="N150" s="52"/>
      <c r="O150" s="37"/>
      <c r="P150" s="37"/>
      <c r="Q150" s="72">
        <v>11</v>
      </c>
      <c r="R150" s="52"/>
    </row>
    <row r="151" spans="1:18" x14ac:dyDescent="0.25">
      <c r="A151" s="26"/>
      <c r="B151" s="69" t="s">
        <v>932</v>
      </c>
      <c r="C151" s="55"/>
      <c r="D151" s="55"/>
      <c r="E151" s="56">
        <v>5813</v>
      </c>
      <c r="F151" s="57"/>
      <c r="G151" s="55"/>
      <c r="H151" s="55"/>
      <c r="I151" s="70">
        <v>34</v>
      </c>
      <c r="J151" s="57"/>
      <c r="K151" s="55"/>
      <c r="L151" s="55"/>
      <c r="M151" s="70">
        <v>926</v>
      </c>
      <c r="N151" s="57"/>
      <c r="O151" s="55"/>
      <c r="P151" s="55"/>
      <c r="Q151" s="70">
        <v>9</v>
      </c>
      <c r="R151" s="57"/>
    </row>
    <row r="152" spans="1:18" x14ac:dyDescent="0.25">
      <c r="A152" s="26"/>
      <c r="B152" s="71" t="s">
        <v>933</v>
      </c>
      <c r="C152" s="37"/>
      <c r="D152" s="52"/>
      <c r="E152" s="74" t="s">
        <v>701</v>
      </c>
      <c r="F152" s="52"/>
      <c r="G152" s="37"/>
      <c r="H152" s="52"/>
      <c r="I152" s="74" t="s">
        <v>701</v>
      </c>
      <c r="J152" s="52"/>
      <c r="K152" s="37"/>
      <c r="L152" s="52"/>
      <c r="M152" s="74" t="s">
        <v>701</v>
      </c>
      <c r="N152" s="52"/>
      <c r="O152" s="37"/>
      <c r="P152" s="52"/>
      <c r="Q152" s="74" t="s">
        <v>701</v>
      </c>
      <c r="R152" s="52"/>
    </row>
  </sheetData>
  <mergeCells count="208">
    <mergeCell ref="A102:A141"/>
    <mergeCell ref="B102:R102"/>
    <mergeCell ref="B103:R103"/>
    <mergeCell ref="B122:R122"/>
    <mergeCell ref="A142:A152"/>
    <mergeCell ref="B142:R142"/>
    <mergeCell ref="B143:R143"/>
    <mergeCell ref="B69:R69"/>
    <mergeCell ref="B70:R70"/>
    <mergeCell ref="A85:A101"/>
    <mergeCell ref="B85:R85"/>
    <mergeCell ref="B86:R86"/>
    <mergeCell ref="B94:R94"/>
    <mergeCell ref="R146:R148"/>
    <mergeCell ref="A1:A2"/>
    <mergeCell ref="B1:R1"/>
    <mergeCell ref="B2:R2"/>
    <mergeCell ref="B3:R3"/>
    <mergeCell ref="A4:A68"/>
    <mergeCell ref="B4:R4"/>
    <mergeCell ref="B5:R5"/>
    <mergeCell ref="B37:R37"/>
    <mergeCell ref="A69:A84"/>
    <mergeCell ref="L146:M146"/>
    <mergeCell ref="L147:M147"/>
    <mergeCell ref="L148:M148"/>
    <mergeCell ref="N146:N148"/>
    <mergeCell ref="O146:O148"/>
    <mergeCell ref="P146:Q146"/>
    <mergeCell ref="P147:Q147"/>
    <mergeCell ref="P148:Q148"/>
    <mergeCell ref="G146:G148"/>
    <mergeCell ref="H146:I146"/>
    <mergeCell ref="H147:I147"/>
    <mergeCell ref="H148:I148"/>
    <mergeCell ref="J146:J148"/>
    <mergeCell ref="K146:K148"/>
    <mergeCell ref="B146:B148"/>
    <mergeCell ref="C146:C148"/>
    <mergeCell ref="D146:E146"/>
    <mergeCell ref="D147:E147"/>
    <mergeCell ref="D148:E148"/>
    <mergeCell ref="F146:F148"/>
    <mergeCell ref="R125:R130"/>
    <mergeCell ref="C136:F136"/>
    <mergeCell ref="G136:J136"/>
    <mergeCell ref="K136:N136"/>
    <mergeCell ref="O136:R136"/>
    <mergeCell ref="D145:I145"/>
    <mergeCell ref="L145:Q145"/>
    <mergeCell ref="N125:N130"/>
    <mergeCell ref="O125:O130"/>
    <mergeCell ref="P125:Q125"/>
    <mergeCell ref="P126:Q126"/>
    <mergeCell ref="P127:Q127"/>
    <mergeCell ref="P128:Q128"/>
    <mergeCell ref="P129:Q129"/>
    <mergeCell ref="P130:Q130"/>
    <mergeCell ref="J125:J130"/>
    <mergeCell ref="K125:K130"/>
    <mergeCell ref="L125:M125"/>
    <mergeCell ref="L126:M126"/>
    <mergeCell ref="L127:M127"/>
    <mergeCell ref="L128:M128"/>
    <mergeCell ref="L129:M129"/>
    <mergeCell ref="L130:M130"/>
    <mergeCell ref="F125:F130"/>
    <mergeCell ref="G125:G130"/>
    <mergeCell ref="H125:I125"/>
    <mergeCell ref="H126:I126"/>
    <mergeCell ref="H127:I127"/>
    <mergeCell ref="H128:I128"/>
    <mergeCell ref="H129:I129"/>
    <mergeCell ref="H130:I130"/>
    <mergeCell ref="B125:B130"/>
    <mergeCell ref="C125:C130"/>
    <mergeCell ref="D125:E125"/>
    <mergeCell ref="D126:E126"/>
    <mergeCell ref="D127:E127"/>
    <mergeCell ref="D128:E128"/>
    <mergeCell ref="D129:E129"/>
    <mergeCell ref="D130:E130"/>
    <mergeCell ref="R106:R111"/>
    <mergeCell ref="C117:F117"/>
    <mergeCell ref="G117:J117"/>
    <mergeCell ref="K117:N117"/>
    <mergeCell ref="O117:R117"/>
    <mergeCell ref="D124:E124"/>
    <mergeCell ref="H124:Q124"/>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F106:F111"/>
    <mergeCell ref="G106:G111"/>
    <mergeCell ref="H106:I106"/>
    <mergeCell ref="H107:I107"/>
    <mergeCell ref="H108:I108"/>
    <mergeCell ref="H109:I109"/>
    <mergeCell ref="H110:I110"/>
    <mergeCell ref="H111:I111"/>
    <mergeCell ref="D105:E105"/>
    <mergeCell ref="H105:Q105"/>
    <mergeCell ref="B106:B111"/>
    <mergeCell ref="C106:C111"/>
    <mergeCell ref="D106:E106"/>
    <mergeCell ref="D107:E107"/>
    <mergeCell ref="D108:E108"/>
    <mergeCell ref="D109:E109"/>
    <mergeCell ref="D110:E110"/>
    <mergeCell ref="D111:E111"/>
    <mergeCell ref="B88:B89"/>
    <mergeCell ref="C88:C89"/>
    <mergeCell ref="D88:E88"/>
    <mergeCell ref="D89:E89"/>
    <mergeCell ref="F88:F89"/>
    <mergeCell ref="B96:B97"/>
    <mergeCell ref="C96:C97"/>
    <mergeCell ref="D96:E96"/>
    <mergeCell ref="D97:E97"/>
    <mergeCell ref="F96:F97"/>
    <mergeCell ref="F72:F74"/>
    <mergeCell ref="G72:G74"/>
    <mergeCell ref="H72:I72"/>
    <mergeCell ref="H73:I73"/>
    <mergeCell ref="H74:I74"/>
    <mergeCell ref="J72:J74"/>
    <mergeCell ref="R39:R44"/>
    <mergeCell ref="C62:F62"/>
    <mergeCell ref="G62:J62"/>
    <mergeCell ref="K62:N62"/>
    <mergeCell ref="O62:R62"/>
    <mergeCell ref="B72:B74"/>
    <mergeCell ref="C72:C74"/>
    <mergeCell ref="D72:E72"/>
    <mergeCell ref="D73:E73"/>
    <mergeCell ref="D74:E74"/>
    <mergeCell ref="N39:N44"/>
    <mergeCell ref="O39:O44"/>
    <mergeCell ref="P39:Q39"/>
    <mergeCell ref="P40:Q40"/>
    <mergeCell ref="P41:Q41"/>
    <mergeCell ref="P42:Q42"/>
    <mergeCell ref="P43:Q43"/>
    <mergeCell ref="P44:Q44"/>
    <mergeCell ref="J39:J44"/>
    <mergeCell ref="K39:K44"/>
    <mergeCell ref="L39:M39"/>
    <mergeCell ref="L40:M40"/>
    <mergeCell ref="L41:M41"/>
    <mergeCell ref="L42:M42"/>
    <mergeCell ref="L43:M43"/>
    <mergeCell ref="L44:M44"/>
    <mergeCell ref="H39:I39"/>
    <mergeCell ref="H40:I40"/>
    <mergeCell ref="H41:I41"/>
    <mergeCell ref="H42:I42"/>
    <mergeCell ref="H43:I43"/>
    <mergeCell ref="H44:I44"/>
    <mergeCell ref="R7:R12"/>
    <mergeCell ref="C30:F30"/>
    <mergeCell ref="G30:J30"/>
    <mergeCell ref="K30:N30"/>
    <mergeCell ref="O30:R30"/>
    <mergeCell ref="B39:B44"/>
    <mergeCell ref="C39:C44"/>
    <mergeCell ref="D39:E44"/>
    <mergeCell ref="F39:F44"/>
    <mergeCell ref="G39:G44"/>
    <mergeCell ref="N7:N12"/>
    <mergeCell ref="O7:O12"/>
    <mergeCell ref="P7:Q7"/>
    <mergeCell ref="P8:Q8"/>
    <mergeCell ref="P9:Q9"/>
    <mergeCell ref="P10:Q10"/>
    <mergeCell ref="P11:Q11"/>
    <mergeCell ref="P12:Q12"/>
    <mergeCell ref="H12:I12"/>
    <mergeCell ref="J7:J12"/>
    <mergeCell ref="K7:K12"/>
    <mergeCell ref="L7:M7"/>
    <mergeCell ref="L8:M8"/>
    <mergeCell ref="L9:M9"/>
    <mergeCell ref="L10:M10"/>
    <mergeCell ref="L11:M11"/>
    <mergeCell ref="L12:M12"/>
    <mergeCell ref="B7:B12"/>
    <mergeCell ref="C7:C12"/>
    <mergeCell ref="D7:E12"/>
    <mergeCell ref="F7:F12"/>
    <mergeCell ref="G7:G12"/>
    <mergeCell ref="H7:I7"/>
    <mergeCell ref="H8:I8"/>
    <mergeCell ref="H9:I9"/>
    <mergeCell ref="H10:I10"/>
    <mergeCell ref="H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2" bestFit="1" customWidth="1"/>
    <col min="9" max="9" width="6.5703125" bestFit="1" customWidth="1"/>
    <col min="10" max="10" width="2" bestFit="1" customWidth="1"/>
    <col min="13" max="13" width="6.28515625" bestFit="1" customWidth="1"/>
    <col min="14" max="14" width="1.5703125" bestFit="1" customWidth="1"/>
  </cols>
  <sheetData>
    <row r="1" spans="1:14" ht="15" customHeight="1" x14ac:dyDescent="0.25">
      <c r="A1" s="9" t="s">
        <v>10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944</v>
      </c>
      <c r="B3" s="25" t="s">
        <v>7</v>
      </c>
      <c r="C3" s="25"/>
      <c r="D3" s="25"/>
      <c r="E3" s="25"/>
      <c r="F3" s="25"/>
      <c r="G3" s="25"/>
      <c r="H3" s="25"/>
      <c r="I3" s="25"/>
      <c r="J3" s="25"/>
      <c r="K3" s="25"/>
      <c r="L3" s="25"/>
      <c r="M3" s="25"/>
      <c r="N3" s="25"/>
    </row>
    <row r="4" spans="1:14" ht="15" customHeight="1" x14ac:dyDescent="0.25">
      <c r="A4" s="26" t="s">
        <v>1073</v>
      </c>
      <c r="B4" s="25" t="s">
        <v>7</v>
      </c>
      <c r="C4" s="25"/>
      <c r="D4" s="25"/>
      <c r="E4" s="25"/>
      <c r="F4" s="25"/>
      <c r="G4" s="25"/>
      <c r="H4" s="25"/>
      <c r="I4" s="25"/>
      <c r="J4" s="25"/>
      <c r="K4" s="25"/>
      <c r="L4" s="25"/>
      <c r="M4" s="25"/>
      <c r="N4" s="25"/>
    </row>
    <row r="5" spans="1:14" x14ac:dyDescent="0.25">
      <c r="A5" s="26"/>
      <c r="B5" s="37"/>
      <c r="C5" s="37"/>
      <c r="D5" s="37"/>
      <c r="E5" s="37"/>
      <c r="F5" s="37"/>
      <c r="G5" s="37"/>
      <c r="H5" s="37"/>
      <c r="I5" s="37"/>
      <c r="J5" s="37"/>
    </row>
    <row r="6" spans="1:14" x14ac:dyDescent="0.25">
      <c r="A6" s="26"/>
      <c r="B6" s="78"/>
      <c r="C6" s="78" t="s">
        <v>249</v>
      </c>
      <c r="D6" s="79" t="s">
        <v>1074</v>
      </c>
      <c r="E6" s="79"/>
      <c r="F6" s="78"/>
      <c r="G6" s="78"/>
      <c r="H6" s="79" t="s">
        <v>1074</v>
      </c>
      <c r="I6" s="79"/>
      <c r="J6" s="78"/>
    </row>
    <row r="7" spans="1:14" ht="15.75" thickBot="1" x14ac:dyDescent="0.3">
      <c r="A7" s="26"/>
      <c r="B7" s="78"/>
      <c r="C7" s="78"/>
      <c r="D7" s="75">
        <v>2013</v>
      </c>
      <c r="E7" s="75"/>
      <c r="F7" s="78"/>
      <c r="G7" s="78"/>
      <c r="H7" s="75">
        <v>2012</v>
      </c>
      <c r="I7" s="75"/>
      <c r="J7" s="78"/>
    </row>
    <row r="8" spans="1:14" x14ac:dyDescent="0.25">
      <c r="A8" s="26"/>
      <c r="B8" s="59"/>
      <c r="C8" s="59" t="s">
        <v>249</v>
      </c>
      <c r="D8" s="79" t="s">
        <v>948</v>
      </c>
      <c r="E8" s="79"/>
      <c r="F8" s="79"/>
      <c r="G8" s="79"/>
      <c r="H8" s="79"/>
      <c r="I8" s="79"/>
      <c r="J8" s="59"/>
    </row>
    <row r="9" spans="1:14" x14ac:dyDescent="0.25">
      <c r="A9" s="26"/>
      <c r="B9" s="53" t="s">
        <v>37</v>
      </c>
      <c r="C9" s="55" t="s">
        <v>249</v>
      </c>
      <c r="D9" s="55"/>
      <c r="E9" s="101"/>
      <c r="F9" s="101"/>
      <c r="G9" s="101"/>
      <c r="H9" s="101"/>
      <c r="I9" s="101"/>
      <c r="J9" s="55"/>
    </row>
    <row r="10" spans="1:14" x14ac:dyDescent="0.25">
      <c r="A10" s="26"/>
      <c r="B10" s="71" t="s">
        <v>38</v>
      </c>
      <c r="C10" s="37" t="s">
        <v>249</v>
      </c>
      <c r="D10" s="37" t="s">
        <v>251</v>
      </c>
      <c r="E10" s="60">
        <v>1977</v>
      </c>
      <c r="F10" s="52" t="s">
        <v>249</v>
      </c>
      <c r="G10" s="37"/>
      <c r="H10" s="37"/>
      <c r="I10" s="60">
        <v>1567</v>
      </c>
      <c r="J10" s="52" t="s">
        <v>249</v>
      </c>
    </row>
    <row r="11" spans="1:14" x14ac:dyDescent="0.25">
      <c r="A11" s="26"/>
      <c r="B11" s="69" t="s">
        <v>949</v>
      </c>
      <c r="C11" s="55" t="s">
        <v>249</v>
      </c>
      <c r="D11" s="55"/>
      <c r="E11" s="56">
        <v>200220</v>
      </c>
      <c r="F11" s="57" t="s">
        <v>249</v>
      </c>
      <c r="G11" s="55"/>
      <c r="H11" s="55"/>
      <c r="I11" s="56">
        <v>175352</v>
      </c>
      <c r="J11" s="57" t="s">
        <v>249</v>
      </c>
    </row>
    <row r="12" spans="1:14" x14ac:dyDescent="0.25">
      <c r="A12" s="26"/>
      <c r="B12" s="71" t="s">
        <v>51</v>
      </c>
      <c r="C12" s="37" t="s">
        <v>249</v>
      </c>
      <c r="D12" s="37"/>
      <c r="E12" s="60">
        <v>16499</v>
      </c>
      <c r="F12" s="52" t="s">
        <v>249</v>
      </c>
      <c r="G12" s="37"/>
      <c r="H12" s="37"/>
      <c r="I12" s="60">
        <v>17222</v>
      </c>
      <c r="J12" s="52" t="s">
        <v>249</v>
      </c>
    </row>
    <row r="13" spans="1:14" x14ac:dyDescent="0.25">
      <c r="A13" s="26"/>
      <c r="B13" s="69" t="s">
        <v>950</v>
      </c>
      <c r="C13" s="55" t="s">
        <v>249</v>
      </c>
      <c r="D13" s="55"/>
      <c r="E13" s="70">
        <v>774</v>
      </c>
      <c r="F13" s="57" t="s">
        <v>249</v>
      </c>
      <c r="G13" s="55"/>
      <c r="H13" s="55"/>
      <c r="I13" s="70">
        <v>774</v>
      </c>
      <c r="J13" s="57" t="s">
        <v>249</v>
      </c>
    </row>
    <row r="14" spans="1:14" x14ac:dyDescent="0.25">
      <c r="A14" s="26"/>
      <c r="B14" s="71" t="s">
        <v>951</v>
      </c>
      <c r="C14" s="37" t="s">
        <v>249</v>
      </c>
      <c r="D14" s="37"/>
      <c r="E14" s="60">
        <v>1658</v>
      </c>
      <c r="F14" s="52" t="s">
        <v>249</v>
      </c>
      <c r="G14" s="37"/>
      <c r="H14" s="37"/>
      <c r="I14" s="60">
        <v>1752</v>
      </c>
      <c r="J14" s="52" t="s">
        <v>249</v>
      </c>
    </row>
    <row r="15" spans="1:14" ht="15.75" thickBot="1" x14ac:dyDescent="0.3">
      <c r="A15" s="26"/>
      <c r="B15" s="69" t="s">
        <v>53</v>
      </c>
      <c r="C15" s="55" t="s">
        <v>249</v>
      </c>
      <c r="D15" s="55"/>
      <c r="E15" s="70">
        <v>892</v>
      </c>
      <c r="F15" s="57" t="s">
        <v>249</v>
      </c>
      <c r="G15" s="55"/>
      <c r="H15" s="55"/>
      <c r="I15" s="70">
        <v>835</v>
      </c>
      <c r="J15" s="57" t="s">
        <v>249</v>
      </c>
    </row>
    <row r="16" spans="1:14" x14ac:dyDescent="0.25">
      <c r="A16" s="26"/>
      <c r="B16" s="61"/>
      <c r="C16" s="61" t="s">
        <v>249</v>
      </c>
      <c r="D16" s="102"/>
      <c r="E16" s="102"/>
      <c r="F16" s="61"/>
      <c r="G16" s="61"/>
      <c r="H16" s="102"/>
      <c r="I16" s="102"/>
      <c r="J16" s="61"/>
    </row>
    <row r="17" spans="1:10" ht="15.75" thickBot="1" x14ac:dyDescent="0.3">
      <c r="A17" s="26"/>
      <c r="B17" s="84"/>
      <c r="C17" s="59" t="s">
        <v>249</v>
      </c>
      <c r="D17" s="37" t="s">
        <v>251</v>
      </c>
      <c r="E17" s="60">
        <v>222020</v>
      </c>
      <c r="F17" s="52" t="s">
        <v>249</v>
      </c>
      <c r="G17" s="59"/>
      <c r="H17" s="37"/>
      <c r="I17" s="60">
        <v>197502</v>
      </c>
      <c r="J17" s="52" t="s">
        <v>249</v>
      </c>
    </row>
    <row r="18" spans="1:10" ht="15.75" thickTop="1" x14ac:dyDescent="0.25">
      <c r="A18" s="26"/>
      <c r="B18" s="61"/>
      <c r="C18" s="61" t="s">
        <v>249</v>
      </c>
      <c r="D18" s="62"/>
      <c r="E18" s="62"/>
      <c r="F18" s="61"/>
      <c r="G18" s="61"/>
      <c r="H18" s="62"/>
      <c r="I18" s="62"/>
      <c r="J18" s="61"/>
    </row>
    <row r="19" spans="1:10" ht="25.5" x14ac:dyDescent="0.25">
      <c r="A19" s="26"/>
      <c r="B19" s="53" t="s">
        <v>952</v>
      </c>
      <c r="C19" s="54" t="s">
        <v>249</v>
      </c>
      <c r="D19" s="55"/>
      <c r="E19" s="55"/>
      <c r="F19" s="55"/>
      <c r="G19" s="54"/>
      <c r="H19" s="55"/>
      <c r="I19" s="55"/>
      <c r="J19" s="55"/>
    </row>
    <row r="20" spans="1:10" x14ac:dyDescent="0.25">
      <c r="A20" s="26"/>
      <c r="B20" s="71" t="s">
        <v>953</v>
      </c>
      <c r="C20" s="59" t="s">
        <v>249</v>
      </c>
      <c r="D20" s="37"/>
      <c r="E20" s="37"/>
      <c r="F20" s="37"/>
      <c r="G20" s="59"/>
      <c r="H20" s="37"/>
      <c r="I20" s="37"/>
      <c r="J20" s="37"/>
    </row>
    <row r="21" spans="1:10" x14ac:dyDescent="0.25">
      <c r="A21" s="26"/>
      <c r="B21" s="94" t="s">
        <v>60</v>
      </c>
      <c r="C21" s="54" t="s">
        <v>249</v>
      </c>
      <c r="D21" s="55" t="s">
        <v>251</v>
      </c>
      <c r="E21" s="56">
        <v>25774</v>
      </c>
      <c r="F21" s="57" t="s">
        <v>249</v>
      </c>
      <c r="G21" s="54"/>
      <c r="H21" s="55"/>
      <c r="I21" s="56">
        <v>25774</v>
      </c>
      <c r="J21" s="57" t="s">
        <v>249</v>
      </c>
    </row>
    <row r="22" spans="1:10" ht="15.75" thickBot="1" x14ac:dyDescent="0.3">
      <c r="A22" s="26"/>
      <c r="B22" s="95" t="s">
        <v>954</v>
      </c>
      <c r="C22" s="59" t="s">
        <v>249</v>
      </c>
      <c r="D22" s="37"/>
      <c r="E22" s="72">
        <v>729</v>
      </c>
      <c r="F22" s="52" t="s">
        <v>249</v>
      </c>
      <c r="G22" s="59"/>
      <c r="H22" s="37"/>
      <c r="I22" s="72">
        <v>225</v>
      </c>
      <c r="J22" s="52" t="s">
        <v>249</v>
      </c>
    </row>
    <row r="23" spans="1:10" x14ac:dyDescent="0.25">
      <c r="A23" s="26"/>
      <c r="B23" s="61"/>
      <c r="C23" s="61" t="s">
        <v>249</v>
      </c>
      <c r="D23" s="102"/>
      <c r="E23" s="102"/>
      <c r="F23" s="61"/>
      <c r="G23" s="61"/>
      <c r="H23" s="102"/>
      <c r="I23" s="102"/>
      <c r="J23" s="61"/>
    </row>
    <row r="24" spans="1:10" ht="15.75" thickBot="1" x14ac:dyDescent="0.3">
      <c r="A24" s="26"/>
      <c r="B24" s="97" t="s">
        <v>64</v>
      </c>
      <c r="C24" s="54" t="s">
        <v>249</v>
      </c>
      <c r="D24" s="55"/>
      <c r="E24" s="56">
        <v>26503</v>
      </c>
      <c r="F24" s="57" t="s">
        <v>249</v>
      </c>
      <c r="G24" s="54"/>
      <c r="H24" s="55"/>
      <c r="I24" s="56">
        <v>25999</v>
      </c>
      <c r="J24" s="57" t="s">
        <v>249</v>
      </c>
    </row>
    <row r="25" spans="1:10" x14ac:dyDescent="0.25">
      <c r="A25" s="26"/>
      <c r="B25" s="61"/>
      <c r="C25" s="61" t="s">
        <v>249</v>
      </c>
      <c r="D25" s="102"/>
      <c r="E25" s="102"/>
      <c r="F25" s="61"/>
      <c r="G25" s="61"/>
      <c r="H25" s="102"/>
      <c r="I25" s="102"/>
      <c r="J25" s="61"/>
    </row>
    <row r="26" spans="1:10" x14ac:dyDescent="0.25">
      <c r="A26" s="26"/>
      <c r="B26" s="71" t="s">
        <v>955</v>
      </c>
      <c r="C26" s="59" t="s">
        <v>249</v>
      </c>
      <c r="D26" s="37"/>
      <c r="E26" s="37"/>
      <c r="F26" s="37"/>
      <c r="G26" s="59"/>
      <c r="H26" s="37"/>
      <c r="I26" s="37"/>
      <c r="J26" s="37"/>
    </row>
    <row r="27" spans="1:10" x14ac:dyDescent="0.25">
      <c r="A27" s="26"/>
      <c r="B27" s="94" t="s">
        <v>956</v>
      </c>
      <c r="C27" s="54" t="s">
        <v>249</v>
      </c>
      <c r="D27" s="55"/>
      <c r="E27" s="56">
        <v>1479</v>
      </c>
      <c r="F27" s="57" t="s">
        <v>249</v>
      </c>
      <c r="G27" s="54"/>
      <c r="H27" s="55"/>
      <c r="I27" s="56">
        <v>1479</v>
      </c>
      <c r="J27" s="57" t="s">
        <v>249</v>
      </c>
    </row>
    <row r="28" spans="1:10" x14ac:dyDescent="0.25">
      <c r="A28" s="26"/>
      <c r="B28" s="95" t="s">
        <v>67</v>
      </c>
      <c r="C28" s="59" t="s">
        <v>249</v>
      </c>
      <c r="D28" s="37"/>
      <c r="E28" s="60">
        <v>16613</v>
      </c>
      <c r="F28" s="52" t="s">
        <v>249</v>
      </c>
      <c r="G28" s="59"/>
      <c r="H28" s="37"/>
      <c r="I28" s="60">
        <v>16657</v>
      </c>
      <c r="J28" s="52" t="s">
        <v>249</v>
      </c>
    </row>
    <row r="29" spans="1:10" x14ac:dyDescent="0.25">
      <c r="A29" s="26"/>
      <c r="B29" s="94" t="s">
        <v>68</v>
      </c>
      <c r="C29" s="54" t="s">
        <v>249</v>
      </c>
      <c r="D29" s="55"/>
      <c r="E29" s="56">
        <v>217143</v>
      </c>
      <c r="F29" s="57" t="s">
        <v>249</v>
      </c>
      <c r="G29" s="54"/>
      <c r="H29" s="55"/>
      <c r="I29" s="56">
        <v>189516</v>
      </c>
      <c r="J29" s="57" t="s">
        <v>249</v>
      </c>
    </row>
    <row r="30" spans="1:10" x14ac:dyDescent="0.25">
      <c r="A30" s="26"/>
      <c r="B30" s="95" t="s">
        <v>957</v>
      </c>
      <c r="C30" s="59" t="s">
        <v>249</v>
      </c>
      <c r="D30" s="37"/>
      <c r="E30" s="72" t="s">
        <v>958</v>
      </c>
      <c r="F30" s="52" t="s">
        <v>253</v>
      </c>
      <c r="G30" s="59"/>
      <c r="H30" s="37"/>
      <c r="I30" s="72" t="s">
        <v>958</v>
      </c>
      <c r="J30" s="52" t="s">
        <v>253</v>
      </c>
    </row>
    <row r="31" spans="1:10" ht="26.25" thickBot="1" x14ac:dyDescent="0.3">
      <c r="A31" s="26"/>
      <c r="B31" s="94" t="s">
        <v>70</v>
      </c>
      <c r="C31" s="54" t="s">
        <v>249</v>
      </c>
      <c r="D31" s="55"/>
      <c r="E31" s="70" t="s">
        <v>959</v>
      </c>
      <c r="F31" s="57" t="s">
        <v>253</v>
      </c>
      <c r="G31" s="54"/>
      <c r="H31" s="55"/>
      <c r="I31" s="56">
        <v>2269</v>
      </c>
      <c r="J31" s="57" t="s">
        <v>249</v>
      </c>
    </row>
    <row r="32" spans="1:10" x14ac:dyDescent="0.25">
      <c r="A32" s="26"/>
      <c r="B32" s="61"/>
      <c r="C32" s="61" t="s">
        <v>249</v>
      </c>
      <c r="D32" s="102"/>
      <c r="E32" s="102"/>
      <c r="F32" s="61"/>
      <c r="G32" s="61"/>
      <c r="H32" s="102"/>
      <c r="I32" s="102"/>
      <c r="J32" s="61"/>
    </row>
    <row r="33" spans="1:14" ht="15.75" thickBot="1" x14ac:dyDescent="0.3">
      <c r="A33" s="26"/>
      <c r="B33" s="96" t="s">
        <v>960</v>
      </c>
      <c r="C33" s="59" t="s">
        <v>249</v>
      </c>
      <c r="D33" s="37"/>
      <c r="E33" s="60">
        <v>195517</v>
      </c>
      <c r="F33" s="52" t="s">
        <v>249</v>
      </c>
      <c r="G33" s="59"/>
      <c r="H33" s="37"/>
      <c r="I33" s="60">
        <v>171503</v>
      </c>
      <c r="J33" s="52" t="s">
        <v>249</v>
      </c>
    </row>
    <row r="34" spans="1:14" x14ac:dyDescent="0.25">
      <c r="A34" s="26"/>
      <c r="B34" s="61"/>
      <c r="C34" s="61" t="s">
        <v>249</v>
      </c>
      <c r="D34" s="102"/>
      <c r="E34" s="102"/>
      <c r="F34" s="61"/>
      <c r="G34" s="61"/>
      <c r="H34" s="102"/>
      <c r="I34" s="102"/>
      <c r="J34" s="61"/>
    </row>
    <row r="35" spans="1:14" ht="15.75" thickBot="1" x14ac:dyDescent="0.3">
      <c r="A35" s="26"/>
      <c r="B35" s="87"/>
      <c r="C35" s="54" t="s">
        <v>249</v>
      </c>
      <c r="D35" s="55" t="s">
        <v>251</v>
      </c>
      <c r="E35" s="56">
        <v>222020</v>
      </c>
      <c r="F35" s="57" t="s">
        <v>249</v>
      </c>
      <c r="G35" s="54"/>
      <c r="H35" s="55"/>
      <c r="I35" s="56">
        <v>197502</v>
      </c>
      <c r="J35" s="57" t="s">
        <v>249</v>
      </c>
    </row>
    <row r="36" spans="1:14" ht="15.75" thickTop="1" x14ac:dyDescent="0.25">
      <c r="A36" s="26"/>
      <c r="B36" s="61"/>
      <c r="C36" s="61" t="s">
        <v>249</v>
      </c>
      <c r="D36" s="62"/>
      <c r="E36" s="62"/>
      <c r="F36" s="61"/>
      <c r="G36" s="61"/>
      <c r="H36" s="62"/>
      <c r="I36" s="62"/>
      <c r="J36" s="61"/>
    </row>
    <row r="37" spans="1:14" ht="15" customHeight="1" x14ac:dyDescent="0.25">
      <c r="A37" s="26" t="s">
        <v>1075</v>
      </c>
      <c r="B37" s="25" t="s">
        <v>7</v>
      </c>
      <c r="C37" s="25"/>
      <c r="D37" s="25"/>
      <c r="E37" s="25"/>
      <c r="F37" s="25"/>
      <c r="G37" s="25"/>
      <c r="H37" s="25"/>
      <c r="I37" s="25"/>
      <c r="J37" s="25"/>
      <c r="K37" s="25"/>
      <c r="L37" s="25"/>
      <c r="M37" s="25"/>
      <c r="N37" s="25"/>
    </row>
    <row r="38" spans="1:14" x14ac:dyDescent="0.25">
      <c r="A38" s="26"/>
      <c r="B38" s="37"/>
      <c r="C38" s="37"/>
      <c r="D38" s="37"/>
      <c r="E38" s="37"/>
      <c r="F38" s="37"/>
      <c r="G38" s="37"/>
      <c r="H38" s="37"/>
      <c r="I38" s="37"/>
      <c r="J38" s="37"/>
      <c r="K38" s="37"/>
      <c r="L38" s="37"/>
      <c r="M38" s="37"/>
      <c r="N38" s="37"/>
    </row>
    <row r="39" spans="1:14" ht="15.75" thickBot="1" x14ac:dyDescent="0.3">
      <c r="A39" s="26"/>
      <c r="B39" s="59"/>
      <c r="C39" s="59"/>
      <c r="D39" s="75" t="s">
        <v>962</v>
      </c>
      <c r="E39" s="75"/>
      <c r="F39" s="75"/>
      <c r="G39" s="75"/>
      <c r="H39" s="75"/>
      <c r="I39" s="75"/>
      <c r="J39" s="75"/>
      <c r="K39" s="75"/>
      <c r="L39" s="75"/>
      <c r="M39" s="75"/>
      <c r="N39" s="59"/>
    </row>
    <row r="40" spans="1:14" ht="15.75" thickBot="1" x14ac:dyDescent="0.3">
      <c r="A40" s="26"/>
      <c r="B40" s="59"/>
      <c r="C40" s="59"/>
      <c r="D40" s="76">
        <v>2013</v>
      </c>
      <c r="E40" s="76"/>
      <c r="F40" s="59"/>
      <c r="G40" s="59"/>
      <c r="H40" s="76">
        <v>2012</v>
      </c>
      <c r="I40" s="76"/>
      <c r="J40" s="59"/>
      <c r="K40" s="59"/>
      <c r="L40" s="76">
        <v>2011</v>
      </c>
      <c r="M40" s="76"/>
      <c r="N40" s="59"/>
    </row>
    <row r="41" spans="1:14" x14ac:dyDescent="0.25">
      <c r="A41" s="26"/>
      <c r="B41" s="59"/>
      <c r="C41" s="59"/>
      <c r="D41" s="79" t="s">
        <v>948</v>
      </c>
      <c r="E41" s="79"/>
      <c r="F41" s="79"/>
      <c r="G41" s="79"/>
      <c r="H41" s="79"/>
      <c r="I41" s="79"/>
      <c r="J41" s="79"/>
      <c r="K41" s="79"/>
      <c r="L41" s="79"/>
      <c r="M41" s="79"/>
      <c r="N41" s="59"/>
    </row>
    <row r="42" spans="1:14" x14ac:dyDescent="0.25">
      <c r="A42" s="26"/>
      <c r="B42" s="53" t="s">
        <v>963</v>
      </c>
      <c r="C42" s="55"/>
      <c r="D42" s="55"/>
      <c r="E42" s="55"/>
      <c r="F42" s="55"/>
      <c r="G42" s="55"/>
      <c r="H42" s="55"/>
      <c r="I42" s="55"/>
      <c r="J42" s="55"/>
      <c r="K42" s="55"/>
      <c r="L42" s="55"/>
      <c r="M42" s="55"/>
      <c r="N42" s="55"/>
    </row>
    <row r="43" spans="1:14" x14ac:dyDescent="0.25">
      <c r="A43" s="26"/>
      <c r="B43" s="71" t="s">
        <v>964</v>
      </c>
      <c r="C43" s="37"/>
      <c r="D43" s="37" t="s">
        <v>251</v>
      </c>
      <c r="E43" s="60">
        <v>28482</v>
      </c>
      <c r="F43" s="52"/>
      <c r="G43" s="37"/>
      <c r="H43" s="37"/>
      <c r="I43" s="60">
        <v>18835</v>
      </c>
      <c r="J43" s="52"/>
      <c r="K43" s="37"/>
      <c r="L43" s="37"/>
      <c r="M43" s="72" t="s">
        <v>965</v>
      </c>
      <c r="N43" s="52" t="s">
        <v>695</v>
      </c>
    </row>
    <row r="44" spans="1:14" x14ac:dyDescent="0.25">
      <c r="A44" s="26"/>
      <c r="B44" s="69" t="s">
        <v>966</v>
      </c>
      <c r="C44" s="55"/>
      <c r="D44" s="55"/>
      <c r="E44" s="70" t="s">
        <v>701</v>
      </c>
      <c r="F44" s="57"/>
      <c r="G44" s="55"/>
      <c r="H44" s="55"/>
      <c r="I44" s="70" t="s">
        <v>701</v>
      </c>
      <c r="J44" s="57"/>
      <c r="K44" s="55"/>
      <c r="L44" s="55"/>
      <c r="M44" s="70">
        <v>26</v>
      </c>
      <c r="N44" s="57"/>
    </row>
    <row r="45" spans="1:14" x14ac:dyDescent="0.25">
      <c r="A45" s="26"/>
      <c r="B45" s="71" t="s">
        <v>94</v>
      </c>
      <c r="C45" s="37"/>
      <c r="D45" s="37"/>
      <c r="E45" s="72" t="s">
        <v>701</v>
      </c>
      <c r="F45" s="52"/>
      <c r="G45" s="37"/>
      <c r="H45" s="37"/>
      <c r="I45" s="72" t="s">
        <v>701</v>
      </c>
      <c r="J45" s="52"/>
      <c r="K45" s="37"/>
      <c r="L45" s="37"/>
      <c r="M45" s="72" t="s">
        <v>967</v>
      </c>
      <c r="N45" s="52" t="s">
        <v>695</v>
      </c>
    </row>
    <row r="46" spans="1:14" x14ac:dyDescent="0.25">
      <c r="A46" s="26"/>
      <c r="B46" s="69" t="s">
        <v>968</v>
      </c>
      <c r="C46" s="55"/>
      <c r="D46" s="55"/>
      <c r="E46" s="70">
        <v>45</v>
      </c>
      <c r="F46" s="57"/>
      <c r="G46" s="55"/>
      <c r="H46" s="55"/>
      <c r="I46" s="70">
        <v>25</v>
      </c>
      <c r="J46" s="57"/>
      <c r="K46" s="55"/>
      <c r="L46" s="55"/>
      <c r="M46" s="70">
        <v>37</v>
      </c>
      <c r="N46" s="57"/>
    </row>
    <row r="47" spans="1:14" x14ac:dyDescent="0.25">
      <c r="A47" s="26"/>
      <c r="B47" s="71" t="s">
        <v>104</v>
      </c>
      <c r="C47" s="37"/>
      <c r="D47" s="37"/>
      <c r="E47" s="72" t="s">
        <v>701</v>
      </c>
      <c r="F47" s="52"/>
      <c r="G47" s="37"/>
      <c r="H47" s="37"/>
      <c r="I47" s="72" t="s">
        <v>969</v>
      </c>
      <c r="J47" s="52" t="s">
        <v>695</v>
      </c>
      <c r="K47" s="37"/>
      <c r="L47" s="37"/>
      <c r="M47" s="72" t="s">
        <v>701</v>
      </c>
      <c r="N47" s="52"/>
    </row>
    <row r="48" spans="1:14" x14ac:dyDescent="0.25">
      <c r="A48" s="26"/>
      <c r="B48" s="69" t="s">
        <v>146</v>
      </c>
      <c r="C48" s="55"/>
      <c r="D48" s="55"/>
      <c r="E48" s="70" t="s">
        <v>970</v>
      </c>
      <c r="F48" s="57" t="s">
        <v>695</v>
      </c>
      <c r="G48" s="55"/>
      <c r="H48" s="55"/>
      <c r="I48" s="70" t="s">
        <v>971</v>
      </c>
      <c r="J48" s="57" t="s">
        <v>695</v>
      </c>
      <c r="K48" s="55"/>
      <c r="L48" s="55"/>
      <c r="M48" s="70" t="s">
        <v>972</v>
      </c>
      <c r="N48" s="57" t="s">
        <v>695</v>
      </c>
    </row>
    <row r="49" spans="1:14" x14ac:dyDescent="0.25">
      <c r="A49" s="26"/>
      <c r="B49" s="61"/>
      <c r="C49" s="61"/>
      <c r="D49" s="61"/>
      <c r="E49" s="61"/>
      <c r="F49" s="61"/>
      <c r="G49" s="61"/>
      <c r="H49" s="61"/>
      <c r="I49" s="61"/>
      <c r="J49" s="61"/>
      <c r="K49" s="61"/>
      <c r="L49" s="61"/>
      <c r="M49" s="61"/>
      <c r="N49" s="61"/>
    </row>
    <row r="50" spans="1:14" x14ac:dyDescent="0.25">
      <c r="A50" s="26"/>
      <c r="B50" s="96" t="s">
        <v>973</v>
      </c>
      <c r="C50" s="37"/>
      <c r="D50" s="37"/>
      <c r="E50" s="60">
        <v>27796</v>
      </c>
      <c r="F50" s="52"/>
      <c r="G50" s="37"/>
      <c r="H50" s="37"/>
      <c r="I50" s="60">
        <v>18403</v>
      </c>
      <c r="J50" s="52"/>
      <c r="K50" s="37"/>
      <c r="L50" s="37"/>
      <c r="M50" s="72" t="s">
        <v>974</v>
      </c>
      <c r="N50" s="52" t="s">
        <v>695</v>
      </c>
    </row>
    <row r="51" spans="1:14" x14ac:dyDescent="0.25">
      <c r="A51" s="26"/>
      <c r="B51" s="61"/>
      <c r="C51" s="61"/>
      <c r="D51" s="61"/>
      <c r="E51" s="61"/>
      <c r="F51" s="61"/>
      <c r="G51" s="61"/>
      <c r="H51" s="61"/>
      <c r="I51" s="61"/>
      <c r="J51" s="61"/>
      <c r="K51" s="61"/>
      <c r="L51" s="61"/>
      <c r="M51" s="61"/>
      <c r="N51" s="61"/>
    </row>
    <row r="52" spans="1:14" x14ac:dyDescent="0.25">
      <c r="A52" s="26"/>
      <c r="B52" s="53" t="s">
        <v>975</v>
      </c>
      <c r="C52" s="55"/>
      <c r="D52" s="55"/>
      <c r="E52" s="55"/>
      <c r="F52" s="55"/>
      <c r="G52" s="55"/>
      <c r="H52" s="55"/>
      <c r="I52" s="55"/>
      <c r="J52" s="55"/>
      <c r="K52" s="55"/>
      <c r="L52" s="55"/>
      <c r="M52" s="55"/>
      <c r="N52" s="55"/>
    </row>
    <row r="53" spans="1:14" x14ac:dyDescent="0.25">
      <c r="A53" s="26"/>
      <c r="B53" s="71" t="s">
        <v>90</v>
      </c>
      <c r="C53" s="37"/>
      <c r="D53" s="37"/>
      <c r="E53" s="72">
        <v>504</v>
      </c>
      <c r="F53" s="52"/>
      <c r="G53" s="37"/>
      <c r="H53" s="37"/>
      <c r="I53" s="72">
        <v>536</v>
      </c>
      <c r="J53" s="52"/>
      <c r="K53" s="37"/>
      <c r="L53" s="37"/>
      <c r="M53" s="72">
        <v>494</v>
      </c>
      <c r="N53" s="52"/>
    </row>
    <row r="54" spans="1:14" x14ac:dyDescent="0.25">
      <c r="A54" s="26"/>
      <c r="B54" s="69" t="s">
        <v>976</v>
      </c>
      <c r="C54" s="55"/>
      <c r="D54" s="55"/>
      <c r="E54" s="70">
        <v>119</v>
      </c>
      <c r="F54" s="57"/>
      <c r="G54" s="55"/>
      <c r="H54" s="55"/>
      <c r="I54" s="70">
        <v>155</v>
      </c>
      <c r="J54" s="57"/>
      <c r="K54" s="55"/>
      <c r="L54" s="55"/>
      <c r="M54" s="70">
        <v>75</v>
      </c>
      <c r="N54" s="57"/>
    </row>
    <row r="55" spans="1:14" x14ac:dyDescent="0.25">
      <c r="A55" s="26"/>
      <c r="B55" s="71" t="s">
        <v>977</v>
      </c>
      <c r="C55" s="37"/>
      <c r="D55" s="37"/>
      <c r="E55" s="72">
        <v>82</v>
      </c>
      <c r="F55" s="52"/>
      <c r="G55" s="37"/>
      <c r="H55" s="37"/>
      <c r="I55" s="72">
        <v>55</v>
      </c>
      <c r="J55" s="52"/>
      <c r="K55" s="37"/>
      <c r="L55" s="37"/>
      <c r="M55" s="72">
        <v>60</v>
      </c>
      <c r="N55" s="52"/>
    </row>
    <row r="56" spans="1:14" x14ac:dyDescent="0.25">
      <c r="A56" s="26"/>
      <c r="B56" s="61"/>
      <c r="C56" s="61"/>
      <c r="D56" s="61"/>
      <c r="E56" s="61"/>
      <c r="F56" s="61"/>
      <c r="G56" s="61"/>
      <c r="H56" s="61"/>
      <c r="I56" s="61"/>
      <c r="J56" s="61"/>
      <c r="K56" s="61"/>
      <c r="L56" s="61"/>
      <c r="M56" s="61"/>
      <c r="N56" s="61"/>
    </row>
    <row r="57" spans="1:14" x14ac:dyDescent="0.25">
      <c r="A57" s="26"/>
      <c r="B57" s="97" t="s">
        <v>978</v>
      </c>
      <c r="C57" s="55"/>
      <c r="D57" s="55"/>
      <c r="E57" s="70">
        <v>705</v>
      </c>
      <c r="F57" s="57"/>
      <c r="G57" s="55"/>
      <c r="H57" s="55"/>
      <c r="I57" s="70">
        <v>746</v>
      </c>
      <c r="J57" s="57"/>
      <c r="K57" s="55"/>
      <c r="L57" s="55"/>
      <c r="M57" s="70">
        <v>629</v>
      </c>
      <c r="N57" s="57"/>
    </row>
    <row r="58" spans="1:14" x14ac:dyDescent="0.25">
      <c r="A58" s="26"/>
      <c r="B58" s="61"/>
      <c r="C58" s="61"/>
      <c r="D58" s="61"/>
      <c r="E58" s="61"/>
      <c r="F58" s="61"/>
      <c r="G58" s="61"/>
      <c r="H58" s="61"/>
      <c r="I58" s="61"/>
      <c r="J58" s="61"/>
      <c r="K58" s="61"/>
      <c r="L58" s="61"/>
      <c r="M58" s="61"/>
      <c r="N58" s="61"/>
    </row>
    <row r="59" spans="1:14" x14ac:dyDescent="0.25">
      <c r="A59" s="26"/>
      <c r="B59" s="71" t="s">
        <v>116</v>
      </c>
      <c r="C59" s="37"/>
      <c r="D59" s="37"/>
      <c r="E59" s="60">
        <v>27091</v>
      </c>
      <c r="F59" s="52"/>
      <c r="G59" s="37"/>
      <c r="H59" s="37"/>
      <c r="I59" s="60">
        <v>17657</v>
      </c>
      <c r="J59" s="52"/>
      <c r="K59" s="37"/>
      <c r="L59" s="37"/>
      <c r="M59" s="72" t="s">
        <v>979</v>
      </c>
      <c r="N59" s="52" t="s">
        <v>695</v>
      </c>
    </row>
    <row r="60" spans="1:14" x14ac:dyDescent="0.25">
      <c r="A60" s="26"/>
      <c r="B60" s="53" t="s">
        <v>980</v>
      </c>
      <c r="C60" s="55"/>
      <c r="D60" s="55"/>
      <c r="E60" s="70" t="s">
        <v>788</v>
      </c>
      <c r="F60" s="57" t="s">
        <v>695</v>
      </c>
      <c r="G60" s="55"/>
      <c r="H60" s="55"/>
      <c r="I60" s="70" t="s">
        <v>981</v>
      </c>
      <c r="J60" s="57" t="s">
        <v>695</v>
      </c>
      <c r="K60" s="55"/>
      <c r="L60" s="55"/>
      <c r="M60" s="70" t="s">
        <v>982</v>
      </c>
      <c r="N60" s="57" t="s">
        <v>695</v>
      </c>
    </row>
    <row r="61" spans="1:14" x14ac:dyDescent="0.25">
      <c r="A61" s="26"/>
      <c r="B61" s="61"/>
      <c r="C61" s="61"/>
      <c r="D61" s="61"/>
      <c r="E61" s="61"/>
      <c r="F61" s="61"/>
      <c r="G61" s="61"/>
      <c r="H61" s="61"/>
      <c r="I61" s="61"/>
      <c r="J61" s="61"/>
      <c r="K61" s="61"/>
      <c r="L61" s="61"/>
      <c r="M61" s="61"/>
      <c r="N61" s="61"/>
    </row>
    <row r="62" spans="1:14" x14ac:dyDescent="0.25">
      <c r="A62" s="26"/>
      <c r="B62" s="95" t="s">
        <v>127</v>
      </c>
      <c r="C62" s="37"/>
      <c r="D62" s="37" t="s">
        <v>251</v>
      </c>
      <c r="E62" s="60">
        <v>27627</v>
      </c>
      <c r="F62" s="52"/>
      <c r="G62" s="37"/>
      <c r="H62" s="37"/>
      <c r="I62" s="60">
        <v>18110</v>
      </c>
      <c r="J62" s="52"/>
      <c r="K62" s="37"/>
      <c r="L62" s="37"/>
      <c r="M62" s="72" t="s">
        <v>252</v>
      </c>
      <c r="N62" s="52" t="s">
        <v>695</v>
      </c>
    </row>
    <row r="63" spans="1:14" x14ac:dyDescent="0.25">
      <c r="A63" s="26"/>
      <c r="B63" s="61"/>
      <c r="C63" s="61"/>
      <c r="D63" s="61"/>
      <c r="E63" s="61"/>
      <c r="F63" s="61"/>
      <c r="G63" s="61"/>
      <c r="H63" s="61"/>
      <c r="I63" s="61"/>
      <c r="J63" s="61"/>
      <c r="K63" s="61"/>
      <c r="L63" s="61"/>
      <c r="M63" s="61"/>
      <c r="N63" s="61"/>
    </row>
    <row r="64" spans="1:14" ht="15" customHeight="1" x14ac:dyDescent="0.25">
      <c r="A64" s="26" t="s">
        <v>1076</v>
      </c>
      <c r="B64" s="25" t="s">
        <v>7</v>
      </c>
      <c r="C64" s="25"/>
      <c r="D64" s="25"/>
      <c r="E64" s="25"/>
      <c r="F64" s="25"/>
      <c r="G64" s="25"/>
      <c r="H64" s="25"/>
      <c r="I64" s="25"/>
      <c r="J64" s="25"/>
      <c r="K64" s="25"/>
      <c r="L64" s="25"/>
      <c r="M64" s="25"/>
      <c r="N64" s="25"/>
    </row>
    <row r="65" spans="1:14" x14ac:dyDescent="0.25">
      <c r="A65" s="26"/>
      <c r="B65" s="37"/>
      <c r="C65" s="37"/>
      <c r="D65" s="37"/>
      <c r="E65" s="37"/>
      <c r="F65" s="37"/>
      <c r="G65" s="37"/>
      <c r="H65" s="37"/>
      <c r="I65" s="37"/>
    </row>
    <row r="66" spans="1:14" ht="15.75" thickBot="1" x14ac:dyDescent="0.3">
      <c r="A66" s="26"/>
      <c r="B66" s="59"/>
      <c r="C66" s="59"/>
      <c r="D66" s="75" t="s">
        <v>984</v>
      </c>
      <c r="E66" s="75"/>
      <c r="F66" s="75"/>
      <c r="G66" s="75"/>
      <c r="H66" s="75"/>
      <c r="I66" s="75"/>
      <c r="J66" s="75"/>
      <c r="K66" s="75"/>
      <c r="L66" s="75"/>
      <c r="M66" s="75"/>
      <c r="N66" s="59"/>
    </row>
    <row r="67" spans="1:14" ht="15.75" thickBot="1" x14ac:dyDescent="0.3">
      <c r="A67" s="26"/>
      <c r="B67" s="59"/>
      <c r="C67" s="59"/>
      <c r="D67" s="76">
        <v>2013</v>
      </c>
      <c r="E67" s="76"/>
      <c r="F67" s="59"/>
      <c r="G67" s="59"/>
      <c r="H67" s="76">
        <v>2012</v>
      </c>
      <c r="I67" s="76"/>
      <c r="J67" s="59"/>
      <c r="K67" s="59"/>
      <c r="L67" s="76">
        <v>2011</v>
      </c>
      <c r="M67" s="76"/>
      <c r="N67" s="59"/>
    </row>
    <row r="68" spans="1:14" x14ac:dyDescent="0.25">
      <c r="A68" s="26"/>
      <c r="B68" s="59"/>
      <c r="C68" s="59"/>
      <c r="D68" s="79" t="s">
        <v>948</v>
      </c>
      <c r="E68" s="79"/>
      <c r="F68" s="79"/>
      <c r="G68" s="79"/>
      <c r="H68" s="79"/>
      <c r="I68" s="79"/>
      <c r="J68" s="79"/>
      <c r="K68" s="79"/>
      <c r="L68" s="79"/>
      <c r="M68" s="79"/>
      <c r="N68" s="59"/>
    </row>
    <row r="69" spans="1:14" x14ac:dyDescent="0.25">
      <c r="A69" s="26"/>
      <c r="B69" s="53" t="s">
        <v>139</v>
      </c>
      <c r="C69" s="55"/>
      <c r="D69" s="55"/>
      <c r="E69" s="101"/>
      <c r="F69" s="101"/>
      <c r="G69" s="101"/>
      <c r="H69" s="101"/>
      <c r="I69" s="101"/>
      <c r="J69" s="101"/>
      <c r="K69" s="101"/>
      <c r="L69" s="101"/>
      <c r="M69" s="101"/>
      <c r="N69" s="55"/>
    </row>
    <row r="70" spans="1:14" x14ac:dyDescent="0.25">
      <c r="A70" s="26"/>
      <c r="B70" s="71" t="s">
        <v>127</v>
      </c>
      <c r="C70" s="37"/>
      <c r="D70" s="37" t="s">
        <v>251</v>
      </c>
      <c r="E70" s="60">
        <v>27627</v>
      </c>
      <c r="F70" s="52"/>
      <c r="G70" s="37"/>
      <c r="H70" s="37"/>
      <c r="I70" s="60">
        <v>18110</v>
      </c>
      <c r="J70" s="52"/>
      <c r="K70" s="37"/>
      <c r="L70" s="37"/>
      <c r="M70" s="72" t="s">
        <v>252</v>
      </c>
      <c r="N70" s="52" t="s">
        <v>695</v>
      </c>
    </row>
    <row r="71" spans="1:14" ht="38.25" x14ac:dyDescent="0.25">
      <c r="A71" s="26"/>
      <c r="B71" s="69" t="s">
        <v>140</v>
      </c>
      <c r="C71" s="55"/>
      <c r="D71" s="55"/>
      <c r="E71" s="55"/>
      <c r="F71" s="55"/>
      <c r="G71" s="55"/>
      <c r="H71" s="55"/>
      <c r="I71" s="55"/>
      <c r="J71" s="55"/>
      <c r="K71" s="55"/>
      <c r="L71" s="55"/>
      <c r="M71" s="55"/>
      <c r="N71" s="55"/>
    </row>
    <row r="72" spans="1:14" x14ac:dyDescent="0.25">
      <c r="A72" s="26"/>
      <c r="B72" s="96" t="s">
        <v>94</v>
      </c>
      <c r="C72" s="37"/>
      <c r="D72" s="37"/>
      <c r="E72" s="72" t="s">
        <v>701</v>
      </c>
      <c r="F72" s="52"/>
      <c r="G72" s="37"/>
      <c r="H72" s="37"/>
      <c r="I72" s="72" t="s">
        <v>701</v>
      </c>
      <c r="J72" s="52"/>
      <c r="K72" s="37"/>
      <c r="L72" s="37"/>
      <c r="M72" s="72">
        <v>68</v>
      </c>
      <c r="N72" s="52"/>
    </row>
    <row r="73" spans="1:14" x14ac:dyDescent="0.25">
      <c r="A73" s="26"/>
      <c r="B73" s="97" t="s">
        <v>968</v>
      </c>
      <c r="C73" s="55"/>
      <c r="D73" s="55"/>
      <c r="E73" s="70" t="s">
        <v>985</v>
      </c>
      <c r="F73" s="57" t="s">
        <v>695</v>
      </c>
      <c r="G73" s="55"/>
      <c r="H73" s="55"/>
      <c r="I73" s="70" t="s">
        <v>986</v>
      </c>
      <c r="J73" s="57" t="s">
        <v>695</v>
      </c>
      <c r="K73" s="55"/>
      <c r="L73" s="55"/>
      <c r="M73" s="70" t="s">
        <v>987</v>
      </c>
      <c r="N73" s="57" t="s">
        <v>695</v>
      </c>
    </row>
    <row r="74" spans="1:14" x14ac:dyDescent="0.25">
      <c r="A74" s="26"/>
      <c r="B74" s="96" t="s">
        <v>146</v>
      </c>
      <c r="C74" s="37"/>
      <c r="D74" s="37"/>
      <c r="E74" s="72">
        <v>731</v>
      </c>
      <c r="F74" s="52"/>
      <c r="G74" s="37"/>
      <c r="H74" s="37"/>
      <c r="I74" s="72">
        <v>257</v>
      </c>
      <c r="J74" s="52"/>
      <c r="K74" s="37"/>
      <c r="L74" s="37"/>
      <c r="M74" s="72">
        <v>126</v>
      </c>
      <c r="N74" s="52"/>
    </row>
    <row r="75" spans="1:14" ht="25.5" x14ac:dyDescent="0.25">
      <c r="A75" s="26"/>
      <c r="B75" s="97" t="s">
        <v>104</v>
      </c>
      <c r="C75" s="55"/>
      <c r="D75" s="55"/>
      <c r="E75" s="70" t="s">
        <v>701</v>
      </c>
      <c r="F75" s="57"/>
      <c r="G75" s="55"/>
      <c r="H75" s="55"/>
      <c r="I75" s="70">
        <v>200</v>
      </c>
      <c r="J75" s="57"/>
      <c r="K75" s="55"/>
      <c r="L75" s="55"/>
      <c r="M75" s="70" t="s">
        <v>701</v>
      </c>
      <c r="N75" s="57"/>
    </row>
    <row r="76" spans="1:14" ht="25.5" x14ac:dyDescent="0.25">
      <c r="A76" s="26"/>
      <c r="B76" s="96" t="s">
        <v>988</v>
      </c>
      <c r="C76" s="37"/>
      <c r="D76" s="37"/>
      <c r="E76" s="72" t="s">
        <v>989</v>
      </c>
      <c r="F76" s="52" t="s">
        <v>695</v>
      </c>
      <c r="G76" s="37"/>
      <c r="H76" s="37"/>
      <c r="I76" s="72" t="s">
        <v>990</v>
      </c>
      <c r="J76" s="52" t="s">
        <v>695</v>
      </c>
      <c r="K76" s="37"/>
      <c r="L76" s="37"/>
      <c r="M76" s="60">
        <v>15801</v>
      </c>
      <c r="N76" s="52"/>
    </row>
    <row r="77" spans="1:14" x14ac:dyDescent="0.25">
      <c r="A77" s="26"/>
      <c r="B77" s="97" t="s">
        <v>991</v>
      </c>
      <c r="C77" s="55"/>
      <c r="D77" s="55"/>
      <c r="E77" s="70">
        <v>94</v>
      </c>
      <c r="F77" s="57"/>
      <c r="G77" s="55"/>
      <c r="H77" s="55"/>
      <c r="I77" s="70" t="s">
        <v>992</v>
      </c>
      <c r="J77" s="57" t="s">
        <v>695</v>
      </c>
      <c r="K77" s="55"/>
      <c r="L77" s="55"/>
      <c r="M77" s="70" t="s">
        <v>657</v>
      </c>
      <c r="N77" s="57" t="s">
        <v>695</v>
      </c>
    </row>
    <row r="78" spans="1:14" ht="25.5" x14ac:dyDescent="0.25">
      <c r="A78" s="26"/>
      <c r="B78" s="96" t="s">
        <v>993</v>
      </c>
      <c r="C78" s="37"/>
      <c r="D78" s="37"/>
      <c r="E78" s="72">
        <v>504</v>
      </c>
      <c r="F78" s="52"/>
      <c r="G78" s="37"/>
      <c r="H78" s="37"/>
      <c r="I78" s="72">
        <v>143</v>
      </c>
      <c r="J78" s="52"/>
      <c r="K78" s="37"/>
      <c r="L78" s="37"/>
      <c r="M78" s="72" t="s">
        <v>994</v>
      </c>
      <c r="N78" s="52" t="s">
        <v>695</v>
      </c>
    </row>
    <row r="79" spans="1:14" x14ac:dyDescent="0.25">
      <c r="A79" s="26"/>
      <c r="B79" s="97" t="s">
        <v>114</v>
      </c>
      <c r="C79" s="55"/>
      <c r="D79" s="55"/>
      <c r="E79" s="70" t="s">
        <v>995</v>
      </c>
      <c r="F79" s="57" t="s">
        <v>695</v>
      </c>
      <c r="G79" s="55"/>
      <c r="H79" s="55"/>
      <c r="I79" s="70">
        <v>297</v>
      </c>
      <c r="J79" s="57"/>
      <c r="K79" s="55"/>
      <c r="L79" s="55"/>
      <c r="M79" s="70" t="s">
        <v>996</v>
      </c>
      <c r="N79" s="57" t="s">
        <v>695</v>
      </c>
    </row>
    <row r="80" spans="1:14" x14ac:dyDescent="0.25">
      <c r="A80" s="26"/>
      <c r="B80" s="61"/>
      <c r="C80" s="61"/>
      <c r="D80" s="61"/>
      <c r="E80" s="61"/>
      <c r="F80" s="61"/>
      <c r="G80" s="61"/>
      <c r="H80" s="61"/>
      <c r="I80" s="61"/>
      <c r="J80" s="61"/>
      <c r="K80" s="61"/>
      <c r="L80" s="61"/>
      <c r="M80" s="61"/>
      <c r="N80" s="61"/>
    </row>
    <row r="81" spans="1:14" ht="25.5" x14ac:dyDescent="0.25">
      <c r="A81" s="26"/>
      <c r="B81" s="96" t="s">
        <v>154</v>
      </c>
      <c r="C81" s="37"/>
      <c r="D81" s="37"/>
      <c r="E81" s="72">
        <v>417</v>
      </c>
      <c r="F81" s="52"/>
      <c r="G81" s="37"/>
      <c r="H81" s="37"/>
      <c r="I81" s="72" t="s">
        <v>997</v>
      </c>
      <c r="J81" s="52" t="s">
        <v>695</v>
      </c>
      <c r="K81" s="37"/>
      <c r="L81" s="37"/>
      <c r="M81" s="72" t="s">
        <v>998</v>
      </c>
      <c r="N81" s="52" t="s">
        <v>695</v>
      </c>
    </row>
    <row r="82" spans="1:14" x14ac:dyDescent="0.25">
      <c r="A82" s="26"/>
      <c r="B82" s="61"/>
      <c r="C82" s="61"/>
      <c r="D82" s="61"/>
      <c r="E82" s="61"/>
      <c r="F82" s="61"/>
      <c r="G82" s="61"/>
      <c r="H82" s="61"/>
      <c r="I82" s="61"/>
      <c r="J82" s="61"/>
      <c r="K82" s="61"/>
      <c r="L82" s="61"/>
      <c r="M82" s="61"/>
      <c r="N82" s="61"/>
    </row>
    <row r="83" spans="1:14" x14ac:dyDescent="0.25">
      <c r="A83" s="26"/>
      <c r="B83" s="37"/>
      <c r="C83" s="64"/>
      <c r="D83" s="64"/>
      <c r="E83" s="64"/>
      <c r="F83" s="64"/>
      <c r="G83" s="64"/>
      <c r="H83" s="64"/>
      <c r="I83" s="64"/>
      <c r="J83" s="64"/>
      <c r="K83" s="64"/>
      <c r="L83" s="64"/>
      <c r="M83" s="64"/>
      <c r="N83" s="64"/>
    </row>
    <row r="84" spans="1:14" x14ac:dyDescent="0.25">
      <c r="A84" s="26"/>
      <c r="B84" s="53" t="s">
        <v>999</v>
      </c>
      <c r="C84" s="55"/>
      <c r="D84" s="55"/>
      <c r="E84" s="55"/>
      <c r="F84" s="55"/>
      <c r="G84" s="55"/>
      <c r="H84" s="55"/>
      <c r="I84" s="55"/>
      <c r="J84" s="55"/>
      <c r="K84" s="55"/>
      <c r="L84" s="55"/>
      <c r="M84" s="55"/>
      <c r="N84" s="55"/>
    </row>
    <row r="85" spans="1:14" x14ac:dyDescent="0.25">
      <c r="A85" s="26"/>
      <c r="B85" s="71" t="s">
        <v>1000</v>
      </c>
      <c r="C85" s="37"/>
      <c r="D85" s="37"/>
      <c r="E85" s="72" t="s">
        <v>701</v>
      </c>
      <c r="F85" s="52"/>
      <c r="G85" s="37"/>
      <c r="H85" s="37"/>
      <c r="I85" s="72" t="s">
        <v>701</v>
      </c>
      <c r="J85" s="52"/>
      <c r="K85" s="37"/>
      <c r="L85" s="37"/>
      <c r="M85" s="72">
        <v>630</v>
      </c>
      <c r="N85" s="52"/>
    </row>
    <row r="86" spans="1:14" x14ac:dyDescent="0.25">
      <c r="A86" s="26"/>
      <c r="B86" s="69" t="s">
        <v>173</v>
      </c>
      <c r="C86" s="55"/>
      <c r="D86" s="55"/>
      <c r="E86" s="70" t="s">
        <v>664</v>
      </c>
      <c r="F86" s="57" t="s">
        <v>695</v>
      </c>
      <c r="G86" s="55"/>
      <c r="H86" s="55"/>
      <c r="I86" s="70" t="s">
        <v>643</v>
      </c>
      <c r="J86" s="57" t="s">
        <v>695</v>
      </c>
      <c r="K86" s="55"/>
      <c r="L86" s="55"/>
      <c r="M86" s="70" t="s">
        <v>1001</v>
      </c>
      <c r="N86" s="57" t="s">
        <v>695</v>
      </c>
    </row>
    <row r="87" spans="1:14" x14ac:dyDescent="0.25">
      <c r="A87" s="26"/>
      <c r="B87" s="61"/>
      <c r="C87" s="61"/>
      <c r="D87" s="61"/>
      <c r="E87" s="61"/>
      <c r="F87" s="61"/>
      <c r="G87" s="61"/>
      <c r="H87" s="61"/>
      <c r="I87" s="61"/>
      <c r="J87" s="61"/>
      <c r="K87" s="61"/>
      <c r="L87" s="61"/>
      <c r="M87" s="61"/>
      <c r="N87" s="61"/>
    </row>
    <row r="88" spans="1:14" ht="25.5" x14ac:dyDescent="0.25">
      <c r="A88" s="26"/>
      <c r="B88" s="95" t="s">
        <v>174</v>
      </c>
      <c r="C88" s="37"/>
      <c r="D88" s="37"/>
      <c r="E88" s="72" t="s">
        <v>664</v>
      </c>
      <c r="F88" s="52" t="s">
        <v>695</v>
      </c>
      <c r="G88" s="37"/>
      <c r="H88" s="37"/>
      <c r="I88" s="72" t="s">
        <v>643</v>
      </c>
      <c r="J88" s="52" t="s">
        <v>695</v>
      </c>
      <c r="K88" s="37"/>
      <c r="L88" s="37"/>
      <c r="M88" s="72">
        <v>629</v>
      </c>
      <c r="N88" s="52"/>
    </row>
    <row r="89" spans="1:14" x14ac:dyDescent="0.25">
      <c r="A89" s="26"/>
      <c r="B89" s="61"/>
      <c r="C89" s="61"/>
      <c r="D89" s="61"/>
      <c r="E89" s="61"/>
      <c r="F89" s="61"/>
      <c r="G89" s="61"/>
      <c r="H89" s="61"/>
      <c r="I89" s="61"/>
      <c r="J89" s="61"/>
      <c r="K89" s="61"/>
      <c r="L89" s="61"/>
      <c r="M89" s="61"/>
      <c r="N89" s="61"/>
    </row>
    <row r="90" spans="1:14" x14ac:dyDescent="0.25">
      <c r="A90" s="26"/>
      <c r="B90" s="37"/>
      <c r="C90" s="64"/>
      <c r="D90" s="64"/>
      <c r="E90" s="64"/>
      <c r="F90" s="64"/>
      <c r="G90" s="64"/>
      <c r="H90" s="64"/>
      <c r="I90" s="64"/>
      <c r="J90" s="64"/>
      <c r="K90" s="64"/>
      <c r="L90" s="64"/>
      <c r="M90" s="64"/>
      <c r="N90" s="64"/>
    </row>
    <row r="91" spans="1:14" x14ac:dyDescent="0.25">
      <c r="A91" s="26"/>
      <c r="B91" s="53" t="s">
        <v>175</v>
      </c>
      <c r="C91" s="55"/>
      <c r="D91" s="55"/>
      <c r="E91" s="55"/>
      <c r="F91" s="55"/>
      <c r="G91" s="55"/>
      <c r="H91" s="55"/>
      <c r="I91" s="55"/>
      <c r="J91" s="55"/>
      <c r="K91" s="55"/>
      <c r="L91" s="55"/>
      <c r="M91" s="55"/>
      <c r="N91" s="55"/>
    </row>
    <row r="92" spans="1:14" x14ac:dyDescent="0.25">
      <c r="A92" s="26"/>
      <c r="B92" s="71" t="s">
        <v>179</v>
      </c>
      <c r="C92" s="37"/>
      <c r="D92" s="37"/>
      <c r="E92" s="72" t="s">
        <v>701</v>
      </c>
      <c r="F92" s="52"/>
      <c r="G92" s="37"/>
      <c r="H92" s="37"/>
      <c r="I92" s="72" t="s">
        <v>701</v>
      </c>
      <c r="J92" s="52"/>
      <c r="K92" s="37"/>
      <c r="L92" s="37"/>
      <c r="M92" s="72" t="s">
        <v>1002</v>
      </c>
      <c r="N92" s="52" t="s">
        <v>695</v>
      </c>
    </row>
    <row r="93" spans="1:14" x14ac:dyDescent="0.25">
      <c r="A93" s="26"/>
      <c r="B93" s="61"/>
      <c r="C93" s="61"/>
      <c r="D93" s="61"/>
      <c r="E93" s="61"/>
      <c r="F93" s="61"/>
      <c r="G93" s="61"/>
      <c r="H93" s="61"/>
      <c r="I93" s="61"/>
      <c r="J93" s="61"/>
      <c r="K93" s="61"/>
      <c r="L93" s="61"/>
      <c r="M93" s="61"/>
      <c r="N93" s="61"/>
    </row>
    <row r="94" spans="1:14" ht="25.5" x14ac:dyDescent="0.25">
      <c r="A94" s="26"/>
      <c r="B94" s="97" t="s">
        <v>181</v>
      </c>
      <c r="C94" s="55"/>
      <c r="D94" s="55"/>
      <c r="E94" s="70" t="s">
        <v>701</v>
      </c>
      <c r="F94" s="57"/>
      <c r="G94" s="55"/>
      <c r="H94" s="55"/>
      <c r="I94" s="70" t="s">
        <v>701</v>
      </c>
      <c r="J94" s="57"/>
      <c r="K94" s="55"/>
      <c r="L94" s="55"/>
      <c r="M94" s="70" t="s">
        <v>1002</v>
      </c>
      <c r="N94" s="57" t="s">
        <v>695</v>
      </c>
    </row>
    <row r="95" spans="1:14" x14ac:dyDescent="0.25">
      <c r="A95" s="26"/>
      <c r="B95" s="61"/>
      <c r="C95" s="61"/>
      <c r="D95" s="61"/>
      <c r="E95" s="61"/>
      <c r="F95" s="61"/>
      <c r="G95" s="61"/>
      <c r="H95" s="61"/>
      <c r="I95" s="61"/>
      <c r="J95" s="61"/>
      <c r="K95" s="61"/>
      <c r="L95" s="61"/>
      <c r="M95" s="61"/>
      <c r="N95" s="61"/>
    </row>
    <row r="96" spans="1:14" ht="25.5" x14ac:dyDescent="0.25">
      <c r="A96" s="26"/>
      <c r="B96" s="96" t="s">
        <v>182</v>
      </c>
      <c r="C96" s="37"/>
      <c r="D96" s="37"/>
      <c r="E96" s="72">
        <v>410</v>
      </c>
      <c r="F96" s="52"/>
      <c r="G96" s="37"/>
      <c r="H96" s="37"/>
      <c r="I96" s="72" t="s">
        <v>1003</v>
      </c>
      <c r="J96" s="52" t="s">
        <v>695</v>
      </c>
      <c r="K96" s="37"/>
      <c r="L96" s="37"/>
      <c r="M96" s="72" t="s">
        <v>1004</v>
      </c>
      <c r="N96" s="52" t="s">
        <v>695</v>
      </c>
    </row>
    <row r="97" spans="1:14" x14ac:dyDescent="0.25">
      <c r="A97" s="26"/>
      <c r="B97" s="37"/>
      <c r="C97" s="64"/>
      <c r="D97" s="64"/>
      <c r="E97" s="64"/>
      <c r="F97" s="64"/>
      <c r="G97" s="64"/>
      <c r="H97" s="64"/>
      <c r="I97" s="64"/>
      <c r="J97" s="64"/>
      <c r="K97" s="64"/>
      <c r="L97" s="64"/>
      <c r="M97" s="64"/>
      <c r="N97" s="64"/>
    </row>
    <row r="98" spans="1:14" ht="25.5" x14ac:dyDescent="0.25">
      <c r="A98" s="26"/>
      <c r="B98" s="53" t="s">
        <v>183</v>
      </c>
      <c r="C98" s="55"/>
      <c r="D98" s="55"/>
      <c r="E98" s="56">
        <v>1567</v>
      </c>
      <c r="F98" s="57"/>
      <c r="G98" s="55"/>
      <c r="H98" s="55"/>
      <c r="I98" s="56">
        <v>1755</v>
      </c>
      <c r="J98" s="57"/>
      <c r="K98" s="55"/>
      <c r="L98" s="55"/>
      <c r="M98" s="56">
        <v>2060</v>
      </c>
      <c r="N98" s="57"/>
    </row>
    <row r="99" spans="1:14" x14ac:dyDescent="0.25">
      <c r="A99" s="26"/>
      <c r="B99" s="61"/>
      <c r="C99" s="61"/>
      <c r="D99" s="61"/>
      <c r="E99" s="61"/>
      <c r="F99" s="61"/>
      <c r="G99" s="61"/>
      <c r="H99" s="61"/>
      <c r="I99" s="61"/>
      <c r="J99" s="61"/>
      <c r="K99" s="61"/>
      <c r="L99" s="61"/>
      <c r="M99" s="61"/>
      <c r="N99" s="61"/>
    </row>
    <row r="100" spans="1:14" x14ac:dyDescent="0.25">
      <c r="A100" s="26"/>
      <c r="B100" s="37"/>
      <c r="C100" s="64"/>
      <c r="D100" s="64"/>
      <c r="E100" s="64"/>
      <c r="F100" s="64"/>
      <c r="G100" s="64"/>
      <c r="H100" s="64"/>
      <c r="I100" s="64"/>
      <c r="J100" s="64"/>
      <c r="K100" s="64"/>
      <c r="L100" s="64"/>
      <c r="M100" s="64"/>
      <c r="N100" s="64"/>
    </row>
    <row r="101" spans="1:14" x14ac:dyDescent="0.25">
      <c r="A101" s="26"/>
      <c r="B101" s="58" t="s">
        <v>184</v>
      </c>
      <c r="C101" s="37"/>
      <c r="D101" s="37" t="s">
        <v>251</v>
      </c>
      <c r="E101" s="60">
        <v>1977</v>
      </c>
      <c r="F101" s="52"/>
      <c r="G101" s="37"/>
      <c r="H101" s="37"/>
      <c r="I101" s="60">
        <v>1567</v>
      </c>
      <c r="J101" s="52"/>
      <c r="K101" s="37"/>
      <c r="L101" s="37"/>
      <c r="M101" s="60">
        <v>1755</v>
      </c>
      <c r="N101" s="52"/>
    </row>
    <row r="102" spans="1:14" x14ac:dyDescent="0.25">
      <c r="A102" s="26"/>
      <c r="B102" s="61"/>
      <c r="C102" s="61"/>
      <c r="D102" s="61"/>
      <c r="E102" s="61"/>
      <c r="F102" s="61"/>
      <c r="G102" s="61"/>
      <c r="H102" s="61"/>
      <c r="I102" s="61"/>
      <c r="J102" s="61"/>
      <c r="K102" s="61"/>
      <c r="L102" s="61"/>
      <c r="M102" s="61"/>
      <c r="N102" s="61"/>
    </row>
  </sheetData>
  <mergeCells count="44">
    <mergeCell ref="A37:A63"/>
    <mergeCell ref="B37:N37"/>
    <mergeCell ref="A64:A102"/>
    <mergeCell ref="B64:N64"/>
    <mergeCell ref="A1:A2"/>
    <mergeCell ref="B1:N1"/>
    <mergeCell ref="B2:N2"/>
    <mergeCell ref="B3:N3"/>
    <mergeCell ref="A4:A36"/>
    <mergeCell ref="B4:N4"/>
    <mergeCell ref="C97:F97"/>
    <mergeCell ref="G97:J97"/>
    <mergeCell ref="K97:N97"/>
    <mergeCell ref="C100:F100"/>
    <mergeCell ref="G100:J100"/>
    <mergeCell ref="K100:N100"/>
    <mergeCell ref="D68:M68"/>
    <mergeCell ref="E69:M69"/>
    <mergeCell ref="C83:F83"/>
    <mergeCell ref="G83:J83"/>
    <mergeCell ref="K83:N83"/>
    <mergeCell ref="C90:F90"/>
    <mergeCell ref="G90:J90"/>
    <mergeCell ref="K90:N90"/>
    <mergeCell ref="D40:E40"/>
    <mergeCell ref="H40:I40"/>
    <mergeCell ref="L40:M40"/>
    <mergeCell ref="D41:M41"/>
    <mergeCell ref="D66:M66"/>
    <mergeCell ref="D67:E67"/>
    <mergeCell ref="H67:I67"/>
    <mergeCell ref="L67:M67"/>
    <mergeCell ref="H6:I6"/>
    <mergeCell ref="H7:I7"/>
    <mergeCell ref="J6:J7"/>
    <mergeCell ref="D8:I8"/>
    <mergeCell ref="E9:I9"/>
    <mergeCell ref="D39:M39"/>
    <mergeCell ref="B6:B7"/>
    <mergeCell ref="C6:C7"/>
    <mergeCell ref="D6:E6"/>
    <mergeCell ref="D7:E7"/>
    <mergeCell ref="F6:F7"/>
    <mergeCell ref="G6: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077</v>
      </c>
      <c r="B1" s="1" t="s">
        <v>1078</v>
      </c>
      <c r="C1" s="9" t="s">
        <v>2</v>
      </c>
      <c r="D1" s="9"/>
      <c r="E1" s="9"/>
    </row>
    <row r="2" spans="1:5" x14ac:dyDescent="0.25">
      <c r="A2" s="9"/>
      <c r="B2" s="1" t="s">
        <v>1079</v>
      </c>
      <c r="C2" s="1" t="s">
        <v>3</v>
      </c>
      <c r="D2" s="1" t="s">
        <v>36</v>
      </c>
      <c r="E2" s="1" t="s">
        <v>81</v>
      </c>
    </row>
    <row r="3" spans="1:5" x14ac:dyDescent="0.25">
      <c r="A3" s="3" t="s">
        <v>1080</v>
      </c>
      <c r="B3" s="4" t="s">
        <v>7</v>
      </c>
      <c r="C3" s="4" t="s">
        <v>7</v>
      </c>
      <c r="D3" s="4" t="s">
        <v>7</v>
      </c>
      <c r="E3" s="4" t="s">
        <v>7</v>
      </c>
    </row>
    <row r="4" spans="1:5" x14ac:dyDescent="0.25">
      <c r="A4" s="2" t="s">
        <v>38</v>
      </c>
      <c r="B4" s="4" t="s">
        <v>7</v>
      </c>
      <c r="C4" s="8">
        <v>3500000</v>
      </c>
      <c r="D4" s="8">
        <v>5700000</v>
      </c>
      <c r="E4" s="4" t="s">
        <v>7</v>
      </c>
    </row>
    <row r="5" spans="1:5" x14ac:dyDescent="0.25">
      <c r="A5" s="2" t="s">
        <v>1081</v>
      </c>
      <c r="B5" s="4" t="s">
        <v>7</v>
      </c>
      <c r="C5" s="6">
        <v>4100000</v>
      </c>
      <c r="D5" s="4" t="s">
        <v>7</v>
      </c>
      <c r="E5" s="4" t="s">
        <v>7</v>
      </c>
    </row>
    <row r="6" spans="1:5" x14ac:dyDescent="0.25">
      <c r="A6" s="2" t="s">
        <v>1082</v>
      </c>
      <c r="B6" s="4" t="s">
        <v>7</v>
      </c>
      <c r="C6" s="4">
        <v>0</v>
      </c>
      <c r="D6" s="4">
        <v>0</v>
      </c>
      <c r="E6" s="4" t="s">
        <v>7</v>
      </c>
    </row>
    <row r="7" spans="1:5" x14ac:dyDescent="0.25">
      <c r="A7" s="2" t="s">
        <v>234</v>
      </c>
      <c r="B7" s="4" t="s">
        <v>7</v>
      </c>
      <c r="C7" s="6">
        <v>1800000</v>
      </c>
      <c r="D7" s="6">
        <v>1800000</v>
      </c>
      <c r="E7" s="4" t="s">
        <v>7</v>
      </c>
    </row>
    <row r="8" spans="1:5" x14ac:dyDescent="0.25">
      <c r="A8" s="2" t="s">
        <v>1083</v>
      </c>
      <c r="B8" s="4" t="s">
        <v>7</v>
      </c>
      <c r="C8" s="4" t="s">
        <v>1084</v>
      </c>
      <c r="D8" s="4" t="s">
        <v>7</v>
      </c>
      <c r="E8" s="4" t="s">
        <v>7</v>
      </c>
    </row>
    <row r="9" spans="1:5" ht="30" x14ac:dyDescent="0.25">
      <c r="A9" s="2" t="s">
        <v>1085</v>
      </c>
      <c r="B9" s="4" t="s">
        <v>7</v>
      </c>
      <c r="C9" s="6">
        <v>-44000</v>
      </c>
      <c r="D9" s="6">
        <v>5000</v>
      </c>
      <c r="E9" s="6">
        <v>49000</v>
      </c>
    </row>
    <row r="10" spans="1:5" x14ac:dyDescent="0.25">
      <c r="A10" s="2" t="s">
        <v>1086</v>
      </c>
      <c r="B10" s="4" t="s">
        <v>7</v>
      </c>
      <c r="C10" s="4" t="s">
        <v>1087</v>
      </c>
      <c r="D10" s="4" t="s">
        <v>7</v>
      </c>
      <c r="E10" s="4" t="s">
        <v>7</v>
      </c>
    </row>
    <row r="11" spans="1:5" x14ac:dyDescent="0.25">
      <c r="A11" s="2" t="s">
        <v>1088</v>
      </c>
      <c r="B11" s="4" t="s">
        <v>7</v>
      </c>
      <c r="C11" s="6">
        <v>3700000</v>
      </c>
      <c r="D11" s="4" t="s">
        <v>7</v>
      </c>
      <c r="E11" s="4" t="s">
        <v>7</v>
      </c>
    </row>
    <row r="12" spans="1:5" x14ac:dyDescent="0.25">
      <c r="A12" s="2" t="s">
        <v>1089</v>
      </c>
      <c r="B12" s="4" t="s">
        <v>7</v>
      </c>
      <c r="C12" s="6">
        <v>1000000</v>
      </c>
      <c r="D12" s="6">
        <v>4100000</v>
      </c>
      <c r="E12" s="4" t="s">
        <v>7</v>
      </c>
    </row>
    <row r="13" spans="1:5" x14ac:dyDescent="0.25">
      <c r="A13" s="2" t="s">
        <v>1090</v>
      </c>
      <c r="B13" s="4" t="s">
        <v>7</v>
      </c>
      <c r="C13" s="6">
        <v>41138</v>
      </c>
      <c r="D13" s="6">
        <v>47538</v>
      </c>
      <c r="E13" s="4" t="s">
        <v>7</v>
      </c>
    </row>
    <row r="14" spans="1:5" x14ac:dyDescent="0.25">
      <c r="A14" s="2" t="s">
        <v>1091</v>
      </c>
      <c r="B14" s="6">
        <v>28100000</v>
      </c>
      <c r="C14" s="4" t="s">
        <v>7</v>
      </c>
      <c r="D14" s="4" t="s">
        <v>7</v>
      </c>
      <c r="E14" s="4" t="s">
        <v>7</v>
      </c>
    </row>
    <row r="15" spans="1:5" ht="30" x14ac:dyDescent="0.25">
      <c r="A15" s="2" t="s">
        <v>1092</v>
      </c>
      <c r="B15" s="6">
        <v>8000000</v>
      </c>
      <c r="C15" s="4" t="s">
        <v>7</v>
      </c>
      <c r="D15" s="4" t="s">
        <v>7</v>
      </c>
      <c r="E15" s="4" t="s">
        <v>7</v>
      </c>
    </row>
    <row r="16" spans="1:5" ht="30" x14ac:dyDescent="0.25">
      <c r="A16" s="2" t="s">
        <v>1093</v>
      </c>
      <c r="B16" s="6">
        <v>6700000</v>
      </c>
      <c r="C16" s="4" t="s">
        <v>7</v>
      </c>
      <c r="D16" s="4" t="s">
        <v>7</v>
      </c>
      <c r="E16" s="4" t="s">
        <v>7</v>
      </c>
    </row>
    <row r="17" spans="1:5" ht="45" x14ac:dyDescent="0.25">
      <c r="A17" s="2" t="s">
        <v>1094</v>
      </c>
      <c r="B17" s="8">
        <v>3300000</v>
      </c>
      <c r="C17" s="4" t="s">
        <v>7</v>
      </c>
      <c r="D17" s="4" t="s">
        <v>7</v>
      </c>
      <c r="E17" s="4" t="s">
        <v>7</v>
      </c>
    </row>
    <row r="18" spans="1:5" ht="30" x14ac:dyDescent="0.25">
      <c r="A18" s="2" t="s">
        <v>1095</v>
      </c>
      <c r="B18" s="4" t="s">
        <v>7</v>
      </c>
      <c r="C18" s="4" t="s">
        <v>7</v>
      </c>
      <c r="D18" s="4" t="s">
        <v>7</v>
      </c>
      <c r="E18" s="4" t="s">
        <v>7</v>
      </c>
    </row>
    <row r="19" spans="1:5" x14ac:dyDescent="0.25">
      <c r="A19" s="3" t="s">
        <v>1080</v>
      </c>
      <c r="B19" s="4" t="s">
        <v>7</v>
      </c>
      <c r="C19" s="4" t="s">
        <v>7</v>
      </c>
      <c r="D19" s="4" t="s">
        <v>7</v>
      </c>
      <c r="E19" s="4" t="s">
        <v>7</v>
      </c>
    </row>
    <row r="20" spans="1:5" x14ac:dyDescent="0.25">
      <c r="A20" s="2" t="s">
        <v>1096</v>
      </c>
      <c r="B20" s="4" t="s">
        <v>7</v>
      </c>
      <c r="C20" s="4" t="s">
        <v>1097</v>
      </c>
      <c r="D20" s="4" t="s">
        <v>7</v>
      </c>
      <c r="E20" s="4" t="s">
        <v>7</v>
      </c>
    </row>
    <row r="21" spans="1:5" ht="30" x14ac:dyDescent="0.25">
      <c r="A21" s="2" t="s">
        <v>1098</v>
      </c>
      <c r="B21" s="4" t="s">
        <v>7</v>
      </c>
      <c r="C21" s="4" t="s">
        <v>7</v>
      </c>
      <c r="D21" s="4" t="s">
        <v>7</v>
      </c>
      <c r="E21" s="4" t="s">
        <v>7</v>
      </c>
    </row>
    <row r="22" spans="1:5" x14ac:dyDescent="0.25">
      <c r="A22" s="3" t="s">
        <v>1080</v>
      </c>
      <c r="B22" s="4" t="s">
        <v>7</v>
      </c>
      <c r="C22" s="4" t="s">
        <v>7</v>
      </c>
      <c r="D22" s="4" t="s">
        <v>7</v>
      </c>
      <c r="E22" s="4" t="s">
        <v>7</v>
      </c>
    </row>
    <row r="23" spans="1:5" x14ac:dyDescent="0.25">
      <c r="A23" s="2" t="s">
        <v>1096</v>
      </c>
      <c r="B23" s="4" t="s">
        <v>7</v>
      </c>
      <c r="C23" s="4" t="s">
        <v>1099</v>
      </c>
      <c r="D23" s="4" t="s">
        <v>7</v>
      </c>
      <c r="E23" s="4" t="s">
        <v>7</v>
      </c>
    </row>
    <row r="24" spans="1:5" ht="30" x14ac:dyDescent="0.25">
      <c r="A24" s="2" t="s">
        <v>1100</v>
      </c>
      <c r="B24" s="4" t="s">
        <v>7</v>
      </c>
      <c r="C24" s="4" t="s">
        <v>7</v>
      </c>
      <c r="D24" s="4" t="s">
        <v>7</v>
      </c>
      <c r="E24" s="4" t="s">
        <v>7</v>
      </c>
    </row>
    <row r="25" spans="1:5" x14ac:dyDescent="0.25">
      <c r="A25" s="3" t="s">
        <v>1080</v>
      </c>
      <c r="B25" s="4" t="s">
        <v>7</v>
      </c>
      <c r="C25" s="4" t="s">
        <v>7</v>
      </c>
      <c r="D25" s="4" t="s">
        <v>7</v>
      </c>
      <c r="E25" s="4" t="s">
        <v>7</v>
      </c>
    </row>
    <row r="26" spans="1:5" x14ac:dyDescent="0.25">
      <c r="A26" s="2" t="s">
        <v>1096</v>
      </c>
      <c r="B26" s="4" t="s">
        <v>7</v>
      </c>
      <c r="C26" s="4" t="s">
        <v>1097</v>
      </c>
      <c r="D26" s="4" t="s">
        <v>7</v>
      </c>
      <c r="E26" s="4" t="s">
        <v>7</v>
      </c>
    </row>
    <row r="27" spans="1:5" ht="30" x14ac:dyDescent="0.25">
      <c r="A27" s="2" t="s">
        <v>1101</v>
      </c>
      <c r="B27" s="4" t="s">
        <v>7</v>
      </c>
      <c r="C27" s="4" t="s">
        <v>7</v>
      </c>
      <c r="D27" s="4" t="s">
        <v>7</v>
      </c>
      <c r="E27" s="4" t="s">
        <v>7</v>
      </c>
    </row>
    <row r="28" spans="1:5" x14ac:dyDescent="0.25">
      <c r="A28" s="3" t="s">
        <v>1080</v>
      </c>
      <c r="B28" s="4" t="s">
        <v>7</v>
      </c>
      <c r="C28" s="4" t="s">
        <v>7</v>
      </c>
      <c r="D28" s="4" t="s">
        <v>7</v>
      </c>
      <c r="E28" s="4" t="s">
        <v>7</v>
      </c>
    </row>
    <row r="29" spans="1:5" x14ac:dyDescent="0.25">
      <c r="A29" s="2" t="s">
        <v>1096</v>
      </c>
      <c r="B29" s="4" t="s">
        <v>7</v>
      </c>
      <c r="C29" s="4" t="s">
        <v>1102</v>
      </c>
      <c r="D29" s="4" t="s">
        <v>7</v>
      </c>
      <c r="E29" s="4" t="s">
        <v>7</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3</v>
      </c>
      <c r="B1" s="9" t="s">
        <v>2</v>
      </c>
      <c r="C1" s="9"/>
      <c r="D1" s="9"/>
    </row>
    <row r="2" spans="1:4" ht="30" x14ac:dyDescent="0.25">
      <c r="A2" s="1" t="s">
        <v>80</v>
      </c>
      <c r="B2" s="1" t="s">
        <v>3</v>
      </c>
      <c r="C2" s="1" t="s">
        <v>36</v>
      </c>
      <c r="D2" s="1" t="s">
        <v>81</v>
      </c>
    </row>
    <row r="3" spans="1:4" x14ac:dyDescent="0.25">
      <c r="A3" s="3" t="s">
        <v>1104</v>
      </c>
      <c r="B3" s="4" t="s">
        <v>7</v>
      </c>
      <c r="C3" s="4" t="s">
        <v>7</v>
      </c>
      <c r="D3" s="4" t="s">
        <v>7</v>
      </c>
    </row>
    <row r="4" spans="1:4" x14ac:dyDescent="0.25">
      <c r="A4" s="2" t="s">
        <v>127</v>
      </c>
      <c r="B4" s="8">
        <v>27627</v>
      </c>
      <c r="C4" s="8">
        <v>18110</v>
      </c>
      <c r="D4" s="8">
        <v>-16268</v>
      </c>
    </row>
    <row r="5" spans="1:4" x14ac:dyDescent="0.25">
      <c r="A5" s="2" t="s">
        <v>254</v>
      </c>
      <c r="B5" s="6">
        <v>7867614</v>
      </c>
      <c r="C5" s="6">
        <v>7867614</v>
      </c>
      <c r="D5" s="6">
        <v>7867614</v>
      </c>
    </row>
    <row r="6" spans="1:4" ht="30" x14ac:dyDescent="0.25">
      <c r="A6" s="2" t="s">
        <v>255</v>
      </c>
      <c r="B6" s="4" t="s">
        <v>58</v>
      </c>
      <c r="C6" s="4" t="s">
        <v>58</v>
      </c>
      <c r="D6" s="4" t="s">
        <v>58</v>
      </c>
    </row>
    <row r="7" spans="1:4" x14ac:dyDescent="0.25">
      <c r="A7" s="2" t="s">
        <v>257</v>
      </c>
      <c r="B7" s="6">
        <v>7867614</v>
      </c>
      <c r="C7" s="6">
        <v>7867614</v>
      </c>
      <c r="D7" s="6">
        <v>7867614</v>
      </c>
    </row>
    <row r="8" spans="1:4" x14ac:dyDescent="0.25">
      <c r="A8" s="3" t="s">
        <v>258</v>
      </c>
      <c r="B8" s="4" t="s">
        <v>7</v>
      </c>
      <c r="C8" s="4" t="s">
        <v>7</v>
      </c>
      <c r="D8" s="4" t="s">
        <v>7</v>
      </c>
    </row>
    <row r="9" spans="1:4" x14ac:dyDescent="0.25">
      <c r="A9" s="2" t="s">
        <v>122</v>
      </c>
      <c r="B9" s="7">
        <v>3.51</v>
      </c>
      <c r="C9" s="7">
        <v>2.2999999999999998</v>
      </c>
      <c r="D9" s="7">
        <v>-2.0699999999999998</v>
      </c>
    </row>
    <row r="10" spans="1:4" x14ac:dyDescent="0.25">
      <c r="A10" s="2" t="s">
        <v>123</v>
      </c>
      <c r="B10" s="7">
        <v>3.51</v>
      </c>
      <c r="C10" s="7">
        <v>2.2999999999999998</v>
      </c>
      <c r="D10" s="7">
        <v>-2.069999999999999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9" t="s">
        <v>3</v>
      </c>
      <c r="C1" s="9" t="s">
        <v>36</v>
      </c>
    </row>
    <row r="2" spans="1:3" ht="30" x14ac:dyDescent="0.25">
      <c r="A2" s="1" t="s">
        <v>35</v>
      </c>
      <c r="B2" s="9"/>
      <c r="C2" s="9"/>
    </row>
    <row r="3" spans="1:3" ht="30" x14ac:dyDescent="0.25">
      <c r="A3" s="3" t="s">
        <v>1106</v>
      </c>
      <c r="B3" s="4" t="s">
        <v>7</v>
      </c>
      <c r="C3" s="4" t="s">
        <v>7</v>
      </c>
    </row>
    <row r="4" spans="1:3" x14ac:dyDescent="0.25">
      <c r="A4" s="2" t="s">
        <v>1107</v>
      </c>
      <c r="B4" s="8">
        <v>254829</v>
      </c>
      <c r="C4" s="8">
        <v>210535</v>
      </c>
    </row>
    <row r="5" spans="1:3" x14ac:dyDescent="0.25">
      <c r="A5" s="2" t="s">
        <v>1108</v>
      </c>
      <c r="B5" s="6">
        <v>2804</v>
      </c>
      <c r="C5" s="6">
        <v>3659</v>
      </c>
    </row>
    <row r="6" spans="1:3" x14ac:dyDescent="0.25">
      <c r="A6" s="2" t="s">
        <v>1109</v>
      </c>
      <c r="B6" s="6">
        <v>4937</v>
      </c>
      <c r="C6" s="4">
        <v>4</v>
      </c>
    </row>
    <row r="7" spans="1:3" x14ac:dyDescent="0.25">
      <c r="A7" s="2" t="s">
        <v>1110</v>
      </c>
      <c r="B7" s="6">
        <v>252696</v>
      </c>
      <c r="C7" s="6">
        <v>214190</v>
      </c>
    </row>
    <row r="8" spans="1:3" x14ac:dyDescent="0.25">
      <c r="A8" s="2" t="s">
        <v>1111</v>
      </c>
      <c r="B8" s="4" t="s">
        <v>7</v>
      </c>
      <c r="C8" s="4" t="s">
        <v>7</v>
      </c>
    </row>
    <row r="9" spans="1:3" ht="30" x14ac:dyDescent="0.25">
      <c r="A9" s="3" t="s">
        <v>1106</v>
      </c>
      <c r="B9" s="4" t="s">
        <v>7</v>
      </c>
      <c r="C9" s="4" t="s">
        <v>7</v>
      </c>
    </row>
    <row r="10" spans="1:3" x14ac:dyDescent="0.25">
      <c r="A10" s="2" t="s">
        <v>1107</v>
      </c>
      <c r="B10" s="6">
        <v>67320</v>
      </c>
      <c r="C10" s="6">
        <v>57983</v>
      </c>
    </row>
    <row r="11" spans="1:3" x14ac:dyDescent="0.25">
      <c r="A11" s="2" t="s">
        <v>1108</v>
      </c>
      <c r="B11" s="6">
        <v>2482</v>
      </c>
      <c r="C11" s="6">
        <v>3035</v>
      </c>
    </row>
    <row r="12" spans="1:3" x14ac:dyDescent="0.25">
      <c r="A12" s="2" t="s">
        <v>1109</v>
      </c>
      <c r="B12" s="4">
        <v>692</v>
      </c>
      <c r="C12" s="4" t="s">
        <v>58</v>
      </c>
    </row>
    <row r="13" spans="1:3" x14ac:dyDescent="0.25">
      <c r="A13" s="2" t="s">
        <v>1110</v>
      </c>
      <c r="B13" s="6">
        <v>69110</v>
      </c>
      <c r="C13" s="6">
        <v>61018</v>
      </c>
    </row>
    <row r="14" spans="1:3" ht="30" x14ac:dyDescent="0.25">
      <c r="A14" s="2" t="s">
        <v>1112</v>
      </c>
      <c r="B14" s="4" t="s">
        <v>7</v>
      </c>
      <c r="C14" s="4" t="s">
        <v>7</v>
      </c>
    </row>
    <row r="15" spans="1:3" ht="30" x14ac:dyDescent="0.25">
      <c r="A15" s="3" t="s">
        <v>1106</v>
      </c>
      <c r="B15" s="4" t="s">
        <v>7</v>
      </c>
      <c r="C15" s="4" t="s">
        <v>7</v>
      </c>
    </row>
    <row r="16" spans="1:3" x14ac:dyDescent="0.25">
      <c r="A16" s="2" t="s">
        <v>1107</v>
      </c>
      <c r="B16" s="6">
        <v>187087</v>
      </c>
      <c r="C16" s="6">
        <v>152546</v>
      </c>
    </row>
    <row r="17" spans="1:3" x14ac:dyDescent="0.25">
      <c r="A17" s="2" t="s">
        <v>1108</v>
      </c>
      <c r="B17" s="4">
        <v>322</v>
      </c>
      <c r="C17" s="4">
        <v>624</v>
      </c>
    </row>
    <row r="18" spans="1:3" x14ac:dyDescent="0.25">
      <c r="A18" s="2" t="s">
        <v>1109</v>
      </c>
      <c r="B18" s="6">
        <v>4245</v>
      </c>
      <c r="C18" s="4">
        <v>4</v>
      </c>
    </row>
    <row r="19" spans="1:3" x14ac:dyDescent="0.25">
      <c r="A19" s="2" t="s">
        <v>1110</v>
      </c>
      <c r="B19" s="6">
        <v>183164</v>
      </c>
      <c r="C19" s="6">
        <v>153166</v>
      </c>
    </row>
    <row r="20" spans="1:3" x14ac:dyDescent="0.25">
      <c r="A20" s="2" t="s">
        <v>1113</v>
      </c>
      <c r="B20" s="4" t="s">
        <v>7</v>
      </c>
      <c r="C20" s="4" t="s">
        <v>7</v>
      </c>
    </row>
    <row r="21" spans="1:3" ht="30" x14ac:dyDescent="0.25">
      <c r="A21" s="3" t="s">
        <v>1106</v>
      </c>
      <c r="B21" s="4" t="s">
        <v>7</v>
      </c>
      <c r="C21" s="4" t="s">
        <v>7</v>
      </c>
    </row>
    <row r="22" spans="1:3" x14ac:dyDescent="0.25">
      <c r="A22" s="2" t="s">
        <v>1107</v>
      </c>
      <c r="B22" s="4">
        <v>422</v>
      </c>
      <c r="C22" s="4">
        <v>6</v>
      </c>
    </row>
    <row r="23" spans="1:3" x14ac:dyDescent="0.25">
      <c r="A23" s="2" t="s">
        <v>1108</v>
      </c>
      <c r="B23" s="4" t="s">
        <v>58</v>
      </c>
      <c r="C23" s="4" t="s">
        <v>58</v>
      </c>
    </row>
    <row r="24" spans="1:3" x14ac:dyDescent="0.25">
      <c r="A24" s="2" t="s">
        <v>1109</v>
      </c>
      <c r="B24" s="4" t="s">
        <v>58</v>
      </c>
      <c r="C24" s="4" t="s">
        <v>58</v>
      </c>
    </row>
    <row r="25" spans="1:3" x14ac:dyDescent="0.25">
      <c r="A25" s="2" t="s">
        <v>1110</v>
      </c>
      <c r="B25" s="8">
        <v>422</v>
      </c>
      <c r="C25" s="8">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4</v>
      </c>
      <c r="B1" s="9" t="s">
        <v>2</v>
      </c>
      <c r="C1" s="9"/>
      <c r="D1" s="9"/>
    </row>
    <row r="2" spans="1:4" x14ac:dyDescent="0.25">
      <c r="A2" s="9"/>
      <c r="B2" s="1" t="s">
        <v>3</v>
      </c>
      <c r="C2" s="1" t="s">
        <v>36</v>
      </c>
      <c r="D2" s="1" t="s">
        <v>81</v>
      </c>
    </row>
    <row r="3" spans="1:4" ht="30" x14ac:dyDescent="0.25">
      <c r="A3" s="3" t="s">
        <v>1106</v>
      </c>
      <c r="B3" s="4" t="s">
        <v>7</v>
      </c>
      <c r="C3" s="4" t="s">
        <v>7</v>
      </c>
      <c r="D3" s="4" t="s">
        <v>7</v>
      </c>
    </row>
    <row r="4" spans="1:4" ht="30" x14ac:dyDescent="0.25">
      <c r="A4" s="2" t="s">
        <v>1115</v>
      </c>
      <c r="B4" s="4" t="s">
        <v>58</v>
      </c>
      <c r="C4" s="8">
        <v>19678000</v>
      </c>
      <c r="D4" s="8">
        <v>26916000</v>
      </c>
    </row>
    <row r="5" spans="1:4" x14ac:dyDescent="0.25">
      <c r="A5" s="2" t="s">
        <v>1116</v>
      </c>
      <c r="B5" s="4" t="s">
        <v>58</v>
      </c>
      <c r="C5" s="4" t="s">
        <v>58</v>
      </c>
      <c r="D5" s="6">
        <v>640000</v>
      </c>
    </row>
    <row r="6" spans="1:4" x14ac:dyDescent="0.25">
      <c r="A6" s="2" t="s">
        <v>1117</v>
      </c>
      <c r="B6" s="4" t="s">
        <v>7</v>
      </c>
      <c r="C6" s="4" t="s">
        <v>7</v>
      </c>
      <c r="D6" s="4" t="s">
        <v>7</v>
      </c>
    </row>
    <row r="7" spans="1:4" ht="30" x14ac:dyDescent="0.25">
      <c r="A7" s="3" t="s">
        <v>1106</v>
      </c>
      <c r="B7" s="4" t="s">
        <v>7</v>
      </c>
      <c r="C7" s="4" t="s">
        <v>7</v>
      </c>
      <c r="D7" s="4" t="s">
        <v>7</v>
      </c>
    </row>
    <row r="8" spans="1:4" x14ac:dyDescent="0.25">
      <c r="A8" s="2" t="s">
        <v>1118</v>
      </c>
      <c r="B8" s="4" t="s">
        <v>7</v>
      </c>
      <c r="C8" s="6">
        <v>227000</v>
      </c>
      <c r="D8" s="6">
        <v>673000</v>
      </c>
    </row>
    <row r="9" spans="1:4" x14ac:dyDescent="0.25">
      <c r="A9" s="2" t="s">
        <v>1119</v>
      </c>
      <c r="B9" s="4" t="s">
        <v>7</v>
      </c>
      <c r="C9" s="8">
        <v>570000</v>
      </c>
      <c r="D9" s="8">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20</v>
      </c>
      <c r="B1" s="9" t="s">
        <v>3</v>
      </c>
    </row>
    <row r="2" spans="1:2" ht="30" x14ac:dyDescent="0.25">
      <c r="A2" s="1" t="s">
        <v>35</v>
      </c>
      <c r="B2" s="9"/>
    </row>
    <row r="3" spans="1:2" ht="30" x14ac:dyDescent="0.25">
      <c r="A3" s="3" t="s">
        <v>1106</v>
      </c>
      <c r="B3" s="4" t="s">
        <v>7</v>
      </c>
    </row>
    <row r="4" spans="1:2" ht="30" x14ac:dyDescent="0.25">
      <c r="A4" s="2" t="s">
        <v>1121</v>
      </c>
      <c r="B4" s="8">
        <v>89243</v>
      </c>
    </row>
    <row r="5" spans="1:2" ht="30" x14ac:dyDescent="0.25">
      <c r="A5" s="2" t="s">
        <v>1122</v>
      </c>
      <c r="B5" s="6">
        <v>3737</v>
      </c>
    </row>
    <row r="6" spans="1:2" ht="30" x14ac:dyDescent="0.25">
      <c r="A6" s="2" t="s">
        <v>1123</v>
      </c>
      <c r="B6" s="6">
        <v>18800</v>
      </c>
    </row>
    <row r="7" spans="1:2" ht="30" x14ac:dyDescent="0.25">
      <c r="A7" s="2" t="s">
        <v>1124</v>
      </c>
      <c r="B7" s="6">
        <v>1200</v>
      </c>
    </row>
    <row r="8" spans="1:2" x14ac:dyDescent="0.25">
      <c r="A8" s="2" t="s">
        <v>1111</v>
      </c>
      <c r="B8" s="4" t="s">
        <v>7</v>
      </c>
    </row>
    <row r="9" spans="1:2" ht="30" x14ac:dyDescent="0.25">
      <c r="A9" s="3" t="s">
        <v>1106</v>
      </c>
      <c r="B9" s="4" t="s">
        <v>7</v>
      </c>
    </row>
    <row r="10" spans="1:2" ht="30" x14ac:dyDescent="0.25">
      <c r="A10" s="2" t="s">
        <v>1121</v>
      </c>
      <c r="B10" s="6">
        <v>15896</v>
      </c>
    </row>
    <row r="11" spans="1:2" ht="30" x14ac:dyDescent="0.25">
      <c r="A11" s="2" t="s">
        <v>1122</v>
      </c>
      <c r="B11" s="4">
        <v>692</v>
      </c>
    </row>
    <row r="12" spans="1:2" ht="30" x14ac:dyDescent="0.25">
      <c r="A12" s="2" t="s">
        <v>1123</v>
      </c>
      <c r="B12" s="4" t="s">
        <v>58</v>
      </c>
    </row>
    <row r="13" spans="1:2" ht="30" x14ac:dyDescent="0.25">
      <c r="A13" s="2" t="s">
        <v>1124</v>
      </c>
      <c r="B13" s="4" t="s">
        <v>58</v>
      </c>
    </row>
    <row r="14" spans="1:2" ht="30" x14ac:dyDescent="0.25">
      <c r="A14" s="2" t="s">
        <v>1112</v>
      </c>
      <c r="B14" s="4" t="s">
        <v>7</v>
      </c>
    </row>
    <row r="15" spans="1:2" ht="30" x14ac:dyDescent="0.25">
      <c r="A15" s="3" t="s">
        <v>1106</v>
      </c>
      <c r="B15" s="4" t="s">
        <v>7</v>
      </c>
    </row>
    <row r="16" spans="1:2" ht="30" x14ac:dyDescent="0.25">
      <c r="A16" s="2" t="s">
        <v>1121</v>
      </c>
      <c r="B16" s="6">
        <v>73347</v>
      </c>
    </row>
    <row r="17" spans="1:2" ht="30" x14ac:dyDescent="0.25">
      <c r="A17" s="2" t="s">
        <v>1122</v>
      </c>
      <c r="B17" s="6">
        <v>3045</v>
      </c>
    </row>
    <row r="18" spans="1:2" ht="30" x14ac:dyDescent="0.25">
      <c r="A18" s="2" t="s">
        <v>1123</v>
      </c>
      <c r="B18" s="6">
        <v>18800</v>
      </c>
    </row>
    <row r="19" spans="1:2" ht="30" x14ac:dyDescent="0.25">
      <c r="A19" s="2" t="s">
        <v>1124</v>
      </c>
      <c r="B19" s="8">
        <v>12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5</v>
      </c>
      <c r="B1" s="9" t="s">
        <v>3</v>
      </c>
      <c r="C1" s="9" t="s">
        <v>36</v>
      </c>
    </row>
    <row r="2" spans="1:3" ht="30" x14ac:dyDescent="0.25">
      <c r="A2" s="1" t="s">
        <v>35</v>
      </c>
      <c r="B2" s="9"/>
      <c r="C2" s="9"/>
    </row>
    <row r="3" spans="1:3" ht="30" x14ac:dyDescent="0.25">
      <c r="A3" s="3" t="s">
        <v>306</v>
      </c>
      <c r="B3" s="4" t="s">
        <v>7</v>
      </c>
      <c r="C3" s="4" t="s">
        <v>7</v>
      </c>
    </row>
    <row r="4" spans="1:3" ht="30" x14ac:dyDescent="0.25">
      <c r="A4" s="2" t="s">
        <v>1126</v>
      </c>
      <c r="B4" s="8">
        <v>60720</v>
      </c>
      <c r="C4" s="4" t="s">
        <v>7</v>
      </c>
    </row>
    <row r="5" spans="1:3" ht="30" x14ac:dyDescent="0.25">
      <c r="A5" s="2" t="s">
        <v>1127</v>
      </c>
      <c r="B5" s="4">
        <v>178</v>
      </c>
      <c r="C5" s="4" t="s">
        <v>7</v>
      </c>
    </row>
    <row r="6" spans="1:3" ht="30" x14ac:dyDescent="0.25">
      <c r="A6" s="2" t="s">
        <v>1128</v>
      </c>
      <c r="B6" s="4" t="s">
        <v>58</v>
      </c>
      <c r="C6" s="4" t="s">
        <v>7</v>
      </c>
    </row>
    <row r="7" spans="1:3" ht="30" x14ac:dyDescent="0.25">
      <c r="A7" s="2" t="s">
        <v>1129</v>
      </c>
      <c r="B7" s="6">
        <v>60898</v>
      </c>
      <c r="C7" s="4" t="s">
        <v>7</v>
      </c>
    </row>
    <row r="8" spans="1:3" ht="30" x14ac:dyDescent="0.25">
      <c r="A8" s="2" t="s">
        <v>1130</v>
      </c>
      <c r="B8" s="6">
        <v>105806</v>
      </c>
      <c r="C8" s="4" t="s">
        <v>7</v>
      </c>
    </row>
    <row r="9" spans="1:3" ht="30" x14ac:dyDescent="0.25">
      <c r="A9" s="2" t="s">
        <v>1131</v>
      </c>
      <c r="B9" s="6">
        <v>2626</v>
      </c>
      <c r="C9" s="4" t="s">
        <v>7</v>
      </c>
    </row>
    <row r="10" spans="1:3" ht="30" x14ac:dyDescent="0.25">
      <c r="A10" s="2" t="s">
        <v>1132</v>
      </c>
      <c r="B10" s="4">
        <v>126</v>
      </c>
      <c r="C10" s="4" t="s">
        <v>7</v>
      </c>
    </row>
    <row r="11" spans="1:3" ht="30" x14ac:dyDescent="0.25">
      <c r="A11" s="2" t="s">
        <v>1133</v>
      </c>
      <c r="B11" s="6">
        <v>108306</v>
      </c>
      <c r="C11" s="4" t="s">
        <v>7</v>
      </c>
    </row>
    <row r="12" spans="1:3" ht="30" x14ac:dyDescent="0.25">
      <c r="A12" s="2" t="s">
        <v>1134</v>
      </c>
      <c r="B12" s="6">
        <v>11895</v>
      </c>
      <c r="C12" s="4" t="s">
        <v>7</v>
      </c>
    </row>
    <row r="13" spans="1:3" ht="30" x14ac:dyDescent="0.25">
      <c r="A13" s="2" t="s">
        <v>1135</v>
      </c>
      <c r="B13" s="4" t="s">
        <v>58</v>
      </c>
      <c r="C13" s="4" t="s">
        <v>7</v>
      </c>
    </row>
    <row r="14" spans="1:3" ht="30" x14ac:dyDescent="0.25">
      <c r="A14" s="2" t="s">
        <v>1136</v>
      </c>
      <c r="B14" s="4">
        <v>586</v>
      </c>
      <c r="C14" s="4" t="s">
        <v>7</v>
      </c>
    </row>
    <row r="15" spans="1:3" ht="30" x14ac:dyDescent="0.25">
      <c r="A15" s="2" t="s">
        <v>1137</v>
      </c>
      <c r="B15" s="6">
        <v>11309</v>
      </c>
      <c r="C15" s="4" t="s">
        <v>7</v>
      </c>
    </row>
    <row r="16" spans="1:3" x14ac:dyDescent="0.25">
      <c r="A16" s="2" t="s">
        <v>1138</v>
      </c>
      <c r="B16" s="6">
        <v>76408</v>
      </c>
      <c r="C16" s="4" t="s">
        <v>7</v>
      </c>
    </row>
    <row r="17" spans="1:3" ht="30" x14ac:dyDescent="0.25">
      <c r="A17" s="2" t="s">
        <v>1139</v>
      </c>
      <c r="B17" s="4" t="s">
        <v>58</v>
      </c>
      <c r="C17" s="4" t="s">
        <v>7</v>
      </c>
    </row>
    <row r="18" spans="1:3" ht="30" x14ac:dyDescent="0.25">
      <c r="A18" s="2" t="s">
        <v>1140</v>
      </c>
      <c r="B18" s="6">
        <v>4225</v>
      </c>
      <c r="C18" s="4" t="s">
        <v>7</v>
      </c>
    </row>
    <row r="19" spans="1:3" ht="30" x14ac:dyDescent="0.25">
      <c r="A19" s="2" t="s">
        <v>1141</v>
      </c>
      <c r="B19" s="6">
        <v>72183</v>
      </c>
      <c r="C19" s="4" t="s">
        <v>7</v>
      </c>
    </row>
    <row r="20" spans="1:3" x14ac:dyDescent="0.25">
      <c r="A20" s="2" t="s">
        <v>1107</v>
      </c>
      <c r="B20" s="6">
        <v>254829</v>
      </c>
      <c r="C20" s="6">
        <v>210535</v>
      </c>
    </row>
    <row r="21" spans="1:3" x14ac:dyDescent="0.25">
      <c r="A21" s="2" t="s">
        <v>1108</v>
      </c>
      <c r="B21" s="6">
        <v>2804</v>
      </c>
      <c r="C21" s="6">
        <v>3659</v>
      </c>
    </row>
    <row r="22" spans="1:3" x14ac:dyDescent="0.25">
      <c r="A22" s="2" t="s">
        <v>1109</v>
      </c>
      <c r="B22" s="6">
        <v>4937</v>
      </c>
      <c r="C22" s="4">
        <v>4</v>
      </c>
    </row>
    <row r="23" spans="1:3" x14ac:dyDescent="0.25">
      <c r="A23" s="2" t="s">
        <v>1110</v>
      </c>
      <c r="B23" s="8">
        <v>252696</v>
      </c>
      <c r="C23" s="8">
        <v>2141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2</v>
      </c>
      <c r="B1" s="9" t="s">
        <v>3</v>
      </c>
      <c r="C1" s="9" t="s">
        <v>36</v>
      </c>
    </row>
    <row r="2" spans="1:3" ht="30" x14ac:dyDescent="0.25">
      <c r="A2" s="1" t="s">
        <v>35</v>
      </c>
      <c r="B2" s="9"/>
      <c r="C2" s="9"/>
    </row>
    <row r="3" spans="1:3" ht="30" x14ac:dyDescent="0.25">
      <c r="A3" s="3" t="s">
        <v>1106</v>
      </c>
      <c r="B3" s="4" t="s">
        <v>7</v>
      </c>
      <c r="C3" s="4" t="s">
        <v>7</v>
      </c>
    </row>
    <row r="4" spans="1:3" x14ac:dyDescent="0.25">
      <c r="A4" s="2" t="s">
        <v>1107</v>
      </c>
      <c r="B4" s="8">
        <v>254829</v>
      </c>
      <c r="C4" s="8">
        <v>210535</v>
      </c>
    </row>
    <row r="5" spans="1:3" x14ac:dyDescent="0.25">
      <c r="A5" s="2" t="s">
        <v>1108</v>
      </c>
      <c r="B5" s="6">
        <v>2804</v>
      </c>
      <c r="C5" s="6">
        <v>3659</v>
      </c>
    </row>
    <row r="6" spans="1:3" x14ac:dyDescent="0.25">
      <c r="A6" s="2" t="s">
        <v>1109</v>
      </c>
      <c r="B6" s="6">
        <v>4937</v>
      </c>
      <c r="C6" s="4">
        <v>4</v>
      </c>
    </row>
    <row r="7" spans="1:3" x14ac:dyDescent="0.25">
      <c r="A7" s="2" t="s">
        <v>1110</v>
      </c>
      <c r="B7" s="6">
        <v>252696</v>
      </c>
      <c r="C7" s="6">
        <v>214190</v>
      </c>
    </row>
    <row r="8" spans="1:3" ht="45" x14ac:dyDescent="0.25">
      <c r="A8" s="2" t="s">
        <v>1143</v>
      </c>
      <c r="B8" s="4" t="s">
        <v>7</v>
      </c>
      <c r="C8" s="4" t="s">
        <v>7</v>
      </c>
    </row>
    <row r="9" spans="1:3" ht="30" x14ac:dyDescent="0.25">
      <c r="A9" s="3" t="s">
        <v>1106</v>
      </c>
      <c r="B9" s="4" t="s">
        <v>7</v>
      </c>
      <c r="C9" s="4" t="s">
        <v>7</v>
      </c>
    </row>
    <row r="10" spans="1:3" x14ac:dyDescent="0.25">
      <c r="A10" s="2" t="s">
        <v>1107</v>
      </c>
      <c r="B10" s="6">
        <v>3000</v>
      </c>
      <c r="C10" s="6">
        <v>3037</v>
      </c>
    </row>
    <row r="11" spans="1:3" x14ac:dyDescent="0.25">
      <c r="A11" s="2" t="s">
        <v>1108</v>
      </c>
      <c r="B11" s="4">
        <v>18</v>
      </c>
      <c r="C11" s="4">
        <v>95</v>
      </c>
    </row>
    <row r="12" spans="1:3" x14ac:dyDescent="0.25">
      <c r="A12" s="2" t="s">
        <v>1109</v>
      </c>
      <c r="B12" s="4" t="s">
        <v>58</v>
      </c>
      <c r="C12" s="4" t="s">
        <v>58</v>
      </c>
    </row>
    <row r="13" spans="1:3" x14ac:dyDescent="0.25">
      <c r="A13" s="2" t="s">
        <v>1110</v>
      </c>
      <c r="B13" s="8">
        <v>3018</v>
      </c>
      <c r="C13" s="8">
        <v>31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44</v>
      </c>
      <c r="B1" s="9" t="s">
        <v>2</v>
      </c>
      <c r="C1" s="9"/>
      <c r="D1" s="9"/>
    </row>
    <row r="2" spans="1:4" x14ac:dyDescent="0.25">
      <c r="A2" s="9"/>
      <c r="B2" s="1" t="s">
        <v>3</v>
      </c>
      <c r="C2" s="1" t="s">
        <v>36</v>
      </c>
      <c r="D2" s="1" t="s">
        <v>81</v>
      </c>
    </row>
    <row r="3" spans="1:4" ht="30" x14ac:dyDescent="0.25">
      <c r="A3" s="3" t="s">
        <v>1145</v>
      </c>
      <c r="B3" s="4" t="s">
        <v>7</v>
      </c>
      <c r="C3" s="4" t="s">
        <v>7</v>
      </c>
      <c r="D3" s="4" t="s">
        <v>7</v>
      </c>
    </row>
    <row r="4" spans="1:4" ht="30" x14ac:dyDescent="0.25">
      <c r="A4" s="2" t="s">
        <v>1146</v>
      </c>
      <c r="B4" s="8">
        <v>0</v>
      </c>
      <c r="C4" s="8">
        <v>0</v>
      </c>
      <c r="D4" s="4" t="s">
        <v>7</v>
      </c>
    </row>
    <row r="5" spans="1:4" ht="30" x14ac:dyDescent="0.25">
      <c r="A5" s="2" t="s">
        <v>102</v>
      </c>
      <c r="B5" s="6">
        <v>257000</v>
      </c>
      <c r="C5" s="6">
        <v>-32000</v>
      </c>
      <c r="D5" s="6">
        <v>411000</v>
      </c>
    </row>
    <row r="6" spans="1:4" x14ac:dyDescent="0.25">
      <c r="A6" s="2" t="s">
        <v>1107</v>
      </c>
      <c r="B6" s="4" t="s">
        <v>7</v>
      </c>
      <c r="C6" s="4" t="s">
        <v>7</v>
      </c>
      <c r="D6" s="8">
        <v>1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5</v>
      </c>
      <c r="B2" s="1" t="s">
        <v>3</v>
      </c>
      <c r="C2" s="1" t="s">
        <v>36</v>
      </c>
      <c r="D2" s="1" t="s">
        <v>81</v>
      </c>
    </row>
    <row r="3" spans="1:4" ht="30" x14ac:dyDescent="0.25">
      <c r="A3" s="3" t="s">
        <v>126</v>
      </c>
      <c r="B3" s="4" t="s">
        <v>7</v>
      </c>
      <c r="C3" s="4" t="s">
        <v>7</v>
      </c>
      <c r="D3" s="4" t="s">
        <v>7</v>
      </c>
    </row>
    <row r="4" spans="1:4" ht="45" x14ac:dyDescent="0.25">
      <c r="A4" s="2" t="s">
        <v>134</v>
      </c>
      <c r="B4" s="8">
        <v>-2234</v>
      </c>
      <c r="C4" s="8">
        <v>1752</v>
      </c>
      <c r="D4" s="8">
        <v>-717</v>
      </c>
    </row>
    <row r="5" spans="1:4" ht="45" x14ac:dyDescent="0.25">
      <c r="A5" s="2" t="s">
        <v>135</v>
      </c>
      <c r="B5" s="4" t="s">
        <v>7</v>
      </c>
      <c r="C5" s="4" t="s">
        <v>7</v>
      </c>
      <c r="D5" s="4">
        <v>246</v>
      </c>
    </row>
    <row r="6" spans="1:4" ht="45" x14ac:dyDescent="0.25">
      <c r="A6" s="2" t="s">
        <v>136</v>
      </c>
      <c r="B6" s="4" t="s">
        <v>7</v>
      </c>
      <c r="C6" s="4">
        <v>132</v>
      </c>
      <c r="D6" s="4">
        <v>-259</v>
      </c>
    </row>
    <row r="7" spans="1:4" ht="45" x14ac:dyDescent="0.25">
      <c r="A7" s="2" t="s">
        <v>137</v>
      </c>
      <c r="B7" s="8">
        <v>-2234</v>
      </c>
      <c r="C7" s="8">
        <v>1884</v>
      </c>
      <c r="D7" s="8">
        <v>-7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7</v>
      </c>
      <c r="B1" s="9" t="s">
        <v>3</v>
      </c>
      <c r="C1" s="9" t="s">
        <v>36</v>
      </c>
    </row>
    <row r="2" spans="1:3" ht="30" x14ac:dyDescent="0.25">
      <c r="A2" s="1" t="s">
        <v>35</v>
      </c>
      <c r="B2" s="9"/>
      <c r="C2" s="9"/>
    </row>
    <row r="3" spans="1:3" ht="30" x14ac:dyDescent="0.25">
      <c r="A3" s="3" t="s">
        <v>1106</v>
      </c>
      <c r="B3" s="4" t="s">
        <v>7</v>
      </c>
      <c r="C3" s="4" t="s">
        <v>7</v>
      </c>
    </row>
    <row r="4" spans="1:3" x14ac:dyDescent="0.25">
      <c r="A4" s="2" t="s">
        <v>1110</v>
      </c>
      <c r="B4" s="8">
        <v>433</v>
      </c>
      <c r="C4" s="8">
        <v>554</v>
      </c>
    </row>
    <row r="5" spans="1:3" x14ac:dyDescent="0.25">
      <c r="A5" s="2" t="s">
        <v>1148</v>
      </c>
      <c r="B5" s="4" t="s">
        <v>7</v>
      </c>
      <c r="C5" s="4" t="s">
        <v>7</v>
      </c>
    </row>
    <row r="6" spans="1:3" ht="30" x14ac:dyDescent="0.25">
      <c r="A6" s="3" t="s">
        <v>1106</v>
      </c>
      <c r="B6" s="4" t="s">
        <v>7</v>
      </c>
      <c r="C6" s="4" t="s">
        <v>7</v>
      </c>
    </row>
    <row r="7" spans="1:3" x14ac:dyDescent="0.25">
      <c r="A7" s="2" t="s">
        <v>1107</v>
      </c>
      <c r="B7" s="4">
        <v>414</v>
      </c>
      <c r="C7" s="4">
        <v>520</v>
      </c>
    </row>
    <row r="8" spans="1:3" x14ac:dyDescent="0.25">
      <c r="A8" s="2" t="s">
        <v>1108</v>
      </c>
      <c r="B8" s="4">
        <v>19</v>
      </c>
      <c r="C8" s="4">
        <v>34</v>
      </c>
    </row>
    <row r="9" spans="1:3" x14ac:dyDescent="0.25">
      <c r="A9" s="2" t="s">
        <v>1109</v>
      </c>
      <c r="B9" s="4" t="s">
        <v>58</v>
      </c>
      <c r="C9" s="4" t="s">
        <v>58</v>
      </c>
    </row>
    <row r="10" spans="1:3" x14ac:dyDescent="0.25">
      <c r="A10" s="2" t="s">
        <v>1110</v>
      </c>
      <c r="B10" s="4">
        <v>433</v>
      </c>
      <c r="C10" s="4">
        <v>554</v>
      </c>
    </row>
    <row r="11" spans="1:3" ht="75" x14ac:dyDescent="0.25">
      <c r="A11" s="2" t="s">
        <v>1149</v>
      </c>
      <c r="B11" s="4" t="s">
        <v>7</v>
      </c>
      <c r="C11" s="4" t="s">
        <v>7</v>
      </c>
    </row>
    <row r="12" spans="1:3" ht="30" x14ac:dyDescent="0.25">
      <c r="A12" s="3" t="s">
        <v>1106</v>
      </c>
      <c r="B12" s="4" t="s">
        <v>7</v>
      </c>
      <c r="C12" s="4" t="s">
        <v>7</v>
      </c>
    </row>
    <row r="13" spans="1:3" x14ac:dyDescent="0.25">
      <c r="A13" s="2" t="s">
        <v>1107</v>
      </c>
      <c r="B13" s="4">
        <v>68</v>
      </c>
      <c r="C13" s="4">
        <v>78</v>
      </c>
    </row>
    <row r="14" spans="1:3" x14ac:dyDescent="0.25">
      <c r="A14" s="2" t="s">
        <v>1108</v>
      </c>
      <c r="B14" s="4">
        <v>2</v>
      </c>
      <c r="C14" s="4">
        <v>3</v>
      </c>
    </row>
    <row r="15" spans="1:3" x14ac:dyDescent="0.25">
      <c r="A15" s="2" t="s">
        <v>1109</v>
      </c>
      <c r="B15" s="4" t="s">
        <v>58</v>
      </c>
      <c r="C15" s="4" t="s">
        <v>58</v>
      </c>
    </row>
    <row r="16" spans="1:3" x14ac:dyDescent="0.25">
      <c r="A16" s="2" t="s">
        <v>1110</v>
      </c>
      <c r="B16" s="4">
        <v>70</v>
      </c>
      <c r="C16" s="4">
        <v>81</v>
      </c>
    </row>
    <row r="17" spans="1:3" ht="75" x14ac:dyDescent="0.25">
      <c r="A17" s="2" t="s">
        <v>1150</v>
      </c>
      <c r="B17" s="4" t="s">
        <v>7</v>
      </c>
      <c r="C17" s="4" t="s">
        <v>7</v>
      </c>
    </row>
    <row r="18" spans="1:3" ht="30" x14ac:dyDescent="0.25">
      <c r="A18" s="3" t="s">
        <v>1106</v>
      </c>
      <c r="B18" s="4" t="s">
        <v>7</v>
      </c>
      <c r="C18" s="4" t="s">
        <v>7</v>
      </c>
    </row>
    <row r="19" spans="1:3" x14ac:dyDescent="0.25">
      <c r="A19" s="2" t="s">
        <v>1107</v>
      </c>
      <c r="B19" s="4">
        <v>119</v>
      </c>
      <c r="C19" s="4">
        <v>143</v>
      </c>
    </row>
    <row r="20" spans="1:3" x14ac:dyDescent="0.25">
      <c r="A20" s="2" t="s">
        <v>1108</v>
      </c>
      <c r="B20" s="4">
        <v>7</v>
      </c>
      <c r="C20" s="4">
        <v>9</v>
      </c>
    </row>
    <row r="21" spans="1:3" x14ac:dyDescent="0.25">
      <c r="A21" s="2" t="s">
        <v>1109</v>
      </c>
      <c r="B21" s="4" t="s">
        <v>58</v>
      </c>
      <c r="C21" s="4" t="s">
        <v>58</v>
      </c>
    </row>
    <row r="22" spans="1:3" x14ac:dyDescent="0.25">
      <c r="A22" s="2" t="s">
        <v>1110</v>
      </c>
      <c r="B22" s="4">
        <v>126</v>
      </c>
      <c r="C22" s="4">
        <v>152</v>
      </c>
    </row>
    <row r="23" spans="1:3" ht="60" x14ac:dyDescent="0.25">
      <c r="A23" s="2" t="s">
        <v>1151</v>
      </c>
      <c r="B23" s="4" t="s">
        <v>7</v>
      </c>
      <c r="C23" s="4" t="s">
        <v>7</v>
      </c>
    </row>
    <row r="24" spans="1:3" ht="30" x14ac:dyDescent="0.25">
      <c r="A24" s="3" t="s">
        <v>1106</v>
      </c>
      <c r="B24" s="4" t="s">
        <v>7</v>
      </c>
      <c r="C24" s="4" t="s">
        <v>7</v>
      </c>
    </row>
    <row r="25" spans="1:3" x14ac:dyDescent="0.25">
      <c r="A25" s="2" t="s">
        <v>1107</v>
      </c>
      <c r="B25" s="4">
        <v>122</v>
      </c>
      <c r="C25" s="4">
        <v>176</v>
      </c>
    </row>
    <row r="26" spans="1:3" x14ac:dyDescent="0.25">
      <c r="A26" s="2" t="s">
        <v>1108</v>
      </c>
      <c r="B26" s="4">
        <v>5</v>
      </c>
      <c r="C26" s="4">
        <v>14</v>
      </c>
    </row>
    <row r="27" spans="1:3" x14ac:dyDescent="0.25">
      <c r="A27" s="2" t="s">
        <v>1109</v>
      </c>
      <c r="B27" s="4" t="s">
        <v>58</v>
      </c>
      <c r="C27" s="4" t="s">
        <v>58</v>
      </c>
    </row>
    <row r="28" spans="1:3" x14ac:dyDescent="0.25">
      <c r="A28" s="2" t="s">
        <v>1110</v>
      </c>
      <c r="B28" s="4">
        <v>127</v>
      </c>
      <c r="C28" s="4">
        <v>190</v>
      </c>
    </row>
    <row r="29" spans="1:3" ht="60" x14ac:dyDescent="0.25">
      <c r="A29" s="2" t="s">
        <v>1152</v>
      </c>
      <c r="B29" s="4" t="s">
        <v>7</v>
      </c>
      <c r="C29" s="4" t="s">
        <v>7</v>
      </c>
    </row>
    <row r="30" spans="1:3" ht="30" x14ac:dyDescent="0.25">
      <c r="A30" s="3" t="s">
        <v>1106</v>
      </c>
      <c r="B30" s="4" t="s">
        <v>7</v>
      </c>
      <c r="C30" s="4" t="s">
        <v>7</v>
      </c>
    </row>
    <row r="31" spans="1:3" x14ac:dyDescent="0.25">
      <c r="A31" s="2" t="s">
        <v>1107</v>
      </c>
      <c r="B31" s="4">
        <v>105</v>
      </c>
      <c r="C31" s="4">
        <v>123</v>
      </c>
    </row>
    <row r="32" spans="1:3" x14ac:dyDescent="0.25">
      <c r="A32" s="2" t="s">
        <v>1108</v>
      </c>
      <c r="B32" s="4">
        <v>5</v>
      </c>
      <c r="C32" s="4">
        <v>8</v>
      </c>
    </row>
    <row r="33" spans="1:3" x14ac:dyDescent="0.25">
      <c r="A33" s="2" t="s">
        <v>1109</v>
      </c>
      <c r="B33" s="4" t="s">
        <v>58</v>
      </c>
      <c r="C33" s="4" t="s">
        <v>58</v>
      </c>
    </row>
    <row r="34" spans="1:3" x14ac:dyDescent="0.25">
      <c r="A34" s="2" t="s">
        <v>1110</v>
      </c>
      <c r="B34" s="8">
        <v>110</v>
      </c>
      <c r="C34" s="8">
        <v>1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3</v>
      </c>
      <c r="B1" s="9" t="s">
        <v>2</v>
      </c>
      <c r="C1" s="9"/>
      <c r="D1" s="9"/>
    </row>
    <row r="2" spans="1:4" x14ac:dyDescent="0.25">
      <c r="A2" s="9"/>
      <c r="B2" s="1" t="s">
        <v>3</v>
      </c>
      <c r="C2" s="1" t="s">
        <v>36</v>
      </c>
      <c r="D2" s="1" t="s">
        <v>81</v>
      </c>
    </row>
    <row r="3" spans="1:4" ht="30" x14ac:dyDescent="0.25">
      <c r="A3" s="3" t="s">
        <v>1154</v>
      </c>
      <c r="B3" s="4" t="s">
        <v>7</v>
      </c>
      <c r="C3" s="4" t="s">
        <v>7</v>
      </c>
      <c r="D3" s="4" t="s">
        <v>7</v>
      </c>
    </row>
    <row r="4" spans="1:4" ht="30" x14ac:dyDescent="0.25">
      <c r="A4" s="2" t="s">
        <v>1155</v>
      </c>
      <c r="B4" s="4" t="s">
        <v>58</v>
      </c>
      <c r="C4" s="4" t="s">
        <v>58</v>
      </c>
      <c r="D4" s="4" t="s">
        <v>5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56</v>
      </c>
      <c r="B1" s="9" t="s">
        <v>3</v>
      </c>
      <c r="C1" s="9" t="s">
        <v>36</v>
      </c>
    </row>
    <row r="2" spans="1:3" ht="30" x14ac:dyDescent="0.25">
      <c r="A2" s="1" t="s">
        <v>35</v>
      </c>
      <c r="B2" s="9"/>
      <c r="C2" s="9"/>
    </row>
    <row r="3" spans="1:3" ht="30" x14ac:dyDescent="0.25">
      <c r="A3" s="3" t="s">
        <v>1106</v>
      </c>
      <c r="B3" s="4" t="s">
        <v>7</v>
      </c>
      <c r="C3" s="4" t="s">
        <v>7</v>
      </c>
    </row>
    <row r="4" spans="1:3" x14ac:dyDescent="0.25">
      <c r="A4" s="2" t="s">
        <v>1110</v>
      </c>
      <c r="B4" s="8">
        <v>433</v>
      </c>
      <c r="C4" s="8">
        <v>554</v>
      </c>
    </row>
    <row r="5" spans="1:3" x14ac:dyDescent="0.25">
      <c r="A5" s="2" t="s">
        <v>1148</v>
      </c>
      <c r="B5" s="4" t="s">
        <v>7</v>
      </c>
      <c r="C5" s="4" t="s">
        <v>7</v>
      </c>
    </row>
    <row r="6" spans="1:3" ht="30" x14ac:dyDescent="0.25">
      <c r="A6" s="3" t="s">
        <v>1106</v>
      </c>
      <c r="B6" s="4" t="s">
        <v>7</v>
      </c>
      <c r="C6" s="4" t="s">
        <v>7</v>
      </c>
    </row>
    <row r="7" spans="1:3" x14ac:dyDescent="0.25">
      <c r="A7" s="2" t="s">
        <v>1107</v>
      </c>
      <c r="B7" s="4">
        <v>414</v>
      </c>
      <c r="C7" s="4" t="s">
        <v>7</v>
      </c>
    </row>
    <row r="8" spans="1:3" x14ac:dyDescent="0.25">
      <c r="A8" s="2" t="s">
        <v>1108</v>
      </c>
      <c r="B8" s="4">
        <v>19</v>
      </c>
      <c r="C8" s="4" t="s">
        <v>7</v>
      </c>
    </row>
    <row r="9" spans="1:3" x14ac:dyDescent="0.25">
      <c r="A9" s="2" t="s">
        <v>1109</v>
      </c>
      <c r="B9" s="4" t="s">
        <v>58</v>
      </c>
      <c r="C9" s="4" t="s">
        <v>7</v>
      </c>
    </row>
    <row r="10" spans="1:3" x14ac:dyDescent="0.25">
      <c r="A10" s="2" t="s">
        <v>1110</v>
      </c>
      <c r="B10" s="4">
        <v>433</v>
      </c>
      <c r="C10" s="4" t="s">
        <v>7</v>
      </c>
    </row>
    <row r="11" spans="1:3" ht="30" x14ac:dyDescent="0.25">
      <c r="A11" s="2" t="s">
        <v>1157</v>
      </c>
      <c r="B11" s="4" t="s">
        <v>7</v>
      </c>
      <c r="C11" s="4" t="s">
        <v>7</v>
      </c>
    </row>
    <row r="12" spans="1:3" ht="30" x14ac:dyDescent="0.25">
      <c r="A12" s="3" t="s">
        <v>1106</v>
      </c>
      <c r="B12" s="4" t="s">
        <v>7</v>
      </c>
      <c r="C12" s="4" t="s">
        <v>7</v>
      </c>
    </row>
    <row r="13" spans="1:3" x14ac:dyDescent="0.25">
      <c r="A13" s="2" t="s">
        <v>1107</v>
      </c>
      <c r="B13" s="4">
        <v>122</v>
      </c>
      <c r="C13" s="4" t="s">
        <v>7</v>
      </c>
    </row>
    <row r="14" spans="1:3" x14ac:dyDescent="0.25">
      <c r="A14" s="2" t="s">
        <v>1108</v>
      </c>
      <c r="B14" s="4">
        <v>5</v>
      </c>
      <c r="C14" s="4" t="s">
        <v>7</v>
      </c>
    </row>
    <row r="15" spans="1:3" x14ac:dyDescent="0.25">
      <c r="A15" s="2" t="s">
        <v>1109</v>
      </c>
      <c r="B15" s="4" t="s">
        <v>58</v>
      </c>
      <c r="C15" s="4" t="s">
        <v>7</v>
      </c>
    </row>
    <row r="16" spans="1:3" x14ac:dyDescent="0.25">
      <c r="A16" s="2" t="s">
        <v>1110</v>
      </c>
      <c r="B16" s="4">
        <v>127</v>
      </c>
      <c r="C16" s="4" t="s">
        <v>7</v>
      </c>
    </row>
    <row r="17" spans="1:3" ht="30" x14ac:dyDescent="0.25">
      <c r="A17" s="2" t="s">
        <v>1158</v>
      </c>
      <c r="B17" s="4" t="s">
        <v>7</v>
      </c>
      <c r="C17" s="4" t="s">
        <v>7</v>
      </c>
    </row>
    <row r="18" spans="1:3" ht="30" x14ac:dyDescent="0.25">
      <c r="A18" s="3" t="s">
        <v>1106</v>
      </c>
      <c r="B18" s="4" t="s">
        <v>7</v>
      </c>
      <c r="C18" s="4" t="s">
        <v>7</v>
      </c>
    </row>
    <row r="19" spans="1:3" x14ac:dyDescent="0.25">
      <c r="A19" s="2" t="s">
        <v>1107</v>
      </c>
      <c r="B19" s="4">
        <v>292</v>
      </c>
      <c r="C19" s="4" t="s">
        <v>7</v>
      </c>
    </row>
    <row r="20" spans="1:3" x14ac:dyDescent="0.25">
      <c r="A20" s="2" t="s">
        <v>1108</v>
      </c>
      <c r="B20" s="4">
        <v>14</v>
      </c>
      <c r="C20" s="4" t="s">
        <v>7</v>
      </c>
    </row>
    <row r="21" spans="1:3" x14ac:dyDescent="0.25">
      <c r="A21" s="2" t="s">
        <v>1109</v>
      </c>
      <c r="B21" s="4" t="s">
        <v>58</v>
      </c>
      <c r="C21" s="4" t="s">
        <v>7</v>
      </c>
    </row>
    <row r="22" spans="1:3" x14ac:dyDescent="0.25">
      <c r="A22" s="2" t="s">
        <v>1110</v>
      </c>
      <c r="B22" s="8">
        <v>306</v>
      </c>
      <c r="C22" s="4" t="s">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9</v>
      </c>
      <c r="B1" s="9" t="s">
        <v>3</v>
      </c>
      <c r="C1" s="9" t="s">
        <v>36</v>
      </c>
    </row>
    <row r="2" spans="1:3" ht="30" x14ac:dyDescent="0.25">
      <c r="A2" s="1" t="s">
        <v>35</v>
      </c>
      <c r="B2" s="9"/>
      <c r="C2" s="9"/>
    </row>
    <row r="3" spans="1:3" ht="30" x14ac:dyDescent="0.25">
      <c r="A3" s="3" t="s">
        <v>1106</v>
      </c>
      <c r="B3" s="4" t="s">
        <v>7</v>
      </c>
      <c r="C3" s="4" t="s">
        <v>7</v>
      </c>
    </row>
    <row r="4" spans="1:3" x14ac:dyDescent="0.25">
      <c r="A4" s="2" t="s">
        <v>1110</v>
      </c>
      <c r="B4" s="8">
        <v>433</v>
      </c>
      <c r="C4" s="8">
        <v>554</v>
      </c>
    </row>
    <row r="5" spans="1:3" ht="60" x14ac:dyDescent="0.25">
      <c r="A5" s="2" t="s">
        <v>1160</v>
      </c>
      <c r="B5" s="4" t="s">
        <v>7</v>
      </c>
      <c r="C5" s="4" t="s">
        <v>7</v>
      </c>
    </row>
    <row r="6" spans="1:3" ht="30" x14ac:dyDescent="0.25">
      <c r="A6" s="3" t="s">
        <v>1106</v>
      </c>
      <c r="B6" s="4" t="s">
        <v>7</v>
      </c>
      <c r="C6" s="4" t="s">
        <v>7</v>
      </c>
    </row>
    <row r="7" spans="1:3" x14ac:dyDescent="0.25">
      <c r="A7" s="2" t="s">
        <v>1107</v>
      </c>
      <c r="B7" s="4">
        <v>65</v>
      </c>
      <c r="C7" s="4">
        <v>393</v>
      </c>
    </row>
    <row r="8" spans="1:3" x14ac:dyDescent="0.25">
      <c r="A8" s="2" t="s">
        <v>1108</v>
      </c>
      <c r="B8" s="4">
        <v>3</v>
      </c>
      <c r="C8" s="4">
        <v>26</v>
      </c>
    </row>
    <row r="9" spans="1:3" x14ac:dyDescent="0.25">
      <c r="A9" s="2" t="s">
        <v>1109</v>
      </c>
      <c r="B9" s="4" t="s">
        <v>58</v>
      </c>
      <c r="C9" s="4" t="s">
        <v>58</v>
      </c>
    </row>
    <row r="10" spans="1:3" x14ac:dyDescent="0.25">
      <c r="A10" s="2" t="s">
        <v>1110</v>
      </c>
      <c r="B10" s="8">
        <v>68</v>
      </c>
      <c r="C10" s="8">
        <v>41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1</v>
      </c>
      <c r="B1" s="9" t="s">
        <v>3</v>
      </c>
      <c r="C1" s="9" t="s">
        <v>36</v>
      </c>
    </row>
    <row r="2" spans="1:3" ht="30" x14ac:dyDescent="0.25">
      <c r="A2" s="1" t="s">
        <v>35</v>
      </c>
      <c r="B2" s="9"/>
      <c r="C2" s="9"/>
    </row>
    <row r="3" spans="1:3" ht="30" x14ac:dyDescent="0.25">
      <c r="A3" s="3" t="s">
        <v>1162</v>
      </c>
      <c r="B3" s="4" t="s">
        <v>7</v>
      </c>
      <c r="C3" s="4" t="s">
        <v>7</v>
      </c>
    </row>
    <row r="4" spans="1:3" x14ac:dyDescent="0.25">
      <c r="A4" s="2" t="s">
        <v>1107</v>
      </c>
      <c r="B4" s="8">
        <v>43074</v>
      </c>
      <c r="C4" s="8">
        <v>25921</v>
      </c>
    </row>
    <row r="5" spans="1:3" x14ac:dyDescent="0.25">
      <c r="A5" s="2" t="s">
        <v>1148</v>
      </c>
      <c r="B5" s="4" t="s">
        <v>7</v>
      </c>
      <c r="C5" s="4" t="s">
        <v>7</v>
      </c>
    </row>
    <row r="6" spans="1:3" ht="30" x14ac:dyDescent="0.25">
      <c r="A6" s="3" t="s">
        <v>1162</v>
      </c>
      <c r="B6" s="4" t="s">
        <v>7</v>
      </c>
      <c r="C6" s="4" t="s">
        <v>7</v>
      </c>
    </row>
    <row r="7" spans="1:3" x14ac:dyDescent="0.25">
      <c r="A7" s="2" t="s">
        <v>1107</v>
      </c>
      <c r="B7" s="6">
        <v>43074</v>
      </c>
      <c r="C7" s="6">
        <v>25921</v>
      </c>
    </row>
    <row r="8" spans="1:3" x14ac:dyDescent="0.25">
      <c r="A8" s="2" t="s">
        <v>1108</v>
      </c>
      <c r="B8" s="4">
        <v>96</v>
      </c>
      <c r="C8" s="4">
        <v>394</v>
      </c>
    </row>
    <row r="9" spans="1:3" x14ac:dyDescent="0.25">
      <c r="A9" s="2" t="s">
        <v>1109</v>
      </c>
      <c r="B9" s="4">
        <v>27</v>
      </c>
      <c r="C9" s="4">
        <v>198</v>
      </c>
    </row>
    <row r="10" spans="1:3" x14ac:dyDescent="0.25">
      <c r="A10" s="2" t="s">
        <v>1110</v>
      </c>
      <c r="B10" s="6">
        <v>43143</v>
      </c>
      <c r="C10" s="6">
        <v>26117</v>
      </c>
    </row>
    <row r="11" spans="1:3" ht="45" x14ac:dyDescent="0.25">
      <c r="A11" s="2" t="s">
        <v>1163</v>
      </c>
      <c r="B11" s="4" t="s">
        <v>7</v>
      </c>
      <c r="C11" s="4" t="s">
        <v>7</v>
      </c>
    </row>
    <row r="12" spans="1:3" ht="30" x14ac:dyDescent="0.25">
      <c r="A12" s="3" t="s">
        <v>1162</v>
      </c>
      <c r="B12" s="4" t="s">
        <v>7</v>
      </c>
      <c r="C12" s="4" t="s">
        <v>7</v>
      </c>
    </row>
    <row r="13" spans="1:3" x14ac:dyDescent="0.25">
      <c r="A13" s="2" t="s">
        <v>1107</v>
      </c>
      <c r="B13" s="6">
        <v>43029</v>
      </c>
      <c r="C13" s="6">
        <v>25857</v>
      </c>
    </row>
    <row r="14" spans="1:3" x14ac:dyDescent="0.25">
      <c r="A14" s="2" t="s">
        <v>1108</v>
      </c>
      <c r="B14" s="4">
        <v>94</v>
      </c>
      <c r="C14" s="4">
        <v>390</v>
      </c>
    </row>
    <row r="15" spans="1:3" x14ac:dyDescent="0.25">
      <c r="A15" s="2" t="s">
        <v>1109</v>
      </c>
      <c r="B15" s="4">
        <v>27</v>
      </c>
      <c r="C15" s="4">
        <v>198</v>
      </c>
    </row>
    <row r="16" spans="1:3" x14ac:dyDescent="0.25">
      <c r="A16" s="2" t="s">
        <v>1110</v>
      </c>
      <c r="B16" s="6">
        <v>43096</v>
      </c>
      <c r="C16" s="6">
        <v>26049</v>
      </c>
    </row>
    <row r="17" spans="1:3" ht="45" x14ac:dyDescent="0.25">
      <c r="A17" s="2" t="s">
        <v>1164</v>
      </c>
      <c r="B17" s="4" t="s">
        <v>7</v>
      </c>
      <c r="C17" s="4" t="s">
        <v>7</v>
      </c>
    </row>
    <row r="18" spans="1:3" ht="30" x14ac:dyDescent="0.25">
      <c r="A18" s="3" t="s">
        <v>1162</v>
      </c>
      <c r="B18" s="4" t="s">
        <v>7</v>
      </c>
      <c r="C18" s="4" t="s">
        <v>7</v>
      </c>
    </row>
    <row r="19" spans="1:3" x14ac:dyDescent="0.25">
      <c r="A19" s="2" t="s">
        <v>1107</v>
      </c>
      <c r="B19" s="4">
        <v>30</v>
      </c>
      <c r="C19" s="4">
        <v>37</v>
      </c>
    </row>
    <row r="20" spans="1:3" x14ac:dyDescent="0.25">
      <c r="A20" s="2" t="s">
        <v>1108</v>
      </c>
      <c r="B20" s="4">
        <v>2</v>
      </c>
      <c r="C20" s="4">
        <v>3</v>
      </c>
    </row>
    <row r="21" spans="1:3" x14ac:dyDescent="0.25">
      <c r="A21" s="2" t="s">
        <v>1109</v>
      </c>
      <c r="B21" s="4" t="s">
        <v>58</v>
      </c>
      <c r="C21" s="4" t="s">
        <v>58</v>
      </c>
    </row>
    <row r="22" spans="1:3" x14ac:dyDescent="0.25">
      <c r="A22" s="2" t="s">
        <v>1110</v>
      </c>
      <c r="B22" s="4">
        <v>32</v>
      </c>
      <c r="C22" s="4">
        <v>40</v>
      </c>
    </row>
    <row r="23" spans="1:3" ht="60" x14ac:dyDescent="0.25">
      <c r="A23" s="2" t="s">
        <v>1165</v>
      </c>
      <c r="B23" s="4" t="s">
        <v>7</v>
      </c>
      <c r="C23" s="4" t="s">
        <v>7</v>
      </c>
    </row>
    <row r="24" spans="1:3" ht="30" x14ac:dyDescent="0.25">
      <c r="A24" s="3" t="s">
        <v>1162</v>
      </c>
      <c r="B24" s="4" t="s">
        <v>7</v>
      </c>
      <c r="C24" s="4" t="s">
        <v>7</v>
      </c>
    </row>
    <row r="25" spans="1:3" x14ac:dyDescent="0.25">
      <c r="A25" s="2" t="s">
        <v>1107</v>
      </c>
      <c r="B25" s="4">
        <v>14</v>
      </c>
      <c r="C25" s="4">
        <v>24</v>
      </c>
    </row>
    <row r="26" spans="1:3" x14ac:dyDescent="0.25">
      <c r="A26" s="2" t="s">
        <v>1108</v>
      </c>
      <c r="B26" s="4" t="s">
        <v>58</v>
      </c>
      <c r="C26" s="4">
        <v>1</v>
      </c>
    </row>
    <row r="27" spans="1:3" x14ac:dyDescent="0.25">
      <c r="A27" s="2" t="s">
        <v>1109</v>
      </c>
      <c r="B27" s="4" t="s">
        <v>58</v>
      </c>
      <c r="C27" s="4" t="s">
        <v>58</v>
      </c>
    </row>
    <row r="28" spans="1:3" x14ac:dyDescent="0.25">
      <c r="A28" s="2" t="s">
        <v>1110</v>
      </c>
      <c r="B28" s="4">
        <v>14</v>
      </c>
      <c r="C28" s="4">
        <v>25</v>
      </c>
    </row>
    <row r="29" spans="1:3" ht="60" x14ac:dyDescent="0.25">
      <c r="A29" s="2" t="s">
        <v>1166</v>
      </c>
      <c r="B29" s="4" t="s">
        <v>7</v>
      </c>
      <c r="C29" s="4" t="s">
        <v>7</v>
      </c>
    </row>
    <row r="30" spans="1:3" ht="30" x14ac:dyDescent="0.25">
      <c r="A30" s="3" t="s">
        <v>1162</v>
      </c>
      <c r="B30" s="4" t="s">
        <v>7</v>
      </c>
      <c r="C30" s="4" t="s">
        <v>7</v>
      </c>
    </row>
    <row r="31" spans="1:3" x14ac:dyDescent="0.25">
      <c r="A31" s="2" t="s">
        <v>1107</v>
      </c>
      <c r="B31" s="4">
        <v>1</v>
      </c>
      <c r="C31" s="4">
        <v>3</v>
      </c>
    </row>
    <row r="32" spans="1:3" x14ac:dyDescent="0.25">
      <c r="A32" s="2" t="s">
        <v>1108</v>
      </c>
      <c r="B32" s="4" t="s">
        <v>58</v>
      </c>
      <c r="C32" s="4" t="s">
        <v>58</v>
      </c>
    </row>
    <row r="33" spans="1:3" x14ac:dyDescent="0.25">
      <c r="A33" s="2" t="s">
        <v>1109</v>
      </c>
      <c r="B33" s="4" t="s">
        <v>58</v>
      </c>
      <c r="C33" s="4" t="s">
        <v>58</v>
      </c>
    </row>
    <row r="34" spans="1:3" x14ac:dyDescent="0.25">
      <c r="A34" s="2" t="s">
        <v>1110</v>
      </c>
      <c r="B34" s="8">
        <v>1</v>
      </c>
      <c r="C34" s="8">
        <v>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67</v>
      </c>
      <c r="B1" s="9" t="s">
        <v>2</v>
      </c>
      <c r="C1" s="9"/>
    </row>
    <row r="2" spans="1:3" x14ac:dyDescent="0.25">
      <c r="A2" s="9"/>
      <c r="B2" s="1" t="s">
        <v>3</v>
      </c>
      <c r="C2" s="1" t="s">
        <v>36</v>
      </c>
    </row>
    <row r="3" spans="1:3" ht="30" x14ac:dyDescent="0.25">
      <c r="A3" s="3" t="s">
        <v>1168</v>
      </c>
      <c r="B3" s="4" t="s">
        <v>7</v>
      </c>
      <c r="C3" s="4" t="s">
        <v>7</v>
      </c>
    </row>
    <row r="4" spans="1:3" ht="30" x14ac:dyDescent="0.25">
      <c r="A4" s="2" t="s">
        <v>1169</v>
      </c>
      <c r="B4" s="8">
        <v>295000</v>
      </c>
      <c r="C4" s="4" t="s">
        <v>7</v>
      </c>
    </row>
    <row r="5" spans="1:3" ht="30" x14ac:dyDescent="0.25">
      <c r="A5" s="2" t="s">
        <v>1170</v>
      </c>
      <c r="B5" s="6">
        <v>38000</v>
      </c>
      <c r="C5" s="6">
        <v>32000</v>
      </c>
    </row>
    <row r="6" spans="1:3" ht="30" x14ac:dyDescent="0.25">
      <c r="A6" s="2" t="s">
        <v>1171</v>
      </c>
      <c r="B6" s="8">
        <v>10500000</v>
      </c>
      <c r="C6" s="8">
        <v>891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120" x14ac:dyDescent="0.25">
      <c r="A1" s="1" t="s">
        <v>1172</v>
      </c>
      <c r="B1" s="9" t="s">
        <v>3</v>
      </c>
    </row>
    <row r="2" spans="1:2" ht="30" x14ac:dyDescent="0.25">
      <c r="A2" s="1" t="s">
        <v>35</v>
      </c>
      <c r="B2" s="9"/>
    </row>
    <row r="3" spans="1:2" ht="45" x14ac:dyDescent="0.25">
      <c r="A3" s="2" t="s">
        <v>1163</v>
      </c>
      <c r="B3" s="4" t="s">
        <v>7</v>
      </c>
    </row>
    <row r="4" spans="1:2" ht="30" x14ac:dyDescent="0.25">
      <c r="A4" s="3" t="s">
        <v>1162</v>
      </c>
      <c r="B4" s="4" t="s">
        <v>7</v>
      </c>
    </row>
    <row r="5" spans="1:2" ht="30" x14ac:dyDescent="0.25">
      <c r="A5" s="2" t="s">
        <v>1173</v>
      </c>
      <c r="B5" s="8">
        <v>3255</v>
      </c>
    </row>
    <row r="6" spans="1:2" ht="30" x14ac:dyDescent="0.25">
      <c r="A6" s="2" t="s">
        <v>1174</v>
      </c>
      <c r="B6" s="4">
        <v>27</v>
      </c>
    </row>
    <row r="7" spans="1:2" ht="30" x14ac:dyDescent="0.25">
      <c r="A7" s="2" t="s">
        <v>1175</v>
      </c>
      <c r="B7" s="4" t="s">
        <v>58</v>
      </c>
    </row>
    <row r="8" spans="1:2" ht="30" x14ac:dyDescent="0.25">
      <c r="A8" s="2" t="s">
        <v>1176</v>
      </c>
      <c r="B8" s="4" t="s">
        <v>5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77</v>
      </c>
      <c r="B1" s="9" t="s">
        <v>3</v>
      </c>
      <c r="C1" s="9" t="s">
        <v>36</v>
      </c>
    </row>
    <row r="2" spans="1:3" ht="30" x14ac:dyDescent="0.25">
      <c r="A2" s="1" t="s">
        <v>35</v>
      </c>
      <c r="B2" s="9"/>
      <c r="C2" s="9"/>
    </row>
    <row r="3" spans="1:3" ht="30" x14ac:dyDescent="0.25">
      <c r="A3" s="3" t="s">
        <v>1162</v>
      </c>
      <c r="B3" s="4" t="s">
        <v>7</v>
      </c>
      <c r="C3" s="4" t="s">
        <v>7</v>
      </c>
    </row>
    <row r="4" spans="1:3" x14ac:dyDescent="0.25">
      <c r="A4" s="2" t="s">
        <v>1107</v>
      </c>
      <c r="B4" s="8">
        <v>43074</v>
      </c>
      <c r="C4" s="4" t="s">
        <v>7</v>
      </c>
    </row>
    <row r="5" spans="1:3" x14ac:dyDescent="0.25">
      <c r="A5" s="2" t="s">
        <v>1178</v>
      </c>
      <c r="B5" s="4">
        <v>96</v>
      </c>
      <c r="C5" s="4" t="s">
        <v>7</v>
      </c>
    </row>
    <row r="6" spans="1:3" x14ac:dyDescent="0.25">
      <c r="A6" s="2" t="s">
        <v>1109</v>
      </c>
      <c r="B6" s="4">
        <v>27</v>
      </c>
      <c r="C6" s="4" t="s">
        <v>7</v>
      </c>
    </row>
    <row r="7" spans="1:3" x14ac:dyDescent="0.25">
      <c r="A7" s="2" t="s">
        <v>1110</v>
      </c>
      <c r="B7" s="6">
        <v>43143</v>
      </c>
      <c r="C7" s="6">
        <v>26117</v>
      </c>
    </row>
    <row r="8" spans="1:3" x14ac:dyDescent="0.25">
      <c r="A8" s="2" t="s">
        <v>1179</v>
      </c>
      <c r="B8" s="4" t="s">
        <v>7</v>
      </c>
      <c r="C8" s="4" t="s">
        <v>7</v>
      </c>
    </row>
    <row r="9" spans="1:3" ht="30" x14ac:dyDescent="0.25">
      <c r="A9" s="3" t="s">
        <v>1162</v>
      </c>
      <c r="B9" s="4" t="s">
        <v>7</v>
      </c>
      <c r="C9" s="4" t="s">
        <v>7</v>
      </c>
    </row>
    <row r="10" spans="1:3" x14ac:dyDescent="0.25">
      <c r="A10" s="2" t="s">
        <v>1107</v>
      </c>
      <c r="B10" s="4">
        <v>689</v>
      </c>
      <c r="C10" s="4" t="s">
        <v>7</v>
      </c>
    </row>
    <row r="11" spans="1:3" x14ac:dyDescent="0.25">
      <c r="A11" s="2" t="s">
        <v>1178</v>
      </c>
      <c r="B11" s="4">
        <v>2</v>
      </c>
      <c r="C11" s="4" t="s">
        <v>7</v>
      </c>
    </row>
    <row r="12" spans="1:3" x14ac:dyDescent="0.25">
      <c r="A12" s="2" t="s">
        <v>1109</v>
      </c>
      <c r="B12" s="4">
        <v>18</v>
      </c>
      <c r="C12" s="4" t="s">
        <v>7</v>
      </c>
    </row>
    <row r="13" spans="1:3" x14ac:dyDescent="0.25">
      <c r="A13" s="2" t="s">
        <v>1110</v>
      </c>
      <c r="B13" s="4">
        <v>673</v>
      </c>
      <c r="C13" s="4" t="s">
        <v>7</v>
      </c>
    </row>
    <row r="14" spans="1:3" x14ac:dyDescent="0.25">
      <c r="A14" s="2" t="s">
        <v>1180</v>
      </c>
      <c r="B14" s="4" t="s">
        <v>7</v>
      </c>
      <c r="C14" s="4" t="s">
        <v>7</v>
      </c>
    </row>
    <row r="15" spans="1:3" ht="30" x14ac:dyDescent="0.25">
      <c r="A15" s="3" t="s">
        <v>1162</v>
      </c>
      <c r="B15" s="4" t="s">
        <v>7</v>
      </c>
      <c r="C15" s="4" t="s">
        <v>7</v>
      </c>
    </row>
    <row r="16" spans="1:3" x14ac:dyDescent="0.25">
      <c r="A16" s="2" t="s">
        <v>1107</v>
      </c>
      <c r="B16" s="4">
        <v>23</v>
      </c>
      <c r="C16" s="4" t="s">
        <v>7</v>
      </c>
    </row>
    <row r="17" spans="1:3" x14ac:dyDescent="0.25">
      <c r="A17" s="2" t="s">
        <v>1178</v>
      </c>
      <c r="B17" s="4">
        <v>1</v>
      </c>
      <c r="C17" s="4" t="s">
        <v>7</v>
      </c>
    </row>
    <row r="18" spans="1:3" x14ac:dyDescent="0.25">
      <c r="A18" s="2" t="s">
        <v>1109</v>
      </c>
      <c r="B18" s="4" t="s">
        <v>58</v>
      </c>
      <c r="C18" s="4" t="s">
        <v>7</v>
      </c>
    </row>
    <row r="19" spans="1:3" x14ac:dyDescent="0.25">
      <c r="A19" s="2" t="s">
        <v>1110</v>
      </c>
      <c r="B19" s="4">
        <v>24</v>
      </c>
      <c r="C19" s="4" t="s">
        <v>7</v>
      </c>
    </row>
    <row r="20" spans="1:3" x14ac:dyDescent="0.25">
      <c r="A20" s="2" t="s">
        <v>1181</v>
      </c>
      <c r="B20" s="4" t="s">
        <v>7</v>
      </c>
      <c r="C20" s="4" t="s">
        <v>7</v>
      </c>
    </row>
    <row r="21" spans="1:3" ht="30" x14ac:dyDescent="0.25">
      <c r="A21" s="3" t="s">
        <v>1162</v>
      </c>
      <c r="B21" s="4" t="s">
        <v>7</v>
      </c>
      <c r="C21" s="4" t="s">
        <v>7</v>
      </c>
    </row>
    <row r="22" spans="1:3" x14ac:dyDescent="0.25">
      <c r="A22" s="2" t="s">
        <v>1107</v>
      </c>
      <c r="B22" s="6">
        <v>42362</v>
      </c>
      <c r="C22" s="4" t="s">
        <v>7</v>
      </c>
    </row>
    <row r="23" spans="1:3" x14ac:dyDescent="0.25">
      <c r="A23" s="2" t="s">
        <v>1178</v>
      </c>
      <c r="B23" s="4">
        <v>93</v>
      </c>
      <c r="C23" s="4" t="s">
        <v>7</v>
      </c>
    </row>
    <row r="24" spans="1:3" x14ac:dyDescent="0.25">
      <c r="A24" s="2" t="s">
        <v>1109</v>
      </c>
      <c r="B24" s="4">
        <v>9</v>
      </c>
      <c r="C24" s="4" t="s">
        <v>7</v>
      </c>
    </row>
    <row r="25" spans="1:3" x14ac:dyDescent="0.25">
      <c r="A25" s="2" t="s">
        <v>1110</v>
      </c>
      <c r="B25" s="8">
        <v>42446</v>
      </c>
      <c r="C25"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82</v>
      </c>
      <c r="B1" s="9" t="s">
        <v>3</v>
      </c>
      <c r="C1" s="9" t="s">
        <v>36</v>
      </c>
    </row>
    <row r="2" spans="1:3" ht="30" x14ac:dyDescent="0.25">
      <c r="A2" s="1" t="s">
        <v>35</v>
      </c>
      <c r="B2" s="9"/>
      <c r="C2" s="9"/>
    </row>
    <row r="3" spans="1:3" ht="30" x14ac:dyDescent="0.25">
      <c r="A3" s="3" t="s">
        <v>1162</v>
      </c>
      <c r="B3" s="4" t="s">
        <v>7</v>
      </c>
      <c r="C3" s="4" t="s">
        <v>7</v>
      </c>
    </row>
    <row r="4" spans="1:3" x14ac:dyDescent="0.25">
      <c r="A4" s="2" t="s">
        <v>1183</v>
      </c>
      <c r="B4" s="4" t="s">
        <v>7</v>
      </c>
      <c r="C4" s="8">
        <v>6235</v>
      </c>
    </row>
    <row r="5" spans="1:3" x14ac:dyDescent="0.25">
      <c r="A5" s="2" t="s">
        <v>1108</v>
      </c>
      <c r="B5" s="4" t="s">
        <v>7</v>
      </c>
      <c r="C5" s="4">
        <v>57</v>
      </c>
    </row>
    <row r="6" spans="1:3" x14ac:dyDescent="0.25">
      <c r="A6" s="2" t="s">
        <v>1109</v>
      </c>
      <c r="B6" s="4" t="s">
        <v>7</v>
      </c>
      <c r="C6" s="4" t="s">
        <v>58</v>
      </c>
    </row>
    <row r="7" spans="1:3" x14ac:dyDescent="0.25">
      <c r="A7" s="2" t="s">
        <v>1110</v>
      </c>
      <c r="B7" s="4" t="s">
        <v>7</v>
      </c>
      <c r="C7" s="6">
        <v>6292</v>
      </c>
    </row>
    <row r="8" spans="1:3" x14ac:dyDescent="0.25">
      <c r="A8" s="2" t="s">
        <v>1184</v>
      </c>
      <c r="B8" s="4" t="s">
        <v>7</v>
      </c>
      <c r="C8" s="4" t="s">
        <v>7</v>
      </c>
    </row>
    <row r="9" spans="1:3" ht="30" x14ac:dyDescent="0.25">
      <c r="A9" s="3" t="s">
        <v>1162</v>
      </c>
      <c r="B9" s="4" t="s">
        <v>7</v>
      </c>
      <c r="C9" s="4" t="s">
        <v>7</v>
      </c>
    </row>
    <row r="10" spans="1:3" x14ac:dyDescent="0.25">
      <c r="A10" s="2" t="s">
        <v>1183</v>
      </c>
      <c r="B10" s="6">
        <v>4772</v>
      </c>
      <c r="C10" s="6">
        <v>6216</v>
      </c>
    </row>
    <row r="11" spans="1:3" x14ac:dyDescent="0.25">
      <c r="A11" s="2" t="s">
        <v>1108</v>
      </c>
      <c r="B11" s="4">
        <v>65</v>
      </c>
      <c r="C11" s="4">
        <v>56</v>
      </c>
    </row>
    <row r="12" spans="1:3" x14ac:dyDescent="0.25">
      <c r="A12" s="2" t="s">
        <v>1109</v>
      </c>
      <c r="B12" s="4" t="s">
        <v>58</v>
      </c>
      <c r="C12" s="4" t="s">
        <v>58</v>
      </c>
    </row>
    <row r="13" spans="1:3" x14ac:dyDescent="0.25">
      <c r="A13" s="2" t="s">
        <v>1110</v>
      </c>
      <c r="B13" s="6">
        <v>4837</v>
      </c>
      <c r="C13" s="6">
        <v>6272</v>
      </c>
    </row>
    <row r="14" spans="1:3" x14ac:dyDescent="0.25">
      <c r="A14" s="2" t="s">
        <v>1185</v>
      </c>
      <c r="B14" s="4" t="s">
        <v>7</v>
      </c>
      <c r="C14" s="4" t="s">
        <v>7</v>
      </c>
    </row>
    <row r="15" spans="1:3" ht="30" x14ac:dyDescent="0.25">
      <c r="A15" s="3" t="s">
        <v>1162</v>
      </c>
      <c r="B15" s="4" t="s">
        <v>7</v>
      </c>
      <c r="C15" s="4" t="s">
        <v>7</v>
      </c>
    </row>
    <row r="16" spans="1:3" x14ac:dyDescent="0.25">
      <c r="A16" s="2" t="s">
        <v>1183</v>
      </c>
      <c r="B16" s="4" t="s">
        <v>7</v>
      </c>
      <c r="C16" s="4">
        <v>19</v>
      </c>
    </row>
    <row r="17" spans="1:3" x14ac:dyDescent="0.25">
      <c r="A17" s="2" t="s">
        <v>1108</v>
      </c>
      <c r="B17" s="4" t="s">
        <v>7</v>
      </c>
      <c r="C17" s="4">
        <v>1</v>
      </c>
    </row>
    <row r="18" spans="1:3" x14ac:dyDescent="0.25">
      <c r="A18" s="2" t="s">
        <v>1109</v>
      </c>
      <c r="B18" s="4" t="s">
        <v>7</v>
      </c>
      <c r="C18" s="4" t="s">
        <v>58</v>
      </c>
    </row>
    <row r="19" spans="1:3" x14ac:dyDescent="0.25">
      <c r="A19" s="2" t="s">
        <v>1110</v>
      </c>
      <c r="B19" s="4" t="s">
        <v>7</v>
      </c>
      <c r="C19" s="8">
        <v>2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6</v>
      </c>
      <c r="B1" s="9" t="s">
        <v>3</v>
      </c>
      <c r="C1" s="9" t="s">
        <v>36</v>
      </c>
    </row>
    <row r="2" spans="1:3" ht="30" x14ac:dyDescent="0.25">
      <c r="A2" s="1" t="s">
        <v>35</v>
      </c>
      <c r="B2" s="9"/>
      <c r="C2" s="9"/>
    </row>
    <row r="3" spans="1:3" x14ac:dyDescent="0.25">
      <c r="A3" s="3" t="s">
        <v>343</v>
      </c>
      <c r="B3" s="4" t="s">
        <v>7</v>
      </c>
      <c r="C3" s="4" t="s">
        <v>7</v>
      </c>
    </row>
    <row r="4" spans="1:3" ht="30" x14ac:dyDescent="0.25">
      <c r="A4" s="2" t="s">
        <v>351</v>
      </c>
      <c r="B4" s="8">
        <v>750859</v>
      </c>
      <c r="C4" s="8">
        <v>792860</v>
      </c>
    </row>
    <row r="5" spans="1:3" x14ac:dyDescent="0.25">
      <c r="A5" s="3" t="s">
        <v>352</v>
      </c>
      <c r="B5" s="4" t="s">
        <v>7</v>
      </c>
      <c r="C5" s="4" t="s">
        <v>7</v>
      </c>
    </row>
    <row r="6" spans="1:3" x14ac:dyDescent="0.25">
      <c r="A6" s="2" t="s">
        <v>353</v>
      </c>
      <c r="B6" s="6">
        <v>-30749</v>
      </c>
      <c r="C6" s="6">
        <v>-21014</v>
      </c>
    </row>
    <row r="7" spans="1:3" ht="30" x14ac:dyDescent="0.25">
      <c r="A7" s="2" t="s">
        <v>356</v>
      </c>
      <c r="B7" s="6">
        <v>-4397</v>
      </c>
      <c r="C7" s="6">
        <v>-5245</v>
      </c>
    </row>
    <row r="8" spans="1:3" ht="30" x14ac:dyDescent="0.25">
      <c r="A8" s="2" t="s">
        <v>359</v>
      </c>
      <c r="B8" s="6">
        <v>715713</v>
      </c>
      <c r="C8" s="6">
        <v>766601</v>
      </c>
    </row>
    <row r="9" spans="1:3" x14ac:dyDescent="0.25">
      <c r="A9" s="3" t="s">
        <v>343</v>
      </c>
      <c r="B9" s="4" t="s">
        <v>7</v>
      </c>
      <c r="C9" s="4" t="s">
        <v>7</v>
      </c>
    </row>
    <row r="10" spans="1:3" x14ac:dyDescent="0.25">
      <c r="A10" s="2" t="s">
        <v>344</v>
      </c>
      <c r="B10" s="6">
        <v>69079</v>
      </c>
      <c r="C10" s="6">
        <v>163834</v>
      </c>
    </row>
    <row r="11" spans="1:3" x14ac:dyDescent="0.25">
      <c r="A11" s="2" t="s">
        <v>1187</v>
      </c>
      <c r="B11" s="4" t="s">
        <v>7</v>
      </c>
      <c r="C11" s="4" t="s">
        <v>7</v>
      </c>
    </row>
    <row r="12" spans="1:3" x14ac:dyDescent="0.25">
      <c r="A12" s="3" t="s">
        <v>343</v>
      </c>
      <c r="B12" s="4" t="s">
        <v>7</v>
      </c>
      <c r="C12" s="4" t="s">
        <v>7</v>
      </c>
    </row>
    <row r="13" spans="1:3" x14ac:dyDescent="0.25">
      <c r="A13" s="2" t="s">
        <v>348</v>
      </c>
      <c r="B13" s="6">
        <v>365248</v>
      </c>
      <c r="C13" s="6">
        <v>331310</v>
      </c>
    </row>
    <row r="14" spans="1:3" x14ac:dyDescent="0.25">
      <c r="A14" s="3" t="s">
        <v>343</v>
      </c>
      <c r="B14" s="4" t="s">
        <v>7</v>
      </c>
      <c r="C14" s="4" t="s">
        <v>7</v>
      </c>
    </row>
    <row r="15" spans="1:3" x14ac:dyDescent="0.25">
      <c r="A15" s="2" t="s">
        <v>344</v>
      </c>
      <c r="B15" s="6">
        <v>69079</v>
      </c>
      <c r="C15" s="6">
        <v>163834</v>
      </c>
    </row>
    <row r="16" spans="1:3" x14ac:dyDescent="0.25">
      <c r="A16" s="2" t="s">
        <v>1188</v>
      </c>
      <c r="B16" s="4" t="s">
        <v>7</v>
      </c>
      <c r="C16" s="4" t="s">
        <v>7</v>
      </c>
    </row>
    <row r="17" spans="1:3" x14ac:dyDescent="0.25">
      <c r="A17" s="3" t="s">
        <v>343</v>
      </c>
      <c r="B17" s="4" t="s">
        <v>7</v>
      </c>
      <c r="C17" s="4" t="s">
        <v>7</v>
      </c>
    </row>
    <row r="18" spans="1:3" x14ac:dyDescent="0.25">
      <c r="A18" s="2" t="s">
        <v>348</v>
      </c>
      <c r="B18" s="6">
        <v>268641</v>
      </c>
      <c r="C18" s="6">
        <v>321559</v>
      </c>
    </row>
    <row r="19" spans="1:3" ht="30" x14ac:dyDescent="0.25">
      <c r="A19" s="2" t="s">
        <v>1189</v>
      </c>
      <c r="B19" s="4" t="s">
        <v>7</v>
      </c>
      <c r="C19" s="4" t="s">
        <v>7</v>
      </c>
    </row>
    <row r="20" spans="1:3" x14ac:dyDescent="0.25">
      <c r="A20" s="3" t="s">
        <v>343</v>
      </c>
      <c r="B20" s="4" t="s">
        <v>7</v>
      </c>
      <c r="C20" s="4" t="s">
        <v>7</v>
      </c>
    </row>
    <row r="21" spans="1:3" x14ac:dyDescent="0.25">
      <c r="A21" s="2" t="s">
        <v>348</v>
      </c>
      <c r="B21" s="6">
        <v>7694</v>
      </c>
      <c r="C21" s="6">
        <v>3950</v>
      </c>
    </row>
    <row r="22" spans="1:3" ht="30" x14ac:dyDescent="0.25">
      <c r="A22" s="2" t="s">
        <v>1190</v>
      </c>
      <c r="B22" s="4" t="s">
        <v>7</v>
      </c>
      <c r="C22" s="4" t="s">
        <v>7</v>
      </c>
    </row>
    <row r="23" spans="1:3" x14ac:dyDescent="0.25">
      <c r="A23" s="3" t="s">
        <v>343</v>
      </c>
      <c r="B23" s="4" t="s">
        <v>7</v>
      </c>
      <c r="C23" s="4" t="s">
        <v>7</v>
      </c>
    </row>
    <row r="24" spans="1:3" x14ac:dyDescent="0.25">
      <c r="A24" s="2" t="s">
        <v>348</v>
      </c>
      <c r="B24" s="6">
        <v>91451</v>
      </c>
      <c r="C24" s="6">
        <v>110718</v>
      </c>
    </row>
    <row r="25" spans="1:3" x14ac:dyDescent="0.25">
      <c r="A25" s="2" t="s">
        <v>1191</v>
      </c>
      <c r="B25" s="4" t="s">
        <v>7</v>
      </c>
      <c r="C25" s="4" t="s">
        <v>7</v>
      </c>
    </row>
    <row r="26" spans="1:3" x14ac:dyDescent="0.25">
      <c r="A26" s="3" t="s">
        <v>343</v>
      </c>
      <c r="B26" s="4" t="s">
        <v>7</v>
      </c>
      <c r="C26" s="4" t="s">
        <v>7</v>
      </c>
    </row>
    <row r="27" spans="1:3" x14ac:dyDescent="0.25">
      <c r="A27" s="2" t="s">
        <v>348</v>
      </c>
      <c r="B27" s="6">
        <v>733034</v>
      </c>
      <c r="C27" s="6">
        <v>767537</v>
      </c>
    </row>
    <row r="28" spans="1:3" x14ac:dyDescent="0.25">
      <c r="A28" s="2" t="s">
        <v>1192</v>
      </c>
      <c r="B28" s="4" t="s">
        <v>7</v>
      </c>
      <c r="C28" s="4" t="s">
        <v>7</v>
      </c>
    </row>
    <row r="29" spans="1:3" x14ac:dyDescent="0.25">
      <c r="A29" s="3" t="s">
        <v>343</v>
      </c>
      <c r="B29" s="4" t="s">
        <v>7</v>
      </c>
      <c r="C29" s="4" t="s">
        <v>7</v>
      </c>
    </row>
    <row r="30" spans="1:3" x14ac:dyDescent="0.25">
      <c r="A30" s="2" t="s">
        <v>349</v>
      </c>
      <c r="B30" s="6">
        <v>12226</v>
      </c>
      <c r="C30" s="6">
        <v>17570</v>
      </c>
    </row>
    <row r="31" spans="1:3" x14ac:dyDescent="0.25">
      <c r="A31" s="2" t="s">
        <v>1193</v>
      </c>
      <c r="B31" s="4" t="s">
        <v>7</v>
      </c>
      <c r="C31" s="4" t="s">
        <v>7</v>
      </c>
    </row>
    <row r="32" spans="1:3" x14ac:dyDescent="0.25">
      <c r="A32" s="3" t="s">
        <v>343</v>
      </c>
      <c r="B32" s="4" t="s">
        <v>7</v>
      </c>
      <c r="C32" s="4" t="s">
        <v>7</v>
      </c>
    </row>
    <row r="33" spans="1:3" ht="30" x14ac:dyDescent="0.25">
      <c r="A33" s="2" t="s">
        <v>350</v>
      </c>
      <c r="B33" s="8">
        <v>5599</v>
      </c>
      <c r="C33" s="8">
        <v>77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ht="30" x14ac:dyDescent="0.25">
      <c r="A2" s="1" t="s">
        <v>35</v>
      </c>
      <c r="B2" s="1" t="s">
        <v>3</v>
      </c>
      <c r="C2" s="1" t="s">
        <v>36</v>
      </c>
      <c r="D2" s="1" t="s">
        <v>81</v>
      </c>
    </row>
    <row r="3" spans="1:4" x14ac:dyDescent="0.25">
      <c r="A3" s="3" t="s">
        <v>139</v>
      </c>
      <c r="B3" s="4" t="s">
        <v>7</v>
      </c>
      <c r="C3" s="4" t="s">
        <v>7</v>
      </c>
      <c r="D3" s="4" t="s">
        <v>7</v>
      </c>
    </row>
    <row r="4" spans="1:4" x14ac:dyDescent="0.25">
      <c r="A4" s="2" t="s">
        <v>127</v>
      </c>
      <c r="B4" s="8">
        <v>27627</v>
      </c>
      <c r="C4" s="8">
        <v>18110</v>
      </c>
      <c r="D4" s="8">
        <v>-16268</v>
      </c>
    </row>
    <row r="5" spans="1:4" ht="45" x14ac:dyDescent="0.25">
      <c r="A5" s="3" t="s">
        <v>140</v>
      </c>
      <c r="B5" s="4" t="s">
        <v>7</v>
      </c>
      <c r="C5" s="4" t="s">
        <v>7</v>
      </c>
      <c r="D5" s="4" t="s">
        <v>7</v>
      </c>
    </row>
    <row r="6" spans="1:4" x14ac:dyDescent="0.25">
      <c r="A6" s="2" t="s">
        <v>141</v>
      </c>
      <c r="B6" s="6">
        <v>1429</v>
      </c>
      <c r="C6" s="6">
        <v>1663</v>
      </c>
      <c r="D6" s="6">
        <v>1603</v>
      </c>
    </row>
    <row r="7" spans="1:4" x14ac:dyDescent="0.25">
      <c r="A7" s="2" t="s">
        <v>142</v>
      </c>
      <c r="B7" s="6">
        <v>1620</v>
      </c>
      <c r="C7" s="4">
        <v>-348</v>
      </c>
      <c r="D7" s="4">
        <v>111</v>
      </c>
    </row>
    <row r="8" spans="1:4" x14ac:dyDescent="0.25">
      <c r="A8" s="2" t="s">
        <v>143</v>
      </c>
      <c r="B8" s="6">
        <v>7160</v>
      </c>
      <c r="C8" s="4">
        <v>139</v>
      </c>
      <c r="D8" s="6">
        <v>-3733</v>
      </c>
    </row>
    <row r="9" spans="1:4" ht="30" x14ac:dyDescent="0.25">
      <c r="A9" s="2" t="s">
        <v>144</v>
      </c>
      <c r="B9" s="4" t="s">
        <v>58</v>
      </c>
      <c r="C9" s="4">
        <v>343</v>
      </c>
      <c r="D9" s="4">
        <v>-673</v>
      </c>
    </row>
    <row r="10" spans="1:4" ht="30" x14ac:dyDescent="0.25">
      <c r="A10" s="2" t="s">
        <v>145</v>
      </c>
      <c r="B10" s="4">
        <v>-257</v>
      </c>
      <c r="C10" s="4">
        <v>32</v>
      </c>
      <c r="D10" s="4">
        <v>-411</v>
      </c>
    </row>
    <row r="11" spans="1:4" x14ac:dyDescent="0.25">
      <c r="A11" s="2" t="s">
        <v>146</v>
      </c>
      <c r="B11" s="4">
        <v>731</v>
      </c>
      <c r="C11" s="4">
        <v>257</v>
      </c>
      <c r="D11" s="4">
        <v>126</v>
      </c>
    </row>
    <row r="12" spans="1:4" x14ac:dyDescent="0.25">
      <c r="A12" s="2" t="s">
        <v>104</v>
      </c>
      <c r="B12" s="4" t="s">
        <v>58</v>
      </c>
      <c r="C12" s="4">
        <v>200</v>
      </c>
      <c r="D12" s="4" t="s">
        <v>58</v>
      </c>
    </row>
    <row r="13" spans="1:4" x14ac:dyDescent="0.25">
      <c r="A13" s="2" t="s">
        <v>147</v>
      </c>
      <c r="B13" s="4" t="s">
        <v>58</v>
      </c>
      <c r="C13" s="4" t="s">
        <v>58</v>
      </c>
      <c r="D13" s="4">
        <v>640</v>
      </c>
    </row>
    <row r="14" spans="1:4" ht="30" x14ac:dyDescent="0.25">
      <c r="A14" s="2" t="s">
        <v>98</v>
      </c>
      <c r="B14" s="4" t="s">
        <v>58</v>
      </c>
      <c r="C14" s="4" t="s">
        <v>58</v>
      </c>
      <c r="D14" s="4">
        <v>-67</v>
      </c>
    </row>
    <row r="15" spans="1:4" ht="30" x14ac:dyDescent="0.25">
      <c r="A15" s="2" t="s">
        <v>103</v>
      </c>
      <c r="B15" s="6">
        <v>-62142</v>
      </c>
      <c r="C15" s="6">
        <v>-48791</v>
      </c>
      <c r="D15" s="6">
        <v>-29279</v>
      </c>
    </row>
    <row r="16" spans="1:4" x14ac:dyDescent="0.25">
      <c r="A16" s="2" t="s">
        <v>94</v>
      </c>
      <c r="B16" s="6">
        <v>-9600</v>
      </c>
      <c r="C16" s="6">
        <v>10500</v>
      </c>
      <c r="D16" s="6">
        <v>49394</v>
      </c>
    </row>
    <row r="17" spans="1:4" x14ac:dyDescent="0.25">
      <c r="A17" s="2" t="s">
        <v>100</v>
      </c>
      <c r="B17" s="4">
        <v>996</v>
      </c>
      <c r="C17" s="6">
        <v>4265</v>
      </c>
      <c r="D17" s="6">
        <v>11383</v>
      </c>
    </row>
    <row r="18" spans="1:4" ht="30" x14ac:dyDescent="0.25">
      <c r="A18" s="2" t="s">
        <v>148</v>
      </c>
      <c r="B18" s="6">
        <v>-1820842</v>
      </c>
      <c r="C18" s="6">
        <v>-1849564</v>
      </c>
      <c r="D18" s="6">
        <v>-1599313</v>
      </c>
    </row>
    <row r="19" spans="1:4" x14ac:dyDescent="0.25">
      <c r="A19" s="2" t="s">
        <v>149</v>
      </c>
      <c r="B19" s="6">
        <v>1977739</v>
      </c>
      <c r="C19" s="6">
        <v>1849956</v>
      </c>
      <c r="D19" s="6">
        <v>1693002</v>
      </c>
    </row>
    <row r="20" spans="1:4" ht="30" x14ac:dyDescent="0.25">
      <c r="A20" s="2" t="s">
        <v>150</v>
      </c>
      <c r="B20" s="4">
        <v>-44</v>
      </c>
      <c r="C20" s="4">
        <v>5</v>
      </c>
      <c r="D20" s="4">
        <v>49</v>
      </c>
    </row>
    <row r="21" spans="1:4" x14ac:dyDescent="0.25">
      <c r="A21" s="3" t="s">
        <v>151</v>
      </c>
      <c r="B21" s="4" t="s">
        <v>7</v>
      </c>
      <c r="C21" s="4" t="s">
        <v>7</v>
      </c>
      <c r="D21" s="4" t="s">
        <v>7</v>
      </c>
    </row>
    <row r="22" spans="1:4" ht="30" x14ac:dyDescent="0.25">
      <c r="A22" s="2" t="s">
        <v>152</v>
      </c>
      <c r="B22" s="6">
        <v>3079</v>
      </c>
      <c r="C22" s="6">
        <v>-2420</v>
      </c>
      <c r="D22" s="4">
        <v>-381</v>
      </c>
    </row>
    <row r="23" spans="1:4" x14ac:dyDescent="0.25">
      <c r="A23" s="2" t="s">
        <v>48</v>
      </c>
      <c r="B23" s="4">
        <v>304</v>
      </c>
      <c r="C23" s="4">
        <v>468</v>
      </c>
      <c r="D23" s="4">
        <v>650</v>
      </c>
    </row>
    <row r="24" spans="1:4" ht="45" x14ac:dyDescent="0.25">
      <c r="A24" s="2" t="s">
        <v>153</v>
      </c>
      <c r="B24" s="6">
        <v>-3223</v>
      </c>
      <c r="C24" s="6">
        <v>9492</v>
      </c>
      <c r="D24" s="4">
        <v>390</v>
      </c>
    </row>
    <row r="25" spans="1:4" ht="30" x14ac:dyDescent="0.25">
      <c r="A25" s="2" t="s">
        <v>154</v>
      </c>
      <c r="B25" s="6">
        <v>124577</v>
      </c>
      <c r="C25" s="6">
        <v>-5693</v>
      </c>
      <c r="D25" s="6">
        <v>107223</v>
      </c>
    </row>
    <row r="26" spans="1:4" ht="30" x14ac:dyDescent="0.25">
      <c r="A26" s="3" t="s">
        <v>155</v>
      </c>
      <c r="B26" s="4" t="s">
        <v>7</v>
      </c>
      <c r="C26" s="4" t="s">
        <v>7</v>
      </c>
      <c r="D26" s="4" t="s">
        <v>7</v>
      </c>
    </row>
    <row r="27" spans="1:4" x14ac:dyDescent="0.25">
      <c r="A27" s="2" t="s">
        <v>156</v>
      </c>
      <c r="B27" s="6">
        <v>5943</v>
      </c>
      <c r="C27" s="6">
        <v>12297</v>
      </c>
      <c r="D27" s="6">
        <v>15852</v>
      </c>
    </row>
    <row r="28" spans="1:4" x14ac:dyDescent="0.25">
      <c r="A28" s="2" t="s">
        <v>157</v>
      </c>
      <c r="B28" s="4">
        <v>107</v>
      </c>
      <c r="C28" s="4">
        <v>153</v>
      </c>
      <c r="D28" s="4">
        <v>186</v>
      </c>
    </row>
    <row r="29" spans="1:4" ht="30" x14ac:dyDescent="0.25">
      <c r="A29" s="2" t="s">
        <v>158</v>
      </c>
      <c r="B29" s="6">
        <v>218700</v>
      </c>
      <c r="C29" s="6">
        <v>245162</v>
      </c>
      <c r="D29" s="6">
        <v>171928</v>
      </c>
    </row>
    <row r="30" spans="1:4" ht="30" x14ac:dyDescent="0.25">
      <c r="A30" s="2" t="s">
        <v>159</v>
      </c>
      <c r="B30" s="6">
        <v>3210</v>
      </c>
      <c r="C30" s="6">
        <v>3792</v>
      </c>
      <c r="D30" s="6">
        <v>5575</v>
      </c>
    </row>
    <row r="31" spans="1:4" ht="30" x14ac:dyDescent="0.25">
      <c r="A31" s="3" t="s">
        <v>160</v>
      </c>
      <c r="B31" s="4" t="s">
        <v>7</v>
      </c>
      <c r="C31" s="4" t="s">
        <v>7</v>
      </c>
      <c r="D31" s="4" t="s">
        <v>7</v>
      </c>
    </row>
    <row r="32" spans="1:4" x14ac:dyDescent="0.25">
      <c r="A32" s="2" t="s">
        <v>156</v>
      </c>
      <c r="B32" s="4" t="s">
        <v>58</v>
      </c>
      <c r="C32" s="4" t="s">
        <v>58</v>
      </c>
      <c r="D32" s="4">
        <v>166</v>
      </c>
    </row>
    <row r="33" spans="1:4" x14ac:dyDescent="0.25">
      <c r="A33" s="2" t="s">
        <v>157</v>
      </c>
      <c r="B33" s="6">
        <v>42468</v>
      </c>
      <c r="C33" s="6">
        <v>25114</v>
      </c>
      <c r="D33" s="6">
        <v>8199</v>
      </c>
    </row>
    <row r="34" spans="1:4" ht="30" x14ac:dyDescent="0.25">
      <c r="A34" s="2" t="s">
        <v>161</v>
      </c>
      <c r="B34" s="6">
        <v>-177037</v>
      </c>
      <c r="C34" s="6">
        <v>-85750</v>
      </c>
      <c r="D34" s="6">
        <v>-110834</v>
      </c>
    </row>
    <row r="35" spans="1:4" x14ac:dyDescent="0.25">
      <c r="A35" s="2" t="s">
        <v>162</v>
      </c>
      <c r="B35" s="6">
        <v>-2089</v>
      </c>
      <c r="C35" s="6">
        <v>-3516</v>
      </c>
      <c r="D35" s="6">
        <v>-3030</v>
      </c>
    </row>
    <row r="36" spans="1:4" ht="30" x14ac:dyDescent="0.25">
      <c r="A36" s="2" t="s">
        <v>163</v>
      </c>
      <c r="B36" s="6">
        <v>-1203</v>
      </c>
      <c r="C36" s="4">
        <v>-964</v>
      </c>
      <c r="D36" s="6">
        <v>-1219</v>
      </c>
    </row>
    <row r="37" spans="1:4" ht="30" x14ac:dyDescent="0.25">
      <c r="A37" s="2" t="s">
        <v>164</v>
      </c>
      <c r="B37" s="4">
        <v>-606</v>
      </c>
      <c r="C37" s="6">
        <v>6478</v>
      </c>
      <c r="D37" s="6">
        <v>2322</v>
      </c>
    </row>
    <row r="38" spans="1:4" ht="30" x14ac:dyDescent="0.25">
      <c r="A38" s="2" t="s">
        <v>165</v>
      </c>
      <c r="B38" s="6">
        <v>-33762</v>
      </c>
      <c r="C38" s="4" t="s">
        <v>58</v>
      </c>
      <c r="D38" s="6">
        <v>-8768</v>
      </c>
    </row>
    <row r="39" spans="1:4" x14ac:dyDescent="0.25">
      <c r="A39" s="2" t="s">
        <v>166</v>
      </c>
      <c r="B39" s="6">
        <v>-88431</v>
      </c>
      <c r="C39" s="6">
        <v>-183137</v>
      </c>
      <c r="D39" s="6">
        <v>-81282</v>
      </c>
    </row>
    <row r="40" spans="1:4" ht="30" x14ac:dyDescent="0.25">
      <c r="A40" s="2" t="s">
        <v>167</v>
      </c>
      <c r="B40" s="4" t="s">
        <v>58</v>
      </c>
      <c r="C40" s="4" t="s">
        <v>58</v>
      </c>
      <c r="D40" s="4" t="s">
        <v>58</v>
      </c>
    </row>
    <row r="41" spans="1:4" ht="30" x14ac:dyDescent="0.25">
      <c r="A41" s="2" t="s">
        <v>168</v>
      </c>
      <c r="B41" s="6">
        <v>10800</v>
      </c>
      <c r="C41" s="4">
        <v>859</v>
      </c>
      <c r="D41" s="4" t="s">
        <v>58</v>
      </c>
    </row>
    <row r="42" spans="1:4" ht="30" x14ac:dyDescent="0.25">
      <c r="A42" s="2" t="s">
        <v>169</v>
      </c>
      <c r="B42" s="4" t="s">
        <v>58</v>
      </c>
      <c r="C42" s="6">
        <v>19678</v>
      </c>
      <c r="D42" s="6">
        <v>26916</v>
      </c>
    </row>
    <row r="43" spans="1:4" ht="30" x14ac:dyDescent="0.25">
      <c r="A43" s="2" t="s">
        <v>170</v>
      </c>
      <c r="B43" s="4" t="s">
        <v>58</v>
      </c>
      <c r="C43" s="4" t="s">
        <v>58</v>
      </c>
      <c r="D43" s="6">
        <v>1491</v>
      </c>
    </row>
    <row r="44" spans="1:4" ht="30" x14ac:dyDescent="0.25">
      <c r="A44" s="2" t="s">
        <v>171</v>
      </c>
      <c r="B44" s="6">
        <v>13452</v>
      </c>
      <c r="C44" s="6">
        <v>10406</v>
      </c>
      <c r="D44" s="6">
        <v>23063</v>
      </c>
    </row>
    <row r="45" spans="1:4" ht="30" x14ac:dyDescent="0.25">
      <c r="A45" s="2" t="s">
        <v>172</v>
      </c>
      <c r="B45" s="6">
        <v>-2867</v>
      </c>
      <c r="C45" s="6">
        <v>-2877</v>
      </c>
      <c r="D45" s="6">
        <v>-2461</v>
      </c>
    </row>
    <row r="46" spans="1:4" x14ac:dyDescent="0.25">
      <c r="A46" s="2" t="s">
        <v>173</v>
      </c>
      <c r="B46" s="4">
        <v>-7</v>
      </c>
      <c r="C46" s="4">
        <v>-5</v>
      </c>
      <c r="D46" s="4">
        <v>-1</v>
      </c>
    </row>
    <row r="47" spans="1:4" x14ac:dyDescent="0.25">
      <c r="A47" s="2" t="s">
        <v>114</v>
      </c>
      <c r="B47" s="4">
        <v>385</v>
      </c>
      <c r="C47" s="4">
        <v>309</v>
      </c>
      <c r="D47" s="4">
        <v>-450</v>
      </c>
    </row>
    <row r="48" spans="1:4" ht="30" x14ac:dyDescent="0.25">
      <c r="A48" s="2" t="s">
        <v>174</v>
      </c>
      <c r="B48" s="6">
        <v>-10937</v>
      </c>
      <c r="C48" s="6">
        <v>47999</v>
      </c>
      <c r="D48" s="6">
        <v>47653</v>
      </c>
    </row>
    <row r="49" spans="1:4" x14ac:dyDescent="0.25">
      <c r="A49" s="3" t="s">
        <v>175</v>
      </c>
      <c r="B49" s="4" t="s">
        <v>7</v>
      </c>
      <c r="C49" s="4" t="s">
        <v>7</v>
      </c>
      <c r="D49" s="4" t="s">
        <v>7</v>
      </c>
    </row>
    <row r="50" spans="1:4" ht="30" x14ac:dyDescent="0.25">
      <c r="A50" s="2" t="s">
        <v>176</v>
      </c>
      <c r="B50" s="6">
        <v>-144129</v>
      </c>
      <c r="C50" s="6">
        <v>82701</v>
      </c>
      <c r="D50" s="6">
        <v>-123812</v>
      </c>
    </row>
    <row r="51" spans="1:4" ht="30" x14ac:dyDescent="0.25">
      <c r="A51" s="2" t="s">
        <v>177</v>
      </c>
      <c r="B51" s="6">
        <v>80000</v>
      </c>
      <c r="C51" s="6">
        <v>27000</v>
      </c>
      <c r="D51" s="6">
        <v>128000</v>
      </c>
    </row>
    <row r="52" spans="1:4" ht="30" x14ac:dyDescent="0.25">
      <c r="A52" s="2" t="s">
        <v>178</v>
      </c>
      <c r="B52" s="6">
        <v>-52000</v>
      </c>
      <c r="C52" s="6">
        <v>-147000</v>
      </c>
      <c r="D52" s="6">
        <v>-167000</v>
      </c>
    </row>
    <row r="53" spans="1:4" x14ac:dyDescent="0.25">
      <c r="A53" s="2" t="s">
        <v>179</v>
      </c>
      <c r="B53" s="4">
        <v>-302</v>
      </c>
      <c r="C53" s="6">
        <v>-1321</v>
      </c>
      <c r="D53" s="6">
        <v>-1067</v>
      </c>
    </row>
    <row r="54" spans="1:4" x14ac:dyDescent="0.25">
      <c r="A54" s="2" t="s">
        <v>180</v>
      </c>
      <c r="B54" s="4">
        <v>422</v>
      </c>
      <c r="C54" s="4" t="s">
        <v>58</v>
      </c>
      <c r="D54" s="4" t="s">
        <v>58</v>
      </c>
    </row>
    <row r="55" spans="1:4" x14ac:dyDescent="0.25">
      <c r="A55" s="2" t="s">
        <v>181</v>
      </c>
      <c r="B55" s="6">
        <v>-116009</v>
      </c>
      <c r="C55" s="6">
        <v>-38620</v>
      </c>
      <c r="D55" s="6">
        <v>-163879</v>
      </c>
    </row>
    <row r="56" spans="1:4" ht="30" x14ac:dyDescent="0.25">
      <c r="A56" s="2" t="s">
        <v>182</v>
      </c>
      <c r="B56" s="6">
        <v>-2369</v>
      </c>
      <c r="C56" s="6">
        <v>3686</v>
      </c>
      <c r="D56" s="6">
        <v>-9003</v>
      </c>
    </row>
    <row r="57" spans="1:4" ht="30" x14ac:dyDescent="0.25">
      <c r="A57" s="2" t="s">
        <v>183</v>
      </c>
      <c r="B57" s="6">
        <v>8716</v>
      </c>
      <c r="C57" s="6">
        <v>5030</v>
      </c>
      <c r="D57" s="6">
        <v>14033</v>
      </c>
    </row>
    <row r="58" spans="1:4" ht="30" x14ac:dyDescent="0.25">
      <c r="A58" s="2" t="s">
        <v>184</v>
      </c>
      <c r="B58" s="6">
        <v>6347</v>
      </c>
      <c r="C58" s="6">
        <v>8716</v>
      </c>
      <c r="D58" s="6">
        <v>5030</v>
      </c>
    </row>
    <row r="59" spans="1:4" ht="30" x14ac:dyDescent="0.25">
      <c r="A59" s="3" t="s">
        <v>185</v>
      </c>
      <c r="B59" s="4" t="s">
        <v>7</v>
      </c>
      <c r="C59" s="4" t="s">
        <v>7</v>
      </c>
      <c r="D59" s="4" t="s">
        <v>7</v>
      </c>
    </row>
    <row r="60" spans="1:4" ht="30" x14ac:dyDescent="0.25">
      <c r="A60" s="2" t="s">
        <v>186</v>
      </c>
      <c r="B60" s="6">
        <v>13554</v>
      </c>
      <c r="C60" s="6">
        <v>4586</v>
      </c>
      <c r="D60" s="6">
        <v>-2823</v>
      </c>
    </row>
    <row r="61" spans="1:4" x14ac:dyDescent="0.25">
      <c r="A61" s="2" t="s">
        <v>187</v>
      </c>
      <c r="B61" s="6">
        <v>7469</v>
      </c>
      <c r="C61" s="6">
        <v>12010</v>
      </c>
      <c r="D61" s="6">
        <v>20653</v>
      </c>
    </row>
    <row r="62" spans="1:4" ht="30" x14ac:dyDescent="0.25">
      <c r="A62" s="3" t="s">
        <v>188</v>
      </c>
      <c r="B62" s="4" t="s">
        <v>7</v>
      </c>
      <c r="C62" s="4" t="s">
        <v>7</v>
      </c>
      <c r="D62" s="4" t="s">
        <v>7</v>
      </c>
    </row>
    <row r="63" spans="1:4" ht="30" x14ac:dyDescent="0.25">
      <c r="A63" s="2" t="s">
        <v>189</v>
      </c>
      <c r="B63" s="6">
        <v>10113</v>
      </c>
      <c r="C63" s="6">
        <v>18665</v>
      </c>
      <c r="D63" s="6">
        <v>34085</v>
      </c>
    </row>
    <row r="64" spans="1:4" ht="30" x14ac:dyDescent="0.25">
      <c r="A64" s="2" t="s">
        <v>190</v>
      </c>
      <c r="B64" s="6">
        <v>1132</v>
      </c>
      <c r="C64" s="6">
        <v>3907</v>
      </c>
      <c r="D64" s="6">
        <v>5804</v>
      </c>
    </row>
    <row r="65" spans="1:4" ht="30" x14ac:dyDescent="0.25">
      <c r="A65" s="2" t="s">
        <v>191</v>
      </c>
      <c r="B65" s="4" t="s">
        <v>58</v>
      </c>
      <c r="C65" s="4" t="s">
        <v>58</v>
      </c>
      <c r="D65" s="4" t="s">
        <v>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7109375" bestFit="1" customWidth="1"/>
  </cols>
  <sheetData>
    <row r="1" spans="1:5" ht="15" customHeight="1" x14ac:dyDescent="0.25">
      <c r="A1" s="9" t="s">
        <v>1194</v>
      </c>
      <c r="B1" s="1" t="s">
        <v>1078</v>
      </c>
      <c r="C1" s="9" t="s">
        <v>2</v>
      </c>
      <c r="D1" s="9"/>
      <c r="E1" s="9"/>
    </row>
    <row r="2" spans="1:5" x14ac:dyDescent="0.25">
      <c r="A2" s="9"/>
      <c r="B2" s="9" t="s">
        <v>1195</v>
      </c>
      <c r="C2" s="1" t="s">
        <v>3</v>
      </c>
      <c r="D2" s="1" t="s">
        <v>36</v>
      </c>
      <c r="E2" s="9" t="s">
        <v>81</v>
      </c>
    </row>
    <row r="3" spans="1:5" x14ac:dyDescent="0.25">
      <c r="A3" s="9"/>
      <c r="B3" s="9"/>
      <c r="C3" s="1" t="s">
        <v>479</v>
      </c>
      <c r="D3" s="1" t="s">
        <v>479</v>
      </c>
      <c r="E3" s="9"/>
    </row>
    <row r="4" spans="1:5" x14ac:dyDescent="0.25">
      <c r="A4" s="9"/>
      <c r="B4" s="9"/>
      <c r="C4" s="1" t="s">
        <v>1196</v>
      </c>
      <c r="D4" s="1"/>
      <c r="E4" s="9"/>
    </row>
    <row r="5" spans="1:5" ht="30" x14ac:dyDescent="0.25">
      <c r="A5" s="3" t="s">
        <v>1197</v>
      </c>
      <c r="B5" s="4" t="s">
        <v>7</v>
      </c>
      <c r="C5" s="4" t="s">
        <v>7</v>
      </c>
      <c r="D5" s="4" t="s">
        <v>7</v>
      </c>
      <c r="E5" s="4" t="s">
        <v>7</v>
      </c>
    </row>
    <row r="6" spans="1:5" ht="45" x14ac:dyDescent="0.25">
      <c r="A6" s="2" t="s">
        <v>1198</v>
      </c>
      <c r="B6" s="4" t="s">
        <v>7</v>
      </c>
      <c r="C6" s="8">
        <v>976000</v>
      </c>
      <c r="D6" s="8">
        <v>4100000</v>
      </c>
      <c r="E6" s="4" t="s">
        <v>7</v>
      </c>
    </row>
    <row r="7" spans="1:5" ht="30" x14ac:dyDescent="0.25">
      <c r="A7" s="2" t="s">
        <v>1199</v>
      </c>
      <c r="B7" s="4" t="s">
        <v>7</v>
      </c>
      <c r="C7" s="6">
        <v>24400000</v>
      </c>
      <c r="D7" s="6">
        <v>27300000</v>
      </c>
      <c r="E7" s="4" t="s">
        <v>7</v>
      </c>
    </row>
    <row r="8" spans="1:5" ht="30" x14ac:dyDescent="0.25">
      <c r="A8" s="2" t="s">
        <v>1200</v>
      </c>
      <c r="B8" s="4" t="s">
        <v>7</v>
      </c>
      <c r="C8" s="6">
        <v>1977739000</v>
      </c>
      <c r="D8" s="6">
        <v>1849956000</v>
      </c>
      <c r="E8" s="6">
        <v>1693002000</v>
      </c>
    </row>
    <row r="9" spans="1:5" x14ac:dyDescent="0.25">
      <c r="A9" s="2" t="s">
        <v>1201</v>
      </c>
      <c r="B9" s="4" t="s">
        <v>7</v>
      </c>
      <c r="C9" s="103">
        <v>0.8</v>
      </c>
      <c r="D9" s="4" t="s">
        <v>7</v>
      </c>
      <c r="E9" s="4" t="s">
        <v>7</v>
      </c>
    </row>
    <row r="10" spans="1:5" ht="30" x14ac:dyDescent="0.25">
      <c r="A10" s="2" t="s">
        <v>1202</v>
      </c>
      <c r="B10" s="4" t="s">
        <v>7</v>
      </c>
      <c r="C10" s="4" t="s">
        <v>1203</v>
      </c>
      <c r="D10" s="4" t="s">
        <v>7</v>
      </c>
      <c r="E10" s="4" t="s">
        <v>7</v>
      </c>
    </row>
    <row r="11" spans="1:5" ht="30" x14ac:dyDescent="0.25">
      <c r="A11" s="2" t="s">
        <v>1204</v>
      </c>
      <c r="B11" s="4" t="s">
        <v>7</v>
      </c>
      <c r="C11" s="6">
        <v>1000000</v>
      </c>
      <c r="D11" s="4" t="s">
        <v>7</v>
      </c>
      <c r="E11" s="4" t="s">
        <v>7</v>
      </c>
    </row>
    <row r="12" spans="1:5" x14ac:dyDescent="0.25">
      <c r="A12" s="2" t="s">
        <v>1205</v>
      </c>
      <c r="B12" s="4" t="s">
        <v>7</v>
      </c>
      <c r="C12" s="6">
        <v>250000</v>
      </c>
      <c r="D12" s="4" t="s">
        <v>7</v>
      </c>
      <c r="E12" s="4" t="s">
        <v>7</v>
      </c>
    </row>
    <row r="13" spans="1:5" ht="75" x14ac:dyDescent="0.25">
      <c r="A13" s="2" t="s">
        <v>1206</v>
      </c>
      <c r="B13" s="4" t="s">
        <v>7</v>
      </c>
      <c r="C13" s="4" t="s">
        <v>1207</v>
      </c>
      <c r="D13" s="4" t="s">
        <v>7</v>
      </c>
      <c r="E13" s="4" t="s">
        <v>7</v>
      </c>
    </row>
    <row r="14" spans="1:5" ht="30" x14ac:dyDescent="0.25">
      <c r="A14" s="2" t="s">
        <v>1208</v>
      </c>
      <c r="B14" s="6">
        <v>23300000</v>
      </c>
      <c r="C14" s="4" t="s">
        <v>7</v>
      </c>
      <c r="D14" s="4" t="s">
        <v>7</v>
      </c>
      <c r="E14" s="4" t="s">
        <v>7</v>
      </c>
    </row>
    <row r="15" spans="1:5" ht="30" x14ac:dyDescent="0.25">
      <c r="A15" s="2" t="s">
        <v>1209</v>
      </c>
      <c r="B15" s="4" t="s">
        <v>7</v>
      </c>
      <c r="C15" s="4" t="s">
        <v>1210</v>
      </c>
      <c r="D15" s="4" t="s">
        <v>7</v>
      </c>
      <c r="E15" s="4" t="s">
        <v>7</v>
      </c>
    </row>
    <row r="16" spans="1:5" x14ac:dyDescent="0.25">
      <c r="A16" s="2" t="s">
        <v>1211</v>
      </c>
      <c r="B16" s="4" t="s">
        <v>7</v>
      </c>
      <c r="C16" s="6">
        <v>20200000</v>
      </c>
      <c r="D16" s="4" t="s">
        <v>7</v>
      </c>
      <c r="E16" s="4" t="s">
        <v>7</v>
      </c>
    </row>
    <row r="17" spans="1:5" ht="30" x14ac:dyDescent="0.25">
      <c r="A17" s="2" t="s">
        <v>1212</v>
      </c>
      <c r="B17" s="4" t="s">
        <v>7</v>
      </c>
      <c r="C17" s="103">
        <v>0.63800000000000001</v>
      </c>
      <c r="D17" s="4" t="s">
        <v>7</v>
      </c>
      <c r="E17" s="4" t="s">
        <v>7</v>
      </c>
    </row>
    <row r="18" spans="1:5" x14ac:dyDescent="0.25">
      <c r="A18" s="2" t="s">
        <v>1213</v>
      </c>
      <c r="B18" s="4" t="s">
        <v>7</v>
      </c>
      <c r="C18" s="6">
        <v>6750000</v>
      </c>
      <c r="D18" s="6">
        <v>1200000</v>
      </c>
      <c r="E18" s="6">
        <v>2800000</v>
      </c>
    </row>
    <row r="19" spans="1:5" x14ac:dyDescent="0.25">
      <c r="A19" s="2" t="s">
        <v>1214</v>
      </c>
      <c r="B19" s="6">
        <v>41400000</v>
      </c>
      <c r="C19" s="4" t="s">
        <v>7</v>
      </c>
      <c r="D19" s="4" t="s">
        <v>7</v>
      </c>
      <c r="E19" s="4" t="s">
        <v>7</v>
      </c>
    </row>
    <row r="20" spans="1:5" ht="30" x14ac:dyDescent="0.25">
      <c r="A20" s="2" t="s">
        <v>1215</v>
      </c>
      <c r="B20" s="4" t="s">
        <v>7</v>
      </c>
      <c r="C20" s="6">
        <v>12600000</v>
      </c>
      <c r="D20" s="4" t="s">
        <v>7</v>
      </c>
      <c r="E20" s="4" t="s">
        <v>7</v>
      </c>
    </row>
    <row r="21" spans="1:5" ht="30" x14ac:dyDescent="0.25">
      <c r="A21" s="2" t="s">
        <v>1216</v>
      </c>
      <c r="B21" s="4" t="s">
        <v>7</v>
      </c>
      <c r="C21" s="4" t="s">
        <v>1217</v>
      </c>
      <c r="D21" s="4" t="s">
        <v>7</v>
      </c>
      <c r="E21" s="4" t="s">
        <v>7</v>
      </c>
    </row>
    <row r="22" spans="1:5" x14ac:dyDescent="0.25">
      <c r="A22" s="2" t="s">
        <v>1218</v>
      </c>
      <c r="B22" s="4" t="s">
        <v>7</v>
      </c>
      <c r="C22" s="6">
        <v>1000</v>
      </c>
      <c r="D22" s="6">
        <v>235000</v>
      </c>
      <c r="E22" s="4" t="s">
        <v>7</v>
      </c>
    </row>
    <row r="23" spans="1:5" x14ac:dyDescent="0.25">
      <c r="A23" s="2" t="s">
        <v>1219</v>
      </c>
      <c r="B23" s="4" t="s">
        <v>7</v>
      </c>
      <c r="C23" s="6">
        <v>10000000</v>
      </c>
      <c r="D23" s="4" t="s">
        <v>7</v>
      </c>
      <c r="E23" s="4" t="s">
        <v>7</v>
      </c>
    </row>
    <row r="24" spans="1:5" x14ac:dyDescent="0.25">
      <c r="A24" s="2" t="s">
        <v>1220</v>
      </c>
      <c r="B24" s="4" t="s">
        <v>7</v>
      </c>
      <c r="C24" s="6">
        <v>11400000000</v>
      </c>
      <c r="D24" s="4" t="s">
        <v>7</v>
      </c>
      <c r="E24" s="4" t="s">
        <v>7</v>
      </c>
    </row>
    <row r="25" spans="1:5" x14ac:dyDescent="0.25">
      <c r="A25" s="2" t="s">
        <v>1221</v>
      </c>
      <c r="B25" s="4" t="s">
        <v>7</v>
      </c>
      <c r="C25" s="6">
        <v>2600000</v>
      </c>
      <c r="D25" s="6">
        <v>5300000</v>
      </c>
      <c r="E25" s="4" t="s">
        <v>7</v>
      </c>
    </row>
    <row r="26" spans="1:5" ht="30" x14ac:dyDescent="0.25">
      <c r="A26" s="2" t="s">
        <v>1222</v>
      </c>
      <c r="B26" s="4" t="s">
        <v>7</v>
      </c>
      <c r="C26" s="6">
        <v>13600000</v>
      </c>
      <c r="D26" s="6">
        <v>9900000</v>
      </c>
      <c r="E26" s="6">
        <v>11600000</v>
      </c>
    </row>
    <row r="27" spans="1:5" ht="30" x14ac:dyDescent="0.25">
      <c r="A27" s="2" t="s">
        <v>1223</v>
      </c>
      <c r="B27" s="4" t="s">
        <v>7</v>
      </c>
      <c r="C27" s="6">
        <v>923000</v>
      </c>
      <c r="D27" s="6">
        <v>290000</v>
      </c>
      <c r="E27" s="6">
        <v>1400000</v>
      </c>
    </row>
    <row r="28" spans="1:5" x14ac:dyDescent="0.25">
      <c r="A28" s="2" t="s">
        <v>1224</v>
      </c>
      <c r="B28" s="4" t="s">
        <v>7</v>
      </c>
      <c r="C28" s="4">
        <v>2</v>
      </c>
      <c r="D28" s="4" t="s">
        <v>7</v>
      </c>
      <c r="E28" s="4" t="s">
        <v>7</v>
      </c>
    </row>
    <row r="29" spans="1:5" x14ac:dyDescent="0.25">
      <c r="A29" s="2" t="s">
        <v>1225</v>
      </c>
      <c r="B29" s="4" t="s">
        <v>7</v>
      </c>
      <c r="C29" s="4">
        <v>25</v>
      </c>
      <c r="D29" s="4">
        <v>29</v>
      </c>
      <c r="E29" s="4" t="s">
        <v>7</v>
      </c>
    </row>
    <row r="30" spans="1:5" ht="30" x14ac:dyDescent="0.25">
      <c r="A30" s="2" t="s">
        <v>1226</v>
      </c>
      <c r="B30" s="4" t="s">
        <v>7</v>
      </c>
      <c r="C30" s="4">
        <v>50</v>
      </c>
      <c r="D30" s="4">
        <v>71</v>
      </c>
      <c r="E30" s="4" t="s">
        <v>7</v>
      </c>
    </row>
    <row r="31" spans="1:5" ht="30" x14ac:dyDescent="0.25">
      <c r="A31" s="2" t="s">
        <v>1227</v>
      </c>
      <c r="B31" s="4" t="s">
        <v>7</v>
      </c>
      <c r="C31" s="103">
        <v>0.5</v>
      </c>
      <c r="D31" s="103">
        <v>0.41</v>
      </c>
      <c r="E31" s="4" t="s">
        <v>7</v>
      </c>
    </row>
    <row r="32" spans="1:5" x14ac:dyDescent="0.25">
      <c r="A32" s="2" t="s">
        <v>1187</v>
      </c>
      <c r="B32" s="4" t="s">
        <v>7</v>
      </c>
      <c r="C32" s="4" t="s">
        <v>7</v>
      </c>
      <c r="D32" s="4" t="s">
        <v>7</v>
      </c>
      <c r="E32" s="4" t="s">
        <v>7</v>
      </c>
    </row>
    <row r="33" spans="1:5" ht="30" x14ac:dyDescent="0.25">
      <c r="A33" s="3" t="s">
        <v>1197</v>
      </c>
      <c r="B33" s="4" t="s">
        <v>7</v>
      </c>
      <c r="C33" s="4" t="s">
        <v>7</v>
      </c>
      <c r="D33" s="4" t="s">
        <v>7</v>
      </c>
      <c r="E33" s="4" t="s">
        <v>7</v>
      </c>
    </row>
    <row r="34" spans="1:5" ht="30" x14ac:dyDescent="0.25">
      <c r="A34" s="2" t="s">
        <v>1228</v>
      </c>
      <c r="B34" s="4" t="s">
        <v>7</v>
      </c>
      <c r="C34" s="6">
        <v>522100000</v>
      </c>
      <c r="D34" s="6">
        <v>508900000</v>
      </c>
      <c r="E34" s="4" t="s">
        <v>7</v>
      </c>
    </row>
    <row r="35" spans="1:5" ht="30" x14ac:dyDescent="0.25">
      <c r="A35" s="2" t="s">
        <v>1200</v>
      </c>
      <c r="B35" s="4" t="s">
        <v>7</v>
      </c>
      <c r="C35" s="6">
        <v>1977700000</v>
      </c>
      <c r="D35" s="6">
        <v>1850000000</v>
      </c>
      <c r="E35" s="6">
        <v>1693000000</v>
      </c>
    </row>
    <row r="36" spans="1:5" ht="30" x14ac:dyDescent="0.25">
      <c r="A36" s="2" t="s">
        <v>1229</v>
      </c>
      <c r="B36" s="4" t="s">
        <v>7</v>
      </c>
      <c r="C36" s="6">
        <v>62200000</v>
      </c>
      <c r="D36" s="6">
        <v>48800000</v>
      </c>
      <c r="E36" s="6">
        <v>29400000</v>
      </c>
    </row>
    <row r="37" spans="1:5" ht="30" x14ac:dyDescent="0.25">
      <c r="A37" s="2" t="s">
        <v>1230</v>
      </c>
      <c r="B37" s="4" t="s">
        <v>7</v>
      </c>
      <c r="C37" s="6">
        <v>30000</v>
      </c>
      <c r="D37" s="6">
        <v>2000</v>
      </c>
      <c r="E37" s="6">
        <v>140000</v>
      </c>
    </row>
    <row r="38" spans="1:5" x14ac:dyDescent="0.25">
      <c r="A38" s="2" t="s">
        <v>1188</v>
      </c>
      <c r="B38" s="4" t="s">
        <v>7</v>
      </c>
      <c r="C38" s="4" t="s">
        <v>7</v>
      </c>
      <c r="D38" s="4" t="s">
        <v>7</v>
      </c>
      <c r="E38" s="4" t="s">
        <v>7</v>
      </c>
    </row>
    <row r="39" spans="1:5" ht="30" x14ac:dyDescent="0.25">
      <c r="A39" s="3" t="s">
        <v>1197</v>
      </c>
      <c r="B39" s="4" t="s">
        <v>7</v>
      </c>
      <c r="C39" s="4" t="s">
        <v>7</v>
      </c>
      <c r="D39" s="4" t="s">
        <v>7</v>
      </c>
      <c r="E39" s="4" t="s">
        <v>7</v>
      </c>
    </row>
    <row r="40" spans="1:5" ht="30" x14ac:dyDescent="0.25">
      <c r="A40" s="2" t="s">
        <v>1231</v>
      </c>
      <c r="B40" s="4" t="s">
        <v>7</v>
      </c>
      <c r="C40" s="103">
        <v>0.5</v>
      </c>
      <c r="D40" s="4" t="s">
        <v>7</v>
      </c>
      <c r="E40" s="4" t="s">
        <v>7</v>
      </c>
    </row>
    <row r="41" spans="1:5" ht="30" x14ac:dyDescent="0.25">
      <c r="A41" s="2" t="s">
        <v>1232</v>
      </c>
      <c r="B41" s="4" t="s">
        <v>7</v>
      </c>
      <c r="C41" s="103">
        <v>1</v>
      </c>
      <c r="D41" s="4" t="s">
        <v>7</v>
      </c>
      <c r="E41" s="4" t="s">
        <v>7</v>
      </c>
    </row>
    <row r="42" spans="1:5" ht="30" x14ac:dyDescent="0.25">
      <c r="A42" s="2" t="s">
        <v>1233</v>
      </c>
      <c r="B42" s="4" t="s">
        <v>7</v>
      </c>
      <c r="C42" s="6">
        <v>5000000</v>
      </c>
      <c r="D42" s="4" t="s">
        <v>7</v>
      </c>
      <c r="E42" s="4" t="s">
        <v>7</v>
      </c>
    </row>
    <row r="43" spans="1:5" ht="30" x14ac:dyDescent="0.25">
      <c r="A43" s="2" t="s">
        <v>1234</v>
      </c>
      <c r="B43" s="4" t="s">
        <v>7</v>
      </c>
      <c r="C43" s="6">
        <v>1000000</v>
      </c>
      <c r="D43" s="4" t="s">
        <v>7</v>
      </c>
      <c r="E43" s="4" t="s">
        <v>7</v>
      </c>
    </row>
    <row r="44" spans="1:5" ht="30" x14ac:dyDescent="0.25">
      <c r="A44" s="2" t="s">
        <v>1235</v>
      </c>
      <c r="B44" s="4" t="s">
        <v>7</v>
      </c>
      <c r="C44" s="4" t="s">
        <v>1236</v>
      </c>
      <c r="D44" s="4" t="s">
        <v>7</v>
      </c>
      <c r="E44" s="4" t="s">
        <v>7</v>
      </c>
    </row>
    <row r="45" spans="1:5" ht="45" x14ac:dyDescent="0.25">
      <c r="A45" s="2" t="s">
        <v>1237</v>
      </c>
      <c r="B45" s="4" t="s">
        <v>7</v>
      </c>
      <c r="C45" s="6">
        <v>1000000</v>
      </c>
      <c r="D45" s="4" t="s">
        <v>7</v>
      </c>
      <c r="E45" s="4" t="s">
        <v>7</v>
      </c>
    </row>
    <row r="46" spans="1:5" ht="30" x14ac:dyDescent="0.25">
      <c r="A46" s="2" t="s">
        <v>1238</v>
      </c>
      <c r="B46" s="4" t="s">
        <v>7</v>
      </c>
      <c r="C46" s="4" t="s">
        <v>7</v>
      </c>
      <c r="D46" s="4" t="s">
        <v>7</v>
      </c>
      <c r="E46" s="4" t="s">
        <v>7</v>
      </c>
    </row>
    <row r="47" spans="1:5" ht="30" x14ac:dyDescent="0.25">
      <c r="A47" s="3" t="s">
        <v>1197</v>
      </c>
      <c r="B47" s="4" t="s">
        <v>7</v>
      </c>
      <c r="C47" s="4" t="s">
        <v>7</v>
      </c>
      <c r="D47" s="4" t="s">
        <v>7</v>
      </c>
      <c r="E47" s="4" t="s">
        <v>7</v>
      </c>
    </row>
    <row r="48" spans="1:5" x14ac:dyDescent="0.25">
      <c r="A48" s="2" t="s">
        <v>1239</v>
      </c>
      <c r="B48" s="4" t="s">
        <v>7</v>
      </c>
      <c r="C48" s="4">
        <v>76</v>
      </c>
      <c r="D48" s="4" t="s">
        <v>7</v>
      </c>
      <c r="E48" s="4" t="s">
        <v>7</v>
      </c>
    </row>
    <row r="49" spans="1:5" x14ac:dyDescent="0.25">
      <c r="A49" s="2" t="s">
        <v>1240</v>
      </c>
      <c r="B49" s="4" t="s">
        <v>7</v>
      </c>
      <c r="C49" s="4" t="s">
        <v>7</v>
      </c>
      <c r="D49" s="4" t="s">
        <v>7</v>
      </c>
      <c r="E49" s="4" t="s">
        <v>7</v>
      </c>
    </row>
    <row r="50" spans="1:5" ht="30" x14ac:dyDescent="0.25">
      <c r="A50" s="3" t="s">
        <v>1197</v>
      </c>
      <c r="B50" s="4" t="s">
        <v>7</v>
      </c>
      <c r="C50" s="4" t="s">
        <v>7</v>
      </c>
      <c r="D50" s="4" t="s">
        <v>7</v>
      </c>
      <c r="E50" s="4" t="s">
        <v>7</v>
      </c>
    </row>
    <row r="51" spans="1:5" x14ac:dyDescent="0.25">
      <c r="A51" s="2" t="s">
        <v>1241</v>
      </c>
      <c r="B51" s="4" t="s">
        <v>7</v>
      </c>
      <c r="C51" s="4" t="s">
        <v>1210</v>
      </c>
      <c r="D51" s="4" t="s">
        <v>7</v>
      </c>
      <c r="E51" s="4" t="s">
        <v>7</v>
      </c>
    </row>
    <row r="52" spans="1:5" ht="30" x14ac:dyDescent="0.25">
      <c r="A52" s="2" t="s">
        <v>1242</v>
      </c>
      <c r="B52" s="4" t="s">
        <v>7</v>
      </c>
      <c r="C52" s="4" t="s">
        <v>7</v>
      </c>
      <c r="D52" s="4" t="s">
        <v>7</v>
      </c>
      <c r="E52" s="4" t="s">
        <v>7</v>
      </c>
    </row>
    <row r="53" spans="1:5" ht="30" x14ac:dyDescent="0.25">
      <c r="A53" s="3" t="s">
        <v>1197</v>
      </c>
      <c r="B53" s="4" t="s">
        <v>7</v>
      </c>
      <c r="C53" s="4" t="s">
        <v>7</v>
      </c>
      <c r="D53" s="4" t="s">
        <v>7</v>
      </c>
      <c r="E53" s="4" t="s">
        <v>7</v>
      </c>
    </row>
    <row r="54" spans="1:5" ht="30" x14ac:dyDescent="0.25">
      <c r="A54" s="2" t="s">
        <v>1243</v>
      </c>
      <c r="B54" s="4" t="s">
        <v>7</v>
      </c>
      <c r="C54" s="4" t="s">
        <v>1244</v>
      </c>
      <c r="D54" s="4" t="s">
        <v>7</v>
      </c>
      <c r="E54" s="4" t="s">
        <v>7</v>
      </c>
    </row>
    <row r="55" spans="1:5" x14ac:dyDescent="0.25">
      <c r="A55" s="2" t="s">
        <v>1245</v>
      </c>
      <c r="B55" s="4" t="s">
        <v>7</v>
      </c>
      <c r="C55" s="103">
        <v>0.8</v>
      </c>
      <c r="D55" s="4" t="s">
        <v>7</v>
      </c>
      <c r="E55" s="4" t="s">
        <v>7</v>
      </c>
    </row>
    <row r="56" spans="1:5" ht="30" x14ac:dyDescent="0.25">
      <c r="A56" s="2" t="s">
        <v>1246</v>
      </c>
      <c r="B56" s="4" t="s">
        <v>7</v>
      </c>
      <c r="C56" s="4" t="s">
        <v>7</v>
      </c>
      <c r="D56" s="4" t="s">
        <v>7</v>
      </c>
      <c r="E56" s="4" t="s">
        <v>7</v>
      </c>
    </row>
    <row r="57" spans="1:5" ht="30" x14ac:dyDescent="0.25">
      <c r="A57" s="3" t="s">
        <v>1197</v>
      </c>
      <c r="B57" s="4" t="s">
        <v>7</v>
      </c>
      <c r="C57" s="4" t="s">
        <v>7</v>
      </c>
      <c r="D57" s="4" t="s">
        <v>7</v>
      </c>
      <c r="E57" s="4" t="s">
        <v>7</v>
      </c>
    </row>
    <row r="58" spans="1:5" ht="30" x14ac:dyDescent="0.25">
      <c r="A58" s="2" t="s">
        <v>1247</v>
      </c>
      <c r="B58" s="4" t="s">
        <v>7</v>
      </c>
      <c r="C58" s="4" t="s">
        <v>1217</v>
      </c>
      <c r="D58" s="4" t="s">
        <v>7</v>
      </c>
      <c r="E58" s="4" t="s">
        <v>7</v>
      </c>
    </row>
    <row r="59" spans="1:5" ht="30" x14ac:dyDescent="0.25">
      <c r="A59" s="2" t="s">
        <v>1248</v>
      </c>
      <c r="B59" s="4" t="s">
        <v>7</v>
      </c>
      <c r="C59" s="4" t="s">
        <v>1249</v>
      </c>
      <c r="D59" s="4" t="s">
        <v>7</v>
      </c>
      <c r="E59" s="4" t="s">
        <v>7</v>
      </c>
    </row>
    <row r="60" spans="1:5" ht="30" x14ac:dyDescent="0.25">
      <c r="A60" s="2" t="s">
        <v>1250</v>
      </c>
      <c r="B60" s="4" t="s">
        <v>7</v>
      </c>
      <c r="C60" s="4" t="s">
        <v>1217</v>
      </c>
      <c r="D60" s="4" t="s">
        <v>7</v>
      </c>
      <c r="E60" s="4" t="s">
        <v>7</v>
      </c>
    </row>
    <row r="61" spans="1:5" ht="30" x14ac:dyDescent="0.25">
      <c r="A61" s="2" t="s">
        <v>1251</v>
      </c>
      <c r="B61" s="4" t="s">
        <v>7</v>
      </c>
      <c r="C61" s="4" t="s">
        <v>7</v>
      </c>
      <c r="D61" s="4" t="s">
        <v>7</v>
      </c>
      <c r="E61" s="4" t="s">
        <v>7</v>
      </c>
    </row>
    <row r="62" spans="1:5" ht="30" x14ac:dyDescent="0.25">
      <c r="A62" s="3" t="s">
        <v>1197</v>
      </c>
      <c r="B62" s="4" t="s">
        <v>7</v>
      </c>
      <c r="C62" s="4" t="s">
        <v>7</v>
      </c>
      <c r="D62" s="4" t="s">
        <v>7</v>
      </c>
      <c r="E62" s="4" t="s">
        <v>7</v>
      </c>
    </row>
    <row r="63" spans="1:5" x14ac:dyDescent="0.25">
      <c r="A63" s="2" t="s">
        <v>1252</v>
      </c>
      <c r="B63" s="4" t="s">
        <v>7</v>
      </c>
      <c r="C63" s="4">
        <v>5</v>
      </c>
      <c r="D63" s="4" t="s">
        <v>7</v>
      </c>
      <c r="E63" s="4" t="s">
        <v>7</v>
      </c>
    </row>
    <row r="64" spans="1:5" x14ac:dyDescent="0.25">
      <c r="A64" s="2" t="s">
        <v>1253</v>
      </c>
      <c r="B64" s="4" t="s">
        <v>7</v>
      </c>
      <c r="C64" s="103">
        <v>0.8</v>
      </c>
      <c r="D64" s="4" t="s">
        <v>7</v>
      </c>
      <c r="E64" s="4" t="s">
        <v>7</v>
      </c>
    </row>
    <row r="65" spans="1:5" ht="30" x14ac:dyDescent="0.25">
      <c r="A65" s="2" t="s">
        <v>1254</v>
      </c>
      <c r="B65" s="4" t="s">
        <v>7</v>
      </c>
      <c r="C65" s="6">
        <v>500000</v>
      </c>
      <c r="D65" s="4" t="s">
        <v>7</v>
      </c>
      <c r="E65" s="4" t="s">
        <v>7</v>
      </c>
    </row>
    <row r="66" spans="1:5" ht="30" x14ac:dyDescent="0.25">
      <c r="A66" s="2" t="s">
        <v>1255</v>
      </c>
      <c r="B66" s="4" t="s">
        <v>7</v>
      </c>
      <c r="C66" s="6">
        <v>500000</v>
      </c>
      <c r="D66" s="4" t="s">
        <v>7</v>
      </c>
      <c r="E66" s="4" t="s">
        <v>7</v>
      </c>
    </row>
    <row r="67" spans="1:5" ht="30" x14ac:dyDescent="0.25">
      <c r="A67" s="2" t="s">
        <v>1256</v>
      </c>
      <c r="B67" s="4" t="s">
        <v>7</v>
      </c>
      <c r="C67" s="4" t="s">
        <v>7</v>
      </c>
      <c r="D67" s="4" t="s">
        <v>7</v>
      </c>
      <c r="E67" s="4" t="s">
        <v>7</v>
      </c>
    </row>
    <row r="68" spans="1:5" ht="30" x14ac:dyDescent="0.25">
      <c r="A68" s="3" t="s">
        <v>1197</v>
      </c>
      <c r="B68" s="4" t="s">
        <v>7</v>
      </c>
      <c r="C68" s="4" t="s">
        <v>7</v>
      </c>
      <c r="D68" s="4" t="s">
        <v>7</v>
      </c>
      <c r="E68" s="4" t="s">
        <v>7</v>
      </c>
    </row>
    <row r="69" spans="1:5" ht="30" x14ac:dyDescent="0.25">
      <c r="A69" s="2" t="s">
        <v>1248</v>
      </c>
      <c r="B69" s="4" t="s">
        <v>7</v>
      </c>
      <c r="C69" s="4" t="s">
        <v>1257</v>
      </c>
      <c r="D69" s="4" t="s">
        <v>7</v>
      </c>
      <c r="E69" s="4" t="s">
        <v>7</v>
      </c>
    </row>
    <row r="70" spans="1:5" x14ac:dyDescent="0.25">
      <c r="A70" s="2" t="s">
        <v>1258</v>
      </c>
      <c r="B70" s="4" t="s">
        <v>7</v>
      </c>
      <c r="C70" s="4" t="s">
        <v>7</v>
      </c>
      <c r="D70" s="4" t="s">
        <v>7</v>
      </c>
      <c r="E70" s="4" t="s">
        <v>7</v>
      </c>
    </row>
    <row r="71" spans="1:5" ht="30" x14ac:dyDescent="0.25">
      <c r="A71" s="3" t="s">
        <v>1197</v>
      </c>
      <c r="B71" s="4" t="s">
        <v>7</v>
      </c>
      <c r="C71" s="4" t="s">
        <v>7</v>
      </c>
      <c r="D71" s="4" t="s">
        <v>7</v>
      </c>
      <c r="E71" s="4" t="s">
        <v>7</v>
      </c>
    </row>
    <row r="72" spans="1:5" x14ac:dyDescent="0.25">
      <c r="A72" s="2" t="s">
        <v>1241</v>
      </c>
      <c r="B72" s="4" t="s">
        <v>7</v>
      </c>
      <c r="C72" s="4" t="s">
        <v>1259</v>
      </c>
      <c r="D72" s="4" t="s">
        <v>7</v>
      </c>
      <c r="E72" s="4" t="s">
        <v>7</v>
      </c>
    </row>
    <row r="73" spans="1:5" ht="30" x14ac:dyDescent="0.25">
      <c r="A73" s="2" t="s">
        <v>1260</v>
      </c>
      <c r="B73" s="4" t="s">
        <v>7</v>
      </c>
      <c r="C73" s="4" t="s">
        <v>7</v>
      </c>
      <c r="D73" s="4" t="s">
        <v>7</v>
      </c>
      <c r="E73" s="4" t="s">
        <v>7</v>
      </c>
    </row>
    <row r="74" spans="1:5" ht="30" x14ac:dyDescent="0.25">
      <c r="A74" s="3" t="s">
        <v>1197</v>
      </c>
      <c r="B74" s="4" t="s">
        <v>7</v>
      </c>
      <c r="C74" s="4" t="s">
        <v>7</v>
      </c>
      <c r="D74" s="4" t="s">
        <v>7</v>
      </c>
      <c r="E74" s="4" t="s">
        <v>7</v>
      </c>
    </row>
    <row r="75" spans="1:5" ht="45" x14ac:dyDescent="0.25">
      <c r="A75" s="2" t="s">
        <v>1261</v>
      </c>
      <c r="B75" s="4" t="s">
        <v>7</v>
      </c>
      <c r="C75" s="103">
        <v>0.05</v>
      </c>
      <c r="D75" s="103">
        <v>0.05</v>
      </c>
      <c r="E75" s="4" t="s">
        <v>7</v>
      </c>
    </row>
    <row r="76" spans="1:5" ht="30" x14ac:dyDescent="0.25">
      <c r="A76" s="2" t="s">
        <v>1243</v>
      </c>
      <c r="B76" s="4" t="s">
        <v>7</v>
      </c>
      <c r="C76" s="4" t="s">
        <v>1262</v>
      </c>
      <c r="D76" s="4" t="s">
        <v>7</v>
      </c>
      <c r="E76" s="4" t="s">
        <v>7</v>
      </c>
    </row>
    <row r="77" spans="1:5" ht="30" x14ac:dyDescent="0.25">
      <c r="A77" s="2" t="s">
        <v>1263</v>
      </c>
      <c r="B77" s="4" t="s">
        <v>7</v>
      </c>
      <c r="C77" s="4" t="s">
        <v>7</v>
      </c>
      <c r="D77" s="4" t="s">
        <v>7</v>
      </c>
      <c r="E77" s="4" t="s">
        <v>7</v>
      </c>
    </row>
    <row r="78" spans="1:5" ht="30" x14ac:dyDescent="0.25">
      <c r="A78" s="3" t="s">
        <v>1197</v>
      </c>
      <c r="B78" s="4" t="s">
        <v>7</v>
      </c>
      <c r="C78" s="4" t="s">
        <v>7</v>
      </c>
      <c r="D78" s="4" t="s">
        <v>7</v>
      </c>
      <c r="E78" s="4" t="s">
        <v>7</v>
      </c>
    </row>
    <row r="79" spans="1:5" ht="30" x14ac:dyDescent="0.25">
      <c r="A79" s="2" t="s">
        <v>1248</v>
      </c>
      <c r="B79" s="4" t="s">
        <v>7</v>
      </c>
      <c r="C79" s="4" t="s">
        <v>1264</v>
      </c>
      <c r="D79" s="4" t="s">
        <v>7</v>
      </c>
      <c r="E79" s="4" t="s">
        <v>7</v>
      </c>
    </row>
    <row r="80" spans="1:5" ht="45" x14ac:dyDescent="0.25">
      <c r="A80" s="2" t="s">
        <v>1265</v>
      </c>
      <c r="B80" s="4" t="s">
        <v>7</v>
      </c>
      <c r="C80" s="4" t="s">
        <v>7</v>
      </c>
      <c r="D80" s="4" t="s">
        <v>7</v>
      </c>
      <c r="E80" s="4" t="s">
        <v>7</v>
      </c>
    </row>
    <row r="81" spans="1:5" ht="30" x14ac:dyDescent="0.25">
      <c r="A81" s="3" t="s">
        <v>1197</v>
      </c>
      <c r="B81" s="4" t="s">
        <v>7</v>
      </c>
      <c r="C81" s="4" t="s">
        <v>7</v>
      </c>
      <c r="D81" s="4" t="s">
        <v>7</v>
      </c>
      <c r="E81" s="4" t="s">
        <v>7</v>
      </c>
    </row>
    <row r="82" spans="1:5" x14ac:dyDescent="0.25">
      <c r="A82" s="2" t="s">
        <v>1245</v>
      </c>
      <c r="B82" s="4" t="s">
        <v>7</v>
      </c>
      <c r="C82" s="103">
        <v>0.65</v>
      </c>
      <c r="D82" s="4" t="s">
        <v>7</v>
      </c>
      <c r="E82" s="4" t="s">
        <v>7</v>
      </c>
    </row>
    <row r="83" spans="1:5" ht="45" x14ac:dyDescent="0.25">
      <c r="A83" s="2" t="s">
        <v>1266</v>
      </c>
      <c r="B83" s="4" t="s">
        <v>7</v>
      </c>
      <c r="C83" s="4" t="s">
        <v>7</v>
      </c>
      <c r="D83" s="4" t="s">
        <v>7</v>
      </c>
      <c r="E83" s="4" t="s">
        <v>7</v>
      </c>
    </row>
    <row r="84" spans="1:5" ht="30" x14ac:dyDescent="0.25">
      <c r="A84" s="3" t="s">
        <v>1197</v>
      </c>
      <c r="B84" s="4" t="s">
        <v>7</v>
      </c>
      <c r="C84" s="4" t="s">
        <v>7</v>
      </c>
      <c r="D84" s="4" t="s">
        <v>7</v>
      </c>
      <c r="E84" s="4" t="s">
        <v>7</v>
      </c>
    </row>
    <row r="85" spans="1:5" x14ac:dyDescent="0.25">
      <c r="A85" s="2" t="s">
        <v>1245</v>
      </c>
      <c r="B85" s="4" t="s">
        <v>7</v>
      </c>
      <c r="C85" s="103">
        <v>0.75</v>
      </c>
      <c r="D85" s="4" t="s">
        <v>7</v>
      </c>
      <c r="E85" s="4" t="s">
        <v>7</v>
      </c>
    </row>
    <row r="86" spans="1:5" ht="60" x14ac:dyDescent="0.25">
      <c r="A86" s="2" t="s">
        <v>1267</v>
      </c>
      <c r="B86" s="4" t="s">
        <v>7</v>
      </c>
      <c r="C86" s="4" t="s">
        <v>7</v>
      </c>
      <c r="D86" s="4" t="s">
        <v>7</v>
      </c>
      <c r="E86" s="4" t="s">
        <v>7</v>
      </c>
    </row>
    <row r="87" spans="1:5" ht="30" x14ac:dyDescent="0.25">
      <c r="A87" s="3" t="s">
        <v>1197</v>
      </c>
      <c r="B87" s="4" t="s">
        <v>7</v>
      </c>
      <c r="C87" s="4" t="s">
        <v>7</v>
      </c>
      <c r="D87" s="4" t="s">
        <v>7</v>
      </c>
      <c r="E87" s="4" t="s">
        <v>7</v>
      </c>
    </row>
    <row r="88" spans="1:5" x14ac:dyDescent="0.25">
      <c r="A88" s="2" t="s">
        <v>1245</v>
      </c>
      <c r="B88" s="4" t="s">
        <v>7</v>
      </c>
      <c r="C88" s="103">
        <v>0.85</v>
      </c>
      <c r="D88" s="4" t="s">
        <v>7</v>
      </c>
      <c r="E88" s="4" t="s">
        <v>7</v>
      </c>
    </row>
    <row r="89" spans="1:5" ht="30" x14ac:dyDescent="0.25">
      <c r="A89" s="2" t="s">
        <v>1268</v>
      </c>
      <c r="B89" s="4" t="s">
        <v>7</v>
      </c>
      <c r="C89" s="4" t="s">
        <v>7</v>
      </c>
      <c r="D89" s="4" t="s">
        <v>7</v>
      </c>
      <c r="E89" s="4" t="s">
        <v>7</v>
      </c>
    </row>
    <row r="90" spans="1:5" ht="30" x14ac:dyDescent="0.25">
      <c r="A90" s="3" t="s">
        <v>1197</v>
      </c>
      <c r="B90" s="4" t="s">
        <v>7</v>
      </c>
      <c r="C90" s="4" t="s">
        <v>7</v>
      </c>
      <c r="D90" s="4" t="s">
        <v>7</v>
      </c>
      <c r="E90" s="4" t="s">
        <v>7</v>
      </c>
    </row>
    <row r="91" spans="1:5" x14ac:dyDescent="0.25">
      <c r="A91" s="2" t="s">
        <v>1252</v>
      </c>
      <c r="B91" s="4" t="s">
        <v>7</v>
      </c>
      <c r="C91" s="4">
        <v>36</v>
      </c>
      <c r="D91" s="4" t="s">
        <v>7</v>
      </c>
      <c r="E91" s="4" t="s">
        <v>7</v>
      </c>
    </row>
    <row r="92" spans="1:5" ht="30" x14ac:dyDescent="0.25">
      <c r="A92" s="2" t="s">
        <v>1269</v>
      </c>
      <c r="B92" s="4" t="s">
        <v>7</v>
      </c>
      <c r="C92" s="103">
        <v>0.8</v>
      </c>
      <c r="D92" s="4" t="s">
        <v>7</v>
      </c>
      <c r="E92" s="4" t="s">
        <v>7</v>
      </c>
    </row>
    <row r="93" spans="1:5" ht="30" x14ac:dyDescent="0.25">
      <c r="A93" s="2" t="s">
        <v>1254</v>
      </c>
      <c r="B93" s="4" t="s">
        <v>7</v>
      </c>
      <c r="C93" s="6">
        <v>1000000</v>
      </c>
      <c r="D93" s="4" t="s">
        <v>7</v>
      </c>
      <c r="E93" s="4" t="s">
        <v>7</v>
      </c>
    </row>
    <row r="94" spans="1:5" ht="30" x14ac:dyDescent="0.25">
      <c r="A94" s="2" t="s">
        <v>1270</v>
      </c>
      <c r="B94" s="4" t="s">
        <v>7</v>
      </c>
      <c r="C94" s="4" t="s">
        <v>7</v>
      </c>
      <c r="D94" s="4" t="s">
        <v>7</v>
      </c>
      <c r="E94" s="4" t="s">
        <v>7</v>
      </c>
    </row>
    <row r="95" spans="1:5" ht="30" x14ac:dyDescent="0.25">
      <c r="A95" s="3" t="s">
        <v>1197</v>
      </c>
      <c r="B95" s="4" t="s">
        <v>7</v>
      </c>
      <c r="C95" s="4" t="s">
        <v>7</v>
      </c>
      <c r="D95" s="4" t="s">
        <v>7</v>
      </c>
      <c r="E95" s="4" t="s">
        <v>7</v>
      </c>
    </row>
    <row r="96" spans="1:5" ht="30" x14ac:dyDescent="0.25">
      <c r="A96" s="2" t="s">
        <v>1248</v>
      </c>
      <c r="B96" s="4" t="s">
        <v>7</v>
      </c>
      <c r="C96" s="4" t="s">
        <v>1271</v>
      </c>
      <c r="D96" s="4" t="s">
        <v>7</v>
      </c>
      <c r="E96" s="4" t="s">
        <v>7</v>
      </c>
    </row>
    <row r="97" spans="1:5" ht="45" x14ac:dyDescent="0.25">
      <c r="A97" s="2" t="s">
        <v>1272</v>
      </c>
      <c r="B97" s="4" t="s">
        <v>7</v>
      </c>
      <c r="C97" s="4" t="s">
        <v>7</v>
      </c>
      <c r="D97" s="4" t="s">
        <v>7</v>
      </c>
      <c r="E97" s="4" t="s">
        <v>7</v>
      </c>
    </row>
    <row r="98" spans="1:5" ht="30" x14ac:dyDescent="0.25">
      <c r="A98" s="3" t="s">
        <v>1197</v>
      </c>
      <c r="B98" s="4" t="s">
        <v>7</v>
      </c>
      <c r="C98" s="4" t="s">
        <v>7</v>
      </c>
      <c r="D98" s="4" t="s">
        <v>7</v>
      </c>
      <c r="E98" s="4" t="s">
        <v>7</v>
      </c>
    </row>
    <row r="99" spans="1:5" ht="30" x14ac:dyDescent="0.25">
      <c r="A99" s="2" t="s">
        <v>1273</v>
      </c>
      <c r="B99" s="4" t="s">
        <v>7</v>
      </c>
      <c r="C99" s="6">
        <v>1000000</v>
      </c>
      <c r="D99" s="4" t="s">
        <v>7</v>
      </c>
      <c r="E99" s="4" t="s">
        <v>7</v>
      </c>
    </row>
    <row r="100" spans="1:5" ht="30" x14ac:dyDescent="0.25">
      <c r="A100" s="2" t="s">
        <v>1274</v>
      </c>
      <c r="B100" s="4" t="s">
        <v>7</v>
      </c>
      <c r="C100" s="4" t="s">
        <v>7</v>
      </c>
      <c r="D100" s="4" t="s">
        <v>7</v>
      </c>
      <c r="E100" s="4" t="s">
        <v>7</v>
      </c>
    </row>
    <row r="101" spans="1:5" ht="30" x14ac:dyDescent="0.25">
      <c r="A101" s="3" t="s">
        <v>1197</v>
      </c>
      <c r="B101" s="4" t="s">
        <v>7</v>
      </c>
      <c r="C101" s="4" t="s">
        <v>7</v>
      </c>
      <c r="D101" s="4" t="s">
        <v>7</v>
      </c>
      <c r="E101" s="4" t="s">
        <v>7</v>
      </c>
    </row>
    <row r="102" spans="1:5" x14ac:dyDescent="0.25">
      <c r="A102" s="2" t="s">
        <v>1275</v>
      </c>
      <c r="B102" s="4" t="s">
        <v>7</v>
      </c>
      <c r="C102" s="8">
        <v>1000000</v>
      </c>
      <c r="D102" s="4" t="s">
        <v>7</v>
      </c>
      <c r="E102" s="4" t="s">
        <v>7</v>
      </c>
    </row>
  </sheetData>
  <mergeCells count="4">
    <mergeCell ref="A1:A4"/>
    <mergeCell ref="C1:E1"/>
    <mergeCell ref="B2:B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9" t="s">
        <v>2</v>
      </c>
      <c r="C1" s="9"/>
      <c r="D1" s="9"/>
    </row>
    <row r="2" spans="1:4" ht="30" x14ac:dyDescent="0.25">
      <c r="A2" s="1" t="s">
        <v>35</v>
      </c>
      <c r="B2" s="1" t="s">
        <v>3</v>
      </c>
      <c r="C2" s="1" t="s">
        <v>36</v>
      </c>
      <c r="D2" s="1" t="s">
        <v>81</v>
      </c>
    </row>
    <row r="3" spans="1:4" ht="30" x14ac:dyDescent="0.25">
      <c r="A3" s="3" t="s">
        <v>1277</v>
      </c>
      <c r="B3" s="4" t="s">
        <v>7</v>
      </c>
      <c r="C3" s="4" t="s">
        <v>7</v>
      </c>
      <c r="D3" s="4" t="s">
        <v>7</v>
      </c>
    </row>
    <row r="4" spans="1:4" x14ac:dyDescent="0.25">
      <c r="A4" s="2" t="s">
        <v>1278</v>
      </c>
      <c r="B4" s="8">
        <v>31829</v>
      </c>
      <c r="C4" s="8">
        <v>70266</v>
      </c>
      <c r="D4" s="8">
        <v>32316</v>
      </c>
    </row>
    <row r="5" spans="1:4" x14ac:dyDescent="0.25">
      <c r="A5" s="2" t="s">
        <v>94</v>
      </c>
      <c r="B5" s="6">
        <v>-9600</v>
      </c>
      <c r="C5" s="6">
        <v>10500</v>
      </c>
      <c r="D5" s="6">
        <v>49394</v>
      </c>
    </row>
    <row r="6" spans="1:4" x14ac:dyDescent="0.25">
      <c r="A6" s="2" t="s">
        <v>399</v>
      </c>
      <c r="B6" s="6">
        <v>-4158</v>
      </c>
      <c r="C6" s="6">
        <v>-51685</v>
      </c>
      <c r="D6" s="6">
        <v>-11780</v>
      </c>
    </row>
    <row r="7" spans="1:4" x14ac:dyDescent="0.25">
      <c r="A7" s="2" t="s">
        <v>405</v>
      </c>
      <c r="B7" s="6">
        <v>2312</v>
      </c>
      <c r="C7" s="6">
        <v>2748</v>
      </c>
      <c r="D7" s="4">
        <v>336</v>
      </c>
    </row>
    <row r="8" spans="1:4" x14ac:dyDescent="0.25">
      <c r="A8" s="2" t="s">
        <v>1279</v>
      </c>
      <c r="B8" s="6">
        <v>20383</v>
      </c>
      <c r="C8" s="6">
        <v>31829</v>
      </c>
      <c r="D8" s="6">
        <v>70266</v>
      </c>
    </row>
    <row r="9" spans="1:4" x14ac:dyDescent="0.25">
      <c r="A9" s="2" t="s">
        <v>1187</v>
      </c>
      <c r="B9" s="4" t="s">
        <v>7</v>
      </c>
      <c r="C9" s="4" t="s">
        <v>7</v>
      </c>
      <c r="D9" s="4" t="s">
        <v>7</v>
      </c>
    </row>
    <row r="10" spans="1:4" ht="30" x14ac:dyDescent="0.25">
      <c r="A10" s="3" t="s">
        <v>1277</v>
      </c>
      <c r="B10" s="4" t="s">
        <v>7</v>
      </c>
      <c r="C10" s="4" t="s">
        <v>7</v>
      </c>
      <c r="D10" s="4" t="s">
        <v>7</v>
      </c>
    </row>
    <row r="11" spans="1:4" x14ac:dyDescent="0.25">
      <c r="A11" s="2" t="s">
        <v>1278</v>
      </c>
      <c r="B11" s="6">
        <v>6941</v>
      </c>
      <c r="C11" s="6">
        <v>6663</v>
      </c>
      <c r="D11" s="6">
        <v>4427</v>
      </c>
    </row>
    <row r="12" spans="1:4" x14ac:dyDescent="0.25">
      <c r="A12" s="2" t="s">
        <v>94</v>
      </c>
      <c r="B12" s="6">
        <v>3031</v>
      </c>
      <c r="C12" s="6">
        <v>5318</v>
      </c>
      <c r="D12" s="6">
        <v>4076</v>
      </c>
    </row>
    <row r="13" spans="1:4" x14ac:dyDescent="0.25">
      <c r="A13" s="2" t="s">
        <v>399</v>
      </c>
      <c r="B13" s="6">
        <v>-2129</v>
      </c>
      <c r="C13" s="6">
        <v>-5329</v>
      </c>
      <c r="D13" s="6">
        <v>-1840</v>
      </c>
    </row>
    <row r="14" spans="1:4" x14ac:dyDescent="0.25">
      <c r="A14" s="2" t="s">
        <v>405</v>
      </c>
      <c r="B14" s="4">
        <v>799</v>
      </c>
      <c r="C14" s="4">
        <v>289</v>
      </c>
      <c r="D14" s="4" t="s">
        <v>58</v>
      </c>
    </row>
    <row r="15" spans="1:4" x14ac:dyDescent="0.25">
      <c r="A15" s="2" t="s">
        <v>1279</v>
      </c>
      <c r="B15" s="6">
        <v>8642</v>
      </c>
      <c r="C15" s="6">
        <v>6941</v>
      </c>
      <c r="D15" s="6">
        <v>6663</v>
      </c>
    </row>
    <row r="16" spans="1:4" x14ac:dyDescent="0.25">
      <c r="A16" s="2" t="s">
        <v>1280</v>
      </c>
      <c r="B16" s="4" t="s">
        <v>7</v>
      </c>
      <c r="C16" s="4" t="s">
        <v>7</v>
      </c>
      <c r="D16" s="4" t="s">
        <v>7</v>
      </c>
    </row>
    <row r="17" spans="1:4" ht="30" x14ac:dyDescent="0.25">
      <c r="A17" s="3" t="s">
        <v>1277</v>
      </c>
      <c r="B17" s="4" t="s">
        <v>7</v>
      </c>
      <c r="C17" s="4" t="s">
        <v>7</v>
      </c>
      <c r="D17" s="4" t="s">
        <v>7</v>
      </c>
    </row>
    <row r="18" spans="1:4" x14ac:dyDescent="0.25">
      <c r="A18" s="2" t="s">
        <v>1278</v>
      </c>
      <c r="B18" s="4" t="s">
        <v>58</v>
      </c>
      <c r="C18" s="4">
        <v>12</v>
      </c>
      <c r="D18" s="4">
        <v>10</v>
      </c>
    </row>
    <row r="19" spans="1:4" x14ac:dyDescent="0.25">
      <c r="A19" s="2" t="s">
        <v>94</v>
      </c>
      <c r="B19" s="4" t="s">
        <v>58</v>
      </c>
      <c r="C19" s="4">
        <v>-16</v>
      </c>
      <c r="D19" s="4">
        <v>2</v>
      </c>
    </row>
    <row r="20" spans="1:4" x14ac:dyDescent="0.25">
      <c r="A20" s="2" t="s">
        <v>399</v>
      </c>
      <c r="B20" s="4" t="s">
        <v>58</v>
      </c>
      <c r="C20" s="4" t="s">
        <v>58</v>
      </c>
      <c r="D20" s="4" t="s">
        <v>58</v>
      </c>
    </row>
    <row r="21" spans="1:4" x14ac:dyDescent="0.25">
      <c r="A21" s="2" t="s">
        <v>405</v>
      </c>
      <c r="B21" s="4" t="s">
        <v>58</v>
      </c>
      <c r="C21" s="4">
        <v>4</v>
      </c>
      <c r="D21" s="4" t="s">
        <v>58</v>
      </c>
    </row>
    <row r="22" spans="1:4" x14ac:dyDescent="0.25">
      <c r="A22" s="2" t="s">
        <v>1279</v>
      </c>
      <c r="B22" s="4" t="s">
        <v>58</v>
      </c>
      <c r="C22" s="4" t="s">
        <v>58</v>
      </c>
      <c r="D22" s="4">
        <v>12</v>
      </c>
    </row>
    <row r="23" spans="1:4" x14ac:dyDescent="0.25">
      <c r="A23" s="2" t="s">
        <v>1188</v>
      </c>
      <c r="B23" s="4" t="s">
        <v>7</v>
      </c>
      <c r="C23" s="4" t="s">
        <v>7</v>
      </c>
      <c r="D23" s="4" t="s">
        <v>7</v>
      </c>
    </row>
    <row r="24" spans="1:4" ht="30" x14ac:dyDescent="0.25">
      <c r="A24" s="3" t="s">
        <v>1277</v>
      </c>
      <c r="B24" s="4" t="s">
        <v>7</v>
      </c>
      <c r="C24" s="4" t="s">
        <v>7</v>
      </c>
      <c r="D24" s="4" t="s">
        <v>7</v>
      </c>
    </row>
    <row r="25" spans="1:4" x14ac:dyDescent="0.25">
      <c r="A25" s="2" t="s">
        <v>1278</v>
      </c>
      <c r="B25" s="6">
        <v>7086</v>
      </c>
      <c r="C25" s="6">
        <v>13201</v>
      </c>
      <c r="D25" s="6">
        <v>6708</v>
      </c>
    </row>
    <row r="26" spans="1:4" x14ac:dyDescent="0.25">
      <c r="A26" s="2" t="s">
        <v>94</v>
      </c>
      <c r="B26" s="4">
        <v>246</v>
      </c>
      <c r="C26" s="6">
        <v>7291</v>
      </c>
      <c r="D26" s="6">
        <v>8679</v>
      </c>
    </row>
    <row r="27" spans="1:4" x14ac:dyDescent="0.25">
      <c r="A27" s="2" t="s">
        <v>399</v>
      </c>
      <c r="B27" s="6">
        <v>-1196</v>
      </c>
      <c r="C27" s="6">
        <v>-15122</v>
      </c>
      <c r="D27" s="6">
        <v>-2186</v>
      </c>
    </row>
    <row r="28" spans="1:4" x14ac:dyDescent="0.25">
      <c r="A28" s="2" t="s">
        <v>405</v>
      </c>
      <c r="B28" s="4">
        <v>425</v>
      </c>
      <c r="C28" s="6">
        <v>1716</v>
      </c>
      <c r="D28" s="4" t="s">
        <v>58</v>
      </c>
    </row>
    <row r="29" spans="1:4" x14ac:dyDescent="0.25">
      <c r="A29" s="2" t="s">
        <v>1279</v>
      </c>
      <c r="B29" s="6">
        <v>6561</v>
      </c>
      <c r="C29" s="6">
        <v>7086</v>
      </c>
      <c r="D29" s="6">
        <v>13201</v>
      </c>
    </row>
    <row r="30" spans="1:4" ht="30" x14ac:dyDescent="0.25">
      <c r="A30" s="2" t="s">
        <v>1190</v>
      </c>
      <c r="B30" s="4" t="s">
        <v>7</v>
      </c>
      <c r="C30" s="4" t="s">
        <v>7</v>
      </c>
      <c r="D30" s="4" t="s">
        <v>7</v>
      </c>
    </row>
    <row r="31" spans="1:4" ht="30" x14ac:dyDescent="0.25">
      <c r="A31" s="3" t="s">
        <v>1277</v>
      </c>
      <c r="B31" s="4" t="s">
        <v>7</v>
      </c>
      <c r="C31" s="4" t="s">
        <v>7</v>
      </c>
      <c r="D31" s="4" t="s">
        <v>7</v>
      </c>
    </row>
    <row r="32" spans="1:4" x14ac:dyDescent="0.25">
      <c r="A32" s="2" t="s">
        <v>1278</v>
      </c>
      <c r="B32" s="6">
        <v>16590</v>
      </c>
      <c r="C32" s="6">
        <v>41863</v>
      </c>
      <c r="D32" s="6">
        <v>19018</v>
      </c>
    </row>
    <row r="33" spans="1:4" x14ac:dyDescent="0.25">
      <c r="A33" s="2" t="s">
        <v>94</v>
      </c>
      <c r="B33" s="6">
        <v>-11956</v>
      </c>
      <c r="C33" s="6">
        <v>1990</v>
      </c>
      <c r="D33" s="6">
        <v>29682</v>
      </c>
    </row>
    <row r="34" spans="1:4" x14ac:dyDescent="0.25">
      <c r="A34" s="2" t="s">
        <v>399</v>
      </c>
      <c r="B34" s="4">
        <v>-684</v>
      </c>
      <c r="C34" s="6">
        <v>-27966</v>
      </c>
      <c r="D34" s="6">
        <v>-7164</v>
      </c>
    </row>
    <row r="35" spans="1:4" x14ac:dyDescent="0.25">
      <c r="A35" s="2" t="s">
        <v>405</v>
      </c>
      <c r="B35" s="4">
        <v>891</v>
      </c>
      <c r="C35" s="4">
        <v>703</v>
      </c>
      <c r="D35" s="4">
        <v>327</v>
      </c>
    </row>
    <row r="36" spans="1:4" x14ac:dyDescent="0.25">
      <c r="A36" s="2" t="s">
        <v>1279</v>
      </c>
      <c r="B36" s="6">
        <v>4841</v>
      </c>
      <c r="C36" s="6">
        <v>16590</v>
      </c>
      <c r="D36" s="6">
        <v>41863</v>
      </c>
    </row>
    <row r="37" spans="1:4" x14ac:dyDescent="0.25">
      <c r="A37" s="2" t="s">
        <v>1192</v>
      </c>
      <c r="B37" s="4" t="s">
        <v>7</v>
      </c>
      <c r="C37" s="4" t="s">
        <v>7</v>
      </c>
      <c r="D37" s="4" t="s">
        <v>7</v>
      </c>
    </row>
    <row r="38" spans="1:4" ht="30" x14ac:dyDescent="0.25">
      <c r="A38" s="3" t="s">
        <v>1277</v>
      </c>
      <c r="B38" s="4" t="s">
        <v>7</v>
      </c>
      <c r="C38" s="4" t="s">
        <v>7</v>
      </c>
      <c r="D38" s="4" t="s">
        <v>7</v>
      </c>
    </row>
    <row r="39" spans="1:4" x14ac:dyDescent="0.25">
      <c r="A39" s="2" t="s">
        <v>1278</v>
      </c>
      <c r="B39" s="4">
        <v>513</v>
      </c>
      <c r="C39" s="6">
        <v>7682</v>
      </c>
      <c r="D39" s="6">
        <v>1015</v>
      </c>
    </row>
    <row r="40" spans="1:4" x14ac:dyDescent="0.25">
      <c r="A40" s="2" t="s">
        <v>94</v>
      </c>
      <c r="B40" s="4">
        <v>-455</v>
      </c>
      <c r="C40" s="6">
        <v>-4600</v>
      </c>
      <c r="D40" s="6">
        <v>6758</v>
      </c>
    </row>
    <row r="41" spans="1:4" x14ac:dyDescent="0.25">
      <c r="A41" s="2" t="s">
        <v>399</v>
      </c>
      <c r="B41" s="4" t="s">
        <v>58</v>
      </c>
      <c r="C41" s="6">
        <v>-2569</v>
      </c>
      <c r="D41" s="4">
        <v>-91</v>
      </c>
    </row>
    <row r="42" spans="1:4" x14ac:dyDescent="0.25">
      <c r="A42" s="2" t="s">
        <v>405</v>
      </c>
      <c r="B42" s="4" t="s">
        <v>58</v>
      </c>
      <c r="C42" s="4" t="s">
        <v>58</v>
      </c>
      <c r="D42" s="4" t="s">
        <v>58</v>
      </c>
    </row>
    <row r="43" spans="1:4" x14ac:dyDescent="0.25">
      <c r="A43" s="2" t="s">
        <v>1279</v>
      </c>
      <c r="B43" s="4">
        <v>58</v>
      </c>
      <c r="C43" s="4">
        <v>513</v>
      </c>
      <c r="D43" s="6">
        <v>7682</v>
      </c>
    </row>
    <row r="44" spans="1:4" x14ac:dyDescent="0.25">
      <c r="A44" s="2" t="s">
        <v>1281</v>
      </c>
      <c r="B44" s="4" t="s">
        <v>7</v>
      </c>
      <c r="C44" s="4" t="s">
        <v>7</v>
      </c>
      <c r="D44" s="4" t="s">
        <v>7</v>
      </c>
    </row>
    <row r="45" spans="1:4" ht="30" x14ac:dyDescent="0.25">
      <c r="A45" s="3" t="s">
        <v>1277</v>
      </c>
      <c r="B45" s="4" t="s">
        <v>7</v>
      </c>
      <c r="C45" s="4" t="s">
        <v>7</v>
      </c>
      <c r="D45" s="4" t="s">
        <v>7</v>
      </c>
    </row>
    <row r="46" spans="1:4" x14ac:dyDescent="0.25">
      <c r="A46" s="2" t="s">
        <v>1278</v>
      </c>
      <c r="B46" s="4">
        <v>699</v>
      </c>
      <c r="C46" s="4">
        <v>845</v>
      </c>
      <c r="D46" s="6">
        <v>1138</v>
      </c>
    </row>
    <row r="47" spans="1:4" x14ac:dyDescent="0.25">
      <c r="A47" s="2" t="s">
        <v>94</v>
      </c>
      <c r="B47" s="4">
        <v>-466</v>
      </c>
      <c r="C47" s="4">
        <v>517</v>
      </c>
      <c r="D47" s="4">
        <v>197</v>
      </c>
    </row>
    <row r="48" spans="1:4" x14ac:dyDescent="0.25">
      <c r="A48" s="2" t="s">
        <v>399</v>
      </c>
      <c r="B48" s="4">
        <v>-149</v>
      </c>
      <c r="C48" s="4">
        <v>-699</v>
      </c>
      <c r="D48" s="4">
        <v>-499</v>
      </c>
    </row>
    <row r="49" spans="1:4" x14ac:dyDescent="0.25">
      <c r="A49" s="2" t="s">
        <v>405</v>
      </c>
      <c r="B49" s="4">
        <v>197</v>
      </c>
      <c r="C49" s="4">
        <v>36</v>
      </c>
      <c r="D49" s="4">
        <v>9</v>
      </c>
    </row>
    <row r="50" spans="1:4" x14ac:dyDescent="0.25">
      <c r="A50" s="2" t="s">
        <v>1279</v>
      </c>
      <c r="B50" s="8">
        <v>281</v>
      </c>
      <c r="C50" s="8">
        <v>699</v>
      </c>
      <c r="D50" s="8">
        <v>84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2</v>
      </c>
      <c r="B1" s="9" t="s">
        <v>3</v>
      </c>
      <c r="C1" s="9" t="s">
        <v>36</v>
      </c>
    </row>
    <row r="2" spans="1:3" ht="30" x14ac:dyDescent="0.25">
      <c r="A2" s="1" t="s">
        <v>35</v>
      </c>
      <c r="B2" s="9"/>
      <c r="C2" s="9"/>
    </row>
    <row r="3" spans="1:3" ht="30" x14ac:dyDescent="0.25">
      <c r="A3" s="3" t="s">
        <v>1283</v>
      </c>
      <c r="B3" s="4" t="s">
        <v>7</v>
      </c>
      <c r="C3" s="4" t="s">
        <v>7</v>
      </c>
    </row>
    <row r="4" spans="1:3" ht="30" x14ac:dyDescent="0.25">
      <c r="A4" s="2" t="s">
        <v>1284</v>
      </c>
      <c r="B4" s="8">
        <v>397</v>
      </c>
      <c r="C4" s="8">
        <v>1024</v>
      </c>
    </row>
    <row r="5" spans="1:3" ht="30" x14ac:dyDescent="0.25">
      <c r="A5" s="2" t="s">
        <v>1285</v>
      </c>
      <c r="B5" s="6">
        <v>19986</v>
      </c>
      <c r="C5" s="6">
        <v>30805</v>
      </c>
    </row>
    <row r="6" spans="1:3" ht="45" x14ac:dyDescent="0.25">
      <c r="A6" s="2" t="s">
        <v>1286</v>
      </c>
      <c r="B6" s="4">
        <v>31</v>
      </c>
      <c r="C6" s="4" t="s">
        <v>58</v>
      </c>
    </row>
    <row r="7" spans="1:3" x14ac:dyDescent="0.25">
      <c r="A7" s="2" t="s">
        <v>1287</v>
      </c>
      <c r="B7" s="6">
        <v>784792</v>
      </c>
      <c r="C7" s="6">
        <v>930435</v>
      </c>
    </row>
    <row r="8" spans="1:3" ht="30" x14ac:dyDescent="0.25">
      <c r="A8" s="2" t="s">
        <v>432</v>
      </c>
      <c r="B8" s="6">
        <v>64269</v>
      </c>
      <c r="C8" s="6">
        <v>85671</v>
      </c>
    </row>
    <row r="9" spans="1:3" ht="30" x14ac:dyDescent="0.25">
      <c r="A9" s="2" t="s">
        <v>433</v>
      </c>
      <c r="B9" s="6">
        <v>720523</v>
      </c>
      <c r="C9" s="6">
        <v>844764</v>
      </c>
    </row>
    <row r="10" spans="1:3" ht="30" x14ac:dyDescent="0.25">
      <c r="A10" s="2" t="s">
        <v>1288</v>
      </c>
      <c r="B10" s="6">
        <v>4196</v>
      </c>
      <c r="C10" s="6">
        <v>3245</v>
      </c>
    </row>
    <row r="11" spans="1:3" x14ac:dyDescent="0.25">
      <c r="A11" s="2" t="s">
        <v>1187</v>
      </c>
      <c r="B11" s="4" t="s">
        <v>7</v>
      </c>
      <c r="C11" s="4" t="s">
        <v>7</v>
      </c>
    </row>
    <row r="12" spans="1:3" ht="30" x14ac:dyDescent="0.25">
      <c r="A12" s="3" t="s">
        <v>1283</v>
      </c>
      <c r="B12" s="4" t="s">
        <v>7</v>
      </c>
      <c r="C12" s="4" t="s">
        <v>7</v>
      </c>
    </row>
    <row r="13" spans="1:3" ht="30" x14ac:dyDescent="0.25">
      <c r="A13" s="2" t="s">
        <v>1284</v>
      </c>
      <c r="B13" s="4">
        <v>333</v>
      </c>
      <c r="C13" s="4">
        <v>975</v>
      </c>
    </row>
    <row r="14" spans="1:3" ht="30" x14ac:dyDescent="0.25">
      <c r="A14" s="2" t="s">
        <v>1285</v>
      </c>
      <c r="B14" s="6">
        <v>8309</v>
      </c>
      <c r="C14" s="6">
        <v>5966</v>
      </c>
    </row>
    <row r="15" spans="1:3" ht="45" x14ac:dyDescent="0.25">
      <c r="A15" s="2" t="s">
        <v>1286</v>
      </c>
      <c r="B15" s="4">
        <v>31</v>
      </c>
      <c r="C15" s="4" t="s">
        <v>58</v>
      </c>
    </row>
    <row r="16" spans="1:3" x14ac:dyDescent="0.25">
      <c r="A16" s="2" t="s">
        <v>1287</v>
      </c>
      <c r="B16" s="6">
        <v>370296</v>
      </c>
      <c r="C16" s="6">
        <v>332320</v>
      </c>
    </row>
    <row r="17" spans="1:3" ht="30" x14ac:dyDescent="0.25">
      <c r="A17" s="2" t="s">
        <v>432</v>
      </c>
      <c r="B17" s="6">
        <v>18864</v>
      </c>
      <c r="C17" s="6">
        <v>18440</v>
      </c>
    </row>
    <row r="18" spans="1:3" ht="30" x14ac:dyDescent="0.25">
      <c r="A18" s="2" t="s">
        <v>433</v>
      </c>
      <c r="B18" s="6">
        <v>351432</v>
      </c>
      <c r="C18" s="6">
        <v>313880</v>
      </c>
    </row>
    <row r="19" spans="1:3" ht="30" x14ac:dyDescent="0.25">
      <c r="A19" s="2" t="s">
        <v>1288</v>
      </c>
      <c r="B19" s="6">
        <v>4196</v>
      </c>
      <c r="C19" s="6">
        <v>3245</v>
      </c>
    </row>
    <row r="20" spans="1:3" x14ac:dyDescent="0.25">
      <c r="A20" s="2" t="s">
        <v>1280</v>
      </c>
      <c r="B20" s="4" t="s">
        <v>7</v>
      </c>
      <c r="C20" s="4" t="s">
        <v>7</v>
      </c>
    </row>
    <row r="21" spans="1:3" ht="30" x14ac:dyDescent="0.25">
      <c r="A21" s="3" t="s">
        <v>1283</v>
      </c>
      <c r="B21" s="4" t="s">
        <v>7</v>
      </c>
      <c r="C21" s="4" t="s">
        <v>7</v>
      </c>
    </row>
    <row r="22" spans="1:3" ht="30" x14ac:dyDescent="0.25">
      <c r="A22" s="2" t="s">
        <v>1284</v>
      </c>
      <c r="B22" s="4" t="s">
        <v>58</v>
      </c>
      <c r="C22" s="4" t="s">
        <v>58</v>
      </c>
    </row>
    <row r="23" spans="1:3" ht="30" x14ac:dyDescent="0.25">
      <c r="A23" s="2" t="s">
        <v>1285</v>
      </c>
      <c r="B23" s="4" t="s">
        <v>58</v>
      </c>
      <c r="C23" s="4" t="s">
        <v>58</v>
      </c>
    </row>
    <row r="24" spans="1:3" ht="45" x14ac:dyDescent="0.25">
      <c r="A24" s="2" t="s">
        <v>1286</v>
      </c>
      <c r="B24" s="4" t="s">
        <v>58</v>
      </c>
      <c r="C24" s="4" t="s">
        <v>58</v>
      </c>
    </row>
    <row r="25" spans="1:3" x14ac:dyDescent="0.25">
      <c r="A25" s="2" t="s">
        <v>1287</v>
      </c>
      <c r="B25" s="6">
        <v>69079</v>
      </c>
      <c r="C25" s="6">
        <v>163834</v>
      </c>
    </row>
    <row r="26" spans="1:3" ht="30" x14ac:dyDescent="0.25">
      <c r="A26" s="2" t="s">
        <v>432</v>
      </c>
      <c r="B26" s="4" t="s">
        <v>58</v>
      </c>
      <c r="C26" s="4" t="s">
        <v>58</v>
      </c>
    </row>
    <row r="27" spans="1:3" ht="30" x14ac:dyDescent="0.25">
      <c r="A27" s="2" t="s">
        <v>433</v>
      </c>
      <c r="B27" s="6">
        <v>69079</v>
      </c>
      <c r="C27" s="6">
        <v>163834</v>
      </c>
    </row>
    <row r="28" spans="1:3" ht="30" x14ac:dyDescent="0.25">
      <c r="A28" s="2" t="s">
        <v>1288</v>
      </c>
      <c r="B28" s="4" t="s">
        <v>58</v>
      </c>
      <c r="C28" s="4" t="s">
        <v>58</v>
      </c>
    </row>
    <row r="29" spans="1:3" x14ac:dyDescent="0.25">
      <c r="A29" s="2" t="s">
        <v>1188</v>
      </c>
      <c r="B29" s="4" t="s">
        <v>7</v>
      </c>
      <c r="C29" s="4" t="s">
        <v>7</v>
      </c>
    </row>
    <row r="30" spans="1:3" ht="30" x14ac:dyDescent="0.25">
      <c r="A30" s="3" t="s">
        <v>1283</v>
      </c>
      <c r="B30" s="4" t="s">
        <v>7</v>
      </c>
      <c r="C30" s="4" t="s">
        <v>7</v>
      </c>
    </row>
    <row r="31" spans="1:3" ht="30" x14ac:dyDescent="0.25">
      <c r="A31" s="2" t="s">
        <v>1284</v>
      </c>
      <c r="B31" s="4">
        <v>35</v>
      </c>
      <c r="C31" s="4">
        <v>7</v>
      </c>
    </row>
    <row r="32" spans="1:3" ht="30" x14ac:dyDescent="0.25">
      <c r="A32" s="2" t="s">
        <v>1285</v>
      </c>
      <c r="B32" s="6">
        <v>6526</v>
      </c>
      <c r="C32" s="6">
        <v>7079</v>
      </c>
    </row>
    <row r="33" spans="1:3" ht="45" x14ac:dyDescent="0.25">
      <c r="A33" s="2" t="s">
        <v>1286</v>
      </c>
      <c r="B33" s="4" t="s">
        <v>58</v>
      </c>
      <c r="C33" s="4" t="s">
        <v>58</v>
      </c>
    </row>
    <row r="34" spans="1:3" x14ac:dyDescent="0.25">
      <c r="A34" s="2" t="s">
        <v>1287</v>
      </c>
      <c r="B34" s="6">
        <v>266895</v>
      </c>
      <c r="C34" s="6">
        <v>319272</v>
      </c>
    </row>
    <row r="35" spans="1:3" ht="30" x14ac:dyDescent="0.25">
      <c r="A35" s="2" t="s">
        <v>432</v>
      </c>
      <c r="B35" s="6">
        <v>10235</v>
      </c>
      <c r="C35" s="6">
        <v>24895</v>
      </c>
    </row>
    <row r="36" spans="1:3" ht="30" x14ac:dyDescent="0.25">
      <c r="A36" s="2" t="s">
        <v>433</v>
      </c>
      <c r="B36" s="6">
        <v>256660</v>
      </c>
      <c r="C36" s="6">
        <v>294377</v>
      </c>
    </row>
    <row r="37" spans="1:3" ht="30" x14ac:dyDescent="0.25">
      <c r="A37" s="2" t="s">
        <v>1288</v>
      </c>
      <c r="B37" s="4" t="s">
        <v>58</v>
      </c>
      <c r="C37" s="4" t="s">
        <v>58</v>
      </c>
    </row>
    <row r="38" spans="1:3" ht="30" x14ac:dyDescent="0.25">
      <c r="A38" s="2" t="s">
        <v>1190</v>
      </c>
      <c r="B38" s="4" t="s">
        <v>7</v>
      </c>
      <c r="C38" s="4" t="s">
        <v>7</v>
      </c>
    </row>
    <row r="39" spans="1:3" ht="30" x14ac:dyDescent="0.25">
      <c r="A39" s="3" t="s">
        <v>1283</v>
      </c>
      <c r="B39" s="4" t="s">
        <v>7</v>
      </c>
      <c r="C39" s="4" t="s">
        <v>7</v>
      </c>
    </row>
    <row r="40" spans="1:3" ht="30" x14ac:dyDescent="0.25">
      <c r="A40" s="2" t="s">
        <v>1284</v>
      </c>
      <c r="B40" s="4">
        <v>4</v>
      </c>
      <c r="C40" s="4">
        <v>42</v>
      </c>
    </row>
    <row r="41" spans="1:3" ht="30" x14ac:dyDescent="0.25">
      <c r="A41" s="2" t="s">
        <v>1285</v>
      </c>
      <c r="B41" s="6">
        <v>4837</v>
      </c>
      <c r="C41" s="6">
        <v>16548</v>
      </c>
    </row>
    <row r="42" spans="1:3" ht="45" x14ac:dyDescent="0.25">
      <c r="A42" s="2" t="s">
        <v>1286</v>
      </c>
      <c r="B42" s="4" t="s">
        <v>58</v>
      </c>
      <c r="C42" s="4" t="s">
        <v>58</v>
      </c>
    </row>
    <row r="43" spans="1:3" x14ac:dyDescent="0.25">
      <c r="A43" s="2" t="s">
        <v>1287</v>
      </c>
      <c r="B43" s="6">
        <v>60697</v>
      </c>
      <c r="C43" s="6">
        <v>89689</v>
      </c>
    </row>
    <row r="44" spans="1:3" ht="30" x14ac:dyDescent="0.25">
      <c r="A44" s="2" t="s">
        <v>432</v>
      </c>
      <c r="B44" s="6">
        <v>23917</v>
      </c>
      <c r="C44" s="6">
        <v>42267</v>
      </c>
    </row>
    <row r="45" spans="1:3" ht="30" x14ac:dyDescent="0.25">
      <c r="A45" s="2" t="s">
        <v>433</v>
      </c>
      <c r="B45" s="6">
        <v>36780</v>
      </c>
      <c r="C45" s="6">
        <v>47422</v>
      </c>
    </row>
    <row r="46" spans="1:3" ht="30" x14ac:dyDescent="0.25">
      <c r="A46" s="2" t="s">
        <v>1288</v>
      </c>
      <c r="B46" s="4" t="s">
        <v>58</v>
      </c>
      <c r="C46" s="4" t="s">
        <v>58</v>
      </c>
    </row>
    <row r="47" spans="1:3" x14ac:dyDescent="0.25">
      <c r="A47" s="2" t="s">
        <v>1192</v>
      </c>
      <c r="B47" s="4" t="s">
        <v>7</v>
      </c>
      <c r="C47" s="4" t="s">
        <v>7</v>
      </c>
    </row>
    <row r="48" spans="1:3" ht="30" x14ac:dyDescent="0.25">
      <c r="A48" s="3" t="s">
        <v>1283</v>
      </c>
      <c r="B48" s="4" t="s">
        <v>7</v>
      </c>
      <c r="C48" s="4" t="s">
        <v>7</v>
      </c>
    </row>
    <row r="49" spans="1:3" ht="30" x14ac:dyDescent="0.25">
      <c r="A49" s="2" t="s">
        <v>1284</v>
      </c>
      <c r="B49" s="4">
        <v>25</v>
      </c>
      <c r="C49" s="4" t="s">
        <v>58</v>
      </c>
    </row>
    <row r="50" spans="1:3" ht="30" x14ac:dyDescent="0.25">
      <c r="A50" s="2" t="s">
        <v>1285</v>
      </c>
      <c r="B50" s="4">
        <v>33</v>
      </c>
      <c r="C50" s="4">
        <v>513</v>
      </c>
    </row>
    <row r="51" spans="1:3" ht="45" x14ac:dyDescent="0.25">
      <c r="A51" s="2" t="s">
        <v>1286</v>
      </c>
      <c r="B51" s="4" t="s">
        <v>58</v>
      </c>
      <c r="C51" s="4" t="s">
        <v>58</v>
      </c>
    </row>
    <row r="52" spans="1:3" x14ac:dyDescent="0.25">
      <c r="A52" s="2" t="s">
        <v>1287</v>
      </c>
      <c r="B52" s="6">
        <v>12226</v>
      </c>
      <c r="C52" s="6">
        <v>17567</v>
      </c>
    </row>
    <row r="53" spans="1:3" ht="30" x14ac:dyDescent="0.25">
      <c r="A53" s="2" t="s">
        <v>432</v>
      </c>
      <c r="B53" s="6">
        <v>11250</v>
      </c>
      <c r="C53" s="4" t="s">
        <v>58</v>
      </c>
    </row>
    <row r="54" spans="1:3" ht="30" x14ac:dyDescent="0.25">
      <c r="A54" s="2" t="s">
        <v>433</v>
      </c>
      <c r="B54" s="4">
        <v>976</v>
      </c>
      <c r="C54" s="6">
        <v>17567</v>
      </c>
    </row>
    <row r="55" spans="1:3" ht="30" x14ac:dyDescent="0.25">
      <c r="A55" s="2" t="s">
        <v>1288</v>
      </c>
      <c r="B55" s="4" t="s">
        <v>58</v>
      </c>
      <c r="C55" s="4" t="s">
        <v>58</v>
      </c>
    </row>
    <row r="56" spans="1:3" x14ac:dyDescent="0.25">
      <c r="A56" s="2" t="s">
        <v>1281</v>
      </c>
      <c r="B56" s="4" t="s">
        <v>7</v>
      </c>
      <c r="C56" s="4" t="s">
        <v>7</v>
      </c>
    </row>
    <row r="57" spans="1:3" ht="30" x14ac:dyDescent="0.25">
      <c r="A57" s="3" t="s">
        <v>1283</v>
      </c>
      <c r="B57" s="4" t="s">
        <v>7</v>
      </c>
      <c r="C57" s="4" t="s">
        <v>7</v>
      </c>
    </row>
    <row r="58" spans="1:3" ht="30" x14ac:dyDescent="0.25">
      <c r="A58" s="2" t="s">
        <v>1284</v>
      </c>
      <c r="B58" s="4" t="s">
        <v>58</v>
      </c>
      <c r="C58" s="4" t="s">
        <v>58</v>
      </c>
    </row>
    <row r="59" spans="1:3" ht="30" x14ac:dyDescent="0.25">
      <c r="A59" s="2" t="s">
        <v>1285</v>
      </c>
      <c r="B59" s="4">
        <v>281</v>
      </c>
      <c r="C59" s="4">
        <v>699</v>
      </c>
    </row>
    <row r="60" spans="1:3" ht="45" x14ac:dyDescent="0.25">
      <c r="A60" s="2" t="s">
        <v>1286</v>
      </c>
      <c r="B60" s="4" t="s">
        <v>58</v>
      </c>
      <c r="C60" s="4" t="s">
        <v>58</v>
      </c>
    </row>
    <row r="61" spans="1:3" x14ac:dyDescent="0.25">
      <c r="A61" s="2" t="s">
        <v>1287</v>
      </c>
      <c r="B61" s="6">
        <v>5599</v>
      </c>
      <c r="C61" s="6">
        <v>7753</v>
      </c>
    </row>
    <row r="62" spans="1:3" ht="30" x14ac:dyDescent="0.25">
      <c r="A62" s="2" t="s">
        <v>432</v>
      </c>
      <c r="B62" s="4">
        <v>3</v>
      </c>
      <c r="C62" s="4">
        <v>69</v>
      </c>
    </row>
    <row r="63" spans="1:3" ht="30" x14ac:dyDescent="0.25">
      <c r="A63" s="2" t="s">
        <v>433</v>
      </c>
      <c r="B63" s="6">
        <v>5596</v>
      </c>
      <c r="C63" s="6">
        <v>7684</v>
      </c>
    </row>
    <row r="64" spans="1:3" ht="30" x14ac:dyDescent="0.25">
      <c r="A64" s="2" t="s">
        <v>1288</v>
      </c>
      <c r="B64" s="4" t="s">
        <v>58</v>
      </c>
      <c r="C64" s="4" t="s">
        <v>5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9" t="s">
        <v>3</v>
      </c>
      <c r="C1" s="9" t="s">
        <v>36</v>
      </c>
    </row>
    <row r="2" spans="1:3" ht="30" x14ac:dyDescent="0.25">
      <c r="A2" s="1" t="s">
        <v>35</v>
      </c>
      <c r="B2" s="9"/>
      <c r="C2" s="9"/>
    </row>
    <row r="3" spans="1:3" x14ac:dyDescent="0.25">
      <c r="A3" s="3" t="s">
        <v>1290</v>
      </c>
      <c r="B3" s="4" t="s">
        <v>7</v>
      </c>
      <c r="C3" s="4" t="s">
        <v>7</v>
      </c>
    </row>
    <row r="4" spans="1:3" x14ac:dyDescent="0.25">
      <c r="A4" s="2" t="s">
        <v>1287</v>
      </c>
      <c r="B4" s="8">
        <v>784792</v>
      </c>
      <c r="C4" s="8">
        <v>930435</v>
      </c>
    </row>
    <row r="5" spans="1:3" x14ac:dyDescent="0.25">
      <c r="A5" s="2" t="s">
        <v>1291</v>
      </c>
      <c r="B5" s="4" t="s">
        <v>7</v>
      </c>
      <c r="C5" s="4" t="s">
        <v>7</v>
      </c>
    </row>
    <row r="6" spans="1:3" x14ac:dyDescent="0.25">
      <c r="A6" s="3" t="s">
        <v>1290</v>
      </c>
      <c r="B6" s="4" t="s">
        <v>7</v>
      </c>
      <c r="C6" s="4" t="s">
        <v>7</v>
      </c>
    </row>
    <row r="7" spans="1:3" x14ac:dyDescent="0.25">
      <c r="A7" s="2" t="s">
        <v>1287</v>
      </c>
      <c r="B7" s="6">
        <v>609623</v>
      </c>
      <c r="C7" s="6">
        <v>727072</v>
      </c>
    </row>
    <row r="8" spans="1:3" x14ac:dyDescent="0.25">
      <c r="A8" s="2" t="s">
        <v>1292</v>
      </c>
      <c r="B8" s="4" t="s">
        <v>7</v>
      </c>
      <c r="C8" s="4" t="s">
        <v>7</v>
      </c>
    </row>
    <row r="9" spans="1:3" x14ac:dyDescent="0.25">
      <c r="A9" s="3" t="s">
        <v>1290</v>
      </c>
      <c r="B9" s="4" t="s">
        <v>7</v>
      </c>
      <c r="C9" s="4" t="s">
        <v>7</v>
      </c>
    </row>
    <row r="10" spans="1:3" x14ac:dyDescent="0.25">
      <c r="A10" s="2" t="s">
        <v>1287</v>
      </c>
      <c r="B10" s="6">
        <v>102763</v>
      </c>
      <c r="C10" s="6">
        <v>58569</v>
      </c>
    </row>
    <row r="11" spans="1:3" x14ac:dyDescent="0.25">
      <c r="A11" s="2" t="s">
        <v>1293</v>
      </c>
      <c r="B11" s="4" t="s">
        <v>7</v>
      </c>
      <c r="C11" s="4" t="s">
        <v>7</v>
      </c>
    </row>
    <row r="12" spans="1:3" x14ac:dyDescent="0.25">
      <c r="A12" s="3" t="s">
        <v>1290</v>
      </c>
      <c r="B12" s="4" t="s">
        <v>7</v>
      </c>
      <c r="C12" s="4" t="s">
        <v>7</v>
      </c>
    </row>
    <row r="13" spans="1:3" x14ac:dyDescent="0.25">
      <c r="A13" s="2" t="s">
        <v>1287</v>
      </c>
      <c r="B13" s="4">
        <v>810</v>
      </c>
      <c r="C13" s="6">
        <v>5012</v>
      </c>
    </row>
    <row r="14" spans="1:3" x14ac:dyDescent="0.25">
      <c r="A14" s="2" t="s">
        <v>1294</v>
      </c>
      <c r="B14" s="4" t="s">
        <v>7</v>
      </c>
      <c r="C14" s="4" t="s">
        <v>7</v>
      </c>
    </row>
    <row r="15" spans="1:3" x14ac:dyDescent="0.25">
      <c r="A15" s="3" t="s">
        <v>1290</v>
      </c>
      <c r="B15" s="4" t="s">
        <v>7</v>
      </c>
      <c r="C15" s="4" t="s">
        <v>7</v>
      </c>
    </row>
    <row r="16" spans="1:3" x14ac:dyDescent="0.25">
      <c r="A16" s="2" t="s">
        <v>1287</v>
      </c>
      <c r="B16" s="6">
        <v>71428</v>
      </c>
      <c r="C16" s="6">
        <v>139005</v>
      </c>
    </row>
    <row r="17" spans="1:3" x14ac:dyDescent="0.25">
      <c r="A17" s="2" t="s">
        <v>1295</v>
      </c>
      <c r="B17" s="4" t="s">
        <v>7</v>
      </c>
      <c r="C17" s="4" t="s">
        <v>7</v>
      </c>
    </row>
    <row r="18" spans="1:3" x14ac:dyDescent="0.25">
      <c r="A18" s="3" t="s">
        <v>1290</v>
      </c>
      <c r="B18" s="4" t="s">
        <v>7</v>
      </c>
      <c r="C18" s="4" t="s">
        <v>7</v>
      </c>
    </row>
    <row r="19" spans="1:3" x14ac:dyDescent="0.25">
      <c r="A19" s="2" t="s">
        <v>1287</v>
      </c>
      <c r="B19" s="4">
        <v>168</v>
      </c>
      <c r="C19" s="4">
        <v>777</v>
      </c>
    </row>
    <row r="20" spans="1:3" x14ac:dyDescent="0.25">
      <c r="A20" s="2" t="s">
        <v>1296</v>
      </c>
      <c r="B20" s="4" t="s">
        <v>7</v>
      </c>
      <c r="C20" s="4" t="s">
        <v>7</v>
      </c>
    </row>
    <row r="21" spans="1:3" x14ac:dyDescent="0.25">
      <c r="A21" s="3" t="s">
        <v>1290</v>
      </c>
      <c r="B21" s="4" t="s">
        <v>7</v>
      </c>
      <c r="C21" s="4" t="s">
        <v>7</v>
      </c>
    </row>
    <row r="22" spans="1:3" x14ac:dyDescent="0.25">
      <c r="A22" s="2" t="s">
        <v>1287</v>
      </c>
      <c r="B22" s="4" t="s">
        <v>58</v>
      </c>
      <c r="C22" s="4" t="s">
        <v>58</v>
      </c>
    </row>
    <row r="23" spans="1:3" x14ac:dyDescent="0.25">
      <c r="A23" s="2" t="s">
        <v>1187</v>
      </c>
      <c r="B23" s="4" t="s">
        <v>7</v>
      </c>
      <c r="C23" s="4" t="s">
        <v>7</v>
      </c>
    </row>
    <row r="24" spans="1:3" x14ac:dyDescent="0.25">
      <c r="A24" s="3" t="s">
        <v>1290</v>
      </c>
      <c r="B24" s="4" t="s">
        <v>7</v>
      </c>
      <c r="C24" s="4" t="s">
        <v>7</v>
      </c>
    </row>
    <row r="25" spans="1:3" x14ac:dyDescent="0.25">
      <c r="A25" s="2" t="s">
        <v>1287</v>
      </c>
      <c r="B25" s="6">
        <v>370296</v>
      </c>
      <c r="C25" s="6">
        <v>332320</v>
      </c>
    </row>
    <row r="26" spans="1:3" ht="30" x14ac:dyDescent="0.25">
      <c r="A26" s="2" t="s">
        <v>1297</v>
      </c>
      <c r="B26" s="4" t="s">
        <v>7</v>
      </c>
      <c r="C26" s="4" t="s">
        <v>7</v>
      </c>
    </row>
    <row r="27" spans="1:3" x14ac:dyDescent="0.25">
      <c r="A27" s="3" t="s">
        <v>1290</v>
      </c>
      <c r="B27" s="4" t="s">
        <v>7</v>
      </c>
      <c r="C27" s="4" t="s">
        <v>7</v>
      </c>
    </row>
    <row r="28" spans="1:3" x14ac:dyDescent="0.25">
      <c r="A28" s="2" t="s">
        <v>1287</v>
      </c>
      <c r="B28" s="6">
        <v>320090</v>
      </c>
      <c r="C28" s="6">
        <v>283771</v>
      </c>
    </row>
    <row r="29" spans="1:3" ht="30" x14ac:dyDescent="0.25">
      <c r="A29" s="2" t="s">
        <v>1298</v>
      </c>
      <c r="B29" s="4" t="s">
        <v>7</v>
      </c>
      <c r="C29" s="4" t="s">
        <v>7</v>
      </c>
    </row>
    <row r="30" spans="1:3" x14ac:dyDescent="0.25">
      <c r="A30" s="3" t="s">
        <v>1290</v>
      </c>
      <c r="B30" s="4" t="s">
        <v>7</v>
      </c>
      <c r="C30" s="4" t="s">
        <v>7</v>
      </c>
    </row>
    <row r="31" spans="1:3" x14ac:dyDescent="0.25">
      <c r="A31" s="2" t="s">
        <v>1287</v>
      </c>
      <c r="B31" s="6">
        <v>24449</v>
      </c>
      <c r="C31" s="6">
        <v>11076</v>
      </c>
    </row>
    <row r="32" spans="1:3" ht="30" x14ac:dyDescent="0.25">
      <c r="A32" s="2" t="s">
        <v>1299</v>
      </c>
      <c r="B32" s="4" t="s">
        <v>7</v>
      </c>
      <c r="C32" s="4" t="s">
        <v>7</v>
      </c>
    </row>
    <row r="33" spans="1:3" x14ac:dyDescent="0.25">
      <c r="A33" s="3" t="s">
        <v>1290</v>
      </c>
      <c r="B33" s="4" t="s">
        <v>7</v>
      </c>
      <c r="C33" s="4" t="s">
        <v>7</v>
      </c>
    </row>
    <row r="34" spans="1:3" x14ac:dyDescent="0.25">
      <c r="A34" s="2" t="s">
        <v>1287</v>
      </c>
      <c r="B34" s="4">
        <v>227</v>
      </c>
      <c r="C34" s="6">
        <v>4689</v>
      </c>
    </row>
    <row r="35" spans="1:3" ht="30" x14ac:dyDescent="0.25">
      <c r="A35" s="2" t="s">
        <v>1300</v>
      </c>
      <c r="B35" s="4" t="s">
        <v>7</v>
      </c>
      <c r="C35" s="4" t="s">
        <v>7</v>
      </c>
    </row>
    <row r="36" spans="1:3" x14ac:dyDescent="0.25">
      <c r="A36" s="3" t="s">
        <v>1290</v>
      </c>
      <c r="B36" s="4" t="s">
        <v>7</v>
      </c>
      <c r="C36" s="4" t="s">
        <v>7</v>
      </c>
    </row>
    <row r="37" spans="1:3" x14ac:dyDescent="0.25">
      <c r="A37" s="2" t="s">
        <v>1287</v>
      </c>
      <c r="B37" s="6">
        <v>25397</v>
      </c>
      <c r="C37" s="6">
        <v>32011</v>
      </c>
    </row>
    <row r="38" spans="1:3" ht="30" x14ac:dyDescent="0.25">
      <c r="A38" s="2" t="s">
        <v>1301</v>
      </c>
      <c r="B38" s="4" t="s">
        <v>7</v>
      </c>
      <c r="C38" s="4" t="s">
        <v>7</v>
      </c>
    </row>
    <row r="39" spans="1:3" x14ac:dyDescent="0.25">
      <c r="A39" s="3" t="s">
        <v>1290</v>
      </c>
      <c r="B39" s="4" t="s">
        <v>7</v>
      </c>
      <c r="C39" s="4" t="s">
        <v>7</v>
      </c>
    </row>
    <row r="40" spans="1:3" x14ac:dyDescent="0.25">
      <c r="A40" s="2" t="s">
        <v>1287</v>
      </c>
      <c r="B40" s="4">
        <v>133</v>
      </c>
      <c r="C40" s="4">
        <v>773</v>
      </c>
    </row>
    <row r="41" spans="1:3" ht="30" x14ac:dyDescent="0.25">
      <c r="A41" s="2" t="s">
        <v>1302</v>
      </c>
      <c r="B41" s="4" t="s">
        <v>7</v>
      </c>
      <c r="C41" s="4" t="s">
        <v>7</v>
      </c>
    </row>
    <row r="42" spans="1:3" x14ac:dyDescent="0.25">
      <c r="A42" s="3" t="s">
        <v>1290</v>
      </c>
      <c r="B42" s="4" t="s">
        <v>7</v>
      </c>
      <c r="C42" s="4" t="s">
        <v>7</v>
      </c>
    </row>
    <row r="43" spans="1:3" x14ac:dyDescent="0.25">
      <c r="A43" s="2" t="s">
        <v>1287</v>
      </c>
      <c r="B43" s="4" t="s">
        <v>58</v>
      </c>
      <c r="C43" s="4" t="s">
        <v>58</v>
      </c>
    </row>
    <row r="44" spans="1:3" x14ac:dyDescent="0.25">
      <c r="A44" s="2" t="s">
        <v>1280</v>
      </c>
      <c r="B44" s="4" t="s">
        <v>7</v>
      </c>
      <c r="C44" s="4" t="s">
        <v>7</v>
      </c>
    </row>
    <row r="45" spans="1:3" x14ac:dyDescent="0.25">
      <c r="A45" s="3" t="s">
        <v>1290</v>
      </c>
      <c r="B45" s="4" t="s">
        <v>7</v>
      </c>
      <c r="C45" s="4" t="s">
        <v>7</v>
      </c>
    </row>
    <row r="46" spans="1:3" x14ac:dyDescent="0.25">
      <c r="A46" s="2" t="s">
        <v>1287</v>
      </c>
      <c r="B46" s="6">
        <v>69079</v>
      </c>
      <c r="C46" s="6">
        <v>163834</v>
      </c>
    </row>
    <row r="47" spans="1:3" ht="30" x14ac:dyDescent="0.25">
      <c r="A47" s="2" t="s">
        <v>1303</v>
      </c>
      <c r="B47" s="4" t="s">
        <v>7</v>
      </c>
      <c r="C47" s="4" t="s">
        <v>7</v>
      </c>
    </row>
    <row r="48" spans="1:3" x14ac:dyDescent="0.25">
      <c r="A48" s="3" t="s">
        <v>1290</v>
      </c>
      <c r="B48" s="4" t="s">
        <v>7</v>
      </c>
      <c r="C48" s="4" t="s">
        <v>7</v>
      </c>
    </row>
    <row r="49" spans="1:3" x14ac:dyDescent="0.25">
      <c r="A49" s="2" t="s">
        <v>1287</v>
      </c>
      <c r="B49" s="6">
        <v>69079</v>
      </c>
      <c r="C49" s="6">
        <v>163834</v>
      </c>
    </row>
    <row r="50" spans="1:3" ht="30" x14ac:dyDescent="0.25">
      <c r="A50" s="2" t="s">
        <v>1304</v>
      </c>
      <c r="B50" s="4" t="s">
        <v>7</v>
      </c>
      <c r="C50" s="4" t="s">
        <v>7</v>
      </c>
    </row>
    <row r="51" spans="1:3" x14ac:dyDescent="0.25">
      <c r="A51" s="3" t="s">
        <v>1290</v>
      </c>
      <c r="B51" s="4" t="s">
        <v>7</v>
      </c>
      <c r="C51" s="4" t="s">
        <v>7</v>
      </c>
    </row>
    <row r="52" spans="1:3" x14ac:dyDescent="0.25">
      <c r="A52" s="2" t="s">
        <v>1287</v>
      </c>
      <c r="B52" s="4" t="s">
        <v>58</v>
      </c>
      <c r="C52" s="4" t="s">
        <v>58</v>
      </c>
    </row>
    <row r="53" spans="1:3" ht="30" x14ac:dyDescent="0.25">
      <c r="A53" s="2" t="s">
        <v>1305</v>
      </c>
      <c r="B53" s="4" t="s">
        <v>7</v>
      </c>
      <c r="C53" s="4" t="s">
        <v>7</v>
      </c>
    </row>
    <row r="54" spans="1:3" x14ac:dyDescent="0.25">
      <c r="A54" s="3" t="s">
        <v>1290</v>
      </c>
      <c r="B54" s="4" t="s">
        <v>7</v>
      </c>
      <c r="C54" s="4" t="s">
        <v>7</v>
      </c>
    </row>
    <row r="55" spans="1:3" x14ac:dyDescent="0.25">
      <c r="A55" s="2" t="s">
        <v>1287</v>
      </c>
      <c r="B55" s="4" t="s">
        <v>58</v>
      </c>
      <c r="C55" s="4" t="s">
        <v>58</v>
      </c>
    </row>
    <row r="56" spans="1:3" ht="30" x14ac:dyDescent="0.25">
      <c r="A56" s="2" t="s">
        <v>1306</v>
      </c>
      <c r="B56" s="4" t="s">
        <v>7</v>
      </c>
      <c r="C56" s="4" t="s">
        <v>7</v>
      </c>
    </row>
    <row r="57" spans="1:3" x14ac:dyDescent="0.25">
      <c r="A57" s="3" t="s">
        <v>1290</v>
      </c>
      <c r="B57" s="4" t="s">
        <v>7</v>
      </c>
      <c r="C57" s="4" t="s">
        <v>7</v>
      </c>
    </row>
    <row r="58" spans="1:3" x14ac:dyDescent="0.25">
      <c r="A58" s="2" t="s">
        <v>1287</v>
      </c>
      <c r="B58" s="4" t="s">
        <v>58</v>
      </c>
      <c r="C58" s="4" t="s">
        <v>58</v>
      </c>
    </row>
    <row r="59" spans="1:3" ht="30" x14ac:dyDescent="0.25">
      <c r="A59" s="2" t="s">
        <v>1307</v>
      </c>
      <c r="B59" s="4" t="s">
        <v>7</v>
      </c>
      <c r="C59" s="4" t="s">
        <v>7</v>
      </c>
    </row>
    <row r="60" spans="1:3" x14ac:dyDescent="0.25">
      <c r="A60" s="3" t="s">
        <v>1290</v>
      </c>
      <c r="B60" s="4" t="s">
        <v>7</v>
      </c>
      <c r="C60" s="4" t="s">
        <v>7</v>
      </c>
    </row>
    <row r="61" spans="1:3" x14ac:dyDescent="0.25">
      <c r="A61" s="2" t="s">
        <v>1287</v>
      </c>
      <c r="B61" s="4" t="s">
        <v>58</v>
      </c>
      <c r="C61" s="4" t="s">
        <v>58</v>
      </c>
    </row>
    <row r="62" spans="1:3" ht="30" x14ac:dyDescent="0.25">
      <c r="A62" s="2" t="s">
        <v>1308</v>
      </c>
      <c r="B62" s="4" t="s">
        <v>7</v>
      </c>
      <c r="C62" s="4" t="s">
        <v>7</v>
      </c>
    </row>
    <row r="63" spans="1:3" x14ac:dyDescent="0.25">
      <c r="A63" s="3" t="s">
        <v>1290</v>
      </c>
      <c r="B63" s="4" t="s">
        <v>7</v>
      </c>
      <c r="C63" s="4" t="s">
        <v>7</v>
      </c>
    </row>
    <row r="64" spans="1:3" x14ac:dyDescent="0.25">
      <c r="A64" s="2" t="s">
        <v>1287</v>
      </c>
      <c r="B64" s="4" t="s">
        <v>58</v>
      </c>
      <c r="C64" s="4" t="s">
        <v>58</v>
      </c>
    </row>
    <row r="65" spans="1:3" x14ac:dyDescent="0.25">
      <c r="A65" s="2" t="s">
        <v>1188</v>
      </c>
      <c r="B65" s="4" t="s">
        <v>7</v>
      </c>
      <c r="C65" s="4" t="s">
        <v>7</v>
      </c>
    </row>
    <row r="66" spans="1:3" x14ac:dyDescent="0.25">
      <c r="A66" s="3" t="s">
        <v>1290</v>
      </c>
      <c r="B66" s="4" t="s">
        <v>7</v>
      </c>
      <c r="C66" s="4" t="s">
        <v>7</v>
      </c>
    </row>
    <row r="67" spans="1:3" x14ac:dyDescent="0.25">
      <c r="A67" s="2" t="s">
        <v>1287</v>
      </c>
      <c r="B67" s="6">
        <v>266895</v>
      </c>
      <c r="C67" s="6">
        <v>319272</v>
      </c>
    </row>
    <row r="68" spans="1:3" ht="30" x14ac:dyDescent="0.25">
      <c r="A68" s="2" t="s">
        <v>1309</v>
      </c>
      <c r="B68" s="4" t="s">
        <v>7</v>
      </c>
      <c r="C68" s="4" t="s">
        <v>7</v>
      </c>
    </row>
    <row r="69" spans="1:3" x14ac:dyDescent="0.25">
      <c r="A69" s="3" t="s">
        <v>1290</v>
      </c>
      <c r="B69" s="4" t="s">
        <v>7</v>
      </c>
      <c r="C69" s="4" t="s">
        <v>7</v>
      </c>
    </row>
    <row r="70" spans="1:3" x14ac:dyDescent="0.25">
      <c r="A70" s="2" t="s">
        <v>1287</v>
      </c>
      <c r="B70" s="6">
        <v>194070</v>
      </c>
      <c r="C70" s="6">
        <v>256158</v>
      </c>
    </row>
    <row r="71" spans="1:3" ht="30" x14ac:dyDescent="0.25">
      <c r="A71" s="2" t="s">
        <v>1310</v>
      </c>
      <c r="B71" s="4" t="s">
        <v>7</v>
      </c>
      <c r="C71" s="4" t="s">
        <v>7</v>
      </c>
    </row>
    <row r="72" spans="1:3" x14ac:dyDescent="0.25">
      <c r="A72" s="3" t="s">
        <v>1290</v>
      </c>
      <c r="B72" s="4" t="s">
        <v>7</v>
      </c>
      <c r="C72" s="4" t="s">
        <v>7</v>
      </c>
    </row>
    <row r="73" spans="1:3" x14ac:dyDescent="0.25">
      <c r="A73" s="2" t="s">
        <v>1287</v>
      </c>
      <c r="B73" s="6">
        <v>56640</v>
      </c>
      <c r="C73" s="6">
        <v>28439</v>
      </c>
    </row>
    <row r="74" spans="1:3" ht="30" x14ac:dyDescent="0.25">
      <c r="A74" s="2" t="s">
        <v>1311</v>
      </c>
      <c r="B74" s="4" t="s">
        <v>7</v>
      </c>
      <c r="C74" s="4" t="s">
        <v>7</v>
      </c>
    </row>
    <row r="75" spans="1:3" x14ac:dyDescent="0.25">
      <c r="A75" s="3" t="s">
        <v>1290</v>
      </c>
      <c r="B75" s="4" t="s">
        <v>7</v>
      </c>
      <c r="C75" s="4" t="s">
        <v>7</v>
      </c>
    </row>
    <row r="76" spans="1:3" x14ac:dyDescent="0.25">
      <c r="A76" s="2" t="s">
        <v>1287</v>
      </c>
      <c r="B76" s="4">
        <v>583</v>
      </c>
      <c r="C76" s="4">
        <v>323</v>
      </c>
    </row>
    <row r="77" spans="1:3" ht="30" x14ac:dyDescent="0.25">
      <c r="A77" s="2" t="s">
        <v>1312</v>
      </c>
      <c r="B77" s="4" t="s">
        <v>7</v>
      </c>
      <c r="C77" s="4" t="s">
        <v>7</v>
      </c>
    </row>
    <row r="78" spans="1:3" x14ac:dyDescent="0.25">
      <c r="A78" s="3" t="s">
        <v>1290</v>
      </c>
      <c r="B78" s="4" t="s">
        <v>7</v>
      </c>
      <c r="C78" s="4" t="s">
        <v>7</v>
      </c>
    </row>
    <row r="79" spans="1:3" x14ac:dyDescent="0.25">
      <c r="A79" s="2" t="s">
        <v>1287</v>
      </c>
      <c r="B79" s="6">
        <v>15567</v>
      </c>
      <c r="C79" s="6">
        <v>34352</v>
      </c>
    </row>
    <row r="80" spans="1:3" ht="30" x14ac:dyDescent="0.25">
      <c r="A80" s="2" t="s">
        <v>1313</v>
      </c>
      <c r="B80" s="4" t="s">
        <v>7</v>
      </c>
      <c r="C80" s="4" t="s">
        <v>7</v>
      </c>
    </row>
    <row r="81" spans="1:3" x14ac:dyDescent="0.25">
      <c r="A81" s="3" t="s">
        <v>1290</v>
      </c>
      <c r="B81" s="4" t="s">
        <v>7</v>
      </c>
      <c r="C81" s="4" t="s">
        <v>7</v>
      </c>
    </row>
    <row r="82" spans="1:3" x14ac:dyDescent="0.25">
      <c r="A82" s="2" t="s">
        <v>1287</v>
      </c>
      <c r="B82" s="4">
        <v>35</v>
      </c>
      <c r="C82" s="4" t="s">
        <v>58</v>
      </c>
    </row>
    <row r="83" spans="1:3" ht="30" x14ac:dyDescent="0.25">
      <c r="A83" s="2" t="s">
        <v>1314</v>
      </c>
      <c r="B83" s="4" t="s">
        <v>7</v>
      </c>
      <c r="C83" s="4" t="s">
        <v>7</v>
      </c>
    </row>
    <row r="84" spans="1:3" x14ac:dyDescent="0.25">
      <c r="A84" s="3" t="s">
        <v>1290</v>
      </c>
      <c r="B84" s="4" t="s">
        <v>7</v>
      </c>
      <c r="C84" s="4" t="s">
        <v>7</v>
      </c>
    </row>
    <row r="85" spans="1:3" x14ac:dyDescent="0.25">
      <c r="A85" s="2" t="s">
        <v>1287</v>
      </c>
      <c r="B85" s="4" t="s">
        <v>58</v>
      </c>
      <c r="C85" s="4" t="s">
        <v>58</v>
      </c>
    </row>
    <row r="86" spans="1:3" ht="30" x14ac:dyDescent="0.25">
      <c r="A86" s="2" t="s">
        <v>1190</v>
      </c>
      <c r="B86" s="4" t="s">
        <v>7</v>
      </c>
      <c r="C86" s="4" t="s">
        <v>7</v>
      </c>
    </row>
    <row r="87" spans="1:3" x14ac:dyDescent="0.25">
      <c r="A87" s="3" t="s">
        <v>1290</v>
      </c>
      <c r="B87" s="4" t="s">
        <v>7</v>
      </c>
      <c r="C87" s="4" t="s">
        <v>7</v>
      </c>
    </row>
    <row r="88" spans="1:3" x14ac:dyDescent="0.25">
      <c r="A88" s="2" t="s">
        <v>1287</v>
      </c>
      <c r="B88" s="6">
        <v>60697</v>
      </c>
      <c r="C88" s="6">
        <v>89689</v>
      </c>
    </row>
    <row r="89" spans="1:3" ht="30" x14ac:dyDescent="0.25">
      <c r="A89" s="2" t="s">
        <v>1315</v>
      </c>
      <c r="B89" s="4" t="s">
        <v>7</v>
      </c>
      <c r="C89" s="4" t="s">
        <v>7</v>
      </c>
    </row>
    <row r="90" spans="1:3" x14ac:dyDescent="0.25">
      <c r="A90" s="3" t="s">
        <v>1290</v>
      </c>
      <c r="B90" s="4" t="s">
        <v>7</v>
      </c>
      <c r="C90" s="4" t="s">
        <v>7</v>
      </c>
    </row>
    <row r="91" spans="1:3" x14ac:dyDescent="0.25">
      <c r="A91" s="2" t="s">
        <v>1287</v>
      </c>
      <c r="B91" s="6">
        <v>20789</v>
      </c>
      <c r="C91" s="6">
        <v>14370</v>
      </c>
    </row>
    <row r="92" spans="1:3" ht="30" x14ac:dyDescent="0.25">
      <c r="A92" s="2" t="s">
        <v>1316</v>
      </c>
      <c r="B92" s="4" t="s">
        <v>7</v>
      </c>
      <c r="C92" s="4" t="s">
        <v>7</v>
      </c>
    </row>
    <row r="93" spans="1:3" x14ac:dyDescent="0.25">
      <c r="A93" s="3" t="s">
        <v>1290</v>
      </c>
      <c r="B93" s="4" t="s">
        <v>7</v>
      </c>
      <c r="C93" s="4" t="s">
        <v>7</v>
      </c>
    </row>
    <row r="94" spans="1:3" x14ac:dyDescent="0.25">
      <c r="A94" s="2" t="s">
        <v>1287</v>
      </c>
      <c r="B94" s="6">
        <v>20698</v>
      </c>
      <c r="C94" s="6">
        <v>19054</v>
      </c>
    </row>
    <row r="95" spans="1:3" ht="30" x14ac:dyDescent="0.25">
      <c r="A95" s="2" t="s">
        <v>1317</v>
      </c>
      <c r="B95" s="4" t="s">
        <v>7</v>
      </c>
      <c r="C95" s="4" t="s">
        <v>7</v>
      </c>
    </row>
    <row r="96" spans="1:3" x14ac:dyDescent="0.25">
      <c r="A96" s="3" t="s">
        <v>1290</v>
      </c>
      <c r="B96" s="4" t="s">
        <v>7</v>
      </c>
      <c r="C96" s="4" t="s">
        <v>7</v>
      </c>
    </row>
    <row r="97" spans="1:3" x14ac:dyDescent="0.25">
      <c r="A97" s="2" t="s">
        <v>1287</v>
      </c>
      <c r="B97" s="4" t="s">
        <v>58</v>
      </c>
      <c r="C97" s="4" t="s">
        <v>58</v>
      </c>
    </row>
    <row r="98" spans="1:3" ht="30" x14ac:dyDescent="0.25">
      <c r="A98" s="2" t="s">
        <v>1318</v>
      </c>
      <c r="B98" s="4" t="s">
        <v>7</v>
      </c>
      <c r="C98" s="4" t="s">
        <v>7</v>
      </c>
    </row>
    <row r="99" spans="1:3" x14ac:dyDescent="0.25">
      <c r="A99" s="3" t="s">
        <v>1290</v>
      </c>
      <c r="B99" s="4" t="s">
        <v>7</v>
      </c>
      <c r="C99" s="4" t="s">
        <v>7</v>
      </c>
    </row>
    <row r="100" spans="1:3" x14ac:dyDescent="0.25">
      <c r="A100" s="2" t="s">
        <v>1287</v>
      </c>
      <c r="B100" s="6">
        <v>19210</v>
      </c>
      <c r="C100" s="6">
        <v>56261</v>
      </c>
    </row>
    <row r="101" spans="1:3" ht="30" x14ac:dyDescent="0.25">
      <c r="A101" s="2" t="s">
        <v>1319</v>
      </c>
      <c r="B101" s="4" t="s">
        <v>7</v>
      </c>
      <c r="C101" s="4" t="s">
        <v>7</v>
      </c>
    </row>
    <row r="102" spans="1:3" x14ac:dyDescent="0.25">
      <c r="A102" s="3" t="s">
        <v>1290</v>
      </c>
      <c r="B102" s="4" t="s">
        <v>7</v>
      </c>
      <c r="C102" s="4" t="s">
        <v>7</v>
      </c>
    </row>
    <row r="103" spans="1:3" x14ac:dyDescent="0.25">
      <c r="A103" s="2" t="s">
        <v>1287</v>
      </c>
      <c r="B103" s="4" t="s">
        <v>58</v>
      </c>
      <c r="C103" s="4">
        <v>4</v>
      </c>
    </row>
    <row r="104" spans="1:3" ht="30" x14ac:dyDescent="0.25">
      <c r="A104" s="2" t="s">
        <v>1320</v>
      </c>
      <c r="B104" s="4" t="s">
        <v>7</v>
      </c>
      <c r="C104" s="4" t="s">
        <v>7</v>
      </c>
    </row>
    <row r="105" spans="1:3" x14ac:dyDescent="0.25">
      <c r="A105" s="3" t="s">
        <v>1290</v>
      </c>
      <c r="B105" s="4" t="s">
        <v>7</v>
      </c>
      <c r="C105" s="4" t="s">
        <v>7</v>
      </c>
    </row>
    <row r="106" spans="1:3" x14ac:dyDescent="0.25">
      <c r="A106" s="2" t="s">
        <v>1287</v>
      </c>
      <c r="B106" s="4" t="s">
        <v>58</v>
      </c>
      <c r="C106" s="4" t="s">
        <v>58</v>
      </c>
    </row>
    <row r="107" spans="1:3" x14ac:dyDescent="0.25">
      <c r="A107" s="2" t="s">
        <v>1192</v>
      </c>
      <c r="B107" s="4" t="s">
        <v>7</v>
      </c>
      <c r="C107" s="4" t="s">
        <v>7</v>
      </c>
    </row>
    <row r="108" spans="1:3" x14ac:dyDescent="0.25">
      <c r="A108" s="3" t="s">
        <v>1290</v>
      </c>
      <c r="B108" s="4" t="s">
        <v>7</v>
      </c>
      <c r="C108" s="4" t="s">
        <v>7</v>
      </c>
    </row>
    <row r="109" spans="1:3" x14ac:dyDescent="0.25">
      <c r="A109" s="2" t="s">
        <v>1287</v>
      </c>
      <c r="B109" s="6">
        <v>12226</v>
      </c>
      <c r="C109" s="6">
        <v>17567</v>
      </c>
    </row>
    <row r="110" spans="1:3" ht="30" x14ac:dyDescent="0.25">
      <c r="A110" s="2" t="s">
        <v>1321</v>
      </c>
      <c r="B110" s="4" t="s">
        <v>7</v>
      </c>
      <c r="C110" s="4" t="s">
        <v>7</v>
      </c>
    </row>
    <row r="111" spans="1:3" x14ac:dyDescent="0.25">
      <c r="A111" s="3" t="s">
        <v>1290</v>
      </c>
      <c r="B111" s="4" t="s">
        <v>7</v>
      </c>
      <c r="C111" s="4" t="s">
        <v>7</v>
      </c>
    </row>
    <row r="112" spans="1:3" x14ac:dyDescent="0.25">
      <c r="A112" s="2" t="s">
        <v>1287</v>
      </c>
      <c r="B112" s="4" t="s">
        <v>58</v>
      </c>
      <c r="C112" s="6">
        <v>1318</v>
      </c>
    </row>
    <row r="113" spans="1:3" ht="30" x14ac:dyDescent="0.25">
      <c r="A113" s="2" t="s">
        <v>1322</v>
      </c>
      <c r="B113" s="4" t="s">
        <v>7</v>
      </c>
      <c r="C113" s="4" t="s">
        <v>7</v>
      </c>
    </row>
    <row r="114" spans="1:3" x14ac:dyDescent="0.25">
      <c r="A114" s="3" t="s">
        <v>1290</v>
      </c>
      <c r="B114" s="4" t="s">
        <v>7</v>
      </c>
      <c r="C114" s="4" t="s">
        <v>7</v>
      </c>
    </row>
    <row r="115" spans="1:3" x14ac:dyDescent="0.25">
      <c r="A115" s="2" t="s">
        <v>1287</v>
      </c>
      <c r="B115" s="4">
        <v>976</v>
      </c>
      <c r="C115" s="4" t="s">
        <v>58</v>
      </c>
    </row>
    <row r="116" spans="1:3" ht="30" x14ac:dyDescent="0.25">
      <c r="A116" s="2" t="s">
        <v>1323</v>
      </c>
      <c r="B116" s="4" t="s">
        <v>7</v>
      </c>
      <c r="C116" s="4" t="s">
        <v>7</v>
      </c>
    </row>
    <row r="117" spans="1:3" x14ac:dyDescent="0.25">
      <c r="A117" s="3" t="s">
        <v>1290</v>
      </c>
      <c r="B117" s="4" t="s">
        <v>7</v>
      </c>
      <c r="C117" s="4" t="s">
        <v>7</v>
      </c>
    </row>
    <row r="118" spans="1:3" x14ac:dyDescent="0.25">
      <c r="A118" s="2" t="s">
        <v>1287</v>
      </c>
      <c r="B118" s="4" t="s">
        <v>58</v>
      </c>
      <c r="C118" s="4" t="s">
        <v>58</v>
      </c>
    </row>
    <row r="119" spans="1:3" ht="30" x14ac:dyDescent="0.25">
      <c r="A119" s="2" t="s">
        <v>1324</v>
      </c>
      <c r="B119" s="4" t="s">
        <v>7</v>
      </c>
      <c r="C119" s="4" t="s">
        <v>7</v>
      </c>
    </row>
    <row r="120" spans="1:3" x14ac:dyDescent="0.25">
      <c r="A120" s="3" t="s">
        <v>1290</v>
      </c>
      <c r="B120" s="4" t="s">
        <v>7</v>
      </c>
      <c r="C120" s="4" t="s">
        <v>7</v>
      </c>
    </row>
    <row r="121" spans="1:3" x14ac:dyDescent="0.25">
      <c r="A121" s="2" t="s">
        <v>1287</v>
      </c>
      <c r="B121" s="6">
        <v>11250</v>
      </c>
      <c r="C121" s="6">
        <v>16249</v>
      </c>
    </row>
    <row r="122" spans="1:3" ht="30" x14ac:dyDescent="0.25">
      <c r="A122" s="2" t="s">
        <v>1325</v>
      </c>
      <c r="B122" s="4" t="s">
        <v>7</v>
      </c>
      <c r="C122" s="4" t="s">
        <v>7</v>
      </c>
    </row>
    <row r="123" spans="1:3" x14ac:dyDescent="0.25">
      <c r="A123" s="3" t="s">
        <v>1290</v>
      </c>
      <c r="B123" s="4" t="s">
        <v>7</v>
      </c>
      <c r="C123" s="4" t="s">
        <v>7</v>
      </c>
    </row>
    <row r="124" spans="1:3" x14ac:dyDescent="0.25">
      <c r="A124" s="2" t="s">
        <v>1287</v>
      </c>
      <c r="B124" s="4" t="s">
        <v>58</v>
      </c>
      <c r="C124" s="4" t="s">
        <v>58</v>
      </c>
    </row>
    <row r="125" spans="1:3" ht="30" x14ac:dyDescent="0.25">
      <c r="A125" s="2" t="s">
        <v>1326</v>
      </c>
      <c r="B125" s="4" t="s">
        <v>7</v>
      </c>
      <c r="C125" s="4" t="s">
        <v>7</v>
      </c>
    </row>
    <row r="126" spans="1:3" x14ac:dyDescent="0.25">
      <c r="A126" s="3" t="s">
        <v>1290</v>
      </c>
      <c r="B126" s="4" t="s">
        <v>7</v>
      </c>
      <c r="C126" s="4" t="s">
        <v>7</v>
      </c>
    </row>
    <row r="127" spans="1:3" x14ac:dyDescent="0.25">
      <c r="A127" s="2" t="s">
        <v>1287</v>
      </c>
      <c r="B127" s="4" t="s">
        <v>58</v>
      </c>
      <c r="C127" s="4" t="s">
        <v>58</v>
      </c>
    </row>
    <row r="128" spans="1:3" x14ac:dyDescent="0.25">
      <c r="A128" s="2" t="s">
        <v>1281</v>
      </c>
      <c r="B128" s="4" t="s">
        <v>7</v>
      </c>
      <c r="C128" s="4" t="s">
        <v>7</v>
      </c>
    </row>
    <row r="129" spans="1:3" x14ac:dyDescent="0.25">
      <c r="A129" s="3" t="s">
        <v>1290</v>
      </c>
      <c r="B129" s="4" t="s">
        <v>7</v>
      </c>
      <c r="C129" s="4" t="s">
        <v>7</v>
      </c>
    </row>
    <row r="130" spans="1:3" x14ac:dyDescent="0.25">
      <c r="A130" s="2" t="s">
        <v>1287</v>
      </c>
      <c r="B130" s="6">
        <v>5599</v>
      </c>
      <c r="C130" s="6">
        <v>7753</v>
      </c>
    </row>
    <row r="131" spans="1:3" x14ac:dyDescent="0.25">
      <c r="A131" s="2" t="s">
        <v>1327</v>
      </c>
      <c r="B131" s="4" t="s">
        <v>7</v>
      </c>
      <c r="C131" s="4" t="s">
        <v>7</v>
      </c>
    </row>
    <row r="132" spans="1:3" x14ac:dyDescent="0.25">
      <c r="A132" s="3" t="s">
        <v>1290</v>
      </c>
      <c r="B132" s="4" t="s">
        <v>7</v>
      </c>
      <c r="C132" s="4" t="s">
        <v>7</v>
      </c>
    </row>
    <row r="133" spans="1:3" x14ac:dyDescent="0.25">
      <c r="A133" s="2" t="s">
        <v>1287</v>
      </c>
      <c r="B133" s="6">
        <v>5595</v>
      </c>
      <c r="C133" s="6">
        <v>7621</v>
      </c>
    </row>
    <row r="134" spans="1:3" ht="30" x14ac:dyDescent="0.25">
      <c r="A134" s="2" t="s">
        <v>1328</v>
      </c>
      <c r="B134" s="4" t="s">
        <v>7</v>
      </c>
      <c r="C134" s="4" t="s">
        <v>7</v>
      </c>
    </row>
    <row r="135" spans="1:3" x14ac:dyDescent="0.25">
      <c r="A135" s="3" t="s">
        <v>1290</v>
      </c>
      <c r="B135" s="4" t="s">
        <v>7</v>
      </c>
      <c r="C135" s="4" t="s">
        <v>7</v>
      </c>
    </row>
    <row r="136" spans="1:3" x14ac:dyDescent="0.25">
      <c r="A136" s="2" t="s">
        <v>1287</v>
      </c>
      <c r="B136" s="4" t="s">
        <v>58</v>
      </c>
      <c r="C136" s="4" t="s">
        <v>58</v>
      </c>
    </row>
    <row r="137" spans="1:3" ht="30" x14ac:dyDescent="0.25">
      <c r="A137" s="2" t="s">
        <v>1329</v>
      </c>
      <c r="B137" s="4" t="s">
        <v>7</v>
      </c>
      <c r="C137" s="4" t="s">
        <v>7</v>
      </c>
    </row>
    <row r="138" spans="1:3" x14ac:dyDescent="0.25">
      <c r="A138" s="3" t="s">
        <v>1290</v>
      </c>
      <c r="B138" s="4" t="s">
        <v>7</v>
      </c>
      <c r="C138" s="4" t="s">
        <v>7</v>
      </c>
    </row>
    <row r="139" spans="1:3" x14ac:dyDescent="0.25">
      <c r="A139" s="2" t="s">
        <v>1287</v>
      </c>
      <c r="B139" s="4" t="s">
        <v>58</v>
      </c>
      <c r="C139" s="4" t="s">
        <v>58</v>
      </c>
    </row>
    <row r="140" spans="1:3" ht="30" x14ac:dyDescent="0.25">
      <c r="A140" s="2" t="s">
        <v>1330</v>
      </c>
      <c r="B140" s="4" t="s">
        <v>7</v>
      </c>
      <c r="C140" s="4" t="s">
        <v>7</v>
      </c>
    </row>
    <row r="141" spans="1:3" x14ac:dyDescent="0.25">
      <c r="A141" s="3" t="s">
        <v>1290</v>
      </c>
      <c r="B141" s="4" t="s">
        <v>7</v>
      </c>
      <c r="C141" s="4" t="s">
        <v>7</v>
      </c>
    </row>
    <row r="142" spans="1:3" x14ac:dyDescent="0.25">
      <c r="A142" s="2" t="s">
        <v>1287</v>
      </c>
      <c r="B142" s="4">
        <v>4</v>
      </c>
      <c r="C142" s="4">
        <v>132</v>
      </c>
    </row>
    <row r="143" spans="1:3" ht="30" x14ac:dyDescent="0.25">
      <c r="A143" s="2" t="s">
        <v>1331</v>
      </c>
      <c r="B143" s="4" t="s">
        <v>7</v>
      </c>
      <c r="C143" s="4" t="s">
        <v>7</v>
      </c>
    </row>
    <row r="144" spans="1:3" x14ac:dyDescent="0.25">
      <c r="A144" s="3" t="s">
        <v>1290</v>
      </c>
      <c r="B144" s="4" t="s">
        <v>7</v>
      </c>
      <c r="C144" s="4" t="s">
        <v>7</v>
      </c>
    </row>
    <row r="145" spans="1:3" x14ac:dyDescent="0.25">
      <c r="A145" s="2" t="s">
        <v>1287</v>
      </c>
      <c r="B145" s="4" t="s">
        <v>58</v>
      </c>
      <c r="C145" s="4" t="s">
        <v>58</v>
      </c>
    </row>
    <row r="146" spans="1:3" x14ac:dyDescent="0.25">
      <c r="A146" s="2" t="s">
        <v>1332</v>
      </c>
      <c r="B146" s="4" t="s">
        <v>7</v>
      </c>
      <c r="C146" s="4" t="s">
        <v>7</v>
      </c>
    </row>
    <row r="147" spans="1:3" x14ac:dyDescent="0.25">
      <c r="A147" s="3" t="s">
        <v>1290</v>
      </c>
      <c r="B147" s="4" t="s">
        <v>7</v>
      </c>
      <c r="C147" s="4" t="s">
        <v>7</v>
      </c>
    </row>
    <row r="148" spans="1:3" x14ac:dyDescent="0.25">
      <c r="A148" s="2" t="s">
        <v>1287</v>
      </c>
      <c r="B148" s="4" t="s">
        <v>58</v>
      </c>
      <c r="C148" s="4" t="s">
        <v>5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3</v>
      </c>
      <c r="B1" s="9" t="s">
        <v>3</v>
      </c>
      <c r="C1" s="9" t="s">
        <v>36</v>
      </c>
    </row>
    <row r="2" spans="1:3" ht="30" x14ac:dyDescent="0.25">
      <c r="A2" s="1" t="s">
        <v>35</v>
      </c>
      <c r="B2" s="9"/>
      <c r="C2" s="9"/>
    </row>
    <row r="3" spans="1:3" x14ac:dyDescent="0.25">
      <c r="A3" s="3" t="s">
        <v>1334</v>
      </c>
      <c r="B3" s="4" t="s">
        <v>7</v>
      </c>
      <c r="C3" s="4" t="s">
        <v>7</v>
      </c>
    </row>
    <row r="4" spans="1:3" x14ac:dyDescent="0.25">
      <c r="A4" s="2" t="s">
        <v>1335</v>
      </c>
      <c r="B4" s="8">
        <v>5239</v>
      </c>
      <c r="C4" s="4" t="s">
        <v>7</v>
      </c>
    </row>
    <row r="5" spans="1:3" x14ac:dyDescent="0.25">
      <c r="A5" s="2" t="s">
        <v>1336</v>
      </c>
      <c r="B5" s="6">
        <v>1642</v>
      </c>
      <c r="C5" s="4" t="s">
        <v>7</v>
      </c>
    </row>
    <row r="6" spans="1:3" x14ac:dyDescent="0.25">
      <c r="A6" s="2" t="s">
        <v>1337</v>
      </c>
      <c r="B6" s="6">
        <v>8182</v>
      </c>
      <c r="C6" s="4" t="s">
        <v>7</v>
      </c>
    </row>
    <row r="7" spans="1:3" x14ac:dyDescent="0.25">
      <c r="A7" s="2" t="s">
        <v>1338</v>
      </c>
      <c r="B7" s="6">
        <v>15063</v>
      </c>
      <c r="C7" s="4" t="s">
        <v>7</v>
      </c>
    </row>
    <row r="8" spans="1:3" x14ac:dyDescent="0.25">
      <c r="A8" s="2" t="s">
        <v>118</v>
      </c>
      <c r="B8" s="6">
        <v>769729</v>
      </c>
      <c r="C8" s="4" t="s">
        <v>7</v>
      </c>
    </row>
    <row r="9" spans="1:3" x14ac:dyDescent="0.25">
      <c r="A9" s="2" t="s">
        <v>1287</v>
      </c>
      <c r="B9" s="6">
        <v>784792</v>
      </c>
      <c r="C9" s="6">
        <v>930435</v>
      </c>
    </row>
    <row r="10" spans="1:3" x14ac:dyDescent="0.25">
      <c r="A10" s="2" t="s">
        <v>1339</v>
      </c>
      <c r="B10" s="4" t="s">
        <v>58</v>
      </c>
      <c r="C10" s="4" t="s">
        <v>7</v>
      </c>
    </row>
    <row r="11" spans="1:3" x14ac:dyDescent="0.25">
      <c r="A11" s="2" t="s">
        <v>1187</v>
      </c>
      <c r="B11" s="4" t="s">
        <v>7</v>
      </c>
      <c r="C11" s="4" t="s">
        <v>7</v>
      </c>
    </row>
    <row r="12" spans="1:3" x14ac:dyDescent="0.25">
      <c r="A12" s="3" t="s">
        <v>1334</v>
      </c>
      <c r="B12" s="4" t="s">
        <v>7</v>
      </c>
      <c r="C12" s="4" t="s">
        <v>7</v>
      </c>
    </row>
    <row r="13" spans="1:3" x14ac:dyDescent="0.25">
      <c r="A13" s="2" t="s">
        <v>1335</v>
      </c>
      <c r="B13" s="6">
        <v>1044</v>
      </c>
      <c r="C13" s="4" t="s">
        <v>7</v>
      </c>
    </row>
    <row r="14" spans="1:3" x14ac:dyDescent="0.25">
      <c r="A14" s="2" t="s">
        <v>1336</v>
      </c>
      <c r="B14" s="6">
        <v>1308</v>
      </c>
      <c r="C14" s="4" t="s">
        <v>7</v>
      </c>
    </row>
    <row r="15" spans="1:3" x14ac:dyDescent="0.25">
      <c r="A15" s="2" t="s">
        <v>1337</v>
      </c>
      <c r="B15" s="6">
        <v>7079</v>
      </c>
      <c r="C15" s="4" t="s">
        <v>7</v>
      </c>
    </row>
    <row r="16" spans="1:3" x14ac:dyDescent="0.25">
      <c r="A16" s="2" t="s">
        <v>1338</v>
      </c>
      <c r="B16" s="6">
        <v>9431</v>
      </c>
      <c r="C16" s="4" t="s">
        <v>7</v>
      </c>
    </row>
    <row r="17" spans="1:3" x14ac:dyDescent="0.25">
      <c r="A17" s="2" t="s">
        <v>118</v>
      </c>
      <c r="B17" s="6">
        <v>360865</v>
      </c>
      <c r="C17" s="4" t="s">
        <v>7</v>
      </c>
    </row>
    <row r="18" spans="1:3" x14ac:dyDescent="0.25">
      <c r="A18" s="2" t="s">
        <v>1287</v>
      </c>
      <c r="B18" s="6">
        <v>370296</v>
      </c>
      <c r="C18" s="6">
        <v>332320</v>
      </c>
    </row>
    <row r="19" spans="1:3" x14ac:dyDescent="0.25">
      <c r="A19" s="2" t="s">
        <v>1339</v>
      </c>
      <c r="B19" s="4" t="s">
        <v>58</v>
      </c>
      <c r="C19" s="4" t="s">
        <v>7</v>
      </c>
    </row>
    <row r="20" spans="1:3" x14ac:dyDescent="0.25">
      <c r="A20" s="2" t="s">
        <v>1280</v>
      </c>
      <c r="B20" s="4" t="s">
        <v>7</v>
      </c>
      <c r="C20" s="4" t="s">
        <v>7</v>
      </c>
    </row>
    <row r="21" spans="1:3" x14ac:dyDescent="0.25">
      <c r="A21" s="3" t="s">
        <v>1334</v>
      </c>
      <c r="B21" s="4" t="s">
        <v>7</v>
      </c>
      <c r="C21" s="4" t="s">
        <v>7</v>
      </c>
    </row>
    <row r="22" spans="1:3" x14ac:dyDescent="0.25">
      <c r="A22" s="2" t="s">
        <v>1335</v>
      </c>
      <c r="B22" s="4" t="s">
        <v>58</v>
      </c>
      <c r="C22" s="4" t="s">
        <v>7</v>
      </c>
    </row>
    <row r="23" spans="1:3" x14ac:dyDescent="0.25">
      <c r="A23" s="2" t="s">
        <v>1336</v>
      </c>
      <c r="B23" s="4" t="s">
        <v>58</v>
      </c>
      <c r="C23" s="4" t="s">
        <v>7</v>
      </c>
    </row>
    <row r="24" spans="1:3" x14ac:dyDescent="0.25">
      <c r="A24" s="2" t="s">
        <v>1337</v>
      </c>
      <c r="B24" s="4" t="s">
        <v>58</v>
      </c>
      <c r="C24" s="4" t="s">
        <v>7</v>
      </c>
    </row>
    <row r="25" spans="1:3" x14ac:dyDescent="0.25">
      <c r="A25" s="2" t="s">
        <v>1338</v>
      </c>
      <c r="B25" s="4" t="s">
        <v>58</v>
      </c>
      <c r="C25" s="4" t="s">
        <v>7</v>
      </c>
    </row>
    <row r="26" spans="1:3" x14ac:dyDescent="0.25">
      <c r="A26" s="2" t="s">
        <v>118</v>
      </c>
      <c r="B26" s="6">
        <v>69079</v>
      </c>
      <c r="C26" s="4" t="s">
        <v>7</v>
      </c>
    </row>
    <row r="27" spans="1:3" x14ac:dyDescent="0.25">
      <c r="A27" s="2" t="s">
        <v>1287</v>
      </c>
      <c r="B27" s="6">
        <v>69079</v>
      </c>
      <c r="C27" s="6">
        <v>163834</v>
      </c>
    </row>
    <row r="28" spans="1:3" x14ac:dyDescent="0.25">
      <c r="A28" s="2" t="s">
        <v>1339</v>
      </c>
      <c r="B28" s="4" t="s">
        <v>58</v>
      </c>
      <c r="C28" s="4" t="s">
        <v>7</v>
      </c>
    </row>
    <row r="29" spans="1:3" x14ac:dyDescent="0.25">
      <c r="A29" s="2" t="s">
        <v>1188</v>
      </c>
      <c r="B29" s="4" t="s">
        <v>7</v>
      </c>
      <c r="C29" s="4" t="s">
        <v>7</v>
      </c>
    </row>
    <row r="30" spans="1:3" x14ac:dyDescent="0.25">
      <c r="A30" s="3" t="s">
        <v>1334</v>
      </c>
      <c r="B30" s="4" t="s">
        <v>7</v>
      </c>
      <c r="C30" s="4" t="s">
        <v>7</v>
      </c>
    </row>
    <row r="31" spans="1:3" x14ac:dyDescent="0.25">
      <c r="A31" s="2" t="s">
        <v>1335</v>
      </c>
      <c r="B31" s="6">
        <v>4195</v>
      </c>
      <c r="C31" s="4" t="s">
        <v>7</v>
      </c>
    </row>
    <row r="32" spans="1:3" x14ac:dyDescent="0.25">
      <c r="A32" s="2" t="s">
        <v>1336</v>
      </c>
      <c r="B32" s="4">
        <v>334</v>
      </c>
      <c r="C32" s="4" t="s">
        <v>7</v>
      </c>
    </row>
    <row r="33" spans="1:3" x14ac:dyDescent="0.25">
      <c r="A33" s="2" t="s">
        <v>1337</v>
      </c>
      <c r="B33" s="4">
        <v>328</v>
      </c>
      <c r="C33" s="4" t="s">
        <v>7</v>
      </c>
    </row>
    <row r="34" spans="1:3" x14ac:dyDescent="0.25">
      <c r="A34" s="2" t="s">
        <v>1338</v>
      </c>
      <c r="B34" s="6">
        <v>4857</v>
      </c>
      <c r="C34" s="4" t="s">
        <v>7</v>
      </c>
    </row>
    <row r="35" spans="1:3" x14ac:dyDescent="0.25">
      <c r="A35" s="2" t="s">
        <v>118</v>
      </c>
      <c r="B35" s="6">
        <v>262038</v>
      </c>
      <c r="C35" s="4" t="s">
        <v>7</v>
      </c>
    </row>
    <row r="36" spans="1:3" x14ac:dyDescent="0.25">
      <c r="A36" s="2" t="s">
        <v>1287</v>
      </c>
      <c r="B36" s="6">
        <v>266895</v>
      </c>
      <c r="C36" s="6">
        <v>319272</v>
      </c>
    </row>
    <row r="37" spans="1:3" x14ac:dyDescent="0.25">
      <c r="A37" s="2" t="s">
        <v>1339</v>
      </c>
      <c r="B37" s="4" t="s">
        <v>58</v>
      </c>
      <c r="C37" s="4" t="s">
        <v>7</v>
      </c>
    </row>
    <row r="38" spans="1:3" ht="30" x14ac:dyDescent="0.25">
      <c r="A38" s="2" t="s">
        <v>1190</v>
      </c>
      <c r="B38" s="4" t="s">
        <v>7</v>
      </c>
      <c r="C38" s="4" t="s">
        <v>7</v>
      </c>
    </row>
    <row r="39" spans="1:3" x14ac:dyDescent="0.25">
      <c r="A39" s="3" t="s">
        <v>1334</v>
      </c>
      <c r="B39" s="4" t="s">
        <v>7</v>
      </c>
      <c r="C39" s="4" t="s">
        <v>7</v>
      </c>
    </row>
    <row r="40" spans="1:3" x14ac:dyDescent="0.25">
      <c r="A40" s="2" t="s">
        <v>1335</v>
      </c>
      <c r="B40" s="4" t="s">
        <v>58</v>
      </c>
      <c r="C40" s="4" t="s">
        <v>7</v>
      </c>
    </row>
    <row r="41" spans="1:3" x14ac:dyDescent="0.25">
      <c r="A41" s="2" t="s">
        <v>1336</v>
      </c>
      <c r="B41" s="4" t="s">
        <v>58</v>
      </c>
      <c r="C41" s="4" t="s">
        <v>7</v>
      </c>
    </row>
    <row r="42" spans="1:3" x14ac:dyDescent="0.25">
      <c r="A42" s="2" t="s">
        <v>1337</v>
      </c>
      <c r="B42" s="4">
        <v>774</v>
      </c>
      <c r="C42" s="4" t="s">
        <v>7</v>
      </c>
    </row>
    <row r="43" spans="1:3" x14ac:dyDescent="0.25">
      <c r="A43" s="2" t="s">
        <v>1338</v>
      </c>
      <c r="B43" s="4">
        <v>774</v>
      </c>
      <c r="C43" s="4" t="s">
        <v>7</v>
      </c>
    </row>
    <row r="44" spans="1:3" x14ac:dyDescent="0.25">
      <c r="A44" s="2" t="s">
        <v>118</v>
      </c>
      <c r="B44" s="6">
        <v>59923</v>
      </c>
      <c r="C44" s="4" t="s">
        <v>7</v>
      </c>
    </row>
    <row r="45" spans="1:3" x14ac:dyDescent="0.25">
      <c r="A45" s="2" t="s">
        <v>1287</v>
      </c>
      <c r="B45" s="6">
        <v>60697</v>
      </c>
      <c r="C45" s="6">
        <v>89689</v>
      </c>
    </row>
    <row r="46" spans="1:3" x14ac:dyDescent="0.25">
      <c r="A46" s="2" t="s">
        <v>1339</v>
      </c>
      <c r="B46" s="4" t="s">
        <v>58</v>
      </c>
      <c r="C46" s="4" t="s">
        <v>7</v>
      </c>
    </row>
    <row r="47" spans="1:3" x14ac:dyDescent="0.25">
      <c r="A47" s="2" t="s">
        <v>1192</v>
      </c>
      <c r="B47" s="4" t="s">
        <v>7</v>
      </c>
      <c r="C47" s="4" t="s">
        <v>7</v>
      </c>
    </row>
    <row r="48" spans="1:3" x14ac:dyDescent="0.25">
      <c r="A48" s="3" t="s">
        <v>1334</v>
      </c>
      <c r="B48" s="4" t="s">
        <v>7</v>
      </c>
      <c r="C48" s="4" t="s">
        <v>7</v>
      </c>
    </row>
    <row r="49" spans="1:3" x14ac:dyDescent="0.25">
      <c r="A49" s="2" t="s">
        <v>1335</v>
      </c>
      <c r="B49" s="4" t="s">
        <v>58</v>
      </c>
      <c r="C49" s="4" t="s">
        <v>7</v>
      </c>
    </row>
    <row r="50" spans="1:3" x14ac:dyDescent="0.25">
      <c r="A50" s="2" t="s">
        <v>1336</v>
      </c>
      <c r="B50" s="4" t="s">
        <v>58</v>
      </c>
      <c r="C50" s="4" t="s">
        <v>7</v>
      </c>
    </row>
    <row r="51" spans="1:3" x14ac:dyDescent="0.25">
      <c r="A51" s="2" t="s">
        <v>1337</v>
      </c>
      <c r="B51" s="4" t="s">
        <v>58</v>
      </c>
      <c r="C51" s="4" t="s">
        <v>7</v>
      </c>
    </row>
    <row r="52" spans="1:3" x14ac:dyDescent="0.25">
      <c r="A52" s="2" t="s">
        <v>1338</v>
      </c>
      <c r="B52" s="4" t="s">
        <v>58</v>
      </c>
      <c r="C52" s="4" t="s">
        <v>7</v>
      </c>
    </row>
    <row r="53" spans="1:3" x14ac:dyDescent="0.25">
      <c r="A53" s="2" t="s">
        <v>118</v>
      </c>
      <c r="B53" s="6">
        <v>12226</v>
      </c>
      <c r="C53" s="4" t="s">
        <v>7</v>
      </c>
    </row>
    <row r="54" spans="1:3" x14ac:dyDescent="0.25">
      <c r="A54" s="2" t="s">
        <v>1287</v>
      </c>
      <c r="B54" s="6">
        <v>12226</v>
      </c>
      <c r="C54" s="6">
        <v>17567</v>
      </c>
    </row>
    <row r="55" spans="1:3" x14ac:dyDescent="0.25">
      <c r="A55" s="2" t="s">
        <v>1339</v>
      </c>
      <c r="B55" s="4" t="s">
        <v>58</v>
      </c>
      <c r="C55" s="4" t="s">
        <v>7</v>
      </c>
    </row>
    <row r="56" spans="1:3" x14ac:dyDescent="0.25">
      <c r="A56" s="2" t="s">
        <v>1281</v>
      </c>
      <c r="B56" s="4" t="s">
        <v>7</v>
      </c>
      <c r="C56" s="4" t="s">
        <v>7</v>
      </c>
    </row>
    <row r="57" spans="1:3" x14ac:dyDescent="0.25">
      <c r="A57" s="3" t="s">
        <v>1334</v>
      </c>
      <c r="B57" s="4" t="s">
        <v>7</v>
      </c>
      <c r="C57" s="4" t="s">
        <v>7</v>
      </c>
    </row>
    <row r="58" spans="1:3" x14ac:dyDescent="0.25">
      <c r="A58" s="2" t="s">
        <v>1335</v>
      </c>
      <c r="B58" s="4" t="s">
        <v>58</v>
      </c>
      <c r="C58" s="4" t="s">
        <v>7</v>
      </c>
    </row>
    <row r="59" spans="1:3" x14ac:dyDescent="0.25">
      <c r="A59" s="2" t="s">
        <v>1336</v>
      </c>
      <c r="B59" s="4" t="s">
        <v>58</v>
      </c>
      <c r="C59" s="4" t="s">
        <v>7</v>
      </c>
    </row>
    <row r="60" spans="1:3" x14ac:dyDescent="0.25">
      <c r="A60" s="2" t="s">
        <v>1337</v>
      </c>
      <c r="B60" s="4">
        <v>1</v>
      </c>
      <c r="C60" s="4" t="s">
        <v>7</v>
      </c>
    </row>
    <row r="61" spans="1:3" x14ac:dyDescent="0.25">
      <c r="A61" s="2" t="s">
        <v>1338</v>
      </c>
      <c r="B61" s="4">
        <v>1</v>
      </c>
      <c r="C61" s="4" t="s">
        <v>7</v>
      </c>
    </row>
    <row r="62" spans="1:3" x14ac:dyDescent="0.25">
      <c r="A62" s="2" t="s">
        <v>118</v>
      </c>
      <c r="B62" s="6">
        <v>5598</v>
      </c>
      <c r="C62" s="4" t="s">
        <v>7</v>
      </c>
    </row>
    <row r="63" spans="1:3" x14ac:dyDescent="0.25">
      <c r="A63" s="2" t="s">
        <v>1287</v>
      </c>
      <c r="B63" s="6">
        <v>5599</v>
      </c>
      <c r="C63" s="6">
        <v>7753</v>
      </c>
    </row>
    <row r="64" spans="1:3" x14ac:dyDescent="0.25">
      <c r="A64" s="2" t="s">
        <v>1339</v>
      </c>
      <c r="B64" s="4" t="s">
        <v>58</v>
      </c>
      <c r="C64" s="4" t="s">
        <v>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0</v>
      </c>
      <c r="B1" s="9" t="s">
        <v>3</v>
      </c>
      <c r="C1" s="9" t="s">
        <v>36</v>
      </c>
    </row>
    <row r="2" spans="1:3" ht="30" x14ac:dyDescent="0.25">
      <c r="A2" s="1" t="s">
        <v>35</v>
      </c>
      <c r="B2" s="9"/>
      <c r="C2" s="9"/>
    </row>
    <row r="3" spans="1:3" x14ac:dyDescent="0.25">
      <c r="A3" s="3" t="s">
        <v>1341</v>
      </c>
      <c r="B3" s="4" t="s">
        <v>7</v>
      </c>
      <c r="C3" s="4" t="s">
        <v>7</v>
      </c>
    </row>
    <row r="4" spans="1:3" ht="30" x14ac:dyDescent="0.25">
      <c r="A4" s="2" t="s">
        <v>1342</v>
      </c>
      <c r="B4" s="8">
        <v>31622</v>
      </c>
      <c r="C4" s="8">
        <v>74767</v>
      </c>
    </row>
    <row r="5" spans="1:3" x14ac:dyDescent="0.25">
      <c r="A5" s="2" t="s">
        <v>1187</v>
      </c>
      <c r="B5" s="4" t="s">
        <v>7</v>
      </c>
      <c r="C5" s="4" t="s">
        <v>7</v>
      </c>
    </row>
    <row r="6" spans="1:3" x14ac:dyDescent="0.25">
      <c r="A6" s="3" t="s">
        <v>1341</v>
      </c>
      <c r="B6" s="4" t="s">
        <v>7</v>
      </c>
      <c r="C6" s="4" t="s">
        <v>7</v>
      </c>
    </row>
    <row r="7" spans="1:3" ht="30" x14ac:dyDescent="0.25">
      <c r="A7" s="2" t="s">
        <v>1342</v>
      </c>
      <c r="B7" s="6">
        <v>18073</v>
      </c>
      <c r="C7" s="6">
        <v>23147</v>
      </c>
    </row>
    <row r="8" spans="1:3" x14ac:dyDescent="0.25">
      <c r="A8" s="2" t="s">
        <v>1280</v>
      </c>
      <c r="B8" s="4" t="s">
        <v>7</v>
      </c>
      <c r="C8" s="4" t="s">
        <v>7</v>
      </c>
    </row>
    <row r="9" spans="1:3" x14ac:dyDescent="0.25">
      <c r="A9" s="3" t="s">
        <v>1341</v>
      </c>
      <c r="B9" s="4" t="s">
        <v>7</v>
      </c>
      <c r="C9" s="4" t="s">
        <v>7</v>
      </c>
    </row>
    <row r="10" spans="1:3" ht="30" x14ac:dyDescent="0.25">
      <c r="A10" s="2" t="s">
        <v>1342</v>
      </c>
      <c r="B10" s="4" t="s">
        <v>58</v>
      </c>
      <c r="C10" s="4" t="s">
        <v>58</v>
      </c>
    </row>
    <row r="11" spans="1:3" x14ac:dyDescent="0.25">
      <c r="A11" s="2" t="s">
        <v>1188</v>
      </c>
      <c r="B11" s="4" t="s">
        <v>7</v>
      </c>
      <c r="C11" s="4" t="s">
        <v>7</v>
      </c>
    </row>
    <row r="12" spans="1:3" x14ac:dyDescent="0.25">
      <c r="A12" s="3" t="s">
        <v>1341</v>
      </c>
      <c r="B12" s="4" t="s">
        <v>7</v>
      </c>
      <c r="C12" s="4" t="s">
        <v>7</v>
      </c>
    </row>
    <row r="13" spans="1:3" ht="30" x14ac:dyDescent="0.25">
      <c r="A13" s="2" t="s">
        <v>1342</v>
      </c>
      <c r="B13" s="6">
        <v>8354</v>
      </c>
      <c r="C13" s="6">
        <v>20952</v>
      </c>
    </row>
    <row r="14" spans="1:3" ht="30" x14ac:dyDescent="0.25">
      <c r="A14" s="2" t="s">
        <v>1190</v>
      </c>
      <c r="B14" s="4" t="s">
        <v>7</v>
      </c>
      <c r="C14" s="4" t="s">
        <v>7</v>
      </c>
    </row>
    <row r="15" spans="1:3" x14ac:dyDescent="0.25">
      <c r="A15" s="3" t="s">
        <v>1341</v>
      </c>
      <c r="B15" s="4" t="s">
        <v>7</v>
      </c>
      <c r="C15" s="4" t="s">
        <v>7</v>
      </c>
    </row>
    <row r="16" spans="1:3" ht="30" x14ac:dyDescent="0.25">
      <c r="A16" s="2" t="s">
        <v>1342</v>
      </c>
      <c r="B16" s="6">
        <v>5195</v>
      </c>
      <c r="C16" s="6">
        <v>30606</v>
      </c>
    </row>
    <row r="17" spans="1:3" x14ac:dyDescent="0.25">
      <c r="A17" s="2" t="s">
        <v>1192</v>
      </c>
      <c r="B17" s="4" t="s">
        <v>7</v>
      </c>
      <c r="C17" s="4" t="s">
        <v>7</v>
      </c>
    </row>
    <row r="18" spans="1:3" x14ac:dyDescent="0.25">
      <c r="A18" s="3" t="s">
        <v>1341</v>
      </c>
      <c r="B18" s="4" t="s">
        <v>7</v>
      </c>
      <c r="C18" s="4" t="s">
        <v>7</v>
      </c>
    </row>
    <row r="19" spans="1:3" ht="30" x14ac:dyDescent="0.25">
      <c r="A19" s="2" t="s">
        <v>1342</v>
      </c>
      <c r="B19" s="4" t="s">
        <v>58</v>
      </c>
      <c r="C19" s="4" t="s">
        <v>58</v>
      </c>
    </row>
    <row r="20" spans="1:3" x14ac:dyDescent="0.25">
      <c r="A20" s="2" t="s">
        <v>1281</v>
      </c>
      <c r="B20" s="4" t="s">
        <v>7</v>
      </c>
      <c r="C20" s="4" t="s">
        <v>7</v>
      </c>
    </row>
    <row r="21" spans="1:3" x14ac:dyDescent="0.25">
      <c r="A21" s="3" t="s">
        <v>1341</v>
      </c>
      <c r="B21" s="4" t="s">
        <v>7</v>
      </c>
      <c r="C21" s="4" t="s">
        <v>7</v>
      </c>
    </row>
    <row r="22" spans="1:3" ht="30" x14ac:dyDescent="0.25">
      <c r="A22" s="2" t="s">
        <v>1342</v>
      </c>
      <c r="B22" s="4" t="s">
        <v>58</v>
      </c>
      <c r="C22" s="8">
        <v>6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9" t="s">
        <v>3</v>
      </c>
      <c r="C1" s="9" t="s">
        <v>36</v>
      </c>
    </row>
    <row r="2" spans="1:3" ht="30" x14ac:dyDescent="0.25">
      <c r="A2" s="1" t="s">
        <v>35</v>
      </c>
      <c r="B2" s="9"/>
      <c r="C2" s="9"/>
    </row>
    <row r="3" spans="1:3" x14ac:dyDescent="0.25">
      <c r="A3" s="2" t="s">
        <v>1344</v>
      </c>
      <c r="B3" s="4" t="s">
        <v>7</v>
      </c>
      <c r="C3" s="4" t="s">
        <v>7</v>
      </c>
    </row>
    <row r="4" spans="1:3" x14ac:dyDescent="0.25">
      <c r="A4" s="3" t="s">
        <v>1345</v>
      </c>
      <c r="B4" s="4" t="s">
        <v>7</v>
      </c>
      <c r="C4" s="4" t="s">
        <v>7</v>
      </c>
    </row>
    <row r="5" spans="1:3" ht="30" x14ac:dyDescent="0.25">
      <c r="A5" s="2" t="s">
        <v>1346</v>
      </c>
      <c r="B5" s="8">
        <v>49857</v>
      </c>
      <c r="C5" s="8">
        <v>63384</v>
      </c>
    </row>
    <row r="6" spans="1:3" ht="30" x14ac:dyDescent="0.25">
      <c r="A6" s="2" t="s">
        <v>1347</v>
      </c>
      <c r="B6" s="4" t="s">
        <v>7</v>
      </c>
      <c r="C6" s="4" t="s">
        <v>7</v>
      </c>
    </row>
    <row r="7" spans="1:3" x14ac:dyDescent="0.25">
      <c r="A7" s="3" t="s">
        <v>1345</v>
      </c>
      <c r="B7" s="4" t="s">
        <v>7</v>
      </c>
      <c r="C7" s="4" t="s">
        <v>7</v>
      </c>
    </row>
    <row r="8" spans="1:3" ht="30" x14ac:dyDescent="0.25">
      <c r="A8" s="2" t="s">
        <v>1346</v>
      </c>
      <c r="B8" s="6">
        <v>9381</v>
      </c>
      <c r="C8" s="6">
        <v>6156</v>
      </c>
    </row>
    <row r="9" spans="1:3" ht="30" x14ac:dyDescent="0.25">
      <c r="A9" s="2" t="s">
        <v>1348</v>
      </c>
      <c r="B9" s="4" t="s">
        <v>7</v>
      </c>
      <c r="C9" s="4" t="s">
        <v>7</v>
      </c>
    </row>
    <row r="10" spans="1:3" x14ac:dyDescent="0.25">
      <c r="A10" s="3" t="s">
        <v>1345</v>
      </c>
      <c r="B10" s="4" t="s">
        <v>7</v>
      </c>
      <c r="C10" s="4" t="s">
        <v>7</v>
      </c>
    </row>
    <row r="11" spans="1:3" ht="30" x14ac:dyDescent="0.25">
      <c r="A11" s="2" t="s">
        <v>1346</v>
      </c>
      <c r="B11" s="4" t="s">
        <v>58</v>
      </c>
      <c r="C11" s="4" t="s">
        <v>58</v>
      </c>
    </row>
    <row r="12" spans="1:3" ht="30" x14ac:dyDescent="0.25">
      <c r="A12" s="2" t="s">
        <v>1349</v>
      </c>
      <c r="B12" s="4" t="s">
        <v>7</v>
      </c>
      <c r="C12" s="4" t="s">
        <v>7</v>
      </c>
    </row>
    <row r="13" spans="1:3" x14ac:dyDescent="0.25">
      <c r="A13" s="3" t="s">
        <v>1345</v>
      </c>
      <c r="B13" s="4" t="s">
        <v>7</v>
      </c>
      <c r="C13" s="4" t="s">
        <v>7</v>
      </c>
    </row>
    <row r="14" spans="1:3" ht="30" x14ac:dyDescent="0.25">
      <c r="A14" s="2" t="s">
        <v>1346</v>
      </c>
      <c r="B14" s="6">
        <v>6079</v>
      </c>
      <c r="C14" s="6">
        <v>17384</v>
      </c>
    </row>
    <row r="15" spans="1:3" ht="45" x14ac:dyDescent="0.25">
      <c r="A15" s="2" t="s">
        <v>1350</v>
      </c>
      <c r="B15" s="4" t="s">
        <v>7</v>
      </c>
      <c r="C15" s="4" t="s">
        <v>7</v>
      </c>
    </row>
    <row r="16" spans="1:3" x14ac:dyDescent="0.25">
      <c r="A16" s="3" t="s">
        <v>1345</v>
      </c>
      <c r="B16" s="4" t="s">
        <v>7</v>
      </c>
      <c r="C16" s="4" t="s">
        <v>7</v>
      </c>
    </row>
    <row r="17" spans="1:3" ht="30" x14ac:dyDescent="0.25">
      <c r="A17" s="2" t="s">
        <v>1346</v>
      </c>
      <c r="B17" s="6">
        <v>23144</v>
      </c>
      <c r="C17" s="6">
        <v>39844</v>
      </c>
    </row>
    <row r="18" spans="1:3" ht="30" x14ac:dyDescent="0.25">
      <c r="A18" s="2" t="s">
        <v>1351</v>
      </c>
      <c r="B18" s="4" t="s">
        <v>7</v>
      </c>
      <c r="C18" s="4" t="s">
        <v>7</v>
      </c>
    </row>
    <row r="19" spans="1:3" x14ac:dyDescent="0.25">
      <c r="A19" s="3" t="s">
        <v>1345</v>
      </c>
      <c r="B19" s="4" t="s">
        <v>7</v>
      </c>
      <c r="C19" s="4" t="s">
        <v>7</v>
      </c>
    </row>
    <row r="20" spans="1:3" ht="30" x14ac:dyDescent="0.25">
      <c r="A20" s="2" t="s">
        <v>1346</v>
      </c>
      <c r="B20" s="6">
        <v>11250</v>
      </c>
      <c r="C20" s="4" t="s">
        <v>58</v>
      </c>
    </row>
    <row r="21" spans="1:3" ht="30" x14ac:dyDescent="0.25">
      <c r="A21" s="2" t="s">
        <v>1352</v>
      </c>
      <c r="B21" s="4" t="s">
        <v>7</v>
      </c>
      <c r="C21" s="4" t="s">
        <v>7</v>
      </c>
    </row>
    <row r="22" spans="1:3" x14ac:dyDescent="0.25">
      <c r="A22" s="3" t="s">
        <v>1345</v>
      </c>
      <c r="B22" s="4" t="s">
        <v>7</v>
      </c>
      <c r="C22" s="4" t="s">
        <v>7</v>
      </c>
    </row>
    <row r="23" spans="1:3" ht="30" x14ac:dyDescent="0.25">
      <c r="A23" s="2" t="s">
        <v>1346</v>
      </c>
      <c r="B23" s="4">
        <v>3</v>
      </c>
      <c r="C23" s="4" t="s">
        <v>58</v>
      </c>
    </row>
    <row r="24" spans="1:3" ht="30" x14ac:dyDescent="0.25">
      <c r="A24" s="2" t="s">
        <v>1353</v>
      </c>
      <c r="B24" s="4" t="s">
        <v>7</v>
      </c>
      <c r="C24" s="4" t="s">
        <v>7</v>
      </c>
    </row>
    <row r="25" spans="1:3" x14ac:dyDescent="0.25">
      <c r="A25" s="3" t="s">
        <v>1345</v>
      </c>
      <c r="B25" s="4" t="s">
        <v>7</v>
      </c>
      <c r="C25" s="4" t="s">
        <v>7</v>
      </c>
    </row>
    <row r="26" spans="1:3" ht="30" x14ac:dyDescent="0.25">
      <c r="A26" s="2" t="s">
        <v>1346</v>
      </c>
      <c r="B26" s="6">
        <v>32637</v>
      </c>
      <c r="C26" s="6">
        <v>15926</v>
      </c>
    </row>
    <row r="27" spans="1:3" ht="45" x14ac:dyDescent="0.25">
      <c r="A27" s="2" t="s">
        <v>1354</v>
      </c>
      <c r="B27" s="4" t="s">
        <v>7</v>
      </c>
      <c r="C27" s="4" t="s">
        <v>7</v>
      </c>
    </row>
    <row r="28" spans="1:3" x14ac:dyDescent="0.25">
      <c r="A28" s="3" t="s">
        <v>1345</v>
      </c>
      <c r="B28" s="4" t="s">
        <v>7</v>
      </c>
      <c r="C28" s="4" t="s">
        <v>7</v>
      </c>
    </row>
    <row r="29" spans="1:3" ht="30" x14ac:dyDescent="0.25">
      <c r="A29" s="2" t="s">
        <v>1346</v>
      </c>
      <c r="B29" s="6">
        <v>1626</v>
      </c>
      <c r="C29" s="4">
        <v>593</v>
      </c>
    </row>
    <row r="30" spans="1:3" ht="45" x14ac:dyDescent="0.25">
      <c r="A30" s="2" t="s">
        <v>1355</v>
      </c>
      <c r="B30" s="4" t="s">
        <v>7</v>
      </c>
      <c r="C30" s="4" t="s">
        <v>7</v>
      </c>
    </row>
    <row r="31" spans="1:3" x14ac:dyDescent="0.25">
      <c r="A31" s="3" t="s">
        <v>1345</v>
      </c>
      <c r="B31" s="4" t="s">
        <v>7</v>
      </c>
      <c r="C31" s="4" t="s">
        <v>7</v>
      </c>
    </row>
    <row r="32" spans="1:3" ht="30" x14ac:dyDescent="0.25">
      <c r="A32" s="2" t="s">
        <v>1346</v>
      </c>
      <c r="B32" s="4" t="s">
        <v>58</v>
      </c>
      <c r="C32" s="4" t="s">
        <v>58</v>
      </c>
    </row>
    <row r="33" spans="1:3" ht="45" x14ac:dyDescent="0.25">
      <c r="A33" s="2" t="s">
        <v>1356</v>
      </c>
      <c r="B33" s="4" t="s">
        <v>7</v>
      </c>
      <c r="C33" s="4" t="s">
        <v>7</v>
      </c>
    </row>
    <row r="34" spans="1:3" x14ac:dyDescent="0.25">
      <c r="A34" s="3" t="s">
        <v>1345</v>
      </c>
      <c r="B34" s="4" t="s">
        <v>7</v>
      </c>
      <c r="C34" s="4" t="s">
        <v>7</v>
      </c>
    </row>
    <row r="35" spans="1:3" ht="30" x14ac:dyDescent="0.25">
      <c r="A35" s="2" t="s">
        <v>1346</v>
      </c>
      <c r="B35" s="6">
        <v>1036</v>
      </c>
      <c r="C35" s="6">
        <v>3812</v>
      </c>
    </row>
    <row r="36" spans="1:3" ht="45" x14ac:dyDescent="0.25">
      <c r="A36" s="2" t="s">
        <v>1357</v>
      </c>
      <c r="B36" s="4" t="s">
        <v>7</v>
      </c>
      <c r="C36" s="4" t="s">
        <v>7</v>
      </c>
    </row>
    <row r="37" spans="1:3" x14ac:dyDescent="0.25">
      <c r="A37" s="3" t="s">
        <v>1345</v>
      </c>
      <c r="B37" s="4" t="s">
        <v>7</v>
      </c>
      <c r="C37" s="4" t="s">
        <v>7</v>
      </c>
    </row>
    <row r="38" spans="1:3" ht="30" x14ac:dyDescent="0.25">
      <c r="A38" s="2" t="s">
        <v>1346</v>
      </c>
      <c r="B38" s="6">
        <v>18722</v>
      </c>
      <c r="C38" s="6">
        <v>11521</v>
      </c>
    </row>
    <row r="39" spans="1:3" ht="45" x14ac:dyDescent="0.25">
      <c r="A39" s="2" t="s">
        <v>1358</v>
      </c>
      <c r="B39" s="4" t="s">
        <v>7</v>
      </c>
      <c r="C39" s="4" t="s">
        <v>7</v>
      </c>
    </row>
    <row r="40" spans="1:3" x14ac:dyDescent="0.25">
      <c r="A40" s="3" t="s">
        <v>1345</v>
      </c>
      <c r="B40" s="4" t="s">
        <v>7</v>
      </c>
      <c r="C40" s="4" t="s">
        <v>7</v>
      </c>
    </row>
    <row r="41" spans="1:3" ht="30" x14ac:dyDescent="0.25">
      <c r="A41" s="2" t="s">
        <v>1346</v>
      </c>
      <c r="B41" s="6">
        <v>11250</v>
      </c>
      <c r="C41" s="4" t="s">
        <v>58</v>
      </c>
    </row>
    <row r="42" spans="1:3" ht="30" x14ac:dyDescent="0.25">
      <c r="A42" s="2" t="s">
        <v>1359</v>
      </c>
      <c r="B42" s="4" t="s">
        <v>7</v>
      </c>
      <c r="C42" s="4" t="s">
        <v>7</v>
      </c>
    </row>
    <row r="43" spans="1:3" x14ac:dyDescent="0.25">
      <c r="A43" s="3" t="s">
        <v>1345</v>
      </c>
      <c r="B43" s="4" t="s">
        <v>7</v>
      </c>
      <c r="C43" s="4" t="s">
        <v>7</v>
      </c>
    </row>
    <row r="44" spans="1:3" ht="30" x14ac:dyDescent="0.25">
      <c r="A44" s="2" t="s">
        <v>1346</v>
      </c>
      <c r="B44" s="8">
        <v>3</v>
      </c>
      <c r="C44" s="4" t="s">
        <v>5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0</v>
      </c>
      <c r="B1" s="9" t="s">
        <v>2</v>
      </c>
      <c r="C1" s="9"/>
    </row>
    <row r="2" spans="1:3" ht="30" x14ac:dyDescent="0.25">
      <c r="A2" s="1" t="s">
        <v>35</v>
      </c>
      <c r="B2" s="1" t="s">
        <v>3</v>
      </c>
      <c r="C2" s="1" t="s">
        <v>36</v>
      </c>
    </row>
    <row r="3" spans="1:3" x14ac:dyDescent="0.25">
      <c r="A3" s="1"/>
      <c r="B3" s="1" t="s">
        <v>1361</v>
      </c>
      <c r="C3" s="1" t="s">
        <v>1361</v>
      </c>
    </row>
    <row r="4" spans="1:3" ht="30" x14ac:dyDescent="0.25">
      <c r="A4" s="3" t="s">
        <v>1362</v>
      </c>
      <c r="B4" s="4" t="s">
        <v>7</v>
      </c>
      <c r="C4" s="4" t="s">
        <v>7</v>
      </c>
    </row>
    <row r="5" spans="1:3" x14ac:dyDescent="0.25">
      <c r="A5" s="2" t="s">
        <v>1363</v>
      </c>
      <c r="B5" s="4">
        <v>51</v>
      </c>
      <c r="C5" s="4">
        <v>50</v>
      </c>
    </row>
    <row r="6" spans="1:3" ht="30" x14ac:dyDescent="0.25">
      <c r="A6" s="2" t="s">
        <v>1364</v>
      </c>
      <c r="B6" s="8">
        <v>50954</v>
      </c>
      <c r="C6" s="8">
        <v>51819</v>
      </c>
    </row>
    <row r="7" spans="1:3" ht="30" x14ac:dyDescent="0.25">
      <c r="A7" s="2" t="s">
        <v>1365</v>
      </c>
      <c r="B7" s="6">
        <v>48263</v>
      </c>
      <c r="C7" s="6">
        <v>49056</v>
      </c>
    </row>
    <row r="8" spans="1:3" x14ac:dyDescent="0.25">
      <c r="A8" s="2" t="s">
        <v>1366</v>
      </c>
      <c r="B8" s="4">
        <v>177</v>
      </c>
      <c r="C8" s="6">
        <v>1425</v>
      </c>
    </row>
    <row r="9" spans="1:3" x14ac:dyDescent="0.25">
      <c r="A9" s="2" t="s">
        <v>1187</v>
      </c>
      <c r="B9" s="4" t="s">
        <v>7</v>
      </c>
      <c r="C9" s="4" t="s">
        <v>7</v>
      </c>
    </row>
    <row r="10" spans="1:3" ht="30" x14ac:dyDescent="0.25">
      <c r="A10" s="3" t="s">
        <v>1362</v>
      </c>
      <c r="B10" s="4" t="s">
        <v>7</v>
      </c>
      <c r="C10" s="4" t="s">
        <v>7</v>
      </c>
    </row>
    <row r="11" spans="1:3" x14ac:dyDescent="0.25">
      <c r="A11" s="2" t="s">
        <v>1363</v>
      </c>
      <c r="B11" s="4">
        <v>20</v>
      </c>
      <c r="C11" s="4">
        <v>8</v>
      </c>
    </row>
    <row r="12" spans="1:3" ht="30" x14ac:dyDescent="0.25">
      <c r="A12" s="2" t="s">
        <v>1364</v>
      </c>
      <c r="B12" s="6">
        <v>7716</v>
      </c>
      <c r="C12" s="6">
        <v>2089</v>
      </c>
    </row>
    <row r="13" spans="1:3" ht="30" x14ac:dyDescent="0.25">
      <c r="A13" s="2" t="s">
        <v>1365</v>
      </c>
      <c r="B13" s="6">
        <v>7658</v>
      </c>
      <c r="C13" s="6">
        <v>2054</v>
      </c>
    </row>
    <row r="14" spans="1:3" x14ac:dyDescent="0.25">
      <c r="A14" s="2" t="s">
        <v>1366</v>
      </c>
      <c r="B14" s="4">
        <v>19</v>
      </c>
      <c r="C14" s="4" t="s">
        <v>58</v>
      </c>
    </row>
    <row r="15" spans="1:3" x14ac:dyDescent="0.25">
      <c r="A15" s="2" t="s">
        <v>1280</v>
      </c>
      <c r="B15" s="4" t="s">
        <v>7</v>
      </c>
      <c r="C15" s="4" t="s">
        <v>7</v>
      </c>
    </row>
    <row r="16" spans="1:3" ht="30" x14ac:dyDescent="0.25">
      <c r="A16" s="3" t="s">
        <v>1362</v>
      </c>
      <c r="B16" s="4" t="s">
        <v>7</v>
      </c>
      <c r="C16" s="4" t="s">
        <v>7</v>
      </c>
    </row>
    <row r="17" spans="1:3" x14ac:dyDescent="0.25">
      <c r="A17" s="2" t="s">
        <v>1363</v>
      </c>
      <c r="B17" s="4" t="s">
        <v>58</v>
      </c>
      <c r="C17" s="4" t="s">
        <v>58</v>
      </c>
    </row>
    <row r="18" spans="1:3" ht="30" x14ac:dyDescent="0.25">
      <c r="A18" s="2" t="s">
        <v>1364</v>
      </c>
      <c r="B18" s="4" t="s">
        <v>58</v>
      </c>
      <c r="C18" s="4" t="s">
        <v>58</v>
      </c>
    </row>
    <row r="19" spans="1:3" ht="30" x14ac:dyDescent="0.25">
      <c r="A19" s="2" t="s">
        <v>1365</v>
      </c>
      <c r="B19" s="4" t="s">
        <v>58</v>
      </c>
      <c r="C19" s="4" t="s">
        <v>58</v>
      </c>
    </row>
    <row r="20" spans="1:3" x14ac:dyDescent="0.25">
      <c r="A20" s="2" t="s">
        <v>1366</v>
      </c>
      <c r="B20" s="4" t="s">
        <v>58</v>
      </c>
      <c r="C20" s="4" t="s">
        <v>58</v>
      </c>
    </row>
    <row r="21" spans="1:3" x14ac:dyDescent="0.25">
      <c r="A21" s="2" t="s">
        <v>1188</v>
      </c>
      <c r="B21" s="4" t="s">
        <v>7</v>
      </c>
      <c r="C21" s="4" t="s">
        <v>7</v>
      </c>
    </row>
    <row r="22" spans="1:3" ht="30" x14ac:dyDescent="0.25">
      <c r="A22" s="3" t="s">
        <v>1362</v>
      </c>
      <c r="B22" s="4" t="s">
        <v>7</v>
      </c>
      <c r="C22" s="4" t="s">
        <v>7</v>
      </c>
    </row>
    <row r="23" spans="1:3" x14ac:dyDescent="0.25">
      <c r="A23" s="2" t="s">
        <v>1363</v>
      </c>
      <c r="B23" s="4">
        <v>3</v>
      </c>
      <c r="C23" s="4">
        <v>5</v>
      </c>
    </row>
    <row r="24" spans="1:3" ht="30" x14ac:dyDescent="0.25">
      <c r="A24" s="2" t="s">
        <v>1364</v>
      </c>
      <c r="B24" s="6">
        <v>1471</v>
      </c>
      <c r="C24" s="6">
        <v>14517</v>
      </c>
    </row>
    <row r="25" spans="1:3" ht="30" x14ac:dyDescent="0.25">
      <c r="A25" s="2" t="s">
        <v>1365</v>
      </c>
      <c r="B25" s="6">
        <v>1338</v>
      </c>
      <c r="C25" s="6">
        <v>13708</v>
      </c>
    </row>
    <row r="26" spans="1:3" x14ac:dyDescent="0.25">
      <c r="A26" s="2" t="s">
        <v>1366</v>
      </c>
      <c r="B26" s="4">
        <v>133</v>
      </c>
      <c r="C26" s="6">
        <v>1007</v>
      </c>
    </row>
    <row r="27" spans="1:3" ht="30" x14ac:dyDescent="0.25">
      <c r="A27" s="2" t="s">
        <v>1190</v>
      </c>
      <c r="B27" s="4" t="s">
        <v>7</v>
      </c>
      <c r="C27" s="4" t="s">
        <v>7</v>
      </c>
    </row>
    <row r="28" spans="1:3" ht="30" x14ac:dyDescent="0.25">
      <c r="A28" s="3" t="s">
        <v>1362</v>
      </c>
      <c r="B28" s="4" t="s">
        <v>7</v>
      </c>
      <c r="C28" s="4" t="s">
        <v>7</v>
      </c>
    </row>
    <row r="29" spans="1:3" x14ac:dyDescent="0.25">
      <c r="A29" s="2" t="s">
        <v>1363</v>
      </c>
      <c r="B29" s="4">
        <v>25</v>
      </c>
      <c r="C29" s="4">
        <v>36</v>
      </c>
    </row>
    <row r="30" spans="1:3" ht="30" x14ac:dyDescent="0.25">
      <c r="A30" s="2" t="s">
        <v>1364</v>
      </c>
      <c r="B30" s="6">
        <v>25511</v>
      </c>
      <c r="C30" s="6">
        <v>32213</v>
      </c>
    </row>
    <row r="31" spans="1:3" ht="30" x14ac:dyDescent="0.25">
      <c r="A31" s="2" t="s">
        <v>1365</v>
      </c>
      <c r="B31" s="6">
        <v>25511</v>
      </c>
      <c r="C31" s="6">
        <v>31794</v>
      </c>
    </row>
    <row r="32" spans="1:3" x14ac:dyDescent="0.25">
      <c r="A32" s="2" t="s">
        <v>1366</v>
      </c>
      <c r="B32" s="4" t="s">
        <v>58</v>
      </c>
      <c r="C32" s="4">
        <v>418</v>
      </c>
    </row>
    <row r="33" spans="1:3" x14ac:dyDescent="0.25">
      <c r="A33" s="2" t="s">
        <v>1192</v>
      </c>
      <c r="B33" s="4" t="s">
        <v>7</v>
      </c>
      <c r="C33" s="4" t="s">
        <v>7</v>
      </c>
    </row>
    <row r="34" spans="1:3" ht="30" x14ac:dyDescent="0.25">
      <c r="A34" s="3" t="s">
        <v>1362</v>
      </c>
      <c r="B34" s="4" t="s">
        <v>7</v>
      </c>
      <c r="C34" s="4" t="s">
        <v>7</v>
      </c>
    </row>
    <row r="35" spans="1:3" x14ac:dyDescent="0.25">
      <c r="A35" s="2" t="s">
        <v>1363</v>
      </c>
      <c r="B35" s="4">
        <v>1</v>
      </c>
      <c r="C35" s="4">
        <v>1</v>
      </c>
    </row>
    <row r="36" spans="1:3" ht="30" x14ac:dyDescent="0.25">
      <c r="A36" s="2" t="s">
        <v>1364</v>
      </c>
      <c r="B36" s="6">
        <v>16251</v>
      </c>
      <c r="C36" s="6">
        <v>3000</v>
      </c>
    </row>
    <row r="37" spans="1:3" ht="30" x14ac:dyDescent="0.25">
      <c r="A37" s="2" t="s">
        <v>1365</v>
      </c>
      <c r="B37" s="6">
        <v>13751</v>
      </c>
      <c r="C37" s="6">
        <v>1500</v>
      </c>
    </row>
    <row r="38" spans="1:3" x14ac:dyDescent="0.25">
      <c r="A38" s="2" t="s">
        <v>1366</v>
      </c>
      <c r="B38" s="4">
        <v>25</v>
      </c>
      <c r="C38" s="4" t="s">
        <v>58</v>
      </c>
    </row>
    <row r="39" spans="1:3" x14ac:dyDescent="0.25">
      <c r="A39" s="2" t="s">
        <v>1281</v>
      </c>
      <c r="B39" s="4" t="s">
        <v>7</v>
      </c>
      <c r="C39" s="4" t="s">
        <v>7</v>
      </c>
    </row>
    <row r="40" spans="1:3" ht="30" x14ac:dyDescent="0.25">
      <c r="A40" s="3" t="s">
        <v>1362</v>
      </c>
      <c r="B40" s="4" t="s">
        <v>7</v>
      </c>
      <c r="C40" s="4" t="s">
        <v>7</v>
      </c>
    </row>
    <row r="41" spans="1:3" x14ac:dyDescent="0.25">
      <c r="A41" s="2" t="s">
        <v>1363</v>
      </c>
      <c r="B41" s="4">
        <v>2</v>
      </c>
      <c r="C41" s="4" t="s">
        <v>58</v>
      </c>
    </row>
    <row r="42" spans="1:3" ht="30" x14ac:dyDescent="0.25">
      <c r="A42" s="2" t="s">
        <v>1364</v>
      </c>
      <c r="B42" s="4">
        <v>5</v>
      </c>
      <c r="C42" s="4" t="s">
        <v>58</v>
      </c>
    </row>
    <row r="43" spans="1:3" ht="30" x14ac:dyDescent="0.25">
      <c r="A43" s="2" t="s">
        <v>1365</v>
      </c>
      <c r="B43" s="4">
        <v>5</v>
      </c>
      <c r="C43" s="4" t="s">
        <v>58</v>
      </c>
    </row>
    <row r="44" spans="1:3" x14ac:dyDescent="0.25">
      <c r="A44" s="2" t="s">
        <v>1366</v>
      </c>
      <c r="B44" s="4" t="s">
        <v>58</v>
      </c>
      <c r="C44" s="4" t="s">
        <v>5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7</v>
      </c>
      <c r="B1" s="9" t="s">
        <v>2</v>
      </c>
      <c r="C1" s="9"/>
    </row>
    <row r="2" spans="1:3" ht="30" x14ac:dyDescent="0.25">
      <c r="A2" s="1" t="s">
        <v>35</v>
      </c>
      <c r="B2" s="1" t="s">
        <v>3</v>
      </c>
      <c r="C2" s="1" t="s">
        <v>36</v>
      </c>
    </row>
    <row r="3" spans="1:3" ht="30" x14ac:dyDescent="0.25">
      <c r="A3" s="3" t="s">
        <v>1368</v>
      </c>
      <c r="B3" s="4" t="s">
        <v>7</v>
      </c>
      <c r="C3" s="4" t="s">
        <v>7</v>
      </c>
    </row>
    <row r="4" spans="1:3" ht="30" x14ac:dyDescent="0.25">
      <c r="A4" s="2" t="s">
        <v>1369</v>
      </c>
      <c r="B4" s="8">
        <v>32207</v>
      </c>
      <c r="C4" s="8">
        <v>32368</v>
      </c>
    </row>
    <row r="5" spans="1:3" ht="30" x14ac:dyDescent="0.25">
      <c r="A5" s="2" t="s">
        <v>1370</v>
      </c>
      <c r="B5" s="4" t="s">
        <v>58</v>
      </c>
      <c r="C5" s="6">
        <v>2578</v>
      </c>
    </row>
    <row r="6" spans="1:3" ht="30" x14ac:dyDescent="0.25">
      <c r="A6" s="2" t="s">
        <v>1371</v>
      </c>
      <c r="B6" s="6">
        <v>18747</v>
      </c>
      <c r="C6" s="6">
        <v>16873</v>
      </c>
    </row>
    <row r="7" spans="1:3" ht="30" x14ac:dyDescent="0.25">
      <c r="A7" s="2" t="s">
        <v>1364</v>
      </c>
      <c r="B7" s="6">
        <v>50954</v>
      </c>
      <c r="C7" s="6">
        <v>51819</v>
      </c>
    </row>
    <row r="8" spans="1:3" x14ac:dyDescent="0.25">
      <c r="A8" s="2" t="s">
        <v>1187</v>
      </c>
      <c r="B8" s="4" t="s">
        <v>7</v>
      </c>
      <c r="C8" s="4" t="s">
        <v>7</v>
      </c>
    </row>
    <row r="9" spans="1:3" ht="30" x14ac:dyDescent="0.25">
      <c r="A9" s="3" t="s">
        <v>1368</v>
      </c>
      <c r="B9" s="4" t="s">
        <v>7</v>
      </c>
      <c r="C9" s="4" t="s">
        <v>7</v>
      </c>
    </row>
    <row r="10" spans="1:3" ht="30" x14ac:dyDescent="0.25">
      <c r="A10" s="2" t="s">
        <v>1369</v>
      </c>
      <c r="B10" s="6">
        <v>6719</v>
      </c>
      <c r="C10" s="4">
        <v>155</v>
      </c>
    </row>
    <row r="11" spans="1:3" ht="30" x14ac:dyDescent="0.25">
      <c r="A11" s="2" t="s">
        <v>1370</v>
      </c>
      <c r="B11" s="4" t="s">
        <v>58</v>
      </c>
      <c r="C11" s="4" t="s">
        <v>58</v>
      </c>
    </row>
    <row r="12" spans="1:3" ht="30" x14ac:dyDescent="0.25">
      <c r="A12" s="2" t="s">
        <v>1371</v>
      </c>
      <c r="B12" s="4">
        <v>997</v>
      </c>
      <c r="C12" s="6">
        <v>1934</v>
      </c>
    </row>
    <row r="13" spans="1:3" ht="30" x14ac:dyDescent="0.25">
      <c r="A13" s="2" t="s">
        <v>1364</v>
      </c>
      <c r="B13" s="6">
        <v>7716</v>
      </c>
      <c r="C13" s="6">
        <v>2089</v>
      </c>
    </row>
    <row r="14" spans="1:3" x14ac:dyDescent="0.25">
      <c r="A14" s="2" t="s">
        <v>1280</v>
      </c>
      <c r="B14" s="4" t="s">
        <v>7</v>
      </c>
      <c r="C14" s="4" t="s">
        <v>7</v>
      </c>
    </row>
    <row r="15" spans="1:3" ht="30" x14ac:dyDescent="0.25">
      <c r="A15" s="3" t="s">
        <v>1368</v>
      </c>
      <c r="B15" s="4" t="s">
        <v>7</v>
      </c>
      <c r="C15" s="4" t="s">
        <v>7</v>
      </c>
    </row>
    <row r="16" spans="1:3" ht="30" x14ac:dyDescent="0.25">
      <c r="A16" s="2" t="s">
        <v>1369</v>
      </c>
      <c r="B16" s="4" t="s">
        <v>58</v>
      </c>
      <c r="C16" s="4" t="s">
        <v>58</v>
      </c>
    </row>
    <row r="17" spans="1:3" ht="30" x14ac:dyDescent="0.25">
      <c r="A17" s="2" t="s">
        <v>1370</v>
      </c>
      <c r="B17" s="4" t="s">
        <v>58</v>
      </c>
      <c r="C17" s="4" t="s">
        <v>58</v>
      </c>
    </row>
    <row r="18" spans="1:3" ht="30" x14ac:dyDescent="0.25">
      <c r="A18" s="2" t="s">
        <v>1371</v>
      </c>
      <c r="B18" s="4" t="s">
        <v>58</v>
      </c>
      <c r="C18" s="4" t="s">
        <v>58</v>
      </c>
    </row>
    <row r="19" spans="1:3" ht="30" x14ac:dyDescent="0.25">
      <c r="A19" s="2" t="s">
        <v>1364</v>
      </c>
      <c r="B19" s="4" t="s">
        <v>58</v>
      </c>
      <c r="C19" s="4" t="s">
        <v>58</v>
      </c>
    </row>
    <row r="20" spans="1:3" x14ac:dyDescent="0.25">
      <c r="A20" s="2" t="s">
        <v>1188</v>
      </c>
      <c r="B20" s="4" t="s">
        <v>7</v>
      </c>
      <c r="C20" s="4" t="s">
        <v>7</v>
      </c>
    </row>
    <row r="21" spans="1:3" ht="30" x14ac:dyDescent="0.25">
      <c r="A21" s="3" t="s">
        <v>1368</v>
      </c>
      <c r="B21" s="4" t="s">
        <v>7</v>
      </c>
      <c r="C21" s="4" t="s">
        <v>7</v>
      </c>
    </row>
    <row r="22" spans="1:3" ht="30" x14ac:dyDescent="0.25">
      <c r="A22" s="2" t="s">
        <v>1369</v>
      </c>
      <c r="B22" s="4" t="s">
        <v>58</v>
      </c>
      <c r="C22" s="4" t="s">
        <v>58</v>
      </c>
    </row>
    <row r="23" spans="1:3" ht="30" x14ac:dyDescent="0.25">
      <c r="A23" s="2" t="s">
        <v>1370</v>
      </c>
      <c r="B23" s="4" t="s">
        <v>58</v>
      </c>
      <c r="C23" s="6">
        <v>2578</v>
      </c>
    </row>
    <row r="24" spans="1:3" ht="30" x14ac:dyDescent="0.25">
      <c r="A24" s="2" t="s">
        <v>1371</v>
      </c>
      <c r="B24" s="6">
        <v>1471</v>
      </c>
      <c r="C24" s="6">
        <v>11939</v>
      </c>
    </row>
    <row r="25" spans="1:3" ht="30" x14ac:dyDescent="0.25">
      <c r="A25" s="2" t="s">
        <v>1364</v>
      </c>
      <c r="B25" s="6">
        <v>1471</v>
      </c>
      <c r="C25" s="6">
        <v>14517</v>
      </c>
    </row>
    <row r="26" spans="1:3" ht="30" x14ac:dyDescent="0.25">
      <c r="A26" s="2" t="s">
        <v>1190</v>
      </c>
      <c r="B26" s="4" t="s">
        <v>7</v>
      </c>
      <c r="C26" s="4" t="s">
        <v>7</v>
      </c>
    </row>
    <row r="27" spans="1:3" ht="30" x14ac:dyDescent="0.25">
      <c r="A27" s="3" t="s">
        <v>1368</v>
      </c>
      <c r="B27" s="4" t="s">
        <v>7</v>
      </c>
      <c r="C27" s="4" t="s">
        <v>7</v>
      </c>
    </row>
    <row r="28" spans="1:3" ht="30" x14ac:dyDescent="0.25">
      <c r="A28" s="2" t="s">
        <v>1369</v>
      </c>
      <c r="B28" s="6">
        <v>25488</v>
      </c>
      <c r="C28" s="6">
        <v>32213</v>
      </c>
    </row>
    <row r="29" spans="1:3" ht="30" x14ac:dyDescent="0.25">
      <c r="A29" s="2" t="s">
        <v>1370</v>
      </c>
      <c r="B29" s="4" t="s">
        <v>58</v>
      </c>
      <c r="C29" s="4" t="s">
        <v>58</v>
      </c>
    </row>
    <row r="30" spans="1:3" ht="30" x14ac:dyDescent="0.25">
      <c r="A30" s="2" t="s">
        <v>1371</v>
      </c>
      <c r="B30" s="4">
        <v>23</v>
      </c>
      <c r="C30" s="4" t="s">
        <v>58</v>
      </c>
    </row>
    <row r="31" spans="1:3" ht="30" x14ac:dyDescent="0.25">
      <c r="A31" s="2" t="s">
        <v>1364</v>
      </c>
      <c r="B31" s="6">
        <v>25511</v>
      </c>
      <c r="C31" s="6">
        <v>32213</v>
      </c>
    </row>
    <row r="32" spans="1:3" x14ac:dyDescent="0.25">
      <c r="A32" s="2" t="s">
        <v>1192</v>
      </c>
      <c r="B32" s="4" t="s">
        <v>7</v>
      </c>
      <c r="C32" s="4" t="s">
        <v>7</v>
      </c>
    </row>
    <row r="33" spans="1:3" ht="30" x14ac:dyDescent="0.25">
      <c r="A33" s="3" t="s">
        <v>1368</v>
      </c>
      <c r="B33" s="4" t="s">
        <v>7</v>
      </c>
      <c r="C33" s="4" t="s">
        <v>7</v>
      </c>
    </row>
    <row r="34" spans="1:3" ht="30" x14ac:dyDescent="0.25">
      <c r="A34" s="2" t="s">
        <v>1369</v>
      </c>
      <c r="B34" s="4" t="s">
        <v>58</v>
      </c>
      <c r="C34" s="4" t="s">
        <v>58</v>
      </c>
    </row>
    <row r="35" spans="1:3" ht="30" x14ac:dyDescent="0.25">
      <c r="A35" s="2" t="s">
        <v>1370</v>
      </c>
      <c r="B35" s="4" t="s">
        <v>58</v>
      </c>
      <c r="C35" s="4" t="s">
        <v>58</v>
      </c>
    </row>
    <row r="36" spans="1:3" ht="30" x14ac:dyDescent="0.25">
      <c r="A36" s="2" t="s">
        <v>1371</v>
      </c>
      <c r="B36" s="6">
        <v>16251</v>
      </c>
      <c r="C36" s="6">
        <v>3000</v>
      </c>
    </row>
    <row r="37" spans="1:3" ht="30" x14ac:dyDescent="0.25">
      <c r="A37" s="2" t="s">
        <v>1364</v>
      </c>
      <c r="B37" s="6">
        <v>16251</v>
      </c>
      <c r="C37" s="6">
        <v>3000</v>
      </c>
    </row>
    <row r="38" spans="1:3" x14ac:dyDescent="0.25">
      <c r="A38" s="2" t="s">
        <v>1281</v>
      </c>
      <c r="B38" s="4" t="s">
        <v>7</v>
      </c>
      <c r="C38" s="4" t="s">
        <v>7</v>
      </c>
    </row>
    <row r="39" spans="1:3" ht="30" x14ac:dyDescent="0.25">
      <c r="A39" s="3" t="s">
        <v>1368</v>
      </c>
      <c r="B39" s="4" t="s">
        <v>7</v>
      </c>
      <c r="C39" s="4" t="s">
        <v>7</v>
      </c>
    </row>
    <row r="40" spans="1:3" ht="30" x14ac:dyDescent="0.25">
      <c r="A40" s="2" t="s">
        <v>1369</v>
      </c>
      <c r="B40" s="4" t="s">
        <v>58</v>
      </c>
      <c r="C40" s="4" t="s">
        <v>58</v>
      </c>
    </row>
    <row r="41" spans="1:3" ht="30" x14ac:dyDescent="0.25">
      <c r="A41" s="2" t="s">
        <v>1370</v>
      </c>
      <c r="B41" s="4" t="s">
        <v>58</v>
      </c>
      <c r="C41" s="4" t="s">
        <v>58</v>
      </c>
    </row>
    <row r="42" spans="1:3" ht="30" x14ac:dyDescent="0.25">
      <c r="A42" s="2" t="s">
        <v>1371</v>
      </c>
      <c r="B42" s="4">
        <v>5</v>
      </c>
      <c r="C42" s="4" t="s">
        <v>58</v>
      </c>
    </row>
    <row r="43" spans="1:3" ht="30" x14ac:dyDescent="0.25">
      <c r="A43" s="2" t="s">
        <v>1364</v>
      </c>
      <c r="B43" s="8">
        <v>5</v>
      </c>
      <c r="C43" s="4" t="s">
        <v>5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2</v>
      </c>
      <c r="B1" s="9" t="s">
        <v>2</v>
      </c>
      <c r="C1" s="9"/>
    </row>
    <row r="2" spans="1:3" ht="30" x14ac:dyDescent="0.25">
      <c r="A2" s="1" t="s">
        <v>35</v>
      </c>
      <c r="B2" s="1" t="s">
        <v>3</v>
      </c>
      <c r="C2" s="1" t="s">
        <v>36</v>
      </c>
    </row>
    <row r="3" spans="1:3" x14ac:dyDescent="0.25">
      <c r="A3" s="1"/>
      <c r="B3" s="1" t="s">
        <v>1361</v>
      </c>
      <c r="C3" s="1" t="s">
        <v>1361</v>
      </c>
    </row>
    <row r="4" spans="1:3" ht="30" x14ac:dyDescent="0.25">
      <c r="A4" s="3" t="s">
        <v>1373</v>
      </c>
      <c r="B4" s="4" t="s">
        <v>7</v>
      </c>
      <c r="C4" s="4" t="s">
        <v>7</v>
      </c>
    </row>
    <row r="5" spans="1:3" x14ac:dyDescent="0.25">
      <c r="A5" s="2" t="s">
        <v>1363</v>
      </c>
      <c r="B5" s="4">
        <v>28</v>
      </c>
      <c r="C5" s="4">
        <v>25</v>
      </c>
    </row>
    <row r="6" spans="1:3" x14ac:dyDescent="0.25">
      <c r="A6" s="2" t="s">
        <v>1374</v>
      </c>
      <c r="B6" s="8">
        <v>8076</v>
      </c>
      <c r="C6" s="8">
        <v>18017</v>
      </c>
    </row>
    <row r="7" spans="1:3" x14ac:dyDescent="0.25">
      <c r="A7" s="2" t="s">
        <v>1187</v>
      </c>
      <c r="B7" s="4" t="s">
        <v>7</v>
      </c>
      <c r="C7" s="4" t="s">
        <v>7</v>
      </c>
    </row>
    <row r="8" spans="1:3" ht="30" x14ac:dyDescent="0.25">
      <c r="A8" s="3" t="s">
        <v>1373</v>
      </c>
      <c r="B8" s="4" t="s">
        <v>7</v>
      </c>
      <c r="C8" s="4" t="s">
        <v>7</v>
      </c>
    </row>
    <row r="9" spans="1:3" x14ac:dyDescent="0.25">
      <c r="A9" s="2" t="s">
        <v>1363</v>
      </c>
      <c r="B9" s="4">
        <v>24</v>
      </c>
      <c r="C9" s="4">
        <v>16</v>
      </c>
    </row>
    <row r="10" spans="1:3" x14ac:dyDescent="0.25">
      <c r="A10" s="2" t="s">
        <v>1374</v>
      </c>
      <c r="B10" s="6">
        <v>5271</v>
      </c>
      <c r="C10" s="6">
        <v>3993</v>
      </c>
    </row>
    <row r="11" spans="1:3" x14ac:dyDescent="0.25">
      <c r="A11" s="2" t="s">
        <v>1280</v>
      </c>
      <c r="B11" s="4" t="s">
        <v>7</v>
      </c>
      <c r="C11" s="4" t="s">
        <v>7</v>
      </c>
    </row>
    <row r="12" spans="1:3" ht="30" x14ac:dyDescent="0.25">
      <c r="A12" s="3" t="s">
        <v>1373</v>
      </c>
      <c r="B12" s="4" t="s">
        <v>7</v>
      </c>
      <c r="C12" s="4" t="s">
        <v>7</v>
      </c>
    </row>
    <row r="13" spans="1:3" x14ac:dyDescent="0.25">
      <c r="A13" s="2" t="s">
        <v>1363</v>
      </c>
      <c r="B13" s="4" t="s">
        <v>58</v>
      </c>
      <c r="C13" s="4" t="s">
        <v>58</v>
      </c>
    </row>
    <row r="14" spans="1:3" x14ac:dyDescent="0.25">
      <c r="A14" s="2" t="s">
        <v>1374</v>
      </c>
      <c r="B14" s="4" t="s">
        <v>58</v>
      </c>
      <c r="C14" s="4" t="s">
        <v>58</v>
      </c>
    </row>
    <row r="15" spans="1:3" x14ac:dyDescent="0.25">
      <c r="A15" s="2" t="s">
        <v>1188</v>
      </c>
      <c r="B15" s="4" t="s">
        <v>7</v>
      </c>
      <c r="C15" s="4" t="s">
        <v>7</v>
      </c>
    </row>
    <row r="16" spans="1:3" ht="30" x14ac:dyDescent="0.25">
      <c r="A16" s="3" t="s">
        <v>1373</v>
      </c>
      <c r="B16" s="4" t="s">
        <v>7</v>
      </c>
      <c r="C16" s="4" t="s">
        <v>7</v>
      </c>
    </row>
    <row r="17" spans="1:3" x14ac:dyDescent="0.25">
      <c r="A17" s="2" t="s">
        <v>1363</v>
      </c>
      <c r="B17" s="4">
        <v>3</v>
      </c>
      <c r="C17" s="4">
        <v>4</v>
      </c>
    </row>
    <row r="18" spans="1:3" x14ac:dyDescent="0.25">
      <c r="A18" s="2" t="s">
        <v>1374</v>
      </c>
      <c r="B18" s="6">
        <v>2802</v>
      </c>
      <c r="C18" s="6">
        <v>11438</v>
      </c>
    </row>
    <row r="19" spans="1:3" ht="30" x14ac:dyDescent="0.25">
      <c r="A19" s="2" t="s">
        <v>1190</v>
      </c>
      <c r="B19" s="4" t="s">
        <v>7</v>
      </c>
      <c r="C19" s="4" t="s">
        <v>7</v>
      </c>
    </row>
    <row r="20" spans="1:3" ht="30" x14ac:dyDescent="0.25">
      <c r="A20" s="3" t="s">
        <v>1373</v>
      </c>
      <c r="B20" s="4" t="s">
        <v>7</v>
      </c>
      <c r="C20" s="4" t="s">
        <v>7</v>
      </c>
    </row>
    <row r="21" spans="1:3" x14ac:dyDescent="0.25">
      <c r="A21" s="2" t="s">
        <v>1363</v>
      </c>
      <c r="B21" s="4" t="s">
        <v>58</v>
      </c>
      <c r="C21" s="4">
        <v>5</v>
      </c>
    </row>
    <row r="22" spans="1:3" x14ac:dyDescent="0.25">
      <c r="A22" s="2" t="s">
        <v>1374</v>
      </c>
      <c r="B22" s="4" t="s">
        <v>58</v>
      </c>
      <c r="C22" s="6">
        <v>2586</v>
      </c>
    </row>
    <row r="23" spans="1:3" x14ac:dyDescent="0.25">
      <c r="A23" s="2" t="s">
        <v>1192</v>
      </c>
      <c r="B23" s="4" t="s">
        <v>7</v>
      </c>
      <c r="C23" s="4" t="s">
        <v>7</v>
      </c>
    </row>
    <row r="24" spans="1:3" ht="30" x14ac:dyDescent="0.25">
      <c r="A24" s="3" t="s">
        <v>1373</v>
      </c>
      <c r="B24" s="4" t="s">
        <v>7</v>
      </c>
      <c r="C24" s="4" t="s">
        <v>7</v>
      </c>
    </row>
    <row r="25" spans="1:3" x14ac:dyDescent="0.25">
      <c r="A25" s="2" t="s">
        <v>1363</v>
      </c>
      <c r="B25" s="4" t="s">
        <v>58</v>
      </c>
      <c r="C25" s="4" t="s">
        <v>58</v>
      </c>
    </row>
    <row r="26" spans="1:3" x14ac:dyDescent="0.25">
      <c r="A26" s="2" t="s">
        <v>1374</v>
      </c>
      <c r="B26" s="4" t="s">
        <v>58</v>
      </c>
      <c r="C26" s="4" t="s">
        <v>58</v>
      </c>
    </row>
    <row r="27" spans="1:3" x14ac:dyDescent="0.25">
      <c r="A27" s="2" t="s">
        <v>1281</v>
      </c>
      <c r="B27" s="4" t="s">
        <v>7</v>
      </c>
      <c r="C27" s="4" t="s">
        <v>7</v>
      </c>
    </row>
    <row r="28" spans="1:3" ht="30" x14ac:dyDescent="0.25">
      <c r="A28" s="3" t="s">
        <v>1373</v>
      </c>
      <c r="B28" s="4" t="s">
        <v>7</v>
      </c>
      <c r="C28" s="4" t="s">
        <v>7</v>
      </c>
    </row>
    <row r="29" spans="1:3" x14ac:dyDescent="0.25">
      <c r="A29" s="2" t="s">
        <v>1363</v>
      </c>
      <c r="B29" s="4">
        <v>1</v>
      </c>
      <c r="C29" s="4" t="s">
        <v>58</v>
      </c>
    </row>
    <row r="30" spans="1:3" x14ac:dyDescent="0.25">
      <c r="A30" s="2" t="s">
        <v>1374</v>
      </c>
      <c r="B30" s="8">
        <v>3</v>
      </c>
      <c r="C30" s="4" t="s">
        <v>5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92</v>
      </c>
      <c r="B1" s="9" t="s">
        <v>193</v>
      </c>
      <c r="C1" s="9" t="s">
        <v>194</v>
      </c>
      <c r="D1" s="9" t="s">
        <v>195</v>
      </c>
      <c r="E1" s="9" t="s">
        <v>196</v>
      </c>
      <c r="F1" s="9" t="s">
        <v>197</v>
      </c>
      <c r="G1" s="9" t="s">
        <v>198</v>
      </c>
    </row>
    <row r="2" spans="1:7" ht="30" x14ac:dyDescent="0.25">
      <c r="A2" s="1" t="s">
        <v>35</v>
      </c>
      <c r="B2" s="9"/>
      <c r="C2" s="9"/>
      <c r="D2" s="9"/>
      <c r="E2" s="9"/>
      <c r="F2" s="9"/>
      <c r="G2" s="9"/>
    </row>
    <row r="3" spans="1:7" x14ac:dyDescent="0.25">
      <c r="A3" s="2" t="s">
        <v>199</v>
      </c>
      <c r="B3" s="8">
        <v>167762</v>
      </c>
      <c r="C3" s="8">
        <v>1479</v>
      </c>
      <c r="D3" s="8">
        <v>16603</v>
      </c>
      <c r="E3" s="8">
        <v>187674</v>
      </c>
      <c r="F3" s="8">
        <v>-38418</v>
      </c>
      <c r="G3" s="8">
        <v>424</v>
      </c>
    </row>
    <row r="4" spans="1:7" x14ac:dyDescent="0.25">
      <c r="A4" s="3" t="s">
        <v>200</v>
      </c>
      <c r="B4" s="4" t="s">
        <v>7</v>
      </c>
      <c r="C4" s="4" t="s">
        <v>7</v>
      </c>
      <c r="D4" s="4" t="s">
        <v>7</v>
      </c>
      <c r="E4" s="4" t="s">
        <v>7</v>
      </c>
      <c r="F4" s="4" t="s">
        <v>7</v>
      </c>
      <c r="G4" s="4" t="s">
        <v>7</v>
      </c>
    </row>
    <row r="5" spans="1:7" x14ac:dyDescent="0.25">
      <c r="A5" s="2" t="s">
        <v>201</v>
      </c>
      <c r="B5" s="6">
        <v>-16268</v>
      </c>
      <c r="C5" s="4" t="s">
        <v>58</v>
      </c>
      <c r="D5" s="4" t="s">
        <v>58</v>
      </c>
      <c r="E5" s="6">
        <v>-16268</v>
      </c>
      <c r="F5" s="4" t="s">
        <v>58</v>
      </c>
      <c r="G5" s="4" t="s">
        <v>58</v>
      </c>
    </row>
    <row r="6" spans="1:7" ht="30" x14ac:dyDescent="0.25">
      <c r="A6" s="3" t="s">
        <v>202</v>
      </c>
      <c r="B6" s="4" t="s">
        <v>7</v>
      </c>
      <c r="C6" s="4" t="s">
        <v>7</v>
      </c>
      <c r="D6" s="4" t="s">
        <v>7</v>
      </c>
      <c r="E6" s="4" t="s">
        <v>7</v>
      </c>
      <c r="F6" s="4" t="s">
        <v>7</v>
      </c>
      <c r="G6" s="4" t="s">
        <v>7</v>
      </c>
    </row>
    <row r="7" spans="1:7" ht="30" x14ac:dyDescent="0.25">
      <c r="A7" s="2" t="s">
        <v>203</v>
      </c>
      <c r="B7" s="6">
        <v>-1165</v>
      </c>
      <c r="C7" s="4" t="s">
        <v>58</v>
      </c>
      <c r="D7" s="4" t="s">
        <v>58</v>
      </c>
      <c r="E7" s="4" t="s">
        <v>58</v>
      </c>
      <c r="F7" s="4" t="s">
        <v>58</v>
      </c>
      <c r="G7" s="6">
        <v>-1165</v>
      </c>
    </row>
    <row r="8" spans="1:7" x14ac:dyDescent="0.25">
      <c r="A8" s="2" t="s">
        <v>204</v>
      </c>
      <c r="B8" s="6">
        <v>-17433</v>
      </c>
      <c r="C8" s="4" t="s">
        <v>7</v>
      </c>
      <c r="D8" s="4" t="s">
        <v>7</v>
      </c>
      <c r="E8" s="4" t="s">
        <v>7</v>
      </c>
      <c r="F8" s="4" t="s">
        <v>7</v>
      </c>
      <c r="G8" s="4" t="s">
        <v>7</v>
      </c>
    </row>
    <row r="9" spans="1:7" x14ac:dyDescent="0.25">
      <c r="A9" s="2" t="s">
        <v>205</v>
      </c>
      <c r="B9" s="4">
        <v>49</v>
      </c>
      <c r="C9" s="4" t="s">
        <v>58</v>
      </c>
      <c r="D9" s="4">
        <v>49</v>
      </c>
      <c r="E9" s="4" t="s">
        <v>58</v>
      </c>
      <c r="F9" s="4" t="s">
        <v>58</v>
      </c>
      <c r="G9" s="4" t="s">
        <v>58</v>
      </c>
    </row>
    <row r="10" spans="1:7" x14ac:dyDescent="0.25">
      <c r="A10" s="2" t="s">
        <v>206</v>
      </c>
      <c r="B10" s="6">
        <v>150378</v>
      </c>
      <c r="C10" s="6">
        <v>1479</v>
      </c>
      <c r="D10" s="6">
        <v>16652</v>
      </c>
      <c r="E10" s="6">
        <v>171406</v>
      </c>
      <c r="F10" s="6">
        <v>-38418</v>
      </c>
      <c r="G10" s="4">
        <v>-741</v>
      </c>
    </row>
    <row r="11" spans="1:7" x14ac:dyDescent="0.25">
      <c r="A11" s="3" t="s">
        <v>200</v>
      </c>
      <c r="B11" s="4" t="s">
        <v>7</v>
      </c>
      <c r="C11" s="4" t="s">
        <v>7</v>
      </c>
      <c r="D11" s="4" t="s">
        <v>7</v>
      </c>
      <c r="E11" s="4" t="s">
        <v>7</v>
      </c>
      <c r="F11" s="4" t="s">
        <v>7</v>
      </c>
      <c r="G11" s="4" t="s">
        <v>7</v>
      </c>
    </row>
    <row r="12" spans="1:7" x14ac:dyDescent="0.25">
      <c r="A12" s="2" t="s">
        <v>201</v>
      </c>
      <c r="B12" s="6">
        <v>18110</v>
      </c>
      <c r="C12" s="4" t="s">
        <v>58</v>
      </c>
      <c r="D12" s="4" t="s">
        <v>58</v>
      </c>
      <c r="E12" s="6">
        <v>18110</v>
      </c>
      <c r="F12" s="4" t="s">
        <v>58</v>
      </c>
      <c r="G12" s="4" t="s">
        <v>58</v>
      </c>
    </row>
    <row r="13" spans="1:7" ht="30" x14ac:dyDescent="0.25">
      <c r="A13" s="3" t="s">
        <v>202</v>
      </c>
      <c r="B13" s="4" t="s">
        <v>7</v>
      </c>
      <c r="C13" s="4" t="s">
        <v>7</v>
      </c>
      <c r="D13" s="4" t="s">
        <v>7</v>
      </c>
      <c r="E13" s="4" t="s">
        <v>7</v>
      </c>
      <c r="F13" s="4" t="s">
        <v>7</v>
      </c>
      <c r="G13" s="4" t="s">
        <v>7</v>
      </c>
    </row>
    <row r="14" spans="1:7" ht="30" x14ac:dyDescent="0.25">
      <c r="A14" s="2" t="s">
        <v>203</v>
      </c>
      <c r="B14" s="6">
        <v>3010</v>
      </c>
      <c r="C14" s="4" t="s">
        <v>58</v>
      </c>
      <c r="D14" s="4" t="s">
        <v>58</v>
      </c>
      <c r="E14" s="4" t="s">
        <v>58</v>
      </c>
      <c r="F14" s="4" t="s">
        <v>58</v>
      </c>
      <c r="G14" s="6">
        <v>3010</v>
      </c>
    </row>
    <row r="15" spans="1:7" x14ac:dyDescent="0.25">
      <c r="A15" s="2" t="s">
        <v>204</v>
      </c>
      <c r="B15" s="6">
        <v>21120</v>
      </c>
      <c r="C15" s="4" t="s">
        <v>7</v>
      </c>
      <c r="D15" s="4" t="s">
        <v>7</v>
      </c>
      <c r="E15" s="4" t="s">
        <v>7</v>
      </c>
      <c r="F15" s="4" t="s">
        <v>7</v>
      </c>
      <c r="G15" s="4" t="s">
        <v>7</v>
      </c>
    </row>
    <row r="16" spans="1:7" x14ac:dyDescent="0.25">
      <c r="A16" s="2" t="s">
        <v>205</v>
      </c>
      <c r="B16" s="4">
        <v>5</v>
      </c>
      <c r="C16" s="4" t="s">
        <v>58</v>
      </c>
      <c r="D16" s="4">
        <v>5</v>
      </c>
      <c r="E16" s="4" t="s">
        <v>58</v>
      </c>
      <c r="F16" s="4" t="s">
        <v>58</v>
      </c>
      <c r="G16" s="4" t="s">
        <v>58</v>
      </c>
    </row>
    <row r="17" spans="1:7" x14ac:dyDescent="0.25">
      <c r="A17" s="2" t="s">
        <v>207</v>
      </c>
      <c r="B17" s="6">
        <v>171503</v>
      </c>
      <c r="C17" s="6">
        <v>1479</v>
      </c>
      <c r="D17" s="6">
        <v>16657</v>
      </c>
      <c r="E17" s="6">
        <v>189516</v>
      </c>
      <c r="F17" s="6">
        <v>-38418</v>
      </c>
      <c r="G17" s="6">
        <v>2269</v>
      </c>
    </row>
    <row r="18" spans="1:7" x14ac:dyDescent="0.25">
      <c r="A18" s="3" t="s">
        <v>200</v>
      </c>
      <c r="B18" s="4" t="s">
        <v>7</v>
      </c>
      <c r="C18" s="4" t="s">
        <v>7</v>
      </c>
      <c r="D18" s="4" t="s">
        <v>7</v>
      </c>
      <c r="E18" s="4" t="s">
        <v>7</v>
      </c>
      <c r="F18" s="4" t="s">
        <v>7</v>
      </c>
      <c r="G18" s="4" t="s">
        <v>7</v>
      </c>
    </row>
    <row r="19" spans="1:7" x14ac:dyDescent="0.25">
      <c r="A19" s="2" t="s">
        <v>201</v>
      </c>
      <c r="B19" s="6">
        <v>27627</v>
      </c>
      <c r="C19" s="4" t="s">
        <v>58</v>
      </c>
      <c r="D19" s="4" t="s">
        <v>58</v>
      </c>
      <c r="E19" s="6">
        <v>27627</v>
      </c>
      <c r="F19" s="4" t="s">
        <v>58</v>
      </c>
      <c r="G19" s="4" t="s">
        <v>58</v>
      </c>
    </row>
    <row r="20" spans="1:7" ht="30" x14ac:dyDescent="0.25">
      <c r="A20" s="3" t="s">
        <v>202</v>
      </c>
      <c r="B20" s="4" t="s">
        <v>7</v>
      </c>
      <c r="C20" s="4" t="s">
        <v>7</v>
      </c>
      <c r="D20" s="4" t="s">
        <v>7</v>
      </c>
      <c r="E20" s="4" t="s">
        <v>7</v>
      </c>
      <c r="F20" s="4" t="s">
        <v>7</v>
      </c>
      <c r="G20" s="4" t="s">
        <v>7</v>
      </c>
    </row>
    <row r="21" spans="1:7" ht="30" x14ac:dyDescent="0.25">
      <c r="A21" s="2" t="s">
        <v>203</v>
      </c>
      <c r="B21" s="6">
        <v>-3569</v>
      </c>
      <c r="C21" s="4" t="s">
        <v>58</v>
      </c>
      <c r="D21" s="4" t="s">
        <v>58</v>
      </c>
      <c r="E21" s="4" t="s">
        <v>58</v>
      </c>
      <c r="F21" s="4" t="s">
        <v>58</v>
      </c>
      <c r="G21" s="6">
        <v>-3569</v>
      </c>
    </row>
    <row r="22" spans="1:7" x14ac:dyDescent="0.25">
      <c r="A22" s="2" t="s">
        <v>204</v>
      </c>
      <c r="B22" s="6">
        <v>24058</v>
      </c>
      <c r="C22" s="4" t="s">
        <v>7</v>
      </c>
      <c r="D22" s="4" t="s">
        <v>7</v>
      </c>
      <c r="E22" s="4" t="s">
        <v>7</v>
      </c>
      <c r="F22" s="4" t="s">
        <v>7</v>
      </c>
      <c r="G22" s="4" t="s">
        <v>7</v>
      </c>
    </row>
    <row r="23" spans="1:7" x14ac:dyDescent="0.25">
      <c r="A23" s="2" t="s">
        <v>205</v>
      </c>
      <c r="B23" s="4">
        <v>-44</v>
      </c>
      <c r="C23" s="4" t="s">
        <v>58</v>
      </c>
      <c r="D23" s="4">
        <v>-44</v>
      </c>
      <c r="E23" s="4" t="s">
        <v>58</v>
      </c>
      <c r="F23" s="4" t="s">
        <v>58</v>
      </c>
      <c r="G23" s="4" t="s">
        <v>58</v>
      </c>
    </row>
    <row r="24" spans="1:7" x14ac:dyDescent="0.25">
      <c r="A24" s="2" t="s">
        <v>208</v>
      </c>
      <c r="B24" s="8">
        <v>195517</v>
      </c>
      <c r="C24" s="8">
        <v>1479</v>
      </c>
      <c r="D24" s="8">
        <v>16613</v>
      </c>
      <c r="E24" s="8">
        <v>217143</v>
      </c>
      <c r="F24" s="8">
        <v>-38418</v>
      </c>
      <c r="G24" s="8">
        <v>-1300</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2</v>
      </c>
      <c r="C1" s="9"/>
      <c r="D1" s="9"/>
    </row>
    <row r="2" spans="1:4" ht="30" x14ac:dyDescent="0.25">
      <c r="A2" s="1" t="s">
        <v>35</v>
      </c>
      <c r="B2" s="1" t="s">
        <v>3</v>
      </c>
      <c r="C2" s="1" t="s">
        <v>36</v>
      </c>
      <c r="D2" s="1" t="s">
        <v>81</v>
      </c>
    </row>
    <row r="3" spans="1:4" x14ac:dyDescent="0.25">
      <c r="A3" s="2" t="s">
        <v>1187</v>
      </c>
      <c r="B3" s="4" t="s">
        <v>7</v>
      </c>
      <c r="C3" s="4" t="s">
        <v>7</v>
      </c>
      <c r="D3" s="4" t="s">
        <v>7</v>
      </c>
    </row>
    <row r="4" spans="1:4" ht="30" x14ac:dyDescent="0.25">
      <c r="A4" s="3" t="s">
        <v>1283</v>
      </c>
      <c r="B4" s="4" t="s">
        <v>7</v>
      </c>
      <c r="C4" s="4" t="s">
        <v>7</v>
      </c>
      <c r="D4" s="4" t="s">
        <v>7</v>
      </c>
    </row>
    <row r="5" spans="1:4" x14ac:dyDescent="0.25">
      <c r="A5" s="2" t="s">
        <v>1376</v>
      </c>
      <c r="B5" s="8">
        <v>17063</v>
      </c>
      <c r="C5" s="8">
        <v>16849</v>
      </c>
      <c r="D5" s="8">
        <v>5035</v>
      </c>
    </row>
    <row r="6" spans="1:4" x14ac:dyDescent="0.25">
      <c r="A6" s="2" t="s">
        <v>1377</v>
      </c>
      <c r="B6" s="6">
        <v>20053</v>
      </c>
      <c r="C6" s="6">
        <v>19394</v>
      </c>
      <c r="D6" s="6">
        <v>5088</v>
      </c>
    </row>
    <row r="7" spans="1:4" x14ac:dyDescent="0.25">
      <c r="A7" s="2" t="s">
        <v>1378</v>
      </c>
      <c r="B7" s="4" t="s">
        <v>58</v>
      </c>
      <c r="C7" s="4" t="s">
        <v>58</v>
      </c>
      <c r="D7" s="4" t="s">
        <v>58</v>
      </c>
    </row>
    <row r="8" spans="1:4" ht="30" x14ac:dyDescent="0.25">
      <c r="A8" s="2" t="s">
        <v>1379</v>
      </c>
      <c r="B8" s="6">
        <v>17317</v>
      </c>
      <c r="C8" s="6">
        <v>18252</v>
      </c>
      <c r="D8" s="6">
        <v>5006</v>
      </c>
    </row>
    <row r="9" spans="1:4" x14ac:dyDescent="0.25">
      <c r="A9" s="2" t="s">
        <v>1380</v>
      </c>
      <c r="B9" s="4">
        <v>900</v>
      </c>
      <c r="C9" s="4">
        <v>776</v>
      </c>
      <c r="D9" s="4">
        <v>181</v>
      </c>
    </row>
    <row r="10" spans="1:4" x14ac:dyDescent="0.25">
      <c r="A10" s="2" t="s">
        <v>1376</v>
      </c>
      <c r="B10" s="6">
        <v>1801</v>
      </c>
      <c r="C10" s="6">
        <v>4836</v>
      </c>
      <c r="D10" s="6">
        <v>4591</v>
      </c>
    </row>
    <row r="11" spans="1:4" x14ac:dyDescent="0.25">
      <c r="A11" s="2" t="s">
        <v>1377</v>
      </c>
      <c r="B11" s="6">
        <v>1828</v>
      </c>
      <c r="C11" s="6">
        <v>4910</v>
      </c>
      <c r="D11" s="6">
        <v>6188</v>
      </c>
    </row>
    <row r="12" spans="1:4" x14ac:dyDescent="0.25">
      <c r="A12" s="2" t="s">
        <v>1378</v>
      </c>
      <c r="B12" s="4">
        <v>333</v>
      </c>
      <c r="C12" s="4">
        <v>974</v>
      </c>
      <c r="D12" s="6">
        <v>1498</v>
      </c>
    </row>
    <row r="13" spans="1:4" ht="30" x14ac:dyDescent="0.25">
      <c r="A13" s="2" t="s">
        <v>1379</v>
      </c>
      <c r="B13" s="6">
        <v>1813</v>
      </c>
      <c r="C13" s="6">
        <v>4836</v>
      </c>
      <c r="D13" s="6">
        <v>5299</v>
      </c>
    </row>
    <row r="14" spans="1:4" x14ac:dyDescent="0.25">
      <c r="A14" s="2" t="s">
        <v>1380</v>
      </c>
      <c r="B14" s="4">
        <v>79</v>
      </c>
      <c r="C14" s="4">
        <v>260</v>
      </c>
      <c r="D14" s="4">
        <v>198</v>
      </c>
    </row>
    <row r="15" spans="1:4" x14ac:dyDescent="0.25">
      <c r="A15" s="2" t="s">
        <v>1376</v>
      </c>
      <c r="B15" s="6">
        <v>18864</v>
      </c>
      <c r="C15" s="6">
        <v>21685</v>
      </c>
      <c r="D15" s="6">
        <v>9626</v>
      </c>
    </row>
    <row r="16" spans="1:4" x14ac:dyDescent="0.25">
      <c r="A16" s="2" t="s">
        <v>1377</v>
      </c>
      <c r="B16" s="6">
        <v>21881</v>
      </c>
      <c r="C16" s="6">
        <v>24304</v>
      </c>
      <c r="D16" s="6">
        <v>11276</v>
      </c>
    </row>
    <row r="17" spans="1:4" x14ac:dyDescent="0.25">
      <c r="A17" s="2" t="s">
        <v>1378</v>
      </c>
      <c r="B17" s="4">
        <v>333</v>
      </c>
      <c r="C17" s="4">
        <v>974</v>
      </c>
      <c r="D17" s="6">
        <v>1498</v>
      </c>
    </row>
    <row r="18" spans="1:4" ht="30" x14ac:dyDescent="0.25">
      <c r="A18" s="2" t="s">
        <v>1379</v>
      </c>
      <c r="B18" s="6">
        <v>19130</v>
      </c>
      <c r="C18" s="6">
        <v>23088</v>
      </c>
      <c r="D18" s="6">
        <v>10305</v>
      </c>
    </row>
    <row r="19" spans="1:4" x14ac:dyDescent="0.25">
      <c r="A19" s="2" t="s">
        <v>1380</v>
      </c>
      <c r="B19" s="4">
        <v>979</v>
      </c>
      <c r="C19" s="6">
        <v>1036</v>
      </c>
      <c r="D19" s="4">
        <v>379</v>
      </c>
    </row>
    <row r="20" spans="1:4" x14ac:dyDescent="0.25">
      <c r="A20" s="2" t="s">
        <v>1280</v>
      </c>
      <c r="B20" s="4" t="s">
        <v>7</v>
      </c>
      <c r="C20" s="4" t="s">
        <v>7</v>
      </c>
      <c r="D20" s="4" t="s">
        <v>7</v>
      </c>
    </row>
    <row r="21" spans="1:4" ht="30" x14ac:dyDescent="0.25">
      <c r="A21" s="3" t="s">
        <v>1283</v>
      </c>
      <c r="B21" s="4" t="s">
        <v>7</v>
      </c>
      <c r="C21" s="4" t="s">
        <v>7</v>
      </c>
      <c r="D21" s="4" t="s">
        <v>7</v>
      </c>
    </row>
    <row r="22" spans="1:4" x14ac:dyDescent="0.25">
      <c r="A22" s="2" t="s">
        <v>1376</v>
      </c>
      <c r="B22" s="4" t="s">
        <v>58</v>
      </c>
      <c r="C22" s="4" t="s">
        <v>58</v>
      </c>
      <c r="D22" s="4" t="s">
        <v>58</v>
      </c>
    </row>
    <row r="23" spans="1:4" x14ac:dyDescent="0.25">
      <c r="A23" s="2" t="s">
        <v>1377</v>
      </c>
      <c r="B23" s="4" t="s">
        <v>58</v>
      </c>
      <c r="C23" s="4" t="s">
        <v>58</v>
      </c>
      <c r="D23" s="4" t="s">
        <v>58</v>
      </c>
    </row>
    <row r="24" spans="1:4" x14ac:dyDescent="0.25">
      <c r="A24" s="2" t="s">
        <v>1378</v>
      </c>
      <c r="B24" s="4" t="s">
        <v>58</v>
      </c>
      <c r="C24" s="4" t="s">
        <v>58</v>
      </c>
      <c r="D24" s="4" t="s">
        <v>58</v>
      </c>
    </row>
    <row r="25" spans="1:4" ht="30" x14ac:dyDescent="0.25">
      <c r="A25" s="2" t="s">
        <v>1379</v>
      </c>
      <c r="B25" s="4" t="s">
        <v>58</v>
      </c>
      <c r="C25" s="4" t="s">
        <v>58</v>
      </c>
      <c r="D25" s="4" t="s">
        <v>58</v>
      </c>
    </row>
    <row r="26" spans="1:4" x14ac:dyDescent="0.25">
      <c r="A26" s="2" t="s">
        <v>1380</v>
      </c>
      <c r="B26" s="4" t="s">
        <v>58</v>
      </c>
      <c r="C26" s="4" t="s">
        <v>58</v>
      </c>
      <c r="D26" s="4" t="s">
        <v>58</v>
      </c>
    </row>
    <row r="27" spans="1:4" x14ac:dyDescent="0.25">
      <c r="A27" s="2" t="s">
        <v>1376</v>
      </c>
      <c r="B27" s="4" t="s">
        <v>58</v>
      </c>
      <c r="C27" s="4" t="s">
        <v>58</v>
      </c>
      <c r="D27" s="4" t="s">
        <v>58</v>
      </c>
    </row>
    <row r="28" spans="1:4" x14ac:dyDescent="0.25">
      <c r="A28" s="2" t="s">
        <v>1377</v>
      </c>
      <c r="B28" s="4" t="s">
        <v>58</v>
      </c>
      <c r="C28" s="4" t="s">
        <v>58</v>
      </c>
      <c r="D28" s="4">
        <v>12</v>
      </c>
    </row>
    <row r="29" spans="1:4" x14ac:dyDescent="0.25">
      <c r="A29" s="2" t="s">
        <v>1378</v>
      </c>
      <c r="B29" s="4" t="s">
        <v>58</v>
      </c>
      <c r="C29" s="4" t="s">
        <v>58</v>
      </c>
      <c r="D29" s="4">
        <v>12</v>
      </c>
    </row>
    <row r="30" spans="1:4" ht="30" x14ac:dyDescent="0.25">
      <c r="A30" s="2" t="s">
        <v>1379</v>
      </c>
      <c r="B30" s="4" t="s">
        <v>58</v>
      </c>
      <c r="C30" s="4" t="s">
        <v>58</v>
      </c>
      <c r="D30" s="4">
        <v>11</v>
      </c>
    </row>
    <row r="31" spans="1:4" x14ac:dyDescent="0.25">
      <c r="A31" s="2" t="s">
        <v>1380</v>
      </c>
      <c r="B31" s="4" t="s">
        <v>58</v>
      </c>
      <c r="C31" s="4" t="s">
        <v>58</v>
      </c>
      <c r="D31" s="4" t="s">
        <v>58</v>
      </c>
    </row>
    <row r="32" spans="1:4" x14ac:dyDescent="0.25">
      <c r="A32" s="2" t="s">
        <v>1376</v>
      </c>
      <c r="B32" s="4" t="s">
        <v>58</v>
      </c>
      <c r="C32" s="4" t="s">
        <v>58</v>
      </c>
      <c r="D32" s="4" t="s">
        <v>58</v>
      </c>
    </row>
    <row r="33" spans="1:4" x14ac:dyDescent="0.25">
      <c r="A33" s="2" t="s">
        <v>1377</v>
      </c>
      <c r="B33" s="4" t="s">
        <v>58</v>
      </c>
      <c r="C33" s="4" t="s">
        <v>58</v>
      </c>
      <c r="D33" s="4">
        <v>12</v>
      </c>
    </row>
    <row r="34" spans="1:4" x14ac:dyDescent="0.25">
      <c r="A34" s="2" t="s">
        <v>1378</v>
      </c>
      <c r="B34" s="4" t="s">
        <v>58</v>
      </c>
      <c r="C34" s="4" t="s">
        <v>58</v>
      </c>
      <c r="D34" s="4">
        <v>12</v>
      </c>
    </row>
    <row r="35" spans="1:4" ht="30" x14ac:dyDescent="0.25">
      <c r="A35" s="2" t="s">
        <v>1379</v>
      </c>
      <c r="B35" s="4" t="s">
        <v>58</v>
      </c>
      <c r="C35" s="4" t="s">
        <v>58</v>
      </c>
      <c r="D35" s="4">
        <v>11</v>
      </c>
    </row>
    <row r="36" spans="1:4" x14ac:dyDescent="0.25">
      <c r="A36" s="2" t="s">
        <v>1380</v>
      </c>
      <c r="B36" s="4" t="s">
        <v>58</v>
      </c>
      <c r="C36" s="4" t="s">
        <v>58</v>
      </c>
      <c r="D36" s="4" t="s">
        <v>58</v>
      </c>
    </row>
    <row r="37" spans="1:4" x14ac:dyDescent="0.25">
      <c r="A37" s="2" t="s">
        <v>1188</v>
      </c>
      <c r="B37" s="4" t="s">
        <v>7</v>
      </c>
      <c r="C37" s="4" t="s">
        <v>7</v>
      </c>
      <c r="D37" s="4" t="s">
        <v>7</v>
      </c>
    </row>
    <row r="38" spans="1:4" ht="30" x14ac:dyDescent="0.25">
      <c r="A38" s="3" t="s">
        <v>1283</v>
      </c>
      <c r="B38" s="4" t="s">
        <v>7</v>
      </c>
      <c r="C38" s="4" t="s">
        <v>7</v>
      </c>
      <c r="D38" s="4" t="s">
        <v>7</v>
      </c>
    </row>
    <row r="39" spans="1:4" x14ac:dyDescent="0.25">
      <c r="A39" s="2" t="s">
        <v>1376</v>
      </c>
      <c r="B39" s="6">
        <v>9199</v>
      </c>
      <c r="C39" s="6">
        <v>21574</v>
      </c>
      <c r="D39" s="6">
        <v>5703</v>
      </c>
    </row>
    <row r="40" spans="1:4" x14ac:dyDescent="0.25">
      <c r="A40" s="2" t="s">
        <v>1377</v>
      </c>
      <c r="B40" s="6">
        <v>16925</v>
      </c>
      <c r="C40" s="6">
        <v>30652</v>
      </c>
      <c r="D40" s="6">
        <v>5732</v>
      </c>
    </row>
    <row r="41" spans="1:4" x14ac:dyDescent="0.25">
      <c r="A41" s="2" t="s">
        <v>1378</v>
      </c>
      <c r="B41" s="4" t="s">
        <v>58</v>
      </c>
      <c r="C41" s="4" t="s">
        <v>58</v>
      </c>
      <c r="D41" s="4" t="s">
        <v>58</v>
      </c>
    </row>
    <row r="42" spans="1:4" ht="30" x14ac:dyDescent="0.25">
      <c r="A42" s="2" t="s">
        <v>1379</v>
      </c>
      <c r="B42" s="6">
        <v>9576</v>
      </c>
      <c r="C42" s="6">
        <v>24961</v>
      </c>
      <c r="D42" s="6">
        <v>5816</v>
      </c>
    </row>
    <row r="43" spans="1:4" x14ac:dyDescent="0.25">
      <c r="A43" s="2" t="s">
        <v>1380</v>
      </c>
      <c r="B43" s="4">
        <v>985</v>
      </c>
      <c r="C43" s="6">
        <v>1796</v>
      </c>
      <c r="D43" s="4">
        <v>445</v>
      </c>
    </row>
    <row r="44" spans="1:4" x14ac:dyDescent="0.25">
      <c r="A44" s="2" t="s">
        <v>1376</v>
      </c>
      <c r="B44" s="6">
        <v>1036</v>
      </c>
      <c r="C44" s="6">
        <v>3322</v>
      </c>
      <c r="D44" s="6">
        <v>11079</v>
      </c>
    </row>
    <row r="45" spans="1:4" x14ac:dyDescent="0.25">
      <c r="A45" s="2" t="s">
        <v>1377</v>
      </c>
      <c r="B45" s="6">
        <v>1036</v>
      </c>
      <c r="C45" s="6">
        <v>3955</v>
      </c>
      <c r="D45" s="6">
        <v>15985</v>
      </c>
    </row>
    <row r="46" spans="1:4" x14ac:dyDescent="0.25">
      <c r="A46" s="2" t="s">
        <v>1378</v>
      </c>
      <c r="B46" s="4">
        <v>35</v>
      </c>
      <c r="C46" s="4">
        <v>7</v>
      </c>
      <c r="D46" s="6">
        <v>4871</v>
      </c>
    </row>
    <row r="47" spans="1:4" ht="30" x14ac:dyDescent="0.25">
      <c r="A47" s="2" t="s">
        <v>1379</v>
      </c>
      <c r="B47" s="6">
        <v>1056</v>
      </c>
      <c r="C47" s="6">
        <v>3949</v>
      </c>
      <c r="D47" s="6">
        <v>13525</v>
      </c>
    </row>
    <row r="48" spans="1:4" x14ac:dyDescent="0.25">
      <c r="A48" s="2" t="s">
        <v>1380</v>
      </c>
      <c r="B48" s="4">
        <v>67</v>
      </c>
      <c r="C48" s="4">
        <v>215</v>
      </c>
      <c r="D48" s="4">
        <v>663</v>
      </c>
    </row>
    <row r="49" spans="1:4" x14ac:dyDescent="0.25">
      <c r="A49" s="2" t="s">
        <v>1376</v>
      </c>
      <c r="B49" s="6">
        <v>10235</v>
      </c>
      <c r="C49" s="6">
        <v>24896</v>
      </c>
      <c r="D49" s="6">
        <v>16782</v>
      </c>
    </row>
    <row r="50" spans="1:4" x14ac:dyDescent="0.25">
      <c r="A50" s="2" t="s">
        <v>1377</v>
      </c>
      <c r="B50" s="6">
        <v>17961</v>
      </c>
      <c r="C50" s="6">
        <v>34607</v>
      </c>
      <c r="D50" s="6">
        <v>21717</v>
      </c>
    </row>
    <row r="51" spans="1:4" x14ac:dyDescent="0.25">
      <c r="A51" s="2" t="s">
        <v>1378</v>
      </c>
      <c r="B51" s="4">
        <v>35</v>
      </c>
      <c r="C51" s="4">
        <v>7</v>
      </c>
      <c r="D51" s="6">
        <v>4871</v>
      </c>
    </row>
    <row r="52" spans="1:4" ht="30" x14ac:dyDescent="0.25">
      <c r="A52" s="2" t="s">
        <v>1379</v>
      </c>
      <c r="B52" s="6">
        <v>10632</v>
      </c>
      <c r="C52" s="6">
        <v>28910</v>
      </c>
      <c r="D52" s="6">
        <v>19341</v>
      </c>
    </row>
    <row r="53" spans="1:4" x14ac:dyDescent="0.25">
      <c r="A53" s="2" t="s">
        <v>1380</v>
      </c>
      <c r="B53" s="6">
        <v>1052</v>
      </c>
      <c r="C53" s="6">
        <v>2011</v>
      </c>
      <c r="D53" s="6">
        <v>1108</v>
      </c>
    </row>
    <row r="54" spans="1:4" ht="30" x14ac:dyDescent="0.25">
      <c r="A54" s="2" t="s">
        <v>1190</v>
      </c>
      <c r="B54" s="4" t="s">
        <v>7</v>
      </c>
      <c r="C54" s="4" t="s">
        <v>7</v>
      </c>
      <c r="D54" s="4" t="s">
        <v>7</v>
      </c>
    </row>
    <row r="55" spans="1:4" ht="30" x14ac:dyDescent="0.25">
      <c r="A55" s="3" t="s">
        <v>1283</v>
      </c>
      <c r="B55" s="4" t="s">
        <v>7</v>
      </c>
      <c r="C55" s="4" t="s">
        <v>7</v>
      </c>
      <c r="D55" s="4" t="s">
        <v>7</v>
      </c>
    </row>
    <row r="56" spans="1:4" x14ac:dyDescent="0.25">
      <c r="A56" s="2" t="s">
        <v>1376</v>
      </c>
      <c r="B56" s="6">
        <v>22138</v>
      </c>
      <c r="C56" s="6">
        <v>40633</v>
      </c>
      <c r="D56" s="6">
        <v>31072</v>
      </c>
    </row>
    <row r="57" spans="1:4" x14ac:dyDescent="0.25">
      <c r="A57" s="2" t="s">
        <v>1377</v>
      </c>
      <c r="B57" s="6">
        <v>25377</v>
      </c>
      <c r="C57" s="6">
        <v>45873</v>
      </c>
      <c r="D57" s="6">
        <v>31074</v>
      </c>
    </row>
    <row r="58" spans="1:4" x14ac:dyDescent="0.25">
      <c r="A58" s="2" t="s">
        <v>1378</v>
      </c>
      <c r="B58" s="4" t="s">
        <v>58</v>
      </c>
      <c r="C58" s="4" t="s">
        <v>58</v>
      </c>
      <c r="D58" s="4" t="s">
        <v>58</v>
      </c>
    </row>
    <row r="59" spans="1:4" ht="30" x14ac:dyDescent="0.25">
      <c r="A59" s="2" t="s">
        <v>1379</v>
      </c>
      <c r="B59" s="6">
        <v>28436</v>
      </c>
      <c r="C59" s="6">
        <v>46820</v>
      </c>
      <c r="D59" s="6">
        <v>29786</v>
      </c>
    </row>
    <row r="60" spans="1:4" x14ac:dyDescent="0.25">
      <c r="A60" s="2" t="s">
        <v>1380</v>
      </c>
      <c r="B60" s="6">
        <v>1803</v>
      </c>
      <c r="C60" s="6">
        <v>2658</v>
      </c>
      <c r="D60" s="6">
        <v>1520</v>
      </c>
    </row>
    <row r="61" spans="1:4" x14ac:dyDescent="0.25">
      <c r="A61" s="2" t="s">
        <v>1376</v>
      </c>
      <c r="B61" s="6">
        <v>1779</v>
      </c>
      <c r="C61" s="6">
        <v>1634</v>
      </c>
      <c r="D61" s="6">
        <v>49252</v>
      </c>
    </row>
    <row r="62" spans="1:4" x14ac:dyDescent="0.25">
      <c r="A62" s="2" t="s">
        <v>1377</v>
      </c>
      <c r="B62" s="6">
        <v>1779</v>
      </c>
      <c r="C62" s="6">
        <v>1668</v>
      </c>
      <c r="D62" s="6">
        <v>77322</v>
      </c>
    </row>
    <row r="63" spans="1:4" x14ac:dyDescent="0.25">
      <c r="A63" s="2" t="s">
        <v>1378</v>
      </c>
      <c r="B63" s="4">
        <v>4</v>
      </c>
      <c r="C63" s="4">
        <v>42</v>
      </c>
      <c r="D63" s="6">
        <v>28031</v>
      </c>
    </row>
    <row r="64" spans="1:4" ht="30" x14ac:dyDescent="0.25">
      <c r="A64" s="2" t="s">
        <v>1379</v>
      </c>
      <c r="B64" s="6">
        <v>1779</v>
      </c>
      <c r="C64" s="6">
        <v>1698</v>
      </c>
      <c r="D64" s="6">
        <v>58272</v>
      </c>
    </row>
    <row r="65" spans="1:4" x14ac:dyDescent="0.25">
      <c r="A65" s="2" t="s">
        <v>1380</v>
      </c>
      <c r="B65" s="4">
        <v>122</v>
      </c>
      <c r="C65" s="4">
        <v>100</v>
      </c>
      <c r="D65" s="6">
        <v>3413</v>
      </c>
    </row>
    <row r="66" spans="1:4" x14ac:dyDescent="0.25">
      <c r="A66" s="2" t="s">
        <v>1376</v>
      </c>
      <c r="B66" s="6">
        <v>23917</v>
      </c>
      <c r="C66" s="6">
        <v>42267</v>
      </c>
      <c r="D66" s="6">
        <v>80324</v>
      </c>
    </row>
    <row r="67" spans="1:4" x14ac:dyDescent="0.25">
      <c r="A67" s="2" t="s">
        <v>1377</v>
      </c>
      <c r="B67" s="6">
        <v>27156</v>
      </c>
      <c r="C67" s="6">
        <v>47541</v>
      </c>
      <c r="D67" s="6">
        <v>108396</v>
      </c>
    </row>
    <row r="68" spans="1:4" x14ac:dyDescent="0.25">
      <c r="A68" s="2" t="s">
        <v>1378</v>
      </c>
      <c r="B68" s="4">
        <v>4</v>
      </c>
      <c r="C68" s="4">
        <v>42</v>
      </c>
      <c r="D68" s="6">
        <v>28031</v>
      </c>
    </row>
    <row r="69" spans="1:4" ht="30" x14ac:dyDescent="0.25">
      <c r="A69" s="2" t="s">
        <v>1379</v>
      </c>
      <c r="B69" s="6">
        <v>30215</v>
      </c>
      <c r="C69" s="6">
        <v>48518</v>
      </c>
      <c r="D69" s="6">
        <v>88058</v>
      </c>
    </row>
    <row r="70" spans="1:4" x14ac:dyDescent="0.25">
      <c r="A70" s="2" t="s">
        <v>1380</v>
      </c>
      <c r="B70" s="6">
        <v>1925</v>
      </c>
      <c r="C70" s="6">
        <v>2758</v>
      </c>
      <c r="D70" s="6">
        <v>4933</v>
      </c>
    </row>
    <row r="71" spans="1:4" x14ac:dyDescent="0.25">
      <c r="A71" s="2" t="s">
        <v>1192</v>
      </c>
      <c r="B71" s="4" t="s">
        <v>7</v>
      </c>
      <c r="C71" s="4" t="s">
        <v>7</v>
      </c>
      <c r="D71" s="4" t="s">
        <v>7</v>
      </c>
    </row>
    <row r="72" spans="1:4" ht="30" x14ac:dyDescent="0.25">
      <c r="A72" s="3" t="s">
        <v>1283</v>
      </c>
      <c r="B72" s="4" t="s">
        <v>7</v>
      </c>
      <c r="C72" s="4" t="s">
        <v>7</v>
      </c>
      <c r="D72" s="4" t="s">
        <v>7</v>
      </c>
    </row>
    <row r="73" spans="1:4" x14ac:dyDescent="0.25">
      <c r="A73" s="2" t="s">
        <v>1376</v>
      </c>
      <c r="B73" s="4" t="s">
        <v>58</v>
      </c>
      <c r="C73" s="4" t="s">
        <v>58</v>
      </c>
      <c r="D73" s="4" t="s">
        <v>58</v>
      </c>
    </row>
    <row r="74" spans="1:4" x14ac:dyDescent="0.25">
      <c r="A74" s="2" t="s">
        <v>1377</v>
      </c>
      <c r="B74" s="4" t="s">
        <v>58</v>
      </c>
      <c r="C74" s="4" t="s">
        <v>58</v>
      </c>
      <c r="D74" s="4" t="s">
        <v>58</v>
      </c>
    </row>
    <row r="75" spans="1:4" x14ac:dyDescent="0.25">
      <c r="A75" s="2" t="s">
        <v>1378</v>
      </c>
      <c r="B75" s="4" t="s">
        <v>58</v>
      </c>
      <c r="C75" s="4" t="s">
        <v>58</v>
      </c>
      <c r="D75" s="4" t="s">
        <v>58</v>
      </c>
    </row>
    <row r="76" spans="1:4" ht="30" x14ac:dyDescent="0.25">
      <c r="A76" s="2" t="s">
        <v>1379</v>
      </c>
      <c r="B76" s="4" t="s">
        <v>58</v>
      </c>
      <c r="C76" s="4" t="s">
        <v>58</v>
      </c>
      <c r="D76" s="4" t="s">
        <v>58</v>
      </c>
    </row>
    <row r="77" spans="1:4" x14ac:dyDescent="0.25">
      <c r="A77" s="2" t="s">
        <v>1380</v>
      </c>
      <c r="B77" s="4" t="s">
        <v>58</v>
      </c>
      <c r="C77" s="4" t="s">
        <v>58</v>
      </c>
      <c r="D77" s="4" t="s">
        <v>58</v>
      </c>
    </row>
    <row r="78" spans="1:4" x14ac:dyDescent="0.25">
      <c r="A78" s="2" t="s">
        <v>1376</v>
      </c>
      <c r="B78" s="6">
        <v>11250</v>
      </c>
      <c r="C78" s="4" t="s">
        <v>58</v>
      </c>
      <c r="D78" s="6">
        <v>4675</v>
      </c>
    </row>
    <row r="79" spans="1:4" x14ac:dyDescent="0.25">
      <c r="A79" s="2" t="s">
        <v>1377</v>
      </c>
      <c r="B79" s="6">
        <v>11250</v>
      </c>
      <c r="C79" s="4" t="s">
        <v>58</v>
      </c>
      <c r="D79" s="6">
        <v>8790</v>
      </c>
    </row>
    <row r="80" spans="1:4" x14ac:dyDescent="0.25">
      <c r="A80" s="2" t="s">
        <v>1378</v>
      </c>
      <c r="B80" s="4">
        <v>25</v>
      </c>
      <c r="C80" s="4" t="s">
        <v>58</v>
      </c>
      <c r="D80" s="6">
        <v>4038</v>
      </c>
    </row>
    <row r="81" spans="1:4" ht="30" x14ac:dyDescent="0.25">
      <c r="A81" s="2" t="s">
        <v>1379</v>
      </c>
      <c r="B81" s="6">
        <v>12709</v>
      </c>
      <c r="C81" s="4" t="s">
        <v>58</v>
      </c>
      <c r="D81" s="6">
        <v>6063</v>
      </c>
    </row>
    <row r="82" spans="1:4" x14ac:dyDescent="0.25">
      <c r="A82" s="2" t="s">
        <v>1380</v>
      </c>
      <c r="B82" s="4">
        <v>897</v>
      </c>
      <c r="C82" s="4" t="s">
        <v>58</v>
      </c>
      <c r="D82" s="4">
        <v>91</v>
      </c>
    </row>
    <row r="83" spans="1:4" x14ac:dyDescent="0.25">
      <c r="A83" s="2" t="s">
        <v>1376</v>
      </c>
      <c r="B83" s="6">
        <v>11250</v>
      </c>
      <c r="C83" s="4" t="s">
        <v>58</v>
      </c>
      <c r="D83" s="6">
        <v>4675</v>
      </c>
    </row>
    <row r="84" spans="1:4" x14ac:dyDescent="0.25">
      <c r="A84" s="2" t="s">
        <v>1377</v>
      </c>
      <c r="B84" s="6">
        <v>11250</v>
      </c>
      <c r="C84" s="4" t="s">
        <v>58</v>
      </c>
      <c r="D84" s="6">
        <v>8790</v>
      </c>
    </row>
    <row r="85" spans="1:4" x14ac:dyDescent="0.25">
      <c r="A85" s="2" t="s">
        <v>1378</v>
      </c>
      <c r="B85" s="4">
        <v>25</v>
      </c>
      <c r="C85" s="4" t="s">
        <v>58</v>
      </c>
      <c r="D85" s="6">
        <v>4038</v>
      </c>
    </row>
    <row r="86" spans="1:4" ht="30" x14ac:dyDescent="0.25">
      <c r="A86" s="2" t="s">
        <v>1379</v>
      </c>
      <c r="B86" s="6">
        <v>12709</v>
      </c>
      <c r="C86" s="4" t="s">
        <v>58</v>
      </c>
      <c r="D86" s="6">
        <v>6063</v>
      </c>
    </row>
    <row r="87" spans="1:4" x14ac:dyDescent="0.25">
      <c r="A87" s="2" t="s">
        <v>1380</v>
      </c>
      <c r="B87" s="4">
        <v>897</v>
      </c>
      <c r="C87" s="4" t="s">
        <v>58</v>
      </c>
      <c r="D87" s="4">
        <v>91</v>
      </c>
    </row>
    <row r="88" spans="1:4" x14ac:dyDescent="0.25">
      <c r="A88" s="2" t="s">
        <v>1281</v>
      </c>
      <c r="B88" s="4" t="s">
        <v>7</v>
      </c>
      <c r="C88" s="4" t="s">
        <v>7</v>
      </c>
      <c r="D88" s="4" t="s">
        <v>7</v>
      </c>
    </row>
    <row r="89" spans="1:4" ht="30" x14ac:dyDescent="0.25">
      <c r="A89" s="3" t="s">
        <v>1283</v>
      </c>
      <c r="B89" s="4" t="s">
        <v>7</v>
      </c>
      <c r="C89" s="4" t="s">
        <v>7</v>
      </c>
      <c r="D89" s="4" t="s">
        <v>7</v>
      </c>
    </row>
    <row r="90" spans="1:4" x14ac:dyDescent="0.25">
      <c r="A90" s="2" t="s">
        <v>1376</v>
      </c>
      <c r="B90" s="4">
        <v>3</v>
      </c>
      <c r="C90" s="4">
        <v>68</v>
      </c>
      <c r="D90" s="4" t="s">
        <v>58</v>
      </c>
    </row>
    <row r="91" spans="1:4" x14ac:dyDescent="0.25">
      <c r="A91" s="2" t="s">
        <v>1377</v>
      </c>
      <c r="B91" s="4">
        <v>457</v>
      </c>
      <c r="C91" s="4">
        <v>570</v>
      </c>
      <c r="D91" s="4" t="s">
        <v>58</v>
      </c>
    </row>
    <row r="92" spans="1:4" x14ac:dyDescent="0.25">
      <c r="A92" s="2" t="s">
        <v>1378</v>
      </c>
      <c r="B92" s="4" t="s">
        <v>58</v>
      </c>
      <c r="C92" s="4" t="s">
        <v>58</v>
      </c>
      <c r="D92" s="4" t="s">
        <v>58</v>
      </c>
    </row>
    <row r="93" spans="1:4" ht="30" x14ac:dyDescent="0.25">
      <c r="A93" s="2" t="s">
        <v>1379</v>
      </c>
      <c r="B93" s="4">
        <v>54</v>
      </c>
      <c r="C93" s="4">
        <v>69</v>
      </c>
      <c r="D93" s="4" t="s">
        <v>58</v>
      </c>
    </row>
    <row r="94" spans="1:4" x14ac:dyDescent="0.25">
      <c r="A94" s="2" t="s">
        <v>1380</v>
      </c>
      <c r="B94" s="4">
        <v>44</v>
      </c>
      <c r="C94" s="4">
        <v>17</v>
      </c>
      <c r="D94" s="4" t="s">
        <v>58</v>
      </c>
    </row>
    <row r="95" spans="1:4" x14ac:dyDescent="0.25">
      <c r="A95" s="2" t="s">
        <v>1376</v>
      </c>
      <c r="B95" s="4" t="s">
        <v>58</v>
      </c>
      <c r="C95" s="4" t="s">
        <v>58</v>
      </c>
      <c r="D95" s="4">
        <v>62</v>
      </c>
    </row>
    <row r="96" spans="1:4" x14ac:dyDescent="0.25">
      <c r="A96" s="2" t="s">
        <v>1377</v>
      </c>
      <c r="B96" s="4" t="s">
        <v>58</v>
      </c>
      <c r="C96" s="4" t="s">
        <v>58</v>
      </c>
      <c r="D96" s="4">
        <v>704</v>
      </c>
    </row>
    <row r="97" spans="1:4" x14ac:dyDescent="0.25">
      <c r="A97" s="2" t="s">
        <v>1378</v>
      </c>
      <c r="B97" s="4" t="s">
        <v>58</v>
      </c>
      <c r="C97" s="4" t="s">
        <v>58</v>
      </c>
      <c r="D97" s="4">
        <v>640</v>
      </c>
    </row>
    <row r="98" spans="1:4" ht="30" x14ac:dyDescent="0.25">
      <c r="A98" s="2" t="s">
        <v>1379</v>
      </c>
      <c r="B98" s="4" t="s">
        <v>58</v>
      </c>
      <c r="C98" s="4" t="s">
        <v>58</v>
      </c>
      <c r="D98" s="4">
        <v>216</v>
      </c>
    </row>
    <row r="99" spans="1:4" x14ac:dyDescent="0.25">
      <c r="A99" s="2" t="s">
        <v>1380</v>
      </c>
      <c r="B99" s="4" t="s">
        <v>58</v>
      </c>
      <c r="C99" s="4" t="s">
        <v>58</v>
      </c>
      <c r="D99" s="4">
        <v>40</v>
      </c>
    </row>
    <row r="100" spans="1:4" x14ac:dyDescent="0.25">
      <c r="A100" s="2" t="s">
        <v>1376</v>
      </c>
      <c r="B100" s="4">
        <v>3</v>
      </c>
      <c r="C100" s="4">
        <v>68</v>
      </c>
      <c r="D100" s="4">
        <v>62</v>
      </c>
    </row>
    <row r="101" spans="1:4" x14ac:dyDescent="0.25">
      <c r="A101" s="2" t="s">
        <v>1377</v>
      </c>
      <c r="B101" s="4">
        <v>457</v>
      </c>
      <c r="C101" s="4">
        <v>570</v>
      </c>
      <c r="D101" s="4">
        <v>704</v>
      </c>
    </row>
    <row r="102" spans="1:4" x14ac:dyDescent="0.25">
      <c r="A102" s="2" t="s">
        <v>1378</v>
      </c>
      <c r="B102" s="4">
        <v>0</v>
      </c>
      <c r="C102" s="4">
        <v>0</v>
      </c>
      <c r="D102" s="4">
        <v>640</v>
      </c>
    </row>
    <row r="103" spans="1:4" ht="30" x14ac:dyDescent="0.25">
      <c r="A103" s="2" t="s">
        <v>1379</v>
      </c>
      <c r="B103" s="4">
        <v>54</v>
      </c>
      <c r="C103" s="4">
        <v>69</v>
      </c>
      <c r="D103" s="4">
        <v>216</v>
      </c>
    </row>
    <row r="104" spans="1:4" x14ac:dyDescent="0.25">
      <c r="A104" s="2" t="s">
        <v>1380</v>
      </c>
      <c r="B104" s="8">
        <v>44</v>
      </c>
      <c r="C104" s="8">
        <v>17</v>
      </c>
      <c r="D104" s="8">
        <v>4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1</v>
      </c>
      <c r="B1" s="9" t="s">
        <v>3</v>
      </c>
      <c r="C1" s="9" t="s">
        <v>36</v>
      </c>
    </row>
    <row r="2" spans="1:3" ht="30" x14ac:dyDescent="0.25">
      <c r="A2" s="1" t="s">
        <v>35</v>
      </c>
      <c r="B2" s="9"/>
      <c r="C2" s="9"/>
    </row>
    <row r="3" spans="1:3" ht="45" x14ac:dyDescent="0.25">
      <c r="A3" s="3" t="s">
        <v>1035</v>
      </c>
      <c r="B3" s="4" t="s">
        <v>7</v>
      </c>
      <c r="C3" s="4" t="s">
        <v>7</v>
      </c>
    </row>
    <row r="4" spans="1:3" x14ac:dyDescent="0.25">
      <c r="A4" s="2" t="s">
        <v>348</v>
      </c>
      <c r="B4" s="8">
        <v>733034</v>
      </c>
      <c r="C4" s="8">
        <v>767537</v>
      </c>
    </row>
    <row r="5" spans="1:3" x14ac:dyDescent="0.25">
      <c r="A5" s="2" t="s">
        <v>1382</v>
      </c>
      <c r="B5" s="4" t="s">
        <v>7</v>
      </c>
      <c r="C5" s="4" t="s">
        <v>7</v>
      </c>
    </row>
    <row r="6" spans="1:3" ht="45" x14ac:dyDescent="0.25">
      <c r="A6" s="3" t="s">
        <v>1035</v>
      </c>
      <c r="B6" s="4" t="s">
        <v>7</v>
      </c>
      <c r="C6" s="4" t="s">
        <v>7</v>
      </c>
    </row>
    <row r="7" spans="1:3" x14ac:dyDescent="0.25">
      <c r="A7" s="2" t="s">
        <v>348</v>
      </c>
      <c r="B7" s="6">
        <v>217146</v>
      </c>
      <c r="C7" s="6">
        <v>247521</v>
      </c>
    </row>
    <row r="8" spans="1:3" x14ac:dyDescent="0.25">
      <c r="A8" s="2" t="s">
        <v>1383</v>
      </c>
      <c r="B8" s="4" t="s">
        <v>7</v>
      </c>
      <c r="C8" s="4" t="s">
        <v>7</v>
      </c>
    </row>
    <row r="9" spans="1:3" ht="45" x14ac:dyDescent="0.25">
      <c r="A9" s="3" t="s">
        <v>1035</v>
      </c>
      <c r="B9" s="4" t="s">
        <v>7</v>
      </c>
      <c r="C9" s="4" t="s">
        <v>7</v>
      </c>
    </row>
    <row r="10" spans="1:3" x14ac:dyDescent="0.25">
      <c r="A10" s="2" t="s">
        <v>348</v>
      </c>
      <c r="B10" s="6">
        <v>97819</v>
      </c>
      <c r="C10" s="6">
        <v>103628</v>
      </c>
    </row>
    <row r="11" spans="1:3" x14ac:dyDescent="0.25">
      <c r="A11" s="2" t="s">
        <v>1384</v>
      </c>
      <c r="B11" s="4" t="s">
        <v>7</v>
      </c>
      <c r="C11" s="4" t="s">
        <v>7</v>
      </c>
    </row>
    <row r="12" spans="1:3" ht="45" x14ac:dyDescent="0.25">
      <c r="A12" s="3" t="s">
        <v>1035</v>
      </c>
      <c r="B12" s="4" t="s">
        <v>7</v>
      </c>
      <c r="C12" s="4" t="s">
        <v>7</v>
      </c>
    </row>
    <row r="13" spans="1:3" x14ac:dyDescent="0.25">
      <c r="A13" s="2" t="s">
        <v>348</v>
      </c>
      <c r="B13" s="6">
        <v>67978</v>
      </c>
      <c r="C13" s="6">
        <v>68657</v>
      </c>
    </row>
    <row r="14" spans="1:3" x14ac:dyDescent="0.25">
      <c r="A14" s="2" t="s">
        <v>1385</v>
      </c>
      <c r="B14" s="4" t="s">
        <v>7</v>
      </c>
      <c r="C14" s="4" t="s">
        <v>7</v>
      </c>
    </row>
    <row r="15" spans="1:3" ht="45" x14ac:dyDescent="0.25">
      <c r="A15" s="3" t="s">
        <v>1035</v>
      </c>
      <c r="B15" s="4" t="s">
        <v>7</v>
      </c>
      <c r="C15" s="4" t="s">
        <v>7</v>
      </c>
    </row>
    <row r="16" spans="1:3" x14ac:dyDescent="0.25">
      <c r="A16" s="2" t="s">
        <v>348</v>
      </c>
      <c r="B16" s="6">
        <v>34364</v>
      </c>
      <c r="C16" s="6">
        <v>44140</v>
      </c>
    </row>
    <row r="17" spans="1:3" x14ac:dyDescent="0.25">
      <c r="A17" s="2" t="s">
        <v>1386</v>
      </c>
      <c r="B17" s="4" t="s">
        <v>7</v>
      </c>
      <c r="C17" s="4" t="s">
        <v>7</v>
      </c>
    </row>
    <row r="18" spans="1:3" ht="45" x14ac:dyDescent="0.25">
      <c r="A18" s="3" t="s">
        <v>1035</v>
      </c>
      <c r="B18" s="4" t="s">
        <v>7</v>
      </c>
      <c r="C18" s="4" t="s">
        <v>7</v>
      </c>
    </row>
    <row r="19" spans="1:3" x14ac:dyDescent="0.25">
      <c r="A19" s="2" t="s">
        <v>348</v>
      </c>
      <c r="B19" s="6">
        <v>32924</v>
      </c>
      <c r="C19" s="6">
        <v>28503</v>
      </c>
    </row>
    <row r="20" spans="1:3" x14ac:dyDescent="0.25">
      <c r="A20" s="2" t="s">
        <v>1387</v>
      </c>
      <c r="B20" s="4" t="s">
        <v>7</v>
      </c>
      <c r="C20" s="4" t="s">
        <v>7</v>
      </c>
    </row>
    <row r="21" spans="1:3" ht="45" x14ac:dyDescent="0.25">
      <c r="A21" s="3" t="s">
        <v>1035</v>
      </c>
      <c r="B21" s="4" t="s">
        <v>7</v>
      </c>
      <c r="C21" s="4" t="s">
        <v>7</v>
      </c>
    </row>
    <row r="22" spans="1:3" x14ac:dyDescent="0.25">
      <c r="A22" s="2" t="s">
        <v>348</v>
      </c>
      <c r="B22" s="6">
        <v>23913</v>
      </c>
      <c r="C22" s="6">
        <v>23523</v>
      </c>
    </row>
    <row r="23" spans="1:3" x14ac:dyDescent="0.25">
      <c r="A23" s="2" t="s">
        <v>1388</v>
      </c>
      <c r="B23" s="4" t="s">
        <v>7</v>
      </c>
      <c r="C23" s="4" t="s">
        <v>7</v>
      </c>
    </row>
    <row r="24" spans="1:3" ht="45" x14ac:dyDescent="0.25">
      <c r="A24" s="3" t="s">
        <v>1035</v>
      </c>
      <c r="B24" s="4" t="s">
        <v>7</v>
      </c>
      <c r="C24" s="4" t="s">
        <v>7</v>
      </c>
    </row>
    <row r="25" spans="1:3" x14ac:dyDescent="0.25">
      <c r="A25" s="2" t="s">
        <v>348</v>
      </c>
      <c r="B25" s="6">
        <v>22258</v>
      </c>
      <c r="C25" s="6">
        <v>16398</v>
      </c>
    </row>
    <row r="26" spans="1:3" x14ac:dyDescent="0.25">
      <c r="A26" s="2" t="s">
        <v>1389</v>
      </c>
      <c r="B26" s="4" t="s">
        <v>7</v>
      </c>
      <c r="C26" s="4" t="s">
        <v>7</v>
      </c>
    </row>
    <row r="27" spans="1:3" ht="45" x14ac:dyDescent="0.25">
      <c r="A27" s="3" t="s">
        <v>1035</v>
      </c>
      <c r="B27" s="4" t="s">
        <v>7</v>
      </c>
      <c r="C27" s="4" t="s">
        <v>7</v>
      </c>
    </row>
    <row r="28" spans="1:3" x14ac:dyDescent="0.25">
      <c r="A28" s="2" t="s">
        <v>348</v>
      </c>
      <c r="B28" s="6">
        <v>20582</v>
      </c>
      <c r="C28" s="6">
        <v>20205</v>
      </c>
    </row>
    <row r="29" spans="1:3" x14ac:dyDescent="0.25">
      <c r="A29" s="2" t="s">
        <v>1390</v>
      </c>
      <c r="B29" s="4" t="s">
        <v>7</v>
      </c>
      <c r="C29" s="4" t="s">
        <v>7</v>
      </c>
    </row>
    <row r="30" spans="1:3" ht="45" x14ac:dyDescent="0.25">
      <c r="A30" s="3" t="s">
        <v>1035</v>
      </c>
      <c r="B30" s="4" t="s">
        <v>7</v>
      </c>
      <c r="C30" s="4" t="s">
        <v>7</v>
      </c>
    </row>
    <row r="31" spans="1:3" x14ac:dyDescent="0.25">
      <c r="A31" s="2" t="s">
        <v>348</v>
      </c>
      <c r="B31" s="6">
        <v>16712</v>
      </c>
      <c r="C31" s="6">
        <v>17396</v>
      </c>
    </row>
    <row r="32" spans="1:3" x14ac:dyDescent="0.25">
      <c r="A32" s="2" t="s">
        <v>1391</v>
      </c>
      <c r="B32" s="4" t="s">
        <v>7</v>
      </c>
      <c r="C32" s="4" t="s">
        <v>7</v>
      </c>
    </row>
    <row r="33" spans="1:3" ht="45" x14ac:dyDescent="0.25">
      <c r="A33" s="3" t="s">
        <v>1035</v>
      </c>
      <c r="B33" s="4" t="s">
        <v>7</v>
      </c>
      <c r="C33" s="4" t="s">
        <v>7</v>
      </c>
    </row>
    <row r="34" spans="1:3" x14ac:dyDescent="0.25">
      <c r="A34" s="2" t="s">
        <v>348</v>
      </c>
      <c r="B34" s="6">
        <v>15631</v>
      </c>
      <c r="C34" s="6">
        <v>16932</v>
      </c>
    </row>
    <row r="35" spans="1:3" x14ac:dyDescent="0.25">
      <c r="A35" s="2" t="s">
        <v>1392</v>
      </c>
      <c r="B35" s="4" t="s">
        <v>7</v>
      </c>
      <c r="C35" s="4" t="s">
        <v>7</v>
      </c>
    </row>
    <row r="36" spans="1:3" ht="45" x14ac:dyDescent="0.25">
      <c r="A36" s="3" t="s">
        <v>1035</v>
      </c>
      <c r="B36" s="4" t="s">
        <v>7</v>
      </c>
      <c r="C36" s="4" t="s">
        <v>7</v>
      </c>
    </row>
    <row r="37" spans="1:3" x14ac:dyDescent="0.25">
      <c r="A37" s="2" t="s">
        <v>348</v>
      </c>
      <c r="B37" s="6">
        <v>15448</v>
      </c>
      <c r="C37" s="6">
        <v>16614</v>
      </c>
    </row>
    <row r="38" spans="1:3" x14ac:dyDescent="0.25">
      <c r="A38" s="2" t="s">
        <v>1393</v>
      </c>
      <c r="B38" s="4" t="s">
        <v>7</v>
      </c>
      <c r="C38" s="4" t="s">
        <v>7</v>
      </c>
    </row>
    <row r="39" spans="1:3" ht="45" x14ac:dyDescent="0.25">
      <c r="A39" s="3" t="s">
        <v>1035</v>
      </c>
      <c r="B39" s="4" t="s">
        <v>7</v>
      </c>
      <c r="C39" s="4" t="s">
        <v>7</v>
      </c>
    </row>
    <row r="40" spans="1:3" x14ac:dyDescent="0.25">
      <c r="A40" s="2" t="s">
        <v>348</v>
      </c>
      <c r="B40" s="6">
        <v>13788</v>
      </c>
      <c r="C40" s="6">
        <v>14470</v>
      </c>
    </row>
    <row r="41" spans="1:3" x14ac:dyDescent="0.25">
      <c r="A41" s="2" t="s">
        <v>1394</v>
      </c>
      <c r="B41" s="4" t="s">
        <v>7</v>
      </c>
      <c r="C41" s="4" t="s">
        <v>7</v>
      </c>
    </row>
    <row r="42" spans="1:3" ht="45" x14ac:dyDescent="0.25">
      <c r="A42" s="3" t="s">
        <v>1035</v>
      </c>
      <c r="B42" s="4" t="s">
        <v>7</v>
      </c>
      <c r="C42" s="4" t="s">
        <v>7</v>
      </c>
    </row>
    <row r="43" spans="1:3" x14ac:dyDescent="0.25">
      <c r="A43" s="2" t="s">
        <v>348</v>
      </c>
      <c r="B43" s="6">
        <v>11801</v>
      </c>
      <c r="C43" s="4" t="s">
        <v>7</v>
      </c>
    </row>
    <row r="44" spans="1:3" x14ac:dyDescent="0.25">
      <c r="A44" s="2" t="s">
        <v>1395</v>
      </c>
      <c r="B44" s="4" t="s">
        <v>7</v>
      </c>
      <c r="C44" s="4" t="s">
        <v>7</v>
      </c>
    </row>
    <row r="45" spans="1:3" ht="45" x14ac:dyDescent="0.25">
      <c r="A45" s="3" t="s">
        <v>1035</v>
      </c>
      <c r="B45" s="4" t="s">
        <v>7</v>
      </c>
      <c r="C45" s="4" t="s">
        <v>7</v>
      </c>
    </row>
    <row r="46" spans="1:3" x14ac:dyDescent="0.25">
      <c r="A46" s="2" t="s">
        <v>348</v>
      </c>
      <c r="B46" s="6">
        <v>10878</v>
      </c>
      <c r="C46" s="6">
        <v>17815</v>
      </c>
    </row>
    <row r="47" spans="1:3" x14ac:dyDescent="0.25">
      <c r="A47" s="2" t="s">
        <v>1396</v>
      </c>
      <c r="B47" s="4" t="s">
        <v>7</v>
      </c>
      <c r="C47" s="4" t="s">
        <v>7</v>
      </c>
    </row>
    <row r="48" spans="1:3" ht="45" x14ac:dyDescent="0.25">
      <c r="A48" s="3" t="s">
        <v>1035</v>
      </c>
      <c r="B48" s="4" t="s">
        <v>7</v>
      </c>
      <c r="C48" s="4" t="s">
        <v>7</v>
      </c>
    </row>
    <row r="49" spans="1:3" x14ac:dyDescent="0.25">
      <c r="A49" s="2" t="s">
        <v>348</v>
      </c>
      <c r="B49" s="6">
        <v>131792</v>
      </c>
      <c r="C49" s="6">
        <v>131735</v>
      </c>
    </row>
    <row r="50" spans="1:3" x14ac:dyDescent="0.25">
      <c r="A50" s="2" t="s">
        <v>1397</v>
      </c>
      <c r="B50" s="4" t="s">
        <v>7</v>
      </c>
      <c r="C50" s="4" t="s">
        <v>7</v>
      </c>
    </row>
    <row r="51" spans="1:3" ht="45" x14ac:dyDescent="0.25">
      <c r="A51" s="3" t="s">
        <v>1035</v>
      </c>
      <c r="B51" s="4" t="s">
        <v>7</v>
      </c>
      <c r="C51" s="4" t="s">
        <v>7</v>
      </c>
    </row>
    <row r="52" spans="1:3" x14ac:dyDescent="0.25">
      <c r="A52" s="2" t="s">
        <v>348</v>
      </c>
      <c r="B52" s="6">
        <v>372942</v>
      </c>
      <c r="C52" s="6">
        <v>335260</v>
      </c>
    </row>
    <row r="53" spans="1:3" ht="30" x14ac:dyDescent="0.25">
      <c r="A53" s="2" t="s">
        <v>1398</v>
      </c>
      <c r="B53" s="4" t="s">
        <v>7</v>
      </c>
      <c r="C53" s="4" t="s">
        <v>7</v>
      </c>
    </row>
    <row r="54" spans="1:3" ht="45" x14ac:dyDescent="0.25">
      <c r="A54" s="3" t="s">
        <v>1035</v>
      </c>
      <c r="B54" s="4" t="s">
        <v>7</v>
      </c>
      <c r="C54" s="4" t="s">
        <v>7</v>
      </c>
    </row>
    <row r="55" spans="1:3" x14ac:dyDescent="0.25">
      <c r="A55" s="2" t="s">
        <v>348</v>
      </c>
      <c r="B55" s="6">
        <v>124561</v>
      </c>
      <c r="C55" s="6">
        <v>132459</v>
      </c>
    </row>
    <row r="56" spans="1:3" ht="30" x14ac:dyDescent="0.25">
      <c r="A56" s="2" t="s">
        <v>1399</v>
      </c>
      <c r="B56" s="4" t="s">
        <v>7</v>
      </c>
      <c r="C56" s="4" t="s">
        <v>7</v>
      </c>
    </row>
    <row r="57" spans="1:3" ht="45" x14ac:dyDescent="0.25">
      <c r="A57" s="3" t="s">
        <v>1035</v>
      </c>
      <c r="B57" s="4" t="s">
        <v>7</v>
      </c>
      <c r="C57" s="4" t="s">
        <v>7</v>
      </c>
    </row>
    <row r="58" spans="1:3" x14ac:dyDescent="0.25">
      <c r="A58" s="2" t="s">
        <v>348</v>
      </c>
      <c r="B58" s="6">
        <v>42670</v>
      </c>
      <c r="C58" s="6">
        <v>41320</v>
      </c>
    </row>
    <row r="59" spans="1:3" ht="30" x14ac:dyDescent="0.25">
      <c r="A59" s="2" t="s">
        <v>1400</v>
      </c>
      <c r="B59" s="4" t="s">
        <v>7</v>
      </c>
      <c r="C59" s="4" t="s">
        <v>7</v>
      </c>
    </row>
    <row r="60" spans="1:3" ht="45" x14ac:dyDescent="0.25">
      <c r="A60" s="3" t="s">
        <v>1035</v>
      </c>
      <c r="B60" s="4" t="s">
        <v>7</v>
      </c>
      <c r="C60" s="4" t="s">
        <v>7</v>
      </c>
    </row>
    <row r="61" spans="1:3" x14ac:dyDescent="0.25">
      <c r="A61" s="2" t="s">
        <v>348</v>
      </c>
      <c r="B61" s="6">
        <v>26979</v>
      </c>
      <c r="C61" s="6">
        <v>21519</v>
      </c>
    </row>
    <row r="62" spans="1:3" ht="30" x14ac:dyDescent="0.25">
      <c r="A62" s="2" t="s">
        <v>1401</v>
      </c>
      <c r="B62" s="4" t="s">
        <v>7</v>
      </c>
      <c r="C62" s="4" t="s">
        <v>7</v>
      </c>
    </row>
    <row r="63" spans="1:3" ht="45" x14ac:dyDescent="0.25">
      <c r="A63" s="3" t="s">
        <v>1035</v>
      </c>
      <c r="B63" s="4" t="s">
        <v>7</v>
      </c>
      <c r="C63" s="4" t="s">
        <v>7</v>
      </c>
    </row>
    <row r="64" spans="1:3" x14ac:dyDescent="0.25">
      <c r="A64" s="2" t="s">
        <v>348</v>
      </c>
      <c r="B64" s="6">
        <v>7093</v>
      </c>
      <c r="C64" s="6">
        <v>5035</v>
      </c>
    </row>
    <row r="65" spans="1:3" ht="30" x14ac:dyDescent="0.25">
      <c r="A65" s="2" t="s">
        <v>1402</v>
      </c>
      <c r="B65" s="4" t="s">
        <v>7</v>
      </c>
      <c r="C65" s="4" t="s">
        <v>7</v>
      </c>
    </row>
    <row r="66" spans="1:3" ht="45" x14ac:dyDescent="0.25">
      <c r="A66" s="3" t="s">
        <v>1035</v>
      </c>
      <c r="B66" s="4" t="s">
        <v>7</v>
      </c>
      <c r="C66" s="4" t="s">
        <v>7</v>
      </c>
    </row>
    <row r="67" spans="1:3" x14ac:dyDescent="0.25">
      <c r="A67" s="2" t="s">
        <v>348</v>
      </c>
      <c r="B67" s="6">
        <v>25072</v>
      </c>
      <c r="C67" s="6">
        <v>20719</v>
      </c>
    </row>
    <row r="68" spans="1:3" ht="30" x14ac:dyDescent="0.25">
      <c r="A68" s="2" t="s">
        <v>1403</v>
      </c>
      <c r="B68" s="4" t="s">
        <v>7</v>
      </c>
      <c r="C68" s="4" t="s">
        <v>7</v>
      </c>
    </row>
    <row r="69" spans="1:3" ht="45" x14ac:dyDescent="0.25">
      <c r="A69" s="3" t="s">
        <v>1035</v>
      </c>
      <c r="B69" s="4" t="s">
        <v>7</v>
      </c>
      <c r="C69" s="4" t="s">
        <v>7</v>
      </c>
    </row>
    <row r="70" spans="1:3" x14ac:dyDescent="0.25">
      <c r="A70" s="2" t="s">
        <v>348</v>
      </c>
      <c r="B70" s="6">
        <v>17803</v>
      </c>
      <c r="C70" s="6">
        <v>14459</v>
      </c>
    </row>
    <row r="71" spans="1:3" ht="30" x14ac:dyDescent="0.25">
      <c r="A71" s="2" t="s">
        <v>1404</v>
      </c>
      <c r="B71" s="4" t="s">
        <v>7</v>
      </c>
      <c r="C71" s="4" t="s">
        <v>7</v>
      </c>
    </row>
    <row r="72" spans="1:3" ht="45" x14ac:dyDescent="0.25">
      <c r="A72" s="3" t="s">
        <v>1035</v>
      </c>
      <c r="B72" s="4" t="s">
        <v>7</v>
      </c>
      <c r="C72" s="4" t="s">
        <v>7</v>
      </c>
    </row>
    <row r="73" spans="1:3" x14ac:dyDescent="0.25">
      <c r="A73" s="2" t="s">
        <v>348</v>
      </c>
      <c r="B73" s="6">
        <v>1915</v>
      </c>
      <c r="C73" s="6">
        <v>2001</v>
      </c>
    </row>
    <row r="74" spans="1:3" ht="30" x14ac:dyDescent="0.25">
      <c r="A74" s="2" t="s">
        <v>1405</v>
      </c>
      <c r="B74" s="4" t="s">
        <v>7</v>
      </c>
      <c r="C74" s="4" t="s">
        <v>7</v>
      </c>
    </row>
    <row r="75" spans="1:3" ht="45" x14ac:dyDescent="0.25">
      <c r="A75" s="3" t="s">
        <v>1035</v>
      </c>
      <c r="B75" s="4" t="s">
        <v>7</v>
      </c>
      <c r="C75" s="4" t="s">
        <v>7</v>
      </c>
    </row>
    <row r="76" spans="1:3" x14ac:dyDescent="0.25">
      <c r="A76" s="2" t="s">
        <v>348</v>
      </c>
      <c r="B76" s="6">
        <v>6572</v>
      </c>
      <c r="C76" s="6">
        <v>5069</v>
      </c>
    </row>
    <row r="77" spans="1:3" ht="30" x14ac:dyDescent="0.25">
      <c r="A77" s="2" t="s">
        <v>1406</v>
      </c>
      <c r="B77" s="4" t="s">
        <v>7</v>
      </c>
      <c r="C77" s="4" t="s">
        <v>7</v>
      </c>
    </row>
    <row r="78" spans="1:3" ht="45" x14ac:dyDescent="0.25">
      <c r="A78" s="3" t="s">
        <v>1035</v>
      </c>
      <c r="B78" s="4" t="s">
        <v>7</v>
      </c>
      <c r="C78" s="4" t="s">
        <v>7</v>
      </c>
    </row>
    <row r="79" spans="1:3" x14ac:dyDescent="0.25">
      <c r="A79" s="2" t="s">
        <v>348</v>
      </c>
      <c r="B79" s="6">
        <v>12524</v>
      </c>
      <c r="C79" s="6">
        <v>10242</v>
      </c>
    </row>
    <row r="80" spans="1:3" ht="30" x14ac:dyDescent="0.25">
      <c r="A80" s="2" t="s">
        <v>1407</v>
      </c>
      <c r="B80" s="4" t="s">
        <v>7</v>
      </c>
      <c r="C80" s="4" t="s">
        <v>7</v>
      </c>
    </row>
    <row r="81" spans="1:3" ht="45" x14ac:dyDescent="0.25">
      <c r="A81" s="3" t="s">
        <v>1035</v>
      </c>
      <c r="B81" s="4" t="s">
        <v>7</v>
      </c>
      <c r="C81" s="4" t="s">
        <v>7</v>
      </c>
    </row>
    <row r="82" spans="1:3" x14ac:dyDescent="0.25">
      <c r="A82" s="2" t="s">
        <v>348</v>
      </c>
      <c r="B82" s="6">
        <v>7843</v>
      </c>
      <c r="C82" s="6">
        <v>6967</v>
      </c>
    </row>
    <row r="83" spans="1:3" ht="30" x14ac:dyDescent="0.25">
      <c r="A83" s="2" t="s">
        <v>1408</v>
      </c>
      <c r="B83" s="4" t="s">
        <v>7</v>
      </c>
      <c r="C83" s="4" t="s">
        <v>7</v>
      </c>
    </row>
    <row r="84" spans="1:3" ht="45" x14ac:dyDescent="0.25">
      <c r="A84" s="3" t="s">
        <v>1035</v>
      </c>
      <c r="B84" s="4" t="s">
        <v>7</v>
      </c>
      <c r="C84" s="4" t="s">
        <v>7</v>
      </c>
    </row>
    <row r="85" spans="1:3" x14ac:dyDescent="0.25">
      <c r="A85" s="2" t="s">
        <v>348</v>
      </c>
      <c r="B85" s="6">
        <v>2803</v>
      </c>
      <c r="C85" s="6">
        <v>2865</v>
      </c>
    </row>
    <row r="86" spans="1:3" ht="30" x14ac:dyDescent="0.25">
      <c r="A86" s="2" t="s">
        <v>1409</v>
      </c>
      <c r="B86" s="4" t="s">
        <v>7</v>
      </c>
      <c r="C86" s="4" t="s">
        <v>7</v>
      </c>
    </row>
    <row r="87" spans="1:3" ht="45" x14ac:dyDescent="0.25">
      <c r="A87" s="3" t="s">
        <v>1035</v>
      </c>
      <c r="B87" s="4" t="s">
        <v>7</v>
      </c>
      <c r="C87" s="4" t="s">
        <v>7</v>
      </c>
    </row>
    <row r="88" spans="1:3" x14ac:dyDescent="0.25">
      <c r="A88" s="2" t="s">
        <v>348</v>
      </c>
      <c r="B88" s="6">
        <v>5007</v>
      </c>
      <c r="C88" s="6">
        <v>5463</v>
      </c>
    </row>
    <row r="89" spans="1:3" ht="30" x14ac:dyDescent="0.25">
      <c r="A89" s="2" t="s">
        <v>1410</v>
      </c>
      <c r="B89" s="4" t="s">
        <v>7</v>
      </c>
      <c r="C89" s="4" t="s">
        <v>7</v>
      </c>
    </row>
    <row r="90" spans="1:3" ht="45" x14ac:dyDescent="0.25">
      <c r="A90" s="3" t="s">
        <v>1035</v>
      </c>
      <c r="B90" s="4" t="s">
        <v>7</v>
      </c>
      <c r="C90" s="4" t="s">
        <v>7</v>
      </c>
    </row>
    <row r="91" spans="1:3" x14ac:dyDescent="0.25">
      <c r="A91" s="2" t="s">
        <v>348</v>
      </c>
      <c r="B91" s="6">
        <v>7916</v>
      </c>
      <c r="C91" s="4" t="s">
        <v>7</v>
      </c>
    </row>
    <row r="92" spans="1:3" ht="30" x14ac:dyDescent="0.25">
      <c r="A92" s="2" t="s">
        <v>1411</v>
      </c>
      <c r="B92" s="4" t="s">
        <v>7</v>
      </c>
      <c r="C92" s="4" t="s">
        <v>7</v>
      </c>
    </row>
    <row r="93" spans="1:3" ht="45" x14ac:dyDescent="0.25">
      <c r="A93" s="3" t="s">
        <v>1035</v>
      </c>
      <c r="B93" s="4" t="s">
        <v>7</v>
      </c>
      <c r="C93" s="4" t="s">
        <v>7</v>
      </c>
    </row>
    <row r="94" spans="1:3" x14ac:dyDescent="0.25">
      <c r="A94" s="2" t="s">
        <v>348</v>
      </c>
      <c r="B94" s="6">
        <v>5020</v>
      </c>
      <c r="C94" s="6">
        <v>4226</v>
      </c>
    </row>
    <row r="95" spans="1:3" ht="30" x14ac:dyDescent="0.25">
      <c r="A95" s="2" t="s">
        <v>1412</v>
      </c>
      <c r="B95" s="4" t="s">
        <v>7</v>
      </c>
      <c r="C95" s="4" t="s">
        <v>7</v>
      </c>
    </row>
    <row r="96" spans="1:3" ht="45" x14ac:dyDescent="0.25">
      <c r="A96" s="3" t="s">
        <v>1035</v>
      </c>
      <c r="B96" s="4" t="s">
        <v>7</v>
      </c>
      <c r="C96" s="4" t="s">
        <v>7</v>
      </c>
    </row>
    <row r="97" spans="1:3" x14ac:dyDescent="0.25">
      <c r="A97" s="2" t="s">
        <v>348</v>
      </c>
      <c r="B97" s="6">
        <v>79164</v>
      </c>
      <c r="C97" s="6">
        <v>62916</v>
      </c>
    </row>
    <row r="98" spans="1:3" x14ac:dyDescent="0.25">
      <c r="A98" s="2" t="s">
        <v>1413</v>
      </c>
      <c r="B98" s="4" t="s">
        <v>7</v>
      </c>
      <c r="C98" s="4" t="s">
        <v>7</v>
      </c>
    </row>
    <row r="99" spans="1:3" ht="45" x14ac:dyDescent="0.25">
      <c r="A99" s="3" t="s">
        <v>1035</v>
      </c>
      <c r="B99" s="4" t="s">
        <v>7</v>
      </c>
      <c r="C99" s="4" t="s">
        <v>7</v>
      </c>
    </row>
    <row r="100" spans="1:3" x14ac:dyDescent="0.25">
      <c r="A100" s="2" t="s">
        <v>348</v>
      </c>
      <c r="B100" s="6">
        <v>29499</v>
      </c>
      <c r="C100" s="6">
        <v>30149</v>
      </c>
    </row>
    <row r="101" spans="1:3" ht="30" x14ac:dyDescent="0.25">
      <c r="A101" s="2" t="s">
        <v>1414</v>
      </c>
      <c r="B101" s="4" t="s">
        <v>7</v>
      </c>
      <c r="C101" s="4" t="s">
        <v>7</v>
      </c>
    </row>
    <row r="102" spans="1:3" ht="45" x14ac:dyDescent="0.25">
      <c r="A102" s="3" t="s">
        <v>1035</v>
      </c>
      <c r="B102" s="4" t="s">
        <v>7</v>
      </c>
      <c r="C102" s="4" t="s">
        <v>7</v>
      </c>
    </row>
    <row r="103" spans="1:3" x14ac:dyDescent="0.25">
      <c r="A103" s="2" t="s">
        <v>348</v>
      </c>
      <c r="B103" s="6">
        <v>17588</v>
      </c>
      <c r="C103" s="6">
        <v>17319</v>
      </c>
    </row>
    <row r="104" spans="1:3" ht="30" x14ac:dyDescent="0.25">
      <c r="A104" s="2" t="s">
        <v>1415</v>
      </c>
      <c r="B104" s="4" t="s">
        <v>7</v>
      </c>
      <c r="C104" s="4" t="s">
        <v>7</v>
      </c>
    </row>
    <row r="105" spans="1:3" ht="45" x14ac:dyDescent="0.25">
      <c r="A105" s="3" t="s">
        <v>1035</v>
      </c>
      <c r="B105" s="4" t="s">
        <v>7</v>
      </c>
      <c r="C105" s="4" t="s">
        <v>7</v>
      </c>
    </row>
    <row r="106" spans="1:3" x14ac:dyDescent="0.25">
      <c r="A106" s="2" t="s">
        <v>348</v>
      </c>
      <c r="B106" s="4">
        <v>437</v>
      </c>
      <c r="C106" s="4">
        <v>457</v>
      </c>
    </row>
    <row r="107" spans="1:3" ht="30" x14ac:dyDescent="0.25">
      <c r="A107" s="2" t="s">
        <v>1416</v>
      </c>
      <c r="B107" s="4" t="s">
        <v>7</v>
      </c>
      <c r="C107" s="4" t="s">
        <v>7</v>
      </c>
    </row>
    <row r="108" spans="1:3" ht="45" x14ac:dyDescent="0.25">
      <c r="A108" s="3" t="s">
        <v>1035</v>
      </c>
      <c r="B108" s="4" t="s">
        <v>7</v>
      </c>
      <c r="C108" s="4" t="s">
        <v>7</v>
      </c>
    </row>
    <row r="109" spans="1:3" x14ac:dyDescent="0.25">
      <c r="A109" s="2" t="s">
        <v>348</v>
      </c>
      <c r="B109" s="6">
        <v>4035</v>
      </c>
      <c r="C109" s="6">
        <v>5583</v>
      </c>
    </row>
    <row r="110" spans="1:3" ht="30" x14ac:dyDescent="0.25">
      <c r="A110" s="2" t="s">
        <v>1417</v>
      </c>
      <c r="B110" s="4" t="s">
        <v>7</v>
      </c>
      <c r="C110" s="4" t="s">
        <v>7</v>
      </c>
    </row>
    <row r="111" spans="1:3" ht="45" x14ac:dyDescent="0.25">
      <c r="A111" s="3" t="s">
        <v>1035</v>
      </c>
      <c r="B111" s="4" t="s">
        <v>7</v>
      </c>
      <c r="C111" s="4" t="s">
        <v>7</v>
      </c>
    </row>
    <row r="112" spans="1:3" x14ac:dyDescent="0.25">
      <c r="A112" s="2" t="s">
        <v>348</v>
      </c>
      <c r="B112" s="6">
        <v>1474</v>
      </c>
      <c r="C112" s="6">
        <v>1595</v>
      </c>
    </row>
    <row r="113" spans="1:3" ht="30" x14ac:dyDescent="0.25">
      <c r="A113" s="2" t="s">
        <v>1418</v>
      </c>
      <c r="B113" s="4" t="s">
        <v>7</v>
      </c>
      <c r="C113" s="4" t="s">
        <v>7</v>
      </c>
    </row>
    <row r="114" spans="1:3" ht="45" x14ac:dyDescent="0.25">
      <c r="A114" s="3" t="s">
        <v>1035</v>
      </c>
      <c r="B114" s="4" t="s">
        <v>7</v>
      </c>
      <c r="C114" s="4" t="s">
        <v>7</v>
      </c>
    </row>
    <row r="115" spans="1:3" x14ac:dyDescent="0.25">
      <c r="A115" s="2" t="s">
        <v>348</v>
      </c>
      <c r="B115" s="4">
        <v>878</v>
      </c>
      <c r="C115" s="4" t="s">
        <v>58</v>
      </c>
    </row>
    <row r="116" spans="1:3" ht="30" x14ac:dyDescent="0.25">
      <c r="A116" s="2" t="s">
        <v>1419</v>
      </c>
      <c r="B116" s="4" t="s">
        <v>7</v>
      </c>
      <c r="C116" s="4" t="s">
        <v>7</v>
      </c>
    </row>
    <row r="117" spans="1:3" ht="45" x14ac:dyDescent="0.25">
      <c r="A117" s="3" t="s">
        <v>1035</v>
      </c>
      <c r="B117" s="4" t="s">
        <v>7</v>
      </c>
      <c r="C117" s="4" t="s">
        <v>7</v>
      </c>
    </row>
    <row r="118" spans="1:3" x14ac:dyDescent="0.25">
      <c r="A118" s="2" t="s">
        <v>348</v>
      </c>
      <c r="B118" s="4">
        <v>155</v>
      </c>
      <c r="C118" s="4" t="s">
        <v>58</v>
      </c>
    </row>
    <row r="119" spans="1:3" ht="30" x14ac:dyDescent="0.25">
      <c r="A119" s="2" t="s">
        <v>1420</v>
      </c>
      <c r="B119" s="4" t="s">
        <v>7</v>
      </c>
      <c r="C119" s="4" t="s">
        <v>7</v>
      </c>
    </row>
    <row r="120" spans="1:3" ht="45" x14ac:dyDescent="0.25">
      <c r="A120" s="3" t="s">
        <v>1035</v>
      </c>
      <c r="B120" s="4" t="s">
        <v>7</v>
      </c>
      <c r="C120" s="4" t="s">
        <v>7</v>
      </c>
    </row>
    <row r="121" spans="1:3" x14ac:dyDescent="0.25">
      <c r="A121" s="2" t="s">
        <v>348</v>
      </c>
      <c r="B121" s="4" t="s">
        <v>58</v>
      </c>
      <c r="C121" s="4" t="s">
        <v>58</v>
      </c>
    </row>
    <row r="122" spans="1:3" ht="30" x14ac:dyDescent="0.25">
      <c r="A122" s="2" t="s">
        <v>1421</v>
      </c>
      <c r="B122" s="4" t="s">
        <v>7</v>
      </c>
      <c r="C122" s="4" t="s">
        <v>7</v>
      </c>
    </row>
    <row r="123" spans="1:3" ht="45" x14ac:dyDescent="0.25">
      <c r="A123" s="3" t="s">
        <v>1035</v>
      </c>
      <c r="B123" s="4" t="s">
        <v>7</v>
      </c>
      <c r="C123" s="4" t="s">
        <v>7</v>
      </c>
    </row>
    <row r="124" spans="1:3" x14ac:dyDescent="0.25">
      <c r="A124" s="2" t="s">
        <v>348</v>
      </c>
      <c r="B124" s="4" t="s">
        <v>58</v>
      </c>
      <c r="C124" s="4" t="s">
        <v>58</v>
      </c>
    </row>
    <row r="125" spans="1:3" ht="30" x14ac:dyDescent="0.25">
      <c r="A125" s="2" t="s">
        <v>1422</v>
      </c>
      <c r="B125" s="4" t="s">
        <v>7</v>
      </c>
      <c r="C125" s="4" t="s">
        <v>7</v>
      </c>
    </row>
    <row r="126" spans="1:3" ht="45" x14ac:dyDescent="0.25">
      <c r="A126" s="3" t="s">
        <v>1035</v>
      </c>
      <c r="B126" s="4" t="s">
        <v>7</v>
      </c>
      <c r="C126" s="4" t="s">
        <v>7</v>
      </c>
    </row>
    <row r="127" spans="1:3" x14ac:dyDescent="0.25">
      <c r="A127" s="2" t="s">
        <v>348</v>
      </c>
      <c r="B127" s="4" t="s">
        <v>58</v>
      </c>
      <c r="C127" s="4" t="s">
        <v>58</v>
      </c>
    </row>
    <row r="128" spans="1:3" ht="30" x14ac:dyDescent="0.25">
      <c r="A128" s="2" t="s">
        <v>1423</v>
      </c>
      <c r="B128" s="4" t="s">
        <v>7</v>
      </c>
      <c r="C128" s="4" t="s">
        <v>7</v>
      </c>
    </row>
    <row r="129" spans="1:3" ht="45" x14ac:dyDescent="0.25">
      <c r="A129" s="3" t="s">
        <v>1035</v>
      </c>
      <c r="B129" s="4" t="s">
        <v>7</v>
      </c>
      <c r="C129" s="4" t="s">
        <v>7</v>
      </c>
    </row>
    <row r="130" spans="1:3" x14ac:dyDescent="0.25">
      <c r="A130" s="2" t="s">
        <v>348</v>
      </c>
      <c r="B130" s="4" t="s">
        <v>58</v>
      </c>
      <c r="C130" s="4" t="s">
        <v>58</v>
      </c>
    </row>
    <row r="131" spans="1:3" ht="30" x14ac:dyDescent="0.25">
      <c r="A131" s="2" t="s">
        <v>1424</v>
      </c>
      <c r="B131" s="4" t="s">
        <v>7</v>
      </c>
      <c r="C131" s="4" t="s">
        <v>7</v>
      </c>
    </row>
    <row r="132" spans="1:3" ht="45" x14ac:dyDescent="0.25">
      <c r="A132" s="3" t="s">
        <v>1035</v>
      </c>
      <c r="B132" s="4" t="s">
        <v>7</v>
      </c>
      <c r="C132" s="4" t="s">
        <v>7</v>
      </c>
    </row>
    <row r="133" spans="1:3" x14ac:dyDescent="0.25">
      <c r="A133" s="2" t="s">
        <v>348</v>
      </c>
      <c r="B133" s="4" t="s">
        <v>58</v>
      </c>
      <c r="C133" s="4" t="s">
        <v>58</v>
      </c>
    </row>
    <row r="134" spans="1:3" ht="30" x14ac:dyDescent="0.25">
      <c r="A134" s="2" t="s">
        <v>1425</v>
      </c>
      <c r="B134" s="4" t="s">
        <v>7</v>
      </c>
      <c r="C134" s="4" t="s">
        <v>7</v>
      </c>
    </row>
    <row r="135" spans="1:3" ht="45" x14ac:dyDescent="0.25">
      <c r="A135" s="3" t="s">
        <v>1035</v>
      </c>
      <c r="B135" s="4" t="s">
        <v>7</v>
      </c>
      <c r="C135" s="4" t="s">
        <v>7</v>
      </c>
    </row>
    <row r="136" spans="1:3" x14ac:dyDescent="0.25">
      <c r="A136" s="2" t="s">
        <v>348</v>
      </c>
      <c r="B136" s="4">
        <v>311</v>
      </c>
      <c r="C136" s="4" t="s">
        <v>58</v>
      </c>
    </row>
    <row r="137" spans="1:3" ht="30" x14ac:dyDescent="0.25">
      <c r="A137" s="2" t="s">
        <v>1426</v>
      </c>
      <c r="B137" s="4" t="s">
        <v>7</v>
      </c>
      <c r="C137" s="4" t="s">
        <v>7</v>
      </c>
    </row>
    <row r="138" spans="1:3" ht="45" x14ac:dyDescent="0.25">
      <c r="A138" s="3" t="s">
        <v>1035</v>
      </c>
      <c r="B138" s="4" t="s">
        <v>7</v>
      </c>
      <c r="C138" s="4" t="s">
        <v>7</v>
      </c>
    </row>
    <row r="139" spans="1:3" x14ac:dyDescent="0.25">
      <c r="A139" s="2" t="s">
        <v>348</v>
      </c>
      <c r="B139" s="4" t="s">
        <v>58</v>
      </c>
      <c r="C139" s="4" t="s">
        <v>7</v>
      </c>
    </row>
    <row r="140" spans="1:3" ht="30" x14ac:dyDescent="0.25">
      <c r="A140" s="2" t="s">
        <v>1427</v>
      </c>
      <c r="B140" s="4" t="s">
        <v>7</v>
      </c>
      <c r="C140" s="4" t="s">
        <v>7</v>
      </c>
    </row>
    <row r="141" spans="1:3" ht="45" x14ac:dyDescent="0.25">
      <c r="A141" s="3" t="s">
        <v>1035</v>
      </c>
      <c r="B141" s="4" t="s">
        <v>7</v>
      </c>
      <c r="C141" s="4" t="s">
        <v>7</v>
      </c>
    </row>
    <row r="142" spans="1:3" x14ac:dyDescent="0.25">
      <c r="A142" s="2" t="s">
        <v>348</v>
      </c>
      <c r="B142" s="4">
        <v>820</v>
      </c>
      <c r="C142" s="4">
        <v>847</v>
      </c>
    </row>
    <row r="143" spans="1:3" ht="30" x14ac:dyDescent="0.25">
      <c r="A143" s="2" t="s">
        <v>1428</v>
      </c>
      <c r="B143" s="4" t="s">
        <v>7</v>
      </c>
      <c r="C143" s="4" t="s">
        <v>7</v>
      </c>
    </row>
    <row r="144" spans="1:3" ht="45" x14ac:dyDescent="0.25">
      <c r="A144" s="3" t="s">
        <v>1035</v>
      </c>
      <c r="B144" s="4" t="s">
        <v>7</v>
      </c>
      <c r="C144" s="4" t="s">
        <v>7</v>
      </c>
    </row>
    <row r="145" spans="1:3" x14ac:dyDescent="0.25">
      <c r="A145" s="2" t="s">
        <v>348</v>
      </c>
      <c r="B145" s="6">
        <v>3801</v>
      </c>
      <c r="C145" s="6">
        <v>4348</v>
      </c>
    </row>
    <row r="146" spans="1:3" x14ac:dyDescent="0.25">
      <c r="A146" s="2" t="s">
        <v>1188</v>
      </c>
      <c r="B146" s="4" t="s">
        <v>7</v>
      </c>
      <c r="C146" s="4" t="s">
        <v>7</v>
      </c>
    </row>
    <row r="147" spans="1:3" ht="45" x14ac:dyDescent="0.25">
      <c r="A147" s="3" t="s">
        <v>1035</v>
      </c>
      <c r="B147" s="4" t="s">
        <v>7</v>
      </c>
      <c r="C147" s="4" t="s">
        <v>7</v>
      </c>
    </row>
    <row r="148" spans="1:3" x14ac:dyDescent="0.25">
      <c r="A148" s="2" t="s">
        <v>348</v>
      </c>
      <c r="B148" s="6">
        <v>239142</v>
      </c>
      <c r="C148" s="6">
        <v>291410</v>
      </c>
    </row>
    <row r="149" spans="1:3" ht="30" x14ac:dyDescent="0.25">
      <c r="A149" s="2" t="s">
        <v>1429</v>
      </c>
      <c r="B149" s="4" t="s">
        <v>7</v>
      </c>
      <c r="C149" s="4" t="s">
        <v>7</v>
      </c>
    </row>
    <row r="150" spans="1:3" ht="45" x14ac:dyDescent="0.25">
      <c r="A150" s="3" t="s">
        <v>1035</v>
      </c>
      <c r="B150" s="4" t="s">
        <v>7</v>
      </c>
      <c r="C150" s="4" t="s">
        <v>7</v>
      </c>
    </row>
    <row r="151" spans="1:3" x14ac:dyDescent="0.25">
      <c r="A151" s="2" t="s">
        <v>348</v>
      </c>
      <c r="B151" s="6">
        <v>25848</v>
      </c>
      <c r="C151" s="6">
        <v>41306</v>
      </c>
    </row>
    <row r="152" spans="1:3" ht="30" x14ac:dyDescent="0.25">
      <c r="A152" s="2" t="s">
        <v>1430</v>
      </c>
      <c r="B152" s="4" t="s">
        <v>7</v>
      </c>
      <c r="C152" s="4" t="s">
        <v>7</v>
      </c>
    </row>
    <row r="153" spans="1:3" ht="45" x14ac:dyDescent="0.25">
      <c r="A153" s="3" t="s">
        <v>1035</v>
      </c>
      <c r="B153" s="4" t="s">
        <v>7</v>
      </c>
      <c r="C153" s="4" t="s">
        <v>7</v>
      </c>
    </row>
    <row r="154" spans="1:3" x14ac:dyDescent="0.25">
      <c r="A154" s="2" t="s">
        <v>348</v>
      </c>
      <c r="B154" s="6">
        <v>13239</v>
      </c>
      <c r="C154" s="6">
        <v>15278</v>
      </c>
    </row>
    <row r="155" spans="1:3" ht="30" x14ac:dyDescent="0.25">
      <c r="A155" s="2" t="s">
        <v>1431</v>
      </c>
      <c r="B155" s="4" t="s">
        <v>7</v>
      </c>
      <c r="C155" s="4" t="s">
        <v>7</v>
      </c>
    </row>
    <row r="156" spans="1:3" ht="45" x14ac:dyDescent="0.25">
      <c r="A156" s="3" t="s">
        <v>1035</v>
      </c>
      <c r="B156" s="4" t="s">
        <v>7</v>
      </c>
      <c r="C156" s="4" t="s">
        <v>7</v>
      </c>
    </row>
    <row r="157" spans="1:3" x14ac:dyDescent="0.25">
      <c r="A157" s="2" t="s">
        <v>348</v>
      </c>
      <c r="B157" s="6">
        <v>36964</v>
      </c>
      <c r="C157" s="6">
        <v>41555</v>
      </c>
    </row>
    <row r="158" spans="1:3" ht="30" x14ac:dyDescent="0.25">
      <c r="A158" s="2" t="s">
        <v>1432</v>
      </c>
      <c r="B158" s="4" t="s">
        <v>7</v>
      </c>
      <c r="C158" s="4" t="s">
        <v>7</v>
      </c>
    </row>
    <row r="159" spans="1:3" ht="45" x14ac:dyDescent="0.25">
      <c r="A159" s="3" t="s">
        <v>1035</v>
      </c>
      <c r="B159" s="4" t="s">
        <v>7</v>
      </c>
      <c r="C159" s="4" t="s">
        <v>7</v>
      </c>
    </row>
    <row r="160" spans="1:3" x14ac:dyDescent="0.25">
      <c r="A160" s="2" t="s">
        <v>348</v>
      </c>
      <c r="B160" s="6">
        <v>25797</v>
      </c>
      <c r="C160" s="6">
        <v>37510</v>
      </c>
    </row>
    <row r="161" spans="1:3" ht="30" x14ac:dyDescent="0.25">
      <c r="A161" s="2" t="s">
        <v>1433</v>
      </c>
      <c r="B161" s="4" t="s">
        <v>7</v>
      </c>
      <c r="C161" s="4" t="s">
        <v>7</v>
      </c>
    </row>
    <row r="162" spans="1:3" ht="45" x14ac:dyDescent="0.25">
      <c r="A162" s="3" t="s">
        <v>1035</v>
      </c>
      <c r="B162" s="4" t="s">
        <v>7</v>
      </c>
      <c r="C162" s="4" t="s">
        <v>7</v>
      </c>
    </row>
    <row r="163" spans="1:3" x14ac:dyDescent="0.25">
      <c r="A163" s="2" t="s">
        <v>348</v>
      </c>
      <c r="B163" s="6">
        <v>6974</v>
      </c>
      <c r="C163" s="6">
        <v>7784</v>
      </c>
    </row>
    <row r="164" spans="1:3" ht="30" x14ac:dyDescent="0.25">
      <c r="A164" s="2" t="s">
        <v>1434</v>
      </c>
      <c r="B164" s="4" t="s">
        <v>7</v>
      </c>
      <c r="C164" s="4" t="s">
        <v>7</v>
      </c>
    </row>
    <row r="165" spans="1:3" ht="45" x14ac:dyDescent="0.25">
      <c r="A165" s="3" t="s">
        <v>1035</v>
      </c>
      <c r="B165" s="4" t="s">
        <v>7</v>
      </c>
      <c r="C165" s="4" t="s">
        <v>7</v>
      </c>
    </row>
    <row r="166" spans="1:3" x14ac:dyDescent="0.25">
      <c r="A166" s="2" t="s">
        <v>348</v>
      </c>
      <c r="B166" s="6">
        <v>5955</v>
      </c>
      <c r="C166" s="6">
        <v>7313</v>
      </c>
    </row>
    <row r="167" spans="1:3" ht="30" x14ac:dyDescent="0.25">
      <c r="A167" s="2" t="s">
        <v>1435</v>
      </c>
      <c r="B167" s="4" t="s">
        <v>7</v>
      </c>
      <c r="C167" s="4" t="s">
        <v>7</v>
      </c>
    </row>
    <row r="168" spans="1:3" ht="45" x14ac:dyDescent="0.25">
      <c r="A168" s="3" t="s">
        <v>1035</v>
      </c>
      <c r="B168" s="4" t="s">
        <v>7</v>
      </c>
      <c r="C168" s="4" t="s">
        <v>7</v>
      </c>
    </row>
    <row r="169" spans="1:3" x14ac:dyDescent="0.25">
      <c r="A169" s="2" t="s">
        <v>348</v>
      </c>
      <c r="B169" s="6">
        <v>20343</v>
      </c>
      <c r="C169" s="6">
        <v>14397</v>
      </c>
    </row>
    <row r="170" spans="1:3" ht="30" x14ac:dyDescent="0.25">
      <c r="A170" s="2" t="s">
        <v>1436</v>
      </c>
      <c r="B170" s="4" t="s">
        <v>7</v>
      </c>
      <c r="C170" s="4" t="s">
        <v>7</v>
      </c>
    </row>
    <row r="171" spans="1:3" ht="45" x14ac:dyDescent="0.25">
      <c r="A171" s="3" t="s">
        <v>1035</v>
      </c>
      <c r="B171" s="4" t="s">
        <v>7</v>
      </c>
      <c r="C171" s="4" t="s">
        <v>7</v>
      </c>
    </row>
    <row r="172" spans="1:3" x14ac:dyDescent="0.25">
      <c r="A172" s="2" t="s">
        <v>348</v>
      </c>
      <c r="B172" s="6">
        <v>13395</v>
      </c>
      <c r="C172" s="6">
        <v>11956</v>
      </c>
    </row>
    <row r="173" spans="1:3" ht="30" x14ac:dyDescent="0.25">
      <c r="A173" s="2" t="s">
        <v>1437</v>
      </c>
      <c r="B173" s="4" t="s">
        <v>7</v>
      </c>
      <c r="C173" s="4" t="s">
        <v>7</v>
      </c>
    </row>
    <row r="174" spans="1:3" ht="45" x14ac:dyDescent="0.25">
      <c r="A174" s="3" t="s">
        <v>1035</v>
      </c>
      <c r="B174" s="4" t="s">
        <v>7</v>
      </c>
      <c r="C174" s="4" t="s">
        <v>7</v>
      </c>
    </row>
    <row r="175" spans="1:3" x14ac:dyDescent="0.25">
      <c r="A175" s="2" t="s">
        <v>348</v>
      </c>
      <c r="B175" s="6">
        <v>4188</v>
      </c>
      <c r="C175" s="6">
        <v>4377</v>
      </c>
    </row>
    <row r="176" spans="1:3" ht="30" x14ac:dyDescent="0.25">
      <c r="A176" s="2" t="s">
        <v>1438</v>
      </c>
      <c r="B176" s="4" t="s">
        <v>7</v>
      </c>
      <c r="C176" s="4" t="s">
        <v>7</v>
      </c>
    </row>
    <row r="177" spans="1:3" ht="45" x14ac:dyDescent="0.25">
      <c r="A177" s="3" t="s">
        <v>1035</v>
      </c>
      <c r="B177" s="4" t="s">
        <v>7</v>
      </c>
      <c r="C177" s="4" t="s">
        <v>7</v>
      </c>
    </row>
    <row r="178" spans="1:3" x14ac:dyDescent="0.25">
      <c r="A178" s="2" t="s">
        <v>348</v>
      </c>
      <c r="B178" s="6">
        <v>7788</v>
      </c>
      <c r="C178" s="6">
        <v>9965</v>
      </c>
    </row>
    <row r="179" spans="1:3" ht="30" x14ac:dyDescent="0.25">
      <c r="A179" s="2" t="s">
        <v>1439</v>
      </c>
      <c r="B179" s="4" t="s">
        <v>7</v>
      </c>
      <c r="C179" s="4" t="s">
        <v>7</v>
      </c>
    </row>
    <row r="180" spans="1:3" ht="45" x14ac:dyDescent="0.25">
      <c r="A180" s="3" t="s">
        <v>1035</v>
      </c>
      <c r="B180" s="4" t="s">
        <v>7</v>
      </c>
      <c r="C180" s="4" t="s">
        <v>7</v>
      </c>
    </row>
    <row r="181" spans="1:3" x14ac:dyDescent="0.25">
      <c r="A181" s="2" t="s">
        <v>348</v>
      </c>
      <c r="B181" s="6">
        <v>12645</v>
      </c>
      <c r="C181" s="6">
        <v>13749</v>
      </c>
    </row>
    <row r="182" spans="1:3" ht="30" x14ac:dyDescent="0.25">
      <c r="A182" s="2" t="s">
        <v>1440</v>
      </c>
      <c r="B182" s="4" t="s">
        <v>7</v>
      </c>
      <c r="C182" s="4" t="s">
        <v>7</v>
      </c>
    </row>
    <row r="183" spans="1:3" ht="45" x14ac:dyDescent="0.25">
      <c r="A183" s="3" t="s">
        <v>1035</v>
      </c>
      <c r="B183" s="4" t="s">
        <v>7</v>
      </c>
      <c r="C183" s="4" t="s">
        <v>7</v>
      </c>
    </row>
    <row r="184" spans="1:3" x14ac:dyDescent="0.25">
      <c r="A184" s="2" t="s">
        <v>348</v>
      </c>
      <c r="B184" s="6">
        <v>8470</v>
      </c>
      <c r="C184" s="6">
        <v>9007</v>
      </c>
    </row>
    <row r="185" spans="1:3" ht="30" x14ac:dyDescent="0.25">
      <c r="A185" s="2" t="s">
        <v>1441</v>
      </c>
      <c r="B185" s="4" t="s">
        <v>7</v>
      </c>
      <c r="C185" s="4" t="s">
        <v>7</v>
      </c>
    </row>
    <row r="186" spans="1:3" ht="45" x14ac:dyDescent="0.25">
      <c r="A186" s="3" t="s">
        <v>1035</v>
      </c>
      <c r="B186" s="4" t="s">
        <v>7</v>
      </c>
      <c r="C186" s="4" t="s">
        <v>7</v>
      </c>
    </row>
    <row r="187" spans="1:3" x14ac:dyDescent="0.25">
      <c r="A187" s="2" t="s">
        <v>348</v>
      </c>
      <c r="B187" s="6">
        <v>3885</v>
      </c>
      <c r="C187" s="4" t="s">
        <v>7</v>
      </c>
    </row>
    <row r="188" spans="1:3" ht="30" x14ac:dyDescent="0.25">
      <c r="A188" s="2" t="s">
        <v>1442</v>
      </c>
      <c r="B188" s="4" t="s">
        <v>7</v>
      </c>
      <c r="C188" s="4" t="s">
        <v>7</v>
      </c>
    </row>
    <row r="189" spans="1:3" ht="45" x14ac:dyDescent="0.25">
      <c r="A189" s="3" t="s">
        <v>1035</v>
      </c>
      <c r="B189" s="4" t="s">
        <v>7</v>
      </c>
      <c r="C189" s="4" t="s">
        <v>7</v>
      </c>
    </row>
    <row r="190" spans="1:3" x14ac:dyDescent="0.25">
      <c r="A190" s="2" t="s">
        <v>348</v>
      </c>
      <c r="B190" s="6">
        <v>5038</v>
      </c>
      <c r="C190" s="6">
        <v>12742</v>
      </c>
    </row>
    <row r="191" spans="1:3" ht="30" x14ac:dyDescent="0.25">
      <c r="A191" s="2" t="s">
        <v>1443</v>
      </c>
      <c r="B191" s="4" t="s">
        <v>7</v>
      </c>
      <c r="C191" s="4" t="s">
        <v>7</v>
      </c>
    </row>
    <row r="192" spans="1:3" ht="45" x14ac:dyDescent="0.25">
      <c r="A192" s="3" t="s">
        <v>1035</v>
      </c>
      <c r="B192" s="4" t="s">
        <v>7</v>
      </c>
      <c r="C192" s="4" t="s">
        <v>7</v>
      </c>
    </row>
    <row r="193" spans="1:3" x14ac:dyDescent="0.25">
      <c r="A193" s="2" t="s">
        <v>348</v>
      </c>
      <c r="B193" s="6">
        <v>48613</v>
      </c>
      <c r="C193" s="6">
        <v>64471</v>
      </c>
    </row>
    <row r="194" spans="1:3" ht="30" x14ac:dyDescent="0.25">
      <c r="A194" s="2" t="s">
        <v>1190</v>
      </c>
      <c r="B194" s="4" t="s">
        <v>7</v>
      </c>
      <c r="C194" s="4" t="s">
        <v>7</v>
      </c>
    </row>
    <row r="195" spans="1:3" ht="45" x14ac:dyDescent="0.25">
      <c r="A195" s="3" t="s">
        <v>1035</v>
      </c>
      <c r="B195" s="4" t="s">
        <v>7</v>
      </c>
      <c r="C195" s="4" t="s">
        <v>7</v>
      </c>
    </row>
    <row r="196" spans="1:3" x14ac:dyDescent="0.25">
      <c r="A196" s="2" t="s">
        <v>348</v>
      </c>
      <c r="B196" s="6">
        <v>91451</v>
      </c>
      <c r="C196" s="6">
        <v>110718</v>
      </c>
    </row>
    <row r="197" spans="1:3" ht="30" x14ac:dyDescent="0.25">
      <c r="A197" s="2" t="s">
        <v>1444</v>
      </c>
      <c r="B197" s="4" t="s">
        <v>7</v>
      </c>
      <c r="C197" s="4" t="s">
        <v>7</v>
      </c>
    </row>
    <row r="198" spans="1:3" ht="45" x14ac:dyDescent="0.25">
      <c r="A198" s="3" t="s">
        <v>1035</v>
      </c>
      <c r="B198" s="4" t="s">
        <v>7</v>
      </c>
      <c r="C198" s="4" t="s">
        <v>7</v>
      </c>
    </row>
    <row r="199" spans="1:3" x14ac:dyDescent="0.25">
      <c r="A199" s="2" t="s">
        <v>348</v>
      </c>
      <c r="B199" s="6">
        <v>49149</v>
      </c>
      <c r="C199" s="6">
        <v>56437</v>
      </c>
    </row>
    <row r="200" spans="1:3" ht="30" x14ac:dyDescent="0.25">
      <c r="A200" s="2" t="s">
        <v>1445</v>
      </c>
      <c r="B200" s="4" t="s">
        <v>7</v>
      </c>
      <c r="C200" s="4" t="s">
        <v>7</v>
      </c>
    </row>
    <row r="201" spans="1:3" ht="45" x14ac:dyDescent="0.25">
      <c r="A201" s="3" t="s">
        <v>1035</v>
      </c>
      <c r="B201" s="4" t="s">
        <v>7</v>
      </c>
      <c r="C201" s="4" t="s">
        <v>7</v>
      </c>
    </row>
    <row r="202" spans="1:3" x14ac:dyDescent="0.25">
      <c r="A202" s="2" t="s">
        <v>348</v>
      </c>
      <c r="B202" s="6">
        <v>41473</v>
      </c>
      <c r="C202" s="6">
        <v>46573</v>
      </c>
    </row>
    <row r="203" spans="1:3" ht="30" x14ac:dyDescent="0.25">
      <c r="A203" s="2" t="s">
        <v>1446</v>
      </c>
      <c r="B203" s="4" t="s">
        <v>7</v>
      </c>
      <c r="C203" s="4" t="s">
        <v>7</v>
      </c>
    </row>
    <row r="204" spans="1:3" ht="45" x14ac:dyDescent="0.25">
      <c r="A204" s="3" t="s">
        <v>1035</v>
      </c>
      <c r="B204" s="4" t="s">
        <v>7</v>
      </c>
      <c r="C204" s="4" t="s">
        <v>7</v>
      </c>
    </row>
    <row r="205" spans="1:3" x14ac:dyDescent="0.25">
      <c r="A205" s="2" t="s">
        <v>348</v>
      </c>
      <c r="B205" s="4" t="s">
        <v>58</v>
      </c>
      <c r="C205" s="4" t="s">
        <v>58</v>
      </c>
    </row>
    <row r="206" spans="1:3" ht="30" x14ac:dyDescent="0.25">
      <c r="A206" s="2" t="s">
        <v>1447</v>
      </c>
      <c r="B206" s="4" t="s">
        <v>7</v>
      </c>
      <c r="C206" s="4" t="s">
        <v>7</v>
      </c>
    </row>
    <row r="207" spans="1:3" ht="45" x14ac:dyDescent="0.25">
      <c r="A207" s="3" t="s">
        <v>1035</v>
      </c>
      <c r="B207" s="4" t="s">
        <v>7</v>
      </c>
      <c r="C207" s="4" t="s">
        <v>7</v>
      </c>
    </row>
    <row r="208" spans="1:3" x14ac:dyDescent="0.25">
      <c r="A208" s="2" t="s">
        <v>348</v>
      </c>
      <c r="B208" s="4" t="s">
        <v>58</v>
      </c>
      <c r="C208" s="4" t="s">
        <v>58</v>
      </c>
    </row>
    <row r="209" spans="1:3" ht="30" x14ac:dyDescent="0.25">
      <c r="A209" s="2" t="s">
        <v>1448</v>
      </c>
      <c r="B209" s="4" t="s">
        <v>7</v>
      </c>
      <c r="C209" s="4" t="s">
        <v>7</v>
      </c>
    </row>
    <row r="210" spans="1:3" ht="45" x14ac:dyDescent="0.25">
      <c r="A210" s="3" t="s">
        <v>1035</v>
      </c>
      <c r="B210" s="4" t="s">
        <v>7</v>
      </c>
      <c r="C210" s="4" t="s">
        <v>7</v>
      </c>
    </row>
    <row r="211" spans="1:3" x14ac:dyDescent="0.25">
      <c r="A211" s="2" t="s">
        <v>348</v>
      </c>
      <c r="B211" s="4" t="s">
        <v>58</v>
      </c>
      <c r="C211" s="4" t="s">
        <v>58</v>
      </c>
    </row>
    <row r="212" spans="1:3" ht="30" x14ac:dyDescent="0.25">
      <c r="A212" s="2" t="s">
        <v>1449</v>
      </c>
      <c r="B212" s="4" t="s">
        <v>7</v>
      </c>
      <c r="C212" s="4" t="s">
        <v>7</v>
      </c>
    </row>
    <row r="213" spans="1:3" ht="45" x14ac:dyDescent="0.25">
      <c r="A213" s="3" t="s">
        <v>1035</v>
      </c>
      <c r="B213" s="4" t="s">
        <v>7</v>
      </c>
      <c r="C213" s="4" t="s">
        <v>7</v>
      </c>
    </row>
    <row r="214" spans="1:3" x14ac:dyDescent="0.25">
      <c r="A214" s="2" t="s">
        <v>348</v>
      </c>
      <c r="B214" s="4" t="s">
        <v>58</v>
      </c>
      <c r="C214" s="6">
        <v>1751</v>
      </c>
    </row>
    <row r="215" spans="1:3" ht="30" x14ac:dyDescent="0.25">
      <c r="A215" s="2" t="s">
        <v>1450</v>
      </c>
      <c r="B215" s="4" t="s">
        <v>7</v>
      </c>
      <c r="C215" s="4" t="s">
        <v>7</v>
      </c>
    </row>
    <row r="216" spans="1:3" ht="45" x14ac:dyDescent="0.25">
      <c r="A216" s="3" t="s">
        <v>1035</v>
      </c>
      <c r="B216" s="4" t="s">
        <v>7</v>
      </c>
      <c r="C216" s="4" t="s">
        <v>7</v>
      </c>
    </row>
    <row r="217" spans="1:3" x14ac:dyDescent="0.25">
      <c r="A217" s="2" t="s">
        <v>348</v>
      </c>
      <c r="B217" s="4" t="s">
        <v>58</v>
      </c>
      <c r="C217" s="4" t="s">
        <v>58</v>
      </c>
    </row>
    <row r="218" spans="1:3" ht="30" x14ac:dyDescent="0.25">
      <c r="A218" s="2" t="s">
        <v>1451</v>
      </c>
      <c r="B218" s="4" t="s">
        <v>7</v>
      </c>
      <c r="C218" s="4" t="s">
        <v>7</v>
      </c>
    </row>
    <row r="219" spans="1:3" ht="45" x14ac:dyDescent="0.25">
      <c r="A219" s="3" t="s">
        <v>1035</v>
      </c>
      <c r="B219" s="4" t="s">
        <v>7</v>
      </c>
      <c r="C219" s="4" t="s">
        <v>7</v>
      </c>
    </row>
    <row r="220" spans="1:3" x14ac:dyDescent="0.25">
      <c r="A220" s="2" t="s">
        <v>348</v>
      </c>
      <c r="B220" s="4">
        <v>615</v>
      </c>
      <c r="C220" s="6">
        <v>3180</v>
      </c>
    </row>
    <row r="221" spans="1:3" ht="30" x14ac:dyDescent="0.25">
      <c r="A221" s="2" t="s">
        <v>1452</v>
      </c>
      <c r="B221" s="4" t="s">
        <v>7</v>
      </c>
      <c r="C221" s="4" t="s">
        <v>7</v>
      </c>
    </row>
    <row r="222" spans="1:3" ht="45" x14ac:dyDescent="0.25">
      <c r="A222" s="3" t="s">
        <v>1035</v>
      </c>
      <c r="B222" s="4" t="s">
        <v>7</v>
      </c>
      <c r="C222" s="4" t="s">
        <v>7</v>
      </c>
    </row>
    <row r="223" spans="1:3" x14ac:dyDescent="0.25">
      <c r="A223" s="2" t="s">
        <v>348</v>
      </c>
      <c r="B223" s="4" t="s">
        <v>58</v>
      </c>
      <c r="C223" s="6">
        <v>2777</v>
      </c>
    </row>
    <row r="224" spans="1:3" ht="30" x14ac:dyDescent="0.25">
      <c r="A224" s="2" t="s">
        <v>1453</v>
      </c>
      <c r="B224" s="4" t="s">
        <v>7</v>
      </c>
      <c r="C224" s="4" t="s">
        <v>7</v>
      </c>
    </row>
    <row r="225" spans="1:3" ht="45" x14ac:dyDescent="0.25">
      <c r="A225" s="3" t="s">
        <v>1035</v>
      </c>
      <c r="B225" s="4" t="s">
        <v>7</v>
      </c>
      <c r="C225" s="4" t="s">
        <v>7</v>
      </c>
    </row>
    <row r="226" spans="1:3" x14ac:dyDescent="0.25">
      <c r="A226" s="2" t="s">
        <v>348</v>
      </c>
      <c r="B226" s="4" t="s">
        <v>58</v>
      </c>
      <c r="C226" s="4" t="s">
        <v>58</v>
      </c>
    </row>
    <row r="227" spans="1:3" ht="30" x14ac:dyDescent="0.25">
      <c r="A227" s="2" t="s">
        <v>1454</v>
      </c>
      <c r="B227" s="4" t="s">
        <v>7</v>
      </c>
      <c r="C227" s="4" t="s">
        <v>7</v>
      </c>
    </row>
    <row r="228" spans="1:3" ht="45" x14ac:dyDescent="0.25">
      <c r="A228" s="3" t="s">
        <v>1035</v>
      </c>
      <c r="B228" s="4" t="s">
        <v>7</v>
      </c>
      <c r="C228" s="4" t="s">
        <v>7</v>
      </c>
    </row>
    <row r="229" spans="1:3" x14ac:dyDescent="0.25">
      <c r="A229" s="2" t="s">
        <v>348</v>
      </c>
      <c r="B229" s="4" t="s">
        <v>58</v>
      </c>
      <c r="C229" s="4" t="s">
        <v>58</v>
      </c>
    </row>
    <row r="230" spans="1:3" ht="30" x14ac:dyDescent="0.25">
      <c r="A230" s="2" t="s">
        <v>1455</v>
      </c>
      <c r="B230" s="4" t="s">
        <v>7</v>
      </c>
      <c r="C230" s="4" t="s">
        <v>7</v>
      </c>
    </row>
    <row r="231" spans="1:3" ht="45" x14ac:dyDescent="0.25">
      <c r="A231" s="3" t="s">
        <v>1035</v>
      </c>
      <c r="B231" s="4" t="s">
        <v>7</v>
      </c>
      <c r="C231" s="4" t="s">
        <v>7</v>
      </c>
    </row>
    <row r="232" spans="1:3" x14ac:dyDescent="0.25">
      <c r="A232" s="2" t="s">
        <v>348</v>
      </c>
      <c r="B232" s="4" t="s">
        <v>58</v>
      </c>
      <c r="C232" s="4" t="s">
        <v>58</v>
      </c>
    </row>
    <row r="233" spans="1:3" ht="30" x14ac:dyDescent="0.25">
      <c r="A233" s="2" t="s">
        <v>1456</v>
      </c>
      <c r="B233" s="4" t="s">
        <v>7</v>
      </c>
      <c r="C233" s="4" t="s">
        <v>7</v>
      </c>
    </row>
    <row r="234" spans="1:3" ht="45" x14ac:dyDescent="0.25">
      <c r="A234" s="3" t="s">
        <v>1035</v>
      </c>
      <c r="B234" s="4" t="s">
        <v>7</v>
      </c>
      <c r="C234" s="4" t="s">
        <v>7</v>
      </c>
    </row>
    <row r="235" spans="1:3" x14ac:dyDescent="0.25">
      <c r="A235" s="2" t="s">
        <v>348</v>
      </c>
      <c r="B235" s="4" t="s">
        <v>58</v>
      </c>
      <c r="C235" s="4" t="s">
        <v>7</v>
      </c>
    </row>
    <row r="236" spans="1:3" ht="30" x14ac:dyDescent="0.25">
      <c r="A236" s="2" t="s">
        <v>1457</v>
      </c>
      <c r="B236" s="4" t="s">
        <v>7</v>
      </c>
      <c r="C236" s="4" t="s">
        <v>7</v>
      </c>
    </row>
    <row r="237" spans="1:3" ht="45" x14ac:dyDescent="0.25">
      <c r="A237" s="3" t="s">
        <v>1035</v>
      </c>
      <c r="B237" s="4" t="s">
        <v>7</v>
      </c>
      <c r="C237" s="4" t="s">
        <v>7</v>
      </c>
    </row>
    <row r="238" spans="1:3" x14ac:dyDescent="0.25">
      <c r="A238" s="2" t="s">
        <v>348</v>
      </c>
      <c r="B238" s="4" t="s">
        <v>58</v>
      </c>
      <c r="C238" s="4" t="s">
        <v>58</v>
      </c>
    </row>
    <row r="239" spans="1:3" ht="30" x14ac:dyDescent="0.25">
      <c r="A239" s="2" t="s">
        <v>1458</v>
      </c>
      <c r="B239" s="4" t="s">
        <v>7</v>
      </c>
      <c r="C239" s="4" t="s">
        <v>7</v>
      </c>
    </row>
    <row r="240" spans="1:3" ht="45" x14ac:dyDescent="0.25">
      <c r="A240" s="3" t="s">
        <v>1035</v>
      </c>
      <c r="B240" s="4" t="s">
        <v>7</v>
      </c>
      <c r="C240" s="4" t="s">
        <v>7</v>
      </c>
    </row>
    <row r="241" spans="1:3" x14ac:dyDescent="0.25">
      <c r="A241" s="2" t="s">
        <v>348</v>
      </c>
      <c r="B241" s="8">
        <v>214</v>
      </c>
      <c r="C241" s="4" t="s">
        <v>5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9</v>
      </c>
      <c r="B1" s="9" t="s">
        <v>2</v>
      </c>
      <c r="C1" s="9"/>
      <c r="D1" s="9"/>
    </row>
    <row r="2" spans="1:4" ht="30" x14ac:dyDescent="0.25">
      <c r="A2" s="1" t="s">
        <v>35</v>
      </c>
      <c r="B2" s="1" t="s">
        <v>3</v>
      </c>
      <c r="C2" s="1" t="s">
        <v>36</v>
      </c>
      <c r="D2" s="1" t="s">
        <v>81</v>
      </c>
    </row>
    <row r="3" spans="1:4" x14ac:dyDescent="0.25">
      <c r="A3" s="3" t="s">
        <v>337</v>
      </c>
      <c r="B3" s="4" t="s">
        <v>7</v>
      </c>
      <c r="C3" s="4" t="s">
        <v>7</v>
      </c>
      <c r="D3" s="4" t="s">
        <v>7</v>
      </c>
    </row>
    <row r="4" spans="1:4" x14ac:dyDescent="0.25">
      <c r="A4" s="2" t="s">
        <v>547</v>
      </c>
      <c r="B4" s="8">
        <v>5267</v>
      </c>
      <c r="C4" s="8">
        <v>3535</v>
      </c>
      <c r="D4" s="8">
        <v>2157</v>
      </c>
    </row>
    <row r="5" spans="1:4" x14ac:dyDescent="0.25">
      <c r="A5" s="2" t="s">
        <v>548</v>
      </c>
      <c r="B5" s="6">
        <v>1433</v>
      </c>
      <c r="C5" s="6">
        <v>2022</v>
      </c>
      <c r="D5" s="6">
        <v>2754</v>
      </c>
    </row>
    <row r="6" spans="1:4" ht="30" x14ac:dyDescent="0.25">
      <c r="A6" s="2" t="s">
        <v>549</v>
      </c>
      <c r="B6" s="6">
        <v>-4063</v>
      </c>
      <c r="C6" s="4">
        <v>-290</v>
      </c>
      <c r="D6" s="6">
        <v>-1376</v>
      </c>
    </row>
    <row r="7" spans="1:4" x14ac:dyDescent="0.25">
      <c r="A7" s="2" t="s">
        <v>553</v>
      </c>
      <c r="B7" s="8">
        <v>2637</v>
      </c>
      <c r="C7" s="8">
        <v>5267</v>
      </c>
      <c r="D7" s="8">
        <v>353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460</v>
      </c>
      <c r="B1" s="1" t="s">
        <v>1078</v>
      </c>
      <c r="C1" s="9" t="s">
        <v>2</v>
      </c>
      <c r="D1" s="9"/>
      <c r="E1" s="9"/>
    </row>
    <row r="2" spans="1:5" x14ac:dyDescent="0.25">
      <c r="A2" s="9"/>
      <c r="B2" s="1" t="s">
        <v>1195</v>
      </c>
      <c r="C2" s="1" t="s">
        <v>3</v>
      </c>
      <c r="D2" s="1" t="s">
        <v>36</v>
      </c>
      <c r="E2" s="1" t="s">
        <v>81</v>
      </c>
    </row>
    <row r="3" spans="1:5" x14ac:dyDescent="0.25">
      <c r="A3" s="3" t="s">
        <v>1461</v>
      </c>
      <c r="B3" s="4" t="s">
        <v>7</v>
      </c>
      <c r="C3" s="4" t="s">
        <v>7</v>
      </c>
      <c r="D3" s="4" t="s">
        <v>7</v>
      </c>
      <c r="E3" s="4" t="s">
        <v>7</v>
      </c>
    </row>
    <row r="4" spans="1:5" ht="30" x14ac:dyDescent="0.25">
      <c r="A4" s="2" t="s">
        <v>1462</v>
      </c>
      <c r="B4" s="4" t="s">
        <v>7</v>
      </c>
      <c r="C4" s="8">
        <v>11252000</v>
      </c>
      <c r="D4" s="8">
        <v>17040000</v>
      </c>
      <c r="E4" s="4" t="s">
        <v>7</v>
      </c>
    </row>
    <row r="5" spans="1:5" ht="30" x14ac:dyDescent="0.25">
      <c r="A5" s="2" t="s">
        <v>1463</v>
      </c>
      <c r="B5" s="6">
        <v>9400000</v>
      </c>
      <c r="C5" s="4" t="s">
        <v>7</v>
      </c>
      <c r="D5" s="4" t="s">
        <v>7</v>
      </c>
      <c r="E5" s="4" t="s">
        <v>7</v>
      </c>
    </row>
    <row r="6" spans="1:5" x14ac:dyDescent="0.25">
      <c r="A6" s="2" t="s">
        <v>1464</v>
      </c>
      <c r="B6" s="4" t="s">
        <v>7</v>
      </c>
      <c r="C6" s="8">
        <v>1500000</v>
      </c>
      <c r="D6" s="8">
        <v>1700000</v>
      </c>
      <c r="E6" s="8">
        <v>1900000</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9" t="s">
        <v>2</v>
      </c>
      <c r="C1" s="9"/>
      <c r="D1" s="9"/>
    </row>
    <row r="2" spans="1:4" ht="30" x14ac:dyDescent="0.25">
      <c r="A2" s="1" t="s">
        <v>35</v>
      </c>
      <c r="B2" s="1" t="s">
        <v>3</v>
      </c>
      <c r="C2" s="1" t="s">
        <v>36</v>
      </c>
      <c r="D2" s="1" t="s">
        <v>81</v>
      </c>
    </row>
    <row r="3" spans="1:4" x14ac:dyDescent="0.25">
      <c r="A3" s="3" t="s">
        <v>1461</v>
      </c>
      <c r="B3" s="4" t="s">
        <v>7</v>
      </c>
      <c r="C3" s="4" t="s">
        <v>7</v>
      </c>
      <c r="D3" s="4" t="s">
        <v>7</v>
      </c>
    </row>
    <row r="4" spans="1:4" x14ac:dyDescent="0.25">
      <c r="A4" s="2" t="s">
        <v>547</v>
      </c>
      <c r="B4" s="4" t="s">
        <v>58</v>
      </c>
      <c r="C4" s="8">
        <v>10295</v>
      </c>
      <c r="D4" s="8">
        <v>2327</v>
      </c>
    </row>
    <row r="5" spans="1:4" x14ac:dyDescent="0.25">
      <c r="A5" s="2" t="s">
        <v>562</v>
      </c>
      <c r="B5" s="4">
        <v>996</v>
      </c>
      <c r="C5" s="6">
        <v>4265</v>
      </c>
      <c r="D5" s="6">
        <v>11383</v>
      </c>
    </row>
    <row r="6" spans="1:4" x14ac:dyDescent="0.25">
      <c r="A6" s="2" t="s">
        <v>488</v>
      </c>
      <c r="B6" s="6">
        <v>-1037</v>
      </c>
      <c r="C6" s="6">
        <v>-14715</v>
      </c>
      <c r="D6" s="6">
        <v>-3982</v>
      </c>
    </row>
    <row r="7" spans="1:4" x14ac:dyDescent="0.25">
      <c r="A7" s="2" t="s">
        <v>405</v>
      </c>
      <c r="B7" s="4">
        <v>41</v>
      </c>
      <c r="C7" s="4">
        <v>155</v>
      </c>
      <c r="D7" s="4">
        <v>567</v>
      </c>
    </row>
    <row r="8" spans="1:4" x14ac:dyDescent="0.25">
      <c r="A8" s="2" t="s">
        <v>553</v>
      </c>
      <c r="B8" s="4" t="s">
        <v>58</v>
      </c>
      <c r="C8" s="4" t="s">
        <v>58</v>
      </c>
      <c r="D8" s="8">
        <v>1029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6</v>
      </c>
      <c r="B1" s="9" t="s">
        <v>3</v>
      </c>
      <c r="C1" s="9" t="s">
        <v>36</v>
      </c>
    </row>
    <row r="2" spans="1:3" ht="30" x14ac:dyDescent="0.25">
      <c r="A2" s="1" t="s">
        <v>35</v>
      </c>
      <c r="B2" s="9"/>
      <c r="C2" s="9"/>
    </row>
    <row r="3" spans="1:3" ht="30" x14ac:dyDescent="0.25">
      <c r="A3" s="3" t="s">
        <v>1467</v>
      </c>
      <c r="B3" s="4" t="s">
        <v>7</v>
      </c>
      <c r="C3" s="4" t="s">
        <v>7</v>
      </c>
    </row>
    <row r="4" spans="1:3" x14ac:dyDescent="0.25">
      <c r="A4" s="2" t="s">
        <v>111</v>
      </c>
      <c r="B4" s="8">
        <v>26407</v>
      </c>
      <c r="C4" s="8">
        <v>25443</v>
      </c>
    </row>
    <row r="5" spans="1:3" x14ac:dyDescent="0.25">
      <c r="A5" s="2" t="s">
        <v>574</v>
      </c>
      <c r="B5" s="6">
        <v>-14374</v>
      </c>
      <c r="C5" s="6">
        <v>-13806</v>
      </c>
    </row>
    <row r="6" spans="1:3" x14ac:dyDescent="0.25">
      <c r="A6" s="2" t="s">
        <v>193</v>
      </c>
      <c r="B6" s="6">
        <v>12033</v>
      </c>
      <c r="C6" s="6">
        <v>11637</v>
      </c>
    </row>
    <row r="7" spans="1:3" x14ac:dyDescent="0.25">
      <c r="A7" s="2" t="s">
        <v>1468</v>
      </c>
      <c r="B7" s="4" t="s">
        <v>7</v>
      </c>
      <c r="C7" s="4" t="s">
        <v>7</v>
      </c>
    </row>
    <row r="8" spans="1:3" ht="30" x14ac:dyDescent="0.25">
      <c r="A8" s="3" t="s">
        <v>1467</v>
      </c>
      <c r="B8" s="4" t="s">
        <v>7</v>
      </c>
      <c r="C8" s="4" t="s">
        <v>7</v>
      </c>
    </row>
    <row r="9" spans="1:3" x14ac:dyDescent="0.25">
      <c r="A9" s="2" t="s">
        <v>111</v>
      </c>
      <c r="B9" s="6">
        <v>4308</v>
      </c>
      <c r="C9" s="6">
        <v>4308</v>
      </c>
    </row>
    <row r="10" spans="1:3" x14ac:dyDescent="0.25">
      <c r="A10" s="2" t="s">
        <v>1469</v>
      </c>
      <c r="B10" s="4" t="s">
        <v>7</v>
      </c>
      <c r="C10" s="4" t="s">
        <v>7</v>
      </c>
    </row>
    <row r="11" spans="1:3" ht="30" x14ac:dyDescent="0.25">
      <c r="A11" s="3" t="s">
        <v>1467</v>
      </c>
      <c r="B11" s="4" t="s">
        <v>7</v>
      </c>
      <c r="C11" s="4" t="s">
        <v>7</v>
      </c>
    </row>
    <row r="12" spans="1:3" x14ac:dyDescent="0.25">
      <c r="A12" s="2" t="s">
        <v>111</v>
      </c>
      <c r="B12" s="6">
        <v>13198</v>
      </c>
      <c r="C12" s="6">
        <v>12954</v>
      </c>
    </row>
    <row r="13" spans="1:3" ht="30" x14ac:dyDescent="0.25">
      <c r="A13" s="2" t="s">
        <v>1470</v>
      </c>
      <c r="B13" s="4" t="s">
        <v>7</v>
      </c>
      <c r="C13" s="4" t="s">
        <v>7</v>
      </c>
    </row>
    <row r="14" spans="1:3" ht="30" x14ac:dyDescent="0.25">
      <c r="A14" s="3" t="s">
        <v>1467</v>
      </c>
      <c r="B14" s="4" t="s">
        <v>7</v>
      </c>
      <c r="C14" s="4" t="s">
        <v>7</v>
      </c>
    </row>
    <row r="15" spans="1:3" x14ac:dyDescent="0.25">
      <c r="A15" s="2" t="s">
        <v>111</v>
      </c>
      <c r="B15" s="8">
        <v>8901</v>
      </c>
      <c r="C15" s="8">
        <v>818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71</v>
      </c>
      <c r="B1" s="9" t="s">
        <v>2</v>
      </c>
      <c r="C1" s="9"/>
      <c r="D1" s="9"/>
    </row>
    <row r="2" spans="1:4" x14ac:dyDescent="0.25">
      <c r="A2" s="9"/>
      <c r="B2" s="1" t="s">
        <v>3</v>
      </c>
      <c r="C2" s="1" t="s">
        <v>36</v>
      </c>
      <c r="D2" s="1" t="s">
        <v>81</v>
      </c>
    </row>
    <row r="3" spans="1:4" ht="30" x14ac:dyDescent="0.25">
      <c r="A3" s="3" t="s">
        <v>568</v>
      </c>
      <c r="B3" s="4" t="s">
        <v>7</v>
      </c>
      <c r="C3" s="4" t="s">
        <v>7</v>
      </c>
      <c r="D3" s="4" t="s">
        <v>7</v>
      </c>
    </row>
    <row r="4" spans="1:4" x14ac:dyDescent="0.25">
      <c r="A4" s="2" t="s">
        <v>1472</v>
      </c>
      <c r="B4" s="8">
        <v>1100000</v>
      </c>
      <c r="C4" s="8">
        <v>866000</v>
      </c>
      <c r="D4" s="8">
        <v>704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73</v>
      </c>
      <c r="B1" s="9" t="s">
        <v>3</v>
      </c>
    </row>
    <row r="2" spans="1:2" ht="30" x14ac:dyDescent="0.25">
      <c r="A2" s="1" t="s">
        <v>35</v>
      </c>
      <c r="B2" s="9"/>
    </row>
    <row r="3" spans="1:2" ht="30" x14ac:dyDescent="0.25">
      <c r="A3" s="3" t="s">
        <v>1474</v>
      </c>
      <c r="B3" s="4" t="s">
        <v>7</v>
      </c>
    </row>
    <row r="4" spans="1:2" x14ac:dyDescent="0.25">
      <c r="A4" s="2">
        <v>2014</v>
      </c>
      <c r="B4" s="8">
        <v>1225</v>
      </c>
    </row>
    <row r="5" spans="1:2" x14ac:dyDescent="0.25">
      <c r="A5" s="2">
        <v>2015</v>
      </c>
      <c r="B5" s="4">
        <v>988</v>
      </c>
    </row>
    <row r="6" spans="1:2" x14ac:dyDescent="0.25">
      <c r="A6" s="2">
        <v>2016</v>
      </c>
      <c r="B6" s="4">
        <v>735</v>
      </c>
    </row>
    <row r="7" spans="1:2" x14ac:dyDescent="0.25">
      <c r="A7" s="2">
        <v>2017</v>
      </c>
      <c r="B7" s="4">
        <v>723</v>
      </c>
    </row>
    <row r="8" spans="1:2" x14ac:dyDescent="0.25">
      <c r="A8" s="2">
        <v>2018</v>
      </c>
      <c r="B8" s="4">
        <v>121</v>
      </c>
    </row>
    <row r="9" spans="1:2" x14ac:dyDescent="0.25">
      <c r="A9" s="2" t="s">
        <v>581</v>
      </c>
      <c r="B9" s="4" t="s">
        <v>5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28515625" bestFit="1" customWidth="1"/>
    <col min="3" max="4" width="12.28515625" bestFit="1" customWidth="1"/>
    <col min="5" max="7" width="31.5703125" bestFit="1" customWidth="1"/>
    <col min="8" max="9" width="18.5703125" bestFit="1" customWidth="1"/>
  </cols>
  <sheetData>
    <row r="1" spans="1:9" ht="15" customHeight="1" x14ac:dyDescent="0.25">
      <c r="A1" s="9" t="s">
        <v>1475</v>
      </c>
      <c r="B1" s="9" t="s">
        <v>2</v>
      </c>
      <c r="C1" s="9"/>
      <c r="D1" s="9"/>
      <c r="E1" s="1" t="s">
        <v>1078</v>
      </c>
      <c r="F1" s="9" t="s">
        <v>2</v>
      </c>
      <c r="G1" s="9"/>
      <c r="H1" s="9"/>
      <c r="I1" s="1"/>
    </row>
    <row r="2" spans="1:9" x14ac:dyDescent="0.25">
      <c r="A2" s="9"/>
      <c r="B2" s="1" t="s">
        <v>3</v>
      </c>
      <c r="C2" s="9" t="s">
        <v>36</v>
      </c>
      <c r="D2" s="9" t="s">
        <v>81</v>
      </c>
      <c r="E2" s="1" t="s">
        <v>1195</v>
      </c>
      <c r="F2" s="1" t="s">
        <v>3</v>
      </c>
      <c r="G2" s="1" t="s">
        <v>1478</v>
      </c>
      <c r="H2" s="1" t="s">
        <v>1478</v>
      </c>
      <c r="I2" s="1" t="s">
        <v>3</v>
      </c>
    </row>
    <row r="3" spans="1:9" x14ac:dyDescent="0.25">
      <c r="A3" s="9"/>
      <c r="B3" s="1" t="s">
        <v>1476</v>
      </c>
      <c r="C3" s="9"/>
      <c r="D3" s="9"/>
      <c r="E3" s="1" t="s">
        <v>1477</v>
      </c>
      <c r="F3" s="1" t="s">
        <v>1477</v>
      </c>
      <c r="G3" s="1" t="s">
        <v>1477</v>
      </c>
      <c r="H3" s="1" t="s">
        <v>1479</v>
      </c>
      <c r="I3" s="1" t="s">
        <v>1479</v>
      </c>
    </row>
    <row r="4" spans="1:9" ht="30" x14ac:dyDescent="0.25">
      <c r="A4" s="3" t="s">
        <v>1480</v>
      </c>
      <c r="B4" s="4" t="s">
        <v>7</v>
      </c>
      <c r="C4" s="4" t="s">
        <v>7</v>
      </c>
      <c r="D4" s="4" t="s">
        <v>7</v>
      </c>
      <c r="E4" s="4" t="s">
        <v>7</v>
      </c>
      <c r="F4" s="4" t="s">
        <v>7</v>
      </c>
      <c r="G4" s="4" t="s">
        <v>7</v>
      </c>
      <c r="H4" s="4" t="s">
        <v>7</v>
      </c>
      <c r="I4" s="4" t="s">
        <v>7</v>
      </c>
    </row>
    <row r="5" spans="1:9" ht="30" x14ac:dyDescent="0.25">
      <c r="A5" s="2" t="s">
        <v>1481</v>
      </c>
      <c r="B5" s="4">
        <v>2</v>
      </c>
      <c r="C5" s="4" t="s">
        <v>7</v>
      </c>
      <c r="D5" s="4" t="s">
        <v>7</v>
      </c>
      <c r="E5" s="4" t="s">
        <v>7</v>
      </c>
      <c r="F5" s="4" t="s">
        <v>7</v>
      </c>
      <c r="G5" s="4" t="s">
        <v>7</v>
      </c>
      <c r="H5" s="4" t="s">
        <v>7</v>
      </c>
      <c r="I5" s="4" t="s">
        <v>7</v>
      </c>
    </row>
    <row r="6" spans="1:9" x14ac:dyDescent="0.25">
      <c r="A6" s="2" t="s">
        <v>1482</v>
      </c>
      <c r="B6" s="4" t="s">
        <v>7</v>
      </c>
      <c r="C6" s="4" t="s">
        <v>7</v>
      </c>
      <c r="D6" s="4" t="s">
        <v>7</v>
      </c>
      <c r="E6" s="4" t="s">
        <v>7</v>
      </c>
      <c r="F6" s="103">
        <v>0.5</v>
      </c>
      <c r="G6" s="4" t="s">
        <v>7</v>
      </c>
      <c r="H6" s="4" t="s">
        <v>7</v>
      </c>
      <c r="I6" s="103">
        <v>0.5</v>
      </c>
    </row>
    <row r="7" spans="1:9" x14ac:dyDescent="0.25">
      <c r="A7" s="2" t="s">
        <v>1483</v>
      </c>
      <c r="B7" s="4" t="s">
        <v>7</v>
      </c>
      <c r="C7" s="4" t="s">
        <v>7</v>
      </c>
      <c r="D7" s="4" t="s">
        <v>7</v>
      </c>
      <c r="E7" s="4" t="s">
        <v>7</v>
      </c>
      <c r="F7" s="4" t="s">
        <v>1484</v>
      </c>
      <c r="G7" s="4" t="s">
        <v>7</v>
      </c>
      <c r="H7" s="4" t="s">
        <v>7</v>
      </c>
      <c r="I7" s="4" t="s">
        <v>7</v>
      </c>
    </row>
    <row r="8" spans="1:9" ht="30" x14ac:dyDescent="0.25">
      <c r="A8" s="2" t="s">
        <v>1485</v>
      </c>
      <c r="B8" s="4" t="s">
        <v>7</v>
      </c>
      <c r="C8" s="4" t="s">
        <v>7</v>
      </c>
      <c r="D8" s="4" t="s">
        <v>7</v>
      </c>
      <c r="E8" s="4" t="s">
        <v>7</v>
      </c>
      <c r="F8" s="4">
        <v>0</v>
      </c>
      <c r="G8" s="4" t="s">
        <v>7</v>
      </c>
      <c r="H8" s="4" t="s">
        <v>7</v>
      </c>
      <c r="I8" s="4" t="s">
        <v>7</v>
      </c>
    </row>
    <row r="9" spans="1:9" x14ac:dyDescent="0.25">
      <c r="A9" s="2" t="s">
        <v>1486</v>
      </c>
      <c r="B9" s="4" t="s">
        <v>58</v>
      </c>
      <c r="C9" s="8">
        <v>200000</v>
      </c>
      <c r="D9" s="4" t="s">
        <v>58</v>
      </c>
      <c r="E9" s="8">
        <v>200000</v>
      </c>
      <c r="F9" s="4" t="s">
        <v>7</v>
      </c>
      <c r="G9" s="8">
        <v>2000000</v>
      </c>
      <c r="H9" s="8">
        <v>1100000</v>
      </c>
      <c r="I9" s="4" t="s">
        <v>7</v>
      </c>
    </row>
    <row r="10" spans="1:9" x14ac:dyDescent="0.25">
      <c r="A10" s="2" t="s">
        <v>1487</v>
      </c>
      <c r="B10" s="4" t="s">
        <v>7</v>
      </c>
      <c r="C10" s="4" t="s">
        <v>7</v>
      </c>
      <c r="D10" s="4" t="s">
        <v>7</v>
      </c>
      <c r="E10" s="6">
        <v>123000</v>
      </c>
      <c r="F10" s="4" t="s">
        <v>7</v>
      </c>
      <c r="G10" s="6">
        <v>1200000</v>
      </c>
      <c r="H10" s="6">
        <v>693000</v>
      </c>
      <c r="I10" s="4" t="s">
        <v>7</v>
      </c>
    </row>
    <row r="11" spans="1:9" ht="30" x14ac:dyDescent="0.25">
      <c r="A11" s="2" t="s">
        <v>1488</v>
      </c>
      <c r="B11" s="8">
        <v>16499000</v>
      </c>
      <c r="C11" s="8">
        <v>17222000</v>
      </c>
      <c r="D11" s="4" t="s">
        <v>7</v>
      </c>
      <c r="E11" s="4" t="s">
        <v>7</v>
      </c>
      <c r="F11" s="8">
        <v>15132000</v>
      </c>
      <c r="G11" s="4" t="s">
        <v>7</v>
      </c>
      <c r="H11" s="4" t="s">
        <v>7</v>
      </c>
      <c r="I11" s="8">
        <v>1400000</v>
      </c>
    </row>
  </sheetData>
  <mergeCells count="5">
    <mergeCell ref="A1:A3"/>
    <mergeCell ref="B1:D1"/>
    <mergeCell ref="F1:H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9</v>
      </c>
      <c r="B1" s="9" t="s">
        <v>3</v>
      </c>
      <c r="C1" s="9" t="s">
        <v>36</v>
      </c>
    </row>
    <row r="2" spans="1:3" ht="30" x14ac:dyDescent="0.25">
      <c r="A2" s="1" t="s">
        <v>35</v>
      </c>
      <c r="B2" s="9"/>
      <c r="C2" s="9"/>
    </row>
    <row r="3" spans="1:3" ht="30" x14ac:dyDescent="0.25">
      <c r="A3" s="3" t="s">
        <v>1480</v>
      </c>
      <c r="B3" s="4" t="s">
        <v>7</v>
      </c>
      <c r="C3" s="4" t="s">
        <v>7</v>
      </c>
    </row>
    <row r="4" spans="1:3" ht="30" x14ac:dyDescent="0.25">
      <c r="A4" s="2" t="s">
        <v>1488</v>
      </c>
      <c r="B4" s="8">
        <v>16499</v>
      </c>
      <c r="C4" s="8">
        <v>17222</v>
      </c>
    </row>
    <row r="5" spans="1:3" x14ac:dyDescent="0.25">
      <c r="A5" s="2" t="s">
        <v>1477</v>
      </c>
      <c r="B5" s="4" t="s">
        <v>7</v>
      </c>
      <c r="C5" s="4" t="s">
        <v>7</v>
      </c>
    </row>
    <row r="6" spans="1:3" ht="30" x14ac:dyDescent="0.25">
      <c r="A6" s="3" t="s">
        <v>1480</v>
      </c>
      <c r="B6" s="4" t="s">
        <v>7</v>
      </c>
      <c r="C6" s="4" t="s">
        <v>7</v>
      </c>
    </row>
    <row r="7" spans="1:3" x14ac:dyDescent="0.25">
      <c r="A7" s="2" t="s">
        <v>589</v>
      </c>
      <c r="B7" s="6">
        <v>15527</v>
      </c>
      <c r="C7" s="4" t="s">
        <v>7</v>
      </c>
    </row>
    <row r="8" spans="1:3" x14ac:dyDescent="0.25">
      <c r="A8" s="2" t="s">
        <v>590</v>
      </c>
      <c r="B8" s="6">
        <v>16495</v>
      </c>
      <c r="C8" s="4" t="s">
        <v>7</v>
      </c>
    </row>
    <row r="9" spans="1:3" x14ac:dyDescent="0.25">
      <c r="A9" s="2" t="s">
        <v>591</v>
      </c>
      <c r="B9" s="6">
        <v>17930</v>
      </c>
      <c r="C9" s="4" t="s">
        <v>7</v>
      </c>
    </row>
    <row r="10" spans="1:3" x14ac:dyDescent="0.25">
      <c r="A10" s="2" t="s">
        <v>592</v>
      </c>
      <c r="B10" s="6">
        <v>16651</v>
      </c>
      <c r="C10" s="4" t="s">
        <v>7</v>
      </c>
    </row>
    <row r="11" spans="1:3" ht="30" x14ac:dyDescent="0.25">
      <c r="A11" s="2" t="s">
        <v>1488</v>
      </c>
      <c r="B11" s="8">
        <v>15132</v>
      </c>
      <c r="C11" s="4" t="s">
        <v>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7.28515625" customWidth="1"/>
    <col min="4" max="4" width="7.85546875" customWidth="1"/>
    <col min="5" max="5" width="36.140625" customWidth="1"/>
    <col min="6" max="7" width="7.28515625" customWidth="1"/>
    <col min="8" max="9" width="36.140625" customWidth="1"/>
    <col min="10" max="11" width="7.28515625" customWidth="1"/>
    <col min="12" max="13" width="36.140625" customWidth="1"/>
    <col min="14" max="14" width="8.42578125" customWidth="1"/>
  </cols>
  <sheetData>
    <row r="1" spans="1:14" ht="15" customHeight="1" x14ac:dyDescent="0.25">
      <c r="A1" s="9" t="s">
        <v>2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10</v>
      </c>
      <c r="B3" s="25" t="s">
        <v>7</v>
      </c>
      <c r="C3" s="25"/>
      <c r="D3" s="25"/>
      <c r="E3" s="25"/>
      <c r="F3" s="25"/>
      <c r="G3" s="25"/>
      <c r="H3" s="25"/>
      <c r="I3" s="25"/>
      <c r="J3" s="25"/>
      <c r="K3" s="25"/>
      <c r="L3" s="25"/>
      <c r="M3" s="25"/>
      <c r="N3" s="25"/>
    </row>
    <row r="4" spans="1:14" ht="15" customHeight="1" x14ac:dyDescent="0.25">
      <c r="A4" s="26" t="s">
        <v>209</v>
      </c>
      <c r="B4" s="25" t="s">
        <v>7</v>
      </c>
      <c r="C4" s="25"/>
      <c r="D4" s="25"/>
      <c r="E4" s="25"/>
      <c r="F4" s="25"/>
      <c r="G4" s="25"/>
      <c r="H4" s="25"/>
      <c r="I4" s="25"/>
      <c r="J4" s="25"/>
      <c r="K4" s="25"/>
      <c r="L4" s="25"/>
      <c r="M4" s="25"/>
      <c r="N4" s="25"/>
    </row>
    <row r="5" spans="1:14" x14ac:dyDescent="0.25">
      <c r="A5" s="26"/>
      <c r="B5" s="27" t="s">
        <v>211</v>
      </c>
      <c r="C5" s="27"/>
      <c r="D5" s="27"/>
      <c r="E5" s="27"/>
      <c r="F5" s="27"/>
      <c r="G5" s="27"/>
      <c r="H5" s="27"/>
      <c r="I5" s="27"/>
      <c r="J5" s="27"/>
      <c r="K5" s="27"/>
      <c r="L5" s="27"/>
      <c r="M5" s="27"/>
      <c r="N5" s="27"/>
    </row>
    <row r="6" spans="1:14" x14ac:dyDescent="0.25">
      <c r="A6" s="26"/>
      <c r="B6" s="25"/>
      <c r="C6" s="25"/>
      <c r="D6" s="25"/>
      <c r="E6" s="25"/>
      <c r="F6" s="25"/>
      <c r="G6" s="25"/>
      <c r="H6" s="25"/>
      <c r="I6" s="25"/>
      <c r="J6" s="25"/>
      <c r="K6" s="25"/>
      <c r="L6" s="25"/>
      <c r="M6" s="25"/>
      <c r="N6" s="25"/>
    </row>
    <row r="7" spans="1:14" x14ac:dyDescent="0.25">
      <c r="A7" s="26"/>
      <c r="B7" s="28" t="s">
        <v>212</v>
      </c>
      <c r="C7" s="28"/>
      <c r="D7" s="28"/>
      <c r="E7" s="28"/>
      <c r="F7" s="28"/>
      <c r="G7" s="28"/>
      <c r="H7" s="28"/>
      <c r="I7" s="28"/>
      <c r="J7" s="28"/>
      <c r="K7" s="28"/>
      <c r="L7" s="28"/>
      <c r="M7" s="28"/>
      <c r="N7" s="28"/>
    </row>
    <row r="8" spans="1:14" x14ac:dyDescent="0.25">
      <c r="A8" s="26"/>
      <c r="B8" s="25"/>
      <c r="C8" s="25"/>
      <c r="D8" s="25"/>
      <c r="E8" s="25"/>
      <c r="F8" s="25"/>
      <c r="G8" s="25"/>
      <c r="H8" s="25"/>
      <c r="I8" s="25"/>
      <c r="J8" s="25"/>
      <c r="K8" s="25"/>
      <c r="L8" s="25"/>
      <c r="M8" s="25"/>
      <c r="N8" s="25"/>
    </row>
    <row r="9" spans="1:14" ht="38.25" customHeight="1" x14ac:dyDescent="0.25">
      <c r="A9" s="26"/>
      <c r="B9" s="29" t="s">
        <v>213</v>
      </c>
      <c r="C9" s="29"/>
      <c r="D9" s="29"/>
      <c r="E9" s="29"/>
      <c r="F9" s="29"/>
      <c r="G9" s="29"/>
      <c r="H9" s="29"/>
      <c r="I9" s="29"/>
      <c r="J9" s="29"/>
      <c r="K9" s="29"/>
      <c r="L9" s="29"/>
      <c r="M9" s="29"/>
      <c r="N9" s="29"/>
    </row>
    <row r="10" spans="1:14" x14ac:dyDescent="0.25">
      <c r="A10" s="26"/>
      <c r="B10" s="25"/>
      <c r="C10" s="25"/>
      <c r="D10" s="25"/>
      <c r="E10" s="25"/>
      <c r="F10" s="25"/>
      <c r="G10" s="25"/>
      <c r="H10" s="25"/>
      <c r="I10" s="25"/>
      <c r="J10" s="25"/>
      <c r="K10" s="25"/>
      <c r="L10" s="25"/>
      <c r="M10" s="25"/>
      <c r="N10" s="25"/>
    </row>
    <row r="11" spans="1:14" x14ac:dyDescent="0.25">
      <c r="A11" s="26"/>
      <c r="B11" s="28" t="s">
        <v>214</v>
      </c>
      <c r="C11" s="28"/>
      <c r="D11" s="28"/>
      <c r="E11" s="28"/>
      <c r="F11" s="28"/>
      <c r="G11" s="28"/>
      <c r="H11" s="28"/>
      <c r="I11" s="28"/>
      <c r="J11" s="28"/>
      <c r="K11" s="28"/>
      <c r="L11" s="28"/>
      <c r="M11" s="28"/>
      <c r="N11" s="28"/>
    </row>
    <row r="12" spans="1:14" x14ac:dyDescent="0.25">
      <c r="A12" s="26"/>
      <c r="B12" s="25"/>
      <c r="C12" s="25"/>
      <c r="D12" s="25"/>
      <c r="E12" s="25"/>
      <c r="F12" s="25"/>
      <c r="G12" s="25"/>
      <c r="H12" s="25"/>
      <c r="I12" s="25"/>
      <c r="J12" s="25"/>
      <c r="K12" s="25"/>
      <c r="L12" s="25"/>
      <c r="M12" s="25"/>
      <c r="N12" s="25"/>
    </row>
    <row r="13" spans="1:14" ht="25.5" customHeight="1" x14ac:dyDescent="0.25">
      <c r="A13" s="26"/>
      <c r="B13" s="29" t="s">
        <v>215</v>
      </c>
      <c r="C13" s="29"/>
      <c r="D13" s="29"/>
      <c r="E13" s="29"/>
      <c r="F13" s="29"/>
      <c r="G13" s="29"/>
      <c r="H13" s="29"/>
      <c r="I13" s="29"/>
      <c r="J13" s="29"/>
      <c r="K13" s="29"/>
      <c r="L13" s="29"/>
      <c r="M13" s="29"/>
      <c r="N13" s="29"/>
    </row>
    <row r="14" spans="1:14" x14ac:dyDescent="0.25">
      <c r="A14" s="26"/>
      <c r="B14" s="25"/>
      <c r="C14" s="25"/>
      <c r="D14" s="25"/>
      <c r="E14" s="25"/>
      <c r="F14" s="25"/>
      <c r="G14" s="25"/>
      <c r="H14" s="25"/>
      <c r="I14" s="25"/>
      <c r="J14" s="25"/>
      <c r="K14" s="25"/>
      <c r="L14" s="25"/>
      <c r="M14" s="25"/>
      <c r="N14" s="25"/>
    </row>
    <row r="15" spans="1:14" x14ac:dyDescent="0.25">
      <c r="A15" s="26"/>
      <c r="B15" s="28" t="s">
        <v>216</v>
      </c>
      <c r="C15" s="28"/>
      <c r="D15" s="28"/>
      <c r="E15" s="28"/>
      <c r="F15" s="28"/>
      <c r="G15" s="28"/>
      <c r="H15" s="28"/>
      <c r="I15" s="28"/>
      <c r="J15" s="28"/>
      <c r="K15" s="28"/>
      <c r="L15" s="28"/>
      <c r="M15" s="28"/>
      <c r="N15" s="28"/>
    </row>
    <row r="16" spans="1:14" x14ac:dyDescent="0.25">
      <c r="A16" s="26"/>
      <c r="B16" s="25"/>
      <c r="C16" s="25"/>
      <c r="D16" s="25"/>
      <c r="E16" s="25"/>
      <c r="F16" s="25"/>
      <c r="G16" s="25"/>
      <c r="H16" s="25"/>
      <c r="I16" s="25"/>
      <c r="J16" s="25"/>
      <c r="K16" s="25"/>
      <c r="L16" s="25"/>
      <c r="M16" s="25"/>
      <c r="N16" s="25"/>
    </row>
    <row r="17" spans="1:14" ht="25.5" customHeight="1" x14ac:dyDescent="0.25">
      <c r="A17" s="26"/>
      <c r="B17" s="29" t="s">
        <v>217</v>
      </c>
      <c r="C17" s="29"/>
      <c r="D17" s="29"/>
      <c r="E17" s="29"/>
      <c r="F17" s="29"/>
      <c r="G17" s="29"/>
      <c r="H17" s="29"/>
      <c r="I17" s="29"/>
      <c r="J17" s="29"/>
      <c r="K17" s="29"/>
      <c r="L17" s="29"/>
      <c r="M17" s="29"/>
      <c r="N17" s="29"/>
    </row>
    <row r="18" spans="1:14" x14ac:dyDescent="0.25">
      <c r="A18" s="26"/>
      <c r="B18" s="25"/>
      <c r="C18" s="25"/>
      <c r="D18" s="25"/>
      <c r="E18" s="25"/>
      <c r="F18" s="25"/>
      <c r="G18" s="25"/>
      <c r="H18" s="25"/>
      <c r="I18" s="25"/>
      <c r="J18" s="25"/>
      <c r="K18" s="25"/>
      <c r="L18" s="25"/>
      <c r="M18" s="25"/>
      <c r="N18" s="25"/>
    </row>
    <row r="19" spans="1:14" ht="38.25" customHeight="1" x14ac:dyDescent="0.25">
      <c r="A19" s="26"/>
      <c r="B19" s="29" t="s">
        <v>218</v>
      </c>
      <c r="C19" s="29"/>
      <c r="D19" s="29"/>
      <c r="E19" s="29"/>
      <c r="F19" s="29"/>
      <c r="G19" s="29"/>
      <c r="H19" s="29"/>
      <c r="I19" s="29"/>
      <c r="J19" s="29"/>
      <c r="K19" s="29"/>
      <c r="L19" s="29"/>
      <c r="M19" s="29"/>
      <c r="N19" s="29"/>
    </row>
    <row r="20" spans="1:14" x14ac:dyDescent="0.25">
      <c r="A20" s="26"/>
      <c r="B20" s="25"/>
      <c r="C20" s="25"/>
      <c r="D20" s="25"/>
      <c r="E20" s="25"/>
      <c r="F20" s="25"/>
      <c r="G20" s="25"/>
      <c r="H20" s="25"/>
      <c r="I20" s="25"/>
      <c r="J20" s="25"/>
      <c r="K20" s="25"/>
      <c r="L20" s="25"/>
      <c r="M20" s="25"/>
      <c r="N20" s="25"/>
    </row>
    <row r="21" spans="1:14" ht="51" customHeight="1" x14ac:dyDescent="0.25">
      <c r="A21" s="26"/>
      <c r="B21" s="29" t="s">
        <v>219</v>
      </c>
      <c r="C21" s="29"/>
      <c r="D21" s="29"/>
      <c r="E21" s="29"/>
      <c r="F21" s="29"/>
      <c r="G21" s="29"/>
      <c r="H21" s="29"/>
      <c r="I21" s="29"/>
      <c r="J21" s="29"/>
      <c r="K21" s="29"/>
      <c r="L21" s="29"/>
      <c r="M21" s="29"/>
      <c r="N21" s="29"/>
    </row>
    <row r="22" spans="1:14" x14ac:dyDescent="0.25">
      <c r="A22" s="26"/>
      <c r="B22" s="25"/>
      <c r="C22" s="25"/>
      <c r="D22" s="25"/>
      <c r="E22" s="25"/>
      <c r="F22" s="25"/>
      <c r="G22" s="25"/>
      <c r="H22" s="25"/>
      <c r="I22" s="25"/>
      <c r="J22" s="25"/>
      <c r="K22" s="25"/>
      <c r="L22" s="25"/>
      <c r="M22" s="25"/>
      <c r="N22" s="25"/>
    </row>
    <row r="23" spans="1:14" x14ac:dyDescent="0.25">
      <c r="A23" s="26"/>
      <c r="B23" s="28" t="s">
        <v>220</v>
      </c>
      <c r="C23" s="28"/>
      <c r="D23" s="28"/>
      <c r="E23" s="28"/>
      <c r="F23" s="28"/>
      <c r="G23" s="28"/>
      <c r="H23" s="28"/>
      <c r="I23" s="28"/>
      <c r="J23" s="28"/>
      <c r="K23" s="28"/>
      <c r="L23" s="28"/>
      <c r="M23" s="28"/>
      <c r="N23" s="28"/>
    </row>
    <row r="24" spans="1:14" x14ac:dyDescent="0.25">
      <c r="A24" s="26"/>
      <c r="B24" s="25"/>
      <c r="C24" s="25"/>
      <c r="D24" s="25"/>
      <c r="E24" s="25"/>
      <c r="F24" s="25"/>
      <c r="G24" s="25"/>
      <c r="H24" s="25"/>
      <c r="I24" s="25"/>
      <c r="J24" s="25"/>
      <c r="K24" s="25"/>
      <c r="L24" s="25"/>
      <c r="M24" s="25"/>
      <c r="N24" s="25"/>
    </row>
    <row r="25" spans="1:14" ht="38.25" customHeight="1" x14ac:dyDescent="0.25">
      <c r="A25" s="26"/>
      <c r="B25" s="29" t="s">
        <v>221</v>
      </c>
      <c r="C25" s="29"/>
      <c r="D25" s="29"/>
      <c r="E25" s="29"/>
      <c r="F25" s="29"/>
      <c r="G25" s="29"/>
      <c r="H25" s="29"/>
      <c r="I25" s="29"/>
      <c r="J25" s="29"/>
      <c r="K25" s="29"/>
      <c r="L25" s="29"/>
      <c r="M25" s="29"/>
      <c r="N25" s="29"/>
    </row>
    <row r="26" spans="1:14" x14ac:dyDescent="0.25">
      <c r="A26" s="26"/>
      <c r="B26" s="25"/>
      <c r="C26" s="25"/>
      <c r="D26" s="25"/>
      <c r="E26" s="25"/>
      <c r="F26" s="25"/>
      <c r="G26" s="25"/>
      <c r="H26" s="25"/>
      <c r="I26" s="25"/>
      <c r="J26" s="25"/>
      <c r="K26" s="25"/>
      <c r="L26" s="25"/>
      <c r="M26" s="25"/>
      <c r="N26" s="25"/>
    </row>
    <row r="27" spans="1:14" ht="25.5" customHeight="1" x14ac:dyDescent="0.25">
      <c r="A27" s="26"/>
      <c r="B27" s="29" t="s">
        <v>222</v>
      </c>
      <c r="C27" s="29"/>
      <c r="D27" s="29"/>
      <c r="E27" s="29"/>
      <c r="F27" s="29"/>
      <c r="G27" s="29"/>
      <c r="H27" s="29"/>
      <c r="I27" s="29"/>
      <c r="J27" s="29"/>
      <c r="K27" s="29"/>
      <c r="L27" s="29"/>
      <c r="M27" s="29"/>
      <c r="N27" s="29"/>
    </row>
    <row r="28" spans="1:14" x14ac:dyDescent="0.25">
      <c r="A28" s="26"/>
      <c r="B28" s="25"/>
      <c r="C28" s="25"/>
      <c r="D28" s="25"/>
      <c r="E28" s="25"/>
      <c r="F28" s="25"/>
      <c r="G28" s="25"/>
      <c r="H28" s="25"/>
      <c r="I28" s="25"/>
      <c r="J28" s="25"/>
      <c r="K28" s="25"/>
      <c r="L28" s="25"/>
      <c r="M28" s="25"/>
      <c r="N28" s="25"/>
    </row>
    <row r="29" spans="1:14" x14ac:dyDescent="0.25">
      <c r="A29" s="26"/>
      <c r="B29" s="30"/>
      <c r="C29" s="30"/>
      <c r="D29" s="30"/>
      <c r="E29" s="30"/>
      <c r="F29" s="30"/>
      <c r="G29" s="30"/>
      <c r="H29" s="30"/>
      <c r="I29" s="30"/>
      <c r="J29" s="30"/>
      <c r="K29" s="30"/>
      <c r="L29" s="30"/>
      <c r="M29" s="30"/>
      <c r="N29" s="30"/>
    </row>
    <row r="30" spans="1:14" x14ac:dyDescent="0.25">
      <c r="A30" s="26"/>
      <c r="B30" s="25"/>
      <c r="C30" s="25"/>
      <c r="D30" s="25"/>
      <c r="E30" s="25"/>
      <c r="F30" s="25"/>
      <c r="G30" s="25"/>
      <c r="H30" s="25"/>
      <c r="I30" s="25"/>
      <c r="J30" s="25"/>
      <c r="K30" s="25"/>
      <c r="L30" s="25"/>
      <c r="M30" s="25"/>
      <c r="N30" s="25"/>
    </row>
    <row r="31" spans="1:14" x14ac:dyDescent="0.25">
      <c r="A31" s="26"/>
      <c r="B31" s="28" t="s">
        <v>223</v>
      </c>
      <c r="C31" s="28"/>
      <c r="D31" s="28"/>
      <c r="E31" s="28"/>
      <c r="F31" s="28"/>
      <c r="G31" s="28"/>
      <c r="H31" s="28"/>
      <c r="I31" s="28"/>
      <c r="J31" s="28"/>
      <c r="K31" s="28"/>
      <c r="L31" s="28"/>
      <c r="M31" s="28"/>
      <c r="N31" s="28"/>
    </row>
    <row r="32" spans="1:14" x14ac:dyDescent="0.25">
      <c r="A32" s="26"/>
      <c r="B32" s="25"/>
      <c r="C32" s="25"/>
      <c r="D32" s="25"/>
      <c r="E32" s="25"/>
      <c r="F32" s="25"/>
      <c r="G32" s="25"/>
      <c r="H32" s="25"/>
      <c r="I32" s="25"/>
      <c r="J32" s="25"/>
      <c r="K32" s="25"/>
      <c r="L32" s="25"/>
      <c r="M32" s="25"/>
      <c r="N32" s="25"/>
    </row>
    <row r="33" spans="1:14" ht="51" customHeight="1" x14ac:dyDescent="0.25">
      <c r="A33" s="26"/>
      <c r="B33" s="29" t="s">
        <v>224</v>
      </c>
      <c r="C33" s="29"/>
      <c r="D33" s="29"/>
      <c r="E33" s="29"/>
      <c r="F33" s="29"/>
      <c r="G33" s="29"/>
      <c r="H33" s="29"/>
      <c r="I33" s="29"/>
      <c r="J33" s="29"/>
      <c r="K33" s="29"/>
      <c r="L33" s="29"/>
      <c r="M33" s="29"/>
      <c r="N33" s="29"/>
    </row>
    <row r="34" spans="1:14" x14ac:dyDescent="0.25">
      <c r="A34" s="26"/>
      <c r="B34" s="25"/>
      <c r="C34" s="25"/>
      <c r="D34" s="25"/>
      <c r="E34" s="25"/>
      <c r="F34" s="25"/>
      <c r="G34" s="25"/>
      <c r="H34" s="25"/>
      <c r="I34" s="25"/>
      <c r="J34" s="25"/>
      <c r="K34" s="25"/>
      <c r="L34" s="25"/>
      <c r="M34" s="25"/>
      <c r="N34" s="25"/>
    </row>
    <row r="35" spans="1:14" ht="51" customHeight="1" x14ac:dyDescent="0.25">
      <c r="A35" s="26"/>
      <c r="B35" s="29" t="s">
        <v>225</v>
      </c>
      <c r="C35" s="29"/>
      <c r="D35" s="29"/>
      <c r="E35" s="29"/>
      <c r="F35" s="29"/>
      <c r="G35" s="29"/>
      <c r="H35" s="29"/>
      <c r="I35" s="29"/>
      <c r="J35" s="29"/>
      <c r="K35" s="29"/>
      <c r="L35" s="29"/>
      <c r="M35" s="29"/>
      <c r="N35" s="29"/>
    </row>
    <row r="36" spans="1:14" x14ac:dyDescent="0.25">
      <c r="A36" s="26"/>
      <c r="B36" s="25"/>
      <c r="C36" s="25"/>
      <c r="D36" s="25"/>
      <c r="E36" s="25"/>
      <c r="F36" s="25"/>
      <c r="G36" s="25"/>
      <c r="H36" s="25"/>
      <c r="I36" s="25"/>
      <c r="J36" s="25"/>
      <c r="K36" s="25"/>
      <c r="L36" s="25"/>
      <c r="M36" s="25"/>
      <c r="N36" s="25"/>
    </row>
    <row r="37" spans="1:14" x14ac:dyDescent="0.25">
      <c r="A37" s="26"/>
      <c r="B37" s="29" t="s">
        <v>226</v>
      </c>
      <c r="C37" s="29"/>
      <c r="D37" s="29"/>
      <c r="E37" s="29"/>
      <c r="F37" s="29"/>
      <c r="G37" s="29"/>
      <c r="H37" s="29"/>
      <c r="I37" s="29"/>
      <c r="J37" s="29"/>
      <c r="K37" s="29"/>
      <c r="L37" s="29"/>
      <c r="M37" s="29"/>
      <c r="N37" s="29"/>
    </row>
    <row r="38" spans="1:14" x14ac:dyDescent="0.25">
      <c r="A38" s="26"/>
      <c r="B38" s="25"/>
      <c r="C38" s="25"/>
      <c r="D38" s="25"/>
      <c r="E38" s="25"/>
      <c r="F38" s="25"/>
      <c r="G38" s="25"/>
      <c r="H38" s="25"/>
      <c r="I38" s="25"/>
      <c r="J38" s="25"/>
      <c r="K38" s="25"/>
      <c r="L38" s="25"/>
      <c r="M38" s="25"/>
      <c r="N38" s="25"/>
    </row>
    <row r="39" spans="1:14" x14ac:dyDescent="0.25">
      <c r="A39" s="26"/>
      <c r="B39" s="28" t="s">
        <v>227</v>
      </c>
      <c r="C39" s="28"/>
      <c r="D39" s="28"/>
      <c r="E39" s="28"/>
      <c r="F39" s="28"/>
      <c r="G39" s="28"/>
      <c r="H39" s="28"/>
      <c r="I39" s="28"/>
      <c r="J39" s="28"/>
      <c r="K39" s="28"/>
      <c r="L39" s="28"/>
      <c r="M39" s="28"/>
      <c r="N39" s="28"/>
    </row>
    <row r="40" spans="1:14" x14ac:dyDescent="0.25">
      <c r="A40" s="26"/>
      <c r="B40" s="25"/>
      <c r="C40" s="25"/>
      <c r="D40" s="25"/>
      <c r="E40" s="25"/>
      <c r="F40" s="25"/>
      <c r="G40" s="25"/>
      <c r="H40" s="25"/>
      <c r="I40" s="25"/>
      <c r="J40" s="25"/>
      <c r="K40" s="25"/>
      <c r="L40" s="25"/>
      <c r="M40" s="25"/>
      <c r="N40" s="25"/>
    </row>
    <row r="41" spans="1:14" ht="63.75" customHeight="1" x14ac:dyDescent="0.25">
      <c r="A41" s="26"/>
      <c r="B41" s="29" t="s">
        <v>228</v>
      </c>
      <c r="C41" s="29"/>
      <c r="D41" s="29"/>
      <c r="E41" s="29"/>
      <c r="F41" s="29"/>
      <c r="G41" s="29"/>
      <c r="H41" s="29"/>
      <c r="I41" s="29"/>
      <c r="J41" s="29"/>
      <c r="K41" s="29"/>
      <c r="L41" s="29"/>
      <c r="M41" s="29"/>
      <c r="N41" s="29"/>
    </row>
    <row r="42" spans="1:14" x14ac:dyDescent="0.25">
      <c r="A42" s="26"/>
      <c r="B42" s="25"/>
      <c r="C42" s="25"/>
      <c r="D42" s="25"/>
      <c r="E42" s="25"/>
      <c r="F42" s="25"/>
      <c r="G42" s="25"/>
      <c r="H42" s="25"/>
      <c r="I42" s="25"/>
      <c r="J42" s="25"/>
      <c r="K42" s="25"/>
      <c r="L42" s="25"/>
      <c r="M42" s="25"/>
      <c r="N42" s="25"/>
    </row>
    <row r="43" spans="1:14" x14ac:dyDescent="0.25">
      <c r="A43" s="26"/>
      <c r="B43" s="28" t="s">
        <v>229</v>
      </c>
      <c r="C43" s="28"/>
      <c r="D43" s="28"/>
      <c r="E43" s="28"/>
      <c r="F43" s="28"/>
      <c r="G43" s="28"/>
      <c r="H43" s="28"/>
      <c r="I43" s="28"/>
      <c r="J43" s="28"/>
      <c r="K43" s="28"/>
      <c r="L43" s="28"/>
      <c r="M43" s="28"/>
      <c r="N43" s="28"/>
    </row>
    <row r="44" spans="1:14" x14ac:dyDescent="0.25">
      <c r="A44" s="26"/>
      <c r="B44" s="25"/>
      <c r="C44" s="25"/>
      <c r="D44" s="25"/>
      <c r="E44" s="25"/>
      <c r="F44" s="25"/>
      <c r="G44" s="25"/>
      <c r="H44" s="25"/>
      <c r="I44" s="25"/>
      <c r="J44" s="25"/>
      <c r="K44" s="25"/>
      <c r="L44" s="25"/>
      <c r="M44" s="25"/>
      <c r="N44" s="25"/>
    </row>
    <row r="45" spans="1:14" ht="38.25" customHeight="1" x14ac:dyDescent="0.25">
      <c r="A45" s="26"/>
      <c r="B45" s="29" t="s">
        <v>230</v>
      </c>
      <c r="C45" s="29"/>
      <c r="D45" s="29"/>
      <c r="E45" s="29"/>
      <c r="F45" s="29"/>
      <c r="G45" s="29"/>
      <c r="H45" s="29"/>
      <c r="I45" s="29"/>
      <c r="J45" s="29"/>
      <c r="K45" s="29"/>
      <c r="L45" s="29"/>
      <c r="M45" s="29"/>
      <c r="N45" s="29"/>
    </row>
    <row r="46" spans="1:14" x14ac:dyDescent="0.25">
      <c r="A46" s="26"/>
      <c r="B46" s="25"/>
      <c r="C46" s="25"/>
      <c r="D46" s="25"/>
      <c r="E46" s="25"/>
      <c r="F46" s="25"/>
      <c r="G46" s="25"/>
      <c r="H46" s="25"/>
      <c r="I46" s="25"/>
      <c r="J46" s="25"/>
      <c r="K46" s="25"/>
      <c r="L46" s="25"/>
      <c r="M46" s="25"/>
      <c r="N46" s="25"/>
    </row>
    <row r="47" spans="1:14" x14ac:dyDescent="0.25">
      <c r="A47" s="26"/>
      <c r="B47" s="28" t="s">
        <v>231</v>
      </c>
      <c r="C47" s="28"/>
      <c r="D47" s="28"/>
      <c r="E47" s="28"/>
      <c r="F47" s="28"/>
      <c r="G47" s="28"/>
      <c r="H47" s="28"/>
      <c r="I47" s="28"/>
      <c r="J47" s="28"/>
      <c r="K47" s="28"/>
      <c r="L47" s="28"/>
      <c r="M47" s="28"/>
      <c r="N47" s="28"/>
    </row>
    <row r="48" spans="1:14" x14ac:dyDescent="0.25">
      <c r="A48" s="26"/>
      <c r="B48" s="25"/>
      <c r="C48" s="25"/>
      <c r="D48" s="25"/>
      <c r="E48" s="25"/>
      <c r="F48" s="25"/>
      <c r="G48" s="25"/>
      <c r="H48" s="25"/>
      <c r="I48" s="25"/>
      <c r="J48" s="25"/>
      <c r="K48" s="25"/>
      <c r="L48" s="25"/>
      <c r="M48" s="25"/>
      <c r="N48" s="25"/>
    </row>
    <row r="49" spans="1:14" ht="25.5" customHeight="1" x14ac:dyDescent="0.25">
      <c r="A49" s="26"/>
      <c r="B49" s="29" t="s">
        <v>232</v>
      </c>
      <c r="C49" s="29"/>
      <c r="D49" s="29"/>
      <c r="E49" s="29"/>
      <c r="F49" s="29"/>
      <c r="G49" s="29"/>
      <c r="H49" s="29"/>
      <c r="I49" s="29"/>
      <c r="J49" s="29"/>
      <c r="K49" s="29"/>
      <c r="L49" s="29"/>
      <c r="M49" s="29"/>
      <c r="N49" s="29"/>
    </row>
    <row r="50" spans="1:14" x14ac:dyDescent="0.25">
      <c r="A50" s="26"/>
      <c r="B50" s="25"/>
      <c r="C50" s="25"/>
      <c r="D50" s="25"/>
      <c r="E50" s="25"/>
      <c r="F50" s="25"/>
      <c r="G50" s="25"/>
      <c r="H50" s="25"/>
      <c r="I50" s="25"/>
      <c r="J50" s="25"/>
      <c r="K50" s="25"/>
      <c r="L50" s="25"/>
      <c r="M50" s="25"/>
      <c r="N50" s="25"/>
    </row>
    <row r="51" spans="1:14" x14ac:dyDescent="0.25">
      <c r="A51" s="26"/>
      <c r="B51" s="30"/>
      <c r="C51" s="30"/>
      <c r="D51" s="30"/>
      <c r="E51" s="30"/>
      <c r="F51" s="30"/>
      <c r="G51" s="30"/>
      <c r="H51" s="30"/>
      <c r="I51" s="30"/>
      <c r="J51" s="30"/>
      <c r="K51" s="30"/>
      <c r="L51" s="30"/>
      <c r="M51" s="30"/>
      <c r="N51" s="30"/>
    </row>
    <row r="52" spans="1:14" x14ac:dyDescent="0.25">
      <c r="A52" s="26"/>
      <c r="B52" s="25"/>
      <c r="C52" s="25"/>
      <c r="D52" s="25"/>
      <c r="E52" s="25"/>
      <c r="F52" s="25"/>
      <c r="G52" s="25"/>
      <c r="H52" s="25"/>
      <c r="I52" s="25"/>
      <c r="J52" s="25"/>
      <c r="K52" s="25"/>
      <c r="L52" s="25"/>
      <c r="M52" s="25"/>
      <c r="N52" s="25"/>
    </row>
    <row r="53" spans="1:14" x14ac:dyDescent="0.25">
      <c r="A53" s="26"/>
      <c r="B53" s="28" t="s">
        <v>51</v>
      </c>
      <c r="C53" s="28"/>
      <c r="D53" s="28"/>
      <c r="E53" s="28"/>
      <c r="F53" s="28"/>
      <c r="G53" s="28"/>
      <c r="H53" s="28"/>
      <c r="I53" s="28"/>
      <c r="J53" s="28"/>
      <c r="K53" s="28"/>
      <c r="L53" s="28"/>
      <c r="M53" s="28"/>
      <c r="N53" s="28"/>
    </row>
    <row r="54" spans="1:14" x14ac:dyDescent="0.25">
      <c r="A54" s="26"/>
      <c r="B54" s="25"/>
      <c r="C54" s="25"/>
      <c r="D54" s="25"/>
      <c r="E54" s="25"/>
      <c r="F54" s="25"/>
      <c r="G54" s="25"/>
      <c r="H54" s="25"/>
      <c r="I54" s="25"/>
      <c r="J54" s="25"/>
      <c r="K54" s="25"/>
      <c r="L54" s="25"/>
      <c r="M54" s="25"/>
      <c r="N54" s="25"/>
    </row>
    <row r="55" spans="1:14" x14ac:dyDescent="0.25">
      <c r="A55" s="26"/>
      <c r="B55" s="29" t="s">
        <v>233</v>
      </c>
      <c r="C55" s="29"/>
      <c r="D55" s="29"/>
      <c r="E55" s="29"/>
      <c r="F55" s="29"/>
      <c r="G55" s="29"/>
      <c r="H55" s="29"/>
      <c r="I55" s="29"/>
      <c r="J55" s="29"/>
      <c r="K55" s="29"/>
      <c r="L55" s="29"/>
      <c r="M55" s="29"/>
      <c r="N55" s="29"/>
    </row>
    <row r="56" spans="1:14" x14ac:dyDescent="0.25">
      <c r="A56" s="26"/>
      <c r="B56" s="25"/>
      <c r="C56" s="25"/>
      <c r="D56" s="25"/>
      <c r="E56" s="25"/>
      <c r="F56" s="25"/>
      <c r="G56" s="25"/>
      <c r="H56" s="25"/>
      <c r="I56" s="25"/>
      <c r="J56" s="25"/>
      <c r="K56" s="25"/>
      <c r="L56" s="25"/>
      <c r="M56" s="25"/>
      <c r="N56" s="25"/>
    </row>
    <row r="57" spans="1:14" x14ac:dyDescent="0.25">
      <c r="A57" s="26"/>
      <c r="B57" s="28" t="s">
        <v>234</v>
      </c>
      <c r="C57" s="28"/>
      <c r="D57" s="28"/>
      <c r="E57" s="28"/>
      <c r="F57" s="28"/>
      <c r="G57" s="28"/>
      <c r="H57" s="28"/>
      <c r="I57" s="28"/>
      <c r="J57" s="28"/>
      <c r="K57" s="28"/>
      <c r="L57" s="28"/>
      <c r="M57" s="28"/>
      <c r="N57" s="28"/>
    </row>
    <row r="58" spans="1:14" x14ac:dyDescent="0.25">
      <c r="A58" s="26"/>
      <c r="B58" s="25"/>
      <c r="C58" s="25"/>
      <c r="D58" s="25"/>
      <c r="E58" s="25"/>
      <c r="F58" s="25"/>
      <c r="G58" s="25"/>
      <c r="H58" s="25"/>
      <c r="I58" s="25"/>
      <c r="J58" s="25"/>
      <c r="K58" s="25"/>
      <c r="L58" s="25"/>
      <c r="M58" s="25"/>
      <c r="N58" s="25"/>
    </row>
    <row r="59" spans="1:14" ht="51" customHeight="1" x14ac:dyDescent="0.25">
      <c r="A59" s="26"/>
      <c r="B59" s="29" t="s">
        <v>235</v>
      </c>
      <c r="C59" s="29"/>
      <c r="D59" s="29"/>
      <c r="E59" s="29"/>
      <c r="F59" s="29"/>
      <c r="G59" s="29"/>
      <c r="H59" s="29"/>
      <c r="I59" s="29"/>
      <c r="J59" s="29"/>
      <c r="K59" s="29"/>
      <c r="L59" s="29"/>
      <c r="M59" s="29"/>
      <c r="N59" s="29"/>
    </row>
    <row r="60" spans="1:14" x14ac:dyDescent="0.25">
      <c r="A60" s="26"/>
      <c r="B60" s="25"/>
      <c r="C60" s="25"/>
      <c r="D60" s="25"/>
      <c r="E60" s="25"/>
      <c r="F60" s="25"/>
      <c r="G60" s="25"/>
      <c r="H60" s="25"/>
      <c r="I60" s="25"/>
      <c r="J60" s="25"/>
      <c r="K60" s="25"/>
      <c r="L60" s="25"/>
      <c r="M60" s="25"/>
      <c r="N60" s="25"/>
    </row>
    <row r="61" spans="1:14" x14ac:dyDescent="0.25">
      <c r="A61" s="26"/>
      <c r="B61" s="28" t="s">
        <v>236</v>
      </c>
      <c r="C61" s="28"/>
      <c r="D61" s="28"/>
      <c r="E61" s="28"/>
      <c r="F61" s="28"/>
      <c r="G61" s="28"/>
      <c r="H61" s="28"/>
      <c r="I61" s="28"/>
      <c r="J61" s="28"/>
      <c r="K61" s="28"/>
      <c r="L61" s="28"/>
      <c r="M61" s="28"/>
      <c r="N61" s="28"/>
    </row>
    <row r="62" spans="1:14" x14ac:dyDescent="0.25">
      <c r="A62" s="26"/>
      <c r="B62" s="25"/>
      <c r="C62" s="25"/>
      <c r="D62" s="25"/>
      <c r="E62" s="25"/>
      <c r="F62" s="25"/>
      <c r="G62" s="25"/>
      <c r="H62" s="25"/>
      <c r="I62" s="25"/>
      <c r="J62" s="25"/>
      <c r="K62" s="25"/>
      <c r="L62" s="25"/>
      <c r="M62" s="25"/>
      <c r="N62" s="25"/>
    </row>
    <row r="63" spans="1:14" ht="25.5" customHeight="1" x14ac:dyDescent="0.25">
      <c r="A63" s="26"/>
      <c r="B63" s="29" t="s">
        <v>237</v>
      </c>
      <c r="C63" s="29"/>
      <c r="D63" s="29"/>
      <c r="E63" s="29"/>
      <c r="F63" s="29"/>
      <c r="G63" s="29"/>
      <c r="H63" s="29"/>
      <c r="I63" s="29"/>
      <c r="J63" s="29"/>
      <c r="K63" s="29"/>
      <c r="L63" s="29"/>
      <c r="M63" s="29"/>
      <c r="N63" s="29"/>
    </row>
    <row r="64" spans="1:14" x14ac:dyDescent="0.25">
      <c r="A64" s="26"/>
      <c r="B64" s="25"/>
      <c r="C64" s="25"/>
      <c r="D64" s="25"/>
      <c r="E64" s="25"/>
      <c r="F64" s="25"/>
      <c r="G64" s="25"/>
      <c r="H64" s="25"/>
      <c r="I64" s="25"/>
      <c r="J64" s="25"/>
      <c r="K64" s="25"/>
      <c r="L64" s="25"/>
      <c r="M64" s="25"/>
      <c r="N64" s="25"/>
    </row>
    <row r="65" spans="1:14" x14ac:dyDescent="0.25">
      <c r="A65" s="26"/>
      <c r="B65" s="28" t="s">
        <v>238</v>
      </c>
      <c r="C65" s="28"/>
      <c r="D65" s="28"/>
      <c r="E65" s="28"/>
      <c r="F65" s="28"/>
      <c r="G65" s="28"/>
      <c r="H65" s="28"/>
      <c r="I65" s="28"/>
      <c r="J65" s="28"/>
      <c r="K65" s="28"/>
      <c r="L65" s="28"/>
      <c r="M65" s="28"/>
      <c r="N65" s="28"/>
    </row>
    <row r="66" spans="1:14" x14ac:dyDescent="0.25">
      <c r="A66" s="26"/>
      <c r="B66" s="25"/>
      <c r="C66" s="25"/>
      <c r="D66" s="25"/>
      <c r="E66" s="25"/>
      <c r="F66" s="25"/>
      <c r="G66" s="25"/>
      <c r="H66" s="25"/>
      <c r="I66" s="25"/>
      <c r="J66" s="25"/>
      <c r="K66" s="25"/>
      <c r="L66" s="25"/>
      <c r="M66" s="25"/>
      <c r="N66" s="25"/>
    </row>
    <row r="67" spans="1:14" x14ac:dyDescent="0.25">
      <c r="A67" s="26"/>
      <c r="B67" s="29" t="s">
        <v>239</v>
      </c>
      <c r="C67" s="29"/>
      <c r="D67" s="29"/>
      <c r="E67" s="29"/>
      <c r="F67" s="29"/>
      <c r="G67" s="29"/>
      <c r="H67" s="29"/>
      <c r="I67" s="29"/>
      <c r="J67" s="29"/>
      <c r="K67" s="29"/>
      <c r="L67" s="29"/>
      <c r="M67" s="29"/>
      <c r="N67" s="29"/>
    </row>
    <row r="68" spans="1:14" x14ac:dyDescent="0.25">
      <c r="A68" s="26"/>
      <c r="B68" s="25"/>
      <c r="C68" s="25"/>
      <c r="D68" s="25"/>
      <c r="E68" s="25"/>
      <c r="F68" s="25"/>
      <c r="G68" s="25"/>
      <c r="H68" s="25"/>
      <c r="I68" s="25"/>
      <c r="J68" s="25"/>
      <c r="K68" s="25"/>
      <c r="L68" s="25"/>
      <c r="M68" s="25"/>
      <c r="N68" s="25"/>
    </row>
    <row r="69" spans="1:14" x14ac:dyDescent="0.25">
      <c r="A69" s="26"/>
      <c r="B69" s="29" t="s">
        <v>240</v>
      </c>
      <c r="C69" s="29"/>
      <c r="D69" s="29"/>
      <c r="E69" s="29"/>
      <c r="F69" s="29"/>
      <c r="G69" s="29"/>
      <c r="H69" s="29"/>
      <c r="I69" s="29"/>
      <c r="J69" s="29"/>
      <c r="K69" s="29"/>
      <c r="L69" s="29"/>
      <c r="M69" s="29"/>
      <c r="N69" s="29"/>
    </row>
    <row r="70" spans="1:14" x14ac:dyDescent="0.25">
      <c r="A70" s="26"/>
      <c r="B70" s="25"/>
      <c r="C70" s="25"/>
      <c r="D70" s="25"/>
      <c r="E70" s="25"/>
      <c r="F70" s="25"/>
      <c r="G70" s="25"/>
      <c r="H70" s="25"/>
      <c r="I70" s="25"/>
      <c r="J70" s="25"/>
      <c r="K70" s="25"/>
      <c r="L70" s="25"/>
      <c r="M70" s="25"/>
      <c r="N70" s="25"/>
    </row>
    <row r="71" spans="1:14" ht="38.25" customHeight="1" x14ac:dyDescent="0.25">
      <c r="A71" s="26"/>
      <c r="B71" s="29" t="s">
        <v>241</v>
      </c>
      <c r="C71" s="29"/>
      <c r="D71" s="29"/>
      <c r="E71" s="29"/>
      <c r="F71" s="29"/>
      <c r="G71" s="29"/>
      <c r="H71" s="29"/>
      <c r="I71" s="29"/>
      <c r="J71" s="29"/>
      <c r="K71" s="29"/>
      <c r="L71" s="29"/>
      <c r="M71" s="29"/>
      <c r="N71" s="29"/>
    </row>
    <row r="72" spans="1:14" x14ac:dyDescent="0.25">
      <c r="A72" s="26"/>
      <c r="B72" s="25"/>
      <c r="C72" s="25"/>
      <c r="D72" s="25"/>
      <c r="E72" s="25"/>
      <c r="F72" s="25"/>
      <c r="G72" s="25"/>
      <c r="H72" s="25"/>
      <c r="I72" s="25"/>
      <c r="J72" s="25"/>
      <c r="K72" s="25"/>
      <c r="L72" s="25"/>
      <c r="M72" s="25"/>
      <c r="N72" s="25"/>
    </row>
    <row r="73" spans="1:14" x14ac:dyDescent="0.25">
      <c r="A73" s="26"/>
      <c r="B73" s="28" t="s">
        <v>242</v>
      </c>
      <c r="C73" s="28"/>
      <c r="D73" s="28"/>
      <c r="E73" s="28"/>
      <c r="F73" s="28"/>
      <c r="G73" s="28"/>
      <c r="H73" s="28"/>
      <c r="I73" s="28"/>
      <c r="J73" s="28"/>
      <c r="K73" s="28"/>
      <c r="L73" s="28"/>
      <c r="M73" s="28"/>
      <c r="N73" s="28"/>
    </row>
    <row r="74" spans="1:14" x14ac:dyDescent="0.25">
      <c r="A74" s="26"/>
      <c r="B74" s="25"/>
      <c r="C74" s="25"/>
      <c r="D74" s="25"/>
      <c r="E74" s="25"/>
      <c r="F74" s="25"/>
      <c r="G74" s="25"/>
      <c r="H74" s="25"/>
      <c r="I74" s="25"/>
      <c r="J74" s="25"/>
      <c r="K74" s="25"/>
      <c r="L74" s="25"/>
      <c r="M74" s="25"/>
      <c r="N74" s="25"/>
    </row>
    <row r="75" spans="1:14" ht="25.5" customHeight="1" x14ac:dyDescent="0.25">
      <c r="A75" s="26"/>
      <c r="B75" s="29" t="s">
        <v>243</v>
      </c>
      <c r="C75" s="29"/>
      <c r="D75" s="29"/>
      <c r="E75" s="29"/>
      <c r="F75" s="29"/>
      <c r="G75" s="29"/>
      <c r="H75" s="29"/>
      <c r="I75" s="29"/>
      <c r="J75" s="29"/>
      <c r="K75" s="29"/>
      <c r="L75" s="29"/>
      <c r="M75" s="29"/>
      <c r="N75" s="29"/>
    </row>
    <row r="76" spans="1:14" x14ac:dyDescent="0.25">
      <c r="A76" s="26"/>
      <c r="B76" s="25"/>
      <c r="C76" s="25"/>
      <c r="D76" s="25"/>
      <c r="E76" s="25"/>
      <c r="F76" s="25"/>
      <c r="G76" s="25"/>
      <c r="H76" s="25"/>
      <c r="I76" s="25"/>
      <c r="J76" s="25"/>
      <c r="K76" s="25"/>
      <c r="L76" s="25"/>
      <c r="M76" s="25"/>
      <c r="N76" s="25"/>
    </row>
    <row r="77" spans="1:14" x14ac:dyDescent="0.25">
      <c r="A77" s="26"/>
      <c r="B77" s="28" t="s">
        <v>244</v>
      </c>
      <c r="C77" s="28"/>
      <c r="D77" s="28"/>
      <c r="E77" s="28"/>
      <c r="F77" s="28"/>
      <c r="G77" s="28"/>
      <c r="H77" s="28"/>
      <c r="I77" s="28"/>
      <c r="J77" s="28"/>
      <c r="K77" s="28"/>
      <c r="L77" s="28"/>
      <c r="M77" s="28"/>
      <c r="N77" s="28"/>
    </row>
    <row r="78" spans="1:14" x14ac:dyDescent="0.25">
      <c r="A78" s="26"/>
      <c r="B78" s="25"/>
      <c r="C78" s="25"/>
      <c r="D78" s="25"/>
      <c r="E78" s="25"/>
      <c r="F78" s="25"/>
      <c r="G78" s="25"/>
      <c r="H78" s="25"/>
      <c r="I78" s="25"/>
      <c r="J78" s="25"/>
      <c r="K78" s="25"/>
      <c r="L78" s="25"/>
      <c r="M78" s="25"/>
      <c r="N78" s="25"/>
    </row>
    <row r="79" spans="1:14" x14ac:dyDescent="0.25">
      <c r="A79" s="26"/>
      <c r="B79" s="29" t="s">
        <v>245</v>
      </c>
      <c r="C79" s="29"/>
      <c r="D79" s="29"/>
      <c r="E79" s="29"/>
      <c r="F79" s="29"/>
      <c r="G79" s="29"/>
      <c r="H79" s="29"/>
      <c r="I79" s="29"/>
      <c r="J79" s="29"/>
      <c r="K79" s="29"/>
      <c r="L79" s="29"/>
      <c r="M79" s="29"/>
      <c r="N79" s="29"/>
    </row>
    <row r="80" spans="1:14" x14ac:dyDescent="0.25">
      <c r="A80" s="26"/>
      <c r="B80" s="25"/>
      <c r="C80" s="25"/>
      <c r="D80" s="25"/>
      <c r="E80" s="25"/>
      <c r="F80" s="25"/>
      <c r="G80" s="25"/>
      <c r="H80" s="25"/>
      <c r="I80" s="25"/>
      <c r="J80" s="25"/>
      <c r="K80" s="25"/>
      <c r="L80" s="25"/>
      <c r="M80" s="25"/>
      <c r="N80" s="25"/>
    </row>
    <row r="81" spans="1:14" x14ac:dyDescent="0.25">
      <c r="A81" s="26"/>
      <c r="B81" s="28" t="s">
        <v>246</v>
      </c>
      <c r="C81" s="28"/>
      <c r="D81" s="28"/>
      <c r="E81" s="28"/>
      <c r="F81" s="28"/>
      <c r="G81" s="28"/>
      <c r="H81" s="28"/>
      <c r="I81" s="28"/>
      <c r="J81" s="28"/>
      <c r="K81" s="28"/>
      <c r="L81" s="28"/>
      <c r="M81" s="28"/>
      <c r="N81" s="28"/>
    </row>
    <row r="82" spans="1:14" x14ac:dyDescent="0.25">
      <c r="A82" s="26"/>
      <c r="B82" s="25"/>
      <c r="C82" s="25"/>
      <c r="D82" s="25"/>
      <c r="E82" s="25"/>
      <c r="F82" s="25"/>
      <c r="G82" s="25"/>
      <c r="H82" s="25"/>
      <c r="I82" s="25"/>
      <c r="J82" s="25"/>
      <c r="K82" s="25"/>
      <c r="L82" s="25"/>
      <c r="M82" s="25"/>
      <c r="N82" s="25"/>
    </row>
    <row r="83" spans="1:14" ht="25.5" customHeight="1" x14ac:dyDescent="0.25">
      <c r="A83" s="26"/>
      <c r="B83" s="29" t="s">
        <v>247</v>
      </c>
      <c r="C83" s="29"/>
      <c r="D83" s="29"/>
      <c r="E83" s="29"/>
      <c r="F83" s="29"/>
      <c r="G83" s="29"/>
      <c r="H83" s="29"/>
      <c r="I83" s="29"/>
      <c r="J83" s="29"/>
      <c r="K83" s="29"/>
      <c r="L83" s="29"/>
      <c r="M83" s="29"/>
      <c r="N83" s="29"/>
    </row>
    <row r="84" spans="1:14" x14ac:dyDescent="0.25">
      <c r="A84" s="26"/>
      <c r="B84" s="25"/>
      <c r="C84" s="25"/>
      <c r="D84" s="25"/>
      <c r="E84" s="25"/>
      <c r="F84" s="25"/>
      <c r="G84" s="25"/>
      <c r="H84" s="25"/>
      <c r="I84" s="25"/>
      <c r="J84" s="25"/>
      <c r="K84" s="25"/>
      <c r="L84" s="25"/>
      <c r="M84" s="25"/>
      <c r="N84" s="25"/>
    </row>
    <row r="85" spans="1:14" x14ac:dyDescent="0.25">
      <c r="A85" s="26"/>
      <c r="B85" s="30"/>
      <c r="C85" s="30"/>
      <c r="D85" s="30"/>
      <c r="E85" s="30"/>
      <c r="F85" s="30"/>
      <c r="G85" s="30"/>
      <c r="H85" s="30"/>
      <c r="I85" s="30"/>
      <c r="J85" s="30"/>
      <c r="K85" s="30"/>
      <c r="L85" s="30"/>
      <c r="M85" s="30"/>
      <c r="N85" s="30"/>
    </row>
    <row r="86" spans="1:14" x14ac:dyDescent="0.25">
      <c r="A86" s="26"/>
      <c r="B86" s="25"/>
      <c r="C86" s="25"/>
      <c r="D86" s="25"/>
      <c r="E86" s="25"/>
      <c r="F86" s="25"/>
      <c r="G86" s="25"/>
      <c r="H86" s="25"/>
      <c r="I86" s="25"/>
      <c r="J86" s="25"/>
      <c r="K86" s="25"/>
      <c r="L86" s="25"/>
      <c r="M86" s="25"/>
      <c r="N86" s="25"/>
    </row>
    <row r="87" spans="1:14" x14ac:dyDescent="0.25">
      <c r="A87" s="26"/>
      <c r="B87" s="29" t="s">
        <v>248</v>
      </c>
      <c r="C87" s="29"/>
      <c r="D87" s="29"/>
      <c r="E87" s="29"/>
      <c r="F87" s="29"/>
      <c r="G87" s="29"/>
      <c r="H87" s="29"/>
      <c r="I87" s="29"/>
      <c r="J87" s="29"/>
      <c r="K87" s="29"/>
      <c r="L87" s="29"/>
      <c r="M87" s="29"/>
      <c r="N87" s="29"/>
    </row>
    <row r="88" spans="1:14" x14ac:dyDescent="0.25">
      <c r="A88" s="26"/>
      <c r="B88" s="25"/>
      <c r="C88" s="25"/>
      <c r="D88" s="25"/>
      <c r="E88" s="25"/>
      <c r="F88" s="25"/>
      <c r="G88" s="25"/>
      <c r="H88" s="25"/>
      <c r="I88" s="25"/>
      <c r="J88" s="25"/>
      <c r="K88" s="25"/>
      <c r="L88" s="25"/>
      <c r="M88" s="25"/>
      <c r="N88" s="25"/>
    </row>
    <row r="89" spans="1:14" ht="15.75" x14ac:dyDescent="0.25">
      <c r="A89" s="26"/>
      <c r="B89" s="31"/>
      <c r="C89" s="31"/>
      <c r="D89" s="31"/>
      <c r="E89" s="31"/>
      <c r="F89" s="31"/>
      <c r="G89" s="31"/>
      <c r="H89" s="31"/>
      <c r="I89" s="31"/>
      <c r="J89" s="31"/>
      <c r="K89" s="31"/>
      <c r="L89" s="31"/>
      <c r="M89" s="31"/>
      <c r="N89" s="31"/>
    </row>
    <row r="90" spans="1:14" x14ac:dyDescent="0.25">
      <c r="A90" s="26"/>
      <c r="B90" s="25"/>
      <c r="C90" s="25"/>
      <c r="D90" s="25"/>
      <c r="E90" s="25"/>
      <c r="F90" s="25"/>
      <c r="G90" s="25"/>
      <c r="H90" s="25"/>
      <c r="I90" s="25"/>
      <c r="J90" s="25"/>
      <c r="K90" s="25"/>
      <c r="L90" s="25"/>
      <c r="M90" s="25"/>
      <c r="N90" s="25"/>
    </row>
    <row r="91" spans="1:14" x14ac:dyDescent="0.25">
      <c r="A91" s="26"/>
      <c r="B91" s="4"/>
      <c r="C91" s="4"/>
      <c r="D91" s="4"/>
      <c r="E91" s="4"/>
      <c r="F91" s="4"/>
      <c r="G91" s="4"/>
      <c r="H91" s="4"/>
      <c r="I91" s="4"/>
      <c r="J91" s="4"/>
      <c r="K91" s="4"/>
      <c r="L91" s="4"/>
      <c r="M91" s="4"/>
      <c r="N91" s="4"/>
    </row>
    <row r="92" spans="1:14" ht="15.75" thickBot="1" x14ac:dyDescent="0.3">
      <c r="A92" s="26"/>
      <c r="B92" s="4"/>
      <c r="C92" s="4" t="s">
        <v>249</v>
      </c>
      <c r="D92" s="23" t="s">
        <v>250</v>
      </c>
      <c r="E92" s="23"/>
      <c r="F92" s="23"/>
      <c r="G92" s="23"/>
      <c r="H92" s="23"/>
      <c r="I92" s="23"/>
      <c r="J92" s="23"/>
      <c r="K92" s="23"/>
      <c r="L92" s="23"/>
      <c r="M92" s="23"/>
      <c r="N92" s="4"/>
    </row>
    <row r="93" spans="1:14" ht="15.75" thickBot="1" x14ac:dyDescent="0.3">
      <c r="A93" s="26"/>
      <c r="B93" s="4"/>
      <c r="C93" s="4" t="s">
        <v>249</v>
      </c>
      <c r="D93" s="24">
        <v>2013</v>
      </c>
      <c r="E93" s="24"/>
      <c r="F93" s="4"/>
      <c r="G93" s="4" t="s">
        <v>249</v>
      </c>
      <c r="H93" s="24">
        <v>2012</v>
      </c>
      <c r="I93" s="24"/>
      <c r="J93" s="4"/>
      <c r="K93" s="4" t="s">
        <v>249</v>
      </c>
      <c r="L93" s="24">
        <v>2011</v>
      </c>
      <c r="M93" s="24"/>
      <c r="N93" s="4"/>
    </row>
    <row r="94" spans="1:14" x14ac:dyDescent="0.25">
      <c r="A94" s="26"/>
      <c r="B94" s="13" t="s">
        <v>127</v>
      </c>
      <c r="C94" s="14" t="s">
        <v>249</v>
      </c>
      <c r="D94" s="14" t="s">
        <v>251</v>
      </c>
      <c r="E94" s="15">
        <v>27627</v>
      </c>
      <c r="F94" s="16" t="s">
        <v>249</v>
      </c>
      <c r="G94" s="14" t="s">
        <v>249</v>
      </c>
      <c r="H94" s="14"/>
      <c r="I94" s="15">
        <v>18110</v>
      </c>
      <c r="J94" s="16" t="s">
        <v>249</v>
      </c>
      <c r="K94" s="14" t="s">
        <v>249</v>
      </c>
      <c r="L94" s="14"/>
      <c r="M94" s="17" t="s">
        <v>252</v>
      </c>
      <c r="N94" s="16" t="s">
        <v>253</v>
      </c>
    </row>
    <row r="95" spans="1:14" x14ac:dyDescent="0.25">
      <c r="A95" s="26"/>
      <c r="B95" s="4"/>
      <c r="C95" s="25"/>
      <c r="D95" s="25"/>
      <c r="E95" s="25"/>
      <c r="F95" s="25"/>
      <c r="G95" s="25"/>
      <c r="H95" s="25"/>
      <c r="I95" s="25"/>
      <c r="J95" s="25"/>
      <c r="K95" s="25"/>
      <c r="L95" s="25"/>
      <c r="M95" s="25"/>
      <c r="N95" s="25"/>
    </row>
    <row r="96" spans="1:14" x14ac:dyDescent="0.25">
      <c r="A96" s="26"/>
      <c r="B96" s="2" t="s">
        <v>254</v>
      </c>
      <c r="C96" s="4" t="s">
        <v>249</v>
      </c>
      <c r="D96" s="4"/>
      <c r="E96" s="18">
        <v>7867614</v>
      </c>
      <c r="F96" t="s">
        <v>249</v>
      </c>
      <c r="G96" s="4" t="s">
        <v>249</v>
      </c>
      <c r="H96" s="4"/>
      <c r="I96" s="18">
        <v>7867614</v>
      </c>
      <c r="J96" t="s">
        <v>249</v>
      </c>
      <c r="K96" s="4" t="s">
        <v>249</v>
      </c>
      <c r="L96" s="4"/>
      <c r="M96" s="18">
        <v>7867614</v>
      </c>
      <c r="N96" t="s">
        <v>249</v>
      </c>
    </row>
    <row r="97" spans="1:14" ht="30.75" thickBot="1" x14ac:dyDescent="0.3">
      <c r="A97" s="26"/>
      <c r="B97" s="13" t="s">
        <v>255</v>
      </c>
      <c r="C97" s="14" t="s">
        <v>249</v>
      </c>
      <c r="D97" s="14"/>
      <c r="E97" s="17" t="s">
        <v>256</v>
      </c>
      <c r="F97" s="16" t="s">
        <v>249</v>
      </c>
      <c r="G97" s="14" t="s">
        <v>249</v>
      </c>
      <c r="H97" s="14"/>
      <c r="I97" s="17" t="s">
        <v>256</v>
      </c>
      <c r="J97" s="16" t="s">
        <v>249</v>
      </c>
      <c r="K97" s="14" t="s">
        <v>249</v>
      </c>
      <c r="L97" s="14"/>
      <c r="M97" s="17" t="s">
        <v>256</v>
      </c>
      <c r="N97" s="16" t="s">
        <v>249</v>
      </c>
    </row>
    <row r="98" spans="1:14" x14ac:dyDescent="0.25">
      <c r="A98" s="26"/>
      <c r="B98" s="12"/>
      <c r="C98" s="12" t="s">
        <v>249</v>
      </c>
      <c r="D98" s="19"/>
      <c r="E98" s="19"/>
      <c r="F98" s="12"/>
      <c r="G98" s="12" t="s">
        <v>249</v>
      </c>
      <c r="H98" s="19"/>
      <c r="I98" s="19"/>
      <c r="J98" s="12"/>
      <c r="K98" s="12" t="s">
        <v>249</v>
      </c>
      <c r="L98" s="19"/>
      <c r="M98" s="19"/>
      <c r="N98" s="12"/>
    </row>
    <row r="99" spans="1:14" x14ac:dyDescent="0.25">
      <c r="A99" s="26"/>
      <c r="B99" s="2" t="s">
        <v>257</v>
      </c>
      <c r="C99" s="20" t="s">
        <v>249</v>
      </c>
      <c r="D99" s="4"/>
      <c r="E99" s="18">
        <v>7867614</v>
      </c>
      <c r="F99" t="s">
        <v>249</v>
      </c>
      <c r="G99" s="20" t="s">
        <v>249</v>
      </c>
      <c r="H99" s="4"/>
      <c r="I99" s="18">
        <v>7867614</v>
      </c>
      <c r="J99" t="s">
        <v>249</v>
      </c>
      <c r="K99" s="20" t="s">
        <v>249</v>
      </c>
      <c r="L99" s="4"/>
      <c r="M99" s="18">
        <v>7867614</v>
      </c>
      <c r="N99" t="s">
        <v>249</v>
      </c>
    </row>
    <row r="100" spans="1:14" x14ac:dyDescent="0.25">
      <c r="A100" s="26"/>
      <c r="B100" s="13" t="s">
        <v>258</v>
      </c>
      <c r="C100" s="21" t="s">
        <v>249</v>
      </c>
      <c r="D100" s="14"/>
      <c r="E100" s="14"/>
      <c r="F100" s="14"/>
      <c r="G100" s="21" t="s">
        <v>249</v>
      </c>
      <c r="H100" s="14"/>
      <c r="I100" s="14"/>
      <c r="J100" s="14"/>
      <c r="K100" s="21" t="s">
        <v>249</v>
      </c>
      <c r="L100" s="14"/>
      <c r="M100" s="14"/>
      <c r="N100" s="14"/>
    </row>
    <row r="101" spans="1:14" x14ac:dyDescent="0.25">
      <c r="A101" s="26"/>
      <c r="B101" s="2" t="s">
        <v>122</v>
      </c>
      <c r="C101" s="20" t="s">
        <v>249</v>
      </c>
      <c r="D101" s="4" t="s">
        <v>251</v>
      </c>
      <c r="E101" s="22">
        <v>3.51</v>
      </c>
      <c r="F101" t="s">
        <v>249</v>
      </c>
      <c r="G101" s="20" t="s">
        <v>249</v>
      </c>
      <c r="H101" s="4"/>
      <c r="I101" s="22">
        <v>2.2999999999999998</v>
      </c>
      <c r="J101" t="s">
        <v>249</v>
      </c>
      <c r="K101" s="20" t="s">
        <v>249</v>
      </c>
      <c r="L101" s="4"/>
      <c r="M101" s="22" t="s">
        <v>259</v>
      </c>
      <c r="N101" t="s">
        <v>253</v>
      </c>
    </row>
    <row r="102" spans="1:14" x14ac:dyDescent="0.25">
      <c r="A102" s="26"/>
      <c r="B102" s="13" t="s">
        <v>123</v>
      </c>
      <c r="C102" s="21" t="s">
        <v>249</v>
      </c>
      <c r="D102" s="14"/>
      <c r="E102" s="17">
        <v>3.51</v>
      </c>
      <c r="F102" s="16" t="s">
        <v>249</v>
      </c>
      <c r="G102" s="21" t="s">
        <v>249</v>
      </c>
      <c r="H102" s="14"/>
      <c r="I102" s="17">
        <v>2.2999999999999998</v>
      </c>
      <c r="J102" s="16" t="s">
        <v>249</v>
      </c>
      <c r="K102" s="21" t="s">
        <v>249</v>
      </c>
      <c r="L102" s="14"/>
      <c r="M102" s="17" t="s">
        <v>259</v>
      </c>
      <c r="N102" s="16" t="s">
        <v>253</v>
      </c>
    </row>
    <row r="103" spans="1:14" ht="25.5" customHeight="1" x14ac:dyDescent="0.25">
      <c r="A103" s="26"/>
      <c r="B103" s="29" t="s">
        <v>260</v>
      </c>
      <c r="C103" s="29"/>
      <c r="D103" s="29"/>
      <c r="E103" s="29"/>
      <c r="F103" s="29"/>
      <c r="G103" s="29"/>
      <c r="H103" s="29"/>
      <c r="I103" s="29"/>
      <c r="J103" s="29"/>
      <c r="K103" s="29"/>
      <c r="L103" s="29"/>
      <c r="M103" s="29"/>
      <c r="N103" s="29"/>
    </row>
    <row r="104" spans="1:14" x14ac:dyDescent="0.25">
      <c r="A104" s="26"/>
      <c r="B104" s="25"/>
      <c r="C104" s="25"/>
      <c r="D104" s="25"/>
      <c r="E104" s="25"/>
      <c r="F104" s="25"/>
      <c r="G104" s="25"/>
      <c r="H104" s="25"/>
      <c r="I104" s="25"/>
      <c r="J104" s="25"/>
      <c r="K104" s="25"/>
      <c r="L104" s="25"/>
      <c r="M104" s="25"/>
      <c r="N104" s="25"/>
    </row>
    <row r="105" spans="1:14" x14ac:dyDescent="0.25">
      <c r="A105" s="26"/>
      <c r="B105" s="28" t="s">
        <v>261</v>
      </c>
      <c r="C105" s="28"/>
      <c r="D105" s="28"/>
      <c r="E105" s="28"/>
      <c r="F105" s="28"/>
      <c r="G105" s="28"/>
      <c r="H105" s="28"/>
      <c r="I105" s="28"/>
      <c r="J105" s="28"/>
      <c r="K105" s="28"/>
      <c r="L105" s="28"/>
      <c r="M105" s="28"/>
      <c r="N105" s="28"/>
    </row>
    <row r="106" spans="1:14" x14ac:dyDescent="0.25">
      <c r="A106" s="26"/>
      <c r="B106" s="25"/>
      <c r="C106" s="25"/>
      <c r="D106" s="25"/>
      <c r="E106" s="25"/>
      <c r="F106" s="25"/>
      <c r="G106" s="25"/>
      <c r="H106" s="25"/>
      <c r="I106" s="25"/>
      <c r="J106" s="25"/>
      <c r="K106" s="25"/>
      <c r="L106" s="25"/>
      <c r="M106" s="25"/>
      <c r="N106" s="25"/>
    </row>
    <row r="107" spans="1:14" ht="127.5" customHeight="1" x14ac:dyDescent="0.25">
      <c r="A107" s="26"/>
      <c r="B107" s="29" t="s">
        <v>262</v>
      </c>
      <c r="C107" s="29"/>
      <c r="D107" s="29"/>
      <c r="E107" s="29"/>
      <c r="F107" s="29"/>
      <c r="G107" s="29"/>
      <c r="H107" s="29"/>
      <c r="I107" s="29"/>
      <c r="J107" s="29"/>
      <c r="K107" s="29"/>
      <c r="L107" s="29"/>
      <c r="M107" s="29"/>
      <c r="N107" s="29"/>
    </row>
    <row r="108" spans="1:14" x14ac:dyDescent="0.25">
      <c r="A108" s="26"/>
      <c r="B108" s="25"/>
      <c r="C108" s="25"/>
      <c r="D108" s="25"/>
      <c r="E108" s="25"/>
      <c r="F108" s="25"/>
      <c r="G108" s="25"/>
      <c r="H108" s="25"/>
      <c r="I108" s="25"/>
      <c r="J108" s="25"/>
      <c r="K108" s="25"/>
      <c r="L108" s="25"/>
      <c r="M108" s="25"/>
      <c r="N108" s="25"/>
    </row>
    <row r="109" spans="1:14" ht="38.25" customHeight="1" x14ac:dyDescent="0.25">
      <c r="A109" s="26"/>
      <c r="B109" s="29" t="s">
        <v>263</v>
      </c>
      <c r="C109" s="29"/>
      <c r="D109" s="29"/>
      <c r="E109" s="29"/>
      <c r="F109" s="29"/>
      <c r="G109" s="29"/>
      <c r="H109" s="29"/>
      <c r="I109" s="29"/>
      <c r="J109" s="29"/>
      <c r="K109" s="29"/>
      <c r="L109" s="29"/>
      <c r="M109" s="29"/>
      <c r="N109" s="29"/>
    </row>
    <row r="110" spans="1:14" x14ac:dyDescent="0.25">
      <c r="A110" s="26"/>
      <c r="B110" s="25"/>
      <c r="C110" s="25"/>
      <c r="D110" s="25"/>
      <c r="E110" s="25"/>
      <c r="F110" s="25"/>
      <c r="G110" s="25"/>
      <c r="H110" s="25"/>
      <c r="I110" s="25"/>
      <c r="J110" s="25"/>
      <c r="K110" s="25"/>
      <c r="L110" s="25"/>
      <c r="M110" s="25"/>
      <c r="N110" s="25"/>
    </row>
    <row r="111" spans="1:14" x14ac:dyDescent="0.25">
      <c r="A111" s="26"/>
      <c r="B111" s="30"/>
      <c r="C111" s="30"/>
      <c r="D111" s="30"/>
      <c r="E111" s="30"/>
      <c r="F111" s="30"/>
      <c r="G111" s="30"/>
      <c r="H111" s="30"/>
      <c r="I111" s="30"/>
      <c r="J111" s="30"/>
      <c r="K111" s="30"/>
      <c r="L111" s="30"/>
      <c r="M111" s="30"/>
      <c r="N111" s="30"/>
    </row>
    <row r="112" spans="1:14" x14ac:dyDescent="0.25">
      <c r="A112" s="26"/>
      <c r="B112" s="25"/>
      <c r="C112" s="25"/>
      <c r="D112" s="25"/>
      <c r="E112" s="25"/>
      <c r="F112" s="25"/>
      <c r="G112" s="25"/>
      <c r="H112" s="25"/>
      <c r="I112" s="25"/>
      <c r="J112" s="25"/>
      <c r="K112" s="25"/>
      <c r="L112" s="25"/>
      <c r="M112" s="25"/>
      <c r="N112" s="25"/>
    </row>
    <row r="113" spans="1:14" ht="25.5" customHeight="1" x14ac:dyDescent="0.25">
      <c r="A113" s="26"/>
      <c r="B113" s="29" t="s">
        <v>264</v>
      </c>
      <c r="C113" s="29"/>
      <c r="D113" s="29"/>
      <c r="E113" s="29"/>
      <c r="F113" s="29"/>
      <c r="G113" s="29"/>
      <c r="H113" s="29"/>
      <c r="I113" s="29"/>
      <c r="J113" s="29"/>
      <c r="K113" s="29"/>
      <c r="L113" s="29"/>
      <c r="M113" s="29"/>
      <c r="N113" s="29"/>
    </row>
    <row r="114" spans="1:14" x14ac:dyDescent="0.25">
      <c r="A114" s="26"/>
      <c r="B114" s="25"/>
      <c r="C114" s="25"/>
      <c r="D114" s="25"/>
      <c r="E114" s="25"/>
      <c r="F114" s="25"/>
      <c r="G114" s="25"/>
      <c r="H114" s="25"/>
      <c r="I114" s="25"/>
      <c r="J114" s="25"/>
      <c r="K114" s="25"/>
      <c r="L114" s="25"/>
      <c r="M114" s="25"/>
      <c r="N114" s="25"/>
    </row>
    <row r="115" spans="1:14" ht="51" customHeight="1" x14ac:dyDescent="0.25">
      <c r="A115" s="26"/>
      <c r="B115" s="29" t="s">
        <v>265</v>
      </c>
      <c r="C115" s="29"/>
      <c r="D115" s="29"/>
      <c r="E115" s="29"/>
      <c r="F115" s="29"/>
      <c r="G115" s="29"/>
      <c r="H115" s="29"/>
      <c r="I115" s="29"/>
      <c r="J115" s="29"/>
      <c r="K115" s="29"/>
      <c r="L115" s="29"/>
      <c r="M115" s="29"/>
      <c r="N115" s="29"/>
    </row>
    <row r="116" spans="1:14" x14ac:dyDescent="0.25">
      <c r="A116" s="26"/>
      <c r="B116" s="25"/>
      <c r="C116" s="25"/>
      <c r="D116" s="25"/>
      <c r="E116" s="25"/>
      <c r="F116" s="25"/>
      <c r="G116" s="25"/>
      <c r="H116" s="25"/>
      <c r="I116" s="25"/>
      <c r="J116" s="25"/>
      <c r="K116" s="25"/>
      <c r="L116" s="25"/>
      <c r="M116" s="25"/>
      <c r="N116" s="25"/>
    </row>
    <row r="117" spans="1:14" x14ac:dyDescent="0.25">
      <c r="A117" s="26"/>
      <c r="B117" s="28" t="s">
        <v>266</v>
      </c>
      <c r="C117" s="28"/>
      <c r="D117" s="28"/>
      <c r="E117" s="28"/>
      <c r="F117" s="28"/>
      <c r="G117" s="28"/>
      <c r="H117" s="28"/>
      <c r="I117" s="28"/>
      <c r="J117" s="28"/>
      <c r="K117" s="28"/>
      <c r="L117" s="28"/>
      <c r="M117" s="28"/>
      <c r="N117" s="28"/>
    </row>
    <row r="118" spans="1:14" x14ac:dyDescent="0.25">
      <c r="A118" s="26"/>
      <c r="B118" s="25"/>
      <c r="C118" s="25"/>
      <c r="D118" s="25"/>
      <c r="E118" s="25"/>
      <c r="F118" s="25"/>
      <c r="G118" s="25"/>
      <c r="H118" s="25"/>
      <c r="I118" s="25"/>
      <c r="J118" s="25"/>
      <c r="K118" s="25"/>
      <c r="L118" s="25"/>
      <c r="M118" s="25"/>
      <c r="N118" s="25"/>
    </row>
    <row r="119" spans="1:14" ht="25.5" customHeight="1" x14ac:dyDescent="0.25">
      <c r="A119" s="26"/>
      <c r="B119" s="29" t="s">
        <v>267</v>
      </c>
      <c r="C119" s="29"/>
      <c r="D119" s="29"/>
      <c r="E119" s="29"/>
      <c r="F119" s="29"/>
      <c r="G119" s="29"/>
      <c r="H119" s="29"/>
      <c r="I119" s="29"/>
      <c r="J119" s="29"/>
      <c r="K119" s="29"/>
      <c r="L119" s="29"/>
      <c r="M119" s="29"/>
      <c r="N119" s="29"/>
    </row>
    <row r="120" spans="1:14" x14ac:dyDescent="0.25">
      <c r="A120" s="26"/>
      <c r="B120" s="25"/>
      <c r="C120" s="25"/>
      <c r="D120" s="25"/>
      <c r="E120" s="25"/>
      <c r="F120" s="25"/>
      <c r="G120" s="25"/>
      <c r="H120" s="25"/>
      <c r="I120" s="25"/>
      <c r="J120" s="25"/>
      <c r="K120" s="25"/>
      <c r="L120" s="25"/>
      <c r="M120" s="25"/>
      <c r="N120" s="25"/>
    </row>
    <row r="121" spans="1:14" x14ac:dyDescent="0.25">
      <c r="A121" s="26"/>
      <c r="B121" s="28" t="s">
        <v>268</v>
      </c>
      <c r="C121" s="28"/>
      <c r="D121" s="28"/>
      <c r="E121" s="28"/>
      <c r="F121" s="28"/>
      <c r="G121" s="28"/>
      <c r="H121" s="28"/>
      <c r="I121" s="28"/>
      <c r="J121" s="28"/>
      <c r="K121" s="28"/>
      <c r="L121" s="28"/>
      <c r="M121" s="28"/>
      <c r="N121" s="28"/>
    </row>
    <row r="122" spans="1:14" x14ac:dyDescent="0.25">
      <c r="A122" s="26"/>
      <c r="B122" s="25"/>
      <c r="C122" s="25"/>
      <c r="D122" s="25"/>
      <c r="E122" s="25"/>
      <c r="F122" s="25"/>
      <c r="G122" s="25"/>
      <c r="H122" s="25"/>
      <c r="I122" s="25"/>
      <c r="J122" s="25"/>
      <c r="K122" s="25"/>
      <c r="L122" s="25"/>
      <c r="M122" s="25"/>
      <c r="N122" s="25"/>
    </row>
    <row r="123" spans="1:14" x14ac:dyDescent="0.25">
      <c r="A123" s="26"/>
      <c r="B123" s="29" t="s">
        <v>269</v>
      </c>
      <c r="C123" s="29"/>
      <c r="D123" s="29"/>
      <c r="E123" s="29"/>
      <c r="F123" s="29"/>
      <c r="G123" s="29"/>
      <c r="H123" s="29"/>
      <c r="I123" s="29"/>
      <c r="J123" s="29"/>
      <c r="K123" s="29"/>
      <c r="L123" s="29"/>
      <c r="M123" s="29"/>
      <c r="N123" s="29"/>
    </row>
    <row r="124" spans="1:14" x14ac:dyDescent="0.25">
      <c r="A124" s="26"/>
      <c r="B124" s="25"/>
      <c r="C124" s="25"/>
      <c r="D124" s="25"/>
      <c r="E124" s="25"/>
      <c r="F124" s="25"/>
      <c r="G124" s="25"/>
      <c r="H124" s="25"/>
      <c r="I124" s="25"/>
      <c r="J124" s="25"/>
      <c r="K124" s="25"/>
      <c r="L124" s="25"/>
      <c r="M124" s="25"/>
      <c r="N124" s="25"/>
    </row>
  </sheetData>
  <mergeCells count="121">
    <mergeCell ref="B123:N123"/>
    <mergeCell ref="B124:N124"/>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87:N87"/>
    <mergeCell ref="B88:N88"/>
    <mergeCell ref="B89:N89"/>
    <mergeCell ref="B90:N90"/>
    <mergeCell ref="B103:N103"/>
    <mergeCell ref="B104:N104"/>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24"/>
    <mergeCell ref="B4:N4"/>
    <mergeCell ref="B5:N5"/>
    <mergeCell ref="B6:N6"/>
    <mergeCell ref="B7:N7"/>
    <mergeCell ref="B8:N8"/>
    <mergeCell ref="D92:M92"/>
    <mergeCell ref="D93:E93"/>
    <mergeCell ref="H93:I93"/>
    <mergeCell ref="L93:M93"/>
    <mergeCell ref="C95:F95"/>
    <mergeCell ref="G95:J95"/>
    <mergeCell ref="K95:N9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0</v>
      </c>
      <c r="B1" s="9" t="s">
        <v>3</v>
      </c>
      <c r="C1" s="9" t="s">
        <v>36</v>
      </c>
    </row>
    <row r="2" spans="1:3" ht="30" x14ac:dyDescent="0.25">
      <c r="A2" s="1" t="s">
        <v>35</v>
      </c>
      <c r="B2" s="9"/>
      <c r="C2" s="9"/>
    </row>
    <row r="3" spans="1:3" x14ac:dyDescent="0.25">
      <c r="A3" s="3" t="s">
        <v>1491</v>
      </c>
      <c r="B3" s="4" t="s">
        <v>7</v>
      </c>
      <c r="C3" s="4" t="s">
        <v>7</v>
      </c>
    </row>
    <row r="4" spans="1:3" x14ac:dyDescent="0.25">
      <c r="A4" s="2" t="s">
        <v>599</v>
      </c>
      <c r="B4" s="8">
        <v>103401</v>
      </c>
      <c r="C4" s="8">
        <v>91190</v>
      </c>
    </row>
    <row r="5" spans="1:3" x14ac:dyDescent="0.25">
      <c r="A5" s="2" t="s">
        <v>600</v>
      </c>
      <c r="B5" s="6">
        <v>164597</v>
      </c>
      <c r="C5" s="6">
        <v>126174</v>
      </c>
    </row>
    <row r="6" spans="1:3" x14ac:dyDescent="0.25">
      <c r="A6" s="2" t="s">
        <v>601</v>
      </c>
      <c r="B6" s="6">
        <v>107337</v>
      </c>
      <c r="C6" s="6">
        <v>78407</v>
      </c>
    </row>
    <row r="7" spans="1:3" x14ac:dyDescent="0.25">
      <c r="A7" s="2" t="s">
        <v>602</v>
      </c>
      <c r="B7" s="6">
        <v>372858</v>
      </c>
      <c r="C7" s="6">
        <v>575175</v>
      </c>
    </row>
    <row r="8" spans="1:3" x14ac:dyDescent="0.25">
      <c r="A8" s="2" t="s">
        <v>603</v>
      </c>
      <c r="B8" s="4" t="s">
        <v>58</v>
      </c>
      <c r="C8" s="6">
        <v>21367</v>
      </c>
    </row>
    <row r="9" spans="1:3" x14ac:dyDescent="0.25">
      <c r="A9" s="2" t="s">
        <v>1492</v>
      </c>
      <c r="B9" s="8">
        <v>748193</v>
      </c>
      <c r="C9" s="8">
        <v>892313</v>
      </c>
    </row>
    <row r="10" spans="1:3" ht="30" x14ac:dyDescent="0.25">
      <c r="A10" s="2" t="s">
        <v>1493</v>
      </c>
      <c r="B10" s="103">
        <v>0.14000000000000001</v>
      </c>
      <c r="C10" s="103">
        <v>0.1</v>
      </c>
    </row>
    <row r="11" spans="1:3" x14ac:dyDescent="0.25">
      <c r="A11" s="2" t="s">
        <v>1494</v>
      </c>
      <c r="B11" s="103">
        <v>0.22</v>
      </c>
      <c r="C11" s="103">
        <v>0.14000000000000001</v>
      </c>
    </row>
    <row r="12" spans="1:3" ht="30" x14ac:dyDescent="0.25">
      <c r="A12" s="2" t="s">
        <v>1495</v>
      </c>
      <c r="B12" s="103">
        <v>0.14000000000000001</v>
      </c>
      <c r="C12" s="103">
        <v>0.09</v>
      </c>
    </row>
    <row r="13" spans="1:3" x14ac:dyDescent="0.25">
      <c r="A13" s="2" t="s">
        <v>1496</v>
      </c>
      <c r="B13" s="103">
        <v>0.5</v>
      </c>
      <c r="C13" s="103">
        <v>0.65</v>
      </c>
    </row>
    <row r="14" spans="1:3" x14ac:dyDescent="0.25">
      <c r="A14" s="2" t="s">
        <v>1497</v>
      </c>
      <c r="B14" s="4" t="s">
        <v>58</v>
      </c>
      <c r="C14" s="103">
        <v>0.02</v>
      </c>
    </row>
    <row r="15" spans="1:3" x14ac:dyDescent="0.25">
      <c r="A15" s="2" t="s">
        <v>1498</v>
      </c>
      <c r="B15" s="103">
        <v>1</v>
      </c>
      <c r="C15" s="103">
        <v>1</v>
      </c>
    </row>
    <row r="16" spans="1:3" x14ac:dyDescent="0.25">
      <c r="A16" s="2" t="s">
        <v>604</v>
      </c>
      <c r="B16" s="103">
        <v>5.0000000000000001E-3</v>
      </c>
      <c r="C16" s="103">
        <v>8.2000000000000007E-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499</v>
      </c>
      <c r="B1" s="1" t="s">
        <v>3</v>
      </c>
      <c r="C1" s="1" t="s">
        <v>36</v>
      </c>
    </row>
    <row r="2" spans="1:3" x14ac:dyDescent="0.25">
      <c r="A2" s="3" t="s">
        <v>1500</v>
      </c>
      <c r="B2" s="4" t="s">
        <v>7</v>
      </c>
      <c r="C2" s="4" t="s">
        <v>7</v>
      </c>
    </row>
    <row r="3" spans="1:3" ht="30" x14ac:dyDescent="0.25">
      <c r="A3" s="2" t="s">
        <v>1501</v>
      </c>
      <c r="B3" s="8">
        <v>98500000</v>
      </c>
      <c r="C3" s="8">
        <v>213200000</v>
      </c>
    </row>
    <row r="4" spans="1:3" ht="30" x14ac:dyDescent="0.25">
      <c r="A4" s="2" t="s">
        <v>1502</v>
      </c>
      <c r="B4" s="8">
        <v>496000</v>
      </c>
      <c r="C4" s="8">
        <v>365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3</v>
      </c>
      <c r="B1" s="9" t="s">
        <v>3</v>
      </c>
    </row>
    <row r="2" spans="1:2" ht="30" x14ac:dyDescent="0.25">
      <c r="A2" s="1" t="s">
        <v>35</v>
      </c>
      <c r="B2" s="9"/>
    </row>
    <row r="3" spans="1:2" x14ac:dyDescent="0.25">
      <c r="A3" s="3" t="s">
        <v>1504</v>
      </c>
      <c r="B3" s="4" t="s">
        <v>7</v>
      </c>
    </row>
    <row r="4" spans="1:2" x14ac:dyDescent="0.25">
      <c r="A4" s="2">
        <v>2014</v>
      </c>
      <c r="B4" s="8">
        <v>253070</v>
      </c>
    </row>
    <row r="5" spans="1:2" x14ac:dyDescent="0.25">
      <c r="A5" s="2">
        <v>2015</v>
      </c>
      <c r="B5" s="6">
        <v>81870</v>
      </c>
    </row>
    <row r="6" spans="1:2" x14ac:dyDescent="0.25">
      <c r="A6" s="2">
        <v>2016</v>
      </c>
      <c r="B6" s="6">
        <v>22774</v>
      </c>
    </row>
    <row r="7" spans="1:2" x14ac:dyDescent="0.25">
      <c r="A7" s="2">
        <v>2017</v>
      </c>
      <c r="B7" s="6">
        <v>10547</v>
      </c>
    </row>
    <row r="8" spans="1:2" x14ac:dyDescent="0.25">
      <c r="A8" s="2">
        <v>2018</v>
      </c>
      <c r="B8" s="6">
        <v>3767</v>
      </c>
    </row>
    <row r="9" spans="1:2" x14ac:dyDescent="0.25">
      <c r="A9" s="2" t="s">
        <v>1505</v>
      </c>
      <c r="B9" s="4">
        <v>830</v>
      </c>
    </row>
    <row r="10" spans="1:2" x14ac:dyDescent="0.25">
      <c r="A10" s="2" t="s">
        <v>193</v>
      </c>
      <c r="B10" s="6">
        <v>372858</v>
      </c>
    </row>
    <row r="11" spans="1:2" x14ac:dyDescent="0.25">
      <c r="A11" s="2" t="s">
        <v>1506</v>
      </c>
      <c r="B11" s="4" t="s">
        <v>7</v>
      </c>
    </row>
    <row r="12" spans="1:2" x14ac:dyDescent="0.25">
      <c r="A12" s="3" t="s">
        <v>1504</v>
      </c>
      <c r="B12" s="4" t="s">
        <v>7</v>
      </c>
    </row>
    <row r="13" spans="1:2" x14ac:dyDescent="0.25">
      <c r="A13" s="2">
        <v>2014</v>
      </c>
      <c r="B13" s="6">
        <v>253070</v>
      </c>
    </row>
    <row r="14" spans="1:2" x14ac:dyDescent="0.25">
      <c r="A14" s="2">
        <v>2015</v>
      </c>
      <c r="B14" s="6">
        <v>81870</v>
      </c>
    </row>
    <row r="15" spans="1:2" x14ac:dyDescent="0.25">
      <c r="A15" s="2">
        <v>2016</v>
      </c>
      <c r="B15" s="6">
        <v>22774</v>
      </c>
    </row>
    <row r="16" spans="1:2" x14ac:dyDescent="0.25">
      <c r="A16" s="2">
        <v>2017</v>
      </c>
      <c r="B16" s="6">
        <v>10547</v>
      </c>
    </row>
    <row r="17" spans="1:2" x14ac:dyDescent="0.25">
      <c r="A17" s="2">
        <v>2018</v>
      </c>
      <c r="B17" s="6">
        <v>3767</v>
      </c>
    </row>
    <row r="18" spans="1:2" x14ac:dyDescent="0.25">
      <c r="A18" s="2" t="s">
        <v>1505</v>
      </c>
      <c r="B18" s="4">
        <v>830</v>
      </c>
    </row>
    <row r="19" spans="1:2" x14ac:dyDescent="0.25">
      <c r="A19" s="2" t="s">
        <v>193</v>
      </c>
      <c r="B19" s="6">
        <v>372858</v>
      </c>
    </row>
    <row r="20" spans="1:2" x14ac:dyDescent="0.25">
      <c r="A20" s="2" t="s">
        <v>1507</v>
      </c>
      <c r="B20" s="4" t="s">
        <v>7</v>
      </c>
    </row>
    <row r="21" spans="1:2" x14ac:dyDescent="0.25">
      <c r="A21" s="3" t="s">
        <v>1504</v>
      </c>
      <c r="B21" s="4" t="s">
        <v>7</v>
      </c>
    </row>
    <row r="22" spans="1:2" x14ac:dyDescent="0.25">
      <c r="A22" s="2">
        <v>2014</v>
      </c>
      <c r="B22" s="4" t="s">
        <v>58</v>
      </c>
    </row>
    <row r="23" spans="1:2" x14ac:dyDescent="0.25">
      <c r="A23" s="2">
        <v>2015</v>
      </c>
      <c r="B23" s="4" t="s">
        <v>58</v>
      </c>
    </row>
    <row r="24" spans="1:2" x14ac:dyDescent="0.25">
      <c r="A24" s="2">
        <v>2016</v>
      </c>
      <c r="B24" s="4" t="s">
        <v>58</v>
      </c>
    </row>
    <row r="25" spans="1:2" x14ac:dyDescent="0.25">
      <c r="A25" s="2">
        <v>2017</v>
      </c>
      <c r="B25" s="4" t="s">
        <v>58</v>
      </c>
    </row>
    <row r="26" spans="1:2" x14ac:dyDescent="0.25">
      <c r="A26" s="2">
        <v>2018</v>
      </c>
      <c r="B26" s="4" t="s">
        <v>58</v>
      </c>
    </row>
    <row r="27" spans="1:2" x14ac:dyDescent="0.25">
      <c r="A27" s="2" t="s">
        <v>1505</v>
      </c>
      <c r="B27" s="4" t="s">
        <v>58</v>
      </c>
    </row>
    <row r="28" spans="1:2" x14ac:dyDescent="0.25">
      <c r="A28" s="2" t="s">
        <v>193</v>
      </c>
      <c r="B28" s="4" t="s">
        <v>5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9" t="s">
        <v>2</v>
      </c>
      <c r="C1" s="9"/>
      <c r="D1" s="9"/>
    </row>
    <row r="2" spans="1:4" ht="30" x14ac:dyDescent="0.25">
      <c r="A2" s="1" t="s">
        <v>35</v>
      </c>
      <c r="B2" s="1" t="s">
        <v>3</v>
      </c>
      <c r="C2" s="1" t="s">
        <v>36</v>
      </c>
      <c r="D2" s="1" t="s">
        <v>81</v>
      </c>
    </row>
    <row r="3" spans="1:4" ht="30" x14ac:dyDescent="0.25">
      <c r="A3" s="3" t="s">
        <v>1509</v>
      </c>
      <c r="B3" s="4" t="s">
        <v>7</v>
      </c>
      <c r="C3" s="4" t="s">
        <v>7</v>
      </c>
      <c r="D3" s="4" t="s">
        <v>7</v>
      </c>
    </row>
    <row r="4" spans="1:4" x14ac:dyDescent="0.25">
      <c r="A4" s="2" t="s">
        <v>600</v>
      </c>
      <c r="B4" s="8">
        <v>678</v>
      </c>
      <c r="C4" s="8">
        <v>658</v>
      </c>
      <c r="D4" s="8">
        <v>746</v>
      </c>
    </row>
    <row r="5" spans="1:4" ht="30" x14ac:dyDescent="0.25">
      <c r="A5" s="2" t="s">
        <v>612</v>
      </c>
      <c r="B5" s="4">
        <v>663</v>
      </c>
      <c r="C5" s="4">
        <v>525</v>
      </c>
      <c r="D5" s="4">
        <v>291</v>
      </c>
    </row>
    <row r="6" spans="1:4" x14ac:dyDescent="0.25">
      <c r="A6" s="2" t="s">
        <v>613</v>
      </c>
      <c r="B6" s="6">
        <v>4006</v>
      </c>
      <c r="C6" s="6">
        <v>7968</v>
      </c>
      <c r="D6" s="6">
        <v>14184</v>
      </c>
    </row>
    <row r="7" spans="1:4" x14ac:dyDescent="0.25">
      <c r="A7" s="2" t="s">
        <v>193</v>
      </c>
      <c r="B7" s="8">
        <v>5347</v>
      </c>
      <c r="C7" s="8">
        <v>9151</v>
      </c>
      <c r="D7" s="8">
        <v>1522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0</v>
      </c>
      <c r="B1" s="1" t="s">
        <v>3</v>
      </c>
      <c r="C1" s="1" t="s">
        <v>36</v>
      </c>
    </row>
    <row r="2" spans="1:3" ht="30" x14ac:dyDescent="0.25">
      <c r="A2" s="3" t="s">
        <v>1511</v>
      </c>
      <c r="B2" s="4" t="s">
        <v>7</v>
      </c>
      <c r="C2" s="4" t="s">
        <v>7</v>
      </c>
    </row>
    <row r="3" spans="1:3" ht="30" x14ac:dyDescent="0.25">
      <c r="A3" s="2" t="s">
        <v>1512</v>
      </c>
      <c r="B3" s="103">
        <v>1.4</v>
      </c>
      <c r="C3" s="4" t="s">
        <v>7</v>
      </c>
    </row>
    <row r="4" spans="1:3" ht="30" x14ac:dyDescent="0.25">
      <c r="A4" s="2" t="s">
        <v>1513</v>
      </c>
      <c r="B4" s="8">
        <v>0</v>
      </c>
      <c r="C4" s="8">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4</v>
      </c>
      <c r="B1" s="9" t="s">
        <v>3</v>
      </c>
      <c r="C1" s="9" t="s">
        <v>36</v>
      </c>
    </row>
    <row r="2" spans="1:3" ht="30" x14ac:dyDescent="0.25">
      <c r="A2" s="1" t="s">
        <v>35</v>
      </c>
      <c r="B2" s="9"/>
      <c r="C2" s="9"/>
    </row>
    <row r="3" spans="1:3" ht="30" x14ac:dyDescent="0.25">
      <c r="A3" s="3" t="s">
        <v>1511</v>
      </c>
      <c r="B3" s="4" t="s">
        <v>7</v>
      </c>
      <c r="C3" s="4" t="s">
        <v>7</v>
      </c>
    </row>
    <row r="4" spans="1:3" x14ac:dyDescent="0.25">
      <c r="A4" s="2">
        <v>2013</v>
      </c>
      <c r="B4" s="4" t="s">
        <v>7</v>
      </c>
      <c r="C4" s="8">
        <v>27000</v>
      </c>
    </row>
    <row r="5" spans="1:3" x14ac:dyDescent="0.25">
      <c r="A5" s="2">
        <v>2014</v>
      </c>
      <c r="B5" s="6">
        <v>55000</v>
      </c>
      <c r="C5" s="4" t="s">
        <v>58</v>
      </c>
    </row>
    <row r="6" spans="1:3" x14ac:dyDescent="0.25">
      <c r="A6" s="2">
        <v>2015</v>
      </c>
      <c r="B6" s="6">
        <v>50000</v>
      </c>
      <c r="C6" s="6">
        <v>50000</v>
      </c>
    </row>
    <row r="7" spans="1:3" x14ac:dyDescent="0.25">
      <c r="A7" s="2">
        <v>2016</v>
      </c>
      <c r="B7" s="6">
        <v>25000</v>
      </c>
      <c r="C7" s="6">
        <v>25000</v>
      </c>
    </row>
    <row r="8" spans="1:3" x14ac:dyDescent="0.25">
      <c r="A8" s="2">
        <v>2017</v>
      </c>
      <c r="B8" s="6">
        <v>25000</v>
      </c>
      <c r="C8" s="6">
        <v>25000</v>
      </c>
    </row>
    <row r="9" spans="1:3" x14ac:dyDescent="0.25">
      <c r="A9" s="2" t="s">
        <v>193</v>
      </c>
      <c r="B9" s="8">
        <v>155000</v>
      </c>
      <c r="C9" s="8">
        <v>127000</v>
      </c>
    </row>
    <row r="10" spans="1:3" x14ac:dyDescent="0.25">
      <c r="A10" s="2" t="s">
        <v>1515</v>
      </c>
      <c r="B10" s="4" t="s">
        <v>7</v>
      </c>
      <c r="C10" s="103">
        <v>1.4500000000000001E-2</v>
      </c>
    </row>
    <row r="11" spans="1:3" x14ac:dyDescent="0.25">
      <c r="A11" s="2" t="s">
        <v>1516</v>
      </c>
      <c r="B11" s="103">
        <v>2.0999999999999999E-3</v>
      </c>
      <c r="C11" s="4" t="s">
        <v>58</v>
      </c>
    </row>
    <row r="12" spans="1:3" x14ac:dyDescent="0.25">
      <c r="A12" s="2" t="s">
        <v>1517</v>
      </c>
      <c r="B12" s="103">
        <v>1.83E-2</v>
      </c>
      <c r="C12" s="103">
        <v>1.83E-2</v>
      </c>
    </row>
    <row r="13" spans="1:3" x14ac:dyDescent="0.25">
      <c r="A13" s="2" t="s">
        <v>1518</v>
      </c>
      <c r="B13" s="103">
        <v>1.5699999999999999E-2</v>
      </c>
      <c r="C13" s="103">
        <v>1.5699999999999999E-2</v>
      </c>
    </row>
    <row r="14" spans="1:3" x14ac:dyDescent="0.25">
      <c r="A14" s="2" t="s">
        <v>1519</v>
      </c>
      <c r="B14" s="103">
        <v>1.5299999999999999E-2</v>
      </c>
      <c r="C14" s="103">
        <v>1.5299999999999999E-2</v>
      </c>
    </row>
    <row r="15" spans="1:3" x14ac:dyDescent="0.25">
      <c r="A15" s="2" t="s">
        <v>1520</v>
      </c>
      <c r="B15" s="103">
        <v>1.1599999999999999E-2</v>
      </c>
      <c r="C15" s="103">
        <v>1.6400000000000001E-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4" bestFit="1" customWidth="1"/>
    <col min="3" max="3" width="12.28515625" bestFit="1" customWidth="1"/>
    <col min="4" max="4" width="11.42578125" bestFit="1" customWidth="1"/>
  </cols>
  <sheetData>
    <row r="1" spans="1:4" ht="15" customHeight="1" x14ac:dyDescent="0.25">
      <c r="A1" s="9" t="s">
        <v>1521</v>
      </c>
      <c r="B1" s="9" t="s">
        <v>2</v>
      </c>
      <c r="C1" s="9"/>
      <c r="D1" s="1"/>
    </row>
    <row r="2" spans="1:4" x14ac:dyDescent="0.25">
      <c r="A2" s="9"/>
      <c r="B2" s="1" t="s">
        <v>3</v>
      </c>
      <c r="C2" s="1" t="s">
        <v>36</v>
      </c>
      <c r="D2" s="1" t="s">
        <v>1522</v>
      </c>
    </row>
    <row r="3" spans="1:4" x14ac:dyDescent="0.25">
      <c r="A3" s="3" t="s">
        <v>1523</v>
      </c>
      <c r="B3" s="4" t="s">
        <v>7</v>
      </c>
      <c r="C3" s="4" t="s">
        <v>7</v>
      </c>
      <c r="D3" s="4" t="s">
        <v>7</v>
      </c>
    </row>
    <row r="4" spans="1:4" x14ac:dyDescent="0.25">
      <c r="A4" s="2" t="s">
        <v>1524</v>
      </c>
      <c r="B4" s="8">
        <v>25000000</v>
      </c>
      <c r="C4" s="4" t="s">
        <v>7</v>
      </c>
      <c r="D4" s="4" t="s">
        <v>7</v>
      </c>
    </row>
    <row r="5" spans="1:4" ht="30" x14ac:dyDescent="0.25">
      <c r="A5" s="2" t="s">
        <v>1525</v>
      </c>
      <c r="B5" s="4" t="s">
        <v>1526</v>
      </c>
      <c r="C5" s="4" t="s">
        <v>7</v>
      </c>
      <c r="D5" s="4" t="s">
        <v>7</v>
      </c>
    </row>
    <row r="6" spans="1:4" ht="30" x14ac:dyDescent="0.25">
      <c r="A6" s="2" t="s">
        <v>1527</v>
      </c>
      <c r="B6" s="4" t="s">
        <v>1084</v>
      </c>
      <c r="C6" s="4" t="s">
        <v>7</v>
      </c>
      <c r="D6" s="4" t="s">
        <v>7</v>
      </c>
    </row>
    <row r="7" spans="1:4" ht="30" x14ac:dyDescent="0.25">
      <c r="A7" s="2" t="s">
        <v>1528</v>
      </c>
      <c r="B7" s="4" t="s">
        <v>7</v>
      </c>
      <c r="C7" s="4" t="s">
        <v>7</v>
      </c>
      <c r="D7" s="4" t="s">
        <v>1084</v>
      </c>
    </row>
    <row r="8" spans="1:4" x14ac:dyDescent="0.25">
      <c r="A8" s="2" t="s">
        <v>1529</v>
      </c>
      <c r="B8" s="8">
        <v>729000</v>
      </c>
      <c r="C8" s="8">
        <v>225000</v>
      </c>
      <c r="D8" s="4" t="s">
        <v>7</v>
      </c>
    </row>
    <row r="9" spans="1:4" ht="30" x14ac:dyDescent="0.25">
      <c r="A9" s="2" t="s">
        <v>1530</v>
      </c>
      <c r="B9" s="4" t="s">
        <v>7</v>
      </c>
      <c r="C9" s="4" t="s">
        <v>7</v>
      </c>
      <c r="D9" s="4" t="s">
        <v>7</v>
      </c>
    </row>
    <row r="10" spans="1:4" x14ac:dyDescent="0.25">
      <c r="A10" s="3" t="s">
        <v>1523</v>
      </c>
      <c r="B10" s="4" t="s">
        <v>7</v>
      </c>
      <c r="C10" s="4" t="s">
        <v>7</v>
      </c>
      <c r="D10" s="4" t="s">
        <v>7</v>
      </c>
    </row>
    <row r="11" spans="1:4" ht="30" x14ac:dyDescent="0.25">
      <c r="A11" s="2" t="s">
        <v>1531</v>
      </c>
      <c r="B11" s="103">
        <v>1.6500000000000001E-2</v>
      </c>
      <c r="C11" s="4" t="s">
        <v>7</v>
      </c>
      <c r="D11" s="4" t="s">
        <v>7</v>
      </c>
    </row>
    <row r="12" spans="1:4" x14ac:dyDescent="0.25">
      <c r="A12" s="2" t="s">
        <v>1532</v>
      </c>
      <c r="B12" s="4" t="s">
        <v>1533</v>
      </c>
      <c r="C12" s="4" t="s">
        <v>7</v>
      </c>
      <c r="D12" s="4" t="s">
        <v>7</v>
      </c>
    </row>
    <row r="13" spans="1:4" x14ac:dyDescent="0.25">
      <c r="A13" s="2" t="s">
        <v>1532</v>
      </c>
      <c r="B13" s="4" t="s">
        <v>1534</v>
      </c>
      <c r="C13" s="4" t="s">
        <v>7</v>
      </c>
      <c r="D13" s="4" t="s">
        <v>7</v>
      </c>
    </row>
    <row r="14" spans="1:4" x14ac:dyDescent="0.25">
      <c r="A14" s="2" t="s">
        <v>1535</v>
      </c>
      <c r="B14" s="4" t="s">
        <v>7</v>
      </c>
      <c r="C14" s="4" t="s">
        <v>7</v>
      </c>
      <c r="D14" s="4" t="s">
        <v>7</v>
      </c>
    </row>
    <row r="15" spans="1:4" x14ac:dyDescent="0.25">
      <c r="A15" s="3" t="s">
        <v>1523</v>
      </c>
      <c r="B15" s="4" t="s">
        <v>7</v>
      </c>
      <c r="C15" s="4" t="s">
        <v>7</v>
      </c>
      <c r="D15" s="4" t="s">
        <v>7</v>
      </c>
    </row>
    <row r="16" spans="1:4" ht="30" x14ac:dyDescent="0.25">
      <c r="A16" s="2" t="s">
        <v>1531</v>
      </c>
      <c r="B16" s="103">
        <v>1.6500000000000001E-2</v>
      </c>
      <c r="C16" s="4" t="s">
        <v>7</v>
      </c>
      <c r="D16" s="4" t="s">
        <v>7</v>
      </c>
    </row>
    <row r="17" spans="1:4" x14ac:dyDescent="0.25">
      <c r="A17" s="2" t="s">
        <v>1532</v>
      </c>
      <c r="B17" s="4" t="s">
        <v>1534</v>
      </c>
      <c r="C17" s="4" t="s">
        <v>7</v>
      </c>
      <c r="D17" s="4" t="s">
        <v>7</v>
      </c>
    </row>
    <row r="18" spans="1:4" x14ac:dyDescent="0.25">
      <c r="A18" s="2" t="s">
        <v>1536</v>
      </c>
      <c r="B18" s="4" t="s">
        <v>1533</v>
      </c>
      <c r="C18" s="4" t="s">
        <v>7</v>
      </c>
      <c r="D18" s="4" t="s">
        <v>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537</v>
      </c>
      <c r="B1" s="9" t="s">
        <v>2</v>
      </c>
      <c r="C1" s="9"/>
      <c r="D1" s="9"/>
    </row>
    <row r="2" spans="1:4" x14ac:dyDescent="0.25">
      <c r="A2" s="9"/>
      <c r="B2" s="1" t="s">
        <v>3</v>
      </c>
      <c r="C2" s="1" t="s">
        <v>36</v>
      </c>
      <c r="D2" s="1" t="s">
        <v>81</v>
      </c>
    </row>
    <row r="3" spans="1:4" x14ac:dyDescent="0.25">
      <c r="A3" s="3" t="s">
        <v>630</v>
      </c>
      <c r="B3" s="4" t="s">
        <v>7</v>
      </c>
      <c r="C3" s="4" t="s">
        <v>7</v>
      </c>
      <c r="D3" s="4" t="s">
        <v>7</v>
      </c>
    </row>
    <row r="4" spans="1:4" x14ac:dyDescent="0.25">
      <c r="A4" s="2" t="s">
        <v>633</v>
      </c>
      <c r="B4" s="103">
        <v>0.35</v>
      </c>
      <c r="C4" s="103">
        <v>0.35</v>
      </c>
      <c r="D4" s="103">
        <v>0.35</v>
      </c>
    </row>
    <row r="5" spans="1:4" ht="30" x14ac:dyDescent="0.25">
      <c r="A5" s="2" t="s">
        <v>634</v>
      </c>
      <c r="B5" s="103">
        <v>2.1999999999999999E-2</v>
      </c>
      <c r="C5" s="103">
        <v>3.1E-2</v>
      </c>
      <c r="D5" s="103">
        <v>0.03</v>
      </c>
    </row>
    <row r="6" spans="1:4" x14ac:dyDescent="0.25">
      <c r="A6" s="2" t="s">
        <v>635</v>
      </c>
      <c r="B6" s="103">
        <v>1.2999999999999999E-2</v>
      </c>
      <c r="C6" s="103">
        <v>4.0000000000000001E-3</v>
      </c>
      <c r="D6" s="103">
        <v>5.0000000000000001E-3</v>
      </c>
    </row>
    <row r="7" spans="1:4" x14ac:dyDescent="0.25">
      <c r="A7" s="2" t="s">
        <v>193</v>
      </c>
      <c r="B7" s="103">
        <v>0.38500000000000001</v>
      </c>
      <c r="C7" s="103">
        <v>0.38500000000000001</v>
      </c>
      <c r="D7" s="103">
        <v>0.3850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8</v>
      </c>
      <c r="B1" s="9" t="s">
        <v>2</v>
      </c>
      <c r="C1" s="9"/>
      <c r="D1" s="9"/>
    </row>
    <row r="2" spans="1:4" ht="30" x14ac:dyDescent="0.25">
      <c r="A2" s="1" t="s">
        <v>35</v>
      </c>
      <c r="B2" s="1" t="s">
        <v>3</v>
      </c>
      <c r="C2" s="1" t="s">
        <v>36</v>
      </c>
      <c r="D2" s="1" t="s">
        <v>81</v>
      </c>
    </row>
    <row r="3" spans="1:4" ht="30" x14ac:dyDescent="0.25">
      <c r="A3" s="3" t="s">
        <v>1539</v>
      </c>
      <c r="B3" s="4" t="s">
        <v>7</v>
      </c>
      <c r="C3" s="4" t="s">
        <v>7</v>
      </c>
      <c r="D3" s="4" t="s">
        <v>7</v>
      </c>
    </row>
    <row r="4" spans="1:4" x14ac:dyDescent="0.25">
      <c r="A4" s="2" t="s">
        <v>637</v>
      </c>
      <c r="B4" s="8">
        <v>201</v>
      </c>
      <c r="C4" s="8">
        <v>-28</v>
      </c>
      <c r="D4" s="8">
        <v>3</v>
      </c>
    </row>
    <row r="5" spans="1:4" x14ac:dyDescent="0.25">
      <c r="A5" s="2" t="s">
        <v>48</v>
      </c>
      <c r="B5" s="4">
        <v>405</v>
      </c>
      <c r="C5" s="4">
        <v>410</v>
      </c>
      <c r="D5" s="4">
        <v>-522</v>
      </c>
    </row>
    <row r="6" spans="1:4" x14ac:dyDescent="0.25">
      <c r="A6" s="2" t="s">
        <v>640</v>
      </c>
      <c r="B6" s="4">
        <v>-121</v>
      </c>
      <c r="C6" s="4">
        <v>97</v>
      </c>
      <c r="D6" s="4">
        <v>132</v>
      </c>
    </row>
    <row r="7" spans="1:4" x14ac:dyDescent="0.25">
      <c r="A7" s="2" t="s">
        <v>642</v>
      </c>
      <c r="B7" s="4" t="s">
        <v>58</v>
      </c>
      <c r="C7" s="4">
        <v>-5</v>
      </c>
      <c r="D7" s="4">
        <v>2</v>
      </c>
    </row>
    <row r="8" spans="1:4" x14ac:dyDescent="0.25">
      <c r="A8" s="2" t="s">
        <v>644</v>
      </c>
      <c r="B8" s="6">
        <v>6546</v>
      </c>
      <c r="C8" s="4">
        <v>-237</v>
      </c>
      <c r="D8" s="6">
        <v>-1661</v>
      </c>
    </row>
    <row r="9" spans="1:4" x14ac:dyDescent="0.25">
      <c r="A9" s="2" t="s">
        <v>647</v>
      </c>
      <c r="B9" s="6">
        <v>-1180</v>
      </c>
      <c r="C9" s="4">
        <v>935</v>
      </c>
      <c r="D9" s="4">
        <v>149</v>
      </c>
    </row>
    <row r="10" spans="1:4" x14ac:dyDescent="0.25">
      <c r="A10" s="2" t="s">
        <v>649</v>
      </c>
      <c r="B10" s="4" t="s">
        <v>58</v>
      </c>
      <c r="C10" s="4" t="s">
        <v>58</v>
      </c>
      <c r="D10" s="4">
        <v>-64</v>
      </c>
    </row>
    <row r="11" spans="1:4" x14ac:dyDescent="0.25">
      <c r="A11" s="2" t="s">
        <v>104</v>
      </c>
      <c r="B11" s="4" t="s">
        <v>58</v>
      </c>
      <c r="C11" s="4">
        <v>-74</v>
      </c>
      <c r="D11" s="4" t="s">
        <v>58</v>
      </c>
    </row>
    <row r="12" spans="1:4" x14ac:dyDescent="0.25">
      <c r="A12" s="2" t="s">
        <v>652</v>
      </c>
      <c r="B12" s="6">
        <v>1511</v>
      </c>
      <c r="C12" s="4">
        <v>-845</v>
      </c>
      <c r="D12" s="6">
        <v>-1732</v>
      </c>
    </row>
    <row r="13" spans="1:4" x14ac:dyDescent="0.25">
      <c r="A13" s="2" t="s">
        <v>114</v>
      </c>
      <c r="B13" s="4">
        <v>-202</v>
      </c>
      <c r="C13" s="4">
        <v>-114</v>
      </c>
      <c r="D13" s="4">
        <v>-40</v>
      </c>
    </row>
    <row r="14" spans="1:4" x14ac:dyDescent="0.25">
      <c r="A14" s="2" t="s">
        <v>1540</v>
      </c>
      <c r="B14" s="8">
        <v>7160</v>
      </c>
      <c r="C14" s="8">
        <v>139</v>
      </c>
      <c r="D14" s="8">
        <v>-3733</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1</v>
      </c>
      <c r="B1" s="9" t="s">
        <v>3</v>
      </c>
      <c r="C1" s="9" t="s">
        <v>36</v>
      </c>
    </row>
    <row r="2" spans="1:3" ht="30" x14ac:dyDescent="0.25">
      <c r="A2" s="1" t="s">
        <v>35</v>
      </c>
      <c r="B2" s="9"/>
      <c r="C2" s="9"/>
    </row>
    <row r="3" spans="1:3" x14ac:dyDescent="0.25">
      <c r="A3" s="3" t="s">
        <v>660</v>
      </c>
      <c r="B3" s="4" t="s">
        <v>7</v>
      </c>
      <c r="C3" s="4" t="s">
        <v>7</v>
      </c>
    </row>
    <row r="4" spans="1:3" x14ac:dyDescent="0.25">
      <c r="A4" s="2" t="s">
        <v>644</v>
      </c>
      <c r="B4" s="8">
        <v>9678</v>
      </c>
      <c r="C4" s="8">
        <v>16220</v>
      </c>
    </row>
    <row r="5" spans="1:3" x14ac:dyDescent="0.25">
      <c r="A5" s="2" t="s">
        <v>48</v>
      </c>
      <c r="B5" s="4">
        <v>147</v>
      </c>
      <c r="C5" s="4">
        <v>552</v>
      </c>
    </row>
    <row r="6" spans="1:3" x14ac:dyDescent="0.25">
      <c r="A6" s="2" t="s">
        <v>652</v>
      </c>
      <c r="B6" s="6">
        <v>1367</v>
      </c>
      <c r="C6" s="6">
        <v>2878</v>
      </c>
    </row>
    <row r="7" spans="1:3" ht="30" x14ac:dyDescent="0.25">
      <c r="A7" s="2" t="s">
        <v>661</v>
      </c>
      <c r="B7" s="4">
        <v>814</v>
      </c>
      <c r="C7" s="4" t="s">
        <v>58</v>
      </c>
    </row>
    <row r="8" spans="1:3" x14ac:dyDescent="0.25">
      <c r="A8" s="2" t="s">
        <v>662</v>
      </c>
      <c r="B8" s="6">
        <v>1281</v>
      </c>
      <c r="C8" s="6">
        <v>1281</v>
      </c>
    </row>
    <row r="9" spans="1:3" x14ac:dyDescent="0.25">
      <c r="A9" s="2" t="s">
        <v>114</v>
      </c>
      <c r="B9" s="4">
        <v>49</v>
      </c>
      <c r="C9" s="4" t="s">
        <v>58</v>
      </c>
    </row>
    <row r="10" spans="1:3" x14ac:dyDescent="0.25">
      <c r="A10" s="2" t="s">
        <v>1542</v>
      </c>
      <c r="B10" s="6">
        <v>13336</v>
      </c>
      <c r="C10" s="6">
        <v>20931</v>
      </c>
    </row>
    <row r="11" spans="1:3" x14ac:dyDescent="0.25">
      <c r="A11" s="3" t="s">
        <v>663</v>
      </c>
      <c r="B11" s="4" t="s">
        <v>7</v>
      </c>
      <c r="C11" s="4" t="s">
        <v>7</v>
      </c>
    </row>
    <row r="12" spans="1:3" x14ac:dyDescent="0.25">
      <c r="A12" s="2" t="s">
        <v>642</v>
      </c>
      <c r="B12" s="4">
        <v>-7</v>
      </c>
      <c r="C12" s="4">
        <v>-7</v>
      </c>
    </row>
    <row r="13" spans="1:3" x14ac:dyDescent="0.25">
      <c r="A13" s="2" t="s">
        <v>637</v>
      </c>
      <c r="B13" s="4">
        <v>-595</v>
      </c>
      <c r="C13" s="4">
        <v>-394</v>
      </c>
    </row>
    <row r="14" spans="1:3" ht="30" x14ac:dyDescent="0.25">
      <c r="A14" s="2" t="s">
        <v>667</v>
      </c>
      <c r="B14" s="4" t="s">
        <v>58</v>
      </c>
      <c r="C14" s="6">
        <v>-1420</v>
      </c>
    </row>
    <row r="15" spans="1:3" x14ac:dyDescent="0.25">
      <c r="A15" s="2" t="s">
        <v>647</v>
      </c>
      <c r="B15" s="4">
        <v>-389</v>
      </c>
      <c r="C15" s="6">
        <v>-1569</v>
      </c>
    </row>
    <row r="16" spans="1:3" ht="30" x14ac:dyDescent="0.25">
      <c r="A16" s="2" t="s">
        <v>671</v>
      </c>
      <c r="B16" s="4">
        <v>-72</v>
      </c>
      <c r="C16" s="4">
        <v>-193</v>
      </c>
    </row>
    <row r="17" spans="1:3" x14ac:dyDescent="0.25">
      <c r="A17" s="2" t="s">
        <v>114</v>
      </c>
      <c r="B17" s="4" t="s">
        <v>58</v>
      </c>
      <c r="C17" s="4">
        <v>-149</v>
      </c>
    </row>
    <row r="18" spans="1:3" x14ac:dyDescent="0.25">
      <c r="A18" s="2" t="s">
        <v>1543</v>
      </c>
      <c r="B18" s="6">
        <v>-1063</v>
      </c>
      <c r="C18" s="6">
        <v>-3732</v>
      </c>
    </row>
    <row r="19" spans="1:3" x14ac:dyDescent="0.25">
      <c r="A19" s="2" t="s">
        <v>676</v>
      </c>
      <c r="B19" s="8">
        <v>12273</v>
      </c>
      <c r="C19" s="8">
        <v>1719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SUMMARY_OF_SIGNIFICANT_ACCOUNT</vt:lpstr>
      <vt:lpstr>SECURITIES_AVAILABLE_FOR_SALE</vt:lpstr>
      <vt:lpstr>SECURITIES_HELD_TO_MATURITY</vt:lpstr>
      <vt:lpstr>MORTGAGEBACKED_SECURITIES_AVAI</vt:lpstr>
      <vt:lpstr>MORTGAGEBACKED_SECURITIES_HELD</vt:lpstr>
      <vt:lpstr>LOANS_RECEIVABLE</vt:lpstr>
      <vt:lpstr>FORECLOSED_ASSETS_HELD_FOR_SAL</vt:lpstr>
      <vt:lpstr>PREMISES_AND_EQUIPMENT</vt:lpstr>
      <vt:lpstr>INVESTMENT_IN_LLCs</vt:lpstr>
      <vt:lpstr>CUSTOMER_AND_BROKERED_DEPOSIT_</vt:lpstr>
      <vt:lpstr>ADVANCES_FROM_FEDERAL_HOME_LOA</vt:lpstr>
      <vt:lpstr>SUBORDINATED_DEBENTURES</vt:lpstr>
      <vt:lpstr>INCOME_TAXES</vt:lpstr>
      <vt:lpstr>STOCKHOLDERS_EQUITY</vt:lpstr>
      <vt:lpstr>REGULATORY_CAPITAL_REQUIREMENT</vt:lpstr>
      <vt:lpstr>EMPLOYEES_RETIREMENT_PLAN</vt:lpstr>
      <vt:lpstr>STOCK_OPTION_PLAN</vt:lpstr>
      <vt:lpstr>SEGMENT_INFORMATION</vt:lpstr>
      <vt:lpstr>COMMITMENTS_AND_CONTINGENCIES</vt:lpstr>
      <vt:lpstr>LEGAL_CONTINGENCIES</vt:lpstr>
      <vt:lpstr>SIGNIFICANT_ESTIMATES_AND_CONC</vt:lpstr>
      <vt:lpstr>FAIR_VALUE_OPTION</vt:lpstr>
      <vt:lpstr>DERIVATIVE_INSTRUMENTS</vt:lpstr>
      <vt:lpstr>FAIR_VALUE_MEASUREMENTS</vt:lpstr>
      <vt:lpstr>REGULATORY_AGREEMENTS</vt:lpstr>
      <vt:lpstr>PARENT_COMPANY_FINANCIAL_INFOR</vt:lpstr>
      <vt:lpstr>SUMMARY_OF_SIGNIFICANT_ACCOUNT1</vt:lpstr>
      <vt:lpstr>SUMMARY_OF_SIGNIFICANT_ACCOUNT2</vt:lpstr>
      <vt:lpstr>SECURITIES_AVAILABLE_FOR_SALE_</vt:lpstr>
      <vt:lpstr>MORTGAGEBACKED_SECURITIES_AVAI1</vt:lpstr>
      <vt:lpstr>MORTGAGEBACKED_SECURITIES_HELD1</vt:lpstr>
      <vt:lpstr>LOANS_RECEIVABLE_Tables</vt:lpstr>
      <vt:lpstr>FORECLOSED_ASSETS_HELD_FOR_SAL1</vt:lpstr>
      <vt:lpstr>PREMISES_AND_EQUIPMENT_Tables</vt:lpstr>
      <vt:lpstr>INVESTMENT_IN_LLCs_Tables</vt:lpstr>
      <vt:lpstr>CUSTOMER_AND_BROKERED_DEPOSIT_1</vt:lpstr>
      <vt:lpstr>ADVANCES_FROM_FEDERAL_HOME_LOA1</vt:lpstr>
      <vt:lpstr>INCOME_TAXES_Tables</vt:lpstr>
      <vt:lpstr>REGULATORY_CAPITAL_REQUIREMENT1</vt:lpstr>
      <vt:lpstr>STOCK_OPTION_PLAN_Tables</vt:lpstr>
      <vt:lpstr>SEGMENT_INFORMATION_Tables</vt:lpstr>
      <vt:lpstr>FAIR_VALUE_MEASUREMENTS_Tables</vt:lpstr>
      <vt:lpstr>PARENT_COMPANY_FINANCIAL_INFOR1</vt:lpstr>
      <vt:lpstr>SUMMARY_OF_SIGNIFICANT_ACCOUNT3</vt:lpstr>
      <vt:lpstr>SUMMARY_OF_SIGNIFICANT_ACCOUNT4</vt:lpstr>
      <vt:lpstr>SECURITIES_AVAILABLE_FOR_SALE_1</vt:lpstr>
      <vt:lpstr>SECURITIES_AVAILABLE_FOR_SALE_2</vt:lpstr>
      <vt:lpstr>SECURITIES_AVAILABLE_FOR_SALE_3</vt:lpstr>
      <vt:lpstr>SECURITIES_AVAILABLE_FOR_SALE_4</vt:lpstr>
      <vt:lpstr>SECURITIES_AVAILABLE_FOR_SALE_5</vt:lpstr>
      <vt:lpstr>SECURITIES_HELD_TO_MATURITY_Ad</vt:lpstr>
      <vt:lpstr>MORTGAGEBACKED_SECURITIES_AVAI2</vt:lpstr>
      <vt:lpstr>MORTGAGEBACKED_SECURITIES_AVAI3</vt:lpstr>
      <vt:lpstr>MORTGAGEBACKED_SECURITIES_AVAI4</vt:lpstr>
      <vt:lpstr>MORTGAGEBACKED_SECURITIES_AVAI5</vt:lpstr>
      <vt:lpstr>MORTGAGEBACKED_SECURITIES_HELD2</vt:lpstr>
      <vt:lpstr>MORTGAGEBACKED_SECURITIES_HELD3</vt:lpstr>
      <vt:lpstr>MORTGAGEBACKED_SECURITIES_HELD4</vt:lpstr>
      <vt:lpstr>MORTGAGEBACKED_SECURITIES_HELD5</vt:lpstr>
      <vt:lpstr>MORTGAGEBACKED_SECURITIES_HELD6</vt:lpstr>
      <vt:lpstr>LOANS_RECEIVABLE_Banks_Total_L</vt:lpstr>
      <vt:lpstr>LOANS_RECEIVABLE_Additional_In</vt:lpstr>
      <vt:lpstr>LOANS_RECEIVABLE_Allowance_For</vt:lpstr>
      <vt:lpstr>Recovered_Sheet1</vt:lpstr>
      <vt:lpstr>LOANS_RECEIVABLE_Loan_Portfoli</vt:lpstr>
      <vt:lpstr>LOANS_RECEIVABLE_Loan_Portfoli1</vt:lpstr>
      <vt:lpstr>LOANS_RECEIVABLE_Companys_Nona</vt:lpstr>
      <vt:lpstr>LOANS_RECEIVABLE_Troubled_Debt</vt:lpstr>
      <vt:lpstr>LOANS_RECEIVABLE_Troubled_Debt1</vt:lpstr>
      <vt:lpstr>LOANS_RECEIVABLE_Troubled_Debt2</vt:lpstr>
      <vt:lpstr>LOANS_RECEIVABLE_Recorded_Inve</vt:lpstr>
      <vt:lpstr>LOANS_RECEIVABLE_Impaired_Loan</vt:lpstr>
      <vt:lpstr>LOANS_RECEIVABLE_Schedule_of_L</vt:lpstr>
      <vt:lpstr>LOANS_RECEIVABLE_Schedule_of_A</vt:lpstr>
      <vt:lpstr>FORECLOSED_ASSETS_HELD_FOR_SAL2</vt:lpstr>
      <vt:lpstr>FORECLOSED_ASSETS_HELD_FOR_SAL3</vt:lpstr>
      <vt:lpstr>PREMISES_AND_EQUIPMENT_Summary</vt:lpstr>
      <vt:lpstr>PREMISES_AND_EQUIPMENT_Additio</vt:lpstr>
      <vt:lpstr>PREMISES_AND_EQUIPMENT_Future_</vt:lpstr>
      <vt:lpstr>INVESTMENT_IN_LLCs_Additional_</vt:lpstr>
      <vt:lpstr>INVESTMENT_IN_LLCs_Results_for</vt:lpstr>
      <vt:lpstr>CUSTOMER_AND_BROKERED_DEPOSIT_2</vt:lpstr>
      <vt:lpstr>CUSTOMER_AND_BROKERED_DEPOSIT_3</vt:lpstr>
      <vt:lpstr>CUSTOMER_AND_BROKERED_DEPOSIT_4</vt:lpstr>
      <vt:lpstr>CUSTOMER_AND_BROKERED_DEPOSIT_5</vt:lpstr>
      <vt:lpstr>ADVANCES_FROM_FEDERAL_HOME_LOA2</vt:lpstr>
      <vt:lpstr>ADVANCES_FROM_FEDERAL_HOME_LOA3</vt:lpstr>
      <vt:lpstr>SUBORDINATED_DEBENTURES_Additi</vt:lpstr>
      <vt:lpstr>INCOME_TAXES_Differences_Betwe</vt:lpstr>
      <vt:lpstr>INCOME_TAXES_Temporary_Differe</vt:lpstr>
      <vt:lpstr>INCOME_TAXES_Tax_Effect_of_Sig</vt:lpstr>
      <vt:lpstr>INCOME_TAXES_Additional_Inform</vt:lpstr>
      <vt:lpstr>STOCKHOLDERS_EQUITY_Additional</vt:lpstr>
      <vt:lpstr>REGULATORY_CAPITAL_REQUIREMENT2</vt:lpstr>
      <vt:lpstr>REGULATORY_CAPITAL_REQUIREMENT3</vt:lpstr>
      <vt:lpstr>REGULATORY_CAPITAL_REQUIREMENT4</vt:lpstr>
      <vt:lpstr>EMPLOYEES_RETIREMENT_PLAN_Addi</vt:lpstr>
      <vt:lpstr>STOCK_OPTION_PLAN_Additional_I</vt:lpstr>
      <vt:lpstr>STOCK_OPTION_PLAN_Summary_of_O</vt:lpstr>
      <vt:lpstr>STOCK_OPTION_PLAN_Summary_of_E</vt:lpstr>
      <vt:lpstr>STOCK_OPTION_PLAN_Summary_of_E1</vt:lpstr>
      <vt:lpstr>SEGMENT_INFORMATION_Additional</vt:lpstr>
      <vt:lpstr>SEGMENT_INFORMATION_Financial_</vt:lpstr>
      <vt:lpstr>COMMITMENTS_AND_CONTINGENCIES_</vt:lpstr>
      <vt:lpstr>SIGNIFICANT_ESTIMATES_AND_CONC1</vt:lpstr>
      <vt:lpstr>FAIR_VALUE_OPTION_Additional_I</vt:lpstr>
      <vt:lpstr>DERIVATIVE_INSTRUMENTS_Additio</vt:lpstr>
      <vt:lpstr>FAIR_VALUE_MEASUREMENTS_Assets</vt:lpstr>
      <vt:lpstr>FAIR_VALUE_MEASUREMENTS_Reconc</vt:lpstr>
      <vt:lpstr>FAIR_VALUE_MEASUREMENTS_Realiz</vt:lpstr>
      <vt:lpstr>FAIR_VALUE_MEASUREMENTS_Additi</vt:lpstr>
      <vt:lpstr>FAIR_VALUE_MEASUREMENTS_Carryi</vt:lpstr>
      <vt:lpstr>FAIR_VALUE_MEASUREMENTS_Carryi1</vt:lpstr>
      <vt:lpstr>REGULATORY_AGREEMENTS_Addition</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14:49Z</dcterms:created>
  <dcterms:modified xsi:type="dcterms:W3CDTF">2013-12-16T22:14:50Z</dcterms:modified>
</cp:coreProperties>
</file>